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Ope" sheetId="4" r:id="rId4"/>
    <sheet name="Consolidated_Statements_of_Com" sheetId="5" r:id="rId5"/>
    <sheet name="Consolidated_Statements_of_Com1" sheetId="6" r:id="rId6"/>
    <sheet name="Consolidated_Statements_Of_Cha" sheetId="108" r:id="rId7"/>
    <sheet name="Consolidated_Statements_of_Cas" sheetId="8" r:id="rId8"/>
    <sheet name="Description_of_Business" sheetId="109" r:id="rId9"/>
    <sheet name="Summary_of_Significant_Account" sheetId="110" r:id="rId10"/>
    <sheet name="Recent_Accounting_Pronouncemen" sheetId="111" r:id="rId11"/>
    <sheet name="Acquisitions_Acquisitions_Note" sheetId="112" r:id="rId12"/>
    <sheet name="Discontinued_Operations_Discon" sheetId="113" r:id="rId13"/>
    <sheet name="Property_and_Equipment" sheetId="114" r:id="rId14"/>
    <sheet name="Capitalized_Software" sheetId="115" r:id="rId15"/>
    <sheet name="Identifiable_Intangible_Assets" sheetId="116" r:id="rId16"/>
    <sheet name="Detail_of_Accrued_Liabilities" sheetId="117" r:id="rId17"/>
    <sheet name="Debt_and_Credit_Facilities" sheetId="118" r:id="rId18"/>
    <sheet name="Employee_Benefits" sheetId="119" r:id="rId19"/>
    <sheet name="StockBased_Compensation" sheetId="120" r:id="rId20"/>
    <sheet name="Leasing_Arrangements" sheetId="121" r:id="rId21"/>
    <sheet name="Employee_Termination_Benefits_" sheetId="122" r:id="rId22"/>
    <sheet name="Income_Taxes" sheetId="123" r:id="rId23"/>
    <sheet name="Concentration_of_Business_Conc" sheetId="124" r:id="rId24"/>
    <sheet name="Commitments_and_Contingencies" sheetId="125" r:id="rId25"/>
    <sheet name="Fair_Value_Measurements" sheetId="126" r:id="rId26"/>
    <sheet name="Quarterly_Financial_Informatio" sheetId="127" r:id="rId27"/>
    <sheet name="Related_Party_Transactions" sheetId="128" r:id="rId28"/>
    <sheet name="Supplemental_Consolidating_Fin" sheetId="129" r:id="rId29"/>
    <sheet name="Subsequent_Events_Subsequent_E" sheetId="130" r:id="rId30"/>
    <sheet name="Schedule_II_Valuation_and_Qual" sheetId="131" r:id="rId31"/>
    <sheet name="Summary_of_Significant_Account1" sheetId="132" r:id="rId32"/>
    <sheet name="Summary_of_Significant_Account2" sheetId="133" r:id="rId33"/>
    <sheet name="Acquisitions_Acquisitions_Tabl" sheetId="134" r:id="rId34"/>
    <sheet name="Discontinued_Operations_Tables" sheetId="135" r:id="rId35"/>
    <sheet name="Property_and_Equipment_Propert" sheetId="136" r:id="rId36"/>
    <sheet name="Capitalized_Software_Capitaliz" sheetId="137" r:id="rId37"/>
    <sheet name="Identifiable_Intangible_Assets1" sheetId="138" r:id="rId38"/>
    <sheet name="Detail_of_Accrued_Liabilities_" sheetId="139" r:id="rId39"/>
    <sheet name="Debt_and_Credit_Facilities_Tab" sheetId="140" r:id="rId40"/>
    <sheet name="Employee_Benefits_Tables" sheetId="141" r:id="rId41"/>
    <sheet name="StockBased_Compensation_Tables" sheetId="142" r:id="rId42"/>
    <sheet name="Leasing_Arrangements_Tables" sheetId="143" r:id="rId43"/>
    <sheet name="Employee_Termination_Benefits_1" sheetId="144" r:id="rId44"/>
    <sheet name="Income_Taxes_Tables" sheetId="145" r:id="rId45"/>
    <sheet name="Fair_Value_Measurements_Tables" sheetId="146" r:id="rId46"/>
    <sheet name="Quarterly_Financial_Informatio1" sheetId="147" r:id="rId47"/>
    <sheet name="Supplemental_Consolidating_Fin1" sheetId="148" r:id="rId48"/>
    <sheet name="Description_of_Business_Detail" sheetId="149" r:id="rId49"/>
    <sheet name="Summary_of_Significant_Account3" sheetId="50" r:id="rId50"/>
    <sheet name="Summary_of_Significant_Account4" sheetId="51" r:id="rId51"/>
    <sheet name="Summary_of_Significant_Account5" sheetId="52" r:id="rId52"/>
    <sheet name="Summary_of_Significant_Account6" sheetId="53" r:id="rId53"/>
    <sheet name="Summary_of_Significant_Account7" sheetId="150" r:id="rId54"/>
    <sheet name="Summary_of_Significant_Account8" sheetId="55" r:id="rId55"/>
    <sheet name="Acquisitions_Aicent_Acquisitio" sheetId="56" r:id="rId56"/>
    <sheet name="Acquisitions_Aicent_Acquisitio1" sheetId="57" r:id="rId57"/>
    <sheet name="Acquisitions_MACH_Acquisition_" sheetId="151" r:id="rId58"/>
    <sheet name="Acquisitions_MACH_Acquisition_1" sheetId="59" r:id="rId59"/>
    <sheet name="Acquisitions_MACH_Acquisition_2" sheetId="60" r:id="rId60"/>
    <sheet name="Discontinued_Operations_Narrat" sheetId="152" r:id="rId61"/>
    <sheet name="Discontinued_Operations_Result" sheetId="62" r:id="rId62"/>
    <sheet name="Property_and_Equipment_Propert1" sheetId="63" r:id="rId63"/>
    <sheet name="Capitalized_Software_Capitaliz1" sheetId="64" r:id="rId64"/>
    <sheet name="Identifiable_Intangible_Assets2" sheetId="153" r:id="rId65"/>
    <sheet name="Identifiable_Intangible_Assets3" sheetId="154" r:id="rId66"/>
    <sheet name="Identifiable_Intangible_Assets4" sheetId="67" r:id="rId67"/>
    <sheet name="Identifiable_Intangible_Assets5" sheetId="68" r:id="rId68"/>
    <sheet name="Detail_of_Accrued_Liabilities_1" sheetId="155" r:id="rId69"/>
    <sheet name="Debt_and_Credit_Facilities_Sch" sheetId="156" r:id="rId70"/>
    <sheet name="Debt_and_Credit_Facilities_Mat" sheetId="157" r:id="rId71"/>
    <sheet name="Debt_and_Credit_Facilities_Def" sheetId="158" r:id="rId72"/>
    <sheet name="Debt_and_Credit_Facilities_Red" sheetId="73" r:id="rId73"/>
    <sheet name="Debt_and_Credit_Facilities_Det" sheetId="74" r:id="rId74"/>
    <sheet name="Employee_Benefits_Details_Text" sheetId="75" r:id="rId75"/>
    <sheet name="Employee_Benefits_Assumptions_" sheetId="76" r:id="rId76"/>
    <sheet name="Employee_Benefits_Benefit_Obli" sheetId="77" r:id="rId77"/>
    <sheet name="Employee_Benefits_Cost_Recogni" sheetId="78" r:id="rId78"/>
    <sheet name="Employee_Benefits_Future_Benef" sheetId="159" r:id="rId79"/>
    <sheet name="StockBased_Compensation_Detail" sheetId="80" r:id="rId80"/>
    <sheet name="StockBased_Compensation_Stock_" sheetId="81" r:id="rId81"/>
    <sheet name="StockBased_Compensation_Stock_1" sheetId="82" r:id="rId82"/>
    <sheet name="Stock_Based_Compensation_Stock" sheetId="83" r:id="rId83"/>
    <sheet name="StockBased_Compensation_Restri" sheetId="84" r:id="rId84"/>
    <sheet name="Leasing_Arrangements_Details_T" sheetId="85" r:id="rId85"/>
    <sheet name="Leasing_Arrangements_Details" sheetId="160" r:id="rId86"/>
    <sheet name="Employee_Termination_Benefits_2" sheetId="87" r:id="rId87"/>
    <sheet name="Restructuring_Details" sheetId="88" r:id="rId88"/>
    <sheet name="Restucturing_Details_Textual" sheetId="89" r:id="rId89"/>
    <sheet name="Income_Taxes_Components_of_Inc" sheetId="90" r:id="rId90"/>
    <sheet name="Income_Taxes_ETR_Reconciliatio" sheetId="91" r:id="rId91"/>
    <sheet name="Income_Taxes_Uncertain_Tax_Pos" sheetId="92" r:id="rId92"/>
    <sheet name="Income_Taxes_Components_of_Inc1" sheetId="93" r:id="rId93"/>
    <sheet name="Income_Taxes_Deferred_Tax_Deta" sheetId="161" r:id="rId94"/>
    <sheet name="Income_Taxes_Details_Textual" sheetId="95" r:id="rId95"/>
    <sheet name="Concentration_of_Business_Deta" sheetId="96" r:id="rId96"/>
    <sheet name="Fair_Value_Measurements_Detail" sheetId="97" r:id="rId97"/>
    <sheet name="Quarterly_Financial_Informatio2" sheetId="98" r:id="rId98"/>
    <sheet name="Related_Party_Transactions_Det" sheetId="99" r:id="rId99"/>
    <sheet name="Supplemental_Consolidating_Fin2" sheetId="162" r:id="rId100"/>
    <sheet name="Supplemental_Consolidating_Fin3" sheetId="101" r:id="rId101"/>
    <sheet name="Supplemental_Consolidating_Fin4" sheetId="102" r:id="rId102"/>
    <sheet name="Supplemental_Consolidating_Fin5" sheetId="103" r:id="rId103"/>
    <sheet name="Subsequent_Events_Subsequent_E1" sheetId="104" r:id="rId104"/>
    <sheet name="Schedule_II_Valuation_and_Qual1" sheetId="105" r:id="rId10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830" uniqueCount="1769">
  <si>
    <t>Document and Entity Information (USD $)</t>
  </si>
  <si>
    <t>12 Months Ended</t>
  </si>
  <si>
    <t>Dec. 31, 2014</t>
  </si>
  <si>
    <t>Mar. 04, 2015</t>
  </si>
  <si>
    <t>Jun. 30, 2014</t>
  </si>
  <si>
    <t>Document and Entity Information [Abstract]</t>
  </si>
  <si>
    <t>Entity Registrant Name</t>
  </si>
  <si>
    <t>SYNIVERSE HOLDING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Well-known Seasoned Issuer</t>
  </si>
  <si>
    <t>No</t>
  </si>
  <si>
    <t>Entity Current Reporting Status</t>
  </si>
  <si>
    <t>Yes</t>
  </si>
  <si>
    <t>Entity Voluntary Filers</t>
  </si>
  <si>
    <t>Entity Public Float</t>
  </si>
  <si>
    <t>Consolidated Balance Sheets (USD $)</t>
  </si>
  <si>
    <t>In Thousands, unless otherwise specified</t>
  </si>
  <si>
    <t>Dec. 31, 2013</t>
  </si>
  <si>
    <t>Current assets:</t>
  </si>
  <si>
    <t>Cash and cash equivalents</t>
  </si>
  <si>
    <t>Accounts receivable, net of allowances of $25,608 and $8,717, respectively</t>
  </si>
  <si>
    <t>Deferred tax assets</t>
  </si>
  <si>
    <t>Income taxes receivable</t>
  </si>
  <si>
    <t>Prepaid and other current assets</t>
  </si>
  <si>
    <t>Total current assets</t>
  </si>
  <si>
    <t>Property and equipment, net</t>
  </si>
  <si>
    <t>Capitalized software, net</t>
  </si>
  <si>
    <t>Deferred costs, net</t>
  </si>
  <si>
    <t>Goodwill</t>
  </si>
  <si>
    <t>Identifiable intangibles, net</t>
  </si>
  <si>
    <t>Other assets</t>
  </si>
  <si>
    <t>Total assets</t>
  </si>
  <si>
    <t>Current liabilities:</t>
  </si>
  <si>
    <t>Accounts payable</t>
  </si>
  <si>
    <t>Income taxes payable</t>
  </si>
  <si>
    <t>Accrued liabilities</t>
  </si>
  <si>
    <t>Deferred revenues</t>
  </si>
  <si>
    <t>Deferred tax liabilities</t>
  </si>
  <si>
    <t>Current portion of capital lease obligation</t>
  </si>
  <si>
    <t>Total current liabilities</t>
  </si>
  <si>
    <t>Long-term liabilities:</t>
  </si>
  <si>
    <t>Long-term capital lease obligation, net of current maturities</t>
  </si>
  <si>
    <t>Long-term debt, net of original issue discount</t>
  </si>
  <si>
    <t>Other long-term liabilities</t>
  </si>
  <si>
    <t>Total liabilities</t>
  </si>
  <si>
    <t>Commitments and contingencies</t>
  </si>
  <si>
    <t>  </t>
  </si>
  <si>
    <t>Redeemable noncontrolling interest</t>
  </si>
  <si>
    <t>Stockholder equity:</t>
  </si>
  <si>
    <t>Common stock $0.01 par value; one thousand shares authorized; issued and outstanding as of December 31, 2014 and 2013</t>
  </si>
  <si>
    <t>Additional paid-in capital</t>
  </si>
  <si>
    <t>Accumulated deficit</t>
  </si>
  <si>
    <t>Accumulated other comprehensive (loss) income</t>
  </si>
  <si>
    <t>Total Syniverse Holdings, Inc. stockholder equity</t>
  </si>
  <si>
    <t>Nonredeemable noncontrolling interest</t>
  </si>
  <si>
    <t>Total equity</t>
  </si>
  <si>
    <t>Total liabilities and stockholder equity</t>
  </si>
  <si>
    <t>Consolidated Balance Sheets (Parenthetical) (USD $)</t>
  </si>
  <si>
    <t>In Thousands, except Share data, unless otherwise specified</t>
  </si>
  <si>
    <t>Dec. 31, 2012</t>
  </si>
  <si>
    <t>Statement of Financial Position [Abstract]</t>
  </si>
  <si>
    <t>Accounts receivable allowances</t>
  </si>
  <si>
    <t>Common stock, at par</t>
  </si>
  <si>
    <t>Common stock, shares authorized</t>
  </si>
  <si>
    <t>Common stock, shares issued</t>
  </si>
  <si>
    <t>Common stock, shares outstanding</t>
  </si>
  <si>
    <t>Consolidated Statements of Operations (USD $)</t>
  </si>
  <si>
    <t>3 Months Ended</t>
  </si>
  <si>
    <t>Sep. 30, 2014</t>
  </si>
  <si>
    <t>Mar. 31, 2014</t>
  </si>
  <si>
    <t>Sep. 30, 2013</t>
  </si>
  <si>
    <t>Jun. 30, 2013</t>
  </si>
  <si>
    <t>Mar. 31, 2013</t>
  </si>
  <si>
    <t>Revenues</t>
  </si>
  <si>
    <t>Costs and expenses:</t>
  </si>
  <si>
    <t>Cost of operations (excluding depreciation and amortization shown separately below)</t>
  </si>
  <si>
    <t>Sales and marketing</t>
  </si>
  <si>
    <t>General and administrative</t>
  </si>
  <si>
    <t>Depreciation and amortization</t>
  </si>
  <si>
    <t>Employee termination benefits</t>
  </si>
  <si>
    <t>Restructuring</t>
  </si>
  <si>
    <t>Acquisitions</t>
  </si>
  <si>
    <t>Total costs and expenses</t>
  </si>
  <si>
    <t>Operating income</t>
  </si>
  <si>
    <t>Other income (expense), net:</t>
  </si>
  <si>
    <t>Interest income</t>
  </si>
  <si>
    <t>Interest expense</t>
  </si>
  <si>
    <t>Debt extinguishment costs</t>
  </si>
  <si>
    <t>Equity income in investee</t>
  </si>
  <si>
    <t>Other, net</t>
  </si>
  <si>
    <t>Total other income (expense)</t>
  </si>
  <si>
    <t>Loss before benefit from income taxes</t>
  </si>
  <si>
    <t>Benefit from income taxes</t>
  </si>
  <si>
    <t>Net loss from continuing operations</t>
  </si>
  <si>
    <t>Income (Loss) from Discontinued Operations, Net of Tax, Attributable to Parent</t>
  </si>
  <si>
    <t>Net loss</t>
  </si>
  <si>
    <t>Net income attributable to nonredeemable noncontrolling interest</t>
  </si>
  <si>
    <t>Net loss attributable to Syniverse Holdings, Inc.</t>
  </si>
  <si>
    <t>(Loss) income from continuing operations, net of tax</t>
  </si>
  <si>
    <t>Consolidated Statements of Comprehensive Income (Loss) (USD $)</t>
  </si>
  <si>
    <t>Other comprehensive (loss) income, net of tax:</t>
  </si>
  <si>
    <t>Foreign currency translation adjustment (1)</t>
  </si>
  <si>
    <t>[1]</t>
  </si>
  <si>
    <t>Amortization of unrecognized loss included in net periodic pension cost (2)</t>
  </si>
  <si>
    <t>[2]</t>
  </si>
  <si>
    <t>Other comprehensive (loss) income</t>
  </si>
  <si>
    <t>Comprehensive loss</t>
  </si>
  <si>
    <t>Less: comprehensive income attributable to nonredeemable noncontrolling interest</t>
  </si>
  <si>
    <t>Comprehensive loss attributable to Syniverse Holdings, Inc.</t>
  </si>
  <si>
    <t>Foreign currency translation adjustments are shown net of income tax (benefit) expense of $(496), $523 and $387 for the years ended DecemberB 31, 2014, 2013 and 2012, respectively.</t>
  </si>
  <si>
    <t>Amortization of unrecognized loss included in net periodic pension cost is shown net of income tax benefit of $948, $200 and $521 for the years ended DecemberB 31, 2014, 2013 and 2012, respectively.</t>
  </si>
  <si>
    <t>Consolidated Statements of Comprehensive Income (Loss) (Parenthetical) (USD $)</t>
  </si>
  <si>
    <t>Foreign currency translation adjustment, tax expense (benefit)</t>
  </si>
  <si>
    <t>Actuarial loss on defined benefit pension plan, tax (benefit)</t>
  </si>
  <si>
    <t>Consolidated Statements Of Changes In Stockholder Equity (USD $)</t>
  </si>
  <si>
    <t>Total</t>
  </si>
  <si>
    <t>Common Stock [Member]</t>
  </si>
  <si>
    <t>Additional Paid-In Capital [Member]</t>
  </si>
  <si>
    <t>Retained Earnings [Member]</t>
  </si>
  <si>
    <t>Accumulated Other Comprehensive Income (Loss) [Member]</t>
  </si>
  <si>
    <t>Noncontrolling Interest [Member]</t>
  </si>
  <si>
    <t>Balance at Dec. 31, 2011</t>
  </si>
  <si>
    <t>Balance, shares at Dec. 31, 2011</t>
  </si>
  <si>
    <t>Increase (Decrease) in Stockholders' Equity [Roll Forward]</t>
  </si>
  <si>
    <t>Net (loss) income attributable to Syniverse Holdings, Inc.</t>
  </si>
  <si>
    <t>Net (loss) income attributable to noncontrolling interest</t>
  </si>
  <si>
    <t>Net (loss) income</t>
  </si>
  <si>
    <t>Other comprehensive income -</t>
  </si>
  <si>
    <t>Stock-based compensation</t>
  </si>
  <si>
    <t>Distribution to nonredeemable noncontrolling interest</t>
  </si>
  <si>
    <t>Distribution to Syniverse Corporation</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provided by operating activities:</t>
  </si>
  <si>
    <t>Amortization of deferred debt issuance costs and original issue discount</t>
  </si>
  <si>
    <t>Allowance for credit memos and uncollectible accounts</t>
  </si>
  <si>
    <t>Deferred income tax benefit</t>
  </si>
  <si>
    <t>Debt modification costs</t>
  </si>
  <si>
    <t>Discontinued Operation, Provision for Loss (Gain) on Disposal, Net of Tax</t>
  </si>
  <si>
    <t>Changes in operating assets and liabilities, net of acquisitions:</t>
  </si>
  <si>
    <t>Accounts receivable</t>
  </si>
  <si>
    <t>Income tax receivable or payable</t>
  </si>
  <si>
    <t>Accrued liabilities and deferred revenues</t>
  </si>
  <si>
    <t>Increase (Decrease) in Assets Held-for-sale</t>
  </si>
  <si>
    <t>Other assets and other long-term liabilities</t>
  </si>
  <si>
    <t>Net cash provided by operating activities</t>
  </si>
  <si>
    <t>Cash flows from investing activities</t>
  </si>
  <si>
    <t>Capital expenditures</t>
  </si>
  <si>
    <t>Acquisitions, net of acquired cash</t>
  </si>
  <si>
    <t>Redemption (purchase) of certificate of deposit</t>
  </si>
  <si>
    <t>Capital expenditures, assets held for sale</t>
  </si>
  <si>
    <t>Deposit on acquisition</t>
  </si>
  <si>
    <t>Proceeds from sale of Divestment Business</t>
  </si>
  <si>
    <t>Net cash used in investing activities</t>
  </si>
  <si>
    <t>Cash flows from financing activities</t>
  </si>
  <si>
    <t>Proceeds from issuance of long-term debt</t>
  </si>
  <si>
    <t>Debt issuance costs paid</t>
  </si>
  <si>
    <t>Principal payments on long-term debt</t>
  </si>
  <si>
    <t>Payments on capital lease obligation</t>
  </si>
  <si>
    <t>Purchase of redeemable noncontrolling interest</t>
  </si>
  <si>
    <t>Net cash (used in) provided by financing activities</t>
  </si>
  <si>
    <t>Effect of exchange rate changes on cash</t>
  </si>
  <si>
    <t>Net (decrease) increase in cash</t>
  </si>
  <si>
    <t>Cash at beginning of period</t>
  </si>
  <si>
    <t>Cash at end of period</t>
  </si>
  <si>
    <t>Supplemental noncash investing and financing activities</t>
  </si>
  <si>
    <t>Assets acquired under capital leases</t>
  </si>
  <si>
    <t>Supplemental cash flow information</t>
  </si>
  <si>
    <t>Interest paid</t>
  </si>
  <si>
    <t>Income taxes paid (refunded)</t>
  </si>
  <si>
    <t>Description of Business</t>
  </si>
  <si>
    <t>Organization, Consolidation and Presentation of Financial Statements [Abstract]</t>
  </si>
  <si>
    <t xml:space="preserve">1. Description of Business </t>
  </si>
  <si>
    <t>    </t>
  </si>
  <si>
    <t xml:space="preserve">Syniverse is the leading global transaction processor that connects mobile network operators (“MNOs”) and enterprises in nearly 200 countries enabling seamless mobile communications across disparate and rapidly evolving networks, devices and applications. We process transactions that include the authorization and delivery of end user traffic, clearing of billing records and settlement of payments. We also analyze a unique portfolio of real-time data generated by these transactions to deliver a wide range of intelligence tools to our customers. Our portfolio of mission-critical services enables our customers to connect to the mobile ecosystem, optimize their businesses and enhance and personalize the mobile experience for their end-users. We process nearly 3 billion billable transactions daily and settle approximately $17 billion annually between our customers. </t>
  </si>
  <si>
    <t>We are the leader in LTE roaming and interconnect, offering superior connectivity critical for delivering the advanced mobile experiences end-users have come to expect from 4G and other advanced mobile network technologies, including Voice over LTE (“VoLTE”). Our IP Exchange (“IPX”) network currently directly connects to nearly half of the global mobile population. We believe our global footprint and operational scale are unmatched in our industry. As a trusted partner with over 25 years of experience and a history of innovation, we believe we are well positioned to solve the technical, operational and financial complexities of the mobile ecosystem.</t>
  </si>
  <si>
    <t xml:space="preserve">Our diverse and growing customer base includes a broad range of participants in the mobile ecosystem, including over 1,000 MNOs, and over 575 over-the-top providers (“OTTs”) and enterprises. Our customers include 99 of the top 100 MNOs globally, such as Verizon Wireless, América Móvil, Vodafone, Telefónica, China Unicom and Reliance Communications; OTTs, including 3 of the 4 largest social networking sites in the United States and one of the largest social networking sites in China; and blue-chip enterprise customers, including the top 3 credit card networks worldwide, 3 of the top 5 airlines and 2 multinational hotel brands. </t>
  </si>
  <si>
    <r>
      <t>T</t>
    </r>
    <r>
      <rPr>
        <sz val="10"/>
        <color theme="1"/>
        <rFont val="Inherit"/>
      </rPr>
      <t>he mobile experience is a critical and pervasive component of modern life and has become increasingly complex. Mobile devices have evolved from cellular phones to smartphones, tablets, wearables and other connected devices that people now use to conduct an expanding set of activities, such as streaming videos, posting social media updates, working and shopping. As a result, today’s mobile experience requires seamless and ubiquitous connectivity and coordination between MNOs, OTTs and enterprises across disparate and rapidly evolving networks, devices and applications. The failure to integrate any of these elements can disrupt service, resulting in frustrated end-users, erosion of our customers’ brands and loss of revenue by our customers. Our proprietary services bridge these technological and operational complexities.</t>
    </r>
  </si>
  <si>
    <t>Syniverse provides approximately 60 mission-critical services to manage the real-time exchange of information and traffic across the mobile ecosystem, enhance our customers’ brands and provide valuable intelligence about end-users. Our customers demand, and we deliver, a high quality of service as evidenced by our over 99.999% network availability.</t>
  </si>
  <si>
    <t>Summary of Significant Accounting Policies</t>
  </si>
  <si>
    <t>Accounting Policies [Abstract]</t>
  </si>
  <si>
    <t xml:space="preserve">2. Summary of Significant Accounting Policies </t>
  </si>
  <si>
    <t xml:space="preserve">Basis of Presentation and Principles of Consolidation </t>
  </si>
  <si>
    <t xml:space="preserve">The consolidated financial statements include the accounts of Syniverse Holdings, Inc. and all of its wholly owned subsidiaries and a variable interest entity (“VIE”) for which Syniverse, Inc. is deemed to be the primary beneficiary. References to “the Company”, “us”, or “we” include all of the consolidated companies. Redeemable and nonredeemable noncontrolling interest is recognized for the portion of consolidated joint ventures not owned by us. These consolidated financial statements have been prepared in accordance with accounting principles generally accepted in the United States ("U.S. GAAP") and present our financial position, results of operations and cash flows. All significant intercompany balances and transactions have been eliminated. </t>
  </si>
  <si>
    <t xml:space="preserve">The Company is reporting the Divestment Business related to the MACH acquisition as discontinued operations in the consolidated statement of operations. Unless otherwise indicated, the accompanying notes to the consolidated financial statements reflect the Company’s continuing operations. The sale of the Divestment Business was completed on October 1, 2013. See Note 5 for additional details regarding the Divestment Business. </t>
  </si>
  <si>
    <t xml:space="preserve">Use of Estimates </t>
  </si>
  <si>
    <t xml:space="preserve">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 xml:space="preserve">Revenue Recognition </t>
  </si>
  <si>
    <t xml:space="preserve">Revenue is recognized when persuasive evidence of an arrangement exists, service has been rendered or delivery has occurred, the selling price is fixed or determinable and collectability is reasonably assured. The majority of our revenues are derived from transaction-based charges under long-term contracts, typically with three-year terms. From time to time, if a contract expires and we have not previously negotiated a new contract or renewal with the customer, we continue to provide services under the terms of the expired contract as we negotiate new agreements or renewals. A majority of the services we offer to our customers are provided through applications, connectivity and technology platforms owned and operated by us. We generate our revenue through Mobile Transaction Services and Enterprise &amp; Intelligence Solutions to a diverse customer base including MNOs, OTTs and a growing number of enterprises seeking access to the mobile ecosystem. </t>
  </si>
  <si>
    <t>•</t>
  </si>
  <si>
    <t>Mobile Transaction Services facilitate transaction processing for clearing of transaction records, settlement of transaction fees, authentication and activation of subscribers and advanced data transport services, among other MNO and OTT mission critical services. Any time information passes from one network to another, we can provide the connection and process the transaction that enables that exchange.</t>
  </si>
  <si>
    <t>Enterprise &amp; Intelligence Solutions provide enterprises with the ability to reliably reach and deliver messages to all of their customers and employees regardless of geography, network, device or application through our access to the MNOs. In addition, our services are able to leverage end-user trend analysis, real time activity and profile information to provide uninterrupted and personalized services for end-users, including the creation of specific groups of target MNO, OTT and enterprise customers and enable to selectively schedule and deliver relevant content customized for these specific groups.</t>
  </si>
  <si>
    <t xml:space="preserve">Revenues for our services are generated primarily on transaction-based fees, such as the number of records or transactions processed or the size of data records processed. Approximately 83% of our revenues were generated by transaction-based fees in 2014. For all of our transaction-based services, we recognize revenues at the time the transactions are processed. We also recognize fixed fees as revenues on a monthly basis as the related services are performed. We defer revenues and incremental customer-specific costs related to customer implementations and recognize related fees and costs on a straight-line basis over the life of the initial customer contract. </t>
  </si>
  <si>
    <t>Cost of operations</t>
  </si>
  <si>
    <t xml:space="preserve">Cost of operations includes data processing costs, network costs, variable costs, such as revenue share service provider arrangements and message termination fees, facilities costs, hardware costs, licensing fees, personnel costs associated with service implementation, training and customer care and off-network database query charges. </t>
  </si>
  <si>
    <t>Research and Development</t>
  </si>
  <si>
    <t xml:space="preserve">Research and development costs are charged to expense as incurred and are included in general and administrative expense in the consolidated statements of operations. For the years ended December 31, 2014, 2013 and 2012, we recorded research and development costs of $24.1 million, $29.9 million, and $22.3 million, respectively. </t>
  </si>
  <si>
    <t xml:space="preserve">Stock-Based Compensation </t>
  </si>
  <si>
    <t xml:space="preserve">We recognize stock-based compensation expense in our consolidated statements of operations based on the grant-date fair value of equity awards. We recognize compensation expense, reduced for estimated forfeitures, under the accelerated attribution method over the requisite service period of the award, which is generally the vesting term of the outstanding stock awards which have service-based vesting. We recognize compensation expense under the accelerated attribution method for performance-based awards expected to vest based on probable satisfaction of the cumulative performance condition. See Note 12 for additional details regarding stock-based compensation. </t>
  </si>
  <si>
    <t>Cash and Cash Equivalents</t>
  </si>
  <si>
    <t xml:space="preserve">We consider all highly liquid investments with original maturities of three months or less to be cash or cash equivalents. Cash and cash equivalents consists primarily of various deposit accounts that are stated at cost, which approximates fair value. </t>
  </si>
  <si>
    <t>Restricted Cash</t>
  </si>
  <si>
    <t>On occasion, we are required to maintain cash or certificates of deposit with certain banks with respect to contractual obligations related to acquisitions or other collateral required under certain contractual or other terms. As of December 31, 2014, the amount of restricted cash was $1.1 million, of which $0.9 million was included in Prepaid and other current assets and $0.2 million was included in Other assets in the consolidated balance sheets. As of December 31, 2013, the amount of restricted cash was $6.2 million, of which $5.5 million was included in Prepaid and other current assets and $0.7 million was included in Other assets in the consolidated balance sheets.</t>
  </si>
  <si>
    <t xml:space="preserve">Customer Accounts </t>
  </si>
  <si>
    <r>
      <t xml:space="preserve">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solidated balance sheets. The off-balance sheet amounts totaled approximately $488.5 million and </t>
    </r>
    <r>
      <rPr>
        <sz val="10"/>
        <color rgb="FF000000"/>
        <rFont val="Inherit"/>
      </rPr>
      <t>$492.9 million</t>
    </r>
    <r>
      <rPr>
        <sz val="10"/>
        <color theme="1"/>
        <rFont val="Inherit"/>
      </rPr>
      <t xml:space="preserve"> as of </t>
    </r>
    <r>
      <rPr>
        <sz val="10"/>
        <color rgb="FF000000"/>
        <rFont val="Inherit"/>
      </rPr>
      <t>December 31, 2014</t>
    </r>
    <r>
      <rPr>
        <sz val="10"/>
        <color theme="1"/>
        <rFont val="Inherit"/>
      </rPr>
      <t xml:space="preserve"> and 2013, respectively. </t>
    </r>
  </si>
  <si>
    <t xml:space="preserve">Accounts Receivable </t>
  </si>
  <si>
    <r>
      <t xml:space="preserve">Accounts receivable are recorded at net realizable value which is the amount we expect to collect on our gross customer trade receivables. We establish an allowance for estimated losses that may result from the inability of our customers to pay, as well as for specific receivables from customers with known collection problems due to circumstances such as liquidity or bankruptcy. Collection problems are identified using an aging of receivables analysis based on invoice due dates. Items that are deemed uncollectible are written off against the allowance for uncollectible accounts. We do not require deposits or other collateral from our customers. If actual customer performance were to deteriorate to an extent not expected by us, additional allowances may be required. As of </t>
    </r>
    <r>
      <rPr>
        <sz val="10"/>
        <color rgb="FF000000"/>
        <rFont val="Inherit"/>
      </rPr>
      <t>December 31, 2014</t>
    </r>
    <r>
      <rPr>
        <sz val="10"/>
        <color theme="1"/>
        <rFont val="Inherit"/>
      </rPr>
      <t xml:space="preserve"> and 2013, our allowance for uncollectible accounts was $8.9 million and $1.7 million, respectively. </t>
    </r>
  </si>
  <si>
    <r>
      <t xml:space="preserve">We maintain an allowance for credit memos based on our historical activity. These allowances are recorded primarily as the result of price concessions, service level penalties, billing and service disputes and other customer specific matters. Allowances for credit memos are recorded as direct reductions of accounts receivable and revenues. If our billing errors or discrepancies are not resolved satisfactorily or our customers’ disputes over billing are not resolved satisfactorily, increases to the allowance may be required. As of </t>
    </r>
    <r>
      <rPr>
        <sz val="10"/>
        <color rgb="FF000000"/>
        <rFont val="Inherit"/>
      </rPr>
      <t>December 31, 2014</t>
    </r>
    <r>
      <rPr>
        <sz val="10"/>
        <color theme="1"/>
        <rFont val="Inherit"/>
      </rPr>
      <t xml:space="preserve"> and 2013, our allowance for credit memos was $16.7 million and $7.0 million, respectively.</t>
    </r>
  </si>
  <si>
    <t xml:space="preserve">Property and Equipment, Net </t>
  </si>
  <si>
    <t xml:space="preserve">Property and equipment consists primarily of computer hardware and network equipment, leasehold improvements and furniture and fixtures, which are recorded at cost and depreciated using the straight-line method over the estimated useful lives. Leasehold improvements are depreciated over the shorter of the term of the lease or life of the asset. </t>
  </si>
  <si>
    <t xml:space="preserve">The useful lives of our property and equipment are as follows: </t>
  </si>
  <si>
    <t>Average Lives  </t>
  </si>
  <si>
    <t>(In Years)</t>
  </si>
  <si>
    <t>Computers and equipment</t>
  </si>
  <si>
    <t>Furniture and fixtures</t>
  </si>
  <si>
    <t>Leasehold improvements</t>
  </si>
  <si>
    <t>2 – 15</t>
  </si>
  <si>
    <t xml:space="preserve">When depreciable assets are replaced, retired or otherwise disposed of, the related cost and accumulated depreciation are deducted from the respective accounts and any gains or losses on disposition are recognized in income. Repairs and maintenance costs are expensed as incurred. </t>
  </si>
  <si>
    <t xml:space="preserve">Capitalized Software Costs </t>
  </si>
  <si>
    <r>
      <t xml:space="preserve">We capitalize the cost of externally purchased software,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t>
    </r>
    <r>
      <rPr>
        <sz val="10"/>
        <color rgb="FF000000"/>
        <rFont val="Inherit"/>
      </rPr>
      <t>3 years</t>
    </r>
    <r>
      <rPr>
        <sz val="10"/>
        <color theme="1"/>
        <rFont val="Inherit"/>
      </rPr>
      <t xml:space="preserve"> and </t>
    </r>
    <r>
      <rPr>
        <sz val="10"/>
        <color rgb="FF000000"/>
        <rFont val="Inherit"/>
      </rPr>
      <t>2</t>
    </r>
    <r>
      <rPr>
        <sz val="10"/>
        <color theme="1"/>
        <rFont val="Inherit"/>
      </rPr>
      <t xml:space="preserve"> to </t>
    </r>
    <r>
      <rPr>
        <sz val="10"/>
        <color rgb="FF000000"/>
        <rFont val="Inherit"/>
      </rPr>
      <t>8 years</t>
    </r>
    <r>
      <rPr>
        <sz val="10"/>
        <color theme="1"/>
        <rFont val="Inherit"/>
      </rPr>
      <t>, respectively.</t>
    </r>
  </si>
  <si>
    <t xml:space="preserve">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t>
  </si>
  <si>
    <r>
      <t xml:space="preserve">When evaluating goodwill for impairment, the Company may first perform an assessment of qualitative factors to determine whether it is more likely than not that the fair value of a reporting unit is less than its carrying amount. This qualitative assessment is commonly referred to as a "step zero" approach. If, based on the review of the qualitative factors, the Company determines it is more-likely-than-not that the fair value of a reporting unit is less than its carrying value, the Company performs a two-step impairment test. We did not record any impairment loss on goodwill for the years ended </t>
    </r>
    <r>
      <rPr>
        <sz val="10"/>
        <color rgb="FF000000"/>
        <rFont val="Inherit"/>
      </rPr>
      <t>December 31, 2014</t>
    </r>
    <r>
      <rPr>
        <sz val="10"/>
        <color theme="1"/>
        <rFont val="Inherit"/>
      </rPr>
      <t xml:space="preserve">, 2013 or 2012. </t>
    </r>
  </si>
  <si>
    <t>Indefinite-Lived Identifiable Intangible Assets</t>
  </si>
  <si>
    <r>
      <t xml:space="preserve">Indefinite-lived intangible assets are comprised of tradename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 two-step impairment test. We did not record any impairment loss on indefinite-lived intangible assets for the years ended </t>
    </r>
    <r>
      <rPr>
        <sz val="10"/>
        <color rgb="FF000000"/>
        <rFont val="Inherit"/>
      </rPr>
      <t>December 31, 2014</t>
    </r>
    <r>
      <rPr>
        <sz val="10"/>
        <color theme="1"/>
        <rFont val="Inherit"/>
      </rPr>
      <t xml:space="preserve">, 2013 or 2012. </t>
    </r>
  </si>
  <si>
    <t xml:space="preserve">Finite-Lived Identifiable Intangible Assets </t>
  </si>
  <si>
    <r>
      <t xml:space="preserve">Our finite-lived identifiable intangible assets include customer-related intangible assets such as customer relationships and customer contracts as well as a covenant not to compete and non-solicitation agreement associated with our acquisitions. Customer relationships are amortized using either the pattern of consumption method or the straight-line method, depending on which method more accurately reflects the pattern in which the asset is consumed. The benefits are expected to be realized for these relationships over </t>
    </r>
    <r>
      <rPr>
        <sz val="10"/>
        <color rgb="FF000000"/>
        <rFont val="Inherit"/>
      </rPr>
      <t>5</t>
    </r>
    <r>
      <rPr>
        <sz val="10"/>
        <color theme="1"/>
        <rFont val="Inherit"/>
      </rPr>
      <t xml:space="preserve"> to </t>
    </r>
    <r>
      <rPr>
        <sz val="10"/>
        <color rgb="FF000000"/>
        <rFont val="Inherit"/>
      </rPr>
      <t>10 years</t>
    </r>
    <r>
      <rPr>
        <sz val="10"/>
        <color theme="1"/>
        <rFont val="Inherit"/>
      </rPr>
      <t xml:space="preserve"> based on the underlying asset. The pattern of consumption is determined primarily based on forecasted cash flows, which includes estimates for revenues, expenses and customer attrition. We amortize our covenant not to compete and our non-solicitation agreement over their contract terms of </t>
    </r>
    <r>
      <rPr>
        <sz val="10"/>
        <color rgb="FF000000"/>
        <rFont val="Inherit"/>
      </rPr>
      <t>3 years</t>
    </r>
    <r>
      <rPr>
        <sz val="10"/>
        <color theme="1"/>
        <rFont val="Inherit"/>
      </rPr>
      <t xml:space="preserve"> and 1.4 years, respectively, using the straight-line method. </t>
    </r>
  </si>
  <si>
    <t xml:space="preserve">Impairment of Long-Lived Assets </t>
  </si>
  <si>
    <t>We evaluate our long-lived assets including property and equipment, capitalized software and intangible assets with finite lives for impairment when events occur that indicate the carrying value of such assets may not be recoverable. We also evaluate the useful life of our assets each reporting period and modify our annual depreciation and/or amortization expense if it is determined that the useful life of an asset or group of assets is different than originally estimated.</t>
  </si>
  <si>
    <r>
      <t xml:space="preserve">If an impairment indicator exists, we perform a comparison of the carrying amount of the assets to the estimated undiscounted future cash flows for the asset or group of assets. If the undiscounted cash flows are less than the long-lived asset’s carrying amount, we recognize an impairment loss based on the excess of the carrying amount of the long-lived asset over its respective fair value. Expected future cash flows are based on management’s best estimate, utilizing reasonable and supportable assumptions and projections. If actual market conditions are less favorable than those projected by management, asset impairment charges may be required. Management continues to evaluate overall industry and company-specific circumstances and conditions to identify indicators of impairment. Assets to be sold are stated at the lower of the assets’ carrying amount or fair value and depreciation is no longer recognized. We did not record any impairment loss on long-lived assets for the years ended </t>
    </r>
    <r>
      <rPr>
        <sz val="10"/>
        <color rgb="FF000000"/>
        <rFont val="Inherit"/>
      </rPr>
      <t>December 31, 2014</t>
    </r>
    <r>
      <rPr>
        <sz val="10"/>
        <color theme="1"/>
        <rFont val="Inherit"/>
      </rPr>
      <t xml:space="preserve">, 2013 or 2012. </t>
    </r>
  </si>
  <si>
    <t xml:space="preserve">Income Taxes </t>
  </si>
  <si>
    <t xml:space="preserve">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
  </si>
  <si>
    <t xml:space="preserve">We, and our eligible subsidiaries, file a consolidated U.S. federal income tax return.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consolidated statements of operations. </t>
  </si>
  <si>
    <t xml:space="preserve">Joint Venture Interests </t>
  </si>
  <si>
    <r>
      <t xml:space="preserve">In February 2009, we entered into a joint venture agreement to implement number portability services in India. Our economic interest in the joint venture is </t>
    </r>
    <r>
      <rPr>
        <sz val="10"/>
        <color rgb="FF000000"/>
        <rFont val="Inherit"/>
      </rPr>
      <t>37.5%</t>
    </r>
    <r>
      <rPr>
        <sz val="10"/>
        <color theme="1"/>
        <rFont val="Inherit"/>
      </rPr>
      <t xml:space="preserve">. We expect to provide India’s telecommunications operators with number portability clearing house and centralized database solutions until March 2019. We consolidate the operations of this joint venture, as we retain the contractual power to direct the activities of this entity which most significantly and directly impact its economic performance. The activity of this joint venture is not significant to our overall operations. The assets of this joint venture are restricted from the standpoint of Syniverse, Inc., in that they are not available for our general business use outside the context of the joint venture. The holders of the liabilities of the joint venture have no recourse to Syniverse, Inc. </t>
    </r>
  </si>
  <si>
    <r>
      <t xml:space="preserve">In June 2013, through the MACH Acquisition, we acquired a 45% interest in Link2One, an equity method investee that provides a third party hub that automates all the tests and technical procedures to standardize telecommunications operators' requirements in connection with arrangements for the provision of roaming services. The carrying amount of the investment in the equity method investee as of </t>
    </r>
    <r>
      <rPr>
        <sz val="10"/>
        <color rgb="FF000000"/>
        <rFont val="Inherit"/>
      </rPr>
      <t>December 31, 2014</t>
    </r>
    <r>
      <rPr>
        <sz val="10"/>
        <color theme="1"/>
        <rFont val="Inherit"/>
      </rPr>
      <t xml:space="preserve"> and 2013 was $4.1 million and $5.0 million, respectively, and is included in Other assets. </t>
    </r>
  </si>
  <si>
    <t xml:space="preserve">Fair Value of Financial Instruments </t>
  </si>
  <si>
    <r>
      <t xml:space="preserve">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in an orderly transaction between market participants at the reporting date. The accounting standard prescribes methods for measuring fair value, establishes a fair value hierarchy based on the inputs used to measure fair value and expands disclosures about fair value measurements. See Note 18 for more information regarding the fair value of financial instruments, including a listing of our assets and liabilities required to be measured or disclosed at fair value on a recurring basis and where they are classified within the hierarchy as of </t>
    </r>
    <r>
      <rPr>
        <sz val="10"/>
        <color rgb="FF000000"/>
        <rFont val="Inherit"/>
      </rPr>
      <t>December 31, 2014</t>
    </r>
    <r>
      <rPr>
        <sz val="10"/>
        <color theme="1"/>
        <rFont val="Inherit"/>
      </rPr>
      <t xml:space="preserve"> and 2013. </t>
    </r>
  </si>
  <si>
    <t xml:space="preserve">Foreign Currencies </t>
  </si>
  <si>
    <r>
      <t xml:space="preserve">We have operations in subsidiaries in Europe (primarily the United Kingdom, Germany and Luxembourg), India and the Asia Pacific region, each of whose functional currency is their local currency. Gains and losses on transactions denominated in currencies other than the relevant functional currencies are included in Other, net in the consolidated statements of operations. For the years ended </t>
    </r>
    <r>
      <rPr>
        <sz val="10"/>
        <color rgb="FF000000"/>
        <rFont val="Inherit"/>
      </rPr>
      <t>December 31, 2014</t>
    </r>
    <r>
      <rPr>
        <sz val="10"/>
        <color theme="1"/>
        <rFont val="Inherit"/>
      </rPr>
      <t xml:space="preserve"> and 2013, we recorded foreign currency transaction losses of $2.7 million and $6.8 million, respectively. For the year ended December 31, 2012, we recorded foreign currency transaction gains of $3.9 million. </t>
    </r>
  </si>
  <si>
    <t xml:space="preserve">The assets and liabilities of subsidiaries whose functional currency is other than the U.S. dollar are translated at the period-end rate of exchange. The resulting translation adjustment is recorded as a component of accumulated other comprehensive (loss) income and is included in stockholder equity in the consolidated balance sheets. Transaction gains and losses on intercompany balances which are deemed to be of a long-term investment nature are also recorded as a component of accumulated other comprehensive (loss) income. Items within the consolidated statements of operations are translated at the average rates prevailing during the period. </t>
  </si>
  <si>
    <t>Redeemable Noncontrolling Interest</t>
  </si>
  <si>
    <t>Through the MACH Acquisition, we acquired a redeemable noncontrolling interest with a fair value of $0.5 million as of the MACH Acquisition Date, which was redeemed during the first quarter of 2014.</t>
  </si>
  <si>
    <t>Accumulated Other Comprehensive (Loss) Income</t>
  </si>
  <si>
    <t xml:space="preserve">Accumulated other comprehensive (loss) income is comprised of changes in our currency translation adjustment account and changes in our minimum pension liability account, each net of tax. Accumulated other comprehensive (loss) income for the periods ended December 31, 2014, 2013 and 2012 was as follows: </t>
  </si>
  <si>
    <t>(in thousands)</t>
  </si>
  <si>
    <t>Foreign</t>
  </si>
  <si>
    <t>Currency</t>
  </si>
  <si>
    <t>Translation</t>
  </si>
  <si>
    <t>(Loss) Gain</t>
  </si>
  <si>
    <t>Actuarial</t>
  </si>
  <si>
    <t>Loss on</t>
  </si>
  <si>
    <t>Defined</t>
  </si>
  <si>
    <t>Benefit</t>
  </si>
  <si>
    <t>Pension Plan</t>
  </si>
  <si>
    <t>Balance at December 31, 2011</t>
  </si>
  <si>
    <t>$</t>
  </si>
  <si>
    <t>(501</t>
  </si>
  <si>
    <t>)</t>
  </si>
  <si>
    <t>Changes</t>
  </si>
  <si>
    <t>(2,124</t>
  </si>
  <si>
    <t>(1,246</t>
  </si>
  <si>
    <t>(3,370</t>
  </si>
  <si>
    <t>Balance at December 31, 2012</t>
  </si>
  <si>
    <t>(1,747</t>
  </si>
  <si>
    <t>(970</t>
  </si>
  <si>
    <t>(486</t>
  </si>
  <si>
    <t>Balance at December 31, 2013</t>
  </si>
  <si>
    <t>(2,233</t>
  </si>
  <si>
    <t>(69,943</t>
  </si>
  <si>
    <t>(2,014</t>
  </si>
  <si>
    <t>(71,957</t>
  </si>
  <si>
    <t>Balance at December 31, 2014</t>
  </si>
  <si>
    <t>(39,975</t>
  </si>
  <si>
    <t>(4,247</t>
  </si>
  <si>
    <t>(1</t>
  </si>
  <si>
    <t>(44,222</t>
  </si>
  <si>
    <t>Accumulated other comprehensive income as of December 31, 2014 included an actuarial loss of $0.3 million which we expect to recognize as a component of net periodic pension cost in 2015.</t>
  </si>
  <si>
    <t xml:space="preserve">Segment Information </t>
  </si>
  <si>
    <t xml:space="preserve">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t>
  </si>
  <si>
    <t>During the fourth quarter of 2013, in an effort to better address our customers' needs, we realigned our business into two service offerings: Mobile Transaction Services and Enterprise &amp; Intelligence Solutions. Our former service offerings - Network Services, Messaging Services, Roaming Services and Other - were classified within the newly identified service offerings based on the type of products within each offering.</t>
  </si>
  <si>
    <t>Revenues by service offerings were as follows:</t>
  </si>
  <si>
    <t>Year Ended</t>
  </si>
  <si>
    <t>December 31,</t>
  </si>
  <si>
    <t>Mobile Transaction Services</t>
  </si>
  <si>
    <t>Enterprise &amp; Intelligence Solutions</t>
  </si>
  <si>
    <t>Revenues by geographic region, based on the “bill to” location on the invoice, were as follows:</t>
  </si>
  <si>
    <t xml:space="preserve">North America </t>
  </si>
  <si>
    <t>Europe, Middle East and Africa</t>
  </si>
  <si>
    <t>Asia Pacific</t>
  </si>
  <si>
    <t>Caribbean and Latin America</t>
  </si>
  <si>
    <t>For the years ended December 31, 2014, 2013 and 2012, we derived 59.7%, 64.2% and 69.6%, respectively, of our revenues from customers in the United States.</t>
  </si>
  <si>
    <t xml:space="preserve">Long-lived assets, which consist of property and equipment, net and capitalized software, net, by geographic location were as follows: </t>
  </si>
  <si>
    <t>North America</t>
  </si>
  <si>
    <t xml:space="preserve">Europe, Middle East and Africa </t>
  </si>
  <si>
    <t xml:space="preserve">Asia Pacific </t>
  </si>
  <si>
    <t xml:space="preserve">Caribbean and Latin America </t>
  </si>
  <si>
    <t>Long-lived assets, net</t>
  </si>
  <si>
    <t xml:space="preserve">For the years ended December 31, 2014 and 2013, 73.3% of our long-lived assets were located in the United States. </t>
  </si>
  <si>
    <t>The Acquisitions line item in our consolidated statements of operations includes professional services costs, such as legal, tax, audit and transaction advisory costs related to the MACH Acquisition (defined below) completed in 2013 and the Aicent Acquisition (defined below) completed in 2014 (collectively, the “Acquisitions”). See Note 4 for additional details regarding the Acquisitions.</t>
  </si>
  <si>
    <t>Reclassifications of Prior Year Presentation</t>
  </si>
  <si>
    <t>Certain reclassifications of 2013 and 2012 financial information have been made to conform to the current year presentation. The reclassifications had no effect on our reported results of operations. For the years ended December 31, 2013 and 2012, we reclassified certain non-retirement post-employment benefits out of Restructuring into the Employee termination benefits line item in our consolidated statements of operations. For the years ended December 31, 2013 and 2012, we reclassified Borrowings under Initial Term Loans and Borrowings under Tranche B Term Loans into the Proceeds from issuance of long-term debt line item and Principal payments on Initial Term Loans and Principal payments on Tranche B Term Loans into the Principal payments on long-term debt line items in our consolidated statements of cash flows. For the year ended December 31, 2012, we reclassified MACH Acquisition expenses out of General and administrative expenses into the Acquisitions line item in our consolidated statement of operations.</t>
  </si>
  <si>
    <t>Recent Accounting Pronouncements</t>
  </si>
  <si>
    <t>New Accounting Pronouncements and Changes in Accounting Principles [Abstract]</t>
  </si>
  <si>
    <t xml:space="preserve">3. Recent Accounting Pronouncements </t>
  </si>
  <si>
    <r>
      <t xml:space="preserve">In March 2013, the Financial Accounting Standards Board (“FASB”) issued Accounting Standard Update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which is included in the Accounting Standard Codification (“ASC”) in Topic 830 “Foreign Currency Matters”. ASU 2013-05 clarifies the treatment of cumulative translation adjustment (“CTA”) for entities that cease to hold a controlling financial interest in a subsidiary or group of assets within a foreign entity and those that acquire a business in stages by increasing an investment in a foreign entity from one accounted for under the equity method to one accounted for as a consolidated investment. The amendments in this update provide for the release of the CTA into net income only if a sale or transfer represents a sale or complete or substantially complete liquidation of an investment in a foreign entity. Additionally, the amendments in this ASU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is accounting standard was effective for our financial statements beginning January 1, 2014 and was applied prospectively. The adoption of this standard did not have a material impact on our consolidated financial statements and related disclosure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is included in the ASC in Topic 740 “Income Taxes”. ASU 2013-11 eliminates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accounting standard was effective for our financial statements beginning January 1, 2014. The adoption of this standard was applied prospectively and did not have a material impact on our consolidated financial statements and related disclosures.</t>
    </r>
  </si>
  <si>
    <r>
      <t xml:space="preserve">In April 2014, the FASB issued ASU 2014-08, </t>
    </r>
    <r>
      <rPr>
        <i/>
        <sz val="10"/>
        <color theme="1"/>
        <rFont val="Inherit"/>
      </rPr>
      <t>Presentation of Financial Statements and Property, Plant, and Equipment,</t>
    </r>
    <r>
      <rPr>
        <sz val="10"/>
        <color theme="1"/>
        <rFont val="Inherit"/>
      </rPr>
      <t xml:space="preserve"> which is included in the ASC in Topic 205 and 360. ASU 2014-08 changes the requirement for reporting discontinued operations. Under this guidance, a disposal of a component of an entity is required to be reported in discontinued operations if the disposal represents a strategic shift that has or will have a major effect on an entity’s operations and financial results. Fewer disposals are expected to qualify as discontinued operations under the new guidance. It also requires the disclosure of pretax income of disposals that do not qualify as discontinued operations. The new guidance is effective for us with disposals that occur after January 1, 2015.</t>
    </r>
  </si>
  <si>
    <r>
      <t xml:space="preserve">In May 2014, the FASB issued ASU 2014-09, </t>
    </r>
    <r>
      <rPr>
        <i/>
        <sz val="10"/>
        <color theme="1"/>
        <rFont val="Inherit"/>
      </rPr>
      <t xml:space="preserve">Revenue from Contracts with Customers, </t>
    </r>
    <r>
      <rPr>
        <sz val="10"/>
        <color theme="1"/>
        <rFont val="Inherit"/>
      </rPr>
      <t>which is included in the ASC in Topic 606 “Revenue from Contracts with Customers”. ASU 2014-09 was issued as a converged guidance with the International Accounting Standards Board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accounting standard is effective for our financial statements beginning January 1, 2017 and can be applied either retrospectively to each period presented or as a cumulative-effect adjustment as of the date of adoption. Early application of the standard is not permitted. We are currently assessing the impact of implementing this guidance on our consolidated financial position, results of operations, and cash flows.</t>
    </r>
  </si>
  <si>
    <t>Acquisitions Acquisitions (Notes)</t>
  </si>
  <si>
    <t>Business Combinations [Abstract]</t>
  </si>
  <si>
    <t>MACH Acquisition</t>
  </si>
  <si>
    <t xml:space="preserve">4. Acquisitions </t>
  </si>
  <si>
    <t>Aicent Acquisition</t>
  </si>
  <si>
    <t>On August 4, 2014 (the “Aicent Acquisition Date”), Syniverse Technologies, LLC, a Delaware limited liability company and a wholly-owned subsidiary of Syniverse Holdings, Inc. acquired all of the outstanding equity interests of Aicent Holdings Corporation, a Delaware corporation (“Aicent”) from its existing stockholders in accordance with the terms of an agreement and plan of merger for approximately $292.1 million (the “Aicent Acquisition”). The Aicent Acquisition was funded with cash of $192.1 million and a draw down of Syniverse’s existing revolving credit facility in the amount of $100.0 million.</t>
  </si>
  <si>
    <t>The Aicent Acquisition is expected to further expand our global communications network, drive increased service and value to customers through real-time intelligence, and extend our global reach to mobile subscribers, enterprises and mobile operators in Asia.</t>
  </si>
  <si>
    <t>The Aicent Acquisition was accounted for under the purchase method of accounting. The total purchase price was allocated to the acquired assets and liabilities assumed based on their estimated fair values at the Aicent Acquisition Date. The following table summarizes the final allocation of the purchase price to the estimated fair values of the assets acquired and liabilities assumed in connection with the Aicent Acquisition based on their fair values on the Aicent Acquisition Date:</t>
  </si>
  <si>
    <t>Total purchase price</t>
  </si>
  <si>
    <t>Less: cash acquired</t>
  </si>
  <si>
    <t>Cash consideration</t>
  </si>
  <si>
    <t>Fair value of net assets acquired:</t>
  </si>
  <si>
    <t>Cash</t>
  </si>
  <si>
    <t>Property and equipment</t>
  </si>
  <si>
    <t>Customer relationships</t>
  </si>
  <si>
    <t>Capitalized Software</t>
  </si>
  <si>
    <t>Other identifiable intangible assets</t>
  </si>
  <si>
    <t>(4,437</t>
  </si>
  <si>
    <t>(634</t>
  </si>
  <si>
    <t>(4,600</t>
  </si>
  <si>
    <t>(126</t>
  </si>
  <si>
    <t>(33,536</t>
  </si>
  <si>
    <t>(959</t>
  </si>
  <si>
    <t>Net assets acquired</t>
  </si>
  <si>
    <t>Allocation to goodwill</t>
  </si>
  <si>
    <t>The excess of the purchase price over the fair value of the net assets acquired resulted in goodwill of $212.7 million, which is primarily attributable to operating synergies and potential expansion into other global markets. We do not expect goodwill to be deductible for tax purposes. We incurred Aicent Acquisition related expenses of $2.0 million for the year ended December 31, 2014. These costs were recorded in the Acquisitions line item in our consolidated statements of operations.</t>
  </si>
  <si>
    <t xml:space="preserve">Customer relationships were valued using discounted future cash flows. The future cash flows for the customer relationships were discounted using a weighted-average cost of capital, which was based on an analysis of the cost of capital for guideline companies within the technology industry. We determined useful lives of the customer relationships based on the period over which we expect those assets to contribute directly or indirectly to future cash flows. Customer relationships acquired in the Aicent Acquisition are amortized using the straight-line method over a shortened useful life of 10 years. </t>
  </si>
  <si>
    <t>The results of operations of Aicent have been included in our operating results subsequent to the Aicent Acquisition Date. During the year ended December 31, 2014, the Aicent Acquisition contributed $22.0 million to revenue.</t>
  </si>
  <si>
    <t xml:space="preserve">On June 28, 2013 (the “MACH Acquisition Date”), we completed our acquisition of WP Roaming III S.à r.l. (“WP Roaming”), for a total purchase price of approximately $712.0 million. As part of this transaction, we acquired from WP Roaming S.à r.l., a Luxembourg limited liability company (the “Seller”), all the shares and preferred equity certificates (whether convertible or not) in WP Roaming (the “ MACH Acquisition”). The purchase price was funded through a portion of the net proceeds from a new $700.0 million senior secured credit facility and a deposit of €30.0 million paid to the Seller on July 2, 2012. </t>
  </si>
  <si>
    <t xml:space="preserve">The MACH Acquisition was accounted for under the purchase method of accounting. The total purchase price was allocated to the acquired assets and liabilities assumed based on their estimated fair values at the MACH Acquisition Date. The following table summarizes the final allocation of the purchase price, including adjustments to previously reported figures on June 30, 2013, to the estimated fair values of the assets acquired and liabilities assumed in connection with the MACH Acquisition based on their fair values on the MACH Acquisition Date: </t>
  </si>
  <si>
    <t>As initially reported on</t>
  </si>
  <si>
    <t>Measurement period</t>
  </si>
  <si>
    <t>adjustments</t>
  </si>
  <si>
    <t>(as adjusted)</t>
  </si>
  <si>
    <t>—</t>
  </si>
  <si>
    <t>(1,011</t>
  </si>
  <si>
    <t>(530</t>
  </si>
  <si>
    <t>Assets held for sale</t>
  </si>
  <si>
    <t>(226</t>
  </si>
  <si>
    <t>Capitalized software</t>
  </si>
  <si>
    <t>(1,952</t>
  </si>
  <si>
    <t>(41,381</t>
  </si>
  <si>
    <t>(390</t>
  </si>
  <si>
    <t>(8,847</t>
  </si>
  <si>
    <t>(1,993</t>
  </si>
  <si>
    <t>(1,409</t>
  </si>
  <si>
    <t>Accrued and other liabilities</t>
  </si>
  <si>
    <t>(32,638</t>
  </si>
  <si>
    <t>(15,021</t>
  </si>
  <si>
    <t>(47,659</t>
  </si>
  <si>
    <t>(1,484</t>
  </si>
  <si>
    <t>Liabilities related to assets held for sale</t>
  </si>
  <si>
    <t>(2,693</t>
  </si>
  <si>
    <t>(2,467</t>
  </si>
  <si>
    <t>(27,636</t>
  </si>
  <si>
    <t>(24,746</t>
  </si>
  <si>
    <t>(203</t>
  </si>
  <si>
    <t>(298</t>
  </si>
  <si>
    <t>(54,357</t>
  </si>
  <si>
    <t>The excess of the purchase price over the fair value of the net assets acquired resulted in goodwill of $451.7 million, which is primarily attributable to assembled workforce, operating synergies and potential expansion into other global markets. Goodwill is not deductible for tax purposes. We incurred MACH Acquisition related expenses of $21.6 million and $14.7 million for the years ended December 31, 2013 and 2012, respectively. These costs were recorded in the Acquisitions line item in our consolidated statements of operations. We did not incur any MACH Acquisition related expenses for the year ended December 31, 2014, nor do we expect to incur any further costs in the future.</t>
  </si>
  <si>
    <t>Supplemental Pro Forma Financial Information</t>
  </si>
  <si>
    <t xml:space="preserve">The following unaudited pro forma financial information for the year ended December 31, 2013 and 2012 represent combined revenue and (loss) income from continuing operations as if the MACH Acquisition had taken place on January 1, 2012. The unaudited pro forma results reflect certain adjustments including additional estimated amortization expense associated with acquired intangible assets and interest expense associated with debt used to fund the MACH Acquisition. The pro forma financial information does not purport to be indicative of the results of operations that would have been achieved had the MACH Acquisition taken place on the date indicated or the results of operations that may result in the future. </t>
  </si>
  <si>
    <t>Year ended December 31,</t>
  </si>
  <si>
    <t>(Pro Forma - Unaudited)</t>
  </si>
  <si>
    <t>(Loss) income from continuing operations attributable to Syniverse Holdings, Inc.</t>
  </si>
  <si>
    <t>(16,625</t>
  </si>
  <si>
    <t>Discontinued Operations Discontinued Operations (Notes)</t>
  </si>
  <si>
    <t>Discontinued Operations and Disposal Groups [Abstract]</t>
  </si>
  <si>
    <t>Discontinued Operations</t>
  </si>
  <si>
    <t xml:space="preserve">5. Assets and Liabilities Related to Assets Held for Sale and Discontinued Operations </t>
  </si>
  <si>
    <t>Assets and Liabilities Related to Assets Held for Sale     </t>
  </si>
  <si>
    <t>The approval of the MACH Acquisition was conditioned upon the Company's commitment to divest certain assets supporting MACH's data clearing and near real-time roaming data exchange (“NRTRDE”) business in the European Economic Area, which includes European Union countries plus Iceland, Liechtenstein and Norway (the “EEA”), including technology platforms, necessary employees, customer contracts and the MACH brand (the “Divestment Business”).</t>
  </si>
  <si>
    <t xml:space="preserve">On June 3, 2013, Interfact S.à r.l., a Luxembourg limited liability company and the MACH group company that was the immediate shareholder of the Divestment Business, signed a definitive agreement (the “Divestment Agreement”) to sell the Divestment Business upon the completion of the MACH Acquisition. </t>
  </si>
  <si>
    <t>        </t>
  </si>
  <si>
    <t>During the third quarter of 2013, Syniverse remeasured the net assets held for sale at fair value, less cost to sell and recorded a loss as shown below, which is included in Loss from discontinued operations, net of tax in the consolidated statements of operations for the year ended December 31, 2013. The fair value of these net assets was assessed using inputs classified as Level 3 in the fair value hierarchy. On October 1, 2013, Syniverse completed the sale of the Divestment Business for €9.9 million.    During the year ended December 31, 2014, we received $0.7 million in proceeds related to a purchase price adjustment allowed for under the purchase agreement</t>
  </si>
  <si>
    <t>In connection with the Company’s commitment to sell the Divestment Business, we entered into a Transition Services Agreement (“TSA”) with the buyer to provide certain services for a transitional period not to exceed twelve months. Under the terms of the TSA, both parties to the agreement were entitled to collect service charges based on the services provided. We determined that the continuing cash flows generated by the TSA were not significant in proportion to the cash flows of the Company and that the arrangement did not provide the Company the ability to influence the operating or financial policies of the Divestment Business. Accordingly, the TSA did not constitute significant continuing involvement by the Company in the operations of the Divestment Business. As such, the results of operations of the Divestment Business have been presented separately as discontinued operations in the consolidated statements of operations.</t>
  </si>
  <si>
    <t>A summary of the results of operations of the Divestment Business for the years ended December 31, 2014 and 2013 are presented in the table below:</t>
  </si>
  <si>
    <t>Loss from operations of Divestment Business, net of tax benefit of $0</t>
  </si>
  <si>
    <t>(688</t>
  </si>
  <si>
    <t>(295</t>
  </si>
  <si>
    <t>Fair value adjustment to assets and liabilities of Divestment Business, net of tax benefit of $0</t>
  </si>
  <si>
    <t>(2,816</t>
  </si>
  <si>
    <t>Cost to sell Divestment Business, net of tax benefit of $0</t>
  </si>
  <si>
    <t>(1,981</t>
  </si>
  <si>
    <t>Loss from discontinued operations, net of tax benefit of $0</t>
  </si>
  <si>
    <t>(5,092</t>
  </si>
  <si>
    <t>Property and Equipment</t>
  </si>
  <si>
    <t>Property, Plant and Equipment [Abstract]</t>
  </si>
  <si>
    <t xml:space="preserve">6. Property and Equipment </t>
  </si>
  <si>
    <t xml:space="preserve">Property and equipment, net, consisted of the following: </t>
  </si>
  <si>
    <t>Computer equipment under capital lease</t>
  </si>
  <si>
    <t>Accumulated depreciation</t>
  </si>
  <si>
    <t>(125,792</t>
  </si>
  <si>
    <t>(87,670</t>
  </si>
  <si>
    <t>Accumulated depreciation of computer equipment under capital lease</t>
  </si>
  <si>
    <t>(4,559</t>
  </si>
  <si>
    <t>(1,859</t>
  </si>
  <si>
    <t>Depreciation expense related to property and equipment for the years ended December 31, 2014, 2013, and 2012 was $42.8 million, $34.1 million and $27.8 million, respectively.</t>
  </si>
  <si>
    <t>Research and Development [Abstract]</t>
  </si>
  <si>
    <t xml:space="preserve">7. Capitalized Software </t>
  </si>
  <si>
    <t xml:space="preserve">Capitalized software, net, consisted of the following: </t>
  </si>
  <si>
    <t>Capitalized software licenses under capital leases</t>
  </si>
  <si>
    <t>Accumulated amortization</t>
  </si>
  <si>
    <t>(232,462</t>
  </si>
  <si>
    <t>(160,523</t>
  </si>
  <si>
    <t>Accumulated amortization of capitalized software under capital lease</t>
  </si>
  <si>
    <t>(10,907</t>
  </si>
  <si>
    <t>(6,045</t>
  </si>
  <si>
    <t>Amortization expense related to capitalized software for the years ended December 31, 2014, 2013 and 2012 was $78.0 million, $69.5 million and $54.2 million, respectively.</t>
  </si>
  <si>
    <t>Identifiable Intangible Assets and Goodwill</t>
  </si>
  <si>
    <t>Goodwill and Intangible Assets Disclosure [Abstract]</t>
  </si>
  <si>
    <t xml:space="preserve">8. Identifiable Intangible Assets and Goodwill </t>
  </si>
  <si>
    <t xml:space="preserve">Identifiable intangible assets, net consisted of the following: </t>
  </si>
  <si>
    <t>Gross</t>
  </si>
  <si>
    <t>carrying</t>
  </si>
  <si>
    <t>amount</t>
  </si>
  <si>
    <t>Accumulated</t>
  </si>
  <si>
    <t>amortization</t>
  </si>
  <si>
    <t>Net book value</t>
  </si>
  <si>
    <t>Finite-lived intangible assets:</t>
  </si>
  <si>
    <t>(438,513</t>
  </si>
  <si>
    <t>(326,995</t>
  </si>
  <si>
    <t>Non-solicitation agreement</t>
  </si>
  <si>
    <t>(796</t>
  </si>
  <si>
    <t>(282</t>
  </si>
  <si>
    <t>Covenant not to compete</t>
  </si>
  <si>
    <t>(664</t>
  </si>
  <si>
    <t>Favorable lease</t>
  </si>
  <si>
    <t>(411</t>
  </si>
  <si>
    <t>(94</t>
  </si>
  <si>
    <t>Tradename</t>
  </si>
  <si>
    <t>(207</t>
  </si>
  <si>
    <t>(440,591</t>
  </si>
  <si>
    <t>(327,653</t>
  </si>
  <si>
    <t>Indefinite-lived intangible assets:</t>
  </si>
  <si>
    <t>Tradename and trademarks</t>
  </si>
  <si>
    <t>Intangible assets</t>
  </si>
  <si>
    <r>
      <t xml:space="preserve">Customer relationships are amortized using either the pattern of consumption method or the straight-line method, depending on which method more accurately reflects the pattern in which the asset is consumed. The pattern of consumption is determined primarily based on forecasted cash flows, which includes estimates for revenues, expenses and customer attrition. The weighted-average amortization period for customer relationships is </t>
    </r>
    <r>
      <rPr>
        <sz val="10"/>
        <color rgb="FF000000"/>
        <rFont val="Inherit"/>
      </rPr>
      <t>9.8 years</t>
    </r>
    <r>
      <rPr>
        <sz val="10"/>
        <color theme="1"/>
        <rFont val="Inherit"/>
      </rPr>
      <t xml:space="preserve">. The non-solicitation agreement and covenant not to compete are amortized over their estimated useful life of </t>
    </r>
    <r>
      <rPr>
        <sz val="10"/>
        <color rgb="FF000000"/>
        <rFont val="Inherit"/>
      </rPr>
      <t>3 years</t>
    </r>
    <r>
      <rPr>
        <sz val="10"/>
        <color theme="1"/>
        <rFont val="Inherit"/>
      </rPr>
      <t xml:space="preserve"> and 1.4 years, respectively. The weighted-average amortization period for finite-lived intangible assets is </t>
    </r>
    <r>
      <rPr>
        <sz val="10"/>
        <color rgb="FF000000"/>
        <rFont val="Inherit"/>
      </rPr>
      <t>8.8 years</t>
    </r>
    <r>
      <rPr>
        <sz val="10"/>
        <color theme="1"/>
        <rFont val="Inherit"/>
      </rPr>
      <t xml:space="preserve">. </t>
    </r>
  </si>
  <si>
    <t>Amortization expense of identifiable intangible assets, which is included in Depreciation and amortization in the consolidated statements of operations, for the years ended December 31, 2014, 2013 and 2012 was $116.8 million, $112.6 million and $95.3 million, respectively.</t>
  </si>
  <si>
    <t xml:space="preserve">The estimated amortization expense of intangible assets over the next five years and thereafter is as follows: </t>
  </si>
  <si>
    <t>Year ended December 31, 2015</t>
  </si>
  <si>
    <t>Year ended December 31, 2016</t>
  </si>
  <si>
    <t>Year ended December 31, 2017</t>
  </si>
  <si>
    <t>Year ended December 31, 2018</t>
  </si>
  <si>
    <t>Year ended December 31, 2019</t>
  </si>
  <si>
    <t>Thereafter</t>
  </si>
  <si>
    <t>Amortization Expense</t>
  </si>
  <si>
    <r>
      <t xml:space="preserve">Estimated amortization expense for intangible assets denominated in currencies other than the U.S. dollar is based on foreign exchange rates as of </t>
    </r>
    <r>
      <rPr>
        <sz val="10"/>
        <color rgb="FF000000"/>
        <rFont val="Inherit"/>
      </rPr>
      <t>December 31, 2014</t>
    </r>
    <r>
      <rPr>
        <sz val="10"/>
        <color theme="1"/>
        <rFont val="Inherit"/>
      </rPr>
      <t xml:space="preserve">. </t>
    </r>
  </si>
  <si>
    <r>
      <t xml:space="preserve">The following table summarizes the changes in the carrying amount of goodwill for the periods ended </t>
    </r>
    <r>
      <rPr>
        <sz val="10"/>
        <color rgb="FF000000"/>
        <rFont val="Inherit"/>
      </rPr>
      <t>December 31, 2014</t>
    </r>
    <r>
      <rPr>
        <sz val="10"/>
        <color theme="1"/>
        <rFont val="Inherit"/>
      </rPr>
      <t xml:space="preserve"> and 2013: </t>
    </r>
  </si>
  <si>
    <t>Acquisition goodwill</t>
  </si>
  <si>
    <t>Effect of foreign currency translation</t>
  </si>
  <si>
    <t>(43,229</t>
  </si>
  <si>
    <t>Detail of Accrued Liabilities</t>
  </si>
  <si>
    <t>Payables and Accruals [Abstract]</t>
  </si>
  <si>
    <t xml:space="preserve">Accrued liabilities consisted of the following: </t>
  </si>
  <si>
    <t>Accrued payroll and related benefits</t>
  </si>
  <si>
    <t>Accrued interest</t>
  </si>
  <si>
    <t>Accrued network and data processing expenses</t>
  </si>
  <si>
    <t>Accrued revenue share expenses</t>
  </si>
  <si>
    <t>Other accrued liabilities</t>
  </si>
  <si>
    <t>Accrued Liabilities</t>
  </si>
  <si>
    <t>Debt and Credit Facilities</t>
  </si>
  <si>
    <t>Debt Disclosure [Abstract]</t>
  </si>
  <si>
    <t xml:space="preserve">10. Debt and Credit Facilities </t>
  </si>
  <si>
    <r>
      <t xml:space="preserve">Our total outstanding debt as of </t>
    </r>
    <r>
      <rPr>
        <sz val="10"/>
        <color rgb="FF000000"/>
        <rFont val="Inherit"/>
      </rPr>
      <t>December 31, 2014</t>
    </r>
    <r>
      <rPr>
        <sz val="10"/>
        <color theme="1"/>
        <rFont val="Inherit"/>
      </rPr>
      <t xml:space="preserve"> and 2013 was as follows:</t>
    </r>
  </si>
  <si>
    <t>Senior Credit Facility:</t>
  </si>
  <si>
    <t>Initial Term Loans, due 2019</t>
  </si>
  <si>
    <t>Original issue discount</t>
  </si>
  <si>
    <t>(8,982</t>
  </si>
  <si>
    <t>(11,166</t>
  </si>
  <si>
    <t>Tranche B Term Loans, due 2019</t>
  </si>
  <si>
    <t>(2,560</t>
  </si>
  <si>
    <t>(3,086</t>
  </si>
  <si>
    <t>Revolving Credit Facility</t>
  </si>
  <si>
    <t>Senior Notes:</t>
  </si>
  <si>
    <t>9.125% senior unsecured notes, due 2019</t>
  </si>
  <si>
    <t xml:space="preserve">As a result of a principal prepayment during the year ended December 31, 2013, which was applied in direct order of maturity (as more fully described below), our Initial Term Loans (as defined below) will resume amortizing and our Tranche B Term Loans (as defined below) will begin amortizing in quarterly installments commencing on September 30, 2016. Maturities of long-term debt excluding original issue discount for each of the next five years and thereafter are as follows. </t>
  </si>
  <si>
    <t>During the year ended December 31, 2013, as a result of the refinancing of our Initial Term Loans, we incurred $2.8 million of debt extinguishment costs for a write-off of $1.1 million of original issue discount and $1.7 million of deferred financing fees. Additionally, we incurred $1.7 million of debt modification costs which were recorded in interest expense in the consolidated statement of operations.</t>
  </si>
  <si>
    <t xml:space="preserve">During the year ended December 31, 2013, we paid $3.5 million in upfront fees associated with the Escrow Term Loans (as defined below) which were refinanced through the proceeds from the Tranche B Term Loans. We recorded the upfront fees as original issue discount to be amortized over the life of the Tranche B Term Loans using the effective interest method. </t>
  </si>
  <si>
    <r>
      <t xml:space="preserve">Amortization of original issue discount and deferred financing fees for the years ended </t>
    </r>
    <r>
      <rPr>
        <sz val="10"/>
        <color rgb="FF000000"/>
        <rFont val="Inherit"/>
      </rPr>
      <t>December 31, 2014</t>
    </r>
    <r>
      <rPr>
        <sz val="10"/>
        <color theme="1"/>
        <rFont val="Inherit"/>
      </rPr>
      <t xml:space="preserve"> and 2013 was $12.5 million and $12.6 million, respectively, and was related to our New Senior Credit Facility and our Senior Notes (as defined below) and were recorded in interest expense in our consolidated statement of operations. </t>
    </r>
  </si>
  <si>
    <t xml:space="preserve">Amortization of original issue discount and deferred financing fees for the year ended December 31, 2012 was $7.9 million. This amount includes amortization related to our Old and New Senior Credit Facility and our Senior Notes. We recorded debt extinguishment costs of $6.5 million during the year ended December 31, 2012 for the write-off of original issue discount and deferred financing fees related to the refinancing of our Old Senior Credit Facility (as defined below). </t>
  </si>
  <si>
    <t xml:space="preserve">The net book value of deferred financing fees included in the accompanying consolidated balance sheets was as follows: </t>
  </si>
  <si>
    <t xml:space="preserve">Old Senior Credit Facility </t>
  </si>
  <si>
    <r>
      <t xml:space="preserve">On December 21, 2010, we entered into a senior credit facility consisting of a </t>
    </r>
    <r>
      <rPr>
        <sz val="10"/>
        <color rgb="FF000000"/>
        <rFont val="Inherit"/>
      </rPr>
      <t>$150.0 million</t>
    </r>
    <r>
      <rPr>
        <sz val="10"/>
        <color theme="1"/>
        <rFont val="Inherit"/>
      </rPr>
      <t xml:space="preserve"> revolving credit facility and a </t>
    </r>
    <r>
      <rPr>
        <sz val="10"/>
        <color rgb="FF000000"/>
        <rFont val="Inherit"/>
      </rPr>
      <t>$1.0 billion</t>
    </r>
    <r>
      <rPr>
        <sz val="10"/>
        <color theme="1"/>
        <rFont val="Inherit"/>
      </rPr>
      <t xml:space="preserve"> Term Loan B (the "Old Senior Credit Facility"), and on January 13, 2011, our Old Senior Credit Facility became effective. The Old Senior Credit Facility was used to fund, in part, the Merger (as defined in Item 6. “Selected Financial Data”). The Company received net proceeds of </t>
    </r>
    <r>
      <rPr>
        <sz val="10"/>
        <color rgb="FF000000"/>
        <rFont val="Inherit"/>
      </rPr>
      <t>$1.0 billion</t>
    </r>
    <r>
      <rPr>
        <sz val="10"/>
        <color theme="1"/>
        <rFont val="Inherit"/>
      </rPr>
      <t xml:space="preserve"> after payment of upfront fees of </t>
    </r>
    <r>
      <rPr>
        <sz val="10"/>
        <color rgb="FF000000"/>
        <rFont val="Inherit"/>
      </rPr>
      <t>$12.5 million</t>
    </r>
    <r>
      <rPr>
        <sz val="10"/>
        <color theme="1"/>
        <rFont val="Inherit"/>
      </rPr>
      <t xml:space="preserve"> to Barclays Capital, Credit Suisse Securities (USA) LLC, Goldman Sachs Bank USA and Sumitomo Mitsui Banking Corporation. We recorded the upfront fees as an original issue discount to be amortized over the life of the debt using the effective interest method. In addition, we incurred debt issuance costs of </t>
    </r>
    <r>
      <rPr>
        <sz val="10"/>
        <color rgb="FF000000"/>
        <rFont val="Inherit"/>
      </rPr>
      <t>$36.2 million</t>
    </r>
    <r>
      <rPr>
        <sz val="10"/>
        <color theme="1"/>
        <rFont val="Inherit"/>
      </rPr>
      <t xml:space="preserve">. </t>
    </r>
  </si>
  <si>
    <r>
      <t xml:space="preserve">Borrowings bore interest at a floating rate which could have been, at our option, either (i) a Eurodollar borrowing rate for a specified interest period plus an applicable margin or, (ii) an alternative base rate plus an applicable margin, in each case, subject to a Eurodollar rate floor of </t>
    </r>
    <r>
      <rPr>
        <sz val="10"/>
        <color rgb="FF000000"/>
        <rFont val="Inherit"/>
      </rPr>
      <t>1.50%</t>
    </r>
    <r>
      <rPr>
        <sz val="10"/>
        <color theme="1"/>
        <rFont val="Inherit"/>
      </rPr>
      <t xml:space="preserve"> or a base rate floor of </t>
    </r>
    <r>
      <rPr>
        <sz val="10"/>
        <color rgb="FF000000"/>
        <rFont val="Inherit"/>
      </rPr>
      <t>2.50%</t>
    </r>
    <r>
      <rPr>
        <sz val="10"/>
        <color theme="1"/>
        <rFont val="Inherit"/>
      </rPr>
      <t xml:space="preserve">, as applicable. The applicable margin for the term loan and revolving loans under our Old Senior Credit Facility was </t>
    </r>
    <r>
      <rPr>
        <sz val="10"/>
        <color rgb="FF000000"/>
        <rFont val="Inherit"/>
      </rPr>
      <t>3.75%</t>
    </r>
    <r>
      <rPr>
        <sz val="10"/>
        <color theme="1"/>
        <rFont val="Inherit"/>
      </rPr>
      <t xml:space="preserve"> per annum for Eurodollar loans and </t>
    </r>
    <r>
      <rPr>
        <sz val="10"/>
        <color rgb="FF000000"/>
        <rFont val="Inherit"/>
      </rPr>
      <t>2.75%</t>
    </r>
    <r>
      <rPr>
        <sz val="10"/>
        <color theme="1"/>
        <rFont val="Inherit"/>
      </rPr>
      <t xml:space="preserve"> per annum for base rate loans, and in the case of the revolving loans, subject to an adjustment based on a total net leverage ratio test. </t>
    </r>
  </si>
  <si>
    <t xml:space="preserve">New Senior Credit Facility </t>
  </si>
  <si>
    <r>
      <t xml:space="preserve">On April 23, 2012, we entered into a credit agreement (the “Credit Agreement”) with Buccaneer LLC (as successor by merger to Buccaneer), Barclays Bank PLC, as administrative agent, swing line lender and letters of credit issuer, and the other financial institutions and lenders from time to time party thereto, providing for a new senior credit facility (the “New Senior Credit Facility”) consisting of (i) a </t>
    </r>
    <r>
      <rPr>
        <sz val="10"/>
        <color rgb="FF000000"/>
        <rFont val="Inherit"/>
      </rPr>
      <t>$950.0 million</t>
    </r>
    <r>
      <rPr>
        <sz val="10"/>
        <color theme="1"/>
        <rFont val="Inherit"/>
      </rPr>
      <t xml:space="preserve"> term loan facility (the “Initial Term Loans”); and (ii) a </t>
    </r>
    <r>
      <rPr>
        <sz val="10"/>
        <color rgb="FF000000"/>
        <rFont val="Inherit"/>
      </rPr>
      <t>$150.0 million</t>
    </r>
    <r>
      <rPr>
        <sz val="10"/>
        <color theme="1"/>
        <rFont val="Inherit"/>
      </rPr>
      <t xml:space="preserve"> revolving credit facility (the “Revolving Credit Facility”) for the making of revolving loans, swing line loans and issuance of letters of credit. </t>
    </r>
  </si>
  <si>
    <t>On June 28, 2013, the Company borrowed $700.0 million of incremental term loans (the “Tranche B Term Loans”), pursuant to an incremental amendment (the “Incremental Amendment”) to its Credit Agreement. The proceeds of the Tranche B Term Loans were used to refinance, in full, the Escrow Term Loans (defined below), a portion of which were used to fund the MACH Acquisition.</t>
  </si>
  <si>
    <t xml:space="preserve">On September 23, 2013, the Company made a prepayment of $50.0 million on the Term Loan Facilities (as defined in the next paragraph), of which $28.7 million was applied to the Initial Term Loans and $21.3 million was applied to the Tranche B Term Loans. In relation to the prepayment, Syniverse accelerated the amortization of $0.4 million of original issue discount and $0.6 million of deferred financing costs. </t>
  </si>
  <si>
    <t>On August 4, 2014, the Company drew $100.0 million on the Revolving Credit Facility to fund a portion of the Aicent Acquisition. During the three months ended December 31, 2014, the Company paid $90.0 million on the Revolving Credit Facility. See Note 4 for additional details regarding the Aicent Acquisition.</t>
  </si>
  <si>
    <t xml:space="preserve">Subject to specified conditions, without the consent of the then existing lenders (but subject to the receipt of commitments), the Initial Term Loans, the Tranche B Term Loans (collectively the "Term Loan Facilities") or the Revolving Credit Facility may be expanded (or a new term loan facility or revolving credit facility added to the New Senior Credit Facility) by an amount that will not cause the net senior secured leverage ratio, after giving effect to the incurrence of such additional amount, to exceed 4.0:1.0 (calculated by treating any unsecured debt incurred in reliance on this ratio as if it were secured). </t>
  </si>
  <si>
    <t xml:space="preserve">The Term Loan Facilities will mature at the earliest of (i) April 23, 2019, (ii) the date of termination in whole of the commitments under the Term Loan Facilities or (iii) the date the loans under the Term Loan Facilities are declared due and payable in connection with an event of default; provided that (a) in the event that more than $50.0 million of the Senior Notes remain outstanding on the date that is 91 days prior to the stated maturity of the Senior Notes (the “First Springing Maturity Date”), the maturity date for the Term Loan Facilities will be the First Springing Maturity Date and (b) in the event that more than $50.0 million in aggregate principal amount of any refinancing indebtedness in respect of the Senior Notes remains outstanding on the date that is 91 days prior to the stated maturity of such refinancing indebtedness (the “Second Springing Maturity Date”), the maturity date for the Term Loan Facilities will be the earlier of the Second Springing Maturity Date and April 23, 2019. </t>
  </si>
  <si>
    <t>Our Revolving Credit Facility will mature at the earlier of (i) April 23, 2017 and (ii) the date of termination in whole of the commitments under the Revolving Credit Facility, the letter of credit sublimit, and the swing line facility under the New Credit Agreement.</t>
  </si>
  <si>
    <t xml:space="preserve">We may voluntarily prepay loans or reduce commitments under our New Senior Credit Facility, in whole or in part, subject to minimum amounts, with prior notice but without premium or penalty. We must prepay our Term Loan Facilities with the net cash proceeds of asset sales, casualty and condemnation events, the incurrence or issuance of indebtedness (other than indebtedness permitted to be incurred under our New Senior Credit Facility, unless specifically incurred to refinance a portion of our New Senior Credit Facility) and 50% of excess cash flow (such percentage to be subject to a reduction to zero based on the achievement of a net senior secured leverage ratio of 2.75:1.0), in each case, subject to certain reinvestment rights and other exceptions, as well as the right of the lenders to decline certain prepayments. </t>
  </si>
  <si>
    <t xml:space="preserve">The following fees are applicable under our Revolving Credit Facility: (i) an unused line fee of 0.50% per annum, subject to an adjustment to 0.25% based on a net senior secured leverage ratio of 1.75:1.0; (ii) a letter of credit participation fee on the aggregate stated amount of each letter of credit available to be drawn equal to the applicable margin for Eurodollar rate loans; (iii) a letter of credit fronting fee equal to 0.125% per annum on the daily amount of each letter of credit available to be drawn; and (iv) certain other customary fees and expenses payable to our letter of credit issuers. </t>
  </si>
  <si>
    <t xml:space="preserve">Our obligations under the New Senior Credit Facility are (1) guaranteed by Buccaneer LLC and each of our current and future direct and indirect wholly owned domestic subsidiaries (the “Subsidiary Guarantors”) (other than (i) subsidiaries designated as unrestricted, (ii) immaterial subsidiaries, (iii) any subsidiary that is prohibited by applicable law or certain contractual obligations from guaranteeing our New Senior Credit Facility or which would require governmental approval to provide a guarantee, (iv) certain holding companies of foreign subsidiaries, (v) not-for-profit subsidiaries, if any, (vi) certain receivables financing subsidiaries, (vii) any subsidiary with respect to which the Company and the administrative agent reasonably agree that the burden, cost or other consequences of providing a guarantee will be excessive in view of the benefits obtained by the lenders therefrom and (viii) any subsidiary whose guaranteeing of the New Senior Credit Facility would result in a material adverse tax consequence) and (2) are secured by a first lien on substantially all of our, Buccaneer LLC’s and the Subsidiary Guarantors’ assets, including capital stock of subsidiaries (subject to certain exceptions). The Subsidiary Guarantors under our New Senior Credit Facility also guarantee the Senior Notes and are the same guarantors of the Old Senior Credit Facility, as follows: Syniverse Technologies, LLC (formerly known as Syniverse Technologies, Inc.), Syniverse ICX Corporation, The Rapid Roaming Company. </t>
  </si>
  <si>
    <t xml:space="preserve">Our New Senior Credit Facility contains customary representations and warranties and customary affirmative and negative covenants. The negative covenants include limitations or restrictions on (i) our ability to incur debt, grant liens, enter into fundamental corporate transactions, pay subsidiary distributions, enter into transactions with affiliates, make further negative pledges, sell or otherwise transfer assets, make certain payments, investments or acquisitions, repay certain indebtedness in the event of a change of control, and amend certain debt documents and (ii) the activities engaged in by Buccaneer LLC. The negative covenants are subject to the customary exceptions. </t>
  </si>
  <si>
    <r>
      <t xml:space="preserve">On March 6, 2015, we entered into an amendment (the “Amendment”) to the credit agreement governing our Revolving Credit Facility. Prior to the Amendment, the Revolving Credit Facility required that under certain circumstances we comply with a financial maintenance covenant. If required to be tested, the financial maintenance covenant required that our consolidated senior secured debt ratio, as of the end of any fiscal quarter, be less than or equal to 4.25:1.00. The covenant was not required to be tested unless (a) the aggregate amount of revolving credit loans, swing line loans or letter of credit obligations (to the extent not cash collateralized to at least 105% of their maximum stated amount) outstanding exceeded 10% of all revolving credit commitments in effect as of April 23, 2012 or (b) the aggregate amount of any letter of credit obligations (to the extent not cash collateralized to at least 105% of their maximum stated amount) outstanding exceeded 15% of all revolving credit commitments in effect as of April 23, 2012. The events set forth in clauses (a) and (b) in the preceding sentence did not apply as of </t>
    </r>
    <r>
      <rPr>
        <sz val="10"/>
        <color rgb="FF000000"/>
        <rFont val="Times New Roman"/>
        <family val="1"/>
      </rPr>
      <t>December 31, 2014</t>
    </r>
    <r>
      <rPr>
        <sz val="10"/>
        <color theme="1"/>
        <rFont val="Inherit"/>
      </rPr>
      <t>.</t>
    </r>
  </si>
  <si>
    <t xml:space="preserve">Pursuant to the Amendment, the financial maintenance covenant has been modified to require that our consolidated senior secured debt ratio, as of March 31, 2015, June 30, 2015, September 30, 2015, December 31, 2015 and March 31, 2016, be less than or equal to 5.25:1.00 and, as of June 30, 2016 and the end of each fiscal quarter ended thereafter, 5.00:1.00, in each case if required to be tested. We are only required to comply with the covenant if the aggregate amount of any revolving credit loans, any swing line loans or any letter of credit obligations (excluding letter of credit obligations not in excess of $10 million and any letters of credit which are cash collateralized to at least 105% of their maximum stated amount) outstanding exceeds 25% of all revolving credit commitments. </t>
  </si>
  <si>
    <r>
      <t>Initial Term Loans</t>
    </r>
    <r>
      <rPr>
        <sz val="10"/>
        <color theme="1"/>
        <rFont val="Inherit"/>
      </rPr>
      <t>    </t>
    </r>
  </si>
  <si>
    <r>
      <t xml:space="preserve">On April 23, 2012, we received net proceeds of </t>
    </r>
    <r>
      <rPr>
        <sz val="10"/>
        <color rgb="FF000000"/>
        <rFont val="Inherit"/>
      </rPr>
      <t>$940.5 million</t>
    </r>
    <r>
      <rPr>
        <sz val="10"/>
        <color theme="1"/>
        <rFont val="Inherit"/>
      </rPr>
      <t xml:space="preserve"> under the Initial Term Loans and paid upfront fees of </t>
    </r>
    <r>
      <rPr>
        <sz val="10"/>
        <color rgb="FF000000"/>
        <rFont val="Inherit"/>
      </rPr>
      <t>$11.3 million</t>
    </r>
    <r>
      <rPr>
        <sz val="10"/>
        <color theme="1"/>
        <rFont val="Inherit"/>
      </rPr>
      <t xml:space="preserve">. The proceeds from the Initial Term Loans plus cash on hand were used to repay the Old Senior Credit Facility. We recorded </t>
    </r>
    <r>
      <rPr>
        <sz val="10"/>
        <color rgb="FF000000"/>
        <rFont val="Inherit"/>
      </rPr>
      <t>$9.5 million</t>
    </r>
    <r>
      <rPr>
        <sz val="10"/>
        <color theme="1"/>
        <rFont val="Inherit"/>
      </rPr>
      <t xml:space="preserve"> of the upfront fees as an original issue discount to be amortized over the life of the Initial Term Loans using the effective interest method. Since we had no amounts drawn under the Revolving Credit Facility at June 30, 2012, we recorded </t>
    </r>
    <r>
      <rPr>
        <sz val="10"/>
        <color rgb="FF000000"/>
        <rFont val="Inherit"/>
      </rPr>
      <t>$1.8 million</t>
    </r>
    <r>
      <rPr>
        <sz val="10"/>
        <color theme="1"/>
        <rFont val="Inherit"/>
      </rPr>
      <t xml:space="preserve"> of the upfront fees as deferred financing costs to be amortized over the life of the Revolving Credit Facility using the effective interest method. We had $138.1 million of unused commitments under this facility, including an outstanding Euro letter of credit of $1.9 million at </t>
    </r>
    <r>
      <rPr>
        <sz val="10"/>
        <color rgb="FF000000"/>
        <rFont val="Inherit"/>
      </rPr>
      <t>December 31, 2014</t>
    </r>
    <r>
      <rPr>
        <sz val="10"/>
        <color theme="1"/>
        <rFont val="Inherit"/>
      </rPr>
      <t xml:space="preserve">, which is considered a reduction against the facility under the credit agreement. </t>
    </r>
  </si>
  <si>
    <r>
      <t xml:space="preserve">During the year ended December 31, 2012, we incurred additional debt issuance costs of </t>
    </r>
    <r>
      <rPr>
        <sz val="10"/>
        <color rgb="FF000000"/>
        <rFont val="Inherit"/>
      </rPr>
      <t>$8.3 million</t>
    </r>
    <r>
      <rPr>
        <sz val="10"/>
        <color theme="1"/>
        <rFont val="Inherit"/>
      </rPr>
      <t xml:space="preserve"> in connection with the refinancing of the Old Senior Credit Facility, which was determined to be a partial debt modification and partial debt extinguishment under the applicable accounting guidance. We therefore recorded </t>
    </r>
    <r>
      <rPr>
        <sz val="10"/>
        <color rgb="FF000000"/>
        <rFont val="Inherit"/>
      </rPr>
      <t>$6.1 million</t>
    </r>
    <r>
      <rPr>
        <sz val="10"/>
        <color theme="1"/>
        <rFont val="Inherit"/>
      </rPr>
      <t xml:space="preserve"> to interest expense related to the modification and recorded the remaining </t>
    </r>
    <r>
      <rPr>
        <sz val="10"/>
        <color rgb="FF000000"/>
        <rFont val="Inherit"/>
      </rPr>
      <t>$2.2 million</t>
    </r>
    <r>
      <rPr>
        <sz val="10"/>
        <color theme="1"/>
        <rFont val="Inherit"/>
      </rPr>
      <t xml:space="preserve"> as deferred financing fees, of which </t>
    </r>
    <r>
      <rPr>
        <sz val="10"/>
        <color rgb="FF000000"/>
        <rFont val="Times New Roman"/>
        <family val="1"/>
      </rPr>
      <t>$1.2 million</t>
    </r>
    <r>
      <rPr>
        <sz val="10"/>
        <color theme="1"/>
        <rFont val="Inherit"/>
      </rPr>
      <t xml:space="preserve"> is being amortized over the life of the Initial Term Loans and </t>
    </r>
    <r>
      <rPr>
        <sz val="10"/>
        <color rgb="FF000000"/>
        <rFont val="Inherit"/>
      </rPr>
      <t>$1.0 million</t>
    </r>
    <r>
      <rPr>
        <sz val="10"/>
        <color theme="1"/>
        <rFont val="Inherit"/>
      </rPr>
      <t xml:space="preserve"> is being amortized over the life of the Revolving Credit Facility. We recorded additional debt extinguishment costs of $6.5 million related to the write-off of a portion of the original issue discount and deferred financing fees associated with the Old Senior Credit Facility in the debt extinguishment costs line item on the consolidated statement of operations.</t>
    </r>
  </si>
  <si>
    <t>On September 23, 2013, we entered into a second amendment (the “Second Amendment”) to the Credit Agreement. Under the Second Amendment, the rate at which the Initial Term Loans under the Credit Agreement bear interest was amended to reduce (i) the margin over the Eurodollar rate from 3.75% to 3.00%, (ii) the margin over the base rate from 2.75% to 2.00%, (iii) the “Eurodollar rate floor” from 1.25% to 1.00% and (iv) the “base rate floor” from 2.25% to 2.00%. The Company recorded $2.8 million of debt extinguishment costs and $1.7 million of debt modification costs associated with the refinancing of the Initial Term Loans.</t>
  </si>
  <si>
    <t xml:space="preserve">Borrowings under our Revolving Credit Facility bear interest at a floating rate which can be, at our option, either (i) a Eurodollar borrowing rate for a specified interest period plus an applicable margin or, (ii) an alternative base rate plus an applicable margin. The applicable margin for loans is 3.75% per annum for Eurodollar loans and 2.75% per annum for base rate loans, subject to an adjustment to 3.50% and 2.50%, respectively, based on a net senior secured leverage ratio of 1.75:1.0. </t>
  </si>
  <si>
    <r>
      <t xml:space="preserve">Commencing on September 30, 2016, our Initial Term Loans will resume amortizing in quarterly installments in an amount equal to </t>
    </r>
    <r>
      <rPr>
        <sz val="10"/>
        <color rgb="FF000000"/>
        <rFont val="Inherit"/>
      </rPr>
      <t>0.25%</t>
    </r>
    <r>
      <rPr>
        <sz val="10"/>
        <color theme="1"/>
        <rFont val="Inherit"/>
      </rPr>
      <t xml:space="preserve"> per quarter of the original principal amount thereof, with the remaining balance due at final maturity. </t>
    </r>
  </si>
  <si>
    <t>Tranche B Term Loans</t>
  </si>
  <si>
    <t>On June 28, 2013, we received net proceeds of $696.5 million under the Tranche B Term Loans, the proceeds of which were used to refinance the Escrow Term Loans (as defined below) in full. We paid upfront fees of $3.5 million associated with the Escrow Term Loans which were recorded as original issue discount to be amortized over the life of the Tranche B Term Loans using the effective interest method. We incurred $25.2 million of debt issuance costs which were recorded as deferred financing costs to be amortized over the life of the Tranche B Term Loans using the effective interest method.</t>
  </si>
  <si>
    <t xml:space="preserve">Borrowings bear interest at a floating rate which can be, at our option, either (i) a Eurodollar borrowing rate for a specified interest period plus an applicable margin or, (ii) an alternative base rate plus an applicable margin, in the case of the Tranche B Term Loans under the Credit Agreement, subject to a Eurodollar rate floor of 1.00% or a base rate floor of 2.00%, as applicable. The applicable margin for the Tranche B Term Loans under our New Senior Credit Facility is 3.00% per annum for Eurodollar loans and 2.00% per annum for base rate loans. </t>
  </si>
  <si>
    <t xml:space="preserve">Commencing on September 30, 2016, our Tranche B Term Loans will begin amortizing in quarterly installments in an amount equal to 0.25% per quarter of the original principal amount thereof, with the remaining balance due at final maturity. </t>
  </si>
  <si>
    <t>Delayed Draw Credit Agreement</t>
  </si>
  <si>
    <t>On February 4, 2013, Syniverse Magellan Finance, LLC (the “Finance Sub”), our wholly owned subsidiary, entered into a delayed draw credit agreement (the “Delayed Draw Credit Agreement”) with Barclays Bank PLC, as administrative agent, and the other financial institutions and lenders from time to time party thereto, providing for a new senior credit facility consisting of a $700.0 million delayed draw term loan facility (the “Delayed Draw Facility”). On May 28, 2013, Finance Sub entered into an amendment to the Delayed Draw Credit Agreement (the “Escrow Credit Agreement”). Upon the closing of this amendment, the lenders funded the Delayed Draw Facility into an escrow account (“Escrow Term Loans”) and the Company pre-funded the interest, upfront fees and ticking fees of $7.2 million, $3.5 million and $3.6 million, respectively (the “Escrowed Funds”). The Escrowed funds were released to Finance Sub on June 28, 2013 (the “Release”). In addition to the pre-funded amount, we paid additional ticking fees of $1.0 million during the second quarter. These fees were paid to Barclays Bank PLC as administrative agent to compensate for the time lag between the commitment allocation and actual funding for the Delayed Draw Facility.</t>
  </si>
  <si>
    <t>Following the Release, Finance Sub merged with and into the Company with the Company as the survivor to such merger (the “Magellan Merger”). In connection with the Magellan Merger, the Company assumed the obligations of Finance Sub under the Escrow Credit Agreement (the “Debt Assumption”).</t>
  </si>
  <si>
    <t>Following the Debt Assumption, on June 28, 2013 the Company borrowed $700.0 million of Tranche B Term Loans, pursuant to the Incremental Amendment to its Credit Agreement. The proceeds of the Tranche B Term Loans were used to refinance the Escrow Term Loans in full.</t>
  </si>
  <si>
    <t xml:space="preserve">9.125% senior unsecured notes due 2019 </t>
  </si>
  <si>
    <r>
      <t xml:space="preserve">On December 22, 2010, we issued </t>
    </r>
    <r>
      <rPr>
        <sz val="10"/>
        <color rgb="FF000000"/>
        <rFont val="Inherit"/>
      </rPr>
      <t>$475.0 million</t>
    </r>
    <r>
      <rPr>
        <sz val="10"/>
        <color theme="1"/>
        <rFont val="Inherit"/>
      </rPr>
      <t xml:space="preserve"> senior unsecured notes bearing interest at </t>
    </r>
    <r>
      <rPr>
        <sz val="10"/>
        <color rgb="FF000000"/>
        <rFont val="Inherit"/>
      </rPr>
      <t>9.125%</t>
    </r>
    <r>
      <rPr>
        <sz val="10"/>
        <color theme="1"/>
        <rFont val="Inherit"/>
      </rPr>
      <t xml:space="preserve"> that will mature on </t>
    </r>
    <r>
      <rPr>
        <sz val="10"/>
        <color rgb="FF000000"/>
        <rFont val="Inherit"/>
      </rPr>
      <t>January 15, 2019</t>
    </r>
    <r>
      <rPr>
        <sz val="10"/>
        <color theme="1"/>
        <rFont val="Inherit"/>
      </rPr>
      <t xml:space="preserve"> (the “Senior Notes”). </t>
    </r>
    <r>
      <rPr>
        <sz val="10"/>
        <color rgb="FF000000"/>
        <rFont val="Inherit"/>
      </rPr>
      <t>Interest on the notes is paid on January 15 and July 15 of each year</t>
    </r>
    <r>
      <rPr>
        <sz val="10"/>
        <color theme="1"/>
        <rFont val="Inherit"/>
      </rPr>
      <t xml:space="preserve">. </t>
    </r>
  </si>
  <si>
    <t xml:space="preserve">On and after January 15, 2015, we may redeem the notes, at our option, in whole at any time or in part from time to time, at the following redemption prices (expressed as a percentage of principal amount), plus accrued and unpaid interest, if any, to the redemption date (subject to the right of holders of record on the relevant record date to receive interest due on the relevant interest payment date), if redeemed during the 12-month period commencing on January 15 of the years set forth below: </t>
  </si>
  <si>
    <t>Period</t>
  </si>
  <si>
    <t>Redemption Price</t>
  </si>
  <si>
    <t>2017 and thereafter</t>
  </si>
  <si>
    <t>The Senior Notes are guaranteed on a senior basis by the Subsidiary Guarantors. In addition, we have the ability to designate certain of our subsidiaries as unrestricted subsidiaries pursuant to the terms of the indenture governing our Senior Notes, and any subsidiary so designated will not be a guarantor of the notes. The right of noteholders to receive payment on the Senior Notes is effectively subordinated to the rights of our existing and future secured creditors.</t>
  </si>
  <si>
    <t xml:space="preserve">The Senior Notes contain customary negative covenants including, but not limited to,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certain subordinated indebtedness or enter into transactions with affiliates. </t>
  </si>
  <si>
    <r>
      <t xml:space="preserve">We incurred financing fees of </t>
    </r>
    <r>
      <rPr>
        <sz val="10"/>
        <color rgb="FF000000"/>
        <rFont val="Inherit"/>
      </rPr>
      <t>$20.4 million</t>
    </r>
    <r>
      <rPr>
        <sz val="10"/>
        <color theme="1"/>
        <rFont val="Inherit"/>
      </rPr>
      <t xml:space="preserve"> in connection with the issuance of the Senior Notes which have been amortized over the term of the notes using the effective interest method.</t>
    </r>
  </si>
  <si>
    <t>Employee Benefits</t>
  </si>
  <si>
    <t>Compensation and Retirement Disclosure [Abstract]</t>
  </si>
  <si>
    <t xml:space="preserve">11. Employee Benefits </t>
  </si>
  <si>
    <t>Defined Contribution Benefit Plans</t>
  </si>
  <si>
    <t>We have a 401(k) plan covering all U.S. employees subject to certain eligibility requirements. Under this plan, a certain percentage of contributions are matched. Contributions made to the 401(k) plan were $5.1 million, $4.8 million and $4.4 million for the years ended December 31, 2014, 2013 and 2012, respectively.</t>
  </si>
  <si>
    <t>We have defined contribution plans in certain locations set up in accordance with the local statutory requirements. Contributions made to the plans were $1.7 million, $1.1 million and $0.8 million for the years ended December 31, 2014, 2013 and 2012, respectively.</t>
  </si>
  <si>
    <t xml:space="preserve">Pension Plan </t>
  </si>
  <si>
    <r>
      <t xml:space="preserve">We have a noncontributory, unfunded defined benefit retirement plan for employees located in Germany. The benefits are based on employees’ annual compensation and plan benefits are paid to employees at least </t>
    </r>
    <r>
      <rPr>
        <sz val="10"/>
        <color rgb="FF000000"/>
        <rFont val="Inherit"/>
      </rPr>
      <t>65 years</t>
    </r>
    <r>
      <rPr>
        <sz val="10"/>
        <color theme="1"/>
        <rFont val="Inherit"/>
      </rPr>
      <t xml:space="preserve"> of age that have been employed a minimum of </t>
    </r>
    <r>
      <rPr>
        <sz val="10"/>
        <color rgb="FF000000"/>
        <rFont val="Inherit"/>
      </rPr>
      <t>ten years</t>
    </r>
    <r>
      <rPr>
        <sz val="10"/>
        <color theme="1"/>
        <rFont val="Inherit"/>
      </rPr>
      <t xml:space="preserve">. We recorded pension liabilities of $13.5 million and $10.8 million as of December 31, 2014 and December 31, 2013, respectively, which are included in Other long-term liabilities on the consolidated balance sheet. </t>
    </r>
  </si>
  <si>
    <r>
      <t xml:space="preserve">Assumptions used in determining the benefit obligations for pension and other postretirement plans as of </t>
    </r>
    <r>
      <rPr>
        <sz val="10"/>
        <color rgb="FF000000"/>
        <rFont val="Inherit"/>
      </rPr>
      <t>December 31, 2014</t>
    </r>
    <r>
      <rPr>
        <sz val="10"/>
        <color theme="1"/>
        <rFont val="Inherit"/>
      </rPr>
      <t xml:space="preserve"> and 2013, were as follows:</t>
    </r>
  </si>
  <si>
    <t>December 31, </t>
  </si>
  <si>
    <t>Discount rate</t>
  </si>
  <si>
    <t>Average compensation increase (salaried employees only)</t>
  </si>
  <si>
    <t xml:space="preserve">The following table provides a reconciliation of the change in our benefit obligation as of December 31, 2014 and 2013: </t>
  </si>
  <si>
    <t>Benefit obligation at beginning of year</t>
  </si>
  <si>
    <t>Service cost</t>
  </si>
  <si>
    <t>Interest cost</t>
  </si>
  <si>
    <t>Actuarial loss</t>
  </si>
  <si>
    <t>Benefits paid</t>
  </si>
  <si>
    <t>(21</t>
  </si>
  <si>
    <t>(14</t>
  </si>
  <si>
    <t>Effect of currency translation</t>
  </si>
  <si>
    <t>(1,266</t>
  </si>
  <si>
    <t>Balance at end of year</t>
  </si>
  <si>
    <t xml:space="preserve">Net periodic pension cost recognized in the consolidated statements of operations for the periods ended December 31, 2014, 2013 and 2012 included the following components: </t>
  </si>
  <si>
    <t>December 31,</t>
  </si>
  <si>
    <t>Service cost on benefits earned during the year</t>
  </si>
  <si>
    <t>Interest cost on projected benefit obligation</t>
  </si>
  <si>
    <t>Amortization of actuarial loss</t>
  </si>
  <si>
    <t>Net periodic pension cost</t>
  </si>
  <si>
    <t>The estimated benefit payments for each of the next five years and in aggregate for the five years thereafter are as follows:</t>
  </si>
  <si>
    <t>2020 and Thereafter</t>
  </si>
  <si>
    <t>Stock-Based Compensation</t>
  </si>
  <si>
    <t>Disclosure of Compensation Related Costs, Share-based Payments [Abstract]</t>
  </si>
  <si>
    <t xml:space="preserve">12. Stock-Based Compensation </t>
  </si>
  <si>
    <t xml:space="preserve">2011 Equity Incentive Plan </t>
  </si>
  <si>
    <r>
      <t xml:space="preserve">Effective April 6, 2011, our parent established the 2011 Equity Incentive Plan (the “2011 Plan”) for the employees, consultants and directors of Syniverse Corporation and its subsidiaries. The 2011 Plan provides incentive compensation through grants of incentive or non-qualified stock options, stock purchase rights, restricted stock awards, restricted stock units, or any combination of the foregoing. Syniverse Corporation will issue shares of its common stock to satisfy equity based compensation instruments. On August 16, 2013, the Compensation Committee of the Board of Directors (the “Committee”) approved an amendment to the 2011 Plan to increase the plan shares available by 3,000,000 shares to 12,291,667 shares. Of that amount, </t>
    </r>
    <r>
      <rPr>
        <sz val="10"/>
        <color rgb="FF000000"/>
        <rFont val="Inherit"/>
      </rPr>
      <t>625,000</t>
    </r>
    <r>
      <rPr>
        <sz val="10"/>
        <color theme="1"/>
        <rFont val="Inherit"/>
      </rPr>
      <t xml:space="preserve"> shares are restricted for purchase by the Board and certain members of management. </t>
    </r>
  </si>
  <si>
    <r>
      <t xml:space="preserve">The number of shares and exercise price per share is determined by the Committee for those awards granted. However, the exercise price of any option may not be less than </t>
    </r>
    <r>
      <rPr>
        <sz val="10"/>
        <color rgb="FF000000"/>
        <rFont val="Inherit"/>
      </rPr>
      <t>100%</t>
    </r>
    <r>
      <rPr>
        <sz val="10"/>
        <color theme="1"/>
        <rFont val="Inherit"/>
      </rPr>
      <t xml:space="preserve"> of the fair market value of a share of common stock of Syniverse Corporation on the date of grant and the exercise price of an incentive option awarded to a person who owns stock constituting more than </t>
    </r>
    <r>
      <rPr>
        <sz val="10"/>
        <color rgb="FF000000"/>
        <rFont val="Inherit"/>
      </rPr>
      <t>10%</t>
    </r>
    <r>
      <rPr>
        <sz val="10"/>
        <color theme="1"/>
        <rFont val="Inherit"/>
      </rPr>
      <t xml:space="preserve"> of Syniverse Corporation’s voting power may not be less than </t>
    </r>
    <r>
      <rPr>
        <sz val="10"/>
        <color rgb="FF000000"/>
        <rFont val="Inherit"/>
      </rPr>
      <t>110%</t>
    </r>
    <r>
      <rPr>
        <sz val="10"/>
        <color theme="1"/>
        <rFont val="Inherit"/>
      </rPr>
      <t xml:space="preserve"> of the fair market value on the date of grant. The exercise price of the option is set at the time of grant. Those eligible to participate in the 2011 Plan are limited to employees, consultants and directors (including non-employee directors) of Syniverse Corporation and its subsidiaries selected by the Committee, including participants located outside the United States. Determinations made by the Committee under the 2011 Plan need not be uniform and may be made selectively among eligible participants. </t>
    </r>
  </si>
  <si>
    <r>
      <t xml:space="preserve">In accordance with the 2011 Plan, each option has an exercisable life of no more than </t>
    </r>
    <r>
      <rPr>
        <sz val="10"/>
        <color rgb="FF000000"/>
        <rFont val="Inherit"/>
      </rPr>
      <t>10</t>
    </r>
    <r>
      <rPr>
        <sz val="10"/>
        <color theme="1"/>
        <rFont val="Inherit"/>
      </rPr>
      <t xml:space="preserve"> years from the date of grant for both non-qualified and incentive stock options. Employee stock option vesting is dependent on both the service of the employee and performance of the Company. The service based portion, based on continued employment, is </t>
    </r>
    <r>
      <rPr>
        <sz val="10"/>
        <color rgb="FF000000"/>
        <rFont val="Inherit"/>
      </rPr>
      <t>75%</t>
    </r>
    <r>
      <rPr>
        <sz val="10"/>
        <color theme="1"/>
        <rFont val="Inherit"/>
      </rPr>
      <t xml:space="preserve"> of each option grant which vests ratably over a </t>
    </r>
    <r>
      <rPr>
        <sz val="10"/>
        <color rgb="FF000000"/>
        <rFont val="Inherit"/>
      </rPr>
      <t>five</t>
    </r>
    <r>
      <rPr>
        <sz val="10"/>
        <color theme="1"/>
        <rFont val="Inherit"/>
      </rPr>
      <t xml:space="preserve"> year period on each December 31. The remaining </t>
    </r>
    <r>
      <rPr>
        <sz val="10"/>
        <color rgb="FF000000"/>
        <rFont val="Inherit"/>
      </rPr>
      <t>25%</t>
    </r>
    <r>
      <rPr>
        <sz val="10"/>
        <color theme="1"/>
        <rFont val="Inherit"/>
      </rPr>
      <t xml:space="preserve"> of the option grant vests upon achievement of certain annual and cumulative earnings-based targets. Director stock option vesting is dependent on active service of the Board member. These options vest </t>
    </r>
    <r>
      <rPr>
        <sz val="10"/>
        <color rgb="FF000000"/>
        <rFont val="Inherit"/>
      </rPr>
      <t>20%</t>
    </r>
    <r>
      <rPr>
        <sz val="10"/>
        <color theme="1"/>
        <rFont val="Inherit"/>
      </rPr>
      <t xml:space="preserve"> each year on the grant anniversary date. As of </t>
    </r>
    <r>
      <rPr>
        <sz val="10"/>
        <color rgb="FF000000"/>
        <rFont val="Inherit"/>
      </rPr>
      <t>December 31, 2014</t>
    </r>
    <r>
      <rPr>
        <sz val="10"/>
        <color theme="1"/>
        <rFont val="Inherit"/>
      </rPr>
      <t xml:space="preserve"> and 2013, there were 8,212,746 and 9,203,082 options outstanding under the 2011 Plan, respectively. </t>
    </r>
  </si>
  <si>
    <t>In December 2014, the Committee approved a grant of 350,000 service based non-qualified share options to our Chief Executive Officer. The options vest ratably over a two year period.</t>
  </si>
  <si>
    <t>In September 2013, the Committee, utilizing the discretion afforded under the 2011 Plan, approved an amendment to certain annual and cumulative earnings based targets for outstanding performance-based options agreements under the 2011 Plan to reflect the MACH Acquisition, resulting in a modification of the vesting terms. There was no additional compensation expense recorded as a result of this modification as the amended targets were not achieved as of December 31, 2013.</t>
  </si>
  <si>
    <t>In February 2013, the Committee, utilizing the discretion afforded under the 2011 Plan, approved the vesting of the 2012 performance-based stock options resulting in a modification of the vesting terms, for which we recorded additional stock compensation expense of $2.1 million.</t>
  </si>
  <si>
    <r>
      <t xml:space="preserve">Directors have the option to receive shares of common stock in lieu of a portion of their director fee. During the year ended December 31, 2012, </t>
    </r>
    <r>
      <rPr>
        <sz val="10"/>
        <color rgb="FF000000"/>
        <rFont val="Inherit"/>
      </rPr>
      <t>3,409</t>
    </r>
    <r>
      <rPr>
        <sz val="10"/>
        <color theme="1"/>
        <rFont val="Inherit"/>
      </rPr>
      <t xml:space="preserve"> shares were issued in lieu of director fees and are fully vested. Stock awards are issued and measured at market value on the date of grant. </t>
    </r>
  </si>
  <si>
    <r>
      <t xml:space="preserve">The fair values of service based stock option grants and restricted stock awards are amortized as compensation expense using the straight-line attribution method over the vesting period of the grants. The fair values of performance based stock option grants are amortized as compensation expense using the accelerated attribution method over the vesting period of the grants. The fair values of stock options as of </t>
    </r>
    <r>
      <rPr>
        <sz val="10"/>
        <color rgb="FF000000"/>
        <rFont val="Inherit"/>
      </rPr>
      <t>December 31, 2014</t>
    </r>
    <r>
      <rPr>
        <sz val="10"/>
        <color theme="1"/>
        <rFont val="Inherit"/>
      </rPr>
      <t xml:space="preserve">, 2013 and 2012 were estimated at the date of grant using a Black-Scholes option-pricing model with the following weighted-average assumptions: </t>
    </r>
  </si>
  <si>
    <t>Years Ended December 31,</t>
  </si>
  <si>
    <t>Risk-free interest rate</t>
  </si>
  <si>
    <t>Volatility factor</t>
  </si>
  <si>
    <t>Dividend yield</t>
  </si>
  <si>
    <t>—%</t>
  </si>
  <si>
    <t>Weighted-average expected life of options (in years)</t>
  </si>
  <si>
    <r>
      <t xml:space="preserve">The Black-Scholes option valuation model was developed for use in estimating the fair value of traded options, which have no vesting restrictions and are fully transferable. In addition, option valuation models require the input of subjective assumptions including the expected stock price volatility. Although we have a history of publicly traded stock, our common stock is </t>
    </r>
    <r>
      <rPr>
        <sz val="10"/>
        <color rgb="FF000000"/>
        <rFont val="Inherit"/>
      </rPr>
      <t>100%</t>
    </r>
    <r>
      <rPr>
        <sz val="10"/>
        <color theme="1"/>
        <rFont val="Inherit"/>
      </rPr>
      <t xml:space="preserve"> indirectly owned by Syniverse Corporation. As such, we used the historical volatility for the Company prior to the Merger (as defined in Item 6. “Selected Financial Data”) through the delist date (January 12, 2011). For the period subsequent to the delist date, we used the average historical volatility factor of comparable companies. We based our assumptions for the expected life of the options on the average of our contractual term and the weighted average option term. </t>
    </r>
  </si>
  <si>
    <t>The applicable accounting guidance requires us to estimate potential forfeitures of stock grants and adjust compensation cost recorded accordingly. We estimate our forfeitures based on an average of our historical experience excluding certain option grants for the management team issued in a period of high turnover, which we do not believe is representative of future activity.</t>
  </si>
  <si>
    <r>
      <t xml:space="preserve">The following table summarizes our stock option activity for the year ended </t>
    </r>
    <r>
      <rPr>
        <sz val="10"/>
        <color rgb="FF000000"/>
        <rFont val="Inherit"/>
      </rPr>
      <t>December 31, 2014</t>
    </r>
    <r>
      <rPr>
        <sz val="10"/>
        <color theme="1"/>
        <rFont val="Inherit"/>
      </rPr>
      <t xml:space="preserve">: </t>
    </r>
  </si>
  <si>
    <t>Stock Options</t>
  </si>
  <si>
    <t>Shares</t>
  </si>
  <si>
    <t>Weighted-</t>
  </si>
  <si>
    <t>Average</t>
  </si>
  <si>
    <t>Exercise</t>
  </si>
  <si>
    <t>Price</t>
  </si>
  <si>
    <t>Remaining</t>
  </si>
  <si>
    <t>Contractual</t>
  </si>
  <si>
    <t>Term in Years</t>
  </si>
  <si>
    <t>Aggregate</t>
  </si>
  <si>
    <t>Intrinsic</t>
  </si>
  <si>
    <t>Value</t>
  </si>
  <si>
    <t>Outstanding at December 31, 2013</t>
  </si>
  <si>
    <t>Granted</t>
  </si>
  <si>
    <t>Exercised</t>
  </si>
  <si>
    <t>(467,500</t>
  </si>
  <si>
    <t>Canceled or expired</t>
  </si>
  <si>
    <t>(1,524,499</t>
  </si>
  <si>
    <t>Outstanding at December 31, 2014</t>
  </si>
  <si>
    <t>Vested and expected to vest at December 31, 2014</t>
  </si>
  <si>
    <t>Exercisable at December 31, 2014</t>
  </si>
  <si>
    <r>
      <t xml:space="preserve">As of </t>
    </r>
    <r>
      <rPr>
        <sz val="10"/>
        <color rgb="FF000000"/>
        <rFont val="Inherit"/>
      </rPr>
      <t>December 31, 2014</t>
    </r>
    <r>
      <rPr>
        <sz val="10"/>
        <color theme="1"/>
        <rFont val="Inherit"/>
      </rPr>
      <t xml:space="preserve">, there was $20.7 million of total unrecognized compensation cost related to stock options. The weighted-average recognition period for the remaining unrecognized stock-based compensation expense is approximately 2.3 years. </t>
    </r>
  </si>
  <si>
    <r>
      <t xml:space="preserve">The impact to our loss from continuing operations of recording stock-based compensation under the 2011 Plan for the year ended </t>
    </r>
    <r>
      <rPr>
        <sz val="10"/>
        <color rgb="FF000000"/>
        <rFont val="Inherit"/>
      </rPr>
      <t>December 31, 2014</t>
    </r>
    <r>
      <rPr>
        <sz val="10"/>
        <color theme="1"/>
        <rFont val="Inherit"/>
      </rPr>
      <t xml:space="preserve">, 2013 and 2012 was as follows: </t>
    </r>
  </si>
  <si>
    <t>Year Ended December 31,</t>
  </si>
  <si>
    <t>Tax benefit</t>
  </si>
  <si>
    <r>
      <t xml:space="preserve">During the years ended </t>
    </r>
    <r>
      <rPr>
        <sz val="10"/>
        <color rgb="FF000000"/>
        <rFont val="Inherit"/>
      </rPr>
      <t>December 31, 2014</t>
    </r>
    <r>
      <rPr>
        <sz val="10"/>
        <color theme="1"/>
        <rFont val="Inherit"/>
      </rPr>
      <t xml:space="preserve">, 2013 and 2012: </t>
    </r>
  </si>
  <si>
    <t>the weighted-average fair value per share of stock options granted to employees was $6.73, $7.06 and $6.06, respectively;</t>
  </si>
  <si>
    <t xml:space="preserve">the total intrinsic value of stock options exercised was $1.8 million, $0.9 million and $0.1 million, respectively; and </t>
  </si>
  <si>
    <t xml:space="preserve">the total fair value of stock options that vested during the period was $8.2 million, $10.4 million and $9.1 million, respectively. </t>
  </si>
  <si>
    <r>
      <t xml:space="preserve">There was no stock-based compensation cost capitalized into assets for the periods ended </t>
    </r>
    <r>
      <rPr>
        <sz val="10"/>
        <color rgb="FF000000"/>
        <rFont val="Inherit"/>
      </rPr>
      <t>December 31, 2014</t>
    </r>
    <r>
      <rPr>
        <sz val="10"/>
        <color theme="1"/>
        <rFont val="Inherit"/>
      </rPr>
      <t>, 2013 and 2012.</t>
    </r>
  </si>
  <si>
    <t>Restricted stock awards are issued and measured at market value on the date of grant. Vesting of restricted stock is based solely on time vesting. The following table summarizes our restricted stock activity under the 2011 Plan for the year ended December 31, 2014:</t>
  </si>
  <si>
    <t>Restricted Stock</t>
  </si>
  <si>
    <t>Grant-Date</t>
  </si>
  <si>
    <t>Fair Value</t>
  </si>
  <si>
    <t>Vested</t>
  </si>
  <si>
    <t>(22,988</t>
  </si>
  <si>
    <t>Forfeited</t>
  </si>
  <si>
    <t>(17,241</t>
  </si>
  <si>
    <t>Leasing Arrangements</t>
  </si>
  <si>
    <t>Leases [Abstract]</t>
  </si>
  <si>
    <t xml:space="preserve">13. Leasing Arrangements </t>
  </si>
  <si>
    <r>
      <t xml:space="preserve">We lease certain facilities and equipment for use in our operations. We record operating lease expenses on a straight-line basis over the term of the lease after taking into consideration rent holidays, rent escalations and leasehold incentives. Total rent expense under operating leases was $15.5 million, $12.4 million and </t>
    </r>
    <r>
      <rPr>
        <sz val="10"/>
        <color rgb="FF000000"/>
        <rFont val="Inherit"/>
      </rPr>
      <t>$13.3 million</t>
    </r>
    <r>
      <rPr>
        <sz val="10"/>
        <color theme="1"/>
        <rFont val="Inherit"/>
      </rPr>
      <t xml:space="preserve"> for the years ended </t>
    </r>
    <r>
      <rPr>
        <sz val="10"/>
        <color rgb="FF000000"/>
        <rFont val="Inherit"/>
      </rPr>
      <t>December 31, 2014</t>
    </r>
    <r>
      <rPr>
        <sz val="10"/>
        <color theme="1"/>
        <rFont val="Inherit"/>
      </rPr>
      <t xml:space="preserve">, 2013 and 2012, respectively. These leases contain various renewal options that could extend the terms of the leases beyond 2020 at our option. </t>
    </r>
  </si>
  <si>
    <t>Interest rates for our capital leases range from 1.4% to 11.0% with maturity dates between February 2015 and June 2019.</t>
  </si>
  <si>
    <r>
      <t xml:space="preserve">As of </t>
    </r>
    <r>
      <rPr>
        <sz val="10"/>
        <color rgb="FF000000"/>
        <rFont val="Inherit"/>
      </rPr>
      <t>December 31, 2014</t>
    </r>
    <r>
      <rPr>
        <sz val="10"/>
        <color theme="1"/>
        <rFont val="Inherit"/>
      </rPr>
      <t>, the aggregate future minimum lease commitments under non-cancelable leases were as follows:</t>
    </r>
  </si>
  <si>
    <t>Capital</t>
  </si>
  <si>
    <t>Leases</t>
  </si>
  <si>
    <t>Operating</t>
  </si>
  <si>
    <t>Total future minimum lease payments</t>
  </si>
  <si>
    <t>Less: amount representing interest</t>
  </si>
  <si>
    <t>Present value of net minimum lease payments</t>
  </si>
  <si>
    <t>Less: current portion</t>
  </si>
  <si>
    <t>Long-term obligations under capital leases at December 31, 2014</t>
  </si>
  <si>
    <t>Employee Termination Benefits and Restructuring</t>
  </si>
  <si>
    <t>Restructuring and Related Activities [Abstract]</t>
  </si>
  <si>
    <t>Restructuring and Management Termination Benefits</t>
  </si>
  <si>
    <t xml:space="preserve">14. Employee Termination Benefits and Restructuring </t>
  </si>
  <si>
    <t>The following tables summarize the activity in our employee termination benefit liabilities for the years ended December 31, 2014, 2013 and 2012:</t>
  </si>
  <si>
    <t>December 31, 2013</t>
  </si>
  <si>
    <t>December 31, 2014</t>
  </si>
  <si>
    <t>Balance</t>
  </si>
  <si>
    <t>Additions</t>
  </si>
  <si>
    <t>Payments</t>
  </si>
  <si>
    <t>Adjustments</t>
  </si>
  <si>
    <t>(7,624</t>
  </si>
  <si>
    <t>(28</t>
  </si>
  <si>
    <t>December 31, 2012</t>
  </si>
  <si>
    <t>(4,409</t>
  </si>
  <si>
    <t>December 31, 2011</t>
  </si>
  <si>
    <t>(1,412</t>
  </si>
  <si>
    <t>Employee termination benefits represents non-retirement post-employment benefit costs including severance, benefits and other employee related costs that are unrelated to a restructuring plan.</t>
  </si>
  <si>
    <t>The following table summarizes the activity in our restructuring liabilities for the years ended December 31, 2014, 2013 and 2012:</t>
  </si>
  <si>
    <t>October 2014 Plan</t>
  </si>
  <si>
    <t>(3,017</t>
  </si>
  <si>
    <t>(183</t>
  </si>
  <si>
    <t>December 2011 Plan</t>
  </si>
  <si>
    <t>(6</t>
  </si>
  <si>
    <t>December 2010 Plan</t>
  </si>
  <si>
    <t>(72</t>
  </si>
  <si>
    <t>(3,023</t>
  </si>
  <si>
    <t>(255</t>
  </si>
  <si>
    <t>June 2013 Plan</t>
  </si>
  <si>
    <t>(110</t>
  </si>
  <si>
    <t>December 2012 Plan</t>
  </si>
  <si>
    <t>(554</t>
  </si>
  <si>
    <t>(215</t>
  </si>
  <si>
    <t>(879</t>
  </si>
  <si>
    <t>(65</t>
  </si>
  <si>
    <t>(3,059</t>
  </si>
  <si>
    <t>(13</t>
  </si>
  <si>
    <t>December 2010 Plan</t>
  </si>
  <si>
    <t>(147</t>
  </si>
  <si>
    <t>(3,271</t>
  </si>
  <si>
    <r>
      <t xml:space="preserve">In October 2014, we implemented a restructuring plan primarily due to the realignment of our costs and expenses with our current revenue trends across our portfolio. As a result of this plan, we incurred severance related costs of $17.1 million and contract termination costs of $0.7 million related to the exit of leased facilities. We have paid $3.0 million related to this plan as of </t>
    </r>
    <r>
      <rPr>
        <sz val="10"/>
        <color rgb="FF000000"/>
        <rFont val="Inherit"/>
      </rPr>
      <t>December 31, 2014</t>
    </r>
    <r>
      <rPr>
        <sz val="10"/>
        <color theme="1"/>
        <rFont val="Inherit"/>
      </rPr>
      <t>.</t>
    </r>
  </si>
  <si>
    <t>In June 2013, we implemented a restructuring plan primarily to allocate proper resources to key positions within the company. As a result of this plan, we incurred severance related costs of $0.1 million, of which all amounts have been paid.</t>
  </si>
  <si>
    <t>In December 2012, we implemented a restructuring plan primarily to align certain functions and address our cost structure in the messaging business. As a result of this plan, we incurred severance related costs of $0.6 million, of which all amounts have been paid.</t>
  </si>
  <si>
    <r>
      <t xml:space="preserve">In December 2011, we implemented a restructuring plan primarily to regionalize our customer support workforce for better alignment with our customers’ needs. As a result of this plan, we incurred severance related costs of $3.7 million and contract termination costs of $0.4 million related to the exit of a leased facility. We have paid $3.8 million related to this plan as of </t>
    </r>
    <r>
      <rPr>
        <sz val="10"/>
        <color rgb="FF000000"/>
        <rFont val="Inherit"/>
      </rPr>
      <t>December 31, 2014</t>
    </r>
    <r>
      <rPr>
        <sz val="10"/>
        <color theme="1"/>
        <rFont val="Inherit"/>
      </rPr>
      <t xml:space="preserve">. </t>
    </r>
  </si>
  <si>
    <r>
      <t xml:space="preserve">In December 2010, we implemented a restructuring plan primarily to realign certain senior management functions. As a result of this plan, we incurred severance related costs of $2.6 million. As of </t>
    </r>
    <r>
      <rPr>
        <sz val="10"/>
        <color rgb="FF000000"/>
        <rFont val="Inherit"/>
      </rPr>
      <t>December 31, 2014</t>
    </r>
    <r>
      <rPr>
        <sz val="10"/>
        <color theme="1"/>
        <rFont val="Inherit"/>
      </rPr>
      <t xml:space="preserve">, we have paid $2.1 million related to this plan. </t>
    </r>
  </si>
  <si>
    <t>We expect to pay the remainder of the benefits outstanding under each of these plans by the end of the second quarter of 2016.</t>
  </si>
  <si>
    <t>Income Taxes</t>
  </si>
  <si>
    <t>Income Tax Disclosure [Abstract]</t>
  </si>
  <si>
    <t xml:space="preserve">15. Income Taxes </t>
  </si>
  <si>
    <t>The components of income tax benefit are as follows:</t>
  </si>
  <si>
    <t>Current:</t>
  </si>
  <si>
    <t>Federal</t>
  </si>
  <si>
    <t>(116</t>
  </si>
  <si>
    <t>(1,874</t>
  </si>
  <si>
    <t>(6,056</t>
  </si>
  <si>
    <t>State and local</t>
  </si>
  <si>
    <t>Deferred</t>
  </si>
  <si>
    <t>(27,696</t>
  </si>
  <si>
    <t>(11,611</t>
  </si>
  <si>
    <t>(11,379</t>
  </si>
  <si>
    <t>(1,928</t>
  </si>
  <si>
    <t>(5,775</t>
  </si>
  <si>
    <t>(5,709</t>
  </si>
  <si>
    <t>(1,823</t>
  </si>
  <si>
    <t>(35,399</t>
  </si>
  <si>
    <t>(17,268</t>
  </si>
  <si>
    <t>(11,449</t>
  </si>
  <si>
    <t>(25,093</t>
  </si>
  <si>
    <t>(4,328</t>
  </si>
  <si>
    <t>(7,889</t>
  </si>
  <si>
    <r>
      <t xml:space="preserve">The income tax benefit differs from amounts computed by applying the U.S. statutory rate of </t>
    </r>
    <r>
      <rPr>
        <sz val="10"/>
        <color rgb="FF000000"/>
        <rFont val="Inherit"/>
      </rPr>
      <t>35%</t>
    </r>
    <r>
      <rPr>
        <sz val="10"/>
        <color theme="1"/>
        <rFont val="Inherit"/>
      </rPr>
      <t xml:space="preserve"> to pre-tax (loss) income as follows:</t>
    </r>
  </si>
  <si>
    <t>Statutory federal income tax rate</t>
  </si>
  <si>
    <t> %</t>
  </si>
  <si>
    <t>State and local income tax, net of federal tax benefit</t>
  </si>
  <si>
    <t>Impact of foreign tax rates</t>
  </si>
  <si>
    <t>Foreign withholding and audit</t>
  </si>
  <si>
    <t>(3.9</t>
  </si>
  <si>
    <t>(4.1</t>
  </si>
  <si>
    <t>(18.7</t>
  </si>
  <si>
    <t>Acquisition-related costs</t>
  </si>
  <si>
    <t>(0.5</t>
  </si>
  <si>
    <t>(17.6</t>
  </si>
  <si>
    <t>Other permanent items</t>
  </si>
  <si>
    <t>(0.3</t>
  </si>
  <si>
    <t>Tax credits</t>
  </si>
  <si>
    <t>Changes to uncertain tax positions</t>
  </si>
  <si>
    <t>(15.6</t>
  </si>
  <si>
    <t>Changes in measurement of deferred tax liabilities and other</t>
  </si>
  <si>
    <t>(13.5</t>
  </si>
  <si>
    <t>Change in valuation allowance</t>
  </si>
  <si>
    <t>(30.0</t>
  </si>
  <si>
    <t>(29.1</t>
  </si>
  <si>
    <t>Expiration of net operating losses (“NOLs”)</t>
  </si>
  <si>
    <t>(2.8</t>
  </si>
  <si>
    <t>Domestic production benefits</t>
  </si>
  <si>
    <t>Unrealized gain/loss</t>
  </si>
  <si>
    <t>(1.1</t>
  </si>
  <si>
    <t>(24.8</t>
  </si>
  <si>
    <t>Dividends</t>
  </si>
  <si>
    <t>(3.1</t>
  </si>
  <si>
    <t>(0.8</t>
  </si>
  <si>
    <t>(2.5</t>
  </si>
  <si>
    <r>
      <t xml:space="preserve">The total amount of unrecognized tax benefits that, if recognized, would affect the effective tax rate, was $25.8 million, </t>
    </r>
    <r>
      <rPr>
        <sz val="10"/>
        <color rgb="FF000000"/>
        <rFont val="Inherit"/>
      </rPr>
      <t>$34.1 million</t>
    </r>
    <r>
      <rPr>
        <sz val="10"/>
        <color theme="1"/>
        <rFont val="Inherit"/>
      </rPr>
      <t xml:space="preserve"> and </t>
    </r>
    <r>
      <rPr>
        <sz val="10"/>
        <color rgb="FF000000"/>
        <rFont val="Inherit"/>
      </rPr>
      <t>$15.5 million</t>
    </r>
    <r>
      <rPr>
        <sz val="10"/>
        <color theme="1"/>
        <rFont val="Inherit"/>
      </rPr>
      <t xml:space="preserve"> at December 31, 2014, 2013 and 2012, respectively. Uncertain tax positions are included in other long-term liabilities on the consolidated balance sheets. A reconciliation of the beginning and ending amount of uncertain tax positions is as follows:</t>
    </r>
  </si>
  <si>
    <t>Balance at beginning of period</t>
  </si>
  <si>
    <t>Additions based on tax positions related to the current year</t>
  </si>
  <si>
    <t>Additions for tax positions of prior years</t>
  </si>
  <si>
    <t>Reductions for tax positions of prior years</t>
  </si>
  <si>
    <t>(1,563</t>
  </si>
  <si>
    <t>(1,681</t>
  </si>
  <si>
    <t>(168</t>
  </si>
  <si>
    <t>Reductions for tax positions effectively settled</t>
  </si>
  <si>
    <t>(472</t>
  </si>
  <si>
    <t>(406</t>
  </si>
  <si>
    <t>Reductions for lapse of statute of limitations</t>
  </si>
  <si>
    <t>(3,722</t>
  </si>
  <si>
    <t>(1,650</t>
  </si>
  <si>
    <t>(2,968</t>
  </si>
  <si>
    <t>Balance at end of period</t>
  </si>
  <si>
    <t xml:space="preserve">It is reasonably possible that the December 31, 2014 unrecognized tax benefits could decrease within the next twelve months by $1.4 million. </t>
  </si>
  <si>
    <r>
      <t xml:space="preserve">We recognize accrued interest and penalties related to uncertain tax positions as a component of income tax expense. Cumulative accrued interest and penalties was $2.2 million, </t>
    </r>
    <r>
      <rPr>
        <sz val="10"/>
        <color rgb="FF000000"/>
        <rFont val="Inherit"/>
      </rPr>
      <t>$2.4 million</t>
    </r>
    <r>
      <rPr>
        <sz val="10"/>
        <color theme="1"/>
        <rFont val="Inherit"/>
      </rPr>
      <t xml:space="preserve"> and $1.1 million as of December 31, 2014, 2013 and 2012, respectively. Period accrued interest and penalties were a (benefit) expense of $(0.5) million, </t>
    </r>
    <r>
      <rPr>
        <sz val="10"/>
        <color rgb="FF000000"/>
        <rFont val="Inherit"/>
      </rPr>
      <t>$0.2 million</t>
    </r>
    <r>
      <rPr>
        <sz val="10"/>
        <color theme="1"/>
        <rFont val="Inherit"/>
      </rPr>
      <t xml:space="preserve"> and $0.4 million for the years ended December 31, 2014, 2013 and 2012, respectively. Included in the additions for prior years are items of $0.6 million and $32.0 million related to the Aicent and MACH acquisitions, respectively.</t>
    </r>
  </si>
  <si>
    <t xml:space="preserve">We conduct business globally and file income tax returns in the United States federal jurisdiction and various state and foreign jurisdictions. In the normal course of business, we are subject to examination by taxing authorities throughout the world, including such major jurisdictions as the United States. Tax years 2011 through 2014 are subject to examination by the federal taxing authorities. Tax years 2003 through 2014 are subject to examination by the state taxing authorities. In our international tax jurisdictions, tax years 2008 and subsequent years remain open in all of our major international tax jurisdictions. We are currently under audit by the Internal Revenue Service of the United States for the Successor periods (as discussed in Item 6. “Selected Financial Data”) ended December 31, 2011 and 2012. </t>
  </si>
  <si>
    <r>
      <t xml:space="preserve">The Company's non-U.S. subsidiaries had </t>
    </r>
    <r>
      <rPr>
        <sz val="10"/>
        <color rgb="FF000000"/>
        <rFont val="Inherit"/>
      </rPr>
      <t>$70.9 million</t>
    </r>
    <r>
      <rPr>
        <sz val="10"/>
        <color theme="1"/>
        <rFont val="Inherit"/>
      </rPr>
      <t xml:space="preserve"> in cumulative undistributed earnings as of </t>
    </r>
    <r>
      <rPr>
        <sz val="10"/>
        <color rgb="FF000000"/>
        <rFont val="Inherit"/>
      </rPr>
      <t>December 31, 2014</t>
    </r>
    <r>
      <rPr>
        <sz val="10"/>
        <color theme="1"/>
        <rFont val="Inherit"/>
      </rPr>
      <t xml:space="preserve">. This amount represents the post-income tax earnings under U.S. GAAP adjusted for previously taxed income. The earnings from the Company's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of these non-U.S. earnings may subject the Company to both U.S. federal and state income taxes, as adjusted for non-U.S. tax credits, and withholding taxes payable to various non-U.S. countries. </t>
    </r>
  </si>
  <si>
    <t>The components of pretax loss from operations are as follows:</t>
  </si>
  <si>
    <t>United States</t>
  </si>
  <si>
    <t>(84,509</t>
  </si>
  <si>
    <t>(65,496</t>
  </si>
  <si>
    <t>(49,456</t>
  </si>
  <si>
    <t>(71,393</t>
  </si>
  <si>
    <t>(44,623</t>
  </si>
  <si>
    <t>(8,084</t>
  </si>
  <si>
    <t xml:space="preserve">Deferred income tax assets and liabilities are recorded due primarily to different carrying amounts for financial and income tax reporting purposes arising from cumulative temporary differences. Significant components of deferred tax assets (liabilities) are shown in the following table: </t>
  </si>
  <si>
    <t xml:space="preserve">Current </t>
  </si>
  <si>
    <t xml:space="preserve">Non-Current </t>
  </si>
  <si>
    <r>
      <t>Current</t>
    </r>
    <r>
      <rPr>
        <sz val="10"/>
        <color theme="1"/>
        <rFont val="Inherit"/>
      </rPr>
      <t> </t>
    </r>
  </si>
  <si>
    <r>
      <t>Non-Current</t>
    </r>
    <r>
      <rPr>
        <sz val="10"/>
        <color theme="1"/>
        <rFont val="Inherit"/>
      </rPr>
      <t> </t>
    </r>
  </si>
  <si>
    <t>Deferred Tax Assets and Liabilities:</t>
  </si>
  <si>
    <t>Intangibles</t>
  </si>
  <si>
    <t>(219,848</t>
  </si>
  <si>
    <t>(203,481</t>
  </si>
  <si>
    <t>Property &amp; equipment</t>
  </si>
  <si>
    <t>(41,367</t>
  </si>
  <si>
    <t>(51,858</t>
  </si>
  <si>
    <t>Interest</t>
  </si>
  <si>
    <t>(8,700</t>
  </si>
  <si>
    <t>(10,484</t>
  </si>
  <si>
    <t>Employee benefit accruals</t>
  </si>
  <si>
    <t>Accrued expenses</t>
  </si>
  <si>
    <t>Deferrals</t>
  </si>
  <si>
    <t>Software development costs</t>
  </si>
  <si>
    <t>(16,747</t>
  </si>
  <si>
    <t>(10,701</t>
  </si>
  <si>
    <t>Foreign currency translation</t>
  </si>
  <si>
    <t>(186</t>
  </si>
  <si>
    <t>(997</t>
  </si>
  <si>
    <t>Net operating loss carryforwards</t>
  </si>
  <si>
    <t>(4,508</t>
  </si>
  <si>
    <t>(1,892</t>
  </si>
  <si>
    <t>(63,362</t>
  </si>
  <si>
    <t>(83,180</t>
  </si>
  <si>
    <t>Less: Valuation allowance</t>
  </si>
  <si>
    <t>(1,813</t>
  </si>
  <si>
    <t>(137,349</t>
  </si>
  <si>
    <t>(2,775</t>
  </si>
  <si>
    <t>(125,664</t>
  </si>
  <si>
    <t>Net Deferred Tax Assets and Liabilities</t>
  </si>
  <si>
    <t>(200,711</t>
  </si>
  <si>
    <t>(208,844</t>
  </si>
  <si>
    <r>
      <t xml:space="preserve">The activity in deferred tax assets includes the deferred tax impact of foreign currency translation adjustments and actuarial gains associated with our defined benefit pension plan totaling $1.4 million, </t>
    </r>
    <r>
      <rPr>
        <sz val="10"/>
        <color rgb="FF000000"/>
        <rFont val="Inherit"/>
      </rPr>
      <t>$0.1 million</t>
    </r>
    <r>
      <rPr>
        <sz val="10"/>
        <color theme="1"/>
        <rFont val="Inherit"/>
      </rPr>
      <t xml:space="preserve"> and $(0.1) million to increase (decrease) the deferred tax asset on accumulated other comprehensive (loss) income during 2014, 2013 and 2012, respectively. </t>
    </r>
  </si>
  <si>
    <r>
      <t xml:space="preserve">Our deferred tax assets include net accumulated foreign net operating losses (NOLs) of </t>
    </r>
    <r>
      <rPr>
        <sz val="10"/>
        <color rgb="FF000000"/>
        <rFont val="Inherit"/>
      </rPr>
      <t>$213.7 million</t>
    </r>
    <r>
      <rPr>
        <sz val="10"/>
        <color theme="1"/>
        <rFont val="Inherit"/>
      </rPr>
      <t xml:space="preserve">, net accumulated federal NOLs of </t>
    </r>
    <r>
      <rPr>
        <sz val="10"/>
        <color rgb="FF000000"/>
        <rFont val="Inherit"/>
      </rPr>
      <t>$21.8 million</t>
    </r>
    <r>
      <rPr>
        <sz val="10"/>
        <color theme="1"/>
        <rFont val="Inherit"/>
      </rPr>
      <t xml:space="preserve"> and net accumulated state NOLs of </t>
    </r>
    <r>
      <rPr>
        <sz val="10"/>
        <color rgb="FF000000"/>
        <rFont val="Inherit"/>
      </rPr>
      <t>$11.6 million</t>
    </r>
    <r>
      <rPr>
        <sz val="10"/>
        <color theme="1"/>
        <rFont val="Inherit"/>
      </rPr>
      <t xml:space="preserve"> at December 31, 2014. The foreign NOLs remain available indefinitely to offset future taxable income in specific jurisdictions subject to applicable tax laws and regulations while state NOLs in specific jurisdictions will expire if not utilized between tax years 2015 and 2034. The deferred tax assets also include federal and state tax credit carry forwards of $2.9 million and $1.2 million, respectively, at December 31, 2014. The federal credits will expire if not utilized between tax years between 2033 and 2034. The majority of the state credits have an indefinite carryforward period. We continue to maintain a valuation allowance for deferred tax assets primarily associated with certain foreign NOLs. We have determined that it is more likely than not that we will realize the benefit of our net deferred tax assets for which we have not established a valuation allowance. The total amount of valuation allowance on our deferred tax assets was </t>
    </r>
    <r>
      <rPr>
        <sz val="10"/>
        <color rgb="FF000000"/>
        <rFont val="Inherit"/>
      </rPr>
      <t>$139.2 million</t>
    </r>
    <r>
      <rPr>
        <sz val="10"/>
        <color theme="1"/>
        <rFont val="Inherit"/>
      </rPr>
      <t xml:space="preserve"> and </t>
    </r>
    <r>
      <rPr>
        <sz val="10"/>
        <color rgb="FF000000"/>
        <rFont val="Inherit"/>
      </rPr>
      <t>$128.4 million</t>
    </r>
    <r>
      <rPr>
        <sz val="10"/>
        <color theme="1"/>
        <rFont val="Inherit"/>
      </rPr>
      <t xml:space="preserve"> at December 31, 2014 and 2013, respectively. The change is mainly related to additional foreign current period NOLs. </t>
    </r>
  </si>
  <si>
    <t>Certain intangible assets and goodwill arising from our prior acquisition activities have tax deductible basis. However, these assets were subsequently recorded at fair value in the prior period in accordance with the applicable accounting guidance for business combinations as it relates to the Merger. We believe the tax benefits for these historical assets will continue in future periods and are included in our deferred tax liabilities.</t>
  </si>
  <si>
    <t>Concentration of Business Concentration of Business</t>
  </si>
  <si>
    <t>Risks and Uncertainties [Abstract]</t>
  </si>
  <si>
    <t>Concentration of Business</t>
  </si>
  <si>
    <t xml:space="preserve">16. Concentration of Business </t>
  </si>
  <si>
    <r>
      <t xml:space="preserve">Financial instruments that subject us to concentrations of credit risk are limited to our trade receivables from major customers and cash. One customer represented more than </t>
    </r>
    <r>
      <rPr>
        <sz val="10"/>
        <color rgb="FF000000"/>
        <rFont val="Inherit"/>
      </rPr>
      <t>10%</t>
    </r>
    <r>
      <rPr>
        <sz val="10"/>
        <color theme="1"/>
        <rFont val="Inherit"/>
      </rPr>
      <t xml:space="preserve"> of accounts receivable as of </t>
    </r>
    <r>
      <rPr>
        <sz val="10"/>
        <color rgb="FF000000"/>
        <rFont val="Inherit"/>
      </rPr>
      <t>December 31, 2014</t>
    </r>
    <r>
      <rPr>
        <sz val="10"/>
        <color theme="1"/>
        <rFont val="Inherit"/>
      </rPr>
      <t xml:space="preserve"> and 2013. Our cash is placed with high credit quality financial institutions. </t>
    </r>
  </si>
  <si>
    <t>Our largest customer, Verizon Wireless, generated 20.3% of total revenues for the year ended December 31, 2014. For the year ended December 31, 2013, our two largest customers, Verizon Wireless and Sprint contributed 21.6% and 10.7% of total revenues, respectively. For the year ended December 31, 2012, Verizon Wireless and Sprint contributed 23.6% and 12.2% of total revenues, respectively.</t>
  </si>
  <si>
    <r>
      <t xml:space="preserve">No other customer represented more than </t>
    </r>
    <r>
      <rPr>
        <sz val="10"/>
        <color rgb="FF000000"/>
        <rFont val="Inherit"/>
      </rPr>
      <t>10%</t>
    </r>
    <r>
      <rPr>
        <sz val="10"/>
        <color theme="1"/>
        <rFont val="Inherit"/>
      </rPr>
      <t xml:space="preserve"> of revenues for the periods presented, although a significant amount of our remaining revenues were generated from services provided to a small number of other customers.</t>
    </r>
  </si>
  <si>
    <t>Commitments and Contingencies</t>
  </si>
  <si>
    <t>Commitments and Contingencies Disclosure [Abstract]</t>
  </si>
  <si>
    <t xml:space="preserve">17. Commitments and Contingencies </t>
  </si>
  <si>
    <r>
      <t xml:space="preserve">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t>
    </r>
    <r>
      <rPr>
        <sz val="10"/>
        <color rgb="FF000000"/>
        <rFont val="Inherit"/>
      </rPr>
      <t>December 31, 2014</t>
    </r>
    <r>
      <rPr>
        <sz val="10"/>
        <color theme="1"/>
        <rFont val="Inherit"/>
      </rPr>
      <t>, we have considered all of the claims and disputes of which we are aware and have provided for probable losses, which are not significant.</t>
    </r>
  </si>
  <si>
    <t>Fair Value Measurements</t>
  </si>
  <si>
    <t>Fair Value Disclosures [Abstract]</t>
  </si>
  <si>
    <t>Fair Value of Financial Instruments</t>
  </si>
  <si>
    <t xml:space="preserve">18. Fair Value Measurements </t>
  </si>
  <si>
    <t xml:space="preserve">The accounting standards for fair value require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t>
  </si>
  <si>
    <r>
      <t>Level 1</t>
    </r>
    <r>
      <rPr>
        <sz val="10"/>
        <color theme="1"/>
        <rFont val="Inherit"/>
      </rPr>
      <t>—Quoted prices for identical assets and liabilities in active markets.</t>
    </r>
  </si>
  <si>
    <r>
      <t>Level 2</t>
    </r>
    <r>
      <rPr>
        <sz val="10"/>
        <color theme="1"/>
        <rFont val="Inherit"/>
      </rPr>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Unobservable inputs for the asset or liability.</t>
    </r>
  </si>
  <si>
    <r>
      <t xml:space="preserve">Transfers between levels are determined at the end of the reporting period. No transfers between levels have been recognized for the years ended </t>
    </r>
    <r>
      <rPr>
        <sz val="10"/>
        <color rgb="FF000000"/>
        <rFont val="Inherit"/>
      </rPr>
      <t>December 31, 2014</t>
    </r>
    <r>
      <rPr>
        <sz val="10"/>
        <color theme="1"/>
        <rFont val="Inherit"/>
      </rPr>
      <t xml:space="preserve"> and 2013. </t>
    </r>
  </si>
  <si>
    <t>Cash, accounts receivable, accounts payable and accrued liabilities are reflected in the financial statements at their carrying value, which approximate their fair value due to their short maturity.</t>
  </si>
  <si>
    <t xml:space="preserve">Restricted cash included $1.1 million and $4.8 million of certificates of deposit at December 31, 2014 and 2013, respectively. The fair value of certificates of deposit is the balance at the reporting date less early withdrawal penalties, if applicable, and is based on observable inputs of rates offered on deposits of similar remaining maturities (Level 2). Certificates of deposit are reflected in the financial statements at their carrying value, which approximates their fair value, due to the insignificant nature of early withdrawal penalties. </t>
  </si>
  <si>
    <t>At December 31, 2013, restricted cash also included $1.3 million of cash held in escrow related to additional cash payments that were made in 2014 to the former owner of an entity acquired by MACH in 2011 as required under a purchase agreement existing at the MACH Acquisition Date. This amount is reflected in the financial statements at its carrying value, which approximated its fair value (Level 3).</t>
  </si>
  <si>
    <t>From time to time, we measure certain assets at fair value on a non-recurring basis, specifically long-lived assets evaluated for impairment. We estimate the fair value of our long-lived assets using company-specific assumptions which would be categorized within Level 2 of the fair value hierarchy.</t>
  </si>
  <si>
    <r>
      <t xml:space="preserve">The carrying amounts and fair values of our long-term debt as of </t>
    </r>
    <r>
      <rPr>
        <sz val="10"/>
        <color rgb="FF000000"/>
        <rFont val="Inherit"/>
      </rPr>
      <t>December 31, 2014</t>
    </r>
    <r>
      <rPr>
        <sz val="10"/>
        <color theme="1"/>
        <rFont val="Inherit"/>
      </rPr>
      <t xml:space="preserve"> and 2013 were as follows: </t>
    </r>
  </si>
  <si>
    <t>Carrying</t>
  </si>
  <si>
    <t>Fair</t>
  </si>
  <si>
    <t>Initial Term Loans</t>
  </si>
  <si>
    <t>Senior Notes</t>
  </si>
  <si>
    <t>The fair values of the Initial Term Loans, the Tranche B Term Loans and the Senior Notes were based upon quoted market prices in inactive markets for similar instruments (Level 2). The Revolving Credit Facility bore interest at a floating rate, therefore the Company believes that the carrying value approximates fair value and is classified within Level 3 of the fair value hierarchy.</t>
  </si>
  <si>
    <t>Quarterly Financial Information</t>
  </si>
  <si>
    <t>Quarterly Financial Information Disclosure [Abstract]</t>
  </si>
  <si>
    <t xml:space="preserve">19. Quarterly Financial Information (Unaudited) </t>
  </si>
  <si>
    <r>
      <t xml:space="preserve">The following table summarizes quarterly financial results for the year ended </t>
    </r>
    <r>
      <rPr>
        <sz val="10"/>
        <color rgb="FF000000"/>
        <rFont val="Inherit"/>
      </rPr>
      <t>December 31, 2014</t>
    </r>
    <r>
      <rPr>
        <sz val="10"/>
        <color theme="1"/>
        <rFont val="Inherit"/>
      </rPr>
      <t>:</t>
    </r>
  </si>
  <si>
    <t>First</t>
  </si>
  <si>
    <t>Second</t>
  </si>
  <si>
    <t>Third</t>
  </si>
  <si>
    <t>Fourth</t>
  </si>
  <si>
    <t>Quarter</t>
  </si>
  <si>
    <t>Gross Profit</t>
  </si>
  <si>
    <t>Operating income (loss)</t>
  </si>
  <si>
    <t>(5,099</t>
  </si>
  <si>
    <t>Net (loss) income from continuing operations</t>
  </si>
  <si>
    <t>(16,217</t>
  </si>
  <si>
    <t>(9,017</t>
  </si>
  <si>
    <t>(36,790</t>
  </si>
  <si>
    <t>Loss from discontinued operations, net of tax</t>
  </si>
  <si>
    <t>(560</t>
  </si>
  <si>
    <t>(128</t>
  </si>
  <si>
    <t>(9,577</t>
  </si>
  <si>
    <t>(36,918</t>
  </si>
  <si>
    <t>(16,497</t>
  </si>
  <si>
    <t>(9,679</t>
  </si>
  <si>
    <t>(37,242</t>
  </si>
  <si>
    <r>
      <t xml:space="preserve">The following table summarizes quarterly financial results for the year ended </t>
    </r>
    <r>
      <rPr>
        <sz val="10"/>
        <color rgb="FF000000"/>
        <rFont val="Inherit"/>
      </rPr>
      <t>December 31, 2013</t>
    </r>
    <r>
      <rPr>
        <sz val="10"/>
        <color theme="1"/>
        <rFont val="Inherit"/>
      </rPr>
      <t>:</t>
    </r>
  </si>
  <si>
    <t>(13,047</t>
  </si>
  <si>
    <t>(24,144</t>
  </si>
  <si>
    <t>(1,471</t>
  </si>
  <si>
    <t>(1,633</t>
  </si>
  <si>
    <t>(4,980</t>
  </si>
  <si>
    <t>(112</t>
  </si>
  <si>
    <t>(6,451</t>
  </si>
  <si>
    <t>(1,745</t>
  </si>
  <si>
    <t>(13,459</t>
  </si>
  <si>
    <t>(24,336</t>
  </si>
  <si>
    <t>(6,534</t>
  </si>
  <si>
    <t>(2,202</t>
  </si>
  <si>
    <t>Related Party Transactions</t>
  </si>
  <si>
    <t>Related Party Transactions [Abstract]</t>
  </si>
  <si>
    <t xml:space="preserve">20. Related Party Transactions </t>
  </si>
  <si>
    <t xml:space="preserve">Consulting Agreement with Carlyle </t>
  </si>
  <si>
    <r>
      <t xml:space="preserve">On January 13, 2011, we entered into a </t>
    </r>
    <r>
      <rPr>
        <sz val="10"/>
        <color rgb="FF000000"/>
        <rFont val="Inherit"/>
      </rPr>
      <t>ten</t>
    </r>
    <r>
      <rPr>
        <sz val="10"/>
        <color theme="1"/>
        <rFont val="Inherit"/>
      </rPr>
      <t xml:space="preserve">-year consulting agreement with Carlyle under which we pay Carlyle a fee for consulting services Carlyle provides to us and our subsidiaries. During the years ended </t>
    </r>
    <r>
      <rPr>
        <sz val="10"/>
        <color rgb="FF000000"/>
        <rFont val="Inherit"/>
      </rPr>
      <t>December 31, 2014</t>
    </r>
    <r>
      <rPr>
        <sz val="10"/>
        <color theme="1"/>
        <rFont val="Inherit"/>
      </rPr>
      <t xml:space="preserve">, 2013 and 2012, we recorded $3.1 million, </t>
    </r>
    <r>
      <rPr>
        <sz val="10"/>
        <color rgb="FF000000"/>
        <rFont val="Times New Roman"/>
        <family val="1"/>
      </rPr>
      <t>$3.4 million</t>
    </r>
    <r>
      <rPr>
        <sz val="10"/>
        <color theme="1"/>
        <rFont val="Inherit"/>
      </rPr>
      <t xml:space="preserve"> and </t>
    </r>
    <r>
      <rPr>
        <sz val="10"/>
        <color rgb="FF000000"/>
        <rFont val="Times New Roman"/>
        <family val="1"/>
      </rPr>
      <t>$3.1 million</t>
    </r>
    <r>
      <rPr>
        <sz val="10"/>
        <color theme="1"/>
        <rFont val="Inherit"/>
      </rPr>
      <t xml:space="preserve">, respectively, associated with the consulting fee and the reimbursement of out-of-pocket expenses. </t>
    </r>
  </si>
  <si>
    <t>During the year ended December 31, 2013, under the Consulting Agreement with Carlyle, we paid a $10.0 million transaction fee associated with the MACH Acquisition and related debt issuance. We recorded $5.0 million of the transaction fee in Acquisitions expense and $5.0 million was included in capitalized financing costs.</t>
  </si>
  <si>
    <r>
      <t xml:space="preserve">Carlyle, from time to time, participates as a debt holder within the syndicate under our Initial Term Loans and Tranche B Term Loans. As of </t>
    </r>
    <r>
      <rPr>
        <sz val="10"/>
        <color rgb="FF000000"/>
        <rFont val="Inherit"/>
      </rPr>
      <t>December 31, 2014</t>
    </r>
    <r>
      <rPr>
        <sz val="10"/>
        <color theme="1"/>
        <rFont val="Inherit"/>
      </rPr>
      <t>, Carlyle held $52.0 million and $17.5 million of our Initial Term Loans and Tranche B Term Loans, respectively. As of December 31, 2013, Carlyle held $49.0 million and $17.5 million of our Initial Term Loans and Tranche B Term Loans, respectively.</t>
    </r>
  </si>
  <si>
    <t>Supplemental Consolidating Financial Information</t>
  </si>
  <si>
    <t>Supplemental Consolidating Financial Information [Abstract]</t>
  </si>
  <si>
    <t xml:space="preserve">21. Supplemental Consolidating Financial Information </t>
  </si>
  <si>
    <t>We have presented supplemental consolidating balance sheets, statements of operations, statements of comprehensive (loss) income and statements of cash flows for Syniverse Holdings, Inc., which we refer to in this footnote only as Syniverse, Inc., the subsidiary guarantors and the subsidiary non-guarantors for all periods presented to reflect the guarantor structure under the Senior Notes. The supplemental financial information reflects the investment of Syniverse, Inc. using the equity method of accounting.</t>
  </si>
  <si>
    <t>Syniverse, Inc.’s payment obligations under the Senior Notes are guaranteed by the 100% owned subsidiary guarantors. Syniverse, Inc.’s other subsidiaries are included as non-guarantors (collectively, the “Subsidiary Non-Guarantors”). Such guarantees are irrevocable, full, unconditional and joint and several.</t>
  </si>
  <si>
    <t xml:space="preserve">CONSOLIDATING BALANCE SHEET </t>
  </si>
  <si>
    <t xml:space="preserve">AS OF DECEMBER 31, 2014 </t>
  </si>
  <si>
    <t>(IN THOUSANDS)</t>
  </si>
  <si>
    <t>Syniverse Inc.</t>
  </si>
  <si>
    <t>Subsidiary</t>
  </si>
  <si>
    <t>Guarantors</t>
  </si>
  <si>
    <t>Non-Guarantors </t>
  </si>
  <si>
    <t>Adjustments </t>
  </si>
  <si>
    <t>Consolidated </t>
  </si>
  <si>
    <t>ASSETS</t>
  </si>
  <si>
    <t>Accounts receivable, net of allowances</t>
  </si>
  <si>
    <t>Accounts receivable - affiliates</t>
  </si>
  <si>
    <t>(4,618,857</t>
  </si>
  <si>
    <t>Interest receivable - affiliates</t>
  </si>
  <si>
    <t>(337</t>
  </si>
  <si>
    <t>(10,635</t>
  </si>
  <si>
    <t>(4,629,829</t>
  </si>
  <si>
    <t>Long-term note receivable - affiliates</t>
  </si>
  <si>
    <t>(12,466</t>
  </si>
  <si>
    <t>Investment in subsidiaries</t>
  </si>
  <si>
    <t>(3,065,676</t>
  </si>
  <si>
    <t>(7,707,971</t>
  </si>
  <si>
    <t>LIABILITIES AND STOCKHOLDER EQUITY</t>
  </si>
  <si>
    <t>Accounts payable - affiliates</t>
  </si>
  <si>
    <t>Accrued interest - affiliates</t>
  </si>
  <si>
    <t>(4,619,194</t>
  </si>
  <si>
    <t>Long-term note payable - affiliates</t>
  </si>
  <si>
    <t>(12,479</t>
  </si>
  <si>
    <t>Long-term debt, net of current portion and original issue discount</t>
  </si>
  <si>
    <t>(6,195</t>
  </si>
  <si>
    <t>(4,648,503</t>
  </si>
  <si>
    <t>Common stock</t>
  </si>
  <si>
    <t>(136,929</t>
  </si>
  <si>
    <t>(2,719,332</t>
  </si>
  <si>
    <t>(Accumulated deficit) retained earnings</t>
  </si>
  <si>
    <t>(119,221</t>
  </si>
  <si>
    <t>(211,483</t>
  </si>
  <si>
    <t>(119,247</t>
  </si>
  <si>
    <t>(44,908</t>
  </si>
  <si>
    <t>Total Syniverse Holdings Inc. stockholder equity</t>
  </si>
  <si>
    <t>(3,066,621</t>
  </si>
  <si>
    <t>(3,059,468</t>
  </si>
  <si>
    <t xml:space="preserve">CONSOLIDATING STATEMENT OF OPERATIONS </t>
  </si>
  <si>
    <t xml:space="preserve">FOR THE YEAR ENDED DECEMBER 31, 2014 </t>
  </si>
  <si>
    <t>Non-Guarantors</t>
  </si>
  <si>
    <t>Consolidated</t>
  </si>
  <si>
    <t>Income (loss) from equity investment</t>
  </si>
  <si>
    <t>(51,975</t>
  </si>
  <si>
    <t>(122,777</t>
  </si>
  <si>
    <t>(375</t>
  </si>
  <si>
    <t>(84</t>
  </si>
  <si>
    <t>(123,236</t>
  </si>
  <si>
    <t>Interest expense - affiliate</t>
  </si>
  <si>
    <t>(231</t>
  </si>
  <si>
    <t>(8</t>
  </si>
  <si>
    <t>(89,106</t>
  </si>
  <si>
    <t>(148,142</t>
  </si>
  <si>
    <t>(2,651</t>
  </si>
  <si>
    <t>(90,369</t>
  </si>
  <si>
    <t>(71,208</t>
  </si>
  <si>
    <t>(114,661</t>
  </si>
  <si>
    <t>(124,999</t>
  </si>
  <si>
    <t>(Loss) income before (benefit from) provision for income taxes</t>
  </si>
  <si>
    <t>(41,931</t>
  </si>
  <si>
    <t>(Benefit from) provision for income taxes</t>
  </si>
  <si>
    <t>(42,392</t>
  </si>
  <si>
    <t>(47,977</t>
  </si>
  <si>
    <t>(51,041</t>
  </si>
  <si>
    <t>(46,300</t>
  </si>
  <si>
    <t>(46,988</t>
  </si>
  <si>
    <t>(115,676</t>
  </si>
  <si>
    <t>(48,003</t>
  </si>
  <si>
    <t>Amounts attributable to Syniverse Holdings, Inc.:</t>
  </si>
  <si>
    <t>(47,315</t>
  </si>
  <si>
    <t>CONSOLIDATING STATEMENT OF COMPREHENSIVE (LOSS) INCOME</t>
  </si>
  <si>
    <t>Other comprehensive income (loss):</t>
  </si>
  <si>
    <t>Foreign currency translation adjustment, net of tax benefit of $496</t>
  </si>
  <si>
    <t>(69,698</t>
  </si>
  <si>
    <t>Actuarial loss on defined benefit pension plan, net of tax benefit of $948</t>
  </si>
  <si>
    <t>Other comprehensive loss</t>
  </si>
  <si>
    <t>(71,712</t>
  </si>
  <si>
    <t>Comprehensive (loss) income</t>
  </si>
  <si>
    <t>(118,700</t>
  </si>
  <si>
    <t>Comprehensive (loss) income attributable to Syniverse Holdings, Inc.</t>
  </si>
  <si>
    <t>(115,921</t>
  </si>
  <si>
    <t>(119,960</t>
  </si>
  <si>
    <t xml:space="preserve">CONSOLIDATING STATEMENT OF CASH FLOWS </t>
  </si>
  <si>
    <t>(4,243</t>
  </si>
  <si>
    <t>(60,243</t>
  </si>
  <si>
    <t>(31,515</t>
  </si>
  <si>
    <t>(91,758</t>
  </si>
  <si>
    <t>(290,047</t>
  </si>
  <si>
    <t>Redemption of certificate of deposit</t>
  </si>
  <si>
    <t>(350,290</t>
  </si>
  <si>
    <t>(27,104</t>
  </si>
  <si>
    <t>(377,394</t>
  </si>
  <si>
    <t>(90,000</t>
  </si>
  <si>
    <t>(7,875</t>
  </si>
  <si>
    <t>(145</t>
  </si>
  <si>
    <t>(8,020</t>
  </si>
  <si>
    <t>(1,840</t>
  </si>
  <si>
    <t>Payments on intercompany notes</t>
  </si>
  <si>
    <t>(9,793</t>
  </si>
  <si>
    <t>(9,122</t>
  </si>
  <si>
    <t>(888</t>
  </si>
  <si>
    <t>(10,656</t>
  </si>
  <si>
    <t>(1,249</t>
  </si>
  <si>
    <t>(6,421</t>
  </si>
  <si>
    <t>Net increase in cash</t>
  </si>
  <si>
    <t>(168,629</t>
  </si>
  <si>
    <t>(48,424</t>
  </si>
  <si>
    <t>(217,053</t>
  </si>
  <si>
    <t>Cash and cash equivalents at beginning of period</t>
  </si>
  <si>
    <t>Cash and cash equivalents at end of period</t>
  </si>
  <si>
    <t>CONSOLIDATING BALANCE SHEET</t>
  </si>
  <si>
    <t xml:space="preserve">AS OF DECEMBER 31, 2013 </t>
  </si>
  <si>
    <t xml:space="preserve">(IN THOUSANDS) </t>
  </si>
  <si>
    <t>(4,018,232</t>
  </si>
  <si>
    <t>(2,368</t>
  </si>
  <si>
    <t>(4,020,600</t>
  </si>
  <si>
    <t>(11,732</t>
  </si>
  <si>
    <t>(3,214,261</t>
  </si>
  <si>
    <t>(7,246,593</t>
  </si>
  <si>
    <t>(4,032,332</t>
  </si>
  <si>
    <t>(2,841,315</t>
  </si>
  <si>
    <t>Accumulated (deficit) retained earnings</t>
  </si>
  <si>
    <t>(71,244</t>
  </si>
  <si>
    <t>(243,921</t>
  </si>
  <si>
    <t>(3,221,042</t>
  </si>
  <si>
    <t xml:space="preserve">FOR THE YEAR ENDED DECEMBER 31, 2013 </t>
  </si>
  <si>
    <t>(69,115</t>
  </si>
  <si>
    <t>(124,813</t>
  </si>
  <si>
    <t>(783</t>
  </si>
  <si>
    <t>(60</t>
  </si>
  <si>
    <t>(125,656</t>
  </si>
  <si>
    <t>(2,802</t>
  </si>
  <si>
    <t>(37,077</t>
  </si>
  <si>
    <t>(9,094</t>
  </si>
  <si>
    <t>(6,837</t>
  </si>
  <si>
    <t>(108,924</t>
  </si>
  <si>
    <t>(8,271</t>
  </si>
  <si>
    <t>(134,187</t>
  </si>
  <si>
    <t>(62,393</t>
  </si>
  <si>
    <t>(46,531</t>
  </si>
  <si>
    <t>(40,295</t>
  </si>
  <si>
    <t>(45,387</t>
  </si>
  <si>
    <t>(70,259</t>
  </si>
  <si>
    <t>(41,439</t>
  </si>
  <si>
    <t>Other comprehensive loss:</t>
  </si>
  <si>
    <t>Foreign currency translation adjustment, net of tax expense of $523</t>
  </si>
  <si>
    <t>Actuarial loss on defined benefit pension plan, net of tax benefit of $200</t>
  </si>
  <si>
    <t>Other comprehensive income</t>
  </si>
  <si>
    <t>(16,865</t>
  </si>
  <si>
    <t>(70,076</t>
  </si>
  <si>
    <t>(17,826</t>
  </si>
  <si>
    <t xml:space="preserve">Subsidiary </t>
  </si>
  <si>
    <t>(614,288</t>
  </si>
  <si>
    <t>(67,350</t>
  </si>
  <si>
    <t>(6,583</t>
  </si>
  <si>
    <t>(73,933</t>
  </si>
  <si>
    <t>Deposit on Acquisition</t>
  </si>
  <si>
    <t>(35,820</t>
  </si>
  <si>
    <t>(592,371</t>
  </si>
  <si>
    <t>(628,191</t>
  </si>
  <si>
    <t>Purchase of certificate of deposit</t>
  </si>
  <si>
    <t>(3,753</t>
  </si>
  <si>
    <t>Capital expenditure, assets held for sale</t>
  </si>
  <si>
    <t>(6,689</t>
  </si>
  <si>
    <t>(103,170</t>
  </si>
  <si>
    <t>(598,613</t>
  </si>
  <si>
    <t>(701,783</t>
  </si>
  <si>
    <t>(26,917</t>
  </si>
  <si>
    <t>(966,585</t>
  </si>
  <si>
    <t>(6,064</t>
  </si>
  <si>
    <t>(169</t>
  </si>
  <si>
    <t>(6,233</t>
  </si>
  <si>
    <t>(545</t>
  </si>
  <si>
    <t>(940</t>
  </si>
  <si>
    <t>Net cash used in financing activities</t>
  </si>
  <si>
    <t>(1,109</t>
  </si>
  <si>
    <t>(2,930</t>
  </si>
  <si>
    <t xml:space="preserve">FOR THE YEAR ENDED DECEMBER 31, 2012 </t>
  </si>
  <si>
    <t>Syniverse</t>
  </si>
  <si>
    <t>Inc.</t>
  </si>
  <si>
    <t>(4,354</t>
  </si>
  <si>
    <t>(93,573</t>
  </si>
  <si>
    <t>(108,704</t>
  </si>
  <si>
    <t>(6,458</t>
  </si>
  <si>
    <t>(1,607</t>
  </si>
  <si>
    <t>(47,461</t>
  </si>
  <si>
    <t>(1,187</t>
  </si>
  <si>
    <t>(110,432</t>
  </si>
  <si>
    <t>(44,220</t>
  </si>
  <si>
    <t>(3,241</t>
  </si>
  <si>
    <t>(195</t>
  </si>
  <si>
    <t>(96,619</t>
  </si>
  <si>
    <t>Other comprehensive income:</t>
  </si>
  <si>
    <t>Foreign currency translation adjustment, net of tax expense of $387</t>
  </si>
  <si>
    <t>(2,160</t>
  </si>
  <si>
    <t>Actuarial loss on defined benefit pension plan, net of tax benefit of $521</t>
  </si>
  <si>
    <t>(3,406</t>
  </si>
  <si>
    <t>(3,601</t>
  </si>
  <si>
    <t>(96,583</t>
  </si>
  <si>
    <t>(6,611</t>
  </si>
  <si>
    <t>Subsidiary Guarantors</t>
  </si>
  <si>
    <t>(59,378</t>
  </si>
  <si>
    <t>(6,377</t>
  </si>
  <si>
    <t>(65,755</t>
  </si>
  <si>
    <t>(37,980</t>
  </si>
  <si>
    <t>(97,358</t>
  </si>
  <si>
    <t>(103,735</t>
  </si>
  <si>
    <t>(10,181</t>
  </si>
  <si>
    <t>(1,019,500</t>
  </si>
  <si>
    <t>(4,258</t>
  </si>
  <si>
    <t>(4,139</t>
  </si>
  <si>
    <t>(83</t>
  </si>
  <si>
    <t>(1,070</t>
  </si>
  <si>
    <t>Net cash provided by (used in) financing activities</t>
  </si>
  <si>
    <t>(89,264</t>
  </si>
  <si>
    <t>(951</t>
  </si>
  <si>
    <t>(94,473</t>
  </si>
  <si>
    <t>(920</t>
  </si>
  <si>
    <t>(44</t>
  </si>
  <si>
    <t>(18,881</t>
  </si>
  <si>
    <t>Subsequent Events Subsequent Events (Notes)</t>
  </si>
  <si>
    <t>Subsequent Events [Abstract]</t>
  </si>
  <si>
    <t>Subsequent Events [Text Block]</t>
  </si>
  <si>
    <t xml:space="preserve">22. Subsequent Events </t>
  </si>
  <si>
    <t>Verizon Renewal</t>
  </si>
  <si>
    <t>Effective January 1, 2015, we entered into an early renewal agreement with Verizon. The renewed service contract has a term of 4 years. and includes services covered under the existing contract as well as new offerings including our IPX/LTE, real-time intelligence services and fraud management solutions. The renewal agreement is reflective of evolutions in the CDMA market and expected trends over the next 4 years.</t>
  </si>
  <si>
    <t>Appointment of Stephen C. Gray as President and Chief Executive Officer</t>
  </si>
  <si>
    <t>On February 25, 2015, the Board of Directors of the Company, appointed Stephen C. Gray as President and Chief Executive Officer of Syniverse. Mr. Gray has served as Interim President and Chief Executive Officer of the Company since August 2014 and as a director since January 2011.</t>
  </si>
  <si>
    <t>Schedule II - Valuation and Qualifying Accounts Schedule II (Notes)</t>
  </si>
  <si>
    <t>Valuation and Qualifying Accounts [Abstract]</t>
  </si>
  <si>
    <t>Schedule II - Valuation and Qualifying Accounts</t>
  </si>
  <si>
    <t>SCHEDULE II—VALUATION AND QUALIFYING ACCOUNTS</t>
  </si>
  <si>
    <t xml:space="preserve">SYNIVERSE HOLDINGS, INC. </t>
  </si>
  <si>
    <t>Column A</t>
  </si>
  <si>
    <t> Column B</t>
  </si>
  <si>
    <t>Column C</t>
  </si>
  <si>
    <t>Column D</t>
  </si>
  <si>
    <t>Column E</t>
  </si>
  <si>
    <t>Balance at</t>
  </si>
  <si>
    <t>Charged to</t>
  </si>
  <si>
    <t>Write-offs of</t>
  </si>
  <si>
    <t>Beginning</t>
  </si>
  <si>
    <t>Costs and</t>
  </si>
  <si>
    <t>Uncollectible</t>
  </si>
  <si>
    <t>at end</t>
  </si>
  <si>
    <t>Description</t>
  </si>
  <si>
    <t>of Period</t>
  </si>
  <si>
    <t>Expenses</t>
  </si>
  <si>
    <t>Accounts</t>
  </si>
  <si>
    <t>of Period</t>
  </si>
  <si>
    <t>Allowance for doubtful accounts:</t>
  </si>
  <si>
    <t>Year ended December 31, 2012</t>
  </si>
  <si>
    <t>(629</t>
  </si>
  <si>
    <t>Year ended December 31, 2013</t>
  </si>
  <si>
    <t>(1,317</t>
  </si>
  <si>
    <t>Year ended December 31, 2014</t>
  </si>
  <si>
    <t>____________________</t>
  </si>
  <si>
    <t>Deductions</t>
  </si>
  <si>
    <t>Allowance for credit memos:</t>
  </si>
  <si>
    <t>(5,832</t>
  </si>
  <si>
    <t>(11,130</t>
  </si>
  <si>
    <t>(9,105</t>
  </si>
  <si>
    <t>Column F</t>
  </si>
  <si>
    <t>Acquisition</t>
  </si>
  <si>
    <t>Valuation allowance for deferred income taxes:</t>
  </si>
  <si>
    <t>(3,255</t>
  </si>
  <si>
    <t>(1,561</t>
  </si>
  <si>
    <t>(3,896</t>
  </si>
  <si>
    <t>Recognition of additional valuation allowances.</t>
  </si>
  <si>
    <t xml:space="preserve">Reduction related to partial reversal of valuation allowance. </t>
  </si>
  <si>
    <t>Adjustments related to the MACH Acquisition</t>
  </si>
  <si>
    <t>Adjustments related to the Aicent Acquisition</t>
  </si>
  <si>
    <t>Summary of Significant Accounting Policies (Policies)</t>
  </si>
  <si>
    <t>Basis of Presentation and Principles of Consolidation</t>
  </si>
  <si>
    <t>Use of Estimates</t>
  </si>
  <si>
    <t>Revenue Recognition</t>
  </si>
  <si>
    <t>Cost of Operations</t>
  </si>
  <si>
    <t>Customer Accounts</t>
  </si>
  <si>
    <r>
      <t xml:space="preserve">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solidated balance sheets. The off-balance sheet amounts totaled approximately $488.5 million and </t>
    </r>
    <r>
      <rPr>
        <sz val="10"/>
        <color rgb="FF000000"/>
        <rFont val="Inherit"/>
      </rPr>
      <t>$492.9 million</t>
    </r>
    <r>
      <rPr>
        <sz val="10"/>
        <color theme="1"/>
        <rFont val="Inherit"/>
      </rPr>
      <t xml:space="preserve"> as of </t>
    </r>
    <r>
      <rPr>
        <sz val="10"/>
        <color rgb="FF000000"/>
        <rFont val="Inherit"/>
      </rPr>
      <t>December 31, 2014</t>
    </r>
    <r>
      <rPr>
        <sz val="10"/>
        <color theme="1"/>
        <rFont val="Inherit"/>
      </rPr>
      <t xml:space="preserve"> and 2013, respectively.</t>
    </r>
  </si>
  <si>
    <t>Accounts Receivable</t>
  </si>
  <si>
    <t>Property and Equipment, Net</t>
  </si>
  <si>
    <t>Capitalized Software Costs</t>
  </si>
  <si>
    <t>Goodwill and Identifiable Intangible Assets</t>
  </si>
  <si>
    <t>Impairment of Long-Lived Assets</t>
  </si>
  <si>
    <t>Joint Venture Investments</t>
  </si>
  <si>
    <t>Equity Method Investments</t>
  </si>
  <si>
    <t>Foreign Currencies</t>
  </si>
  <si>
    <t>Segment Information</t>
  </si>
  <si>
    <t>During the fourth quarter of 2013, in an effort to better address our customers' needs, we realigned our business into two service offerings: Mobile Transaction Services and Enterprise &amp; Intelligence Solutions. Our former service offerings - Network Services, Messaging Services, Roaming Services and Other - were classified within the newly identified service offerings based on the type of products within each offering</t>
  </si>
  <si>
    <t>Recently Adopted Accounting Pronouncements</t>
  </si>
  <si>
    <t>Reclassification</t>
  </si>
  <si>
    <t xml:space="preserve">Certain reclassifications of 2013 and 2012 financial information have been made to conform to the current year presentation. The reclassifications had no effect on our reported results of operations. For the years ended December 31, 2013 and 2012, we reclassified certain non-retirement post-employment benefits out of Restructuring into the Employee termination benefits line item in our consolidated statements of operations. For the years ended December 31, 2013 and 2012, we reclassified Borrowings under Initial Term Loans and Borrowings under Tranche B Term Loans into the Proceeds from issuance of long-term debt line item and Principal payments on Initial Term Loans and Principal payments on Tranche B Term Loans into the Principal payments on long-term debt line items in our consolidated statements of cash flows. For the year ended December 31, 2012, we reclassified MACH Acquisition expenses out of General and administrative expenses into the Acquisitions line item in our consolidated statement of operations. </t>
  </si>
  <si>
    <t>Summary of Significant Accounting Policies (Tables)</t>
  </si>
  <si>
    <t>Accumulated other comprehensive income (loss)</t>
  </si>
  <si>
    <t>Revenues by service offering</t>
  </si>
  <si>
    <t>Revenues by geographic region</t>
  </si>
  <si>
    <t>Long-lived assets by geographic location</t>
  </si>
  <si>
    <t>Acquisitions Acquisitions (Tables)</t>
  </si>
  <si>
    <t>Aicent [Member]</t>
  </si>
  <si>
    <t>Business Acquisition [Line Items]</t>
  </si>
  <si>
    <t>Allocation of purchase price</t>
  </si>
  <si>
    <t>The following table summarizes the final allocation of the purchase price to the estimated fair values of the assets acquired and liabilities assumed in connection with the Aicent Acquisition based on their fair values on the Aicent Acquisition Date:</t>
  </si>
  <si>
    <t>MACH S.C r.l. (MACH) [Member]</t>
  </si>
  <si>
    <t>Pro forma financial information</t>
  </si>
  <si>
    <t>Discontinued Operations (Tables)</t>
  </si>
  <si>
    <t>Schedule of Results of Operations of the Divestment Business</t>
  </si>
  <si>
    <t>Property and Equipment Property and Equipment (Tables)</t>
  </si>
  <si>
    <t>Capitalized Software Capitalized Software (Tables)</t>
  </si>
  <si>
    <t>Identifiable Intangible Assets and Goodwill Identifiable Intangible Assets and Goodwill (Tables)</t>
  </si>
  <si>
    <t>Identifiable intangible assets</t>
  </si>
  <si>
    <t>Estimated amortization expense of intangible assets</t>
  </si>
  <si>
    <t>Changes in carrying amount of goodwill</t>
  </si>
  <si>
    <t>Detail of Accrued Liabilities (Tables)</t>
  </si>
  <si>
    <t>Computation of accrued liabilities</t>
  </si>
  <si>
    <t>Debt and Credit Facilities (Tables)</t>
  </si>
  <si>
    <t>Total debt outstanding</t>
  </si>
  <si>
    <t>Maturities of long-term debt excluding the original issue discount</t>
  </si>
  <si>
    <t xml:space="preserve">Maturities of long-term debt excluding original issue discount for each of the next five years and thereafter are as follows. </t>
  </si>
  <si>
    <t>Computation of net book value of debt issuance costs</t>
  </si>
  <si>
    <t>Debt instrument redemption</t>
  </si>
  <si>
    <t>Employee Benefits (Tables)</t>
  </si>
  <si>
    <t>Assumptions used in determining benefit obligations for pension and other postretirement plans</t>
  </si>
  <si>
    <t>Reconciliation of change in benefit obligation</t>
  </si>
  <si>
    <t>Net benefit cost recognized in statement of operations</t>
  </si>
  <si>
    <t>Estimated benefit payments for each of next five years</t>
  </si>
  <si>
    <t>Stock-Based Compensation (Tables)</t>
  </si>
  <si>
    <t>Share-based Compensation Arrangement by Share-based Payment Award [Line Items]</t>
  </si>
  <si>
    <t>Weighted-average assumptions for stock options</t>
  </si>
  <si>
    <r>
      <t>December 31, 2014</t>
    </r>
    <r>
      <rPr>
        <sz val="10"/>
        <color theme="1"/>
        <rFont val="Inherit"/>
      </rPr>
      <t xml:space="preserve">, 2013 and 2012 were estimated at the date of grant using a Black-Scholes option-pricing model with the following weighted-average assumptions: </t>
    </r>
  </si>
  <si>
    <t>Stock option activity</t>
  </si>
  <si>
    <t>Stock-based compensation expense</t>
  </si>
  <si>
    <t>Schedule of nonvested restricted stock activity</t>
  </si>
  <si>
    <t>Leasing Arrangements (Tables)</t>
  </si>
  <si>
    <t>Aggregate future minimum lease commitments under non-cancelable leases</t>
  </si>
  <si>
    <t>Employee Termination Benefits and Restructuring (Tables)</t>
  </si>
  <si>
    <t>Schedule of employee termination benefits [Table Text Block]</t>
  </si>
  <si>
    <t>Restructuring and management termination benefits</t>
  </si>
  <si>
    <t>Income Taxes (Tables)</t>
  </si>
  <si>
    <t>Components of income tax expense (benefit)</t>
  </si>
  <si>
    <t>Income tax rate reconciliation</t>
  </si>
  <si>
    <t>Reconciliation of beginning and ending amount of uncertain tax positions</t>
  </si>
  <si>
    <t>A reconciliation of the beginning and ending amount of uncertain tax positions is as follows:</t>
  </si>
  <si>
    <t>Components of pretax income from operations</t>
  </si>
  <si>
    <t>Significant components of deferred tax assets (liabilities)</t>
  </si>
  <si>
    <t xml:space="preserve">Significant components of deferred tax assets (liabilities) are shown in the following table: </t>
  </si>
  <si>
    <t>Fair Value Measurements (Tables)</t>
  </si>
  <si>
    <t>Summary of carrying amounts, excluding original issue discount and fair values of long-term debt</t>
  </si>
  <si>
    <t>Quarterly Financial Information (Unaudited) (Tables)</t>
  </si>
  <si>
    <t>Supplemental Consolidating Financial Information (Tables)</t>
  </si>
  <si>
    <t>Consolidating Balance Sheet (Unaudited)</t>
  </si>
  <si>
    <t xml:space="preserve">ONSOLIDATING BALANCE SHEET </t>
  </si>
  <si>
    <t>Consolidating Statement of Operations (Unaudited)</t>
  </si>
  <si>
    <t>Consolidating Statement of Comprehensive Income (Loss) (Unaudited)</t>
  </si>
  <si>
    <t>Consolidating Statement of Cash Flows (Unaudited)</t>
  </si>
  <si>
    <t>Description of Business (Details) (USD $)</t>
  </si>
  <si>
    <t>In Billions, unless otherwise specified</t>
  </si>
  <si>
    <t>transaction</t>
  </si>
  <si>
    <t>customer</t>
  </si>
  <si>
    <t>country</t>
  </si>
  <si>
    <t>Countries</t>
  </si>
  <si>
    <t>Number of Daily Billable Transactions</t>
  </si>
  <si>
    <t>Annual Settlement Volume</t>
  </si>
  <si>
    <t>Number of Mobile Network Operators</t>
  </si>
  <si>
    <t>Number of Over-the-top Providers and Enterprises</t>
  </si>
  <si>
    <t>Summary of Significant Accounting Policies Useful Lives (Details)</t>
  </si>
  <si>
    <t>Computers and Equipment [Member]</t>
  </si>
  <si>
    <t>Property, Plant and Equipment [Line Items]</t>
  </si>
  <si>
    <t>Average Lives (in years)</t>
  </si>
  <si>
    <t>5 years</t>
  </si>
  <si>
    <t>Furniture and fixtures [Member]</t>
  </si>
  <si>
    <t>6 years</t>
  </si>
  <si>
    <t>Leasehold improvements [Member] | Minimum [Member]</t>
  </si>
  <si>
    <t>2 years</t>
  </si>
  <si>
    <t>Leasehold improvements [Member] | Maximum [Member]</t>
  </si>
  <si>
    <t>15 years</t>
  </si>
  <si>
    <t>Summary of Significant Accounting Policies Accumulated OCI (Details) (USD $)</t>
  </si>
  <si>
    <t>Accumulated Other Comprehensive Income (Loss) [Roll Forward]</t>
  </si>
  <si>
    <t>Beginning balance</t>
  </si>
  <si>
    <t>Ending balance</t>
  </si>
  <si>
    <t>Defined Benefit Plan, Actuarial Gain (Loss)</t>
  </si>
  <si>
    <t>Total [Member]</t>
  </si>
  <si>
    <t>Foreign Currency Translation Gain (Loss) [Member]</t>
  </si>
  <si>
    <t>Actuarial Gain on Defined Benefit Pension Plan [Member]</t>
  </si>
  <si>
    <t>[3]</t>
  </si>
  <si>
    <t>Summary of Significant Accounting Policies Revenue by Service (Details) (USD $)</t>
  </si>
  <si>
    <t>Mobile Transaction Services [Member]</t>
  </si>
  <si>
    <t>Enterprise &amp; Intelligence Solutions [Member]</t>
  </si>
  <si>
    <t>Summary of Significant Accounting Policies Revenue by Geographic Region (Details) (USD $)</t>
  </si>
  <si>
    <t>North America [Member]</t>
  </si>
  <si>
    <t>EMEA [Member]</t>
  </si>
  <si>
    <t>Asia Pacific [Member]</t>
  </si>
  <si>
    <t>Caribbean and Latin America [Member]</t>
  </si>
  <si>
    <t>Summary of Significant Accounting Policies Long-lived Asset by Geographic Region (Details) (USD $)</t>
  </si>
  <si>
    <t>Total long-lived assets</t>
  </si>
  <si>
    <t>Summary of Significant Accounting Policies (Details Textual) (USD $)</t>
  </si>
  <si>
    <t>Jun. 28, 2013</t>
  </si>
  <si>
    <t>Dec. 31, 2011</t>
  </si>
  <si>
    <t>Accounting Policies [Line Items]</t>
  </si>
  <si>
    <t>Transaction Based Revenue</t>
  </si>
  <si>
    <t>Research and development costs</t>
  </si>
  <si>
    <t>Restricted Cash and Cash Equivalents</t>
  </si>
  <si>
    <t>Off-balance sheet customer accounts</t>
  </si>
  <si>
    <t>Acquired Finite-lived Intangible Assets, Weighted Average Useful Life</t>
  </si>
  <si>
    <t>8 years 9 months</t>
  </si>
  <si>
    <t>Equity Method Investment, Ownership Percentage</t>
  </si>
  <si>
    <t>Fair value of redeemable noncontrolling interest</t>
  </si>
  <si>
    <t>Capitalized Software Costs [Member]</t>
  </si>
  <si>
    <t>Useful life (in years)</t>
  </si>
  <si>
    <t>3 years</t>
  </si>
  <si>
    <t>Minimum [Member] | Developed Technology Rights [Member]</t>
  </si>
  <si>
    <t>Maximum [Member] | Developed Technology Rights [Member]</t>
  </si>
  <si>
    <t>8 years</t>
  </si>
  <si>
    <t>Customer relationships [Member]</t>
  </si>
  <si>
    <t>9 years 9 months 12 days</t>
  </si>
  <si>
    <t>Customer relationships [Member] | Minimum [Member]</t>
  </si>
  <si>
    <t>Finite-lived identifiable intangible assets, useful life (in years)</t>
  </si>
  <si>
    <t>Customer relationships [Member] | Maximum [Member]</t>
  </si>
  <si>
    <t>10 years</t>
  </si>
  <si>
    <t>Covenant not to compete [Member]</t>
  </si>
  <si>
    <t>Covenant not to compete [Member] | Minimum [Member]</t>
  </si>
  <si>
    <t>1 year 5 months</t>
  </si>
  <si>
    <t>Joint venture [Member]</t>
  </si>
  <si>
    <t>Economic interest in joint venture (percent)</t>
  </si>
  <si>
    <t>Allowance for Doubtful Accounts [Member]</t>
  </si>
  <si>
    <t>Valuation Allowances and Reserves, Balance</t>
  </si>
  <si>
    <t>Allowance for Credit Memos [Member]</t>
  </si>
  <si>
    <t>Long-Lived Assets [Member] | Geographic Concentration Risk [Member] | United States [Member]</t>
  </si>
  <si>
    <t>Concentration risk</t>
  </si>
  <si>
    <t>Prepaid and Other Current Assets [Member]</t>
  </si>
  <si>
    <t>Other Assets [Member]</t>
  </si>
  <si>
    <t>Sales Revenue, Net [Member] | Geographic Concentration Risk [Member] | United States [Member]</t>
  </si>
  <si>
    <t>Acquisitions Aicent Acquisition Narrative (Details) (USD $)</t>
  </si>
  <si>
    <t>0 Months Ended</t>
  </si>
  <si>
    <t>Aug. 04, 2014</t>
  </si>
  <si>
    <t>Acquisition related costs</t>
  </si>
  <si>
    <t>Business Combination, Consideration Transferred, Cash on Hand</t>
  </si>
  <si>
    <t>Revenue contributed by acquired entity</t>
  </si>
  <si>
    <t>Barclays Bank PLC [Member] | Revolving Credit Facility [Member] | New Senior Credit Facility [Member] | Line of Credit [Member] | Aicent [Member]</t>
  </si>
  <si>
    <t>Line of Credit Facility, Increase (Decrease), Net</t>
  </si>
  <si>
    <t>Customer relationships [Member] | Aicent [Member]</t>
  </si>
  <si>
    <t>Acquisitions Aicent Acquisition Purchase Price (Details) (USD $)</t>
  </si>
  <si>
    <t>Customer Relationships [Member] | Aicent [Member]</t>
  </si>
  <si>
    <t>Finite-Lived Intangibles</t>
  </si>
  <si>
    <t>Other Intangible Assets [Member] | Aicent [Member]</t>
  </si>
  <si>
    <t>Acquisitions MACH Acquisition Narrative (Details)</t>
  </si>
  <si>
    <t>USD ($)</t>
  </si>
  <si>
    <t>Old Senior Credit Facility [Member]</t>
  </si>
  <si>
    <t>WP Roaming Merger [Member]</t>
  </si>
  <si>
    <t>Scenario, Actual [Member]</t>
  </si>
  <si>
    <t>Jul. 02, 2012</t>
  </si>
  <si>
    <t>Euro Member Countries, Euro</t>
  </si>
  <si>
    <t>EUR (€)</t>
  </si>
  <si>
    <t>Maximum borrowing capacity</t>
  </si>
  <si>
    <t>Acquisitions MACH Acquisition Purchase Price (Details) (USD $)</t>
  </si>
  <si>
    <t>MACH S.C r.l. (MACH) [Member] | Scenario, Previously Reported [Member]</t>
  </si>
  <si>
    <t>MACH S.C r.l. (MACH) [Member] | Scenario, Adjustment [Member]</t>
  </si>
  <si>
    <t>Business Combination, Provisional Information, Initial Accounting Incomplete, Adjustments</t>
  </si>
  <si>
    <t>Cash consideration - measurement period adjustment</t>
  </si>
  <si>
    <t>MACH S.C r.l. (MACH) [Member] | Scenario, Actual [Member]</t>
  </si>
  <si>
    <t>Customer relationships [Member] | MACH S.C r.l. (MACH) [Member] | Scenario, Previously Reported [Member]</t>
  </si>
  <si>
    <t>Customer relationships [Member] | MACH S.C r.l. (MACH) [Member] | Scenario, Adjustment [Member]</t>
  </si>
  <si>
    <t>Customer relationships [Member] | MACH S.C r.l. (MACH) [Member] | Scenario, Actual [Member]</t>
  </si>
  <si>
    <t>Other Intangible Assets [Member] | MACH S.C r.l. (MACH) [Member] | Scenario, Previously Reported [Member]</t>
  </si>
  <si>
    <t>Other Intangible Assets [Member] | MACH S.C r.l. (MACH) [Member] | Scenario, Adjustment [Member]</t>
  </si>
  <si>
    <t>Other Intangible Assets [Member] | MACH S.C r.l. (MACH) [Member] | Scenario, Actual [Member]</t>
  </si>
  <si>
    <t>Acquisitions MACH Acquisition Pro Forma Information (Details) (MACH S.C r.l. (MACH) [Member], USD $)</t>
  </si>
  <si>
    <t>Business Acquisition, Pro Forma Revenue</t>
  </si>
  <si>
    <t>Business Acquisition, Pro Forma Net Income (Loss)</t>
  </si>
  <si>
    <t>Discontinued Operations Narrative (Details) (Near Real-time Roaming Data Exchange Business [Member])</t>
  </si>
  <si>
    <t>In Millions, unless otherwise specified</t>
  </si>
  <si>
    <t>Oct. 02, 2013</t>
  </si>
  <si>
    <t>Income Statement, Balance Sheet and Additional Disclosures by Disposal Groups, Including Discontinued Operations [Line Items]</t>
  </si>
  <si>
    <t>Consideration price on sale of Divestment Business</t>
  </si>
  <si>
    <t>Proceeds from Divestiture of Businesses, Net of Cash Divested</t>
  </si>
  <si>
    <t>Discontinued Operations Results of Operations of Divestment Business (Details) (USD $)</t>
  </si>
  <si>
    <t>Near Real-time Roaming Data Exchange Business [Member]</t>
  </si>
  <si>
    <t>Discontinued Operation, Tax Effect of Income (Loss) from Discontinued Operation During Phase-out Period</t>
  </si>
  <si>
    <t>Discontinued Operation, Tax (Expense) Benefit from Provision for (Gain) Loss on Disposal</t>
  </si>
  <si>
    <t>Discontinued Operation, Tax Effect of Income (Loss) from Disposal of Discontinued Operation</t>
  </si>
  <si>
    <t>Discontinued Operation, Tax Effect of Discontinued Operation</t>
  </si>
  <si>
    <t>Property and Equipment Property and Equipment (Details) (USD $)</t>
  </si>
  <si>
    <t>Property and equipment, gross</t>
  </si>
  <si>
    <t>Depreciation expense</t>
  </si>
  <si>
    <t>Computer equipment under capital lease [Member]</t>
  </si>
  <si>
    <t>Leasehold improvements [Member]</t>
  </si>
  <si>
    <t>Capitalized Software Capitalized Software (Details) (USD $)</t>
  </si>
  <si>
    <t>Software and Software Development Costs [Member]</t>
  </si>
  <si>
    <t>Amortization</t>
  </si>
  <si>
    <t>Assets Held under Capital Leases [Member]</t>
  </si>
  <si>
    <t>Identifiable Intangible Assets and Goodwill Identifiable Intangible Assets (Details) (USD $)</t>
  </si>
  <si>
    <t>Schedule of Intangible Assets [Line Items]</t>
  </si>
  <si>
    <t>Gross carrying amount</t>
  </si>
  <si>
    <t>Net book value</t>
  </si>
  <si>
    <t>Total intangible assets, Gross carrying amount</t>
  </si>
  <si>
    <t>Total intangible assets, Net book value</t>
  </si>
  <si>
    <t>Tradename and trademarks [Member]</t>
  </si>
  <si>
    <t>Indefinite-lived intangible assets</t>
  </si>
  <si>
    <t>Other Intangible Assets [Member]</t>
  </si>
  <si>
    <t>Identifiable Intangible Assets and Goodwill Future Amortization (Details) (USD $)</t>
  </si>
  <si>
    <t>Finite-Lived Intangible Assets, Amortization Expense, Maturity Schedule [Abstract]</t>
  </si>
  <si>
    <t>Identifiable Intangible Assets and Goodwill Goodwill Rollforward (Details) (USD $)</t>
  </si>
  <si>
    <t>Goodwill [Roll Forward]</t>
  </si>
  <si>
    <t>Beginning of period</t>
  </si>
  <si>
    <t>End of period</t>
  </si>
  <si>
    <t>Identifiable Intangible Assets and Goodwill (Details Textual) (USD $)</t>
  </si>
  <si>
    <t>Finite-Lived Intangible Assets [Line Items]</t>
  </si>
  <si>
    <t>Weighted-average amortization period</t>
  </si>
  <si>
    <t>Amortization expense of identifiable intangible assets</t>
  </si>
  <si>
    <t>Minimum [Member] | Covenant not to compete [Member]</t>
  </si>
  <si>
    <t>Detail of Accrued Liabilities (Details) (USD $)</t>
  </si>
  <si>
    <t>Debt and Credit Facilities Schedule of Debt (Details) (USD $)</t>
  </si>
  <si>
    <t>Long-term Debt</t>
  </si>
  <si>
    <t>Tranche B Term Loans Due Two Thousand and Nineteen [Member]</t>
  </si>
  <si>
    <t>Line of Credit [Member] | Revolving Credit Facility [Member]</t>
  </si>
  <si>
    <t>Line of Credit [Member] | Term Loan One Due Two Thousand and Nineteen [Member]</t>
  </si>
  <si>
    <t>Line of Credit [Member] | Tranche B Term Loans Due Two Thousand and Nineteen [Member]</t>
  </si>
  <si>
    <t>Unsecured Debt [Member] | 9.125% senior unsecured notes, due 2019 [Member]</t>
  </si>
  <si>
    <t>Senior Notes, Noncurrent</t>
  </si>
  <si>
    <t>Debt and Credit Facilities Maturities of Long-term Debt (Details) (USD $)</t>
  </si>
  <si>
    <t>Debt and Credit Facilities Deferred Financing Fees (Details) (USD $)</t>
  </si>
  <si>
    <t>Deferred Financing Fees</t>
  </si>
  <si>
    <t>Prepaid Expenses and Other Current Assets [Member]</t>
  </si>
  <si>
    <t>Other Noncurrent Assets [Member]</t>
  </si>
  <si>
    <t>Debt and Credit Facilities Redemption Price (Details) (9.125% senior unsecured notes, due 2019 [Member], Unsecured Debt [Member])</t>
  </si>
  <si>
    <t>Debt Instrument, Redemption, Period Two [Member]</t>
  </si>
  <si>
    <t>Debt Instrument Redemption [Line Items]</t>
  </si>
  <si>
    <t>Redemption price, percentage</t>
  </si>
  <si>
    <t>Debt Instrument, Redemption, Period Three [Member]</t>
  </si>
  <si>
    <t>Debt Instrument, Redemption, Period Four [Member]</t>
  </si>
  <si>
    <t>Debt and Credit Facilities (Details Textual) (USD $)</t>
  </si>
  <si>
    <t>9 Months Ended</t>
  </si>
  <si>
    <t>Dec. 21, 2010</t>
  </si>
  <si>
    <t>Sep. 23, 2013</t>
  </si>
  <si>
    <t>Sep. 22, 2013</t>
  </si>
  <si>
    <t>Apr. 23, 2012</t>
  </si>
  <si>
    <t>Mar. 31, 2017</t>
  </si>
  <si>
    <t>Mar. 31, 2016</t>
  </si>
  <si>
    <t>Mar. 06, 2015</t>
  </si>
  <si>
    <t>Jun. 30, 2012</t>
  </si>
  <si>
    <t>Dec. 22, 2010</t>
  </si>
  <si>
    <t>Feb. 04, 2013</t>
  </si>
  <si>
    <t>Line of Credit Facility [Line Items]</t>
  </si>
  <si>
    <t>Write off of Debt Discount (Premium)</t>
  </si>
  <si>
    <t>Write off of Deferred Debt Issuance Cost</t>
  </si>
  <si>
    <t>Repayments of Long-term Debt</t>
  </si>
  <si>
    <t>Deferred finance costs, net</t>
  </si>
  <si>
    <t>Line of Credit Facility, Covenant Terms, Outstanding Amount of Unsecured Debt Used to Determine Maturity, Threshold Period</t>
  </si>
  <si>
    <t>91 days</t>
  </si>
  <si>
    <t>Refinancing indebtedness, Senior Notes, amount outstanding</t>
  </si>
  <si>
    <t>Revolving Credit Facility [Member] | Maximum [Member]</t>
  </si>
  <si>
    <t>Net senior secured leverage ratio, maximum</t>
  </si>
  <si>
    <t>Revolving Credit Facility [Member] | Minimum [Member]</t>
  </si>
  <si>
    <t>Credit Facility, maximum expandable capacity</t>
  </si>
  <si>
    <t>Term loans from bank</t>
  </si>
  <si>
    <t>Line of Credit Facility, Quaterly Payment, Percent of Principal Amount Outstanding</t>
  </si>
  <si>
    <t>Tranche B Term Loans Due Two Thousand and Nineteen [Member] | Revolving Credit Facility [Member]</t>
  </si>
  <si>
    <t>Payments of Financing Costs</t>
  </si>
  <si>
    <t>Net proceeds from issuance of debt</t>
  </si>
  <si>
    <t>Upfront fees</t>
  </si>
  <si>
    <t>Deferred Finance Costs, Gross</t>
  </si>
  <si>
    <t>Old Senior Credit Facility [Member] | Term Loan B, due 2017 [Member]</t>
  </si>
  <si>
    <t>New Senior Credit Facility [Member]</t>
  </si>
  <si>
    <t>Percentage of prepayment premium for prepaid principal amount</t>
  </si>
  <si>
    <t>Letters of credit outstanding, amount</t>
  </si>
  <si>
    <t>Interest expense related to modification</t>
  </si>
  <si>
    <t>Deferred financing fees</t>
  </si>
  <si>
    <t>New Senior Credit Facility [Member] | Maximum [Member]</t>
  </si>
  <si>
    <t>Secured leverage ratio</t>
  </si>
  <si>
    <t>New Senior Credit Facility [Member] | Minimum [Member]</t>
  </si>
  <si>
    <t>New Senior Credit Facility [Member] | Term Loan Facility, due 2019 [Member]</t>
  </si>
  <si>
    <t>Loan Facility amortizing installment percent per quarter</t>
  </si>
  <si>
    <t>New Senior Credit Facility [Member] | Revolving Credit Facility [Member]</t>
  </si>
  <si>
    <t>Unused line fee</t>
  </si>
  <si>
    <t>Letter of credit fronting fee</t>
  </si>
  <si>
    <t>Aggregate amount of any revolving loans, any swing line loans or any letter of credit obligations outstanding exceeding specified percentage of all commitments under the revolving credit facility</t>
  </si>
  <si>
    <t>Aggregate amount of any letter of credit obligations outstanding exceeding specified percentage of all commitments under the revolving credit facility</t>
  </si>
  <si>
    <t>New Senior Credit Facility [Member] | Revolving Credit Facility [Member] | Maximum [Member]</t>
  </si>
  <si>
    <t>Adjustment requirement, secured leverage ratio</t>
  </si>
  <si>
    <t>Letter of Credit, Cash Collateral, Percent</t>
  </si>
  <si>
    <t>New Senior Credit Facility [Member] | Revolving Credit Facility [Member] | Minimum [Member]</t>
  </si>
  <si>
    <t>Eurodollar [Member] | Tranche B Term Loans Due Two Thousand and Nineteen [Member]</t>
  </si>
  <si>
    <t>Applicable margin for the term loans and revolving loans</t>
  </si>
  <si>
    <t>Debt Instrument, Floor Rate on Variable Rate</t>
  </si>
  <si>
    <t>Eurodollar [Member] | Old Senior Credit Facility [Member]</t>
  </si>
  <si>
    <t>Long-term Debt, Percentage Bearing Variable Interest, Percentage Rate, Minimum</t>
  </si>
  <si>
    <t>Eurodollar [Member] | Term Loan One Due Two Thousand and Nineteen [Member]</t>
  </si>
  <si>
    <t>Eurodollar [Member] | New Senior Credit Facility [Member]</t>
  </si>
  <si>
    <t>Eurodollar [Member] | New Senior Credit Facility [Member] | Revolving Credit Facility [Member]</t>
  </si>
  <si>
    <t>Base Rate [Member] | Tranche B Term Loans Due Two Thousand and Nineteen [Member]</t>
  </si>
  <si>
    <t>Base Rate [Member] | Old Senior Credit Facility [Member]</t>
  </si>
  <si>
    <t>Base Rate [Member] | Term Loan One Due Two Thousand and Nineteen [Member]</t>
  </si>
  <si>
    <t>Base Rate [Member] | New Senior Credit Facility [Member]</t>
  </si>
  <si>
    <t>Base Rate [Member] | New Senior Credit Facility [Member] | Revolving Credit Facility [Member]</t>
  </si>
  <si>
    <t>Line of Credit [Member] | Term Loan Facilities [Member]</t>
  </si>
  <si>
    <t>Proceeds from Debt, Net of Issuance Costs</t>
  </si>
  <si>
    <t>Line of Credit [Member] | New Senior Credit Facility [Member]</t>
  </si>
  <si>
    <t>Line of Credit [Member] | New Senior Credit Facility [Member] | Term Loan Facility, due 2019 [Member]</t>
  </si>
  <si>
    <t>Line of Credit [Member] | New Senior Credit Facility [Member] | Revolving Credit Facility [Member]</t>
  </si>
  <si>
    <t>Unused borrowing capacity, amount</t>
  </si>
  <si>
    <t>Debt Instrument, Face Amount</t>
  </si>
  <si>
    <t>Senior unsecured notes, stated interest</t>
  </si>
  <si>
    <t>Maturity date</t>
  </si>
  <si>
    <t>Frequency of interest payments</t>
  </si>
  <si>
    <t>Interest on the notes is paid on JanuaryB 15 and JulyB 15 of each year</t>
  </si>
  <si>
    <t>Scenario, Adjustment [Member] | New Senior Credit Facility [Member] | Maximum [Member]</t>
  </si>
  <si>
    <t>Scenario, Adjustment [Member] | New Senior Credit Facility [Member] | Minimum [Member]</t>
  </si>
  <si>
    <t>Syniverse Magellan Finance, LLC [Member] | Delayed Draw Credit Agreement [Member]</t>
  </si>
  <si>
    <t>Debt Interest [Member] | Syniverse Magellan Finance, LLC [Member] | Delayed Draw Credit Agreement [Member]</t>
  </si>
  <si>
    <t>Escrow Deposit</t>
  </si>
  <si>
    <t>Debt Costs, Upfront fees [Member] | Syniverse Magellan Finance, LLC [Member] | Delayed Draw Credit Agreement [Member]</t>
  </si>
  <si>
    <t>Ticking Fee [Member] | Syniverse Magellan Finance, LLC [Member] | Delayed Draw Credit Agreement [Member]</t>
  </si>
  <si>
    <t>Line Of Credit Facility, Payment For Ticking Fees</t>
  </si>
  <si>
    <t>Barclays Bank PLC [Member] | Line of Credit [Member] | Term Loan One Due Two Thousand and Nineteen [Member]</t>
  </si>
  <si>
    <t>Barclays Bank PLC [Member] | Line of Credit [Member] | New Senior Credit Facility [Member] | Revolving Credit Facility [Member]</t>
  </si>
  <si>
    <t>Aicent [Member] | Barclays Bank PLC [Member] | Line of Credit [Member] | New Senior Credit Facility [Member] | Revolving Credit Facility [Member]</t>
  </si>
  <si>
    <t>Subsequent Event [Member] | New Senior Credit Facility [Member]</t>
  </si>
  <si>
    <t>Subsequent Event [Member] | New Senior Credit Facility [Member] | Maximum [Member]</t>
  </si>
  <si>
    <t>Subsequent Event [Member] | New Senior Credit Facility [Member] | Minimum [Member]</t>
  </si>
  <si>
    <t>Subsequent Event [Member] | New Senior Credit Facility [Member] | Revolving Credit Facility [Member] | Maximum [Member]</t>
  </si>
  <si>
    <t>Employee Benefits (Details Textual) (USD $)</t>
  </si>
  <si>
    <t>Employees age, minimum</t>
  </si>
  <si>
    <t>65 years</t>
  </si>
  <si>
    <t>Period of employment, minimum</t>
  </si>
  <si>
    <t>Recorded pension liabilities</t>
  </si>
  <si>
    <t>Employee Benefits Assumptions (Details)</t>
  </si>
  <si>
    <t>Employee Benefits Benefit Obligation Reconciliation (Details) (USD $)</t>
  </si>
  <si>
    <t>Defined Benefit Plan, Change in Benefit Obligation [Roll Forward]</t>
  </si>
  <si>
    <t>Employee Benefits Cost Recognized in Income Statement (Details) (USD $)</t>
  </si>
  <si>
    <t>Defined Benefit Plan Disclosure [Line Items]</t>
  </si>
  <si>
    <t>Employee Benefits Future Benefit Payments (Details) (USD $)</t>
  </si>
  <si>
    <t>Stock-Based Compensation (Details Textual) (USD $)</t>
  </si>
  <si>
    <t>1 Months Ended</t>
  </si>
  <si>
    <t>Aug. 16, 2013</t>
  </si>
  <si>
    <t>Feb. 28, 2013</t>
  </si>
  <si>
    <t>Options outstanding (in shares)</t>
  </si>
  <si>
    <t>Share-based Compensation Arrangement by Share-based Payment Award, Options, Grants in Period, Gross</t>
  </si>
  <si>
    <t>Allocated Share-based Compensation Expense</t>
  </si>
  <si>
    <t>Common stock ownership percentage by parent</t>
  </si>
  <si>
    <t>Total unrecognized compensation cost</t>
  </si>
  <si>
    <t>Total unrecognized compensation cost, period for recognition (in years)</t>
  </si>
  <si>
    <t>2 years 3 months 4 days</t>
  </si>
  <si>
    <t>Weighted-average fair value per share of stock options granted (in dollars per share)</t>
  </si>
  <si>
    <t>Total intrinsic value of stock options exercised</t>
  </si>
  <si>
    <t>Total fair value of stock options vested during period</t>
  </si>
  <si>
    <t>Stock Options [Member] | Management [Member]</t>
  </si>
  <si>
    <t>Stock Options [Member] | Parent Company [Member] | Minimum [Member]</t>
  </si>
  <si>
    <t>Exercise price, percent</t>
  </si>
  <si>
    <t>Share-based Compensation Arrangement by Share-based Payment Award, Stock Ownership Percentage</t>
  </si>
  <si>
    <t>Restricted Stock [Member] | Director [Member]</t>
  </si>
  <si>
    <t>Granted shares</t>
  </si>
  <si>
    <t>2011 Equity Incentive Plan [Member]</t>
  </si>
  <si>
    <t>Number of additional share authorized</t>
  </si>
  <si>
    <t>Number of shares authorized</t>
  </si>
  <si>
    <t>2011 Equity Incentive Plan [Member] | Management [Member]</t>
  </si>
  <si>
    <t>Common stock reserved for future issuance</t>
  </si>
  <si>
    <t>2011 Equity Incentive Plan [Member] | Stock Options [Member]</t>
  </si>
  <si>
    <t>Exercisable life (in years)</t>
  </si>
  <si>
    <t>2011 Equity Incentive Plan [Member] | Stock Options [Member] | Vesting in Five Years [Member]</t>
  </si>
  <si>
    <t>Award vesting rights, percentage</t>
  </si>
  <si>
    <t>Award vesting period (in years)</t>
  </si>
  <si>
    <t>2011 Equity Incentive Plan [Member] | Stock Options [Member] | Vesting Upon Achieving Performance Targets [Member]</t>
  </si>
  <si>
    <t>2011 Equity Incentive Plan [Member] | Stock Options [Member] | Director [Member] | Vesting, Anniversary Date [Member]</t>
  </si>
  <si>
    <t>2011 Equity Incentive Plan [Member] | Performance Shares [Member]</t>
  </si>
  <si>
    <t>2011 Equity Incentive Plan [Member] | Restricted Stock [Member]</t>
  </si>
  <si>
    <t>Principal Owner [Member] | Stock Options [Member] | Parent Company [Member] | Minimum [Member]</t>
  </si>
  <si>
    <t>Stock-Based Compensation - Stock Option Assumptions (Details)</t>
  </si>
  <si>
    <t>Risk-free interest rate (as a percent)</t>
  </si>
  <si>
    <t>Volatility factor (as a percent)</t>
  </si>
  <si>
    <t>Dividend yield ( as a percent)</t>
  </si>
  <si>
    <t>Weighted average expected life of options (in years)</t>
  </si>
  <si>
    <t>6 years 1 month 24 days</t>
  </si>
  <si>
    <t>6 years 1 month 10 days</t>
  </si>
  <si>
    <t>6 years 6 months</t>
  </si>
  <si>
    <t>Stock-Based Compensation - Stock Option Activity (Details) (USD $)</t>
  </si>
  <si>
    <t>Outstanding Shares, Beginning Balance</t>
  </si>
  <si>
    <t>Exercised Shares</t>
  </si>
  <si>
    <t>Cancelled or expired Shares</t>
  </si>
  <si>
    <t>Outstanding Shares, End Balance</t>
  </si>
  <si>
    <t>Share-based Compensation Arrangement by Share-based Payment Award, Options, Outstanding, Weighted Average Exercise Price [Roll Forward]</t>
  </si>
  <si>
    <t>Outstanding, Beginning Balance</t>
  </si>
  <si>
    <t>Granted Weighted-Average Exercise Price</t>
  </si>
  <si>
    <t>Exercised Weighted-Average Exercise Price</t>
  </si>
  <si>
    <t>Cancelled or expired Weighted-Average Exercise Price</t>
  </si>
  <si>
    <t>Outstanding, Ending Balance</t>
  </si>
  <si>
    <t>Share-based Compensation Arrangement by Share-based Payment Award, Options, Outstanding, Weighted Average Remaining Contractual Term</t>
  </si>
  <si>
    <t>6 years 4 months 9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1 month 14 days</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5 years 4 months 18 days</t>
  </si>
  <si>
    <t>Share-based Compensation Arrangement by Share-based Payment Award, Options, Vested and Expected to Vest, Exercisable, Aggregate Intrinsic Value</t>
  </si>
  <si>
    <t>Stock Based Compensation - Stock-based Compensation Expense (Details) (USD $)</t>
  </si>
  <si>
    <t>Total stock-based compensation</t>
  </si>
  <si>
    <t>Cost of operations [Member]</t>
  </si>
  <si>
    <t>Sales and marketing [Member]</t>
  </si>
  <si>
    <t>General and administrative [Member]</t>
  </si>
  <si>
    <t>Stock-Based Compensation - Restricted Stock Activity (Details) (2011 Equity Incentive Plan [Member], Restricted Stock [Member], USD $)</t>
  </si>
  <si>
    <t>Unvested, beginning of period (in shares)</t>
  </si>
  <si>
    <t>Granted (in shares)</t>
  </si>
  <si>
    <t>Vested (in shares)</t>
  </si>
  <si>
    <t>Forfeited (in shares)</t>
  </si>
  <si>
    <t>Unvested, end of period (in shares)</t>
  </si>
  <si>
    <t>Weighted Average Exercise Price</t>
  </si>
  <si>
    <t>Unvested, beginning of period (in dollars per share)</t>
  </si>
  <si>
    <t>Granted (in dollars per share)</t>
  </si>
  <si>
    <t>Vested (in dollars per share)</t>
  </si>
  <si>
    <t>Forfeited (in dollars per share)</t>
  </si>
  <si>
    <t>Unvested, end of period (in dollars per share)</t>
  </si>
  <si>
    <t>Leasing Arrangements (Details Textual) (USD $)</t>
  </si>
  <si>
    <t>Schedule of Leased Assets [Line Items]</t>
  </si>
  <si>
    <t>Rent expense</t>
  </si>
  <si>
    <t>Minimum [Member]</t>
  </si>
  <si>
    <t>Capital Leases, Imputed Interest Rate</t>
  </si>
  <si>
    <t>Maximum [Member]</t>
  </si>
  <si>
    <t>Leasing Arrangements (Details) (USD $)</t>
  </si>
  <si>
    <t>Capital Leases, Future Minimum Payments, Net Present Value [Abstract]</t>
  </si>
  <si>
    <t>Operating Leases, Future Minimum Payments Due, Fiscal Year Maturity [Abstract]</t>
  </si>
  <si>
    <t>Employee Termination Benefits and Restructuring Employee Termination Benefits (Details) (USD $)</t>
  </si>
  <si>
    <t>Employee termination benefits [Roll Forward]</t>
  </si>
  <si>
    <t>Employee Severance [Member]</t>
  </si>
  <si>
    <t>Restructuring (Details) (USD $)</t>
  </si>
  <si>
    <t>25 Months Ended</t>
  </si>
  <si>
    <t>37 Months Ended</t>
  </si>
  <si>
    <t>49 Months Ended</t>
  </si>
  <si>
    <t>Beginning Balance</t>
  </si>
  <si>
    <t>Restructuring Reserve, Accrual Adjustment</t>
  </si>
  <si>
    <t>Ending Balance</t>
  </si>
  <si>
    <t>October 2014 Plan [Member]</t>
  </si>
  <si>
    <t>June 2013 Plan [Member]</t>
  </si>
  <si>
    <t>December 2012 [Member]</t>
  </si>
  <si>
    <t>December 2011 Plan [Member]</t>
  </si>
  <si>
    <t>December 2010 Plan [Member]</t>
  </si>
  <si>
    <t>Restucturing (Details Textual) (USD $)</t>
  </si>
  <si>
    <t>Restructuring Cost And Reserve [Line Items]</t>
  </si>
  <si>
    <t>Restructuring Reserve, Settled with Cash</t>
  </si>
  <si>
    <t>Contract termination costs</t>
  </si>
  <si>
    <t>Income Taxes Components of Income Tax (Details) (USD $)</t>
  </si>
  <si>
    <t>Current income tax expense (benefit)</t>
  </si>
  <si>
    <t>Total of deferred income tax (benefit)</t>
  </si>
  <si>
    <t>Income Taxes ETR Reconciliation (Details)</t>
  </si>
  <si>
    <t>Income Taxes [Line Items]</t>
  </si>
  <si>
    <t>Expiration of net operating losses (b_x001C_NOLsb_x001D_)</t>
  </si>
  <si>
    <t>Effective Income Tax Rate Reconciliation, Deduction, Dividend, Percent</t>
  </si>
  <si>
    <t>Effective Income Tax Rate, Continuing Operations</t>
  </si>
  <si>
    <t>Income Taxes Uncertain Tax Positions (Details) (USD $)</t>
  </si>
  <si>
    <t>Reconciliation of Unrecognized Tax Benefits, Excluding Amounts Pertaining to Examined Tax Returns [Roll Forward]</t>
  </si>
  <si>
    <t>Income Taxes Components of Income (Details) (USD $)</t>
  </si>
  <si>
    <t>Income Taxes Deferred Tax (Details) (USD $)</t>
  </si>
  <si>
    <t>Deferred Tax Liabilities, Intangible Assets, Current</t>
  </si>
  <si>
    <t>Property &amp; equipment, current</t>
  </si>
  <si>
    <t>Foreign currency translation, current</t>
  </si>
  <si>
    <t>Employee benefit accruals, current</t>
  </si>
  <si>
    <t>Accrued expenses, current</t>
  </si>
  <si>
    <t>Deferrals, current</t>
  </si>
  <si>
    <t>Software development costs, current</t>
  </si>
  <si>
    <t>Net operating loss carryforwards, current</t>
  </si>
  <si>
    <t>Other, net, current</t>
  </si>
  <si>
    <t>Deferred Tax Assets, current</t>
  </si>
  <si>
    <t>Less: Valuation allowance, current</t>
  </si>
  <si>
    <t>Net Deferred Tax Asset, current</t>
  </si>
  <si>
    <t>Deferred Tax LIabilities, Intangible Assets, noncurrent</t>
  </si>
  <si>
    <t>Property &amp; equipment, noncurrent</t>
  </si>
  <si>
    <t>Foreign currency translation, noncurrent</t>
  </si>
  <si>
    <t>Employee benefit accruals, noncurrent</t>
  </si>
  <si>
    <t>Accrued expenses, noncurrent</t>
  </si>
  <si>
    <t>Deferrals, noncurrent</t>
  </si>
  <si>
    <t>Software development costs, non-current</t>
  </si>
  <si>
    <t>Net operating loss carryforwards, noncurrent</t>
  </si>
  <si>
    <t>Other, net, noncurrent</t>
  </si>
  <si>
    <t>Deferred Tax Assets, noncurrent</t>
  </si>
  <si>
    <t>Less: Valuation allowance, noncurrent</t>
  </si>
  <si>
    <t>Deferred Tax Liabilities, Net, Noncurrent</t>
  </si>
  <si>
    <t>Income Taxes (Details Textual) (USD $)</t>
  </si>
  <si>
    <t>Effective income tax rate reconciliation (as a percent)</t>
  </si>
  <si>
    <t>Unrecognized tax benefits, effective tax rate impact</t>
  </si>
  <si>
    <t>Cumulative accrued interest and penalties</t>
  </si>
  <si>
    <t>Period accrued interest and penalties expense (benefit)</t>
  </si>
  <si>
    <t>Cumulative undistributed earnings</t>
  </si>
  <si>
    <t>Increase in deferred tax asset on accumulated other comprehensive income (loss)</t>
  </si>
  <si>
    <t>Valuation allowance on deferred tax assets</t>
  </si>
  <si>
    <t>Foreign Tax Authority [Member]</t>
  </si>
  <si>
    <t>Deferred tax assets, net operating losses (NOLb_x0019_s)</t>
  </si>
  <si>
    <t>Domestic Tax Authority [Member]</t>
  </si>
  <si>
    <t>Tax Credit Carryforward, Amount</t>
  </si>
  <si>
    <t>State and Local Jurisdiction [Member]</t>
  </si>
  <si>
    <t>Minimum [Member] | Foreign Tax Authority [Member]</t>
  </si>
  <si>
    <t>Open Tax Year</t>
  </si>
  <si>
    <t>Minimum [Member] | Domestic Tax Authority [Member]</t>
  </si>
  <si>
    <t>Minimum [Member] | State and Local Jurisdiction [Member]</t>
  </si>
  <si>
    <t>Maximum [Member] | Domestic Tax Authority [Member]</t>
  </si>
  <si>
    <t>Maximum [Member] | State and Local Jurisdiction [Member]</t>
  </si>
  <si>
    <t>Concentration of Business (Details) (Customer Concentration Risk [Member])</t>
  </si>
  <si>
    <t>Accounts Receivable [Member]</t>
  </si>
  <si>
    <t>Concentration Risk [Line Items]</t>
  </si>
  <si>
    <t>Percent of revenues from major customers</t>
  </si>
  <si>
    <t>Verizon Wireless [Member] | Sales [Member]</t>
  </si>
  <si>
    <t>Sprint Nextel [Member] | Sales [Member]</t>
  </si>
  <si>
    <t>Fair Value Measurements (Details) (USD $)</t>
  </si>
  <si>
    <t>Fair Value, Inputs, Level 2 [Member]</t>
  </si>
  <si>
    <t>Fair Value, Assets and Liabilities Measured on Recurring and Nonrecurring Basis [Line Items]</t>
  </si>
  <si>
    <t>Certificates of Deposit, at Carrying Value</t>
  </si>
  <si>
    <t>Fair Value, Inputs, Level 3 [Member]</t>
  </si>
  <si>
    <t>Term Loan One Due Two Thousand and Nineteen [Member] | Fair Value, Inputs, Level 2 [Member] | Estimate of Fair Value Measurement [Member]</t>
  </si>
  <si>
    <t>Credit Facility, Fair Value</t>
  </si>
  <si>
    <t>Term Loan One Due Two Thousand and Nineteen [Member] | Fair Value, Inputs, Level 2 [Member] | Reported Value Measurement [Member]</t>
  </si>
  <si>
    <t>Credit Facility, Carrying Value</t>
  </si>
  <si>
    <t>Tranche B Term Loans Due Two Thousand and Nineteen [Member] | Fair Value, Inputs, Level 2 [Member] | Estimate of Fair Value Measurement [Member]</t>
  </si>
  <si>
    <t>Tranche B Term Loans Due Two Thousand and Nineteen [Member] | Fair Value, Inputs, Level 2 [Member] | Reported Value Measurement [Member]</t>
  </si>
  <si>
    <t>9.125% senior unsecured notes, due 2019 [Member] | Fair Value, Inputs, Level 2 [Member] | Estimate of Fair Value Measurement [Member]</t>
  </si>
  <si>
    <t>Senior Notes, Fair Value</t>
  </si>
  <si>
    <t>9.125% senior unsecured notes, due 2019 [Member] | Fair Value, Inputs, Level 2 [Member] | Reported Value Measurement [Member]</t>
  </si>
  <si>
    <t>Senior Notes, Carrying Value</t>
  </si>
  <si>
    <t>Revolving Credit Facility [Member] | Fair Value, Inputs, Level 3 [Member] | Estimate of Fair Value Measurement [Member]</t>
  </si>
  <si>
    <t>Revolving Credit Facility [Member] | Fair Value, Inputs, Level 3 [Member] | Reported Value Measurement [Member]</t>
  </si>
  <si>
    <t>Quarterly Financial Information (Unaudited) (Details) (USD $)</t>
  </si>
  <si>
    <t>Quarterly Financial Information [Line Items]</t>
  </si>
  <si>
    <t>Related Party Transactions (Details) (USD $)</t>
  </si>
  <si>
    <t>Jan. 14, 2011</t>
  </si>
  <si>
    <t>Related Party Transaction [Line Items]</t>
  </si>
  <si>
    <t>Notes Payable, Related Parties</t>
  </si>
  <si>
    <t>Carlyle Group [Member]</t>
  </si>
  <si>
    <t>Consulting agreement, term (in years)</t>
  </si>
  <si>
    <t>Consulting fee</t>
  </si>
  <si>
    <t>Transaction fee</t>
  </si>
  <si>
    <t>Acquisition Expense [Member] | Carlyle Group [Member]</t>
  </si>
  <si>
    <t>Capitalized Financing Costs [Member] | Carlyle Group [Member]</t>
  </si>
  <si>
    <t>Revolving Credit Facility [Member] | Term Loan One Due Two Thousand and Nineteen [Member] | Carlyle Group [Member]</t>
  </si>
  <si>
    <t>Revolving Credit Facility [Member] | Tranche B Term Loans Due Two Thousand and Nineteen [Member] | Carlyle Group [Member]</t>
  </si>
  <si>
    <t>Supplemental Consolidating Financial Information Balance Sheet (Details) (USD $)</t>
  </si>
  <si>
    <t>Accrued interest - affiliate</t>
  </si>
  <si>
    <t>Syniverse, Inc. [Member]</t>
  </si>
  <si>
    <t>Subsidiary Guarantors [Member]</t>
  </si>
  <si>
    <t>Subsidiary Non-Guarantors [Member]</t>
  </si>
  <si>
    <t>Adjustments [Member]</t>
  </si>
  <si>
    <t>Supplemental Consolidating Financial Information Statement of Operations (Details) (USD $)</t>
  </si>
  <si>
    <t>Condensed Financial Statements, Captions [Line Items]</t>
  </si>
  <si>
    <t>Supplemental Consolidating Financial Information Statement of Comprehensive Income (Details) (USD $)</t>
  </si>
  <si>
    <t>Actuarial gain (loss) on defined benefit pension plan</t>
  </si>
  <si>
    <t>Supplemental Consolidating Financial Information Statement of Cash Flows(Details) (USD $)</t>
  </si>
  <si>
    <t>Cash and Cash Equivalents, Period Increase (Decrease)</t>
  </si>
  <si>
    <t>Proceeds from (Repayments of) Other Debt</t>
  </si>
  <si>
    <t>Net increase (decrease) in cash</t>
  </si>
  <si>
    <t>Subsequent Events Subsequent Events (Details) (Verizon Wireless [Member], Subsequent Event [Member])</t>
  </si>
  <si>
    <t>Jan. 01, 2015</t>
  </si>
  <si>
    <t>Verizon Wireless [Member] | Subsequent Event [Member]</t>
  </si>
  <si>
    <t>Subsequent Event [Line Items]</t>
  </si>
  <si>
    <t>Contract Term</t>
  </si>
  <si>
    <t>4 years</t>
  </si>
  <si>
    <t>Schedule II - Valuation and Qualifying Accounts Schedul II (Details) (USD $)</t>
  </si>
  <si>
    <t>Valuation and Qualifying Accounts Disclosure [Line Items]</t>
  </si>
  <si>
    <t>Balance at Beginning of Period</t>
  </si>
  <si>
    <t>Charged to Cost and Expense</t>
  </si>
  <si>
    <t>Balance of End of Period</t>
  </si>
  <si>
    <t>Valuation Allowance of Deferred Tax Assets [Member]</t>
  </si>
  <si>
    <t>Valuation Allowances and Reserves, Reserves of Businesses Acquired</t>
  </si>
  <si>
    <t>MACH S.C r.l. (MACH) [Member] | Valuation Allowance of Deferred Tax Assets [Member]</t>
  </si>
  <si>
    <t>Aicent [Member] | Valuation Allowance of Deferred Tax Assets [Member]</t>
  </si>
  <si>
    <t>[4]</t>
  </si>
  <si>
    <t>Reduction related to partial reversal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1"/>
      <color theme="1"/>
      <name val="Inherit"/>
    </font>
    <font>
      <sz val="1"/>
      <color theme="1"/>
      <name val="Inherit"/>
    </font>
    <font>
      <sz val="10"/>
      <color rgb="FF000000"/>
      <name val="Inherit"/>
    </font>
    <font>
      <i/>
      <sz val="10"/>
      <color theme="1"/>
      <name val="Inherit"/>
    </font>
    <font>
      <sz val="8"/>
      <color theme="1"/>
      <name val="Inherit"/>
    </font>
    <font>
      <sz val="6"/>
      <color theme="1"/>
      <name val="Inherit"/>
    </font>
    <font>
      <sz val="9"/>
      <color theme="1"/>
      <name val="Inherit"/>
    </font>
    <font>
      <b/>
      <sz val="9"/>
      <color theme="1"/>
      <name val="Inherit"/>
    </font>
    <font>
      <i/>
      <sz val="9"/>
      <color theme="1"/>
      <name val="Inherit"/>
    </font>
    <font>
      <sz val="7.5"/>
      <color theme="1"/>
      <name val="Inherit"/>
    </font>
    <font>
      <b/>
      <i/>
      <sz val="10"/>
      <color theme="1"/>
      <name val="Inherit"/>
    </font>
    <font>
      <sz val="10"/>
      <color rgb="FF000000"/>
      <name val="Times New Roman"/>
      <family val="1"/>
    </font>
    <font>
      <b/>
      <i/>
      <sz val="8"/>
      <color theme="1"/>
      <name val="Inherit"/>
    </font>
    <font>
      <b/>
      <sz val="7"/>
      <color theme="1"/>
      <name val="Inherit"/>
    </font>
    <font>
      <sz val="7"/>
      <color theme="1"/>
      <name val="Inherit"/>
    </font>
    <font>
      <b/>
      <sz val="8"/>
      <color theme="1"/>
      <name val="Inherit"/>
    </font>
    <font>
      <b/>
      <u/>
      <sz val="8"/>
      <color theme="1"/>
      <name val="Inherit"/>
    </font>
    <font>
      <b/>
      <sz val="7.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5" fillId="0" borderId="0" xfId="0" applyFont="1" applyAlignment="1">
      <alignment horizontal="left"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6" fillId="0" borderId="0" xfId="0" applyFont="1" applyAlignment="1">
      <alignment horizontal="left" vertical="top" wrapText="1" indent="3"/>
    </xf>
    <xf numFmtId="0" fontId="26" fillId="0" borderId="0" xfId="0" applyFont="1" applyAlignment="1">
      <alignment horizontal="justify" vertical="top" wrapText="1"/>
    </xf>
    <xf numFmtId="0" fontId="21" fillId="0" borderId="12" xfId="0" applyFont="1" applyBorder="1" applyAlignment="1">
      <alignment horizontal="center" wrapText="1"/>
    </xf>
    <xf numFmtId="0" fontId="20" fillId="33" borderId="0" xfId="0" applyFont="1" applyFill="1" applyAlignment="1">
      <alignment horizontal="left" vertical="center" wrapText="1"/>
    </xf>
    <xf numFmtId="0" fontId="21" fillId="0" borderId="12" xfId="0" applyFont="1" applyBorder="1" applyAlignment="1">
      <alignment horizont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1" fillId="0" borderId="10" xfId="0" applyFont="1" applyBorder="1" applyAlignment="1">
      <alignment horizontal="center" vertical="center" wrapText="1"/>
    </xf>
    <xf numFmtId="0" fontId="25" fillId="0" borderId="0" xfId="0" applyFont="1" applyAlignment="1">
      <alignment horizontal="left" vertical="center" wrapText="1"/>
    </xf>
    <xf numFmtId="0" fontId="20" fillId="0" borderId="10" xfId="0" applyFont="1" applyBorder="1" applyAlignment="1">
      <alignment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14" xfId="0" applyFont="1" applyFill="1" applyBorder="1" applyAlignment="1">
      <alignment horizontal="left" vertical="center" wrapText="1"/>
    </xf>
    <xf numFmtId="3" fontId="20" fillId="33" borderId="14" xfId="0" applyNumberFormat="1" applyFont="1" applyFill="1" applyBorder="1" applyAlignment="1">
      <alignment horizontal="right" vertical="center" wrapText="1"/>
    </xf>
    <xf numFmtId="0" fontId="28" fillId="0" borderId="0" xfId="0" applyFont="1" applyAlignment="1">
      <alignment horizontal="left" wrapText="1"/>
    </xf>
    <xf numFmtId="15" fontId="21" fillId="0" borderId="10" xfId="0" applyNumberFormat="1" applyFont="1" applyBorder="1" applyAlignment="1">
      <alignment horizontal="center" wrapText="1"/>
    </xf>
    <xf numFmtId="3" fontId="20" fillId="33" borderId="0" xfId="0" applyNumberFormat="1" applyFont="1" applyFill="1" applyAlignment="1">
      <alignment horizontal="right" wrapText="1"/>
    </xf>
    <xf numFmtId="0" fontId="21"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left" wrapText="1"/>
    </xf>
    <xf numFmtId="0" fontId="27" fillId="0" borderId="0" xfId="0" applyFont="1" applyAlignment="1">
      <alignment wrapText="1"/>
    </xf>
    <xf numFmtId="0" fontId="0" fillId="0" borderId="0" xfId="0" applyAlignment="1">
      <alignment horizontal="left" wrapText="1" indent="5"/>
    </xf>
    <xf numFmtId="0" fontId="20" fillId="0" borderId="0" xfId="0" applyFont="1" applyAlignment="1">
      <alignment horizontal="left" wrapText="1" indent="5"/>
    </xf>
    <xf numFmtId="0" fontId="28" fillId="0" borderId="0" xfId="0" applyFont="1" applyAlignment="1">
      <alignment horizontal="left" wrapText="1"/>
    </xf>
    <xf numFmtId="0" fontId="21" fillId="0" borderId="0" xfId="0" applyFont="1" applyAlignment="1">
      <alignment wrapText="1"/>
    </xf>
    <xf numFmtId="0" fontId="25" fillId="0" borderId="0" xfId="0" applyFont="1" applyAlignment="1">
      <alignment horizontal="justify" wrapText="1"/>
    </xf>
    <xf numFmtId="0" fontId="21" fillId="33" borderId="0" xfId="0" applyFont="1" applyFill="1" applyAlignment="1">
      <alignment horizontal="justify" wrapText="1"/>
    </xf>
    <xf numFmtId="0" fontId="20" fillId="33" borderId="0" xfId="0" applyFont="1" applyFill="1" applyAlignment="1">
      <alignment horizontal="justify" wrapText="1"/>
    </xf>
    <xf numFmtId="0" fontId="20" fillId="0" borderId="11" xfId="0" applyFont="1" applyBorder="1" applyAlignment="1">
      <alignment horizontal="left" wrapText="1"/>
    </xf>
    <xf numFmtId="0" fontId="20" fillId="0" borderId="11" xfId="0" applyFont="1" applyBorder="1" applyAlignment="1">
      <alignment wrapText="1"/>
    </xf>
    <xf numFmtId="0" fontId="21" fillId="33" borderId="0" xfId="0" applyFont="1" applyFill="1" applyAlignment="1">
      <alignment horizontal="justify"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1"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21" fillId="0" borderId="0" xfId="0" applyNumberFormat="1" applyFont="1" applyAlignment="1">
      <alignment horizontal="center" wrapText="1"/>
    </xf>
    <xf numFmtId="0" fontId="21" fillId="33" borderId="0" xfId="0" applyFont="1" applyFill="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9"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justify" wrapText="1"/>
    </xf>
    <xf numFmtId="0" fontId="20" fillId="0" borderId="0" xfId="0" applyFont="1" applyAlignment="1">
      <alignment horizontal="left" wrapText="1" indent="2"/>
    </xf>
    <xf numFmtId="0" fontId="20" fillId="0" borderId="13" xfId="0" applyFont="1" applyBorder="1" applyAlignment="1">
      <alignment horizontal="left" vertical="center" wrapText="1"/>
    </xf>
    <xf numFmtId="0" fontId="20" fillId="0" borderId="13" xfId="0" applyFont="1" applyBorder="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left" wrapText="1" indent="2"/>
    </xf>
    <xf numFmtId="0" fontId="28" fillId="0" borderId="0" xfId="0" applyFont="1" applyAlignment="1">
      <alignment horizontal="center" wrapText="1"/>
    </xf>
    <xf numFmtId="0" fontId="28" fillId="33" borderId="0" xfId="0" applyFont="1" applyFill="1" applyAlignment="1">
      <alignment horizontal="left" wrapText="1"/>
    </xf>
    <xf numFmtId="15" fontId="29" fillId="0" borderId="10" xfId="0" applyNumberFormat="1" applyFont="1" applyBorder="1" applyAlignment="1">
      <alignment horizontal="center" wrapText="1"/>
    </xf>
    <xf numFmtId="0" fontId="30" fillId="0" borderId="0" xfId="0" applyFont="1" applyAlignment="1">
      <alignment horizontal="left"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2"/>
    </xf>
    <xf numFmtId="0" fontId="28" fillId="0" borderId="11" xfId="0" applyFont="1" applyBorder="1" applyAlignment="1">
      <alignment horizontal="left" wrapText="1"/>
    </xf>
    <xf numFmtId="0" fontId="28" fillId="0" borderId="14" xfId="0" applyFont="1" applyBorder="1" applyAlignment="1">
      <alignment horizontal="left" wrapText="1"/>
    </xf>
    <xf numFmtId="3" fontId="28" fillId="0" borderId="11"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1" xfId="0" applyFont="1" applyBorder="1" applyAlignment="1">
      <alignment horizontal="right" wrapText="1"/>
    </xf>
    <xf numFmtId="0" fontId="28" fillId="0" borderId="14" xfId="0" applyFont="1" applyBorder="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indent="2"/>
    </xf>
    <xf numFmtId="0" fontId="20" fillId="34" borderId="11" xfId="0" applyFont="1" applyFill="1" applyBorder="1" applyAlignment="1">
      <alignment horizontal="left" wrapText="1"/>
    </xf>
    <xf numFmtId="0" fontId="20" fillId="34" borderId="14"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14" xfId="0" applyNumberFormat="1" applyFont="1" applyFill="1" applyBorder="1" applyAlignment="1">
      <alignment horizontal="right" wrapText="1"/>
    </xf>
    <xf numFmtId="0" fontId="20" fillId="34" borderId="11" xfId="0" applyFont="1" applyFill="1" applyBorder="1" applyAlignment="1">
      <alignment wrapText="1"/>
    </xf>
    <xf numFmtId="0" fontId="20" fillId="34" borderId="14" xfId="0" applyFont="1" applyFill="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31" fillId="0" borderId="0" xfId="0" applyFont="1" applyAlignment="1">
      <alignment horizontal="left" wrapText="1"/>
    </xf>
    <xf numFmtId="0" fontId="25" fillId="33" borderId="0" xfId="0" applyFont="1" applyFill="1" applyAlignment="1">
      <alignment horizontal="left" wrapText="1"/>
    </xf>
    <xf numFmtId="0" fontId="21" fillId="0" borderId="10" xfId="0" applyFont="1" applyBorder="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32" fillId="0" borderId="0" xfId="0" applyFont="1" applyAlignment="1">
      <alignment horizontal="left" wrapText="1"/>
    </xf>
    <xf numFmtId="10" fontId="20" fillId="33" borderId="11" xfId="0" applyNumberFormat="1" applyFont="1" applyFill="1" applyBorder="1" applyAlignment="1">
      <alignment horizontal="center" wrapText="1"/>
    </xf>
    <xf numFmtId="0" fontId="21" fillId="0" borderId="12" xfId="0" applyFont="1" applyBorder="1" applyAlignment="1">
      <alignment horizontal="center"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4" xfId="0" applyFont="1" applyBorder="1" applyAlignment="1">
      <alignment horizontal="left" vertical="center" wrapText="1"/>
    </xf>
    <xf numFmtId="0" fontId="20" fillId="0" borderId="11" xfId="0" applyFont="1" applyBorder="1" applyAlignment="1">
      <alignment horizontal="right" vertical="center" wrapText="1"/>
    </xf>
    <xf numFmtId="0" fontId="20" fillId="0" borderId="14" xfId="0" applyFont="1" applyBorder="1" applyAlignment="1">
      <alignment horizontal="right" vertical="center" wrapText="1"/>
    </xf>
    <xf numFmtId="0" fontId="28"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0" xfId="0" applyFont="1" applyBorder="1" applyAlignment="1">
      <alignment horizontal="left" wrapText="1"/>
    </xf>
    <xf numFmtId="0" fontId="34" fillId="0" borderId="0" xfId="0" applyFont="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0" borderId="0" xfId="0" applyFont="1" applyAlignment="1">
      <alignment horizontal="left" vertical="top" wrapText="1" indent="6"/>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11" xfId="0" applyFont="1" applyBorder="1" applyAlignment="1">
      <alignment horizontal="center" vertical="center"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15" fontId="21" fillId="0" borderId="10" xfId="0" applyNumberFormat="1" applyFont="1" applyBorder="1" applyAlignment="1">
      <alignment horizontal="center" vertical="center" wrapText="1"/>
    </xf>
    <xf numFmtId="0" fontId="23" fillId="0" borderId="0" xfId="0" applyFont="1" applyAlignment="1">
      <alignment horizontal="justify" wrapText="1"/>
    </xf>
    <xf numFmtId="0" fontId="21" fillId="0" borderId="11" xfId="0" applyFont="1" applyBorder="1" applyAlignment="1">
      <alignment horizontal="center" wrapText="1"/>
    </xf>
    <xf numFmtId="0" fontId="35" fillId="0" borderId="0" xfId="0" applyFont="1" applyAlignment="1">
      <alignment horizontal="center" wrapText="1"/>
    </xf>
    <xf numFmtId="0" fontId="36" fillId="33" borderId="0" xfId="0" applyFont="1" applyFill="1" applyAlignment="1">
      <alignment horizontal="left" wrapText="1"/>
    </xf>
    <xf numFmtId="0" fontId="36" fillId="0" borderId="0" xfId="0" applyFont="1" applyAlignment="1">
      <alignment horizontal="left" wrapText="1"/>
    </xf>
    <xf numFmtId="0" fontId="35" fillId="33" borderId="0" xfId="0" applyFont="1" applyFill="1" applyAlignment="1">
      <alignment horizontal="center" vertical="top"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horizontal="left" wrapText="1" indent="2"/>
    </xf>
    <xf numFmtId="0" fontId="36" fillId="0" borderId="0" xfId="0" applyFont="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36" fillId="33" borderId="0" xfId="0" applyFont="1" applyFill="1" applyAlignment="1">
      <alignment horizontal="left" wrapText="1" indent="2"/>
    </xf>
    <xf numFmtId="0" fontId="36" fillId="33" borderId="0" xfId="0" applyFont="1" applyFill="1" applyAlignment="1">
      <alignment horizontal="right" wrapText="1" indent="1"/>
    </xf>
    <xf numFmtId="3" fontId="36" fillId="33" borderId="0" xfId="0" applyNumberFormat="1" applyFont="1" applyFill="1" applyAlignment="1">
      <alignment horizontal="right" wrapText="1" indent="1"/>
    </xf>
    <xf numFmtId="3" fontId="36" fillId="0" borderId="0" xfId="0" applyNumberFormat="1" applyFont="1" applyAlignment="1">
      <alignment horizontal="right" wrapText="1" indent="1"/>
    </xf>
    <xf numFmtId="0" fontId="36" fillId="0" borderId="0" xfId="0" applyFont="1" applyAlignment="1">
      <alignment horizontal="right" wrapText="1" indent="1"/>
    </xf>
    <xf numFmtId="0" fontId="36" fillId="33" borderId="0" xfId="0" applyFont="1" applyFill="1" applyAlignment="1">
      <alignment horizontal="right" wrapText="1"/>
    </xf>
    <xf numFmtId="0" fontId="36" fillId="33" borderId="0" xfId="0" applyFont="1" applyFill="1" applyAlignment="1">
      <alignment horizontal="left" wrapText="1"/>
    </xf>
    <xf numFmtId="0" fontId="36" fillId="0" borderId="0" xfId="0" applyFont="1" applyAlignment="1">
      <alignment horizontal="left" wrapText="1" indent="1"/>
    </xf>
    <xf numFmtId="3" fontId="36" fillId="0" borderId="10" xfId="0" applyNumberFormat="1" applyFont="1" applyBorder="1" applyAlignment="1">
      <alignment horizontal="right" wrapText="1" indent="1"/>
    </xf>
    <xf numFmtId="0" fontId="36" fillId="0" borderId="10" xfId="0" applyFont="1" applyBorder="1" applyAlignment="1">
      <alignment horizontal="right" wrapText="1" indent="1"/>
    </xf>
    <xf numFmtId="3" fontId="36" fillId="33" borderId="11" xfId="0" applyNumberFormat="1" applyFont="1" applyFill="1" applyBorder="1" applyAlignment="1">
      <alignment horizontal="right" wrapText="1" indent="1"/>
    </xf>
    <xf numFmtId="3" fontId="36" fillId="33" borderId="0" xfId="0" applyNumberFormat="1" applyFont="1" applyFill="1" applyBorder="1" applyAlignment="1">
      <alignment horizontal="right" wrapText="1" indent="1"/>
    </xf>
    <xf numFmtId="0" fontId="36" fillId="33" borderId="11" xfId="0" applyFont="1" applyFill="1" applyBorder="1" applyAlignment="1">
      <alignment horizontal="right" wrapText="1"/>
    </xf>
    <xf numFmtId="0" fontId="36" fillId="33" borderId="11" xfId="0" applyFont="1" applyFill="1" applyBorder="1" applyAlignment="1">
      <alignment horizontal="left" wrapText="1"/>
    </xf>
    <xf numFmtId="0" fontId="26" fillId="0" borderId="0" xfId="0" applyFont="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0" xfId="0" applyFont="1" applyFill="1" applyAlignment="1">
      <alignment horizontal="left" wrapText="1" indent="4"/>
    </xf>
    <xf numFmtId="0" fontId="36" fillId="33" borderId="14" xfId="0" applyFont="1" applyFill="1" applyBorder="1" applyAlignment="1">
      <alignment horizontal="left" wrapText="1"/>
    </xf>
    <xf numFmtId="3" fontId="36" fillId="33" borderId="11" xfId="0" applyNumberFormat="1" applyFont="1" applyFill="1" applyBorder="1" applyAlignment="1">
      <alignment horizontal="right" wrapText="1"/>
    </xf>
    <xf numFmtId="3" fontId="36" fillId="33" borderId="14" xfId="0" applyNumberFormat="1" applyFont="1" applyFill="1" applyBorder="1" applyAlignment="1">
      <alignment horizontal="right" wrapText="1"/>
    </xf>
    <xf numFmtId="0" fontId="36" fillId="33" borderId="14" xfId="0" applyFont="1" applyFill="1" applyBorder="1" applyAlignment="1">
      <alignment horizontal="right" wrapText="1"/>
    </xf>
    <xf numFmtId="3" fontId="36" fillId="33" borderId="0" xfId="0" applyNumberFormat="1" applyFont="1" applyFill="1" applyAlignment="1">
      <alignment horizontal="right" wrapText="1"/>
    </xf>
    <xf numFmtId="3" fontId="36" fillId="0" borderId="10" xfId="0" applyNumberFormat="1" applyFont="1" applyBorder="1" applyAlignment="1">
      <alignment horizontal="right" wrapText="1"/>
    </xf>
    <xf numFmtId="3" fontId="36" fillId="33" borderId="0" xfId="0" applyNumberFormat="1" applyFont="1" applyFill="1" applyBorder="1" applyAlignment="1">
      <alignment horizontal="right" wrapText="1"/>
    </xf>
    <xf numFmtId="0" fontId="36" fillId="33" borderId="0" xfId="0" applyFont="1" applyFill="1" applyBorder="1" applyAlignment="1">
      <alignment horizontal="right" wrapText="1"/>
    </xf>
    <xf numFmtId="0" fontId="36" fillId="33" borderId="0" xfId="0" applyFont="1" applyFill="1" applyBorder="1" applyAlignment="1">
      <alignment horizontal="left" wrapText="1"/>
    </xf>
    <xf numFmtId="0" fontId="36" fillId="33" borderId="10" xfId="0" applyFont="1" applyFill="1" applyBorder="1" applyAlignment="1">
      <alignment horizontal="right" wrapText="1" indent="1"/>
    </xf>
    <xf numFmtId="3" fontId="36" fillId="33" borderId="10" xfId="0" applyNumberFormat="1" applyFont="1" applyFill="1" applyBorder="1" applyAlignment="1">
      <alignment horizontal="right" wrapText="1" indent="1"/>
    </xf>
    <xf numFmtId="0" fontId="36" fillId="33" borderId="0" xfId="0" applyFont="1" applyFill="1" applyAlignment="1">
      <alignment horizontal="left" wrapText="1" indent="1"/>
    </xf>
    <xf numFmtId="0" fontId="36" fillId="33" borderId="10" xfId="0" applyFont="1" applyFill="1" applyBorder="1" applyAlignment="1">
      <alignment horizontal="left" wrapText="1" indent="1"/>
    </xf>
    <xf numFmtId="3" fontId="36" fillId="33" borderId="10" xfId="0" applyNumberFormat="1" applyFont="1" applyFill="1" applyBorder="1" applyAlignment="1">
      <alignment horizontal="right" wrapText="1"/>
    </xf>
    <xf numFmtId="0" fontId="36" fillId="0" borderId="0" xfId="0" applyFont="1" applyAlignment="1">
      <alignment horizontal="left" wrapText="1" indent="4"/>
    </xf>
    <xf numFmtId="3" fontId="36" fillId="0" borderId="11" xfId="0" applyNumberFormat="1" applyFont="1" applyBorder="1" applyAlignment="1">
      <alignment horizontal="right" wrapText="1"/>
    </xf>
    <xf numFmtId="0" fontId="36" fillId="0" borderId="11" xfId="0" applyFont="1" applyBorder="1" applyAlignment="1">
      <alignment horizontal="right" wrapText="1"/>
    </xf>
    <xf numFmtId="0" fontId="36" fillId="0" borderId="11" xfId="0" applyFont="1" applyBorder="1" applyAlignment="1">
      <alignment horizontal="lef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0" xfId="0" applyFont="1" applyBorder="1" applyAlignment="1">
      <alignment horizontal="right" wrapText="1"/>
    </xf>
    <xf numFmtId="0" fontId="20" fillId="0" borderId="0" xfId="0" applyFont="1" applyBorder="1" applyAlignment="1">
      <alignment wrapText="1"/>
    </xf>
    <xf numFmtId="3" fontId="36" fillId="0" borderId="0" xfId="0" applyNumberFormat="1" applyFont="1" applyBorder="1" applyAlignment="1">
      <alignment horizontal="right" wrapText="1"/>
    </xf>
    <xf numFmtId="0" fontId="36" fillId="0" borderId="14" xfId="0" applyFont="1" applyBorder="1" applyAlignment="1">
      <alignment horizontal="left" wrapText="1"/>
    </xf>
    <xf numFmtId="3" fontId="36" fillId="0" borderId="14" xfId="0" applyNumberFormat="1" applyFont="1" applyBorder="1" applyAlignment="1">
      <alignment horizontal="right" wrapText="1"/>
    </xf>
    <xf numFmtId="0" fontId="36" fillId="0" borderId="14" xfId="0" applyFont="1" applyBorder="1" applyAlignment="1">
      <alignment horizontal="right" wrapText="1"/>
    </xf>
    <xf numFmtId="0" fontId="38" fillId="33" borderId="0" xfId="0" applyFont="1" applyFill="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0" borderId="11" xfId="0" applyFont="1" applyBorder="1" applyAlignment="1">
      <alignment horizontal="right" wrapText="1"/>
    </xf>
    <xf numFmtId="0" fontId="26" fillId="0" borderId="0" xfId="0" applyFont="1" applyBorder="1" applyAlignment="1">
      <alignment horizontal="righ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3" fontId="26" fillId="33" borderId="14" xfId="0" applyNumberFormat="1" applyFont="1" applyFill="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6" fillId="0" borderId="0" xfId="0" applyFont="1" applyAlignment="1">
      <alignment horizontal="left" wrapText="1" indent="4"/>
    </xf>
    <xf numFmtId="0" fontId="39"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31" fillId="33" borderId="0" xfId="0" applyFont="1" applyFill="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wrapText="1" indent="5"/>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0" xfId="0" applyFont="1" applyAlignment="1">
      <alignment horizontal="left" wrapText="1" indent="5"/>
    </xf>
    <xf numFmtId="0" fontId="31" fillId="0" borderId="11" xfId="0" applyFont="1" applyBorder="1" applyAlignment="1">
      <alignment horizontal="right" wrapText="1"/>
    </xf>
    <xf numFmtId="0" fontId="31" fillId="0" borderId="11" xfId="0" applyFont="1" applyBorder="1" applyAlignment="1">
      <alignment horizontal="left" wrapText="1"/>
    </xf>
    <xf numFmtId="0" fontId="31" fillId="0" borderId="10" xfId="0" applyFont="1" applyBorder="1" applyAlignment="1">
      <alignment horizontal="lef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0" xfId="0" applyFont="1" applyBorder="1" applyAlignment="1">
      <alignment horizontal="right" wrapText="1"/>
    </xf>
    <xf numFmtId="0" fontId="31" fillId="0" borderId="0" xfId="0" applyFont="1" applyBorder="1" applyAlignment="1">
      <alignment horizontal="left" wrapText="1"/>
    </xf>
    <xf numFmtId="3" fontId="31" fillId="33" borderId="10" xfId="0" applyNumberFormat="1" applyFont="1" applyFill="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right" wrapText="1"/>
    </xf>
    <xf numFmtId="3" fontId="31" fillId="0" borderId="14" xfId="0" applyNumberFormat="1" applyFont="1" applyBorder="1" applyAlignment="1">
      <alignment horizontal="right" wrapText="1"/>
    </xf>
    <xf numFmtId="0" fontId="35" fillId="33" borderId="0" xfId="0" applyFont="1" applyFill="1" applyAlignment="1">
      <alignment horizontal="center"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37" fillId="0" borderId="0" xfId="0" applyFont="1" applyAlignment="1">
      <alignment horizontal="left" wrapText="1"/>
    </xf>
    <xf numFmtId="0" fontId="37" fillId="33" borderId="0" xfId="0" applyFont="1" applyFill="1" applyAlignment="1">
      <alignment horizontal="left" wrapText="1"/>
    </xf>
    <xf numFmtId="0" fontId="26" fillId="0" borderId="0" xfId="0" applyFont="1" applyAlignment="1">
      <alignment horizontal="left" wrapText="1" indent="5"/>
    </xf>
    <xf numFmtId="0" fontId="26" fillId="33" borderId="0" xfId="0" applyFont="1" applyFill="1" applyAlignment="1">
      <alignment horizontal="left" wrapText="1" indent="5"/>
    </xf>
    <xf numFmtId="0" fontId="21" fillId="0" borderId="0" xfId="0" applyFont="1" applyAlignment="1">
      <alignment horizontal="left" vertical="center" wrapText="1"/>
    </xf>
    <xf numFmtId="0" fontId="20" fillId="0" borderId="0" xfId="0" applyFont="1" applyAlignment="1">
      <alignment vertical="top" wrapText="1"/>
    </xf>
    <xf numFmtId="0" fontId="24"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6926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ht="30">
      <c r="A13" s="2" t="s">
        <v>19</v>
      </c>
      <c r="B13" s="4"/>
      <c r="C13" s="6">
        <v>1000</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4"/>
  <sheetViews>
    <sheetView showGridLines="0" workbookViewId="0"/>
  </sheetViews>
  <sheetFormatPr defaultRowHeight="15"/>
  <cols>
    <col min="1" max="1" width="36.5703125" bestFit="1" customWidth="1"/>
    <col min="2" max="2" width="36.5703125" customWidth="1"/>
    <col min="3" max="3" width="36.5703125" bestFit="1" customWidth="1"/>
    <col min="4" max="4" width="25.42578125" customWidth="1"/>
    <col min="5" max="5" width="5.140625" customWidth="1"/>
    <col min="6" max="6" width="30.85546875" customWidth="1"/>
    <col min="7" max="7" width="6.5703125" customWidth="1"/>
    <col min="8" max="8" width="25.42578125" customWidth="1"/>
    <col min="9" max="9" width="5.140625" customWidth="1"/>
    <col min="10" max="10" width="8.140625" customWidth="1"/>
    <col min="11" max="11" width="6.5703125" customWidth="1"/>
    <col min="12" max="12" width="25.42578125" customWidth="1"/>
    <col min="13" max="13" width="24" customWidth="1"/>
    <col min="14" max="14" width="5.140625" customWidth="1"/>
  </cols>
  <sheetData>
    <row r="1" spans="1:14" ht="15" customHeight="1">
      <c r="A1" s="8" t="s">
        <v>1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97</v>
      </c>
      <c r="B3" s="11"/>
      <c r="C3" s="11"/>
      <c r="D3" s="11"/>
      <c r="E3" s="11"/>
      <c r="F3" s="11"/>
      <c r="G3" s="11"/>
      <c r="H3" s="11"/>
      <c r="I3" s="11"/>
      <c r="J3" s="11"/>
      <c r="K3" s="11"/>
      <c r="L3" s="11"/>
      <c r="M3" s="11"/>
      <c r="N3" s="11"/>
    </row>
    <row r="4" spans="1:14">
      <c r="A4" s="12" t="s">
        <v>196</v>
      </c>
      <c r="B4" s="89" t="s">
        <v>198</v>
      </c>
      <c r="C4" s="89"/>
      <c r="D4" s="89"/>
      <c r="E4" s="89"/>
      <c r="F4" s="89"/>
      <c r="G4" s="89"/>
      <c r="H4" s="89"/>
      <c r="I4" s="89"/>
      <c r="J4" s="89"/>
      <c r="K4" s="89"/>
      <c r="L4" s="89"/>
      <c r="M4" s="89"/>
      <c r="N4" s="89"/>
    </row>
    <row r="5" spans="1:14">
      <c r="A5" s="12"/>
      <c r="B5" s="11"/>
      <c r="C5" s="11"/>
      <c r="D5" s="11"/>
      <c r="E5" s="11"/>
      <c r="F5" s="11"/>
      <c r="G5" s="11"/>
      <c r="H5" s="11"/>
      <c r="I5" s="11"/>
      <c r="J5" s="11"/>
      <c r="K5" s="11"/>
      <c r="L5" s="11"/>
      <c r="M5" s="11"/>
      <c r="N5" s="11"/>
    </row>
    <row r="6" spans="1:14">
      <c r="A6" s="12"/>
      <c r="B6" s="89" t="s">
        <v>199</v>
      </c>
      <c r="C6" s="89"/>
      <c r="D6" s="89"/>
      <c r="E6" s="89"/>
      <c r="F6" s="89"/>
      <c r="G6" s="89"/>
      <c r="H6" s="89"/>
      <c r="I6" s="89"/>
      <c r="J6" s="89"/>
      <c r="K6" s="89"/>
      <c r="L6" s="89"/>
      <c r="M6" s="89"/>
      <c r="N6" s="89"/>
    </row>
    <row r="7" spans="1:14">
      <c r="A7" s="12"/>
      <c r="B7" s="11"/>
      <c r="C7" s="11"/>
      <c r="D7" s="11"/>
      <c r="E7" s="11"/>
      <c r="F7" s="11"/>
      <c r="G7" s="11"/>
      <c r="H7" s="11"/>
      <c r="I7" s="11"/>
      <c r="J7" s="11"/>
      <c r="K7" s="11"/>
      <c r="L7" s="11"/>
      <c r="M7" s="11"/>
      <c r="N7" s="11"/>
    </row>
    <row r="8" spans="1:14" ht="38.25" customHeight="1">
      <c r="A8" s="12"/>
      <c r="B8" s="90" t="s">
        <v>200</v>
      </c>
      <c r="C8" s="90"/>
      <c r="D8" s="90"/>
      <c r="E8" s="90"/>
      <c r="F8" s="90"/>
      <c r="G8" s="90"/>
      <c r="H8" s="90"/>
      <c r="I8" s="90"/>
      <c r="J8" s="90"/>
      <c r="K8" s="90"/>
      <c r="L8" s="90"/>
      <c r="M8" s="90"/>
      <c r="N8" s="90"/>
    </row>
    <row r="9" spans="1:14">
      <c r="A9" s="12"/>
      <c r="B9" s="11"/>
      <c r="C9" s="11"/>
      <c r="D9" s="11"/>
      <c r="E9" s="11"/>
      <c r="F9" s="11"/>
      <c r="G9" s="11"/>
      <c r="H9" s="11"/>
      <c r="I9" s="11"/>
      <c r="J9" s="11"/>
      <c r="K9" s="11"/>
      <c r="L9" s="11"/>
      <c r="M9" s="11"/>
      <c r="N9" s="11"/>
    </row>
    <row r="10" spans="1:14" ht="25.5" customHeight="1">
      <c r="A10" s="12"/>
      <c r="B10" s="90" t="s">
        <v>201</v>
      </c>
      <c r="C10" s="90"/>
      <c r="D10" s="90"/>
      <c r="E10" s="90"/>
      <c r="F10" s="90"/>
      <c r="G10" s="90"/>
      <c r="H10" s="90"/>
      <c r="I10" s="90"/>
      <c r="J10" s="90"/>
      <c r="K10" s="90"/>
      <c r="L10" s="90"/>
      <c r="M10" s="90"/>
      <c r="N10" s="90"/>
    </row>
    <row r="11" spans="1:14">
      <c r="A11" s="12"/>
      <c r="B11" s="11"/>
      <c r="C11" s="11"/>
      <c r="D11" s="11"/>
      <c r="E11" s="11"/>
      <c r="F11" s="11"/>
      <c r="G11" s="11"/>
      <c r="H11" s="11"/>
      <c r="I11" s="11"/>
      <c r="J11" s="11"/>
      <c r="K11" s="11"/>
      <c r="L11" s="11"/>
      <c r="M11" s="11"/>
      <c r="N11" s="11"/>
    </row>
    <row r="12" spans="1:14">
      <c r="A12" s="12"/>
      <c r="B12" s="89" t="s">
        <v>202</v>
      </c>
      <c r="C12" s="89"/>
      <c r="D12" s="89"/>
      <c r="E12" s="89"/>
      <c r="F12" s="89"/>
      <c r="G12" s="89"/>
      <c r="H12" s="89"/>
      <c r="I12" s="89"/>
      <c r="J12" s="89"/>
      <c r="K12" s="89"/>
      <c r="L12" s="89"/>
      <c r="M12" s="89"/>
      <c r="N12" s="89"/>
    </row>
    <row r="13" spans="1:14">
      <c r="A13" s="12"/>
      <c r="B13" s="11"/>
      <c r="C13" s="11"/>
      <c r="D13" s="11"/>
      <c r="E13" s="11"/>
      <c r="F13" s="11"/>
      <c r="G13" s="11"/>
      <c r="H13" s="11"/>
      <c r="I13" s="11"/>
      <c r="J13" s="11"/>
      <c r="K13" s="11"/>
      <c r="L13" s="11"/>
      <c r="M13" s="11"/>
      <c r="N13" s="11"/>
    </row>
    <row r="14" spans="1:14" ht="25.5" customHeight="1">
      <c r="A14" s="12"/>
      <c r="B14" s="90" t="s">
        <v>203</v>
      </c>
      <c r="C14" s="90"/>
      <c r="D14" s="90"/>
      <c r="E14" s="90"/>
      <c r="F14" s="90"/>
      <c r="G14" s="90"/>
      <c r="H14" s="90"/>
      <c r="I14" s="90"/>
      <c r="J14" s="90"/>
      <c r="K14" s="90"/>
      <c r="L14" s="90"/>
      <c r="M14" s="90"/>
      <c r="N14" s="90"/>
    </row>
    <row r="15" spans="1:14">
      <c r="A15" s="12"/>
      <c r="B15" s="11"/>
      <c r="C15" s="11"/>
      <c r="D15" s="11"/>
      <c r="E15" s="11"/>
      <c r="F15" s="11"/>
      <c r="G15" s="11"/>
      <c r="H15" s="11"/>
      <c r="I15" s="11"/>
      <c r="J15" s="11"/>
      <c r="K15" s="11"/>
      <c r="L15" s="11"/>
      <c r="M15" s="11"/>
      <c r="N15" s="11"/>
    </row>
    <row r="16" spans="1:14">
      <c r="A16" s="12"/>
      <c r="B16" s="89" t="s">
        <v>204</v>
      </c>
      <c r="C16" s="89"/>
      <c r="D16" s="89"/>
      <c r="E16" s="89"/>
      <c r="F16" s="89"/>
      <c r="G16" s="89"/>
      <c r="H16" s="89"/>
      <c r="I16" s="89"/>
      <c r="J16" s="89"/>
      <c r="K16" s="89"/>
      <c r="L16" s="89"/>
      <c r="M16" s="89"/>
      <c r="N16" s="89"/>
    </row>
    <row r="17" spans="1:14">
      <c r="A17" s="12"/>
      <c r="B17" s="11"/>
      <c r="C17" s="11"/>
      <c r="D17" s="11"/>
      <c r="E17" s="11"/>
      <c r="F17" s="11"/>
      <c r="G17" s="11"/>
      <c r="H17" s="11"/>
      <c r="I17" s="11"/>
      <c r="J17" s="11"/>
      <c r="K17" s="11"/>
      <c r="L17" s="11"/>
      <c r="M17" s="11"/>
      <c r="N17" s="11"/>
    </row>
    <row r="18" spans="1:14" ht="51" customHeight="1">
      <c r="A18" s="12"/>
      <c r="B18" s="90" t="s">
        <v>205</v>
      </c>
      <c r="C18" s="90"/>
      <c r="D18" s="90"/>
      <c r="E18" s="90"/>
      <c r="F18" s="90"/>
      <c r="G18" s="90"/>
      <c r="H18" s="90"/>
      <c r="I18" s="90"/>
      <c r="J18" s="90"/>
      <c r="K18" s="90"/>
      <c r="L18" s="90"/>
      <c r="M18" s="90"/>
      <c r="N18" s="90"/>
    </row>
    <row r="19" spans="1:14">
      <c r="A19" s="12"/>
      <c r="B19" s="27"/>
      <c r="C19" s="27"/>
      <c r="D19" s="27"/>
      <c r="E19" s="27"/>
      <c r="F19" s="27"/>
      <c r="G19" s="27"/>
      <c r="H19" s="27"/>
      <c r="I19" s="27"/>
      <c r="J19" s="27"/>
      <c r="K19" s="27"/>
      <c r="L19" s="27"/>
      <c r="M19" s="27"/>
      <c r="N19" s="27"/>
    </row>
    <row r="20" spans="1:14">
      <c r="A20" s="12"/>
      <c r="B20" s="17"/>
      <c r="C20" s="17"/>
    </row>
    <row r="21" spans="1:14" ht="140.25">
      <c r="A21" s="12"/>
      <c r="B21" s="18" t="s">
        <v>206</v>
      </c>
      <c r="C21" s="19" t="s">
        <v>207</v>
      </c>
    </row>
    <row r="22" spans="1:14">
      <c r="A22" s="12"/>
      <c r="B22" s="27"/>
      <c r="C22" s="27"/>
      <c r="D22" s="27"/>
      <c r="E22" s="27"/>
      <c r="F22" s="27"/>
      <c r="G22" s="27"/>
      <c r="H22" s="27"/>
      <c r="I22" s="27"/>
      <c r="J22" s="27"/>
      <c r="K22" s="27"/>
      <c r="L22" s="27"/>
      <c r="M22" s="27"/>
      <c r="N22" s="27"/>
    </row>
    <row r="23" spans="1:14">
      <c r="A23" s="12"/>
      <c r="B23" s="17"/>
      <c r="C23" s="17"/>
    </row>
    <row r="24" spans="1:14" ht="204">
      <c r="A24" s="12"/>
      <c r="B24" s="18" t="s">
        <v>206</v>
      </c>
      <c r="C24" s="19" t="s">
        <v>208</v>
      </c>
    </row>
    <row r="25" spans="1:14">
      <c r="A25" s="12"/>
      <c r="B25" s="90" t="s">
        <v>190</v>
      </c>
      <c r="C25" s="90"/>
      <c r="D25" s="90"/>
      <c r="E25" s="90"/>
      <c r="F25" s="90"/>
      <c r="G25" s="90"/>
      <c r="H25" s="90"/>
      <c r="I25" s="90"/>
      <c r="J25" s="90"/>
      <c r="K25" s="90"/>
      <c r="L25" s="90"/>
      <c r="M25" s="90"/>
      <c r="N25" s="90"/>
    </row>
    <row r="26" spans="1:14" ht="38.25" customHeight="1">
      <c r="A26" s="12"/>
      <c r="B26" s="90" t="s">
        <v>209</v>
      </c>
      <c r="C26" s="90"/>
      <c r="D26" s="90"/>
      <c r="E26" s="90"/>
      <c r="F26" s="90"/>
      <c r="G26" s="90"/>
      <c r="H26" s="90"/>
      <c r="I26" s="90"/>
      <c r="J26" s="90"/>
      <c r="K26" s="90"/>
      <c r="L26" s="90"/>
      <c r="M26" s="90"/>
      <c r="N26" s="90"/>
    </row>
    <row r="27" spans="1:14">
      <c r="A27" s="12"/>
      <c r="B27" s="91"/>
      <c r="C27" s="91"/>
      <c r="D27" s="91"/>
      <c r="E27" s="91"/>
      <c r="F27" s="91"/>
      <c r="G27" s="91"/>
      <c r="H27" s="91"/>
      <c r="I27" s="91"/>
      <c r="J27" s="91"/>
      <c r="K27" s="91"/>
      <c r="L27" s="91"/>
      <c r="M27" s="91"/>
      <c r="N27" s="91"/>
    </row>
    <row r="28" spans="1:14">
      <c r="A28" s="12"/>
      <c r="B28" s="90" t="s">
        <v>190</v>
      </c>
      <c r="C28" s="90"/>
      <c r="D28" s="90"/>
      <c r="E28" s="90"/>
      <c r="F28" s="90"/>
      <c r="G28" s="90"/>
      <c r="H28" s="90"/>
      <c r="I28" s="90"/>
      <c r="J28" s="90"/>
      <c r="K28" s="90"/>
      <c r="L28" s="90"/>
      <c r="M28" s="90"/>
      <c r="N28" s="90"/>
    </row>
    <row r="29" spans="1:14">
      <c r="A29" s="12"/>
      <c r="B29" s="92" t="s">
        <v>210</v>
      </c>
      <c r="C29" s="92"/>
      <c r="D29" s="92"/>
      <c r="E29" s="92"/>
      <c r="F29" s="92"/>
      <c r="G29" s="92"/>
      <c r="H29" s="92"/>
      <c r="I29" s="92"/>
      <c r="J29" s="92"/>
      <c r="K29" s="92"/>
      <c r="L29" s="92"/>
      <c r="M29" s="92"/>
      <c r="N29" s="92"/>
    </row>
    <row r="30" spans="1:14">
      <c r="A30" s="12"/>
      <c r="B30" s="11"/>
      <c r="C30" s="11"/>
      <c r="D30" s="11"/>
      <c r="E30" s="11"/>
      <c r="F30" s="11"/>
      <c r="G30" s="11"/>
      <c r="H30" s="11"/>
      <c r="I30" s="11"/>
      <c r="J30" s="11"/>
      <c r="K30" s="11"/>
      <c r="L30" s="11"/>
      <c r="M30" s="11"/>
      <c r="N30" s="11"/>
    </row>
    <row r="31" spans="1:14" ht="25.5" customHeight="1">
      <c r="A31" s="12"/>
      <c r="B31" s="90" t="s">
        <v>211</v>
      </c>
      <c r="C31" s="90"/>
      <c r="D31" s="90"/>
      <c r="E31" s="90"/>
      <c r="F31" s="90"/>
      <c r="G31" s="90"/>
      <c r="H31" s="90"/>
      <c r="I31" s="90"/>
      <c r="J31" s="90"/>
      <c r="K31" s="90"/>
      <c r="L31" s="90"/>
      <c r="M31" s="90"/>
      <c r="N31" s="90"/>
    </row>
    <row r="32" spans="1:14">
      <c r="A32" s="12"/>
      <c r="B32" s="11"/>
      <c r="C32" s="11"/>
      <c r="D32" s="11"/>
      <c r="E32" s="11"/>
      <c r="F32" s="11"/>
      <c r="G32" s="11"/>
      <c r="H32" s="11"/>
      <c r="I32" s="11"/>
      <c r="J32" s="11"/>
      <c r="K32" s="11"/>
      <c r="L32" s="11"/>
      <c r="M32" s="11"/>
      <c r="N32" s="11"/>
    </row>
    <row r="33" spans="1:14">
      <c r="A33" s="12"/>
      <c r="B33" s="92" t="s">
        <v>212</v>
      </c>
      <c r="C33" s="92"/>
      <c r="D33" s="92"/>
      <c r="E33" s="92"/>
      <c r="F33" s="92"/>
      <c r="G33" s="92"/>
      <c r="H33" s="92"/>
      <c r="I33" s="92"/>
      <c r="J33" s="92"/>
      <c r="K33" s="92"/>
      <c r="L33" s="92"/>
      <c r="M33" s="92"/>
      <c r="N33" s="92"/>
    </row>
    <row r="34" spans="1:14">
      <c r="A34" s="12"/>
      <c r="B34" s="11"/>
      <c r="C34" s="11"/>
      <c r="D34" s="11"/>
      <c r="E34" s="11"/>
      <c r="F34" s="11"/>
      <c r="G34" s="11"/>
      <c r="H34" s="11"/>
      <c r="I34" s="11"/>
      <c r="J34" s="11"/>
      <c r="K34" s="11"/>
      <c r="L34" s="11"/>
      <c r="M34" s="11"/>
      <c r="N34" s="11"/>
    </row>
    <row r="35" spans="1:14" ht="25.5" customHeight="1">
      <c r="A35" s="12"/>
      <c r="B35" s="90" t="s">
        <v>213</v>
      </c>
      <c r="C35" s="90"/>
      <c r="D35" s="90"/>
      <c r="E35" s="90"/>
      <c r="F35" s="90"/>
      <c r="G35" s="90"/>
      <c r="H35" s="90"/>
      <c r="I35" s="90"/>
      <c r="J35" s="90"/>
      <c r="K35" s="90"/>
      <c r="L35" s="90"/>
      <c r="M35" s="90"/>
      <c r="N35" s="90"/>
    </row>
    <row r="36" spans="1:14">
      <c r="A36" s="12"/>
      <c r="B36" s="11"/>
      <c r="C36" s="11"/>
      <c r="D36" s="11"/>
      <c r="E36" s="11"/>
      <c r="F36" s="11"/>
      <c r="G36" s="11"/>
      <c r="H36" s="11"/>
      <c r="I36" s="11"/>
      <c r="J36" s="11"/>
      <c r="K36" s="11"/>
      <c r="L36" s="11"/>
      <c r="M36" s="11"/>
      <c r="N36" s="11"/>
    </row>
    <row r="37" spans="1:14">
      <c r="A37" s="12"/>
      <c r="B37" s="89" t="s">
        <v>214</v>
      </c>
      <c r="C37" s="89"/>
      <c r="D37" s="89"/>
      <c r="E37" s="89"/>
      <c r="F37" s="89"/>
      <c r="G37" s="89"/>
      <c r="H37" s="89"/>
      <c r="I37" s="89"/>
      <c r="J37" s="89"/>
      <c r="K37" s="89"/>
      <c r="L37" s="89"/>
      <c r="M37" s="89"/>
      <c r="N37" s="89"/>
    </row>
    <row r="38" spans="1:14">
      <c r="A38" s="12"/>
      <c r="B38" s="11"/>
      <c r="C38" s="11"/>
      <c r="D38" s="11"/>
      <c r="E38" s="11"/>
      <c r="F38" s="11"/>
      <c r="G38" s="11"/>
      <c r="H38" s="11"/>
      <c r="I38" s="11"/>
      <c r="J38" s="11"/>
      <c r="K38" s="11"/>
      <c r="L38" s="11"/>
      <c r="M38" s="11"/>
      <c r="N38" s="11"/>
    </row>
    <row r="39" spans="1:14" ht="38.25" customHeight="1">
      <c r="A39" s="12"/>
      <c r="B39" s="90" t="s">
        <v>215</v>
      </c>
      <c r="C39" s="90"/>
      <c r="D39" s="90"/>
      <c r="E39" s="90"/>
      <c r="F39" s="90"/>
      <c r="G39" s="90"/>
      <c r="H39" s="90"/>
      <c r="I39" s="90"/>
      <c r="J39" s="90"/>
      <c r="K39" s="90"/>
      <c r="L39" s="90"/>
      <c r="M39" s="90"/>
      <c r="N39" s="90"/>
    </row>
    <row r="40" spans="1:14">
      <c r="A40" s="12"/>
      <c r="B40" s="11"/>
      <c r="C40" s="11"/>
      <c r="D40" s="11"/>
      <c r="E40" s="11"/>
      <c r="F40" s="11"/>
      <c r="G40" s="11"/>
      <c r="H40" s="11"/>
      <c r="I40" s="11"/>
      <c r="J40" s="11"/>
      <c r="K40" s="11"/>
      <c r="L40" s="11"/>
      <c r="M40" s="11"/>
      <c r="N40" s="11"/>
    </row>
    <row r="41" spans="1:14">
      <c r="A41" s="12"/>
      <c r="B41" s="89" t="s">
        <v>216</v>
      </c>
      <c r="C41" s="89"/>
      <c r="D41" s="89"/>
      <c r="E41" s="89"/>
      <c r="F41" s="89"/>
      <c r="G41" s="89"/>
      <c r="H41" s="89"/>
      <c r="I41" s="89"/>
      <c r="J41" s="89"/>
      <c r="K41" s="89"/>
      <c r="L41" s="89"/>
      <c r="M41" s="89"/>
      <c r="N41" s="89"/>
    </row>
    <row r="42" spans="1:14">
      <c r="A42" s="12"/>
      <c r="B42" s="11"/>
      <c r="C42" s="11"/>
      <c r="D42" s="11"/>
      <c r="E42" s="11"/>
      <c r="F42" s="11"/>
      <c r="G42" s="11"/>
      <c r="H42" s="11"/>
      <c r="I42" s="11"/>
      <c r="J42" s="11"/>
      <c r="K42" s="11"/>
      <c r="L42" s="11"/>
      <c r="M42" s="11"/>
      <c r="N42" s="11"/>
    </row>
    <row r="43" spans="1:14">
      <c r="A43" s="12"/>
      <c r="B43" s="90" t="s">
        <v>217</v>
      </c>
      <c r="C43" s="90"/>
      <c r="D43" s="90"/>
      <c r="E43" s="90"/>
      <c r="F43" s="90"/>
      <c r="G43" s="90"/>
      <c r="H43" s="90"/>
      <c r="I43" s="90"/>
      <c r="J43" s="90"/>
      <c r="K43" s="90"/>
      <c r="L43" s="90"/>
      <c r="M43" s="90"/>
      <c r="N43" s="90"/>
    </row>
    <row r="44" spans="1:14">
      <c r="A44" s="12"/>
      <c r="B44" s="11"/>
      <c r="C44" s="11"/>
      <c r="D44" s="11"/>
      <c r="E44" s="11"/>
      <c r="F44" s="11"/>
      <c r="G44" s="11"/>
      <c r="H44" s="11"/>
      <c r="I44" s="11"/>
      <c r="J44" s="11"/>
      <c r="K44" s="11"/>
      <c r="L44" s="11"/>
      <c r="M44" s="11"/>
      <c r="N44" s="11"/>
    </row>
    <row r="45" spans="1:14">
      <c r="A45" s="12"/>
      <c r="B45" s="92" t="s">
        <v>218</v>
      </c>
      <c r="C45" s="92"/>
      <c r="D45" s="92"/>
      <c r="E45" s="92"/>
      <c r="F45" s="92"/>
      <c r="G45" s="92"/>
      <c r="H45" s="92"/>
      <c r="I45" s="92"/>
      <c r="J45" s="92"/>
      <c r="K45" s="92"/>
      <c r="L45" s="92"/>
      <c r="M45" s="92"/>
      <c r="N45" s="92"/>
    </row>
    <row r="46" spans="1:14">
      <c r="A46" s="12"/>
      <c r="B46" s="11"/>
      <c r="C46" s="11"/>
      <c r="D46" s="11"/>
      <c r="E46" s="11"/>
      <c r="F46" s="11"/>
      <c r="G46" s="11"/>
      <c r="H46" s="11"/>
      <c r="I46" s="11"/>
      <c r="J46" s="11"/>
      <c r="K46" s="11"/>
      <c r="L46" s="11"/>
      <c r="M46" s="11"/>
      <c r="N46" s="11"/>
    </row>
    <row r="47" spans="1:14" ht="38.25" customHeight="1">
      <c r="A47" s="12"/>
      <c r="B47" s="90" t="s">
        <v>219</v>
      </c>
      <c r="C47" s="90"/>
      <c r="D47" s="90"/>
      <c r="E47" s="90"/>
      <c r="F47" s="90"/>
      <c r="G47" s="90"/>
      <c r="H47" s="90"/>
      <c r="I47" s="90"/>
      <c r="J47" s="90"/>
      <c r="K47" s="90"/>
      <c r="L47" s="90"/>
      <c r="M47" s="90"/>
      <c r="N47" s="90"/>
    </row>
    <row r="48" spans="1:14">
      <c r="A48" s="12"/>
      <c r="B48" s="11"/>
      <c r="C48" s="11"/>
      <c r="D48" s="11"/>
      <c r="E48" s="11"/>
      <c r="F48" s="11"/>
      <c r="G48" s="11"/>
      <c r="H48" s="11"/>
      <c r="I48" s="11"/>
      <c r="J48" s="11"/>
      <c r="K48" s="11"/>
      <c r="L48" s="11"/>
      <c r="M48" s="11"/>
      <c r="N48" s="11"/>
    </row>
    <row r="49" spans="1:14">
      <c r="A49" s="12"/>
      <c r="B49" s="89" t="s">
        <v>220</v>
      </c>
      <c r="C49" s="89"/>
      <c r="D49" s="89"/>
      <c r="E49" s="89"/>
      <c r="F49" s="89"/>
      <c r="G49" s="89"/>
      <c r="H49" s="89"/>
      <c r="I49" s="89"/>
      <c r="J49" s="89"/>
      <c r="K49" s="89"/>
      <c r="L49" s="89"/>
      <c r="M49" s="89"/>
      <c r="N49" s="89"/>
    </row>
    <row r="50" spans="1:14">
      <c r="A50" s="12"/>
      <c r="B50" s="11"/>
      <c r="C50" s="11"/>
      <c r="D50" s="11"/>
      <c r="E50" s="11"/>
      <c r="F50" s="11"/>
      <c r="G50" s="11"/>
      <c r="H50" s="11"/>
      <c r="I50" s="11"/>
      <c r="J50" s="11"/>
      <c r="K50" s="11"/>
      <c r="L50" s="11"/>
      <c r="M50" s="11"/>
      <c r="N50" s="11"/>
    </row>
    <row r="51" spans="1:14" ht="25.5" customHeight="1">
      <c r="A51" s="12"/>
      <c r="B51" s="90" t="s">
        <v>221</v>
      </c>
      <c r="C51" s="90"/>
      <c r="D51" s="90"/>
      <c r="E51" s="90"/>
      <c r="F51" s="90"/>
      <c r="G51" s="90"/>
      <c r="H51" s="90"/>
      <c r="I51" s="90"/>
      <c r="J51" s="90"/>
      <c r="K51" s="90"/>
      <c r="L51" s="90"/>
      <c r="M51" s="90"/>
      <c r="N51" s="90"/>
    </row>
    <row r="52" spans="1:14">
      <c r="A52" s="12"/>
      <c r="B52" s="92" t="s">
        <v>222</v>
      </c>
      <c r="C52" s="92"/>
      <c r="D52" s="92"/>
      <c r="E52" s="92"/>
      <c r="F52" s="92"/>
      <c r="G52" s="92"/>
      <c r="H52" s="92"/>
      <c r="I52" s="92"/>
      <c r="J52" s="92"/>
      <c r="K52" s="92"/>
      <c r="L52" s="92"/>
      <c r="M52" s="92"/>
      <c r="N52" s="92"/>
    </row>
    <row r="53" spans="1:14">
      <c r="A53" s="12"/>
      <c r="B53" s="11"/>
      <c r="C53" s="11"/>
      <c r="D53" s="11"/>
      <c r="E53" s="11"/>
      <c r="F53" s="11"/>
      <c r="G53" s="11"/>
      <c r="H53" s="11"/>
      <c r="I53" s="11"/>
      <c r="J53" s="11"/>
      <c r="K53" s="11"/>
      <c r="L53" s="11"/>
      <c r="M53" s="11"/>
      <c r="N53" s="11"/>
    </row>
    <row r="54" spans="1:14" ht="51" customHeight="1">
      <c r="A54" s="12"/>
      <c r="B54" s="90" t="s">
        <v>223</v>
      </c>
      <c r="C54" s="90"/>
      <c r="D54" s="90"/>
      <c r="E54" s="90"/>
      <c r="F54" s="90"/>
      <c r="G54" s="90"/>
      <c r="H54" s="90"/>
      <c r="I54" s="90"/>
      <c r="J54" s="90"/>
      <c r="K54" s="90"/>
      <c r="L54" s="90"/>
      <c r="M54" s="90"/>
      <c r="N54" s="90"/>
    </row>
    <row r="55" spans="1:14">
      <c r="A55" s="12"/>
      <c r="B55" s="11"/>
      <c r="C55" s="11"/>
      <c r="D55" s="11"/>
      <c r="E55" s="11"/>
      <c r="F55" s="11"/>
      <c r="G55" s="11"/>
      <c r="H55" s="11"/>
      <c r="I55" s="11"/>
      <c r="J55" s="11"/>
      <c r="K55" s="11"/>
      <c r="L55" s="11"/>
      <c r="M55" s="11"/>
      <c r="N55" s="11"/>
    </row>
    <row r="56" spans="1:14" ht="38.25" customHeight="1">
      <c r="A56" s="12"/>
      <c r="B56" s="90" t="s">
        <v>224</v>
      </c>
      <c r="C56" s="90"/>
      <c r="D56" s="90"/>
      <c r="E56" s="90"/>
      <c r="F56" s="90"/>
      <c r="G56" s="90"/>
      <c r="H56" s="90"/>
      <c r="I56" s="90"/>
      <c r="J56" s="90"/>
      <c r="K56" s="90"/>
      <c r="L56" s="90"/>
      <c r="M56" s="90"/>
      <c r="N56" s="90"/>
    </row>
    <row r="57" spans="1:14">
      <c r="A57" s="12"/>
      <c r="B57" s="11"/>
      <c r="C57" s="11"/>
      <c r="D57" s="11"/>
      <c r="E57" s="11"/>
      <c r="F57" s="11"/>
      <c r="G57" s="11"/>
      <c r="H57" s="11"/>
      <c r="I57" s="11"/>
      <c r="J57" s="11"/>
      <c r="K57" s="11"/>
      <c r="L57" s="11"/>
      <c r="M57" s="11"/>
      <c r="N57" s="11"/>
    </row>
    <row r="58" spans="1:14">
      <c r="A58" s="12"/>
      <c r="B58" s="92" t="s">
        <v>225</v>
      </c>
      <c r="C58" s="92"/>
      <c r="D58" s="92"/>
      <c r="E58" s="92"/>
      <c r="F58" s="92"/>
      <c r="G58" s="92"/>
      <c r="H58" s="92"/>
      <c r="I58" s="92"/>
      <c r="J58" s="92"/>
      <c r="K58" s="92"/>
      <c r="L58" s="92"/>
      <c r="M58" s="92"/>
      <c r="N58" s="92"/>
    </row>
    <row r="59" spans="1:14">
      <c r="A59" s="12"/>
      <c r="B59" s="11"/>
      <c r="C59" s="11"/>
      <c r="D59" s="11"/>
      <c r="E59" s="11"/>
      <c r="F59" s="11"/>
      <c r="G59" s="11"/>
      <c r="H59" s="11"/>
      <c r="I59" s="11"/>
      <c r="J59" s="11"/>
      <c r="K59" s="11"/>
      <c r="L59" s="11"/>
      <c r="M59" s="11"/>
      <c r="N59" s="11"/>
    </row>
    <row r="60" spans="1:14" ht="25.5" customHeight="1">
      <c r="A60" s="12"/>
      <c r="B60" s="90" t="s">
        <v>226</v>
      </c>
      <c r="C60" s="90"/>
      <c r="D60" s="90"/>
      <c r="E60" s="90"/>
      <c r="F60" s="90"/>
      <c r="G60" s="90"/>
      <c r="H60" s="90"/>
      <c r="I60" s="90"/>
      <c r="J60" s="90"/>
      <c r="K60" s="90"/>
      <c r="L60" s="90"/>
      <c r="M60" s="90"/>
      <c r="N60" s="90"/>
    </row>
    <row r="61" spans="1:14">
      <c r="A61" s="12"/>
      <c r="B61" s="11"/>
      <c r="C61" s="11"/>
      <c r="D61" s="11"/>
      <c r="E61" s="11"/>
      <c r="F61" s="11"/>
      <c r="G61" s="11"/>
      <c r="H61" s="11"/>
      <c r="I61" s="11"/>
      <c r="J61" s="11"/>
      <c r="K61" s="11"/>
      <c r="L61" s="11"/>
      <c r="M61" s="11"/>
      <c r="N61" s="11"/>
    </row>
    <row r="62" spans="1:14">
      <c r="A62" s="12"/>
      <c r="B62" s="60" t="s">
        <v>227</v>
      </c>
      <c r="C62" s="60"/>
      <c r="D62" s="60"/>
      <c r="E62" s="60"/>
      <c r="F62" s="60"/>
      <c r="G62" s="60"/>
      <c r="H62" s="60"/>
      <c r="I62" s="60"/>
      <c r="J62" s="60"/>
      <c r="K62" s="60"/>
      <c r="L62" s="60"/>
      <c r="M62" s="60"/>
      <c r="N62" s="60"/>
    </row>
    <row r="63" spans="1:14">
      <c r="A63" s="12"/>
      <c r="B63" s="26"/>
      <c r="C63" s="26"/>
    </row>
    <row r="64" spans="1:14">
      <c r="A64" s="12"/>
      <c r="B64" s="17"/>
      <c r="C64" s="17"/>
    </row>
    <row r="65" spans="1:14">
      <c r="A65" s="12"/>
      <c r="B65" s="27"/>
      <c r="C65" s="21" t="s">
        <v>228</v>
      </c>
    </row>
    <row r="66" spans="1:14" ht="15.75" thickBot="1">
      <c r="A66" s="12"/>
      <c r="B66" s="27"/>
      <c r="C66" s="22" t="s">
        <v>229</v>
      </c>
    </row>
    <row r="67" spans="1:14">
      <c r="A67" s="12"/>
      <c r="B67" s="23" t="s">
        <v>230</v>
      </c>
      <c r="C67" s="24">
        <v>5</v>
      </c>
    </row>
    <row r="68" spans="1:14">
      <c r="A68" s="12"/>
      <c r="B68" s="20" t="s">
        <v>231</v>
      </c>
      <c r="C68" s="25">
        <v>6</v>
      </c>
    </row>
    <row r="69" spans="1:14">
      <c r="A69" s="12"/>
      <c r="B69" s="23" t="s">
        <v>232</v>
      </c>
      <c r="C69" s="24" t="s">
        <v>233</v>
      </c>
    </row>
    <row r="70" spans="1:14">
      <c r="A70" s="12"/>
      <c r="B70" s="91"/>
      <c r="C70" s="91"/>
      <c r="D70" s="91"/>
      <c r="E70" s="91"/>
      <c r="F70" s="91"/>
      <c r="G70" s="91"/>
      <c r="H70" s="91"/>
      <c r="I70" s="91"/>
      <c r="J70" s="91"/>
      <c r="K70" s="91"/>
      <c r="L70" s="91"/>
      <c r="M70" s="91"/>
      <c r="N70" s="91"/>
    </row>
    <row r="71" spans="1:14">
      <c r="A71" s="12"/>
      <c r="B71" s="11"/>
      <c r="C71" s="11"/>
      <c r="D71" s="11"/>
      <c r="E71" s="11"/>
      <c r="F71" s="11"/>
      <c r="G71" s="11"/>
      <c r="H71" s="11"/>
      <c r="I71" s="11"/>
      <c r="J71" s="11"/>
      <c r="K71" s="11"/>
      <c r="L71" s="11"/>
      <c r="M71" s="11"/>
      <c r="N71" s="11"/>
    </row>
    <row r="72" spans="1:14">
      <c r="A72" s="12"/>
      <c r="B72" s="90" t="s">
        <v>234</v>
      </c>
      <c r="C72" s="90"/>
      <c r="D72" s="90"/>
      <c r="E72" s="90"/>
      <c r="F72" s="90"/>
      <c r="G72" s="90"/>
      <c r="H72" s="90"/>
      <c r="I72" s="90"/>
      <c r="J72" s="90"/>
      <c r="K72" s="90"/>
      <c r="L72" s="90"/>
      <c r="M72" s="90"/>
      <c r="N72" s="90"/>
    </row>
    <row r="73" spans="1:14">
      <c r="A73" s="12"/>
      <c r="B73" s="11"/>
      <c r="C73" s="11"/>
      <c r="D73" s="11"/>
      <c r="E73" s="11"/>
      <c r="F73" s="11"/>
      <c r="G73" s="11"/>
      <c r="H73" s="11"/>
      <c r="I73" s="11"/>
      <c r="J73" s="11"/>
      <c r="K73" s="11"/>
      <c r="L73" s="11"/>
      <c r="M73" s="11"/>
      <c r="N73" s="11"/>
    </row>
    <row r="74" spans="1:14">
      <c r="A74" s="12"/>
      <c r="B74" s="92" t="s">
        <v>235</v>
      </c>
      <c r="C74" s="92"/>
      <c r="D74" s="92"/>
      <c r="E74" s="92"/>
      <c r="F74" s="92"/>
      <c r="G74" s="92"/>
      <c r="H74" s="92"/>
      <c r="I74" s="92"/>
      <c r="J74" s="92"/>
      <c r="K74" s="92"/>
      <c r="L74" s="92"/>
      <c r="M74" s="92"/>
      <c r="N74" s="92"/>
    </row>
    <row r="75" spans="1:14">
      <c r="A75" s="12"/>
      <c r="B75" s="11"/>
      <c r="C75" s="11"/>
      <c r="D75" s="11"/>
      <c r="E75" s="11"/>
      <c r="F75" s="11"/>
      <c r="G75" s="11"/>
      <c r="H75" s="11"/>
      <c r="I75" s="11"/>
      <c r="J75" s="11"/>
      <c r="K75" s="11"/>
      <c r="L75" s="11"/>
      <c r="M75" s="11"/>
      <c r="N75" s="11"/>
    </row>
    <row r="76" spans="1:14" ht="38.25" customHeight="1">
      <c r="A76" s="12"/>
      <c r="B76" s="90" t="s">
        <v>236</v>
      </c>
      <c r="C76" s="90"/>
      <c r="D76" s="90"/>
      <c r="E76" s="90"/>
      <c r="F76" s="90"/>
      <c r="G76" s="90"/>
      <c r="H76" s="90"/>
      <c r="I76" s="90"/>
      <c r="J76" s="90"/>
      <c r="K76" s="90"/>
      <c r="L76" s="90"/>
      <c r="M76" s="90"/>
      <c r="N76" s="90"/>
    </row>
    <row r="77" spans="1:14">
      <c r="A77" s="12"/>
      <c r="B77" s="11"/>
      <c r="C77" s="11"/>
      <c r="D77" s="11"/>
      <c r="E77" s="11"/>
      <c r="F77" s="11"/>
      <c r="G77" s="11"/>
      <c r="H77" s="11"/>
      <c r="I77" s="11"/>
      <c r="J77" s="11"/>
      <c r="K77" s="11"/>
      <c r="L77" s="11"/>
      <c r="M77" s="11"/>
      <c r="N77" s="11"/>
    </row>
    <row r="78" spans="1:14">
      <c r="A78" s="12"/>
      <c r="B78" s="89" t="s">
        <v>39</v>
      </c>
      <c r="C78" s="89"/>
      <c r="D78" s="89"/>
      <c r="E78" s="89"/>
      <c r="F78" s="89"/>
      <c r="G78" s="89"/>
      <c r="H78" s="89"/>
      <c r="I78" s="89"/>
      <c r="J78" s="89"/>
      <c r="K78" s="89"/>
      <c r="L78" s="89"/>
      <c r="M78" s="89"/>
      <c r="N78" s="89"/>
    </row>
    <row r="79" spans="1:14">
      <c r="A79" s="12"/>
      <c r="B79" s="11"/>
      <c r="C79" s="11"/>
      <c r="D79" s="11"/>
      <c r="E79" s="11"/>
      <c r="F79" s="11"/>
      <c r="G79" s="11"/>
      <c r="H79" s="11"/>
      <c r="I79" s="11"/>
      <c r="J79" s="11"/>
      <c r="K79" s="11"/>
      <c r="L79" s="11"/>
      <c r="M79" s="11"/>
      <c r="N79" s="11"/>
    </row>
    <row r="80" spans="1:14" ht="38.25" customHeight="1">
      <c r="A80" s="12"/>
      <c r="B80" s="90" t="s">
        <v>237</v>
      </c>
      <c r="C80" s="90"/>
      <c r="D80" s="90"/>
      <c r="E80" s="90"/>
      <c r="F80" s="90"/>
      <c r="G80" s="90"/>
      <c r="H80" s="90"/>
      <c r="I80" s="90"/>
      <c r="J80" s="90"/>
      <c r="K80" s="90"/>
      <c r="L80" s="90"/>
      <c r="M80" s="90"/>
      <c r="N80" s="90"/>
    </row>
    <row r="81" spans="1:14">
      <c r="A81" s="12"/>
      <c r="B81" s="90" t="s">
        <v>190</v>
      </c>
      <c r="C81" s="90"/>
      <c r="D81" s="90"/>
      <c r="E81" s="90"/>
      <c r="F81" s="90"/>
      <c r="G81" s="90"/>
      <c r="H81" s="90"/>
      <c r="I81" s="90"/>
      <c r="J81" s="90"/>
      <c r="K81" s="90"/>
      <c r="L81" s="90"/>
      <c r="M81" s="90"/>
      <c r="N81" s="90"/>
    </row>
    <row r="82" spans="1:14" ht="38.25" customHeight="1">
      <c r="A82" s="12"/>
      <c r="B82" s="90" t="s">
        <v>238</v>
      </c>
      <c r="C82" s="90"/>
      <c r="D82" s="90"/>
      <c r="E82" s="90"/>
      <c r="F82" s="90"/>
      <c r="G82" s="90"/>
      <c r="H82" s="90"/>
      <c r="I82" s="90"/>
      <c r="J82" s="90"/>
      <c r="K82" s="90"/>
      <c r="L82" s="90"/>
      <c r="M82" s="90"/>
      <c r="N82" s="90"/>
    </row>
    <row r="83" spans="1:14">
      <c r="A83" s="12"/>
      <c r="B83" s="11"/>
      <c r="C83" s="11"/>
      <c r="D83" s="11"/>
      <c r="E83" s="11"/>
      <c r="F83" s="11"/>
      <c r="G83" s="11"/>
      <c r="H83" s="11"/>
      <c r="I83" s="11"/>
      <c r="J83" s="11"/>
      <c r="K83" s="11"/>
      <c r="L83" s="11"/>
      <c r="M83" s="11"/>
      <c r="N83" s="11"/>
    </row>
    <row r="84" spans="1:14">
      <c r="A84" s="12"/>
      <c r="B84" s="92" t="s">
        <v>239</v>
      </c>
      <c r="C84" s="92"/>
      <c r="D84" s="92"/>
      <c r="E84" s="92"/>
      <c r="F84" s="92"/>
      <c r="G84" s="92"/>
      <c r="H84" s="92"/>
      <c r="I84" s="92"/>
      <c r="J84" s="92"/>
      <c r="K84" s="92"/>
      <c r="L84" s="92"/>
      <c r="M84" s="92"/>
      <c r="N84" s="92"/>
    </row>
    <row r="85" spans="1:14">
      <c r="A85" s="12"/>
      <c r="B85" s="11"/>
      <c r="C85" s="11"/>
      <c r="D85" s="11"/>
      <c r="E85" s="11"/>
      <c r="F85" s="11"/>
      <c r="G85" s="11"/>
      <c r="H85" s="11"/>
      <c r="I85" s="11"/>
      <c r="J85" s="11"/>
      <c r="K85" s="11"/>
      <c r="L85" s="11"/>
      <c r="M85" s="11"/>
      <c r="N85" s="11"/>
    </row>
    <row r="86" spans="1:14" ht="38.25" customHeight="1">
      <c r="A86" s="12"/>
      <c r="B86" s="90" t="s">
        <v>240</v>
      </c>
      <c r="C86" s="90"/>
      <c r="D86" s="90"/>
      <c r="E86" s="90"/>
      <c r="F86" s="90"/>
      <c r="G86" s="90"/>
      <c r="H86" s="90"/>
      <c r="I86" s="90"/>
      <c r="J86" s="90"/>
      <c r="K86" s="90"/>
      <c r="L86" s="90"/>
      <c r="M86" s="90"/>
      <c r="N86" s="90"/>
    </row>
    <row r="87" spans="1:14">
      <c r="A87" s="12"/>
      <c r="B87" s="90"/>
      <c r="C87" s="90"/>
      <c r="D87" s="90"/>
      <c r="E87" s="90"/>
      <c r="F87" s="90"/>
      <c r="G87" s="90"/>
      <c r="H87" s="90"/>
      <c r="I87" s="90"/>
      <c r="J87" s="90"/>
      <c r="K87" s="90"/>
      <c r="L87" s="90"/>
      <c r="M87" s="90"/>
      <c r="N87" s="90"/>
    </row>
    <row r="88" spans="1:14">
      <c r="A88" s="12"/>
      <c r="B88" s="92" t="s">
        <v>241</v>
      </c>
      <c r="C88" s="92"/>
      <c r="D88" s="92"/>
      <c r="E88" s="92"/>
      <c r="F88" s="92"/>
      <c r="G88" s="92"/>
      <c r="H88" s="92"/>
      <c r="I88" s="92"/>
      <c r="J88" s="92"/>
      <c r="K88" s="92"/>
      <c r="L88" s="92"/>
      <c r="M88" s="92"/>
      <c r="N88" s="92"/>
    </row>
    <row r="89" spans="1:14">
      <c r="A89" s="12"/>
      <c r="B89" s="11"/>
      <c r="C89" s="11"/>
      <c r="D89" s="11"/>
      <c r="E89" s="11"/>
      <c r="F89" s="11"/>
      <c r="G89" s="11"/>
      <c r="H89" s="11"/>
      <c r="I89" s="11"/>
      <c r="J89" s="11"/>
      <c r="K89" s="11"/>
      <c r="L89" s="11"/>
      <c r="M89" s="11"/>
      <c r="N89" s="11"/>
    </row>
    <row r="90" spans="1:14" ht="51" customHeight="1">
      <c r="A90" s="12"/>
      <c r="B90" s="90" t="s">
        <v>242</v>
      </c>
      <c r="C90" s="90"/>
      <c r="D90" s="90"/>
      <c r="E90" s="90"/>
      <c r="F90" s="90"/>
      <c r="G90" s="90"/>
      <c r="H90" s="90"/>
      <c r="I90" s="90"/>
      <c r="J90" s="90"/>
      <c r="K90" s="90"/>
      <c r="L90" s="90"/>
      <c r="M90" s="90"/>
      <c r="N90" s="90"/>
    </row>
    <row r="91" spans="1:14">
      <c r="A91" s="12"/>
      <c r="B91" s="11"/>
      <c r="C91" s="11"/>
      <c r="D91" s="11"/>
      <c r="E91" s="11"/>
      <c r="F91" s="11"/>
      <c r="G91" s="11"/>
      <c r="H91" s="11"/>
      <c r="I91" s="11"/>
      <c r="J91" s="11"/>
      <c r="K91" s="11"/>
      <c r="L91" s="11"/>
      <c r="M91" s="11"/>
      <c r="N91" s="11"/>
    </row>
    <row r="92" spans="1:14">
      <c r="A92" s="12"/>
      <c r="B92" s="89" t="s">
        <v>243</v>
      </c>
      <c r="C92" s="89"/>
      <c r="D92" s="89"/>
      <c r="E92" s="89"/>
      <c r="F92" s="89"/>
      <c r="G92" s="89"/>
      <c r="H92" s="89"/>
      <c r="I92" s="89"/>
      <c r="J92" s="89"/>
      <c r="K92" s="89"/>
      <c r="L92" s="89"/>
      <c r="M92" s="89"/>
      <c r="N92" s="89"/>
    </row>
    <row r="93" spans="1:14">
      <c r="A93" s="12"/>
      <c r="B93" s="11"/>
      <c r="C93" s="11"/>
      <c r="D93" s="11"/>
      <c r="E93" s="11"/>
      <c r="F93" s="11"/>
      <c r="G93" s="11"/>
      <c r="H93" s="11"/>
      <c r="I93" s="11"/>
      <c r="J93" s="11"/>
      <c r="K93" s="11"/>
      <c r="L93" s="11"/>
      <c r="M93" s="11"/>
      <c r="N93" s="11"/>
    </row>
    <row r="94" spans="1:14" ht="25.5" customHeight="1">
      <c r="A94" s="12"/>
      <c r="B94" s="90" t="s">
        <v>244</v>
      </c>
      <c r="C94" s="90"/>
      <c r="D94" s="90"/>
      <c r="E94" s="90"/>
      <c r="F94" s="90"/>
      <c r="G94" s="90"/>
      <c r="H94" s="90"/>
      <c r="I94" s="90"/>
      <c r="J94" s="90"/>
      <c r="K94" s="90"/>
      <c r="L94" s="90"/>
      <c r="M94" s="90"/>
      <c r="N94" s="90"/>
    </row>
    <row r="95" spans="1:14">
      <c r="A95" s="12"/>
      <c r="B95" s="90" t="s">
        <v>190</v>
      </c>
      <c r="C95" s="90"/>
      <c r="D95" s="90"/>
      <c r="E95" s="90"/>
      <c r="F95" s="90"/>
      <c r="G95" s="90"/>
      <c r="H95" s="90"/>
      <c r="I95" s="90"/>
      <c r="J95" s="90"/>
      <c r="K95" s="90"/>
      <c r="L95" s="90"/>
      <c r="M95" s="90"/>
      <c r="N95" s="90"/>
    </row>
    <row r="96" spans="1:14" ht="51" customHeight="1">
      <c r="A96" s="12"/>
      <c r="B96" s="90" t="s">
        <v>245</v>
      </c>
      <c r="C96" s="90"/>
      <c r="D96" s="90"/>
      <c r="E96" s="90"/>
      <c r="F96" s="90"/>
      <c r="G96" s="90"/>
      <c r="H96" s="90"/>
      <c r="I96" s="90"/>
      <c r="J96" s="90"/>
      <c r="K96" s="90"/>
      <c r="L96" s="90"/>
      <c r="M96" s="90"/>
      <c r="N96" s="90"/>
    </row>
    <row r="97" spans="1:14">
      <c r="A97" s="12"/>
      <c r="B97" s="11"/>
      <c r="C97" s="11"/>
      <c r="D97" s="11"/>
      <c r="E97" s="11"/>
      <c r="F97" s="11"/>
      <c r="G97" s="11"/>
      <c r="H97" s="11"/>
      <c r="I97" s="11"/>
      <c r="J97" s="11"/>
      <c r="K97" s="11"/>
      <c r="L97" s="11"/>
      <c r="M97" s="11"/>
      <c r="N97" s="11"/>
    </row>
    <row r="98" spans="1:14">
      <c r="A98" s="12"/>
      <c r="B98" s="89" t="s">
        <v>246</v>
      </c>
      <c r="C98" s="89"/>
      <c r="D98" s="89"/>
      <c r="E98" s="89"/>
      <c r="F98" s="89"/>
      <c r="G98" s="89"/>
      <c r="H98" s="89"/>
      <c r="I98" s="89"/>
      <c r="J98" s="89"/>
      <c r="K98" s="89"/>
      <c r="L98" s="89"/>
      <c r="M98" s="89"/>
      <c r="N98" s="89"/>
    </row>
    <row r="99" spans="1:14">
      <c r="A99" s="12"/>
      <c r="B99" s="11"/>
      <c r="C99" s="11"/>
      <c r="D99" s="11"/>
      <c r="E99" s="11"/>
      <c r="F99" s="11"/>
      <c r="G99" s="11"/>
      <c r="H99" s="11"/>
      <c r="I99" s="11"/>
      <c r="J99" s="11"/>
      <c r="K99" s="11"/>
      <c r="L99" s="11"/>
      <c r="M99" s="11"/>
      <c r="N99" s="11"/>
    </row>
    <row r="100" spans="1:14" ht="38.25" customHeight="1">
      <c r="A100" s="12"/>
      <c r="B100" s="90" t="s">
        <v>247</v>
      </c>
      <c r="C100" s="90"/>
      <c r="D100" s="90"/>
      <c r="E100" s="90"/>
      <c r="F100" s="90"/>
      <c r="G100" s="90"/>
      <c r="H100" s="90"/>
      <c r="I100" s="90"/>
      <c r="J100" s="90"/>
      <c r="K100" s="90"/>
      <c r="L100" s="90"/>
      <c r="M100" s="90"/>
      <c r="N100" s="90"/>
    </row>
    <row r="101" spans="1:14">
      <c r="A101" s="12"/>
      <c r="B101" s="11"/>
      <c r="C101" s="11"/>
      <c r="D101" s="11"/>
      <c r="E101" s="11"/>
      <c r="F101" s="11"/>
      <c r="G101" s="11"/>
      <c r="H101" s="11"/>
      <c r="I101" s="11"/>
      <c r="J101" s="11"/>
      <c r="K101" s="11"/>
      <c r="L101" s="11"/>
      <c r="M101" s="11"/>
      <c r="N101" s="11"/>
    </row>
    <row r="102" spans="1:14" ht="38.25" customHeight="1">
      <c r="A102" s="12"/>
      <c r="B102" s="90" t="s">
        <v>248</v>
      </c>
      <c r="C102" s="90"/>
      <c r="D102" s="90"/>
      <c r="E102" s="90"/>
      <c r="F102" s="90"/>
      <c r="G102" s="90"/>
      <c r="H102" s="90"/>
      <c r="I102" s="90"/>
      <c r="J102" s="90"/>
      <c r="K102" s="90"/>
      <c r="L102" s="90"/>
      <c r="M102" s="90"/>
      <c r="N102" s="90"/>
    </row>
    <row r="103" spans="1:14">
      <c r="A103" s="12"/>
      <c r="B103" s="11"/>
      <c r="C103" s="11"/>
      <c r="D103" s="11"/>
      <c r="E103" s="11"/>
      <c r="F103" s="11"/>
      <c r="G103" s="11"/>
      <c r="H103" s="11"/>
      <c r="I103" s="11"/>
      <c r="J103" s="11"/>
      <c r="K103" s="11"/>
      <c r="L103" s="11"/>
      <c r="M103" s="11"/>
      <c r="N103" s="11"/>
    </row>
    <row r="104" spans="1:14">
      <c r="A104" s="12"/>
      <c r="B104" s="89" t="s">
        <v>249</v>
      </c>
      <c r="C104" s="89"/>
      <c r="D104" s="89"/>
      <c r="E104" s="89"/>
      <c r="F104" s="89"/>
      <c r="G104" s="89"/>
      <c r="H104" s="89"/>
      <c r="I104" s="89"/>
      <c r="J104" s="89"/>
      <c r="K104" s="89"/>
      <c r="L104" s="89"/>
      <c r="M104" s="89"/>
      <c r="N104" s="89"/>
    </row>
    <row r="105" spans="1:14">
      <c r="A105" s="12"/>
      <c r="B105" s="11"/>
      <c r="C105" s="11"/>
      <c r="D105" s="11"/>
      <c r="E105" s="11"/>
      <c r="F105" s="11"/>
      <c r="G105" s="11"/>
      <c r="H105" s="11"/>
      <c r="I105" s="11"/>
      <c r="J105" s="11"/>
      <c r="K105" s="11"/>
      <c r="L105" s="11"/>
      <c r="M105" s="11"/>
      <c r="N105" s="11"/>
    </row>
    <row r="106" spans="1:14" ht="38.25" customHeight="1">
      <c r="A106" s="12"/>
      <c r="B106" s="90" t="s">
        <v>250</v>
      </c>
      <c r="C106" s="90"/>
      <c r="D106" s="90"/>
      <c r="E106" s="90"/>
      <c r="F106" s="90"/>
      <c r="G106" s="90"/>
      <c r="H106" s="90"/>
      <c r="I106" s="90"/>
      <c r="J106" s="90"/>
      <c r="K106" s="90"/>
      <c r="L106" s="90"/>
      <c r="M106" s="90"/>
      <c r="N106" s="90"/>
    </row>
    <row r="107" spans="1:14">
      <c r="A107" s="12"/>
      <c r="B107" s="11"/>
      <c r="C107" s="11"/>
      <c r="D107" s="11"/>
      <c r="E107" s="11"/>
      <c r="F107" s="11"/>
      <c r="G107" s="11"/>
      <c r="H107" s="11"/>
      <c r="I107" s="11"/>
      <c r="J107" s="11"/>
      <c r="K107" s="11"/>
      <c r="L107" s="11"/>
      <c r="M107" s="11"/>
      <c r="N107" s="11"/>
    </row>
    <row r="108" spans="1:14" ht="25.5" customHeight="1">
      <c r="A108" s="12"/>
      <c r="B108" s="90" t="s">
        <v>251</v>
      </c>
      <c r="C108" s="90"/>
      <c r="D108" s="90"/>
      <c r="E108" s="90"/>
      <c r="F108" s="90"/>
      <c r="G108" s="90"/>
      <c r="H108" s="90"/>
      <c r="I108" s="90"/>
      <c r="J108" s="90"/>
      <c r="K108" s="90"/>
      <c r="L108" s="90"/>
      <c r="M108" s="90"/>
      <c r="N108" s="90"/>
    </row>
    <row r="109" spans="1:14">
      <c r="A109" s="12"/>
      <c r="B109" s="11"/>
      <c r="C109" s="11"/>
      <c r="D109" s="11"/>
      <c r="E109" s="11"/>
      <c r="F109" s="11"/>
      <c r="G109" s="11"/>
      <c r="H109" s="11"/>
      <c r="I109" s="11"/>
      <c r="J109" s="11"/>
      <c r="K109" s="11"/>
      <c r="L109" s="11"/>
      <c r="M109" s="11"/>
      <c r="N109" s="11"/>
    </row>
    <row r="110" spans="1:14">
      <c r="A110" s="12"/>
      <c r="B110" s="89" t="s">
        <v>252</v>
      </c>
      <c r="C110" s="89"/>
      <c r="D110" s="89"/>
      <c r="E110" s="89"/>
      <c r="F110" s="89"/>
      <c r="G110" s="89"/>
      <c r="H110" s="89"/>
      <c r="I110" s="89"/>
      <c r="J110" s="89"/>
      <c r="K110" s="89"/>
      <c r="L110" s="89"/>
      <c r="M110" s="89"/>
      <c r="N110" s="89"/>
    </row>
    <row r="111" spans="1:14">
      <c r="A111" s="12"/>
      <c r="B111" s="11"/>
      <c r="C111" s="11"/>
      <c r="D111" s="11"/>
      <c r="E111" s="11"/>
      <c r="F111" s="11"/>
      <c r="G111" s="11"/>
      <c r="H111" s="11"/>
      <c r="I111" s="11"/>
      <c r="J111" s="11"/>
      <c r="K111" s="11"/>
      <c r="L111" s="11"/>
      <c r="M111" s="11"/>
      <c r="N111" s="11"/>
    </row>
    <row r="112" spans="1:14" ht="38.25" customHeight="1">
      <c r="A112" s="12"/>
      <c r="B112" s="90" t="s">
        <v>253</v>
      </c>
      <c r="C112" s="90"/>
      <c r="D112" s="90"/>
      <c r="E112" s="90"/>
      <c r="F112" s="90"/>
      <c r="G112" s="90"/>
      <c r="H112" s="90"/>
      <c r="I112" s="90"/>
      <c r="J112" s="90"/>
      <c r="K112" s="90"/>
      <c r="L112" s="90"/>
      <c r="M112" s="90"/>
      <c r="N112" s="90"/>
    </row>
    <row r="113" spans="1:14">
      <c r="A113" s="12"/>
      <c r="B113" s="11"/>
      <c r="C113" s="11"/>
      <c r="D113" s="11"/>
      <c r="E113" s="11"/>
      <c r="F113" s="11"/>
      <c r="G113" s="11"/>
      <c r="H113" s="11"/>
      <c r="I113" s="11"/>
      <c r="J113" s="11"/>
      <c r="K113" s="11"/>
      <c r="L113" s="11"/>
      <c r="M113" s="11"/>
      <c r="N113" s="11"/>
    </row>
    <row r="114" spans="1:14">
      <c r="A114" s="12"/>
      <c r="B114" s="89" t="s">
        <v>254</v>
      </c>
      <c r="C114" s="89"/>
      <c r="D114" s="89"/>
      <c r="E114" s="89"/>
      <c r="F114" s="89"/>
      <c r="G114" s="89"/>
      <c r="H114" s="89"/>
      <c r="I114" s="89"/>
      <c r="J114" s="89"/>
      <c r="K114" s="89"/>
      <c r="L114" s="89"/>
      <c r="M114" s="89"/>
      <c r="N114" s="89"/>
    </row>
    <row r="115" spans="1:14">
      <c r="A115" s="12"/>
      <c r="B115" s="11"/>
      <c r="C115" s="11"/>
      <c r="D115" s="11"/>
      <c r="E115" s="11"/>
      <c r="F115" s="11"/>
      <c r="G115" s="11"/>
      <c r="H115" s="11"/>
      <c r="I115" s="11"/>
      <c r="J115" s="11"/>
      <c r="K115" s="11"/>
      <c r="L115" s="11"/>
      <c r="M115" s="11"/>
      <c r="N115" s="11"/>
    </row>
    <row r="116" spans="1:14" ht="38.25" customHeight="1">
      <c r="A116" s="12"/>
      <c r="B116" s="90" t="s">
        <v>255</v>
      </c>
      <c r="C116" s="90"/>
      <c r="D116" s="90"/>
      <c r="E116" s="90"/>
      <c r="F116" s="90"/>
      <c r="G116" s="90"/>
      <c r="H116" s="90"/>
      <c r="I116" s="90"/>
      <c r="J116" s="90"/>
      <c r="K116" s="90"/>
      <c r="L116" s="90"/>
      <c r="M116" s="90"/>
      <c r="N116" s="90"/>
    </row>
    <row r="117" spans="1:14">
      <c r="A117" s="12"/>
      <c r="B117" s="11"/>
      <c r="C117" s="11"/>
      <c r="D117" s="11"/>
      <c r="E117" s="11"/>
      <c r="F117" s="11"/>
      <c r="G117" s="11"/>
      <c r="H117" s="11"/>
      <c r="I117" s="11"/>
      <c r="J117" s="11"/>
      <c r="K117" s="11"/>
      <c r="L117" s="11"/>
      <c r="M117" s="11"/>
      <c r="N117" s="11"/>
    </row>
    <row r="118" spans="1:14" ht="38.25" customHeight="1">
      <c r="A118" s="12"/>
      <c r="B118" s="90" t="s">
        <v>256</v>
      </c>
      <c r="C118" s="90"/>
      <c r="D118" s="90"/>
      <c r="E118" s="90"/>
      <c r="F118" s="90"/>
      <c r="G118" s="90"/>
      <c r="H118" s="90"/>
      <c r="I118" s="90"/>
      <c r="J118" s="90"/>
      <c r="K118" s="90"/>
      <c r="L118" s="90"/>
      <c r="M118" s="90"/>
      <c r="N118" s="90"/>
    </row>
    <row r="119" spans="1:14">
      <c r="A119" s="12"/>
      <c r="B119" s="11"/>
      <c r="C119" s="11"/>
      <c r="D119" s="11"/>
      <c r="E119" s="11"/>
      <c r="F119" s="11"/>
      <c r="G119" s="11"/>
      <c r="H119" s="11"/>
      <c r="I119" s="11"/>
      <c r="J119" s="11"/>
      <c r="K119" s="11"/>
      <c r="L119" s="11"/>
      <c r="M119" s="11"/>
      <c r="N119" s="11"/>
    </row>
    <row r="120" spans="1:14">
      <c r="A120" s="12"/>
      <c r="B120" s="92" t="s">
        <v>257</v>
      </c>
      <c r="C120" s="92"/>
      <c r="D120" s="92"/>
      <c r="E120" s="92"/>
      <c r="F120" s="92"/>
      <c r="G120" s="92"/>
      <c r="H120" s="92"/>
      <c r="I120" s="92"/>
      <c r="J120" s="92"/>
      <c r="K120" s="92"/>
      <c r="L120" s="92"/>
      <c r="M120" s="92"/>
      <c r="N120" s="92"/>
    </row>
    <row r="121" spans="1:14">
      <c r="A121" s="12"/>
      <c r="B121" s="11"/>
      <c r="C121" s="11"/>
      <c r="D121" s="11"/>
      <c r="E121" s="11"/>
      <c r="F121" s="11"/>
      <c r="G121" s="11"/>
      <c r="H121" s="11"/>
      <c r="I121" s="11"/>
      <c r="J121" s="11"/>
      <c r="K121" s="11"/>
      <c r="L121" s="11"/>
      <c r="M121" s="11"/>
      <c r="N121" s="11"/>
    </row>
    <row r="122" spans="1:14">
      <c r="A122" s="12"/>
      <c r="B122" s="90" t="s">
        <v>258</v>
      </c>
      <c r="C122" s="90"/>
      <c r="D122" s="90"/>
      <c r="E122" s="90"/>
      <c r="F122" s="90"/>
      <c r="G122" s="90"/>
      <c r="H122" s="90"/>
      <c r="I122" s="90"/>
      <c r="J122" s="90"/>
      <c r="K122" s="90"/>
      <c r="L122" s="90"/>
      <c r="M122" s="90"/>
      <c r="N122" s="90"/>
    </row>
    <row r="123" spans="1:14">
      <c r="A123" s="12"/>
      <c r="B123" s="93"/>
      <c r="C123" s="93"/>
      <c r="D123" s="93"/>
      <c r="E123" s="93"/>
      <c r="F123" s="93"/>
      <c r="G123" s="93"/>
      <c r="H123" s="93"/>
      <c r="I123" s="93"/>
      <c r="J123" s="93"/>
      <c r="K123" s="93"/>
      <c r="L123" s="93"/>
      <c r="M123" s="93"/>
      <c r="N123" s="93"/>
    </row>
    <row r="124" spans="1:14">
      <c r="A124" s="12"/>
      <c r="B124" s="91"/>
      <c r="C124" s="91"/>
      <c r="D124" s="91"/>
      <c r="E124" s="91"/>
      <c r="F124" s="91"/>
      <c r="G124" s="91"/>
      <c r="H124" s="91"/>
      <c r="I124" s="91"/>
      <c r="J124" s="91"/>
      <c r="K124" s="91"/>
      <c r="L124" s="91"/>
      <c r="M124" s="91"/>
      <c r="N124" s="91"/>
    </row>
    <row r="125" spans="1:14">
      <c r="A125" s="12"/>
      <c r="B125" s="89" t="s">
        <v>259</v>
      </c>
      <c r="C125" s="89"/>
      <c r="D125" s="89"/>
      <c r="E125" s="89"/>
      <c r="F125" s="89"/>
      <c r="G125" s="89"/>
      <c r="H125" s="89"/>
      <c r="I125" s="89"/>
      <c r="J125" s="89"/>
      <c r="K125" s="89"/>
      <c r="L125" s="89"/>
      <c r="M125" s="89"/>
      <c r="N125" s="89"/>
    </row>
    <row r="126" spans="1:14">
      <c r="A126" s="12"/>
      <c r="B126" s="11"/>
      <c r="C126" s="11"/>
      <c r="D126" s="11"/>
      <c r="E126" s="11"/>
      <c r="F126" s="11"/>
      <c r="G126" s="11"/>
      <c r="H126" s="11"/>
      <c r="I126" s="11"/>
      <c r="J126" s="11"/>
      <c r="K126" s="11"/>
      <c r="L126" s="11"/>
      <c r="M126" s="11"/>
      <c r="N126" s="11"/>
    </row>
    <row r="127" spans="1:14" ht="25.5" customHeight="1">
      <c r="A127" s="12"/>
      <c r="B127" s="90" t="s">
        <v>260</v>
      </c>
      <c r="C127" s="90"/>
      <c r="D127" s="90"/>
      <c r="E127" s="90"/>
      <c r="F127" s="90"/>
      <c r="G127" s="90"/>
      <c r="H127" s="90"/>
      <c r="I127" s="90"/>
      <c r="J127" s="90"/>
      <c r="K127" s="90"/>
      <c r="L127" s="90"/>
      <c r="M127" s="90"/>
      <c r="N127" s="90"/>
    </row>
    <row r="128" spans="1:14">
      <c r="A128" s="12"/>
      <c r="B128" s="26"/>
      <c r="C128" s="26"/>
      <c r="D128" s="26"/>
      <c r="E128" s="26"/>
      <c r="F128" s="26"/>
      <c r="G128" s="26"/>
      <c r="H128" s="26"/>
      <c r="I128" s="26"/>
      <c r="J128" s="26"/>
      <c r="K128" s="26"/>
      <c r="L128" s="26"/>
      <c r="M128" s="26"/>
      <c r="N128" s="26"/>
    </row>
    <row r="129" spans="1:14">
      <c r="A129" s="12"/>
      <c r="B129" s="17"/>
      <c r="C129" s="17"/>
      <c r="D129" s="17"/>
      <c r="E129" s="17"/>
      <c r="F129" s="17"/>
      <c r="G129" s="17"/>
      <c r="H129" s="17"/>
      <c r="I129" s="17"/>
      <c r="J129" s="17"/>
      <c r="K129" s="17"/>
      <c r="L129" s="17"/>
      <c r="M129" s="17"/>
      <c r="N129" s="17"/>
    </row>
    <row r="130" spans="1:14">
      <c r="A130" s="12"/>
      <c r="B130" s="40" t="s">
        <v>261</v>
      </c>
      <c r="C130" s="41" t="s">
        <v>262</v>
      </c>
      <c r="D130" s="41"/>
      <c r="E130" s="41"/>
      <c r="F130" s="27"/>
      <c r="G130" s="41" t="s">
        <v>266</v>
      </c>
      <c r="H130" s="41"/>
      <c r="I130" s="41"/>
      <c r="J130" s="27"/>
      <c r="K130" s="27"/>
      <c r="L130" s="41" t="s">
        <v>126</v>
      </c>
      <c r="M130" s="41"/>
      <c r="N130" s="41"/>
    </row>
    <row r="131" spans="1:14">
      <c r="A131" s="12"/>
      <c r="B131" s="40"/>
      <c r="C131" s="41" t="s">
        <v>263</v>
      </c>
      <c r="D131" s="41"/>
      <c r="E131" s="41"/>
      <c r="F131" s="27"/>
      <c r="G131" s="41" t="s">
        <v>267</v>
      </c>
      <c r="H131" s="41"/>
      <c r="I131" s="41"/>
      <c r="J131" s="27"/>
      <c r="K131" s="27"/>
      <c r="L131" s="41"/>
      <c r="M131" s="41"/>
      <c r="N131" s="41"/>
    </row>
    <row r="132" spans="1:14">
      <c r="A132" s="12"/>
      <c r="B132" s="40"/>
      <c r="C132" s="41" t="s">
        <v>264</v>
      </c>
      <c r="D132" s="41"/>
      <c r="E132" s="41"/>
      <c r="F132" s="27"/>
      <c r="G132" s="41" t="s">
        <v>268</v>
      </c>
      <c r="H132" s="41"/>
      <c r="I132" s="41"/>
      <c r="J132" s="27"/>
      <c r="K132" s="27"/>
      <c r="L132" s="41"/>
      <c r="M132" s="41"/>
      <c r="N132" s="41"/>
    </row>
    <row r="133" spans="1:14">
      <c r="A133" s="12"/>
      <c r="B133" s="40"/>
      <c r="C133" s="41" t="s">
        <v>265</v>
      </c>
      <c r="D133" s="41"/>
      <c r="E133" s="41"/>
      <c r="F133" s="27"/>
      <c r="G133" s="41" t="s">
        <v>269</v>
      </c>
      <c r="H133" s="41"/>
      <c r="I133" s="41"/>
      <c r="J133" s="27"/>
      <c r="K133" s="27"/>
      <c r="L133" s="41"/>
      <c r="M133" s="41"/>
      <c r="N133" s="41"/>
    </row>
    <row r="134" spans="1:14" ht="15.75" thickBot="1">
      <c r="A134" s="12"/>
      <c r="B134" s="40"/>
      <c r="C134" s="42"/>
      <c r="D134" s="42"/>
      <c r="E134" s="42"/>
      <c r="F134" s="27"/>
      <c r="G134" s="43" t="s">
        <v>270</v>
      </c>
      <c r="H134" s="43"/>
      <c r="I134" s="43"/>
      <c r="J134" s="27"/>
      <c r="K134" s="27"/>
      <c r="L134" s="43"/>
      <c r="M134" s="43"/>
      <c r="N134" s="43"/>
    </row>
    <row r="135" spans="1:14">
      <c r="A135" s="12"/>
      <c r="B135" s="44" t="s">
        <v>271</v>
      </c>
      <c r="C135" s="45" t="s">
        <v>272</v>
      </c>
      <c r="D135" s="47">
        <v>2901</v>
      </c>
      <c r="E135" s="49"/>
      <c r="F135" s="51"/>
      <c r="G135" s="45" t="s">
        <v>272</v>
      </c>
      <c r="H135" s="52" t="s">
        <v>273</v>
      </c>
      <c r="I135" s="45" t="s">
        <v>274</v>
      </c>
      <c r="J135" s="51"/>
      <c r="K135" s="51"/>
      <c r="L135" s="45" t="s">
        <v>272</v>
      </c>
      <c r="M135" s="47">
        <v>2400</v>
      </c>
      <c r="N135" s="49"/>
    </row>
    <row r="136" spans="1:14">
      <c r="A136" s="12"/>
      <c r="B136" s="44"/>
      <c r="C136" s="46"/>
      <c r="D136" s="48"/>
      <c r="E136" s="50"/>
      <c r="F136" s="51"/>
      <c r="G136" s="46"/>
      <c r="H136" s="53"/>
      <c r="I136" s="46"/>
      <c r="J136" s="51"/>
      <c r="K136" s="51"/>
      <c r="L136" s="46"/>
      <c r="M136" s="48"/>
      <c r="N136" s="50"/>
    </row>
    <row r="137" spans="1:14" ht="15.75" thickBot="1">
      <c r="A137" s="12"/>
      <c r="B137" s="33" t="s">
        <v>275</v>
      </c>
      <c r="C137" s="54" t="s">
        <v>276</v>
      </c>
      <c r="D137" s="54"/>
      <c r="E137" s="35" t="s">
        <v>274</v>
      </c>
      <c r="F137" s="16"/>
      <c r="G137" s="54" t="s">
        <v>277</v>
      </c>
      <c r="H137" s="54"/>
      <c r="I137" s="35" t="s">
        <v>274</v>
      </c>
      <c r="J137" s="27"/>
      <c r="K137" s="27"/>
      <c r="L137" s="54" t="s">
        <v>278</v>
      </c>
      <c r="M137" s="54"/>
      <c r="N137" s="35" t="s">
        <v>274</v>
      </c>
    </row>
    <row r="138" spans="1:14">
      <c r="A138" s="12"/>
      <c r="B138" s="44" t="s">
        <v>279</v>
      </c>
      <c r="C138" s="52">
        <v>777</v>
      </c>
      <c r="D138" s="52"/>
      <c r="E138" s="49"/>
      <c r="F138" s="51"/>
      <c r="G138" s="52" t="s">
        <v>280</v>
      </c>
      <c r="H138" s="52"/>
      <c r="I138" s="45" t="s">
        <v>274</v>
      </c>
      <c r="J138" s="51"/>
      <c r="K138" s="51"/>
      <c r="L138" s="52" t="s">
        <v>281</v>
      </c>
      <c r="M138" s="52"/>
      <c r="N138" s="45" t="s">
        <v>274</v>
      </c>
    </row>
    <row r="139" spans="1:14">
      <c r="A139" s="12"/>
      <c r="B139" s="44"/>
      <c r="C139" s="53"/>
      <c r="D139" s="53"/>
      <c r="E139" s="50"/>
      <c r="F139" s="51"/>
      <c r="G139" s="53"/>
      <c r="H139" s="53"/>
      <c r="I139" s="46"/>
      <c r="J139" s="51"/>
      <c r="K139" s="51"/>
      <c r="L139" s="53"/>
      <c r="M139" s="53"/>
      <c r="N139" s="46"/>
    </row>
    <row r="140" spans="1:14">
      <c r="A140" s="12"/>
      <c r="B140" s="55" t="s">
        <v>275</v>
      </c>
      <c r="C140" s="56">
        <v>29191</v>
      </c>
      <c r="D140" s="56"/>
      <c r="E140" s="27"/>
      <c r="F140" s="27"/>
      <c r="G140" s="59" t="s">
        <v>282</v>
      </c>
      <c r="H140" s="59"/>
      <c r="I140" s="60" t="s">
        <v>274</v>
      </c>
      <c r="J140" s="27"/>
      <c r="K140" s="27"/>
      <c r="L140" s="56">
        <v>28705</v>
      </c>
      <c r="M140" s="56"/>
      <c r="N140" s="27"/>
    </row>
    <row r="141" spans="1:14" ht="15.75" thickBot="1">
      <c r="A141" s="12"/>
      <c r="B141" s="55"/>
      <c r="C141" s="57"/>
      <c r="D141" s="57"/>
      <c r="E141" s="58"/>
      <c r="F141" s="27"/>
      <c r="G141" s="54"/>
      <c r="H141" s="54"/>
      <c r="I141" s="61"/>
      <c r="J141" s="27"/>
      <c r="K141" s="27"/>
      <c r="L141" s="57"/>
      <c r="M141" s="57"/>
      <c r="N141" s="58"/>
    </row>
    <row r="142" spans="1:14">
      <c r="A142" s="12"/>
      <c r="B142" s="44" t="s">
        <v>283</v>
      </c>
      <c r="C142" s="47">
        <v>29968</v>
      </c>
      <c r="D142" s="47"/>
      <c r="E142" s="49"/>
      <c r="F142" s="51"/>
      <c r="G142" s="52" t="s">
        <v>284</v>
      </c>
      <c r="H142" s="52"/>
      <c r="I142" s="45" t="s">
        <v>274</v>
      </c>
      <c r="J142" s="51"/>
      <c r="K142" s="51"/>
      <c r="L142" s="47">
        <v>27735</v>
      </c>
      <c r="M142" s="47"/>
      <c r="N142" s="49"/>
    </row>
    <row r="143" spans="1:14">
      <c r="A143" s="12"/>
      <c r="B143" s="44"/>
      <c r="C143" s="48"/>
      <c r="D143" s="48"/>
      <c r="E143" s="50"/>
      <c r="F143" s="51"/>
      <c r="G143" s="53"/>
      <c r="H143" s="53"/>
      <c r="I143" s="46"/>
      <c r="J143" s="51"/>
      <c r="K143" s="51"/>
      <c r="L143" s="48"/>
      <c r="M143" s="48"/>
      <c r="N143" s="50"/>
    </row>
    <row r="144" spans="1:14" ht="15.75" thickBot="1">
      <c r="A144" s="12"/>
      <c r="B144" s="33" t="s">
        <v>275</v>
      </c>
      <c r="C144" s="54" t="s">
        <v>285</v>
      </c>
      <c r="D144" s="54"/>
      <c r="E144" s="35" t="s">
        <v>274</v>
      </c>
      <c r="F144" s="16"/>
      <c r="G144" s="54" t="s">
        <v>286</v>
      </c>
      <c r="H144" s="54"/>
      <c r="I144" s="35" t="s">
        <v>274</v>
      </c>
      <c r="J144" s="27"/>
      <c r="K144" s="27"/>
      <c r="L144" s="54" t="s">
        <v>287</v>
      </c>
      <c r="M144" s="54"/>
      <c r="N144" s="35" t="s">
        <v>274</v>
      </c>
    </row>
    <row r="145" spans="1:14" ht="15.75" thickBot="1">
      <c r="A145" s="12"/>
      <c r="B145" s="23" t="s">
        <v>288</v>
      </c>
      <c r="C145" s="36" t="s">
        <v>272</v>
      </c>
      <c r="D145" s="37" t="s">
        <v>289</v>
      </c>
      <c r="E145" s="36" t="s">
        <v>274</v>
      </c>
      <c r="F145" s="30"/>
      <c r="G145" s="36" t="s">
        <v>272</v>
      </c>
      <c r="H145" s="37" t="s">
        <v>290</v>
      </c>
      <c r="I145" s="36" t="s">
        <v>274</v>
      </c>
      <c r="J145" s="38" t="s">
        <v>291</v>
      </c>
      <c r="K145" s="39" t="s">
        <v>274</v>
      </c>
      <c r="L145" s="36" t="s">
        <v>272</v>
      </c>
      <c r="M145" s="37" t="s">
        <v>292</v>
      </c>
      <c r="N145" s="36" t="s">
        <v>274</v>
      </c>
    </row>
    <row r="146" spans="1:14">
      <c r="A146" s="12"/>
      <c r="B146" s="94"/>
      <c r="C146" s="94"/>
      <c r="D146" s="94"/>
      <c r="E146" s="94"/>
      <c r="F146" s="94"/>
      <c r="G146" s="94"/>
      <c r="H146" s="94"/>
      <c r="I146" s="94"/>
      <c r="J146" s="94"/>
      <c r="K146" s="94"/>
      <c r="L146" s="94"/>
      <c r="M146" s="94"/>
      <c r="N146" s="94"/>
    </row>
    <row r="147" spans="1:14">
      <c r="A147" s="12"/>
      <c r="B147" s="17"/>
      <c r="C147" s="17"/>
    </row>
    <row r="148" spans="1:14" ht="45">
      <c r="A148" s="12"/>
      <c r="B148" s="62">
        <v>-1</v>
      </c>
      <c r="C148" s="63" t="s">
        <v>293</v>
      </c>
    </row>
    <row r="149" spans="1:14">
      <c r="A149" s="12"/>
      <c r="B149" s="11"/>
      <c r="C149" s="11"/>
      <c r="D149" s="11"/>
      <c r="E149" s="11"/>
      <c r="F149" s="11"/>
      <c r="G149" s="11"/>
      <c r="H149" s="11"/>
      <c r="I149" s="11"/>
      <c r="J149" s="11"/>
      <c r="K149" s="11"/>
      <c r="L149" s="11"/>
      <c r="M149" s="11"/>
      <c r="N149" s="11"/>
    </row>
    <row r="150" spans="1:14">
      <c r="A150" s="12"/>
      <c r="B150" s="89" t="s">
        <v>294</v>
      </c>
      <c r="C150" s="89"/>
      <c r="D150" s="89"/>
      <c r="E150" s="89"/>
      <c r="F150" s="89"/>
      <c r="G150" s="89"/>
      <c r="H150" s="89"/>
      <c r="I150" s="89"/>
      <c r="J150" s="89"/>
      <c r="K150" s="89"/>
      <c r="L150" s="89"/>
      <c r="M150" s="89"/>
      <c r="N150" s="89"/>
    </row>
    <row r="151" spans="1:14">
      <c r="A151" s="12"/>
      <c r="B151" s="11"/>
      <c r="C151" s="11"/>
      <c r="D151" s="11"/>
      <c r="E151" s="11"/>
      <c r="F151" s="11"/>
      <c r="G151" s="11"/>
      <c r="H151" s="11"/>
      <c r="I151" s="11"/>
      <c r="J151" s="11"/>
      <c r="K151" s="11"/>
      <c r="L151" s="11"/>
      <c r="M151" s="11"/>
      <c r="N151" s="11"/>
    </row>
    <row r="152" spans="1:14" ht="25.5" customHeight="1">
      <c r="A152" s="12"/>
      <c r="B152" s="90" t="s">
        <v>295</v>
      </c>
      <c r="C152" s="90"/>
      <c r="D152" s="90"/>
      <c r="E152" s="90"/>
      <c r="F152" s="90"/>
      <c r="G152" s="90"/>
      <c r="H152" s="90"/>
      <c r="I152" s="90"/>
      <c r="J152" s="90"/>
      <c r="K152" s="90"/>
      <c r="L152" s="90"/>
      <c r="M152" s="90"/>
      <c r="N152" s="90"/>
    </row>
    <row r="153" spans="1:14">
      <c r="A153" s="12"/>
      <c r="B153" s="11"/>
      <c r="C153" s="11"/>
      <c r="D153" s="11"/>
      <c r="E153" s="11"/>
      <c r="F153" s="11"/>
      <c r="G153" s="11"/>
      <c r="H153" s="11"/>
      <c r="I153" s="11"/>
      <c r="J153" s="11"/>
      <c r="K153" s="11"/>
      <c r="L153" s="11"/>
      <c r="M153" s="11"/>
      <c r="N153" s="11"/>
    </row>
    <row r="154" spans="1:14" ht="25.5" customHeight="1">
      <c r="A154" s="12"/>
      <c r="B154" s="90" t="s">
        <v>296</v>
      </c>
      <c r="C154" s="90"/>
      <c r="D154" s="90"/>
      <c r="E154" s="90"/>
      <c r="F154" s="90"/>
      <c r="G154" s="90"/>
      <c r="H154" s="90"/>
      <c r="I154" s="90"/>
      <c r="J154" s="90"/>
      <c r="K154" s="90"/>
      <c r="L154" s="90"/>
      <c r="M154" s="90"/>
      <c r="N154" s="90"/>
    </row>
    <row r="155" spans="1:14">
      <c r="A155" s="12"/>
      <c r="B155" s="11"/>
      <c r="C155" s="11"/>
      <c r="D155" s="11"/>
      <c r="E155" s="11"/>
      <c r="F155" s="11"/>
      <c r="G155" s="11"/>
      <c r="H155" s="11"/>
      <c r="I155" s="11"/>
      <c r="J155" s="11"/>
      <c r="K155" s="11"/>
      <c r="L155" s="11"/>
      <c r="M155" s="11"/>
      <c r="N155" s="11"/>
    </row>
    <row r="156" spans="1:14">
      <c r="A156" s="12"/>
      <c r="B156" s="90" t="s">
        <v>297</v>
      </c>
      <c r="C156" s="90"/>
      <c r="D156" s="90"/>
      <c r="E156" s="90"/>
      <c r="F156" s="90"/>
      <c r="G156" s="90"/>
      <c r="H156" s="90"/>
      <c r="I156" s="90"/>
      <c r="J156" s="90"/>
      <c r="K156" s="90"/>
      <c r="L156" s="90"/>
      <c r="M156" s="90"/>
      <c r="N156" s="90"/>
    </row>
    <row r="157" spans="1:14">
      <c r="A157" s="12"/>
      <c r="B157" s="26"/>
      <c r="C157" s="26"/>
      <c r="D157" s="26"/>
      <c r="E157" s="26"/>
      <c r="F157" s="26"/>
      <c r="G157" s="26"/>
      <c r="H157" s="26"/>
      <c r="I157" s="26"/>
      <c r="J157" s="26"/>
      <c r="K157" s="26"/>
      <c r="L157" s="26"/>
      <c r="M157" s="26"/>
      <c r="N157" s="26"/>
    </row>
    <row r="158" spans="1:14">
      <c r="A158" s="12"/>
      <c r="B158" s="26"/>
      <c r="C158" s="26"/>
      <c r="D158" s="26"/>
      <c r="E158" s="26"/>
      <c r="F158" s="26"/>
      <c r="G158" s="26"/>
      <c r="H158" s="26"/>
      <c r="I158" s="26"/>
      <c r="J158" s="26"/>
      <c r="K158" s="26"/>
      <c r="L158" s="26"/>
      <c r="M158" s="26"/>
    </row>
    <row r="159" spans="1:14">
      <c r="A159" s="12"/>
      <c r="B159" s="17"/>
      <c r="C159" s="17"/>
      <c r="D159" s="17"/>
      <c r="E159" s="17"/>
      <c r="F159" s="17"/>
      <c r="G159" s="17"/>
      <c r="H159" s="17"/>
      <c r="I159" s="17"/>
      <c r="J159" s="17"/>
      <c r="K159" s="17"/>
      <c r="L159" s="17"/>
      <c r="M159" s="17"/>
    </row>
    <row r="160" spans="1:14">
      <c r="A160" s="12"/>
      <c r="B160" s="16"/>
      <c r="C160" s="41" t="s">
        <v>298</v>
      </c>
      <c r="D160" s="41"/>
      <c r="E160" s="41"/>
      <c r="F160" s="16"/>
      <c r="G160" s="41" t="s">
        <v>298</v>
      </c>
      <c r="H160" s="41"/>
      <c r="I160" s="41"/>
      <c r="J160" s="16"/>
      <c r="K160" s="41" t="s">
        <v>298</v>
      </c>
      <c r="L160" s="41"/>
      <c r="M160" s="41"/>
    </row>
    <row r="161" spans="1:14" ht="15.75" thickBot="1">
      <c r="A161" s="12"/>
      <c r="B161" s="16"/>
      <c r="C161" s="43" t="s">
        <v>299</v>
      </c>
      <c r="D161" s="43"/>
      <c r="E161" s="43"/>
      <c r="F161" s="16"/>
      <c r="G161" s="43" t="s">
        <v>299</v>
      </c>
      <c r="H161" s="43"/>
      <c r="I161" s="43"/>
      <c r="J161" s="16"/>
      <c r="K161" s="43" t="s">
        <v>299</v>
      </c>
      <c r="L161" s="43"/>
      <c r="M161" s="43"/>
    </row>
    <row r="162" spans="1:14" ht="15.75" thickBot="1">
      <c r="A162" s="12"/>
      <c r="B162" s="28" t="s">
        <v>261</v>
      </c>
      <c r="C162" s="66">
        <v>2014</v>
      </c>
      <c r="D162" s="66"/>
      <c r="E162" s="66"/>
      <c r="F162" s="16"/>
      <c r="G162" s="66">
        <v>2013</v>
      </c>
      <c r="H162" s="66"/>
      <c r="I162" s="66"/>
      <c r="J162" s="16"/>
      <c r="K162" s="66">
        <v>2012</v>
      </c>
      <c r="L162" s="66"/>
      <c r="M162" s="66"/>
    </row>
    <row r="163" spans="1:14">
      <c r="A163" s="12"/>
      <c r="B163" s="44" t="s">
        <v>300</v>
      </c>
      <c r="C163" s="67" t="s">
        <v>272</v>
      </c>
      <c r="D163" s="69">
        <v>782116</v>
      </c>
      <c r="E163" s="49"/>
      <c r="F163" s="51"/>
      <c r="G163" s="67" t="s">
        <v>272</v>
      </c>
      <c r="H163" s="69">
        <v>748907</v>
      </c>
      <c r="I163" s="49"/>
      <c r="J163" s="51"/>
      <c r="K163" s="67" t="s">
        <v>272</v>
      </c>
      <c r="L163" s="69">
        <v>663011</v>
      </c>
      <c r="M163" s="49"/>
    </row>
    <row r="164" spans="1:14">
      <c r="A164" s="12"/>
      <c r="B164" s="44"/>
      <c r="C164" s="68"/>
      <c r="D164" s="70"/>
      <c r="E164" s="50"/>
      <c r="F164" s="51"/>
      <c r="G164" s="68"/>
      <c r="H164" s="70"/>
      <c r="I164" s="50"/>
      <c r="J164" s="51"/>
      <c r="K164" s="68"/>
      <c r="L164" s="70"/>
      <c r="M164" s="50"/>
    </row>
    <row r="165" spans="1:14">
      <c r="A165" s="12"/>
      <c r="B165" s="60" t="s">
        <v>301</v>
      </c>
      <c r="C165" s="71">
        <v>134179</v>
      </c>
      <c r="D165" s="71"/>
      <c r="E165" s="27"/>
      <c r="F165" s="27"/>
      <c r="G165" s="71">
        <v>110054</v>
      </c>
      <c r="H165" s="71"/>
      <c r="I165" s="27"/>
      <c r="J165" s="27"/>
      <c r="K165" s="71">
        <v>80863</v>
      </c>
      <c r="L165" s="71"/>
      <c r="M165" s="27"/>
    </row>
    <row r="166" spans="1:14" ht="15.75" thickBot="1">
      <c r="A166" s="12"/>
      <c r="B166" s="60"/>
      <c r="C166" s="72"/>
      <c r="D166" s="72"/>
      <c r="E166" s="58"/>
      <c r="F166" s="27"/>
      <c r="G166" s="72"/>
      <c r="H166" s="72"/>
      <c r="I166" s="58"/>
      <c r="J166" s="27"/>
      <c r="K166" s="72"/>
      <c r="L166" s="72"/>
      <c r="M166" s="58"/>
    </row>
    <row r="167" spans="1:14">
      <c r="A167" s="12"/>
      <c r="B167" s="73" t="s">
        <v>84</v>
      </c>
      <c r="C167" s="45" t="s">
        <v>272</v>
      </c>
      <c r="D167" s="47">
        <v>916295</v>
      </c>
      <c r="E167" s="49"/>
      <c r="F167" s="51"/>
      <c r="G167" s="45" t="s">
        <v>272</v>
      </c>
      <c r="H167" s="47">
        <v>858961</v>
      </c>
      <c r="I167" s="49"/>
      <c r="J167" s="51"/>
      <c r="K167" s="45" t="s">
        <v>272</v>
      </c>
      <c r="L167" s="47">
        <v>743874</v>
      </c>
      <c r="M167" s="49"/>
    </row>
    <row r="168" spans="1:14" ht="15.75" thickBot="1">
      <c r="A168" s="12"/>
      <c r="B168" s="73"/>
      <c r="C168" s="74"/>
      <c r="D168" s="75"/>
      <c r="E168" s="76"/>
      <c r="F168" s="51"/>
      <c r="G168" s="74"/>
      <c r="H168" s="75"/>
      <c r="I168" s="76"/>
      <c r="J168" s="51"/>
      <c r="K168" s="74"/>
      <c r="L168" s="75"/>
      <c r="M168" s="76"/>
    </row>
    <row r="169" spans="1:14" ht="15.75" thickTop="1">
      <c r="A169" s="12"/>
      <c r="B169" s="95"/>
      <c r="C169" s="95"/>
      <c r="D169" s="95"/>
      <c r="E169" s="95"/>
      <c r="F169" s="95"/>
      <c r="G169" s="95"/>
      <c r="H169" s="95"/>
      <c r="I169" s="95"/>
      <c r="J169" s="95"/>
      <c r="K169" s="95"/>
      <c r="L169" s="95"/>
      <c r="M169" s="95"/>
      <c r="N169" s="95"/>
    </row>
    <row r="170" spans="1:14">
      <c r="A170" s="12"/>
      <c r="B170" s="96" t="s">
        <v>302</v>
      </c>
      <c r="C170" s="96"/>
      <c r="D170" s="96"/>
      <c r="E170" s="96"/>
      <c r="F170" s="96"/>
      <c r="G170" s="96"/>
      <c r="H170" s="96"/>
      <c r="I170" s="96"/>
      <c r="J170" s="96"/>
      <c r="K170" s="96"/>
      <c r="L170" s="96"/>
      <c r="M170" s="96"/>
      <c r="N170" s="96"/>
    </row>
    <row r="171" spans="1:14">
      <c r="A171" s="12"/>
      <c r="B171" s="26"/>
      <c r="C171" s="26"/>
      <c r="D171" s="26"/>
      <c r="E171" s="26"/>
      <c r="F171" s="26"/>
      <c r="G171" s="26"/>
      <c r="H171" s="26"/>
      <c r="I171" s="26"/>
      <c r="J171" s="26"/>
      <c r="K171" s="26"/>
      <c r="L171" s="26"/>
      <c r="M171" s="26"/>
      <c r="N171" s="26"/>
    </row>
    <row r="172" spans="1:14">
      <c r="A172" s="12"/>
      <c r="B172" s="26"/>
      <c r="C172" s="26"/>
      <c r="D172" s="26"/>
      <c r="E172" s="26"/>
      <c r="F172" s="26"/>
      <c r="G172" s="26"/>
      <c r="H172" s="26"/>
      <c r="I172" s="26"/>
      <c r="J172" s="26"/>
      <c r="K172" s="26"/>
      <c r="L172" s="26"/>
      <c r="M172" s="26"/>
    </row>
    <row r="173" spans="1:14">
      <c r="A173" s="12"/>
      <c r="B173" s="17"/>
      <c r="C173" s="17"/>
      <c r="D173" s="17"/>
      <c r="E173" s="17"/>
      <c r="F173" s="17"/>
      <c r="G173" s="17"/>
      <c r="H173" s="17"/>
      <c r="I173" s="17"/>
      <c r="J173" s="17"/>
      <c r="K173" s="17"/>
      <c r="L173" s="17"/>
      <c r="M173" s="17"/>
    </row>
    <row r="174" spans="1:14">
      <c r="A174" s="12"/>
      <c r="B174" s="16"/>
      <c r="C174" s="80" t="s">
        <v>298</v>
      </c>
      <c r="D174" s="80"/>
      <c r="E174" s="80"/>
      <c r="F174" s="16"/>
      <c r="G174" s="80" t="s">
        <v>298</v>
      </c>
      <c r="H174" s="80"/>
      <c r="I174" s="80"/>
      <c r="J174" s="16"/>
      <c r="K174" s="80" t="s">
        <v>298</v>
      </c>
      <c r="L174" s="80"/>
      <c r="M174" s="80"/>
    </row>
    <row r="175" spans="1:14" ht="15.75" thickBot="1">
      <c r="A175" s="12"/>
      <c r="B175" s="16"/>
      <c r="C175" s="43" t="s">
        <v>299</v>
      </c>
      <c r="D175" s="43"/>
      <c r="E175" s="43"/>
      <c r="F175" s="16"/>
      <c r="G175" s="43" t="s">
        <v>299</v>
      </c>
      <c r="H175" s="43"/>
      <c r="I175" s="43"/>
      <c r="J175" s="16"/>
      <c r="K175" s="81" t="s">
        <v>299</v>
      </c>
      <c r="L175" s="81"/>
      <c r="M175" s="81"/>
    </row>
    <row r="176" spans="1:14" ht="15.75" thickBot="1">
      <c r="A176" s="12"/>
      <c r="B176" s="78" t="s">
        <v>261</v>
      </c>
      <c r="C176" s="66">
        <v>2014</v>
      </c>
      <c r="D176" s="66"/>
      <c r="E176" s="66"/>
      <c r="F176" s="16"/>
      <c r="G176" s="66">
        <v>2013</v>
      </c>
      <c r="H176" s="66"/>
      <c r="I176" s="66"/>
      <c r="J176" s="16"/>
      <c r="K176" s="66">
        <v>2012</v>
      </c>
      <c r="L176" s="66"/>
      <c r="M176" s="66"/>
    </row>
    <row r="177" spans="1:14">
      <c r="A177" s="12"/>
      <c r="B177" s="44" t="s">
        <v>303</v>
      </c>
      <c r="C177" s="67" t="s">
        <v>272</v>
      </c>
      <c r="D177" s="69">
        <v>585455</v>
      </c>
      <c r="E177" s="49"/>
      <c r="F177" s="51"/>
      <c r="G177" s="67" t="s">
        <v>272</v>
      </c>
      <c r="H177" s="69">
        <v>588493</v>
      </c>
      <c r="I177" s="49"/>
      <c r="J177" s="51"/>
      <c r="K177" s="67" t="s">
        <v>272</v>
      </c>
      <c r="L177" s="69">
        <v>557238</v>
      </c>
      <c r="M177" s="49"/>
    </row>
    <row r="178" spans="1:14">
      <c r="A178" s="12"/>
      <c r="B178" s="44"/>
      <c r="C178" s="68"/>
      <c r="D178" s="70"/>
      <c r="E178" s="50"/>
      <c r="F178" s="51"/>
      <c r="G178" s="82"/>
      <c r="H178" s="83"/>
      <c r="I178" s="51"/>
      <c r="J178" s="51"/>
      <c r="K178" s="82"/>
      <c r="L178" s="83"/>
      <c r="M178" s="51"/>
    </row>
    <row r="179" spans="1:14">
      <c r="A179" s="12"/>
      <c r="B179" s="60" t="s">
        <v>304</v>
      </c>
      <c r="C179" s="71">
        <v>165661</v>
      </c>
      <c r="D179" s="71"/>
      <c r="E179" s="27"/>
      <c r="F179" s="27"/>
      <c r="G179" s="71">
        <v>120875</v>
      </c>
      <c r="H179" s="71"/>
      <c r="I179" s="27"/>
      <c r="J179" s="27"/>
      <c r="K179" s="71">
        <v>60041</v>
      </c>
      <c r="L179" s="71"/>
      <c r="M179" s="27"/>
    </row>
    <row r="180" spans="1:14">
      <c r="A180" s="12"/>
      <c r="B180" s="60"/>
      <c r="C180" s="71"/>
      <c r="D180" s="71"/>
      <c r="E180" s="27"/>
      <c r="F180" s="27"/>
      <c r="G180" s="71"/>
      <c r="H180" s="71"/>
      <c r="I180" s="27"/>
      <c r="J180" s="27"/>
      <c r="K180" s="71"/>
      <c r="L180" s="71"/>
      <c r="M180" s="27"/>
    </row>
    <row r="181" spans="1:14">
      <c r="A181" s="12"/>
      <c r="B181" s="44" t="s">
        <v>305</v>
      </c>
      <c r="C181" s="83">
        <v>101714</v>
      </c>
      <c r="D181" s="83"/>
      <c r="E181" s="51"/>
      <c r="F181" s="51"/>
      <c r="G181" s="83">
        <v>84118</v>
      </c>
      <c r="H181" s="83"/>
      <c r="I181" s="51"/>
      <c r="J181" s="51"/>
      <c r="K181" s="83">
        <v>71525</v>
      </c>
      <c r="L181" s="83"/>
      <c r="M181" s="51"/>
    </row>
    <row r="182" spans="1:14">
      <c r="A182" s="12"/>
      <c r="B182" s="44"/>
      <c r="C182" s="83"/>
      <c r="D182" s="83"/>
      <c r="E182" s="51"/>
      <c r="F182" s="51"/>
      <c r="G182" s="83"/>
      <c r="H182" s="83"/>
      <c r="I182" s="51"/>
      <c r="J182" s="51"/>
      <c r="K182" s="83"/>
      <c r="L182" s="83"/>
      <c r="M182" s="51"/>
    </row>
    <row r="183" spans="1:14">
      <c r="A183" s="12"/>
      <c r="B183" s="60" t="s">
        <v>306</v>
      </c>
      <c r="C183" s="71">
        <v>63465</v>
      </c>
      <c r="D183" s="71"/>
      <c r="E183" s="27"/>
      <c r="F183" s="27"/>
      <c r="G183" s="71">
        <v>65475</v>
      </c>
      <c r="H183" s="71"/>
      <c r="I183" s="27"/>
      <c r="J183" s="27"/>
      <c r="K183" s="71">
        <v>55070</v>
      </c>
      <c r="L183" s="71"/>
      <c r="M183" s="27"/>
    </row>
    <row r="184" spans="1:14" ht="15.75" thickBot="1">
      <c r="A184" s="12"/>
      <c r="B184" s="60"/>
      <c r="C184" s="72"/>
      <c r="D184" s="72"/>
      <c r="E184" s="58"/>
      <c r="F184" s="27"/>
      <c r="G184" s="72"/>
      <c r="H184" s="72"/>
      <c r="I184" s="58"/>
      <c r="J184" s="27"/>
      <c r="K184" s="72"/>
      <c r="L184" s="72"/>
      <c r="M184" s="58"/>
    </row>
    <row r="185" spans="1:14">
      <c r="A185" s="12"/>
      <c r="B185" s="73" t="s">
        <v>84</v>
      </c>
      <c r="C185" s="67" t="s">
        <v>272</v>
      </c>
      <c r="D185" s="69">
        <v>916295</v>
      </c>
      <c r="E185" s="49"/>
      <c r="F185" s="51"/>
      <c r="G185" s="67" t="s">
        <v>272</v>
      </c>
      <c r="H185" s="69">
        <v>858961</v>
      </c>
      <c r="I185" s="49"/>
      <c r="J185" s="51"/>
      <c r="K185" s="67" t="s">
        <v>272</v>
      </c>
      <c r="L185" s="69">
        <v>743874</v>
      </c>
      <c r="M185" s="49"/>
    </row>
    <row r="186" spans="1:14" ht="15.75" thickBot="1">
      <c r="A186" s="12"/>
      <c r="B186" s="73"/>
      <c r="C186" s="84"/>
      <c r="D186" s="85"/>
      <c r="E186" s="76"/>
      <c r="F186" s="51"/>
      <c r="G186" s="84"/>
      <c r="H186" s="85"/>
      <c r="I186" s="76"/>
      <c r="J186" s="51"/>
      <c r="K186" s="84"/>
      <c r="L186" s="85"/>
      <c r="M186" s="76"/>
    </row>
    <row r="187" spans="1:14" ht="15.75" thickTop="1">
      <c r="A187" s="12"/>
      <c r="B187" s="11"/>
      <c r="C187" s="11"/>
      <c r="D187" s="11"/>
      <c r="E187" s="11"/>
      <c r="F187" s="11"/>
      <c r="G187" s="11"/>
      <c r="H187" s="11"/>
      <c r="I187" s="11"/>
      <c r="J187" s="11"/>
      <c r="K187" s="11"/>
      <c r="L187" s="11"/>
      <c r="M187" s="11"/>
      <c r="N187" s="11"/>
    </row>
    <row r="188" spans="1:14">
      <c r="A188" s="12"/>
      <c r="B188" s="90" t="s">
        <v>307</v>
      </c>
      <c r="C188" s="90"/>
      <c r="D188" s="90"/>
      <c r="E188" s="90"/>
      <c r="F188" s="90"/>
      <c r="G188" s="90"/>
      <c r="H188" s="90"/>
      <c r="I188" s="90"/>
      <c r="J188" s="90"/>
      <c r="K188" s="90"/>
      <c r="L188" s="90"/>
      <c r="M188" s="90"/>
      <c r="N188" s="90"/>
    </row>
    <row r="189" spans="1:14">
      <c r="A189" s="12"/>
      <c r="B189" s="11"/>
      <c r="C189" s="11"/>
      <c r="D189" s="11"/>
      <c r="E189" s="11"/>
      <c r="F189" s="11"/>
      <c r="G189" s="11"/>
      <c r="H189" s="11"/>
      <c r="I189" s="11"/>
      <c r="J189" s="11"/>
      <c r="K189" s="11"/>
      <c r="L189" s="11"/>
      <c r="M189" s="11"/>
      <c r="N189" s="11"/>
    </row>
    <row r="190" spans="1:14">
      <c r="A190" s="12"/>
      <c r="B190" s="90" t="s">
        <v>308</v>
      </c>
      <c r="C190" s="90"/>
      <c r="D190" s="90"/>
      <c r="E190" s="90"/>
      <c r="F190" s="90"/>
      <c r="G190" s="90"/>
      <c r="H190" s="90"/>
      <c r="I190" s="90"/>
      <c r="J190" s="90"/>
      <c r="K190" s="90"/>
      <c r="L190" s="90"/>
      <c r="M190" s="90"/>
      <c r="N190" s="90"/>
    </row>
    <row r="191" spans="1:14">
      <c r="A191" s="12"/>
      <c r="B191" s="97"/>
      <c r="C191" s="97"/>
      <c r="D191" s="97"/>
      <c r="E191" s="97"/>
      <c r="F191" s="97"/>
      <c r="G191" s="97"/>
      <c r="H191" s="97"/>
      <c r="I191" s="97"/>
      <c r="J191" s="97"/>
      <c r="K191" s="97"/>
      <c r="L191" s="97"/>
      <c r="M191" s="97"/>
      <c r="N191" s="97"/>
    </row>
    <row r="192" spans="1:14">
      <c r="A192" s="12"/>
      <c r="B192" s="26"/>
      <c r="C192" s="26"/>
      <c r="D192" s="26"/>
      <c r="E192" s="26"/>
      <c r="F192" s="26"/>
      <c r="G192" s="26"/>
      <c r="H192" s="26"/>
      <c r="I192" s="26"/>
    </row>
    <row r="193" spans="1:14">
      <c r="A193" s="12"/>
      <c r="B193" s="17"/>
      <c r="C193" s="17"/>
      <c r="D193" s="17"/>
      <c r="E193" s="17"/>
      <c r="F193" s="17"/>
      <c r="G193" s="17"/>
      <c r="H193" s="17"/>
      <c r="I193" s="17"/>
    </row>
    <row r="194" spans="1:14" ht="15.75" thickBot="1">
      <c r="A194" s="12"/>
      <c r="B194" s="28" t="s">
        <v>261</v>
      </c>
      <c r="C194" s="87">
        <v>42004</v>
      </c>
      <c r="D194" s="87"/>
      <c r="E194" s="87"/>
      <c r="F194" s="16"/>
      <c r="G194" s="87">
        <v>41639</v>
      </c>
      <c r="H194" s="87"/>
      <c r="I194" s="87"/>
    </row>
    <row r="195" spans="1:14">
      <c r="A195" s="12"/>
      <c r="B195" s="44" t="s">
        <v>309</v>
      </c>
      <c r="C195" s="45" t="s">
        <v>272</v>
      </c>
      <c r="D195" s="47">
        <v>252129</v>
      </c>
      <c r="E195" s="49"/>
      <c r="F195" s="51"/>
      <c r="G195" s="45" t="s">
        <v>272</v>
      </c>
      <c r="H195" s="47">
        <v>252704</v>
      </c>
      <c r="I195" s="49"/>
    </row>
    <row r="196" spans="1:14">
      <c r="A196" s="12"/>
      <c r="B196" s="44"/>
      <c r="C196" s="44"/>
      <c r="D196" s="88"/>
      <c r="E196" s="51"/>
      <c r="F196" s="51"/>
      <c r="G196" s="44"/>
      <c r="H196" s="88"/>
      <c r="I196" s="51"/>
    </row>
    <row r="197" spans="1:14">
      <c r="A197" s="12"/>
      <c r="B197" s="60" t="s">
        <v>310</v>
      </c>
      <c r="C197" s="56">
        <v>76371</v>
      </c>
      <c r="D197" s="56"/>
      <c r="E197" s="27"/>
      <c r="F197" s="27"/>
      <c r="G197" s="56">
        <v>84475</v>
      </c>
      <c r="H197" s="56"/>
      <c r="I197" s="27"/>
    </row>
    <row r="198" spans="1:14">
      <c r="A198" s="12"/>
      <c r="B198" s="60"/>
      <c r="C198" s="56"/>
      <c r="D198" s="56"/>
      <c r="E198" s="27"/>
      <c r="F198" s="27"/>
      <c r="G198" s="56"/>
      <c r="H198" s="56"/>
      <c r="I198" s="27"/>
    </row>
    <row r="199" spans="1:14">
      <c r="A199" s="12"/>
      <c r="B199" s="44" t="s">
        <v>311</v>
      </c>
      <c r="C199" s="88">
        <v>14655</v>
      </c>
      <c r="D199" s="88"/>
      <c r="E199" s="51"/>
      <c r="F199" s="51"/>
      <c r="G199" s="88">
        <v>6517</v>
      </c>
      <c r="H199" s="88"/>
      <c r="I199" s="51"/>
    </row>
    <row r="200" spans="1:14">
      <c r="A200" s="12"/>
      <c r="B200" s="44"/>
      <c r="C200" s="88"/>
      <c r="D200" s="88"/>
      <c r="E200" s="51"/>
      <c r="F200" s="51"/>
      <c r="G200" s="88"/>
      <c r="H200" s="88"/>
      <c r="I200" s="51"/>
    </row>
    <row r="201" spans="1:14">
      <c r="A201" s="12"/>
      <c r="B201" s="60" t="s">
        <v>312</v>
      </c>
      <c r="C201" s="59">
        <v>830</v>
      </c>
      <c r="D201" s="59"/>
      <c r="E201" s="27"/>
      <c r="F201" s="27"/>
      <c r="G201" s="59">
        <v>998</v>
      </c>
      <c r="H201" s="59"/>
      <c r="I201" s="27"/>
    </row>
    <row r="202" spans="1:14" ht="15.75" thickBot="1">
      <c r="A202" s="12"/>
      <c r="B202" s="60"/>
      <c r="C202" s="54"/>
      <c r="D202" s="54"/>
      <c r="E202" s="58"/>
      <c r="F202" s="27"/>
      <c r="G202" s="54"/>
      <c r="H202" s="54"/>
      <c r="I202" s="58"/>
    </row>
    <row r="203" spans="1:14">
      <c r="A203" s="12"/>
      <c r="B203" s="73" t="s">
        <v>313</v>
      </c>
      <c r="C203" s="45" t="s">
        <v>272</v>
      </c>
      <c r="D203" s="47">
        <v>343985</v>
      </c>
      <c r="E203" s="49"/>
      <c r="F203" s="51"/>
      <c r="G203" s="45" t="s">
        <v>272</v>
      </c>
      <c r="H203" s="47">
        <v>344694</v>
      </c>
      <c r="I203" s="49"/>
    </row>
    <row r="204" spans="1:14" ht="15.75" thickBot="1">
      <c r="A204" s="12"/>
      <c r="B204" s="73"/>
      <c r="C204" s="74"/>
      <c r="D204" s="75"/>
      <c r="E204" s="76"/>
      <c r="F204" s="51"/>
      <c r="G204" s="74"/>
      <c r="H204" s="75"/>
      <c r="I204" s="76"/>
    </row>
    <row r="205" spans="1:14" ht="15.75" thickTop="1">
      <c r="A205" s="12"/>
      <c r="B205" s="11"/>
      <c r="C205" s="11"/>
      <c r="D205" s="11"/>
      <c r="E205" s="11"/>
      <c r="F205" s="11"/>
      <c r="G205" s="11"/>
      <c r="H205" s="11"/>
      <c r="I205" s="11"/>
      <c r="J205" s="11"/>
      <c r="K205" s="11"/>
      <c r="L205" s="11"/>
      <c r="M205" s="11"/>
      <c r="N205" s="11"/>
    </row>
    <row r="206" spans="1:14">
      <c r="A206" s="12"/>
      <c r="B206" s="60" t="s">
        <v>314</v>
      </c>
      <c r="C206" s="60"/>
      <c r="D206" s="60"/>
      <c r="E206" s="60"/>
      <c r="F206" s="60"/>
      <c r="G206" s="60"/>
      <c r="H206" s="60"/>
      <c r="I206" s="60"/>
      <c r="J206" s="60"/>
      <c r="K206" s="60"/>
      <c r="L206" s="60"/>
      <c r="M206" s="60"/>
      <c r="N206" s="60"/>
    </row>
    <row r="207" spans="1:14">
      <c r="A207" s="12"/>
      <c r="B207" s="11"/>
      <c r="C207" s="11"/>
      <c r="D207" s="11"/>
      <c r="E207" s="11"/>
      <c r="F207" s="11"/>
      <c r="G207" s="11"/>
      <c r="H207" s="11"/>
      <c r="I207" s="11"/>
      <c r="J207" s="11"/>
      <c r="K207" s="11"/>
      <c r="L207" s="11"/>
      <c r="M207" s="11"/>
      <c r="N207" s="11"/>
    </row>
    <row r="208" spans="1:14">
      <c r="A208" s="12"/>
      <c r="B208" s="92" t="s">
        <v>92</v>
      </c>
      <c r="C208" s="92"/>
      <c r="D208" s="92"/>
      <c r="E208" s="92"/>
      <c r="F208" s="92"/>
      <c r="G208" s="92"/>
      <c r="H208" s="92"/>
      <c r="I208" s="92"/>
      <c r="J208" s="92"/>
      <c r="K208" s="92"/>
      <c r="L208" s="92"/>
      <c r="M208" s="92"/>
      <c r="N208" s="92"/>
    </row>
    <row r="209" spans="1:14">
      <c r="A209" s="12"/>
      <c r="B209" s="11"/>
      <c r="C209" s="11"/>
      <c r="D209" s="11"/>
      <c r="E209" s="11"/>
      <c r="F209" s="11"/>
      <c r="G209" s="11"/>
      <c r="H209" s="11"/>
      <c r="I209" s="11"/>
      <c r="J209" s="11"/>
      <c r="K209" s="11"/>
      <c r="L209" s="11"/>
      <c r="M209" s="11"/>
      <c r="N209" s="11"/>
    </row>
    <row r="210" spans="1:14" ht="25.5" customHeight="1">
      <c r="A210" s="12"/>
      <c r="B210" s="90" t="s">
        <v>315</v>
      </c>
      <c r="C210" s="90"/>
      <c r="D210" s="90"/>
      <c r="E210" s="90"/>
      <c r="F210" s="90"/>
      <c r="G210" s="90"/>
      <c r="H210" s="90"/>
      <c r="I210" s="90"/>
      <c r="J210" s="90"/>
      <c r="K210" s="90"/>
      <c r="L210" s="90"/>
      <c r="M210" s="90"/>
      <c r="N210" s="90"/>
    </row>
    <row r="211" spans="1:14">
      <c r="A211" s="12"/>
      <c r="B211" s="11"/>
      <c r="C211" s="11"/>
      <c r="D211" s="11"/>
      <c r="E211" s="11"/>
      <c r="F211" s="11"/>
      <c r="G211" s="11"/>
      <c r="H211" s="11"/>
      <c r="I211" s="11"/>
      <c r="J211" s="11"/>
      <c r="K211" s="11"/>
      <c r="L211" s="11"/>
      <c r="M211" s="11"/>
      <c r="N211" s="11"/>
    </row>
    <row r="212" spans="1:14">
      <c r="A212" s="12"/>
      <c r="B212" s="89" t="s">
        <v>316</v>
      </c>
      <c r="C212" s="89"/>
      <c r="D212" s="89"/>
      <c r="E212" s="89"/>
      <c r="F212" s="89"/>
      <c r="G212" s="89"/>
      <c r="H212" s="89"/>
      <c r="I212" s="89"/>
      <c r="J212" s="89"/>
      <c r="K212" s="89"/>
      <c r="L212" s="89"/>
      <c r="M212" s="89"/>
      <c r="N212" s="89"/>
    </row>
    <row r="213" spans="1:14">
      <c r="A213" s="12"/>
      <c r="B213" s="11"/>
      <c r="C213" s="11"/>
      <c r="D213" s="11"/>
      <c r="E213" s="11"/>
      <c r="F213" s="11"/>
      <c r="G213" s="11"/>
      <c r="H213" s="11"/>
      <c r="I213" s="11"/>
      <c r="J213" s="11"/>
      <c r="K213" s="11"/>
      <c r="L213" s="11"/>
      <c r="M213" s="11"/>
      <c r="N213" s="11"/>
    </row>
    <row r="214" spans="1:14" ht="51" customHeight="1">
      <c r="A214" s="12"/>
      <c r="B214" s="90" t="s">
        <v>317</v>
      </c>
      <c r="C214" s="90"/>
      <c r="D214" s="90"/>
      <c r="E214" s="90"/>
      <c r="F214" s="90"/>
      <c r="G214" s="90"/>
      <c r="H214" s="90"/>
      <c r="I214" s="90"/>
      <c r="J214" s="90"/>
      <c r="K214" s="90"/>
      <c r="L214" s="90"/>
      <c r="M214" s="90"/>
      <c r="N214" s="90"/>
    </row>
  </sheetData>
  <mergeCells count="351">
    <mergeCell ref="B210:N210"/>
    <mergeCell ref="B211:N211"/>
    <mergeCell ref="B212:N212"/>
    <mergeCell ref="B213:N213"/>
    <mergeCell ref="B214:N214"/>
    <mergeCell ref="B191:N191"/>
    <mergeCell ref="B205:N205"/>
    <mergeCell ref="B206:N206"/>
    <mergeCell ref="B207:N207"/>
    <mergeCell ref="B208:N208"/>
    <mergeCell ref="B209:N209"/>
    <mergeCell ref="B156:N156"/>
    <mergeCell ref="B157:N157"/>
    <mergeCell ref="B169:N169"/>
    <mergeCell ref="B170:N170"/>
    <mergeCell ref="B171:N171"/>
    <mergeCell ref="B187:N187"/>
    <mergeCell ref="B126:N126"/>
    <mergeCell ref="B127:N127"/>
    <mergeCell ref="B146:N146"/>
    <mergeCell ref="B149:N149"/>
    <mergeCell ref="B150:N150"/>
    <mergeCell ref="B151:N15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59:N59"/>
    <mergeCell ref="B60:N60"/>
    <mergeCell ref="B61:N61"/>
    <mergeCell ref="B62:N62"/>
    <mergeCell ref="B70:N70"/>
    <mergeCell ref="B71:N71"/>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19:N19"/>
    <mergeCell ref="B22:N22"/>
    <mergeCell ref="B25:N25"/>
    <mergeCell ref="B26:N26"/>
    <mergeCell ref="B27:N27"/>
    <mergeCell ref="B28:N28"/>
    <mergeCell ref="B13:N13"/>
    <mergeCell ref="B14:N14"/>
    <mergeCell ref="B15:N15"/>
    <mergeCell ref="B16:N16"/>
    <mergeCell ref="B17:N17"/>
    <mergeCell ref="B18:N18"/>
    <mergeCell ref="B7:N7"/>
    <mergeCell ref="B8:N8"/>
    <mergeCell ref="B9:N9"/>
    <mergeCell ref="B10:N10"/>
    <mergeCell ref="B11:N11"/>
    <mergeCell ref="B12:N12"/>
    <mergeCell ref="H203:H204"/>
    <mergeCell ref="I203:I204"/>
    <mergeCell ref="A1:A2"/>
    <mergeCell ref="B1:N1"/>
    <mergeCell ref="B2:N2"/>
    <mergeCell ref="B3:N3"/>
    <mergeCell ref="A4:A214"/>
    <mergeCell ref="B4:N4"/>
    <mergeCell ref="B5:N5"/>
    <mergeCell ref="B6:N6"/>
    <mergeCell ref="B203:B204"/>
    <mergeCell ref="C203:C204"/>
    <mergeCell ref="D203:D204"/>
    <mergeCell ref="E203:E204"/>
    <mergeCell ref="F203:F204"/>
    <mergeCell ref="G203:G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H195:H196"/>
    <mergeCell ref="I195:I196"/>
    <mergeCell ref="B197:B198"/>
    <mergeCell ref="C197:D198"/>
    <mergeCell ref="E197:E198"/>
    <mergeCell ref="F197:F198"/>
    <mergeCell ref="G197:H198"/>
    <mergeCell ref="I197:I198"/>
    <mergeCell ref="B195:B196"/>
    <mergeCell ref="C195:C196"/>
    <mergeCell ref="D195:D196"/>
    <mergeCell ref="E195:E196"/>
    <mergeCell ref="F195:F196"/>
    <mergeCell ref="G195:G196"/>
    <mergeCell ref="J185:J186"/>
    <mergeCell ref="K185:K186"/>
    <mergeCell ref="L185:L186"/>
    <mergeCell ref="M185:M186"/>
    <mergeCell ref="B192:I192"/>
    <mergeCell ref="C194:E194"/>
    <mergeCell ref="G194:I194"/>
    <mergeCell ref="B188:N188"/>
    <mergeCell ref="B189:N189"/>
    <mergeCell ref="B190:N190"/>
    <mergeCell ref="K183:L184"/>
    <mergeCell ref="M183:M184"/>
    <mergeCell ref="B185:B186"/>
    <mergeCell ref="C185:C186"/>
    <mergeCell ref="D185:D186"/>
    <mergeCell ref="E185:E186"/>
    <mergeCell ref="F185:F186"/>
    <mergeCell ref="G185:G186"/>
    <mergeCell ref="H185:H186"/>
    <mergeCell ref="I185:I186"/>
    <mergeCell ref="J181:J182"/>
    <mergeCell ref="K181:L182"/>
    <mergeCell ref="M181:M182"/>
    <mergeCell ref="B183:B184"/>
    <mergeCell ref="C183:D184"/>
    <mergeCell ref="E183:E184"/>
    <mergeCell ref="F183:F184"/>
    <mergeCell ref="G183:H184"/>
    <mergeCell ref="I183:I184"/>
    <mergeCell ref="J183:J184"/>
    <mergeCell ref="I179:I180"/>
    <mergeCell ref="J179:J180"/>
    <mergeCell ref="K179:L180"/>
    <mergeCell ref="M179:M180"/>
    <mergeCell ref="B181:B182"/>
    <mergeCell ref="C181:D182"/>
    <mergeCell ref="E181:E182"/>
    <mergeCell ref="F181:F182"/>
    <mergeCell ref="G181:H182"/>
    <mergeCell ref="I181:I182"/>
    <mergeCell ref="I177:I178"/>
    <mergeCell ref="J177:J178"/>
    <mergeCell ref="K177:K178"/>
    <mergeCell ref="L177:L178"/>
    <mergeCell ref="M177:M178"/>
    <mergeCell ref="B179:B180"/>
    <mergeCell ref="C179:D180"/>
    <mergeCell ref="E179:E180"/>
    <mergeCell ref="F179:F180"/>
    <mergeCell ref="G179:H180"/>
    <mergeCell ref="C176:E176"/>
    <mergeCell ref="G176:I176"/>
    <mergeCell ref="K176:M176"/>
    <mergeCell ref="B177:B178"/>
    <mergeCell ref="C177:C178"/>
    <mergeCell ref="D177:D178"/>
    <mergeCell ref="E177:E178"/>
    <mergeCell ref="F177:F178"/>
    <mergeCell ref="G177:G178"/>
    <mergeCell ref="H177:H178"/>
    <mergeCell ref="B172:M172"/>
    <mergeCell ref="C174:E174"/>
    <mergeCell ref="G174:I174"/>
    <mergeCell ref="K174:M174"/>
    <mergeCell ref="C175:E175"/>
    <mergeCell ref="G175:I175"/>
    <mergeCell ref="K175:M175"/>
    <mergeCell ref="H167:H168"/>
    <mergeCell ref="I167:I168"/>
    <mergeCell ref="J167:J168"/>
    <mergeCell ref="K167:K168"/>
    <mergeCell ref="L167:L168"/>
    <mergeCell ref="M167:M168"/>
    <mergeCell ref="I165:I166"/>
    <mergeCell ref="J165:J166"/>
    <mergeCell ref="K165:L166"/>
    <mergeCell ref="M165:M166"/>
    <mergeCell ref="B167:B168"/>
    <mergeCell ref="C167:C168"/>
    <mergeCell ref="D167:D168"/>
    <mergeCell ref="E167:E168"/>
    <mergeCell ref="F167:F168"/>
    <mergeCell ref="G167:G168"/>
    <mergeCell ref="I163:I164"/>
    <mergeCell ref="J163:J164"/>
    <mergeCell ref="K163:K164"/>
    <mergeCell ref="L163:L164"/>
    <mergeCell ref="M163:M164"/>
    <mergeCell ref="B165:B166"/>
    <mergeCell ref="C165:D166"/>
    <mergeCell ref="E165:E166"/>
    <mergeCell ref="F165:F166"/>
    <mergeCell ref="G165:H166"/>
    <mergeCell ref="C162:E162"/>
    <mergeCell ref="G162:I162"/>
    <mergeCell ref="K162:M162"/>
    <mergeCell ref="B163:B164"/>
    <mergeCell ref="C163:C164"/>
    <mergeCell ref="D163:D164"/>
    <mergeCell ref="E163:E164"/>
    <mergeCell ref="F163:F164"/>
    <mergeCell ref="G163:G164"/>
    <mergeCell ref="H163:H164"/>
    <mergeCell ref="C160:E160"/>
    <mergeCell ref="G160:I160"/>
    <mergeCell ref="K160:M160"/>
    <mergeCell ref="C161:E161"/>
    <mergeCell ref="G161:I161"/>
    <mergeCell ref="K161:M161"/>
    <mergeCell ref="N142:N143"/>
    <mergeCell ref="C144:D144"/>
    <mergeCell ref="G144:H144"/>
    <mergeCell ref="J144:K144"/>
    <mergeCell ref="L144:M144"/>
    <mergeCell ref="B158:M158"/>
    <mergeCell ref="B152:N152"/>
    <mergeCell ref="B153:N153"/>
    <mergeCell ref="B154:N154"/>
    <mergeCell ref="B155:N155"/>
    <mergeCell ref="L140:M141"/>
    <mergeCell ref="N140:N141"/>
    <mergeCell ref="B142:B143"/>
    <mergeCell ref="C142:D143"/>
    <mergeCell ref="E142:E143"/>
    <mergeCell ref="F142:F143"/>
    <mergeCell ref="G142:H143"/>
    <mergeCell ref="I142:I143"/>
    <mergeCell ref="J142:K143"/>
    <mergeCell ref="L142:M143"/>
    <mergeCell ref="J138:K139"/>
    <mergeCell ref="L138:M139"/>
    <mergeCell ref="N138:N139"/>
    <mergeCell ref="B140:B141"/>
    <mergeCell ref="C140:D141"/>
    <mergeCell ref="E140:E141"/>
    <mergeCell ref="F140:F141"/>
    <mergeCell ref="G140:H141"/>
    <mergeCell ref="I140:I141"/>
    <mergeCell ref="J140:K141"/>
    <mergeCell ref="B138:B139"/>
    <mergeCell ref="C138:D139"/>
    <mergeCell ref="E138:E139"/>
    <mergeCell ref="F138:F139"/>
    <mergeCell ref="G138:H139"/>
    <mergeCell ref="I138:I139"/>
    <mergeCell ref="L135:L136"/>
    <mergeCell ref="M135:M136"/>
    <mergeCell ref="N135:N136"/>
    <mergeCell ref="C137:D137"/>
    <mergeCell ref="G137:H137"/>
    <mergeCell ref="J137:K137"/>
    <mergeCell ref="L137:M137"/>
    <mergeCell ref="L130:N134"/>
    <mergeCell ref="B135:B136"/>
    <mergeCell ref="C135:C136"/>
    <mergeCell ref="D135:D136"/>
    <mergeCell ref="E135:E136"/>
    <mergeCell ref="F135:F136"/>
    <mergeCell ref="G135:G136"/>
    <mergeCell ref="H135:H136"/>
    <mergeCell ref="I135:I136"/>
    <mergeCell ref="J135:K136"/>
    <mergeCell ref="G130:I130"/>
    <mergeCell ref="G131:I131"/>
    <mergeCell ref="G132:I132"/>
    <mergeCell ref="G133:I133"/>
    <mergeCell ref="G134:I134"/>
    <mergeCell ref="J130:K134"/>
    <mergeCell ref="B63:C63"/>
    <mergeCell ref="B65:B66"/>
    <mergeCell ref="B128:N128"/>
    <mergeCell ref="B130:B134"/>
    <mergeCell ref="C130:E130"/>
    <mergeCell ref="C131:E131"/>
    <mergeCell ref="C132:E132"/>
    <mergeCell ref="C133:E133"/>
    <mergeCell ref="C134:E134"/>
    <mergeCell ref="F130:F1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5" width="12.28515625" bestFit="1" customWidth="1"/>
  </cols>
  <sheetData>
    <row r="1" spans="1:5" ht="45">
      <c r="A1" s="1" t="s">
        <v>1738</v>
      </c>
      <c r="B1" s="8" t="s">
        <v>2</v>
      </c>
      <c r="C1" s="8" t="s">
        <v>28</v>
      </c>
      <c r="D1" s="8" t="s">
        <v>70</v>
      </c>
      <c r="E1" s="8" t="s">
        <v>1300</v>
      </c>
    </row>
    <row r="2" spans="1:5" ht="30">
      <c r="A2" s="1" t="s">
        <v>27</v>
      </c>
      <c r="B2" s="8"/>
      <c r="C2" s="8"/>
      <c r="D2" s="8"/>
      <c r="E2" s="8"/>
    </row>
    <row r="3" spans="1:5">
      <c r="A3" s="3" t="s">
        <v>29</v>
      </c>
      <c r="B3" s="4"/>
      <c r="C3" s="4"/>
      <c r="D3" s="4"/>
      <c r="E3" s="4"/>
    </row>
    <row r="4" spans="1:5">
      <c r="A4" s="2" t="s">
        <v>30</v>
      </c>
      <c r="B4" s="7">
        <v>89347</v>
      </c>
      <c r="C4" s="7">
        <v>306400</v>
      </c>
      <c r="D4" s="7">
        <v>232195</v>
      </c>
      <c r="E4" s="7">
        <v>226753</v>
      </c>
    </row>
    <row r="5" spans="1:5">
      <c r="A5" s="2" t="s">
        <v>910</v>
      </c>
      <c r="B5" s="6">
        <v>195963</v>
      </c>
      <c r="C5" s="6">
        <v>187704</v>
      </c>
      <c r="D5" s="4"/>
      <c r="E5" s="4"/>
    </row>
    <row r="6" spans="1:5">
      <c r="A6" s="2" t="s">
        <v>911</v>
      </c>
      <c r="B6" s="4">
        <v>0</v>
      </c>
      <c r="C6" s="4">
        <v>0</v>
      </c>
      <c r="D6" s="4"/>
      <c r="E6" s="4"/>
    </row>
    <row r="7" spans="1:5">
      <c r="A7" s="2" t="s">
        <v>913</v>
      </c>
      <c r="B7" s="4">
        <v>0</v>
      </c>
      <c r="C7" s="4">
        <v>0</v>
      </c>
      <c r="D7" s="4"/>
      <c r="E7" s="4"/>
    </row>
    <row r="8" spans="1:5">
      <c r="A8" s="2" t="s">
        <v>32</v>
      </c>
      <c r="B8" s="6">
        <v>5240</v>
      </c>
      <c r="C8" s="6">
        <v>14964</v>
      </c>
      <c r="D8" s="4"/>
      <c r="E8" s="4"/>
    </row>
    <row r="9" spans="1:5">
      <c r="A9" s="2" t="s">
        <v>33</v>
      </c>
      <c r="B9" s="6">
        <v>8549</v>
      </c>
      <c r="C9" s="6">
        <v>9849</v>
      </c>
      <c r="D9" s="4"/>
      <c r="E9" s="4"/>
    </row>
    <row r="10" spans="1:5">
      <c r="A10" s="2" t="s">
        <v>34</v>
      </c>
      <c r="B10" s="6">
        <v>36547</v>
      </c>
      <c r="C10" s="6">
        <v>39525</v>
      </c>
      <c r="D10" s="4"/>
      <c r="E10" s="4"/>
    </row>
    <row r="11" spans="1:5">
      <c r="A11" s="2" t="s">
        <v>35</v>
      </c>
      <c r="B11" s="6">
        <v>335646</v>
      </c>
      <c r="C11" s="6">
        <v>558442</v>
      </c>
      <c r="D11" s="4"/>
      <c r="E11" s="4"/>
    </row>
    <row r="12" spans="1:5">
      <c r="A12" s="2" t="s">
        <v>36</v>
      </c>
      <c r="B12" s="6">
        <v>117374</v>
      </c>
      <c r="C12" s="6">
        <v>106406</v>
      </c>
      <c r="D12" s="4"/>
      <c r="E12" s="4"/>
    </row>
    <row r="13" spans="1:5">
      <c r="A13" s="2" t="s">
        <v>37</v>
      </c>
      <c r="B13" s="6">
        <v>226611</v>
      </c>
      <c r="C13" s="6">
        <v>238288</v>
      </c>
      <c r="D13" s="4"/>
      <c r="E13" s="4"/>
    </row>
    <row r="14" spans="1:5">
      <c r="A14" s="2" t="s">
        <v>38</v>
      </c>
      <c r="B14" s="6">
        <v>48573</v>
      </c>
      <c r="C14" s="6">
        <v>58375</v>
      </c>
      <c r="D14" s="4"/>
      <c r="E14" s="4"/>
    </row>
    <row r="15" spans="1:5">
      <c r="A15" s="2" t="s">
        <v>39</v>
      </c>
      <c r="B15" s="6">
        <v>2319790</v>
      </c>
      <c r="C15" s="6">
        <v>2150364</v>
      </c>
      <c r="D15" s="6">
        <v>1682171</v>
      </c>
      <c r="E15" s="4"/>
    </row>
    <row r="16" spans="1:5">
      <c r="A16" s="2" t="s">
        <v>40</v>
      </c>
      <c r="B16" s="6">
        <v>496500</v>
      </c>
      <c r="C16" s="6">
        <v>539088</v>
      </c>
      <c r="D16" s="4"/>
      <c r="E16" s="4"/>
    </row>
    <row r="17" spans="1:5">
      <c r="A17" s="2" t="s">
        <v>917</v>
      </c>
      <c r="B17" s="4">
        <v>0</v>
      </c>
      <c r="C17" s="4">
        <v>0</v>
      </c>
      <c r="D17" s="4"/>
      <c r="E17" s="4"/>
    </row>
    <row r="18" spans="1:5">
      <c r="A18" s="2" t="s">
        <v>32</v>
      </c>
      <c r="B18" s="6">
        <v>6240</v>
      </c>
      <c r="C18" s="6">
        <v>5584</v>
      </c>
      <c r="D18" s="4"/>
      <c r="E18" s="4"/>
    </row>
    <row r="19" spans="1:5">
      <c r="A19" s="2" t="s">
        <v>41</v>
      </c>
      <c r="B19" s="6">
        <v>13867</v>
      </c>
      <c r="C19" s="6">
        <v>12471</v>
      </c>
      <c r="D19" s="4"/>
      <c r="E19" s="4"/>
    </row>
    <row r="20" spans="1:5">
      <c r="A20" s="2" t="s">
        <v>919</v>
      </c>
      <c r="B20" s="4">
        <v>0</v>
      </c>
      <c r="C20" s="4">
        <v>0</v>
      </c>
      <c r="D20" s="4"/>
      <c r="E20" s="4"/>
    </row>
    <row r="21" spans="1:5">
      <c r="A21" s="2" t="s">
        <v>42</v>
      </c>
      <c r="B21" s="6">
        <v>3564601</v>
      </c>
      <c r="C21" s="6">
        <v>3669018</v>
      </c>
      <c r="D21" s="4"/>
      <c r="E21" s="4"/>
    </row>
    <row r="22" spans="1:5">
      <c r="A22" s="3" t="s">
        <v>43</v>
      </c>
      <c r="B22" s="4"/>
      <c r="C22" s="4"/>
      <c r="D22" s="4"/>
      <c r="E22" s="4"/>
    </row>
    <row r="23" spans="1:5">
      <c r="A23" s="2" t="s">
        <v>44</v>
      </c>
      <c r="B23" s="6">
        <v>34967</v>
      </c>
      <c r="C23" s="6">
        <v>25291</v>
      </c>
      <c r="D23" s="4"/>
      <c r="E23" s="4"/>
    </row>
    <row r="24" spans="1:5">
      <c r="A24" s="2" t="s">
        <v>923</v>
      </c>
      <c r="B24" s="4">
        <v>0</v>
      </c>
      <c r="C24" s="4">
        <v>0</v>
      </c>
      <c r="D24" s="4"/>
      <c r="E24" s="4"/>
    </row>
    <row r="25" spans="1:5">
      <c r="A25" s="2" t="s">
        <v>45</v>
      </c>
      <c r="B25" s="6">
        <v>5939</v>
      </c>
      <c r="C25" s="6">
        <v>10179</v>
      </c>
      <c r="D25" s="4"/>
      <c r="E25" s="4"/>
    </row>
    <row r="26" spans="1:5">
      <c r="A26" s="2" t="s">
        <v>46</v>
      </c>
      <c r="B26" s="6">
        <v>106887</v>
      </c>
      <c r="C26" s="6">
        <v>113757</v>
      </c>
      <c r="D26" s="4"/>
      <c r="E26" s="4"/>
    </row>
    <row r="27" spans="1:5">
      <c r="A27" s="2" t="s">
        <v>1739</v>
      </c>
      <c r="B27" s="4">
        <v>0</v>
      </c>
      <c r="C27" s="4">
        <v>0</v>
      </c>
      <c r="D27" s="4"/>
      <c r="E27" s="4"/>
    </row>
    <row r="28" spans="1:5">
      <c r="A28" s="2" t="s">
        <v>47</v>
      </c>
      <c r="B28" s="6">
        <v>8249</v>
      </c>
      <c r="C28" s="6">
        <v>6164</v>
      </c>
      <c r="D28" s="4"/>
      <c r="E28" s="4"/>
    </row>
    <row r="29" spans="1:5">
      <c r="A29" s="2" t="s">
        <v>48</v>
      </c>
      <c r="B29" s="6">
        <v>4777</v>
      </c>
      <c r="C29" s="6">
        <v>4115</v>
      </c>
      <c r="D29" s="4"/>
      <c r="E29" s="4"/>
    </row>
    <row r="30" spans="1:5" ht="30">
      <c r="A30" s="2" t="s">
        <v>49</v>
      </c>
      <c r="B30" s="6">
        <v>6862</v>
      </c>
      <c r="C30" s="6">
        <v>6571</v>
      </c>
      <c r="D30" s="4"/>
      <c r="E30" s="4"/>
    </row>
    <row r="31" spans="1:5">
      <c r="A31" s="2" t="s">
        <v>50</v>
      </c>
      <c r="B31" s="6">
        <v>167681</v>
      </c>
      <c r="C31" s="6">
        <v>166077</v>
      </c>
      <c r="D31" s="4"/>
      <c r="E31" s="4"/>
    </row>
    <row r="32" spans="1:5">
      <c r="A32" s="3" t="s">
        <v>51</v>
      </c>
      <c r="B32" s="4"/>
      <c r="C32" s="4"/>
      <c r="D32" s="4"/>
      <c r="E32" s="4"/>
    </row>
    <row r="33" spans="1:5">
      <c r="A33" s="2" t="s">
        <v>926</v>
      </c>
      <c r="B33" s="4">
        <v>0</v>
      </c>
      <c r="C33" s="4">
        <v>0</v>
      </c>
      <c r="D33" s="4"/>
      <c r="E33" s="4"/>
    </row>
    <row r="34" spans="1:5">
      <c r="A34" s="2" t="s">
        <v>48</v>
      </c>
      <c r="B34" s="6">
        <v>206951</v>
      </c>
      <c r="C34" s="6">
        <v>214428</v>
      </c>
      <c r="D34" s="4"/>
      <c r="E34" s="4"/>
    </row>
    <row r="35" spans="1:5" ht="30">
      <c r="A35" s="2" t="s">
        <v>52</v>
      </c>
      <c r="B35" s="6">
        <v>8937</v>
      </c>
      <c r="C35" s="4">
        <v>409</v>
      </c>
      <c r="D35" s="4"/>
      <c r="E35" s="4"/>
    </row>
    <row r="36" spans="1:5" ht="30">
      <c r="A36" s="2" t="s">
        <v>53</v>
      </c>
      <c r="B36" s="6">
        <v>2063958</v>
      </c>
      <c r="C36" s="6">
        <v>2051248</v>
      </c>
      <c r="D36" s="4"/>
      <c r="E36" s="4"/>
    </row>
    <row r="37" spans="1:5">
      <c r="A37" s="2" t="s">
        <v>54</v>
      </c>
      <c r="B37" s="6">
        <v>41282</v>
      </c>
      <c r="C37" s="6">
        <v>47709</v>
      </c>
      <c r="D37" s="4"/>
      <c r="E37" s="4"/>
    </row>
    <row r="38" spans="1:5">
      <c r="A38" s="2" t="s">
        <v>55</v>
      </c>
      <c r="B38" s="6">
        <v>2488809</v>
      </c>
      <c r="C38" s="6">
        <v>2479871</v>
      </c>
      <c r="D38" s="4"/>
      <c r="E38" s="4"/>
    </row>
    <row r="39" spans="1:5">
      <c r="A39" s="2" t="s">
        <v>58</v>
      </c>
      <c r="B39" s="4">
        <v>0</v>
      </c>
      <c r="C39" s="4">
        <v>501</v>
      </c>
      <c r="D39" s="4"/>
      <c r="E39" s="4"/>
    </row>
    <row r="40" spans="1:5">
      <c r="A40" s="3" t="s">
        <v>59</v>
      </c>
      <c r="B40" s="4"/>
      <c r="C40" s="4"/>
      <c r="D40" s="4"/>
      <c r="E40" s="4"/>
    </row>
    <row r="41" spans="1:5">
      <c r="A41" s="2" t="s">
        <v>931</v>
      </c>
      <c r="B41" s="4">
        <v>0</v>
      </c>
      <c r="C41" s="4">
        <v>0</v>
      </c>
      <c r="D41" s="4"/>
      <c r="E41" s="4"/>
    </row>
    <row r="42" spans="1:5">
      <c r="A42" s="2" t="s">
        <v>61</v>
      </c>
      <c r="B42" s="6">
        <v>1232108</v>
      </c>
      <c r="C42" s="6">
        <v>1225374</v>
      </c>
      <c r="D42" s="4"/>
      <c r="E42" s="4"/>
    </row>
    <row r="43" spans="1:5">
      <c r="A43" s="2" t="s">
        <v>62</v>
      </c>
      <c r="B43" s="6">
        <v>-119247</v>
      </c>
      <c r="C43" s="6">
        <v>-71244</v>
      </c>
      <c r="D43" s="4"/>
      <c r="E43" s="4"/>
    </row>
    <row r="44" spans="1:5" ht="30">
      <c r="A44" s="2" t="s">
        <v>63</v>
      </c>
      <c r="B44" s="6">
        <v>-44222</v>
      </c>
      <c r="C44" s="6">
        <v>27735</v>
      </c>
      <c r="D44" s="4"/>
      <c r="E44" s="4"/>
    </row>
    <row r="45" spans="1:5" ht="30">
      <c r="A45" s="2" t="s">
        <v>64</v>
      </c>
      <c r="B45" s="6">
        <v>1068639</v>
      </c>
      <c r="C45" s="6">
        <v>1181865</v>
      </c>
      <c r="D45" s="4"/>
      <c r="E45" s="4"/>
    </row>
    <row r="46" spans="1:5" ht="30">
      <c r="A46" s="2" t="s">
        <v>65</v>
      </c>
      <c r="B46" s="6">
        <v>7153</v>
      </c>
      <c r="C46" s="6">
        <v>6781</v>
      </c>
      <c r="D46" s="4"/>
      <c r="E46" s="4"/>
    </row>
    <row r="47" spans="1:5">
      <c r="A47" s="2" t="s">
        <v>66</v>
      </c>
      <c r="B47" s="6">
        <v>1075792</v>
      </c>
      <c r="C47" s="6">
        <v>1188646</v>
      </c>
      <c r="D47" s="6">
        <v>1196427</v>
      </c>
      <c r="E47" s="6">
        <v>1194113</v>
      </c>
    </row>
    <row r="48" spans="1:5">
      <c r="A48" s="2" t="s">
        <v>67</v>
      </c>
      <c r="B48" s="6">
        <v>3564601</v>
      </c>
      <c r="C48" s="6">
        <v>3669018</v>
      </c>
      <c r="D48" s="4"/>
      <c r="E48" s="4"/>
    </row>
    <row r="49" spans="1:5">
      <c r="A49" s="2" t="s">
        <v>1740</v>
      </c>
      <c r="B49" s="4"/>
      <c r="C49" s="4"/>
      <c r="D49" s="4"/>
      <c r="E49" s="4"/>
    </row>
    <row r="50" spans="1:5">
      <c r="A50" s="3" t="s">
        <v>29</v>
      </c>
      <c r="B50" s="4"/>
      <c r="C50" s="4"/>
      <c r="D50" s="4"/>
      <c r="E50" s="4"/>
    </row>
    <row r="51" spans="1:5">
      <c r="A51" s="2" t="s">
        <v>30</v>
      </c>
      <c r="B51" s="4">
        <v>0</v>
      </c>
      <c r="C51" s="4">
        <v>0</v>
      </c>
      <c r="D51" s="4">
        <v>0</v>
      </c>
      <c r="E51" s="4">
        <v>44</v>
      </c>
    </row>
    <row r="52" spans="1:5">
      <c r="A52" s="2" t="s">
        <v>910</v>
      </c>
      <c r="B52" s="4">
        <v>0</v>
      </c>
      <c r="C52" s="4">
        <v>0</v>
      </c>
      <c r="D52" s="4"/>
      <c r="E52" s="4"/>
    </row>
    <row r="53" spans="1:5">
      <c r="A53" s="2" t="s">
        <v>911</v>
      </c>
      <c r="B53" s="6">
        <v>2024262</v>
      </c>
      <c r="C53" s="6">
        <v>1915933</v>
      </c>
      <c r="D53" s="4"/>
      <c r="E53" s="4"/>
    </row>
    <row r="54" spans="1:5">
      <c r="A54" s="2" t="s">
        <v>913</v>
      </c>
      <c r="B54" s="4">
        <v>337</v>
      </c>
      <c r="C54" s="6">
        <v>2368</v>
      </c>
      <c r="D54" s="4"/>
      <c r="E54" s="4"/>
    </row>
    <row r="55" spans="1:5">
      <c r="A55" s="2" t="s">
        <v>32</v>
      </c>
      <c r="B55" s="6">
        <v>10635</v>
      </c>
      <c r="C55" s="6">
        <v>9317</v>
      </c>
      <c r="D55" s="4"/>
      <c r="E55" s="4"/>
    </row>
    <row r="56" spans="1:5">
      <c r="A56" s="2" t="s">
        <v>33</v>
      </c>
      <c r="B56" s="4">
        <v>0</v>
      </c>
      <c r="C56" s="4">
        <v>0</v>
      </c>
      <c r="D56" s="4"/>
      <c r="E56" s="4"/>
    </row>
    <row r="57" spans="1:5">
      <c r="A57" s="2" t="s">
        <v>34</v>
      </c>
      <c r="B57" s="6">
        <v>1543</v>
      </c>
      <c r="C57" s="6">
        <v>1544</v>
      </c>
      <c r="D57" s="4"/>
      <c r="E57" s="4"/>
    </row>
    <row r="58" spans="1:5">
      <c r="A58" s="2" t="s">
        <v>35</v>
      </c>
      <c r="B58" s="6">
        <v>2036777</v>
      </c>
      <c r="C58" s="6">
        <v>1929162</v>
      </c>
      <c r="D58" s="4"/>
      <c r="E58" s="4"/>
    </row>
    <row r="59" spans="1:5">
      <c r="A59" s="2" t="s">
        <v>36</v>
      </c>
      <c r="B59" s="4">
        <v>0</v>
      </c>
      <c r="C59" s="4">
        <v>0</v>
      </c>
      <c r="D59" s="4"/>
      <c r="E59" s="4"/>
    </row>
    <row r="60" spans="1:5">
      <c r="A60" s="2" t="s">
        <v>37</v>
      </c>
      <c r="B60" s="4">
        <v>0</v>
      </c>
      <c r="C60" s="4">
        <v>0</v>
      </c>
      <c r="D60" s="4"/>
      <c r="E60" s="4"/>
    </row>
    <row r="61" spans="1:5">
      <c r="A61" s="2" t="s">
        <v>38</v>
      </c>
      <c r="B61" s="6">
        <v>48573</v>
      </c>
      <c r="C61" s="6">
        <v>58375</v>
      </c>
      <c r="D61" s="4"/>
      <c r="E61" s="4"/>
    </row>
    <row r="62" spans="1:5">
      <c r="A62" s="2" t="s">
        <v>39</v>
      </c>
      <c r="B62" s="4">
        <v>0</v>
      </c>
      <c r="C62" s="4">
        <v>0</v>
      </c>
      <c r="D62" s="4"/>
      <c r="E62" s="4"/>
    </row>
    <row r="63" spans="1:5">
      <c r="A63" s="2" t="s">
        <v>40</v>
      </c>
      <c r="B63" s="4">
        <v>0</v>
      </c>
      <c r="C63" s="4">
        <v>0</v>
      </c>
      <c r="D63" s="4"/>
      <c r="E63" s="4"/>
    </row>
    <row r="64" spans="1:5">
      <c r="A64" s="2" t="s">
        <v>917</v>
      </c>
      <c r="B64" s="6">
        <v>5284</v>
      </c>
      <c r="C64" s="4">
        <v>0</v>
      </c>
      <c r="D64" s="4"/>
      <c r="E64" s="4"/>
    </row>
    <row r="65" spans="1:5">
      <c r="A65" s="2" t="s">
        <v>32</v>
      </c>
      <c r="B65" s="4">
        <v>0</v>
      </c>
      <c r="C65" s="4">
        <v>0</v>
      </c>
      <c r="D65" s="4"/>
      <c r="E65" s="4"/>
    </row>
    <row r="66" spans="1:5">
      <c r="A66" s="2" t="s">
        <v>41</v>
      </c>
      <c r="B66" s="4">
        <v>0</v>
      </c>
      <c r="C66" s="4">
        <v>0</v>
      </c>
      <c r="D66" s="4"/>
      <c r="E66" s="4"/>
    </row>
    <row r="67" spans="1:5">
      <c r="A67" s="2" t="s">
        <v>919</v>
      </c>
      <c r="B67" s="6">
        <v>2330367</v>
      </c>
      <c r="C67" s="6">
        <v>2434279</v>
      </c>
      <c r="D67" s="4"/>
      <c r="E67" s="4"/>
    </row>
    <row r="68" spans="1:5">
      <c r="A68" s="2" t="s">
        <v>42</v>
      </c>
      <c r="B68" s="6">
        <v>4421001</v>
      </c>
      <c r="C68" s="6">
        <v>4421816</v>
      </c>
      <c r="D68" s="4"/>
      <c r="E68" s="4"/>
    </row>
    <row r="69" spans="1:5">
      <c r="A69" s="3" t="s">
        <v>43</v>
      </c>
      <c r="B69" s="4"/>
      <c r="C69" s="4"/>
      <c r="D69" s="4"/>
      <c r="E69" s="4"/>
    </row>
    <row r="70" spans="1:5">
      <c r="A70" s="2" t="s">
        <v>44</v>
      </c>
      <c r="B70" s="4">
        <v>0</v>
      </c>
      <c r="C70" s="4">
        <v>0</v>
      </c>
      <c r="D70" s="4"/>
      <c r="E70" s="4"/>
    </row>
    <row r="71" spans="1:5">
      <c r="A71" s="2" t="s">
        <v>923</v>
      </c>
      <c r="B71" s="6">
        <v>1268265</v>
      </c>
      <c r="C71" s="6">
        <v>1150319</v>
      </c>
      <c r="D71" s="4"/>
      <c r="E71" s="4"/>
    </row>
    <row r="72" spans="1:5">
      <c r="A72" s="2" t="s">
        <v>45</v>
      </c>
      <c r="B72" s="4">
        <v>0</v>
      </c>
      <c r="C72" s="4">
        <v>0</v>
      </c>
      <c r="D72" s="4"/>
      <c r="E72" s="4"/>
    </row>
    <row r="73" spans="1:5">
      <c r="A73" s="2" t="s">
        <v>46</v>
      </c>
      <c r="B73" s="6">
        <v>26347</v>
      </c>
      <c r="C73" s="6">
        <v>27156</v>
      </c>
      <c r="D73" s="4"/>
      <c r="E73" s="4"/>
    </row>
    <row r="74" spans="1:5">
      <c r="A74" s="2" t="s">
        <v>1739</v>
      </c>
      <c r="B74" s="4">
        <v>0</v>
      </c>
      <c r="C74" s="4">
        <v>0</v>
      </c>
      <c r="D74" s="4"/>
      <c r="E74" s="4"/>
    </row>
    <row r="75" spans="1:5">
      <c r="A75" s="2" t="s">
        <v>47</v>
      </c>
      <c r="B75" s="4">
        <v>0</v>
      </c>
      <c r="C75" s="4">
        <v>0</v>
      </c>
      <c r="D75" s="4"/>
      <c r="E75" s="4"/>
    </row>
    <row r="76" spans="1:5">
      <c r="A76" s="2" t="s">
        <v>48</v>
      </c>
      <c r="B76" s="4">
        <v>0</v>
      </c>
      <c r="C76" s="4">
        <v>0</v>
      </c>
      <c r="D76" s="4"/>
      <c r="E76" s="4"/>
    </row>
    <row r="77" spans="1:5" ht="30">
      <c r="A77" s="2" t="s">
        <v>49</v>
      </c>
      <c r="B77" s="4">
        <v>0</v>
      </c>
      <c r="C77" s="4">
        <v>0</v>
      </c>
      <c r="D77" s="4"/>
      <c r="E77" s="4"/>
    </row>
    <row r="78" spans="1:5">
      <c r="A78" s="2" t="s">
        <v>50</v>
      </c>
      <c r="B78" s="6">
        <v>1294612</v>
      </c>
      <c r="C78" s="6">
        <v>1177475</v>
      </c>
      <c r="D78" s="4"/>
      <c r="E78" s="4"/>
    </row>
    <row r="79" spans="1:5">
      <c r="A79" s="3" t="s">
        <v>51</v>
      </c>
      <c r="B79" s="4"/>
      <c r="C79" s="4"/>
      <c r="D79" s="4"/>
      <c r="E79" s="4"/>
    </row>
    <row r="80" spans="1:5">
      <c r="A80" s="2" t="s">
        <v>926</v>
      </c>
      <c r="B80" s="4">
        <v>0</v>
      </c>
      <c r="C80" s="6">
        <v>6540</v>
      </c>
      <c r="D80" s="4"/>
      <c r="E80" s="4"/>
    </row>
    <row r="81" spans="1:5">
      <c r="A81" s="2" t="s">
        <v>48</v>
      </c>
      <c r="B81" s="4">
        <v>0</v>
      </c>
      <c r="C81" s="6">
        <v>4688</v>
      </c>
      <c r="D81" s="4"/>
      <c r="E81" s="4"/>
    </row>
    <row r="82" spans="1:5" ht="30">
      <c r="A82" s="2" t="s">
        <v>52</v>
      </c>
      <c r="B82" s="4">
        <v>0</v>
      </c>
      <c r="C82" s="4">
        <v>0</v>
      </c>
      <c r="D82" s="4"/>
      <c r="E82" s="4"/>
    </row>
    <row r="83" spans="1:5" ht="30">
      <c r="A83" s="2" t="s">
        <v>53</v>
      </c>
      <c r="B83" s="6">
        <v>2063958</v>
      </c>
      <c r="C83" s="6">
        <v>2051248</v>
      </c>
      <c r="D83" s="4"/>
      <c r="E83" s="4"/>
    </row>
    <row r="84" spans="1:5">
      <c r="A84" s="2" t="s">
        <v>54</v>
      </c>
      <c r="B84" s="4">
        <v>0</v>
      </c>
      <c r="C84" s="4">
        <v>0</v>
      </c>
      <c r="D84" s="4"/>
      <c r="E84" s="4"/>
    </row>
    <row r="85" spans="1:5">
      <c r="A85" s="2" t="s">
        <v>55</v>
      </c>
      <c r="B85" s="6">
        <v>3358570</v>
      </c>
      <c r="C85" s="6">
        <v>3239951</v>
      </c>
      <c r="D85" s="4"/>
      <c r="E85" s="4"/>
    </row>
    <row r="86" spans="1:5">
      <c r="A86" s="2" t="s">
        <v>58</v>
      </c>
      <c r="B86" s="4"/>
      <c r="C86" s="4">
        <v>0</v>
      </c>
      <c r="D86" s="4"/>
      <c r="E86" s="4"/>
    </row>
    <row r="87" spans="1:5">
      <c r="A87" s="3" t="s">
        <v>59</v>
      </c>
      <c r="B87" s="4"/>
      <c r="C87" s="4"/>
      <c r="D87" s="4"/>
      <c r="E87" s="4"/>
    </row>
    <row r="88" spans="1:5">
      <c r="A88" s="2" t="s">
        <v>931</v>
      </c>
      <c r="B88" s="4">
        <v>0</v>
      </c>
      <c r="C88" s="4">
        <v>0</v>
      </c>
      <c r="D88" s="4"/>
      <c r="E88" s="4"/>
    </row>
    <row r="89" spans="1:5">
      <c r="A89" s="2" t="s">
        <v>61</v>
      </c>
      <c r="B89" s="6">
        <v>1182622</v>
      </c>
      <c r="C89" s="6">
        <v>1254079</v>
      </c>
      <c r="D89" s="4"/>
      <c r="E89" s="4"/>
    </row>
    <row r="90" spans="1:5">
      <c r="A90" s="2" t="s">
        <v>62</v>
      </c>
      <c r="B90" s="6">
        <v>-119221</v>
      </c>
      <c r="C90" s="6">
        <v>-71244</v>
      </c>
      <c r="D90" s="4"/>
      <c r="E90" s="4"/>
    </row>
    <row r="91" spans="1:5" ht="30">
      <c r="A91" s="2" t="s">
        <v>63</v>
      </c>
      <c r="B91" s="4">
        <v>-970</v>
      </c>
      <c r="C91" s="4">
        <v>-970</v>
      </c>
      <c r="D91" s="4"/>
      <c r="E91" s="4"/>
    </row>
    <row r="92" spans="1:5" ht="30">
      <c r="A92" s="2" t="s">
        <v>64</v>
      </c>
      <c r="B92" s="6">
        <v>1062431</v>
      </c>
      <c r="C92" s="6">
        <v>1181865</v>
      </c>
      <c r="D92" s="4"/>
      <c r="E92" s="4"/>
    </row>
    <row r="93" spans="1:5" ht="30">
      <c r="A93" s="2" t="s">
        <v>65</v>
      </c>
      <c r="B93" s="4">
        <v>0</v>
      </c>
      <c r="C93" s="4">
        <v>0</v>
      </c>
      <c r="D93" s="4"/>
      <c r="E93" s="4"/>
    </row>
    <row r="94" spans="1:5">
      <c r="A94" s="2" t="s">
        <v>66</v>
      </c>
      <c r="B94" s="6">
        <v>1062431</v>
      </c>
      <c r="C94" s="6">
        <v>1181865</v>
      </c>
      <c r="D94" s="4"/>
      <c r="E94" s="4"/>
    </row>
    <row r="95" spans="1:5">
      <c r="A95" s="2" t="s">
        <v>67</v>
      </c>
      <c r="B95" s="6">
        <v>4421001</v>
      </c>
      <c r="C95" s="6">
        <v>4421816</v>
      </c>
      <c r="D95" s="4"/>
      <c r="E95" s="4"/>
    </row>
    <row r="96" spans="1:5">
      <c r="A96" s="2" t="s">
        <v>1741</v>
      </c>
      <c r="B96" s="4"/>
      <c r="C96" s="4"/>
      <c r="D96" s="4"/>
      <c r="E96" s="4"/>
    </row>
    <row r="97" spans="1:5">
      <c r="A97" s="3" t="s">
        <v>29</v>
      </c>
      <c r="B97" s="4"/>
      <c r="C97" s="4"/>
      <c r="D97" s="4"/>
      <c r="E97" s="4"/>
    </row>
    <row r="98" spans="1:5">
      <c r="A98" s="2" t="s">
        <v>30</v>
      </c>
      <c r="B98" s="6">
        <v>38685</v>
      </c>
      <c r="C98" s="6">
        <v>207314</v>
      </c>
      <c r="D98" s="6">
        <v>182869</v>
      </c>
      <c r="E98" s="6">
        <v>201750</v>
      </c>
    </row>
    <row r="99" spans="1:5">
      <c r="A99" s="2" t="s">
        <v>910</v>
      </c>
      <c r="B99" s="6">
        <v>142793</v>
      </c>
      <c r="C99" s="6">
        <v>135524</v>
      </c>
      <c r="D99" s="4"/>
      <c r="E99" s="4"/>
    </row>
    <row r="100" spans="1:5">
      <c r="A100" s="2" t="s">
        <v>911</v>
      </c>
      <c r="B100" s="6">
        <v>2180581</v>
      </c>
      <c r="C100" s="6">
        <v>1865025</v>
      </c>
      <c r="D100" s="4"/>
      <c r="E100" s="4"/>
    </row>
    <row r="101" spans="1:5">
      <c r="A101" s="2" t="s">
        <v>913</v>
      </c>
      <c r="B101" s="4">
        <v>0</v>
      </c>
      <c r="C101" s="4">
        <v>0</v>
      </c>
      <c r="D101" s="4"/>
      <c r="E101" s="4"/>
    </row>
    <row r="102" spans="1:5">
      <c r="A102" s="2" t="s">
        <v>32</v>
      </c>
      <c r="B102" s="4">
        <v>706</v>
      </c>
      <c r="C102" s="6">
        <v>4217</v>
      </c>
      <c r="D102" s="4"/>
      <c r="E102" s="4"/>
    </row>
    <row r="103" spans="1:5">
      <c r="A103" s="2" t="s">
        <v>33</v>
      </c>
      <c r="B103" s="6">
        <v>3195</v>
      </c>
      <c r="C103" s="6">
        <v>7400</v>
      </c>
      <c r="D103" s="4"/>
      <c r="E103" s="4"/>
    </row>
    <row r="104" spans="1:5">
      <c r="A104" s="2" t="s">
        <v>34</v>
      </c>
      <c r="B104" s="6">
        <v>17251</v>
      </c>
      <c r="C104" s="6">
        <v>21872</v>
      </c>
      <c r="D104" s="4"/>
      <c r="E104" s="4"/>
    </row>
    <row r="105" spans="1:5">
      <c r="A105" s="2" t="s">
        <v>35</v>
      </c>
      <c r="B105" s="6">
        <v>2383211</v>
      </c>
      <c r="C105" s="6">
        <v>2241352</v>
      </c>
      <c r="D105" s="4"/>
      <c r="E105" s="4"/>
    </row>
    <row r="106" spans="1:5">
      <c r="A106" s="2" t="s">
        <v>36</v>
      </c>
      <c r="B106" s="6">
        <v>90186</v>
      </c>
      <c r="C106" s="6">
        <v>88339</v>
      </c>
      <c r="D106" s="4"/>
      <c r="E106" s="4"/>
    </row>
    <row r="107" spans="1:5">
      <c r="A107" s="2" t="s">
        <v>37</v>
      </c>
      <c r="B107" s="6">
        <v>181465</v>
      </c>
      <c r="C107" s="6">
        <v>187099</v>
      </c>
      <c r="D107" s="4"/>
      <c r="E107" s="4"/>
    </row>
    <row r="108" spans="1:5">
      <c r="A108" s="2" t="s">
        <v>38</v>
      </c>
      <c r="B108" s="4">
        <v>0</v>
      </c>
      <c r="C108" s="4">
        <v>0</v>
      </c>
      <c r="D108" s="4"/>
      <c r="E108" s="4"/>
    </row>
    <row r="109" spans="1:5">
      <c r="A109" s="2" t="s">
        <v>39</v>
      </c>
      <c r="B109" s="6">
        <v>1924005</v>
      </c>
      <c r="C109" s="6">
        <v>1710100</v>
      </c>
      <c r="D109" s="4"/>
      <c r="E109" s="4"/>
    </row>
    <row r="110" spans="1:5">
      <c r="A110" s="2" t="s">
        <v>40</v>
      </c>
      <c r="B110" s="6">
        <v>400017</v>
      </c>
      <c r="C110" s="6">
        <v>400897</v>
      </c>
      <c r="D110" s="4"/>
      <c r="E110" s="4"/>
    </row>
    <row r="111" spans="1:5">
      <c r="A111" s="2" t="s">
        <v>917</v>
      </c>
      <c r="B111" s="4">
        <v>0</v>
      </c>
      <c r="C111" s="6">
        <v>11732</v>
      </c>
      <c r="D111" s="4"/>
      <c r="E111" s="4"/>
    </row>
    <row r="112" spans="1:5">
      <c r="A112" s="2" t="s">
        <v>32</v>
      </c>
      <c r="B112" s="4">
        <v>0</v>
      </c>
      <c r="C112" s="4">
        <v>0</v>
      </c>
      <c r="D112" s="4"/>
      <c r="E112" s="4"/>
    </row>
    <row r="113" spans="1:5">
      <c r="A113" s="2" t="s">
        <v>41</v>
      </c>
      <c r="B113" s="6">
        <v>5311</v>
      </c>
      <c r="C113" s="6">
        <v>3179</v>
      </c>
      <c r="D113" s="4"/>
      <c r="E113" s="4"/>
    </row>
    <row r="114" spans="1:5">
      <c r="A114" s="2" t="s">
        <v>919</v>
      </c>
      <c r="B114" s="6">
        <v>735309</v>
      </c>
      <c r="C114" s="6">
        <v>779982</v>
      </c>
      <c r="D114" s="4"/>
      <c r="E114" s="4"/>
    </row>
    <row r="115" spans="1:5">
      <c r="A115" s="2" t="s">
        <v>42</v>
      </c>
      <c r="B115" s="6">
        <v>5719504</v>
      </c>
      <c r="C115" s="6">
        <v>5422680</v>
      </c>
      <c r="D115" s="4"/>
      <c r="E115" s="4"/>
    </row>
    <row r="116" spans="1:5">
      <c r="A116" s="3" t="s">
        <v>43</v>
      </c>
      <c r="B116" s="4"/>
      <c r="C116" s="4"/>
      <c r="D116" s="4"/>
      <c r="E116" s="4"/>
    </row>
    <row r="117" spans="1:5">
      <c r="A117" s="2" t="s">
        <v>44</v>
      </c>
      <c r="B117" s="6">
        <v>25883</v>
      </c>
      <c r="C117" s="6">
        <v>14358</v>
      </c>
      <c r="D117" s="4"/>
      <c r="E117" s="4"/>
    </row>
    <row r="118" spans="1:5">
      <c r="A118" s="2" t="s">
        <v>923</v>
      </c>
      <c r="B118" s="6">
        <v>3077728</v>
      </c>
      <c r="C118" s="6">
        <v>2703548</v>
      </c>
      <c r="D118" s="4"/>
      <c r="E118" s="4"/>
    </row>
    <row r="119" spans="1:5">
      <c r="A119" s="2" t="s">
        <v>45</v>
      </c>
      <c r="B119" s="6">
        <v>1894</v>
      </c>
      <c r="C119" s="4">
        <v>0</v>
      </c>
      <c r="D119" s="4"/>
      <c r="E119" s="4"/>
    </row>
    <row r="120" spans="1:5">
      <c r="A120" s="2" t="s">
        <v>46</v>
      </c>
      <c r="B120" s="6">
        <v>43669</v>
      </c>
      <c r="C120" s="6">
        <v>51792</v>
      </c>
      <c r="D120" s="4"/>
      <c r="E120" s="4"/>
    </row>
    <row r="121" spans="1:5">
      <c r="A121" s="2" t="s">
        <v>1739</v>
      </c>
      <c r="B121" s="4">
        <v>140</v>
      </c>
      <c r="C121" s="4">
        <v>0</v>
      </c>
      <c r="D121" s="4"/>
      <c r="E121" s="4"/>
    </row>
    <row r="122" spans="1:5">
      <c r="A122" s="2" t="s">
        <v>47</v>
      </c>
      <c r="B122" s="6">
        <v>2839</v>
      </c>
      <c r="C122" s="6">
        <v>1334</v>
      </c>
      <c r="D122" s="4"/>
      <c r="E122" s="4"/>
    </row>
    <row r="123" spans="1:5">
      <c r="A123" s="2" t="s">
        <v>48</v>
      </c>
      <c r="B123" s="4">
        <v>0</v>
      </c>
      <c r="C123" s="4">
        <v>0</v>
      </c>
      <c r="D123" s="4"/>
      <c r="E123" s="4"/>
    </row>
    <row r="124" spans="1:5" ht="30">
      <c r="A124" s="2" t="s">
        <v>49</v>
      </c>
      <c r="B124" s="6">
        <v>6788</v>
      </c>
      <c r="C124" s="6">
        <v>6428</v>
      </c>
      <c r="D124" s="4"/>
      <c r="E124" s="4"/>
    </row>
    <row r="125" spans="1:5">
      <c r="A125" s="2" t="s">
        <v>50</v>
      </c>
      <c r="B125" s="6">
        <v>3158941</v>
      </c>
      <c r="C125" s="6">
        <v>2777460</v>
      </c>
      <c r="D125" s="4"/>
      <c r="E125" s="4"/>
    </row>
    <row r="126" spans="1:5">
      <c r="A126" s="3" t="s">
        <v>51</v>
      </c>
      <c r="B126" s="4"/>
      <c r="C126" s="4"/>
      <c r="D126" s="4"/>
      <c r="E126" s="4"/>
    </row>
    <row r="127" spans="1:5">
      <c r="A127" s="2" t="s">
        <v>926</v>
      </c>
      <c r="B127" s="6">
        <v>7183</v>
      </c>
      <c r="C127" s="4">
        <v>0</v>
      </c>
      <c r="D127" s="4"/>
      <c r="E127" s="4"/>
    </row>
    <row r="128" spans="1:5">
      <c r="A128" s="2" t="s">
        <v>48</v>
      </c>
      <c r="B128" s="6">
        <v>199557</v>
      </c>
      <c r="C128" s="6">
        <v>187496</v>
      </c>
      <c r="D128" s="4"/>
      <c r="E128" s="4"/>
    </row>
    <row r="129" spans="1:5" ht="30">
      <c r="A129" s="2" t="s">
        <v>52</v>
      </c>
      <c r="B129" s="6">
        <v>8937</v>
      </c>
      <c r="C129" s="4">
        <v>333</v>
      </c>
      <c r="D129" s="4"/>
      <c r="E129" s="4"/>
    </row>
    <row r="130" spans="1:5" ht="30">
      <c r="A130" s="2" t="s">
        <v>53</v>
      </c>
      <c r="B130" s="4">
        <v>0</v>
      </c>
      <c r="C130" s="4">
        <v>0</v>
      </c>
      <c r="D130" s="4"/>
      <c r="E130" s="4"/>
    </row>
    <row r="131" spans="1:5">
      <c r="A131" s="2" t="s">
        <v>54</v>
      </c>
      <c r="B131" s="6">
        <v>14519</v>
      </c>
      <c r="C131" s="6">
        <v>23112</v>
      </c>
      <c r="D131" s="4"/>
      <c r="E131" s="4"/>
    </row>
    <row r="132" spans="1:5">
      <c r="A132" s="2" t="s">
        <v>55</v>
      </c>
      <c r="B132" s="6">
        <v>3389137</v>
      </c>
      <c r="C132" s="6">
        <v>2988401</v>
      </c>
      <c r="D132" s="4"/>
      <c r="E132" s="4"/>
    </row>
    <row r="133" spans="1:5">
      <c r="A133" s="2" t="s">
        <v>58</v>
      </c>
      <c r="B133" s="4"/>
      <c r="C133" s="4">
        <v>0</v>
      </c>
      <c r="D133" s="4"/>
      <c r="E133" s="4"/>
    </row>
    <row r="134" spans="1:5">
      <c r="A134" s="3" t="s">
        <v>59</v>
      </c>
      <c r="B134" s="4"/>
      <c r="C134" s="4"/>
      <c r="D134" s="4"/>
      <c r="E134" s="4"/>
    </row>
    <row r="135" spans="1:5">
      <c r="A135" s="2" t="s">
        <v>931</v>
      </c>
      <c r="B135" s="4">
        <v>0</v>
      </c>
      <c r="C135" s="4">
        <v>0</v>
      </c>
      <c r="D135" s="4"/>
      <c r="E135" s="4"/>
    </row>
    <row r="136" spans="1:5">
      <c r="A136" s="2" t="s">
        <v>61</v>
      </c>
      <c r="B136" s="6">
        <v>2209459</v>
      </c>
      <c r="C136" s="6">
        <v>2264071</v>
      </c>
      <c r="D136" s="4"/>
      <c r="E136" s="4"/>
    </row>
    <row r="137" spans="1:5">
      <c r="A137" s="2" t="s">
        <v>62</v>
      </c>
      <c r="B137" s="6">
        <v>120375</v>
      </c>
      <c r="C137" s="6">
        <v>169675</v>
      </c>
      <c r="D137" s="4"/>
      <c r="E137" s="4"/>
    </row>
    <row r="138" spans="1:5" ht="30">
      <c r="A138" s="2" t="s">
        <v>63</v>
      </c>
      <c r="B138" s="4">
        <v>533</v>
      </c>
      <c r="C138" s="4">
        <v>533</v>
      </c>
      <c r="D138" s="4"/>
      <c r="E138" s="4"/>
    </row>
    <row r="139" spans="1:5" ht="30">
      <c r="A139" s="2" t="s">
        <v>64</v>
      </c>
      <c r="B139" s="6">
        <v>2330367</v>
      </c>
      <c r="C139" s="6">
        <v>2434279</v>
      </c>
      <c r="D139" s="4"/>
      <c r="E139" s="4"/>
    </row>
    <row r="140" spans="1:5" ht="30">
      <c r="A140" s="2" t="s">
        <v>65</v>
      </c>
      <c r="B140" s="4">
        <v>0</v>
      </c>
      <c r="C140" s="4">
        <v>0</v>
      </c>
      <c r="D140" s="4"/>
      <c r="E140" s="4"/>
    </row>
    <row r="141" spans="1:5">
      <c r="A141" s="2" t="s">
        <v>66</v>
      </c>
      <c r="B141" s="6">
        <v>2330367</v>
      </c>
      <c r="C141" s="6">
        <v>2434279</v>
      </c>
      <c r="D141" s="4"/>
      <c r="E141" s="4"/>
    </row>
    <row r="142" spans="1:5">
      <c r="A142" s="2" t="s">
        <v>67</v>
      </c>
      <c r="B142" s="6">
        <v>5719504</v>
      </c>
      <c r="C142" s="6">
        <v>5422680</v>
      </c>
      <c r="D142" s="4"/>
      <c r="E142" s="4"/>
    </row>
    <row r="143" spans="1:5">
      <c r="A143" s="2" t="s">
        <v>1742</v>
      </c>
      <c r="B143" s="4"/>
      <c r="C143" s="4"/>
      <c r="D143" s="4"/>
      <c r="E143" s="4"/>
    </row>
    <row r="144" spans="1:5">
      <c r="A144" s="3" t="s">
        <v>29</v>
      </c>
      <c r="B144" s="4"/>
      <c r="C144" s="4"/>
      <c r="D144" s="4"/>
      <c r="E144" s="4"/>
    </row>
    <row r="145" spans="1:5">
      <c r="A145" s="2" t="s">
        <v>30</v>
      </c>
      <c r="B145" s="6">
        <v>50662</v>
      </c>
      <c r="C145" s="6">
        <v>99086</v>
      </c>
      <c r="D145" s="6">
        <v>49326</v>
      </c>
      <c r="E145" s="6">
        <v>24959</v>
      </c>
    </row>
    <row r="146" spans="1:5">
      <c r="A146" s="2" t="s">
        <v>910</v>
      </c>
      <c r="B146" s="6">
        <v>53170</v>
      </c>
      <c r="C146" s="6">
        <v>52180</v>
      </c>
      <c r="D146" s="4"/>
      <c r="E146" s="4"/>
    </row>
    <row r="147" spans="1:5">
      <c r="A147" s="2" t="s">
        <v>911</v>
      </c>
      <c r="B147" s="6">
        <v>414014</v>
      </c>
      <c r="C147" s="6">
        <v>237274</v>
      </c>
      <c r="D147" s="4"/>
      <c r="E147" s="4"/>
    </row>
    <row r="148" spans="1:5">
      <c r="A148" s="2" t="s">
        <v>913</v>
      </c>
      <c r="B148" s="4">
        <v>0</v>
      </c>
      <c r="C148" s="4">
        <v>0</v>
      </c>
      <c r="D148" s="4"/>
      <c r="E148" s="4"/>
    </row>
    <row r="149" spans="1:5">
      <c r="A149" s="2" t="s">
        <v>32</v>
      </c>
      <c r="B149" s="6">
        <v>4534</v>
      </c>
      <c r="C149" s="6">
        <v>1430</v>
      </c>
      <c r="D149" s="4"/>
      <c r="E149" s="4"/>
    </row>
    <row r="150" spans="1:5">
      <c r="A150" s="2" t="s">
        <v>33</v>
      </c>
      <c r="B150" s="6">
        <v>5354</v>
      </c>
      <c r="C150" s="6">
        <v>2449</v>
      </c>
      <c r="D150" s="4"/>
      <c r="E150" s="4"/>
    </row>
    <row r="151" spans="1:5">
      <c r="A151" s="2" t="s">
        <v>34</v>
      </c>
      <c r="B151" s="6">
        <v>17753</v>
      </c>
      <c r="C151" s="6">
        <v>16109</v>
      </c>
      <c r="D151" s="4"/>
      <c r="E151" s="4"/>
    </row>
    <row r="152" spans="1:5">
      <c r="A152" s="2" t="s">
        <v>35</v>
      </c>
      <c r="B152" s="6">
        <v>545487</v>
      </c>
      <c r="C152" s="6">
        <v>408528</v>
      </c>
      <c r="D152" s="4"/>
      <c r="E152" s="4"/>
    </row>
    <row r="153" spans="1:5">
      <c r="A153" s="2" t="s">
        <v>36</v>
      </c>
      <c r="B153" s="6">
        <v>27188</v>
      </c>
      <c r="C153" s="6">
        <v>18067</v>
      </c>
      <c r="D153" s="4"/>
      <c r="E153" s="4"/>
    </row>
    <row r="154" spans="1:5">
      <c r="A154" s="2" t="s">
        <v>37</v>
      </c>
      <c r="B154" s="6">
        <v>45146</v>
      </c>
      <c r="C154" s="6">
        <v>51189</v>
      </c>
      <c r="D154" s="4"/>
      <c r="E154" s="4"/>
    </row>
    <row r="155" spans="1:5">
      <c r="A155" s="2" t="s">
        <v>38</v>
      </c>
      <c r="B155" s="4">
        <v>0</v>
      </c>
      <c r="C155" s="4">
        <v>0</v>
      </c>
      <c r="D155" s="4"/>
      <c r="E155" s="4"/>
    </row>
    <row r="156" spans="1:5">
      <c r="A156" s="2" t="s">
        <v>39</v>
      </c>
      <c r="B156" s="6">
        <v>395785</v>
      </c>
      <c r="C156" s="6">
        <v>440264</v>
      </c>
      <c r="D156" s="4"/>
      <c r="E156" s="4"/>
    </row>
    <row r="157" spans="1:5">
      <c r="A157" s="2" t="s">
        <v>40</v>
      </c>
      <c r="B157" s="6">
        <v>96483</v>
      </c>
      <c r="C157" s="6">
        <v>138191</v>
      </c>
      <c r="D157" s="4"/>
      <c r="E157" s="4"/>
    </row>
    <row r="158" spans="1:5">
      <c r="A158" s="2" t="s">
        <v>917</v>
      </c>
      <c r="B158" s="6">
        <v>7182</v>
      </c>
      <c r="C158" s="4">
        <v>0</v>
      </c>
      <c r="D158" s="4"/>
      <c r="E158" s="4"/>
    </row>
    <row r="159" spans="1:5">
      <c r="A159" s="2" t="s">
        <v>32</v>
      </c>
      <c r="B159" s="6">
        <v>6240</v>
      </c>
      <c r="C159" s="6">
        <v>5584</v>
      </c>
      <c r="D159" s="4"/>
      <c r="E159" s="4"/>
    </row>
    <row r="160" spans="1:5">
      <c r="A160" s="2" t="s">
        <v>41</v>
      </c>
      <c r="B160" s="6">
        <v>8556</v>
      </c>
      <c r="C160" s="6">
        <v>9292</v>
      </c>
      <c r="D160" s="4"/>
      <c r="E160" s="4"/>
    </row>
    <row r="161" spans="1:5">
      <c r="A161" s="2" t="s">
        <v>919</v>
      </c>
      <c r="B161" s="4">
        <v>0</v>
      </c>
      <c r="C161" s="4">
        <v>0</v>
      </c>
      <c r="D161" s="4"/>
      <c r="E161" s="4"/>
    </row>
    <row r="162" spans="1:5">
      <c r="A162" s="2" t="s">
        <v>42</v>
      </c>
      <c r="B162" s="6">
        <v>1132067</v>
      </c>
      <c r="C162" s="6">
        <v>1071115</v>
      </c>
      <c r="D162" s="4"/>
      <c r="E162" s="4"/>
    </row>
    <row r="163" spans="1:5">
      <c r="A163" s="3" t="s">
        <v>43</v>
      </c>
      <c r="B163" s="4"/>
      <c r="C163" s="4"/>
      <c r="D163" s="4"/>
      <c r="E163" s="4"/>
    </row>
    <row r="164" spans="1:5">
      <c r="A164" s="2" t="s">
        <v>44</v>
      </c>
      <c r="B164" s="6">
        <v>9084</v>
      </c>
      <c r="C164" s="6">
        <v>10933</v>
      </c>
      <c r="D164" s="4"/>
      <c r="E164" s="4"/>
    </row>
    <row r="165" spans="1:5">
      <c r="A165" s="2" t="s">
        <v>923</v>
      </c>
      <c r="B165" s="6">
        <v>272864</v>
      </c>
      <c r="C165" s="6">
        <v>164365</v>
      </c>
      <c r="D165" s="4"/>
      <c r="E165" s="4"/>
    </row>
    <row r="166" spans="1:5">
      <c r="A166" s="2" t="s">
        <v>45</v>
      </c>
      <c r="B166" s="6">
        <v>4045</v>
      </c>
      <c r="C166" s="6">
        <v>10179</v>
      </c>
      <c r="D166" s="4"/>
      <c r="E166" s="4"/>
    </row>
    <row r="167" spans="1:5">
      <c r="A167" s="2" t="s">
        <v>46</v>
      </c>
      <c r="B167" s="6">
        <v>36871</v>
      </c>
      <c r="C167" s="6">
        <v>34809</v>
      </c>
      <c r="D167" s="4"/>
      <c r="E167" s="4"/>
    </row>
    <row r="168" spans="1:5">
      <c r="A168" s="2" t="s">
        <v>1739</v>
      </c>
      <c r="B168" s="4">
        <v>197</v>
      </c>
      <c r="C168" s="6">
        <v>2368</v>
      </c>
      <c r="D168" s="4"/>
      <c r="E168" s="4"/>
    </row>
    <row r="169" spans="1:5">
      <c r="A169" s="2" t="s">
        <v>47</v>
      </c>
      <c r="B169" s="6">
        <v>5410</v>
      </c>
      <c r="C169" s="6">
        <v>4830</v>
      </c>
      <c r="D169" s="4"/>
      <c r="E169" s="4"/>
    </row>
    <row r="170" spans="1:5">
      <c r="A170" s="2" t="s">
        <v>48</v>
      </c>
      <c r="B170" s="6">
        <v>4777</v>
      </c>
      <c r="C170" s="6">
        <v>4115</v>
      </c>
      <c r="D170" s="4"/>
      <c r="E170" s="4"/>
    </row>
    <row r="171" spans="1:5" ht="30">
      <c r="A171" s="2" t="s">
        <v>49</v>
      </c>
      <c r="B171" s="4">
        <v>74</v>
      </c>
      <c r="C171" s="4">
        <v>143</v>
      </c>
      <c r="D171" s="4"/>
      <c r="E171" s="4"/>
    </row>
    <row r="172" spans="1:5">
      <c r="A172" s="2" t="s">
        <v>50</v>
      </c>
      <c r="B172" s="6">
        <v>333322</v>
      </c>
      <c r="C172" s="6">
        <v>231742</v>
      </c>
      <c r="D172" s="4"/>
      <c r="E172" s="4"/>
    </row>
    <row r="173" spans="1:5">
      <c r="A173" s="3" t="s">
        <v>51</v>
      </c>
      <c r="B173" s="4"/>
      <c r="C173" s="4"/>
      <c r="D173" s="4"/>
      <c r="E173" s="4"/>
    </row>
    <row r="174" spans="1:5">
      <c r="A174" s="2" t="s">
        <v>926</v>
      </c>
      <c r="B174" s="6">
        <v>5296</v>
      </c>
      <c r="C174" s="6">
        <v>5192</v>
      </c>
      <c r="D174" s="4"/>
      <c r="E174" s="4"/>
    </row>
    <row r="175" spans="1:5">
      <c r="A175" s="2" t="s">
        <v>48</v>
      </c>
      <c r="B175" s="6">
        <v>18029</v>
      </c>
      <c r="C175" s="6">
        <v>22244</v>
      </c>
      <c r="D175" s="4"/>
      <c r="E175" s="4"/>
    </row>
    <row r="176" spans="1:5" ht="30">
      <c r="A176" s="2" t="s">
        <v>52</v>
      </c>
      <c r="B176" s="4">
        <v>0</v>
      </c>
      <c r="C176" s="4">
        <v>76</v>
      </c>
      <c r="D176" s="4"/>
      <c r="E176" s="4"/>
    </row>
    <row r="177" spans="1:5" ht="30">
      <c r="A177" s="2" t="s">
        <v>53</v>
      </c>
      <c r="B177" s="4">
        <v>0</v>
      </c>
      <c r="C177" s="4">
        <v>0</v>
      </c>
      <c r="D177" s="4"/>
      <c r="E177" s="4"/>
    </row>
    <row r="178" spans="1:5">
      <c r="A178" s="2" t="s">
        <v>54</v>
      </c>
      <c r="B178" s="6">
        <v>32958</v>
      </c>
      <c r="C178" s="6">
        <v>24597</v>
      </c>
      <c r="D178" s="4"/>
      <c r="E178" s="4"/>
    </row>
    <row r="179" spans="1:5">
      <c r="A179" s="2" t="s">
        <v>55</v>
      </c>
      <c r="B179" s="6">
        <v>389605</v>
      </c>
      <c r="C179" s="6">
        <v>283851</v>
      </c>
      <c r="D179" s="4"/>
      <c r="E179" s="4"/>
    </row>
    <row r="180" spans="1:5">
      <c r="A180" s="2" t="s">
        <v>58</v>
      </c>
      <c r="B180" s="4"/>
      <c r="C180" s="4">
        <v>501</v>
      </c>
      <c r="D180" s="4"/>
      <c r="E180" s="4"/>
    </row>
    <row r="181" spans="1:5">
      <c r="A181" s="3" t="s">
        <v>59</v>
      </c>
      <c r="B181" s="4"/>
      <c r="C181" s="4"/>
      <c r="D181" s="4"/>
      <c r="E181" s="4"/>
    </row>
    <row r="182" spans="1:5">
      <c r="A182" s="2" t="s">
        <v>931</v>
      </c>
      <c r="B182" s="6">
        <v>136929</v>
      </c>
      <c r="C182" s="6">
        <v>136929</v>
      </c>
      <c r="D182" s="4"/>
      <c r="E182" s="4"/>
    </row>
    <row r="183" spans="1:5">
      <c r="A183" s="2" t="s">
        <v>61</v>
      </c>
      <c r="B183" s="6">
        <v>559359</v>
      </c>
      <c r="C183" s="6">
        <v>548539</v>
      </c>
      <c r="D183" s="4"/>
      <c r="E183" s="4"/>
    </row>
    <row r="184" spans="1:5">
      <c r="A184" s="2" t="s">
        <v>62</v>
      </c>
      <c r="B184" s="6">
        <v>91082</v>
      </c>
      <c r="C184" s="6">
        <v>74246</v>
      </c>
      <c r="D184" s="4"/>
      <c r="E184" s="4"/>
    </row>
    <row r="185" spans="1:5" ht="30">
      <c r="A185" s="2" t="s">
        <v>63</v>
      </c>
      <c r="B185" s="6">
        <v>-44908</v>
      </c>
      <c r="C185" s="6">
        <v>27049</v>
      </c>
      <c r="D185" s="4"/>
      <c r="E185" s="4"/>
    </row>
    <row r="186" spans="1:5" ht="30">
      <c r="A186" s="2" t="s">
        <v>64</v>
      </c>
      <c r="B186" s="6">
        <v>742462</v>
      </c>
      <c r="C186" s="6">
        <v>786763</v>
      </c>
      <c r="D186" s="4"/>
      <c r="E186" s="4"/>
    </row>
    <row r="187" spans="1:5" ht="30">
      <c r="A187" s="2" t="s">
        <v>65</v>
      </c>
      <c r="B187" s="4">
        <v>0</v>
      </c>
      <c r="C187" s="4">
        <v>0</v>
      </c>
      <c r="D187" s="4"/>
      <c r="E187" s="4"/>
    </row>
    <row r="188" spans="1:5">
      <c r="A188" s="2" t="s">
        <v>66</v>
      </c>
      <c r="B188" s="6">
        <v>742462</v>
      </c>
      <c r="C188" s="6">
        <v>786763</v>
      </c>
      <c r="D188" s="4"/>
      <c r="E188" s="4"/>
    </row>
    <row r="189" spans="1:5">
      <c r="A189" s="2" t="s">
        <v>67</v>
      </c>
      <c r="B189" s="6">
        <v>1132067</v>
      </c>
      <c r="C189" s="6">
        <v>1071115</v>
      </c>
      <c r="D189" s="4"/>
      <c r="E189" s="4"/>
    </row>
    <row r="190" spans="1:5">
      <c r="A190" s="2" t="s">
        <v>1743</v>
      </c>
      <c r="B190" s="4"/>
      <c r="C190" s="4"/>
      <c r="D190" s="4"/>
      <c r="E190" s="4"/>
    </row>
    <row r="191" spans="1:5">
      <c r="A191" s="3" t="s">
        <v>29</v>
      </c>
      <c r="B191" s="4"/>
      <c r="C191" s="4"/>
      <c r="D191" s="4"/>
      <c r="E191" s="4"/>
    </row>
    <row r="192" spans="1:5">
      <c r="A192" s="2" t="s">
        <v>30</v>
      </c>
      <c r="B192" s="4">
        <v>0</v>
      </c>
      <c r="C192" s="4">
        <v>0</v>
      </c>
      <c r="D192" s="4">
        <v>0</v>
      </c>
      <c r="E192" s="4">
        <v>0</v>
      </c>
    </row>
    <row r="193" spans="1:5">
      <c r="A193" s="2" t="s">
        <v>910</v>
      </c>
      <c r="B193" s="4">
        <v>0</v>
      </c>
      <c r="C193" s="4">
        <v>0</v>
      </c>
      <c r="D193" s="4"/>
      <c r="E193" s="4"/>
    </row>
    <row r="194" spans="1:5">
      <c r="A194" s="2" t="s">
        <v>911</v>
      </c>
      <c r="B194" s="6">
        <v>-4618857</v>
      </c>
      <c r="C194" s="6">
        <v>-4018232</v>
      </c>
      <c r="D194" s="4"/>
      <c r="E194" s="4"/>
    </row>
    <row r="195" spans="1:5">
      <c r="A195" s="2" t="s">
        <v>913</v>
      </c>
      <c r="B195" s="4">
        <v>-337</v>
      </c>
      <c r="C195" s="6">
        <v>-2368</v>
      </c>
      <c r="D195" s="4"/>
      <c r="E195" s="4"/>
    </row>
    <row r="196" spans="1:5">
      <c r="A196" s="2" t="s">
        <v>32</v>
      </c>
      <c r="B196" s="6">
        <v>-10635</v>
      </c>
      <c r="C196" s="4">
        <v>0</v>
      </c>
      <c r="D196" s="4"/>
      <c r="E196" s="4"/>
    </row>
    <row r="197" spans="1:5">
      <c r="A197" s="2" t="s">
        <v>33</v>
      </c>
      <c r="B197" s="4">
        <v>0</v>
      </c>
      <c r="C197" s="4">
        <v>0</v>
      </c>
      <c r="D197" s="4"/>
      <c r="E197" s="4"/>
    </row>
    <row r="198" spans="1:5">
      <c r="A198" s="2" t="s">
        <v>34</v>
      </c>
      <c r="B198" s="4">
        <v>0</v>
      </c>
      <c r="C198" s="4">
        <v>0</v>
      </c>
      <c r="D198" s="4"/>
      <c r="E198" s="4"/>
    </row>
    <row r="199" spans="1:5">
      <c r="A199" s="2" t="s">
        <v>35</v>
      </c>
      <c r="B199" s="6">
        <v>-4629829</v>
      </c>
      <c r="C199" s="6">
        <v>-4020600</v>
      </c>
      <c r="D199" s="4"/>
      <c r="E199" s="4"/>
    </row>
    <row r="200" spans="1:5">
      <c r="A200" s="2" t="s">
        <v>36</v>
      </c>
      <c r="B200" s="4">
        <v>0</v>
      </c>
      <c r="C200" s="4">
        <v>0</v>
      </c>
      <c r="D200" s="4"/>
      <c r="E200" s="4"/>
    </row>
    <row r="201" spans="1:5">
      <c r="A201" s="2" t="s">
        <v>37</v>
      </c>
      <c r="B201" s="4">
        <v>0</v>
      </c>
      <c r="C201" s="4">
        <v>0</v>
      </c>
      <c r="D201" s="4"/>
      <c r="E201" s="4"/>
    </row>
    <row r="202" spans="1:5">
      <c r="A202" s="2" t="s">
        <v>38</v>
      </c>
      <c r="B202" s="4">
        <v>0</v>
      </c>
      <c r="C202" s="4">
        <v>0</v>
      </c>
      <c r="D202" s="4"/>
      <c r="E202" s="4"/>
    </row>
    <row r="203" spans="1:5">
      <c r="A203" s="2" t="s">
        <v>39</v>
      </c>
      <c r="B203" s="4">
        <v>0</v>
      </c>
      <c r="C203" s="4">
        <v>0</v>
      </c>
      <c r="D203" s="4"/>
      <c r="E203" s="4"/>
    </row>
    <row r="204" spans="1:5">
      <c r="A204" s="2" t="s">
        <v>40</v>
      </c>
      <c r="B204" s="4">
        <v>0</v>
      </c>
      <c r="C204" s="4">
        <v>0</v>
      </c>
      <c r="D204" s="4"/>
      <c r="E204" s="4"/>
    </row>
    <row r="205" spans="1:5">
      <c r="A205" s="2" t="s">
        <v>917</v>
      </c>
      <c r="B205" s="6">
        <v>-12466</v>
      </c>
      <c r="C205" s="6">
        <v>-11732</v>
      </c>
      <c r="D205" s="4"/>
      <c r="E205" s="4"/>
    </row>
    <row r="206" spans="1:5">
      <c r="A206" s="2" t="s">
        <v>32</v>
      </c>
      <c r="B206" s="4">
        <v>0</v>
      </c>
      <c r="C206" s="4">
        <v>0</v>
      </c>
      <c r="D206" s="4"/>
      <c r="E206" s="4"/>
    </row>
    <row r="207" spans="1:5">
      <c r="A207" s="2" t="s">
        <v>41</v>
      </c>
      <c r="B207" s="4">
        <v>0</v>
      </c>
      <c r="C207" s="4">
        <v>0</v>
      </c>
      <c r="D207" s="4"/>
      <c r="E207" s="4"/>
    </row>
    <row r="208" spans="1:5">
      <c r="A208" s="2" t="s">
        <v>919</v>
      </c>
      <c r="B208" s="6">
        <v>-3065676</v>
      </c>
      <c r="C208" s="6">
        <v>-3214261</v>
      </c>
      <c r="D208" s="4"/>
      <c r="E208" s="4"/>
    </row>
    <row r="209" spans="1:5">
      <c r="A209" s="2" t="s">
        <v>42</v>
      </c>
      <c r="B209" s="6">
        <v>-7707971</v>
      </c>
      <c r="C209" s="6">
        <v>-7246593</v>
      </c>
      <c r="D209" s="4"/>
      <c r="E209" s="4"/>
    </row>
    <row r="210" spans="1:5">
      <c r="A210" s="3" t="s">
        <v>43</v>
      </c>
      <c r="B210" s="4"/>
      <c r="C210" s="4"/>
      <c r="D210" s="4"/>
      <c r="E210" s="4"/>
    </row>
    <row r="211" spans="1:5">
      <c r="A211" s="2" t="s">
        <v>44</v>
      </c>
      <c r="B211" s="4">
        <v>0</v>
      </c>
      <c r="C211" s="4">
        <v>0</v>
      </c>
      <c r="D211" s="4"/>
      <c r="E211" s="4"/>
    </row>
    <row r="212" spans="1:5">
      <c r="A212" s="2" t="s">
        <v>923</v>
      </c>
      <c r="B212" s="6">
        <v>-4618857</v>
      </c>
      <c r="C212" s="6">
        <v>-4018232</v>
      </c>
      <c r="D212" s="4"/>
      <c r="E212" s="4"/>
    </row>
    <row r="213" spans="1:5">
      <c r="A213" s="2" t="s">
        <v>45</v>
      </c>
      <c r="B213" s="4">
        <v>0</v>
      </c>
      <c r="C213" s="4">
        <v>0</v>
      </c>
      <c r="D213" s="4"/>
      <c r="E213" s="4"/>
    </row>
    <row r="214" spans="1:5">
      <c r="A214" s="2" t="s">
        <v>46</v>
      </c>
      <c r="B214" s="4">
        <v>0</v>
      </c>
      <c r="C214" s="4">
        <v>0</v>
      </c>
      <c r="D214" s="4"/>
      <c r="E214" s="4"/>
    </row>
    <row r="215" spans="1:5">
      <c r="A215" s="2" t="s">
        <v>1739</v>
      </c>
      <c r="B215" s="4">
        <v>-337</v>
      </c>
      <c r="C215" s="6">
        <v>-2368</v>
      </c>
      <c r="D215" s="4"/>
      <c r="E215" s="4"/>
    </row>
    <row r="216" spans="1:5">
      <c r="A216" s="2" t="s">
        <v>47</v>
      </c>
      <c r="B216" s="4">
        <v>0</v>
      </c>
      <c r="C216" s="4">
        <v>0</v>
      </c>
      <c r="D216" s="4"/>
      <c r="E216" s="4"/>
    </row>
    <row r="217" spans="1:5">
      <c r="A217" s="2" t="s">
        <v>48</v>
      </c>
      <c r="B217" s="4">
        <v>0</v>
      </c>
      <c r="C217" s="4">
        <v>0</v>
      </c>
      <c r="D217" s="4"/>
      <c r="E217" s="4"/>
    </row>
    <row r="218" spans="1:5" ht="30">
      <c r="A218" s="2" t="s">
        <v>49</v>
      </c>
      <c r="B218" s="4">
        <v>0</v>
      </c>
      <c r="C218" s="4">
        <v>0</v>
      </c>
      <c r="D218" s="4"/>
      <c r="E218" s="4"/>
    </row>
    <row r="219" spans="1:5">
      <c r="A219" s="2" t="s">
        <v>50</v>
      </c>
      <c r="B219" s="6">
        <v>-4619194</v>
      </c>
      <c r="C219" s="6">
        <v>-4020600</v>
      </c>
      <c r="D219" s="4"/>
      <c r="E219" s="4"/>
    </row>
    <row r="220" spans="1:5">
      <c r="A220" s="3" t="s">
        <v>51</v>
      </c>
      <c r="B220" s="4"/>
      <c r="C220" s="4"/>
      <c r="D220" s="4"/>
      <c r="E220" s="4"/>
    </row>
    <row r="221" spans="1:5">
      <c r="A221" s="2" t="s">
        <v>926</v>
      </c>
      <c r="B221" s="6">
        <v>-12479</v>
      </c>
      <c r="C221" s="6">
        <v>-11732</v>
      </c>
      <c r="D221" s="4"/>
      <c r="E221" s="4"/>
    </row>
    <row r="222" spans="1:5">
      <c r="A222" s="2" t="s">
        <v>48</v>
      </c>
      <c r="B222" s="6">
        <v>-10635</v>
      </c>
      <c r="C222" s="4">
        <v>0</v>
      </c>
      <c r="D222" s="4"/>
      <c r="E222" s="4"/>
    </row>
    <row r="223" spans="1:5" ht="30">
      <c r="A223" s="2" t="s">
        <v>52</v>
      </c>
      <c r="B223" s="4">
        <v>0</v>
      </c>
      <c r="C223" s="4">
        <v>0</v>
      </c>
      <c r="D223" s="4"/>
      <c r="E223" s="4"/>
    </row>
    <row r="224" spans="1:5" ht="30">
      <c r="A224" s="2" t="s">
        <v>53</v>
      </c>
      <c r="B224" s="4">
        <v>0</v>
      </c>
      <c r="C224" s="4">
        <v>0</v>
      </c>
      <c r="D224" s="4"/>
      <c r="E224" s="4"/>
    </row>
    <row r="225" spans="1:5">
      <c r="A225" s="2" t="s">
        <v>54</v>
      </c>
      <c r="B225" s="6">
        <v>-6195</v>
      </c>
      <c r="C225" s="4">
        <v>0</v>
      </c>
      <c r="D225" s="4"/>
      <c r="E225" s="4"/>
    </row>
    <row r="226" spans="1:5">
      <c r="A226" s="2" t="s">
        <v>55</v>
      </c>
      <c r="B226" s="6">
        <v>-4648503</v>
      </c>
      <c r="C226" s="6">
        <v>-4032332</v>
      </c>
      <c r="D226" s="4"/>
      <c r="E226" s="4"/>
    </row>
    <row r="227" spans="1:5">
      <c r="A227" s="2" t="s">
        <v>58</v>
      </c>
      <c r="B227" s="4"/>
      <c r="C227" s="4">
        <v>0</v>
      </c>
      <c r="D227" s="4"/>
      <c r="E227" s="4"/>
    </row>
    <row r="228" spans="1:5">
      <c r="A228" s="3" t="s">
        <v>59</v>
      </c>
      <c r="B228" s="4"/>
      <c r="C228" s="4"/>
      <c r="D228" s="4"/>
      <c r="E228" s="4"/>
    </row>
    <row r="229" spans="1:5">
      <c r="A229" s="2" t="s">
        <v>931</v>
      </c>
      <c r="B229" s="6">
        <v>-136929</v>
      </c>
      <c r="C229" s="6">
        <v>-136929</v>
      </c>
      <c r="D229" s="4"/>
      <c r="E229" s="4"/>
    </row>
    <row r="230" spans="1:5">
      <c r="A230" s="2" t="s">
        <v>61</v>
      </c>
      <c r="B230" s="6">
        <v>-2719332</v>
      </c>
      <c r="C230" s="6">
        <v>-2841315</v>
      </c>
      <c r="D230" s="4"/>
      <c r="E230" s="4"/>
    </row>
    <row r="231" spans="1:5">
      <c r="A231" s="2" t="s">
        <v>62</v>
      </c>
      <c r="B231" s="6">
        <v>-211483</v>
      </c>
      <c r="C231" s="6">
        <v>-243921</v>
      </c>
      <c r="D231" s="4"/>
      <c r="E231" s="4"/>
    </row>
    <row r="232" spans="1:5" ht="30">
      <c r="A232" s="2" t="s">
        <v>63</v>
      </c>
      <c r="B232" s="6">
        <v>1123</v>
      </c>
      <c r="C232" s="6">
        <v>1123</v>
      </c>
      <c r="D232" s="4"/>
      <c r="E232" s="4"/>
    </row>
    <row r="233" spans="1:5" ht="30">
      <c r="A233" s="2" t="s">
        <v>64</v>
      </c>
      <c r="B233" s="6">
        <v>-3066621</v>
      </c>
      <c r="C233" s="6">
        <v>-3221042</v>
      </c>
      <c r="D233" s="4"/>
      <c r="E233" s="4"/>
    </row>
    <row r="234" spans="1:5" ht="30">
      <c r="A234" s="2" t="s">
        <v>65</v>
      </c>
      <c r="B234" s="6">
        <v>7153</v>
      </c>
      <c r="C234" s="6">
        <v>6781</v>
      </c>
      <c r="D234" s="4"/>
      <c r="E234" s="4"/>
    </row>
    <row r="235" spans="1:5">
      <c r="A235" s="2" t="s">
        <v>66</v>
      </c>
      <c r="B235" s="6">
        <v>-3059468</v>
      </c>
      <c r="C235" s="6">
        <v>-3214261</v>
      </c>
      <c r="D235" s="4"/>
      <c r="E235" s="4"/>
    </row>
    <row r="236" spans="1:5">
      <c r="A236" s="2" t="s">
        <v>67</v>
      </c>
      <c r="B236" s="7">
        <v>-7707971</v>
      </c>
      <c r="C236" s="7">
        <v>-7246593</v>
      </c>
      <c r="D236" s="4"/>
      <c r="E236"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4</v>
      </c>
      <c r="B1" s="8" t="s">
        <v>78</v>
      </c>
      <c r="C1" s="8"/>
      <c r="D1" s="8"/>
      <c r="E1" s="8"/>
      <c r="F1" s="8"/>
      <c r="G1" s="8"/>
      <c r="H1" s="8"/>
      <c r="I1" s="8"/>
      <c r="J1" s="8" t="s">
        <v>1</v>
      </c>
      <c r="K1" s="8"/>
      <c r="L1" s="8"/>
    </row>
    <row r="2" spans="1:12" ht="30">
      <c r="A2" s="1" t="s">
        <v>27</v>
      </c>
      <c r="B2" s="1" t="s">
        <v>2</v>
      </c>
      <c r="C2" s="1" t="s">
        <v>79</v>
      </c>
      <c r="D2" s="1" t="s">
        <v>4</v>
      </c>
      <c r="E2" s="1" t="s">
        <v>80</v>
      </c>
      <c r="F2" s="1" t="s">
        <v>28</v>
      </c>
      <c r="G2" s="1" t="s">
        <v>81</v>
      </c>
      <c r="H2" s="1" t="s">
        <v>82</v>
      </c>
      <c r="I2" s="1" t="s">
        <v>83</v>
      </c>
      <c r="J2" s="1" t="s">
        <v>2</v>
      </c>
      <c r="K2" s="1" t="s">
        <v>28</v>
      </c>
      <c r="L2" s="1" t="s">
        <v>70</v>
      </c>
    </row>
    <row r="3" spans="1:12" ht="30">
      <c r="A3" s="3" t="s">
        <v>1745</v>
      </c>
      <c r="B3" s="4"/>
      <c r="C3" s="4"/>
      <c r="D3" s="4"/>
      <c r="E3" s="4"/>
      <c r="F3" s="4"/>
      <c r="G3" s="4"/>
      <c r="H3" s="4"/>
      <c r="I3" s="4"/>
      <c r="J3" s="4"/>
      <c r="K3" s="4"/>
      <c r="L3" s="4"/>
    </row>
    <row r="4" spans="1:12">
      <c r="A4" s="2" t="s">
        <v>84</v>
      </c>
      <c r="B4" s="7">
        <v>229637</v>
      </c>
      <c r="C4" s="7">
        <v>239822</v>
      </c>
      <c r="D4" s="7">
        <v>227136</v>
      </c>
      <c r="E4" s="7">
        <v>219700</v>
      </c>
      <c r="F4" s="7">
        <v>242918</v>
      </c>
      <c r="G4" s="7">
        <v>238890</v>
      </c>
      <c r="H4" s="7">
        <v>193271</v>
      </c>
      <c r="I4" s="7">
        <v>183882</v>
      </c>
      <c r="J4" s="7">
        <v>916295</v>
      </c>
      <c r="K4" s="7">
        <v>858961</v>
      </c>
      <c r="L4" s="7">
        <v>743874</v>
      </c>
    </row>
    <row r="5" spans="1:12">
      <c r="A5" s="3" t="s">
        <v>85</v>
      </c>
      <c r="B5" s="4"/>
      <c r="C5" s="4"/>
      <c r="D5" s="4"/>
      <c r="E5" s="4"/>
      <c r="F5" s="4"/>
      <c r="G5" s="4"/>
      <c r="H5" s="4"/>
      <c r="I5" s="4"/>
      <c r="J5" s="4"/>
      <c r="K5" s="4"/>
      <c r="L5" s="4"/>
    </row>
    <row r="6" spans="1:12" ht="45">
      <c r="A6" s="2" t="s">
        <v>86</v>
      </c>
      <c r="B6" s="4"/>
      <c r="C6" s="4"/>
      <c r="D6" s="4"/>
      <c r="E6" s="4"/>
      <c r="F6" s="4"/>
      <c r="G6" s="4"/>
      <c r="H6" s="4"/>
      <c r="I6" s="4"/>
      <c r="J6" s="6">
        <v>378052</v>
      </c>
      <c r="K6" s="6">
        <v>320796</v>
      </c>
      <c r="L6" s="6">
        <v>275301</v>
      </c>
    </row>
    <row r="7" spans="1:12">
      <c r="A7" s="2" t="s">
        <v>87</v>
      </c>
      <c r="B7" s="4"/>
      <c r="C7" s="4"/>
      <c r="D7" s="4"/>
      <c r="E7" s="4"/>
      <c r="F7" s="4"/>
      <c r="G7" s="4"/>
      <c r="H7" s="4"/>
      <c r="I7" s="4"/>
      <c r="J7" s="6">
        <v>77670</v>
      </c>
      <c r="K7" s="6">
        <v>74995</v>
      </c>
      <c r="L7" s="6">
        <v>68549</v>
      </c>
    </row>
    <row r="8" spans="1:12">
      <c r="A8" s="2" t="s">
        <v>88</v>
      </c>
      <c r="B8" s="4"/>
      <c r="C8" s="4"/>
      <c r="D8" s="4"/>
      <c r="E8" s="4"/>
      <c r="F8" s="4"/>
      <c r="G8" s="4"/>
      <c r="H8" s="4"/>
      <c r="I8" s="4"/>
      <c r="J8" s="6">
        <v>140450</v>
      </c>
      <c r="K8" s="6">
        <v>129354</v>
      </c>
      <c r="L8" s="6">
        <v>103311</v>
      </c>
    </row>
    <row r="9" spans="1:12">
      <c r="A9" s="2" t="s">
        <v>89</v>
      </c>
      <c r="B9" s="4"/>
      <c r="C9" s="4"/>
      <c r="D9" s="4"/>
      <c r="E9" s="4"/>
      <c r="F9" s="4"/>
      <c r="G9" s="4"/>
      <c r="H9" s="4"/>
      <c r="I9" s="4"/>
      <c r="J9" s="6">
        <v>237577</v>
      </c>
      <c r="K9" s="6">
        <v>216198</v>
      </c>
      <c r="L9" s="6">
        <v>177320</v>
      </c>
    </row>
    <row r="10" spans="1:12">
      <c r="A10" s="2" t="s">
        <v>90</v>
      </c>
      <c r="B10" s="4"/>
      <c r="C10" s="4"/>
      <c r="D10" s="4"/>
      <c r="E10" s="4"/>
      <c r="F10" s="4"/>
      <c r="G10" s="4"/>
      <c r="H10" s="4"/>
      <c r="I10" s="4"/>
      <c r="J10" s="6">
        <v>9140</v>
      </c>
      <c r="K10" s="6">
        <v>5939</v>
      </c>
      <c r="L10" s="6">
        <v>1198</v>
      </c>
    </row>
    <row r="11" spans="1:12">
      <c r="A11" s="2" t="s">
        <v>91</v>
      </c>
      <c r="B11" s="4"/>
      <c r="C11" s="4"/>
      <c r="D11" s="4"/>
      <c r="E11" s="4"/>
      <c r="F11" s="4"/>
      <c r="G11" s="4"/>
      <c r="H11" s="4"/>
      <c r="I11" s="4"/>
      <c r="J11" s="6">
        <v>17826</v>
      </c>
      <c r="K11" s="4">
        <v>483</v>
      </c>
      <c r="L11" s="6">
        <v>1163</v>
      </c>
    </row>
    <row r="12" spans="1:12">
      <c r="A12" s="2" t="s">
        <v>92</v>
      </c>
      <c r="B12" s="4"/>
      <c r="C12" s="4"/>
      <c r="D12" s="4"/>
      <c r="E12" s="4"/>
      <c r="F12" s="4"/>
      <c r="G12" s="4"/>
      <c r="H12" s="4"/>
      <c r="I12" s="4"/>
      <c r="J12" s="6">
        <v>1974</v>
      </c>
      <c r="K12" s="6">
        <v>21632</v>
      </c>
      <c r="L12" s="6">
        <v>14684</v>
      </c>
    </row>
    <row r="13" spans="1:12">
      <c r="A13" s="2" t="s">
        <v>93</v>
      </c>
      <c r="B13" s="4"/>
      <c r="C13" s="4"/>
      <c r="D13" s="4"/>
      <c r="E13" s="4"/>
      <c r="F13" s="4"/>
      <c r="G13" s="4"/>
      <c r="H13" s="4"/>
      <c r="I13" s="4"/>
      <c r="J13" s="6">
        <v>862689</v>
      </c>
      <c r="K13" s="6">
        <v>769397</v>
      </c>
      <c r="L13" s="6">
        <v>641526</v>
      </c>
    </row>
    <row r="14" spans="1:12">
      <c r="A14" s="2" t="s">
        <v>861</v>
      </c>
      <c r="B14" s="6">
        <v>-5099</v>
      </c>
      <c r="C14" s="6">
        <v>23684</v>
      </c>
      <c r="D14" s="6">
        <v>23101</v>
      </c>
      <c r="E14" s="6">
        <v>11920</v>
      </c>
      <c r="F14" s="6">
        <v>32343</v>
      </c>
      <c r="G14" s="6">
        <v>39484</v>
      </c>
      <c r="H14" s="6">
        <v>7614</v>
      </c>
      <c r="I14" s="6">
        <v>10123</v>
      </c>
      <c r="J14" s="6">
        <v>53606</v>
      </c>
      <c r="K14" s="6">
        <v>89564</v>
      </c>
      <c r="L14" s="6">
        <v>102348</v>
      </c>
    </row>
    <row r="15" spans="1:12">
      <c r="A15" s="3" t="s">
        <v>95</v>
      </c>
      <c r="B15" s="4"/>
      <c r="C15" s="4"/>
      <c r="D15" s="4"/>
      <c r="E15" s="4"/>
      <c r="F15" s="4"/>
      <c r="G15" s="4"/>
      <c r="H15" s="4"/>
      <c r="I15" s="4"/>
      <c r="J15" s="4"/>
      <c r="K15" s="4"/>
      <c r="L15" s="4"/>
    </row>
    <row r="16" spans="1:12">
      <c r="A16" s="2" t="s">
        <v>946</v>
      </c>
      <c r="B16" s="4"/>
      <c r="C16" s="4"/>
      <c r="D16" s="4"/>
      <c r="E16" s="4"/>
      <c r="F16" s="4"/>
      <c r="G16" s="4"/>
      <c r="H16" s="4"/>
      <c r="I16" s="4"/>
      <c r="J16" s="4">
        <v>0</v>
      </c>
      <c r="K16" s="4">
        <v>0</v>
      </c>
      <c r="L16" s="4">
        <v>0</v>
      </c>
    </row>
    <row r="17" spans="1:12">
      <c r="A17" s="2" t="s">
        <v>96</v>
      </c>
      <c r="B17" s="4"/>
      <c r="C17" s="4"/>
      <c r="D17" s="4"/>
      <c r="E17" s="4"/>
      <c r="F17" s="4"/>
      <c r="G17" s="4"/>
      <c r="H17" s="4"/>
      <c r="I17" s="4"/>
      <c r="J17" s="4">
        <v>853</v>
      </c>
      <c r="K17" s="4">
        <v>686</v>
      </c>
      <c r="L17" s="4">
        <v>790</v>
      </c>
    </row>
    <row r="18" spans="1:12">
      <c r="A18" s="2" t="s">
        <v>97</v>
      </c>
      <c r="B18" s="4"/>
      <c r="C18" s="4"/>
      <c r="D18" s="4"/>
      <c r="E18" s="4"/>
      <c r="F18" s="4"/>
      <c r="G18" s="4"/>
      <c r="H18" s="4"/>
      <c r="I18" s="4"/>
      <c r="J18" s="6">
        <v>-123236</v>
      </c>
      <c r="K18" s="6">
        <v>-125656</v>
      </c>
      <c r="L18" s="6">
        <v>-108704</v>
      </c>
    </row>
    <row r="19" spans="1:12">
      <c r="A19" s="2" t="s">
        <v>952</v>
      </c>
      <c r="B19" s="4"/>
      <c r="C19" s="4"/>
      <c r="D19" s="4"/>
      <c r="E19" s="4"/>
      <c r="F19" s="4"/>
      <c r="G19" s="4"/>
      <c r="H19" s="4"/>
      <c r="I19" s="4"/>
      <c r="J19" s="4">
        <v>0</v>
      </c>
      <c r="K19" s="4"/>
      <c r="L19" s="4"/>
    </row>
    <row r="20" spans="1:12">
      <c r="A20" s="2" t="s">
        <v>98</v>
      </c>
      <c r="B20" s="4"/>
      <c r="C20" s="4"/>
      <c r="D20" s="4"/>
      <c r="E20" s="4"/>
      <c r="F20" s="4"/>
      <c r="G20" s="4"/>
      <c r="H20" s="4"/>
      <c r="I20" s="4"/>
      <c r="J20" s="4">
        <v>0</v>
      </c>
      <c r="K20" s="6">
        <v>-2802</v>
      </c>
      <c r="L20" s="6">
        <v>-6458</v>
      </c>
    </row>
    <row r="21" spans="1:12">
      <c r="A21" s="2" t="s">
        <v>99</v>
      </c>
      <c r="B21" s="4"/>
      <c r="C21" s="4"/>
      <c r="D21" s="4"/>
      <c r="E21" s="4"/>
      <c r="F21" s="4"/>
      <c r="G21" s="4"/>
      <c r="H21" s="4"/>
      <c r="I21" s="4"/>
      <c r="J21" s="4">
        <v>35</v>
      </c>
      <c r="K21" s="4">
        <v>422</v>
      </c>
      <c r="L21" s="4">
        <v>0</v>
      </c>
    </row>
    <row r="22" spans="1:12">
      <c r="A22" s="2" t="s">
        <v>100</v>
      </c>
      <c r="B22" s="4"/>
      <c r="C22" s="4"/>
      <c r="D22" s="4"/>
      <c r="E22" s="4"/>
      <c r="F22" s="4"/>
      <c r="G22" s="4"/>
      <c r="H22" s="4"/>
      <c r="I22" s="4"/>
      <c r="J22" s="6">
        <v>-2651</v>
      </c>
      <c r="K22" s="6">
        <v>-6837</v>
      </c>
      <c r="L22" s="6">
        <v>3940</v>
      </c>
    </row>
    <row r="23" spans="1:12">
      <c r="A23" s="2" t="s">
        <v>101</v>
      </c>
      <c r="B23" s="4"/>
      <c r="C23" s="4"/>
      <c r="D23" s="4"/>
      <c r="E23" s="4"/>
      <c r="F23" s="4"/>
      <c r="G23" s="4"/>
      <c r="H23" s="4"/>
      <c r="I23" s="4"/>
      <c r="J23" s="6">
        <v>-124999</v>
      </c>
      <c r="K23" s="6">
        <v>-134187</v>
      </c>
      <c r="L23" s="6">
        <v>-110432</v>
      </c>
    </row>
    <row r="24" spans="1:12" ht="30">
      <c r="A24" s="2" t="s">
        <v>962</v>
      </c>
      <c r="B24" s="4"/>
      <c r="C24" s="4"/>
      <c r="D24" s="4"/>
      <c r="E24" s="4"/>
      <c r="F24" s="4"/>
      <c r="G24" s="4"/>
      <c r="H24" s="4"/>
      <c r="I24" s="4"/>
      <c r="J24" s="6">
        <v>-71393</v>
      </c>
      <c r="K24" s="6">
        <v>-44623</v>
      </c>
      <c r="L24" s="6">
        <v>-8084</v>
      </c>
    </row>
    <row r="25" spans="1:12" ht="30">
      <c r="A25" s="2" t="s">
        <v>964</v>
      </c>
      <c r="B25" s="4"/>
      <c r="C25" s="4"/>
      <c r="D25" s="4"/>
      <c r="E25" s="4"/>
      <c r="F25" s="4"/>
      <c r="G25" s="4"/>
      <c r="H25" s="4"/>
      <c r="I25" s="4"/>
      <c r="J25" s="6">
        <v>-25093</v>
      </c>
      <c r="K25" s="6">
        <v>-4328</v>
      </c>
      <c r="L25" s="6">
        <v>-7889</v>
      </c>
    </row>
    <row r="26" spans="1:12" ht="30">
      <c r="A26" s="2" t="s">
        <v>863</v>
      </c>
      <c r="B26" s="6">
        <v>-36790</v>
      </c>
      <c r="C26" s="6">
        <v>15724</v>
      </c>
      <c r="D26" s="6">
        <v>-9017</v>
      </c>
      <c r="E26" s="6">
        <v>-16217</v>
      </c>
      <c r="F26" s="6">
        <v>-1633</v>
      </c>
      <c r="G26" s="6">
        <v>-1471</v>
      </c>
      <c r="H26" s="6">
        <v>-24144</v>
      </c>
      <c r="I26" s="6">
        <v>-13047</v>
      </c>
      <c r="J26" s="6">
        <v>-46300</v>
      </c>
      <c r="K26" s="6">
        <v>-40295</v>
      </c>
      <c r="L26" s="4">
        <v>-195</v>
      </c>
    </row>
    <row r="27" spans="1:12" ht="45">
      <c r="A27" s="2" t="s">
        <v>105</v>
      </c>
      <c r="B27" s="4"/>
      <c r="C27" s="4"/>
      <c r="D27" s="4"/>
      <c r="E27" s="4"/>
      <c r="F27" s="4"/>
      <c r="G27" s="4"/>
      <c r="H27" s="4"/>
      <c r="I27" s="4"/>
      <c r="J27" s="4">
        <v>-688</v>
      </c>
      <c r="K27" s="6">
        <v>-5092</v>
      </c>
      <c r="L27" s="4">
        <v>0</v>
      </c>
    </row>
    <row r="28" spans="1:12">
      <c r="A28" s="2" t="s">
        <v>137</v>
      </c>
      <c r="B28" s="6">
        <v>-36918</v>
      </c>
      <c r="C28" s="6">
        <v>15724</v>
      </c>
      <c r="D28" s="6">
        <v>-9577</v>
      </c>
      <c r="E28" s="6">
        <v>-16217</v>
      </c>
      <c r="F28" s="6">
        <v>-1745</v>
      </c>
      <c r="G28" s="6">
        <v>-6451</v>
      </c>
      <c r="H28" s="6">
        <v>-24144</v>
      </c>
      <c r="I28" s="6">
        <v>-13047</v>
      </c>
      <c r="J28" s="6">
        <v>-46988</v>
      </c>
      <c r="K28" s="6">
        <v>-45387</v>
      </c>
      <c r="L28" s="4">
        <v>-195</v>
      </c>
    </row>
    <row r="29" spans="1:12" ht="45">
      <c r="A29" s="2" t="s">
        <v>107</v>
      </c>
      <c r="B29" s="4"/>
      <c r="C29" s="4"/>
      <c r="D29" s="4"/>
      <c r="E29" s="4"/>
      <c r="F29" s="4"/>
      <c r="G29" s="4"/>
      <c r="H29" s="4"/>
      <c r="I29" s="4"/>
      <c r="J29" s="6">
        <v>1015</v>
      </c>
      <c r="K29" s="6">
        <v>1144</v>
      </c>
      <c r="L29" s="6">
        <v>3046</v>
      </c>
    </row>
    <row r="30" spans="1:12" ht="30">
      <c r="A30" s="2" t="s">
        <v>135</v>
      </c>
      <c r="B30" s="6">
        <v>-37242</v>
      </c>
      <c r="C30" s="6">
        <v>15415</v>
      </c>
      <c r="D30" s="6">
        <v>-9679</v>
      </c>
      <c r="E30" s="6">
        <v>-16497</v>
      </c>
      <c r="F30" s="6">
        <v>-2202</v>
      </c>
      <c r="G30" s="6">
        <v>-6534</v>
      </c>
      <c r="H30" s="6">
        <v>-24336</v>
      </c>
      <c r="I30" s="6">
        <v>-13459</v>
      </c>
      <c r="J30" s="6">
        <v>-48003</v>
      </c>
      <c r="K30" s="6">
        <v>-46531</v>
      </c>
      <c r="L30" s="6">
        <v>-3241</v>
      </c>
    </row>
    <row r="31" spans="1:12" ht="30">
      <c r="A31" s="2" t="s">
        <v>109</v>
      </c>
      <c r="B31" s="4"/>
      <c r="C31" s="4"/>
      <c r="D31" s="4"/>
      <c r="E31" s="4"/>
      <c r="F31" s="4"/>
      <c r="G31" s="4"/>
      <c r="H31" s="4"/>
      <c r="I31" s="4"/>
      <c r="J31" s="6">
        <v>-47315</v>
      </c>
      <c r="K31" s="6">
        <v>-41439</v>
      </c>
      <c r="L31" s="6">
        <v>-3241</v>
      </c>
    </row>
    <row r="32" spans="1:12">
      <c r="A32" s="2" t="s">
        <v>1740</v>
      </c>
      <c r="B32" s="4"/>
      <c r="C32" s="4"/>
      <c r="D32" s="4"/>
      <c r="E32" s="4"/>
      <c r="F32" s="4"/>
      <c r="G32" s="4"/>
      <c r="H32" s="4"/>
      <c r="I32" s="4"/>
      <c r="J32" s="4"/>
      <c r="K32" s="4"/>
      <c r="L32" s="4"/>
    </row>
    <row r="33" spans="1:12" ht="30">
      <c r="A33" s="3" t="s">
        <v>1745</v>
      </c>
      <c r="B33" s="4"/>
      <c r="C33" s="4"/>
      <c r="D33" s="4"/>
      <c r="E33" s="4"/>
      <c r="F33" s="4"/>
      <c r="G33" s="4"/>
      <c r="H33" s="4"/>
      <c r="I33" s="4"/>
      <c r="J33" s="4"/>
      <c r="K33" s="4"/>
      <c r="L33" s="4"/>
    </row>
    <row r="34" spans="1:12">
      <c r="A34" s="2" t="s">
        <v>84</v>
      </c>
      <c r="B34" s="4"/>
      <c r="C34" s="4"/>
      <c r="D34" s="4"/>
      <c r="E34" s="4"/>
      <c r="F34" s="4"/>
      <c r="G34" s="4"/>
      <c r="H34" s="4"/>
      <c r="I34" s="4"/>
      <c r="J34" s="4">
        <v>0</v>
      </c>
      <c r="K34" s="4">
        <v>0</v>
      </c>
      <c r="L34" s="4">
        <v>0</v>
      </c>
    </row>
    <row r="35" spans="1:12">
      <c r="A35" s="3" t="s">
        <v>85</v>
      </c>
      <c r="B35" s="4"/>
      <c r="C35" s="4"/>
      <c r="D35" s="4"/>
      <c r="E35" s="4"/>
      <c r="F35" s="4"/>
      <c r="G35" s="4"/>
      <c r="H35" s="4"/>
      <c r="I35" s="4"/>
      <c r="J35" s="4"/>
      <c r="K35" s="4"/>
      <c r="L35" s="4"/>
    </row>
    <row r="36" spans="1:12" ht="45">
      <c r="A36" s="2" t="s">
        <v>86</v>
      </c>
      <c r="B36" s="4"/>
      <c r="C36" s="4"/>
      <c r="D36" s="4"/>
      <c r="E36" s="4"/>
      <c r="F36" s="4"/>
      <c r="G36" s="4"/>
      <c r="H36" s="4"/>
      <c r="I36" s="4"/>
      <c r="J36" s="4">
        <v>0</v>
      </c>
      <c r="K36" s="4">
        <v>0</v>
      </c>
      <c r="L36" s="4">
        <v>0</v>
      </c>
    </row>
    <row r="37" spans="1:12">
      <c r="A37" s="2" t="s">
        <v>87</v>
      </c>
      <c r="B37" s="4"/>
      <c r="C37" s="4"/>
      <c r="D37" s="4"/>
      <c r="E37" s="4"/>
      <c r="F37" s="4"/>
      <c r="G37" s="4"/>
      <c r="H37" s="4"/>
      <c r="I37" s="4"/>
      <c r="J37" s="4">
        <v>0</v>
      </c>
      <c r="K37" s="4">
        <v>0</v>
      </c>
      <c r="L37" s="4">
        <v>0</v>
      </c>
    </row>
    <row r="38" spans="1:12">
      <c r="A38" s="2" t="s">
        <v>88</v>
      </c>
      <c r="B38" s="4"/>
      <c r="C38" s="4"/>
      <c r="D38" s="4"/>
      <c r="E38" s="4"/>
      <c r="F38" s="4"/>
      <c r="G38" s="4"/>
      <c r="H38" s="4"/>
      <c r="I38" s="4"/>
      <c r="J38" s="4">
        <v>0</v>
      </c>
      <c r="K38" s="4">
        <v>0</v>
      </c>
      <c r="L38" s="4">
        <v>0</v>
      </c>
    </row>
    <row r="39" spans="1:12">
      <c r="A39" s="2" t="s">
        <v>89</v>
      </c>
      <c r="B39" s="4"/>
      <c r="C39" s="4"/>
      <c r="D39" s="4"/>
      <c r="E39" s="4"/>
      <c r="F39" s="4"/>
      <c r="G39" s="4"/>
      <c r="H39" s="4"/>
      <c r="I39" s="4"/>
      <c r="J39" s="4">
        <v>0</v>
      </c>
      <c r="K39" s="4">
        <v>0</v>
      </c>
      <c r="L39" s="4">
        <v>0</v>
      </c>
    </row>
    <row r="40" spans="1:12">
      <c r="A40" s="2" t="s">
        <v>90</v>
      </c>
      <c r="B40" s="4"/>
      <c r="C40" s="4"/>
      <c r="D40" s="4"/>
      <c r="E40" s="4"/>
      <c r="F40" s="4"/>
      <c r="G40" s="4"/>
      <c r="H40" s="4"/>
      <c r="I40" s="4"/>
      <c r="J40" s="4">
        <v>0</v>
      </c>
      <c r="K40" s="4">
        <v>0</v>
      </c>
      <c r="L40" s="4">
        <v>0</v>
      </c>
    </row>
    <row r="41" spans="1:12">
      <c r="A41" s="2" t="s">
        <v>91</v>
      </c>
      <c r="B41" s="4"/>
      <c r="C41" s="4"/>
      <c r="D41" s="4"/>
      <c r="E41" s="4"/>
      <c r="F41" s="4"/>
      <c r="G41" s="4"/>
      <c r="H41" s="4"/>
      <c r="I41" s="4"/>
      <c r="J41" s="4">
        <v>0</v>
      </c>
      <c r="K41" s="4">
        <v>0</v>
      </c>
      <c r="L41" s="4">
        <v>0</v>
      </c>
    </row>
    <row r="42" spans="1:12">
      <c r="A42" s="2" t="s">
        <v>92</v>
      </c>
      <c r="B42" s="4"/>
      <c r="C42" s="4"/>
      <c r="D42" s="4"/>
      <c r="E42" s="4"/>
      <c r="F42" s="4"/>
      <c r="G42" s="4"/>
      <c r="H42" s="4"/>
      <c r="I42" s="4"/>
      <c r="J42" s="4">
        <v>0</v>
      </c>
      <c r="K42" s="4">
        <v>0</v>
      </c>
      <c r="L42" s="4">
        <v>0</v>
      </c>
    </row>
    <row r="43" spans="1:12">
      <c r="A43" s="2" t="s">
        <v>93</v>
      </c>
      <c r="B43" s="4"/>
      <c r="C43" s="4"/>
      <c r="D43" s="4"/>
      <c r="E43" s="4"/>
      <c r="F43" s="4"/>
      <c r="G43" s="4"/>
      <c r="H43" s="4"/>
      <c r="I43" s="4"/>
      <c r="J43" s="4">
        <v>0</v>
      </c>
      <c r="K43" s="4">
        <v>0</v>
      </c>
      <c r="L43" s="4">
        <v>0</v>
      </c>
    </row>
    <row r="44" spans="1:12">
      <c r="A44" s="2" t="s">
        <v>861</v>
      </c>
      <c r="B44" s="4"/>
      <c r="C44" s="4"/>
      <c r="D44" s="4"/>
      <c r="E44" s="4"/>
      <c r="F44" s="4"/>
      <c r="G44" s="4"/>
      <c r="H44" s="4"/>
      <c r="I44" s="4"/>
      <c r="J44" s="4">
        <v>0</v>
      </c>
      <c r="K44" s="4">
        <v>0</v>
      </c>
      <c r="L44" s="4">
        <v>0</v>
      </c>
    </row>
    <row r="45" spans="1:12">
      <c r="A45" s="3" t="s">
        <v>95</v>
      </c>
      <c r="B45" s="4"/>
      <c r="C45" s="4"/>
      <c r="D45" s="4"/>
      <c r="E45" s="4"/>
      <c r="F45" s="4"/>
      <c r="G45" s="4"/>
      <c r="H45" s="4"/>
      <c r="I45" s="4"/>
      <c r="J45" s="4"/>
      <c r="K45" s="4"/>
      <c r="L45" s="4"/>
    </row>
    <row r="46" spans="1:12">
      <c r="A46" s="2" t="s">
        <v>946</v>
      </c>
      <c r="B46" s="4"/>
      <c r="C46" s="4"/>
      <c r="D46" s="4"/>
      <c r="E46" s="4"/>
      <c r="F46" s="4"/>
      <c r="G46" s="4"/>
      <c r="H46" s="4"/>
      <c r="I46" s="4"/>
      <c r="J46" s="6">
        <v>-51975</v>
      </c>
      <c r="K46" s="6">
        <v>55553</v>
      </c>
      <c r="L46" s="6">
        <v>67701</v>
      </c>
    </row>
    <row r="47" spans="1:12">
      <c r="A47" s="2" t="s">
        <v>96</v>
      </c>
      <c r="B47" s="4"/>
      <c r="C47" s="4"/>
      <c r="D47" s="4"/>
      <c r="E47" s="4"/>
      <c r="F47" s="4"/>
      <c r="G47" s="4"/>
      <c r="H47" s="4"/>
      <c r="I47" s="4"/>
      <c r="J47" s="4">
        <v>0</v>
      </c>
      <c r="K47" s="4">
        <v>215</v>
      </c>
      <c r="L47" s="4">
        <v>0</v>
      </c>
    </row>
    <row r="48" spans="1:12">
      <c r="A48" s="2" t="s">
        <v>97</v>
      </c>
      <c r="B48" s="4"/>
      <c r="C48" s="4"/>
      <c r="D48" s="4"/>
      <c r="E48" s="4"/>
      <c r="F48" s="4"/>
      <c r="G48" s="4"/>
      <c r="H48" s="4"/>
      <c r="I48" s="4"/>
      <c r="J48" s="6">
        <v>-122777</v>
      </c>
      <c r="K48" s="6">
        <v>-124813</v>
      </c>
      <c r="L48" s="6">
        <v>-108704</v>
      </c>
    </row>
    <row r="49" spans="1:12">
      <c r="A49" s="2" t="s">
        <v>952</v>
      </c>
      <c r="B49" s="4"/>
      <c r="C49" s="4"/>
      <c r="D49" s="4"/>
      <c r="E49" s="4"/>
      <c r="F49" s="4"/>
      <c r="G49" s="4"/>
      <c r="H49" s="4"/>
      <c r="I49" s="4"/>
      <c r="J49" s="4">
        <v>239</v>
      </c>
      <c r="K49" s="4"/>
      <c r="L49" s="4"/>
    </row>
    <row r="50" spans="1:12">
      <c r="A50" s="2" t="s">
        <v>98</v>
      </c>
      <c r="B50" s="4"/>
      <c r="C50" s="4"/>
      <c r="D50" s="4"/>
      <c r="E50" s="4"/>
      <c r="F50" s="4"/>
      <c r="G50" s="4"/>
      <c r="H50" s="4"/>
      <c r="I50" s="4"/>
      <c r="J50" s="4"/>
      <c r="K50" s="6">
        <v>-2802</v>
      </c>
      <c r="L50" s="6">
        <v>-6458</v>
      </c>
    </row>
    <row r="51" spans="1:12">
      <c r="A51" s="2" t="s">
        <v>99</v>
      </c>
      <c r="B51" s="4"/>
      <c r="C51" s="4"/>
      <c r="D51" s="4"/>
      <c r="E51" s="4"/>
      <c r="F51" s="4"/>
      <c r="G51" s="4"/>
      <c r="H51" s="4"/>
      <c r="I51" s="4"/>
      <c r="J51" s="4">
        <v>0</v>
      </c>
      <c r="K51" s="4">
        <v>0</v>
      </c>
      <c r="L51" s="4"/>
    </row>
    <row r="52" spans="1:12">
      <c r="A52" s="2" t="s">
        <v>100</v>
      </c>
      <c r="B52" s="4"/>
      <c r="C52" s="4"/>
      <c r="D52" s="4"/>
      <c r="E52" s="4"/>
      <c r="F52" s="4"/>
      <c r="G52" s="4"/>
      <c r="H52" s="4"/>
      <c r="I52" s="4"/>
      <c r="J52" s="6">
        <v>84144</v>
      </c>
      <c r="K52" s="6">
        <v>-37077</v>
      </c>
      <c r="L52" s="4">
        <v>0</v>
      </c>
    </row>
    <row r="53" spans="1:12">
      <c r="A53" s="2" t="s">
        <v>101</v>
      </c>
      <c r="B53" s="4"/>
      <c r="C53" s="4"/>
      <c r="D53" s="4"/>
      <c r="E53" s="4"/>
      <c r="F53" s="4"/>
      <c r="G53" s="4"/>
      <c r="H53" s="4"/>
      <c r="I53" s="4"/>
      <c r="J53" s="6">
        <v>-90369</v>
      </c>
      <c r="K53" s="6">
        <v>-108924</v>
      </c>
      <c r="L53" s="6">
        <v>-47461</v>
      </c>
    </row>
    <row r="54" spans="1:12" ht="30">
      <c r="A54" s="2" t="s">
        <v>962</v>
      </c>
      <c r="B54" s="4"/>
      <c r="C54" s="4"/>
      <c r="D54" s="4"/>
      <c r="E54" s="4"/>
      <c r="F54" s="4"/>
      <c r="G54" s="4"/>
      <c r="H54" s="4"/>
      <c r="I54" s="4"/>
      <c r="J54" s="6">
        <v>-90369</v>
      </c>
      <c r="K54" s="6">
        <v>-108924</v>
      </c>
      <c r="L54" s="6">
        <v>-47461</v>
      </c>
    </row>
    <row r="55" spans="1:12" ht="30">
      <c r="A55" s="2" t="s">
        <v>964</v>
      </c>
      <c r="B55" s="4"/>
      <c r="C55" s="4"/>
      <c r="D55" s="4"/>
      <c r="E55" s="4"/>
      <c r="F55" s="4"/>
      <c r="G55" s="4"/>
      <c r="H55" s="4"/>
      <c r="I55" s="4"/>
      <c r="J55" s="6">
        <v>-42392</v>
      </c>
      <c r="K55" s="6">
        <v>-62393</v>
      </c>
      <c r="L55" s="6">
        <v>-44220</v>
      </c>
    </row>
    <row r="56" spans="1:12" ht="30">
      <c r="A56" s="2" t="s">
        <v>863</v>
      </c>
      <c r="B56" s="4"/>
      <c r="C56" s="4"/>
      <c r="D56" s="4"/>
      <c r="E56" s="4"/>
      <c r="F56" s="4"/>
      <c r="G56" s="4"/>
      <c r="H56" s="4"/>
      <c r="I56" s="4"/>
      <c r="J56" s="6">
        <v>-47977</v>
      </c>
      <c r="K56" s="6">
        <v>-46531</v>
      </c>
      <c r="L56" s="4"/>
    </row>
    <row r="57" spans="1:12" ht="45">
      <c r="A57" s="2" t="s">
        <v>105</v>
      </c>
      <c r="B57" s="4"/>
      <c r="C57" s="4"/>
      <c r="D57" s="4"/>
      <c r="E57" s="4"/>
      <c r="F57" s="4"/>
      <c r="G57" s="4"/>
      <c r="H57" s="4"/>
      <c r="I57" s="4"/>
      <c r="J57" s="4">
        <v>0</v>
      </c>
      <c r="K57" s="4">
        <v>0</v>
      </c>
      <c r="L57" s="4"/>
    </row>
    <row r="58" spans="1:12">
      <c r="A58" s="2" t="s">
        <v>137</v>
      </c>
      <c r="B58" s="4"/>
      <c r="C58" s="4"/>
      <c r="D58" s="4"/>
      <c r="E58" s="4"/>
      <c r="F58" s="4"/>
      <c r="G58" s="4"/>
      <c r="H58" s="4"/>
      <c r="I58" s="4"/>
      <c r="J58" s="6">
        <v>-47977</v>
      </c>
      <c r="K58" s="6">
        <v>-46531</v>
      </c>
      <c r="L58" s="6">
        <v>-3241</v>
      </c>
    </row>
    <row r="59" spans="1:12" ht="45">
      <c r="A59" s="2" t="s">
        <v>107</v>
      </c>
      <c r="B59" s="4"/>
      <c r="C59" s="4"/>
      <c r="D59" s="4"/>
      <c r="E59" s="4"/>
      <c r="F59" s="4"/>
      <c r="G59" s="4"/>
      <c r="H59" s="4"/>
      <c r="I59" s="4"/>
      <c r="J59" s="4">
        <v>0</v>
      </c>
      <c r="K59" s="4">
        <v>0</v>
      </c>
      <c r="L59" s="4">
        <v>0</v>
      </c>
    </row>
    <row r="60" spans="1:12" ht="30">
      <c r="A60" s="2" t="s">
        <v>135</v>
      </c>
      <c r="B60" s="4"/>
      <c r="C60" s="4"/>
      <c r="D60" s="4"/>
      <c r="E60" s="4"/>
      <c r="F60" s="4"/>
      <c r="G60" s="4"/>
      <c r="H60" s="4"/>
      <c r="I60" s="4"/>
      <c r="J60" s="6">
        <v>-47977</v>
      </c>
      <c r="K60" s="6">
        <v>-46531</v>
      </c>
      <c r="L60" s="6">
        <v>-3241</v>
      </c>
    </row>
    <row r="61" spans="1:12" ht="30">
      <c r="A61" s="2" t="s">
        <v>109</v>
      </c>
      <c r="B61" s="4"/>
      <c r="C61" s="4"/>
      <c r="D61" s="4"/>
      <c r="E61" s="4"/>
      <c r="F61" s="4"/>
      <c r="G61" s="4"/>
      <c r="H61" s="4"/>
      <c r="I61" s="4"/>
      <c r="J61" s="6">
        <v>-47977</v>
      </c>
      <c r="K61" s="6">
        <v>-46531</v>
      </c>
      <c r="L61" s="4"/>
    </row>
    <row r="62" spans="1:12">
      <c r="A62" s="2" t="s">
        <v>1741</v>
      </c>
      <c r="B62" s="4"/>
      <c r="C62" s="4"/>
      <c r="D62" s="4"/>
      <c r="E62" s="4"/>
      <c r="F62" s="4"/>
      <c r="G62" s="4"/>
      <c r="H62" s="4"/>
      <c r="I62" s="4"/>
      <c r="J62" s="4"/>
      <c r="K62" s="4"/>
      <c r="L62" s="4"/>
    </row>
    <row r="63" spans="1:12" ht="30">
      <c r="A63" s="3" t="s">
        <v>1745</v>
      </c>
      <c r="B63" s="4"/>
      <c r="C63" s="4"/>
      <c r="D63" s="4"/>
      <c r="E63" s="4"/>
      <c r="F63" s="4"/>
      <c r="G63" s="4"/>
      <c r="H63" s="4"/>
      <c r="I63" s="4"/>
      <c r="J63" s="4"/>
      <c r="K63" s="4"/>
      <c r="L63" s="4"/>
    </row>
    <row r="64" spans="1:12">
      <c r="A64" s="2" t="s">
        <v>84</v>
      </c>
      <c r="B64" s="4"/>
      <c r="C64" s="4"/>
      <c r="D64" s="4"/>
      <c r="E64" s="4"/>
      <c r="F64" s="4"/>
      <c r="G64" s="4"/>
      <c r="H64" s="4"/>
      <c r="I64" s="4"/>
      <c r="J64" s="6">
        <v>691161</v>
      </c>
      <c r="K64" s="6">
        <v>678984</v>
      </c>
      <c r="L64" s="6">
        <v>642189</v>
      </c>
    </row>
    <row r="65" spans="1:12">
      <c r="A65" s="3" t="s">
        <v>85</v>
      </c>
      <c r="B65" s="4"/>
      <c r="C65" s="4"/>
      <c r="D65" s="4"/>
      <c r="E65" s="4"/>
      <c r="F65" s="4"/>
      <c r="G65" s="4"/>
      <c r="H65" s="4"/>
      <c r="I65" s="4"/>
      <c r="J65" s="4"/>
      <c r="K65" s="4"/>
      <c r="L65" s="4"/>
    </row>
    <row r="66" spans="1:12" ht="45">
      <c r="A66" s="2" t="s">
        <v>86</v>
      </c>
      <c r="B66" s="4"/>
      <c r="C66" s="4"/>
      <c r="D66" s="4"/>
      <c r="E66" s="4"/>
      <c r="F66" s="4"/>
      <c r="G66" s="4"/>
      <c r="H66" s="4"/>
      <c r="I66" s="4"/>
      <c r="J66" s="6">
        <v>326865</v>
      </c>
      <c r="K66" s="6">
        <v>252474</v>
      </c>
      <c r="L66" s="6">
        <v>236698</v>
      </c>
    </row>
    <row r="67" spans="1:12">
      <c r="A67" s="2" t="s">
        <v>87</v>
      </c>
      <c r="B67" s="4"/>
      <c r="C67" s="4"/>
      <c r="D67" s="4"/>
      <c r="E67" s="4"/>
      <c r="F67" s="4"/>
      <c r="G67" s="4"/>
      <c r="H67" s="4"/>
      <c r="I67" s="4"/>
      <c r="J67" s="6">
        <v>44460</v>
      </c>
      <c r="K67" s="6">
        <v>48827</v>
      </c>
      <c r="L67" s="6">
        <v>47836</v>
      </c>
    </row>
    <row r="68" spans="1:12">
      <c r="A68" s="2" t="s">
        <v>88</v>
      </c>
      <c r="B68" s="4"/>
      <c r="C68" s="4"/>
      <c r="D68" s="4"/>
      <c r="E68" s="4"/>
      <c r="F68" s="4"/>
      <c r="G68" s="4"/>
      <c r="H68" s="4"/>
      <c r="I68" s="4"/>
      <c r="J68" s="6">
        <v>88543</v>
      </c>
      <c r="K68" s="6">
        <v>118241</v>
      </c>
      <c r="L68" s="6">
        <v>107665</v>
      </c>
    </row>
    <row r="69" spans="1:12">
      <c r="A69" s="2" t="s">
        <v>89</v>
      </c>
      <c r="B69" s="4"/>
      <c r="C69" s="4"/>
      <c r="D69" s="4"/>
      <c r="E69" s="4"/>
      <c r="F69" s="4"/>
      <c r="G69" s="4"/>
      <c r="H69" s="4"/>
      <c r="I69" s="4"/>
      <c r="J69" s="6">
        <v>189024</v>
      </c>
      <c r="K69" s="6">
        <v>185881</v>
      </c>
      <c r="L69" s="6">
        <v>170955</v>
      </c>
    </row>
    <row r="70" spans="1:12">
      <c r="A70" s="2" t="s">
        <v>90</v>
      </c>
      <c r="B70" s="4"/>
      <c r="C70" s="4"/>
      <c r="D70" s="4"/>
      <c r="E70" s="4"/>
      <c r="F70" s="4"/>
      <c r="G70" s="4"/>
      <c r="H70" s="4"/>
      <c r="I70" s="4"/>
      <c r="J70" s="6">
        <v>5920</v>
      </c>
      <c r="K70" s="6">
        <v>4067</v>
      </c>
      <c r="L70" s="6">
        <v>1198</v>
      </c>
    </row>
    <row r="71" spans="1:12">
      <c r="A71" s="2" t="s">
        <v>91</v>
      </c>
      <c r="B71" s="4"/>
      <c r="C71" s="4"/>
      <c r="D71" s="4"/>
      <c r="E71" s="4"/>
      <c r="F71" s="4"/>
      <c r="G71" s="4"/>
      <c r="H71" s="4"/>
      <c r="I71" s="4"/>
      <c r="J71" s="6">
        <v>5098</v>
      </c>
      <c r="K71" s="4">
        <v>0</v>
      </c>
      <c r="L71" s="6">
        <v>1125</v>
      </c>
    </row>
    <row r="72" spans="1:12">
      <c r="A72" s="2" t="s">
        <v>92</v>
      </c>
      <c r="B72" s="4"/>
      <c r="C72" s="4"/>
      <c r="D72" s="4"/>
      <c r="E72" s="4"/>
      <c r="F72" s="4"/>
      <c r="G72" s="4"/>
      <c r="H72" s="4"/>
      <c r="I72" s="4"/>
      <c r="J72" s="6">
        <v>1974</v>
      </c>
      <c r="K72" s="6">
        <v>21632</v>
      </c>
      <c r="L72" s="6">
        <v>14684</v>
      </c>
    </row>
    <row r="73" spans="1:12">
      <c r="A73" s="2" t="s">
        <v>93</v>
      </c>
      <c r="B73" s="4"/>
      <c r="C73" s="4"/>
      <c r="D73" s="4"/>
      <c r="E73" s="4"/>
      <c r="F73" s="4"/>
      <c r="G73" s="4"/>
      <c r="H73" s="4"/>
      <c r="I73" s="4"/>
      <c r="J73" s="6">
        <v>661884</v>
      </c>
      <c r="K73" s="6">
        <v>631122</v>
      </c>
      <c r="L73" s="6">
        <v>580161</v>
      </c>
    </row>
    <row r="74" spans="1:12">
      <c r="A74" s="2" t="s">
        <v>861</v>
      </c>
      <c r="B74" s="4"/>
      <c r="C74" s="4"/>
      <c r="D74" s="4"/>
      <c r="E74" s="4"/>
      <c r="F74" s="4"/>
      <c r="G74" s="4"/>
      <c r="H74" s="4"/>
      <c r="I74" s="4"/>
      <c r="J74" s="6">
        <v>29277</v>
      </c>
      <c r="K74" s="6">
        <v>47862</v>
      </c>
      <c r="L74" s="6">
        <v>62028</v>
      </c>
    </row>
    <row r="75" spans="1:12">
      <c r="A75" s="3" t="s">
        <v>95</v>
      </c>
      <c r="B75" s="4"/>
      <c r="C75" s="4"/>
      <c r="D75" s="4"/>
      <c r="E75" s="4"/>
      <c r="F75" s="4"/>
      <c r="G75" s="4"/>
      <c r="H75" s="4"/>
      <c r="I75" s="4"/>
      <c r="J75" s="4"/>
      <c r="K75" s="4"/>
      <c r="L75" s="4"/>
    </row>
    <row r="76" spans="1:12">
      <c r="A76" s="2" t="s">
        <v>946</v>
      </c>
      <c r="B76" s="4"/>
      <c r="C76" s="4"/>
      <c r="D76" s="4"/>
      <c r="E76" s="4"/>
      <c r="F76" s="4"/>
      <c r="G76" s="4"/>
      <c r="H76" s="4"/>
      <c r="I76" s="4"/>
      <c r="J76" s="6">
        <v>18494</v>
      </c>
      <c r="K76" s="6">
        <v>13562</v>
      </c>
      <c r="L76" s="6">
        <v>25872</v>
      </c>
    </row>
    <row r="77" spans="1:12">
      <c r="A77" s="2" t="s">
        <v>96</v>
      </c>
      <c r="B77" s="4"/>
      <c r="C77" s="4"/>
      <c r="D77" s="4"/>
      <c r="E77" s="4"/>
      <c r="F77" s="4"/>
      <c r="G77" s="4"/>
      <c r="H77" s="4"/>
      <c r="I77" s="4"/>
      <c r="J77" s="4">
        <v>10</v>
      </c>
      <c r="K77" s="4">
        <v>10</v>
      </c>
      <c r="L77" s="4">
        <v>370</v>
      </c>
    </row>
    <row r="78" spans="1:12">
      <c r="A78" s="2" t="s">
        <v>97</v>
      </c>
      <c r="B78" s="4"/>
      <c r="C78" s="4"/>
      <c r="D78" s="4"/>
      <c r="E78" s="4"/>
      <c r="F78" s="4"/>
      <c r="G78" s="4"/>
      <c r="H78" s="4"/>
      <c r="I78" s="4"/>
      <c r="J78" s="4">
        <v>-375</v>
      </c>
      <c r="K78" s="4">
        <v>-783</v>
      </c>
      <c r="L78" s="4">
        <v>0</v>
      </c>
    </row>
    <row r="79" spans="1:12">
      <c r="A79" s="2" t="s">
        <v>952</v>
      </c>
      <c r="B79" s="4"/>
      <c r="C79" s="4"/>
      <c r="D79" s="4"/>
      <c r="E79" s="4"/>
      <c r="F79" s="4"/>
      <c r="G79" s="4"/>
      <c r="H79" s="4"/>
      <c r="I79" s="4"/>
      <c r="J79" s="4">
        <v>-231</v>
      </c>
      <c r="K79" s="4"/>
      <c r="L79" s="4"/>
    </row>
    <row r="80" spans="1:12">
      <c r="A80" s="2" t="s">
        <v>98</v>
      </c>
      <c r="B80" s="4"/>
      <c r="C80" s="4"/>
      <c r="D80" s="4"/>
      <c r="E80" s="4"/>
      <c r="F80" s="4"/>
      <c r="G80" s="4"/>
      <c r="H80" s="4"/>
      <c r="I80" s="4"/>
      <c r="J80" s="4"/>
      <c r="K80" s="4">
        <v>0</v>
      </c>
      <c r="L80" s="4">
        <v>0</v>
      </c>
    </row>
    <row r="81" spans="1:12">
      <c r="A81" s="2" t="s">
        <v>99</v>
      </c>
      <c r="B81" s="4"/>
      <c r="C81" s="4"/>
      <c r="D81" s="4"/>
      <c r="E81" s="4"/>
      <c r="F81" s="4"/>
      <c r="G81" s="4"/>
      <c r="H81" s="4"/>
      <c r="I81" s="4"/>
      <c r="J81" s="4">
        <v>0</v>
      </c>
      <c r="K81" s="4">
        <v>0</v>
      </c>
      <c r="L81" s="4"/>
    </row>
    <row r="82" spans="1:12">
      <c r="A82" s="2" t="s">
        <v>100</v>
      </c>
      <c r="B82" s="4"/>
      <c r="C82" s="4"/>
      <c r="D82" s="4"/>
      <c r="E82" s="4"/>
      <c r="F82" s="4"/>
      <c r="G82" s="4"/>
      <c r="H82" s="4"/>
      <c r="I82" s="4"/>
      <c r="J82" s="6">
        <v>-89106</v>
      </c>
      <c r="K82" s="6">
        <v>39334</v>
      </c>
      <c r="L82" s="6">
        <v>5547</v>
      </c>
    </row>
    <row r="83" spans="1:12">
      <c r="A83" s="2" t="s">
        <v>101</v>
      </c>
      <c r="B83" s="4"/>
      <c r="C83" s="4"/>
      <c r="D83" s="4"/>
      <c r="E83" s="4"/>
      <c r="F83" s="4"/>
      <c r="G83" s="4"/>
      <c r="H83" s="4"/>
      <c r="I83" s="4"/>
      <c r="J83" s="6">
        <v>-71208</v>
      </c>
      <c r="K83" s="6">
        <v>52123</v>
      </c>
      <c r="L83" s="6">
        <v>31789</v>
      </c>
    </row>
    <row r="84" spans="1:12" ht="30">
      <c r="A84" s="2" t="s">
        <v>962</v>
      </c>
      <c r="B84" s="4"/>
      <c r="C84" s="4"/>
      <c r="D84" s="4"/>
      <c r="E84" s="4"/>
      <c r="F84" s="4"/>
      <c r="G84" s="4"/>
      <c r="H84" s="4"/>
      <c r="I84" s="4"/>
      <c r="J84" s="6">
        <v>-41931</v>
      </c>
      <c r="K84" s="6">
        <v>99985</v>
      </c>
      <c r="L84" s="6">
        <v>93817</v>
      </c>
    </row>
    <row r="85" spans="1:12" ht="30">
      <c r="A85" s="2" t="s">
        <v>964</v>
      </c>
      <c r="B85" s="4"/>
      <c r="C85" s="4"/>
      <c r="D85" s="4"/>
      <c r="E85" s="4"/>
      <c r="F85" s="4"/>
      <c r="G85" s="4"/>
      <c r="H85" s="4"/>
      <c r="I85" s="4"/>
      <c r="J85" s="6">
        <v>9110</v>
      </c>
      <c r="K85" s="6">
        <v>44432</v>
      </c>
      <c r="L85" s="6">
        <v>26116</v>
      </c>
    </row>
    <row r="86" spans="1:12" ht="30">
      <c r="A86" s="2" t="s">
        <v>863</v>
      </c>
      <c r="B86" s="4"/>
      <c r="C86" s="4"/>
      <c r="D86" s="4"/>
      <c r="E86" s="4"/>
      <c r="F86" s="4"/>
      <c r="G86" s="4"/>
      <c r="H86" s="4"/>
      <c r="I86" s="4"/>
      <c r="J86" s="6">
        <v>-51041</v>
      </c>
      <c r="K86" s="6">
        <v>55553</v>
      </c>
      <c r="L86" s="4"/>
    </row>
    <row r="87" spans="1:12" ht="45">
      <c r="A87" s="2" t="s">
        <v>105</v>
      </c>
      <c r="B87" s="4"/>
      <c r="C87" s="4"/>
      <c r="D87" s="4"/>
      <c r="E87" s="4"/>
      <c r="F87" s="4"/>
      <c r="G87" s="4"/>
      <c r="H87" s="4"/>
      <c r="I87" s="4"/>
      <c r="J87" s="4">
        <v>0</v>
      </c>
      <c r="K87" s="4">
        <v>0</v>
      </c>
      <c r="L87" s="4"/>
    </row>
    <row r="88" spans="1:12">
      <c r="A88" s="2" t="s">
        <v>137</v>
      </c>
      <c r="B88" s="4"/>
      <c r="C88" s="4"/>
      <c r="D88" s="4"/>
      <c r="E88" s="4"/>
      <c r="F88" s="4"/>
      <c r="G88" s="4"/>
      <c r="H88" s="4"/>
      <c r="I88" s="4"/>
      <c r="J88" s="6">
        <v>-51041</v>
      </c>
      <c r="K88" s="6">
        <v>55553</v>
      </c>
      <c r="L88" s="6">
        <v>67701</v>
      </c>
    </row>
    <row r="89" spans="1:12" ht="45">
      <c r="A89" s="2" t="s">
        <v>107</v>
      </c>
      <c r="B89" s="4"/>
      <c r="C89" s="4"/>
      <c r="D89" s="4"/>
      <c r="E89" s="4"/>
      <c r="F89" s="4"/>
      <c r="G89" s="4"/>
      <c r="H89" s="4"/>
      <c r="I89" s="4"/>
      <c r="J89" s="4">
        <v>0</v>
      </c>
      <c r="K89" s="4">
        <v>0</v>
      </c>
      <c r="L89" s="4">
        <v>0</v>
      </c>
    </row>
    <row r="90" spans="1:12" ht="30">
      <c r="A90" s="2" t="s">
        <v>135</v>
      </c>
      <c r="B90" s="4"/>
      <c r="C90" s="4"/>
      <c r="D90" s="4"/>
      <c r="E90" s="4"/>
      <c r="F90" s="4"/>
      <c r="G90" s="4"/>
      <c r="H90" s="4"/>
      <c r="I90" s="4"/>
      <c r="J90" s="6">
        <v>-51041</v>
      </c>
      <c r="K90" s="6">
        <v>55553</v>
      </c>
      <c r="L90" s="6">
        <v>67701</v>
      </c>
    </row>
    <row r="91" spans="1:12" ht="30">
      <c r="A91" s="2" t="s">
        <v>109</v>
      </c>
      <c r="B91" s="4"/>
      <c r="C91" s="4"/>
      <c r="D91" s="4"/>
      <c r="E91" s="4"/>
      <c r="F91" s="4"/>
      <c r="G91" s="4"/>
      <c r="H91" s="4"/>
      <c r="I91" s="4"/>
      <c r="J91" s="6">
        <v>-51041</v>
      </c>
      <c r="K91" s="6">
        <v>55553</v>
      </c>
      <c r="L91" s="4"/>
    </row>
    <row r="92" spans="1:12">
      <c r="A92" s="2" t="s">
        <v>1742</v>
      </c>
      <c r="B92" s="4"/>
      <c r="C92" s="4"/>
      <c r="D92" s="4"/>
      <c r="E92" s="4"/>
      <c r="F92" s="4"/>
      <c r="G92" s="4"/>
      <c r="H92" s="4"/>
      <c r="I92" s="4"/>
      <c r="J92" s="4"/>
      <c r="K92" s="4"/>
      <c r="L92" s="4"/>
    </row>
    <row r="93" spans="1:12" ht="30">
      <c r="A93" s="3" t="s">
        <v>1745</v>
      </c>
      <c r="B93" s="4"/>
      <c r="C93" s="4"/>
      <c r="D93" s="4"/>
      <c r="E93" s="4"/>
      <c r="F93" s="4"/>
      <c r="G93" s="4"/>
      <c r="H93" s="4"/>
      <c r="I93" s="4"/>
      <c r="J93" s="4"/>
      <c r="K93" s="4"/>
      <c r="L93" s="4"/>
    </row>
    <row r="94" spans="1:12">
      <c r="A94" s="2" t="s">
        <v>84</v>
      </c>
      <c r="B94" s="4"/>
      <c r="C94" s="4"/>
      <c r="D94" s="4"/>
      <c r="E94" s="4"/>
      <c r="F94" s="4"/>
      <c r="G94" s="4"/>
      <c r="H94" s="4"/>
      <c r="I94" s="4"/>
      <c r="J94" s="6">
        <v>225134</v>
      </c>
      <c r="K94" s="6">
        <v>179977</v>
      </c>
      <c r="L94" s="6">
        <v>101685</v>
      </c>
    </row>
    <row r="95" spans="1:12">
      <c r="A95" s="3" t="s">
        <v>85</v>
      </c>
      <c r="B95" s="4"/>
      <c r="C95" s="4"/>
      <c r="D95" s="4"/>
      <c r="E95" s="4"/>
      <c r="F95" s="4"/>
      <c r="G95" s="4"/>
      <c r="H95" s="4"/>
      <c r="I95" s="4"/>
      <c r="J95" s="4"/>
      <c r="K95" s="4"/>
      <c r="L95" s="4"/>
    </row>
    <row r="96" spans="1:12" ht="45">
      <c r="A96" s="2" t="s">
        <v>86</v>
      </c>
      <c r="B96" s="4"/>
      <c r="C96" s="4"/>
      <c r="D96" s="4"/>
      <c r="E96" s="4"/>
      <c r="F96" s="4"/>
      <c r="G96" s="4"/>
      <c r="H96" s="4"/>
      <c r="I96" s="4"/>
      <c r="J96" s="6">
        <v>51187</v>
      </c>
      <c r="K96" s="6">
        <v>68322</v>
      </c>
      <c r="L96" s="6">
        <v>38603</v>
      </c>
    </row>
    <row r="97" spans="1:12">
      <c r="A97" s="2" t="s">
        <v>87</v>
      </c>
      <c r="B97" s="4"/>
      <c r="C97" s="4"/>
      <c r="D97" s="4"/>
      <c r="E97" s="4"/>
      <c r="F97" s="4"/>
      <c r="G97" s="4"/>
      <c r="H97" s="4"/>
      <c r="I97" s="4"/>
      <c r="J97" s="6">
        <v>33210</v>
      </c>
      <c r="K97" s="6">
        <v>26168</v>
      </c>
      <c r="L97" s="6">
        <v>20713</v>
      </c>
    </row>
    <row r="98" spans="1:12">
      <c r="A98" s="2" t="s">
        <v>88</v>
      </c>
      <c r="B98" s="4"/>
      <c r="C98" s="4"/>
      <c r="D98" s="4"/>
      <c r="E98" s="4"/>
      <c r="F98" s="4"/>
      <c r="G98" s="4"/>
      <c r="H98" s="4"/>
      <c r="I98" s="4"/>
      <c r="J98" s="6">
        <v>51907</v>
      </c>
      <c r="K98" s="6">
        <v>11113</v>
      </c>
      <c r="L98" s="6">
        <v>-4354</v>
      </c>
    </row>
    <row r="99" spans="1:12">
      <c r="A99" s="2" t="s">
        <v>89</v>
      </c>
      <c r="B99" s="4"/>
      <c r="C99" s="4"/>
      <c r="D99" s="4"/>
      <c r="E99" s="4"/>
      <c r="F99" s="4"/>
      <c r="G99" s="4"/>
      <c r="H99" s="4"/>
      <c r="I99" s="4"/>
      <c r="J99" s="6">
        <v>48553</v>
      </c>
      <c r="K99" s="6">
        <v>30317</v>
      </c>
      <c r="L99" s="6">
        <v>6365</v>
      </c>
    </row>
    <row r="100" spans="1:12">
      <c r="A100" s="2" t="s">
        <v>90</v>
      </c>
      <c r="B100" s="4"/>
      <c r="C100" s="4"/>
      <c r="D100" s="4"/>
      <c r="E100" s="4"/>
      <c r="F100" s="4"/>
      <c r="G100" s="4"/>
      <c r="H100" s="4"/>
      <c r="I100" s="4"/>
      <c r="J100" s="6">
        <v>3220</v>
      </c>
      <c r="K100" s="6">
        <v>1872</v>
      </c>
      <c r="L100" s="4">
        <v>0</v>
      </c>
    </row>
    <row r="101" spans="1:12">
      <c r="A101" s="2" t="s">
        <v>91</v>
      </c>
      <c r="B101" s="4"/>
      <c r="C101" s="4"/>
      <c r="D101" s="4"/>
      <c r="E101" s="4"/>
      <c r="F101" s="4"/>
      <c r="G101" s="4"/>
      <c r="H101" s="4"/>
      <c r="I101" s="4"/>
      <c r="J101" s="6">
        <v>12728</v>
      </c>
      <c r="K101" s="4">
        <v>483</v>
      </c>
      <c r="L101" s="4">
        <v>38</v>
      </c>
    </row>
    <row r="102" spans="1:12">
      <c r="A102" s="2" t="s">
        <v>92</v>
      </c>
      <c r="B102" s="4"/>
      <c r="C102" s="4"/>
      <c r="D102" s="4"/>
      <c r="E102" s="4"/>
      <c r="F102" s="4"/>
      <c r="G102" s="4"/>
      <c r="H102" s="4"/>
      <c r="I102" s="4"/>
      <c r="J102" s="4">
        <v>0</v>
      </c>
      <c r="K102" s="4">
        <v>0</v>
      </c>
      <c r="L102" s="4">
        <v>0</v>
      </c>
    </row>
    <row r="103" spans="1:12">
      <c r="A103" s="2" t="s">
        <v>93</v>
      </c>
      <c r="B103" s="4"/>
      <c r="C103" s="4"/>
      <c r="D103" s="4"/>
      <c r="E103" s="4"/>
      <c r="F103" s="4"/>
      <c r="G103" s="4"/>
      <c r="H103" s="4"/>
      <c r="I103" s="4"/>
      <c r="J103" s="6">
        <v>200805</v>
      </c>
      <c r="K103" s="6">
        <v>138275</v>
      </c>
      <c r="L103" s="6">
        <v>61365</v>
      </c>
    </row>
    <row r="104" spans="1:12">
      <c r="A104" s="2" t="s">
        <v>861</v>
      </c>
      <c r="B104" s="4"/>
      <c r="C104" s="4"/>
      <c r="D104" s="4"/>
      <c r="E104" s="4"/>
      <c r="F104" s="4"/>
      <c r="G104" s="4"/>
      <c r="H104" s="4"/>
      <c r="I104" s="4"/>
      <c r="J104" s="6">
        <v>24329</v>
      </c>
      <c r="K104" s="6">
        <v>41702</v>
      </c>
      <c r="L104" s="6">
        <v>40320</v>
      </c>
    </row>
    <row r="105" spans="1:12">
      <c r="A105" s="3" t="s">
        <v>95</v>
      </c>
      <c r="B105" s="4"/>
      <c r="C105" s="4"/>
      <c r="D105" s="4"/>
      <c r="E105" s="4"/>
      <c r="F105" s="4"/>
      <c r="G105" s="4"/>
      <c r="H105" s="4"/>
      <c r="I105" s="4"/>
      <c r="J105" s="4"/>
      <c r="K105" s="4"/>
      <c r="L105" s="4"/>
    </row>
    <row r="106" spans="1:12">
      <c r="A106" s="2" t="s">
        <v>946</v>
      </c>
      <c r="B106" s="4"/>
      <c r="C106" s="4"/>
      <c r="D106" s="4"/>
      <c r="E106" s="4"/>
      <c r="F106" s="4"/>
      <c r="G106" s="4"/>
      <c r="H106" s="4"/>
      <c r="I106" s="4"/>
      <c r="J106" s="4">
        <v>0</v>
      </c>
      <c r="K106" s="4">
        <v>0</v>
      </c>
      <c r="L106" s="4">
        <v>0</v>
      </c>
    </row>
    <row r="107" spans="1:12">
      <c r="A107" s="2" t="s">
        <v>96</v>
      </c>
      <c r="B107" s="4"/>
      <c r="C107" s="4"/>
      <c r="D107" s="4"/>
      <c r="E107" s="4"/>
      <c r="F107" s="4"/>
      <c r="G107" s="4"/>
      <c r="H107" s="4"/>
      <c r="I107" s="4"/>
      <c r="J107" s="4">
        <v>843</v>
      </c>
      <c r="K107" s="4">
        <v>461</v>
      </c>
      <c r="L107" s="4">
        <v>420</v>
      </c>
    </row>
    <row r="108" spans="1:12">
      <c r="A108" s="2" t="s">
        <v>97</v>
      </c>
      <c r="B108" s="4"/>
      <c r="C108" s="4"/>
      <c r="D108" s="4"/>
      <c r="E108" s="4"/>
      <c r="F108" s="4"/>
      <c r="G108" s="4"/>
      <c r="H108" s="4"/>
      <c r="I108" s="4"/>
      <c r="J108" s="4">
        <v>-84</v>
      </c>
      <c r="K108" s="4">
        <v>-60</v>
      </c>
      <c r="L108" s="4">
        <v>0</v>
      </c>
    </row>
    <row r="109" spans="1:12">
      <c r="A109" s="2" t="s">
        <v>952</v>
      </c>
      <c r="B109" s="4"/>
      <c r="C109" s="4"/>
      <c r="D109" s="4"/>
      <c r="E109" s="4"/>
      <c r="F109" s="4"/>
      <c r="G109" s="4"/>
      <c r="H109" s="4"/>
      <c r="I109" s="4"/>
      <c r="J109" s="4">
        <v>-8</v>
      </c>
      <c r="K109" s="4"/>
      <c r="L109" s="4"/>
    </row>
    <row r="110" spans="1:12">
      <c r="A110" s="2" t="s">
        <v>98</v>
      </c>
      <c r="B110" s="4"/>
      <c r="C110" s="4"/>
      <c r="D110" s="4"/>
      <c r="E110" s="4"/>
      <c r="F110" s="4"/>
      <c r="G110" s="4"/>
      <c r="H110" s="4"/>
      <c r="I110" s="4"/>
      <c r="J110" s="4"/>
      <c r="K110" s="4">
        <v>0</v>
      </c>
      <c r="L110" s="4">
        <v>0</v>
      </c>
    </row>
    <row r="111" spans="1:12">
      <c r="A111" s="2" t="s">
        <v>99</v>
      </c>
      <c r="B111" s="4"/>
      <c r="C111" s="4"/>
      <c r="D111" s="4"/>
      <c r="E111" s="4"/>
      <c r="F111" s="4"/>
      <c r="G111" s="4"/>
      <c r="H111" s="4"/>
      <c r="I111" s="4"/>
      <c r="J111" s="4">
        <v>35</v>
      </c>
      <c r="K111" s="4">
        <v>422</v>
      </c>
      <c r="L111" s="4"/>
    </row>
    <row r="112" spans="1:12">
      <c r="A112" s="2" t="s">
        <v>100</v>
      </c>
      <c r="B112" s="4"/>
      <c r="C112" s="4"/>
      <c r="D112" s="4"/>
      <c r="E112" s="4"/>
      <c r="F112" s="4"/>
      <c r="G112" s="4"/>
      <c r="H112" s="4"/>
      <c r="I112" s="4"/>
      <c r="J112" s="6">
        <v>150453</v>
      </c>
      <c r="K112" s="6">
        <v>-9094</v>
      </c>
      <c r="L112" s="6">
        <v>-1607</v>
      </c>
    </row>
    <row r="113" spans="1:12">
      <c r="A113" s="2" t="s">
        <v>101</v>
      </c>
      <c r="B113" s="4"/>
      <c r="C113" s="4"/>
      <c r="D113" s="4"/>
      <c r="E113" s="4"/>
      <c r="F113" s="4"/>
      <c r="G113" s="4"/>
      <c r="H113" s="4"/>
      <c r="I113" s="4"/>
      <c r="J113" s="6">
        <v>151239</v>
      </c>
      <c r="K113" s="6">
        <v>-8271</v>
      </c>
      <c r="L113" s="6">
        <v>-1187</v>
      </c>
    </row>
    <row r="114" spans="1:12" ht="30">
      <c r="A114" s="2" t="s">
        <v>962</v>
      </c>
      <c r="B114" s="4"/>
      <c r="C114" s="4"/>
      <c r="D114" s="4"/>
      <c r="E114" s="4"/>
      <c r="F114" s="4"/>
      <c r="G114" s="4"/>
      <c r="H114" s="4"/>
      <c r="I114" s="4"/>
      <c r="J114" s="6">
        <v>175568</v>
      </c>
      <c r="K114" s="6">
        <v>33431</v>
      </c>
      <c r="L114" s="6">
        <v>39133</v>
      </c>
    </row>
    <row r="115" spans="1:12" ht="30">
      <c r="A115" s="2" t="s">
        <v>964</v>
      </c>
      <c r="B115" s="4"/>
      <c r="C115" s="4"/>
      <c r="D115" s="4"/>
      <c r="E115" s="4"/>
      <c r="F115" s="4"/>
      <c r="G115" s="4"/>
      <c r="H115" s="4"/>
      <c r="I115" s="4"/>
      <c r="J115" s="6">
        <v>8189</v>
      </c>
      <c r="K115" s="6">
        <v>13633</v>
      </c>
      <c r="L115" s="6">
        <v>10215</v>
      </c>
    </row>
    <row r="116" spans="1:12" ht="30">
      <c r="A116" s="2" t="s">
        <v>863</v>
      </c>
      <c r="B116" s="4"/>
      <c r="C116" s="4"/>
      <c r="D116" s="4"/>
      <c r="E116" s="4"/>
      <c r="F116" s="4"/>
      <c r="G116" s="4"/>
      <c r="H116" s="4"/>
      <c r="I116" s="4"/>
      <c r="J116" s="6">
        <v>167379</v>
      </c>
      <c r="K116" s="6">
        <v>19798</v>
      </c>
      <c r="L116" s="4"/>
    </row>
    <row r="117" spans="1:12" ht="45">
      <c r="A117" s="2" t="s">
        <v>105</v>
      </c>
      <c r="B117" s="4"/>
      <c r="C117" s="4"/>
      <c r="D117" s="4"/>
      <c r="E117" s="4"/>
      <c r="F117" s="4"/>
      <c r="G117" s="4"/>
      <c r="H117" s="4"/>
      <c r="I117" s="4"/>
      <c r="J117" s="4">
        <v>-688</v>
      </c>
      <c r="K117" s="6">
        <v>-5092</v>
      </c>
      <c r="L117" s="4"/>
    </row>
    <row r="118" spans="1:12">
      <c r="A118" s="2" t="s">
        <v>137</v>
      </c>
      <c r="B118" s="4"/>
      <c r="C118" s="4"/>
      <c r="D118" s="4"/>
      <c r="E118" s="4"/>
      <c r="F118" s="4"/>
      <c r="G118" s="4"/>
      <c r="H118" s="4"/>
      <c r="I118" s="4"/>
      <c r="J118" s="6">
        <v>166691</v>
      </c>
      <c r="K118" s="6">
        <v>14706</v>
      </c>
      <c r="L118" s="6">
        <v>28918</v>
      </c>
    </row>
    <row r="119" spans="1:12" ht="45">
      <c r="A119" s="2" t="s">
        <v>107</v>
      </c>
      <c r="B119" s="4"/>
      <c r="C119" s="4"/>
      <c r="D119" s="4"/>
      <c r="E119" s="4"/>
      <c r="F119" s="4"/>
      <c r="G119" s="4"/>
      <c r="H119" s="4"/>
      <c r="I119" s="4"/>
      <c r="J119" s="4">
        <v>0</v>
      </c>
      <c r="K119" s="4">
        <v>0</v>
      </c>
      <c r="L119" s="4">
        <v>0</v>
      </c>
    </row>
    <row r="120" spans="1:12" ht="30">
      <c r="A120" s="2" t="s">
        <v>135</v>
      </c>
      <c r="B120" s="4"/>
      <c r="C120" s="4"/>
      <c r="D120" s="4"/>
      <c r="E120" s="4"/>
      <c r="F120" s="4"/>
      <c r="G120" s="4"/>
      <c r="H120" s="4"/>
      <c r="I120" s="4"/>
      <c r="J120" s="6">
        <v>166691</v>
      </c>
      <c r="K120" s="6">
        <v>14706</v>
      </c>
      <c r="L120" s="6">
        <v>28918</v>
      </c>
    </row>
    <row r="121" spans="1:12" ht="30">
      <c r="A121" s="2" t="s">
        <v>109</v>
      </c>
      <c r="B121" s="4"/>
      <c r="C121" s="4"/>
      <c r="D121" s="4"/>
      <c r="E121" s="4"/>
      <c r="F121" s="4"/>
      <c r="G121" s="4"/>
      <c r="H121" s="4"/>
      <c r="I121" s="4"/>
      <c r="J121" s="6">
        <v>167379</v>
      </c>
      <c r="K121" s="6">
        <v>19798</v>
      </c>
      <c r="L121" s="4"/>
    </row>
    <row r="122" spans="1:12">
      <c r="A122" s="2" t="s">
        <v>1743</v>
      </c>
      <c r="B122" s="4"/>
      <c r="C122" s="4"/>
      <c r="D122" s="4"/>
      <c r="E122" s="4"/>
      <c r="F122" s="4"/>
      <c r="G122" s="4"/>
      <c r="H122" s="4"/>
      <c r="I122" s="4"/>
      <c r="J122" s="4"/>
      <c r="K122" s="4"/>
      <c r="L122" s="4"/>
    </row>
    <row r="123" spans="1:12" ht="30">
      <c r="A123" s="3" t="s">
        <v>1745</v>
      </c>
      <c r="B123" s="4"/>
      <c r="C123" s="4"/>
      <c r="D123" s="4"/>
      <c r="E123" s="4"/>
      <c r="F123" s="4"/>
      <c r="G123" s="4"/>
      <c r="H123" s="4"/>
      <c r="I123" s="4"/>
      <c r="J123" s="4"/>
      <c r="K123" s="4"/>
      <c r="L123" s="4"/>
    </row>
    <row r="124" spans="1:12">
      <c r="A124" s="2" t="s">
        <v>84</v>
      </c>
      <c r="B124" s="4"/>
      <c r="C124" s="4"/>
      <c r="D124" s="4"/>
      <c r="E124" s="4"/>
      <c r="F124" s="4"/>
      <c r="G124" s="4"/>
      <c r="H124" s="4"/>
      <c r="I124" s="4"/>
      <c r="J124" s="4">
        <v>0</v>
      </c>
      <c r="K124" s="4">
        <v>0</v>
      </c>
      <c r="L124" s="4">
        <v>0</v>
      </c>
    </row>
    <row r="125" spans="1:12">
      <c r="A125" s="3" t="s">
        <v>85</v>
      </c>
      <c r="B125" s="4"/>
      <c r="C125" s="4"/>
      <c r="D125" s="4"/>
      <c r="E125" s="4"/>
      <c r="F125" s="4"/>
      <c r="G125" s="4"/>
      <c r="H125" s="4"/>
      <c r="I125" s="4"/>
      <c r="J125" s="4"/>
      <c r="K125" s="4"/>
      <c r="L125" s="4"/>
    </row>
    <row r="126" spans="1:12" ht="45">
      <c r="A126" s="2" t="s">
        <v>86</v>
      </c>
      <c r="B126" s="4"/>
      <c r="C126" s="4"/>
      <c r="D126" s="4"/>
      <c r="E126" s="4"/>
      <c r="F126" s="4"/>
      <c r="G126" s="4"/>
      <c r="H126" s="4"/>
      <c r="I126" s="4"/>
      <c r="J126" s="4">
        <v>0</v>
      </c>
      <c r="K126" s="4">
        <v>0</v>
      </c>
      <c r="L126" s="4">
        <v>0</v>
      </c>
    </row>
    <row r="127" spans="1:12">
      <c r="A127" s="2" t="s">
        <v>87</v>
      </c>
      <c r="B127" s="4"/>
      <c r="C127" s="4"/>
      <c r="D127" s="4"/>
      <c r="E127" s="4"/>
      <c r="F127" s="4"/>
      <c r="G127" s="4"/>
      <c r="H127" s="4"/>
      <c r="I127" s="4"/>
      <c r="J127" s="4">
        <v>0</v>
      </c>
      <c r="K127" s="4">
        <v>0</v>
      </c>
      <c r="L127" s="4">
        <v>0</v>
      </c>
    </row>
    <row r="128" spans="1:12">
      <c r="A128" s="2" t="s">
        <v>88</v>
      </c>
      <c r="B128" s="4"/>
      <c r="C128" s="4"/>
      <c r="D128" s="4"/>
      <c r="E128" s="4"/>
      <c r="F128" s="4"/>
      <c r="G128" s="4"/>
      <c r="H128" s="4"/>
      <c r="I128" s="4"/>
      <c r="J128" s="4">
        <v>0</v>
      </c>
      <c r="K128" s="4">
        <v>0</v>
      </c>
      <c r="L128" s="4">
        <v>0</v>
      </c>
    </row>
    <row r="129" spans="1:12">
      <c r="A129" s="2" t="s">
        <v>89</v>
      </c>
      <c r="B129" s="4"/>
      <c r="C129" s="4"/>
      <c r="D129" s="4"/>
      <c r="E129" s="4"/>
      <c r="F129" s="4"/>
      <c r="G129" s="4"/>
      <c r="H129" s="4"/>
      <c r="I129" s="4"/>
      <c r="J129" s="4">
        <v>0</v>
      </c>
      <c r="K129" s="4">
        <v>0</v>
      </c>
      <c r="L129" s="4">
        <v>0</v>
      </c>
    </row>
    <row r="130" spans="1:12">
      <c r="A130" s="2" t="s">
        <v>90</v>
      </c>
      <c r="B130" s="4"/>
      <c r="C130" s="4"/>
      <c r="D130" s="4"/>
      <c r="E130" s="4"/>
      <c r="F130" s="4"/>
      <c r="G130" s="4"/>
      <c r="H130" s="4"/>
      <c r="I130" s="4"/>
      <c r="J130" s="4">
        <v>0</v>
      </c>
      <c r="K130" s="4">
        <v>0</v>
      </c>
      <c r="L130" s="4">
        <v>0</v>
      </c>
    </row>
    <row r="131" spans="1:12">
      <c r="A131" s="2" t="s">
        <v>91</v>
      </c>
      <c r="B131" s="4"/>
      <c r="C131" s="4"/>
      <c r="D131" s="4"/>
      <c r="E131" s="4"/>
      <c r="F131" s="4"/>
      <c r="G131" s="4"/>
      <c r="H131" s="4"/>
      <c r="I131" s="4"/>
      <c r="J131" s="4">
        <v>0</v>
      </c>
      <c r="K131" s="4">
        <v>0</v>
      </c>
      <c r="L131" s="4">
        <v>0</v>
      </c>
    </row>
    <row r="132" spans="1:12">
      <c r="A132" s="2" t="s">
        <v>92</v>
      </c>
      <c r="B132" s="4"/>
      <c r="C132" s="4"/>
      <c r="D132" s="4"/>
      <c r="E132" s="4"/>
      <c r="F132" s="4"/>
      <c r="G132" s="4"/>
      <c r="H132" s="4"/>
      <c r="I132" s="4"/>
      <c r="J132" s="4">
        <v>0</v>
      </c>
      <c r="K132" s="4">
        <v>0</v>
      </c>
      <c r="L132" s="4">
        <v>0</v>
      </c>
    </row>
    <row r="133" spans="1:12">
      <c r="A133" s="2" t="s">
        <v>93</v>
      </c>
      <c r="B133" s="4"/>
      <c r="C133" s="4"/>
      <c r="D133" s="4"/>
      <c r="E133" s="4"/>
      <c r="F133" s="4"/>
      <c r="G133" s="4"/>
      <c r="H133" s="4"/>
      <c r="I133" s="4"/>
      <c r="J133" s="4">
        <v>0</v>
      </c>
      <c r="K133" s="4">
        <v>0</v>
      </c>
      <c r="L133" s="4">
        <v>0</v>
      </c>
    </row>
    <row r="134" spans="1:12">
      <c r="A134" s="2" t="s">
        <v>861</v>
      </c>
      <c r="B134" s="4"/>
      <c r="C134" s="4"/>
      <c r="D134" s="4"/>
      <c r="E134" s="4"/>
      <c r="F134" s="4"/>
      <c r="G134" s="4"/>
      <c r="H134" s="4"/>
      <c r="I134" s="4"/>
      <c r="J134" s="4">
        <v>0</v>
      </c>
      <c r="K134" s="4">
        <v>0</v>
      </c>
      <c r="L134" s="4">
        <v>0</v>
      </c>
    </row>
    <row r="135" spans="1:12">
      <c r="A135" s="3" t="s">
        <v>95</v>
      </c>
      <c r="B135" s="4"/>
      <c r="C135" s="4"/>
      <c r="D135" s="4"/>
      <c r="E135" s="4"/>
      <c r="F135" s="4"/>
      <c r="G135" s="4"/>
      <c r="H135" s="4"/>
      <c r="I135" s="4"/>
      <c r="J135" s="4"/>
      <c r="K135" s="4"/>
      <c r="L135" s="4"/>
    </row>
    <row r="136" spans="1:12">
      <c r="A136" s="2" t="s">
        <v>946</v>
      </c>
      <c r="B136" s="4"/>
      <c r="C136" s="4"/>
      <c r="D136" s="4"/>
      <c r="E136" s="4"/>
      <c r="F136" s="4"/>
      <c r="G136" s="4"/>
      <c r="H136" s="4"/>
      <c r="I136" s="4"/>
      <c r="J136" s="6">
        <v>33481</v>
      </c>
      <c r="K136" s="6">
        <v>-69115</v>
      </c>
      <c r="L136" s="6">
        <v>-93573</v>
      </c>
    </row>
    <row r="137" spans="1:12">
      <c r="A137" s="2" t="s">
        <v>96</v>
      </c>
      <c r="B137" s="4"/>
      <c r="C137" s="4"/>
      <c r="D137" s="4"/>
      <c r="E137" s="4"/>
      <c r="F137" s="4"/>
      <c r="G137" s="4"/>
      <c r="H137" s="4"/>
      <c r="I137" s="4"/>
      <c r="J137" s="4">
        <v>0</v>
      </c>
      <c r="K137" s="4">
        <v>0</v>
      </c>
      <c r="L137" s="4">
        <v>0</v>
      </c>
    </row>
    <row r="138" spans="1:12">
      <c r="A138" s="2" t="s">
        <v>97</v>
      </c>
      <c r="B138" s="4"/>
      <c r="C138" s="4"/>
      <c r="D138" s="4"/>
      <c r="E138" s="4"/>
      <c r="F138" s="4"/>
      <c r="G138" s="4"/>
      <c r="H138" s="4"/>
      <c r="I138" s="4"/>
      <c r="J138" s="4">
        <v>0</v>
      </c>
      <c r="K138" s="4">
        <v>0</v>
      </c>
      <c r="L138" s="4">
        <v>0</v>
      </c>
    </row>
    <row r="139" spans="1:12">
      <c r="A139" s="2" t="s">
        <v>952</v>
      </c>
      <c r="B139" s="4"/>
      <c r="C139" s="4"/>
      <c r="D139" s="4"/>
      <c r="E139" s="4"/>
      <c r="F139" s="4"/>
      <c r="G139" s="4"/>
      <c r="H139" s="4"/>
      <c r="I139" s="4"/>
      <c r="J139" s="4">
        <v>0</v>
      </c>
      <c r="K139" s="4"/>
      <c r="L139" s="4"/>
    </row>
    <row r="140" spans="1:12">
      <c r="A140" s="2" t="s">
        <v>98</v>
      </c>
      <c r="B140" s="4"/>
      <c r="C140" s="4"/>
      <c r="D140" s="4"/>
      <c r="E140" s="4"/>
      <c r="F140" s="4"/>
      <c r="G140" s="4"/>
      <c r="H140" s="4"/>
      <c r="I140" s="4"/>
      <c r="J140" s="4"/>
      <c r="K140" s="4">
        <v>0</v>
      </c>
      <c r="L140" s="4">
        <v>0</v>
      </c>
    </row>
    <row r="141" spans="1:12">
      <c r="A141" s="2" t="s">
        <v>99</v>
      </c>
      <c r="B141" s="4"/>
      <c r="C141" s="4"/>
      <c r="D141" s="4"/>
      <c r="E141" s="4"/>
      <c r="F141" s="4"/>
      <c r="G141" s="4"/>
      <c r="H141" s="4"/>
      <c r="I141" s="4"/>
      <c r="J141" s="4">
        <v>0</v>
      </c>
      <c r="K141" s="4">
        <v>0</v>
      </c>
      <c r="L141" s="4"/>
    </row>
    <row r="142" spans="1:12">
      <c r="A142" s="2" t="s">
        <v>100</v>
      </c>
      <c r="B142" s="4"/>
      <c r="C142" s="4"/>
      <c r="D142" s="4"/>
      <c r="E142" s="4"/>
      <c r="F142" s="4"/>
      <c r="G142" s="4"/>
      <c r="H142" s="4"/>
      <c r="I142" s="4"/>
      <c r="J142" s="6">
        <v>-148142</v>
      </c>
      <c r="K142" s="4">
        <v>0</v>
      </c>
      <c r="L142" s="4">
        <v>0</v>
      </c>
    </row>
    <row r="143" spans="1:12">
      <c r="A143" s="2" t="s">
        <v>101</v>
      </c>
      <c r="B143" s="4"/>
      <c r="C143" s="4"/>
      <c r="D143" s="4"/>
      <c r="E143" s="4"/>
      <c r="F143" s="4"/>
      <c r="G143" s="4"/>
      <c r="H143" s="4"/>
      <c r="I143" s="4"/>
      <c r="J143" s="6">
        <v>-114661</v>
      </c>
      <c r="K143" s="6">
        <v>-69115</v>
      </c>
      <c r="L143" s="6">
        <v>-93573</v>
      </c>
    </row>
    <row r="144" spans="1:12" ht="30">
      <c r="A144" s="2" t="s">
        <v>962</v>
      </c>
      <c r="B144" s="4"/>
      <c r="C144" s="4"/>
      <c r="D144" s="4"/>
      <c r="E144" s="4"/>
      <c r="F144" s="4"/>
      <c r="G144" s="4"/>
      <c r="H144" s="4"/>
      <c r="I144" s="4"/>
      <c r="J144" s="6">
        <v>-114661</v>
      </c>
      <c r="K144" s="6">
        <v>-69115</v>
      </c>
      <c r="L144" s="6">
        <v>-93573</v>
      </c>
    </row>
    <row r="145" spans="1:12" ht="30">
      <c r="A145" s="2" t="s">
        <v>964</v>
      </c>
      <c r="B145" s="4"/>
      <c r="C145" s="4"/>
      <c r="D145" s="4"/>
      <c r="E145" s="4"/>
      <c r="F145" s="4"/>
      <c r="G145" s="4"/>
      <c r="H145" s="4"/>
      <c r="I145" s="4"/>
      <c r="J145" s="4">
        <v>0</v>
      </c>
      <c r="K145" s="4">
        <v>0</v>
      </c>
      <c r="L145" s="4">
        <v>0</v>
      </c>
    </row>
    <row r="146" spans="1:12" ht="30">
      <c r="A146" s="2" t="s">
        <v>863</v>
      </c>
      <c r="B146" s="4"/>
      <c r="C146" s="4"/>
      <c r="D146" s="4"/>
      <c r="E146" s="4"/>
      <c r="F146" s="4"/>
      <c r="G146" s="4"/>
      <c r="H146" s="4"/>
      <c r="I146" s="4"/>
      <c r="J146" s="6">
        <v>-114661</v>
      </c>
      <c r="K146" s="6">
        <v>-69115</v>
      </c>
      <c r="L146" s="4"/>
    </row>
    <row r="147" spans="1:12" ht="45">
      <c r="A147" s="2" t="s">
        <v>105</v>
      </c>
      <c r="B147" s="4"/>
      <c r="C147" s="4"/>
      <c r="D147" s="4"/>
      <c r="E147" s="4"/>
      <c r="F147" s="4"/>
      <c r="G147" s="4"/>
      <c r="H147" s="4"/>
      <c r="I147" s="4"/>
      <c r="J147" s="4">
        <v>0</v>
      </c>
      <c r="K147" s="4">
        <v>0</v>
      </c>
      <c r="L147" s="4"/>
    </row>
    <row r="148" spans="1:12">
      <c r="A148" s="2" t="s">
        <v>137</v>
      </c>
      <c r="B148" s="4"/>
      <c r="C148" s="4"/>
      <c r="D148" s="4"/>
      <c r="E148" s="4"/>
      <c r="F148" s="4"/>
      <c r="G148" s="4"/>
      <c r="H148" s="4"/>
      <c r="I148" s="4"/>
      <c r="J148" s="6">
        <v>-114661</v>
      </c>
      <c r="K148" s="6">
        <v>-69115</v>
      </c>
      <c r="L148" s="6">
        <v>-93573</v>
      </c>
    </row>
    <row r="149" spans="1:12" ht="45">
      <c r="A149" s="2" t="s">
        <v>107</v>
      </c>
      <c r="B149" s="4"/>
      <c r="C149" s="4"/>
      <c r="D149" s="4"/>
      <c r="E149" s="4"/>
      <c r="F149" s="4"/>
      <c r="G149" s="4"/>
      <c r="H149" s="4"/>
      <c r="I149" s="4"/>
      <c r="J149" s="6">
        <v>1015</v>
      </c>
      <c r="K149" s="6">
        <v>1144</v>
      </c>
      <c r="L149" s="6">
        <v>3046</v>
      </c>
    </row>
    <row r="150" spans="1:12" ht="30">
      <c r="A150" s="2" t="s">
        <v>135</v>
      </c>
      <c r="B150" s="4"/>
      <c r="C150" s="4"/>
      <c r="D150" s="4"/>
      <c r="E150" s="4"/>
      <c r="F150" s="4"/>
      <c r="G150" s="4"/>
      <c r="H150" s="4"/>
      <c r="I150" s="4"/>
      <c r="J150" s="6">
        <v>-115676</v>
      </c>
      <c r="K150" s="6">
        <v>-70259</v>
      </c>
      <c r="L150" s="6">
        <v>-96619</v>
      </c>
    </row>
    <row r="151" spans="1:12" ht="30">
      <c r="A151" s="2" t="s">
        <v>109</v>
      </c>
      <c r="B151" s="4"/>
      <c r="C151" s="4"/>
      <c r="D151" s="4"/>
      <c r="E151" s="4"/>
      <c r="F151" s="4"/>
      <c r="G151" s="4"/>
      <c r="H151" s="4"/>
      <c r="I151" s="4"/>
      <c r="J151" s="7">
        <v>-115676</v>
      </c>
      <c r="K151" s="7">
        <v>-70259</v>
      </c>
      <c r="L151"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3" width="16.5703125" customWidth="1"/>
    <col min="4" max="4" width="16.28515625" customWidth="1"/>
    <col min="5" max="5" width="16.85546875" customWidth="1"/>
    <col min="6" max="7" width="16.5703125" customWidth="1"/>
    <col min="8" max="8" width="16.28515625" customWidth="1"/>
    <col min="9" max="9" width="16.85546875" customWidth="1"/>
    <col min="10" max="10" width="13.42578125" customWidth="1"/>
    <col min="11" max="11" width="3.42578125" customWidth="1"/>
    <col min="12" max="12" width="12.5703125" customWidth="1"/>
    <col min="13" max="13" width="3.42578125" customWidth="1"/>
    <col min="14" max="14" width="12.5703125" customWidth="1"/>
    <col min="15" max="15" width="3.42578125" customWidth="1"/>
  </cols>
  <sheetData>
    <row r="1" spans="1:15" ht="15" customHeight="1">
      <c r="A1" s="1" t="s">
        <v>1746</v>
      </c>
      <c r="B1" s="8" t="s">
        <v>78</v>
      </c>
      <c r="C1" s="8"/>
      <c r="D1" s="8"/>
      <c r="E1" s="8"/>
      <c r="F1" s="8"/>
      <c r="G1" s="8"/>
      <c r="H1" s="8"/>
      <c r="I1" s="8"/>
      <c r="J1" s="8" t="s">
        <v>1</v>
      </c>
      <c r="K1" s="8"/>
      <c r="L1" s="8"/>
      <c r="M1" s="8"/>
      <c r="N1" s="8"/>
      <c r="O1" s="8"/>
    </row>
    <row r="2" spans="1:15" ht="30">
      <c r="A2" s="1" t="s">
        <v>27</v>
      </c>
      <c r="B2" s="1" t="s">
        <v>2</v>
      </c>
      <c r="C2" s="1" t="s">
        <v>79</v>
      </c>
      <c r="D2" s="1" t="s">
        <v>4</v>
      </c>
      <c r="E2" s="1" t="s">
        <v>80</v>
      </c>
      <c r="F2" s="1" t="s">
        <v>28</v>
      </c>
      <c r="G2" s="1" t="s">
        <v>81</v>
      </c>
      <c r="H2" s="1" t="s">
        <v>82</v>
      </c>
      <c r="I2" s="1" t="s">
        <v>83</v>
      </c>
      <c r="J2" s="8" t="s">
        <v>2</v>
      </c>
      <c r="K2" s="8"/>
      <c r="L2" s="8" t="s">
        <v>28</v>
      </c>
      <c r="M2" s="8"/>
      <c r="N2" s="8" t="s">
        <v>70</v>
      </c>
      <c r="O2" s="8"/>
    </row>
    <row r="3" spans="1:15" ht="30">
      <c r="A3" s="3" t="s">
        <v>1745</v>
      </c>
      <c r="B3" s="4"/>
      <c r="C3" s="4"/>
      <c r="D3" s="4"/>
      <c r="E3" s="4"/>
      <c r="F3" s="4"/>
      <c r="G3" s="4"/>
      <c r="H3" s="4"/>
      <c r="I3" s="4"/>
      <c r="J3" s="4"/>
      <c r="K3" s="4"/>
      <c r="L3" s="4"/>
      <c r="M3" s="4"/>
      <c r="N3" s="4"/>
      <c r="O3" s="4"/>
    </row>
    <row r="4" spans="1:15">
      <c r="A4" s="2" t="s">
        <v>137</v>
      </c>
      <c r="B4" s="7">
        <v>-36918</v>
      </c>
      <c r="C4" s="7">
        <v>15724</v>
      </c>
      <c r="D4" s="7">
        <v>-9577</v>
      </c>
      <c r="E4" s="7">
        <v>-16217</v>
      </c>
      <c r="F4" s="7">
        <v>-1745</v>
      </c>
      <c r="G4" s="7">
        <v>-6451</v>
      </c>
      <c r="H4" s="7">
        <v>-24144</v>
      </c>
      <c r="I4" s="7">
        <v>-13047</v>
      </c>
      <c r="J4" s="7">
        <v>-46988</v>
      </c>
      <c r="K4" s="4"/>
      <c r="L4" s="7">
        <v>-45387</v>
      </c>
      <c r="M4" s="4"/>
      <c r="N4" s="7">
        <v>-195</v>
      </c>
      <c r="O4" s="4"/>
    </row>
    <row r="5" spans="1:15" ht="30">
      <c r="A5" s="3" t="s">
        <v>111</v>
      </c>
      <c r="B5" s="4"/>
      <c r="C5" s="4"/>
      <c r="D5" s="4"/>
      <c r="E5" s="4"/>
      <c r="F5" s="4"/>
      <c r="G5" s="4"/>
      <c r="H5" s="4"/>
      <c r="I5" s="4"/>
      <c r="J5" s="4"/>
      <c r="K5" s="4"/>
      <c r="L5" s="4"/>
      <c r="M5" s="4"/>
      <c r="N5" s="4"/>
      <c r="O5" s="4"/>
    </row>
    <row r="6" spans="1:15" ht="30">
      <c r="A6" s="2" t="s">
        <v>112</v>
      </c>
      <c r="B6" s="4"/>
      <c r="C6" s="4"/>
      <c r="D6" s="4"/>
      <c r="E6" s="4"/>
      <c r="F6" s="4"/>
      <c r="G6" s="4"/>
      <c r="H6" s="4"/>
      <c r="I6" s="4"/>
      <c r="J6" s="6">
        <v>-69698</v>
      </c>
      <c r="K6" s="10" t="s">
        <v>113</v>
      </c>
      <c r="L6" s="6">
        <v>29008</v>
      </c>
      <c r="M6" s="10" t="s">
        <v>113</v>
      </c>
      <c r="N6" s="6">
        <v>-2160</v>
      </c>
      <c r="O6" s="10" t="s">
        <v>113</v>
      </c>
    </row>
    <row r="7" spans="1:15" ht="30">
      <c r="A7" s="2" t="s">
        <v>1747</v>
      </c>
      <c r="B7" s="4"/>
      <c r="C7" s="4"/>
      <c r="D7" s="4"/>
      <c r="E7" s="4"/>
      <c r="F7" s="4"/>
      <c r="G7" s="4"/>
      <c r="H7" s="4"/>
      <c r="I7" s="4"/>
      <c r="J7" s="6">
        <v>-2014</v>
      </c>
      <c r="K7" s="10" t="s">
        <v>115</v>
      </c>
      <c r="L7" s="4">
        <v>-486</v>
      </c>
      <c r="M7" s="10" t="s">
        <v>115</v>
      </c>
      <c r="N7" s="6">
        <v>-1246</v>
      </c>
      <c r="O7" s="10" t="s">
        <v>115</v>
      </c>
    </row>
    <row r="8" spans="1:15">
      <c r="A8" s="2" t="s">
        <v>979</v>
      </c>
      <c r="B8" s="4"/>
      <c r="C8" s="4"/>
      <c r="D8" s="4"/>
      <c r="E8" s="4"/>
      <c r="F8" s="4"/>
      <c r="G8" s="4"/>
      <c r="H8" s="4"/>
      <c r="I8" s="4"/>
      <c r="J8" s="6">
        <v>-71712</v>
      </c>
      <c r="K8" s="4"/>
      <c r="L8" s="6">
        <v>28522</v>
      </c>
      <c r="M8" s="4"/>
      <c r="N8" s="6">
        <v>-3406</v>
      </c>
      <c r="O8" s="4"/>
    </row>
    <row r="9" spans="1:15">
      <c r="A9" s="2" t="s">
        <v>981</v>
      </c>
      <c r="B9" s="4"/>
      <c r="C9" s="4"/>
      <c r="D9" s="4"/>
      <c r="E9" s="4"/>
      <c r="F9" s="4"/>
      <c r="G9" s="4"/>
      <c r="H9" s="4"/>
      <c r="I9" s="4"/>
      <c r="J9" s="6">
        <v>-118700</v>
      </c>
      <c r="K9" s="4"/>
      <c r="L9" s="6">
        <v>-16865</v>
      </c>
      <c r="M9" s="4"/>
      <c r="N9" s="6">
        <v>-3601</v>
      </c>
      <c r="O9" s="4"/>
    </row>
    <row r="10" spans="1:15" ht="45">
      <c r="A10" s="2" t="s">
        <v>118</v>
      </c>
      <c r="B10" s="4"/>
      <c r="C10" s="4"/>
      <c r="D10" s="4"/>
      <c r="E10" s="4"/>
      <c r="F10" s="4"/>
      <c r="G10" s="4"/>
      <c r="H10" s="4"/>
      <c r="I10" s="4"/>
      <c r="J10" s="6">
        <v>1260</v>
      </c>
      <c r="K10" s="4"/>
      <c r="L10" s="4">
        <v>961</v>
      </c>
      <c r="M10" s="4"/>
      <c r="N10" s="6">
        <v>3010</v>
      </c>
      <c r="O10" s="4"/>
    </row>
    <row r="11" spans="1:15" ht="30">
      <c r="A11" s="2" t="s">
        <v>983</v>
      </c>
      <c r="B11" s="4"/>
      <c r="C11" s="4"/>
      <c r="D11" s="4"/>
      <c r="E11" s="4"/>
      <c r="F11" s="4"/>
      <c r="G11" s="4"/>
      <c r="H11" s="4"/>
      <c r="I11" s="4"/>
      <c r="J11" s="6">
        <v>-119960</v>
      </c>
      <c r="K11" s="4"/>
      <c r="L11" s="6">
        <v>-17826</v>
      </c>
      <c r="M11" s="4"/>
      <c r="N11" s="6">
        <v>-6611</v>
      </c>
      <c r="O11" s="4"/>
    </row>
    <row r="12" spans="1:15">
      <c r="A12" s="2" t="s">
        <v>1740</v>
      </c>
      <c r="B12" s="4"/>
      <c r="C12" s="4"/>
      <c r="D12" s="4"/>
      <c r="E12" s="4"/>
      <c r="F12" s="4"/>
      <c r="G12" s="4"/>
      <c r="H12" s="4"/>
      <c r="I12" s="4"/>
      <c r="J12" s="4"/>
      <c r="K12" s="4"/>
      <c r="L12" s="4"/>
      <c r="M12" s="4"/>
      <c r="N12" s="4"/>
      <c r="O12" s="4"/>
    </row>
    <row r="13" spans="1:15" ht="30">
      <c r="A13" s="3" t="s">
        <v>1745</v>
      </c>
      <c r="B13" s="4"/>
      <c r="C13" s="4"/>
      <c r="D13" s="4"/>
      <c r="E13" s="4"/>
      <c r="F13" s="4"/>
      <c r="G13" s="4"/>
      <c r="H13" s="4"/>
      <c r="I13" s="4"/>
      <c r="J13" s="4"/>
      <c r="K13" s="4"/>
      <c r="L13" s="4"/>
      <c r="M13" s="4"/>
      <c r="N13" s="4"/>
      <c r="O13" s="4"/>
    </row>
    <row r="14" spans="1:15">
      <c r="A14" s="2" t="s">
        <v>137</v>
      </c>
      <c r="B14" s="4"/>
      <c r="C14" s="4"/>
      <c r="D14" s="4"/>
      <c r="E14" s="4"/>
      <c r="F14" s="4"/>
      <c r="G14" s="4"/>
      <c r="H14" s="4"/>
      <c r="I14" s="4"/>
      <c r="J14" s="6">
        <v>-47977</v>
      </c>
      <c r="K14" s="4"/>
      <c r="L14" s="6">
        <v>-46531</v>
      </c>
      <c r="M14" s="4"/>
      <c r="N14" s="6">
        <v>-3241</v>
      </c>
      <c r="O14" s="4"/>
    </row>
    <row r="15" spans="1:15" ht="30">
      <c r="A15" s="3" t="s">
        <v>111</v>
      </c>
      <c r="B15" s="4"/>
      <c r="C15" s="4"/>
      <c r="D15" s="4"/>
      <c r="E15" s="4"/>
      <c r="F15" s="4"/>
      <c r="G15" s="4"/>
      <c r="H15" s="4"/>
      <c r="I15" s="4"/>
      <c r="J15" s="4"/>
      <c r="K15" s="4"/>
      <c r="L15" s="4"/>
      <c r="M15" s="4"/>
      <c r="N15" s="4"/>
      <c r="O15" s="4"/>
    </row>
    <row r="16" spans="1:15" ht="30">
      <c r="A16" s="2" t="s">
        <v>112</v>
      </c>
      <c r="B16" s="4"/>
      <c r="C16" s="4"/>
      <c r="D16" s="4"/>
      <c r="E16" s="4"/>
      <c r="F16" s="4"/>
      <c r="G16" s="4"/>
      <c r="H16" s="4"/>
      <c r="I16" s="4"/>
      <c r="J16" s="4">
        <v>0</v>
      </c>
      <c r="K16" s="4"/>
      <c r="L16" s="4">
        <v>0</v>
      </c>
      <c r="M16" s="4"/>
      <c r="N16" s="4">
        <v>0</v>
      </c>
      <c r="O16" s="4"/>
    </row>
    <row r="17" spans="1:15" ht="30">
      <c r="A17" s="2" t="s">
        <v>1747</v>
      </c>
      <c r="B17" s="4"/>
      <c r="C17" s="4"/>
      <c r="D17" s="4"/>
      <c r="E17" s="4"/>
      <c r="F17" s="4"/>
      <c r="G17" s="4"/>
      <c r="H17" s="4"/>
      <c r="I17" s="4"/>
      <c r="J17" s="4">
        <v>0</v>
      </c>
      <c r="K17" s="4"/>
      <c r="L17" s="4">
        <v>0</v>
      </c>
      <c r="M17" s="4"/>
      <c r="N17" s="4">
        <v>0</v>
      </c>
      <c r="O17" s="4"/>
    </row>
    <row r="18" spans="1:15">
      <c r="A18" s="2" t="s">
        <v>979</v>
      </c>
      <c r="B18" s="4"/>
      <c r="C18" s="4"/>
      <c r="D18" s="4"/>
      <c r="E18" s="4"/>
      <c r="F18" s="4"/>
      <c r="G18" s="4"/>
      <c r="H18" s="4"/>
      <c r="I18" s="4"/>
      <c r="J18" s="4">
        <v>0</v>
      </c>
      <c r="K18" s="4"/>
      <c r="L18" s="4">
        <v>0</v>
      </c>
      <c r="M18" s="4"/>
      <c r="N18" s="4">
        <v>0</v>
      </c>
      <c r="O18" s="4"/>
    </row>
    <row r="19" spans="1:15">
      <c r="A19" s="2" t="s">
        <v>981</v>
      </c>
      <c r="B19" s="4"/>
      <c r="C19" s="4"/>
      <c r="D19" s="4"/>
      <c r="E19" s="4"/>
      <c r="F19" s="4"/>
      <c r="G19" s="4"/>
      <c r="H19" s="4"/>
      <c r="I19" s="4"/>
      <c r="J19" s="6">
        <v>-47977</v>
      </c>
      <c r="K19" s="4"/>
      <c r="L19" s="6">
        <v>-46531</v>
      </c>
      <c r="M19" s="4"/>
      <c r="N19" s="6">
        <v>-3241</v>
      </c>
      <c r="O19" s="4"/>
    </row>
    <row r="20" spans="1:15" ht="45">
      <c r="A20" s="2" t="s">
        <v>118</v>
      </c>
      <c r="B20" s="4"/>
      <c r="C20" s="4"/>
      <c r="D20" s="4"/>
      <c r="E20" s="4"/>
      <c r="F20" s="4"/>
      <c r="G20" s="4"/>
      <c r="H20" s="4"/>
      <c r="I20" s="4"/>
      <c r="J20" s="4">
        <v>0</v>
      </c>
      <c r="K20" s="4"/>
      <c r="L20" s="4">
        <v>0</v>
      </c>
      <c r="M20" s="4"/>
      <c r="N20" s="4">
        <v>0</v>
      </c>
      <c r="O20" s="4"/>
    </row>
    <row r="21" spans="1:15" ht="30">
      <c r="A21" s="2" t="s">
        <v>983</v>
      </c>
      <c r="B21" s="4"/>
      <c r="C21" s="4"/>
      <c r="D21" s="4"/>
      <c r="E21" s="4"/>
      <c r="F21" s="4"/>
      <c r="G21" s="4"/>
      <c r="H21" s="4"/>
      <c r="I21" s="4"/>
      <c r="J21" s="6">
        <v>-47977</v>
      </c>
      <c r="K21" s="4"/>
      <c r="L21" s="6">
        <v>-46531</v>
      </c>
      <c r="M21" s="4"/>
      <c r="N21" s="6">
        <v>-3241</v>
      </c>
      <c r="O21" s="4"/>
    </row>
    <row r="22" spans="1:15">
      <c r="A22" s="2" t="s">
        <v>1741</v>
      </c>
      <c r="B22" s="4"/>
      <c r="C22" s="4"/>
      <c r="D22" s="4"/>
      <c r="E22" s="4"/>
      <c r="F22" s="4"/>
      <c r="G22" s="4"/>
      <c r="H22" s="4"/>
      <c r="I22" s="4"/>
      <c r="J22" s="4"/>
      <c r="K22" s="4"/>
      <c r="L22" s="4"/>
      <c r="M22" s="4"/>
      <c r="N22" s="4"/>
      <c r="O22" s="4"/>
    </row>
    <row r="23" spans="1:15" ht="30">
      <c r="A23" s="3" t="s">
        <v>1745</v>
      </c>
      <c r="B23" s="4"/>
      <c r="C23" s="4"/>
      <c r="D23" s="4"/>
      <c r="E23" s="4"/>
      <c r="F23" s="4"/>
      <c r="G23" s="4"/>
      <c r="H23" s="4"/>
      <c r="I23" s="4"/>
      <c r="J23" s="4"/>
      <c r="K23" s="4"/>
      <c r="L23" s="4"/>
      <c r="M23" s="4"/>
      <c r="N23" s="4"/>
      <c r="O23" s="4"/>
    </row>
    <row r="24" spans="1:15">
      <c r="A24" s="2" t="s">
        <v>137</v>
      </c>
      <c r="B24" s="4"/>
      <c r="C24" s="4"/>
      <c r="D24" s="4"/>
      <c r="E24" s="4"/>
      <c r="F24" s="4"/>
      <c r="G24" s="4"/>
      <c r="H24" s="4"/>
      <c r="I24" s="4"/>
      <c r="J24" s="6">
        <v>-51041</v>
      </c>
      <c r="K24" s="4"/>
      <c r="L24" s="6">
        <v>55553</v>
      </c>
      <c r="M24" s="4"/>
      <c r="N24" s="6">
        <v>67701</v>
      </c>
      <c r="O24" s="4"/>
    </row>
    <row r="25" spans="1:15" ht="30">
      <c r="A25" s="3" t="s">
        <v>111</v>
      </c>
      <c r="B25" s="4"/>
      <c r="C25" s="4"/>
      <c r="D25" s="4"/>
      <c r="E25" s="4"/>
      <c r="F25" s="4"/>
      <c r="G25" s="4"/>
      <c r="H25" s="4"/>
      <c r="I25" s="4"/>
      <c r="J25" s="4"/>
      <c r="K25" s="4"/>
      <c r="L25" s="4"/>
      <c r="M25" s="4"/>
      <c r="N25" s="4"/>
      <c r="O25" s="4"/>
    </row>
    <row r="26" spans="1:15" ht="30">
      <c r="A26" s="2" t="s">
        <v>112</v>
      </c>
      <c r="B26" s="4"/>
      <c r="C26" s="4"/>
      <c r="D26" s="4"/>
      <c r="E26" s="4"/>
      <c r="F26" s="4"/>
      <c r="G26" s="4"/>
      <c r="H26" s="4"/>
      <c r="I26" s="4"/>
      <c r="J26" s="4">
        <v>0</v>
      </c>
      <c r="K26" s="4"/>
      <c r="L26" s="4">
        <v>0</v>
      </c>
      <c r="M26" s="4"/>
      <c r="N26" s="4">
        <v>0</v>
      </c>
      <c r="O26" s="4"/>
    </row>
    <row r="27" spans="1:15" ht="30">
      <c r="A27" s="2" t="s">
        <v>1747</v>
      </c>
      <c r="B27" s="4"/>
      <c r="C27" s="4"/>
      <c r="D27" s="4"/>
      <c r="E27" s="4"/>
      <c r="F27" s="4"/>
      <c r="G27" s="4"/>
      <c r="H27" s="4"/>
      <c r="I27" s="4"/>
      <c r="J27" s="4">
        <v>0</v>
      </c>
      <c r="K27" s="4"/>
      <c r="L27" s="4">
        <v>0</v>
      </c>
      <c r="M27" s="4"/>
      <c r="N27" s="4">
        <v>0</v>
      </c>
      <c r="O27" s="4"/>
    </row>
    <row r="28" spans="1:15">
      <c r="A28" s="2" t="s">
        <v>979</v>
      </c>
      <c r="B28" s="4"/>
      <c r="C28" s="4"/>
      <c r="D28" s="4"/>
      <c r="E28" s="4"/>
      <c r="F28" s="4"/>
      <c r="G28" s="4"/>
      <c r="H28" s="4"/>
      <c r="I28" s="4"/>
      <c r="J28" s="4">
        <v>0</v>
      </c>
      <c r="K28" s="4"/>
      <c r="L28" s="4">
        <v>0</v>
      </c>
      <c r="M28" s="4"/>
      <c r="N28" s="4">
        <v>0</v>
      </c>
      <c r="O28" s="4"/>
    </row>
    <row r="29" spans="1:15">
      <c r="A29" s="2" t="s">
        <v>981</v>
      </c>
      <c r="B29" s="4"/>
      <c r="C29" s="4"/>
      <c r="D29" s="4"/>
      <c r="E29" s="4"/>
      <c r="F29" s="4"/>
      <c r="G29" s="4"/>
      <c r="H29" s="4"/>
      <c r="I29" s="4"/>
      <c r="J29" s="6">
        <v>-51041</v>
      </c>
      <c r="K29" s="4"/>
      <c r="L29" s="6">
        <v>55553</v>
      </c>
      <c r="M29" s="4"/>
      <c r="N29" s="6">
        <v>67701</v>
      </c>
      <c r="O29" s="4"/>
    </row>
    <row r="30" spans="1:15" ht="45">
      <c r="A30" s="2" t="s">
        <v>118</v>
      </c>
      <c r="B30" s="4"/>
      <c r="C30" s="4"/>
      <c r="D30" s="4"/>
      <c r="E30" s="4"/>
      <c r="F30" s="4"/>
      <c r="G30" s="4"/>
      <c r="H30" s="4"/>
      <c r="I30" s="4"/>
      <c r="J30" s="4">
        <v>0</v>
      </c>
      <c r="K30" s="4"/>
      <c r="L30" s="4">
        <v>0</v>
      </c>
      <c r="M30" s="4"/>
      <c r="N30" s="4">
        <v>0</v>
      </c>
      <c r="O30" s="4"/>
    </row>
    <row r="31" spans="1:15" ht="30">
      <c r="A31" s="2" t="s">
        <v>983</v>
      </c>
      <c r="B31" s="4"/>
      <c r="C31" s="4"/>
      <c r="D31" s="4"/>
      <c r="E31" s="4"/>
      <c r="F31" s="4"/>
      <c r="G31" s="4"/>
      <c r="H31" s="4"/>
      <c r="I31" s="4"/>
      <c r="J31" s="6">
        <v>-51041</v>
      </c>
      <c r="K31" s="4"/>
      <c r="L31" s="6">
        <v>55553</v>
      </c>
      <c r="M31" s="4"/>
      <c r="N31" s="6">
        <v>67701</v>
      </c>
      <c r="O31" s="4"/>
    </row>
    <row r="32" spans="1:15">
      <c r="A32" s="2" t="s">
        <v>1742</v>
      </c>
      <c r="B32" s="4"/>
      <c r="C32" s="4"/>
      <c r="D32" s="4"/>
      <c r="E32" s="4"/>
      <c r="F32" s="4"/>
      <c r="G32" s="4"/>
      <c r="H32" s="4"/>
      <c r="I32" s="4"/>
      <c r="J32" s="4"/>
      <c r="K32" s="4"/>
      <c r="L32" s="4"/>
      <c r="M32" s="4"/>
      <c r="N32" s="4"/>
      <c r="O32" s="4"/>
    </row>
    <row r="33" spans="1:15" ht="30">
      <c r="A33" s="3" t="s">
        <v>1745</v>
      </c>
      <c r="B33" s="4"/>
      <c r="C33" s="4"/>
      <c r="D33" s="4"/>
      <c r="E33" s="4"/>
      <c r="F33" s="4"/>
      <c r="G33" s="4"/>
      <c r="H33" s="4"/>
      <c r="I33" s="4"/>
      <c r="J33" s="4"/>
      <c r="K33" s="4"/>
      <c r="L33" s="4"/>
      <c r="M33" s="4"/>
      <c r="N33" s="4"/>
      <c r="O33" s="4"/>
    </row>
    <row r="34" spans="1:15">
      <c r="A34" s="2" t="s">
        <v>137</v>
      </c>
      <c r="B34" s="4"/>
      <c r="C34" s="4"/>
      <c r="D34" s="4"/>
      <c r="E34" s="4"/>
      <c r="F34" s="4"/>
      <c r="G34" s="4"/>
      <c r="H34" s="4"/>
      <c r="I34" s="4"/>
      <c r="J34" s="6">
        <v>166691</v>
      </c>
      <c r="K34" s="4"/>
      <c r="L34" s="6">
        <v>14706</v>
      </c>
      <c r="M34" s="4"/>
      <c r="N34" s="6">
        <v>28918</v>
      </c>
      <c r="O34" s="4"/>
    </row>
    <row r="35" spans="1:15" ht="30">
      <c r="A35" s="3" t="s">
        <v>111</v>
      </c>
      <c r="B35" s="4"/>
      <c r="C35" s="4"/>
      <c r="D35" s="4"/>
      <c r="E35" s="4"/>
      <c r="F35" s="4"/>
      <c r="G35" s="4"/>
      <c r="H35" s="4"/>
      <c r="I35" s="4"/>
      <c r="J35" s="4"/>
      <c r="K35" s="4"/>
      <c r="L35" s="4"/>
      <c r="M35" s="4"/>
      <c r="N35" s="4"/>
      <c r="O35" s="4"/>
    </row>
    <row r="36" spans="1:15" ht="30">
      <c r="A36" s="2" t="s">
        <v>112</v>
      </c>
      <c r="B36" s="4"/>
      <c r="C36" s="4"/>
      <c r="D36" s="4"/>
      <c r="E36" s="4"/>
      <c r="F36" s="4"/>
      <c r="G36" s="4"/>
      <c r="H36" s="4"/>
      <c r="I36" s="4"/>
      <c r="J36" s="6">
        <v>-69698</v>
      </c>
      <c r="K36" s="4"/>
      <c r="L36" s="6">
        <v>29008</v>
      </c>
      <c r="M36" s="4"/>
      <c r="N36" s="6">
        <v>-2160</v>
      </c>
      <c r="O36" s="4"/>
    </row>
    <row r="37" spans="1:15" ht="30">
      <c r="A37" s="2" t="s">
        <v>1747</v>
      </c>
      <c r="B37" s="4"/>
      <c r="C37" s="4"/>
      <c r="D37" s="4"/>
      <c r="E37" s="4"/>
      <c r="F37" s="4"/>
      <c r="G37" s="4"/>
      <c r="H37" s="4"/>
      <c r="I37" s="4"/>
      <c r="J37" s="6">
        <v>-2014</v>
      </c>
      <c r="K37" s="4"/>
      <c r="L37" s="4">
        <v>-486</v>
      </c>
      <c r="M37" s="4"/>
      <c r="N37" s="6">
        <v>-1246</v>
      </c>
      <c r="O37" s="4"/>
    </row>
    <row r="38" spans="1:15">
      <c r="A38" s="2" t="s">
        <v>979</v>
      </c>
      <c r="B38" s="4"/>
      <c r="C38" s="4"/>
      <c r="D38" s="4"/>
      <c r="E38" s="4"/>
      <c r="F38" s="4"/>
      <c r="G38" s="4"/>
      <c r="H38" s="4"/>
      <c r="I38" s="4"/>
      <c r="J38" s="6">
        <v>-71712</v>
      </c>
      <c r="K38" s="4"/>
      <c r="L38" s="6">
        <v>28522</v>
      </c>
      <c r="M38" s="4"/>
      <c r="N38" s="6">
        <v>-3406</v>
      </c>
      <c r="O38" s="4"/>
    </row>
    <row r="39" spans="1:15">
      <c r="A39" s="2" t="s">
        <v>981</v>
      </c>
      <c r="B39" s="4"/>
      <c r="C39" s="4"/>
      <c r="D39" s="4"/>
      <c r="E39" s="4"/>
      <c r="F39" s="4"/>
      <c r="G39" s="4"/>
      <c r="H39" s="4"/>
      <c r="I39" s="4"/>
      <c r="J39" s="6">
        <v>94979</v>
      </c>
      <c r="K39" s="4"/>
      <c r="L39" s="6">
        <v>43228</v>
      </c>
      <c r="M39" s="4"/>
      <c r="N39" s="6">
        <v>25512</v>
      </c>
      <c r="O39" s="4"/>
    </row>
    <row r="40" spans="1:15" ht="45">
      <c r="A40" s="2" t="s">
        <v>118</v>
      </c>
      <c r="B40" s="4"/>
      <c r="C40" s="4"/>
      <c r="D40" s="4"/>
      <c r="E40" s="4"/>
      <c r="F40" s="4"/>
      <c r="G40" s="4"/>
      <c r="H40" s="4"/>
      <c r="I40" s="4"/>
      <c r="J40" s="4">
        <v>0</v>
      </c>
      <c r="K40" s="4"/>
      <c r="L40" s="4">
        <v>0</v>
      </c>
      <c r="M40" s="4"/>
      <c r="N40" s="4">
        <v>0</v>
      </c>
      <c r="O40" s="4"/>
    </row>
    <row r="41" spans="1:15" ht="30">
      <c r="A41" s="2" t="s">
        <v>983</v>
      </c>
      <c r="B41" s="4"/>
      <c r="C41" s="4"/>
      <c r="D41" s="4"/>
      <c r="E41" s="4"/>
      <c r="F41" s="4"/>
      <c r="G41" s="4"/>
      <c r="H41" s="4"/>
      <c r="I41" s="4"/>
      <c r="J41" s="6">
        <v>94979</v>
      </c>
      <c r="K41" s="4"/>
      <c r="L41" s="6">
        <v>43228</v>
      </c>
      <c r="M41" s="4"/>
      <c r="N41" s="6">
        <v>25512</v>
      </c>
      <c r="O41" s="4"/>
    </row>
    <row r="42" spans="1:15">
      <c r="A42" s="2" t="s">
        <v>1743</v>
      </c>
      <c r="B42" s="4"/>
      <c r="C42" s="4"/>
      <c r="D42" s="4"/>
      <c r="E42" s="4"/>
      <c r="F42" s="4"/>
      <c r="G42" s="4"/>
      <c r="H42" s="4"/>
      <c r="I42" s="4"/>
      <c r="J42" s="4"/>
      <c r="K42" s="4"/>
      <c r="L42" s="4"/>
      <c r="M42" s="4"/>
      <c r="N42" s="4"/>
      <c r="O42" s="4"/>
    </row>
    <row r="43" spans="1:15" ht="30">
      <c r="A43" s="3" t="s">
        <v>1745</v>
      </c>
      <c r="B43" s="4"/>
      <c r="C43" s="4"/>
      <c r="D43" s="4"/>
      <c r="E43" s="4"/>
      <c r="F43" s="4"/>
      <c r="G43" s="4"/>
      <c r="H43" s="4"/>
      <c r="I43" s="4"/>
      <c r="J43" s="4"/>
      <c r="K43" s="4"/>
      <c r="L43" s="4"/>
      <c r="M43" s="4"/>
      <c r="N43" s="4"/>
      <c r="O43" s="4"/>
    </row>
    <row r="44" spans="1:15">
      <c r="A44" s="2" t="s">
        <v>137</v>
      </c>
      <c r="B44" s="4"/>
      <c r="C44" s="4"/>
      <c r="D44" s="4"/>
      <c r="E44" s="4"/>
      <c r="F44" s="4"/>
      <c r="G44" s="4"/>
      <c r="H44" s="4"/>
      <c r="I44" s="4"/>
      <c r="J44" s="6">
        <v>-114661</v>
      </c>
      <c r="K44" s="4"/>
      <c r="L44" s="6">
        <v>-69115</v>
      </c>
      <c r="M44" s="4"/>
      <c r="N44" s="6">
        <v>-93573</v>
      </c>
      <c r="O44" s="4"/>
    </row>
    <row r="45" spans="1:15" ht="30">
      <c r="A45" s="3" t="s">
        <v>111</v>
      </c>
      <c r="B45" s="4"/>
      <c r="C45" s="4"/>
      <c r="D45" s="4"/>
      <c r="E45" s="4"/>
      <c r="F45" s="4"/>
      <c r="G45" s="4"/>
      <c r="H45" s="4"/>
      <c r="I45" s="4"/>
      <c r="J45" s="4"/>
      <c r="K45" s="4"/>
      <c r="L45" s="4"/>
      <c r="M45" s="4"/>
      <c r="N45" s="4"/>
      <c r="O45" s="4"/>
    </row>
    <row r="46" spans="1:15" ht="30">
      <c r="A46" s="2" t="s">
        <v>112</v>
      </c>
      <c r="B46" s="4"/>
      <c r="C46" s="4"/>
      <c r="D46" s="4"/>
      <c r="E46" s="4"/>
      <c r="F46" s="4"/>
      <c r="G46" s="4"/>
      <c r="H46" s="4"/>
      <c r="I46" s="4"/>
      <c r="J46" s="4">
        <v>0</v>
      </c>
      <c r="K46" s="4"/>
      <c r="L46" s="4">
        <v>0</v>
      </c>
      <c r="M46" s="4"/>
      <c r="N46" s="4">
        <v>0</v>
      </c>
      <c r="O46" s="4"/>
    </row>
    <row r="47" spans="1:15" ht="30">
      <c r="A47" s="2" t="s">
        <v>1747</v>
      </c>
      <c r="B47" s="4"/>
      <c r="C47" s="4"/>
      <c r="D47" s="4"/>
      <c r="E47" s="4"/>
      <c r="F47" s="4"/>
      <c r="G47" s="4"/>
      <c r="H47" s="4"/>
      <c r="I47" s="4"/>
      <c r="J47" s="4">
        <v>0</v>
      </c>
      <c r="K47" s="4"/>
      <c r="L47" s="4">
        <v>0</v>
      </c>
      <c r="M47" s="4"/>
      <c r="N47" s="4">
        <v>0</v>
      </c>
      <c r="O47" s="4"/>
    </row>
    <row r="48" spans="1:15">
      <c r="A48" s="2" t="s">
        <v>979</v>
      </c>
      <c r="B48" s="4"/>
      <c r="C48" s="4"/>
      <c r="D48" s="4"/>
      <c r="E48" s="4"/>
      <c r="F48" s="4"/>
      <c r="G48" s="4"/>
      <c r="H48" s="4"/>
      <c r="I48" s="4"/>
      <c r="J48" s="4">
        <v>0</v>
      </c>
      <c r="K48" s="4"/>
      <c r="L48" s="4">
        <v>0</v>
      </c>
      <c r="M48" s="4"/>
      <c r="N48" s="4">
        <v>0</v>
      </c>
      <c r="O48" s="4"/>
    </row>
    <row r="49" spans="1:15">
      <c r="A49" s="2" t="s">
        <v>981</v>
      </c>
      <c r="B49" s="4"/>
      <c r="C49" s="4"/>
      <c r="D49" s="4"/>
      <c r="E49" s="4"/>
      <c r="F49" s="4"/>
      <c r="G49" s="4"/>
      <c r="H49" s="4"/>
      <c r="I49" s="4"/>
      <c r="J49" s="6">
        <v>-114661</v>
      </c>
      <c r="K49" s="4"/>
      <c r="L49" s="6">
        <v>-69115</v>
      </c>
      <c r="M49" s="4"/>
      <c r="N49" s="6">
        <v>-93573</v>
      </c>
      <c r="O49" s="4"/>
    </row>
    <row r="50" spans="1:15" ht="45">
      <c r="A50" s="2" t="s">
        <v>118</v>
      </c>
      <c r="B50" s="4"/>
      <c r="C50" s="4"/>
      <c r="D50" s="4"/>
      <c r="E50" s="4"/>
      <c r="F50" s="4"/>
      <c r="G50" s="4"/>
      <c r="H50" s="4"/>
      <c r="I50" s="4"/>
      <c r="J50" s="6">
        <v>1260</v>
      </c>
      <c r="K50" s="4"/>
      <c r="L50" s="4">
        <v>961</v>
      </c>
      <c r="M50" s="4"/>
      <c r="N50" s="6">
        <v>3010</v>
      </c>
      <c r="O50" s="4"/>
    </row>
    <row r="51" spans="1:15" ht="30">
      <c r="A51" s="2" t="s">
        <v>983</v>
      </c>
      <c r="B51" s="4"/>
      <c r="C51" s="4"/>
      <c r="D51" s="4"/>
      <c r="E51" s="4"/>
      <c r="F51" s="4"/>
      <c r="G51" s="4"/>
      <c r="H51" s="4"/>
      <c r="I51" s="4"/>
      <c r="J51" s="7">
        <v>-115921</v>
      </c>
      <c r="K51" s="4"/>
      <c r="L51" s="7">
        <v>-70076</v>
      </c>
      <c r="M51" s="4"/>
      <c r="N51" s="7">
        <v>-96583</v>
      </c>
      <c r="O51" s="4"/>
    </row>
    <row r="52" spans="1:15">
      <c r="A52" s="11"/>
      <c r="B52" s="11"/>
      <c r="C52" s="11"/>
      <c r="D52" s="11"/>
      <c r="E52" s="11"/>
      <c r="F52" s="11"/>
      <c r="G52" s="11"/>
      <c r="H52" s="11"/>
      <c r="I52" s="11"/>
      <c r="J52" s="11"/>
      <c r="K52" s="11"/>
      <c r="L52" s="11"/>
      <c r="M52" s="11"/>
      <c r="N52" s="11"/>
      <c r="O52" s="11"/>
    </row>
    <row r="53" spans="1:15" ht="15" customHeight="1">
      <c r="A53" s="2" t="s">
        <v>113</v>
      </c>
      <c r="B53" s="12" t="s">
        <v>120</v>
      </c>
      <c r="C53" s="12"/>
      <c r="D53" s="12"/>
      <c r="E53" s="12"/>
      <c r="F53" s="12"/>
      <c r="G53" s="12"/>
      <c r="H53" s="12"/>
      <c r="I53" s="12"/>
      <c r="J53" s="12"/>
      <c r="K53" s="12"/>
      <c r="L53" s="12"/>
      <c r="M53" s="12"/>
      <c r="N53" s="12"/>
      <c r="O53" s="12"/>
    </row>
    <row r="54" spans="1:15" ht="15" customHeight="1">
      <c r="A54" s="2" t="s">
        <v>115</v>
      </c>
      <c r="B54" s="12" t="s">
        <v>121</v>
      </c>
      <c r="C54" s="12"/>
      <c r="D54" s="12"/>
      <c r="E54" s="12"/>
      <c r="F54" s="12"/>
      <c r="G54" s="12"/>
      <c r="H54" s="12"/>
      <c r="I54" s="12"/>
      <c r="J54" s="12"/>
      <c r="K54" s="12"/>
      <c r="L54" s="12"/>
      <c r="M54" s="12"/>
      <c r="N54" s="12"/>
      <c r="O54" s="12"/>
    </row>
  </sheetData>
  <mergeCells count="8">
    <mergeCell ref="B53:O53"/>
    <mergeCell ref="B54:O54"/>
    <mergeCell ref="B1:I1"/>
    <mergeCell ref="J1:O1"/>
    <mergeCell ref="J2:K2"/>
    <mergeCell ref="L2:M2"/>
    <mergeCell ref="N2:O2"/>
    <mergeCell ref="A52:O5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8" t="s">
        <v>1</v>
      </c>
      <c r="C1" s="8"/>
      <c r="D1" s="8"/>
    </row>
    <row r="2" spans="1:4" ht="30">
      <c r="A2" s="1" t="s">
        <v>27</v>
      </c>
      <c r="B2" s="1" t="s">
        <v>2</v>
      </c>
      <c r="C2" s="1" t="s">
        <v>28</v>
      </c>
      <c r="D2" s="1" t="s">
        <v>70</v>
      </c>
    </row>
    <row r="3" spans="1:4" ht="30">
      <c r="A3" s="3" t="s">
        <v>1749</v>
      </c>
      <c r="B3" s="4"/>
      <c r="C3" s="4"/>
      <c r="D3" s="4"/>
    </row>
    <row r="4" spans="1:4" ht="30">
      <c r="A4" s="2" t="s">
        <v>162</v>
      </c>
      <c r="B4" s="7">
        <v>-168011</v>
      </c>
      <c r="C4" s="7">
        <v>-161392</v>
      </c>
      <c r="D4" s="7">
        <v>-201335</v>
      </c>
    </row>
    <row r="5" spans="1:4">
      <c r="A5" s="3" t="s">
        <v>163</v>
      </c>
      <c r="B5" s="4"/>
      <c r="C5" s="4"/>
      <c r="D5" s="4"/>
    </row>
    <row r="6" spans="1:4">
      <c r="A6" s="2" t="s">
        <v>164</v>
      </c>
      <c r="B6" s="6">
        <v>-91758</v>
      </c>
      <c r="C6" s="6">
        <v>-73933</v>
      </c>
      <c r="D6" s="6">
        <v>-65755</v>
      </c>
    </row>
    <row r="7" spans="1:4">
      <c r="A7" s="2" t="s">
        <v>165</v>
      </c>
      <c r="B7" s="6">
        <v>-290047</v>
      </c>
      <c r="C7" s="6">
        <v>-628191</v>
      </c>
      <c r="D7" s="4">
        <v>0</v>
      </c>
    </row>
    <row r="8" spans="1:4" ht="30">
      <c r="A8" s="2" t="s">
        <v>166</v>
      </c>
      <c r="B8" s="6">
        <v>3694</v>
      </c>
      <c r="C8" s="6">
        <v>-3753</v>
      </c>
      <c r="D8" s="4">
        <v>0</v>
      </c>
    </row>
    <row r="9" spans="1:4" ht="30">
      <c r="A9" s="2" t="s">
        <v>167</v>
      </c>
      <c r="B9" s="4">
        <v>0</v>
      </c>
      <c r="C9" s="6">
        <v>-6689</v>
      </c>
      <c r="D9" s="4">
        <v>0</v>
      </c>
    </row>
    <row r="10" spans="1:4" ht="30">
      <c r="A10" s="2" t="s">
        <v>169</v>
      </c>
      <c r="B10" s="4">
        <v>717</v>
      </c>
      <c r="C10" s="6">
        <v>10783</v>
      </c>
      <c r="D10" s="4">
        <v>0</v>
      </c>
    </row>
    <row r="11" spans="1:4">
      <c r="A11" s="2" t="s">
        <v>168</v>
      </c>
      <c r="B11" s="4">
        <v>0</v>
      </c>
      <c r="C11" s="4">
        <v>0</v>
      </c>
      <c r="D11" s="6">
        <v>-37980</v>
      </c>
    </row>
    <row r="12" spans="1:4">
      <c r="A12" s="2" t="s">
        <v>170</v>
      </c>
      <c r="B12" s="6">
        <v>-377394</v>
      </c>
      <c r="C12" s="6">
        <v>-701783</v>
      </c>
      <c r="D12" s="6">
        <v>-103735</v>
      </c>
    </row>
    <row r="13" spans="1:4">
      <c r="A13" s="3" t="s">
        <v>171</v>
      </c>
      <c r="B13" s="4"/>
      <c r="C13" s="4"/>
      <c r="D13" s="4"/>
    </row>
    <row r="14" spans="1:4" ht="30">
      <c r="A14" s="2" t="s">
        <v>172</v>
      </c>
      <c r="B14" s="6">
        <v>100000</v>
      </c>
      <c r="C14" s="6">
        <v>1608335</v>
      </c>
      <c r="D14" s="6">
        <v>940500</v>
      </c>
    </row>
    <row r="15" spans="1:4">
      <c r="A15" s="2" t="s">
        <v>173</v>
      </c>
      <c r="B15" s="4">
        <v>0</v>
      </c>
      <c r="C15" s="6">
        <v>-26917</v>
      </c>
      <c r="D15" s="6">
        <v>-10181</v>
      </c>
    </row>
    <row r="16" spans="1:4">
      <c r="A16" s="2" t="s">
        <v>174</v>
      </c>
      <c r="B16" s="6">
        <v>-90000</v>
      </c>
      <c r="C16" s="6">
        <v>-966585</v>
      </c>
      <c r="D16" s="6">
        <v>-1019500</v>
      </c>
    </row>
    <row r="17" spans="1:4">
      <c r="A17" s="2" t="s">
        <v>175</v>
      </c>
      <c r="B17" s="6">
        <v>-8020</v>
      </c>
      <c r="C17" s="6">
        <v>-6233</v>
      </c>
      <c r="D17" s="6">
        <v>-4139</v>
      </c>
    </row>
    <row r="18" spans="1:4">
      <c r="A18" s="2" t="s">
        <v>141</v>
      </c>
      <c r="B18" s="6">
        <v>-1840</v>
      </c>
      <c r="C18" s="4">
        <v>-545</v>
      </c>
      <c r="D18" s="4">
        <v>-83</v>
      </c>
    </row>
    <row r="19" spans="1:4" ht="30">
      <c r="A19" s="2" t="s">
        <v>1750</v>
      </c>
      <c r="B19" s="4">
        <v>0</v>
      </c>
      <c r="C19" s="4"/>
      <c r="D19" s="4"/>
    </row>
    <row r="20" spans="1:4" ht="30">
      <c r="A20" s="2" t="s">
        <v>176</v>
      </c>
      <c r="B20" s="4">
        <v>-501</v>
      </c>
      <c r="C20" s="4">
        <v>0</v>
      </c>
      <c r="D20" s="4">
        <v>0</v>
      </c>
    </row>
    <row r="21" spans="1:4" ht="30">
      <c r="A21" s="2" t="s">
        <v>140</v>
      </c>
      <c r="B21" s="4">
        <v>-888</v>
      </c>
      <c r="C21" s="4">
        <v>-940</v>
      </c>
      <c r="D21" s="6">
        <v>-1070</v>
      </c>
    </row>
    <row r="22" spans="1:4" ht="30">
      <c r="A22" s="2" t="s">
        <v>1117</v>
      </c>
      <c r="B22" s="6">
        <v>-1249</v>
      </c>
      <c r="C22" s="6">
        <v>607115</v>
      </c>
      <c r="D22" s="6">
        <v>-94473</v>
      </c>
    </row>
    <row r="23" spans="1:4" ht="30">
      <c r="A23" s="2" t="s">
        <v>178</v>
      </c>
      <c r="B23" s="6">
        <v>-6421</v>
      </c>
      <c r="C23" s="6">
        <v>7481</v>
      </c>
      <c r="D23" s="6">
        <v>2315</v>
      </c>
    </row>
    <row r="24" spans="1:4">
      <c r="A24" s="2" t="s">
        <v>1751</v>
      </c>
      <c r="B24" s="6">
        <v>-217053</v>
      </c>
      <c r="C24" s="6">
        <v>74205</v>
      </c>
      <c r="D24" s="6">
        <v>5442</v>
      </c>
    </row>
    <row r="25" spans="1:4">
      <c r="A25" s="2" t="s">
        <v>180</v>
      </c>
      <c r="B25" s="6">
        <v>306400</v>
      </c>
      <c r="C25" s="6">
        <v>232195</v>
      </c>
      <c r="D25" s="6">
        <v>226753</v>
      </c>
    </row>
    <row r="26" spans="1:4">
      <c r="A26" s="2" t="s">
        <v>181</v>
      </c>
      <c r="B26" s="6">
        <v>89347</v>
      </c>
      <c r="C26" s="6">
        <v>306400</v>
      </c>
      <c r="D26" s="6">
        <v>232195</v>
      </c>
    </row>
    <row r="27" spans="1:4">
      <c r="A27" s="2" t="s">
        <v>1740</v>
      </c>
      <c r="B27" s="4"/>
      <c r="C27" s="4"/>
      <c r="D27" s="4"/>
    </row>
    <row r="28" spans="1:4" ht="30">
      <c r="A28" s="3" t="s">
        <v>1749</v>
      </c>
      <c r="B28" s="4"/>
      <c r="C28" s="4"/>
      <c r="D28" s="4"/>
    </row>
    <row r="29" spans="1:4" ht="30">
      <c r="A29" s="2" t="s">
        <v>162</v>
      </c>
      <c r="B29" s="6">
        <v>1633</v>
      </c>
      <c r="C29" s="6">
        <v>-614288</v>
      </c>
      <c r="D29" s="6">
        <v>89220</v>
      </c>
    </row>
    <row r="30" spans="1:4">
      <c r="A30" s="3" t="s">
        <v>163</v>
      </c>
      <c r="B30" s="4"/>
      <c r="C30" s="4"/>
      <c r="D30" s="4"/>
    </row>
    <row r="31" spans="1:4">
      <c r="A31" s="2" t="s">
        <v>164</v>
      </c>
      <c r="B31" s="4">
        <v>0</v>
      </c>
      <c r="C31" s="4">
        <v>0</v>
      </c>
      <c r="D31" s="4">
        <v>0</v>
      </c>
    </row>
    <row r="32" spans="1:4">
      <c r="A32" s="2" t="s">
        <v>165</v>
      </c>
      <c r="B32" s="4">
        <v>0</v>
      </c>
      <c r="C32" s="4">
        <v>0</v>
      </c>
      <c r="D32" s="4"/>
    </row>
    <row r="33" spans="1:4" ht="30">
      <c r="A33" s="2" t="s">
        <v>166</v>
      </c>
      <c r="B33" s="4">
        <v>0</v>
      </c>
      <c r="C33" s="4">
        <v>0</v>
      </c>
      <c r="D33" s="4"/>
    </row>
    <row r="34" spans="1:4" ht="30">
      <c r="A34" s="2" t="s">
        <v>167</v>
      </c>
      <c r="B34" s="4"/>
      <c r="C34" s="4">
        <v>0</v>
      </c>
      <c r="D34" s="4"/>
    </row>
    <row r="35" spans="1:4" ht="30">
      <c r="A35" s="2" t="s">
        <v>169</v>
      </c>
      <c r="B35" s="4">
        <v>0</v>
      </c>
      <c r="C35" s="4">
        <v>0</v>
      </c>
      <c r="D35" s="4"/>
    </row>
    <row r="36" spans="1:4">
      <c r="A36" s="2" t="s">
        <v>168</v>
      </c>
      <c r="B36" s="4"/>
      <c r="C36" s="4"/>
      <c r="D36" s="4">
        <v>0</v>
      </c>
    </row>
    <row r="37" spans="1:4">
      <c r="A37" s="2" t="s">
        <v>170</v>
      </c>
      <c r="B37" s="4">
        <v>0</v>
      </c>
      <c r="C37" s="4">
        <v>0</v>
      </c>
      <c r="D37" s="4">
        <v>0</v>
      </c>
    </row>
    <row r="38" spans="1:4">
      <c r="A38" s="3" t="s">
        <v>171</v>
      </c>
      <c r="B38" s="4"/>
      <c r="C38" s="4"/>
      <c r="D38" s="4"/>
    </row>
    <row r="39" spans="1:4" ht="30">
      <c r="A39" s="2" t="s">
        <v>172</v>
      </c>
      <c r="B39" s="6">
        <v>100000</v>
      </c>
      <c r="C39" s="6">
        <v>1608335</v>
      </c>
      <c r="D39" s="6">
        <v>940500</v>
      </c>
    </row>
    <row r="40" spans="1:4">
      <c r="A40" s="2" t="s">
        <v>173</v>
      </c>
      <c r="B40" s="4"/>
      <c r="C40" s="6">
        <v>-26917</v>
      </c>
      <c r="D40" s="6">
        <v>-10181</v>
      </c>
    </row>
    <row r="41" spans="1:4">
      <c r="A41" s="2" t="s">
        <v>174</v>
      </c>
      <c r="B41" s="6">
        <v>-90000</v>
      </c>
      <c r="C41" s="6">
        <v>-966585</v>
      </c>
      <c r="D41" s="6">
        <v>-1019500</v>
      </c>
    </row>
    <row r="42" spans="1:4">
      <c r="A42" s="2" t="s">
        <v>175</v>
      </c>
      <c r="B42" s="4">
        <v>0</v>
      </c>
      <c r="C42" s="4">
        <v>0</v>
      </c>
      <c r="D42" s="4">
        <v>0</v>
      </c>
    </row>
    <row r="43" spans="1:4">
      <c r="A43" s="2" t="s">
        <v>141</v>
      </c>
      <c r="B43" s="6">
        <v>-1840</v>
      </c>
      <c r="C43" s="4">
        <v>-545</v>
      </c>
      <c r="D43" s="4">
        <v>-83</v>
      </c>
    </row>
    <row r="44" spans="1:4" ht="30">
      <c r="A44" s="2" t="s">
        <v>1750</v>
      </c>
      <c r="B44" s="6">
        <v>-9793</v>
      </c>
      <c r="C44" s="4"/>
      <c r="D44" s="4"/>
    </row>
    <row r="45" spans="1:4" ht="30">
      <c r="A45" s="2" t="s">
        <v>176</v>
      </c>
      <c r="B45" s="4">
        <v>0</v>
      </c>
      <c r="C45" s="4"/>
      <c r="D45" s="4"/>
    </row>
    <row r="46" spans="1:4" ht="30">
      <c r="A46" s="2" t="s">
        <v>140</v>
      </c>
      <c r="B46" s="4">
        <v>0</v>
      </c>
      <c r="C46" s="4">
        <v>0</v>
      </c>
      <c r="D46" s="4">
        <v>0</v>
      </c>
    </row>
    <row r="47" spans="1:4" ht="30">
      <c r="A47" s="2" t="s">
        <v>1117</v>
      </c>
      <c r="B47" s="6">
        <v>-1633</v>
      </c>
      <c r="C47" s="6">
        <v>614288</v>
      </c>
      <c r="D47" s="6">
        <v>-89264</v>
      </c>
    </row>
    <row r="48" spans="1:4" ht="30">
      <c r="A48" s="2" t="s">
        <v>178</v>
      </c>
      <c r="B48" s="4">
        <v>0</v>
      </c>
      <c r="C48" s="4">
        <v>0</v>
      </c>
      <c r="D48" s="4">
        <v>0</v>
      </c>
    </row>
    <row r="49" spans="1:4">
      <c r="A49" s="2" t="s">
        <v>1751</v>
      </c>
      <c r="B49" s="4">
        <v>0</v>
      </c>
      <c r="C49" s="4">
        <v>0</v>
      </c>
      <c r="D49" s="4">
        <v>-44</v>
      </c>
    </row>
    <row r="50" spans="1:4">
      <c r="A50" s="2" t="s">
        <v>180</v>
      </c>
      <c r="B50" s="4">
        <v>0</v>
      </c>
      <c r="C50" s="4">
        <v>0</v>
      </c>
      <c r="D50" s="4">
        <v>44</v>
      </c>
    </row>
    <row r="51" spans="1:4">
      <c r="A51" s="2" t="s">
        <v>181</v>
      </c>
      <c r="B51" s="4">
        <v>0</v>
      </c>
      <c r="C51" s="4">
        <v>0</v>
      </c>
      <c r="D51" s="4">
        <v>0</v>
      </c>
    </row>
    <row r="52" spans="1:4">
      <c r="A52" s="2" t="s">
        <v>1741</v>
      </c>
      <c r="B52" s="4"/>
      <c r="C52" s="4"/>
      <c r="D52" s="4"/>
    </row>
    <row r="53" spans="1:4" ht="30">
      <c r="A53" s="3" t="s">
        <v>1749</v>
      </c>
      <c r="B53" s="4"/>
      <c r="C53" s="4"/>
      <c r="D53" s="4"/>
    </row>
    <row r="54" spans="1:4" ht="30">
      <c r="A54" s="2" t="s">
        <v>162</v>
      </c>
      <c r="B54" s="6">
        <v>-170621</v>
      </c>
      <c r="C54" s="6">
        <v>-136609</v>
      </c>
      <c r="D54" s="6">
        <v>-83655</v>
      </c>
    </row>
    <row r="55" spans="1:4">
      <c r="A55" s="3" t="s">
        <v>163</v>
      </c>
      <c r="B55" s="4"/>
      <c r="C55" s="4"/>
      <c r="D55" s="4"/>
    </row>
    <row r="56" spans="1:4">
      <c r="A56" s="2" t="s">
        <v>164</v>
      </c>
      <c r="B56" s="6">
        <v>-60243</v>
      </c>
      <c r="C56" s="6">
        <v>-67350</v>
      </c>
      <c r="D56" s="6">
        <v>-59378</v>
      </c>
    </row>
    <row r="57" spans="1:4">
      <c r="A57" s="2" t="s">
        <v>165</v>
      </c>
      <c r="B57" s="6">
        <v>-290047</v>
      </c>
      <c r="C57" s="6">
        <v>-35820</v>
      </c>
      <c r="D57" s="4"/>
    </row>
    <row r="58" spans="1:4" ht="30">
      <c r="A58" s="2" t="s">
        <v>166</v>
      </c>
      <c r="B58" s="4">
        <v>0</v>
      </c>
      <c r="C58" s="4">
        <v>0</v>
      </c>
      <c r="D58" s="4"/>
    </row>
    <row r="59" spans="1:4" ht="30">
      <c r="A59" s="2" t="s">
        <v>167</v>
      </c>
      <c r="B59" s="4"/>
      <c r="C59" s="4">
        <v>0</v>
      </c>
      <c r="D59" s="4"/>
    </row>
    <row r="60" spans="1:4" ht="30">
      <c r="A60" s="2" t="s">
        <v>169</v>
      </c>
      <c r="B60" s="4">
        <v>0</v>
      </c>
      <c r="C60" s="4">
        <v>0</v>
      </c>
      <c r="D60" s="4"/>
    </row>
    <row r="61" spans="1:4">
      <c r="A61" s="2" t="s">
        <v>168</v>
      </c>
      <c r="B61" s="4"/>
      <c r="C61" s="4"/>
      <c r="D61" s="6">
        <v>-37980</v>
      </c>
    </row>
    <row r="62" spans="1:4">
      <c r="A62" s="2" t="s">
        <v>170</v>
      </c>
      <c r="B62" s="6">
        <v>-350290</v>
      </c>
      <c r="C62" s="6">
        <v>-103170</v>
      </c>
      <c r="D62" s="6">
        <v>-97358</v>
      </c>
    </row>
    <row r="63" spans="1:4">
      <c r="A63" s="3" t="s">
        <v>171</v>
      </c>
      <c r="B63" s="4"/>
      <c r="C63" s="4"/>
      <c r="D63" s="4"/>
    </row>
    <row r="64" spans="1:4" ht="30">
      <c r="A64" s="2" t="s">
        <v>172</v>
      </c>
      <c r="B64" s="4">
        <v>0</v>
      </c>
      <c r="C64" s="4">
        <v>0</v>
      </c>
      <c r="D64" s="4">
        <v>0</v>
      </c>
    </row>
    <row r="65" spans="1:4">
      <c r="A65" s="2" t="s">
        <v>173</v>
      </c>
      <c r="B65" s="4"/>
      <c r="C65" s="4">
        <v>0</v>
      </c>
      <c r="D65" s="4">
        <v>0</v>
      </c>
    </row>
    <row r="66" spans="1:4">
      <c r="A66" s="2" t="s">
        <v>174</v>
      </c>
      <c r="B66" s="4">
        <v>0</v>
      </c>
      <c r="C66" s="4">
        <v>0</v>
      </c>
      <c r="D66" s="4">
        <v>0</v>
      </c>
    </row>
    <row r="67" spans="1:4">
      <c r="A67" s="2" t="s">
        <v>175</v>
      </c>
      <c r="B67" s="6">
        <v>-7875</v>
      </c>
      <c r="C67" s="6">
        <v>-6064</v>
      </c>
      <c r="D67" s="6">
        <v>-4258</v>
      </c>
    </row>
    <row r="68" spans="1:4">
      <c r="A68" s="2" t="s">
        <v>141</v>
      </c>
      <c r="B68" s="4">
        <v>0</v>
      </c>
      <c r="C68" s="4">
        <v>0</v>
      </c>
      <c r="D68" s="4">
        <v>0</v>
      </c>
    </row>
    <row r="69" spans="1:4" ht="30">
      <c r="A69" s="2" t="s">
        <v>1750</v>
      </c>
      <c r="B69" s="6">
        <v>18915</v>
      </c>
      <c r="C69" s="4"/>
      <c r="D69" s="4"/>
    </row>
    <row r="70" spans="1:4" ht="30">
      <c r="A70" s="2" t="s">
        <v>176</v>
      </c>
      <c r="B70" s="4">
        <v>0</v>
      </c>
      <c r="C70" s="4"/>
      <c r="D70" s="4"/>
    </row>
    <row r="71" spans="1:4" ht="30">
      <c r="A71" s="2" t="s">
        <v>140</v>
      </c>
      <c r="B71" s="4">
        <v>0</v>
      </c>
      <c r="C71" s="4">
        <v>0</v>
      </c>
      <c r="D71" s="4">
        <v>0</v>
      </c>
    </row>
    <row r="72" spans="1:4" ht="30">
      <c r="A72" s="2" t="s">
        <v>1117</v>
      </c>
      <c r="B72" s="6">
        <v>11040</v>
      </c>
      <c r="C72" s="6">
        <v>-6064</v>
      </c>
      <c r="D72" s="6">
        <v>-4258</v>
      </c>
    </row>
    <row r="73" spans="1:4" ht="30">
      <c r="A73" s="2" t="s">
        <v>178</v>
      </c>
      <c r="B73" s="4">
        <v>0</v>
      </c>
      <c r="C73" s="6">
        <v>-2930</v>
      </c>
      <c r="D73" s="4">
        <v>-920</v>
      </c>
    </row>
    <row r="74" spans="1:4">
      <c r="A74" s="2" t="s">
        <v>1751</v>
      </c>
      <c r="B74" s="6">
        <v>-168629</v>
      </c>
      <c r="C74" s="6">
        <v>24445</v>
      </c>
      <c r="D74" s="6">
        <v>-18881</v>
      </c>
    </row>
    <row r="75" spans="1:4">
      <c r="A75" s="2" t="s">
        <v>180</v>
      </c>
      <c r="B75" s="6">
        <v>207314</v>
      </c>
      <c r="C75" s="6">
        <v>182869</v>
      </c>
      <c r="D75" s="6">
        <v>201750</v>
      </c>
    </row>
    <row r="76" spans="1:4">
      <c r="A76" s="2" t="s">
        <v>181</v>
      </c>
      <c r="B76" s="6">
        <v>38685</v>
      </c>
      <c r="C76" s="6">
        <v>207314</v>
      </c>
      <c r="D76" s="6">
        <v>182869</v>
      </c>
    </row>
    <row r="77" spans="1:4">
      <c r="A77" s="2" t="s">
        <v>1742</v>
      </c>
      <c r="B77" s="4"/>
      <c r="C77" s="4"/>
      <c r="D77" s="4"/>
    </row>
    <row r="78" spans="1:4" ht="30">
      <c r="A78" s="3" t="s">
        <v>1749</v>
      </c>
      <c r="B78" s="4"/>
      <c r="C78" s="4"/>
      <c r="D78" s="4"/>
    </row>
    <row r="79" spans="1:4" ht="30">
      <c r="A79" s="2" t="s">
        <v>162</v>
      </c>
      <c r="B79" s="6">
        <v>4243</v>
      </c>
      <c r="C79" s="6">
        <v>-639071</v>
      </c>
      <c r="D79" s="6">
        <v>-28460</v>
      </c>
    </row>
    <row r="80" spans="1:4">
      <c r="A80" s="3" t="s">
        <v>163</v>
      </c>
      <c r="B80" s="4"/>
      <c r="C80" s="4"/>
      <c r="D80" s="4"/>
    </row>
    <row r="81" spans="1:4">
      <c r="A81" s="2" t="s">
        <v>164</v>
      </c>
      <c r="B81" s="6">
        <v>-31515</v>
      </c>
      <c r="C81" s="6">
        <v>-6583</v>
      </c>
      <c r="D81" s="6">
        <v>-6377</v>
      </c>
    </row>
    <row r="82" spans="1:4">
      <c r="A82" s="2" t="s">
        <v>165</v>
      </c>
      <c r="B82" s="4">
        <v>0</v>
      </c>
      <c r="C82" s="6">
        <v>-592371</v>
      </c>
      <c r="D82" s="4"/>
    </row>
    <row r="83" spans="1:4" ht="30">
      <c r="A83" s="2" t="s">
        <v>166</v>
      </c>
      <c r="B83" s="6">
        <v>3694</v>
      </c>
      <c r="C83" s="6">
        <v>-3753</v>
      </c>
      <c r="D83" s="4"/>
    </row>
    <row r="84" spans="1:4" ht="30">
      <c r="A84" s="2" t="s">
        <v>167</v>
      </c>
      <c r="B84" s="4"/>
      <c r="C84" s="6">
        <v>-6689</v>
      </c>
      <c r="D84" s="4"/>
    </row>
    <row r="85" spans="1:4" ht="30">
      <c r="A85" s="2" t="s">
        <v>169</v>
      </c>
      <c r="B85" s="4">
        <v>717</v>
      </c>
      <c r="C85" s="6">
        <v>10783</v>
      </c>
      <c r="D85" s="4"/>
    </row>
    <row r="86" spans="1:4">
      <c r="A86" s="2" t="s">
        <v>168</v>
      </c>
      <c r="B86" s="4"/>
      <c r="C86" s="4"/>
      <c r="D86" s="4">
        <v>0</v>
      </c>
    </row>
    <row r="87" spans="1:4">
      <c r="A87" s="2" t="s">
        <v>170</v>
      </c>
      <c r="B87" s="6">
        <v>-27104</v>
      </c>
      <c r="C87" s="6">
        <v>-598613</v>
      </c>
      <c r="D87" s="6">
        <v>-6377</v>
      </c>
    </row>
    <row r="88" spans="1:4">
      <c r="A88" s="3" t="s">
        <v>171</v>
      </c>
      <c r="B88" s="4"/>
      <c r="C88" s="4"/>
      <c r="D88" s="4"/>
    </row>
    <row r="89" spans="1:4" ht="30">
      <c r="A89" s="2" t="s">
        <v>172</v>
      </c>
      <c r="B89" s="4">
        <v>0</v>
      </c>
      <c r="C89" s="4">
        <v>0</v>
      </c>
      <c r="D89" s="4">
        <v>0</v>
      </c>
    </row>
    <row r="90" spans="1:4">
      <c r="A90" s="2" t="s">
        <v>173</v>
      </c>
      <c r="B90" s="4"/>
      <c r="C90" s="4">
        <v>0</v>
      </c>
      <c r="D90" s="4">
        <v>0</v>
      </c>
    </row>
    <row r="91" spans="1:4">
      <c r="A91" s="2" t="s">
        <v>174</v>
      </c>
      <c r="B91" s="4">
        <v>0</v>
      </c>
      <c r="C91" s="4">
        <v>0</v>
      </c>
      <c r="D91" s="4">
        <v>0</v>
      </c>
    </row>
    <row r="92" spans="1:4">
      <c r="A92" s="2" t="s">
        <v>175</v>
      </c>
      <c r="B92" s="4">
        <v>-145</v>
      </c>
      <c r="C92" s="4">
        <v>-169</v>
      </c>
      <c r="D92" s="4">
        <v>119</v>
      </c>
    </row>
    <row r="93" spans="1:4">
      <c r="A93" s="2" t="s">
        <v>141</v>
      </c>
      <c r="B93" s="4">
        <v>0</v>
      </c>
      <c r="C93" s="4">
        <v>0</v>
      </c>
      <c r="D93" s="4">
        <v>0</v>
      </c>
    </row>
    <row r="94" spans="1:4" ht="30">
      <c r="A94" s="2" t="s">
        <v>1750</v>
      </c>
      <c r="B94" s="6">
        <v>-9122</v>
      </c>
      <c r="C94" s="4"/>
      <c r="D94" s="4"/>
    </row>
    <row r="95" spans="1:4" ht="30">
      <c r="A95" s="2" t="s">
        <v>176</v>
      </c>
      <c r="B95" s="4">
        <v>-501</v>
      </c>
      <c r="C95" s="4"/>
      <c r="D95" s="4"/>
    </row>
    <row r="96" spans="1:4" ht="30">
      <c r="A96" s="2" t="s">
        <v>140</v>
      </c>
      <c r="B96" s="4">
        <v>-888</v>
      </c>
      <c r="C96" s="4">
        <v>-940</v>
      </c>
      <c r="D96" s="6">
        <v>-1070</v>
      </c>
    </row>
    <row r="97" spans="1:4" ht="30">
      <c r="A97" s="2" t="s">
        <v>1117</v>
      </c>
      <c r="B97" s="6">
        <v>-10656</v>
      </c>
      <c r="C97" s="6">
        <v>-1109</v>
      </c>
      <c r="D97" s="4">
        <v>-951</v>
      </c>
    </row>
    <row r="98" spans="1:4" ht="30">
      <c r="A98" s="2" t="s">
        <v>178</v>
      </c>
      <c r="B98" s="6">
        <v>-6421</v>
      </c>
      <c r="C98" s="6">
        <v>10411</v>
      </c>
      <c r="D98" s="6">
        <v>3235</v>
      </c>
    </row>
    <row r="99" spans="1:4">
      <c r="A99" s="2" t="s">
        <v>1751</v>
      </c>
      <c r="B99" s="6">
        <v>-48424</v>
      </c>
      <c r="C99" s="6">
        <v>49760</v>
      </c>
      <c r="D99" s="6">
        <v>24367</v>
      </c>
    </row>
    <row r="100" spans="1:4">
      <c r="A100" s="2" t="s">
        <v>180</v>
      </c>
      <c r="B100" s="6">
        <v>99086</v>
      </c>
      <c r="C100" s="6">
        <v>49326</v>
      </c>
      <c r="D100" s="6">
        <v>24959</v>
      </c>
    </row>
    <row r="101" spans="1:4">
      <c r="A101" s="2" t="s">
        <v>181</v>
      </c>
      <c r="B101" s="6">
        <v>50662</v>
      </c>
      <c r="C101" s="6">
        <v>99086</v>
      </c>
      <c r="D101" s="6">
        <v>49326</v>
      </c>
    </row>
    <row r="102" spans="1:4">
      <c r="A102" s="2" t="s">
        <v>1743</v>
      </c>
      <c r="B102" s="4"/>
      <c r="C102" s="4"/>
      <c r="D102" s="4"/>
    </row>
    <row r="103" spans="1:4" ht="30">
      <c r="A103" s="3" t="s">
        <v>1749</v>
      </c>
      <c r="B103" s="4"/>
      <c r="C103" s="4"/>
      <c r="D103" s="4"/>
    </row>
    <row r="104" spans="1:4" ht="30">
      <c r="A104" s="2" t="s">
        <v>162</v>
      </c>
      <c r="B104" s="4">
        <v>0</v>
      </c>
      <c r="C104" s="4">
        <v>0</v>
      </c>
      <c r="D104" s="4">
        <v>0</v>
      </c>
    </row>
    <row r="105" spans="1:4">
      <c r="A105" s="3" t="s">
        <v>163</v>
      </c>
      <c r="B105" s="4"/>
      <c r="C105" s="4"/>
      <c r="D105" s="4"/>
    </row>
    <row r="106" spans="1:4">
      <c r="A106" s="2" t="s">
        <v>164</v>
      </c>
      <c r="B106" s="4">
        <v>0</v>
      </c>
      <c r="C106" s="4">
        <v>0</v>
      </c>
      <c r="D106" s="4">
        <v>0</v>
      </c>
    </row>
    <row r="107" spans="1:4">
      <c r="A107" s="2" t="s">
        <v>165</v>
      </c>
      <c r="B107" s="4">
        <v>0</v>
      </c>
      <c r="C107" s="4">
        <v>0</v>
      </c>
      <c r="D107" s="4"/>
    </row>
    <row r="108" spans="1:4" ht="30">
      <c r="A108" s="2" t="s">
        <v>166</v>
      </c>
      <c r="B108" s="4">
        <v>0</v>
      </c>
      <c r="C108" s="4">
        <v>0</v>
      </c>
      <c r="D108" s="4"/>
    </row>
    <row r="109" spans="1:4" ht="30">
      <c r="A109" s="2" t="s">
        <v>167</v>
      </c>
      <c r="B109" s="4"/>
      <c r="C109" s="4">
        <v>0</v>
      </c>
      <c r="D109" s="4"/>
    </row>
    <row r="110" spans="1:4" ht="30">
      <c r="A110" s="2" t="s">
        <v>169</v>
      </c>
      <c r="B110" s="4">
        <v>0</v>
      </c>
      <c r="C110" s="4">
        <v>0</v>
      </c>
      <c r="D110" s="4"/>
    </row>
    <row r="111" spans="1:4">
      <c r="A111" s="2" t="s">
        <v>168</v>
      </c>
      <c r="B111" s="4"/>
      <c r="C111" s="4"/>
      <c r="D111" s="4">
        <v>0</v>
      </c>
    </row>
    <row r="112" spans="1:4">
      <c r="A112" s="2" t="s">
        <v>170</v>
      </c>
      <c r="B112" s="4">
        <v>0</v>
      </c>
      <c r="C112" s="4">
        <v>0</v>
      </c>
      <c r="D112" s="4">
        <v>0</v>
      </c>
    </row>
    <row r="113" spans="1:4">
      <c r="A113" s="3" t="s">
        <v>171</v>
      </c>
      <c r="B113" s="4"/>
      <c r="C113" s="4"/>
      <c r="D113" s="4"/>
    </row>
    <row r="114" spans="1:4" ht="30">
      <c r="A114" s="2" t="s">
        <v>172</v>
      </c>
      <c r="B114" s="4">
        <v>0</v>
      </c>
      <c r="C114" s="4">
        <v>0</v>
      </c>
      <c r="D114" s="4">
        <v>0</v>
      </c>
    </row>
    <row r="115" spans="1:4">
      <c r="A115" s="2" t="s">
        <v>173</v>
      </c>
      <c r="B115" s="4"/>
      <c r="C115" s="4">
        <v>0</v>
      </c>
      <c r="D115" s="4">
        <v>0</v>
      </c>
    </row>
    <row r="116" spans="1:4">
      <c r="A116" s="2" t="s">
        <v>174</v>
      </c>
      <c r="B116" s="4">
        <v>0</v>
      </c>
      <c r="C116" s="4">
        <v>0</v>
      </c>
      <c r="D116" s="4">
        <v>0</v>
      </c>
    </row>
    <row r="117" spans="1:4">
      <c r="A117" s="2" t="s">
        <v>175</v>
      </c>
      <c r="B117" s="4">
        <v>0</v>
      </c>
      <c r="C117" s="4">
        <v>0</v>
      </c>
      <c r="D117" s="4">
        <v>0</v>
      </c>
    </row>
    <row r="118" spans="1:4">
      <c r="A118" s="2" t="s">
        <v>141</v>
      </c>
      <c r="B118" s="4">
        <v>0</v>
      </c>
      <c r="C118" s="4">
        <v>0</v>
      </c>
      <c r="D118" s="4">
        <v>0</v>
      </c>
    </row>
    <row r="119" spans="1:4" ht="30">
      <c r="A119" s="2" t="s">
        <v>1750</v>
      </c>
      <c r="B119" s="4">
        <v>0</v>
      </c>
      <c r="C119" s="4"/>
      <c r="D119" s="4"/>
    </row>
    <row r="120" spans="1:4" ht="30">
      <c r="A120" s="2" t="s">
        <v>176</v>
      </c>
      <c r="B120" s="4">
        <v>0</v>
      </c>
      <c r="C120" s="4"/>
      <c r="D120" s="4"/>
    </row>
    <row r="121" spans="1:4" ht="30">
      <c r="A121" s="2" t="s">
        <v>140</v>
      </c>
      <c r="B121" s="4">
        <v>0</v>
      </c>
      <c r="C121" s="4">
        <v>0</v>
      </c>
      <c r="D121" s="4">
        <v>0</v>
      </c>
    </row>
    <row r="122" spans="1:4" ht="30">
      <c r="A122" s="2" t="s">
        <v>1117</v>
      </c>
      <c r="B122" s="4">
        <v>0</v>
      </c>
      <c r="C122" s="4">
        <v>0</v>
      </c>
      <c r="D122" s="4">
        <v>0</v>
      </c>
    </row>
    <row r="123" spans="1:4" ht="30">
      <c r="A123" s="2" t="s">
        <v>178</v>
      </c>
      <c r="B123" s="4">
        <v>0</v>
      </c>
      <c r="C123" s="4">
        <v>0</v>
      </c>
      <c r="D123" s="4">
        <v>0</v>
      </c>
    </row>
    <row r="124" spans="1:4">
      <c r="A124" s="2" t="s">
        <v>1751</v>
      </c>
      <c r="B124" s="4">
        <v>0</v>
      </c>
      <c r="C124" s="4">
        <v>0</v>
      </c>
      <c r="D124" s="4">
        <v>0</v>
      </c>
    </row>
    <row r="125" spans="1:4">
      <c r="A125" s="2" t="s">
        <v>180</v>
      </c>
      <c r="B125" s="4">
        <v>0</v>
      </c>
      <c r="C125" s="4">
        <v>0</v>
      </c>
      <c r="D125" s="4">
        <v>0</v>
      </c>
    </row>
    <row r="126" spans="1:4">
      <c r="A126" s="2" t="s">
        <v>181</v>
      </c>
      <c r="B126" s="7">
        <v>0</v>
      </c>
      <c r="C126" s="7">
        <v>0</v>
      </c>
      <c r="D126" s="7">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752</v>
      </c>
      <c r="B1" s="1" t="s">
        <v>1336</v>
      </c>
    </row>
    <row r="2" spans="1:2">
      <c r="A2" s="8"/>
      <c r="B2" s="1" t="s">
        <v>1753</v>
      </c>
    </row>
    <row r="3" spans="1:2" ht="30">
      <c r="A3" s="2" t="s">
        <v>1754</v>
      </c>
      <c r="B3" s="4"/>
    </row>
    <row r="4" spans="1:2">
      <c r="A4" s="3" t="s">
        <v>1755</v>
      </c>
      <c r="B4" s="4"/>
    </row>
    <row r="5" spans="1:2">
      <c r="A5" s="2" t="s">
        <v>1756</v>
      </c>
      <c r="B5" s="4" t="s">
        <v>1757</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0.28515625" customWidth="1"/>
    <col min="3" max="3" width="3.42578125" customWidth="1"/>
    <col min="4" max="4" width="10.28515625" customWidth="1"/>
    <col min="5" max="5" width="3.42578125" customWidth="1"/>
    <col min="6" max="6" width="14" customWidth="1"/>
    <col min="7" max="7" width="9.85546875" customWidth="1"/>
    <col min="8" max="8" width="3.7109375" customWidth="1"/>
  </cols>
  <sheetData>
    <row r="1" spans="1:8" ht="15" customHeight="1">
      <c r="A1" s="1" t="s">
        <v>1758</v>
      </c>
      <c r="B1" s="8" t="s">
        <v>1</v>
      </c>
      <c r="C1" s="8"/>
      <c r="D1" s="8"/>
      <c r="E1" s="8"/>
      <c r="F1" s="8"/>
      <c r="G1" s="8"/>
      <c r="H1" s="8"/>
    </row>
    <row r="2" spans="1:8" ht="30">
      <c r="A2" s="1" t="s">
        <v>27</v>
      </c>
      <c r="B2" s="8" t="s">
        <v>2</v>
      </c>
      <c r="C2" s="8"/>
      <c r="D2" s="8" t="s">
        <v>28</v>
      </c>
      <c r="E2" s="8"/>
      <c r="F2" s="1" t="s">
        <v>1300</v>
      </c>
      <c r="G2" s="8" t="s">
        <v>70</v>
      </c>
      <c r="H2" s="8"/>
    </row>
    <row r="3" spans="1:8" ht="30">
      <c r="A3" s="2" t="s">
        <v>1327</v>
      </c>
      <c r="B3" s="4"/>
      <c r="C3" s="4"/>
      <c r="D3" s="4"/>
      <c r="E3" s="4"/>
      <c r="F3" s="4"/>
      <c r="G3" s="4"/>
      <c r="H3" s="4"/>
    </row>
    <row r="4" spans="1:8" ht="30">
      <c r="A4" s="3" t="s">
        <v>1759</v>
      </c>
      <c r="B4" s="4"/>
      <c r="C4" s="4"/>
      <c r="D4" s="4"/>
      <c r="E4" s="4"/>
      <c r="F4" s="4"/>
      <c r="G4" s="4"/>
      <c r="H4" s="4"/>
    </row>
    <row r="5" spans="1:8">
      <c r="A5" s="2" t="s">
        <v>1760</v>
      </c>
      <c r="B5" s="7">
        <v>1730</v>
      </c>
      <c r="C5" s="4"/>
      <c r="D5" s="7">
        <v>3000</v>
      </c>
      <c r="E5" s="4"/>
      <c r="F5" s="4"/>
      <c r="G5" s="4"/>
      <c r="H5" s="4"/>
    </row>
    <row r="6" spans="1:8">
      <c r="A6" s="2" t="s">
        <v>1761</v>
      </c>
      <c r="B6" s="6">
        <v>2668</v>
      </c>
      <c r="C6" s="4"/>
      <c r="D6" s="4">
        <v>47</v>
      </c>
      <c r="E6" s="4"/>
      <c r="F6" s="4">
        <v>864</v>
      </c>
      <c r="G6" s="4"/>
      <c r="H6" s="4"/>
    </row>
    <row r="7" spans="1:8">
      <c r="A7" s="2" t="s">
        <v>1161</v>
      </c>
      <c r="B7" s="6">
        <v>4502</v>
      </c>
      <c r="C7" s="4"/>
      <c r="D7" s="6">
        <v>-1317</v>
      </c>
      <c r="E7" s="4"/>
      <c r="F7" s="4">
        <v>-629</v>
      </c>
      <c r="G7" s="4"/>
      <c r="H7" s="4"/>
    </row>
    <row r="8" spans="1:8">
      <c r="A8" s="2" t="s">
        <v>1762</v>
      </c>
      <c r="B8" s="6">
        <v>8900</v>
      </c>
      <c r="C8" s="4"/>
      <c r="D8" s="6">
        <v>1730</v>
      </c>
      <c r="E8" s="4"/>
      <c r="F8" s="6">
        <v>2765</v>
      </c>
      <c r="G8" s="4"/>
      <c r="H8" s="4"/>
    </row>
    <row r="9" spans="1:8">
      <c r="A9" s="2" t="s">
        <v>1329</v>
      </c>
      <c r="B9" s="4"/>
      <c r="C9" s="4"/>
      <c r="D9" s="4"/>
      <c r="E9" s="4"/>
      <c r="F9" s="4"/>
      <c r="G9" s="4"/>
      <c r="H9" s="4"/>
    </row>
    <row r="10" spans="1:8" ht="30">
      <c r="A10" s="3" t="s">
        <v>1759</v>
      </c>
      <c r="B10" s="4"/>
      <c r="C10" s="4"/>
      <c r="D10" s="4"/>
      <c r="E10" s="4"/>
      <c r="F10" s="4"/>
      <c r="G10" s="4"/>
      <c r="H10" s="4"/>
    </row>
    <row r="11" spans="1:8">
      <c r="A11" s="2" t="s">
        <v>1760</v>
      </c>
      <c r="B11" s="6">
        <v>6987</v>
      </c>
      <c r="C11" s="4"/>
      <c r="D11" s="6">
        <v>6912</v>
      </c>
      <c r="E11" s="4"/>
      <c r="F11" s="4"/>
      <c r="G11" s="4"/>
      <c r="H11" s="4"/>
    </row>
    <row r="12" spans="1:8">
      <c r="A12" s="2" t="s">
        <v>1761</v>
      </c>
      <c r="B12" s="6">
        <v>18826</v>
      </c>
      <c r="C12" s="4"/>
      <c r="D12" s="6">
        <v>11205</v>
      </c>
      <c r="E12" s="4"/>
      <c r="F12" s="6">
        <v>8135</v>
      </c>
      <c r="G12" s="4"/>
      <c r="H12" s="4"/>
    </row>
    <row r="13" spans="1:8">
      <c r="A13" s="2" t="s">
        <v>1161</v>
      </c>
      <c r="B13" s="6">
        <v>-9105</v>
      </c>
      <c r="C13" s="4"/>
      <c r="D13" s="6">
        <v>-11130</v>
      </c>
      <c r="E13" s="4"/>
      <c r="F13" s="6">
        <v>-5832</v>
      </c>
      <c r="G13" s="4"/>
      <c r="H13" s="4"/>
    </row>
    <row r="14" spans="1:8">
      <c r="A14" s="2" t="s">
        <v>1762</v>
      </c>
      <c r="B14" s="6">
        <v>16708</v>
      </c>
      <c r="C14" s="4"/>
      <c r="D14" s="6">
        <v>6987</v>
      </c>
      <c r="E14" s="4"/>
      <c r="F14" s="6">
        <v>4609</v>
      </c>
      <c r="G14" s="4"/>
      <c r="H14" s="4"/>
    </row>
    <row r="15" spans="1:8" ht="30">
      <c r="A15" s="2" t="s">
        <v>1763</v>
      </c>
      <c r="B15" s="4"/>
      <c r="C15" s="4"/>
      <c r="D15" s="4"/>
      <c r="E15" s="4"/>
      <c r="F15" s="4"/>
      <c r="G15" s="4"/>
      <c r="H15" s="4"/>
    </row>
    <row r="16" spans="1:8" ht="30">
      <c r="A16" s="3" t="s">
        <v>1759</v>
      </c>
      <c r="B16" s="4"/>
      <c r="C16" s="4"/>
      <c r="D16" s="4"/>
      <c r="E16" s="4"/>
      <c r="F16" s="4"/>
      <c r="G16" s="4"/>
      <c r="H16" s="4"/>
    </row>
    <row r="17" spans="1:8">
      <c r="A17" s="2" t="s">
        <v>1760</v>
      </c>
      <c r="B17" s="6">
        <v>128439</v>
      </c>
      <c r="C17" s="4"/>
      <c r="D17" s="6">
        <v>11356</v>
      </c>
      <c r="E17" s="4"/>
      <c r="F17" s="4"/>
      <c r="G17" s="6">
        <v>14233</v>
      </c>
      <c r="H17" s="4"/>
    </row>
    <row r="18" spans="1:8" ht="17.25">
      <c r="A18" s="2" t="s">
        <v>1761</v>
      </c>
      <c r="B18" s="6">
        <v>13681</v>
      </c>
      <c r="C18" s="10" t="s">
        <v>113</v>
      </c>
      <c r="D18" s="6">
        <v>12989</v>
      </c>
      <c r="E18" s="10" t="s">
        <v>113</v>
      </c>
      <c r="F18" s="4"/>
      <c r="G18" s="4">
        <v>378</v>
      </c>
      <c r="H18" s="10" t="s">
        <v>113</v>
      </c>
    </row>
    <row r="19" spans="1:8" ht="17.25">
      <c r="A19" s="2" t="s">
        <v>1161</v>
      </c>
      <c r="B19" s="6">
        <v>-3896</v>
      </c>
      <c r="C19" s="10" t="s">
        <v>115</v>
      </c>
      <c r="D19" s="6">
        <v>-1561</v>
      </c>
      <c r="E19" s="10" t="s">
        <v>115</v>
      </c>
      <c r="F19" s="4"/>
      <c r="G19" s="6">
        <v>-3255</v>
      </c>
      <c r="H19" s="10" t="s">
        <v>115</v>
      </c>
    </row>
    <row r="20" spans="1:8" ht="30">
      <c r="A20" s="2" t="s">
        <v>1764</v>
      </c>
      <c r="B20" s="4"/>
      <c r="C20" s="4"/>
      <c r="D20" s="4"/>
      <c r="E20" s="4"/>
      <c r="F20" s="4"/>
      <c r="G20" s="4">
        <v>0</v>
      </c>
      <c r="H20" s="4"/>
    </row>
    <row r="21" spans="1:8">
      <c r="A21" s="2" t="s">
        <v>1762</v>
      </c>
      <c r="B21" s="6">
        <v>139162</v>
      </c>
      <c r="C21" s="4"/>
      <c r="D21" s="6">
        <v>128439</v>
      </c>
      <c r="E21" s="4"/>
      <c r="F21" s="4"/>
      <c r="G21" s="6">
        <v>11356</v>
      </c>
      <c r="H21" s="4"/>
    </row>
    <row r="22" spans="1:8" ht="45">
      <c r="A22" s="2" t="s">
        <v>1765</v>
      </c>
      <c r="B22" s="4"/>
      <c r="C22" s="4"/>
      <c r="D22" s="4"/>
      <c r="E22" s="4"/>
      <c r="F22" s="4"/>
      <c r="G22" s="4"/>
      <c r="H22" s="4"/>
    </row>
    <row r="23" spans="1:8" ht="30">
      <c r="A23" s="3" t="s">
        <v>1759</v>
      </c>
      <c r="B23" s="4"/>
      <c r="C23" s="4"/>
      <c r="D23" s="4"/>
      <c r="E23" s="4"/>
      <c r="F23" s="4"/>
      <c r="G23" s="4"/>
      <c r="H23" s="4"/>
    </row>
    <row r="24" spans="1:8" ht="30">
      <c r="A24" s="2" t="s">
        <v>1764</v>
      </c>
      <c r="B24" s="4"/>
      <c r="C24" s="4"/>
      <c r="D24" s="6">
        <v>105655</v>
      </c>
      <c r="E24" s="10" t="s">
        <v>1287</v>
      </c>
      <c r="F24" s="4"/>
      <c r="G24" s="4"/>
      <c r="H24" s="4"/>
    </row>
    <row r="25" spans="1:8" ht="45">
      <c r="A25" s="2" t="s">
        <v>1766</v>
      </c>
      <c r="B25" s="4"/>
      <c r="C25" s="4"/>
      <c r="D25" s="4"/>
      <c r="E25" s="4"/>
      <c r="F25" s="4"/>
      <c r="G25" s="4"/>
      <c r="H25" s="4"/>
    </row>
    <row r="26" spans="1:8" ht="30">
      <c r="A26" s="3" t="s">
        <v>1759</v>
      </c>
      <c r="B26" s="4"/>
      <c r="C26" s="4"/>
      <c r="D26" s="4"/>
      <c r="E26" s="4"/>
      <c r="F26" s="4"/>
      <c r="G26" s="4"/>
      <c r="H26" s="4"/>
    </row>
    <row r="27" spans="1:8" ht="30">
      <c r="A27" s="2" t="s">
        <v>1764</v>
      </c>
      <c r="B27" s="7">
        <v>938</v>
      </c>
      <c r="C27" s="10" t="s">
        <v>1767</v>
      </c>
      <c r="D27" s="4"/>
      <c r="E27" s="4"/>
      <c r="F27" s="4"/>
      <c r="G27" s="4"/>
      <c r="H27" s="4"/>
    </row>
    <row r="28" spans="1:8">
      <c r="A28" s="11"/>
      <c r="B28" s="11"/>
      <c r="C28" s="11"/>
      <c r="D28" s="11"/>
      <c r="E28" s="11"/>
      <c r="F28" s="11"/>
      <c r="G28" s="11"/>
      <c r="H28" s="11"/>
    </row>
    <row r="29" spans="1:8" ht="15" customHeight="1">
      <c r="A29" s="2" t="s">
        <v>113</v>
      </c>
      <c r="B29" s="12" t="s">
        <v>1172</v>
      </c>
      <c r="C29" s="12"/>
      <c r="D29" s="12"/>
      <c r="E29" s="12"/>
      <c r="F29" s="12"/>
      <c r="G29" s="12"/>
      <c r="H29" s="12"/>
    </row>
    <row r="30" spans="1:8" ht="15" customHeight="1">
      <c r="A30" s="2" t="s">
        <v>115</v>
      </c>
      <c r="B30" s="12" t="s">
        <v>1768</v>
      </c>
      <c r="C30" s="12"/>
      <c r="D30" s="12"/>
      <c r="E30" s="12"/>
      <c r="F30" s="12"/>
      <c r="G30" s="12"/>
      <c r="H30" s="12"/>
    </row>
    <row r="31" spans="1:8" ht="15" customHeight="1">
      <c r="A31" s="2" t="s">
        <v>1287</v>
      </c>
      <c r="B31" s="12" t="s">
        <v>1174</v>
      </c>
      <c r="C31" s="12"/>
      <c r="D31" s="12"/>
      <c r="E31" s="12"/>
      <c r="F31" s="12"/>
      <c r="G31" s="12"/>
      <c r="H31" s="12"/>
    </row>
    <row r="32" spans="1:8" ht="15" customHeight="1">
      <c r="A32" s="2" t="s">
        <v>1767</v>
      </c>
      <c r="B32" s="12" t="s">
        <v>1175</v>
      </c>
      <c r="C32" s="12"/>
      <c r="D32" s="12"/>
      <c r="E32" s="12"/>
      <c r="F32" s="12"/>
      <c r="G32" s="12"/>
      <c r="H32" s="12"/>
    </row>
  </sheetData>
  <mergeCells count="9">
    <mergeCell ref="B30:H30"/>
    <mergeCell ref="B31:H31"/>
    <mergeCell ref="B32:H32"/>
    <mergeCell ref="B1:H1"/>
    <mergeCell ref="B2:C2"/>
    <mergeCell ref="D2:E2"/>
    <mergeCell ref="G2:H2"/>
    <mergeCell ref="A28:H28"/>
    <mergeCell ref="B29:H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18</v>
      </c>
      <c r="B1" s="1" t="s">
        <v>1</v>
      </c>
    </row>
    <row r="2" spans="1:2">
      <c r="A2" s="8"/>
      <c r="B2" s="1" t="s">
        <v>2</v>
      </c>
    </row>
    <row r="3" spans="1:2" ht="45">
      <c r="A3" s="3" t="s">
        <v>319</v>
      </c>
      <c r="B3" s="4"/>
    </row>
    <row r="4" spans="1:2" ht="26.25">
      <c r="A4" s="12" t="s">
        <v>318</v>
      </c>
      <c r="B4" s="13" t="s">
        <v>320</v>
      </c>
    </row>
    <row r="5" spans="1:2">
      <c r="A5" s="12"/>
      <c r="B5" s="28" t="s">
        <v>190</v>
      </c>
    </row>
    <row r="6" spans="1:2" ht="409.6">
      <c r="A6" s="12"/>
      <c r="B6" s="14" t="s">
        <v>321</v>
      </c>
    </row>
    <row r="7" spans="1:2">
      <c r="A7" s="12"/>
      <c r="B7" s="4"/>
    </row>
    <row r="8" spans="1:2" ht="319.5">
      <c r="A8" s="12"/>
      <c r="B8" s="14" t="s">
        <v>322</v>
      </c>
    </row>
    <row r="9" spans="1:2">
      <c r="A9" s="12"/>
      <c r="B9" s="4"/>
    </row>
    <row r="10" spans="1:2" ht="255.75">
      <c r="A10" s="12"/>
      <c r="B10" s="14" t="s">
        <v>323</v>
      </c>
    </row>
    <row r="11" spans="1:2">
      <c r="A11" s="12"/>
      <c r="B11" s="4"/>
    </row>
    <row r="12" spans="1:2" ht="357.75">
      <c r="A12" s="12"/>
      <c r="B12" s="14" t="s">
        <v>32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1.285156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3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6</v>
      </c>
      <c r="B3" s="11"/>
      <c r="C3" s="11"/>
      <c r="D3" s="11"/>
      <c r="E3" s="11"/>
      <c r="F3" s="11"/>
      <c r="G3" s="11"/>
      <c r="H3" s="11"/>
      <c r="I3" s="11"/>
      <c r="J3" s="11"/>
      <c r="K3" s="11"/>
      <c r="L3" s="11"/>
      <c r="M3" s="11"/>
    </row>
    <row r="4" spans="1:13">
      <c r="A4" s="12" t="s">
        <v>327</v>
      </c>
      <c r="B4" s="125" t="s">
        <v>328</v>
      </c>
      <c r="C4" s="125"/>
      <c r="D4" s="125"/>
      <c r="E4" s="125"/>
      <c r="F4" s="125"/>
      <c r="G4" s="125"/>
      <c r="H4" s="125"/>
      <c r="I4" s="125"/>
      <c r="J4" s="125"/>
      <c r="K4" s="125"/>
      <c r="L4" s="125"/>
      <c r="M4" s="125"/>
    </row>
    <row r="5" spans="1:13">
      <c r="A5" s="12"/>
      <c r="B5" s="11"/>
      <c r="C5" s="11"/>
      <c r="D5" s="11"/>
      <c r="E5" s="11"/>
      <c r="F5" s="11"/>
      <c r="G5" s="11"/>
      <c r="H5" s="11"/>
      <c r="I5" s="11"/>
      <c r="J5" s="11"/>
      <c r="K5" s="11"/>
      <c r="L5" s="11"/>
      <c r="M5" s="11"/>
    </row>
    <row r="6" spans="1:13">
      <c r="A6" s="12"/>
      <c r="B6" s="125" t="s">
        <v>329</v>
      </c>
      <c r="C6" s="125"/>
      <c r="D6" s="125"/>
      <c r="E6" s="125"/>
      <c r="F6" s="125"/>
      <c r="G6" s="125"/>
      <c r="H6" s="125"/>
      <c r="I6" s="125"/>
      <c r="J6" s="125"/>
      <c r="K6" s="125"/>
      <c r="L6" s="125"/>
      <c r="M6" s="125"/>
    </row>
    <row r="7" spans="1:13">
      <c r="A7" s="12"/>
      <c r="B7" s="11"/>
      <c r="C7" s="11"/>
      <c r="D7" s="11"/>
      <c r="E7" s="11"/>
      <c r="F7" s="11"/>
      <c r="G7" s="11"/>
      <c r="H7" s="11"/>
      <c r="I7" s="11"/>
      <c r="J7" s="11"/>
      <c r="K7" s="11"/>
      <c r="L7" s="11"/>
      <c r="M7" s="11"/>
    </row>
    <row r="8" spans="1:13" ht="38.25" customHeight="1">
      <c r="A8" s="12"/>
      <c r="B8" s="90" t="s">
        <v>330</v>
      </c>
      <c r="C8" s="90"/>
      <c r="D8" s="90"/>
      <c r="E8" s="90"/>
      <c r="F8" s="90"/>
      <c r="G8" s="90"/>
      <c r="H8" s="90"/>
      <c r="I8" s="90"/>
      <c r="J8" s="90"/>
      <c r="K8" s="90"/>
      <c r="L8" s="90"/>
      <c r="M8" s="90"/>
    </row>
    <row r="9" spans="1:13">
      <c r="A9" s="12"/>
      <c r="B9" s="11"/>
      <c r="C9" s="11"/>
      <c r="D9" s="11"/>
      <c r="E9" s="11"/>
      <c r="F9" s="11"/>
      <c r="G9" s="11"/>
      <c r="H9" s="11"/>
      <c r="I9" s="11"/>
      <c r="J9" s="11"/>
      <c r="K9" s="11"/>
      <c r="L9" s="11"/>
      <c r="M9" s="11"/>
    </row>
    <row r="10" spans="1:13">
      <c r="A10" s="12"/>
      <c r="B10" s="90" t="s">
        <v>331</v>
      </c>
      <c r="C10" s="90"/>
      <c r="D10" s="90"/>
      <c r="E10" s="90"/>
      <c r="F10" s="90"/>
      <c r="G10" s="90"/>
      <c r="H10" s="90"/>
      <c r="I10" s="90"/>
      <c r="J10" s="90"/>
      <c r="K10" s="90"/>
      <c r="L10" s="90"/>
      <c r="M10" s="90"/>
    </row>
    <row r="11" spans="1:13">
      <c r="A11" s="12"/>
      <c r="B11" s="11"/>
      <c r="C11" s="11"/>
      <c r="D11" s="11"/>
      <c r="E11" s="11"/>
      <c r="F11" s="11"/>
      <c r="G11" s="11"/>
      <c r="H11" s="11"/>
      <c r="I11" s="11"/>
      <c r="J11" s="11"/>
      <c r="K11" s="11"/>
      <c r="L11" s="11"/>
      <c r="M11" s="11"/>
    </row>
    <row r="12" spans="1:13" ht="25.5" customHeight="1">
      <c r="A12" s="12"/>
      <c r="B12" s="90" t="s">
        <v>332</v>
      </c>
      <c r="C12" s="90"/>
      <c r="D12" s="90"/>
      <c r="E12" s="90"/>
      <c r="F12" s="90"/>
      <c r="G12" s="90"/>
      <c r="H12" s="90"/>
      <c r="I12" s="90"/>
      <c r="J12" s="90"/>
      <c r="K12" s="90"/>
      <c r="L12" s="90"/>
      <c r="M12" s="90"/>
    </row>
    <row r="13" spans="1:13">
      <c r="A13" s="12"/>
      <c r="B13" s="126"/>
      <c r="C13" s="126"/>
      <c r="D13" s="126"/>
      <c r="E13" s="126"/>
      <c r="F13" s="126"/>
      <c r="G13" s="126"/>
      <c r="H13" s="126"/>
      <c r="I13" s="126"/>
      <c r="J13" s="126"/>
      <c r="K13" s="126"/>
      <c r="L13" s="126"/>
      <c r="M13" s="126"/>
    </row>
    <row r="14" spans="1:13">
      <c r="A14" s="12"/>
      <c r="B14" s="26"/>
      <c r="C14" s="26"/>
      <c r="D14" s="26"/>
      <c r="E14" s="26"/>
    </row>
    <row r="15" spans="1:13">
      <c r="A15" s="12"/>
      <c r="B15" s="17"/>
      <c r="C15" s="17"/>
      <c r="D15" s="17"/>
      <c r="E15" s="17"/>
    </row>
    <row r="16" spans="1:13">
      <c r="A16" s="12"/>
      <c r="B16" s="99" t="s">
        <v>261</v>
      </c>
      <c r="C16" s="27"/>
      <c r="D16" s="27"/>
      <c r="E16" s="27"/>
    </row>
    <row r="17" spans="1:5">
      <c r="A17" s="12"/>
      <c r="B17" s="104" t="s">
        <v>333</v>
      </c>
      <c r="C17" s="44" t="s">
        <v>272</v>
      </c>
      <c r="D17" s="88">
        <v>292086</v>
      </c>
      <c r="E17" s="51"/>
    </row>
    <row r="18" spans="1:5">
      <c r="A18" s="12"/>
      <c r="B18" s="104"/>
      <c r="C18" s="44"/>
      <c r="D18" s="88"/>
      <c r="E18" s="51"/>
    </row>
    <row r="19" spans="1:5">
      <c r="A19" s="12"/>
      <c r="B19" s="90" t="s">
        <v>334</v>
      </c>
      <c r="C19" s="56">
        <v>2039</v>
      </c>
      <c r="D19" s="56"/>
      <c r="E19" s="27"/>
    </row>
    <row r="20" spans="1:5" ht="15.75" thickBot="1">
      <c r="A20" s="12"/>
      <c r="B20" s="90"/>
      <c r="C20" s="57"/>
      <c r="D20" s="57"/>
      <c r="E20" s="58"/>
    </row>
    <row r="21" spans="1:5">
      <c r="A21" s="12"/>
      <c r="B21" s="104" t="s">
        <v>335</v>
      </c>
      <c r="C21" s="45" t="s">
        <v>272</v>
      </c>
      <c r="D21" s="47">
        <v>290047</v>
      </c>
      <c r="E21" s="49"/>
    </row>
    <row r="22" spans="1:5" ht="15.75" thickBot="1">
      <c r="A22" s="12"/>
      <c r="B22" s="104"/>
      <c r="C22" s="105"/>
      <c r="D22" s="106"/>
      <c r="E22" s="107"/>
    </row>
    <row r="23" spans="1:5">
      <c r="A23" s="12"/>
      <c r="B23" s="16"/>
      <c r="C23" s="108"/>
      <c r="D23" s="108"/>
      <c r="E23" s="108"/>
    </row>
    <row r="24" spans="1:5">
      <c r="A24" s="12"/>
      <c r="B24" s="100" t="s">
        <v>336</v>
      </c>
      <c r="C24" s="51"/>
      <c r="D24" s="51"/>
      <c r="E24" s="51"/>
    </row>
    <row r="25" spans="1:5">
      <c r="A25" s="12"/>
      <c r="B25" s="90" t="s">
        <v>337</v>
      </c>
      <c r="C25" s="60" t="s">
        <v>272</v>
      </c>
      <c r="D25" s="56">
        <v>2039</v>
      </c>
      <c r="E25" s="27"/>
    </row>
    <row r="26" spans="1:5">
      <c r="A26" s="12"/>
      <c r="B26" s="90"/>
      <c r="C26" s="60"/>
      <c r="D26" s="56"/>
      <c r="E26" s="27"/>
    </row>
    <row r="27" spans="1:5">
      <c r="A27" s="12"/>
      <c r="B27" s="109" t="s">
        <v>157</v>
      </c>
      <c r="C27" s="88">
        <v>11858</v>
      </c>
      <c r="D27" s="88"/>
      <c r="E27" s="51"/>
    </row>
    <row r="28" spans="1:5">
      <c r="A28" s="12"/>
      <c r="B28" s="109"/>
      <c r="C28" s="88"/>
      <c r="D28" s="88"/>
      <c r="E28" s="51"/>
    </row>
    <row r="29" spans="1:5">
      <c r="A29" s="12"/>
      <c r="B29" s="90" t="s">
        <v>34</v>
      </c>
      <c r="C29" s="59">
        <v>807</v>
      </c>
      <c r="D29" s="59"/>
      <c r="E29" s="27"/>
    </row>
    <row r="30" spans="1:5">
      <c r="A30" s="12"/>
      <c r="B30" s="90"/>
      <c r="C30" s="59"/>
      <c r="D30" s="59"/>
      <c r="E30" s="27"/>
    </row>
    <row r="31" spans="1:5">
      <c r="A31" s="12"/>
      <c r="B31" s="109" t="s">
        <v>338</v>
      </c>
      <c r="C31" s="88">
        <v>3266</v>
      </c>
      <c r="D31" s="88"/>
      <c r="E31" s="51"/>
    </row>
    <row r="32" spans="1:5">
      <c r="A32" s="12"/>
      <c r="B32" s="109"/>
      <c r="C32" s="88"/>
      <c r="D32" s="88"/>
      <c r="E32" s="51"/>
    </row>
    <row r="33" spans="1:5">
      <c r="A33" s="12"/>
      <c r="B33" s="90" t="s">
        <v>339</v>
      </c>
      <c r="C33" s="56">
        <v>85300</v>
      </c>
      <c r="D33" s="56"/>
      <c r="E33" s="27"/>
    </row>
    <row r="34" spans="1:5">
      <c r="A34" s="12"/>
      <c r="B34" s="90"/>
      <c r="C34" s="56"/>
      <c r="D34" s="56"/>
      <c r="E34" s="27"/>
    </row>
    <row r="35" spans="1:5">
      <c r="A35" s="12"/>
      <c r="B35" s="109" t="s">
        <v>340</v>
      </c>
      <c r="C35" s="88">
        <v>16209</v>
      </c>
      <c r="D35" s="88"/>
      <c r="E35" s="51"/>
    </row>
    <row r="36" spans="1:5">
      <c r="A36" s="12"/>
      <c r="B36" s="109"/>
      <c r="C36" s="88"/>
      <c r="D36" s="88"/>
      <c r="E36" s="51"/>
    </row>
    <row r="37" spans="1:5">
      <c r="A37" s="12"/>
      <c r="B37" s="90" t="s">
        <v>341</v>
      </c>
      <c r="C37" s="56">
        <v>2500</v>
      </c>
      <c r="D37" s="56"/>
      <c r="E37" s="27"/>
    </row>
    <row r="38" spans="1:5">
      <c r="A38" s="12"/>
      <c r="B38" s="90"/>
      <c r="C38" s="56"/>
      <c r="D38" s="56"/>
      <c r="E38" s="27"/>
    </row>
    <row r="39" spans="1:5">
      <c r="A39" s="12"/>
      <c r="B39" s="109" t="s">
        <v>32</v>
      </c>
      <c r="C39" s="88">
        <v>1502</v>
      </c>
      <c r="D39" s="88"/>
      <c r="E39" s="51"/>
    </row>
    <row r="40" spans="1:5">
      <c r="A40" s="12"/>
      <c r="B40" s="109"/>
      <c r="C40" s="88"/>
      <c r="D40" s="88"/>
      <c r="E40" s="51"/>
    </row>
    <row r="41" spans="1:5">
      <c r="A41" s="12"/>
      <c r="B41" s="90" t="s">
        <v>41</v>
      </c>
      <c r="C41" s="59">
        <v>242</v>
      </c>
      <c r="D41" s="59"/>
      <c r="E41" s="27"/>
    </row>
    <row r="42" spans="1:5">
      <c r="A42" s="12"/>
      <c r="B42" s="90"/>
      <c r="C42" s="59"/>
      <c r="D42" s="59"/>
      <c r="E42" s="27"/>
    </row>
    <row r="43" spans="1:5">
      <c r="A43" s="12"/>
      <c r="B43" s="101" t="s">
        <v>44</v>
      </c>
      <c r="C43" s="110" t="s">
        <v>342</v>
      </c>
      <c r="D43" s="110"/>
      <c r="E43" s="23" t="s">
        <v>274</v>
      </c>
    </row>
    <row r="44" spans="1:5">
      <c r="A44" s="12"/>
      <c r="B44" s="14" t="s">
        <v>45</v>
      </c>
      <c r="C44" s="59" t="s">
        <v>343</v>
      </c>
      <c r="D44" s="59"/>
      <c r="E44" s="20" t="s">
        <v>274</v>
      </c>
    </row>
    <row r="45" spans="1:5">
      <c r="A45" s="12"/>
      <c r="B45" s="101" t="s">
        <v>46</v>
      </c>
      <c r="C45" s="110" t="s">
        <v>344</v>
      </c>
      <c r="D45" s="110"/>
      <c r="E45" s="23" t="s">
        <v>274</v>
      </c>
    </row>
    <row r="46" spans="1:5">
      <c r="A46" s="12"/>
      <c r="B46" s="14" t="s">
        <v>47</v>
      </c>
      <c r="C46" s="59" t="s">
        <v>345</v>
      </c>
      <c r="D46" s="59"/>
      <c r="E46" s="20" t="s">
        <v>274</v>
      </c>
    </row>
    <row r="47" spans="1:5">
      <c r="A47" s="12"/>
      <c r="B47" s="101" t="s">
        <v>48</v>
      </c>
      <c r="C47" s="110" t="s">
        <v>346</v>
      </c>
      <c r="D47" s="110"/>
      <c r="E47" s="23" t="s">
        <v>274</v>
      </c>
    </row>
    <row r="48" spans="1:5" ht="15.75" thickBot="1">
      <c r="A48" s="12"/>
      <c r="B48" s="14" t="s">
        <v>54</v>
      </c>
      <c r="C48" s="54" t="s">
        <v>347</v>
      </c>
      <c r="D48" s="54"/>
      <c r="E48" s="35" t="s">
        <v>274</v>
      </c>
    </row>
    <row r="49" spans="1:13">
      <c r="A49" s="12"/>
      <c r="B49" s="104" t="s">
        <v>348</v>
      </c>
      <c r="C49" s="47">
        <v>79431</v>
      </c>
      <c r="D49" s="47"/>
      <c r="E49" s="49"/>
    </row>
    <row r="50" spans="1:13" ht="15.75" thickBot="1">
      <c r="A50" s="12"/>
      <c r="B50" s="104"/>
      <c r="C50" s="106"/>
      <c r="D50" s="106"/>
      <c r="E50" s="107"/>
    </row>
    <row r="51" spans="1:13">
      <c r="A51" s="12"/>
      <c r="B51" s="92" t="s">
        <v>349</v>
      </c>
      <c r="C51" s="111" t="s">
        <v>272</v>
      </c>
      <c r="D51" s="113">
        <v>212655</v>
      </c>
      <c r="E51" s="108"/>
    </row>
    <row r="52" spans="1:13" ht="15.75" thickBot="1">
      <c r="A52" s="12"/>
      <c r="B52" s="92"/>
      <c r="C52" s="112"/>
      <c r="D52" s="114"/>
      <c r="E52" s="115"/>
    </row>
    <row r="53" spans="1:13" ht="15.75" thickTop="1">
      <c r="A53" s="12"/>
      <c r="B53" s="11"/>
      <c r="C53" s="11"/>
      <c r="D53" s="11"/>
      <c r="E53" s="11"/>
      <c r="F53" s="11"/>
      <c r="G53" s="11"/>
      <c r="H53" s="11"/>
      <c r="I53" s="11"/>
      <c r="J53" s="11"/>
      <c r="K53" s="11"/>
      <c r="L53" s="11"/>
      <c r="M53" s="11"/>
    </row>
    <row r="54" spans="1:13" ht="25.5" customHeight="1">
      <c r="A54" s="12"/>
      <c r="B54" s="90" t="s">
        <v>350</v>
      </c>
      <c r="C54" s="90"/>
      <c r="D54" s="90"/>
      <c r="E54" s="90"/>
      <c r="F54" s="90"/>
      <c r="G54" s="90"/>
      <c r="H54" s="90"/>
      <c r="I54" s="90"/>
      <c r="J54" s="90"/>
      <c r="K54" s="90"/>
      <c r="L54" s="90"/>
      <c r="M54" s="90"/>
    </row>
    <row r="55" spans="1:13">
      <c r="A55" s="12"/>
      <c r="B55" s="11"/>
      <c r="C55" s="11"/>
      <c r="D55" s="11"/>
      <c r="E55" s="11"/>
      <c r="F55" s="11"/>
      <c r="G55" s="11"/>
      <c r="H55" s="11"/>
      <c r="I55" s="11"/>
      <c r="J55" s="11"/>
      <c r="K55" s="11"/>
      <c r="L55" s="11"/>
      <c r="M55" s="11"/>
    </row>
    <row r="56" spans="1:13" ht="38.25" customHeight="1">
      <c r="A56" s="12"/>
      <c r="B56" s="90" t="s">
        <v>351</v>
      </c>
      <c r="C56" s="90"/>
      <c r="D56" s="90"/>
      <c r="E56" s="90"/>
      <c r="F56" s="90"/>
      <c r="G56" s="90"/>
      <c r="H56" s="90"/>
      <c r="I56" s="90"/>
      <c r="J56" s="90"/>
      <c r="K56" s="90"/>
      <c r="L56" s="90"/>
      <c r="M56" s="90"/>
    </row>
    <row r="57" spans="1:13">
      <c r="A57" s="12"/>
      <c r="B57" s="60" t="s">
        <v>190</v>
      </c>
      <c r="C57" s="60"/>
      <c r="D57" s="60"/>
      <c r="E57" s="60"/>
      <c r="F57" s="60"/>
      <c r="G57" s="60"/>
      <c r="H57" s="60"/>
      <c r="I57" s="60"/>
      <c r="J57" s="60"/>
      <c r="K57" s="60"/>
      <c r="L57" s="60"/>
      <c r="M57" s="60"/>
    </row>
    <row r="58" spans="1:13">
      <c r="A58" s="12"/>
      <c r="B58" s="60" t="s">
        <v>352</v>
      </c>
      <c r="C58" s="60"/>
      <c r="D58" s="60"/>
      <c r="E58" s="60"/>
      <c r="F58" s="60"/>
      <c r="G58" s="60"/>
      <c r="H58" s="60"/>
      <c r="I58" s="60"/>
      <c r="J58" s="60"/>
      <c r="K58" s="60"/>
      <c r="L58" s="60"/>
      <c r="M58" s="60"/>
    </row>
    <row r="59" spans="1:13">
      <c r="A59" s="12"/>
      <c r="B59" s="11"/>
      <c r="C59" s="11"/>
      <c r="D59" s="11"/>
      <c r="E59" s="11"/>
      <c r="F59" s="11"/>
      <c r="G59" s="11"/>
      <c r="H59" s="11"/>
      <c r="I59" s="11"/>
      <c r="J59" s="11"/>
      <c r="K59" s="11"/>
      <c r="L59" s="11"/>
      <c r="M59" s="11"/>
    </row>
    <row r="60" spans="1:13">
      <c r="A60" s="12"/>
      <c r="B60" s="125" t="s">
        <v>327</v>
      </c>
      <c r="C60" s="125"/>
      <c r="D60" s="125"/>
      <c r="E60" s="125"/>
      <c r="F60" s="125"/>
      <c r="G60" s="125"/>
      <c r="H60" s="125"/>
      <c r="I60" s="125"/>
      <c r="J60" s="125"/>
      <c r="K60" s="125"/>
      <c r="L60" s="125"/>
      <c r="M60" s="125"/>
    </row>
    <row r="61" spans="1:13">
      <c r="A61" s="12"/>
      <c r="B61" s="11"/>
      <c r="C61" s="11"/>
      <c r="D61" s="11"/>
      <c r="E61" s="11"/>
      <c r="F61" s="11"/>
      <c r="G61" s="11"/>
      <c r="H61" s="11"/>
      <c r="I61" s="11"/>
      <c r="J61" s="11"/>
      <c r="K61" s="11"/>
      <c r="L61" s="11"/>
      <c r="M61" s="11"/>
    </row>
    <row r="62" spans="1:13" ht="38.25" customHeight="1">
      <c r="A62" s="12"/>
      <c r="B62" s="90" t="s">
        <v>353</v>
      </c>
      <c r="C62" s="90"/>
      <c r="D62" s="90"/>
      <c r="E62" s="90"/>
      <c r="F62" s="90"/>
      <c r="G62" s="90"/>
      <c r="H62" s="90"/>
      <c r="I62" s="90"/>
      <c r="J62" s="90"/>
      <c r="K62" s="90"/>
      <c r="L62" s="90"/>
      <c r="M62" s="90"/>
    </row>
    <row r="63" spans="1:13">
      <c r="A63" s="12"/>
      <c r="B63" s="11"/>
      <c r="C63" s="11"/>
      <c r="D63" s="11"/>
      <c r="E63" s="11"/>
      <c r="F63" s="11"/>
      <c r="G63" s="11"/>
      <c r="H63" s="11"/>
      <c r="I63" s="11"/>
      <c r="J63" s="11"/>
      <c r="K63" s="11"/>
      <c r="L63" s="11"/>
      <c r="M63" s="11"/>
    </row>
    <row r="64" spans="1:13" ht="25.5" customHeight="1">
      <c r="A64" s="12"/>
      <c r="B64" s="90" t="s">
        <v>354</v>
      </c>
      <c r="C64" s="90"/>
      <c r="D64" s="90"/>
      <c r="E64" s="90"/>
      <c r="F64" s="90"/>
      <c r="G64" s="90"/>
      <c r="H64" s="90"/>
      <c r="I64" s="90"/>
      <c r="J64" s="90"/>
      <c r="K64" s="90"/>
      <c r="L64" s="90"/>
      <c r="M64" s="90"/>
    </row>
    <row r="65" spans="1:13">
      <c r="A65" s="12"/>
      <c r="B65" s="126"/>
      <c r="C65" s="126"/>
      <c r="D65" s="126"/>
      <c r="E65" s="126"/>
      <c r="F65" s="126"/>
      <c r="G65" s="126"/>
      <c r="H65" s="126"/>
      <c r="I65" s="126"/>
      <c r="J65" s="126"/>
      <c r="K65" s="126"/>
      <c r="L65" s="126"/>
      <c r="M65" s="126"/>
    </row>
    <row r="66" spans="1:13">
      <c r="A66" s="12"/>
      <c r="B66" s="26"/>
      <c r="C66" s="26"/>
      <c r="D66" s="26"/>
      <c r="E66" s="26"/>
      <c r="F66" s="26"/>
      <c r="G66" s="26"/>
      <c r="H66" s="26"/>
      <c r="I66" s="26"/>
      <c r="J66" s="26"/>
      <c r="K66" s="26"/>
      <c r="L66" s="26"/>
      <c r="M66" s="26"/>
    </row>
    <row r="67" spans="1:13">
      <c r="A67" s="12"/>
      <c r="B67" s="17"/>
      <c r="C67" s="17"/>
      <c r="D67" s="17"/>
      <c r="E67" s="17"/>
      <c r="F67" s="17"/>
      <c r="G67" s="17"/>
      <c r="H67" s="17"/>
      <c r="I67" s="17"/>
      <c r="J67" s="17"/>
      <c r="K67" s="17"/>
      <c r="L67" s="17"/>
      <c r="M67" s="17"/>
    </row>
    <row r="68" spans="1:13">
      <c r="A68" s="12"/>
      <c r="B68" s="16"/>
      <c r="C68" s="41" t="s">
        <v>355</v>
      </c>
      <c r="D68" s="41"/>
      <c r="E68" s="41"/>
      <c r="F68" s="16"/>
      <c r="G68" s="41" t="s">
        <v>356</v>
      </c>
      <c r="H68" s="41"/>
      <c r="I68" s="41"/>
      <c r="J68" s="16"/>
      <c r="K68" s="119">
        <v>41455</v>
      </c>
      <c r="L68" s="119"/>
      <c r="M68" s="119"/>
    </row>
    <row r="69" spans="1:13" ht="15.75" thickBot="1">
      <c r="A69" s="12"/>
      <c r="B69" s="28" t="s">
        <v>261</v>
      </c>
      <c r="C69" s="87">
        <v>41455</v>
      </c>
      <c r="D69" s="87"/>
      <c r="E69" s="87"/>
      <c r="F69" s="16"/>
      <c r="G69" s="43" t="s">
        <v>357</v>
      </c>
      <c r="H69" s="43"/>
      <c r="I69" s="43"/>
      <c r="J69" s="16"/>
      <c r="K69" s="43" t="s">
        <v>358</v>
      </c>
      <c r="L69" s="43"/>
      <c r="M69" s="43"/>
    </row>
    <row r="70" spans="1:13">
      <c r="A70" s="12"/>
      <c r="B70" s="120" t="s">
        <v>333</v>
      </c>
      <c r="C70" s="45" t="s">
        <v>272</v>
      </c>
      <c r="D70" s="47">
        <v>712009</v>
      </c>
      <c r="E70" s="49"/>
      <c r="F70" s="51"/>
      <c r="G70" s="45" t="s">
        <v>272</v>
      </c>
      <c r="H70" s="52" t="s">
        <v>359</v>
      </c>
      <c r="I70" s="49"/>
      <c r="J70" s="51"/>
      <c r="K70" s="45" t="s">
        <v>272</v>
      </c>
      <c r="L70" s="47">
        <v>712009</v>
      </c>
      <c r="M70" s="49"/>
    </row>
    <row r="71" spans="1:13">
      <c r="A71" s="12"/>
      <c r="B71" s="120"/>
      <c r="C71" s="44"/>
      <c r="D71" s="88"/>
      <c r="E71" s="51"/>
      <c r="F71" s="51"/>
      <c r="G71" s="44"/>
      <c r="H71" s="110"/>
      <c r="I71" s="51"/>
      <c r="J71" s="51"/>
      <c r="K71" s="44"/>
      <c r="L71" s="88"/>
      <c r="M71" s="51"/>
    </row>
    <row r="72" spans="1:13">
      <c r="A72" s="12"/>
      <c r="B72" s="60" t="s">
        <v>334</v>
      </c>
      <c r="C72" s="56">
        <v>44644</v>
      </c>
      <c r="D72" s="56"/>
      <c r="E72" s="27"/>
      <c r="F72" s="27"/>
      <c r="G72" s="59" t="s">
        <v>359</v>
      </c>
      <c r="H72" s="59"/>
      <c r="I72" s="27"/>
      <c r="J72" s="27"/>
      <c r="K72" s="56">
        <v>44644</v>
      </c>
      <c r="L72" s="56"/>
      <c r="M72" s="27"/>
    </row>
    <row r="73" spans="1:13" ht="15.75" thickBot="1">
      <c r="A73" s="12"/>
      <c r="B73" s="60"/>
      <c r="C73" s="57"/>
      <c r="D73" s="57"/>
      <c r="E73" s="58"/>
      <c r="F73" s="27"/>
      <c r="G73" s="54"/>
      <c r="H73" s="54"/>
      <c r="I73" s="58"/>
      <c r="J73" s="27"/>
      <c r="K73" s="57"/>
      <c r="L73" s="57"/>
      <c r="M73" s="58"/>
    </row>
    <row r="74" spans="1:13">
      <c r="A74" s="12"/>
      <c r="B74" s="120" t="s">
        <v>335</v>
      </c>
      <c r="C74" s="45" t="s">
        <v>272</v>
      </c>
      <c r="D74" s="47">
        <v>667365</v>
      </c>
      <c r="E74" s="49"/>
      <c r="F74" s="51"/>
      <c r="G74" s="45" t="s">
        <v>272</v>
      </c>
      <c r="H74" s="52" t="s">
        <v>359</v>
      </c>
      <c r="I74" s="49"/>
      <c r="J74" s="51"/>
      <c r="K74" s="45" t="s">
        <v>272</v>
      </c>
      <c r="L74" s="47">
        <v>667365</v>
      </c>
      <c r="M74" s="49"/>
    </row>
    <row r="75" spans="1:13" ht="15.75" thickBot="1">
      <c r="A75" s="12"/>
      <c r="B75" s="120"/>
      <c r="C75" s="105"/>
      <c r="D75" s="106"/>
      <c r="E75" s="107"/>
      <c r="F75" s="51"/>
      <c r="G75" s="105"/>
      <c r="H75" s="121"/>
      <c r="I75" s="107"/>
      <c r="J75" s="51"/>
      <c r="K75" s="105"/>
      <c r="L75" s="106"/>
      <c r="M75" s="107"/>
    </row>
    <row r="76" spans="1:13">
      <c r="A76" s="12"/>
      <c r="B76" s="27"/>
      <c r="C76" s="108"/>
      <c r="D76" s="108"/>
      <c r="E76" s="108"/>
      <c r="F76" s="27"/>
      <c r="G76" s="108"/>
      <c r="H76" s="108"/>
      <c r="I76" s="108"/>
      <c r="J76" s="27"/>
      <c r="K76" s="108"/>
      <c r="L76" s="108"/>
      <c r="M76" s="108"/>
    </row>
    <row r="77" spans="1:13">
      <c r="A77" s="12"/>
      <c r="B77" s="27"/>
      <c r="C77" s="27"/>
      <c r="D77" s="27"/>
      <c r="E77" s="27"/>
      <c r="F77" s="27"/>
      <c r="G77" s="27"/>
      <c r="H77" s="27"/>
      <c r="I77" s="27"/>
      <c r="J77" s="27"/>
      <c r="K77" s="27"/>
      <c r="L77" s="27"/>
      <c r="M77" s="27"/>
    </row>
    <row r="78" spans="1:13">
      <c r="A78" s="12"/>
      <c r="B78" s="116" t="s">
        <v>336</v>
      </c>
      <c r="C78" s="51"/>
      <c r="D78" s="51"/>
      <c r="E78" s="51"/>
      <c r="F78" s="30"/>
      <c r="G78" s="51"/>
      <c r="H78" s="51"/>
      <c r="I78" s="51"/>
      <c r="J78" s="30"/>
      <c r="K78" s="51"/>
      <c r="L78" s="51"/>
      <c r="M78" s="51"/>
    </row>
    <row r="79" spans="1:13">
      <c r="A79" s="12"/>
      <c r="B79" s="122" t="s">
        <v>337</v>
      </c>
      <c r="C79" s="60" t="s">
        <v>272</v>
      </c>
      <c r="D79" s="56">
        <v>44644</v>
      </c>
      <c r="E79" s="27"/>
      <c r="F79" s="27"/>
      <c r="G79" s="60" t="s">
        <v>272</v>
      </c>
      <c r="H79" s="59" t="s">
        <v>359</v>
      </c>
      <c r="I79" s="27"/>
      <c r="J79" s="27"/>
      <c r="K79" s="60" t="s">
        <v>272</v>
      </c>
      <c r="L79" s="56">
        <v>44644</v>
      </c>
      <c r="M79" s="27"/>
    </row>
    <row r="80" spans="1:13">
      <c r="A80" s="12"/>
      <c r="B80" s="122"/>
      <c r="C80" s="60"/>
      <c r="D80" s="56"/>
      <c r="E80" s="27"/>
      <c r="F80" s="27"/>
      <c r="G80" s="60"/>
      <c r="H80" s="59"/>
      <c r="I80" s="27"/>
      <c r="J80" s="27"/>
      <c r="K80" s="60"/>
      <c r="L80" s="56"/>
      <c r="M80" s="27"/>
    </row>
    <row r="81" spans="1:13">
      <c r="A81" s="12"/>
      <c r="B81" s="123" t="s">
        <v>157</v>
      </c>
      <c r="C81" s="88">
        <v>26887</v>
      </c>
      <c r="D81" s="88"/>
      <c r="E81" s="51"/>
      <c r="F81" s="51"/>
      <c r="G81" s="110" t="s">
        <v>360</v>
      </c>
      <c r="H81" s="110"/>
      <c r="I81" s="44" t="s">
        <v>274</v>
      </c>
      <c r="J81" s="51"/>
      <c r="K81" s="88">
        <v>25876</v>
      </c>
      <c r="L81" s="88"/>
      <c r="M81" s="51"/>
    </row>
    <row r="82" spans="1:13">
      <c r="A82" s="12"/>
      <c r="B82" s="123"/>
      <c r="C82" s="88"/>
      <c r="D82" s="88"/>
      <c r="E82" s="51"/>
      <c r="F82" s="51"/>
      <c r="G82" s="110"/>
      <c r="H82" s="110"/>
      <c r="I82" s="44"/>
      <c r="J82" s="51"/>
      <c r="K82" s="88"/>
      <c r="L82" s="88"/>
      <c r="M82" s="51"/>
    </row>
    <row r="83" spans="1:13">
      <c r="A83" s="12"/>
      <c r="B83" s="122" t="s">
        <v>34</v>
      </c>
      <c r="C83" s="56">
        <v>10456</v>
      </c>
      <c r="D83" s="56"/>
      <c r="E83" s="27"/>
      <c r="F83" s="27"/>
      <c r="G83" s="59" t="s">
        <v>361</v>
      </c>
      <c r="H83" s="59"/>
      <c r="I83" s="60" t="s">
        <v>274</v>
      </c>
      <c r="J83" s="27"/>
      <c r="K83" s="56">
        <v>9926</v>
      </c>
      <c r="L83" s="56"/>
      <c r="M83" s="27"/>
    </row>
    <row r="84" spans="1:13">
      <c r="A84" s="12"/>
      <c r="B84" s="122"/>
      <c r="C84" s="56"/>
      <c r="D84" s="56"/>
      <c r="E84" s="27"/>
      <c r="F84" s="27"/>
      <c r="G84" s="59"/>
      <c r="H84" s="59"/>
      <c r="I84" s="60"/>
      <c r="J84" s="27"/>
      <c r="K84" s="56"/>
      <c r="L84" s="56"/>
      <c r="M84" s="27"/>
    </row>
    <row r="85" spans="1:13">
      <c r="A85" s="12"/>
      <c r="B85" s="123" t="s">
        <v>362</v>
      </c>
      <c r="C85" s="88">
        <v>11046</v>
      </c>
      <c r="D85" s="88"/>
      <c r="E85" s="51"/>
      <c r="F85" s="51"/>
      <c r="G85" s="110" t="s">
        <v>363</v>
      </c>
      <c r="H85" s="110"/>
      <c r="I85" s="44" t="s">
        <v>274</v>
      </c>
      <c r="J85" s="51"/>
      <c r="K85" s="88">
        <v>10820</v>
      </c>
      <c r="L85" s="88"/>
      <c r="M85" s="51"/>
    </row>
    <row r="86" spans="1:13">
      <c r="A86" s="12"/>
      <c r="B86" s="123"/>
      <c r="C86" s="88"/>
      <c r="D86" s="88"/>
      <c r="E86" s="51"/>
      <c r="F86" s="51"/>
      <c r="G86" s="110"/>
      <c r="H86" s="110"/>
      <c r="I86" s="44"/>
      <c r="J86" s="51"/>
      <c r="K86" s="88"/>
      <c r="L86" s="88"/>
      <c r="M86" s="51"/>
    </row>
    <row r="87" spans="1:13">
      <c r="A87" s="12"/>
      <c r="B87" s="122" t="s">
        <v>338</v>
      </c>
      <c r="C87" s="56">
        <v>7157</v>
      </c>
      <c r="D87" s="56"/>
      <c r="E87" s="27"/>
      <c r="F87" s="27"/>
      <c r="G87" s="59" t="s">
        <v>359</v>
      </c>
      <c r="H87" s="59"/>
      <c r="I87" s="27"/>
      <c r="J87" s="27"/>
      <c r="K87" s="56">
        <v>7157</v>
      </c>
      <c r="L87" s="56"/>
      <c r="M87" s="27"/>
    </row>
    <row r="88" spans="1:13">
      <c r="A88" s="12"/>
      <c r="B88" s="122"/>
      <c r="C88" s="56"/>
      <c r="D88" s="56"/>
      <c r="E88" s="27"/>
      <c r="F88" s="27"/>
      <c r="G88" s="59"/>
      <c r="H88" s="59"/>
      <c r="I88" s="27"/>
      <c r="J88" s="27"/>
      <c r="K88" s="56"/>
      <c r="L88" s="56"/>
      <c r="M88" s="27"/>
    </row>
    <row r="89" spans="1:13">
      <c r="A89" s="12"/>
      <c r="B89" s="123" t="s">
        <v>364</v>
      </c>
      <c r="C89" s="88">
        <v>74229</v>
      </c>
      <c r="D89" s="88"/>
      <c r="E89" s="51"/>
      <c r="F89" s="51"/>
      <c r="G89" s="110" t="s">
        <v>365</v>
      </c>
      <c r="H89" s="110"/>
      <c r="I89" s="44" t="s">
        <v>274</v>
      </c>
      <c r="J89" s="51"/>
      <c r="K89" s="88">
        <v>72277</v>
      </c>
      <c r="L89" s="88"/>
      <c r="M89" s="51"/>
    </row>
    <row r="90" spans="1:13">
      <c r="A90" s="12"/>
      <c r="B90" s="123"/>
      <c r="C90" s="88"/>
      <c r="D90" s="88"/>
      <c r="E90" s="51"/>
      <c r="F90" s="51"/>
      <c r="G90" s="110"/>
      <c r="H90" s="110"/>
      <c r="I90" s="44"/>
      <c r="J90" s="51"/>
      <c r="K90" s="88"/>
      <c r="L90" s="88"/>
      <c r="M90" s="51"/>
    </row>
    <row r="91" spans="1:13">
      <c r="A91" s="12"/>
      <c r="B91" s="122" t="s">
        <v>339</v>
      </c>
      <c r="C91" s="56">
        <v>207037</v>
      </c>
      <c r="D91" s="56"/>
      <c r="E91" s="27"/>
      <c r="F91" s="27"/>
      <c r="G91" s="59" t="s">
        <v>366</v>
      </c>
      <c r="H91" s="59"/>
      <c r="I91" s="60" t="s">
        <v>274</v>
      </c>
      <c r="J91" s="27"/>
      <c r="K91" s="56">
        <v>165656</v>
      </c>
      <c r="L91" s="56"/>
      <c r="M91" s="27"/>
    </row>
    <row r="92" spans="1:13">
      <c r="A92" s="12"/>
      <c r="B92" s="122"/>
      <c r="C92" s="56"/>
      <c r="D92" s="56"/>
      <c r="E92" s="27"/>
      <c r="F92" s="27"/>
      <c r="G92" s="59"/>
      <c r="H92" s="59"/>
      <c r="I92" s="60"/>
      <c r="J92" s="27"/>
      <c r="K92" s="56"/>
      <c r="L92" s="56"/>
      <c r="M92" s="27"/>
    </row>
    <row r="93" spans="1:13">
      <c r="A93" s="12"/>
      <c r="B93" s="123" t="s">
        <v>341</v>
      </c>
      <c r="C93" s="88">
        <v>2103</v>
      </c>
      <c r="D93" s="88"/>
      <c r="E93" s="51"/>
      <c r="F93" s="51"/>
      <c r="G93" s="110" t="s">
        <v>359</v>
      </c>
      <c r="H93" s="110"/>
      <c r="I93" s="51"/>
      <c r="J93" s="51"/>
      <c r="K93" s="88">
        <v>2103</v>
      </c>
      <c r="L93" s="88"/>
      <c r="M93" s="51"/>
    </row>
    <row r="94" spans="1:13">
      <c r="A94" s="12"/>
      <c r="B94" s="123"/>
      <c r="C94" s="88"/>
      <c r="D94" s="88"/>
      <c r="E94" s="51"/>
      <c r="F94" s="51"/>
      <c r="G94" s="110"/>
      <c r="H94" s="110"/>
      <c r="I94" s="51"/>
      <c r="J94" s="51"/>
      <c r="K94" s="88"/>
      <c r="L94" s="88"/>
      <c r="M94" s="51"/>
    </row>
    <row r="95" spans="1:13">
      <c r="A95" s="12"/>
      <c r="B95" s="122" t="s">
        <v>32</v>
      </c>
      <c r="C95" s="59">
        <v>897</v>
      </c>
      <c r="D95" s="59"/>
      <c r="E95" s="27"/>
      <c r="F95" s="27"/>
      <c r="G95" s="56">
        <v>2752</v>
      </c>
      <c r="H95" s="56"/>
      <c r="I95" s="27"/>
      <c r="J95" s="27"/>
      <c r="K95" s="56">
        <v>3649</v>
      </c>
      <c r="L95" s="56"/>
      <c r="M95" s="27"/>
    </row>
    <row r="96" spans="1:13">
      <c r="A96" s="12"/>
      <c r="B96" s="122"/>
      <c r="C96" s="59"/>
      <c r="D96" s="59"/>
      <c r="E96" s="27"/>
      <c r="F96" s="27"/>
      <c r="G96" s="56"/>
      <c r="H96" s="56"/>
      <c r="I96" s="27"/>
      <c r="J96" s="27"/>
      <c r="K96" s="56"/>
      <c r="L96" s="56"/>
      <c r="M96" s="27"/>
    </row>
    <row r="97" spans="1:13">
      <c r="A97" s="12"/>
      <c r="B97" s="123" t="s">
        <v>41</v>
      </c>
      <c r="C97" s="88">
        <v>5657</v>
      </c>
      <c r="D97" s="88"/>
      <c r="E97" s="51"/>
      <c r="F97" s="51"/>
      <c r="G97" s="110" t="s">
        <v>367</v>
      </c>
      <c r="H97" s="110"/>
      <c r="I97" s="44" t="s">
        <v>274</v>
      </c>
      <c r="J97" s="51"/>
      <c r="K97" s="88">
        <v>5267</v>
      </c>
      <c r="L97" s="88"/>
      <c r="M97" s="51"/>
    </row>
    <row r="98" spans="1:13">
      <c r="A98" s="12"/>
      <c r="B98" s="123"/>
      <c r="C98" s="88"/>
      <c r="D98" s="88"/>
      <c r="E98" s="51"/>
      <c r="F98" s="51"/>
      <c r="G98" s="110"/>
      <c r="H98" s="110"/>
      <c r="I98" s="44"/>
      <c r="J98" s="51"/>
      <c r="K98" s="88"/>
      <c r="L98" s="88"/>
      <c r="M98" s="51"/>
    </row>
    <row r="99" spans="1:13">
      <c r="A99" s="12"/>
      <c r="B99" s="122" t="s">
        <v>44</v>
      </c>
      <c r="C99" s="59" t="s">
        <v>368</v>
      </c>
      <c r="D99" s="59"/>
      <c r="E99" s="60" t="s">
        <v>274</v>
      </c>
      <c r="F99" s="27"/>
      <c r="G99" s="59" t="s">
        <v>359</v>
      </c>
      <c r="H99" s="59"/>
      <c r="I99" s="27"/>
      <c r="J99" s="27"/>
      <c r="K99" s="59" t="s">
        <v>368</v>
      </c>
      <c r="L99" s="59"/>
      <c r="M99" s="60" t="s">
        <v>274</v>
      </c>
    </row>
    <row r="100" spans="1:13">
      <c r="A100" s="12"/>
      <c r="B100" s="122"/>
      <c r="C100" s="59"/>
      <c r="D100" s="59"/>
      <c r="E100" s="60"/>
      <c r="F100" s="27"/>
      <c r="G100" s="59"/>
      <c r="H100" s="59"/>
      <c r="I100" s="27"/>
      <c r="J100" s="27"/>
      <c r="K100" s="59"/>
      <c r="L100" s="59"/>
      <c r="M100" s="60"/>
    </row>
    <row r="101" spans="1:13">
      <c r="A101" s="12"/>
      <c r="B101" s="123" t="s">
        <v>45</v>
      </c>
      <c r="C101" s="110" t="s">
        <v>369</v>
      </c>
      <c r="D101" s="110"/>
      <c r="E101" s="44" t="s">
        <v>274</v>
      </c>
      <c r="F101" s="51"/>
      <c r="G101" s="110">
        <v>584</v>
      </c>
      <c r="H101" s="110"/>
      <c r="I101" s="51"/>
      <c r="J101" s="51"/>
      <c r="K101" s="110" t="s">
        <v>370</v>
      </c>
      <c r="L101" s="110"/>
      <c r="M101" s="44" t="s">
        <v>274</v>
      </c>
    </row>
    <row r="102" spans="1:13">
      <c r="A102" s="12"/>
      <c r="B102" s="123"/>
      <c r="C102" s="110"/>
      <c r="D102" s="110"/>
      <c r="E102" s="44"/>
      <c r="F102" s="51"/>
      <c r="G102" s="110"/>
      <c r="H102" s="110"/>
      <c r="I102" s="51"/>
      <c r="J102" s="51"/>
      <c r="K102" s="110"/>
      <c r="L102" s="110"/>
      <c r="M102" s="44"/>
    </row>
    <row r="103" spans="1:13">
      <c r="A103" s="12"/>
      <c r="B103" s="117" t="s">
        <v>371</v>
      </c>
      <c r="C103" s="59" t="s">
        <v>372</v>
      </c>
      <c r="D103" s="59"/>
      <c r="E103" s="20" t="s">
        <v>274</v>
      </c>
      <c r="F103" s="16"/>
      <c r="G103" s="59" t="s">
        <v>373</v>
      </c>
      <c r="H103" s="59"/>
      <c r="I103" s="20" t="s">
        <v>274</v>
      </c>
      <c r="J103" s="16"/>
      <c r="K103" s="59" t="s">
        <v>374</v>
      </c>
      <c r="L103" s="59"/>
      <c r="M103" s="20" t="s">
        <v>274</v>
      </c>
    </row>
    <row r="104" spans="1:13">
      <c r="A104" s="12"/>
      <c r="B104" s="123" t="s">
        <v>47</v>
      </c>
      <c r="C104" s="110" t="s">
        <v>375</v>
      </c>
      <c r="D104" s="110"/>
      <c r="E104" s="44" t="s">
        <v>274</v>
      </c>
      <c r="F104" s="51"/>
      <c r="G104" s="110" t="s">
        <v>359</v>
      </c>
      <c r="H104" s="110"/>
      <c r="I104" s="51"/>
      <c r="J104" s="51"/>
      <c r="K104" s="110" t="s">
        <v>375</v>
      </c>
      <c r="L104" s="110"/>
      <c r="M104" s="44" t="s">
        <v>274</v>
      </c>
    </row>
    <row r="105" spans="1:13">
      <c r="A105" s="12"/>
      <c r="B105" s="123"/>
      <c r="C105" s="110"/>
      <c r="D105" s="110"/>
      <c r="E105" s="44"/>
      <c r="F105" s="51"/>
      <c r="G105" s="110"/>
      <c r="H105" s="110"/>
      <c r="I105" s="51"/>
      <c r="J105" s="51"/>
      <c r="K105" s="110"/>
      <c r="L105" s="110"/>
      <c r="M105" s="44"/>
    </row>
    <row r="106" spans="1:13">
      <c r="A106" s="12"/>
      <c r="B106" s="122" t="s">
        <v>376</v>
      </c>
      <c r="C106" s="59" t="s">
        <v>377</v>
      </c>
      <c r="D106" s="59"/>
      <c r="E106" s="60" t="s">
        <v>274</v>
      </c>
      <c r="F106" s="27"/>
      <c r="G106" s="59">
        <v>226</v>
      </c>
      <c r="H106" s="59"/>
      <c r="I106" s="27"/>
      <c r="J106" s="27"/>
      <c r="K106" s="59" t="s">
        <v>378</v>
      </c>
      <c r="L106" s="59"/>
      <c r="M106" s="60" t="s">
        <v>274</v>
      </c>
    </row>
    <row r="107" spans="1:13">
      <c r="A107" s="12"/>
      <c r="B107" s="122"/>
      <c r="C107" s="59"/>
      <c r="D107" s="59"/>
      <c r="E107" s="60"/>
      <c r="F107" s="27"/>
      <c r="G107" s="59"/>
      <c r="H107" s="59"/>
      <c r="I107" s="27"/>
      <c r="J107" s="27"/>
      <c r="K107" s="59"/>
      <c r="L107" s="59"/>
      <c r="M107" s="60"/>
    </row>
    <row r="108" spans="1:13">
      <c r="A108" s="12"/>
      <c r="B108" s="123" t="s">
        <v>48</v>
      </c>
      <c r="C108" s="110" t="s">
        <v>379</v>
      </c>
      <c r="D108" s="110"/>
      <c r="E108" s="44" t="s">
        <v>274</v>
      </c>
      <c r="F108" s="51"/>
      <c r="G108" s="88">
        <v>2890</v>
      </c>
      <c r="H108" s="88"/>
      <c r="I108" s="51"/>
      <c r="J108" s="51"/>
      <c r="K108" s="110" t="s">
        <v>380</v>
      </c>
      <c r="L108" s="110"/>
      <c r="M108" s="44" t="s">
        <v>274</v>
      </c>
    </row>
    <row r="109" spans="1:13">
      <c r="A109" s="12"/>
      <c r="B109" s="123"/>
      <c r="C109" s="110"/>
      <c r="D109" s="110"/>
      <c r="E109" s="44"/>
      <c r="F109" s="51"/>
      <c r="G109" s="88"/>
      <c r="H109" s="88"/>
      <c r="I109" s="51"/>
      <c r="J109" s="51"/>
      <c r="K109" s="110"/>
      <c r="L109" s="110"/>
      <c r="M109" s="44"/>
    </row>
    <row r="110" spans="1:13" ht="15.75" thickBot="1">
      <c r="A110" s="12"/>
      <c r="B110" s="117" t="s">
        <v>58</v>
      </c>
      <c r="C110" s="54" t="s">
        <v>381</v>
      </c>
      <c r="D110" s="54"/>
      <c r="E110" s="20" t="s">
        <v>274</v>
      </c>
      <c r="F110" s="16"/>
      <c r="G110" s="54" t="s">
        <v>382</v>
      </c>
      <c r="H110" s="54"/>
      <c r="I110" s="20" t="s">
        <v>274</v>
      </c>
      <c r="J110" s="16"/>
      <c r="K110" s="54" t="s">
        <v>273</v>
      </c>
      <c r="L110" s="54"/>
      <c r="M110" s="20" t="s">
        <v>274</v>
      </c>
    </row>
    <row r="111" spans="1:13">
      <c r="A111" s="12"/>
      <c r="B111" s="120" t="s">
        <v>348</v>
      </c>
      <c r="C111" s="47">
        <v>314619</v>
      </c>
      <c r="D111" s="47"/>
      <c r="E111" s="49"/>
      <c r="F111" s="51"/>
      <c r="G111" s="52" t="s">
        <v>383</v>
      </c>
      <c r="H111" s="52"/>
      <c r="I111" s="45" t="s">
        <v>274</v>
      </c>
      <c r="J111" s="51"/>
      <c r="K111" s="47">
        <v>260262</v>
      </c>
      <c r="L111" s="47"/>
      <c r="M111" s="49"/>
    </row>
    <row r="112" spans="1:13" ht="15.75" thickBot="1">
      <c r="A112" s="12"/>
      <c r="B112" s="120"/>
      <c r="C112" s="106"/>
      <c r="D112" s="106"/>
      <c r="E112" s="107"/>
      <c r="F112" s="51"/>
      <c r="G112" s="121"/>
      <c r="H112" s="121"/>
      <c r="I112" s="105"/>
      <c r="J112" s="51"/>
      <c r="K112" s="106"/>
      <c r="L112" s="106"/>
      <c r="M112" s="107"/>
    </row>
    <row r="113" spans="1:13">
      <c r="A113" s="12"/>
      <c r="B113" s="89" t="s">
        <v>349</v>
      </c>
      <c r="C113" s="111" t="s">
        <v>272</v>
      </c>
      <c r="D113" s="113">
        <v>397390</v>
      </c>
      <c r="E113" s="108"/>
      <c r="F113" s="27"/>
      <c r="G113" s="111" t="s">
        <v>272</v>
      </c>
      <c r="H113" s="113">
        <v>54357</v>
      </c>
      <c r="I113" s="108"/>
      <c r="J113" s="27"/>
      <c r="K113" s="111" t="s">
        <v>272</v>
      </c>
      <c r="L113" s="113">
        <v>451747</v>
      </c>
      <c r="M113" s="108"/>
    </row>
    <row r="114" spans="1:13" ht="15.75" thickBot="1">
      <c r="A114" s="12"/>
      <c r="B114" s="89"/>
      <c r="C114" s="112"/>
      <c r="D114" s="114"/>
      <c r="E114" s="115"/>
      <c r="F114" s="27"/>
      <c r="G114" s="112"/>
      <c r="H114" s="114"/>
      <c r="I114" s="115"/>
      <c r="J114" s="27"/>
      <c r="K114" s="112"/>
      <c r="L114" s="114"/>
      <c r="M114" s="115"/>
    </row>
    <row r="115" spans="1:13" ht="15.75" thickTop="1">
      <c r="A115" s="12"/>
      <c r="B115" s="11"/>
      <c r="C115" s="11"/>
      <c r="D115" s="11"/>
      <c r="E115" s="11"/>
      <c r="F115" s="11"/>
      <c r="G115" s="11"/>
      <c r="H115" s="11"/>
      <c r="I115" s="11"/>
      <c r="J115" s="11"/>
      <c r="K115" s="11"/>
      <c r="L115" s="11"/>
      <c r="M115" s="11"/>
    </row>
    <row r="116" spans="1:13" ht="38.25" customHeight="1">
      <c r="A116" s="12"/>
      <c r="B116" s="90" t="s">
        <v>384</v>
      </c>
      <c r="C116" s="90"/>
      <c r="D116" s="90"/>
      <c r="E116" s="90"/>
      <c r="F116" s="90"/>
      <c r="G116" s="90"/>
      <c r="H116" s="90"/>
      <c r="I116" s="90"/>
      <c r="J116" s="90"/>
      <c r="K116" s="90"/>
      <c r="L116" s="90"/>
      <c r="M116" s="90"/>
    </row>
    <row r="117" spans="1:13">
      <c r="A117" s="12"/>
      <c r="B117" s="11"/>
      <c r="C117" s="11"/>
      <c r="D117" s="11"/>
      <c r="E117" s="11"/>
      <c r="F117" s="11"/>
      <c r="G117" s="11"/>
      <c r="H117" s="11"/>
      <c r="I117" s="11"/>
      <c r="J117" s="11"/>
      <c r="K117" s="11"/>
      <c r="L117" s="11"/>
      <c r="M117" s="11"/>
    </row>
    <row r="118" spans="1:13">
      <c r="A118" s="12"/>
      <c r="B118" s="127" t="s">
        <v>385</v>
      </c>
      <c r="C118" s="127"/>
      <c r="D118" s="127"/>
      <c r="E118" s="127"/>
      <c r="F118" s="127"/>
      <c r="G118" s="127"/>
      <c r="H118" s="127"/>
      <c r="I118" s="127"/>
      <c r="J118" s="127"/>
      <c r="K118" s="127"/>
      <c r="L118" s="127"/>
      <c r="M118" s="127"/>
    </row>
    <row r="119" spans="1:13">
      <c r="A119" s="12"/>
      <c r="B119" s="90" t="s">
        <v>190</v>
      </c>
      <c r="C119" s="90"/>
      <c r="D119" s="90"/>
      <c r="E119" s="90"/>
      <c r="F119" s="90"/>
      <c r="G119" s="90"/>
      <c r="H119" s="90"/>
      <c r="I119" s="90"/>
      <c r="J119" s="90"/>
      <c r="K119" s="90"/>
      <c r="L119" s="90"/>
      <c r="M119" s="90"/>
    </row>
    <row r="120" spans="1:13" ht="38.25" customHeight="1">
      <c r="A120" s="12"/>
      <c r="B120" s="90" t="s">
        <v>386</v>
      </c>
      <c r="C120" s="90"/>
      <c r="D120" s="90"/>
      <c r="E120" s="90"/>
      <c r="F120" s="90"/>
      <c r="G120" s="90"/>
      <c r="H120" s="90"/>
      <c r="I120" s="90"/>
      <c r="J120" s="90"/>
      <c r="K120" s="90"/>
      <c r="L120" s="90"/>
      <c r="M120" s="90"/>
    </row>
    <row r="121" spans="1:13">
      <c r="A121" s="12"/>
      <c r="B121" s="126"/>
      <c r="C121" s="126"/>
      <c r="D121" s="126"/>
      <c r="E121" s="126"/>
      <c r="F121" s="126"/>
      <c r="G121" s="126"/>
      <c r="H121" s="126"/>
      <c r="I121" s="126"/>
      <c r="J121" s="126"/>
      <c r="K121" s="126"/>
      <c r="L121" s="126"/>
      <c r="M121" s="126"/>
    </row>
    <row r="122" spans="1:13">
      <c r="A122" s="12"/>
      <c r="B122" s="26"/>
      <c r="C122" s="26"/>
      <c r="D122" s="26"/>
      <c r="E122" s="26"/>
      <c r="F122" s="26"/>
      <c r="G122" s="26"/>
      <c r="H122" s="26"/>
      <c r="I122" s="26"/>
    </row>
    <row r="123" spans="1:13">
      <c r="A123" s="12"/>
      <c r="B123" s="17"/>
      <c r="C123" s="17"/>
      <c r="D123" s="17"/>
      <c r="E123" s="17"/>
      <c r="F123" s="17"/>
      <c r="G123" s="17"/>
      <c r="H123" s="17"/>
      <c r="I123" s="17"/>
    </row>
    <row r="124" spans="1:13" ht="15.75" thickBot="1">
      <c r="A124" s="12"/>
      <c r="B124" s="16"/>
      <c r="C124" s="41" t="s">
        <v>387</v>
      </c>
      <c r="D124" s="41"/>
      <c r="E124" s="41"/>
      <c r="F124" s="41"/>
      <c r="G124" s="41"/>
      <c r="H124" s="41"/>
      <c r="I124" s="41"/>
    </row>
    <row r="125" spans="1:13" ht="15.75" thickBot="1">
      <c r="A125" s="12"/>
      <c r="B125" s="16"/>
      <c r="C125" s="66">
        <v>2013</v>
      </c>
      <c r="D125" s="66"/>
      <c r="E125" s="66"/>
      <c r="F125" s="16"/>
      <c r="G125" s="66">
        <v>2012</v>
      </c>
      <c r="H125" s="66"/>
      <c r="I125" s="66"/>
    </row>
    <row r="126" spans="1:13">
      <c r="A126" s="12"/>
      <c r="B126" s="28" t="s">
        <v>261</v>
      </c>
      <c r="C126" s="124" t="s">
        <v>388</v>
      </c>
      <c r="D126" s="124"/>
      <c r="E126" s="124"/>
      <c r="F126" s="124"/>
      <c r="G126" s="124"/>
      <c r="H126" s="124"/>
      <c r="I126" s="124"/>
    </row>
    <row r="127" spans="1:13">
      <c r="A127" s="12"/>
      <c r="B127" s="44" t="s">
        <v>84</v>
      </c>
      <c r="C127" s="44" t="s">
        <v>272</v>
      </c>
      <c r="D127" s="88">
        <v>933300</v>
      </c>
      <c r="E127" s="51"/>
      <c r="F127" s="51"/>
      <c r="G127" s="44" t="s">
        <v>272</v>
      </c>
      <c r="H127" s="88">
        <v>902326</v>
      </c>
      <c r="I127" s="51"/>
    </row>
    <row r="128" spans="1:13">
      <c r="A128" s="12"/>
      <c r="B128" s="44"/>
      <c r="C128" s="44"/>
      <c r="D128" s="88"/>
      <c r="E128" s="51"/>
      <c r="F128" s="51"/>
      <c r="G128" s="44"/>
      <c r="H128" s="88"/>
      <c r="I128" s="51"/>
    </row>
    <row r="129" spans="1:9">
      <c r="A129" s="12"/>
      <c r="B129" s="60" t="s">
        <v>389</v>
      </c>
      <c r="C129" s="60" t="s">
        <v>272</v>
      </c>
      <c r="D129" s="59" t="s">
        <v>390</v>
      </c>
      <c r="E129" s="60" t="s">
        <v>274</v>
      </c>
      <c r="F129" s="27"/>
      <c r="G129" s="60" t="s">
        <v>272</v>
      </c>
      <c r="H129" s="56">
        <v>17654</v>
      </c>
      <c r="I129" s="27"/>
    </row>
    <row r="130" spans="1:9">
      <c r="A130" s="12"/>
      <c r="B130" s="60"/>
      <c r="C130" s="60"/>
      <c r="D130" s="59"/>
      <c r="E130" s="60"/>
      <c r="F130" s="27"/>
      <c r="G130" s="60"/>
      <c r="H130" s="56"/>
      <c r="I130" s="27"/>
    </row>
  </sheetData>
  <mergeCells count="326">
    <mergeCell ref="B119:M119"/>
    <mergeCell ref="B120:M120"/>
    <mergeCell ref="B121:M121"/>
    <mergeCell ref="B60:M60"/>
    <mergeCell ref="B61:M61"/>
    <mergeCell ref="B62:M62"/>
    <mergeCell ref="B63:M63"/>
    <mergeCell ref="B64:M64"/>
    <mergeCell ref="B65:M65"/>
    <mergeCell ref="B54:M54"/>
    <mergeCell ref="B55:M55"/>
    <mergeCell ref="B56:M56"/>
    <mergeCell ref="B57:M57"/>
    <mergeCell ref="B58:M58"/>
    <mergeCell ref="B59:M59"/>
    <mergeCell ref="B9:M9"/>
    <mergeCell ref="B10:M10"/>
    <mergeCell ref="B11:M11"/>
    <mergeCell ref="B12:M12"/>
    <mergeCell ref="B13:M13"/>
    <mergeCell ref="B53:M53"/>
    <mergeCell ref="A1:A2"/>
    <mergeCell ref="B1:M1"/>
    <mergeCell ref="B2:M2"/>
    <mergeCell ref="B3:M3"/>
    <mergeCell ref="A4:A130"/>
    <mergeCell ref="B4:M4"/>
    <mergeCell ref="B5:M5"/>
    <mergeCell ref="B6:M6"/>
    <mergeCell ref="B7:M7"/>
    <mergeCell ref="B8:M8"/>
    <mergeCell ref="H127:H128"/>
    <mergeCell ref="I127:I128"/>
    <mergeCell ref="B129:B130"/>
    <mergeCell ref="C129:C130"/>
    <mergeCell ref="D129:D130"/>
    <mergeCell ref="E129:E130"/>
    <mergeCell ref="F129:F130"/>
    <mergeCell ref="G129:G130"/>
    <mergeCell ref="H129:H130"/>
    <mergeCell ref="I129:I130"/>
    <mergeCell ref="C124:I124"/>
    <mergeCell ref="C125:E125"/>
    <mergeCell ref="G125:I125"/>
    <mergeCell ref="C126:I126"/>
    <mergeCell ref="B127:B128"/>
    <mergeCell ref="C127:C128"/>
    <mergeCell ref="D127:D128"/>
    <mergeCell ref="E127:E128"/>
    <mergeCell ref="F127:F128"/>
    <mergeCell ref="G127:G128"/>
    <mergeCell ref="I113:I114"/>
    <mergeCell ref="J113:J114"/>
    <mergeCell ref="K113:K114"/>
    <mergeCell ref="L113:L114"/>
    <mergeCell ref="M113:M114"/>
    <mergeCell ref="B122:I122"/>
    <mergeCell ref="B115:M115"/>
    <mergeCell ref="B116:M116"/>
    <mergeCell ref="B117:M117"/>
    <mergeCell ref="B118:M118"/>
    <mergeCell ref="J111:J112"/>
    <mergeCell ref="K111:L112"/>
    <mergeCell ref="M111:M112"/>
    <mergeCell ref="B113:B114"/>
    <mergeCell ref="C113:C114"/>
    <mergeCell ref="D113:D114"/>
    <mergeCell ref="E113:E114"/>
    <mergeCell ref="F113:F114"/>
    <mergeCell ref="G113:G114"/>
    <mergeCell ref="H113:H114"/>
    <mergeCell ref="M108:M109"/>
    <mergeCell ref="C110:D110"/>
    <mergeCell ref="G110:H110"/>
    <mergeCell ref="K110:L110"/>
    <mergeCell ref="B111:B112"/>
    <mergeCell ref="C111:D112"/>
    <mergeCell ref="E111:E112"/>
    <mergeCell ref="F111:F112"/>
    <mergeCell ref="G111:H112"/>
    <mergeCell ref="I111:I112"/>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M101:M102"/>
    <mergeCell ref="C103:D103"/>
    <mergeCell ref="G103:H103"/>
    <mergeCell ref="K103:L103"/>
    <mergeCell ref="B104:B105"/>
    <mergeCell ref="C104:D105"/>
    <mergeCell ref="E104:E105"/>
    <mergeCell ref="F104:F105"/>
    <mergeCell ref="G104:H105"/>
    <mergeCell ref="I104:I105"/>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K76:M77"/>
    <mergeCell ref="C78:E78"/>
    <mergeCell ref="G78:I78"/>
    <mergeCell ref="K78:M78"/>
    <mergeCell ref="B79:B80"/>
    <mergeCell ref="C79:C80"/>
    <mergeCell ref="D79:D80"/>
    <mergeCell ref="E79:E80"/>
    <mergeCell ref="F79:F80"/>
    <mergeCell ref="G79:G80"/>
    <mergeCell ref="I74:I75"/>
    <mergeCell ref="J74:J75"/>
    <mergeCell ref="K74:K75"/>
    <mergeCell ref="L74:L75"/>
    <mergeCell ref="M74:M75"/>
    <mergeCell ref="B76:B77"/>
    <mergeCell ref="C76:E77"/>
    <mergeCell ref="F76:F77"/>
    <mergeCell ref="G76:I77"/>
    <mergeCell ref="J76:J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6:M66"/>
    <mergeCell ref="C68:E68"/>
    <mergeCell ref="G68:I68"/>
    <mergeCell ref="K68:M68"/>
    <mergeCell ref="C69:E69"/>
    <mergeCell ref="G69:I69"/>
    <mergeCell ref="K69:M69"/>
    <mergeCell ref="B49:B50"/>
    <mergeCell ref="C49:D50"/>
    <mergeCell ref="E49:E50"/>
    <mergeCell ref="B51:B52"/>
    <mergeCell ref="C51:C52"/>
    <mergeCell ref="D51:D52"/>
    <mergeCell ref="E51:E52"/>
    <mergeCell ref="C43:D43"/>
    <mergeCell ref="C44:D44"/>
    <mergeCell ref="C45:D45"/>
    <mergeCell ref="C46:D46"/>
    <mergeCell ref="C47:D47"/>
    <mergeCell ref="C48:D48"/>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3:E23"/>
    <mergeCell ref="C24:E24"/>
    <mergeCell ref="B25:B26"/>
    <mergeCell ref="C25:C26"/>
    <mergeCell ref="D25:D26"/>
    <mergeCell ref="E25:E26"/>
    <mergeCell ref="B19:B20"/>
    <mergeCell ref="C19:D20"/>
    <mergeCell ref="E19:E20"/>
    <mergeCell ref="B21:B22"/>
    <mergeCell ref="C21:C22"/>
    <mergeCell ref="D21:D22"/>
    <mergeCell ref="E21:E22"/>
    <mergeCell ref="B14:E14"/>
    <mergeCell ref="C16:E16"/>
    <mergeCell ref="B17:B18"/>
    <mergeCell ref="C17:C18"/>
    <mergeCell ref="D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 customWidth="1"/>
    <col min="4" max="4" width="19" customWidth="1"/>
    <col min="5" max="5" width="6.140625" customWidth="1"/>
    <col min="6" max="6" width="36.5703125" customWidth="1"/>
    <col min="7" max="7" width="8" customWidth="1"/>
    <col min="8" max="8" width="25.5703125" customWidth="1"/>
    <col min="9" max="9" width="6.140625" customWidth="1"/>
  </cols>
  <sheetData>
    <row r="1" spans="1:9" ht="15" customHeight="1">
      <c r="A1" s="8" t="s">
        <v>391</v>
      </c>
      <c r="B1" s="8" t="s">
        <v>1</v>
      </c>
      <c r="C1" s="8"/>
      <c r="D1" s="8"/>
      <c r="E1" s="8"/>
      <c r="F1" s="8"/>
      <c r="G1" s="8"/>
      <c r="H1" s="8"/>
      <c r="I1" s="8"/>
    </row>
    <row r="2" spans="1:9" ht="15" customHeight="1">
      <c r="A2" s="8"/>
      <c r="B2" s="8" t="s">
        <v>2</v>
      </c>
      <c r="C2" s="8"/>
      <c r="D2" s="8"/>
      <c r="E2" s="8"/>
      <c r="F2" s="8"/>
      <c r="G2" s="8"/>
      <c r="H2" s="8"/>
      <c r="I2" s="8"/>
    </row>
    <row r="3" spans="1:9" ht="30">
      <c r="A3" s="3" t="s">
        <v>392</v>
      </c>
      <c r="B3" s="11"/>
      <c r="C3" s="11"/>
      <c r="D3" s="11"/>
      <c r="E3" s="11"/>
      <c r="F3" s="11"/>
      <c r="G3" s="11"/>
      <c r="H3" s="11"/>
      <c r="I3" s="11"/>
    </row>
    <row r="4" spans="1:9">
      <c r="A4" s="12" t="s">
        <v>393</v>
      </c>
      <c r="B4" s="125" t="s">
        <v>394</v>
      </c>
      <c r="C4" s="125"/>
      <c r="D4" s="125"/>
      <c r="E4" s="125"/>
      <c r="F4" s="125"/>
      <c r="G4" s="125"/>
      <c r="H4" s="125"/>
      <c r="I4" s="125"/>
    </row>
    <row r="5" spans="1:9">
      <c r="A5" s="12"/>
      <c r="B5" s="11"/>
      <c r="C5" s="11"/>
      <c r="D5" s="11"/>
      <c r="E5" s="11"/>
      <c r="F5" s="11"/>
      <c r="G5" s="11"/>
      <c r="H5" s="11"/>
      <c r="I5" s="11"/>
    </row>
    <row r="6" spans="1:9">
      <c r="A6" s="12"/>
      <c r="B6" s="127" t="s">
        <v>395</v>
      </c>
      <c r="C6" s="127"/>
      <c r="D6" s="127"/>
      <c r="E6" s="127"/>
      <c r="F6" s="127"/>
      <c r="G6" s="127"/>
      <c r="H6" s="127"/>
      <c r="I6" s="127"/>
    </row>
    <row r="7" spans="1:9">
      <c r="A7" s="12"/>
      <c r="B7" s="11"/>
      <c r="C7" s="11"/>
      <c r="D7" s="11"/>
      <c r="E7" s="11"/>
      <c r="F7" s="11"/>
      <c r="G7" s="11"/>
      <c r="H7" s="11"/>
      <c r="I7" s="11"/>
    </row>
    <row r="8" spans="1:9" ht="38.25" customHeight="1">
      <c r="A8" s="12"/>
      <c r="B8" s="90" t="s">
        <v>396</v>
      </c>
      <c r="C8" s="90"/>
      <c r="D8" s="90"/>
      <c r="E8" s="90"/>
      <c r="F8" s="90"/>
      <c r="G8" s="90"/>
      <c r="H8" s="90"/>
      <c r="I8" s="90"/>
    </row>
    <row r="9" spans="1:9">
      <c r="A9" s="12"/>
      <c r="B9" s="11"/>
      <c r="C9" s="11"/>
      <c r="D9" s="11"/>
      <c r="E9" s="11"/>
      <c r="F9" s="11"/>
      <c r="G9" s="11"/>
      <c r="H9" s="11"/>
      <c r="I9" s="11"/>
    </row>
    <row r="10" spans="1:9" ht="25.5" customHeight="1">
      <c r="A10" s="12"/>
      <c r="B10" s="90" t="s">
        <v>397</v>
      </c>
      <c r="C10" s="90"/>
      <c r="D10" s="90"/>
      <c r="E10" s="90"/>
      <c r="F10" s="90"/>
      <c r="G10" s="90"/>
      <c r="H10" s="90"/>
      <c r="I10" s="90"/>
    </row>
    <row r="11" spans="1:9">
      <c r="A11" s="12"/>
      <c r="B11" s="90" t="s">
        <v>398</v>
      </c>
      <c r="C11" s="90"/>
      <c r="D11" s="90"/>
      <c r="E11" s="90"/>
      <c r="F11" s="90"/>
      <c r="G11" s="90"/>
      <c r="H11" s="90"/>
      <c r="I11" s="90"/>
    </row>
    <row r="12" spans="1:9" ht="51" customHeight="1">
      <c r="A12" s="12"/>
      <c r="B12" s="90" t="s">
        <v>399</v>
      </c>
      <c r="C12" s="90"/>
      <c r="D12" s="90"/>
      <c r="E12" s="90"/>
      <c r="F12" s="90"/>
      <c r="G12" s="90"/>
      <c r="H12" s="90"/>
      <c r="I12" s="90"/>
    </row>
    <row r="13" spans="1:9">
      <c r="A13" s="12"/>
      <c r="B13" s="11"/>
      <c r="C13" s="11"/>
      <c r="D13" s="11"/>
      <c r="E13" s="11"/>
      <c r="F13" s="11"/>
      <c r="G13" s="11"/>
      <c r="H13" s="11"/>
      <c r="I13" s="11"/>
    </row>
    <row r="14" spans="1:9">
      <c r="A14" s="12"/>
      <c r="B14" s="127" t="s">
        <v>393</v>
      </c>
      <c r="C14" s="127"/>
      <c r="D14" s="127"/>
      <c r="E14" s="127"/>
      <c r="F14" s="127"/>
      <c r="G14" s="127"/>
      <c r="H14" s="127"/>
      <c r="I14" s="127"/>
    </row>
    <row r="15" spans="1:9">
      <c r="A15" s="12"/>
      <c r="B15" s="11"/>
      <c r="C15" s="11"/>
      <c r="D15" s="11"/>
      <c r="E15" s="11"/>
      <c r="F15" s="11"/>
      <c r="G15" s="11"/>
      <c r="H15" s="11"/>
      <c r="I15" s="11"/>
    </row>
    <row r="16" spans="1:9" ht="76.5" customHeight="1">
      <c r="A16" s="12"/>
      <c r="B16" s="90" t="s">
        <v>400</v>
      </c>
      <c r="C16" s="90"/>
      <c r="D16" s="90"/>
      <c r="E16" s="90"/>
      <c r="F16" s="90"/>
      <c r="G16" s="90"/>
      <c r="H16" s="90"/>
      <c r="I16" s="90"/>
    </row>
    <row r="17" spans="1:9">
      <c r="A17" s="12"/>
      <c r="B17" s="11"/>
      <c r="C17" s="11"/>
      <c r="D17" s="11"/>
      <c r="E17" s="11"/>
      <c r="F17" s="11"/>
      <c r="G17" s="11"/>
      <c r="H17" s="11"/>
      <c r="I17" s="11"/>
    </row>
    <row r="18" spans="1:9">
      <c r="A18" s="12"/>
      <c r="B18" s="90" t="s">
        <v>401</v>
      </c>
      <c r="C18" s="90"/>
      <c r="D18" s="90"/>
      <c r="E18" s="90"/>
      <c r="F18" s="90"/>
      <c r="G18" s="90"/>
      <c r="H18" s="90"/>
      <c r="I18" s="90"/>
    </row>
    <row r="19" spans="1:9">
      <c r="A19" s="12"/>
      <c r="B19" s="126"/>
      <c r="C19" s="126"/>
      <c r="D19" s="126"/>
      <c r="E19" s="126"/>
      <c r="F19" s="126"/>
      <c r="G19" s="126"/>
      <c r="H19" s="126"/>
      <c r="I19" s="126"/>
    </row>
    <row r="20" spans="1:9">
      <c r="A20" s="12"/>
      <c r="B20" s="26"/>
      <c r="C20" s="26"/>
      <c r="D20" s="26"/>
      <c r="E20" s="26"/>
      <c r="F20" s="26"/>
      <c r="G20" s="26"/>
      <c r="H20" s="26"/>
      <c r="I20" s="26"/>
    </row>
    <row r="21" spans="1:9">
      <c r="A21" s="12"/>
      <c r="B21" s="17"/>
      <c r="C21" s="17"/>
      <c r="D21" s="17"/>
      <c r="E21" s="17"/>
      <c r="F21" s="17"/>
      <c r="G21" s="17"/>
      <c r="H21" s="17"/>
      <c r="I21" s="17"/>
    </row>
    <row r="22" spans="1:9" ht="15.75" thickBot="1">
      <c r="A22" s="12"/>
      <c r="B22" s="16"/>
      <c r="C22" s="87">
        <v>42004</v>
      </c>
      <c r="D22" s="87"/>
      <c r="E22" s="87"/>
      <c r="F22" s="16"/>
      <c r="G22" s="87">
        <v>41639</v>
      </c>
      <c r="H22" s="87"/>
      <c r="I22" s="87"/>
    </row>
    <row r="23" spans="1:9">
      <c r="A23" s="12"/>
      <c r="B23" s="28" t="s">
        <v>261</v>
      </c>
      <c r="C23" s="108"/>
      <c r="D23" s="108"/>
      <c r="E23" s="108"/>
      <c r="F23" s="16"/>
      <c r="G23" s="108"/>
      <c r="H23" s="108"/>
      <c r="I23" s="108"/>
    </row>
    <row r="24" spans="1:9">
      <c r="A24" s="12"/>
      <c r="B24" s="44" t="s">
        <v>84</v>
      </c>
      <c r="C24" s="82" t="s">
        <v>272</v>
      </c>
      <c r="D24" s="131" t="s">
        <v>359</v>
      </c>
      <c r="E24" s="51"/>
      <c r="F24" s="51"/>
      <c r="G24" s="82" t="s">
        <v>272</v>
      </c>
      <c r="H24" s="83">
        <v>4164</v>
      </c>
      <c r="I24" s="51"/>
    </row>
    <row r="25" spans="1:9">
      <c r="A25" s="12"/>
      <c r="B25" s="44"/>
      <c r="C25" s="82"/>
      <c r="D25" s="131"/>
      <c r="E25" s="51"/>
      <c r="F25" s="51"/>
      <c r="G25" s="82"/>
      <c r="H25" s="83"/>
      <c r="I25" s="51"/>
    </row>
    <row r="26" spans="1:9">
      <c r="A26" s="12"/>
      <c r="B26" s="16"/>
      <c r="C26" s="27"/>
      <c r="D26" s="27"/>
      <c r="E26" s="27"/>
      <c r="F26" s="16"/>
      <c r="G26" s="27"/>
      <c r="H26" s="27"/>
      <c r="I26" s="27"/>
    </row>
    <row r="27" spans="1:9" ht="26.25">
      <c r="A27" s="12"/>
      <c r="B27" s="23" t="s">
        <v>402</v>
      </c>
      <c r="C27" s="131" t="s">
        <v>403</v>
      </c>
      <c r="D27" s="131"/>
      <c r="E27" s="65" t="s">
        <v>274</v>
      </c>
      <c r="F27" s="30"/>
      <c r="G27" s="131" t="s">
        <v>404</v>
      </c>
      <c r="H27" s="131"/>
      <c r="I27" s="65" t="s">
        <v>274</v>
      </c>
    </row>
    <row r="28" spans="1:9" ht="23.25" customHeight="1">
      <c r="A28" s="12"/>
      <c r="B28" s="60" t="s">
        <v>405</v>
      </c>
      <c r="C28" s="59" t="s">
        <v>359</v>
      </c>
      <c r="D28" s="59"/>
      <c r="E28" s="27"/>
      <c r="F28" s="27"/>
      <c r="G28" s="59" t="s">
        <v>406</v>
      </c>
      <c r="H28" s="59"/>
      <c r="I28" s="60" t="s">
        <v>274</v>
      </c>
    </row>
    <row r="29" spans="1:9">
      <c r="A29" s="12"/>
      <c r="B29" s="60"/>
      <c r="C29" s="59"/>
      <c r="D29" s="59"/>
      <c r="E29" s="27"/>
      <c r="F29" s="27"/>
      <c r="G29" s="59"/>
      <c r="H29" s="59"/>
      <c r="I29" s="60"/>
    </row>
    <row r="30" spans="1:9">
      <c r="A30" s="12"/>
      <c r="B30" s="44" t="s">
        <v>407</v>
      </c>
      <c r="C30" s="110" t="s">
        <v>359</v>
      </c>
      <c r="D30" s="110"/>
      <c r="E30" s="51"/>
      <c r="F30" s="51"/>
      <c r="G30" s="110" t="s">
        <v>408</v>
      </c>
      <c r="H30" s="110"/>
      <c r="I30" s="44" t="s">
        <v>274</v>
      </c>
    </row>
    <row r="31" spans="1:9" ht="15.75" thickBot="1">
      <c r="A31" s="12"/>
      <c r="B31" s="44"/>
      <c r="C31" s="121"/>
      <c r="D31" s="121"/>
      <c r="E31" s="107"/>
      <c r="F31" s="51"/>
      <c r="G31" s="121"/>
      <c r="H31" s="121"/>
      <c r="I31" s="105"/>
    </row>
    <row r="32" spans="1:9" ht="27" thickBot="1">
      <c r="A32" s="12"/>
      <c r="B32" s="128" t="s">
        <v>409</v>
      </c>
      <c r="C32" s="129" t="s">
        <v>272</v>
      </c>
      <c r="D32" s="130" t="s">
        <v>403</v>
      </c>
      <c r="E32" s="129" t="s">
        <v>274</v>
      </c>
      <c r="F32" s="16"/>
      <c r="G32" s="129" t="s">
        <v>272</v>
      </c>
      <c r="H32" s="130" t="s">
        <v>410</v>
      </c>
      <c r="I32" s="129" t="s">
        <v>274</v>
      </c>
    </row>
  </sheetData>
  <mergeCells count="50">
    <mergeCell ref="B15:I15"/>
    <mergeCell ref="B16:I16"/>
    <mergeCell ref="B17:I17"/>
    <mergeCell ref="B18:I18"/>
    <mergeCell ref="B19:I19"/>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C26:E26"/>
    <mergeCell ref="G26:I26"/>
    <mergeCell ref="C27:D27"/>
    <mergeCell ref="G27:H27"/>
    <mergeCell ref="B20:I20"/>
    <mergeCell ref="C22:E22"/>
    <mergeCell ref="G22:I22"/>
    <mergeCell ref="C23:E23"/>
    <mergeCell ref="G23:I23"/>
    <mergeCell ref="B24:B25"/>
    <mergeCell ref="C24:C25"/>
    <mergeCell ref="D24:D25"/>
    <mergeCell ref="E24:E25"/>
    <mergeCell ref="F24: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42578125" customWidth="1"/>
    <col min="4" max="4" width="16.7109375" customWidth="1"/>
    <col min="5" max="5" width="3.42578125" customWidth="1"/>
    <col min="6" max="6" width="20.28515625" customWidth="1"/>
    <col min="7" max="7" width="4.42578125" customWidth="1"/>
    <col min="8" max="8" width="16.7109375" customWidth="1"/>
    <col min="9" max="9" width="3.42578125" customWidth="1"/>
  </cols>
  <sheetData>
    <row r="1" spans="1:9" ht="15" customHeight="1">
      <c r="A1" s="8" t="s">
        <v>411</v>
      </c>
      <c r="B1" s="8" t="s">
        <v>1</v>
      </c>
      <c r="C1" s="8"/>
      <c r="D1" s="8"/>
      <c r="E1" s="8"/>
      <c r="F1" s="8"/>
      <c r="G1" s="8"/>
      <c r="H1" s="8"/>
      <c r="I1" s="8"/>
    </row>
    <row r="2" spans="1:9" ht="15" customHeight="1">
      <c r="A2" s="8"/>
      <c r="B2" s="8" t="s">
        <v>2</v>
      </c>
      <c r="C2" s="8"/>
      <c r="D2" s="8"/>
      <c r="E2" s="8"/>
      <c r="F2" s="8"/>
      <c r="G2" s="8"/>
      <c r="H2" s="8"/>
      <c r="I2" s="8"/>
    </row>
    <row r="3" spans="1:9" ht="30">
      <c r="A3" s="3" t="s">
        <v>412</v>
      </c>
      <c r="B3" s="11"/>
      <c r="C3" s="11"/>
      <c r="D3" s="11"/>
      <c r="E3" s="11"/>
      <c r="F3" s="11"/>
      <c r="G3" s="11"/>
      <c r="H3" s="11"/>
      <c r="I3" s="11"/>
    </row>
    <row r="4" spans="1:9">
      <c r="A4" s="12" t="s">
        <v>411</v>
      </c>
      <c r="B4" s="89" t="s">
        <v>413</v>
      </c>
      <c r="C4" s="89"/>
      <c r="D4" s="89"/>
      <c r="E4" s="89"/>
      <c r="F4" s="89"/>
      <c r="G4" s="89"/>
      <c r="H4" s="89"/>
      <c r="I4" s="89"/>
    </row>
    <row r="5" spans="1:9">
      <c r="A5" s="12"/>
      <c r="B5" s="11"/>
      <c r="C5" s="11"/>
      <c r="D5" s="11"/>
      <c r="E5" s="11"/>
      <c r="F5" s="11"/>
      <c r="G5" s="11"/>
      <c r="H5" s="11"/>
      <c r="I5" s="11"/>
    </row>
    <row r="6" spans="1:9">
      <c r="A6" s="12"/>
      <c r="B6" s="60" t="s">
        <v>414</v>
      </c>
      <c r="C6" s="60"/>
      <c r="D6" s="60"/>
      <c r="E6" s="60"/>
      <c r="F6" s="60"/>
      <c r="G6" s="60"/>
      <c r="H6" s="60"/>
      <c r="I6" s="60"/>
    </row>
    <row r="7" spans="1:9">
      <c r="A7" s="12"/>
      <c r="B7" s="133"/>
      <c r="C7" s="133"/>
      <c r="D7" s="133"/>
      <c r="E7" s="133"/>
      <c r="F7" s="133"/>
      <c r="G7" s="133"/>
      <c r="H7" s="133"/>
      <c r="I7" s="133"/>
    </row>
    <row r="8" spans="1:9">
      <c r="A8" s="12"/>
      <c r="B8" s="26"/>
      <c r="C8" s="26"/>
      <c r="D8" s="26"/>
      <c r="E8" s="26"/>
      <c r="F8" s="26"/>
      <c r="G8" s="26"/>
      <c r="H8" s="26"/>
      <c r="I8" s="26"/>
    </row>
    <row r="9" spans="1:9">
      <c r="A9" s="12"/>
      <c r="B9" s="17"/>
      <c r="C9" s="17"/>
      <c r="D9" s="17"/>
      <c r="E9" s="17"/>
      <c r="F9" s="17"/>
      <c r="G9" s="17"/>
      <c r="H9" s="17"/>
      <c r="I9" s="17"/>
    </row>
    <row r="10" spans="1:9" ht="15.75" thickBot="1">
      <c r="A10" s="12"/>
      <c r="B10" s="28" t="s">
        <v>261</v>
      </c>
      <c r="C10" s="87">
        <v>42004</v>
      </c>
      <c r="D10" s="87"/>
      <c r="E10" s="87"/>
      <c r="F10" s="16"/>
      <c r="G10" s="87">
        <v>41639</v>
      </c>
      <c r="H10" s="87"/>
      <c r="I10" s="87"/>
    </row>
    <row r="11" spans="1:9">
      <c r="A11" s="12"/>
      <c r="B11" s="44" t="s">
        <v>230</v>
      </c>
      <c r="C11" s="45" t="s">
        <v>272</v>
      </c>
      <c r="D11" s="47">
        <v>215384</v>
      </c>
      <c r="E11" s="49"/>
      <c r="F11" s="51"/>
      <c r="G11" s="45" t="s">
        <v>272</v>
      </c>
      <c r="H11" s="47">
        <v>175178</v>
      </c>
      <c r="I11" s="49"/>
    </row>
    <row r="12" spans="1:9">
      <c r="A12" s="12"/>
      <c r="B12" s="44"/>
      <c r="C12" s="46"/>
      <c r="D12" s="48"/>
      <c r="E12" s="50"/>
      <c r="F12" s="51"/>
      <c r="G12" s="44"/>
      <c r="H12" s="88"/>
      <c r="I12" s="51"/>
    </row>
    <row r="13" spans="1:9">
      <c r="A13" s="12"/>
      <c r="B13" s="60" t="s">
        <v>415</v>
      </c>
      <c r="C13" s="56">
        <v>12062</v>
      </c>
      <c r="D13" s="56"/>
      <c r="E13" s="27"/>
      <c r="F13" s="27"/>
      <c r="G13" s="56">
        <v>5948</v>
      </c>
      <c r="H13" s="56"/>
      <c r="I13" s="27"/>
    </row>
    <row r="14" spans="1:9">
      <c r="A14" s="12"/>
      <c r="B14" s="60"/>
      <c r="C14" s="56"/>
      <c r="D14" s="56"/>
      <c r="E14" s="27"/>
      <c r="F14" s="27"/>
      <c r="G14" s="56"/>
      <c r="H14" s="56"/>
      <c r="I14" s="27"/>
    </row>
    <row r="15" spans="1:9">
      <c r="A15" s="12"/>
      <c r="B15" s="44" t="s">
        <v>231</v>
      </c>
      <c r="C15" s="88">
        <v>5239</v>
      </c>
      <c r="D15" s="88"/>
      <c r="E15" s="51"/>
      <c r="F15" s="51"/>
      <c r="G15" s="88">
        <v>3365</v>
      </c>
      <c r="H15" s="88"/>
      <c r="I15" s="51"/>
    </row>
    <row r="16" spans="1:9">
      <c r="A16" s="12"/>
      <c r="B16" s="44"/>
      <c r="C16" s="88"/>
      <c r="D16" s="88"/>
      <c r="E16" s="51"/>
      <c r="F16" s="51"/>
      <c r="G16" s="88"/>
      <c r="H16" s="88"/>
      <c r="I16" s="51"/>
    </row>
    <row r="17" spans="1:9">
      <c r="A17" s="12"/>
      <c r="B17" s="60" t="s">
        <v>232</v>
      </c>
      <c r="C17" s="56">
        <v>15040</v>
      </c>
      <c r="D17" s="56"/>
      <c r="E17" s="27"/>
      <c r="F17" s="27"/>
      <c r="G17" s="56">
        <v>11444</v>
      </c>
      <c r="H17" s="56"/>
      <c r="I17" s="27"/>
    </row>
    <row r="18" spans="1:9" ht="15.75" thickBot="1">
      <c r="A18" s="12"/>
      <c r="B18" s="60"/>
      <c r="C18" s="57"/>
      <c r="D18" s="57"/>
      <c r="E18" s="58"/>
      <c r="F18" s="27"/>
      <c r="G18" s="57"/>
      <c r="H18" s="57"/>
      <c r="I18" s="58"/>
    </row>
    <row r="19" spans="1:9">
      <c r="A19" s="12"/>
      <c r="B19" s="51"/>
      <c r="C19" s="47">
        <v>247725</v>
      </c>
      <c r="D19" s="47"/>
      <c r="E19" s="49"/>
      <c r="F19" s="51"/>
      <c r="G19" s="47">
        <v>195935</v>
      </c>
      <c r="H19" s="47"/>
      <c r="I19" s="49"/>
    </row>
    <row r="20" spans="1:9">
      <c r="A20" s="12"/>
      <c r="B20" s="51"/>
      <c r="C20" s="88"/>
      <c r="D20" s="88"/>
      <c r="E20" s="51"/>
      <c r="F20" s="51"/>
      <c r="G20" s="88"/>
      <c r="H20" s="88"/>
      <c r="I20" s="51"/>
    </row>
    <row r="21" spans="1:9">
      <c r="A21" s="12"/>
      <c r="B21" s="20" t="s">
        <v>416</v>
      </c>
      <c r="C21" s="59" t="s">
        <v>417</v>
      </c>
      <c r="D21" s="59"/>
      <c r="E21" s="20" t="s">
        <v>274</v>
      </c>
      <c r="F21" s="16"/>
      <c r="G21" s="59" t="s">
        <v>418</v>
      </c>
      <c r="H21" s="59"/>
      <c r="I21" s="20" t="s">
        <v>274</v>
      </c>
    </row>
    <row r="22" spans="1:9" ht="27" thickBot="1">
      <c r="A22" s="12"/>
      <c r="B22" s="23" t="s">
        <v>419</v>
      </c>
      <c r="C22" s="121" t="s">
        <v>420</v>
      </c>
      <c r="D22" s="121"/>
      <c r="E22" s="36" t="s">
        <v>274</v>
      </c>
      <c r="F22" s="30"/>
      <c r="G22" s="121" t="s">
        <v>421</v>
      </c>
      <c r="H22" s="121"/>
      <c r="I22" s="36" t="s">
        <v>274</v>
      </c>
    </row>
    <row r="23" spans="1:9">
      <c r="A23" s="12"/>
      <c r="B23" s="132" t="s">
        <v>411</v>
      </c>
      <c r="C23" s="111" t="s">
        <v>272</v>
      </c>
      <c r="D23" s="113">
        <v>117374</v>
      </c>
      <c r="E23" s="108"/>
      <c r="F23" s="27"/>
      <c r="G23" s="111" t="s">
        <v>272</v>
      </c>
      <c r="H23" s="113">
        <v>106406</v>
      </c>
      <c r="I23" s="108"/>
    </row>
    <row r="24" spans="1:9" ht="15.75" thickBot="1">
      <c r="A24" s="12"/>
      <c r="B24" s="132"/>
      <c r="C24" s="112"/>
      <c r="D24" s="114"/>
      <c r="E24" s="115"/>
      <c r="F24" s="27"/>
      <c r="G24" s="112"/>
      <c r="H24" s="114"/>
      <c r="I24" s="115"/>
    </row>
    <row r="25" spans="1:9" ht="15.75" thickTop="1">
      <c r="A25" s="12"/>
      <c r="B25" s="90" t="s">
        <v>190</v>
      </c>
      <c r="C25" s="90"/>
      <c r="D25" s="90"/>
      <c r="E25" s="90"/>
      <c r="F25" s="90"/>
      <c r="G25" s="90"/>
      <c r="H25" s="90"/>
      <c r="I25" s="90"/>
    </row>
    <row r="26" spans="1:9" ht="25.5" customHeight="1">
      <c r="A26" s="12"/>
      <c r="B26" s="90" t="s">
        <v>422</v>
      </c>
      <c r="C26" s="90"/>
      <c r="D26" s="90"/>
      <c r="E26" s="90"/>
      <c r="F26" s="90"/>
      <c r="G26" s="90"/>
      <c r="H26" s="90"/>
      <c r="I26" s="90"/>
    </row>
  </sheetData>
  <mergeCells count="58">
    <mergeCell ref="B7:I7"/>
    <mergeCell ref="B25:I25"/>
    <mergeCell ref="B26:I26"/>
    <mergeCell ref="H23:H24"/>
    <mergeCell ref="I23:I24"/>
    <mergeCell ref="A1:A2"/>
    <mergeCell ref="B1:I1"/>
    <mergeCell ref="B2:I2"/>
    <mergeCell ref="B3:I3"/>
    <mergeCell ref="A4:A26"/>
    <mergeCell ref="B4:I4"/>
    <mergeCell ref="B5:I5"/>
    <mergeCell ref="B6:I6"/>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28515625" bestFit="1" customWidth="1"/>
    <col min="2" max="2" width="36.5703125" bestFit="1" customWidth="1"/>
    <col min="3" max="3" width="4.28515625" customWidth="1"/>
    <col min="4" max="4" width="16.42578125" customWidth="1"/>
    <col min="5" max="5" width="3.28515625" customWidth="1"/>
    <col min="6" max="6" width="19.7109375" customWidth="1"/>
    <col min="7" max="7" width="4.28515625" customWidth="1"/>
    <col min="8" max="8" width="16.42578125" customWidth="1"/>
    <col min="9" max="9" width="3.28515625" customWidth="1"/>
  </cols>
  <sheetData>
    <row r="1" spans="1:9" ht="15" customHeight="1">
      <c r="A1" s="8" t="s">
        <v>340</v>
      </c>
      <c r="B1" s="8" t="s">
        <v>1</v>
      </c>
      <c r="C1" s="8"/>
      <c r="D1" s="8"/>
      <c r="E1" s="8"/>
      <c r="F1" s="8"/>
      <c r="G1" s="8"/>
      <c r="H1" s="8"/>
      <c r="I1" s="8"/>
    </row>
    <row r="2" spans="1:9" ht="15" customHeight="1">
      <c r="A2" s="8"/>
      <c r="B2" s="8" t="s">
        <v>2</v>
      </c>
      <c r="C2" s="8"/>
      <c r="D2" s="8"/>
      <c r="E2" s="8"/>
      <c r="F2" s="8"/>
      <c r="G2" s="8"/>
      <c r="H2" s="8"/>
      <c r="I2" s="8"/>
    </row>
    <row r="3" spans="1:9">
      <c r="A3" s="3" t="s">
        <v>423</v>
      </c>
      <c r="B3" s="11"/>
      <c r="C3" s="11"/>
      <c r="D3" s="11"/>
      <c r="E3" s="11"/>
      <c r="F3" s="11"/>
      <c r="G3" s="11"/>
      <c r="H3" s="11"/>
      <c r="I3" s="11"/>
    </row>
    <row r="4" spans="1:9">
      <c r="A4" s="12" t="s">
        <v>340</v>
      </c>
      <c r="B4" s="89" t="s">
        <v>424</v>
      </c>
      <c r="C4" s="89"/>
      <c r="D4" s="89"/>
      <c r="E4" s="89"/>
      <c r="F4" s="89"/>
      <c r="G4" s="89"/>
      <c r="H4" s="89"/>
      <c r="I4" s="89"/>
    </row>
    <row r="5" spans="1:9">
      <c r="A5" s="12"/>
      <c r="B5" s="11"/>
      <c r="C5" s="11"/>
      <c r="D5" s="11"/>
      <c r="E5" s="11"/>
      <c r="F5" s="11"/>
      <c r="G5" s="11"/>
      <c r="H5" s="11"/>
      <c r="I5" s="11"/>
    </row>
    <row r="6" spans="1:9">
      <c r="A6" s="12"/>
      <c r="B6" s="60" t="s">
        <v>425</v>
      </c>
      <c r="C6" s="60"/>
      <c r="D6" s="60"/>
      <c r="E6" s="60"/>
      <c r="F6" s="60"/>
      <c r="G6" s="60"/>
      <c r="H6" s="60"/>
      <c r="I6" s="60"/>
    </row>
    <row r="7" spans="1:9">
      <c r="A7" s="12"/>
      <c r="B7" s="26"/>
      <c r="C7" s="26"/>
      <c r="D7" s="26"/>
      <c r="E7" s="26"/>
      <c r="F7" s="26"/>
      <c r="G7" s="26"/>
      <c r="H7" s="26"/>
      <c r="I7" s="26"/>
    </row>
    <row r="8" spans="1:9">
      <c r="A8" s="12"/>
      <c r="B8" s="17"/>
      <c r="C8" s="17"/>
      <c r="D8" s="17"/>
      <c r="E8" s="17"/>
      <c r="F8" s="17"/>
      <c r="G8" s="17"/>
      <c r="H8" s="17"/>
      <c r="I8" s="17"/>
    </row>
    <row r="9" spans="1:9" ht="15.75" thickBot="1">
      <c r="A9" s="12"/>
      <c r="B9" s="28" t="s">
        <v>261</v>
      </c>
      <c r="C9" s="87">
        <v>42004</v>
      </c>
      <c r="D9" s="87"/>
      <c r="E9" s="87"/>
      <c r="F9" s="16"/>
      <c r="G9" s="87">
        <v>41639</v>
      </c>
      <c r="H9" s="87"/>
      <c r="I9" s="87"/>
    </row>
    <row r="10" spans="1:9">
      <c r="A10" s="12"/>
      <c r="B10" s="44" t="s">
        <v>364</v>
      </c>
      <c r="C10" s="45" t="s">
        <v>272</v>
      </c>
      <c r="D10" s="47">
        <v>444231</v>
      </c>
      <c r="E10" s="49"/>
      <c r="F10" s="51"/>
      <c r="G10" s="45" t="s">
        <v>272</v>
      </c>
      <c r="H10" s="47">
        <v>393403</v>
      </c>
      <c r="I10" s="49"/>
    </row>
    <row r="11" spans="1:9">
      <c r="A11" s="12"/>
      <c r="B11" s="44"/>
      <c r="C11" s="46"/>
      <c r="D11" s="48"/>
      <c r="E11" s="50"/>
      <c r="F11" s="51"/>
      <c r="G11" s="46"/>
      <c r="H11" s="48"/>
      <c r="I11" s="50"/>
    </row>
    <row r="12" spans="1:9">
      <c r="A12" s="12"/>
      <c r="B12" s="60" t="s">
        <v>426</v>
      </c>
      <c r="C12" s="56">
        <v>25749</v>
      </c>
      <c r="D12" s="56"/>
      <c r="E12" s="27"/>
      <c r="F12" s="27"/>
      <c r="G12" s="56">
        <v>11453</v>
      </c>
      <c r="H12" s="56"/>
      <c r="I12" s="27"/>
    </row>
    <row r="13" spans="1:9" ht="15.75" thickBot="1">
      <c r="A13" s="12"/>
      <c r="B13" s="60"/>
      <c r="C13" s="57"/>
      <c r="D13" s="57"/>
      <c r="E13" s="58"/>
      <c r="F13" s="27"/>
      <c r="G13" s="57"/>
      <c r="H13" s="57"/>
      <c r="I13" s="58"/>
    </row>
    <row r="14" spans="1:9">
      <c r="A14" s="12"/>
      <c r="B14" s="51"/>
      <c r="C14" s="47">
        <v>469980</v>
      </c>
      <c r="D14" s="47"/>
      <c r="E14" s="49"/>
      <c r="F14" s="51"/>
      <c r="G14" s="47">
        <v>404856</v>
      </c>
      <c r="H14" s="47"/>
      <c r="I14" s="49"/>
    </row>
    <row r="15" spans="1:9">
      <c r="A15" s="12"/>
      <c r="B15" s="51"/>
      <c r="C15" s="88"/>
      <c r="D15" s="88"/>
      <c r="E15" s="51"/>
      <c r="F15" s="51"/>
      <c r="G15" s="88"/>
      <c r="H15" s="88"/>
      <c r="I15" s="51"/>
    </row>
    <row r="16" spans="1:9">
      <c r="A16" s="12"/>
      <c r="B16" s="20" t="s">
        <v>427</v>
      </c>
      <c r="C16" s="59" t="s">
        <v>428</v>
      </c>
      <c r="D16" s="59"/>
      <c r="E16" s="20" t="s">
        <v>274</v>
      </c>
      <c r="F16" s="16"/>
      <c r="G16" s="59" t="s">
        <v>429</v>
      </c>
      <c r="H16" s="59"/>
      <c r="I16" s="20" t="s">
        <v>274</v>
      </c>
    </row>
    <row r="17" spans="1:9" ht="27" thickBot="1">
      <c r="A17" s="12"/>
      <c r="B17" s="23" t="s">
        <v>430</v>
      </c>
      <c r="C17" s="121" t="s">
        <v>431</v>
      </c>
      <c r="D17" s="121"/>
      <c r="E17" s="36" t="s">
        <v>274</v>
      </c>
      <c r="F17" s="30"/>
      <c r="G17" s="121" t="s">
        <v>432</v>
      </c>
      <c r="H17" s="121"/>
      <c r="I17" s="36" t="s">
        <v>274</v>
      </c>
    </row>
    <row r="18" spans="1:9">
      <c r="A18" s="12"/>
      <c r="B18" s="132" t="s">
        <v>340</v>
      </c>
      <c r="C18" s="111" t="s">
        <v>272</v>
      </c>
      <c r="D18" s="113">
        <v>226611</v>
      </c>
      <c r="E18" s="108"/>
      <c r="F18" s="27"/>
      <c r="G18" s="111" t="s">
        <v>272</v>
      </c>
      <c r="H18" s="113">
        <v>238288</v>
      </c>
      <c r="I18" s="108"/>
    </row>
    <row r="19" spans="1:9" ht="15.75" thickBot="1">
      <c r="A19" s="12"/>
      <c r="B19" s="132"/>
      <c r="C19" s="112"/>
      <c r="D19" s="114"/>
      <c r="E19" s="115"/>
      <c r="F19" s="27"/>
      <c r="G19" s="112"/>
      <c r="H19" s="114"/>
      <c r="I19" s="115"/>
    </row>
    <row r="20" spans="1:9" ht="15.75" thickTop="1">
      <c r="A20" s="12"/>
      <c r="B20" s="11"/>
      <c r="C20" s="11"/>
      <c r="D20" s="11"/>
      <c r="E20" s="11"/>
      <c r="F20" s="11"/>
      <c r="G20" s="11"/>
      <c r="H20" s="11"/>
      <c r="I20" s="11"/>
    </row>
    <row r="21" spans="1:9" ht="25.5" customHeight="1">
      <c r="A21" s="12"/>
      <c r="B21" s="90" t="s">
        <v>433</v>
      </c>
      <c r="C21" s="90"/>
      <c r="D21" s="90"/>
      <c r="E21" s="90"/>
      <c r="F21" s="90"/>
      <c r="G21" s="90"/>
      <c r="H21" s="90"/>
      <c r="I21" s="90"/>
    </row>
  </sheetData>
  <mergeCells count="45">
    <mergeCell ref="B20:I20"/>
    <mergeCell ref="B21:I21"/>
    <mergeCell ref="H18:H19"/>
    <mergeCell ref="I18:I19"/>
    <mergeCell ref="A1:A2"/>
    <mergeCell ref="B1:I1"/>
    <mergeCell ref="B2:I2"/>
    <mergeCell ref="B3:I3"/>
    <mergeCell ref="A4:A21"/>
    <mergeCell ref="B4:I4"/>
    <mergeCell ref="B5:I5"/>
    <mergeCell ref="B6:I6"/>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36.5703125" customWidth="1"/>
    <col min="3" max="3" width="6.85546875" customWidth="1"/>
    <col min="4" max="4" width="31.42578125" customWidth="1"/>
    <col min="5" max="5" width="5.28515625" customWidth="1"/>
    <col min="6" max="6" width="31.42578125" customWidth="1"/>
    <col min="7" max="7" width="6.85546875" customWidth="1"/>
    <col min="8" max="8" width="27.5703125" customWidth="1"/>
    <col min="9" max="9" width="5.28515625" customWidth="1"/>
    <col min="10" max="10" width="31.42578125" customWidth="1"/>
    <col min="11" max="11" width="6.85546875" customWidth="1"/>
    <col min="12" max="12" width="25.5703125" customWidth="1"/>
    <col min="13" max="14" width="31.42578125" customWidth="1"/>
    <col min="15" max="15" width="6.85546875" customWidth="1"/>
    <col min="16" max="16" width="25.5703125" customWidth="1"/>
    <col min="17" max="18" width="31.42578125" customWidth="1"/>
    <col min="19" max="19" width="6.85546875" customWidth="1"/>
    <col min="20" max="20" width="27.5703125" customWidth="1"/>
    <col min="21" max="21" width="5.28515625" customWidth="1"/>
    <col min="22" max="22" width="31.42578125" customWidth="1"/>
    <col min="23" max="23" width="6.85546875" customWidth="1"/>
    <col min="24" max="24" width="25.5703125" customWidth="1"/>
    <col min="25" max="25" width="31.42578125" customWidth="1"/>
  </cols>
  <sheetData>
    <row r="1" spans="1:25" ht="15" customHeight="1">
      <c r="A1" s="8" t="s">
        <v>4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5</v>
      </c>
      <c r="B3" s="11"/>
      <c r="C3" s="11"/>
      <c r="D3" s="11"/>
      <c r="E3" s="11"/>
      <c r="F3" s="11"/>
      <c r="G3" s="11"/>
      <c r="H3" s="11"/>
      <c r="I3" s="11"/>
      <c r="J3" s="11"/>
      <c r="K3" s="11"/>
      <c r="L3" s="11"/>
      <c r="M3" s="11"/>
      <c r="N3" s="11"/>
      <c r="O3" s="11"/>
      <c r="P3" s="11"/>
      <c r="Q3" s="11"/>
      <c r="R3" s="11"/>
      <c r="S3" s="11"/>
      <c r="T3" s="11"/>
      <c r="U3" s="11"/>
      <c r="V3" s="11"/>
      <c r="W3" s="11"/>
      <c r="X3" s="11"/>
      <c r="Y3" s="11"/>
    </row>
    <row r="4" spans="1:25">
      <c r="A4" s="12" t="s">
        <v>434</v>
      </c>
      <c r="B4" s="89" t="s">
        <v>436</v>
      </c>
      <c r="C4" s="89"/>
      <c r="D4" s="89"/>
      <c r="E4" s="89"/>
      <c r="F4" s="89"/>
      <c r="G4" s="89"/>
      <c r="H4" s="89"/>
      <c r="I4" s="89"/>
      <c r="J4" s="89"/>
      <c r="K4" s="89"/>
      <c r="L4" s="89"/>
      <c r="M4" s="89"/>
      <c r="N4" s="89"/>
      <c r="O4" s="89"/>
      <c r="P4" s="89"/>
      <c r="Q4" s="89"/>
      <c r="R4" s="89"/>
      <c r="S4" s="89"/>
      <c r="T4" s="89"/>
      <c r="U4" s="89"/>
      <c r="V4" s="89"/>
      <c r="W4" s="89"/>
      <c r="X4" s="89"/>
      <c r="Y4" s="89"/>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0" t="s">
        <v>437</v>
      </c>
      <c r="C6" s="60"/>
      <c r="D6" s="60"/>
      <c r="E6" s="60"/>
      <c r="F6" s="60"/>
      <c r="G6" s="60"/>
      <c r="H6" s="60"/>
      <c r="I6" s="60"/>
      <c r="J6" s="60"/>
      <c r="K6" s="60"/>
      <c r="L6" s="60"/>
      <c r="M6" s="60"/>
      <c r="N6" s="60"/>
      <c r="O6" s="60"/>
      <c r="P6" s="60"/>
      <c r="Q6" s="60"/>
      <c r="R6" s="60"/>
      <c r="S6" s="60"/>
      <c r="T6" s="60"/>
      <c r="U6" s="60"/>
      <c r="V6" s="60"/>
      <c r="W6" s="60"/>
      <c r="X6" s="60"/>
      <c r="Y6" s="60"/>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16"/>
      <c r="C9" s="135">
        <v>42004</v>
      </c>
      <c r="D9" s="135"/>
      <c r="E9" s="135"/>
      <c r="F9" s="135"/>
      <c r="G9" s="135"/>
      <c r="H9" s="135"/>
      <c r="I9" s="135"/>
      <c r="J9" s="135"/>
      <c r="K9" s="135"/>
      <c r="L9" s="135"/>
      <c r="M9" s="135"/>
      <c r="N9" s="16"/>
      <c r="O9" s="135">
        <v>41639</v>
      </c>
      <c r="P9" s="135"/>
      <c r="Q9" s="135"/>
      <c r="R9" s="135"/>
      <c r="S9" s="135"/>
      <c r="T9" s="135"/>
      <c r="U9" s="135"/>
      <c r="V9" s="135"/>
      <c r="W9" s="135"/>
      <c r="X9" s="135"/>
      <c r="Y9" s="135"/>
    </row>
    <row r="10" spans="1:25">
      <c r="A10" s="12"/>
      <c r="B10" s="136" t="s">
        <v>261</v>
      </c>
      <c r="C10" s="137" t="s">
        <v>438</v>
      </c>
      <c r="D10" s="137"/>
      <c r="E10" s="137"/>
      <c r="F10" s="108"/>
      <c r="G10" s="137" t="s">
        <v>441</v>
      </c>
      <c r="H10" s="137"/>
      <c r="I10" s="137"/>
      <c r="J10" s="108"/>
      <c r="K10" s="137" t="s">
        <v>443</v>
      </c>
      <c r="L10" s="137"/>
      <c r="M10" s="137"/>
      <c r="N10" s="27"/>
      <c r="O10" s="137" t="s">
        <v>438</v>
      </c>
      <c r="P10" s="137"/>
      <c r="Q10" s="137"/>
      <c r="R10" s="108"/>
      <c r="S10" s="137" t="s">
        <v>441</v>
      </c>
      <c r="T10" s="137"/>
      <c r="U10" s="137"/>
      <c r="V10" s="108"/>
      <c r="W10" s="137" t="s">
        <v>443</v>
      </c>
      <c r="X10" s="137"/>
      <c r="Y10" s="137"/>
    </row>
    <row r="11" spans="1:25">
      <c r="A11" s="12"/>
      <c r="B11" s="136"/>
      <c r="C11" s="124" t="s">
        <v>439</v>
      </c>
      <c r="D11" s="124"/>
      <c r="E11" s="124"/>
      <c r="F11" s="27"/>
      <c r="G11" s="124" t="s">
        <v>442</v>
      </c>
      <c r="H11" s="124"/>
      <c r="I11" s="124"/>
      <c r="J11" s="27"/>
      <c r="K11" s="124"/>
      <c r="L11" s="124"/>
      <c r="M11" s="124"/>
      <c r="N11" s="27"/>
      <c r="O11" s="124" t="s">
        <v>439</v>
      </c>
      <c r="P11" s="124"/>
      <c r="Q11" s="124"/>
      <c r="R11" s="27"/>
      <c r="S11" s="124" t="s">
        <v>442</v>
      </c>
      <c r="T11" s="124"/>
      <c r="U11" s="124"/>
      <c r="V11" s="27"/>
      <c r="W11" s="124"/>
      <c r="X11" s="124"/>
      <c r="Y11" s="124"/>
    </row>
    <row r="12" spans="1:25" ht="15.75" thickBot="1">
      <c r="A12" s="12"/>
      <c r="B12" s="136"/>
      <c r="C12" s="138" t="s">
        <v>440</v>
      </c>
      <c r="D12" s="138"/>
      <c r="E12" s="138"/>
      <c r="F12" s="27"/>
      <c r="G12" s="42"/>
      <c r="H12" s="42"/>
      <c r="I12" s="42"/>
      <c r="J12" s="27"/>
      <c r="K12" s="138"/>
      <c r="L12" s="138"/>
      <c r="M12" s="138"/>
      <c r="N12" s="27"/>
      <c r="O12" s="138" t="s">
        <v>440</v>
      </c>
      <c r="P12" s="138"/>
      <c r="Q12" s="138"/>
      <c r="R12" s="27"/>
      <c r="S12" s="42"/>
      <c r="T12" s="42"/>
      <c r="U12" s="42"/>
      <c r="V12" s="27"/>
      <c r="W12" s="138"/>
      <c r="X12" s="138"/>
      <c r="Y12" s="138"/>
    </row>
    <row r="13" spans="1:25">
      <c r="A13" s="12"/>
      <c r="B13" s="134" t="s">
        <v>444</v>
      </c>
      <c r="C13" s="49"/>
      <c r="D13" s="49"/>
      <c r="E13" s="49"/>
      <c r="F13" s="30"/>
      <c r="G13" s="49"/>
      <c r="H13" s="49"/>
      <c r="I13" s="49"/>
      <c r="J13" s="30"/>
      <c r="K13" s="49"/>
      <c r="L13" s="49"/>
      <c r="M13" s="49"/>
      <c r="N13" s="30"/>
      <c r="O13" s="49"/>
      <c r="P13" s="49"/>
      <c r="Q13" s="49"/>
      <c r="R13" s="30"/>
      <c r="S13" s="49"/>
      <c r="T13" s="49"/>
      <c r="U13" s="49"/>
      <c r="V13" s="30"/>
      <c r="W13" s="49"/>
      <c r="X13" s="49"/>
      <c r="Y13" s="49"/>
    </row>
    <row r="14" spans="1:25">
      <c r="A14" s="12"/>
      <c r="B14" s="139" t="s">
        <v>339</v>
      </c>
      <c r="C14" s="97" t="s">
        <v>272</v>
      </c>
      <c r="D14" s="140">
        <v>849903</v>
      </c>
      <c r="E14" s="27"/>
      <c r="F14" s="27"/>
      <c r="G14" s="97" t="s">
        <v>272</v>
      </c>
      <c r="H14" s="141" t="s">
        <v>445</v>
      </c>
      <c r="I14" s="97" t="s">
        <v>274</v>
      </c>
      <c r="J14" s="27"/>
      <c r="K14" s="97" t="s">
        <v>272</v>
      </c>
      <c r="L14" s="140">
        <v>411390</v>
      </c>
      <c r="M14" s="27"/>
      <c r="N14" s="27"/>
      <c r="O14" s="97" t="s">
        <v>272</v>
      </c>
      <c r="P14" s="140">
        <v>781858</v>
      </c>
      <c r="Q14" s="27"/>
      <c r="R14" s="27"/>
      <c r="S14" s="97" t="s">
        <v>272</v>
      </c>
      <c r="T14" s="141" t="s">
        <v>446</v>
      </c>
      <c r="U14" s="97" t="s">
        <v>274</v>
      </c>
      <c r="V14" s="27"/>
      <c r="W14" s="97" t="s">
        <v>272</v>
      </c>
      <c r="X14" s="140">
        <v>454863</v>
      </c>
      <c r="Y14" s="27"/>
    </row>
    <row r="15" spans="1:25">
      <c r="A15" s="12"/>
      <c r="B15" s="139"/>
      <c r="C15" s="97"/>
      <c r="D15" s="140"/>
      <c r="E15" s="27"/>
      <c r="F15" s="27"/>
      <c r="G15" s="97"/>
      <c r="H15" s="141"/>
      <c r="I15" s="97"/>
      <c r="J15" s="27"/>
      <c r="K15" s="97"/>
      <c r="L15" s="140"/>
      <c r="M15" s="27"/>
      <c r="N15" s="27"/>
      <c r="O15" s="97"/>
      <c r="P15" s="140"/>
      <c r="Q15" s="27"/>
      <c r="R15" s="27"/>
      <c r="S15" s="97"/>
      <c r="T15" s="141"/>
      <c r="U15" s="97"/>
      <c r="V15" s="27"/>
      <c r="W15" s="97"/>
      <c r="X15" s="140"/>
      <c r="Y15" s="27"/>
    </row>
    <row r="16" spans="1:25">
      <c r="A16" s="12"/>
      <c r="B16" s="142" t="s">
        <v>447</v>
      </c>
      <c r="C16" s="143">
        <v>1595</v>
      </c>
      <c r="D16" s="143"/>
      <c r="E16" s="51"/>
      <c r="F16" s="51"/>
      <c r="G16" s="144" t="s">
        <v>448</v>
      </c>
      <c r="H16" s="144"/>
      <c r="I16" s="145" t="s">
        <v>274</v>
      </c>
      <c r="J16" s="51"/>
      <c r="K16" s="144">
        <v>799</v>
      </c>
      <c r="L16" s="144"/>
      <c r="M16" s="51"/>
      <c r="N16" s="51"/>
      <c r="O16" s="143">
        <v>1790</v>
      </c>
      <c r="P16" s="143"/>
      <c r="Q16" s="51"/>
      <c r="R16" s="51"/>
      <c r="S16" s="144" t="s">
        <v>449</v>
      </c>
      <c r="T16" s="144"/>
      <c r="U16" s="145" t="s">
        <v>274</v>
      </c>
      <c r="V16" s="51"/>
      <c r="W16" s="143">
        <v>1508</v>
      </c>
      <c r="X16" s="143"/>
      <c r="Y16" s="51"/>
    </row>
    <row r="17" spans="1:25">
      <c r="A17" s="12"/>
      <c r="B17" s="142"/>
      <c r="C17" s="143"/>
      <c r="D17" s="143"/>
      <c r="E17" s="51"/>
      <c r="F17" s="51"/>
      <c r="G17" s="144"/>
      <c r="H17" s="144"/>
      <c r="I17" s="145"/>
      <c r="J17" s="51"/>
      <c r="K17" s="144"/>
      <c r="L17" s="144"/>
      <c r="M17" s="51"/>
      <c r="N17" s="51"/>
      <c r="O17" s="143"/>
      <c r="P17" s="143"/>
      <c r="Q17" s="51"/>
      <c r="R17" s="51"/>
      <c r="S17" s="144"/>
      <c r="T17" s="144"/>
      <c r="U17" s="145"/>
      <c r="V17" s="51"/>
      <c r="W17" s="143"/>
      <c r="X17" s="143"/>
      <c r="Y17" s="51"/>
    </row>
    <row r="18" spans="1:25">
      <c r="A18" s="12"/>
      <c r="B18" s="139" t="s">
        <v>450</v>
      </c>
      <c r="C18" s="140">
        <v>1582</v>
      </c>
      <c r="D18" s="140"/>
      <c r="E18" s="27"/>
      <c r="F18" s="27"/>
      <c r="G18" s="141" t="s">
        <v>451</v>
      </c>
      <c r="H18" s="141"/>
      <c r="I18" s="97" t="s">
        <v>274</v>
      </c>
      <c r="J18" s="27"/>
      <c r="K18" s="141">
        <v>918</v>
      </c>
      <c r="L18" s="141"/>
      <c r="M18" s="27"/>
      <c r="N18" s="27"/>
      <c r="O18" s="141">
        <v>282</v>
      </c>
      <c r="P18" s="141"/>
      <c r="Q18" s="27"/>
      <c r="R18" s="27"/>
      <c r="S18" s="141" t="s">
        <v>449</v>
      </c>
      <c r="T18" s="141"/>
      <c r="U18" s="97" t="s">
        <v>274</v>
      </c>
      <c r="V18" s="27"/>
      <c r="W18" s="141" t="s">
        <v>359</v>
      </c>
      <c r="X18" s="141"/>
      <c r="Y18" s="27"/>
    </row>
    <row r="19" spans="1:25">
      <c r="A19" s="12"/>
      <c r="B19" s="139"/>
      <c r="C19" s="140"/>
      <c r="D19" s="140"/>
      <c r="E19" s="27"/>
      <c r="F19" s="27"/>
      <c r="G19" s="141"/>
      <c r="H19" s="141"/>
      <c r="I19" s="97"/>
      <c r="J19" s="27"/>
      <c r="K19" s="141"/>
      <c r="L19" s="141"/>
      <c r="M19" s="27"/>
      <c r="N19" s="27"/>
      <c r="O19" s="141"/>
      <c r="P19" s="141"/>
      <c r="Q19" s="27"/>
      <c r="R19" s="27"/>
      <c r="S19" s="141"/>
      <c r="T19" s="141"/>
      <c r="U19" s="97"/>
      <c r="V19" s="27"/>
      <c r="W19" s="141"/>
      <c r="X19" s="141"/>
      <c r="Y19" s="27"/>
    </row>
    <row r="20" spans="1:25">
      <c r="A20" s="12"/>
      <c r="B20" s="142" t="s">
        <v>452</v>
      </c>
      <c r="C20" s="144">
        <v>411</v>
      </c>
      <c r="D20" s="144"/>
      <c r="E20" s="51"/>
      <c r="F20" s="51"/>
      <c r="G20" s="144" t="s">
        <v>453</v>
      </c>
      <c r="H20" s="144"/>
      <c r="I20" s="145" t="s">
        <v>274</v>
      </c>
      <c r="J20" s="51"/>
      <c r="K20" s="144" t="s">
        <v>359</v>
      </c>
      <c r="L20" s="144"/>
      <c r="M20" s="51"/>
      <c r="N20" s="51"/>
      <c r="O20" s="144">
        <v>411</v>
      </c>
      <c r="P20" s="144"/>
      <c r="Q20" s="51"/>
      <c r="R20" s="51"/>
      <c r="S20" s="144" t="s">
        <v>454</v>
      </c>
      <c r="T20" s="144"/>
      <c r="U20" s="145" t="s">
        <v>274</v>
      </c>
      <c r="V20" s="51"/>
      <c r="W20" s="144">
        <v>317</v>
      </c>
      <c r="X20" s="144"/>
      <c r="Y20" s="51"/>
    </row>
    <row r="21" spans="1:25">
      <c r="A21" s="12"/>
      <c r="B21" s="142"/>
      <c r="C21" s="144"/>
      <c r="D21" s="144"/>
      <c r="E21" s="51"/>
      <c r="F21" s="51"/>
      <c r="G21" s="144"/>
      <c r="H21" s="144"/>
      <c r="I21" s="145"/>
      <c r="J21" s="51"/>
      <c r="K21" s="144"/>
      <c r="L21" s="144"/>
      <c r="M21" s="51"/>
      <c r="N21" s="51"/>
      <c r="O21" s="144"/>
      <c r="P21" s="144"/>
      <c r="Q21" s="51"/>
      <c r="R21" s="51"/>
      <c r="S21" s="144"/>
      <c r="T21" s="144"/>
      <c r="U21" s="145"/>
      <c r="V21" s="51"/>
      <c r="W21" s="144"/>
      <c r="X21" s="144"/>
      <c r="Y21" s="51"/>
    </row>
    <row r="22" spans="1:25">
      <c r="A22" s="12"/>
      <c r="B22" s="139" t="s">
        <v>455</v>
      </c>
      <c r="C22" s="140">
        <v>1200</v>
      </c>
      <c r="D22" s="140"/>
      <c r="E22" s="27"/>
      <c r="F22" s="27"/>
      <c r="G22" s="141" t="s">
        <v>456</v>
      </c>
      <c r="H22" s="141"/>
      <c r="I22" s="97" t="s">
        <v>274</v>
      </c>
      <c r="J22" s="27"/>
      <c r="K22" s="141">
        <v>993</v>
      </c>
      <c r="L22" s="141"/>
      <c r="M22" s="27"/>
      <c r="N22" s="27"/>
      <c r="O22" s="141" t="s">
        <v>359</v>
      </c>
      <c r="P22" s="141"/>
      <c r="Q22" s="27"/>
      <c r="R22" s="27"/>
      <c r="S22" s="141" t="s">
        <v>359</v>
      </c>
      <c r="T22" s="141"/>
      <c r="U22" s="27"/>
      <c r="V22" s="27"/>
      <c r="W22" s="141" t="s">
        <v>359</v>
      </c>
      <c r="X22" s="141"/>
      <c r="Y22" s="27"/>
    </row>
    <row r="23" spans="1:25" ht="15.75" thickBot="1">
      <c r="A23" s="12"/>
      <c r="B23" s="139"/>
      <c r="C23" s="146"/>
      <c r="D23" s="146"/>
      <c r="E23" s="58"/>
      <c r="F23" s="27"/>
      <c r="G23" s="147"/>
      <c r="H23" s="147"/>
      <c r="I23" s="148"/>
      <c r="J23" s="27"/>
      <c r="K23" s="147"/>
      <c r="L23" s="147"/>
      <c r="M23" s="58"/>
      <c r="N23" s="27"/>
      <c r="O23" s="147"/>
      <c r="P23" s="147"/>
      <c r="Q23" s="58"/>
      <c r="R23" s="27"/>
      <c r="S23" s="147"/>
      <c r="T23" s="147"/>
      <c r="U23" s="58"/>
      <c r="V23" s="27"/>
      <c r="W23" s="147"/>
      <c r="X23" s="147"/>
      <c r="Y23" s="58"/>
    </row>
    <row r="24" spans="1:25">
      <c r="A24" s="12"/>
      <c r="B24" s="51"/>
      <c r="C24" s="149">
        <v>854691</v>
      </c>
      <c r="D24" s="149"/>
      <c r="E24" s="49"/>
      <c r="F24" s="51"/>
      <c r="G24" s="151" t="s">
        <v>457</v>
      </c>
      <c r="H24" s="151"/>
      <c r="I24" s="153" t="s">
        <v>274</v>
      </c>
      <c r="J24" s="51"/>
      <c r="K24" s="149">
        <v>414100</v>
      </c>
      <c r="L24" s="149"/>
      <c r="M24" s="49"/>
      <c r="N24" s="51"/>
      <c r="O24" s="149">
        <v>784341</v>
      </c>
      <c r="P24" s="149"/>
      <c r="Q24" s="49"/>
      <c r="R24" s="51"/>
      <c r="S24" s="151" t="s">
        <v>458</v>
      </c>
      <c r="T24" s="151"/>
      <c r="U24" s="153" t="s">
        <v>274</v>
      </c>
      <c r="V24" s="51"/>
      <c r="W24" s="149">
        <v>456688</v>
      </c>
      <c r="X24" s="149"/>
      <c r="Y24" s="49"/>
    </row>
    <row r="25" spans="1:25">
      <c r="A25" s="12"/>
      <c r="B25" s="51"/>
      <c r="C25" s="150"/>
      <c r="D25" s="150"/>
      <c r="E25" s="50"/>
      <c r="F25" s="51"/>
      <c r="G25" s="152"/>
      <c r="H25" s="152"/>
      <c r="I25" s="154"/>
      <c r="J25" s="51"/>
      <c r="K25" s="150"/>
      <c r="L25" s="150"/>
      <c r="M25" s="50"/>
      <c r="N25" s="51"/>
      <c r="O25" s="150"/>
      <c r="P25" s="150"/>
      <c r="Q25" s="50"/>
      <c r="R25" s="51"/>
      <c r="S25" s="152"/>
      <c r="T25" s="152"/>
      <c r="U25" s="154"/>
      <c r="V25" s="51"/>
      <c r="W25" s="150"/>
      <c r="X25" s="150"/>
      <c r="Y25" s="50"/>
    </row>
    <row r="26" spans="1:25">
      <c r="A26" s="12"/>
      <c r="B26" s="86" t="s">
        <v>459</v>
      </c>
      <c r="C26" s="27"/>
      <c r="D26" s="27"/>
      <c r="E26" s="27"/>
      <c r="F26" s="16"/>
      <c r="G26" s="27"/>
      <c r="H26" s="27"/>
      <c r="I26" s="27"/>
      <c r="J26" s="16"/>
      <c r="K26" s="27"/>
      <c r="L26" s="27"/>
      <c r="M26" s="27"/>
      <c r="N26" s="16"/>
      <c r="O26" s="27"/>
      <c r="P26" s="27"/>
      <c r="Q26" s="27"/>
      <c r="R26" s="16"/>
      <c r="S26" s="27"/>
      <c r="T26" s="27"/>
      <c r="U26" s="27"/>
      <c r="V26" s="16"/>
      <c r="W26" s="27"/>
      <c r="X26" s="27"/>
      <c r="Y26" s="27"/>
    </row>
    <row r="27" spans="1:25">
      <c r="A27" s="12"/>
      <c r="B27" s="142" t="s">
        <v>460</v>
      </c>
      <c r="C27" s="143">
        <v>82400</v>
      </c>
      <c r="D27" s="143"/>
      <c r="E27" s="51"/>
      <c r="F27" s="51"/>
      <c r="G27" s="144" t="s">
        <v>359</v>
      </c>
      <c r="H27" s="144"/>
      <c r="I27" s="51"/>
      <c r="J27" s="51"/>
      <c r="K27" s="143">
        <v>82400</v>
      </c>
      <c r="L27" s="143"/>
      <c r="M27" s="51"/>
      <c r="N27" s="51"/>
      <c r="O27" s="143">
        <v>82400</v>
      </c>
      <c r="P27" s="143"/>
      <c r="Q27" s="51"/>
      <c r="R27" s="51"/>
      <c r="S27" s="144" t="s">
        <v>359</v>
      </c>
      <c r="T27" s="144"/>
      <c r="U27" s="51"/>
      <c r="V27" s="51"/>
      <c r="W27" s="143">
        <v>82400</v>
      </c>
      <c r="X27" s="143"/>
      <c r="Y27" s="51"/>
    </row>
    <row r="28" spans="1:25" ht="15.75" thickBot="1">
      <c r="A28" s="12"/>
      <c r="B28" s="142"/>
      <c r="C28" s="155"/>
      <c r="D28" s="155"/>
      <c r="E28" s="107"/>
      <c r="F28" s="51"/>
      <c r="G28" s="156"/>
      <c r="H28" s="156"/>
      <c r="I28" s="107"/>
      <c r="J28" s="51"/>
      <c r="K28" s="155"/>
      <c r="L28" s="155"/>
      <c r="M28" s="107"/>
      <c r="N28" s="51"/>
      <c r="O28" s="155"/>
      <c r="P28" s="155"/>
      <c r="Q28" s="107"/>
      <c r="R28" s="51"/>
      <c r="S28" s="156"/>
      <c r="T28" s="156"/>
      <c r="U28" s="107"/>
      <c r="V28" s="51"/>
      <c r="W28" s="155"/>
      <c r="X28" s="155"/>
      <c r="Y28" s="107"/>
    </row>
    <row r="29" spans="1:25">
      <c r="A29" s="12"/>
      <c r="B29" s="157" t="s">
        <v>461</v>
      </c>
      <c r="C29" s="158" t="s">
        <v>272</v>
      </c>
      <c r="D29" s="160">
        <v>937091</v>
      </c>
      <c r="E29" s="108"/>
      <c r="F29" s="27"/>
      <c r="G29" s="158" t="s">
        <v>272</v>
      </c>
      <c r="H29" s="162" t="s">
        <v>457</v>
      </c>
      <c r="I29" s="158" t="s">
        <v>274</v>
      </c>
      <c r="J29" s="27"/>
      <c r="K29" s="158" t="s">
        <v>272</v>
      </c>
      <c r="L29" s="160">
        <v>496500</v>
      </c>
      <c r="M29" s="108"/>
      <c r="N29" s="27"/>
      <c r="O29" s="158" t="s">
        <v>272</v>
      </c>
      <c r="P29" s="160">
        <v>866741</v>
      </c>
      <c r="Q29" s="108"/>
      <c r="R29" s="27"/>
      <c r="S29" s="158" t="s">
        <v>272</v>
      </c>
      <c r="T29" s="162" t="s">
        <v>458</v>
      </c>
      <c r="U29" s="158" t="s">
        <v>274</v>
      </c>
      <c r="V29" s="27"/>
      <c r="W29" s="158" t="s">
        <v>272</v>
      </c>
      <c r="X29" s="160">
        <v>539088</v>
      </c>
      <c r="Y29" s="108"/>
    </row>
    <row r="30" spans="1:25" ht="15.75" thickBot="1">
      <c r="A30" s="12"/>
      <c r="B30" s="157"/>
      <c r="C30" s="159"/>
      <c r="D30" s="161"/>
      <c r="E30" s="115"/>
      <c r="F30" s="27"/>
      <c r="G30" s="159"/>
      <c r="H30" s="163"/>
      <c r="I30" s="159"/>
      <c r="J30" s="27"/>
      <c r="K30" s="159"/>
      <c r="L30" s="161"/>
      <c r="M30" s="115"/>
      <c r="N30" s="27"/>
      <c r="O30" s="159"/>
      <c r="P30" s="161"/>
      <c r="Q30" s="115"/>
      <c r="R30" s="27"/>
      <c r="S30" s="159"/>
      <c r="T30" s="163"/>
      <c r="U30" s="159"/>
      <c r="V30" s="27"/>
      <c r="W30" s="159"/>
      <c r="X30" s="161"/>
      <c r="Y30" s="115"/>
    </row>
    <row r="31" spans="1:25"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25.5" customHeight="1">
      <c r="A32" s="12"/>
      <c r="B32" s="90" t="s">
        <v>462</v>
      </c>
      <c r="C32" s="90"/>
      <c r="D32" s="90"/>
      <c r="E32" s="90"/>
      <c r="F32" s="90"/>
      <c r="G32" s="90"/>
      <c r="H32" s="90"/>
      <c r="I32" s="90"/>
      <c r="J32" s="90"/>
      <c r="K32" s="90"/>
      <c r="L32" s="90"/>
      <c r="M32" s="90"/>
      <c r="N32" s="90"/>
      <c r="O32" s="90"/>
      <c r="P32" s="90"/>
      <c r="Q32" s="90"/>
      <c r="R32" s="90"/>
      <c r="S32" s="90"/>
      <c r="T32" s="90"/>
      <c r="U32" s="90"/>
      <c r="V32" s="90"/>
      <c r="W32" s="90"/>
      <c r="X32" s="90"/>
      <c r="Y32" s="90"/>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90" t="s">
        <v>463</v>
      </c>
      <c r="C34" s="90"/>
      <c r="D34" s="90"/>
      <c r="E34" s="90"/>
      <c r="F34" s="90"/>
      <c r="G34" s="90"/>
      <c r="H34" s="90"/>
      <c r="I34" s="90"/>
      <c r="J34" s="90"/>
      <c r="K34" s="90"/>
      <c r="L34" s="90"/>
      <c r="M34" s="90"/>
      <c r="N34" s="90"/>
      <c r="O34" s="90"/>
      <c r="P34" s="90"/>
      <c r="Q34" s="90"/>
      <c r="R34" s="90"/>
      <c r="S34" s="90"/>
      <c r="T34" s="90"/>
      <c r="U34" s="90"/>
      <c r="V34" s="90"/>
      <c r="W34" s="90"/>
      <c r="X34" s="90"/>
      <c r="Y34" s="90"/>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90" t="s">
        <v>464</v>
      </c>
      <c r="C36" s="90"/>
      <c r="D36" s="90"/>
      <c r="E36" s="90"/>
      <c r="F36" s="90"/>
      <c r="G36" s="90"/>
      <c r="H36" s="90"/>
      <c r="I36" s="90"/>
      <c r="J36" s="90"/>
      <c r="K36" s="90"/>
      <c r="L36" s="90"/>
      <c r="M36" s="90"/>
      <c r="N36" s="90"/>
      <c r="O36" s="90"/>
      <c r="P36" s="90"/>
      <c r="Q36" s="90"/>
      <c r="R36" s="90"/>
      <c r="S36" s="90"/>
      <c r="T36" s="90"/>
      <c r="U36" s="90"/>
      <c r="V36" s="90"/>
      <c r="W36" s="90"/>
      <c r="X36" s="90"/>
      <c r="Y36" s="90"/>
    </row>
    <row r="37" spans="1:25">
      <c r="A37" s="12"/>
      <c r="B37" s="126"/>
      <c r="C37" s="126"/>
      <c r="D37" s="126"/>
      <c r="E37" s="126"/>
      <c r="F37" s="126"/>
      <c r="G37" s="126"/>
      <c r="H37" s="126"/>
      <c r="I37" s="126"/>
      <c r="J37" s="126"/>
      <c r="K37" s="126"/>
      <c r="L37" s="126"/>
      <c r="M37" s="126"/>
      <c r="N37" s="126"/>
      <c r="O37" s="126"/>
      <c r="P37" s="126"/>
      <c r="Q37" s="126"/>
      <c r="R37" s="126"/>
      <c r="S37" s="126"/>
      <c r="T37" s="126"/>
      <c r="U37" s="126"/>
      <c r="V37" s="126"/>
      <c r="W37" s="126"/>
      <c r="X37" s="126"/>
      <c r="Y37" s="126"/>
    </row>
    <row r="38" spans="1:25">
      <c r="A38" s="12"/>
      <c r="B38" s="26"/>
      <c r="C38" s="26"/>
      <c r="D38" s="26"/>
      <c r="E38" s="26"/>
    </row>
    <row r="39" spans="1:25">
      <c r="A39" s="12"/>
      <c r="B39" s="17"/>
      <c r="C39" s="17"/>
      <c r="D39" s="17"/>
      <c r="E39" s="17"/>
    </row>
    <row r="40" spans="1:25">
      <c r="A40" s="12"/>
      <c r="B40" s="28" t="s">
        <v>261</v>
      </c>
      <c r="C40" s="27"/>
      <c r="D40" s="27"/>
      <c r="E40" s="27"/>
    </row>
    <row r="41" spans="1:25">
      <c r="A41" s="12"/>
      <c r="B41" s="164" t="s">
        <v>465</v>
      </c>
      <c r="C41" s="164" t="s">
        <v>272</v>
      </c>
      <c r="D41" s="165">
        <v>88940</v>
      </c>
      <c r="E41" s="166"/>
    </row>
    <row r="42" spans="1:25">
      <c r="A42" s="12"/>
      <c r="B42" s="164"/>
      <c r="C42" s="164"/>
      <c r="D42" s="165"/>
      <c r="E42" s="166"/>
    </row>
    <row r="43" spans="1:25">
      <c r="A43" s="12"/>
      <c r="B43" s="60" t="s">
        <v>466</v>
      </c>
      <c r="C43" s="56">
        <v>80673</v>
      </c>
      <c r="D43" s="56"/>
      <c r="E43" s="27"/>
    </row>
    <row r="44" spans="1:25">
      <c r="A44" s="12"/>
      <c r="B44" s="60"/>
      <c r="C44" s="56"/>
      <c r="D44" s="56"/>
      <c r="E44" s="27"/>
    </row>
    <row r="45" spans="1:25">
      <c r="A45" s="12"/>
      <c r="B45" s="164" t="s">
        <v>467</v>
      </c>
      <c r="C45" s="165">
        <v>67508</v>
      </c>
      <c r="D45" s="165"/>
      <c r="E45" s="166"/>
    </row>
    <row r="46" spans="1:25">
      <c r="A46" s="12"/>
      <c r="B46" s="164"/>
      <c r="C46" s="165"/>
      <c r="D46" s="165"/>
      <c r="E46" s="166"/>
    </row>
    <row r="47" spans="1:25">
      <c r="A47" s="12"/>
      <c r="B47" s="60" t="s">
        <v>468</v>
      </c>
      <c r="C47" s="56">
        <v>55993</v>
      </c>
      <c r="D47" s="56"/>
      <c r="E47" s="27"/>
    </row>
    <row r="48" spans="1:25">
      <c r="A48" s="12"/>
      <c r="B48" s="60"/>
      <c r="C48" s="56"/>
      <c r="D48" s="56"/>
      <c r="E48" s="27"/>
    </row>
    <row r="49" spans="1:25">
      <c r="A49" s="12"/>
      <c r="B49" s="164" t="s">
        <v>469</v>
      </c>
      <c r="C49" s="165">
        <v>46344</v>
      </c>
      <c r="D49" s="165"/>
      <c r="E49" s="166"/>
    </row>
    <row r="50" spans="1:25">
      <c r="A50" s="12"/>
      <c r="B50" s="164"/>
      <c r="C50" s="165"/>
      <c r="D50" s="165"/>
      <c r="E50" s="166"/>
    </row>
    <row r="51" spans="1:25">
      <c r="A51" s="12"/>
      <c r="B51" s="60" t="s">
        <v>470</v>
      </c>
      <c r="C51" s="56">
        <v>74642</v>
      </c>
      <c r="D51" s="56"/>
      <c r="E51" s="27"/>
    </row>
    <row r="52" spans="1:25" ht="15.75" thickBot="1">
      <c r="A52" s="12"/>
      <c r="B52" s="60"/>
      <c r="C52" s="57"/>
      <c r="D52" s="57"/>
      <c r="E52" s="58"/>
    </row>
    <row r="53" spans="1:25">
      <c r="A53" s="12"/>
      <c r="B53" s="167" t="s">
        <v>471</v>
      </c>
      <c r="C53" s="168" t="s">
        <v>272</v>
      </c>
      <c r="D53" s="170">
        <v>414100</v>
      </c>
      <c r="E53" s="172"/>
    </row>
    <row r="54" spans="1:25" ht="15.75" thickBot="1">
      <c r="A54" s="12"/>
      <c r="B54" s="167"/>
      <c r="C54" s="169"/>
      <c r="D54" s="171"/>
      <c r="E54" s="173"/>
    </row>
    <row r="55" spans="1:25" ht="15.75" thickTop="1">
      <c r="A55" s="12"/>
      <c r="B55" s="176"/>
      <c r="C55" s="176"/>
      <c r="D55" s="176"/>
      <c r="E55" s="176"/>
      <c r="F55" s="176"/>
      <c r="G55" s="176"/>
      <c r="H55" s="176"/>
      <c r="I55" s="176"/>
      <c r="J55" s="176"/>
      <c r="K55" s="176"/>
      <c r="L55" s="176"/>
      <c r="M55" s="176"/>
      <c r="N55" s="176"/>
      <c r="O55" s="176"/>
      <c r="P55" s="176"/>
      <c r="Q55" s="176"/>
      <c r="R55" s="176"/>
      <c r="S55" s="176"/>
      <c r="T55" s="176"/>
      <c r="U55" s="176"/>
      <c r="V55" s="176"/>
      <c r="W55" s="176"/>
      <c r="X55" s="176"/>
      <c r="Y55" s="176"/>
    </row>
    <row r="56" spans="1:25">
      <c r="A56" s="12"/>
      <c r="B56" s="91"/>
      <c r="C56" s="91"/>
      <c r="D56" s="91"/>
      <c r="E56" s="91"/>
      <c r="F56" s="91"/>
      <c r="G56" s="91"/>
      <c r="H56" s="91"/>
      <c r="I56" s="91"/>
      <c r="J56" s="91"/>
      <c r="K56" s="91"/>
      <c r="L56" s="91"/>
      <c r="M56" s="91"/>
      <c r="N56" s="91"/>
      <c r="O56" s="91"/>
      <c r="P56" s="91"/>
      <c r="Q56" s="91"/>
      <c r="R56" s="91"/>
      <c r="S56" s="91"/>
      <c r="T56" s="91"/>
      <c r="U56" s="91"/>
      <c r="V56" s="91"/>
      <c r="W56" s="91"/>
      <c r="X56" s="91"/>
      <c r="Y56" s="91"/>
    </row>
    <row r="57" spans="1:25">
      <c r="A57" s="12"/>
      <c r="B57" s="90" t="s">
        <v>472</v>
      </c>
      <c r="C57" s="90"/>
      <c r="D57" s="90"/>
      <c r="E57" s="90"/>
      <c r="F57" s="90"/>
      <c r="G57" s="90"/>
      <c r="H57" s="90"/>
      <c r="I57" s="90"/>
      <c r="J57" s="90"/>
      <c r="K57" s="90"/>
      <c r="L57" s="90"/>
      <c r="M57" s="90"/>
      <c r="N57" s="90"/>
      <c r="O57" s="90"/>
      <c r="P57" s="90"/>
      <c r="Q57" s="90"/>
      <c r="R57" s="90"/>
      <c r="S57" s="90"/>
      <c r="T57" s="90"/>
      <c r="U57" s="90"/>
      <c r="V57" s="90"/>
      <c r="W57" s="90"/>
      <c r="X57" s="90"/>
      <c r="Y57" s="90"/>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90" t="s">
        <v>473</v>
      </c>
      <c r="C59" s="90"/>
      <c r="D59" s="90"/>
      <c r="E59" s="90"/>
      <c r="F59" s="90"/>
      <c r="G59" s="90"/>
      <c r="H59" s="90"/>
      <c r="I59" s="90"/>
      <c r="J59" s="90"/>
      <c r="K59" s="90"/>
      <c r="L59" s="90"/>
      <c r="M59" s="90"/>
      <c r="N59" s="90"/>
      <c r="O59" s="90"/>
      <c r="P59" s="90"/>
      <c r="Q59" s="90"/>
      <c r="R59" s="90"/>
      <c r="S59" s="90"/>
      <c r="T59" s="90"/>
      <c r="U59" s="90"/>
      <c r="V59" s="90"/>
      <c r="W59" s="90"/>
      <c r="X59" s="90"/>
      <c r="Y59" s="90"/>
    </row>
    <row r="60" spans="1:25">
      <c r="A60" s="12"/>
      <c r="B60" s="126"/>
      <c r="C60" s="126"/>
      <c r="D60" s="126"/>
      <c r="E60" s="126"/>
      <c r="F60" s="126"/>
      <c r="G60" s="126"/>
      <c r="H60" s="126"/>
      <c r="I60" s="126"/>
      <c r="J60" s="126"/>
      <c r="K60" s="126"/>
      <c r="L60" s="126"/>
      <c r="M60" s="126"/>
      <c r="N60" s="126"/>
      <c r="O60" s="126"/>
      <c r="P60" s="126"/>
      <c r="Q60" s="126"/>
      <c r="R60" s="126"/>
      <c r="S60" s="126"/>
      <c r="T60" s="126"/>
      <c r="U60" s="126"/>
      <c r="V60" s="126"/>
      <c r="W60" s="126"/>
      <c r="X60" s="126"/>
      <c r="Y60" s="126"/>
    </row>
    <row r="61" spans="1:25">
      <c r="A61" s="12"/>
      <c r="B61" s="26"/>
      <c r="C61" s="26"/>
      <c r="D61" s="26"/>
      <c r="E61" s="26"/>
    </row>
    <row r="62" spans="1:25">
      <c r="A62" s="12"/>
      <c r="B62" s="17"/>
      <c r="C62" s="17"/>
      <c r="D62" s="17"/>
      <c r="E62" s="17"/>
    </row>
    <row r="63" spans="1:25">
      <c r="A63" s="12"/>
      <c r="B63" s="28" t="s">
        <v>261</v>
      </c>
      <c r="C63" s="27"/>
      <c r="D63" s="27"/>
      <c r="E63" s="27"/>
    </row>
    <row r="64" spans="1:25">
      <c r="A64" s="12"/>
      <c r="B64" s="44" t="s">
        <v>279</v>
      </c>
      <c r="C64" s="44" t="s">
        <v>272</v>
      </c>
      <c r="D64" s="88">
        <v>1682171</v>
      </c>
      <c r="E64" s="51"/>
    </row>
    <row r="65" spans="1:5">
      <c r="A65" s="12"/>
      <c r="B65" s="44"/>
      <c r="C65" s="44"/>
      <c r="D65" s="88"/>
      <c r="E65" s="51"/>
    </row>
    <row r="66" spans="1:5">
      <c r="A66" s="12"/>
      <c r="B66" s="60" t="s">
        <v>474</v>
      </c>
      <c r="C66" s="56">
        <v>451747</v>
      </c>
      <c r="D66" s="56"/>
      <c r="E66" s="27"/>
    </row>
    <row r="67" spans="1:5">
      <c r="A67" s="12"/>
      <c r="B67" s="60"/>
      <c r="C67" s="56"/>
      <c r="D67" s="56"/>
      <c r="E67" s="27"/>
    </row>
    <row r="68" spans="1:5">
      <c r="A68" s="12"/>
      <c r="B68" s="44" t="s">
        <v>475</v>
      </c>
      <c r="C68" s="88">
        <v>16446</v>
      </c>
      <c r="D68" s="88"/>
      <c r="E68" s="51"/>
    </row>
    <row r="69" spans="1:5" ht="15.75" thickBot="1">
      <c r="A69" s="12"/>
      <c r="B69" s="44"/>
      <c r="C69" s="106"/>
      <c r="D69" s="106"/>
      <c r="E69" s="107"/>
    </row>
    <row r="70" spans="1:5">
      <c r="A70" s="12"/>
      <c r="B70" s="60" t="s">
        <v>283</v>
      </c>
      <c r="C70" s="113">
        <v>2150364</v>
      </c>
      <c r="D70" s="113"/>
      <c r="E70" s="108"/>
    </row>
    <row r="71" spans="1:5" ht="15.75" thickBot="1">
      <c r="A71" s="12"/>
      <c r="B71" s="60"/>
      <c r="C71" s="114"/>
      <c r="D71" s="114"/>
      <c r="E71" s="115"/>
    </row>
    <row r="72" spans="1:5" ht="15.75" thickTop="1">
      <c r="A72" s="12"/>
      <c r="B72" s="44" t="s">
        <v>474</v>
      </c>
      <c r="C72" s="174">
        <v>212655</v>
      </c>
      <c r="D72" s="174"/>
      <c r="E72" s="175"/>
    </row>
    <row r="73" spans="1:5">
      <c r="A73" s="12"/>
      <c r="B73" s="44"/>
      <c r="C73" s="88"/>
      <c r="D73" s="88"/>
      <c r="E73" s="51"/>
    </row>
    <row r="74" spans="1:5" ht="15.75" thickBot="1">
      <c r="A74" s="12"/>
      <c r="B74" s="20" t="s">
        <v>475</v>
      </c>
      <c r="C74" s="54" t="s">
        <v>476</v>
      </c>
      <c r="D74" s="54"/>
      <c r="E74" s="20" t="s">
        <v>274</v>
      </c>
    </row>
    <row r="75" spans="1:5">
      <c r="A75" s="12"/>
      <c r="B75" s="44" t="s">
        <v>288</v>
      </c>
      <c r="C75" s="45" t="s">
        <v>272</v>
      </c>
      <c r="D75" s="47">
        <v>2319790</v>
      </c>
      <c r="E75" s="49"/>
    </row>
    <row r="76" spans="1:5" ht="15.75" thickBot="1">
      <c r="A76" s="12"/>
      <c r="B76" s="44"/>
      <c r="C76" s="74"/>
      <c r="D76" s="75"/>
      <c r="E76" s="76"/>
    </row>
    <row r="77" spans="1:5" ht="15.75" thickTop="1"/>
  </sheetData>
  <mergeCells count="260">
    <mergeCell ref="B57:Y57"/>
    <mergeCell ref="B58:Y58"/>
    <mergeCell ref="B59:Y59"/>
    <mergeCell ref="B60:Y60"/>
    <mergeCell ref="B34:Y34"/>
    <mergeCell ref="B35:Y35"/>
    <mergeCell ref="B36:Y36"/>
    <mergeCell ref="B37:Y37"/>
    <mergeCell ref="B55:Y55"/>
    <mergeCell ref="B56:Y56"/>
    <mergeCell ref="B4:Y4"/>
    <mergeCell ref="B5:Y5"/>
    <mergeCell ref="B6:Y6"/>
    <mergeCell ref="B31:Y31"/>
    <mergeCell ref="B32:Y32"/>
    <mergeCell ref="B33:Y33"/>
    <mergeCell ref="C74:D74"/>
    <mergeCell ref="B75:B76"/>
    <mergeCell ref="C75:C76"/>
    <mergeCell ref="D75:D76"/>
    <mergeCell ref="E75:E76"/>
    <mergeCell ref="A1:A2"/>
    <mergeCell ref="B1:Y1"/>
    <mergeCell ref="B2:Y2"/>
    <mergeCell ref="B3:Y3"/>
    <mergeCell ref="A4:A76"/>
    <mergeCell ref="B70:B71"/>
    <mergeCell ref="C70:D71"/>
    <mergeCell ref="E70:E71"/>
    <mergeCell ref="B72:B73"/>
    <mergeCell ref="C72:D73"/>
    <mergeCell ref="E72:E73"/>
    <mergeCell ref="B66:B67"/>
    <mergeCell ref="C66:D67"/>
    <mergeCell ref="E66:E67"/>
    <mergeCell ref="B68:B69"/>
    <mergeCell ref="C68:D69"/>
    <mergeCell ref="E68:E69"/>
    <mergeCell ref="B61:E61"/>
    <mergeCell ref="C63:E63"/>
    <mergeCell ref="B64:B65"/>
    <mergeCell ref="C64:C65"/>
    <mergeCell ref="D64:D65"/>
    <mergeCell ref="E64:E65"/>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477</v>
      </c>
      <c r="B1" s="8" t="s">
        <v>1</v>
      </c>
      <c r="C1" s="8"/>
      <c r="D1" s="8"/>
      <c r="E1" s="8"/>
      <c r="F1" s="8"/>
      <c r="G1" s="8"/>
      <c r="H1" s="8"/>
      <c r="I1" s="8"/>
    </row>
    <row r="2" spans="1:9" ht="15" customHeight="1">
      <c r="A2" s="8"/>
      <c r="B2" s="8" t="s">
        <v>2</v>
      </c>
      <c r="C2" s="8"/>
      <c r="D2" s="8"/>
      <c r="E2" s="8"/>
      <c r="F2" s="8"/>
      <c r="G2" s="8"/>
      <c r="H2" s="8"/>
      <c r="I2" s="8"/>
    </row>
    <row r="3" spans="1:9">
      <c r="A3" s="3" t="s">
        <v>478</v>
      </c>
      <c r="B3" s="11"/>
      <c r="C3" s="11"/>
      <c r="D3" s="11"/>
      <c r="E3" s="11"/>
      <c r="F3" s="11"/>
      <c r="G3" s="11"/>
      <c r="H3" s="11"/>
      <c r="I3" s="11"/>
    </row>
    <row r="4" spans="1:9">
      <c r="A4" s="12" t="s">
        <v>477</v>
      </c>
      <c r="B4" s="60" t="s">
        <v>479</v>
      </c>
      <c r="C4" s="60"/>
      <c r="D4" s="60"/>
      <c r="E4" s="60"/>
      <c r="F4" s="60"/>
      <c r="G4" s="60"/>
      <c r="H4" s="60"/>
      <c r="I4" s="60"/>
    </row>
    <row r="5" spans="1:9">
      <c r="A5" s="12"/>
      <c r="B5" s="126"/>
      <c r="C5" s="126"/>
      <c r="D5" s="126"/>
      <c r="E5" s="126"/>
      <c r="F5" s="126"/>
      <c r="G5" s="126"/>
      <c r="H5" s="126"/>
      <c r="I5" s="126"/>
    </row>
    <row r="6" spans="1:9">
      <c r="A6" s="12"/>
      <c r="B6" s="26"/>
      <c r="C6" s="26"/>
      <c r="D6" s="26"/>
      <c r="E6" s="26"/>
      <c r="F6" s="26"/>
      <c r="G6" s="26"/>
      <c r="H6" s="26"/>
      <c r="I6" s="26"/>
    </row>
    <row r="7" spans="1:9">
      <c r="A7" s="12"/>
      <c r="B7" s="17"/>
      <c r="C7" s="17"/>
      <c r="D7" s="17"/>
      <c r="E7" s="17"/>
      <c r="F7" s="17"/>
      <c r="G7" s="17"/>
      <c r="H7" s="17"/>
      <c r="I7" s="17"/>
    </row>
    <row r="8" spans="1:9" ht="15.75" thickBot="1">
      <c r="A8" s="12"/>
      <c r="B8" s="28" t="s">
        <v>261</v>
      </c>
      <c r="C8" s="87">
        <v>42004</v>
      </c>
      <c r="D8" s="87"/>
      <c r="E8" s="87"/>
      <c r="F8" s="16"/>
      <c r="G8" s="87">
        <v>41639</v>
      </c>
      <c r="H8" s="87"/>
      <c r="I8" s="87"/>
    </row>
    <row r="9" spans="1:9">
      <c r="A9" s="12"/>
      <c r="B9" s="44" t="s">
        <v>480</v>
      </c>
      <c r="C9" s="45" t="s">
        <v>272</v>
      </c>
      <c r="D9" s="47">
        <v>36454</v>
      </c>
      <c r="E9" s="49"/>
      <c r="F9" s="51"/>
      <c r="G9" s="45" t="s">
        <v>272</v>
      </c>
      <c r="H9" s="47">
        <v>41036</v>
      </c>
      <c r="I9" s="49"/>
    </row>
    <row r="10" spans="1:9">
      <c r="A10" s="12"/>
      <c r="B10" s="44"/>
      <c r="C10" s="44"/>
      <c r="D10" s="88"/>
      <c r="E10" s="51"/>
      <c r="F10" s="51"/>
      <c r="G10" s="44"/>
      <c r="H10" s="88"/>
      <c r="I10" s="51"/>
    </row>
    <row r="11" spans="1:9">
      <c r="A11" s="12"/>
      <c r="B11" s="60" t="s">
        <v>481</v>
      </c>
      <c r="C11" s="56">
        <v>26419</v>
      </c>
      <c r="D11" s="56"/>
      <c r="E11" s="27"/>
      <c r="F11" s="27"/>
      <c r="G11" s="56">
        <v>27245</v>
      </c>
      <c r="H11" s="56"/>
      <c r="I11" s="27"/>
    </row>
    <row r="12" spans="1:9">
      <c r="A12" s="12"/>
      <c r="B12" s="60"/>
      <c r="C12" s="56"/>
      <c r="D12" s="56"/>
      <c r="E12" s="27"/>
      <c r="F12" s="27"/>
      <c r="G12" s="56"/>
      <c r="H12" s="56"/>
      <c r="I12" s="27"/>
    </row>
    <row r="13" spans="1:9">
      <c r="A13" s="12"/>
      <c r="B13" s="44" t="s">
        <v>482</v>
      </c>
      <c r="C13" s="88">
        <v>11049</v>
      </c>
      <c r="D13" s="88"/>
      <c r="E13" s="51"/>
      <c r="F13" s="51"/>
      <c r="G13" s="88">
        <v>8596</v>
      </c>
      <c r="H13" s="88"/>
      <c r="I13" s="51"/>
    </row>
    <row r="14" spans="1:9">
      <c r="A14" s="12"/>
      <c r="B14" s="44"/>
      <c r="C14" s="88"/>
      <c r="D14" s="88"/>
      <c r="E14" s="51"/>
      <c r="F14" s="51"/>
      <c r="G14" s="88"/>
      <c r="H14" s="88"/>
      <c r="I14" s="51"/>
    </row>
    <row r="15" spans="1:9">
      <c r="A15" s="12"/>
      <c r="B15" s="60" t="s">
        <v>483</v>
      </c>
      <c r="C15" s="56">
        <v>4256</v>
      </c>
      <c r="D15" s="56"/>
      <c r="E15" s="27"/>
      <c r="F15" s="27"/>
      <c r="G15" s="56">
        <v>3560</v>
      </c>
      <c r="H15" s="56"/>
      <c r="I15" s="27"/>
    </row>
    <row r="16" spans="1:9">
      <c r="A16" s="12"/>
      <c r="B16" s="60"/>
      <c r="C16" s="56"/>
      <c r="D16" s="56"/>
      <c r="E16" s="27"/>
      <c r="F16" s="27"/>
      <c r="G16" s="56"/>
      <c r="H16" s="56"/>
      <c r="I16" s="27"/>
    </row>
    <row r="17" spans="1:9">
      <c r="A17" s="12"/>
      <c r="B17" s="44" t="s">
        <v>484</v>
      </c>
      <c r="C17" s="88">
        <v>28709</v>
      </c>
      <c r="D17" s="88"/>
      <c r="E17" s="51"/>
      <c r="F17" s="51"/>
      <c r="G17" s="88">
        <v>33320</v>
      </c>
      <c r="H17" s="88"/>
      <c r="I17" s="51"/>
    </row>
    <row r="18" spans="1:9" ht="15.75" thickBot="1">
      <c r="A18" s="12"/>
      <c r="B18" s="44"/>
      <c r="C18" s="106"/>
      <c r="D18" s="106"/>
      <c r="E18" s="107"/>
      <c r="F18" s="51"/>
      <c r="G18" s="106"/>
      <c r="H18" s="106"/>
      <c r="I18" s="107"/>
    </row>
    <row r="19" spans="1:9">
      <c r="A19" s="12"/>
      <c r="B19" s="132" t="s">
        <v>485</v>
      </c>
      <c r="C19" s="111" t="s">
        <v>272</v>
      </c>
      <c r="D19" s="113">
        <v>106887</v>
      </c>
      <c r="E19" s="108"/>
      <c r="F19" s="27"/>
      <c r="G19" s="111" t="s">
        <v>272</v>
      </c>
      <c r="H19" s="113">
        <v>113757</v>
      </c>
      <c r="I19" s="108"/>
    </row>
    <row r="20" spans="1:9" ht="15.75" thickBot="1">
      <c r="A20" s="12"/>
      <c r="B20" s="132"/>
      <c r="C20" s="112"/>
      <c r="D20" s="114"/>
      <c r="E20" s="115"/>
      <c r="F20" s="27"/>
      <c r="G20" s="112"/>
      <c r="H20" s="114"/>
      <c r="I20" s="115"/>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1" width="24.42578125" bestFit="1" customWidth="1"/>
    <col min="2" max="2" width="36.5703125" bestFit="1" customWidth="1"/>
    <col min="3" max="3" width="5.5703125" customWidth="1"/>
    <col min="4" max="4" width="36.5703125" customWidth="1"/>
    <col min="5" max="5" width="4.42578125" customWidth="1"/>
    <col min="6" max="6" width="26.42578125" customWidth="1"/>
    <col min="7" max="7" width="5.5703125" customWidth="1"/>
    <col min="8" max="8" width="26.42578125" customWidth="1"/>
    <col min="9" max="9" width="4.4257812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c r="A3" s="3" t="s">
        <v>487</v>
      </c>
      <c r="B3" s="11"/>
      <c r="C3" s="11"/>
      <c r="D3" s="11"/>
      <c r="E3" s="11"/>
      <c r="F3" s="11"/>
      <c r="G3" s="11"/>
      <c r="H3" s="11"/>
      <c r="I3" s="11"/>
    </row>
    <row r="4" spans="1:9">
      <c r="A4" s="12" t="s">
        <v>486</v>
      </c>
      <c r="B4" s="89" t="s">
        <v>488</v>
      </c>
      <c r="C4" s="89"/>
      <c r="D4" s="89"/>
      <c r="E4" s="89"/>
      <c r="F4" s="89"/>
      <c r="G4" s="89"/>
      <c r="H4" s="89"/>
      <c r="I4" s="89"/>
    </row>
    <row r="5" spans="1:9">
      <c r="A5" s="12"/>
      <c r="B5" s="11"/>
      <c r="C5" s="11"/>
      <c r="D5" s="11"/>
      <c r="E5" s="11"/>
      <c r="F5" s="11"/>
      <c r="G5" s="11"/>
      <c r="H5" s="11"/>
      <c r="I5" s="11"/>
    </row>
    <row r="6" spans="1:9">
      <c r="A6" s="12"/>
      <c r="B6" s="60" t="s">
        <v>489</v>
      </c>
      <c r="C6" s="60"/>
      <c r="D6" s="60"/>
      <c r="E6" s="60"/>
      <c r="F6" s="60"/>
      <c r="G6" s="60"/>
      <c r="H6" s="60"/>
      <c r="I6" s="60"/>
    </row>
    <row r="7" spans="1:9">
      <c r="A7" s="12"/>
      <c r="B7" s="126"/>
      <c r="C7" s="126"/>
      <c r="D7" s="126"/>
      <c r="E7" s="126"/>
      <c r="F7" s="126"/>
      <c r="G7" s="126"/>
      <c r="H7" s="126"/>
      <c r="I7" s="126"/>
    </row>
    <row r="8" spans="1:9">
      <c r="A8" s="12"/>
      <c r="B8" s="26"/>
      <c r="C8" s="26"/>
      <c r="D8" s="26"/>
      <c r="E8" s="26"/>
      <c r="F8" s="26"/>
      <c r="G8" s="26"/>
      <c r="H8" s="26"/>
      <c r="I8" s="26"/>
    </row>
    <row r="9" spans="1:9">
      <c r="A9" s="12"/>
      <c r="B9" s="17"/>
      <c r="C9" s="17"/>
      <c r="D9" s="17"/>
      <c r="E9" s="17"/>
      <c r="F9" s="17"/>
      <c r="G9" s="17"/>
      <c r="H9" s="17"/>
      <c r="I9" s="17"/>
    </row>
    <row r="10" spans="1:9" ht="15.75" thickBot="1">
      <c r="A10" s="12"/>
      <c r="B10" s="28" t="s">
        <v>261</v>
      </c>
      <c r="C10" s="87">
        <v>42004</v>
      </c>
      <c r="D10" s="87"/>
      <c r="E10" s="87"/>
      <c r="F10" s="16"/>
      <c r="G10" s="87">
        <v>41639</v>
      </c>
      <c r="H10" s="87"/>
      <c r="I10" s="87"/>
    </row>
    <row r="11" spans="1:9">
      <c r="A11" s="12"/>
      <c r="B11" s="23" t="s">
        <v>490</v>
      </c>
      <c r="C11" s="49"/>
      <c r="D11" s="49"/>
      <c r="E11" s="49"/>
      <c r="F11" s="30"/>
      <c r="G11" s="49"/>
      <c r="H11" s="49"/>
      <c r="I11" s="49"/>
    </row>
    <row r="12" spans="1:9">
      <c r="A12" s="12"/>
      <c r="B12" s="122" t="s">
        <v>491</v>
      </c>
      <c r="C12" s="60" t="s">
        <v>272</v>
      </c>
      <c r="D12" s="56">
        <v>911835</v>
      </c>
      <c r="E12" s="27"/>
      <c r="F12" s="27"/>
      <c r="G12" s="60" t="s">
        <v>272</v>
      </c>
      <c r="H12" s="56">
        <v>911835</v>
      </c>
      <c r="I12" s="27"/>
    </row>
    <row r="13" spans="1:9">
      <c r="A13" s="12"/>
      <c r="B13" s="122"/>
      <c r="C13" s="60"/>
      <c r="D13" s="56"/>
      <c r="E13" s="27"/>
      <c r="F13" s="27"/>
      <c r="G13" s="60"/>
      <c r="H13" s="56"/>
      <c r="I13" s="27"/>
    </row>
    <row r="14" spans="1:9">
      <c r="A14" s="12"/>
      <c r="B14" s="118" t="s">
        <v>492</v>
      </c>
      <c r="C14" s="110" t="s">
        <v>493</v>
      </c>
      <c r="D14" s="110"/>
      <c r="E14" s="23" t="s">
        <v>274</v>
      </c>
      <c r="F14" s="30"/>
      <c r="G14" s="110" t="s">
        <v>494</v>
      </c>
      <c r="H14" s="110"/>
      <c r="I14" s="23" t="s">
        <v>274</v>
      </c>
    </row>
    <row r="15" spans="1:9">
      <c r="A15" s="12"/>
      <c r="B15" s="122" t="s">
        <v>495</v>
      </c>
      <c r="C15" s="56">
        <v>678665</v>
      </c>
      <c r="D15" s="56"/>
      <c r="E15" s="27"/>
      <c r="F15" s="27"/>
      <c r="G15" s="56">
        <v>678665</v>
      </c>
      <c r="H15" s="56"/>
      <c r="I15" s="27"/>
    </row>
    <row r="16" spans="1:9">
      <c r="A16" s="12"/>
      <c r="B16" s="122"/>
      <c r="C16" s="56"/>
      <c r="D16" s="56"/>
      <c r="E16" s="27"/>
      <c r="F16" s="27"/>
      <c r="G16" s="56"/>
      <c r="H16" s="56"/>
      <c r="I16" s="27"/>
    </row>
    <row r="17" spans="1:9">
      <c r="A17" s="12"/>
      <c r="B17" s="118" t="s">
        <v>492</v>
      </c>
      <c r="C17" s="110" t="s">
        <v>496</v>
      </c>
      <c r="D17" s="110"/>
      <c r="E17" s="23" t="s">
        <v>274</v>
      </c>
      <c r="F17" s="30"/>
      <c r="G17" s="110" t="s">
        <v>497</v>
      </c>
      <c r="H17" s="110"/>
      <c r="I17" s="23" t="s">
        <v>274</v>
      </c>
    </row>
    <row r="18" spans="1:9">
      <c r="A18" s="12"/>
      <c r="B18" s="60" t="s">
        <v>498</v>
      </c>
      <c r="C18" s="56">
        <v>10000</v>
      </c>
      <c r="D18" s="56"/>
      <c r="E18" s="27"/>
      <c r="F18" s="27"/>
      <c r="G18" s="59" t="s">
        <v>359</v>
      </c>
      <c r="H18" s="59"/>
      <c r="I18" s="27"/>
    </row>
    <row r="19" spans="1:9">
      <c r="A19" s="12"/>
      <c r="B19" s="60"/>
      <c r="C19" s="56"/>
      <c r="D19" s="56"/>
      <c r="E19" s="27"/>
      <c r="F19" s="27"/>
      <c r="G19" s="59"/>
      <c r="H19" s="59"/>
      <c r="I19" s="27"/>
    </row>
    <row r="20" spans="1:9">
      <c r="A20" s="12"/>
      <c r="B20" s="23" t="s">
        <v>499</v>
      </c>
      <c r="C20" s="51"/>
      <c r="D20" s="51"/>
      <c r="E20" s="51"/>
      <c r="F20" s="30"/>
      <c r="G20" s="51"/>
      <c r="H20" s="51"/>
      <c r="I20" s="51"/>
    </row>
    <row r="21" spans="1:9">
      <c r="A21" s="12"/>
      <c r="B21" s="122" t="s">
        <v>500</v>
      </c>
      <c r="C21" s="56">
        <v>475000</v>
      </c>
      <c r="D21" s="56"/>
      <c r="E21" s="27"/>
      <c r="F21" s="27"/>
      <c r="G21" s="56">
        <v>475000</v>
      </c>
      <c r="H21" s="56"/>
      <c r="I21" s="27"/>
    </row>
    <row r="22" spans="1:9" ht="15.75" thickBot="1">
      <c r="A22" s="12"/>
      <c r="B22" s="122"/>
      <c r="C22" s="57"/>
      <c r="D22" s="57"/>
      <c r="E22" s="58"/>
      <c r="F22" s="27"/>
      <c r="G22" s="57"/>
      <c r="H22" s="57"/>
      <c r="I22" s="58"/>
    </row>
    <row r="23" spans="1:9">
      <c r="A23" s="12"/>
      <c r="B23" s="73" t="s">
        <v>486</v>
      </c>
      <c r="C23" s="45" t="s">
        <v>272</v>
      </c>
      <c r="D23" s="47">
        <v>2063958</v>
      </c>
      <c r="E23" s="49"/>
      <c r="F23" s="51"/>
      <c r="G23" s="45" t="s">
        <v>272</v>
      </c>
      <c r="H23" s="47">
        <v>2051248</v>
      </c>
      <c r="I23" s="49"/>
    </row>
    <row r="24" spans="1:9" ht="15.75" thickBot="1">
      <c r="A24" s="12"/>
      <c r="B24" s="73"/>
      <c r="C24" s="74"/>
      <c r="D24" s="75"/>
      <c r="E24" s="76"/>
      <c r="F24" s="51"/>
      <c r="G24" s="74"/>
      <c r="H24" s="75"/>
      <c r="I24" s="76"/>
    </row>
    <row r="25" spans="1:9" ht="15.75" thickTop="1">
      <c r="A25" s="12"/>
      <c r="B25" s="11"/>
      <c r="C25" s="11"/>
      <c r="D25" s="11"/>
      <c r="E25" s="11"/>
      <c r="F25" s="11"/>
      <c r="G25" s="11"/>
      <c r="H25" s="11"/>
      <c r="I25" s="11"/>
    </row>
    <row r="26" spans="1:9" ht="38.25" customHeight="1">
      <c r="A26" s="12"/>
      <c r="B26" s="90" t="s">
        <v>501</v>
      </c>
      <c r="C26" s="90"/>
      <c r="D26" s="90"/>
      <c r="E26" s="90"/>
      <c r="F26" s="90"/>
      <c r="G26" s="90"/>
      <c r="H26" s="90"/>
      <c r="I26" s="90"/>
    </row>
    <row r="27" spans="1:9">
      <c r="A27" s="12"/>
      <c r="B27" s="97"/>
      <c r="C27" s="97"/>
      <c r="D27" s="97"/>
      <c r="E27" s="97"/>
      <c r="F27" s="97"/>
      <c r="G27" s="97"/>
      <c r="H27" s="97"/>
      <c r="I27" s="97"/>
    </row>
    <row r="28" spans="1:9">
      <c r="A28" s="12"/>
      <c r="B28" s="26"/>
      <c r="C28" s="26"/>
      <c r="D28" s="26"/>
      <c r="E28" s="26"/>
    </row>
    <row r="29" spans="1:9">
      <c r="A29" s="12"/>
      <c r="B29" s="17"/>
      <c r="C29" s="17"/>
      <c r="D29" s="17"/>
      <c r="E29" s="17"/>
    </row>
    <row r="30" spans="1:9">
      <c r="A30" s="12"/>
      <c r="B30" s="177" t="s">
        <v>261</v>
      </c>
      <c r="C30" s="51"/>
      <c r="D30" s="51"/>
      <c r="E30" s="51"/>
    </row>
    <row r="31" spans="1:9">
      <c r="A31" s="12"/>
      <c r="B31" s="60" t="s">
        <v>465</v>
      </c>
      <c r="C31" s="60" t="s">
        <v>272</v>
      </c>
      <c r="D31" s="59" t="s">
        <v>359</v>
      </c>
      <c r="E31" s="27"/>
    </row>
    <row r="32" spans="1:9">
      <c r="A32" s="12"/>
      <c r="B32" s="60"/>
      <c r="C32" s="60"/>
      <c r="D32" s="59"/>
      <c r="E32" s="27"/>
    </row>
    <row r="33" spans="1:9">
      <c r="A33" s="12"/>
      <c r="B33" s="44" t="s">
        <v>466</v>
      </c>
      <c r="C33" s="88">
        <v>7750</v>
      </c>
      <c r="D33" s="88"/>
      <c r="E33" s="51"/>
    </row>
    <row r="34" spans="1:9">
      <c r="A34" s="12"/>
      <c r="B34" s="44"/>
      <c r="C34" s="88"/>
      <c r="D34" s="88"/>
      <c r="E34" s="51"/>
    </row>
    <row r="35" spans="1:9">
      <c r="A35" s="12"/>
      <c r="B35" s="60" t="s">
        <v>467</v>
      </c>
      <c r="C35" s="56">
        <v>26500</v>
      </c>
      <c r="D35" s="56"/>
      <c r="E35" s="27"/>
    </row>
    <row r="36" spans="1:9">
      <c r="A36" s="12"/>
      <c r="B36" s="60"/>
      <c r="C36" s="56"/>
      <c r="D36" s="56"/>
      <c r="E36" s="27"/>
    </row>
    <row r="37" spans="1:9">
      <c r="A37" s="12"/>
      <c r="B37" s="44" t="s">
        <v>468</v>
      </c>
      <c r="C37" s="88">
        <v>16500</v>
      </c>
      <c r="D37" s="88"/>
      <c r="E37" s="51"/>
    </row>
    <row r="38" spans="1:9">
      <c r="A38" s="12"/>
      <c r="B38" s="44"/>
      <c r="C38" s="88"/>
      <c r="D38" s="88"/>
      <c r="E38" s="51"/>
    </row>
    <row r="39" spans="1:9">
      <c r="A39" s="12"/>
      <c r="B39" s="60" t="s">
        <v>469</v>
      </c>
      <c r="C39" s="56">
        <v>2024750</v>
      </c>
      <c r="D39" s="56"/>
      <c r="E39" s="27"/>
    </row>
    <row r="40" spans="1:9" ht="15.75" thickBot="1">
      <c r="A40" s="12"/>
      <c r="B40" s="60"/>
      <c r="C40" s="57"/>
      <c r="D40" s="57"/>
      <c r="E40" s="58"/>
    </row>
    <row r="41" spans="1:9">
      <c r="A41" s="12"/>
      <c r="B41" s="51"/>
      <c r="C41" s="45" t="s">
        <v>272</v>
      </c>
      <c r="D41" s="47">
        <v>2075500</v>
      </c>
      <c r="E41" s="49"/>
    </row>
    <row r="42" spans="1:9" ht="15.75" thickBot="1">
      <c r="A42" s="12"/>
      <c r="B42" s="51"/>
      <c r="C42" s="74"/>
      <c r="D42" s="75"/>
      <c r="E42" s="76"/>
    </row>
    <row r="43" spans="1:9" ht="15.75" thickTop="1">
      <c r="A43" s="12"/>
      <c r="B43" s="11"/>
      <c r="C43" s="11"/>
      <c r="D43" s="11"/>
      <c r="E43" s="11"/>
      <c r="F43" s="11"/>
      <c r="G43" s="11"/>
      <c r="H43" s="11"/>
      <c r="I43" s="11"/>
    </row>
    <row r="44" spans="1:9" ht="38.25" customHeight="1">
      <c r="A44" s="12"/>
      <c r="B44" s="90" t="s">
        <v>502</v>
      </c>
      <c r="C44" s="90"/>
      <c r="D44" s="90"/>
      <c r="E44" s="90"/>
      <c r="F44" s="90"/>
      <c r="G44" s="90"/>
      <c r="H44" s="90"/>
      <c r="I44" s="90"/>
    </row>
    <row r="45" spans="1:9">
      <c r="A45" s="12"/>
      <c r="B45" s="11"/>
      <c r="C45" s="11"/>
      <c r="D45" s="11"/>
      <c r="E45" s="11"/>
      <c r="F45" s="11"/>
      <c r="G45" s="11"/>
      <c r="H45" s="11"/>
      <c r="I45" s="11"/>
    </row>
    <row r="46" spans="1:9" ht="38.25" customHeight="1">
      <c r="A46" s="12"/>
      <c r="B46" s="90" t="s">
        <v>503</v>
      </c>
      <c r="C46" s="90"/>
      <c r="D46" s="90"/>
      <c r="E46" s="90"/>
      <c r="F46" s="90"/>
      <c r="G46" s="90"/>
      <c r="H46" s="90"/>
      <c r="I46" s="90"/>
    </row>
    <row r="47" spans="1:9">
      <c r="A47" s="12"/>
      <c r="B47" s="11"/>
      <c r="C47" s="11"/>
      <c r="D47" s="11"/>
      <c r="E47" s="11"/>
      <c r="F47" s="11"/>
      <c r="G47" s="11"/>
      <c r="H47" s="11"/>
      <c r="I47" s="11"/>
    </row>
    <row r="48" spans="1:9" ht="25.5" customHeight="1">
      <c r="A48" s="12"/>
      <c r="B48" s="90" t="s">
        <v>504</v>
      </c>
      <c r="C48" s="90"/>
      <c r="D48" s="90"/>
      <c r="E48" s="90"/>
      <c r="F48" s="90"/>
      <c r="G48" s="90"/>
      <c r="H48" s="90"/>
      <c r="I48" s="90"/>
    </row>
    <row r="49" spans="1:9">
      <c r="A49" s="12"/>
      <c r="B49" s="11"/>
      <c r="C49" s="11"/>
      <c r="D49" s="11"/>
      <c r="E49" s="11"/>
      <c r="F49" s="11"/>
      <c r="G49" s="11"/>
      <c r="H49" s="11"/>
      <c r="I49" s="11"/>
    </row>
    <row r="50" spans="1:9" ht="38.25" customHeight="1">
      <c r="A50" s="12"/>
      <c r="B50" s="90" t="s">
        <v>505</v>
      </c>
      <c r="C50" s="90"/>
      <c r="D50" s="90"/>
      <c r="E50" s="90"/>
      <c r="F50" s="90"/>
      <c r="G50" s="90"/>
      <c r="H50" s="90"/>
      <c r="I50" s="90"/>
    </row>
    <row r="51" spans="1:9">
      <c r="A51" s="12"/>
      <c r="B51" s="11"/>
      <c r="C51" s="11"/>
      <c r="D51" s="11"/>
      <c r="E51" s="11"/>
      <c r="F51" s="11"/>
      <c r="G51" s="11"/>
      <c r="H51" s="11"/>
      <c r="I51" s="11"/>
    </row>
    <row r="52" spans="1:9">
      <c r="A52" s="12"/>
      <c r="B52" s="90" t="s">
        <v>506</v>
      </c>
      <c r="C52" s="90"/>
      <c r="D52" s="90"/>
      <c r="E52" s="90"/>
      <c r="F52" s="90"/>
      <c r="G52" s="90"/>
      <c r="H52" s="90"/>
      <c r="I52" s="90"/>
    </row>
    <row r="53" spans="1:9">
      <c r="A53" s="12"/>
      <c r="B53" s="97"/>
      <c r="C53" s="97"/>
      <c r="D53" s="97"/>
      <c r="E53" s="97"/>
      <c r="F53" s="97"/>
      <c r="G53" s="97"/>
      <c r="H53" s="97"/>
      <c r="I53" s="97"/>
    </row>
    <row r="54" spans="1:9">
      <c r="A54" s="12"/>
      <c r="B54" s="26"/>
      <c r="C54" s="26"/>
      <c r="D54" s="26"/>
      <c r="E54" s="26"/>
      <c r="F54" s="26"/>
      <c r="G54" s="26"/>
      <c r="H54" s="26"/>
      <c r="I54" s="26"/>
    </row>
    <row r="55" spans="1:9">
      <c r="A55" s="12"/>
      <c r="B55" s="17"/>
      <c r="C55" s="17"/>
      <c r="D55" s="17"/>
      <c r="E55" s="17"/>
      <c r="F55" s="17"/>
      <c r="G55" s="17"/>
      <c r="H55" s="17"/>
      <c r="I55" s="17"/>
    </row>
    <row r="56" spans="1:9" ht="15.75" thickBot="1">
      <c r="A56" s="12"/>
      <c r="B56" s="28" t="s">
        <v>261</v>
      </c>
      <c r="C56" s="87">
        <v>42004</v>
      </c>
      <c r="D56" s="87"/>
      <c r="E56" s="87"/>
      <c r="F56" s="16"/>
      <c r="G56" s="87">
        <v>41639</v>
      </c>
      <c r="H56" s="87"/>
      <c r="I56" s="87"/>
    </row>
    <row r="57" spans="1:9">
      <c r="A57" s="12"/>
      <c r="B57" s="44" t="s">
        <v>34</v>
      </c>
      <c r="C57" s="45" t="s">
        <v>272</v>
      </c>
      <c r="D57" s="47">
        <v>1543</v>
      </c>
      <c r="E57" s="49"/>
      <c r="F57" s="51"/>
      <c r="G57" s="45" t="s">
        <v>272</v>
      </c>
      <c r="H57" s="47">
        <v>1543</v>
      </c>
      <c r="I57" s="49"/>
    </row>
    <row r="58" spans="1:9">
      <c r="A58" s="12"/>
      <c r="B58" s="44"/>
      <c r="C58" s="44"/>
      <c r="D58" s="88"/>
      <c r="E58" s="51"/>
      <c r="F58" s="51"/>
      <c r="G58" s="44"/>
      <c r="H58" s="88"/>
      <c r="I58" s="51"/>
    </row>
    <row r="59" spans="1:9">
      <c r="A59" s="12"/>
      <c r="B59" s="60" t="s">
        <v>38</v>
      </c>
      <c r="C59" s="56">
        <v>48573</v>
      </c>
      <c r="D59" s="56"/>
      <c r="E59" s="27"/>
      <c r="F59" s="27"/>
      <c r="G59" s="56">
        <v>58375</v>
      </c>
      <c r="H59" s="56"/>
      <c r="I59" s="27"/>
    </row>
    <row r="60" spans="1:9" ht="15.75" thickBot="1">
      <c r="A60" s="12"/>
      <c r="B60" s="60"/>
      <c r="C60" s="57"/>
      <c r="D60" s="57"/>
      <c r="E60" s="58"/>
      <c r="F60" s="27"/>
      <c r="G60" s="57"/>
      <c r="H60" s="57"/>
      <c r="I60" s="58"/>
    </row>
    <row r="61" spans="1:9">
      <c r="A61" s="12"/>
      <c r="B61" s="73" t="s">
        <v>126</v>
      </c>
      <c r="C61" s="45" t="s">
        <v>272</v>
      </c>
      <c r="D61" s="47">
        <v>50116</v>
      </c>
      <c r="E61" s="49"/>
      <c r="F61" s="51"/>
      <c r="G61" s="45" t="s">
        <v>272</v>
      </c>
      <c r="H61" s="47">
        <v>59918</v>
      </c>
      <c r="I61" s="49"/>
    </row>
    <row r="62" spans="1:9" ht="15.75" thickBot="1">
      <c r="A62" s="12"/>
      <c r="B62" s="73"/>
      <c r="C62" s="74"/>
      <c r="D62" s="75"/>
      <c r="E62" s="76"/>
      <c r="F62" s="51"/>
      <c r="G62" s="74"/>
      <c r="H62" s="75"/>
      <c r="I62" s="76"/>
    </row>
    <row r="63" spans="1:9" ht="15.75" thickTop="1">
      <c r="A63" s="12"/>
      <c r="B63" s="11"/>
      <c r="C63" s="11"/>
      <c r="D63" s="11"/>
      <c r="E63" s="11"/>
      <c r="F63" s="11"/>
      <c r="G63" s="11"/>
      <c r="H63" s="11"/>
      <c r="I63" s="11"/>
    </row>
    <row r="64" spans="1:9">
      <c r="A64" s="12"/>
      <c r="B64" s="181" t="s">
        <v>507</v>
      </c>
      <c r="C64" s="181"/>
      <c r="D64" s="181"/>
      <c r="E64" s="181"/>
      <c r="F64" s="181"/>
      <c r="G64" s="181"/>
      <c r="H64" s="181"/>
      <c r="I64" s="181"/>
    </row>
    <row r="65" spans="1:9">
      <c r="A65" s="12"/>
      <c r="B65" s="11"/>
      <c r="C65" s="11"/>
      <c r="D65" s="11"/>
      <c r="E65" s="11"/>
      <c r="F65" s="11"/>
      <c r="G65" s="11"/>
      <c r="H65" s="11"/>
      <c r="I65" s="11"/>
    </row>
    <row r="66" spans="1:9" ht="63.75" customHeight="1">
      <c r="A66" s="12"/>
      <c r="B66" s="90" t="s">
        <v>508</v>
      </c>
      <c r="C66" s="90"/>
      <c r="D66" s="90"/>
      <c r="E66" s="90"/>
      <c r="F66" s="90"/>
      <c r="G66" s="90"/>
      <c r="H66" s="90"/>
      <c r="I66" s="90"/>
    </row>
    <row r="67" spans="1:9">
      <c r="A67" s="12"/>
      <c r="B67" s="11"/>
      <c r="C67" s="11"/>
      <c r="D67" s="11"/>
      <c r="E67" s="11"/>
      <c r="F67" s="11"/>
      <c r="G67" s="11"/>
      <c r="H67" s="11"/>
      <c r="I67" s="11"/>
    </row>
    <row r="68" spans="1:9" ht="51" customHeight="1">
      <c r="A68" s="12"/>
      <c r="B68" s="90" t="s">
        <v>509</v>
      </c>
      <c r="C68" s="90"/>
      <c r="D68" s="90"/>
      <c r="E68" s="90"/>
      <c r="F68" s="90"/>
      <c r="G68" s="90"/>
      <c r="H68" s="90"/>
      <c r="I68" s="90"/>
    </row>
    <row r="69" spans="1:9">
      <c r="A69" s="12"/>
      <c r="B69" s="11"/>
      <c r="C69" s="11"/>
      <c r="D69" s="11"/>
      <c r="E69" s="11"/>
      <c r="F69" s="11"/>
      <c r="G69" s="11"/>
      <c r="H69" s="11"/>
      <c r="I69" s="11"/>
    </row>
    <row r="70" spans="1:9">
      <c r="A70" s="12"/>
      <c r="B70" s="181" t="s">
        <v>510</v>
      </c>
      <c r="C70" s="181"/>
      <c r="D70" s="181"/>
      <c r="E70" s="181"/>
      <c r="F70" s="181"/>
      <c r="G70" s="181"/>
      <c r="H70" s="181"/>
      <c r="I70" s="181"/>
    </row>
    <row r="71" spans="1:9">
      <c r="A71" s="12"/>
      <c r="B71" s="11"/>
      <c r="C71" s="11"/>
      <c r="D71" s="11"/>
      <c r="E71" s="11"/>
      <c r="F71" s="11"/>
      <c r="G71" s="11"/>
      <c r="H71" s="11"/>
      <c r="I71" s="11"/>
    </row>
    <row r="72" spans="1:9" ht="51" customHeight="1">
      <c r="A72" s="12"/>
      <c r="B72" s="90" t="s">
        <v>511</v>
      </c>
      <c r="C72" s="90"/>
      <c r="D72" s="90"/>
      <c r="E72" s="90"/>
      <c r="F72" s="90"/>
      <c r="G72" s="90"/>
      <c r="H72" s="90"/>
      <c r="I72" s="90"/>
    </row>
    <row r="73" spans="1:9">
      <c r="A73" s="12"/>
      <c r="B73" s="11"/>
      <c r="C73" s="11"/>
      <c r="D73" s="11"/>
      <c r="E73" s="11"/>
      <c r="F73" s="11"/>
      <c r="G73" s="11"/>
      <c r="H73" s="11"/>
      <c r="I73" s="11"/>
    </row>
    <row r="74" spans="1:9" ht="38.25" customHeight="1">
      <c r="A74" s="12"/>
      <c r="B74" s="90" t="s">
        <v>512</v>
      </c>
      <c r="C74" s="90"/>
      <c r="D74" s="90"/>
      <c r="E74" s="90"/>
      <c r="F74" s="90"/>
      <c r="G74" s="90"/>
      <c r="H74" s="90"/>
      <c r="I74" s="90"/>
    </row>
    <row r="75" spans="1:9">
      <c r="A75" s="12"/>
      <c r="B75" s="11"/>
      <c r="C75" s="11"/>
      <c r="D75" s="11"/>
      <c r="E75" s="11"/>
      <c r="F75" s="11"/>
      <c r="G75" s="11"/>
      <c r="H75" s="11"/>
      <c r="I75" s="11"/>
    </row>
    <row r="76" spans="1:9" ht="38.25" customHeight="1">
      <c r="A76" s="12"/>
      <c r="B76" s="90" t="s">
        <v>513</v>
      </c>
      <c r="C76" s="90"/>
      <c r="D76" s="90"/>
      <c r="E76" s="90"/>
      <c r="F76" s="90"/>
      <c r="G76" s="90"/>
      <c r="H76" s="90"/>
      <c r="I76" s="90"/>
    </row>
    <row r="77" spans="1:9">
      <c r="A77" s="12"/>
      <c r="B77" s="11"/>
      <c r="C77" s="11"/>
      <c r="D77" s="11"/>
      <c r="E77" s="11"/>
      <c r="F77" s="11"/>
      <c r="G77" s="11"/>
      <c r="H77" s="11"/>
      <c r="I77" s="11"/>
    </row>
    <row r="78" spans="1:9" ht="25.5" customHeight="1">
      <c r="A78" s="12"/>
      <c r="B78" s="90" t="s">
        <v>514</v>
      </c>
      <c r="C78" s="90"/>
      <c r="D78" s="90"/>
      <c r="E78" s="90"/>
      <c r="F78" s="90"/>
      <c r="G78" s="90"/>
      <c r="H78" s="90"/>
      <c r="I78" s="90"/>
    </row>
    <row r="79" spans="1:9">
      <c r="A79" s="12"/>
      <c r="B79" s="11"/>
      <c r="C79" s="11"/>
      <c r="D79" s="11"/>
      <c r="E79" s="11"/>
      <c r="F79" s="11"/>
      <c r="G79" s="11"/>
      <c r="H79" s="11"/>
      <c r="I79" s="11"/>
    </row>
    <row r="80" spans="1:9" ht="51" customHeight="1">
      <c r="A80" s="12"/>
      <c r="B80" s="90" t="s">
        <v>515</v>
      </c>
      <c r="C80" s="90"/>
      <c r="D80" s="90"/>
      <c r="E80" s="90"/>
      <c r="F80" s="90"/>
      <c r="G80" s="90"/>
      <c r="H80" s="90"/>
      <c r="I80" s="90"/>
    </row>
    <row r="81" spans="1:9">
      <c r="A81" s="12"/>
      <c r="B81" s="11"/>
      <c r="C81" s="11"/>
      <c r="D81" s="11"/>
      <c r="E81" s="11"/>
      <c r="F81" s="11"/>
      <c r="G81" s="11"/>
      <c r="H81" s="11"/>
      <c r="I81" s="11"/>
    </row>
    <row r="82" spans="1:9" ht="76.5" customHeight="1">
      <c r="A82" s="12"/>
      <c r="B82" s="90" t="s">
        <v>516</v>
      </c>
      <c r="C82" s="90"/>
      <c r="D82" s="90"/>
      <c r="E82" s="90"/>
      <c r="F82" s="90"/>
      <c r="G82" s="90"/>
      <c r="H82" s="90"/>
      <c r="I82" s="90"/>
    </row>
    <row r="83" spans="1:9">
      <c r="A83" s="12"/>
      <c r="B83" s="11"/>
      <c r="C83" s="11"/>
      <c r="D83" s="11"/>
      <c r="E83" s="11"/>
      <c r="F83" s="11"/>
      <c r="G83" s="11"/>
      <c r="H83" s="11"/>
      <c r="I83" s="11"/>
    </row>
    <row r="84" spans="1:9" ht="25.5" customHeight="1">
      <c r="A84" s="12"/>
      <c r="B84" s="90" t="s">
        <v>517</v>
      </c>
      <c r="C84" s="90"/>
      <c r="D84" s="90"/>
      <c r="E84" s="90"/>
      <c r="F84" s="90"/>
      <c r="G84" s="90"/>
      <c r="H84" s="90"/>
      <c r="I84" s="90"/>
    </row>
    <row r="85" spans="1:9">
      <c r="A85" s="12"/>
      <c r="B85" s="11"/>
      <c r="C85" s="11"/>
      <c r="D85" s="11"/>
      <c r="E85" s="11"/>
      <c r="F85" s="11"/>
      <c r="G85" s="11"/>
      <c r="H85" s="11"/>
      <c r="I85" s="11"/>
    </row>
    <row r="86" spans="1:9" ht="63.75" customHeight="1">
      <c r="A86" s="12"/>
      <c r="B86" s="90" t="s">
        <v>518</v>
      </c>
      <c r="C86" s="90"/>
      <c r="D86" s="90"/>
      <c r="E86" s="90"/>
      <c r="F86" s="90"/>
      <c r="G86" s="90"/>
      <c r="H86" s="90"/>
      <c r="I86" s="90"/>
    </row>
    <row r="87" spans="1:9">
      <c r="A87" s="12"/>
      <c r="B87" s="11"/>
      <c r="C87" s="11"/>
      <c r="D87" s="11"/>
      <c r="E87" s="11"/>
      <c r="F87" s="11"/>
      <c r="G87" s="11"/>
      <c r="H87" s="11"/>
      <c r="I87" s="11"/>
    </row>
    <row r="88" spans="1:9" ht="51" customHeight="1">
      <c r="A88" s="12"/>
      <c r="B88" s="90" t="s">
        <v>519</v>
      </c>
      <c r="C88" s="90"/>
      <c r="D88" s="90"/>
      <c r="E88" s="90"/>
      <c r="F88" s="90"/>
      <c r="G88" s="90"/>
      <c r="H88" s="90"/>
      <c r="I88" s="90"/>
    </row>
    <row r="89" spans="1:9">
      <c r="A89" s="12"/>
      <c r="B89" s="11"/>
      <c r="C89" s="11"/>
      <c r="D89" s="11"/>
      <c r="E89" s="11"/>
      <c r="F89" s="11"/>
      <c r="G89" s="11"/>
      <c r="H89" s="11"/>
      <c r="I89" s="11"/>
    </row>
    <row r="90" spans="1:9" ht="114.75" customHeight="1">
      <c r="A90" s="12"/>
      <c r="B90" s="90" t="s">
        <v>520</v>
      </c>
      <c r="C90" s="90"/>
      <c r="D90" s="90"/>
      <c r="E90" s="90"/>
      <c r="F90" s="90"/>
      <c r="G90" s="90"/>
      <c r="H90" s="90"/>
      <c r="I90" s="90"/>
    </row>
    <row r="91" spans="1:9">
      <c r="A91" s="12"/>
      <c r="B91" s="11"/>
      <c r="C91" s="11"/>
      <c r="D91" s="11"/>
      <c r="E91" s="11"/>
      <c r="F91" s="11"/>
      <c r="G91" s="11"/>
      <c r="H91" s="11"/>
      <c r="I91" s="11"/>
    </row>
    <row r="92" spans="1:9" ht="51" customHeight="1">
      <c r="A92" s="12"/>
      <c r="B92" s="90" t="s">
        <v>521</v>
      </c>
      <c r="C92" s="90"/>
      <c r="D92" s="90"/>
      <c r="E92" s="90"/>
      <c r="F92" s="90"/>
      <c r="G92" s="90"/>
      <c r="H92" s="90"/>
      <c r="I92" s="90"/>
    </row>
    <row r="93" spans="1:9">
      <c r="A93" s="12"/>
      <c r="B93" s="11"/>
      <c r="C93" s="11"/>
      <c r="D93" s="11"/>
      <c r="E93" s="11"/>
      <c r="F93" s="11"/>
      <c r="G93" s="11"/>
      <c r="H93" s="11"/>
      <c r="I93" s="11"/>
    </row>
    <row r="94" spans="1:9" ht="89.25" customHeight="1">
      <c r="A94" s="12"/>
      <c r="B94" s="90" t="s">
        <v>522</v>
      </c>
      <c r="C94" s="90"/>
      <c r="D94" s="90"/>
      <c r="E94" s="90"/>
      <c r="F94" s="90"/>
      <c r="G94" s="90"/>
      <c r="H94" s="90"/>
      <c r="I94" s="90"/>
    </row>
    <row r="95" spans="1:9">
      <c r="A95" s="12"/>
      <c r="B95" s="11"/>
      <c r="C95" s="11"/>
      <c r="D95" s="11"/>
      <c r="E95" s="11"/>
      <c r="F95" s="11"/>
      <c r="G95" s="11"/>
      <c r="H95" s="11"/>
      <c r="I95" s="11"/>
    </row>
    <row r="96" spans="1:9" ht="63.75" customHeight="1">
      <c r="A96" s="12"/>
      <c r="B96" s="90" t="s">
        <v>523</v>
      </c>
      <c r="C96" s="90"/>
      <c r="D96" s="90"/>
      <c r="E96" s="90"/>
      <c r="F96" s="90"/>
      <c r="G96" s="90"/>
      <c r="H96" s="90"/>
      <c r="I96" s="90"/>
    </row>
    <row r="97" spans="1:9">
      <c r="A97" s="12"/>
      <c r="B97" s="11"/>
      <c r="C97" s="11"/>
      <c r="D97" s="11"/>
      <c r="E97" s="11"/>
      <c r="F97" s="11"/>
      <c r="G97" s="11"/>
      <c r="H97" s="11"/>
      <c r="I97" s="11"/>
    </row>
    <row r="98" spans="1:9">
      <c r="A98" s="12"/>
      <c r="B98" s="127" t="s">
        <v>524</v>
      </c>
      <c r="C98" s="127"/>
      <c r="D98" s="127"/>
      <c r="E98" s="127"/>
      <c r="F98" s="127"/>
      <c r="G98" s="127"/>
      <c r="H98" s="127"/>
      <c r="I98" s="127"/>
    </row>
    <row r="99" spans="1:9">
      <c r="A99" s="12"/>
      <c r="B99" s="11"/>
      <c r="C99" s="11"/>
      <c r="D99" s="11"/>
      <c r="E99" s="11"/>
      <c r="F99" s="11"/>
      <c r="G99" s="11"/>
      <c r="H99" s="11"/>
      <c r="I99" s="11"/>
    </row>
    <row r="100" spans="1:9" ht="76.5" customHeight="1">
      <c r="A100" s="12"/>
      <c r="B100" s="90" t="s">
        <v>525</v>
      </c>
      <c r="C100" s="90"/>
      <c r="D100" s="90"/>
      <c r="E100" s="90"/>
      <c r="F100" s="90"/>
      <c r="G100" s="90"/>
      <c r="H100" s="90"/>
      <c r="I100" s="90"/>
    </row>
    <row r="101" spans="1:9">
      <c r="A101" s="12"/>
      <c r="B101" s="11"/>
      <c r="C101" s="11"/>
      <c r="D101" s="11"/>
      <c r="E101" s="11"/>
      <c r="F101" s="11"/>
      <c r="G101" s="11"/>
      <c r="H101" s="11"/>
      <c r="I101" s="11"/>
    </row>
    <row r="102" spans="1:9" ht="76.5" customHeight="1">
      <c r="A102" s="12"/>
      <c r="B102" s="90" t="s">
        <v>526</v>
      </c>
      <c r="C102" s="90"/>
      <c r="D102" s="90"/>
      <c r="E102" s="90"/>
      <c r="F102" s="90"/>
      <c r="G102" s="90"/>
      <c r="H102" s="90"/>
      <c r="I102" s="90"/>
    </row>
    <row r="103" spans="1:9">
      <c r="A103" s="12"/>
      <c r="B103" s="11"/>
      <c r="C103" s="11"/>
      <c r="D103" s="11"/>
      <c r="E103" s="11"/>
      <c r="F103" s="11"/>
      <c r="G103" s="11"/>
      <c r="H103" s="11"/>
      <c r="I103" s="11"/>
    </row>
    <row r="104" spans="1:9" ht="51" customHeight="1">
      <c r="A104" s="12"/>
      <c r="B104" s="90" t="s">
        <v>527</v>
      </c>
      <c r="C104" s="90"/>
      <c r="D104" s="90"/>
      <c r="E104" s="90"/>
      <c r="F104" s="90"/>
      <c r="G104" s="90"/>
      <c r="H104" s="90"/>
      <c r="I104" s="90"/>
    </row>
    <row r="105" spans="1:9">
      <c r="A105" s="12"/>
      <c r="B105" s="11"/>
      <c r="C105" s="11"/>
      <c r="D105" s="11"/>
      <c r="E105" s="11"/>
      <c r="F105" s="11"/>
      <c r="G105" s="11"/>
      <c r="H105" s="11"/>
      <c r="I105" s="11"/>
    </row>
    <row r="106" spans="1:9" ht="38.25" customHeight="1">
      <c r="A106" s="12"/>
      <c r="B106" s="90" t="s">
        <v>528</v>
      </c>
      <c r="C106" s="90"/>
      <c r="D106" s="90"/>
      <c r="E106" s="90"/>
      <c r="F106" s="90"/>
      <c r="G106" s="90"/>
      <c r="H106" s="90"/>
      <c r="I106" s="90"/>
    </row>
    <row r="107" spans="1:9">
      <c r="A107" s="12"/>
      <c r="B107" s="90" t="s">
        <v>190</v>
      </c>
      <c r="C107" s="90"/>
      <c r="D107" s="90"/>
      <c r="E107" s="90"/>
      <c r="F107" s="90"/>
      <c r="G107" s="90"/>
      <c r="H107" s="90"/>
      <c r="I107" s="90"/>
    </row>
    <row r="108" spans="1:9" ht="25.5" customHeight="1">
      <c r="A108" s="12"/>
      <c r="B108" s="90" t="s">
        <v>529</v>
      </c>
      <c r="C108" s="90"/>
      <c r="D108" s="90"/>
      <c r="E108" s="90"/>
      <c r="F108" s="90"/>
      <c r="G108" s="90"/>
      <c r="H108" s="90"/>
      <c r="I108" s="90"/>
    </row>
    <row r="109" spans="1:9">
      <c r="A109" s="12"/>
      <c r="B109" s="11"/>
      <c r="C109" s="11"/>
      <c r="D109" s="11"/>
      <c r="E109" s="11"/>
      <c r="F109" s="11"/>
      <c r="G109" s="11"/>
      <c r="H109" s="11"/>
      <c r="I109" s="11"/>
    </row>
    <row r="110" spans="1:9">
      <c r="A110" s="12"/>
      <c r="B110" s="40" t="s">
        <v>530</v>
      </c>
      <c r="C110" s="40"/>
      <c r="D110" s="40"/>
      <c r="E110" s="40"/>
      <c r="F110" s="40"/>
      <c r="G110" s="40"/>
      <c r="H110" s="40"/>
      <c r="I110" s="40"/>
    </row>
    <row r="111" spans="1:9">
      <c r="A111" s="12"/>
      <c r="B111" s="11"/>
      <c r="C111" s="11"/>
      <c r="D111" s="11"/>
      <c r="E111" s="11"/>
      <c r="F111" s="11"/>
      <c r="G111" s="11"/>
      <c r="H111" s="11"/>
      <c r="I111" s="11"/>
    </row>
    <row r="112" spans="1:9" ht="51" customHeight="1">
      <c r="A112" s="12"/>
      <c r="B112" s="90" t="s">
        <v>531</v>
      </c>
      <c r="C112" s="90"/>
      <c r="D112" s="90"/>
      <c r="E112" s="90"/>
      <c r="F112" s="90"/>
      <c r="G112" s="90"/>
      <c r="H112" s="90"/>
      <c r="I112" s="90"/>
    </row>
    <row r="113" spans="1:9">
      <c r="A113" s="12"/>
      <c r="B113" s="90" t="s">
        <v>190</v>
      </c>
      <c r="C113" s="90"/>
      <c r="D113" s="90"/>
      <c r="E113" s="90"/>
      <c r="F113" s="90"/>
      <c r="G113" s="90"/>
      <c r="H113" s="90"/>
      <c r="I113" s="90"/>
    </row>
    <row r="114" spans="1:9" ht="51" customHeight="1">
      <c r="A114" s="12"/>
      <c r="B114" s="90" t="s">
        <v>532</v>
      </c>
      <c r="C114" s="90"/>
      <c r="D114" s="90"/>
      <c r="E114" s="90"/>
      <c r="F114" s="90"/>
      <c r="G114" s="90"/>
      <c r="H114" s="90"/>
      <c r="I114" s="90"/>
    </row>
    <row r="115" spans="1:9">
      <c r="A115" s="12"/>
      <c r="B115" s="90" t="s">
        <v>190</v>
      </c>
      <c r="C115" s="90"/>
      <c r="D115" s="90"/>
      <c r="E115" s="90"/>
      <c r="F115" s="90"/>
      <c r="G115" s="90"/>
      <c r="H115" s="90"/>
      <c r="I115" s="90"/>
    </row>
    <row r="116" spans="1:9" ht="25.5" customHeight="1">
      <c r="A116" s="12"/>
      <c r="B116" s="90" t="s">
        <v>533</v>
      </c>
      <c r="C116" s="90"/>
      <c r="D116" s="90"/>
      <c r="E116" s="90"/>
      <c r="F116" s="90"/>
      <c r="G116" s="90"/>
      <c r="H116" s="90"/>
      <c r="I116" s="90"/>
    </row>
    <row r="117" spans="1:9">
      <c r="A117" s="12"/>
      <c r="B117" s="11"/>
      <c r="C117" s="11"/>
      <c r="D117" s="11"/>
      <c r="E117" s="11"/>
      <c r="F117" s="11"/>
      <c r="G117" s="11"/>
      <c r="H117" s="11"/>
      <c r="I117" s="11"/>
    </row>
    <row r="118" spans="1:9">
      <c r="A118" s="12"/>
      <c r="B118" s="181" t="s">
        <v>534</v>
      </c>
      <c r="C118" s="181"/>
      <c r="D118" s="181"/>
      <c r="E118" s="181"/>
      <c r="F118" s="181"/>
      <c r="G118" s="181"/>
      <c r="H118" s="181"/>
      <c r="I118" s="181"/>
    </row>
    <row r="119" spans="1:9">
      <c r="A119" s="12"/>
      <c r="B119" s="11"/>
      <c r="C119" s="11"/>
      <c r="D119" s="11"/>
      <c r="E119" s="11"/>
      <c r="F119" s="11"/>
      <c r="G119" s="11"/>
      <c r="H119" s="11"/>
      <c r="I119" s="11"/>
    </row>
    <row r="120" spans="1:9" ht="102" customHeight="1">
      <c r="A120" s="12"/>
      <c r="B120" s="90" t="s">
        <v>535</v>
      </c>
      <c r="C120" s="90"/>
      <c r="D120" s="90"/>
      <c r="E120" s="90"/>
      <c r="F120" s="90"/>
      <c r="G120" s="90"/>
      <c r="H120" s="90"/>
      <c r="I120" s="90"/>
    </row>
    <row r="121" spans="1:9">
      <c r="A121" s="12"/>
      <c r="B121" s="11"/>
      <c r="C121" s="11"/>
      <c r="D121" s="11"/>
      <c r="E121" s="11"/>
      <c r="F121" s="11"/>
      <c r="G121" s="11"/>
      <c r="H121" s="11"/>
      <c r="I121" s="11"/>
    </row>
    <row r="122" spans="1:9" ht="25.5" customHeight="1">
      <c r="A122" s="12"/>
      <c r="B122" s="90" t="s">
        <v>536</v>
      </c>
      <c r="C122" s="90"/>
      <c r="D122" s="90"/>
      <c r="E122" s="90"/>
      <c r="F122" s="90"/>
      <c r="G122" s="90"/>
      <c r="H122" s="90"/>
      <c r="I122" s="90"/>
    </row>
    <row r="123" spans="1:9">
      <c r="A123" s="12"/>
      <c r="B123" s="11"/>
      <c r="C123" s="11"/>
      <c r="D123" s="11"/>
      <c r="E123" s="11"/>
      <c r="F123" s="11"/>
      <c r="G123" s="11"/>
      <c r="H123" s="11"/>
      <c r="I123" s="11"/>
    </row>
    <row r="124" spans="1:9" ht="25.5" customHeight="1">
      <c r="A124" s="12"/>
      <c r="B124" s="90" t="s">
        <v>537</v>
      </c>
      <c r="C124" s="90"/>
      <c r="D124" s="90"/>
      <c r="E124" s="90"/>
      <c r="F124" s="90"/>
      <c r="G124" s="90"/>
      <c r="H124" s="90"/>
      <c r="I124" s="90"/>
    </row>
    <row r="125" spans="1:9">
      <c r="A125" s="12"/>
      <c r="B125" s="90" t="s">
        <v>190</v>
      </c>
      <c r="C125" s="90"/>
      <c r="D125" s="90"/>
      <c r="E125" s="90"/>
      <c r="F125" s="90"/>
      <c r="G125" s="90"/>
      <c r="H125" s="90"/>
      <c r="I125" s="90"/>
    </row>
    <row r="126" spans="1:9">
      <c r="A126" s="12"/>
      <c r="B126" s="181" t="s">
        <v>538</v>
      </c>
      <c r="C126" s="181"/>
      <c r="D126" s="181"/>
      <c r="E126" s="181"/>
      <c r="F126" s="181"/>
      <c r="G126" s="181"/>
      <c r="H126" s="181"/>
      <c r="I126" s="181"/>
    </row>
    <row r="127" spans="1:9">
      <c r="A127" s="12"/>
      <c r="B127" s="11"/>
      <c r="C127" s="11"/>
      <c r="D127" s="11"/>
      <c r="E127" s="11"/>
      <c r="F127" s="11"/>
      <c r="G127" s="11"/>
      <c r="H127" s="11"/>
      <c r="I127" s="11"/>
    </row>
    <row r="128" spans="1:9" ht="25.5" customHeight="1">
      <c r="A128" s="12"/>
      <c r="B128" s="90" t="s">
        <v>539</v>
      </c>
      <c r="C128" s="90"/>
      <c r="D128" s="90"/>
      <c r="E128" s="90"/>
      <c r="F128" s="90"/>
      <c r="G128" s="90"/>
      <c r="H128" s="90"/>
      <c r="I128" s="90"/>
    </row>
    <row r="129" spans="1:9">
      <c r="A129" s="12"/>
      <c r="B129" s="11"/>
      <c r="C129" s="11"/>
      <c r="D129" s="11"/>
      <c r="E129" s="11"/>
      <c r="F129" s="11"/>
      <c r="G129" s="11"/>
      <c r="H129" s="11"/>
      <c r="I129" s="11"/>
    </row>
    <row r="130" spans="1:9" ht="38.25" customHeight="1">
      <c r="A130" s="12"/>
      <c r="B130" s="90" t="s">
        <v>540</v>
      </c>
      <c r="C130" s="90"/>
      <c r="D130" s="90"/>
      <c r="E130" s="90"/>
      <c r="F130" s="90"/>
      <c r="G130" s="90"/>
      <c r="H130" s="90"/>
      <c r="I130" s="90"/>
    </row>
    <row r="131" spans="1:9">
      <c r="A131" s="12"/>
      <c r="B131" s="126"/>
      <c r="C131" s="126"/>
      <c r="D131" s="126"/>
      <c r="E131" s="126"/>
      <c r="F131" s="126"/>
      <c r="G131" s="126"/>
      <c r="H131" s="126"/>
      <c r="I131" s="126"/>
    </row>
    <row r="132" spans="1:9">
      <c r="A132" s="12"/>
      <c r="B132" s="26"/>
      <c r="C132" s="26"/>
      <c r="D132" s="26"/>
    </row>
    <row r="133" spans="1:9">
      <c r="A133" s="12"/>
      <c r="B133" s="17"/>
      <c r="C133" s="17"/>
      <c r="D133" s="17"/>
    </row>
    <row r="134" spans="1:9" ht="15.75" thickBot="1">
      <c r="A134" s="12"/>
      <c r="B134" s="178" t="s">
        <v>541</v>
      </c>
      <c r="C134" s="16"/>
      <c r="D134" s="22" t="s">
        <v>542</v>
      </c>
    </row>
    <row r="135" spans="1:9">
      <c r="A135" s="12"/>
      <c r="B135" s="29">
        <v>2015</v>
      </c>
      <c r="C135" s="30"/>
      <c r="D135" s="179">
        <v>1.0456300000000001</v>
      </c>
    </row>
    <row r="136" spans="1:9">
      <c r="A136" s="12"/>
      <c r="B136" s="20">
        <v>2016</v>
      </c>
      <c r="C136" s="16"/>
      <c r="D136" s="180">
        <v>1.02281</v>
      </c>
    </row>
    <row r="137" spans="1:9">
      <c r="A137" s="12"/>
      <c r="B137" s="23" t="s">
        <v>543</v>
      </c>
      <c r="C137" s="30"/>
      <c r="D137" s="179">
        <v>1</v>
      </c>
    </row>
    <row r="138" spans="1:9">
      <c r="A138" s="12"/>
      <c r="B138" s="11"/>
      <c r="C138" s="11"/>
      <c r="D138" s="11"/>
      <c r="E138" s="11"/>
      <c r="F138" s="11"/>
      <c r="G138" s="11"/>
      <c r="H138" s="11"/>
      <c r="I138" s="11"/>
    </row>
    <row r="139" spans="1:9" ht="38.25" customHeight="1">
      <c r="A139" s="12"/>
      <c r="B139" s="90" t="s">
        <v>544</v>
      </c>
      <c r="C139" s="90"/>
      <c r="D139" s="90"/>
      <c r="E139" s="90"/>
      <c r="F139" s="90"/>
      <c r="G139" s="90"/>
      <c r="H139" s="90"/>
      <c r="I139" s="90"/>
    </row>
    <row r="140" spans="1:9">
      <c r="A140" s="12"/>
      <c r="B140" s="11"/>
      <c r="C140" s="11"/>
      <c r="D140" s="11"/>
      <c r="E140" s="11"/>
      <c r="F140" s="11"/>
      <c r="G140" s="11"/>
      <c r="H140" s="11"/>
      <c r="I140" s="11"/>
    </row>
    <row r="141" spans="1:9" ht="38.25" customHeight="1">
      <c r="A141" s="12"/>
      <c r="B141" s="90" t="s">
        <v>545</v>
      </c>
      <c r="C141" s="90"/>
      <c r="D141" s="90"/>
      <c r="E141" s="90"/>
      <c r="F141" s="90"/>
      <c r="G141" s="90"/>
      <c r="H141" s="90"/>
      <c r="I141" s="90"/>
    </row>
    <row r="142" spans="1:9">
      <c r="A142" s="12"/>
      <c r="B142" s="11"/>
      <c r="C142" s="11"/>
      <c r="D142" s="11"/>
      <c r="E142" s="11"/>
      <c r="F142" s="11"/>
      <c r="G142" s="11"/>
      <c r="H142" s="11"/>
      <c r="I142" s="11"/>
    </row>
    <row r="143" spans="1:9" ht="25.5" customHeight="1">
      <c r="A143" s="12"/>
      <c r="B143" s="90" t="s">
        <v>546</v>
      </c>
      <c r="C143" s="90"/>
      <c r="D143" s="90"/>
      <c r="E143" s="90"/>
      <c r="F143" s="90"/>
      <c r="G143" s="90"/>
      <c r="H143" s="90"/>
      <c r="I143" s="90"/>
    </row>
  </sheetData>
  <mergeCells count="191">
    <mergeCell ref="B140:I140"/>
    <mergeCell ref="B141:I141"/>
    <mergeCell ref="B142:I142"/>
    <mergeCell ref="B143:I143"/>
    <mergeCell ref="B128:I128"/>
    <mergeCell ref="B129:I129"/>
    <mergeCell ref="B130:I130"/>
    <mergeCell ref="B131:I131"/>
    <mergeCell ref="B138:I138"/>
    <mergeCell ref="B139:I139"/>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53:I53"/>
    <mergeCell ref="B63:I63"/>
    <mergeCell ref="B64:I64"/>
    <mergeCell ref="B65:I65"/>
    <mergeCell ref="B66:I66"/>
    <mergeCell ref="B67:I67"/>
    <mergeCell ref="B47:I47"/>
    <mergeCell ref="B48:I48"/>
    <mergeCell ref="B49:I49"/>
    <mergeCell ref="B50:I50"/>
    <mergeCell ref="B51:I51"/>
    <mergeCell ref="B52:I52"/>
    <mergeCell ref="B6:I6"/>
    <mergeCell ref="B7:I7"/>
    <mergeCell ref="B25:I25"/>
    <mergeCell ref="B26:I26"/>
    <mergeCell ref="B27:I27"/>
    <mergeCell ref="B43:I43"/>
    <mergeCell ref="H61:H62"/>
    <mergeCell ref="I61:I62"/>
    <mergeCell ref="B132:D132"/>
    <mergeCell ref="A1:A2"/>
    <mergeCell ref="B1:I1"/>
    <mergeCell ref="B2:I2"/>
    <mergeCell ref="B3:I3"/>
    <mergeCell ref="A4:A143"/>
    <mergeCell ref="B4:I4"/>
    <mergeCell ref="B5:I5"/>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41:B42"/>
    <mergeCell ref="C41:C42"/>
    <mergeCell ref="D41:D42"/>
    <mergeCell ref="E41:E42"/>
    <mergeCell ref="B54:I54"/>
    <mergeCell ref="C56:E56"/>
    <mergeCell ref="G56:I56"/>
    <mergeCell ref="B44:I44"/>
    <mergeCell ref="B45:I45"/>
    <mergeCell ref="B46:I46"/>
    <mergeCell ref="B37:B38"/>
    <mergeCell ref="C37:D38"/>
    <mergeCell ref="E37:E38"/>
    <mergeCell ref="B39:B40"/>
    <mergeCell ref="C39:D40"/>
    <mergeCell ref="E39:E40"/>
    <mergeCell ref="B33:B34"/>
    <mergeCell ref="C33:D34"/>
    <mergeCell ref="E33:E34"/>
    <mergeCell ref="B35:B36"/>
    <mergeCell ref="C35:D36"/>
    <mergeCell ref="E35:E36"/>
    <mergeCell ref="H23:H24"/>
    <mergeCell ref="I23:I24"/>
    <mergeCell ref="B28:E28"/>
    <mergeCell ref="C30:E30"/>
    <mergeCell ref="B31:B32"/>
    <mergeCell ref="C31:C32"/>
    <mergeCell ref="D31:D32"/>
    <mergeCell ref="E31:E32"/>
    <mergeCell ref="B23:B24"/>
    <mergeCell ref="C23:C24"/>
    <mergeCell ref="D23:D24"/>
    <mergeCell ref="E23:E24"/>
    <mergeCell ref="F23:F24"/>
    <mergeCell ref="G23:G24"/>
    <mergeCell ref="C20:E20"/>
    <mergeCell ref="G20:I20"/>
    <mergeCell ref="B21:B22"/>
    <mergeCell ref="C21:D22"/>
    <mergeCell ref="E21:E22"/>
    <mergeCell ref="F21:F22"/>
    <mergeCell ref="G21:H22"/>
    <mergeCell ref="I21:I22"/>
    <mergeCell ref="I15:I16"/>
    <mergeCell ref="C17:D17"/>
    <mergeCell ref="G17:H17"/>
    <mergeCell ref="B18:B19"/>
    <mergeCell ref="C18:D19"/>
    <mergeCell ref="E18:E19"/>
    <mergeCell ref="F18:F19"/>
    <mergeCell ref="G18:H19"/>
    <mergeCell ref="I18:I19"/>
    <mergeCell ref="G12:G13"/>
    <mergeCell ref="H12:H13"/>
    <mergeCell ref="I12:I13"/>
    <mergeCell ref="C14:D14"/>
    <mergeCell ref="G14:H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18.5703125" customWidth="1"/>
    <col min="4" max="4" width="19.42578125" customWidth="1"/>
    <col min="5" max="5" width="18.5703125" customWidth="1"/>
    <col min="6" max="6" width="27" customWidth="1"/>
    <col min="7" max="7" width="5.85546875" customWidth="1"/>
    <col min="8" max="8" width="19.42578125" customWidth="1"/>
    <col min="9" max="9" width="4.42578125" customWidth="1"/>
    <col min="10" max="10" width="27" customWidth="1"/>
    <col min="11" max="11" width="5.85546875" customWidth="1"/>
    <col min="12" max="12" width="11.85546875" customWidth="1"/>
    <col min="13" max="13" width="27" customWidth="1"/>
  </cols>
  <sheetData>
    <row r="1" spans="1:13" ht="15" customHeight="1">
      <c r="A1" s="8" t="s">
        <v>5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8</v>
      </c>
      <c r="B3" s="11"/>
      <c r="C3" s="11"/>
      <c r="D3" s="11"/>
      <c r="E3" s="11"/>
      <c r="F3" s="11"/>
      <c r="G3" s="11"/>
      <c r="H3" s="11"/>
      <c r="I3" s="11"/>
      <c r="J3" s="11"/>
      <c r="K3" s="11"/>
      <c r="L3" s="11"/>
      <c r="M3" s="11"/>
    </row>
    <row r="4" spans="1:13">
      <c r="A4" s="12" t="s">
        <v>547</v>
      </c>
      <c r="B4" s="89" t="s">
        <v>549</v>
      </c>
      <c r="C4" s="89"/>
      <c r="D4" s="89"/>
      <c r="E4" s="89"/>
      <c r="F4" s="89"/>
      <c r="G4" s="89"/>
      <c r="H4" s="89"/>
      <c r="I4" s="89"/>
      <c r="J4" s="89"/>
      <c r="K4" s="89"/>
      <c r="L4" s="89"/>
      <c r="M4" s="89"/>
    </row>
    <row r="5" spans="1:13">
      <c r="A5" s="12"/>
      <c r="B5" s="11"/>
      <c r="C5" s="11"/>
      <c r="D5" s="11"/>
      <c r="E5" s="11"/>
      <c r="F5" s="11"/>
      <c r="G5" s="11"/>
      <c r="H5" s="11"/>
      <c r="I5" s="11"/>
      <c r="J5" s="11"/>
      <c r="K5" s="11"/>
      <c r="L5" s="11"/>
      <c r="M5" s="11"/>
    </row>
    <row r="6" spans="1:13">
      <c r="A6" s="12"/>
      <c r="B6" s="89" t="s">
        <v>550</v>
      </c>
      <c r="C6" s="89"/>
      <c r="D6" s="89"/>
      <c r="E6" s="89"/>
      <c r="F6" s="89"/>
      <c r="G6" s="89"/>
      <c r="H6" s="89"/>
      <c r="I6" s="89"/>
      <c r="J6" s="89"/>
      <c r="K6" s="89"/>
      <c r="L6" s="89"/>
      <c r="M6" s="89"/>
    </row>
    <row r="7" spans="1:13">
      <c r="A7" s="12"/>
      <c r="B7" s="90" t="s">
        <v>190</v>
      </c>
      <c r="C7" s="90"/>
      <c r="D7" s="90"/>
      <c r="E7" s="90"/>
      <c r="F7" s="90"/>
      <c r="G7" s="90"/>
      <c r="H7" s="90"/>
      <c r="I7" s="90"/>
      <c r="J7" s="90"/>
      <c r="K7" s="90"/>
      <c r="L7" s="90"/>
      <c r="M7" s="90"/>
    </row>
    <row r="8" spans="1:13" ht="25.5" customHeight="1">
      <c r="A8" s="12"/>
      <c r="B8" s="90" t="s">
        <v>551</v>
      </c>
      <c r="C8" s="90"/>
      <c r="D8" s="90"/>
      <c r="E8" s="90"/>
      <c r="F8" s="90"/>
      <c r="G8" s="90"/>
      <c r="H8" s="90"/>
      <c r="I8" s="90"/>
      <c r="J8" s="90"/>
      <c r="K8" s="90"/>
      <c r="L8" s="90"/>
      <c r="M8" s="90"/>
    </row>
    <row r="9" spans="1:13">
      <c r="A9" s="12"/>
      <c r="B9" s="11"/>
      <c r="C9" s="11"/>
      <c r="D9" s="11"/>
      <c r="E9" s="11"/>
      <c r="F9" s="11"/>
      <c r="G9" s="11"/>
      <c r="H9" s="11"/>
      <c r="I9" s="11"/>
      <c r="J9" s="11"/>
      <c r="K9" s="11"/>
      <c r="L9" s="11"/>
      <c r="M9" s="11"/>
    </row>
    <row r="10" spans="1:13">
      <c r="A10" s="12"/>
      <c r="B10" s="90" t="s">
        <v>552</v>
      </c>
      <c r="C10" s="90"/>
      <c r="D10" s="90"/>
      <c r="E10" s="90"/>
      <c r="F10" s="90"/>
      <c r="G10" s="90"/>
      <c r="H10" s="90"/>
      <c r="I10" s="90"/>
      <c r="J10" s="90"/>
      <c r="K10" s="90"/>
      <c r="L10" s="90"/>
      <c r="M10" s="90"/>
    </row>
    <row r="11" spans="1:13">
      <c r="A11" s="12"/>
      <c r="B11" s="11"/>
      <c r="C11" s="11"/>
      <c r="D11" s="11"/>
      <c r="E11" s="11"/>
      <c r="F11" s="11"/>
      <c r="G11" s="11"/>
      <c r="H11" s="11"/>
      <c r="I11" s="11"/>
      <c r="J11" s="11"/>
      <c r="K11" s="11"/>
      <c r="L11" s="11"/>
      <c r="M11" s="11"/>
    </row>
    <row r="12" spans="1:13">
      <c r="A12" s="12"/>
      <c r="B12" s="92" t="s">
        <v>553</v>
      </c>
      <c r="C12" s="92"/>
      <c r="D12" s="92"/>
      <c r="E12" s="92"/>
      <c r="F12" s="92"/>
      <c r="G12" s="92"/>
      <c r="H12" s="92"/>
      <c r="I12" s="92"/>
      <c r="J12" s="92"/>
      <c r="K12" s="92"/>
      <c r="L12" s="92"/>
      <c r="M12" s="92"/>
    </row>
    <row r="13" spans="1:13">
      <c r="A13" s="12"/>
      <c r="B13" s="11"/>
      <c r="C13" s="11"/>
      <c r="D13" s="11"/>
      <c r="E13" s="11"/>
      <c r="F13" s="11"/>
      <c r="G13" s="11"/>
      <c r="H13" s="11"/>
      <c r="I13" s="11"/>
      <c r="J13" s="11"/>
      <c r="K13" s="11"/>
      <c r="L13" s="11"/>
      <c r="M13" s="11"/>
    </row>
    <row r="14" spans="1:13" ht="25.5" customHeight="1">
      <c r="A14" s="12"/>
      <c r="B14" s="90" t="s">
        <v>554</v>
      </c>
      <c r="C14" s="90"/>
      <c r="D14" s="90"/>
      <c r="E14" s="90"/>
      <c r="F14" s="90"/>
      <c r="G14" s="90"/>
      <c r="H14" s="90"/>
      <c r="I14" s="90"/>
      <c r="J14" s="90"/>
      <c r="K14" s="90"/>
      <c r="L14" s="90"/>
      <c r="M14" s="90"/>
    </row>
    <row r="15" spans="1:13">
      <c r="A15" s="12"/>
      <c r="B15" s="11"/>
      <c r="C15" s="11"/>
      <c r="D15" s="11"/>
      <c r="E15" s="11"/>
      <c r="F15" s="11"/>
      <c r="G15" s="11"/>
      <c r="H15" s="11"/>
      <c r="I15" s="11"/>
      <c r="J15" s="11"/>
      <c r="K15" s="11"/>
      <c r="L15" s="11"/>
      <c r="M15" s="11"/>
    </row>
    <row r="16" spans="1:13">
      <c r="A16" s="12"/>
      <c r="B16" s="90" t="s">
        <v>555</v>
      </c>
      <c r="C16" s="90"/>
      <c r="D16" s="90"/>
      <c r="E16" s="90"/>
      <c r="F16" s="90"/>
      <c r="G16" s="90"/>
      <c r="H16" s="90"/>
      <c r="I16" s="90"/>
      <c r="J16" s="90"/>
      <c r="K16" s="90"/>
      <c r="L16" s="90"/>
      <c r="M16" s="90"/>
    </row>
    <row r="17" spans="1:13">
      <c r="A17" s="12"/>
      <c r="B17" s="26"/>
      <c r="C17" s="26"/>
      <c r="D17" s="26"/>
      <c r="E17" s="26"/>
    </row>
    <row r="18" spans="1:13">
      <c r="A18" s="12"/>
      <c r="B18" s="17"/>
      <c r="C18" s="17"/>
      <c r="D18" s="17"/>
      <c r="E18" s="17"/>
    </row>
    <row r="19" spans="1:13" ht="15.75" thickBot="1">
      <c r="A19" s="12"/>
      <c r="B19" s="16"/>
      <c r="C19" s="43" t="s">
        <v>556</v>
      </c>
      <c r="D19" s="43"/>
      <c r="E19" s="43"/>
    </row>
    <row r="20" spans="1:13" ht="15.75" thickBot="1">
      <c r="A20" s="12"/>
      <c r="B20" s="16"/>
      <c r="C20" s="22">
        <v>2014</v>
      </c>
      <c r="D20" s="16"/>
      <c r="E20" s="22">
        <v>2013</v>
      </c>
    </row>
    <row r="21" spans="1:13">
      <c r="A21" s="12"/>
      <c r="B21" s="23" t="s">
        <v>557</v>
      </c>
      <c r="C21" s="182">
        <v>2.1999999999999999E-2</v>
      </c>
      <c r="D21" s="30"/>
      <c r="E21" s="182">
        <v>3.5000000000000003E-2</v>
      </c>
    </row>
    <row r="22" spans="1:13" ht="26.25">
      <c r="A22" s="12"/>
      <c r="B22" s="20" t="s">
        <v>558</v>
      </c>
      <c r="C22" s="180">
        <v>0.03</v>
      </c>
      <c r="D22" s="16"/>
      <c r="E22" s="180">
        <v>0.03</v>
      </c>
    </row>
    <row r="23" spans="1:13">
      <c r="A23" s="12"/>
      <c r="B23" s="11"/>
      <c r="C23" s="11"/>
      <c r="D23" s="11"/>
      <c r="E23" s="11"/>
      <c r="F23" s="11"/>
      <c r="G23" s="11"/>
      <c r="H23" s="11"/>
      <c r="I23" s="11"/>
      <c r="J23" s="11"/>
      <c r="K23" s="11"/>
      <c r="L23" s="11"/>
      <c r="M23" s="11"/>
    </row>
    <row r="24" spans="1:13">
      <c r="A24" s="12"/>
      <c r="B24" s="90" t="s">
        <v>559</v>
      </c>
      <c r="C24" s="90"/>
      <c r="D24" s="90"/>
      <c r="E24" s="90"/>
      <c r="F24" s="90"/>
      <c r="G24" s="90"/>
      <c r="H24" s="90"/>
      <c r="I24" s="90"/>
      <c r="J24" s="90"/>
      <c r="K24" s="90"/>
      <c r="L24" s="90"/>
      <c r="M24" s="90"/>
    </row>
    <row r="25" spans="1:13">
      <c r="A25" s="12"/>
      <c r="B25" s="192"/>
      <c r="C25" s="192"/>
      <c r="D25" s="192"/>
      <c r="E25" s="192"/>
      <c r="F25" s="192"/>
      <c r="G25" s="192"/>
      <c r="H25" s="192"/>
      <c r="I25" s="192"/>
      <c r="J25" s="192"/>
      <c r="K25" s="192"/>
      <c r="L25" s="192"/>
      <c r="M25" s="192"/>
    </row>
    <row r="26" spans="1:13">
      <c r="A26" s="12"/>
      <c r="B26" s="26"/>
      <c r="C26" s="26"/>
      <c r="D26" s="26"/>
      <c r="E26" s="26"/>
      <c r="F26" s="26"/>
      <c r="G26" s="26"/>
      <c r="H26" s="26"/>
      <c r="I26" s="26"/>
    </row>
    <row r="27" spans="1:13">
      <c r="A27" s="12"/>
      <c r="B27" s="17"/>
      <c r="C27" s="17"/>
      <c r="D27" s="17"/>
      <c r="E27" s="17"/>
      <c r="F27" s="17"/>
      <c r="G27" s="17"/>
      <c r="H27" s="17"/>
      <c r="I27" s="17"/>
    </row>
    <row r="28" spans="1:13" ht="15.75" thickBot="1">
      <c r="A28" s="12"/>
      <c r="B28" s="16"/>
      <c r="C28" s="43" t="s">
        <v>299</v>
      </c>
      <c r="D28" s="43"/>
      <c r="E28" s="43"/>
      <c r="F28" s="43"/>
      <c r="G28" s="43"/>
      <c r="H28" s="43"/>
      <c r="I28" s="43"/>
    </row>
    <row r="29" spans="1:13" ht="15.75" thickBot="1">
      <c r="A29" s="12"/>
      <c r="B29" s="28" t="s">
        <v>261</v>
      </c>
      <c r="C29" s="66">
        <v>2014</v>
      </c>
      <c r="D29" s="66"/>
      <c r="E29" s="66"/>
      <c r="F29" s="16"/>
      <c r="G29" s="66">
        <v>2013</v>
      </c>
      <c r="H29" s="66"/>
      <c r="I29" s="66"/>
    </row>
    <row r="30" spans="1:13">
      <c r="A30" s="12"/>
      <c r="B30" s="44" t="s">
        <v>560</v>
      </c>
      <c r="C30" s="45" t="s">
        <v>272</v>
      </c>
      <c r="D30" s="47">
        <v>10807</v>
      </c>
      <c r="E30" s="49"/>
      <c r="F30" s="51"/>
      <c r="G30" s="45" t="s">
        <v>272</v>
      </c>
      <c r="H30" s="47">
        <v>8913</v>
      </c>
      <c r="I30" s="49"/>
    </row>
    <row r="31" spans="1:13">
      <c r="A31" s="12"/>
      <c r="B31" s="44"/>
      <c r="C31" s="46"/>
      <c r="D31" s="48"/>
      <c r="E31" s="50"/>
      <c r="F31" s="51"/>
      <c r="G31" s="46"/>
      <c r="H31" s="48"/>
      <c r="I31" s="50"/>
    </row>
    <row r="32" spans="1:13">
      <c r="A32" s="12"/>
      <c r="B32" s="60" t="s">
        <v>561</v>
      </c>
      <c r="C32" s="59">
        <v>396</v>
      </c>
      <c r="D32" s="59"/>
      <c r="E32" s="27"/>
      <c r="F32" s="27"/>
      <c r="G32" s="59">
        <v>401</v>
      </c>
      <c r="H32" s="59"/>
      <c r="I32" s="27"/>
    </row>
    <row r="33" spans="1:13">
      <c r="A33" s="12"/>
      <c r="B33" s="60"/>
      <c r="C33" s="59"/>
      <c r="D33" s="59"/>
      <c r="E33" s="27"/>
      <c r="F33" s="27"/>
      <c r="G33" s="59"/>
      <c r="H33" s="59"/>
      <c r="I33" s="27"/>
    </row>
    <row r="34" spans="1:13">
      <c r="A34" s="12"/>
      <c r="B34" s="44" t="s">
        <v>562</v>
      </c>
      <c r="C34" s="110">
        <v>333</v>
      </c>
      <c r="D34" s="110"/>
      <c r="E34" s="51"/>
      <c r="F34" s="51"/>
      <c r="G34" s="110">
        <v>355</v>
      </c>
      <c r="H34" s="110"/>
      <c r="I34" s="51"/>
    </row>
    <row r="35" spans="1:13">
      <c r="A35" s="12"/>
      <c r="B35" s="44"/>
      <c r="C35" s="110"/>
      <c r="D35" s="110"/>
      <c r="E35" s="51"/>
      <c r="F35" s="51"/>
      <c r="G35" s="110"/>
      <c r="H35" s="110"/>
      <c r="I35" s="51"/>
    </row>
    <row r="36" spans="1:13">
      <c r="A36" s="12"/>
      <c r="B36" s="60" t="s">
        <v>563</v>
      </c>
      <c r="C36" s="56">
        <v>3213</v>
      </c>
      <c r="D36" s="56"/>
      <c r="E36" s="27"/>
      <c r="F36" s="27"/>
      <c r="G36" s="59">
        <v>686</v>
      </c>
      <c r="H36" s="59"/>
      <c r="I36" s="27"/>
    </row>
    <row r="37" spans="1:13">
      <c r="A37" s="12"/>
      <c r="B37" s="60"/>
      <c r="C37" s="56"/>
      <c r="D37" s="56"/>
      <c r="E37" s="27"/>
      <c r="F37" s="27"/>
      <c r="G37" s="59"/>
      <c r="H37" s="59"/>
      <c r="I37" s="27"/>
    </row>
    <row r="38" spans="1:13">
      <c r="A38" s="12"/>
      <c r="B38" s="23" t="s">
        <v>564</v>
      </c>
      <c r="C38" s="110" t="s">
        <v>565</v>
      </c>
      <c r="D38" s="110"/>
      <c r="E38" s="23" t="s">
        <v>274</v>
      </c>
      <c r="F38" s="30"/>
      <c r="G38" s="110" t="s">
        <v>566</v>
      </c>
      <c r="H38" s="110"/>
      <c r="I38" s="23" t="s">
        <v>274</v>
      </c>
    </row>
    <row r="39" spans="1:13">
      <c r="A39" s="12"/>
      <c r="B39" s="60" t="s">
        <v>567</v>
      </c>
      <c r="C39" s="59" t="s">
        <v>568</v>
      </c>
      <c r="D39" s="59"/>
      <c r="E39" s="60" t="s">
        <v>274</v>
      </c>
      <c r="F39" s="27"/>
      <c r="G39" s="59">
        <v>466</v>
      </c>
      <c r="H39" s="59"/>
      <c r="I39" s="27"/>
    </row>
    <row r="40" spans="1:13" ht="15.75" thickBot="1">
      <c r="A40" s="12"/>
      <c r="B40" s="60"/>
      <c r="C40" s="54"/>
      <c r="D40" s="54"/>
      <c r="E40" s="61"/>
      <c r="F40" s="27"/>
      <c r="G40" s="54"/>
      <c r="H40" s="54"/>
      <c r="I40" s="58"/>
    </row>
    <row r="41" spans="1:13">
      <c r="A41" s="12"/>
      <c r="B41" s="44" t="s">
        <v>569</v>
      </c>
      <c r="C41" s="45" t="s">
        <v>272</v>
      </c>
      <c r="D41" s="47">
        <v>13462</v>
      </c>
      <c r="E41" s="49"/>
      <c r="F41" s="51"/>
      <c r="G41" s="45" t="s">
        <v>272</v>
      </c>
      <c r="H41" s="47">
        <v>10807</v>
      </c>
      <c r="I41" s="49"/>
    </row>
    <row r="42" spans="1:13" ht="15.75" thickBot="1">
      <c r="A42" s="12"/>
      <c r="B42" s="44"/>
      <c r="C42" s="74"/>
      <c r="D42" s="75"/>
      <c r="E42" s="76"/>
      <c r="F42" s="51"/>
      <c r="G42" s="74"/>
      <c r="H42" s="75"/>
      <c r="I42" s="76"/>
    </row>
    <row r="43" spans="1:13" ht="15.75" thickTop="1">
      <c r="A43" s="12"/>
      <c r="B43" s="91"/>
      <c r="C43" s="91"/>
      <c r="D43" s="91"/>
      <c r="E43" s="91"/>
      <c r="F43" s="91"/>
      <c r="G43" s="91"/>
      <c r="H43" s="91"/>
      <c r="I43" s="91"/>
      <c r="J43" s="91"/>
      <c r="K43" s="91"/>
      <c r="L43" s="91"/>
      <c r="M43" s="91"/>
    </row>
    <row r="44" spans="1:13">
      <c r="A44" s="12"/>
      <c r="B44" s="11"/>
      <c r="C44" s="11"/>
      <c r="D44" s="11"/>
      <c r="E44" s="11"/>
      <c r="F44" s="11"/>
      <c r="G44" s="11"/>
      <c r="H44" s="11"/>
      <c r="I44" s="11"/>
      <c r="J44" s="11"/>
      <c r="K44" s="11"/>
      <c r="L44" s="11"/>
      <c r="M44" s="11"/>
    </row>
    <row r="45" spans="1:13">
      <c r="A45" s="12"/>
      <c r="B45" s="90" t="s">
        <v>570</v>
      </c>
      <c r="C45" s="90"/>
      <c r="D45" s="90"/>
      <c r="E45" s="90"/>
      <c r="F45" s="90"/>
      <c r="G45" s="90"/>
      <c r="H45" s="90"/>
      <c r="I45" s="90"/>
      <c r="J45" s="90"/>
      <c r="K45" s="90"/>
      <c r="L45" s="90"/>
      <c r="M45" s="90"/>
    </row>
    <row r="46" spans="1:13">
      <c r="A46" s="12"/>
      <c r="B46" s="26"/>
      <c r="C46" s="26"/>
      <c r="D46" s="26"/>
      <c r="E46" s="26"/>
      <c r="F46" s="26"/>
      <c r="G46" s="26"/>
      <c r="H46" s="26"/>
      <c r="I46" s="26"/>
      <c r="J46" s="26"/>
      <c r="K46" s="26"/>
      <c r="L46" s="26"/>
      <c r="M46" s="26"/>
    </row>
    <row r="47" spans="1:13">
      <c r="A47" s="12"/>
      <c r="B47" s="26"/>
      <c r="C47" s="26"/>
      <c r="D47" s="26"/>
      <c r="E47" s="26"/>
      <c r="F47" s="26"/>
      <c r="G47" s="26"/>
      <c r="H47" s="26"/>
      <c r="I47" s="26"/>
      <c r="J47" s="26"/>
      <c r="K47" s="26"/>
      <c r="L47" s="26"/>
      <c r="M47" s="26"/>
    </row>
    <row r="48" spans="1:13">
      <c r="A48" s="12"/>
      <c r="B48" s="17"/>
      <c r="C48" s="17"/>
      <c r="D48" s="17"/>
      <c r="E48" s="17"/>
      <c r="F48" s="17"/>
      <c r="G48" s="17"/>
      <c r="H48" s="17"/>
      <c r="I48" s="17"/>
      <c r="J48" s="17"/>
      <c r="K48" s="17"/>
      <c r="L48" s="17"/>
      <c r="M48" s="17"/>
    </row>
    <row r="49" spans="1:13" ht="15.75" thickBot="1">
      <c r="A49" s="12"/>
      <c r="B49" s="16"/>
      <c r="C49" s="81" t="s">
        <v>571</v>
      </c>
      <c r="D49" s="81"/>
      <c r="E49" s="81"/>
      <c r="F49" s="81"/>
      <c r="G49" s="81"/>
      <c r="H49" s="81"/>
      <c r="I49" s="81"/>
      <c r="J49" s="81"/>
      <c r="K49" s="81"/>
      <c r="L49" s="81"/>
      <c r="M49" s="81"/>
    </row>
    <row r="50" spans="1:13" ht="15.75" thickBot="1">
      <c r="A50" s="12"/>
      <c r="B50" s="78" t="s">
        <v>261</v>
      </c>
      <c r="C50" s="183">
        <v>2014</v>
      </c>
      <c r="D50" s="183"/>
      <c r="E50" s="183"/>
      <c r="F50" s="16"/>
      <c r="G50" s="183">
        <v>2013</v>
      </c>
      <c r="H50" s="183"/>
      <c r="I50" s="183"/>
      <c r="J50" s="16"/>
      <c r="K50" s="183">
        <v>2012</v>
      </c>
      <c r="L50" s="183"/>
      <c r="M50" s="183"/>
    </row>
    <row r="51" spans="1:13">
      <c r="A51" s="12"/>
      <c r="B51" s="44" t="s">
        <v>572</v>
      </c>
      <c r="C51" s="67" t="s">
        <v>272</v>
      </c>
      <c r="D51" s="184">
        <v>396</v>
      </c>
      <c r="E51" s="49"/>
      <c r="F51" s="51"/>
      <c r="G51" s="67" t="s">
        <v>272</v>
      </c>
      <c r="H51" s="184">
        <v>401</v>
      </c>
      <c r="I51" s="49"/>
      <c r="J51" s="51"/>
      <c r="K51" s="67" t="s">
        <v>272</v>
      </c>
      <c r="L51" s="184">
        <v>283</v>
      </c>
      <c r="M51" s="49"/>
    </row>
    <row r="52" spans="1:13">
      <c r="A52" s="12"/>
      <c r="B52" s="44"/>
      <c r="C52" s="68"/>
      <c r="D52" s="185"/>
      <c r="E52" s="50"/>
      <c r="F52" s="51"/>
      <c r="G52" s="68"/>
      <c r="H52" s="185"/>
      <c r="I52" s="50"/>
      <c r="J52" s="51"/>
      <c r="K52" s="68"/>
      <c r="L52" s="185"/>
      <c r="M52" s="50"/>
    </row>
    <row r="53" spans="1:13">
      <c r="A53" s="12"/>
      <c r="B53" s="60" t="s">
        <v>573</v>
      </c>
      <c r="C53" s="186">
        <v>333</v>
      </c>
      <c r="D53" s="186"/>
      <c r="E53" s="27"/>
      <c r="F53" s="27"/>
      <c r="G53" s="186">
        <v>355</v>
      </c>
      <c r="H53" s="186"/>
      <c r="I53" s="27"/>
      <c r="J53" s="27"/>
      <c r="K53" s="186">
        <v>332</v>
      </c>
      <c r="L53" s="186"/>
      <c r="M53" s="27"/>
    </row>
    <row r="54" spans="1:13">
      <c r="A54" s="12"/>
      <c r="B54" s="60"/>
      <c r="C54" s="186"/>
      <c r="D54" s="186"/>
      <c r="E54" s="27"/>
      <c r="F54" s="27"/>
      <c r="G54" s="186"/>
      <c r="H54" s="186"/>
      <c r="I54" s="27"/>
      <c r="J54" s="27"/>
      <c r="K54" s="186"/>
      <c r="L54" s="186"/>
      <c r="M54" s="27"/>
    </row>
    <row r="55" spans="1:13">
      <c r="A55" s="12"/>
      <c r="B55" s="44" t="s">
        <v>574</v>
      </c>
      <c r="C55" s="131">
        <v>128</v>
      </c>
      <c r="D55" s="131"/>
      <c r="E55" s="51"/>
      <c r="F55" s="51"/>
      <c r="G55" s="131" t="s">
        <v>359</v>
      </c>
      <c r="H55" s="131"/>
      <c r="I55" s="51"/>
      <c r="J55" s="51"/>
      <c r="K55" s="131" t="s">
        <v>359</v>
      </c>
      <c r="L55" s="131"/>
      <c r="M55" s="51"/>
    </row>
    <row r="56" spans="1:13" ht="15.75" thickBot="1">
      <c r="A56" s="12"/>
      <c r="B56" s="44"/>
      <c r="C56" s="187"/>
      <c r="D56" s="187"/>
      <c r="E56" s="107"/>
      <c r="F56" s="51"/>
      <c r="G56" s="187"/>
      <c r="H56" s="187"/>
      <c r="I56" s="107"/>
      <c r="J56" s="51"/>
      <c r="K56" s="187"/>
      <c r="L56" s="187"/>
      <c r="M56" s="107"/>
    </row>
    <row r="57" spans="1:13">
      <c r="A57" s="12"/>
      <c r="B57" s="132" t="s">
        <v>575</v>
      </c>
      <c r="C57" s="188" t="s">
        <v>272</v>
      </c>
      <c r="D57" s="190">
        <v>857</v>
      </c>
      <c r="E57" s="108"/>
      <c r="F57" s="27"/>
      <c r="G57" s="188" t="s">
        <v>272</v>
      </c>
      <c r="H57" s="190">
        <v>756</v>
      </c>
      <c r="I57" s="108"/>
      <c r="J57" s="27"/>
      <c r="K57" s="188" t="s">
        <v>272</v>
      </c>
      <c r="L57" s="190">
        <v>615</v>
      </c>
      <c r="M57" s="108"/>
    </row>
    <row r="58" spans="1:13" ht="15.75" thickBot="1">
      <c r="A58" s="12"/>
      <c r="B58" s="132"/>
      <c r="C58" s="189"/>
      <c r="D58" s="191"/>
      <c r="E58" s="115"/>
      <c r="F58" s="27"/>
      <c r="G58" s="189"/>
      <c r="H58" s="191"/>
      <c r="I58" s="115"/>
      <c r="J58" s="27"/>
      <c r="K58" s="189"/>
      <c r="L58" s="191"/>
      <c r="M58" s="115"/>
    </row>
    <row r="59" spans="1:13" ht="15.75" thickTop="1">
      <c r="A59" s="12"/>
      <c r="B59" s="11"/>
      <c r="C59" s="11"/>
      <c r="D59" s="11"/>
      <c r="E59" s="11"/>
      <c r="F59" s="11"/>
      <c r="G59" s="11"/>
      <c r="H59" s="11"/>
      <c r="I59" s="11"/>
      <c r="J59" s="11"/>
      <c r="K59" s="11"/>
      <c r="L59" s="11"/>
      <c r="M59" s="11"/>
    </row>
    <row r="60" spans="1:13">
      <c r="A60" s="12"/>
      <c r="B60" s="60" t="s">
        <v>576</v>
      </c>
      <c r="C60" s="60"/>
      <c r="D60" s="60"/>
      <c r="E60" s="60"/>
      <c r="F60" s="60"/>
      <c r="G60" s="60"/>
      <c r="H60" s="60"/>
      <c r="I60" s="60"/>
      <c r="J60" s="60"/>
      <c r="K60" s="60"/>
      <c r="L60" s="60"/>
      <c r="M60" s="60"/>
    </row>
    <row r="61" spans="1:13">
      <c r="A61" s="12"/>
      <c r="B61" s="60"/>
      <c r="C61" s="60"/>
      <c r="D61" s="60"/>
      <c r="E61" s="60"/>
      <c r="F61" s="60"/>
      <c r="G61" s="60"/>
      <c r="H61" s="60"/>
      <c r="I61" s="60"/>
      <c r="J61" s="60"/>
      <c r="K61" s="60"/>
      <c r="L61" s="60"/>
      <c r="M61" s="60"/>
    </row>
    <row r="62" spans="1:13">
      <c r="A62" s="12"/>
      <c r="B62" s="26"/>
      <c r="C62" s="26"/>
      <c r="D62" s="26"/>
      <c r="E62" s="26"/>
    </row>
    <row r="63" spans="1:13">
      <c r="A63" s="12"/>
      <c r="B63" s="17"/>
      <c r="C63" s="17"/>
      <c r="D63" s="17"/>
      <c r="E63" s="17"/>
    </row>
    <row r="64" spans="1:13">
      <c r="A64" s="12"/>
      <c r="B64" s="28" t="s">
        <v>261</v>
      </c>
      <c r="C64" s="27"/>
      <c r="D64" s="27"/>
      <c r="E64" s="27"/>
    </row>
    <row r="65" spans="1:5">
      <c r="A65" s="12"/>
      <c r="B65" s="44">
        <v>2015</v>
      </c>
      <c r="C65" s="44" t="s">
        <v>272</v>
      </c>
      <c r="D65" s="110">
        <v>78</v>
      </c>
      <c r="E65" s="51"/>
    </row>
    <row r="66" spans="1:5">
      <c r="A66" s="12"/>
      <c r="B66" s="44"/>
      <c r="C66" s="44"/>
      <c r="D66" s="110"/>
      <c r="E66" s="51"/>
    </row>
    <row r="67" spans="1:5">
      <c r="A67" s="12"/>
      <c r="B67" s="60">
        <v>2016</v>
      </c>
      <c r="C67" s="59">
        <v>108</v>
      </c>
      <c r="D67" s="59"/>
      <c r="E67" s="27"/>
    </row>
    <row r="68" spans="1:5">
      <c r="A68" s="12"/>
      <c r="B68" s="60"/>
      <c r="C68" s="59"/>
      <c r="D68" s="59"/>
      <c r="E68" s="27"/>
    </row>
    <row r="69" spans="1:5">
      <c r="A69" s="12"/>
      <c r="B69" s="44">
        <v>2017</v>
      </c>
      <c r="C69" s="110">
        <v>193</v>
      </c>
      <c r="D69" s="110"/>
      <c r="E69" s="51"/>
    </row>
    <row r="70" spans="1:5">
      <c r="A70" s="12"/>
      <c r="B70" s="44"/>
      <c r="C70" s="110"/>
      <c r="D70" s="110"/>
      <c r="E70" s="51"/>
    </row>
    <row r="71" spans="1:5">
      <c r="A71" s="12"/>
      <c r="B71" s="60">
        <v>2018</v>
      </c>
      <c r="C71" s="59">
        <v>236</v>
      </c>
      <c r="D71" s="59"/>
      <c r="E71" s="27"/>
    </row>
    <row r="72" spans="1:5">
      <c r="A72" s="12"/>
      <c r="B72" s="60"/>
      <c r="C72" s="59"/>
      <c r="D72" s="59"/>
      <c r="E72" s="27"/>
    </row>
    <row r="73" spans="1:5">
      <c r="A73" s="12"/>
      <c r="B73" s="44">
        <v>2019</v>
      </c>
      <c r="C73" s="110">
        <v>263</v>
      </c>
      <c r="D73" s="110"/>
      <c r="E73" s="51"/>
    </row>
    <row r="74" spans="1:5">
      <c r="A74" s="12"/>
      <c r="B74" s="44"/>
      <c r="C74" s="110"/>
      <c r="D74" s="110"/>
      <c r="E74" s="51"/>
    </row>
    <row r="75" spans="1:5">
      <c r="A75" s="12"/>
      <c r="B75" s="60" t="s">
        <v>577</v>
      </c>
      <c r="C75" s="56">
        <v>12584</v>
      </c>
      <c r="D75" s="56"/>
      <c r="E75" s="27"/>
    </row>
    <row r="76" spans="1:5" ht="15.75" thickBot="1">
      <c r="A76" s="12"/>
      <c r="B76" s="60"/>
      <c r="C76" s="57"/>
      <c r="D76" s="57"/>
      <c r="E76" s="58"/>
    </row>
    <row r="77" spans="1:5">
      <c r="A77" s="12"/>
      <c r="B77" s="51"/>
      <c r="C77" s="45" t="s">
        <v>272</v>
      </c>
      <c r="D77" s="47">
        <v>13462</v>
      </c>
      <c r="E77" s="49"/>
    </row>
    <row r="78" spans="1:5" ht="15.75" thickBot="1">
      <c r="A78" s="12"/>
      <c r="B78" s="51"/>
      <c r="C78" s="74"/>
      <c r="D78" s="75"/>
      <c r="E78" s="76"/>
    </row>
    <row r="79" spans="1:5" ht="15.75" thickTop="1"/>
  </sheetData>
  <mergeCells count="148">
    <mergeCell ref="B43:M43"/>
    <mergeCell ref="B44:M44"/>
    <mergeCell ref="B45:M45"/>
    <mergeCell ref="B46:M46"/>
    <mergeCell ref="B59:M59"/>
    <mergeCell ref="B60:M60"/>
    <mergeCell ref="B11:M11"/>
    <mergeCell ref="B12:M12"/>
    <mergeCell ref="B13:M13"/>
    <mergeCell ref="B14:M14"/>
    <mergeCell ref="B15:M15"/>
    <mergeCell ref="B16:M16"/>
    <mergeCell ref="B5:M5"/>
    <mergeCell ref="B6:M6"/>
    <mergeCell ref="B7:M7"/>
    <mergeCell ref="B8:M8"/>
    <mergeCell ref="B9:M9"/>
    <mergeCell ref="B10:M10"/>
    <mergeCell ref="B77:B78"/>
    <mergeCell ref="C77:C78"/>
    <mergeCell ref="D77:D78"/>
    <mergeCell ref="E77:E78"/>
    <mergeCell ref="A1:A2"/>
    <mergeCell ref="B1:M1"/>
    <mergeCell ref="B2:M2"/>
    <mergeCell ref="B3:M3"/>
    <mergeCell ref="A4:A78"/>
    <mergeCell ref="B4:M4"/>
    <mergeCell ref="B73:B74"/>
    <mergeCell ref="C73:D74"/>
    <mergeCell ref="E73:E74"/>
    <mergeCell ref="B75:B76"/>
    <mergeCell ref="C75:D76"/>
    <mergeCell ref="E75:E76"/>
    <mergeCell ref="B69:B70"/>
    <mergeCell ref="C69:D70"/>
    <mergeCell ref="E69:E70"/>
    <mergeCell ref="B71:B72"/>
    <mergeCell ref="C71:D72"/>
    <mergeCell ref="E71:E72"/>
    <mergeCell ref="C64:E64"/>
    <mergeCell ref="B65:B66"/>
    <mergeCell ref="C65:C66"/>
    <mergeCell ref="D65:D66"/>
    <mergeCell ref="E65:E66"/>
    <mergeCell ref="B67:B68"/>
    <mergeCell ref="C67:D68"/>
    <mergeCell ref="E67:E68"/>
    <mergeCell ref="I57:I58"/>
    <mergeCell ref="J57:J58"/>
    <mergeCell ref="K57:K58"/>
    <mergeCell ref="L57:L58"/>
    <mergeCell ref="M57:M58"/>
    <mergeCell ref="B62:E62"/>
    <mergeCell ref="B61:M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17:E17"/>
    <mergeCell ref="C19:E19"/>
    <mergeCell ref="B26:I26"/>
    <mergeCell ref="C28:I28"/>
    <mergeCell ref="C29:E29"/>
    <mergeCell ref="G29:I29"/>
    <mergeCell ref="B23:M23"/>
    <mergeCell ref="B24:M24"/>
    <mergeCell ref="B25:M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89347</v>
      </c>
      <c r="C4" s="7">
        <v>306400</v>
      </c>
    </row>
    <row r="5" spans="1:3" ht="30">
      <c r="A5" s="2" t="s">
        <v>31</v>
      </c>
      <c r="B5" s="6">
        <v>195963</v>
      </c>
      <c r="C5" s="6">
        <v>187704</v>
      </c>
    </row>
    <row r="6" spans="1:3">
      <c r="A6" s="2" t="s">
        <v>32</v>
      </c>
      <c r="B6" s="6">
        <v>5240</v>
      </c>
      <c r="C6" s="6">
        <v>14964</v>
      </c>
    </row>
    <row r="7" spans="1:3">
      <c r="A7" s="2" t="s">
        <v>33</v>
      </c>
      <c r="B7" s="6">
        <v>8549</v>
      </c>
      <c r="C7" s="6">
        <v>9849</v>
      </c>
    </row>
    <row r="8" spans="1:3">
      <c r="A8" s="2" t="s">
        <v>34</v>
      </c>
      <c r="B8" s="6">
        <v>36547</v>
      </c>
      <c r="C8" s="6">
        <v>39525</v>
      </c>
    </row>
    <row r="9" spans="1:3">
      <c r="A9" s="2" t="s">
        <v>35</v>
      </c>
      <c r="B9" s="6">
        <v>335646</v>
      </c>
      <c r="C9" s="6">
        <v>558442</v>
      </c>
    </row>
    <row r="10" spans="1:3">
      <c r="A10" s="2" t="s">
        <v>36</v>
      </c>
      <c r="B10" s="6">
        <v>117374</v>
      </c>
      <c r="C10" s="6">
        <v>106406</v>
      </c>
    </row>
    <row r="11" spans="1:3">
      <c r="A11" s="2" t="s">
        <v>37</v>
      </c>
      <c r="B11" s="6">
        <v>226611</v>
      </c>
      <c r="C11" s="6">
        <v>238288</v>
      </c>
    </row>
    <row r="12" spans="1:3">
      <c r="A12" s="2" t="s">
        <v>38</v>
      </c>
      <c r="B12" s="6">
        <v>48573</v>
      </c>
      <c r="C12" s="6">
        <v>58375</v>
      </c>
    </row>
    <row r="13" spans="1:3">
      <c r="A13" s="2" t="s">
        <v>39</v>
      </c>
      <c r="B13" s="6">
        <v>2319790</v>
      </c>
      <c r="C13" s="6">
        <v>2150364</v>
      </c>
    </row>
    <row r="14" spans="1:3">
      <c r="A14" s="2" t="s">
        <v>40</v>
      </c>
      <c r="B14" s="6">
        <v>496500</v>
      </c>
      <c r="C14" s="6">
        <v>539088</v>
      </c>
    </row>
    <row r="15" spans="1:3">
      <c r="A15" s="2" t="s">
        <v>32</v>
      </c>
      <c r="B15" s="6">
        <v>6240</v>
      </c>
      <c r="C15" s="6">
        <v>5584</v>
      </c>
    </row>
    <row r="16" spans="1:3">
      <c r="A16" s="2" t="s">
        <v>41</v>
      </c>
      <c r="B16" s="6">
        <v>13867</v>
      </c>
      <c r="C16" s="6">
        <v>12471</v>
      </c>
    </row>
    <row r="17" spans="1:3">
      <c r="A17" s="2" t="s">
        <v>42</v>
      </c>
      <c r="B17" s="6">
        <v>3564601</v>
      </c>
      <c r="C17" s="6">
        <v>3669018</v>
      </c>
    </row>
    <row r="18" spans="1:3">
      <c r="A18" s="3" t="s">
        <v>43</v>
      </c>
      <c r="B18" s="4"/>
      <c r="C18" s="4"/>
    </row>
    <row r="19" spans="1:3">
      <c r="A19" s="2" t="s">
        <v>44</v>
      </c>
      <c r="B19" s="6">
        <v>34967</v>
      </c>
      <c r="C19" s="6">
        <v>25291</v>
      </c>
    </row>
    <row r="20" spans="1:3">
      <c r="A20" s="2" t="s">
        <v>45</v>
      </c>
      <c r="B20" s="6">
        <v>5939</v>
      </c>
      <c r="C20" s="6">
        <v>10179</v>
      </c>
    </row>
    <row r="21" spans="1:3">
      <c r="A21" s="2" t="s">
        <v>46</v>
      </c>
      <c r="B21" s="6">
        <v>106887</v>
      </c>
      <c r="C21" s="6">
        <v>113757</v>
      </c>
    </row>
    <row r="22" spans="1:3">
      <c r="A22" s="2" t="s">
        <v>47</v>
      </c>
      <c r="B22" s="6">
        <v>8249</v>
      </c>
      <c r="C22" s="6">
        <v>6164</v>
      </c>
    </row>
    <row r="23" spans="1:3">
      <c r="A23" s="2" t="s">
        <v>48</v>
      </c>
      <c r="B23" s="6">
        <v>4777</v>
      </c>
      <c r="C23" s="6">
        <v>4115</v>
      </c>
    </row>
    <row r="24" spans="1:3" ht="30">
      <c r="A24" s="2" t="s">
        <v>49</v>
      </c>
      <c r="B24" s="6">
        <v>6862</v>
      </c>
      <c r="C24" s="6">
        <v>6571</v>
      </c>
    </row>
    <row r="25" spans="1:3">
      <c r="A25" s="2" t="s">
        <v>50</v>
      </c>
      <c r="B25" s="6">
        <v>167681</v>
      </c>
      <c r="C25" s="6">
        <v>166077</v>
      </c>
    </row>
    <row r="26" spans="1:3">
      <c r="A26" s="3" t="s">
        <v>51</v>
      </c>
      <c r="B26" s="4"/>
      <c r="C26" s="4"/>
    </row>
    <row r="27" spans="1:3">
      <c r="A27" s="2" t="s">
        <v>48</v>
      </c>
      <c r="B27" s="6">
        <v>206951</v>
      </c>
      <c r="C27" s="6">
        <v>214428</v>
      </c>
    </row>
    <row r="28" spans="1:3" ht="30">
      <c r="A28" s="2" t="s">
        <v>52</v>
      </c>
      <c r="B28" s="6">
        <v>8937</v>
      </c>
      <c r="C28" s="4">
        <v>409</v>
      </c>
    </row>
    <row r="29" spans="1:3" ht="30">
      <c r="A29" s="2" t="s">
        <v>53</v>
      </c>
      <c r="B29" s="6">
        <v>2063958</v>
      </c>
      <c r="C29" s="6">
        <v>2051248</v>
      </c>
    </row>
    <row r="30" spans="1:3">
      <c r="A30" s="2" t="s">
        <v>54</v>
      </c>
      <c r="B30" s="6">
        <v>41282</v>
      </c>
      <c r="C30" s="6">
        <v>47709</v>
      </c>
    </row>
    <row r="31" spans="1:3">
      <c r="A31" s="2" t="s">
        <v>55</v>
      </c>
      <c r="B31" s="6">
        <v>2488809</v>
      </c>
      <c r="C31" s="6">
        <v>2479871</v>
      </c>
    </row>
    <row r="32" spans="1:3">
      <c r="A32" s="2" t="s">
        <v>56</v>
      </c>
      <c r="B32" s="4" t="s">
        <v>57</v>
      </c>
      <c r="C32" s="4" t="s">
        <v>57</v>
      </c>
    </row>
    <row r="33" spans="1:3">
      <c r="A33" s="2" t="s">
        <v>58</v>
      </c>
      <c r="B33" s="4">
        <v>0</v>
      </c>
      <c r="C33" s="4">
        <v>501</v>
      </c>
    </row>
    <row r="34" spans="1:3">
      <c r="A34" s="3" t="s">
        <v>59</v>
      </c>
      <c r="B34" s="4"/>
      <c r="C34" s="4"/>
    </row>
    <row r="35" spans="1:3" ht="60">
      <c r="A35" s="2" t="s">
        <v>60</v>
      </c>
      <c r="B35" s="4">
        <v>0</v>
      </c>
      <c r="C35" s="4">
        <v>0</v>
      </c>
    </row>
    <row r="36" spans="1:3">
      <c r="A36" s="2" t="s">
        <v>61</v>
      </c>
      <c r="B36" s="6">
        <v>1232108</v>
      </c>
      <c r="C36" s="6">
        <v>1225374</v>
      </c>
    </row>
    <row r="37" spans="1:3">
      <c r="A37" s="2" t="s">
        <v>62</v>
      </c>
      <c r="B37" s="6">
        <v>-119247</v>
      </c>
      <c r="C37" s="6">
        <v>-71244</v>
      </c>
    </row>
    <row r="38" spans="1:3" ht="30">
      <c r="A38" s="2" t="s">
        <v>63</v>
      </c>
      <c r="B38" s="6">
        <v>-44222</v>
      </c>
      <c r="C38" s="6">
        <v>27735</v>
      </c>
    </row>
    <row r="39" spans="1:3" ht="30">
      <c r="A39" s="2" t="s">
        <v>64</v>
      </c>
      <c r="B39" s="6">
        <v>1068639</v>
      </c>
      <c r="C39" s="6">
        <v>1181865</v>
      </c>
    </row>
    <row r="40" spans="1:3" ht="30">
      <c r="A40" s="2" t="s">
        <v>65</v>
      </c>
      <c r="B40" s="6">
        <v>7153</v>
      </c>
      <c r="C40" s="6">
        <v>6781</v>
      </c>
    </row>
    <row r="41" spans="1:3">
      <c r="A41" s="2" t="s">
        <v>66</v>
      </c>
      <c r="B41" s="6">
        <v>1075792</v>
      </c>
      <c r="C41" s="6">
        <v>1188646</v>
      </c>
    </row>
    <row r="42" spans="1:3">
      <c r="A42" s="2" t="s">
        <v>67</v>
      </c>
      <c r="B42" s="7">
        <v>3564601</v>
      </c>
      <c r="C42" s="7">
        <v>3669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cols>
    <col min="1" max="3" width="36.5703125" bestFit="1" customWidth="1"/>
    <col min="4" max="4" width="21" customWidth="1"/>
    <col min="5" max="5" width="15.7109375" customWidth="1"/>
    <col min="6" max="6" width="4.28515625" customWidth="1"/>
    <col min="7" max="7" width="15.7109375" customWidth="1"/>
    <col min="8" max="8" width="14.28515625" customWidth="1"/>
    <col min="9" max="10" width="19.85546875" customWidth="1"/>
    <col min="11" max="11" width="29.7109375" customWidth="1"/>
    <col min="12" max="12" width="12" customWidth="1"/>
    <col min="13" max="13" width="4.28515625" customWidth="1"/>
    <col min="14" max="14" width="14.28515625" customWidth="1"/>
    <col min="15" max="15" width="19.85546875" customWidth="1"/>
  </cols>
  <sheetData>
    <row r="1" spans="1:15" ht="15" customHeight="1">
      <c r="A1" s="8" t="s">
        <v>5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79</v>
      </c>
      <c r="B3" s="11"/>
      <c r="C3" s="11"/>
      <c r="D3" s="11"/>
      <c r="E3" s="11"/>
      <c r="F3" s="11"/>
      <c r="G3" s="11"/>
      <c r="H3" s="11"/>
      <c r="I3" s="11"/>
      <c r="J3" s="11"/>
      <c r="K3" s="11"/>
      <c r="L3" s="11"/>
      <c r="M3" s="11"/>
      <c r="N3" s="11"/>
      <c r="O3" s="11"/>
    </row>
    <row r="4" spans="1:15">
      <c r="A4" s="12" t="s">
        <v>578</v>
      </c>
      <c r="B4" s="89" t="s">
        <v>580</v>
      </c>
      <c r="C4" s="89"/>
      <c r="D4" s="89"/>
      <c r="E4" s="89"/>
      <c r="F4" s="89"/>
      <c r="G4" s="89"/>
      <c r="H4" s="89"/>
      <c r="I4" s="89"/>
      <c r="J4" s="89"/>
      <c r="K4" s="89"/>
      <c r="L4" s="89"/>
      <c r="M4" s="89"/>
      <c r="N4" s="89"/>
      <c r="O4" s="89"/>
    </row>
    <row r="5" spans="1:15">
      <c r="A5" s="12"/>
      <c r="B5" s="40" t="s">
        <v>190</v>
      </c>
      <c r="C5" s="40"/>
      <c r="D5" s="40"/>
      <c r="E5" s="40"/>
      <c r="F5" s="40"/>
      <c r="G5" s="40"/>
      <c r="H5" s="40"/>
      <c r="I5" s="40"/>
      <c r="J5" s="40"/>
      <c r="K5" s="40"/>
      <c r="L5" s="40"/>
      <c r="M5" s="40"/>
      <c r="N5" s="40"/>
      <c r="O5" s="40"/>
    </row>
    <row r="6" spans="1:15">
      <c r="A6" s="12"/>
      <c r="B6" s="40" t="s">
        <v>581</v>
      </c>
      <c r="C6" s="40"/>
      <c r="D6" s="40"/>
      <c r="E6" s="40"/>
      <c r="F6" s="40"/>
      <c r="G6" s="40"/>
      <c r="H6" s="40"/>
      <c r="I6" s="40"/>
      <c r="J6" s="40"/>
      <c r="K6" s="40"/>
      <c r="L6" s="40"/>
      <c r="M6" s="40"/>
      <c r="N6" s="40"/>
      <c r="O6" s="40"/>
    </row>
    <row r="7" spans="1:15">
      <c r="A7" s="12"/>
      <c r="B7" s="11"/>
      <c r="C7" s="11"/>
      <c r="D7" s="11"/>
      <c r="E7" s="11"/>
      <c r="F7" s="11"/>
      <c r="G7" s="11"/>
      <c r="H7" s="11"/>
      <c r="I7" s="11"/>
      <c r="J7" s="11"/>
      <c r="K7" s="11"/>
      <c r="L7" s="11"/>
      <c r="M7" s="11"/>
      <c r="N7" s="11"/>
      <c r="O7" s="11"/>
    </row>
    <row r="8" spans="1:15" ht="38.25" customHeight="1">
      <c r="A8" s="12"/>
      <c r="B8" s="90" t="s">
        <v>582</v>
      </c>
      <c r="C8" s="90"/>
      <c r="D8" s="90"/>
      <c r="E8" s="90"/>
      <c r="F8" s="90"/>
      <c r="G8" s="90"/>
      <c r="H8" s="90"/>
      <c r="I8" s="90"/>
      <c r="J8" s="90"/>
      <c r="K8" s="90"/>
      <c r="L8" s="90"/>
      <c r="M8" s="90"/>
      <c r="N8" s="90"/>
      <c r="O8" s="90"/>
    </row>
    <row r="9" spans="1:15">
      <c r="A9" s="12"/>
      <c r="B9" s="11"/>
      <c r="C9" s="11"/>
      <c r="D9" s="11"/>
      <c r="E9" s="11"/>
      <c r="F9" s="11"/>
      <c r="G9" s="11"/>
      <c r="H9" s="11"/>
      <c r="I9" s="11"/>
      <c r="J9" s="11"/>
      <c r="K9" s="11"/>
      <c r="L9" s="11"/>
      <c r="M9" s="11"/>
      <c r="N9" s="11"/>
      <c r="O9" s="11"/>
    </row>
    <row r="10" spans="1:15" ht="51" customHeight="1">
      <c r="A10" s="12"/>
      <c r="B10" s="90" t="s">
        <v>583</v>
      </c>
      <c r="C10" s="90"/>
      <c r="D10" s="90"/>
      <c r="E10" s="90"/>
      <c r="F10" s="90"/>
      <c r="G10" s="90"/>
      <c r="H10" s="90"/>
      <c r="I10" s="90"/>
      <c r="J10" s="90"/>
      <c r="K10" s="90"/>
      <c r="L10" s="90"/>
      <c r="M10" s="90"/>
      <c r="N10" s="90"/>
      <c r="O10" s="90"/>
    </row>
    <row r="11" spans="1:15">
      <c r="A11" s="12"/>
      <c r="B11" s="11"/>
      <c r="C11" s="11"/>
      <c r="D11" s="11"/>
      <c r="E11" s="11"/>
      <c r="F11" s="11"/>
      <c r="G11" s="11"/>
      <c r="H11" s="11"/>
      <c r="I11" s="11"/>
      <c r="J11" s="11"/>
      <c r="K11" s="11"/>
      <c r="L11" s="11"/>
      <c r="M11" s="11"/>
      <c r="N11" s="11"/>
      <c r="O11" s="11"/>
    </row>
    <row r="12" spans="1:15" ht="38.25" customHeight="1">
      <c r="A12" s="12"/>
      <c r="B12" s="90" t="s">
        <v>584</v>
      </c>
      <c r="C12" s="90"/>
      <c r="D12" s="90"/>
      <c r="E12" s="90"/>
      <c r="F12" s="90"/>
      <c r="G12" s="90"/>
      <c r="H12" s="90"/>
      <c r="I12" s="90"/>
      <c r="J12" s="90"/>
      <c r="K12" s="90"/>
      <c r="L12" s="90"/>
      <c r="M12" s="90"/>
      <c r="N12" s="90"/>
      <c r="O12" s="90"/>
    </row>
    <row r="13" spans="1:15">
      <c r="A13" s="12"/>
      <c r="B13" s="11"/>
      <c r="C13" s="11"/>
      <c r="D13" s="11"/>
      <c r="E13" s="11"/>
      <c r="F13" s="11"/>
      <c r="G13" s="11"/>
      <c r="H13" s="11"/>
      <c r="I13" s="11"/>
      <c r="J13" s="11"/>
      <c r="K13" s="11"/>
      <c r="L13" s="11"/>
      <c r="M13" s="11"/>
      <c r="N13" s="11"/>
      <c r="O13" s="11"/>
    </row>
    <row r="14" spans="1:15">
      <c r="A14" s="12"/>
      <c r="B14" s="90" t="s">
        <v>585</v>
      </c>
      <c r="C14" s="90"/>
      <c r="D14" s="90"/>
      <c r="E14" s="90"/>
      <c r="F14" s="90"/>
      <c r="G14" s="90"/>
      <c r="H14" s="90"/>
      <c r="I14" s="90"/>
      <c r="J14" s="90"/>
      <c r="K14" s="90"/>
      <c r="L14" s="90"/>
      <c r="M14" s="90"/>
      <c r="N14" s="90"/>
      <c r="O14" s="90"/>
    </row>
    <row r="15" spans="1:15">
      <c r="A15" s="12"/>
      <c r="B15" s="11"/>
      <c r="C15" s="11"/>
      <c r="D15" s="11"/>
      <c r="E15" s="11"/>
      <c r="F15" s="11"/>
      <c r="G15" s="11"/>
      <c r="H15" s="11"/>
      <c r="I15" s="11"/>
      <c r="J15" s="11"/>
      <c r="K15" s="11"/>
      <c r="L15" s="11"/>
      <c r="M15" s="11"/>
      <c r="N15" s="11"/>
      <c r="O15" s="11"/>
    </row>
    <row r="16" spans="1:15" ht="25.5" customHeight="1">
      <c r="A16" s="12"/>
      <c r="B16" s="90" t="s">
        <v>586</v>
      </c>
      <c r="C16" s="90"/>
      <c r="D16" s="90"/>
      <c r="E16" s="90"/>
      <c r="F16" s="90"/>
      <c r="G16" s="90"/>
      <c r="H16" s="90"/>
      <c r="I16" s="90"/>
      <c r="J16" s="90"/>
      <c r="K16" s="90"/>
      <c r="L16" s="90"/>
      <c r="M16" s="90"/>
      <c r="N16" s="90"/>
      <c r="O16" s="90"/>
    </row>
    <row r="17" spans="1:15">
      <c r="A17" s="12"/>
      <c r="B17" s="11"/>
      <c r="C17" s="11"/>
      <c r="D17" s="11"/>
      <c r="E17" s="11"/>
      <c r="F17" s="11"/>
      <c r="G17" s="11"/>
      <c r="H17" s="11"/>
      <c r="I17" s="11"/>
      <c r="J17" s="11"/>
      <c r="K17" s="11"/>
      <c r="L17" s="11"/>
      <c r="M17" s="11"/>
      <c r="N17" s="11"/>
      <c r="O17" s="11"/>
    </row>
    <row r="18" spans="1:15">
      <c r="A18" s="12"/>
      <c r="B18" s="90" t="s">
        <v>587</v>
      </c>
      <c r="C18" s="90"/>
      <c r="D18" s="90"/>
      <c r="E18" s="90"/>
      <c r="F18" s="90"/>
      <c r="G18" s="90"/>
      <c r="H18" s="90"/>
      <c r="I18" s="90"/>
      <c r="J18" s="90"/>
      <c r="K18" s="90"/>
      <c r="L18" s="90"/>
      <c r="M18" s="90"/>
      <c r="N18" s="90"/>
      <c r="O18" s="90"/>
    </row>
    <row r="19" spans="1:15">
      <c r="A19" s="12"/>
      <c r="B19" s="11"/>
      <c r="C19" s="11"/>
      <c r="D19" s="11"/>
      <c r="E19" s="11"/>
      <c r="F19" s="11"/>
      <c r="G19" s="11"/>
      <c r="H19" s="11"/>
      <c r="I19" s="11"/>
      <c r="J19" s="11"/>
      <c r="K19" s="11"/>
      <c r="L19" s="11"/>
      <c r="M19" s="11"/>
      <c r="N19" s="11"/>
      <c r="O19" s="11"/>
    </row>
    <row r="20" spans="1:15">
      <c r="A20" s="12"/>
      <c r="B20" s="90" t="s">
        <v>588</v>
      </c>
      <c r="C20" s="90"/>
      <c r="D20" s="90"/>
      <c r="E20" s="90"/>
      <c r="F20" s="90"/>
      <c r="G20" s="90"/>
      <c r="H20" s="90"/>
      <c r="I20" s="90"/>
      <c r="J20" s="90"/>
      <c r="K20" s="90"/>
      <c r="L20" s="90"/>
      <c r="M20" s="90"/>
      <c r="N20" s="90"/>
      <c r="O20" s="90"/>
    </row>
    <row r="21" spans="1:15">
      <c r="A21" s="12"/>
      <c r="B21" s="11"/>
      <c r="C21" s="11"/>
      <c r="D21" s="11"/>
      <c r="E21" s="11"/>
      <c r="F21" s="11"/>
      <c r="G21" s="11"/>
      <c r="H21" s="11"/>
      <c r="I21" s="11"/>
      <c r="J21" s="11"/>
      <c r="K21" s="11"/>
      <c r="L21" s="11"/>
      <c r="M21" s="11"/>
      <c r="N21" s="11"/>
      <c r="O21" s="11"/>
    </row>
    <row r="22" spans="1:15" ht="25.5" customHeight="1">
      <c r="A22" s="12"/>
      <c r="B22" s="90" t="s">
        <v>589</v>
      </c>
      <c r="C22" s="90"/>
      <c r="D22" s="90"/>
      <c r="E22" s="90"/>
      <c r="F22" s="90"/>
      <c r="G22" s="90"/>
      <c r="H22" s="90"/>
      <c r="I22" s="90"/>
      <c r="J22" s="90"/>
      <c r="K22" s="90"/>
      <c r="L22" s="90"/>
      <c r="M22" s="90"/>
      <c r="N22" s="90"/>
      <c r="O22" s="90"/>
    </row>
    <row r="23" spans="1:15">
      <c r="A23" s="12"/>
      <c r="B23" s="126"/>
      <c r="C23" s="126"/>
      <c r="D23" s="126"/>
      <c r="E23" s="126"/>
      <c r="F23" s="126"/>
      <c r="G23" s="126"/>
      <c r="H23" s="126"/>
      <c r="I23" s="126"/>
      <c r="J23" s="126"/>
      <c r="K23" s="126"/>
      <c r="L23" s="126"/>
      <c r="M23" s="126"/>
      <c r="N23" s="126"/>
      <c r="O23" s="126"/>
    </row>
    <row r="24" spans="1:15">
      <c r="A24" s="12"/>
      <c r="B24" s="26"/>
      <c r="C24" s="26"/>
      <c r="D24" s="26"/>
      <c r="E24" s="26"/>
      <c r="F24" s="26"/>
      <c r="G24" s="26"/>
    </row>
    <row r="25" spans="1:15">
      <c r="A25" s="12"/>
      <c r="B25" s="17"/>
      <c r="C25" s="17"/>
      <c r="D25" s="17"/>
      <c r="E25" s="17"/>
      <c r="F25" s="17"/>
      <c r="G25" s="17"/>
    </row>
    <row r="26" spans="1:15" ht="15.75" thickBot="1">
      <c r="A26" s="12"/>
      <c r="B26" s="16"/>
      <c r="C26" s="43" t="s">
        <v>590</v>
      </c>
      <c r="D26" s="43"/>
      <c r="E26" s="43"/>
      <c r="F26" s="43"/>
      <c r="G26" s="43"/>
    </row>
    <row r="27" spans="1:15" ht="15.75" thickBot="1">
      <c r="A27" s="12"/>
      <c r="B27" s="16"/>
      <c r="C27" s="64">
        <v>2014</v>
      </c>
      <c r="D27" s="16"/>
      <c r="E27" s="64">
        <v>2013</v>
      </c>
      <c r="F27" s="16"/>
      <c r="G27" s="64">
        <v>2012</v>
      </c>
    </row>
    <row r="28" spans="1:15">
      <c r="A28" s="12"/>
      <c r="B28" s="193" t="s">
        <v>591</v>
      </c>
      <c r="C28" s="179">
        <v>2.1000000000000001E-2</v>
      </c>
      <c r="D28" s="30"/>
      <c r="E28" s="179">
        <v>0.02</v>
      </c>
      <c r="F28" s="30"/>
      <c r="G28" s="182">
        <v>1.2E-2</v>
      </c>
    </row>
    <row r="29" spans="1:15">
      <c r="A29" s="12"/>
      <c r="B29" s="194" t="s">
        <v>592</v>
      </c>
      <c r="C29" s="180">
        <v>0.47899999999999998</v>
      </c>
      <c r="D29" s="16"/>
      <c r="E29" s="180">
        <v>0.51600000000000001</v>
      </c>
      <c r="F29" s="16"/>
      <c r="G29" s="180">
        <v>0.55000000000000004</v>
      </c>
    </row>
    <row r="30" spans="1:15">
      <c r="A30" s="12"/>
      <c r="B30" s="193" t="s">
        <v>593</v>
      </c>
      <c r="C30" s="24" t="s">
        <v>594</v>
      </c>
      <c r="D30" s="30"/>
      <c r="E30" s="24" t="s">
        <v>594</v>
      </c>
      <c r="F30" s="30"/>
      <c r="G30" s="24" t="s">
        <v>594</v>
      </c>
    </row>
    <row r="31" spans="1:15" ht="25.5">
      <c r="A31" s="12"/>
      <c r="B31" s="194" t="s">
        <v>595</v>
      </c>
      <c r="C31" s="25">
        <v>6.1</v>
      </c>
      <c r="D31" s="16"/>
      <c r="E31" s="25">
        <v>6.1</v>
      </c>
      <c r="F31" s="16"/>
      <c r="G31" s="25">
        <v>6.5</v>
      </c>
    </row>
    <row r="32" spans="1:15">
      <c r="A32" s="12"/>
      <c r="B32" s="11"/>
      <c r="C32" s="11"/>
      <c r="D32" s="11"/>
      <c r="E32" s="11"/>
      <c r="F32" s="11"/>
      <c r="G32" s="11"/>
      <c r="H32" s="11"/>
      <c r="I32" s="11"/>
      <c r="J32" s="11"/>
      <c r="K32" s="11"/>
      <c r="L32" s="11"/>
      <c r="M32" s="11"/>
      <c r="N32" s="11"/>
      <c r="O32" s="11"/>
    </row>
    <row r="33" spans="1:15" ht="38.25" customHeight="1">
      <c r="A33" s="12"/>
      <c r="B33" s="90" t="s">
        <v>596</v>
      </c>
      <c r="C33" s="90"/>
      <c r="D33" s="90"/>
      <c r="E33" s="90"/>
      <c r="F33" s="90"/>
      <c r="G33" s="90"/>
      <c r="H33" s="90"/>
      <c r="I33" s="90"/>
      <c r="J33" s="90"/>
      <c r="K33" s="90"/>
      <c r="L33" s="90"/>
      <c r="M33" s="90"/>
      <c r="N33" s="90"/>
      <c r="O33" s="90"/>
    </row>
    <row r="34" spans="1:15">
      <c r="A34" s="12"/>
      <c r="B34" s="11"/>
      <c r="C34" s="11"/>
      <c r="D34" s="11"/>
      <c r="E34" s="11"/>
      <c r="F34" s="11"/>
      <c r="G34" s="11"/>
      <c r="H34" s="11"/>
      <c r="I34" s="11"/>
      <c r="J34" s="11"/>
      <c r="K34" s="11"/>
      <c r="L34" s="11"/>
      <c r="M34" s="11"/>
      <c r="N34" s="11"/>
      <c r="O34" s="11"/>
    </row>
    <row r="35" spans="1:15" ht="25.5" customHeight="1">
      <c r="A35" s="12"/>
      <c r="B35" s="90" t="s">
        <v>597</v>
      </c>
      <c r="C35" s="90"/>
      <c r="D35" s="90"/>
      <c r="E35" s="90"/>
      <c r="F35" s="90"/>
      <c r="G35" s="90"/>
      <c r="H35" s="90"/>
      <c r="I35" s="90"/>
      <c r="J35" s="90"/>
      <c r="K35" s="90"/>
      <c r="L35" s="90"/>
      <c r="M35" s="90"/>
      <c r="N35" s="90"/>
      <c r="O35" s="90"/>
    </row>
    <row r="36" spans="1:15">
      <c r="A36" s="12"/>
      <c r="B36" s="11"/>
      <c r="C36" s="11"/>
      <c r="D36" s="11"/>
      <c r="E36" s="11"/>
      <c r="F36" s="11"/>
      <c r="G36" s="11"/>
      <c r="H36" s="11"/>
      <c r="I36" s="11"/>
      <c r="J36" s="11"/>
      <c r="K36" s="11"/>
      <c r="L36" s="11"/>
      <c r="M36" s="11"/>
      <c r="N36" s="11"/>
      <c r="O36" s="11"/>
    </row>
    <row r="37" spans="1:15">
      <c r="A37" s="12"/>
      <c r="B37" s="90" t="s">
        <v>598</v>
      </c>
      <c r="C37" s="90"/>
      <c r="D37" s="90"/>
      <c r="E37" s="90"/>
      <c r="F37" s="90"/>
      <c r="G37" s="90"/>
      <c r="H37" s="90"/>
      <c r="I37" s="90"/>
      <c r="J37" s="90"/>
      <c r="K37" s="90"/>
      <c r="L37" s="90"/>
      <c r="M37" s="90"/>
      <c r="N37" s="90"/>
      <c r="O37" s="90"/>
    </row>
    <row r="38" spans="1:15">
      <c r="A38" s="12"/>
      <c r="B38" s="97"/>
      <c r="C38" s="97"/>
      <c r="D38" s="97"/>
      <c r="E38" s="97"/>
      <c r="F38" s="97"/>
      <c r="G38" s="97"/>
      <c r="H38" s="97"/>
      <c r="I38" s="97"/>
      <c r="J38" s="97"/>
      <c r="K38" s="97"/>
      <c r="L38" s="97"/>
      <c r="M38" s="97"/>
      <c r="N38" s="97"/>
      <c r="O38" s="97"/>
    </row>
    <row r="39" spans="1:15">
      <c r="A39" s="12"/>
      <c r="B39" s="26"/>
      <c r="C39" s="26"/>
      <c r="D39" s="26"/>
      <c r="E39" s="26"/>
      <c r="F39" s="26"/>
      <c r="G39" s="26"/>
      <c r="H39" s="26"/>
      <c r="I39" s="26"/>
      <c r="J39" s="26"/>
      <c r="K39" s="26"/>
      <c r="L39" s="26"/>
      <c r="M39" s="26"/>
      <c r="N39" s="26"/>
      <c r="O39" s="26"/>
    </row>
    <row r="40" spans="1:15">
      <c r="A40" s="12"/>
      <c r="B40" s="17"/>
      <c r="C40" s="17"/>
      <c r="D40" s="17"/>
      <c r="E40" s="17"/>
      <c r="F40" s="17"/>
      <c r="G40" s="17"/>
      <c r="H40" s="17"/>
      <c r="I40" s="17"/>
      <c r="J40" s="17"/>
      <c r="K40" s="17"/>
      <c r="L40" s="17"/>
      <c r="M40" s="17"/>
      <c r="N40" s="17"/>
      <c r="O40" s="17"/>
    </row>
    <row r="41" spans="1:15">
      <c r="A41" s="12"/>
      <c r="B41" s="89" t="s">
        <v>599</v>
      </c>
      <c r="C41" s="27"/>
      <c r="D41" s="41" t="s">
        <v>600</v>
      </c>
      <c r="E41" s="41"/>
      <c r="F41" s="27"/>
      <c r="G41" s="41" t="s">
        <v>601</v>
      </c>
      <c r="H41" s="41"/>
      <c r="I41" s="41"/>
      <c r="J41" s="27"/>
      <c r="K41" s="21" t="s">
        <v>601</v>
      </c>
      <c r="L41" s="27"/>
      <c r="M41" s="41" t="s">
        <v>608</v>
      </c>
      <c r="N41" s="41"/>
      <c r="O41" s="41"/>
    </row>
    <row r="42" spans="1:15">
      <c r="A42" s="12"/>
      <c r="B42" s="89"/>
      <c r="C42" s="27"/>
      <c r="D42" s="41"/>
      <c r="E42" s="41"/>
      <c r="F42" s="27"/>
      <c r="G42" s="41" t="s">
        <v>602</v>
      </c>
      <c r="H42" s="41"/>
      <c r="I42" s="41"/>
      <c r="J42" s="27"/>
      <c r="K42" s="21" t="s">
        <v>602</v>
      </c>
      <c r="L42" s="27"/>
      <c r="M42" s="41" t="s">
        <v>609</v>
      </c>
      <c r="N42" s="41"/>
      <c r="O42" s="41"/>
    </row>
    <row r="43" spans="1:15">
      <c r="A43" s="12"/>
      <c r="B43" s="89"/>
      <c r="C43" s="27"/>
      <c r="D43" s="41"/>
      <c r="E43" s="41"/>
      <c r="F43" s="27"/>
      <c r="G43" s="41" t="s">
        <v>603</v>
      </c>
      <c r="H43" s="41"/>
      <c r="I43" s="41"/>
      <c r="J43" s="27"/>
      <c r="K43" s="21" t="s">
        <v>605</v>
      </c>
      <c r="L43" s="27"/>
      <c r="M43" s="41" t="s">
        <v>610</v>
      </c>
      <c r="N43" s="41"/>
      <c r="O43" s="41"/>
    </row>
    <row r="44" spans="1:15">
      <c r="A44" s="12"/>
      <c r="B44" s="89"/>
      <c r="C44" s="27"/>
      <c r="D44" s="41"/>
      <c r="E44" s="41"/>
      <c r="F44" s="27"/>
      <c r="G44" s="41" t="s">
        <v>604</v>
      </c>
      <c r="H44" s="41"/>
      <c r="I44" s="41"/>
      <c r="J44" s="27"/>
      <c r="K44" s="21" t="s">
        <v>606</v>
      </c>
      <c r="L44" s="27"/>
      <c r="M44" s="196" t="s">
        <v>261</v>
      </c>
      <c r="N44" s="196"/>
      <c r="O44" s="196"/>
    </row>
    <row r="45" spans="1:15" ht="15.75" thickBot="1">
      <c r="A45" s="12"/>
      <c r="B45" s="195"/>
      <c r="C45" s="27"/>
      <c r="D45" s="43"/>
      <c r="E45" s="43"/>
      <c r="F45" s="27"/>
      <c r="G45" s="42"/>
      <c r="H45" s="42"/>
      <c r="I45" s="42"/>
      <c r="J45" s="27"/>
      <c r="K45" s="22" t="s">
        <v>607</v>
      </c>
      <c r="L45" s="27"/>
      <c r="M45" s="42"/>
      <c r="N45" s="42"/>
      <c r="O45" s="42"/>
    </row>
    <row r="46" spans="1:15">
      <c r="A46" s="12"/>
      <c r="B46" s="45" t="s">
        <v>611</v>
      </c>
      <c r="C46" s="51"/>
      <c r="D46" s="47">
        <v>9203082</v>
      </c>
      <c r="E46" s="49"/>
      <c r="F46" s="51"/>
      <c r="G46" s="45" t="s">
        <v>272</v>
      </c>
      <c r="H46" s="52">
        <v>11.07</v>
      </c>
      <c r="I46" s="49"/>
      <c r="J46" s="51"/>
      <c r="K46" s="49"/>
      <c r="L46" s="51"/>
      <c r="M46" s="45" t="s">
        <v>272</v>
      </c>
      <c r="N46" s="47">
        <v>31549</v>
      </c>
      <c r="O46" s="49"/>
    </row>
    <row r="47" spans="1:15">
      <c r="A47" s="12"/>
      <c r="B47" s="46"/>
      <c r="C47" s="51"/>
      <c r="D47" s="48"/>
      <c r="E47" s="50"/>
      <c r="F47" s="51"/>
      <c r="G47" s="46"/>
      <c r="H47" s="53"/>
      <c r="I47" s="50"/>
      <c r="J47" s="51"/>
      <c r="K47" s="50"/>
      <c r="L47" s="51"/>
      <c r="M47" s="46"/>
      <c r="N47" s="48"/>
      <c r="O47" s="50"/>
    </row>
    <row r="48" spans="1:15">
      <c r="A48" s="12"/>
      <c r="B48" s="60" t="s">
        <v>612</v>
      </c>
      <c r="C48" s="27"/>
      <c r="D48" s="56">
        <v>1001663</v>
      </c>
      <c r="E48" s="27"/>
      <c r="F48" s="27"/>
      <c r="G48" s="60" t="s">
        <v>272</v>
      </c>
      <c r="H48" s="59">
        <v>13.69</v>
      </c>
      <c r="I48" s="27"/>
      <c r="J48" s="27"/>
      <c r="K48" s="27"/>
      <c r="L48" s="27"/>
      <c r="M48" s="27"/>
      <c r="N48" s="27"/>
      <c r="O48" s="27"/>
    </row>
    <row r="49" spans="1:15">
      <c r="A49" s="12"/>
      <c r="B49" s="60"/>
      <c r="C49" s="27"/>
      <c r="D49" s="56"/>
      <c r="E49" s="27"/>
      <c r="F49" s="27"/>
      <c r="G49" s="60"/>
      <c r="H49" s="59"/>
      <c r="I49" s="27"/>
      <c r="J49" s="27"/>
      <c r="K49" s="27"/>
      <c r="L49" s="27"/>
      <c r="M49" s="27"/>
      <c r="N49" s="27"/>
      <c r="O49" s="27"/>
    </row>
    <row r="50" spans="1:15">
      <c r="A50" s="12"/>
      <c r="B50" s="44" t="s">
        <v>613</v>
      </c>
      <c r="C50" s="51"/>
      <c r="D50" s="110" t="s">
        <v>614</v>
      </c>
      <c r="E50" s="44" t="s">
        <v>274</v>
      </c>
      <c r="F50" s="51"/>
      <c r="G50" s="44" t="s">
        <v>272</v>
      </c>
      <c r="H50" s="110">
        <v>10.99</v>
      </c>
      <c r="I50" s="51"/>
      <c r="J50" s="51"/>
      <c r="K50" s="51"/>
      <c r="L50" s="51"/>
      <c r="M50" s="51"/>
      <c r="N50" s="51"/>
      <c r="O50" s="51"/>
    </row>
    <row r="51" spans="1:15">
      <c r="A51" s="12"/>
      <c r="B51" s="44"/>
      <c r="C51" s="51"/>
      <c r="D51" s="110"/>
      <c r="E51" s="44"/>
      <c r="F51" s="51"/>
      <c r="G51" s="44"/>
      <c r="H51" s="110"/>
      <c r="I51" s="51"/>
      <c r="J51" s="51"/>
      <c r="K51" s="51"/>
      <c r="L51" s="51"/>
      <c r="M51" s="51"/>
      <c r="N51" s="51"/>
      <c r="O51" s="51"/>
    </row>
    <row r="52" spans="1:15">
      <c r="A52" s="12"/>
      <c r="B52" s="60" t="s">
        <v>615</v>
      </c>
      <c r="C52" s="27"/>
      <c r="D52" s="59" t="s">
        <v>616</v>
      </c>
      <c r="E52" s="60" t="s">
        <v>274</v>
      </c>
      <c r="F52" s="27"/>
      <c r="G52" s="60" t="s">
        <v>272</v>
      </c>
      <c r="H52" s="59">
        <v>12.39</v>
      </c>
      <c r="I52" s="27"/>
      <c r="J52" s="27"/>
      <c r="K52" s="27"/>
      <c r="L52" s="27"/>
      <c r="M52" s="27"/>
      <c r="N52" s="27"/>
      <c r="O52" s="27"/>
    </row>
    <row r="53" spans="1:15" ht="15.75" thickBot="1">
      <c r="A53" s="12"/>
      <c r="B53" s="60"/>
      <c r="C53" s="27"/>
      <c r="D53" s="54"/>
      <c r="E53" s="61"/>
      <c r="F53" s="27"/>
      <c r="G53" s="60"/>
      <c r="H53" s="59"/>
      <c r="I53" s="27"/>
      <c r="J53" s="27"/>
      <c r="K53" s="27"/>
      <c r="L53" s="27"/>
      <c r="M53" s="27"/>
      <c r="N53" s="27"/>
      <c r="O53" s="27"/>
    </row>
    <row r="54" spans="1:15">
      <c r="A54" s="12"/>
      <c r="B54" s="44" t="s">
        <v>617</v>
      </c>
      <c r="C54" s="51"/>
      <c r="D54" s="47">
        <v>8212746</v>
      </c>
      <c r="E54" s="49"/>
      <c r="F54" s="51"/>
      <c r="G54" s="44" t="s">
        <v>272</v>
      </c>
      <c r="H54" s="110">
        <v>11.15</v>
      </c>
      <c r="I54" s="51"/>
      <c r="J54" s="51"/>
      <c r="K54" s="110">
        <v>6.36</v>
      </c>
      <c r="L54" s="51"/>
      <c r="M54" s="44" t="s">
        <v>272</v>
      </c>
      <c r="N54" s="110">
        <v>821</v>
      </c>
      <c r="O54" s="51"/>
    </row>
    <row r="55" spans="1:15" ht="15.75" thickBot="1">
      <c r="A55" s="12"/>
      <c r="B55" s="44"/>
      <c r="C55" s="51"/>
      <c r="D55" s="75"/>
      <c r="E55" s="76"/>
      <c r="F55" s="51"/>
      <c r="G55" s="44"/>
      <c r="H55" s="110"/>
      <c r="I55" s="51"/>
      <c r="J55" s="51"/>
      <c r="K55" s="110"/>
      <c r="L55" s="51"/>
      <c r="M55" s="44"/>
      <c r="N55" s="110"/>
      <c r="O55" s="51"/>
    </row>
    <row r="56" spans="1:15" ht="15.75" thickTop="1">
      <c r="A56" s="12"/>
      <c r="B56" s="60" t="s">
        <v>618</v>
      </c>
      <c r="C56" s="27"/>
      <c r="D56" s="197">
        <v>6742646</v>
      </c>
      <c r="E56" s="198"/>
      <c r="F56" s="27"/>
      <c r="G56" s="60" t="s">
        <v>272</v>
      </c>
      <c r="H56" s="59">
        <v>10.96</v>
      </c>
      <c r="I56" s="27"/>
      <c r="J56" s="27"/>
      <c r="K56" s="59">
        <v>6.12</v>
      </c>
      <c r="L56" s="27"/>
      <c r="M56" s="60" t="s">
        <v>272</v>
      </c>
      <c r="N56" s="56">
        <v>1969</v>
      </c>
      <c r="O56" s="27"/>
    </row>
    <row r="57" spans="1:15" ht="15.75" thickBot="1">
      <c r="A57" s="12"/>
      <c r="B57" s="60"/>
      <c r="C57" s="27"/>
      <c r="D57" s="57"/>
      <c r="E57" s="58"/>
      <c r="F57" s="27"/>
      <c r="G57" s="60"/>
      <c r="H57" s="59"/>
      <c r="I57" s="27"/>
      <c r="J57" s="27"/>
      <c r="K57" s="59"/>
      <c r="L57" s="27"/>
      <c r="M57" s="60"/>
      <c r="N57" s="56"/>
      <c r="O57" s="27"/>
    </row>
    <row r="58" spans="1:15">
      <c r="A58" s="12"/>
      <c r="B58" s="44" t="s">
        <v>619</v>
      </c>
      <c r="C58" s="51"/>
      <c r="D58" s="47">
        <v>4904512</v>
      </c>
      <c r="E58" s="49"/>
      <c r="F58" s="51"/>
      <c r="G58" s="44" t="s">
        <v>272</v>
      </c>
      <c r="H58" s="110">
        <v>10.56</v>
      </c>
      <c r="I58" s="51"/>
      <c r="J58" s="51"/>
      <c r="K58" s="110">
        <v>5.38</v>
      </c>
      <c r="L58" s="51"/>
      <c r="M58" s="44" t="s">
        <v>272</v>
      </c>
      <c r="N58" s="88">
        <v>3394</v>
      </c>
      <c r="O58" s="51"/>
    </row>
    <row r="59" spans="1:15" ht="15.75" thickBot="1">
      <c r="A59" s="12"/>
      <c r="B59" s="44"/>
      <c r="C59" s="51"/>
      <c r="D59" s="75"/>
      <c r="E59" s="76"/>
      <c r="F59" s="51"/>
      <c r="G59" s="44"/>
      <c r="H59" s="110"/>
      <c r="I59" s="51"/>
      <c r="J59" s="51"/>
      <c r="K59" s="110"/>
      <c r="L59" s="51"/>
      <c r="M59" s="44"/>
      <c r="N59" s="88"/>
      <c r="O59" s="51"/>
    </row>
    <row r="60" spans="1:15" ht="15.75" thickTop="1">
      <c r="A60" s="12"/>
      <c r="B60" s="91"/>
      <c r="C60" s="91"/>
      <c r="D60" s="91"/>
      <c r="E60" s="91"/>
      <c r="F60" s="91"/>
      <c r="G60" s="91"/>
      <c r="H60" s="91"/>
      <c r="I60" s="91"/>
      <c r="J60" s="91"/>
      <c r="K60" s="91"/>
      <c r="L60" s="91"/>
      <c r="M60" s="91"/>
      <c r="N60" s="91"/>
      <c r="O60" s="91"/>
    </row>
    <row r="61" spans="1:15">
      <c r="A61" s="12"/>
      <c r="B61" s="11"/>
      <c r="C61" s="11"/>
      <c r="D61" s="11"/>
      <c r="E61" s="11"/>
      <c r="F61" s="11"/>
      <c r="G61" s="11"/>
      <c r="H61" s="11"/>
      <c r="I61" s="11"/>
      <c r="J61" s="11"/>
      <c r="K61" s="11"/>
      <c r="L61" s="11"/>
      <c r="M61" s="11"/>
      <c r="N61" s="11"/>
      <c r="O61" s="11"/>
    </row>
    <row r="62" spans="1:15">
      <c r="A62" s="12"/>
      <c r="B62" s="90" t="s">
        <v>620</v>
      </c>
      <c r="C62" s="90"/>
      <c r="D62" s="90"/>
      <c r="E62" s="90"/>
      <c r="F62" s="90"/>
      <c r="G62" s="90"/>
      <c r="H62" s="90"/>
      <c r="I62" s="90"/>
      <c r="J62" s="90"/>
      <c r="K62" s="90"/>
      <c r="L62" s="90"/>
      <c r="M62" s="90"/>
      <c r="N62" s="90"/>
      <c r="O62" s="90"/>
    </row>
    <row r="63" spans="1:15">
      <c r="A63" s="12"/>
      <c r="B63" s="11"/>
      <c r="C63" s="11"/>
      <c r="D63" s="11"/>
      <c r="E63" s="11"/>
      <c r="F63" s="11"/>
      <c r="G63" s="11"/>
      <c r="H63" s="11"/>
      <c r="I63" s="11"/>
      <c r="J63" s="11"/>
      <c r="K63" s="11"/>
      <c r="L63" s="11"/>
      <c r="M63" s="11"/>
      <c r="N63" s="11"/>
      <c r="O63" s="11"/>
    </row>
    <row r="64" spans="1:15">
      <c r="A64" s="12"/>
      <c r="B64" s="90" t="s">
        <v>621</v>
      </c>
      <c r="C64" s="90"/>
      <c r="D64" s="90"/>
      <c r="E64" s="90"/>
      <c r="F64" s="90"/>
      <c r="G64" s="90"/>
      <c r="H64" s="90"/>
      <c r="I64" s="90"/>
      <c r="J64" s="90"/>
      <c r="K64" s="90"/>
      <c r="L64" s="90"/>
      <c r="M64" s="90"/>
      <c r="N64" s="90"/>
      <c r="O64" s="90"/>
    </row>
    <row r="65" spans="1:15">
      <c r="A65" s="12"/>
      <c r="B65" s="126"/>
      <c r="C65" s="126"/>
      <c r="D65" s="126"/>
      <c r="E65" s="126"/>
      <c r="F65" s="126"/>
      <c r="G65" s="126"/>
      <c r="H65" s="126"/>
      <c r="I65" s="126"/>
      <c r="J65" s="126"/>
      <c r="K65" s="126"/>
      <c r="L65" s="126"/>
      <c r="M65" s="126"/>
      <c r="N65" s="126"/>
      <c r="O65" s="126"/>
    </row>
    <row r="66" spans="1:15">
      <c r="A66" s="12"/>
      <c r="B66" s="26"/>
      <c r="C66" s="26"/>
      <c r="D66" s="26"/>
      <c r="E66" s="26"/>
      <c r="F66" s="26"/>
      <c r="G66" s="26"/>
      <c r="H66" s="26"/>
      <c r="I66" s="26"/>
      <c r="J66" s="26"/>
      <c r="K66" s="26"/>
      <c r="L66" s="26"/>
      <c r="M66" s="26"/>
    </row>
    <row r="67" spans="1:15">
      <c r="A67" s="12"/>
      <c r="B67" s="17"/>
      <c r="C67" s="17"/>
      <c r="D67" s="17"/>
      <c r="E67" s="17"/>
      <c r="F67" s="17"/>
      <c r="G67" s="17"/>
      <c r="H67" s="17"/>
      <c r="I67" s="17"/>
      <c r="J67" s="17"/>
      <c r="K67" s="17"/>
      <c r="L67" s="17"/>
      <c r="M67" s="17"/>
    </row>
    <row r="68" spans="1:15" ht="15.75" thickBot="1">
      <c r="A68" s="12"/>
      <c r="B68" s="16"/>
      <c r="C68" s="43" t="s">
        <v>622</v>
      </c>
      <c r="D68" s="43"/>
      <c r="E68" s="43"/>
      <c r="F68" s="43"/>
      <c r="G68" s="43"/>
      <c r="H68" s="43"/>
      <c r="I68" s="43"/>
      <c r="J68" s="43"/>
      <c r="K68" s="43"/>
      <c r="L68" s="43"/>
      <c r="M68" s="43"/>
    </row>
    <row r="69" spans="1:15" ht="15.75" thickBot="1">
      <c r="A69" s="12"/>
      <c r="B69" s="28" t="s">
        <v>261</v>
      </c>
      <c r="C69" s="66">
        <v>2014</v>
      </c>
      <c r="D69" s="66"/>
      <c r="E69" s="66"/>
      <c r="F69" s="103"/>
      <c r="G69" s="66">
        <v>2013</v>
      </c>
      <c r="H69" s="66"/>
      <c r="I69" s="66"/>
      <c r="J69" s="16"/>
      <c r="K69" s="66">
        <v>2012</v>
      </c>
      <c r="L69" s="66"/>
      <c r="M69" s="66"/>
    </row>
    <row r="70" spans="1:15">
      <c r="A70" s="12"/>
      <c r="B70" s="44" t="s">
        <v>210</v>
      </c>
      <c r="C70" s="45" t="s">
        <v>272</v>
      </c>
      <c r="D70" s="52">
        <v>257</v>
      </c>
      <c r="E70" s="49"/>
      <c r="F70" s="51"/>
      <c r="G70" s="45" t="s">
        <v>272</v>
      </c>
      <c r="H70" s="52">
        <v>770</v>
      </c>
      <c r="I70" s="49"/>
      <c r="J70" s="51"/>
      <c r="K70" s="45" t="s">
        <v>272</v>
      </c>
      <c r="L70" s="52">
        <v>500</v>
      </c>
      <c r="M70" s="49"/>
    </row>
    <row r="71" spans="1:15">
      <c r="A71" s="12"/>
      <c r="B71" s="44"/>
      <c r="C71" s="46"/>
      <c r="D71" s="53"/>
      <c r="E71" s="50"/>
      <c r="F71" s="51"/>
      <c r="G71" s="46"/>
      <c r="H71" s="53"/>
      <c r="I71" s="50"/>
      <c r="J71" s="51"/>
      <c r="K71" s="44"/>
      <c r="L71" s="110"/>
      <c r="M71" s="51"/>
    </row>
    <row r="72" spans="1:15">
      <c r="A72" s="12"/>
      <c r="B72" s="60" t="s">
        <v>87</v>
      </c>
      <c r="C72" s="56">
        <v>3383</v>
      </c>
      <c r="D72" s="56"/>
      <c r="E72" s="27"/>
      <c r="F72" s="27"/>
      <c r="G72" s="56">
        <v>3996</v>
      </c>
      <c r="H72" s="56"/>
      <c r="I72" s="27"/>
      <c r="J72" s="27"/>
      <c r="K72" s="56">
        <v>2732</v>
      </c>
      <c r="L72" s="56"/>
      <c r="M72" s="27"/>
    </row>
    <row r="73" spans="1:15">
      <c r="A73" s="12"/>
      <c r="B73" s="60"/>
      <c r="C73" s="56"/>
      <c r="D73" s="56"/>
      <c r="E73" s="27"/>
      <c r="F73" s="27"/>
      <c r="G73" s="56"/>
      <c r="H73" s="56"/>
      <c r="I73" s="27"/>
      <c r="J73" s="27"/>
      <c r="K73" s="56"/>
      <c r="L73" s="56"/>
      <c r="M73" s="27"/>
    </row>
    <row r="74" spans="1:15">
      <c r="A74" s="12"/>
      <c r="B74" s="44" t="s">
        <v>88</v>
      </c>
      <c r="C74" s="88">
        <v>4934</v>
      </c>
      <c r="D74" s="88"/>
      <c r="E74" s="51"/>
      <c r="F74" s="51"/>
      <c r="G74" s="88">
        <v>5803</v>
      </c>
      <c r="H74" s="88"/>
      <c r="I74" s="51"/>
      <c r="J74" s="51"/>
      <c r="K74" s="88">
        <v>3836</v>
      </c>
      <c r="L74" s="88"/>
      <c r="M74" s="51"/>
    </row>
    <row r="75" spans="1:15" ht="15.75" thickBot="1">
      <c r="A75" s="12"/>
      <c r="B75" s="44"/>
      <c r="C75" s="106"/>
      <c r="D75" s="106"/>
      <c r="E75" s="107"/>
      <c r="F75" s="51"/>
      <c r="G75" s="106"/>
      <c r="H75" s="106"/>
      <c r="I75" s="107"/>
      <c r="J75" s="51"/>
      <c r="K75" s="106"/>
      <c r="L75" s="106"/>
      <c r="M75" s="107"/>
    </row>
    <row r="76" spans="1:15">
      <c r="A76" s="12"/>
      <c r="B76" s="132" t="s">
        <v>139</v>
      </c>
      <c r="C76" s="111" t="s">
        <v>272</v>
      </c>
      <c r="D76" s="113">
        <v>8574</v>
      </c>
      <c r="E76" s="108"/>
      <c r="F76" s="27"/>
      <c r="G76" s="111" t="s">
        <v>272</v>
      </c>
      <c r="H76" s="113">
        <v>10569</v>
      </c>
      <c r="I76" s="108"/>
      <c r="J76" s="27"/>
      <c r="K76" s="111" t="s">
        <v>272</v>
      </c>
      <c r="L76" s="113">
        <v>7068</v>
      </c>
      <c r="M76" s="108"/>
    </row>
    <row r="77" spans="1:15" ht="15.75" thickBot="1">
      <c r="A77" s="12"/>
      <c r="B77" s="132"/>
      <c r="C77" s="112"/>
      <c r="D77" s="114"/>
      <c r="E77" s="115"/>
      <c r="F77" s="27"/>
      <c r="G77" s="112"/>
      <c r="H77" s="114"/>
      <c r="I77" s="115"/>
      <c r="J77" s="27"/>
      <c r="K77" s="112"/>
      <c r="L77" s="114"/>
      <c r="M77" s="115"/>
    </row>
    <row r="78" spans="1:15" ht="15.75" thickTop="1">
      <c r="A78" s="12"/>
      <c r="B78" s="44" t="s">
        <v>623</v>
      </c>
      <c r="C78" s="199" t="s">
        <v>272</v>
      </c>
      <c r="D78" s="174">
        <v>2525</v>
      </c>
      <c r="E78" s="175"/>
      <c r="F78" s="51"/>
      <c r="G78" s="199" t="s">
        <v>272</v>
      </c>
      <c r="H78" s="174">
        <v>2877</v>
      </c>
      <c r="I78" s="175"/>
      <c r="J78" s="51"/>
      <c r="K78" s="199" t="s">
        <v>272</v>
      </c>
      <c r="L78" s="174">
        <v>2237</v>
      </c>
      <c r="M78" s="175"/>
    </row>
    <row r="79" spans="1:15">
      <c r="A79" s="12"/>
      <c r="B79" s="44"/>
      <c r="C79" s="46"/>
      <c r="D79" s="48"/>
      <c r="E79" s="50"/>
      <c r="F79" s="51"/>
      <c r="G79" s="46"/>
      <c r="H79" s="48"/>
      <c r="I79" s="50"/>
      <c r="J79" s="51"/>
      <c r="K79" s="46"/>
      <c r="L79" s="48"/>
      <c r="M79" s="50"/>
    </row>
    <row r="80" spans="1:15">
      <c r="A80" s="12"/>
      <c r="B80" s="91"/>
      <c r="C80" s="91"/>
      <c r="D80" s="91"/>
      <c r="E80" s="91"/>
      <c r="F80" s="91"/>
      <c r="G80" s="91"/>
      <c r="H80" s="91"/>
      <c r="I80" s="91"/>
      <c r="J80" s="91"/>
      <c r="K80" s="91"/>
      <c r="L80" s="91"/>
      <c r="M80" s="91"/>
      <c r="N80" s="91"/>
      <c r="O80" s="91"/>
    </row>
    <row r="81" spans="1:15">
      <c r="A81" s="12"/>
      <c r="B81" s="11"/>
      <c r="C81" s="11"/>
      <c r="D81" s="11"/>
      <c r="E81" s="11"/>
      <c r="F81" s="11"/>
      <c r="G81" s="11"/>
      <c r="H81" s="11"/>
      <c r="I81" s="11"/>
      <c r="J81" s="11"/>
      <c r="K81" s="11"/>
      <c r="L81" s="11"/>
      <c r="M81" s="11"/>
      <c r="N81" s="11"/>
      <c r="O81" s="11"/>
    </row>
    <row r="82" spans="1:15">
      <c r="A82" s="12"/>
      <c r="B82" s="90" t="s">
        <v>624</v>
      </c>
      <c r="C82" s="90"/>
      <c r="D82" s="90"/>
      <c r="E82" s="90"/>
      <c r="F82" s="90"/>
      <c r="G82" s="90"/>
      <c r="H82" s="90"/>
      <c r="I82" s="90"/>
      <c r="J82" s="90"/>
      <c r="K82" s="90"/>
      <c r="L82" s="90"/>
      <c r="M82" s="90"/>
      <c r="N82" s="90"/>
      <c r="O82" s="90"/>
    </row>
    <row r="83" spans="1:15">
      <c r="A83" s="12"/>
      <c r="B83" s="27"/>
      <c r="C83" s="27"/>
      <c r="D83" s="27"/>
      <c r="E83" s="27"/>
      <c r="F83" s="27"/>
      <c r="G83" s="27"/>
      <c r="H83" s="27"/>
      <c r="I83" s="27"/>
      <c r="J83" s="27"/>
      <c r="K83" s="27"/>
      <c r="L83" s="27"/>
      <c r="M83" s="27"/>
      <c r="N83" s="27"/>
      <c r="O83" s="27"/>
    </row>
    <row r="84" spans="1:15">
      <c r="A84" s="12"/>
      <c r="B84" s="17"/>
      <c r="C84" s="17"/>
    </row>
    <row r="85" spans="1:15" ht="38.25">
      <c r="A85" s="12"/>
      <c r="B85" s="200" t="s">
        <v>206</v>
      </c>
      <c r="C85" s="19" t="s">
        <v>625</v>
      </c>
    </row>
    <row r="86" spans="1:15">
      <c r="A86" s="12"/>
      <c r="B86" s="17"/>
      <c r="C86" s="17"/>
    </row>
    <row r="87" spans="1:15" ht="38.25">
      <c r="A87" s="12"/>
      <c r="B87" s="200" t="s">
        <v>206</v>
      </c>
      <c r="C87" s="19" t="s">
        <v>626</v>
      </c>
    </row>
    <row r="88" spans="1:15">
      <c r="A88" s="12"/>
      <c r="B88" s="17"/>
      <c r="C88" s="17"/>
    </row>
    <row r="89" spans="1:15" ht="51">
      <c r="A89" s="12"/>
      <c r="B89" s="200" t="s">
        <v>206</v>
      </c>
      <c r="C89" s="19" t="s">
        <v>627</v>
      </c>
    </row>
    <row r="90" spans="1:15">
      <c r="A90" s="12"/>
      <c r="B90" s="11"/>
      <c r="C90" s="11"/>
      <c r="D90" s="11"/>
      <c r="E90" s="11"/>
      <c r="F90" s="11"/>
      <c r="G90" s="11"/>
      <c r="H90" s="11"/>
      <c r="I90" s="11"/>
      <c r="J90" s="11"/>
      <c r="K90" s="11"/>
      <c r="L90" s="11"/>
      <c r="M90" s="11"/>
      <c r="N90" s="11"/>
      <c r="O90" s="11"/>
    </row>
    <row r="91" spans="1:15">
      <c r="A91" s="12"/>
      <c r="B91" s="90" t="s">
        <v>628</v>
      </c>
      <c r="C91" s="90"/>
      <c r="D91" s="90"/>
      <c r="E91" s="90"/>
      <c r="F91" s="90"/>
      <c r="G91" s="90"/>
      <c r="H91" s="90"/>
      <c r="I91" s="90"/>
      <c r="J91" s="90"/>
      <c r="K91" s="90"/>
      <c r="L91" s="90"/>
      <c r="M91" s="90"/>
      <c r="N91" s="90"/>
      <c r="O91" s="90"/>
    </row>
    <row r="92" spans="1:15">
      <c r="A92" s="12"/>
      <c r="B92" s="11"/>
      <c r="C92" s="11"/>
      <c r="D92" s="11"/>
      <c r="E92" s="11"/>
      <c r="F92" s="11"/>
      <c r="G92" s="11"/>
      <c r="H92" s="11"/>
      <c r="I92" s="11"/>
      <c r="J92" s="11"/>
      <c r="K92" s="11"/>
      <c r="L92" s="11"/>
      <c r="M92" s="11"/>
      <c r="N92" s="11"/>
      <c r="O92" s="11"/>
    </row>
    <row r="93" spans="1:15">
      <c r="A93" s="12"/>
      <c r="B93" s="90" t="s">
        <v>629</v>
      </c>
      <c r="C93" s="90"/>
      <c r="D93" s="90"/>
      <c r="E93" s="90"/>
      <c r="F93" s="90"/>
      <c r="G93" s="90"/>
      <c r="H93" s="90"/>
      <c r="I93" s="90"/>
      <c r="J93" s="90"/>
      <c r="K93" s="90"/>
      <c r="L93" s="90"/>
      <c r="M93" s="90"/>
      <c r="N93" s="90"/>
      <c r="O93" s="90"/>
    </row>
    <row r="94" spans="1:15">
      <c r="A94" s="12"/>
      <c r="B94" s="26"/>
      <c r="C94" s="26"/>
      <c r="D94" s="26"/>
      <c r="E94" s="26"/>
      <c r="F94" s="26"/>
      <c r="G94" s="26"/>
      <c r="H94" s="26"/>
    </row>
    <row r="95" spans="1:15">
      <c r="A95" s="12"/>
      <c r="B95" s="17"/>
      <c r="C95" s="17"/>
      <c r="D95" s="17"/>
      <c r="E95" s="17"/>
      <c r="F95" s="17"/>
      <c r="G95" s="17"/>
      <c r="H95" s="17"/>
    </row>
    <row r="96" spans="1:15">
      <c r="A96" s="12"/>
      <c r="B96" s="89" t="s">
        <v>630</v>
      </c>
      <c r="C96" s="41" t="s">
        <v>600</v>
      </c>
      <c r="D96" s="41"/>
      <c r="E96" s="27"/>
      <c r="F96" s="41" t="s">
        <v>601</v>
      </c>
      <c r="G96" s="41"/>
      <c r="H96" s="41"/>
    </row>
    <row r="97" spans="1:8">
      <c r="A97" s="12"/>
      <c r="B97" s="89"/>
      <c r="C97" s="41"/>
      <c r="D97" s="41"/>
      <c r="E97" s="27"/>
      <c r="F97" s="41" t="s">
        <v>602</v>
      </c>
      <c r="G97" s="41"/>
      <c r="H97" s="41"/>
    </row>
    <row r="98" spans="1:8">
      <c r="A98" s="12"/>
      <c r="B98" s="89"/>
      <c r="C98" s="41"/>
      <c r="D98" s="41"/>
      <c r="E98" s="27"/>
      <c r="F98" s="41" t="s">
        <v>631</v>
      </c>
      <c r="G98" s="41"/>
      <c r="H98" s="41"/>
    </row>
    <row r="99" spans="1:8" ht="15.75" thickBot="1">
      <c r="A99" s="12"/>
      <c r="B99" s="195"/>
      <c r="C99" s="43"/>
      <c r="D99" s="43"/>
      <c r="E99" s="27"/>
      <c r="F99" s="41" t="s">
        <v>632</v>
      </c>
      <c r="G99" s="41"/>
      <c r="H99" s="41"/>
    </row>
    <row r="100" spans="1:8">
      <c r="A100" s="12"/>
      <c r="B100" s="45" t="s">
        <v>611</v>
      </c>
      <c r="C100" s="47">
        <v>86205</v>
      </c>
      <c r="D100" s="49"/>
      <c r="E100" s="51"/>
      <c r="F100" s="44" t="s">
        <v>272</v>
      </c>
      <c r="G100" s="110">
        <v>14.5</v>
      </c>
      <c r="H100" s="51"/>
    </row>
    <row r="101" spans="1:8">
      <c r="A101" s="12"/>
      <c r="B101" s="46"/>
      <c r="C101" s="48"/>
      <c r="D101" s="50"/>
      <c r="E101" s="51"/>
      <c r="F101" s="44"/>
      <c r="G101" s="110"/>
      <c r="H101" s="51"/>
    </row>
    <row r="102" spans="1:8">
      <c r="A102" s="12"/>
      <c r="B102" s="60" t="s">
        <v>612</v>
      </c>
      <c r="C102" s="56">
        <v>17241</v>
      </c>
      <c r="D102" s="27"/>
      <c r="E102" s="27"/>
      <c r="F102" s="60" t="s">
        <v>272</v>
      </c>
      <c r="G102" s="59">
        <v>15</v>
      </c>
      <c r="H102" s="27"/>
    </row>
    <row r="103" spans="1:8">
      <c r="A103" s="12"/>
      <c r="B103" s="60"/>
      <c r="C103" s="56"/>
      <c r="D103" s="27"/>
      <c r="E103" s="27"/>
      <c r="F103" s="60"/>
      <c r="G103" s="59"/>
      <c r="H103" s="27"/>
    </row>
    <row r="104" spans="1:8">
      <c r="A104" s="12"/>
      <c r="B104" s="44" t="s">
        <v>633</v>
      </c>
      <c r="C104" s="110" t="s">
        <v>634</v>
      </c>
      <c r="D104" s="44" t="s">
        <v>274</v>
      </c>
      <c r="E104" s="51"/>
      <c r="F104" s="44" t="s">
        <v>272</v>
      </c>
      <c r="G104" s="110">
        <v>14.5</v>
      </c>
      <c r="H104" s="51"/>
    </row>
    <row r="105" spans="1:8">
      <c r="A105" s="12"/>
      <c r="B105" s="44"/>
      <c r="C105" s="110"/>
      <c r="D105" s="44"/>
      <c r="E105" s="51"/>
      <c r="F105" s="44"/>
      <c r="G105" s="110"/>
      <c r="H105" s="51"/>
    </row>
    <row r="106" spans="1:8">
      <c r="A106" s="12"/>
      <c r="B106" s="60" t="s">
        <v>635</v>
      </c>
      <c r="C106" s="59" t="s">
        <v>636</v>
      </c>
      <c r="D106" s="60" t="s">
        <v>274</v>
      </c>
      <c r="E106" s="27"/>
      <c r="F106" s="60" t="s">
        <v>272</v>
      </c>
      <c r="G106" s="59">
        <v>14.5</v>
      </c>
      <c r="H106" s="27"/>
    </row>
    <row r="107" spans="1:8" ht="15.75" thickBot="1">
      <c r="A107" s="12"/>
      <c r="B107" s="60"/>
      <c r="C107" s="54"/>
      <c r="D107" s="61"/>
      <c r="E107" s="27"/>
      <c r="F107" s="60"/>
      <c r="G107" s="59"/>
      <c r="H107" s="27"/>
    </row>
    <row r="108" spans="1:8">
      <c r="A108" s="12"/>
      <c r="B108" s="44" t="s">
        <v>617</v>
      </c>
      <c r="C108" s="47">
        <v>63217</v>
      </c>
      <c r="D108" s="49"/>
      <c r="E108" s="51"/>
      <c r="F108" s="44" t="s">
        <v>272</v>
      </c>
      <c r="G108" s="110">
        <v>14.64</v>
      </c>
      <c r="H108" s="51"/>
    </row>
    <row r="109" spans="1:8" ht="15.75" thickBot="1">
      <c r="A109" s="12"/>
      <c r="B109" s="44"/>
      <c r="C109" s="75"/>
      <c r="D109" s="76"/>
      <c r="E109" s="51"/>
      <c r="F109" s="44"/>
      <c r="G109" s="110"/>
      <c r="H109" s="51"/>
    </row>
    <row r="110" spans="1:8" ht="15.75" thickTop="1"/>
  </sheetData>
  <mergeCells count="259">
    <mergeCell ref="B90:O90"/>
    <mergeCell ref="B91:O91"/>
    <mergeCell ref="B92:O92"/>
    <mergeCell ref="B93:O93"/>
    <mergeCell ref="B64:O64"/>
    <mergeCell ref="B65:O65"/>
    <mergeCell ref="B80:O80"/>
    <mergeCell ref="B81:O81"/>
    <mergeCell ref="B82:O82"/>
    <mergeCell ref="B83:O83"/>
    <mergeCell ref="B34:O34"/>
    <mergeCell ref="B35:O35"/>
    <mergeCell ref="B36:O36"/>
    <mergeCell ref="B37:O37"/>
    <mergeCell ref="B38:O38"/>
    <mergeCell ref="B60:O60"/>
    <mergeCell ref="B20:O20"/>
    <mergeCell ref="B21:O21"/>
    <mergeCell ref="B22:O22"/>
    <mergeCell ref="B23:O23"/>
    <mergeCell ref="B32:O32"/>
    <mergeCell ref="B33:O33"/>
    <mergeCell ref="B14:O14"/>
    <mergeCell ref="B15:O15"/>
    <mergeCell ref="B16:O16"/>
    <mergeCell ref="B17:O17"/>
    <mergeCell ref="B18:O18"/>
    <mergeCell ref="B19:O19"/>
    <mergeCell ref="B8:O8"/>
    <mergeCell ref="B9:O9"/>
    <mergeCell ref="B10:O10"/>
    <mergeCell ref="B11:O11"/>
    <mergeCell ref="B12:O12"/>
    <mergeCell ref="B13:O13"/>
    <mergeCell ref="H108:H109"/>
    <mergeCell ref="A1:A2"/>
    <mergeCell ref="B1:O1"/>
    <mergeCell ref="B2:O2"/>
    <mergeCell ref="B3:O3"/>
    <mergeCell ref="A4:A109"/>
    <mergeCell ref="B4:O4"/>
    <mergeCell ref="B5:O5"/>
    <mergeCell ref="B6:O6"/>
    <mergeCell ref="B7:O7"/>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B94:H94"/>
    <mergeCell ref="B96:B99"/>
    <mergeCell ref="C96:D99"/>
    <mergeCell ref="E96:E99"/>
    <mergeCell ref="F96:H96"/>
    <mergeCell ref="F97:H97"/>
    <mergeCell ref="F98:H98"/>
    <mergeCell ref="F99:H99"/>
    <mergeCell ref="H78:H79"/>
    <mergeCell ref="I78:I79"/>
    <mergeCell ref="J78:J79"/>
    <mergeCell ref="K78:K79"/>
    <mergeCell ref="L78:L79"/>
    <mergeCell ref="M78:M79"/>
    <mergeCell ref="J76:J77"/>
    <mergeCell ref="K76:K77"/>
    <mergeCell ref="L76:L77"/>
    <mergeCell ref="M76:M77"/>
    <mergeCell ref="B78:B79"/>
    <mergeCell ref="C78:C79"/>
    <mergeCell ref="D78:D79"/>
    <mergeCell ref="E78:E79"/>
    <mergeCell ref="F78:F79"/>
    <mergeCell ref="G78:G79"/>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58:N59"/>
    <mergeCell ref="O58:O59"/>
    <mergeCell ref="B66:M66"/>
    <mergeCell ref="C68:M68"/>
    <mergeCell ref="C69:E69"/>
    <mergeCell ref="G69:I69"/>
    <mergeCell ref="K69:M69"/>
    <mergeCell ref="B61:O61"/>
    <mergeCell ref="B62:O62"/>
    <mergeCell ref="B63:O63"/>
    <mergeCell ref="H58:H59"/>
    <mergeCell ref="I58:I59"/>
    <mergeCell ref="J58:J59"/>
    <mergeCell ref="K58:K59"/>
    <mergeCell ref="L58:L59"/>
    <mergeCell ref="M58:M59"/>
    <mergeCell ref="B58:B59"/>
    <mergeCell ref="C58:C59"/>
    <mergeCell ref="D58:D59"/>
    <mergeCell ref="E58:E59"/>
    <mergeCell ref="F58:F59"/>
    <mergeCell ref="G58:G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O53"/>
    <mergeCell ref="B52:B53"/>
    <mergeCell ref="C52:C53"/>
    <mergeCell ref="D52:D53"/>
    <mergeCell ref="E52:E53"/>
    <mergeCell ref="F52:F53"/>
    <mergeCell ref="G52:G53"/>
    <mergeCell ref="H50:H51"/>
    <mergeCell ref="I50:I51"/>
    <mergeCell ref="J50:J51"/>
    <mergeCell ref="K50:K51"/>
    <mergeCell ref="L50:L51"/>
    <mergeCell ref="M50:O51"/>
    <mergeCell ref="J48:J49"/>
    <mergeCell ref="K48:K49"/>
    <mergeCell ref="L48:L49"/>
    <mergeCell ref="M48:O49"/>
    <mergeCell ref="B50:B51"/>
    <mergeCell ref="C50:C51"/>
    <mergeCell ref="D50:D51"/>
    <mergeCell ref="E50:E51"/>
    <mergeCell ref="F50:F51"/>
    <mergeCell ref="G50:G51"/>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G44:I44"/>
    <mergeCell ref="G45:I45"/>
    <mergeCell ref="J41:J45"/>
    <mergeCell ref="L41:L45"/>
    <mergeCell ref="M41:O41"/>
    <mergeCell ref="M42:O42"/>
    <mergeCell ref="M43:O43"/>
    <mergeCell ref="M44:O44"/>
    <mergeCell ref="M45:O45"/>
    <mergeCell ref="B24:G24"/>
    <mergeCell ref="C26:G26"/>
    <mergeCell ref="B39:O39"/>
    <mergeCell ref="B41:B45"/>
    <mergeCell ref="C41:C45"/>
    <mergeCell ref="D41:E45"/>
    <mergeCell ref="F41:F45"/>
    <mergeCell ref="G41:I41"/>
    <mergeCell ref="G42:I42"/>
    <mergeCell ref="G43:I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0.855468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637</v>
      </c>
      <c r="B1" s="8" t="s">
        <v>1</v>
      </c>
      <c r="C1" s="8"/>
      <c r="D1" s="8"/>
      <c r="E1" s="8"/>
      <c r="F1" s="8"/>
      <c r="G1" s="8"/>
      <c r="H1" s="8"/>
      <c r="I1" s="8"/>
    </row>
    <row r="2" spans="1:9" ht="15" customHeight="1">
      <c r="A2" s="8"/>
      <c r="B2" s="8" t="s">
        <v>2</v>
      </c>
      <c r="C2" s="8"/>
      <c r="D2" s="8"/>
      <c r="E2" s="8"/>
      <c r="F2" s="8"/>
      <c r="G2" s="8"/>
      <c r="H2" s="8"/>
      <c r="I2" s="8"/>
    </row>
    <row r="3" spans="1:9">
      <c r="A3" s="3" t="s">
        <v>638</v>
      </c>
      <c r="B3" s="11"/>
      <c r="C3" s="11"/>
      <c r="D3" s="11"/>
      <c r="E3" s="11"/>
      <c r="F3" s="11"/>
      <c r="G3" s="11"/>
      <c r="H3" s="11"/>
      <c r="I3" s="11"/>
    </row>
    <row r="4" spans="1:9">
      <c r="A4" s="12" t="s">
        <v>637</v>
      </c>
      <c r="B4" s="89" t="s">
        <v>639</v>
      </c>
      <c r="C4" s="89"/>
      <c r="D4" s="89"/>
      <c r="E4" s="89"/>
      <c r="F4" s="89"/>
      <c r="G4" s="89"/>
      <c r="H4" s="89"/>
      <c r="I4" s="89"/>
    </row>
    <row r="5" spans="1:9">
      <c r="A5" s="12"/>
      <c r="B5" s="11"/>
      <c r="C5" s="11"/>
      <c r="D5" s="11"/>
      <c r="E5" s="11"/>
      <c r="F5" s="11"/>
      <c r="G5" s="11"/>
      <c r="H5" s="11"/>
      <c r="I5" s="11"/>
    </row>
    <row r="6" spans="1:9" ht="38.25" customHeight="1">
      <c r="A6" s="12"/>
      <c r="B6" s="90" t="s">
        <v>640</v>
      </c>
      <c r="C6" s="90"/>
      <c r="D6" s="90"/>
      <c r="E6" s="90"/>
      <c r="F6" s="90"/>
      <c r="G6" s="90"/>
      <c r="H6" s="90"/>
      <c r="I6" s="90"/>
    </row>
    <row r="7" spans="1:9">
      <c r="A7" s="12"/>
      <c r="B7" s="11"/>
      <c r="C7" s="11"/>
      <c r="D7" s="11"/>
      <c r="E7" s="11"/>
      <c r="F7" s="11"/>
      <c r="G7" s="11"/>
      <c r="H7" s="11"/>
      <c r="I7" s="11"/>
    </row>
    <row r="8" spans="1:9">
      <c r="A8" s="12"/>
      <c r="B8" s="90" t="s">
        <v>641</v>
      </c>
      <c r="C8" s="90"/>
      <c r="D8" s="90"/>
      <c r="E8" s="90"/>
      <c r="F8" s="90"/>
      <c r="G8" s="90"/>
      <c r="H8" s="90"/>
      <c r="I8" s="90"/>
    </row>
    <row r="9" spans="1:9">
      <c r="A9" s="12"/>
      <c r="B9" s="11"/>
      <c r="C9" s="11"/>
      <c r="D9" s="11"/>
      <c r="E9" s="11"/>
      <c r="F9" s="11"/>
      <c r="G9" s="11"/>
      <c r="H9" s="11"/>
      <c r="I9" s="11"/>
    </row>
    <row r="10" spans="1:9">
      <c r="A10" s="12"/>
      <c r="B10" s="90" t="s">
        <v>642</v>
      </c>
      <c r="C10" s="90"/>
      <c r="D10" s="90"/>
      <c r="E10" s="90"/>
      <c r="F10" s="90"/>
      <c r="G10" s="90"/>
      <c r="H10" s="90"/>
      <c r="I10" s="90"/>
    </row>
    <row r="11" spans="1:9">
      <c r="A11" s="12"/>
      <c r="B11" s="97"/>
      <c r="C11" s="97"/>
      <c r="D11" s="97"/>
      <c r="E11" s="97"/>
      <c r="F11" s="97"/>
      <c r="G11" s="97"/>
      <c r="H11" s="97"/>
      <c r="I11" s="97"/>
    </row>
    <row r="12" spans="1:9">
      <c r="A12" s="12"/>
      <c r="B12" s="26"/>
      <c r="C12" s="26"/>
      <c r="D12" s="26"/>
      <c r="E12" s="26"/>
      <c r="F12" s="26"/>
      <c r="G12" s="26"/>
      <c r="H12" s="26"/>
      <c r="I12" s="26"/>
    </row>
    <row r="13" spans="1:9">
      <c r="A13" s="12"/>
      <c r="B13" s="17"/>
      <c r="C13" s="17"/>
      <c r="D13" s="17"/>
      <c r="E13" s="17"/>
      <c r="F13" s="17"/>
      <c r="G13" s="17"/>
      <c r="H13" s="17"/>
      <c r="I13" s="17"/>
    </row>
    <row r="14" spans="1:9">
      <c r="A14" s="12"/>
      <c r="B14" s="40" t="s">
        <v>261</v>
      </c>
      <c r="C14" s="41" t="s">
        <v>643</v>
      </c>
      <c r="D14" s="41"/>
      <c r="E14" s="41"/>
      <c r="F14" s="27"/>
      <c r="G14" s="41" t="s">
        <v>645</v>
      </c>
      <c r="H14" s="41"/>
      <c r="I14" s="41"/>
    </row>
    <row r="15" spans="1:9" ht="15.75" thickBot="1">
      <c r="A15" s="12"/>
      <c r="B15" s="40"/>
      <c r="C15" s="43" t="s">
        <v>644</v>
      </c>
      <c r="D15" s="43"/>
      <c r="E15" s="43"/>
      <c r="F15" s="27"/>
      <c r="G15" s="43" t="s">
        <v>644</v>
      </c>
      <c r="H15" s="43"/>
      <c r="I15" s="43"/>
    </row>
    <row r="16" spans="1:9">
      <c r="A16" s="12"/>
      <c r="B16" s="44" t="s">
        <v>465</v>
      </c>
      <c r="C16" s="45" t="s">
        <v>272</v>
      </c>
      <c r="D16" s="47">
        <v>7081</v>
      </c>
      <c r="E16" s="49"/>
      <c r="F16" s="51"/>
      <c r="G16" s="45" t="s">
        <v>272</v>
      </c>
      <c r="H16" s="47">
        <v>12575</v>
      </c>
      <c r="I16" s="49"/>
    </row>
    <row r="17" spans="1:9">
      <c r="A17" s="12"/>
      <c r="B17" s="44"/>
      <c r="C17" s="46"/>
      <c r="D17" s="48"/>
      <c r="E17" s="50"/>
      <c r="F17" s="51"/>
      <c r="G17" s="46"/>
      <c r="H17" s="48"/>
      <c r="I17" s="50"/>
    </row>
    <row r="18" spans="1:9">
      <c r="A18" s="12"/>
      <c r="B18" s="60" t="s">
        <v>466</v>
      </c>
      <c r="C18" s="56">
        <v>4455</v>
      </c>
      <c r="D18" s="56"/>
      <c r="E18" s="27"/>
      <c r="F18" s="27"/>
      <c r="G18" s="56">
        <v>10959</v>
      </c>
      <c r="H18" s="56"/>
      <c r="I18" s="27"/>
    </row>
    <row r="19" spans="1:9">
      <c r="A19" s="12"/>
      <c r="B19" s="60"/>
      <c r="C19" s="56"/>
      <c r="D19" s="56"/>
      <c r="E19" s="27"/>
      <c r="F19" s="27"/>
      <c r="G19" s="56"/>
      <c r="H19" s="56"/>
      <c r="I19" s="27"/>
    </row>
    <row r="20" spans="1:9">
      <c r="A20" s="12"/>
      <c r="B20" s="44" t="s">
        <v>467</v>
      </c>
      <c r="C20" s="88">
        <v>4006</v>
      </c>
      <c r="D20" s="88"/>
      <c r="E20" s="51"/>
      <c r="F20" s="51"/>
      <c r="G20" s="88">
        <v>5467</v>
      </c>
      <c r="H20" s="88"/>
      <c r="I20" s="51"/>
    </row>
    <row r="21" spans="1:9">
      <c r="A21" s="12"/>
      <c r="B21" s="44"/>
      <c r="C21" s="88"/>
      <c r="D21" s="88"/>
      <c r="E21" s="51"/>
      <c r="F21" s="51"/>
      <c r="G21" s="88"/>
      <c r="H21" s="88"/>
      <c r="I21" s="51"/>
    </row>
    <row r="22" spans="1:9">
      <c r="A22" s="12"/>
      <c r="B22" s="60" t="s">
        <v>468</v>
      </c>
      <c r="C22" s="59">
        <v>798</v>
      </c>
      <c r="D22" s="59"/>
      <c r="E22" s="27"/>
      <c r="F22" s="27"/>
      <c r="G22" s="56">
        <v>3471</v>
      </c>
      <c r="H22" s="56"/>
      <c r="I22" s="27"/>
    </row>
    <row r="23" spans="1:9">
      <c r="A23" s="12"/>
      <c r="B23" s="60"/>
      <c r="C23" s="59"/>
      <c r="D23" s="59"/>
      <c r="E23" s="27"/>
      <c r="F23" s="27"/>
      <c r="G23" s="56"/>
      <c r="H23" s="56"/>
      <c r="I23" s="27"/>
    </row>
    <row r="24" spans="1:9">
      <c r="A24" s="12"/>
      <c r="B24" s="44" t="s">
        <v>469</v>
      </c>
      <c r="C24" s="110">
        <v>35</v>
      </c>
      <c r="D24" s="110"/>
      <c r="E24" s="51"/>
      <c r="F24" s="51"/>
      <c r="G24" s="88">
        <v>1183</v>
      </c>
      <c r="H24" s="88"/>
      <c r="I24" s="51"/>
    </row>
    <row r="25" spans="1:9">
      <c r="A25" s="12"/>
      <c r="B25" s="44"/>
      <c r="C25" s="110"/>
      <c r="D25" s="110"/>
      <c r="E25" s="51"/>
      <c r="F25" s="51"/>
      <c r="G25" s="88"/>
      <c r="H25" s="88"/>
      <c r="I25" s="51"/>
    </row>
    <row r="26" spans="1:9">
      <c r="A26" s="12"/>
      <c r="B26" s="60" t="s">
        <v>470</v>
      </c>
      <c r="C26" s="59" t="s">
        <v>359</v>
      </c>
      <c r="D26" s="59"/>
      <c r="E26" s="27"/>
      <c r="F26" s="27"/>
      <c r="G26" s="56">
        <v>4994</v>
      </c>
      <c r="H26" s="56"/>
      <c r="I26" s="27"/>
    </row>
    <row r="27" spans="1:9" ht="15.75" thickBot="1">
      <c r="A27" s="12"/>
      <c r="B27" s="60"/>
      <c r="C27" s="54"/>
      <c r="D27" s="54"/>
      <c r="E27" s="58"/>
      <c r="F27" s="27"/>
      <c r="G27" s="57"/>
      <c r="H27" s="57"/>
      <c r="I27" s="58"/>
    </row>
    <row r="28" spans="1:9">
      <c r="A28" s="12"/>
      <c r="B28" s="44" t="s">
        <v>646</v>
      </c>
      <c r="C28" s="45" t="s">
        <v>272</v>
      </c>
      <c r="D28" s="47">
        <v>16375</v>
      </c>
      <c r="E28" s="49"/>
      <c r="F28" s="51"/>
      <c r="G28" s="45" t="s">
        <v>272</v>
      </c>
      <c r="H28" s="47">
        <v>38649</v>
      </c>
      <c r="I28" s="49"/>
    </row>
    <row r="29" spans="1:9">
      <c r="A29" s="12"/>
      <c r="B29" s="44"/>
      <c r="C29" s="44"/>
      <c r="D29" s="88"/>
      <c r="E29" s="51"/>
      <c r="F29" s="51"/>
      <c r="G29" s="44"/>
      <c r="H29" s="88"/>
      <c r="I29" s="51"/>
    </row>
    <row r="30" spans="1:9">
      <c r="A30" s="12"/>
      <c r="B30" s="60" t="s">
        <v>647</v>
      </c>
      <c r="C30" s="59">
        <v>576</v>
      </c>
      <c r="D30" s="59"/>
      <c r="E30" s="27"/>
      <c r="F30" s="27"/>
      <c r="G30" s="27"/>
      <c r="H30" s="27"/>
      <c r="I30" s="27"/>
    </row>
    <row r="31" spans="1:9" ht="15.75" thickBot="1">
      <c r="A31" s="12"/>
      <c r="B31" s="60"/>
      <c r="C31" s="54"/>
      <c r="D31" s="54"/>
      <c r="E31" s="58"/>
      <c r="F31" s="27"/>
      <c r="G31" s="27"/>
      <c r="H31" s="27"/>
      <c r="I31" s="27"/>
    </row>
    <row r="32" spans="1:9">
      <c r="A32" s="12"/>
      <c r="B32" s="44" t="s">
        <v>648</v>
      </c>
      <c r="C32" s="47">
        <v>15799</v>
      </c>
      <c r="D32" s="47"/>
      <c r="E32" s="49"/>
      <c r="F32" s="51"/>
      <c r="G32" s="51"/>
      <c r="H32" s="51"/>
      <c r="I32" s="51"/>
    </row>
    <row r="33" spans="1:9">
      <c r="A33" s="12"/>
      <c r="B33" s="44"/>
      <c r="C33" s="88"/>
      <c r="D33" s="88"/>
      <c r="E33" s="51"/>
      <c r="F33" s="51"/>
      <c r="G33" s="51"/>
      <c r="H33" s="51"/>
      <c r="I33" s="51"/>
    </row>
    <row r="34" spans="1:9">
      <c r="A34" s="12"/>
      <c r="B34" s="60" t="s">
        <v>649</v>
      </c>
      <c r="C34" s="56">
        <v>6862</v>
      </c>
      <c r="D34" s="56"/>
      <c r="E34" s="27"/>
      <c r="F34" s="27"/>
      <c r="G34" s="27"/>
      <c r="H34" s="27"/>
      <c r="I34" s="27"/>
    </row>
    <row r="35" spans="1:9" ht="15.75" thickBot="1">
      <c r="A35" s="12"/>
      <c r="B35" s="60"/>
      <c r="C35" s="57"/>
      <c r="D35" s="57"/>
      <c r="E35" s="58"/>
      <c r="F35" s="27"/>
      <c r="G35" s="27"/>
      <c r="H35" s="27"/>
      <c r="I35" s="27"/>
    </row>
    <row r="36" spans="1:9">
      <c r="A36" s="12"/>
      <c r="B36" s="44" t="s">
        <v>650</v>
      </c>
      <c r="C36" s="45" t="s">
        <v>272</v>
      </c>
      <c r="D36" s="47">
        <v>8937</v>
      </c>
      <c r="E36" s="49"/>
      <c r="F36" s="51"/>
      <c r="G36" s="51"/>
      <c r="H36" s="51"/>
      <c r="I36" s="51"/>
    </row>
    <row r="37" spans="1:9" ht="15.75" thickBot="1">
      <c r="A37" s="12"/>
      <c r="B37" s="44"/>
      <c r="C37" s="74"/>
      <c r="D37" s="75"/>
      <c r="E37" s="76"/>
      <c r="F37" s="51"/>
      <c r="G37" s="51"/>
      <c r="H37" s="51"/>
      <c r="I37" s="51"/>
    </row>
    <row r="38" spans="1:9" ht="15.75" thickTop="1"/>
  </sheetData>
  <mergeCells count="87">
    <mergeCell ref="B9:I9"/>
    <mergeCell ref="B10:I10"/>
    <mergeCell ref="B11:I11"/>
    <mergeCell ref="A1:A2"/>
    <mergeCell ref="B1:I1"/>
    <mergeCell ref="B2:I2"/>
    <mergeCell ref="B3:I3"/>
    <mergeCell ref="A4:A37"/>
    <mergeCell ref="B4:I4"/>
    <mergeCell ref="B5:I5"/>
    <mergeCell ref="B6:I6"/>
    <mergeCell ref="B7:I7"/>
    <mergeCell ref="B8:I8"/>
    <mergeCell ref="B36:B37"/>
    <mergeCell ref="C36:C37"/>
    <mergeCell ref="D36:D37"/>
    <mergeCell ref="E36:E37"/>
    <mergeCell ref="F36:F37"/>
    <mergeCell ref="G36:I37"/>
    <mergeCell ref="B32:B33"/>
    <mergeCell ref="C32:D33"/>
    <mergeCell ref="E32:E33"/>
    <mergeCell ref="F32:F33"/>
    <mergeCell ref="G32:I33"/>
    <mergeCell ref="B34:B35"/>
    <mergeCell ref="C34:D35"/>
    <mergeCell ref="E34:E35"/>
    <mergeCell ref="F34:F35"/>
    <mergeCell ref="G34:I35"/>
    <mergeCell ref="H28:H29"/>
    <mergeCell ref="I28:I29"/>
    <mergeCell ref="B30:B31"/>
    <mergeCell ref="C30:D31"/>
    <mergeCell ref="E30:E31"/>
    <mergeCell ref="F30:F31"/>
    <mergeCell ref="G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6.5703125" bestFit="1" customWidth="1"/>
    <col min="2" max="2" width="36.5703125" customWidth="1"/>
    <col min="3" max="3" width="5.42578125" customWidth="1"/>
    <col min="4" max="4" width="15.28515625" customWidth="1"/>
    <col min="5" max="6" width="25.5703125" customWidth="1"/>
    <col min="7" max="7" width="15.28515625" customWidth="1"/>
    <col min="8" max="8" width="18.140625" customWidth="1"/>
    <col min="9" max="9" width="25.5703125" customWidth="1"/>
    <col min="10" max="10" width="16.85546875" customWidth="1"/>
    <col min="11" max="11" width="5.42578125" customWidth="1"/>
    <col min="12" max="12" width="16.85546875" customWidth="1"/>
    <col min="13" max="13" width="9.85546875" customWidth="1"/>
    <col min="14" max="14" width="4" customWidth="1"/>
    <col min="15" max="15" width="5.42578125" customWidth="1"/>
    <col min="16" max="16" width="12.7109375" customWidth="1"/>
    <col min="17" max="17" width="15.28515625" customWidth="1"/>
    <col min="18" max="18" width="25.5703125" customWidth="1"/>
    <col min="19" max="19" width="5.42578125" customWidth="1"/>
    <col min="20" max="20" width="18.140625" customWidth="1"/>
    <col min="21" max="21" width="25.5703125" customWidth="1"/>
  </cols>
  <sheetData>
    <row r="1" spans="1:21" ht="15" customHeight="1">
      <c r="A1" s="8" t="s">
        <v>6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2</v>
      </c>
      <c r="B3" s="11"/>
      <c r="C3" s="11"/>
      <c r="D3" s="11"/>
      <c r="E3" s="11"/>
      <c r="F3" s="11"/>
      <c r="G3" s="11"/>
      <c r="H3" s="11"/>
      <c r="I3" s="11"/>
      <c r="J3" s="11"/>
      <c r="K3" s="11"/>
      <c r="L3" s="11"/>
      <c r="M3" s="11"/>
      <c r="N3" s="11"/>
      <c r="O3" s="11"/>
      <c r="P3" s="11"/>
      <c r="Q3" s="11"/>
      <c r="R3" s="11"/>
      <c r="S3" s="11"/>
      <c r="T3" s="11"/>
      <c r="U3" s="11"/>
    </row>
    <row r="4" spans="1:21">
      <c r="A4" s="12" t="s">
        <v>653</v>
      </c>
      <c r="B4" s="89" t="s">
        <v>654</v>
      </c>
      <c r="C4" s="89"/>
      <c r="D4" s="89"/>
      <c r="E4" s="89"/>
      <c r="F4" s="89"/>
      <c r="G4" s="89"/>
      <c r="H4" s="89"/>
      <c r="I4" s="89"/>
      <c r="J4" s="89"/>
      <c r="K4" s="89"/>
      <c r="L4" s="89"/>
      <c r="M4" s="89"/>
      <c r="N4" s="89"/>
      <c r="O4" s="89"/>
      <c r="P4" s="89"/>
      <c r="Q4" s="89"/>
      <c r="R4" s="89"/>
      <c r="S4" s="89"/>
      <c r="T4" s="89"/>
      <c r="U4" s="89"/>
    </row>
    <row r="5" spans="1:21">
      <c r="A5" s="12"/>
      <c r="B5" s="11"/>
      <c r="C5" s="11"/>
      <c r="D5" s="11"/>
      <c r="E5" s="11"/>
      <c r="F5" s="11"/>
      <c r="G5" s="11"/>
      <c r="H5" s="11"/>
      <c r="I5" s="11"/>
      <c r="J5" s="11"/>
      <c r="K5" s="11"/>
      <c r="L5" s="11"/>
      <c r="M5" s="11"/>
      <c r="N5" s="11"/>
      <c r="O5" s="11"/>
      <c r="P5" s="11"/>
      <c r="Q5" s="11"/>
      <c r="R5" s="11"/>
      <c r="S5" s="11"/>
      <c r="T5" s="11"/>
      <c r="U5" s="11"/>
    </row>
    <row r="6" spans="1:21">
      <c r="A6" s="12"/>
      <c r="B6" s="60" t="s">
        <v>655</v>
      </c>
      <c r="C6" s="60"/>
      <c r="D6" s="60"/>
      <c r="E6" s="60"/>
      <c r="F6" s="60"/>
      <c r="G6" s="60"/>
      <c r="H6" s="60"/>
      <c r="I6" s="60"/>
      <c r="J6" s="60"/>
      <c r="K6" s="60"/>
      <c r="L6" s="60"/>
      <c r="M6" s="60"/>
      <c r="N6" s="60"/>
      <c r="O6" s="60"/>
      <c r="P6" s="60"/>
      <c r="Q6" s="60"/>
      <c r="R6" s="60"/>
      <c r="S6" s="60"/>
      <c r="T6" s="60"/>
      <c r="U6" s="60"/>
    </row>
    <row r="7" spans="1:21">
      <c r="A7" s="12"/>
      <c r="B7" s="126"/>
      <c r="C7" s="126"/>
      <c r="D7" s="126"/>
      <c r="E7" s="126"/>
      <c r="F7" s="126"/>
      <c r="G7" s="126"/>
      <c r="H7" s="126"/>
      <c r="I7" s="126"/>
      <c r="J7" s="126"/>
      <c r="K7" s="126"/>
      <c r="L7" s="126"/>
      <c r="M7" s="126"/>
      <c r="N7" s="126"/>
      <c r="O7" s="126"/>
      <c r="P7" s="126"/>
      <c r="Q7" s="126"/>
      <c r="R7" s="126"/>
      <c r="S7" s="126"/>
      <c r="T7" s="126"/>
      <c r="U7" s="126"/>
    </row>
    <row r="8" spans="1:21">
      <c r="A8" s="12"/>
      <c r="B8" s="26"/>
      <c r="C8" s="26"/>
      <c r="D8" s="26"/>
      <c r="E8" s="26"/>
      <c r="F8" s="26"/>
      <c r="G8" s="26"/>
      <c r="H8" s="26"/>
      <c r="I8" s="26"/>
      <c r="J8" s="26"/>
      <c r="K8" s="26"/>
      <c r="L8" s="26"/>
      <c r="M8" s="26"/>
      <c r="N8" s="26"/>
      <c r="O8" s="26"/>
      <c r="P8" s="26"/>
      <c r="Q8" s="26"/>
      <c r="R8" s="26"/>
    </row>
    <row r="9" spans="1:21">
      <c r="A9" s="12"/>
      <c r="B9" s="17"/>
      <c r="C9" s="17"/>
      <c r="D9" s="17"/>
      <c r="E9" s="17"/>
      <c r="F9" s="17"/>
      <c r="G9" s="17"/>
      <c r="H9" s="17"/>
      <c r="I9" s="17"/>
      <c r="J9" s="17"/>
      <c r="K9" s="17"/>
      <c r="L9" s="17"/>
      <c r="M9" s="17"/>
      <c r="N9" s="17"/>
      <c r="O9" s="17"/>
      <c r="P9" s="17"/>
      <c r="Q9" s="17"/>
      <c r="R9" s="17"/>
    </row>
    <row r="10" spans="1:21">
      <c r="A10" s="12"/>
      <c r="B10" s="16"/>
      <c r="C10" s="41" t="s">
        <v>656</v>
      </c>
      <c r="D10" s="41"/>
      <c r="E10" s="41"/>
      <c r="F10" s="16"/>
      <c r="G10" s="27"/>
      <c r="H10" s="27"/>
      <c r="I10" s="16"/>
      <c r="J10" s="27"/>
      <c r="K10" s="27"/>
      <c r="L10" s="16"/>
      <c r="M10" s="27"/>
      <c r="N10" s="27"/>
      <c r="O10" s="16"/>
      <c r="P10" s="41" t="s">
        <v>657</v>
      </c>
      <c r="Q10" s="41"/>
      <c r="R10" s="41"/>
    </row>
    <row r="11" spans="1:21" ht="15.75" thickBot="1">
      <c r="A11" s="12"/>
      <c r="B11" s="28" t="s">
        <v>261</v>
      </c>
      <c r="C11" s="43" t="s">
        <v>658</v>
      </c>
      <c r="D11" s="43"/>
      <c r="E11" s="43"/>
      <c r="F11" s="16"/>
      <c r="G11" s="43" t="s">
        <v>659</v>
      </c>
      <c r="H11" s="43"/>
      <c r="I11" s="16"/>
      <c r="J11" s="43" t="s">
        <v>660</v>
      </c>
      <c r="K11" s="43"/>
      <c r="L11" s="16"/>
      <c r="M11" s="43" t="s">
        <v>661</v>
      </c>
      <c r="N11" s="43"/>
      <c r="O11" s="16"/>
      <c r="P11" s="43" t="s">
        <v>658</v>
      </c>
      <c r="Q11" s="43"/>
      <c r="R11" s="43"/>
    </row>
    <row r="12" spans="1:21">
      <c r="A12" s="12"/>
      <c r="B12" s="44" t="s">
        <v>90</v>
      </c>
      <c r="C12" s="45" t="s">
        <v>272</v>
      </c>
      <c r="D12" s="47">
        <v>2691</v>
      </c>
      <c r="E12" s="49"/>
      <c r="F12" s="51"/>
      <c r="G12" s="47">
        <v>9140</v>
      </c>
      <c r="H12" s="49"/>
      <c r="I12" s="51"/>
      <c r="J12" s="52" t="s">
        <v>662</v>
      </c>
      <c r="K12" s="45" t="s">
        <v>274</v>
      </c>
      <c r="L12" s="51"/>
      <c r="M12" s="52" t="s">
        <v>663</v>
      </c>
      <c r="N12" s="45" t="s">
        <v>274</v>
      </c>
      <c r="O12" s="51"/>
      <c r="P12" s="45" t="s">
        <v>272</v>
      </c>
      <c r="Q12" s="47">
        <v>4179</v>
      </c>
      <c r="R12" s="49"/>
    </row>
    <row r="13" spans="1:21">
      <c r="A13" s="12"/>
      <c r="B13" s="44"/>
      <c r="C13" s="46"/>
      <c r="D13" s="48"/>
      <c r="E13" s="50"/>
      <c r="F13" s="51"/>
      <c r="G13" s="48"/>
      <c r="H13" s="50"/>
      <c r="I13" s="51"/>
      <c r="J13" s="53"/>
      <c r="K13" s="46"/>
      <c r="L13" s="51"/>
      <c r="M13" s="53"/>
      <c r="N13" s="46"/>
      <c r="O13" s="51"/>
      <c r="P13" s="46"/>
      <c r="Q13" s="48"/>
      <c r="R13" s="50"/>
    </row>
    <row r="14" spans="1:21">
      <c r="A14" s="12"/>
      <c r="B14" s="26"/>
      <c r="C14" s="26"/>
      <c r="D14" s="26"/>
      <c r="E14" s="26"/>
      <c r="F14" s="26"/>
      <c r="G14" s="26"/>
      <c r="H14" s="26"/>
      <c r="I14" s="26"/>
      <c r="J14" s="26"/>
      <c r="K14" s="26"/>
      <c r="L14" s="26"/>
      <c r="M14" s="26"/>
      <c r="N14" s="26"/>
      <c r="O14" s="26"/>
      <c r="P14" s="26"/>
      <c r="Q14" s="26"/>
      <c r="R14" s="26"/>
    </row>
    <row r="15" spans="1:21">
      <c r="A15" s="12"/>
      <c r="B15" s="17"/>
      <c r="C15" s="17"/>
      <c r="D15" s="17"/>
      <c r="E15" s="17"/>
      <c r="F15" s="17"/>
      <c r="G15" s="17"/>
      <c r="H15" s="17"/>
      <c r="I15" s="17"/>
      <c r="J15" s="17"/>
      <c r="K15" s="17"/>
      <c r="L15" s="17"/>
      <c r="M15" s="17"/>
      <c r="N15" s="17"/>
      <c r="O15" s="17"/>
      <c r="P15" s="17"/>
      <c r="Q15" s="17"/>
      <c r="R15" s="17"/>
    </row>
    <row r="16" spans="1:21">
      <c r="A16" s="12"/>
      <c r="B16" s="16"/>
      <c r="C16" s="41" t="s">
        <v>664</v>
      </c>
      <c r="D16" s="41"/>
      <c r="E16" s="41"/>
      <c r="F16" s="16"/>
      <c r="G16" s="27"/>
      <c r="H16" s="27"/>
      <c r="I16" s="16"/>
      <c r="J16" s="27"/>
      <c r="K16" s="27"/>
      <c r="L16" s="16"/>
      <c r="M16" s="27"/>
      <c r="N16" s="27"/>
      <c r="O16" s="16"/>
      <c r="P16" s="41" t="s">
        <v>656</v>
      </c>
      <c r="Q16" s="41"/>
      <c r="R16" s="41"/>
    </row>
    <row r="17" spans="1:21" ht="15.75" thickBot="1">
      <c r="A17" s="12"/>
      <c r="B17" s="28" t="s">
        <v>261</v>
      </c>
      <c r="C17" s="43" t="s">
        <v>658</v>
      </c>
      <c r="D17" s="43"/>
      <c r="E17" s="43"/>
      <c r="F17" s="16"/>
      <c r="G17" s="43" t="s">
        <v>659</v>
      </c>
      <c r="H17" s="43"/>
      <c r="I17" s="16"/>
      <c r="J17" s="43" t="s">
        <v>660</v>
      </c>
      <c r="K17" s="43"/>
      <c r="L17" s="16"/>
      <c r="M17" s="43" t="s">
        <v>661</v>
      </c>
      <c r="N17" s="43"/>
      <c r="O17" s="16"/>
      <c r="P17" s="43" t="s">
        <v>658</v>
      </c>
      <c r="Q17" s="43"/>
      <c r="R17" s="43"/>
    </row>
    <row r="18" spans="1:21">
      <c r="A18" s="12"/>
      <c r="B18" s="44" t="s">
        <v>90</v>
      </c>
      <c r="C18" s="45" t="s">
        <v>272</v>
      </c>
      <c r="D18" s="47">
        <v>1155</v>
      </c>
      <c r="E18" s="49"/>
      <c r="F18" s="51"/>
      <c r="G18" s="47">
        <v>5939</v>
      </c>
      <c r="H18" s="49"/>
      <c r="I18" s="51"/>
      <c r="J18" s="52" t="s">
        <v>665</v>
      </c>
      <c r="K18" s="45" t="s">
        <v>274</v>
      </c>
      <c r="L18" s="51"/>
      <c r="M18" s="52">
        <v>6</v>
      </c>
      <c r="N18" s="49"/>
      <c r="O18" s="51"/>
      <c r="P18" s="45" t="s">
        <v>272</v>
      </c>
      <c r="Q18" s="47">
        <v>2691</v>
      </c>
      <c r="R18" s="49"/>
    </row>
    <row r="19" spans="1:21">
      <c r="A19" s="12"/>
      <c r="B19" s="44"/>
      <c r="C19" s="46"/>
      <c r="D19" s="48"/>
      <c r="E19" s="50"/>
      <c r="F19" s="51"/>
      <c r="G19" s="48"/>
      <c r="H19" s="50"/>
      <c r="I19" s="51"/>
      <c r="J19" s="53"/>
      <c r="K19" s="46"/>
      <c r="L19" s="51"/>
      <c r="M19" s="53"/>
      <c r="N19" s="50"/>
      <c r="O19" s="51"/>
      <c r="P19" s="46"/>
      <c r="Q19" s="48"/>
      <c r="R19" s="50"/>
    </row>
    <row r="20" spans="1:21">
      <c r="A20" s="12"/>
      <c r="B20" s="26"/>
      <c r="C20" s="26"/>
      <c r="D20" s="26"/>
      <c r="E20" s="26"/>
      <c r="F20" s="26"/>
      <c r="G20" s="26"/>
      <c r="H20" s="26"/>
      <c r="I20" s="26"/>
      <c r="J20" s="26"/>
      <c r="K20" s="26"/>
      <c r="L20" s="26"/>
      <c r="M20" s="26"/>
      <c r="N20" s="26"/>
      <c r="O20" s="26"/>
      <c r="P20" s="26"/>
      <c r="Q20" s="26"/>
      <c r="R20" s="26"/>
    </row>
    <row r="21" spans="1:21">
      <c r="A21" s="12"/>
      <c r="B21" s="17"/>
      <c r="C21" s="17"/>
      <c r="D21" s="17"/>
      <c r="E21" s="17"/>
      <c r="F21" s="17"/>
      <c r="G21" s="17"/>
      <c r="H21" s="17"/>
      <c r="I21" s="17"/>
      <c r="J21" s="17"/>
      <c r="K21" s="17"/>
      <c r="L21" s="17"/>
      <c r="M21" s="17"/>
      <c r="N21" s="17"/>
      <c r="O21" s="17"/>
      <c r="P21" s="17"/>
      <c r="Q21" s="17"/>
      <c r="R21" s="17"/>
    </row>
    <row r="22" spans="1:21">
      <c r="A22" s="12"/>
      <c r="B22" s="16"/>
      <c r="C22" s="41" t="s">
        <v>666</v>
      </c>
      <c r="D22" s="41"/>
      <c r="E22" s="41"/>
      <c r="F22" s="16"/>
      <c r="G22" s="27"/>
      <c r="H22" s="27"/>
      <c r="I22" s="16"/>
      <c r="J22" s="27"/>
      <c r="K22" s="27"/>
      <c r="L22" s="16"/>
      <c r="M22" s="27"/>
      <c r="N22" s="27"/>
      <c r="O22" s="16"/>
      <c r="P22" s="41" t="s">
        <v>664</v>
      </c>
      <c r="Q22" s="41"/>
      <c r="R22" s="41"/>
    </row>
    <row r="23" spans="1:21" ht="15.75" thickBot="1">
      <c r="A23" s="12"/>
      <c r="B23" s="28" t="s">
        <v>261</v>
      </c>
      <c r="C23" s="43" t="s">
        <v>658</v>
      </c>
      <c r="D23" s="43"/>
      <c r="E23" s="43"/>
      <c r="F23" s="16"/>
      <c r="G23" s="43" t="s">
        <v>659</v>
      </c>
      <c r="H23" s="43"/>
      <c r="I23" s="16"/>
      <c r="J23" s="43" t="s">
        <v>660</v>
      </c>
      <c r="K23" s="43"/>
      <c r="L23" s="16"/>
      <c r="M23" s="43" t="s">
        <v>661</v>
      </c>
      <c r="N23" s="43"/>
      <c r="O23" s="16"/>
      <c r="P23" s="43" t="s">
        <v>658</v>
      </c>
      <c r="Q23" s="43"/>
      <c r="R23" s="43"/>
    </row>
    <row r="24" spans="1:21">
      <c r="A24" s="12"/>
      <c r="B24" s="44" t="s">
        <v>90</v>
      </c>
      <c r="C24" s="45" t="s">
        <v>272</v>
      </c>
      <c r="D24" s="47">
        <v>1354</v>
      </c>
      <c r="E24" s="49"/>
      <c r="F24" s="51"/>
      <c r="G24" s="47">
        <v>1198</v>
      </c>
      <c r="H24" s="49"/>
      <c r="I24" s="51"/>
      <c r="J24" s="52" t="s">
        <v>667</v>
      </c>
      <c r="K24" s="45" t="s">
        <v>274</v>
      </c>
      <c r="L24" s="51"/>
      <c r="M24" s="52">
        <v>15</v>
      </c>
      <c r="N24" s="49"/>
      <c r="O24" s="51"/>
      <c r="P24" s="45" t="s">
        <v>272</v>
      </c>
      <c r="Q24" s="47">
        <v>1155</v>
      </c>
      <c r="R24" s="49"/>
    </row>
    <row r="25" spans="1:21">
      <c r="A25" s="12"/>
      <c r="B25" s="44"/>
      <c r="C25" s="46"/>
      <c r="D25" s="48"/>
      <c r="E25" s="50"/>
      <c r="F25" s="51"/>
      <c r="G25" s="48"/>
      <c r="H25" s="50"/>
      <c r="I25" s="51"/>
      <c r="J25" s="53"/>
      <c r="K25" s="46"/>
      <c r="L25" s="51"/>
      <c r="M25" s="53"/>
      <c r="N25" s="50"/>
      <c r="O25" s="51"/>
      <c r="P25" s="46"/>
      <c r="Q25" s="48"/>
      <c r="R25" s="50"/>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90" t="s">
        <v>668</v>
      </c>
      <c r="C27" s="90"/>
      <c r="D27" s="90"/>
      <c r="E27" s="90"/>
      <c r="F27" s="90"/>
      <c r="G27" s="90"/>
      <c r="H27" s="90"/>
      <c r="I27" s="90"/>
      <c r="J27" s="90"/>
      <c r="K27" s="90"/>
      <c r="L27" s="90"/>
      <c r="M27" s="90"/>
      <c r="N27" s="90"/>
      <c r="O27" s="90"/>
      <c r="P27" s="90"/>
      <c r="Q27" s="90"/>
      <c r="R27" s="90"/>
      <c r="S27" s="90"/>
      <c r="T27" s="90"/>
      <c r="U27" s="90"/>
    </row>
    <row r="28" spans="1:21">
      <c r="A28" s="12"/>
      <c r="B28" s="90" t="s">
        <v>190</v>
      </c>
      <c r="C28" s="90"/>
      <c r="D28" s="90"/>
      <c r="E28" s="90"/>
      <c r="F28" s="90"/>
      <c r="G28" s="90"/>
      <c r="H28" s="90"/>
      <c r="I28" s="90"/>
      <c r="J28" s="90"/>
      <c r="K28" s="90"/>
      <c r="L28" s="90"/>
      <c r="M28" s="90"/>
      <c r="N28" s="90"/>
      <c r="O28" s="90"/>
      <c r="P28" s="90"/>
      <c r="Q28" s="90"/>
      <c r="R28" s="90"/>
      <c r="S28" s="90"/>
      <c r="T28" s="90"/>
      <c r="U28" s="90"/>
    </row>
    <row r="29" spans="1:21">
      <c r="A29" s="12"/>
      <c r="B29" s="90" t="s">
        <v>669</v>
      </c>
      <c r="C29" s="90"/>
      <c r="D29" s="90"/>
      <c r="E29" s="90"/>
      <c r="F29" s="90"/>
      <c r="G29" s="90"/>
      <c r="H29" s="90"/>
      <c r="I29" s="90"/>
      <c r="J29" s="90"/>
      <c r="K29" s="90"/>
      <c r="L29" s="90"/>
      <c r="M29" s="90"/>
      <c r="N29" s="90"/>
      <c r="O29" s="90"/>
      <c r="P29" s="90"/>
      <c r="Q29" s="90"/>
      <c r="R29" s="90"/>
      <c r="S29" s="90"/>
      <c r="T29" s="90"/>
      <c r="U29" s="90"/>
    </row>
    <row r="30" spans="1:21">
      <c r="A30" s="12"/>
      <c r="B30" s="126"/>
      <c r="C30" s="126"/>
      <c r="D30" s="126"/>
      <c r="E30" s="126"/>
      <c r="F30" s="126"/>
      <c r="G30" s="126"/>
      <c r="H30" s="126"/>
      <c r="I30" s="126"/>
      <c r="J30" s="126"/>
      <c r="K30" s="126"/>
      <c r="L30" s="126"/>
      <c r="M30" s="126"/>
      <c r="N30" s="126"/>
      <c r="O30" s="126"/>
      <c r="P30" s="126"/>
      <c r="Q30" s="126"/>
      <c r="R30" s="126"/>
      <c r="S30" s="126"/>
      <c r="T30" s="126"/>
      <c r="U30" s="126"/>
    </row>
    <row r="31" spans="1:21">
      <c r="A31" s="12"/>
      <c r="B31" s="26"/>
      <c r="C31" s="26"/>
      <c r="D31" s="26"/>
      <c r="E31" s="26"/>
      <c r="F31" s="26"/>
      <c r="G31" s="26"/>
      <c r="H31" s="26"/>
      <c r="I31" s="26"/>
      <c r="J31" s="26"/>
      <c r="K31" s="26"/>
      <c r="L31" s="26"/>
      <c r="M31" s="26"/>
      <c r="N31" s="26"/>
      <c r="O31" s="26"/>
      <c r="P31" s="26"/>
      <c r="Q31" s="26"/>
      <c r="R31" s="26"/>
      <c r="S31" s="26"/>
      <c r="T31" s="26"/>
      <c r="U31" s="26"/>
    </row>
    <row r="32" spans="1:21">
      <c r="A32" s="12"/>
      <c r="B32" s="17"/>
      <c r="C32" s="17"/>
      <c r="D32" s="17"/>
      <c r="E32" s="17"/>
      <c r="F32" s="17"/>
      <c r="G32" s="17"/>
      <c r="H32" s="17"/>
      <c r="I32" s="17"/>
      <c r="J32" s="17"/>
      <c r="K32" s="17"/>
      <c r="L32" s="17"/>
      <c r="M32" s="17"/>
      <c r="N32" s="17"/>
      <c r="O32" s="17"/>
      <c r="P32" s="17"/>
      <c r="Q32" s="17"/>
      <c r="R32" s="17"/>
      <c r="S32" s="17"/>
      <c r="T32" s="17"/>
      <c r="U32" s="17"/>
    </row>
    <row r="33" spans="1:21">
      <c r="A33" s="12"/>
      <c r="B33" s="16"/>
      <c r="C33" s="41" t="s">
        <v>656</v>
      </c>
      <c r="D33" s="41"/>
      <c r="E33" s="41"/>
      <c r="F33" s="16"/>
      <c r="G33" s="27"/>
      <c r="H33" s="27"/>
      <c r="I33" s="27"/>
      <c r="J33" s="16"/>
      <c r="K33" s="27"/>
      <c r="L33" s="27"/>
      <c r="M33" s="27"/>
      <c r="N33" s="16"/>
      <c r="O33" s="27"/>
      <c r="P33" s="27"/>
      <c r="Q33" s="27"/>
      <c r="R33" s="16"/>
      <c r="S33" s="41" t="s">
        <v>657</v>
      </c>
      <c r="T33" s="41"/>
      <c r="U33" s="41"/>
    </row>
    <row r="34" spans="1:21" ht="15.75" thickBot="1">
      <c r="A34" s="12"/>
      <c r="B34" s="28" t="s">
        <v>261</v>
      </c>
      <c r="C34" s="43" t="s">
        <v>658</v>
      </c>
      <c r="D34" s="43"/>
      <c r="E34" s="43"/>
      <c r="F34" s="16"/>
      <c r="G34" s="43" t="s">
        <v>659</v>
      </c>
      <c r="H34" s="43"/>
      <c r="I34" s="43"/>
      <c r="J34" s="16"/>
      <c r="K34" s="43" t="s">
        <v>660</v>
      </c>
      <c r="L34" s="43"/>
      <c r="M34" s="43"/>
      <c r="N34" s="16"/>
      <c r="O34" s="43" t="s">
        <v>661</v>
      </c>
      <c r="P34" s="43"/>
      <c r="Q34" s="43"/>
      <c r="R34" s="16"/>
      <c r="S34" s="43" t="s">
        <v>658</v>
      </c>
      <c r="T34" s="43"/>
      <c r="U34" s="43"/>
    </row>
    <row r="35" spans="1:21">
      <c r="A35" s="12"/>
      <c r="B35" s="44" t="s">
        <v>670</v>
      </c>
      <c r="C35" s="45" t="s">
        <v>272</v>
      </c>
      <c r="D35" s="52" t="s">
        <v>359</v>
      </c>
      <c r="E35" s="49"/>
      <c r="F35" s="51"/>
      <c r="G35" s="45" t="s">
        <v>272</v>
      </c>
      <c r="H35" s="47">
        <v>17822</v>
      </c>
      <c r="I35" s="49"/>
      <c r="J35" s="51"/>
      <c r="K35" s="45" t="s">
        <v>272</v>
      </c>
      <c r="L35" s="52" t="s">
        <v>671</v>
      </c>
      <c r="M35" s="45" t="s">
        <v>274</v>
      </c>
      <c r="N35" s="51"/>
      <c r="O35" s="45" t="s">
        <v>272</v>
      </c>
      <c r="P35" s="52" t="s">
        <v>672</v>
      </c>
      <c r="Q35" s="45" t="s">
        <v>274</v>
      </c>
      <c r="R35" s="51"/>
      <c r="S35" s="45" t="s">
        <v>272</v>
      </c>
      <c r="T35" s="47">
        <v>14622</v>
      </c>
      <c r="U35" s="49"/>
    </row>
    <row r="36" spans="1:21">
      <c r="A36" s="12"/>
      <c r="B36" s="44"/>
      <c r="C36" s="46"/>
      <c r="D36" s="53"/>
      <c r="E36" s="50"/>
      <c r="F36" s="51"/>
      <c r="G36" s="46"/>
      <c r="H36" s="48"/>
      <c r="I36" s="50"/>
      <c r="J36" s="51"/>
      <c r="K36" s="46"/>
      <c r="L36" s="53"/>
      <c r="M36" s="46"/>
      <c r="N36" s="51"/>
      <c r="O36" s="46"/>
      <c r="P36" s="53"/>
      <c r="Q36" s="46"/>
      <c r="R36" s="51"/>
      <c r="S36" s="44"/>
      <c r="T36" s="88"/>
      <c r="U36" s="51"/>
    </row>
    <row r="37" spans="1:21">
      <c r="A37" s="12"/>
      <c r="B37" s="60" t="s">
        <v>673</v>
      </c>
      <c r="C37" s="59">
        <v>264</v>
      </c>
      <c r="D37" s="59"/>
      <c r="E37" s="27"/>
      <c r="F37" s="27"/>
      <c r="G37" s="59">
        <v>4</v>
      </c>
      <c r="H37" s="59"/>
      <c r="I37" s="27"/>
      <c r="J37" s="27"/>
      <c r="K37" s="59" t="s">
        <v>674</v>
      </c>
      <c r="L37" s="59"/>
      <c r="M37" s="60" t="s">
        <v>274</v>
      </c>
      <c r="N37" s="27"/>
      <c r="O37" s="59" t="s">
        <v>359</v>
      </c>
      <c r="P37" s="59"/>
      <c r="Q37" s="27"/>
      <c r="R37" s="27"/>
      <c r="S37" s="59">
        <v>262</v>
      </c>
      <c r="T37" s="59"/>
      <c r="U37" s="27"/>
    </row>
    <row r="38" spans="1:21">
      <c r="A38" s="12"/>
      <c r="B38" s="60"/>
      <c r="C38" s="59"/>
      <c r="D38" s="59"/>
      <c r="E38" s="27"/>
      <c r="F38" s="27"/>
      <c r="G38" s="59"/>
      <c r="H38" s="59"/>
      <c r="I38" s="27"/>
      <c r="J38" s="27"/>
      <c r="K38" s="59"/>
      <c r="L38" s="59"/>
      <c r="M38" s="60"/>
      <c r="N38" s="27"/>
      <c r="O38" s="59"/>
      <c r="P38" s="59"/>
      <c r="Q38" s="27"/>
      <c r="R38" s="27"/>
      <c r="S38" s="59"/>
      <c r="T38" s="59"/>
      <c r="U38" s="27"/>
    </row>
    <row r="39" spans="1:21">
      <c r="A39" s="12"/>
      <c r="B39" s="44" t="s">
        <v>675</v>
      </c>
      <c r="C39" s="110">
        <v>619</v>
      </c>
      <c r="D39" s="110"/>
      <c r="E39" s="51"/>
      <c r="F39" s="51"/>
      <c r="G39" s="110" t="s">
        <v>359</v>
      </c>
      <c r="H39" s="110"/>
      <c r="I39" s="51"/>
      <c r="J39" s="51"/>
      <c r="K39" s="110" t="s">
        <v>359</v>
      </c>
      <c r="L39" s="110"/>
      <c r="M39" s="51"/>
      <c r="N39" s="51"/>
      <c r="O39" s="110" t="s">
        <v>676</v>
      </c>
      <c r="P39" s="110"/>
      <c r="Q39" s="44" t="s">
        <v>274</v>
      </c>
      <c r="R39" s="51"/>
      <c r="S39" s="110">
        <v>547</v>
      </c>
      <c r="T39" s="110"/>
      <c r="U39" s="51"/>
    </row>
    <row r="40" spans="1:21" ht="15.75" thickBot="1">
      <c r="A40" s="12"/>
      <c r="B40" s="44"/>
      <c r="C40" s="121"/>
      <c r="D40" s="121"/>
      <c r="E40" s="107"/>
      <c r="F40" s="51"/>
      <c r="G40" s="121"/>
      <c r="H40" s="121"/>
      <c r="I40" s="107"/>
      <c r="J40" s="51"/>
      <c r="K40" s="121"/>
      <c r="L40" s="121"/>
      <c r="M40" s="107"/>
      <c r="N40" s="51"/>
      <c r="O40" s="121"/>
      <c r="P40" s="121"/>
      <c r="Q40" s="105"/>
      <c r="R40" s="51"/>
      <c r="S40" s="121"/>
      <c r="T40" s="121"/>
      <c r="U40" s="107"/>
    </row>
    <row r="41" spans="1:21">
      <c r="A41" s="12"/>
      <c r="B41" s="132" t="s">
        <v>126</v>
      </c>
      <c r="C41" s="111" t="s">
        <v>272</v>
      </c>
      <c r="D41" s="201">
        <v>883</v>
      </c>
      <c r="E41" s="108"/>
      <c r="F41" s="27"/>
      <c r="G41" s="111" t="s">
        <v>272</v>
      </c>
      <c r="H41" s="113">
        <v>17826</v>
      </c>
      <c r="I41" s="108"/>
      <c r="J41" s="27"/>
      <c r="K41" s="111" t="s">
        <v>272</v>
      </c>
      <c r="L41" s="201" t="s">
        <v>677</v>
      </c>
      <c r="M41" s="111" t="s">
        <v>274</v>
      </c>
      <c r="N41" s="27"/>
      <c r="O41" s="111" t="s">
        <v>272</v>
      </c>
      <c r="P41" s="201" t="s">
        <v>678</v>
      </c>
      <c r="Q41" s="111" t="s">
        <v>274</v>
      </c>
      <c r="R41" s="27"/>
      <c r="S41" s="111" t="s">
        <v>272</v>
      </c>
      <c r="T41" s="113">
        <v>15431</v>
      </c>
      <c r="U41" s="108"/>
    </row>
    <row r="42" spans="1:21" ht="15.75" thickBot="1">
      <c r="A42" s="12"/>
      <c r="B42" s="132"/>
      <c r="C42" s="112"/>
      <c r="D42" s="202"/>
      <c r="E42" s="115"/>
      <c r="F42" s="27"/>
      <c r="G42" s="112"/>
      <c r="H42" s="114"/>
      <c r="I42" s="115"/>
      <c r="J42" s="27"/>
      <c r="K42" s="112"/>
      <c r="L42" s="202"/>
      <c r="M42" s="112"/>
      <c r="N42" s="27"/>
      <c r="O42" s="112"/>
      <c r="P42" s="202"/>
      <c r="Q42" s="112"/>
      <c r="R42" s="27"/>
      <c r="S42" s="112"/>
      <c r="T42" s="114"/>
      <c r="U42" s="115"/>
    </row>
    <row r="43" spans="1:21" ht="15.75" thickTop="1">
      <c r="A43" s="12"/>
      <c r="B43" s="126"/>
      <c r="C43" s="126"/>
      <c r="D43" s="126"/>
      <c r="E43" s="126"/>
      <c r="F43" s="126"/>
      <c r="G43" s="126"/>
      <c r="H43" s="126"/>
      <c r="I43" s="126"/>
      <c r="J43" s="126"/>
      <c r="K43" s="126"/>
      <c r="L43" s="126"/>
      <c r="M43" s="126"/>
      <c r="N43" s="126"/>
      <c r="O43" s="126"/>
      <c r="P43" s="126"/>
      <c r="Q43" s="126"/>
      <c r="R43" s="126"/>
      <c r="S43" s="126"/>
      <c r="T43" s="126"/>
      <c r="U43" s="126"/>
    </row>
    <row r="44" spans="1:21">
      <c r="A44" s="12"/>
      <c r="B44" s="26"/>
      <c r="C44" s="26"/>
      <c r="D44" s="26"/>
      <c r="E44" s="26"/>
      <c r="F44" s="26"/>
      <c r="G44" s="26"/>
      <c r="H44" s="26"/>
      <c r="I44" s="26"/>
      <c r="J44" s="26"/>
      <c r="K44" s="26"/>
      <c r="L44" s="26"/>
      <c r="M44" s="26"/>
      <c r="N44" s="26"/>
      <c r="O44" s="26"/>
      <c r="P44" s="26"/>
      <c r="Q44" s="26"/>
      <c r="R44" s="26"/>
      <c r="S44" s="26"/>
      <c r="T44" s="26"/>
      <c r="U44" s="26"/>
    </row>
    <row r="45" spans="1:21">
      <c r="A45" s="12"/>
      <c r="B45" s="17"/>
      <c r="C45" s="17"/>
      <c r="D45" s="17"/>
      <c r="E45" s="17"/>
      <c r="F45" s="17"/>
      <c r="G45" s="17"/>
      <c r="H45" s="17"/>
      <c r="I45" s="17"/>
      <c r="J45" s="17"/>
      <c r="K45" s="17"/>
      <c r="L45" s="17"/>
      <c r="M45" s="17"/>
      <c r="N45" s="17"/>
      <c r="O45" s="17"/>
      <c r="P45" s="17"/>
      <c r="Q45" s="17"/>
      <c r="R45" s="17"/>
      <c r="S45" s="17"/>
      <c r="T45" s="17"/>
      <c r="U45" s="17"/>
    </row>
    <row r="46" spans="1:21">
      <c r="A46" s="12"/>
      <c r="B46" s="16"/>
      <c r="C46" s="41" t="s">
        <v>664</v>
      </c>
      <c r="D46" s="41"/>
      <c r="E46" s="41"/>
      <c r="F46" s="16"/>
      <c r="G46" s="27"/>
      <c r="H46" s="27"/>
      <c r="I46" s="27"/>
      <c r="J46" s="16"/>
      <c r="K46" s="27"/>
      <c r="L46" s="27"/>
      <c r="M46" s="27"/>
      <c r="N46" s="16"/>
      <c r="O46" s="27"/>
      <c r="P46" s="27"/>
      <c r="Q46" s="27"/>
      <c r="R46" s="16"/>
      <c r="S46" s="41" t="s">
        <v>656</v>
      </c>
      <c r="T46" s="41"/>
      <c r="U46" s="41"/>
    </row>
    <row r="47" spans="1:21" ht="15.75" thickBot="1">
      <c r="A47" s="12"/>
      <c r="B47" s="28" t="s">
        <v>261</v>
      </c>
      <c r="C47" s="43" t="s">
        <v>658</v>
      </c>
      <c r="D47" s="43"/>
      <c r="E47" s="43"/>
      <c r="F47" s="16"/>
      <c r="G47" s="43" t="s">
        <v>659</v>
      </c>
      <c r="H47" s="43"/>
      <c r="I47" s="43"/>
      <c r="J47" s="16"/>
      <c r="K47" s="43" t="s">
        <v>660</v>
      </c>
      <c r="L47" s="43"/>
      <c r="M47" s="43"/>
      <c r="N47" s="16"/>
      <c r="O47" s="43" t="s">
        <v>661</v>
      </c>
      <c r="P47" s="43"/>
      <c r="Q47" s="43"/>
      <c r="R47" s="16"/>
      <c r="S47" s="43" t="s">
        <v>658</v>
      </c>
      <c r="T47" s="43"/>
      <c r="U47" s="43"/>
    </row>
    <row r="48" spans="1:21">
      <c r="A48" s="12"/>
      <c r="B48" s="44" t="s">
        <v>679</v>
      </c>
      <c r="C48" s="45" t="s">
        <v>272</v>
      </c>
      <c r="D48" s="52" t="s">
        <v>359</v>
      </c>
      <c r="E48" s="49"/>
      <c r="F48" s="51"/>
      <c r="G48" s="45" t="s">
        <v>272</v>
      </c>
      <c r="H48" s="52">
        <v>110</v>
      </c>
      <c r="I48" s="49"/>
      <c r="J48" s="51"/>
      <c r="K48" s="45" t="s">
        <v>272</v>
      </c>
      <c r="L48" s="52" t="s">
        <v>680</v>
      </c>
      <c r="M48" s="45" t="s">
        <v>274</v>
      </c>
      <c r="N48" s="51"/>
      <c r="O48" s="45" t="s">
        <v>272</v>
      </c>
      <c r="P48" s="52" t="s">
        <v>359</v>
      </c>
      <c r="Q48" s="49"/>
      <c r="R48" s="51"/>
      <c r="S48" s="45" t="s">
        <v>272</v>
      </c>
      <c r="T48" s="52" t="s">
        <v>359</v>
      </c>
      <c r="U48" s="49"/>
    </row>
    <row r="49" spans="1:21">
      <c r="A49" s="12"/>
      <c r="B49" s="44"/>
      <c r="C49" s="46"/>
      <c r="D49" s="53"/>
      <c r="E49" s="50"/>
      <c r="F49" s="51"/>
      <c r="G49" s="46"/>
      <c r="H49" s="53"/>
      <c r="I49" s="50"/>
      <c r="J49" s="51"/>
      <c r="K49" s="46"/>
      <c r="L49" s="53"/>
      <c r="M49" s="46"/>
      <c r="N49" s="51"/>
      <c r="O49" s="46"/>
      <c r="P49" s="53"/>
      <c r="Q49" s="50"/>
      <c r="R49" s="51"/>
      <c r="S49" s="46"/>
      <c r="T49" s="53"/>
      <c r="U49" s="50"/>
    </row>
    <row r="50" spans="1:21">
      <c r="A50" s="12"/>
      <c r="B50" s="60" t="s">
        <v>681</v>
      </c>
      <c r="C50" s="59">
        <v>508</v>
      </c>
      <c r="D50" s="59"/>
      <c r="E50" s="27"/>
      <c r="F50" s="27"/>
      <c r="G50" s="59">
        <v>37</v>
      </c>
      <c r="H50" s="59"/>
      <c r="I50" s="27"/>
      <c r="J50" s="27"/>
      <c r="K50" s="59" t="s">
        <v>682</v>
      </c>
      <c r="L50" s="59"/>
      <c r="M50" s="60" t="s">
        <v>274</v>
      </c>
      <c r="N50" s="27"/>
      <c r="O50" s="59">
        <v>9</v>
      </c>
      <c r="P50" s="59"/>
      <c r="Q50" s="27"/>
      <c r="R50" s="27"/>
      <c r="S50" s="59" t="s">
        <v>359</v>
      </c>
      <c r="T50" s="59"/>
      <c r="U50" s="27"/>
    </row>
    <row r="51" spans="1:21">
      <c r="A51" s="12"/>
      <c r="B51" s="60"/>
      <c r="C51" s="59"/>
      <c r="D51" s="59"/>
      <c r="E51" s="27"/>
      <c r="F51" s="27"/>
      <c r="G51" s="59"/>
      <c r="H51" s="59"/>
      <c r="I51" s="27"/>
      <c r="J51" s="27"/>
      <c r="K51" s="59"/>
      <c r="L51" s="59"/>
      <c r="M51" s="60"/>
      <c r="N51" s="27"/>
      <c r="O51" s="59"/>
      <c r="P51" s="59"/>
      <c r="Q51" s="27"/>
      <c r="R51" s="27"/>
      <c r="S51" s="59"/>
      <c r="T51" s="59"/>
      <c r="U51" s="27"/>
    </row>
    <row r="52" spans="1:21">
      <c r="A52" s="12"/>
      <c r="B52" s="44" t="s">
        <v>673</v>
      </c>
      <c r="C52" s="110">
        <v>479</v>
      </c>
      <c r="D52" s="110"/>
      <c r="E52" s="51"/>
      <c r="F52" s="51"/>
      <c r="G52" s="110" t="s">
        <v>359</v>
      </c>
      <c r="H52" s="110"/>
      <c r="I52" s="51"/>
      <c r="J52" s="51"/>
      <c r="K52" s="110" t="s">
        <v>683</v>
      </c>
      <c r="L52" s="110"/>
      <c r="M52" s="44" t="s">
        <v>274</v>
      </c>
      <c r="N52" s="51"/>
      <c r="O52" s="110" t="s">
        <v>359</v>
      </c>
      <c r="P52" s="110"/>
      <c r="Q52" s="51"/>
      <c r="R52" s="51"/>
      <c r="S52" s="110">
        <v>264</v>
      </c>
      <c r="T52" s="110"/>
      <c r="U52" s="51"/>
    </row>
    <row r="53" spans="1:21">
      <c r="A53" s="12"/>
      <c r="B53" s="44"/>
      <c r="C53" s="110"/>
      <c r="D53" s="110"/>
      <c r="E53" s="51"/>
      <c r="F53" s="51"/>
      <c r="G53" s="110"/>
      <c r="H53" s="110"/>
      <c r="I53" s="51"/>
      <c r="J53" s="51"/>
      <c r="K53" s="110"/>
      <c r="L53" s="110"/>
      <c r="M53" s="44"/>
      <c r="N53" s="51"/>
      <c r="O53" s="110"/>
      <c r="P53" s="110"/>
      <c r="Q53" s="51"/>
      <c r="R53" s="51"/>
      <c r="S53" s="110"/>
      <c r="T53" s="110"/>
      <c r="U53" s="51"/>
    </row>
    <row r="54" spans="1:21">
      <c r="A54" s="12"/>
      <c r="B54" s="60" t="s">
        <v>675</v>
      </c>
      <c r="C54" s="59">
        <v>189</v>
      </c>
      <c r="D54" s="59"/>
      <c r="E54" s="27"/>
      <c r="F54" s="27"/>
      <c r="G54" s="59">
        <v>336</v>
      </c>
      <c r="H54" s="59"/>
      <c r="I54" s="27"/>
      <c r="J54" s="27"/>
      <c r="K54" s="59" t="s">
        <v>359</v>
      </c>
      <c r="L54" s="59"/>
      <c r="M54" s="27"/>
      <c r="N54" s="27"/>
      <c r="O54" s="59">
        <v>94</v>
      </c>
      <c r="P54" s="59"/>
      <c r="Q54" s="27"/>
      <c r="R54" s="27"/>
      <c r="S54" s="59">
        <v>619</v>
      </c>
      <c r="T54" s="59"/>
      <c r="U54" s="27"/>
    </row>
    <row r="55" spans="1:21" ht="15.75" thickBot="1">
      <c r="A55" s="12"/>
      <c r="B55" s="60"/>
      <c r="C55" s="54"/>
      <c r="D55" s="54"/>
      <c r="E55" s="58"/>
      <c r="F55" s="27"/>
      <c r="G55" s="54"/>
      <c r="H55" s="54"/>
      <c r="I55" s="58"/>
      <c r="J55" s="27"/>
      <c r="K55" s="54"/>
      <c r="L55" s="54"/>
      <c r="M55" s="58"/>
      <c r="N55" s="27"/>
      <c r="O55" s="54"/>
      <c r="P55" s="54"/>
      <c r="Q55" s="58"/>
      <c r="R55" s="27"/>
      <c r="S55" s="54"/>
      <c r="T55" s="54"/>
      <c r="U55" s="58"/>
    </row>
    <row r="56" spans="1:21">
      <c r="A56" s="12"/>
      <c r="B56" s="73" t="s">
        <v>126</v>
      </c>
      <c r="C56" s="45" t="s">
        <v>272</v>
      </c>
      <c r="D56" s="47">
        <v>1176</v>
      </c>
      <c r="E56" s="49"/>
      <c r="F56" s="51"/>
      <c r="G56" s="45" t="s">
        <v>272</v>
      </c>
      <c r="H56" s="52">
        <v>483</v>
      </c>
      <c r="I56" s="49"/>
      <c r="J56" s="51"/>
      <c r="K56" s="45" t="s">
        <v>272</v>
      </c>
      <c r="L56" s="52" t="s">
        <v>684</v>
      </c>
      <c r="M56" s="45" t="s">
        <v>274</v>
      </c>
      <c r="N56" s="51"/>
      <c r="O56" s="45" t="s">
        <v>272</v>
      </c>
      <c r="P56" s="52">
        <v>103</v>
      </c>
      <c r="Q56" s="49"/>
      <c r="R56" s="51"/>
      <c r="S56" s="45" t="s">
        <v>272</v>
      </c>
      <c r="T56" s="52">
        <v>883</v>
      </c>
      <c r="U56" s="49"/>
    </row>
    <row r="57" spans="1:21" ht="15.75" thickBot="1">
      <c r="A57" s="12"/>
      <c r="B57" s="73"/>
      <c r="C57" s="74"/>
      <c r="D57" s="75"/>
      <c r="E57" s="76"/>
      <c r="F57" s="51"/>
      <c r="G57" s="74"/>
      <c r="H57" s="203"/>
      <c r="I57" s="76"/>
      <c r="J57" s="51"/>
      <c r="K57" s="74"/>
      <c r="L57" s="203"/>
      <c r="M57" s="74"/>
      <c r="N57" s="51"/>
      <c r="O57" s="74"/>
      <c r="P57" s="203"/>
      <c r="Q57" s="76"/>
      <c r="R57" s="51"/>
      <c r="S57" s="74"/>
      <c r="T57" s="203"/>
      <c r="U57" s="76"/>
    </row>
    <row r="58" spans="1:21" ht="15.75" thickTop="1">
      <c r="A58" s="12"/>
      <c r="B58" s="126"/>
      <c r="C58" s="126"/>
      <c r="D58" s="126"/>
      <c r="E58" s="126"/>
      <c r="F58" s="126"/>
      <c r="G58" s="126"/>
      <c r="H58" s="126"/>
      <c r="I58" s="126"/>
      <c r="J58" s="126"/>
      <c r="K58" s="126"/>
      <c r="L58" s="126"/>
      <c r="M58" s="126"/>
      <c r="N58" s="126"/>
      <c r="O58" s="126"/>
      <c r="P58" s="126"/>
      <c r="Q58" s="126"/>
      <c r="R58" s="126"/>
      <c r="S58" s="126"/>
      <c r="T58" s="126"/>
      <c r="U58" s="126"/>
    </row>
    <row r="59" spans="1:21">
      <c r="A59" s="12"/>
      <c r="B59" s="26"/>
      <c r="C59" s="26"/>
      <c r="D59" s="26"/>
      <c r="E59" s="26"/>
      <c r="F59" s="26"/>
      <c r="G59" s="26"/>
      <c r="H59" s="26"/>
      <c r="I59" s="26"/>
      <c r="J59" s="26"/>
      <c r="K59" s="26"/>
      <c r="L59" s="26"/>
      <c r="M59" s="26"/>
      <c r="N59" s="26"/>
      <c r="O59" s="26"/>
      <c r="P59" s="26"/>
      <c r="Q59" s="26"/>
      <c r="R59" s="26"/>
      <c r="S59" s="26"/>
      <c r="T59" s="26"/>
      <c r="U59" s="26"/>
    </row>
    <row r="60" spans="1:21">
      <c r="A60" s="12"/>
      <c r="B60" s="17"/>
      <c r="C60" s="17"/>
      <c r="D60" s="17"/>
      <c r="E60" s="17"/>
      <c r="F60" s="17"/>
      <c r="G60" s="17"/>
      <c r="H60" s="17"/>
      <c r="I60" s="17"/>
      <c r="J60" s="17"/>
      <c r="K60" s="17"/>
      <c r="L60" s="17"/>
      <c r="M60" s="17"/>
      <c r="N60" s="17"/>
      <c r="O60" s="17"/>
      <c r="P60" s="17"/>
      <c r="Q60" s="17"/>
      <c r="R60" s="17"/>
      <c r="S60" s="17"/>
      <c r="T60" s="17"/>
      <c r="U60" s="17"/>
    </row>
    <row r="61" spans="1:21">
      <c r="A61" s="12"/>
      <c r="B61" s="16"/>
      <c r="C61" s="119">
        <v>40908</v>
      </c>
      <c r="D61" s="119"/>
      <c r="E61" s="119"/>
      <c r="F61" s="16"/>
      <c r="G61" s="27"/>
      <c r="H61" s="27"/>
      <c r="I61" s="27"/>
      <c r="J61" s="16"/>
      <c r="K61" s="27"/>
      <c r="L61" s="27"/>
      <c r="M61" s="27"/>
      <c r="N61" s="16"/>
      <c r="O61" s="27"/>
      <c r="P61" s="27"/>
      <c r="Q61" s="27"/>
      <c r="R61" s="16"/>
      <c r="S61" s="41" t="s">
        <v>664</v>
      </c>
      <c r="T61" s="41"/>
      <c r="U61" s="41"/>
    </row>
    <row r="62" spans="1:21" ht="15.75" thickBot="1">
      <c r="A62" s="12"/>
      <c r="B62" s="28" t="s">
        <v>261</v>
      </c>
      <c r="C62" s="43" t="s">
        <v>658</v>
      </c>
      <c r="D62" s="43"/>
      <c r="E62" s="43"/>
      <c r="F62" s="16"/>
      <c r="G62" s="43" t="s">
        <v>659</v>
      </c>
      <c r="H62" s="43"/>
      <c r="I62" s="43"/>
      <c r="J62" s="16"/>
      <c r="K62" s="43" t="s">
        <v>660</v>
      </c>
      <c r="L62" s="43"/>
      <c r="M62" s="43"/>
      <c r="N62" s="16"/>
      <c r="O62" s="43" t="s">
        <v>661</v>
      </c>
      <c r="P62" s="43"/>
      <c r="Q62" s="43"/>
      <c r="R62" s="79"/>
      <c r="S62" s="43" t="s">
        <v>658</v>
      </c>
      <c r="T62" s="43"/>
      <c r="U62" s="43"/>
    </row>
    <row r="63" spans="1:21">
      <c r="A63" s="12"/>
      <c r="B63" s="44" t="s">
        <v>681</v>
      </c>
      <c r="C63" s="45" t="s">
        <v>272</v>
      </c>
      <c r="D63" s="52" t="s">
        <v>359</v>
      </c>
      <c r="E63" s="49"/>
      <c r="F63" s="51"/>
      <c r="G63" s="45" t="s">
        <v>272</v>
      </c>
      <c r="H63" s="52">
        <v>573</v>
      </c>
      <c r="I63" s="49"/>
      <c r="J63" s="51"/>
      <c r="K63" s="45" t="s">
        <v>272</v>
      </c>
      <c r="L63" s="52" t="s">
        <v>685</v>
      </c>
      <c r="M63" s="45" t="s">
        <v>274</v>
      </c>
      <c r="N63" s="51"/>
      <c r="O63" s="45" t="s">
        <v>272</v>
      </c>
      <c r="P63" s="52" t="s">
        <v>359</v>
      </c>
      <c r="Q63" s="49"/>
      <c r="R63" s="49"/>
      <c r="S63" s="45" t="s">
        <v>272</v>
      </c>
      <c r="T63" s="52">
        <v>508</v>
      </c>
      <c r="U63" s="49"/>
    </row>
    <row r="64" spans="1:21">
      <c r="A64" s="12"/>
      <c r="B64" s="44"/>
      <c r="C64" s="46"/>
      <c r="D64" s="53"/>
      <c r="E64" s="50"/>
      <c r="F64" s="51"/>
      <c r="G64" s="46"/>
      <c r="H64" s="53"/>
      <c r="I64" s="50"/>
      <c r="J64" s="51"/>
      <c r="K64" s="46"/>
      <c r="L64" s="53"/>
      <c r="M64" s="46"/>
      <c r="N64" s="51"/>
      <c r="O64" s="46"/>
      <c r="P64" s="53"/>
      <c r="Q64" s="50"/>
      <c r="R64" s="50"/>
      <c r="S64" s="44"/>
      <c r="T64" s="110"/>
      <c r="U64" s="51"/>
    </row>
    <row r="65" spans="1:21">
      <c r="A65" s="12"/>
      <c r="B65" s="60" t="s">
        <v>673</v>
      </c>
      <c r="C65" s="56">
        <v>2961</v>
      </c>
      <c r="D65" s="56"/>
      <c r="E65" s="27"/>
      <c r="F65" s="27"/>
      <c r="G65" s="59">
        <v>590</v>
      </c>
      <c r="H65" s="59"/>
      <c r="I65" s="27"/>
      <c r="J65" s="27"/>
      <c r="K65" s="59" t="s">
        <v>686</v>
      </c>
      <c r="L65" s="59"/>
      <c r="M65" s="60" t="s">
        <v>274</v>
      </c>
      <c r="N65" s="27"/>
      <c r="O65" s="59" t="s">
        <v>687</v>
      </c>
      <c r="P65" s="59"/>
      <c r="Q65" s="60" t="s">
        <v>274</v>
      </c>
      <c r="R65" s="27"/>
      <c r="S65" s="59">
        <v>479</v>
      </c>
      <c r="T65" s="59"/>
      <c r="U65" s="27"/>
    </row>
    <row r="66" spans="1:21">
      <c r="A66" s="12"/>
      <c r="B66" s="60"/>
      <c r="C66" s="56"/>
      <c r="D66" s="56"/>
      <c r="E66" s="27"/>
      <c r="F66" s="27"/>
      <c r="G66" s="59"/>
      <c r="H66" s="59"/>
      <c r="I66" s="27"/>
      <c r="J66" s="27"/>
      <c r="K66" s="59"/>
      <c r="L66" s="59"/>
      <c r="M66" s="60"/>
      <c r="N66" s="27"/>
      <c r="O66" s="59"/>
      <c r="P66" s="59"/>
      <c r="Q66" s="60"/>
      <c r="R66" s="27"/>
      <c r="S66" s="59"/>
      <c r="T66" s="59"/>
      <c r="U66" s="27"/>
    </row>
    <row r="67" spans="1:21">
      <c r="A67" s="12"/>
      <c r="B67" s="44" t="s">
        <v>688</v>
      </c>
      <c r="C67" s="110">
        <v>336</v>
      </c>
      <c r="D67" s="110"/>
      <c r="E67" s="51"/>
      <c r="F67" s="51"/>
      <c r="G67" s="110" t="s">
        <v>359</v>
      </c>
      <c r="H67" s="110"/>
      <c r="I67" s="51"/>
      <c r="J67" s="51"/>
      <c r="K67" s="110" t="s">
        <v>689</v>
      </c>
      <c r="L67" s="110"/>
      <c r="M67" s="44" t="s">
        <v>274</v>
      </c>
      <c r="N67" s="51"/>
      <c r="O67" s="110" t="s">
        <v>359</v>
      </c>
      <c r="P67" s="110"/>
      <c r="Q67" s="51"/>
      <c r="R67" s="51"/>
      <c r="S67" s="110">
        <v>189</v>
      </c>
      <c r="T67" s="110"/>
      <c r="U67" s="51"/>
    </row>
    <row r="68" spans="1:21" ht="15.75" thickBot="1">
      <c r="A68" s="12"/>
      <c r="B68" s="44"/>
      <c r="C68" s="121"/>
      <c r="D68" s="121"/>
      <c r="E68" s="107"/>
      <c r="F68" s="51"/>
      <c r="G68" s="121"/>
      <c r="H68" s="121"/>
      <c r="I68" s="107"/>
      <c r="J68" s="51"/>
      <c r="K68" s="121"/>
      <c r="L68" s="121"/>
      <c r="M68" s="105"/>
      <c r="N68" s="51"/>
      <c r="O68" s="121"/>
      <c r="P68" s="121"/>
      <c r="Q68" s="107"/>
      <c r="R68" s="51"/>
      <c r="S68" s="121"/>
      <c r="T68" s="121"/>
      <c r="U68" s="107"/>
    </row>
    <row r="69" spans="1:21">
      <c r="A69" s="12"/>
      <c r="B69" s="132" t="s">
        <v>126</v>
      </c>
      <c r="C69" s="111" t="s">
        <v>272</v>
      </c>
      <c r="D69" s="113">
        <v>3297</v>
      </c>
      <c r="E69" s="108"/>
      <c r="F69" s="27"/>
      <c r="G69" s="111" t="s">
        <v>272</v>
      </c>
      <c r="H69" s="113">
        <v>1163</v>
      </c>
      <c r="I69" s="108"/>
      <c r="J69" s="27"/>
      <c r="K69" s="111" t="s">
        <v>272</v>
      </c>
      <c r="L69" s="201" t="s">
        <v>690</v>
      </c>
      <c r="M69" s="111" t="s">
        <v>274</v>
      </c>
      <c r="N69" s="27"/>
      <c r="O69" s="111" t="s">
        <v>272</v>
      </c>
      <c r="P69" s="201" t="s">
        <v>687</v>
      </c>
      <c r="Q69" s="111" t="s">
        <v>274</v>
      </c>
      <c r="R69" s="27"/>
      <c r="S69" s="111" t="s">
        <v>272</v>
      </c>
      <c r="T69" s="113">
        <v>1176</v>
      </c>
      <c r="U69" s="108"/>
    </row>
    <row r="70" spans="1:21" ht="15.75" thickBot="1">
      <c r="A70" s="12"/>
      <c r="B70" s="132"/>
      <c r="C70" s="112"/>
      <c r="D70" s="114"/>
      <c r="E70" s="115"/>
      <c r="F70" s="27"/>
      <c r="G70" s="112"/>
      <c r="H70" s="114"/>
      <c r="I70" s="115"/>
      <c r="J70" s="27"/>
      <c r="K70" s="112"/>
      <c r="L70" s="202"/>
      <c r="M70" s="112"/>
      <c r="N70" s="27"/>
      <c r="O70" s="112"/>
      <c r="P70" s="202"/>
      <c r="Q70" s="112"/>
      <c r="R70" s="27"/>
      <c r="S70" s="112"/>
      <c r="T70" s="114"/>
      <c r="U70" s="115"/>
    </row>
    <row r="71" spans="1:21" ht="15.75" thickTop="1">
      <c r="A71" s="12"/>
      <c r="B71" s="11"/>
      <c r="C71" s="11"/>
      <c r="D71" s="11"/>
      <c r="E71" s="11"/>
      <c r="F71" s="11"/>
      <c r="G71" s="11"/>
      <c r="H71" s="11"/>
      <c r="I71" s="11"/>
      <c r="J71" s="11"/>
      <c r="K71" s="11"/>
      <c r="L71" s="11"/>
      <c r="M71" s="11"/>
      <c r="N71" s="11"/>
      <c r="O71" s="11"/>
      <c r="P71" s="11"/>
      <c r="Q71" s="11"/>
      <c r="R71" s="11"/>
      <c r="S71" s="11"/>
      <c r="T71" s="11"/>
      <c r="U71" s="11"/>
    </row>
    <row r="72" spans="1:21">
      <c r="A72" s="12"/>
      <c r="B72" s="90" t="s">
        <v>691</v>
      </c>
      <c r="C72" s="90"/>
      <c r="D72" s="90"/>
      <c r="E72" s="90"/>
      <c r="F72" s="90"/>
      <c r="G72" s="90"/>
      <c r="H72" s="90"/>
      <c r="I72" s="90"/>
      <c r="J72" s="90"/>
      <c r="K72" s="90"/>
      <c r="L72" s="90"/>
      <c r="M72" s="90"/>
      <c r="N72" s="90"/>
      <c r="O72" s="90"/>
      <c r="P72" s="90"/>
      <c r="Q72" s="90"/>
      <c r="R72" s="90"/>
      <c r="S72" s="90"/>
      <c r="T72" s="90"/>
      <c r="U72" s="90"/>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90" t="s">
        <v>692</v>
      </c>
      <c r="C74" s="90"/>
      <c r="D74" s="90"/>
      <c r="E74" s="90"/>
      <c r="F74" s="90"/>
      <c r="G74" s="90"/>
      <c r="H74" s="90"/>
      <c r="I74" s="90"/>
      <c r="J74" s="90"/>
      <c r="K74" s="90"/>
      <c r="L74" s="90"/>
      <c r="M74" s="90"/>
      <c r="N74" s="90"/>
      <c r="O74" s="90"/>
      <c r="P74" s="90"/>
      <c r="Q74" s="90"/>
      <c r="R74" s="90"/>
      <c r="S74" s="90"/>
      <c r="T74" s="90"/>
      <c r="U74" s="90"/>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90" t="s">
        <v>693</v>
      </c>
      <c r="C76" s="90"/>
      <c r="D76" s="90"/>
      <c r="E76" s="90"/>
      <c r="F76" s="90"/>
      <c r="G76" s="90"/>
      <c r="H76" s="90"/>
      <c r="I76" s="90"/>
      <c r="J76" s="90"/>
      <c r="K76" s="90"/>
      <c r="L76" s="90"/>
      <c r="M76" s="90"/>
      <c r="N76" s="90"/>
      <c r="O76" s="90"/>
      <c r="P76" s="90"/>
      <c r="Q76" s="90"/>
      <c r="R76" s="90"/>
      <c r="S76" s="90"/>
      <c r="T76" s="90"/>
      <c r="U76" s="90"/>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90" t="s">
        <v>694</v>
      </c>
      <c r="C78" s="90"/>
      <c r="D78" s="90"/>
      <c r="E78" s="90"/>
      <c r="F78" s="90"/>
      <c r="G78" s="90"/>
      <c r="H78" s="90"/>
      <c r="I78" s="90"/>
      <c r="J78" s="90"/>
      <c r="K78" s="90"/>
      <c r="L78" s="90"/>
      <c r="M78" s="90"/>
      <c r="N78" s="90"/>
      <c r="O78" s="90"/>
      <c r="P78" s="90"/>
      <c r="Q78" s="90"/>
      <c r="R78" s="90"/>
      <c r="S78" s="90"/>
      <c r="T78" s="90"/>
      <c r="U78" s="90"/>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90" t="s">
        <v>695</v>
      </c>
      <c r="C80" s="90"/>
      <c r="D80" s="90"/>
      <c r="E80" s="90"/>
      <c r="F80" s="90"/>
      <c r="G80" s="90"/>
      <c r="H80" s="90"/>
      <c r="I80" s="90"/>
      <c r="J80" s="90"/>
      <c r="K80" s="90"/>
      <c r="L80" s="90"/>
      <c r="M80" s="90"/>
      <c r="N80" s="90"/>
      <c r="O80" s="90"/>
      <c r="P80" s="90"/>
      <c r="Q80" s="90"/>
      <c r="R80" s="90"/>
      <c r="S80" s="90"/>
      <c r="T80" s="90"/>
      <c r="U80" s="90"/>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60" t="s">
        <v>696</v>
      </c>
      <c r="C82" s="60"/>
      <c r="D82" s="60"/>
      <c r="E82" s="60"/>
      <c r="F82" s="60"/>
      <c r="G82" s="60"/>
      <c r="H82" s="60"/>
      <c r="I82" s="60"/>
      <c r="J82" s="60"/>
      <c r="K82" s="60"/>
      <c r="L82" s="60"/>
      <c r="M82" s="60"/>
      <c r="N82" s="60"/>
      <c r="O82" s="60"/>
      <c r="P82" s="60"/>
      <c r="Q82" s="60"/>
      <c r="R82" s="60"/>
      <c r="S82" s="60"/>
      <c r="T82" s="60"/>
      <c r="U82" s="60"/>
    </row>
  </sheetData>
  <mergeCells count="370">
    <mergeCell ref="B78:U78"/>
    <mergeCell ref="B79:U79"/>
    <mergeCell ref="B80:U80"/>
    <mergeCell ref="B81:U81"/>
    <mergeCell ref="B82:U82"/>
    <mergeCell ref="B72:U72"/>
    <mergeCell ref="B73:U73"/>
    <mergeCell ref="B74:U74"/>
    <mergeCell ref="B75:U75"/>
    <mergeCell ref="B76:U76"/>
    <mergeCell ref="B77:U77"/>
    <mergeCell ref="B28:U28"/>
    <mergeCell ref="B29:U29"/>
    <mergeCell ref="B30:U30"/>
    <mergeCell ref="B43:U43"/>
    <mergeCell ref="B58:U58"/>
    <mergeCell ref="B71:U71"/>
    <mergeCell ref="B4:U4"/>
    <mergeCell ref="B5:U5"/>
    <mergeCell ref="B6:U6"/>
    <mergeCell ref="B7:U7"/>
    <mergeCell ref="B26:U26"/>
    <mergeCell ref="B27:U27"/>
    <mergeCell ref="Q69:Q70"/>
    <mergeCell ref="R69:R70"/>
    <mergeCell ref="S69:S70"/>
    <mergeCell ref="T69:T70"/>
    <mergeCell ref="U69:U70"/>
    <mergeCell ref="A1:A2"/>
    <mergeCell ref="B1:U1"/>
    <mergeCell ref="B2:U2"/>
    <mergeCell ref="B3:U3"/>
    <mergeCell ref="A4:A8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U56:U57"/>
    <mergeCell ref="B59:U59"/>
    <mergeCell ref="C61:E61"/>
    <mergeCell ref="G61:I61"/>
    <mergeCell ref="K61:M61"/>
    <mergeCell ref="O61:Q61"/>
    <mergeCell ref="S61:U61"/>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Q41:Q42"/>
    <mergeCell ref="R41:R42"/>
    <mergeCell ref="S41:S42"/>
    <mergeCell ref="T41:T42"/>
    <mergeCell ref="U41:U42"/>
    <mergeCell ref="B44:U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B31:U31"/>
    <mergeCell ref="C33:E33"/>
    <mergeCell ref="G33:I33"/>
    <mergeCell ref="K33:M33"/>
    <mergeCell ref="O33:Q33"/>
    <mergeCell ref="S33:U33"/>
    <mergeCell ref="M24:M25"/>
    <mergeCell ref="N24:N25"/>
    <mergeCell ref="O24:O25"/>
    <mergeCell ref="P24:P25"/>
    <mergeCell ref="Q24:Q25"/>
    <mergeCell ref="R24:R25"/>
    <mergeCell ref="G24:G25"/>
    <mergeCell ref="H24:H25"/>
    <mergeCell ref="I24:I25"/>
    <mergeCell ref="J24:J25"/>
    <mergeCell ref="K24:K25"/>
    <mergeCell ref="L24:L25"/>
    <mergeCell ref="C23:E23"/>
    <mergeCell ref="G23:H23"/>
    <mergeCell ref="J23:K23"/>
    <mergeCell ref="M23:N23"/>
    <mergeCell ref="P23:R23"/>
    <mergeCell ref="B24:B25"/>
    <mergeCell ref="C24:C25"/>
    <mergeCell ref="D24:D25"/>
    <mergeCell ref="E24:E25"/>
    <mergeCell ref="F24:F25"/>
    <mergeCell ref="B20:R20"/>
    <mergeCell ref="C22:E22"/>
    <mergeCell ref="G22:H22"/>
    <mergeCell ref="J22:K22"/>
    <mergeCell ref="M22:N22"/>
    <mergeCell ref="P22:R22"/>
    <mergeCell ref="M18:M19"/>
    <mergeCell ref="N18:N19"/>
    <mergeCell ref="O18:O19"/>
    <mergeCell ref="P18:P19"/>
    <mergeCell ref="Q18:Q19"/>
    <mergeCell ref="R18:R19"/>
    <mergeCell ref="G18:G19"/>
    <mergeCell ref="H18:H19"/>
    <mergeCell ref="I18:I19"/>
    <mergeCell ref="J18:J19"/>
    <mergeCell ref="K18:K19"/>
    <mergeCell ref="L18:L19"/>
    <mergeCell ref="C17:E17"/>
    <mergeCell ref="G17:H17"/>
    <mergeCell ref="J17:K17"/>
    <mergeCell ref="M17:N17"/>
    <mergeCell ref="P17:R17"/>
    <mergeCell ref="B18:B19"/>
    <mergeCell ref="C18:C19"/>
    <mergeCell ref="D18:D19"/>
    <mergeCell ref="E18:E19"/>
    <mergeCell ref="F18:F19"/>
    <mergeCell ref="B14:R14"/>
    <mergeCell ref="C16:E16"/>
    <mergeCell ref="G16:H16"/>
    <mergeCell ref="J16:K16"/>
    <mergeCell ref="M16:N16"/>
    <mergeCell ref="P16:R16"/>
    <mergeCell ref="M12:M13"/>
    <mergeCell ref="N12:N13"/>
    <mergeCell ref="O12:O13"/>
    <mergeCell ref="P12:P13"/>
    <mergeCell ref="Q12:Q13"/>
    <mergeCell ref="R12:R13"/>
    <mergeCell ref="G12:G13"/>
    <mergeCell ref="H12:H13"/>
    <mergeCell ref="I12:I13"/>
    <mergeCell ref="J12:J13"/>
    <mergeCell ref="K12:K13"/>
    <mergeCell ref="L12:L13"/>
    <mergeCell ref="C11:E11"/>
    <mergeCell ref="G11:H11"/>
    <mergeCell ref="J11:K11"/>
    <mergeCell ref="M11:N11"/>
    <mergeCell ref="P11:R11"/>
    <mergeCell ref="B12:B13"/>
    <mergeCell ref="C12:C13"/>
    <mergeCell ref="D12:D13"/>
    <mergeCell ref="E12:E13"/>
    <mergeCell ref="F12:F13"/>
    <mergeCell ref="B8:R8"/>
    <mergeCell ref="C10:E10"/>
    <mergeCell ref="G10:H10"/>
    <mergeCell ref="J10:K10"/>
    <mergeCell ref="M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1" width="30.42578125" bestFit="1" customWidth="1"/>
    <col min="2" max="2" width="36.5703125" bestFit="1" customWidth="1"/>
    <col min="3" max="3" width="19.42578125" customWidth="1"/>
    <col min="4" max="5" width="26.85546875" customWidth="1"/>
    <col min="6" max="6" width="19.42578125" customWidth="1"/>
    <col min="7" max="7" width="12" customWidth="1"/>
    <col min="8" max="8" width="30.42578125" customWidth="1"/>
    <col min="9" max="9" width="23.140625" customWidth="1"/>
    <col min="10" max="10" width="12" customWidth="1"/>
    <col min="11" max="11" width="7.28515625" customWidth="1"/>
    <col min="12" max="12" width="26.85546875" customWidth="1"/>
    <col min="13" max="13" width="23.140625" customWidth="1"/>
    <col min="14" max="14" width="5.7109375" customWidth="1"/>
    <col min="15" max="15" width="7.28515625" customWidth="1"/>
    <col min="16" max="16" width="30.42578125" customWidth="1"/>
    <col min="17" max="17" width="5.7109375" customWidth="1"/>
  </cols>
  <sheetData>
    <row r="1" spans="1:17" ht="15" customHeight="1">
      <c r="A1" s="8" t="s">
        <v>6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98</v>
      </c>
      <c r="B3" s="11"/>
      <c r="C3" s="11"/>
      <c r="D3" s="11"/>
      <c r="E3" s="11"/>
      <c r="F3" s="11"/>
      <c r="G3" s="11"/>
      <c r="H3" s="11"/>
      <c r="I3" s="11"/>
      <c r="J3" s="11"/>
      <c r="K3" s="11"/>
      <c r="L3" s="11"/>
      <c r="M3" s="11"/>
      <c r="N3" s="11"/>
      <c r="O3" s="11"/>
      <c r="P3" s="11"/>
      <c r="Q3" s="11"/>
    </row>
    <row r="4" spans="1:17">
      <c r="A4" s="12" t="s">
        <v>697</v>
      </c>
      <c r="B4" s="89" t="s">
        <v>699</v>
      </c>
      <c r="C4" s="89"/>
      <c r="D4" s="89"/>
      <c r="E4" s="89"/>
      <c r="F4" s="89"/>
      <c r="G4" s="89"/>
      <c r="H4" s="89"/>
      <c r="I4" s="89"/>
      <c r="J4" s="89"/>
      <c r="K4" s="89"/>
      <c r="L4" s="89"/>
      <c r="M4" s="89"/>
      <c r="N4" s="89"/>
      <c r="O4" s="89"/>
      <c r="P4" s="89"/>
      <c r="Q4" s="89"/>
    </row>
    <row r="5" spans="1:17">
      <c r="A5" s="12"/>
      <c r="B5" s="11"/>
      <c r="C5" s="11"/>
      <c r="D5" s="11"/>
      <c r="E5" s="11"/>
      <c r="F5" s="11"/>
      <c r="G5" s="11"/>
      <c r="H5" s="11"/>
      <c r="I5" s="11"/>
      <c r="J5" s="11"/>
      <c r="K5" s="11"/>
      <c r="L5" s="11"/>
      <c r="M5" s="11"/>
      <c r="N5" s="11"/>
      <c r="O5" s="11"/>
      <c r="P5" s="11"/>
      <c r="Q5" s="11"/>
    </row>
    <row r="6" spans="1:17">
      <c r="A6" s="12"/>
      <c r="B6" s="60" t="s">
        <v>700</v>
      </c>
      <c r="C6" s="60"/>
      <c r="D6" s="60"/>
      <c r="E6" s="60"/>
      <c r="F6" s="60"/>
      <c r="G6" s="60"/>
      <c r="H6" s="60"/>
      <c r="I6" s="60"/>
      <c r="J6" s="60"/>
      <c r="K6" s="60"/>
      <c r="L6" s="60"/>
      <c r="M6" s="60"/>
      <c r="N6" s="60"/>
      <c r="O6" s="60"/>
      <c r="P6" s="60"/>
      <c r="Q6" s="60"/>
    </row>
    <row r="7" spans="1:17">
      <c r="A7" s="12"/>
      <c r="B7" s="26"/>
      <c r="C7" s="26"/>
      <c r="D7" s="26"/>
      <c r="E7" s="26"/>
      <c r="F7" s="26"/>
      <c r="G7" s="26"/>
      <c r="H7" s="26"/>
      <c r="I7" s="26"/>
      <c r="J7" s="26"/>
      <c r="K7" s="26"/>
      <c r="L7" s="26"/>
      <c r="M7" s="26"/>
      <c r="N7" s="26"/>
    </row>
    <row r="8" spans="1:17">
      <c r="A8" s="12"/>
      <c r="B8" s="17"/>
      <c r="C8" s="17"/>
      <c r="D8" s="17"/>
      <c r="E8" s="17"/>
      <c r="F8" s="17"/>
      <c r="G8" s="17"/>
      <c r="H8" s="17"/>
      <c r="I8" s="17"/>
      <c r="J8" s="17"/>
      <c r="K8" s="17"/>
      <c r="L8" s="17"/>
      <c r="M8" s="17"/>
      <c r="N8" s="17"/>
    </row>
    <row r="9" spans="1:17">
      <c r="A9" s="12"/>
      <c r="B9" s="27"/>
      <c r="C9" s="27"/>
      <c r="D9" s="41" t="s">
        <v>298</v>
      </c>
      <c r="E9" s="41"/>
      <c r="F9" s="41"/>
      <c r="G9" s="27"/>
      <c r="H9" s="41" t="s">
        <v>298</v>
      </c>
      <c r="I9" s="41"/>
      <c r="J9" s="41"/>
      <c r="K9" s="27"/>
      <c r="L9" s="41" t="s">
        <v>298</v>
      </c>
      <c r="M9" s="41"/>
      <c r="N9" s="41"/>
    </row>
    <row r="10" spans="1:17" ht="15.75" thickBot="1">
      <c r="A10" s="12"/>
      <c r="B10" s="27"/>
      <c r="C10" s="27"/>
      <c r="D10" s="43" t="s">
        <v>299</v>
      </c>
      <c r="E10" s="43"/>
      <c r="F10" s="43"/>
      <c r="G10" s="27"/>
      <c r="H10" s="43" t="s">
        <v>299</v>
      </c>
      <c r="I10" s="43"/>
      <c r="J10" s="43"/>
      <c r="K10" s="27"/>
      <c r="L10" s="43" t="s">
        <v>299</v>
      </c>
      <c r="M10" s="43"/>
      <c r="N10" s="43"/>
    </row>
    <row r="11" spans="1:17">
      <c r="A11" s="12"/>
      <c r="B11" s="16"/>
      <c r="C11" s="16"/>
      <c r="D11" s="206">
        <v>2014</v>
      </c>
      <c r="E11" s="206"/>
      <c r="F11" s="206"/>
      <c r="G11" s="16"/>
      <c r="H11" s="206">
        <v>2013</v>
      </c>
      <c r="I11" s="206"/>
      <c r="J11" s="206"/>
      <c r="K11" s="16"/>
      <c r="L11" s="206">
        <v>2012</v>
      </c>
      <c r="M11" s="206"/>
      <c r="N11" s="206"/>
    </row>
    <row r="12" spans="1:17">
      <c r="A12" s="12"/>
      <c r="B12" s="23" t="s">
        <v>701</v>
      </c>
      <c r="C12" s="30"/>
      <c r="D12" s="51"/>
      <c r="E12" s="51"/>
      <c r="F12" s="51"/>
      <c r="G12" s="30"/>
      <c r="H12" s="51"/>
      <c r="I12" s="51"/>
      <c r="J12" s="51"/>
      <c r="K12" s="30"/>
      <c r="L12" s="51"/>
      <c r="M12" s="51"/>
      <c r="N12" s="51"/>
    </row>
    <row r="13" spans="1:17">
      <c r="A13" s="12"/>
      <c r="B13" s="20" t="s">
        <v>702</v>
      </c>
      <c r="C13" s="16"/>
      <c r="D13" s="20" t="s">
        <v>272</v>
      </c>
      <c r="E13" s="34" t="s">
        <v>703</v>
      </c>
      <c r="F13" s="20" t="s">
        <v>274</v>
      </c>
      <c r="G13" s="16"/>
      <c r="H13" s="20" t="s">
        <v>272</v>
      </c>
      <c r="I13" s="34" t="s">
        <v>704</v>
      </c>
      <c r="J13" s="20" t="s">
        <v>274</v>
      </c>
      <c r="K13" s="16"/>
      <c r="L13" s="20" t="s">
        <v>272</v>
      </c>
      <c r="M13" s="34" t="s">
        <v>705</v>
      </c>
      <c r="N13" s="20" t="s">
        <v>274</v>
      </c>
    </row>
    <row r="14" spans="1:17">
      <c r="A14" s="12"/>
      <c r="B14" s="44" t="s">
        <v>262</v>
      </c>
      <c r="C14" s="51"/>
      <c r="D14" s="88">
        <v>9561</v>
      </c>
      <c r="E14" s="88"/>
      <c r="F14" s="51"/>
      <c r="G14" s="51"/>
      <c r="H14" s="88">
        <v>14456</v>
      </c>
      <c r="I14" s="88"/>
      <c r="J14" s="51"/>
      <c r="K14" s="51"/>
      <c r="L14" s="88">
        <v>9099</v>
      </c>
      <c r="M14" s="88"/>
      <c r="N14" s="51"/>
    </row>
    <row r="15" spans="1:17">
      <c r="A15" s="12"/>
      <c r="B15" s="44"/>
      <c r="C15" s="51"/>
      <c r="D15" s="88"/>
      <c r="E15" s="88"/>
      <c r="F15" s="51"/>
      <c r="G15" s="51"/>
      <c r="H15" s="88"/>
      <c r="I15" s="88"/>
      <c r="J15" s="51"/>
      <c r="K15" s="51"/>
      <c r="L15" s="88"/>
      <c r="M15" s="88"/>
      <c r="N15" s="51"/>
    </row>
    <row r="16" spans="1:17">
      <c r="A16" s="12"/>
      <c r="B16" s="60" t="s">
        <v>706</v>
      </c>
      <c r="C16" s="27"/>
      <c r="D16" s="59">
        <v>861</v>
      </c>
      <c r="E16" s="59"/>
      <c r="F16" s="27"/>
      <c r="G16" s="27"/>
      <c r="H16" s="59">
        <v>358</v>
      </c>
      <c r="I16" s="59"/>
      <c r="J16" s="27"/>
      <c r="K16" s="27"/>
      <c r="L16" s="59">
        <v>517</v>
      </c>
      <c r="M16" s="59"/>
      <c r="N16" s="27"/>
    </row>
    <row r="17" spans="1:17" ht="15.75" thickBot="1">
      <c r="A17" s="12"/>
      <c r="B17" s="60"/>
      <c r="C17" s="27"/>
      <c r="D17" s="54"/>
      <c r="E17" s="54"/>
      <c r="F17" s="58"/>
      <c r="G17" s="27"/>
      <c r="H17" s="54"/>
      <c r="I17" s="54"/>
      <c r="J17" s="58"/>
      <c r="K17" s="27"/>
      <c r="L17" s="54"/>
      <c r="M17" s="54"/>
      <c r="N17" s="58"/>
    </row>
    <row r="18" spans="1:17">
      <c r="A18" s="12"/>
      <c r="B18" s="51"/>
      <c r="C18" s="51"/>
      <c r="D18" s="47">
        <v>10306</v>
      </c>
      <c r="E18" s="47"/>
      <c r="F18" s="49"/>
      <c r="G18" s="51"/>
      <c r="H18" s="47">
        <v>12940</v>
      </c>
      <c r="I18" s="47"/>
      <c r="J18" s="49"/>
      <c r="K18" s="51"/>
      <c r="L18" s="47">
        <v>3560</v>
      </c>
      <c r="M18" s="47"/>
      <c r="N18" s="49"/>
    </row>
    <row r="19" spans="1:17">
      <c r="A19" s="12"/>
      <c r="B19" s="51"/>
      <c r="C19" s="51"/>
      <c r="D19" s="48"/>
      <c r="E19" s="48"/>
      <c r="F19" s="50"/>
      <c r="G19" s="51"/>
      <c r="H19" s="48"/>
      <c r="I19" s="48"/>
      <c r="J19" s="50"/>
      <c r="K19" s="51"/>
      <c r="L19" s="48"/>
      <c r="M19" s="48"/>
      <c r="N19" s="50"/>
    </row>
    <row r="20" spans="1:17">
      <c r="A20" s="12"/>
      <c r="B20" s="20" t="s">
        <v>707</v>
      </c>
      <c r="C20" s="16"/>
      <c r="D20" s="27"/>
      <c r="E20" s="27"/>
      <c r="F20" s="27"/>
      <c r="G20" s="16"/>
      <c r="H20" s="27"/>
      <c r="I20" s="27"/>
      <c r="J20" s="27"/>
      <c r="K20" s="16"/>
      <c r="L20" s="27"/>
      <c r="M20" s="27"/>
      <c r="N20" s="27"/>
    </row>
    <row r="21" spans="1:17">
      <c r="A21" s="12"/>
      <c r="B21" s="23" t="s">
        <v>702</v>
      </c>
      <c r="C21" s="30"/>
      <c r="D21" s="110" t="s">
        <v>708</v>
      </c>
      <c r="E21" s="110"/>
      <c r="F21" s="23" t="s">
        <v>274</v>
      </c>
      <c r="G21" s="30"/>
      <c r="H21" s="110" t="s">
        <v>709</v>
      </c>
      <c r="I21" s="110"/>
      <c r="J21" s="23" t="s">
        <v>274</v>
      </c>
      <c r="K21" s="30"/>
      <c r="L21" s="110" t="s">
        <v>710</v>
      </c>
      <c r="M21" s="110"/>
      <c r="N21" s="23" t="s">
        <v>274</v>
      </c>
    </row>
    <row r="22" spans="1:17">
      <c r="A22" s="12"/>
      <c r="B22" s="60" t="s">
        <v>262</v>
      </c>
      <c r="C22" s="27"/>
      <c r="D22" s="59" t="s">
        <v>711</v>
      </c>
      <c r="E22" s="59"/>
      <c r="F22" s="60" t="s">
        <v>274</v>
      </c>
      <c r="G22" s="27"/>
      <c r="H22" s="59">
        <v>52</v>
      </c>
      <c r="I22" s="59"/>
      <c r="J22" s="27"/>
      <c r="K22" s="27"/>
      <c r="L22" s="56">
        <v>1753</v>
      </c>
      <c r="M22" s="56"/>
      <c r="N22" s="27"/>
    </row>
    <row r="23" spans="1:17">
      <c r="A23" s="12"/>
      <c r="B23" s="60"/>
      <c r="C23" s="27"/>
      <c r="D23" s="59"/>
      <c r="E23" s="59"/>
      <c r="F23" s="60"/>
      <c r="G23" s="27"/>
      <c r="H23" s="59"/>
      <c r="I23" s="59"/>
      <c r="J23" s="27"/>
      <c r="K23" s="27"/>
      <c r="L23" s="56"/>
      <c r="M23" s="56"/>
      <c r="N23" s="27"/>
    </row>
    <row r="24" spans="1:17" ht="15.75" thickBot="1">
      <c r="A24" s="12"/>
      <c r="B24" s="23" t="s">
        <v>706</v>
      </c>
      <c r="C24" s="30"/>
      <c r="D24" s="121" t="s">
        <v>712</v>
      </c>
      <c r="E24" s="121"/>
      <c r="F24" s="23" t="s">
        <v>274</v>
      </c>
      <c r="G24" s="30"/>
      <c r="H24" s="121" t="s">
        <v>713</v>
      </c>
      <c r="I24" s="121"/>
      <c r="J24" s="23" t="s">
        <v>274</v>
      </c>
      <c r="K24" s="30"/>
      <c r="L24" s="121" t="s">
        <v>714</v>
      </c>
      <c r="M24" s="121"/>
      <c r="N24" s="23" t="s">
        <v>274</v>
      </c>
    </row>
    <row r="25" spans="1:17" ht="15.75" thickBot="1">
      <c r="A25" s="12"/>
      <c r="B25" s="16"/>
      <c r="C25" s="16"/>
      <c r="D25" s="207" t="s">
        <v>715</v>
      </c>
      <c r="E25" s="207"/>
      <c r="F25" s="102" t="s">
        <v>274</v>
      </c>
      <c r="G25" s="16"/>
      <c r="H25" s="207" t="s">
        <v>716</v>
      </c>
      <c r="I25" s="207"/>
      <c r="J25" s="102" t="s">
        <v>274</v>
      </c>
      <c r="K25" s="16"/>
      <c r="L25" s="207" t="s">
        <v>717</v>
      </c>
      <c r="M25" s="207"/>
      <c r="N25" s="102" t="s">
        <v>274</v>
      </c>
    </row>
    <row r="26" spans="1:17" ht="15.75" thickBot="1">
      <c r="A26" s="12"/>
      <c r="B26" s="23" t="s">
        <v>103</v>
      </c>
      <c r="C26" s="30"/>
      <c r="D26" s="204" t="s">
        <v>272</v>
      </c>
      <c r="E26" s="205" t="s">
        <v>718</v>
      </c>
      <c r="F26" s="204" t="s">
        <v>274</v>
      </c>
      <c r="G26" s="30"/>
      <c r="H26" s="204" t="s">
        <v>272</v>
      </c>
      <c r="I26" s="205" t="s">
        <v>719</v>
      </c>
      <c r="J26" s="204" t="s">
        <v>274</v>
      </c>
      <c r="K26" s="30"/>
      <c r="L26" s="204" t="s">
        <v>272</v>
      </c>
      <c r="M26" s="205" t="s">
        <v>720</v>
      </c>
      <c r="N26" s="204" t="s">
        <v>274</v>
      </c>
    </row>
    <row r="27" spans="1:17" ht="15.75" thickTop="1">
      <c r="A27" s="12"/>
      <c r="B27" s="11"/>
      <c r="C27" s="11"/>
      <c r="D27" s="11"/>
      <c r="E27" s="11"/>
      <c r="F27" s="11"/>
      <c r="G27" s="11"/>
      <c r="H27" s="11"/>
      <c r="I27" s="11"/>
      <c r="J27" s="11"/>
      <c r="K27" s="11"/>
      <c r="L27" s="11"/>
      <c r="M27" s="11"/>
      <c r="N27" s="11"/>
      <c r="O27" s="11"/>
      <c r="P27" s="11"/>
      <c r="Q27" s="11"/>
    </row>
    <row r="28" spans="1:17">
      <c r="A28" s="12"/>
      <c r="B28" s="11"/>
      <c r="C28" s="11"/>
      <c r="D28" s="11"/>
      <c r="E28" s="11"/>
      <c r="F28" s="11"/>
      <c r="G28" s="11"/>
      <c r="H28" s="11"/>
      <c r="I28" s="11"/>
      <c r="J28" s="11"/>
      <c r="K28" s="11"/>
      <c r="L28" s="11"/>
      <c r="M28" s="11"/>
      <c r="N28" s="11"/>
      <c r="O28" s="11"/>
      <c r="P28" s="11"/>
      <c r="Q28" s="11"/>
    </row>
    <row r="29" spans="1:17">
      <c r="A29" s="12"/>
      <c r="B29" s="90" t="s">
        <v>721</v>
      </c>
      <c r="C29" s="90"/>
      <c r="D29" s="90"/>
      <c r="E29" s="90"/>
      <c r="F29" s="90"/>
      <c r="G29" s="90"/>
      <c r="H29" s="90"/>
      <c r="I29" s="90"/>
      <c r="J29" s="90"/>
      <c r="K29" s="90"/>
      <c r="L29" s="90"/>
      <c r="M29" s="90"/>
      <c r="N29" s="90"/>
      <c r="O29" s="90"/>
      <c r="P29" s="90"/>
      <c r="Q29" s="90"/>
    </row>
    <row r="30" spans="1:17">
      <c r="A30" s="12"/>
      <c r="B30" s="26"/>
      <c r="C30" s="26"/>
      <c r="D30" s="26"/>
      <c r="E30" s="26"/>
      <c r="F30" s="26"/>
      <c r="G30" s="26"/>
      <c r="H30" s="26"/>
      <c r="I30" s="26"/>
      <c r="J30" s="26"/>
    </row>
    <row r="31" spans="1:17">
      <c r="A31" s="12"/>
      <c r="B31" s="17"/>
      <c r="C31" s="17"/>
      <c r="D31" s="17"/>
      <c r="E31" s="17"/>
      <c r="F31" s="17"/>
      <c r="G31" s="17"/>
      <c r="H31" s="17"/>
      <c r="I31" s="17"/>
      <c r="J31" s="17"/>
    </row>
    <row r="32" spans="1:17">
      <c r="A32" s="12"/>
      <c r="B32" s="27"/>
      <c r="C32" s="41" t="s">
        <v>298</v>
      </c>
      <c r="D32" s="41"/>
      <c r="E32" s="27"/>
      <c r="F32" s="41" t="s">
        <v>298</v>
      </c>
      <c r="G32" s="41"/>
      <c r="H32" s="27"/>
      <c r="I32" s="41" t="s">
        <v>298</v>
      </c>
      <c r="J32" s="41"/>
    </row>
    <row r="33" spans="1:10" ht="15.75" thickBot="1">
      <c r="A33" s="12"/>
      <c r="B33" s="27"/>
      <c r="C33" s="43" t="s">
        <v>299</v>
      </c>
      <c r="D33" s="43"/>
      <c r="E33" s="27"/>
      <c r="F33" s="43" t="s">
        <v>299</v>
      </c>
      <c r="G33" s="43"/>
      <c r="H33" s="27"/>
      <c r="I33" s="43" t="s">
        <v>299</v>
      </c>
      <c r="J33" s="43"/>
    </row>
    <row r="34" spans="1:10" ht="15.75" thickBot="1">
      <c r="A34" s="12"/>
      <c r="B34" s="16"/>
      <c r="C34" s="66">
        <v>2014</v>
      </c>
      <c r="D34" s="66"/>
      <c r="E34" s="16"/>
      <c r="F34" s="66">
        <v>2013</v>
      </c>
      <c r="G34" s="66"/>
      <c r="H34" s="16"/>
      <c r="I34" s="66">
        <v>2012</v>
      </c>
      <c r="J34" s="66"/>
    </row>
    <row r="35" spans="1:10">
      <c r="A35" s="12"/>
      <c r="B35" s="23" t="s">
        <v>722</v>
      </c>
      <c r="C35" s="32">
        <v>35</v>
      </c>
      <c r="D35" s="29" t="s">
        <v>723</v>
      </c>
      <c r="E35" s="30"/>
      <c r="F35" s="32">
        <v>35</v>
      </c>
      <c r="G35" s="29" t="s">
        <v>723</v>
      </c>
      <c r="H35" s="30"/>
      <c r="I35" s="32">
        <v>35</v>
      </c>
      <c r="J35" s="29" t="s">
        <v>723</v>
      </c>
    </row>
    <row r="36" spans="1:10">
      <c r="A36" s="12"/>
      <c r="B36" s="60" t="s">
        <v>724</v>
      </c>
      <c r="C36" s="59">
        <v>2</v>
      </c>
      <c r="D36" s="27"/>
      <c r="E36" s="27"/>
      <c r="F36" s="59">
        <v>3.7</v>
      </c>
      <c r="G36" s="27"/>
      <c r="H36" s="27"/>
      <c r="I36" s="59">
        <v>6.2</v>
      </c>
      <c r="J36" s="27"/>
    </row>
    <row r="37" spans="1:10">
      <c r="A37" s="12"/>
      <c r="B37" s="60"/>
      <c r="C37" s="59"/>
      <c r="D37" s="27"/>
      <c r="E37" s="27"/>
      <c r="F37" s="59"/>
      <c r="G37" s="27"/>
      <c r="H37" s="27"/>
      <c r="I37" s="59"/>
      <c r="J37" s="27"/>
    </row>
    <row r="38" spans="1:10">
      <c r="A38" s="12"/>
      <c r="B38" s="44" t="s">
        <v>725</v>
      </c>
      <c r="C38" s="110">
        <v>28.8</v>
      </c>
      <c r="D38" s="51"/>
      <c r="E38" s="51"/>
      <c r="F38" s="110">
        <v>19.600000000000001</v>
      </c>
      <c r="G38" s="51"/>
      <c r="H38" s="51"/>
      <c r="I38" s="110">
        <v>33.200000000000003</v>
      </c>
      <c r="J38" s="51"/>
    </row>
    <row r="39" spans="1:10">
      <c r="A39" s="12"/>
      <c r="B39" s="44"/>
      <c r="C39" s="110"/>
      <c r="D39" s="51"/>
      <c r="E39" s="51"/>
      <c r="F39" s="110"/>
      <c r="G39" s="51"/>
      <c r="H39" s="51"/>
      <c r="I39" s="110"/>
      <c r="J39" s="51"/>
    </row>
    <row r="40" spans="1:10">
      <c r="A40" s="12"/>
      <c r="B40" s="20" t="s">
        <v>726</v>
      </c>
      <c r="C40" s="34" t="s">
        <v>727</v>
      </c>
      <c r="D40" s="20" t="s">
        <v>274</v>
      </c>
      <c r="E40" s="16"/>
      <c r="F40" s="34" t="s">
        <v>728</v>
      </c>
      <c r="G40" s="20" t="s">
        <v>274</v>
      </c>
      <c r="H40" s="16"/>
      <c r="I40" s="34" t="s">
        <v>729</v>
      </c>
      <c r="J40" s="20" t="s">
        <v>274</v>
      </c>
    </row>
    <row r="41" spans="1:10">
      <c r="A41" s="12"/>
      <c r="B41" s="44" t="s">
        <v>730</v>
      </c>
      <c r="C41" s="110" t="s">
        <v>731</v>
      </c>
      <c r="D41" s="44" t="s">
        <v>274</v>
      </c>
      <c r="E41" s="51"/>
      <c r="F41" s="110" t="s">
        <v>732</v>
      </c>
      <c r="G41" s="44" t="s">
        <v>274</v>
      </c>
      <c r="H41" s="51"/>
      <c r="I41" s="110">
        <v>0</v>
      </c>
      <c r="J41" s="51"/>
    </row>
    <row r="42" spans="1:10">
      <c r="A42" s="12"/>
      <c r="B42" s="44"/>
      <c r="C42" s="110"/>
      <c r="D42" s="44"/>
      <c r="E42" s="51"/>
      <c r="F42" s="110"/>
      <c r="G42" s="44"/>
      <c r="H42" s="51"/>
      <c r="I42" s="110"/>
      <c r="J42" s="51"/>
    </row>
    <row r="43" spans="1:10">
      <c r="A43" s="12"/>
      <c r="B43" s="60" t="s">
        <v>733</v>
      </c>
      <c r="C43" s="59" t="s">
        <v>734</v>
      </c>
      <c r="D43" s="60" t="s">
        <v>274</v>
      </c>
      <c r="E43" s="27"/>
      <c r="F43" s="59">
        <v>0.5</v>
      </c>
      <c r="G43" s="27"/>
      <c r="H43" s="27"/>
      <c r="I43" s="59">
        <v>6.6</v>
      </c>
      <c r="J43" s="27"/>
    </row>
    <row r="44" spans="1:10">
      <c r="A44" s="12"/>
      <c r="B44" s="60"/>
      <c r="C44" s="59"/>
      <c r="D44" s="60"/>
      <c r="E44" s="27"/>
      <c r="F44" s="59"/>
      <c r="G44" s="27"/>
      <c r="H44" s="27"/>
      <c r="I44" s="59"/>
      <c r="J44" s="27"/>
    </row>
    <row r="45" spans="1:10">
      <c r="A45" s="12"/>
      <c r="B45" s="44" t="s">
        <v>735</v>
      </c>
      <c r="C45" s="110">
        <v>1.9</v>
      </c>
      <c r="D45" s="51"/>
      <c r="E45" s="51"/>
      <c r="F45" s="110">
        <v>8.8000000000000007</v>
      </c>
      <c r="G45" s="51"/>
      <c r="H45" s="51"/>
      <c r="I45" s="110">
        <v>19.8</v>
      </c>
      <c r="J45" s="51"/>
    </row>
    <row r="46" spans="1:10">
      <c r="A46" s="12"/>
      <c r="B46" s="44"/>
      <c r="C46" s="110"/>
      <c r="D46" s="51"/>
      <c r="E46" s="51"/>
      <c r="F46" s="110"/>
      <c r="G46" s="51"/>
      <c r="H46" s="51"/>
      <c r="I46" s="110"/>
      <c r="J46" s="51"/>
    </row>
    <row r="47" spans="1:10">
      <c r="A47" s="12"/>
      <c r="B47" s="60" t="s">
        <v>736</v>
      </c>
      <c r="C47" s="59">
        <v>3.1</v>
      </c>
      <c r="D47" s="27"/>
      <c r="E47" s="27"/>
      <c r="F47" s="59" t="s">
        <v>737</v>
      </c>
      <c r="G47" s="60" t="s">
        <v>274</v>
      </c>
      <c r="H47" s="27"/>
      <c r="I47" s="59">
        <v>9.9</v>
      </c>
      <c r="J47" s="27"/>
    </row>
    <row r="48" spans="1:10">
      <c r="A48" s="12"/>
      <c r="B48" s="60"/>
      <c r="C48" s="59"/>
      <c r="D48" s="27"/>
      <c r="E48" s="27"/>
      <c r="F48" s="59"/>
      <c r="G48" s="60"/>
      <c r="H48" s="27"/>
      <c r="I48" s="59"/>
      <c r="J48" s="27"/>
    </row>
    <row r="49" spans="1:17">
      <c r="A49" s="12"/>
      <c r="B49" s="44" t="s">
        <v>738</v>
      </c>
      <c r="C49" s="110">
        <v>2.9</v>
      </c>
      <c r="D49" s="51"/>
      <c r="E49" s="51"/>
      <c r="F49" s="110">
        <v>8.1999999999999993</v>
      </c>
      <c r="G49" s="51"/>
      <c r="H49" s="51"/>
      <c r="I49" s="110" t="s">
        <v>739</v>
      </c>
      <c r="J49" s="44" t="s">
        <v>274</v>
      </c>
    </row>
    <row r="50" spans="1:17">
      <c r="A50" s="12"/>
      <c r="B50" s="44"/>
      <c r="C50" s="110"/>
      <c r="D50" s="51"/>
      <c r="E50" s="51"/>
      <c r="F50" s="110"/>
      <c r="G50" s="51"/>
      <c r="H50" s="51"/>
      <c r="I50" s="110"/>
      <c r="J50" s="44"/>
    </row>
    <row r="51" spans="1:17">
      <c r="A51" s="12"/>
      <c r="B51" s="60" t="s">
        <v>740</v>
      </c>
      <c r="C51" s="59" t="s">
        <v>741</v>
      </c>
      <c r="D51" s="60" t="s">
        <v>274</v>
      </c>
      <c r="E51" s="27"/>
      <c r="F51" s="59" t="s">
        <v>742</v>
      </c>
      <c r="G51" s="60" t="s">
        <v>274</v>
      </c>
      <c r="H51" s="27"/>
      <c r="I51" s="59">
        <v>11.3</v>
      </c>
      <c r="J51" s="27"/>
    </row>
    <row r="52" spans="1:17">
      <c r="A52" s="12"/>
      <c r="B52" s="60"/>
      <c r="C52" s="59"/>
      <c r="D52" s="60"/>
      <c r="E52" s="27"/>
      <c r="F52" s="59"/>
      <c r="G52" s="60"/>
      <c r="H52" s="27"/>
      <c r="I52" s="59"/>
      <c r="J52" s="27"/>
    </row>
    <row r="53" spans="1:17">
      <c r="A53" s="12"/>
      <c r="B53" s="44" t="s">
        <v>743</v>
      </c>
      <c r="C53" s="110" t="s">
        <v>359</v>
      </c>
      <c r="D53" s="51"/>
      <c r="E53" s="51"/>
      <c r="F53" s="110" t="s">
        <v>359</v>
      </c>
      <c r="G53" s="51"/>
      <c r="H53" s="51"/>
      <c r="I53" s="110" t="s">
        <v>744</v>
      </c>
      <c r="J53" s="44" t="s">
        <v>274</v>
      </c>
    </row>
    <row r="54" spans="1:17">
      <c r="A54" s="12"/>
      <c r="B54" s="44"/>
      <c r="C54" s="110"/>
      <c r="D54" s="51"/>
      <c r="E54" s="51"/>
      <c r="F54" s="110"/>
      <c r="G54" s="51"/>
      <c r="H54" s="51"/>
      <c r="I54" s="110"/>
      <c r="J54" s="44"/>
    </row>
    <row r="55" spans="1:17">
      <c r="A55" s="12"/>
      <c r="B55" s="60" t="s">
        <v>745</v>
      </c>
      <c r="C55" s="59" t="s">
        <v>359</v>
      </c>
      <c r="D55" s="27"/>
      <c r="E55" s="27"/>
      <c r="F55" s="59" t="s">
        <v>359</v>
      </c>
      <c r="G55" s="27"/>
      <c r="H55" s="27"/>
      <c r="I55" s="59">
        <v>37.9</v>
      </c>
      <c r="J55" s="27"/>
    </row>
    <row r="56" spans="1:17">
      <c r="A56" s="12"/>
      <c r="B56" s="60"/>
      <c r="C56" s="59"/>
      <c r="D56" s="27"/>
      <c r="E56" s="27"/>
      <c r="F56" s="59"/>
      <c r="G56" s="27"/>
      <c r="H56" s="27"/>
      <c r="I56" s="59"/>
      <c r="J56" s="27"/>
    </row>
    <row r="57" spans="1:17">
      <c r="A57" s="12"/>
      <c r="B57" s="44" t="s">
        <v>746</v>
      </c>
      <c r="C57" s="110" t="s">
        <v>359</v>
      </c>
      <c r="D57" s="51"/>
      <c r="E57" s="51"/>
      <c r="F57" s="110" t="s">
        <v>747</v>
      </c>
      <c r="G57" s="44" t="s">
        <v>274</v>
      </c>
      <c r="H57" s="51"/>
      <c r="I57" s="110" t="s">
        <v>748</v>
      </c>
      <c r="J57" s="44" t="s">
        <v>274</v>
      </c>
    </row>
    <row r="58" spans="1:17">
      <c r="A58" s="12"/>
      <c r="B58" s="44"/>
      <c r="C58" s="110"/>
      <c r="D58" s="51"/>
      <c r="E58" s="51"/>
      <c r="F58" s="110"/>
      <c r="G58" s="44"/>
      <c r="H58" s="51"/>
      <c r="I58" s="110"/>
      <c r="J58" s="44"/>
    </row>
    <row r="59" spans="1:17">
      <c r="A59" s="12"/>
      <c r="B59" s="60" t="s">
        <v>749</v>
      </c>
      <c r="C59" s="59" t="s">
        <v>750</v>
      </c>
      <c r="D59" s="60" t="s">
        <v>274</v>
      </c>
      <c r="E59" s="27"/>
      <c r="F59" s="59" t="s">
        <v>359</v>
      </c>
      <c r="G59" s="27"/>
      <c r="H59" s="27"/>
      <c r="I59" s="59" t="s">
        <v>359</v>
      </c>
      <c r="J59" s="27"/>
    </row>
    <row r="60" spans="1:17">
      <c r="A60" s="12"/>
      <c r="B60" s="60"/>
      <c r="C60" s="59"/>
      <c r="D60" s="60"/>
      <c r="E60" s="27"/>
      <c r="F60" s="59"/>
      <c r="G60" s="27"/>
      <c r="H60" s="27"/>
      <c r="I60" s="59"/>
      <c r="J60" s="27"/>
    </row>
    <row r="61" spans="1:17">
      <c r="A61" s="12"/>
      <c r="B61" s="44" t="s">
        <v>100</v>
      </c>
      <c r="C61" s="110" t="s">
        <v>751</v>
      </c>
      <c r="D61" s="44" t="s">
        <v>274</v>
      </c>
      <c r="E61" s="51"/>
      <c r="F61" s="110">
        <v>1.4</v>
      </c>
      <c r="G61" s="51"/>
      <c r="H61" s="51"/>
      <c r="I61" s="110" t="s">
        <v>752</v>
      </c>
      <c r="J61" s="44" t="s">
        <v>274</v>
      </c>
    </row>
    <row r="62" spans="1:17" ht="15.75" thickBot="1">
      <c r="A62" s="12"/>
      <c r="B62" s="44"/>
      <c r="C62" s="121"/>
      <c r="D62" s="105"/>
      <c r="E62" s="51"/>
      <c r="F62" s="121"/>
      <c r="G62" s="107"/>
      <c r="H62" s="51"/>
      <c r="I62" s="121"/>
      <c r="J62" s="105"/>
    </row>
    <row r="63" spans="1:17" ht="15.75" thickBot="1">
      <c r="A63" s="12"/>
      <c r="B63" s="16"/>
      <c r="C63" s="208">
        <v>35.1</v>
      </c>
      <c r="D63" s="209" t="s">
        <v>723</v>
      </c>
      <c r="E63" s="16"/>
      <c r="F63" s="208">
        <v>9.6999999999999993</v>
      </c>
      <c r="G63" s="209" t="s">
        <v>723</v>
      </c>
      <c r="H63" s="16"/>
      <c r="I63" s="208">
        <v>97.6</v>
      </c>
      <c r="J63" s="209" t="s">
        <v>723</v>
      </c>
    </row>
    <row r="64" spans="1:17" ht="15.75" thickTop="1">
      <c r="A64" s="12"/>
      <c r="B64" s="11"/>
      <c r="C64" s="11"/>
      <c r="D64" s="11"/>
      <c r="E64" s="11"/>
      <c r="F64" s="11"/>
      <c r="G64" s="11"/>
      <c r="H64" s="11"/>
      <c r="I64" s="11"/>
      <c r="J64" s="11"/>
      <c r="K64" s="11"/>
      <c r="L64" s="11"/>
      <c r="M64" s="11"/>
      <c r="N64" s="11"/>
      <c r="O64" s="11"/>
      <c r="P64" s="11"/>
      <c r="Q64" s="11"/>
    </row>
    <row r="65" spans="1:17" ht="25.5" customHeight="1">
      <c r="A65" s="12"/>
      <c r="B65" s="90" t="s">
        <v>753</v>
      </c>
      <c r="C65" s="90"/>
      <c r="D65" s="90"/>
      <c r="E65" s="90"/>
      <c r="F65" s="90"/>
      <c r="G65" s="90"/>
      <c r="H65" s="90"/>
      <c r="I65" s="90"/>
      <c r="J65" s="90"/>
      <c r="K65" s="90"/>
      <c r="L65" s="90"/>
      <c r="M65" s="90"/>
      <c r="N65" s="90"/>
      <c r="O65" s="90"/>
      <c r="P65" s="90"/>
      <c r="Q65" s="90"/>
    </row>
    <row r="66" spans="1:17">
      <c r="A66" s="12"/>
      <c r="B66" s="26"/>
      <c r="C66" s="26"/>
      <c r="D66" s="26"/>
      <c r="E66" s="26"/>
      <c r="F66" s="26"/>
      <c r="G66" s="26"/>
      <c r="H66" s="26"/>
      <c r="I66" s="26"/>
      <c r="J66" s="26"/>
      <c r="K66" s="26"/>
      <c r="L66" s="26"/>
      <c r="M66" s="26"/>
      <c r="N66" s="26"/>
      <c r="O66" s="26"/>
      <c r="P66" s="26"/>
      <c r="Q66" s="26"/>
    </row>
    <row r="67" spans="1:17">
      <c r="A67" s="12"/>
      <c r="B67" s="26"/>
      <c r="C67" s="26"/>
      <c r="D67" s="26"/>
      <c r="E67" s="26"/>
      <c r="F67" s="26"/>
      <c r="G67" s="26"/>
      <c r="H67" s="26"/>
      <c r="I67" s="26"/>
      <c r="J67" s="26"/>
      <c r="K67" s="26"/>
      <c r="L67" s="26"/>
      <c r="M67" s="26"/>
    </row>
    <row r="68" spans="1:17">
      <c r="A68" s="12"/>
      <c r="B68" s="17"/>
      <c r="C68" s="17"/>
      <c r="D68" s="17"/>
      <c r="E68" s="17"/>
      <c r="F68" s="17"/>
      <c r="G68" s="17"/>
      <c r="H68" s="17"/>
      <c r="I68" s="17"/>
      <c r="J68" s="17"/>
      <c r="K68" s="17"/>
      <c r="L68" s="17"/>
      <c r="M68" s="17"/>
    </row>
    <row r="69" spans="1:17">
      <c r="A69" s="12"/>
      <c r="B69" s="27"/>
      <c r="C69" s="41" t="s">
        <v>298</v>
      </c>
      <c r="D69" s="41"/>
      <c r="E69" s="41"/>
      <c r="F69" s="27"/>
      <c r="G69" s="41" t="s">
        <v>298</v>
      </c>
      <c r="H69" s="41"/>
      <c r="I69" s="41"/>
      <c r="J69" s="27"/>
      <c r="K69" s="41" t="s">
        <v>298</v>
      </c>
      <c r="L69" s="41"/>
      <c r="M69" s="41"/>
    </row>
    <row r="70" spans="1:17" ht="15.75" thickBot="1">
      <c r="A70" s="12"/>
      <c r="B70" s="27"/>
      <c r="C70" s="43" t="s">
        <v>299</v>
      </c>
      <c r="D70" s="43"/>
      <c r="E70" s="43"/>
      <c r="F70" s="27"/>
      <c r="G70" s="43" t="s">
        <v>299</v>
      </c>
      <c r="H70" s="43"/>
      <c r="I70" s="43"/>
      <c r="J70" s="27"/>
      <c r="K70" s="43" t="s">
        <v>299</v>
      </c>
      <c r="L70" s="43"/>
      <c r="M70" s="43"/>
    </row>
    <row r="71" spans="1:17" ht="15.75" thickBot="1">
      <c r="A71" s="12"/>
      <c r="B71" s="28" t="s">
        <v>261</v>
      </c>
      <c r="C71" s="66">
        <v>2014</v>
      </c>
      <c r="D71" s="66"/>
      <c r="E71" s="66"/>
      <c r="F71" s="16"/>
      <c r="G71" s="66">
        <v>2013</v>
      </c>
      <c r="H71" s="66"/>
      <c r="I71" s="66"/>
      <c r="J71" s="16"/>
      <c r="K71" s="66">
        <v>2012</v>
      </c>
      <c r="L71" s="66"/>
      <c r="M71" s="66"/>
    </row>
    <row r="72" spans="1:17">
      <c r="A72" s="12"/>
      <c r="B72" s="44" t="s">
        <v>754</v>
      </c>
      <c r="C72" s="45" t="s">
        <v>272</v>
      </c>
      <c r="D72" s="47">
        <v>58549</v>
      </c>
      <c r="E72" s="49"/>
      <c r="F72" s="51"/>
      <c r="G72" s="45" t="s">
        <v>272</v>
      </c>
      <c r="H72" s="47">
        <v>15546</v>
      </c>
      <c r="I72" s="49"/>
      <c r="J72" s="51"/>
      <c r="K72" s="45" t="s">
        <v>272</v>
      </c>
      <c r="L72" s="47">
        <v>17035</v>
      </c>
      <c r="M72" s="49"/>
    </row>
    <row r="73" spans="1:17">
      <c r="A73" s="12"/>
      <c r="B73" s="44"/>
      <c r="C73" s="46"/>
      <c r="D73" s="48"/>
      <c r="E73" s="50"/>
      <c r="F73" s="51"/>
      <c r="G73" s="46"/>
      <c r="H73" s="48"/>
      <c r="I73" s="50"/>
      <c r="J73" s="51"/>
      <c r="K73" s="46"/>
      <c r="L73" s="48"/>
      <c r="M73" s="50"/>
    </row>
    <row r="74" spans="1:17">
      <c r="A74" s="12"/>
      <c r="B74" s="60" t="s">
        <v>755</v>
      </c>
      <c r="C74" s="56">
        <v>13768</v>
      </c>
      <c r="D74" s="56"/>
      <c r="E74" s="27"/>
      <c r="F74" s="27"/>
      <c r="G74" s="56">
        <v>11303</v>
      </c>
      <c r="H74" s="56"/>
      <c r="I74" s="27"/>
      <c r="J74" s="27"/>
      <c r="K74" s="56">
        <v>1188</v>
      </c>
      <c r="L74" s="56"/>
      <c r="M74" s="27"/>
    </row>
    <row r="75" spans="1:17">
      <c r="A75" s="12"/>
      <c r="B75" s="60"/>
      <c r="C75" s="56"/>
      <c r="D75" s="56"/>
      <c r="E75" s="27"/>
      <c r="F75" s="27"/>
      <c r="G75" s="56"/>
      <c r="H75" s="56"/>
      <c r="I75" s="27"/>
      <c r="J75" s="27"/>
      <c r="K75" s="56"/>
      <c r="L75" s="56"/>
      <c r="M75" s="27"/>
    </row>
    <row r="76" spans="1:17">
      <c r="A76" s="12"/>
      <c r="B76" s="44" t="s">
        <v>756</v>
      </c>
      <c r="C76" s="110">
        <v>625</v>
      </c>
      <c r="D76" s="110"/>
      <c r="E76" s="51"/>
      <c r="F76" s="51"/>
      <c r="G76" s="88">
        <v>35437</v>
      </c>
      <c r="H76" s="88"/>
      <c r="I76" s="51"/>
      <c r="J76" s="51"/>
      <c r="K76" s="110">
        <v>459</v>
      </c>
      <c r="L76" s="110"/>
      <c r="M76" s="51"/>
    </row>
    <row r="77" spans="1:17">
      <c r="A77" s="12"/>
      <c r="B77" s="44"/>
      <c r="C77" s="110"/>
      <c r="D77" s="110"/>
      <c r="E77" s="51"/>
      <c r="F77" s="51"/>
      <c r="G77" s="88"/>
      <c r="H77" s="88"/>
      <c r="I77" s="51"/>
      <c r="J77" s="51"/>
      <c r="K77" s="110"/>
      <c r="L77" s="110"/>
      <c r="M77" s="51"/>
    </row>
    <row r="78" spans="1:17">
      <c r="A78" s="12"/>
      <c r="B78" s="20" t="s">
        <v>757</v>
      </c>
      <c r="C78" s="59" t="s">
        <v>758</v>
      </c>
      <c r="D78" s="59"/>
      <c r="E78" s="20" t="s">
        <v>274</v>
      </c>
      <c r="F78" s="16"/>
      <c r="G78" s="59" t="s">
        <v>759</v>
      </c>
      <c r="H78" s="59"/>
      <c r="I78" s="20" t="s">
        <v>274</v>
      </c>
      <c r="J78" s="16"/>
      <c r="K78" s="59" t="s">
        <v>760</v>
      </c>
      <c r="L78" s="59"/>
      <c r="M78" s="20" t="s">
        <v>274</v>
      </c>
    </row>
    <row r="79" spans="1:17">
      <c r="A79" s="12"/>
      <c r="B79" s="44" t="s">
        <v>761</v>
      </c>
      <c r="C79" s="110" t="s">
        <v>762</v>
      </c>
      <c r="D79" s="110"/>
      <c r="E79" s="44" t="s">
        <v>274</v>
      </c>
      <c r="F79" s="51"/>
      <c r="G79" s="110" t="s">
        <v>763</v>
      </c>
      <c r="H79" s="110"/>
      <c r="I79" s="44" t="s">
        <v>274</v>
      </c>
      <c r="J79" s="51"/>
      <c r="K79" s="110" t="s">
        <v>359</v>
      </c>
      <c r="L79" s="110"/>
      <c r="M79" s="51"/>
    </row>
    <row r="80" spans="1:17">
      <c r="A80" s="12"/>
      <c r="B80" s="44"/>
      <c r="C80" s="110"/>
      <c r="D80" s="110"/>
      <c r="E80" s="44"/>
      <c r="F80" s="51"/>
      <c r="G80" s="110"/>
      <c r="H80" s="110"/>
      <c r="I80" s="44"/>
      <c r="J80" s="51"/>
      <c r="K80" s="110"/>
      <c r="L80" s="110"/>
      <c r="M80" s="51"/>
    </row>
    <row r="81" spans="1:17" ht="27" thickBot="1">
      <c r="A81" s="12"/>
      <c r="B81" s="20" t="s">
        <v>764</v>
      </c>
      <c r="C81" s="54" t="s">
        <v>765</v>
      </c>
      <c r="D81" s="54"/>
      <c r="E81" s="35" t="s">
        <v>274</v>
      </c>
      <c r="F81" s="16"/>
      <c r="G81" s="54" t="s">
        <v>766</v>
      </c>
      <c r="H81" s="54"/>
      <c r="I81" s="35" t="s">
        <v>274</v>
      </c>
      <c r="J81" s="16"/>
      <c r="K81" s="54" t="s">
        <v>767</v>
      </c>
      <c r="L81" s="54"/>
      <c r="M81" s="35" t="s">
        <v>274</v>
      </c>
    </row>
    <row r="82" spans="1:17">
      <c r="A82" s="12"/>
      <c r="B82" s="44" t="s">
        <v>768</v>
      </c>
      <c r="C82" s="45" t="s">
        <v>272</v>
      </c>
      <c r="D82" s="47">
        <v>67185</v>
      </c>
      <c r="E82" s="49"/>
      <c r="F82" s="51"/>
      <c r="G82" s="45" t="s">
        <v>272</v>
      </c>
      <c r="H82" s="47">
        <v>58549</v>
      </c>
      <c r="I82" s="49"/>
      <c r="J82" s="51"/>
      <c r="K82" s="45" t="s">
        <v>272</v>
      </c>
      <c r="L82" s="47">
        <v>15546</v>
      </c>
      <c r="M82" s="49"/>
    </row>
    <row r="83" spans="1:17" ht="15.75" thickBot="1">
      <c r="A83" s="12"/>
      <c r="B83" s="44"/>
      <c r="C83" s="74"/>
      <c r="D83" s="75"/>
      <c r="E83" s="76"/>
      <c r="F83" s="51"/>
      <c r="G83" s="74"/>
      <c r="H83" s="75"/>
      <c r="I83" s="76"/>
      <c r="J83" s="51"/>
      <c r="K83" s="74"/>
      <c r="L83" s="75"/>
      <c r="M83" s="76"/>
    </row>
    <row r="84" spans="1:17" ht="15.75" thickTop="1">
      <c r="A84" s="12"/>
      <c r="B84" s="11"/>
      <c r="C84" s="11"/>
      <c r="D84" s="11"/>
      <c r="E84" s="11"/>
      <c r="F84" s="11"/>
      <c r="G84" s="11"/>
      <c r="H84" s="11"/>
      <c r="I84" s="11"/>
      <c r="J84" s="11"/>
      <c r="K84" s="11"/>
      <c r="L84" s="11"/>
      <c r="M84" s="11"/>
      <c r="N84" s="11"/>
      <c r="O84" s="11"/>
      <c r="P84" s="11"/>
      <c r="Q84" s="11"/>
    </row>
    <row r="85" spans="1:17">
      <c r="A85" s="12"/>
      <c r="B85" s="90" t="s">
        <v>769</v>
      </c>
      <c r="C85" s="90"/>
      <c r="D85" s="90"/>
      <c r="E85" s="90"/>
      <c r="F85" s="90"/>
      <c r="G85" s="90"/>
      <c r="H85" s="90"/>
      <c r="I85" s="90"/>
      <c r="J85" s="90"/>
      <c r="K85" s="90"/>
      <c r="L85" s="90"/>
      <c r="M85" s="90"/>
      <c r="N85" s="90"/>
      <c r="O85" s="90"/>
      <c r="P85" s="90"/>
      <c r="Q85" s="90"/>
    </row>
    <row r="86" spans="1:17">
      <c r="A86" s="12"/>
      <c r="B86" s="90" t="s">
        <v>190</v>
      </c>
      <c r="C86" s="90"/>
      <c r="D86" s="90"/>
      <c r="E86" s="90"/>
      <c r="F86" s="90"/>
      <c r="G86" s="90"/>
      <c r="H86" s="90"/>
      <c r="I86" s="90"/>
      <c r="J86" s="90"/>
      <c r="K86" s="90"/>
      <c r="L86" s="90"/>
      <c r="M86" s="90"/>
      <c r="N86" s="90"/>
      <c r="O86" s="90"/>
      <c r="P86" s="90"/>
      <c r="Q86" s="90"/>
    </row>
    <row r="87" spans="1:17" ht="25.5" customHeight="1">
      <c r="A87" s="12"/>
      <c r="B87" s="90" t="s">
        <v>770</v>
      </c>
      <c r="C87" s="90"/>
      <c r="D87" s="90"/>
      <c r="E87" s="90"/>
      <c r="F87" s="90"/>
      <c r="G87" s="90"/>
      <c r="H87" s="90"/>
      <c r="I87" s="90"/>
      <c r="J87" s="90"/>
      <c r="K87" s="90"/>
      <c r="L87" s="90"/>
      <c r="M87" s="90"/>
      <c r="N87" s="90"/>
      <c r="O87" s="90"/>
      <c r="P87" s="90"/>
      <c r="Q87" s="90"/>
    </row>
    <row r="88" spans="1:17">
      <c r="A88" s="12"/>
      <c r="B88" s="11"/>
      <c r="C88" s="11"/>
      <c r="D88" s="11"/>
      <c r="E88" s="11"/>
      <c r="F88" s="11"/>
      <c r="G88" s="11"/>
      <c r="H88" s="11"/>
      <c r="I88" s="11"/>
      <c r="J88" s="11"/>
      <c r="K88" s="11"/>
      <c r="L88" s="11"/>
      <c r="M88" s="11"/>
      <c r="N88" s="11"/>
      <c r="O88" s="11"/>
      <c r="P88" s="11"/>
      <c r="Q88" s="11"/>
    </row>
    <row r="89" spans="1:17" ht="38.25" customHeight="1">
      <c r="A89" s="12"/>
      <c r="B89" s="90" t="s">
        <v>771</v>
      </c>
      <c r="C89" s="90"/>
      <c r="D89" s="90"/>
      <c r="E89" s="90"/>
      <c r="F89" s="90"/>
      <c r="G89" s="90"/>
      <c r="H89" s="90"/>
      <c r="I89" s="90"/>
      <c r="J89" s="90"/>
      <c r="K89" s="90"/>
      <c r="L89" s="90"/>
      <c r="M89" s="90"/>
      <c r="N89" s="90"/>
      <c r="O89" s="90"/>
      <c r="P89" s="90"/>
      <c r="Q89" s="90"/>
    </row>
    <row r="90" spans="1:17">
      <c r="A90" s="12"/>
      <c r="B90" s="11"/>
      <c r="C90" s="11"/>
      <c r="D90" s="11"/>
      <c r="E90" s="11"/>
      <c r="F90" s="11"/>
      <c r="G90" s="11"/>
      <c r="H90" s="11"/>
      <c r="I90" s="11"/>
      <c r="J90" s="11"/>
      <c r="K90" s="11"/>
      <c r="L90" s="11"/>
      <c r="M90" s="11"/>
      <c r="N90" s="11"/>
      <c r="O90" s="11"/>
      <c r="P90" s="11"/>
      <c r="Q90" s="11"/>
    </row>
    <row r="91" spans="1:17" ht="38.25" customHeight="1">
      <c r="A91" s="12"/>
      <c r="B91" s="90" t="s">
        <v>772</v>
      </c>
      <c r="C91" s="90"/>
      <c r="D91" s="90"/>
      <c r="E91" s="90"/>
      <c r="F91" s="90"/>
      <c r="G91" s="90"/>
      <c r="H91" s="90"/>
      <c r="I91" s="90"/>
      <c r="J91" s="90"/>
      <c r="K91" s="90"/>
      <c r="L91" s="90"/>
      <c r="M91" s="90"/>
      <c r="N91" s="90"/>
      <c r="O91" s="90"/>
      <c r="P91" s="90"/>
      <c r="Q91" s="90"/>
    </row>
    <row r="92" spans="1:17">
      <c r="A92" s="12"/>
      <c r="B92" s="211"/>
      <c r="C92" s="211"/>
      <c r="D92" s="211"/>
      <c r="E92" s="211"/>
      <c r="F92" s="211"/>
      <c r="G92" s="211"/>
      <c r="H92" s="211"/>
      <c r="I92" s="211"/>
      <c r="J92" s="211"/>
      <c r="K92" s="211"/>
      <c r="L92" s="211"/>
      <c r="M92" s="211"/>
      <c r="N92" s="211"/>
      <c r="O92" s="211"/>
      <c r="P92" s="211"/>
      <c r="Q92" s="211"/>
    </row>
    <row r="93" spans="1:17">
      <c r="A93" s="12"/>
      <c r="B93" s="11"/>
      <c r="C93" s="11"/>
      <c r="D93" s="11"/>
      <c r="E93" s="11"/>
      <c r="F93" s="11"/>
      <c r="G93" s="11"/>
      <c r="H93" s="11"/>
      <c r="I93" s="11"/>
      <c r="J93" s="11"/>
      <c r="K93" s="11"/>
      <c r="L93" s="11"/>
      <c r="M93" s="11"/>
      <c r="N93" s="11"/>
      <c r="O93" s="11"/>
      <c r="P93" s="11"/>
      <c r="Q93" s="11"/>
    </row>
    <row r="94" spans="1:17">
      <c r="A94" s="12"/>
      <c r="B94" s="90" t="s">
        <v>773</v>
      </c>
      <c r="C94" s="90"/>
      <c r="D94" s="90"/>
      <c r="E94" s="90"/>
      <c r="F94" s="90"/>
      <c r="G94" s="90"/>
      <c r="H94" s="90"/>
      <c r="I94" s="90"/>
      <c r="J94" s="90"/>
      <c r="K94" s="90"/>
      <c r="L94" s="90"/>
      <c r="M94" s="90"/>
      <c r="N94" s="90"/>
      <c r="O94" s="90"/>
      <c r="P94" s="90"/>
      <c r="Q94" s="90"/>
    </row>
    <row r="95" spans="1:17">
      <c r="A95" s="12"/>
      <c r="B95" s="26"/>
      <c r="C95" s="26"/>
      <c r="D95" s="26"/>
      <c r="E95" s="26"/>
      <c r="F95" s="26"/>
      <c r="G95" s="26"/>
      <c r="H95" s="26"/>
      <c r="I95" s="26"/>
      <c r="J95" s="26"/>
      <c r="K95" s="26"/>
      <c r="L95" s="26"/>
      <c r="M95" s="26"/>
    </row>
    <row r="96" spans="1:17">
      <c r="A96" s="12"/>
      <c r="B96" s="17"/>
      <c r="C96" s="17"/>
      <c r="D96" s="17"/>
      <c r="E96" s="17"/>
      <c r="F96" s="17"/>
      <c r="G96" s="17"/>
      <c r="H96" s="17"/>
      <c r="I96" s="17"/>
      <c r="J96" s="17"/>
      <c r="K96" s="17"/>
      <c r="L96" s="17"/>
      <c r="M96" s="17"/>
    </row>
    <row r="97" spans="1:17">
      <c r="A97" s="12"/>
      <c r="B97" s="27"/>
      <c r="C97" s="41" t="s">
        <v>298</v>
      </c>
      <c r="D97" s="41"/>
      <c r="E97" s="41"/>
      <c r="F97" s="27"/>
      <c r="G97" s="41" t="s">
        <v>298</v>
      </c>
      <c r="H97" s="41"/>
      <c r="I97" s="41"/>
      <c r="J97" s="27"/>
      <c r="K97" s="41" t="s">
        <v>298</v>
      </c>
      <c r="L97" s="41"/>
      <c r="M97" s="41"/>
    </row>
    <row r="98" spans="1:17" ht="15.75" thickBot="1">
      <c r="A98" s="12"/>
      <c r="B98" s="27"/>
      <c r="C98" s="43" t="s">
        <v>299</v>
      </c>
      <c r="D98" s="43"/>
      <c r="E98" s="43"/>
      <c r="F98" s="27"/>
      <c r="G98" s="43" t="s">
        <v>299</v>
      </c>
      <c r="H98" s="43"/>
      <c r="I98" s="43"/>
      <c r="J98" s="27"/>
      <c r="K98" s="43" t="s">
        <v>299</v>
      </c>
      <c r="L98" s="43"/>
      <c r="M98" s="43"/>
    </row>
    <row r="99" spans="1:17" ht="15.75" thickBot="1">
      <c r="A99" s="12"/>
      <c r="B99" s="28" t="s">
        <v>261</v>
      </c>
      <c r="C99" s="183">
        <v>2014</v>
      </c>
      <c r="D99" s="183"/>
      <c r="E99" s="183"/>
      <c r="F99" s="16"/>
      <c r="G99" s="183">
        <v>2013</v>
      </c>
      <c r="H99" s="183"/>
      <c r="I99" s="183"/>
      <c r="J99" s="16"/>
      <c r="K99" s="183">
        <v>2012</v>
      </c>
      <c r="L99" s="183"/>
      <c r="M99" s="183"/>
    </row>
    <row r="100" spans="1:17">
      <c r="A100" s="12"/>
      <c r="B100" s="23" t="s">
        <v>774</v>
      </c>
      <c r="C100" s="29" t="s">
        <v>272</v>
      </c>
      <c r="D100" s="32" t="s">
        <v>775</v>
      </c>
      <c r="E100" s="29" t="s">
        <v>274</v>
      </c>
      <c r="F100" s="30"/>
      <c r="G100" s="29" t="s">
        <v>272</v>
      </c>
      <c r="H100" s="32" t="s">
        <v>776</v>
      </c>
      <c r="I100" s="29" t="s">
        <v>274</v>
      </c>
      <c r="J100" s="30"/>
      <c r="K100" s="29" t="s">
        <v>272</v>
      </c>
      <c r="L100" s="32" t="s">
        <v>777</v>
      </c>
      <c r="M100" s="29" t="s">
        <v>274</v>
      </c>
    </row>
    <row r="101" spans="1:17">
      <c r="A101" s="12"/>
      <c r="B101" s="60" t="s">
        <v>262</v>
      </c>
      <c r="C101" s="56">
        <v>13116</v>
      </c>
      <c r="D101" s="56"/>
      <c r="E101" s="27"/>
      <c r="F101" s="27"/>
      <c r="G101" s="56">
        <v>20873</v>
      </c>
      <c r="H101" s="56"/>
      <c r="I101" s="27"/>
      <c r="J101" s="27"/>
      <c r="K101" s="56">
        <v>41372</v>
      </c>
      <c r="L101" s="56"/>
      <c r="M101" s="27"/>
    </row>
    <row r="102" spans="1:17" ht="15.75" thickBot="1">
      <c r="A102" s="12"/>
      <c r="B102" s="60"/>
      <c r="C102" s="57"/>
      <c r="D102" s="57"/>
      <c r="E102" s="58"/>
      <c r="F102" s="27"/>
      <c r="G102" s="57"/>
      <c r="H102" s="57"/>
      <c r="I102" s="58"/>
      <c r="J102" s="27"/>
      <c r="K102" s="57"/>
      <c r="L102" s="57"/>
      <c r="M102" s="58"/>
    </row>
    <row r="103" spans="1:17" ht="15.75" thickBot="1">
      <c r="A103" s="12"/>
      <c r="B103" s="30"/>
      <c r="C103" s="204" t="s">
        <v>272</v>
      </c>
      <c r="D103" s="205" t="s">
        <v>778</v>
      </c>
      <c r="E103" s="204" t="s">
        <v>274</v>
      </c>
      <c r="F103" s="30"/>
      <c r="G103" s="204" t="s">
        <v>272</v>
      </c>
      <c r="H103" s="205" t="s">
        <v>779</v>
      </c>
      <c r="I103" s="204" t="s">
        <v>274</v>
      </c>
      <c r="J103" s="30"/>
      <c r="K103" s="204" t="s">
        <v>272</v>
      </c>
      <c r="L103" s="205" t="s">
        <v>780</v>
      </c>
      <c r="M103" s="204" t="s">
        <v>274</v>
      </c>
    </row>
    <row r="104" spans="1:17" ht="15.75" thickTop="1">
      <c r="A104" s="12"/>
      <c r="B104" s="11"/>
      <c r="C104" s="11"/>
      <c r="D104" s="11"/>
      <c r="E104" s="11"/>
      <c r="F104" s="11"/>
      <c r="G104" s="11"/>
      <c r="H104" s="11"/>
      <c r="I104" s="11"/>
      <c r="J104" s="11"/>
      <c r="K104" s="11"/>
      <c r="L104" s="11"/>
      <c r="M104" s="11"/>
      <c r="N104" s="11"/>
      <c r="O104" s="11"/>
      <c r="P104" s="11"/>
      <c r="Q104" s="11"/>
    </row>
    <row r="105" spans="1:17">
      <c r="A105" s="12"/>
      <c r="B105" s="90" t="s">
        <v>781</v>
      </c>
      <c r="C105" s="90"/>
      <c r="D105" s="90"/>
      <c r="E105" s="90"/>
      <c r="F105" s="90"/>
      <c r="G105" s="90"/>
      <c r="H105" s="90"/>
      <c r="I105" s="90"/>
      <c r="J105" s="90"/>
      <c r="K105" s="90"/>
      <c r="L105" s="90"/>
      <c r="M105" s="90"/>
      <c r="N105" s="90"/>
      <c r="O105" s="90"/>
      <c r="P105" s="90"/>
      <c r="Q105" s="90"/>
    </row>
    <row r="106" spans="1:17">
      <c r="A106" s="12"/>
      <c r="B106" s="26"/>
      <c r="C106" s="26"/>
      <c r="D106" s="26"/>
      <c r="E106" s="26"/>
      <c r="F106" s="26"/>
      <c r="G106" s="26"/>
      <c r="H106" s="26"/>
      <c r="I106" s="26"/>
      <c r="J106" s="26"/>
      <c r="K106" s="26"/>
      <c r="L106" s="26"/>
      <c r="M106" s="26"/>
      <c r="N106" s="26"/>
      <c r="O106" s="26"/>
      <c r="P106" s="26"/>
      <c r="Q106" s="26"/>
    </row>
    <row r="107" spans="1:17">
      <c r="A107" s="12"/>
      <c r="B107" s="26"/>
      <c r="C107" s="26"/>
      <c r="D107" s="26"/>
      <c r="E107" s="26"/>
      <c r="F107" s="26"/>
      <c r="G107" s="26"/>
      <c r="H107" s="26"/>
      <c r="I107" s="26"/>
      <c r="J107" s="26"/>
      <c r="K107" s="26"/>
      <c r="L107" s="26"/>
      <c r="M107" s="26"/>
      <c r="N107" s="26"/>
      <c r="O107" s="26"/>
      <c r="P107" s="26"/>
      <c r="Q107" s="26"/>
    </row>
    <row r="108" spans="1:17">
      <c r="A108" s="12"/>
      <c r="B108" s="17"/>
      <c r="C108" s="17"/>
      <c r="D108" s="17"/>
      <c r="E108" s="17"/>
      <c r="F108" s="17"/>
      <c r="G108" s="17"/>
      <c r="H108" s="17"/>
      <c r="I108" s="17"/>
      <c r="J108" s="17"/>
      <c r="K108" s="17"/>
      <c r="L108" s="17"/>
      <c r="M108" s="17"/>
      <c r="N108" s="17"/>
      <c r="O108" s="17"/>
      <c r="P108" s="17"/>
      <c r="Q108" s="17"/>
    </row>
    <row r="109" spans="1:17" ht="15.75" thickBot="1">
      <c r="A109" s="12"/>
      <c r="B109" s="16"/>
      <c r="C109" s="210">
        <v>42004</v>
      </c>
      <c r="D109" s="210"/>
      <c r="E109" s="210"/>
      <c r="F109" s="210"/>
      <c r="G109" s="210"/>
      <c r="H109" s="210"/>
      <c r="I109" s="210"/>
      <c r="J109" s="16"/>
      <c r="K109" s="210">
        <v>41639</v>
      </c>
      <c r="L109" s="210"/>
      <c r="M109" s="210"/>
      <c r="N109" s="210"/>
      <c r="O109" s="210"/>
      <c r="P109" s="210"/>
      <c r="Q109" s="210"/>
    </row>
    <row r="110" spans="1:17" ht="15.75" thickBot="1">
      <c r="A110" s="12"/>
      <c r="B110" s="28" t="s">
        <v>261</v>
      </c>
      <c r="C110" s="183" t="s">
        <v>782</v>
      </c>
      <c r="D110" s="183"/>
      <c r="E110" s="183"/>
      <c r="F110" s="16"/>
      <c r="G110" s="183" t="s">
        <v>783</v>
      </c>
      <c r="H110" s="183"/>
      <c r="I110" s="183"/>
      <c r="J110" s="16"/>
      <c r="K110" s="183" t="s">
        <v>784</v>
      </c>
      <c r="L110" s="183"/>
      <c r="M110" s="183"/>
      <c r="N110" s="16"/>
      <c r="O110" s="183" t="s">
        <v>785</v>
      </c>
      <c r="P110" s="183"/>
      <c r="Q110" s="183"/>
    </row>
    <row r="111" spans="1:17">
      <c r="A111" s="12"/>
      <c r="B111" s="23" t="s">
        <v>786</v>
      </c>
      <c r="C111" s="49"/>
      <c r="D111" s="49"/>
      <c r="E111" s="49"/>
      <c r="F111" s="30"/>
      <c r="G111" s="49"/>
      <c r="H111" s="49"/>
      <c r="I111" s="49"/>
      <c r="J111" s="30"/>
      <c r="K111" s="49"/>
      <c r="L111" s="49"/>
      <c r="M111" s="49"/>
      <c r="N111" s="30"/>
      <c r="O111" s="49"/>
      <c r="P111" s="49"/>
      <c r="Q111" s="49"/>
    </row>
    <row r="112" spans="1:17">
      <c r="A112" s="12"/>
      <c r="B112" s="122" t="s">
        <v>787</v>
      </c>
      <c r="C112" s="60" t="s">
        <v>272</v>
      </c>
      <c r="D112" s="59" t="s">
        <v>359</v>
      </c>
      <c r="E112" s="27"/>
      <c r="F112" s="27"/>
      <c r="G112" s="60" t="s">
        <v>272</v>
      </c>
      <c r="H112" s="59" t="s">
        <v>788</v>
      </c>
      <c r="I112" s="60" t="s">
        <v>274</v>
      </c>
      <c r="J112" s="27"/>
      <c r="K112" s="60" t="s">
        <v>272</v>
      </c>
      <c r="L112" s="59" t="s">
        <v>359</v>
      </c>
      <c r="M112" s="27"/>
      <c r="N112" s="27"/>
      <c r="O112" s="60" t="s">
        <v>272</v>
      </c>
      <c r="P112" s="59" t="s">
        <v>789</v>
      </c>
      <c r="Q112" s="60" t="s">
        <v>274</v>
      </c>
    </row>
    <row r="113" spans="1:17">
      <c r="A113" s="12"/>
      <c r="B113" s="122"/>
      <c r="C113" s="60"/>
      <c r="D113" s="59"/>
      <c r="E113" s="27"/>
      <c r="F113" s="27"/>
      <c r="G113" s="60"/>
      <c r="H113" s="59"/>
      <c r="I113" s="60"/>
      <c r="J113" s="27"/>
      <c r="K113" s="60"/>
      <c r="L113" s="59"/>
      <c r="M113" s="27"/>
      <c r="N113" s="27"/>
      <c r="O113" s="60"/>
      <c r="P113" s="59"/>
      <c r="Q113" s="60"/>
    </row>
    <row r="114" spans="1:17">
      <c r="A114" s="12"/>
      <c r="B114" s="123" t="s">
        <v>790</v>
      </c>
      <c r="C114" s="110" t="s">
        <v>359</v>
      </c>
      <c r="D114" s="110"/>
      <c r="E114" s="51"/>
      <c r="F114" s="51"/>
      <c r="G114" s="110" t="s">
        <v>791</v>
      </c>
      <c r="H114" s="110"/>
      <c r="I114" s="44" t="s">
        <v>274</v>
      </c>
      <c r="J114" s="51"/>
      <c r="K114" s="110" t="s">
        <v>359</v>
      </c>
      <c r="L114" s="110"/>
      <c r="M114" s="51"/>
      <c r="N114" s="51"/>
      <c r="O114" s="110" t="s">
        <v>792</v>
      </c>
      <c r="P114" s="110"/>
      <c r="Q114" s="44" t="s">
        <v>274</v>
      </c>
    </row>
    <row r="115" spans="1:17">
      <c r="A115" s="12"/>
      <c r="B115" s="123"/>
      <c r="C115" s="110"/>
      <c r="D115" s="110"/>
      <c r="E115" s="51"/>
      <c r="F115" s="51"/>
      <c r="G115" s="110"/>
      <c r="H115" s="110"/>
      <c r="I115" s="44"/>
      <c r="J115" s="51"/>
      <c r="K115" s="110"/>
      <c r="L115" s="110"/>
      <c r="M115" s="51"/>
      <c r="N115" s="51"/>
      <c r="O115" s="110"/>
      <c r="P115" s="110"/>
      <c r="Q115" s="44"/>
    </row>
    <row r="116" spans="1:17">
      <c r="A116" s="12"/>
      <c r="B116" s="122" t="s">
        <v>793</v>
      </c>
      <c r="C116" s="59" t="s">
        <v>359</v>
      </c>
      <c r="D116" s="59"/>
      <c r="E116" s="27"/>
      <c r="F116" s="27"/>
      <c r="G116" s="59" t="s">
        <v>794</v>
      </c>
      <c r="H116" s="59"/>
      <c r="I116" s="60" t="s">
        <v>274</v>
      </c>
      <c r="J116" s="27"/>
      <c r="K116" s="59" t="s">
        <v>359</v>
      </c>
      <c r="L116" s="59"/>
      <c r="M116" s="27"/>
      <c r="N116" s="27"/>
      <c r="O116" s="59" t="s">
        <v>795</v>
      </c>
      <c r="P116" s="59"/>
      <c r="Q116" s="60" t="s">
        <v>274</v>
      </c>
    </row>
    <row r="117" spans="1:17">
      <c r="A117" s="12"/>
      <c r="B117" s="122"/>
      <c r="C117" s="59"/>
      <c r="D117" s="59"/>
      <c r="E117" s="27"/>
      <c r="F117" s="27"/>
      <c r="G117" s="59"/>
      <c r="H117" s="59"/>
      <c r="I117" s="60"/>
      <c r="J117" s="27"/>
      <c r="K117" s="59"/>
      <c r="L117" s="59"/>
      <c r="M117" s="27"/>
      <c r="N117" s="27"/>
      <c r="O117" s="59"/>
      <c r="P117" s="59"/>
      <c r="Q117" s="60"/>
    </row>
    <row r="118" spans="1:17">
      <c r="A118" s="12"/>
      <c r="B118" s="123" t="s">
        <v>796</v>
      </c>
      <c r="C118" s="88">
        <v>5728</v>
      </c>
      <c r="D118" s="88"/>
      <c r="E118" s="51"/>
      <c r="F118" s="51"/>
      <c r="G118" s="88">
        <v>10030</v>
      </c>
      <c r="H118" s="88"/>
      <c r="I118" s="51"/>
      <c r="J118" s="51"/>
      <c r="K118" s="88">
        <v>4497</v>
      </c>
      <c r="L118" s="88"/>
      <c r="M118" s="51"/>
      <c r="N118" s="51"/>
      <c r="O118" s="88">
        <v>8123</v>
      </c>
      <c r="P118" s="88"/>
      <c r="Q118" s="51"/>
    </row>
    <row r="119" spans="1:17">
      <c r="A119" s="12"/>
      <c r="B119" s="123"/>
      <c r="C119" s="88"/>
      <c r="D119" s="88"/>
      <c r="E119" s="51"/>
      <c r="F119" s="51"/>
      <c r="G119" s="88"/>
      <c r="H119" s="88"/>
      <c r="I119" s="51"/>
      <c r="J119" s="51"/>
      <c r="K119" s="88"/>
      <c r="L119" s="88"/>
      <c r="M119" s="51"/>
      <c r="N119" s="51"/>
      <c r="O119" s="88"/>
      <c r="P119" s="88"/>
      <c r="Q119" s="51"/>
    </row>
    <row r="120" spans="1:17">
      <c r="A120" s="12"/>
      <c r="B120" s="122" t="s">
        <v>797</v>
      </c>
      <c r="C120" s="56">
        <v>1242</v>
      </c>
      <c r="D120" s="56"/>
      <c r="E120" s="27"/>
      <c r="F120" s="27"/>
      <c r="G120" s="59" t="s">
        <v>359</v>
      </c>
      <c r="H120" s="59"/>
      <c r="I120" s="27"/>
      <c r="J120" s="27"/>
      <c r="K120" s="59">
        <v>674</v>
      </c>
      <c r="L120" s="59"/>
      <c r="M120" s="27"/>
      <c r="N120" s="27"/>
      <c r="O120" s="59" t="s">
        <v>359</v>
      </c>
      <c r="P120" s="59"/>
      <c r="Q120" s="27"/>
    </row>
    <row r="121" spans="1:17">
      <c r="A121" s="12"/>
      <c r="B121" s="122"/>
      <c r="C121" s="56"/>
      <c r="D121" s="56"/>
      <c r="E121" s="27"/>
      <c r="F121" s="27"/>
      <c r="G121" s="59"/>
      <c r="H121" s="59"/>
      <c r="I121" s="27"/>
      <c r="J121" s="27"/>
      <c r="K121" s="59"/>
      <c r="L121" s="59"/>
      <c r="M121" s="27"/>
      <c r="N121" s="27"/>
      <c r="O121" s="59"/>
      <c r="P121" s="59"/>
      <c r="Q121" s="27"/>
    </row>
    <row r="122" spans="1:17">
      <c r="A122" s="12"/>
      <c r="B122" s="123" t="s">
        <v>798</v>
      </c>
      <c r="C122" s="110" t="s">
        <v>359</v>
      </c>
      <c r="D122" s="110"/>
      <c r="E122" s="51"/>
      <c r="F122" s="51"/>
      <c r="G122" s="110">
        <v>582</v>
      </c>
      <c r="H122" s="110"/>
      <c r="I122" s="51"/>
      <c r="J122" s="51"/>
      <c r="K122" s="110" t="s">
        <v>359</v>
      </c>
      <c r="L122" s="110"/>
      <c r="M122" s="51"/>
      <c r="N122" s="51"/>
      <c r="O122" s="110">
        <v>423</v>
      </c>
      <c r="P122" s="110"/>
      <c r="Q122" s="51"/>
    </row>
    <row r="123" spans="1:17">
      <c r="A123" s="12"/>
      <c r="B123" s="123"/>
      <c r="C123" s="110"/>
      <c r="D123" s="110"/>
      <c r="E123" s="51"/>
      <c r="F123" s="51"/>
      <c r="G123" s="110"/>
      <c r="H123" s="110"/>
      <c r="I123" s="51"/>
      <c r="J123" s="51"/>
      <c r="K123" s="110"/>
      <c r="L123" s="110"/>
      <c r="M123" s="51"/>
      <c r="N123" s="51"/>
      <c r="O123" s="110"/>
      <c r="P123" s="110"/>
      <c r="Q123" s="51"/>
    </row>
    <row r="124" spans="1:17">
      <c r="A124" s="12"/>
      <c r="B124" s="122" t="s">
        <v>799</v>
      </c>
      <c r="C124" s="59" t="s">
        <v>359</v>
      </c>
      <c r="D124" s="59"/>
      <c r="E124" s="27"/>
      <c r="F124" s="27"/>
      <c r="G124" s="59" t="s">
        <v>800</v>
      </c>
      <c r="H124" s="59"/>
      <c r="I124" s="60" t="s">
        <v>274</v>
      </c>
      <c r="J124" s="27"/>
      <c r="K124" s="59" t="s">
        <v>359</v>
      </c>
      <c r="L124" s="59"/>
      <c r="M124" s="27"/>
      <c r="N124" s="27"/>
      <c r="O124" s="59" t="s">
        <v>801</v>
      </c>
      <c r="P124" s="59"/>
      <c r="Q124" s="60" t="s">
        <v>274</v>
      </c>
    </row>
    <row r="125" spans="1:17">
      <c r="A125" s="12"/>
      <c r="B125" s="122"/>
      <c r="C125" s="59"/>
      <c r="D125" s="59"/>
      <c r="E125" s="27"/>
      <c r="F125" s="27"/>
      <c r="G125" s="59"/>
      <c r="H125" s="59"/>
      <c r="I125" s="60"/>
      <c r="J125" s="27"/>
      <c r="K125" s="59"/>
      <c r="L125" s="59"/>
      <c r="M125" s="27"/>
      <c r="N125" s="27"/>
      <c r="O125" s="59"/>
      <c r="P125" s="59"/>
      <c r="Q125" s="60"/>
    </row>
    <row r="126" spans="1:17">
      <c r="A126" s="12"/>
      <c r="B126" s="123" t="s">
        <v>802</v>
      </c>
      <c r="C126" s="110" t="s">
        <v>803</v>
      </c>
      <c r="D126" s="110"/>
      <c r="E126" s="44" t="s">
        <v>274</v>
      </c>
      <c r="F126" s="51"/>
      <c r="G126" s="88">
        <v>2628</v>
      </c>
      <c r="H126" s="88"/>
      <c r="I126" s="51"/>
      <c r="J126" s="51"/>
      <c r="K126" s="110">
        <v>75</v>
      </c>
      <c r="L126" s="110"/>
      <c r="M126" s="51"/>
      <c r="N126" s="51"/>
      <c r="O126" s="110" t="s">
        <v>804</v>
      </c>
      <c r="P126" s="110"/>
      <c r="Q126" s="44" t="s">
        <v>274</v>
      </c>
    </row>
    <row r="127" spans="1:17">
      <c r="A127" s="12"/>
      <c r="B127" s="123"/>
      <c r="C127" s="110"/>
      <c r="D127" s="110"/>
      <c r="E127" s="44"/>
      <c r="F127" s="51"/>
      <c r="G127" s="88"/>
      <c r="H127" s="88"/>
      <c r="I127" s="51"/>
      <c r="J127" s="51"/>
      <c r="K127" s="110"/>
      <c r="L127" s="110"/>
      <c r="M127" s="51"/>
      <c r="N127" s="51"/>
      <c r="O127" s="110"/>
      <c r="P127" s="110"/>
      <c r="Q127" s="44"/>
    </row>
    <row r="128" spans="1:17">
      <c r="A128" s="12"/>
      <c r="B128" s="122" t="s">
        <v>805</v>
      </c>
      <c r="C128" s="59" t="s">
        <v>359</v>
      </c>
      <c r="D128" s="59"/>
      <c r="E128" s="27"/>
      <c r="F128" s="27"/>
      <c r="G128" s="56">
        <v>204466</v>
      </c>
      <c r="H128" s="56"/>
      <c r="I128" s="27"/>
      <c r="J128" s="27"/>
      <c r="K128" s="56">
        <v>10270</v>
      </c>
      <c r="L128" s="56"/>
      <c r="M128" s="27"/>
      <c r="N128" s="27"/>
      <c r="O128" s="56">
        <v>180876</v>
      </c>
      <c r="P128" s="56"/>
      <c r="Q128" s="27"/>
    </row>
    <row r="129" spans="1:17">
      <c r="A129" s="12"/>
      <c r="B129" s="122"/>
      <c r="C129" s="59"/>
      <c r="D129" s="59"/>
      <c r="E129" s="27"/>
      <c r="F129" s="27"/>
      <c r="G129" s="56"/>
      <c r="H129" s="56"/>
      <c r="I129" s="27"/>
      <c r="J129" s="27"/>
      <c r="K129" s="56"/>
      <c r="L129" s="56"/>
      <c r="M129" s="27"/>
      <c r="N129" s="27"/>
      <c r="O129" s="56"/>
      <c r="P129" s="56"/>
      <c r="Q129" s="27"/>
    </row>
    <row r="130" spans="1:17">
      <c r="A130" s="12"/>
      <c r="B130" s="123" t="s">
        <v>100</v>
      </c>
      <c r="C130" s="110" t="s">
        <v>806</v>
      </c>
      <c r="D130" s="110"/>
      <c r="E130" s="44" t="s">
        <v>274</v>
      </c>
      <c r="F130" s="51"/>
      <c r="G130" s="88">
        <v>5594</v>
      </c>
      <c r="H130" s="88"/>
      <c r="I130" s="51"/>
      <c r="J130" s="51"/>
      <c r="K130" s="110" t="s">
        <v>807</v>
      </c>
      <c r="L130" s="110"/>
      <c r="M130" s="44" t="s">
        <v>274</v>
      </c>
      <c r="N130" s="51"/>
      <c r="O130" s="88">
        <v>4919</v>
      </c>
      <c r="P130" s="88"/>
      <c r="Q130" s="51"/>
    </row>
    <row r="131" spans="1:17" ht="15.75" thickBot="1">
      <c r="A131" s="12"/>
      <c r="B131" s="123"/>
      <c r="C131" s="121"/>
      <c r="D131" s="121"/>
      <c r="E131" s="105"/>
      <c r="F131" s="51"/>
      <c r="G131" s="106"/>
      <c r="H131" s="106"/>
      <c r="I131" s="107"/>
      <c r="J131" s="51"/>
      <c r="K131" s="121"/>
      <c r="L131" s="121"/>
      <c r="M131" s="105"/>
      <c r="N131" s="51"/>
      <c r="O131" s="106"/>
      <c r="P131" s="106"/>
      <c r="Q131" s="107"/>
    </row>
    <row r="132" spans="1:17">
      <c r="A132" s="12"/>
      <c r="B132" s="27"/>
      <c r="C132" s="113">
        <v>2276</v>
      </c>
      <c r="D132" s="113"/>
      <c r="E132" s="108"/>
      <c r="F132" s="27"/>
      <c r="G132" s="201" t="s">
        <v>808</v>
      </c>
      <c r="H132" s="201"/>
      <c r="I132" s="111" t="s">
        <v>274</v>
      </c>
      <c r="J132" s="27"/>
      <c r="K132" s="113">
        <v>13624</v>
      </c>
      <c r="L132" s="113"/>
      <c r="M132" s="108"/>
      <c r="N132" s="27"/>
      <c r="O132" s="201" t="s">
        <v>809</v>
      </c>
      <c r="P132" s="201"/>
      <c r="Q132" s="111" t="s">
        <v>274</v>
      </c>
    </row>
    <row r="133" spans="1:17">
      <c r="A133" s="12"/>
      <c r="B133" s="27"/>
      <c r="C133" s="56"/>
      <c r="D133" s="56"/>
      <c r="E133" s="27"/>
      <c r="F133" s="27"/>
      <c r="G133" s="59"/>
      <c r="H133" s="59"/>
      <c r="I133" s="60"/>
      <c r="J133" s="27"/>
      <c r="K133" s="56"/>
      <c r="L133" s="56"/>
      <c r="M133" s="27"/>
      <c r="N133" s="27"/>
      <c r="O133" s="59"/>
      <c r="P133" s="59"/>
      <c r="Q133" s="60"/>
    </row>
    <row r="134" spans="1:17" ht="15.75" thickBot="1">
      <c r="A134" s="12"/>
      <c r="B134" s="118" t="s">
        <v>810</v>
      </c>
      <c r="C134" s="121" t="s">
        <v>811</v>
      </c>
      <c r="D134" s="121"/>
      <c r="E134" s="23" t="s">
        <v>274</v>
      </c>
      <c r="F134" s="30"/>
      <c r="G134" s="121" t="s">
        <v>812</v>
      </c>
      <c r="H134" s="121"/>
      <c r="I134" s="23" t="s">
        <v>274</v>
      </c>
      <c r="J134" s="30"/>
      <c r="K134" s="121" t="s">
        <v>813</v>
      </c>
      <c r="L134" s="121"/>
      <c r="M134" s="23" t="s">
        <v>274</v>
      </c>
      <c r="N134" s="30"/>
      <c r="O134" s="121" t="s">
        <v>814</v>
      </c>
      <c r="P134" s="121"/>
      <c r="Q134" s="23" t="s">
        <v>274</v>
      </c>
    </row>
    <row r="135" spans="1:17">
      <c r="A135" s="12"/>
      <c r="B135" s="132" t="s">
        <v>815</v>
      </c>
      <c r="C135" s="111" t="s">
        <v>272</v>
      </c>
      <c r="D135" s="201">
        <v>463</v>
      </c>
      <c r="E135" s="108"/>
      <c r="F135" s="27"/>
      <c r="G135" s="111" t="s">
        <v>272</v>
      </c>
      <c r="H135" s="201" t="s">
        <v>816</v>
      </c>
      <c r="I135" s="111" t="s">
        <v>274</v>
      </c>
      <c r="J135" s="27"/>
      <c r="K135" s="111" t="s">
        <v>272</v>
      </c>
      <c r="L135" s="113">
        <v>10849</v>
      </c>
      <c r="M135" s="108"/>
      <c r="N135" s="27"/>
      <c r="O135" s="111" t="s">
        <v>272</v>
      </c>
      <c r="P135" s="201" t="s">
        <v>817</v>
      </c>
      <c r="Q135" s="111" t="s">
        <v>274</v>
      </c>
    </row>
    <row r="136" spans="1:17" ht="15.75" thickBot="1">
      <c r="A136" s="12"/>
      <c r="B136" s="132"/>
      <c r="C136" s="112"/>
      <c r="D136" s="202"/>
      <c r="E136" s="115"/>
      <c r="F136" s="27"/>
      <c r="G136" s="112"/>
      <c r="H136" s="202"/>
      <c r="I136" s="112"/>
      <c r="J136" s="27"/>
      <c r="K136" s="112"/>
      <c r="L136" s="114"/>
      <c r="M136" s="115"/>
      <c r="N136" s="27"/>
      <c r="O136" s="112"/>
      <c r="P136" s="202"/>
      <c r="Q136" s="112"/>
    </row>
    <row r="137" spans="1:17" ht="15.75" thickTop="1">
      <c r="A137" s="12"/>
      <c r="B137" s="11"/>
      <c r="C137" s="11"/>
      <c r="D137" s="11"/>
      <c r="E137" s="11"/>
      <c r="F137" s="11"/>
      <c r="G137" s="11"/>
      <c r="H137" s="11"/>
      <c r="I137" s="11"/>
      <c r="J137" s="11"/>
      <c r="K137" s="11"/>
      <c r="L137" s="11"/>
      <c r="M137" s="11"/>
      <c r="N137" s="11"/>
      <c r="O137" s="11"/>
      <c r="P137" s="11"/>
      <c r="Q137" s="11"/>
    </row>
    <row r="138" spans="1:17">
      <c r="A138" s="12"/>
      <c r="B138" s="90" t="s">
        <v>818</v>
      </c>
      <c r="C138" s="90"/>
      <c r="D138" s="90"/>
      <c r="E138" s="90"/>
      <c r="F138" s="90"/>
      <c r="G138" s="90"/>
      <c r="H138" s="90"/>
      <c r="I138" s="90"/>
      <c r="J138" s="90"/>
      <c r="K138" s="90"/>
      <c r="L138" s="90"/>
      <c r="M138" s="90"/>
      <c r="N138" s="90"/>
      <c r="O138" s="90"/>
      <c r="P138" s="90"/>
      <c r="Q138" s="90"/>
    </row>
    <row r="139" spans="1:17">
      <c r="A139" s="12"/>
      <c r="B139" s="11"/>
      <c r="C139" s="11"/>
      <c r="D139" s="11"/>
      <c r="E139" s="11"/>
      <c r="F139" s="11"/>
      <c r="G139" s="11"/>
      <c r="H139" s="11"/>
      <c r="I139" s="11"/>
      <c r="J139" s="11"/>
      <c r="K139" s="11"/>
      <c r="L139" s="11"/>
      <c r="M139" s="11"/>
      <c r="N139" s="11"/>
      <c r="O139" s="11"/>
      <c r="P139" s="11"/>
      <c r="Q139" s="11"/>
    </row>
    <row r="140" spans="1:17" ht="51" customHeight="1">
      <c r="A140" s="12"/>
      <c r="B140" s="90" t="s">
        <v>819</v>
      </c>
      <c r="C140" s="90"/>
      <c r="D140" s="90"/>
      <c r="E140" s="90"/>
      <c r="F140" s="90"/>
      <c r="G140" s="90"/>
      <c r="H140" s="90"/>
      <c r="I140" s="90"/>
      <c r="J140" s="90"/>
      <c r="K140" s="90"/>
      <c r="L140" s="90"/>
      <c r="M140" s="90"/>
      <c r="N140" s="90"/>
      <c r="O140" s="90"/>
      <c r="P140" s="90"/>
      <c r="Q140" s="90"/>
    </row>
    <row r="141" spans="1:17">
      <c r="A141" s="12"/>
      <c r="B141" s="11"/>
      <c r="C141" s="11"/>
      <c r="D141" s="11"/>
      <c r="E141" s="11"/>
      <c r="F141" s="11"/>
      <c r="G141" s="11"/>
      <c r="H141" s="11"/>
      <c r="I141" s="11"/>
      <c r="J141" s="11"/>
      <c r="K141" s="11"/>
      <c r="L141" s="11"/>
      <c r="M141" s="11"/>
      <c r="N141" s="11"/>
      <c r="O141" s="11"/>
      <c r="P141" s="11"/>
      <c r="Q141" s="11"/>
    </row>
    <row r="142" spans="1:17" ht="25.5" customHeight="1">
      <c r="A142" s="12"/>
      <c r="B142" s="90" t="s">
        <v>820</v>
      </c>
      <c r="C142" s="90"/>
      <c r="D142" s="90"/>
      <c r="E142" s="90"/>
      <c r="F142" s="90"/>
      <c r="G142" s="90"/>
      <c r="H142" s="90"/>
      <c r="I142" s="90"/>
      <c r="J142" s="90"/>
      <c r="K142" s="90"/>
      <c r="L142" s="90"/>
      <c r="M142" s="90"/>
      <c r="N142" s="90"/>
      <c r="O142" s="90"/>
      <c r="P142" s="90"/>
      <c r="Q142" s="90"/>
    </row>
  </sheetData>
  <mergeCells count="492">
    <mergeCell ref="B139:Q139"/>
    <mergeCell ref="B140:Q140"/>
    <mergeCell ref="B141:Q141"/>
    <mergeCell ref="B142:Q142"/>
    <mergeCell ref="B94:Q94"/>
    <mergeCell ref="B104:Q104"/>
    <mergeCell ref="B105:Q105"/>
    <mergeCell ref="B106:Q106"/>
    <mergeCell ref="B137:Q137"/>
    <mergeCell ref="B138:Q138"/>
    <mergeCell ref="B88:Q88"/>
    <mergeCell ref="B89:Q89"/>
    <mergeCell ref="B90:Q90"/>
    <mergeCell ref="B91:Q91"/>
    <mergeCell ref="B92:Q92"/>
    <mergeCell ref="B93:Q93"/>
    <mergeCell ref="B65:Q65"/>
    <mergeCell ref="B66:Q66"/>
    <mergeCell ref="B84:Q84"/>
    <mergeCell ref="B85:Q85"/>
    <mergeCell ref="B86:Q86"/>
    <mergeCell ref="B87:Q87"/>
    <mergeCell ref="B5:Q5"/>
    <mergeCell ref="B6:Q6"/>
    <mergeCell ref="B27:Q27"/>
    <mergeCell ref="B28:Q28"/>
    <mergeCell ref="B29:Q29"/>
    <mergeCell ref="B64:Q64"/>
    <mergeCell ref="N135:N136"/>
    <mergeCell ref="O135:O136"/>
    <mergeCell ref="P135:P136"/>
    <mergeCell ref="Q135:Q136"/>
    <mergeCell ref="A1:A2"/>
    <mergeCell ref="B1:Q1"/>
    <mergeCell ref="B2:Q2"/>
    <mergeCell ref="B3:Q3"/>
    <mergeCell ref="A4:A142"/>
    <mergeCell ref="B4:Q4"/>
    <mergeCell ref="H135:H136"/>
    <mergeCell ref="I135:I136"/>
    <mergeCell ref="J135:J136"/>
    <mergeCell ref="K135:K136"/>
    <mergeCell ref="L135:L136"/>
    <mergeCell ref="M135:M136"/>
    <mergeCell ref="C134:D134"/>
    <mergeCell ref="G134:H134"/>
    <mergeCell ref="K134:L134"/>
    <mergeCell ref="O134:P134"/>
    <mergeCell ref="B135:B136"/>
    <mergeCell ref="C135:C136"/>
    <mergeCell ref="D135:D136"/>
    <mergeCell ref="E135:E136"/>
    <mergeCell ref="F135:F136"/>
    <mergeCell ref="G135:G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K101:L102"/>
    <mergeCell ref="M101:M102"/>
    <mergeCell ref="B107:Q107"/>
    <mergeCell ref="C109:I109"/>
    <mergeCell ref="K109:Q109"/>
    <mergeCell ref="C110:E110"/>
    <mergeCell ref="G110:I110"/>
    <mergeCell ref="K110:M110"/>
    <mergeCell ref="O110:Q110"/>
    <mergeCell ref="C99:E99"/>
    <mergeCell ref="G99:I99"/>
    <mergeCell ref="K99:M99"/>
    <mergeCell ref="B101:B102"/>
    <mergeCell ref="C101:D102"/>
    <mergeCell ref="E101:E102"/>
    <mergeCell ref="F101:F102"/>
    <mergeCell ref="G101:H102"/>
    <mergeCell ref="I101:I102"/>
    <mergeCell ref="J101:J102"/>
    <mergeCell ref="B95:M95"/>
    <mergeCell ref="B97:B98"/>
    <mergeCell ref="C97:E97"/>
    <mergeCell ref="C98:E98"/>
    <mergeCell ref="F97:F98"/>
    <mergeCell ref="G97:I97"/>
    <mergeCell ref="G98:I98"/>
    <mergeCell ref="J97:J98"/>
    <mergeCell ref="K97:M97"/>
    <mergeCell ref="K98:M98"/>
    <mergeCell ref="H82:H83"/>
    <mergeCell ref="I82:I83"/>
    <mergeCell ref="J82:J83"/>
    <mergeCell ref="K82:K83"/>
    <mergeCell ref="L82:L83"/>
    <mergeCell ref="M82:M83"/>
    <mergeCell ref="B82:B83"/>
    <mergeCell ref="C82:C83"/>
    <mergeCell ref="D82:D83"/>
    <mergeCell ref="E82:E83"/>
    <mergeCell ref="F82:F83"/>
    <mergeCell ref="G82:G83"/>
    <mergeCell ref="I79:I80"/>
    <mergeCell ref="J79:J80"/>
    <mergeCell ref="K79:L80"/>
    <mergeCell ref="M79:M80"/>
    <mergeCell ref="C81:D81"/>
    <mergeCell ref="G81:H81"/>
    <mergeCell ref="K81:L81"/>
    <mergeCell ref="K76:L77"/>
    <mergeCell ref="M76:M77"/>
    <mergeCell ref="C78:D78"/>
    <mergeCell ref="G78:H78"/>
    <mergeCell ref="K78:L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69:J70"/>
    <mergeCell ref="K69:M69"/>
    <mergeCell ref="K70:M70"/>
    <mergeCell ref="C71:E71"/>
    <mergeCell ref="G71:I71"/>
    <mergeCell ref="K71:M71"/>
    <mergeCell ref="H61:H62"/>
    <mergeCell ref="I61:I62"/>
    <mergeCell ref="J61:J62"/>
    <mergeCell ref="B67:M67"/>
    <mergeCell ref="B69:B70"/>
    <mergeCell ref="C69:E69"/>
    <mergeCell ref="C70:E70"/>
    <mergeCell ref="F69:F70"/>
    <mergeCell ref="G69:I69"/>
    <mergeCell ref="G70:I70"/>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8:I39"/>
    <mergeCell ref="J38:J39"/>
    <mergeCell ref="B41:B42"/>
    <mergeCell ref="C41:C42"/>
    <mergeCell ref="D41:D42"/>
    <mergeCell ref="E41:E42"/>
    <mergeCell ref="F41:F42"/>
    <mergeCell ref="G41:G42"/>
    <mergeCell ref="H41:H42"/>
    <mergeCell ref="I41:I42"/>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I32:J32"/>
    <mergeCell ref="I33:J33"/>
    <mergeCell ref="C34:D34"/>
    <mergeCell ref="F34:G34"/>
    <mergeCell ref="I34:J34"/>
    <mergeCell ref="D25:E25"/>
    <mergeCell ref="H25:I25"/>
    <mergeCell ref="L25:M25"/>
    <mergeCell ref="B30:J30"/>
    <mergeCell ref="B32:B33"/>
    <mergeCell ref="C32:D32"/>
    <mergeCell ref="C33:D33"/>
    <mergeCell ref="E32:E33"/>
    <mergeCell ref="F32:G32"/>
    <mergeCell ref="F33:G33"/>
    <mergeCell ref="K22:K23"/>
    <mergeCell ref="L22:M23"/>
    <mergeCell ref="N22:N23"/>
    <mergeCell ref="D24:E24"/>
    <mergeCell ref="H24:I24"/>
    <mergeCell ref="L24:M24"/>
    <mergeCell ref="D21:E21"/>
    <mergeCell ref="H21:I21"/>
    <mergeCell ref="L21:M21"/>
    <mergeCell ref="B22:B23"/>
    <mergeCell ref="C22:C23"/>
    <mergeCell ref="D22:E23"/>
    <mergeCell ref="F22:F23"/>
    <mergeCell ref="G22:G23"/>
    <mergeCell ref="H22:I23"/>
    <mergeCell ref="J22:J23"/>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L10:N10"/>
    <mergeCell ref="D11:F11"/>
    <mergeCell ref="H11:J11"/>
    <mergeCell ref="L11:N11"/>
    <mergeCell ref="D12:F12"/>
    <mergeCell ref="H12:J12"/>
    <mergeCell ref="L12:N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821</v>
      </c>
      <c r="B1" s="1" t="s">
        <v>1</v>
      </c>
    </row>
    <row r="2" spans="1:2">
      <c r="A2" s="8"/>
      <c r="B2" s="1" t="s">
        <v>2</v>
      </c>
    </row>
    <row r="3" spans="1:2">
      <c r="A3" s="3" t="s">
        <v>822</v>
      </c>
      <c r="B3" s="4"/>
    </row>
    <row r="4" spans="1:2">
      <c r="A4" s="12" t="s">
        <v>823</v>
      </c>
      <c r="B4" s="13" t="s">
        <v>824</v>
      </c>
    </row>
    <row r="5" spans="1:2">
      <c r="A5" s="12"/>
      <c r="B5" s="4"/>
    </row>
    <row r="6" spans="1:2" ht="102.75">
      <c r="A6" s="12"/>
      <c r="B6" s="14" t="s">
        <v>825</v>
      </c>
    </row>
    <row r="7" spans="1:2">
      <c r="A7" s="12"/>
      <c r="B7" s="4"/>
    </row>
    <row r="8" spans="1:2" ht="128.25">
      <c r="A8" s="12"/>
      <c r="B8" s="14" t="s">
        <v>826</v>
      </c>
    </row>
    <row r="9" spans="1:2">
      <c r="A9" s="12"/>
      <c r="B9" s="4"/>
    </row>
    <row r="10" spans="1:2" ht="77.25">
      <c r="A10" s="12"/>
      <c r="B10" s="14" t="s">
        <v>827</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28</v>
      </c>
      <c r="B1" s="1" t="s">
        <v>1</v>
      </c>
    </row>
    <row r="2" spans="1:2">
      <c r="A2" s="8"/>
      <c r="B2" s="1" t="s">
        <v>2</v>
      </c>
    </row>
    <row r="3" spans="1:2" ht="30">
      <c r="A3" s="3" t="s">
        <v>829</v>
      </c>
      <c r="B3" s="4"/>
    </row>
    <row r="4" spans="1:2">
      <c r="A4" s="12" t="s">
        <v>828</v>
      </c>
      <c r="B4" s="13" t="s">
        <v>830</v>
      </c>
    </row>
    <row r="5" spans="1:2">
      <c r="A5" s="12"/>
      <c r="B5" s="4"/>
    </row>
    <row r="6" spans="1:2" ht="153.75">
      <c r="A6" s="12"/>
      <c r="B6" s="14" t="s">
        <v>83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2.28515625" bestFit="1" customWidth="1"/>
    <col min="2" max="2" width="36.5703125" customWidth="1"/>
    <col min="3" max="3" width="5" customWidth="1"/>
    <col min="4" max="4" width="19.5703125" customWidth="1"/>
    <col min="5" max="6" width="23.42578125" customWidth="1"/>
    <col min="7" max="7" width="5" customWidth="1"/>
    <col min="8" max="8" width="19.5703125" customWidth="1"/>
    <col min="9" max="10" width="23.42578125" customWidth="1"/>
    <col min="11" max="11" width="5" customWidth="1"/>
    <col min="12" max="12" width="19.5703125" customWidth="1"/>
    <col min="13" max="14" width="23.42578125" customWidth="1"/>
    <col min="15" max="15" width="5" customWidth="1"/>
    <col min="16" max="16" width="19.5703125" customWidth="1"/>
    <col min="17" max="17" width="23.42578125" customWidth="1"/>
  </cols>
  <sheetData>
    <row r="1" spans="1:17" ht="15" customHeight="1">
      <c r="A1" s="8" t="s">
        <v>8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3</v>
      </c>
      <c r="B3" s="11"/>
      <c r="C3" s="11"/>
      <c r="D3" s="11"/>
      <c r="E3" s="11"/>
      <c r="F3" s="11"/>
      <c r="G3" s="11"/>
      <c r="H3" s="11"/>
      <c r="I3" s="11"/>
      <c r="J3" s="11"/>
      <c r="K3" s="11"/>
      <c r="L3" s="11"/>
      <c r="M3" s="11"/>
      <c r="N3" s="11"/>
      <c r="O3" s="11"/>
      <c r="P3" s="11"/>
      <c r="Q3" s="11"/>
    </row>
    <row r="4" spans="1:17">
      <c r="A4" s="12" t="s">
        <v>834</v>
      </c>
      <c r="B4" s="89" t="s">
        <v>835</v>
      </c>
      <c r="C4" s="89"/>
      <c r="D4" s="89"/>
      <c r="E4" s="89"/>
      <c r="F4" s="89"/>
      <c r="G4" s="89"/>
      <c r="H4" s="89"/>
      <c r="I4" s="89"/>
      <c r="J4" s="89"/>
      <c r="K4" s="89"/>
      <c r="L4" s="89"/>
      <c r="M4" s="89"/>
      <c r="N4" s="89"/>
      <c r="O4" s="89"/>
      <c r="P4" s="89"/>
      <c r="Q4" s="89"/>
    </row>
    <row r="5" spans="1:17">
      <c r="A5" s="12"/>
      <c r="B5" s="11"/>
      <c r="C5" s="11"/>
      <c r="D5" s="11"/>
      <c r="E5" s="11"/>
      <c r="F5" s="11"/>
      <c r="G5" s="11"/>
      <c r="H5" s="11"/>
      <c r="I5" s="11"/>
      <c r="J5" s="11"/>
      <c r="K5" s="11"/>
      <c r="L5" s="11"/>
      <c r="M5" s="11"/>
      <c r="N5" s="11"/>
      <c r="O5" s="11"/>
      <c r="P5" s="11"/>
      <c r="Q5" s="11"/>
    </row>
    <row r="6" spans="1:17">
      <c r="A6" s="12"/>
      <c r="B6" s="90" t="s">
        <v>836</v>
      </c>
      <c r="C6" s="90"/>
      <c r="D6" s="90"/>
      <c r="E6" s="90"/>
      <c r="F6" s="90"/>
      <c r="G6" s="90"/>
      <c r="H6" s="90"/>
      <c r="I6" s="90"/>
      <c r="J6" s="90"/>
      <c r="K6" s="90"/>
      <c r="L6" s="90"/>
      <c r="M6" s="90"/>
      <c r="N6" s="90"/>
      <c r="O6" s="90"/>
      <c r="P6" s="90"/>
      <c r="Q6" s="90"/>
    </row>
    <row r="7" spans="1:17">
      <c r="A7" s="12"/>
      <c r="B7" s="11"/>
      <c r="C7" s="11"/>
      <c r="D7" s="11"/>
      <c r="E7" s="11"/>
      <c r="F7" s="11"/>
      <c r="G7" s="11"/>
      <c r="H7" s="11"/>
      <c r="I7" s="11"/>
      <c r="J7" s="11"/>
      <c r="K7" s="11"/>
      <c r="L7" s="11"/>
      <c r="M7" s="11"/>
      <c r="N7" s="11"/>
      <c r="O7" s="11"/>
      <c r="P7" s="11"/>
      <c r="Q7" s="11"/>
    </row>
    <row r="8" spans="1:17">
      <c r="A8" s="12"/>
      <c r="B8" s="92" t="s">
        <v>837</v>
      </c>
      <c r="C8" s="92"/>
      <c r="D8" s="92"/>
      <c r="E8" s="92"/>
      <c r="F8" s="92"/>
      <c r="G8" s="92"/>
      <c r="H8" s="92"/>
      <c r="I8" s="92"/>
      <c r="J8" s="92"/>
      <c r="K8" s="92"/>
      <c r="L8" s="92"/>
      <c r="M8" s="92"/>
      <c r="N8" s="92"/>
      <c r="O8" s="92"/>
      <c r="P8" s="92"/>
      <c r="Q8" s="92"/>
    </row>
    <row r="9" spans="1:17">
      <c r="A9" s="12"/>
      <c r="B9" s="11"/>
      <c r="C9" s="11"/>
      <c r="D9" s="11"/>
      <c r="E9" s="11"/>
      <c r="F9" s="11"/>
      <c r="G9" s="11"/>
      <c r="H9" s="11"/>
      <c r="I9" s="11"/>
      <c r="J9" s="11"/>
      <c r="K9" s="11"/>
      <c r="L9" s="11"/>
      <c r="M9" s="11"/>
      <c r="N9" s="11"/>
      <c r="O9" s="11"/>
      <c r="P9" s="11"/>
      <c r="Q9" s="11"/>
    </row>
    <row r="10" spans="1:17">
      <c r="A10" s="12"/>
      <c r="B10" s="92" t="s">
        <v>838</v>
      </c>
      <c r="C10" s="92"/>
      <c r="D10" s="92"/>
      <c r="E10" s="92"/>
      <c r="F10" s="92"/>
      <c r="G10" s="92"/>
      <c r="H10" s="92"/>
      <c r="I10" s="92"/>
      <c r="J10" s="92"/>
      <c r="K10" s="92"/>
      <c r="L10" s="92"/>
      <c r="M10" s="92"/>
      <c r="N10" s="92"/>
      <c r="O10" s="92"/>
      <c r="P10" s="92"/>
      <c r="Q10" s="92"/>
    </row>
    <row r="11" spans="1:17">
      <c r="A11" s="12"/>
      <c r="B11" s="11"/>
      <c r="C11" s="11"/>
      <c r="D11" s="11"/>
      <c r="E11" s="11"/>
      <c r="F11" s="11"/>
      <c r="G11" s="11"/>
      <c r="H11" s="11"/>
      <c r="I11" s="11"/>
      <c r="J11" s="11"/>
      <c r="K11" s="11"/>
      <c r="L11" s="11"/>
      <c r="M11" s="11"/>
      <c r="N11" s="11"/>
      <c r="O11" s="11"/>
      <c r="P11" s="11"/>
      <c r="Q11" s="11"/>
    </row>
    <row r="12" spans="1:17">
      <c r="A12" s="12"/>
      <c r="B12" s="92" t="s">
        <v>839</v>
      </c>
      <c r="C12" s="92"/>
      <c r="D12" s="92"/>
      <c r="E12" s="92"/>
      <c r="F12" s="92"/>
      <c r="G12" s="92"/>
      <c r="H12" s="92"/>
      <c r="I12" s="92"/>
      <c r="J12" s="92"/>
      <c r="K12" s="92"/>
      <c r="L12" s="92"/>
      <c r="M12" s="92"/>
      <c r="N12" s="92"/>
      <c r="O12" s="92"/>
      <c r="P12" s="92"/>
      <c r="Q12" s="92"/>
    </row>
    <row r="13" spans="1:17">
      <c r="A13" s="12"/>
      <c r="B13" s="11"/>
      <c r="C13" s="11"/>
      <c r="D13" s="11"/>
      <c r="E13" s="11"/>
      <c r="F13" s="11"/>
      <c r="G13" s="11"/>
      <c r="H13" s="11"/>
      <c r="I13" s="11"/>
      <c r="J13" s="11"/>
      <c r="K13" s="11"/>
      <c r="L13" s="11"/>
      <c r="M13" s="11"/>
      <c r="N13" s="11"/>
      <c r="O13" s="11"/>
      <c r="P13" s="11"/>
      <c r="Q13" s="11"/>
    </row>
    <row r="14" spans="1:17">
      <c r="A14" s="12"/>
      <c r="B14" s="90" t="s">
        <v>840</v>
      </c>
      <c r="C14" s="90"/>
      <c r="D14" s="90"/>
      <c r="E14" s="90"/>
      <c r="F14" s="90"/>
      <c r="G14" s="90"/>
      <c r="H14" s="90"/>
      <c r="I14" s="90"/>
      <c r="J14" s="90"/>
      <c r="K14" s="90"/>
      <c r="L14" s="90"/>
      <c r="M14" s="90"/>
      <c r="N14" s="90"/>
      <c r="O14" s="90"/>
      <c r="P14" s="90"/>
      <c r="Q14" s="90"/>
    </row>
    <row r="15" spans="1:17">
      <c r="A15" s="12"/>
      <c r="B15" s="11"/>
      <c r="C15" s="11"/>
      <c r="D15" s="11"/>
      <c r="E15" s="11"/>
      <c r="F15" s="11"/>
      <c r="G15" s="11"/>
      <c r="H15" s="11"/>
      <c r="I15" s="11"/>
      <c r="J15" s="11"/>
      <c r="K15" s="11"/>
      <c r="L15" s="11"/>
      <c r="M15" s="11"/>
      <c r="N15" s="11"/>
      <c r="O15" s="11"/>
      <c r="P15" s="11"/>
      <c r="Q15" s="11"/>
    </row>
    <row r="16" spans="1:17">
      <c r="A16" s="12"/>
      <c r="B16" s="90" t="s">
        <v>841</v>
      </c>
      <c r="C16" s="90"/>
      <c r="D16" s="90"/>
      <c r="E16" s="90"/>
      <c r="F16" s="90"/>
      <c r="G16" s="90"/>
      <c r="H16" s="90"/>
      <c r="I16" s="90"/>
      <c r="J16" s="90"/>
      <c r="K16" s="90"/>
      <c r="L16" s="90"/>
      <c r="M16" s="90"/>
      <c r="N16" s="90"/>
      <c r="O16" s="90"/>
      <c r="P16" s="90"/>
      <c r="Q16" s="90"/>
    </row>
    <row r="17" spans="1:17">
      <c r="A17" s="12"/>
      <c r="B17" s="11"/>
      <c r="C17" s="11"/>
      <c r="D17" s="11"/>
      <c r="E17" s="11"/>
      <c r="F17" s="11"/>
      <c r="G17" s="11"/>
      <c r="H17" s="11"/>
      <c r="I17" s="11"/>
      <c r="J17" s="11"/>
      <c r="K17" s="11"/>
      <c r="L17" s="11"/>
      <c r="M17" s="11"/>
      <c r="N17" s="11"/>
      <c r="O17" s="11"/>
      <c r="P17" s="11"/>
      <c r="Q17" s="11"/>
    </row>
    <row r="18" spans="1:17" ht="25.5" customHeight="1">
      <c r="A18" s="12"/>
      <c r="B18" s="90" t="s">
        <v>842</v>
      </c>
      <c r="C18" s="90"/>
      <c r="D18" s="90"/>
      <c r="E18" s="90"/>
      <c r="F18" s="90"/>
      <c r="G18" s="90"/>
      <c r="H18" s="90"/>
      <c r="I18" s="90"/>
      <c r="J18" s="90"/>
      <c r="K18" s="90"/>
      <c r="L18" s="90"/>
      <c r="M18" s="90"/>
      <c r="N18" s="90"/>
      <c r="O18" s="90"/>
      <c r="P18" s="90"/>
      <c r="Q18" s="90"/>
    </row>
    <row r="19" spans="1:17">
      <c r="A19" s="12"/>
      <c r="B19" s="11"/>
      <c r="C19" s="11"/>
      <c r="D19" s="11"/>
      <c r="E19" s="11"/>
      <c r="F19" s="11"/>
      <c r="G19" s="11"/>
      <c r="H19" s="11"/>
      <c r="I19" s="11"/>
      <c r="J19" s="11"/>
      <c r="K19" s="11"/>
      <c r="L19" s="11"/>
      <c r="M19" s="11"/>
      <c r="N19" s="11"/>
      <c r="O19" s="11"/>
      <c r="P19" s="11"/>
      <c r="Q19" s="11"/>
    </row>
    <row r="20" spans="1:17" ht="25.5" customHeight="1">
      <c r="A20" s="12"/>
      <c r="B20" s="90" t="s">
        <v>843</v>
      </c>
      <c r="C20" s="90"/>
      <c r="D20" s="90"/>
      <c r="E20" s="90"/>
      <c r="F20" s="90"/>
      <c r="G20" s="90"/>
      <c r="H20" s="90"/>
      <c r="I20" s="90"/>
      <c r="J20" s="90"/>
      <c r="K20" s="90"/>
      <c r="L20" s="90"/>
      <c r="M20" s="90"/>
      <c r="N20" s="90"/>
      <c r="O20" s="90"/>
      <c r="P20" s="90"/>
      <c r="Q20" s="90"/>
    </row>
    <row r="21" spans="1:17">
      <c r="A21" s="12"/>
      <c r="B21" s="11"/>
      <c r="C21" s="11"/>
      <c r="D21" s="11"/>
      <c r="E21" s="11"/>
      <c r="F21" s="11"/>
      <c r="G21" s="11"/>
      <c r="H21" s="11"/>
      <c r="I21" s="11"/>
      <c r="J21" s="11"/>
      <c r="K21" s="11"/>
      <c r="L21" s="11"/>
      <c r="M21" s="11"/>
      <c r="N21" s="11"/>
      <c r="O21" s="11"/>
      <c r="P21" s="11"/>
      <c r="Q21" s="11"/>
    </row>
    <row r="22" spans="1:17">
      <c r="A22" s="12"/>
      <c r="B22" s="90" t="s">
        <v>844</v>
      </c>
      <c r="C22" s="90"/>
      <c r="D22" s="90"/>
      <c r="E22" s="90"/>
      <c r="F22" s="90"/>
      <c r="G22" s="90"/>
      <c r="H22" s="90"/>
      <c r="I22" s="90"/>
      <c r="J22" s="90"/>
      <c r="K22" s="90"/>
      <c r="L22" s="90"/>
      <c r="M22" s="90"/>
      <c r="N22" s="90"/>
      <c r="O22" s="90"/>
      <c r="P22" s="90"/>
      <c r="Q22" s="90"/>
    </row>
    <row r="23" spans="1:17">
      <c r="A23" s="12"/>
      <c r="B23" s="11"/>
      <c r="C23" s="11"/>
      <c r="D23" s="11"/>
      <c r="E23" s="11"/>
      <c r="F23" s="11"/>
      <c r="G23" s="11"/>
      <c r="H23" s="11"/>
      <c r="I23" s="11"/>
      <c r="J23" s="11"/>
      <c r="K23" s="11"/>
      <c r="L23" s="11"/>
      <c r="M23" s="11"/>
      <c r="N23" s="11"/>
      <c r="O23" s="11"/>
      <c r="P23" s="11"/>
      <c r="Q23" s="11"/>
    </row>
    <row r="24" spans="1:17">
      <c r="A24" s="12"/>
      <c r="B24" s="90" t="s">
        <v>845</v>
      </c>
      <c r="C24" s="90"/>
      <c r="D24" s="90"/>
      <c r="E24" s="90"/>
      <c r="F24" s="90"/>
      <c r="G24" s="90"/>
      <c r="H24" s="90"/>
      <c r="I24" s="90"/>
      <c r="J24" s="90"/>
      <c r="K24" s="90"/>
      <c r="L24" s="90"/>
      <c r="M24" s="90"/>
      <c r="N24" s="90"/>
      <c r="O24" s="90"/>
      <c r="P24" s="90"/>
      <c r="Q24" s="90"/>
    </row>
    <row r="25" spans="1:17">
      <c r="A25" s="12"/>
      <c r="B25" s="126"/>
      <c r="C25" s="126"/>
      <c r="D25" s="126"/>
      <c r="E25" s="126"/>
      <c r="F25" s="126"/>
      <c r="G25" s="126"/>
      <c r="H25" s="126"/>
      <c r="I25" s="126"/>
      <c r="J25" s="126"/>
      <c r="K25" s="126"/>
      <c r="L25" s="126"/>
      <c r="M25" s="126"/>
      <c r="N25" s="126"/>
      <c r="O25" s="126"/>
      <c r="P25" s="126"/>
      <c r="Q25" s="126"/>
    </row>
    <row r="26" spans="1:17">
      <c r="A26" s="12"/>
      <c r="B26" s="26"/>
      <c r="C26" s="26"/>
      <c r="D26" s="26"/>
      <c r="E26" s="26"/>
      <c r="F26" s="26"/>
      <c r="G26" s="26"/>
      <c r="H26" s="26"/>
      <c r="I26" s="26"/>
      <c r="J26" s="26"/>
      <c r="K26" s="26"/>
      <c r="L26" s="26"/>
      <c r="M26" s="26"/>
      <c r="N26" s="26"/>
      <c r="O26" s="26"/>
      <c r="P26" s="26"/>
      <c r="Q26" s="26"/>
    </row>
    <row r="27" spans="1:17">
      <c r="A27" s="12"/>
      <c r="B27" s="17"/>
      <c r="C27" s="17"/>
      <c r="D27" s="17"/>
      <c r="E27" s="17"/>
      <c r="F27" s="17"/>
      <c r="G27" s="17"/>
      <c r="H27" s="17"/>
      <c r="I27" s="17"/>
      <c r="J27" s="17"/>
      <c r="K27" s="17"/>
      <c r="L27" s="17"/>
      <c r="M27" s="17"/>
      <c r="N27" s="17"/>
      <c r="O27" s="17"/>
      <c r="P27" s="17"/>
      <c r="Q27" s="17"/>
    </row>
    <row r="28" spans="1:17" ht="15.75" thickBot="1">
      <c r="A28" s="12"/>
      <c r="B28" s="16"/>
      <c r="C28" s="87">
        <v>42004</v>
      </c>
      <c r="D28" s="87"/>
      <c r="E28" s="87"/>
      <c r="F28" s="87"/>
      <c r="G28" s="87"/>
      <c r="H28" s="87"/>
      <c r="I28" s="87"/>
      <c r="J28" s="16"/>
      <c r="K28" s="87">
        <v>41639</v>
      </c>
      <c r="L28" s="87"/>
      <c r="M28" s="87"/>
      <c r="N28" s="87"/>
      <c r="O28" s="87"/>
      <c r="P28" s="87"/>
      <c r="Q28" s="87"/>
    </row>
    <row r="29" spans="1:17">
      <c r="A29" s="12"/>
      <c r="B29" s="40" t="s">
        <v>261</v>
      </c>
      <c r="C29" s="212" t="s">
        <v>846</v>
      </c>
      <c r="D29" s="212"/>
      <c r="E29" s="212"/>
      <c r="F29" s="108"/>
      <c r="G29" s="212" t="s">
        <v>847</v>
      </c>
      <c r="H29" s="212"/>
      <c r="I29" s="212"/>
      <c r="J29" s="27"/>
      <c r="K29" s="212" t="s">
        <v>846</v>
      </c>
      <c r="L29" s="212"/>
      <c r="M29" s="212"/>
      <c r="N29" s="108"/>
      <c r="O29" s="212" t="s">
        <v>847</v>
      </c>
      <c r="P29" s="212"/>
      <c r="Q29" s="212"/>
    </row>
    <row r="30" spans="1:17" ht="15.75" thickBot="1">
      <c r="A30" s="12"/>
      <c r="B30" s="40"/>
      <c r="C30" s="43" t="s">
        <v>610</v>
      </c>
      <c r="D30" s="43"/>
      <c r="E30" s="43"/>
      <c r="F30" s="27"/>
      <c r="G30" s="43" t="s">
        <v>610</v>
      </c>
      <c r="H30" s="43"/>
      <c r="I30" s="43"/>
      <c r="J30" s="27"/>
      <c r="K30" s="43" t="s">
        <v>610</v>
      </c>
      <c r="L30" s="43"/>
      <c r="M30" s="43"/>
      <c r="N30" s="27"/>
      <c r="O30" s="43" t="s">
        <v>610</v>
      </c>
      <c r="P30" s="43"/>
      <c r="Q30" s="43"/>
    </row>
    <row r="31" spans="1:17">
      <c r="A31" s="12"/>
      <c r="B31" s="44" t="s">
        <v>848</v>
      </c>
      <c r="C31" s="45" t="s">
        <v>272</v>
      </c>
      <c r="D31" s="47">
        <v>911835</v>
      </c>
      <c r="E31" s="49"/>
      <c r="F31" s="51"/>
      <c r="G31" s="45" t="s">
        <v>272</v>
      </c>
      <c r="H31" s="47">
        <v>891319</v>
      </c>
      <c r="I31" s="49"/>
      <c r="J31" s="51"/>
      <c r="K31" s="45" t="s">
        <v>272</v>
      </c>
      <c r="L31" s="47">
        <v>911835</v>
      </c>
      <c r="M31" s="49"/>
      <c r="N31" s="51"/>
      <c r="O31" s="45" t="s">
        <v>272</v>
      </c>
      <c r="P31" s="47">
        <v>916394</v>
      </c>
      <c r="Q31" s="49"/>
    </row>
    <row r="32" spans="1:17">
      <c r="A32" s="12"/>
      <c r="B32" s="44"/>
      <c r="C32" s="46"/>
      <c r="D32" s="48"/>
      <c r="E32" s="50"/>
      <c r="F32" s="51"/>
      <c r="G32" s="44"/>
      <c r="H32" s="88"/>
      <c r="I32" s="51"/>
      <c r="J32" s="51"/>
      <c r="K32" s="44"/>
      <c r="L32" s="88"/>
      <c r="M32" s="51"/>
      <c r="N32" s="51"/>
      <c r="O32" s="46"/>
      <c r="P32" s="48"/>
      <c r="Q32" s="50"/>
    </row>
    <row r="33" spans="1:17">
      <c r="A33" s="12"/>
      <c r="B33" s="60" t="s">
        <v>530</v>
      </c>
      <c r="C33" s="60" t="s">
        <v>272</v>
      </c>
      <c r="D33" s="56">
        <v>678665</v>
      </c>
      <c r="E33" s="27"/>
      <c r="F33" s="27"/>
      <c r="G33" s="60" t="s">
        <v>272</v>
      </c>
      <c r="H33" s="56">
        <v>663395</v>
      </c>
      <c r="I33" s="27"/>
      <c r="J33" s="27"/>
      <c r="K33" s="60" t="s">
        <v>272</v>
      </c>
      <c r="L33" s="56">
        <v>678665</v>
      </c>
      <c r="M33" s="27"/>
      <c r="N33" s="27"/>
      <c r="O33" s="60" t="s">
        <v>272</v>
      </c>
      <c r="P33" s="56">
        <v>683331</v>
      </c>
      <c r="Q33" s="27"/>
    </row>
    <row r="34" spans="1:17">
      <c r="A34" s="12"/>
      <c r="B34" s="60"/>
      <c r="C34" s="60"/>
      <c r="D34" s="56"/>
      <c r="E34" s="27"/>
      <c r="F34" s="27"/>
      <c r="G34" s="60"/>
      <c r="H34" s="56"/>
      <c r="I34" s="27"/>
      <c r="J34" s="27"/>
      <c r="K34" s="60"/>
      <c r="L34" s="56"/>
      <c r="M34" s="27"/>
      <c r="N34" s="27"/>
      <c r="O34" s="60"/>
      <c r="P34" s="56"/>
      <c r="Q34" s="27"/>
    </row>
    <row r="35" spans="1:17">
      <c r="A35" s="12"/>
      <c r="B35" s="44" t="s">
        <v>498</v>
      </c>
      <c r="C35" s="44" t="s">
        <v>272</v>
      </c>
      <c r="D35" s="88">
        <v>10000</v>
      </c>
      <c r="E35" s="51"/>
      <c r="F35" s="51"/>
      <c r="G35" s="44" t="s">
        <v>272</v>
      </c>
      <c r="H35" s="88">
        <v>10000</v>
      </c>
      <c r="I35" s="51"/>
      <c r="J35" s="51"/>
      <c r="K35" s="44" t="s">
        <v>272</v>
      </c>
      <c r="L35" s="110" t="s">
        <v>359</v>
      </c>
      <c r="M35" s="51"/>
      <c r="N35" s="51"/>
      <c r="O35" s="44" t="s">
        <v>272</v>
      </c>
      <c r="P35" s="110" t="s">
        <v>359</v>
      </c>
      <c r="Q35" s="51"/>
    </row>
    <row r="36" spans="1:17">
      <c r="A36" s="12"/>
      <c r="B36" s="44"/>
      <c r="C36" s="44"/>
      <c r="D36" s="88"/>
      <c r="E36" s="51"/>
      <c r="F36" s="51"/>
      <c r="G36" s="44"/>
      <c r="H36" s="88"/>
      <c r="I36" s="51"/>
      <c r="J36" s="51"/>
      <c r="K36" s="44"/>
      <c r="L36" s="110"/>
      <c r="M36" s="51"/>
      <c r="N36" s="51"/>
      <c r="O36" s="44"/>
      <c r="P36" s="110"/>
      <c r="Q36" s="51"/>
    </row>
    <row r="37" spans="1:17">
      <c r="A37" s="12"/>
      <c r="B37" s="60" t="s">
        <v>849</v>
      </c>
      <c r="C37" s="60" t="s">
        <v>272</v>
      </c>
      <c r="D37" s="56">
        <v>475000</v>
      </c>
      <c r="E37" s="27"/>
      <c r="F37" s="27"/>
      <c r="G37" s="60" t="s">
        <v>272</v>
      </c>
      <c r="H37" s="56">
        <v>491625</v>
      </c>
      <c r="I37" s="27"/>
      <c r="J37" s="27"/>
      <c r="K37" s="60" t="s">
        <v>272</v>
      </c>
      <c r="L37" s="56">
        <v>475000</v>
      </c>
      <c r="M37" s="27"/>
      <c r="N37" s="27"/>
      <c r="O37" s="60" t="s">
        <v>272</v>
      </c>
      <c r="P37" s="56">
        <v>520125</v>
      </c>
      <c r="Q37" s="27"/>
    </row>
    <row r="38" spans="1:17">
      <c r="A38" s="12"/>
      <c r="B38" s="60"/>
      <c r="C38" s="60"/>
      <c r="D38" s="56"/>
      <c r="E38" s="27"/>
      <c r="F38" s="27"/>
      <c r="G38" s="60"/>
      <c r="H38" s="56"/>
      <c r="I38" s="27"/>
      <c r="J38" s="27"/>
      <c r="K38" s="60"/>
      <c r="L38" s="56"/>
      <c r="M38" s="27"/>
      <c r="N38" s="27"/>
      <c r="O38" s="60"/>
      <c r="P38" s="56"/>
      <c r="Q38" s="27"/>
    </row>
    <row r="39" spans="1:17">
      <c r="A39" s="12"/>
      <c r="B39" s="11"/>
      <c r="C39" s="11"/>
      <c r="D39" s="11"/>
      <c r="E39" s="11"/>
      <c r="F39" s="11"/>
      <c r="G39" s="11"/>
      <c r="H39" s="11"/>
      <c r="I39" s="11"/>
      <c r="J39" s="11"/>
      <c r="K39" s="11"/>
      <c r="L39" s="11"/>
      <c r="M39" s="11"/>
      <c r="N39" s="11"/>
      <c r="O39" s="11"/>
      <c r="P39" s="11"/>
      <c r="Q39" s="11"/>
    </row>
    <row r="40" spans="1:17" ht="25.5" customHeight="1">
      <c r="A40" s="12"/>
      <c r="B40" s="90" t="s">
        <v>850</v>
      </c>
      <c r="C40" s="90"/>
      <c r="D40" s="90"/>
      <c r="E40" s="90"/>
      <c r="F40" s="90"/>
      <c r="G40" s="90"/>
      <c r="H40" s="90"/>
      <c r="I40" s="90"/>
      <c r="J40" s="90"/>
      <c r="K40" s="90"/>
      <c r="L40" s="90"/>
      <c r="M40" s="90"/>
      <c r="N40" s="90"/>
      <c r="O40" s="90"/>
      <c r="P40" s="90"/>
      <c r="Q40" s="90"/>
    </row>
  </sheetData>
  <mergeCells count="108">
    <mergeCell ref="B22:Q22"/>
    <mergeCell ref="B23:Q23"/>
    <mergeCell ref="B24:Q24"/>
    <mergeCell ref="B25:Q25"/>
    <mergeCell ref="B39:Q39"/>
    <mergeCell ref="B40:Q40"/>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37:M38"/>
    <mergeCell ref="N37:N38"/>
    <mergeCell ref="O37:O38"/>
    <mergeCell ref="P37:P38"/>
    <mergeCell ref="Q37:Q38"/>
    <mergeCell ref="A1:A2"/>
    <mergeCell ref="B1:Q1"/>
    <mergeCell ref="B2:Q2"/>
    <mergeCell ref="B3:Q3"/>
    <mergeCell ref="A4:A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K29:M29"/>
    <mergeCell ref="K30:M30"/>
    <mergeCell ref="N29:N30"/>
    <mergeCell ref="O29:Q29"/>
    <mergeCell ref="O30:Q30"/>
    <mergeCell ref="B31:B32"/>
    <mergeCell ref="C31:C32"/>
    <mergeCell ref="D31:D32"/>
    <mergeCell ref="E31:E32"/>
    <mergeCell ref="F31:F32"/>
    <mergeCell ref="B26:Q26"/>
    <mergeCell ref="C28:I28"/>
    <mergeCell ref="K28:Q28"/>
    <mergeCell ref="B29:B30"/>
    <mergeCell ref="C29:E29"/>
    <mergeCell ref="C30:E30"/>
    <mergeCell ref="F29:F30"/>
    <mergeCell ref="G29:I29"/>
    <mergeCell ref="G30:I30"/>
    <mergeCell ref="J29:J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8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2</v>
      </c>
      <c r="B3" s="11"/>
      <c r="C3" s="11"/>
      <c r="D3" s="11"/>
      <c r="E3" s="11"/>
      <c r="F3" s="11"/>
      <c r="G3" s="11"/>
      <c r="H3" s="11"/>
      <c r="I3" s="11"/>
      <c r="J3" s="11"/>
      <c r="K3" s="11"/>
      <c r="L3" s="11"/>
      <c r="M3" s="11"/>
      <c r="N3" s="11"/>
      <c r="O3" s="11"/>
      <c r="P3" s="11"/>
      <c r="Q3" s="11"/>
    </row>
    <row r="4" spans="1:17">
      <c r="A4" s="12" t="s">
        <v>851</v>
      </c>
      <c r="B4" s="89" t="s">
        <v>853</v>
      </c>
      <c r="C4" s="89"/>
      <c r="D4" s="89"/>
      <c r="E4" s="89"/>
      <c r="F4" s="89"/>
      <c r="G4" s="89"/>
      <c r="H4" s="89"/>
      <c r="I4" s="89"/>
      <c r="J4" s="89"/>
      <c r="K4" s="89"/>
      <c r="L4" s="89"/>
      <c r="M4" s="89"/>
      <c r="N4" s="89"/>
      <c r="O4" s="89"/>
      <c r="P4" s="89"/>
      <c r="Q4" s="89"/>
    </row>
    <row r="5" spans="1:17">
      <c r="A5" s="12"/>
      <c r="B5" s="11"/>
      <c r="C5" s="11"/>
      <c r="D5" s="11"/>
      <c r="E5" s="11"/>
      <c r="F5" s="11"/>
      <c r="G5" s="11"/>
      <c r="H5" s="11"/>
      <c r="I5" s="11"/>
      <c r="J5" s="11"/>
      <c r="K5" s="11"/>
      <c r="L5" s="11"/>
      <c r="M5" s="11"/>
      <c r="N5" s="11"/>
      <c r="O5" s="11"/>
      <c r="P5" s="11"/>
      <c r="Q5" s="11"/>
    </row>
    <row r="6" spans="1:17">
      <c r="A6" s="12"/>
      <c r="B6" s="60" t="s">
        <v>854</v>
      </c>
      <c r="C6" s="60"/>
      <c r="D6" s="60"/>
      <c r="E6" s="60"/>
      <c r="F6" s="60"/>
      <c r="G6" s="60"/>
      <c r="H6" s="60"/>
      <c r="I6" s="60"/>
      <c r="J6" s="60"/>
      <c r="K6" s="60"/>
      <c r="L6" s="60"/>
      <c r="M6" s="60"/>
      <c r="N6" s="60"/>
      <c r="O6" s="60"/>
      <c r="P6" s="60"/>
      <c r="Q6" s="60"/>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c r="A9" s="12"/>
      <c r="B9" s="16"/>
      <c r="C9" s="41" t="s">
        <v>855</v>
      </c>
      <c r="D9" s="41"/>
      <c r="E9" s="41"/>
      <c r="F9" s="16"/>
      <c r="G9" s="41" t="s">
        <v>856</v>
      </c>
      <c r="H9" s="41"/>
      <c r="I9" s="41"/>
      <c r="J9" s="16"/>
      <c r="K9" s="41" t="s">
        <v>857</v>
      </c>
      <c r="L9" s="41"/>
      <c r="M9" s="41"/>
      <c r="N9" s="16"/>
      <c r="O9" s="41" t="s">
        <v>858</v>
      </c>
      <c r="P9" s="41"/>
      <c r="Q9" s="41"/>
    </row>
    <row r="10" spans="1:17">
      <c r="A10" s="12"/>
      <c r="B10" s="16"/>
      <c r="C10" s="41" t="s">
        <v>859</v>
      </c>
      <c r="D10" s="41"/>
      <c r="E10" s="41"/>
      <c r="F10" s="16"/>
      <c r="G10" s="41" t="s">
        <v>859</v>
      </c>
      <c r="H10" s="41"/>
      <c r="I10" s="41"/>
      <c r="J10" s="16"/>
      <c r="K10" s="41" t="s">
        <v>859</v>
      </c>
      <c r="L10" s="41"/>
      <c r="M10" s="41"/>
      <c r="N10" s="16"/>
      <c r="O10" s="41" t="s">
        <v>859</v>
      </c>
      <c r="P10" s="41"/>
      <c r="Q10" s="41"/>
    </row>
    <row r="11" spans="1:17" ht="15.75" thickBot="1">
      <c r="A11" s="12"/>
      <c r="B11" s="28" t="s">
        <v>261</v>
      </c>
      <c r="C11" s="43">
        <v>2014</v>
      </c>
      <c r="D11" s="43"/>
      <c r="E11" s="43"/>
      <c r="F11" s="16"/>
      <c r="G11" s="43">
        <v>2014</v>
      </c>
      <c r="H11" s="43"/>
      <c r="I11" s="43"/>
      <c r="J11" s="16"/>
      <c r="K11" s="43">
        <v>2014</v>
      </c>
      <c r="L11" s="43"/>
      <c r="M11" s="43"/>
      <c r="N11" s="16"/>
      <c r="O11" s="43">
        <v>2014</v>
      </c>
      <c r="P11" s="43"/>
      <c r="Q11" s="43"/>
    </row>
    <row r="12" spans="1:17">
      <c r="A12" s="12"/>
      <c r="B12" s="44" t="s">
        <v>84</v>
      </c>
      <c r="C12" s="45" t="s">
        <v>272</v>
      </c>
      <c r="D12" s="47">
        <v>219700</v>
      </c>
      <c r="E12" s="49"/>
      <c r="F12" s="51"/>
      <c r="G12" s="45" t="s">
        <v>272</v>
      </c>
      <c r="H12" s="47">
        <v>227136</v>
      </c>
      <c r="I12" s="49"/>
      <c r="J12" s="51"/>
      <c r="K12" s="45" t="s">
        <v>272</v>
      </c>
      <c r="L12" s="47">
        <v>239822</v>
      </c>
      <c r="M12" s="49"/>
      <c r="N12" s="51"/>
      <c r="O12" s="45" t="s">
        <v>272</v>
      </c>
      <c r="P12" s="47">
        <v>229637</v>
      </c>
      <c r="Q12" s="49"/>
    </row>
    <row r="13" spans="1:17">
      <c r="A13" s="12"/>
      <c r="B13" s="44"/>
      <c r="C13" s="46"/>
      <c r="D13" s="48"/>
      <c r="E13" s="50"/>
      <c r="F13" s="51"/>
      <c r="G13" s="46"/>
      <c r="H13" s="48"/>
      <c r="I13" s="50"/>
      <c r="J13" s="51"/>
      <c r="K13" s="46"/>
      <c r="L13" s="48"/>
      <c r="M13" s="50"/>
      <c r="N13" s="51"/>
      <c r="O13" s="46"/>
      <c r="P13" s="48"/>
      <c r="Q13" s="50"/>
    </row>
    <row r="14" spans="1:17">
      <c r="A14" s="12"/>
      <c r="B14" s="60" t="s">
        <v>860</v>
      </c>
      <c r="C14" s="60" t="s">
        <v>272</v>
      </c>
      <c r="D14" s="56">
        <v>131308</v>
      </c>
      <c r="E14" s="27"/>
      <c r="F14" s="27"/>
      <c r="G14" s="60" t="s">
        <v>272</v>
      </c>
      <c r="H14" s="56">
        <v>134768</v>
      </c>
      <c r="I14" s="27"/>
      <c r="J14" s="27"/>
      <c r="K14" s="60" t="s">
        <v>272</v>
      </c>
      <c r="L14" s="56">
        <v>143002</v>
      </c>
      <c r="M14" s="27"/>
      <c r="N14" s="27"/>
      <c r="O14" s="60" t="s">
        <v>272</v>
      </c>
      <c r="P14" s="56">
        <v>129165</v>
      </c>
      <c r="Q14" s="27"/>
    </row>
    <row r="15" spans="1:17">
      <c r="A15" s="12"/>
      <c r="B15" s="60"/>
      <c r="C15" s="60"/>
      <c r="D15" s="56"/>
      <c r="E15" s="27"/>
      <c r="F15" s="27"/>
      <c r="G15" s="60"/>
      <c r="H15" s="56"/>
      <c r="I15" s="27"/>
      <c r="J15" s="27"/>
      <c r="K15" s="60"/>
      <c r="L15" s="56"/>
      <c r="M15" s="27"/>
      <c r="N15" s="27"/>
      <c r="O15" s="60"/>
      <c r="P15" s="56"/>
      <c r="Q15" s="27"/>
    </row>
    <row r="16" spans="1:17">
      <c r="A16" s="12"/>
      <c r="B16" s="44" t="s">
        <v>861</v>
      </c>
      <c r="C16" s="44" t="s">
        <v>272</v>
      </c>
      <c r="D16" s="88">
        <v>11920</v>
      </c>
      <c r="E16" s="51"/>
      <c r="F16" s="51"/>
      <c r="G16" s="44" t="s">
        <v>272</v>
      </c>
      <c r="H16" s="88">
        <v>23101</v>
      </c>
      <c r="I16" s="51"/>
      <c r="J16" s="51"/>
      <c r="K16" s="44" t="s">
        <v>272</v>
      </c>
      <c r="L16" s="88">
        <v>23684</v>
      </c>
      <c r="M16" s="51"/>
      <c r="N16" s="51"/>
      <c r="O16" s="44" t="s">
        <v>272</v>
      </c>
      <c r="P16" s="110" t="s">
        <v>862</v>
      </c>
      <c r="Q16" s="44" t="s">
        <v>274</v>
      </c>
    </row>
    <row r="17" spans="1:17">
      <c r="A17" s="12"/>
      <c r="B17" s="44"/>
      <c r="C17" s="44"/>
      <c r="D17" s="88"/>
      <c r="E17" s="51"/>
      <c r="F17" s="51"/>
      <c r="G17" s="44"/>
      <c r="H17" s="88"/>
      <c r="I17" s="51"/>
      <c r="J17" s="51"/>
      <c r="K17" s="44"/>
      <c r="L17" s="88"/>
      <c r="M17" s="51"/>
      <c r="N17" s="51"/>
      <c r="O17" s="44"/>
      <c r="P17" s="110"/>
      <c r="Q17" s="44"/>
    </row>
    <row r="18" spans="1:17">
      <c r="A18" s="12"/>
      <c r="B18" s="60" t="s">
        <v>863</v>
      </c>
      <c r="C18" s="60" t="s">
        <v>272</v>
      </c>
      <c r="D18" s="59" t="s">
        <v>864</v>
      </c>
      <c r="E18" s="60" t="s">
        <v>274</v>
      </c>
      <c r="F18" s="27"/>
      <c r="G18" s="60" t="s">
        <v>272</v>
      </c>
      <c r="H18" s="59" t="s">
        <v>865</v>
      </c>
      <c r="I18" s="60" t="s">
        <v>274</v>
      </c>
      <c r="J18" s="27"/>
      <c r="K18" s="60" t="s">
        <v>272</v>
      </c>
      <c r="L18" s="56">
        <v>15724</v>
      </c>
      <c r="M18" s="27"/>
      <c r="N18" s="27"/>
      <c r="O18" s="60" t="s">
        <v>272</v>
      </c>
      <c r="P18" s="59" t="s">
        <v>866</v>
      </c>
      <c r="Q18" s="60" t="s">
        <v>274</v>
      </c>
    </row>
    <row r="19" spans="1:17">
      <c r="A19" s="12"/>
      <c r="B19" s="60"/>
      <c r="C19" s="60"/>
      <c r="D19" s="59"/>
      <c r="E19" s="60"/>
      <c r="F19" s="27"/>
      <c r="G19" s="60"/>
      <c r="H19" s="59"/>
      <c r="I19" s="60"/>
      <c r="J19" s="27"/>
      <c r="K19" s="60"/>
      <c r="L19" s="56"/>
      <c r="M19" s="27"/>
      <c r="N19" s="27"/>
      <c r="O19" s="60"/>
      <c r="P19" s="59"/>
      <c r="Q19" s="60"/>
    </row>
    <row r="20" spans="1:17">
      <c r="A20" s="12"/>
      <c r="B20" s="44" t="s">
        <v>867</v>
      </c>
      <c r="C20" s="44" t="s">
        <v>272</v>
      </c>
      <c r="D20" s="110" t="s">
        <v>359</v>
      </c>
      <c r="E20" s="51"/>
      <c r="F20" s="51"/>
      <c r="G20" s="44" t="s">
        <v>272</v>
      </c>
      <c r="H20" s="110" t="s">
        <v>868</v>
      </c>
      <c r="I20" s="44" t="s">
        <v>274</v>
      </c>
      <c r="J20" s="51"/>
      <c r="K20" s="44" t="s">
        <v>272</v>
      </c>
      <c r="L20" s="110" t="s">
        <v>359</v>
      </c>
      <c r="M20" s="51"/>
      <c r="N20" s="51"/>
      <c r="O20" s="44" t="s">
        <v>272</v>
      </c>
      <c r="P20" s="110" t="s">
        <v>869</v>
      </c>
      <c r="Q20" s="44" t="s">
        <v>274</v>
      </c>
    </row>
    <row r="21" spans="1:17">
      <c r="A21" s="12"/>
      <c r="B21" s="44"/>
      <c r="C21" s="44"/>
      <c r="D21" s="110"/>
      <c r="E21" s="51"/>
      <c r="F21" s="51"/>
      <c r="G21" s="44"/>
      <c r="H21" s="110"/>
      <c r="I21" s="44"/>
      <c r="J21" s="51"/>
      <c r="K21" s="44"/>
      <c r="L21" s="110"/>
      <c r="M21" s="51"/>
      <c r="N21" s="51"/>
      <c r="O21" s="44"/>
      <c r="P21" s="110"/>
      <c r="Q21" s="44"/>
    </row>
    <row r="22" spans="1:17">
      <c r="A22" s="12"/>
      <c r="B22" s="60" t="s">
        <v>137</v>
      </c>
      <c r="C22" s="60" t="s">
        <v>272</v>
      </c>
      <c r="D22" s="59" t="s">
        <v>864</v>
      </c>
      <c r="E22" s="60" t="s">
        <v>274</v>
      </c>
      <c r="F22" s="27"/>
      <c r="G22" s="60" t="s">
        <v>272</v>
      </c>
      <c r="H22" s="59" t="s">
        <v>870</v>
      </c>
      <c r="I22" s="60" t="s">
        <v>274</v>
      </c>
      <c r="J22" s="27"/>
      <c r="K22" s="60" t="s">
        <v>272</v>
      </c>
      <c r="L22" s="56">
        <v>15724</v>
      </c>
      <c r="M22" s="27"/>
      <c r="N22" s="27"/>
      <c r="O22" s="60" t="s">
        <v>272</v>
      </c>
      <c r="P22" s="59" t="s">
        <v>871</v>
      </c>
      <c r="Q22" s="60" t="s">
        <v>274</v>
      </c>
    </row>
    <row r="23" spans="1:17">
      <c r="A23" s="12"/>
      <c r="B23" s="60"/>
      <c r="C23" s="60"/>
      <c r="D23" s="59"/>
      <c r="E23" s="60"/>
      <c r="F23" s="27"/>
      <c r="G23" s="60"/>
      <c r="H23" s="59"/>
      <c r="I23" s="60"/>
      <c r="J23" s="27"/>
      <c r="K23" s="60"/>
      <c r="L23" s="56"/>
      <c r="M23" s="27"/>
      <c r="N23" s="27"/>
      <c r="O23" s="60"/>
      <c r="P23" s="59"/>
      <c r="Q23" s="60"/>
    </row>
    <row r="24" spans="1:17">
      <c r="A24" s="12"/>
      <c r="B24" s="44" t="s">
        <v>135</v>
      </c>
      <c r="C24" s="44" t="s">
        <v>272</v>
      </c>
      <c r="D24" s="110" t="s">
        <v>872</v>
      </c>
      <c r="E24" s="44" t="s">
        <v>274</v>
      </c>
      <c r="F24" s="51"/>
      <c r="G24" s="44" t="s">
        <v>272</v>
      </c>
      <c r="H24" s="110" t="s">
        <v>873</v>
      </c>
      <c r="I24" s="44" t="s">
        <v>274</v>
      </c>
      <c r="J24" s="51"/>
      <c r="K24" s="44" t="s">
        <v>272</v>
      </c>
      <c r="L24" s="88">
        <v>15415</v>
      </c>
      <c r="M24" s="51"/>
      <c r="N24" s="51"/>
      <c r="O24" s="44" t="s">
        <v>272</v>
      </c>
      <c r="P24" s="110" t="s">
        <v>874</v>
      </c>
      <c r="Q24" s="44" t="s">
        <v>274</v>
      </c>
    </row>
    <row r="25" spans="1:17">
      <c r="A25" s="12"/>
      <c r="B25" s="44"/>
      <c r="C25" s="44"/>
      <c r="D25" s="110"/>
      <c r="E25" s="44"/>
      <c r="F25" s="51"/>
      <c r="G25" s="44"/>
      <c r="H25" s="110"/>
      <c r="I25" s="44"/>
      <c r="J25" s="51"/>
      <c r="K25" s="44"/>
      <c r="L25" s="88"/>
      <c r="M25" s="51"/>
      <c r="N25" s="51"/>
      <c r="O25" s="44"/>
      <c r="P25" s="110"/>
      <c r="Q25" s="44"/>
    </row>
    <row r="26" spans="1:17">
      <c r="A26" s="12"/>
      <c r="B26" s="11"/>
      <c r="C26" s="11"/>
      <c r="D26" s="11"/>
      <c r="E26" s="11"/>
      <c r="F26" s="11"/>
      <c r="G26" s="11"/>
      <c r="H26" s="11"/>
      <c r="I26" s="11"/>
      <c r="J26" s="11"/>
      <c r="K26" s="11"/>
      <c r="L26" s="11"/>
      <c r="M26" s="11"/>
      <c r="N26" s="11"/>
      <c r="O26" s="11"/>
      <c r="P26" s="11"/>
      <c r="Q26" s="11"/>
    </row>
    <row r="27" spans="1:17">
      <c r="A27" s="12"/>
      <c r="B27" s="60" t="s">
        <v>875</v>
      </c>
      <c r="C27" s="60"/>
      <c r="D27" s="60"/>
      <c r="E27" s="60"/>
      <c r="F27" s="60"/>
      <c r="G27" s="60"/>
      <c r="H27" s="60"/>
      <c r="I27" s="60"/>
      <c r="J27" s="60"/>
      <c r="K27" s="60"/>
      <c r="L27" s="60"/>
      <c r="M27" s="60"/>
      <c r="N27" s="60"/>
      <c r="O27" s="60"/>
      <c r="P27" s="60"/>
      <c r="Q27" s="60"/>
    </row>
    <row r="28" spans="1:17">
      <c r="A28" s="12"/>
      <c r="B28" s="26"/>
      <c r="C28" s="26"/>
      <c r="D28" s="26"/>
      <c r="E28" s="26"/>
      <c r="F28" s="26"/>
      <c r="G28" s="26"/>
      <c r="H28" s="26"/>
      <c r="I28" s="26"/>
      <c r="J28" s="26"/>
      <c r="K28" s="26"/>
      <c r="L28" s="26"/>
      <c r="M28" s="26"/>
      <c r="N28" s="26"/>
      <c r="O28" s="26"/>
      <c r="P28" s="26"/>
      <c r="Q28" s="26"/>
    </row>
    <row r="29" spans="1:17">
      <c r="A29" s="12"/>
      <c r="B29" s="17"/>
      <c r="C29" s="17"/>
      <c r="D29" s="17"/>
      <c r="E29" s="17"/>
      <c r="F29" s="17"/>
      <c r="G29" s="17"/>
      <c r="H29" s="17"/>
      <c r="I29" s="17"/>
      <c r="J29" s="17"/>
      <c r="K29" s="17"/>
      <c r="L29" s="17"/>
      <c r="M29" s="17"/>
      <c r="N29" s="17"/>
      <c r="O29" s="17"/>
      <c r="P29" s="17"/>
      <c r="Q29" s="17"/>
    </row>
    <row r="30" spans="1:17">
      <c r="A30" s="12"/>
      <c r="B30" s="16"/>
      <c r="C30" s="41" t="s">
        <v>855</v>
      </c>
      <c r="D30" s="41"/>
      <c r="E30" s="41"/>
      <c r="F30" s="16"/>
      <c r="G30" s="41" t="s">
        <v>856</v>
      </c>
      <c r="H30" s="41"/>
      <c r="I30" s="41"/>
      <c r="J30" s="16"/>
      <c r="K30" s="41" t="s">
        <v>857</v>
      </c>
      <c r="L30" s="41"/>
      <c r="M30" s="41"/>
      <c r="N30" s="16"/>
      <c r="O30" s="41" t="s">
        <v>858</v>
      </c>
      <c r="P30" s="41"/>
      <c r="Q30" s="41"/>
    </row>
    <row r="31" spans="1:17">
      <c r="A31" s="12"/>
      <c r="B31" s="16"/>
      <c r="C31" s="41" t="s">
        <v>859</v>
      </c>
      <c r="D31" s="41"/>
      <c r="E31" s="41"/>
      <c r="F31" s="16"/>
      <c r="G31" s="41" t="s">
        <v>859</v>
      </c>
      <c r="H31" s="41"/>
      <c r="I31" s="41"/>
      <c r="J31" s="16"/>
      <c r="K31" s="41" t="s">
        <v>859</v>
      </c>
      <c r="L31" s="41"/>
      <c r="M31" s="41"/>
      <c r="N31" s="16"/>
      <c r="O31" s="41" t="s">
        <v>859</v>
      </c>
      <c r="P31" s="41"/>
      <c r="Q31" s="41"/>
    </row>
    <row r="32" spans="1:17" ht="15.75" thickBot="1">
      <c r="A32" s="12"/>
      <c r="B32" s="28" t="s">
        <v>261</v>
      </c>
      <c r="C32" s="43">
        <v>2013</v>
      </c>
      <c r="D32" s="43"/>
      <c r="E32" s="43"/>
      <c r="F32" s="16"/>
      <c r="G32" s="43">
        <v>2013</v>
      </c>
      <c r="H32" s="43"/>
      <c r="I32" s="43"/>
      <c r="J32" s="16"/>
      <c r="K32" s="43">
        <v>2013</v>
      </c>
      <c r="L32" s="43"/>
      <c r="M32" s="43"/>
      <c r="N32" s="16"/>
      <c r="O32" s="43">
        <v>2013</v>
      </c>
      <c r="P32" s="43"/>
      <c r="Q32" s="43"/>
    </row>
    <row r="33" spans="1:17">
      <c r="A33" s="12"/>
      <c r="B33" s="44" t="s">
        <v>84</v>
      </c>
      <c r="C33" s="45" t="s">
        <v>272</v>
      </c>
      <c r="D33" s="47">
        <v>183882</v>
      </c>
      <c r="E33" s="49"/>
      <c r="F33" s="51"/>
      <c r="G33" s="45" t="s">
        <v>272</v>
      </c>
      <c r="H33" s="47">
        <v>193271</v>
      </c>
      <c r="I33" s="49"/>
      <c r="J33" s="51"/>
      <c r="K33" s="45" t="s">
        <v>272</v>
      </c>
      <c r="L33" s="47">
        <v>238890</v>
      </c>
      <c r="M33" s="49"/>
      <c r="N33" s="51"/>
      <c r="O33" s="45" t="s">
        <v>272</v>
      </c>
      <c r="P33" s="47">
        <v>242918</v>
      </c>
      <c r="Q33" s="49"/>
    </row>
    <row r="34" spans="1:17">
      <c r="A34" s="12"/>
      <c r="B34" s="44"/>
      <c r="C34" s="46"/>
      <c r="D34" s="48"/>
      <c r="E34" s="50"/>
      <c r="F34" s="51"/>
      <c r="G34" s="46"/>
      <c r="H34" s="48"/>
      <c r="I34" s="50"/>
      <c r="J34" s="51"/>
      <c r="K34" s="46"/>
      <c r="L34" s="48"/>
      <c r="M34" s="50"/>
      <c r="N34" s="51"/>
      <c r="O34" s="46"/>
      <c r="P34" s="48"/>
      <c r="Q34" s="50"/>
    </row>
    <row r="35" spans="1:17">
      <c r="A35" s="12"/>
      <c r="B35" s="60" t="s">
        <v>860</v>
      </c>
      <c r="C35" s="60" t="s">
        <v>272</v>
      </c>
      <c r="D35" s="56">
        <v>111951</v>
      </c>
      <c r="E35" s="27"/>
      <c r="F35" s="27"/>
      <c r="G35" s="60" t="s">
        <v>272</v>
      </c>
      <c r="H35" s="56">
        <v>121337</v>
      </c>
      <c r="I35" s="27"/>
      <c r="J35" s="27"/>
      <c r="K35" s="60" t="s">
        <v>272</v>
      </c>
      <c r="L35" s="56">
        <v>152959</v>
      </c>
      <c r="M35" s="27"/>
      <c r="N35" s="27"/>
      <c r="O35" s="60" t="s">
        <v>272</v>
      </c>
      <c r="P35" s="56">
        <v>151918</v>
      </c>
      <c r="Q35" s="27"/>
    </row>
    <row r="36" spans="1:17">
      <c r="A36" s="12"/>
      <c r="B36" s="60"/>
      <c r="C36" s="60"/>
      <c r="D36" s="56"/>
      <c r="E36" s="27"/>
      <c r="F36" s="27"/>
      <c r="G36" s="60"/>
      <c r="H36" s="56"/>
      <c r="I36" s="27"/>
      <c r="J36" s="27"/>
      <c r="K36" s="60"/>
      <c r="L36" s="56"/>
      <c r="M36" s="27"/>
      <c r="N36" s="27"/>
      <c r="O36" s="60"/>
      <c r="P36" s="56"/>
      <c r="Q36" s="27"/>
    </row>
    <row r="37" spans="1:17">
      <c r="A37" s="12"/>
      <c r="B37" s="44" t="s">
        <v>94</v>
      </c>
      <c r="C37" s="44" t="s">
        <v>272</v>
      </c>
      <c r="D37" s="88">
        <v>10123</v>
      </c>
      <c r="E37" s="51"/>
      <c r="F37" s="51"/>
      <c r="G37" s="44" t="s">
        <v>272</v>
      </c>
      <c r="H37" s="88">
        <v>7614</v>
      </c>
      <c r="I37" s="51"/>
      <c r="J37" s="51"/>
      <c r="K37" s="44" t="s">
        <v>272</v>
      </c>
      <c r="L37" s="88">
        <v>39484</v>
      </c>
      <c r="M37" s="51"/>
      <c r="N37" s="51"/>
      <c r="O37" s="44" t="s">
        <v>272</v>
      </c>
      <c r="P37" s="88">
        <v>32343</v>
      </c>
      <c r="Q37" s="51"/>
    </row>
    <row r="38" spans="1:17">
      <c r="A38" s="12"/>
      <c r="B38" s="44"/>
      <c r="C38" s="44"/>
      <c r="D38" s="88"/>
      <c r="E38" s="51"/>
      <c r="F38" s="51"/>
      <c r="G38" s="44"/>
      <c r="H38" s="88"/>
      <c r="I38" s="51"/>
      <c r="J38" s="51"/>
      <c r="K38" s="44"/>
      <c r="L38" s="88"/>
      <c r="M38" s="51"/>
      <c r="N38" s="51"/>
      <c r="O38" s="44"/>
      <c r="P38" s="88"/>
      <c r="Q38" s="51"/>
    </row>
    <row r="39" spans="1:17">
      <c r="A39" s="12"/>
      <c r="B39" s="20" t="s">
        <v>104</v>
      </c>
      <c r="C39" s="20" t="s">
        <v>272</v>
      </c>
      <c r="D39" s="34" t="s">
        <v>876</v>
      </c>
      <c r="E39" s="20" t="s">
        <v>274</v>
      </c>
      <c r="F39" s="16"/>
      <c r="G39" s="20" t="s">
        <v>272</v>
      </c>
      <c r="H39" s="34" t="s">
        <v>877</v>
      </c>
      <c r="I39" s="20" t="s">
        <v>274</v>
      </c>
      <c r="J39" s="16"/>
      <c r="K39" s="20" t="s">
        <v>272</v>
      </c>
      <c r="L39" s="34" t="s">
        <v>878</v>
      </c>
      <c r="M39" s="20" t="s">
        <v>274</v>
      </c>
      <c r="N39" s="16"/>
      <c r="O39" s="20" t="s">
        <v>272</v>
      </c>
      <c r="P39" s="34" t="s">
        <v>879</v>
      </c>
      <c r="Q39" s="20" t="s">
        <v>274</v>
      </c>
    </row>
    <row r="40" spans="1:17">
      <c r="A40" s="12"/>
      <c r="B40" s="44" t="s">
        <v>867</v>
      </c>
      <c r="C40" s="44" t="s">
        <v>272</v>
      </c>
      <c r="D40" s="110" t="s">
        <v>359</v>
      </c>
      <c r="E40" s="51"/>
      <c r="F40" s="51"/>
      <c r="G40" s="44" t="s">
        <v>272</v>
      </c>
      <c r="H40" s="110" t="s">
        <v>359</v>
      </c>
      <c r="I40" s="51"/>
      <c r="J40" s="51"/>
      <c r="K40" s="44" t="s">
        <v>272</v>
      </c>
      <c r="L40" s="110" t="s">
        <v>880</v>
      </c>
      <c r="M40" s="44" t="s">
        <v>274</v>
      </c>
      <c r="N40" s="51"/>
      <c r="O40" s="44" t="s">
        <v>272</v>
      </c>
      <c r="P40" s="110" t="s">
        <v>881</v>
      </c>
      <c r="Q40" s="44" t="s">
        <v>274</v>
      </c>
    </row>
    <row r="41" spans="1:17">
      <c r="A41" s="12"/>
      <c r="B41" s="44"/>
      <c r="C41" s="44"/>
      <c r="D41" s="110"/>
      <c r="E41" s="51"/>
      <c r="F41" s="51"/>
      <c r="G41" s="44"/>
      <c r="H41" s="110"/>
      <c r="I41" s="51"/>
      <c r="J41" s="51"/>
      <c r="K41" s="44"/>
      <c r="L41" s="110"/>
      <c r="M41" s="44"/>
      <c r="N41" s="51"/>
      <c r="O41" s="44"/>
      <c r="P41" s="110"/>
      <c r="Q41" s="44"/>
    </row>
    <row r="42" spans="1:17">
      <c r="A42" s="12"/>
      <c r="B42" s="20" t="s">
        <v>106</v>
      </c>
      <c r="C42" s="20" t="s">
        <v>272</v>
      </c>
      <c r="D42" s="34" t="s">
        <v>876</v>
      </c>
      <c r="E42" s="20" t="s">
        <v>274</v>
      </c>
      <c r="F42" s="16"/>
      <c r="G42" s="20" t="s">
        <v>272</v>
      </c>
      <c r="H42" s="34" t="s">
        <v>877</v>
      </c>
      <c r="I42" s="20" t="s">
        <v>274</v>
      </c>
      <c r="J42" s="16"/>
      <c r="K42" s="20" t="s">
        <v>272</v>
      </c>
      <c r="L42" s="34" t="s">
        <v>882</v>
      </c>
      <c r="M42" s="20" t="s">
        <v>274</v>
      </c>
      <c r="N42" s="16"/>
      <c r="O42" s="20" t="s">
        <v>272</v>
      </c>
      <c r="P42" s="34" t="s">
        <v>883</v>
      </c>
      <c r="Q42" s="20" t="s">
        <v>274</v>
      </c>
    </row>
    <row r="43" spans="1:17" ht="26.25">
      <c r="A43" s="12"/>
      <c r="B43" s="23" t="s">
        <v>108</v>
      </c>
      <c r="C43" s="23" t="s">
        <v>272</v>
      </c>
      <c r="D43" s="31" t="s">
        <v>884</v>
      </c>
      <c r="E43" s="23" t="s">
        <v>274</v>
      </c>
      <c r="F43" s="30"/>
      <c r="G43" s="23" t="s">
        <v>272</v>
      </c>
      <c r="H43" s="31" t="s">
        <v>885</v>
      </c>
      <c r="I43" s="23" t="s">
        <v>274</v>
      </c>
      <c r="J43" s="30"/>
      <c r="K43" s="23" t="s">
        <v>272</v>
      </c>
      <c r="L43" s="31" t="s">
        <v>886</v>
      </c>
      <c r="M43" s="23" t="s">
        <v>274</v>
      </c>
      <c r="N43" s="30"/>
      <c r="O43" s="23" t="s">
        <v>272</v>
      </c>
      <c r="P43" s="31" t="s">
        <v>887</v>
      </c>
      <c r="Q43" s="23" t="s">
        <v>274</v>
      </c>
    </row>
  </sheetData>
  <mergeCells count="212">
    <mergeCell ref="B5:Q5"/>
    <mergeCell ref="B6:Q6"/>
    <mergeCell ref="B26:Q26"/>
    <mergeCell ref="B27:Q27"/>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N37:N38"/>
    <mergeCell ref="O37:O38"/>
    <mergeCell ref="P37:P38"/>
    <mergeCell ref="Q37:Q38"/>
    <mergeCell ref="B40:B41"/>
    <mergeCell ref="C40:C41"/>
    <mergeCell ref="D40:D41"/>
    <mergeCell ref="E40:E41"/>
    <mergeCell ref="F40:F41"/>
    <mergeCell ref="G40:G41"/>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4:N25"/>
    <mergeCell ref="O24:O25"/>
    <mergeCell ref="P24:P25"/>
    <mergeCell ref="Q24:Q25"/>
    <mergeCell ref="B28:Q28"/>
    <mergeCell ref="C30:E30"/>
    <mergeCell ref="G30:I30"/>
    <mergeCell ref="K30:M30"/>
    <mergeCell ref="O30:Q30"/>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888</v>
      </c>
      <c r="B1" s="1" t="s">
        <v>1</v>
      </c>
    </row>
    <row r="2" spans="1:2">
      <c r="A2" s="8"/>
      <c r="B2" s="1" t="s">
        <v>2</v>
      </c>
    </row>
    <row r="3" spans="1:2">
      <c r="A3" s="3" t="s">
        <v>889</v>
      </c>
      <c r="B3" s="4"/>
    </row>
    <row r="4" spans="1:2">
      <c r="A4" s="12" t="s">
        <v>888</v>
      </c>
      <c r="B4" s="13" t="s">
        <v>890</v>
      </c>
    </row>
    <row r="5" spans="1:2">
      <c r="A5" s="12"/>
      <c r="B5" s="4"/>
    </row>
    <row r="6" spans="1:2">
      <c r="A6" s="12"/>
      <c r="B6" s="28" t="s">
        <v>891</v>
      </c>
    </row>
    <row r="7" spans="1:2">
      <c r="A7" s="12"/>
      <c r="B7" s="4"/>
    </row>
    <row r="8" spans="1:2" ht="128.25">
      <c r="A8" s="12"/>
      <c r="B8" s="14" t="s">
        <v>892</v>
      </c>
    </row>
    <row r="9" spans="1:2">
      <c r="A9" s="12"/>
      <c r="B9" s="4"/>
    </row>
    <row r="10" spans="1:2" ht="115.5">
      <c r="A10" s="12"/>
      <c r="B10" s="14" t="s">
        <v>893</v>
      </c>
    </row>
    <row r="11" spans="1:2">
      <c r="A11" s="12"/>
      <c r="B11" s="4"/>
    </row>
    <row r="12" spans="1:2" ht="141">
      <c r="A12" s="12"/>
      <c r="B12" s="14" t="s">
        <v>894</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5"/>
  <sheetViews>
    <sheetView showGridLines="0" workbookViewId="0"/>
  </sheetViews>
  <sheetFormatPr defaultRowHeight="15"/>
  <cols>
    <col min="1" max="2" width="36.5703125" bestFit="1" customWidth="1"/>
    <col min="3" max="3" width="6.42578125" customWidth="1"/>
    <col min="4" max="4" width="21.85546875" customWidth="1"/>
    <col min="5" max="5" width="5.42578125" customWidth="1"/>
    <col min="6" max="6" width="31.85546875" customWidth="1"/>
    <col min="7" max="7" width="6.42578125" customWidth="1"/>
    <col min="8" max="8" width="22.85546875" customWidth="1"/>
    <col min="9" max="9" width="5.42578125" customWidth="1"/>
    <col min="10" max="10" width="31.85546875" customWidth="1"/>
    <col min="11" max="11" width="6.42578125" customWidth="1"/>
    <col min="12" max="12" width="22.85546875" customWidth="1"/>
    <col min="13" max="13" width="5.42578125" customWidth="1"/>
    <col min="14" max="14" width="31.85546875" customWidth="1"/>
    <col min="15" max="15" width="6.42578125" customWidth="1"/>
    <col min="16" max="16" width="24.85546875" customWidth="1"/>
    <col min="17" max="17" width="9.42578125" customWidth="1"/>
    <col min="18" max="18" width="31.85546875" customWidth="1"/>
    <col min="19" max="19" width="6.42578125" customWidth="1"/>
    <col min="20" max="20" width="24.85546875" customWidth="1"/>
    <col min="21" max="21" width="5.42578125" customWidth="1"/>
  </cols>
  <sheetData>
    <row r="1" spans="1:21" ht="15" customHeight="1">
      <c r="A1" s="8" t="s">
        <v>8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96</v>
      </c>
      <c r="B3" s="11"/>
      <c r="C3" s="11"/>
      <c r="D3" s="11"/>
      <c r="E3" s="11"/>
      <c r="F3" s="11"/>
      <c r="G3" s="11"/>
      <c r="H3" s="11"/>
      <c r="I3" s="11"/>
      <c r="J3" s="11"/>
      <c r="K3" s="11"/>
      <c r="L3" s="11"/>
      <c r="M3" s="11"/>
      <c r="N3" s="11"/>
      <c r="O3" s="11"/>
      <c r="P3" s="11"/>
      <c r="Q3" s="11"/>
      <c r="R3" s="11"/>
      <c r="S3" s="11"/>
      <c r="T3" s="11"/>
      <c r="U3" s="11"/>
    </row>
    <row r="4" spans="1:21">
      <c r="A4" s="12" t="s">
        <v>895</v>
      </c>
      <c r="B4" s="89" t="s">
        <v>897</v>
      </c>
      <c r="C4" s="89"/>
      <c r="D4" s="89"/>
      <c r="E4" s="89"/>
      <c r="F4" s="89"/>
      <c r="G4" s="89"/>
      <c r="H4" s="89"/>
      <c r="I4" s="89"/>
      <c r="J4" s="89"/>
      <c r="K4" s="89"/>
      <c r="L4" s="89"/>
      <c r="M4" s="89"/>
      <c r="N4" s="89"/>
      <c r="O4" s="89"/>
      <c r="P4" s="89"/>
      <c r="Q4" s="89"/>
      <c r="R4" s="89"/>
      <c r="S4" s="89"/>
      <c r="T4" s="89"/>
      <c r="U4" s="89"/>
    </row>
    <row r="5" spans="1:21">
      <c r="A5" s="12"/>
      <c r="B5" s="60" t="s">
        <v>190</v>
      </c>
      <c r="C5" s="60"/>
      <c r="D5" s="60"/>
      <c r="E5" s="60"/>
      <c r="F5" s="60"/>
      <c r="G5" s="60"/>
      <c r="H5" s="60"/>
      <c r="I5" s="60"/>
      <c r="J5" s="60"/>
      <c r="K5" s="60"/>
      <c r="L5" s="60"/>
      <c r="M5" s="60"/>
      <c r="N5" s="60"/>
      <c r="O5" s="60"/>
      <c r="P5" s="60"/>
      <c r="Q5" s="60"/>
      <c r="R5" s="60"/>
      <c r="S5" s="60"/>
      <c r="T5" s="60"/>
      <c r="U5" s="60"/>
    </row>
    <row r="6" spans="1:21" ht="25.5" customHeight="1">
      <c r="A6" s="12"/>
      <c r="B6" s="90" t="s">
        <v>898</v>
      </c>
      <c r="C6" s="90"/>
      <c r="D6" s="90"/>
      <c r="E6" s="90"/>
      <c r="F6" s="90"/>
      <c r="G6" s="90"/>
      <c r="H6" s="90"/>
      <c r="I6" s="90"/>
      <c r="J6" s="90"/>
      <c r="K6" s="90"/>
      <c r="L6" s="90"/>
      <c r="M6" s="90"/>
      <c r="N6" s="90"/>
      <c r="O6" s="90"/>
      <c r="P6" s="90"/>
      <c r="Q6" s="90"/>
      <c r="R6" s="90"/>
      <c r="S6" s="90"/>
      <c r="T6" s="90"/>
      <c r="U6" s="90"/>
    </row>
    <row r="7" spans="1:21">
      <c r="A7" s="12"/>
      <c r="B7" s="90"/>
      <c r="C7" s="90"/>
      <c r="D7" s="90"/>
      <c r="E7" s="90"/>
      <c r="F7" s="90"/>
      <c r="G7" s="90"/>
      <c r="H7" s="90"/>
      <c r="I7" s="90"/>
      <c r="J7" s="90"/>
      <c r="K7" s="90"/>
      <c r="L7" s="90"/>
      <c r="M7" s="90"/>
      <c r="N7" s="90"/>
      <c r="O7" s="90"/>
      <c r="P7" s="90"/>
      <c r="Q7" s="90"/>
      <c r="R7" s="90"/>
      <c r="S7" s="90"/>
      <c r="T7" s="90"/>
      <c r="U7" s="90"/>
    </row>
    <row r="8" spans="1:21">
      <c r="A8" s="12"/>
      <c r="B8" s="90" t="s">
        <v>899</v>
      </c>
      <c r="C8" s="90"/>
      <c r="D8" s="90"/>
      <c r="E8" s="90"/>
      <c r="F8" s="90"/>
      <c r="G8" s="90"/>
      <c r="H8" s="90"/>
      <c r="I8" s="90"/>
      <c r="J8" s="90"/>
      <c r="K8" s="90"/>
      <c r="L8" s="90"/>
      <c r="M8" s="90"/>
      <c r="N8" s="90"/>
      <c r="O8" s="90"/>
      <c r="P8" s="90"/>
      <c r="Q8" s="90"/>
      <c r="R8" s="90"/>
      <c r="S8" s="90"/>
      <c r="T8" s="90"/>
      <c r="U8" s="90"/>
    </row>
    <row r="9" spans="1:21">
      <c r="A9" s="12"/>
      <c r="B9" s="41" t="s">
        <v>900</v>
      </c>
      <c r="C9" s="41"/>
      <c r="D9" s="41"/>
      <c r="E9" s="41"/>
      <c r="F9" s="41"/>
      <c r="G9" s="41"/>
      <c r="H9" s="41"/>
      <c r="I9" s="41"/>
      <c r="J9" s="41"/>
      <c r="K9" s="41"/>
      <c r="L9" s="41"/>
      <c r="M9" s="41"/>
      <c r="N9" s="41"/>
      <c r="O9" s="41"/>
      <c r="P9" s="41"/>
      <c r="Q9" s="41"/>
      <c r="R9" s="41"/>
      <c r="S9" s="41"/>
      <c r="T9" s="41"/>
      <c r="U9" s="41"/>
    </row>
    <row r="10" spans="1:21">
      <c r="A10" s="12"/>
      <c r="B10" s="41" t="s">
        <v>901</v>
      </c>
      <c r="C10" s="41"/>
      <c r="D10" s="41"/>
      <c r="E10" s="41"/>
      <c r="F10" s="41"/>
      <c r="G10" s="41"/>
      <c r="H10" s="41"/>
      <c r="I10" s="41"/>
      <c r="J10" s="41"/>
      <c r="K10" s="41"/>
      <c r="L10" s="41"/>
      <c r="M10" s="41"/>
      <c r="N10" s="41"/>
      <c r="O10" s="41"/>
      <c r="P10" s="41"/>
      <c r="Q10" s="41"/>
      <c r="R10" s="41"/>
      <c r="S10" s="41"/>
      <c r="T10" s="41"/>
      <c r="U10" s="41"/>
    </row>
    <row r="11" spans="1:21">
      <c r="A11" s="12"/>
      <c r="B11" s="41" t="s">
        <v>902</v>
      </c>
      <c r="C11" s="41"/>
      <c r="D11" s="41"/>
      <c r="E11" s="41"/>
      <c r="F11" s="41"/>
      <c r="G11" s="41"/>
      <c r="H11" s="41"/>
      <c r="I11" s="41"/>
      <c r="J11" s="41"/>
      <c r="K11" s="41"/>
      <c r="L11" s="41"/>
      <c r="M11" s="41"/>
      <c r="N11" s="41"/>
      <c r="O11" s="41"/>
      <c r="P11" s="41"/>
      <c r="Q11" s="41"/>
      <c r="R11" s="41"/>
      <c r="S11" s="41"/>
      <c r="T11" s="41"/>
      <c r="U11" s="41"/>
    </row>
    <row r="12" spans="1:21">
      <c r="A12" s="12"/>
      <c r="B12" s="26"/>
      <c r="C12" s="26"/>
      <c r="D12" s="26"/>
      <c r="E12" s="26"/>
      <c r="F12" s="26"/>
      <c r="G12" s="26"/>
      <c r="H12" s="26"/>
      <c r="I12" s="26"/>
      <c r="J12" s="26"/>
      <c r="K12" s="26"/>
      <c r="L12" s="26"/>
      <c r="M12" s="26"/>
      <c r="N12" s="26"/>
      <c r="O12" s="26"/>
      <c r="P12" s="26"/>
      <c r="Q12" s="26"/>
      <c r="R12" s="26"/>
      <c r="S12" s="26"/>
      <c r="T12" s="26"/>
      <c r="U12" s="26"/>
    </row>
    <row r="13" spans="1:21">
      <c r="A13" s="12"/>
      <c r="B13" s="17"/>
      <c r="C13" s="17"/>
      <c r="D13" s="17"/>
      <c r="E13" s="17"/>
      <c r="F13" s="17"/>
      <c r="G13" s="17"/>
      <c r="H13" s="17"/>
      <c r="I13" s="17"/>
      <c r="J13" s="17"/>
      <c r="K13" s="17"/>
      <c r="L13" s="17"/>
      <c r="M13" s="17"/>
      <c r="N13" s="17"/>
      <c r="O13" s="17"/>
      <c r="P13" s="17"/>
      <c r="Q13" s="17"/>
      <c r="R13" s="17"/>
      <c r="S13" s="17"/>
      <c r="T13" s="17"/>
      <c r="U13" s="17"/>
    </row>
    <row r="14" spans="1:21">
      <c r="A14" s="12"/>
      <c r="B14" s="27"/>
      <c r="C14" s="217" t="s">
        <v>903</v>
      </c>
      <c r="D14" s="217"/>
      <c r="E14" s="217"/>
      <c r="F14" s="27"/>
      <c r="G14" s="217" t="s">
        <v>904</v>
      </c>
      <c r="H14" s="217"/>
      <c r="I14" s="217"/>
      <c r="J14" s="27"/>
      <c r="K14" s="217" t="s">
        <v>904</v>
      </c>
      <c r="L14" s="217"/>
      <c r="M14" s="217"/>
      <c r="N14" s="27"/>
      <c r="O14" s="217" t="s">
        <v>907</v>
      </c>
      <c r="P14" s="217"/>
      <c r="Q14" s="217"/>
      <c r="R14" s="27"/>
      <c r="S14" s="217" t="s">
        <v>908</v>
      </c>
      <c r="T14" s="217"/>
      <c r="U14" s="217"/>
    </row>
    <row r="15" spans="1:21" ht="15.75" thickBot="1">
      <c r="A15" s="12"/>
      <c r="B15" s="27"/>
      <c r="C15" s="218"/>
      <c r="D15" s="218"/>
      <c r="E15" s="218"/>
      <c r="F15" s="27"/>
      <c r="G15" s="218" t="s">
        <v>905</v>
      </c>
      <c r="H15" s="218"/>
      <c r="I15" s="218"/>
      <c r="J15" s="27"/>
      <c r="K15" s="218" t="s">
        <v>906</v>
      </c>
      <c r="L15" s="218"/>
      <c r="M15" s="218"/>
      <c r="N15" s="27"/>
      <c r="O15" s="218"/>
      <c r="P15" s="218"/>
      <c r="Q15" s="218"/>
      <c r="R15" s="27"/>
      <c r="S15" s="218"/>
      <c r="T15" s="218"/>
      <c r="U15" s="218"/>
    </row>
    <row r="16" spans="1:21">
      <c r="A16" s="12"/>
      <c r="B16" s="213" t="s">
        <v>909</v>
      </c>
      <c r="C16" s="108"/>
      <c r="D16" s="108"/>
      <c r="E16" s="108"/>
      <c r="F16" s="16"/>
      <c r="G16" s="108"/>
      <c r="H16" s="108"/>
      <c r="I16" s="108"/>
      <c r="J16" s="16"/>
      <c r="K16" s="108"/>
      <c r="L16" s="108"/>
      <c r="M16" s="108"/>
      <c r="N16" s="16"/>
      <c r="O16" s="108"/>
      <c r="P16" s="108"/>
      <c r="Q16" s="108"/>
      <c r="R16" s="16"/>
      <c r="S16" s="108"/>
      <c r="T16" s="108"/>
      <c r="U16" s="108"/>
    </row>
    <row r="17" spans="1:21">
      <c r="A17" s="12"/>
      <c r="B17" s="214" t="s">
        <v>29</v>
      </c>
      <c r="C17" s="51"/>
      <c r="D17" s="51"/>
      <c r="E17" s="51"/>
      <c r="F17" s="30"/>
      <c r="G17" s="51"/>
      <c r="H17" s="51"/>
      <c r="I17" s="51"/>
      <c r="J17" s="30"/>
      <c r="K17" s="51"/>
      <c r="L17" s="51"/>
      <c r="M17" s="51"/>
      <c r="N17" s="30"/>
      <c r="O17" s="51"/>
      <c r="P17" s="51"/>
      <c r="Q17" s="51"/>
      <c r="R17" s="30"/>
      <c r="S17" s="51"/>
      <c r="T17" s="51"/>
      <c r="U17" s="51"/>
    </row>
    <row r="18" spans="1:21">
      <c r="A18" s="12"/>
      <c r="B18" s="219" t="s">
        <v>30</v>
      </c>
      <c r="C18" s="220" t="s">
        <v>272</v>
      </c>
      <c r="D18" s="221" t="s">
        <v>359</v>
      </c>
      <c r="E18" s="27"/>
      <c r="F18" s="27"/>
      <c r="G18" s="220" t="s">
        <v>272</v>
      </c>
      <c r="H18" s="222">
        <v>38685</v>
      </c>
      <c r="I18" s="27"/>
      <c r="J18" s="27"/>
      <c r="K18" s="220" t="s">
        <v>272</v>
      </c>
      <c r="L18" s="222">
        <v>50662</v>
      </c>
      <c r="M18" s="27"/>
      <c r="N18" s="27"/>
      <c r="O18" s="220" t="s">
        <v>272</v>
      </c>
      <c r="P18" s="221" t="s">
        <v>359</v>
      </c>
      <c r="Q18" s="27"/>
      <c r="R18" s="27"/>
      <c r="S18" s="220" t="s">
        <v>272</v>
      </c>
      <c r="T18" s="222">
        <v>89347</v>
      </c>
      <c r="U18" s="27"/>
    </row>
    <row r="19" spans="1:21">
      <c r="A19" s="12"/>
      <c r="B19" s="219"/>
      <c r="C19" s="220"/>
      <c r="D19" s="221"/>
      <c r="E19" s="27"/>
      <c r="F19" s="27"/>
      <c r="G19" s="220"/>
      <c r="H19" s="222"/>
      <c r="I19" s="27"/>
      <c r="J19" s="27"/>
      <c r="K19" s="220"/>
      <c r="L19" s="222"/>
      <c r="M19" s="27"/>
      <c r="N19" s="27"/>
      <c r="O19" s="220"/>
      <c r="P19" s="221"/>
      <c r="Q19" s="27"/>
      <c r="R19" s="27"/>
      <c r="S19" s="220"/>
      <c r="T19" s="222"/>
      <c r="U19" s="27"/>
    </row>
    <row r="20" spans="1:21">
      <c r="A20" s="12"/>
      <c r="B20" s="223" t="s">
        <v>910</v>
      </c>
      <c r="C20" s="224" t="s">
        <v>359</v>
      </c>
      <c r="D20" s="224"/>
      <c r="E20" s="51"/>
      <c r="F20" s="51"/>
      <c r="G20" s="225">
        <v>142793</v>
      </c>
      <c r="H20" s="225"/>
      <c r="I20" s="51"/>
      <c r="J20" s="51"/>
      <c r="K20" s="225">
        <v>53170</v>
      </c>
      <c r="L20" s="225"/>
      <c r="M20" s="51"/>
      <c r="N20" s="51"/>
      <c r="O20" s="224" t="s">
        <v>359</v>
      </c>
      <c r="P20" s="224"/>
      <c r="Q20" s="51"/>
      <c r="R20" s="51"/>
      <c r="S20" s="225">
        <v>195963</v>
      </c>
      <c r="T20" s="225"/>
      <c r="U20" s="51"/>
    </row>
    <row r="21" spans="1:21">
      <c r="A21" s="12"/>
      <c r="B21" s="223"/>
      <c r="C21" s="224"/>
      <c r="D21" s="224"/>
      <c r="E21" s="51"/>
      <c r="F21" s="51"/>
      <c r="G21" s="225"/>
      <c r="H21" s="225"/>
      <c r="I21" s="51"/>
      <c r="J21" s="51"/>
      <c r="K21" s="225"/>
      <c r="L21" s="225"/>
      <c r="M21" s="51"/>
      <c r="N21" s="51"/>
      <c r="O21" s="224"/>
      <c r="P21" s="224"/>
      <c r="Q21" s="51"/>
      <c r="R21" s="51"/>
      <c r="S21" s="225"/>
      <c r="T21" s="225"/>
      <c r="U21" s="51"/>
    </row>
    <row r="22" spans="1:21">
      <c r="A22" s="12"/>
      <c r="B22" s="219" t="s">
        <v>911</v>
      </c>
      <c r="C22" s="226">
        <v>2024262</v>
      </c>
      <c r="D22" s="226"/>
      <c r="E22" s="27"/>
      <c r="F22" s="27"/>
      <c r="G22" s="226">
        <v>2180581</v>
      </c>
      <c r="H22" s="226"/>
      <c r="I22" s="27"/>
      <c r="J22" s="27"/>
      <c r="K22" s="226">
        <v>414014</v>
      </c>
      <c r="L22" s="226"/>
      <c r="M22" s="27"/>
      <c r="N22" s="27"/>
      <c r="O22" s="221" t="s">
        <v>912</v>
      </c>
      <c r="P22" s="221"/>
      <c r="Q22" s="220" t="s">
        <v>274</v>
      </c>
      <c r="R22" s="27"/>
      <c r="S22" s="227" t="s">
        <v>359</v>
      </c>
      <c r="T22" s="227"/>
      <c r="U22" s="27"/>
    </row>
    <row r="23" spans="1:21">
      <c r="A23" s="12"/>
      <c r="B23" s="219"/>
      <c r="C23" s="226"/>
      <c r="D23" s="226"/>
      <c r="E23" s="27"/>
      <c r="F23" s="27"/>
      <c r="G23" s="226"/>
      <c r="H23" s="226"/>
      <c r="I23" s="27"/>
      <c r="J23" s="27"/>
      <c r="K23" s="226"/>
      <c r="L23" s="226"/>
      <c r="M23" s="27"/>
      <c r="N23" s="27"/>
      <c r="O23" s="221"/>
      <c r="P23" s="221"/>
      <c r="Q23" s="220"/>
      <c r="R23" s="27"/>
      <c r="S23" s="227"/>
      <c r="T23" s="227"/>
      <c r="U23" s="27"/>
    </row>
    <row r="24" spans="1:21">
      <c r="A24" s="12"/>
      <c r="B24" s="223" t="s">
        <v>913</v>
      </c>
      <c r="C24" s="224">
        <v>337</v>
      </c>
      <c r="D24" s="224"/>
      <c r="E24" s="51"/>
      <c r="F24" s="51"/>
      <c r="G24" s="224" t="s">
        <v>359</v>
      </c>
      <c r="H24" s="224"/>
      <c r="I24" s="51"/>
      <c r="J24" s="51"/>
      <c r="K24" s="224" t="s">
        <v>359</v>
      </c>
      <c r="L24" s="224"/>
      <c r="M24" s="51"/>
      <c r="N24" s="51"/>
      <c r="O24" s="228" t="s">
        <v>914</v>
      </c>
      <c r="P24" s="228"/>
      <c r="Q24" s="229" t="s">
        <v>274</v>
      </c>
      <c r="R24" s="51"/>
      <c r="S24" s="224" t="s">
        <v>359</v>
      </c>
      <c r="T24" s="224"/>
      <c r="U24" s="51"/>
    </row>
    <row r="25" spans="1:21">
      <c r="A25" s="12"/>
      <c r="B25" s="223"/>
      <c r="C25" s="224"/>
      <c r="D25" s="224"/>
      <c r="E25" s="51"/>
      <c r="F25" s="51"/>
      <c r="G25" s="224"/>
      <c r="H25" s="224"/>
      <c r="I25" s="51"/>
      <c r="J25" s="51"/>
      <c r="K25" s="224"/>
      <c r="L25" s="224"/>
      <c r="M25" s="51"/>
      <c r="N25" s="51"/>
      <c r="O25" s="228"/>
      <c r="P25" s="228"/>
      <c r="Q25" s="229"/>
      <c r="R25" s="51"/>
      <c r="S25" s="224"/>
      <c r="T25" s="224"/>
      <c r="U25" s="51"/>
    </row>
    <row r="26" spans="1:21">
      <c r="A26" s="12"/>
      <c r="B26" s="219" t="s">
        <v>32</v>
      </c>
      <c r="C26" s="226">
        <v>10635</v>
      </c>
      <c r="D26" s="226"/>
      <c r="E26" s="27"/>
      <c r="F26" s="27"/>
      <c r="G26" s="227">
        <v>706</v>
      </c>
      <c r="H26" s="227"/>
      <c r="I26" s="27"/>
      <c r="J26" s="27"/>
      <c r="K26" s="226">
        <v>4534</v>
      </c>
      <c r="L26" s="226"/>
      <c r="M26" s="27"/>
      <c r="N26" s="27"/>
      <c r="O26" s="227" t="s">
        <v>915</v>
      </c>
      <c r="P26" s="227"/>
      <c r="Q26" s="230" t="s">
        <v>274</v>
      </c>
      <c r="R26" s="27"/>
      <c r="S26" s="226">
        <v>5240</v>
      </c>
      <c r="T26" s="226"/>
      <c r="U26" s="27"/>
    </row>
    <row r="27" spans="1:21">
      <c r="A27" s="12"/>
      <c r="B27" s="219"/>
      <c r="C27" s="226"/>
      <c r="D27" s="226"/>
      <c r="E27" s="27"/>
      <c r="F27" s="27"/>
      <c r="G27" s="227"/>
      <c r="H27" s="227"/>
      <c r="I27" s="27"/>
      <c r="J27" s="27"/>
      <c r="K27" s="226"/>
      <c r="L27" s="226"/>
      <c r="M27" s="27"/>
      <c r="N27" s="27"/>
      <c r="O27" s="227"/>
      <c r="P27" s="227"/>
      <c r="Q27" s="230"/>
      <c r="R27" s="27"/>
      <c r="S27" s="226"/>
      <c r="T27" s="226"/>
      <c r="U27" s="27"/>
    </row>
    <row r="28" spans="1:21">
      <c r="A28" s="12"/>
      <c r="B28" s="223" t="s">
        <v>33</v>
      </c>
      <c r="C28" s="224" t="s">
        <v>359</v>
      </c>
      <c r="D28" s="224"/>
      <c r="E28" s="51"/>
      <c r="F28" s="51"/>
      <c r="G28" s="225">
        <v>3195</v>
      </c>
      <c r="H28" s="225"/>
      <c r="I28" s="51"/>
      <c r="J28" s="51"/>
      <c r="K28" s="225">
        <v>5354</v>
      </c>
      <c r="L28" s="225"/>
      <c r="M28" s="51"/>
      <c r="N28" s="51"/>
      <c r="O28" s="224" t="s">
        <v>359</v>
      </c>
      <c r="P28" s="224"/>
      <c r="Q28" s="51"/>
      <c r="R28" s="51"/>
      <c r="S28" s="225">
        <v>8549</v>
      </c>
      <c r="T28" s="225"/>
      <c r="U28" s="51"/>
    </row>
    <row r="29" spans="1:21">
      <c r="A29" s="12"/>
      <c r="B29" s="223"/>
      <c r="C29" s="224"/>
      <c r="D29" s="224"/>
      <c r="E29" s="51"/>
      <c r="F29" s="51"/>
      <c r="G29" s="225"/>
      <c r="H29" s="225"/>
      <c r="I29" s="51"/>
      <c r="J29" s="51"/>
      <c r="K29" s="225"/>
      <c r="L29" s="225"/>
      <c r="M29" s="51"/>
      <c r="N29" s="51"/>
      <c r="O29" s="224"/>
      <c r="P29" s="224"/>
      <c r="Q29" s="51"/>
      <c r="R29" s="51"/>
      <c r="S29" s="225"/>
      <c r="T29" s="225"/>
      <c r="U29" s="51"/>
    </row>
    <row r="30" spans="1:21">
      <c r="A30" s="12"/>
      <c r="B30" s="219" t="s">
        <v>34</v>
      </c>
      <c r="C30" s="226">
        <v>1543</v>
      </c>
      <c r="D30" s="226"/>
      <c r="E30" s="27"/>
      <c r="F30" s="27"/>
      <c r="G30" s="226">
        <v>17251</v>
      </c>
      <c r="H30" s="226"/>
      <c r="I30" s="27"/>
      <c r="J30" s="27"/>
      <c r="K30" s="226">
        <v>17753</v>
      </c>
      <c r="L30" s="226"/>
      <c r="M30" s="27"/>
      <c r="N30" s="27"/>
      <c r="O30" s="227" t="s">
        <v>359</v>
      </c>
      <c r="P30" s="227"/>
      <c r="Q30" s="27"/>
      <c r="R30" s="27"/>
      <c r="S30" s="226">
        <v>36547</v>
      </c>
      <c r="T30" s="226"/>
      <c r="U30" s="27"/>
    </row>
    <row r="31" spans="1:21" ht="15.75" thickBot="1">
      <c r="A31" s="12"/>
      <c r="B31" s="219"/>
      <c r="C31" s="231"/>
      <c r="D31" s="231"/>
      <c r="E31" s="58"/>
      <c r="F31" s="27"/>
      <c r="G31" s="231"/>
      <c r="H31" s="231"/>
      <c r="I31" s="58"/>
      <c r="J31" s="27"/>
      <c r="K31" s="231"/>
      <c r="L31" s="231"/>
      <c r="M31" s="58"/>
      <c r="N31" s="27"/>
      <c r="O31" s="232"/>
      <c r="P31" s="232"/>
      <c r="Q31" s="58"/>
      <c r="R31" s="27"/>
      <c r="S31" s="231"/>
      <c r="T31" s="231"/>
      <c r="U31" s="58"/>
    </row>
    <row r="32" spans="1:21">
      <c r="A32" s="12"/>
      <c r="B32" s="223" t="s">
        <v>35</v>
      </c>
      <c r="C32" s="233">
        <v>2036777</v>
      </c>
      <c r="D32" s="233"/>
      <c r="E32" s="49"/>
      <c r="F32" s="51"/>
      <c r="G32" s="233">
        <v>2383211</v>
      </c>
      <c r="H32" s="233"/>
      <c r="I32" s="49"/>
      <c r="J32" s="51"/>
      <c r="K32" s="233">
        <v>545487</v>
      </c>
      <c r="L32" s="233"/>
      <c r="M32" s="49"/>
      <c r="N32" s="51"/>
      <c r="O32" s="235" t="s">
        <v>916</v>
      </c>
      <c r="P32" s="235"/>
      <c r="Q32" s="236" t="s">
        <v>274</v>
      </c>
      <c r="R32" s="51"/>
      <c r="S32" s="233">
        <v>335646</v>
      </c>
      <c r="T32" s="233"/>
      <c r="U32" s="49"/>
    </row>
    <row r="33" spans="1:21">
      <c r="A33" s="12"/>
      <c r="B33" s="223"/>
      <c r="C33" s="234"/>
      <c r="D33" s="234"/>
      <c r="E33" s="50"/>
      <c r="F33" s="51"/>
      <c r="G33" s="234"/>
      <c r="H33" s="234"/>
      <c r="I33" s="50"/>
      <c r="J33" s="51"/>
      <c r="K33" s="234"/>
      <c r="L33" s="234"/>
      <c r="M33" s="50"/>
      <c r="N33" s="51"/>
      <c r="O33" s="228"/>
      <c r="P33" s="228"/>
      <c r="Q33" s="229"/>
      <c r="R33" s="51"/>
      <c r="S33" s="234"/>
      <c r="T33" s="234"/>
      <c r="U33" s="50"/>
    </row>
    <row r="34" spans="1:21">
      <c r="A34" s="12"/>
      <c r="B34" s="219" t="s">
        <v>36</v>
      </c>
      <c r="C34" s="227" t="s">
        <v>359</v>
      </c>
      <c r="D34" s="227"/>
      <c r="E34" s="27"/>
      <c r="F34" s="27"/>
      <c r="G34" s="226">
        <v>90186</v>
      </c>
      <c r="H34" s="226"/>
      <c r="I34" s="27"/>
      <c r="J34" s="27"/>
      <c r="K34" s="226">
        <v>27188</v>
      </c>
      <c r="L34" s="226"/>
      <c r="M34" s="27"/>
      <c r="N34" s="27"/>
      <c r="O34" s="227" t="s">
        <v>359</v>
      </c>
      <c r="P34" s="227"/>
      <c r="Q34" s="27"/>
      <c r="R34" s="27"/>
      <c r="S34" s="226">
        <v>117374</v>
      </c>
      <c r="T34" s="226"/>
      <c r="U34" s="27"/>
    </row>
    <row r="35" spans="1:21">
      <c r="A35" s="12"/>
      <c r="B35" s="219"/>
      <c r="C35" s="227"/>
      <c r="D35" s="227"/>
      <c r="E35" s="27"/>
      <c r="F35" s="27"/>
      <c r="G35" s="226"/>
      <c r="H35" s="226"/>
      <c r="I35" s="27"/>
      <c r="J35" s="27"/>
      <c r="K35" s="226"/>
      <c r="L35" s="226"/>
      <c r="M35" s="27"/>
      <c r="N35" s="27"/>
      <c r="O35" s="227"/>
      <c r="P35" s="227"/>
      <c r="Q35" s="27"/>
      <c r="R35" s="27"/>
      <c r="S35" s="226"/>
      <c r="T35" s="226"/>
      <c r="U35" s="27"/>
    </row>
    <row r="36" spans="1:21">
      <c r="A36" s="12"/>
      <c r="B36" s="223" t="s">
        <v>37</v>
      </c>
      <c r="C36" s="224" t="s">
        <v>359</v>
      </c>
      <c r="D36" s="224"/>
      <c r="E36" s="51"/>
      <c r="F36" s="51"/>
      <c r="G36" s="225">
        <v>181465</v>
      </c>
      <c r="H36" s="225"/>
      <c r="I36" s="51"/>
      <c r="J36" s="51"/>
      <c r="K36" s="225">
        <v>45146</v>
      </c>
      <c r="L36" s="225"/>
      <c r="M36" s="51"/>
      <c r="N36" s="51"/>
      <c r="O36" s="224" t="s">
        <v>359</v>
      </c>
      <c r="P36" s="224"/>
      <c r="Q36" s="51"/>
      <c r="R36" s="51"/>
      <c r="S36" s="225">
        <v>226611</v>
      </c>
      <c r="T36" s="225"/>
      <c r="U36" s="51"/>
    </row>
    <row r="37" spans="1:21">
      <c r="A37" s="12"/>
      <c r="B37" s="223"/>
      <c r="C37" s="224"/>
      <c r="D37" s="224"/>
      <c r="E37" s="51"/>
      <c r="F37" s="51"/>
      <c r="G37" s="225"/>
      <c r="H37" s="225"/>
      <c r="I37" s="51"/>
      <c r="J37" s="51"/>
      <c r="K37" s="225"/>
      <c r="L37" s="225"/>
      <c r="M37" s="51"/>
      <c r="N37" s="51"/>
      <c r="O37" s="224"/>
      <c r="P37" s="224"/>
      <c r="Q37" s="51"/>
      <c r="R37" s="51"/>
      <c r="S37" s="225"/>
      <c r="T37" s="225"/>
      <c r="U37" s="51"/>
    </row>
    <row r="38" spans="1:21">
      <c r="A38" s="12"/>
      <c r="B38" s="219" t="s">
        <v>38</v>
      </c>
      <c r="C38" s="226">
        <v>48573</v>
      </c>
      <c r="D38" s="226"/>
      <c r="E38" s="27"/>
      <c r="F38" s="27"/>
      <c r="G38" s="227" t="s">
        <v>359</v>
      </c>
      <c r="H38" s="227"/>
      <c r="I38" s="27"/>
      <c r="J38" s="27"/>
      <c r="K38" s="227" t="s">
        <v>359</v>
      </c>
      <c r="L38" s="227"/>
      <c r="M38" s="27"/>
      <c r="N38" s="27"/>
      <c r="O38" s="227" t="s">
        <v>359</v>
      </c>
      <c r="P38" s="227"/>
      <c r="Q38" s="27"/>
      <c r="R38" s="27"/>
      <c r="S38" s="226">
        <v>48573</v>
      </c>
      <c r="T38" s="226"/>
      <c r="U38" s="27"/>
    </row>
    <row r="39" spans="1:21">
      <c r="A39" s="12"/>
      <c r="B39" s="219"/>
      <c r="C39" s="226"/>
      <c r="D39" s="226"/>
      <c r="E39" s="27"/>
      <c r="F39" s="27"/>
      <c r="G39" s="227"/>
      <c r="H39" s="227"/>
      <c r="I39" s="27"/>
      <c r="J39" s="27"/>
      <c r="K39" s="227"/>
      <c r="L39" s="227"/>
      <c r="M39" s="27"/>
      <c r="N39" s="27"/>
      <c r="O39" s="227"/>
      <c r="P39" s="227"/>
      <c r="Q39" s="27"/>
      <c r="R39" s="27"/>
      <c r="S39" s="226"/>
      <c r="T39" s="226"/>
      <c r="U39" s="27"/>
    </row>
    <row r="40" spans="1:21">
      <c r="A40" s="12"/>
      <c r="B40" s="223" t="s">
        <v>39</v>
      </c>
      <c r="C40" s="224" t="s">
        <v>359</v>
      </c>
      <c r="D40" s="224"/>
      <c r="E40" s="51"/>
      <c r="F40" s="51"/>
      <c r="G40" s="225">
        <v>1924005</v>
      </c>
      <c r="H40" s="225"/>
      <c r="I40" s="51"/>
      <c r="J40" s="51"/>
      <c r="K40" s="225">
        <v>395785</v>
      </c>
      <c r="L40" s="225"/>
      <c r="M40" s="51"/>
      <c r="N40" s="51"/>
      <c r="O40" s="224" t="s">
        <v>359</v>
      </c>
      <c r="P40" s="224"/>
      <c r="Q40" s="51"/>
      <c r="R40" s="51"/>
      <c r="S40" s="225">
        <v>2319790</v>
      </c>
      <c r="T40" s="225"/>
      <c r="U40" s="51"/>
    </row>
    <row r="41" spans="1:21">
      <c r="A41" s="12"/>
      <c r="B41" s="223"/>
      <c r="C41" s="224"/>
      <c r="D41" s="224"/>
      <c r="E41" s="51"/>
      <c r="F41" s="51"/>
      <c r="G41" s="225"/>
      <c r="H41" s="225"/>
      <c r="I41" s="51"/>
      <c r="J41" s="51"/>
      <c r="K41" s="225"/>
      <c r="L41" s="225"/>
      <c r="M41" s="51"/>
      <c r="N41" s="51"/>
      <c r="O41" s="224"/>
      <c r="P41" s="224"/>
      <c r="Q41" s="51"/>
      <c r="R41" s="51"/>
      <c r="S41" s="225"/>
      <c r="T41" s="225"/>
      <c r="U41" s="51"/>
    </row>
    <row r="42" spans="1:21">
      <c r="A42" s="12"/>
      <c r="B42" s="219" t="s">
        <v>40</v>
      </c>
      <c r="C42" s="227" t="s">
        <v>359</v>
      </c>
      <c r="D42" s="227"/>
      <c r="E42" s="27"/>
      <c r="F42" s="27"/>
      <c r="G42" s="226">
        <v>400017</v>
      </c>
      <c r="H42" s="226"/>
      <c r="I42" s="27"/>
      <c r="J42" s="27"/>
      <c r="K42" s="226">
        <v>96483</v>
      </c>
      <c r="L42" s="226"/>
      <c r="M42" s="27"/>
      <c r="N42" s="27"/>
      <c r="O42" s="227" t="s">
        <v>359</v>
      </c>
      <c r="P42" s="227"/>
      <c r="Q42" s="27"/>
      <c r="R42" s="27"/>
      <c r="S42" s="226">
        <v>496500</v>
      </c>
      <c r="T42" s="226"/>
      <c r="U42" s="27"/>
    </row>
    <row r="43" spans="1:21">
      <c r="A43" s="12"/>
      <c r="B43" s="219"/>
      <c r="C43" s="227"/>
      <c r="D43" s="227"/>
      <c r="E43" s="27"/>
      <c r="F43" s="27"/>
      <c r="G43" s="226"/>
      <c r="H43" s="226"/>
      <c r="I43" s="27"/>
      <c r="J43" s="27"/>
      <c r="K43" s="226"/>
      <c r="L43" s="226"/>
      <c r="M43" s="27"/>
      <c r="N43" s="27"/>
      <c r="O43" s="227"/>
      <c r="P43" s="227"/>
      <c r="Q43" s="27"/>
      <c r="R43" s="27"/>
      <c r="S43" s="226"/>
      <c r="T43" s="226"/>
      <c r="U43" s="27"/>
    </row>
    <row r="44" spans="1:21">
      <c r="A44" s="12"/>
      <c r="B44" s="223" t="s">
        <v>917</v>
      </c>
      <c r="C44" s="225">
        <v>5284</v>
      </c>
      <c r="D44" s="225"/>
      <c r="E44" s="51"/>
      <c r="F44" s="51"/>
      <c r="G44" s="224" t="s">
        <v>359</v>
      </c>
      <c r="H44" s="224"/>
      <c r="I44" s="51"/>
      <c r="J44" s="51"/>
      <c r="K44" s="225">
        <v>7182</v>
      </c>
      <c r="L44" s="225"/>
      <c r="M44" s="51"/>
      <c r="N44" s="51"/>
      <c r="O44" s="228" t="s">
        <v>918</v>
      </c>
      <c r="P44" s="228"/>
      <c r="Q44" s="229" t="s">
        <v>274</v>
      </c>
      <c r="R44" s="51"/>
      <c r="S44" s="224" t="s">
        <v>359</v>
      </c>
      <c r="T44" s="224"/>
      <c r="U44" s="51"/>
    </row>
    <row r="45" spans="1:21">
      <c r="A45" s="12"/>
      <c r="B45" s="223"/>
      <c r="C45" s="225"/>
      <c r="D45" s="225"/>
      <c r="E45" s="51"/>
      <c r="F45" s="51"/>
      <c r="G45" s="224"/>
      <c r="H45" s="224"/>
      <c r="I45" s="51"/>
      <c r="J45" s="51"/>
      <c r="K45" s="225"/>
      <c r="L45" s="225"/>
      <c r="M45" s="51"/>
      <c r="N45" s="51"/>
      <c r="O45" s="228"/>
      <c r="P45" s="228"/>
      <c r="Q45" s="229"/>
      <c r="R45" s="51"/>
      <c r="S45" s="224"/>
      <c r="T45" s="224"/>
      <c r="U45" s="51"/>
    </row>
    <row r="46" spans="1:21">
      <c r="A46" s="12"/>
      <c r="B46" s="219" t="s">
        <v>32</v>
      </c>
      <c r="C46" s="227" t="s">
        <v>359</v>
      </c>
      <c r="D46" s="227"/>
      <c r="E46" s="27"/>
      <c r="F46" s="27"/>
      <c r="G46" s="227" t="s">
        <v>359</v>
      </c>
      <c r="H46" s="227"/>
      <c r="I46" s="27"/>
      <c r="J46" s="27"/>
      <c r="K46" s="226">
        <v>6240</v>
      </c>
      <c r="L46" s="226"/>
      <c r="M46" s="27"/>
      <c r="N46" s="27"/>
      <c r="O46" s="237" t="s">
        <v>359</v>
      </c>
      <c r="P46" s="237"/>
      <c r="Q46" s="27"/>
      <c r="R46" s="27"/>
      <c r="S46" s="226">
        <v>6240</v>
      </c>
      <c r="T46" s="226"/>
      <c r="U46" s="27"/>
    </row>
    <row r="47" spans="1:21">
      <c r="A47" s="12"/>
      <c r="B47" s="219"/>
      <c r="C47" s="227"/>
      <c r="D47" s="227"/>
      <c r="E47" s="27"/>
      <c r="F47" s="27"/>
      <c r="G47" s="227"/>
      <c r="H47" s="227"/>
      <c r="I47" s="27"/>
      <c r="J47" s="27"/>
      <c r="K47" s="226"/>
      <c r="L47" s="226"/>
      <c r="M47" s="27"/>
      <c r="N47" s="27"/>
      <c r="O47" s="237"/>
      <c r="P47" s="237"/>
      <c r="Q47" s="27"/>
      <c r="R47" s="27"/>
      <c r="S47" s="226"/>
      <c r="T47" s="226"/>
      <c r="U47" s="27"/>
    </row>
    <row r="48" spans="1:21">
      <c r="A48" s="12"/>
      <c r="B48" s="223" t="s">
        <v>41</v>
      </c>
      <c r="C48" s="224" t="s">
        <v>359</v>
      </c>
      <c r="D48" s="224"/>
      <c r="E48" s="51"/>
      <c r="F48" s="51"/>
      <c r="G48" s="225">
        <v>5311</v>
      </c>
      <c r="H48" s="225"/>
      <c r="I48" s="51"/>
      <c r="J48" s="51"/>
      <c r="K48" s="225">
        <v>8556</v>
      </c>
      <c r="L48" s="225"/>
      <c r="M48" s="51"/>
      <c r="N48" s="51"/>
      <c r="O48" s="224" t="s">
        <v>359</v>
      </c>
      <c r="P48" s="224"/>
      <c r="Q48" s="51"/>
      <c r="R48" s="51"/>
      <c r="S48" s="225">
        <v>13867</v>
      </c>
      <c r="T48" s="225"/>
      <c r="U48" s="51"/>
    </row>
    <row r="49" spans="1:21">
      <c r="A49" s="12"/>
      <c r="B49" s="223"/>
      <c r="C49" s="224"/>
      <c r="D49" s="224"/>
      <c r="E49" s="51"/>
      <c r="F49" s="51"/>
      <c r="G49" s="225"/>
      <c r="H49" s="225"/>
      <c r="I49" s="51"/>
      <c r="J49" s="51"/>
      <c r="K49" s="225"/>
      <c r="L49" s="225"/>
      <c r="M49" s="51"/>
      <c r="N49" s="51"/>
      <c r="O49" s="224"/>
      <c r="P49" s="224"/>
      <c r="Q49" s="51"/>
      <c r="R49" s="51"/>
      <c r="S49" s="225"/>
      <c r="T49" s="225"/>
      <c r="U49" s="51"/>
    </row>
    <row r="50" spans="1:21">
      <c r="A50" s="12"/>
      <c r="B50" s="219" t="s">
        <v>919</v>
      </c>
      <c r="C50" s="226">
        <v>2330367</v>
      </c>
      <c r="D50" s="226"/>
      <c r="E50" s="27"/>
      <c r="F50" s="27"/>
      <c r="G50" s="226">
        <v>735309</v>
      </c>
      <c r="H50" s="226"/>
      <c r="I50" s="27"/>
      <c r="J50" s="27"/>
      <c r="K50" s="227" t="s">
        <v>359</v>
      </c>
      <c r="L50" s="227"/>
      <c r="M50" s="27"/>
      <c r="N50" s="27"/>
      <c r="O50" s="221" t="s">
        <v>920</v>
      </c>
      <c r="P50" s="221"/>
      <c r="Q50" s="220" t="s">
        <v>274</v>
      </c>
      <c r="R50" s="27"/>
      <c r="S50" s="227" t="s">
        <v>359</v>
      </c>
      <c r="T50" s="227"/>
      <c r="U50" s="27"/>
    </row>
    <row r="51" spans="1:21" ht="15.75" thickBot="1">
      <c r="A51" s="12"/>
      <c r="B51" s="219"/>
      <c r="C51" s="231"/>
      <c r="D51" s="231"/>
      <c r="E51" s="58"/>
      <c r="F51" s="27"/>
      <c r="G51" s="231"/>
      <c r="H51" s="231"/>
      <c r="I51" s="58"/>
      <c r="J51" s="27"/>
      <c r="K51" s="232"/>
      <c r="L51" s="232"/>
      <c r="M51" s="58"/>
      <c r="N51" s="27"/>
      <c r="O51" s="238"/>
      <c r="P51" s="238"/>
      <c r="Q51" s="239"/>
      <c r="R51" s="27"/>
      <c r="S51" s="232"/>
      <c r="T51" s="232"/>
      <c r="U51" s="58"/>
    </row>
    <row r="52" spans="1:21">
      <c r="A52" s="12"/>
      <c r="B52" s="240" t="s">
        <v>42</v>
      </c>
      <c r="C52" s="236" t="s">
        <v>272</v>
      </c>
      <c r="D52" s="242">
        <v>4421001</v>
      </c>
      <c r="E52" s="49"/>
      <c r="F52" s="51"/>
      <c r="G52" s="236" t="s">
        <v>272</v>
      </c>
      <c r="H52" s="242">
        <v>5719504</v>
      </c>
      <c r="I52" s="49"/>
      <c r="J52" s="51"/>
      <c r="K52" s="236" t="s">
        <v>272</v>
      </c>
      <c r="L52" s="242">
        <v>1132067</v>
      </c>
      <c r="M52" s="49"/>
      <c r="N52" s="51"/>
      <c r="O52" s="236" t="s">
        <v>272</v>
      </c>
      <c r="P52" s="235" t="s">
        <v>921</v>
      </c>
      <c r="Q52" s="236" t="s">
        <v>274</v>
      </c>
      <c r="R52" s="51"/>
      <c r="S52" s="236" t="s">
        <v>272</v>
      </c>
      <c r="T52" s="242">
        <v>3564601</v>
      </c>
      <c r="U52" s="49"/>
    </row>
    <row r="53" spans="1:21" ht="15.75" thickBot="1">
      <c r="A53" s="12"/>
      <c r="B53" s="240"/>
      <c r="C53" s="241"/>
      <c r="D53" s="243"/>
      <c r="E53" s="76"/>
      <c r="F53" s="51"/>
      <c r="G53" s="241"/>
      <c r="H53" s="243"/>
      <c r="I53" s="76"/>
      <c r="J53" s="51"/>
      <c r="K53" s="241"/>
      <c r="L53" s="243"/>
      <c r="M53" s="76"/>
      <c r="N53" s="51"/>
      <c r="O53" s="241"/>
      <c r="P53" s="244"/>
      <c r="Q53" s="241"/>
      <c r="R53" s="51"/>
      <c r="S53" s="241"/>
      <c r="T53" s="243"/>
      <c r="U53" s="76"/>
    </row>
    <row r="54" spans="1:21" ht="15.75" thickTop="1">
      <c r="A54" s="12"/>
      <c r="B54" s="16"/>
      <c r="C54" s="198"/>
      <c r="D54" s="198"/>
      <c r="E54" s="198"/>
      <c r="F54" s="16"/>
      <c r="G54" s="198"/>
      <c r="H54" s="198"/>
      <c r="I54" s="198"/>
      <c r="J54" s="16"/>
      <c r="K54" s="198"/>
      <c r="L54" s="198"/>
      <c r="M54" s="198"/>
      <c r="N54" s="16"/>
      <c r="O54" s="198"/>
      <c r="P54" s="198"/>
      <c r="Q54" s="198"/>
      <c r="R54" s="16"/>
      <c r="S54" s="198"/>
      <c r="T54" s="198"/>
      <c r="U54" s="198"/>
    </row>
    <row r="55" spans="1:21">
      <c r="A55" s="12"/>
      <c r="B55" s="216" t="s">
        <v>922</v>
      </c>
      <c r="C55" s="51"/>
      <c r="D55" s="51"/>
      <c r="E55" s="51"/>
      <c r="F55" s="30"/>
      <c r="G55" s="51"/>
      <c r="H55" s="51"/>
      <c r="I55" s="51"/>
      <c r="J55" s="30"/>
      <c r="K55" s="51"/>
      <c r="L55" s="51"/>
      <c r="M55" s="51"/>
      <c r="N55" s="30"/>
      <c r="O55" s="51"/>
      <c r="P55" s="51"/>
      <c r="Q55" s="51"/>
      <c r="R55" s="30"/>
      <c r="S55" s="51"/>
      <c r="T55" s="51"/>
      <c r="U55" s="51"/>
    </row>
    <row r="56" spans="1:21">
      <c r="A56" s="12"/>
      <c r="B56" s="215" t="s">
        <v>43</v>
      </c>
      <c r="C56" s="27"/>
      <c r="D56" s="27"/>
      <c r="E56" s="27"/>
      <c r="F56" s="16"/>
      <c r="G56" s="27"/>
      <c r="H56" s="27"/>
      <c r="I56" s="27"/>
      <c r="J56" s="16"/>
      <c r="K56" s="27"/>
      <c r="L56" s="27"/>
      <c r="M56" s="27"/>
      <c r="N56" s="16"/>
      <c r="O56" s="27"/>
      <c r="P56" s="27"/>
      <c r="Q56" s="27"/>
      <c r="R56" s="16"/>
      <c r="S56" s="27"/>
      <c r="T56" s="27"/>
      <c r="U56" s="27"/>
    </row>
    <row r="57" spans="1:21">
      <c r="A57" s="12"/>
      <c r="B57" s="223" t="s">
        <v>44</v>
      </c>
      <c r="C57" s="229" t="s">
        <v>272</v>
      </c>
      <c r="D57" s="228" t="s">
        <v>359</v>
      </c>
      <c r="E57" s="51"/>
      <c r="F57" s="51"/>
      <c r="G57" s="229" t="s">
        <v>272</v>
      </c>
      <c r="H57" s="245">
        <v>25883</v>
      </c>
      <c r="I57" s="51"/>
      <c r="J57" s="51"/>
      <c r="K57" s="229" t="s">
        <v>272</v>
      </c>
      <c r="L57" s="245">
        <v>9084</v>
      </c>
      <c r="M57" s="51"/>
      <c r="N57" s="51"/>
      <c r="O57" s="229" t="s">
        <v>272</v>
      </c>
      <c r="P57" s="228" t="s">
        <v>359</v>
      </c>
      <c r="Q57" s="51"/>
      <c r="R57" s="51"/>
      <c r="S57" s="245">
        <v>34967</v>
      </c>
      <c r="T57" s="245"/>
      <c r="U57" s="51"/>
    </row>
    <row r="58" spans="1:21">
      <c r="A58" s="12"/>
      <c r="B58" s="223"/>
      <c r="C58" s="229"/>
      <c r="D58" s="228"/>
      <c r="E58" s="51"/>
      <c r="F58" s="51"/>
      <c r="G58" s="229"/>
      <c r="H58" s="245"/>
      <c r="I58" s="51"/>
      <c r="J58" s="51"/>
      <c r="K58" s="229"/>
      <c r="L58" s="245"/>
      <c r="M58" s="51"/>
      <c r="N58" s="51"/>
      <c r="O58" s="229"/>
      <c r="P58" s="228"/>
      <c r="Q58" s="51"/>
      <c r="R58" s="51"/>
      <c r="S58" s="245"/>
      <c r="T58" s="245"/>
      <c r="U58" s="51"/>
    </row>
    <row r="59" spans="1:21">
      <c r="A59" s="12"/>
      <c r="B59" s="219" t="s">
        <v>923</v>
      </c>
      <c r="C59" s="226">
        <v>1268265</v>
      </c>
      <c r="D59" s="226"/>
      <c r="E59" s="27"/>
      <c r="F59" s="27"/>
      <c r="G59" s="226">
        <v>3077728</v>
      </c>
      <c r="H59" s="226"/>
      <c r="I59" s="27"/>
      <c r="J59" s="27"/>
      <c r="K59" s="226">
        <v>272864</v>
      </c>
      <c r="L59" s="226"/>
      <c r="M59" s="27"/>
      <c r="N59" s="27"/>
      <c r="O59" s="221" t="s">
        <v>912</v>
      </c>
      <c r="P59" s="221"/>
      <c r="Q59" s="220" t="s">
        <v>274</v>
      </c>
      <c r="R59" s="27"/>
      <c r="S59" s="221" t="s">
        <v>359</v>
      </c>
      <c r="T59" s="221"/>
      <c r="U59" s="27"/>
    </row>
    <row r="60" spans="1:21">
      <c r="A60" s="12"/>
      <c r="B60" s="219"/>
      <c r="C60" s="226"/>
      <c r="D60" s="226"/>
      <c r="E60" s="27"/>
      <c r="F60" s="27"/>
      <c r="G60" s="226"/>
      <c r="H60" s="226"/>
      <c r="I60" s="27"/>
      <c r="J60" s="27"/>
      <c r="K60" s="226"/>
      <c r="L60" s="226"/>
      <c r="M60" s="27"/>
      <c r="N60" s="27"/>
      <c r="O60" s="221"/>
      <c r="P60" s="221"/>
      <c r="Q60" s="220"/>
      <c r="R60" s="27"/>
      <c r="S60" s="221"/>
      <c r="T60" s="221"/>
      <c r="U60" s="27"/>
    </row>
    <row r="61" spans="1:21">
      <c r="A61" s="12"/>
      <c r="B61" s="223" t="s">
        <v>45</v>
      </c>
      <c r="C61" s="224" t="s">
        <v>359</v>
      </c>
      <c r="D61" s="224"/>
      <c r="E61" s="51"/>
      <c r="F61" s="51"/>
      <c r="G61" s="225">
        <v>1894</v>
      </c>
      <c r="H61" s="225"/>
      <c r="I61" s="51"/>
      <c r="J61" s="51"/>
      <c r="K61" s="225">
        <v>4045</v>
      </c>
      <c r="L61" s="225"/>
      <c r="M61" s="51"/>
      <c r="N61" s="51"/>
      <c r="O61" s="224" t="s">
        <v>359</v>
      </c>
      <c r="P61" s="224"/>
      <c r="Q61" s="51"/>
      <c r="R61" s="51"/>
      <c r="S61" s="245">
        <v>5939</v>
      </c>
      <c r="T61" s="245"/>
      <c r="U61" s="51"/>
    </row>
    <row r="62" spans="1:21">
      <c r="A62" s="12"/>
      <c r="B62" s="223"/>
      <c r="C62" s="224"/>
      <c r="D62" s="224"/>
      <c r="E62" s="51"/>
      <c r="F62" s="51"/>
      <c r="G62" s="225"/>
      <c r="H62" s="225"/>
      <c r="I62" s="51"/>
      <c r="J62" s="51"/>
      <c r="K62" s="225"/>
      <c r="L62" s="225"/>
      <c r="M62" s="51"/>
      <c r="N62" s="51"/>
      <c r="O62" s="224"/>
      <c r="P62" s="224"/>
      <c r="Q62" s="51"/>
      <c r="R62" s="51"/>
      <c r="S62" s="245"/>
      <c r="T62" s="245"/>
      <c r="U62" s="51"/>
    </row>
    <row r="63" spans="1:21">
      <c r="A63" s="12"/>
      <c r="B63" s="219" t="s">
        <v>46</v>
      </c>
      <c r="C63" s="226">
        <v>26347</v>
      </c>
      <c r="D63" s="226"/>
      <c r="E63" s="27"/>
      <c r="F63" s="27"/>
      <c r="G63" s="226">
        <v>43669</v>
      </c>
      <c r="H63" s="226"/>
      <c r="I63" s="27"/>
      <c r="J63" s="27"/>
      <c r="K63" s="226">
        <v>36871</v>
      </c>
      <c r="L63" s="226"/>
      <c r="M63" s="27"/>
      <c r="N63" s="27"/>
      <c r="O63" s="227" t="s">
        <v>359</v>
      </c>
      <c r="P63" s="227"/>
      <c r="Q63" s="27"/>
      <c r="R63" s="27"/>
      <c r="S63" s="222">
        <v>106887</v>
      </c>
      <c r="T63" s="222"/>
      <c r="U63" s="27"/>
    </row>
    <row r="64" spans="1:21">
      <c r="A64" s="12"/>
      <c r="B64" s="219"/>
      <c r="C64" s="226"/>
      <c r="D64" s="226"/>
      <c r="E64" s="27"/>
      <c r="F64" s="27"/>
      <c r="G64" s="226"/>
      <c r="H64" s="226"/>
      <c r="I64" s="27"/>
      <c r="J64" s="27"/>
      <c r="K64" s="226"/>
      <c r="L64" s="226"/>
      <c r="M64" s="27"/>
      <c r="N64" s="27"/>
      <c r="O64" s="227"/>
      <c r="P64" s="227"/>
      <c r="Q64" s="27"/>
      <c r="R64" s="27"/>
      <c r="S64" s="222"/>
      <c r="T64" s="222"/>
      <c r="U64" s="27"/>
    </row>
    <row r="65" spans="1:21">
      <c r="A65" s="12"/>
      <c r="B65" s="223" t="s">
        <v>924</v>
      </c>
      <c r="C65" s="224" t="s">
        <v>359</v>
      </c>
      <c r="D65" s="224"/>
      <c r="E65" s="51"/>
      <c r="F65" s="51"/>
      <c r="G65" s="224">
        <v>140</v>
      </c>
      <c r="H65" s="224"/>
      <c r="I65" s="51"/>
      <c r="J65" s="51"/>
      <c r="K65" s="224">
        <v>197</v>
      </c>
      <c r="L65" s="224"/>
      <c r="M65" s="51"/>
      <c r="N65" s="51"/>
      <c r="O65" s="228" t="s">
        <v>914</v>
      </c>
      <c r="P65" s="228"/>
      <c r="Q65" s="229" t="s">
        <v>274</v>
      </c>
      <c r="R65" s="51"/>
      <c r="S65" s="228" t="s">
        <v>359</v>
      </c>
      <c r="T65" s="228"/>
      <c r="U65" s="51"/>
    </row>
    <row r="66" spans="1:21">
      <c r="A66" s="12"/>
      <c r="B66" s="223"/>
      <c r="C66" s="224"/>
      <c r="D66" s="224"/>
      <c r="E66" s="51"/>
      <c r="F66" s="51"/>
      <c r="G66" s="224"/>
      <c r="H66" s="224"/>
      <c r="I66" s="51"/>
      <c r="J66" s="51"/>
      <c r="K66" s="224"/>
      <c r="L66" s="224"/>
      <c r="M66" s="51"/>
      <c r="N66" s="51"/>
      <c r="O66" s="228"/>
      <c r="P66" s="228"/>
      <c r="Q66" s="229"/>
      <c r="R66" s="51"/>
      <c r="S66" s="228"/>
      <c r="T66" s="228"/>
      <c r="U66" s="51"/>
    </row>
    <row r="67" spans="1:21">
      <c r="A67" s="12"/>
      <c r="B67" s="219" t="s">
        <v>47</v>
      </c>
      <c r="C67" s="227" t="s">
        <v>359</v>
      </c>
      <c r="D67" s="227"/>
      <c r="E67" s="27"/>
      <c r="F67" s="27"/>
      <c r="G67" s="226">
        <v>2839</v>
      </c>
      <c r="H67" s="226"/>
      <c r="I67" s="27"/>
      <c r="J67" s="27"/>
      <c r="K67" s="226">
        <v>5410</v>
      </c>
      <c r="L67" s="226"/>
      <c r="M67" s="27"/>
      <c r="N67" s="27"/>
      <c r="O67" s="227" t="s">
        <v>359</v>
      </c>
      <c r="P67" s="227"/>
      <c r="Q67" s="27"/>
      <c r="R67" s="27"/>
      <c r="S67" s="222">
        <v>8249</v>
      </c>
      <c r="T67" s="222"/>
      <c r="U67" s="27"/>
    </row>
    <row r="68" spans="1:21">
      <c r="A68" s="12"/>
      <c r="B68" s="219"/>
      <c r="C68" s="227"/>
      <c r="D68" s="227"/>
      <c r="E68" s="27"/>
      <c r="F68" s="27"/>
      <c r="G68" s="226"/>
      <c r="H68" s="226"/>
      <c r="I68" s="27"/>
      <c r="J68" s="27"/>
      <c r="K68" s="226"/>
      <c r="L68" s="226"/>
      <c r="M68" s="27"/>
      <c r="N68" s="27"/>
      <c r="O68" s="227"/>
      <c r="P68" s="227"/>
      <c r="Q68" s="27"/>
      <c r="R68" s="27"/>
      <c r="S68" s="222"/>
      <c r="T68" s="222"/>
      <c r="U68" s="27"/>
    </row>
    <row r="69" spans="1:21">
      <c r="A69" s="12"/>
      <c r="B69" s="223" t="s">
        <v>48</v>
      </c>
      <c r="C69" s="224" t="s">
        <v>359</v>
      </c>
      <c r="D69" s="224"/>
      <c r="E69" s="51"/>
      <c r="F69" s="51"/>
      <c r="G69" s="224" t="s">
        <v>359</v>
      </c>
      <c r="H69" s="224"/>
      <c r="I69" s="51"/>
      <c r="J69" s="51"/>
      <c r="K69" s="225">
        <v>4777</v>
      </c>
      <c r="L69" s="225"/>
      <c r="M69" s="51"/>
      <c r="N69" s="51"/>
      <c r="O69" s="224" t="s">
        <v>359</v>
      </c>
      <c r="P69" s="224"/>
      <c r="Q69" s="51"/>
      <c r="R69" s="51"/>
      <c r="S69" s="245">
        <v>4777</v>
      </c>
      <c r="T69" s="245"/>
      <c r="U69" s="51"/>
    </row>
    <row r="70" spans="1:21">
      <c r="A70" s="12"/>
      <c r="B70" s="223"/>
      <c r="C70" s="224"/>
      <c r="D70" s="224"/>
      <c r="E70" s="51"/>
      <c r="F70" s="51"/>
      <c r="G70" s="224"/>
      <c r="H70" s="224"/>
      <c r="I70" s="51"/>
      <c r="J70" s="51"/>
      <c r="K70" s="225"/>
      <c r="L70" s="225"/>
      <c r="M70" s="51"/>
      <c r="N70" s="51"/>
      <c r="O70" s="224"/>
      <c r="P70" s="224"/>
      <c r="Q70" s="51"/>
      <c r="R70" s="51"/>
      <c r="S70" s="245"/>
      <c r="T70" s="245"/>
      <c r="U70" s="51"/>
    </row>
    <row r="71" spans="1:21">
      <c r="A71" s="12"/>
      <c r="B71" s="219" t="s">
        <v>49</v>
      </c>
      <c r="C71" s="227" t="s">
        <v>359</v>
      </c>
      <c r="D71" s="227"/>
      <c r="E71" s="27"/>
      <c r="F71" s="27"/>
      <c r="G71" s="226">
        <v>6788</v>
      </c>
      <c r="H71" s="226"/>
      <c r="I71" s="27"/>
      <c r="J71" s="27"/>
      <c r="K71" s="227">
        <v>74</v>
      </c>
      <c r="L71" s="227"/>
      <c r="M71" s="27"/>
      <c r="N71" s="27"/>
      <c r="O71" s="227" t="s">
        <v>359</v>
      </c>
      <c r="P71" s="227"/>
      <c r="Q71" s="27"/>
      <c r="R71" s="27"/>
      <c r="S71" s="222">
        <v>6862</v>
      </c>
      <c r="T71" s="222"/>
      <c r="U71" s="27"/>
    </row>
    <row r="72" spans="1:21" ht="15.75" thickBot="1">
      <c r="A72" s="12"/>
      <c r="B72" s="219"/>
      <c r="C72" s="232"/>
      <c r="D72" s="232"/>
      <c r="E72" s="58"/>
      <c r="F72" s="27"/>
      <c r="G72" s="231"/>
      <c r="H72" s="231"/>
      <c r="I72" s="58"/>
      <c r="J72" s="27"/>
      <c r="K72" s="232"/>
      <c r="L72" s="232"/>
      <c r="M72" s="58"/>
      <c r="N72" s="27"/>
      <c r="O72" s="232"/>
      <c r="P72" s="232"/>
      <c r="Q72" s="58"/>
      <c r="R72" s="27"/>
      <c r="S72" s="246"/>
      <c r="T72" s="246"/>
      <c r="U72" s="58"/>
    </row>
    <row r="73" spans="1:21">
      <c r="A73" s="12"/>
      <c r="B73" s="240" t="s">
        <v>50</v>
      </c>
      <c r="C73" s="242">
        <v>1294612</v>
      </c>
      <c r="D73" s="242"/>
      <c r="E73" s="49"/>
      <c r="F73" s="51"/>
      <c r="G73" s="242">
        <v>3158941</v>
      </c>
      <c r="H73" s="242"/>
      <c r="I73" s="49"/>
      <c r="J73" s="51"/>
      <c r="K73" s="242">
        <v>333322</v>
      </c>
      <c r="L73" s="242"/>
      <c r="M73" s="49"/>
      <c r="N73" s="51"/>
      <c r="O73" s="235" t="s">
        <v>925</v>
      </c>
      <c r="P73" s="235"/>
      <c r="Q73" s="236" t="s">
        <v>274</v>
      </c>
      <c r="R73" s="51"/>
      <c r="S73" s="242">
        <v>167681</v>
      </c>
      <c r="T73" s="242"/>
      <c r="U73" s="49"/>
    </row>
    <row r="74" spans="1:21">
      <c r="A74" s="12"/>
      <c r="B74" s="240"/>
      <c r="C74" s="247"/>
      <c r="D74" s="247"/>
      <c r="E74" s="50"/>
      <c r="F74" s="51"/>
      <c r="G74" s="247"/>
      <c r="H74" s="247"/>
      <c r="I74" s="50"/>
      <c r="J74" s="51"/>
      <c r="K74" s="247"/>
      <c r="L74" s="247"/>
      <c r="M74" s="50"/>
      <c r="N74" s="51"/>
      <c r="O74" s="248"/>
      <c r="P74" s="248"/>
      <c r="Q74" s="249"/>
      <c r="R74" s="51"/>
      <c r="S74" s="247"/>
      <c r="T74" s="247"/>
      <c r="U74" s="50"/>
    </row>
    <row r="75" spans="1:21">
      <c r="A75" s="12"/>
      <c r="B75" s="215" t="s">
        <v>51</v>
      </c>
      <c r="C75" s="27"/>
      <c r="D75" s="27"/>
      <c r="E75" s="27"/>
      <c r="F75" s="16"/>
      <c r="G75" s="27"/>
      <c r="H75" s="27"/>
      <c r="I75" s="27"/>
      <c r="J75" s="16"/>
      <c r="K75" s="27"/>
      <c r="L75" s="27"/>
      <c r="M75" s="27"/>
      <c r="N75" s="16"/>
      <c r="O75" s="27"/>
      <c r="P75" s="27"/>
      <c r="Q75" s="27"/>
      <c r="R75" s="16"/>
      <c r="S75" s="27"/>
      <c r="T75" s="27"/>
      <c r="U75" s="27"/>
    </row>
    <row r="76" spans="1:21">
      <c r="A76" s="12"/>
      <c r="B76" s="223" t="s">
        <v>926</v>
      </c>
      <c r="C76" s="224" t="s">
        <v>359</v>
      </c>
      <c r="D76" s="224"/>
      <c r="E76" s="51"/>
      <c r="F76" s="51"/>
      <c r="G76" s="225">
        <v>7183</v>
      </c>
      <c r="H76" s="225"/>
      <c r="I76" s="51"/>
      <c r="J76" s="51"/>
      <c r="K76" s="225">
        <v>5296</v>
      </c>
      <c r="L76" s="225"/>
      <c r="M76" s="51"/>
      <c r="N76" s="51"/>
      <c r="O76" s="228" t="s">
        <v>927</v>
      </c>
      <c r="P76" s="228"/>
      <c r="Q76" s="229" t="s">
        <v>274</v>
      </c>
      <c r="R76" s="51"/>
      <c r="S76" s="228" t="s">
        <v>359</v>
      </c>
      <c r="T76" s="228"/>
      <c r="U76" s="51"/>
    </row>
    <row r="77" spans="1:21">
      <c r="A77" s="12"/>
      <c r="B77" s="223"/>
      <c r="C77" s="224"/>
      <c r="D77" s="224"/>
      <c r="E77" s="51"/>
      <c r="F77" s="51"/>
      <c r="G77" s="225"/>
      <c r="H77" s="225"/>
      <c r="I77" s="51"/>
      <c r="J77" s="51"/>
      <c r="K77" s="225"/>
      <c r="L77" s="225"/>
      <c r="M77" s="51"/>
      <c r="N77" s="51"/>
      <c r="O77" s="228"/>
      <c r="P77" s="228"/>
      <c r="Q77" s="229"/>
      <c r="R77" s="51"/>
      <c r="S77" s="228"/>
      <c r="T77" s="228"/>
      <c r="U77" s="51"/>
    </row>
    <row r="78" spans="1:21">
      <c r="A78" s="12"/>
      <c r="B78" s="219" t="s">
        <v>48</v>
      </c>
      <c r="C78" s="227" t="s">
        <v>359</v>
      </c>
      <c r="D78" s="227"/>
      <c r="E78" s="27"/>
      <c r="F78" s="27"/>
      <c r="G78" s="226">
        <v>199557</v>
      </c>
      <c r="H78" s="226"/>
      <c r="I78" s="27"/>
      <c r="J78" s="27"/>
      <c r="K78" s="226">
        <v>18029</v>
      </c>
      <c r="L78" s="226"/>
      <c r="M78" s="27"/>
      <c r="N78" s="27"/>
      <c r="O78" s="227" t="s">
        <v>915</v>
      </c>
      <c r="P78" s="227"/>
      <c r="Q78" s="230" t="s">
        <v>274</v>
      </c>
      <c r="R78" s="27"/>
      <c r="S78" s="222">
        <v>206951</v>
      </c>
      <c r="T78" s="222"/>
      <c r="U78" s="27"/>
    </row>
    <row r="79" spans="1:21">
      <c r="A79" s="12"/>
      <c r="B79" s="219"/>
      <c r="C79" s="227"/>
      <c r="D79" s="227"/>
      <c r="E79" s="27"/>
      <c r="F79" s="27"/>
      <c r="G79" s="226"/>
      <c r="H79" s="226"/>
      <c r="I79" s="27"/>
      <c r="J79" s="27"/>
      <c r="K79" s="226"/>
      <c r="L79" s="226"/>
      <c r="M79" s="27"/>
      <c r="N79" s="27"/>
      <c r="O79" s="227"/>
      <c r="P79" s="227"/>
      <c r="Q79" s="230"/>
      <c r="R79" s="27"/>
      <c r="S79" s="222"/>
      <c r="T79" s="222"/>
      <c r="U79" s="27"/>
    </row>
    <row r="80" spans="1:21">
      <c r="A80" s="12"/>
      <c r="B80" s="223" t="s">
        <v>52</v>
      </c>
      <c r="C80" s="224" t="s">
        <v>359</v>
      </c>
      <c r="D80" s="224"/>
      <c r="E80" s="51"/>
      <c r="F80" s="51"/>
      <c r="G80" s="225">
        <v>8937</v>
      </c>
      <c r="H80" s="225"/>
      <c r="I80" s="51"/>
      <c r="J80" s="51"/>
      <c r="K80" s="224" t="s">
        <v>359</v>
      </c>
      <c r="L80" s="224"/>
      <c r="M80" s="51"/>
      <c r="N80" s="51"/>
      <c r="O80" s="224" t="s">
        <v>359</v>
      </c>
      <c r="P80" s="224"/>
      <c r="Q80" s="51"/>
      <c r="R80" s="51"/>
      <c r="S80" s="245">
        <v>8937</v>
      </c>
      <c r="T80" s="245"/>
      <c r="U80" s="51"/>
    </row>
    <row r="81" spans="1:21">
      <c r="A81" s="12"/>
      <c r="B81" s="223"/>
      <c r="C81" s="224"/>
      <c r="D81" s="224"/>
      <c r="E81" s="51"/>
      <c r="F81" s="51"/>
      <c r="G81" s="225"/>
      <c r="H81" s="225"/>
      <c r="I81" s="51"/>
      <c r="J81" s="51"/>
      <c r="K81" s="224"/>
      <c r="L81" s="224"/>
      <c r="M81" s="51"/>
      <c r="N81" s="51"/>
      <c r="O81" s="224"/>
      <c r="P81" s="224"/>
      <c r="Q81" s="51"/>
      <c r="R81" s="51"/>
      <c r="S81" s="245"/>
      <c r="T81" s="245"/>
      <c r="U81" s="51"/>
    </row>
    <row r="82" spans="1:21">
      <c r="A82" s="12"/>
      <c r="B82" s="219" t="s">
        <v>928</v>
      </c>
      <c r="C82" s="226">
        <v>2063958</v>
      </c>
      <c r="D82" s="226"/>
      <c r="E82" s="27"/>
      <c r="F82" s="27"/>
      <c r="G82" s="227" t="s">
        <v>359</v>
      </c>
      <c r="H82" s="227"/>
      <c r="I82" s="27"/>
      <c r="J82" s="27"/>
      <c r="K82" s="227" t="s">
        <v>359</v>
      </c>
      <c r="L82" s="227"/>
      <c r="M82" s="27"/>
      <c r="N82" s="27"/>
      <c r="O82" s="227" t="s">
        <v>359</v>
      </c>
      <c r="P82" s="227"/>
      <c r="Q82" s="27"/>
      <c r="R82" s="27"/>
      <c r="S82" s="222">
        <v>2063958</v>
      </c>
      <c r="T82" s="222"/>
      <c r="U82" s="27"/>
    </row>
    <row r="83" spans="1:21">
      <c r="A83" s="12"/>
      <c r="B83" s="219"/>
      <c r="C83" s="226"/>
      <c r="D83" s="226"/>
      <c r="E83" s="27"/>
      <c r="F83" s="27"/>
      <c r="G83" s="227"/>
      <c r="H83" s="227"/>
      <c r="I83" s="27"/>
      <c r="J83" s="27"/>
      <c r="K83" s="227"/>
      <c r="L83" s="227"/>
      <c r="M83" s="27"/>
      <c r="N83" s="27"/>
      <c r="O83" s="227"/>
      <c r="P83" s="227"/>
      <c r="Q83" s="27"/>
      <c r="R83" s="27"/>
      <c r="S83" s="222"/>
      <c r="T83" s="222"/>
      <c r="U83" s="27"/>
    </row>
    <row r="84" spans="1:21">
      <c r="A84" s="12"/>
      <c r="B84" s="223" t="s">
        <v>54</v>
      </c>
      <c r="C84" s="224" t="s">
        <v>359</v>
      </c>
      <c r="D84" s="224"/>
      <c r="E84" s="51"/>
      <c r="F84" s="51"/>
      <c r="G84" s="225">
        <v>14519</v>
      </c>
      <c r="H84" s="225"/>
      <c r="I84" s="51"/>
      <c r="J84" s="51"/>
      <c r="K84" s="225">
        <v>32958</v>
      </c>
      <c r="L84" s="225"/>
      <c r="M84" s="51"/>
      <c r="N84" s="51"/>
      <c r="O84" s="224" t="s">
        <v>929</v>
      </c>
      <c r="P84" s="224"/>
      <c r="Q84" s="252" t="s">
        <v>274</v>
      </c>
      <c r="R84" s="51"/>
      <c r="S84" s="245">
        <v>41282</v>
      </c>
      <c r="T84" s="245"/>
      <c r="U84" s="51"/>
    </row>
    <row r="85" spans="1:21" ht="15.75" thickBot="1">
      <c r="A85" s="12"/>
      <c r="B85" s="223"/>
      <c r="C85" s="250"/>
      <c r="D85" s="250"/>
      <c r="E85" s="107"/>
      <c r="F85" s="51"/>
      <c r="G85" s="251"/>
      <c r="H85" s="251"/>
      <c r="I85" s="107"/>
      <c r="J85" s="51"/>
      <c r="K85" s="251"/>
      <c r="L85" s="251"/>
      <c r="M85" s="107"/>
      <c r="N85" s="51"/>
      <c r="O85" s="250"/>
      <c r="P85" s="250"/>
      <c r="Q85" s="253"/>
      <c r="R85" s="51"/>
      <c r="S85" s="254"/>
      <c r="T85" s="254"/>
      <c r="U85" s="107"/>
    </row>
    <row r="86" spans="1:21">
      <c r="A86" s="12"/>
      <c r="B86" s="255" t="s">
        <v>55</v>
      </c>
      <c r="C86" s="256">
        <v>3358570</v>
      </c>
      <c r="D86" s="256"/>
      <c r="E86" s="108"/>
      <c r="F86" s="27"/>
      <c r="G86" s="256">
        <v>3389137</v>
      </c>
      <c r="H86" s="256"/>
      <c r="I86" s="108"/>
      <c r="J86" s="27"/>
      <c r="K86" s="256">
        <v>389605</v>
      </c>
      <c r="L86" s="256"/>
      <c r="M86" s="108"/>
      <c r="N86" s="27"/>
      <c r="O86" s="257" t="s">
        <v>930</v>
      </c>
      <c r="P86" s="257"/>
      <c r="Q86" s="258" t="s">
        <v>274</v>
      </c>
      <c r="R86" s="27"/>
      <c r="S86" s="256">
        <v>2488809</v>
      </c>
      <c r="T86" s="256"/>
      <c r="U86" s="108"/>
    </row>
    <row r="87" spans="1:21" ht="15.75" thickBot="1">
      <c r="A87" s="12"/>
      <c r="B87" s="255"/>
      <c r="C87" s="246"/>
      <c r="D87" s="246"/>
      <c r="E87" s="58"/>
      <c r="F87" s="27"/>
      <c r="G87" s="246"/>
      <c r="H87" s="246"/>
      <c r="I87" s="58"/>
      <c r="J87" s="27"/>
      <c r="K87" s="246"/>
      <c r="L87" s="246"/>
      <c r="M87" s="58"/>
      <c r="N87" s="27"/>
      <c r="O87" s="238"/>
      <c r="P87" s="238"/>
      <c r="Q87" s="239"/>
      <c r="R87" s="27"/>
      <c r="S87" s="246"/>
      <c r="T87" s="246"/>
      <c r="U87" s="58"/>
    </row>
    <row r="88" spans="1:21">
      <c r="A88" s="12"/>
      <c r="B88" s="214" t="s">
        <v>56</v>
      </c>
      <c r="C88" s="49"/>
      <c r="D88" s="49"/>
      <c r="E88" s="49"/>
      <c r="F88" s="30"/>
      <c r="G88" s="49"/>
      <c r="H88" s="49"/>
      <c r="I88" s="49"/>
      <c r="J88" s="30"/>
      <c r="K88" s="49"/>
      <c r="L88" s="49"/>
      <c r="M88" s="49"/>
      <c r="N88" s="30"/>
      <c r="O88" s="49"/>
      <c r="P88" s="49"/>
      <c r="Q88" s="49"/>
      <c r="R88" s="30"/>
      <c r="S88" s="49"/>
      <c r="T88" s="49"/>
      <c r="U88" s="49"/>
    </row>
    <row r="89" spans="1:21">
      <c r="A89" s="12"/>
      <c r="B89" s="215" t="s">
        <v>59</v>
      </c>
      <c r="C89" s="27"/>
      <c r="D89" s="27"/>
      <c r="E89" s="27"/>
      <c r="F89" s="16"/>
      <c r="G89" s="27"/>
      <c r="H89" s="27"/>
      <c r="I89" s="27"/>
      <c r="J89" s="16"/>
      <c r="K89" s="27"/>
      <c r="L89" s="27"/>
      <c r="M89" s="27"/>
      <c r="N89" s="16"/>
      <c r="O89" s="27"/>
      <c r="P89" s="27"/>
      <c r="Q89" s="27"/>
      <c r="R89" s="16"/>
      <c r="S89" s="27"/>
      <c r="T89" s="27"/>
      <c r="U89" s="27"/>
    </row>
    <row r="90" spans="1:21">
      <c r="A90" s="12"/>
      <c r="B90" s="223" t="s">
        <v>931</v>
      </c>
      <c r="C90" s="224" t="s">
        <v>359</v>
      </c>
      <c r="D90" s="224"/>
      <c r="E90" s="51"/>
      <c r="F90" s="51"/>
      <c r="G90" s="224" t="s">
        <v>359</v>
      </c>
      <c r="H90" s="224"/>
      <c r="I90" s="51"/>
      <c r="J90" s="51"/>
      <c r="K90" s="225">
        <v>136929</v>
      </c>
      <c r="L90" s="225"/>
      <c r="M90" s="51"/>
      <c r="N90" s="51"/>
      <c r="O90" s="228" t="s">
        <v>932</v>
      </c>
      <c r="P90" s="228"/>
      <c r="Q90" s="229" t="s">
        <v>274</v>
      </c>
      <c r="R90" s="51"/>
      <c r="S90" s="228" t="s">
        <v>359</v>
      </c>
      <c r="T90" s="228"/>
      <c r="U90" s="51"/>
    </row>
    <row r="91" spans="1:21">
      <c r="A91" s="12"/>
      <c r="B91" s="223"/>
      <c r="C91" s="224"/>
      <c r="D91" s="224"/>
      <c r="E91" s="51"/>
      <c r="F91" s="51"/>
      <c r="G91" s="224"/>
      <c r="H91" s="224"/>
      <c r="I91" s="51"/>
      <c r="J91" s="51"/>
      <c r="K91" s="225"/>
      <c r="L91" s="225"/>
      <c r="M91" s="51"/>
      <c r="N91" s="51"/>
      <c r="O91" s="228"/>
      <c r="P91" s="228"/>
      <c r="Q91" s="229"/>
      <c r="R91" s="51"/>
      <c r="S91" s="228"/>
      <c r="T91" s="228"/>
      <c r="U91" s="51"/>
    </row>
    <row r="92" spans="1:21">
      <c r="A92" s="12"/>
      <c r="B92" s="219" t="s">
        <v>61</v>
      </c>
      <c r="C92" s="226">
        <v>1182622</v>
      </c>
      <c r="D92" s="226"/>
      <c r="E92" s="27"/>
      <c r="F92" s="27"/>
      <c r="G92" s="226">
        <v>2209459</v>
      </c>
      <c r="H92" s="226"/>
      <c r="I92" s="27"/>
      <c r="J92" s="27"/>
      <c r="K92" s="226">
        <v>559359</v>
      </c>
      <c r="L92" s="226"/>
      <c r="M92" s="27"/>
      <c r="N92" s="27"/>
      <c r="O92" s="221" t="s">
        <v>933</v>
      </c>
      <c r="P92" s="221"/>
      <c r="Q92" s="220" t="s">
        <v>274</v>
      </c>
      <c r="R92" s="27"/>
      <c r="S92" s="222">
        <v>1232108</v>
      </c>
      <c r="T92" s="222"/>
      <c r="U92" s="27"/>
    </row>
    <row r="93" spans="1:21">
      <c r="A93" s="12"/>
      <c r="B93" s="219"/>
      <c r="C93" s="226"/>
      <c r="D93" s="226"/>
      <c r="E93" s="27"/>
      <c r="F93" s="27"/>
      <c r="G93" s="226"/>
      <c r="H93" s="226"/>
      <c r="I93" s="27"/>
      <c r="J93" s="27"/>
      <c r="K93" s="226"/>
      <c r="L93" s="226"/>
      <c r="M93" s="27"/>
      <c r="N93" s="27"/>
      <c r="O93" s="221"/>
      <c r="P93" s="221"/>
      <c r="Q93" s="220"/>
      <c r="R93" s="27"/>
      <c r="S93" s="222"/>
      <c r="T93" s="222"/>
      <c r="U93" s="27"/>
    </row>
    <row r="94" spans="1:21">
      <c r="A94" s="12"/>
      <c r="B94" s="223" t="s">
        <v>934</v>
      </c>
      <c r="C94" s="228" t="s">
        <v>935</v>
      </c>
      <c r="D94" s="228"/>
      <c r="E94" s="229" t="s">
        <v>274</v>
      </c>
      <c r="F94" s="51"/>
      <c r="G94" s="225">
        <v>120375</v>
      </c>
      <c r="H94" s="225"/>
      <c r="I94" s="51"/>
      <c r="J94" s="51"/>
      <c r="K94" s="225">
        <v>91082</v>
      </c>
      <c r="L94" s="225"/>
      <c r="M94" s="51"/>
      <c r="N94" s="51"/>
      <c r="O94" s="228" t="s">
        <v>936</v>
      </c>
      <c r="P94" s="228"/>
      <c r="Q94" s="229" t="s">
        <v>274</v>
      </c>
      <c r="R94" s="51"/>
      <c r="S94" s="228" t="s">
        <v>937</v>
      </c>
      <c r="T94" s="228"/>
      <c r="U94" s="229" t="s">
        <v>274</v>
      </c>
    </row>
    <row r="95" spans="1:21">
      <c r="A95" s="12"/>
      <c r="B95" s="223"/>
      <c r="C95" s="228"/>
      <c r="D95" s="228"/>
      <c r="E95" s="229"/>
      <c r="F95" s="51"/>
      <c r="G95" s="225"/>
      <c r="H95" s="225"/>
      <c r="I95" s="51"/>
      <c r="J95" s="51"/>
      <c r="K95" s="225"/>
      <c r="L95" s="225"/>
      <c r="M95" s="51"/>
      <c r="N95" s="51"/>
      <c r="O95" s="228"/>
      <c r="P95" s="228"/>
      <c r="Q95" s="229"/>
      <c r="R95" s="51"/>
      <c r="S95" s="228"/>
      <c r="T95" s="228"/>
      <c r="U95" s="229"/>
    </row>
    <row r="96" spans="1:21">
      <c r="A96" s="12"/>
      <c r="B96" s="219" t="s">
        <v>63</v>
      </c>
      <c r="C96" s="221" t="s">
        <v>281</v>
      </c>
      <c r="D96" s="221"/>
      <c r="E96" s="220" t="s">
        <v>274</v>
      </c>
      <c r="F96" s="27"/>
      <c r="G96" s="221">
        <v>533</v>
      </c>
      <c r="H96" s="221"/>
      <c r="I96" s="27"/>
      <c r="J96" s="27"/>
      <c r="K96" s="221" t="s">
        <v>938</v>
      </c>
      <c r="L96" s="221"/>
      <c r="M96" s="220" t="s">
        <v>274</v>
      </c>
      <c r="N96" s="27"/>
      <c r="O96" s="222">
        <v>1123</v>
      </c>
      <c r="P96" s="222"/>
      <c r="Q96" s="27"/>
      <c r="R96" s="27"/>
      <c r="S96" s="221" t="s">
        <v>292</v>
      </c>
      <c r="T96" s="221"/>
      <c r="U96" s="220" t="s">
        <v>274</v>
      </c>
    </row>
    <row r="97" spans="1:21" ht="15.75" thickBot="1">
      <c r="A97" s="12"/>
      <c r="B97" s="219"/>
      <c r="C97" s="238"/>
      <c r="D97" s="238"/>
      <c r="E97" s="239"/>
      <c r="F97" s="27"/>
      <c r="G97" s="238"/>
      <c r="H97" s="238"/>
      <c r="I97" s="58"/>
      <c r="J97" s="27"/>
      <c r="K97" s="238"/>
      <c r="L97" s="238"/>
      <c r="M97" s="239"/>
      <c r="N97" s="27"/>
      <c r="O97" s="246"/>
      <c r="P97" s="246"/>
      <c r="Q97" s="58"/>
      <c r="R97" s="27"/>
      <c r="S97" s="238"/>
      <c r="T97" s="238"/>
      <c r="U97" s="239"/>
    </row>
    <row r="98" spans="1:21">
      <c r="A98" s="12"/>
      <c r="B98" s="223" t="s">
        <v>939</v>
      </c>
      <c r="C98" s="242">
        <v>1062431</v>
      </c>
      <c r="D98" s="242"/>
      <c r="E98" s="49"/>
      <c r="F98" s="51"/>
      <c r="G98" s="242">
        <v>2330367</v>
      </c>
      <c r="H98" s="242"/>
      <c r="I98" s="49"/>
      <c r="J98" s="51"/>
      <c r="K98" s="242">
        <v>742462</v>
      </c>
      <c r="L98" s="242"/>
      <c r="M98" s="49"/>
      <c r="N98" s="51"/>
      <c r="O98" s="235" t="s">
        <v>940</v>
      </c>
      <c r="P98" s="235"/>
      <c r="Q98" s="236" t="s">
        <v>274</v>
      </c>
      <c r="R98" s="51"/>
      <c r="S98" s="242">
        <v>1068639</v>
      </c>
      <c r="T98" s="242"/>
      <c r="U98" s="49"/>
    </row>
    <row r="99" spans="1:21" ht="15.75" thickBot="1">
      <c r="A99" s="12"/>
      <c r="B99" s="223"/>
      <c r="C99" s="254"/>
      <c r="D99" s="254"/>
      <c r="E99" s="107"/>
      <c r="F99" s="51"/>
      <c r="G99" s="254"/>
      <c r="H99" s="254"/>
      <c r="I99" s="107"/>
      <c r="J99" s="51"/>
      <c r="K99" s="254"/>
      <c r="L99" s="254"/>
      <c r="M99" s="107"/>
      <c r="N99" s="51"/>
      <c r="O99" s="259"/>
      <c r="P99" s="259"/>
      <c r="Q99" s="260"/>
      <c r="R99" s="51"/>
      <c r="S99" s="254"/>
      <c r="T99" s="254"/>
      <c r="U99" s="107"/>
    </row>
    <row r="100" spans="1:21">
      <c r="A100" s="12"/>
      <c r="B100" s="219" t="s">
        <v>65</v>
      </c>
      <c r="C100" s="257" t="s">
        <v>359</v>
      </c>
      <c r="D100" s="257"/>
      <c r="E100" s="108"/>
      <c r="F100" s="27"/>
      <c r="G100" s="257" t="s">
        <v>359</v>
      </c>
      <c r="H100" s="257"/>
      <c r="I100" s="108"/>
      <c r="J100" s="27"/>
      <c r="K100" s="257" t="s">
        <v>359</v>
      </c>
      <c r="L100" s="257"/>
      <c r="M100" s="108"/>
      <c r="N100" s="27"/>
      <c r="O100" s="256">
        <v>7153</v>
      </c>
      <c r="P100" s="256"/>
      <c r="Q100" s="108"/>
      <c r="R100" s="27"/>
      <c r="S100" s="256">
        <v>7153</v>
      </c>
      <c r="T100" s="256"/>
      <c r="U100" s="108"/>
    </row>
    <row r="101" spans="1:21">
      <c r="A101" s="12"/>
      <c r="B101" s="219"/>
      <c r="C101" s="261"/>
      <c r="D101" s="261"/>
      <c r="E101" s="262"/>
      <c r="F101" s="27"/>
      <c r="G101" s="261"/>
      <c r="H101" s="261"/>
      <c r="I101" s="262"/>
      <c r="J101" s="27"/>
      <c r="K101" s="261"/>
      <c r="L101" s="261"/>
      <c r="M101" s="262"/>
      <c r="N101" s="27"/>
      <c r="O101" s="263"/>
      <c r="P101" s="263"/>
      <c r="Q101" s="262"/>
      <c r="R101" s="27"/>
      <c r="S101" s="222"/>
      <c r="T101" s="222"/>
      <c r="U101" s="27"/>
    </row>
    <row r="102" spans="1:21">
      <c r="A102" s="12"/>
      <c r="B102" s="223" t="s">
        <v>66</v>
      </c>
      <c r="C102" s="225">
        <v>1062431</v>
      </c>
      <c r="D102" s="225"/>
      <c r="E102" s="51"/>
      <c r="F102" s="51"/>
      <c r="G102" s="225">
        <v>2330367</v>
      </c>
      <c r="H102" s="225"/>
      <c r="I102" s="51"/>
      <c r="J102" s="51"/>
      <c r="K102" s="225">
        <v>742462</v>
      </c>
      <c r="L102" s="225"/>
      <c r="M102" s="51"/>
      <c r="N102" s="51"/>
      <c r="O102" s="228" t="s">
        <v>941</v>
      </c>
      <c r="P102" s="228"/>
      <c r="Q102" s="229" t="s">
        <v>274</v>
      </c>
      <c r="R102" s="51"/>
      <c r="S102" s="245">
        <v>1075792</v>
      </c>
      <c r="T102" s="245"/>
      <c r="U102" s="51"/>
    </row>
    <row r="103" spans="1:21" ht="15.75" thickBot="1">
      <c r="A103" s="12"/>
      <c r="B103" s="223"/>
      <c r="C103" s="251"/>
      <c r="D103" s="251"/>
      <c r="E103" s="107"/>
      <c r="F103" s="51"/>
      <c r="G103" s="251"/>
      <c r="H103" s="251"/>
      <c r="I103" s="107"/>
      <c r="J103" s="51"/>
      <c r="K103" s="251"/>
      <c r="L103" s="251"/>
      <c r="M103" s="107"/>
      <c r="N103" s="51"/>
      <c r="O103" s="259"/>
      <c r="P103" s="259"/>
      <c r="Q103" s="260"/>
      <c r="R103" s="51"/>
      <c r="S103" s="254"/>
      <c r="T103" s="254"/>
      <c r="U103" s="107"/>
    </row>
    <row r="104" spans="1:21">
      <c r="A104" s="12"/>
      <c r="B104" s="219" t="s">
        <v>67</v>
      </c>
      <c r="C104" s="258" t="s">
        <v>272</v>
      </c>
      <c r="D104" s="256">
        <v>4421001</v>
      </c>
      <c r="E104" s="108"/>
      <c r="F104" s="27"/>
      <c r="G104" s="258" t="s">
        <v>272</v>
      </c>
      <c r="H104" s="256">
        <v>5719504</v>
      </c>
      <c r="I104" s="108"/>
      <c r="J104" s="27"/>
      <c r="K104" s="258" t="s">
        <v>272</v>
      </c>
      <c r="L104" s="256">
        <v>1132067</v>
      </c>
      <c r="M104" s="108"/>
      <c r="N104" s="27"/>
      <c r="O104" s="258" t="s">
        <v>272</v>
      </c>
      <c r="P104" s="257" t="s">
        <v>921</v>
      </c>
      <c r="Q104" s="258" t="s">
        <v>274</v>
      </c>
      <c r="R104" s="27"/>
      <c r="S104" s="258" t="s">
        <v>272</v>
      </c>
      <c r="T104" s="256">
        <v>3564601</v>
      </c>
      <c r="U104" s="108"/>
    </row>
    <row r="105" spans="1:21" ht="15.75" thickBot="1">
      <c r="A105" s="12"/>
      <c r="B105" s="219"/>
      <c r="C105" s="264"/>
      <c r="D105" s="265"/>
      <c r="E105" s="115"/>
      <c r="F105" s="27"/>
      <c r="G105" s="264"/>
      <c r="H105" s="265"/>
      <c r="I105" s="115"/>
      <c r="J105" s="27"/>
      <c r="K105" s="264"/>
      <c r="L105" s="265"/>
      <c r="M105" s="115"/>
      <c r="N105" s="27"/>
      <c r="O105" s="264"/>
      <c r="P105" s="266"/>
      <c r="Q105" s="264"/>
      <c r="R105" s="27"/>
      <c r="S105" s="264"/>
      <c r="T105" s="265"/>
      <c r="U105" s="115"/>
    </row>
    <row r="106" spans="1:21" ht="15.75" thickTop="1">
      <c r="A106" s="12"/>
      <c r="B106" s="91"/>
      <c r="C106" s="91"/>
      <c r="D106" s="91"/>
      <c r="E106" s="91"/>
      <c r="F106" s="91"/>
      <c r="G106" s="91"/>
      <c r="H106" s="91"/>
      <c r="I106" s="91"/>
      <c r="J106" s="91"/>
      <c r="K106" s="91"/>
      <c r="L106" s="91"/>
      <c r="M106" s="91"/>
      <c r="N106" s="91"/>
      <c r="O106" s="91"/>
      <c r="P106" s="91"/>
      <c r="Q106" s="91"/>
      <c r="R106" s="91"/>
      <c r="S106" s="91"/>
      <c r="T106" s="91"/>
      <c r="U106" s="91"/>
    </row>
    <row r="107" spans="1:21">
      <c r="A107" s="12"/>
      <c r="B107" s="41" t="s">
        <v>942</v>
      </c>
      <c r="C107" s="41"/>
      <c r="D107" s="41"/>
      <c r="E107" s="41"/>
      <c r="F107" s="41"/>
      <c r="G107" s="41"/>
      <c r="H107" s="41"/>
      <c r="I107" s="41"/>
      <c r="J107" s="41"/>
      <c r="K107" s="41"/>
      <c r="L107" s="41"/>
      <c r="M107" s="41"/>
      <c r="N107" s="41"/>
      <c r="O107" s="41"/>
      <c r="P107" s="41"/>
      <c r="Q107" s="41"/>
      <c r="R107" s="41"/>
      <c r="S107" s="41"/>
      <c r="T107" s="41"/>
      <c r="U107" s="41"/>
    </row>
    <row r="108" spans="1:21">
      <c r="A108" s="12"/>
      <c r="B108" s="41" t="s">
        <v>943</v>
      </c>
      <c r="C108" s="41"/>
      <c r="D108" s="41"/>
      <c r="E108" s="41"/>
      <c r="F108" s="41"/>
      <c r="G108" s="41"/>
      <c r="H108" s="41"/>
      <c r="I108" s="41"/>
      <c r="J108" s="41"/>
      <c r="K108" s="41"/>
      <c r="L108" s="41"/>
      <c r="M108" s="41"/>
      <c r="N108" s="41"/>
      <c r="O108" s="41"/>
      <c r="P108" s="41"/>
      <c r="Q108" s="41"/>
      <c r="R108" s="41"/>
      <c r="S108" s="41"/>
      <c r="T108" s="41"/>
      <c r="U108" s="41"/>
    </row>
    <row r="109" spans="1:21">
      <c r="A109" s="12"/>
      <c r="B109" s="41" t="s">
        <v>902</v>
      </c>
      <c r="C109" s="41"/>
      <c r="D109" s="41"/>
      <c r="E109" s="41"/>
      <c r="F109" s="41"/>
      <c r="G109" s="41"/>
      <c r="H109" s="41"/>
      <c r="I109" s="41"/>
      <c r="J109" s="41"/>
      <c r="K109" s="41"/>
      <c r="L109" s="41"/>
      <c r="M109" s="41"/>
      <c r="N109" s="41"/>
      <c r="O109" s="41"/>
      <c r="P109" s="41"/>
      <c r="Q109" s="41"/>
      <c r="R109" s="41"/>
      <c r="S109" s="41"/>
      <c r="T109" s="41"/>
      <c r="U109" s="41"/>
    </row>
    <row r="110" spans="1:21">
      <c r="A110" s="12"/>
      <c r="B110" s="26"/>
      <c r="C110" s="26"/>
      <c r="D110" s="26"/>
      <c r="E110" s="26"/>
      <c r="F110" s="26"/>
      <c r="G110" s="26"/>
      <c r="H110" s="26"/>
      <c r="I110" s="26"/>
      <c r="J110" s="26"/>
      <c r="K110" s="26"/>
      <c r="L110" s="26"/>
      <c r="M110" s="26"/>
      <c r="N110" s="26"/>
      <c r="O110" s="26"/>
      <c r="P110" s="26"/>
      <c r="Q110" s="26"/>
      <c r="R110" s="26"/>
      <c r="S110" s="26"/>
      <c r="T110" s="26"/>
      <c r="U110" s="26"/>
    </row>
    <row r="111" spans="1:21">
      <c r="A111" s="12"/>
      <c r="B111" s="17"/>
      <c r="C111" s="17"/>
      <c r="D111" s="17"/>
      <c r="E111" s="17"/>
      <c r="F111" s="17"/>
      <c r="G111" s="17"/>
      <c r="H111" s="17"/>
      <c r="I111" s="17"/>
      <c r="J111" s="17"/>
      <c r="K111" s="17"/>
      <c r="L111" s="17"/>
      <c r="M111" s="17"/>
      <c r="N111" s="17"/>
      <c r="O111" s="17"/>
      <c r="P111" s="17"/>
      <c r="Q111" s="17"/>
      <c r="R111" s="17"/>
      <c r="S111" s="17"/>
      <c r="T111" s="17"/>
      <c r="U111" s="17"/>
    </row>
    <row r="112" spans="1:21">
      <c r="A112" s="12"/>
      <c r="B112" s="27"/>
      <c r="C112" s="268" t="s">
        <v>903</v>
      </c>
      <c r="D112" s="268"/>
      <c r="E112" s="268"/>
      <c r="F112" s="27"/>
      <c r="G112" s="268" t="s">
        <v>904</v>
      </c>
      <c r="H112" s="268"/>
      <c r="I112" s="268"/>
      <c r="J112" s="27"/>
      <c r="K112" s="268" t="s">
        <v>904</v>
      </c>
      <c r="L112" s="268"/>
      <c r="M112" s="268"/>
      <c r="N112" s="27"/>
      <c r="O112" s="268" t="s">
        <v>661</v>
      </c>
      <c r="P112" s="268"/>
      <c r="Q112" s="268"/>
      <c r="R112" s="27"/>
      <c r="S112" s="268" t="s">
        <v>945</v>
      </c>
      <c r="T112" s="268"/>
      <c r="U112" s="268"/>
    </row>
    <row r="113" spans="1:21" ht="15.75" thickBot="1">
      <c r="A113" s="12"/>
      <c r="B113" s="27"/>
      <c r="C113" s="269"/>
      <c r="D113" s="269"/>
      <c r="E113" s="269"/>
      <c r="F113" s="27"/>
      <c r="G113" s="269" t="s">
        <v>905</v>
      </c>
      <c r="H113" s="269"/>
      <c r="I113" s="269"/>
      <c r="J113" s="27"/>
      <c r="K113" s="269" t="s">
        <v>944</v>
      </c>
      <c r="L113" s="269"/>
      <c r="M113" s="269"/>
      <c r="N113" s="27"/>
      <c r="O113" s="269"/>
      <c r="P113" s="269"/>
      <c r="Q113" s="269"/>
      <c r="R113" s="27"/>
      <c r="S113" s="269"/>
      <c r="T113" s="269"/>
      <c r="U113" s="269"/>
    </row>
    <row r="114" spans="1:21">
      <c r="A114" s="12"/>
      <c r="B114" s="270" t="s">
        <v>84</v>
      </c>
      <c r="C114" s="271" t="s">
        <v>272</v>
      </c>
      <c r="D114" s="273" t="s">
        <v>359</v>
      </c>
      <c r="E114" s="108"/>
      <c r="F114" s="27"/>
      <c r="G114" s="271" t="s">
        <v>272</v>
      </c>
      <c r="H114" s="275">
        <v>691161</v>
      </c>
      <c r="I114" s="108"/>
      <c r="J114" s="27"/>
      <c r="K114" s="271" t="s">
        <v>272</v>
      </c>
      <c r="L114" s="275">
        <v>225134</v>
      </c>
      <c r="M114" s="108"/>
      <c r="N114" s="27"/>
      <c r="O114" s="271" t="s">
        <v>272</v>
      </c>
      <c r="P114" s="273" t="s">
        <v>359</v>
      </c>
      <c r="Q114" s="108"/>
      <c r="R114" s="27"/>
      <c r="S114" s="271" t="s">
        <v>272</v>
      </c>
      <c r="T114" s="275">
        <v>916295</v>
      </c>
      <c r="U114" s="108"/>
    </row>
    <row r="115" spans="1:21">
      <c r="A115" s="12"/>
      <c r="B115" s="270"/>
      <c r="C115" s="272"/>
      <c r="D115" s="274"/>
      <c r="E115" s="262"/>
      <c r="F115" s="27"/>
      <c r="G115" s="272"/>
      <c r="H115" s="276"/>
      <c r="I115" s="262"/>
      <c r="J115" s="27"/>
      <c r="K115" s="272"/>
      <c r="L115" s="276"/>
      <c r="M115" s="262"/>
      <c r="N115" s="27"/>
      <c r="O115" s="272"/>
      <c r="P115" s="274"/>
      <c r="Q115" s="262"/>
      <c r="R115" s="27"/>
      <c r="S115" s="270"/>
      <c r="T115" s="277"/>
      <c r="U115" s="27"/>
    </row>
    <row r="116" spans="1:21">
      <c r="A116" s="12"/>
      <c r="B116" s="39" t="s">
        <v>85</v>
      </c>
      <c r="C116" s="51"/>
      <c r="D116" s="51"/>
      <c r="E116" s="51"/>
      <c r="F116" s="30"/>
      <c r="G116" s="51"/>
      <c r="H116" s="51"/>
      <c r="I116" s="51"/>
      <c r="J116" s="30"/>
      <c r="K116" s="51"/>
      <c r="L116" s="51"/>
      <c r="M116" s="51"/>
      <c r="N116" s="30"/>
      <c r="O116" s="51"/>
      <c r="P116" s="51"/>
      <c r="Q116" s="51"/>
      <c r="R116" s="30"/>
      <c r="S116" s="51"/>
      <c r="T116" s="51"/>
      <c r="U116" s="51"/>
    </row>
    <row r="117" spans="1:21">
      <c r="A117" s="12"/>
      <c r="B117" s="278" t="s">
        <v>86</v>
      </c>
      <c r="C117" s="237" t="s">
        <v>359</v>
      </c>
      <c r="D117" s="237"/>
      <c r="E117" s="27"/>
      <c r="F117" s="27"/>
      <c r="G117" s="277">
        <v>326865</v>
      </c>
      <c r="H117" s="277"/>
      <c r="I117" s="27"/>
      <c r="J117" s="27"/>
      <c r="K117" s="277">
        <v>51187</v>
      </c>
      <c r="L117" s="277"/>
      <c r="M117" s="27"/>
      <c r="N117" s="27"/>
      <c r="O117" s="237" t="s">
        <v>359</v>
      </c>
      <c r="P117" s="237"/>
      <c r="Q117" s="27"/>
      <c r="R117" s="27"/>
      <c r="S117" s="277">
        <v>378052</v>
      </c>
      <c r="T117" s="277"/>
      <c r="U117" s="27"/>
    </row>
    <row r="118" spans="1:21">
      <c r="A118" s="12"/>
      <c r="B118" s="278"/>
      <c r="C118" s="237"/>
      <c r="D118" s="237"/>
      <c r="E118" s="27"/>
      <c r="F118" s="27"/>
      <c r="G118" s="277"/>
      <c r="H118" s="277"/>
      <c r="I118" s="27"/>
      <c r="J118" s="27"/>
      <c r="K118" s="277"/>
      <c r="L118" s="277"/>
      <c r="M118" s="27"/>
      <c r="N118" s="27"/>
      <c r="O118" s="237"/>
      <c r="P118" s="237"/>
      <c r="Q118" s="27"/>
      <c r="R118" s="27"/>
      <c r="S118" s="277"/>
      <c r="T118" s="277"/>
      <c r="U118" s="27"/>
    </row>
    <row r="119" spans="1:21">
      <c r="A119" s="12"/>
      <c r="B119" s="279" t="s">
        <v>87</v>
      </c>
      <c r="C119" s="280" t="s">
        <v>359</v>
      </c>
      <c r="D119" s="280"/>
      <c r="E119" s="51"/>
      <c r="F119" s="51"/>
      <c r="G119" s="281">
        <v>44460</v>
      </c>
      <c r="H119" s="281"/>
      <c r="I119" s="51"/>
      <c r="J119" s="51"/>
      <c r="K119" s="281">
        <v>33210</v>
      </c>
      <c r="L119" s="281"/>
      <c r="M119" s="51"/>
      <c r="N119" s="51"/>
      <c r="O119" s="280" t="s">
        <v>359</v>
      </c>
      <c r="P119" s="280"/>
      <c r="Q119" s="51"/>
      <c r="R119" s="51"/>
      <c r="S119" s="281">
        <v>77670</v>
      </c>
      <c r="T119" s="281"/>
      <c r="U119" s="51"/>
    </row>
    <row r="120" spans="1:21">
      <c r="A120" s="12"/>
      <c r="B120" s="279"/>
      <c r="C120" s="280"/>
      <c r="D120" s="280"/>
      <c r="E120" s="51"/>
      <c r="F120" s="51"/>
      <c r="G120" s="281"/>
      <c r="H120" s="281"/>
      <c r="I120" s="51"/>
      <c r="J120" s="51"/>
      <c r="K120" s="281"/>
      <c r="L120" s="281"/>
      <c r="M120" s="51"/>
      <c r="N120" s="51"/>
      <c r="O120" s="280"/>
      <c r="P120" s="280"/>
      <c r="Q120" s="51"/>
      <c r="R120" s="51"/>
      <c r="S120" s="281"/>
      <c r="T120" s="281"/>
      <c r="U120" s="51"/>
    </row>
    <row r="121" spans="1:21">
      <c r="A121" s="12"/>
      <c r="B121" s="278" t="s">
        <v>88</v>
      </c>
      <c r="C121" s="237" t="s">
        <v>359</v>
      </c>
      <c r="D121" s="237"/>
      <c r="E121" s="27"/>
      <c r="F121" s="27"/>
      <c r="G121" s="277">
        <v>88543</v>
      </c>
      <c r="H121" s="277"/>
      <c r="I121" s="27"/>
      <c r="J121" s="27"/>
      <c r="K121" s="277">
        <v>51907</v>
      </c>
      <c r="L121" s="277"/>
      <c r="M121" s="27"/>
      <c r="N121" s="27"/>
      <c r="O121" s="237" t="s">
        <v>359</v>
      </c>
      <c r="P121" s="237"/>
      <c r="Q121" s="27"/>
      <c r="R121" s="27"/>
      <c r="S121" s="277">
        <v>140450</v>
      </c>
      <c r="T121" s="277"/>
      <c r="U121" s="27"/>
    </row>
    <row r="122" spans="1:21">
      <c r="A122" s="12"/>
      <c r="B122" s="278"/>
      <c r="C122" s="237"/>
      <c r="D122" s="237"/>
      <c r="E122" s="27"/>
      <c r="F122" s="27"/>
      <c r="G122" s="277"/>
      <c r="H122" s="277"/>
      <c r="I122" s="27"/>
      <c r="J122" s="27"/>
      <c r="K122" s="277"/>
      <c r="L122" s="277"/>
      <c r="M122" s="27"/>
      <c r="N122" s="27"/>
      <c r="O122" s="237"/>
      <c r="P122" s="237"/>
      <c r="Q122" s="27"/>
      <c r="R122" s="27"/>
      <c r="S122" s="277"/>
      <c r="T122" s="277"/>
      <c r="U122" s="27"/>
    </row>
    <row r="123" spans="1:21">
      <c r="A123" s="12"/>
      <c r="B123" s="279" t="s">
        <v>89</v>
      </c>
      <c r="C123" s="280" t="s">
        <v>359</v>
      </c>
      <c r="D123" s="280"/>
      <c r="E123" s="51"/>
      <c r="F123" s="51"/>
      <c r="G123" s="281">
        <v>189024</v>
      </c>
      <c r="H123" s="281"/>
      <c r="I123" s="51"/>
      <c r="J123" s="51"/>
      <c r="K123" s="281">
        <v>48553</v>
      </c>
      <c r="L123" s="281"/>
      <c r="M123" s="51"/>
      <c r="N123" s="51"/>
      <c r="O123" s="280" t="s">
        <v>359</v>
      </c>
      <c r="P123" s="280"/>
      <c r="Q123" s="51"/>
      <c r="R123" s="51"/>
      <c r="S123" s="281">
        <v>237577</v>
      </c>
      <c r="T123" s="281"/>
      <c r="U123" s="51"/>
    </row>
    <row r="124" spans="1:21">
      <c r="A124" s="12"/>
      <c r="B124" s="279"/>
      <c r="C124" s="280"/>
      <c r="D124" s="280"/>
      <c r="E124" s="51"/>
      <c r="F124" s="51"/>
      <c r="G124" s="281"/>
      <c r="H124" s="281"/>
      <c r="I124" s="51"/>
      <c r="J124" s="51"/>
      <c r="K124" s="281"/>
      <c r="L124" s="281"/>
      <c r="M124" s="51"/>
      <c r="N124" s="51"/>
      <c r="O124" s="280"/>
      <c r="P124" s="280"/>
      <c r="Q124" s="51"/>
      <c r="R124" s="51"/>
      <c r="S124" s="281"/>
      <c r="T124" s="281"/>
      <c r="U124" s="51"/>
    </row>
    <row r="125" spans="1:21">
      <c r="A125" s="12"/>
      <c r="B125" s="278" t="s">
        <v>90</v>
      </c>
      <c r="C125" s="237" t="s">
        <v>359</v>
      </c>
      <c r="D125" s="237"/>
      <c r="E125" s="27"/>
      <c r="F125" s="27"/>
      <c r="G125" s="277">
        <v>5920</v>
      </c>
      <c r="H125" s="277"/>
      <c r="I125" s="27"/>
      <c r="J125" s="27"/>
      <c r="K125" s="277">
        <v>3220</v>
      </c>
      <c r="L125" s="277"/>
      <c r="M125" s="27"/>
      <c r="N125" s="27"/>
      <c r="O125" s="237" t="s">
        <v>359</v>
      </c>
      <c r="P125" s="237"/>
      <c r="Q125" s="27"/>
      <c r="R125" s="27"/>
      <c r="S125" s="277">
        <v>9140</v>
      </c>
      <c r="T125" s="277"/>
      <c r="U125" s="27"/>
    </row>
    <row r="126" spans="1:21">
      <c r="A126" s="12"/>
      <c r="B126" s="278"/>
      <c r="C126" s="237"/>
      <c r="D126" s="237"/>
      <c r="E126" s="27"/>
      <c r="F126" s="27"/>
      <c r="G126" s="277"/>
      <c r="H126" s="277"/>
      <c r="I126" s="27"/>
      <c r="J126" s="27"/>
      <c r="K126" s="277"/>
      <c r="L126" s="277"/>
      <c r="M126" s="27"/>
      <c r="N126" s="27"/>
      <c r="O126" s="237"/>
      <c r="P126" s="237"/>
      <c r="Q126" s="27"/>
      <c r="R126" s="27"/>
      <c r="S126" s="277"/>
      <c r="T126" s="277"/>
      <c r="U126" s="27"/>
    </row>
    <row r="127" spans="1:21">
      <c r="A127" s="12"/>
      <c r="B127" s="279" t="s">
        <v>91</v>
      </c>
      <c r="C127" s="280" t="s">
        <v>359</v>
      </c>
      <c r="D127" s="280"/>
      <c r="E127" s="51"/>
      <c r="F127" s="51"/>
      <c r="G127" s="281">
        <v>5098</v>
      </c>
      <c r="H127" s="281"/>
      <c r="I127" s="51"/>
      <c r="J127" s="51"/>
      <c r="K127" s="281">
        <v>12728</v>
      </c>
      <c r="L127" s="281"/>
      <c r="M127" s="51"/>
      <c r="N127" s="51"/>
      <c r="O127" s="280" t="s">
        <v>359</v>
      </c>
      <c r="P127" s="280"/>
      <c r="Q127" s="51"/>
      <c r="R127" s="51"/>
      <c r="S127" s="281">
        <v>17826</v>
      </c>
      <c r="T127" s="281"/>
      <c r="U127" s="51"/>
    </row>
    <row r="128" spans="1:21">
      <c r="A128" s="12"/>
      <c r="B128" s="279"/>
      <c r="C128" s="280"/>
      <c r="D128" s="280"/>
      <c r="E128" s="51"/>
      <c r="F128" s="51"/>
      <c r="G128" s="281"/>
      <c r="H128" s="281"/>
      <c r="I128" s="51"/>
      <c r="J128" s="51"/>
      <c r="K128" s="281"/>
      <c r="L128" s="281"/>
      <c r="M128" s="51"/>
      <c r="N128" s="51"/>
      <c r="O128" s="280"/>
      <c r="P128" s="280"/>
      <c r="Q128" s="51"/>
      <c r="R128" s="51"/>
      <c r="S128" s="281"/>
      <c r="T128" s="281"/>
      <c r="U128" s="51"/>
    </row>
    <row r="129" spans="1:21">
      <c r="A129" s="12"/>
      <c r="B129" s="278" t="s">
        <v>92</v>
      </c>
      <c r="C129" s="237" t="s">
        <v>359</v>
      </c>
      <c r="D129" s="237"/>
      <c r="E129" s="27"/>
      <c r="F129" s="27"/>
      <c r="G129" s="277">
        <v>1974</v>
      </c>
      <c r="H129" s="277"/>
      <c r="I129" s="27"/>
      <c r="J129" s="27"/>
      <c r="K129" s="237" t="s">
        <v>359</v>
      </c>
      <c r="L129" s="237"/>
      <c r="M129" s="27"/>
      <c r="N129" s="27"/>
      <c r="O129" s="237" t="s">
        <v>359</v>
      </c>
      <c r="P129" s="237"/>
      <c r="Q129" s="27"/>
      <c r="R129" s="27"/>
      <c r="S129" s="277">
        <v>1974</v>
      </c>
      <c r="T129" s="277"/>
      <c r="U129" s="27"/>
    </row>
    <row r="130" spans="1:21" ht="15.75" thickBot="1">
      <c r="A130" s="12"/>
      <c r="B130" s="278"/>
      <c r="C130" s="282"/>
      <c r="D130" s="282"/>
      <c r="E130" s="58"/>
      <c r="F130" s="27"/>
      <c r="G130" s="283"/>
      <c r="H130" s="283"/>
      <c r="I130" s="58"/>
      <c r="J130" s="27"/>
      <c r="K130" s="282"/>
      <c r="L130" s="282"/>
      <c r="M130" s="58"/>
      <c r="N130" s="27"/>
      <c r="O130" s="282"/>
      <c r="P130" s="282"/>
      <c r="Q130" s="58"/>
      <c r="R130" s="27"/>
      <c r="S130" s="283"/>
      <c r="T130" s="283"/>
      <c r="U130" s="58"/>
    </row>
    <row r="131" spans="1:21">
      <c r="A131" s="12"/>
      <c r="B131" s="51"/>
      <c r="C131" s="284" t="s">
        <v>359</v>
      </c>
      <c r="D131" s="284"/>
      <c r="E131" s="49"/>
      <c r="F131" s="51"/>
      <c r="G131" s="286">
        <v>661884</v>
      </c>
      <c r="H131" s="286"/>
      <c r="I131" s="49"/>
      <c r="J131" s="51"/>
      <c r="K131" s="286">
        <v>200805</v>
      </c>
      <c r="L131" s="286"/>
      <c r="M131" s="49"/>
      <c r="N131" s="51"/>
      <c r="O131" s="284" t="s">
        <v>359</v>
      </c>
      <c r="P131" s="284"/>
      <c r="Q131" s="49"/>
      <c r="R131" s="51"/>
      <c r="S131" s="286">
        <v>862689</v>
      </c>
      <c r="T131" s="286"/>
      <c r="U131" s="49"/>
    </row>
    <row r="132" spans="1:21" ht="15.75" thickBot="1">
      <c r="A132" s="12"/>
      <c r="B132" s="51"/>
      <c r="C132" s="285"/>
      <c r="D132" s="285"/>
      <c r="E132" s="107"/>
      <c r="F132" s="51"/>
      <c r="G132" s="287"/>
      <c r="H132" s="287"/>
      <c r="I132" s="107"/>
      <c r="J132" s="51"/>
      <c r="K132" s="287"/>
      <c r="L132" s="287"/>
      <c r="M132" s="107"/>
      <c r="N132" s="51"/>
      <c r="O132" s="285"/>
      <c r="P132" s="285"/>
      <c r="Q132" s="107"/>
      <c r="R132" s="51"/>
      <c r="S132" s="287"/>
      <c r="T132" s="287"/>
      <c r="U132" s="107"/>
    </row>
    <row r="133" spans="1:21">
      <c r="A133" s="12"/>
      <c r="B133" s="270" t="s">
        <v>94</v>
      </c>
      <c r="C133" s="273" t="s">
        <v>359</v>
      </c>
      <c r="D133" s="273"/>
      <c r="E133" s="108"/>
      <c r="F133" s="27"/>
      <c r="G133" s="275">
        <v>29277</v>
      </c>
      <c r="H133" s="275"/>
      <c r="I133" s="108"/>
      <c r="J133" s="27"/>
      <c r="K133" s="275">
        <v>24329</v>
      </c>
      <c r="L133" s="275"/>
      <c r="M133" s="108"/>
      <c r="N133" s="27"/>
      <c r="O133" s="273" t="s">
        <v>359</v>
      </c>
      <c r="P133" s="273"/>
      <c r="Q133" s="108"/>
      <c r="R133" s="27"/>
      <c r="S133" s="275">
        <v>53606</v>
      </c>
      <c r="T133" s="275"/>
      <c r="U133" s="108"/>
    </row>
    <row r="134" spans="1:21">
      <c r="A134" s="12"/>
      <c r="B134" s="270"/>
      <c r="C134" s="274"/>
      <c r="D134" s="274"/>
      <c r="E134" s="262"/>
      <c r="F134" s="27"/>
      <c r="G134" s="276"/>
      <c r="H134" s="276"/>
      <c r="I134" s="262"/>
      <c r="J134" s="27"/>
      <c r="K134" s="276"/>
      <c r="L134" s="276"/>
      <c r="M134" s="262"/>
      <c r="N134" s="27"/>
      <c r="O134" s="274"/>
      <c r="P134" s="274"/>
      <c r="Q134" s="262"/>
      <c r="R134" s="27"/>
      <c r="S134" s="277"/>
      <c r="T134" s="277"/>
      <c r="U134" s="27"/>
    </row>
    <row r="135" spans="1:21">
      <c r="A135" s="12"/>
      <c r="B135" s="39" t="s">
        <v>95</v>
      </c>
      <c r="C135" s="51"/>
      <c r="D135" s="51"/>
      <c r="E135" s="51"/>
      <c r="F135" s="30"/>
      <c r="G135" s="51"/>
      <c r="H135" s="51"/>
      <c r="I135" s="51"/>
      <c r="J135" s="30"/>
      <c r="K135" s="51"/>
      <c r="L135" s="51"/>
      <c r="M135" s="51"/>
      <c r="N135" s="30"/>
      <c r="O135" s="51"/>
      <c r="P135" s="51"/>
      <c r="Q135" s="51"/>
      <c r="R135" s="30"/>
      <c r="S135" s="51"/>
      <c r="T135" s="51"/>
      <c r="U135" s="51"/>
    </row>
    <row r="136" spans="1:21">
      <c r="A136" s="12"/>
      <c r="B136" s="278" t="s">
        <v>946</v>
      </c>
      <c r="C136" s="237" t="s">
        <v>947</v>
      </c>
      <c r="D136" s="237"/>
      <c r="E136" s="270" t="s">
        <v>274</v>
      </c>
      <c r="F136" s="27"/>
      <c r="G136" s="277">
        <v>18494</v>
      </c>
      <c r="H136" s="277"/>
      <c r="I136" s="27"/>
      <c r="J136" s="27"/>
      <c r="K136" s="237" t="s">
        <v>359</v>
      </c>
      <c r="L136" s="237"/>
      <c r="M136" s="27"/>
      <c r="N136" s="27"/>
      <c r="O136" s="277">
        <v>33481</v>
      </c>
      <c r="P136" s="277"/>
      <c r="Q136" s="27"/>
      <c r="R136" s="27"/>
      <c r="S136" s="237" t="s">
        <v>359</v>
      </c>
      <c r="T136" s="237"/>
      <c r="U136" s="27"/>
    </row>
    <row r="137" spans="1:21">
      <c r="A137" s="12"/>
      <c r="B137" s="278"/>
      <c r="C137" s="237"/>
      <c r="D137" s="237"/>
      <c r="E137" s="270"/>
      <c r="F137" s="27"/>
      <c r="G137" s="277"/>
      <c r="H137" s="277"/>
      <c r="I137" s="27"/>
      <c r="J137" s="27"/>
      <c r="K137" s="237"/>
      <c r="L137" s="237"/>
      <c r="M137" s="27"/>
      <c r="N137" s="27"/>
      <c r="O137" s="277"/>
      <c r="P137" s="277"/>
      <c r="Q137" s="27"/>
      <c r="R137" s="27"/>
      <c r="S137" s="237"/>
      <c r="T137" s="237"/>
      <c r="U137" s="27"/>
    </row>
    <row r="138" spans="1:21">
      <c r="A138" s="12"/>
      <c r="B138" s="279" t="s">
        <v>96</v>
      </c>
      <c r="C138" s="280" t="s">
        <v>359</v>
      </c>
      <c r="D138" s="280"/>
      <c r="E138" s="51"/>
      <c r="F138" s="51"/>
      <c r="G138" s="280">
        <v>10</v>
      </c>
      <c r="H138" s="280"/>
      <c r="I138" s="51"/>
      <c r="J138" s="51"/>
      <c r="K138" s="280">
        <v>843</v>
      </c>
      <c r="L138" s="280"/>
      <c r="M138" s="51"/>
      <c r="N138" s="51"/>
      <c r="O138" s="280" t="s">
        <v>359</v>
      </c>
      <c r="P138" s="280"/>
      <c r="Q138" s="51"/>
      <c r="R138" s="51"/>
      <c r="S138" s="280">
        <v>853</v>
      </c>
      <c r="T138" s="280"/>
      <c r="U138" s="51"/>
    </row>
    <row r="139" spans="1:21">
      <c r="A139" s="12"/>
      <c r="B139" s="279"/>
      <c r="C139" s="280"/>
      <c r="D139" s="280"/>
      <c r="E139" s="51"/>
      <c r="F139" s="51"/>
      <c r="G139" s="280"/>
      <c r="H139" s="280"/>
      <c r="I139" s="51"/>
      <c r="J139" s="51"/>
      <c r="K139" s="280"/>
      <c r="L139" s="280"/>
      <c r="M139" s="51"/>
      <c r="N139" s="51"/>
      <c r="O139" s="280"/>
      <c r="P139" s="280"/>
      <c r="Q139" s="51"/>
      <c r="R139" s="51"/>
      <c r="S139" s="280"/>
      <c r="T139" s="280"/>
      <c r="U139" s="51"/>
    </row>
    <row r="140" spans="1:21">
      <c r="A140" s="12"/>
      <c r="B140" s="278" t="s">
        <v>97</v>
      </c>
      <c r="C140" s="237" t="s">
        <v>948</v>
      </c>
      <c r="D140" s="237"/>
      <c r="E140" s="270" t="s">
        <v>274</v>
      </c>
      <c r="F140" s="27"/>
      <c r="G140" s="237" t="s">
        <v>949</v>
      </c>
      <c r="H140" s="237"/>
      <c r="I140" s="270" t="s">
        <v>274</v>
      </c>
      <c r="J140" s="27"/>
      <c r="K140" s="237" t="s">
        <v>950</v>
      </c>
      <c r="L140" s="237"/>
      <c r="M140" s="270" t="s">
        <v>274</v>
      </c>
      <c r="N140" s="27"/>
      <c r="O140" s="237" t="s">
        <v>359</v>
      </c>
      <c r="P140" s="237"/>
      <c r="Q140" s="27"/>
      <c r="R140" s="27"/>
      <c r="S140" s="237" t="s">
        <v>951</v>
      </c>
      <c r="T140" s="237"/>
      <c r="U140" s="270" t="s">
        <v>274</v>
      </c>
    </row>
    <row r="141" spans="1:21">
      <c r="A141" s="12"/>
      <c r="B141" s="278"/>
      <c r="C141" s="237"/>
      <c r="D141" s="237"/>
      <c r="E141" s="270"/>
      <c r="F141" s="27"/>
      <c r="G141" s="237"/>
      <c r="H141" s="237"/>
      <c r="I141" s="270"/>
      <c r="J141" s="27"/>
      <c r="K141" s="237"/>
      <c r="L141" s="237"/>
      <c r="M141" s="270"/>
      <c r="N141" s="27"/>
      <c r="O141" s="237"/>
      <c r="P141" s="237"/>
      <c r="Q141" s="27"/>
      <c r="R141" s="27"/>
      <c r="S141" s="237"/>
      <c r="T141" s="237"/>
      <c r="U141" s="270"/>
    </row>
    <row r="142" spans="1:21">
      <c r="A142" s="12"/>
      <c r="B142" s="279" t="s">
        <v>952</v>
      </c>
      <c r="C142" s="280">
        <v>239</v>
      </c>
      <c r="D142" s="280"/>
      <c r="E142" s="51"/>
      <c r="F142" s="51"/>
      <c r="G142" s="280" t="s">
        <v>953</v>
      </c>
      <c r="H142" s="280"/>
      <c r="I142" s="288" t="s">
        <v>274</v>
      </c>
      <c r="J142" s="51"/>
      <c r="K142" s="280" t="s">
        <v>954</v>
      </c>
      <c r="L142" s="280"/>
      <c r="M142" s="288" t="s">
        <v>274</v>
      </c>
      <c r="N142" s="51"/>
      <c r="O142" s="280" t="s">
        <v>359</v>
      </c>
      <c r="P142" s="280"/>
      <c r="Q142" s="51"/>
      <c r="R142" s="51"/>
      <c r="S142" s="280" t="s">
        <v>359</v>
      </c>
      <c r="T142" s="280"/>
      <c r="U142" s="51"/>
    </row>
    <row r="143" spans="1:21">
      <c r="A143" s="12"/>
      <c r="B143" s="279"/>
      <c r="C143" s="280"/>
      <c r="D143" s="280"/>
      <c r="E143" s="51"/>
      <c r="F143" s="51"/>
      <c r="G143" s="280"/>
      <c r="H143" s="280"/>
      <c r="I143" s="288"/>
      <c r="J143" s="51"/>
      <c r="K143" s="280"/>
      <c r="L143" s="280"/>
      <c r="M143" s="288"/>
      <c r="N143" s="51"/>
      <c r="O143" s="280"/>
      <c r="P143" s="280"/>
      <c r="Q143" s="51"/>
      <c r="R143" s="51"/>
      <c r="S143" s="280"/>
      <c r="T143" s="280"/>
      <c r="U143" s="51"/>
    </row>
    <row r="144" spans="1:21">
      <c r="A144" s="12"/>
      <c r="B144" s="278" t="s">
        <v>99</v>
      </c>
      <c r="C144" s="237" t="s">
        <v>359</v>
      </c>
      <c r="D144" s="237"/>
      <c r="E144" s="27"/>
      <c r="F144" s="27"/>
      <c r="G144" s="237" t="s">
        <v>359</v>
      </c>
      <c r="H144" s="237"/>
      <c r="I144" s="27"/>
      <c r="J144" s="27"/>
      <c r="K144" s="237">
        <v>35</v>
      </c>
      <c r="L144" s="237"/>
      <c r="M144" s="27"/>
      <c r="N144" s="27"/>
      <c r="O144" s="237" t="s">
        <v>359</v>
      </c>
      <c r="P144" s="237"/>
      <c r="Q144" s="27"/>
      <c r="R144" s="27"/>
      <c r="S144" s="237">
        <v>35</v>
      </c>
      <c r="T144" s="237"/>
      <c r="U144" s="27"/>
    </row>
    <row r="145" spans="1:21">
      <c r="A145" s="12"/>
      <c r="B145" s="278"/>
      <c r="C145" s="237"/>
      <c r="D145" s="237"/>
      <c r="E145" s="27"/>
      <c r="F145" s="27"/>
      <c r="G145" s="237"/>
      <c r="H145" s="237"/>
      <c r="I145" s="27"/>
      <c r="J145" s="27"/>
      <c r="K145" s="237"/>
      <c r="L145" s="237"/>
      <c r="M145" s="27"/>
      <c r="N145" s="27"/>
      <c r="O145" s="237"/>
      <c r="P145" s="237"/>
      <c r="Q145" s="27"/>
      <c r="R145" s="27"/>
      <c r="S145" s="237"/>
      <c r="T145" s="237"/>
      <c r="U145" s="27"/>
    </row>
    <row r="146" spans="1:21">
      <c r="A146" s="12"/>
      <c r="B146" s="279" t="s">
        <v>100</v>
      </c>
      <c r="C146" s="281">
        <v>84144</v>
      </c>
      <c r="D146" s="281"/>
      <c r="E146" s="51"/>
      <c r="F146" s="51"/>
      <c r="G146" s="280" t="s">
        <v>955</v>
      </c>
      <c r="H146" s="280"/>
      <c r="I146" s="288" t="s">
        <v>274</v>
      </c>
      <c r="J146" s="51"/>
      <c r="K146" s="281">
        <v>150453</v>
      </c>
      <c r="L146" s="281"/>
      <c r="M146" s="51"/>
      <c r="N146" s="51"/>
      <c r="O146" s="280" t="s">
        <v>956</v>
      </c>
      <c r="P146" s="280"/>
      <c r="Q146" s="288" t="s">
        <v>274</v>
      </c>
      <c r="R146" s="51"/>
      <c r="S146" s="280" t="s">
        <v>957</v>
      </c>
      <c r="T146" s="280"/>
      <c r="U146" s="288" t="s">
        <v>274</v>
      </c>
    </row>
    <row r="147" spans="1:21" ht="15.75" thickBot="1">
      <c r="A147" s="12"/>
      <c r="B147" s="279"/>
      <c r="C147" s="287"/>
      <c r="D147" s="287"/>
      <c r="E147" s="107"/>
      <c r="F147" s="51"/>
      <c r="G147" s="285"/>
      <c r="H147" s="285"/>
      <c r="I147" s="289"/>
      <c r="J147" s="51"/>
      <c r="K147" s="287"/>
      <c r="L147" s="287"/>
      <c r="M147" s="107"/>
      <c r="N147" s="51"/>
      <c r="O147" s="285"/>
      <c r="P147" s="285"/>
      <c r="Q147" s="289"/>
      <c r="R147" s="51"/>
      <c r="S147" s="285"/>
      <c r="T147" s="285"/>
      <c r="U147" s="289"/>
    </row>
    <row r="148" spans="1:21">
      <c r="A148" s="12"/>
      <c r="B148" s="27"/>
      <c r="C148" s="273" t="s">
        <v>958</v>
      </c>
      <c r="D148" s="273"/>
      <c r="E148" s="271" t="s">
        <v>274</v>
      </c>
      <c r="F148" s="27"/>
      <c r="G148" s="273" t="s">
        <v>959</v>
      </c>
      <c r="H148" s="273"/>
      <c r="I148" s="271" t="s">
        <v>274</v>
      </c>
      <c r="J148" s="27"/>
      <c r="K148" s="275">
        <v>151239</v>
      </c>
      <c r="L148" s="275"/>
      <c r="M148" s="108"/>
      <c r="N148" s="27"/>
      <c r="O148" s="273" t="s">
        <v>960</v>
      </c>
      <c r="P148" s="273"/>
      <c r="Q148" s="271" t="s">
        <v>274</v>
      </c>
      <c r="R148" s="27"/>
      <c r="S148" s="273" t="s">
        <v>961</v>
      </c>
      <c r="T148" s="273"/>
      <c r="U148" s="271" t="s">
        <v>274</v>
      </c>
    </row>
    <row r="149" spans="1:21" ht="15.75" thickBot="1">
      <c r="A149" s="12"/>
      <c r="B149" s="27"/>
      <c r="C149" s="282"/>
      <c r="D149" s="282"/>
      <c r="E149" s="290"/>
      <c r="F149" s="27"/>
      <c r="G149" s="282"/>
      <c r="H149" s="282"/>
      <c r="I149" s="290"/>
      <c r="J149" s="27"/>
      <c r="K149" s="283"/>
      <c r="L149" s="283"/>
      <c r="M149" s="58"/>
      <c r="N149" s="27"/>
      <c r="O149" s="282"/>
      <c r="P149" s="282"/>
      <c r="Q149" s="290"/>
      <c r="R149" s="27"/>
      <c r="S149" s="282"/>
      <c r="T149" s="282"/>
      <c r="U149" s="290"/>
    </row>
    <row r="150" spans="1:21">
      <c r="A150" s="12"/>
      <c r="B150" s="288" t="s">
        <v>962</v>
      </c>
      <c r="C150" s="284" t="s">
        <v>958</v>
      </c>
      <c r="D150" s="284"/>
      <c r="E150" s="291" t="s">
        <v>274</v>
      </c>
      <c r="F150" s="51"/>
      <c r="G150" s="284" t="s">
        <v>963</v>
      </c>
      <c r="H150" s="284"/>
      <c r="I150" s="291" t="s">
        <v>274</v>
      </c>
      <c r="J150" s="51"/>
      <c r="K150" s="286">
        <v>175568</v>
      </c>
      <c r="L150" s="286"/>
      <c r="M150" s="49"/>
      <c r="N150" s="51"/>
      <c r="O150" s="284" t="s">
        <v>960</v>
      </c>
      <c r="P150" s="284"/>
      <c r="Q150" s="291" t="s">
        <v>274</v>
      </c>
      <c r="R150" s="51"/>
      <c r="S150" s="284" t="s">
        <v>778</v>
      </c>
      <c r="T150" s="284"/>
      <c r="U150" s="291" t="s">
        <v>274</v>
      </c>
    </row>
    <row r="151" spans="1:21">
      <c r="A151" s="12"/>
      <c r="B151" s="288"/>
      <c r="C151" s="280"/>
      <c r="D151" s="280"/>
      <c r="E151" s="288"/>
      <c r="F151" s="51"/>
      <c r="G151" s="280"/>
      <c r="H151" s="280"/>
      <c r="I151" s="288"/>
      <c r="J151" s="51"/>
      <c r="K151" s="281"/>
      <c r="L151" s="281"/>
      <c r="M151" s="51"/>
      <c r="N151" s="51"/>
      <c r="O151" s="280"/>
      <c r="P151" s="280"/>
      <c r="Q151" s="288"/>
      <c r="R151" s="51"/>
      <c r="S151" s="280"/>
      <c r="T151" s="280"/>
      <c r="U151" s="288"/>
    </row>
    <row r="152" spans="1:21">
      <c r="A152" s="12"/>
      <c r="B152" s="278" t="s">
        <v>964</v>
      </c>
      <c r="C152" s="237" t="s">
        <v>965</v>
      </c>
      <c r="D152" s="237"/>
      <c r="E152" s="270" t="s">
        <v>274</v>
      </c>
      <c r="F152" s="27"/>
      <c r="G152" s="277">
        <v>9110</v>
      </c>
      <c r="H152" s="277"/>
      <c r="I152" s="27"/>
      <c r="J152" s="27"/>
      <c r="K152" s="277">
        <v>8189</v>
      </c>
      <c r="L152" s="277"/>
      <c r="M152" s="27"/>
      <c r="N152" s="27"/>
      <c r="O152" s="237" t="s">
        <v>359</v>
      </c>
      <c r="P152" s="237"/>
      <c r="Q152" s="27"/>
      <c r="R152" s="27"/>
      <c r="S152" s="237" t="s">
        <v>718</v>
      </c>
      <c r="T152" s="237"/>
      <c r="U152" s="270" t="s">
        <v>274</v>
      </c>
    </row>
    <row r="153" spans="1:21" ht="15.75" thickBot="1">
      <c r="A153" s="12"/>
      <c r="B153" s="278"/>
      <c r="C153" s="282"/>
      <c r="D153" s="282"/>
      <c r="E153" s="290"/>
      <c r="F153" s="27"/>
      <c r="G153" s="283"/>
      <c r="H153" s="283"/>
      <c r="I153" s="58"/>
      <c r="J153" s="27"/>
      <c r="K153" s="283"/>
      <c r="L153" s="283"/>
      <c r="M153" s="58"/>
      <c r="N153" s="27"/>
      <c r="O153" s="282"/>
      <c r="P153" s="282"/>
      <c r="Q153" s="58"/>
      <c r="R153" s="27"/>
      <c r="S153" s="282"/>
      <c r="T153" s="282"/>
      <c r="U153" s="290"/>
    </row>
    <row r="154" spans="1:21">
      <c r="A154" s="12"/>
      <c r="B154" s="288" t="s">
        <v>863</v>
      </c>
      <c r="C154" s="284" t="s">
        <v>966</v>
      </c>
      <c r="D154" s="284"/>
      <c r="E154" s="291" t="s">
        <v>274</v>
      </c>
      <c r="F154" s="51"/>
      <c r="G154" s="284" t="s">
        <v>967</v>
      </c>
      <c r="H154" s="284"/>
      <c r="I154" s="291" t="s">
        <v>274</v>
      </c>
      <c r="J154" s="51"/>
      <c r="K154" s="286">
        <v>167379</v>
      </c>
      <c r="L154" s="286"/>
      <c r="M154" s="49"/>
      <c r="N154" s="51"/>
      <c r="O154" s="284" t="s">
        <v>960</v>
      </c>
      <c r="P154" s="284"/>
      <c r="Q154" s="291" t="s">
        <v>274</v>
      </c>
      <c r="R154" s="51"/>
      <c r="S154" s="284" t="s">
        <v>968</v>
      </c>
      <c r="T154" s="284"/>
      <c r="U154" s="291" t="s">
        <v>274</v>
      </c>
    </row>
    <row r="155" spans="1:21">
      <c r="A155" s="12"/>
      <c r="B155" s="288"/>
      <c r="C155" s="280"/>
      <c r="D155" s="280"/>
      <c r="E155" s="288"/>
      <c r="F155" s="51"/>
      <c r="G155" s="280"/>
      <c r="H155" s="280"/>
      <c r="I155" s="288"/>
      <c r="J155" s="51"/>
      <c r="K155" s="281"/>
      <c r="L155" s="281"/>
      <c r="M155" s="51"/>
      <c r="N155" s="51"/>
      <c r="O155" s="280"/>
      <c r="P155" s="280"/>
      <c r="Q155" s="288"/>
      <c r="R155" s="51"/>
      <c r="S155" s="280"/>
      <c r="T155" s="280"/>
      <c r="U155" s="288"/>
    </row>
    <row r="156" spans="1:21">
      <c r="A156" s="12"/>
      <c r="B156" s="270" t="s">
        <v>867</v>
      </c>
      <c r="C156" s="237" t="s">
        <v>359</v>
      </c>
      <c r="D156" s="237"/>
      <c r="E156" s="27"/>
      <c r="F156" s="27"/>
      <c r="G156" s="237" t="s">
        <v>359</v>
      </c>
      <c r="H156" s="237"/>
      <c r="I156" s="27"/>
      <c r="J156" s="27"/>
      <c r="K156" s="237" t="s">
        <v>403</v>
      </c>
      <c r="L156" s="237"/>
      <c r="M156" s="270" t="s">
        <v>274</v>
      </c>
      <c r="N156" s="27"/>
      <c r="O156" s="237" t="s">
        <v>359</v>
      </c>
      <c r="P156" s="237"/>
      <c r="Q156" s="27"/>
      <c r="R156" s="27"/>
      <c r="S156" s="237" t="s">
        <v>403</v>
      </c>
      <c r="T156" s="237"/>
      <c r="U156" s="270" t="s">
        <v>274</v>
      </c>
    </row>
    <row r="157" spans="1:21" ht="15.75" thickBot="1">
      <c r="A157" s="12"/>
      <c r="B157" s="270"/>
      <c r="C157" s="282"/>
      <c r="D157" s="282"/>
      <c r="E157" s="58"/>
      <c r="F157" s="27"/>
      <c r="G157" s="282"/>
      <c r="H157" s="282"/>
      <c r="I157" s="58"/>
      <c r="J157" s="27"/>
      <c r="K157" s="282"/>
      <c r="L157" s="282"/>
      <c r="M157" s="290"/>
      <c r="N157" s="27"/>
      <c r="O157" s="282"/>
      <c r="P157" s="282"/>
      <c r="Q157" s="58"/>
      <c r="R157" s="27"/>
      <c r="S157" s="282"/>
      <c r="T157" s="282"/>
      <c r="U157" s="290"/>
    </row>
    <row r="158" spans="1:21">
      <c r="A158" s="12"/>
      <c r="B158" s="288" t="s">
        <v>137</v>
      </c>
      <c r="C158" s="284" t="s">
        <v>966</v>
      </c>
      <c r="D158" s="284"/>
      <c r="E158" s="291" t="s">
        <v>274</v>
      </c>
      <c r="F158" s="51"/>
      <c r="G158" s="284" t="s">
        <v>967</v>
      </c>
      <c r="H158" s="284"/>
      <c r="I158" s="291" t="s">
        <v>274</v>
      </c>
      <c r="J158" s="51"/>
      <c r="K158" s="286">
        <v>166691</v>
      </c>
      <c r="L158" s="286"/>
      <c r="M158" s="49"/>
      <c r="N158" s="51"/>
      <c r="O158" s="284" t="s">
        <v>960</v>
      </c>
      <c r="P158" s="284"/>
      <c r="Q158" s="291" t="s">
        <v>274</v>
      </c>
      <c r="R158" s="51"/>
      <c r="S158" s="284" t="s">
        <v>969</v>
      </c>
      <c r="T158" s="284"/>
      <c r="U158" s="291" t="s">
        <v>274</v>
      </c>
    </row>
    <row r="159" spans="1:21">
      <c r="A159" s="12"/>
      <c r="B159" s="288"/>
      <c r="C159" s="280"/>
      <c r="D159" s="280"/>
      <c r="E159" s="288"/>
      <c r="F159" s="51"/>
      <c r="G159" s="280"/>
      <c r="H159" s="280"/>
      <c r="I159" s="288"/>
      <c r="J159" s="51"/>
      <c r="K159" s="281"/>
      <c r="L159" s="281"/>
      <c r="M159" s="51"/>
      <c r="N159" s="51"/>
      <c r="O159" s="280"/>
      <c r="P159" s="280"/>
      <c r="Q159" s="288"/>
      <c r="R159" s="51"/>
      <c r="S159" s="280"/>
      <c r="T159" s="280"/>
      <c r="U159" s="288"/>
    </row>
    <row r="160" spans="1:21">
      <c r="A160" s="12"/>
      <c r="B160" s="270" t="s">
        <v>107</v>
      </c>
      <c r="C160" s="237" t="s">
        <v>359</v>
      </c>
      <c r="D160" s="237"/>
      <c r="E160" s="27"/>
      <c r="F160" s="27"/>
      <c r="G160" s="237" t="s">
        <v>359</v>
      </c>
      <c r="H160" s="237"/>
      <c r="I160" s="27"/>
      <c r="J160" s="27"/>
      <c r="K160" s="237" t="s">
        <v>359</v>
      </c>
      <c r="L160" s="237"/>
      <c r="M160" s="27"/>
      <c r="N160" s="27"/>
      <c r="O160" s="277">
        <v>1015</v>
      </c>
      <c r="P160" s="277"/>
      <c r="Q160" s="27"/>
      <c r="R160" s="27"/>
      <c r="S160" s="277">
        <v>1015</v>
      </c>
      <c r="T160" s="277"/>
      <c r="U160" s="27"/>
    </row>
    <row r="161" spans="1:21" ht="15.75" thickBot="1">
      <c r="A161" s="12"/>
      <c r="B161" s="270"/>
      <c r="C161" s="282"/>
      <c r="D161" s="282"/>
      <c r="E161" s="58"/>
      <c r="F161" s="27"/>
      <c r="G161" s="282"/>
      <c r="H161" s="282"/>
      <c r="I161" s="58"/>
      <c r="J161" s="27"/>
      <c r="K161" s="282"/>
      <c r="L161" s="282"/>
      <c r="M161" s="58"/>
      <c r="N161" s="27"/>
      <c r="O161" s="283"/>
      <c r="P161" s="283"/>
      <c r="Q161" s="58"/>
      <c r="R161" s="27"/>
      <c r="S161" s="283"/>
      <c r="T161" s="283"/>
      <c r="U161" s="58"/>
    </row>
    <row r="162" spans="1:21">
      <c r="A162" s="12"/>
      <c r="B162" s="288" t="s">
        <v>135</v>
      </c>
      <c r="C162" s="291" t="s">
        <v>272</v>
      </c>
      <c r="D162" s="284" t="s">
        <v>966</v>
      </c>
      <c r="E162" s="291" t="s">
        <v>274</v>
      </c>
      <c r="F162" s="51"/>
      <c r="G162" s="291" t="s">
        <v>272</v>
      </c>
      <c r="H162" s="284" t="s">
        <v>967</v>
      </c>
      <c r="I162" s="291" t="s">
        <v>274</v>
      </c>
      <c r="J162" s="51"/>
      <c r="K162" s="291" t="s">
        <v>272</v>
      </c>
      <c r="L162" s="286">
        <v>166691</v>
      </c>
      <c r="M162" s="49"/>
      <c r="N162" s="51"/>
      <c r="O162" s="291" t="s">
        <v>272</v>
      </c>
      <c r="P162" s="284" t="s">
        <v>970</v>
      </c>
      <c r="Q162" s="291" t="s">
        <v>274</v>
      </c>
      <c r="R162" s="51"/>
      <c r="S162" s="291" t="s">
        <v>272</v>
      </c>
      <c r="T162" s="284" t="s">
        <v>971</v>
      </c>
      <c r="U162" s="291" t="s">
        <v>274</v>
      </c>
    </row>
    <row r="163" spans="1:21" ht="15.75" thickBot="1">
      <c r="A163" s="12"/>
      <c r="B163" s="288"/>
      <c r="C163" s="292"/>
      <c r="D163" s="293"/>
      <c r="E163" s="292"/>
      <c r="F163" s="51"/>
      <c r="G163" s="292"/>
      <c r="H163" s="293"/>
      <c r="I163" s="292"/>
      <c r="J163" s="51"/>
      <c r="K163" s="292"/>
      <c r="L163" s="294"/>
      <c r="M163" s="76"/>
      <c r="N163" s="51"/>
      <c r="O163" s="292"/>
      <c r="P163" s="293"/>
      <c r="Q163" s="292"/>
      <c r="R163" s="51"/>
      <c r="S163" s="292"/>
      <c r="T163" s="293"/>
      <c r="U163" s="292"/>
    </row>
    <row r="164" spans="1:21" ht="15.75" thickTop="1">
      <c r="A164" s="12"/>
      <c r="B164" s="16"/>
      <c r="C164" s="198"/>
      <c r="D164" s="198"/>
      <c r="E164" s="198"/>
      <c r="F164" s="16"/>
      <c r="G164" s="198"/>
      <c r="H164" s="198"/>
      <c r="I164" s="198"/>
      <c r="J164" s="16"/>
      <c r="K164" s="198"/>
      <c r="L164" s="198"/>
      <c r="M164" s="198"/>
      <c r="N164" s="16"/>
      <c r="O164" s="198"/>
      <c r="P164" s="198"/>
      <c r="Q164" s="198"/>
      <c r="R164" s="16"/>
      <c r="S164" s="198"/>
      <c r="T164" s="198"/>
      <c r="U164" s="198"/>
    </row>
    <row r="165" spans="1:21" ht="23.25">
      <c r="A165" s="12"/>
      <c r="B165" s="267" t="s">
        <v>972</v>
      </c>
      <c r="C165" s="51"/>
      <c r="D165" s="51"/>
      <c r="E165" s="51"/>
      <c r="F165" s="30"/>
      <c r="G165" s="51"/>
      <c r="H165" s="51"/>
      <c r="I165" s="51"/>
      <c r="J165" s="30"/>
      <c r="K165" s="51"/>
      <c r="L165" s="51"/>
      <c r="M165" s="51"/>
      <c r="N165" s="30"/>
      <c r="O165" s="51"/>
      <c r="P165" s="51"/>
      <c r="Q165" s="51"/>
      <c r="R165" s="30"/>
      <c r="S165" s="51"/>
      <c r="T165" s="51"/>
      <c r="U165" s="51"/>
    </row>
    <row r="166" spans="1:21">
      <c r="A166" s="12"/>
      <c r="B166" s="270" t="s">
        <v>109</v>
      </c>
      <c r="C166" s="270" t="s">
        <v>272</v>
      </c>
      <c r="D166" s="237" t="s">
        <v>966</v>
      </c>
      <c r="E166" s="270" t="s">
        <v>274</v>
      </c>
      <c r="F166" s="27"/>
      <c r="G166" s="270" t="s">
        <v>272</v>
      </c>
      <c r="H166" s="237" t="s">
        <v>967</v>
      </c>
      <c r="I166" s="270" t="s">
        <v>274</v>
      </c>
      <c r="J166" s="27"/>
      <c r="K166" s="270" t="s">
        <v>272</v>
      </c>
      <c r="L166" s="277">
        <v>167379</v>
      </c>
      <c r="M166" s="27"/>
      <c r="N166" s="27"/>
      <c r="O166" s="270" t="s">
        <v>272</v>
      </c>
      <c r="P166" s="237" t="s">
        <v>970</v>
      </c>
      <c r="Q166" s="270" t="s">
        <v>274</v>
      </c>
      <c r="R166" s="27"/>
      <c r="S166" s="270" t="s">
        <v>272</v>
      </c>
      <c r="T166" s="237" t="s">
        <v>973</v>
      </c>
      <c r="U166" s="270" t="s">
        <v>274</v>
      </c>
    </row>
    <row r="167" spans="1:21">
      <c r="A167" s="12"/>
      <c r="B167" s="270"/>
      <c r="C167" s="270"/>
      <c r="D167" s="237"/>
      <c r="E167" s="270"/>
      <c r="F167" s="27"/>
      <c r="G167" s="270"/>
      <c r="H167" s="237"/>
      <c r="I167" s="270"/>
      <c r="J167" s="27"/>
      <c r="K167" s="270"/>
      <c r="L167" s="277"/>
      <c r="M167" s="27"/>
      <c r="N167" s="27"/>
      <c r="O167" s="270"/>
      <c r="P167" s="237"/>
      <c r="Q167" s="270"/>
      <c r="R167" s="27"/>
      <c r="S167" s="270"/>
      <c r="T167" s="237"/>
      <c r="U167" s="270"/>
    </row>
    <row r="168" spans="1:21">
      <c r="A168" s="12"/>
      <c r="B168" s="288" t="s">
        <v>867</v>
      </c>
      <c r="C168" s="280" t="s">
        <v>359</v>
      </c>
      <c r="D168" s="280"/>
      <c r="E168" s="51"/>
      <c r="F168" s="51"/>
      <c r="G168" s="280" t="s">
        <v>359</v>
      </c>
      <c r="H168" s="280"/>
      <c r="I168" s="51"/>
      <c r="J168" s="51"/>
      <c r="K168" s="280" t="s">
        <v>403</v>
      </c>
      <c r="L168" s="280"/>
      <c r="M168" s="288" t="s">
        <v>274</v>
      </c>
      <c r="N168" s="51"/>
      <c r="O168" s="280" t="s">
        <v>359</v>
      </c>
      <c r="P168" s="280"/>
      <c r="Q168" s="51"/>
      <c r="R168" s="51"/>
      <c r="S168" s="280" t="s">
        <v>403</v>
      </c>
      <c r="T168" s="280"/>
      <c r="U168" s="288" t="s">
        <v>274</v>
      </c>
    </row>
    <row r="169" spans="1:21" ht="15.75" thickBot="1">
      <c r="A169" s="12"/>
      <c r="B169" s="288"/>
      <c r="C169" s="285"/>
      <c r="D169" s="285"/>
      <c r="E169" s="107"/>
      <c r="F169" s="51"/>
      <c r="G169" s="285"/>
      <c r="H169" s="285"/>
      <c r="I169" s="107"/>
      <c r="J169" s="51"/>
      <c r="K169" s="285"/>
      <c r="L169" s="285"/>
      <c r="M169" s="289"/>
      <c r="N169" s="51"/>
      <c r="O169" s="285"/>
      <c r="P169" s="285"/>
      <c r="Q169" s="107"/>
      <c r="R169" s="51"/>
      <c r="S169" s="285"/>
      <c r="T169" s="285"/>
      <c r="U169" s="289"/>
    </row>
    <row r="170" spans="1:21">
      <c r="A170" s="12"/>
      <c r="B170" s="270" t="s">
        <v>135</v>
      </c>
      <c r="C170" s="271" t="s">
        <v>272</v>
      </c>
      <c r="D170" s="273" t="s">
        <v>966</v>
      </c>
      <c r="E170" s="271" t="s">
        <v>274</v>
      </c>
      <c r="F170" s="27"/>
      <c r="G170" s="271" t="s">
        <v>272</v>
      </c>
      <c r="H170" s="273" t="s">
        <v>967</v>
      </c>
      <c r="I170" s="271" t="s">
        <v>274</v>
      </c>
      <c r="J170" s="27"/>
      <c r="K170" s="271" t="s">
        <v>272</v>
      </c>
      <c r="L170" s="275">
        <v>166691</v>
      </c>
      <c r="M170" s="108"/>
      <c r="N170" s="27"/>
      <c r="O170" s="271" t="s">
        <v>272</v>
      </c>
      <c r="P170" s="273" t="s">
        <v>970</v>
      </c>
      <c r="Q170" s="271" t="s">
        <v>274</v>
      </c>
      <c r="R170" s="27"/>
      <c r="S170" s="271" t="s">
        <v>272</v>
      </c>
      <c r="T170" s="273" t="s">
        <v>971</v>
      </c>
      <c r="U170" s="271" t="s">
        <v>274</v>
      </c>
    </row>
    <row r="171" spans="1:21" ht="15.75" thickBot="1">
      <c r="A171" s="12"/>
      <c r="B171" s="270"/>
      <c r="C171" s="295"/>
      <c r="D171" s="296"/>
      <c r="E171" s="295"/>
      <c r="F171" s="27"/>
      <c r="G171" s="295"/>
      <c r="H171" s="296"/>
      <c r="I171" s="295"/>
      <c r="J171" s="27"/>
      <c r="K171" s="295"/>
      <c r="L171" s="297"/>
      <c r="M171" s="115"/>
      <c r="N171" s="27"/>
      <c r="O171" s="295"/>
      <c r="P171" s="296"/>
      <c r="Q171" s="295"/>
      <c r="R171" s="27"/>
      <c r="S171" s="295"/>
      <c r="T171" s="296"/>
      <c r="U171" s="295"/>
    </row>
    <row r="172" spans="1:21" ht="15.75" thickTop="1">
      <c r="A172" s="12"/>
      <c r="B172" s="91"/>
      <c r="C172" s="91"/>
      <c r="D172" s="91"/>
      <c r="E172" s="91"/>
      <c r="F172" s="91"/>
      <c r="G172" s="91"/>
      <c r="H172" s="91"/>
      <c r="I172" s="91"/>
      <c r="J172" s="91"/>
      <c r="K172" s="91"/>
      <c r="L172" s="91"/>
      <c r="M172" s="91"/>
      <c r="N172" s="91"/>
      <c r="O172" s="91"/>
      <c r="P172" s="91"/>
      <c r="Q172" s="91"/>
      <c r="R172" s="91"/>
      <c r="S172" s="91"/>
      <c r="T172" s="91"/>
      <c r="U172" s="91"/>
    </row>
    <row r="173" spans="1:21">
      <c r="A173" s="12"/>
      <c r="B173" s="41" t="s">
        <v>974</v>
      </c>
      <c r="C173" s="41"/>
      <c r="D173" s="41"/>
      <c r="E173" s="41"/>
      <c r="F173" s="41"/>
      <c r="G173" s="41"/>
      <c r="H173" s="41"/>
      <c r="I173" s="41"/>
      <c r="J173" s="41"/>
      <c r="K173" s="41"/>
      <c r="L173" s="41"/>
      <c r="M173" s="41"/>
      <c r="N173" s="41"/>
      <c r="O173" s="41"/>
      <c r="P173" s="41"/>
      <c r="Q173" s="41"/>
      <c r="R173" s="41"/>
      <c r="S173" s="41"/>
      <c r="T173" s="41"/>
      <c r="U173" s="41"/>
    </row>
    <row r="174" spans="1:21">
      <c r="A174" s="12"/>
      <c r="B174" s="41" t="s">
        <v>943</v>
      </c>
      <c r="C174" s="41"/>
      <c r="D174" s="41"/>
      <c r="E174" s="41"/>
      <c r="F174" s="41"/>
      <c r="G174" s="41"/>
      <c r="H174" s="41"/>
      <c r="I174" s="41"/>
      <c r="J174" s="41"/>
      <c r="K174" s="41"/>
      <c r="L174" s="41"/>
      <c r="M174" s="41"/>
      <c r="N174" s="41"/>
      <c r="O174" s="41"/>
      <c r="P174" s="41"/>
      <c r="Q174" s="41"/>
      <c r="R174" s="41"/>
      <c r="S174" s="41"/>
      <c r="T174" s="41"/>
      <c r="U174" s="41"/>
    </row>
    <row r="175" spans="1:21">
      <c r="A175" s="12"/>
      <c r="B175" s="41" t="s">
        <v>902</v>
      </c>
      <c r="C175" s="41"/>
      <c r="D175" s="41"/>
      <c r="E175" s="41"/>
      <c r="F175" s="41"/>
      <c r="G175" s="41"/>
      <c r="H175" s="41"/>
      <c r="I175" s="41"/>
      <c r="J175" s="41"/>
      <c r="K175" s="41"/>
      <c r="L175" s="41"/>
      <c r="M175" s="41"/>
      <c r="N175" s="41"/>
      <c r="O175" s="41"/>
      <c r="P175" s="41"/>
      <c r="Q175" s="41"/>
      <c r="R175" s="41"/>
      <c r="S175" s="41"/>
      <c r="T175" s="41"/>
      <c r="U175" s="41"/>
    </row>
    <row r="176" spans="1:21">
      <c r="A176" s="12"/>
      <c r="B176" s="26"/>
      <c r="C176" s="26"/>
      <c r="D176" s="26"/>
      <c r="E176" s="26"/>
      <c r="F176" s="26"/>
      <c r="G176" s="26"/>
      <c r="H176" s="26"/>
      <c r="I176" s="26"/>
      <c r="J176" s="26"/>
      <c r="K176" s="26"/>
      <c r="L176" s="26"/>
      <c r="M176" s="26"/>
      <c r="N176" s="26"/>
      <c r="O176" s="26"/>
      <c r="P176" s="26"/>
      <c r="Q176" s="26"/>
      <c r="R176" s="26"/>
      <c r="S176" s="26"/>
      <c r="T176" s="26"/>
      <c r="U176" s="26"/>
    </row>
    <row r="177" spans="1:21">
      <c r="A177" s="12"/>
      <c r="B177" s="17"/>
      <c r="C177" s="17"/>
      <c r="D177" s="17"/>
      <c r="E177" s="17"/>
      <c r="F177" s="17"/>
      <c r="G177" s="17"/>
      <c r="H177" s="17"/>
      <c r="I177" s="17"/>
      <c r="J177" s="17"/>
      <c r="K177" s="17"/>
      <c r="L177" s="17"/>
      <c r="M177" s="17"/>
      <c r="N177" s="17"/>
      <c r="O177" s="17"/>
      <c r="P177" s="17"/>
      <c r="Q177" s="17"/>
      <c r="R177" s="17"/>
      <c r="S177" s="17"/>
      <c r="T177" s="17"/>
      <c r="U177" s="17"/>
    </row>
    <row r="178" spans="1:21">
      <c r="A178" s="12"/>
      <c r="B178" s="27"/>
      <c r="C178" s="268" t="s">
        <v>903</v>
      </c>
      <c r="D178" s="268"/>
      <c r="E178" s="268"/>
      <c r="F178" s="27"/>
      <c r="G178" s="268" t="s">
        <v>904</v>
      </c>
      <c r="H178" s="268"/>
      <c r="I178" s="268"/>
      <c r="J178" s="27"/>
      <c r="K178" s="268" t="s">
        <v>904</v>
      </c>
      <c r="L178" s="268"/>
      <c r="M178" s="268"/>
      <c r="N178" s="27"/>
      <c r="O178" s="268" t="s">
        <v>661</v>
      </c>
      <c r="P178" s="268"/>
      <c r="Q178" s="268"/>
      <c r="R178" s="27"/>
      <c r="S178" s="268" t="s">
        <v>945</v>
      </c>
      <c r="T178" s="268"/>
      <c r="U178" s="268"/>
    </row>
    <row r="179" spans="1:21" ht="15.75" thickBot="1">
      <c r="A179" s="12"/>
      <c r="B179" s="27"/>
      <c r="C179" s="269"/>
      <c r="D179" s="269"/>
      <c r="E179" s="269"/>
      <c r="F179" s="27"/>
      <c r="G179" s="269" t="s">
        <v>905</v>
      </c>
      <c r="H179" s="269"/>
      <c r="I179" s="269"/>
      <c r="J179" s="27"/>
      <c r="K179" s="269" t="s">
        <v>944</v>
      </c>
      <c r="L179" s="269"/>
      <c r="M179" s="269"/>
      <c r="N179" s="27"/>
      <c r="O179" s="269"/>
      <c r="P179" s="269"/>
      <c r="Q179" s="269"/>
      <c r="R179" s="27"/>
      <c r="S179" s="269"/>
      <c r="T179" s="269"/>
      <c r="U179" s="269"/>
    </row>
    <row r="180" spans="1:21">
      <c r="A180" s="12"/>
      <c r="B180" s="270" t="s">
        <v>137</v>
      </c>
      <c r="C180" s="271" t="s">
        <v>272</v>
      </c>
      <c r="D180" s="273" t="s">
        <v>966</v>
      </c>
      <c r="E180" s="271" t="s">
        <v>274</v>
      </c>
      <c r="F180" s="27"/>
      <c r="G180" s="271" t="s">
        <v>272</v>
      </c>
      <c r="H180" s="273" t="s">
        <v>967</v>
      </c>
      <c r="I180" s="271" t="s">
        <v>274</v>
      </c>
      <c r="J180" s="27"/>
      <c r="K180" s="271" t="s">
        <v>272</v>
      </c>
      <c r="L180" s="275">
        <v>166691</v>
      </c>
      <c r="M180" s="108"/>
      <c r="N180" s="27"/>
      <c r="O180" s="271" t="s">
        <v>272</v>
      </c>
      <c r="P180" s="273" t="s">
        <v>960</v>
      </c>
      <c r="Q180" s="271" t="s">
        <v>274</v>
      </c>
      <c r="R180" s="27"/>
      <c r="S180" s="271" t="s">
        <v>272</v>
      </c>
      <c r="T180" s="273" t="s">
        <v>969</v>
      </c>
      <c r="U180" s="271" t="s">
        <v>274</v>
      </c>
    </row>
    <row r="181" spans="1:21">
      <c r="A181" s="12"/>
      <c r="B181" s="270"/>
      <c r="C181" s="272"/>
      <c r="D181" s="274"/>
      <c r="E181" s="272"/>
      <c r="F181" s="27"/>
      <c r="G181" s="272"/>
      <c r="H181" s="274"/>
      <c r="I181" s="272"/>
      <c r="J181" s="27"/>
      <c r="K181" s="272"/>
      <c r="L181" s="276"/>
      <c r="M181" s="262"/>
      <c r="N181" s="27"/>
      <c r="O181" s="272"/>
      <c r="P181" s="274"/>
      <c r="Q181" s="272"/>
      <c r="R181" s="27"/>
      <c r="S181" s="270"/>
      <c r="T181" s="237"/>
      <c r="U181" s="270"/>
    </row>
    <row r="182" spans="1:21">
      <c r="A182" s="12"/>
      <c r="B182" s="39" t="s">
        <v>975</v>
      </c>
      <c r="C182" s="51"/>
      <c r="D182" s="51"/>
      <c r="E182" s="51"/>
      <c r="F182" s="30"/>
      <c r="G182" s="51"/>
      <c r="H182" s="51"/>
      <c r="I182" s="51"/>
      <c r="J182" s="30"/>
      <c r="K182" s="51"/>
      <c r="L182" s="51"/>
      <c r="M182" s="51"/>
      <c r="N182" s="30"/>
      <c r="O182" s="51"/>
      <c r="P182" s="51"/>
      <c r="Q182" s="51"/>
      <c r="R182" s="30"/>
      <c r="S182" s="51"/>
      <c r="T182" s="51"/>
      <c r="U182" s="51"/>
    </row>
    <row r="183" spans="1:21">
      <c r="A183" s="12"/>
      <c r="B183" s="278" t="s">
        <v>976</v>
      </c>
      <c r="C183" s="237" t="s">
        <v>359</v>
      </c>
      <c r="D183" s="237"/>
      <c r="E183" s="27"/>
      <c r="F183" s="27"/>
      <c r="G183" s="237" t="s">
        <v>359</v>
      </c>
      <c r="H183" s="237"/>
      <c r="I183" s="27"/>
      <c r="J183" s="27"/>
      <c r="K183" s="237" t="s">
        <v>977</v>
      </c>
      <c r="L183" s="237"/>
      <c r="M183" s="270" t="s">
        <v>274</v>
      </c>
      <c r="N183" s="27"/>
      <c r="O183" s="237" t="s">
        <v>359</v>
      </c>
      <c r="P183" s="237"/>
      <c r="Q183" s="27"/>
      <c r="R183" s="27"/>
      <c r="S183" s="237" t="s">
        <v>977</v>
      </c>
      <c r="T183" s="237"/>
      <c r="U183" s="270" t="s">
        <v>274</v>
      </c>
    </row>
    <row r="184" spans="1:21">
      <c r="A184" s="12"/>
      <c r="B184" s="278"/>
      <c r="C184" s="237"/>
      <c r="D184" s="237"/>
      <c r="E184" s="27"/>
      <c r="F184" s="27"/>
      <c r="G184" s="237"/>
      <c r="H184" s="237"/>
      <c r="I184" s="27"/>
      <c r="J184" s="27"/>
      <c r="K184" s="237"/>
      <c r="L184" s="237"/>
      <c r="M184" s="270"/>
      <c r="N184" s="27"/>
      <c r="O184" s="237"/>
      <c r="P184" s="237"/>
      <c r="Q184" s="27"/>
      <c r="R184" s="27"/>
      <c r="S184" s="237"/>
      <c r="T184" s="237"/>
      <c r="U184" s="270"/>
    </row>
    <row r="185" spans="1:21">
      <c r="A185" s="12"/>
      <c r="B185" s="279" t="s">
        <v>978</v>
      </c>
      <c r="C185" s="280" t="s">
        <v>359</v>
      </c>
      <c r="D185" s="280"/>
      <c r="E185" s="51"/>
      <c r="F185" s="51"/>
      <c r="G185" s="280" t="s">
        <v>359</v>
      </c>
      <c r="H185" s="280"/>
      <c r="I185" s="51"/>
      <c r="J185" s="51"/>
      <c r="K185" s="280" t="s">
        <v>286</v>
      </c>
      <c r="L185" s="280"/>
      <c r="M185" s="288" t="s">
        <v>274</v>
      </c>
      <c r="N185" s="51"/>
      <c r="O185" s="280" t="s">
        <v>359</v>
      </c>
      <c r="P185" s="280"/>
      <c r="Q185" s="51"/>
      <c r="R185" s="51"/>
      <c r="S185" s="280" t="s">
        <v>286</v>
      </c>
      <c r="T185" s="280"/>
      <c r="U185" s="288" t="s">
        <v>274</v>
      </c>
    </row>
    <row r="186" spans="1:21" ht="15.75" thickBot="1">
      <c r="A186" s="12"/>
      <c r="B186" s="279"/>
      <c r="C186" s="285"/>
      <c r="D186" s="285"/>
      <c r="E186" s="107"/>
      <c r="F186" s="51"/>
      <c r="G186" s="285"/>
      <c r="H186" s="285"/>
      <c r="I186" s="107"/>
      <c r="J186" s="51"/>
      <c r="K186" s="285"/>
      <c r="L186" s="285"/>
      <c r="M186" s="289"/>
      <c r="N186" s="51"/>
      <c r="O186" s="285"/>
      <c r="P186" s="285"/>
      <c r="Q186" s="107"/>
      <c r="R186" s="51"/>
      <c r="S186" s="285"/>
      <c r="T186" s="285"/>
      <c r="U186" s="289"/>
    </row>
    <row r="187" spans="1:21">
      <c r="A187" s="12"/>
      <c r="B187" s="298" t="s">
        <v>979</v>
      </c>
      <c r="C187" s="273" t="s">
        <v>359</v>
      </c>
      <c r="D187" s="273"/>
      <c r="E187" s="108"/>
      <c r="F187" s="27"/>
      <c r="G187" s="273" t="s">
        <v>359</v>
      </c>
      <c r="H187" s="273"/>
      <c r="I187" s="108"/>
      <c r="J187" s="27"/>
      <c r="K187" s="273" t="s">
        <v>980</v>
      </c>
      <c r="L187" s="273"/>
      <c r="M187" s="271" t="s">
        <v>274</v>
      </c>
      <c r="N187" s="27"/>
      <c r="O187" s="273" t="s">
        <v>359</v>
      </c>
      <c r="P187" s="273"/>
      <c r="Q187" s="108"/>
      <c r="R187" s="27"/>
      <c r="S187" s="273" t="s">
        <v>980</v>
      </c>
      <c r="T187" s="273"/>
      <c r="U187" s="271" t="s">
        <v>274</v>
      </c>
    </row>
    <row r="188" spans="1:21" ht="15.75" thickBot="1">
      <c r="A188" s="12"/>
      <c r="B188" s="298"/>
      <c r="C188" s="282"/>
      <c r="D188" s="282"/>
      <c r="E188" s="58"/>
      <c r="F188" s="27"/>
      <c r="G188" s="282"/>
      <c r="H188" s="282"/>
      <c r="I188" s="58"/>
      <c r="J188" s="27"/>
      <c r="K188" s="282"/>
      <c r="L188" s="282"/>
      <c r="M188" s="290"/>
      <c r="N188" s="27"/>
      <c r="O188" s="282"/>
      <c r="P188" s="282"/>
      <c r="Q188" s="58"/>
      <c r="R188" s="27"/>
      <c r="S188" s="282"/>
      <c r="T188" s="282"/>
      <c r="U188" s="290"/>
    </row>
    <row r="189" spans="1:21">
      <c r="A189" s="12"/>
      <c r="B189" s="279" t="s">
        <v>981</v>
      </c>
      <c r="C189" s="284" t="s">
        <v>966</v>
      </c>
      <c r="D189" s="284"/>
      <c r="E189" s="291" t="s">
        <v>274</v>
      </c>
      <c r="F189" s="51"/>
      <c r="G189" s="284" t="s">
        <v>967</v>
      </c>
      <c r="H189" s="284"/>
      <c r="I189" s="291" t="s">
        <v>274</v>
      </c>
      <c r="J189" s="51"/>
      <c r="K189" s="286">
        <v>94979</v>
      </c>
      <c r="L189" s="286"/>
      <c r="M189" s="49"/>
      <c r="N189" s="51"/>
      <c r="O189" s="284" t="s">
        <v>960</v>
      </c>
      <c r="P189" s="284"/>
      <c r="Q189" s="291" t="s">
        <v>274</v>
      </c>
      <c r="R189" s="51"/>
      <c r="S189" s="284" t="s">
        <v>982</v>
      </c>
      <c r="T189" s="284"/>
      <c r="U189" s="291" t="s">
        <v>274</v>
      </c>
    </row>
    <row r="190" spans="1:21">
      <c r="A190" s="12"/>
      <c r="B190" s="279"/>
      <c r="C190" s="280"/>
      <c r="D190" s="280"/>
      <c r="E190" s="288"/>
      <c r="F190" s="51"/>
      <c r="G190" s="280"/>
      <c r="H190" s="280"/>
      <c r="I190" s="288"/>
      <c r="J190" s="51"/>
      <c r="K190" s="281"/>
      <c r="L190" s="281"/>
      <c r="M190" s="51"/>
      <c r="N190" s="51"/>
      <c r="O190" s="280"/>
      <c r="P190" s="280"/>
      <c r="Q190" s="288"/>
      <c r="R190" s="51"/>
      <c r="S190" s="280"/>
      <c r="T190" s="280"/>
      <c r="U190" s="288"/>
    </row>
    <row r="191" spans="1:21">
      <c r="A191" s="12"/>
      <c r="B191" s="278" t="s">
        <v>118</v>
      </c>
      <c r="C191" s="237" t="s">
        <v>359</v>
      </c>
      <c r="D191" s="237"/>
      <c r="E191" s="27"/>
      <c r="F191" s="27"/>
      <c r="G191" s="237" t="s">
        <v>359</v>
      </c>
      <c r="H191" s="237"/>
      <c r="I191" s="27"/>
      <c r="J191" s="27"/>
      <c r="K191" s="237" t="s">
        <v>359</v>
      </c>
      <c r="L191" s="237"/>
      <c r="M191" s="27"/>
      <c r="N191" s="27"/>
      <c r="O191" s="277">
        <v>1260</v>
      </c>
      <c r="P191" s="277"/>
      <c r="Q191" s="27"/>
      <c r="R191" s="27"/>
      <c r="S191" s="277">
        <v>1260</v>
      </c>
      <c r="T191" s="277"/>
      <c r="U191" s="27"/>
    </row>
    <row r="192" spans="1:21" ht="15.75" thickBot="1">
      <c r="A192" s="12"/>
      <c r="B192" s="278"/>
      <c r="C192" s="282"/>
      <c r="D192" s="282"/>
      <c r="E192" s="58"/>
      <c r="F192" s="27"/>
      <c r="G192" s="282"/>
      <c r="H192" s="282"/>
      <c r="I192" s="58"/>
      <c r="J192" s="27"/>
      <c r="K192" s="282"/>
      <c r="L192" s="282"/>
      <c r="M192" s="58"/>
      <c r="N192" s="27"/>
      <c r="O192" s="283"/>
      <c r="P192" s="283"/>
      <c r="Q192" s="58"/>
      <c r="R192" s="27"/>
      <c r="S192" s="283"/>
      <c r="T192" s="283"/>
      <c r="U192" s="58"/>
    </row>
    <row r="193" spans="1:21">
      <c r="A193" s="12"/>
      <c r="B193" s="288" t="s">
        <v>983</v>
      </c>
      <c r="C193" s="291" t="s">
        <v>272</v>
      </c>
      <c r="D193" s="284" t="s">
        <v>966</v>
      </c>
      <c r="E193" s="291" t="s">
        <v>274</v>
      </c>
      <c r="F193" s="51"/>
      <c r="G193" s="291" t="s">
        <v>272</v>
      </c>
      <c r="H193" s="284" t="s">
        <v>967</v>
      </c>
      <c r="I193" s="291" t="s">
        <v>274</v>
      </c>
      <c r="J193" s="51"/>
      <c r="K193" s="291" t="s">
        <v>272</v>
      </c>
      <c r="L193" s="286">
        <v>94979</v>
      </c>
      <c r="M193" s="49"/>
      <c r="N193" s="51"/>
      <c r="O193" s="291" t="s">
        <v>272</v>
      </c>
      <c r="P193" s="284" t="s">
        <v>984</v>
      </c>
      <c r="Q193" s="291" t="s">
        <v>274</v>
      </c>
      <c r="R193" s="51"/>
      <c r="S193" s="291" t="s">
        <v>272</v>
      </c>
      <c r="T193" s="284" t="s">
        <v>985</v>
      </c>
      <c r="U193" s="291" t="s">
        <v>274</v>
      </c>
    </row>
    <row r="194" spans="1:21" ht="15.75" thickBot="1">
      <c r="A194" s="12"/>
      <c r="B194" s="288"/>
      <c r="C194" s="292"/>
      <c r="D194" s="293"/>
      <c r="E194" s="292"/>
      <c r="F194" s="51"/>
      <c r="G194" s="292"/>
      <c r="H194" s="293"/>
      <c r="I194" s="292"/>
      <c r="J194" s="51"/>
      <c r="K194" s="292"/>
      <c r="L194" s="294"/>
      <c r="M194" s="76"/>
      <c r="N194" s="51"/>
      <c r="O194" s="292"/>
      <c r="P194" s="293"/>
      <c r="Q194" s="292"/>
      <c r="R194" s="51"/>
      <c r="S194" s="292"/>
      <c r="T194" s="293"/>
      <c r="U194" s="292"/>
    </row>
    <row r="195" spans="1:21" ht="15.75" thickTop="1">
      <c r="A195" s="12"/>
      <c r="B195" s="11"/>
      <c r="C195" s="11"/>
      <c r="D195" s="11"/>
      <c r="E195" s="11"/>
      <c r="F195" s="11"/>
      <c r="G195" s="11"/>
      <c r="H195" s="11"/>
      <c r="I195" s="11"/>
      <c r="J195" s="11"/>
      <c r="K195" s="11"/>
      <c r="L195" s="11"/>
      <c r="M195" s="11"/>
      <c r="N195" s="11"/>
      <c r="O195" s="11"/>
      <c r="P195" s="11"/>
      <c r="Q195" s="11"/>
      <c r="R195" s="11"/>
      <c r="S195" s="11"/>
      <c r="T195" s="11"/>
      <c r="U195" s="11"/>
    </row>
    <row r="196" spans="1:21">
      <c r="A196" s="12"/>
      <c r="B196" s="41" t="s">
        <v>986</v>
      </c>
      <c r="C196" s="41"/>
      <c r="D196" s="41"/>
      <c r="E196" s="41"/>
      <c r="F196" s="41"/>
      <c r="G196" s="41"/>
      <c r="H196" s="41"/>
      <c r="I196" s="41"/>
      <c r="J196" s="41"/>
      <c r="K196" s="41"/>
      <c r="L196" s="41"/>
      <c r="M196" s="41"/>
      <c r="N196" s="41"/>
      <c r="O196" s="41"/>
      <c r="P196" s="41"/>
      <c r="Q196" s="41"/>
      <c r="R196" s="41"/>
      <c r="S196" s="41"/>
      <c r="T196" s="41"/>
      <c r="U196" s="41"/>
    </row>
    <row r="197" spans="1:21">
      <c r="A197" s="12"/>
      <c r="B197" s="41" t="s">
        <v>943</v>
      </c>
      <c r="C197" s="41"/>
      <c r="D197" s="41"/>
      <c r="E197" s="41"/>
      <c r="F197" s="41"/>
      <c r="G197" s="41"/>
      <c r="H197" s="41"/>
      <c r="I197" s="41"/>
      <c r="J197" s="41"/>
      <c r="K197" s="41"/>
      <c r="L197" s="41"/>
      <c r="M197" s="41"/>
      <c r="N197" s="41"/>
      <c r="O197" s="41"/>
      <c r="P197" s="41"/>
      <c r="Q197" s="41"/>
      <c r="R197" s="41"/>
      <c r="S197" s="41"/>
      <c r="T197" s="41"/>
      <c r="U197" s="41"/>
    </row>
    <row r="198" spans="1:21">
      <c r="A198" s="12"/>
      <c r="B198" s="41" t="s">
        <v>902</v>
      </c>
      <c r="C198" s="41"/>
      <c r="D198" s="41"/>
      <c r="E198" s="41"/>
      <c r="F198" s="41"/>
      <c r="G198" s="41"/>
      <c r="H198" s="41"/>
      <c r="I198" s="41"/>
      <c r="J198" s="41"/>
      <c r="K198" s="41"/>
      <c r="L198" s="41"/>
      <c r="M198" s="41"/>
      <c r="N198" s="41"/>
      <c r="O198" s="41"/>
      <c r="P198" s="41"/>
      <c r="Q198" s="41"/>
      <c r="R198" s="41"/>
      <c r="S198" s="41"/>
      <c r="T198" s="41"/>
      <c r="U198" s="41"/>
    </row>
    <row r="199" spans="1:21">
      <c r="A199" s="12"/>
      <c r="B199" s="26"/>
      <c r="C199" s="26"/>
      <c r="D199" s="26"/>
      <c r="E199" s="26"/>
      <c r="F199" s="26"/>
      <c r="G199" s="26"/>
      <c r="H199" s="26"/>
      <c r="I199" s="26"/>
      <c r="J199" s="26"/>
      <c r="K199" s="26"/>
      <c r="L199" s="26"/>
      <c r="M199" s="26"/>
      <c r="N199" s="26"/>
      <c r="O199" s="26"/>
      <c r="P199" s="26"/>
      <c r="Q199" s="26"/>
      <c r="R199" s="26"/>
      <c r="S199" s="26"/>
      <c r="T199" s="26"/>
      <c r="U199" s="26"/>
    </row>
    <row r="200" spans="1:21">
      <c r="A200" s="12"/>
      <c r="B200" s="17"/>
      <c r="C200" s="17"/>
      <c r="D200" s="17"/>
      <c r="E200" s="17"/>
      <c r="F200" s="17"/>
      <c r="G200" s="17"/>
      <c r="H200" s="17"/>
      <c r="I200" s="17"/>
      <c r="J200" s="17"/>
      <c r="K200" s="17"/>
      <c r="L200" s="17"/>
      <c r="M200" s="17"/>
      <c r="N200" s="17"/>
      <c r="O200" s="17"/>
      <c r="P200" s="17"/>
      <c r="Q200" s="17"/>
      <c r="R200" s="17"/>
      <c r="S200" s="17"/>
      <c r="T200" s="17"/>
      <c r="U200" s="17"/>
    </row>
    <row r="201" spans="1:21">
      <c r="A201" s="12"/>
      <c r="B201" s="27"/>
      <c r="C201" s="300" t="s">
        <v>903</v>
      </c>
      <c r="D201" s="300"/>
      <c r="E201" s="300"/>
      <c r="F201" s="27"/>
      <c r="G201" s="300" t="s">
        <v>904</v>
      </c>
      <c r="H201" s="300"/>
      <c r="I201" s="300"/>
      <c r="J201" s="27"/>
      <c r="K201" s="300" t="s">
        <v>904</v>
      </c>
      <c r="L201" s="300"/>
      <c r="M201" s="300"/>
      <c r="N201" s="27"/>
      <c r="O201" s="300" t="s">
        <v>661</v>
      </c>
      <c r="P201" s="300"/>
      <c r="Q201" s="300"/>
      <c r="R201" s="27"/>
      <c r="S201" s="300" t="s">
        <v>945</v>
      </c>
      <c r="T201" s="300"/>
      <c r="U201" s="300"/>
    </row>
    <row r="202" spans="1:21" ht="15.75" thickBot="1">
      <c r="A202" s="12"/>
      <c r="B202" s="27"/>
      <c r="C202" s="301"/>
      <c r="D202" s="301"/>
      <c r="E202" s="301"/>
      <c r="F202" s="27"/>
      <c r="G202" s="301" t="s">
        <v>905</v>
      </c>
      <c r="H202" s="301"/>
      <c r="I202" s="301"/>
      <c r="J202" s="27"/>
      <c r="K202" s="301" t="s">
        <v>944</v>
      </c>
      <c r="L202" s="301"/>
      <c r="M202" s="301"/>
      <c r="N202" s="27"/>
      <c r="O202" s="301"/>
      <c r="P202" s="301"/>
      <c r="Q202" s="301"/>
      <c r="R202" s="27"/>
      <c r="S202" s="301"/>
      <c r="T202" s="301"/>
      <c r="U202" s="301"/>
    </row>
    <row r="203" spans="1:21">
      <c r="A203" s="12"/>
      <c r="B203" s="302" t="s">
        <v>149</v>
      </c>
      <c r="C203" s="303">
        <v>1633</v>
      </c>
      <c r="D203" s="303"/>
      <c r="E203" s="49"/>
      <c r="F203" s="51"/>
      <c r="G203" s="303">
        <v>170621</v>
      </c>
      <c r="H203" s="303"/>
      <c r="I203" s="49"/>
      <c r="J203" s="51"/>
      <c r="K203" s="305" t="s">
        <v>987</v>
      </c>
      <c r="L203" s="305"/>
      <c r="M203" s="307" t="s">
        <v>274</v>
      </c>
      <c r="N203" s="51"/>
      <c r="O203" s="305" t="s">
        <v>359</v>
      </c>
      <c r="P203" s="305"/>
      <c r="Q203" s="49"/>
      <c r="R203" s="51"/>
      <c r="S203" s="303">
        <v>168011</v>
      </c>
      <c r="T203" s="303"/>
      <c r="U203" s="49"/>
    </row>
    <row r="204" spans="1:21">
      <c r="A204" s="12"/>
      <c r="B204" s="302"/>
      <c r="C204" s="304"/>
      <c r="D204" s="304"/>
      <c r="E204" s="50"/>
      <c r="F204" s="51"/>
      <c r="G204" s="304"/>
      <c r="H204" s="304"/>
      <c r="I204" s="50"/>
      <c r="J204" s="51"/>
      <c r="K204" s="306"/>
      <c r="L204" s="306"/>
      <c r="M204" s="308"/>
      <c r="N204" s="51"/>
      <c r="O204" s="306"/>
      <c r="P204" s="306"/>
      <c r="Q204" s="50"/>
      <c r="R204" s="51"/>
      <c r="S204" s="309"/>
      <c r="T204" s="309"/>
      <c r="U204" s="51"/>
    </row>
    <row r="205" spans="1:21">
      <c r="A205" s="12"/>
      <c r="B205" s="299" t="s">
        <v>163</v>
      </c>
      <c r="C205" s="27"/>
      <c r="D205" s="27"/>
      <c r="E205" s="27"/>
      <c r="F205" s="16"/>
      <c r="G205" s="27"/>
      <c r="H205" s="27"/>
      <c r="I205" s="27"/>
      <c r="J205" s="16"/>
      <c r="K205" s="27"/>
      <c r="L205" s="27"/>
      <c r="M205" s="27"/>
      <c r="N205" s="16"/>
      <c r="O205" s="27"/>
      <c r="P205" s="27"/>
      <c r="Q205" s="27"/>
      <c r="R205" s="16"/>
      <c r="S205" s="27"/>
      <c r="T205" s="27"/>
      <c r="U205" s="27"/>
    </row>
    <row r="206" spans="1:21">
      <c r="A206" s="12"/>
      <c r="B206" s="302" t="s">
        <v>164</v>
      </c>
      <c r="C206" s="310" t="s">
        <v>359</v>
      </c>
      <c r="D206" s="310"/>
      <c r="E206" s="51"/>
      <c r="F206" s="51"/>
      <c r="G206" s="310" t="s">
        <v>988</v>
      </c>
      <c r="H206" s="310"/>
      <c r="I206" s="302" t="s">
        <v>274</v>
      </c>
      <c r="J206" s="51"/>
      <c r="K206" s="310" t="s">
        <v>989</v>
      </c>
      <c r="L206" s="310"/>
      <c r="M206" s="302" t="s">
        <v>274</v>
      </c>
      <c r="N206" s="51"/>
      <c r="O206" s="310" t="s">
        <v>359</v>
      </c>
      <c r="P206" s="310"/>
      <c r="Q206" s="51"/>
      <c r="R206" s="51"/>
      <c r="S206" s="310" t="s">
        <v>990</v>
      </c>
      <c r="T206" s="310"/>
      <c r="U206" s="302" t="s">
        <v>274</v>
      </c>
    </row>
    <row r="207" spans="1:21">
      <c r="A207" s="12"/>
      <c r="B207" s="302"/>
      <c r="C207" s="310"/>
      <c r="D207" s="310"/>
      <c r="E207" s="51"/>
      <c r="F207" s="51"/>
      <c r="G207" s="310"/>
      <c r="H207" s="310"/>
      <c r="I207" s="302"/>
      <c r="J207" s="51"/>
      <c r="K207" s="310"/>
      <c r="L207" s="310"/>
      <c r="M207" s="302"/>
      <c r="N207" s="51"/>
      <c r="O207" s="310"/>
      <c r="P207" s="310"/>
      <c r="Q207" s="51"/>
      <c r="R207" s="51"/>
      <c r="S207" s="310"/>
      <c r="T207" s="310"/>
      <c r="U207" s="302"/>
    </row>
    <row r="208" spans="1:21">
      <c r="A208" s="12"/>
      <c r="B208" s="176" t="s">
        <v>165</v>
      </c>
      <c r="C208" s="311" t="s">
        <v>359</v>
      </c>
      <c r="D208" s="311"/>
      <c r="E208" s="27"/>
      <c r="F208" s="27"/>
      <c r="G208" s="311" t="s">
        <v>991</v>
      </c>
      <c r="H208" s="311"/>
      <c r="I208" s="176" t="s">
        <v>274</v>
      </c>
      <c r="J208" s="27"/>
      <c r="K208" s="311" t="s">
        <v>359</v>
      </c>
      <c r="L208" s="311"/>
      <c r="M208" s="27"/>
      <c r="N208" s="27"/>
      <c r="O208" s="311" t="s">
        <v>359</v>
      </c>
      <c r="P208" s="311"/>
      <c r="Q208" s="27"/>
      <c r="R208" s="27"/>
      <c r="S208" s="311" t="s">
        <v>991</v>
      </c>
      <c r="T208" s="311"/>
      <c r="U208" s="176" t="s">
        <v>274</v>
      </c>
    </row>
    <row r="209" spans="1:21">
      <c r="A209" s="12"/>
      <c r="B209" s="176"/>
      <c r="C209" s="311"/>
      <c r="D209" s="311"/>
      <c r="E209" s="27"/>
      <c r="F209" s="27"/>
      <c r="G209" s="311"/>
      <c r="H209" s="311"/>
      <c r="I209" s="176"/>
      <c r="J209" s="27"/>
      <c r="K209" s="311"/>
      <c r="L209" s="311"/>
      <c r="M209" s="27"/>
      <c r="N209" s="27"/>
      <c r="O209" s="311"/>
      <c r="P209" s="311"/>
      <c r="Q209" s="27"/>
      <c r="R209" s="27"/>
      <c r="S209" s="311"/>
      <c r="T209" s="311"/>
      <c r="U209" s="176"/>
    </row>
    <row r="210" spans="1:21">
      <c r="A210" s="12"/>
      <c r="B210" s="302" t="s">
        <v>992</v>
      </c>
      <c r="C210" s="310" t="s">
        <v>359</v>
      </c>
      <c r="D210" s="310"/>
      <c r="E210" s="51"/>
      <c r="F210" s="51"/>
      <c r="G210" s="310" t="s">
        <v>359</v>
      </c>
      <c r="H210" s="310"/>
      <c r="I210" s="51"/>
      <c r="J210" s="51"/>
      <c r="K210" s="309">
        <v>3694</v>
      </c>
      <c r="L210" s="309"/>
      <c r="M210" s="51"/>
      <c r="N210" s="51"/>
      <c r="O210" s="310" t="s">
        <v>359</v>
      </c>
      <c r="P210" s="310"/>
      <c r="Q210" s="51"/>
      <c r="R210" s="51"/>
      <c r="S210" s="309">
        <v>3694</v>
      </c>
      <c r="T210" s="309"/>
      <c r="U210" s="51"/>
    </row>
    <row r="211" spans="1:21">
      <c r="A211" s="12"/>
      <c r="B211" s="302"/>
      <c r="C211" s="310"/>
      <c r="D211" s="310"/>
      <c r="E211" s="51"/>
      <c r="F211" s="51"/>
      <c r="G211" s="310"/>
      <c r="H211" s="310"/>
      <c r="I211" s="51"/>
      <c r="J211" s="51"/>
      <c r="K211" s="309"/>
      <c r="L211" s="309"/>
      <c r="M211" s="51"/>
      <c r="N211" s="51"/>
      <c r="O211" s="310"/>
      <c r="P211" s="310"/>
      <c r="Q211" s="51"/>
      <c r="R211" s="51"/>
      <c r="S211" s="309"/>
      <c r="T211" s="309"/>
      <c r="U211" s="51"/>
    </row>
    <row r="212" spans="1:21">
      <c r="A212" s="12"/>
      <c r="B212" s="176" t="s">
        <v>169</v>
      </c>
      <c r="C212" s="311" t="s">
        <v>359</v>
      </c>
      <c r="D212" s="311"/>
      <c r="E212" s="27"/>
      <c r="F212" s="27"/>
      <c r="G212" s="311" t="s">
        <v>359</v>
      </c>
      <c r="H212" s="311"/>
      <c r="I212" s="27"/>
      <c r="J212" s="27"/>
      <c r="K212" s="311">
        <v>717</v>
      </c>
      <c r="L212" s="311"/>
      <c r="M212" s="27"/>
      <c r="N212" s="27"/>
      <c r="O212" s="311" t="s">
        <v>359</v>
      </c>
      <c r="P212" s="311"/>
      <c r="Q212" s="27"/>
      <c r="R212" s="27"/>
      <c r="S212" s="311">
        <v>717</v>
      </c>
      <c r="T212" s="311"/>
      <c r="U212" s="27"/>
    </row>
    <row r="213" spans="1:21" ht="15.75" thickBot="1">
      <c r="A213" s="12"/>
      <c r="B213" s="176"/>
      <c r="C213" s="312"/>
      <c r="D213" s="312"/>
      <c r="E213" s="58"/>
      <c r="F213" s="27"/>
      <c r="G213" s="312"/>
      <c r="H213" s="312"/>
      <c r="I213" s="58"/>
      <c r="J213" s="27"/>
      <c r="K213" s="312"/>
      <c r="L213" s="312"/>
      <c r="M213" s="58"/>
      <c r="N213" s="27"/>
      <c r="O213" s="312"/>
      <c r="P213" s="312"/>
      <c r="Q213" s="58"/>
      <c r="R213" s="27"/>
      <c r="S213" s="312"/>
      <c r="T213" s="312"/>
      <c r="U213" s="58"/>
    </row>
    <row r="214" spans="1:21">
      <c r="A214" s="12"/>
      <c r="B214" s="313" t="s">
        <v>170</v>
      </c>
      <c r="C214" s="305" t="s">
        <v>359</v>
      </c>
      <c r="D214" s="305"/>
      <c r="E214" s="49"/>
      <c r="F214" s="51"/>
      <c r="G214" s="305" t="s">
        <v>993</v>
      </c>
      <c r="H214" s="305"/>
      <c r="I214" s="307" t="s">
        <v>274</v>
      </c>
      <c r="J214" s="51"/>
      <c r="K214" s="305" t="s">
        <v>994</v>
      </c>
      <c r="L214" s="305"/>
      <c r="M214" s="307" t="s">
        <v>274</v>
      </c>
      <c r="N214" s="51"/>
      <c r="O214" s="305" t="s">
        <v>359</v>
      </c>
      <c r="P214" s="305"/>
      <c r="Q214" s="49"/>
      <c r="R214" s="51"/>
      <c r="S214" s="305" t="s">
        <v>995</v>
      </c>
      <c r="T214" s="305"/>
      <c r="U214" s="307" t="s">
        <v>274</v>
      </c>
    </row>
    <row r="215" spans="1:21" ht="15.75" thickBot="1">
      <c r="A215" s="12"/>
      <c r="B215" s="313"/>
      <c r="C215" s="314"/>
      <c r="D215" s="314"/>
      <c r="E215" s="107"/>
      <c r="F215" s="51"/>
      <c r="G215" s="314"/>
      <c r="H215" s="314"/>
      <c r="I215" s="315"/>
      <c r="J215" s="51"/>
      <c r="K215" s="314"/>
      <c r="L215" s="314"/>
      <c r="M215" s="315"/>
      <c r="N215" s="51"/>
      <c r="O215" s="314"/>
      <c r="P215" s="314"/>
      <c r="Q215" s="107"/>
      <c r="R215" s="51"/>
      <c r="S215" s="314"/>
      <c r="T215" s="314"/>
      <c r="U215" s="315"/>
    </row>
    <row r="216" spans="1:21">
      <c r="A216" s="12"/>
      <c r="B216" s="299" t="s">
        <v>171</v>
      </c>
      <c r="C216" s="108"/>
      <c r="D216" s="108"/>
      <c r="E216" s="108"/>
      <c r="F216" s="16"/>
      <c r="G216" s="108"/>
      <c r="H216" s="108"/>
      <c r="I216" s="108"/>
      <c r="J216" s="16"/>
      <c r="K216" s="108"/>
      <c r="L216" s="108"/>
      <c r="M216" s="108"/>
      <c r="N216" s="16"/>
      <c r="O216" s="108"/>
      <c r="P216" s="108"/>
      <c r="Q216" s="108"/>
      <c r="R216" s="16"/>
      <c r="S216" s="108"/>
      <c r="T216" s="108"/>
      <c r="U216" s="108"/>
    </row>
    <row r="217" spans="1:21">
      <c r="A217" s="12"/>
      <c r="B217" s="302" t="s">
        <v>172</v>
      </c>
      <c r="C217" s="309">
        <v>100000</v>
      </c>
      <c r="D217" s="309"/>
      <c r="E217" s="51"/>
      <c r="F217" s="51"/>
      <c r="G217" s="310" t="s">
        <v>359</v>
      </c>
      <c r="H217" s="310"/>
      <c r="I217" s="51"/>
      <c r="J217" s="51"/>
      <c r="K217" s="310" t="s">
        <v>359</v>
      </c>
      <c r="L217" s="310"/>
      <c r="M217" s="51"/>
      <c r="N217" s="51"/>
      <c r="O217" s="310" t="s">
        <v>359</v>
      </c>
      <c r="P217" s="310"/>
      <c r="Q217" s="51"/>
      <c r="R217" s="51"/>
      <c r="S217" s="309">
        <v>100000</v>
      </c>
      <c r="T217" s="309"/>
      <c r="U217" s="51"/>
    </row>
    <row r="218" spans="1:21">
      <c r="A218" s="12"/>
      <c r="B218" s="302"/>
      <c r="C218" s="309"/>
      <c r="D218" s="309"/>
      <c r="E218" s="51"/>
      <c r="F218" s="51"/>
      <c r="G218" s="310"/>
      <c r="H218" s="310"/>
      <c r="I218" s="51"/>
      <c r="J218" s="51"/>
      <c r="K218" s="310"/>
      <c r="L218" s="310"/>
      <c r="M218" s="51"/>
      <c r="N218" s="51"/>
      <c r="O218" s="310"/>
      <c r="P218" s="310"/>
      <c r="Q218" s="51"/>
      <c r="R218" s="51"/>
      <c r="S218" s="309"/>
      <c r="T218" s="309"/>
      <c r="U218" s="51"/>
    </row>
    <row r="219" spans="1:21">
      <c r="A219" s="12"/>
      <c r="B219" s="176" t="s">
        <v>174</v>
      </c>
      <c r="C219" s="311" t="s">
        <v>996</v>
      </c>
      <c r="D219" s="311"/>
      <c r="E219" s="176" t="s">
        <v>274</v>
      </c>
      <c r="F219" s="27"/>
      <c r="G219" s="311" t="s">
        <v>359</v>
      </c>
      <c r="H219" s="311"/>
      <c r="I219" s="27"/>
      <c r="J219" s="27"/>
      <c r="K219" s="311" t="s">
        <v>359</v>
      </c>
      <c r="L219" s="311"/>
      <c r="M219" s="27"/>
      <c r="N219" s="27"/>
      <c r="O219" s="311" t="s">
        <v>359</v>
      </c>
      <c r="P219" s="311"/>
      <c r="Q219" s="27"/>
      <c r="R219" s="27"/>
      <c r="S219" s="311" t="s">
        <v>996</v>
      </c>
      <c r="T219" s="311"/>
      <c r="U219" s="176" t="s">
        <v>274</v>
      </c>
    </row>
    <row r="220" spans="1:21">
      <c r="A220" s="12"/>
      <c r="B220" s="176"/>
      <c r="C220" s="311"/>
      <c r="D220" s="311"/>
      <c r="E220" s="176"/>
      <c r="F220" s="27"/>
      <c r="G220" s="311"/>
      <c r="H220" s="311"/>
      <c r="I220" s="27"/>
      <c r="J220" s="27"/>
      <c r="K220" s="311"/>
      <c r="L220" s="311"/>
      <c r="M220" s="27"/>
      <c r="N220" s="27"/>
      <c r="O220" s="311"/>
      <c r="P220" s="311"/>
      <c r="Q220" s="27"/>
      <c r="R220" s="27"/>
      <c r="S220" s="311"/>
      <c r="T220" s="311"/>
      <c r="U220" s="176"/>
    </row>
    <row r="221" spans="1:21">
      <c r="A221" s="12"/>
      <c r="B221" s="302" t="s">
        <v>175</v>
      </c>
      <c r="C221" s="310" t="s">
        <v>359</v>
      </c>
      <c r="D221" s="310"/>
      <c r="E221" s="51"/>
      <c r="F221" s="51"/>
      <c r="G221" s="310" t="s">
        <v>997</v>
      </c>
      <c r="H221" s="310"/>
      <c r="I221" s="302" t="s">
        <v>274</v>
      </c>
      <c r="J221" s="51"/>
      <c r="K221" s="310" t="s">
        <v>998</v>
      </c>
      <c r="L221" s="310"/>
      <c r="M221" s="302" t="s">
        <v>274</v>
      </c>
      <c r="N221" s="51"/>
      <c r="O221" s="310" t="s">
        <v>359</v>
      </c>
      <c r="P221" s="310"/>
      <c r="Q221" s="51"/>
      <c r="R221" s="51"/>
      <c r="S221" s="310" t="s">
        <v>999</v>
      </c>
      <c r="T221" s="310"/>
      <c r="U221" s="302" t="s">
        <v>274</v>
      </c>
    </row>
    <row r="222" spans="1:21">
      <c r="A222" s="12"/>
      <c r="B222" s="302"/>
      <c r="C222" s="310"/>
      <c r="D222" s="310"/>
      <c r="E222" s="51"/>
      <c r="F222" s="51"/>
      <c r="G222" s="310"/>
      <c r="H222" s="310"/>
      <c r="I222" s="302"/>
      <c r="J222" s="51"/>
      <c r="K222" s="310"/>
      <c r="L222" s="310"/>
      <c r="M222" s="302"/>
      <c r="N222" s="51"/>
      <c r="O222" s="310"/>
      <c r="P222" s="310"/>
      <c r="Q222" s="51"/>
      <c r="R222" s="51"/>
      <c r="S222" s="310"/>
      <c r="T222" s="310"/>
      <c r="U222" s="302"/>
    </row>
    <row r="223" spans="1:21">
      <c r="A223" s="12"/>
      <c r="B223" s="176" t="s">
        <v>141</v>
      </c>
      <c r="C223" s="311" t="s">
        <v>1000</v>
      </c>
      <c r="D223" s="311"/>
      <c r="E223" s="176" t="s">
        <v>274</v>
      </c>
      <c r="F223" s="27"/>
      <c r="G223" s="311" t="s">
        <v>359</v>
      </c>
      <c r="H223" s="311"/>
      <c r="I223" s="27"/>
      <c r="J223" s="27"/>
      <c r="K223" s="311" t="s">
        <v>359</v>
      </c>
      <c r="L223" s="311"/>
      <c r="M223" s="27"/>
      <c r="N223" s="27"/>
      <c r="O223" s="311" t="s">
        <v>359</v>
      </c>
      <c r="P223" s="311"/>
      <c r="Q223" s="27"/>
      <c r="R223" s="27"/>
      <c r="S223" s="311" t="s">
        <v>1000</v>
      </c>
      <c r="T223" s="311"/>
      <c r="U223" s="176" t="s">
        <v>274</v>
      </c>
    </row>
    <row r="224" spans="1:21">
      <c r="A224" s="12"/>
      <c r="B224" s="176"/>
      <c r="C224" s="311"/>
      <c r="D224" s="311"/>
      <c r="E224" s="176"/>
      <c r="F224" s="27"/>
      <c r="G224" s="311"/>
      <c r="H224" s="311"/>
      <c r="I224" s="27"/>
      <c r="J224" s="27"/>
      <c r="K224" s="311"/>
      <c r="L224" s="311"/>
      <c r="M224" s="27"/>
      <c r="N224" s="27"/>
      <c r="O224" s="311"/>
      <c r="P224" s="311"/>
      <c r="Q224" s="27"/>
      <c r="R224" s="27"/>
      <c r="S224" s="311"/>
      <c r="T224" s="311"/>
      <c r="U224" s="176"/>
    </row>
    <row r="225" spans="1:21">
      <c r="A225" s="12"/>
      <c r="B225" s="302" t="s">
        <v>1001</v>
      </c>
      <c r="C225" s="310" t="s">
        <v>1002</v>
      </c>
      <c r="D225" s="310"/>
      <c r="E225" s="302" t="s">
        <v>274</v>
      </c>
      <c r="F225" s="51"/>
      <c r="G225" s="309">
        <v>18915</v>
      </c>
      <c r="H225" s="309"/>
      <c r="I225" s="51"/>
      <c r="J225" s="51"/>
      <c r="K225" s="310" t="s">
        <v>1003</v>
      </c>
      <c r="L225" s="310"/>
      <c r="M225" s="302" t="s">
        <v>274</v>
      </c>
      <c r="N225" s="51"/>
      <c r="O225" s="310" t="s">
        <v>359</v>
      </c>
      <c r="P225" s="310"/>
      <c r="Q225" s="51"/>
      <c r="R225" s="51"/>
      <c r="S225" s="310" t="s">
        <v>359</v>
      </c>
      <c r="T225" s="310"/>
      <c r="U225" s="51"/>
    </row>
    <row r="226" spans="1:21">
      <c r="A226" s="12"/>
      <c r="B226" s="302"/>
      <c r="C226" s="310"/>
      <c r="D226" s="310"/>
      <c r="E226" s="302"/>
      <c r="F226" s="51"/>
      <c r="G226" s="309"/>
      <c r="H226" s="309"/>
      <c r="I226" s="51"/>
      <c r="J226" s="51"/>
      <c r="K226" s="310"/>
      <c r="L226" s="310"/>
      <c r="M226" s="302"/>
      <c r="N226" s="51"/>
      <c r="O226" s="310"/>
      <c r="P226" s="310"/>
      <c r="Q226" s="51"/>
      <c r="R226" s="51"/>
      <c r="S226" s="310"/>
      <c r="T226" s="310"/>
      <c r="U226" s="51"/>
    </row>
    <row r="227" spans="1:21">
      <c r="A227" s="12"/>
      <c r="B227" s="176" t="s">
        <v>176</v>
      </c>
      <c r="C227" s="311" t="s">
        <v>359</v>
      </c>
      <c r="D227" s="311"/>
      <c r="E227" s="27"/>
      <c r="F227" s="27"/>
      <c r="G227" s="311" t="s">
        <v>359</v>
      </c>
      <c r="H227" s="311"/>
      <c r="I227" s="27"/>
      <c r="J227" s="27"/>
      <c r="K227" s="311" t="s">
        <v>273</v>
      </c>
      <c r="L227" s="311"/>
      <c r="M227" s="176" t="s">
        <v>274</v>
      </c>
      <c r="N227" s="27"/>
      <c r="O227" s="311" t="s">
        <v>359</v>
      </c>
      <c r="P227" s="311"/>
      <c r="Q227" s="27"/>
      <c r="R227" s="27"/>
      <c r="S227" s="311" t="s">
        <v>273</v>
      </c>
      <c r="T227" s="311"/>
      <c r="U227" s="176" t="s">
        <v>274</v>
      </c>
    </row>
    <row r="228" spans="1:21">
      <c r="A228" s="12"/>
      <c r="B228" s="176"/>
      <c r="C228" s="311"/>
      <c r="D228" s="311"/>
      <c r="E228" s="27"/>
      <c r="F228" s="27"/>
      <c r="G228" s="311"/>
      <c r="H228" s="311"/>
      <c r="I228" s="27"/>
      <c r="J228" s="27"/>
      <c r="K228" s="311"/>
      <c r="L228" s="311"/>
      <c r="M228" s="176"/>
      <c r="N228" s="27"/>
      <c r="O228" s="311"/>
      <c r="P228" s="311"/>
      <c r="Q228" s="27"/>
      <c r="R228" s="27"/>
      <c r="S228" s="311"/>
      <c r="T228" s="311"/>
      <c r="U228" s="176"/>
    </row>
    <row r="229" spans="1:21">
      <c r="A229" s="12"/>
      <c r="B229" s="302" t="s">
        <v>140</v>
      </c>
      <c r="C229" s="310" t="s">
        <v>359</v>
      </c>
      <c r="D229" s="310"/>
      <c r="E229" s="51"/>
      <c r="F229" s="51"/>
      <c r="G229" s="310" t="s">
        <v>359</v>
      </c>
      <c r="H229" s="310"/>
      <c r="I229" s="51"/>
      <c r="J229" s="51"/>
      <c r="K229" s="310" t="s">
        <v>1004</v>
      </c>
      <c r="L229" s="310"/>
      <c r="M229" s="302" t="s">
        <v>274</v>
      </c>
      <c r="N229" s="51"/>
      <c r="O229" s="310" t="s">
        <v>359</v>
      </c>
      <c r="P229" s="310"/>
      <c r="Q229" s="51"/>
      <c r="R229" s="51"/>
      <c r="S229" s="310" t="s">
        <v>1004</v>
      </c>
      <c r="T229" s="310"/>
      <c r="U229" s="302" t="s">
        <v>274</v>
      </c>
    </row>
    <row r="230" spans="1:21" ht="15.75" thickBot="1">
      <c r="A230" s="12"/>
      <c r="B230" s="302"/>
      <c r="C230" s="314"/>
      <c r="D230" s="314"/>
      <c r="E230" s="107"/>
      <c r="F230" s="51"/>
      <c r="G230" s="314"/>
      <c r="H230" s="314"/>
      <c r="I230" s="107"/>
      <c r="J230" s="51"/>
      <c r="K230" s="314"/>
      <c r="L230" s="314"/>
      <c r="M230" s="315"/>
      <c r="N230" s="51"/>
      <c r="O230" s="314"/>
      <c r="P230" s="314"/>
      <c r="Q230" s="107"/>
      <c r="R230" s="51"/>
      <c r="S230" s="314"/>
      <c r="T230" s="314"/>
      <c r="U230" s="315"/>
    </row>
    <row r="231" spans="1:21">
      <c r="A231" s="12"/>
      <c r="B231" s="316" t="s">
        <v>177</v>
      </c>
      <c r="C231" s="317" t="s">
        <v>879</v>
      </c>
      <c r="D231" s="317"/>
      <c r="E231" s="318" t="s">
        <v>274</v>
      </c>
      <c r="F231" s="27"/>
      <c r="G231" s="320">
        <v>11040</v>
      </c>
      <c r="H231" s="320"/>
      <c r="I231" s="108"/>
      <c r="J231" s="27"/>
      <c r="K231" s="317" t="s">
        <v>1005</v>
      </c>
      <c r="L231" s="317"/>
      <c r="M231" s="318" t="s">
        <v>274</v>
      </c>
      <c r="N231" s="27"/>
      <c r="O231" s="317" t="s">
        <v>359</v>
      </c>
      <c r="P231" s="317"/>
      <c r="Q231" s="108"/>
      <c r="R231" s="27"/>
      <c r="S231" s="317" t="s">
        <v>1006</v>
      </c>
      <c r="T231" s="317"/>
      <c r="U231" s="318" t="s">
        <v>274</v>
      </c>
    </row>
    <row r="232" spans="1:21" ht="15.75" thickBot="1">
      <c r="A232" s="12"/>
      <c r="B232" s="316"/>
      <c r="C232" s="312"/>
      <c r="D232" s="312"/>
      <c r="E232" s="319"/>
      <c r="F232" s="27"/>
      <c r="G232" s="321"/>
      <c r="H232" s="321"/>
      <c r="I232" s="58"/>
      <c r="J232" s="27"/>
      <c r="K232" s="312"/>
      <c r="L232" s="312"/>
      <c r="M232" s="319"/>
      <c r="N232" s="27"/>
      <c r="O232" s="312"/>
      <c r="P232" s="312"/>
      <c r="Q232" s="58"/>
      <c r="R232" s="27"/>
      <c r="S232" s="312"/>
      <c r="T232" s="312"/>
      <c r="U232" s="319"/>
    </row>
    <row r="233" spans="1:21">
      <c r="A233" s="12"/>
      <c r="B233" s="302" t="s">
        <v>178</v>
      </c>
      <c r="C233" s="305" t="s">
        <v>359</v>
      </c>
      <c r="D233" s="305"/>
      <c r="E233" s="49"/>
      <c r="F233" s="51"/>
      <c r="G233" s="305" t="s">
        <v>359</v>
      </c>
      <c r="H233" s="305"/>
      <c r="I233" s="49"/>
      <c r="J233" s="51"/>
      <c r="K233" s="305" t="s">
        <v>1007</v>
      </c>
      <c r="L233" s="305"/>
      <c r="M233" s="307" t="s">
        <v>274</v>
      </c>
      <c r="N233" s="51"/>
      <c r="O233" s="305" t="s">
        <v>359</v>
      </c>
      <c r="P233" s="305"/>
      <c r="Q233" s="49"/>
      <c r="R233" s="51"/>
      <c r="S233" s="305" t="s">
        <v>1007</v>
      </c>
      <c r="T233" s="305"/>
      <c r="U233" s="307" t="s">
        <v>274</v>
      </c>
    </row>
    <row r="234" spans="1:21" ht="15.75" thickBot="1">
      <c r="A234" s="12"/>
      <c r="B234" s="302"/>
      <c r="C234" s="314"/>
      <c r="D234" s="314"/>
      <c r="E234" s="107"/>
      <c r="F234" s="51"/>
      <c r="G234" s="314"/>
      <c r="H234" s="314"/>
      <c r="I234" s="107"/>
      <c r="J234" s="51"/>
      <c r="K234" s="314"/>
      <c r="L234" s="314"/>
      <c r="M234" s="315"/>
      <c r="N234" s="51"/>
      <c r="O234" s="314"/>
      <c r="P234" s="314"/>
      <c r="Q234" s="107"/>
      <c r="R234" s="51"/>
      <c r="S234" s="314"/>
      <c r="T234" s="314"/>
      <c r="U234" s="315"/>
    </row>
    <row r="235" spans="1:21">
      <c r="A235" s="12"/>
      <c r="B235" s="176" t="s">
        <v>1008</v>
      </c>
      <c r="C235" s="317" t="s">
        <v>359</v>
      </c>
      <c r="D235" s="317"/>
      <c r="E235" s="108"/>
      <c r="F235" s="27"/>
      <c r="G235" s="317" t="s">
        <v>1009</v>
      </c>
      <c r="H235" s="317"/>
      <c r="I235" s="318" t="s">
        <v>274</v>
      </c>
      <c r="J235" s="27"/>
      <c r="K235" s="317" t="s">
        <v>1010</v>
      </c>
      <c r="L235" s="317"/>
      <c r="M235" s="318" t="s">
        <v>274</v>
      </c>
      <c r="N235" s="27"/>
      <c r="O235" s="317" t="s">
        <v>359</v>
      </c>
      <c r="P235" s="317"/>
      <c r="Q235" s="108"/>
      <c r="R235" s="27"/>
      <c r="S235" s="317" t="s">
        <v>1011</v>
      </c>
      <c r="T235" s="317"/>
      <c r="U235" s="318" t="s">
        <v>274</v>
      </c>
    </row>
    <row r="236" spans="1:21">
      <c r="A236" s="12"/>
      <c r="B236" s="176"/>
      <c r="C236" s="311"/>
      <c r="D236" s="311"/>
      <c r="E236" s="27"/>
      <c r="F236" s="27"/>
      <c r="G236" s="322"/>
      <c r="H236" s="322"/>
      <c r="I236" s="323"/>
      <c r="J236" s="27"/>
      <c r="K236" s="322"/>
      <c r="L236" s="322"/>
      <c r="M236" s="323"/>
      <c r="N236" s="27"/>
      <c r="O236" s="322"/>
      <c r="P236" s="322"/>
      <c r="Q236" s="262"/>
      <c r="R236" s="27"/>
      <c r="S236" s="322"/>
      <c r="T236" s="322"/>
      <c r="U236" s="323"/>
    </row>
    <row r="237" spans="1:21">
      <c r="A237" s="12"/>
      <c r="B237" s="302" t="s">
        <v>1012</v>
      </c>
      <c r="C237" s="310" t="s">
        <v>359</v>
      </c>
      <c r="D237" s="310"/>
      <c r="E237" s="51"/>
      <c r="F237" s="51"/>
      <c r="G237" s="309">
        <v>207314</v>
      </c>
      <c r="H237" s="309"/>
      <c r="I237" s="51"/>
      <c r="J237" s="51"/>
      <c r="K237" s="309">
        <v>99086</v>
      </c>
      <c r="L237" s="309"/>
      <c r="M237" s="51"/>
      <c r="N237" s="51"/>
      <c r="O237" s="310" t="s">
        <v>359</v>
      </c>
      <c r="P237" s="310"/>
      <c r="Q237" s="51"/>
      <c r="R237" s="51"/>
      <c r="S237" s="309">
        <v>306400</v>
      </c>
      <c r="T237" s="309"/>
      <c r="U237" s="51"/>
    </row>
    <row r="238" spans="1:21" ht="15.75" thickBot="1">
      <c r="A238" s="12"/>
      <c r="B238" s="302"/>
      <c r="C238" s="314"/>
      <c r="D238" s="314"/>
      <c r="E238" s="107"/>
      <c r="F238" s="51"/>
      <c r="G238" s="324"/>
      <c r="H238" s="324"/>
      <c r="I238" s="107"/>
      <c r="J238" s="51"/>
      <c r="K238" s="324"/>
      <c r="L238" s="324"/>
      <c r="M238" s="107"/>
      <c r="N238" s="51"/>
      <c r="O238" s="314"/>
      <c r="P238" s="314"/>
      <c r="Q238" s="107"/>
      <c r="R238" s="51"/>
      <c r="S238" s="324"/>
      <c r="T238" s="324"/>
      <c r="U238" s="107"/>
    </row>
    <row r="239" spans="1:21">
      <c r="A239" s="12"/>
      <c r="B239" s="176" t="s">
        <v>1013</v>
      </c>
      <c r="C239" s="318" t="s">
        <v>272</v>
      </c>
      <c r="D239" s="317" t="s">
        <v>359</v>
      </c>
      <c r="E239" s="108"/>
      <c r="F239" s="27"/>
      <c r="G239" s="318" t="s">
        <v>272</v>
      </c>
      <c r="H239" s="320">
        <v>38685</v>
      </c>
      <c r="I239" s="108"/>
      <c r="J239" s="27"/>
      <c r="K239" s="318" t="s">
        <v>272</v>
      </c>
      <c r="L239" s="320">
        <v>50662</v>
      </c>
      <c r="M239" s="108"/>
      <c r="N239" s="27"/>
      <c r="O239" s="318" t="s">
        <v>272</v>
      </c>
      <c r="P239" s="317" t="s">
        <v>359</v>
      </c>
      <c r="Q239" s="108"/>
      <c r="R239" s="27"/>
      <c r="S239" s="318" t="s">
        <v>272</v>
      </c>
      <c r="T239" s="320">
        <v>89347</v>
      </c>
      <c r="U239" s="108"/>
    </row>
    <row r="240" spans="1:21" ht="15.75" thickBot="1">
      <c r="A240" s="12"/>
      <c r="B240" s="176"/>
      <c r="C240" s="325"/>
      <c r="D240" s="326"/>
      <c r="E240" s="115"/>
      <c r="F240" s="27"/>
      <c r="G240" s="325"/>
      <c r="H240" s="327"/>
      <c r="I240" s="115"/>
      <c r="J240" s="27"/>
      <c r="K240" s="325"/>
      <c r="L240" s="327"/>
      <c r="M240" s="115"/>
      <c r="N240" s="27"/>
      <c r="O240" s="325"/>
      <c r="P240" s="326"/>
      <c r="Q240" s="115"/>
      <c r="R240" s="27"/>
      <c r="S240" s="325"/>
      <c r="T240" s="327"/>
      <c r="U240" s="115"/>
    </row>
    <row r="241" spans="1:21" ht="15.75" thickTop="1">
      <c r="A241" s="12"/>
      <c r="B241" s="41" t="s">
        <v>1014</v>
      </c>
      <c r="C241" s="41"/>
      <c r="D241" s="41"/>
      <c r="E241" s="41"/>
      <c r="F241" s="41"/>
      <c r="G241" s="41"/>
      <c r="H241" s="41"/>
      <c r="I241" s="41"/>
      <c r="J241" s="41"/>
      <c r="K241" s="41"/>
      <c r="L241" s="41"/>
      <c r="M241" s="41"/>
      <c r="N241" s="41"/>
      <c r="O241" s="41"/>
      <c r="P241" s="41"/>
      <c r="Q241" s="41"/>
      <c r="R241" s="41"/>
      <c r="S241" s="41"/>
      <c r="T241" s="41"/>
      <c r="U241" s="41"/>
    </row>
    <row r="242" spans="1:21">
      <c r="A242" s="12"/>
      <c r="B242" s="41" t="s">
        <v>1015</v>
      </c>
      <c r="C242" s="41"/>
      <c r="D242" s="41"/>
      <c r="E242" s="41"/>
      <c r="F242" s="41"/>
      <c r="G242" s="41"/>
      <c r="H242" s="41"/>
      <c r="I242" s="41"/>
      <c r="J242" s="41"/>
      <c r="K242" s="41"/>
      <c r="L242" s="41"/>
      <c r="M242" s="41"/>
      <c r="N242" s="41"/>
      <c r="O242" s="41"/>
      <c r="P242" s="41"/>
      <c r="Q242" s="41"/>
      <c r="R242" s="41"/>
      <c r="S242" s="41"/>
      <c r="T242" s="41"/>
      <c r="U242" s="41"/>
    </row>
    <row r="243" spans="1:21">
      <c r="A243" s="12"/>
      <c r="B243" s="41" t="s">
        <v>1016</v>
      </c>
      <c r="C243" s="41"/>
      <c r="D243" s="41"/>
      <c r="E243" s="41"/>
      <c r="F243" s="41"/>
      <c r="G243" s="41"/>
      <c r="H243" s="41"/>
      <c r="I243" s="41"/>
      <c r="J243" s="41"/>
      <c r="K243" s="41"/>
      <c r="L243" s="41"/>
      <c r="M243" s="41"/>
      <c r="N243" s="41"/>
      <c r="O243" s="41"/>
      <c r="P243" s="41"/>
      <c r="Q243" s="41"/>
      <c r="R243" s="41"/>
      <c r="S243" s="41"/>
      <c r="T243" s="41"/>
      <c r="U243" s="41"/>
    </row>
    <row r="244" spans="1:21">
      <c r="A244" s="12"/>
      <c r="B244" s="26"/>
      <c r="C244" s="26"/>
      <c r="D244" s="26"/>
      <c r="E244" s="26"/>
      <c r="F244" s="26"/>
      <c r="G244" s="26"/>
      <c r="H244" s="26"/>
      <c r="I244" s="26"/>
      <c r="J244" s="26"/>
      <c r="K244" s="26"/>
      <c r="L244" s="26"/>
      <c r="M244" s="26"/>
      <c r="N244" s="26"/>
      <c r="O244" s="26"/>
      <c r="P244" s="26"/>
      <c r="Q244" s="26"/>
      <c r="R244" s="26"/>
      <c r="S244" s="26"/>
      <c r="T244" s="26"/>
      <c r="U244" s="26"/>
    </row>
    <row r="245" spans="1:21">
      <c r="A245" s="12"/>
      <c r="B245" s="17"/>
      <c r="C245" s="17"/>
      <c r="D245" s="17"/>
      <c r="E245" s="17"/>
      <c r="F245" s="17"/>
      <c r="G245" s="17"/>
      <c r="H245" s="17"/>
      <c r="I245" s="17"/>
      <c r="J245" s="17"/>
      <c r="K245" s="17"/>
      <c r="L245" s="17"/>
      <c r="M245" s="17"/>
      <c r="N245" s="17"/>
      <c r="O245" s="17"/>
      <c r="P245" s="17"/>
      <c r="Q245" s="17"/>
      <c r="R245" s="17"/>
      <c r="S245" s="17"/>
      <c r="T245" s="17"/>
      <c r="U245" s="17"/>
    </row>
    <row r="246" spans="1:21">
      <c r="A246" s="12"/>
      <c r="B246" s="27"/>
      <c r="C246" s="217" t="s">
        <v>903</v>
      </c>
      <c r="D246" s="217"/>
      <c r="E246" s="217"/>
      <c r="F246" s="27"/>
      <c r="G246" s="217" t="s">
        <v>904</v>
      </c>
      <c r="H246" s="217"/>
      <c r="I246" s="217"/>
      <c r="J246" s="27"/>
      <c r="K246" s="217" t="s">
        <v>904</v>
      </c>
      <c r="L246" s="217"/>
      <c r="M246" s="217"/>
      <c r="N246" s="27"/>
      <c r="O246" s="217" t="s">
        <v>661</v>
      </c>
      <c r="P246" s="217"/>
      <c r="Q246" s="217"/>
      <c r="R246" s="27"/>
      <c r="S246" s="217" t="s">
        <v>945</v>
      </c>
      <c r="T246" s="217"/>
      <c r="U246" s="217"/>
    </row>
    <row r="247" spans="1:21" ht="15.75" thickBot="1">
      <c r="A247" s="12"/>
      <c r="B247" s="27"/>
      <c r="C247" s="218"/>
      <c r="D247" s="218"/>
      <c r="E247" s="218"/>
      <c r="F247" s="27"/>
      <c r="G247" s="218" t="s">
        <v>905</v>
      </c>
      <c r="H247" s="218"/>
      <c r="I247" s="218"/>
      <c r="J247" s="27"/>
      <c r="K247" s="218" t="s">
        <v>944</v>
      </c>
      <c r="L247" s="218"/>
      <c r="M247" s="218"/>
      <c r="N247" s="27"/>
      <c r="O247" s="218"/>
      <c r="P247" s="218"/>
      <c r="Q247" s="218"/>
      <c r="R247" s="27"/>
      <c r="S247" s="218"/>
      <c r="T247" s="218"/>
      <c r="U247" s="218"/>
    </row>
    <row r="248" spans="1:21">
      <c r="A248" s="12"/>
      <c r="B248" s="213" t="s">
        <v>909</v>
      </c>
      <c r="C248" s="108"/>
      <c r="D248" s="108"/>
      <c r="E248" s="108"/>
      <c r="F248" s="16"/>
      <c r="G248" s="108"/>
      <c r="H248" s="108"/>
      <c r="I248" s="108"/>
      <c r="J248" s="16"/>
      <c r="K248" s="108"/>
      <c r="L248" s="108"/>
      <c r="M248" s="108"/>
      <c r="N248" s="16"/>
      <c r="O248" s="108"/>
      <c r="P248" s="108"/>
      <c r="Q248" s="108"/>
      <c r="R248" s="16"/>
      <c r="S248" s="108"/>
      <c r="T248" s="108"/>
      <c r="U248" s="108"/>
    </row>
    <row r="249" spans="1:21">
      <c r="A249" s="12"/>
      <c r="B249" s="214" t="s">
        <v>29</v>
      </c>
      <c r="C249" s="51"/>
      <c r="D249" s="51"/>
      <c r="E249" s="51"/>
      <c r="F249" s="30"/>
      <c r="G249" s="51"/>
      <c r="H249" s="51"/>
      <c r="I249" s="51"/>
      <c r="J249" s="30"/>
      <c r="K249" s="51"/>
      <c r="L249" s="51"/>
      <c r="M249" s="51"/>
      <c r="N249" s="30"/>
      <c r="O249" s="51"/>
      <c r="P249" s="51"/>
      <c r="Q249" s="51"/>
      <c r="R249" s="30"/>
      <c r="S249" s="51"/>
      <c r="T249" s="51"/>
      <c r="U249" s="51"/>
    </row>
    <row r="250" spans="1:21">
      <c r="A250" s="12"/>
      <c r="B250" s="219" t="s">
        <v>30</v>
      </c>
      <c r="C250" s="220" t="s">
        <v>272</v>
      </c>
      <c r="D250" s="221" t="s">
        <v>359</v>
      </c>
      <c r="E250" s="27"/>
      <c r="F250" s="27"/>
      <c r="G250" s="220" t="s">
        <v>272</v>
      </c>
      <c r="H250" s="222">
        <v>207314</v>
      </c>
      <c r="I250" s="27"/>
      <c r="J250" s="27"/>
      <c r="K250" s="220" t="s">
        <v>272</v>
      </c>
      <c r="L250" s="222">
        <v>99086</v>
      </c>
      <c r="M250" s="27"/>
      <c r="N250" s="27"/>
      <c r="O250" s="220" t="s">
        <v>272</v>
      </c>
      <c r="P250" s="221" t="s">
        <v>359</v>
      </c>
      <c r="Q250" s="27"/>
      <c r="R250" s="27"/>
      <c r="S250" s="220" t="s">
        <v>272</v>
      </c>
      <c r="T250" s="222">
        <v>306400</v>
      </c>
      <c r="U250" s="27"/>
    </row>
    <row r="251" spans="1:21">
      <c r="A251" s="12"/>
      <c r="B251" s="219"/>
      <c r="C251" s="220"/>
      <c r="D251" s="221"/>
      <c r="E251" s="27"/>
      <c r="F251" s="27"/>
      <c r="G251" s="220"/>
      <c r="H251" s="222"/>
      <c r="I251" s="27"/>
      <c r="J251" s="27"/>
      <c r="K251" s="220"/>
      <c r="L251" s="222"/>
      <c r="M251" s="27"/>
      <c r="N251" s="27"/>
      <c r="O251" s="220"/>
      <c r="P251" s="221"/>
      <c r="Q251" s="27"/>
      <c r="R251" s="27"/>
      <c r="S251" s="220"/>
      <c r="T251" s="222"/>
      <c r="U251" s="27"/>
    </row>
    <row r="252" spans="1:21">
      <c r="A252" s="12"/>
      <c r="B252" s="223" t="s">
        <v>910</v>
      </c>
      <c r="C252" s="228" t="s">
        <v>359</v>
      </c>
      <c r="D252" s="228"/>
      <c r="E252" s="51"/>
      <c r="F252" s="51"/>
      <c r="G252" s="245">
        <v>135524</v>
      </c>
      <c r="H252" s="245"/>
      <c r="I252" s="51"/>
      <c r="J252" s="51"/>
      <c r="K252" s="245">
        <v>52180</v>
      </c>
      <c r="L252" s="245"/>
      <c r="M252" s="51"/>
      <c r="N252" s="51"/>
      <c r="O252" s="228" t="s">
        <v>359</v>
      </c>
      <c r="P252" s="228"/>
      <c r="Q252" s="51"/>
      <c r="R252" s="51"/>
      <c r="S252" s="245">
        <v>187704</v>
      </c>
      <c r="T252" s="245"/>
      <c r="U252" s="51"/>
    </row>
    <row r="253" spans="1:21">
      <c r="A253" s="12"/>
      <c r="B253" s="223"/>
      <c r="C253" s="228"/>
      <c r="D253" s="228"/>
      <c r="E253" s="51"/>
      <c r="F253" s="51"/>
      <c r="G253" s="245"/>
      <c r="H253" s="245"/>
      <c r="I253" s="51"/>
      <c r="J253" s="51"/>
      <c r="K253" s="245"/>
      <c r="L253" s="245"/>
      <c r="M253" s="51"/>
      <c r="N253" s="51"/>
      <c r="O253" s="228"/>
      <c r="P253" s="228"/>
      <c r="Q253" s="51"/>
      <c r="R253" s="51"/>
      <c r="S253" s="245"/>
      <c r="T253" s="245"/>
      <c r="U253" s="51"/>
    </row>
    <row r="254" spans="1:21">
      <c r="A254" s="12"/>
      <c r="B254" s="219" t="s">
        <v>911</v>
      </c>
      <c r="C254" s="222">
        <v>1915933</v>
      </c>
      <c r="D254" s="222"/>
      <c r="E254" s="27"/>
      <c r="F254" s="27"/>
      <c r="G254" s="222">
        <v>1865025</v>
      </c>
      <c r="H254" s="222"/>
      <c r="I254" s="27"/>
      <c r="J254" s="27"/>
      <c r="K254" s="222">
        <v>237274</v>
      </c>
      <c r="L254" s="222"/>
      <c r="M254" s="27"/>
      <c r="N254" s="27"/>
      <c r="O254" s="221" t="s">
        <v>1017</v>
      </c>
      <c r="P254" s="221"/>
      <c r="Q254" s="220" t="s">
        <v>274</v>
      </c>
      <c r="R254" s="27"/>
      <c r="S254" s="221" t="s">
        <v>359</v>
      </c>
      <c r="T254" s="221"/>
      <c r="U254" s="27"/>
    </row>
    <row r="255" spans="1:21">
      <c r="A255" s="12"/>
      <c r="B255" s="219"/>
      <c r="C255" s="222"/>
      <c r="D255" s="222"/>
      <c r="E255" s="27"/>
      <c r="F255" s="27"/>
      <c r="G255" s="222"/>
      <c r="H255" s="222"/>
      <c r="I255" s="27"/>
      <c r="J255" s="27"/>
      <c r="K255" s="222"/>
      <c r="L255" s="222"/>
      <c r="M255" s="27"/>
      <c r="N255" s="27"/>
      <c r="O255" s="221"/>
      <c r="P255" s="221"/>
      <c r="Q255" s="220"/>
      <c r="R255" s="27"/>
      <c r="S255" s="221"/>
      <c r="T255" s="221"/>
      <c r="U255" s="27"/>
    </row>
    <row r="256" spans="1:21">
      <c r="A256" s="12"/>
      <c r="B256" s="223" t="s">
        <v>913</v>
      </c>
      <c r="C256" s="245">
        <v>2368</v>
      </c>
      <c r="D256" s="245"/>
      <c r="E256" s="51"/>
      <c r="F256" s="51"/>
      <c r="G256" s="228" t="s">
        <v>359</v>
      </c>
      <c r="H256" s="228"/>
      <c r="I256" s="51"/>
      <c r="J256" s="51"/>
      <c r="K256" s="228" t="s">
        <v>359</v>
      </c>
      <c r="L256" s="228"/>
      <c r="M256" s="51"/>
      <c r="N256" s="51"/>
      <c r="O256" s="228" t="s">
        <v>1018</v>
      </c>
      <c r="P256" s="228"/>
      <c r="Q256" s="229" t="s">
        <v>274</v>
      </c>
      <c r="R256" s="51"/>
      <c r="S256" s="228" t="s">
        <v>359</v>
      </c>
      <c r="T256" s="228"/>
      <c r="U256" s="51"/>
    </row>
    <row r="257" spans="1:21">
      <c r="A257" s="12"/>
      <c r="B257" s="223"/>
      <c r="C257" s="245"/>
      <c r="D257" s="245"/>
      <c r="E257" s="51"/>
      <c r="F257" s="51"/>
      <c r="G257" s="228"/>
      <c r="H257" s="228"/>
      <c r="I257" s="51"/>
      <c r="J257" s="51"/>
      <c r="K257" s="228"/>
      <c r="L257" s="228"/>
      <c r="M257" s="51"/>
      <c r="N257" s="51"/>
      <c r="O257" s="228"/>
      <c r="P257" s="228"/>
      <c r="Q257" s="229"/>
      <c r="R257" s="51"/>
      <c r="S257" s="228"/>
      <c r="T257" s="228"/>
      <c r="U257" s="51"/>
    </row>
    <row r="258" spans="1:21">
      <c r="A258" s="12"/>
      <c r="B258" s="219" t="s">
        <v>32</v>
      </c>
      <c r="C258" s="222">
        <v>9317</v>
      </c>
      <c r="D258" s="222"/>
      <c r="E258" s="27"/>
      <c r="F258" s="27"/>
      <c r="G258" s="222">
        <v>4217</v>
      </c>
      <c r="H258" s="222"/>
      <c r="I258" s="27"/>
      <c r="J258" s="27"/>
      <c r="K258" s="222">
        <v>1430</v>
      </c>
      <c r="L258" s="222"/>
      <c r="M258" s="27"/>
      <c r="N258" s="27"/>
      <c r="O258" s="221" t="s">
        <v>359</v>
      </c>
      <c r="P258" s="221"/>
      <c r="Q258" s="27"/>
      <c r="R258" s="27"/>
      <c r="S258" s="222">
        <v>14964</v>
      </c>
      <c r="T258" s="222"/>
      <c r="U258" s="27"/>
    </row>
    <row r="259" spans="1:21">
      <c r="A259" s="12"/>
      <c r="B259" s="219"/>
      <c r="C259" s="222"/>
      <c r="D259" s="222"/>
      <c r="E259" s="27"/>
      <c r="F259" s="27"/>
      <c r="G259" s="222"/>
      <c r="H259" s="222"/>
      <c r="I259" s="27"/>
      <c r="J259" s="27"/>
      <c r="K259" s="222"/>
      <c r="L259" s="222"/>
      <c r="M259" s="27"/>
      <c r="N259" s="27"/>
      <c r="O259" s="221"/>
      <c r="P259" s="221"/>
      <c r="Q259" s="27"/>
      <c r="R259" s="27"/>
      <c r="S259" s="222"/>
      <c r="T259" s="222"/>
      <c r="U259" s="27"/>
    </row>
    <row r="260" spans="1:21">
      <c r="A260" s="12"/>
      <c r="B260" s="223" t="s">
        <v>33</v>
      </c>
      <c r="C260" s="228" t="s">
        <v>359</v>
      </c>
      <c r="D260" s="228"/>
      <c r="E260" s="51"/>
      <c r="F260" s="51"/>
      <c r="G260" s="245">
        <v>7400</v>
      </c>
      <c r="H260" s="245"/>
      <c r="I260" s="51"/>
      <c r="J260" s="51"/>
      <c r="K260" s="245">
        <v>2449</v>
      </c>
      <c r="L260" s="245"/>
      <c r="M260" s="51"/>
      <c r="N260" s="51"/>
      <c r="O260" s="228" t="s">
        <v>359</v>
      </c>
      <c r="P260" s="228"/>
      <c r="Q260" s="51"/>
      <c r="R260" s="51"/>
      <c r="S260" s="245">
        <v>9849</v>
      </c>
      <c r="T260" s="245"/>
      <c r="U260" s="51"/>
    </row>
    <row r="261" spans="1:21">
      <c r="A261" s="12"/>
      <c r="B261" s="223"/>
      <c r="C261" s="228"/>
      <c r="D261" s="228"/>
      <c r="E261" s="51"/>
      <c r="F261" s="51"/>
      <c r="G261" s="245"/>
      <c r="H261" s="245"/>
      <c r="I261" s="51"/>
      <c r="J261" s="51"/>
      <c r="K261" s="245"/>
      <c r="L261" s="245"/>
      <c r="M261" s="51"/>
      <c r="N261" s="51"/>
      <c r="O261" s="228"/>
      <c r="P261" s="228"/>
      <c r="Q261" s="51"/>
      <c r="R261" s="51"/>
      <c r="S261" s="245"/>
      <c r="T261" s="245"/>
      <c r="U261" s="51"/>
    </row>
    <row r="262" spans="1:21">
      <c r="A262" s="12"/>
      <c r="B262" s="219" t="s">
        <v>34</v>
      </c>
      <c r="C262" s="222">
        <v>1544</v>
      </c>
      <c r="D262" s="222"/>
      <c r="E262" s="27"/>
      <c r="F262" s="27"/>
      <c r="G262" s="222">
        <v>21872</v>
      </c>
      <c r="H262" s="222"/>
      <c r="I262" s="27"/>
      <c r="J262" s="27"/>
      <c r="K262" s="222">
        <v>16109</v>
      </c>
      <c r="L262" s="222"/>
      <c r="M262" s="27"/>
      <c r="N262" s="27"/>
      <c r="O262" s="221" t="s">
        <v>359</v>
      </c>
      <c r="P262" s="221"/>
      <c r="Q262" s="27"/>
      <c r="R262" s="27"/>
      <c r="S262" s="222">
        <v>39525</v>
      </c>
      <c r="T262" s="222"/>
      <c r="U262" s="27"/>
    </row>
    <row r="263" spans="1:21" ht="15.75" thickBot="1">
      <c r="A263" s="12"/>
      <c r="B263" s="219"/>
      <c r="C263" s="246"/>
      <c r="D263" s="246"/>
      <c r="E263" s="58"/>
      <c r="F263" s="27"/>
      <c r="G263" s="246"/>
      <c r="H263" s="246"/>
      <c r="I263" s="58"/>
      <c r="J263" s="27"/>
      <c r="K263" s="246"/>
      <c r="L263" s="246"/>
      <c r="M263" s="58"/>
      <c r="N263" s="27"/>
      <c r="O263" s="238"/>
      <c r="P263" s="238"/>
      <c r="Q263" s="58"/>
      <c r="R263" s="27"/>
      <c r="S263" s="246"/>
      <c r="T263" s="246"/>
      <c r="U263" s="58"/>
    </row>
    <row r="264" spans="1:21">
      <c r="A264" s="12"/>
      <c r="B264" s="223" t="s">
        <v>35</v>
      </c>
      <c r="C264" s="242">
        <v>1929162</v>
      </c>
      <c r="D264" s="242"/>
      <c r="E264" s="49"/>
      <c r="F264" s="51"/>
      <c r="G264" s="242">
        <v>2241352</v>
      </c>
      <c r="H264" s="242"/>
      <c r="I264" s="49"/>
      <c r="J264" s="51"/>
      <c r="K264" s="242">
        <v>408528</v>
      </c>
      <c r="L264" s="242"/>
      <c r="M264" s="49"/>
      <c r="N264" s="51"/>
      <c r="O264" s="235" t="s">
        <v>1019</v>
      </c>
      <c r="P264" s="235"/>
      <c r="Q264" s="236" t="s">
        <v>274</v>
      </c>
      <c r="R264" s="51"/>
      <c r="S264" s="242">
        <v>558442</v>
      </c>
      <c r="T264" s="242"/>
      <c r="U264" s="49"/>
    </row>
    <row r="265" spans="1:21">
      <c r="A265" s="12"/>
      <c r="B265" s="223"/>
      <c r="C265" s="247"/>
      <c r="D265" s="247"/>
      <c r="E265" s="50"/>
      <c r="F265" s="51"/>
      <c r="G265" s="247"/>
      <c r="H265" s="247"/>
      <c r="I265" s="50"/>
      <c r="J265" s="51"/>
      <c r="K265" s="247"/>
      <c r="L265" s="247"/>
      <c r="M265" s="50"/>
      <c r="N265" s="51"/>
      <c r="O265" s="228"/>
      <c r="P265" s="228"/>
      <c r="Q265" s="229"/>
      <c r="R265" s="51"/>
      <c r="S265" s="245"/>
      <c r="T265" s="245"/>
      <c r="U265" s="51"/>
    </row>
    <row r="266" spans="1:21">
      <c r="A266" s="12"/>
      <c r="B266" s="219" t="s">
        <v>36</v>
      </c>
      <c r="C266" s="221" t="s">
        <v>359</v>
      </c>
      <c r="D266" s="221"/>
      <c r="E266" s="27"/>
      <c r="F266" s="27"/>
      <c r="G266" s="222">
        <v>88339</v>
      </c>
      <c r="H266" s="222"/>
      <c r="I266" s="27"/>
      <c r="J266" s="27"/>
      <c r="K266" s="222">
        <v>18067</v>
      </c>
      <c r="L266" s="222"/>
      <c r="M266" s="27"/>
      <c r="N266" s="27"/>
      <c r="O266" s="221" t="s">
        <v>359</v>
      </c>
      <c r="P266" s="221"/>
      <c r="Q266" s="27"/>
      <c r="R266" s="27"/>
      <c r="S266" s="222">
        <v>106406</v>
      </c>
      <c r="T266" s="222"/>
      <c r="U266" s="27"/>
    </row>
    <row r="267" spans="1:21">
      <c r="A267" s="12"/>
      <c r="B267" s="219"/>
      <c r="C267" s="221"/>
      <c r="D267" s="221"/>
      <c r="E267" s="27"/>
      <c r="F267" s="27"/>
      <c r="G267" s="222"/>
      <c r="H267" s="222"/>
      <c r="I267" s="27"/>
      <c r="J267" s="27"/>
      <c r="K267" s="222"/>
      <c r="L267" s="222"/>
      <c r="M267" s="27"/>
      <c r="N267" s="27"/>
      <c r="O267" s="221"/>
      <c r="P267" s="221"/>
      <c r="Q267" s="27"/>
      <c r="R267" s="27"/>
      <c r="S267" s="222"/>
      <c r="T267" s="222"/>
      <c r="U267" s="27"/>
    </row>
    <row r="268" spans="1:21">
      <c r="A268" s="12"/>
      <c r="B268" s="223" t="s">
        <v>37</v>
      </c>
      <c r="C268" s="228" t="s">
        <v>359</v>
      </c>
      <c r="D268" s="228"/>
      <c r="E268" s="51"/>
      <c r="F268" s="51"/>
      <c r="G268" s="245">
        <v>187099</v>
      </c>
      <c r="H268" s="245"/>
      <c r="I268" s="51"/>
      <c r="J268" s="51"/>
      <c r="K268" s="245">
        <v>51189</v>
      </c>
      <c r="L268" s="245"/>
      <c r="M268" s="51"/>
      <c r="N268" s="51"/>
      <c r="O268" s="228" t="s">
        <v>359</v>
      </c>
      <c r="P268" s="228"/>
      <c r="Q268" s="51"/>
      <c r="R268" s="51"/>
      <c r="S268" s="245">
        <v>238288</v>
      </c>
      <c r="T268" s="245"/>
      <c r="U268" s="51"/>
    </row>
    <row r="269" spans="1:21">
      <c r="A269" s="12"/>
      <c r="B269" s="223"/>
      <c r="C269" s="228"/>
      <c r="D269" s="228"/>
      <c r="E269" s="51"/>
      <c r="F269" s="51"/>
      <c r="G269" s="245"/>
      <c r="H269" s="245"/>
      <c r="I269" s="51"/>
      <c r="J269" s="51"/>
      <c r="K269" s="245"/>
      <c r="L269" s="245"/>
      <c r="M269" s="51"/>
      <c r="N269" s="51"/>
      <c r="O269" s="228"/>
      <c r="P269" s="228"/>
      <c r="Q269" s="51"/>
      <c r="R269" s="51"/>
      <c r="S269" s="245"/>
      <c r="T269" s="245"/>
      <c r="U269" s="51"/>
    </row>
    <row r="270" spans="1:21">
      <c r="A270" s="12"/>
      <c r="B270" s="219" t="s">
        <v>38</v>
      </c>
      <c r="C270" s="222">
        <v>58375</v>
      </c>
      <c r="D270" s="222"/>
      <c r="E270" s="27"/>
      <c r="F270" s="27"/>
      <c r="G270" s="221" t="s">
        <v>359</v>
      </c>
      <c r="H270" s="221"/>
      <c r="I270" s="27"/>
      <c r="J270" s="27"/>
      <c r="K270" s="221" t="s">
        <v>359</v>
      </c>
      <c r="L270" s="221"/>
      <c r="M270" s="27"/>
      <c r="N270" s="27"/>
      <c r="O270" s="221" t="s">
        <v>359</v>
      </c>
      <c r="P270" s="221"/>
      <c r="Q270" s="27"/>
      <c r="R270" s="27"/>
      <c r="S270" s="222">
        <v>58375</v>
      </c>
      <c r="T270" s="222"/>
      <c r="U270" s="27"/>
    </row>
    <row r="271" spans="1:21">
      <c r="A271" s="12"/>
      <c r="B271" s="219"/>
      <c r="C271" s="222"/>
      <c r="D271" s="222"/>
      <c r="E271" s="27"/>
      <c r="F271" s="27"/>
      <c r="G271" s="221"/>
      <c r="H271" s="221"/>
      <c r="I271" s="27"/>
      <c r="J271" s="27"/>
      <c r="K271" s="221"/>
      <c r="L271" s="221"/>
      <c r="M271" s="27"/>
      <c r="N271" s="27"/>
      <c r="O271" s="221"/>
      <c r="P271" s="221"/>
      <c r="Q271" s="27"/>
      <c r="R271" s="27"/>
      <c r="S271" s="222"/>
      <c r="T271" s="222"/>
      <c r="U271" s="27"/>
    </row>
    <row r="272" spans="1:21">
      <c r="A272" s="12"/>
      <c r="B272" s="223" t="s">
        <v>39</v>
      </c>
      <c r="C272" s="228" t="s">
        <v>359</v>
      </c>
      <c r="D272" s="228"/>
      <c r="E272" s="51"/>
      <c r="F272" s="51"/>
      <c r="G272" s="245">
        <v>1710100</v>
      </c>
      <c r="H272" s="245"/>
      <c r="I272" s="51"/>
      <c r="J272" s="51"/>
      <c r="K272" s="245">
        <v>440264</v>
      </c>
      <c r="L272" s="245"/>
      <c r="M272" s="51"/>
      <c r="N272" s="51"/>
      <c r="O272" s="228" t="s">
        <v>359</v>
      </c>
      <c r="P272" s="228"/>
      <c r="Q272" s="51"/>
      <c r="R272" s="51"/>
      <c r="S272" s="245">
        <v>2150364</v>
      </c>
      <c r="T272" s="245"/>
      <c r="U272" s="51"/>
    </row>
    <row r="273" spans="1:21">
      <c r="A273" s="12"/>
      <c r="B273" s="223"/>
      <c r="C273" s="228"/>
      <c r="D273" s="228"/>
      <c r="E273" s="51"/>
      <c r="F273" s="51"/>
      <c r="G273" s="245"/>
      <c r="H273" s="245"/>
      <c r="I273" s="51"/>
      <c r="J273" s="51"/>
      <c r="K273" s="245"/>
      <c r="L273" s="245"/>
      <c r="M273" s="51"/>
      <c r="N273" s="51"/>
      <c r="O273" s="228"/>
      <c r="P273" s="228"/>
      <c r="Q273" s="51"/>
      <c r="R273" s="51"/>
      <c r="S273" s="245"/>
      <c r="T273" s="245"/>
      <c r="U273" s="51"/>
    </row>
    <row r="274" spans="1:21">
      <c r="A274" s="12"/>
      <c r="B274" s="219" t="s">
        <v>40</v>
      </c>
      <c r="C274" s="221" t="s">
        <v>359</v>
      </c>
      <c r="D274" s="221"/>
      <c r="E274" s="27"/>
      <c r="F274" s="27"/>
      <c r="G274" s="222">
        <v>400897</v>
      </c>
      <c r="H274" s="222"/>
      <c r="I274" s="27"/>
      <c r="J274" s="27"/>
      <c r="K274" s="222">
        <v>138191</v>
      </c>
      <c r="L274" s="222"/>
      <c r="M274" s="27"/>
      <c r="N274" s="27"/>
      <c r="O274" s="221" t="s">
        <v>359</v>
      </c>
      <c r="P274" s="221"/>
      <c r="Q274" s="27"/>
      <c r="R274" s="27"/>
      <c r="S274" s="222">
        <v>539088</v>
      </c>
      <c r="T274" s="222"/>
      <c r="U274" s="27"/>
    </row>
    <row r="275" spans="1:21">
      <c r="A275" s="12"/>
      <c r="B275" s="219"/>
      <c r="C275" s="221"/>
      <c r="D275" s="221"/>
      <c r="E275" s="27"/>
      <c r="F275" s="27"/>
      <c r="G275" s="222"/>
      <c r="H275" s="222"/>
      <c r="I275" s="27"/>
      <c r="J275" s="27"/>
      <c r="K275" s="222"/>
      <c r="L275" s="222"/>
      <c r="M275" s="27"/>
      <c r="N275" s="27"/>
      <c r="O275" s="221"/>
      <c r="P275" s="221"/>
      <c r="Q275" s="27"/>
      <c r="R275" s="27"/>
      <c r="S275" s="222"/>
      <c r="T275" s="222"/>
      <c r="U275" s="27"/>
    </row>
    <row r="276" spans="1:21">
      <c r="A276" s="12"/>
      <c r="B276" s="223" t="s">
        <v>917</v>
      </c>
      <c r="C276" s="228" t="s">
        <v>359</v>
      </c>
      <c r="D276" s="228"/>
      <c r="E276" s="51"/>
      <c r="F276" s="51"/>
      <c r="G276" s="245">
        <v>11732</v>
      </c>
      <c r="H276" s="245"/>
      <c r="I276" s="51"/>
      <c r="J276" s="51"/>
      <c r="K276" s="228" t="s">
        <v>359</v>
      </c>
      <c r="L276" s="228"/>
      <c r="M276" s="51"/>
      <c r="N276" s="51"/>
      <c r="O276" s="228" t="s">
        <v>1020</v>
      </c>
      <c r="P276" s="228"/>
      <c r="Q276" s="229" t="s">
        <v>274</v>
      </c>
      <c r="R276" s="51"/>
      <c r="S276" s="228" t="s">
        <v>359</v>
      </c>
      <c r="T276" s="228"/>
      <c r="U276" s="51"/>
    </row>
    <row r="277" spans="1:21">
      <c r="A277" s="12"/>
      <c r="B277" s="223"/>
      <c r="C277" s="228"/>
      <c r="D277" s="228"/>
      <c r="E277" s="51"/>
      <c r="F277" s="51"/>
      <c r="G277" s="245"/>
      <c r="H277" s="245"/>
      <c r="I277" s="51"/>
      <c r="J277" s="51"/>
      <c r="K277" s="228"/>
      <c r="L277" s="228"/>
      <c r="M277" s="51"/>
      <c r="N277" s="51"/>
      <c r="O277" s="228"/>
      <c r="P277" s="228"/>
      <c r="Q277" s="229"/>
      <c r="R277" s="51"/>
      <c r="S277" s="228"/>
      <c r="T277" s="228"/>
      <c r="U277" s="51"/>
    </row>
    <row r="278" spans="1:21">
      <c r="A278" s="12"/>
      <c r="B278" s="219" t="s">
        <v>32</v>
      </c>
      <c r="C278" s="221" t="s">
        <v>359</v>
      </c>
      <c r="D278" s="221"/>
      <c r="E278" s="27"/>
      <c r="F278" s="27"/>
      <c r="G278" s="221" t="s">
        <v>359</v>
      </c>
      <c r="H278" s="221"/>
      <c r="I278" s="27"/>
      <c r="J278" s="27"/>
      <c r="K278" s="222">
        <v>5584</v>
      </c>
      <c r="L278" s="222"/>
      <c r="M278" s="27"/>
      <c r="N278" s="27"/>
      <c r="O278" s="221" t="s">
        <v>359</v>
      </c>
      <c r="P278" s="221"/>
      <c r="Q278" s="27"/>
      <c r="R278" s="27"/>
      <c r="S278" s="222">
        <v>5584</v>
      </c>
      <c r="T278" s="222"/>
      <c r="U278" s="27"/>
    </row>
    <row r="279" spans="1:21">
      <c r="A279" s="12"/>
      <c r="B279" s="219"/>
      <c r="C279" s="221"/>
      <c r="D279" s="221"/>
      <c r="E279" s="27"/>
      <c r="F279" s="27"/>
      <c r="G279" s="221"/>
      <c r="H279" s="221"/>
      <c r="I279" s="27"/>
      <c r="J279" s="27"/>
      <c r="K279" s="222"/>
      <c r="L279" s="222"/>
      <c r="M279" s="27"/>
      <c r="N279" s="27"/>
      <c r="O279" s="221"/>
      <c r="P279" s="221"/>
      <c r="Q279" s="27"/>
      <c r="R279" s="27"/>
      <c r="S279" s="222"/>
      <c r="T279" s="222"/>
      <c r="U279" s="27"/>
    </row>
    <row r="280" spans="1:21">
      <c r="A280" s="12"/>
      <c r="B280" s="223" t="s">
        <v>41</v>
      </c>
      <c r="C280" s="228" t="s">
        <v>359</v>
      </c>
      <c r="D280" s="228"/>
      <c r="E280" s="51"/>
      <c r="F280" s="51"/>
      <c r="G280" s="245">
        <v>3179</v>
      </c>
      <c r="H280" s="245"/>
      <c r="I280" s="51"/>
      <c r="J280" s="51"/>
      <c r="K280" s="245">
        <v>9292</v>
      </c>
      <c r="L280" s="245"/>
      <c r="M280" s="51"/>
      <c r="N280" s="51"/>
      <c r="O280" s="228" t="s">
        <v>359</v>
      </c>
      <c r="P280" s="228"/>
      <c r="Q280" s="51"/>
      <c r="R280" s="51"/>
      <c r="S280" s="245">
        <v>12471</v>
      </c>
      <c r="T280" s="245"/>
      <c r="U280" s="51"/>
    </row>
    <row r="281" spans="1:21">
      <c r="A281" s="12"/>
      <c r="B281" s="223"/>
      <c r="C281" s="228"/>
      <c r="D281" s="228"/>
      <c r="E281" s="51"/>
      <c r="F281" s="51"/>
      <c r="G281" s="245"/>
      <c r="H281" s="245"/>
      <c r="I281" s="51"/>
      <c r="J281" s="51"/>
      <c r="K281" s="245"/>
      <c r="L281" s="245"/>
      <c r="M281" s="51"/>
      <c r="N281" s="51"/>
      <c r="O281" s="228"/>
      <c r="P281" s="228"/>
      <c r="Q281" s="51"/>
      <c r="R281" s="51"/>
      <c r="S281" s="245"/>
      <c r="T281" s="245"/>
      <c r="U281" s="51"/>
    </row>
    <row r="282" spans="1:21">
      <c r="A282" s="12"/>
      <c r="B282" s="219" t="s">
        <v>919</v>
      </c>
      <c r="C282" s="222">
        <v>2434279</v>
      </c>
      <c r="D282" s="222"/>
      <c r="E282" s="27"/>
      <c r="F282" s="27"/>
      <c r="G282" s="222">
        <v>779982</v>
      </c>
      <c r="H282" s="222"/>
      <c r="I282" s="27"/>
      <c r="J282" s="27"/>
      <c r="K282" s="221" t="s">
        <v>359</v>
      </c>
      <c r="L282" s="221"/>
      <c r="M282" s="27"/>
      <c r="N282" s="27"/>
      <c r="O282" s="221" t="s">
        <v>1021</v>
      </c>
      <c r="P282" s="221"/>
      <c r="Q282" s="220" t="s">
        <v>274</v>
      </c>
      <c r="R282" s="27"/>
      <c r="S282" s="221" t="s">
        <v>359</v>
      </c>
      <c r="T282" s="221"/>
      <c r="U282" s="27"/>
    </row>
    <row r="283" spans="1:21" ht="15.75" thickBot="1">
      <c r="A283" s="12"/>
      <c r="B283" s="219"/>
      <c r="C283" s="246"/>
      <c r="D283" s="246"/>
      <c r="E283" s="58"/>
      <c r="F283" s="27"/>
      <c r="G283" s="246"/>
      <c r="H283" s="246"/>
      <c r="I283" s="58"/>
      <c r="J283" s="27"/>
      <c r="K283" s="238"/>
      <c r="L283" s="238"/>
      <c r="M283" s="58"/>
      <c r="N283" s="27"/>
      <c r="O283" s="238"/>
      <c r="P283" s="238"/>
      <c r="Q283" s="239"/>
      <c r="R283" s="27"/>
      <c r="S283" s="238"/>
      <c r="T283" s="238"/>
      <c r="U283" s="58"/>
    </row>
    <row r="284" spans="1:21">
      <c r="A284" s="12"/>
      <c r="B284" s="240" t="s">
        <v>42</v>
      </c>
      <c r="C284" s="236" t="s">
        <v>272</v>
      </c>
      <c r="D284" s="242">
        <v>4421816</v>
      </c>
      <c r="E284" s="49"/>
      <c r="F284" s="51"/>
      <c r="G284" s="236" t="s">
        <v>272</v>
      </c>
      <c r="H284" s="242">
        <v>5422680</v>
      </c>
      <c r="I284" s="49"/>
      <c r="J284" s="51"/>
      <c r="K284" s="236" t="s">
        <v>272</v>
      </c>
      <c r="L284" s="242">
        <v>1071115</v>
      </c>
      <c r="M284" s="49"/>
      <c r="N284" s="51"/>
      <c r="O284" s="236" t="s">
        <v>272</v>
      </c>
      <c r="P284" s="235" t="s">
        <v>1022</v>
      </c>
      <c r="Q284" s="236" t="s">
        <v>274</v>
      </c>
      <c r="R284" s="51"/>
      <c r="S284" s="236" t="s">
        <v>272</v>
      </c>
      <c r="T284" s="242">
        <v>3669018</v>
      </c>
      <c r="U284" s="49"/>
    </row>
    <row r="285" spans="1:21" ht="15.75" thickBot="1">
      <c r="A285" s="12"/>
      <c r="B285" s="240"/>
      <c r="C285" s="241"/>
      <c r="D285" s="243"/>
      <c r="E285" s="76"/>
      <c r="F285" s="51"/>
      <c r="G285" s="241"/>
      <c r="H285" s="243"/>
      <c r="I285" s="76"/>
      <c r="J285" s="51"/>
      <c r="K285" s="241"/>
      <c r="L285" s="243"/>
      <c r="M285" s="76"/>
      <c r="N285" s="51"/>
      <c r="O285" s="241"/>
      <c r="P285" s="244"/>
      <c r="Q285" s="241"/>
      <c r="R285" s="51"/>
      <c r="S285" s="241"/>
      <c r="T285" s="243"/>
      <c r="U285" s="76"/>
    </row>
    <row r="286" spans="1:21" ht="15.75" thickTop="1">
      <c r="A286" s="12"/>
      <c r="B286" s="16"/>
      <c r="C286" s="198"/>
      <c r="D286" s="198"/>
      <c r="E286" s="198"/>
      <c r="F286" s="16"/>
      <c r="G286" s="198"/>
      <c r="H286" s="198"/>
      <c r="I286" s="198"/>
      <c r="J286" s="16"/>
      <c r="K286" s="198"/>
      <c r="L286" s="198"/>
      <c r="M286" s="198"/>
      <c r="N286" s="16"/>
      <c r="O286" s="198"/>
      <c r="P286" s="198"/>
      <c r="Q286" s="198"/>
      <c r="R286" s="16"/>
      <c r="S286" s="198"/>
      <c r="T286" s="198"/>
      <c r="U286" s="198"/>
    </row>
    <row r="287" spans="1:21">
      <c r="A287" s="12"/>
      <c r="B287" s="328" t="s">
        <v>922</v>
      </c>
      <c r="C287" s="51"/>
      <c r="D287" s="51"/>
      <c r="E287" s="51"/>
      <c r="F287" s="30"/>
      <c r="G287" s="51"/>
      <c r="H287" s="51"/>
      <c r="I287" s="51"/>
      <c r="J287" s="30"/>
      <c r="K287" s="51"/>
      <c r="L287" s="51"/>
      <c r="M287" s="51"/>
      <c r="N287" s="30"/>
      <c r="O287" s="51"/>
      <c r="P287" s="51"/>
      <c r="Q287" s="51"/>
      <c r="R287" s="30"/>
      <c r="S287" s="51"/>
      <c r="T287" s="51"/>
      <c r="U287" s="51"/>
    </row>
    <row r="288" spans="1:21">
      <c r="A288" s="12"/>
      <c r="B288" s="215" t="s">
        <v>43</v>
      </c>
      <c r="C288" s="27"/>
      <c r="D288" s="27"/>
      <c r="E288" s="27"/>
      <c r="F288" s="16"/>
      <c r="G288" s="27"/>
      <c r="H288" s="27"/>
      <c r="I288" s="27"/>
      <c r="J288" s="16"/>
      <c r="K288" s="27"/>
      <c r="L288" s="27"/>
      <c r="M288" s="27"/>
      <c r="N288" s="16"/>
      <c r="O288" s="27"/>
      <c r="P288" s="27"/>
      <c r="Q288" s="27"/>
      <c r="R288" s="16"/>
      <c r="S288" s="27"/>
      <c r="T288" s="27"/>
      <c r="U288" s="27"/>
    </row>
    <row r="289" spans="1:21">
      <c r="A289" s="12"/>
      <c r="B289" s="223" t="s">
        <v>44</v>
      </c>
      <c r="C289" s="229" t="s">
        <v>272</v>
      </c>
      <c r="D289" s="228" t="s">
        <v>359</v>
      </c>
      <c r="E289" s="51"/>
      <c r="F289" s="51"/>
      <c r="G289" s="229" t="s">
        <v>272</v>
      </c>
      <c r="H289" s="245">
        <v>14358</v>
      </c>
      <c r="I289" s="51"/>
      <c r="J289" s="51"/>
      <c r="K289" s="229" t="s">
        <v>272</v>
      </c>
      <c r="L289" s="245">
        <v>10933</v>
      </c>
      <c r="M289" s="51"/>
      <c r="N289" s="51"/>
      <c r="O289" s="229" t="s">
        <v>272</v>
      </c>
      <c r="P289" s="228" t="s">
        <v>359</v>
      </c>
      <c r="Q289" s="51"/>
      <c r="R289" s="51"/>
      <c r="S289" s="229" t="s">
        <v>272</v>
      </c>
      <c r="T289" s="245">
        <v>25291</v>
      </c>
      <c r="U289" s="51"/>
    </row>
    <row r="290" spans="1:21">
      <c r="A290" s="12"/>
      <c r="B290" s="223"/>
      <c r="C290" s="229"/>
      <c r="D290" s="228"/>
      <c r="E290" s="51"/>
      <c r="F290" s="51"/>
      <c r="G290" s="229"/>
      <c r="H290" s="245"/>
      <c r="I290" s="51"/>
      <c r="J290" s="51"/>
      <c r="K290" s="229"/>
      <c r="L290" s="245"/>
      <c r="M290" s="51"/>
      <c r="N290" s="51"/>
      <c r="O290" s="229"/>
      <c r="P290" s="228"/>
      <c r="Q290" s="51"/>
      <c r="R290" s="51"/>
      <c r="S290" s="229"/>
      <c r="T290" s="245"/>
      <c r="U290" s="51"/>
    </row>
    <row r="291" spans="1:21">
      <c r="A291" s="12"/>
      <c r="B291" s="219" t="s">
        <v>923</v>
      </c>
      <c r="C291" s="222">
        <v>1150319</v>
      </c>
      <c r="D291" s="222"/>
      <c r="E291" s="27"/>
      <c r="F291" s="27"/>
      <c r="G291" s="222">
        <v>2703548</v>
      </c>
      <c r="H291" s="222"/>
      <c r="I291" s="27"/>
      <c r="J291" s="27"/>
      <c r="K291" s="222">
        <v>164365</v>
      </c>
      <c r="L291" s="222"/>
      <c r="M291" s="27"/>
      <c r="N291" s="27"/>
      <c r="O291" s="221" t="s">
        <v>1017</v>
      </c>
      <c r="P291" s="221"/>
      <c r="Q291" s="220" t="s">
        <v>274</v>
      </c>
      <c r="R291" s="27"/>
      <c r="S291" s="221" t="s">
        <v>359</v>
      </c>
      <c r="T291" s="221"/>
      <c r="U291" s="27"/>
    </row>
    <row r="292" spans="1:21">
      <c r="A292" s="12"/>
      <c r="B292" s="219"/>
      <c r="C292" s="222"/>
      <c r="D292" s="222"/>
      <c r="E292" s="27"/>
      <c r="F292" s="27"/>
      <c r="G292" s="222"/>
      <c r="H292" s="222"/>
      <c r="I292" s="27"/>
      <c r="J292" s="27"/>
      <c r="K292" s="222"/>
      <c r="L292" s="222"/>
      <c r="M292" s="27"/>
      <c r="N292" s="27"/>
      <c r="O292" s="221"/>
      <c r="P292" s="221"/>
      <c r="Q292" s="220"/>
      <c r="R292" s="27"/>
      <c r="S292" s="221"/>
      <c r="T292" s="221"/>
      <c r="U292" s="27"/>
    </row>
    <row r="293" spans="1:21">
      <c r="A293" s="12"/>
      <c r="B293" s="223" t="s">
        <v>45</v>
      </c>
      <c r="C293" s="228" t="s">
        <v>359</v>
      </c>
      <c r="D293" s="228"/>
      <c r="E293" s="51"/>
      <c r="F293" s="51"/>
      <c r="G293" s="228" t="s">
        <v>359</v>
      </c>
      <c r="H293" s="228"/>
      <c r="I293" s="51"/>
      <c r="J293" s="51"/>
      <c r="K293" s="245">
        <v>10179</v>
      </c>
      <c r="L293" s="245"/>
      <c r="M293" s="51"/>
      <c r="N293" s="51"/>
      <c r="O293" s="228" t="s">
        <v>359</v>
      </c>
      <c r="P293" s="228"/>
      <c r="Q293" s="51"/>
      <c r="R293" s="51"/>
      <c r="S293" s="245">
        <v>10179</v>
      </c>
      <c r="T293" s="245"/>
      <c r="U293" s="51"/>
    </row>
    <row r="294" spans="1:21">
      <c r="A294" s="12"/>
      <c r="B294" s="223"/>
      <c r="C294" s="228"/>
      <c r="D294" s="228"/>
      <c r="E294" s="51"/>
      <c r="F294" s="51"/>
      <c r="G294" s="228"/>
      <c r="H294" s="228"/>
      <c r="I294" s="51"/>
      <c r="J294" s="51"/>
      <c r="K294" s="245"/>
      <c r="L294" s="245"/>
      <c r="M294" s="51"/>
      <c r="N294" s="51"/>
      <c r="O294" s="228"/>
      <c r="P294" s="228"/>
      <c r="Q294" s="51"/>
      <c r="R294" s="51"/>
      <c r="S294" s="245"/>
      <c r="T294" s="245"/>
      <c r="U294" s="51"/>
    </row>
    <row r="295" spans="1:21">
      <c r="A295" s="12"/>
      <c r="B295" s="219" t="s">
        <v>46</v>
      </c>
      <c r="C295" s="222">
        <v>27156</v>
      </c>
      <c r="D295" s="222"/>
      <c r="E295" s="27"/>
      <c r="F295" s="27"/>
      <c r="G295" s="222">
        <v>51792</v>
      </c>
      <c r="H295" s="222"/>
      <c r="I295" s="27"/>
      <c r="J295" s="27"/>
      <c r="K295" s="222">
        <v>34809</v>
      </c>
      <c r="L295" s="222"/>
      <c r="M295" s="27"/>
      <c r="N295" s="27"/>
      <c r="O295" s="221" t="s">
        <v>359</v>
      </c>
      <c r="P295" s="221"/>
      <c r="Q295" s="27"/>
      <c r="R295" s="27"/>
      <c r="S295" s="222">
        <v>113757</v>
      </c>
      <c r="T295" s="222"/>
      <c r="U295" s="27"/>
    </row>
    <row r="296" spans="1:21">
      <c r="A296" s="12"/>
      <c r="B296" s="219"/>
      <c r="C296" s="222"/>
      <c r="D296" s="222"/>
      <c r="E296" s="27"/>
      <c r="F296" s="27"/>
      <c r="G296" s="222"/>
      <c r="H296" s="222"/>
      <c r="I296" s="27"/>
      <c r="J296" s="27"/>
      <c r="K296" s="222"/>
      <c r="L296" s="222"/>
      <c r="M296" s="27"/>
      <c r="N296" s="27"/>
      <c r="O296" s="221"/>
      <c r="P296" s="221"/>
      <c r="Q296" s="27"/>
      <c r="R296" s="27"/>
      <c r="S296" s="222"/>
      <c r="T296" s="222"/>
      <c r="U296" s="27"/>
    </row>
    <row r="297" spans="1:21">
      <c r="A297" s="12"/>
      <c r="B297" s="223" t="s">
        <v>924</v>
      </c>
      <c r="C297" s="228" t="s">
        <v>359</v>
      </c>
      <c r="D297" s="228"/>
      <c r="E297" s="51"/>
      <c r="F297" s="51"/>
      <c r="G297" s="228" t="s">
        <v>359</v>
      </c>
      <c r="H297" s="228"/>
      <c r="I297" s="51"/>
      <c r="J297" s="51"/>
      <c r="K297" s="245">
        <v>2368</v>
      </c>
      <c r="L297" s="245"/>
      <c r="M297" s="51"/>
      <c r="N297" s="51"/>
      <c r="O297" s="228" t="s">
        <v>1018</v>
      </c>
      <c r="P297" s="228"/>
      <c r="Q297" s="229" t="s">
        <v>274</v>
      </c>
      <c r="R297" s="51"/>
      <c r="S297" s="228" t="s">
        <v>359</v>
      </c>
      <c r="T297" s="228"/>
      <c r="U297" s="51"/>
    </row>
    <row r="298" spans="1:21">
      <c r="A298" s="12"/>
      <c r="B298" s="223"/>
      <c r="C298" s="228"/>
      <c r="D298" s="228"/>
      <c r="E298" s="51"/>
      <c r="F298" s="51"/>
      <c r="G298" s="228"/>
      <c r="H298" s="228"/>
      <c r="I298" s="51"/>
      <c r="J298" s="51"/>
      <c r="K298" s="245"/>
      <c r="L298" s="245"/>
      <c r="M298" s="51"/>
      <c r="N298" s="51"/>
      <c r="O298" s="228"/>
      <c r="P298" s="228"/>
      <c r="Q298" s="229"/>
      <c r="R298" s="51"/>
      <c r="S298" s="228"/>
      <c r="T298" s="228"/>
      <c r="U298" s="51"/>
    </row>
    <row r="299" spans="1:21">
      <c r="A299" s="12"/>
      <c r="B299" s="219" t="s">
        <v>47</v>
      </c>
      <c r="C299" s="221" t="s">
        <v>359</v>
      </c>
      <c r="D299" s="221"/>
      <c r="E299" s="27"/>
      <c r="F299" s="27"/>
      <c r="G299" s="222">
        <v>1334</v>
      </c>
      <c r="H299" s="222"/>
      <c r="I299" s="27"/>
      <c r="J299" s="27"/>
      <c r="K299" s="222">
        <v>4830</v>
      </c>
      <c r="L299" s="222"/>
      <c r="M299" s="27"/>
      <c r="N299" s="27"/>
      <c r="O299" s="221" t="s">
        <v>359</v>
      </c>
      <c r="P299" s="221"/>
      <c r="Q299" s="27"/>
      <c r="R299" s="27"/>
      <c r="S299" s="222">
        <v>6164</v>
      </c>
      <c r="T299" s="222"/>
      <c r="U299" s="27"/>
    </row>
    <row r="300" spans="1:21">
      <c r="A300" s="12"/>
      <c r="B300" s="219"/>
      <c r="C300" s="221"/>
      <c r="D300" s="221"/>
      <c r="E300" s="27"/>
      <c r="F300" s="27"/>
      <c r="G300" s="222"/>
      <c r="H300" s="222"/>
      <c r="I300" s="27"/>
      <c r="J300" s="27"/>
      <c r="K300" s="222"/>
      <c r="L300" s="222"/>
      <c r="M300" s="27"/>
      <c r="N300" s="27"/>
      <c r="O300" s="221"/>
      <c r="P300" s="221"/>
      <c r="Q300" s="27"/>
      <c r="R300" s="27"/>
      <c r="S300" s="222"/>
      <c r="T300" s="222"/>
      <c r="U300" s="27"/>
    </row>
    <row r="301" spans="1:21">
      <c r="A301" s="12"/>
      <c r="B301" s="223" t="s">
        <v>48</v>
      </c>
      <c r="C301" s="228" t="s">
        <v>359</v>
      </c>
      <c r="D301" s="228"/>
      <c r="E301" s="51"/>
      <c r="F301" s="51"/>
      <c r="G301" s="228" t="s">
        <v>359</v>
      </c>
      <c r="H301" s="228"/>
      <c r="I301" s="51"/>
      <c r="J301" s="51"/>
      <c r="K301" s="245">
        <v>4115</v>
      </c>
      <c r="L301" s="245"/>
      <c r="M301" s="51"/>
      <c r="N301" s="51"/>
      <c r="O301" s="228" t="s">
        <v>359</v>
      </c>
      <c r="P301" s="228"/>
      <c r="Q301" s="51"/>
      <c r="R301" s="51"/>
      <c r="S301" s="245">
        <v>4115</v>
      </c>
      <c r="T301" s="245"/>
      <c r="U301" s="51"/>
    </row>
    <row r="302" spans="1:21">
      <c r="A302" s="12"/>
      <c r="B302" s="223"/>
      <c r="C302" s="228"/>
      <c r="D302" s="228"/>
      <c r="E302" s="51"/>
      <c r="F302" s="51"/>
      <c r="G302" s="228"/>
      <c r="H302" s="228"/>
      <c r="I302" s="51"/>
      <c r="J302" s="51"/>
      <c r="K302" s="245"/>
      <c r="L302" s="245"/>
      <c r="M302" s="51"/>
      <c r="N302" s="51"/>
      <c r="O302" s="228"/>
      <c r="P302" s="228"/>
      <c r="Q302" s="51"/>
      <c r="R302" s="51"/>
      <c r="S302" s="245"/>
      <c r="T302" s="245"/>
      <c r="U302" s="51"/>
    </row>
    <row r="303" spans="1:21">
      <c r="A303" s="12"/>
      <c r="B303" s="219" t="s">
        <v>49</v>
      </c>
      <c r="C303" s="221" t="s">
        <v>359</v>
      </c>
      <c r="D303" s="221"/>
      <c r="E303" s="27"/>
      <c r="F303" s="27"/>
      <c r="G303" s="222">
        <v>6428</v>
      </c>
      <c r="H303" s="222"/>
      <c r="I303" s="27"/>
      <c r="J303" s="27"/>
      <c r="K303" s="221">
        <v>143</v>
      </c>
      <c r="L303" s="221"/>
      <c r="M303" s="27"/>
      <c r="N303" s="27"/>
      <c r="O303" s="221" t="s">
        <v>359</v>
      </c>
      <c r="P303" s="221"/>
      <c r="Q303" s="27"/>
      <c r="R303" s="27"/>
      <c r="S303" s="222">
        <v>6571</v>
      </c>
      <c r="T303" s="222"/>
      <c r="U303" s="27"/>
    </row>
    <row r="304" spans="1:21" ht="15.75" thickBot="1">
      <c r="A304" s="12"/>
      <c r="B304" s="219"/>
      <c r="C304" s="238"/>
      <c r="D304" s="238"/>
      <c r="E304" s="58"/>
      <c r="F304" s="27"/>
      <c r="G304" s="246"/>
      <c r="H304" s="246"/>
      <c r="I304" s="58"/>
      <c r="J304" s="27"/>
      <c r="K304" s="238"/>
      <c r="L304" s="238"/>
      <c r="M304" s="58"/>
      <c r="N304" s="27"/>
      <c r="O304" s="238"/>
      <c r="P304" s="238"/>
      <c r="Q304" s="58"/>
      <c r="R304" s="27"/>
      <c r="S304" s="246"/>
      <c r="T304" s="246"/>
      <c r="U304" s="58"/>
    </row>
    <row r="305" spans="1:21">
      <c r="A305" s="12"/>
      <c r="B305" s="240" t="s">
        <v>50</v>
      </c>
      <c r="C305" s="242">
        <v>1177475</v>
      </c>
      <c r="D305" s="242"/>
      <c r="E305" s="49"/>
      <c r="F305" s="51"/>
      <c r="G305" s="242">
        <v>2777460</v>
      </c>
      <c r="H305" s="242"/>
      <c r="I305" s="49"/>
      <c r="J305" s="51"/>
      <c r="K305" s="242">
        <v>231742</v>
      </c>
      <c r="L305" s="242"/>
      <c r="M305" s="49"/>
      <c r="N305" s="51"/>
      <c r="O305" s="235" t="s">
        <v>1019</v>
      </c>
      <c r="P305" s="235"/>
      <c r="Q305" s="236" t="s">
        <v>274</v>
      </c>
      <c r="R305" s="51"/>
      <c r="S305" s="242">
        <v>166077</v>
      </c>
      <c r="T305" s="242"/>
      <c r="U305" s="49"/>
    </row>
    <row r="306" spans="1:21">
      <c r="A306" s="12"/>
      <c r="B306" s="240"/>
      <c r="C306" s="247"/>
      <c r="D306" s="247"/>
      <c r="E306" s="50"/>
      <c r="F306" s="51"/>
      <c r="G306" s="247"/>
      <c r="H306" s="247"/>
      <c r="I306" s="50"/>
      <c r="J306" s="51"/>
      <c r="K306" s="247"/>
      <c r="L306" s="247"/>
      <c r="M306" s="50"/>
      <c r="N306" s="51"/>
      <c r="O306" s="248"/>
      <c r="P306" s="248"/>
      <c r="Q306" s="249"/>
      <c r="R306" s="51"/>
      <c r="S306" s="247"/>
      <c r="T306" s="247"/>
      <c r="U306" s="50"/>
    </row>
    <row r="307" spans="1:21">
      <c r="A307" s="12"/>
      <c r="B307" s="215" t="s">
        <v>51</v>
      </c>
      <c r="C307" s="27"/>
      <c r="D307" s="27"/>
      <c r="E307" s="27"/>
      <c r="F307" s="16"/>
      <c r="G307" s="27"/>
      <c r="H307" s="27"/>
      <c r="I307" s="27"/>
      <c r="J307" s="16"/>
      <c r="K307" s="27"/>
      <c r="L307" s="27"/>
      <c r="M307" s="27"/>
      <c r="N307" s="16"/>
      <c r="O307" s="27"/>
      <c r="P307" s="27"/>
      <c r="Q307" s="27"/>
      <c r="R307" s="16"/>
      <c r="S307" s="27"/>
      <c r="T307" s="27"/>
      <c r="U307" s="27"/>
    </row>
    <row r="308" spans="1:21">
      <c r="A308" s="12"/>
      <c r="B308" s="223" t="s">
        <v>926</v>
      </c>
      <c r="C308" s="245">
        <v>6540</v>
      </c>
      <c r="D308" s="245"/>
      <c r="E308" s="51"/>
      <c r="F308" s="51"/>
      <c r="G308" s="228" t="s">
        <v>359</v>
      </c>
      <c r="H308" s="228"/>
      <c r="I308" s="51"/>
      <c r="J308" s="51"/>
      <c r="K308" s="245">
        <v>5192</v>
      </c>
      <c r="L308" s="245"/>
      <c r="M308" s="51"/>
      <c r="N308" s="51"/>
      <c r="O308" s="228" t="s">
        <v>1020</v>
      </c>
      <c r="P308" s="228"/>
      <c r="Q308" s="229" t="s">
        <v>274</v>
      </c>
      <c r="R308" s="51"/>
      <c r="S308" s="228" t="s">
        <v>359</v>
      </c>
      <c r="T308" s="228"/>
      <c r="U308" s="51"/>
    </row>
    <row r="309" spans="1:21">
      <c r="A309" s="12"/>
      <c r="B309" s="223"/>
      <c r="C309" s="245"/>
      <c r="D309" s="245"/>
      <c r="E309" s="51"/>
      <c r="F309" s="51"/>
      <c r="G309" s="228"/>
      <c r="H309" s="228"/>
      <c r="I309" s="51"/>
      <c r="J309" s="51"/>
      <c r="K309" s="245"/>
      <c r="L309" s="245"/>
      <c r="M309" s="51"/>
      <c r="N309" s="51"/>
      <c r="O309" s="228"/>
      <c r="P309" s="228"/>
      <c r="Q309" s="229"/>
      <c r="R309" s="51"/>
      <c r="S309" s="228"/>
      <c r="T309" s="228"/>
      <c r="U309" s="51"/>
    </row>
    <row r="310" spans="1:21">
      <c r="A310" s="12"/>
      <c r="B310" s="219" t="s">
        <v>48</v>
      </c>
      <c r="C310" s="222">
        <v>4688</v>
      </c>
      <c r="D310" s="222"/>
      <c r="E310" s="27"/>
      <c r="F310" s="27"/>
      <c r="G310" s="222">
        <v>187496</v>
      </c>
      <c r="H310" s="222"/>
      <c r="I310" s="27"/>
      <c r="J310" s="27"/>
      <c r="K310" s="222">
        <v>22244</v>
      </c>
      <c r="L310" s="222"/>
      <c r="M310" s="27"/>
      <c r="N310" s="27"/>
      <c r="O310" s="221" t="s">
        <v>359</v>
      </c>
      <c r="P310" s="221"/>
      <c r="Q310" s="27"/>
      <c r="R310" s="27"/>
      <c r="S310" s="222">
        <v>214428</v>
      </c>
      <c r="T310" s="222"/>
      <c r="U310" s="27"/>
    </row>
    <row r="311" spans="1:21">
      <c r="A311" s="12"/>
      <c r="B311" s="219"/>
      <c r="C311" s="222"/>
      <c r="D311" s="222"/>
      <c r="E311" s="27"/>
      <c r="F311" s="27"/>
      <c r="G311" s="222"/>
      <c r="H311" s="222"/>
      <c r="I311" s="27"/>
      <c r="J311" s="27"/>
      <c r="K311" s="222"/>
      <c r="L311" s="222"/>
      <c r="M311" s="27"/>
      <c r="N311" s="27"/>
      <c r="O311" s="221"/>
      <c r="P311" s="221"/>
      <c r="Q311" s="27"/>
      <c r="R311" s="27"/>
      <c r="S311" s="222"/>
      <c r="T311" s="222"/>
      <c r="U311" s="27"/>
    </row>
    <row r="312" spans="1:21">
      <c r="A312" s="12"/>
      <c r="B312" s="223" t="s">
        <v>52</v>
      </c>
      <c r="C312" s="228" t="s">
        <v>359</v>
      </c>
      <c r="D312" s="228"/>
      <c r="E312" s="51"/>
      <c r="F312" s="51"/>
      <c r="G312" s="228">
        <v>333</v>
      </c>
      <c r="H312" s="228"/>
      <c r="I312" s="51"/>
      <c r="J312" s="51"/>
      <c r="K312" s="228">
        <v>76</v>
      </c>
      <c r="L312" s="228"/>
      <c r="M312" s="51"/>
      <c r="N312" s="51"/>
      <c r="O312" s="228" t="s">
        <v>359</v>
      </c>
      <c r="P312" s="228"/>
      <c r="Q312" s="51"/>
      <c r="R312" s="51"/>
      <c r="S312" s="228">
        <v>409</v>
      </c>
      <c r="T312" s="228"/>
      <c r="U312" s="51"/>
    </row>
    <row r="313" spans="1:21">
      <c r="A313" s="12"/>
      <c r="B313" s="223"/>
      <c r="C313" s="228"/>
      <c r="D313" s="228"/>
      <c r="E313" s="51"/>
      <c r="F313" s="51"/>
      <c r="G313" s="228"/>
      <c r="H313" s="228"/>
      <c r="I313" s="51"/>
      <c r="J313" s="51"/>
      <c r="K313" s="228"/>
      <c r="L313" s="228"/>
      <c r="M313" s="51"/>
      <c r="N313" s="51"/>
      <c r="O313" s="228"/>
      <c r="P313" s="228"/>
      <c r="Q313" s="51"/>
      <c r="R313" s="51"/>
      <c r="S313" s="228"/>
      <c r="T313" s="228"/>
      <c r="U313" s="51"/>
    </row>
    <row r="314" spans="1:21">
      <c r="A314" s="12"/>
      <c r="B314" s="219" t="s">
        <v>928</v>
      </c>
      <c r="C314" s="222">
        <v>2051248</v>
      </c>
      <c r="D314" s="222"/>
      <c r="E314" s="27"/>
      <c r="F314" s="27"/>
      <c r="G314" s="221" t="s">
        <v>359</v>
      </c>
      <c r="H314" s="221"/>
      <c r="I314" s="27"/>
      <c r="J314" s="27"/>
      <c r="K314" s="221" t="s">
        <v>359</v>
      </c>
      <c r="L314" s="221"/>
      <c r="M314" s="27"/>
      <c r="N314" s="27"/>
      <c r="O314" s="221" t="s">
        <v>359</v>
      </c>
      <c r="P314" s="221"/>
      <c r="Q314" s="27"/>
      <c r="R314" s="27"/>
      <c r="S314" s="222">
        <v>2051248</v>
      </c>
      <c r="T314" s="222"/>
      <c r="U314" s="27"/>
    </row>
    <row r="315" spans="1:21">
      <c r="A315" s="12"/>
      <c r="B315" s="219"/>
      <c r="C315" s="222"/>
      <c r="D315" s="222"/>
      <c r="E315" s="27"/>
      <c r="F315" s="27"/>
      <c r="G315" s="221"/>
      <c r="H315" s="221"/>
      <c r="I315" s="27"/>
      <c r="J315" s="27"/>
      <c r="K315" s="221"/>
      <c r="L315" s="221"/>
      <c r="M315" s="27"/>
      <c r="N315" s="27"/>
      <c r="O315" s="221"/>
      <c r="P315" s="221"/>
      <c r="Q315" s="27"/>
      <c r="R315" s="27"/>
      <c r="S315" s="222"/>
      <c r="T315" s="222"/>
      <c r="U315" s="27"/>
    </row>
    <row r="316" spans="1:21">
      <c r="A316" s="12"/>
      <c r="B316" s="223" t="s">
        <v>54</v>
      </c>
      <c r="C316" s="228" t="s">
        <v>359</v>
      </c>
      <c r="D316" s="228"/>
      <c r="E316" s="51"/>
      <c r="F316" s="51"/>
      <c r="G316" s="245">
        <v>23112</v>
      </c>
      <c r="H316" s="245"/>
      <c r="I316" s="51"/>
      <c r="J316" s="51"/>
      <c r="K316" s="245">
        <v>24597</v>
      </c>
      <c r="L316" s="245"/>
      <c r="M316" s="51"/>
      <c r="N316" s="51"/>
      <c r="O316" s="228" t="s">
        <v>359</v>
      </c>
      <c r="P316" s="228"/>
      <c r="Q316" s="51"/>
      <c r="R316" s="51"/>
      <c r="S316" s="245">
        <v>47709</v>
      </c>
      <c r="T316" s="245"/>
      <c r="U316" s="51"/>
    </row>
    <row r="317" spans="1:21" ht="15.75" thickBot="1">
      <c r="A317" s="12"/>
      <c r="B317" s="223"/>
      <c r="C317" s="259"/>
      <c r="D317" s="259"/>
      <c r="E317" s="107"/>
      <c r="F317" s="51"/>
      <c r="G317" s="254"/>
      <c r="H317" s="254"/>
      <c r="I317" s="107"/>
      <c r="J317" s="51"/>
      <c r="K317" s="254"/>
      <c r="L317" s="254"/>
      <c r="M317" s="107"/>
      <c r="N317" s="51"/>
      <c r="O317" s="259"/>
      <c r="P317" s="259"/>
      <c r="Q317" s="107"/>
      <c r="R317" s="51"/>
      <c r="S317" s="254"/>
      <c r="T317" s="254"/>
      <c r="U317" s="107"/>
    </row>
    <row r="318" spans="1:21">
      <c r="A318" s="12"/>
      <c r="B318" s="255" t="s">
        <v>55</v>
      </c>
      <c r="C318" s="256">
        <v>3239951</v>
      </c>
      <c r="D318" s="256"/>
      <c r="E318" s="108"/>
      <c r="F318" s="27"/>
      <c r="G318" s="256">
        <v>2988401</v>
      </c>
      <c r="H318" s="256"/>
      <c r="I318" s="108"/>
      <c r="J318" s="27"/>
      <c r="K318" s="256">
        <v>283851</v>
      </c>
      <c r="L318" s="256"/>
      <c r="M318" s="108"/>
      <c r="N318" s="27"/>
      <c r="O318" s="257" t="s">
        <v>1023</v>
      </c>
      <c r="P318" s="257"/>
      <c r="Q318" s="258" t="s">
        <v>274</v>
      </c>
      <c r="R318" s="27"/>
      <c r="S318" s="256">
        <v>2479871</v>
      </c>
      <c r="T318" s="256"/>
      <c r="U318" s="108"/>
    </row>
    <row r="319" spans="1:21" ht="15.75" thickBot="1">
      <c r="A319" s="12"/>
      <c r="B319" s="255"/>
      <c r="C319" s="246"/>
      <c r="D319" s="246"/>
      <c r="E319" s="58"/>
      <c r="F319" s="27"/>
      <c r="G319" s="246"/>
      <c r="H319" s="246"/>
      <c r="I319" s="58"/>
      <c r="J319" s="27"/>
      <c r="K319" s="246"/>
      <c r="L319" s="246"/>
      <c r="M319" s="58"/>
      <c r="N319" s="27"/>
      <c r="O319" s="238"/>
      <c r="P319" s="238"/>
      <c r="Q319" s="239"/>
      <c r="R319" s="27"/>
      <c r="S319" s="246"/>
      <c r="T319" s="246"/>
      <c r="U319" s="58"/>
    </row>
    <row r="320" spans="1:21">
      <c r="A320" s="12"/>
      <c r="B320" s="30"/>
      <c r="C320" s="49"/>
      <c r="D320" s="49"/>
      <c r="E320" s="49"/>
      <c r="F320" s="30"/>
      <c r="G320" s="49"/>
      <c r="H320" s="49"/>
      <c r="I320" s="49"/>
      <c r="J320" s="30"/>
      <c r="K320" s="49"/>
      <c r="L320" s="49"/>
      <c r="M320" s="49"/>
      <c r="N320" s="30"/>
      <c r="O320" s="49"/>
      <c r="P320" s="49"/>
      <c r="Q320" s="49"/>
      <c r="R320" s="30"/>
      <c r="S320" s="49"/>
      <c r="T320" s="49"/>
      <c r="U320" s="49"/>
    </row>
    <row r="321" spans="1:21">
      <c r="A321" s="12"/>
      <c r="B321" s="215" t="s">
        <v>56</v>
      </c>
      <c r="C321" s="27"/>
      <c r="D321" s="27"/>
      <c r="E321" s="27"/>
      <c r="F321" s="16"/>
      <c r="G321" s="27"/>
      <c r="H321" s="27"/>
      <c r="I321" s="27"/>
      <c r="J321" s="16"/>
      <c r="K321" s="27"/>
      <c r="L321" s="27"/>
      <c r="M321" s="27"/>
      <c r="N321" s="16"/>
      <c r="O321" s="27"/>
      <c r="P321" s="27"/>
      <c r="Q321" s="27"/>
      <c r="R321" s="16"/>
      <c r="S321" s="27"/>
      <c r="T321" s="27"/>
      <c r="U321" s="27"/>
    </row>
    <row r="322" spans="1:21">
      <c r="A322" s="12"/>
      <c r="B322" s="229" t="s">
        <v>58</v>
      </c>
      <c r="C322" s="228" t="s">
        <v>359</v>
      </c>
      <c r="D322" s="228"/>
      <c r="E322" s="51"/>
      <c r="F322" s="51"/>
      <c r="G322" s="228" t="s">
        <v>359</v>
      </c>
      <c r="H322" s="228"/>
      <c r="I322" s="51"/>
      <c r="J322" s="51"/>
      <c r="K322" s="228">
        <v>501</v>
      </c>
      <c r="L322" s="228"/>
      <c r="M322" s="51"/>
      <c r="N322" s="51"/>
      <c r="O322" s="228" t="s">
        <v>359</v>
      </c>
      <c r="P322" s="228"/>
      <c r="Q322" s="51"/>
      <c r="R322" s="51"/>
      <c r="S322" s="228">
        <v>501</v>
      </c>
      <c r="T322" s="228"/>
      <c r="U322" s="51"/>
    </row>
    <row r="323" spans="1:21">
      <c r="A323" s="12"/>
      <c r="B323" s="229"/>
      <c r="C323" s="228"/>
      <c r="D323" s="228"/>
      <c r="E323" s="51"/>
      <c r="F323" s="51"/>
      <c r="G323" s="228"/>
      <c r="H323" s="228"/>
      <c r="I323" s="51"/>
      <c r="J323" s="51"/>
      <c r="K323" s="228"/>
      <c r="L323" s="228"/>
      <c r="M323" s="51"/>
      <c r="N323" s="51"/>
      <c r="O323" s="228"/>
      <c r="P323" s="228"/>
      <c r="Q323" s="51"/>
      <c r="R323" s="51"/>
      <c r="S323" s="228"/>
      <c r="T323" s="228"/>
      <c r="U323" s="51"/>
    </row>
    <row r="324" spans="1:21">
      <c r="A324" s="12"/>
      <c r="B324" s="215" t="s">
        <v>59</v>
      </c>
      <c r="C324" s="27"/>
      <c r="D324" s="27"/>
      <c r="E324" s="27"/>
      <c r="F324" s="16"/>
      <c r="G324" s="27"/>
      <c r="H324" s="27"/>
      <c r="I324" s="27"/>
      <c r="J324" s="16"/>
      <c r="K324" s="27"/>
      <c r="L324" s="27"/>
      <c r="M324" s="27"/>
      <c r="N324" s="16"/>
      <c r="O324" s="27"/>
      <c r="P324" s="27"/>
      <c r="Q324" s="27"/>
      <c r="R324" s="16"/>
      <c r="S324" s="27"/>
      <c r="T324" s="27"/>
      <c r="U324" s="27"/>
    </row>
    <row r="325" spans="1:21">
      <c r="A325" s="12"/>
      <c r="B325" s="223" t="s">
        <v>931</v>
      </c>
      <c r="C325" s="228" t="s">
        <v>359</v>
      </c>
      <c r="D325" s="228"/>
      <c r="E325" s="51"/>
      <c r="F325" s="51"/>
      <c r="G325" s="228" t="s">
        <v>359</v>
      </c>
      <c r="H325" s="228"/>
      <c r="I325" s="51"/>
      <c r="J325" s="51"/>
      <c r="K325" s="245">
        <v>136929</v>
      </c>
      <c r="L325" s="245"/>
      <c r="M325" s="51"/>
      <c r="N325" s="51"/>
      <c r="O325" s="228" t="s">
        <v>932</v>
      </c>
      <c r="P325" s="228"/>
      <c r="Q325" s="229" t="s">
        <v>274</v>
      </c>
      <c r="R325" s="51"/>
      <c r="S325" s="228" t="s">
        <v>359</v>
      </c>
      <c r="T325" s="228"/>
      <c r="U325" s="51"/>
    </row>
    <row r="326" spans="1:21">
      <c r="A326" s="12"/>
      <c r="B326" s="223"/>
      <c r="C326" s="228"/>
      <c r="D326" s="228"/>
      <c r="E326" s="51"/>
      <c r="F326" s="51"/>
      <c r="G326" s="228"/>
      <c r="H326" s="228"/>
      <c r="I326" s="51"/>
      <c r="J326" s="51"/>
      <c r="K326" s="245"/>
      <c r="L326" s="245"/>
      <c r="M326" s="51"/>
      <c r="N326" s="51"/>
      <c r="O326" s="228"/>
      <c r="P326" s="228"/>
      <c r="Q326" s="229"/>
      <c r="R326" s="51"/>
      <c r="S326" s="228"/>
      <c r="T326" s="228"/>
      <c r="U326" s="51"/>
    </row>
    <row r="327" spans="1:21">
      <c r="A327" s="12"/>
      <c r="B327" s="219" t="s">
        <v>61</v>
      </c>
      <c r="C327" s="222">
        <v>1254079</v>
      </c>
      <c r="D327" s="222"/>
      <c r="E327" s="27"/>
      <c r="F327" s="27"/>
      <c r="G327" s="222">
        <v>2264071</v>
      </c>
      <c r="H327" s="222"/>
      <c r="I327" s="27"/>
      <c r="J327" s="27"/>
      <c r="K327" s="222">
        <v>548539</v>
      </c>
      <c r="L327" s="222"/>
      <c r="M327" s="27"/>
      <c r="N327" s="27"/>
      <c r="O327" s="221" t="s">
        <v>1024</v>
      </c>
      <c r="P327" s="221"/>
      <c r="Q327" s="220" t="s">
        <v>274</v>
      </c>
      <c r="R327" s="27"/>
      <c r="S327" s="222">
        <v>1225374</v>
      </c>
      <c r="T327" s="222"/>
      <c r="U327" s="27"/>
    </row>
    <row r="328" spans="1:21">
      <c r="A328" s="12"/>
      <c r="B328" s="219"/>
      <c r="C328" s="222"/>
      <c r="D328" s="222"/>
      <c r="E328" s="27"/>
      <c r="F328" s="27"/>
      <c r="G328" s="222"/>
      <c r="H328" s="222"/>
      <c r="I328" s="27"/>
      <c r="J328" s="27"/>
      <c r="K328" s="222"/>
      <c r="L328" s="222"/>
      <c r="M328" s="27"/>
      <c r="N328" s="27"/>
      <c r="O328" s="221"/>
      <c r="P328" s="221"/>
      <c r="Q328" s="220"/>
      <c r="R328" s="27"/>
      <c r="S328" s="222"/>
      <c r="T328" s="222"/>
      <c r="U328" s="27"/>
    </row>
    <row r="329" spans="1:21">
      <c r="A329" s="12"/>
      <c r="B329" s="223" t="s">
        <v>1025</v>
      </c>
      <c r="C329" s="228" t="s">
        <v>1026</v>
      </c>
      <c r="D329" s="228"/>
      <c r="E329" s="229" t="s">
        <v>274</v>
      </c>
      <c r="F329" s="51"/>
      <c r="G329" s="245">
        <v>169675</v>
      </c>
      <c r="H329" s="245"/>
      <c r="I329" s="51"/>
      <c r="J329" s="51"/>
      <c r="K329" s="245">
        <v>74246</v>
      </c>
      <c r="L329" s="245"/>
      <c r="M329" s="51"/>
      <c r="N329" s="51"/>
      <c r="O329" s="228" t="s">
        <v>1027</v>
      </c>
      <c r="P329" s="228"/>
      <c r="Q329" s="229" t="s">
        <v>274</v>
      </c>
      <c r="R329" s="51"/>
      <c r="S329" s="228" t="s">
        <v>1026</v>
      </c>
      <c r="T329" s="228"/>
      <c r="U329" s="229" t="s">
        <v>274</v>
      </c>
    </row>
    <row r="330" spans="1:21">
      <c r="A330" s="12"/>
      <c r="B330" s="223"/>
      <c r="C330" s="228"/>
      <c r="D330" s="228"/>
      <c r="E330" s="229"/>
      <c r="F330" s="51"/>
      <c r="G330" s="245"/>
      <c r="H330" s="245"/>
      <c r="I330" s="51"/>
      <c r="J330" s="51"/>
      <c r="K330" s="245"/>
      <c r="L330" s="245"/>
      <c r="M330" s="51"/>
      <c r="N330" s="51"/>
      <c r="O330" s="228"/>
      <c r="P330" s="228"/>
      <c r="Q330" s="229"/>
      <c r="R330" s="51"/>
      <c r="S330" s="228"/>
      <c r="T330" s="228"/>
      <c r="U330" s="229"/>
    </row>
    <row r="331" spans="1:21">
      <c r="A331" s="12"/>
      <c r="B331" s="219" t="s">
        <v>63</v>
      </c>
      <c r="C331" s="221" t="s">
        <v>281</v>
      </c>
      <c r="D331" s="221"/>
      <c r="E331" s="220" t="s">
        <v>274</v>
      </c>
      <c r="F331" s="27"/>
      <c r="G331" s="221">
        <v>533</v>
      </c>
      <c r="H331" s="221"/>
      <c r="I331" s="27"/>
      <c r="J331" s="27"/>
      <c r="K331" s="222">
        <v>27049</v>
      </c>
      <c r="L331" s="222"/>
      <c r="M331" s="27"/>
      <c r="N331" s="27"/>
      <c r="O331" s="222">
        <v>1123</v>
      </c>
      <c r="P331" s="222"/>
      <c r="Q331" s="27"/>
      <c r="R331" s="27"/>
      <c r="S331" s="222">
        <v>27735</v>
      </c>
      <c r="T331" s="222"/>
      <c r="U331" s="27"/>
    </row>
    <row r="332" spans="1:21" ht="15.75" thickBot="1">
      <c r="A332" s="12"/>
      <c r="B332" s="219"/>
      <c r="C332" s="238"/>
      <c r="D332" s="238"/>
      <c r="E332" s="239"/>
      <c r="F332" s="27"/>
      <c r="G332" s="238"/>
      <c r="H332" s="238"/>
      <c r="I332" s="58"/>
      <c r="J332" s="27"/>
      <c r="K332" s="246"/>
      <c r="L332" s="246"/>
      <c r="M332" s="58"/>
      <c r="N332" s="27"/>
      <c r="O332" s="246"/>
      <c r="P332" s="246"/>
      <c r="Q332" s="58"/>
      <c r="R332" s="27"/>
      <c r="S332" s="246"/>
      <c r="T332" s="246"/>
      <c r="U332" s="58"/>
    </row>
    <row r="333" spans="1:21">
      <c r="A333" s="12"/>
      <c r="B333" s="223" t="s">
        <v>939</v>
      </c>
      <c r="C333" s="242">
        <v>1181865</v>
      </c>
      <c r="D333" s="242"/>
      <c r="E333" s="49"/>
      <c r="F333" s="51"/>
      <c r="G333" s="242">
        <v>2434279</v>
      </c>
      <c r="H333" s="242"/>
      <c r="I333" s="49"/>
      <c r="J333" s="51"/>
      <c r="K333" s="242">
        <v>786763</v>
      </c>
      <c r="L333" s="242"/>
      <c r="M333" s="49"/>
      <c r="N333" s="51"/>
      <c r="O333" s="235" t="s">
        <v>1028</v>
      </c>
      <c r="P333" s="235"/>
      <c r="Q333" s="236" t="s">
        <v>274</v>
      </c>
      <c r="R333" s="51"/>
      <c r="S333" s="242">
        <v>1181865</v>
      </c>
      <c r="T333" s="242"/>
      <c r="U333" s="49"/>
    </row>
    <row r="334" spans="1:21">
      <c r="A334" s="12"/>
      <c r="B334" s="223"/>
      <c r="C334" s="247"/>
      <c r="D334" s="247"/>
      <c r="E334" s="50"/>
      <c r="F334" s="51"/>
      <c r="G334" s="247"/>
      <c r="H334" s="247"/>
      <c r="I334" s="50"/>
      <c r="J334" s="51"/>
      <c r="K334" s="247"/>
      <c r="L334" s="247"/>
      <c r="M334" s="50"/>
      <c r="N334" s="51"/>
      <c r="O334" s="248"/>
      <c r="P334" s="248"/>
      <c r="Q334" s="249"/>
      <c r="R334" s="51"/>
      <c r="S334" s="247"/>
      <c r="T334" s="247"/>
      <c r="U334" s="50"/>
    </row>
    <row r="335" spans="1:21">
      <c r="A335" s="12"/>
      <c r="B335" s="219" t="s">
        <v>65</v>
      </c>
      <c r="C335" s="221" t="s">
        <v>359</v>
      </c>
      <c r="D335" s="221"/>
      <c r="E335" s="27"/>
      <c r="F335" s="27"/>
      <c r="G335" s="221" t="s">
        <v>359</v>
      </c>
      <c r="H335" s="221"/>
      <c r="I335" s="27"/>
      <c r="J335" s="27"/>
      <c r="K335" s="221" t="s">
        <v>359</v>
      </c>
      <c r="L335" s="221"/>
      <c r="M335" s="27"/>
      <c r="N335" s="27"/>
      <c r="O335" s="222">
        <v>6781</v>
      </c>
      <c r="P335" s="222"/>
      <c r="Q335" s="27"/>
      <c r="R335" s="27"/>
      <c r="S335" s="222">
        <v>6781</v>
      </c>
      <c r="T335" s="222"/>
      <c r="U335" s="27"/>
    </row>
    <row r="336" spans="1:21" ht="15.75" thickBot="1">
      <c r="A336" s="12"/>
      <c r="B336" s="219"/>
      <c r="C336" s="238"/>
      <c r="D336" s="238"/>
      <c r="E336" s="58"/>
      <c r="F336" s="27"/>
      <c r="G336" s="238"/>
      <c r="H336" s="238"/>
      <c r="I336" s="58"/>
      <c r="J336" s="27"/>
      <c r="K336" s="238"/>
      <c r="L336" s="238"/>
      <c r="M336" s="58"/>
      <c r="N336" s="27"/>
      <c r="O336" s="246"/>
      <c r="P336" s="246"/>
      <c r="Q336" s="58"/>
      <c r="R336" s="27"/>
      <c r="S336" s="246"/>
      <c r="T336" s="246"/>
      <c r="U336" s="58"/>
    </row>
    <row r="337" spans="1:21">
      <c r="A337" s="12"/>
      <c r="B337" s="240" t="s">
        <v>66</v>
      </c>
      <c r="C337" s="242">
        <v>1181865</v>
      </c>
      <c r="D337" s="242"/>
      <c r="E337" s="49"/>
      <c r="F337" s="51"/>
      <c r="G337" s="242">
        <v>2434279</v>
      </c>
      <c r="H337" s="242"/>
      <c r="I337" s="49"/>
      <c r="J337" s="51"/>
      <c r="K337" s="242">
        <v>786763</v>
      </c>
      <c r="L337" s="242"/>
      <c r="M337" s="49"/>
      <c r="N337" s="51"/>
      <c r="O337" s="235" t="s">
        <v>1021</v>
      </c>
      <c r="P337" s="235"/>
      <c r="Q337" s="236" t="s">
        <v>274</v>
      </c>
      <c r="R337" s="51"/>
      <c r="S337" s="242">
        <v>1188646</v>
      </c>
      <c r="T337" s="242"/>
      <c r="U337" s="49"/>
    </row>
    <row r="338" spans="1:21" ht="15.75" thickBot="1">
      <c r="A338" s="12"/>
      <c r="B338" s="240"/>
      <c r="C338" s="254"/>
      <c r="D338" s="254"/>
      <c r="E338" s="107"/>
      <c r="F338" s="51"/>
      <c r="G338" s="254"/>
      <c r="H338" s="254"/>
      <c r="I338" s="107"/>
      <c r="J338" s="51"/>
      <c r="K338" s="254"/>
      <c r="L338" s="254"/>
      <c r="M338" s="107"/>
      <c r="N338" s="51"/>
      <c r="O338" s="259"/>
      <c r="P338" s="259"/>
      <c r="Q338" s="260"/>
      <c r="R338" s="51"/>
      <c r="S338" s="254"/>
      <c r="T338" s="254"/>
      <c r="U338" s="107"/>
    </row>
    <row r="339" spans="1:21">
      <c r="A339" s="12"/>
      <c r="B339" s="255" t="s">
        <v>67</v>
      </c>
      <c r="C339" s="258" t="s">
        <v>272</v>
      </c>
      <c r="D339" s="256">
        <v>4421816</v>
      </c>
      <c r="E339" s="108"/>
      <c r="F339" s="27"/>
      <c r="G339" s="258" t="s">
        <v>272</v>
      </c>
      <c r="H339" s="256">
        <v>5422680</v>
      </c>
      <c r="I339" s="108"/>
      <c r="J339" s="27"/>
      <c r="K339" s="258" t="s">
        <v>272</v>
      </c>
      <c r="L339" s="256">
        <v>1071115</v>
      </c>
      <c r="M339" s="108"/>
      <c r="N339" s="27"/>
      <c r="O339" s="258" t="s">
        <v>272</v>
      </c>
      <c r="P339" s="257" t="s">
        <v>1022</v>
      </c>
      <c r="Q339" s="258" t="s">
        <v>274</v>
      </c>
      <c r="R339" s="27"/>
      <c r="S339" s="258" t="s">
        <v>272</v>
      </c>
      <c r="T339" s="256">
        <v>3669018</v>
      </c>
      <c r="U339" s="108"/>
    </row>
    <row r="340" spans="1:21" ht="15.75" thickBot="1">
      <c r="A340" s="12"/>
      <c r="B340" s="255"/>
      <c r="C340" s="264"/>
      <c r="D340" s="265"/>
      <c r="E340" s="115"/>
      <c r="F340" s="27"/>
      <c r="G340" s="264"/>
      <c r="H340" s="265"/>
      <c r="I340" s="115"/>
      <c r="J340" s="27"/>
      <c r="K340" s="264"/>
      <c r="L340" s="265"/>
      <c r="M340" s="115"/>
      <c r="N340" s="27"/>
      <c r="O340" s="264"/>
      <c r="P340" s="266"/>
      <c r="Q340" s="264"/>
      <c r="R340" s="27"/>
      <c r="S340" s="264"/>
      <c r="T340" s="265"/>
      <c r="U340" s="115"/>
    </row>
    <row r="341" spans="1:21" ht="15.75" thickTop="1">
      <c r="A341" s="12"/>
      <c r="B341" s="91"/>
      <c r="C341" s="91"/>
      <c r="D341" s="91"/>
      <c r="E341" s="91"/>
      <c r="F341" s="91"/>
      <c r="G341" s="91"/>
      <c r="H341" s="91"/>
      <c r="I341" s="91"/>
      <c r="J341" s="91"/>
      <c r="K341" s="91"/>
      <c r="L341" s="91"/>
      <c r="M341" s="91"/>
      <c r="N341" s="91"/>
      <c r="O341" s="91"/>
      <c r="P341" s="91"/>
      <c r="Q341" s="91"/>
      <c r="R341" s="91"/>
      <c r="S341" s="91"/>
      <c r="T341" s="91"/>
      <c r="U341" s="91"/>
    </row>
    <row r="342" spans="1:21">
      <c r="A342" s="12"/>
      <c r="B342" s="41" t="s">
        <v>942</v>
      </c>
      <c r="C342" s="41"/>
      <c r="D342" s="41"/>
      <c r="E342" s="41"/>
      <c r="F342" s="41"/>
      <c r="G342" s="41"/>
      <c r="H342" s="41"/>
      <c r="I342" s="41"/>
      <c r="J342" s="41"/>
      <c r="K342" s="41"/>
      <c r="L342" s="41"/>
      <c r="M342" s="41"/>
      <c r="N342" s="41"/>
      <c r="O342" s="41"/>
      <c r="P342" s="41"/>
      <c r="Q342" s="41"/>
      <c r="R342" s="41"/>
      <c r="S342" s="41"/>
      <c r="T342" s="41"/>
      <c r="U342" s="41"/>
    </row>
    <row r="343" spans="1:21">
      <c r="A343" s="12"/>
      <c r="B343" s="41" t="s">
        <v>1029</v>
      </c>
      <c r="C343" s="41"/>
      <c r="D343" s="41"/>
      <c r="E343" s="41"/>
      <c r="F343" s="41"/>
      <c r="G343" s="41"/>
      <c r="H343" s="41"/>
      <c r="I343" s="41"/>
      <c r="J343" s="41"/>
      <c r="K343" s="41"/>
      <c r="L343" s="41"/>
      <c r="M343" s="41"/>
      <c r="N343" s="41"/>
      <c r="O343" s="41"/>
      <c r="P343" s="41"/>
      <c r="Q343" s="41"/>
      <c r="R343" s="41"/>
      <c r="S343" s="41"/>
      <c r="T343" s="41"/>
      <c r="U343" s="41"/>
    </row>
    <row r="344" spans="1:21">
      <c r="A344" s="12"/>
      <c r="B344" s="41" t="s">
        <v>1016</v>
      </c>
      <c r="C344" s="41"/>
      <c r="D344" s="41"/>
      <c r="E344" s="41"/>
      <c r="F344" s="41"/>
      <c r="G344" s="41"/>
      <c r="H344" s="41"/>
      <c r="I344" s="41"/>
      <c r="J344" s="41"/>
      <c r="K344" s="41"/>
      <c r="L344" s="41"/>
      <c r="M344" s="41"/>
      <c r="N344" s="41"/>
      <c r="O344" s="41"/>
      <c r="P344" s="41"/>
      <c r="Q344" s="41"/>
      <c r="R344" s="41"/>
      <c r="S344" s="41"/>
      <c r="T344" s="41"/>
      <c r="U344" s="41"/>
    </row>
    <row r="345" spans="1:21">
      <c r="A345" s="12"/>
      <c r="B345" s="26"/>
      <c r="C345" s="26"/>
      <c r="D345" s="26"/>
      <c r="E345" s="26"/>
      <c r="F345" s="26"/>
      <c r="G345" s="26"/>
      <c r="H345" s="26"/>
      <c r="I345" s="26"/>
      <c r="J345" s="26"/>
      <c r="K345" s="26"/>
      <c r="L345" s="26"/>
      <c r="M345" s="26"/>
      <c r="N345" s="26"/>
      <c r="O345" s="26"/>
      <c r="P345" s="26"/>
      <c r="Q345" s="26"/>
      <c r="R345" s="26"/>
      <c r="S345" s="26"/>
      <c r="T345" s="26"/>
      <c r="U345" s="26"/>
    </row>
    <row r="346" spans="1:21">
      <c r="A346" s="12"/>
      <c r="B346" s="17"/>
      <c r="C346" s="17"/>
      <c r="D346" s="17"/>
      <c r="E346" s="17"/>
      <c r="F346" s="17"/>
      <c r="G346" s="17"/>
      <c r="H346" s="17"/>
      <c r="I346" s="17"/>
      <c r="J346" s="17"/>
      <c r="K346" s="17"/>
      <c r="L346" s="17"/>
      <c r="M346" s="17"/>
      <c r="N346" s="17"/>
      <c r="O346" s="17"/>
      <c r="P346" s="17"/>
      <c r="Q346" s="17"/>
      <c r="R346" s="17"/>
      <c r="S346" s="17"/>
      <c r="T346" s="17"/>
      <c r="U346" s="17"/>
    </row>
    <row r="347" spans="1:21">
      <c r="A347" s="12"/>
      <c r="B347" s="27"/>
      <c r="C347" s="268" t="s">
        <v>903</v>
      </c>
      <c r="D347" s="268"/>
      <c r="E347" s="268"/>
      <c r="F347" s="27"/>
      <c r="G347" s="268" t="s">
        <v>904</v>
      </c>
      <c r="H347" s="268"/>
      <c r="I347" s="268"/>
      <c r="J347" s="27"/>
      <c r="K347" s="268" t="s">
        <v>904</v>
      </c>
      <c r="L347" s="268"/>
      <c r="M347" s="268"/>
      <c r="N347" s="27"/>
      <c r="O347" s="268" t="s">
        <v>661</v>
      </c>
      <c r="P347" s="268"/>
      <c r="Q347" s="268"/>
      <c r="R347" s="27"/>
      <c r="S347" s="268" t="s">
        <v>945</v>
      </c>
      <c r="T347" s="268"/>
      <c r="U347" s="268"/>
    </row>
    <row r="348" spans="1:21" ht="15.75" thickBot="1">
      <c r="A348" s="12"/>
      <c r="B348" s="27"/>
      <c r="C348" s="269"/>
      <c r="D348" s="269"/>
      <c r="E348" s="269"/>
      <c r="F348" s="27"/>
      <c r="G348" s="269" t="s">
        <v>905</v>
      </c>
      <c r="H348" s="269"/>
      <c r="I348" s="269"/>
      <c r="J348" s="27"/>
      <c r="K348" s="269" t="s">
        <v>944</v>
      </c>
      <c r="L348" s="269"/>
      <c r="M348" s="269"/>
      <c r="N348" s="27"/>
      <c r="O348" s="269"/>
      <c r="P348" s="269"/>
      <c r="Q348" s="269"/>
      <c r="R348" s="27"/>
      <c r="S348" s="269"/>
      <c r="T348" s="269"/>
      <c r="U348" s="269"/>
    </row>
    <row r="349" spans="1:21">
      <c r="A349" s="12"/>
      <c r="B349" s="270" t="s">
        <v>84</v>
      </c>
      <c r="C349" s="271" t="s">
        <v>272</v>
      </c>
      <c r="D349" s="273" t="s">
        <v>359</v>
      </c>
      <c r="E349" s="108"/>
      <c r="F349" s="27"/>
      <c r="G349" s="271" t="s">
        <v>272</v>
      </c>
      <c r="H349" s="275">
        <v>678984</v>
      </c>
      <c r="I349" s="108"/>
      <c r="J349" s="27"/>
      <c r="K349" s="271" t="s">
        <v>272</v>
      </c>
      <c r="L349" s="275">
        <v>179977</v>
      </c>
      <c r="M349" s="108"/>
      <c r="N349" s="27"/>
      <c r="O349" s="271" t="s">
        <v>272</v>
      </c>
      <c r="P349" s="273" t="s">
        <v>359</v>
      </c>
      <c r="Q349" s="108"/>
      <c r="R349" s="27"/>
      <c r="S349" s="271" t="s">
        <v>272</v>
      </c>
      <c r="T349" s="275">
        <v>858961</v>
      </c>
      <c r="U349" s="108"/>
    </row>
    <row r="350" spans="1:21">
      <c r="A350" s="12"/>
      <c r="B350" s="270"/>
      <c r="C350" s="270"/>
      <c r="D350" s="237"/>
      <c r="E350" s="27"/>
      <c r="F350" s="27"/>
      <c r="G350" s="270"/>
      <c r="H350" s="277"/>
      <c r="I350" s="27"/>
      <c r="J350" s="27"/>
      <c r="K350" s="270"/>
      <c r="L350" s="277"/>
      <c r="M350" s="27"/>
      <c r="N350" s="27"/>
      <c r="O350" s="270"/>
      <c r="P350" s="237"/>
      <c r="Q350" s="27"/>
      <c r="R350" s="27"/>
      <c r="S350" s="270"/>
      <c r="T350" s="277"/>
      <c r="U350" s="27"/>
    </row>
    <row r="351" spans="1:21">
      <c r="A351" s="12"/>
      <c r="B351" s="39" t="s">
        <v>85</v>
      </c>
      <c r="C351" s="51"/>
      <c r="D351" s="51"/>
      <c r="E351" s="51"/>
      <c r="F351" s="30"/>
      <c r="G351" s="51"/>
      <c r="H351" s="51"/>
      <c r="I351" s="51"/>
      <c r="J351" s="30"/>
      <c r="K351" s="51"/>
      <c r="L351" s="51"/>
      <c r="M351" s="51"/>
      <c r="N351" s="30"/>
      <c r="O351" s="51"/>
      <c r="P351" s="51"/>
      <c r="Q351" s="51"/>
      <c r="R351" s="30"/>
      <c r="S351" s="51"/>
      <c r="T351" s="51"/>
      <c r="U351" s="51"/>
    </row>
    <row r="352" spans="1:21">
      <c r="A352" s="12"/>
      <c r="B352" s="278" t="s">
        <v>86</v>
      </c>
      <c r="C352" s="237" t="s">
        <v>359</v>
      </c>
      <c r="D352" s="237"/>
      <c r="E352" s="27"/>
      <c r="F352" s="27"/>
      <c r="G352" s="277">
        <v>252474</v>
      </c>
      <c r="H352" s="277"/>
      <c r="I352" s="27"/>
      <c r="J352" s="27"/>
      <c r="K352" s="277">
        <v>68322</v>
      </c>
      <c r="L352" s="277"/>
      <c r="M352" s="27"/>
      <c r="N352" s="27"/>
      <c r="O352" s="237" t="s">
        <v>359</v>
      </c>
      <c r="P352" s="237"/>
      <c r="Q352" s="27"/>
      <c r="R352" s="27"/>
      <c r="S352" s="277">
        <v>320796</v>
      </c>
      <c r="T352" s="277"/>
      <c r="U352" s="27"/>
    </row>
    <row r="353" spans="1:21">
      <c r="A353" s="12"/>
      <c r="B353" s="278"/>
      <c r="C353" s="237"/>
      <c r="D353" s="237"/>
      <c r="E353" s="27"/>
      <c r="F353" s="27"/>
      <c r="G353" s="277"/>
      <c r="H353" s="277"/>
      <c r="I353" s="27"/>
      <c r="J353" s="27"/>
      <c r="K353" s="277"/>
      <c r="L353" s="277"/>
      <c r="M353" s="27"/>
      <c r="N353" s="27"/>
      <c r="O353" s="237"/>
      <c r="P353" s="237"/>
      <c r="Q353" s="27"/>
      <c r="R353" s="27"/>
      <c r="S353" s="277"/>
      <c r="T353" s="277"/>
      <c r="U353" s="27"/>
    </row>
    <row r="354" spans="1:21">
      <c r="A354" s="12"/>
      <c r="B354" s="279" t="s">
        <v>87</v>
      </c>
      <c r="C354" s="280" t="s">
        <v>359</v>
      </c>
      <c r="D354" s="280"/>
      <c r="E354" s="51"/>
      <c r="F354" s="51"/>
      <c r="G354" s="281">
        <v>48827</v>
      </c>
      <c r="H354" s="281"/>
      <c r="I354" s="51"/>
      <c r="J354" s="51"/>
      <c r="K354" s="281">
        <v>26168</v>
      </c>
      <c r="L354" s="281"/>
      <c r="M354" s="51"/>
      <c r="N354" s="51"/>
      <c r="O354" s="280" t="s">
        <v>359</v>
      </c>
      <c r="P354" s="280"/>
      <c r="Q354" s="51"/>
      <c r="R354" s="51"/>
      <c r="S354" s="281">
        <v>74995</v>
      </c>
      <c r="T354" s="281"/>
      <c r="U354" s="51"/>
    </row>
    <row r="355" spans="1:21">
      <c r="A355" s="12"/>
      <c r="B355" s="279"/>
      <c r="C355" s="280"/>
      <c r="D355" s="280"/>
      <c r="E355" s="51"/>
      <c r="F355" s="51"/>
      <c r="G355" s="281"/>
      <c r="H355" s="281"/>
      <c r="I355" s="51"/>
      <c r="J355" s="51"/>
      <c r="K355" s="281"/>
      <c r="L355" s="281"/>
      <c r="M355" s="51"/>
      <c r="N355" s="51"/>
      <c r="O355" s="280"/>
      <c r="P355" s="280"/>
      <c r="Q355" s="51"/>
      <c r="R355" s="51"/>
      <c r="S355" s="281"/>
      <c r="T355" s="281"/>
      <c r="U355" s="51"/>
    </row>
    <row r="356" spans="1:21">
      <c r="A356" s="12"/>
      <c r="B356" s="278" t="s">
        <v>88</v>
      </c>
      <c r="C356" s="237" t="s">
        <v>359</v>
      </c>
      <c r="D356" s="237"/>
      <c r="E356" s="27"/>
      <c r="F356" s="27"/>
      <c r="G356" s="277">
        <v>118241</v>
      </c>
      <c r="H356" s="277"/>
      <c r="I356" s="27"/>
      <c r="J356" s="27"/>
      <c r="K356" s="277">
        <v>11113</v>
      </c>
      <c r="L356" s="277"/>
      <c r="M356" s="27"/>
      <c r="N356" s="27"/>
      <c r="O356" s="237" t="s">
        <v>359</v>
      </c>
      <c r="P356" s="237"/>
      <c r="Q356" s="27"/>
      <c r="R356" s="27"/>
      <c r="S356" s="277">
        <v>129354</v>
      </c>
      <c r="T356" s="277"/>
      <c r="U356" s="27"/>
    </row>
    <row r="357" spans="1:21">
      <c r="A357" s="12"/>
      <c r="B357" s="278"/>
      <c r="C357" s="237"/>
      <c r="D357" s="237"/>
      <c r="E357" s="27"/>
      <c r="F357" s="27"/>
      <c r="G357" s="277"/>
      <c r="H357" s="277"/>
      <c r="I357" s="27"/>
      <c r="J357" s="27"/>
      <c r="K357" s="277"/>
      <c r="L357" s="277"/>
      <c r="M357" s="27"/>
      <c r="N357" s="27"/>
      <c r="O357" s="237"/>
      <c r="P357" s="237"/>
      <c r="Q357" s="27"/>
      <c r="R357" s="27"/>
      <c r="S357" s="277"/>
      <c r="T357" s="277"/>
      <c r="U357" s="27"/>
    </row>
    <row r="358" spans="1:21">
      <c r="A358" s="12"/>
      <c r="B358" s="279" t="s">
        <v>89</v>
      </c>
      <c r="C358" s="280" t="s">
        <v>359</v>
      </c>
      <c r="D358" s="280"/>
      <c r="E358" s="51"/>
      <c r="F358" s="51"/>
      <c r="G358" s="281">
        <v>185881</v>
      </c>
      <c r="H358" s="281"/>
      <c r="I358" s="51"/>
      <c r="J358" s="51"/>
      <c r="K358" s="281">
        <v>30317</v>
      </c>
      <c r="L358" s="281"/>
      <c r="M358" s="51"/>
      <c r="N358" s="51"/>
      <c r="O358" s="280" t="s">
        <v>359</v>
      </c>
      <c r="P358" s="280"/>
      <c r="Q358" s="51"/>
      <c r="R358" s="51"/>
      <c r="S358" s="281">
        <v>216198</v>
      </c>
      <c r="T358" s="281"/>
      <c r="U358" s="51"/>
    </row>
    <row r="359" spans="1:21">
      <c r="A359" s="12"/>
      <c r="B359" s="279"/>
      <c r="C359" s="280"/>
      <c r="D359" s="280"/>
      <c r="E359" s="51"/>
      <c r="F359" s="51"/>
      <c r="G359" s="281"/>
      <c r="H359" s="281"/>
      <c r="I359" s="51"/>
      <c r="J359" s="51"/>
      <c r="K359" s="281"/>
      <c r="L359" s="281"/>
      <c r="M359" s="51"/>
      <c r="N359" s="51"/>
      <c r="O359" s="280"/>
      <c r="P359" s="280"/>
      <c r="Q359" s="51"/>
      <c r="R359" s="51"/>
      <c r="S359" s="281"/>
      <c r="T359" s="281"/>
      <c r="U359" s="51"/>
    </row>
    <row r="360" spans="1:21">
      <c r="A360" s="12"/>
      <c r="B360" s="278" t="s">
        <v>90</v>
      </c>
      <c r="C360" s="237" t="s">
        <v>359</v>
      </c>
      <c r="D360" s="237"/>
      <c r="E360" s="27"/>
      <c r="F360" s="27"/>
      <c r="G360" s="277">
        <v>4067</v>
      </c>
      <c r="H360" s="277"/>
      <c r="I360" s="27"/>
      <c r="J360" s="27"/>
      <c r="K360" s="277">
        <v>1872</v>
      </c>
      <c r="L360" s="277"/>
      <c r="M360" s="27"/>
      <c r="N360" s="27"/>
      <c r="O360" s="237" t="s">
        <v>359</v>
      </c>
      <c r="P360" s="237"/>
      <c r="Q360" s="27"/>
      <c r="R360" s="27"/>
      <c r="S360" s="277">
        <v>5939</v>
      </c>
      <c r="T360" s="277"/>
      <c r="U360" s="27"/>
    </row>
    <row r="361" spans="1:21">
      <c r="A361" s="12"/>
      <c r="B361" s="278"/>
      <c r="C361" s="237"/>
      <c r="D361" s="237"/>
      <c r="E361" s="27"/>
      <c r="F361" s="27"/>
      <c r="G361" s="277"/>
      <c r="H361" s="277"/>
      <c r="I361" s="27"/>
      <c r="J361" s="27"/>
      <c r="K361" s="277"/>
      <c r="L361" s="277"/>
      <c r="M361" s="27"/>
      <c r="N361" s="27"/>
      <c r="O361" s="237"/>
      <c r="P361" s="237"/>
      <c r="Q361" s="27"/>
      <c r="R361" s="27"/>
      <c r="S361" s="277"/>
      <c r="T361" s="277"/>
      <c r="U361" s="27"/>
    </row>
    <row r="362" spans="1:21">
      <c r="A362" s="12"/>
      <c r="B362" s="279" t="s">
        <v>91</v>
      </c>
      <c r="C362" s="280" t="s">
        <v>359</v>
      </c>
      <c r="D362" s="280"/>
      <c r="E362" s="51"/>
      <c r="F362" s="51"/>
      <c r="G362" s="280" t="s">
        <v>359</v>
      </c>
      <c r="H362" s="280"/>
      <c r="I362" s="51"/>
      <c r="J362" s="51"/>
      <c r="K362" s="280">
        <v>483</v>
      </c>
      <c r="L362" s="280"/>
      <c r="M362" s="51"/>
      <c r="N362" s="51"/>
      <c r="O362" s="280" t="s">
        <v>359</v>
      </c>
      <c r="P362" s="280"/>
      <c r="Q362" s="51"/>
      <c r="R362" s="51"/>
      <c r="S362" s="280">
        <v>483</v>
      </c>
      <c r="T362" s="280"/>
      <c r="U362" s="51"/>
    </row>
    <row r="363" spans="1:21">
      <c r="A363" s="12"/>
      <c r="B363" s="279"/>
      <c r="C363" s="280"/>
      <c r="D363" s="280"/>
      <c r="E363" s="51"/>
      <c r="F363" s="51"/>
      <c r="G363" s="280"/>
      <c r="H363" s="280"/>
      <c r="I363" s="51"/>
      <c r="J363" s="51"/>
      <c r="K363" s="280"/>
      <c r="L363" s="280"/>
      <c r="M363" s="51"/>
      <c r="N363" s="51"/>
      <c r="O363" s="280"/>
      <c r="P363" s="280"/>
      <c r="Q363" s="51"/>
      <c r="R363" s="51"/>
      <c r="S363" s="280"/>
      <c r="T363" s="280"/>
      <c r="U363" s="51"/>
    </row>
    <row r="364" spans="1:21">
      <c r="A364" s="12"/>
      <c r="B364" s="278" t="s">
        <v>92</v>
      </c>
      <c r="C364" s="237" t="s">
        <v>359</v>
      </c>
      <c r="D364" s="237"/>
      <c r="E364" s="27"/>
      <c r="F364" s="27"/>
      <c r="G364" s="277">
        <v>21632</v>
      </c>
      <c r="H364" s="277"/>
      <c r="I364" s="27"/>
      <c r="J364" s="27"/>
      <c r="K364" s="237" t="s">
        <v>359</v>
      </c>
      <c r="L364" s="237"/>
      <c r="M364" s="27"/>
      <c r="N364" s="27"/>
      <c r="O364" s="237" t="s">
        <v>359</v>
      </c>
      <c r="P364" s="237"/>
      <c r="Q364" s="27"/>
      <c r="R364" s="27"/>
      <c r="S364" s="277">
        <v>21632</v>
      </c>
      <c r="T364" s="277"/>
      <c r="U364" s="27"/>
    </row>
    <row r="365" spans="1:21" ht="15.75" thickBot="1">
      <c r="A365" s="12"/>
      <c r="B365" s="278"/>
      <c r="C365" s="282"/>
      <c r="D365" s="282"/>
      <c r="E365" s="58"/>
      <c r="F365" s="27"/>
      <c r="G365" s="283"/>
      <c r="H365" s="283"/>
      <c r="I365" s="58"/>
      <c r="J365" s="27"/>
      <c r="K365" s="282"/>
      <c r="L365" s="282"/>
      <c r="M365" s="58"/>
      <c r="N365" s="27"/>
      <c r="O365" s="282"/>
      <c r="P365" s="282"/>
      <c r="Q365" s="58"/>
      <c r="R365" s="27"/>
      <c r="S365" s="283"/>
      <c r="T365" s="283"/>
      <c r="U365" s="58"/>
    </row>
    <row r="366" spans="1:21">
      <c r="A366" s="12"/>
      <c r="B366" s="51"/>
      <c r="C366" s="284" t="s">
        <v>359</v>
      </c>
      <c r="D366" s="284"/>
      <c r="E366" s="49"/>
      <c r="F366" s="51"/>
      <c r="G366" s="286">
        <v>631122</v>
      </c>
      <c r="H366" s="286"/>
      <c r="I366" s="49"/>
      <c r="J366" s="51"/>
      <c r="K366" s="286">
        <v>138275</v>
      </c>
      <c r="L366" s="286"/>
      <c r="M366" s="49"/>
      <c r="N366" s="51"/>
      <c r="O366" s="284" t="s">
        <v>359</v>
      </c>
      <c r="P366" s="284"/>
      <c r="Q366" s="49"/>
      <c r="R366" s="51"/>
      <c r="S366" s="286">
        <v>769397</v>
      </c>
      <c r="T366" s="286"/>
      <c r="U366" s="49"/>
    </row>
    <row r="367" spans="1:21" ht="15.75" thickBot="1">
      <c r="A367" s="12"/>
      <c r="B367" s="51"/>
      <c r="C367" s="285"/>
      <c r="D367" s="285"/>
      <c r="E367" s="107"/>
      <c r="F367" s="51"/>
      <c r="G367" s="287"/>
      <c r="H367" s="287"/>
      <c r="I367" s="107"/>
      <c r="J367" s="51"/>
      <c r="K367" s="287"/>
      <c r="L367" s="287"/>
      <c r="M367" s="107"/>
      <c r="N367" s="51"/>
      <c r="O367" s="285"/>
      <c r="P367" s="285"/>
      <c r="Q367" s="107"/>
      <c r="R367" s="51"/>
      <c r="S367" s="287"/>
      <c r="T367" s="287"/>
      <c r="U367" s="107"/>
    </row>
    <row r="368" spans="1:21">
      <c r="A368" s="12"/>
      <c r="B368" s="270" t="s">
        <v>94</v>
      </c>
      <c r="C368" s="273" t="s">
        <v>359</v>
      </c>
      <c r="D368" s="273"/>
      <c r="E368" s="108"/>
      <c r="F368" s="27"/>
      <c r="G368" s="275">
        <v>47862</v>
      </c>
      <c r="H368" s="275"/>
      <c r="I368" s="108"/>
      <c r="J368" s="27"/>
      <c r="K368" s="275">
        <v>41702</v>
      </c>
      <c r="L368" s="275"/>
      <c r="M368" s="108"/>
      <c r="N368" s="27"/>
      <c r="O368" s="273" t="s">
        <v>359</v>
      </c>
      <c r="P368" s="273"/>
      <c r="Q368" s="108"/>
      <c r="R368" s="27"/>
      <c r="S368" s="275">
        <v>89564</v>
      </c>
      <c r="T368" s="275"/>
      <c r="U368" s="108"/>
    </row>
    <row r="369" spans="1:21">
      <c r="A369" s="12"/>
      <c r="B369" s="270"/>
      <c r="C369" s="237"/>
      <c r="D369" s="237"/>
      <c r="E369" s="27"/>
      <c r="F369" s="27"/>
      <c r="G369" s="277"/>
      <c r="H369" s="277"/>
      <c r="I369" s="27"/>
      <c r="J369" s="27"/>
      <c r="K369" s="277"/>
      <c r="L369" s="277"/>
      <c r="M369" s="27"/>
      <c r="N369" s="27"/>
      <c r="O369" s="237"/>
      <c r="P369" s="237"/>
      <c r="Q369" s="27"/>
      <c r="R369" s="27"/>
      <c r="S369" s="277"/>
      <c r="T369" s="277"/>
      <c r="U369" s="27"/>
    </row>
    <row r="370" spans="1:21">
      <c r="A370" s="12"/>
      <c r="B370" s="39" t="s">
        <v>95</v>
      </c>
      <c r="C370" s="51"/>
      <c r="D370" s="51"/>
      <c r="E370" s="51"/>
      <c r="F370" s="30"/>
      <c r="G370" s="51"/>
      <c r="H370" s="51"/>
      <c r="I370" s="51"/>
      <c r="J370" s="30"/>
      <c r="K370" s="51"/>
      <c r="L370" s="51"/>
      <c r="M370" s="51"/>
      <c r="N370" s="30"/>
      <c r="O370" s="51"/>
      <c r="P370" s="51"/>
      <c r="Q370" s="51"/>
      <c r="R370" s="30"/>
      <c r="S370" s="51"/>
      <c r="T370" s="51"/>
      <c r="U370" s="51"/>
    </row>
    <row r="371" spans="1:21">
      <c r="A371" s="12"/>
      <c r="B371" s="278" t="s">
        <v>946</v>
      </c>
      <c r="C371" s="277">
        <v>55553</v>
      </c>
      <c r="D371" s="277"/>
      <c r="E371" s="27"/>
      <c r="F371" s="27"/>
      <c r="G371" s="277">
        <v>13562</v>
      </c>
      <c r="H371" s="277"/>
      <c r="I371" s="27"/>
      <c r="J371" s="27"/>
      <c r="K371" s="237" t="s">
        <v>359</v>
      </c>
      <c r="L371" s="237"/>
      <c r="M371" s="27"/>
      <c r="N371" s="27"/>
      <c r="O371" s="237" t="s">
        <v>1030</v>
      </c>
      <c r="P371" s="237"/>
      <c r="Q371" s="270" t="s">
        <v>274</v>
      </c>
      <c r="R371" s="27"/>
      <c r="S371" s="237" t="s">
        <v>359</v>
      </c>
      <c r="T371" s="237"/>
      <c r="U371" s="27"/>
    </row>
    <row r="372" spans="1:21">
      <c r="A372" s="12"/>
      <c r="B372" s="278"/>
      <c r="C372" s="277"/>
      <c r="D372" s="277"/>
      <c r="E372" s="27"/>
      <c r="F372" s="27"/>
      <c r="G372" s="277"/>
      <c r="H372" s="277"/>
      <c r="I372" s="27"/>
      <c r="J372" s="27"/>
      <c r="K372" s="237"/>
      <c r="L372" s="237"/>
      <c r="M372" s="27"/>
      <c r="N372" s="27"/>
      <c r="O372" s="237"/>
      <c r="P372" s="237"/>
      <c r="Q372" s="270"/>
      <c r="R372" s="27"/>
      <c r="S372" s="237"/>
      <c r="T372" s="237"/>
      <c r="U372" s="27"/>
    </row>
    <row r="373" spans="1:21">
      <c r="A373" s="12"/>
      <c r="B373" s="279" t="s">
        <v>96</v>
      </c>
      <c r="C373" s="280">
        <v>215</v>
      </c>
      <c r="D373" s="280"/>
      <c r="E373" s="51"/>
      <c r="F373" s="51"/>
      <c r="G373" s="280">
        <v>10</v>
      </c>
      <c r="H373" s="280"/>
      <c r="I373" s="51"/>
      <c r="J373" s="51"/>
      <c r="K373" s="280">
        <v>461</v>
      </c>
      <c r="L373" s="280"/>
      <c r="M373" s="51"/>
      <c r="N373" s="51"/>
      <c r="O373" s="280" t="s">
        <v>359</v>
      </c>
      <c r="P373" s="280"/>
      <c r="Q373" s="51"/>
      <c r="R373" s="51"/>
      <c r="S373" s="280">
        <v>686</v>
      </c>
      <c r="T373" s="280"/>
      <c r="U373" s="51"/>
    </row>
    <row r="374" spans="1:21">
      <c r="A374" s="12"/>
      <c r="B374" s="279"/>
      <c r="C374" s="280"/>
      <c r="D374" s="280"/>
      <c r="E374" s="51"/>
      <c r="F374" s="51"/>
      <c r="G374" s="280"/>
      <c r="H374" s="280"/>
      <c r="I374" s="51"/>
      <c r="J374" s="51"/>
      <c r="K374" s="280"/>
      <c r="L374" s="280"/>
      <c r="M374" s="51"/>
      <c r="N374" s="51"/>
      <c r="O374" s="280"/>
      <c r="P374" s="280"/>
      <c r="Q374" s="51"/>
      <c r="R374" s="51"/>
      <c r="S374" s="280"/>
      <c r="T374" s="280"/>
      <c r="U374" s="51"/>
    </row>
    <row r="375" spans="1:21">
      <c r="A375" s="12"/>
      <c r="B375" s="278" t="s">
        <v>97</v>
      </c>
      <c r="C375" s="237" t="s">
        <v>1031</v>
      </c>
      <c r="D375" s="237"/>
      <c r="E375" s="270" t="s">
        <v>274</v>
      </c>
      <c r="F375" s="27"/>
      <c r="G375" s="237" t="s">
        <v>1032</v>
      </c>
      <c r="H375" s="237"/>
      <c r="I375" s="270" t="s">
        <v>274</v>
      </c>
      <c r="J375" s="27"/>
      <c r="K375" s="237" t="s">
        <v>1033</v>
      </c>
      <c r="L375" s="237"/>
      <c r="M375" s="270" t="s">
        <v>274</v>
      </c>
      <c r="N375" s="27"/>
      <c r="O375" s="237" t="s">
        <v>359</v>
      </c>
      <c r="P375" s="237"/>
      <c r="Q375" s="27"/>
      <c r="R375" s="27"/>
      <c r="S375" s="237" t="s">
        <v>1034</v>
      </c>
      <c r="T375" s="237"/>
      <c r="U375" s="270" t="s">
        <v>274</v>
      </c>
    </row>
    <row r="376" spans="1:21">
      <c r="A376" s="12"/>
      <c r="B376" s="278"/>
      <c r="C376" s="237"/>
      <c r="D376" s="237"/>
      <c r="E376" s="270"/>
      <c r="F376" s="27"/>
      <c r="G376" s="237"/>
      <c r="H376" s="237"/>
      <c r="I376" s="270"/>
      <c r="J376" s="27"/>
      <c r="K376" s="237"/>
      <c r="L376" s="237"/>
      <c r="M376" s="270"/>
      <c r="N376" s="27"/>
      <c r="O376" s="237"/>
      <c r="P376" s="237"/>
      <c r="Q376" s="27"/>
      <c r="R376" s="27"/>
      <c r="S376" s="237"/>
      <c r="T376" s="237"/>
      <c r="U376" s="270"/>
    </row>
    <row r="377" spans="1:21">
      <c r="A377" s="12"/>
      <c r="B377" s="279" t="s">
        <v>98</v>
      </c>
      <c r="C377" s="280" t="s">
        <v>1035</v>
      </c>
      <c r="D377" s="280"/>
      <c r="E377" s="288" t="s">
        <v>274</v>
      </c>
      <c r="F377" s="51"/>
      <c r="G377" s="280" t="s">
        <v>359</v>
      </c>
      <c r="H377" s="280"/>
      <c r="I377" s="51"/>
      <c r="J377" s="51"/>
      <c r="K377" s="280" t="s">
        <v>359</v>
      </c>
      <c r="L377" s="280"/>
      <c r="M377" s="51"/>
      <c r="N377" s="51"/>
      <c r="O377" s="280" t="s">
        <v>359</v>
      </c>
      <c r="P377" s="280"/>
      <c r="Q377" s="51"/>
      <c r="R377" s="51"/>
      <c r="S377" s="280" t="s">
        <v>1035</v>
      </c>
      <c r="T377" s="280"/>
      <c r="U377" s="288" t="s">
        <v>274</v>
      </c>
    </row>
    <row r="378" spans="1:21">
      <c r="A378" s="12"/>
      <c r="B378" s="279"/>
      <c r="C378" s="280"/>
      <c r="D378" s="280"/>
      <c r="E378" s="288"/>
      <c r="F378" s="51"/>
      <c r="G378" s="280"/>
      <c r="H378" s="280"/>
      <c r="I378" s="51"/>
      <c r="J378" s="51"/>
      <c r="K378" s="280"/>
      <c r="L378" s="280"/>
      <c r="M378" s="51"/>
      <c r="N378" s="51"/>
      <c r="O378" s="280"/>
      <c r="P378" s="280"/>
      <c r="Q378" s="51"/>
      <c r="R378" s="51"/>
      <c r="S378" s="280"/>
      <c r="T378" s="280"/>
      <c r="U378" s="288"/>
    </row>
    <row r="379" spans="1:21">
      <c r="A379" s="12"/>
      <c r="B379" s="278" t="s">
        <v>99</v>
      </c>
      <c r="C379" s="237" t="s">
        <v>359</v>
      </c>
      <c r="D379" s="237"/>
      <c r="E379" s="27"/>
      <c r="F379" s="27"/>
      <c r="G379" s="237" t="s">
        <v>359</v>
      </c>
      <c r="H379" s="237"/>
      <c r="I379" s="27"/>
      <c r="J379" s="27"/>
      <c r="K379" s="237">
        <v>422</v>
      </c>
      <c r="L379" s="237"/>
      <c r="M379" s="27"/>
      <c r="N379" s="27"/>
      <c r="O379" s="237" t="s">
        <v>359</v>
      </c>
      <c r="P379" s="237"/>
      <c r="Q379" s="27"/>
      <c r="R379" s="27"/>
      <c r="S379" s="237">
        <v>422</v>
      </c>
      <c r="T379" s="237"/>
      <c r="U379" s="27"/>
    </row>
    <row r="380" spans="1:21">
      <c r="A380" s="12"/>
      <c r="B380" s="278"/>
      <c r="C380" s="237"/>
      <c r="D380" s="237"/>
      <c r="E380" s="27"/>
      <c r="F380" s="27"/>
      <c r="G380" s="237"/>
      <c r="H380" s="237"/>
      <c r="I380" s="27"/>
      <c r="J380" s="27"/>
      <c r="K380" s="237"/>
      <c r="L380" s="237"/>
      <c r="M380" s="27"/>
      <c r="N380" s="27"/>
      <c r="O380" s="237"/>
      <c r="P380" s="237"/>
      <c r="Q380" s="27"/>
      <c r="R380" s="27"/>
      <c r="S380" s="237"/>
      <c r="T380" s="237"/>
      <c r="U380" s="27"/>
    </row>
    <row r="381" spans="1:21">
      <c r="A381" s="12"/>
      <c r="B381" s="279" t="s">
        <v>100</v>
      </c>
      <c r="C381" s="280" t="s">
        <v>1036</v>
      </c>
      <c r="D381" s="280"/>
      <c r="E381" s="288" t="s">
        <v>274</v>
      </c>
      <c r="F381" s="51"/>
      <c r="G381" s="281">
        <v>39334</v>
      </c>
      <c r="H381" s="281"/>
      <c r="I381" s="51"/>
      <c r="J381" s="51"/>
      <c r="K381" s="280" t="s">
        <v>1037</v>
      </c>
      <c r="L381" s="280"/>
      <c r="M381" s="288" t="s">
        <v>274</v>
      </c>
      <c r="N381" s="51"/>
      <c r="O381" s="280" t="s">
        <v>359</v>
      </c>
      <c r="P381" s="280"/>
      <c r="Q381" s="51"/>
      <c r="R381" s="51"/>
      <c r="S381" s="280" t="s">
        <v>1038</v>
      </c>
      <c r="T381" s="280"/>
      <c r="U381" s="288" t="s">
        <v>274</v>
      </c>
    </row>
    <row r="382" spans="1:21" ht="15.75" thickBot="1">
      <c r="A382" s="12"/>
      <c r="B382" s="279"/>
      <c r="C382" s="285"/>
      <c r="D382" s="285"/>
      <c r="E382" s="289"/>
      <c r="F382" s="51"/>
      <c r="G382" s="287"/>
      <c r="H382" s="287"/>
      <c r="I382" s="107"/>
      <c r="J382" s="51"/>
      <c r="K382" s="285"/>
      <c r="L382" s="285"/>
      <c r="M382" s="289"/>
      <c r="N382" s="51"/>
      <c r="O382" s="285"/>
      <c r="P382" s="285"/>
      <c r="Q382" s="107"/>
      <c r="R382" s="51"/>
      <c r="S382" s="285"/>
      <c r="T382" s="285"/>
      <c r="U382" s="289"/>
    </row>
    <row r="383" spans="1:21">
      <c r="A383" s="12"/>
      <c r="B383" s="27"/>
      <c r="C383" s="273" t="s">
        <v>1039</v>
      </c>
      <c r="D383" s="273"/>
      <c r="E383" s="271" t="s">
        <v>274</v>
      </c>
      <c r="F383" s="27"/>
      <c r="G383" s="275">
        <v>52123</v>
      </c>
      <c r="H383" s="275"/>
      <c r="I383" s="108"/>
      <c r="J383" s="27"/>
      <c r="K383" s="273" t="s">
        <v>1040</v>
      </c>
      <c r="L383" s="273"/>
      <c r="M383" s="271" t="s">
        <v>274</v>
      </c>
      <c r="N383" s="27"/>
      <c r="O383" s="273" t="s">
        <v>1030</v>
      </c>
      <c r="P383" s="273"/>
      <c r="Q383" s="271" t="s">
        <v>274</v>
      </c>
      <c r="R383" s="27"/>
      <c r="S383" s="273" t="s">
        <v>1041</v>
      </c>
      <c r="T383" s="273"/>
      <c r="U383" s="271" t="s">
        <v>274</v>
      </c>
    </row>
    <row r="384" spans="1:21" ht="15.75" thickBot="1">
      <c r="A384" s="12"/>
      <c r="B384" s="27"/>
      <c r="C384" s="282"/>
      <c r="D384" s="282"/>
      <c r="E384" s="290"/>
      <c r="F384" s="27"/>
      <c r="G384" s="283"/>
      <c r="H384" s="283"/>
      <c r="I384" s="58"/>
      <c r="J384" s="27"/>
      <c r="K384" s="282"/>
      <c r="L384" s="282"/>
      <c r="M384" s="290"/>
      <c r="N384" s="27"/>
      <c r="O384" s="282"/>
      <c r="P384" s="282"/>
      <c r="Q384" s="290"/>
      <c r="R384" s="27"/>
      <c r="S384" s="282"/>
      <c r="T384" s="282"/>
      <c r="U384" s="290"/>
    </row>
    <row r="385" spans="1:21">
      <c r="A385" s="12"/>
      <c r="B385" s="288" t="s">
        <v>962</v>
      </c>
      <c r="C385" s="284" t="s">
        <v>1039</v>
      </c>
      <c r="D385" s="284"/>
      <c r="E385" s="291" t="s">
        <v>274</v>
      </c>
      <c r="F385" s="51"/>
      <c r="G385" s="286">
        <v>99985</v>
      </c>
      <c r="H385" s="286"/>
      <c r="I385" s="49"/>
      <c r="J385" s="51"/>
      <c r="K385" s="286">
        <v>33431</v>
      </c>
      <c r="L385" s="286"/>
      <c r="M385" s="49"/>
      <c r="N385" s="51"/>
      <c r="O385" s="284" t="s">
        <v>1030</v>
      </c>
      <c r="P385" s="284"/>
      <c r="Q385" s="291" t="s">
        <v>274</v>
      </c>
      <c r="R385" s="51"/>
      <c r="S385" s="284" t="s">
        <v>779</v>
      </c>
      <c r="T385" s="284"/>
      <c r="U385" s="291" t="s">
        <v>274</v>
      </c>
    </row>
    <row r="386" spans="1:21">
      <c r="A386" s="12"/>
      <c r="B386" s="288"/>
      <c r="C386" s="329"/>
      <c r="D386" s="329"/>
      <c r="E386" s="330"/>
      <c r="F386" s="51"/>
      <c r="G386" s="331"/>
      <c r="H386" s="331"/>
      <c r="I386" s="50"/>
      <c r="J386" s="51"/>
      <c r="K386" s="331"/>
      <c r="L386" s="331"/>
      <c r="M386" s="50"/>
      <c r="N386" s="51"/>
      <c r="O386" s="329"/>
      <c r="P386" s="329"/>
      <c r="Q386" s="330"/>
      <c r="R386" s="51"/>
      <c r="S386" s="280"/>
      <c r="T386" s="280"/>
      <c r="U386" s="288"/>
    </row>
    <row r="387" spans="1:21">
      <c r="A387" s="12"/>
      <c r="B387" s="278" t="s">
        <v>964</v>
      </c>
      <c r="C387" s="237" t="s">
        <v>1042</v>
      </c>
      <c r="D387" s="237"/>
      <c r="E387" s="270" t="s">
        <v>274</v>
      </c>
      <c r="F387" s="27"/>
      <c r="G387" s="277">
        <v>44432</v>
      </c>
      <c r="H387" s="277"/>
      <c r="I387" s="27"/>
      <c r="J387" s="27"/>
      <c r="K387" s="277">
        <v>13633</v>
      </c>
      <c r="L387" s="277"/>
      <c r="M387" s="27"/>
      <c r="N387" s="27"/>
      <c r="O387" s="237" t="s">
        <v>359</v>
      </c>
      <c r="P387" s="237"/>
      <c r="Q387" s="27"/>
      <c r="R387" s="27"/>
      <c r="S387" s="237" t="s">
        <v>719</v>
      </c>
      <c r="T387" s="237"/>
      <c r="U387" s="270" t="s">
        <v>274</v>
      </c>
    </row>
    <row r="388" spans="1:21" ht="15.75" thickBot="1">
      <c r="A388" s="12"/>
      <c r="B388" s="278"/>
      <c r="C388" s="282"/>
      <c r="D388" s="282"/>
      <c r="E388" s="290"/>
      <c r="F388" s="27"/>
      <c r="G388" s="283"/>
      <c r="H388" s="283"/>
      <c r="I388" s="58"/>
      <c r="J388" s="27"/>
      <c r="K388" s="283"/>
      <c r="L388" s="283"/>
      <c r="M388" s="58"/>
      <c r="N388" s="27"/>
      <c r="O388" s="282"/>
      <c r="P388" s="282"/>
      <c r="Q388" s="58"/>
      <c r="R388" s="27"/>
      <c r="S388" s="282"/>
      <c r="T388" s="282"/>
      <c r="U388" s="290"/>
    </row>
    <row r="389" spans="1:21">
      <c r="A389" s="12"/>
      <c r="B389" s="288" t="s">
        <v>863</v>
      </c>
      <c r="C389" s="284" t="s">
        <v>1043</v>
      </c>
      <c r="D389" s="284"/>
      <c r="E389" s="291" t="s">
        <v>274</v>
      </c>
      <c r="F389" s="51"/>
      <c r="G389" s="286">
        <v>55553</v>
      </c>
      <c r="H389" s="286"/>
      <c r="I389" s="49"/>
      <c r="J389" s="51"/>
      <c r="K389" s="286">
        <v>19798</v>
      </c>
      <c r="L389" s="286"/>
      <c r="M389" s="49"/>
      <c r="N389" s="51"/>
      <c r="O389" s="284" t="s">
        <v>1030</v>
      </c>
      <c r="P389" s="284"/>
      <c r="Q389" s="291" t="s">
        <v>274</v>
      </c>
      <c r="R389" s="51"/>
      <c r="S389" s="284" t="s">
        <v>1044</v>
      </c>
      <c r="T389" s="284"/>
      <c r="U389" s="291" t="s">
        <v>274</v>
      </c>
    </row>
    <row r="390" spans="1:21">
      <c r="A390" s="12"/>
      <c r="B390" s="288"/>
      <c r="C390" s="329"/>
      <c r="D390" s="329"/>
      <c r="E390" s="330"/>
      <c r="F390" s="51"/>
      <c r="G390" s="331"/>
      <c r="H390" s="331"/>
      <c r="I390" s="50"/>
      <c r="J390" s="51"/>
      <c r="K390" s="331"/>
      <c r="L390" s="331"/>
      <c r="M390" s="50"/>
      <c r="N390" s="51"/>
      <c r="O390" s="329"/>
      <c r="P390" s="329"/>
      <c r="Q390" s="330"/>
      <c r="R390" s="51"/>
      <c r="S390" s="329"/>
      <c r="T390" s="329"/>
      <c r="U390" s="330"/>
    </row>
    <row r="391" spans="1:21">
      <c r="A391" s="12"/>
      <c r="B391" s="270" t="s">
        <v>867</v>
      </c>
      <c r="C391" s="237" t="s">
        <v>359</v>
      </c>
      <c r="D391" s="237"/>
      <c r="E391" s="27"/>
      <c r="F391" s="27"/>
      <c r="G391" s="237" t="s">
        <v>359</v>
      </c>
      <c r="H391" s="237"/>
      <c r="I391" s="27"/>
      <c r="J391" s="27"/>
      <c r="K391" s="237" t="s">
        <v>410</v>
      </c>
      <c r="L391" s="237"/>
      <c r="M391" s="270" t="s">
        <v>274</v>
      </c>
      <c r="N391" s="27"/>
      <c r="O391" s="237" t="s">
        <v>359</v>
      </c>
      <c r="P391" s="237"/>
      <c r="Q391" s="27"/>
      <c r="R391" s="27"/>
      <c r="S391" s="237" t="s">
        <v>410</v>
      </c>
      <c r="T391" s="237"/>
      <c r="U391" s="270" t="s">
        <v>274</v>
      </c>
    </row>
    <row r="392" spans="1:21" ht="15.75" thickBot="1">
      <c r="A392" s="12"/>
      <c r="B392" s="270"/>
      <c r="C392" s="282"/>
      <c r="D392" s="282"/>
      <c r="E392" s="58"/>
      <c r="F392" s="27"/>
      <c r="G392" s="282"/>
      <c r="H392" s="282"/>
      <c r="I392" s="58"/>
      <c r="J392" s="27"/>
      <c r="K392" s="282"/>
      <c r="L392" s="282"/>
      <c r="M392" s="290"/>
      <c r="N392" s="27"/>
      <c r="O392" s="282"/>
      <c r="P392" s="282"/>
      <c r="Q392" s="58"/>
      <c r="R392" s="27"/>
      <c r="S392" s="282"/>
      <c r="T392" s="282"/>
      <c r="U392" s="290"/>
    </row>
    <row r="393" spans="1:21">
      <c r="A393" s="12"/>
      <c r="B393" s="288" t="s">
        <v>137</v>
      </c>
      <c r="C393" s="284" t="s">
        <v>1043</v>
      </c>
      <c r="D393" s="284"/>
      <c r="E393" s="291" t="s">
        <v>274</v>
      </c>
      <c r="F393" s="51"/>
      <c r="G393" s="286">
        <v>55553</v>
      </c>
      <c r="H393" s="286"/>
      <c r="I393" s="49"/>
      <c r="J393" s="51"/>
      <c r="K393" s="286">
        <v>14706</v>
      </c>
      <c r="L393" s="286"/>
      <c r="M393" s="49"/>
      <c r="N393" s="51"/>
      <c r="O393" s="284" t="s">
        <v>1030</v>
      </c>
      <c r="P393" s="284"/>
      <c r="Q393" s="291" t="s">
        <v>274</v>
      </c>
      <c r="R393" s="51"/>
      <c r="S393" s="284" t="s">
        <v>1045</v>
      </c>
      <c r="T393" s="284"/>
      <c r="U393" s="291" t="s">
        <v>274</v>
      </c>
    </row>
    <row r="394" spans="1:21">
      <c r="A394" s="12"/>
      <c r="B394" s="288"/>
      <c r="C394" s="280"/>
      <c r="D394" s="280"/>
      <c r="E394" s="288"/>
      <c r="F394" s="51"/>
      <c r="G394" s="331"/>
      <c r="H394" s="331"/>
      <c r="I394" s="50"/>
      <c r="J394" s="51"/>
      <c r="K394" s="331"/>
      <c r="L394" s="331"/>
      <c r="M394" s="50"/>
      <c r="N394" s="51"/>
      <c r="O394" s="329"/>
      <c r="P394" s="329"/>
      <c r="Q394" s="330"/>
      <c r="R394" s="51"/>
      <c r="S394" s="329"/>
      <c r="T394" s="329"/>
      <c r="U394" s="330"/>
    </row>
    <row r="395" spans="1:21">
      <c r="A395" s="12"/>
      <c r="B395" s="270" t="s">
        <v>107</v>
      </c>
      <c r="C395" s="237" t="s">
        <v>359</v>
      </c>
      <c r="D395" s="237"/>
      <c r="E395" s="27"/>
      <c r="F395" s="27"/>
      <c r="G395" s="237" t="s">
        <v>359</v>
      </c>
      <c r="H395" s="237"/>
      <c r="I395" s="27"/>
      <c r="J395" s="27"/>
      <c r="K395" s="237" t="s">
        <v>359</v>
      </c>
      <c r="L395" s="237"/>
      <c r="M395" s="27"/>
      <c r="N395" s="27"/>
      <c r="O395" s="277">
        <v>1144</v>
      </c>
      <c r="P395" s="277"/>
      <c r="Q395" s="27"/>
      <c r="R395" s="27"/>
      <c r="S395" s="277">
        <v>1144</v>
      </c>
      <c r="T395" s="277"/>
      <c r="U395" s="27"/>
    </row>
    <row r="396" spans="1:21" ht="15.75" thickBot="1">
      <c r="A396" s="12"/>
      <c r="B396" s="270"/>
      <c r="C396" s="282"/>
      <c r="D396" s="282"/>
      <c r="E396" s="58"/>
      <c r="F396" s="27"/>
      <c r="G396" s="282"/>
      <c r="H396" s="282"/>
      <c r="I396" s="58"/>
      <c r="J396" s="27"/>
      <c r="K396" s="282"/>
      <c r="L396" s="282"/>
      <c r="M396" s="58"/>
      <c r="N396" s="27"/>
      <c r="O396" s="283"/>
      <c r="P396" s="283"/>
      <c r="Q396" s="58"/>
      <c r="R396" s="27"/>
      <c r="S396" s="283"/>
      <c r="T396" s="283"/>
      <c r="U396" s="58"/>
    </row>
    <row r="397" spans="1:21">
      <c r="A397" s="12"/>
      <c r="B397" s="288" t="s">
        <v>135</v>
      </c>
      <c r="C397" s="291" t="s">
        <v>272</v>
      </c>
      <c r="D397" s="284" t="s">
        <v>1043</v>
      </c>
      <c r="E397" s="291" t="s">
        <v>274</v>
      </c>
      <c r="F397" s="51"/>
      <c r="G397" s="291" t="s">
        <v>272</v>
      </c>
      <c r="H397" s="286">
        <v>55553</v>
      </c>
      <c r="I397" s="49"/>
      <c r="J397" s="51"/>
      <c r="K397" s="291" t="s">
        <v>272</v>
      </c>
      <c r="L397" s="286">
        <v>14706</v>
      </c>
      <c r="M397" s="49"/>
      <c r="N397" s="51"/>
      <c r="O397" s="291" t="s">
        <v>272</v>
      </c>
      <c r="P397" s="284" t="s">
        <v>1046</v>
      </c>
      <c r="Q397" s="291" t="s">
        <v>274</v>
      </c>
      <c r="R397" s="51"/>
      <c r="S397" s="291" t="s">
        <v>272</v>
      </c>
      <c r="T397" s="284" t="s">
        <v>1043</v>
      </c>
      <c r="U397" s="291" t="s">
        <v>274</v>
      </c>
    </row>
    <row r="398" spans="1:21" ht="15.75" thickBot="1">
      <c r="A398" s="12"/>
      <c r="B398" s="288"/>
      <c r="C398" s="292"/>
      <c r="D398" s="293"/>
      <c r="E398" s="292"/>
      <c r="F398" s="51"/>
      <c r="G398" s="292"/>
      <c r="H398" s="294"/>
      <c r="I398" s="76"/>
      <c r="J398" s="51"/>
      <c r="K398" s="292"/>
      <c r="L398" s="294"/>
      <c r="M398" s="76"/>
      <c r="N398" s="51"/>
      <c r="O398" s="292"/>
      <c r="P398" s="293"/>
      <c r="Q398" s="292"/>
      <c r="R398" s="51"/>
      <c r="S398" s="292"/>
      <c r="T398" s="293"/>
      <c r="U398" s="292"/>
    </row>
    <row r="399" spans="1:21" ht="15.75" thickTop="1">
      <c r="A399" s="12"/>
      <c r="B399" s="16"/>
      <c r="C399" s="198"/>
      <c r="D399" s="198"/>
      <c r="E399" s="198"/>
      <c r="F399" s="16"/>
      <c r="G399" s="198"/>
      <c r="H399" s="198"/>
      <c r="I399" s="198"/>
      <c r="J399" s="16"/>
      <c r="K399" s="198"/>
      <c r="L399" s="198"/>
      <c r="M399" s="198"/>
      <c r="N399" s="16"/>
      <c r="O399" s="198"/>
      <c r="P399" s="198"/>
      <c r="Q399" s="198"/>
      <c r="R399" s="16"/>
      <c r="S399" s="198"/>
      <c r="T399" s="198"/>
      <c r="U399" s="198"/>
    </row>
    <row r="400" spans="1:21" ht="23.25">
      <c r="A400" s="12"/>
      <c r="B400" s="267" t="s">
        <v>972</v>
      </c>
      <c r="C400" s="51"/>
      <c r="D400" s="51"/>
      <c r="E400" s="51"/>
      <c r="F400" s="30"/>
      <c r="G400" s="51"/>
      <c r="H400" s="51"/>
      <c r="I400" s="51"/>
      <c r="J400" s="30"/>
      <c r="K400" s="51"/>
      <c r="L400" s="51"/>
      <c r="M400" s="51"/>
      <c r="N400" s="30"/>
      <c r="O400" s="51"/>
      <c r="P400" s="51"/>
      <c r="Q400" s="51"/>
      <c r="R400" s="30"/>
      <c r="S400" s="51"/>
      <c r="T400" s="51"/>
      <c r="U400" s="51"/>
    </row>
    <row r="401" spans="1:21">
      <c r="A401" s="12"/>
      <c r="B401" s="270" t="s">
        <v>109</v>
      </c>
      <c r="C401" s="270" t="s">
        <v>272</v>
      </c>
      <c r="D401" s="237" t="s">
        <v>1043</v>
      </c>
      <c r="E401" s="270" t="s">
        <v>274</v>
      </c>
      <c r="F401" s="27"/>
      <c r="G401" s="270" t="s">
        <v>272</v>
      </c>
      <c r="H401" s="277">
        <v>55553</v>
      </c>
      <c r="I401" s="27"/>
      <c r="J401" s="27"/>
      <c r="K401" s="270" t="s">
        <v>272</v>
      </c>
      <c r="L401" s="277">
        <v>19798</v>
      </c>
      <c r="M401" s="27"/>
      <c r="N401" s="27"/>
      <c r="O401" s="270" t="s">
        <v>272</v>
      </c>
      <c r="P401" s="237" t="s">
        <v>1046</v>
      </c>
      <c r="Q401" s="270" t="s">
        <v>274</v>
      </c>
      <c r="R401" s="27"/>
      <c r="S401" s="270" t="s">
        <v>272</v>
      </c>
      <c r="T401" s="237" t="s">
        <v>1047</v>
      </c>
      <c r="U401" s="270" t="s">
        <v>274</v>
      </c>
    </row>
    <row r="402" spans="1:21">
      <c r="A402" s="12"/>
      <c r="B402" s="270"/>
      <c r="C402" s="270"/>
      <c r="D402" s="237"/>
      <c r="E402" s="270"/>
      <c r="F402" s="27"/>
      <c r="G402" s="270"/>
      <c r="H402" s="277"/>
      <c r="I402" s="27"/>
      <c r="J402" s="27"/>
      <c r="K402" s="270"/>
      <c r="L402" s="277"/>
      <c r="M402" s="27"/>
      <c r="N402" s="27"/>
      <c r="O402" s="270"/>
      <c r="P402" s="237"/>
      <c r="Q402" s="270"/>
      <c r="R402" s="27"/>
      <c r="S402" s="270"/>
      <c r="T402" s="237"/>
      <c r="U402" s="270"/>
    </row>
    <row r="403" spans="1:21">
      <c r="A403" s="12"/>
      <c r="B403" s="288" t="s">
        <v>867</v>
      </c>
      <c r="C403" s="280" t="s">
        <v>359</v>
      </c>
      <c r="D403" s="280"/>
      <c r="E403" s="51"/>
      <c r="F403" s="51"/>
      <c r="G403" s="280" t="s">
        <v>359</v>
      </c>
      <c r="H403" s="280"/>
      <c r="I403" s="51"/>
      <c r="J403" s="51"/>
      <c r="K403" s="280" t="s">
        <v>410</v>
      </c>
      <c r="L403" s="280"/>
      <c r="M403" s="288" t="s">
        <v>274</v>
      </c>
      <c r="N403" s="51"/>
      <c r="O403" s="280" t="s">
        <v>359</v>
      </c>
      <c r="P403" s="280"/>
      <c r="Q403" s="51"/>
      <c r="R403" s="51"/>
      <c r="S403" s="280" t="s">
        <v>410</v>
      </c>
      <c r="T403" s="280"/>
      <c r="U403" s="288" t="s">
        <v>274</v>
      </c>
    </row>
    <row r="404" spans="1:21" ht="15.75" thickBot="1">
      <c r="A404" s="12"/>
      <c r="B404" s="288"/>
      <c r="C404" s="285"/>
      <c r="D404" s="285"/>
      <c r="E404" s="107"/>
      <c r="F404" s="51"/>
      <c r="G404" s="285"/>
      <c r="H404" s="285"/>
      <c r="I404" s="107"/>
      <c r="J404" s="51"/>
      <c r="K404" s="285"/>
      <c r="L404" s="285"/>
      <c r="M404" s="289"/>
      <c r="N404" s="51"/>
      <c r="O404" s="285"/>
      <c r="P404" s="285"/>
      <c r="Q404" s="107"/>
      <c r="R404" s="51"/>
      <c r="S404" s="285"/>
      <c r="T404" s="285"/>
      <c r="U404" s="289"/>
    </row>
    <row r="405" spans="1:21">
      <c r="A405" s="12"/>
      <c r="B405" s="270" t="s">
        <v>135</v>
      </c>
      <c r="C405" s="271" t="s">
        <v>272</v>
      </c>
      <c r="D405" s="273" t="s">
        <v>1043</v>
      </c>
      <c r="E405" s="271" t="s">
        <v>274</v>
      </c>
      <c r="F405" s="27"/>
      <c r="G405" s="271" t="s">
        <v>272</v>
      </c>
      <c r="H405" s="275">
        <v>55553</v>
      </c>
      <c r="I405" s="108"/>
      <c r="J405" s="27"/>
      <c r="K405" s="271" t="s">
        <v>272</v>
      </c>
      <c r="L405" s="275">
        <v>14706</v>
      </c>
      <c r="M405" s="108"/>
      <c r="N405" s="27"/>
      <c r="O405" s="271" t="s">
        <v>272</v>
      </c>
      <c r="P405" s="273" t="s">
        <v>1046</v>
      </c>
      <c r="Q405" s="271" t="s">
        <v>274</v>
      </c>
      <c r="R405" s="27"/>
      <c r="S405" s="271" t="s">
        <v>272</v>
      </c>
      <c r="T405" s="273" t="s">
        <v>1043</v>
      </c>
      <c r="U405" s="271" t="s">
        <v>274</v>
      </c>
    </row>
    <row r="406" spans="1:21">
      <c r="A406" s="12"/>
      <c r="B406" s="270"/>
      <c r="C406" s="270"/>
      <c r="D406" s="237"/>
      <c r="E406" s="270"/>
      <c r="F406" s="27"/>
      <c r="G406" s="270"/>
      <c r="H406" s="277"/>
      <c r="I406" s="27"/>
      <c r="J406" s="27"/>
      <c r="K406" s="270"/>
      <c r="L406" s="277"/>
      <c r="M406" s="27"/>
      <c r="N406" s="27"/>
      <c r="O406" s="270"/>
      <c r="P406" s="237"/>
      <c r="Q406" s="270"/>
      <c r="R406" s="27"/>
      <c r="S406" s="270"/>
      <c r="T406" s="237"/>
      <c r="U406" s="270"/>
    </row>
    <row r="407" spans="1:21">
      <c r="A407" s="12"/>
      <c r="B407" s="91"/>
      <c r="C407" s="91"/>
      <c r="D407" s="91"/>
      <c r="E407" s="91"/>
      <c r="F407" s="91"/>
      <c r="G407" s="91"/>
      <c r="H407" s="91"/>
      <c r="I407" s="91"/>
      <c r="J407" s="91"/>
      <c r="K407" s="91"/>
      <c r="L407" s="91"/>
      <c r="M407" s="91"/>
      <c r="N407" s="91"/>
      <c r="O407" s="91"/>
      <c r="P407" s="91"/>
      <c r="Q407" s="91"/>
      <c r="R407" s="91"/>
      <c r="S407" s="91"/>
      <c r="T407" s="91"/>
      <c r="U407" s="91"/>
    </row>
    <row r="408" spans="1:21">
      <c r="A408" s="12"/>
      <c r="B408" s="41" t="s">
        <v>974</v>
      </c>
      <c r="C408" s="41"/>
      <c r="D408" s="41"/>
      <c r="E408" s="41"/>
      <c r="F408" s="41"/>
      <c r="G408" s="41"/>
      <c r="H408" s="41"/>
      <c r="I408" s="41"/>
      <c r="J408" s="41"/>
      <c r="K408" s="41"/>
      <c r="L408" s="41"/>
      <c r="M408" s="41"/>
      <c r="N408" s="41"/>
      <c r="O408" s="41"/>
      <c r="P408" s="41"/>
      <c r="Q408" s="41"/>
      <c r="R408" s="41"/>
      <c r="S408" s="41"/>
      <c r="T408" s="41"/>
      <c r="U408" s="41"/>
    </row>
    <row r="409" spans="1:21">
      <c r="A409" s="12"/>
      <c r="B409" s="41" t="s">
        <v>1029</v>
      </c>
      <c r="C409" s="41"/>
      <c r="D409" s="41"/>
      <c r="E409" s="41"/>
      <c r="F409" s="41"/>
      <c r="G409" s="41"/>
      <c r="H409" s="41"/>
      <c r="I409" s="41"/>
      <c r="J409" s="41"/>
      <c r="K409" s="41"/>
      <c r="L409" s="41"/>
      <c r="M409" s="41"/>
      <c r="N409" s="41"/>
      <c r="O409" s="41"/>
      <c r="P409" s="41"/>
      <c r="Q409" s="41"/>
      <c r="R409" s="41"/>
      <c r="S409" s="41"/>
      <c r="T409" s="41"/>
      <c r="U409" s="41"/>
    </row>
    <row r="410" spans="1:21">
      <c r="A410" s="12"/>
      <c r="B410" s="41" t="s">
        <v>902</v>
      </c>
      <c r="C410" s="41"/>
      <c r="D410" s="41"/>
      <c r="E410" s="41"/>
      <c r="F410" s="41"/>
      <c r="G410" s="41"/>
      <c r="H410" s="41"/>
      <c r="I410" s="41"/>
      <c r="J410" s="41"/>
      <c r="K410" s="41"/>
      <c r="L410" s="41"/>
      <c r="M410" s="41"/>
      <c r="N410" s="41"/>
      <c r="O410" s="41"/>
      <c r="P410" s="41"/>
      <c r="Q410" s="41"/>
      <c r="R410" s="41"/>
      <c r="S410" s="41"/>
      <c r="T410" s="41"/>
      <c r="U410" s="41"/>
    </row>
    <row r="411" spans="1:21">
      <c r="A411" s="12"/>
      <c r="B411" s="26"/>
      <c r="C411" s="26"/>
      <c r="D411" s="26"/>
      <c r="E411" s="26"/>
      <c r="F411" s="26"/>
      <c r="G411" s="26"/>
      <c r="H411" s="26"/>
      <c r="I411" s="26"/>
      <c r="J411" s="26"/>
      <c r="K411" s="26"/>
      <c r="L411" s="26"/>
      <c r="M411" s="26"/>
      <c r="N411" s="26"/>
      <c r="O411" s="26"/>
      <c r="P411" s="26"/>
      <c r="Q411" s="26"/>
      <c r="R411" s="26"/>
      <c r="S411" s="26"/>
      <c r="T411" s="26"/>
      <c r="U411" s="26"/>
    </row>
    <row r="412" spans="1:21">
      <c r="A412" s="12"/>
      <c r="B412" s="17"/>
      <c r="C412" s="17"/>
      <c r="D412" s="17"/>
      <c r="E412" s="17"/>
      <c r="F412" s="17"/>
      <c r="G412" s="17"/>
      <c r="H412" s="17"/>
      <c r="I412" s="17"/>
      <c r="J412" s="17"/>
      <c r="K412" s="17"/>
      <c r="L412" s="17"/>
      <c r="M412" s="17"/>
      <c r="N412" s="17"/>
      <c r="O412" s="17"/>
      <c r="P412" s="17"/>
      <c r="Q412" s="17"/>
      <c r="R412" s="17"/>
      <c r="S412" s="17"/>
      <c r="T412" s="17"/>
      <c r="U412" s="17"/>
    </row>
    <row r="413" spans="1:21">
      <c r="A413" s="12"/>
      <c r="B413" s="27"/>
      <c r="C413" s="268" t="s">
        <v>903</v>
      </c>
      <c r="D413" s="268"/>
      <c r="E413" s="268"/>
      <c r="F413" s="27"/>
      <c r="G413" s="268" t="s">
        <v>904</v>
      </c>
      <c r="H413" s="268"/>
      <c r="I413" s="268"/>
      <c r="J413" s="27"/>
      <c r="K413" s="268" t="s">
        <v>904</v>
      </c>
      <c r="L413" s="268"/>
      <c r="M413" s="268"/>
      <c r="N413" s="27"/>
      <c r="O413" s="268" t="s">
        <v>661</v>
      </c>
      <c r="P413" s="268"/>
      <c r="Q413" s="268"/>
      <c r="R413" s="27"/>
      <c r="S413" s="268" t="s">
        <v>945</v>
      </c>
      <c r="T413" s="268"/>
      <c r="U413" s="268"/>
    </row>
    <row r="414" spans="1:21" ht="15.75" thickBot="1">
      <c r="A414" s="12"/>
      <c r="B414" s="27"/>
      <c r="C414" s="269"/>
      <c r="D414" s="269"/>
      <c r="E414" s="269"/>
      <c r="F414" s="27"/>
      <c r="G414" s="269" t="s">
        <v>905</v>
      </c>
      <c r="H414" s="269"/>
      <c r="I414" s="269"/>
      <c r="J414" s="27"/>
      <c r="K414" s="269" t="s">
        <v>944</v>
      </c>
      <c r="L414" s="269"/>
      <c r="M414" s="269"/>
      <c r="N414" s="27"/>
      <c r="O414" s="269"/>
      <c r="P414" s="269"/>
      <c r="Q414" s="269"/>
      <c r="R414" s="27"/>
      <c r="S414" s="269"/>
      <c r="T414" s="269"/>
      <c r="U414" s="269"/>
    </row>
    <row r="415" spans="1:21">
      <c r="A415" s="12"/>
      <c r="B415" s="270" t="s">
        <v>137</v>
      </c>
      <c r="C415" s="271" t="s">
        <v>272</v>
      </c>
      <c r="D415" s="273" t="s">
        <v>1043</v>
      </c>
      <c r="E415" s="271" t="s">
        <v>274</v>
      </c>
      <c r="F415" s="27"/>
      <c r="G415" s="271" t="s">
        <v>272</v>
      </c>
      <c r="H415" s="275">
        <v>55553</v>
      </c>
      <c r="I415" s="108"/>
      <c r="J415" s="27"/>
      <c r="K415" s="271" t="s">
        <v>272</v>
      </c>
      <c r="L415" s="275">
        <v>14706</v>
      </c>
      <c r="M415" s="108"/>
      <c r="N415" s="27"/>
      <c r="O415" s="271" t="s">
        <v>272</v>
      </c>
      <c r="P415" s="273" t="s">
        <v>1030</v>
      </c>
      <c r="Q415" s="271" t="s">
        <v>274</v>
      </c>
      <c r="R415" s="27"/>
      <c r="S415" s="271" t="s">
        <v>272</v>
      </c>
      <c r="T415" s="273" t="s">
        <v>1045</v>
      </c>
      <c r="U415" s="271" t="s">
        <v>274</v>
      </c>
    </row>
    <row r="416" spans="1:21">
      <c r="A416" s="12"/>
      <c r="B416" s="270"/>
      <c r="C416" s="272"/>
      <c r="D416" s="274"/>
      <c r="E416" s="272"/>
      <c r="F416" s="27"/>
      <c r="G416" s="272"/>
      <c r="H416" s="276"/>
      <c r="I416" s="262"/>
      <c r="J416" s="27"/>
      <c r="K416" s="272"/>
      <c r="L416" s="276"/>
      <c r="M416" s="262"/>
      <c r="N416" s="27"/>
      <c r="O416" s="272"/>
      <c r="P416" s="274"/>
      <c r="Q416" s="272"/>
      <c r="R416" s="27"/>
      <c r="S416" s="270"/>
      <c r="T416" s="237"/>
      <c r="U416" s="270"/>
    </row>
    <row r="417" spans="1:21">
      <c r="A417" s="12"/>
      <c r="B417" s="39" t="s">
        <v>1048</v>
      </c>
      <c r="C417" s="51"/>
      <c r="D417" s="51"/>
      <c r="E417" s="51"/>
      <c r="F417" s="30"/>
      <c r="G417" s="51"/>
      <c r="H417" s="51"/>
      <c r="I417" s="51"/>
      <c r="J417" s="30"/>
      <c r="K417" s="51"/>
      <c r="L417" s="51"/>
      <c r="M417" s="51"/>
      <c r="N417" s="30"/>
      <c r="O417" s="51"/>
      <c r="P417" s="51"/>
      <c r="Q417" s="51"/>
      <c r="R417" s="30"/>
      <c r="S417" s="51"/>
      <c r="T417" s="51"/>
      <c r="U417" s="51"/>
    </row>
    <row r="418" spans="1:21">
      <c r="A418" s="12"/>
      <c r="B418" s="278" t="s">
        <v>1049</v>
      </c>
      <c r="C418" s="237" t="s">
        <v>359</v>
      </c>
      <c r="D418" s="237"/>
      <c r="E418" s="27"/>
      <c r="F418" s="27"/>
      <c r="G418" s="237" t="s">
        <v>359</v>
      </c>
      <c r="H418" s="237"/>
      <c r="I418" s="27"/>
      <c r="J418" s="27"/>
      <c r="K418" s="277">
        <v>29008</v>
      </c>
      <c r="L418" s="277"/>
      <c r="M418" s="27"/>
      <c r="N418" s="27"/>
      <c r="O418" s="237" t="s">
        <v>359</v>
      </c>
      <c r="P418" s="237"/>
      <c r="Q418" s="27"/>
      <c r="R418" s="27"/>
      <c r="S418" s="277">
        <v>29008</v>
      </c>
      <c r="T418" s="277"/>
      <c r="U418" s="27"/>
    </row>
    <row r="419" spans="1:21">
      <c r="A419" s="12"/>
      <c r="B419" s="278"/>
      <c r="C419" s="237"/>
      <c r="D419" s="237"/>
      <c r="E419" s="27"/>
      <c r="F419" s="27"/>
      <c r="G419" s="237"/>
      <c r="H419" s="237"/>
      <c r="I419" s="27"/>
      <c r="J419" s="27"/>
      <c r="K419" s="277"/>
      <c r="L419" s="277"/>
      <c r="M419" s="27"/>
      <c r="N419" s="27"/>
      <c r="O419" s="237"/>
      <c r="P419" s="237"/>
      <c r="Q419" s="27"/>
      <c r="R419" s="27"/>
      <c r="S419" s="277"/>
      <c r="T419" s="277"/>
      <c r="U419" s="27"/>
    </row>
    <row r="420" spans="1:21">
      <c r="A420" s="12"/>
      <c r="B420" s="279" t="s">
        <v>1050</v>
      </c>
      <c r="C420" s="280" t="s">
        <v>359</v>
      </c>
      <c r="D420" s="280"/>
      <c r="E420" s="51"/>
      <c r="F420" s="51"/>
      <c r="G420" s="280" t="s">
        <v>359</v>
      </c>
      <c r="H420" s="280"/>
      <c r="I420" s="51"/>
      <c r="J420" s="51"/>
      <c r="K420" s="280" t="s">
        <v>282</v>
      </c>
      <c r="L420" s="280"/>
      <c r="M420" s="288" t="s">
        <v>274</v>
      </c>
      <c r="N420" s="51"/>
      <c r="O420" s="280" t="s">
        <v>359</v>
      </c>
      <c r="P420" s="280"/>
      <c r="Q420" s="51"/>
      <c r="R420" s="51"/>
      <c r="S420" s="280" t="s">
        <v>282</v>
      </c>
      <c r="T420" s="280"/>
      <c r="U420" s="288" t="s">
        <v>274</v>
      </c>
    </row>
    <row r="421" spans="1:21" ht="15.75" thickBot="1">
      <c r="A421" s="12"/>
      <c r="B421" s="279"/>
      <c r="C421" s="285"/>
      <c r="D421" s="285"/>
      <c r="E421" s="107"/>
      <c r="F421" s="51"/>
      <c r="G421" s="285"/>
      <c r="H421" s="285"/>
      <c r="I421" s="107"/>
      <c r="J421" s="51"/>
      <c r="K421" s="285"/>
      <c r="L421" s="285"/>
      <c r="M421" s="289"/>
      <c r="N421" s="51"/>
      <c r="O421" s="285"/>
      <c r="P421" s="285"/>
      <c r="Q421" s="107"/>
      <c r="R421" s="51"/>
      <c r="S421" s="285"/>
      <c r="T421" s="285"/>
      <c r="U421" s="289"/>
    </row>
    <row r="422" spans="1:21">
      <c r="A422" s="12"/>
      <c r="B422" s="298" t="s">
        <v>1051</v>
      </c>
      <c r="C422" s="273" t="s">
        <v>359</v>
      </c>
      <c r="D422" s="273"/>
      <c r="E422" s="108"/>
      <c r="F422" s="27"/>
      <c r="G422" s="273" t="s">
        <v>359</v>
      </c>
      <c r="H422" s="273"/>
      <c r="I422" s="108"/>
      <c r="J422" s="27"/>
      <c r="K422" s="275">
        <v>28522</v>
      </c>
      <c r="L422" s="275"/>
      <c r="M422" s="108"/>
      <c r="N422" s="27"/>
      <c r="O422" s="273" t="s">
        <v>359</v>
      </c>
      <c r="P422" s="273"/>
      <c r="Q422" s="108"/>
      <c r="R422" s="27"/>
      <c r="S422" s="275">
        <v>28522</v>
      </c>
      <c r="T422" s="275"/>
      <c r="U422" s="108"/>
    </row>
    <row r="423" spans="1:21" ht="15.75" thickBot="1">
      <c r="A423" s="12"/>
      <c r="B423" s="298"/>
      <c r="C423" s="282"/>
      <c r="D423" s="282"/>
      <c r="E423" s="58"/>
      <c r="F423" s="27"/>
      <c r="G423" s="282"/>
      <c r="H423" s="282"/>
      <c r="I423" s="58"/>
      <c r="J423" s="27"/>
      <c r="K423" s="283"/>
      <c r="L423" s="283"/>
      <c r="M423" s="58"/>
      <c r="N423" s="27"/>
      <c r="O423" s="282"/>
      <c r="P423" s="282"/>
      <c r="Q423" s="58"/>
      <c r="R423" s="27"/>
      <c r="S423" s="283"/>
      <c r="T423" s="283"/>
      <c r="U423" s="58"/>
    </row>
    <row r="424" spans="1:21">
      <c r="A424" s="12"/>
      <c r="B424" s="279" t="s">
        <v>981</v>
      </c>
      <c r="C424" s="284" t="s">
        <v>1043</v>
      </c>
      <c r="D424" s="284"/>
      <c r="E424" s="291" t="s">
        <v>274</v>
      </c>
      <c r="F424" s="51"/>
      <c r="G424" s="286">
        <v>55553</v>
      </c>
      <c r="H424" s="286"/>
      <c r="I424" s="49"/>
      <c r="J424" s="51"/>
      <c r="K424" s="286">
        <v>43228</v>
      </c>
      <c r="L424" s="286"/>
      <c r="M424" s="49"/>
      <c r="N424" s="51"/>
      <c r="O424" s="284" t="s">
        <v>1030</v>
      </c>
      <c r="P424" s="284"/>
      <c r="Q424" s="291" t="s">
        <v>274</v>
      </c>
      <c r="R424" s="51"/>
      <c r="S424" s="284" t="s">
        <v>1052</v>
      </c>
      <c r="T424" s="284"/>
      <c r="U424" s="291" t="s">
        <v>274</v>
      </c>
    </row>
    <row r="425" spans="1:21">
      <c r="A425" s="12"/>
      <c r="B425" s="279"/>
      <c r="C425" s="280"/>
      <c r="D425" s="280"/>
      <c r="E425" s="288"/>
      <c r="F425" s="51"/>
      <c r="G425" s="281"/>
      <c r="H425" s="281"/>
      <c r="I425" s="51"/>
      <c r="J425" s="51"/>
      <c r="K425" s="281"/>
      <c r="L425" s="281"/>
      <c r="M425" s="51"/>
      <c r="N425" s="51"/>
      <c r="O425" s="280"/>
      <c r="P425" s="280"/>
      <c r="Q425" s="288"/>
      <c r="R425" s="51"/>
      <c r="S425" s="280"/>
      <c r="T425" s="280"/>
      <c r="U425" s="288"/>
    </row>
    <row r="426" spans="1:21">
      <c r="A426" s="12"/>
      <c r="B426" s="278" t="s">
        <v>118</v>
      </c>
      <c r="C426" s="237" t="s">
        <v>359</v>
      </c>
      <c r="D426" s="237"/>
      <c r="E426" s="27"/>
      <c r="F426" s="27"/>
      <c r="G426" s="237" t="s">
        <v>359</v>
      </c>
      <c r="H426" s="237"/>
      <c r="I426" s="27"/>
      <c r="J426" s="27"/>
      <c r="K426" s="237" t="s">
        <v>359</v>
      </c>
      <c r="L426" s="237"/>
      <c r="M426" s="27"/>
      <c r="N426" s="27"/>
      <c r="O426" s="237">
        <v>961</v>
      </c>
      <c r="P426" s="237"/>
      <c r="Q426" s="27"/>
      <c r="R426" s="27"/>
      <c r="S426" s="237">
        <v>961</v>
      </c>
      <c r="T426" s="237"/>
      <c r="U426" s="27"/>
    </row>
    <row r="427" spans="1:21" ht="15.75" thickBot="1">
      <c r="A427" s="12"/>
      <c r="B427" s="278"/>
      <c r="C427" s="282"/>
      <c r="D427" s="282"/>
      <c r="E427" s="58"/>
      <c r="F427" s="27"/>
      <c r="G427" s="282"/>
      <c r="H427" s="282"/>
      <c r="I427" s="58"/>
      <c r="J427" s="27"/>
      <c r="K427" s="282"/>
      <c r="L427" s="282"/>
      <c r="M427" s="58"/>
      <c r="N427" s="27"/>
      <c r="O427" s="282"/>
      <c r="P427" s="282"/>
      <c r="Q427" s="58"/>
      <c r="R427" s="27"/>
      <c r="S427" s="282"/>
      <c r="T427" s="282"/>
      <c r="U427" s="58"/>
    </row>
    <row r="428" spans="1:21">
      <c r="A428" s="12"/>
      <c r="B428" s="288" t="s">
        <v>983</v>
      </c>
      <c r="C428" s="291" t="s">
        <v>272</v>
      </c>
      <c r="D428" s="284" t="s">
        <v>1043</v>
      </c>
      <c r="E428" s="291" t="s">
        <v>274</v>
      </c>
      <c r="F428" s="51"/>
      <c r="G428" s="291" t="s">
        <v>272</v>
      </c>
      <c r="H428" s="286">
        <v>55553</v>
      </c>
      <c r="I428" s="49"/>
      <c r="J428" s="51"/>
      <c r="K428" s="291" t="s">
        <v>272</v>
      </c>
      <c r="L428" s="286">
        <v>43228</v>
      </c>
      <c r="M428" s="49"/>
      <c r="N428" s="51"/>
      <c r="O428" s="291" t="s">
        <v>272</v>
      </c>
      <c r="P428" s="284" t="s">
        <v>1053</v>
      </c>
      <c r="Q428" s="291" t="s">
        <v>274</v>
      </c>
      <c r="R428" s="51"/>
      <c r="S428" s="291" t="s">
        <v>272</v>
      </c>
      <c r="T428" s="284" t="s">
        <v>1054</v>
      </c>
      <c r="U428" s="291" t="s">
        <v>274</v>
      </c>
    </row>
    <row r="429" spans="1:21" ht="15.75" thickBot="1">
      <c r="A429" s="12"/>
      <c r="B429" s="288"/>
      <c r="C429" s="292"/>
      <c r="D429" s="293"/>
      <c r="E429" s="292"/>
      <c r="F429" s="51"/>
      <c r="G429" s="292"/>
      <c r="H429" s="294"/>
      <c r="I429" s="76"/>
      <c r="J429" s="51"/>
      <c r="K429" s="292"/>
      <c r="L429" s="294"/>
      <c r="M429" s="76"/>
      <c r="N429" s="51"/>
      <c r="O429" s="292"/>
      <c r="P429" s="293"/>
      <c r="Q429" s="292"/>
      <c r="R429" s="51"/>
      <c r="S429" s="292"/>
      <c r="T429" s="293"/>
      <c r="U429" s="292"/>
    </row>
    <row r="430" spans="1:21" ht="15.75" thickTop="1">
      <c r="A430" s="12"/>
      <c r="B430" s="11"/>
      <c r="C430" s="11"/>
      <c r="D430" s="11"/>
      <c r="E430" s="11"/>
      <c r="F430" s="11"/>
      <c r="G430" s="11"/>
      <c r="H430" s="11"/>
      <c r="I430" s="11"/>
      <c r="J430" s="11"/>
      <c r="K430" s="11"/>
      <c r="L430" s="11"/>
      <c r="M430" s="11"/>
      <c r="N430" s="11"/>
      <c r="O430" s="11"/>
      <c r="P430" s="11"/>
      <c r="Q430" s="11"/>
      <c r="R430" s="11"/>
      <c r="S430" s="11"/>
      <c r="T430" s="11"/>
      <c r="U430" s="11"/>
    </row>
    <row r="431" spans="1:21">
      <c r="A431" s="12"/>
      <c r="B431" s="41" t="s">
        <v>986</v>
      </c>
      <c r="C431" s="41"/>
      <c r="D431" s="41"/>
      <c r="E431" s="41"/>
      <c r="F431" s="41"/>
      <c r="G431" s="41"/>
      <c r="H431" s="41"/>
      <c r="I431" s="41"/>
      <c r="J431" s="41"/>
      <c r="K431" s="41"/>
      <c r="L431" s="41"/>
      <c r="M431" s="41"/>
      <c r="N431" s="41"/>
      <c r="O431" s="41"/>
      <c r="P431" s="41"/>
      <c r="Q431" s="41"/>
      <c r="R431" s="41"/>
      <c r="S431" s="41"/>
      <c r="T431" s="41"/>
      <c r="U431" s="41"/>
    </row>
    <row r="432" spans="1:21">
      <c r="A432" s="12"/>
      <c r="B432" s="41" t="s">
        <v>1029</v>
      </c>
      <c r="C432" s="41"/>
      <c r="D432" s="41"/>
      <c r="E432" s="41"/>
      <c r="F432" s="41"/>
      <c r="G432" s="41"/>
      <c r="H432" s="41"/>
      <c r="I432" s="41"/>
      <c r="J432" s="41"/>
      <c r="K432" s="41"/>
      <c r="L432" s="41"/>
      <c r="M432" s="41"/>
      <c r="N432" s="41"/>
      <c r="O432" s="41"/>
      <c r="P432" s="41"/>
      <c r="Q432" s="41"/>
      <c r="R432" s="41"/>
      <c r="S432" s="41"/>
      <c r="T432" s="41"/>
      <c r="U432" s="41"/>
    </row>
    <row r="433" spans="1:21">
      <c r="A433" s="12"/>
      <c r="B433" s="41" t="s">
        <v>902</v>
      </c>
      <c r="C433" s="41"/>
      <c r="D433" s="41"/>
      <c r="E433" s="41"/>
      <c r="F433" s="41"/>
      <c r="G433" s="41"/>
      <c r="H433" s="41"/>
      <c r="I433" s="41"/>
      <c r="J433" s="41"/>
      <c r="K433" s="41"/>
      <c r="L433" s="41"/>
      <c r="M433" s="41"/>
      <c r="N433" s="41"/>
      <c r="O433" s="41"/>
      <c r="P433" s="41"/>
      <c r="Q433" s="41"/>
      <c r="R433" s="41"/>
      <c r="S433" s="41"/>
      <c r="T433" s="41"/>
      <c r="U433" s="41"/>
    </row>
    <row r="434" spans="1:21">
      <c r="A434" s="12"/>
      <c r="B434" s="26"/>
      <c r="C434" s="26"/>
      <c r="D434" s="26"/>
      <c r="E434" s="26"/>
      <c r="F434" s="26"/>
      <c r="G434" s="26"/>
      <c r="H434" s="26"/>
      <c r="I434" s="26"/>
      <c r="J434" s="26"/>
      <c r="K434" s="26"/>
      <c r="L434" s="26"/>
      <c r="M434" s="26"/>
      <c r="N434" s="26"/>
      <c r="O434" s="26"/>
      <c r="P434" s="26"/>
      <c r="Q434" s="26"/>
      <c r="R434" s="26"/>
      <c r="S434" s="26"/>
      <c r="T434" s="26"/>
      <c r="U434" s="26"/>
    </row>
    <row r="435" spans="1:21">
      <c r="A435" s="12"/>
      <c r="B435" s="17"/>
      <c r="C435" s="17"/>
      <c r="D435" s="17"/>
      <c r="E435" s="17"/>
      <c r="F435" s="17"/>
      <c r="G435" s="17"/>
      <c r="H435" s="17"/>
      <c r="I435" s="17"/>
      <c r="J435" s="17"/>
      <c r="K435" s="17"/>
      <c r="L435" s="17"/>
      <c r="M435" s="17"/>
      <c r="N435" s="17"/>
      <c r="O435" s="17"/>
      <c r="P435" s="17"/>
      <c r="Q435" s="17"/>
      <c r="R435" s="17"/>
      <c r="S435" s="17"/>
      <c r="T435" s="17"/>
      <c r="U435" s="17"/>
    </row>
    <row r="436" spans="1:21">
      <c r="A436" s="12"/>
      <c r="B436" s="27"/>
      <c r="C436" s="268" t="s">
        <v>903</v>
      </c>
      <c r="D436" s="268"/>
      <c r="E436" s="268"/>
      <c r="F436" s="27"/>
      <c r="G436" s="268" t="s">
        <v>1055</v>
      </c>
      <c r="H436" s="268"/>
      <c r="I436" s="268"/>
      <c r="J436" s="27"/>
      <c r="K436" s="268" t="s">
        <v>904</v>
      </c>
      <c r="L436" s="268"/>
      <c r="M436" s="268"/>
      <c r="N436" s="27"/>
      <c r="O436" s="268" t="s">
        <v>661</v>
      </c>
      <c r="P436" s="268"/>
      <c r="Q436" s="268"/>
      <c r="R436" s="27"/>
      <c r="S436" s="268" t="s">
        <v>945</v>
      </c>
      <c r="T436" s="268"/>
      <c r="U436" s="268"/>
    </row>
    <row r="437" spans="1:21" ht="15.75" thickBot="1">
      <c r="A437" s="12"/>
      <c r="B437" s="27"/>
      <c r="C437" s="269"/>
      <c r="D437" s="269"/>
      <c r="E437" s="269"/>
      <c r="F437" s="27"/>
      <c r="G437" s="269" t="s">
        <v>905</v>
      </c>
      <c r="H437" s="269"/>
      <c r="I437" s="269"/>
      <c r="J437" s="27"/>
      <c r="K437" s="269" t="s">
        <v>944</v>
      </c>
      <c r="L437" s="269"/>
      <c r="M437" s="269"/>
      <c r="N437" s="27"/>
      <c r="O437" s="269"/>
      <c r="P437" s="269"/>
      <c r="Q437" s="269"/>
      <c r="R437" s="27"/>
      <c r="S437" s="269"/>
      <c r="T437" s="269"/>
      <c r="U437" s="269"/>
    </row>
    <row r="438" spans="1:21">
      <c r="A438" s="12"/>
      <c r="B438" s="288" t="s">
        <v>149</v>
      </c>
      <c r="C438" s="284" t="s">
        <v>1056</v>
      </c>
      <c r="D438" s="284"/>
      <c r="E438" s="291" t="s">
        <v>274</v>
      </c>
      <c r="F438" s="51"/>
      <c r="G438" s="286">
        <v>136609</v>
      </c>
      <c r="H438" s="286"/>
      <c r="I438" s="49"/>
      <c r="J438" s="51"/>
      <c r="K438" s="286">
        <v>639071</v>
      </c>
      <c r="L438" s="286"/>
      <c r="M438" s="49"/>
      <c r="N438" s="51"/>
      <c r="O438" s="284" t="s">
        <v>359</v>
      </c>
      <c r="P438" s="284"/>
      <c r="Q438" s="49"/>
      <c r="R438" s="51"/>
      <c r="S438" s="286">
        <v>161392</v>
      </c>
      <c r="T438" s="286"/>
      <c r="U438" s="49"/>
    </row>
    <row r="439" spans="1:21">
      <c r="A439" s="12"/>
      <c r="B439" s="288"/>
      <c r="C439" s="329"/>
      <c r="D439" s="329"/>
      <c r="E439" s="330"/>
      <c r="F439" s="51"/>
      <c r="G439" s="331"/>
      <c r="H439" s="331"/>
      <c r="I439" s="50"/>
      <c r="J439" s="51"/>
      <c r="K439" s="331"/>
      <c r="L439" s="331"/>
      <c r="M439" s="50"/>
      <c r="N439" s="51"/>
      <c r="O439" s="329"/>
      <c r="P439" s="329"/>
      <c r="Q439" s="50"/>
      <c r="R439" s="51"/>
      <c r="S439" s="281"/>
      <c r="T439" s="281"/>
      <c r="U439" s="51"/>
    </row>
    <row r="440" spans="1:21">
      <c r="A440" s="12"/>
      <c r="B440" s="332" t="s">
        <v>163</v>
      </c>
      <c r="C440" s="27"/>
      <c r="D440" s="27"/>
      <c r="E440" s="27"/>
      <c r="F440" s="16"/>
      <c r="G440" s="27"/>
      <c r="H440" s="27"/>
      <c r="I440" s="27"/>
      <c r="J440" s="16"/>
      <c r="K440" s="27"/>
      <c r="L440" s="27"/>
      <c r="M440" s="27"/>
      <c r="N440" s="16"/>
      <c r="O440" s="27"/>
      <c r="P440" s="27"/>
      <c r="Q440" s="27"/>
      <c r="R440" s="16"/>
      <c r="S440" s="27"/>
      <c r="T440" s="27"/>
      <c r="U440" s="27"/>
    </row>
    <row r="441" spans="1:21">
      <c r="A441" s="12"/>
      <c r="B441" s="288" t="s">
        <v>164</v>
      </c>
      <c r="C441" s="280" t="s">
        <v>359</v>
      </c>
      <c r="D441" s="280"/>
      <c r="E441" s="51"/>
      <c r="F441" s="51"/>
      <c r="G441" s="280" t="s">
        <v>1057</v>
      </c>
      <c r="H441" s="280"/>
      <c r="I441" s="288" t="s">
        <v>274</v>
      </c>
      <c r="J441" s="51"/>
      <c r="K441" s="280" t="s">
        <v>1058</v>
      </c>
      <c r="L441" s="280"/>
      <c r="M441" s="288" t="s">
        <v>274</v>
      </c>
      <c r="N441" s="51"/>
      <c r="O441" s="280" t="s">
        <v>359</v>
      </c>
      <c r="P441" s="280"/>
      <c r="Q441" s="51"/>
      <c r="R441" s="51"/>
      <c r="S441" s="280" t="s">
        <v>1059</v>
      </c>
      <c r="T441" s="280"/>
      <c r="U441" s="288" t="s">
        <v>274</v>
      </c>
    </row>
    <row r="442" spans="1:21">
      <c r="A442" s="12"/>
      <c r="B442" s="288"/>
      <c r="C442" s="280"/>
      <c r="D442" s="280"/>
      <c r="E442" s="51"/>
      <c r="F442" s="51"/>
      <c r="G442" s="280"/>
      <c r="H442" s="280"/>
      <c r="I442" s="288"/>
      <c r="J442" s="51"/>
      <c r="K442" s="280"/>
      <c r="L442" s="280"/>
      <c r="M442" s="288"/>
      <c r="N442" s="51"/>
      <c r="O442" s="280"/>
      <c r="P442" s="280"/>
      <c r="Q442" s="51"/>
      <c r="R442" s="51"/>
      <c r="S442" s="280"/>
      <c r="T442" s="280"/>
      <c r="U442" s="288"/>
    </row>
    <row r="443" spans="1:21">
      <c r="A443" s="12"/>
      <c r="B443" s="270" t="s">
        <v>1060</v>
      </c>
      <c r="C443" s="237" t="s">
        <v>359</v>
      </c>
      <c r="D443" s="237"/>
      <c r="E443" s="27"/>
      <c r="F443" s="27"/>
      <c r="G443" s="237" t="s">
        <v>1061</v>
      </c>
      <c r="H443" s="237"/>
      <c r="I443" s="270" t="s">
        <v>274</v>
      </c>
      <c r="J443" s="27"/>
      <c r="K443" s="237" t="s">
        <v>1062</v>
      </c>
      <c r="L443" s="237"/>
      <c r="M443" s="270" t="s">
        <v>274</v>
      </c>
      <c r="N443" s="27"/>
      <c r="O443" s="237" t="s">
        <v>359</v>
      </c>
      <c r="P443" s="237"/>
      <c r="Q443" s="27"/>
      <c r="R443" s="27"/>
      <c r="S443" s="237" t="s">
        <v>1063</v>
      </c>
      <c r="T443" s="237"/>
      <c r="U443" s="270" t="s">
        <v>274</v>
      </c>
    </row>
    <row r="444" spans="1:21">
      <c r="A444" s="12"/>
      <c r="B444" s="270"/>
      <c r="C444" s="237"/>
      <c r="D444" s="237"/>
      <c r="E444" s="27"/>
      <c r="F444" s="27"/>
      <c r="G444" s="237"/>
      <c r="H444" s="237"/>
      <c r="I444" s="270"/>
      <c r="J444" s="27"/>
      <c r="K444" s="237"/>
      <c r="L444" s="237"/>
      <c r="M444" s="270"/>
      <c r="N444" s="27"/>
      <c r="O444" s="237"/>
      <c r="P444" s="237"/>
      <c r="Q444" s="27"/>
      <c r="R444" s="27"/>
      <c r="S444" s="237"/>
      <c r="T444" s="237"/>
      <c r="U444" s="270"/>
    </row>
    <row r="445" spans="1:21">
      <c r="A445" s="12"/>
      <c r="B445" s="288" t="s">
        <v>1064</v>
      </c>
      <c r="C445" s="280" t="s">
        <v>359</v>
      </c>
      <c r="D445" s="280"/>
      <c r="E445" s="51"/>
      <c r="F445" s="51"/>
      <c r="G445" s="280" t="s">
        <v>359</v>
      </c>
      <c r="H445" s="280"/>
      <c r="I445" s="51"/>
      <c r="J445" s="51"/>
      <c r="K445" s="280" t="s">
        <v>1065</v>
      </c>
      <c r="L445" s="280"/>
      <c r="M445" s="288" t="s">
        <v>274</v>
      </c>
      <c r="N445" s="51"/>
      <c r="O445" s="280" t="s">
        <v>359</v>
      </c>
      <c r="P445" s="280"/>
      <c r="Q445" s="51"/>
      <c r="R445" s="51"/>
      <c r="S445" s="280" t="s">
        <v>1065</v>
      </c>
      <c r="T445" s="280"/>
      <c r="U445" s="288" t="s">
        <v>274</v>
      </c>
    </row>
    <row r="446" spans="1:21">
      <c r="A446" s="12"/>
      <c r="B446" s="288"/>
      <c r="C446" s="280"/>
      <c r="D446" s="280"/>
      <c r="E446" s="51"/>
      <c r="F446" s="51"/>
      <c r="G446" s="280"/>
      <c r="H446" s="280"/>
      <c r="I446" s="51"/>
      <c r="J446" s="51"/>
      <c r="K446" s="280"/>
      <c r="L446" s="280"/>
      <c r="M446" s="288"/>
      <c r="N446" s="51"/>
      <c r="O446" s="280"/>
      <c r="P446" s="280"/>
      <c r="Q446" s="51"/>
      <c r="R446" s="51"/>
      <c r="S446" s="280"/>
      <c r="T446" s="280"/>
      <c r="U446" s="288"/>
    </row>
    <row r="447" spans="1:21">
      <c r="A447" s="12"/>
      <c r="B447" s="270" t="s">
        <v>1066</v>
      </c>
      <c r="C447" s="237" t="s">
        <v>359</v>
      </c>
      <c r="D447" s="237"/>
      <c r="E447" s="27"/>
      <c r="F447" s="27"/>
      <c r="G447" s="237" t="s">
        <v>359</v>
      </c>
      <c r="H447" s="237"/>
      <c r="I447" s="27"/>
      <c r="J447" s="27"/>
      <c r="K447" s="237" t="s">
        <v>1067</v>
      </c>
      <c r="L447" s="237"/>
      <c r="M447" s="270" t="s">
        <v>274</v>
      </c>
      <c r="N447" s="27"/>
      <c r="O447" s="237" t="s">
        <v>359</v>
      </c>
      <c r="P447" s="237"/>
      <c r="Q447" s="27"/>
      <c r="R447" s="27"/>
      <c r="S447" s="237" t="s">
        <v>1067</v>
      </c>
      <c r="T447" s="237"/>
      <c r="U447" s="270" t="s">
        <v>274</v>
      </c>
    </row>
    <row r="448" spans="1:21">
      <c r="A448" s="12"/>
      <c r="B448" s="270"/>
      <c r="C448" s="237"/>
      <c r="D448" s="237"/>
      <c r="E448" s="27"/>
      <c r="F448" s="27"/>
      <c r="G448" s="237"/>
      <c r="H448" s="237"/>
      <c r="I448" s="27"/>
      <c r="J448" s="27"/>
      <c r="K448" s="237"/>
      <c r="L448" s="237"/>
      <c r="M448" s="270"/>
      <c r="N448" s="27"/>
      <c r="O448" s="237"/>
      <c r="P448" s="237"/>
      <c r="Q448" s="27"/>
      <c r="R448" s="27"/>
      <c r="S448" s="237"/>
      <c r="T448" s="237"/>
      <c r="U448" s="270"/>
    </row>
    <row r="449" spans="1:21">
      <c r="A449" s="12"/>
      <c r="B449" s="288" t="s">
        <v>169</v>
      </c>
      <c r="C449" s="280" t="s">
        <v>359</v>
      </c>
      <c r="D449" s="280"/>
      <c r="E449" s="51"/>
      <c r="F449" s="51"/>
      <c r="G449" s="280" t="s">
        <v>359</v>
      </c>
      <c r="H449" s="280"/>
      <c r="I449" s="51"/>
      <c r="J449" s="51"/>
      <c r="K449" s="281">
        <v>10783</v>
      </c>
      <c r="L449" s="281"/>
      <c r="M449" s="51"/>
      <c r="N449" s="51"/>
      <c r="O449" s="280" t="s">
        <v>359</v>
      </c>
      <c r="P449" s="280"/>
      <c r="Q449" s="51"/>
      <c r="R449" s="51"/>
      <c r="S449" s="281">
        <v>10783</v>
      </c>
      <c r="T449" s="281"/>
      <c r="U449" s="51"/>
    </row>
    <row r="450" spans="1:21" ht="15.75" thickBot="1">
      <c r="A450" s="12"/>
      <c r="B450" s="288"/>
      <c r="C450" s="285"/>
      <c r="D450" s="285"/>
      <c r="E450" s="107"/>
      <c r="F450" s="51"/>
      <c r="G450" s="285"/>
      <c r="H450" s="285"/>
      <c r="I450" s="107"/>
      <c r="J450" s="51"/>
      <c r="K450" s="287"/>
      <c r="L450" s="287"/>
      <c r="M450" s="107"/>
      <c r="N450" s="51"/>
      <c r="O450" s="285"/>
      <c r="P450" s="285"/>
      <c r="Q450" s="107"/>
      <c r="R450" s="51"/>
      <c r="S450" s="287"/>
      <c r="T450" s="287"/>
      <c r="U450" s="107"/>
    </row>
    <row r="451" spans="1:21">
      <c r="A451" s="12"/>
      <c r="B451" s="334" t="s">
        <v>170</v>
      </c>
      <c r="C451" s="273" t="s">
        <v>359</v>
      </c>
      <c r="D451" s="273"/>
      <c r="E451" s="108"/>
      <c r="F451" s="27"/>
      <c r="G451" s="273" t="s">
        <v>1068</v>
      </c>
      <c r="H451" s="273"/>
      <c r="I451" s="271" t="s">
        <v>274</v>
      </c>
      <c r="J451" s="27"/>
      <c r="K451" s="273" t="s">
        <v>1069</v>
      </c>
      <c r="L451" s="273"/>
      <c r="M451" s="271" t="s">
        <v>274</v>
      </c>
      <c r="N451" s="27"/>
      <c r="O451" s="273" t="s">
        <v>359</v>
      </c>
      <c r="P451" s="273"/>
      <c r="Q451" s="108"/>
      <c r="R451" s="27"/>
      <c r="S451" s="273" t="s">
        <v>1070</v>
      </c>
      <c r="T451" s="273"/>
      <c r="U451" s="271" t="s">
        <v>274</v>
      </c>
    </row>
    <row r="452" spans="1:21" ht="15.75" thickBot="1">
      <c r="A452" s="12"/>
      <c r="B452" s="334"/>
      <c r="C452" s="282"/>
      <c r="D452" s="282"/>
      <c r="E452" s="58"/>
      <c r="F452" s="27"/>
      <c r="G452" s="282"/>
      <c r="H452" s="282"/>
      <c r="I452" s="290"/>
      <c r="J452" s="27"/>
      <c r="K452" s="282"/>
      <c r="L452" s="282"/>
      <c r="M452" s="290"/>
      <c r="N452" s="27"/>
      <c r="O452" s="282"/>
      <c r="P452" s="282"/>
      <c r="Q452" s="58"/>
      <c r="R452" s="27"/>
      <c r="S452" s="282"/>
      <c r="T452" s="282"/>
      <c r="U452" s="290"/>
    </row>
    <row r="453" spans="1:21">
      <c r="A453" s="12"/>
      <c r="B453" s="333" t="s">
        <v>171</v>
      </c>
      <c r="C453" s="49"/>
      <c r="D453" s="49"/>
      <c r="E453" s="49"/>
      <c r="F453" s="30"/>
      <c r="G453" s="49"/>
      <c r="H453" s="49"/>
      <c r="I453" s="49"/>
      <c r="J453" s="30"/>
      <c r="K453" s="49"/>
      <c r="L453" s="49"/>
      <c r="M453" s="49"/>
      <c r="N453" s="30"/>
      <c r="O453" s="49"/>
      <c r="P453" s="49"/>
      <c r="Q453" s="49"/>
      <c r="R453" s="30"/>
      <c r="S453" s="49"/>
      <c r="T453" s="49"/>
      <c r="U453" s="49"/>
    </row>
    <row r="454" spans="1:21">
      <c r="A454" s="12"/>
      <c r="B454" s="270" t="s">
        <v>172</v>
      </c>
      <c r="C454" s="277">
        <v>1608335</v>
      </c>
      <c r="D454" s="277"/>
      <c r="E454" s="27"/>
      <c r="F454" s="27"/>
      <c r="G454" s="237" t="s">
        <v>359</v>
      </c>
      <c r="H454" s="237"/>
      <c r="I454" s="27"/>
      <c r="J454" s="27"/>
      <c r="K454" s="237" t="s">
        <v>359</v>
      </c>
      <c r="L454" s="237"/>
      <c r="M454" s="27"/>
      <c r="N454" s="27"/>
      <c r="O454" s="237" t="s">
        <v>359</v>
      </c>
      <c r="P454" s="237"/>
      <c r="Q454" s="27"/>
      <c r="R454" s="27"/>
      <c r="S454" s="277">
        <v>1608335</v>
      </c>
      <c r="T454" s="277"/>
      <c r="U454" s="27"/>
    </row>
    <row r="455" spans="1:21">
      <c r="A455" s="12"/>
      <c r="B455" s="270"/>
      <c r="C455" s="277"/>
      <c r="D455" s="277"/>
      <c r="E455" s="27"/>
      <c r="F455" s="27"/>
      <c r="G455" s="237"/>
      <c r="H455" s="237"/>
      <c r="I455" s="27"/>
      <c r="J455" s="27"/>
      <c r="K455" s="237"/>
      <c r="L455" s="237"/>
      <c r="M455" s="27"/>
      <c r="N455" s="27"/>
      <c r="O455" s="237"/>
      <c r="P455" s="237"/>
      <c r="Q455" s="27"/>
      <c r="R455" s="27"/>
      <c r="S455" s="277"/>
      <c r="T455" s="277"/>
      <c r="U455" s="27"/>
    </row>
    <row r="456" spans="1:21">
      <c r="A456" s="12"/>
      <c r="B456" s="288" t="s">
        <v>173</v>
      </c>
      <c r="C456" s="280" t="s">
        <v>1071</v>
      </c>
      <c r="D456" s="280"/>
      <c r="E456" s="288" t="s">
        <v>274</v>
      </c>
      <c r="F456" s="51"/>
      <c r="G456" s="280" t="s">
        <v>359</v>
      </c>
      <c r="H456" s="280"/>
      <c r="I456" s="51"/>
      <c r="J456" s="51"/>
      <c r="K456" s="280" t="s">
        <v>359</v>
      </c>
      <c r="L456" s="280"/>
      <c r="M456" s="51"/>
      <c r="N456" s="51"/>
      <c r="O456" s="280" t="s">
        <v>359</v>
      </c>
      <c r="P456" s="280"/>
      <c r="Q456" s="51"/>
      <c r="R456" s="51"/>
      <c r="S456" s="280" t="s">
        <v>1071</v>
      </c>
      <c r="T456" s="280"/>
      <c r="U456" s="288" t="s">
        <v>274</v>
      </c>
    </row>
    <row r="457" spans="1:21">
      <c r="A457" s="12"/>
      <c r="B457" s="288"/>
      <c r="C457" s="280"/>
      <c r="D457" s="280"/>
      <c r="E457" s="288"/>
      <c r="F457" s="51"/>
      <c r="G457" s="280"/>
      <c r="H457" s="280"/>
      <c r="I457" s="51"/>
      <c r="J457" s="51"/>
      <c r="K457" s="280"/>
      <c r="L457" s="280"/>
      <c r="M457" s="51"/>
      <c r="N457" s="51"/>
      <c r="O457" s="280"/>
      <c r="P457" s="280"/>
      <c r="Q457" s="51"/>
      <c r="R457" s="51"/>
      <c r="S457" s="280"/>
      <c r="T457" s="280"/>
      <c r="U457" s="288"/>
    </row>
    <row r="458" spans="1:21">
      <c r="A458" s="12"/>
      <c r="B458" s="270" t="s">
        <v>174</v>
      </c>
      <c r="C458" s="237" t="s">
        <v>1072</v>
      </c>
      <c r="D458" s="237"/>
      <c r="E458" s="270" t="s">
        <v>274</v>
      </c>
      <c r="F458" s="27"/>
      <c r="G458" s="237" t="s">
        <v>359</v>
      </c>
      <c r="H458" s="237"/>
      <c r="I458" s="27"/>
      <c r="J458" s="27"/>
      <c r="K458" s="237" t="s">
        <v>359</v>
      </c>
      <c r="L458" s="237"/>
      <c r="M458" s="27"/>
      <c r="N458" s="27"/>
      <c r="O458" s="237" t="s">
        <v>359</v>
      </c>
      <c r="P458" s="237"/>
      <c r="Q458" s="27"/>
      <c r="R458" s="27"/>
      <c r="S458" s="237" t="s">
        <v>1072</v>
      </c>
      <c r="T458" s="237"/>
      <c r="U458" s="270" t="s">
        <v>274</v>
      </c>
    </row>
    <row r="459" spans="1:21">
      <c r="A459" s="12"/>
      <c r="B459" s="270"/>
      <c r="C459" s="237"/>
      <c r="D459" s="237"/>
      <c r="E459" s="270"/>
      <c r="F459" s="27"/>
      <c r="G459" s="237"/>
      <c r="H459" s="237"/>
      <c r="I459" s="27"/>
      <c r="J459" s="27"/>
      <c r="K459" s="237"/>
      <c r="L459" s="237"/>
      <c r="M459" s="27"/>
      <c r="N459" s="27"/>
      <c r="O459" s="237"/>
      <c r="P459" s="237"/>
      <c r="Q459" s="27"/>
      <c r="R459" s="27"/>
      <c r="S459" s="237"/>
      <c r="T459" s="237"/>
      <c r="U459" s="270"/>
    </row>
    <row r="460" spans="1:21">
      <c r="A460" s="12"/>
      <c r="B460" s="288" t="s">
        <v>175</v>
      </c>
      <c r="C460" s="280" t="s">
        <v>359</v>
      </c>
      <c r="D460" s="280"/>
      <c r="E460" s="51"/>
      <c r="F460" s="51"/>
      <c r="G460" s="280" t="s">
        <v>1073</v>
      </c>
      <c r="H460" s="280"/>
      <c r="I460" s="288" t="s">
        <v>274</v>
      </c>
      <c r="J460" s="51"/>
      <c r="K460" s="280" t="s">
        <v>1074</v>
      </c>
      <c r="L460" s="280"/>
      <c r="M460" s="288" t="s">
        <v>274</v>
      </c>
      <c r="N460" s="51"/>
      <c r="O460" s="280" t="s">
        <v>359</v>
      </c>
      <c r="P460" s="280"/>
      <c r="Q460" s="51"/>
      <c r="R460" s="51"/>
      <c r="S460" s="280" t="s">
        <v>1075</v>
      </c>
      <c r="T460" s="280"/>
      <c r="U460" s="288" t="s">
        <v>274</v>
      </c>
    </row>
    <row r="461" spans="1:21">
      <c r="A461" s="12"/>
      <c r="B461" s="288"/>
      <c r="C461" s="280"/>
      <c r="D461" s="280"/>
      <c r="E461" s="51"/>
      <c r="F461" s="51"/>
      <c r="G461" s="280"/>
      <c r="H461" s="280"/>
      <c r="I461" s="288"/>
      <c r="J461" s="51"/>
      <c r="K461" s="280"/>
      <c r="L461" s="280"/>
      <c r="M461" s="288"/>
      <c r="N461" s="51"/>
      <c r="O461" s="280"/>
      <c r="P461" s="280"/>
      <c r="Q461" s="51"/>
      <c r="R461" s="51"/>
      <c r="S461" s="280"/>
      <c r="T461" s="280"/>
      <c r="U461" s="288"/>
    </row>
    <row r="462" spans="1:21">
      <c r="A462" s="12"/>
      <c r="B462" s="270" t="s">
        <v>141</v>
      </c>
      <c r="C462" s="237" t="s">
        <v>1076</v>
      </c>
      <c r="D462" s="237"/>
      <c r="E462" s="270" t="s">
        <v>274</v>
      </c>
      <c r="F462" s="27"/>
      <c r="G462" s="237" t="s">
        <v>359</v>
      </c>
      <c r="H462" s="237"/>
      <c r="I462" s="27"/>
      <c r="J462" s="27"/>
      <c r="K462" s="237" t="s">
        <v>359</v>
      </c>
      <c r="L462" s="237"/>
      <c r="M462" s="27"/>
      <c r="N462" s="27"/>
      <c r="O462" s="237" t="s">
        <v>359</v>
      </c>
      <c r="P462" s="237"/>
      <c r="Q462" s="27"/>
      <c r="R462" s="27"/>
      <c r="S462" s="237" t="s">
        <v>1076</v>
      </c>
      <c r="T462" s="237"/>
      <c r="U462" s="270" t="s">
        <v>274</v>
      </c>
    </row>
    <row r="463" spans="1:21">
      <c r="A463" s="12"/>
      <c r="B463" s="270"/>
      <c r="C463" s="237"/>
      <c r="D463" s="237"/>
      <c r="E463" s="270"/>
      <c r="F463" s="27"/>
      <c r="G463" s="237"/>
      <c r="H463" s="237"/>
      <c r="I463" s="27"/>
      <c r="J463" s="27"/>
      <c r="K463" s="237"/>
      <c r="L463" s="237"/>
      <c r="M463" s="27"/>
      <c r="N463" s="27"/>
      <c r="O463" s="237"/>
      <c r="P463" s="237"/>
      <c r="Q463" s="27"/>
      <c r="R463" s="27"/>
      <c r="S463" s="237"/>
      <c r="T463" s="237"/>
      <c r="U463" s="270"/>
    </row>
    <row r="464" spans="1:21">
      <c r="A464" s="12"/>
      <c r="B464" s="288" t="s">
        <v>140</v>
      </c>
      <c r="C464" s="280" t="s">
        <v>359</v>
      </c>
      <c r="D464" s="280"/>
      <c r="E464" s="51"/>
      <c r="F464" s="51"/>
      <c r="G464" s="280" t="s">
        <v>359</v>
      </c>
      <c r="H464" s="280"/>
      <c r="I464" s="51"/>
      <c r="J464" s="51"/>
      <c r="K464" s="280" t="s">
        <v>1077</v>
      </c>
      <c r="L464" s="280"/>
      <c r="M464" s="288" t="s">
        <v>274</v>
      </c>
      <c r="N464" s="51"/>
      <c r="O464" s="280" t="s">
        <v>359</v>
      </c>
      <c r="P464" s="280"/>
      <c r="Q464" s="51"/>
      <c r="R464" s="51"/>
      <c r="S464" s="280" t="s">
        <v>1077</v>
      </c>
      <c r="T464" s="280"/>
      <c r="U464" s="288" t="s">
        <v>274</v>
      </c>
    </row>
    <row r="465" spans="1:21" ht="15.75" thickBot="1">
      <c r="A465" s="12"/>
      <c r="B465" s="288"/>
      <c r="C465" s="285"/>
      <c r="D465" s="285"/>
      <c r="E465" s="107"/>
      <c r="F465" s="51"/>
      <c r="G465" s="285"/>
      <c r="H465" s="285"/>
      <c r="I465" s="107"/>
      <c r="J465" s="51"/>
      <c r="K465" s="285"/>
      <c r="L465" s="285"/>
      <c r="M465" s="289"/>
      <c r="N465" s="51"/>
      <c r="O465" s="285"/>
      <c r="P465" s="285"/>
      <c r="Q465" s="107"/>
      <c r="R465" s="51"/>
      <c r="S465" s="285"/>
      <c r="T465" s="285"/>
      <c r="U465" s="289"/>
    </row>
    <row r="466" spans="1:21">
      <c r="A466" s="12"/>
      <c r="B466" s="334" t="s">
        <v>1078</v>
      </c>
      <c r="C466" s="275">
        <v>614288</v>
      </c>
      <c r="D466" s="275"/>
      <c r="E466" s="108"/>
      <c r="F466" s="27"/>
      <c r="G466" s="273" t="s">
        <v>1073</v>
      </c>
      <c r="H466" s="273"/>
      <c r="I466" s="271" t="s">
        <v>274</v>
      </c>
      <c r="J466" s="27"/>
      <c r="K466" s="273" t="s">
        <v>1079</v>
      </c>
      <c r="L466" s="273"/>
      <c r="M466" s="271" t="s">
        <v>274</v>
      </c>
      <c r="N466" s="27"/>
      <c r="O466" s="273" t="s">
        <v>359</v>
      </c>
      <c r="P466" s="273"/>
      <c r="Q466" s="108"/>
      <c r="R466" s="27"/>
      <c r="S466" s="275">
        <v>607115</v>
      </c>
      <c r="T466" s="275"/>
      <c r="U466" s="108"/>
    </row>
    <row r="467" spans="1:21" ht="15.75" thickBot="1">
      <c r="A467" s="12"/>
      <c r="B467" s="334"/>
      <c r="C467" s="283"/>
      <c r="D467" s="283"/>
      <c r="E467" s="58"/>
      <c r="F467" s="27"/>
      <c r="G467" s="282"/>
      <c r="H467" s="282"/>
      <c r="I467" s="290"/>
      <c r="J467" s="27"/>
      <c r="K467" s="282"/>
      <c r="L467" s="282"/>
      <c r="M467" s="290"/>
      <c r="N467" s="27"/>
      <c r="O467" s="282"/>
      <c r="P467" s="282"/>
      <c r="Q467" s="58"/>
      <c r="R467" s="27"/>
      <c r="S467" s="283"/>
      <c r="T467" s="283"/>
      <c r="U467" s="58"/>
    </row>
    <row r="468" spans="1:21">
      <c r="A468" s="12"/>
      <c r="B468" s="288" t="s">
        <v>178</v>
      </c>
      <c r="C468" s="284" t="s">
        <v>359</v>
      </c>
      <c r="D468" s="284"/>
      <c r="E468" s="49"/>
      <c r="F468" s="51"/>
      <c r="G468" s="284" t="s">
        <v>1080</v>
      </c>
      <c r="H468" s="284"/>
      <c r="I468" s="291" t="s">
        <v>274</v>
      </c>
      <c r="J468" s="51"/>
      <c r="K468" s="286">
        <v>10411</v>
      </c>
      <c r="L468" s="286"/>
      <c r="M468" s="49"/>
      <c r="N468" s="51"/>
      <c r="O468" s="284" t="s">
        <v>359</v>
      </c>
      <c r="P468" s="284"/>
      <c r="Q468" s="49"/>
      <c r="R468" s="51"/>
      <c r="S468" s="286">
        <v>7481</v>
      </c>
      <c r="T468" s="286"/>
      <c r="U468" s="49"/>
    </row>
    <row r="469" spans="1:21" ht="15.75" thickBot="1">
      <c r="A469" s="12"/>
      <c r="B469" s="288"/>
      <c r="C469" s="285"/>
      <c r="D469" s="285"/>
      <c r="E469" s="107"/>
      <c r="F469" s="51"/>
      <c r="G469" s="285"/>
      <c r="H469" s="285"/>
      <c r="I469" s="289"/>
      <c r="J469" s="51"/>
      <c r="K469" s="287"/>
      <c r="L469" s="287"/>
      <c r="M469" s="107"/>
      <c r="N469" s="51"/>
      <c r="O469" s="285"/>
      <c r="P469" s="285"/>
      <c r="Q469" s="107"/>
      <c r="R469" s="51"/>
      <c r="S469" s="287"/>
      <c r="T469" s="287"/>
      <c r="U469" s="107"/>
    </row>
    <row r="470" spans="1:21">
      <c r="A470" s="12"/>
      <c r="B470" s="270" t="s">
        <v>179</v>
      </c>
      <c r="C470" s="273" t="s">
        <v>359</v>
      </c>
      <c r="D470" s="273"/>
      <c r="E470" s="108"/>
      <c r="F470" s="27"/>
      <c r="G470" s="275">
        <v>24445</v>
      </c>
      <c r="H470" s="275"/>
      <c r="I470" s="108"/>
      <c r="J470" s="27"/>
      <c r="K470" s="275">
        <v>49760</v>
      </c>
      <c r="L470" s="275"/>
      <c r="M470" s="108"/>
      <c r="N470" s="27"/>
      <c r="O470" s="273" t="s">
        <v>359</v>
      </c>
      <c r="P470" s="273"/>
      <c r="Q470" s="108"/>
      <c r="R470" s="27"/>
      <c r="S470" s="275">
        <v>74205</v>
      </c>
      <c r="T470" s="275"/>
      <c r="U470" s="108"/>
    </row>
    <row r="471" spans="1:21">
      <c r="A471" s="12"/>
      <c r="B471" s="270"/>
      <c r="C471" s="237"/>
      <c r="D471" s="237"/>
      <c r="E471" s="27"/>
      <c r="F471" s="27"/>
      <c r="G471" s="276"/>
      <c r="H471" s="276"/>
      <c r="I471" s="262"/>
      <c r="J471" s="27"/>
      <c r="K471" s="276"/>
      <c r="L471" s="276"/>
      <c r="M471" s="262"/>
      <c r="N471" s="27"/>
      <c r="O471" s="274"/>
      <c r="P471" s="274"/>
      <c r="Q471" s="262"/>
      <c r="R471" s="27"/>
      <c r="S471" s="276"/>
      <c r="T471" s="276"/>
      <c r="U471" s="262"/>
    </row>
    <row r="472" spans="1:21">
      <c r="A472" s="12"/>
      <c r="B472" s="288" t="s">
        <v>1012</v>
      </c>
      <c r="C472" s="280" t="s">
        <v>359</v>
      </c>
      <c r="D472" s="280"/>
      <c r="E472" s="51"/>
      <c r="F472" s="51"/>
      <c r="G472" s="281">
        <v>182869</v>
      </c>
      <c r="H472" s="281"/>
      <c r="I472" s="51"/>
      <c r="J472" s="51"/>
      <c r="K472" s="281">
        <v>49326</v>
      </c>
      <c r="L472" s="281"/>
      <c r="M472" s="51"/>
      <c r="N472" s="51"/>
      <c r="O472" s="280" t="s">
        <v>359</v>
      </c>
      <c r="P472" s="280"/>
      <c r="Q472" s="51"/>
      <c r="R472" s="51"/>
      <c r="S472" s="281">
        <v>232195</v>
      </c>
      <c r="T472" s="281"/>
      <c r="U472" s="51"/>
    </row>
    <row r="473" spans="1:21" ht="15.75" thickBot="1">
      <c r="A473" s="12"/>
      <c r="B473" s="288"/>
      <c r="C473" s="285"/>
      <c r="D473" s="285"/>
      <c r="E473" s="107"/>
      <c r="F473" s="51"/>
      <c r="G473" s="287"/>
      <c r="H473" s="287"/>
      <c r="I473" s="107"/>
      <c r="J473" s="51"/>
      <c r="K473" s="287"/>
      <c r="L473" s="287"/>
      <c r="M473" s="107"/>
      <c r="N473" s="51"/>
      <c r="O473" s="285"/>
      <c r="P473" s="285"/>
      <c r="Q473" s="107"/>
      <c r="R473" s="51"/>
      <c r="S473" s="287"/>
      <c r="T473" s="287"/>
      <c r="U473" s="107"/>
    </row>
    <row r="474" spans="1:21">
      <c r="A474" s="12"/>
      <c r="B474" s="270" t="s">
        <v>1013</v>
      </c>
      <c r="C474" s="271" t="s">
        <v>272</v>
      </c>
      <c r="D474" s="273" t="s">
        <v>359</v>
      </c>
      <c r="E474" s="108"/>
      <c r="F474" s="27"/>
      <c r="G474" s="271" t="s">
        <v>272</v>
      </c>
      <c r="H474" s="275">
        <v>207314</v>
      </c>
      <c r="I474" s="108"/>
      <c r="J474" s="27"/>
      <c r="K474" s="271" t="s">
        <v>272</v>
      </c>
      <c r="L474" s="275">
        <v>99086</v>
      </c>
      <c r="M474" s="108"/>
      <c r="N474" s="27"/>
      <c r="O474" s="271" t="s">
        <v>272</v>
      </c>
      <c r="P474" s="273" t="s">
        <v>359</v>
      </c>
      <c r="Q474" s="108"/>
      <c r="R474" s="27"/>
      <c r="S474" s="271" t="s">
        <v>272</v>
      </c>
      <c r="T474" s="275">
        <v>306400</v>
      </c>
      <c r="U474" s="108"/>
    </row>
    <row r="475" spans="1:21" ht="15.75" thickBot="1">
      <c r="A475" s="12"/>
      <c r="B475" s="270"/>
      <c r="C475" s="295"/>
      <c r="D475" s="296"/>
      <c r="E475" s="115"/>
      <c r="F475" s="27"/>
      <c r="G475" s="295"/>
      <c r="H475" s="297"/>
      <c r="I475" s="115"/>
      <c r="J475" s="27"/>
      <c r="K475" s="295"/>
      <c r="L475" s="297"/>
      <c r="M475" s="115"/>
      <c r="N475" s="27"/>
      <c r="O475" s="295"/>
      <c r="P475" s="296"/>
      <c r="Q475" s="115"/>
      <c r="R475" s="27"/>
      <c r="S475" s="295"/>
      <c r="T475" s="297"/>
      <c r="U475" s="115"/>
    </row>
    <row r="476" spans="1:21" ht="15.75" thickTop="1">
      <c r="A476" s="12"/>
      <c r="B476" s="11"/>
      <c r="C476" s="11"/>
      <c r="D476" s="11"/>
      <c r="E476" s="11"/>
      <c r="F476" s="11"/>
      <c r="G476" s="11"/>
      <c r="H476" s="11"/>
      <c r="I476" s="11"/>
      <c r="J476" s="11"/>
      <c r="K476" s="11"/>
      <c r="L476" s="11"/>
      <c r="M476" s="11"/>
      <c r="N476" s="11"/>
      <c r="O476" s="11"/>
      <c r="P476" s="11"/>
      <c r="Q476" s="11"/>
      <c r="R476" s="11"/>
      <c r="S476" s="11"/>
      <c r="T476" s="11"/>
      <c r="U476" s="11"/>
    </row>
    <row r="477" spans="1:21">
      <c r="A477" s="12"/>
      <c r="B477" s="41" t="s">
        <v>942</v>
      </c>
      <c r="C477" s="41"/>
      <c r="D477" s="41"/>
      <c r="E477" s="41"/>
      <c r="F477" s="41"/>
      <c r="G477" s="41"/>
      <c r="H477" s="41"/>
      <c r="I477" s="41"/>
      <c r="J477" s="41"/>
      <c r="K477" s="41"/>
      <c r="L477" s="41"/>
      <c r="M477" s="41"/>
      <c r="N477" s="41"/>
      <c r="O477" s="41"/>
      <c r="P477" s="41"/>
      <c r="Q477" s="41"/>
      <c r="R477" s="41"/>
      <c r="S477" s="41"/>
      <c r="T477" s="41"/>
      <c r="U477" s="41"/>
    </row>
    <row r="478" spans="1:21">
      <c r="A478" s="12"/>
      <c r="B478" s="41" t="s">
        <v>1081</v>
      </c>
      <c r="C478" s="41"/>
      <c r="D478" s="41"/>
      <c r="E478" s="41"/>
      <c r="F478" s="41"/>
      <c r="G478" s="41"/>
      <c r="H478" s="41"/>
      <c r="I478" s="41"/>
      <c r="J478" s="41"/>
      <c r="K478" s="41"/>
      <c r="L478" s="41"/>
      <c r="M478" s="41"/>
      <c r="N478" s="41"/>
      <c r="O478" s="41"/>
      <c r="P478" s="41"/>
      <c r="Q478" s="41"/>
      <c r="R478" s="41"/>
      <c r="S478" s="41"/>
      <c r="T478" s="41"/>
      <c r="U478" s="41"/>
    </row>
    <row r="479" spans="1:21">
      <c r="A479" s="12"/>
      <c r="B479" s="41" t="s">
        <v>1016</v>
      </c>
      <c r="C479" s="41"/>
      <c r="D479" s="41"/>
      <c r="E479" s="41"/>
      <c r="F479" s="41"/>
      <c r="G479" s="41"/>
      <c r="H479" s="41"/>
      <c r="I479" s="41"/>
      <c r="J479" s="41"/>
      <c r="K479" s="41"/>
      <c r="L479" s="41"/>
      <c r="M479" s="41"/>
      <c r="N479" s="41"/>
      <c r="O479" s="41"/>
      <c r="P479" s="41"/>
      <c r="Q479" s="41"/>
      <c r="R479" s="41"/>
      <c r="S479" s="41"/>
      <c r="T479" s="41"/>
      <c r="U479" s="41"/>
    </row>
    <row r="480" spans="1:21">
      <c r="A480" s="12"/>
      <c r="B480" s="26"/>
      <c r="C480" s="26"/>
      <c r="D480" s="26"/>
      <c r="E480" s="26"/>
      <c r="F480" s="26"/>
      <c r="G480" s="26"/>
      <c r="H480" s="26"/>
      <c r="I480" s="26"/>
      <c r="J480" s="26"/>
      <c r="K480" s="26"/>
      <c r="L480" s="26"/>
      <c r="M480" s="26"/>
      <c r="N480" s="26"/>
      <c r="O480" s="26"/>
      <c r="P480" s="26"/>
      <c r="Q480" s="26"/>
      <c r="R480" s="26"/>
      <c r="S480" s="26"/>
      <c r="T480" s="26"/>
      <c r="U480" s="26"/>
    </row>
    <row r="481" spans="1:21">
      <c r="A481" s="12"/>
      <c r="B481" s="17"/>
      <c r="C481" s="17"/>
      <c r="D481" s="17"/>
      <c r="E481" s="17"/>
      <c r="F481" s="17"/>
      <c r="G481" s="17"/>
      <c r="H481" s="17"/>
      <c r="I481" s="17"/>
      <c r="J481" s="17"/>
      <c r="K481" s="17"/>
      <c r="L481" s="17"/>
      <c r="M481" s="17"/>
      <c r="N481" s="17"/>
      <c r="O481" s="17"/>
      <c r="P481" s="17"/>
      <c r="Q481" s="17"/>
      <c r="R481" s="17"/>
      <c r="S481" s="17"/>
      <c r="T481" s="17"/>
      <c r="U481" s="17"/>
    </row>
    <row r="482" spans="1:21">
      <c r="A482" s="12"/>
      <c r="B482" s="27"/>
      <c r="C482" s="268" t="s">
        <v>1082</v>
      </c>
      <c r="D482" s="268"/>
      <c r="E482" s="268"/>
      <c r="F482" s="27"/>
      <c r="G482" s="268" t="s">
        <v>904</v>
      </c>
      <c r="H482" s="268"/>
      <c r="I482" s="268"/>
      <c r="J482" s="27"/>
      <c r="K482" s="268" t="s">
        <v>904</v>
      </c>
      <c r="L482" s="268"/>
      <c r="M482" s="268"/>
      <c r="N482" s="27"/>
      <c r="O482" s="268" t="s">
        <v>661</v>
      </c>
      <c r="P482" s="268"/>
      <c r="Q482" s="268"/>
      <c r="R482" s="27"/>
      <c r="S482" s="268" t="s">
        <v>945</v>
      </c>
      <c r="T482" s="268"/>
      <c r="U482" s="268"/>
    </row>
    <row r="483" spans="1:21" ht="15.75" thickBot="1">
      <c r="A483" s="12"/>
      <c r="B483" s="27"/>
      <c r="C483" s="269" t="s">
        <v>1083</v>
      </c>
      <c r="D483" s="269"/>
      <c r="E483" s="269"/>
      <c r="F483" s="27"/>
      <c r="G483" s="269" t="s">
        <v>905</v>
      </c>
      <c r="H483" s="269"/>
      <c r="I483" s="269"/>
      <c r="J483" s="27"/>
      <c r="K483" s="269" t="s">
        <v>944</v>
      </c>
      <c r="L483" s="269"/>
      <c r="M483" s="269"/>
      <c r="N483" s="27"/>
      <c r="O483" s="269"/>
      <c r="P483" s="269"/>
      <c r="Q483" s="269"/>
      <c r="R483" s="27"/>
      <c r="S483" s="269"/>
      <c r="T483" s="269"/>
      <c r="U483" s="269"/>
    </row>
    <row r="484" spans="1:21">
      <c r="A484" s="12"/>
      <c r="B484" s="270" t="s">
        <v>84</v>
      </c>
      <c r="C484" s="271" t="s">
        <v>272</v>
      </c>
      <c r="D484" s="273" t="s">
        <v>359</v>
      </c>
      <c r="E484" s="108"/>
      <c r="F484" s="27"/>
      <c r="G484" s="271" t="s">
        <v>272</v>
      </c>
      <c r="H484" s="275">
        <v>642189</v>
      </c>
      <c r="I484" s="108"/>
      <c r="J484" s="27"/>
      <c r="K484" s="271" t="s">
        <v>272</v>
      </c>
      <c r="L484" s="275">
        <v>101685</v>
      </c>
      <c r="M484" s="108"/>
      <c r="N484" s="27"/>
      <c r="O484" s="271" t="s">
        <v>272</v>
      </c>
      <c r="P484" s="273" t="s">
        <v>359</v>
      </c>
      <c r="Q484" s="108"/>
      <c r="R484" s="27"/>
      <c r="S484" s="271" t="s">
        <v>272</v>
      </c>
      <c r="T484" s="275">
        <v>743874</v>
      </c>
      <c r="U484" s="108"/>
    </row>
    <row r="485" spans="1:21">
      <c r="A485" s="12"/>
      <c r="B485" s="270"/>
      <c r="C485" s="272"/>
      <c r="D485" s="274"/>
      <c r="E485" s="262"/>
      <c r="F485" s="27"/>
      <c r="G485" s="272"/>
      <c r="H485" s="276"/>
      <c r="I485" s="262"/>
      <c r="J485" s="27"/>
      <c r="K485" s="272"/>
      <c r="L485" s="276"/>
      <c r="M485" s="262"/>
      <c r="N485" s="27"/>
      <c r="O485" s="272"/>
      <c r="P485" s="274"/>
      <c r="Q485" s="262"/>
      <c r="R485" s="27"/>
      <c r="S485" s="270"/>
      <c r="T485" s="277"/>
      <c r="U485" s="27"/>
    </row>
    <row r="486" spans="1:21">
      <c r="A486" s="12"/>
      <c r="B486" s="39" t="s">
        <v>85</v>
      </c>
      <c r="C486" s="51"/>
      <c r="D486" s="51"/>
      <c r="E486" s="51"/>
      <c r="F486" s="30"/>
      <c r="G486" s="51"/>
      <c r="H486" s="51"/>
      <c r="I486" s="51"/>
      <c r="J486" s="30"/>
      <c r="K486" s="51"/>
      <c r="L486" s="51"/>
      <c r="M486" s="51"/>
      <c r="N486" s="30"/>
      <c r="O486" s="51"/>
      <c r="P486" s="51"/>
      <c r="Q486" s="51"/>
      <c r="R486" s="30"/>
      <c r="S486" s="51"/>
      <c r="T486" s="51"/>
      <c r="U486" s="51"/>
    </row>
    <row r="487" spans="1:21">
      <c r="A487" s="12"/>
      <c r="B487" s="278" t="s">
        <v>86</v>
      </c>
      <c r="C487" s="237" t="s">
        <v>359</v>
      </c>
      <c r="D487" s="237"/>
      <c r="E487" s="27"/>
      <c r="F487" s="27"/>
      <c r="G487" s="277">
        <v>236698</v>
      </c>
      <c r="H487" s="277"/>
      <c r="I487" s="27"/>
      <c r="J487" s="27"/>
      <c r="K487" s="277">
        <v>38603</v>
      </c>
      <c r="L487" s="277"/>
      <c r="M487" s="27"/>
      <c r="N487" s="27"/>
      <c r="O487" s="237" t="s">
        <v>359</v>
      </c>
      <c r="P487" s="237"/>
      <c r="Q487" s="27"/>
      <c r="R487" s="27"/>
      <c r="S487" s="277">
        <v>275301</v>
      </c>
      <c r="T487" s="277"/>
      <c r="U487" s="27"/>
    </row>
    <row r="488" spans="1:21">
      <c r="A488" s="12"/>
      <c r="B488" s="278"/>
      <c r="C488" s="237"/>
      <c r="D488" s="237"/>
      <c r="E488" s="27"/>
      <c r="F488" s="27"/>
      <c r="G488" s="277"/>
      <c r="H488" s="277"/>
      <c r="I488" s="27"/>
      <c r="J488" s="27"/>
      <c r="K488" s="277"/>
      <c r="L488" s="277"/>
      <c r="M488" s="27"/>
      <c r="N488" s="27"/>
      <c r="O488" s="237"/>
      <c r="P488" s="237"/>
      <c r="Q488" s="27"/>
      <c r="R488" s="27"/>
      <c r="S488" s="277"/>
      <c r="T488" s="277"/>
      <c r="U488" s="27"/>
    </row>
    <row r="489" spans="1:21">
      <c r="A489" s="12"/>
      <c r="B489" s="279" t="s">
        <v>87</v>
      </c>
      <c r="C489" s="280" t="s">
        <v>359</v>
      </c>
      <c r="D489" s="280"/>
      <c r="E489" s="51"/>
      <c r="F489" s="51"/>
      <c r="G489" s="281">
        <v>47836</v>
      </c>
      <c r="H489" s="281"/>
      <c r="I489" s="51"/>
      <c r="J489" s="51"/>
      <c r="K489" s="281">
        <v>20713</v>
      </c>
      <c r="L489" s="281"/>
      <c r="M489" s="51"/>
      <c r="N489" s="51"/>
      <c r="O489" s="280" t="s">
        <v>359</v>
      </c>
      <c r="P489" s="280"/>
      <c r="Q489" s="51"/>
      <c r="R489" s="51"/>
      <c r="S489" s="281">
        <v>68549</v>
      </c>
      <c r="T489" s="281"/>
      <c r="U489" s="51"/>
    </row>
    <row r="490" spans="1:21">
      <c r="A490" s="12"/>
      <c r="B490" s="279"/>
      <c r="C490" s="280"/>
      <c r="D490" s="280"/>
      <c r="E490" s="51"/>
      <c r="F490" s="51"/>
      <c r="G490" s="281"/>
      <c r="H490" s="281"/>
      <c r="I490" s="51"/>
      <c r="J490" s="51"/>
      <c r="K490" s="281"/>
      <c r="L490" s="281"/>
      <c r="M490" s="51"/>
      <c r="N490" s="51"/>
      <c r="O490" s="280"/>
      <c r="P490" s="280"/>
      <c r="Q490" s="51"/>
      <c r="R490" s="51"/>
      <c r="S490" s="281"/>
      <c r="T490" s="281"/>
      <c r="U490" s="51"/>
    </row>
    <row r="491" spans="1:21">
      <c r="A491" s="12"/>
      <c r="B491" s="278" t="s">
        <v>88</v>
      </c>
      <c r="C491" s="237" t="s">
        <v>359</v>
      </c>
      <c r="D491" s="237"/>
      <c r="E491" s="27"/>
      <c r="F491" s="27"/>
      <c r="G491" s="277">
        <v>107665</v>
      </c>
      <c r="H491" s="277"/>
      <c r="I491" s="27"/>
      <c r="J491" s="27"/>
      <c r="K491" s="237" t="s">
        <v>1084</v>
      </c>
      <c r="L491" s="237"/>
      <c r="M491" s="270" t="s">
        <v>274</v>
      </c>
      <c r="N491" s="27"/>
      <c r="O491" s="237" t="s">
        <v>359</v>
      </c>
      <c r="P491" s="237"/>
      <c r="Q491" s="27"/>
      <c r="R491" s="27"/>
      <c r="S491" s="277">
        <v>103311</v>
      </c>
      <c r="T491" s="277"/>
      <c r="U491" s="27"/>
    </row>
    <row r="492" spans="1:21">
      <c r="A492" s="12"/>
      <c r="B492" s="278"/>
      <c r="C492" s="237"/>
      <c r="D492" s="237"/>
      <c r="E492" s="27"/>
      <c r="F492" s="27"/>
      <c r="G492" s="277"/>
      <c r="H492" s="277"/>
      <c r="I492" s="27"/>
      <c r="J492" s="27"/>
      <c r="K492" s="237"/>
      <c r="L492" s="237"/>
      <c r="M492" s="270"/>
      <c r="N492" s="27"/>
      <c r="O492" s="237"/>
      <c r="P492" s="237"/>
      <c r="Q492" s="27"/>
      <c r="R492" s="27"/>
      <c r="S492" s="277"/>
      <c r="T492" s="277"/>
      <c r="U492" s="27"/>
    </row>
    <row r="493" spans="1:21">
      <c r="A493" s="12"/>
      <c r="B493" s="279" t="s">
        <v>89</v>
      </c>
      <c r="C493" s="280" t="s">
        <v>359</v>
      </c>
      <c r="D493" s="280"/>
      <c r="E493" s="51"/>
      <c r="F493" s="51"/>
      <c r="G493" s="281">
        <v>170955</v>
      </c>
      <c r="H493" s="281"/>
      <c r="I493" s="51"/>
      <c r="J493" s="51"/>
      <c r="K493" s="281">
        <v>6365</v>
      </c>
      <c r="L493" s="281"/>
      <c r="M493" s="51"/>
      <c r="N493" s="51"/>
      <c r="O493" s="280" t="s">
        <v>359</v>
      </c>
      <c r="P493" s="280"/>
      <c r="Q493" s="51"/>
      <c r="R493" s="51"/>
      <c r="S493" s="281">
        <v>177320</v>
      </c>
      <c r="T493" s="281"/>
      <c r="U493" s="51"/>
    </row>
    <row r="494" spans="1:21">
      <c r="A494" s="12"/>
      <c r="B494" s="279"/>
      <c r="C494" s="280"/>
      <c r="D494" s="280"/>
      <c r="E494" s="51"/>
      <c r="F494" s="51"/>
      <c r="G494" s="281"/>
      <c r="H494" s="281"/>
      <c r="I494" s="51"/>
      <c r="J494" s="51"/>
      <c r="K494" s="281"/>
      <c r="L494" s="281"/>
      <c r="M494" s="51"/>
      <c r="N494" s="51"/>
      <c r="O494" s="280"/>
      <c r="P494" s="280"/>
      <c r="Q494" s="51"/>
      <c r="R494" s="51"/>
      <c r="S494" s="281"/>
      <c r="T494" s="281"/>
      <c r="U494" s="51"/>
    </row>
    <row r="495" spans="1:21">
      <c r="A495" s="12"/>
      <c r="B495" s="278" t="s">
        <v>90</v>
      </c>
      <c r="C495" s="237" t="s">
        <v>359</v>
      </c>
      <c r="D495" s="237"/>
      <c r="E495" s="27"/>
      <c r="F495" s="27"/>
      <c r="G495" s="277">
        <v>1198</v>
      </c>
      <c r="H495" s="277"/>
      <c r="I495" s="27"/>
      <c r="J495" s="27"/>
      <c r="K495" s="237" t="s">
        <v>359</v>
      </c>
      <c r="L495" s="237"/>
      <c r="M495" s="27"/>
      <c r="N495" s="27"/>
      <c r="O495" s="237" t="s">
        <v>359</v>
      </c>
      <c r="P495" s="237"/>
      <c r="Q495" s="27"/>
      <c r="R495" s="27"/>
      <c r="S495" s="277">
        <v>1198</v>
      </c>
      <c r="T495" s="277"/>
      <c r="U495" s="27"/>
    </row>
    <row r="496" spans="1:21">
      <c r="A496" s="12"/>
      <c r="B496" s="278"/>
      <c r="C496" s="237"/>
      <c r="D496" s="237"/>
      <c r="E496" s="27"/>
      <c r="F496" s="27"/>
      <c r="G496" s="277"/>
      <c r="H496" s="277"/>
      <c r="I496" s="27"/>
      <c r="J496" s="27"/>
      <c r="K496" s="237"/>
      <c r="L496" s="237"/>
      <c r="M496" s="27"/>
      <c r="N496" s="27"/>
      <c r="O496" s="237"/>
      <c r="P496" s="237"/>
      <c r="Q496" s="27"/>
      <c r="R496" s="27"/>
      <c r="S496" s="277"/>
      <c r="T496" s="277"/>
      <c r="U496" s="27"/>
    </row>
    <row r="497" spans="1:21">
      <c r="A497" s="12"/>
      <c r="B497" s="279" t="s">
        <v>91</v>
      </c>
      <c r="C497" s="280" t="s">
        <v>359</v>
      </c>
      <c r="D497" s="280"/>
      <c r="E497" s="51"/>
      <c r="F497" s="51"/>
      <c r="G497" s="281">
        <v>1125</v>
      </c>
      <c r="H497" s="281"/>
      <c r="I497" s="51"/>
      <c r="J497" s="51"/>
      <c r="K497" s="280">
        <v>38</v>
      </c>
      <c r="L497" s="280"/>
      <c r="M497" s="51"/>
      <c r="N497" s="51"/>
      <c r="O497" s="280" t="s">
        <v>359</v>
      </c>
      <c r="P497" s="280"/>
      <c r="Q497" s="51"/>
      <c r="R497" s="51"/>
      <c r="S497" s="281">
        <v>1163</v>
      </c>
      <c r="T497" s="281"/>
      <c r="U497" s="51"/>
    </row>
    <row r="498" spans="1:21">
      <c r="A498" s="12"/>
      <c r="B498" s="279"/>
      <c r="C498" s="280"/>
      <c r="D498" s="280"/>
      <c r="E498" s="51"/>
      <c r="F498" s="51"/>
      <c r="G498" s="281"/>
      <c r="H498" s="281"/>
      <c r="I498" s="51"/>
      <c r="J498" s="51"/>
      <c r="K498" s="280"/>
      <c r="L498" s="280"/>
      <c r="M498" s="51"/>
      <c r="N498" s="51"/>
      <c r="O498" s="280"/>
      <c r="P498" s="280"/>
      <c r="Q498" s="51"/>
      <c r="R498" s="51"/>
      <c r="S498" s="281"/>
      <c r="T498" s="281"/>
      <c r="U498" s="51"/>
    </row>
    <row r="499" spans="1:21">
      <c r="A499" s="12"/>
      <c r="B499" s="278" t="s">
        <v>92</v>
      </c>
      <c r="C499" s="237" t="s">
        <v>359</v>
      </c>
      <c r="D499" s="237"/>
      <c r="E499" s="27"/>
      <c r="F499" s="27"/>
      <c r="G499" s="277">
        <v>14684</v>
      </c>
      <c r="H499" s="277"/>
      <c r="I499" s="27"/>
      <c r="J499" s="27"/>
      <c r="K499" s="237" t="s">
        <v>359</v>
      </c>
      <c r="L499" s="237"/>
      <c r="M499" s="27"/>
      <c r="N499" s="27"/>
      <c r="O499" s="237" t="s">
        <v>359</v>
      </c>
      <c r="P499" s="237"/>
      <c r="Q499" s="27"/>
      <c r="R499" s="27"/>
      <c r="S499" s="277">
        <v>14684</v>
      </c>
      <c r="T499" s="277"/>
      <c r="U499" s="27"/>
    </row>
    <row r="500" spans="1:21" ht="15.75" thickBot="1">
      <c r="A500" s="12"/>
      <c r="B500" s="278"/>
      <c r="C500" s="282"/>
      <c r="D500" s="282"/>
      <c r="E500" s="58"/>
      <c r="F500" s="27"/>
      <c r="G500" s="283"/>
      <c r="H500" s="283"/>
      <c r="I500" s="58"/>
      <c r="J500" s="27"/>
      <c r="K500" s="282"/>
      <c r="L500" s="282"/>
      <c r="M500" s="58"/>
      <c r="N500" s="27"/>
      <c r="O500" s="282"/>
      <c r="P500" s="282"/>
      <c r="Q500" s="58"/>
      <c r="R500" s="27"/>
      <c r="S500" s="283"/>
      <c r="T500" s="283"/>
      <c r="U500" s="58"/>
    </row>
    <row r="501" spans="1:21">
      <c r="A501" s="12"/>
      <c r="B501" s="51"/>
      <c r="C501" s="284" t="s">
        <v>359</v>
      </c>
      <c r="D501" s="284"/>
      <c r="E501" s="49"/>
      <c r="F501" s="51"/>
      <c r="G501" s="286">
        <v>580161</v>
      </c>
      <c r="H501" s="286"/>
      <c r="I501" s="49"/>
      <c r="J501" s="51"/>
      <c r="K501" s="286">
        <v>61365</v>
      </c>
      <c r="L501" s="286"/>
      <c r="M501" s="49"/>
      <c r="N501" s="51"/>
      <c r="O501" s="284" t="s">
        <v>359</v>
      </c>
      <c r="P501" s="284"/>
      <c r="Q501" s="49"/>
      <c r="R501" s="51"/>
      <c r="S501" s="286">
        <v>641526</v>
      </c>
      <c r="T501" s="286"/>
      <c r="U501" s="49"/>
    </row>
    <row r="502" spans="1:21" ht="15.75" thickBot="1">
      <c r="A502" s="12"/>
      <c r="B502" s="51"/>
      <c r="C502" s="285"/>
      <c r="D502" s="285"/>
      <c r="E502" s="107"/>
      <c r="F502" s="51"/>
      <c r="G502" s="287"/>
      <c r="H502" s="287"/>
      <c r="I502" s="107"/>
      <c r="J502" s="51"/>
      <c r="K502" s="287"/>
      <c r="L502" s="287"/>
      <c r="M502" s="107"/>
      <c r="N502" s="51"/>
      <c r="O502" s="285"/>
      <c r="P502" s="285"/>
      <c r="Q502" s="107"/>
      <c r="R502" s="51"/>
      <c r="S502" s="287"/>
      <c r="T502" s="287"/>
      <c r="U502" s="107"/>
    </row>
    <row r="503" spans="1:21">
      <c r="A503" s="12"/>
      <c r="B503" s="270" t="s">
        <v>94</v>
      </c>
      <c r="C503" s="273" t="s">
        <v>359</v>
      </c>
      <c r="D503" s="273"/>
      <c r="E503" s="108"/>
      <c r="F503" s="27"/>
      <c r="G503" s="275">
        <v>62028</v>
      </c>
      <c r="H503" s="275"/>
      <c r="I503" s="108"/>
      <c r="J503" s="27"/>
      <c r="K503" s="275">
        <v>40320</v>
      </c>
      <c r="L503" s="275"/>
      <c r="M503" s="108"/>
      <c r="N503" s="27"/>
      <c r="O503" s="273" t="s">
        <v>359</v>
      </c>
      <c r="P503" s="273"/>
      <c r="Q503" s="108"/>
      <c r="R503" s="27"/>
      <c r="S503" s="275">
        <v>102348</v>
      </c>
      <c r="T503" s="275"/>
      <c r="U503" s="108"/>
    </row>
    <row r="504" spans="1:21">
      <c r="A504" s="12"/>
      <c r="B504" s="270"/>
      <c r="C504" s="237"/>
      <c r="D504" s="237"/>
      <c r="E504" s="27"/>
      <c r="F504" s="27"/>
      <c r="G504" s="277"/>
      <c r="H504" s="277"/>
      <c r="I504" s="27"/>
      <c r="J504" s="27"/>
      <c r="K504" s="277"/>
      <c r="L504" s="277"/>
      <c r="M504" s="27"/>
      <c r="N504" s="27"/>
      <c r="O504" s="237"/>
      <c r="P504" s="237"/>
      <c r="Q504" s="27"/>
      <c r="R504" s="27"/>
      <c r="S504" s="277"/>
      <c r="T504" s="277"/>
      <c r="U504" s="27"/>
    </row>
    <row r="505" spans="1:21">
      <c r="A505" s="12"/>
      <c r="B505" s="39" t="s">
        <v>95</v>
      </c>
      <c r="C505" s="51"/>
      <c r="D505" s="51"/>
      <c r="E505" s="51"/>
      <c r="F505" s="30"/>
      <c r="G505" s="51"/>
      <c r="H505" s="51"/>
      <c r="I505" s="51"/>
      <c r="J505" s="30"/>
      <c r="K505" s="51"/>
      <c r="L505" s="51"/>
      <c r="M505" s="51"/>
      <c r="N505" s="30"/>
      <c r="O505" s="51"/>
      <c r="P505" s="51"/>
      <c r="Q505" s="51"/>
      <c r="R505" s="30"/>
      <c r="S505" s="51"/>
      <c r="T505" s="51"/>
      <c r="U505" s="51"/>
    </row>
    <row r="506" spans="1:21">
      <c r="A506" s="12"/>
      <c r="B506" s="278" t="s">
        <v>946</v>
      </c>
      <c r="C506" s="277">
        <v>67701</v>
      </c>
      <c r="D506" s="277"/>
      <c r="E506" s="27"/>
      <c r="F506" s="27"/>
      <c r="G506" s="277">
        <v>25872</v>
      </c>
      <c r="H506" s="277"/>
      <c r="I506" s="27"/>
      <c r="J506" s="27"/>
      <c r="K506" s="237" t="s">
        <v>359</v>
      </c>
      <c r="L506" s="237"/>
      <c r="M506" s="27"/>
      <c r="N506" s="27"/>
      <c r="O506" s="237" t="s">
        <v>1085</v>
      </c>
      <c r="P506" s="237"/>
      <c r="Q506" s="270" t="s">
        <v>274</v>
      </c>
      <c r="R506" s="27"/>
      <c r="S506" s="237" t="s">
        <v>359</v>
      </c>
      <c r="T506" s="237"/>
      <c r="U506" s="27"/>
    </row>
    <row r="507" spans="1:21">
      <c r="A507" s="12"/>
      <c r="B507" s="278"/>
      <c r="C507" s="277"/>
      <c r="D507" s="277"/>
      <c r="E507" s="27"/>
      <c r="F507" s="27"/>
      <c r="G507" s="277"/>
      <c r="H507" s="277"/>
      <c r="I507" s="27"/>
      <c r="J507" s="27"/>
      <c r="K507" s="237"/>
      <c r="L507" s="237"/>
      <c r="M507" s="27"/>
      <c r="N507" s="27"/>
      <c r="O507" s="237"/>
      <c r="P507" s="237"/>
      <c r="Q507" s="270"/>
      <c r="R507" s="27"/>
      <c r="S507" s="237"/>
      <c r="T507" s="237"/>
      <c r="U507" s="27"/>
    </row>
    <row r="508" spans="1:21">
      <c r="A508" s="12"/>
      <c r="B508" s="279" t="s">
        <v>96</v>
      </c>
      <c r="C508" s="280" t="s">
        <v>359</v>
      </c>
      <c r="D508" s="280"/>
      <c r="E508" s="51"/>
      <c r="F508" s="51"/>
      <c r="G508" s="280">
        <v>370</v>
      </c>
      <c r="H508" s="280"/>
      <c r="I508" s="51"/>
      <c r="J508" s="51"/>
      <c r="K508" s="280">
        <v>420</v>
      </c>
      <c r="L508" s="280"/>
      <c r="M508" s="51"/>
      <c r="N508" s="51"/>
      <c r="O508" s="280" t="s">
        <v>359</v>
      </c>
      <c r="P508" s="280"/>
      <c r="Q508" s="51"/>
      <c r="R508" s="51"/>
      <c r="S508" s="280">
        <v>790</v>
      </c>
      <c r="T508" s="280"/>
      <c r="U508" s="51"/>
    </row>
    <row r="509" spans="1:21">
      <c r="A509" s="12"/>
      <c r="B509" s="279"/>
      <c r="C509" s="280"/>
      <c r="D509" s="280"/>
      <c r="E509" s="51"/>
      <c r="F509" s="51"/>
      <c r="G509" s="280"/>
      <c r="H509" s="280"/>
      <c r="I509" s="51"/>
      <c r="J509" s="51"/>
      <c r="K509" s="280"/>
      <c r="L509" s="280"/>
      <c r="M509" s="51"/>
      <c r="N509" s="51"/>
      <c r="O509" s="280"/>
      <c r="P509" s="280"/>
      <c r="Q509" s="51"/>
      <c r="R509" s="51"/>
      <c r="S509" s="280"/>
      <c r="T509" s="280"/>
      <c r="U509" s="51"/>
    </row>
    <row r="510" spans="1:21">
      <c r="A510" s="12"/>
      <c r="B510" s="278" t="s">
        <v>97</v>
      </c>
      <c r="C510" s="237" t="s">
        <v>1086</v>
      </c>
      <c r="D510" s="237"/>
      <c r="E510" s="270" t="s">
        <v>274</v>
      </c>
      <c r="F510" s="27"/>
      <c r="G510" s="237" t="s">
        <v>359</v>
      </c>
      <c r="H510" s="237"/>
      <c r="I510" s="27"/>
      <c r="J510" s="27"/>
      <c r="K510" s="237" t="s">
        <v>359</v>
      </c>
      <c r="L510" s="237"/>
      <c r="M510" s="27"/>
      <c r="N510" s="27"/>
      <c r="O510" s="237" t="s">
        <v>359</v>
      </c>
      <c r="P510" s="237"/>
      <c r="Q510" s="27"/>
      <c r="R510" s="27"/>
      <c r="S510" s="237" t="s">
        <v>1086</v>
      </c>
      <c r="T510" s="237"/>
      <c r="U510" s="270" t="s">
        <v>274</v>
      </c>
    </row>
    <row r="511" spans="1:21">
      <c r="A511" s="12"/>
      <c r="B511" s="278"/>
      <c r="C511" s="237"/>
      <c r="D511" s="237"/>
      <c r="E511" s="270"/>
      <c r="F511" s="27"/>
      <c r="G511" s="237"/>
      <c r="H511" s="237"/>
      <c r="I511" s="27"/>
      <c r="J511" s="27"/>
      <c r="K511" s="237"/>
      <c r="L511" s="237"/>
      <c r="M511" s="27"/>
      <c r="N511" s="27"/>
      <c r="O511" s="237"/>
      <c r="P511" s="237"/>
      <c r="Q511" s="27"/>
      <c r="R511" s="27"/>
      <c r="S511" s="237"/>
      <c r="T511" s="237"/>
      <c r="U511" s="270"/>
    </row>
    <row r="512" spans="1:21">
      <c r="A512" s="12"/>
      <c r="B512" s="279" t="s">
        <v>98</v>
      </c>
      <c r="C512" s="280" t="s">
        <v>1087</v>
      </c>
      <c r="D512" s="280"/>
      <c r="E512" s="288" t="s">
        <v>274</v>
      </c>
      <c r="F512" s="51"/>
      <c r="G512" s="280" t="s">
        <v>359</v>
      </c>
      <c r="H512" s="280"/>
      <c r="I512" s="51"/>
      <c r="J512" s="51"/>
      <c r="K512" s="280" t="s">
        <v>359</v>
      </c>
      <c r="L512" s="280"/>
      <c r="M512" s="51"/>
      <c r="N512" s="51"/>
      <c r="O512" s="280" t="s">
        <v>359</v>
      </c>
      <c r="P512" s="280"/>
      <c r="Q512" s="51"/>
      <c r="R512" s="51"/>
      <c r="S512" s="280" t="s">
        <v>1087</v>
      </c>
      <c r="T512" s="280"/>
      <c r="U512" s="288" t="s">
        <v>274</v>
      </c>
    </row>
    <row r="513" spans="1:21">
      <c r="A513" s="12"/>
      <c r="B513" s="279"/>
      <c r="C513" s="280"/>
      <c r="D513" s="280"/>
      <c r="E513" s="288"/>
      <c r="F513" s="51"/>
      <c r="G513" s="280"/>
      <c r="H513" s="280"/>
      <c r="I513" s="51"/>
      <c r="J513" s="51"/>
      <c r="K513" s="280"/>
      <c r="L513" s="280"/>
      <c r="M513" s="51"/>
      <c r="N513" s="51"/>
      <c r="O513" s="280"/>
      <c r="P513" s="280"/>
      <c r="Q513" s="51"/>
      <c r="R513" s="51"/>
      <c r="S513" s="280"/>
      <c r="T513" s="280"/>
      <c r="U513" s="288"/>
    </row>
    <row r="514" spans="1:21">
      <c r="A514" s="12"/>
      <c r="B514" s="278" t="s">
        <v>100</v>
      </c>
      <c r="C514" s="237" t="s">
        <v>359</v>
      </c>
      <c r="D514" s="237"/>
      <c r="E514" s="27"/>
      <c r="F514" s="27"/>
      <c r="G514" s="277">
        <v>5547</v>
      </c>
      <c r="H514" s="277"/>
      <c r="I514" s="27"/>
      <c r="J514" s="27"/>
      <c r="K514" s="237" t="s">
        <v>1088</v>
      </c>
      <c r="L514" s="237"/>
      <c r="M514" s="270" t="s">
        <v>274</v>
      </c>
      <c r="N514" s="27"/>
      <c r="O514" s="237" t="s">
        <v>359</v>
      </c>
      <c r="P514" s="237"/>
      <c r="Q514" s="27"/>
      <c r="R514" s="27"/>
      <c r="S514" s="277">
        <v>3940</v>
      </c>
      <c r="T514" s="277"/>
      <c r="U514" s="27"/>
    </row>
    <row r="515" spans="1:21" ht="15.75" thickBot="1">
      <c r="A515" s="12"/>
      <c r="B515" s="278"/>
      <c r="C515" s="282"/>
      <c r="D515" s="282"/>
      <c r="E515" s="58"/>
      <c r="F515" s="27"/>
      <c r="G515" s="283"/>
      <c r="H515" s="283"/>
      <c r="I515" s="58"/>
      <c r="J515" s="27"/>
      <c r="K515" s="282"/>
      <c r="L515" s="282"/>
      <c r="M515" s="290"/>
      <c r="N515" s="27"/>
      <c r="O515" s="282"/>
      <c r="P515" s="282"/>
      <c r="Q515" s="58"/>
      <c r="R515" s="27"/>
      <c r="S515" s="283"/>
      <c r="T515" s="283"/>
      <c r="U515" s="58"/>
    </row>
    <row r="516" spans="1:21">
      <c r="A516" s="12"/>
      <c r="B516" s="51"/>
      <c r="C516" s="284" t="s">
        <v>1089</v>
      </c>
      <c r="D516" s="284"/>
      <c r="E516" s="291" t="s">
        <v>274</v>
      </c>
      <c r="F516" s="51"/>
      <c r="G516" s="286">
        <v>31789</v>
      </c>
      <c r="H516" s="286"/>
      <c r="I516" s="49"/>
      <c r="J516" s="51"/>
      <c r="K516" s="284" t="s">
        <v>1090</v>
      </c>
      <c r="L516" s="284"/>
      <c r="M516" s="291" t="s">
        <v>274</v>
      </c>
      <c r="N516" s="51"/>
      <c r="O516" s="284" t="s">
        <v>1085</v>
      </c>
      <c r="P516" s="284"/>
      <c r="Q516" s="291" t="s">
        <v>274</v>
      </c>
      <c r="R516" s="51"/>
      <c r="S516" s="284" t="s">
        <v>1091</v>
      </c>
      <c r="T516" s="284"/>
      <c r="U516" s="291" t="s">
        <v>274</v>
      </c>
    </row>
    <row r="517" spans="1:21" ht="15.75" thickBot="1">
      <c r="A517" s="12"/>
      <c r="B517" s="51"/>
      <c r="C517" s="285"/>
      <c r="D517" s="285"/>
      <c r="E517" s="289"/>
      <c r="F517" s="51"/>
      <c r="G517" s="287"/>
      <c r="H517" s="287"/>
      <c r="I517" s="107"/>
      <c r="J517" s="51"/>
      <c r="K517" s="285"/>
      <c r="L517" s="285"/>
      <c r="M517" s="289"/>
      <c r="N517" s="51"/>
      <c r="O517" s="285"/>
      <c r="P517" s="285"/>
      <c r="Q517" s="289"/>
      <c r="R517" s="51"/>
      <c r="S517" s="285"/>
      <c r="T517" s="285"/>
      <c r="U517" s="289"/>
    </row>
    <row r="518" spans="1:21">
      <c r="A518" s="12"/>
      <c r="B518" s="270" t="s">
        <v>962</v>
      </c>
      <c r="C518" s="273" t="s">
        <v>1089</v>
      </c>
      <c r="D518" s="273"/>
      <c r="E518" s="271" t="s">
        <v>274</v>
      </c>
      <c r="F518" s="27"/>
      <c r="G518" s="275">
        <v>93817</v>
      </c>
      <c r="H518" s="275"/>
      <c r="I518" s="108"/>
      <c r="J518" s="27"/>
      <c r="K518" s="275">
        <v>39133</v>
      </c>
      <c r="L518" s="275"/>
      <c r="M518" s="108"/>
      <c r="N518" s="27"/>
      <c r="O518" s="273" t="s">
        <v>1085</v>
      </c>
      <c r="P518" s="273"/>
      <c r="Q518" s="271" t="s">
        <v>274</v>
      </c>
      <c r="R518" s="27"/>
      <c r="S518" s="273" t="s">
        <v>780</v>
      </c>
      <c r="T518" s="273"/>
      <c r="U518" s="271" t="s">
        <v>274</v>
      </c>
    </row>
    <row r="519" spans="1:21">
      <c r="A519" s="12"/>
      <c r="B519" s="270"/>
      <c r="C519" s="274"/>
      <c r="D519" s="274"/>
      <c r="E519" s="272"/>
      <c r="F519" s="27"/>
      <c r="G519" s="276"/>
      <c r="H519" s="276"/>
      <c r="I519" s="262"/>
      <c r="J519" s="27"/>
      <c r="K519" s="276"/>
      <c r="L519" s="276"/>
      <c r="M519" s="262"/>
      <c r="N519" s="27"/>
      <c r="O519" s="274"/>
      <c r="P519" s="274"/>
      <c r="Q519" s="272"/>
      <c r="R519" s="27"/>
      <c r="S519" s="237"/>
      <c r="T519" s="237"/>
      <c r="U519" s="270"/>
    </row>
    <row r="520" spans="1:21">
      <c r="A520" s="12"/>
      <c r="B520" s="279" t="s">
        <v>964</v>
      </c>
      <c r="C520" s="280" t="s">
        <v>1092</v>
      </c>
      <c r="D520" s="280"/>
      <c r="E520" s="288" t="s">
        <v>274</v>
      </c>
      <c r="F520" s="51"/>
      <c r="G520" s="281">
        <v>26116</v>
      </c>
      <c r="H520" s="281"/>
      <c r="I520" s="51"/>
      <c r="J520" s="51"/>
      <c r="K520" s="281">
        <v>10215</v>
      </c>
      <c r="L520" s="281"/>
      <c r="M520" s="51"/>
      <c r="N520" s="51"/>
      <c r="O520" s="280" t="s">
        <v>359</v>
      </c>
      <c r="P520" s="280"/>
      <c r="Q520" s="51"/>
      <c r="R520" s="51"/>
      <c r="S520" s="280" t="s">
        <v>720</v>
      </c>
      <c r="T520" s="280"/>
      <c r="U520" s="288" t="s">
        <v>274</v>
      </c>
    </row>
    <row r="521" spans="1:21" ht="15.75" thickBot="1">
      <c r="A521" s="12"/>
      <c r="B521" s="279"/>
      <c r="C521" s="285"/>
      <c r="D521" s="285"/>
      <c r="E521" s="289"/>
      <c r="F521" s="51"/>
      <c r="G521" s="287"/>
      <c r="H521" s="287"/>
      <c r="I521" s="107"/>
      <c r="J521" s="51"/>
      <c r="K521" s="287"/>
      <c r="L521" s="287"/>
      <c r="M521" s="107"/>
      <c r="N521" s="51"/>
      <c r="O521" s="285"/>
      <c r="P521" s="285"/>
      <c r="Q521" s="107"/>
      <c r="R521" s="51"/>
      <c r="S521" s="285"/>
      <c r="T521" s="285"/>
      <c r="U521" s="289"/>
    </row>
    <row r="522" spans="1:21">
      <c r="A522" s="12"/>
      <c r="B522" s="270" t="s">
        <v>137</v>
      </c>
      <c r="C522" s="273" t="s">
        <v>1093</v>
      </c>
      <c r="D522" s="273"/>
      <c r="E522" s="271" t="s">
        <v>274</v>
      </c>
      <c r="F522" s="27"/>
      <c r="G522" s="275">
        <v>67701</v>
      </c>
      <c r="H522" s="275"/>
      <c r="I522" s="108"/>
      <c r="J522" s="27"/>
      <c r="K522" s="275">
        <v>28918</v>
      </c>
      <c r="L522" s="275"/>
      <c r="M522" s="108"/>
      <c r="N522" s="27"/>
      <c r="O522" s="273" t="s">
        <v>1085</v>
      </c>
      <c r="P522" s="273"/>
      <c r="Q522" s="271" t="s">
        <v>274</v>
      </c>
      <c r="R522" s="27"/>
      <c r="S522" s="273" t="s">
        <v>1094</v>
      </c>
      <c r="T522" s="273"/>
      <c r="U522" s="271" t="s">
        <v>274</v>
      </c>
    </row>
    <row r="523" spans="1:21">
      <c r="A523" s="12"/>
      <c r="B523" s="270"/>
      <c r="C523" s="237"/>
      <c r="D523" s="237"/>
      <c r="E523" s="270"/>
      <c r="F523" s="27"/>
      <c r="G523" s="277"/>
      <c r="H523" s="277"/>
      <c r="I523" s="27"/>
      <c r="J523" s="27"/>
      <c r="K523" s="277"/>
      <c r="L523" s="277"/>
      <c r="M523" s="27"/>
      <c r="N523" s="27"/>
      <c r="O523" s="237"/>
      <c r="P523" s="237"/>
      <c r="Q523" s="270"/>
      <c r="R523" s="27"/>
      <c r="S523" s="237"/>
      <c r="T523" s="237"/>
      <c r="U523" s="270"/>
    </row>
    <row r="524" spans="1:21">
      <c r="A524" s="12"/>
      <c r="B524" s="288" t="s">
        <v>107</v>
      </c>
      <c r="C524" s="280" t="s">
        <v>359</v>
      </c>
      <c r="D524" s="280"/>
      <c r="E524" s="51"/>
      <c r="F524" s="51"/>
      <c r="G524" s="280" t="s">
        <v>359</v>
      </c>
      <c r="H524" s="280"/>
      <c r="I524" s="51"/>
      <c r="J524" s="51"/>
      <c r="K524" s="280" t="s">
        <v>359</v>
      </c>
      <c r="L524" s="280"/>
      <c r="M524" s="51"/>
      <c r="N524" s="51"/>
      <c r="O524" s="281">
        <v>3046</v>
      </c>
      <c r="P524" s="281"/>
      <c r="Q524" s="51"/>
      <c r="R524" s="51"/>
      <c r="S524" s="281">
        <v>3046</v>
      </c>
      <c r="T524" s="281"/>
      <c r="U524" s="51"/>
    </row>
    <row r="525" spans="1:21" ht="15.75" thickBot="1">
      <c r="A525" s="12"/>
      <c r="B525" s="288"/>
      <c r="C525" s="285"/>
      <c r="D525" s="285"/>
      <c r="E525" s="107"/>
      <c r="F525" s="51"/>
      <c r="G525" s="285"/>
      <c r="H525" s="285"/>
      <c r="I525" s="107"/>
      <c r="J525" s="51"/>
      <c r="K525" s="285"/>
      <c r="L525" s="285"/>
      <c r="M525" s="107"/>
      <c r="N525" s="51"/>
      <c r="O525" s="287"/>
      <c r="P525" s="287"/>
      <c r="Q525" s="107"/>
      <c r="R525" s="51"/>
      <c r="S525" s="287"/>
      <c r="T525" s="287"/>
      <c r="U525" s="107"/>
    </row>
    <row r="526" spans="1:21">
      <c r="A526" s="12"/>
      <c r="B526" s="270" t="s">
        <v>135</v>
      </c>
      <c r="C526" s="271" t="s">
        <v>272</v>
      </c>
      <c r="D526" s="273" t="s">
        <v>1093</v>
      </c>
      <c r="E526" s="271" t="s">
        <v>274</v>
      </c>
      <c r="F526" s="27"/>
      <c r="G526" s="271" t="s">
        <v>272</v>
      </c>
      <c r="H526" s="275">
        <v>67701</v>
      </c>
      <c r="I526" s="108"/>
      <c r="J526" s="27"/>
      <c r="K526" s="271" t="s">
        <v>272</v>
      </c>
      <c r="L526" s="275">
        <v>28918</v>
      </c>
      <c r="M526" s="108"/>
      <c r="N526" s="27"/>
      <c r="O526" s="271" t="s">
        <v>272</v>
      </c>
      <c r="P526" s="273" t="s">
        <v>1095</v>
      </c>
      <c r="Q526" s="271" t="s">
        <v>274</v>
      </c>
      <c r="R526" s="27"/>
      <c r="S526" s="271" t="s">
        <v>272</v>
      </c>
      <c r="T526" s="273" t="s">
        <v>1093</v>
      </c>
      <c r="U526" s="271" t="s">
        <v>274</v>
      </c>
    </row>
    <row r="527" spans="1:21" ht="15.75" thickBot="1">
      <c r="A527" s="12"/>
      <c r="B527" s="270"/>
      <c r="C527" s="295"/>
      <c r="D527" s="296"/>
      <c r="E527" s="295"/>
      <c r="F527" s="27"/>
      <c r="G527" s="295"/>
      <c r="H527" s="297"/>
      <c r="I527" s="115"/>
      <c r="J527" s="27"/>
      <c r="K527" s="295"/>
      <c r="L527" s="297"/>
      <c r="M527" s="115"/>
      <c r="N527" s="27"/>
      <c r="O527" s="295"/>
      <c r="P527" s="296"/>
      <c r="Q527" s="295"/>
      <c r="R527" s="27"/>
      <c r="S527" s="295"/>
      <c r="T527" s="296"/>
      <c r="U527" s="295"/>
    </row>
    <row r="528" spans="1:21" ht="15.75" thickTop="1">
      <c r="A528" s="12"/>
      <c r="B528" s="91"/>
      <c r="C528" s="91"/>
      <c r="D528" s="91"/>
      <c r="E528" s="91"/>
      <c r="F528" s="91"/>
      <c r="G528" s="91"/>
      <c r="H528" s="91"/>
      <c r="I528" s="91"/>
      <c r="J528" s="91"/>
      <c r="K528" s="91"/>
      <c r="L528" s="91"/>
      <c r="M528" s="91"/>
      <c r="N528" s="91"/>
      <c r="O528" s="91"/>
      <c r="P528" s="91"/>
      <c r="Q528" s="91"/>
      <c r="R528" s="91"/>
      <c r="S528" s="91"/>
      <c r="T528" s="91"/>
      <c r="U528" s="91"/>
    </row>
    <row r="529" spans="1:21">
      <c r="A529" s="12"/>
      <c r="B529" s="11"/>
      <c r="C529" s="11"/>
      <c r="D529" s="11"/>
      <c r="E529" s="11"/>
      <c r="F529" s="11"/>
      <c r="G529" s="11"/>
      <c r="H529" s="11"/>
      <c r="I529" s="11"/>
      <c r="J529" s="11"/>
      <c r="K529" s="11"/>
      <c r="L529" s="11"/>
      <c r="M529" s="11"/>
      <c r="N529" s="11"/>
      <c r="O529" s="11"/>
      <c r="P529" s="11"/>
      <c r="Q529" s="11"/>
      <c r="R529" s="11"/>
      <c r="S529" s="11"/>
      <c r="T529" s="11"/>
      <c r="U529" s="11"/>
    </row>
    <row r="530" spans="1:21">
      <c r="A530" s="12"/>
      <c r="B530" s="11"/>
      <c r="C530" s="11"/>
      <c r="D530" s="11"/>
      <c r="E530" s="11"/>
      <c r="F530" s="11"/>
      <c r="G530" s="11"/>
      <c r="H530" s="11"/>
      <c r="I530" s="11"/>
      <c r="J530" s="11"/>
      <c r="K530" s="11"/>
      <c r="L530" s="11"/>
      <c r="M530" s="11"/>
      <c r="N530" s="11"/>
      <c r="O530" s="11"/>
      <c r="P530" s="11"/>
      <c r="Q530" s="11"/>
      <c r="R530" s="11"/>
      <c r="S530" s="11"/>
      <c r="T530" s="11"/>
      <c r="U530" s="11"/>
    </row>
    <row r="531" spans="1:21">
      <c r="A531" s="12"/>
      <c r="B531" s="41" t="s">
        <v>974</v>
      </c>
      <c r="C531" s="41"/>
      <c r="D531" s="41"/>
      <c r="E531" s="41"/>
      <c r="F531" s="41"/>
      <c r="G531" s="41"/>
      <c r="H531" s="41"/>
      <c r="I531" s="41"/>
      <c r="J531" s="41"/>
      <c r="K531" s="41"/>
      <c r="L531" s="41"/>
      <c r="M531" s="41"/>
      <c r="N531" s="41"/>
      <c r="O531" s="41"/>
      <c r="P531" s="41"/>
      <c r="Q531" s="41"/>
      <c r="R531" s="41"/>
      <c r="S531" s="41"/>
      <c r="T531" s="41"/>
      <c r="U531" s="41"/>
    </row>
    <row r="532" spans="1:21">
      <c r="A532" s="12"/>
      <c r="B532" s="41" t="s">
        <v>1081</v>
      </c>
      <c r="C532" s="41"/>
      <c r="D532" s="41"/>
      <c r="E532" s="41"/>
      <c r="F532" s="41"/>
      <c r="G532" s="41"/>
      <c r="H532" s="41"/>
      <c r="I532" s="41"/>
      <c r="J532" s="41"/>
      <c r="K532" s="41"/>
      <c r="L532" s="41"/>
      <c r="M532" s="41"/>
      <c r="N532" s="41"/>
      <c r="O532" s="41"/>
      <c r="P532" s="41"/>
      <c r="Q532" s="41"/>
      <c r="R532" s="41"/>
      <c r="S532" s="41"/>
      <c r="T532" s="41"/>
      <c r="U532" s="41"/>
    </row>
    <row r="533" spans="1:21">
      <c r="A533" s="12"/>
      <c r="B533" s="41" t="s">
        <v>902</v>
      </c>
      <c r="C533" s="41"/>
      <c r="D533" s="41"/>
      <c r="E533" s="41"/>
      <c r="F533" s="41"/>
      <c r="G533" s="41"/>
      <c r="H533" s="41"/>
      <c r="I533" s="41"/>
      <c r="J533" s="41"/>
      <c r="K533" s="41"/>
      <c r="L533" s="41"/>
      <c r="M533" s="41"/>
      <c r="N533" s="41"/>
      <c r="O533" s="41"/>
      <c r="P533" s="41"/>
      <c r="Q533" s="41"/>
      <c r="R533" s="41"/>
      <c r="S533" s="41"/>
      <c r="T533" s="41"/>
      <c r="U533" s="41"/>
    </row>
    <row r="534" spans="1:21">
      <c r="A534" s="12"/>
      <c r="B534" s="26"/>
      <c r="C534" s="26"/>
      <c r="D534" s="26"/>
      <c r="E534" s="26"/>
      <c r="F534" s="26"/>
      <c r="G534" s="26"/>
      <c r="H534" s="26"/>
      <c r="I534" s="26"/>
      <c r="J534" s="26"/>
      <c r="K534" s="26"/>
      <c r="L534" s="26"/>
      <c r="M534" s="26"/>
      <c r="N534" s="26"/>
      <c r="O534" s="26"/>
      <c r="P534" s="26"/>
      <c r="Q534" s="26"/>
      <c r="R534" s="26"/>
      <c r="S534" s="26"/>
      <c r="T534" s="26"/>
      <c r="U534" s="26"/>
    </row>
    <row r="535" spans="1:21">
      <c r="A535" s="12"/>
      <c r="B535" s="17"/>
      <c r="C535" s="17"/>
      <c r="D535" s="17"/>
      <c r="E535" s="17"/>
      <c r="F535" s="17"/>
      <c r="G535" s="17"/>
      <c r="H535" s="17"/>
      <c r="I535" s="17"/>
      <c r="J535" s="17"/>
      <c r="K535" s="17"/>
      <c r="L535" s="17"/>
      <c r="M535" s="17"/>
      <c r="N535" s="17"/>
      <c r="O535" s="17"/>
      <c r="P535" s="17"/>
      <c r="Q535" s="17"/>
      <c r="R535" s="17"/>
      <c r="S535" s="17"/>
      <c r="T535" s="17"/>
      <c r="U535" s="17"/>
    </row>
    <row r="536" spans="1:21">
      <c r="A536" s="12"/>
      <c r="B536" s="27"/>
      <c r="C536" s="268" t="s">
        <v>903</v>
      </c>
      <c r="D536" s="268"/>
      <c r="E536" s="268"/>
      <c r="F536" s="27"/>
      <c r="G536" s="268" t="s">
        <v>904</v>
      </c>
      <c r="H536" s="268"/>
      <c r="I536" s="268"/>
      <c r="J536" s="27"/>
      <c r="K536" s="268" t="s">
        <v>904</v>
      </c>
      <c r="L536" s="268"/>
      <c r="M536" s="268"/>
      <c r="N536" s="27"/>
      <c r="O536" s="268" t="s">
        <v>661</v>
      </c>
      <c r="P536" s="268"/>
      <c r="Q536" s="268"/>
      <c r="R536" s="27"/>
      <c r="S536" s="268" t="s">
        <v>945</v>
      </c>
      <c r="T536" s="268"/>
      <c r="U536" s="268"/>
    </row>
    <row r="537" spans="1:21" ht="15.75" thickBot="1">
      <c r="A537" s="12"/>
      <c r="B537" s="27"/>
      <c r="C537" s="269"/>
      <c r="D537" s="269"/>
      <c r="E537" s="269"/>
      <c r="F537" s="27"/>
      <c r="G537" s="269" t="s">
        <v>905</v>
      </c>
      <c r="H537" s="269"/>
      <c r="I537" s="269"/>
      <c r="J537" s="27"/>
      <c r="K537" s="269" t="s">
        <v>944</v>
      </c>
      <c r="L537" s="269"/>
      <c r="M537" s="269"/>
      <c r="N537" s="27"/>
      <c r="O537" s="269"/>
      <c r="P537" s="269"/>
      <c r="Q537" s="269"/>
      <c r="R537" s="27"/>
      <c r="S537" s="269"/>
      <c r="T537" s="269"/>
      <c r="U537" s="269"/>
    </row>
    <row r="538" spans="1:21">
      <c r="A538" s="12"/>
      <c r="B538" s="270" t="s">
        <v>137</v>
      </c>
      <c r="C538" s="271" t="s">
        <v>272</v>
      </c>
      <c r="D538" s="273" t="s">
        <v>1093</v>
      </c>
      <c r="E538" s="271" t="s">
        <v>274</v>
      </c>
      <c r="F538" s="27"/>
      <c r="G538" s="271" t="s">
        <v>272</v>
      </c>
      <c r="H538" s="275">
        <v>67701</v>
      </c>
      <c r="I538" s="108"/>
      <c r="J538" s="27"/>
      <c r="K538" s="271" t="s">
        <v>272</v>
      </c>
      <c r="L538" s="275">
        <v>28918</v>
      </c>
      <c r="M538" s="108"/>
      <c r="N538" s="27"/>
      <c r="O538" s="271" t="s">
        <v>272</v>
      </c>
      <c r="P538" s="273" t="s">
        <v>1085</v>
      </c>
      <c r="Q538" s="271" t="s">
        <v>274</v>
      </c>
      <c r="R538" s="27"/>
      <c r="S538" s="271" t="s">
        <v>272</v>
      </c>
      <c r="T538" s="273" t="s">
        <v>1094</v>
      </c>
      <c r="U538" s="271" t="s">
        <v>274</v>
      </c>
    </row>
    <row r="539" spans="1:21">
      <c r="A539" s="12"/>
      <c r="B539" s="270"/>
      <c r="C539" s="272"/>
      <c r="D539" s="274"/>
      <c r="E539" s="272"/>
      <c r="F539" s="27"/>
      <c r="G539" s="272"/>
      <c r="H539" s="276"/>
      <c r="I539" s="262"/>
      <c r="J539" s="27"/>
      <c r="K539" s="272"/>
      <c r="L539" s="276"/>
      <c r="M539" s="262"/>
      <c r="N539" s="27"/>
      <c r="O539" s="272"/>
      <c r="P539" s="274"/>
      <c r="Q539" s="272"/>
      <c r="R539" s="27"/>
      <c r="S539" s="270"/>
      <c r="T539" s="237"/>
      <c r="U539" s="270"/>
    </row>
    <row r="540" spans="1:21">
      <c r="A540" s="12"/>
      <c r="B540" s="39" t="s">
        <v>1096</v>
      </c>
      <c r="C540" s="51"/>
      <c r="D540" s="51"/>
      <c r="E540" s="51"/>
      <c r="F540" s="30"/>
      <c r="G540" s="51"/>
      <c r="H540" s="51"/>
      <c r="I540" s="51"/>
      <c r="J540" s="30"/>
      <c r="K540" s="51"/>
      <c r="L540" s="51"/>
      <c r="M540" s="51"/>
      <c r="N540" s="30"/>
      <c r="O540" s="51"/>
      <c r="P540" s="51"/>
      <c r="Q540" s="51"/>
      <c r="R540" s="30"/>
      <c r="S540" s="51"/>
      <c r="T540" s="51"/>
      <c r="U540" s="51"/>
    </row>
    <row r="541" spans="1:21">
      <c r="A541" s="12"/>
      <c r="B541" s="278" t="s">
        <v>1097</v>
      </c>
      <c r="C541" s="237" t="s">
        <v>359</v>
      </c>
      <c r="D541" s="237"/>
      <c r="E541" s="27"/>
      <c r="F541" s="27"/>
      <c r="G541" s="237" t="s">
        <v>359</v>
      </c>
      <c r="H541" s="237"/>
      <c r="I541" s="27"/>
      <c r="J541" s="27"/>
      <c r="K541" s="237" t="s">
        <v>1098</v>
      </c>
      <c r="L541" s="237"/>
      <c r="M541" s="270" t="s">
        <v>274</v>
      </c>
      <c r="N541" s="27"/>
      <c r="O541" s="237" t="s">
        <v>359</v>
      </c>
      <c r="P541" s="237"/>
      <c r="Q541" s="27"/>
      <c r="R541" s="27"/>
      <c r="S541" s="237" t="s">
        <v>1098</v>
      </c>
      <c r="T541" s="237"/>
      <c r="U541" s="270" t="s">
        <v>274</v>
      </c>
    </row>
    <row r="542" spans="1:21">
      <c r="A542" s="12"/>
      <c r="B542" s="278"/>
      <c r="C542" s="237"/>
      <c r="D542" s="237"/>
      <c r="E542" s="27"/>
      <c r="F542" s="27"/>
      <c r="G542" s="237"/>
      <c r="H542" s="237"/>
      <c r="I542" s="27"/>
      <c r="J542" s="27"/>
      <c r="K542" s="237"/>
      <c r="L542" s="237"/>
      <c r="M542" s="270"/>
      <c r="N542" s="27"/>
      <c r="O542" s="237"/>
      <c r="P542" s="237"/>
      <c r="Q542" s="27"/>
      <c r="R542" s="27"/>
      <c r="S542" s="237"/>
      <c r="T542" s="237"/>
      <c r="U542" s="270"/>
    </row>
    <row r="543" spans="1:21">
      <c r="A543" s="12"/>
      <c r="B543" s="279" t="s">
        <v>1099</v>
      </c>
      <c r="C543" s="280" t="s">
        <v>359</v>
      </c>
      <c r="D543" s="280"/>
      <c r="E543" s="51"/>
      <c r="F543" s="51"/>
      <c r="G543" s="280" t="s">
        <v>359</v>
      </c>
      <c r="H543" s="280"/>
      <c r="I543" s="51"/>
      <c r="J543" s="51"/>
      <c r="K543" s="280" t="s">
        <v>277</v>
      </c>
      <c r="L543" s="280"/>
      <c r="M543" s="288" t="s">
        <v>274</v>
      </c>
      <c r="N543" s="51"/>
      <c r="O543" s="280" t="s">
        <v>359</v>
      </c>
      <c r="P543" s="280"/>
      <c r="Q543" s="51"/>
      <c r="R543" s="51"/>
      <c r="S543" s="280" t="s">
        <v>277</v>
      </c>
      <c r="T543" s="280"/>
      <c r="U543" s="288" t="s">
        <v>274</v>
      </c>
    </row>
    <row r="544" spans="1:21" ht="15.75" thickBot="1">
      <c r="A544" s="12"/>
      <c r="B544" s="279"/>
      <c r="C544" s="285"/>
      <c r="D544" s="285"/>
      <c r="E544" s="107"/>
      <c r="F544" s="51"/>
      <c r="G544" s="285"/>
      <c r="H544" s="285"/>
      <c r="I544" s="107"/>
      <c r="J544" s="51"/>
      <c r="K544" s="285"/>
      <c r="L544" s="285"/>
      <c r="M544" s="289"/>
      <c r="N544" s="51"/>
      <c r="O544" s="285"/>
      <c r="P544" s="285"/>
      <c r="Q544" s="107"/>
      <c r="R544" s="51"/>
      <c r="S544" s="285"/>
      <c r="T544" s="285"/>
      <c r="U544" s="289"/>
    </row>
    <row r="545" spans="1:21">
      <c r="A545" s="12"/>
      <c r="B545" s="298" t="s">
        <v>979</v>
      </c>
      <c r="C545" s="273" t="s">
        <v>359</v>
      </c>
      <c r="D545" s="273"/>
      <c r="E545" s="108"/>
      <c r="F545" s="27"/>
      <c r="G545" s="273" t="s">
        <v>359</v>
      </c>
      <c r="H545" s="273"/>
      <c r="I545" s="108"/>
      <c r="J545" s="27"/>
      <c r="K545" s="273" t="s">
        <v>1100</v>
      </c>
      <c r="L545" s="273"/>
      <c r="M545" s="271" t="s">
        <v>274</v>
      </c>
      <c r="N545" s="27"/>
      <c r="O545" s="273" t="s">
        <v>359</v>
      </c>
      <c r="P545" s="273"/>
      <c r="Q545" s="108"/>
      <c r="R545" s="27"/>
      <c r="S545" s="273" t="s">
        <v>1100</v>
      </c>
      <c r="T545" s="273"/>
      <c r="U545" s="271" t="s">
        <v>274</v>
      </c>
    </row>
    <row r="546" spans="1:21" ht="15.75" thickBot="1">
      <c r="A546" s="12"/>
      <c r="B546" s="298"/>
      <c r="C546" s="282"/>
      <c r="D546" s="282"/>
      <c r="E546" s="58"/>
      <c r="F546" s="27"/>
      <c r="G546" s="282"/>
      <c r="H546" s="282"/>
      <c r="I546" s="58"/>
      <c r="J546" s="27"/>
      <c r="K546" s="282"/>
      <c r="L546" s="282"/>
      <c r="M546" s="290"/>
      <c r="N546" s="27"/>
      <c r="O546" s="282"/>
      <c r="P546" s="282"/>
      <c r="Q546" s="58"/>
      <c r="R546" s="27"/>
      <c r="S546" s="282"/>
      <c r="T546" s="282"/>
      <c r="U546" s="290"/>
    </row>
    <row r="547" spans="1:21">
      <c r="A547" s="12"/>
      <c r="B547" s="279" t="s">
        <v>981</v>
      </c>
      <c r="C547" s="284" t="s">
        <v>1093</v>
      </c>
      <c r="D547" s="284"/>
      <c r="E547" s="291" t="s">
        <v>274</v>
      </c>
      <c r="F547" s="51"/>
      <c r="G547" s="286">
        <v>67701</v>
      </c>
      <c r="H547" s="286"/>
      <c r="I547" s="49"/>
      <c r="J547" s="51"/>
      <c r="K547" s="286">
        <v>25512</v>
      </c>
      <c r="L547" s="286"/>
      <c r="M547" s="49"/>
      <c r="N547" s="51"/>
      <c r="O547" s="284" t="s">
        <v>1085</v>
      </c>
      <c r="P547" s="284"/>
      <c r="Q547" s="291" t="s">
        <v>274</v>
      </c>
      <c r="R547" s="51"/>
      <c r="S547" s="284" t="s">
        <v>1101</v>
      </c>
      <c r="T547" s="284"/>
      <c r="U547" s="291" t="s">
        <v>274</v>
      </c>
    </row>
    <row r="548" spans="1:21">
      <c r="A548" s="12"/>
      <c r="B548" s="279"/>
      <c r="C548" s="280"/>
      <c r="D548" s="280"/>
      <c r="E548" s="288"/>
      <c r="F548" s="51"/>
      <c r="G548" s="281"/>
      <c r="H548" s="281"/>
      <c r="I548" s="51"/>
      <c r="J548" s="51"/>
      <c r="K548" s="281"/>
      <c r="L548" s="281"/>
      <c r="M548" s="51"/>
      <c r="N548" s="51"/>
      <c r="O548" s="280"/>
      <c r="P548" s="280"/>
      <c r="Q548" s="288"/>
      <c r="R548" s="51"/>
      <c r="S548" s="280"/>
      <c r="T548" s="280"/>
      <c r="U548" s="288"/>
    </row>
    <row r="549" spans="1:21">
      <c r="A549" s="12"/>
      <c r="B549" s="278" t="s">
        <v>118</v>
      </c>
      <c r="C549" s="237" t="s">
        <v>359</v>
      </c>
      <c r="D549" s="237"/>
      <c r="E549" s="27"/>
      <c r="F549" s="27"/>
      <c r="G549" s="237" t="s">
        <v>359</v>
      </c>
      <c r="H549" s="237"/>
      <c r="I549" s="27"/>
      <c r="J549" s="27"/>
      <c r="K549" s="237" t="s">
        <v>359</v>
      </c>
      <c r="L549" s="237"/>
      <c r="M549" s="27"/>
      <c r="N549" s="27"/>
      <c r="O549" s="277">
        <v>3010</v>
      </c>
      <c r="P549" s="277"/>
      <c r="Q549" s="27"/>
      <c r="R549" s="27"/>
      <c r="S549" s="277">
        <v>3010</v>
      </c>
      <c r="T549" s="277"/>
      <c r="U549" s="27"/>
    </row>
    <row r="550" spans="1:21" ht="15.75" thickBot="1">
      <c r="A550" s="12"/>
      <c r="B550" s="278"/>
      <c r="C550" s="282"/>
      <c r="D550" s="282"/>
      <c r="E550" s="58"/>
      <c r="F550" s="27"/>
      <c r="G550" s="282"/>
      <c r="H550" s="282"/>
      <c r="I550" s="58"/>
      <c r="J550" s="27"/>
      <c r="K550" s="282"/>
      <c r="L550" s="282"/>
      <c r="M550" s="58"/>
      <c r="N550" s="27"/>
      <c r="O550" s="283"/>
      <c r="P550" s="283"/>
      <c r="Q550" s="58"/>
      <c r="R550" s="27"/>
      <c r="S550" s="283"/>
      <c r="T550" s="283"/>
      <c r="U550" s="58"/>
    </row>
    <row r="551" spans="1:21">
      <c r="A551" s="12"/>
      <c r="B551" s="288" t="s">
        <v>983</v>
      </c>
      <c r="C551" s="291" t="s">
        <v>272</v>
      </c>
      <c r="D551" s="284" t="s">
        <v>1093</v>
      </c>
      <c r="E551" s="291" t="s">
        <v>274</v>
      </c>
      <c r="F551" s="51"/>
      <c r="G551" s="291" t="s">
        <v>272</v>
      </c>
      <c r="H551" s="286">
        <v>67701</v>
      </c>
      <c r="I551" s="49"/>
      <c r="J551" s="51"/>
      <c r="K551" s="291" t="s">
        <v>272</v>
      </c>
      <c r="L551" s="286">
        <v>25512</v>
      </c>
      <c r="M551" s="49"/>
      <c r="N551" s="51"/>
      <c r="O551" s="291" t="s">
        <v>272</v>
      </c>
      <c r="P551" s="284" t="s">
        <v>1102</v>
      </c>
      <c r="Q551" s="291" t="s">
        <v>274</v>
      </c>
      <c r="R551" s="51"/>
      <c r="S551" s="291" t="s">
        <v>272</v>
      </c>
      <c r="T551" s="284" t="s">
        <v>1103</v>
      </c>
      <c r="U551" s="291" t="s">
        <v>274</v>
      </c>
    </row>
    <row r="552" spans="1:21" ht="15.75" thickBot="1">
      <c r="A552" s="12"/>
      <c r="B552" s="288"/>
      <c r="C552" s="292"/>
      <c r="D552" s="293"/>
      <c r="E552" s="292"/>
      <c r="F552" s="51"/>
      <c r="G552" s="292"/>
      <c r="H552" s="294"/>
      <c r="I552" s="76"/>
      <c r="J552" s="51"/>
      <c r="K552" s="292"/>
      <c r="L552" s="294"/>
      <c r="M552" s="76"/>
      <c r="N552" s="51"/>
      <c r="O552" s="292"/>
      <c r="P552" s="293"/>
      <c r="Q552" s="292"/>
      <c r="R552" s="51"/>
      <c r="S552" s="292"/>
      <c r="T552" s="293"/>
      <c r="U552" s="292"/>
    </row>
    <row r="553" spans="1:21" ht="15.75" thickTop="1">
      <c r="A553" s="12"/>
      <c r="B553" s="11"/>
      <c r="C553" s="11"/>
      <c r="D553" s="11"/>
      <c r="E553" s="11"/>
      <c r="F553" s="11"/>
      <c r="G553" s="11"/>
      <c r="H553" s="11"/>
      <c r="I553" s="11"/>
      <c r="J553" s="11"/>
      <c r="K553" s="11"/>
      <c r="L553" s="11"/>
      <c r="M553" s="11"/>
      <c r="N553" s="11"/>
      <c r="O553" s="11"/>
      <c r="P553" s="11"/>
      <c r="Q553" s="11"/>
      <c r="R553" s="11"/>
      <c r="S553" s="11"/>
      <c r="T553" s="11"/>
      <c r="U553" s="11"/>
    </row>
    <row r="554" spans="1:21">
      <c r="A554" s="12"/>
      <c r="B554" s="11"/>
      <c r="C554" s="11"/>
      <c r="D554" s="11"/>
      <c r="E554" s="11"/>
      <c r="F554" s="11"/>
      <c r="G554" s="11"/>
      <c r="H554" s="11"/>
      <c r="I554" s="11"/>
      <c r="J554" s="11"/>
      <c r="K554" s="11"/>
      <c r="L554" s="11"/>
      <c r="M554" s="11"/>
      <c r="N554" s="11"/>
      <c r="O554" s="11"/>
      <c r="P554" s="11"/>
      <c r="Q554" s="11"/>
      <c r="R554" s="11"/>
      <c r="S554" s="11"/>
      <c r="T554" s="11"/>
      <c r="U554" s="11"/>
    </row>
    <row r="555" spans="1:21">
      <c r="A555" s="12"/>
      <c r="B555" s="91"/>
      <c r="C555" s="91"/>
      <c r="D555" s="91"/>
      <c r="E555" s="91"/>
      <c r="F555" s="91"/>
      <c r="G555" s="91"/>
      <c r="H555" s="91"/>
      <c r="I555" s="91"/>
      <c r="J555" s="91"/>
      <c r="K555" s="91"/>
      <c r="L555" s="91"/>
      <c r="M555" s="91"/>
      <c r="N555" s="91"/>
      <c r="O555" s="91"/>
      <c r="P555" s="91"/>
      <c r="Q555" s="91"/>
      <c r="R555" s="91"/>
      <c r="S555" s="91"/>
      <c r="T555" s="91"/>
      <c r="U555" s="91"/>
    </row>
    <row r="556" spans="1:21">
      <c r="A556" s="12"/>
      <c r="B556" s="41" t="s">
        <v>986</v>
      </c>
      <c r="C556" s="41"/>
      <c r="D556" s="41"/>
      <c r="E556" s="41"/>
      <c r="F556" s="41"/>
      <c r="G556" s="41"/>
      <c r="H556" s="41"/>
      <c r="I556" s="41"/>
      <c r="J556" s="41"/>
      <c r="K556" s="41"/>
      <c r="L556" s="41"/>
      <c r="M556" s="41"/>
      <c r="N556" s="41"/>
      <c r="O556" s="41"/>
      <c r="P556" s="41"/>
      <c r="Q556" s="41"/>
      <c r="R556" s="41"/>
      <c r="S556" s="41"/>
      <c r="T556" s="41"/>
      <c r="U556" s="41"/>
    </row>
    <row r="557" spans="1:21">
      <c r="A557" s="12"/>
      <c r="B557" s="41" t="s">
        <v>1081</v>
      </c>
      <c r="C557" s="41"/>
      <c r="D557" s="41"/>
      <c r="E557" s="41"/>
      <c r="F557" s="41"/>
      <c r="G557" s="41"/>
      <c r="H557" s="41"/>
      <c r="I557" s="41"/>
      <c r="J557" s="41"/>
      <c r="K557" s="41"/>
      <c r="L557" s="41"/>
      <c r="M557" s="41"/>
      <c r="N557" s="41"/>
      <c r="O557" s="41"/>
      <c r="P557" s="41"/>
      <c r="Q557" s="41"/>
      <c r="R557" s="41"/>
      <c r="S557" s="41"/>
      <c r="T557" s="41"/>
      <c r="U557" s="41"/>
    </row>
    <row r="558" spans="1:21">
      <c r="A558" s="12"/>
      <c r="B558" s="41" t="s">
        <v>902</v>
      </c>
      <c r="C558" s="41"/>
      <c r="D558" s="41"/>
      <c r="E558" s="41"/>
      <c r="F558" s="41"/>
      <c r="G558" s="41"/>
      <c r="H558" s="41"/>
      <c r="I558" s="41"/>
      <c r="J558" s="41"/>
      <c r="K558" s="41"/>
      <c r="L558" s="41"/>
      <c r="M558" s="41"/>
      <c r="N558" s="41"/>
      <c r="O558" s="41"/>
      <c r="P558" s="41"/>
      <c r="Q558" s="41"/>
      <c r="R558" s="41"/>
      <c r="S558" s="41"/>
      <c r="T558" s="41"/>
      <c r="U558" s="41"/>
    </row>
    <row r="559" spans="1:21">
      <c r="A559" s="12"/>
      <c r="B559" s="26"/>
      <c r="C559" s="26"/>
      <c r="D559" s="26"/>
      <c r="E559" s="26"/>
      <c r="F559" s="26"/>
      <c r="G559" s="26"/>
      <c r="H559" s="26"/>
      <c r="I559" s="26"/>
      <c r="J559" s="26"/>
      <c r="K559" s="26"/>
      <c r="L559" s="26"/>
      <c r="M559" s="26"/>
      <c r="N559" s="26"/>
      <c r="O559" s="26"/>
      <c r="P559" s="26"/>
      <c r="Q559" s="26"/>
      <c r="R559" s="26"/>
      <c r="S559" s="26"/>
      <c r="T559" s="26"/>
      <c r="U559" s="26"/>
    </row>
    <row r="560" spans="1:21">
      <c r="A560" s="12"/>
      <c r="B560" s="17"/>
      <c r="C560" s="17"/>
      <c r="D560" s="17"/>
      <c r="E560" s="17"/>
      <c r="F560" s="17"/>
      <c r="G560" s="17"/>
      <c r="H560" s="17"/>
      <c r="I560" s="17"/>
      <c r="J560" s="17"/>
      <c r="K560" s="17"/>
      <c r="L560" s="17"/>
      <c r="M560" s="17"/>
      <c r="N560" s="17"/>
      <c r="O560" s="17"/>
      <c r="P560" s="17"/>
      <c r="Q560" s="17"/>
      <c r="R560" s="17"/>
      <c r="S560" s="17"/>
      <c r="T560" s="17"/>
      <c r="U560" s="17"/>
    </row>
    <row r="561" spans="1:21">
      <c r="A561" s="12"/>
      <c r="B561" s="27"/>
      <c r="C561" s="268" t="s">
        <v>1082</v>
      </c>
      <c r="D561" s="268"/>
      <c r="E561" s="268"/>
      <c r="F561" s="27"/>
      <c r="G561" s="268" t="s">
        <v>1104</v>
      </c>
      <c r="H561" s="268"/>
      <c r="I561" s="268"/>
      <c r="J561" s="27"/>
      <c r="K561" s="268" t="s">
        <v>904</v>
      </c>
      <c r="L561" s="268"/>
      <c r="M561" s="268"/>
      <c r="N561" s="27"/>
      <c r="O561" s="268" t="s">
        <v>661</v>
      </c>
      <c r="P561" s="268"/>
      <c r="Q561" s="268"/>
      <c r="R561" s="27"/>
      <c r="S561" s="268" t="s">
        <v>945</v>
      </c>
      <c r="T561" s="268"/>
      <c r="U561" s="268"/>
    </row>
    <row r="562" spans="1:21" ht="15.75" thickBot="1">
      <c r="A562" s="12"/>
      <c r="B562" s="27"/>
      <c r="C562" s="269" t="s">
        <v>1083</v>
      </c>
      <c r="D562" s="269"/>
      <c r="E562" s="269"/>
      <c r="F562" s="27"/>
      <c r="G562" s="269"/>
      <c r="H562" s="269"/>
      <c r="I562" s="269"/>
      <c r="J562" s="27"/>
      <c r="K562" s="269" t="s">
        <v>944</v>
      </c>
      <c r="L562" s="269"/>
      <c r="M562" s="269"/>
      <c r="N562" s="27"/>
      <c r="O562" s="269"/>
      <c r="P562" s="269"/>
      <c r="Q562" s="269"/>
      <c r="R562" s="27"/>
      <c r="S562" s="269"/>
      <c r="T562" s="269"/>
      <c r="U562" s="269"/>
    </row>
    <row r="563" spans="1:21">
      <c r="A563" s="12"/>
      <c r="B563" s="288" t="s">
        <v>149</v>
      </c>
      <c r="C563" s="286">
        <v>89220</v>
      </c>
      <c r="D563" s="286"/>
      <c r="E563" s="49"/>
      <c r="F563" s="51"/>
      <c r="G563" s="286">
        <v>83655</v>
      </c>
      <c r="H563" s="286"/>
      <c r="I563" s="49"/>
      <c r="J563" s="51"/>
      <c r="K563" s="286">
        <v>28460</v>
      </c>
      <c r="L563" s="286"/>
      <c r="M563" s="49"/>
      <c r="N563" s="51"/>
      <c r="O563" s="284" t="s">
        <v>359</v>
      </c>
      <c r="P563" s="284"/>
      <c r="Q563" s="49"/>
      <c r="R563" s="51"/>
      <c r="S563" s="286">
        <v>201335</v>
      </c>
      <c r="T563" s="286"/>
      <c r="U563" s="49"/>
    </row>
    <row r="564" spans="1:21">
      <c r="A564" s="12"/>
      <c r="B564" s="288"/>
      <c r="C564" s="331"/>
      <c r="D564" s="331"/>
      <c r="E564" s="50"/>
      <c r="F564" s="51"/>
      <c r="G564" s="331"/>
      <c r="H564" s="331"/>
      <c r="I564" s="50"/>
      <c r="J564" s="51"/>
      <c r="K564" s="331"/>
      <c r="L564" s="331"/>
      <c r="M564" s="50"/>
      <c r="N564" s="51"/>
      <c r="O564" s="329"/>
      <c r="P564" s="329"/>
      <c r="Q564" s="50"/>
      <c r="R564" s="51"/>
      <c r="S564" s="281"/>
      <c r="T564" s="281"/>
      <c r="U564" s="51"/>
    </row>
    <row r="565" spans="1:21">
      <c r="A565" s="12"/>
      <c r="B565" s="332" t="s">
        <v>163</v>
      </c>
      <c r="C565" s="27"/>
      <c r="D565" s="27"/>
      <c r="E565" s="27"/>
      <c r="F565" s="16"/>
      <c r="G565" s="27"/>
      <c r="H565" s="27"/>
      <c r="I565" s="27"/>
      <c r="J565" s="16"/>
      <c r="K565" s="27"/>
      <c r="L565" s="27"/>
      <c r="M565" s="27"/>
      <c r="N565" s="16"/>
      <c r="O565" s="27"/>
      <c r="P565" s="27"/>
      <c r="Q565" s="27"/>
      <c r="R565" s="16"/>
      <c r="S565" s="27"/>
      <c r="T565" s="27"/>
      <c r="U565" s="27"/>
    </row>
    <row r="566" spans="1:21">
      <c r="A566" s="12"/>
      <c r="B566" s="288" t="s">
        <v>164</v>
      </c>
      <c r="C566" s="280" t="s">
        <v>359</v>
      </c>
      <c r="D566" s="280"/>
      <c r="E566" s="51"/>
      <c r="F566" s="51"/>
      <c r="G566" s="280" t="s">
        <v>1105</v>
      </c>
      <c r="H566" s="280"/>
      <c r="I566" s="288" t="s">
        <v>274</v>
      </c>
      <c r="J566" s="51"/>
      <c r="K566" s="280" t="s">
        <v>1106</v>
      </c>
      <c r="L566" s="280"/>
      <c r="M566" s="288" t="s">
        <v>274</v>
      </c>
      <c r="N566" s="51"/>
      <c r="O566" s="280" t="s">
        <v>359</v>
      </c>
      <c r="P566" s="280"/>
      <c r="Q566" s="51"/>
      <c r="R566" s="51"/>
      <c r="S566" s="280" t="s">
        <v>1107</v>
      </c>
      <c r="T566" s="280"/>
      <c r="U566" s="288" t="s">
        <v>274</v>
      </c>
    </row>
    <row r="567" spans="1:21">
      <c r="A567" s="12"/>
      <c r="B567" s="288"/>
      <c r="C567" s="280"/>
      <c r="D567" s="280"/>
      <c r="E567" s="51"/>
      <c r="F567" s="51"/>
      <c r="G567" s="280"/>
      <c r="H567" s="280"/>
      <c r="I567" s="288"/>
      <c r="J567" s="51"/>
      <c r="K567" s="280"/>
      <c r="L567" s="280"/>
      <c r="M567" s="288"/>
      <c r="N567" s="51"/>
      <c r="O567" s="280"/>
      <c r="P567" s="280"/>
      <c r="Q567" s="51"/>
      <c r="R567" s="51"/>
      <c r="S567" s="280"/>
      <c r="T567" s="280"/>
      <c r="U567" s="288"/>
    </row>
    <row r="568" spans="1:21">
      <c r="A568" s="12"/>
      <c r="B568" s="270" t="s">
        <v>168</v>
      </c>
      <c r="C568" s="237" t="s">
        <v>359</v>
      </c>
      <c r="D568" s="237"/>
      <c r="E568" s="27"/>
      <c r="F568" s="27"/>
      <c r="G568" s="237" t="s">
        <v>1108</v>
      </c>
      <c r="H568" s="237"/>
      <c r="I568" s="270" t="s">
        <v>274</v>
      </c>
      <c r="J568" s="27"/>
      <c r="K568" s="237" t="s">
        <v>359</v>
      </c>
      <c r="L568" s="237"/>
      <c r="M568" s="27"/>
      <c r="N568" s="27"/>
      <c r="O568" s="237" t="s">
        <v>359</v>
      </c>
      <c r="P568" s="237"/>
      <c r="Q568" s="27"/>
      <c r="R568" s="27"/>
      <c r="S568" s="237" t="s">
        <v>1108</v>
      </c>
      <c r="T568" s="237"/>
      <c r="U568" s="270" t="s">
        <v>274</v>
      </c>
    </row>
    <row r="569" spans="1:21" ht="15.75" thickBot="1">
      <c r="A569" s="12"/>
      <c r="B569" s="270"/>
      <c r="C569" s="282"/>
      <c r="D569" s="282"/>
      <c r="E569" s="58"/>
      <c r="F569" s="27"/>
      <c r="G569" s="282"/>
      <c r="H569" s="282"/>
      <c r="I569" s="290"/>
      <c r="J569" s="27"/>
      <c r="K569" s="282"/>
      <c r="L569" s="282"/>
      <c r="M569" s="58"/>
      <c r="N569" s="27"/>
      <c r="O569" s="282"/>
      <c r="P569" s="282"/>
      <c r="Q569" s="58"/>
      <c r="R569" s="27"/>
      <c r="S569" s="282"/>
      <c r="T569" s="282"/>
      <c r="U569" s="290"/>
    </row>
    <row r="570" spans="1:21">
      <c r="A570" s="12"/>
      <c r="B570" s="335" t="s">
        <v>170</v>
      </c>
      <c r="C570" s="284" t="s">
        <v>359</v>
      </c>
      <c r="D570" s="284"/>
      <c r="E570" s="49"/>
      <c r="F570" s="51"/>
      <c r="G570" s="284" t="s">
        <v>1109</v>
      </c>
      <c r="H570" s="284"/>
      <c r="I570" s="291" t="s">
        <v>274</v>
      </c>
      <c r="J570" s="51"/>
      <c r="K570" s="284" t="s">
        <v>1106</v>
      </c>
      <c r="L570" s="284"/>
      <c r="M570" s="291" t="s">
        <v>274</v>
      </c>
      <c r="N570" s="51"/>
      <c r="O570" s="284" t="s">
        <v>359</v>
      </c>
      <c r="P570" s="284"/>
      <c r="Q570" s="49"/>
      <c r="R570" s="51"/>
      <c r="S570" s="284" t="s">
        <v>1110</v>
      </c>
      <c r="T570" s="284"/>
      <c r="U570" s="291" t="s">
        <v>274</v>
      </c>
    </row>
    <row r="571" spans="1:21" ht="15.75" thickBot="1">
      <c r="A571" s="12"/>
      <c r="B571" s="335"/>
      <c r="C571" s="285"/>
      <c r="D571" s="285"/>
      <c r="E571" s="107"/>
      <c r="F571" s="51"/>
      <c r="G571" s="285"/>
      <c r="H571" s="285"/>
      <c r="I571" s="289"/>
      <c r="J571" s="51"/>
      <c r="K571" s="285"/>
      <c r="L571" s="285"/>
      <c r="M571" s="289"/>
      <c r="N571" s="51"/>
      <c r="O571" s="285"/>
      <c r="P571" s="285"/>
      <c r="Q571" s="107"/>
      <c r="R571" s="51"/>
      <c r="S571" s="285"/>
      <c r="T571" s="285"/>
      <c r="U571" s="289"/>
    </row>
    <row r="572" spans="1:21">
      <c r="A572" s="12"/>
      <c r="B572" s="332" t="s">
        <v>171</v>
      </c>
      <c r="C572" s="108"/>
      <c r="D572" s="108"/>
      <c r="E572" s="108"/>
      <c r="F572" s="16"/>
      <c r="G572" s="108"/>
      <c r="H572" s="108"/>
      <c r="I572" s="108"/>
      <c r="J572" s="16"/>
      <c r="K572" s="108"/>
      <c r="L572" s="108"/>
      <c r="M572" s="108"/>
      <c r="N572" s="16"/>
      <c r="O572" s="108"/>
      <c r="P572" s="108"/>
      <c r="Q572" s="108"/>
      <c r="R572" s="16"/>
      <c r="S572" s="108"/>
      <c r="T572" s="108"/>
      <c r="U572" s="108"/>
    </row>
    <row r="573" spans="1:21">
      <c r="A573" s="12"/>
      <c r="B573" s="288" t="s">
        <v>172</v>
      </c>
      <c r="C573" s="281">
        <v>940500</v>
      </c>
      <c r="D573" s="281"/>
      <c r="E573" s="51"/>
      <c r="F573" s="51"/>
      <c r="G573" s="280" t="s">
        <v>359</v>
      </c>
      <c r="H573" s="280"/>
      <c r="I573" s="51"/>
      <c r="J573" s="51"/>
      <c r="K573" s="280" t="s">
        <v>359</v>
      </c>
      <c r="L573" s="280"/>
      <c r="M573" s="51"/>
      <c r="N573" s="51"/>
      <c r="O573" s="280" t="s">
        <v>359</v>
      </c>
      <c r="P573" s="280"/>
      <c r="Q573" s="51"/>
      <c r="R573" s="51"/>
      <c r="S573" s="281">
        <v>940500</v>
      </c>
      <c r="T573" s="281"/>
      <c r="U573" s="51"/>
    </row>
    <row r="574" spans="1:21">
      <c r="A574" s="12"/>
      <c r="B574" s="288"/>
      <c r="C574" s="281"/>
      <c r="D574" s="281"/>
      <c r="E574" s="51"/>
      <c r="F574" s="51"/>
      <c r="G574" s="280"/>
      <c r="H574" s="280"/>
      <c r="I574" s="51"/>
      <c r="J574" s="51"/>
      <c r="K574" s="280"/>
      <c r="L574" s="280"/>
      <c r="M574" s="51"/>
      <c r="N574" s="51"/>
      <c r="O574" s="280"/>
      <c r="P574" s="280"/>
      <c r="Q574" s="51"/>
      <c r="R574" s="51"/>
      <c r="S574" s="281"/>
      <c r="T574" s="281"/>
      <c r="U574" s="51"/>
    </row>
    <row r="575" spans="1:21">
      <c r="A575" s="12"/>
      <c r="B575" s="270" t="s">
        <v>173</v>
      </c>
      <c r="C575" s="237" t="s">
        <v>1111</v>
      </c>
      <c r="D575" s="237"/>
      <c r="E575" s="270" t="s">
        <v>274</v>
      </c>
      <c r="F575" s="27"/>
      <c r="G575" s="237" t="s">
        <v>359</v>
      </c>
      <c r="H575" s="237"/>
      <c r="I575" s="27"/>
      <c r="J575" s="27"/>
      <c r="K575" s="237" t="s">
        <v>359</v>
      </c>
      <c r="L575" s="237"/>
      <c r="M575" s="27"/>
      <c r="N575" s="27"/>
      <c r="O575" s="237" t="s">
        <v>359</v>
      </c>
      <c r="P575" s="237"/>
      <c r="Q575" s="27"/>
      <c r="R575" s="27"/>
      <c r="S575" s="237" t="s">
        <v>1111</v>
      </c>
      <c r="T575" s="237"/>
      <c r="U575" s="270" t="s">
        <v>274</v>
      </c>
    </row>
    <row r="576" spans="1:21">
      <c r="A576" s="12"/>
      <c r="B576" s="270"/>
      <c r="C576" s="237"/>
      <c r="D576" s="237"/>
      <c r="E576" s="270"/>
      <c r="F576" s="27"/>
      <c r="G576" s="237"/>
      <c r="H576" s="237"/>
      <c r="I576" s="27"/>
      <c r="J576" s="27"/>
      <c r="K576" s="237"/>
      <c r="L576" s="237"/>
      <c r="M576" s="27"/>
      <c r="N576" s="27"/>
      <c r="O576" s="237"/>
      <c r="P576" s="237"/>
      <c r="Q576" s="27"/>
      <c r="R576" s="27"/>
      <c r="S576" s="237"/>
      <c r="T576" s="237"/>
      <c r="U576" s="270"/>
    </row>
    <row r="577" spans="1:21">
      <c r="A577" s="12"/>
      <c r="B577" s="288" t="s">
        <v>174</v>
      </c>
      <c r="C577" s="280" t="s">
        <v>1112</v>
      </c>
      <c r="D577" s="280"/>
      <c r="E577" s="288" t="s">
        <v>274</v>
      </c>
      <c r="F577" s="51"/>
      <c r="G577" s="280" t="s">
        <v>359</v>
      </c>
      <c r="H577" s="280"/>
      <c r="I577" s="51"/>
      <c r="J577" s="51"/>
      <c r="K577" s="280" t="s">
        <v>359</v>
      </c>
      <c r="L577" s="280"/>
      <c r="M577" s="51"/>
      <c r="N577" s="51"/>
      <c r="O577" s="280" t="s">
        <v>359</v>
      </c>
      <c r="P577" s="280"/>
      <c r="Q577" s="51"/>
      <c r="R577" s="51"/>
      <c r="S577" s="280" t="s">
        <v>1112</v>
      </c>
      <c r="T577" s="280"/>
      <c r="U577" s="288" t="s">
        <v>274</v>
      </c>
    </row>
    <row r="578" spans="1:21">
      <c r="A578" s="12"/>
      <c r="B578" s="288"/>
      <c r="C578" s="280"/>
      <c r="D578" s="280"/>
      <c r="E578" s="288"/>
      <c r="F578" s="51"/>
      <c r="G578" s="280"/>
      <c r="H578" s="280"/>
      <c r="I578" s="51"/>
      <c r="J578" s="51"/>
      <c r="K578" s="280"/>
      <c r="L578" s="280"/>
      <c r="M578" s="51"/>
      <c r="N578" s="51"/>
      <c r="O578" s="280"/>
      <c r="P578" s="280"/>
      <c r="Q578" s="51"/>
      <c r="R578" s="51"/>
      <c r="S578" s="280"/>
      <c r="T578" s="280"/>
      <c r="U578" s="288"/>
    </row>
    <row r="579" spans="1:21">
      <c r="A579" s="12"/>
      <c r="B579" s="270" t="s">
        <v>175</v>
      </c>
      <c r="C579" s="237" t="s">
        <v>359</v>
      </c>
      <c r="D579" s="237"/>
      <c r="E579" s="27"/>
      <c r="F579" s="27"/>
      <c r="G579" s="237" t="s">
        <v>1113</v>
      </c>
      <c r="H579" s="237"/>
      <c r="I579" s="270" t="s">
        <v>274</v>
      </c>
      <c r="J579" s="27"/>
      <c r="K579" s="237">
        <v>119</v>
      </c>
      <c r="L579" s="237"/>
      <c r="M579" s="27"/>
      <c r="N579" s="27"/>
      <c r="O579" s="237" t="s">
        <v>359</v>
      </c>
      <c r="P579" s="237"/>
      <c r="Q579" s="27"/>
      <c r="R579" s="27"/>
      <c r="S579" s="237" t="s">
        <v>1114</v>
      </c>
      <c r="T579" s="237"/>
      <c r="U579" s="270" t="s">
        <v>274</v>
      </c>
    </row>
    <row r="580" spans="1:21">
      <c r="A580" s="12"/>
      <c r="B580" s="270"/>
      <c r="C580" s="237"/>
      <c r="D580" s="237"/>
      <c r="E580" s="27"/>
      <c r="F580" s="27"/>
      <c r="G580" s="237"/>
      <c r="H580" s="237"/>
      <c r="I580" s="270"/>
      <c r="J580" s="27"/>
      <c r="K580" s="237"/>
      <c r="L580" s="237"/>
      <c r="M580" s="27"/>
      <c r="N580" s="27"/>
      <c r="O580" s="237"/>
      <c r="P580" s="237"/>
      <c r="Q580" s="27"/>
      <c r="R580" s="27"/>
      <c r="S580" s="237"/>
      <c r="T580" s="237"/>
      <c r="U580" s="270"/>
    </row>
    <row r="581" spans="1:21">
      <c r="A581" s="12"/>
      <c r="B581" s="288" t="s">
        <v>141</v>
      </c>
      <c r="C581" s="280" t="s">
        <v>1115</v>
      </c>
      <c r="D581" s="280"/>
      <c r="E581" s="288" t="s">
        <v>274</v>
      </c>
      <c r="F581" s="51"/>
      <c r="G581" s="280" t="s">
        <v>359</v>
      </c>
      <c r="H581" s="280"/>
      <c r="I581" s="51"/>
      <c r="J581" s="51"/>
      <c r="K581" s="280" t="s">
        <v>359</v>
      </c>
      <c r="L581" s="280"/>
      <c r="M581" s="51"/>
      <c r="N581" s="51"/>
      <c r="O581" s="280" t="s">
        <v>359</v>
      </c>
      <c r="P581" s="280"/>
      <c r="Q581" s="51"/>
      <c r="R581" s="51"/>
      <c r="S581" s="280" t="s">
        <v>1115</v>
      </c>
      <c r="T581" s="280"/>
      <c r="U581" s="288" t="s">
        <v>274</v>
      </c>
    </row>
    <row r="582" spans="1:21">
      <c r="A582" s="12"/>
      <c r="B582" s="288"/>
      <c r="C582" s="280"/>
      <c r="D582" s="280"/>
      <c r="E582" s="288"/>
      <c r="F582" s="51"/>
      <c r="G582" s="280"/>
      <c r="H582" s="280"/>
      <c r="I582" s="51"/>
      <c r="J582" s="51"/>
      <c r="K582" s="280"/>
      <c r="L582" s="280"/>
      <c r="M582" s="51"/>
      <c r="N582" s="51"/>
      <c r="O582" s="280"/>
      <c r="P582" s="280"/>
      <c r="Q582" s="51"/>
      <c r="R582" s="51"/>
      <c r="S582" s="280"/>
      <c r="T582" s="280"/>
      <c r="U582" s="288"/>
    </row>
    <row r="583" spans="1:21">
      <c r="A583" s="12"/>
      <c r="B583" s="270" t="s">
        <v>140</v>
      </c>
      <c r="C583" s="237" t="s">
        <v>359</v>
      </c>
      <c r="D583" s="237"/>
      <c r="E583" s="27"/>
      <c r="F583" s="27"/>
      <c r="G583" s="237" t="s">
        <v>359</v>
      </c>
      <c r="H583" s="237"/>
      <c r="I583" s="27"/>
      <c r="J583" s="27"/>
      <c r="K583" s="237" t="s">
        <v>1116</v>
      </c>
      <c r="L583" s="237"/>
      <c r="M583" s="270" t="s">
        <v>274</v>
      </c>
      <c r="N583" s="27"/>
      <c r="O583" s="237" t="s">
        <v>359</v>
      </c>
      <c r="P583" s="237"/>
      <c r="Q583" s="27"/>
      <c r="R583" s="27"/>
      <c r="S583" s="237" t="s">
        <v>1116</v>
      </c>
      <c r="T583" s="237"/>
      <c r="U583" s="270" t="s">
        <v>274</v>
      </c>
    </row>
    <row r="584" spans="1:21" ht="15.75" thickBot="1">
      <c r="A584" s="12"/>
      <c r="B584" s="270"/>
      <c r="C584" s="282"/>
      <c r="D584" s="282"/>
      <c r="E584" s="58"/>
      <c r="F584" s="27"/>
      <c r="G584" s="282"/>
      <c r="H584" s="282"/>
      <c r="I584" s="58"/>
      <c r="J584" s="27"/>
      <c r="K584" s="282"/>
      <c r="L584" s="282"/>
      <c r="M584" s="290"/>
      <c r="N584" s="27"/>
      <c r="O584" s="282"/>
      <c r="P584" s="282"/>
      <c r="Q584" s="58"/>
      <c r="R584" s="27"/>
      <c r="S584" s="282"/>
      <c r="T584" s="282"/>
      <c r="U584" s="290"/>
    </row>
    <row r="585" spans="1:21">
      <c r="A585" s="12"/>
      <c r="B585" s="335" t="s">
        <v>1117</v>
      </c>
      <c r="C585" s="284" t="s">
        <v>1118</v>
      </c>
      <c r="D585" s="284"/>
      <c r="E585" s="291" t="s">
        <v>274</v>
      </c>
      <c r="F585" s="51"/>
      <c r="G585" s="284" t="s">
        <v>1113</v>
      </c>
      <c r="H585" s="284"/>
      <c r="I585" s="291" t="s">
        <v>274</v>
      </c>
      <c r="J585" s="51"/>
      <c r="K585" s="284" t="s">
        <v>1119</v>
      </c>
      <c r="L585" s="284"/>
      <c r="M585" s="291" t="s">
        <v>274</v>
      </c>
      <c r="N585" s="51"/>
      <c r="O585" s="284" t="s">
        <v>359</v>
      </c>
      <c r="P585" s="284"/>
      <c r="Q585" s="49"/>
      <c r="R585" s="51"/>
      <c r="S585" s="284" t="s">
        <v>1120</v>
      </c>
      <c r="T585" s="284"/>
      <c r="U585" s="291" t="s">
        <v>274</v>
      </c>
    </row>
    <row r="586" spans="1:21" ht="15.75" thickBot="1">
      <c r="A586" s="12"/>
      <c r="B586" s="335"/>
      <c r="C586" s="285"/>
      <c r="D586" s="285"/>
      <c r="E586" s="289"/>
      <c r="F586" s="51"/>
      <c r="G586" s="285"/>
      <c r="H586" s="285"/>
      <c r="I586" s="289"/>
      <c r="J586" s="51"/>
      <c r="K586" s="285"/>
      <c r="L586" s="285"/>
      <c r="M586" s="289"/>
      <c r="N586" s="51"/>
      <c r="O586" s="285"/>
      <c r="P586" s="285"/>
      <c r="Q586" s="107"/>
      <c r="R586" s="51"/>
      <c r="S586" s="285"/>
      <c r="T586" s="285"/>
      <c r="U586" s="289"/>
    </row>
    <row r="587" spans="1:21">
      <c r="A587" s="12"/>
      <c r="B587" s="270" t="s">
        <v>178</v>
      </c>
      <c r="C587" s="273" t="s">
        <v>359</v>
      </c>
      <c r="D587" s="273"/>
      <c r="E587" s="108"/>
      <c r="F587" s="27"/>
      <c r="G587" s="273" t="s">
        <v>1121</v>
      </c>
      <c r="H587" s="273"/>
      <c r="I587" s="271" t="s">
        <v>274</v>
      </c>
      <c r="J587" s="27"/>
      <c r="K587" s="275">
        <v>3235</v>
      </c>
      <c r="L587" s="275"/>
      <c r="M587" s="108"/>
      <c r="N587" s="27"/>
      <c r="O587" s="273" t="s">
        <v>359</v>
      </c>
      <c r="P587" s="273"/>
      <c r="Q587" s="108"/>
      <c r="R587" s="27"/>
      <c r="S587" s="275">
        <v>2315</v>
      </c>
      <c r="T587" s="275"/>
      <c r="U587" s="108"/>
    </row>
    <row r="588" spans="1:21" ht="15.75" thickBot="1">
      <c r="A588" s="12"/>
      <c r="B588" s="270"/>
      <c r="C588" s="282"/>
      <c r="D588" s="282"/>
      <c r="E588" s="58"/>
      <c r="F588" s="27"/>
      <c r="G588" s="282"/>
      <c r="H588" s="282"/>
      <c r="I588" s="290"/>
      <c r="J588" s="27"/>
      <c r="K588" s="283"/>
      <c r="L588" s="283"/>
      <c r="M588" s="58"/>
      <c r="N588" s="27"/>
      <c r="O588" s="282"/>
      <c r="P588" s="282"/>
      <c r="Q588" s="58"/>
      <c r="R588" s="27"/>
      <c r="S588" s="283"/>
      <c r="T588" s="283"/>
      <c r="U588" s="58"/>
    </row>
    <row r="589" spans="1:21">
      <c r="A589" s="12"/>
      <c r="B589" s="288" t="s">
        <v>179</v>
      </c>
      <c r="C589" s="284" t="s">
        <v>1122</v>
      </c>
      <c r="D589" s="284"/>
      <c r="E589" s="291" t="s">
        <v>274</v>
      </c>
      <c r="F589" s="51"/>
      <c r="G589" s="284" t="s">
        <v>1123</v>
      </c>
      <c r="H589" s="284"/>
      <c r="I589" s="291" t="s">
        <v>274</v>
      </c>
      <c r="J589" s="51"/>
      <c r="K589" s="286">
        <v>24367</v>
      </c>
      <c r="L589" s="286"/>
      <c r="M589" s="49"/>
      <c r="N589" s="51"/>
      <c r="O589" s="284" t="s">
        <v>359</v>
      </c>
      <c r="P589" s="284"/>
      <c r="Q589" s="49"/>
      <c r="R589" s="51"/>
      <c r="S589" s="286">
        <v>5442</v>
      </c>
      <c r="T589" s="286"/>
      <c r="U589" s="49"/>
    </row>
    <row r="590" spans="1:21">
      <c r="A590" s="12"/>
      <c r="B590" s="288"/>
      <c r="C590" s="280"/>
      <c r="D590" s="280"/>
      <c r="E590" s="288"/>
      <c r="F590" s="51"/>
      <c r="G590" s="329"/>
      <c r="H590" s="329"/>
      <c r="I590" s="330"/>
      <c r="J590" s="51"/>
      <c r="K590" s="331"/>
      <c r="L590" s="331"/>
      <c r="M590" s="50"/>
      <c r="N590" s="51"/>
      <c r="O590" s="329"/>
      <c r="P590" s="329"/>
      <c r="Q590" s="50"/>
      <c r="R590" s="51"/>
      <c r="S590" s="331"/>
      <c r="T590" s="331"/>
      <c r="U590" s="50"/>
    </row>
    <row r="591" spans="1:21">
      <c r="A591" s="12"/>
      <c r="B591" s="270" t="s">
        <v>1012</v>
      </c>
      <c r="C591" s="237">
        <v>44</v>
      </c>
      <c r="D591" s="237"/>
      <c r="E591" s="27"/>
      <c r="F591" s="27"/>
      <c r="G591" s="277">
        <v>201750</v>
      </c>
      <c r="H591" s="277"/>
      <c r="I591" s="27"/>
      <c r="J591" s="27"/>
      <c r="K591" s="277">
        <v>24959</v>
      </c>
      <c r="L591" s="277"/>
      <c r="M591" s="27"/>
      <c r="N591" s="27"/>
      <c r="O591" s="237" t="s">
        <v>359</v>
      </c>
      <c r="P591" s="237"/>
      <c r="Q591" s="27"/>
      <c r="R591" s="27"/>
      <c r="S591" s="277">
        <v>226753</v>
      </c>
      <c r="T591" s="277"/>
      <c r="U591" s="27"/>
    </row>
    <row r="592" spans="1:21" ht="15.75" thickBot="1">
      <c r="A592" s="12"/>
      <c r="B592" s="270"/>
      <c r="C592" s="282"/>
      <c r="D592" s="282"/>
      <c r="E592" s="58"/>
      <c r="F592" s="27"/>
      <c r="G592" s="283"/>
      <c r="H592" s="283"/>
      <c r="I592" s="58"/>
      <c r="J592" s="27"/>
      <c r="K592" s="283"/>
      <c r="L592" s="283"/>
      <c r="M592" s="58"/>
      <c r="N592" s="27"/>
      <c r="O592" s="282"/>
      <c r="P592" s="282"/>
      <c r="Q592" s="58"/>
      <c r="R592" s="27"/>
      <c r="S592" s="283"/>
      <c r="T592" s="283"/>
      <c r="U592" s="58"/>
    </row>
    <row r="593" spans="1:21">
      <c r="A593" s="12"/>
      <c r="B593" s="288" t="s">
        <v>1013</v>
      </c>
      <c r="C593" s="291" t="s">
        <v>272</v>
      </c>
      <c r="D593" s="284" t="s">
        <v>359</v>
      </c>
      <c r="E593" s="49"/>
      <c r="F593" s="51"/>
      <c r="G593" s="291" t="s">
        <v>272</v>
      </c>
      <c r="H593" s="286">
        <v>182869</v>
      </c>
      <c r="I593" s="49"/>
      <c r="J593" s="51"/>
      <c r="K593" s="291" t="s">
        <v>272</v>
      </c>
      <c r="L593" s="286">
        <v>49326</v>
      </c>
      <c r="M593" s="49"/>
      <c r="N593" s="51"/>
      <c r="O593" s="291" t="s">
        <v>272</v>
      </c>
      <c r="P593" s="284" t="s">
        <v>359</v>
      </c>
      <c r="Q593" s="49"/>
      <c r="R593" s="51"/>
      <c r="S593" s="291" t="s">
        <v>272</v>
      </c>
      <c r="T593" s="286">
        <v>232195</v>
      </c>
      <c r="U593" s="49"/>
    </row>
    <row r="594" spans="1:21" ht="15.75" thickBot="1">
      <c r="A594" s="12"/>
      <c r="B594" s="288"/>
      <c r="C594" s="292"/>
      <c r="D594" s="293"/>
      <c r="E594" s="76"/>
      <c r="F594" s="51"/>
      <c r="G594" s="292"/>
      <c r="H594" s="294"/>
      <c r="I594" s="76"/>
      <c r="J594" s="51"/>
      <c r="K594" s="292"/>
      <c r="L594" s="294"/>
      <c r="M594" s="76"/>
      <c r="N594" s="51"/>
      <c r="O594" s="292"/>
      <c r="P594" s="293"/>
      <c r="Q594" s="76"/>
      <c r="R594" s="51"/>
      <c r="S594" s="292"/>
      <c r="T594" s="294"/>
      <c r="U594" s="76"/>
    </row>
    <row r="595" spans="1:21" ht="15.75" thickTop="1"/>
  </sheetData>
  <mergeCells count="3964">
    <mergeCell ref="B553:U553"/>
    <mergeCell ref="B554:U554"/>
    <mergeCell ref="B555:U555"/>
    <mergeCell ref="B556:U556"/>
    <mergeCell ref="B557:U557"/>
    <mergeCell ref="B558:U558"/>
    <mergeCell ref="B528:U528"/>
    <mergeCell ref="B529:U529"/>
    <mergeCell ref="B530:U530"/>
    <mergeCell ref="B531:U531"/>
    <mergeCell ref="B532:U532"/>
    <mergeCell ref="B533:U533"/>
    <mergeCell ref="B432:U432"/>
    <mergeCell ref="B433:U433"/>
    <mergeCell ref="B476:U476"/>
    <mergeCell ref="B477:U477"/>
    <mergeCell ref="B478:U478"/>
    <mergeCell ref="B479:U479"/>
    <mergeCell ref="B407:U407"/>
    <mergeCell ref="B408:U408"/>
    <mergeCell ref="B409:U409"/>
    <mergeCell ref="B410:U410"/>
    <mergeCell ref="B430:U430"/>
    <mergeCell ref="B431:U431"/>
    <mergeCell ref="B196:U196"/>
    <mergeCell ref="B197:U197"/>
    <mergeCell ref="B198:U198"/>
    <mergeCell ref="B241:U241"/>
    <mergeCell ref="B242:U242"/>
    <mergeCell ref="B243:U243"/>
    <mergeCell ref="B109:U109"/>
    <mergeCell ref="B172:U172"/>
    <mergeCell ref="B173:U173"/>
    <mergeCell ref="B174:U174"/>
    <mergeCell ref="B175:U175"/>
    <mergeCell ref="B195:U195"/>
    <mergeCell ref="B9:U9"/>
    <mergeCell ref="B10:U10"/>
    <mergeCell ref="B11:U11"/>
    <mergeCell ref="B106:U106"/>
    <mergeCell ref="B107:U107"/>
    <mergeCell ref="B108:U108"/>
    <mergeCell ref="A1:A2"/>
    <mergeCell ref="B1:U1"/>
    <mergeCell ref="B2:U2"/>
    <mergeCell ref="B3:U3"/>
    <mergeCell ref="A4:A594"/>
    <mergeCell ref="B4:U4"/>
    <mergeCell ref="B5:U5"/>
    <mergeCell ref="B6:U6"/>
    <mergeCell ref="B7:U7"/>
    <mergeCell ref="B8:U8"/>
    <mergeCell ref="P593:P594"/>
    <mergeCell ref="Q593:Q594"/>
    <mergeCell ref="R593:R594"/>
    <mergeCell ref="S593:S594"/>
    <mergeCell ref="T593:T594"/>
    <mergeCell ref="U593:U594"/>
    <mergeCell ref="J593:J594"/>
    <mergeCell ref="K593:K594"/>
    <mergeCell ref="L593:L594"/>
    <mergeCell ref="M593:M594"/>
    <mergeCell ref="N593:N594"/>
    <mergeCell ref="O593:O594"/>
    <mergeCell ref="S591:T592"/>
    <mergeCell ref="U591:U592"/>
    <mergeCell ref="B593:B594"/>
    <mergeCell ref="C593:C594"/>
    <mergeCell ref="D593:D594"/>
    <mergeCell ref="E593:E594"/>
    <mergeCell ref="F593:F594"/>
    <mergeCell ref="G593:G594"/>
    <mergeCell ref="H593:H594"/>
    <mergeCell ref="I593:I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U570:U571"/>
    <mergeCell ref="C572:E572"/>
    <mergeCell ref="G572:I572"/>
    <mergeCell ref="K572:M572"/>
    <mergeCell ref="O572:Q572"/>
    <mergeCell ref="S572:U572"/>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3:R564"/>
    <mergeCell ref="S563:T564"/>
    <mergeCell ref="U563:U564"/>
    <mergeCell ref="C565:E565"/>
    <mergeCell ref="G565:I565"/>
    <mergeCell ref="K565:M565"/>
    <mergeCell ref="O565:Q565"/>
    <mergeCell ref="S565:U565"/>
    <mergeCell ref="J563:J564"/>
    <mergeCell ref="K563:L564"/>
    <mergeCell ref="M563:M564"/>
    <mergeCell ref="N563:N564"/>
    <mergeCell ref="O563:P564"/>
    <mergeCell ref="Q563:Q564"/>
    <mergeCell ref="N561:N562"/>
    <mergeCell ref="O561:Q562"/>
    <mergeCell ref="R561:R562"/>
    <mergeCell ref="S561:U562"/>
    <mergeCell ref="B563:B564"/>
    <mergeCell ref="C563:D564"/>
    <mergeCell ref="E563:E564"/>
    <mergeCell ref="F563:F564"/>
    <mergeCell ref="G563:H564"/>
    <mergeCell ref="I563:I564"/>
    <mergeCell ref="U551:U552"/>
    <mergeCell ref="B559:U559"/>
    <mergeCell ref="B561:B562"/>
    <mergeCell ref="C561:E561"/>
    <mergeCell ref="C562:E562"/>
    <mergeCell ref="F561:F562"/>
    <mergeCell ref="G561:I562"/>
    <mergeCell ref="J561:J562"/>
    <mergeCell ref="K561:M561"/>
    <mergeCell ref="K562:M562"/>
    <mergeCell ref="O551:O552"/>
    <mergeCell ref="P551:P552"/>
    <mergeCell ref="Q551:Q552"/>
    <mergeCell ref="R551:R552"/>
    <mergeCell ref="S551:S552"/>
    <mergeCell ref="T551:T552"/>
    <mergeCell ref="I551:I552"/>
    <mergeCell ref="J551:J552"/>
    <mergeCell ref="K551:K552"/>
    <mergeCell ref="L551:L552"/>
    <mergeCell ref="M551:M552"/>
    <mergeCell ref="N551:N552"/>
    <mergeCell ref="R549:R550"/>
    <mergeCell ref="S549:T550"/>
    <mergeCell ref="U549:U550"/>
    <mergeCell ref="B551:B552"/>
    <mergeCell ref="C551:C552"/>
    <mergeCell ref="D551:D552"/>
    <mergeCell ref="E551:E552"/>
    <mergeCell ref="F551:F552"/>
    <mergeCell ref="G551:G552"/>
    <mergeCell ref="H551:H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U538:U539"/>
    <mergeCell ref="C540:E540"/>
    <mergeCell ref="G540:I540"/>
    <mergeCell ref="K540:M540"/>
    <mergeCell ref="O540:Q540"/>
    <mergeCell ref="S540:U540"/>
    <mergeCell ref="O538:O539"/>
    <mergeCell ref="P538:P539"/>
    <mergeCell ref="Q538:Q539"/>
    <mergeCell ref="R538:R539"/>
    <mergeCell ref="S538:S539"/>
    <mergeCell ref="T538:T539"/>
    <mergeCell ref="I538:I539"/>
    <mergeCell ref="J538:J539"/>
    <mergeCell ref="K538:K539"/>
    <mergeCell ref="L538:L539"/>
    <mergeCell ref="M538:M539"/>
    <mergeCell ref="N538:N539"/>
    <mergeCell ref="O536:Q537"/>
    <mergeCell ref="R536:R537"/>
    <mergeCell ref="S536:U537"/>
    <mergeCell ref="B538:B539"/>
    <mergeCell ref="C538:C539"/>
    <mergeCell ref="D538:D539"/>
    <mergeCell ref="E538:E539"/>
    <mergeCell ref="F538:F539"/>
    <mergeCell ref="G538:G539"/>
    <mergeCell ref="H538:H539"/>
    <mergeCell ref="B534:U534"/>
    <mergeCell ref="B536:B537"/>
    <mergeCell ref="C536:E537"/>
    <mergeCell ref="F536:F537"/>
    <mergeCell ref="G536:I536"/>
    <mergeCell ref="G537:I537"/>
    <mergeCell ref="J536:J537"/>
    <mergeCell ref="K536:M536"/>
    <mergeCell ref="K537:M537"/>
    <mergeCell ref="N536:N537"/>
    <mergeCell ref="P526:P527"/>
    <mergeCell ref="Q526:Q527"/>
    <mergeCell ref="R526:R527"/>
    <mergeCell ref="S526:S527"/>
    <mergeCell ref="T526:T527"/>
    <mergeCell ref="U526:U527"/>
    <mergeCell ref="J526:J527"/>
    <mergeCell ref="K526:K527"/>
    <mergeCell ref="L526:L527"/>
    <mergeCell ref="M526:M527"/>
    <mergeCell ref="N526:N527"/>
    <mergeCell ref="O526:O527"/>
    <mergeCell ref="S524:T525"/>
    <mergeCell ref="U524:U525"/>
    <mergeCell ref="B526:B527"/>
    <mergeCell ref="C526:C527"/>
    <mergeCell ref="D526:D527"/>
    <mergeCell ref="E526:E527"/>
    <mergeCell ref="F526:F527"/>
    <mergeCell ref="G526:G527"/>
    <mergeCell ref="H526:H527"/>
    <mergeCell ref="I526:I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3:R504"/>
    <mergeCell ref="S503:T504"/>
    <mergeCell ref="U503:U504"/>
    <mergeCell ref="C505:E505"/>
    <mergeCell ref="G505:I505"/>
    <mergeCell ref="K505:M505"/>
    <mergeCell ref="O505:Q505"/>
    <mergeCell ref="S505:U505"/>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T484:T485"/>
    <mergeCell ref="U484:U485"/>
    <mergeCell ref="C486:E486"/>
    <mergeCell ref="G486:I486"/>
    <mergeCell ref="K486:M486"/>
    <mergeCell ref="O486:Q486"/>
    <mergeCell ref="S486:U486"/>
    <mergeCell ref="N484:N485"/>
    <mergeCell ref="O484:O485"/>
    <mergeCell ref="P484:P485"/>
    <mergeCell ref="Q484:Q485"/>
    <mergeCell ref="R484:R485"/>
    <mergeCell ref="S484:S485"/>
    <mergeCell ref="H484:H485"/>
    <mergeCell ref="I484:I485"/>
    <mergeCell ref="J484:J485"/>
    <mergeCell ref="K484:K485"/>
    <mergeCell ref="L484:L485"/>
    <mergeCell ref="M484:M485"/>
    <mergeCell ref="N482:N483"/>
    <mergeCell ref="O482:Q483"/>
    <mergeCell ref="R482:R483"/>
    <mergeCell ref="S482:U483"/>
    <mergeCell ref="B484:B485"/>
    <mergeCell ref="C484:C485"/>
    <mergeCell ref="D484:D485"/>
    <mergeCell ref="E484:E485"/>
    <mergeCell ref="F484:F485"/>
    <mergeCell ref="G484:G485"/>
    <mergeCell ref="B480:U480"/>
    <mergeCell ref="B482:B483"/>
    <mergeCell ref="C482:E482"/>
    <mergeCell ref="C483:E483"/>
    <mergeCell ref="F482:F483"/>
    <mergeCell ref="G482:I482"/>
    <mergeCell ref="G483:I483"/>
    <mergeCell ref="J482:J483"/>
    <mergeCell ref="K482:M482"/>
    <mergeCell ref="K483:M483"/>
    <mergeCell ref="P474:P475"/>
    <mergeCell ref="Q474:Q475"/>
    <mergeCell ref="R474:R475"/>
    <mergeCell ref="S474:S475"/>
    <mergeCell ref="T474:T475"/>
    <mergeCell ref="U474:U475"/>
    <mergeCell ref="J474:J475"/>
    <mergeCell ref="K474:K475"/>
    <mergeCell ref="L474:L475"/>
    <mergeCell ref="M474:M475"/>
    <mergeCell ref="N474:N475"/>
    <mergeCell ref="O474:O475"/>
    <mergeCell ref="S472:T473"/>
    <mergeCell ref="U472:U473"/>
    <mergeCell ref="B474:B475"/>
    <mergeCell ref="C474:C475"/>
    <mergeCell ref="D474:D475"/>
    <mergeCell ref="E474:E475"/>
    <mergeCell ref="F474:F475"/>
    <mergeCell ref="G474:G475"/>
    <mergeCell ref="H474:H475"/>
    <mergeCell ref="I474:I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S451:T452"/>
    <mergeCell ref="U451:U452"/>
    <mergeCell ref="C453:E453"/>
    <mergeCell ref="G453:I453"/>
    <mergeCell ref="K453:M453"/>
    <mergeCell ref="O453:Q453"/>
    <mergeCell ref="S453:U453"/>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8:R439"/>
    <mergeCell ref="S438:T439"/>
    <mergeCell ref="U438:U439"/>
    <mergeCell ref="C440:E440"/>
    <mergeCell ref="G440:I440"/>
    <mergeCell ref="K440:M440"/>
    <mergeCell ref="O440:Q440"/>
    <mergeCell ref="S440:U440"/>
    <mergeCell ref="J438:J439"/>
    <mergeCell ref="K438:L439"/>
    <mergeCell ref="M438:M439"/>
    <mergeCell ref="N438:N439"/>
    <mergeCell ref="O438:P439"/>
    <mergeCell ref="Q438:Q439"/>
    <mergeCell ref="N436:N437"/>
    <mergeCell ref="O436:Q437"/>
    <mergeCell ref="R436:R437"/>
    <mergeCell ref="S436:U437"/>
    <mergeCell ref="B438:B439"/>
    <mergeCell ref="C438:D439"/>
    <mergeCell ref="E438:E439"/>
    <mergeCell ref="F438:F439"/>
    <mergeCell ref="G438:H439"/>
    <mergeCell ref="I438:I439"/>
    <mergeCell ref="U428:U429"/>
    <mergeCell ref="B434:U434"/>
    <mergeCell ref="B436:B437"/>
    <mergeCell ref="C436:E437"/>
    <mergeCell ref="F436:F437"/>
    <mergeCell ref="G436:I436"/>
    <mergeCell ref="G437:I437"/>
    <mergeCell ref="J436:J437"/>
    <mergeCell ref="K436:M436"/>
    <mergeCell ref="K437:M437"/>
    <mergeCell ref="O428:O429"/>
    <mergeCell ref="P428:P429"/>
    <mergeCell ref="Q428:Q429"/>
    <mergeCell ref="R428:R429"/>
    <mergeCell ref="S428:S429"/>
    <mergeCell ref="T428:T429"/>
    <mergeCell ref="I428:I429"/>
    <mergeCell ref="J428:J429"/>
    <mergeCell ref="K428:K429"/>
    <mergeCell ref="L428:L429"/>
    <mergeCell ref="M428:M429"/>
    <mergeCell ref="N428:N429"/>
    <mergeCell ref="R426:R427"/>
    <mergeCell ref="S426:T427"/>
    <mergeCell ref="U426:U427"/>
    <mergeCell ref="B428:B429"/>
    <mergeCell ref="C428:C429"/>
    <mergeCell ref="D428:D429"/>
    <mergeCell ref="E428:E429"/>
    <mergeCell ref="F428:F429"/>
    <mergeCell ref="G428:G429"/>
    <mergeCell ref="H428:H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U415:U416"/>
    <mergeCell ref="C417:E417"/>
    <mergeCell ref="G417:I417"/>
    <mergeCell ref="K417:M417"/>
    <mergeCell ref="O417:Q417"/>
    <mergeCell ref="S417:U417"/>
    <mergeCell ref="O415:O416"/>
    <mergeCell ref="P415:P416"/>
    <mergeCell ref="Q415:Q416"/>
    <mergeCell ref="R415:R416"/>
    <mergeCell ref="S415:S416"/>
    <mergeCell ref="T415:T416"/>
    <mergeCell ref="I415:I416"/>
    <mergeCell ref="J415:J416"/>
    <mergeCell ref="K415:K416"/>
    <mergeCell ref="L415:L416"/>
    <mergeCell ref="M415:M416"/>
    <mergeCell ref="N415:N416"/>
    <mergeCell ref="O413:Q414"/>
    <mergeCell ref="R413:R414"/>
    <mergeCell ref="S413:U414"/>
    <mergeCell ref="B415:B416"/>
    <mergeCell ref="C415:C416"/>
    <mergeCell ref="D415:D416"/>
    <mergeCell ref="E415:E416"/>
    <mergeCell ref="F415:F416"/>
    <mergeCell ref="G415:G416"/>
    <mergeCell ref="H415:H416"/>
    <mergeCell ref="B411:U411"/>
    <mergeCell ref="B413:B414"/>
    <mergeCell ref="C413:E414"/>
    <mergeCell ref="F413:F414"/>
    <mergeCell ref="G413:I413"/>
    <mergeCell ref="G414:I414"/>
    <mergeCell ref="J413:J414"/>
    <mergeCell ref="K413:M413"/>
    <mergeCell ref="K414:M414"/>
    <mergeCell ref="N413:N414"/>
    <mergeCell ref="P405:P406"/>
    <mergeCell ref="Q405:Q406"/>
    <mergeCell ref="R405:R406"/>
    <mergeCell ref="S405:S406"/>
    <mergeCell ref="T405:T406"/>
    <mergeCell ref="U405:U406"/>
    <mergeCell ref="J405:J406"/>
    <mergeCell ref="K405:K406"/>
    <mergeCell ref="L405:L406"/>
    <mergeCell ref="M405:M406"/>
    <mergeCell ref="N405:N406"/>
    <mergeCell ref="O405:O406"/>
    <mergeCell ref="S403:T404"/>
    <mergeCell ref="U403:U404"/>
    <mergeCell ref="B405:B406"/>
    <mergeCell ref="C405:C406"/>
    <mergeCell ref="D405:D406"/>
    <mergeCell ref="E405:E406"/>
    <mergeCell ref="F405:F406"/>
    <mergeCell ref="G405:G406"/>
    <mergeCell ref="H405:H406"/>
    <mergeCell ref="I405:I406"/>
    <mergeCell ref="K403:L404"/>
    <mergeCell ref="M403:M404"/>
    <mergeCell ref="N403:N404"/>
    <mergeCell ref="O403:P404"/>
    <mergeCell ref="Q403:Q404"/>
    <mergeCell ref="R403:R404"/>
    <mergeCell ref="S401:S402"/>
    <mergeCell ref="T401:T402"/>
    <mergeCell ref="U401:U402"/>
    <mergeCell ref="B403:B404"/>
    <mergeCell ref="C403:D404"/>
    <mergeCell ref="E403:E404"/>
    <mergeCell ref="F403:F404"/>
    <mergeCell ref="G403:H404"/>
    <mergeCell ref="I403:I404"/>
    <mergeCell ref="J403:J404"/>
    <mergeCell ref="M401:M402"/>
    <mergeCell ref="N401:N402"/>
    <mergeCell ref="O401:O402"/>
    <mergeCell ref="P401:P402"/>
    <mergeCell ref="Q401:Q402"/>
    <mergeCell ref="R401:R402"/>
    <mergeCell ref="G401:G402"/>
    <mergeCell ref="H401:H402"/>
    <mergeCell ref="I401:I402"/>
    <mergeCell ref="J401:J402"/>
    <mergeCell ref="K401:K402"/>
    <mergeCell ref="L401:L402"/>
    <mergeCell ref="C400:E400"/>
    <mergeCell ref="G400:I400"/>
    <mergeCell ref="K400:M400"/>
    <mergeCell ref="O400:Q400"/>
    <mergeCell ref="S400:U400"/>
    <mergeCell ref="B401:B402"/>
    <mergeCell ref="C401:C402"/>
    <mergeCell ref="D401:D402"/>
    <mergeCell ref="E401:E402"/>
    <mergeCell ref="F401:F402"/>
    <mergeCell ref="U397:U398"/>
    <mergeCell ref="C399:E399"/>
    <mergeCell ref="G399:I399"/>
    <mergeCell ref="K399:M399"/>
    <mergeCell ref="O399:Q399"/>
    <mergeCell ref="S399:U399"/>
    <mergeCell ref="O397:O398"/>
    <mergeCell ref="P397:P398"/>
    <mergeCell ref="Q397:Q398"/>
    <mergeCell ref="R397:R398"/>
    <mergeCell ref="S397:S398"/>
    <mergeCell ref="T397:T398"/>
    <mergeCell ref="I397:I398"/>
    <mergeCell ref="J397:J398"/>
    <mergeCell ref="K397:K398"/>
    <mergeCell ref="L397:L398"/>
    <mergeCell ref="M397:M398"/>
    <mergeCell ref="N397:N398"/>
    <mergeCell ref="R395:R396"/>
    <mergeCell ref="S395:T396"/>
    <mergeCell ref="U395:U396"/>
    <mergeCell ref="B397:B398"/>
    <mergeCell ref="C397:C398"/>
    <mergeCell ref="D397:D398"/>
    <mergeCell ref="E397:E398"/>
    <mergeCell ref="F397:F398"/>
    <mergeCell ref="G397:G398"/>
    <mergeCell ref="H397:H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8:R369"/>
    <mergeCell ref="S368:T369"/>
    <mergeCell ref="U368:U369"/>
    <mergeCell ref="C370:E370"/>
    <mergeCell ref="G370:I370"/>
    <mergeCell ref="K370:M370"/>
    <mergeCell ref="O370:Q370"/>
    <mergeCell ref="S370:U370"/>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49:T350"/>
    <mergeCell ref="U349:U350"/>
    <mergeCell ref="C351:E351"/>
    <mergeCell ref="G351:I351"/>
    <mergeCell ref="K351:M351"/>
    <mergeCell ref="O351:Q351"/>
    <mergeCell ref="S351:U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K347:M347"/>
    <mergeCell ref="K348:M348"/>
    <mergeCell ref="N347:N348"/>
    <mergeCell ref="O347:Q348"/>
    <mergeCell ref="R347:R348"/>
    <mergeCell ref="S347:U348"/>
    <mergeCell ref="B347:B348"/>
    <mergeCell ref="C347:E348"/>
    <mergeCell ref="F347:F348"/>
    <mergeCell ref="G347:I347"/>
    <mergeCell ref="G348:I348"/>
    <mergeCell ref="J347:J348"/>
    <mergeCell ref="Q339:Q340"/>
    <mergeCell ref="R339:R340"/>
    <mergeCell ref="S339:S340"/>
    <mergeCell ref="T339:T340"/>
    <mergeCell ref="U339:U340"/>
    <mergeCell ref="B345:U345"/>
    <mergeCell ref="B341:U341"/>
    <mergeCell ref="B342:U342"/>
    <mergeCell ref="B343:U343"/>
    <mergeCell ref="B344:U344"/>
    <mergeCell ref="K339:K340"/>
    <mergeCell ref="L339:L340"/>
    <mergeCell ref="M339:M340"/>
    <mergeCell ref="N339:N340"/>
    <mergeCell ref="O339:O340"/>
    <mergeCell ref="P339:P340"/>
    <mergeCell ref="U337:U338"/>
    <mergeCell ref="B339:B340"/>
    <mergeCell ref="C339:C340"/>
    <mergeCell ref="D339:D340"/>
    <mergeCell ref="E339:E340"/>
    <mergeCell ref="F339:F340"/>
    <mergeCell ref="G339:G340"/>
    <mergeCell ref="H339:H340"/>
    <mergeCell ref="I339:I340"/>
    <mergeCell ref="J339:J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Q322:Q323"/>
    <mergeCell ref="R322:R323"/>
    <mergeCell ref="S322:T323"/>
    <mergeCell ref="U322:U323"/>
    <mergeCell ref="C324:E324"/>
    <mergeCell ref="G324:I324"/>
    <mergeCell ref="K324:M324"/>
    <mergeCell ref="O324:Q324"/>
    <mergeCell ref="S324:U324"/>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S318:T319"/>
    <mergeCell ref="U318:U319"/>
    <mergeCell ref="C320:E320"/>
    <mergeCell ref="G320:I320"/>
    <mergeCell ref="K320:M320"/>
    <mergeCell ref="O320:Q320"/>
    <mergeCell ref="S320:U320"/>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5:R306"/>
    <mergeCell ref="S305:T306"/>
    <mergeCell ref="U305:U306"/>
    <mergeCell ref="C307:E307"/>
    <mergeCell ref="G307:I307"/>
    <mergeCell ref="K307:M307"/>
    <mergeCell ref="O307:Q307"/>
    <mergeCell ref="S307:U307"/>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S289:S290"/>
    <mergeCell ref="T289:T290"/>
    <mergeCell ref="U289:U290"/>
    <mergeCell ref="B291:B292"/>
    <mergeCell ref="C291:D292"/>
    <mergeCell ref="E291:E292"/>
    <mergeCell ref="F291:F292"/>
    <mergeCell ref="G291:H292"/>
    <mergeCell ref="I291:I292"/>
    <mergeCell ref="J291:J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U288"/>
    <mergeCell ref="B289:B290"/>
    <mergeCell ref="C289:C290"/>
    <mergeCell ref="D289:D290"/>
    <mergeCell ref="E289:E290"/>
    <mergeCell ref="F289:F290"/>
    <mergeCell ref="C286:E286"/>
    <mergeCell ref="G286:I286"/>
    <mergeCell ref="K286:M286"/>
    <mergeCell ref="O286:Q286"/>
    <mergeCell ref="S286:U286"/>
    <mergeCell ref="C287:E287"/>
    <mergeCell ref="G287:I287"/>
    <mergeCell ref="K287:M287"/>
    <mergeCell ref="O287:Q287"/>
    <mergeCell ref="S287:U287"/>
    <mergeCell ref="P284:P285"/>
    <mergeCell ref="Q284:Q285"/>
    <mergeCell ref="R284:R285"/>
    <mergeCell ref="S284:S285"/>
    <mergeCell ref="T284:T285"/>
    <mergeCell ref="U284:U285"/>
    <mergeCell ref="J284:J285"/>
    <mergeCell ref="K284:K285"/>
    <mergeCell ref="L284:L285"/>
    <mergeCell ref="M284:M285"/>
    <mergeCell ref="N284:N285"/>
    <mergeCell ref="O284:O285"/>
    <mergeCell ref="S282:T283"/>
    <mergeCell ref="U282:U283"/>
    <mergeCell ref="B284:B285"/>
    <mergeCell ref="C284:C285"/>
    <mergeCell ref="D284:D285"/>
    <mergeCell ref="E284:E285"/>
    <mergeCell ref="F284:F285"/>
    <mergeCell ref="G284:G285"/>
    <mergeCell ref="H284:H285"/>
    <mergeCell ref="I284:I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8:E248"/>
    <mergeCell ref="G248:I248"/>
    <mergeCell ref="K248:M248"/>
    <mergeCell ref="O248:Q248"/>
    <mergeCell ref="S248:U248"/>
    <mergeCell ref="C249:E249"/>
    <mergeCell ref="G249:I249"/>
    <mergeCell ref="K249:M249"/>
    <mergeCell ref="O249:Q249"/>
    <mergeCell ref="S249:U249"/>
    <mergeCell ref="K246:M246"/>
    <mergeCell ref="K247:M247"/>
    <mergeCell ref="N246:N247"/>
    <mergeCell ref="O246:Q247"/>
    <mergeCell ref="R246:R247"/>
    <mergeCell ref="S246:U247"/>
    <mergeCell ref="B246:B247"/>
    <mergeCell ref="C246:E247"/>
    <mergeCell ref="F246:F247"/>
    <mergeCell ref="G246:I246"/>
    <mergeCell ref="G247:I247"/>
    <mergeCell ref="J246:J247"/>
    <mergeCell ref="Q239:Q240"/>
    <mergeCell ref="R239:R240"/>
    <mergeCell ref="S239:S240"/>
    <mergeCell ref="T239:T240"/>
    <mergeCell ref="U239:U240"/>
    <mergeCell ref="B244:U244"/>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4:R215"/>
    <mergeCell ref="S214:T215"/>
    <mergeCell ref="U214:U215"/>
    <mergeCell ref="C216:E216"/>
    <mergeCell ref="G216:I216"/>
    <mergeCell ref="K216:M216"/>
    <mergeCell ref="O216:Q216"/>
    <mergeCell ref="S216:U216"/>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3:R204"/>
    <mergeCell ref="S203:T204"/>
    <mergeCell ref="U203:U204"/>
    <mergeCell ref="C205:E205"/>
    <mergeCell ref="G205:I205"/>
    <mergeCell ref="K205:M205"/>
    <mergeCell ref="O205:Q205"/>
    <mergeCell ref="S205:U205"/>
    <mergeCell ref="J203:J204"/>
    <mergeCell ref="K203:L204"/>
    <mergeCell ref="M203:M204"/>
    <mergeCell ref="N203:N204"/>
    <mergeCell ref="O203:P204"/>
    <mergeCell ref="Q203:Q204"/>
    <mergeCell ref="N201:N202"/>
    <mergeCell ref="O201:Q202"/>
    <mergeCell ref="R201:R202"/>
    <mergeCell ref="S201:U202"/>
    <mergeCell ref="B203:B204"/>
    <mergeCell ref="C203:D204"/>
    <mergeCell ref="E203:E204"/>
    <mergeCell ref="F203:F204"/>
    <mergeCell ref="G203:H204"/>
    <mergeCell ref="I203:I204"/>
    <mergeCell ref="U193:U194"/>
    <mergeCell ref="B199:U199"/>
    <mergeCell ref="B201:B202"/>
    <mergeCell ref="C201:E202"/>
    <mergeCell ref="F201:F202"/>
    <mergeCell ref="G201:I201"/>
    <mergeCell ref="G202:I202"/>
    <mergeCell ref="J201:J202"/>
    <mergeCell ref="K201:M201"/>
    <mergeCell ref="K202:M202"/>
    <mergeCell ref="O193:O194"/>
    <mergeCell ref="P193:P194"/>
    <mergeCell ref="Q193:Q194"/>
    <mergeCell ref="R193:R194"/>
    <mergeCell ref="S193:S194"/>
    <mergeCell ref="T193:T194"/>
    <mergeCell ref="I193:I194"/>
    <mergeCell ref="J193:J194"/>
    <mergeCell ref="K193:K194"/>
    <mergeCell ref="L193:L194"/>
    <mergeCell ref="M193:M194"/>
    <mergeCell ref="N193:N194"/>
    <mergeCell ref="R191:R192"/>
    <mergeCell ref="S191:T192"/>
    <mergeCell ref="U191:U192"/>
    <mergeCell ref="B193:B194"/>
    <mergeCell ref="C193:C194"/>
    <mergeCell ref="D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U180:U181"/>
    <mergeCell ref="C182:E182"/>
    <mergeCell ref="G182:I182"/>
    <mergeCell ref="K182:M182"/>
    <mergeCell ref="O182:Q182"/>
    <mergeCell ref="S182:U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O178:Q179"/>
    <mergeCell ref="R178:R179"/>
    <mergeCell ref="S178:U179"/>
    <mergeCell ref="B180:B181"/>
    <mergeCell ref="C180:C181"/>
    <mergeCell ref="D180:D181"/>
    <mergeCell ref="E180:E181"/>
    <mergeCell ref="F180:F181"/>
    <mergeCell ref="G180:G181"/>
    <mergeCell ref="H180:H181"/>
    <mergeCell ref="B176:U176"/>
    <mergeCell ref="B178:B179"/>
    <mergeCell ref="C178:E179"/>
    <mergeCell ref="F178:F179"/>
    <mergeCell ref="G178:I178"/>
    <mergeCell ref="G179:I179"/>
    <mergeCell ref="J178:J179"/>
    <mergeCell ref="K178:M178"/>
    <mergeCell ref="K179:M179"/>
    <mergeCell ref="N178:N179"/>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U162:U163"/>
    <mergeCell ref="C164:E164"/>
    <mergeCell ref="G164:I164"/>
    <mergeCell ref="K164:M164"/>
    <mergeCell ref="O164:Q164"/>
    <mergeCell ref="S164:U164"/>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3:R134"/>
    <mergeCell ref="S133:T134"/>
    <mergeCell ref="U133:U134"/>
    <mergeCell ref="C135:E135"/>
    <mergeCell ref="G135:I135"/>
    <mergeCell ref="K135:M135"/>
    <mergeCell ref="O135:Q135"/>
    <mergeCell ref="S135:U135"/>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U114:U115"/>
    <mergeCell ref="C116:E116"/>
    <mergeCell ref="G116:I116"/>
    <mergeCell ref="K116:M116"/>
    <mergeCell ref="O116:Q116"/>
    <mergeCell ref="S116:U116"/>
    <mergeCell ref="O114:O115"/>
    <mergeCell ref="P114:P115"/>
    <mergeCell ref="Q114:Q115"/>
    <mergeCell ref="R114:R115"/>
    <mergeCell ref="S114:S115"/>
    <mergeCell ref="T114:T115"/>
    <mergeCell ref="I114:I115"/>
    <mergeCell ref="J114:J115"/>
    <mergeCell ref="K114:K115"/>
    <mergeCell ref="L114:L115"/>
    <mergeCell ref="M114:M115"/>
    <mergeCell ref="N114:N115"/>
    <mergeCell ref="O112:Q113"/>
    <mergeCell ref="R112:R113"/>
    <mergeCell ref="S112:U113"/>
    <mergeCell ref="B114:B115"/>
    <mergeCell ref="C114:C115"/>
    <mergeCell ref="D114:D115"/>
    <mergeCell ref="E114:E115"/>
    <mergeCell ref="F114:F115"/>
    <mergeCell ref="G114:G115"/>
    <mergeCell ref="H114:H115"/>
    <mergeCell ref="B110:U110"/>
    <mergeCell ref="B112:B113"/>
    <mergeCell ref="C112:E113"/>
    <mergeCell ref="F112:F113"/>
    <mergeCell ref="G112:I112"/>
    <mergeCell ref="G113:I113"/>
    <mergeCell ref="J112:J113"/>
    <mergeCell ref="K112:M112"/>
    <mergeCell ref="K113:M113"/>
    <mergeCell ref="N112:N113"/>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Q90:Q91"/>
    <mergeCell ref="R90:R91"/>
    <mergeCell ref="S90:T91"/>
    <mergeCell ref="U90:U91"/>
    <mergeCell ref="B92:B93"/>
    <mergeCell ref="C92:D93"/>
    <mergeCell ref="E92:E93"/>
    <mergeCell ref="F92:F93"/>
    <mergeCell ref="G92:H93"/>
    <mergeCell ref="I92:I93"/>
    <mergeCell ref="I90:I91"/>
    <mergeCell ref="J90:J91"/>
    <mergeCell ref="K90:L91"/>
    <mergeCell ref="M90:M91"/>
    <mergeCell ref="N90:N91"/>
    <mergeCell ref="O90:P91"/>
    <mergeCell ref="C89:E89"/>
    <mergeCell ref="G89:I89"/>
    <mergeCell ref="K89:M89"/>
    <mergeCell ref="O89:Q89"/>
    <mergeCell ref="S89:U89"/>
    <mergeCell ref="B90:B91"/>
    <mergeCell ref="C90:D91"/>
    <mergeCell ref="E90:E91"/>
    <mergeCell ref="F90:F91"/>
    <mergeCell ref="G90:H91"/>
    <mergeCell ref="S86:T87"/>
    <mergeCell ref="U86:U87"/>
    <mergeCell ref="C88:E88"/>
    <mergeCell ref="G88:I88"/>
    <mergeCell ref="K88:M88"/>
    <mergeCell ref="O88:Q88"/>
    <mergeCell ref="S88:U88"/>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N57:N58"/>
    <mergeCell ref="O57:O58"/>
    <mergeCell ref="P57:P58"/>
    <mergeCell ref="Q57:Q58"/>
    <mergeCell ref="R57:R58"/>
    <mergeCell ref="S57:T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O14:Q15"/>
    <mergeCell ref="R14:R15"/>
    <mergeCell ref="S14:U15"/>
    <mergeCell ref="C16:E16"/>
    <mergeCell ref="G16:I16"/>
    <mergeCell ref="K16:M16"/>
    <mergeCell ref="O16:Q16"/>
    <mergeCell ref="S16:U16"/>
    <mergeCell ref="B12:U12"/>
    <mergeCell ref="B14:B15"/>
    <mergeCell ref="C14:E15"/>
    <mergeCell ref="F14:F15"/>
    <mergeCell ref="G14:I14"/>
    <mergeCell ref="G15:I15"/>
    <mergeCell ref="J14:J15"/>
    <mergeCell ref="K14:M14"/>
    <mergeCell ref="K15:M15"/>
    <mergeCell ref="N14: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8" t="s">
        <v>28</v>
      </c>
      <c r="C1" s="8" t="s">
        <v>70</v>
      </c>
    </row>
    <row r="2" spans="1:3" ht="30">
      <c r="A2" s="1" t="s">
        <v>69</v>
      </c>
      <c r="B2" s="8"/>
      <c r="C2" s="8"/>
    </row>
    <row r="3" spans="1:3" ht="30">
      <c r="A3" s="3" t="s">
        <v>71</v>
      </c>
      <c r="B3" s="4"/>
      <c r="C3" s="4"/>
    </row>
    <row r="4" spans="1:3">
      <c r="A4" s="2" t="s">
        <v>72</v>
      </c>
      <c r="B4" s="7">
        <v>25608</v>
      </c>
      <c r="C4" s="7">
        <v>8717</v>
      </c>
    </row>
    <row r="5" spans="1:3">
      <c r="A5" s="2" t="s">
        <v>73</v>
      </c>
      <c r="B5" s="9">
        <v>0.01</v>
      </c>
      <c r="C5" s="9">
        <v>0.01</v>
      </c>
    </row>
    <row r="6" spans="1:3">
      <c r="A6" s="2" t="s">
        <v>74</v>
      </c>
      <c r="B6" s="6">
        <v>1000</v>
      </c>
      <c r="C6" s="6">
        <v>1000</v>
      </c>
    </row>
    <row r="7" spans="1:3">
      <c r="A7" s="2" t="s">
        <v>75</v>
      </c>
      <c r="B7" s="6">
        <v>1000</v>
      </c>
      <c r="C7" s="6">
        <v>1000</v>
      </c>
    </row>
    <row r="8" spans="1:3">
      <c r="A8" s="2" t="s">
        <v>76</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124</v>
      </c>
      <c r="B1" s="1" t="s">
        <v>1</v>
      </c>
    </row>
    <row r="2" spans="1:2">
      <c r="A2" s="8"/>
      <c r="B2" s="1" t="s">
        <v>2</v>
      </c>
    </row>
    <row r="3" spans="1:2">
      <c r="A3" s="3" t="s">
        <v>1125</v>
      </c>
      <c r="B3" s="4"/>
    </row>
    <row r="4" spans="1:2">
      <c r="A4" s="12" t="s">
        <v>1126</v>
      </c>
      <c r="B4" s="98" t="s">
        <v>1127</v>
      </c>
    </row>
    <row r="5" spans="1:2">
      <c r="A5" s="12"/>
      <c r="B5" s="4"/>
    </row>
    <row r="6" spans="1:2">
      <c r="A6" s="12"/>
      <c r="B6" s="28" t="s">
        <v>1128</v>
      </c>
    </row>
    <row r="7" spans="1:2">
      <c r="A7" s="12"/>
      <c r="B7" s="4"/>
    </row>
    <row r="8" spans="1:2" ht="141">
      <c r="A8" s="12"/>
      <c r="B8" s="14" t="s">
        <v>1129</v>
      </c>
    </row>
    <row r="9" spans="1:2">
      <c r="A9" s="12"/>
      <c r="B9" s="4"/>
    </row>
    <row r="10" spans="1:2" ht="26.25">
      <c r="A10" s="12"/>
      <c r="B10" s="28" t="s">
        <v>1130</v>
      </c>
    </row>
    <row r="11" spans="1:2">
      <c r="A11" s="12"/>
      <c r="B11" s="4"/>
    </row>
    <row r="12" spans="1:2" ht="102.75">
      <c r="A12" s="12"/>
      <c r="B12" s="14" t="s">
        <v>1131</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2" bestFit="1" customWidth="1"/>
    <col min="5" max="5" width="5.5703125" bestFit="1" customWidth="1"/>
    <col min="6" max="6" width="6.5703125" bestFit="1" customWidth="1"/>
    <col min="8" max="8" width="2.42578125" customWidth="1"/>
    <col min="9" max="9" width="8.85546875" customWidth="1"/>
    <col min="10" max="10" width="1.85546875" customWidth="1"/>
    <col min="11" max="11" width="2.42578125" bestFit="1" customWidth="1"/>
    <col min="12" max="12" width="7.5703125" bestFit="1" customWidth="1"/>
    <col min="13" max="13" width="7.140625" bestFit="1" customWidth="1"/>
    <col min="14" max="14" width="2.42578125" bestFit="1" customWidth="1"/>
    <col min="15" max="15" width="7.5703125" bestFit="1" customWidth="1"/>
    <col min="16" max="16" width="2" bestFit="1" customWidth="1"/>
    <col min="17" max="17" width="6.5703125" bestFit="1" customWidth="1"/>
  </cols>
  <sheetData>
    <row r="1" spans="1:18" ht="15" customHeight="1">
      <c r="A1" s="8" t="s">
        <v>11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33</v>
      </c>
      <c r="B3" s="11"/>
      <c r="C3" s="11"/>
      <c r="D3" s="11"/>
      <c r="E3" s="11"/>
      <c r="F3" s="11"/>
      <c r="G3" s="11"/>
      <c r="H3" s="11"/>
      <c r="I3" s="11"/>
      <c r="J3" s="11"/>
      <c r="K3" s="11"/>
      <c r="L3" s="11"/>
      <c r="M3" s="11"/>
      <c r="N3" s="11"/>
      <c r="O3" s="11"/>
      <c r="P3" s="11"/>
      <c r="Q3" s="11"/>
      <c r="R3" s="11"/>
    </row>
    <row r="4" spans="1:18">
      <c r="A4" s="12" t="s">
        <v>1134</v>
      </c>
      <c r="B4" s="41" t="s">
        <v>1135</v>
      </c>
      <c r="C4" s="41"/>
      <c r="D4" s="41"/>
      <c r="E4" s="41"/>
      <c r="F4" s="41"/>
      <c r="G4" s="41"/>
      <c r="H4" s="41"/>
      <c r="I4" s="41"/>
      <c r="J4" s="41"/>
      <c r="K4" s="41"/>
      <c r="L4" s="41"/>
      <c r="M4" s="41"/>
      <c r="N4" s="41"/>
      <c r="O4" s="41"/>
      <c r="P4" s="41"/>
      <c r="Q4" s="41"/>
      <c r="R4" s="41"/>
    </row>
    <row r="5" spans="1:18">
      <c r="A5" s="12"/>
      <c r="B5" s="41" t="s">
        <v>1136</v>
      </c>
      <c r="C5" s="41"/>
      <c r="D5" s="41"/>
      <c r="E5" s="41"/>
      <c r="F5" s="41"/>
      <c r="G5" s="41"/>
      <c r="H5" s="41"/>
      <c r="I5" s="41"/>
      <c r="J5" s="41"/>
      <c r="K5" s="41"/>
      <c r="L5" s="41"/>
      <c r="M5" s="41"/>
      <c r="N5" s="41"/>
      <c r="O5" s="41"/>
      <c r="P5" s="41"/>
      <c r="Q5" s="41"/>
      <c r="R5" s="41"/>
    </row>
    <row r="6" spans="1:18">
      <c r="A6" s="12"/>
      <c r="B6" s="41" t="s">
        <v>902</v>
      </c>
      <c r="C6" s="41"/>
      <c r="D6" s="41"/>
      <c r="E6" s="41"/>
      <c r="F6" s="41"/>
      <c r="G6" s="41"/>
      <c r="H6" s="41"/>
      <c r="I6" s="41"/>
      <c r="J6" s="41"/>
      <c r="K6" s="41"/>
      <c r="L6" s="41"/>
      <c r="M6" s="41"/>
      <c r="N6" s="41"/>
      <c r="O6" s="41"/>
      <c r="P6" s="41"/>
      <c r="Q6" s="41"/>
      <c r="R6" s="41"/>
    </row>
    <row r="7" spans="1:18">
      <c r="A7" s="12"/>
      <c r="B7" s="26"/>
      <c r="C7" s="26"/>
      <c r="D7" s="26"/>
      <c r="E7" s="26"/>
      <c r="F7" s="26"/>
      <c r="G7" s="26"/>
      <c r="H7" s="26"/>
      <c r="I7" s="26"/>
      <c r="J7" s="26"/>
      <c r="K7" s="26"/>
      <c r="L7" s="26"/>
      <c r="M7" s="26"/>
      <c r="N7" s="26"/>
      <c r="O7" s="26"/>
      <c r="P7" s="26"/>
      <c r="Q7" s="26"/>
      <c r="R7" s="26"/>
    </row>
    <row r="8" spans="1:18">
      <c r="A8" s="12"/>
      <c r="B8" s="17"/>
      <c r="C8" s="17"/>
      <c r="D8" s="17"/>
      <c r="E8" s="17"/>
      <c r="F8" s="17"/>
      <c r="G8" s="17"/>
      <c r="H8" s="17"/>
      <c r="I8" s="17"/>
      <c r="J8" s="17"/>
      <c r="K8" s="17"/>
      <c r="L8" s="17"/>
      <c r="M8" s="17"/>
      <c r="N8" s="17"/>
      <c r="O8" s="17"/>
      <c r="P8" s="17"/>
      <c r="Q8" s="17"/>
      <c r="R8" s="17"/>
    </row>
    <row r="9" spans="1:18" ht="15.75" thickBot="1">
      <c r="A9" s="12"/>
      <c r="B9" s="77" t="s">
        <v>1137</v>
      </c>
      <c r="C9" s="16"/>
      <c r="D9" s="81" t="s">
        <v>1138</v>
      </c>
      <c r="E9" s="81"/>
      <c r="F9" s="81"/>
      <c r="G9" s="16"/>
      <c r="H9" s="81" t="s">
        <v>1139</v>
      </c>
      <c r="I9" s="81"/>
      <c r="J9" s="81"/>
      <c r="K9" s="16"/>
      <c r="L9" s="43" t="s">
        <v>1140</v>
      </c>
      <c r="M9" s="43"/>
      <c r="N9" s="43"/>
      <c r="O9" s="16"/>
      <c r="P9" s="81" t="s">
        <v>1141</v>
      </c>
      <c r="Q9" s="81"/>
      <c r="R9" s="81"/>
    </row>
    <row r="10" spans="1:18">
      <c r="A10" s="12"/>
      <c r="B10" s="16"/>
      <c r="C10" s="16"/>
      <c r="D10" s="206" t="s">
        <v>1142</v>
      </c>
      <c r="E10" s="206"/>
      <c r="F10" s="206"/>
      <c r="G10" s="16"/>
      <c r="H10" s="206" t="s">
        <v>1143</v>
      </c>
      <c r="I10" s="206"/>
      <c r="J10" s="206"/>
      <c r="K10" s="16"/>
      <c r="L10" s="206" t="s">
        <v>1144</v>
      </c>
      <c r="M10" s="206"/>
      <c r="N10" s="206"/>
      <c r="O10" s="16"/>
      <c r="P10" s="206" t="s">
        <v>658</v>
      </c>
      <c r="Q10" s="206"/>
      <c r="R10" s="206"/>
    </row>
    <row r="11" spans="1:18">
      <c r="A11" s="12"/>
      <c r="B11" s="78" t="s">
        <v>261</v>
      </c>
      <c r="C11" s="16"/>
      <c r="D11" s="80" t="s">
        <v>1145</v>
      </c>
      <c r="E11" s="80"/>
      <c r="F11" s="80"/>
      <c r="G11" s="16"/>
      <c r="H11" s="80" t="s">
        <v>1146</v>
      </c>
      <c r="I11" s="80"/>
      <c r="J11" s="80"/>
      <c r="K11" s="16"/>
      <c r="L11" s="80" t="s">
        <v>1147</v>
      </c>
      <c r="M11" s="80"/>
      <c r="N11" s="80"/>
      <c r="O11" s="16"/>
      <c r="P11" s="80" t="s">
        <v>1148</v>
      </c>
      <c r="Q11" s="80"/>
      <c r="R11" s="80"/>
    </row>
    <row r="12" spans="1:18" ht="15.75" thickBot="1">
      <c r="A12" s="12"/>
      <c r="B12" s="336" t="s">
        <v>1149</v>
      </c>
      <c r="C12" s="16"/>
      <c r="D12" s="81" t="s">
        <v>1150</v>
      </c>
      <c r="E12" s="81"/>
      <c r="F12" s="81"/>
      <c r="G12" s="16"/>
      <c r="H12" s="81" t="s">
        <v>1151</v>
      </c>
      <c r="I12" s="81"/>
      <c r="J12" s="81"/>
      <c r="K12" s="16"/>
      <c r="L12" s="81" t="s">
        <v>1152</v>
      </c>
      <c r="M12" s="81"/>
      <c r="N12" s="81"/>
      <c r="O12" s="16"/>
      <c r="P12" s="81" t="s">
        <v>1153</v>
      </c>
      <c r="Q12" s="81"/>
      <c r="R12" s="81"/>
    </row>
    <row r="13" spans="1:18">
      <c r="A13" s="12"/>
      <c r="B13" s="118" t="s">
        <v>1154</v>
      </c>
      <c r="C13" s="30"/>
      <c r="D13" s="49"/>
      <c r="E13" s="49"/>
      <c r="F13" s="49"/>
      <c r="G13" s="30"/>
      <c r="H13" s="49"/>
      <c r="I13" s="49"/>
      <c r="J13" s="49"/>
      <c r="K13" s="30"/>
      <c r="L13" s="49"/>
      <c r="M13" s="49"/>
      <c r="N13" s="49"/>
      <c r="O13" s="30"/>
      <c r="P13" s="49"/>
      <c r="Q13" s="49"/>
      <c r="R13" s="49"/>
    </row>
    <row r="14" spans="1:18">
      <c r="A14" s="12"/>
      <c r="B14" s="132" t="s">
        <v>1155</v>
      </c>
      <c r="C14" s="27"/>
      <c r="D14" s="60" t="s">
        <v>272</v>
      </c>
      <c r="E14" s="56">
        <v>2765</v>
      </c>
      <c r="F14" s="27"/>
      <c r="G14" s="27"/>
      <c r="H14" s="60" t="s">
        <v>272</v>
      </c>
      <c r="I14" s="59">
        <v>864</v>
      </c>
      <c r="J14" s="27"/>
      <c r="K14" s="27"/>
      <c r="L14" s="60" t="s">
        <v>272</v>
      </c>
      <c r="M14" s="59" t="s">
        <v>1156</v>
      </c>
      <c r="N14" s="60" t="s">
        <v>274</v>
      </c>
      <c r="O14" s="27"/>
      <c r="P14" s="60" t="s">
        <v>272</v>
      </c>
      <c r="Q14" s="56">
        <v>3000</v>
      </c>
      <c r="R14" s="27"/>
    </row>
    <row r="15" spans="1:18">
      <c r="A15" s="12"/>
      <c r="B15" s="132"/>
      <c r="C15" s="27"/>
      <c r="D15" s="60"/>
      <c r="E15" s="56"/>
      <c r="F15" s="27"/>
      <c r="G15" s="27"/>
      <c r="H15" s="60"/>
      <c r="I15" s="59"/>
      <c r="J15" s="27"/>
      <c r="K15" s="27"/>
      <c r="L15" s="60"/>
      <c r="M15" s="59"/>
      <c r="N15" s="60"/>
      <c r="O15" s="27"/>
      <c r="P15" s="60"/>
      <c r="Q15" s="56"/>
      <c r="R15" s="27"/>
    </row>
    <row r="16" spans="1:18">
      <c r="A16" s="12"/>
      <c r="B16" s="73" t="s">
        <v>1157</v>
      </c>
      <c r="C16" s="51"/>
      <c r="D16" s="44" t="s">
        <v>272</v>
      </c>
      <c r="E16" s="88">
        <v>3000</v>
      </c>
      <c r="F16" s="51"/>
      <c r="G16" s="51"/>
      <c r="H16" s="44" t="s">
        <v>272</v>
      </c>
      <c r="I16" s="110">
        <v>47</v>
      </c>
      <c r="J16" s="51"/>
      <c r="K16" s="51"/>
      <c r="L16" s="44" t="s">
        <v>272</v>
      </c>
      <c r="M16" s="110" t="s">
        <v>1158</v>
      </c>
      <c r="N16" s="44" t="s">
        <v>274</v>
      </c>
      <c r="O16" s="51"/>
      <c r="P16" s="44" t="s">
        <v>272</v>
      </c>
      <c r="Q16" s="88">
        <v>1730</v>
      </c>
      <c r="R16" s="51"/>
    </row>
    <row r="17" spans="1:18">
      <c r="A17" s="12"/>
      <c r="B17" s="73"/>
      <c r="C17" s="51"/>
      <c r="D17" s="44"/>
      <c r="E17" s="88"/>
      <c r="F17" s="51"/>
      <c r="G17" s="51"/>
      <c r="H17" s="44"/>
      <c r="I17" s="110"/>
      <c r="J17" s="51"/>
      <c r="K17" s="51"/>
      <c r="L17" s="44"/>
      <c r="M17" s="110"/>
      <c r="N17" s="44"/>
      <c r="O17" s="51"/>
      <c r="P17" s="44"/>
      <c r="Q17" s="88"/>
      <c r="R17" s="51"/>
    </row>
    <row r="18" spans="1:18">
      <c r="A18" s="12"/>
      <c r="B18" s="132" t="s">
        <v>1159</v>
      </c>
      <c r="C18" s="27"/>
      <c r="D18" s="60" t="s">
        <v>272</v>
      </c>
      <c r="E18" s="56">
        <v>1730</v>
      </c>
      <c r="F18" s="27"/>
      <c r="G18" s="27"/>
      <c r="H18" s="60" t="s">
        <v>272</v>
      </c>
      <c r="I18" s="56">
        <v>2668</v>
      </c>
      <c r="J18" s="27"/>
      <c r="K18" s="27"/>
      <c r="L18" s="60" t="s">
        <v>272</v>
      </c>
      <c r="M18" s="56">
        <v>4502</v>
      </c>
      <c r="N18" s="27"/>
      <c r="O18" s="27"/>
      <c r="P18" s="60" t="s">
        <v>272</v>
      </c>
      <c r="Q18" s="56">
        <v>8900</v>
      </c>
      <c r="R18" s="27"/>
    </row>
    <row r="19" spans="1:18">
      <c r="A19" s="12"/>
      <c r="B19" s="132"/>
      <c r="C19" s="27"/>
      <c r="D19" s="60"/>
      <c r="E19" s="56"/>
      <c r="F19" s="27"/>
      <c r="G19" s="27"/>
      <c r="H19" s="60"/>
      <c r="I19" s="56"/>
      <c r="J19" s="27"/>
      <c r="K19" s="27"/>
      <c r="L19" s="60"/>
      <c r="M19" s="56"/>
      <c r="N19" s="27"/>
      <c r="O19" s="27"/>
      <c r="P19" s="60"/>
      <c r="Q19" s="56"/>
      <c r="R19" s="27"/>
    </row>
    <row r="20" spans="1:18">
      <c r="A20" s="12"/>
      <c r="B20" s="55" t="s">
        <v>1160</v>
      </c>
      <c r="C20" s="55"/>
      <c r="D20" s="55"/>
      <c r="E20" s="55"/>
      <c r="F20" s="55"/>
      <c r="G20" s="55"/>
      <c r="H20" s="55"/>
      <c r="I20" s="55"/>
      <c r="J20" s="55"/>
      <c r="K20" s="55"/>
      <c r="L20" s="55"/>
      <c r="M20" s="55"/>
      <c r="N20" s="55"/>
      <c r="O20" s="55"/>
      <c r="P20" s="55"/>
      <c r="Q20" s="55"/>
      <c r="R20" s="55"/>
    </row>
    <row r="21" spans="1:18">
      <c r="A21" s="12"/>
      <c r="B21" s="26"/>
      <c r="C21" s="26"/>
      <c r="D21" s="26"/>
      <c r="E21" s="26"/>
      <c r="F21" s="26"/>
      <c r="G21" s="26"/>
      <c r="H21" s="26"/>
      <c r="I21" s="26"/>
      <c r="J21" s="26"/>
      <c r="K21" s="26"/>
      <c r="L21" s="26"/>
      <c r="M21" s="26"/>
      <c r="N21" s="26"/>
      <c r="O21" s="26"/>
      <c r="P21" s="26"/>
      <c r="Q21" s="26"/>
      <c r="R21" s="26"/>
    </row>
    <row r="22" spans="1:18">
      <c r="A22" s="12"/>
      <c r="B22" s="17"/>
      <c r="C22" s="17"/>
      <c r="D22" s="17"/>
      <c r="E22" s="17"/>
      <c r="F22" s="17"/>
      <c r="G22" s="17"/>
      <c r="H22" s="17"/>
      <c r="I22" s="17"/>
      <c r="J22" s="17"/>
      <c r="K22" s="17"/>
      <c r="L22" s="17"/>
      <c r="M22" s="17"/>
      <c r="N22" s="17"/>
      <c r="O22" s="17"/>
      <c r="P22" s="17"/>
      <c r="Q22" s="17"/>
      <c r="R22" s="17"/>
    </row>
    <row r="23" spans="1:18" ht="15.75" thickBot="1">
      <c r="A23" s="12"/>
      <c r="B23" s="22" t="s">
        <v>1137</v>
      </c>
      <c r="C23" s="16"/>
      <c r="D23" s="43" t="s">
        <v>1138</v>
      </c>
      <c r="E23" s="43"/>
      <c r="F23" s="43"/>
      <c r="G23" s="16"/>
      <c r="H23" s="81" t="s">
        <v>1139</v>
      </c>
      <c r="I23" s="81"/>
      <c r="J23" s="81"/>
      <c r="K23" s="16"/>
      <c r="L23" s="43" t="s">
        <v>1140</v>
      </c>
      <c r="M23" s="43"/>
      <c r="N23" s="43"/>
      <c r="O23" s="16"/>
      <c r="P23" s="81" t="s">
        <v>1141</v>
      </c>
      <c r="Q23" s="81"/>
      <c r="R23" s="81"/>
    </row>
    <row r="24" spans="1:18">
      <c r="A24" s="12"/>
      <c r="B24" s="16"/>
      <c r="C24" s="16"/>
      <c r="D24" s="206" t="s">
        <v>1142</v>
      </c>
      <c r="E24" s="206"/>
      <c r="F24" s="206"/>
      <c r="G24" s="16"/>
      <c r="H24" s="206" t="s">
        <v>1143</v>
      </c>
      <c r="I24" s="206"/>
      <c r="J24" s="206"/>
      <c r="K24" s="16"/>
      <c r="L24" s="108"/>
      <c r="M24" s="108"/>
      <c r="N24" s="108"/>
      <c r="O24" s="16"/>
      <c r="P24" s="206" t="s">
        <v>658</v>
      </c>
      <c r="Q24" s="206"/>
      <c r="R24" s="206"/>
    </row>
    <row r="25" spans="1:18">
      <c r="A25" s="12"/>
      <c r="B25" s="78" t="s">
        <v>261</v>
      </c>
      <c r="C25" s="16"/>
      <c r="D25" s="80" t="s">
        <v>1145</v>
      </c>
      <c r="E25" s="80"/>
      <c r="F25" s="80"/>
      <c r="G25" s="16"/>
      <c r="H25" s="80" t="s">
        <v>1146</v>
      </c>
      <c r="I25" s="80"/>
      <c r="J25" s="80"/>
      <c r="K25" s="16"/>
      <c r="L25" s="27"/>
      <c r="M25" s="27"/>
      <c r="N25" s="27"/>
      <c r="O25" s="16"/>
      <c r="P25" s="80" t="s">
        <v>1148</v>
      </c>
      <c r="Q25" s="80"/>
      <c r="R25" s="80"/>
    </row>
    <row r="26" spans="1:18" ht="15.75" thickBot="1">
      <c r="A26" s="12"/>
      <c r="B26" s="336" t="s">
        <v>1149</v>
      </c>
      <c r="C26" s="16"/>
      <c r="D26" s="81" t="s">
        <v>1150</v>
      </c>
      <c r="E26" s="81"/>
      <c r="F26" s="81"/>
      <c r="G26" s="16"/>
      <c r="H26" s="81" t="s">
        <v>1151</v>
      </c>
      <c r="I26" s="81"/>
      <c r="J26" s="81"/>
      <c r="K26" s="16"/>
      <c r="L26" s="81" t="s">
        <v>1161</v>
      </c>
      <c r="M26" s="81"/>
      <c r="N26" s="81"/>
      <c r="O26" s="16"/>
      <c r="P26" s="81" t="s">
        <v>1153</v>
      </c>
      <c r="Q26" s="81"/>
      <c r="R26" s="81"/>
    </row>
    <row r="27" spans="1:18">
      <c r="A27" s="12"/>
      <c r="B27" s="118" t="s">
        <v>1162</v>
      </c>
      <c r="C27" s="30"/>
      <c r="D27" s="49"/>
      <c r="E27" s="49"/>
      <c r="F27" s="49"/>
      <c r="G27" s="30"/>
      <c r="H27" s="49"/>
      <c r="I27" s="49"/>
      <c r="J27" s="49"/>
      <c r="K27" s="30"/>
      <c r="L27" s="49"/>
      <c r="M27" s="49"/>
      <c r="N27" s="49"/>
      <c r="O27" s="30"/>
      <c r="P27" s="49"/>
      <c r="Q27" s="49"/>
      <c r="R27" s="49"/>
    </row>
    <row r="28" spans="1:18">
      <c r="A28" s="12"/>
      <c r="B28" s="132" t="s">
        <v>1155</v>
      </c>
      <c r="C28" s="27"/>
      <c r="D28" s="60" t="s">
        <v>272</v>
      </c>
      <c r="E28" s="56">
        <v>4609</v>
      </c>
      <c r="F28" s="27"/>
      <c r="G28" s="27"/>
      <c r="H28" s="60" t="s">
        <v>272</v>
      </c>
      <c r="I28" s="56">
        <v>8135</v>
      </c>
      <c r="J28" s="27"/>
      <c r="K28" s="27"/>
      <c r="L28" s="60" t="s">
        <v>272</v>
      </c>
      <c r="M28" s="59" t="s">
        <v>1163</v>
      </c>
      <c r="N28" s="60" t="s">
        <v>274</v>
      </c>
      <c r="O28" s="27"/>
      <c r="P28" s="60" t="s">
        <v>272</v>
      </c>
      <c r="Q28" s="56">
        <v>6912</v>
      </c>
      <c r="R28" s="27"/>
    </row>
    <row r="29" spans="1:18">
      <c r="A29" s="12"/>
      <c r="B29" s="132"/>
      <c r="C29" s="27"/>
      <c r="D29" s="60"/>
      <c r="E29" s="56"/>
      <c r="F29" s="27"/>
      <c r="G29" s="27"/>
      <c r="H29" s="60"/>
      <c r="I29" s="56"/>
      <c r="J29" s="27"/>
      <c r="K29" s="27"/>
      <c r="L29" s="60"/>
      <c r="M29" s="59"/>
      <c r="N29" s="60"/>
      <c r="O29" s="27"/>
      <c r="P29" s="60"/>
      <c r="Q29" s="56"/>
      <c r="R29" s="27"/>
    </row>
    <row r="30" spans="1:18">
      <c r="A30" s="12"/>
      <c r="B30" s="73" t="s">
        <v>1157</v>
      </c>
      <c r="C30" s="51"/>
      <c r="D30" s="44" t="s">
        <v>272</v>
      </c>
      <c r="E30" s="88">
        <v>6912</v>
      </c>
      <c r="F30" s="51"/>
      <c r="G30" s="51"/>
      <c r="H30" s="44" t="s">
        <v>272</v>
      </c>
      <c r="I30" s="88">
        <v>11205</v>
      </c>
      <c r="J30" s="51"/>
      <c r="K30" s="51"/>
      <c r="L30" s="44" t="s">
        <v>272</v>
      </c>
      <c r="M30" s="110" t="s">
        <v>1164</v>
      </c>
      <c r="N30" s="44" t="s">
        <v>274</v>
      </c>
      <c r="O30" s="51"/>
      <c r="P30" s="44" t="s">
        <v>272</v>
      </c>
      <c r="Q30" s="88">
        <v>6987</v>
      </c>
      <c r="R30" s="51"/>
    </row>
    <row r="31" spans="1:18">
      <c r="A31" s="12"/>
      <c r="B31" s="73"/>
      <c r="C31" s="51"/>
      <c r="D31" s="44"/>
      <c r="E31" s="88"/>
      <c r="F31" s="51"/>
      <c r="G31" s="51"/>
      <c r="H31" s="44"/>
      <c r="I31" s="88"/>
      <c r="J31" s="51"/>
      <c r="K31" s="51"/>
      <c r="L31" s="44"/>
      <c r="M31" s="110"/>
      <c r="N31" s="44"/>
      <c r="O31" s="51"/>
      <c r="P31" s="44"/>
      <c r="Q31" s="88"/>
      <c r="R31" s="51"/>
    </row>
    <row r="32" spans="1:18">
      <c r="A32" s="12"/>
      <c r="B32" s="132" t="s">
        <v>1159</v>
      </c>
      <c r="C32" s="27"/>
      <c r="D32" s="60" t="s">
        <v>272</v>
      </c>
      <c r="E32" s="56">
        <v>6987</v>
      </c>
      <c r="F32" s="27"/>
      <c r="G32" s="27"/>
      <c r="H32" s="60" t="s">
        <v>272</v>
      </c>
      <c r="I32" s="56">
        <v>18826</v>
      </c>
      <c r="J32" s="27"/>
      <c r="K32" s="27"/>
      <c r="L32" s="60" t="s">
        <v>272</v>
      </c>
      <c r="M32" s="59" t="s">
        <v>1165</v>
      </c>
      <c r="N32" s="60" t="s">
        <v>274</v>
      </c>
      <c r="O32" s="27"/>
      <c r="P32" s="60" t="s">
        <v>272</v>
      </c>
      <c r="Q32" s="56">
        <v>16708</v>
      </c>
      <c r="R32" s="27"/>
    </row>
    <row r="33" spans="1:18">
      <c r="A33" s="12"/>
      <c r="B33" s="132"/>
      <c r="C33" s="27"/>
      <c r="D33" s="60"/>
      <c r="E33" s="56"/>
      <c r="F33" s="27"/>
      <c r="G33" s="27"/>
      <c r="H33" s="60"/>
      <c r="I33" s="56"/>
      <c r="J33" s="27"/>
      <c r="K33" s="27"/>
      <c r="L33" s="60"/>
      <c r="M33" s="59"/>
      <c r="N33" s="60"/>
      <c r="O33" s="27"/>
      <c r="P33" s="60"/>
      <c r="Q33" s="56"/>
      <c r="R33" s="27"/>
    </row>
    <row r="34" spans="1:18">
      <c r="A34" s="12"/>
      <c r="B34" s="55" t="s">
        <v>1160</v>
      </c>
      <c r="C34" s="55"/>
      <c r="D34" s="55"/>
      <c r="E34" s="55"/>
      <c r="F34" s="55"/>
      <c r="G34" s="55"/>
      <c r="H34" s="55"/>
      <c r="I34" s="55"/>
      <c r="J34" s="55"/>
      <c r="K34" s="55"/>
      <c r="L34" s="55"/>
      <c r="M34" s="55"/>
      <c r="N34" s="55"/>
      <c r="O34" s="55"/>
      <c r="P34" s="55"/>
      <c r="Q34" s="55"/>
      <c r="R34" s="55"/>
    </row>
    <row r="35" spans="1:18">
      <c r="A35" s="12"/>
      <c r="B35" s="26"/>
      <c r="C35" s="26"/>
      <c r="D35" s="26"/>
      <c r="E35" s="26"/>
      <c r="F35" s="26"/>
      <c r="G35" s="26"/>
      <c r="H35" s="26"/>
      <c r="I35" s="26"/>
      <c r="J35" s="26"/>
      <c r="K35" s="26"/>
      <c r="L35" s="26"/>
      <c r="M35" s="26"/>
      <c r="N35" s="26"/>
      <c r="O35" s="26"/>
      <c r="P35" s="26"/>
    </row>
    <row r="36" spans="1:18">
      <c r="A36" s="12"/>
      <c r="B36" s="17"/>
      <c r="C36" s="17"/>
      <c r="D36" s="17"/>
      <c r="E36" s="17"/>
      <c r="F36" s="17"/>
      <c r="G36" s="17"/>
      <c r="H36" s="17"/>
      <c r="I36" s="17"/>
      <c r="J36" s="17"/>
      <c r="K36" s="17"/>
      <c r="L36" s="17"/>
      <c r="M36" s="17"/>
      <c r="N36" s="17"/>
      <c r="O36" s="17"/>
      <c r="P36" s="17"/>
    </row>
    <row r="37" spans="1:18" ht="15.75" thickBot="1">
      <c r="A37" s="12"/>
      <c r="B37" s="77" t="s">
        <v>1137</v>
      </c>
      <c r="C37" s="81" t="s">
        <v>1138</v>
      </c>
      <c r="D37" s="81"/>
      <c r="E37" s="16"/>
      <c r="F37" s="81" t="s">
        <v>1139</v>
      </c>
      <c r="G37" s="81"/>
      <c r="H37" s="16"/>
      <c r="I37" s="43" t="s">
        <v>1140</v>
      </c>
      <c r="J37" s="43"/>
      <c r="K37" s="16"/>
      <c r="L37" s="43" t="s">
        <v>1141</v>
      </c>
      <c r="M37" s="43"/>
      <c r="N37" s="16"/>
      <c r="O37" s="81" t="s">
        <v>1166</v>
      </c>
      <c r="P37" s="81"/>
    </row>
    <row r="38" spans="1:18">
      <c r="A38" s="12"/>
      <c r="B38" s="16"/>
      <c r="C38" s="206" t="s">
        <v>1142</v>
      </c>
      <c r="D38" s="206"/>
      <c r="E38" s="16"/>
      <c r="F38" s="206" t="s">
        <v>1143</v>
      </c>
      <c r="G38" s="206"/>
      <c r="H38" s="16"/>
      <c r="I38" s="108"/>
      <c r="J38" s="108"/>
      <c r="K38" s="16"/>
      <c r="L38" s="108"/>
      <c r="M38" s="108"/>
      <c r="N38" s="16"/>
      <c r="O38" s="206" t="s">
        <v>658</v>
      </c>
      <c r="P38" s="206"/>
    </row>
    <row r="39" spans="1:18">
      <c r="A39" s="12"/>
      <c r="B39" s="78" t="s">
        <v>261</v>
      </c>
      <c r="C39" s="80" t="s">
        <v>1145</v>
      </c>
      <c r="D39" s="80"/>
      <c r="E39" s="16"/>
      <c r="F39" s="80" t="s">
        <v>1146</v>
      </c>
      <c r="G39" s="80"/>
      <c r="H39" s="16"/>
      <c r="I39" s="27"/>
      <c r="J39" s="27"/>
      <c r="K39" s="16"/>
      <c r="L39" s="27"/>
      <c r="M39" s="27"/>
      <c r="N39" s="16"/>
      <c r="O39" s="80" t="s">
        <v>1148</v>
      </c>
      <c r="P39" s="80"/>
    </row>
    <row r="40" spans="1:18" ht="15.75" thickBot="1">
      <c r="A40" s="12"/>
      <c r="B40" s="336" t="s">
        <v>1149</v>
      </c>
      <c r="C40" s="81" t="s">
        <v>1150</v>
      </c>
      <c r="D40" s="81"/>
      <c r="E40" s="16"/>
      <c r="F40" s="81" t="s">
        <v>1151</v>
      </c>
      <c r="G40" s="81"/>
      <c r="H40" s="16"/>
      <c r="I40" s="81" t="s">
        <v>1161</v>
      </c>
      <c r="J40" s="81"/>
      <c r="K40" s="16"/>
      <c r="L40" s="81" t="s">
        <v>1167</v>
      </c>
      <c r="M40" s="81"/>
      <c r="N40" s="16"/>
      <c r="O40" s="81" t="s">
        <v>1150</v>
      </c>
      <c r="P40" s="81"/>
    </row>
    <row r="41" spans="1:18" ht="26.25">
      <c r="A41" s="12"/>
      <c r="B41" s="118" t="s">
        <v>1168</v>
      </c>
      <c r="C41" s="49"/>
      <c r="D41" s="49"/>
      <c r="E41" s="30"/>
      <c r="F41" s="49"/>
      <c r="G41" s="49"/>
      <c r="H41" s="30"/>
      <c r="I41" s="49"/>
      <c r="J41" s="49"/>
      <c r="K41" s="30"/>
      <c r="L41" s="49"/>
      <c r="M41" s="49"/>
      <c r="N41" s="30"/>
      <c r="O41" s="49"/>
      <c r="P41" s="49"/>
    </row>
    <row r="42" spans="1:18">
      <c r="A42" s="12"/>
      <c r="B42" s="132" t="s">
        <v>1155</v>
      </c>
      <c r="C42" s="56">
        <v>14233</v>
      </c>
      <c r="D42" s="27"/>
      <c r="E42" s="27"/>
      <c r="F42" s="59">
        <v>378</v>
      </c>
      <c r="G42" s="27"/>
      <c r="H42" s="270">
        <v>-1</v>
      </c>
      <c r="I42" s="59" t="s">
        <v>1169</v>
      </c>
      <c r="J42" s="60" t="s">
        <v>274</v>
      </c>
      <c r="K42" s="270">
        <v>-2</v>
      </c>
      <c r="L42" s="59" t="s">
        <v>359</v>
      </c>
      <c r="M42" s="27"/>
      <c r="N42" s="27"/>
      <c r="O42" s="56">
        <v>11356</v>
      </c>
      <c r="P42" s="27"/>
    </row>
    <row r="43" spans="1:18">
      <c r="A43" s="12"/>
      <c r="B43" s="132"/>
      <c r="C43" s="56"/>
      <c r="D43" s="27"/>
      <c r="E43" s="27"/>
      <c r="F43" s="59"/>
      <c r="G43" s="27"/>
      <c r="H43" s="270"/>
      <c r="I43" s="59"/>
      <c r="J43" s="60"/>
      <c r="K43" s="270"/>
      <c r="L43" s="59"/>
      <c r="M43" s="27"/>
      <c r="N43" s="27"/>
      <c r="O43" s="56"/>
      <c r="P43" s="27"/>
    </row>
    <row r="44" spans="1:18">
      <c r="A44" s="12"/>
      <c r="B44" s="73" t="s">
        <v>1157</v>
      </c>
      <c r="C44" s="88">
        <v>11356</v>
      </c>
      <c r="D44" s="51"/>
      <c r="E44" s="51"/>
      <c r="F44" s="88">
        <v>12989</v>
      </c>
      <c r="G44" s="51"/>
      <c r="H44" s="288">
        <v>-1</v>
      </c>
      <c r="I44" s="110" t="s">
        <v>1170</v>
      </c>
      <c r="J44" s="44" t="s">
        <v>274</v>
      </c>
      <c r="K44" s="288">
        <v>-2</v>
      </c>
      <c r="L44" s="88">
        <v>105655</v>
      </c>
      <c r="M44" s="51"/>
      <c r="N44" s="288">
        <v>-3</v>
      </c>
      <c r="O44" s="88">
        <v>128439</v>
      </c>
      <c r="P44" s="51"/>
    </row>
    <row r="45" spans="1:18">
      <c r="A45" s="12"/>
      <c r="B45" s="73"/>
      <c r="C45" s="88"/>
      <c r="D45" s="51"/>
      <c r="E45" s="51"/>
      <c r="F45" s="88"/>
      <c r="G45" s="51"/>
      <c r="H45" s="288"/>
      <c r="I45" s="110"/>
      <c r="J45" s="44"/>
      <c r="K45" s="288"/>
      <c r="L45" s="88"/>
      <c r="M45" s="51"/>
      <c r="N45" s="288"/>
      <c r="O45" s="88"/>
      <c r="P45" s="51"/>
    </row>
    <row r="46" spans="1:18">
      <c r="A46" s="12"/>
      <c r="B46" s="132" t="s">
        <v>1159</v>
      </c>
      <c r="C46" s="56">
        <v>128439</v>
      </c>
      <c r="D46" s="27"/>
      <c r="E46" s="27"/>
      <c r="F46" s="56">
        <v>13681</v>
      </c>
      <c r="G46" s="27"/>
      <c r="H46" s="270">
        <v>-1</v>
      </c>
      <c r="I46" s="59" t="s">
        <v>1171</v>
      </c>
      <c r="J46" s="60" t="s">
        <v>274</v>
      </c>
      <c r="K46" s="270">
        <v>-2</v>
      </c>
      <c r="L46" s="59">
        <v>938</v>
      </c>
      <c r="M46" s="27"/>
      <c r="N46" s="270">
        <v>-4</v>
      </c>
      <c r="O46" s="56">
        <v>139162</v>
      </c>
      <c r="P46" s="27"/>
    </row>
    <row r="47" spans="1:18">
      <c r="A47" s="12"/>
      <c r="B47" s="132"/>
      <c r="C47" s="56"/>
      <c r="D47" s="27"/>
      <c r="E47" s="27"/>
      <c r="F47" s="56"/>
      <c r="G47" s="27"/>
      <c r="H47" s="270"/>
      <c r="I47" s="59"/>
      <c r="J47" s="60"/>
      <c r="K47" s="270"/>
      <c r="L47" s="59"/>
      <c r="M47" s="27"/>
      <c r="N47" s="270"/>
      <c r="O47" s="56"/>
      <c r="P47" s="27"/>
    </row>
    <row r="48" spans="1:18">
      <c r="A48" s="12"/>
      <c r="B48" s="55" t="s">
        <v>1160</v>
      </c>
      <c r="C48" s="55"/>
      <c r="D48" s="55"/>
      <c r="E48" s="55"/>
      <c r="F48" s="55"/>
      <c r="G48" s="55"/>
      <c r="H48" s="55"/>
      <c r="I48" s="55"/>
      <c r="J48" s="55"/>
      <c r="K48" s="55"/>
      <c r="L48" s="55"/>
      <c r="M48" s="55"/>
      <c r="N48" s="55"/>
      <c r="O48" s="55"/>
      <c r="P48" s="55"/>
      <c r="Q48" s="55"/>
      <c r="R48" s="55"/>
    </row>
    <row r="49" spans="1:3">
      <c r="A49" s="12"/>
      <c r="B49" s="17"/>
      <c r="C49" s="17"/>
    </row>
    <row r="50" spans="1:3" ht="25.5">
      <c r="A50" s="12"/>
      <c r="B50" s="337">
        <v>-1</v>
      </c>
      <c r="C50" s="194" t="s">
        <v>1172</v>
      </c>
    </row>
    <row r="51" spans="1:3">
      <c r="A51" s="12"/>
      <c r="B51" s="17"/>
      <c r="C51" s="17"/>
    </row>
    <row r="52" spans="1:3" ht="25.5">
      <c r="A52" s="12"/>
      <c r="B52" s="337">
        <v>-2</v>
      </c>
      <c r="C52" s="194" t="s">
        <v>1173</v>
      </c>
    </row>
    <row r="53" spans="1:3">
      <c r="A53" s="12"/>
      <c r="B53" s="17"/>
      <c r="C53" s="17"/>
    </row>
    <row r="54" spans="1:3" ht="25.5">
      <c r="A54" s="12"/>
      <c r="B54" s="337">
        <v>-3</v>
      </c>
      <c r="C54" s="194" t="s">
        <v>1174</v>
      </c>
    </row>
    <row r="55" spans="1:3">
      <c r="A55" s="12"/>
      <c r="B55" s="17"/>
      <c r="C55" s="17"/>
    </row>
    <row r="56" spans="1:3" ht="25.5">
      <c r="A56" s="12"/>
      <c r="B56" s="337">
        <v>-4</v>
      </c>
      <c r="C56" s="194" t="s">
        <v>1175</v>
      </c>
    </row>
  </sheetData>
  <mergeCells count="226">
    <mergeCell ref="B48:R48"/>
    <mergeCell ref="O46:O47"/>
    <mergeCell ref="P46:P47"/>
    <mergeCell ref="A1:A2"/>
    <mergeCell ref="B1:R1"/>
    <mergeCell ref="B2:R2"/>
    <mergeCell ref="B3:R3"/>
    <mergeCell ref="A4:A56"/>
    <mergeCell ref="B4:R4"/>
    <mergeCell ref="B5:R5"/>
    <mergeCell ref="B6:R6"/>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H44:H45"/>
    <mergeCell ref="I44:I45"/>
    <mergeCell ref="J44:J45"/>
    <mergeCell ref="K44:K45"/>
    <mergeCell ref="L44:L45"/>
    <mergeCell ref="M44:M45"/>
    <mergeCell ref="M42:M43"/>
    <mergeCell ref="N42:N43"/>
    <mergeCell ref="O42:O43"/>
    <mergeCell ref="P42:P43"/>
    <mergeCell ref="B44:B45"/>
    <mergeCell ref="C44:C45"/>
    <mergeCell ref="D44:D45"/>
    <mergeCell ref="E44:E45"/>
    <mergeCell ref="F44:F45"/>
    <mergeCell ref="G44:G45"/>
    <mergeCell ref="G42:G43"/>
    <mergeCell ref="H42:H43"/>
    <mergeCell ref="I42:I43"/>
    <mergeCell ref="J42:J43"/>
    <mergeCell ref="K42:K43"/>
    <mergeCell ref="L42:L43"/>
    <mergeCell ref="C41:D41"/>
    <mergeCell ref="F41:G41"/>
    <mergeCell ref="I41:J41"/>
    <mergeCell ref="L41:M41"/>
    <mergeCell ref="O41:P41"/>
    <mergeCell ref="B42:B43"/>
    <mergeCell ref="C42:C43"/>
    <mergeCell ref="D42:D43"/>
    <mergeCell ref="E42:E43"/>
    <mergeCell ref="F42:F43"/>
    <mergeCell ref="C39:D39"/>
    <mergeCell ref="F39:G39"/>
    <mergeCell ref="I39:J39"/>
    <mergeCell ref="L39:M39"/>
    <mergeCell ref="O39:P39"/>
    <mergeCell ref="C40:D40"/>
    <mergeCell ref="F40:G40"/>
    <mergeCell ref="I40:J40"/>
    <mergeCell ref="L40:M40"/>
    <mergeCell ref="O40:P40"/>
    <mergeCell ref="C37:D37"/>
    <mergeCell ref="F37:G37"/>
    <mergeCell ref="I37:J37"/>
    <mergeCell ref="L37:M37"/>
    <mergeCell ref="O37:P37"/>
    <mergeCell ref="C38:D38"/>
    <mergeCell ref="F38:G38"/>
    <mergeCell ref="I38:J38"/>
    <mergeCell ref="L38:M38"/>
    <mergeCell ref="O38:P38"/>
    <mergeCell ref="N32:N33"/>
    <mergeCell ref="O32:O33"/>
    <mergeCell ref="P32:P33"/>
    <mergeCell ref="Q32:Q33"/>
    <mergeCell ref="R32:R33"/>
    <mergeCell ref="B35:P35"/>
    <mergeCell ref="B34:R34"/>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F25"/>
    <mergeCell ref="H25:J25"/>
    <mergeCell ref="L25:N25"/>
    <mergeCell ref="P25:R25"/>
    <mergeCell ref="D26:F26"/>
    <mergeCell ref="H26:J26"/>
    <mergeCell ref="L26:N26"/>
    <mergeCell ref="P26:R26"/>
    <mergeCell ref="D23:F23"/>
    <mergeCell ref="H23:J23"/>
    <mergeCell ref="L23:N23"/>
    <mergeCell ref="P23:R23"/>
    <mergeCell ref="D24:F24"/>
    <mergeCell ref="H24:J24"/>
    <mergeCell ref="L24:N24"/>
    <mergeCell ref="P24:R24"/>
    <mergeCell ref="N18:N19"/>
    <mergeCell ref="O18:O19"/>
    <mergeCell ref="P18:P19"/>
    <mergeCell ref="Q18:Q19"/>
    <mergeCell ref="R18:R19"/>
    <mergeCell ref="B21:R21"/>
    <mergeCell ref="B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23.140625" customWidth="1"/>
    <col min="3" max="3" width="36.5703125" bestFit="1" customWidth="1"/>
  </cols>
  <sheetData>
    <row r="1" spans="1:3" ht="15" customHeight="1">
      <c r="A1" s="8" t="s">
        <v>1176</v>
      </c>
      <c r="B1" s="8" t="s">
        <v>1</v>
      </c>
      <c r="C1" s="8"/>
    </row>
    <row r="2" spans="1:3" ht="15" customHeight="1">
      <c r="A2" s="8"/>
      <c r="B2" s="8" t="s">
        <v>2</v>
      </c>
      <c r="C2" s="8"/>
    </row>
    <row r="3" spans="1:3">
      <c r="A3" s="3" t="s">
        <v>197</v>
      </c>
      <c r="B3" s="11"/>
      <c r="C3" s="11"/>
    </row>
    <row r="4" spans="1:3">
      <c r="A4" s="12" t="s">
        <v>1177</v>
      </c>
      <c r="B4" s="89" t="s">
        <v>199</v>
      </c>
      <c r="C4" s="89"/>
    </row>
    <row r="5" spans="1:3">
      <c r="A5" s="12"/>
      <c r="B5" s="11"/>
      <c r="C5" s="11"/>
    </row>
    <row r="6" spans="1:3" ht="153" customHeight="1">
      <c r="A6" s="12"/>
      <c r="B6" s="90" t="s">
        <v>200</v>
      </c>
      <c r="C6" s="90"/>
    </row>
    <row r="7" spans="1:3">
      <c r="A7" s="12"/>
      <c r="B7" s="11"/>
      <c r="C7" s="11"/>
    </row>
    <row r="8" spans="1:3" ht="89.25" customHeight="1">
      <c r="A8" s="12"/>
      <c r="B8" s="90" t="s">
        <v>201</v>
      </c>
      <c r="C8" s="90"/>
    </row>
    <row r="9" spans="1:3">
      <c r="A9" s="12" t="s">
        <v>1178</v>
      </c>
      <c r="B9" s="89" t="s">
        <v>202</v>
      </c>
      <c r="C9" s="89"/>
    </row>
    <row r="10" spans="1:3">
      <c r="A10" s="12"/>
      <c r="B10" s="11"/>
      <c r="C10" s="11"/>
    </row>
    <row r="11" spans="1:3" ht="76.5" customHeight="1">
      <c r="A11" s="12"/>
      <c r="B11" s="90" t="s">
        <v>203</v>
      </c>
      <c r="C11" s="90"/>
    </row>
    <row r="12" spans="1:3">
      <c r="A12" s="12" t="s">
        <v>1179</v>
      </c>
      <c r="B12" s="89" t="s">
        <v>204</v>
      </c>
      <c r="C12" s="89"/>
    </row>
    <row r="13" spans="1:3">
      <c r="A13" s="12"/>
      <c r="B13" s="11"/>
      <c r="C13" s="11"/>
    </row>
    <row r="14" spans="1:3" ht="191.25" customHeight="1">
      <c r="A14" s="12"/>
      <c r="B14" s="90" t="s">
        <v>205</v>
      </c>
      <c r="C14" s="90"/>
    </row>
    <row r="15" spans="1:3">
      <c r="A15" s="12"/>
      <c r="B15" s="27"/>
      <c r="C15" s="27"/>
    </row>
    <row r="16" spans="1:3">
      <c r="A16" s="12"/>
      <c r="B16" s="17"/>
      <c r="C16" s="17"/>
    </row>
    <row r="17" spans="1:3" ht="140.25">
      <c r="A17" s="12"/>
      <c r="B17" s="18" t="s">
        <v>206</v>
      </c>
      <c r="C17" s="19" t="s">
        <v>207</v>
      </c>
    </row>
    <row r="18" spans="1:3">
      <c r="A18" s="12"/>
      <c r="B18" s="27"/>
      <c r="C18" s="27"/>
    </row>
    <row r="19" spans="1:3">
      <c r="A19" s="12"/>
      <c r="B19" s="17"/>
      <c r="C19" s="17"/>
    </row>
    <row r="20" spans="1:3" ht="204">
      <c r="A20" s="12"/>
      <c r="B20" s="18" t="s">
        <v>206</v>
      </c>
      <c r="C20" s="19" t="s">
        <v>208</v>
      </c>
    </row>
    <row r="21" spans="1:3">
      <c r="A21" s="12"/>
      <c r="B21" s="90" t="s">
        <v>190</v>
      </c>
      <c r="C21" s="90"/>
    </row>
    <row r="22" spans="1:3" ht="127.5" customHeight="1">
      <c r="A22" s="12"/>
      <c r="B22" s="90" t="s">
        <v>209</v>
      </c>
      <c r="C22" s="90"/>
    </row>
    <row r="23" spans="1:3">
      <c r="A23" s="12" t="s">
        <v>1180</v>
      </c>
      <c r="B23" s="92" t="s">
        <v>210</v>
      </c>
      <c r="C23" s="92"/>
    </row>
    <row r="24" spans="1:3">
      <c r="A24" s="12"/>
      <c r="B24" s="11"/>
      <c r="C24" s="11"/>
    </row>
    <row r="25" spans="1:3" ht="63.75" customHeight="1">
      <c r="A25" s="12"/>
      <c r="B25" s="90" t="s">
        <v>211</v>
      </c>
      <c r="C25" s="90"/>
    </row>
    <row r="26" spans="1:3">
      <c r="A26" s="12" t="s">
        <v>212</v>
      </c>
      <c r="B26" s="92" t="s">
        <v>212</v>
      </c>
      <c r="C26" s="92"/>
    </row>
    <row r="27" spans="1:3">
      <c r="A27" s="12"/>
      <c r="B27" s="11"/>
      <c r="C27" s="11"/>
    </row>
    <row r="28" spans="1:3" ht="76.5" customHeight="1">
      <c r="A28" s="12"/>
      <c r="B28" s="90" t="s">
        <v>213</v>
      </c>
      <c r="C28" s="90"/>
    </row>
    <row r="29" spans="1:3">
      <c r="A29" s="12" t="s">
        <v>578</v>
      </c>
      <c r="B29" s="89" t="s">
        <v>214</v>
      </c>
      <c r="C29" s="89"/>
    </row>
    <row r="30" spans="1:3">
      <c r="A30" s="12"/>
      <c r="B30" s="11"/>
      <c r="C30" s="11"/>
    </row>
    <row r="31" spans="1:3" ht="127.5" customHeight="1">
      <c r="A31" s="12"/>
      <c r="B31" s="90" t="s">
        <v>215</v>
      </c>
      <c r="C31" s="90"/>
    </row>
    <row r="32" spans="1:3">
      <c r="A32" s="12" t="s">
        <v>337</v>
      </c>
      <c r="B32" s="89" t="s">
        <v>216</v>
      </c>
      <c r="C32" s="89"/>
    </row>
    <row r="33" spans="1:3">
      <c r="A33" s="12"/>
      <c r="B33" s="11"/>
      <c r="C33" s="11"/>
    </row>
    <row r="34" spans="1:3" ht="51" customHeight="1">
      <c r="A34" s="12"/>
      <c r="B34" s="90" t="s">
        <v>217</v>
      </c>
      <c r="C34" s="90"/>
    </row>
    <row r="35" spans="1:3">
      <c r="A35" s="12" t="s">
        <v>218</v>
      </c>
      <c r="B35" s="92" t="s">
        <v>218</v>
      </c>
      <c r="C35" s="92"/>
    </row>
    <row r="36" spans="1:3">
      <c r="A36" s="12"/>
      <c r="B36" s="11"/>
      <c r="C36" s="11"/>
    </row>
    <row r="37" spans="1:3" ht="127.5" customHeight="1">
      <c r="A37" s="12"/>
      <c r="B37" s="90" t="s">
        <v>219</v>
      </c>
      <c r="C37" s="90"/>
    </row>
    <row r="38" spans="1:3">
      <c r="A38" s="12" t="s">
        <v>1181</v>
      </c>
      <c r="B38" s="89" t="s">
        <v>220</v>
      </c>
      <c r="C38" s="89"/>
    </row>
    <row r="39" spans="1:3">
      <c r="A39" s="12"/>
      <c r="B39" s="11"/>
      <c r="C39" s="11"/>
    </row>
    <row r="40" spans="1:3" ht="114.75" customHeight="1">
      <c r="A40" s="12"/>
      <c r="B40" s="90" t="s">
        <v>1182</v>
      </c>
      <c r="C40" s="90"/>
    </row>
    <row r="41" spans="1:3">
      <c r="A41" s="12" t="s">
        <v>1183</v>
      </c>
      <c r="B41" s="92" t="s">
        <v>222</v>
      </c>
      <c r="C41" s="92"/>
    </row>
    <row r="42" spans="1:3">
      <c r="A42" s="12"/>
      <c r="B42" s="11"/>
      <c r="C42" s="11"/>
    </row>
    <row r="43" spans="1:3" ht="165.75" customHeight="1">
      <c r="A43" s="12"/>
      <c r="B43" s="90" t="s">
        <v>223</v>
      </c>
      <c r="C43" s="90"/>
    </row>
    <row r="44" spans="1:3">
      <c r="A44" s="12"/>
      <c r="B44" s="11"/>
      <c r="C44" s="11"/>
    </row>
    <row r="45" spans="1:3" ht="127.5" customHeight="1">
      <c r="A45" s="12"/>
      <c r="B45" s="90" t="s">
        <v>224</v>
      </c>
      <c r="C45" s="90"/>
    </row>
    <row r="46" spans="1:3">
      <c r="A46" s="12" t="s">
        <v>1184</v>
      </c>
      <c r="B46" s="92" t="s">
        <v>225</v>
      </c>
      <c r="C46" s="92"/>
    </row>
    <row r="47" spans="1:3">
      <c r="A47" s="12"/>
      <c r="B47" s="11"/>
      <c r="C47" s="11"/>
    </row>
    <row r="48" spans="1:3" ht="63.75" customHeight="1">
      <c r="A48" s="12"/>
      <c r="B48" s="90" t="s">
        <v>226</v>
      </c>
      <c r="C48" s="90"/>
    </row>
    <row r="49" spans="1:3">
      <c r="A49" s="12"/>
      <c r="B49" s="11"/>
      <c r="C49" s="11"/>
    </row>
    <row r="50" spans="1:3">
      <c r="A50" s="12"/>
      <c r="B50" s="60" t="s">
        <v>227</v>
      </c>
      <c r="C50" s="60"/>
    </row>
    <row r="51" spans="1:3">
      <c r="A51" s="12"/>
      <c r="B51" s="26"/>
      <c r="C51" s="26"/>
    </row>
    <row r="52" spans="1:3">
      <c r="A52" s="12"/>
      <c r="B52" s="17"/>
      <c r="C52" s="17"/>
    </row>
    <row r="53" spans="1:3">
      <c r="A53" s="12"/>
      <c r="B53" s="27"/>
      <c r="C53" s="21" t="s">
        <v>228</v>
      </c>
    </row>
    <row r="54" spans="1:3" ht="15.75" thickBot="1">
      <c r="A54" s="12"/>
      <c r="B54" s="27"/>
      <c r="C54" s="22" t="s">
        <v>229</v>
      </c>
    </row>
    <row r="55" spans="1:3">
      <c r="A55" s="12"/>
      <c r="B55" s="23" t="s">
        <v>230</v>
      </c>
      <c r="C55" s="24">
        <v>5</v>
      </c>
    </row>
    <row r="56" spans="1:3">
      <c r="A56" s="12"/>
      <c r="B56" s="20" t="s">
        <v>231</v>
      </c>
      <c r="C56" s="25">
        <v>6</v>
      </c>
    </row>
    <row r="57" spans="1:3">
      <c r="A57" s="12"/>
      <c r="B57" s="23" t="s">
        <v>232</v>
      </c>
      <c r="C57" s="24" t="s">
        <v>233</v>
      </c>
    </row>
    <row r="58" spans="1:3">
      <c r="A58" s="12"/>
      <c r="B58" s="91"/>
      <c r="C58" s="91"/>
    </row>
    <row r="59" spans="1:3">
      <c r="A59" s="12"/>
      <c r="B59" s="11"/>
      <c r="C59" s="11"/>
    </row>
    <row r="60" spans="1:3" ht="63.75" customHeight="1">
      <c r="A60" s="12"/>
      <c r="B60" s="90" t="s">
        <v>234</v>
      </c>
      <c r="C60" s="90"/>
    </row>
    <row r="61" spans="1:3">
      <c r="A61" s="12" t="s">
        <v>1185</v>
      </c>
      <c r="B61" s="92" t="s">
        <v>235</v>
      </c>
      <c r="C61" s="92"/>
    </row>
    <row r="62" spans="1:3">
      <c r="A62" s="12"/>
      <c r="B62" s="11"/>
      <c r="C62" s="11"/>
    </row>
    <row r="63" spans="1:3" ht="114.75" customHeight="1">
      <c r="A63" s="12"/>
      <c r="B63" s="90" t="s">
        <v>236</v>
      </c>
      <c r="C63" s="90"/>
    </row>
    <row r="64" spans="1:3">
      <c r="A64" s="12" t="s">
        <v>1186</v>
      </c>
      <c r="B64" s="89" t="s">
        <v>39</v>
      </c>
      <c r="C64" s="89"/>
    </row>
    <row r="65" spans="1:3">
      <c r="A65" s="12"/>
      <c r="B65" s="11"/>
      <c r="C65" s="11"/>
    </row>
    <row r="66" spans="1:3" ht="114.75" customHeight="1">
      <c r="A66" s="12"/>
      <c r="B66" s="90" t="s">
        <v>237</v>
      </c>
      <c r="C66" s="90"/>
    </row>
    <row r="67" spans="1:3">
      <c r="A67" s="12"/>
      <c r="B67" s="90" t="s">
        <v>190</v>
      </c>
      <c r="C67" s="90"/>
    </row>
    <row r="68" spans="1:3" ht="114.75" customHeight="1">
      <c r="A68" s="12"/>
      <c r="B68" s="90" t="s">
        <v>238</v>
      </c>
      <c r="C68" s="90"/>
    </row>
    <row r="69" spans="1:3">
      <c r="A69" s="12"/>
      <c r="B69" s="11"/>
      <c r="C69" s="11"/>
    </row>
    <row r="70" spans="1:3">
      <c r="A70" s="12"/>
      <c r="B70" s="92" t="s">
        <v>239</v>
      </c>
      <c r="C70" s="92"/>
    </row>
    <row r="71" spans="1:3">
      <c r="A71" s="12"/>
      <c r="B71" s="11"/>
      <c r="C71" s="11"/>
    </row>
    <row r="72" spans="1:3" ht="153" customHeight="1">
      <c r="A72" s="12"/>
      <c r="B72" s="90" t="s">
        <v>240</v>
      </c>
      <c r="C72" s="90"/>
    </row>
    <row r="73" spans="1:3">
      <c r="A73" s="12"/>
      <c r="B73" s="90"/>
      <c r="C73" s="90"/>
    </row>
    <row r="74" spans="1:3">
      <c r="A74" s="12"/>
      <c r="B74" s="92" t="s">
        <v>241</v>
      </c>
      <c r="C74" s="92"/>
    </row>
    <row r="75" spans="1:3">
      <c r="A75" s="12"/>
      <c r="B75" s="11"/>
      <c r="C75" s="11"/>
    </row>
    <row r="76" spans="1:3" ht="178.5" customHeight="1">
      <c r="A76" s="12"/>
      <c r="B76" s="90" t="s">
        <v>242</v>
      </c>
      <c r="C76" s="90"/>
    </row>
    <row r="77" spans="1:3">
      <c r="A77" s="12" t="s">
        <v>1187</v>
      </c>
      <c r="B77" s="89" t="s">
        <v>243</v>
      </c>
      <c r="C77" s="89"/>
    </row>
    <row r="78" spans="1:3">
      <c r="A78" s="12"/>
      <c r="B78" s="11"/>
      <c r="C78" s="11"/>
    </row>
    <row r="79" spans="1:3" ht="89.25" customHeight="1">
      <c r="A79" s="12"/>
      <c r="B79" s="90" t="s">
        <v>244</v>
      </c>
      <c r="C79" s="90"/>
    </row>
    <row r="80" spans="1:3">
      <c r="A80" s="12"/>
      <c r="B80" s="90" t="s">
        <v>190</v>
      </c>
      <c r="C80" s="90"/>
    </row>
    <row r="81" spans="1:3" ht="204" customHeight="1">
      <c r="A81" s="12"/>
      <c r="B81" s="90" t="s">
        <v>245</v>
      </c>
      <c r="C81" s="90"/>
    </row>
    <row r="82" spans="1:3">
      <c r="A82" s="12" t="s">
        <v>697</v>
      </c>
      <c r="B82" s="89" t="s">
        <v>246</v>
      </c>
      <c r="C82" s="89"/>
    </row>
    <row r="83" spans="1:3">
      <c r="A83" s="12"/>
      <c r="B83" s="11"/>
      <c r="C83" s="11"/>
    </row>
    <row r="84" spans="1:3" ht="153" customHeight="1">
      <c r="A84" s="12"/>
      <c r="B84" s="90" t="s">
        <v>247</v>
      </c>
      <c r="C84" s="90"/>
    </row>
    <row r="85" spans="1:3">
      <c r="A85" s="12"/>
      <c r="B85" s="11"/>
      <c r="C85" s="11"/>
    </row>
    <row r="86" spans="1:3" ht="127.5" customHeight="1">
      <c r="A86" s="12"/>
      <c r="B86" s="90" t="s">
        <v>248</v>
      </c>
      <c r="C86" s="90"/>
    </row>
    <row r="87" spans="1:3">
      <c r="A87" s="12" t="s">
        <v>1188</v>
      </c>
      <c r="B87" s="89" t="s">
        <v>249</v>
      </c>
      <c r="C87" s="89"/>
    </row>
    <row r="88" spans="1:3">
      <c r="A88" s="12"/>
      <c r="B88" s="11"/>
      <c r="C88" s="11"/>
    </row>
    <row r="89" spans="1:3" ht="165.75" customHeight="1">
      <c r="A89" s="12"/>
      <c r="B89" s="90" t="s">
        <v>250</v>
      </c>
      <c r="C89" s="90"/>
    </row>
    <row r="90" spans="1:3" ht="102" customHeight="1">
      <c r="A90" s="2" t="s">
        <v>1189</v>
      </c>
      <c r="B90" s="90" t="s">
        <v>251</v>
      </c>
      <c r="C90" s="90"/>
    </row>
    <row r="91" spans="1:3">
      <c r="A91" s="12" t="s">
        <v>834</v>
      </c>
      <c r="B91" s="89" t="s">
        <v>252</v>
      </c>
      <c r="C91" s="89"/>
    </row>
    <row r="92" spans="1:3">
      <c r="A92" s="12"/>
      <c r="B92" s="11"/>
      <c r="C92" s="11"/>
    </row>
    <row r="93" spans="1:3" ht="165.75" customHeight="1">
      <c r="A93" s="12"/>
      <c r="B93" s="90" t="s">
        <v>253</v>
      </c>
      <c r="C93" s="90"/>
    </row>
    <row r="94" spans="1:3">
      <c r="A94" s="12" t="s">
        <v>1190</v>
      </c>
      <c r="B94" s="89" t="s">
        <v>254</v>
      </c>
      <c r="C94" s="89"/>
    </row>
    <row r="95" spans="1:3">
      <c r="A95" s="12"/>
      <c r="B95" s="11"/>
      <c r="C95" s="11"/>
    </row>
    <row r="96" spans="1:3" ht="127.5" customHeight="1">
      <c r="A96" s="12"/>
      <c r="B96" s="90" t="s">
        <v>255</v>
      </c>
      <c r="C96" s="90"/>
    </row>
    <row r="97" spans="1:3">
      <c r="A97" s="12"/>
      <c r="B97" s="11"/>
      <c r="C97" s="11"/>
    </row>
    <row r="98" spans="1:3" ht="127.5" customHeight="1">
      <c r="A98" s="12"/>
      <c r="B98" s="90" t="s">
        <v>256</v>
      </c>
      <c r="C98" s="90"/>
    </row>
    <row r="99" spans="1:3">
      <c r="A99" s="12" t="s">
        <v>1191</v>
      </c>
      <c r="B99" s="89" t="s">
        <v>294</v>
      </c>
      <c r="C99" s="89"/>
    </row>
    <row r="100" spans="1:3">
      <c r="A100" s="12"/>
      <c r="B100" s="11"/>
      <c r="C100" s="11"/>
    </row>
    <row r="101" spans="1:3" ht="89.25" customHeight="1">
      <c r="A101" s="12"/>
      <c r="B101" s="90" t="s">
        <v>295</v>
      </c>
      <c r="C101" s="90"/>
    </row>
    <row r="102" spans="1:3">
      <c r="A102" s="12"/>
      <c r="B102" s="11"/>
      <c r="C102" s="11"/>
    </row>
    <row r="103" spans="1:3" ht="76.5" customHeight="1">
      <c r="A103" s="12"/>
      <c r="B103" s="90" t="s">
        <v>1192</v>
      </c>
      <c r="C103" s="90"/>
    </row>
    <row r="104" spans="1:3">
      <c r="A104" s="12" t="s">
        <v>1193</v>
      </c>
      <c r="B104" s="89" t="s">
        <v>320</v>
      </c>
      <c r="C104" s="89"/>
    </row>
    <row r="105" spans="1:3">
      <c r="A105" s="12"/>
      <c r="B105" s="40" t="s">
        <v>190</v>
      </c>
      <c r="C105" s="40"/>
    </row>
    <row r="106" spans="1:3" ht="357" customHeight="1">
      <c r="A106" s="12"/>
      <c r="B106" s="90" t="s">
        <v>321</v>
      </c>
      <c r="C106" s="90"/>
    </row>
    <row r="107" spans="1:3">
      <c r="A107" s="12"/>
      <c r="B107" s="11"/>
      <c r="C107" s="11"/>
    </row>
    <row r="108" spans="1:3" ht="191.25" customHeight="1">
      <c r="A108" s="12"/>
      <c r="B108" s="90" t="s">
        <v>322</v>
      </c>
      <c r="C108" s="90"/>
    </row>
    <row r="109" spans="1:3">
      <c r="A109" s="12"/>
      <c r="B109" s="11"/>
      <c r="C109" s="11"/>
    </row>
    <row r="110" spans="1:3" ht="153" customHeight="1">
      <c r="A110" s="12"/>
      <c r="B110" s="90" t="s">
        <v>323</v>
      </c>
      <c r="C110" s="90"/>
    </row>
    <row r="111" spans="1:3">
      <c r="A111" s="12"/>
      <c r="B111" s="11"/>
      <c r="C111" s="11"/>
    </row>
    <row r="112" spans="1:3" ht="204" customHeight="1">
      <c r="A112" s="12"/>
      <c r="B112" s="90" t="s">
        <v>324</v>
      </c>
      <c r="C112" s="90"/>
    </row>
    <row r="113" spans="1:3">
      <c r="A113" s="12" t="s">
        <v>1194</v>
      </c>
      <c r="B113" s="89" t="s">
        <v>316</v>
      </c>
      <c r="C113" s="89"/>
    </row>
    <row r="114" spans="1:3">
      <c r="A114" s="12"/>
      <c r="B114" s="11"/>
      <c r="C114" s="11"/>
    </row>
    <row r="115" spans="1:3" ht="204" customHeight="1">
      <c r="A115" s="12"/>
      <c r="B115" s="90" t="s">
        <v>1195</v>
      </c>
      <c r="C115" s="90"/>
    </row>
  </sheetData>
  <mergeCells count="128">
    <mergeCell ref="A113:A115"/>
    <mergeCell ref="B113:C113"/>
    <mergeCell ref="B114:C114"/>
    <mergeCell ref="B115:C115"/>
    <mergeCell ref="A104:A112"/>
    <mergeCell ref="B104:C104"/>
    <mergeCell ref="B105:C105"/>
    <mergeCell ref="B106:C106"/>
    <mergeCell ref="B107:C107"/>
    <mergeCell ref="B108:C108"/>
    <mergeCell ref="B109:C109"/>
    <mergeCell ref="B110:C110"/>
    <mergeCell ref="B111:C111"/>
    <mergeCell ref="B112:C112"/>
    <mergeCell ref="A99:A103"/>
    <mergeCell ref="B99:C99"/>
    <mergeCell ref="B100:C100"/>
    <mergeCell ref="B101:C101"/>
    <mergeCell ref="B102:C102"/>
    <mergeCell ref="B103:C103"/>
    <mergeCell ref="A94:A98"/>
    <mergeCell ref="B94:C94"/>
    <mergeCell ref="B95:C95"/>
    <mergeCell ref="B96:C96"/>
    <mergeCell ref="B97:C97"/>
    <mergeCell ref="B98:C98"/>
    <mergeCell ref="A87:A89"/>
    <mergeCell ref="B87:C87"/>
    <mergeCell ref="B88:C88"/>
    <mergeCell ref="B89:C89"/>
    <mergeCell ref="B90:C90"/>
    <mergeCell ref="A91:A93"/>
    <mergeCell ref="B91:C91"/>
    <mergeCell ref="B92:C92"/>
    <mergeCell ref="B93:C93"/>
    <mergeCell ref="A82:A86"/>
    <mergeCell ref="B82:C82"/>
    <mergeCell ref="B83:C83"/>
    <mergeCell ref="B84:C84"/>
    <mergeCell ref="B85:C85"/>
    <mergeCell ref="B86:C86"/>
    <mergeCell ref="B75:C75"/>
    <mergeCell ref="B76:C76"/>
    <mergeCell ref="A77:A81"/>
    <mergeCell ref="B77:C77"/>
    <mergeCell ref="B78:C78"/>
    <mergeCell ref="B79:C79"/>
    <mergeCell ref="B80:C80"/>
    <mergeCell ref="B81:C81"/>
    <mergeCell ref="B69:C69"/>
    <mergeCell ref="B70:C70"/>
    <mergeCell ref="B71:C71"/>
    <mergeCell ref="B72:C72"/>
    <mergeCell ref="B73:C73"/>
    <mergeCell ref="B74:C74"/>
    <mergeCell ref="A61:A63"/>
    <mergeCell ref="B61:C61"/>
    <mergeCell ref="B62:C62"/>
    <mergeCell ref="B63:C63"/>
    <mergeCell ref="A64:A76"/>
    <mergeCell ref="B64:C64"/>
    <mergeCell ref="B65:C65"/>
    <mergeCell ref="B66:C66"/>
    <mergeCell ref="B67:C67"/>
    <mergeCell ref="B68:C68"/>
    <mergeCell ref="A46:A60"/>
    <mergeCell ref="B46:C46"/>
    <mergeCell ref="B47:C47"/>
    <mergeCell ref="B48:C48"/>
    <mergeCell ref="B49:C49"/>
    <mergeCell ref="B50:C50"/>
    <mergeCell ref="B58:C58"/>
    <mergeCell ref="B59:C59"/>
    <mergeCell ref="B60:C60"/>
    <mergeCell ref="A41:A45"/>
    <mergeCell ref="B41:C41"/>
    <mergeCell ref="B42:C42"/>
    <mergeCell ref="B43:C43"/>
    <mergeCell ref="B44:C44"/>
    <mergeCell ref="B45:C45"/>
    <mergeCell ref="A35:A37"/>
    <mergeCell ref="B35:C35"/>
    <mergeCell ref="B36:C36"/>
    <mergeCell ref="B37:C37"/>
    <mergeCell ref="A38:A40"/>
    <mergeCell ref="B38:C38"/>
    <mergeCell ref="B39:C39"/>
    <mergeCell ref="B40:C40"/>
    <mergeCell ref="A29:A31"/>
    <mergeCell ref="B29:C29"/>
    <mergeCell ref="B30:C30"/>
    <mergeCell ref="B31:C31"/>
    <mergeCell ref="A32:A34"/>
    <mergeCell ref="B32:C32"/>
    <mergeCell ref="B33:C33"/>
    <mergeCell ref="B34:C34"/>
    <mergeCell ref="A23:A25"/>
    <mergeCell ref="B23:C23"/>
    <mergeCell ref="B24:C24"/>
    <mergeCell ref="B25:C25"/>
    <mergeCell ref="A26:A28"/>
    <mergeCell ref="B26:C26"/>
    <mergeCell ref="B27:C27"/>
    <mergeCell ref="B28:C28"/>
    <mergeCell ref="A12:A22"/>
    <mergeCell ref="B12:C12"/>
    <mergeCell ref="B13:C13"/>
    <mergeCell ref="B14:C14"/>
    <mergeCell ref="B15:C15"/>
    <mergeCell ref="B18:C18"/>
    <mergeCell ref="B21:C21"/>
    <mergeCell ref="B22:C22"/>
    <mergeCell ref="B7:C7"/>
    <mergeCell ref="B8:C8"/>
    <mergeCell ref="A9:A11"/>
    <mergeCell ref="B9:C9"/>
    <mergeCell ref="B10:C10"/>
    <mergeCell ref="B11:C11"/>
    <mergeCell ref="B51:C51"/>
    <mergeCell ref="B53:B54"/>
    <mergeCell ref="A1:A2"/>
    <mergeCell ref="B1:C1"/>
    <mergeCell ref="B2:C2"/>
    <mergeCell ref="B3:C3"/>
    <mergeCell ref="A4:A8"/>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3" width="36.5703125" bestFit="1" customWidth="1"/>
    <col min="4" max="4" width="16.5703125" customWidth="1"/>
    <col min="5" max="5" width="3.42578125" customWidth="1"/>
    <col min="6" max="6" width="20" customWidth="1"/>
    <col min="7" max="7" width="4.28515625" customWidth="1"/>
    <col min="8" max="8" width="16.5703125" customWidth="1"/>
    <col min="9" max="9" width="3.42578125" customWidth="1"/>
    <col min="10" max="10" width="5.28515625" customWidth="1"/>
    <col min="11" max="11" width="4.28515625" customWidth="1"/>
    <col min="12" max="12" width="16.5703125" customWidth="1"/>
    <col min="13" max="13" width="15.5703125" customWidth="1"/>
    <col min="14" max="14" width="3.42578125" customWidth="1"/>
  </cols>
  <sheetData>
    <row r="1" spans="1:14" ht="15" customHeight="1">
      <c r="A1" s="8" t="s">
        <v>11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97</v>
      </c>
      <c r="B3" s="11"/>
      <c r="C3" s="11"/>
      <c r="D3" s="11"/>
      <c r="E3" s="11"/>
      <c r="F3" s="11"/>
      <c r="G3" s="11"/>
      <c r="H3" s="11"/>
      <c r="I3" s="11"/>
      <c r="J3" s="11"/>
      <c r="K3" s="11"/>
      <c r="L3" s="11"/>
      <c r="M3" s="11"/>
      <c r="N3" s="11"/>
    </row>
    <row r="4" spans="1:14">
      <c r="A4" s="12" t="s">
        <v>411</v>
      </c>
      <c r="B4" s="60" t="s">
        <v>227</v>
      </c>
      <c r="C4" s="60"/>
      <c r="D4" s="60"/>
      <c r="E4" s="60"/>
      <c r="F4" s="60"/>
      <c r="G4" s="60"/>
      <c r="H4" s="60"/>
      <c r="I4" s="60"/>
      <c r="J4" s="60"/>
      <c r="K4" s="60"/>
      <c r="L4" s="60"/>
      <c r="M4" s="60"/>
      <c r="N4" s="60"/>
    </row>
    <row r="5" spans="1:14">
      <c r="A5" s="12"/>
      <c r="B5" s="26"/>
      <c r="C5" s="26"/>
    </row>
    <row r="6" spans="1:14">
      <c r="A6" s="12"/>
      <c r="B6" s="17"/>
      <c r="C6" s="17"/>
    </row>
    <row r="7" spans="1:14">
      <c r="A7" s="12"/>
      <c r="B7" s="27"/>
      <c r="C7" s="21" t="s">
        <v>228</v>
      </c>
    </row>
    <row r="8" spans="1:14" ht="15.75" thickBot="1">
      <c r="A8" s="12"/>
      <c r="B8" s="27"/>
      <c r="C8" s="22" t="s">
        <v>229</v>
      </c>
    </row>
    <row r="9" spans="1:14">
      <c r="A9" s="12"/>
      <c r="B9" s="23" t="s">
        <v>230</v>
      </c>
      <c r="C9" s="24">
        <v>5</v>
      </c>
    </row>
    <row r="10" spans="1:14">
      <c r="A10" s="12"/>
      <c r="B10" s="20" t="s">
        <v>231</v>
      </c>
      <c r="C10" s="25">
        <v>6</v>
      </c>
    </row>
    <row r="11" spans="1:14">
      <c r="A11" s="12"/>
      <c r="B11" s="23" t="s">
        <v>232</v>
      </c>
      <c r="C11" s="24" t="s">
        <v>233</v>
      </c>
    </row>
    <row r="12" spans="1:14">
      <c r="A12" s="12"/>
      <c r="B12" s="91"/>
      <c r="C12" s="91"/>
      <c r="D12" s="91"/>
      <c r="E12" s="91"/>
      <c r="F12" s="91"/>
      <c r="G12" s="91"/>
      <c r="H12" s="91"/>
      <c r="I12" s="91"/>
      <c r="J12" s="91"/>
      <c r="K12" s="91"/>
      <c r="L12" s="91"/>
      <c r="M12" s="91"/>
      <c r="N12" s="91"/>
    </row>
    <row r="13" spans="1:14">
      <c r="A13" s="12"/>
      <c r="B13" s="60" t="s">
        <v>414</v>
      </c>
      <c r="C13" s="60"/>
      <c r="D13" s="60"/>
      <c r="E13" s="60"/>
      <c r="F13" s="60"/>
      <c r="G13" s="60"/>
      <c r="H13" s="60"/>
      <c r="I13" s="60"/>
      <c r="J13" s="60"/>
      <c r="K13" s="60"/>
      <c r="L13" s="60"/>
      <c r="M13" s="60"/>
      <c r="N13" s="60"/>
    </row>
    <row r="14" spans="1:14">
      <c r="A14" s="12"/>
      <c r="B14" s="133"/>
      <c r="C14" s="133"/>
      <c r="D14" s="133"/>
      <c r="E14" s="133"/>
      <c r="F14" s="133"/>
      <c r="G14" s="133"/>
      <c r="H14" s="133"/>
      <c r="I14" s="133"/>
      <c r="J14" s="133"/>
      <c r="K14" s="133"/>
      <c r="L14" s="133"/>
      <c r="M14" s="133"/>
      <c r="N14" s="133"/>
    </row>
    <row r="15" spans="1:14">
      <c r="A15" s="12"/>
      <c r="B15" s="26"/>
      <c r="C15" s="26"/>
      <c r="D15" s="26"/>
      <c r="E15" s="26"/>
      <c r="F15" s="26"/>
      <c r="G15" s="26"/>
      <c r="H15" s="26"/>
      <c r="I15" s="26"/>
    </row>
    <row r="16" spans="1:14">
      <c r="A16" s="12"/>
      <c r="B16" s="17"/>
      <c r="C16" s="17"/>
      <c r="D16" s="17"/>
      <c r="E16" s="17"/>
      <c r="F16" s="17"/>
      <c r="G16" s="17"/>
      <c r="H16" s="17"/>
      <c r="I16" s="17"/>
    </row>
    <row r="17" spans="1:14" ht="15.75" thickBot="1">
      <c r="A17" s="12"/>
      <c r="B17" s="28" t="s">
        <v>261</v>
      </c>
      <c r="C17" s="87">
        <v>42004</v>
      </c>
      <c r="D17" s="87"/>
      <c r="E17" s="87"/>
      <c r="F17" s="16"/>
      <c r="G17" s="87">
        <v>41639</v>
      </c>
      <c r="H17" s="87"/>
      <c r="I17" s="87"/>
    </row>
    <row r="18" spans="1:14">
      <c r="A18" s="12"/>
      <c r="B18" s="44" t="s">
        <v>230</v>
      </c>
      <c r="C18" s="45" t="s">
        <v>272</v>
      </c>
      <c r="D18" s="47">
        <v>215384</v>
      </c>
      <c r="E18" s="49"/>
      <c r="F18" s="51"/>
      <c r="G18" s="45" t="s">
        <v>272</v>
      </c>
      <c r="H18" s="47">
        <v>175178</v>
      </c>
      <c r="I18" s="49"/>
    </row>
    <row r="19" spans="1:14">
      <c r="A19" s="12"/>
      <c r="B19" s="44"/>
      <c r="C19" s="46"/>
      <c r="D19" s="48"/>
      <c r="E19" s="50"/>
      <c r="F19" s="51"/>
      <c r="G19" s="44"/>
      <c r="H19" s="88"/>
      <c r="I19" s="51"/>
    </row>
    <row r="20" spans="1:14">
      <c r="A20" s="12"/>
      <c r="B20" s="60" t="s">
        <v>415</v>
      </c>
      <c r="C20" s="56">
        <v>12062</v>
      </c>
      <c r="D20" s="56"/>
      <c r="E20" s="27"/>
      <c r="F20" s="27"/>
      <c r="G20" s="56">
        <v>5948</v>
      </c>
      <c r="H20" s="56"/>
      <c r="I20" s="27"/>
    </row>
    <row r="21" spans="1:14">
      <c r="A21" s="12"/>
      <c r="B21" s="60"/>
      <c r="C21" s="56"/>
      <c r="D21" s="56"/>
      <c r="E21" s="27"/>
      <c r="F21" s="27"/>
      <c r="G21" s="56"/>
      <c r="H21" s="56"/>
      <c r="I21" s="27"/>
    </row>
    <row r="22" spans="1:14">
      <c r="A22" s="12"/>
      <c r="B22" s="44" t="s">
        <v>231</v>
      </c>
      <c r="C22" s="88">
        <v>5239</v>
      </c>
      <c r="D22" s="88"/>
      <c r="E22" s="51"/>
      <c r="F22" s="51"/>
      <c r="G22" s="88">
        <v>3365</v>
      </c>
      <c r="H22" s="88"/>
      <c r="I22" s="51"/>
    </row>
    <row r="23" spans="1:14">
      <c r="A23" s="12"/>
      <c r="B23" s="44"/>
      <c r="C23" s="88"/>
      <c r="D23" s="88"/>
      <c r="E23" s="51"/>
      <c r="F23" s="51"/>
      <c r="G23" s="88"/>
      <c r="H23" s="88"/>
      <c r="I23" s="51"/>
    </row>
    <row r="24" spans="1:14">
      <c r="A24" s="12"/>
      <c r="B24" s="60" t="s">
        <v>232</v>
      </c>
      <c r="C24" s="56">
        <v>15040</v>
      </c>
      <c r="D24" s="56"/>
      <c r="E24" s="27"/>
      <c r="F24" s="27"/>
      <c r="G24" s="56">
        <v>11444</v>
      </c>
      <c r="H24" s="56"/>
      <c r="I24" s="27"/>
    </row>
    <row r="25" spans="1:14" ht="15.75" thickBot="1">
      <c r="A25" s="12"/>
      <c r="B25" s="60"/>
      <c r="C25" s="57"/>
      <c r="D25" s="57"/>
      <c r="E25" s="58"/>
      <c r="F25" s="27"/>
      <c r="G25" s="57"/>
      <c r="H25" s="57"/>
      <c r="I25" s="58"/>
    </row>
    <row r="26" spans="1:14">
      <c r="A26" s="12"/>
      <c r="B26" s="51"/>
      <c r="C26" s="47">
        <v>247725</v>
      </c>
      <c r="D26" s="47"/>
      <c r="E26" s="49"/>
      <c r="F26" s="51"/>
      <c r="G26" s="47">
        <v>195935</v>
      </c>
      <c r="H26" s="47"/>
      <c r="I26" s="49"/>
    </row>
    <row r="27" spans="1:14">
      <c r="A27" s="12"/>
      <c r="B27" s="51"/>
      <c r="C27" s="88"/>
      <c r="D27" s="88"/>
      <c r="E27" s="51"/>
      <c r="F27" s="51"/>
      <c r="G27" s="88"/>
      <c r="H27" s="88"/>
      <c r="I27" s="51"/>
    </row>
    <row r="28" spans="1:14">
      <c r="A28" s="12"/>
      <c r="B28" s="20" t="s">
        <v>416</v>
      </c>
      <c r="C28" s="59" t="s">
        <v>417</v>
      </c>
      <c r="D28" s="59"/>
      <c r="E28" s="20" t="s">
        <v>274</v>
      </c>
      <c r="F28" s="16"/>
      <c r="G28" s="59" t="s">
        <v>418</v>
      </c>
      <c r="H28" s="59"/>
      <c r="I28" s="20" t="s">
        <v>274</v>
      </c>
    </row>
    <row r="29" spans="1:14" ht="27" thickBot="1">
      <c r="A29" s="12"/>
      <c r="B29" s="23" t="s">
        <v>419</v>
      </c>
      <c r="C29" s="121" t="s">
        <v>420</v>
      </c>
      <c r="D29" s="121"/>
      <c r="E29" s="36" t="s">
        <v>274</v>
      </c>
      <c r="F29" s="30"/>
      <c r="G29" s="121" t="s">
        <v>421</v>
      </c>
      <c r="H29" s="121"/>
      <c r="I29" s="36" t="s">
        <v>274</v>
      </c>
    </row>
    <row r="30" spans="1:14">
      <c r="A30" s="12"/>
      <c r="B30" s="132" t="s">
        <v>411</v>
      </c>
      <c r="C30" s="111" t="s">
        <v>272</v>
      </c>
      <c r="D30" s="113">
        <v>117374</v>
      </c>
      <c r="E30" s="108"/>
      <c r="F30" s="27"/>
      <c r="G30" s="111" t="s">
        <v>272</v>
      </c>
      <c r="H30" s="113">
        <v>106406</v>
      </c>
      <c r="I30" s="108"/>
    </row>
    <row r="31" spans="1:14" ht="15.75" thickBot="1">
      <c r="A31" s="12"/>
      <c r="B31" s="132"/>
      <c r="C31" s="112"/>
      <c r="D31" s="114"/>
      <c r="E31" s="115"/>
      <c r="F31" s="27"/>
      <c r="G31" s="112"/>
      <c r="H31" s="114"/>
      <c r="I31" s="115"/>
    </row>
    <row r="32" spans="1:14" ht="15.75" thickTop="1">
      <c r="A32" s="12" t="s">
        <v>1197</v>
      </c>
      <c r="B32" s="89" t="s">
        <v>259</v>
      </c>
      <c r="C32" s="89"/>
      <c r="D32" s="89"/>
      <c r="E32" s="89"/>
      <c r="F32" s="89"/>
      <c r="G32" s="89"/>
      <c r="H32" s="89"/>
      <c r="I32" s="89"/>
      <c r="J32" s="89"/>
      <c r="K32" s="89"/>
      <c r="L32" s="89"/>
      <c r="M32" s="89"/>
      <c r="N32" s="89"/>
    </row>
    <row r="33" spans="1:14">
      <c r="A33" s="12"/>
      <c r="B33" s="11"/>
      <c r="C33" s="11"/>
      <c r="D33" s="11"/>
      <c r="E33" s="11"/>
      <c r="F33" s="11"/>
      <c r="G33" s="11"/>
      <c r="H33" s="11"/>
      <c r="I33" s="11"/>
      <c r="J33" s="11"/>
      <c r="K33" s="11"/>
      <c r="L33" s="11"/>
      <c r="M33" s="11"/>
      <c r="N33" s="11"/>
    </row>
    <row r="34" spans="1:14" ht="25.5" customHeight="1">
      <c r="A34" s="12"/>
      <c r="B34" s="90" t="s">
        <v>260</v>
      </c>
      <c r="C34" s="90"/>
      <c r="D34" s="90"/>
      <c r="E34" s="90"/>
      <c r="F34" s="90"/>
      <c r="G34" s="90"/>
      <c r="H34" s="90"/>
      <c r="I34" s="90"/>
      <c r="J34" s="90"/>
      <c r="K34" s="90"/>
      <c r="L34" s="90"/>
      <c r="M34" s="90"/>
      <c r="N34" s="90"/>
    </row>
    <row r="35" spans="1:14">
      <c r="A35" s="12"/>
      <c r="B35" s="26"/>
      <c r="C35" s="26"/>
      <c r="D35" s="26"/>
      <c r="E35" s="26"/>
      <c r="F35" s="26"/>
      <c r="G35" s="26"/>
      <c r="H35" s="26"/>
      <c r="I35" s="26"/>
      <c r="J35" s="26"/>
      <c r="K35" s="26"/>
      <c r="L35" s="26"/>
      <c r="M35" s="26"/>
      <c r="N35" s="26"/>
    </row>
    <row r="36" spans="1:14">
      <c r="A36" s="12"/>
      <c r="B36" s="17"/>
      <c r="C36" s="17"/>
      <c r="D36" s="17"/>
      <c r="E36" s="17"/>
      <c r="F36" s="17"/>
      <c r="G36" s="17"/>
      <c r="H36" s="17"/>
      <c r="I36" s="17"/>
      <c r="J36" s="17"/>
      <c r="K36" s="17"/>
      <c r="L36" s="17"/>
      <c r="M36" s="17"/>
      <c r="N36" s="17"/>
    </row>
    <row r="37" spans="1:14">
      <c r="A37" s="12"/>
      <c r="B37" s="40" t="s">
        <v>261</v>
      </c>
      <c r="C37" s="41" t="s">
        <v>262</v>
      </c>
      <c r="D37" s="41"/>
      <c r="E37" s="41"/>
      <c r="F37" s="27"/>
      <c r="G37" s="41" t="s">
        <v>266</v>
      </c>
      <c r="H37" s="41"/>
      <c r="I37" s="41"/>
      <c r="J37" s="27"/>
      <c r="K37" s="27"/>
      <c r="L37" s="41" t="s">
        <v>126</v>
      </c>
      <c r="M37" s="41"/>
      <c r="N37" s="41"/>
    </row>
    <row r="38" spans="1:14">
      <c r="A38" s="12"/>
      <c r="B38" s="40"/>
      <c r="C38" s="41" t="s">
        <v>263</v>
      </c>
      <c r="D38" s="41"/>
      <c r="E38" s="41"/>
      <c r="F38" s="27"/>
      <c r="G38" s="41" t="s">
        <v>267</v>
      </c>
      <c r="H38" s="41"/>
      <c r="I38" s="41"/>
      <c r="J38" s="27"/>
      <c r="K38" s="27"/>
      <c r="L38" s="41"/>
      <c r="M38" s="41"/>
      <c r="N38" s="41"/>
    </row>
    <row r="39" spans="1:14">
      <c r="A39" s="12"/>
      <c r="B39" s="40"/>
      <c r="C39" s="41" t="s">
        <v>264</v>
      </c>
      <c r="D39" s="41"/>
      <c r="E39" s="41"/>
      <c r="F39" s="27"/>
      <c r="G39" s="41" t="s">
        <v>268</v>
      </c>
      <c r="H39" s="41"/>
      <c r="I39" s="41"/>
      <c r="J39" s="27"/>
      <c r="K39" s="27"/>
      <c r="L39" s="41"/>
      <c r="M39" s="41"/>
      <c r="N39" s="41"/>
    </row>
    <row r="40" spans="1:14">
      <c r="A40" s="12"/>
      <c r="B40" s="40"/>
      <c r="C40" s="41" t="s">
        <v>265</v>
      </c>
      <c r="D40" s="41"/>
      <c r="E40" s="41"/>
      <c r="F40" s="27"/>
      <c r="G40" s="41" t="s">
        <v>269</v>
      </c>
      <c r="H40" s="41"/>
      <c r="I40" s="41"/>
      <c r="J40" s="27"/>
      <c r="K40" s="27"/>
      <c r="L40" s="41"/>
      <c r="M40" s="41"/>
      <c r="N40" s="41"/>
    </row>
    <row r="41" spans="1:14" ht="15.75" thickBot="1">
      <c r="A41" s="12"/>
      <c r="B41" s="40"/>
      <c r="C41" s="42"/>
      <c r="D41" s="42"/>
      <c r="E41" s="42"/>
      <c r="F41" s="27"/>
      <c r="G41" s="43" t="s">
        <v>270</v>
      </c>
      <c r="H41" s="43"/>
      <c r="I41" s="43"/>
      <c r="J41" s="27"/>
      <c r="K41" s="27"/>
      <c r="L41" s="43"/>
      <c r="M41" s="43"/>
      <c r="N41" s="43"/>
    </row>
    <row r="42" spans="1:14">
      <c r="A42" s="12"/>
      <c r="B42" s="44" t="s">
        <v>271</v>
      </c>
      <c r="C42" s="45" t="s">
        <v>272</v>
      </c>
      <c r="D42" s="47">
        <v>2901</v>
      </c>
      <c r="E42" s="49"/>
      <c r="F42" s="51"/>
      <c r="G42" s="45" t="s">
        <v>272</v>
      </c>
      <c r="H42" s="52" t="s">
        <v>273</v>
      </c>
      <c r="I42" s="45" t="s">
        <v>274</v>
      </c>
      <c r="J42" s="51"/>
      <c r="K42" s="51"/>
      <c r="L42" s="45" t="s">
        <v>272</v>
      </c>
      <c r="M42" s="47">
        <v>2400</v>
      </c>
      <c r="N42" s="49"/>
    </row>
    <row r="43" spans="1:14">
      <c r="A43" s="12"/>
      <c r="B43" s="44"/>
      <c r="C43" s="46"/>
      <c r="D43" s="48"/>
      <c r="E43" s="50"/>
      <c r="F43" s="51"/>
      <c r="G43" s="46"/>
      <c r="H43" s="53"/>
      <c r="I43" s="46"/>
      <c r="J43" s="51"/>
      <c r="K43" s="51"/>
      <c r="L43" s="46"/>
      <c r="M43" s="48"/>
      <c r="N43" s="50"/>
    </row>
    <row r="44" spans="1:14" ht="15.75" thickBot="1">
      <c r="A44" s="12"/>
      <c r="B44" s="33" t="s">
        <v>275</v>
      </c>
      <c r="C44" s="54" t="s">
        <v>276</v>
      </c>
      <c r="D44" s="54"/>
      <c r="E44" s="35" t="s">
        <v>274</v>
      </c>
      <c r="F44" s="16"/>
      <c r="G44" s="54" t="s">
        <v>277</v>
      </c>
      <c r="H44" s="54"/>
      <c r="I44" s="35" t="s">
        <v>274</v>
      </c>
      <c r="J44" s="27"/>
      <c r="K44" s="27"/>
      <c r="L44" s="54" t="s">
        <v>278</v>
      </c>
      <c r="M44" s="54"/>
      <c r="N44" s="35" t="s">
        <v>274</v>
      </c>
    </row>
    <row r="45" spans="1:14">
      <c r="A45" s="12"/>
      <c r="B45" s="44" t="s">
        <v>279</v>
      </c>
      <c r="C45" s="52">
        <v>777</v>
      </c>
      <c r="D45" s="52"/>
      <c r="E45" s="49"/>
      <c r="F45" s="51"/>
      <c r="G45" s="52" t="s">
        <v>280</v>
      </c>
      <c r="H45" s="52"/>
      <c r="I45" s="45" t="s">
        <v>274</v>
      </c>
      <c r="J45" s="51"/>
      <c r="K45" s="51"/>
      <c r="L45" s="52" t="s">
        <v>281</v>
      </c>
      <c r="M45" s="52"/>
      <c r="N45" s="45" t="s">
        <v>274</v>
      </c>
    </row>
    <row r="46" spans="1:14">
      <c r="A46" s="12"/>
      <c r="B46" s="44"/>
      <c r="C46" s="53"/>
      <c r="D46" s="53"/>
      <c r="E46" s="50"/>
      <c r="F46" s="51"/>
      <c r="G46" s="53"/>
      <c r="H46" s="53"/>
      <c r="I46" s="46"/>
      <c r="J46" s="51"/>
      <c r="K46" s="51"/>
      <c r="L46" s="53"/>
      <c r="M46" s="53"/>
      <c r="N46" s="46"/>
    </row>
    <row r="47" spans="1:14">
      <c r="A47" s="12"/>
      <c r="B47" s="55" t="s">
        <v>275</v>
      </c>
      <c r="C47" s="56">
        <v>29191</v>
      </c>
      <c r="D47" s="56"/>
      <c r="E47" s="27"/>
      <c r="F47" s="27"/>
      <c r="G47" s="59" t="s">
        <v>282</v>
      </c>
      <c r="H47" s="59"/>
      <c r="I47" s="60" t="s">
        <v>274</v>
      </c>
      <c r="J47" s="27"/>
      <c r="K47" s="27"/>
      <c r="L47" s="56">
        <v>28705</v>
      </c>
      <c r="M47" s="56"/>
      <c r="N47" s="27"/>
    </row>
    <row r="48" spans="1:14" ht="15.75" thickBot="1">
      <c r="A48" s="12"/>
      <c r="B48" s="55"/>
      <c r="C48" s="57"/>
      <c r="D48" s="57"/>
      <c r="E48" s="58"/>
      <c r="F48" s="27"/>
      <c r="G48" s="54"/>
      <c r="H48" s="54"/>
      <c r="I48" s="61"/>
      <c r="J48" s="27"/>
      <c r="K48" s="27"/>
      <c r="L48" s="57"/>
      <c r="M48" s="57"/>
      <c r="N48" s="58"/>
    </row>
    <row r="49" spans="1:14">
      <c r="A49" s="12"/>
      <c r="B49" s="44" t="s">
        <v>283</v>
      </c>
      <c r="C49" s="47">
        <v>29968</v>
      </c>
      <c r="D49" s="47"/>
      <c r="E49" s="49"/>
      <c r="F49" s="51"/>
      <c r="G49" s="52" t="s">
        <v>284</v>
      </c>
      <c r="H49" s="52"/>
      <c r="I49" s="45" t="s">
        <v>274</v>
      </c>
      <c r="J49" s="51"/>
      <c r="K49" s="51"/>
      <c r="L49" s="47">
        <v>27735</v>
      </c>
      <c r="M49" s="47"/>
      <c r="N49" s="49"/>
    </row>
    <row r="50" spans="1:14">
      <c r="A50" s="12"/>
      <c r="B50" s="44"/>
      <c r="C50" s="48"/>
      <c r="D50" s="48"/>
      <c r="E50" s="50"/>
      <c r="F50" s="51"/>
      <c r="G50" s="53"/>
      <c r="H50" s="53"/>
      <c r="I50" s="46"/>
      <c r="J50" s="51"/>
      <c r="K50" s="51"/>
      <c r="L50" s="48"/>
      <c r="M50" s="48"/>
      <c r="N50" s="50"/>
    </row>
    <row r="51" spans="1:14" ht="15.75" thickBot="1">
      <c r="A51" s="12"/>
      <c r="B51" s="33" t="s">
        <v>275</v>
      </c>
      <c r="C51" s="54" t="s">
        <v>285</v>
      </c>
      <c r="D51" s="54"/>
      <c r="E51" s="35" t="s">
        <v>274</v>
      </c>
      <c r="F51" s="16"/>
      <c r="G51" s="54" t="s">
        <v>286</v>
      </c>
      <c r="H51" s="54"/>
      <c r="I51" s="35" t="s">
        <v>274</v>
      </c>
      <c r="J51" s="27"/>
      <c r="K51" s="27"/>
      <c r="L51" s="54" t="s">
        <v>287</v>
      </c>
      <c r="M51" s="54"/>
      <c r="N51" s="35" t="s">
        <v>274</v>
      </c>
    </row>
    <row r="52" spans="1:14" ht="15.75" thickBot="1">
      <c r="A52" s="12"/>
      <c r="B52" s="23" t="s">
        <v>288</v>
      </c>
      <c r="C52" s="36" t="s">
        <v>272</v>
      </c>
      <c r="D52" s="37" t="s">
        <v>289</v>
      </c>
      <c r="E52" s="36" t="s">
        <v>274</v>
      </c>
      <c r="F52" s="30"/>
      <c r="G52" s="36" t="s">
        <v>272</v>
      </c>
      <c r="H52" s="37" t="s">
        <v>290</v>
      </c>
      <c r="I52" s="36" t="s">
        <v>274</v>
      </c>
      <c r="J52" s="38" t="s">
        <v>291</v>
      </c>
      <c r="K52" s="39" t="s">
        <v>274</v>
      </c>
      <c r="L52" s="36" t="s">
        <v>272</v>
      </c>
      <c r="M52" s="37" t="s">
        <v>292</v>
      </c>
      <c r="N52" s="36" t="s">
        <v>274</v>
      </c>
    </row>
    <row r="53" spans="1:14">
      <c r="A53" s="12"/>
      <c r="B53" s="94"/>
      <c r="C53" s="94"/>
      <c r="D53" s="94"/>
      <c r="E53" s="94"/>
      <c r="F53" s="94"/>
      <c r="G53" s="94"/>
      <c r="H53" s="94"/>
      <c r="I53" s="94"/>
      <c r="J53" s="94"/>
      <c r="K53" s="94"/>
      <c r="L53" s="94"/>
      <c r="M53" s="94"/>
      <c r="N53" s="94"/>
    </row>
    <row r="54" spans="1:14">
      <c r="A54" s="12"/>
      <c r="B54" s="17"/>
      <c r="C54" s="17"/>
    </row>
    <row r="55" spans="1:14" ht="45">
      <c r="A55" s="12"/>
      <c r="B55" s="62">
        <v>-1</v>
      </c>
      <c r="C55" s="63" t="s">
        <v>293</v>
      </c>
    </row>
    <row r="56" spans="1:14">
      <c r="A56" s="12" t="s">
        <v>1198</v>
      </c>
      <c r="B56" s="90" t="s">
        <v>297</v>
      </c>
      <c r="C56" s="90"/>
      <c r="D56" s="90"/>
      <c r="E56" s="90"/>
      <c r="F56" s="90"/>
      <c r="G56" s="90"/>
      <c r="H56" s="90"/>
      <c r="I56" s="90"/>
      <c r="J56" s="90"/>
      <c r="K56" s="90"/>
      <c r="L56" s="90"/>
      <c r="M56" s="90"/>
      <c r="N56" s="90"/>
    </row>
    <row r="57" spans="1:14">
      <c r="A57" s="12"/>
      <c r="B57" s="26"/>
      <c r="C57" s="26"/>
      <c r="D57" s="26"/>
      <c r="E57" s="26"/>
      <c r="F57" s="26"/>
      <c r="G57" s="26"/>
      <c r="H57" s="26"/>
      <c r="I57" s="26"/>
      <c r="J57" s="26"/>
      <c r="K57" s="26"/>
      <c r="L57" s="26"/>
      <c r="M57" s="26"/>
      <c r="N57" s="26"/>
    </row>
    <row r="58" spans="1:14">
      <c r="A58" s="12"/>
      <c r="B58" s="26"/>
      <c r="C58" s="26"/>
      <c r="D58" s="26"/>
      <c r="E58" s="26"/>
      <c r="F58" s="26"/>
      <c r="G58" s="26"/>
      <c r="H58" s="26"/>
      <c r="I58" s="26"/>
      <c r="J58" s="26"/>
      <c r="K58" s="26"/>
      <c r="L58" s="26"/>
      <c r="M58" s="26"/>
    </row>
    <row r="59" spans="1:14">
      <c r="A59" s="12"/>
      <c r="B59" s="17"/>
      <c r="C59" s="17"/>
      <c r="D59" s="17"/>
      <c r="E59" s="17"/>
      <c r="F59" s="17"/>
      <c r="G59" s="17"/>
      <c r="H59" s="17"/>
      <c r="I59" s="17"/>
      <c r="J59" s="17"/>
      <c r="K59" s="17"/>
      <c r="L59" s="17"/>
      <c r="M59" s="17"/>
    </row>
    <row r="60" spans="1:14">
      <c r="A60" s="12"/>
      <c r="B60" s="16"/>
      <c r="C60" s="41" t="s">
        <v>298</v>
      </c>
      <c r="D60" s="41"/>
      <c r="E60" s="41"/>
      <c r="F60" s="16"/>
      <c r="G60" s="41" t="s">
        <v>298</v>
      </c>
      <c r="H60" s="41"/>
      <c r="I60" s="41"/>
      <c r="J60" s="16"/>
      <c r="K60" s="41" t="s">
        <v>298</v>
      </c>
      <c r="L60" s="41"/>
      <c r="M60" s="41"/>
    </row>
    <row r="61" spans="1:14" ht="15.75" thickBot="1">
      <c r="A61" s="12"/>
      <c r="B61" s="16"/>
      <c r="C61" s="43" t="s">
        <v>299</v>
      </c>
      <c r="D61" s="43"/>
      <c r="E61" s="43"/>
      <c r="F61" s="16"/>
      <c r="G61" s="43" t="s">
        <v>299</v>
      </c>
      <c r="H61" s="43"/>
      <c r="I61" s="43"/>
      <c r="J61" s="16"/>
      <c r="K61" s="43" t="s">
        <v>299</v>
      </c>
      <c r="L61" s="43"/>
      <c r="M61" s="43"/>
    </row>
    <row r="62" spans="1:14" ht="15.75" thickBot="1">
      <c r="A62" s="12"/>
      <c r="B62" s="28" t="s">
        <v>261</v>
      </c>
      <c r="C62" s="66">
        <v>2014</v>
      </c>
      <c r="D62" s="66"/>
      <c r="E62" s="66"/>
      <c r="F62" s="16"/>
      <c r="G62" s="66">
        <v>2013</v>
      </c>
      <c r="H62" s="66"/>
      <c r="I62" s="66"/>
      <c r="J62" s="16"/>
      <c r="K62" s="66">
        <v>2012</v>
      </c>
      <c r="L62" s="66"/>
      <c r="M62" s="66"/>
    </row>
    <row r="63" spans="1:14">
      <c r="A63" s="12"/>
      <c r="B63" s="44" t="s">
        <v>300</v>
      </c>
      <c r="C63" s="67" t="s">
        <v>272</v>
      </c>
      <c r="D63" s="69">
        <v>782116</v>
      </c>
      <c r="E63" s="49"/>
      <c r="F63" s="51"/>
      <c r="G63" s="67" t="s">
        <v>272</v>
      </c>
      <c r="H63" s="69">
        <v>748907</v>
      </c>
      <c r="I63" s="49"/>
      <c r="J63" s="51"/>
      <c r="K63" s="67" t="s">
        <v>272</v>
      </c>
      <c r="L63" s="69">
        <v>663011</v>
      </c>
      <c r="M63" s="49"/>
    </row>
    <row r="64" spans="1:14">
      <c r="A64" s="12"/>
      <c r="B64" s="44"/>
      <c r="C64" s="68"/>
      <c r="D64" s="70"/>
      <c r="E64" s="50"/>
      <c r="F64" s="51"/>
      <c r="G64" s="68"/>
      <c r="H64" s="70"/>
      <c r="I64" s="50"/>
      <c r="J64" s="51"/>
      <c r="K64" s="68"/>
      <c r="L64" s="70"/>
      <c r="M64" s="50"/>
    </row>
    <row r="65" spans="1:14">
      <c r="A65" s="12"/>
      <c r="B65" s="60" t="s">
        <v>301</v>
      </c>
      <c r="C65" s="71">
        <v>134179</v>
      </c>
      <c r="D65" s="71"/>
      <c r="E65" s="27"/>
      <c r="F65" s="27"/>
      <c r="G65" s="71">
        <v>110054</v>
      </c>
      <c r="H65" s="71"/>
      <c r="I65" s="27"/>
      <c r="J65" s="27"/>
      <c r="K65" s="71">
        <v>80863</v>
      </c>
      <c r="L65" s="71"/>
      <c r="M65" s="27"/>
    </row>
    <row r="66" spans="1:14" ht="15.75" thickBot="1">
      <c r="A66" s="12"/>
      <c r="B66" s="60"/>
      <c r="C66" s="72"/>
      <c r="D66" s="72"/>
      <c r="E66" s="58"/>
      <c r="F66" s="27"/>
      <c r="G66" s="72"/>
      <c r="H66" s="72"/>
      <c r="I66" s="58"/>
      <c r="J66" s="27"/>
      <c r="K66" s="72"/>
      <c r="L66" s="72"/>
      <c r="M66" s="58"/>
    </row>
    <row r="67" spans="1:14">
      <c r="A67" s="12"/>
      <c r="B67" s="73" t="s">
        <v>84</v>
      </c>
      <c r="C67" s="45" t="s">
        <v>272</v>
      </c>
      <c r="D67" s="47">
        <v>916295</v>
      </c>
      <c r="E67" s="49"/>
      <c r="F67" s="51"/>
      <c r="G67" s="45" t="s">
        <v>272</v>
      </c>
      <c r="H67" s="47">
        <v>858961</v>
      </c>
      <c r="I67" s="49"/>
      <c r="J67" s="51"/>
      <c r="K67" s="45" t="s">
        <v>272</v>
      </c>
      <c r="L67" s="47">
        <v>743874</v>
      </c>
      <c r="M67" s="49"/>
    </row>
    <row r="68" spans="1:14" ht="15.75" thickBot="1">
      <c r="A68" s="12"/>
      <c r="B68" s="73"/>
      <c r="C68" s="74"/>
      <c r="D68" s="75"/>
      <c r="E68" s="76"/>
      <c r="F68" s="51"/>
      <c r="G68" s="74"/>
      <c r="H68" s="75"/>
      <c r="I68" s="76"/>
      <c r="J68" s="51"/>
      <c r="K68" s="74"/>
      <c r="L68" s="75"/>
      <c r="M68" s="76"/>
    </row>
    <row r="69" spans="1:14" ht="15.75" thickTop="1">
      <c r="A69" s="12" t="s">
        <v>1199</v>
      </c>
      <c r="B69" s="96" t="s">
        <v>302</v>
      </c>
      <c r="C69" s="96"/>
      <c r="D69" s="96"/>
      <c r="E69" s="96"/>
      <c r="F69" s="96"/>
      <c r="G69" s="96"/>
      <c r="H69" s="96"/>
      <c r="I69" s="96"/>
      <c r="J69" s="96"/>
      <c r="K69" s="96"/>
      <c r="L69" s="96"/>
      <c r="M69" s="96"/>
      <c r="N69" s="96"/>
    </row>
    <row r="70" spans="1:14">
      <c r="A70" s="12"/>
      <c r="B70" s="26"/>
      <c r="C70" s="26"/>
      <c r="D70" s="26"/>
      <c r="E70" s="26"/>
      <c r="F70" s="26"/>
      <c r="G70" s="26"/>
      <c r="H70" s="26"/>
      <c r="I70" s="26"/>
      <c r="J70" s="26"/>
      <c r="K70" s="26"/>
      <c r="L70" s="26"/>
      <c r="M70" s="26"/>
      <c r="N70" s="26"/>
    </row>
    <row r="71" spans="1:14">
      <c r="A71" s="12"/>
      <c r="B71" s="26"/>
      <c r="C71" s="26"/>
      <c r="D71" s="26"/>
      <c r="E71" s="26"/>
      <c r="F71" s="26"/>
      <c r="G71" s="26"/>
      <c r="H71" s="26"/>
      <c r="I71" s="26"/>
      <c r="J71" s="26"/>
      <c r="K71" s="26"/>
      <c r="L71" s="26"/>
      <c r="M71" s="26"/>
    </row>
    <row r="72" spans="1:14">
      <c r="A72" s="12"/>
      <c r="B72" s="17"/>
      <c r="C72" s="17"/>
      <c r="D72" s="17"/>
      <c r="E72" s="17"/>
      <c r="F72" s="17"/>
      <c r="G72" s="17"/>
      <c r="H72" s="17"/>
      <c r="I72" s="17"/>
      <c r="J72" s="17"/>
      <c r="K72" s="17"/>
      <c r="L72" s="17"/>
      <c r="M72" s="17"/>
    </row>
    <row r="73" spans="1:14">
      <c r="A73" s="12"/>
      <c r="B73" s="16"/>
      <c r="C73" s="80" t="s">
        <v>298</v>
      </c>
      <c r="D73" s="80"/>
      <c r="E73" s="80"/>
      <c r="F73" s="16"/>
      <c r="G73" s="80" t="s">
        <v>298</v>
      </c>
      <c r="H73" s="80"/>
      <c r="I73" s="80"/>
      <c r="J73" s="16"/>
      <c r="K73" s="80" t="s">
        <v>298</v>
      </c>
      <c r="L73" s="80"/>
      <c r="M73" s="80"/>
    </row>
    <row r="74" spans="1:14" ht="15.75" thickBot="1">
      <c r="A74" s="12"/>
      <c r="B74" s="16"/>
      <c r="C74" s="43" t="s">
        <v>299</v>
      </c>
      <c r="D74" s="43"/>
      <c r="E74" s="43"/>
      <c r="F74" s="16"/>
      <c r="G74" s="43" t="s">
        <v>299</v>
      </c>
      <c r="H74" s="43"/>
      <c r="I74" s="43"/>
      <c r="J74" s="16"/>
      <c r="K74" s="81" t="s">
        <v>299</v>
      </c>
      <c r="L74" s="81"/>
      <c r="M74" s="81"/>
    </row>
    <row r="75" spans="1:14" ht="15.75" thickBot="1">
      <c r="A75" s="12"/>
      <c r="B75" s="78" t="s">
        <v>261</v>
      </c>
      <c r="C75" s="66">
        <v>2014</v>
      </c>
      <c r="D75" s="66"/>
      <c r="E75" s="66"/>
      <c r="F75" s="16"/>
      <c r="G75" s="66">
        <v>2013</v>
      </c>
      <c r="H75" s="66"/>
      <c r="I75" s="66"/>
      <c r="J75" s="16"/>
      <c r="K75" s="66">
        <v>2012</v>
      </c>
      <c r="L75" s="66"/>
      <c r="M75" s="66"/>
    </row>
    <row r="76" spans="1:14">
      <c r="A76" s="12"/>
      <c r="B76" s="44" t="s">
        <v>303</v>
      </c>
      <c r="C76" s="67" t="s">
        <v>272</v>
      </c>
      <c r="D76" s="69">
        <v>585455</v>
      </c>
      <c r="E76" s="49"/>
      <c r="F76" s="51"/>
      <c r="G76" s="67" t="s">
        <v>272</v>
      </c>
      <c r="H76" s="69">
        <v>588493</v>
      </c>
      <c r="I76" s="49"/>
      <c r="J76" s="51"/>
      <c r="K76" s="67" t="s">
        <v>272</v>
      </c>
      <c r="L76" s="69">
        <v>557238</v>
      </c>
      <c r="M76" s="49"/>
    </row>
    <row r="77" spans="1:14">
      <c r="A77" s="12"/>
      <c r="B77" s="44"/>
      <c r="C77" s="68"/>
      <c r="D77" s="70"/>
      <c r="E77" s="50"/>
      <c r="F77" s="51"/>
      <c r="G77" s="82"/>
      <c r="H77" s="83"/>
      <c r="I77" s="51"/>
      <c r="J77" s="51"/>
      <c r="K77" s="82"/>
      <c r="L77" s="83"/>
      <c r="M77" s="51"/>
    </row>
    <row r="78" spans="1:14">
      <c r="A78" s="12"/>
      <c r="B78" s="60" t="s">
        <v>304</v>
      </c>
      <c r="C78" s="71">
        <v>165661</v>
      </c>
      <c r="D78" s="71"/>
      <c r="E78" s="27"/>
      <c r="F78" s="27"/>
      <c r="G78" s="71">
        <v>120875</v>
      </c>
      <c r="H78" s="71"/>
      <c r="I78" s="27"/>
      <c r="J78" s="27"/>
      <c r="K78" s="71">
        <v>60041</v>
      </c>
      <c r="L78" s="71"/>
      <c r="M78" s="27"/>
    </row>
    <row r="79" spans="1:14">
      <c r="A79" s="12"/>
      <c r="B79" s="60"/>
      <c r="C79" s="71"/>
      <c r="D79" s="71"/>
      <c r="E79" s="27"/>
      <c r="F79" s="27"/>
      <c r="G79" s="71"/>
      <c r="H79" s="71"/>
      <c r="I79" s="27"/>
      <c r="J79" s="27"/>
      <c r="K79" s="71"/>
      <c r="L79" s="71"/>
      <c r="M79" s="27"/>
    </row>
    <row r="80" spans="1:14">
      <c r="A80" s="12"/>
      <c r="B80" s="44" t="s">
        <v>305</v>
      </c>
      <c r="C80" s="83">
        <v>101714</v>
      </c>
      <c r="D80" s="83"/>
      <c r="E80" s="51"/>
      <c r="F80" s="51"/>
      <c r="G80" s="83">
        <v>84118</v>
      </c>
      <c r="H80" s="83"/>
      <c r="I80" s="51"/>
      <c r="J80" s="51"/>
      <c r="K80" s="83">
        <v>71525</v>
      </c>
      <c r="L80" s="83"/>
      <c r="M80" s="51"/>
    </row>
    <row r="81" spans="1:14">
      <c r="A81" s="12"/>
      <c r="B81" s="44"/>
      <c r="C81" s="83"/>
      <c r="D81" s="83"/>
      <c r="E81" s="51"/>
      <c r="F81" s="51"/>
      <c r="G81" s="83"/>
      <c r="H81" s="83"/>
      <c r="I81" s="51"/>
      <c r="J81" s="51"/>
      <c r="K81" s="83"/>
      <c r="L81" s="83"/>
      <c r="M81" s="51"/>
    </row>
    <row r="82" spans="1:14">
      <c r="A82" s="12"/>
      <c r="B82" s="60" t="s">
        <v>306</v>
      </c>
      <c r="C82" s="71">
        <v>63465</v>
      </c>
      <c r="D82" s="71"/>
      <c r="E82" s="27"/>
      <c r="F82" s="27"/>
      <c r="G82" s="71">
        <v>65475</v>
      </c>
      <c r="H82" s="71"/>
      <c r="I82" s="27"/>
      <c r="J82" s="27"/>
      <c r="K82" s="71">
        <v>55070</v>
      </c>
      <c r="L82" s="71"/>
      <c r="M82" s="27"/>
    </row>
    <row r="83" spans="1:14" ht="15.75" thickBot="1">
      <c r="A83" s="12"/>
      <c r="B83" s="60"/>
      <c r="C83" s="72"/>
      <c r="D83" s="72"/>
      <c r="E83" s="58"/>
      <c r="F83" s="27"/>
      <c r="G83" s="72"/>
      <c r="H83" s="72"/>
      <c r="I83" s="58"/>
      <c r="J83" s="27"/>
      <c r="K83" s="72"/>
      <c r="L83" s="72"/>
      <c r="M83" s="58"/>
    </row>
    <row r="84" spans="1:14">
      <c r="A84" s="12"/>
      <c r="B84" s="73" t="s">
        <v>84</v>
      </c>
      <c r="C84" s="67" t="s">
        <v>272</v>
      </c>
      <c r="D84" s="69">
        <v>916295</v>
      </c>
      <c r="E84" s="49"/>
      <c r="F84" s="51"/>
      <c r="G84" s="67" t="s">
        <v>272</v>
      </c>
      <c r="H84" s="69">
        <v>858961</v>
      </c>
      <c r="I84" s="49"/>
      <c r="J84" s="51"/>
      <c r="K84" s="67" t="s">
        <v>272</v>
      </c>
      <c r="L84" s="69">
        <v>743874</v>
      </c>
      <c r="M84" s="49"/>
    </row>
    <row r="85" spans="1:14" ht="15.75" thickBot="1">
      <c r="A85" s="12"/>
      <c r="B85" s="73"/>
      <c r="C85" s="84"/>
      <c r="D85" s="85"/>
      <c r="E85" s="76"/>
      <c r="F85" s="51"/>
      <c r="G85" s="84"/>
      <c r="H85" s="85"/>
      <c r="I85" s="76"/>
      <c r="J85" s="51"/>
      <c r="K85" s="84"/>
      <c r="L85" s="85"/>
      <c r="M85" s="76"/>
    </row>
    <row r="86" spans="1:14" ht="15.75" thickTop="1">
      <c r="A86" s="12" t="s">
        <v>1200</v>
      </c>
      <c r="B86" s="90" t="s">
        <v>308</v>
      </c>
      <c r="C86" s="90"/>
      <c r="D86" s="90"/>
      <c r="E86" s="90"/>
      <c r="F86" s="90"/>
      <c r="G86" s="90"/>
      <c r="H86" s="90"/>
      <c r="I86" s="90"/>
      <c r="J86" s="90"/>
      <c r="K86" s="90"/>
      <c r="L86" s="90"/>
      <c r="M86" s="90"/>
      <c r="N86" s="90"/>
    </row>
    <row r="87" spans="1:14">
      <c r="A87" s="12"/>
      <c r="B87" s="97"/>
      <c r="C87" s="97"/>
      <c r="D87" s="97"/>
      <c r="E87" s="97"/>
      <c r="F87" s="97"/>
      <c r="G87" s="97"/>
      <c r="H87" s="97"/>
      <c r="I87" s="97"/>
      <c r="J87" s="97"/>
      <c r="K87" s="97"/>
      <c r="L87" s="97"/>
      <c r="M87" s="97"/>
      <c r="N87" s="97"/>
    </row>
    <row r="88" spans="1:14">
      <c r="A88" s="12"/>
      <c r="B88" s="26"/>
      <c r="C88" s="26"/>
      <c r="D88" s="26"/>
      <c r="E88" s="26"/>
      <c r="F88" s="26"/>
      <c r="G88" s="26"/>
      <c r="H88" s="26"/>
      <c r="I88" s="26"/>
    </row>
    <row r="89" spans="1:14">
      <c r="A89" s="12"/>
      <c r="B89" s="17"/>
      <c r="C89" s="17"/>
      <c r="D89" s="17"/>
      <c r="E89" s="17"/>
      <c r="F89" s="17"/>
      <c r="G89" s="17"/>
      <c r="H89" s="17"/>
      <c r="I89" s="17"/>
    </row>
    <row r="90" spans="1:14" ht="15.75" thickBot="1">
      <c r="A90" s="12"/>
      <c r="B90" s="28" t="s">
        <v>261</v>
      </c>
      <c r="C90" s="87">
        <v>42004</v>
      </c>
      <c r="D90" s="87"/>
      <c r="E90" s="87"/>
      <c r="F90" s="16"/>
      <c r="G90" s="87">
        <v>41639</v>
      </c>
      <c r="H90" s="87"/>
      <c r="I90" s="87"/>
    </row>
    <row r="91" spans="1:14">
      <c r="A91" s="12"/>
      <c r="B91" s="44" t="s">
        <v>309</v>
      </c>
      <c r="C91" s="45" t="s">
        <v>272</v>
      </c>
      <c r="D91" s="47">
        <v>252129</v>
      </c>
      <c r="E91" s="49"/>
      <c r="F91" s="51"/>
      <c r="G91" s="45" t="s">
        <v>272</v>
      </c>
      <c r="H91" s="47">
        <v>252704</v>
      </c>
      <c r="I91" s="49"/>
    </row>
    <row r="92" spans="1:14">
      <c r="A92" s="12"/>
      <c r="B92" s="44"/>
      <c r="C92" s="44"/>
      <c r="D92" s="88"/>
      <c r="E92" s="51"/>
      <c r="F92" s="51"/>
      <c r="G92" s="44"/>
      <c r="H92" s="88"/>
      <c r="I92" s="51"/>
    </row>
    <row r="93" spans="1:14">
      <c r="A93" s="12"/>
      <c r="B93" s="60" t="s">
        <v>310</v>
      </c>
      <c r="C93" s="56">
        <v>76371</v>
      </c>
      <c r="D93" s="56"/>
      <c r="E93" s="27"/>
      <c r="F93" s="27"/>
      <c r="G93" s="56">
        <v>84475</v>
      </c>
      <c r="H93" s="56"/>
      <c r="I93" s="27"/>
    </row>
    <row r="94" spans="1:14">
      <c r="A94" s="12"/>
      <c r="B94" s="60"/>
      <c r="C94" s="56"/>
      <c r="D94" s="56"/>
      <c r="E94" s="27"/>
      <c r="F94" s="27"/>
      <c r="G94" s="56"/>
      <c r="H94" s="56"/>
      <c r="I94" s="27"/>
    </row>
    <row r="95" spans="1:14">
      <c r="A95" s="12"/>
      <c r="B95" s="44" t="s">
        <v>311</v>
      </c>
      <c r="C95" s="88">
        <v>14655</v>
      </c>
      <c r="D95" s="88"/>
      <c r="E95" s="51"/>
      <c r="F95" s="51"/>
      <c r="G95" s="88">
        <v>6517</v>
      </c>
      <c r="H95" s="88"/>
      <c r="I95" s="51"/>
    </row>
    <row r="96" spans="1:14">
      <c r="A96" s="12"/>
      <c r="B96" s="44"/>
      <c r="C96" s="88"/>
      <c r="D96" s="88"/>
      <c r="E96" s="51"/>
      <c r="F96" s="51"/>
      <c r="G96" s="88"/>
      <c r="H96" s="88"/>
      <c r="I96" s="51"/>
    </row>
    <row r="97" spans="1:9">
      <c r="A97" s="12"/>
      <c r="B97" s="60" t="s">
        <v>312</v>
      </c>
      <c r="C97" s="59">
        <v>830</v>
      </c>
      <c r="D97" s="59"/>
      <c r="E97" s="27"/>
      <c r="F97" s="27"/>
      <c r="G97" s="59">
        <v>998</v>
      </c>
      <c r="H97" s="59"/>
      <c r="I97" s="27"/>
    </row>
    <row r="98" spans="1:9" ht="15.75" thickBot="1">
      <c r="A98" s="12"/>
      <c r="B98" s="60"/>
      <c r="C98" s="54"/>
      <c r="D98" s="54"/>
      <c r="E98" s="58"/>
      <c r="F98" s="27"/>
      <c r="G98" s="54"/>
      <c r="H98" s="54"/>
      <c r="I98" s="58"/>
    </row>
    <row r="99" spans="1:9">
      <c r="A99" s="12"/>
      <c r="B99" s="73" t="s">
        <v>313</v>
      </c>
      <c r="C99" s="45" t="s">
        <v>272</v>
      </c>
      <c r="D99" s="47">
        <v>343985</v>
      </c>
      <c r="E99" s="49"/>
      <c r="F99" s="51"/>
      <c r="G99" s="45" t="s">
        <v>272</v>
      </c>
      <c r="H99" s="47">
        <v>344694</v>
      </c>
      <c r="I99" s="49"/>
    </row>
    <row r="100" spans="1:9" ht="15.75" thickBot="1">
      <c r="A100" s="12"/>
      <c r="B100" s="73"/>
      <c r="C100" s="74"/>
      <c r="D100" s="75"/>
      <c r="E100" s="76"/>
      <c r="F100" s="51"/>
      <c r="G100" s="74"/>
      <c r="H100" s="75"/>
      <c r="I100" s="76"/>
    </row>
    <row r="101" spans="1:9" ht="15.75" thickTop="1"/>
  </sheetData>
  <mergeCells count="275">
    <mergeCell ref="A86:A100"/>
    <mergeCell ref="B86:N86"/>
    <mergeCell ref="B87:N87"/>
    <mergeCell ref="A56:A68"/>
    <mergeCell ref="B56:N56"/>
    <mergeCell ref="B57:N57"/>
    <mergeCell ref="A69:A85"/>
    <mergeCell ref="B69:N69"/>
    <mergeCell ref="B70:N70"/>
    <mergeCell ref="B14:N14"/>
    <mergeCell ref="A32:A55"/>
    <mergeCell ref="B32:N32"/>
    <mergeCell ref="B33:N33"/>
    <mergeCell ref="B34:N34"/>
    <mergeCell ref="B53:N53"/>
    <mergeCell ref="H99:H100"/>
    <mergeCell ref="I99:I100"/>
    <mergeCell ref="A1:A2"/>
    <mergeCell ref="B1:N1"/>
    <mergeCell ref="B2:N2"/>
    <mergeCell ref="B3:N3"/>
    <mergeCell ref="A4:A31"/>
    <mergeCell ref="B4:N4"/>
    <mergeCell ref="B12:N12"/>
    <mergeCell ref="B13:N1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J84:J85"/>
    <mergeCell ref="K84:K85"/>
    <mergeCell ref="L84:L85"/>
    <mergeCell ref="M84:M85"/>
    <mergeCell ref="B88:I88"/>
    <mergeCell ref="C90:E90"/>
    <mergeCell ref="G90:I90"/>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B71:M71"/>
    <mergeCell ref="C73:E73"/>
    <mergeCell ref="G73:I73"/>
    <mergeCell ref="K73:M73"/>
    <mergeCell ref="C74:E74"/>
    <mergeCell ref="G74:I74"/>
    <mergeCell ref="K74:M74"/>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C60:E60"/>
    <mergeCell ref="G60:I60"/>
    <mergeCell ref="K60:M60"/>
    <mergeCell ref="C61:E61"/>
    <mergeCell ref="G61:I61"/>
    <mergeCell ref="K61:M61"/>
    <mergeCell ref="N49:N50"/>
    <mergeCell ref="C51:D51"/>
    <mergeCell ref="G51:H51"/>
    <mergeCell ref="J51:K51"/>
    <mergeCell ref="L51:M51"/>
    <mergeCell ref="B58:M58"/>
    <mergeCell ref="L47:M48"/>
    <mergeCell ref="N47:N48"/>
    <mergeCell ref="B49:B50"/>
    <mergeCell ref="C49:D50"/>
    <mergeCell ref="E49:E50"/>
    <mergeCell ref="F49:F50"/>
    <mergeCell ref="G49:H50"/>
    <mergeCell ref="I49:I50"/>
    <mergeCell ref="J49:K50"/>
    <mergeCell ref="L49:M50"/>
    <mergeCell ref="J45:K46"/>
    <mergeCell ref="L45:M46"/>
    <mergeCell ref="N45:N46"/>
    <mergeCell ref="B47:B48"/>
    <mergeCell ref="C47:D48"/>
    <mergeCell ref="E47:E48"/>
    <mergeCell ref="F47:F48"/>
    <mergeCell ref="G47:H48"/>
    <mergeCell ref="I47:I48"/>
    <mergeCell ref="J47:K48"/>
    <mergeCell ref="B45:B46"/>
    <mergeCell ref="C45:D46"/>
    <mergeCell ref="E45:E46"/>
    <mergeCell ref="F45:F46"/>
    <mergeCell ref="G45:H46"/>
    <mergeCell ref="I45:I46"/>
    <mergeCell ref="L42:L43"/>
    <mergeCell ref="M42:M43"/>
    <mergeCell ref="N42:N43"/>
    <mergeCell ref="C44:D44"/>
    <mergeCell ref="G44:H44"/>
    <mergeCell ref="J44:K44"/>
    <mergeCell ref="L44:M44"/>
    <mergeCell ref="L37:N41"/>
    <mergeCell ref="B42:B43"/>
    <mergeCell ref="C42:C43"/>
    <mergeCell ref="D42:D43"/>
    <mergeCell ref="E42:E43"/>
    <mergeCell ref="F42:F43"/>
    <mergeCell ref="G42:G43"/>
    <mergeCell ref="H42:H43"/>
    <mergeCell ref="I42:I43"/>
    <mergeCell ref="J42:K43"/>
    <mergeCell ref="G37:I37"/>
    <mergeCell ref="G38:I38"/>
    <mergeCell ref="G39:I39"/>
    <mergeCell ref="G40:I40"/>
    <mergeCell ref="G41:I41"/>
    <mergeCell ref="J37:K41"/>
    <mergeCell ref="H30:H31"/>
    <mergeCell ref="I30:I31"/>
    <mergeCell ref="B35:N35"/>
    <mergeCell ref="B37:B41"/>
    <mergeCell ref="C37:E37"/>
    <mergeCell ref="C38:E38"/>
    <mergeCell ref="C39:E39"/>
    <mergeCell ref="C40:E40"/>
    <mergeCell ref="C41:E41"/>
    <mergeCell ref="F37:F41"/>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5:C5"/>
    <mergeCell ref="B7:B8"/>
    <mergeCell ref="B15:I15"/>
    <mergeCell ref="C17:E17"/>
    <mergeCell ref="G17:I17"/>
    <mergeCell ref="B18:B19"/>
    <mergeCell ref="C18:C19"/>
    <mergeCell ref="D18:D19"/>
    <mergeCell ref="E18:E19"/>
    <mergeCell ref="F18: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1.42578125" bestFit="1" customWidth="1"/>
    <col min="2" max="2" width="36.5703125" bestFit="1" customWidth="1"/>
    <col min="3" max="3" width="8.28515625" customWidth="1"/>
    <col min="4" max="4" width="31.42578125" customWidth="1"/>
    <col min="5" max="5" width="6.42578125" customWidth="1"/>
    <col min="6" max="6" width="36.5703125" customWidth="1"/>
    <col min="7" max="7" width="8.28515625" customWidth="1"/>
    <col min="8" max="8" width="31.42578125" customWidth="1"/>
    <col min="9" max="9" width="6.42578125" customWidth="1"/>
    <col min="10" max="10" width="36.5703125" customWidth="1"/>
    <col min="11" max="11" width="8.28515625" customWidth="1"/>
    <col min="12" max="12" width="31.42578125" customWidth="1"/>
    <col min="13" max="13" width="6.42578125" customWidth="1"/>
  </cols>
  <sheetData>
    <row r="1" spans="1:13" ht="15" customHeight="1">
      <c r="A1" s="8" t="s">
        <v>1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1202</v>
      </c>
      <c r="B3" s="11"/>
      <c r="C3" s="11"/>
      <c r="D3" s="11"/>
      <c r="E3" s="11"/>
      <c r="F3" s="11"/>
      <c r="G3" s="11"/>
      <c r="H3" s="11"/>
      <c r="I3" s="11"/>
      <c r="J3" s="11"/>
      <c r="K3" s="11"/>
      <c r="L3" s="11"/>
      <c r="M3" s="11"/>
    </row>
    <row r="4" spans="1:13">
      <c r="A4" s="3" t="s">
        <v>1203</v>
      </c>
      <c r="B4" s="11"/>
      <c r="C4" s="11"/>
      <c r="D4" s="11"/>
      <c r="E4" s="11"/>
      <c r="F4" s="11"/>
      <c r="G4" s="11"/>
      <c r="H4" s="11"/>
      <c r="I4" s="11"/>
      <c r="J4" s="11"/>
      <c r="K4" s="11"/>
      <c r="L4" s="11"/>
      <c r="M4" s="11"/>
    </row>
    <row r="5" spans="1:13">
      <c r="A5" s="12" t="s">
        <v>1204</v>
      </c>
      <c r="B5" s="90" t="s">
        <v>1205</v>
      </c>
      <c r="C5" s="90"/>
      <c r="D5" s="90"/>
      <c r="E5" s="90"/>
      <c r="F5" s="90"/>
      <c r="G5" s="90"/>
      <c r="H5" s="90"/>
      <c r="I5" s="90"/>
      <c r="J5" s="90"/>
      <c r="K5" s="90"/>
      <c r="L5" s="90"/>
      <c r="M5" s="90"/>
    </row>
    <row r="6" spans="1:13">
      <c r="A6" s="12"/>
      <c r="B6" s="126"/>
      <c r="C6" s="126"/>
      <c r="D6" s="126"/>
      <c r="E6" s="126"/>
      <c r="F6" s="126"/>
      <c r="G6" s="126"/>
      <c r="H6" s="126"/>
      <c r="I6" s="126"/>
      <c r="J6" s="126"/>
      <c r="K6" s="126"/>
      <c r="L6" s="126"/>
      <c r="M6" s="126"/>
    </row>
    <row r="7" spans="1:13">
      <c r="A7" s="12"/>
      <c r="B7" s="26"/>
      <c r="C7" s="26"/>
      <c r="D7" s="26"/>
      <c r="E7" s="26"/>
    </row>
    <row r="8" spans="1:13">
      <c r="A8" s="12"/>
      <c r="B8" s="17"/>
      <c r="C8" s="17"/>
      <c r="D8" s="17"/>
      <c r="E8" s="17"/>
    </row>
    <row r="9" spans="1:13">
      <c r="A9" s="12"/>
      <c r="B9" s="99" t="s">
        <v>261</v>
      </c>
      <c r="C9" s="27"/>
      <c r="D9" s="27"/>
      <c r="E9" s="27"/>
    </row>
    <row r="10" spans="1:13">
      <c r="A10" s="12"/>
      <c r="B10" s="104" t="s">
        <v>333</v>
      </c>
      <c r="C10" s="44" t="s">
        <v>272</v>
      </c>
      <c r="D10" s="88">
        <v>292086</v>
      </c>
      <c r="E10" s="51"/>
    </row>
    <row r="11" spans="1:13">
      <c r="A11" s="12"/>
      <c r="B11" s="104"/>
      <c r="C11" s="44"/>
      <c r="D11" s="88"/>
      <c r="E11" s="51"/>
    </row>
    <row r="12" spans="1:13">
      <c r="A12" s="12"/>
      <c r="B12" s="90" t="s">
        <v>334</v>
      </c>
      <c r="C12" s="56">
        <v>2039</v>
      </c>
      <c r="D12" s="56"/>
      <c r="E12" s="27"/>
    </row>
    <row r="13" spans="1:13" ht="15.75" thickBot="1">
      <c r="A13" s="12"/>
      <c r="B13" s="90"/>
      <c r="C13" s="57"/>
      <c r="D13" s="57"/>
      <c r="E13" s="58"/>
    </row>
    <row r="14" spans="1:13">
      <c r="A14" s="12"/>
      <c r="B14" s="104" t="s">
        <v>335</v>
      </c>
      <c r="C14" s="45" t="s">
        <v>272</v>
      </c>
      <c r="D14" s="47">
        <v>290047</v>
      </c>
      <c r="E14" s="49"/>
    </row>
    <row r="15" spans="1:13" ht="15.75" thickBot="1">
      <c r="A15" s="12"/>
      <c r="B15" s="104"/>
      <c r="C15" s="105"/>
      <c r="D15" s="106"/>
      <c r="E15" s="107"/>
    </row>
    <row r="16" spans="1:13">
      <c r="A16" s="12"/>
      <c r="B16" s="16"/>
      <c r="C16" s="108"/>
      <c r="D16" s="108"/>
      <c r="E16" s="108"/>
    </row>
    <row r="17" spans="1:5">
      <c r="A17" s="12"/>
      <c r="B17" s="100" t="s">
        <v>336</v>
      </c>
      <c r="C17" s="51"/>
      <c r="D17" s="51"/>
      <c r="E17" s="51"/>
    </row>
    <row r="18" spans="1:5">
      <c r="A18" s="12"/>
      <c r="B18" s="90" t="s">
        <v>337</v>
      </c>
      <c r="C18" s="60" t="s">
        <v>272</v>
      </c>
      <c r="D18" s="56">
        <v>2039</v>
      </c>
      <c r="E18" s="27"/>
    </row>
    <row r="19" spans="1:5">
      <c r="A19" s="12"/>
      <c r="B19" s="90"/>
      <c r="C19" s="60"/>
      <c r="D19" s="56"/>
      <c r="E19" s="27"/>
    </row>
    <row r="20" spans="1:5">
      <c r="A20" s="12"/>
      <c r="B20" s="109" t="s">
        <v>157</v>
      </c>
      <c r="C20" s="88">
        <v>11858</v>
      </c>
      <c r="D20" s="88"/>
      <c r="E20" s="51"/>
    </row>
    <row r="21" spans="1:5">
      <c r="A21" s="12"/>
      <c r="B21" s="109"/>
      <c r="C21" s="88"/>
      <c r="D21" s="88"/>
      <c r="E21" s="51"/>
    </row>
    <row r="22" spans="1:5">
      <c r="A22" s="12"/>
      <c r="B22" s="90" t="s">
        <v>34</v>
      </c>
      <c r="C22" s="59">
        <v>807</v>
      </c>
      <c r="D22" s="59"/>
      <c r="E22" s="27"/>
    </row>
    <row r="23" spans="1:5">
      <c r="A23" s="12"/>
      <c r="B23" s="90"/>
      <c r="C23" s="59"/>
      <c r="D23" s="59"/>
      <c r="E23" s="27"/>
    </row>
    <row r="24" spans="1:5">
      <c r="A24" s="12"/>
      <c r="B24" s="109" t="s">
        <v>338</v>
      </c>
      <c r="C24" s="88">
        <v>3266</v>
      </c>
      <c r="D24" s="88"/>
      <c r="E24" s="51"/>
    </row>
    <row r="25" spans="1:5">
      <c r="A25" s="12"/>
      <c r="B25" s="109"/>
      <c r="C25" s="88"/>
      <c r="D25" s="88"/>
      <c r="E25" s="51"/>
    </row>
    <row r="26" spans="1:5">
      <c r="A26" s="12"/>
      <c r="B26" s="90" t="s">
        <v>339</v>
      </c>
      <c r="C26" s="56">
        <v>85300</v>
      </c>
      <c r="D26" s="56"/>
      <c r="E26" s="27"/>
    </row>
    <row r="27" spans="1:5">
      <c r="A27" s="12"/>
      <c r="B27" s="90"/>
      <c r="C27" s="56"/>
      <c r="D27" s="56"/>
      <c r="E27" s="27"/>
    </row>
    <row r="28" spans="1:5">
      <c r="A28" s="12"/>
      <c r="B28" s="109" t="s">
        <v>340</v>
      </c>
      <c r="C28" s="88">
        <v>16209</v>
      </c>
      <c r="D28" s="88"/>
      <c r="E28" s="51"/>
    </row>
    <row r="29" spans="1:5">
      <c r="A29" s="12"/>
      <c r="B29" s="109"/>
      <c r="C29" s="88"/>
      <c r="D29" s="88"/>
      <c r="E29" s="51"/>
    </row>
    <row r="30" spans="1:5">
      <c r="A30" s="12"/>
      <c r="B30" s="90" t="s">
        <v>341</v>
      </c>
      <c r="C30" s="56">
        <v>2500</v>
      </c>
      <c r="D30" s="56"/>
      <c r="E30" s="27"/>
    </row>
    <row r="31" spans="1:5">
      <c r="A31" s="12"/>
      <c r="B31" s="90"/>
      <c r="C31" s="56"/>
      <c r="D31" s="56"/>
      <c r="E31" s="27"/>
    </row>
    <row r="32" spans="1:5">
      <c r="A32" s="12"/>
      <c r="B32" s="109" t="s">
        <v>32</v>
      </c>
      <c r="C32" s="88">
        <v>1502</v>
      </c>
      <c r="D32" s="88"/>
      <c r="E32" s="51"/>
    </row>
    <row r="33" spans="1:13">
      <c r="A33" s="12"/>
      <c r="B33" s="109"/>
      <c r="C33" s="88"/>
      <c r="D33" s="88"/>
      <c r="E33" s="51"/>
    </row>
    <row r="34" spans="1:13">
      <c r="A34" s="12"/>
      <c r="B34" s="90" t="s">
        <v>41</v>
      </c>
      <c r="C34" s="59">
        <v>242</v>
      </c>
      <c r="D34" s="59"/>
      <c r="E34" s="27"/>
    </row>
    <row r="35" spans="1:13">
      <c r="A35" s="12"/>
      <c r="B35" s="90"/>
      <c r="C35" s="59"/>
      <c r="D35" s="59"/>
      <c r="E35" s="27"/>
    </row>
    <row r="36" spans="1:13">
      <c r="A36" s="12"/>
      <c r="B36" s="101" t="s">
        <v>44</v>
      </c>
      <c r="C36" s="110" t="s">
        <v>342</v>
      </c>
      <c r="D36" s="110"/>
      <c r="E36" s="23" t="s">
        <v>274</v>
      </c>
    </row>
    <row r="37" spans="1:13">
      <c r="A37" s="12"/>
      <c r="B37" s="14" t="s">
        <v>45</v>
      </c>
      <c r="C37" s="59" t="s">
        <v>343</v>
      </c>
      <c r="D37" s="59"/>
      <c r="E37" s="20" t="s">
        <v>274</v>
      </c>
    </row>
    <row r="38" spans="1:13">
      <c r="A38" s="12"/>
      <c r="B38" s="101" t="s">
        <v>46</v>
      </c>
      <c r="C38" s="110" t="s">
        <v>344</v>
      </c>
      <c r="D38" s="110"/>
      <c r="E38" s="23" t="s">
        <v>274</v>
      </c>
    </row>
    <row r="39" spans="1:13">
      <c r="A39" s="12"/>
      <c r="B39" s="14" t="s">
        <v>47</v>
      </c>
      <c r="C39" s="59" t="s">
        <v>345</v>
      </c>
      <c r="D39" s="59"/>
      <c r="E39" s="20" t="s">
        <v>274</v>
      </c>
    </row>
    <row r="40" spans="1:13">
      <c r="A40" s="12"/>
      <c r="B40" s="101" t="s">
        <v>48</v>
      </c>
      <c r="C40" s="110" t="s">
        <v>346</v>
      </c>
      <c r="D40" s="110"/>
      <c r="E40" s="23" t="s">
        <v>274</v>
      </c>
    </row>
    <row r="41" spans="1:13" ht="15.75" thickBot="1">
      <c r="A41" s="12"/>
      <c r="B41" s="14" t="s">
        <v>54</v>
      </c>
      <c r="C41" s="54" t="s">
        <v>347</v>
      </c>
      <c r="D41" s="54"/>
      <c r="E41" s="35" t="s">
        <v>274</v>
      </c>
    </row>
    <row r="42" spans="1:13">
      <c r="A42" s="12"/>
      <c r="B42" s="104" t="s">
        <v>348</v>
      </c>
      <c r="C42" s="47">
        <v>79431</v>
      </c>
      <c r="D42" s="47"/>
      <c r="E42" s="49"/>
    </row>
    <row r="43" spans="1:13" ht="15.75" thickBot="1">
      <c r="A43" s="12"/>
      <c r="B43" s="104"/>
      <c r="C43" s="106"/>
      <c r="D43" s="106"/>
      <c r="E43" s="107"/>
    </row>
    <row r="44" spans="1:13">
      <c r="A44" s="12"/>
      <c r="B44" s="92" t="s">
        <v>349</v>
      </c>
      <c r="C44" s="111" t="s">
        <v>272</v>
      </c>
      <c r="D44" s="113">
        <v>212655</v>
      </c>
      <c r="E44" s="108"/>
    </row>
    <row r="45" spans="1:13" ht="15.75" thickBot="1">
      <c r="A45" s="12"/>
      <c r="B45" s="92"/>
      <c r="C45" s="112"/>
      <c r="D45" s="114"/>
      <c r="E45" s="115"/>
    </row>
    <row r="46" spans="1:13" ht="15.75" thickTop="1">
      <c r="A46" s="2" t="s">
        <v>1206</v>
      </c>
      <c r="B46" s="11"/>
      <c r="C46" s="11"/>
      <c r="D46" s="11"/>
      <c r="E46" s="11"/>
      <c r="F46" s="11"/>
      <c r="G46" s="11"/>
      <c r="H46" s="11"/>
      <c r="I46" s="11"/>
      <c r="J46" s="11"/>
      <c r="K46" s="11"/>
      <c r="L46" s="11"/>
      <c r="M46" s="11"/>
    </row>
    <row r="47" spans="1:13">
      <c r="A47" s="3" t="s">
        <v>1203</v>
      </c>
      <c r="B47" s="11"/>
      <c r="C47" s="11"/>
      <c r="D47" s="11"/>
      <c r="E47" s="11"/>
      <c r="F47" s="11"/>
      <c r="G47" s="11"/>
      <c r="H47" s="11"/>
      <c r="I47" s="11"/>
      <c r="J47" s="11"/>
      <c r="K47" s="11"/>
      <c r="L47" s="11"/>
      <c r="M47" s="11"/>
    </row>
    <row r="48" spans="1:13">
      <c r="A48" s="12" t="s">
        <v>1204</v>
      </c>
      <c r="B48" s="26"/>
      <c r="C48" s="26"/>
      <c r="D48" s="26"/>
      <c r="E48" s="26"/>
      <c r="F48" s="26"/>
      <c r="G48" s="26"/>
      <c r="H48" s="26"/>
      <c r="I48" s="26"/>
      <c r="J48" s="26"/>
      <c r="K48" s="26"/>
      <c r="L48" s="26"/>
      <c r="M48" s="26"/>
    </row>
    <row r="49" spans="1:13">
      <c r="A49" s="12"/>
      <c r="B49" s="17"/>
      <c r="C49" s="17"/>
      <c r="D49" s="17"/>
      <c r="E49" s="17"/>
      <c r="F49" s="17"/>
      <c r="G49" s="17"/>
      <c r="H49" s="17"/>
      <c r="I49" s="17"/>
      <c r="J49" s="17"/>
      <c r="K49" s="17"/>
      <c r="L49" s="17"/>
      <c r="M49" s="17"/>
    </row>
    <row r="50" spans="1:13">
      <c r="A50" s="12"/>
      <c r="B50" s="16"/>
      <c r="C50" s="41" t="s">
        <v>355</v>
      </c>
      <c r="D50" s="41"/>
      <c r="E50" s="41"/>
      <c r="F50" s="16"/>
      <c r="G50" s="41" t="s">
        <v>356</v>
      </c>
      <c r="H50" s="41"/>
      <c r="I50" s="41"/>
      <c r="J50" s="16"/>
      <c r="K50" s="119">
        <v>41455</v>
      </c>
      <c r="L50" s="119"/>
      <c r="M50" s="119"/>
    </row>
    <row r="51" spans="1:13" ht="15.75" thickBot="1">
      <c r="A51" s="12"/>
      <c r="B51" s="28" t="s">
        <v>261</v>
      </c>
      <c r="C51" s="87">
        <v>41455</v>
      </c>
      <c r="D51" s="87"/>
      <c r="E51" s="87"/>
      <c r="F51" s="16"/>
      <c r="G51" s="43" t="s">
        <v>357</v>
      </c>
      <c r="H51" s="43"/>
      <c r="I51" s="43"/>
      <c r="J51" s="16"/>
      <c r="K51" s="43" t="s">
        <v>358</v>
      </c>
      <c r="L51" s="43"/>
      <c r="M51" s="43"/>
    </row>
    <row r="52" spans="1:13">
      <c r="A52" s="12"/>
      <c r="B52" s="120" t="s">
        <v>333</v>
      </c>
      <c r="C52" s="45" t="s">
        <v>272</v>
      </c>
      <c r="D52" s="47">
        <v>712009</v>
      </c>
      <c r="E52" s="49"/>
      <c r="F52" s="51"/>
      <c r="G52" s="45" t="s">
        <v>272</v>
      </c>
      <c r="H52" s="52" t="s">
        <v>359</v>
      </c>
      <c r="I52" s="49"/>
      <c r="J52" s="51"/>
      <c r="K52" s="45" t="s">
        <v>272</v>
      </c>
      <c r="L52" s="47">
        <v>712009</v>
      </c>
      <c r="M52" s="49"/>
    </row>
    <row r="53" spans="1:13">
      <c r="A53" s="12"/>
      <c r="B53" s="120"/>
      <c r="C53" s="44"/>
      <c r="D53" s="88"/>
      <c r="E53" s="51"/>
      <c r="F53" s="51"/>
      <c r="G53" s="44"/>
      <c r="H53" s="110"/>
      <c r="I53" s="51"/>
      <c r="J53" s="51"/>
      <c r="K53" s="44"/>
      <c r="L53" s="88"/>
      <c r="M53" s="51"/>
    </row>
    <row r="54" spans="1:13">
      <c r="A54" s="12"/>
      <c r="B54" s="60" t="s">
        <v>334</v>
      </c>
      <c r="C54" s="56">
        <v>44644</v>
      </c>
      <c r="D54" s="56"/>
      <c r="E54" s="27"/>
      <c r="F54" s="27"/>
      <c r="G54" s="59" t="s">
        <v>359</v>
      </c>
      <c r="H54" s="59"/>
      <c r="I54" s="27"/>
      <c r="J54" s="27"/>
      <c r="K54" s="56">
        <v>44644</v>
      </c>
      <c r="L54" s="56"/>
      <c r="M54" s="27"/>
    </row>
    <row r="55" spans="1:13" ht="15.75" thickBot="1">
      <c r="A55" s="12"/>
      <c r="B55" s="60"/>
      <c r="C55" s="57"/>
      <c r="D55" s="57"/>
      <c r="E55" s="58"/>
      <c r="F55" s="27"/>
      <c r="G55" s="54"/>
      <c r="H55" s="54"/>
      <c r="I55" s="58"/>
      <c r="J55" s="27"/>
      <c r="K55" s="57"/>
      <c r="L55" s="57"/>
      <c r="M55" s="58"/>
    </row>
    <row r="56" spans="1:13">
      <c r="A56" s="12"/>
      <c r="B56" s="120" t="s">
        <v>335</v>
      </c>
      <c r="C56" s="45" t="s">
        <v>272</v>
      </c>
      <c r="D56" s="47">
        <v>667365</v>
      </c>
      <c r="E56" s="49"/>
      <c r="F56" s="51"/>
      <c r="G56" s="45" t="s">
        <v>272</v>
      </c>
      <c r="H56" s="52" t="s">
        <v>359</v>
      </c>
      <c r="I56" s="49"/>
      <c r="J56" s="51"/>
      <c r="K56" s="45" t="s">
        <v>272</v>
      </c>
      <c r="L56" s="47">
        <v>667365</v>
      </c>
      <c r="M56" s="49"/>
    </row>
    <row r="57" spans="1:13" ht="15.75" thickBot="1">
      <c r="A57" s="12"/>
      <c r="B57" s="120"/>
      <c r="C57" s="105"/>
      <c r="D57" s="106"/>
      <c r="E57" s="107"/>
      <c r="F57" s="51"/>
      <c r="G57" s="105"/>
      <c r="H57" s="121"/>
      <c r="I57" s="107"/>
      <c r="J57" s="51"/>
      <c r="K57" s="105"/>
      <c r="L57" s="106"/>
      <c r="M57" s="107"/>
    </row>
    <row r="58" spans="1:13">
      <c r="A58" s="12"/>
      <c r="B58" s="27"/>
      <c r="C58" s="108"/>
      <c r="D58" s="108"/>
      <c r="E58" s="108"/>
      <c r="F58" s="27"/>
      <c r="G58" s="108"/>
      <c r="H58" s="108"/>
      <c r="I58" s="108"/>
      <c r="J58" s="27"/>
      <c r="K58" s="108"/>
      <c r="L58" s="108"/>
      <c r="M58" s="108"/>
    </row>
    <row r="59" spans="1:13">
      <c r="A59" s="12"/>
      <c r="B59" s="27"/>
      <c r="C59" s="27"/>
      <c r="D59" s="27"/>
      <c r="E59" s="27"/>
      <c r="F59" s="27"/>
      <c r="G59" s="27"/>
      <c r="H59" s="27"/>
      <c r="I59" s="27"/>
      <c r="J59" s="27"/>
      <c r="K59" s="27"/>
      <c r="L59" s="27"/>
      <c r="M59" s="27"/>
    </row>
    <row r="60" spans="1:13">
      <c r="A60" s="12"/>
      <c r="B60" s="116" t="s">
        <v>336</v>
      </c>
      <c r="C60" s="51"/>
      <c r="D60" s="51"/>
      <c r="E60" s="51"/>
      <c r="F60" s="30"/>
      <c r="G60" s="51"/>
      <c r="H60" s="51"/>
      <c r="I60" s="51"/>
      <c r="J60" s="30"/>
      <c r="K60" s="51"/>
      <c r="L60" s="51"/>
      <c r="M60" s="51"/>
    </row>
    <row r="61" spans="1:13">
      <c r="A61" s="12"/>
      <c r="B61" s="122" t="s">
        <v>337</v>
      </c>
      <c r="C61" s="60" t="s">
        <v>272</v>
      </c>
      <c r="D61" s="56">
        <v>44644</v>
      </c>
      <c r="E61" s="27"/>
      <c r="F61" s="27"/>
      <c r="G61" s="60" t="s">
        <v>272</v>
      </c>
      <c r="H61" s="59" t="s">
        <v>359</v>
      </c>
      <c r="I61" s="27"/>
      <c r="J61" s="27"/>
      <c r="K61" s="60" t="s">
        <v>272</v>
      </c>
      <c r="L61" s="56">
        <v>44644</v>
      </c>
      <c r="M61" s="27"/>
    </row>
    <row r="62" spans="1:13">
      <c r="A62" s="12"/>
      <c r="B62" s="122"/>
      <c r="C62" s="60"/>
      <c r="D62" s="56"/>
      <c r="E62" s="27"/>
      <c r="F62" s="27"/>
      <c r="G62" s="60"/>
      <c r="H62" s="59"/>
      <c r="I62" s="27"/>
      <c r="J62" s="27"/>
      <c r="K62" s="60"/>
      <c r="L62" s="56"/>
      <c r="M62" s="27"/>
    </row>
    <row r="63" spans="1:13">
      <c r="A63" s="12"/>
      <c r="B63" s="123" t="s">
        <v>157</v>
      </c>
      <c r="C63" s="88">
        <v>26887</v>
      </c>
      <c r="D63" s="88"/>
      <c r="E63" s="51"/>
      <c r="F63" s="51"/>
      <c r="G63" s="110" t="s">
        <v>360</v>
      </c>
      <c r="H63" s="110"/>
      <c r="I63" s="44" t="s">
        <v>274</v>
      </c>
      <c r="J63" s="51"/>
      <c r="K63" s="88">
        <v>25876</v>
      </c>
      <c r="L63" s="88"/>
      <c r="M63" s="51"/>
    </row>
    <row r="64" spans="1:13">
      <c r="A64" s="12"/>
      <c r="B64" s="123"/>
      <c r="C64" s="88"/>
      <c r="D64" s="88"/>
      <c r="E64" s="51"/>
      <c r="F64" s="51"/>
      <c r="G64" s="110"/>
      <c r="H64" s="110"/>
      <c r="I64" s="44"/>
      <c r="J64" s="51"/>
      <c r="K64" s="88"/>
      <c r="L64" s="88"/>
      <c r="M64" s="51"/>
    </row>
    <row r="65" spans="1:13">
      <c r="A65" s="12"/>
      <c r="B65" s="122" t="s">
        <v>34</v>
      </c>
      <c r="C65" s="56">
        <v>10456</v>
      </c>
      <c r="D65" s="56"/>
      <c r="E65" s="27"/>
      <c r="F65" s="27"/>
      <c r="G65" s="59" t="s">
        <v>361</v>
      </c>
      <c r="H65" s="59"/>
      <c r="I65" s="60" t="s">
        <v>274</v>
      </c>
      <c r="J65" s="27"/>
      <c r="K65" s="56">
        <v>9926</v>
      </c>
      <c r="L65" s="56"/>
      <c r="M65" s="27"/>
    </row>
    <row r="66" spans="1:13">
      <c r="A66" s="12"/>
      <c r="B66" s="122"/>
      <c r="C66" s="56"/>
      <c r="D66" s="56"/>
      <c r="E66" s="27"/>
      <c r="F66" s="27"/>
      <c r="G66" s="59"/>
      <c r="H66" s="59"/>
      <c r="I66" s="60"/>
      <c r="J66" s="27"/>
      <c r="K66" s="56"/>
      <c r="L66" s="56"/>
      <c r="M66" s="27"/>
    </row>
    <row r="67" spans="1:13">
      <c r="A67" s="12"/>
      <c r="B67" s="123" t="s">
        <v>362</v>
      </c>
      <c r="C67" s="88">
        <v>11046</v>
      </c>
      <c r="D67" s="88"/>
      <c r="E67" s="51"/>
      <c r="F67" s="51"/>
      <c r="G67" s="110" t="s">
        <v>363</v>
      </c>
      <c r="H67" s="110"/>
      <c r="I67" s="44" t="s">
        <v>274</v>
      </c>
      <c r="J67" s="51"/>
      <c r="K67" s="88">
        <v>10820</v>
      </c>
      <c r="L67" s="88"/>
      <c r="M67" s="51"/>
    </row>
    <row r="68" spans="1:13">
      <c r="A68" s="12"/>
      <c r="B68" s="123"/>
      <c r="C68" s="88"/>
      <c r="D68" s="88"/>
      <c r="E68" s="51"/>
      <c r="F68" s="51"/>
      <c r="G68" s="110"/>
      <c r="H68" s="110"/>
      <c r="I68" s="44"/>
      <c r="J68" s="51"/>
      <c r="K68" s="88"/>
      <c r="L68" s="88"/>
      <c r="M68" s="51"/>
    </row>
    <row r="69" spans="1:13">
      <c r="A69" s="12"/>
      <c r="B69" s="122" t="s">
        <v>338</v>
      </c>
      <c r="C69" s="56">
        <v>7157</v>
      </c>
      <c r="D69" s="56"/>
      <c r="E69" s="27"/>
      <c r="F69" s="27"/>
      <c r="G69" s="59" t="s">
        <v>359</v>
      </c>
      <c r="H69" s="59"/>
      <c r="I69" s="27"/>
      <c r="J69" s="27"/>
      <c r="K69" s="56">
        <v>7157</v>
      </c>
      <c r="L69" s="56"/>
      <c r="M69" s="27"/>
    </row>
    <row r="70" spans="1:13">
      <c r="A70" s="12"/>
      <c r="B70" s="122"/>
      <c r="C70" s="56"/>
      <c r="D70" s="56"/>
      <c r="E70" s="27"/>
      <c r="F70" s="27"/>
      <c r="G70" s="59"/>
      <c r="H70" s="59"/>
      <c r="I70" s="27"/>
      <c r="J70" s="27"/>
      <c r="K70" s="56"/>
      <c r="L70" s="56"/>
      <c r="M70" s="27"/>
    </row>
    <row r="71" spans="1:13">
      <c r="A71" s="12"/>
      <c r="B71" s="123" t="s">
        <v>364</v>
      </c>
      <c r="C71" s="88">
        <v>74229</v>
      </c>
      <c r="D71" s="88"/>
      <c r="E71" s="51"/>
      <c r="F71" s="51"/>
      <c r="G71" s="110" t="s">
        <v>365</v>
      </c>
      <c r="H71" s="110"/>
      <c r="I71" s="44" t="s">
        <v>274</v>
      </c>
      <c r="J71" s="51"/>
      <c r="K71" s="88">
        <v>72277</v>
      </c>
      <c r="L71" s="88"/>
      <c r="M71" s="51"/>
    </row>
    <row r="72" spans="1:13">
      <c r="A72" s="12"/>
      <c r="B72" s="123"/>
      <c r="C72" s="88"/>
      <c r="D72" s="88"/>
      <c r="E72" s="51"/>
      <c r="F72" s="51"/>
      <c r="G72" s="110"/>
      <c r="H72" s="110"/>
      <c r="I72" s="44"/>
      <c r="J72" s="51"/>
      <c r="K72" s="88"/>
      <c r="L72" s="88"/>
      <c r="M72" s="51"/>
    </row>
    <row r="73" spans="1:13">
      <c r="A73" s="12"/>
      <c r="B73" s="122" t="s">
        <v>339</v>
      </c>
      <c r="C73" s="56">
        <v>207037</v>
      </c>
      <c r="D73" s="56"/>
      <c r="E73" s="27"/>
      <c r="F73" s="27"/>
      <c r="G73" s="59" t="s">
        <v>366</v>
      </c>
      <c r="H73" s="59"/>
      <c r="I73" s="60" t="s">
        <v>274</v>
      </c>
      <c r="J73" s="27"/>
      <c r="K73" s="56">
        <v>165656</v>
      </c>
      <c r="L73" s="56"/>
      <c r="M73" s="27"/>
    </row>
    <row r="74" spans="1:13">
      <c r="A74" s="12"/>
      <c r="B74" s="122"/>
      <c r="C74" s="56"/>
      <c r="D74" s="56"/>
      <c r="E74" s="27"/>
      <c r="F74" s="27"/>
      <c r="G74" s="59"/>
      <c r="H74" s="59"/>
      <c r="I74" s="60"/>
      <c r="J74" s="27"/>
      <c r="K74" s="56"/>
      <c r="L74" s="56"/>
      <c r="M74" s="27"/>
    </row>
    <row r="75" spans="1:13">
      <c r="A75" s="12"/>
      <c r="B75" s="123" t="s">
        <v>341</v>
      </c>
      <c r="C75" s="88">
        <v>2103</v>
      </c>
      <c r="D75" s="88"/>
      <c r="E75" s="51"/>
      <c r="F75" s="51"/>
      <c r="G75" s="110" t="s">
        <v>359</v>
      </c>
      <c r="H75" s="110"/>
      <c r="I75" s="51"/>
      <c r="J75" s="51"/>
      <c r="K75" s="88">
        <v>2103</v>
      </c>
      <c r="L75" s="88"/>
      <c r="M75" s="51"/>
    </row>
    <row r="76" spans="1:13">
      <c r="A76" s="12"/>
      <c r="B76" s="123"/>
      <c r="C76" s="88"/>
      <c r="D76" s="88"/>
      <c r="E76" s="51"/>
      <c r="F76" s="51"/>
      <c r="G76" s="110"/>
      <c r="H76" s="110"/>
      <c r="I76" s="51"/>
      <c r="J76" s="51"/>
      <c r="K76" s="88"/>
      <c r="L76" s="88"/>
      <c r="M76" s="51"/>
    </row>
    <row r="77" spans="1:13">
      <c r="A77" s="12"/>
      <c r="B77" s="122" t="s">
        <v>32</v>
      </c>
      <c r="C77" s="59">
        <v>897</v>
      </c>
      <c r="D77" s="59"/>
      <c r="E77" s="27"/>
      <c r="F77" s="27"/>
      <c r="G77" s="56">
        <v>2752</v>
      </c>
      <c r="H77" s="56"/>
      <c r="I77" s="27"/>
      <c r="J77" s="27"/>
      <c r="K77" s="56">
        <v>3649</v>
      </c>
      <c r="L77" s="56"/>
      <c r="M77" s="27"/>
    </row>
    <row r="78" spans="1:13">
      <c r="A78" s="12"/>
      <c r="B78" s="122"/>
      <c r="C78" s="59"/>
      <c r="D78" s="59"/>
      <c r="E78" s="27"/>
      <c r="F78" s="27"/>
      <c r="G78" s="56"/>
      <c r="H78" s="56"/>
      <c r="I78" s="27"/>
      <c r="J78" s="27"/>
      <c r="K78" s="56"/>
      <c r="L78" s="56"/>
      <c r="M78" s="27"/>
    </row>
    <row r="79" spans="1:13">
      <c r="A79" s="12"/>
      <c r="B79" s="123" t="s">
        <v>41</v>
      </c>
      <c r="C79" s="88">
        <v>5657</v>
      </c>
      <c r="D79" s="88"/>
      <c r="E79" s="51"/>
      <c r="F79" s="51"/>
      <c r="G79" s="110" t="s">
        <v>367</v>
      </c>
      <c r="H79" s="110"/>
      <c r="I79" s="44" t="s">
        <v>274</v>
      </c>
      <c r="J79" s="51"/>
      <c r="K79" s="88">
        <v>5267</v>
      </c>
      <c r="L79" s="88"/>
      <c r="M79" s="51"/>
    </row>
    <row r="80" spans="1:13">
      <c r="A80" s="12"/>
      <c r="B80" s="123"/>
      <c r="C80" s="88"/>
      <c r="D80" s="88"/>
      <c r="E80" s="51"/>
      <c r="F80" s="51"/>
      <c r="G80" s="110"/>
      <c r="H80" s="110"/>
      <c r="I80" s="44"/>
      <c r="J80" s="51"/>
      <c r="K80" s="88"/>
      <c r="L80" s="88"/>
      <c r="M80" s="51"/>
    </row>
    <row r="81" spans="1:13">
      <c r="A81" s="12"/>
      <c r="B81" s="122" t="s">
        <v>44</v>
      </c>
      <c r="C81" s="59" t="s">
        <v>368</v>
      </c>
      <c r="D81" s="59"/>
      <c r="E81" s="60" t="s">
        <v>274</v>
      </c>
      <c r="F81" s="27"/>
      <c r="G81" s="59" t="s">
        <v>359</v>
      </c>
      <c r="H81" s="59"/>
      <c r="I81" s="27"/>
      <c r="J81" s="27"/>
      <c r="K81" s="59" t="s">
        <v>368</v>
      </c>
      <c r="L81" s="59"/>
      <c r="M81" s="60" t="s">
        <v>274</v>
      </c>
    </row>
    <row r="82" spans="1:13">
      <c r="A82" s="12"/>
      <c r="B82" s="122"/>
      <c r="C82" s="59"/>
      <c r="D82" s="59"/>
      <c r="E82" s="60"/>
      <c r="F82" s="27"/>
      <c r="G82" s="59"/>
      <c r="H82" s="59"/>
      <c r="I82" s="27"/>
      <c r="J82" s="27"/>
      <c r="K82" s="59"/>
      <c r="L82" s="59"/>
      <c r="M82" s="60"/>
    </row>
    <row r="83" spans="1:13">
      <c r="A83" s="12"/>
      <c r="B83" s="123" t="s">
        <v>45</v>
      </c>
      <c r="C83" s="110" t="s">
        <v>369</v>
      </c>
      <c r="D83" s="110"/>
      <c r="E83" s="44" t="s">
        <v>274</v>
      </c>
      <c r="F83" s="51"/>
      <c r="G83" s="110">
        <v>584</v>
      </c>
      <c r="H83" s="110"/>
      <c r="I83" s="51"/>
      <c r="J83" s="51"/>
      <c r="K83" s="110" t="s">
        <v>370</v>
      </c>
      <c r="L83" s="110"/>
      <c r="M83" s="44" t="s">
        <v>274</v>
      </c>
    </row>
    <row r="84" spans="1:13">
      <c r="A84" s="12"/>
      <c r="B84" s="123"/>
      <c r="C84" s="110"/>
      <c r="D84" s="110"/>
      <c r="E84" s="44"/>
      <c r="F84" s="51"/>
      <c r="G84" s="110"/>
      <c r="H84" s="110"/>
      <c r="I84" s="51"/>
      <c r="J84" s="51"/>
      <c r="K84" s="110"/>
      <c r="L84" s="110"/>
      <c r="M84" s="44"/>
    </row>
    <row r="85" spans="1:13">
      <c r="A85" s="12"/>
      <c r="B85" s="117" t="s">
        <v>371</v>
      </c>
      <c r="C85" s="59" t="s">
        <v>372</v>
      </c>
      <c r="D85" s="59"/>
      <c r="E85" s="20" t="s">
        <v>274</v>
      </c>
      <c r="F85" s="16"/>
      <c r="G85" s="59" t="s">
        <v>373</v>
      </c>
      <c r="H85" s="59"/>
      <c r="I85" s="20" t="s">
        <v>274</v>
      </c>
      <c r="J85" s="16"/>
      <c r="K85" s="59" t="s">
        <v>374</v>
      </c>
      <c r="L85" s="59"/>
      <c r="M85" s="20" t="s">
        <v>274</v>
      </c>
    </row>
    <row r="86" spans="1:13">
      <c r="A86" s="12"/>
      <c r="B86" s="123" t="s">
        <v>47</v>
      </c>
      <c r="C86" s="110" t="s">
        <v>375</v>
      </c>
      <c r="D86" s="110"/>
      <c r="E86" s="44" t="s">
        <v>274</v>
      </c>
      <c r="F86" s="51"/>
      <c r="G86" s="110" t="s">
        <v>359</v>
      </c>
      <c r="H86" s="110"/>
      <c r="I86" s="51"/>
      <c r="J86" s="51"/>
      <c r="K86" s="110" t="s">
        <v>375</v>
      </c>
      <c r="L86" s="110"/>
      <c r="M86" s="44" t="s">
        <v>274</v>
      </c>
    </row>
    <row r="87" spans="1:13">
      <c r="A87" s="12"/>
      <c r="B87" s="123"/>
      <c r="C87" s="110"/>
      <c r="D87" s="110"/>
      <c r="E87" s="44"/>
      <c r="F87" s="51"/>
      <c r="G87" s="110"/>
      <c r="H87" s="110"/>
      <c r="I87" s="51"/>
      <c r="J87" s="51"/>
      <c r="K87" s="110"/>
      <c r="L87" s="110"/>
      <c r="M87" s="44"/>
    </row>
    <row r="88" spans="1:13">
      <c r="A88" s="12"/>
      <c r="B88" s="122" t="s">
        <v>376</v>
      </c>
      <c r="C88" s="59" t="s">
        <v>377</v>
      </c>
      <c r="D88" s="59"/>
      <c r="E88" s="60" t="s">
        <v>274</v>
      </c>
      <c r="F88" s="27"/>
      <c r="G88" s="59">
        <v>226</v>
      </c>
      <c r="H88" s="59"/>
      <c r="I88" s="27"/>
      <c r="J88" s="27"/>
      <c r="K88" s="59" t="s">
        <v>378</v>
      </c>
      <c r="L88" s="59"/>
      <c r="M88" s="60" t="s">
        <v>274</v>
      </c>
    </row>
    <row r="89" spans="1:13">
      <c r="A89" s="12"/>
      <c r="B89" s="122"/>
      <c r="C89" s="59"/>
      <c r="D89" s="59"/>
      <c r="E89" s="60"/>
      <c r="F89" s="27"/>
      <c r="G89" s="59"/>
      <c r="H89" s="59"/>
      <c r="I89" s="27"/>
      <c r="J89" s="27"/>
      <c r="K89" s="59"/>
      <c r="L89" s="59"/>
      <c r="M89" s="60"/>
    </row>
    <row r="90" spans="1:13">
      <c r="A90" s="12"/>
      <c r="B90" s="123" t="s">
        <v>48</v>
      </c>
      <c r="C90" s="110" t="s">
        <v>379</v>
      </c>
      <c r="D90" s="110"/>
      <c r="E90" s="44" t="s">
        <v>274</v>
      </c>
      <c r="F90" s="51"/>
      <c r="G90" s="88">
        <v>2890</v>
      </c>
      <c r="H90" s="88"/>
      <c r="I90" s="51"/>
      <c r="J90" s="51"/>
      <c r="K90" s="110" t="s">
        <v>380</v>
      </c>
      <c r="L90" s="110"/>
      <c r="M90" s="44" t="s">
        <v>274</v>
      </c>
    </row>
    <row r="91" spans="1:13">
      <c r="A91" s="12"/>
      <c r="B91" s="123"/>
      <c r="C91" s="110"/>
      <c r="D91" s="110"/>
      <c r="E91" s="44"/>
      <c r="F91" s="51"/>
      <c r="G91" s="88"/>
      <c r="H91" s="88"/>
      <c r="I91" s="51"/>
      <c r="J91" s="51"/>
      <c r="K91" s="110"/>
      <c r="L91" s="110"/>
      <c r="M91" s="44"/>
    </row>
    <row r="92" spans="1:13" ht="15.75" thickBot="1">
      <c r="A92" s="12"/>
      <c r="B92" s="117" t="s">
        <v>58</v>
      </c>
      <c r="C92" s="54" t="s">
        <v>381</v>
      </c>
      <c r="D92" s="54"/>
      <c r="E92" s="20" t="s">
        <v>274</v>
      </c>
      <c r="F92" s="16"/>
      <c r="G92" s="54" t="s">
        <v>382</v>
      </c>
      <c r="H92" s="54"/>
      <c r="I92" s="20" t="s">
        <v>274</v>
      </c>
      <c r="J92" s="16"/>
      <c r="K92" s="54" t="s">
        <v>273</v>
      </c>
      <c r="L92" s="54"/>
      <c r="M92" s="20" t="s">
        <v>274</v>
      </c>
    </row>
    <row r="93" spans="1:13">
      <c r="A93" s="12"/>
      <c r="B93" s="120" t="s">
        <v>348</v>
      </c>
      <c r="C93" s="47">
        <v>314619</v>
      </c>
      <c r="D93" s="47"/>
      <c r="E93" s="49"/>
      <c r="F93" s="51"/>
      <c r="G93" s="52" t="s">
        <v>383</v>
      </c>
      <c r="H93" s="52"/>
      <c r="I93" s="45" t="s">
        <v>274</v>
      </c>
      <c r="J93" s="51"/>
      <c r="K93" s="47">
        <v>260262</v>
      </c>
      <c r="L93" s="47"/>
      <c r="M93" s="49"/>
    </row>
    <row r="94" spans="1:13" ht="15.75" thickBot="1">
      <c r="A94" s="12"/>
      <c r="B94" s="120"/>
      <c r="C94" s="106"/>
      <c r="D94" s="106"/>
      <c r="E94" s="107"/>
      <c r="F94" s="51"/>
      <c r="G94" s="121"/>
      <c r="H94" s="121"/>
      <c r="I94" s="105"/>
      <c r="J94" s="51"/>
      <c r="K94" s="106"/>
      <c r="L94" s="106"/>
      <c r="M94" s="107"/>
    </row>
    <row r="95" spans="1:13">
      <c r="A95" s="12"/>
      <c r="B95" s="89" t="s">
        <v>349</v>
      </c>
      <c r="C95" s="111" t="s">
        <v>272</v>
      </c>
      <c r="D95" s="113">
        <v>397390</v>
      </c>
      <c r="E95" s="108"/>
      <c r="F95" s="27"/>
      <c r="G95" s="111" t="s">
        <v>272</v>
      </c>
      <c r="H95" s="113">
        <v>54357</v>
      </c>
      <c r="I95" s="108"/>
      <c r="J95" s="27"/>
      <c r="K95" s="111" t="s">
        <v>272</v>
      </c>
      <c r="L95" s="113">
        <v>451747</v>
      </c>
      <c r="M95" s="108"/>
    </row>
    <row r="96" spans="1:13" ht="15.75" thickBot="1">
      <c r="A96" s="12"/>
      <c r="B96" s="89"/>
      <c r="C96" s="112"/>
      <c r="D96" s="114"/>
      <c r="E96" s="115"/>
      <c r="F96" s="27"/>
      <c r="G96" s="112"/>
      <c r="H96" s="114"/>
      <c r="I96" s="115"/>
      <c r="J96" s="27"/>
      <c r="K96" s="112"/>
      <c r="L96" s="114"/>
      <c r="M96" s="115"/>
    </row>
    <row r="97" spans="1:13" ht="38.25" customHeight="1" thickTop="1">
      <c r="A97" s="12" t="s">
        <v>1207</v>
      </c>
      <c r="B97" s="90" t="s">
        <v>386</v>
      </c>
      <c r="C97" s="90"/>
      <c r="D97" s="90"/>
      <c r="E97" s="90"/>
      <c r="F97" s="90"/>
      <c r="G97" s="90"/>
      <c r="H97" s="90"/>
      <c r="I97" s="90"/>
      <c r="J97" s="90"/>
      <c r="K97" s="90"/>
      <c r="L97" s="90"/>
      <c r="M97" s="90"/>
    </row>
    <row r="98" spans="1:13">
      <c r="A98" s="12"/>
      <c r="B98" s="126"/>
      <c r="C98" s="126"/>
      <c r="D98" s="126"/>
      <c r="E98" s="126"/>
      <c r="F98" s="126"/>
      <c r="G98" s="126"/>
      <c r="H98" s="126"/>
      <c r="I98" s="126"/>
      <c r="J98" s="126"/>
      <c r="K98" s="126"/>
      <c r="L98" s="126"/>
      <c r="M98" s="126"/>
    </row>
    <row r="99" spans="1:13">
      <c r="A99" s="12"/>
      <c r="B99" s="26"/>
      <c r="C99" s="26"/>
      <c r="D99" s="26"/>
      <c r="E99" s="26"/>
      <c r="F99" s="26"/>
      <c r="G99" s="26"/>
      <c r="H99" s="26"/>
      <c r="I99" s="26"/>
    </row>
    <row r="100" spans="1:13">
      <c r="A100" s="12"/>
      <c r="B100" s="17"/>
      <c r="C100" s="17"/>
      <c r="D100" s="17"/>
      <c r="E100" s="17"/>
      <c r="F100" s="17"/>
      <c r="G100" s="17"/>
      <c r="H100" s="17"/>
      <c r="I100" s="17"/>
    </row>
    <row r="101" spans="1:13" ht="15.75" thickBot="1">
      <c r="A101" s="12"/>
      <c r="B101" s="16"/>
      <c r="C101" s="41" t="s">
        <v>387</v>
      </c>
      <c r="D101" s="41"/>
      <c r="E101" s="41"/>
      <c r="F101" s="41"/>
      <c r="G101" s="41"/>
      <c r="H101" s="41"/>
      <c r="I101" s="41"/>
    </row>
    <row r="102" spans="1:13" ht="15.75" thickBot="1">
      <c r="A102" s="12"/>
      <c r="B102" s="16"/>
      <c r="C102" s="66">
        <v>2013</v>
      </c>
      <c r="D102" s="66"/>
      <c r="E102" s="66"/>
      <c r="F102" s="16"/>
      <c r="G102" s="66">
        <v>2012</v>
      </c>
      <c r="H102" s="66"/>
      <c r="I102" s="66"/>
    </row>
    <row r="103" spans="1:13">
      <c r="A103" s="12"/>
      <c r="B103" s="28" t="s">
        <v>261</v>
      </c>
      <c r="C103" s="124" t="s">
        <v>388</v>
      </c>
      <c r="D103" s="124"/>
      <c r="E103" s="124"/>
      <c r="F103" s="124"/>
      <c r="G103" s="124"/>
      <c r="H103" s="124"/>
      <c r="I103" s="124"/>
    </row>
    <row r="104" spans="1:13">
      <c r="A104" s="12"/>
      <c r="B104" s="44" t="s">
        <v>84</v>
      </c>
      <c r="C104" s="44" t="s">
        <v>272</v>
      </c>
      <c r="D104" s="88">
        <v>933300</v>
      </c>
      <c r="E104" s="51"/>
      <c r="F104" s="51"/>
      <c r="G104" s="44" t="s">
        <v>272</v>
      </c>
      <c r="H104" s="88">
        <v>902326</v>
      </c>
      <c r="I104" s="51"/>
    </row>
    <row r="105" spans="1:13">
      <c r="A105" s="12"/>
      <c r="B105" s="44"/>
      <c r="C105" s="44"/>
      <c r="D105" s="88"/>
      <c r="E105" s="51"/>
      <c r="F105" s="51"/>
      <c r="G105" s="44"/>
      <c r="H105" s="88"/>
      <c r="I105" s="51"/>
    </row>
    <row r="106" spans="1:13">
      <c r="A106" s="12"/>
      <c r="B106" s="60" t="s">
        <v>389</v>
      </c>
      <c r="C106" s="60" t="s">
        <v>272</v>
      </c>
      <c r="D106" s="59" t="s">
        <v>390</v>
      </c>
      <c r="E106" s="60" t="s">
        <v>274</v>
      </c>
      <c r="F106" s="27"/>
      <c r="G106" s="60" t="s">
        <v>272</v>
      </c>
      <c r="H106" s="56">
        <v>17654</v>
      </c>
      <c r="I106" s="27"/>
    </row>
    <row r="107" spans="1:13">
      <c r="A107" s="12"/>
      <c r="B107" s="60"/>
      <c r="C107" s="60"/>
      <c r="D107" s="59"/>
      <c r="E107" s="60"/>
      <c r="F107" s="27"/>
      <c r="G107" s="60"/>
      <c r="H107" s="56"/>
      <c r="I107" s="27"/>
    </row>
  </sheetData>
  <mergeCells count="305">
    <mergeCell ref="B46:M46"/>
    <mergeCell ref="B47:M47"/>
    <mergeCell ref="A48:A96"/>
    <mergeCell ref="A97:A107"/>
    <mergeCell ref="B97:M97"/>
    <mergeCell ref="B98:M98"/>
    <mergeCell ref="A1:A2"/>
    <mergeCell ref="B1:M1"/>
    <mergeCell ref="B2:M2"/>
    <mergeCell ref="B3:M3"/>
    <mergeCell ref="B4:M4"/>
    <mergeCell ref="A5:A45"/>
    <mergeCell ref="B5:M5"/>
    <mergeCell ref="B6:M6"/>
    <mergeCell ref="H104:H105"/>
    <mergeCell ref="I104:I105"/>
    <mergeCell ref="B106:B107"/>
    <mergeCell ref="C106:C107"/>
    <mergeCell ref="D106:D107"/>
    <mergeCell ref="E106:E107"/>
    <mergeCell ref="F106:F107"/>
    <mergeCell ref="G106:G107"/>
    <mergeCell ref="H106:H107"/>
    <mergeCell ref="I106:I107"/>
    <mergeCell ref="C101:I101"/>
    <mergeCell ref="C102:E102"/>
    <mergeCell ref="G102:I102"/>
    <mergeCell ref="C103:I103"/>
    <mergeCell ref="B104:B105"/>
    <mergeCell ref="C104:C105"/>
    <mergeCell ref="D104:D105"/>
    <mergeCell ref="E104:E105"/>
    <mergeCell ref="F104:F105"/>
    <mergeCell ref="G104:G105"/>
    <mergeCell ref="I95:I96"/>
    <mergeCell ref="J95:J96"/>
    <mergeCell ref="K95:K96"/>
    <mergeCell ref="L95:L96"/>
    <mergeCell ref="M95:M96"/>
    <mergeCell ref="B99:I99"/>
    <mergeCell ref="J93:J94"/>
    <mergeCell ref="K93:L94"/>
    <mergeCell ref="M93:M94"/>
    <mergeCell ref="B95:B96"/>
    <mergeCell ref="C95:C96"/>
    <mergeCell ref="D95:D96"/>
    <mergeCell ref="E95:E96"/>
    <mergeCell ref="F95:F96"/>
    <mergeCell ref="G95:G96"/>
    <mergeCell ref="H95:H96"/>
    <mergeCell ref="M90:M91"/>
    <mergeCell ref="C92:D92"/>
    <mergeCell ref="G92:H92"/>
    <mergeCell ref="K92:L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M83:M84"/>
    <mergeCell ref="C85:D85"/>
    <mergeCell ref="G85:H85"/>
    <mergeCell ref="K85:L85"/>
    <mergeCell ref="B86:B87"/>
    <mergeCell ref="C86:D87"/>
    <mergeCell ref="E86:E87"/>
    <mergeCell ref="F86:F87"/>
    <mergeCell ref="G86:H87"/>
    <mergeCell ref="I86:I8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K58:M59"/>
    <mergeCell ref="C60:E60"/>
    <mergeCell ref="G60:I60"/>
    <mergeCell ref="K60:M60"/>
    <mergeCell ref="B61:B62"/>
    <mergeCell ref="C61:C62"/>
    <mergeCell ref="D61:D62"/>
    <mergeCell ref="E61:E62"/>
    <mergeCell ref="F61:F62"/>
    <mergeCell ref="G61:G62"/>
    <mergeCell ref="I56:I57"/>
    <mergeCell ref="J56:J57"/>
    <mergeCell ref="K56:K57"/>
    <mergeCell ref="L56:L57"/>
    <mergeCell ref="M56:M57"/>
    <mergeCell ref="B58:B59"/>
    <mergeCell ref="C58:E59"/>
    <mergeCell ref="F58:F59"/>
    <mergeCell ref="G58:I59"/>
    <mergeCell ref="J58:J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8:M48"/>
    <mergeCell ref="C50:E50"/>
    <mergeCell ref="G50:I50"/>
    <mergeCell ref="K50:M50"/>
    <mergeCell ref="C51:E51"/>
    <mergeCell ref="G51:I51"/>
    <mergeCell ref="K51:M51"/>
    <mergeCell ref="B42:B43"/>
    <mergeCell ref="C42:D43"/>
    <mergeCell ref="E42:E43"/>
    <mergeCell ref="B44:B45"/>
    <mergeCell ref="C44:C45"/>
    <mergeCell ref="D44:D45"/>
    <mergeCell ref="E44:E45"/>
    <mergeCell ref="C36:D36"/>
    <mergeCell ref="C37:D37"/>
    <mergeCell ref="C38:D38"/>
    <mergeCell ref="C39:D39"/>
    <mergeCell ref="C40:D40"/>
    <mergeCell ref="C41:D41"/>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6:E16"/>
    <mergeCell ref="C17:E17"/>
    <mergeCell ref="B18:B19"/>
    <mergeCell ref="C18:C19"/>
    <mergeCell ref="D18:D19"/>
    <mergeCell ref="E18:E19"/>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 customWidth="1"/>
    <col min="4" max="4" width="9.140625" customWidth="1"/>
    <col min="5" max="5" width="3.140625" customWidth="1"/>
    <col min="6" max="6" width="18.42578125" customWidth="1"/>
    <col min="7" max="7" width="4" customWidth="1"/>
    <col min="8" max="8" width="12.42578125" customWidth="1"/>
    <col min="9" max="9" width="3.140625" customWidth="1"/>
  </cols>
  <sheetData>
    <row r="1" spans="1:9" ht="15" customHeight="1">
      <c r="A1" s="8" t="s">
        <v>1208</v>
      </c>
      <c r="B1" s="8" t="s">
        <v>1</v>
      </c>
      <c r="C1" s="8"/>
      <c r="D1" s="8"/>
      <c r="E1" s="8"/>
      <c r="F1" s="8"/>
      <c r="G1" s="8"/>
      <c r="H1" s="8"/>
      <c r="I1" s="8"/>
    </row>
    <row r="2" spans="1:9" ht="15" customHeight="1">
      <c r="A2" s="8"/>
      <c r="B2" s="8" t="s">
        <v>2</v>
      </c>
      <c r="C2" s="8"/>
      <c r="D2" s="8"/>
      <c r="E2" s="8"/>
      <c r="F2" s="8"/>
      <c r="G2" s="8"/>
      <c r="H2" s="8"/>
      <c r="I2" s="8"/>
    </row>
    <row r="3" spans="1:9" ht="30">
      <c r="A3" s="3" t="s">
        <v>392</v>
      </c>
      <c r="B3" s="11"/>
      <c r="C3" s="11"/>
      <c r="D3" s="11"/>
      <c r="E3" s="11"/>
      <c r="F3" s="11"/>
      <c r="G3" s="11"/>
      <c r="H3" s="11"/>
      <c r="I3" s="11"/>
    </row>
    <row r="4" spans="1:9" ht="25.5" customHeight="1">
      <c r="A4" s="12" t="s">
        <v>1209</v>
      </c>
      <c r="B4" s="90" t="s">
        <v>401</v>
      </c>
      <c r="C4" s="90"/>
      <c r="D4" s="90"/>
      <c r="E4" s="90"/>
      <c r="F4" s="90"/>
      <c r="G4" s="90"/>
      <c r="H4" s="90"/>
      <c r="I4" s="90"/>
    </row>
    <row r="5" spans="1:9">
      <c r="A5" s="12"/>
      <c r="B5" s="126"/>
      <c r="C5" s="126"/>
      <c r="D5" s="126"/>
      <c r="E5" s="126"/>
      <c r="F5" s="126"/>
      <c r="G5" s="126"/>
      <c r="H5" s="126"/>
      <c r="I5" s="126"/>
    </row>
    <row r="6" spans="1:9">
      <c r="A6" s="12"/>
      <c r="B6" s="26"/>
      <c r="C6" s="26"/>
      <c r="D6" s="26"/>
      <c r="E6" s="26"/>
      <c r="F6" s="26"/>
      <c r="G6" s="26"/>
      <c r="H6" s="26"/>
      <c r="I6" s="26"/>
    </row>
    <row r="7" spans="1:9">
      <c r="A7" s="12"/>
      <c r="B7" s="17"/>
      <c r="C7" s="17"/>
      <c r="D7" s="17"/>
      <c r="E7" s="17"/>
      <c r="F7" s="17"/>
      <c r="G7" s="17"/>
      <c r="H7" s="17"/>
      <c r="I7" s="17"/>
    </row>
    <row r="8" spans="1:9" ht="15.75" thickBot="1">
      <c r="A8" s="12"/>
      <c r="B8" s="16"/>
      <c r="C8" s="87">
        <v>42004</v>
      </c>
      <c r="D8" s="87"/>
      <c r="E8" s="87"/>
      <c r="F8" s="16"/>
      <c r="G8" s="87">
        <v>41639</v>
      </c>
      <c r="H8" s="87"/>
      <c r="I8" s="87"/>
    </row>
    <row r="9" spans="1:9">
      <c r="A9" s="12"/>
      <c r="B9" s="28" t="s">
        <v>261</v>
      </c>
      <c r="C9" s="108"/>
      <c r="D9" s="108"/>
      <c r="E9" s="108"/>
      <c r="F9" s="16"/>
      <c r="G9" s="108"/>
      <c r="H9" s="108"/>
      <c r="I9" s="108"/>
    </row>
    <row r="10" spans="1:9">
      <c r="A10" s="12"/>
      <c r="B10" s="44" t="s">
        <v>84</v>
      </c>
      <c r="C10" s="82" t="s">
        <v>272</v>
      </c>
      <c r="D10" s="131" t="s">
        <v>359</v>
      </c>
      <c r="E10" s="51"/>
      <c r="F10" s="51"/>
      <c r="G10" s="82" t="s">
        <v>272</v>
      </c>
      <c r="H10" s="83">
        <v>4164</v>
      </c>
      <c r="I10" s="51"/>
    </row>
    <row r="11" spans="1:9">
      <c r="A11" s="12"/>
      <c r="B11" s="44"/>
      <c r="C11" s="82"/>
      <c r="D11" s="131"/>
      <c r="E11" s="51"/>
      <c r="F11" s="51"/>
      <c r="G11" s="82"/>
      <c r="H11" s="83"/>
      <c r="I11" s="51"/>
    </row>
    <row r="12" spans="1:9">
      <c r="A12" s="12"/>
      <c r="B12" s="16"/>
      <c r="C12" s="27"/>
      <c r="D12" s="27"/>
      <c r="E12" s="27"/>
      <c r="F12" s="16"/>
      <c r="G12" s="27"/>
      <c r="H12" s="27"/>
      <c r="I12" s="27"/>
    </row>
    <row r="13" spans="1:9" ht="26.25">
      <c r="A13" s="12"/>
      <c r="B13" s="23" t="s">
        <v>402</v>
      </c>
      <c r="C13" s="131" t="s">
        <v>403</v>
      </c>
      <c r="D13" s="131"/>
      <c r="E13" s="65" t="s">
        <v>274</v>
      </c>
      <c r="F13" s="30"/>
      <c r="G13" s="131" t="s">
        <v>404</v>
      </c>
      <c r="H13" s="131"/>
      <c r="I13" s="65" t="s">
        <v>274</v>
      </c>
    </row>
    <row r="14" spans="1:9" ht="23.25" customHeight="1">
      <c r="A14" s="12"/>
      <c r="B14" s="60" t="s">
        <v>405</v>
      </c>
      <c r="C14" s="59" t="s">
        <v>359</v>
      </c>
      <c r="D14" s="59"/>
      <c r="E14" s="27"/>
      <c r="F14" s="27"/>
      <c r="G14" s="59" t="s">
        <v>406</v>
      </c>
      <c r="H14" s="59"/>
      <c r="I14" s="60" t="s">
        <v>274</v>
      </c>
    </row>
    <row r="15" spans="1:9">
      <c r="A15" s="12"/>
      <c r="B15" s="60"/>
      <c r="C15" s="59"/>
      <c r="D15" s="59"/>
      <c r="E15" s="27"/>
      <c r="F15" s="27"/>
      <c r="G15" s="59"/>
      <c r="H15" s="59"/>
      <c r="I15" s="60"/>
    </row>
    <row r="16" spans="1:9">
      <c r="A16" s="12"/>
      <c r="B16" s="44" t="s">
        <v>407</v>
      </c>
      <c r="C16" s="110" t="s">
        <v>359</v>
      </c>
      <c r="D16" s="110"/>
      <c r="E16" s="51"/>
      <c r="F16" s="51"/>
      <c r="G16" s="110" t="s">
        <v>408</v>
      </c>
      <c r="H16" s="110"/>
      <c r="I16" s="44" t="s">
        <v>274</v>
      </c>
    </row>
    <row r="17" spans="1:9" ht="15.75" thickBot="1">
      <c r="A17" s="12"/>
      <c r="B17" s="44"/>
      <c r="C17" s="121"/>
      <c r="D17" s="121"/>
      <c r="E17" s="107"/>
      <c r="F17" s="51"/>
      <c r="G17" s="121"/>
      <c r="H17" s="121"/>
      <c r="I17" s="105"/>
    </row>
    <row r="18" spans="1:9" ht="27" thickBot="1">
      <c r="A18" s="12"/>
      <c r="B18" s="128" t="s">
        <v>409</v>
      </c>
      <c r="C18" s="129" t="s">
        <v>272</v>
      </c>
      <c r="D18" s="130" t="s">
        <v>403</v>
      </c>
      <c r="E18" s="129" t="s">
        <v>274</v>
      </c>
      <c r="F18" s="16"/>
      <c r="G18" s="129" t="s">
        <v>272</v>
      </c>
      <c r="H18" s="130" t="s">
        <v>410</v>
      </c>
      <c r="I18" s="129" t="s">
        <v>274</v>
      </c>
    </row>
  </sheetData>
  <mergeCells count="36">
    <mergeCell ref="A1:A2"/>
    <mergeCell ref="B1:I1"/>
    <mergeCell ref="B2:I2"/>
    <mergeCell ref="B3:I3"/>
    <mergeCell ref="A4:A18"/>
    <mergeCell ref="B4:I4"/>
    <mergeCell ref="B5:I5"/>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C12:E12"/>
    <mergeCell ref="G12:I12"/>
    <mergeCell ref="C13:D13"/>
    <mergeCell ref="G13: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5.140625" bestFit="1" customWidth="1"/>
    <col min="4" max="4" width="7.5703125" customWidth="1"/>
    <col min="5" max="5" width="1.5703125" customWidth="1"/>
    <col min="7" max="7" width="2" customWidth="1"/>
    <col min="8" max="8" width="7.5703125" customWidth="1"/>
    <col min="9" max="9" width="1.5703125" customWidth="1"/>
  </cols>
  <sheetData>
    <row r="1" spans="1:9" ht="15" customHeight="1">
      <c r="A1" s="8" t="s">
        <v>1210</v>
      </c>
      <c r="B1" s="8" t="s">
        <v>1</v>
      </c>
      <c r="C1" s="8"/>
      <c r="D1" s="8"/>
      <c r="E1" s="8"/>
      <c r="F1" s="8"/>
      <c r="G1" s="8"/>
      <c r="H1" s="8"/>
      <c r="I1" s="8"/>
    </row>
    <row r="2" spans="1:9" ht="15" customHeight="1">
      <c r="A2" s="8"/>
      <c r="B2" s="8" t="s">
        <v>2</v>
      </c>
      <c r="C2" s="8"/>
      <c r="D2" s="8"/>
      <c r="E2" s="8"/>
      <c r="F2" s="8"/>
      <c r="G2" s="8"/>
      <c r="H2" s="8"/>
      <c r="I2" s="8"/>
    </row>
    <row r="3" spans="1:9" ht="30">
      <c r="A3" s="3" t="s">
        <v>412</v>
      </c>
      <c r="B3" s="11"/>
      <c r="C3" s="11"/>
      <c r="D3" s="11"/>
      <c r="E3" s="11"/>
      <c r="F3" s="11"/>
      <c r="G3" s="11"/>
      <c r="H3" s="11"/>
      <c r="I3" s="11"/>
    </row>
    <row r="4" spans="1:9">
      <c r="A4" s="12" t="s">
        <v>411</v>
      </c>
      <c r="B4" s="60" t="s">
        <v>227</v>
      </c>
      <c r="C4" s="60"/>
      <c r="D4" s="60"/>
      <c r="E4" s="60"/>
      <c r="F4" s="60"/>
      <c r="G4" s="60"/>
      <c r="H4" s="60"/>
      <c r="I4" s="60"/>
    </row>
    <row r="5" spans="1:9">
      <c r="A5" s="12"/>
      <c r="B5" s="26"/>
      <c r="C5" s="26"/>
    </row>
    <row r="6" spans="1:9">
      <c r="A6" s="12"/>
      <c r="B6" s="17"/>
      <c r="C6" s="17"/>
    </row>
    <row r="7" spans="1:9">
      <c r="A7" s="12"/>
      <c r="B7" s="27"/>
      <c r="C7" s="21" t="s">
        <v>228</v>
      </c>
    </row>
    <row r="8" spans="1:9" ht="15.75" thickBot="1">
      <c r="A8" s="12"/>
      <c r="B8" s="27"/>
      <c r="C8" s="22" t="s">
        <v>229</v>
      </c>
    </row>
    <row r="9" spans="1:9">
      <c r="A9" s="12"/>
      <c r="B9" s="23" t="s">
        <v>230</v>
      </c>
      <c r="C9" s="24">
        <v>5</v>
      </c>
    </row>
    <row r="10" spans="1:9">
      <c r="A10" s="12"/>
      <c r="B10" s="20" t="s">
        <v>231</v>
      </c>
      <c r="C10" s="25">
        <v>6</v>
      </c>
    </row>
    <row r="11" spans="1:9">
      <c r="A11" s="12"/>
      <c r="B11" s="23" t="s">
        <v>232</v>
      </c>
      <c r="C11" s="24" t="s">
        <v>233</v>
      </c>
    </row>
    <row r="12" spans="1:9">
      <c r="A12" s="12"/>
      <c r="B12" s="91"/>
      <c r="C12" s="91"/>
      <c r="D12" s="91"/>
      <c r="E12" s="91"/>
      <c r="F12" s="91"/>
      <c r="G12" s="91"/>
      <c r="H12" s="91"/>
      <c r="I12" s="91"/>
    </row>
    <row r="13" spans="1:9">
      <c r="A13" s="12"/>
      <c r="B13" s="60" t="s">
        <v>414</v>
      </c>
      <c r="C13" s="60"/>
      <c r="D13" s="60"/>
      <c r="E13" s="60"/>
      <c r="F13" s="60"/>
      <c r="G13" s="60"/>
      <c r="H13" s="60"/>
      <c r="I13" s="60"/>
    </row>
    <row r="14" spans="1:9">
      <c r="A14" s="12"/>
      <c r="B14" s="133"/>
      <c r="C14" s="133"/>
      <c r="D14" s="133"/>
      <c r="E14" s="133"/>
      <c r="F14" s="133"/>
      <c r="G14" s="133"/>
      <c r="H14" s="133"/>
      <c r="I14" s="133"/>
    </row>
    <row r="15" spans="1:9">
      <c r="A15" s="12"/>
      <c r="B15" s="26"/>
      <c r="C15" s="26"/>
      <c r="D15" s="26"/>
      <c r="E15" s="26"/>
      <c r="F15" s="26"/>
      <c r="G15" s="26"/>
      <c r="H15" s="26"/>
      <c r="I15" s="26"/>
    </row>
    <row r="16" spans="1:9">
      <c r="A16" s="12"/>
      <c r="B16" s="17"/>
      <c r="C16" s="17"/>
      <c r="D16" s="17"/>
      <c r="E16" s="17"/>
      <c r="F16" s="17"/>
      <c r="G16" s="17"/>
      <c r="H16" s="17"/>
      <c r="I16" s="17"/>
    </row>
    <row r="17" spans="1:9" ht="15.75" thickBot="1">
      <c r="A17" s="12"/>
      <c r="B17" s="28" t="s">
        <v>261</v>
      </c>
      <c r="C17" s="87">
        <v>42004</v>
      </c>
      <c r="D17" s="87"/>
      <c r="E17" s="87"/>
      <c r="F17" s="16"/>
      <c r="G17" s="87">
        <v>41639</v>
      </c>
      <c r="H17" s="87"/>
      <c r="I17" s="87"/>
    </row>
    <row r="18" spans="1:9">
      <c r="A18" s="12"/>
      <c r="B18" s="44" t="s">
        <v>230</v>
      </c>
      <c r="C18" s="45" t="s">
        <v>272</v>
      </c>
      <c r="D18" s="47">
        <v>215384</v>
      </c>
      <c r="E18" s="49"/>
      <c r="F18" s="51"/>
      <c r="G18" s="45" t="s">
        <v>272</v>
      </c>
      <c r="H18" s="47">
        <v>175178</v>
      </c>
      <c r="I18" s="49"/>
    </row>
    <row r="19" spans="1:9">
      <c r="A19" s="12"/>
      <c r="B19" s="44"/>
      <c r="C19" s="46"/>
      <c r="D19" s="48"/>
      <c r="E19" s="50"/>
      <c r="F19" s="51"/>
      <c r="G19" s="44"/>
      <c r="H19" s="88"/>
      <c r="I19" s="51"/>
    </row>
    <row r="20" spans="1:9">
      <c r="A20" s="12"/>
      <c r="B20" s="60" t="s">
        <v>415</v>
      </c>
      <c r="C20" s="56">
        <v>12062</v>
      </c>
      <c r="D20" s="56"/>
      <c r="E20" s="27"/>
      <c r="F20" s="27"/>
      <c r="G20" s="56">
        <v>5948</v>
      </c>
      <c r="H20" s="56"/>
      <c r="I20" s="27"/>
    </row>
    <row r="21" spans="1:9">
      <c r="A21" s="12"/>
      <c r="B21" s="60"/>
      <c r="C21" s="56"/>
      <c r="D21" s="56"/>
      <c r="E21" s="27"/>
      <c r="F21" s="27"/>
      <c r="G21" s="56"/>
      <c r="H21" s="56"/>
      <c r="I21" s="27"/>
    </row>
    <row r="22" spans="1:9">
      <c r="A22" s="12"/>
      <c r="B22" s="44" t="s">
        <v>231</v>
      </c>
      <c r="C22" s="88">
        <v>5239</v>
      </c>
      <c r="D22" s="88"/>
      <c r="E22" s="51"/>
      <c r="F22" s="51"/>
      <c r="G22" s="88">
        <v>3365</v>
      </c>
      <c r="H22" s="88"/>
      <c r="I22" s="51"/>
    </row>
    <row r="23" spans="1:9">
      <c r="A23" s="12"/>
      <c r="B23" s="44"/>
      <c r="C23" s="88"/>
      <c r="D23" s="88"/>
      <c r="E23" s="51"/>
      <c r="F23" s="51"/>
      <c r="G23" s="88"/>
      <c r="H23" s="88"/>
      <c r="I23" s="51"/>
    </row>
    <row r="24" spans="1:9">
      <c r="A24" s="12"/>
      <c r="B24" s="60" t="s">
        <v>232</v>
      </c>
      <c r="C24" s="56">
        <v>15040</v>
      </c>
      <c r="D24" s="56"/>
      <c r="E24" s="27"/>
      <c r="F24" s="27"/>
      <c r="G24" s="56">
        <v>11444</v>
      </c>
      <c r="H24" s="56"/>
      <c r="I24" s="27"/>
    </row>
    <row r="25" spans="1:9" ht="15.75" thickBot="1">
      <c r="A25" s="12"/>
      <c r="B25" s="60"/>
      <c r="C25" s="57"/>
      <c r="D25" s="57"/>
      <c r="E25" s="58"/>
      <c r="F25" s="27"/>
      <c r="G25" s="57"/>
      <c r="H25" s="57"/>
      <c r="I25" s="58"/>
    </row>
    <row r="26" spans="1:9">
      <c r="A26" s="12"/>
      <c r="B26" s="51"/>
      <c r="C26" s="47">
        <v>247725</v>
      </c>
      <c r="D26" s="47"/>
      <c r="E26" s="49"/>
      <c r="F26" s="51"/>
      <c r="G26" s="47">
        <v>195935</v>
      </c>
      <c r="H26" s="47"/>
      <c r="I26" s="49"/>
    </row>
    <row r="27" spans="1:9">
      <c r="A27" s="12"/>
      <c r="B27" s="51"/>
      <c r="C27" s="88"/>
      <c r="D27" s="88"/>
      <c r="E27" s="51"/>
      <c r="F27" s="51"/>
      <c r="G27" s="88"/>
      <c r="H27" s="88"/>
      <c r="I27" s="51"/>
    </row>
    <row r="28" spans="1:9">
      <c r="A28" s="12"/>
      <c r="B28" s="20" t="s">
        <v>416</v>
      </c>
      <c r="C28" s="59" t="s">
        <v>417</v>
      </c>
      <c r="D28" s="59"/>
      <c r="E28" s="20" t="s">
        <v>274</v>
      </c>
      <c r="F28" s="16"/>
      <c r="G28" s="59" t="s">
        <v>418</v>
      </c>
      <c r="H28" s="59"/>
      <c r="I28" s="20" t="s">
        <v>274</v>
      </c>
    </row>
    <row r="29" spans="1:9" ht="27" thickBot="1">
      <c r="A29" s="12"/>
      <c r="B29" s="23" t="s">
        <v>419</v>
      </c>
      <c r="C29" s="121" t="s">
        <v>420</v>
      </c>
      <c r="D29" s="121"/>
      <c r="E29" s="36" t="s">
        <v>274</v>
      </c>
      <c r="F29" s="30"/>
      <c r="G29" s="121" t="s">
        <v>421</v>
      </c>
      <c r="H29" s="121"/>
      <c r="I29" s="36" t="s">
        <v>274</v>
      </c>
    </row>
    <row r="30" spans="1:9">
      <c r="A30" s="12"/>
      <c r="B30" s="132" t="s">
        <v>411</v>
      </c>
      <c r="C30" s="111" t="s">
        <v>272</v>
      </c>
      <c r="D30" s="113">
        <v>117374</v>
      </c>
      <c r="E30" s="108"/>
      <c r="F30" s="27"/>
      <c r="G30" s="111" t="s">
        <v>272</v>
      </c>
      <c r="H30" s="113">
        <v>106406</v>
      </c>
      <c r="I30" s="108"/>
    </row>
    <row r="31" spans="1:9" ht="15.75" thickBot="1">
      <c r="A31" s="12"/>
      <c r="B31" s="132"/>
      <c r="C31" s="112"/>
      <c r="D31" s="114"/>
      <c r="E31" s="115"/>
      <c r="F31" s="27"/>
      <c r="G31" s="112"/>
      <c r="H31" s="114"/>
      <c r="I31" s="115"/>
    </row>
    <row r="32" spans="1:9" ht="15.75" thickTop="1"/>
  </sheetData>
  <mergeCells count="58">
    <mergeCell ref="B14:I14"/>
    <mergeCell ref="H30:H31"/>
    <mergeCell ref="I30:I31"/>
    <mergeCell ref="A1:A2"/>
    <mergeCell ref="B1:I1"/>
    <mergeCell ref="B2:I2"/>
    <mergeCell ref="B3:I3"/>
    <mergeCell ref="A4:A31"/>
    <mergeCell ref="B4:I4"/>
    <mergeCell ref="B12:I12"/>
    <mergeCell ref="B13:I13"/>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5:C5"/>
    <mergeCell ref="B7:B8"/>
    <mergeCell ref="B15:I15"/>
    <mergeCell ref="C17:E17"/>
    <mergeCell ref="G17:I17"/>
    <mergeCell ref="B18:B19"/>
    <mergeCell ref="C18:C19"/>
    <mergeCell ref="D18:D19"/>
    <mergeCell ref="E18:E19"/>
    <mergeCell ref="F18:F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211</v>
      </c>
      <c r="B1" s="8" t="s">
        <v>1</v>
      </c>
      <c r="C1" s="8"/>
      <c r="D1" s="8"/>
      <c r="E1" s="8"/>
      <c r="F1" s="8"/>
      <c r="G1" s="8"/>
      <c r="H1" s="8"/>
      <c r="I1" s="8"/>
    </row>
    <row r="2" spans="1:9" ht="15" customHeight="1">
      <c r="A2" s="8"/>
      <c r="B2" s="8" t="s">
        <v>2</v>
      </c>
      <c r="C2" s="8"/>
      <c r="D2" s="8"/>
      <c r="E2" s="8"/>
      <c r="F2" s="8"/>
      <c r="G2" s="8"/>
      <c r="H2" s="8"/>
      <c r="I2" s="8"/>
    </row>
    <row r="3" spans="1:9">
      <c r="A3" s="3" t="s">
        <v>423</v>
      </c>
      <c r="B3" s="11"/>
      <c r="C3" s="11"/>
      <c r="D3" s="11"/>
      <c r="E3" s="11"/>
      <c r="F3" s="11"/>
      <c r="G3" s="11"/>
      <c r="H3" s="11"/>
      <c r="I3" s="11"/>
    </row>
    <row r="4" spans="1:9">
      <c r="A4" s="12" t="s">
        <v>340</v>
      </c>
      <c r="B4" s="60" t="s">
        <v>425</v>
      </c>
      <c r="C4" s="60"/>
      <c r="D4" s="60"/>
      <c r="E4" s="60"/>
      <c r="F4" s="60"/>
      <c r="G4" s="60"/>
      <c r="H4" s="60"/>
      <c r="I4" s="60"/>
    </row>
    <row r="5" spans="1:9">
      <c r="A5" s="12"/>
      <c r="B5" s="26"/>
      <c r="C5" s="26"/>
      <c r="D5" s="26"/>
      <c r="E5" s="26"/>
      <c r="F5" s="26"/>
      <c r="G5" s="26"/>
      <c r="H5" s="26"/>
      <c r="I5" s="26"/>
    </row>
    <row r="6" spans="1:9">
      <c r="A6" s="12"/>
      <c r="B6" s="17"/>
      <c r="C6" s="17"/>
      <c r="D6" s="17"/>
      <c r="E6" s="17"/>
      <c r="F6" s="17"/>
      <c r="G6" s="17"/>
      <c r="H6" s="17"/>
      <c r="I6" s="17"/>
    </row>
    <row r="7" spans="1:9" ht="15.75" thickBot="1">
      <c r="A7" s="12"/>
      <c r="B7" s="28" t="s">
        <v>261</v>
      </c>
      <c r="C7" s="87">
        <v>42004</v>
      </c>
      <c r="D7" s="87"/>
      <c r="E7" s="87"/>
      <c r="F7" s="16"/>
      <c r="G7" s="87">
        <v>41639</v>
      </c>
      <c r="H7" s="87"/>
      <c r="I7" s="87"/>
    </row>
    <row r="8" spans="1:9">
      <c r="A8" s="12"/>
      <c r="B8" s="44" t="s">
        <v>364</v>
      </c>
      <c r="C8" s="45" t="s">
        <v>272</v>
      </c>
      <c r="D8" s="47">
        <v>444231</v>
      </c>
      <c r="E8" s="49"/>
      <c r="F8" s="51"/>
      <c r="G8" s="45" t="s">
        <v>272</v>
      </c>
      <c r="H8" s="47">
        <v>393403</v>
      </c>
      <c r="I8" s="49"/>
    </row>
    <row r="9" spans="1:9">
      <c r="A9" s="12"/>
      <c r="B9" s="44"/>
      <c r="C9" s="46"/>
      <c r="D9" s="48"/>
      <c r="E9" s="50"/>
      <c r="F9" s="51"/>
      <c r="G9" s="46"/>
      <c r="H9" s="48"/>
      <c r="I9" s="50"/>
    </row>
    <row r="10" spans="1:9">
      <c r="A10" s="12"/>
      <c r="B10" s="60" t="s">
        <v>426</v>
      </c>
      <c r="C10" s="56">
        <v>25749</v>
      </c>
      <c r="D10" s="56"/>
      <c r="E10" s="27"/>
      <c r="F10" s="27"/>
      <c r="G10" s="56">
        <v>11453</v>
      </c>
      <c r="H10" s="56"/>
      <c r="I10" s="27"/>
    </row>
    <row r="11" spans="1:9" ht="15.75" thickBot="1">
      <c r="A11" s="12"/>
      <c r="B11" s="60"/>
      <c r="C11" s="57"/>
      <c r="D11" s="57"/>
      <c r="E11" s="58"/>
      <c r="F11" s="27"/>
      <c r="G11" s="57"/>
      <c r="H11" s="57"/>
      <c r="I11" s="58"/>
    </row>
    <row r="12" spans="1:9">
      <c r="A12" s="12"/>
      <c r="B12" s="51"/>
      <c r="C12" s="47">
        <v>469980</v>
      </c>
      <c r="D12" s="47"/>
      <c r="E12" s="49"/>
      <c r="F12" s="51"/>
      <c r="G12" s="47">
        <v>404856</v>
      </c>
      <c r="H12" s="47"/>
      <c r="I12" s="49"/>
    </row>
    <row r="13" spans="1:9">
      <c r="A13" s="12"/>
      <c r="B13" s="51"/>
      <c r="C13" s="88"/>
      <c r="D13" s="88"/>
      <c r="E13" s="51"/>
      <c r="F13" s="51"/>
      <c r="G13" s="88"/>
      <c r="H13" s="88"/>
      <c r="I13" s="51"/>
    </row>
    <row r="14" spans="1:9">
      <c r="A14" s="12"/>
      <c r="B14" s="20" t="s">
        <v>427</v>
      </c>
      <c r="C14" s="59" t="s">
        <v>428</v>
      </c>
      <c r="D14" s="59"/>
      <c r="E14" s="20" t="s">
        <v>274</v>
      </c>
      <c r="F14" s="16"/>
      <c r="G14" s="59" t="s">
        <v>429</v>
      </c>
      <c r="H14" s="59"/>
      <c r="I14" s="20" t="s">
        <v>274</v>
      </c>
    </row>
    <row r="15" spans="1:9" ht="27" thickBot="1">
      <c r="A15" s="12"/>
      <c r="B15" s="23" t="s">
        <v>430</v>
      </c>
      <c r="C15" s="121" t="s">
        <v>431</v>
      </c>
      <c r="D15" s="121"/>
      <c r="E15" s="36" t="s">
        <v>274</v>
      </c>
      <c r="F15" s="30"/>
      <c r="G15" s="121" t="s">
        <v>432</v>
      </c>
      <c r="H15" s="121"/>
      <c r="I15" s="36" t="s">
        <v>274</v>
      </c>
    </row>
    <row r="16" spans="1:9">
      <c r="A16" s="12"/>
      <c r="B16" s="132" t="s">
        <v>340</v>
      </c>
      <c r="C16" s="111" t="s">
        <v>272</v>
      </c>
      <c r="D16" s="113">
        <v>226611</v>
      </c>
      <c r="E16" s="108"/>
      <c r="F16" s="27"/>
      <c r="G16" s="111" t="s">
        <v>272</v>
      </c>
      <c r="H16" s="113">
        <v>238288</v>
      </c>
      <c r="I16" s="108"/>
    </row>
    <row r="17" spans="1:9" ht="15.75" thickBot="1">
      <c r="A17" s="12"/>
      <c r="B17" s="132"/>
      <c r="C17" s="112"/>
      <c r="D17" s="114"/>
      <c r="E17" s="115"/>
      <c r="F17" s="27"/>
      <c r="G17" s="112"/>
      <c r="H17" s="114"/>
      <c r="I17" s="115"/>
    </row>
    <row r="18" spans="1:9" ht="15.75" thickTop="1"/>
  </sheetData>
  <mergeCells count="41">
    <mergeCell ref="H16:H17"/>
    <mergeCell ref="I16:I17"/>
    <mergeCell ref="A1:A2"/>
    <mergeCell ref="B1:I1"/>
    <mergeCell ref="B2:I2"/>
    <mergeCell ref="B3:I3"/>
    <mergeCell ref="A4:A17"/>
    <mergeCell ref="B4:I4"/>
    <mergeCell ref="C14:D14"/>
    <mergeCell ref="G14:H14"/>
    <mergeCell ref="C15:D15"/>
    <mergeCell ref="G15:H15"/>
    <mergeCell ref="B16:B17"/>
    <mergeCell ref="C16:C17"/>
    <mergeCell ref="D16:D17"/>
    <mergeCell ref="E16:E17"/>
    <mergeCell ref="F16:F17"/>
    <mergeCell ref="G16:G17"/>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31.28515625" bestFit="1" customWidth="1"/>
    <col min="3" max="3" width="2" customWidth="1"/>
    <col min="5" max="5" width="1.5703125" customWidth="1"/>
    <col min="7" max="7" width="2" customWidth="1"/>
    <col min="8" max="8" width="8" customWidth="1"/>
    <col min="9" max="9" width="1.5703125" customWidth="1"/>
    <col min="11" max="11" width="2" customWidth="1"/>
    <col min="12" max="12" width="7.42578125" customWidth="1"/>
    <col min="15" max="15" width="2" customWidth="1"/>
    <col min="16" max="16" width="7.42578125" customWidth="1"/>
    <col min="19" max="19" width="2" customWidth="1"/>
    <col min="20" max="20" width="8" customWidth="1"/>
    <col min="21" max="21" width="1.5703125" customWidth="1"/>
    <col min="23" max="23" width="2" customWidth="1"/>
    <col min="24" max="24" width="7.42578125" customWidth="1"/>
  </cols>
  <sheetData>
    <row r="1" spans="1:25" ht="30" customHeight="1">
      <c r="A1" s="8" t="s">
        <v>12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13</v>
      </c>
      <c r="B4" s="60" t="s">
        <v>437</v>
      </c>
      <c r="C4" s="60"/>
      <c r="D4" s="60"/>
      <c r="E4" s="60"/>
      <c r="F4" s="60"/>
      <c r="G4" s="60"/>
      <c r="H4" s="60"/>
      <c r="I4" s="60"/>
      <c r="J4" s="60"/>
      <c r="K4" s="60"/>
      <c r="L4" s="60"/>
      <c r="M4" s="60"/>
      <c r="N4" s="60"/>
      <c r="O4" s="60"/>
      <c r="P4" s="60"/>
      <c r="Q4" s="60"/>
      <c r="R4" s="60"/>
      <c r="S4" s="60"/>
      <c r="T4" s="60"/>
      <c r="U4" s="60"/>
      <c r="V4" s="60"/>
      <c r="W4" s="60"/>
      <c r="X4" s="60"/>
      <c r="Y4" s="60"/>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6"/>
      <c r="C7" s="135">
        <v>42004</v>
      </c>
      <c r="D7" s="135"/>
      <c r="E7" s="135"/>
      <c r="F7" s="135"/>
      <c r="G7" s="135"/>
      <c r="H7" s="135"/>
      <c r="I7" s="135"/>
      <c r="J7" s="135"/>
      <c r="K7" s="135"/>
      <c r="L7" s="135"/>
      <c r="M7" s="135"/>
      <c r="N7" s="16"/>
      <c r="O7" s="135">
        <v>41639</v>
      </c>
      <c r="P7" s="135"/>
      <c r="Q7" s="135"/>
      <c r="R7" s="135"/>
      <c r="S7" s="135"/>
      <c r="T7" s="135"/>
      <c r="U7" s="135"/>
      <c r="V7" s="135"/>
      <c r="W7" s="135"/>
      <c r="X7" s="135"/>
      <c r="Y7" s="135"/>
    </row>
    <row r="8" spans="1:25">
      <c r="A8" s="12"/>
      <c r="B8" s="136" t="s">
        <v>261</v>
      </c>
      <c r="C8" s="137" t="s">
        <v>438</v>
      </c>
      <c r="D8" s="137"/>
      <c r="E8" s="137"/>
      <c r="F8" s="108"/>
      <c r="G8" s="137" t="s">
        <v>441</v>
      </c>
      <c r="H8" s="137"/>
      <c r="I8" s="137"/>
      <c r="J8" s="108"/>
      <c r="K8" s="137" t="s">
        <v>443</v>
      </c>
      <c r="L8" s="137"/>
      <c r="M8" s="137"/>
      <c r="N8" s="27"/>
      <c r="O8" s="137" t="s">
        <v>438</v>
      </c>
      <c r="P8" s="137"/>
      <c r="Q8" s="137"/>
      <c r="R8" s="108"/>
      <c r="S8" s="137" t="s">
        <v>441</v>
      </c>
      <c r="T8" s="137"/>
      <c r="U8" s="137"/>
      <c r="V8" s="108"/>
      <c r="W8" s="137" t="s">
        <v>443</v>
      </c>
      <c r="X8" s="137"/>
      <c r="Y8" s="137"/>
    </row>
    <row r="9" spans="1:25">
      <c r="A9" s="12"/>
      <c r="B9" s="136"/>
      <c r="C9" s="124" t="s">
        <v>439</v>
      </c>
      <c r="D9" s="124"/>
      <c r="E9" s="124"/>
      <c r="F9" s="27"/>
      <c r="G9" s="124" t="s">
        <v>442</v>
      </c>
      <c r="H9" s="124"/>
      <c r="I9" s="124"/>
      <c r="J9" s="27"/>
      <c r="K9" s="124"/>
      <c r="L9" s="124"/>
      <c r="M9" s="124"/>
      <c r="N9" s="27"/>
      <c r="O9" s="124" t="s">
        <v>439</v>
      </c>
      <c r="P9" s="124"/>
      <c r="Q9" s="124"/>
      <c r="R9" s="27"/>
      <c r="S9" s="124" t="s">
        <v>442</v>
      </c>
      <c r="T9" s="124"/>
      <c r="U9" s="124"/>
      <c r="V9" s="27"/>
      <c r="W9" s="124"/>
      <c r="X9" s="124"/>
      <c r="Y9" s="124"/>
    </row>
    <row r="10" spans="1:25" ht="15.75" thickBot="1">
      <c r="A10" s="12"/>
      <c r="B10" s="136"/>
      <c r="C10" s="138" t="s">
        <v>440</v>
      </c>
      <c r="D10" s="138"/>
      <c r="E10" s="138"/>
      <c r="F10" s="27"/>
      <c r="G10" s="42"/>
      <c r="H10" s="42"/>
      <c r="I10" s="42"/>
      <c r="J10" s="27"/>
      <c r="K10" s="138"/>
      <c r="L10" s="138"/>
      <c r="M10" s="138"/>
      <c r="N10" s="27"/>
      <c r="O10" s="138" t="s">
        <v>440</v>
      </c>
      <c r="P10" s="138"/>
      <c r="Q10" s="138"/>
      <c r="R10" s="27"/>
      <c r="S10" s="42"/>
      <c r="T10" s="42"/>
      <c r="U10" s="42"/>
      <c r="V10" s="27"/>
      <c r="W10" s="138"/>
      <c r="X10" s="138"/>
      <c r="Y10" s="138"/>
    </row>
    <row r="11" spans="1:25">
      <c r="A11" s="12"/>
      <c r="B11" s="134" t="s">
        <v>444</v>
      </c>
      <c r="C11" s="49"/>
      <c r="D11" s="49"/>
      <c r="E11" s="49"/>
      <c r="F11" s="30"/>
      <c r="G11" s="49"/>
      <c r="H11" s="49"/>
      <c r="I11" s="49"/>
      <c r="J11" s="30"/>
      <c r="K11" s="49"/>
      <c r="L11" s="49"/>
      <c r="M11" s="49"/>
      <c r="N11" s="30"/>
      <c r="O11" s="49"/>
      <c r="P11" s="49"/>
      <c r="Q11" s="49"/>
      <c r="R11" s="30"/>
      <c r="S11" s="49"/>
      <c r="T11" s="49"/>
      <c r="U11" s="49"/>
      <c r="V11" s="30"/>
      <c r="W11" s="49"/>
      <c r="X11" s="49"/>
      <c r="Y11" s="49"/>
    </row>
    <row r="12" spans="1:25">
      <c r="A12" s="12"/>
      <c r="B12" s="139" t="s">
        <v>339</v>
      </c>
      <c r="C12" s="97" t="s">
        <v>272</v>
      </c>
      <c r="D12" s="140">
        <v>849903</v>
      </c>
      <c r="E12" s="27"/>
      <c r="F12" s="27"/>
      <c r="G12" s="97" t="s">
        <v>272</v>
      </c>
      <c r="H12" s="141" t="s">
        <v>445</v>
      </c>
      <c r="I12" s="97" t="s">
        <v>274</v>
      </c>
      <c r="J12" s="27"/>
      <c r="K12" s="97" t="s">
        <v>272</v>
      </c>
      <c r="L12" s="140">
        <v>411390</v>
      </c>
      <c r="M12" s="27"/>
      <c r="N12" s="27"/>
      <c r="O12" s="97" t="s">
        <v>272</v>
      </c>
      <c r="P12" s="140">
        <v>781858</v>
      </c>
      <c r="Q12" s="27"/>
      <c r="R12" s="27"/>
      <c r="S12" s="97" t="s">
        <v>272</v>
      </c>
      <c r="T12" s="141" t="s">
        <v>446</v>
      </c>
      <c r="U12" s="97" t="s">
        <v>274</v>
      </c>
      <c r="V12" s="27"/>
      <c r="W12" s="97" t="s">
        <v>272</v>
      </c>
      <c r="X12" s="140">
        <v>454863</v>
      </c>
      <c r="Y12" s="27"/>
    </row>
    <row r="13" spans="1:25">
      <c r="A13" s="12"/>
      <c r="B13" s="139"/>
      <c r="C13" s="97"/>
      <c r="D13" s="140"/>
      <c r="E13" s="27"/>
      <c r="F13" s="27"/>
      <c r="G13" s="97"/>
      <c r="H13" s="141"/>
      <c r="I13" s="97"/>
      <c r="J13" s="27"/>
      <c r="K13" s="97"/>
      <c r="L13" s="140"/>
      <c r="M13" s="27"/>
      <c r="N13" s="27"/>
      <c r="O13" s="97"/>
      <c r="P13" s="140"/>
      <c r="Q13" s="27"/>
      <c r="R13" s="27"/>
      <c r="S13" s="97"/>
      <c r="T13" s="141"/>
      <c r="U13" s="97"/>
      <c r="V13" s="27"/>
      <c r="W13" s="97"/>
      <c r="X13" s="140"/>
      <c r="Y13" s="27"/>
    </row>
    <row r="14" spans="1:25">
      <c r="A14" s="12"/>
      <c r="B14" s="142" t="s">
        <v>447</v>
      </c>
      <c r="C14" s="143">
        <v>1595</v>
      </c>
      <c r="D14" s="143"/>
      <c r="E14" s="51"/>
      <c r="F14" s="51"/>
      <c r="G14" s="144" t="s">
        <v>448</v>
      </c>
      <c r="H14" s="144"/>
      <c r="I14" s="145" t="s">
        <v>274</v>
      </c>
      <c r="J14" s="51"/>
      <c r="K14" s="144">
        <v>799</v>
      </c>
      <c r="L14" s="144"/>
      <c r="M14" s="51"/>
      <c r="N14" s="51"/>
      <c r="O14" s="143">
        <v>1790</v>
      </c>
      <c r="P14" s="143"/>
      <c r="Q14" s="51"/>
      <c r="R14" s="51"/>
      <c r="S14" s="144" t="s">
        <v>449</v>
      </c>
      <c r="T14" s="144"/>
      <c r="U14" s="145" t="s">
        <v>274</v>
      </c>
      <c r="V14" s="51"/>
      <c r="W14" s="143">
        <v>1508</v>
      </c>
      <c r="X14" s="143"/>
      <c r="Y14" s="51"/>
    </row>
    <row r="15" spans="1:25">
      <c r="A15" s="12"/>
      <c r="B15" s="142"/>
      <c r="C15" s="143"/>
      <c r="D15" s="143"/>
      <c r="E15" s="51"/>
      <c r="F15" s="51"/>
      <c r="G15" s="144"/>
      <c r="H15" s="144"/>
      <c r="I15" s="145"/>
      <c r="J15" s="51"/>
      <c r="K15" s="144"/>
      <c r="L15" s="144"/>
      <c r="M15" s="51"/>
      <c r="N15" s="51"/>
      <c r="O15" s="143"/>
      <c r="P15" s="143"/>
      <c r="Q15" s="51"/>
      <c r="R15" s="51"/>
      <c r="S15" s="144"/>
      <c r="T15" s="144"/>
      <c r="U15" s="145"/>
      <c r="V15" s="51"/>
      <c r="W15" s="143"/>
      <c r="X15" s="143"/>
      <c r="Y15" s="51"/>
    </row>
    <row r="16" spans="1:25">
      <c r="A16" s="12"/>
      <c r="B16" s="139" t="s">
        <v>450</v>
      </c>
      <c r="C16" s="140">
        <v>1582</v>
      </c>
      <c r="D16" s="140"/>
      <c r="E16" s="27"/>
      <c r="F16" s="27"/>
      <c r="G16" s="141" t="s">
        <v>451</v>
      </c>
      <c r="H16" s="141"/>
      <c r="I16" s="97" t="s">
        <v>274</v>
      </c>
      <c r="J16" s="27"/>
      <c r="K16" s="141">
        <v>918</v>
      </c>
      <c r="L16" s="141"/>
      <c r="M16" s="27"/>
      <c r="N16" s="27"/>
      <c r="O16" s="141">
        <v>282</v>
      </c>
      <c r="P16" s="141"/>
      <c r="Q16" s="27"/>
      <c r="R16" s="27"/>
      <c r="S16" s="141" t="s">
        <v>449</v>
      </c>
      <c r="T16" s="141"/>
      <c r="U16" s="97" t="s">
        <v>274</v>
      </c>
      <c r="V16" s="27"/>
      <c r="W16" s="141" t="s">
        <v>359</v>
      </c>
      <c r="X16" s="141"/>
      <c r="Y16" s="27"/>
    </row>
    <row r="17" spans="1:25">
      <c r="A17" s="12"/>
      <c r="B17" s="139"/>
      <c r="C17" s="140"/>
      <c r="D17" s="140"/>
      <c r="E17" s="27"/>
      <c r="F17" s="27"/>
      <c r="G17" s="141"/>
      <c r="H17" s="141"/>
      <c r="I17" s="97"/>
      <c r="J17" s="27"/>
      <c r="K17" s="141"/>
      <c r="L17" s="141"/>
      <c r="M17" s="27"/>
      <c r="N17" s="27"/>
      <c r="O17" s="141"/>
      <c r="P17" s="141"/>
      <c r="Q17" s="27"/>
      <c r="R17" s="27"/>
      <c r="S17" s="141"/>
      <c r="T17" s="141"/>
      <c r="U17" s="97"/>
      <c r="V17" s="27"/>
      <c r="W17" s="141"/>
      <c r="X17" s="141"/>
      <c r="Y17" s="27"/>
    </row>
    <row r="18" spans="1:25">
      <c r="A18" s="12"/>
      <c r="B18" s="142" t="s">
        <v>452</v>
      </c>
      <c r="C18" s="144">
        <v>411</v>
      </c>
      <c r="D18" s="144"/>
      <c r="E18" s="51"/>
      <c r="F18" s="51"/>
      <c r="G18" s="144" t="s">
        <v>453</v>
      </c>
      <c r="H18" s="144"/>
      <c r="I18" s="145" t="s">
        <v>274</v>
      </c>
      <c r="J18" s="51"/>
      <c r="K18" s="144" t="s">
        <v>359</v>
      </c>
      <c r="L18" s="144"/>
      <c r="M18" s="51"/>
      <c r="N18" s="51"/>
      <c r="O18" s="144">
        <v>411</v>
      </c>
      <c r="P18" s="144"/>
      <c r="Q18" s="51"/>
      <c r="R18" s="51"/>
      <c r="S18" s="144" t="s">
        <v>454</v>
      </c>
      <c r="T18" s="144"/>
      <c r="U18" s="145" t="s">
        <v>274</v>
      </c>
      <c r="V18" s="51"/>
      <c r="W18" s="144">
        <v>317</v>
      </c>
      <c r="X18" s="144"/>
      <c r="Y18" s="51"/>
    </row>
    <row r="19" spans="1:25">
      <c r="A19" s="12"/>
      <c r="B19" s="142"/>
      <c r="C19" s="144"/>
      <c r="D19" s="144"/>
      <c r="E19" s="51"/>
      <c r="F19" s="51"/>
      <c r="G19" s="144"/>
      <c r="H19" s="144"/>
      <c r="I19" s="145"/>
      <c r="J19" s="51"/>
      <c r="K19" s="144"/>
      <c r="L19" s="144"/>
      <c r="M19" s="51"/>
      <c r="N19" s="51"/>
      <c r="O19" s="144"/>
      <c r="P19" s="144"/>
      <c r="Q19" s="51"/>
      <c r="R19" s="51"/>
      <c r="S19" s="144"/>
      <c r="T19" s="144"/>
      <c r="U19" s="145"/>
      <c r="V19" s="51"/>
      <c r="W19" s="144"/>
      <c r="X19" s="144"/>
      <c r="Y19" s="51"/>
    </row>
    <row r="20" spans="1:25">
      <c r="A20" s="12"/>
      <c r="B20" s="139" t="s">
        <v>455</v>
      </c>
      <c r="C20" s="140">
        <v>1200</v>
      </c>
      <c r="D20" s="140"/>
      <c r="E20" s="27"/>
      <c r="F20" s="27"/>
      <c r="G20" s="141" t="s">
        <v>456</v>
      </c>
      <c r="H20" s="141"/>
      <c r="I20" s="97" t="s">
        <v>274</v>
      </c>
      <c r="J20" s="27"/>
      <c r="K20" s="141">
        <v>993</v>
      </c>
      <c r="L20" s="141"/>
      <c r="M20" s="27"/>
      <c r="N20" s="27"/>
      <c r="O20" s="141" t="s">
        <v>359</v>
      </c>
      <c r="P20" s="141"/>
      <c r="Q20" s="27"/>
      <c r="R20" s="27"/>
      <c r="S20" s="141" t="s">
        <v>359</v>
      </c>
      <c r="T20" s="141"/>
      <c r="U20" s="27"/>
      <c r="V20" s="27"/>
      <c r="W20" s="141" t="s">
        <v>359</v>
      </c>
      <c r="X20" s="141"/>
      <c r="Y20" s="27"/>
    </row>
    <row r="21" spans="1:25" ht="15.75" thickBot="1">
      <c r="A21" s="12"/>
      <c r="B21" s="139"/>
      <c r="C21" s="146"/>
      <c r="D21" s="146"/>
      <c r="E21" s="58"/>
      <c r="F21" s="27"/>
      <c r="G21" s="147"/>
      <c r="H21" s="147"/>
      <c r="I21" s="148"/>
      <c r="J21" s="27"/>
      <c r="K21" s="147"/>
      <c r="L21" s="147"/>
      <c r="M21" s="58"/>
      <c r="N21" s="27"/>
      <c r="O21" s="147"/>
      <c r="P21" s="147"/>
      <c r="Q21" s="58"/>
      <c r="R21" s="27"/>
      <c r="S21" s="147"/>
      <c r="T21" s="147"/>
      <c r="U21" s="58"/>
      <c r="V21" s="27"/>
      <c r="W21" s="147"/>
      <c r="X21" s="147"/>
      <c r="Y21" s="58"/>
    </row>
    <row r="22" spans="1:25">
      <c r="A22" s="12"/>
      <c r="B22" s="51"/>
      <c r="C22" s="149">
        <v>854691</v>
      </c>
      <c r="D22" s="149"/>
      <c r="E22" s="49"/>
      <c r="F22" s="51"/>
      <c r="G22" s="151" t="s">
        <v>457</v>
      </c>
      <c r="H22" s="151"/>
      <c r="I22" s="153" t="s">
        <v>274</v>
      </c>
      <c r="J22" s="51"/>
      <c r="K22" s="149">
        <v>414100</v>
      </c>
      <c r="L22" s="149"/>
      <c r="M22" s="49"/>
      <c r="N22" s="51"/>
      <c r="O22" s="149">
        <v>784341</v>
      </c>
      <c r="P22" s="149"/>
      <c r="Q22" s="49"/>
      <c r="R22" s="51"/>
      <c r="S22" s="151" t="s">
        <v>458</v>
      </c>
      <c r="T22" s="151"/>
      <c r="U22" s="153" t="s">
        <v>274</v>
      </c>
      <c r="V22" s="51"/>
      <c r="W22" s="149">
        <v>456688</v>
      </c>
      <c r="X22" s="149"/>
      <c r="Y22" s="49"/>
    </row>
    <row r="23" spans="1:25">
      <c r="A23" s="12"/>
      <c r="B23" s="51"/>
      <c r="C23" s="150"/>
      <c r="D23" s="150"/>
      <c r="E23" s="50"/>
      <c r="F23" s="51"/>
      <c r="G23" s="152"/>
      <c r="H23" s="152"/>
      <c r="I23" s="154"/>
      <c r="J23" s="51"/>
      <c r="K23" s="150"/>
      <c r="L23" s="150"/>
      <c r="M23" s="50"/>
      <c r="N23" s="51"/>
      <c r="O23" s="150"/>
      <c r="P23" s="150"/>
      <c r="Q23" s="50"/>
      <c r="R23" s="51"/>
      <c r="S23" s="152"/>
      <c r="T23" s="152"/>
      <c r="U23" s="154"/>
      <c r="V23" s="51"/>
      <c r="W23" s="150"/>
      <c r="X23" s="150"/>
      <c r="Y23" s="50"/>
    </row>
    <row r="24" spans="1:25">
      <c r="A24" s="12"/>
      <c r="B24" s="86" t="s">
        <v>459</v>
      </c>
      <c r="C24" s="27"/>
      <c r="D24" s="27"/>
      <c r="E24" s="27"/>
      <c r="F24" s="16"/>
      <c r="G24" s="27"/>
      <c r="H24" s="27"/>
      <c r="I24" s="27"/>
      <c r="J24" s="16"/>
      <c r="K24" s="27"/>
      <c r="L24" s="27"/>
      <c r="M24" s="27"/>
      <c r="N24" s="16"/>
      <c r="O24" s="27"/>
      <c r="P24" s="27"/>
      <c r="Q24" s="27"/>
      <c r="R24" s="16"/>
      <c r="S24" s="27"/>
      <c r="T24" s="27"/>
      <c r="U24" s="27"/>
      <c r="V24" s="16"/>
      <c r="W24" s="27"/>
      <c r="X24" s="27"/>
      <c r="Y24" s="27"/>
    </row>
    <row r="25" spans="1:25">
      <c r="A25" s="12"/>
      <c r="B25" s="142" t="s">
        <v>460</v>
      </c>
      <c r="C25" s="143">
        <v>82400</v>
      </c>
      <c r="D25" s="143"/>
      <c r="E25" s="51"/>
      <c r="F25" s="51"/>
      <c r="G25" s="144" t="s">
        <v>359</v>
      </c>
      <c r="H25" s="144"/>
      <c r="I25" s="51"/>
      <c r="J25" s="51"/>
      <c r="K25" s="143">
        <v>82400</v>
      </c>
      <c r="L25" s="143"/>
      <c r="M25" s="51"/>
      <c r="N25" s="51"/>
      <c r="O25" s="143">
        <v>82400</v>
      </c>
      <c r="P25" s="143"/>
      <c r="Q25" s="51"/>
      <c r="R25" s="51"/>
      <c r="S25" s="144" t="s">
        <v>359</v>
      </c>
      <c r="T25" s="144"/>
      <c r="U25" s="51"/>
      <c r="V25" s="51"/>
      <c r="W25" s="143">
        <v>82400</v>
      </c>
      <c r="X25" s="143"/>
      <c r="Y25" s="51"/>
    </row>
    <row r="26" spans="1:25" ht="15.75" thickBot="1">
      <c r="A26" s="12"/>
      <c r="B26" s="142"/>
      <c r="C26" s="155"/>
      <c r="D26" s="155"/>
      <c r="E26" s="107"/>
      <c r="F26" s="51"/>
      <c r="G26" s="156"/>
      <c r="H26" s="156"/>
      <c r="I26" s="107"/>
      <c r="J26" s="51"/>
      <c r="K26" s="155"/>
      <c r="L26" s="155"/>
      <c r="M26" s="107"/>
      <c r="N26" s="51"/>
      <c r="O26" s="155"/>
      <c r="P26" s="155"/>
      <c r="Q26" s="107"/>
      <c r="R26" s="51"/>
      <c r="S26" s="156"/>
      <c r="T26" s="156"/>
      <c r="U26" s="107"/>
      <c r="V26" s="51"/>
      <c r="W26" s="155"/>
      <c r="X26" s="155"/>
      <c r="Y26" s="107"/>
    </row>
    <row r="27" spans="1:25">
      <c r="A27" s="12"/>
      <c r="B27" s="157" t="s">
        <v>461</v>
      </c>
      <c r="C27" s="158" t="s">
        <v>272</v>
      </c>
      <c r="D27" s="160">
        <v>937091</v>
      </c>
      <c r="E27" s="108"/>
      <c r="F27" s="27"/>
      <c r="G27" s="158" t="s">
        <v>272</v>
      </c>
      <c r="H27" s="162" t="s">
        <v>457</v>
      </c>
      <c r="I27" s="158" t="s">
        <v>274</v>
      </c>
      <c r="J27" s="27"/>
      <c r="K27" s="158" t="s">
        <v>272</v>
      </c>
      <c r="L27" s="160">
        <v>496500</v>
      </c>
      <c r="M27" s="108"/>
      <c r="N27" s="27"/>
      <c r="O27" s="158" t="s">
        <v>272</v>
      </c>
      <c r="P27" s="160">
        <v>866741</v>
      </c>
      <c r="Q27" s="108"/>
      <c r="R27" s="27"/>
      <c r="S27" s="158" t="s">
        <v>272</v>
      </c>
      <c r="T27" s="162" t="s">
        <v>458</v>
      </c>
      <c r="U27" s="158" t="s">
        <v>274</v>
      </c>
      <c r="V27" s="27"/>
      <c r="W27" s="158" t="s">
        <v>272</v>
      </c>
      <c r="X27" s="160">
        <v>539088</v>
      </c>
      <c r="Y27" s="108"/>
    </row>
    <row r="28" spans="1:25" ht="15.75" thickBot="1">
      <c r="A28" s="12"/>
      <c r="B28" s="157"/>
      <c r="C28" s="159"/>
      <c r="D28" s="161"/>
      <c r="E28" s="115"/>
      <c r="F28" s="27"/>
      <c r="G28" s="159"/>
      <c r="H28" s="163"/>
      <c r="I28" s="159"/>
      <c r="J28" s="27"/>
      <c r="K28" s="159"/>
      <c r="L28" s="161"/>
      <c r="M28" s="115"/>
      <c r="N28" s="27"/>
      <c r="O28" s="159"/>
      <c r="P28" s="161"/>
      <c r="Q28" s="115"/>
      <c r="R28" s="27"/>
      <c r="S28" s="159"/>
      <c r="T28" s="163"/>
      <c r="U28" s="159"/>
      <c r="V28" s="27"/>
      <c r="W28" s="159"/>
      <c r="X28" s="161"/>
      <c r="Y28" s="115"/>
    </row>
    <row r="29" spans="1:25" ht="15.75" thickTop="1">
      <c r="A29" s="12" t="s">
        <v>1214</v>
      </c>
      <c r="B29" s="90" t="s">
        <v>464</v>
      </c>
      <c r="C29" s="90"/>
      <c r="D29" s="90"/>
      <c r="E29" s="90"/>
      <c r="F29" s="90"/>
      <c r="G29" s="90"/>
      <c r="H29" s="90"/>
      <c r="I29" s="90"/>
      <c r="J29" s="90"/>
      <c r="K29" s="90"/>
      <c r="L29" s="90"/>
      <c r="M29" s="90"/>
      <c r="N29" s="90"/>
      <c r="O29" s="90"/>
      <c r="P29" s="90"/>
      <c r="Q29" s="90"/>
      <c r="R29" s="90"/>
      <c r="S29" s="90"/>
      <c r="T29" s="90"/>
      <c r="U29" s="90"/>
      <c r="V29" s="90"/>
      <c r="W29" s="90"/>
      <c r="X29" s="90"/>
      <c r="Y29" s="90"/>
    </row>
    <row r="30" spans="1:25">
      <c r="A30" s="12"/>
      <c r="B30" s="126"/>
      <c r="C30" s="126"/>
      <c r="D30" s="126"/>
      <c r="E30" s="126"/>
      <c r="F30" s="126"/>
      <c r="G30" s="126"/>
      <c r="H30" s="126"/>
      <c r="I30" s="126"/>
      <c r="J30" s="126"/>
      <c r="K30" s="126"/>
      <c r="L30" s="126"/>
      <c r="M30" s="126"/>
      <c r="N30" s="126"/>
      <c r="O30" s="126"/>
      <c r="P30" s="126"/>
      <c r="Q30" s="126"/>
      <c r="R30" s="126"/>
      <c r="S30" s="126"/>
      <c r="T30" s="126"/>
      <c r="U30" s="126"/>
      <c r="V30" s="126"/>
      <c r="W30" s="126"/>
      <c r="X30" s="126"/>
      <c r="Y30" s="126"/>
    </row>
    <row r="31" spans="1:25">
      <c r="A31" s="12"/>
      <c r="B31" s="26"/>
      <c r="C31" s="26"/>
      <c r="D31" s="26"/>
      <c r="E31" s="26"/>
    </row>
    <row r="32" spans="1:25">
      <c r="A32" s="12"/>
      <c r="B32" s="17"/>
      <c r="C32" s="17"/>
      <c r="D32" s="17"/>
      <c r="E32" s="17"/>
    </row>
    <row r="33" spans="1:25">
      <c r="A33" s="12"/>
      <c r="B33" s="28" t="s">
        <v>261</v>
      </c>
      <c r="C33" s="27"/>
      <c r="D33" s="27"/>
      <c r="E33" s="27"/>
    </row>
    <row r="34" spans="1:25">
      <c r="A34" s="12"/>
      <c r="B34" s="164" t="s">
        <v>465</v>
      </c>
      <c r="C34" s="164" t="s">
        <v>272</v>
      </c>
      <c r="D34" s="165">
        <v>88940</v>
      </c>
      <c r="E34" s="166"/>
    </row>
    <row r="35" spans="1:25">
      <c r="A35" s="12"/>
      <c r="B35" s="164"/>
      <c r="C35" s="164"/>
      <c r="D35" s="165"/>
      <c r="E35" s="166"/>
    </row>
    <row r="36" spans="1:25">
      <c r="A36" s="12"/>
      <c r="B36" s="60" t="s">
        <v>466</v>
      </c>
      <c r="C36" s="56">
        <v>80673</v>
      </c>
      <c r="D36" s="56"/>
      <c r="E36" s="27"/>
    </row>
    <row r="37" spans="1:25">
      <c r="A37" s="12"/>
      <c r="B37" s="60"/>
      <c r="C37" s="56"/>
      <c r="D37" s="56"/>
      <c r="E37" s="27"/>
    </row>
    <row r="38" spans="1:25">
      <c r="A38" s="12"/>
      <c r="B38" s="164" t="s">
        <v>467</v>
      </c>
      <c r="C38" s="165">
        <v>67508</v>
      </c>
      <c r="D38" s="165"/>
      <c r="E38" s="166"/>
    </row>
    <row r="39" spans="1:25">
      <c r="A39" s="12"/>
      <c r="B39" s="164"/>
      <c r="C39" s="165"/>
      <c r="D39" s="165"/>
      <c r="E39" s="166"/>
    </row>
    <row r="40" spans="1:25">
      <c r="A40" s="12"/>
      <c r="B40" s="60" t="s">
        <v>468</v>
      </c>
      <c r="C40" s="56">
        <v>55993</v>
      </c>
      <c r="D40" s="56"/>
      <c r="E40" s="27"/>
    </row>
    <row r="41" spans="1:25">
      <c r="A41" s="12"/>
      <c r="B41" s="60"/>
      <c r="C41" s="56"/>
      <c r="D41" s="56"/>
      <c r="E41" s="27"/>
    </row>
    <row r="42" spans="1:25">
      <c r="A42" s="12"/>
      <c r="B42" s="164" t="s">
        <v>469</v>
      </c>
      <c r="C42" s="165">
        <v>46344</v>
      </c>
      <c r="D42" s="165"/>
      <c r="E42" s="166"/>
    </row>
    <row r="43" spans="1:25">
      <c r="A43" s="12"/>
      <c r="B43" s="164"/>
      <c r="C43" s="165"/>
      <c r="D43" s="165"/>
      <c r="E43" s="166"/>
    </row>
    <row r="44" spans="1:25">
      <c r="A44" s="12"/>
      <c r="B44" s="60" t="s">
        <v>470</v>
      </c>
      <c r="C44" s="56">
        <v>74642</v>
      </c>
      <c r="D44" s="56"/>
      <c r="E44" s="27"/>
    </row>
    <row r="45" spans="1:25" ht="15.75" thickBot="1">
      <c r="A45" s="12"/>
      <c r="B45" s="60"/>
      <c r="C45" s="57"/>
      <c r="D45" s="57"/>
      <c r="E45" s="58"/>
    </row>
    <row r="46" spans="1:25">
      <c r="A46" s="12"/>
      <c r="B46" s="167" t="s">
        <v>471</v>
      </c>
      <c r="C46" s="168" t="s">
        <v>272</v>
      </c>
      <c r="D46" s="170">
        <v>414100</v>
      </c>
      <c r="E46" s="172"/>
    </row>
    <row r="47" spans="1:25" ht="15.75" thickBot="1">
      <c r="A47" s="12"/>
      <c r="B47" s="167"/>
      <c r="C47" s="169"/>
      <c r="D47" s="171"/>
      <c r="E47" s="173"/>
    </row>
    <row r="48" spans="1:25" ht="15.75" thickTop="1">
      <c r="A48" s="12" t="s">
        <v>1215</v>
      </c>
      <c r="B48" s="90" t="s">
        <v>473</v>
      </c>
      <c r="C48" s="90"/>
      <c r="D48" s="90"/>
      <c r="E48" s="90"/>
      <c r="F48" s="90"/>
      <c r="G48" s="90"/>
      <c r="H48" s="90"/>
      <c r="I48" s="90"/>
      <c r="J48" s="90"/>
      <c r="K48" s="90"/>
      <c r="L48" s="90"/>
      <c r="M48" s="90"/>
      <c r="N48" s="90"/>
      <c r="O48" s="90"/>
      <c r="P48" s="90"/>
      <c r="Q48" s="90"/>
      <c r="R48" s="90"/>
      <c r="S48" s="90"/>
      <c r="T48" s="90"/>
      <c r="U48" s="90"/>
      <c r="V48" s="90"/>
      <c r="W48" s="90"/>
      <c r="X48" s="90"/>
      <c r="Y48" s="90"/>
    </row>
    <row r="49" spans="1:25">
      <c r="A49" s="12"/>
      <c r="B49" s="126"/>
      <c r="C49" s="126"/>
      <c r="D49" s="126"/>
      <c r="E49" s="126"/>
      <c r="F49" s="126"/>
      <c r="G49" s="126"/>
      <c r="H49" s="126"/>
      <c r="I49" s="126"/>
      <c r="J49" s="126"/>
      <c r="K49" s="126"/>
      <c r="L49" s="126"/>
      <c r="M49" s="126"/>
      <c r="N49" s="126"/>
      <c r="O49" s="126"/>
      <c r="P49" s="126"/>
      <c r="Q49" s="126"/>
      <c r="R49" s="126"/>
      <c r="S49" s="126"/>
      <c r="T49" s="126"/>
      <c r="U49" s="126"/>
      <c r="V49" s="126"/>
      <c r="W49" s="126"/>
      <c r="X49" s="126"/>
      <c r="Y49" s="126"/>
    </row>
    <row r="50" spans="1:25">
      <c r="A50" s="12"/>
      <c r="B50" s="26"/>
      <c r="C50" s="26"/>
      <c r="D50" s="26"/>
      <c r="E50" s="26"/>
    </row>
    <row r="51" spans="1:25">
      <c r="A51" s="12"/>
      <c r="B51" s="17"/>
      <c r="C51" s="17"/>
      <c r="D51" s="17"/>
      <c r="E51" s="17"/>
    </row>
    <row r="52" spans="1:25">
      <c r="A52" s="12"/>
      <c r="B52" s="28" t="s">
        <v>261</v>
      </c>
      <c r="C52" s="27"/>
      <c r="D52" s="27"/>
      <c r="E52" s="27"/>
    </row>
    <row r="53" spans="1:25">
      <c r="A53" s="12"/>
      <c r="B53" s="44" t="s">
        <v>279</v>
      </c>
      <c r="C53" s="44" t="s">
        <v>272</v>
      </c>
      <c r="D53" s="88">
        <v>1682171</v>
      </c>
      <c r="E53" s="51"/>
    </row>
    <row r="54" spans="1:25">
      <c r="A54" s="12"/>
      <c r="B54" s="44"/>
      <c r="C54" s="44"/>
      <c r="D54" s="88"/>
      <c r="E54" s="51"/>
    </row>
    <row r="55" spans="1:25">
      <c r="A55" s="12"/>
      <c r="B55" s="60" t="s">
        <v>474</v>
      </c>
      <c r="C55" s="56">
        <v>451747</v>
      </c>
      <c r="D55" s="56"/>
      <c r="E55" s="27"/>
    </row>
    <row r="56" spans="1:25">
      <c r="A56" s="12"/>
      <c r="B56" s="60"/>
      <c r="C56" s="56"/>
      <c r="D56" s="56"/>
      <c r="E56" s="27"/>
    </row>
    <row r="57" spans="1:25">
      <c r="A57" s="12"/>
      <c r="B57" s="44" t="s">
        <v>475</v>
      </c>
      <c r="C57" s="88">
        <v>16446</v>
      </c>
      <c r="D57" s="88"/>
      <c r="E57" s="51"/>
    </row>
    <row r="58" spans="1:25" ht="15.75" thickBot="1">
      <c r="A58" s="12"/>
      <c r="B58" s="44"/>
      <c r="C58" s="106"/>
      <c r="D58" s="106"/>
      <c r="E58" s="107"/>
    </row>
    <row r="59" spans="1:25">
      <c r="A59" s="12"/>
      <c r="B59" s="60" t="s">
        <v>283</v>
      </c>
      <c r="C59" s="113">
        <v>2150364</v>
      </c>
      <c r="D59" s="113"/>
      <c r="E59" s="108"/>
    </row>
    <row r="60" spans="1:25" ht="15.75" thickBot="1">
      <c r="A60" s="12"/>
      <c r="B60" s="60"/>
      <c r="C60" s="114"/>
      <c r="D60" s="114"/>
      <c r="E60" s="115"/>
    </row>
    <row r="61" spans="1:25" ht="15.75" thickTop="1">
      <c r="A61" s="12"/>
      <c r="B61" s="44" t="s">
        <v>474</v>
      </c>
      <c r="C61" s="174">
        <v>212655</v>
      </c>
      <c r="D61" s="174"/>
      <c r="E61" s="175"/>
    </row>
    <row r="62" spans="1:25">
      <c r="A62" s="12"/>
      <c r="B62" s="44"/>
      <c r="C62" s="88"/>
      <c r="D62" s="88"/>
      <c r="E62" s="51"/>
    </row>
    <row r="63" spans="1:25" ht="15.75" thickBot="1">
      <c r="A63" s="12"/>
      <c r="B63" s="20" t="s">
        <v>475</v>
      </c>
      <c r="C63" s="54" t="s">
        <v>476</v>
      </c>
      <c r="D63" s="54"/>
      <c r="E63" s="20" t="s">
        <v>274</v>
      </c>
    </row>
    <row r="64" spans="1:25">
      <c r="A64" s="12"/>
      <c r="B64" s="44" t="s">
        <v>288</v>
      </c>
      <c r="C64" s="45" t="s">
        <v>272</v>
      </c>
      <c r="D64" s="47">
        <v>2319790</v>
      </c>
      <c r="E64" s="49"/>
    </row>
    <row r="65" spans="1:5" ht="15.75" thickBot="1">
      <c r="A65" s="12"/>
      <c r="B65" s="44"/>
      <c r="C65" s="74"/>
      <c r="D65" s="75"/>
      <c r="E65" s="76"/>
    </row>
    <row r="66" spans="1:5" ht="15.75" thickTop="1"/>
  </sheetData>
  <mergeCells count="251">
    <mergeCell ref="B4:Y4"/>
    <mergeCell ref="A29:A47"/>
    <mergeCell ref="B29:Y29"/>
    <mergeCell ref="B30:Y30"/>
    <mergeCell ref="A48:A65"/>
    <mergeCell ref="B48:Y48"/>
    <mergeCell ref="B49:Y49"/>
    <mergeCell ref="C63:D63"/>
    <mergeCell ref="B64:B65"/>
    <mergeCell ref="C64:C65"/>
    <mergeCell ref="D64:D65"/>
    <mergeCell ref="E64:E65"/>
    <mergeCell ref="A1:A2"/>
    <mergeCell ref="B1:Y1"/>
    <mergeCell ref="B2:Y2"/>
    <mergeCell ref="B3:Y3"/>
    <mergeCell ref="A4:A28"/>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8:R10"/>
    <mergeCell ref="S8:U8"/>
    <mergeCell ref="S9:U9"/>
    <mergeCell ref="S10:U10"/>
    <mergeCell ref="V8:V10"/>
    <mergeCell ref="W8:Y10"/>
    <mergeCell ref="G10:I10"/>
    <mergeCell ref="J8:J10"/>
    <mergeCell ref="K8:M10"/>
    <mergeCell ref="N8:N10"/>
    <mergeCell ref="O8:Q8"/>
    <mergeCell ref="O9:Q9"/>
    <mergeCell ref="O10:Q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216</v>
      </c>
      <c r="B1" s="8" t="s">
        <v>1</v>
      </c>
      <c r="C1" s="8"/>
      <c r="D1" s="8"/>
      <c r="E1" s="8"/>
      <c r="F1" s="8"/>
      <c r="G1" s="8"/>
      <c r="H1" s="8"/>
      <c r="I1" s="8"/>
    </row>
    <row r="2" spans="1:9" ht="15" customHeight="1">
      <c r="A2" s="8"/>
      <c r="B2" s="8" t="s">
        <v>2</v>
      </c>
      <c r="C2" s="8"/>
      <c r="D2" s="8"/>
      <c r="E2" s="8"/>
      <c r="F2" s="8"/>
      <c r="G2" s="8"/>
      <c r="H2" s="8"/>
      <c r="I2" s="8"/>
    </row>
    <row r="3" spans="1:9">
      <c r="A3" s="3" t="s">
        <v>478</v>
      </c>
      <c r="B3" s="11"/>
      <c r="C3" s="11"/>
      <c r="D3" s="11"/>
      <c r="E3" s="11"/>
      <c r="F3" s="11"/>
      <c r="G3" s="11"/>
      <c r="H3" s="11"/>
      <c r="I3" s="11"/>
    </row>
    <row r="4" spans="1:9">
      <c r="A4" s="12" t="s">
        <v>1217</v>
      </c>
      <c r="B4" s="60" t="s">
        <v>479</v>
      </c>
      <c r="C4" s="60"/>
      <c r="D4" s="60"/>
      <c r="E4" s="60"/>
      <c r="F4" s="60"/>
      <c r="G4" s="60"/>
      <c r="H4" s="60"/>
      <c r="I4" s="60"/>
    </row>
    <row r="5" spans="1:9">
      <c r="A5" s="12"/>
      <c r="B5" s="126"/>
      <c r="C5" s="126"/>
      <c r="D5" s="126"/>
      <c r="E5" s="126"/>
      <c r="F5" s="126"/>
      <c r="G5" s="126"/>
      <c r="H5" s="126"/>
      <c r="I5" s="126"/>
    </row>
    <row r="6" spans="1:9">
      <c r="A6" s="12"/>
      <c r="B6" s="26"/>
      <c r="C6" s="26"/>
      <c r="D6" s="26"/>
      <c r="E6" s="26"/>
      <c r="F6" s="26"/>
      <c r="G6" s="26"/>
      <c r="H6" s="26"/>
      <c r="I6" s="26"/>
    </row>
    <row r="7" spans="1:9">
      <c r="A7" s="12"/>
      <c r="B7" s="17"/>
      <c r="C7" s="17"/>
      <c r="D7" s="17"/>
      <c r="E7" s="17"/>
      <c r="F7" s="17"/>
      <c r="G7" s="17"/>
      <c r="H7" s="17"/>
      <c r="I7" s="17"/>
    </row>
    <row r="8" spans="1:9" ht="15.75" thickBot="1">
      <c r="A8" s="12"/>
      <c r="B8" s="28" t="s">
        <v>261</v>
      </c>
      <c r="C8" s="87">
        <v>42004</v>
      </c>
      <c r="D8" s="87"/>
      <c r="E8" s="87"/>
      <c r="F8" s="16"/>
      <c r="G8" s="87">
        <v>41639</v>
      </c>
      <c r="H8" s="87"/>
      <c r="I8" s="87"/>
    </row>
    <row r="9" spans="1:9">
      <c r="A9" s="12"/>
      <c r="B9" s="44" t="s">
        <v>480</v>
      </c>
      <c r="C9" s="45" t="s">
        <v>272</v>
      </c>
      <c r="D9" s="47">
        <v>36454</v>
      </c>
      <c r="E9" s="49"/>
      <c r="F9" s="51"/>
      <c r="G9" s="45" t="s">
        <v>272</v>
      </c>
      <c r="H9" s="47">
        <v>41036</v>
      </c>
      <c r="I9" s="49"/>
    </row>
    <row r="10" spans="1:9">
      <c r="A10" s="12"/>
      <c r="B10" s="44"/>
      <c r="C10" s="44"/>
      <c r="D10" s="88"/>
      <c r="E10" s="51"/>
      <c r="F10" s="51"/>
      <c r="G10" s="44"/>
      <c r="H10" s="88"/>
      <c r="I10" s="51"/>
    </row>
    <row r="11" spans="1:9">
      <c r="A11" s="12"/>
      <c r="B11" s="60" t="s">
        <v>481</v>
      </c>
      <c r="C11" s="56">
        <v>26419</v>
      </c>
      <c r="D11" s="56"/>
      <c r="E11" s="27"/>
      <c r="F11" s="27"/>
      <c r="G11" s="56">
        <v>27245</v>
      </c>
      <c r="H11" s="56"/>
      <c r="I11" s="27"/>
    </row>
    <row r="12" spans="1:9">
      <c r="A12" s="12"/>
      <c r="B12" s="60"/>
      <c r="C12" s="56"/>
      <c r="D12" s="56"/>
      <c r="E12" s="27"/>
      <c r="F12" s="27"/>
      <c r="G12" s="56"/>
      <c r="H12" s="56"/>
      <c r="I12" s="27"/>
    </row>
    <row r="13" spans="1:9">
      <c r="A13" s="12"/>
      <c r="B13" s="44" t="s">
        <v>482</v>
      </c>
      <c r="C13" s="88">
        <v>11049</v>
      </c>
      <c r="D13" s="88"/>
      <c r="E13" s="51"/>
      <c r="F13" s="51"/>
      <c r="G13" s="88">
        <v>8596</v>
      </c>
      <c r="H13" s="88"/>
      <c r="I13" s="51"/>
    </row>
    <row r="14" spans="1:9">
      <c r="A14" s="12"/>
      <c r="B14" s="44"/>
      <c r="C14" s="88"/>
      <c r="D14" s="88"/>
      <c r="E14" s="51"/>
      <c r="F14" s="51"/>
      <c r="G14" s="88"/>
      <c r="H14" s="88"/>
      <c r="I14" s="51"/>
    </row>
    <row r="15" spans="1:9">
      <c r="A15" s="12"/>
      <c r="B15" s="60" t="s">
        <v>483</v>
      </c>
      <c r="C15" s="56">
        <v>4256</v>
      </c>
      <c r="D15" s="56"/>
      <c r="E15" s="27"/>
      <c r="F15" s="27"/>
      <c r="G15" s="56">
        <v>3560</v>
      </c>
      <c r="H15" s="56"/>
      <c r="I15" s="27"/>
    </row>
    <row r="16" spans="1:9">
      <c r="A16" s="12"/>
      <c r="B16" s="60"/>
      <c r="C16" s="56"/>
      <c r="D16" s="56"/>
      <c r="E16" s="27"/>
      <c r="F16" s="27"/>
      <c r="G16" s="56"/>
      <c r="H16" s="56"/>
      <c r="I16" s="27"/>
    </row>
    <row r="17" spans="1:9">
      <c r="A17" s="12"/>
      <c r="B17" s="44" t="s">
        <v>484</v>
      </c>
      <c r="C17" s="88">
        <v>28709</v>
      </c>
      <c r="D17" s="88"/>
      <c r="E17" s="51"/>
      <c r="F17" s="51"/>
      <c r="G17" s="88">
        <v>33320</v>
      </c>
      <c r="H17" s="88"/>
      <c r="I17" s="51"/>
    </row>
    <row r="18" spans="1:9" ht="15.75" thickBot="1">
      <c r="A18" s="12"/>
      <c r="B18" s="44"/>
      <c r="C18" s="106"/>
      <c r="D18" s="106"/>
      <c r="E18" s="107"/>
      <c r="F18" s="51"/>
      <c r="G18" s="106"/>
      <c r="H18" s="106"/>
      <c r="I18" s="107"/>
    </row>
    <row r="19" spans="1:9">
      <c r="A19" s="12"/>
      <c r="B19" s="132" t="s">
        <v>485</v>
      </c>
      <c r="C19" s="111" t="s">
        <v>272</v>
      </c>
      <c r="D19" s="113">
        <v>106887</v>
      </c>
      <c r="E19" s="108"/>
      <c r="F19" s="27"/>
      <c r="G19" s="111" t="s">
        <v>272</v>
      </c>
      <c r="H19" s="113">
        <v>113757</v>
      </c>
      <c r="I19" s="108"/>
    </row>
    <row r="20" spans="1:9" ht="15.75" thickBot="1">
      <c r="A20" s="12"/>
      <c r="B20" s="132"/>
      <c r="C20" s="112"/>
      <c r="D20" s="114"/>
      <c r="E20" s="115"/>
      <c r="F20" s="27"/>
      <c r="G20" s="112"/>
      <c r="H20" s="114"/>
      <c r="I20" s="115"/>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7</v>
      </c>
      <c r="B1" s="8" t="s">
        <v>78</v>
      </c>
      <c r="C1" s="8"/>
      <c r="D1" s="8"/>
      <c r="E1" s="8"/>
      <c r="F1" s="8"/>
      <c r="G1" s="8"/>
      <c r="H1" s="8"/>
      <c r="I1" s="8"/>
      <c r="J1" s="8" t="s">
        <v>1</v>
      </c>
      <c r="K1" s="8"/>
      <c r="L1" s="8"/>
    </row>
    <row r="2" spans="1:12" ht="30">
      <c r="A2" s="1" t="s">
        <v>27</v>
      </c>
      <c r="B2" s="1" t="s">
        <v>2</v>
      </c>
      <c r="C2" s="1" t="s">
        <v>79</v>
      </c>
      <c r="D2" s="1" t="s">
        <v>4</v>
      </c>
      <c r="E2" s="1" t="s">
        <v>80</v>
      </c>
      <c r="F2" s="1" t="s">
        <v>28</v>
      </c>
      <c r="G2" s="1" t="s">
        <v>81</v>
      </c>
      <c r="H2" s="1" t="s">
        <v>82</v>
      </c>
      <c r="I2" s="1" t="s">
        <v>83</v>
      </c>
      <c r="J2" s="1" t="s">
        <v>2</v>
      </c>
      <c r="K2" s="1" t="s">
        <v>28</v>
      </c>
      <c r="L2" s="1" t="s">
        <v>70</v>
      </c>
    </row>
    <row r="3" spans="1:12">
      <c r="A3" s="2" t="s">
        <v>84</v>
      </c>
      <c r="B3" s="7">
        <v>229637</v>
      </c>
      <c r="C3" s="7">
        <v>239822</v>
      </c>
      <c r="D3" s="7">
        <v>227136</v>
      </c>
      <c r="E3" s="7">
        <v>219700</v>
      </c>
      <c r="F3" s="7">
        <v>242918</v>
      </c>
      <c r="G3" s="7">
        <v>238890</v>
      </c>
      <c r="H3" s="7">
        <v>193271</v>
      </c>
      <c r="I3" s="7">
        <v>183882</v>
      </c>
      <c r="J3" s="7">
        <v>916295</v>
      </c>
      <c r="K3" s="7">
        <v>858961</v>
      </c>
      <c r="L3" s="7">
        <v>743874</v>
      </c>
    </row>
    <row r="4" spans="1:12">
      <c r="A4" s="3" t="s">
        <v>85</v>
      </c>
      <c r="B4" s="4"/>
      <c r="C4" s="4"/>
      <c r="D4" s="4"/>
      <c r="E4" s="4"/>
      <c r="F4" s="4"/>
      <c r="G4" s="4"/>
      <c r="H4" s="4"/>
      <c r="I4" s="4"/>
      <c r="J4" s="4"/>
      <c r="K4" s="4"/>
      <c r="L4" s="4"/>
    </row>
    <row r="5" spans="1:12" ht="45">
      <c r="A5" s="2" t="s">
        <v>86</v>
      </c>
      <c r="B5" s="4"/>
      <c r="C5" s="4"/>
      <c r="D5" s="4"/>
      <c r="E5" s="4"/>
      <c r="F5" s="4"/>
      <c r="G5" s="4"/>
      <c r="H5" s="4"/>
      <c r="I5" s="4"/>
      <c r="J5" s="6">
        <v>378052</v>
      </c>
      <c r="K5" s="6">
        <v>320796</v>
      </c>
      <c r="L5" s="6">
        <v>275301</v>
      </c>
    </row>
    <row r="6" spans="1:12">
      <c r="A6" s="2" t="s">
        <v>87</v>
      </c>
      <c r="B6" s="4"/>
      <c r="C6" s="4"/>
      <c r="D6" s="4"/>
      <c r="E6" s="4"/>
      <c r="F6" s="4"/>
      <c r="G6" s="4"/>
      <c r="H6" s="4"/>
      <c r="I6" s="4"/>
      <c r="J6" s="6">
        <v>77670</v>
      </c>
      <c r="K6" s="6">
        <v>74995</v>
      </c>
      <c r="L6" s="6">
        <v>68549</v>
      </c>
    </row>
    <row r="7" spans="1:12">
      <c r="A7" s="2" t="s">
        <v>88</v>
      </c>
      <c r="B7" s="4"/>
      <c r="C7" s="4"/>
      <c r="D7" s="4"/>
      <c r="E7" s="4"/>
      <c r="F7" s="4"/>
      <c r="G7" s="4"/>
      <c r="H7" s="4"/>
      <c r="I7" s="4"/>
      <c r="J7" s="6">
        <v>140450</v>
      </c>
      <c r="K7" s="6">
        <v>129354</v>
      </c>
      <c r="L7" s="6">
        <v>103311</v>
      </c>
    </row>
    <row r="8" spans="1:12">
      <c r="A8" s="2" t="s">
        <v>89</v>
      </c>
      <c r="B8" s="4"/>
      <c r="C8" s="4"/>
      <c r="D8" s="4"/>
      <c r="E8" s="4"/>
      <c r="F8" s="4"/>
      <c r="G8" s="4"/>
      <c r="H8" s="4"/>
      <c r="I8" s="4"/>
      <c r="J8" s="6">
        <v>237577</v>
      </c>
      <c r="K8" s="6">
        <v>216198</v>
      </c>
      <c r="L8" s="6">
        <v>177320</v>
      </c>
    </row>
    <row r="9" spans="1:12">
      <c r="A9" s="2" t="s">
        <v>90</v>
      </c>
      <c r="B9" s="4"/>
      <c r="C9" s="4"/>
      <c r="D9" s="4"/>
      <c r="E9" s="4"/>
      <c r="F9" s="4"/>
      <c r="G9" s="4"/>
      <c r="H9" s="4"/>
      <c r="I9" s="4"/>
      <c r="J9" s="6">
        <v>9140</v>
      </c>
      <c r="K9" s="6">
        <v>5939</v>
      </c>
      <c r="L9" s="6">
        <v>1198</v>
      </c>
    </row>
    <row r="10" spans="1:12">
      <c r="A10" s="2" t="s">
        <v>91</v>
      </c>
      <c r="B10" s="4"/>
      <c r="C10" s="4"/>
      <c r="D10" s="4"/>
      <c r="E10" s="4"/>
      <c r="F10" s="4"/>
      <c r="G10" s="4"/>
      <c r="H10" s="4"/>
      <c r="I10" s="4"/>
      <c r="J10" s="6">
        <v>17826</v>
      </c>
      <c r="K10" s="4">
        <v>483</v>
      </c>
      <c r="L10" s="6">
        <v>1163</v>
      </c>
    </row>
    <row r="11" spans="1:12">
      <c r="A11" s="2" t="s">
        <v>92</v>
      </c>
      <c r="B11" s="4"/>
      <c r="C11" s="4"/>
      <c r="D11" s="4"/>
      <c r="E11" s="4"/>
      <c r="F11" s="4"/>
      <c r="G11" s="4"/>
      <c r="H11" s="4"/>
      <c r="I11" s="4"/>
      <c r="J11" s="6">
        <v>1974</v>
      </c>
      <c r="K11" s="6">
        <v>21632</v>
      </c>
      <c r="L11" s="6">
        <v>14684</v>
      </c>
    </row>
    <row r="12" spans="1:12">
      <c r="A12" s="2" t="s">
        <v>93</v>
      </c>
      <c r="B12" s="4"/>
      <c r="C12" s="4"/>
      <c r="D12" s="4"/>
      <c r="E12" s="4"/>
      <c r="F12" s="4"/>
      <c r="G12" s="4"/>
      <c r="H12" s="4"/>
      <c r="I12" s="4"/>
      <c r="J12" s="6">
        <v>862689</v>
      </c>
      <c r="K12" s="6">
        <v>769397</v>
      </c>
      <c r="L12" s="6">
        <v>641526</v>
      </c>
    </row>
    <row r="13" spans="1:12">
      <c r="A13" s="2" t="s">
        <v>94</v>
      </c>
      <c r="B13" s="6">
        <v>-5099</v>
      </c>
      <c r="C13" s="6">
        <v>23684</v>
      </c>
      <c r="D13" s="6">
        <v>23101</v>
      </c>
      <c r="E13" s="6">
        <v>11920</v>
      </c>
      <c r="F13" s="6">
        <v>32343</v>
      </c>
      <c r="G13" s="6">
        <v>39484</v>
      </c>
      <c r="H13" s="6">
        <v>7614</v>
      </c>
      <c r="I13" s="6">
        <v>10123</v>
      </c>
      <c r="J13" s="6">
        <v>53606</v>
      </c>
      <c r="K13" s="6">
        <v>89564</v>
      </c>
      <c r="L13" s="6">
        <v>102348</v>
      </c>
    </row>
    <row r="14" spans="1:12">
      <c r="A14" s="3" t="s">
        <v>95</v>
      </c>
      <c r="B14" s="4"/>
      <c r="C14" s="4"/>
      <c r="D14" s="4"/>
      <c r="E14" s="4"/>
      <c r="F14" s="4"/>
      <c r="G14" s="4"/>
      <c r="H14" s="4"/>
      <c r="I14" s="4"/>
      <c r="J14" s="4"/>
      <c r="K14" s="4"/>
      <c r="L14" s="4"/>
    </row>
    <row r="15" spans="1:12">
      <c r="A15" s="2" t="s">
        <v>96</v>
      </c>
      <c r="B15" s="4"/>
      <c r="C15" s="4"/>
      <c r="D15" s="4"/>
      <c r="E15" s="4"/>
      <c r="F15" s="4"/>
      <c r="G15" s="4"/>
      <c r="H15" s="4"/>
      <c r="I15" s="4"/>
      <c r="J15" s="4">
        <v>853</v>
      </c>
      <c r="K15" s="4">
        <v>686</v>
      </c>
      <c r="L15" s="4">
        <v>790</v>
      </c>
    </row>
    <row r="16" spans="1:12">
      <c r="A16" s="2" t="s">
        <v>97</v>
      </c>
      <c r="B16" s="4"/>
      <c r="C16" s="4"/>
      <c r="D16" s="4"/>
      <c r="E16" s="4"/>
      <c r="F16" s="4"/>
      <c r="G16" s="4"/>
      <c r="H16" s="4"/>
      <c r="I16" s="4"/>
      <c r="J16" s="6">
        <v>-123236</v>
      </c>
      <c r="K16" s="6">
        <v>-125656</v>
      </c>
      <c r="L16" s="6">
        <v>-108704</v>
      </c>
    </row>
    <row r="17" spans="1:12">
      <c r="A17" s="2" t="s">
        <v>98</v>
      </c>
      <c r="B17" s="4"/>
      <c r="C17" s="4"/>
      <c r="D17" s="4"/>
      <c r="E17" s="4"/>
      <c r="F17" s="4"/>
      <c r="G17" s="4"/>
      <c r="H17" s="4"/>
      <c r="I17" s="4"/>
      <c r="J17" s="4">
        <v>0</v>
      </c>
      <c r="K17" s="6">
        <v>-2802</v>
      </c>
      <c r="L17" s="6">
        <v>-6458</v>
      </c>
    </row>
    <row r="18" spans="1:12">
      <c r="A18" s="2" t="s">
        <v>99</v>
      </c>
      <c r="B18" s="4"/>
      <c r="C18" s="4"/>
      <c r="D18" s="4"/>
      <c r="E18" s="4"/>
      <c r="F18" s="4"/>
      <c r="G18" s="4"/>
      <c r="H18" s="4"/>
      <c r="I18" s="4"/>
      <c r="J18" s="4">
        <v>35</v>
      </c>
      <c r="K18" s="4">
        <v>422</v>
      </c>
      <c r="L18" s="4">
        <v>0</v>
      </c>
    </row>
    <row r="19" spans="1:12">
      <c r="A19" s="2" t="s">
        <v>100</v>
      </c>
      <c r="B19" s="4"/>
      <c r="C19" s="4"/>
      <c r="D19" s="4"/>
      <c r="E19" s="4"/>
      <c r="F19" s="4"/>
      <c r="G19" s="4"/>
      <c r="H19" s="4"/>
      <c r="I19" s="4"/>
      <c r="J19" s="6">
        <v>-2651</v>
      </c>
      <c r="K19" s="6">
        <v>-6837</v>
      </c>
      <c r="L19" s="6">
        <v>3940</v>
      </c>
    </row>
    <row r="20" spans="1:12">
      <c r="A20" s="2" t="s">
        <v>101</v>
      </c>
      <c r="B20" s="4"/>
      <c r="C20" s="4"/>
      <c r="D20" s="4"/>
      <c r="E20" s="4"/>
      <c r="F20" s="4"/>
      <c r="G20" s="4"/>
      <c r="H20" s="4"/>
      <c r="I20" s="4"/>
      <c r="J20" s="6">
        <v>-124999</v>
      </c>
      <c r="K20" s="6">
        <v>-134187</v>
      </c>
      <c r="L20" s="6">
        <v>-110432</v>
      </c>
    </row>
    <row r="21" spans="1:12">
      <c r="A21" s="2" t="s">
        <v>102</v>
      </c>
      <c r="B21" s="4"/>
      <c r="C21" s="4"/>
      <c r="D21" s="4"/>
      <c r="E21" s="4"/>
      <c r="F21" s="4"/>
      <c r="G21" s="4"/>
      <c r="H21" s="4"/>
      <c r="I21" s="4"/>
      <c r="J21" s="6">
        <v>-71393</v>
      </c>
      <c r="K21" s="6">
        <v>-44623</v>
      </c>
      <c r="L21" s="6">
        <v>-8084</v>
      </c>
    </row>
    <row r="22" spans="1:12">
      <c r="A22" s="2" t="s">
        <v>103</v>
      </c>
      <c r="B22" s="4"/>
      <c r="C22" s="4"/>
      <c r="D22" s="4"/>
      <c r="E22" s="4"/>
      <c r="F22" s="4"/>
      <c r="G22" s="4"/>
      <c r="H22" s="4"/>
      <c r="I22" s="4"/>
      <c r="J22" s="6">
        <v>-25093</v>
      </c>
      <c r="K22" s="6">
        <v>-4328</v>
      </c>
      <c r="L22" s="6">
        <v>-7889</v>
      </c>
    </row>
    <row r="23" spans="1:12">
      <c r="A23" s="2" t="s">
        <v>104</v>
      </c>
      <c r="B23" s="6">
        <v>-36790</v>
      </c>
      <c r="C23" s="6">
        <v>15724</v>
      </c>
      <c r="D23" s="6">
        <v>-9017</v>
      </c>
      <c r="E23" s="6">
        <v>-16217</v>
      </c>
      <c r="F23" s="6">
        <v>-1633</v>
      </c>
      <c r="G23" s="6">
        <v>-1471</v>
      </c>
      <c r="H23" s="6">
        <v>-24144</v>
      </c>
      <c r="I23" s="6">
        <v>-13047</v>
      </c>
      <c r="J23" s="6">
        <v>-46300</v>
      </c>
      <c r="K23" s="6">
        <v>-40295</v>
      </c>
      <c r="L23" s="4">
        <v>-195</v>
      </c>
    </row>
    <row r="24" spans="1:12" ht="45">
      <c r="A24" s="2" t="s">
        <v>105</v>
      </c>
      <c r="B24" s="4"/>
      <c r="C24" s="4"/>
      <c r="D24" s="4"/>
      <c r="E24" s="4"/>
      <c r="F24" s="4"/>
      <c r="G24" s="4"/>
      <c r="H24" s="4"/>
      <c r="I24" s="4"/>
      <c r="J24" s="4">
        <v>-688</v>
      </c>
      <c r="K24" s="6">
        <v>-5092</v>
      </c>
      <c r="L24" s="4">
        <v>0</v>
      </c>
    </row>
    <row r="25" spans="1:12">
      <c r="A25" s="2" t="s">
        <v>106</v>
      </c>
      <c r="B25" s="6">
        <v>-36918</v>
      </c>
      <c r="C25" s="6">
        <v>15724</v>
      </c>
      <c r="D25" s="6">
        <v>-9577</v>
      </c>
      <c r="E25" s="6">
        <v>-16217</v>
      </c>
      <c r="F25" s="6">
        <v>-1745</v>
      </c>
      <c r="G25" s="6">
        <v>-6451</v>
      </c>
      <c r="H25" s="6">
        <v>-24144</v>
      </c>
      <c r="I25" s="6">
        <v>-13047</v>
      </c>
      <c r="J25" s="6">
        <v>-46988</v>
      </c>
      <c r="K25" s="6">
        <v>-45387</v>
      </c>
      <c r="L25" s="4">
        <v>-195</v>
      </c>
    </row>
    <row r="26" spans="1:12" ht="45">
      <c r="A26" s="2" t="s">
        <v>107</v>
      </c>
      <c r="B26" s="4"/>
      <c r="C26" s="4"/>
      <c r="D26" s="4"/>
      <c r="E26" s="4"/>
      <c r="F26" s="4"/>
      <c r="G26" s="4"/>
      <c r="H26" s="4"/>
      <c r="I26" s="4"/>
      <c r="J26" s="6">
        <v>1015</v>
      </c>
      <c r="K26" s="6">
        <v>1144</v>
      </c>
      <c r="L26" s="6">
        <v>3046</v>
      </c>
    </row>
    <row r="27" spans="1:12" ht="30">
      <c r="A27" s="2" t="s">
        <v>108</v>
      </c>
      <c r="B27" s="6">
        <v>-37242</v>
      </c>
      <c r="C27" s="6">
        <v>15415</v>
      </c>
      <c r="D27" s="6">
        <v>-9679</v>
      </c>
      <c r="E27" s="6">
        <v>-16497</v>
      </c>
      <c r="F27" s="6">
        <v>-2202</v>
      </c>
      <c r="G27" s="6">
        <v>-6534</v>
      </c>
      <c r="H27" s="6">
        <v>-24336</v>
      </c>
      <c r="I27" s="6">
        <v>-13459</v>
      </c>
      <c r="J27" s="6">
        <v>-48003</v>
      </c>
      <c r="K27" s="6">
        <v>-46531</v>
      </c>
      <c r="L27" s="6">
        <v>-3241</v>
      </c>
    </row>
    <row r="28" spans="1:12" ht="30">
      <c r="A28" s="2" t="s">
        <v>109</v>
      </c>
      <c r="B28" s="4"/>
      <c r="C28" s="4"/>
      <c r="D28" s="4"/>
      <c r="E28" s="4"/>
      <c r="F28" s="4"/>
      <c r="G28" s="4"/>
      <c r="H28" s="4"/>
      <c r="I28" s="4"/>
      <c r="J28" s="7">
        <v>-47315</v>
      </c>
      <c r="K28" s="7">
        <v>-41439</v>
      </c>
      <c r="L28" s="7">
        <v>-324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5.5703125" customWidth="1"/>
    <col min="4" max="4" width="36.5703125" customWidth="1"/>
    <col min="5" max="5" width="4.140625" customWidth="1"/>
    <col min="6" max="6" width="26" customWidth="1"/>
    <col min="7" max="7" width="5.5703125" customWidth="1"/>
    <col min="8" max="8" width="26" customWidth="1"/>
    <col min="9" max="9" width="4.140625" customWidth="1"/>
  </cols>
  <sheetData>
    <row r="1" spans="1:9" ht="15" customHeight="1">
      <c r="A1" s="8" t="s">
        <v>1218</v>
      </c>
      <c r="B1" s="8" t="s">
        <v>1</v>
      </c>
      <c r="C1" s="8"/>
      <c r="D1" s="8"/>
      <c r="E1" s="8"/>
      <c r="F1" s="8"/>
      <c r="G1" s="8"/>
      <c r="H1" s="8"/>
      <c r="I1" s="8"/>
    </row>
    <row r="2" spans="1:9" ht="15" customHeight="1">
      <c r="A2" s="8"/>
      <c r="B2" s="8" t="s">
        <v>2</v>
      </c>
      <c r="C2" s="8"/>
      <c r="D2" s="8"/>
      <c r="E2" s="8"/>
      <c r="F2" s="8"/>
      <c r="G2" s="8"/>
      <c r="H2" s="8"/>
      <c r="I2" s="8"/>
    </row>
    <row r="3" spans="1:9">
      <c r="A3" s="3" t="s">
        <v>487</v>
      </c>
      <c r="B3" s="11"/>
      <c r="C3" s="11"/>
      <c r="D3" s="11"/>
      <c r="E3" s="11"/>
      <c r="F3" s="11"/>
      <c r="G3" s="11"/>
      <c r="H3" s="11"/>
      <c r="I3" s="11"/>
    </row>
    <row r="4" spans="1:9">
      <c r="A4" s="12" t="s">
        <v>1219</v>
      </c>
      <c r="B4" s="60" t="s">
        <v>489</v>
      </c>
      <c r="C4" s="60"/>
      <c r="D4" s="60"/>
      <c r="E4" s="60"/>
      <c r="F4" s="60"/>
      <c r="G4" s="60"/>
      <c r="H4" s="60"/>
      <c r="I4" s="60"/>
    </row>
    <row r="5" spans="1:9">
      <c r="A5" s="12"/>
      <c r="B5" s="126"/>
      <c r="C5" s="126"/>
      <c r="D5" s="126"/>
      <c r="E5" s="126"/>
      <c r="F5" s="126"/>
      <c r="G5" s="126"/>
      <c r="H5" s="126"/>
      <c r="I5" s="126"/>
    </row>
    <row r="6" spans="1:9">
      <c r="A6" s="12"/>
      <c r="B6" s="26"/>
      <c r="C6" s="26"/>
      <c r="D6" s="26"/>
      <c r="E6" s="26"/>
      <c r="F6" s="26"/>
      <c r="G6" s="26"/>
      <c r="H6" s="26"/>
      <c r="I6" s="26"/>
    </row>
    <row r="7" spans="1:9">
      <c r="A7" s="12"/>
      <c r="B7" s="17"/>
      <c r="C7" s="17"/>
      <c r="D7" s="17"/>
      <c r="E7" s="17"/>
      <c r="F7" s="17"/>
      <c r="G7" s="17"/>
      <c r="H7" s="17"/>
      <c r="I7" s="17"/>
    </row>
    <row r="8" spans="1:9" ht="15.75" thickBot="1">
      <c r="A8" s="12"/>
      <c r="B8" s="28" t="s">
        <v>261</v>
      </c>
      <c r="C8" s="87">
        <v>42004</v>
      </c>
      <c r="D8" s="87"/>
      <c r="E8" s="87"/>
      <c r="F8" s="16"/>
      <c r="G8" s="87">
        <v>41639</v>
      </c>
      <c r="H8" s="87"/>
      <c r="I8" s="87"/>
    </row>
    <row r="9" spans="1:9">
      <c r="A9" s="12"/>
      <c r="B9" s="23" t="s">
        <v>490</v>
      </c>
      <c r="C9" s="49"/>
      <c r="D9" s="49"/>
      <c r="E9" s="49"/>
      <c r="F9" s="30"/>
      <c r="G9" s="49"/>
      <c r="H9" s="49"/>
      <c r="I9" s="49"/>
    </row>
    <row r="10" spans="1:9">
      <c r="A10" s="12"/>
      <c r="B10" s="122" t="s">
        <v>491</v>
      </c>
      <c r="C10" s="60" t="s">
        <v>272</v>
      </c>
      <c r="D10" s="56">
        <v>911835</v>
      </c>
      <c r="E10" s="27"/>
      <c r="F10" s="27"/>
      <c r="G10" s="60" t="s">
        <v>272</v>
      </c>
      <c r="H10" s="56">
        <v>911835</v>
      </c>
      <c r="I10" s="27"/>
    </row>
    <row r="11" spans="1:9">
      <c r="A11" s="12"/>
      <c r="B11" s="122"/>
      <c r="C11" s="60"/>
      <c r="D11" s="56"/>
      <c r="E11" s="27"/>
      <c r="F11" s="27"/>
      <c r="G11" s="60"/>
      <c r="H11" s="56"/>
      <c r="I11" s="27"/>
    </row>
    <row r="12" spans="1:9">
      <c r="A12" s="12"/>
      <c r="B12" s="118" t="s">
        <v>492</v>
      </c>
      <c r="C12" s="110" t="s">
        <v>493</v>
      </c>
      <c r="D12" s="110"/>
      <c r="E12" s="23" t="s">
        <v>274</v>
      </c>
      <c r="F12" s="30"/>
      <c r="G12" s="110" t="s">
        <v>494</v>
      </c>
      <c r="H12" s="110"/>
      <c r="I12" s="23" t="s">
        <v>274</v>
      </c>
    </row>
    <row r="13" spans="1:9">
      <c r="A13" s="12"/>
      <c r="B13" s="122" t="s">
        <v>495</v>
      </c>
      <c r="C13" s="56">
        <v>678665</v>
      </c>
      <c r="D13" s="56"/>
      <c r="E13" s="27"/>
      <c r="F13" s="27"/>
      <c r="G13" s="56">
        <v>678665</v>
      </c>
      <c r="H13" s="56"/>
      <c r="I13" s="27"/>
    </row>
    <row r="14" spans="1:9">
      <c r="A14" s="12"/>
      <c r="B14" s="122"/>
      <c r="C14" s="56"/>
      <c r="D14" s="56"/>
      <c r="E14" s="27"/>
      <c r="F14" s="27"/>
      <c r="G14" s="56"/>
      <c r="H14" s="56"/>
      <c r="I14" s="27"/>
    </row>
    <row r="15" spans="1:9">
      <c r="A15" s="12"/>
      <c r="B15" s="118" t="s">
        <v>492</v>
      </c>
      <c r="C15" s="110" t="s">
        <v>496</v>
      </c>
      <c r="D15" s="110"/>
      <c r="E15" s="23" t="s">
        <v>274</v>
      </c>
      <c r="F15" s="30"/>
      <c r="G15" s="110" t="s">
        <v>497</v>
      </c>
      <c r="H15" s="110"/>
      <c r="I15" s="23" t="s">
        <v>274</v>
      </c>
    </row>
    <row r="16" spans="1:9">
      <c r="A16" s="12"/>
      <c r="B16" s="60" t="s">
        <v>498</v>
      </c>
      <c r="C16" s="56">
        <v>10000</v>
      </c>
      <c r="D16" s="56"/>
      <c r="E16" s="27"/>
      <c r="F16" s="27"/>
      <c r="G16" s="59" t="s">
        <v>359</v>
      </c>
      <c r="H16" s="59"/>
      <c r="I16" s="27"/>
    </row>
    <row r="17" spans="1:9">
      <c r="A17" s="12"/>
      <c r="B17" s="60"/>
      <c r="C17" s="56"/>
      <c r="D17" s="56"/>
      <c r="E17" s="27"/>
      <c r="F17" s="27"/>
      <c r="G17" s="59"/>
      <c r="H17" s="59"/>
      <c r="I17" s="27"/>
    </row>
    <row r="18" spans="1:9">
      <c r="A18" s="12"/>
      <c r="B18" s="23" t="s">
        <v>499</v>
      </c>
      <c r="C18" s="51"/>
      <c r="D18" s="51"/>
      <c r="E18" s="51"/>
      <c r="F18" s="30"/>
      <c r="G18" s="51"/>
      <c r="H18" s="51"/>
      <c r="I18" s="51"/>
    </row>
    <row r="19" spans="1:9">
      <c r="A19" s="12"/>
      <c r="B19" s="122" t="s">
        <v>500</v>
      </c>
      <c r="C19" s="56">
        <v>475000</v>
      </c>
      <c r="D19" s="56"/>
      <c r="E19" s="27"/>
      <c r="F19" s="27"/>
      <c r="G19" s="56">
        <v>475000</v>
      </c>
      <c r="H19" s="56"/>
      <c r="I19" s="27"/>
    </row>
    <row r="20" spans="1:9" ht="15.75" thickBot="1">
      <c r="A20" s="12"/>
      <c r="B20" s="122"/>
      <c r="C20" s="57"/>
      <c r="D20" s="57"/>
      <c r="E20" s="58"/>
      <c r="F20" s="27"/>
      <c r="G20" s="57"/>
      <c r="H20" s="57"/>
      <c r="I20" s="58"/>
    </row>
    <row r="21" spans="1:9">
      <c r="A21" s="12"/>
      <c r="B21" s="73" t="s">
        <v>486</v>
      </c>
      <c r="C21" s="45" t="s">
        <v>272</v>
      </c>
      <c r="D21" s="47">
        <v>2063958</v>
      </c>
      <c r="E21" s="49"/>
      <c r="F21" s="51"/>
      <c r="G21" s="45" t="s">
        <v>272</v>
      </c>
      <c r="H21" s="47">
        <v>2051248</v>
      </c>
      <c r="I21" s="49"/>
    </row>
    <row r="22" spans="1:9" ht="15.75" thickBot="1">
      <c r="A22" s="12"/>
      <c r="B22" s="73"/>
      <c r="C22" s="74"/>
      <c r="D22" s="75"/>
      <c r="E22" s="76"/>
      <c r="F22" s="51"/>
      <c r="G22" s="74"/>
      <c r="H22" s="75"/>
      <c r="I22" s="76"/>
    </row>
    <row r="23" spans="1:9" ht="15.75" thickTop="1">
      <c r="A23" s="12" t="s">
        <v>1220</v>
      </c>
      <c r="B23" s="90" t="s">
        <v>1221</v>
      </c>
      <c r="C23" s="90"/>
      <c r="D23" s="90"/>
      <c r="E23" s="90"/>
      <c r="F23" s="90"/>
      <c r="G23" s="90"/>
      <c r="H23" s="90"/>
      <c r="I23" s="90"/>
    </row>
    <row r="24" spans="1:9">
      <c r="A24" s="12"/>
      <c r="B24" s="97"/>
      <c r="C24" s="97"/>
      <c r="D24" s="97"/>
      <c r="E24" s="97"/>
      <c r="F24" s="97"/>
      <c r="G24" s="97"/>
      <c r="H24" s="97"/>
      <c r="I24" s="97"/>
    </row>
    <row r="25" spans="1:9">
      <c r="A25" s="12"/>
      <c r="B25" s="26"/>
      <c r="C25" s="26"/>
      <c r="D25" s="26"/>
      <c r="E25" s="26"/>
    </row>
    <row r="26" spans="1:9">
      <c r="A26" s="12"/>
      <c r="B26" s="17"/>
      <c r="C26" s="17"/>
      <c r="D26" s="17"/>
      <c r="E26" s="17"/>
    </row>
    <row r="27" spans="1:9">
      <c r="A27" s="12"/>
      <c r="B27" s="177" t="s">
        <v>261</v>
      </c>
      <c r="C27" s="51"/>
      <c r="D27" s="51"/>
      <c r="E27" s="51"/>
    </row>
    <row r="28" spans="1:9">
      <c r="A28" s="12"/>
      <c r="B28" s="60" t="s">
        <v>465</v>
      </c>
      <c r="C28" s="60" t="s">
        <v>272</v>
      </c>
      <c r="D28" s="59" t="s">
        <v>359</v>
      </c>
      <c r="E28" s="27"/>
    </row>
    <row r="29" spans="1:9">
      <c r="A29" s="12"/>
      <c r="B29" s="60"/>
      <c r="C29" s="60"/>
      <c r="D29" s="59"/>
      <c r="E29" s="27"/>
    </row>
    <row r="30" spans="1:9">
      <c r="A30" s="12"/>
      <c r="B30" s="44" t="s">
        <v>466</v>
      </c>
      <c r="C30" s="88">
        <v>7750</v>
      </c>
      <c r="D30" s="88"/>
      <c r="E30" s="51"/>
    </row>
    <row r="31" spans="1:9">
      <c r="A31" s="12"/>
      <c r="B31" s="44"/>
      <c r="C31" s="88"/>
      <c r="D31" s="88"/>
      <c r="E31" s="51"/>
    </row>
    <row r="32" spans="1:9">
      <c r="A32" s="12"/>
      <c r="B32" s="60" t="s">
        <v>467</v>
      </c>
      <c r="C32" s="56">
        <v>26500</v>
      </c>
      <c r="D32" s="56"/>
      <c r="E32" s="27"/>
    </row>
    <row r="33" spans="1:9">
      <c r="A33" s="12"/>
      <c r="B33" s="60"/>
      <c r="C33" s="56"/>
      <c r="D33" s="56"/>
      <c r="E33" s="27"/>
    </row>
    <row r="34" spans="1:9">
      <c r="A34" s="12"/>
      <c r="B34" s="44" t="s">
        <v>468</v>
      </c>
      <c r="C34" s="88">
        <v>16500</v>
      </c>
      <c r="D34" s="88"/>
      <c r="E34" s="51"/>
    </row>
    <row r="35" spans="1:9">
      <c r="A35" s="12"/>
      <c r="B35" s="44"/>
      <c r="C35" s="88"/>
      <c r="D35" s="88"/>
      <c r="E35" s="51"/>
    </row>
    <row r="36" spans="1:9">
      <c r="A36" s="12"/>
      <c r="B36" s="60" t="s">
        <v>469</v>
      </c>
      <c r="C36" s="56">
        <v>2024750</v>
      </c>
      <c r="D36" s="56"/>
      <c r="E36" s="27"/>
    </row>
    <row r="37" spans="1:9" ht="15.75" thickBot="1">
      <c r="A37" s="12"/>
      <c r="B37" s="60"/>
      <c r="C37" s="57"/>
      <c r="D37" s="57"/>
      <c r="E37" s="58"/>
    </row>
    <row r="38" spans="1:9">
      <c r="A38" s="12"/>
      <c r="B38" s="51"/>
      <c r="C38" s="45" t="s">
        <v>272</v>
      </c>
      <c r="D38" s="47">
        <v>2075500</v>
      </c>
      <c r="E38" s="49"/>
    </row>
    <row r="39" spans="1:9" ht="15.75" thickBot="1">
      <c r="A39" s="12"/>
      <c r="B39" s="51"/>
      <c r="C39" s="74"/>
      <c r="D39" s="75"/>
      <c r="E39" s="76"/>
    </row>
    <row r="40" spans="1:9" ht="15.75" thickTop="1">
      <c r="A40" s="12" t="s">
        <v>1222</v>
      </c>
      <c r="B40" s="90" t="s">
        <v>506</v>
      </c>
      <c r="C40" s="90"/>
      <c r="D40" s="90"/>
      <c r="E40" s="90"/>
      <c r="F40" s="90"/>
      <c r="G40" s="90"/>
      <c r="H40" s="90"/>
      <c r="I40" s="90"/>
    </row>
    <row r="41" spans="1:9">
      <c r="A41" s="12"/>
      <c r="B41" s="97"/>
      <c r="C41" s="97"/>
      <c r="D41" s="97"/>
      <c r="E41" s="97"/>
      <c r="F41" s="97"/>
      <c r="G41" s="97"/>
      <c r="H41" s="97"/>
      <c r="I41" s="97"/>
    </row>
    <row r="42" spans="1:9">
      <c r="A42" s="12"/>
      <c r="B42" s="26"/>
      <c r="C42" s="26"/>
      <c r="D42" s="26"/>
      <c r="E42" s="26"/>
      <c r="F42" s="26"/>
      <c r="G42" s="26"/>
      <c r="H42" s="26"/>
      <c r="I42" s="26"/>
    </row>
    <row r="43" spans="1:9">
      <c r="A43" s="12"/>
      <c r="B43" s="17"/>
      <c r="C43" s="17"/>
      <c r="D43" s="17"/>
      <c r="E43" s="17"/>
      <c r="F43" s="17"/>
      <c r="G43" s="17"/>
      <c r="H43" s="17"/>
      <c r="I43" s="17"/>
    </row>
    <row r="44" spans="1:9" ht="15.75" thickBot="1">
      <c r="A44" s="12"/>
      <c r="B44" s="28" t="s">
        <v>261</v>
      </c>
      <c r="C44" s="87">
        <v>42004</v>
      </c>
      <c r="D44" s="87"/>
      <c r="E44" s="87"/>
      <c r="F44" s="16"/>
      <c r="G44" s="87">
        <v>41639</v>
      </c>
      <c r="H44" s="87"/>
      <c r="I44" s="87"/>
    </row>
    <row r="45" spans="1:9">
      <c r="A45" s="12"/>
      <c r="B45" s="44" t="s">
        <v>34</v>
      </c>
      <c r="C45" s="45" t="s">
        <v>272</v>
      </c>
      <c r="D45" s="47">
        <v>1543</v>
      </c>
      <c r="E45" s="49"/>
      <c r="F45" s="51"/>
      <c r="G45" s="45" t="s">
        <v>272</v>
      </c>
      <c r="H45" s="47">
        <v>1543</v>
      </c>
      <c r="I45" s="49"/>
    </row>
    <row r="46" spans="1:9">
      <c r="A46" s="12"/>
      <c r="B46" s="44"/>
      <c r="C46" s="44"/>
      <c r="D46" s="88"/>
      <c r="E46" s="51"/>
      <c r="F46" s="51"/>
      <c r="G46" s="44"/>
      <c r="H46" s="88"/>
      <c r="I46" s="51"/>
    </row>
    <row r="47" spans="1:9">
      <c r="A47" s="12"/>
      <c r="B47" s="60" t="s">
        <v>38</v>
      </c>
      <c r="C47" s="56">
        <v>48573</v>
      </c>
      <c r="D47" s="56"/>
      <c r="E47" s="27"/>
      <c r="F47" s="27"/>
      <c r="G47" s="56">
        <v>58375</v>
      </c>
      <c r="H47" s="56"/>
      <c r="I47" s="27"/>
    </row>
    <row r="48" spans="1:9" ht="15.75" thickBot="1">
      <c r="A48" s="12"/>
      <c r="B48" s="60"/>
      <c r="C48" s="57"/>
      <c r="D48" s="57"/>
      <c r="E48" s="58"/>
      <c r="F48" s="27"/>
      <c r="G48" s="57"/>
      <c r="H48" s="57"/>
      <c r="I48" s="58"/>
    </row>
    <row r="49" spans="1:9">
      <c r="A49" s="12"/>
      <c r="B49" s="73" t="s">
        <v>126</v>
      </c>
      <c r="C49" s="45" t="s">
        <v>272</v>
      </c>
      <c r="D49" s="47">
        <v>50116</v>
      </c>
      <c r="E49" s="49"/>
      <c r="F49" s="51"/>
      <c r="G49" s="45" t="s">
        <v>272</v>
      </c>
      <c r="H49" s="47">
        <v>59918</v>
      </c>
      <c r="I49" s="49"/>
    </row>
    <row r="50" spans="1:9" ht="15.75" thickBot="1">
      <c r="A50" s="12"/>
      <c r="B50" s="73"/>
      <c r="C50" s="74"/>
      <c r="D50" s="75"/>
      <c r="E50" s="76"/>
      <c r="F50" s="51"/>
      <c r="G50" s="74"/>
      <c r="H50" s="75"/>
      <c r="I50" s="76"/>
    </row>
    <row r="51" spans="1:9" ht="38.25" customHeight="1" thickTop="1">
      <c r="A51" s="12" t="s">
        <v>1223</v>
      </c>
      <c r="B51" s="90" t="s">
        <v>540</v>
      </c>
      <c r="C51" s="90"/>
      <c r="D51" s="90"/>
      <c r="E51" s="90"/>
      <c r="F51" s="90"/>
      <c r="G51" s="90"/>
      <c r="H51" s="90"/>
      <c r="I51" s="90"/>
    </row>
    <row r="52" spans="1:9">
      <c r="A52" s="12"/>
      <c r="B52" s="126"/>
      <c r="C52" s="126"/>
      <c r="D52" s="126"/>
      <c r="E52" s="126"/>
      <c r="F52" s="126"/>
      <c r="G52" s="126"/>
      <c r="H52" s="126"/>
      <c r="I52" s="126"/>
    </row>
    <row r="53" spans="1:9">
      <c r="A53" s="12"/>
      <c r="B53" s="26"/>
      <c r="C53" s="26"/>
      <c r="D53" s="26"/>
    </row>
    <row r="54" spans="1:9">
      <c r="A54" s="12"/>
      <c r="B54" s="17"/>
      <c r="C54" s="17"/>
      <c r="D54" s="17"/>
    </row>
    <row r="55" spans="1:9" ht="15.75" thickBot="1">
      <c r="A55" s="12"/>
      <c r="B55" s="178" t="s">
        <v>541</v>
      </c>
      <c r="C55" s="16"/>
      <c r="D55" s="22" t="s">
        <v>542</v>
      </c>
    </row>
    <row r="56" spans="1:9">
      <c r="A56" s="12"/>
      <c r="B56" s="29">
        <v>2015</v>
      </c>
      <c r="C56" s="30"/>
      <c r="D56" s="179">
        <v>1.0456300000000001</v>
      </c>
    </row>
    <row r="57" spans="1:9">
      <c r="A57" s="12"/>
      <c r="B57" s="20">
        <v>2016</v>
      </c>
      <c r="C57" s="16"/>
      <c r="D57" s="180">
        <v>1.02281</v>
      </c>
    </row>
    <row r="58" spans="1:9">
      <c r="A58" s="12"/>
      <c r="B58" s="23" t="s">
        <v>543</v>
      </c>
      <c r="C58" s="30"/>
      <c r="D58" s="179">
        <v>1</v>
      </c>
    </row>
  </sheetData>
  <mergeCells count="109">
    <mergeCell ref="A51:A58"/>
    <mergeCell ref="B51:I51"/>
    <mergeCell ref="B52:I52"/>
    <mergeCell ref="A23:A39"/>
    <mergeCell ref="B23:I23"/>
    <mergeCell ref="B24:I24"/>
    <mergeCell ref="A40:A50"/>
    <mergeCell ref="B40:I40"/>
    <mergeCell ref="B41:I41"/>
    <mergeCell ref="H49:H50"/>
    <mergeCell ref="I49:I50"/>
    <mergeCell ref="B53:D53"/>
    <mergeCell ref="A1:A2"/>
    <mergeCell ref="B1:I1"/>
    <mergeCell ref="B2:I2"/>
    <mergeCell ref="B3:I3"/>
    <mergeCell ref="A4:A22"/>
    <mergeCell ref="B4:I4"/>
    <mergeCell ref="B5:I5"/>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38:B39"/>
    <mergeCell ref="C38:C39"/>
    <mergeCell ref="D38:D39"/>
    <mergeCell ref="E38:E39"/>
    <mergeCell ref="B42:I42"/>
    <mergeCell ref="C44:E44"/>
    <mergeCell ref="G44:I44"/>
    <mergeCell ref="B34:B35"/>
    <mergeCell ref="C34:D35"/>
    <mergeCell ref="E34:E35"/>
    <mergeCell ref="B36:B37"/>
    <mergeCell ref="C36:D37"/>
    <mergeCell ref="E36:E37"/>
    <mergeCell ref="B30:B31"/>
    <mergeCell ref="C30:D31"/>
    <mergeCell ref="E30:E31"/>
    <mergeCell ref="B32:B33"/>
    <mergeCell ref="C32:D33"/>
    <mergeCell ref="E32:E33"/>
    <mergeCell ref="H21:H22"/>
    <mergeCell ref="I21:I22"/>
    <mergeCell ref="B25:E25"/>
    <mergeCell ref="C27:E27"/>
    <mergeCell ref="B28:B29"/>
    <mergeCell ref="C28:C29"/>
    <mergeCell ref="D28:D29"/>
    <mergeCell ref="E28:E29"/>
    <mergeCell ref="B21:B22"/>
    <mergeCell ref="C21:C22"/>
    <mergeCell ref="D21:D22"/>
    <mergeCell ref="E21:E22"/>
    <mergeCell ref="F21:F22"/>
    <mergeCell ref="G21:G22"/>
    <mergeCell ref="C18:E18"/>
    <mergeCell ref="G18:I18"/>
    <mergeCell ref="B19:B20"/>
    <mergeCell ref="C19:D20"/>
    <mergeCell ref="E19:E20"/>
    <mergeCell ref="F19:F20"/>
    <mergeCell ref="G19:H20"/>
    <mergeCell ref="I19:I20"/>
    <mergeCell ref="I13:I14"/>
    <mergeCell ref="C15:D15"/>
    <mergeCell ref="G15:H15"/>
    <mergeCell ref="B16:B17"/>
    <mergeCell ref="C16:D17"/>
    <mergeCell ref="E16:E17"/>
    <mergeCell ref="F16:F17"/>
    <mergeCell ref="G16:H17"/>
    <mergeCell ref="I16:I17"/>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10.42578125" customWidth="1"/>
    <col min="4" max="4" width="11" customWidth="1"/>
    <col min="5" max="5" width="10.42578125" customWidth="1"/>
    <col min="6" max="6" width="15.140625" customWidth="1"/>
    <col min="7" max="7" width="3.28515625" customWidth="1"/>
    <col min="8" max="8" width="11" customWidth="1"/>
    <col min="9" max="9" width="2.42578125" customWidth="1"/>
    <col min="10" max="10" width="15.140625" customWidth="1"/>
    <col min="11" max="11" width="3.28515625" customWidth="1"/>
    <col min="12" max="12" width="6.5703125" customWidth="1"/>
    <col min="13" max="13" width="15.140625" customWidth="1"/>
  </cols>
  <sheetData>
    <row r="1" spans="1:13" ht="15" customHeight="1">
      <c r="A1" s="8" t="s">
        <v>12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8</v>
      </c>
      <c r="B3" s="11"/>
      <c r="C3" s="11"/>
      <c r="D3" s="11"/>
      <c r="E3" s="11"/>
      <c r="F3" s="11"/>
      <c r="G3" s="11"/>
      <c r="H3" s="11"/>
      <c r="I3" s="11"/>
      <c r="J3" s="11"/>
      <c r="K3" s="11"/>
      <c r="L3" s="11"/>
      <c r="M3" s="11"/>
    </row>
    <row r="4" spans="1:13">
      <c r="A4" s="12" t="s">
        <v>1225</v>
      </c>
      <c r="B4" s="90" t="s">
        <v>555</v>
      </c>
      <c r="C4" s="90"/>
      <c r="D4" s="90"/>
      <c r="E4" s="90"/>
      <c r="F4" s="90"/>
      <c r="G4" s="90"/>
      <c r="H4" s="90"/>
      <c r="I4" s="90"/>
      <c r="J4" s="90"/>
      <c r="K4" s="90"/>
      <c r="L4" s="90"/>
      <c r="M4" s="90"/>
    </row>
    <row r="5" spans="1:13">
      <c r="A5" s="12"/>
      <c r="B5" s="26"/>
      <c r="C5" s="26"/>
      <c r="D5" s="26"/>
      <c r="E5" s="26"/>
    </row>
    <row r="6" spans="1:13">
      <c r="A6" s="12"/>
      <c r="B6" s="17"/>
      <c r="C6" s="17"/>
      <c r="D6" s="17"/>
      <c r="E6" s="17"/>
    </row>
    <row r="7" spans="1:13" ht="15.75" thickBot="1">
      <c r="A7" s="12"/>
      <c r="B7" s="16"/>
      <c r="C7" s="43" t="s">
        <v>556</v>
      </c>
      <c r="D7" s="43"/>
      <c r="E7" s="43"/>
    </row>
    <row r="8" spans="1:13" ht="15.75" thickBot="1">
      <c r="A8" s="12"/>
      <c r="B8" s="16"/>
      <c r="C8" s="22">
        <v>2014</v>
      </c>
      <c r="D8" s="16"/>
      <c r="E8" s="22">
        <v>2013</v>
      </c>
    </row>
    <row r="9" spans="1:13">
      <c r="A9" s="12"/>
      <c r="B9" s="23" t="s">
        <v>557</v>
      </c>
      <c r="C9" s="182">
        <v>2.1999999999999999E-2</v>
      </c>
      <c r="D9" s="30"/>
      <c r="E9" s="182">
        <v>3.5000000000000003E-2</v>
      </c>
    </row>
    <row r="10" spans="1:13" ht="26.25">
      <c r="A10" s="12"/>
      <c r="B10" s="20" t="s">
        <v>558</v>
      </c>
      <c r="C10" s="180">
        <v>0.03</v>
      </c>
      <c r="D10" s="16"/>
      <c r="E10" s="180">
        <v>0.03</v>
      </c>
    </row>
    <row r="11" spans="1:13">
      <c r="A11" s="12" t="s">
        <v>1226</v>
      </c>
      <c r="B11" s="90" t="s">
        <v>559</v>
      </c>
      <c r="C11" s="90"/>
      <c r="D11" s="90"/>
      <c r="E11" s="90"/>
      <c r="F11" s="90"/>
      <c r="G11" s="90"/>
      <c r="H11" s="90"/>
      <c r="I11" s="90"/>
      <c r="J11" s="90"/>
      <c r="K11" s="90"/>
      <c r="L11" s="90"/>
      <c r="M11" s="90"/>
    </row>
    <row r="12" spans="1:13">
      <c r="A12" s="12"/>
      <c r="B12" s="192"/>
      <c r="C12" s="192"/>
      <c r="D12" s="192"/>
      <c r="E12" s="192"/>
      <c r="F12" s="192"/>
      <c r="G12" s="192"/>
      <c r="H12" s="192"/>
      <c r="I12" s="192"/>
      <c r="J12" s="192"/>
      <c r="K12" s="192"/>
      <c r="L12" s="192"/>
      <c r="M12" s="192"/>
    </row>
    <row r="13" spans="1:13">
      <c r="A13" s="12"/>
      <c r="B13" s="26"/>
      <c r="C13" s="26"/>
      <c r="D13" s="26"/>
      <c r="E13" s="26"/>
      <c r="F13" s="26"/>
      <c r="G13" s="26"/>
      <c r="H13" s="26"/>
      <c r="I13" s="26"/>
    </row>
    <row r="14" spans="1:13">
      <c r="A14" s="12"/>
      <c r="B14" s="17"/>
      <c r="C14" s="17"/>
      <c r="D14" s="17"/>
      <c r="E14" s="17"/>
      <c r="F14" s="17"/>
      <c r="G14" s="17"/>
      <c r="H14" s="17"/>
      <c r="I14" s="17"/>
    </row>
    <row r="15" spans="1:13" ht="15.75" thickBot="1">
      <c r="A15" s="12"/>
      <c r="B15" s="16"/>
      <c r="C15" s="43" t="s">
        <v>299</v>
      </c>
      <c r="D15" s="43"/>
      <c r="E15" s="43"/>
      <c r="F15" s="43"/>
      <c r="G15" s="43"/>
      <c r="H15" s="43"/>
      <c r="I15" s="43"/>
    </row>
    <row r="16" spans="1:13" ht="15.75" thickBot="1">
      <c r="A16" s="12"/>
      <c r="B16" s="28" t="s">
        <v>261</v>
      </c>
      <c r="C16" s="66">
        <v>2014</v>
      </c>
      <c r="D16" s="66"/>
      <c r="E16" s="66"/>
      <c r="F16" s="16"/>
      <c r="G16" s="66">
        <v>2013</v>
      </c>
      <c r="H16" s="66"/>
      <c r="I16" s="66"/>
    </row>
    <row r="17" spans="1:13">
      <c r="A17" s="12"/>
      <c r="B17" s="44" t="s">
        <v>560</v>
      </c>
      <c r="C17" s="45" t="s">
        <v>272</v>
      </c>
      <c r="D17" s="47">
        <v>10807</v>
      </c>
      <c r="E17" s="49"/>
      <c r="F17" s="51"/>
      <c r="G17" s="45" t="s">
        <v>272</v>
      </c>
      <c r="H17" s="47">
        <v>8913</v>
      </c>
      <c r="I17" s="49"/>
    </row>
    <row r="18" spans="1:13">
      <c r="A18" s="12"/>
      <c r="B18" s="44"/>
      <c r="C18" s="46"/>
      <c r="D18" s="48"/>
      <c r="E18" s="50"/>
      <c r="F18" s="51"/>
      <c r="G18" s="46"/>
      <c r="H18" s="48"/>
      <c r="I18" s="50"/>
    </row>
    <row r="19" spans="1:13">
      <c r="A19" s="12"/>
      <c r="B19" s="60" t="s">
        <v>561</v>
      </c>
      <c r="C19" s="59">
        <v>396</v>
      </c>
      <c r="D19" s="59"/>
      <c r="E19" s="27"/>
      <c r="F19" s="27"/>
      <c r="G19" s="59">
        <v>401</v>
      </c>
      <c r="H19" s="59"/>
      <c r="I19" s="27"/>
    </row>
    <row r="20" spans="1:13">
      <c r="A20" s="12"/>
      <c r="B20" s="60"/>
      <c r="C20" s="59"/>
      <c r="D20" s="59"/>
      <c r="E20" s="27"/>
      <c r="F20" s="27"/>
      <c r="G20" s="59"/>
      <c r="H20" s="59"/>
      <c r="I20" s="27"/>
    </row>
    <row r="21" spans="1:13">
      <c r="A21" s="12"/>
      <c r="B21" s="44" t="s">
        <v>562</v>
      </c>
      <c r="C21" s="110">
        <v>333</v>
      </c>
      <c r="D21" s="110"/>
      <c r="E21" s="51"/>
      <c r="F21" s="51"/>
      <c r="G21" s="110">
        <v>355</v>
      </c>
      <c r="H21" s="110"/>
      <c r="I21" s="51"/>
    </row>
    <row r="22" spans="1:13">
      <c r="A22" s="12"/>
      <c r="B22" s="44"/>
      <c r="C22" s="110"/>
      <c r="D22" s="110"/>
      <c r="E22" s="51"/>
      <c r="F22" s="51"/>
      <c r="G22" s="110"/>
      <c r="H22" s="110"/>
      <c r="I22" s="51"/>
    </row>
    <row r="23" spans="1:13">
      <c r="A23" s="12"/>
      <c r="B23" s="60" t="s">
        <v>563</v>
      </c>
      <c r="C23" s="56">
        <v>3213</v>
      </c>
      <c r="D23" s="56"/>
      <c r="E23" s="27"/>
      <c r="F23" s="27"/>
      <c r="G23" s="59">
        <v>686</v>
      </c>
      <c r="H23" s="59"/>
      <c r="I23" s="27"/>
    </row>
    <row r="24" spans="1:13">
      <c r="A24" s="12"/>
      <c r="B24" s="60"/>
      <c r="C24" s="56"/>
      <c r="D24" s="56"/>
      <c r="E24" s="27"/>
      <c r="F24" s="27"/>
      <c r="G24" s="59"/>
      <c r="H24" s="59"/>
      <c r="I24" s="27"/>
    </row>
    <row r="25" spans="1:13">
      <c r="A25" s="12"/>
      <c r="B25" s="23" t="s">
        <v>564</v>
      </c>
      <c r="C25" s="110" t="s">
        <v>565</v>
      </c>
      <c r="D25" s="110"/>
      <c r="E25" s="23" t="s">
        <v>274</v>
      </c>
      <c r="F25" s="30"/>
      <c r="G25" s="110" t="s">
        <v>566</v>
      </c>
      <c r="H25" s="110"/>
      <c r="I25" s="23" t="s">
        <v>274</v>
      </c>
    </row>
    <row r="26" spans="1:13">
      <c r="A26" s="12"/>
      <c r="B26" s="60" t="s">
        <v>567</v>
      </c>
      <c r="C26" s="59" t="s">
        <v>568</v>
      </c>
      <c r="D26" s="59"/>
      <c r="E26" s="60" t="s">
        <v>274</v>
      </c>
      <c r="F26" s="27"/>
      <c r="G26" s="59">
        <v>466</v>
      </c>
      <c r="H26" s="59"/>
      <c r="I26" s="27"/>
    </row>
    <row r="27" spans="1:13" ht="15.75" thickBot="1">
      <c r="A27" s="12"/>
      <c r="B27" s="60"/>
      <c r="C27" s="54"/>
      <c r="D27" s="54"/>
      <c r="E27" s="61"/>
      <c r="F27" s="27"/>
      <c r="G27" s="54"/>
      <c r="H27" s="54"/>
      <c r="I27" s="58"/>
    </row>
    <row r="28" spans="1:13">
      <c r="A28" s="12"/>
      <c r="B28" s="44" t="s">
        <v>569</v>
      </c>
      <c r="C28" s="45" t="s">
        <v>272</v>
      </c>
      <c r="D28" s="47">
        <v>13462</v>
      </c>
      <c r="E28" s="49"/>
      <c r="F28" s="51"/>
      <c r="G28" s="45" t="s">
        <v>272</v>
      </c>
      <c r="H28" s="47">
        <v>10807</v>
      </c>
      <c r="I28" s="49"/>
    </row>
    <row r="29" spans="1:13" ht="15.75" thickBot="1">
      <c r="A29" s="12"/>
      <c r="B29" s="44"/>
      <c r="C29" s="74"/>
      <c r="D29" s="75"/>
      <c r="E29" s="76"/>
      <c r="F29" s="51"/>
      <c r="G29" s="74"/>
      <c r="H29" s="75"/>
      <c r="I29" s="76"/>
    </row>
    <row r="30" spans="1:13" ht="25.5" customHeight="1" thickTop="1">
      <c r="A30" s="12" t="s">
        <v>1227</v>
      </c>
      <c r="B30" s="90" t="s">
        <v>570</v>
      </c>
      <c r="C30" s="90"/>
      <c r="D30" s="90"/>
      <c r="E30" s="90"/>
      <c r="F30" s="90"/>
      <c r="G30" s="90"/>
      <c r="H30" s="90"/>
      <c r="I30" s="90"/>
      <c r="J30" s="90"/>
      <c r="K30" s="90"/>
      <c r="L30" s="90"/>
      <c r="M30" s="90"/>
    </row>
    <row r="31" spans="1:13">
      <c r="A31" s="12"/>
      <c r="B31" s="26"/>
      <c r="C31" s="26"/>
      <c r="D31" s="26"/>
      <c r="E31" s="26"/>
      <c r="F31" s="26"/>
      <c r="G31" s="26"/>
      <c r="H31" s="26"/>
      <c r="I31" s="26"/>
      <c r="J31" s="26"/>
      <c r="K31" s="26"/>
      <c r="L31" s="26"/>
      <c r="M31" s="26"/>
    </row>
    <row r="32" spans="1:13">
      <c r="A32" s="12"/>
      <c r="B32" s="26"/>
      <c r="C32" s="26"/>
      <c r="D32" s="26"/>
      <c r="E32" s="26"/>
      <c r="F32" s="26"/>
      <c r="G32" s="26"/>
      <c r="H32" s="26"/>
      <c r="I32" s="26"/>
      <c r="J32" s="26"/>
      <c r="K32" s="26"/>
      <c r="L32" s="26"/>
      <c r="M32" s="26"/>
    </row>
    <row r="33" spans="1:13">
      <c r="A33" s="12"/>
      <c r="B33" s="17"/>
      <c r="C33" s="17"/>
      <c r="D33" s="17"/>
      <c r="E33" s="17"/>
      <c r="F33" s="17"/>
      <c r="G33" s="17"/>
      <c r="H33" s="17"/>
      <c r="I33" s="17"/>
      <c r="J33" s="17"/>
      <c r="K33" s="17"/>
      <c r="L33" s="17"/>
      <c r="M33" s="17"/>
    </row>
    <row r="34" spans="1:13" ht="15.75" thickBot="1">
      <c r="A34" s="12"/>
      <c r="B34" s="16"/>
      <c r="C34" s="81" t="s">
        <v>571</v>
      </c>
      <c r="D34" s="81"/>
      <c r="E34" s="81"/>
      <c r="F34" s="81"/>
      <c r="G34" s="81"/>
      <c r="H34" s="81"/>
      <c r="I34" s="81"/>
      <c r="J34" s="81"/>
      <c r="K34" s="81"/>
      <c r="L34" s="81"/>
      <c r="M34" s="81"/>
    </row>
    <row r="35" spans="1:13" ht="15.75" thickBot="1">
      <c r="A35" s="12"/>
      <c r="B35" s="78" t="s">
        <v>261</v>
      </c>
      <c r="C35" s="183">
        <v>2014</v>
      </c>
      <c r="D35" s="183"/>
      <c r="E35" s="183"/>
      <c r="F35" s="16"/>
      <c r="G35" s="183">
        <v>2013</v>
      </c>
      <c r="H35" s="183"/>
      <c r="I35" s="183"/>
      <c r="J35" s="16"/>
      <c r="K35" s="183">
        <v>2012</v>
      </c>
      <c r="L35" s="183"/>
      <c r="M35" s="183"/>
    </row>
    <row r="36" spans="1:13">
      <c r="A36" s="12"/>
      <c r="B36" s="44" t="s">
        <v>572</v>
      </c>
      <c r="C36" s="67" t="s">
        <v>272</v>
      </c>
      <c r="D36" s="184">
        <v>396</v>
      </c>
      <c r="E36" s="49"/>
      <c r="F36" s="51"/>
      <c r="G36" s="67" t="s">
        <v>272</v>
      </c>
      <c r="H36" s="184">
        <v>401</v>
      </c>
      <c r="I36" s="49"/>
      <c r="J36" s="51"/>
      <c r="K36" s="67" t="s">
        <v>272</v>
      </c>
      <c r="L36" s="184">
        <v>283</v>
      </c>
      <c r="M36" s="49"/>
    </row>
    <row r="37" spans="1:13">
      <c r="A37" s="12"/>
      <c r="B37" s="44"/>
      <c r="C37" s="68"/>
      <c r="D37" s="185"/>
      <c r="E37" s="50"/>
      <c r="F37" s="51"/>
      <c r="G37" s="68"/>
      <c r="H37" s="185"/>
      <c r="I37" s="50"/>
      <c r="J37" s="51"/>
      <c r="K37" s="68"/>
      <c r="L37" s="185"/>
      <c r="M37" s="50"/>
    </row>
    <row r="38" spans="1:13">
      <c r="A38" s="12"/>
      <c r="B38" s="60" t="s">
        <v>573</v>
      </c>
      <c r="C38" s="186">
        <v>333</v>
      </c>
      <c r="D38" s="186"/>
      <c r="E38" s="27"/>
      <c r="F38" s="27"/>
      <c r="G38" s="186">
        <v>355</v>
      </c>
      <c r="H38" s="186"/>
      <c r="I38" s="27"/>
      <c r="J38" s="27"/>
      <c r="K38" s="186">
        <v>332</v>
      </c>
      <c r="L38" s="186"/>
      <c r="M38" s="27"/>
    </row>
    <row r="39" spans="1:13">
      <c r="A39" s="12"/>
      <c r="B39" s="60"/>
      <c r="C39" s="186"/>
      <c r="D39" s="186"/>
      <c r="E39" s="27"/>
      <c r="F39" s="27"/>
      <c r="G39" s="186"/>
      <c r="H39" s="186"/>
      <c r="I39" s="27"/>
      <c r="J39" s="27"/>
      <c r="K39" s="186"/>
      <c r="L39" s="186"/>
      <c r="M39" s="27"/>
    </row>
    <row r="40" spans="1:13">
      <c r="A40" s="12"/>
      <c r="B40" s="44" t="s">
        <v>574</v>
      </c>
      <c r="C40" s="131">
        <v>128</v>
      </c>
      <c r="D40" s="131"/>
      <c r="E40" s="51"/>
      <c r="F40" s="51"/>
      <c r="G40" s="131" t="s">
        <v>359</v>
      </c>
      <c r="H40" s="131"/>
      <c r="I40" s="51"/>
      <c r="J40" s="51"/>
      <c r="K40" s="131" t="s">
        <v>359</v>
      </c>
      <c r="L40" s="131"/>
      <c r="M40" s="51"/>
    </row>
    <row r="41" spans="1:13" ht="15.75" thickBot="1">
      <c r="A41" s="12"/>
      <c r="B41" s="44"/>
      <c r="C41" s="187"/>
      <c r="D41" s="187"/>
      <c r="E41" s="107"/>
      <c r="F41" s="51"/>
      <c r="G41" s="187"/>
      <c r="H41" s="187"/>
      <c r="I41" s="107"/>
      <c r="J41" s="51"/>
      <c r="K41" s="187"/>
      <c r="L41" s="187"/>
      <c r="M41" s="107"/>
    </row>
    <row r="42" spans="1:13">
      <c r="A42" s="12"/>
      <c r="B42" s="132" t="s">
        <v>575</v>
      </c>
      <c r="C42" s="188" t="s">
        <v>272</v>
      </c>
      <c r="D42" s="190">
        <v>857</v>
      </c>
      <c r="E42" s="108"/>
      <c r="F42" s="27"/>
      <c r="G42" s="188" t="s">
        <v>272</v>
      </c>
      <c r="H42" s="190">
        <v>756</v>
      </c>
      <c r="I42" s="108"/>
      <c r="J42" s="27"/>
      <c r="K42" s="188" t="s">
        <v>272</v>
      </c>
      <c r="L42" s="190">
        <v>615</v>
      </c>
      <c r="M42" s="108"/>
    </row>
    <row r="43" spans="1:13" ht="15.75" thickBot="1">
      <c r="A43" s="12"/>
      <c r="B43" s="132"/>
      <c r="C43" s="189"/>
      <c r="D43" s="191"/>
      <c r="E43" s="115"/>
      <c r="F43" s="27"/>
      <c r="G43" s="189"/>
      <c r="H43" s="191"/>
      <c r="I43" s="115"/>
      <c r="J43" s="27"/>
      <c r="K43" s="189"/>
      <c r="L43" s="191"/>
      <c r="M43" s="115"/>
    </row>
    <row r="44" spans="1:13" ht="15.75" thickTop="1">
      <c r="A44" s="12" t="s">
        <v>1228</v>
      </c>
      <c r="B44" s="60" t="s">
        <v>576</v>
      </c>
      <c r="C44" s="60"/>
      <c r="D44" s="60"/>
      <c r="E44" s="60"/>
      <c r="F44" s="60"/>
      <c r="G44" s="60"/>
      <c r="H44" s="60"/>
      <c r="I44" s="60"/>
      <c r="J44" s="60"/>
      <c r="K44" s="60"/>
      <c r="L44" s="60"/>
      <c r="M44" s="60"/>
    </row>
    <row r="45" spans="1:13">
      <c r="A45" s="12"/>
      <c r="B45" s="60"/>
      <c r="C45" s="60"/>
      <c r="D45" s="60"/>
      <c r="E45" s="60"/>
      <c r="F45" s="60"/>
      <c r="G45" s="60"/>
      <c r="H45" s="60"/>
      <c r="I45" s="60"/>
      <c r="J45" s="60"/>
      <c r="K45" s="60"/>
      <c r="L45" s="60"/>
      <c r="M45" s="60"/>
    </row>
    <row r="46" spans="1:13">
      <c r="A46" s="12"/>
      <c r="B46" s="26"/>
      <c r="C46" s="26"/>
      <c r="D46" s="26"/>
      <c r="E46" s="26"/>
    </row>
    <row r="47" spans="1:13">
      <c r="A47" s="12"/>
      <c r="B47" s="17"/>
      <c r="C47" s="17"/>
      <c r="D47" s="17"/>
      <c r="E47" s="17"/>
    </row>
    <row r="48" spans="1:13">
      <c r="A48" s="12"/>
      <c r="B48" s="28" t="s">
        <v>261</v>
      </c>
      <c r="C48" s="27"/>
      <c r="D48" s="27"/>
      <c r="E48" s="27"/>
    </row>
    <row r="49" spans="1:5">
      <c r="A49" s="12"/>
      <c r="B49" s="44">
        <v>2015</v>
      </c>
      <c r="C49" s="44" t="s">
        <v>272</v>
      </c>
      <c r="D49" s="110">
        <v>78</v>
      </c>
      <c r="E49" s="51"/>
    </row>
    <row r="50" spans="1:5">
      <c r="A50" s="12"/>
      <c r="B50" s="44"/>
      <c r="C50" s="44"/>
      <c r="D50" s="110"/>
      <c r="E50" s="51"/>
    </row>
    <row r="51" spans="1:5">
      <c r="A51" s="12"/>
      <c r="B51" s="60">
        <v>2016</v>
      </c>
      <c r="C51" s="59">
        <v>108</v>
      </c>
      <c r="D51" s="59"/>
      <c r="E51" s="27"/>
    </row>
    <row r="52" spans="1:5">
      <c r="A52" s="12"/>
      <c r="B52" s="60"/>
      <c r="C52" s="59"/>
      <c r="D52" s="59"/>
      <c r="E52" s="27"/>
    </row>
    <row r="53" spans="1:5">
      <c r="A53" s="12"/>
      <c r="B53" s="44">
        <v>2017</v>
      </c>
      <c r="C53" s="110">
        <v>193</v>
      </c>
      <c r="D53" s="110"/>
      <c r="E53" s="51"/>
    </row>
    <row r="54" spans="1:5">
      <c r="A54" s="12"/>
      <c r="B54" s="44"/>
      <c r="C54" s="110"/>
      <c r="D54" s="110"/>
      <c r="E54" s="51"/>
    </row>
    <row r="55" spans="1:5">
      <c r="A55" s="12"/>
      <c r="B55" s="60">
        <v>2018</v>
      </c>
      <c r="C55" s="59">
        <v>236</v>
      </c>
      <c r="D55" s="59"/>
      <c r="E55" s="27"/>
    </row>
    <row r="56" spans="1:5">
      <c r="A56" s="12"/>
      <c r="B56" s="60"/>
      <c r="C56" s="59"/>
      <c r="D56" s="59"/>
      <c r="E56" s="27"/>
    </row>
    <row r="57" spans="1:5">
      <c r="A57" s="12"/>
      <c r="B57" s="44">
        <v>2019</v>
      </c>
      <c r="C57" s="110">
        <v>263</v>
      </c>
      <c r="D57" s="110"/>
      <c r="E57" s="51"/>
    </row>
    <row r="58" spans="1:5">
      <c r="A58" s="12"/>
      <c r="B58" s="44"/>
      <c r="C58" s="110"/>
      <c r="D58" s="110"/>
      <c r="E58" s="51"/>
    </row>
    <row r="59" spans="1:5">
      <c r="A59" s="12"/>
      <c r="B59" s="60" t="s">
        <v>577</v>
      </c>
      <c r="C59" s="56">
        <v>12584</v>
      </c>
      <c r="D59" s="56"/>
      <c r="E59" s="27"/>
    </row>
    <row r="60" spans="1:5" ht="15.75" thickBot="1">
      <c r="A60" s="12"/>
      <c r="B60" s="60"/>
      <c r="C60" s="57"/>
      <c r="D60" s="57"/>
      <c r="E60" s="58"/>
    </row>
    <row r="61" spans="1:5">
      <c r="A61" s="12"/>
      <c r="B61" s="51"/>
      <c r="C61" s="45" t="s">
        <v>272</v>
      </c>
      <c r="D61" s="47">
        <v>13462</v>
      </c>
      <c r="E61" s="49"/>
    </row>
    <row r="62" spans="1:5" ht="15.75" thickBot="1">
      <c r="A62" s="12"/>
      <c r="B62" s="51"/>
      <c r="C62" s="74"/>
      <c r="D62" s="75"/>
      <c r="E62" s="76"/>
    </row>
    <row r="63" spans="1:5" ht="15.75" thickTop="1"/>
  </sheetData>
  <mergeCells count="135">
    <mergeCell ref="A44:A62"/>
    <mergeCell ref="B44:M44"/>
    <mergeCell ref="B45:M45"/>
    <mergeCell ref="A11:A29"/>
    <mergeCell ref="B11:M11"/>
    <mergeCell ref="B12:M12"/>
    <mergeCell ref="A30:A43"/>
    <mergeCell ref="B30:M30"/>
    <mergeCell ref="B31:M31"/>
    <mergeCell ref="B61:B62"/>
    <mergeCell ref="C61:C62"/>
    <mergeCell ref="D61:D62"/>
    <mergeCell ref="E61:E62"/>
    <mergeCell ref="A1:A2"/>
    <mergeCell ref="B1:M1"/>
    <mergeCell ref="B2:M2"/>
    <mergeCell ref="B3:M3"/>
    <mergeCell ref="A4:A10"/>
    <mergeCell ref="B4:M4"/>
    <mergeCell ref="B57:B58"/>
    <mergeCell ref="C57:D58"/>
    <mergeCell ref="E57:E58"/>
    <mergeCell ref="B59:B60"/>
    <mergeCell ref="C59:D60"/>
    <mergeCell ref="E59:E60"/>
    <mergeCell ref="B53:B54"/>
    <mergeCell ref="C53:D54"/>
    <mergeCell ref="E53:E54"/>
    <mergeCell ref="B55:B56"/>
    <mergeCell ref="C55:D56"/>
    <mergeCell ref="E55:E56"/>
    <mergeCell ref="C48:E48"/>
    <mergeCell ref="B49:B50"/>
    <mergeCell ref="C49:C50"/>
    <mergeCell ref="D49:D50"/>
    <mergeCell ref="E49:E50"/>
    <mergeCell ref="B51:B52"/>
    <mergeCell ref="C51:D52"/>
    <mergeCell ref="E51:E52"/>
    <mergeCell ref="I42:I43"/>
    <mergeCell ref="J42:J43"/>
    <mergeCell ref="K42:K43"/>
    <mergeCell ref="L42:L43"/>
    <mergeCell ref="M42:M43"/>
    <mergeCell ref="B46:E46"/>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5:E5"/>
    <mergeCell ref="C7:E7"/>
    <mergeCell ref="B13:I13"/>
    <mergeCell ref="C15:I15"/>
    <mergeCell ref="C16:E16"/>
    <mergeCell ref="G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13" customWidth="1"/>
    <col min="4" max="4" width="17.5703125" customWidth="1"/>
    <col min="5" max="5" width="13" customWidth="1"/>
    <col min="6" max="6" width="3.42578125" customWidth="1"/>
    <col min="7" max="7" width="13" customWidth="1"/>
    <col min="8" max="8" width="11.85546875" customWidth="1"/>
    <col min="9" max="10" width="16.42578125" customWidth="1"/>
    <col min="11" max="11" width="24.7109375" customWidth="1"/>
    <col min="12" max="12" width="10" customWidth="1"/>
    <col min="13" max="13" width="3.42578125" customWidth="1"/>
    <col min="14" max="14" width="11.85546875" customWidth="1"/>
    <col min="15" max="15" width="16.42578125" customWidth="1"/>
  </cols>
  <sheetData>
    <row r="1" spans="1:15" ht="15" customHeight="1">
      <c r="A1" s="8" t="s">
        <v>12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230</v>
      </c>
      <c r="B3" s="11"/>
      <c r="C3" s="11"/>
      <c r="D3" s="11"/>
      <c r="E3" s="11"/>
      <c r="F3" s="11"/>
      <c r="G3" s="11"/>
      <c r="H3" s="11"/>
      <c r="I3" s="11"/>
      <c r="J3" s="11"/>
      <c r="K3" s="11"/>
      <c r="L3" s="11"/>
      <c r="M3" s="11"/>
      <c r="N3" s="11"/>
      <c r="O3" s="11"/>
    </row>
    <row r="4" spans="1:15">
      <c r="A4" s="12" t="s">
        <v>1231</v>
      </c>
      <c r="B4" s="338" t="s">
        <v>1232</v>
      </c>
      <c r="C4" s="338"/>
      <c r="D4" s="338"/>
      <c r="E4" s="338"/>
      <c r="F4" s="338"/>
      <c r="G4" s="338"/>
      <c r="H4" s="338"/>
      <c r="I4" s="338"/>
      <c r="J4" s="338"/>
      <c r="K4" s="338"/>
      <c r="L4" s="338"/>
      <c r="M4" s="338"/>
      <c r="N4" s="338"/>
      <c r="O4" s="338"/>
    </row>
    <row r="5" spans="1:15">
      <c r="A5" s="12"/>
      <c r="B5" s="126"/>
      <c r="C5" s="126"/>
      <c r="D5" s="126"/>
      <c r="E5" s="126"/>
      <c r="F5" s="126"/>
      <c r="G5" s="126"/>
      <c r="H5" s="126"/>
      <c r="I5" s="126"/>
      <c r="J5" s="126"/>
      <c r="K5" s="126"/>
      <c r="L5" s="126"/>
      <c r="M5" s="126"/>
      <c r="N5" s="126"/>
      <c r="O5" s="126"/>
    </row>
    <row r="6" spans="1:15">
      <c r="A6" s="12"/>
      <c r="B6" s="26"/>
      <c r="C6" s="26"/>
      <c r="D6" s="26"/>
      <c r="E6" s="26"/>
      <c r="F6" s="26"/>
      <c r="G6" s="26"/>
    </row>
    <row r="7" spans="1:15">
      <c r="A7" s="12"/>
      <c r="B7" s="17"/>
      <c r="C7" s="17"/>
      <c r="D7" s="17"/>
      <c r="E7" s="17"/>
      <c r="F7" s="17"/>
      <c r="G7" s="17"/>
    </row>
    <row r="8" spans="1:15" ht="15.75" thickBot="1">
      <c r="A8" s="12"/>
      <c r="B8" s="16"/>
      <c r="C8" s="43" t="s">
        <v>590</v>
      </c>
      <c r="D8" s="43"/>
      <c r="E8" s="43"/>
      <c r="F8" s="43"/>
      <c r="G8" s="43"/>
    </row>
    <row r="9" spans="1:15" ht="15.75" thickBot="1">
      <c r="A9" s="12"/>
      <c r="B9" s="16"/>
      <c r="C9" s="64">
        <v>2014</v>
      </c>
      <c r="D9" s="16"/>
      <c r="E9" s="64">
        <v>2013</v>
      </c>
      <c r="F9" s="16"/>
      <c r="G9" s="64">
        <v>2012</v>
      </c>
    </row>
    <row r="10" spans="1:15">
      <c r="A10" s="12"/>
      <c r="B10" s="193" t="s">
        <v>591</v>
      </c>
      <c r="C10" s="179">
        <v>2.1000000000000001E-2</v>
      </c>
      <c r="D10" s="30"/>
      <c r="E10" s="179">
        <v>0.02</v>
      </c>
      <c r="F10" s="30"/>
      <c r="G10" s="182">
        <v>1.2E-2</v>
      </c>
    </row>
    <row r="11" spans="1:15">
      <c r="A11" s="12"/>
      <c r="B11" s="194" t="s">
        <v>592</v>
      </c>
      <c r="C11" s="180">
        <v>0.47899999999999998</v>
      </c>
      <c r="D11" s="16"/>
      <c r="E11" s="180">
        <v>0.51600000000000001</v>
      </c>
      <c r="F11" s="16"/>
      <c r="G11" s="180">
        <v>0.55000000000000004</v>
      </c>
    </row>
    <row r="12" spans="1:15">
      <c r="A12" s="12"/>
      <c r="B12" s="193" t="s">
        <v>593</v>
      </c>
      <c r="C12" s="24" t="s">
        <v>594</v>
      </c>
      <c r="D12" s="30"/>
      <c r="E12" s="24" t="s">
        <v>594</v>
      </c>
      <c r="F12" s="30"/>
      <c r="G12" s="24" t="s">
        <v>594</v>
      </c>
    </row>
    <row r="13" spans="1:15" ht="25.5">
      <c r="A13" s="12"/>
      <c r="B13" s="194" t="s">
        <v>595</v>
      </c>
      <c r="C13" s="25">
        <v>6.1</v>
      </c>
      <c r="D13" s="16"/>
      <c r="E13" s="25">
        <v>6.1</v>
      </c>
      <c r="F13" s="16"/>
      <c r="G13" s="25">
        <v>6.5</v>
      </c>
    </row>
    <row r="14" spans="1:15">
      <c r="A14" s="12" t="s">
        <v>1233</v>
      </c>
      <c r="B14" s="90" t="s">
        <v>598</v>
      </c>
      <c r="C14" s="90"/>
      <c r="D14" s="90"/>
      <c r="E14" s="90"/>
      <c r="F14" s="90"/>
      <c r="G14" s="90"/>
      <c r="H14" s="90"/>
      <c r="I14" s="90"/>
      <c r="J14" s="90"/>
      <c r="K14" s="90"/>
      <c r="L14" s="90"/>
      <c r="M14" s="90"/>
      <c r="N14" s="90"/>
      <c r="O14" s="90"/>
    </row>
    <row r="15" spans="1:15">
      <c r="A15" s="12"/>
      <c r="B15" s="97"/>
      <c r="C15" s="97"/>
      <c r="D15" s="97"/>
      <c r="E15" s="97"/>
      <c r="F15" s="97"/>
      <c r="G15" s="97"/>
      <c r="H15" s="97"/>
      <c r="I15" s="97"/>
      <c r="J15" s="97"/>
      <c r="K15" s="97"/>
      <c r="L15" s="97"/>
      <c r="M15" s="97"/>
      <c r="N15" s="97"/>
      <c r="O15" s="97"/>
    </row>
    <row r="16" spans="1:15">
      <c r="A16" s="12"/>
      <c r="B16" s="26"/>
      <c r="C16" s="26"/>
      <c r="D16" s="26"/>
      <c r="E16" s="26"/>
      <c r="F16" s="26"/>
      <c r="G16" s="26"/>
      <c r="H16" s="26"/>
      <c r="I16" s="26"/>
      <c r="J16" s="26"/>
      <c r="K16" s="26"/>
      <c r="L16" s="26"/>
      <c r="M16" s="26"/>
      <c r="N16" s="26"/>
      <c r="O16" s="26"/>
    </row>
    <row r="17" spans="1:15">
      <c r="A17" s="12"/>
      <c r="B17" s="17"/>
      <c r="C17" s="17"/>
      <c r="D17" s="17"/>
      <c r="E17" s="17"/>
      <c r="F17" s="17"/>
      <c r="G17" s="17"/>
      <c r="H17" s="17"/>
      <c r="I17" s="17"/>
      <c r="J17" s="17"/>
      <c r="K17" s="17"/>
      <c r="L17" s="17"/>
      <c r="M17" s="17"/>
      <c r="N17" s="17"/>
      <c r="O17" s="17"/>
    </row>
    <row r="18" spans="1:15">
      <c r="A18" s="12"/>
      <c r="B18" s="89" t="s">
        <v>599</v>
      </c>
      <c r="C18" s="27"/>
      <c r="D18" s="41" t="s">
        <v>600</v>
      </c>
      <c r="E18" s="41"/>
      <c r="F18" s="27"/>
      <c r="G18" s="41" t="s">
        <v>601</v>
      </c>
      <c r="H18" s="41"/>
      <c r="I18" s="41"/>
      <c r="J18" s="27"/>
      <c r="K18" s="21" t="s">
        <v>601</v>
      </c>
      <c r="L18" s="27"/>
      <c r="M18" s="41" t="s">
        <v>608</v>
      </c>
      <c r="N18" s="41"/>
      <c r="O18" s="41"/>
    </row>
    <row r="19" spans="1:15">
      <c r="A19" s="12"/>
      <c r="B19" s="89"/>
      <c r="C19" s="27"/>
      <c r="D19" s="41"/>
      <c r="E19" s="41"/>
      <c r="F19" s="27"/>
      <c r="G19" s="41" t="s">
        <v>602</v>
      </c>
      <c r="H19" s="41"/>
      <c r="I19" s="41"/>
      <c r="J19" s="27"/>
      <c r="K19" s="21" t="s">
        <v>602</v>
      </c>
      <c r="L19" s="27"/>
      <c r="M19" s="41" t="s">
        <v>609</v>
      </c>
      <c r="N19" s="41"/>
      <c r="O19" s="41"/>
    </row>
    <row r="20" spans="1:15">
      <c r="A20" s="12"/>
      <c r="B20" s="89"/>
      <c r="C20" s="27"/>
      <c r="D20" s="41"/>
      <c r="E20" s="41"/>
      <c r="F20" s="27"/>
      <c r="G20" s="41" t="s">
        <v>603</v>
      </c>
      <c r="H20" s="41"/>
      <c r="I20" s="41"/>
      <c r="J20" s="27"/>
      <c r="K20" s="21" t="s">
        <v>605</v>
      </c>
      <c r="L20" s="27"/>
      <c r="M20" s="41" t="s">
        <v>610</v>
      </c>
      <c r="N20" s="41"/>
      <c r="O20" s="41"/>
    </row>
    <row r="21" spans="1:15">
      <c r="A21" s="12"/>
      <c r="B21" s="89"/>
      <c r="C21" s="27"/>
      <c r="D21" s="41"/>
      <c r="E21" s="41"/>
      <c r="F21" s="27"/>
      <c r="G21" s="41" t="s">
        <v>604</v>
      </c>
      <c r="H21" s="41"/>
      <c r="I21" s="41"/>
      <c r="J21" s="27"/>
      <c r="K21" s="21" t="s">
        <v>606</v>
      </c>
      <c r="L21" s="27"/>
      <c r="M21" s="196" t="s">
        <v>261</v>
      </c>
      <c r="N21" s="196"/>
      <c r="O21" s="196"/>
    </row>
    <row r="22" spans="1:15" ht="15.75" thickBot="1">
      <c r="A22" s="12"/>
      <c r="B22" s="195"/>
      <c r="C22" s="27"/>
      <c r="D22" s="43"/>
      <c r="E22" s="43"/>
      <c r="F22" s="27"/>
      <c r="G22" s="42"/>
      <c r="H22" s="42"/>
      <c r="I22" s="42"/>
      <c r="J22" s="27"/>
      <c r="K22" s="22" t="s">
        <v>607</v>
      </c>
      <c r="L22" s="27"/>
      <c r="M22" s="42"/>
      <c r="N22" s="42"/>
      <c r="O22" s="42"/>
    </row>
    <row r="23" spans="1:15">
      <c r="A23" s="12"/>
      <c r="B23" s="45" t="s">
        <v>611</v>
      </c>
      <c r="C23" s="51"/>
      <c r="D23" s="47">
        <v>9203082</v>
      </c>
      <c r="E23" s="49"/>
      <c r="F23" s="51"/>
      <c r="G23" s="45" t="s">
        <v>272</v>
      </c>
      <c r="H23" s="52">
        <v>11.07</v>
      </c>
      <c r="I23" s="49"/>
      <c r="J23" s="51"/>
      <c r="K23" s="49"/>
      <c r="L23" s="51"/>
      <c r="M23" s="45" t="s">
        <v>272</v>
      </c>
      <c r="N23" s="47">
        <v>31549</v>
      </c>
      <c r="O23" s="49"/>
    </row>
    <row r="24" spans="1:15">
      <c r="A24" s="12"/>
      <c r="B24" s="46"/>
      <c r="C24" s="51"/>
      <c r="D24" s="48"/>
      <c r="E24" s="50"/>
      <c r="F24" s="51"/>
      <c r="G24" s="46"/>
      <c r="H24" s="53"/>
      <c r="I24" s="50"/>
      <c r="J24" s="51"/>
      <c r="K24" s="50"/>
      <c r="L24" s="51"/>
      <c r="M24" s="46"/>
      <c r="N24" s="48"/>
      <c r="O24" s="50"/>
    </row>
    <row r="25" spans="1:15">
      <c r="A25" s="12"/>
      <c r="B25" s="60" t="s">
        <v>612</v>
      </c>
      <c r="C25" s="27"/>
      <c r="D25" s="56">
        <v>1001663</v>
      </c>
      <c r="E25" s="27"/>
      <c r="F25" s="27"/>
      <c r="G25" s="60" t="s">
        <v>272</v>
      </c>
      <c r="H25" s="59">
        <v>13.69</v>
      </c>
      <c r="I25" s="27"/>
      <c r="J25" s="27"/>
      <c r="K25" s="27"/>
      <c r="L25" s="27"/>
      <c r="M25" s="27"/>
      <c r="N25" s="27"/>
      <c r="O25" s="27"/>
    </row>
    <row r="26" spans="1:15">
      <c r="A26" s="12"/>
      <c r="B26" s="60"/>
      <c r="C26" s="27"/>
      <c r="D26" s="56"/>
      <c r="E26" s="27"/>
      <c r="F26" s="27"/>
      <c r="G26" s="60"/>
      <c r="H26" s="59"/>
      <c r="I26" s="27"/>
      <c r="J26" s="27"/>
      <c r="K26" s="27"/>
      <c r="L26" s="27"/>
      <c r="M26" s="27"/>
      <c r="N26" s="27"/>
      <c r="O26" s="27"/>
    </row>
    <row r="27" spans="1:15">
      <c r="A27" s="12"/>
      <c r="B27" s="44" t="s">
        <v>613</v>
      </c>
      <c r="C27" s="51"/>
      <c r="D27" s="110" t="s">
        <v>614</v>
      </c>
      <c r="E27" s="44" t="s">
        <v>274</v>
      </c>
      <c r="F27" s="51"/>
      <c r="G27" s="44" t="s">
        <v>272</v>
      </c>
      <c r="H27" s="110">
        <v>10.99</v>
      </c>
      <c r="I27" s="51"/>
      <c r="J27" s="51"/>
      <c r="K27" s="51"/>
      <c r="L27" s="51"/>
      <c r="M27" s="51"/>
      <c r="N27" s="51"/>
      <c r="O27" s="51"/>
    </row>
    <row r="28" spans="1:15">
      <c r="A28" s="12"/>
      <c r="B28" s="44"/>
      <c r="C28" s="51"/>
      <c r="D28" s="110"/>
      <c r="E28" s="44"/>
      <c r="F28" s="51"/>
      <c r="G28" s="44"/>
      <c r="H28" s="110"/>
      <c r="I28" s="51"/>
      <c r="J28" s="51"/>
      <c r="K28" s="51"/>
      <c r="L28" s="51"/>
      <c r="M28" s="51"/>
      <c r="N28" s="51"/>
      <c r="O28" s="51"/>
    </row>
    <row r="29" spans="1:15">
      <c r="A29" s="12"/>
      <c r="B29" s="60" t="s">
        <v>615</v>
      </c>
      <c r="C29" s="27"/>
      <c r="D29" s="59" t="s">
        <v>616</v>
      </c>
      <c r="E29" s="60" t="s">
        <v>274</v>
      </c>
      <c r="F29" s="27"/>
      <c r="G29" s="60" t="s">
        <v>272</v>
      </c>
      <c r="H29" s="59">
        <v>12.39</v>
      </c>
      <c r="I29" s="27"/>
      <c r="J29" s="27"/>
      <c r="K29" s="27"/>
      <c r="L29" s="27"/>
      <c r="M29" s="27"/>
      <c r="N29" s="27"/>
      <c r="O29" s="27"/>
    </row>
    <row r="30" spans="1:15" ht="15.75" thickBot="1">
      <c r="A30" s="12"/>
      <c r="B30" s="60"/>
      <c r="C30" s="27"/>
      <c r="D30" s="54"/>
      <c r="E30" s="61"/>
      <c r="F30" s="27"/>
      <c r="G30" s="60"/>
      <c r="H30" s="59"/>
      <c r="I30" s="27"/>
      <c r="J30" s="27"/>
      <c r="K30" s="27"/>
      <c r="L30" s="27"/>
      <c r="M30" s="27"/>
      <c r="N30" s="27"/>
      <c r="O30" s="27"/>
    </row>
    <row r="31" spans="1:15">
      <c r="A31" s="12"/>
      <c r="B31" s="44" t="s">
        <v>617</v>
      </c>
      <c r="C31" s="51"/>
      <c r="D31" s="47">
        <v>8212746</v>
      </c>
      <c r="E31" s="49"/>
      <c r="F31" s="51"/>
      <c r="G31" s="44" t="s">
        <v>272</v>
      </c>
      <c r="H31" s="110">
        <v>11.15</v>
      </c>
      <c r="I31" s="51"/>
      <c r="J31" s="51"/>
      <c r="K31" s="110">
        <v>6.36</v>
      </c>
      <c r="L31" s="51"/>
      <c r="M31" s="44" t="s">
        <v>272</v>
      </c>
      <c r="N31" s="110">
        <v>821</v>
      </c>
      <c r="O31" s="51"/>
    </row>
    <row r="32" spans="1:15" ht="15.75" thickBot="1">
      <c r="A32" s="12"/>
      <c r="B32" s="44"/>
      <c r="C32" s="51"/>
      <c r="D32" s="75"/>
      <c r="E32" s="76"/>
      <c r="F32" s="51"/>
      <c r="G32" s="44"/>
      <c r="H32" s="110"/>
      <c r="I32" s="51"/>
      <c r="J32" s="51"/>
      <c r="K32" s="110"/>
      <c r="L32" s="51"/>
      <c r="M32" s="44"/>
      <c r="N32" s="110"/>
      <c r="O32" s="51"/>
    </row>
    <row r="33" spans="1:15" ht="15.75" thickTop="1">
      <c r="A33" s="12"/>
      <c r="B33" s="60" t="s">
        <v>618</v>
      </c>
      <c r="C33" s="27"/>
      <c r="D33" s="197">
        <v>6742646</v>
      </c>
      <c r="E33" s="198"/>
      <c r="F33" s="27"/>
      <c r="G33" s="60" t="s">
        <v>272</v>
      </c>
      <c r="H33" s="59">
        <v>10.96</v>
      </c>
      <c r="I33" s="27"/>
      <c r="J33" s="27"/>
      <c r="K33" s="59">
        <v>6.12</v>
      </c>
      <c r="L33" s="27"/>
      <c r="M33" s="60" t="s">
        <v>272</v>
      </c>
      <c r="N33" s="56">
        <v>1969</v>
      </c>
      <c r="O33" s="27"/>
    </row>
    <row r="34" spans="1:15" ht="15.75" thickBot="1">
      <c r="A34" s="12"/>
      <c r="B34" s="60"/>
      <c r="C34" s="27"/>
      <c r="D34" s="57"/>
      <c r="E34" s="58"/>
      <c r="F34" s="27"/>
      <c r="G34" s="60"/>
      <c r="H34" s="59"/>
      <c r="I34" s="27"/>
      <c r="J34" s="27"/>
      <c r="K34" s="59"/>
      <c r="L34" s="27"/>
      <c r="M34" s="60"/>
      <c r="N34" s="56"/>
      <c r="O34" s="27"/>
    </row>
    <row r="35" spans="1:15">
      <c r="A35" s="12"/>
      <c r="B35" s="44" t="s">
        <v>619</v>
      </c>
      <c r="C35" s="51"/>
      <c r="D35" s="47">
        <v>4904512</v>
      </c>
      <c r="E35" s="49"/>
      <c r="F35" s="51"/>
      <c r="G35" s="44" t="s">
        <v>272</v>
      </c>
      <c r="H35" s="110">
        <v>10.56</v>
      </c>
      <c r="I35" s="51"/>
      <c r="J35" s="51"/>
      <c r="K35" s="110">
        <v>5.38</v>
      </c>
      <c r="L35" s="51"/>
      <c r="M35" s="44" t="s">
        <v>272</v>
      </c>
      <c r="N35" s="88">
        <v>3394</v>
      </c>
      <c r="O35" s="51"/>
    </row>
    <row r="36" spans="1:15" ht="15.75" thickBot="1">
      <c r="A36" s="12"/>
      <c r="B36" s="44"/>
      <c r="C36" s="51"/>
      <c r="D36" s="75"/>
      <c r="E36" s="76"/>
      <c r="F36" s="51"/>
      <c r="G36" s="44"/>
      <c r="H36" s="110"/>
      <c r="I36" s="51"/>
      <c r="J36" s="51"/>
      <c r="K36" s="110"/>
      <c r="L36" s="51"/>
      <c r="M36" s="44"/>
      <c r="N36" s="88"/>
      <c r="O36" s="51"/>
    </row>
    <row r="37" spans="1:15" ht="15.75" thickTop="1">
      <c r="A37" s="12" t="s">
        <v>1234</v>
      </c>
      <c r="B37" s="90" t="s">
        <v>621</v>
      </c>
      <c r="C37" s="90"/>
      <c r="D37" s="90"/>
      <c r="E37" s="90"/>
      <c r="F37" s="90"/>
      <c r="G37" s="90"/>
      <c r="H37" s="90"/>
      <c r="I37" s="90"/>
      <c r="J37" s="90"/>
      <c r="K37" s="90"/>
      <c r="L37" s="90"/>
      <c r="M37" s="90"/>
      <c r="N37" s="90"/>
      <c r="O37" s="90"/>
    </row>
    <row r="38" spans="1:15">
      <c r="A38" s="12"/>
      <c r="B38" s="126"/>
      <c r="C38" s="126"/>
      <c r="D38" s="126"/>
      <c r="E38" s="126"/>
      <c r="F38" s="126"/>
      <c r="G38" s="126"/>
      <c r="H38" s="126"/>
      <c r="I38" s="126"/>
      <c r="J38" s="126"/>
      <c r="K38" s="126"/>
      <c r="L38" s="126"/>
      <c r="M38" s="126"/>
      <c r="N38" s="126"/>
      <c r="O38" s="126"/>
    </row>
    <row r="39" spans="1:15">
      <c r="A39" s="12"/>
      <c r="B39" s="26"/>
      <c r="C39" s="26"/>
      <c r="D39" s="26"/>
      <c r="E39" s="26"/>
      <c r="F39" s="26"/>
      <c r="G39" s="26"/>
      <c r="H39" s="26"/>
      <c r="I39" s="26"/>
      <c r="J39" s="26"/>
      <c r="K39" s="26"/>
      <c r="L39" s="26"/>
      <c r="M39" s="26"/>
    </row>
    <row r="40" spans="1:15">
      <c r="A40" s="12"/>
      <c r="B40" s="17"/>
      <c r="C40" s="17"/>
      <c r="D40" s="17"/>
      <c r="E40" s="17"/>
      <c r="F40" s="17"/>
      <c r="G40" s="17"/>
      <c r="H40" s="17"/>
      <c r="I40" s="17"/>
      <c r="J40" s="17"/>
      <c r="K40" s="17"/>
      <c r="L40" s="17"/>
      <c r="M40" s="17"/>
    </row>
    <row r="41" spans="1:15" ht="15.75" thickBot="1">
      <c r="A41" s="12"/>
      <c r="B41" s="16"/>
      <c r="C41" s="43" t="s">
        <v>622</v>
      </c>
      <c r="D41" s="43"/>
      <c r="E41" s="43"/>
      <c r="F41" s="43"/>
      <c r="G41" s="43"/>
      <c r="H41" s="43"/>
      <c r="I41" s="43"/>
      <c r="J41" s="43"/>
      <c r="K41" s="43"/>
      <c r="L41" s="43"/>
      <c r="M41" s="43"/>
    </row>
    <row r="42" spans="1:15" ht="15.75" thickBot="1">
      <c r="A42" s="12"/>
      <c r="B42" s="28" t="s">
        <v>261</v>
      </c>
      <c r="C42" s="66">
        <v>2014</v>
      </c>
      <c r="D42" s="66"/>
      <c r="E42" s="66"/>
      <c r="F42" s="103"/>
      <c r="G42" s="66">
        <v>2013</v>
      </c>
      <c r="H42" s="66"/>
      <c r="I42" s="66"/>
      <c r="J42" s="16"/>
      <c r="K42" s="66">
        <v>2012</v>
      </c>
      <c r="L42" s="66"/>
      <c r="M42" s="66"/>
    </row>
    <row r="43" spans="1:15">
      <c r="A43" s="12"/>
      <c r="B43" s="44" t="s">
        <v>210</v>
      </c>
      <c r="C43" s="45" t="s">
        <v>272</v>
      </c>
      <c r="D43" s="52">
        <v>257</v>
      </c>
      <c r="E43" s="49"/>
      <c r="F43" s="51"/>
      <c r="G43" s="45" t="s">
        <v>272</v>
      </c>
      <c r="H43" s="52">
        <v>770</v>
      </c>
      <c r="I43" s="49"/>
      <c r="J43" s="51"/>
      <c r="K43" s="45" t="s">
        <v>272</v>
      </c>
      <c r="L43" s="52">
        <v>500</v>
      </c>
      <c r="M43" s="49"/>
    </row>
    <row r="44" spans="1:15">
      <c r="A44" s="12"/>
      <c r="B44" s="44"/>
      <c r="C44" s="46"/>
      <c r="D44" s="53"/>
      <c r="E44" s="50"/>
      <c r="F44" s="51"/>
      <c r="G44" s="46"/>
      <c r="H44" s="53"/>
      <c r="I44" s="50"/>
      <c r="J44" s="51"/>
      <c r="K44" s="44"/>
      <c r="L44" s="110"/>
      <c r="M44" s="51"/>
    </row>
    <row r="45" spans="1:15">
      <c r="A45" s="12"/>
      <c r="B45" s="60" t="s">
        <v>87</v>
      </c>
      <c r="C45" s="56">
        <v>3383</v>
      </c>
      <c r="D45" s="56"/>
      <c r="E45" s="27"/>
      <c r="F45" s="27"/>
      <c r="G45" s="56">
        <v>3996</v>
      </c>
      <c r="H45" s="56"/>
      <c r="I45" s="27"/>
      <c r="J45" s="27"/>
      <c r="K45" s="56">
        <v>2732</v>
      </c>
      <c r="L45" s="56"/>
      <c r="M45" s="27"/>
    </row>
    <row r="46" spans="1:15">
      <c r="A46" s="12"/>
      <c r="B46" s="60"/>
      <c r="C46" s="56"/>
      <c r="D46" s="56"/>
      <c r="E46" s="27"/>
      <c r="F46" s="27"/>
      <c r="G46" s="56"/>
      <c r="H46" s="56"/>
      <c r="I46" s="27"/>
      <c r="J46" s="27"/>
      <c r="K46" s="56"/>
      <c r="L46" s="56"/>
      <c r="M46" s="27"/>
    </row>
    <row r="47" spans="1:15">
      <c r="A47" s="12"/>
      <c r="B47" s="44" t="s">
        <v>88</v>
      </c>
      <c r="C47" s="88">
        <v>4934</v>
      </c>
      <c r="D47" s="88"/>
      <c r="E47" s="51"/>
      <c r="F47" s="51"/>
      <c r="G47" s="88">
        <v>5803</v>
      </c>
      <c r="H47" s="88"/>
      <c r="I47" s="51"/>
      <c r="J47" s="51"/>
      <c r="K47" s="88">
        <v>3836</v>
      </c>
      <c r="L47" s="88"/>
      <c r="M47" s="51"/>
    </row>
    <row r="48" spans="1:15" ht="15.75" thickBot="1">
      <c r="A48" s="12"/>
      <c r="B48" s="44"/>
      <c r="C48" s="106"/>
      <c r="D48" s="106"/>
      <c r="E48" s="107"/>
      <c r="F48" s="51"/>
      <c r="G48" s="106"/>
      <c r="H48" s="106"/>
      <c r="I48" s="107"/>
      <c r="J48" s="51"/>
      <c r="K48" s="106"/>
      <c r="L48" s="106"/>
      <c r="M48" s="107"/>
    </row>
    <row r="49" spans="1:15">
      <c r="A49" s="12"/>
      <c r="B49" s="132" t="s">
        <v>139</v>
      </c>
      <c r="C49" s="111" t="s">
        <v>272</v>
      </c>
      <c r="D49" s="113">
        <v>8574</v>
      </c>
      <c r="E49" s="108"/>
      <c r="F49" s="27"/>
      <c r="G49" s="111" t="s">
        <v>272</v>
      </c>
      <c r="H49" s="113">
        <v>10569</v>
      </c>
      <c r="I49" s="108"/>
      <c r="J49" s="27"/>
      <c r="K49" s="111" t="s">
        <v>272</v>
      </c>
      <c r="L49" s="113">
        <v>7068</v>
      </c>
      <c r="M49" s="108"/>
    </row>
    <row r="50" spans="1:15" ht="15.75" thickBot="1">
      <c r="A50" s="12"/>
      <c r="B50" s="132"/>
      <c r="C50" s="112"/>
      <c r="D50" s="114"/>
      <c r="E50" s="115"/>
      <c r="F50" s="27"/>
      <c r="G50" s="112"/>
      <c r="H50" s="114"/>
      <c r="I50" s="115"/>
      <c r="J50" s="27"/>
      <c r="K50" s="112"/>
      <c r="L50" s="114"/>
      <c r="M50" s="115"/>
    </row>
    <row r="51" spans="1:15" ht="15.75" thickTop="1">
      <c r="A51" s="12"/>
      <c r="B51" s="44" t="s">
        <v>623</v>
      </c>
      <c r="C51" s="199" t="s">
        <v>272</v>
      </c>
      <c r="D51" s="174">
        <v>2525</v>
      </c>
      <c r="E51" s="175"/>
      <c r="F51" s="51"/>
      <c r="G51" s="199" t="s">
        <v>272</v>
      </c>
      <c r="H51" s="174">
        <v>2877</v>
      </c>
      <c r="I51" s="175"/>
      <c r="J51" s="51"/>
      <c r="K51" s="199" t="s">
        <v>272</v>
      </c>
      <c r="L51" s="174">
        <v>2237</v>
      </c>
      <c r="M51" s="175"/>
    </row>
    <row r="52" spans="1:15">
      <c r="A52" s="12"/>
      <c r="B52" s="44"/>
      <c r="C52" s="46"/>
      <c r="D52" s="48"/>
      <c r="E52" s="50"/>
      <c r="F52" s="51"/>
      <c r="G52" s="46"/>
      <c r="H52" s="48"/>
      <c r="I52" s="50"/>
      <c r="J52" s="51"/>
      <c r="K52" s="46"/>
      <c r="L52" s="48"/>
      <c r="M52" s="50"/>
    </row>
    <row r="53" spans="1:15" ht="25.5" customHeight="1">
      <c r="A53" s="12" t="s">
        <v>1235</v>
      </c>
      <c r="B53" s="90" t="s">
        <v>629</v>
      </c>
      <c r="C53" s="90"/>
      <c r="D53" s="90"/>
      <c r="E53" s="90"/>
      <c r="F53" s="90"/>
      <c r="G53" s="90"/>
      <c r="H53" s="90"/>
      <c r="I53" s="90"/>
      <c r="J53" s="90"/>
      <c r="K53" s="90"/>
      <c r="L53" s="90"/>
      <c r="M53" s="90"/>
      <c r="N53" s="90"/>
      <c r="O53" s="90"/>
    </row>
    <row r="54" spans="1:15">
      <c r="A54" s="12"/>
      <c r="B54" s="26"/>
      <c r="C54" s="26"/>
      <c r="D54" s="26"/>
      <c r="E54" s="26"/>
      <c r="F54" s="26"/>
      <c r="G54" s="26"/>
      <c r="H54" s="26"/>
    </row>
    <row r="55" spans="1:15">
      <c r="A55" s="12"/>
      <c r="B55" s="17"/>
      <c r="C55" s="17"/>
      <c r="D55" s="17"/>
      <c r="E55" s="17"/>
      <c r="F55" s="17"/>
      <c r="G55" s="17"/>
      <c r="H55" s="17"/>
    </row>
    <row r="56" spans="1:15">
      <c r="A56" s="12"/>
      <c r="B56" s="89" t="s">
        <v>630</v>
      </c>
      <c r="C56" s="41" t="s">
        <v>600</v>
      </c>
      <c r="D56" s="41"/>
      <c r="E56" s="27"/>
      <c r="F56" s="41" t="s">
        <v>601</v>
      </c>
      <c r="G56" s="41"/>
      <c r="H56" s="41"/>
    </row>
    <row r="57" spans="1:15">
      <c r="A57" s="12"/>
      <c r="B57" s="89"/>
      <c r="C57" s="41"/>
      <c r="D57" s="41"/>
      <c r="E57" s="27"/>
      <c r="F57" s="41" t="s">
        <v>602</v>
      </c>
      <c r="G57" s="41"/>
      <c r="H57" s="41"/>
    </row>
    <row r="58" spans="1:15">
      <c r="A58" s="12"/>
      <c r="B58" s="89"/>
      <c r="C58" s="41"/>
      <c r="D58" s="41"/>
      <c r="E58" s="27"/>
      <c r="F58" s="41" t="s">
        <v>631</v>
      </c>
      <c r="G58" s="41"/>
      <c r="H58" s="41"/>
    </row>
    <row r="59" spans="1:15" ht="15.75" thickBot="1">
      <c r="A59" s="12"/>
      <c r="B59" s="195"/>
      <c r="C59" s="43"/>
      <c r="D59" s="43"/>
      <c r="E59" s="27"/>
      <c r="F59" s="41" t="s">
        <v>632</v>
      </c>
      <c r="G59" s="41"/>
      <c r="H59" s="41"/>
    </row>
    <row r="60" spans="1:15">
      <c r="A60" s="12"/>
      <c r="B60" s="45" t="s">
        <v>611</v>
      </c>
      <c r="C60" s="47">
        <v>86205</v>
      </c>
      <c r="D60" s="49"/>
      <c r="E60" s="51"/>
      <c r="F60" s="44" t="s">
        <v>272</v>
      </c>
      <c r="G60" s="110">
        <v>14.5</v>
      </c>
      <c r="H60" s="51"/>
    </row>
    <row r="61" spans="1:15">
      <c r="A61" s="12"/>
      <c r="B61" s="46"/>
      <c r="C61" s="48"/>
      <c r="D61" s="50"/>
      <c r="E61" s="51"/>
      <c r="F61" s="44"/>
      <c r="G61" s="110"/>
      <c r="H61" s="51"/>
    </row>
    <row r="62" spans="1:15">
      <c r="A62" s="12"/>
      <c r="B62" s="60" t="s">
        <v>612</v>
      </c>
      <c r="C62" s="56">
        <v>17241</v>
      </c>
      <c r="D62" s="27"/>
      <c r="E62" s="27"/>
      <c r="F62" s="60" t="s">
        <v>272</v>
      </c>
      <c r="G62" s="59">
        <v>15</v>
      </c>
      <c r="H62" s="27"/>
    </row>
    <row r="63" spans="1:15">
      <c r="A63" s="12"/>
      <c r="B63" s="60"/>
      <c r="C63" s="56"/>
      <c r="D63" s="27"/>
      <c r="E63" s="27"/>
      <c r="F63" s="60"/>
      <c r="G63" s="59"/>
      <c r="H63" s="27"/>
    </row>
    <row r="64" spans="1:15">
      <c r="A64" s="12"/>
      <c r="B64" s="44" t="s">
        <v>633</v>
      </c>
      <c r="C64" s="110" t="s">
        <v>634</v>
      </c>
      <c r="D64" s="44" t="s">
        <v>274</v>
      </c>
      <c r="E64" s="51"/>
      <c r="F64" s="44" t="s">
        <v>272</v>
      </c>
      <c r="G64" s="110">
        <v>14.5</v>
      </c>
      <c r="H64" s="51"/>
    </row>
    <row r="65" spans="1:8">
      <c r="A65" s="12"/>
      <c r="B65" s="44"/>
      <c r="C65" s="110"/>
      <c r="D65" s="44"/>
      <c r="E65" s="51"/>
      <c r="F65" s="44"/>
      <c r="G65" s="110"/>
      <c r="H65" s="51"/>
    </row>
    <row r="66" spans="1:8">
      <c r="A66" s="12"/>
      <c r="B66" s="60" t="s">
        <v>635</v>
      </c>
      <c r="C66" s="59" t="s">
        <v>636</v>
      </c>
      <c r="D66" s="60" t="s">
        <v>274</v>
      </c>
      <c r="E66" s="27"/>
      <c r="F66" s="60" t="s">
        <v>272</v>
      </c>
      <c r="G66" s="59">
        <v>14.5</v>
      </c>
      <c r="H66" s="27"/>
    </row>
    <row r="67" spans="1:8" ht="15.75" thickBot="1">
      <c r="A67" s="12"/>
      <c r="B67" s="60"/>
      <c r="C67" s="54"/>
      <c r="D67" s="61"/>
      <c r="E67" s="27"/>
      <c r="F67" s="60"/>
      <c r="G67" s="59"/>
      <c r="H67" s="27"/>
    </row>
    <row r="68" spans="1:8">
      <c r="A68" s="12"/>
      <c r="B68" s="44" t="s">
        <v>617</v>
      </c>
      <c r="C68" s="47">
        <v>63217</v>
      </c>
      <c r="D68" s="49"/>
      <c r="E68" s="51"/>
      <c r="F68" s="44" t="s">
        <v>272</v>
      </c>
      <c r="G68" s="110">
        <v>14.64</v>
      </c>
      <c r="H68" s="51"/>
    </row>
    <row r="69" spans="1:8" ht="15.75" thickBot="1">
      <c r="A69" s="12"/>
      <c r="B69" s="44"/>
      <c r="C69" s="75"/>
      <c r="D69" s="76"/>
      <c r="E69" s="51"/>
      <c r="F69" s="44"/>
      <c r="G69" s="110"/>
      <c r="H69" s="51"/>
    </row>
    <row r="70" spans="1:8" ht="15.75" thickTop="1"/>
  </sheetData>
  <mergeCells count="228">
    <mergeCell ref="B15:O15"/>
    <mergeCell ref="A37:A52"/>
    <mergeCell ref="B37:O37"/>
    <mergeCell ref="B38:O38"/>
    <mergeCell ref="A53:A69"/>
    <mergeCell ref="B53:O53"/>
    <mergeCell ref="H68:H69"/>
    <mergeCell ref="A1:A2"/>
    <mergeCell ref="B1:O1"/>
    <mergeCell ref="B2:O2"/>
    <mergeCell ref="B3:O3"/>
    <mergeCell ref="A4:A13"/>
    <mergeCell ref="B4:O4"/>
    <mergeCell ref="B5:O5"/>
    <mergeCell ref="A14:A36"/>
    <mergeCell ref="B14:O14"/>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B54:H54"/>
    <mergeCell ref="B56:B59"/>
    <mergeCell ref="C56:D59"/>
    <mergeCell ref="E56:E59"/>
    <mergeCell ref="F56:H56"/>
    <mergeCell ref="F57:H57"/>
    <mergeCell ref="F58:H58"/>
    <mergeCell ref="F59:H59"/>
    <mergeCell ref="H51:H52"/>
    <mergeCell ref="I51:I52"/>
    <mergeCell ref="J51:J52"/>
    <mergeCell ref="K51:K52"/>
    <mergeCell ref="L51:L52"/>
    <mergeCell ref="M51:M52"/>
    <mergeCell ref="J49:J50"/>
    <mergeCell ref="K49:K50"/>
    <mergeCell ref="L49:L50"/>
    <mergeCell ref="M49:M50"/>
    <mergeCell ref="B51:B52"/>
    <mergeCell ref="C51:C52"/>
    <mergeCell ref="D51:D52"/>
    <mergeCell ref="E51:E52"/>
    <mergeCell ref="F51:F52"/>
    <mergeCell ref="G51:G52"/>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5:N36"/>
    <mergeCell ref="O35:O36"/>
    <mergeCell ref="B39:M39"/>
    <mergeCell ref="C41:M41"/>
    <mergeCell ref="C42:E42"/>
    <mergeCell ref="G42:I42"/>
    <mergeCell ref="K42:M42"/>
    <mergeCell ref="H35:H36"/>
    <mergeCell ref="I35:I36"/>
    <mergeCell ref="J35:J36"/>
    <mergeCell ref="K35:K36"/>
    <mergeCell ref="L35:L36"/>
    <mergeCell ref="M35:M36"/>
    <mergeCell ref="B35:B36"/>
    <mergeCell ref="C35:C36"/>
    <mergeCell ref="D35:D36"/>
    <mergeCell ref="E35:E36"/>
    <mergeCell ref="F35:F36"/>
    <mergeCell ref="G35:G36"/>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O30"/>
    <mergeCell ref="B29:B30"/>
    <mergeCell ref="C29:C30"/>
    <mergeCell ref="D29:D30"/>
    <mergeCell ref="E29:E30"/>
    <mergeCell ref="F29:F30"/>
    <mergeCell ref="G29:G30"/>
    <mergeCell ref="H27:H28"/>
    <mergeCell ref="I27:I28"/>
    <mergeCell ref="J27:J28"/>
    <mergeCell ref="K27:K28"/>
    <mergeCell ref="L27:L28"/>
    <mergeCell ref="M27:O28"/>
    <mergeCell ref="J25:J26"/>
    <mergeCell ref="K25:K26"/>
    <mergeCell ref="L25:L26"/>
    <mergeCell ref="M25:O26"/>
    <mergeCell ref="B27:B28"/>
    <mergeCell ref="C27:C28"/>
    <mergeCell ref="D27:D28"/>
    <mergeCell ref="E27:E28"/>
    <mergeCell ref="F27:F28"/>
    <mergeCell ref="G27:G28"/>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21:I21"/>
    <mergeCell ref="G22:I22"/>
    <mergeCell ref="J18:J22"/>
    <mergeCell ref="L18:L22"/>
    <mergeCell ref="M18:O18"/>
    <mergeCell ref="M19:O19"/>
    <mergeCell ref="M20:O20"/>
    <mergeCell ref="M21:O21"/>
    <mergeCell ref="M22:O22"/>
    <mergeCell ref="B6:G6"/>
    <mergeCell ref="C8:G8"/>
    <mergeCell ref="B16:O16"/>
    <mergeCell ref="B18:B22"/>
    <mergeCell ref="C18:C22"/>
    <mergeCell ref="D18:E22"/>
    <mergeCell ref="F18:F22"/>
    <mergeCell ref="G18:I18"/>
    <mergeCell ref="G19:I19"/>
    <mergeCell ref="G20:I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5703125" customWidth="1"/>
    <col min="4" max="4" width="8.42578125" customWidth="1"/>
    <col min="5" max="6" width="11.85546875" customWidth="1"/>
    <col min="7" max="7" width="2.5703125" customWidth="1"/>
    <col min="8" max="8" width="8.42578125" customWidth="1"/>
    <col min="9" max="9" width="11.85546875" customWidth="1"/>
  </cols>
  <sheetData>
    <row r="1" spans="1:9" ht="15" customHeight="1">
      <c r="A1" s="8" t="s">
        <v>1236</v>
      </c>
      <c r="B1" s="8" t="s">
        <v>1</v>
      </c>
      <c r="C1" s="8"/>
      <c r="D1" s="8"/>
      <c r="E1" s="8"/>
      <c r="F1" s="8"/>
      <c r="G1" s="8"/>
      <c r="H1" s="8"/>
      <c r="I1" s="8"/>
    </row>
    <row r="2" spans="1:9" ht="15" customHeight="1">
      <c r="A2" s="8"/>
      <c r="B2" s="8" t="s">
        <v>2</v>
      </c>
      <c r="C2" s="8"/>
      <c r="D2" s="8"/>
      <c r="E2" s="8"/>
      <c r="F2" s="8"/>
      <c r="G2" s="8"/>
      <c r="H2" s="8"/>
      <c r="I2" s="8"/>
    </row>
    <row r="3" spans="1:9">
      <c r="A3" s="3" t="s">
        <v>638</v>
      </c>
      <c r="B3" s="11"/>
      <c r="C3" s="11"/>
      <c r="D3" s="11"/>
      <c r="E3" s="11"/>
      <c r="F3" s="11"/>
      <c r="G3" s="11"/>
      <c r="H3" s="11"/>
      <c r="I3" s="11"/>
    </row>
    <row r="4" spans="1:9" ht="25.5" customHeight="1">
      <c r="A4" s="12" t="s">
        <v>1237</v>
      </c>
      <c r="B4" s="90" t="s">
        <v>642</v>
      </c>
      <c r="C4" s="90"/>
      <c r="D4" s="90"/>
      <c r="E4" s="90"/>
      <c r="F4" s="90"/>
      <c r="G4" s="90"/>
      <c r="H4" s="90"/>
      <c r="I4" s="90"/>
    </row>
    <row r="5" spans="1:9">
      <c r="A5" s="12"/>
      <c r="B5" s="97"/>
      <c r="C5" s="97"/>
      <c r="D5" s="97"/>
      <c r="E5" s="97"/>
      <c r="F5" s="97"/>
      <c r="G5" s="97"/>
      <c r="H5" s="97"/>
      <c r="I5" s="97"/>
    </row>
    <row r="6" spans="1:9">
      <c r="A6" s="12"/>
      <c r="B6" s="26"/>
      <c r="C6" s="26"/>
      <c r="D6" s="26"/>
      <c r="E6" s="26"/>
      <c r="F6" s="26"/>
      <c r="G6" s="26"/>
      <c r="H6" s="26"/>
      <c r="I6" s="26"/>
    </row>
    <row r="7" spans="1:9">
      <c r="A7" s="12"/>
      <c r="B7" s="17"/>
      <c r="C7" s="17"/>
      <c r="D7" s="17"/>
      <c r="E7" s="17"/>
      <c r="F7" s="17"/>
      <c r="G7" s="17"/>
      <c r="H7" s="17"/>
      <c r="I7" s="17"/>
    </row>
    <row r="8" spans="1:9">
      <c r="A8" s="12"/>
      <c r="B8" s="40" t="s">
        <v>261</v>
      </c>
      <c r="C8" s="41" t="s">
        <v>643</v>
      </c>
      <c r="D8" s="41"/>
      <c r="E8" s="41"/>
      <c r="F8" s="27"/>
      <c r="G8" s="41" t="s">
        <v>645</v>
      </c>
      <c r="H8" s="41"/>
      <c r="I8" s="41"/>
    </row>
    <row r="9" spans="1:9" ht="15.75" thickBot="1">
      <c r="A9" s="12"/>
      <c r="B9" s="40"/>
      <c r="C9" s="43" t="s">
        <v>644</v>
      </c>
      <c r="D9" s="43"/>
      <c r="E9" s="43"/>
      <c r="F9" s="27"/>
      <c r="G9" s="43" t="s">
        <v>644</v>
      </c>
      <c r="H9" s="43"/>
      <c r="I9" s="43"/>
    </row>
    <row r="10" spans="1:9">
      <c r="A10" s="12"/>
      <c r="B10" s="44" t="s">
        <v>465</v>
      </c>
      <c r="C10" s="45" t="s">
        <v>272</v>
      </c>
      <c r="D10" s="47">
        <v>7081</v>
      </c>
      <c r="E10" s="49"/>
      <c r="F10" s="51"/>
      <c r="G10" s="45" t="s">
        <v>272</v>
      </c>
      <c r="H10" s="47">
        <v>12575</v>
      </c>
      <c r="I10" s="49"/>
    </row>
    <row r="11" spans="1:9">
      <c r="A11" s="12"/>
      <c r="B11" s="44"/>
      <c r="C11" s="46"/>
      <c r="D11" s="48"/>
      <c r="E11" s="50"/>
      <c r="F11" s="51"/>
      <c r="G11" s="46"/>
      <c r="H11" s="48"/>
      <c r="I11" s="50"/>
    </row>
    <row r="12" spans="1:9">
      <c r="A12" s="12"/>
      <c r="B12" s="60" t="s">
        <v>466</v>
      </c>
      <c r="C12" s="56">
        <v>4455</v>
      </c>
      <c r="D12" s="56"/>
      <c r="E12" s="27"/>
      <c r="F12" s="27"/>
      <c r="G12" s="56">
        <v>10959</v>
      </c>
      <c r="H12" s="56"/>
      <c r="I12" s="27"/>
    </row>
    <row r="13" spans="1:9">
      <c r="A13" s="12"/>
      <c r="B13" s="60"/>
      <c r="C13" s="56"/>
      <c r="D13" s="56"/>
      <c r="E13" s="27"/>
      <c r="F13" s="27"/>
      <c r="G13" s="56"/>
      <c r="H13" s="56"/>
      <c r="I13" s="27"/>
    </row>
    <row r="14" spans="1:9">
      <c r="A14" s="12"/>
      <c r="B14" s="44" t="s">
        <v>467</v>
      </c>
      <c r="C14" s="88">
        <v>4006</v>
      </c>
      <c r="D14" s="88"/>
      <c r="E14" s="51"/>
      <c r="F14" s="51"/>
      <c r="G14" s="88">
        <v>5467</v>
      </c>
      <c r="H14" s="88"/>
      <c r="I14" s="51"/>
    </row>
    <row r="15" spans="1:9">
      <c r="A15" s="12"/>
      <c r="B15" s="44"/>
      <c r="C15" s="88"/>
      <c r="D15" s="88"/>
      <c r="E15" s="51"/>
      <c r="F15" s="51"/>
      <c r="G15" s="88"/>
      <c r="H15" s="88"/>
      <c r="I15" s="51"/>
    </row>
    <row r="16" spans="1:9">
      <c r="A16" s="12"/>
      <c r="B16" s="60" t="s">
        <v>468</v>
      </c>
      <c r="C16" s="59">
        <v>798</v>
      </c>
      <c r="D16" s="59"/>
      <c r="E16" s="27"/>
      <c r="F16" s="27"/>
      <c r="G16" s="56">
        <v>3471</v>
      </c>
      <c r="H16" s="56"/>
      <c r="I16" s="27"/>
    </row>
    <row r="17" spans="1:9">
      <c r="A17" s="12"/>
      <c r="B17" s="60"/>
      <c r="C17" s="59"/>
      <c r="D17" s="59"/>
      <c r="E17" s="27"/>
      <c r="F17" s="27"/>
      <c r="G17" s="56"/>
      <c r="H17" s="56"/>
      <c r="I17" s="27"/>
    </row>
    <row r="18" spans="1:9">
      <c r="A18" s="12"/>
      <c r="B18" s="44" t="s">
        <v>469</v>
      </c>
      <c r="C18" s="110">
        <v>35</v>
      </c>
      <c r="D18" s="110"/>
      <c r="E18" s="51"/>
      <c r="F18" s="51"/>
      <c r="G18" s="88">
        <v>1183</v>
      </c>
      <c r="H18" s="88"/>
      <c r="I18" s="51"/>
    </row>
    <row r="19" spans="1:9">
      <c r="A19" s="12"/>
      <c r="B19" s="44"/>
      <c r="C19" s="110"/>
      <c r="D19" s="110"/>
      <c r="E19" s="51"/>
      <c r="F19" s="51"/>
      <c r="G19" s="88"/>
      <c r="H19" s="88"/>
      <c r="I19" s="51"/>
    </row>
    <row r="20" spans="1:9">
      <c r="A20" s="12"/>
      <c r="B20" s="60" t="s">
        <v>470</v>
      </c>
      <c r="C20" s="59" t="s">
        <v>359</v>
      </c>
      <c r="D20" s="59"/>
      <c r="E20" s="27"/>
      <c r="F20" s="27"/>
      <c r="G20" s="56">
        <v>4994</v>
      </c>
      <c r="H20" s="56"/>
      <c r="I20" s="27"/>
    </row>
    <row r="21" spans="1:9" ht="15.75" thickBot="1">
      <c r="A21" s="12"/>
      <c r="B21" s="60"/>
      <c r="C21" s="54"/>
      <c r="D21" s="54"/>
      <c r="E21" s="58"/>
      <c r="F21" s="27"/>
      <c r="G21" s="57"/>
      <c r="H21" s="57"/>
      <c r="I21" s="58"/>
    </row>
    <row r="22" spans="1:9">
      <c r="A22" s="12"/>
      <c r="B22" s="44" t="s">
        <v>646</v>
      </c>
      <c r="C22" s="45" t="s">
        <v>272</v>
      </c>
      <c r="D22" s="47">
        <v>16375</v>
      </c>
      <c r="E22" s="49"/>
      <c r="F22" s="51"/>
      <c r="G22" s="45" t="s">
        <v>272</v>
      </c>
      <c r="H22" s="47">
        <v>38649</v>
      </c>
      <c r="I22" s="49"/>
    </row>
    <row r="23" spans="1:9">
      <c r="A23" s="12"/>
      <c r="B23" s="44"/>
      <c r="C23" s="44"/>
      <c r="D23" s="88"/>
      <c r="E23" s="51"/>
      <c r="F23" s="51"/>
      <c r="G23" s="44"/>
      <c r="H23" s="88"/>
      <c r="I23" s="51"/>
    </row>
    <row r="24" spans="1:9">
      <c r="A24" s="12"/>
      <c r="B24" s="60" t="s">
        <v>647</v>
      </c>
      <c r="C24" s="59">
        <v>576</v>
      </c>
      <c r="D24" s="59"/>
      <c r="E24" s="27"/>
      <c r="F24" s="27"/>
      <c r="G24" s="27"/>
      <c r="H24" s="27"/>
      <c r="I24" s="27"/>
    </row>
    <row r="25" spans="1:9" ht="15.75" thickBot="1">
      <c r="A25" s="12"/>
      <c r="B25" s="60"/>
      <c r="C25" s="54"/>
      <c r="D25" s="54"/>
      <c r="E25" s="58"/>
      <c r="F25" s="27"/>
      <c r="G25" s="27"/>
      <c r="H25" s="27"/>
      <c r="I25" s="27"/>
    </row>
    <row r="26" spans="1:9">
      <c r="A26" s="12"/>
      <c r="B26" s="44" t="s">
        <v>648</v>
      </c>
      <c r="C26" s="47">
        <v>15799</v>
      </c>
      <c r="D26" s="47"/>
      <c r="E26" s="49"/>
      <c r="F26" s="51"/>
      <c r="G26" s="51"/>
      <c r="H26" s="51"/>
      <c r="I26" s="51"/>
    </row>
    <row r="27" spans="1:9">
      <c r="A27" s="12"/>
      <c r="B27" s="44"/>
      <c r="C27" s="88"/>
      <c r="D27" s="88"/>
      <c r="E27" s="51"/>
      <c r="F27" s="51"/>
      <c r="G27" s="51"/>
      <c r="H27" s="51"/>
      <c r="I27" s="51"/>
    </row>
    <row r="28" spans="1:9">
      <c r="A28" s="12"/>
      <c r="B28" s="60" t="s">
        <v>649</v>
      </c>
      <c r="C28" s="56">
        <v>6862</v>
      </c>
      <c r="D28" s="56"/>
      <c r="E28" s="27"/>
      <c r="F28" s="27"/>
      <c r="G28" s="27"/>
      <c r="H28" s="27"/>
      <c r="I28" s="27"/>
    </row>
    <row r="29" spans="1:9" ht="15.75" thickBot="1">
      <c r="A29" s="12"/>
      <c r="B29" s="60"/>
      <c r="C29" s="57"/>
      <c r="D29" s="57"/>
      <c r="E29" s="58"/>
      <c r="F29" s="27"/>
      <c r="G29" s="27"/>
      <c r="H29" s="27"/>
      <c r="I29" s="27"/>
    </row>
    <row r="30" spans="1:9">
      <c r="A30" s="12"/>
      <c r="B30" s="44" t="s">
        <v>650</v>
      </c>
      <c r="C30" s="45" t="s">
        <v>272</v>
      </c>
      <c r="D30" s="47">
        <v>8937</v>
      </c>
      <c r="E30" s="49"/>
      <c r="F30" s="51"/>
      <c r="G30" s="51"/>
      <c r="H30" s="51"/>
      <c r="I30" s="51"/>
    </row>
    <row r="31" spans="1:9" ht="15.75" thickBot="1">
      <c r="A31" s="12"/>
      <c r="B31" s="44"/>
      <c r="C31" s="74"/>
      <c r="D31" s="75"/>
      <c r="E31" s="76"/>
      <c r="F31" s="51"/>
      <c r="G31" s="51"/>
      <c r="H31" s="51"/>
      <c r="I31" s="51"/>
    </row>
    <row r="32" spans="1:9" ht="15.75" thickTop="1"/>
  </sheetData>
  <mergeCells count="81">
    <mergeCell ref="A1:A2"/>
    <mergeCell ref="B1:I1"/>
    <mergeCell ref="B2:I2"/>
    <mergeCell ref="B3:I3"/>
    <mergeCell ref="A4:A31"/>
    <mergeCell ref="B4:I4"/>
    <mergeCell ref="B5:I5"/>
    <mergeCell ref="B30:B31"/>
    <mergeCell ref="C30:C31"/>
    <mergeCell ref="D30:D31"/>
    <mergeCell ref="E30:E31"/>
    <mergeCell ref="F30:F31"/>
    <mergeCell ref="G30:I31"/>
    <mergeCell ref="B26:B27"/>
    <mergeCell ref="C26:D27"/>
    <mergeCell ref="E26:E27"/>
    <mergeCell ref="F26:F27"/>
    <mergeCell ref="G26:I27"/>
    <mergeCell ref="B28:B29"/>
    <mergeCell ref="C28:D29"/>
    <mergeCell ref="E28:E29"/>
    <mergeCell ref="F28:F29"/>
    <mergeCell ref="G28:I29"/>
    <mergeCell ref="H22:H23"/>
    <mergeCell ref="I22:I23"/>
    <mergeCell ref="B24:B25"/>
    <mergeCell ref="C24:D25"/>
    <mergeCell ref="E24:E25"/>
    <mergeCell ref="F24:F25"/>
    <mergeCell ref="G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26.5703125" bestFit="1" customWidth="1"/>
    <col min="3" max="3" width="2.140625" customWidth="1"/>
    <col min="4" max="4" width="6" customWidth="1"/>
    <col min="5" max="5" width="9.85546875" customWidth="1"/>
    <col min="7" max="7" width="5.5703125" customWidth="1"/>
    <col min="8" max="8" width="6.5703125" customWidth="1"/>
    <col min="10" max="10" width="7.28515625" customWidth="1"/>
    <col min="11" max="11" width="2.28515625" customWidth="1"/>
    <col min="12" max="12" width="6.140625" customWidth="1"/>
    <col min="13" max="13" width="8.140625" customWidth="1"/>
    <col min="14" max="14" width="3.5703125" customWidth="1"/>
    <col min="15" max="15" width="2" customWidth="1"/>
    <col min="16" max="16" width="4.5703125" customWidth="1"/>
    <col min="17" max="17" width="5.5703125" customWidth="1"/>
    <col min="19" max="19" width="2" customWidth="1"/>
    <col min="20" max="20" width="6.7109375" customWidth="1"/>
    <col min="21" max="21" width="9.28515625" customWidth="1"/>
  </cols>
  <sheetData>
    <row r="1" spans="1:21" ht="15" customHeight="1">
      <c r="A1" s="8" t="s">
        <v>12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2</v>
      </c>
      <c r="B3" s="11"/>
      <c r="C3" s="11"/>
      <c r="D3" s="11"/>
      <c r="E3" s="11"/>
      <c r="F3" s="11"/>
      <c r="G3" s="11"/>
      <c r="H3" s="11"/>
      <c r="I3" s="11"/>
      <c r="J3" s="11"/>
      <c r="K3" s="11"/>
      <c r="L3" s="11"/>
      <c r="M3" s="11"/>
      <c r="N3" s="11"/>
      <c r="O3" s="11"/>
      <c r="P3" s="11"/>
      <c r="Q3" s="11"/>
      <c r="R3" s="11"/>
      <c r="S3" s="11"/>
      <c r="T3" s="11"/>
      <c r="U3" s="11"/>
    </row>
    <row r="4" spans="1:21">
      <c r="A4" s="12" t="s">
        <v>1239</v>
      </c>
      <c r="B4" s="60" t="s">
        <v>655</v>
      </c>
      <c r="C4" s="60"/>
      <c r="D4" s="60"/>
      <c r="E4" s="60"/>
      <c r="F4" s="60"/>
      <c r="G4" s="60"/>
      <c r="H4" s="60"/>
      <c r="I4" s="60"/>
      <c r="J4" s="60"/>
      <c r="K4" s="60"/>
      <c r="L4" s="60"/>
      <c r="M4" s="60"/>
      <c r="N4" s="60"/>
      <c r="O4" s="60"/>
      <c r="P4" s="60"/>
      <c r="Q4" s="60"/>
      <c r="R4" s="60"/>
      <c r="S4" s="60"/>
      <c r="T4" s="60"/>
      <c r="U4" s="60"/>
    </row>
    <row r="5" spans="1:21">
      <c r="A5" s="12"/>
      <c r="B5" s="126"/>
      <c r="C5" s="126"/>
      <c r="D5" s="126"/>
      <c r="E5" s="126"/>
      <c r="F5" s="126"/>
      <c r="G5" s="126"/>
      <c r="H5" s="126"/>
      <c r="I5" s="126"/>
      <c r="J5" s="126"/>
      <c r="K5" s="126"/>
      <c r="L5" s="126"/>
      <c r="M5" s="126"/>
      <c r="N5" s="126"/>
      <c r="O5" s="126"/>
      <c r="P5" s="126"/>
      <c r="Q5" s="126"/>
      <c r="R5" s="126"/>
      <c r="S5" s="126"/>
      <c r="T5" s="126"/>
      <c r="U5" s="126"/>
    </row>
    <row r="6" spans="1:21">
      <c r="A6" s="12"/>
      <c r="B6" s="26"/>
      <c r="C6" s="26"/>
      <c r="D6" s="26"/>
      <c r="E6" s="26"/>
      <c r="F6" s="26"/>
      <c r="G6" s="26"/>
      <c r="H6" s="26"/>
      <c r="I6" s="26"/>
      <c r="J6" s="26"/>
      <c r="K6" s="26"/>
      <c r="L6" s="26"/>
      <c r="M6" s="26"/>
      <c r="N6" s="26"/>
      <c r="O6" s="26"/>
      <c r="P6" s="26"/>
      <c r="Q6" s="26"/>
      <c r="R6" s="26"/>
    </row>
    <row r="7" spans="1:21">
      <c r="A7" s="12"/>
      <c r="B7" s="17"/>
      <c r="C7" s="17"/>
      <c r="D7" s="17"/>
      <c r="E7" s="17"/>
      <c r="F7" s="17"/>
      <c r="G7" s="17"/>
      <c r="H7" s="17"/>
      <c r="I7" s="17"/>
      <c r="J7" s="17"/>
      <c r="K7" s="17"/>
      <c r="L7" s="17"/>
      <c r="M7" s="17"/>
      <c r="N7" s="17"/>
      <c r="O7" s="17"/>
      <c r="P7" s="17"/>
      <c r="Q7" s="17"/>
      <c r="R7" s="17"/>
    </row>
    <row r="8" spans="1:21">
      <c r="A8" s="12"/>
      <c r="B8" s="16"/>
      <c r="C8" s="41" t="s">
        <v>656</v>
      </c>
      <c r="D8" s="41"/>
      <c r="E8" s="41"/>
      <c r="F8" s="16"/>
      <c r="G8" s="27"/>
      <c r="H8" s="27"/>
      <c r="I8" s="16"/>
      <c r="J8" s="27"/>
      <c r="K8" s="27"/>
      <c r="L8" s="16"/>
      <c r="M8" s="27"/>
      <c r="N8" s="27"/>
      <c r="O8" s="16"/>
      <c r="P8" s="41" t="s">
        <v>657</v>
      </c>
      <c r="Q8" s="41"/>
      <c r="R8" s="41"/>
    </row>
    <row r="9" spans="1:21" ht="15.75" thickBot="1">
      <c r="A9" s="12"/>
      <c r="B9" s="28" t="s">
        <v>261</v>
      </c>
      <c r="C9" s="43" t="s">
        <v>658</v>
      </c>
      <c r="D9" s="43"/>
      <c r="E9" s="43"/>
      <c r="F9" s="16"/>
      <c r="G9" s="43" t="s">
        <v>659</v>
      </c>
      <c r="H9" s="43"/>
      <c r="I9" s="16"/>
      <c r="J9" s="43" t="s">
        <v>660</v>
      </c>
      <c r="K9" s="43"/>
      <c r="L9" s="16"/>
      <c r="M9" s="43" t="s">
        <v>661</v>
      </c>
      <c r="N9" s="43"/>
      <c r="O9" s="16"/>
      <c r="P9" s="43" t="s">
        <v>658</v>
      </c>
      <c r="Q9" s="43"/>
      <c r="R9" s="43"/>
    </row>
    <row r="10" spans="1:21">
      <c r="A10" s="12"/>
      <c r="B10" s="44" t="s">
        <v>90</v>
      </c>
      <c r="C10" s="45" t="s">
        <v>272</v>
      </c>
      <c r="D10" s="47">
        <v>2691</v>
      </c>
      <c r="E10" s="49"/>
      <c r="F10" s="51"/>
      <c r="G10" s="47">
        <v>9140</v>
      </c>
      <c r="H10" s="49"/>
      <c r="I10" s="51"/>
      <c r="J10" s="52" t="s">
        <v>662</v>
      </c>
      <c r="K10" s="45" t="s">
        <v>274</v>
      </c>
      <c r="L10" s="51"/>
      <c r="M10" s="52" t="s">
        <v>663</v>
      </c>
      <c r="N10" s="45" t="s">
        <v>274</v>
      </c>
      <c r="O10" s="51"/>
      <c r="P10" s="45" t="s">
        <v>272</v>
      </c>
      <c r="Q10" s="47">
        <v>4179</v>
      </c>
      <c r="R10" s="49"/>
    </row>
    <row r="11" spans="1:21">
      <c r="A11" s="12"/>
      <c r="B11" s="44"/>
      <c r="C11" s="46"/>
      <c r="D11" s="48"/>
      <c r="E11" s="50"/>
      <c r="F11" s="51"/>
      <c r="G11" s="48"/>
      <c r="H11" s="50"/>
      <c r="I11" s="51"/>
      <c r="J11" s="53"/>
      <c r="K11" s="46"/>
      <c r="L11" s="51"/>
      <c r="M11" s="53"/>
      <c r="N11" s="46"/>
      <c r="O11" s="51"/>
      <c r="P11" s="46"/>
      <c r="Q11" s="48"/>
      <c r="R11" s="50"/>
    </row>
    <row r="12" spans="1:21">
      <c r="A12" s="12"/>
      <c r="B12" s="26"/>
      <c r="C12" s="26"/>
      <c r="D12" s="26"/>
      <c r="E12" s="26"/>
      <c r="F12" s="26"/>
      <c r="G12" s="26"/>
      <c r="H12" s="26"/>
      <c r="I12" s="26"/>
      <c r="J12" s="26"/>
      <c r="K12" s="26"/>
      <c r="L12" s="26"/>
      <c r="M12" s="26"/>
      <c r="N12" s="26"/>
      <c r="O12" s="26"/>
      <c r="P12" s="26"/>
      <c r="Q12" s="26"/>
      <c r="R12" s="26"/>
    </row>
    <row r="13" spans="1:21">
      <c r="A13" s="12"/>
      <c r="B13" s="17"/>
      <c r="C13" s="17"/>
      <c r="D13" s="17"/>
      <c r="E13" s="17"/>
      <c r="F13" s="17"/>
      <c r="G13" s="17"/>
      <c r="H13" s="17"/>
      <c r="I13" s="17"/>
      <c r="J13" s="17"/>
      <c r="K13" s="17"/>
      <c r="L13" s="17"/>
      <c r="M13" s="17"/>
      <c r="N13" s="17"/>
      <c r="O13" s="17"/>
      <c r="P13" s="17"/>
      <c r="Q13" s="17"/>
      <c r="R13" s="17"/>
    </row>
    <row r="14" spans="1:21">
      <c r="A14" s="12"/>
      <c r="B14" s="16"/>
      <c r="C14" s="41" t="s">
        <v>664</v>
      </c>
      <c r="D14" s="41"/>
      <c r="E14" s="41"/>
      <c r="F14" s="16"/>
      <c r="G14" s="27"/>
      <c r="H14" s="27"/>
      <c r="I14" s="16"/>
      <c r="J14" s="27"/>
      <c r="K14" s="27"/>
      <c r="L14" s="16"/>
      <c r="M14" s="27"/>
      <c r="N14" s="27"/>
      <c r="O14" s="16"/>
      <c r="P14" s="41" t="s">
        <v>656</v>
      </c>
      <c r="Q14" s="41"/>
      <c r="R14" s="41"/>
    </row>
    <row r="15" spans="1:21" ht="15.75" thickBot="1">
      <c r="A15" s="12"/>
      <c r="B15" s="28" t="s">
        <v>261</v>
      </c>
      <c r="C15" s="43" t="s">
        <v>658</v>
      </c>
      <c r="D15" s="43"/>
      <c r="E15" s="43"/>
      <c r="F15" s="16"/>
      <c r="G15" s="43" t="s">
        <v>659</v>
      </c>
      <c r="H15" s="43"/>
      <c r="I15" s="16"/>
      <c r="J15" s="43" t="s">
        <v>660</v>
      </c>
      <c r="K15" s="43"/>
      <c r="L15" s="16"/>
      <c r="M15" s="43" t="s">
        <v>661</v>
      </c>
      <c r="N15" s="43"/>
      <c r="O15" s="16"/>
      <c r="P15" s="43" t="s">
        <v>658</v>
      </c>
      <c r="Q15" s="43"/>
      <c r="R15" s="43"/>
    </row>
    <row r="16" spans="1:21">
      <c r="A16" s="12"/>
      <c r="B16" s="44" t="s">
        <v>90</v>
      </c>
      <c r="C16" s="45" t="s">
        <v>272</v>
      </c>
      <c r="D16" s="47">
        <v>1155</v>
      </c>
      <c r="E16" s="49"/>
      <c r="F16" s="51"/>
      <c r="G16" s="47">
        <v>5939</v>
      </c>
      <c r="H16" s="49"/>
      <c r="I16" s="51"/>
      <c r="J16" s="52" t="s">
        <v>665</v>
      </c>
      <c r="K16" s="45" t="s">
        <v>274</v>
      </c>
      <c r="L16" s="51"/>
      <c r="M16" s="52">
        <v>6</v>
      </c>
      <c r="N16" s="49"/>
      <c r="O16" s="51"/>
      <c r="P16" s="45" t="s">
        <v>272</v>
      </c>
      <c r="Q16" s="47">
        <v>2691</v>
      </c>
      <c r="R16" s="49"/>
    </row>
    <row r="17" spans="1:21">
      <c r="A17" s="12"/>
      <c r="B17" s="44"/>
      <c r="C17" s="46"/>
      <c r="D17" s="48"/>
      <c r="E17" s="50"/>
      <c r="F17" s="51"/>
      <c r="G17" s="48"/>
      <c r="H17" s="50"/>
      <c r="I17" s="51"/>
      <c r="J17" s="53"/>
      <c r="K17" s="46"/>
      <c r="L17" s="51"/>
      <c r="M17" s="53"/>
      <c r="N17" s="50"/>
      <c r="O17" s="51"/>
      <c r="P17" s="46"/>
      <c r="Q17" s="48"/>
      <c r="R17" s="50"/>
    </row>
    <row r="18" spans="1:21">
      <c r="A18" s="12"/>
      <c r="B18" s="26"/>
      <c r="C18" s="26"/>
      <c r="D18" s="26"/>
      <c r="E18" s="26"/>
      <c r="F18" s="26"/>
      <c r="G18" s="26"/>
      <c r="H18" s="26"/>
      <c r="I18" s="26"/>
      <c r="J18" s="26"/>
      <c r="K18" s="26"/>
      <c r="L18" s="26"/>
      <c r="M18" s="26"/>
      <c r="N18" s="26"/>
      <c r="O18" s="26"/>
      <c r="P18" s="26"/>
      <c r="Q18" s="26"/>
      <c r="R18" s="26"/>
    </row>
    <row r="19" spans="1:21">
      <c r="A19" s="12"/>
      <c r="B19" s="17"/>
      <c r="C19" s="17"/>
      <c r="D19" s="17"/>
      <c r="E19" s="17"/>
      <c r="F19" s="17"/>
      <c r="G19" s="17"/>
      <c r="H19" s="17"/>
      <c r="I19" s="17"/>
      <c r="J19" s="17"/>
      <c r="K19" s="17"/>
      <c r="L19" s="17"/>
      <c r="M19" s="17"/>
      <c r="N19" s="17"/>
      <c r="O19" s="17"/>
      <c r="P19" s="17"/>
      <c r="Q19" s="17"/>
      <c r="R19" s="17"/>
    </row>
    <row r="20" spans="1:21">
      <c r="A20" s="12"/>
      <c r="B20" s="16"/>
      <c r="C20" s="41" t="s">
        <v>666</v>
      </c>
      <c r="D20" s="41"/>
      <c r="E20" s="41"/>
      <c r="F20" s="16"/>
      <c r="G20" s="27"/>
      <c r="H20" s="27"/>
      <c r="I20" s="16"/>
      <c r="J20" s="27"/>
      <c r="K20" s="27"/>
      <c r="L20" s="16"/>
      <c r="M20" s="27"/>
      <c r="N20" s="27"/>
      <c r="O20" s="16"/>
      <c r="P20" s="41" t="s">
        <v>664</v>
      </c>
      <c r="Q20" s="41"/>
      <c r="R20" s="41"/>
    </row>
    <row r="21" spans="1:21" ht="15.75" thickBot="1">
      <c r="A21" s="12"/>
      <c r="B21" s="28" t="s">
        <v>261</v>
      </c>
      <c r="C21" s="43" t="s">
        <v>658</v>
      </c>
      <c r="D21" s="43"/>
      <c r="E21" s="43"/>
      <c r="F21" s="16"/>
      <c r="G21" s="43" t="s">
        <v>659</v>
      </c>
      <c r="H21" s="43"/>
      <c r="I21" s="16"/>
      <c r="J21" s="43" t="s">
        <v>660</v>
      </c>
      <c r="K21" s="43"/>
      <c r="L21" s="16"/>
      <c r="M21" s="43" t="s">
        <v>661</v>
      </c>
      <c r="N21" s="43"/>
      <c r="O21" s="16"/>
      <c r="P21" s="43" t="s">
        <v>658</v>
      </c>
      <c r="Q21" s="43"/>
      <c r="R21" s="43"/>
    </row>
    <row r="22" spans="1:21">
      <c r="A22" s="12"/>
      <c r="B22" s="44" t="s">
        <v>90</v>
      </c>
      <c r="C22" s="45" t="s">
        <v>272</v>
      </c>
      <c r="D22" s="47">
        <v>1354</v>
      </c>
      <c r="E22" s="49"/>
      <c r="F22" s="51"/>
      <c r="G22" s="47">
        <v>1198</v>
      </c>
      <c r="H22" s="49"/>
      <c r="I22" s="51"/>
      <c r="J22" s="52" t="s">
        <v>667</v>
      </c>
      <c r="K22" s="45" t="s">
        <v>274</v>
      </c>
      <c r="L22" s="51"/>
      <c r="M22" s="52">
        <v>15</v>
      </c>
      <c r="N22" s="49"/>
      <c r="O22" s="51"/>
      <c r="P22" s="45" t="s">
        <v>272</v>
      </c>
      <c r="Q22" s="47">
        <v>1155</v>
      </c>
      <c r="R22" s="49"/>
    </row>
    <row r="23" spans="1:21">
      <c r="A23" s="12"/>
      <c r="B23" s="44"/>
      <c r="C23" s="46"/>
      <c r="D23" s="48"/>
      <c r="E23" s="50"/>
      <c r="F23" s="51"/>
      <c r="G23" s="48"/>
      <c r="H23" s="50"/>
      <c r="I23" s="51"/>
      <c r="J23" s="53"/>
      <c r="K23" s="46"/>
      <c r="L23" s="51"/>
      <c r="M23" s="53"/>
      <c r="N23" s="50"/>
      <c r="O23" s="51"/>
      <c r="P23" s="46"/>
      <c r="Q23" s="48"/>
      <c r="R23" s="50"/>
    </row>
    <row r="24" spans="1:21">
      <c r="A24" s="12" t="s">
        <v>1240</v>
      </c>
      <c r="B24" s="90" t="s">
        <v>669</v>
      </c>
      <c r="C24" s="90"/>
      <c r="D24" s="90"/>
      <c r="E24" s="90"/>
      <c r="F24" s="90"/>
      <c r="G24" s="90"/>
      <c r="H24" s="90"/>
      <c r="I24" s="90"/>
      <c r="J24" s="90"/>
      <c r="K24" s="90"/>
      <c r="L24" s="90"/>
      <c r="M24" s="90"/>
      <c r="N24" s="90"/>
      <c r="O24" s="90"/>
      <c r="P24" s="90"/>
      <c r="Q24" s="90"/>
      <c r="R24" s="90"/>
      <c r="S24" s="90"/>
      <c r="T24" s="90"/>
      <c r="U24" s="90"/>
    </row>
    <row r="25" spans="1:21">
      <c r="A25" s="12"/>
      <c r="B25" s="126"/>
      <c r="C25" s="126"/>
      <c r="D25" s="126"/>
      <c r="E25" s="126"/>
      <c r="F25" s="126"/>
      <c r="G25" s="126"/>
      <c r="H25" s="126"/>
      <c r="I25" s="126"/>
      <c r="J25" s="126"/>
      <c r="K25" s="126"/>
      <c r="L25" s="126"/>
      <c r="M25" s="126"/>
      <c r="N25" s="126"/>
      <c r="O25" s="126"/>
      <c r="P25" s="126"/>
      <c r="Q25" s="126"/>
      <c r="R25" s="126"/>
      <c r="S25" s="126"/>
      <c r="T25" s="126"/>
      <c r="U25" s="126"/>
    </row>
    <row r="26" spans="1:21">
      <c r="A26" s="12"/>
      <c r="B26" s="26"/>
      <c r="C26" s="26"/>
      <c r="D26" s="26"/>
      <c r="E26" s="26"/>
      <c r="F26" s="26"/>
      <c r="G26" s="26"/>
      <c r="H26" s="26"/>
      <c r="I26" s="26"/>
      <c r="J26" s="26"/>
      <c r="K26" s="26"/>
      <c r="L26" s="26"/>
      <c r="M26" s="26"/>
      <c r="N26" s="26"/>
      <c r="O26" s="26"/>
      <c r="P26" s="26"/>
      <c r="Q26" s="26"/>
      <c r="R26" s="26"/>
      <c r="S26" s="26"/>
      <c r="T26" s="26"/>
      <c r="U26" s="26"/>
    </row>
    <row r="27" spans="1:21">
      <c r="A27" s="12"/>
      <c r="B27" s="17"/>
      <c r="C27" s="17"/>
      <c r="D27" s="17"/>
      <c r="E27" s="17"/>
      <c r="F27" s="17"/>
      <c r="G27" s="17"/>
      <c r="H27" s="17"/>
      <c r="I27" s="17"/>
      <c r="J27" s="17"/>
      <c r="K27" s="17"/>
      <c r="L27" s="17"/>
      <c r="M27" s="17"/>
      <c r="N27" s="17"/>
      <c r="O27" s="17"/>
      <c r="P27" s="17"/>
      <c r="Q27" s="17"/>
      <c r="R27" s="17"/>
      <c r="S27" s="17"/>
      <c r="T27" s="17"/>
      <c r="U27" s="17"/>
    </row>
    <row r="28" spans="1:21">
      <c r="A28" s="12"/>
      <c r="B28" s="16"/>
      <c r="C28" s="41" t="s">
        <v>656</v>
      </c>
      <c r="D28" s="41"/>
      <c r="E28" s="41"/>
      <c r="F28" s="16"/>
      <c r="G28" s="27"/>
      <c r="H28" s="27"/>
      <c r="I28" s="27"/>
      <c r="J28" s="16"/>
      <c r="K28" s="27"/>
      <c r="L28" s="27"/>
      <c r="M28" s="27"/>
      <c r="N28" s="16"/>
      <c r="O28" s="27"/>
      <c r="P28" s="27"/>
      <c r="Q28" s="27"/>
      <c r="R28" s="16"/>
      <c r="S28" s="41" t="s">
        <v>657</v>
      </c>
      <c r="T28" s="41"/>
      <c r="U28" s="41"/>
    </row>
    <row r="29" spans="1:21" ht="15.75" thickBot="1">
      <c r="A29" s="12"/>
      <c r="B29" s="28" t="s">
        <v>261</v>
      </c>
      <c r="C29" s="43" t="s">
        <v>658</v>
      </c>
      <c r="D29" s="43"/>
      <c r="E29" s="43"/>
      <c r="F29" s="16"/>
      <c r="G29" s="43" t="s">
        <v>659</v>
      </c>
      <c r="H29" s="43"/>
      <c r="I29" s="43"/>
      <c r="J29" s="16"/>
      <c r="K29" s="43" t="s">
        <v>660</v>
      </c>
      <c r="L29" s="43"/>
      <c r="M29" s="43"/>
      <c r="N29" s="16"/>
      <c r="O29" s="43" t="s">
        <v>661</v>
      </c>
      <c r="P29" s="43"/>
      <c r="Q29" s="43"/>
      <c r="R29" s="16"/>
      <c r="S29" s="43" t="s">
        <v>658</v>
      </c>
      <c r="T29" s="43"/>
      <c r="U29" s="43"/>
    </row>
    <row r="30" spans="1:21">
      <c r="A30" s="12"/>
      <c r="B30" s="44" t="s">
        <v>670</v>
      </c>
      <c r="C30" s="45" t="s">
        <v>272</v>
      </c>
      <c r="D30" s="52" t="s">
        <v>359</v>
      </c>
      <c r="E30" s="49"/>
      <c r="F30" s="51"/>
      <c r="G30" s="45" t="s">
        <v>272</v>
      </c>
      <c r="H30" s="47">
        <v>17822</v>
      </c>
      <c r="I30" s="49"/>
      <c r="J30" s="51"/>
      <c r="K30" s="45" t="s">
        <v>272</v>
      </c>
      <c r="L30" s="52" t="s">
        <v>671</v>
      </c>
      <c r="M30" s="45" t="s">
        <v>274</v>
      </c>
      <c r="N30" s="51"/>
      <c r="O30" s="45" t="s">
        <v>272</v>
      </c>
      <c r="P30" s="52" t="s">
        <v>672</v>
      </c>
      <c r="Q30" s="45" t="s">
        <v>274</v>
      </c>
      <c r="R30" s="51"/>
      <c r="S30" s="45" t="s">
        <v>272</v>
      </c>
      <c r="T30" s="47">
        <v>14622</v>
      </c>
      <c r="U30" s="49"/>
    </row>
    <row r="31" spans="1:21">
      <c r="A31" s="12"/>
      <c r="B31" s="44"/>
      <c r="C31" s="46"/>
      <c r="D31" s="53"/>
      <c r="E31" s="50"/>
      <c r="F31" s="51"/>
      <c r="G31" s="46"/>
      <c r="H31" s="48"/>
      <c r="I31" s="50"/>
      <c r="J31" s="51"/>
      <c r="K31" s="46"/>
      <c r="L31" s="53"/>
      <c r="M31" s="46"/>
      <c r="N31" s="51"/>
      <c r="O31" s="46"/>
      <c r="P31" s="53"/>
      <c r="Q31" s="46"/>
      <c r="R31" s="51"/>
      <c r="S31" s="44"/>
      <c r="T31" s="88"/>
      <c r="U31" s="51"/>
    </row>
    <row r="32" spans="1:21">
      <c r="A32" s="12"/>
      <c r="B32" s="60" t="s">
        <v>673</v>
      </c>
      <c r="C32" s="59">
        <v>264</v>
      </c>
      <c r="D32" s="59"/>
      <c r="E32" s="27"/>
      <c r="F32" s="27"/>
      <c r="G32" s="59">
        <v>4</v>
      </c>
      <c r="H32" s="59"/>
      <c r="I32" s="27"/>
      <c r="J32" s="27"/>
      <c r="K32" s="59" t="s">
        <v>674</v>
      </c>
      <c r="L32" s="59"/>
      <c r="M32" s="60" t="s">
        <v>274</v>
      </c>
      <c r="N32" s="27"/>
      <c r="O32" s="59" t="s">
        <v>359</v>
      </c>
      <c r="P32" s="59"/>
      <c r="Q32" s="27"/>
      <c r="R32" s="27"/>
      <c r="S32" s="59">
        <v>262</v>
      </c>
      <c r="T32" s="59"/>
      <c r="U32" s="27"/>
    </row>
    <row r="33" spans="1:21">
      <c r="A33" s="12"/>
      <c r="B33" s="60"/>
      <c r="C33" s="59"/>
      <c r="D33" s="59"/>
      <c r="E33" s="27"/>
      <c r="F33" s="27"/>
      <c r="G33" s="59"/>
      <c r="H33" s="59"/>
      <c r="I33" s="27"/>
      <c r="J33" s="27"/>
      <c r="K33" s="59"/>
      <c r="L33" s="59"/>
      <c r="M33" s="60"/>
      <c r="N33" s="27"/>
      <c r="O33" s="59"/>
      <c r="P33" s="59"/>
      <c r="Q33" s="27"/>
      <c r="R33" s="27"/>
      <c r="S33" s="59"/>
      <c r="T33" s="59"/>
      <c r="U33" s="27"/>
    </row>
    <row r="34" spans="1:21">
      <c r="A34" s="12"/>
      <c r="B34" s="44" t="s">
        <v>675</v>
      </c>
      <c r="C34" s="110">
        <v>619</v>
      </c>
      <c r="D34" s="110"/>
      <c r="E34" s="51"/>
      <c r="F34" s="51"/>
      <c r="G34" s="110" t="s">
        <v>359</v>
      </c>
      <c r="H34" s="110"/>
      <c r="I34" s="51"/>
      <c r="J34" s="51"/>
      <c r="K34" s="110" t="s">
        <v>359</v>
      </c>
      <c r="L34" s="110"/>
      <c r="M34" s="51"/>
      <c r="N34" s="51"/>
      <c r="O34" s="110" t="s">
        <v>676</v>
      </c>
      <c r="P34" s="110"/>
      <c r="Q34" s="44" t="s">
        <v>274</v>
      </c>
      <c r="R34" s="51"/>
      <c r="S34" s="110">
        <v>547</v>
      </c>
      <c r="T34" s="110"/>
      <c r="U34" s="51"/>
    </row>
    <row r="35" spans="1:21" ht="15.75" thickBot="1">
      <c r="A35" s="12"/>
      <c r="B35" s="44"/>
      <c r="C35" s="121"/>
      <c r="D35" s="121"/>
      <c r="E35" s="107"/>
      <c r="F35" s="51"/>
      <c r="G35" s="121"/>
      <c r="H35" s="121"/>
      <c r="I35" s="107"/>
      <c r="J35" s="51"/>
      <c r="K35" s="121"/>
      <c r="L35" s="121"/>
      <c r="M35" s="107"/>
      <c r="N35" s="51"/>
      <c r="O35" s="121"/>
      <c r="P35" s="121"/>
      <c r="Q35" s="105"/>
      <c r="R35" s="51"/>
      <c r="S35" s="121"/>
      <c r="T35" s="121"/>
      <c r="U35" s="107"/>
    </row>
    <row r="36" spans="1:21">
      <c r="A36" s="12"/>
      <c r="B36" s="132" t="s">
        <v>126</v>
      </c>
      <c r="C36" s="111" t="s">
        <v>272</v>
      </c>
      <c r="D36" s="201">
        <v>883</v>
      </c>
      <c r="E36" s="108"/>
      <c r="F36" s="27"/>
      <c r="G36" s="111" t="s">
        <v>272</v>
      </c>
      <c r="H36" s="113">
        <v>17826</v>
      </c>
      <c r="I36" s="108"/>
      <c r="J36" s="27"/>
      <c r="K36" s="111" t="s">
        <v>272</v>
      </c>
      <c r="L36" s="201" t="s">
        <v>677</v>
      </c>
      <c r="M36" s="111" t="s">
        <v>274</v>
      </c>
      <c r="N36" s="27"/>
      <c r="O36" s="111" t="s">
        <v>272</v>
      </c>
      <c r="P36" s="201" t="s">
        <v>678</v>
      </c>
      <c r="Q36" s="111" t="s">
        <v>274</v>
      </c>
      <c r="R36" s="27"/>
      <c r="S36" s="111" t="s">
        <v>272</v>
      </c>
      <c r="T36" s="113">
        <v>15431</v>
      </c>
      <c r="U36" s="108"/>
    </row>
    <row r="37" spans="1:21" ht="15.75" thickBot="1">
      <c r="A37" s="12"/>
      <c r="B37" s="132"/>
      <c r="C37" s="112"/>
      <c r="D37" s="202"/>
      <c r="E37" s="115"/>
      <c r="F37" s="27"/>
      <c r="G37" s="112"/>
      <c r="H37" s="114"/>
      <c r="I37" s="115"/>
      <c r="J37" s="27"/>
      <c r="K37" s="112"/>
      <c r="L37" s="202"/>
      <c r="M37" s="112"/>
      <c r="N37" s="27"/>
      <c r="O37" s="112"/>
      <c r="P37" s="202"/>
      <c r="Q37" s="112"/>
      <c r="R37" s="27"/>
      <c r="S37" s="112"/>
      <c r="T37" s="114"/>
      <c r="U37" s="115"/>
    </row>
    <row r="38" spans="1:21" ht="15.75" thickTop="1">
      <c r="A38" s="12"/>
      <c r="B38" s="126"/>
      <c r="C38" s="126"/>
      <c r="D38" s="126"/>
      <c r="E38" s="126"/>
      <c r="F38" s="126"/>
      <c r="G38" s="126"/>
      <c r="H38" s="126"/>
      <c r="I38" s="126"/>
      <c r="J38" s="126"/>
      <c r="K38" s="126"/>
      <c r="L38" s="126"/>
      <c r="M38" s="126"/>
      <c r="N38" s="126"/>
      <c r="O38" s="126"/>
      <c r="P38" s="126"/>
      <c r="Q38" s="126"/>
      <c r="R38" s="126"/>
      <c r="S38" s="126"/>
      <c r="T38" s="126"/>
      <c r="U38" s="126"/>
    </row>
    <row r="39" spans="1:21">
      <c r="A39" s="12"/>
      <c r="B39" s="26"/>
      <c r="C39" s="26"/>
      <c r="D39" s="26"/>
      <c r="E39" s="26"/>
      <c r="F39" s="26"/>
      <c r="G39" s="26"/>
      <c r="H39" s="26"/>
      <c r="I39" s="26"/>
      <c r="J39" s="26"/>
      <c r="K39" s="26"/>
      <c r="L39" s="26"/>
      <c r="M39" s="26"/>
      <c r="N39" s="26"/>
      <c r="O39" s="26"/>
      <c r="P39" s="26"/>
      <c r="Q39" s="26"/>
      <c r="R39" s="26"/>
      <c r="S39" s="26"/>
      <c r="T39" s="26"/>
      <c r="U39" s="26"/>
    </row>
    <row r="40" spans="1:21">
      <c r="A40" s="12"/>
      <c r="B40" s="17"/>
      <c r="C40" s="17"/>
      <c r="D40" s="17"/>
      <c r="E40" s="17"/>
      <c r="F40" s="17"/>
      <c r="G40" s="17"/>
      <c r="H40" s="17"/>
      <c r="I40" s="17"/>
      <c r="J40" s="17"/>
      <c r="K40" s="17"/>
      <c r="L40" s="17"/>
      <c r="M40" s="17"/>
      <c r="N40" s="17"/>
      <c r="O40" s="17"/>
      <c r="P40" s="17"/>
      <c r="Q40" s="17"/>
      <c r="R40" s="17"/>
      <c r="S40" s="17"/>
      <c r="T40" s="17"/>
      <c r="U40" s="17"/>
    </row>
    <row r="41" spans="1:21">
      <c r="A41" s="12"/>
      <c r="B41" s="16"/>
      <c r="C41" s="41" t="s">
        <v>664</v>
      </c>
      <c r="D41" s="41"/>
      <c r="E41" s="41"/>
      <c r="F41" s="16"/>
      <c r="G41" s="27"/>
      <c r="H41" s="27"/>
      <c r="I41" s="27"/>
      <c r="J41" s="16"/>
      <c r="K41" s="27"/>
      <c r="L41" s="27"/>
      <c r="M41" s="27"/>
      <c r="N41" s="16"/>
      <c r="O41" s="27"/>
      <c r="P41" s="27"/>
      <c r="Q41" s="27"/>
      <c r="R41" s="16"/>
      <c r="S41" s="41" t="s">
        <v>656</v>
      </c>
      <c r="T41" s="41"/>
      <c r="U41" s="41"/>
    </row>
    <row r="42" spans="1:21" ht="15.75" thickBot="1">
      <c r="A42" s="12"/>
      <c r="B42" s="28" t="s">
        <v>261</v>
      </c>
      <c r="C42" s="43" t="s">
        <v>658</v>
      </c>
      <c r="D42" s="43"/>
      <c r="E42" s="43"/>
      <c r="F42" s="16"/>
      <c r="G42" s="43" t="s">
        <v>659</v>
      </c>
      <c r="H42" s="43"/>
      <c r="I42" s="43"/>
      <c r="J42" s="16"/>
      <c r="K42" s="43" t="s">
        <v>660</v>
      </c>
      <c r="L42" s="43"/>
      <c r="M42" s="43"/>
      <c r="N42" s="16"/>
      <c r="O42" s="43" t="s">
        <v>661</v>
      </c>
      <c r="P42" s="43"/>
      <c r="Q42" s="43"/>
      <c r="R42" s="16"/>
      <c r="S42" s="43" t="s">
        <v>658</v>
      </c>
      <c r="T42" s="43"/>
      <c r="U42" s="43"/>
    </row>
    <row r="43" spans="1:21">
      <c r="A43" s="12"/>
      <c r="B43" s="44" t="s">
        <v>679</v>
      </c>
      <c r="C43" s="45" t="s">
        <v>272</v>
      </c>
      <c r="D43" s="52" t="s">
        <v>359</v>
      </c>
      <c r="E43" s="49"/>
      <c r="F43" s="51"/>
      <c r="G43" s="45" t="s">
        <v>272</v>
      </c>
      <c r="H43" s="52">
        <v>110</v>
      </c>
      <c r="I43" s="49"/>
      <c r="J43" s="51"/>
      <c r="K43" s="45" t="s">
        <v>272</v>
      </c>
      <c r="L43" s="52" t="s">
        <v>680</v>
      </c>
      <c r="M43" s="45" t="s">
        <v>274</v>
      </c>
      <c r="N43" s="51"/>
      <c r="O43" s="45" t="s">
        <v>272</v>
      </c>
      <c r="P43" s="52" t="s">
        <v>359</v>
      </c>
      <c r="Q43" s="49"/>
      <c r="R43" s="51"/>
      <c r="S43" s="45" t="s">
        <v>272</v>
      </c>
      <c r="T43" s="52" t="s">
        <v>359</v>
      </c>
      <c r="U43" s="49"/>
    </row>
    <row r="44" spans="1:21">
      <c r="A44" s="12"/>
      <c r="B44" s="44"/>
      <c r="C44" s="46"/>
      <c r="D44" s="53"/>
      <c r="E44" s="50"/>
      <c r="F44" s="51"/>
      <c r="G44" s="46"/>
      <c r="H44" s="53"/>
      <c r="I44" s="50"/>
      <c r="J44" s="51"/>
      <c r="K44" s="46"/>
      <c r="L44" s="53"/>
      <c r="M44" s="46"/>
      <c r="N44" s="51"/>
      <c r="O44" s="46"/>
      <c r="P44" s="53"/>
      <c r="Q44" s="50"/>
      <c r="R44" s="51"/>
      <c r="S44" s="46"/>
      <c r="T44" s="53"/>
      <c r="U44" s="50"/>
    </row>
    <row r="45" spans="1:21">
      <c r="A45" s="12"/>
      <c r="B45" s="60" t="s">
        <v>681</v>
      </c>
      <c r="C45" s="59">
        <v>508</v>
      </c>
      <c r="D45" s="59"/>
      <c r="E45" s="27"/>
      <c r="F45" s="27"/>
      <c r="G45" s="59">
        <v>37</v>
      </c>
      <c r="H45" s="59"/>
      <c r="I45" s="27"/>
      <c r="J45" s="27"/>
      <c r="K45" s="59" t="s">
        <v>682</v>
      </c>
      <c r="L45" s="59"/>
      <c r="M45" s="60" t="s">
        <v>274</v>
      </c>
      <c r="N45" s="27"/>
      <c r="O45" s="59">
        <v>9</v>
      </c>
      <c r="P45" s="59"/>
      <c r="Q45" s="27"/>
      <c r="R45" s="27"/>
      <c r="S45" s="59" t="s">
        <v>359</v>
      </c>
      <c r="T45" s="59"/>
      <c r="U45" s="27"/>
    </row>
    <row r="46" spans="1:21">
      <c r="A46" s="12"/>
      <c r="B46" s="60"/>
      <c r="C46" s="59"/>
      <c r="D46" s="59"/>
      <c r="E46" s="27"/>
      <c r="F46" s="27"/>
      <c r="G46" s="59"/>
      <c r="H46" s="59"/>
      <c r="I46" s="27"/>
      <c r="J46" s="27"/>
      <c r="K46" s="59"/>
      <c r="L46" s="59"/>
      <c r="M46" s="60"/>
      <c r="N46" s="27"/>
      <c r="O46" s="59"/>
      <c r="P46" s="59"/>
      <c r="Q46" s="27"/>
      <c r="R46" s="27"/>
      <c r="S46" s="59"/>
      <c r="T46" s="59"/>
      <c r="U46" s="27"/>
    </row>
    <row r="47" spans="1:21">
      <c r="A47" s="12"/>
      <c r="B47" s="44" t="s">
        <v>673</v>
      </c>
      <c r="C47" s="110">
        <v>479</v>
      </c>
      <c r="D47" s="110"/>
      <c r="E47" s="51"/>
      <c r="F47" s="51"/>
      <c r="G47" s="110" t="s">
        <v>359</v>
      </c>
      <c r="H47" s="110"/>
      <c r="I47" s="51"/>
      <c r="J47" s="51"/>
      <c r="K47" s="110" t="s">
        <v>683</v>
      </c>
      <c r="L47" s="110"/>
      <c r="M47" s="44" t="s">
        <v>274</v>
      </c>
      <c r="N47" s="51"/>
      <c r="O47" s="110" t="s">
        <v>359</v>
      </c>
      <c r="P47" s="110"/>
      <c r="Q47" s="51"/>
      <c r="R47" s="51"/>
      <c r="S47" s="110">
        <v>264</v>
      </c>
      <c r="T47" s="110"/>
      <c r="U47" s="51"/>
    </row>
    <row r="48" spans="1:21">
      <c r="A48" s="12"/>
      <c r="B48" s="44"/>
      <c r="C48" s="110"/>
      <c r="D48" s="110"/>
      <c r="E48" s="51"/>
      <c r="F48" s="51"/>
      <c r="G48" s="110"/>
      <c r="H48" s="110"/>
      <c r="I48" s="51"/>
      <c r="J48" s="51"/>
      <c r="K48" s="110"/>
      <c r="L48" s="110"/>
      <c r="M48" s="44"/>
      <c r="N48" s="51"/>
      <c r="O48" s="110"/>
      <c r="P48" s="110"/>
      <c r="Q48" s="51"/>
      <c r="R48" s="51"/>
      <c r="S48" s="110"/>
      <c r="T48" s="110"/>
      <c r="U48" s="51"/>
    </row>
    <row r="49" spans="1:21">
      <c r="A49" s="12"/>
      <c r="B49" s="60" t="s">
        <v>675</v>
      </c>
      <c r="C49" s="59">
        <v>189</v>
      </c>
      <c r="D49" s="59"/>
      <c r="E49" s="27"/>
      <c r="F49" s="27"/>
      <c r="G49" s="59">
        <v>336</v>
      </c>
      <c r="H49" s="59"/>
      <c r="I49" s="27"/>
      <c r="J49" s="27"/>
      <c r="K49" s="59" t="s">
        <v>359</v>
      </c>
      <c r="L49" s="59"/>
      <c r="M49" s="27"/>
      <c r="N49" s="27"/>
      <c r="O49" s="59">
        <v>94</v>
      </c>
      <c r="P49" s="59"/>
      <c r="Q49" s="27"/>
      <c r="R49" s="27"/>
      <c r="S49" s="59">
        <v>619</v>
      </c>
      <c r="T49" s="59"/>
      <c r="U49" s="27"/>
    </row>
    <row r="50" spans="1:21" ht="15.75" thickBot="1">
      <c r="A50" s="12"/>
      <c r="B50" s="60"/>
      <c r="C50" s="54"/>
      <c r="D50" s="54"/>
      <c r="E50" s="58"/>
      <c r="F50" s="27"/>
      <c r="G50" s="54"/>
      <c r="H50" s="54"/>
      <c r="I50" s="58"/>
      <c r="J50" s="27"/>
      <c r="K50" s="54"/>
      <c r="L50" s="54"/>
      <c r="M50" s="58"/>
      <c r="N50" s="27"/>
      <c r="O50" s="54"/>
      <c r="P50" s="54"/>
      <c r="Q50" s="58"/>
      <c r="R50" s="27"/>
      <c r="S50" s="54"/>
      <c r="T50" s="54"/>
      <c r="U50" s="58"/>
    </row>
    <row r="51" spans="1:21">
      <c r="A51" s="12"/>
      <c r="B51" s="73" t="s">
        <v>126</v>
      </c>
      <c r="C51" s="45" t="s">
        <v>272</v>
      </c>
      <c r="D51" s="47">
        <v>1176</v>
      </c>
      <c r="E51" s="49"/>
      <c r="F51" s="51"/>
      <c r="G51" s="45" t="s">
        <v>272</v>
      </c>
      <c r="H51" s="52">
        <v>483</v>
      </c>
      <c r="I51" s="49"/>
      <c r="J51" s="51"/>
      <c r="K51" s="45" t="s">
        <v>272</v>
      </c>
      <c r="L51" s="52" t="s">
        <v>684</v>
      </c>
      <c r="M51" s="45" t="s">
        <v>274</v>
      </c>
      <c r="N51" s="51"/>
      <c r="O51" s="45" t="s">
        <v>272</v>
      </c>
      <c r="P51" s="52">
        <v>103</v>
      </c>
      <c r="Q51" s="49"/>
      <c r="R51" s="51"/>
      <c r="S51" s="45" t="s">
        <v>272</v>
      </c>
      <c r="T51" s="52">
        <v>883</v>
      </c>
      <c r="U51" s="49"/>
    </row>
    <row r="52" spans="1:21" ht="15.75" thickBot="1">
      <c r="A52" s="12"/>
      <c r="B52" s="73"/>
      <c r="C52" s="74"/>
      <c r="D52" s="75"/>
      <c r="E52" s="76"/>
      <c r="F52" s="51"/>
      <c r="G52" s="74"/>
      <c r="H52" s="203"/>
      <c r="I52" s="76"/>
      <c r="J52" s="51"/>
      <c r="K52" s="74"/>
      <c r="L52" s="203"/>
      <c r="M52" s="74"/>
      <c r="N52" s="51"/>
      <c r="O52" s="74"/>
      <c r="P52" s="203"/>
      <c r="Q52" s="76"/>
      <c r="R52" s="51"/>
      <c r="S52" s="74"/>
      <c r="T52" s="203"/>
      <c r="U52" s="76"/>
    </row>
    <row r="53" spans="1:21" ht="15.75" thickTop="1">
      <c r="A53" s="12"/>
      <c r="B53" s="126"/>
      <c r="C53" s="126"/>
      <c r="D53" s="126"/>
      <c r="E53" s="126"/>
      <c r="F53" s="126"/>
      <c r="G53" s="126"/>
      <c r="H53" s="126"/>
      <c r="I53" s="126"/>
      <c r="J53" s="126"/>
      <c r="K53" s="126"/>
      <c r="L53" s="126"/>
      <c r="M53" s="126"/>
      <c r="N53" s="126"/>
      <c r="O53" s="126"/>
      <c r="P53" s="126"/>
      <c r="Q53" s="126"/>
      <c r="R53" s="126"/>
      <c r="S53" s="126"/>
      <c r="T53" s="126"/>
      <c r="U53" s="126"/>
    </row>
    <row r="54" spans="1:21">
      <c r="A54" s="12"/>
      <c r="B54" s="26"/>
      <c r="C54" s="26"/>
      <c r="D54" s="26"/>
      <c r="E54" s="26"/>
      <c r="F54" s="26"/>
      <c r="G54" s="26"/>
      <c r="H54" s="26"/>
      <c r="I54" s="26"/>
      <c r="J54" s="26"/>
      <c r="K54" s="26"/>
      <c r="L54" s="26"/>
      <c r="M54" s="26"/>
      <c r="N54" s="26"/>
      <c r="O54" s="26"/>
      <c r="P54" s="26"/>
      <c r="Q54" s="26"/>
      <c r="R54" s="26"/>
      <c r="S54" s="26"/>
      <c r="T54" s="26"/>
      <c r="U54" s="26"/>
    </row>
    <row r="55" spans="1:21">
      <c r="A55" s="12"/>
      <c r="B55" s="17"/>
      <c r="C55" s="17"/>
      <c r="D55" s="17"/>
      <c r="E55" s="17"/>
      <c r="F55" s="17"/>
      <c r="G55" s="17"/>
      <c r="H55" s="17"/>
      <c r="I55" s="17"/>
      <c r="J55" s="17"/>
      <c r="K55" s="17"/>
      <c r="L55" s="17"/>
      <c r="M55" s="17"/>
      <c r="N55" s="17"/>
      <c r="O55" s="17"/>
      <c r="P55" s="17"/>
      <c r="Q55" s="17"/>
      <c r="R55" s="17"/>
      <c r="S55" s="17"/>
      <c r="T55" s="17"/>
      <c r="U55" s="17"/>
    </row>
    <row r="56" spans="1:21">
      <c r="A56" s="12"/>
      <c r="B56" s="16"/>
      <c r="C56" s="119">
        <v>40908</v>
      </c>
      <c r="D56" s="119"/>
      <c r="E56" s="119"/>
      <c r="F56" s="16"/>
      <c r="G56" s="27"/>
      <c r="H56" s="27"/>
      <c r="I56" s="27"/>
      <c r="J56" s="16"/>
      <c r="K56" s="27"/>
      <c r="L56" s="27"/>
      <c r="M56" s="27"/>
      <c r="N56" s="16"/>
      <c r="O56" s="27"/>
      <c r="P56" s="27"/>
      <c r="Q56" s="27"/>
      <c r="R56" s="16"/>
      <c r="S56" s="41" t="s">
        <v>664</v>
      </c>
      <c r="T56" s="41"/>
      <c r="U56" s="41"/>
    </row>
    <row r="57" spans="1:21" ht="15.75" thickBot="1">
      <c r="A57" s="12"/>
      <c r="B57" s="28" t="s">
        <v>261</v>
      </c>
      <c r="C57" s="43" t="s">
        <v>658</v>
      </c>
      <c r="D57" s="43"/>
      <c r="E57" s="43"/>
      <c r="F57" s="16"/>
      <c r="G57" s="43" t="s">
        <v>659</v>
      </c>
      <c r="H57" s="43"/>
      <c r="I57" s="43"/>
      <c r="J57" s="16"/>
      <c r="K57" s="43" t="s">
        <v>660</v>
      </c>
      <c r="L57" s="43"/>
      <c r="M57" s="43"/>
      <c r="N57" s="16"/>
      <c r="O57" s="43" t="s">
        <v>661</v>
      </c>
      <c r="P57" s="43"/>
      <c r="Q57" s="43"/>
      <c r="R57" s="79"/>
      <c r="S57" s="43" t="s">
        <v>658</v>
      </c>
      <c r="T57" s="43"/>
      <c r="U57" s="43"/>
    </row>
    <row r="58" spans="1:21">
      <c r="A58" s="12"/>
      <c r="B58" s="44" t="s">
        <v>681</v>
      </c>
      <c r="C58" s="45" t="s">
        <v>272</v>
      </c>
      <c r="D58" s="52" t="s">
        <v>359</v>
      </c>
      <c r="E58" s="49"/>
      <c r="F58" s="51"/>
      <c r="G58" s="45" t="s">
        <v>272</v>
      </c>
      <c r="H58" s="52">
        <v>573</v>
      </c>
      <c r="I58" s="49"/>
      <c r="J58" s="51"/>
      <c r="K58" s="45" t="s">
        <v>272</v>
      </c>
      <c r="L58" s="52" t="s">
        <v>685</v>
      </c>
      <c r="M58" s="45" t="s">
        <v>274</v>
      </c>
      <c r="N58" s="51"/>
      <c r="O58" s="45" t="s">
        <v>272</v>
      </c>
      <c r="P58" s="52" t="s">
        <v>359</v>
      </c>
      <c r="Q58" s="49"/>
      <c r="R58" s="49"/>
      <c r="S58" s="45" t="s">
        <v>272</v>
      </c>
      <c r="T58" s="52">
        <v>508</v>
      </c>
      <c r="U58" s="49"/>
    </row>
    <row r="59" spans="1:21">
      <c r="A59" s="12"/>
      <c r="B59" s="44"/>
      <c r="C59" s="46"/>
      <c r="D59" s="53"/>
      <c r="E59" s="50"/>
      <c r="F59" s="51"/>
      <c r="G59" s="46"/>
      <c r="H59" s="53"/>
      <c r="I59" s="50"/>
      <c r="J59" s="51"/>
      <c r="K59" s="46"/>
      <c r="L59" s="53"/>
      <c r="M59" s="46"/>
      <c r="N59" s="51"/>
      <c r="O59" s="46"/>
      <c r="P59" s="53"/>
      <c r="Q59" s="50"/>
      <c r="R59" s="50"/>
      <c r="S59" s="44"/>
      <c r="T59" s="110"/>
      <c r="U59" s="51"/>
    </row>
    <row r="60" spans="1:21">
      <c r="A60" s="12"/>
      <c r="B60" s="60" t="s">
        <v>673</v>
      </c>
      <c r="C60" s="56">
        <v>2961</v>
      </c>
      <c r="D60" s="56"/>
      <c r="E60" s="27"/>
      <c r="F60" s="27"/>
      <c r="G60" s="59">
        <v>590</v>
      </c>
      <c r="H60" s="59"/>
      <c r="I60" s="27"/>
      <c r="J60" s="27"/>
      <c r="K60" s="59" t="s">
        <v>686</v>
      </c>
      <c r="L60" s="59"/>
      <c r="M60" s="60" t="s">
        <v>274</v>
      </c>
      <c r="N60" s="27"/>
      <c r="O60" s="59" t="s">
        <v>687</v>
      </c>
      <c r="P60" s="59"/>
      <c r="Q60" s="60" t="s">
        <v>274</v>
      </c>
      <c r="R60" s="27"/>
      <c r="S60" s="59">
        <v>479</v>
      </c>
      <c r="T60" s="59"/>
      <c r="U60" s="27"/>
    </row>
    <row r="61" spans="1:21">
      <c r="A61" s="12"/>
      <c r="B61" s="60"/>
      <c r="C61" s="56"/>
      <c r="D61" s="56"/>
      <c r="E61" s="27"/>
      <c r="F61" s="27"/>
      <c r="G61" s="59"/>
      <c r="H61" s="59"/>
      <c r="I61" s="27"/>
      <c r="J61" s="27"/>
      <c r="K61" s="59"/>
      <c r="L61" s="59"/>
      <c r="M61" s="60"/>
      <c r="N61" s="27"/>
      <c r="O61" s="59"/>
      <c r="P61" s="59"/>
      <c r="Q61" s="60"/>
      <c r="R61" s="27"/>
      <c r="S61" s="59"/>
      <c r="T61" s="59"/>
      <c r="U61" s="27"/>
    </row>
    <row r="62" spans="1:21">
      <c r="A62" s="12"/>
      <c r="B62" s="44" t="s">
        <v>688</v>
      </c>
      <c r="C62" s="110">
        <v>336</v>
      </c>
      <c r="D62" s="110"/>
      <c r="E62" s="51"/>
      <c r="F62" s="51"/>
      <c r="G62" s="110" t="s">
        <v>359</v>
      </c>
      <c r="H62" s="110"/>
      <c r="I62" s="51"/>
      <c r="J62" s="51"/>
      <c r="K62" s="110" t="s">
        <v>689</v>
      </c>
      <c r="L62" s="110"/>
      <c r="M62" s="44" t="s">
        <v>274</v>
      </c>
      <c r="N62" s="51"/>
      <c r="O62" s="110" t="s">
        <v>359</v>
      </c>
      <c r="P62" s="110"/>
      <c r="Q62" s="51"/>
      <c r="R62" s="51"/>
      <c r="S62" s="110">
        <v>189</v>
      </c>
      <c r="T62" s="110"/>
      <c r="U62" s="51"/>
    </row>
    <row r="63" spans="1:21" ht="15.75" thickBot="1">
      <c r="A63" s="12"/>
      <c r="B63" s="44"/>
      <c r="C63" s="121"/>
      <c r="D63" s="121"/>
      <c r="E63" s="107"/>
      <c r="F63" s="51"/>
      <c r="G63" s="121"/>
      <c r="H63" s="121"/>
      <c r="I63" s="107"/>
      <c r="J63" s="51"/>
      <c r="K63" s="121"/>
      <c r="L63" s="121"/>
      <c r="M63" s="105"/>
      <c r="N63" s="51"/>
      <c r="O63" s="121"/>
      <c r="P63" s="121"/>
      <c r="Q63" s="107"/>
      <c r="R63" s="51"/>
      <c r="S63" s="121"/>
      <c r="T63" s="121"/>
      <c r="U63" s="107"/>
    </row>
    <row r="64" spans="1:21">
      <c r="A64" s="12"/>
      <c r="B64" s="132" t="s">
        <v>126</v>
      </c>
      <c r="C64" s="111" t="s">
        <v>272</v>
      </c>
      <c r="D64" s="113">
        <v>3297</v>
      </c>
      <c r="E64" s="108"/>
      <c r="F64" s="27"/>
      <c r="G64" s="111" t="s">
        <v>272</v>
      </c>
      <c r="H64" s="113">
        <v>1163</v>
      </c>
      <c r="I64" s="108"/>
      <c r="J64" s="27"/>
      <c r="K64" s="111" t="s">
        <v>272</v>
      </c>
      <c r="L64" s="201" t="s">
        <v>690</v>
      </c>
      <c r="M64" s="111" t="s">
        <v>274</v>
      </c>
      <c r="N64" s="27"/>
      <c r="O64" s="111" t="s">
        <v>272</v>
      </c>
      <c r="P64" s="201" t="s">
        <v>687</v>
      </c>
      <c r="Q64" s="111" t="s">
        <v>274</v>
      </c>
      <c r="R64" s="27"/>
      <c r="S64" s="111" t="s">
        <v>272</v>
      </c>
      <c r="T64" s="113">
        <v>1176</v>
      </c>
      <c r="U64" s="108"/>
    </row>
    <row r="65" spans="1:21" ht="15.75" thickBot="1">
      <c r="A65" s="12"/>
      <c r="B65" s="132"/>
      <c r="C65" s="112"/>
      <c r="D65" s="114"/>
      <c r="E65" s="115"/>
      <c r="F65" s="27"/>
      <c r="G65" s="112"/>
      <c r="H65" s="114"/>
      <c r="I65" s="115"/>
      <c r="J65" s="27"/>
      <c r="K65" s="112"/>
      <c r="L65" s="202"/>
      <c r="M65" s="112"/>
      <c r="N65" s="27"/>
      <c r="O65" s="112"/>
      <c r="P65" s="202"/>
      <c r="Q65" s="112"/>
      <c r="R65" s="27"/>
      <c r="S65" s="112"/>
      <c r="T65" s="114"/>
      <c r="U65" s="115"/>
    </row>
    <row r="66" spans="1:21" ht="15.75" thickTop="1"/>
  </sheetData>
  <mergeCells count="354">
    <mergeCell ref="B4:U4"/>
    <mergeCell ref="B5:U5"/>
    <mergeCell ref="A24:A65"/>
    <mergeCell ref="B24:U24"/>
    <mergeCell ref="B25:U25"/>
    <mergeCell ref="B38:U38"/>
    <mergeCell ref="B53:U53"/>
    <mergeCell ref="Q64:Q65"/>
    <mergeCell ref="R64:R65"/>
    <mergeCell ref="S64:S65"/>
    <mergeCell ref="T64:T65"/>
    <mergeCell ref="U64:U65"/>
    <mergeCell ref="A1:A2"/>
    <mergeCell ref="B1:U1"/>
    <mergeCell ref="B2:U2"/>
    <mergeCell ref="B3:U3"/>
    <mergeCell ref="A4:A23"/>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U51:U52"/>
    <mergeCell ref="B54:U54"/>
    <mergeCell ref="C56:E56"/>
    <mergeCell ref="G56:I56"/>
    <mergeCell ref="K56:M56"/>
    <mergeCell ref="O56:Q56"/>
    <mergeCell ref="S56:U56"/>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Q36:Q37"/>
    <mergeCell ref="R36:R37"/>
    <mergeCell ref="S36:S37"/>
    <mergeCell ref="T36:T37"/>
    <mergeCell ref="U36:U37"/>
    <mergeCell ref="B39:U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B26:U26"/>
    <mergeCell ref="C28:E28"/>
    <mergeCell ref="G28:I28"/>
    <mergeCell ref="K28:M28"/>
    <mergeCell ref="O28:Q28"/>
    <mergeCell ref="S28:U28"/>
    <mergeCell ref="M22:M23"/>
    <mergeCell ref="N22:N23"/>
    <mergeCell ref="O22:O23"/>
    <mergeCell ref="P22:P23"/>
    <mergeCell ref="Q22:Q23"/>
    <mergeCell ref="R22:R23"/>
    <mergeCell ref="G22:G23"/>
    <mergeCell ref="H22:H23"/>
    <mergeCell ref="I22:I23"/>
    <mergeCell ref="J22:J23"/>
    <mergeCell ref="K22:K23"/>
    <mergeCell ref="L22:L23"/>
    <mergeCell ref="C21:E21"/>
    <mergeCell ref="G21:H21"/>
    <mergeCell ref="J21:K21"/>
    <mergeCell ref="M21:N21"/>
    <mergeCell ref="P21:R21"/>
    <mergeCell ref="B22:B23"/>
    <mergeCell ref="C22:C23"/>
    <mergeCell ref="D22:D23"/>
    <mergeCell ref="E22:E23"/>
    <mergeCell ref="F22:F23"/>
    <mergeCell ref="B18:R18"/>
    <mergeCell ref="C20:E20"/>
    <mergeCell ref="G20:H20"/>
    <mergeCell ref="J20:K20"/>
    <mergeCell ref="M20:N20"/>
    <mergeCell ref="P20:R20"/>
    <mergeCell ref="M16:M17"/>
    <mergeCell ref="N16:N17"/>
    <mergeCell ref="O16:O17"/>
    <mergeCell ref="P16:P17"/>
    <mergeCell ref="Q16:Q17"/>
    <mergeCell ref="R16:R17"/>
    <mergeCell ref="G16:G17"/>
    <mergeCell ref="H16:H17"/>
    <mergeCell ref="I16:I17"/>
    <mergeCell ref="J16:J17"/>
    <mergeCell ref="K16:K17"/>
    <mergeCell ref="L16:L17"/>
    <mergeCell ref="C15:E15"/>
    <mergeCell ref="G15:H15"/>
    <mergeCell ref="J15:K15"/>
    <mergeCell ref="M15:N15"/>
    <mergeCell ref="P15:R15"/>
    <mergeCell ref="B16:B17"/>
    <mergeCell ref="C16:C17"/>
    <mergeCell ref="D16:D17"/>
    <mergeCell ref="E16:E17"/>
    <mergeCell ref="F16:F17"/>
    <mergeCell ref="B12:R12"/>
    <mergeCell ref="C14:E14"/>
    <mergeCell ref="G14:H14"/>
    <mergeCell ref="J14:K14"/>
    <mergeCell ref="M14:N14"/>
    <mergeCell ref="P14:R14"/>
    <mergeCell ref="M10:M11"/>
    <mergeCell ref="N10:N11"/>
    <mergeCell ref="O10:O11"/>
    <mergeCell ref="P10:P11"/>
    <mergeCell ref="Q10:Q11"/>
    <mergeCell ref="R10:R11"/>
    <mergeCell ref="G10:G11"/>
    <mergeCell ref="H10:H11"/>
    <mergeCell ref="I10:I11"/>
    <mergeCell ref="J10:J11"/>
    <mergeCell ref="K10:K11"/>
    <mergeCell ref="L10:L11"/>
    <mergeCell ref="C9:E9"/>
    <mergeCell ref="G9:H9"/>
    <mergeCell ref="J9:K9"/>
    <mergeCell ref="M9:N9"/>
    <mergeCell ref="P9:R9"/>
    <mergeCell ref="B10:B11"/>
    <mergeCell ref="C10:C11"/>
    <mergeCell ref="D10:D11"/>
    <mergeCell ref="E10:E11"/>
    <mergeCell ref="F10:F11"/>
    <mergeCell ref="B6:R6"/>
    <mergeCell ref="C8:E8"/>
    <mergeCell ref="G8:H8"/>
    <mergeCell ref="J8:K8"/>
    <mergeCell ref="M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5.5703125" customWidth="1"/>
    <col min="4" max="4" width="7.7109375" customWidth="1"/>
    <col min="5" max="5" width="7.28515625" customWidth="1"/>
    <col min="6" max="6" width="8.140625" customWidth="1"/>
    <col min="7" max="7" width="5.140625" customWidth="1"/>
    <col min="8" max="8" width="8.28515625" customWidth="1"/>
    <col min="9" max="9" width="8.7109375" customWidth="1"/>
    <col min="10" max="10" width="4.5703125" customWidth="1"/>
    <col min="11" max="11" width="2" customWidth="1"/>
    <col min="12" max="12" width="7.28515625" customWidth="1"/>
    <col min="13" max="13" width="6.28515625" customWidth="1"/>
    <col min="14" max="14" width="1.5703125" customWidth="1"/>
    <col min="15" max="15" width="2" customWidth="1"/>
    <col min="16" max="16" width="8.5703125" customWidth="1"/>
    <col min="17" max="17" width="1.5703125" customWidth="1"/>
  </cols>
  <sheetData>
    <row r="1" spans="1:17" ht="15" customHeight="1">
      <c r="A1" s="8" t="s">
        <v>12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98</v>
      </c>
      <c r="B3" s="11"/>
      <c r="C3" s="11"/>
      <c r="D3" s="11"/>
      <c r="E3" s="11"/>
      <c r="F3" s="11"/>
      <c r="G3" s="11"/>
      <c r="H3" s="11"/>
      <c r="I3" s="11"/>
      <c r="J3" s="11"/>
      <c r="K3" s="11"/>
      <c r="L3" s="11"/>
      <c r="M3" s="11"/>
      <c r="N3" s="11"/>
      <c r="O3" s="11"/>
      <c r="P3" s="11"/>
      <c r="Q3" s="11"/>
    </row>
    <row r="4" spans="1:17">
      <c r="A4" s="12" t="s">
        <v>1242</v>
      </c>
      <c r="B4" s="60" t="s">
        <v>700</v>
      </c>
      <c r="C4" s="60"/>
      <c r="D4" s="60"/>
      <c r="E4" s="60"/>
      <c r="F4" s="60"/>
      <c r="G4" s="60"/>
      <c r="H4" s="60"/>
      <c r="I4" s="60"/>
      <c r="J4" s="60"/>
      <c r="K4" s="60"/>
      <c r="L4" s="60"/>
      <c r="M4" s="60"/>
      <c r="N4" s="60"/>
      <c r="O4" s="60"/>
      <c r="P4" s="60"/>
      <c r="Q4" s="60"/>
    </row>
    <row r="5" spans="1:17">
      <c r="A5" s="12"/>
      <c r="B5" s="26"/>
      <c r="C5" s="26"/>
      <c r="D5" s="26"/>
      <c r="E5" s="26"/>
      <c r="F5" s="26"/>
      <c r="G5" s="26"/>
      <c r="H5" s="26"/>
      <c r="I5" s="26"/>
      <c r="J5" s="26"/>
      <c r="K5" s="26"/>
      <c r="L5" s="26"/>
      <c r="M5" s="26"/>
      <c r="N5" s="26"/>
    </row>
    <row r="6" spans="1:17">
      <c r="A6" s="12"/>
      <c r="B6" s="17"/>
      <c r="C6" s="17"/>
      <c r="D6" s="17"/>
      <c r="E6" s="17"/>
      <c r="F6" s="17"/>
      <c r="G6" s="17"/>
      <c r="H6" s="17"/>
      <c r="I6" s="17"/>
      <c r="J6" s="17"/>
      <c r="K6" s="17"/>
      <c r="L6" s="17"/>
      <c r="M6" s="17"/>
      <c r="N6" s="17"/>
    </row>
    <row r="7" spans="1:17">
      <c r="A7" s="12"/>
      <c r="B7" s="27"/>
      <c r="C7" s="27"/>
      <c r="D7" s="41" t="s">
        <v>298</v>
      </c>
      <c r="E7" s="41"/>
      <c r="F7" s="41"/>
      <c r="G7" s="27"/>
      <c r="H7" s="41" t="s">
        <v>298</v>
      </c>
      <c r="I7" s="41"/>
      <c r="J7" s="41"/>
      <c r="K7" s="27"/>
      <c r="L7" s="41" t="s">
        <v>298</v>
      </c>
      <c r="M7" s="41"/>
      <c r="N7" s="41"/>
    </row>
    <row r="8" spans="1:17" ht="15.75" thickBot="1">
      <c r="A8" s="12"/>
      <c r="B8" s="27"/>
      <c r="C8" s="27"/>
      <c r="D8" s="43" t="s">
        <v>299</v>
      </c>
      <c r="E8" s="43"/>
      <c r="F8" s="43"/>
      <c r="G8" s="27"/>
      <c r="H8" s="43" t="s">
        <v>299</v>
      </c>
      <c r="I8" s="43"/>
      <c r="J8" s="43"/>
      <c r="K8" s="27"/>
      <c r="L8" s="43" t="s">
        <v>299</v>
      </c>
      <c r="M8" s="43"/>
      <c r="N8" s="43"/>
    </row>
    <row r="9" spans="1:17">
      <c r="A9" s="12"/>
      <c r="B9" s="16"/>
      <c r="C9" s="16"/>
      <c r="D9" s="206">
        <v>2014</v>
      </c>
      <c r="E9" s="206"/>
      <c r="F9" s="206"/>
      <c r="G9" s="16"/>
      <c r="H9" s="206">
        <v>2013</v>
      </c>
      <c r="I9" s="206"/>
      <c r="J9" s="206"/>
      <c r="K9" s="16"/>
      <c r="L9" s="206">
        <v>2012</v>
      </c>
      <c r="M9" s="206"/>
      <c r="N9" s="206"/>
    </row>
    <row r="10" spans="1:17">
      <c r="A10" s="12"/>
      <c r="B10" s="23" t="s">
        <v>701</v>
      </c>
      <c r="C10" s="30"/>
      <c r="D10" s="51"/>
      <c r="E10" s="51"/>
      <c r="F10" s="51"/>
      <c r="G10" s="30"/>
      <c r="H10" s="51"/>
      <c r="I10" s="51"/>
      <c r="J10" s="51"/>
      <c r="K10" s="30"/>
      <c r="L10" s="51"/>
      <c r="M10" s="51"/>
      <c r="N10" s="51"/>
    </row>
    <row r="11" spans="1:17">
      <c r="A11" s="12"/>
      <c r="B11" s="20" t="s">
        <v>702</v>
      </c>
      <c r="C11" s="16"/>
      <c r="D11" s="20" t="s">
        <v>272</v>
      </c>
      <c r="E11" s="34" t="s">
        <v>703</v>
      </c>
      <c r="F11" s="20" t="s">
        <v>274</v>
      </c>
      <c r="G11" s="16"/>
      <c r="H11" s="20" t="s">
        <v>272</v>
      </c>
      <c r="I11" s="34" t="s">
        <v>704</v>
      </c>
      <c r="J11" s="20" t="s">
        <v>274</v>
      </c>
      <c r="K11" s="16"/>
      <c r="L11" s="20" t="s">
        <v>272</v>
      </c>
      <c r="M11" s="34" t="s">
        <v>705</v>
      </c>
      <c r="N11" s="20" t="s">
        <v>274</v>
      </c>
    </row>
    <row r="12" spans="1:17">
      <c r="A12" s="12"/>
      <c r="B12" s="44" t="s">
        <v>262</v>
      </c>
      <c r="C12" s="51"/>
      <c r="D12" s="88">
        <v>9561</v>
      </c>
      <c r="E12" s="88"/>
      <c r="F12" s="51"/>
      <c r="G12" s="51"/>
      <c r="H12" s="88">
        <v>14456</v>
      </c>
      <c r="I12" s="88"/>
      <c r="J12" s="51"/>
      <c r="K12" s="51"/>
      <c r="L12" s="88">
        <v>9099</v>
      </c>
      <c r="M12" s="88"/>
      <c r="N12" s="51"/>
    </row>
    <row r="13" spans="1:17">
      <c r="A13" s="12"/>
      <c r="B13" s="44"/>
      <c r="C13" s="51"/>
      <c r="D13" s="88"/>
      <c r="E13" s="88"/>
      <c r="F13" s="51"/>
      <c r="G13" s="51"/>
      <c r="H13" s="88"/>
      <c r="I13" s="88"/>
      <c r="J13" s="51"/>
      <c r="K13" s="51"/>
      <c r="L13" s="88"/>
      <c r="M13" s="88"/>
      <c r="N13" s="51"/>
    </row>
    <row r="14" spans="1:17">
      <c r="A14" s="12"/>
      <c r="B14" s="60" t="s">
        <v>706</v>
      </c>
      <c r="C14" s="27"/>
      <c r="D14" s="59">
        <v>861</v>
      </c>
      <c r="E14" s="59"/>
      <c r="F14" s="27"/>
      <c r="G14" s="27"/>
      <c r="H14" s="59">
        <v>358</v>
      </c>
      <c r="I14" s="59"/>
      <c r="J14" s="27"/>
      <c r="K14" s="27"/>
      <c r="L14" s="59">
        <v>517</v>
      </c>
      <c r="M14" s="59"/>
      <c r="N14" s="27"/>
    </row>
    <row r="15" spans="1:17" ht="15.75" thickBot="1">
      <c r="A15" s="12"/>
      <c r="B15" s="60"/>
      <c r="C15" s="27"/>
      <c r="D15" s="54"/>
      <c r="E15" s="54"/>
      <c r="F15" s="58"/>
      <c r="G15" s="27"/>
      <c r="H15" s="54"/>
      <c r="I15" s="54"/>
      <c r="J15" s="58"/>
      <c r="K15" s="27"/>
      <c r="L15" s="54"/>
      <c r="M15" s="54"/>
      <c r="N15" s="58"/>
    </row>
    <row r="16" spans="1:17">
      <c r="A16" s="12"/>
      <c r="B16" s="51"/>
      <c r="C16" s="51"/>
      <c r="D16" s="47">
        <v>10306</v>
      </c>
      <c r="E16" s="47"/>
      <c r="F16" s="49"/>
      <c r="G16" s="51"/>
      <c r="H16" s="47">
        <v>12940</v>
      </c>
      <c r="I16" s="47"/>
      <c r="J16" s="49"/>
      <c r="K16" s="51"/>
      <c r="L16" s="47">
        <v>3560</v>
      </c>
      <c r="M16" s="47"/>
      <c r="N16" s="49"/>
    </row>
    <row r="17" spans="1:17">
      <c r="A17" s="12"/>
      <c r="B17" s="51"/>
      <c r="C17" s="51"/>
      <c r="D17" s="48"/>
      <c r="E17" s="48"/>
      <c r="F17" s="50"/>
      <c r="G17" s="51"/>
      <c r="H17" s="48"/>
      <c r="I17" s="48"/>
      <c r="J17" s="50"/>
      <c r="K17" s="51"/>
      <c r="L17" s="48"/>
      <c r="M17" s="48"/>
      <c r="N17" s="50"/>
    </row>
    <row r="18" spans="1:17">
      <c r="A18" s="12"/>
      <c r="B18" s="20" t="s">
        <v>707</v>
      </c>
      <c r="C18" s="16"/>
      <c r="D18" s="27"/>
      <c r="E18" s="27"/>
      <c r="F18" s="27"/>
      <c r="G18" s="16"/>
      <c r="H18" s="27"/>
      <c r="I18" s="27"/>
      <c r="J18" s="27"/>
      <c r="K18" s="16"/>
      <c r="L18" s="27"/>
      <c r="M18" s="27"/>
      <c r="N18" s="27"/>
    </row>
    <row r="19" spans="1:17">
      <c r="A19" s="12"/>
      <c r="B19" s="23" t="s">
        <v>702</v>
      </c>
      <c r="C19" s="30"/>
      <c r="D19" s="110" t="s">
        <v>708</v>
      </c>
      <c r="E19" s="110"/>
      <c r="F19" s="23" t="s">
        <v>274</v>
      </c>
      <c r="G19" s="30"/>
      <c r="H19" s="110" t="s">
        <v>709</v>
      </c>
      <c r="I19" s="110"/>
      <c r="J19" s="23" t="s">
        <v>274</v>
      </c>
      <c r="K19" s="30"/>
      <c r="L19" s="110" t="s">
        <v>710</v>
      </c>
      <c r="M19" s="110"/>
      <c r="N19" s="23" t="s">
        <v>274</v>
      </c>
    </row>
    <row r="20" spans="1:17">
      <c r="A20" s="12"/>
      <c r="B20" s="60" t="s">
        <v>262</v>
      </c>
      <c r="C20" s="27"/>
      <c r="D20" s="59" t="s">
        <v>711</v>
      </c>
      <c r="E20" s="59"/>
      <c r="F20" s="60" t="s">
        <v>274</v>
      </c>
      <c r="G20" s="27"/>
      <c r="H20" s="59">
        <v>52</v>
      </c>
      <c r="I20" s="59"/>
      <c r="J20" s="27"/>
      <c r="K20" s="27"/>
      <c r="L20" s="56">
        <v>1753</v>
      </c>
      <c r="M20" s="56"/>
      <c r="N20" s="27"/>
    </row>
    <row r="21" spans="1:17">
      <c r="A21" s="12"/>
      <c r="B21" s="60"/>
      <c r="C21" s="27"/>
      <c r="D21" s="59"/>
      <c r="E21" s="59"/>
      <c r="F21" s="60"/>
      <c r="G21" s="27"/>
      <c r="H21" s="59"/>
      <c r="I21" s="59"/>
      <c r="J21" s="27"/>
      <c r="K21" s="27"/>
      <c r="L21" s="56"/>
      <c r="M21" s="56"/>
      <c r="N21" s="27"/>
    </row>
    <row r="22" spans="1:17" ht="15.75" thickBot="1">
      <c r="A22" s="12"/>
      <c r="B22" s="23" t="s">
        <v>706</v>
      </c>
      <c r="C22" s="30"/>
      <c r="D22" s="121" t="s">
        <v>712</v>
      </c>
      <c r="E22" s="121"/>
      <c r="F22" s="23" t="s">
        <v>274</v>
      </c>
      <c r="G22" s="30"/>
      <c r="H22" s="121" t="s">
        <v>713</v>
      </c>
      <c r="I22" s="121"/>
      <c r="J22" s="23" t="s">
        <v>274</v>
      </c>
      <c r="K22" s="30"/>
      <c r="L22" s="121" t="s">
        <v>714</v>
      </c>
      <c r="M22" s="121"/>
      <c r="N22" s="23" t="s">
        <v>274</v>
      </c>
    </row>
    <row r="23" spans="1:17" ht="15.75" thickBot="1">
      <c r="A23" s="12"/>
      <c r="B23" s="16"/>
      <c r="C23" s="16"/>
      <c r="D23" s="207" t="s">
        <v>715</v>
      </c>
      <c r="E23" s="207"/>
      <c r="F23" s="102" t="s">
        <v>274</v>
      </c>
      <c r="G23" s="16"/>
      <c r="H23" s="207" t="s">
        <v>716</v>
      </c>
      <c r="I23" s="207"/>
      <c r="J23" s="102" t="s">
        <v>274</v>
      </c>
      <c r="K23" s="16"/>
      <c r="L23" s="207" t="s">
        <v>717</v>
      </c>
      <c r="M23" s="207"/>
      <c r="N23" s="102" t="s">
        <v>274</v>
      </c>
    </row>
    <row r="24" spans="1:17" ht="15.75" thickBot="1">
      <c r="A24" s="12"/>
      <c r="B24" s="23" t="s">
        <v>103</v>
      </c>
      <c r="C24" s="30"/>
      <c r="D24" s="204" t="s">
        <v>272</v>
      </c>
      <c r="E24" s="205" t="s">
        <v>718</v>
      </c>
      <c r="F24" s="204" t="s">
        <v>274</v>
      </c>
      <c r="G24" s="30"/>
      <c r="H24" s="204" t="s">
        <v>272</v>
      </c>
      <c r="I24" s="205" t="s">
        <v>719</v>
      </c>
      <c r="J24" s="204" t="s">
        <v>274</v>
      </c>
      <c r="K24" s="30"/>
      <c r="L24" s="204" t="s">
        <v>272</v>
      </c>
      <c r="M24" s="205" t="s">
        <v>720</v>
      </c>
      <c r="N24" s="204" t="s">
        <v>274</v>
      </c>
    </row>
    <row r="25" spans="1:17" ht="15.75" thickTop="1">
      <c r="A25" s="12" t="s">
        <v>1243</v>
      </c>
      <c r="B25" s="90" t="s">
        <v>721</v>
      </c>
      <c r="C25" s="90"/>
      <c r="D25" s="90"/>
      <c r="E25" s="90"/>
      <c r="F25" s="90"/>
      <c r="G25" s="90"/>
      <c r="H25" s="90"/>
      <c r="I25" s="90"/>
      <c r="J25" s="90"/>
      <c r="K25" s="90"/>
      <c r="L25" s="90"/>
      <c r="M25" s="90"/>
      <c r="N25" s="90"/>
      <c r="O25" s="90"/>
      <c r="P25" s="90"/>
      <c r="Q25" s="90"/>
    </row>
    <row r="26" spans="1:17">
      <c r="A26" s="12"/>
      <c r="B26" s="26"/>
      <c r="C26" s="26"/>
      <c r="D26" s="26"/>
      <c r="E26" s="26"/>
      <c r="F26" s="26"/>
      <c r="G26" s="26"/>
      <c r="H26" s="26"/>
      <c r="I26" s="26"/>
      <c r="J26" s="26"/>
    </row>
    <row r="27" spans="1:17">
      <c r="A27" s="12"/>
      <c r="B27" s="17"/>
      <c r="C27" s="17"/>
      <c r="D27" s="17"/>
      <c r="E27" s="17"/>
      <c r="F27" s="17"/>
      <c r="G27" s="17"/>
      <c r="H27" s="17"/>
      <c r="I27" s="17"/>
      <c r="J27" s="17"/>
    </row>
    <row r="28" spans="1:17">
      <c r="A28" s="12"/>
      <c r="B28" s="27"/>
      <c r="C28" s="41" t="s">
        <v>298</v>
      </c>
      <c r="D28" s="41"/>
      <c r="E28" s="27"/>
      <c r="F28" s="41" t="s">
        <v>298</v>
      </c>
      <c r="G28" s="41"/>
      <c r="H28" s="27"/>
      <c r="I28" s="41" t="s">
        <v>298</v>
      </c>
      <c r="J28" s="41"/>
    </row>
    <row r="29" spans="1:17" ht="15.75" thickBot="1">
      <c r="A29" s="12"/>
      <c r="B29" s="27"/>
      <c r="C29" s="43" t="s">
        <v>299</v>
      </c>
      <c r="D29" s="43"/>
      <c r="E29" s="27"/>
      <c r="F29" s="43" t="s">
        <v>299</v>
      </c>
      <c r="G29" s="43"/>
      <c r="H29" s="27"/>
      <c r="I29" s="43" t="s">
        <v>299</v>
      </c>
      <c r="J29" s="43"/>
    </row>
    <row r="30" spans="1:17" ht="15.75" thickBot="1">
      <c r="A30" s="12"/>
      <c r="B30" s="16"/>
      <c r="C30" s="66">
        <v>2014</v>
      </c>
      <c r="D30" s="66"/>
      <c r="E30" s="16"/>
      <c r="F30" s="66">
        <v>2013</v>
      </c>
      <c r="G30" s="66"/>
      <c r="H30" s="16"/>
      <c r="I30" s="66">
        <v>2012</v>
      </c>
      <c r="J30" s="66"/>
    </row>
    <row r="31" spans="1:17">
      <c r="A31" s="12"/>
      <c r="B31" s="23" t="s">
        <v>722</v>
      </c>
      <c r="C31" s="32">
        <v>35</v>
      </c>
      <c r="D31" s="29" t="s">
        <v>723</v>
      </c>
      <c r="E31" s="30"/>
      <c r="F31" s="32">
        <v>35</v>
      </c>
      <c r="G31" s="29" t="s">
        <v>723</v>
      </c>
      <c r="H31" s="30"/>
      <c r="I31" s="32">
        <v>35</v>
      </c>
      <c r="J31" s="29" t="s">
        <v>723</v>
      </c>
    </row>
    <row r="32" spans="1:17">
      <c r="A32" s="12"/>
      <c r="B32" s="60" t="s">
        <v>724</v>
      </c>
      <c r="C32" s="59">
        <v>2</v>
      </c>
      <c r="D32" s="27"/>
      <c r="E32" s="27"/>
      <c r="F32" s="59">
        <v>3.7</v>
      </c>
      <c r="G32" s="27"/>
      <c r="H32" s="27"/>
      <c r="I32" s="59">
        <v>6.2</v>
      </c>
      <c r="J32" s="27"/>
    </row>
    <row r="33" spans="1:10">
      <c r="A33" s="12"/>
      <c r="B33" s="60"/>
      <c r="C33" s="59"/>
      <c r="D33" s="27"/>
      <c r="E33" s="27"/>
      <c r="F33" s="59"/>
      <c r="G33" s="27"/>
      <c r="H33" s="27"/>
      <c r="I33" s="59"/>
      <c r="J33" s="27"/>
    </row>
    <row r="34" spans="1:10">
      <c r="A34" s="12"/>
      <c r="B34" s="44" t="s">
        <v>725</v>
      </c>
      <c r="C34" s="110">
        <v>28.8</v>
      </c>
      <c r="D34" s="51"/>
      <c r="E34" s="51"/>
      <c r="F34" s="110">
        <v>19.600000000000001</v>
      </c>
      <c r="G34" s="51"/>
      <c r="H34" s="51"/>
      <c r="I34" s="110">
        <v>33.200000000000003</v>
      </c>
      <c r="J34" s="51"/>
    </row>
    <row r="35" spans="1:10">
      <c r="A35" s="12"/>
      <c r="B35" s="44"/>
      <c r="C35" s="110"/>
      <c r="D35" s="51"/>
      <c r="E35" s="51"/>
      <c r="F35" s="110"/>
      <c r="G35" s="51"/>
      <c r="H35" s="51"/>
      <c r="I35" s="110"/>
      <c r="J35" s="51"/>
    </row>
    <row r="36" spans="1:10">
      <c r="A36" s="12"/>
      <c r="B36" s="20" t="s">
        <v>726</v>
      </c>
      <c r="C36" s="34" t="s">
        <v>727</v>
      </c>
      <c r="D36" s="20" t="s">
        <v>274</v>
      </c>
      <c r="E36" s="16"/>
      <c r="F36" s="34" t="s">
        <v>728</v>
      </c>
      <c r="G36" s="20" t="s">
        <v>274</v>
      </c>
      <c r="H36" s="16"/>
      <c r="I36" s="34" t="s">
        <v>729</v>
      </c>
      <c r="J36" s="20" t="s">
        <v>274</v>
      </c>
    </row>
    <row r="37" spans="1:10">
      <c r="A37" s="12"/>
      <c r="B37" s="44" t="s">
        <v>730</v>
      </c>
      <c r="C37" s="110" t="s">
        <v>731</v>
      </c>
      <c r="D37" s="44" t="s">
        <v>274</v>
      </c>
      <c r="E37" s="51"/>
      <c r="F37" s="110" t="s">
        <v>732</v>
      </c>
      <c r="G37" s="44" t="s">
        <v>274</v>
      </c>
      <c r="H37" s="51"/>
      <c r="I37" s="110">
        <v>0</v>
      </c>
      <c r="J37" s="51"/>
    </row>
    <row r="38" spans="1:10">
      <c r="A38" s="12"/>
      <c r="B38" s="44"/>
      <c r="C38" s="110"/>
      <c r="D38" s="44"/>
      <c r="E38" s="51"/>
      <c r="F38" s="110"/>
      <c r="G38" s="44"/>
      <c r="H38" s="51"/>
      <c r="I38" s="110"/>
      <c r="J38" s="51"/>
    </row>
    <row r="39" spans="1:10">
      <c r="A39" s="12"/>
      <c r="B39" s="60" t="s">
        <v>733</v>
      </c>
      <c r="C39" s="59" t="s">
        <v>734</v>
      </c>
      <c r="D39" s="60" t="s">
        <v>274</v>
      </c>
      <c r="E39" s="27"/>
      <c r="F39" s="59">
        <v>0.5</v>
      </c>
      <c r="G39" s="27"/>
      <c r="H39" s="27"/>
      <c r="I39" s="59">
        <v>6.6</v>
      </c>
      <c r="J39" s="27"/>
    </row>
    <row r="40" spans="1:10">
      <c r="A40" s="12"/>
      <c r="B40" s="60"/>
      <c r="C40" s="59"/>
      <c r="D40" s="60"/>
      <c r="E40" s="27"/>
      <c r="F40" s="59"/>
      <c r="G40" s="27"/>
      <c r="H40" s="27"/>
      <c r="I40" s="59"/>
      <c r="J40" s="27"/>
    </row>
    <row r="41" spans="1:10">
      <c r="A41" s="12"/>
      <c r="B41" s="44" t="s">
        <v>735</v>
      </c>
      <c r="C41" s="110">
        <v>1.9</v>
      </c>
      <c r="D41" s="51"/>
      <c r="E41" s="51"/>
      <c r="F41" s="110">
        <v>8.8000000000000007</v>
      </c>
      <c r="G41" s="51"/>
      <c r="H41" s="51"/>
      <c r="I41" s="110">
        <v>19.8</v>
      </c>
      <c r="J41" s="51"/>
    </row>
    <row r="42" spans="1:10">
      <c r="A42" s="12"/>
      <c r="B42" s="44"/>
      <c r="C42" s="110"/>
      <c r="D42" s="51"/>
      <c r="E42" s="51"/>
      <c r="F42" s="110"/>
      <c r="G42" s="51"/>
      <c r="H42" s="51"/>
      <c r="I42" s="110"/>
      <c r="J42" s="51"/>
    </row>
    <row r="43" spans="1:10">
      <c r="A43" s="12"/>
      <c r="B43" s="60" t="s">
        <v>736</v>
      </c>
      <c r="C43" s="59">
        <v>3.1</v>
      </c>
      <c r="D43" s="27"/>
      <c r="E43" s="27"/>
      <c r="F43" s="59" t="s">
        <v>737</v>
      </c>
      <c r="G43" s="60" t="s">
        <v>274</v>
      </c>
      <c r="H43" s="27"/>
      <c r="I43" s="59">
        <v>9.9</v>
      </c>
      <c r="J43" s="27"/>
    </row>
    <row r="44" spans="1:10">
      <c r="A44" s="12"/>
      <c r="B44" s="60"/>
      <c r="C44" s="59"/>
      <c r="D44" s="27"/>
      <c r="E44" s="27"/>
      <c r="F44" s="59"/>
      <c r="G44" s="60"/>
      <c r="H44" s="27"/>
      <c r="I44" s="59"/>
      <c r="J44" s="27"/>
    </row>
    <row r="45" spans="1:10">
      <c r="A45" s="12"/>
      <c r="B45" s="44" t="s">
        <v>738</v>
      </c>
      <c r="C45" s="110">
        <v>2.9</v>
      </c>
      <c r="D45" s="51"/>
      <c r="E45" s="51"/>
      <c r="F45" s="110">
        <v>8.1999999999999993</v>
      </c>
      <c r="G45" s="51"/>
      <c r="H45" s="51"/>
      <c r="I45" s="110" t="s">
        <v>739</v>
      </c>
      <c r="J45" s="44" t="s">
        <v>274</v>
      </c>
    </row>
    <row r="46" spans="1:10">
      <c r="A46" s="12"/>
      <c r="B46" s="44"/>
      <c r="C46" s="110"/>
      <c r="D46" s="51"/>
      <c r="E46" s="51"/>
      <c r="F46" s="110"/>
      <c r="G46" s="51"/>
      <c r="H46" s="51"/>
      <c r="I46" s="110"/>
      <c r="J46" s="44"/>
    </row>
    <row r="47" spans="1:10">
      <c r="A47" s="12"/>
      <c r="B47" s="60" t="s">
        <v>740</v>
      </c>
      <c r="C47" s="59" t="s">
        <v>741</v>
      </c>
      <c r="D47" s="60" t="s">
        <v>274</v>
      </c>
      <c r="E47" s="27"/>
      <c r="F47" s="59" t="s">
        <v>742</v>
      </c>
      <c r="G47" s="60" t="s">
        <v>274</v>
      </c>
      <c r="H47" s="27"/>
      <c r="I47" s="59">
        <v>11.3</v>
      </c>
      <c r="J47" s="27"/>
    </row>
    <row r="48" spans="1:10">
      <c r="A48" s="12"/>
      <c r="B48" s="60"/>
      <c r="C48" s="59"/>
      <c r="D48" s="60"/>
      <c r="E48" s="27"/>
      <c r="F48" s="59"/>
      <c r="G48" s="60"/>
      <c r="H48" s="27"/>
      <c r="I48" s="59"/>
      <c r="J48" s="27"/>
    </row>
    <row r="49" spans="1:17">
      <c r="A49" s="12"/>
      <c r="B49" s="44" t="s">
        <v>743</v>
      </c>
      <c r="C49" s="110" t="s">
        <v>359</v>
      </c>
      <c r="D49" s="51"/>
      <c r="E49" s="51"/>
      <c r="F49" s="110" t="s">
        <v>359</v>
      </c>
      <c r="G49" s="51"/>
      <c r="H49" s="51"/>
      <c r="I49" s="110" t="s">
        <v>744</v>
      </c>
      <c r="J49" s="44" t="s">
        <v>274</v>
      </c>
    </row>
    <row r="50" spans="1:17">
      <c r="A50" s="12"/>
      <c r="B50" s="44"/>
      <c r="C50" s="110"/>
      <c r="D50" s="51"/>
      <c r="E50" s="51"/>
      <c r="F50" s="110"/>
      <c r="G50" s="51"/>
      <c r="H50" s="51"/>
      <c r="I50" s="110"/>
      <c r="J50" s="44"/>
    </row>
    <row r="51" spans="1:17">
      <c r="A51" s="12"/>
      <c r="B51" s="60" t="s">
        <v>745</v>
      </c>
      <c r="C51" s="59" t="s">
        <v>359</v>
      </c>
      <c r="D51" s="27"/>
      <c r="E51" s="27"/>
      <c r="F51" s="59" t="s">
        <v>359</v>
      </c>
      <c r="G51" s="27"/>
      <c r="H51" s="27"/>
      <c r="I51" s="59">
        <v>37.9</v>
      </c>
      <c r="J51" s="27"/>
    </row>
    <row r="52" spans="1:17">
      <c r="A52" s="12"/>
      <c r="B52" s="60"/>
      <c r="C52" s="59"/>
      <c r="D52" s="27"/>
      <c r="E52" s="27"/>
      <c r="F52" s="59"/>
      <c r="G52" s="27"/>
      <c r="H52" s="27"/>
      <c r="I52" s="59"/>
      <c r="J52" s="27"/>
    </row>
    <row r="53" spans="1:17">
      <c r="A53" s="12"/>
      <c r="B53" s="44" t="s">
        <v>746</v>
      </c>
      <c r="C53" s="110" t="s">
        <v>359</v>
      </c>
      <c r="D53" s="51"/>
      <c r="E53" s="51"/>
      <c r="F53" s="110" t="s">
        <v>747</v>
      </c>
      <c r="G53" s="44" t="s">
        <v>274</v>
      </c>
      <c r="H53" s="51"/>
      <c r="I53" s="110" t="s">
        <v>748</v>
      </c>
      <c r="J53" s="44" t="s">
        <v>274</v>
      </c>
    </row>
    <row r="54" spans="1:17">
      <c r="A54" s="12"/>
      <c r="B54" s="44"/>
      <c r="C54" s="110"/>
      <c r="D54" s="51"/>
      <c r="E54" s="51"/>
      <c r="F54" s="110"/>
      <c r="G54" s="44"/>
      <c r="H54" s="51"/>
      <c r="I54" s="110"/>
      <c r="J54" s="44"/>
    </row>
    <row r="55" spans="1:17">
      <c r="A55" s="12"/>
      <c r="B55" s="60" t="s">
        <v>749</v>
      </c>
      <c r="C55" s="59" t="s">
        <v>750</v>
      </c>
      <c r="D55" s="60" t="s">
        <v>274</v>
      </c>
      <c r="E55" s="27"/>
      <c r="F55" s="59" t="s">
        <v>359</v>
      </c>
      <c r="G55" s="27"/>
      <c r="H55" s="27"/>
      <c r="I55" s="59" t="s">
        <v>359</v>
      </c>
      <c r="J55" s="27"/>
    </row>
    <row r="56" spans="1:17">
      <c r="A56" s="12"/>
      <c r="B56" s="60"/>
      <c r="C56" s="59"/>
      <c r="D56" s="60"/>
      <c r="E56" s="27"/>
      <c r="F56" s="59"/>
      <c r="G56" s="27"/>
      <c r="H56" s="27"/>
      <c r="I56" s="59"/>
      <c r="J56" s="27"/>
    </row>
    <row r="57" spans="1:17">
      <c r="A57" s="12"/>
      <c r="B57" s="44" t="s">
        <v>100</v>
      </c>
      <c r="C57" s="110" t="s">
        <v>751</v>
      </c>
      <c r="D57" s="44" t="s">
        <v>274</v>
      </c>
      <c r="E57" s="51"/>
      <c r="F57" s="110">
        <v>1.4</v>
      </c>
      <c r="G57" s="51"/>
      <c r="H57" s="51"/>
      <c r="I57" s="110" t="s">
        <v>752</v>
      </c>
      <c r="J57" s="44" t="s">
        <v>274</v>
      </c>
    </row>
    <row r="58" spans="1:17" ht="15.75" thickBot="1">
      <c r="A58" s="12"/>
      <c r="B58" s="44"/>
      <c r="C58" s="121"/>
      <c r="D58" s="105"/>
      <c r="E58" s="51"/>
      <c r="F58" s="121"/>
      <c r="G58" s="107"/>
      <c r="H58" s="51"/>
      <c r="I58" s="121"/>
      <c r="J58" s="105"/>
    </row>
    <row r="59" spans="1:17" ht="15.75" thickBot="1">
      <c r="A59" s="12"/>
      <c r="B59" s="16"/>
      <c r="C59" s="208">
        <v>35.1</v>
      </c>
      <c r="D59" s="209" t="s">
        <v>723</v>
      </c>
      <c r="E59" s="16"/>
      <c r="F59" s="208">
        <v>9.6999999999999993</v>
      </c>
      <c r="G59" s="209" t="s">
        <v>723</v>
      </c>
      <c r="H59" s="16"/>
      <c r="I59" s="208">
        <v>97.6</v>
      </c>
      <c r="J59" s="209" t="s">
        <v>723</v>
      </c>
    </row>
    <row r="60" spans="1:17" ht="15.75" thickTop="1">
      <c r="A60" s="12" t="s">
        <v>1244</v>
      </c>
      <c r="B60" s="90" t="s">
        <v>1245</v>
      </c>
      <c r="C60" s="90"/>
      <c r="D60" s="90"/>
      <c r="E60" s="90"/>
      <c r="F60" s="90"/>
      <c r="G60" s="90"/>
      <c r="H60" s="90"/>
      <c r="I60" s="90"/>
      <c r="J60" s="90"/>
      <c r="K60" s="90"/>
      <c r="L60" s="90"/>
      <c r="M60" s="90"/>
      <c r="N60" s="90"/>
      <c r="O60" s="90"/>
      <c r="P60" s="90"/>
      <c r="Q60" s="90"/>
    </row>
    <row r="61" spans="1:17">
      <c r="A61" s="12"/>
      <c r="B61" s="26"/>
      <c r="C61" s="26"/>
      <c r="D61" s="26"/>
      <c r="E61" s="26"/>
      <c r="F61" s="26"/>
      <c r="G61" s="26"/>
      <c r="H61" s="26"/>
      <c r="I61" s="26"/>
      <c r="J61" s="26"/>
      <c r="K61" s="26"/>
      <c r="L61" s="26"/>
      <c r="M61" s="26"/>
      <c r="N61" s="26"/>
      <c r="O61" s="26"/>
      <c r="P61" s="26"/>
      <c r="Q61" s="26"/>
    </row>
    <row r="62" spans="1:17">
      <c r="A62" s="12"/>
      <c r="B62" s="26"/>
      <c r="C62" s="26"/>
      <c r="D62" s="26"/>
      <c r="E62" s="26"/>
      <c r="F62" s="26"/>
      <c r="G62" s="26"/>
      <c r="H62" s="26"/>
      <c r="I62" s="26"/>
      <c r="J62" s="26"/>
      <c r="K62" s="26"/>
      <c r="L62" s="26"/>
      <c r="M62" s="26"/>
    </row>
    <row r="63" spans="1:17">
      <c r="A63" s="12"/>
      <c r="B63" s="17"/>
      <c r="C63" s="17"/>
      <c r="D63" s="17"/>
      <c r="E63" s="17"/>
      <c r="F63" s="17"/>
      <c r="G63" s="17"/>
      <c r="H63" s="17"/>
      <c r="I63" s="17"/>
      <c r="J63" s="17"/>
      <c r="K63" s="17"/>
      <c r="L63" s="17"/>
      <c r="M63" s="17"/>
    </row>
    <row r="64" spans="1:17">
      <c r="A64" s="12"/>
      <c r="B64" s="27"/>
      <c r="C64" s="41" t="s">
        <v>298</v>
      </c>
      <c r="D64" s="41"/>
      <c r="E64" s="41"/>
      <c r="F64" s="27"/>
      <c r="G64" s="41" t="s">
        <v>298</v>
      </c>
      <c r="H64" s="41"/>
      <c r="I64" s="41"/>
      <c r="J64" s="27"/>
      <c r="K64" s="41" t="s">
        <v>298</v>
      </c>
      <c r="L64" s="41"/>
      <c r="M64" s="41"/>
    </row>
    <row r="65" spans="1:17" ht="15.75" thickBot="1">
      <c r="A65" s="12"/>
      <c r="B65" s="27"/>
      <c r="C65" s="43" t="s">
        <v>299</v>
      </c>
      <c r="D65" s="43"/>
      <c r="E65" s="43"/>
      <c r="F65" s="27"/>
      <c r="G65" s="43" t="s">
        <v>299</v>
      </c>
      <c r="H65" s="43"/>
      <c r="I65" s="43"/>
      <c r="J65" s="27"/>
      <c r="K65" s="43" t="s">
        <v>299</v>
      </c>
      <c r="L65" s="43"/>
      <c r="M65" s="43"/>
    </row>
    <row r="66" spans="1:17" ht="15.75" thickBot="1">
      <c r="A66" s="12"/>
      <c r="B66" s="28" t="s">
        <v>261</v>
      </c>
      <c r="C66" s="66">
        <v>2014</v>
      </c>
      <c r="D66" s="66"/>
      <c r="E66" s="66"/>
      <c r="F66" s="16"/>
      <c r="G66" s="66">
        <v>2013</v>
      </c>
      <c r="H66" s="66"/>
      <c r="I66" s="66"/>
      <c r="J66" s="16"/>
      <c r="K66" s="66">
        <v>2012</v>
      </c>
      <c r="L66" s="66"/>
      <c r="M66" s="66"/>
    </row>
    <row r="67" spans="1:17">
      <c r="A67" s="12"/>
      <c r="B67" s="44" t="s">
        <v>754</v>
      </c>
      <c r="C67" s="45" t="s">
        <v>272</v>
      </c>
      <c r="D67" s="47">
        <v>58549</v>
      </c>
      <c r="E67" s="49"/>
      <c r="F67" s="51"/>
      <c r="G67" s="45" t="s">
        <v>272</v>
      </c>
      <c r="H67" s="47">
        <v>15546</v>
      </c>
      <c r="I67" s="49"/>
      <c r="J67" s="51"/>
      <c r="K67" s="45" t="s">
        <v>272</v>
      </c>
      <c r="L67" s="47">
        <v>17035</v>
      </c>
      <c r="M67" s="49"/>
    </row>
    <row r="68" spans="1:17">
      <c r="A68" s="12"/>
      <c r="B68" s="44"/>
      <c r="C68" s="46"/>
      <c r="D68" s="48"/>
      <c r="E68" s="50"/>
      <c r="F68" s="51"/>
      <c r="G68" s="46"/>
      <c r="H68" s="48"/>
      <c r="I68" s="50"/>
      <c r="J68" s="51"/>
      <c r="K68" s="46"/>
      <c r="L68" s="48"/>
      <c r="M68" s="50"/>
    </row>
    <row r="69" spans="1:17">
      <c r="A69" s="12"/>
      <c r="B69" s="60" t="s">
        <v>755</v>
      </c>
      <c r="C69" s="56">
        <v>13768</v>
      </c>
      <c r="D69" s="56"/>
      <c r="E69" s="27"/>
      <c r="F69" s="27"/>
      <c r="G69" s="56">
        <v>11303</v>
      </c>
      <c r="H69" s="56"/>
      <c r="I69" s="27"/>
      <c r="J69" s="27"/>
      <c r="K69" s="56">
        <v>1188</v>
      </c>
      <c r="L69" s="56"/>
      <c r="M69" s="27"/>
    </row>
    <row r="70" spans="1:17">
      <c r="A70" s="12"/>
      <c r="B70" s="60"/>
      <c r="C70" s="56"/>
      <c r="D70" s="56"/>
      <c r="E70" s="27"/>
      <c r="F70" s="27"/>
      <c r="G70" s="56"/>
      <c r="H70" s="56"/>
      <c r="I70" s="27"/>
      <c r="J70" s="27"/>
      <c r="K70" s="56"/>
      <c r="L70" s="56"/>
      <c r="M70" s="27"/>
    </row>
    <row r="71" spans="1:17">
      <c r="A71" s="12"/>
      <c r="B71" s="44" t="s">
        <v>756</v>
      </c>
      <c r="C71" s="110">
        <v>625</v>
      </c>
      <c r="D71" s="110"/>
      <c r="E71" s="51"/>
      <c r="F71" s="51"/>
      <c r="G71" s="88">
        <v>35437</v>
      </c>
      <c r="H71" s="88"/>
      <c r="I71" s="51"/>
      <c r="J71" s="51"/>
      <c r="K71" s="110">
        <v>459</v>
      </c>
      <c r="L71" s="110"/>
      <c r="M71" s="51"/>
    </row>
    <row r="72" spans="1:17">
      <c r="A72" s="12"/>
      <c r="B72" s="44"/>
      <c r="C72" s="110"/>
      <c r="D72" s="110"/>
      <c r="E72" s="51"/>
      <c r="F72" s="51"/>
      <c r="G72" s="88"/>
      <c r="H72" s="88"/>
      <c r="I72" s="51"/>
      <c r="J72" s="51"/>
      <c r="K72" s="110"/>
      <c r="L72" s="110"/>
      <c r="M72" s="51"/>
    </row>
    <row r="73" spans="1:17">
      <c r="A73" s="12"/>
      <c r="B73" s="20" t="s">
        <v>757</v>
      </c>
      <c r="C73" s="59" t="s">
        <v>758</v>
      </c>
      <c r="D73" s="59"/>
      <c r="E73" s="20" t="s">
        <v>274</v>
      </c>
      <c r="F73" s="16"/>
      <c r="G73" s="59" t="s">
        <v>759</v>
      </c>
      <c r="H73" s="59"/>
      <c r="I73" s="20" t="s">
        <v>274</v>
      </c>
      <c r="J73" s="16"/>
      <c r="K73" s="59" t="s">
        <v>760</v>
      </c>
      <c r="L73" s="59"/>
      <c r="M73" s="20" t="s">
        <v>274</v>
      </c>
    </row>
    <row r="74" spans="1:17">
      <c r="A74" s="12"/>
      <c r="B74" s="44" t="s">
        <v>761</v>
      </c>
      <c r="C74" s="110" t="s">
        <v>762</v>
      </c>
      <c r="D74" s="110"/>
      <c r="E74" s="44" t="s">
        <v>274</v>
      </c>
      <c r="F74" s="51"/>
      <c r="G74" s="110" t="s">
        <v>763</v>
      </c>
      <c r="H74" s="110"/>
      <c r="I74" s="44" t="s">
        <v>274</v>
      </c>
      <c r="J74" s="51"/>
      <c r="K74" s="110" t="s">
        <v>359</v>
      </c>
      <c r="L74" s="110"/>
      <c r="M74" s="51"/>
    </row>
    <row r="75" spans="1:17">
      <c r="A75" s="12"/>
      <c r="B75" s="44"/>
      <c r="C75" s="110"/>
      <c r="D75" s="110"/>
      <c r="E75" s="44"/>
      <c r="F75" s="51"/>
      <c r="G75" s="110"/>
      <c r="H75" s="110"/>
      <c r="I75" s="44"/>
      <c r="J75" s="51"/>
      <c r="K75" s="110"/>
      <c r="L75" s="110"/>
      <c r="M75" s="51"/>
    </row>
    <row r="76" spans="1:17" ht="27" thickBot="1">
      <c r="A76" s="12"/>
      <c r="B76" s="20" t="s">
        <v>764</v>
      </c>
      <c r="C76" s="54" t="s">
        <v>765</v>
      </c>
      <c r="D76" s="54"/>
      <c r="E76" s="35" t="s">
        <v>274</v>
      </c>
      <c r="F76" s="16"/>
      <c r="G76" s="54" t="s">
        <v>766</v>
      </c>
      <c r="H76" s="54"/>
      <c r="I76" s="35" t="s">
        <v>274</v>
      </c>
      <c r="J76" s="16"/>
      <c r="K76" s="54" t="s">
        <v>767</v>
      </c>
      <c r="L76" s="54"/>
      <c r="M76" s="35" t="s">
        <v>274</v>
      </c>
    </row>
    <row r="77" spans="1:17">
      <c r="A77" s="12"/>
      <c r="B77" s="44" t="s">
        <v>768</v>
      </c>
      <c r="C77" s="45" t="s">
        <v>272</v>
      </c>
      <c r="D77" s="47">
        <v>67185</v>
      </c>
      <c r="E77" s="49"/>
      <c r="F77" s="51"/>
      <c r="G77" s="45" t="s">
        <v>272</v>
      </c>
      <c r="H77" s="47">
        <v>58549</v>
      </c>
      <c r="I77" s="49"/>
      <c r="J77" s="51"/>
      <c r="K77" s="45" t="s">
        <v>272</v>
      </c>
      <c r="L77" s="47">
        <v>15546</v>
      </c>
      <c r="M77" s="49"/>
    </row>
    <row r="78" spans="1:17" ht="15.75" thickBot="1">
      <c r="A78" s="12"/>
      <c r="B78" s="44"/>
      <c r="C78" s="74"/>
      <c r="D78" s="75"/>
      <c r="E78" s="76"/>
      <c r="F78" s="51"/>
      <c r="G78" s="74"/>
      <c r="H78" s="75"/>
      <c r="I78" s="76"/>
      <c r="J78" s="51"/>
      <c r="K78" s="74"/>
      <c r="L78" s="75"/>
      <c r="M78" s="76"/>
    </row>
    <row r="79" spans="1:17" ht="15.75" thickTop="1">
      <c r="A79" s="12" t="s">
        <v>1246</v>
      </c>
      <c r="B79" s="90" t="s">
        <v>773</v>
      </c>
      <c r="C79" s="90"/>
      <c r="D79" s="90"/>
      <c r="E79" s="90"/>
      <c r="F79" s="90"/>
      <c r="G79" s="90"/>
      <c r="H79" s="90"/>
      <c r="I79" s="90"/>
      <c r="J79" s="90"/>
      <c r="K79" s="90"/>
      <c r="L79" s="90"/>
      <c r="M79" s="90"/>
      <c r="N79" s="90"/>
      <c r="O79" s="90"/>
      <c r="P79" s="90"/>
      <c r="Q79" s="90"/>
    </row>
    <row r="80" spans="1:17">
      <c r="A80" s="12"/>
      <c r="B80" s="26"/>
      <c r="C80" s="26"/>
      <c r="D80" s="26"/>
      <c r="E80" s="26"/>
      <c r="F80" s="26"/>
      <c r="G80" s="26"/>
      <c r="H80" s="26"/>
      <c r="I80" s="26"/>
      <c r="J80" s="26"/>
      <c r="K80" s="26"/>
      <c r="L80" s="26"/>
      <c r="M80" s="26"/>
    </row>
    <row r="81" spans="1:17">
      <c r="A81" s="12"/>
      <c r="B81" s="17"/>
      <c r="C81" s="17"/>
      <c r="D81" s="17"/>
      <c r="E81" s="17"/>
      <c r="F81" s="17"/>
      <c r="G81" s="17"/>
      <c r="H81" s="17"/>
      <c r="I81" s="17"/>
      <c r="J81" s="17"/>
      <c r="K81" s="17"/>
      <c r="L81" s="17"/>
      <c r="M81" s="17"/>
    </row>
    <row r="82" spans="1:17">
      <c r="A82" s="12"/>
      <c r="B82" s="27"/>
      <c r="C82" s="41" t="s">
        <v>298</v>
      </c>
      <c r="D82" s="41"/>
      <c r="E82" s="41"/>
      <c r="F82" s="27"/>
      <c r="G82" s="41" t="s">
        <v>298</v>
      </c>
      <c r="H82" s="41"/>
      <c r="I82" s="41"/>
      <c r="J82" s="27"/>
      <c r="K82" s="41" t="s">
        <v>298</v>
      </c>
      <c r="L82" s="41"/>
      <c r="M82" s="41"/>
    </row>
    <row r="83" spans="1:17" ht="15.75" thickBot="1">
      <c r="A83" s="12"/>
      <c r="B83" s="27"/>
      <c r="C83" s="43" t="s">
        <v>299</v>
      </c>
      <c r="D83" s="43"/>
      <c r="E83" s="43"/>
      <c r="F83" s="27"/>
      <c r="G83" s="43" t="s">
        <v>299</v>
      </c>
      <c r="H83" s="43"/>
      <c r="I83" s="43"/>
      <c r="J83" s="27"/>
      <c r="K83" s="43" t="s">
        <v>299</v>
      </c>
      <c r="L83" s="43"/>
      <c r="M83" s="43"/>
    </row>
    <row r="84" spans="1:17" ht="15.75" thickBot="1">
      <c r="A84" s="12"/>
      <c r="B84" s="28" t="s">
        <v>261</v>
      </c>
      <c r="C84" s="183">
        <v>2014</v>
      </c>
      <c r="D84" s="183"/>
      <c r="E84" s="183"/>
      <c r="F84" s="16"/>
      <c r="G84" s="183">
        <v>2013</v>
      </c>
      <c r="H84" s="183"/>
      <c r="I84" s="183"/>
      <c r="J84" s="16"/>
      <c r="K84" s="183">
        <v>2012</v>
      </c>
      <c r="L84" s="183"/>
      <c r="M84" s="183"/>
    </row>
    <row r="85" spans="1:17">
      <c r="A85" s="12"/>
      <c r="B85" s="23" t="s">
        <v>774</v>
      </c>
      <c r="C85" s="29" t="s">
        <v>272</v>
      </c>
      <c r="D85" s="32" t="s">
        <v>775</v>
      </c>
      <c r="E85" s="29" t="s">
        <v>274</v>
      </c>
      <c r="F85" s="30"/>
      <c r="G85" s="29" t="s">
        <v>272</v>
      </c>
      <c r="H85" s="32" t="s">
        <v>776</v>
      </c>
      <c r="I85" s="29" t="s">
        <v>274</v>
      </c>
      <c r="J85" s="30"/>
      <c r="K85" s="29" t="s">
        <v>272</v>
      </c>
      <c r="L85" s="32" t="s">
        <v>777</v>
      </c>
      <c r="M85" s="29" t="s">
        <v>274</v>
      </c>
    </row>
    <row r="86" spans="1:17">
      <c r="A86" s="12"/>
      <c r="B86" s="60" t="s">
        <v>262</v>
      </c>
      <c r="C86" s="56">
        <v>13116</v>
      </c>
      <c r="D86" s="56"/>
      <c r="E86" s="27"/>
      <c r="F86" s="27"/>
      <c r="G86" s="56">
        <v>20873</v>
      </c>
      <c r="H86" s="56"/>
      <c r="I86" s="27"/>
      <c r="J86" s="27"/>
      <c r="K86" s="56">
        <v>41372</v>
      </c>
      <c r="L86" s="56"/>
      <c r="M86" s="27"/>
    </row>
    <row r="87" spans="1:17" ht="15.75" thickBot="1">
      <c r="A87" s="12"/>
      <c r="B87" s="60"/>
      <c r="C87" s="57"/>
      <c r="D87" s="57"/>
      <c r="E87" s="58"/>
      <c r="F87" s="27"/>
      <c r="G87" s="57"/>
      <c r="H87" s="57"/>
      <c r="I87" s="58"/>
      <c r="J87" s="27"/>
      <c r="K87" s="57"/>
      <c r="L87" s="57"/>
      <c r="M87" s="58"/>
    </row>
    <row r="88" spans="1:17" ht="15.75" thickBot="1">
      <c r="A88" s="12"/>
      <c r="B88" s="30"/>
      <c r="C88" s="204" t="s">
        <v>272</v>
      </c>
      <c r="D88" s="205" t="s">
        <v>778</v>
      </c>
      <c r="E88" s="204" t="s">
        <v>274</v>
      </c>
      <c r="F88" s="30"/>
      <c r="G88" s="204" t="s">
        <v>272</v>
      </c>
      <c r="H88" s="205" t="s">
        <v>779</v>
      </c>
      <c r="I88" s="204" t="s">
        <v>274</v>
      </c>
      <c r="J88" s="30"/>
      <c r="K88" s="204" t="s">
        <v>272</v>
      </c>
      <c r="L88" s="205" t="s">
        <v>780</v>
      </c>
      <c r="M88" s="204" t="s">
        <v>274</v>
      </c>
    </row>
    <row r="89" spans="1:17" ht="15.75" thickTop="1">
      <c r="A89" s="12" t="s">
        <v>1247</v>
      </c>
      <c r="B89" s="90" t="s">
        <v>1248</v>
      </c>
      <c r="C89" s="90"/>
      <c r="D89" s="90"/>
      <c r="E89" s="90"/>
      <c r="F89" s="90"/>
      <c r="G89" s="90"/>
      <c r="H89" s="90"/>
      <c r="I89" s="90"/>
      <c r="J89" s="90"/>
      <c r="K89" s="90"/>
      <c r="L89" s="90"/>
      <c r="M89" s="90"/>
      <c r="N89" s="90"/>
      <c r="O89" s="90"/>
      <c r="P89" s="90"/>
      <c r="Q89" s="90"/>
    </row>
    <row r="90" spans="1:17">
      <c r="A90" s="12"/>
      <c r="B90" s="26"/>
      <c r="C90" s="26"/>
      <c r="D90" s="26"/>
      <c r="E90" s="26"/>
      <c r="F90" s="26"/>
      <c r="G90" s="26"/>
      <c r="H90" s="26"/>
      <c r="I90" s="26"/>
      <c r="J90" s="26"/>
      <c r="K90" s="26"/>
      <c r="L90" s="26"/>
      <c r="M90" s="26"/>
      <c r="N90" s="26"/>
      <c r="O90" s="26"/>
      <c r="P90" s="26"/>
      <c r="Q90" s="26"/>
    </row>
    <row r="91" spans="1:17">
      <c r="A91" s="12"/>
      <c r="B91" s="26"/>
      <c r="C91" s="26"/>
      <c r="D91" s="26"/>
      <c r="E91" s="26"/>
      <c r="F91" s="26"/>
      <c r="G91" s="26"/>
      <c r="H91" s="26"/>
      <c r="I91" s="26"/>
      <c r="J91" s="26"/>
      <c r="K91" s="26"/>
      <c r="L91" s="26"/>
      <c r="M91" s="26"/>
      <c r="N91" s="26"/>
      <c r="O91" s="26"/>
      <c r="P91" s="26"/>
      <c r="Q91" s="26"/>
    </row>
    <row r="92" spans="1:17">
      <c r="A92" s="12"/>
      <c r="B92" s="17"/>
      <c r="C92" s="17"/>
      <c r="D92" s="17"/>
      <c r="E92" s="17"/>
      <c r="F92" s="17"/>
      <c r="G92" s="17"/>
      <c r="H92" s="17"/>
      <c r="I92" s="17"/>
      <c r="J92" s="17"/>
      <c r="K92" s="17"/>
      <c r="L92" s="17"/>
      <c r="M92" s="17"/>
      <c r="N92" s="17"/>
      <c r="O92" s="17"/>
      <c r="P92" s="17"/>
      <c r="Q92" s="17"/>
    </row>
    <row r="93" spans="1:17" ht="15.75" thickBot="1">
      <c r="A93" s="12"/>
      <c r="B93" s="16"/>
      <c r="C93" s="210">
        <v>42004</v>
      </c>
      <c r="D93" s="210"/>
      <c r="E93" s="210"/>
      <c r="F93" s="210"/>
      <c r="G93" s="210"/>
      <c r="H93" s="210"/>
      <c r="I93" s="210"/>
      <c r="J93" s="16"/>
      <c r="K93" s="210">
        <v>41639</v>
      </c>
      <c r="L93" s="210"/>
      <c r="M93" s="210"/>
      <c r="N93" s="210"/>
      <c r="O93" s="210"/>
      <c r="P93" s="210"/>
      <c r="Q93" s="210"/>
    </row>
    <row r="94" spans="1:17" ht="15.75" thickBot="1">
      <c r="A94" s="12"/>
      <c r="B94" s="28" t="s">
        <v>261</v>
      </c>
      <c r="C94" s="183" t="s">
        <v>782</v>
      </c>
      <c r="D94" s="183"/>
      <c r="E94" s="183"/>
      <c r="F94" s="16"/>
      <c r="G94" s="183" t="s">
        <v>783</v>
      </c>
      <c r="H94" s="183"/>
      <c r="I94" s="183"/>
      <c r="J94" s="16"/>
      <c r="K94" s="183" t="s">
        <v>784</v>
      </c>
      <c r="L94" s="183"/>
      <c r="M94" s="183"/>
      <c r="N94" s="16"/>
      <c r="O94" s="183" t="s">
        <v>785</v>
      </c>
      <c r="P94" s="183"/>
      <c r="Q94" s="183"/>
    </row>
    <row r="95" spans="1:17">
      <c r="A95" s="12"/>
      <c r="B95" s="23" t="s">
        <v>786</v>
      </c>
      <c r="C95" s="49"/>
      <c r="D95" s="49"/>
      <c r="E95" s="49"/>
      <c r="F95" s="30"/>
      <c r="G95" s="49"/>
      <c r="H95" s="49"/>
      <c r="I95" s="49"/>
      <c r="J95" s="30"/>
      <c r="K95" s="49"/>
      <c r="L95" s="49"/>
      <c r="M95" s="49"/>
      <c r="N95" s="30"/>
      <c r="O95" s="49"/>
      <c r="P95" s="49"/>
      <c r="Q95" s="49"/>
    </row>
    <row r="96" spans="1:17">
      <c r="A96" s="12"/>
      <c r="B96" s="122" t="s">
        <v>787</v>
      </c>
      <c r="C96" s="60" t="s">
        <v>272</v>
      </c>
      <c r="D96" s="59" t="s">
        <v>359</v>
      </c>
      <c r="E96" s="27"/>
      <c r="F96" s="27"/>
      <c r="G96" s="60" t="s">
        <v>272</v>
      </c>
      <c r="H96" s="59" t="s">
        <v>788</v>
      </c>
      <c r="I96" s="60" t="s">
        <v>274</v>
      </c>
      <c r="J96" s="27"/>
      <c r="K96" s="60" t="s">
        <v>272</v>
      </c>
      <c r="L96" s="59" t="s">
        <v>359</v>
      </c>
      <c r="M96" s="27"/>
      <c r="N96" s="27"/>
      <c r="O96" s="60" t="s">
        <v>272</v>
      </c>
      <c r="P96" s="59" t="s">
        <v>789</v>
      </c>
      <c r="Q96" s="60" t="s">
        <v>274</v>
      </c>
    </row>
    <row r="97" spans="1:17">
      <c r="A97" s="12"/>
      <c r="B97" s="122"/>
      <c r="C97" s="60"/>
      <c r="D97" s="59"/>
      <c r="E97" s="27"/>
      <c r="F97" s="27"/>
      <c r="G97" s="60"/>
      <c r="H97" s="59"/>
      <c r="I97" s="60"/>
      <c r="J97" s="27"/>
      <c r="K97" s="60"/>
      <c r="L97" s="59"/>
      <c r="M97" s="27"/>
      <c r="N97" s="27"/>
      <c r="O97" s="60"/>
      <c r="P97" s="59"/>
      <c r="Q97" s="60"/>
    </row>
    <row r="98" spans="1:17">
      <c r="A98" s="12"/>
      <c r="B98" s="123" t="s">
        <v>790</v>
      </c>
      <c r="C98" s="110" t="s">
        <v>359</v>
      </c>
      <c r="D98" s="110"/>
      <c r="E98" s="51"/>
      <c r="F98" s="51"/>
      <c r="G98" s="110" t="s">
        <v>791</v>
      </c>
      <c r="H98" s="110"/>
      <c r="I98" s="44" t="s">
        <v>274</v>
      </c>
      <c r="J98" s="51"/>
      <c r="K98" s="110" t="s">
        <v>359</v>
      </c>
      <c r="L98" s="110"/>
      <c r="M98" s="51"/>
      <c r="N98" s="51"/>
      <c r="O98" s="110" t="s">
        <v>792</v>
      </c>
      <c r="P98" s="110"/>
      <c r="Q98" s="44" t="s">
        <v>274</v>
      </c>
    </row>
    <row r="99" spans="1:17">
      <c r="A99" s="12"/>
      <c r="B99" s="123"/>
      <c r="C99" s="110"/>
      <c r="D99" s="110"/>
      <c r="E99" s="51"/>
      <c r="F99" s="51"/>
      <c r="G99" s="110"/>
      <c r="H99" s="110"/>
      <c r="I99" s="44"/>
      <c r="J99" s="51"/>
      <c r="K99" s="110"/>
      <c r="L99" s="110"/>
      <c r="M99" s="51"/>
      <c r="N99" s="51"/>
      <c r="O99" s="110"/>
      <c r="P99" s="110"/>
      <c r="Q99" s="44"/>
    </row>
    <row r="100" spans="1:17">
      <c r="A100" s="12"/>
      <c r="B100" s="122" t="s">
        <v>793</v>
      </c>
      <c r="C100" s="59" t="s">
        <v>359</v>
      </c>
      <c r="D100" s="59"/>
      <c r="E100" s="27"/>
      <c r="F100" s="27"/>
      <c r="G100" s="59" t="s">
        <v>794</v>
      </c>
      <c r="H100" s="59"/>
      <c r="I100" s="60" t="s">
        <v>274</v>
      </c>
      <c r="J100" s="27"/>
      <c r="K100" s="59" t="s">
        <v>359</v>
      </c>
      <c r="L100" s="59"/>
      <c r="M100" s="27"/>
      <c r="N100" s="27"/>
      <c r="O100" s="59" t="s">
        <v>795</v>
      </c>
      <c r="P100" s="59"/>
      <c r="Q100" s="60" t="s">
        <v>274</v>
      </c>
    </row>
    <row r="101" spans="1:17">
      <c r="A101" s="12"/>
      <c r="B101" s="122"/>
      <c r="C101" s="59"/>
      <c r="D101" s="59"/>
      <c r="E101" s="27"/>
      <c r="F101" s="27"/>
      <c r="G101" s="59"/>
      <c r="H101" s="59"/>
      <c r="I101" s="60"/>
      <c r="J101" s="27"/>
      <c r="K101" s="59"/>
      <c r="L101" s="59"/>
      <c r="M101" s="27"/>
      <c r="N101" s="27"/>
      <c r="O101" s="59"/>
      <c r="P101" s="59"/>
      <c r="Q101" s="60"/>
    </row>
    <row r="102" spans="1:17">
      <c r="A102" s="12"/>
      <c r="B102" s="123" t="s">
        <v>796</v>
      </c>
      <c r="C102" s="88">
        <v>5728</v>
      </c>
      <c r="D102" s="88"/>
      <c r="E102" s="51"/>
      <c r="F102" s="51"/>
      <c r="G102" s="88">
        <v>10030</v>
      </c>
      <c r="H102" s="88"/>
      <c r="I102" s="51"/>
      <c r="J102" s="51"/>
      <c r="K102" s="88">
        <v>4497</v>
      </c>
      <c r="L102" s="88"/>
      <c r="M102" s="51"/>
      <c r="N102" s="51"/>
      <c r="O102" s="88">
        <v>8123</v>
      </c>
      <c r="P102" s="88"/>
      <c r="Q102" s="51"/>
    </row>
    <row r="103" spans="1:17">
      <c r="A103" s="12"/>
      <c r="B103" s="123"/>
      <c r="C103" s="88"/>
      <c r="D103" s="88"/>
      <c r="E103" s="51"/>
      <c r="F103" s="51"/>
      <c r="G103" s="88"/>
      <c r="H103" s="88"/>
      <c r="I103" s="51"/>
      <c r="J103" s="51"/>
      <c r="K103" s="88"/>
      <c r="L103" s="88"/>
      <c r="M103" s="51"/>
      <c r="N103" s="51"/>
      <c r="O103" s="88"/>
      <c r="P103" s="88"/>
      <c r="Q103" s="51"/>
    </row>
    <row r="104" spans="1:17">
      <c r="A104" s="12"/>
      <c r="B104" s="122" t="s">
        <v>797</v>
      </c>
      <c r="C104" s="56">
        <v>1242</v>
      </c>
      <c r="D104" s="56"/>
      <c r="E104" s="27"/>
      <c r="F104" s="27"/>
      <c r="G104" s="59" t="s">
        <v>359</v>
      </c>
      <c r="H104" s="59"/>
      <c r="I104" s="27"/>
      <c r="J104" s="27"/>
      <c r="K104" s="59">
        <v>674</v>
      </c>
      <c r="L104" s="59"/>
      <c r="M104" s="27"/>
      <c r="N104" s="27"/>
      <c r="O104" s="59" t="s">
        <v>359</v>
      </c>
      <c r="P104" s="59"/>
      <c r="Q104" s="27"/>
    </row>
    <row r="105" spans="1:17">
      <c r="A105" s="12"/>
      <c r="B105" s="122"/>
      <c r="C105" s="56"/>
      <c r="D105" s="56"/>
      <c r="E105" s="27"/>
      <c r="F105" s="27"/>
      <c r="G105" s="59"/>
      <c r="H105" s="59"/>
      <c r="I105" s="27"/>
      <c r="J105" s="27"/>
      <c r="K105" s="59"/>
      <c r="L105" s="59"/>
      <c r="M105" s="27"/>
      <c r="N105" s="27"/>
      <c r="O105" s="59"/>
      <c r="P105" s="59"/>
      <c r="Q105" s="27"/>
    </row>
    <row r="106" spans="1:17">
      <c r="A106" s="12"/>
      <c r="B106" s="123" t="s">
        <v>798</v>
      </c>
      <c r="C106" s="110" t="s">
        <v>359</v>
      </c>
      <c r="D106" s="110"/>
      <c r="E106" s="51"/>
      <c r="F106" s="51"/>
      <c r="G106" s="110">
        <v>582</v>
      </c>
      <c r="H106" s="110"/>
      <c r="I106" s="51"/>
      <c r="J106" s="51"/>
      <c r="K106" s="110" t="s">
        <v>359</v>
      </c>
      <c r="L106" s="110"/>
      <c r="M106" s="51"/>
      <c r="N106" s="51"/>
      <c r="O106" s="110">
        <v>423</v>
      </c>
      <c r="P106" s="110"/>
      <c r="Q106" s="51"/>
    </row>
    <row r="107" spans="1:17">
      <c r="A107" s="12"/>
      <c r="B107" s="123"/>
      <c r="C107" s="110"/>
      <c r="D107" s="110"/>
      <c r="E107" s="51"/>
      <c r="F107" s="51"/>
      <c r="G107" s="110"/>
      <c r="H107" s="110"/>
      <c r="I107" s="51"/>
      <c r="J107" s="51"/>
      <c r="K107" s="110"/>
      <c r="L107" s="110"/>
      <c r="M107" s="51"/>
      <c r="N107" s="51"/>
      <c r="O107" s="110"/>
      <c r="P107" s="110"/>
      <c r="Q107" s="51"/>
    </row>
    <row r="108" spans="1:17">
      <c r="A108" s="12"/>
      <c r="B108" s="122" t="s">
        <v>799</v>
      </c>
      <c r="C108" s="59" t="s">
        <v>359</v>
      </c>
      <c r="D108" s="59"/>
      <c r="E108" s="27"/>
      <c r="F108" s="27"/>
      <c r="G108" s="59" t="s">
        <v>800</v>
      </c>
      <c r="H108" s="59"/>
      <c r="I108" s="60" t="s">
        <v>274</v>
      </c>
      <c r="J108" s="27"/>
      <c r="K108" s="59" t="s">
        <v>359</v>
      </c>
      <c r="L108" s="59"/>
      <c r="M108" s="27"/>
      <c r="N108" s="27"/>
      <c r="O108" s="59" t="s">
        <v>801</v>
      </c>
      <c r="P108" s="59"/>
      <c r="Q108" s="60" t="s">
        <v>274</v>
      </c>
    </row>
    <row r="109" spans="1:17">
      <c r="A109" s="12"/>
      <c r="B109" s="122"/>
      <c r="C109" s="59"/>
      <c r="D109" s="59"/>
      <c r="E109" s="27"/>
      <c r="F109" s="27"/>
      <c r="G109" s="59"/>
      <c r="H109" s="59"/>
      <c r="I109" s="60"/>
      <c r="J109" s="27"/>
      <c r="K109" s="59"/>
      <c r="L109" s="59"/>
      <c r="M109" s="27"/>
      <c r="N109" s="27"/>
      <c r="O109" s="59"/>
      <c r="P109" s="59"/>
      <c r="Q109" s="60"/>
    </row>
    <row r="110" spans="1:17">
      <c r="A110" s="12"/>
      <c r="B110" s="123" t="s">
        <v>802</v>
      </c>
      <c r="C110" s="110" t="s">
        <v>803</v>
      </c>
      <c r="D110" s="110"/>
      <c r="E110" s="44" t="s">
        <v>274</v>
      </c>
      <c r="F110" s="51"/>
      <c r="G110" s="88">
        <v>2628</v>
      </c>
      <c r="H110" s="88"/>
      <c r="I110" s="51"/>
      <c r="J110" s="51"/>
      <c r="K110" s="110">
        <v>75</v>
      </c>
      <c r="L110" s="110"/>
      <c r="M110" s="51"/>
      <c r="N110" s="51"/>
      <c r="O110" s="110" t="s">
        <v>804</v>
      </c>
      <c r="P110" s="110"/>
      <c r="Q110" s="44" t="s">
        <v>274</v>
      </c>
    </row>
    <row r="111" spans="1:17">
      <c r="A111" s="12"/>
      <c r="B111" s="123"/>
      <c r="C111" s="110"/>
      <c r="D111" s="110"/>
      <c r="E111" s="44"/>
      <c r="F111" s="51"/>
      <c r="G111" s="88"/>
      <c r="H111" s="88"/>
      <c r="I111" s="51"/>
      <c r="J111" s="51"/>
      <c r="K111" s="110"/>
      <c r="L111" s="110"/>
      <c r="M111" s="51"/>
      <c r="N111" s="51"/>
      <c r="O111" s="110"/>
      <c r="P111" s="110"/>
      <c r="Q111" s="44"/>
    </row>
    <row r="112" spans="1:17">
      <c r="A112" s="12"/>
      <c r="B112" s="122" t="s">
        <v>805</v>
      </c>
      <c r="C112" s="59" t="s">
        <v>359</v>
      </c>
      <c r="D112" s="59"/>
      <c r="E112" s="27"/>
      <c r="F112" s="27"/>
      <c r="G112" s="56">
        <v>204466</v>
      </c>
      <c r="H112" s="56"/>
      <c r="I112" s="27"/>
      <c r="J112" s="27"/>
      <c r="K112" s="56">
        <v>10270</v>
      </c>
      <c r="L112" s="56"/>
      <c r="M112" s="27"/>
      <c r="N112" s="27"/>
      <c r="O112" s="56">
        <v>180876</v>
      </c>
      <c r="P112" s="56"/>
      <c r="Q112" s="27"/>
    </row>
    <row r="113" spans="1:17">
      <c r="A113" s="12"/>
      <c r="B113" s="122"/>
      <c r="C113" s="59"/>
      <c r="D113" s="59"/>
      <c r="E113" s="27"/>
      <c r="F113" s="27"/>
      <c r="G113" s="56"/>
      <c r="H113" s="56"/>
      <c r="I113" s="27"/>
      <c r="J113" s="27"/>
      <c r="K113" s="56"/>
      <c r="L113" s="56"/>
      <c r="M113" s="27"/>
      <c r="N113" s="27"/>
      <c r="O113" s="56"/>
      <c r="P113" s="56"/>
      <c r="Q113" s="27"/>
    </row>
    <row r="114" spans="1:17">
      <c r="A114" s="12"/>
      <c r="B114" s="123" t="s">
        <v>100</v>
      </c>
      <c r="C114" s="110" t="s">
        <v>806</v>
      </c>
      <c r="D114" s="110"/>
      <c r="E114" s="44" t="s">
        <v>274</v>
      </c>
      <c r="F114" s="51"/>
      <c r="G114" s="88">
        <v>5594</v>
      </c>
      <c r="H114" s="88"/>
      <c r="I114" s="51"/>
      <c r="J114" s="51"/>
      <c r="K114" s="110" t="s">
        <v>807</v>
      </c>
      <c r="L114" s="110"/>
      <c r="M114" s="44" t="s">
        <v>274</v>
      </c>
      <c r="N114" s="51"/>
      <c r="O114" s="88">
        <v>4919</v>
      </c>
      <c r="P114" s="88"/>
      <c r="Q114" s="51"/>
    </row>
    <row r="115" spans="1:17" ht="15.75" thickBot="1">
      <c r="A115" s="12"/>
      <c r="B115" s="123"/>
      <c r="C115" s="121"/>
      <c r="D115" s="121"/>
      <c r="E115" s="105"/>
      <c r="F115" s="51"/>
      <c r="G115" s="106"/>
      <c r="H115" s="106"/>
      <c r="I115" s="107"/>
      <c r="J115" s="51"/>
      <c r="K115" s="121"/>
      <c r="L115" s="121"/>
      <c r="M115" s="105"/>
      <c r="N115" s="51"/>
      <c r="O115" s="106"/>
      <c r="P115" s="106"/>
      <c r="Q115" s="107"/>
    </row>
    <row r="116" spans="1:17">
      <c r="A116" s="12"/>
      <c r="B116" s="27"/>
      <c r="C116" s="113">
        <v>2276</v>
      </c>
      <c r="D116" s="113"/>
      <c r="E116" s="108"/>
      <c r="F116" s="27"/>
      <c r="G116" s="201" t="s">
        <v>808</v>
      </c>
      <c r="H116" s="201"/>
      <c r="I116" s="111" t="s">
        <v>274</v>
      </c>
      <c r="J116" s="27"/>
      <c r="K116" s="113">
        <v>13624</v>
      </c>
      <c r="L116" s="113"/>
      <c r="M116" s="108"/>
      <c r="N116" s="27"/>
      <c r="O116" s="201" t="s">
        <v>809</v>
      </c>
      <c r="P116" s="201"/>
      <c r="Q116" s="111" t="s">
        <v>274</v>
      </c>
    </row>
    <row r="117" spans="1:17">
      <c r="A117" s="12"/>
      <c r="B117" s="27"/>
      <c r="C117" s="56"/>
      <c r="D117" s="56"/>
      <c r="E117" s="27"/>
      <c r="F117" s="27"/>
      <c r="G117" s="59"/>
      <c r="H117" s="59"/>
      <c r="I117" s="60"/>
      <c r="J117" s="27"/>
      <c r="K117" s="56"/>
      <c r="L117" s="56"/>
      <c r="M117" s="27"/>
      <c r="N117" s="27"/>
      <c r="O117" s="59"/>
      <c r="P117" s="59"/>
      <c r="Q117" s="60"/>
    </row>
    <row r="118" spans="1:17" ht="15.75" thickBot="1">
      <c r="A118" s="12"/>
      <c r="B118" s="118" t="s">
        <v>810</v>
      </c>
      <c r="C118" s="121" t="s">
        <v>811</v>
      </c>
      <c r="D118" s="121"/>
      <c r="E118" s="23" t="s">
        <v>274</v>
      </c>
      <c r="F118" s="30"/>
      <c r="G118" s="121" t="s">
        <v>812</v>
      </c>
      <c r="H118" s="121"/>
      <c r="I118" s="23" t="s">
        <v>274</v>
      </c>
      <c r="J118" s="30"/>
      <c r="K118" s="121" t="s">
        <v>813</v>
      </c>
      <c r="L118" s="121"/>
      <c r="M118" s="23" t="s">
        <v>274</v>
      </c>
      <c r="N118" s="30"/>
      <c r="O118" s="121" t="s">
        <v>814</v>
      </c>
      <c r="P118" s="121"/>
      <c r="Q118" s="23" t="s">
        <v>274</v>
      </c>
    </row>
    <row r="119" spans="1:17">
      <c r="A119" s="12"/>
      <c r="B119" s="132" t="s">
        <v>815</v>
      </c>
      <c r="C119" s="111" t="s">
        <v>272</v>
      </c>
      <c r="D119" s="201">
        <v>463</v>
      </c>
      <c r="E119" s="108"/>
      <c r="F119" s="27"/>
      <c r="G119" s="111" t="s">
        <v>272</v>
      </c>
      <c r="H119" s="201" t="s">
        <v>816</v>
      </c>
      <c r="I119" s="111" t="s">
        <v>274</v>
      </c>
      <c r="J119" s="27"/>
      <c r="K119" s="111" t="s">
        <v>272</v>
      </c>
      <c r="L119" s="113">
        <v>10849</v>
      </c>
      <c r="M119" s="108"/>
      <c r="N119" s="27"/>
      <c r="O119" s="111" t="s">
        <v>272</v>
      </c>
      <c r="P119" s="201" t="s">
        <v>817</v>
      </c>
      <c r="Q119" s="111" t="s">
        <v>274</v>
      </c>
    </row>
    <row r="120" spans="1:17" ht="15.75" thickBot="1">
      <c r="A120" s="12"/>
      <c r="B120" s="132"/>
      <c r="C120" s="112"/>
      <c r="D120" s="202"/>
      <c r="E120" s="115"/>
      <c r="F120" s="27"/>
      <c r="G120" s="112"/>
      <c r="H120" s="202"/>
      <c r="I120" s="112"/>
      <c r="J120" s="27"/>
      <c r="K120" s="112"/>
      <c r="L120" s="114"/>
      <c r="M120" s="115"/>
      <c r="N120" s="27"/>
      <c r="O120" s="112"/>
      <c r="P120" s="202"/>
      <c r="Q120" s="112"/>
    </row>
    <row r="121" spans="1:17" ht="15.75" thickTop="1"/>
  </sheetData>
  <mergeCells count="474">
    <mergeCell ref="A89:A120"/>
    <mergeCell ref="B89:Q89"/>
    <mergeCell ref="B90:Q90"/>
    <mergeCell ref="A25:A59"/>
    <mergeCell ref="B25:Q25"/>
    <mergeCell ref="A60:A78"/>
    <mergeCell ref="B60:Q60"/>
    <mergeCell ref="B61:Q61"/>
    <mergeCell ref="A79:A88"/>
    <mergeCell ref="B79:Q79"/>
    <mergeCell ref="N119:N120"/>
    <mergeCell ref="O119:O120"/>
    <mergeCell ref="P119:P120"/>
    <mergeCell ref="Q119:Q120"/>
    <mergeCell ref="A1:A2"/>
    <mergeCell ref="B1:Q1"/>
    <mergeCell ref="B2:Q2"/>
    <mergeCell ref="B3:Q3"/>
    <mergeCell ref="A4:A24"/>
    <mergeCell ref="B4:Q4"/>
    <mergeCell ref="H119:H120"/>
    <mergeCell ref="I119:I120"/>
    <mergeCell ref="J119:J120"/>
    <mergeCell ref="K119:K120"/>
    <mergeCell ref="L119:L120"/>
    <mergeCell ref="M119:M120"/>
    <mergeCell ref="C118:D118"/>
    <mergeCell ref="G118:H118"/>
    <mergeCell ref="K118:L118"/>
    <mergeCell ref="O118:P118"/>
    <mergeCell ref="B119:B120"/>
    <mergeCell ref="C119:C120"/>
    <mergeCell ref="D119:D120"/>
    <mergeCell ref="E119:E120"/>
    <mergeCell ref="F119:F120"/>
    <mergeCell ref="G119:G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K86:L87"/>
    <mergeCell ref="M86:M87"/>
    <mergeCell ref="B91:Q91"/>
    <mergeCell ref="C93:I93"/>
    <mergeCell ref="K93:Q93"/>
    <mergeCell ref="C94:E94"/>
    <mergeCell ref="G94:I94"/>
    <mergeCell ref="K94:M94"/>
    <mergeCell ref="O94:Q94"/>
    <mergeCell ref="C84:E84"/>
    <mergeCell ref="G84:I84"/>
    <mergeCell ref="K84:M84"/>
    <mergeCell ref="B86:B87"/>
    <mergeCell ref="C86:D87"/>
    <mergeCell ref="E86:E87"/>
    <mergeCell ref="F86:F87"/>
    <mergeCell ref="G86:H87"/>
    <mergeCell ref="I86:I87"/>
    <mergeCell ref="J86:J87"/>
    <mergeCell ref="B80:M80"/>
    <mergeCell ref="B82:B83"/>
    <mergeCell ref="C82:E82"/>
    <mergeCell ref="C83:E83"/>
    <mergeCell ref="F82:F83"/>
    <mergeCell ref="G82:I82"/>
    <mergeCell ref="G83:I83"/>
    <mergeCell ref="J82:J83"/>
    <mergeCell ref="K82:M82"/>
    <mergeCell ref="K83:M83"/>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L75"/>
    <mergeCell ref="M74:M75"/>
    <mergeCell ref="C76:D76"/>
    <mergeCell ref="G76:H76"/>
    <mergeCell ref="K76:L76"/>
    <mergeCell ref="K71:L72"/>
    <mergeCell ref="M71:M72"/>
    <mergeCell ref="C73:D73"/>
    <mergeCell ref="G73:H73"/>
    <mergeCell ref="K73:L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4:J65"/>
    <mergeCell ref="K64:M64"/>
    <mergeCell ref="K65:M65"/>
    <mergeCell ref="C66:E66"/>
    <mergeCell ref="G66:I66"/>
    <mergeCell ref="K66:M66"/>
    <mergeCell ref="H57:H58"/>
    <mergeCell ref="I57:I58"/>
    <mergeCell ref="J57:J58"/>
    <mergeCell ref="B62:M62"/>
    <mergeCell ref="B64:B65"/>
    <mergeCell ref="C64:E64"/>
    <mergeCell ref="C65:E65"/>
    <mergeCell ref="F64:F65"/>
    <mergeCell ref="G64:I64"/>
    <mergeCell ref="G65:I65"/>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4:I35"/>
    <mergeCell ref="J34:J35"/>
    <mergeCell ref="B37:B38"/>
    <mergeCell ref="C37:C38"/>
    <mergeCell ref="D37:D38"/>
    <mergeCell ref="E37:E38"/>
    <mergeCell ref="F37:F38"/>
    <mergeCell ref="G37:G38"/>
    <mergeCell ref="H37:H38"/>
    <mergeCell ref="I37:I38"/>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I28:J28"/>
    <mergeCell ref="I29:J29"/>
    <mergeCell ref="C30:D30"/>
    <mergeCell ref="F30:G30"/>
    <mergeCell ref="I30:J30"/>
    <mergeCell ref="D23:E23"/>
    <mergeCell ref="H23:I23"/>
    <mergeCell ref="L23:M23"/>
    <mergeCell ref="B26:J26"/>
    <mergeCell ref="B28:B29"/>
    <mergeCell ref="C28:D28"/>
    <mergeCell ref="C29:D29"/>
    <mergeCell ref="E28:E29"/>
    <mergeCell ref="F28:G28"/>
    <mergeCell ref="F29:G29"/>
    <mergeCell ref="K20:K21"/>
    <mergeCell ref="L20:M21"/>
    <mergeCell ref="N20:N21"/>
    <mergeCell ref="D22:E22"/>
    <mergeCell ref="H22:I22"/>
    <mergeCell ref="L22:M22"/>
    <mergeCell ref="D19:E19"/>
    <mergeCell ref="H19:I19"/>
    <mergeCell ref="L19:M19"/>
    <mergeCell ref="B20:B21"/>
    <mergeCell ref="C20:C21"/>
    <mergeCell ref="D20:E21"/>
    <mergeCell ref="F20:F21"/>
    <mergeCell ref="G20:G21"/>
    <mergeCell ref="H20:I21"/>
    <mergeCell ref="J20:J21"/>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L8:N8"/>
    <mergeCell ref="D9:F9"/>
    <mergeCell ref="H9:J9"/>
    <mergeCell ref="L9:N9"/>
    <mergeCell ref="D10:F10"/>
    <mergeCell ref="H10:J10"/>
    <mergeCell ref="L10:N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0.855468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2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33</v>
      </c>
      <c r="B3" s="11"/>
      <c r="C3" s="11"/>
      <c r="D3" s="11"/>
      <c r="E3" s="11"/>
      <c r="F3" s="11"/>
      <c r="G3" s="11"/>
      <c r="H3" s="11"/>
      <c r="I3" s="11"/>
      <c r="J3" s="11"/>
      <c r="K3" s="11"/>
      <c r="L3" s="11"/>
      <c r="M3" s="11"/>
      <c r="N3" s="11"/>
      <c r="O3" s="11"/>
      <c r="P3" s="11"/>
      <c r="Q3" s="11"/>
    </row>
    <row r="4" spans="1:17">
      <c r="A4" s="12" t="s">
        <v>1250</v>
      </c>
      <c r="B4" s="90" t="s">
        <v>845</v>
      </c>
      <c r="C4" s="90"/>
      <c r="D4" s="90"/>
      <c r="E4" s="90"/>
      <c r="F4" s="90"/>
      <c r="G4" s="90"/>
      <c r="H4" s="90"/>
      <c r="I4" s="90"/>
      <c r="J4" s="90"/>
      <c r="K4" s="90"/>
      <c r="L4" s="90"/>
      <c r="M4" s="90"/>
      <c r="N4" s="90"/>
      <c r="O4" s="90"/>
      <c r="P4" s="90"/>
      <c r="Q4" s="90"/>
    </row>
    <row r="5" spans="1:17">
      <c r="A5" s="12"/>
      <c r="B5" s="126"/>
      <c r="C5" s="126"/>
      <c r="D5" s="126"/>
      <c r="E5" s="126"/>
      <c r="F5" s="126"/>
      <c r="G5" s="126"/>
      <c r="H5" s="126"/>
      <c r="I5" s="126"/>
      <c r="J5" s="126"/>
      <c r="K5" s="126"/>
      <c r="L5" s="126"/>
      <c r="M5" s="126"/>
      <c r="N5" s="126"/>
      <c r="O5" s="126"/>
      <c r="P5" s="126"/>
      <c r="Q5" s="126"/>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6"/>
      <c r="C8" s="87">
        <v>42004</v>
      </c>
      <c r="D8" s="87"/>
      <c r="E8" s="87"/>
      <c r="F8" s="87"/>
      <c r="G8" s="87"/>
      <c r="H8" s="87"/>
      <c r="I8" s="87"/>
      <c r="J8" s="16"/>
      <c r="K8" s="87">
        <v>41639</v>
      </c>
      <c r="L8" s="87"/>
      <c r="M8" s="87"/>
      <c r="N8" s="87"/>
      <c r="O8" s="87"/>
      <c r="P8" s="87"/>
      <c r="Q8" s="87"/>
    </row>
    <row r="9" spans="1:17">
      <c r="A9" s="12"/>
      <c r="B9" s="40" t="s">
        <v>261</v>
      </c>
      <c r="C9" s="212" t="s">
        <v>846</v>
      </c>
      <c r="D9" s="212"/>
      <c r="E9" s="212"/>
      <c r="F9" s="108"/>
      <c r="G9" s="212" t="s">
        <v>847</v>
      </c>
      <c r="H9" s="212"/>
      <c r="I9" s="212"/>
      <c r="J9" s="27"/>
      <c r="K9" s="212" t="s">
        <v>846</v>
      </c>
      <c r="L9" s="212"/>
      <c r="M9" s="212"/>
      <c r="N9" s="108"/>
      <c r="O9" s="212" t="s">
        <v>847</v>
      </c>
      <c r="P9" s="212"/>
      <c r="Q9" s="212"/>
    </row>
    <row r="10" spans="1:17" ht="15.75" thickBot="1">
      <c r="A10" s="12"/>
      <c r="B10" s="40"/>
      <c r="C10" s="43" t="s">
        <v>610</v>
      </c>
      <c r="D10" s="43"/>
      <c r="E10" s="43"/>
      <c r="F10" s="27"/>
      <c r="G10" s="43" t="s">
        <v>610</v>
      </c>
      <c r="H10" s="43"/>
      <c r="I10" s="43"/>
      <c r="J10" s="27"/>
      <c r="K10" s="43" t="s">
        <v>610</v>
      </c>
      <c r="L10" s="43"/>
      <c r="M10" s="43"/>
      <c r="N10" s="27"/>
      <c r="O10" s="43" t="s">
        <v>610</v>
      </c>
      <c r="P10" s="43"/>
      <c r="Q10" s="43"/>
    </row>
    <row r="11" spans="1:17">
      <c r="A11" s="12"/>
      <c r="B11" s="44" t="s">
        <v>848</v>
      </c>
      <c r="C11" s="45" t="s">
        <v>272</v>
      </c>
      <c r="D11" s="47">
        <v>911835</v>
      </c>
      <c r="E11" s="49"/>
      <c r="F11" s="51"/>
      <c r="G11" s="45" t="s">
        <v>272</v>
      </c>
      <c r="H11" s="47">
        <v>891319</v>
      </c>
      <c r="I11" s="49"/>
      <c r="J11" s="51"/>
      <c r="K11" s="45" t="s">
        <v>272</v>
      </c>
      <c r="L11" s="47">
        <v>911835</v>
      </c>
      <c r="M11" s="49"/>
      <c r="N11" s="51"/>
      <c r="O11" s="45" t="s">
        <v>272</v>
      </c>
      <c r="P11" s="47">
        <v>916394</v>
      </c>
      <c r="Q11" s="49"/>
    </row>
    <row r="12" spans="1:17">
      <c r="A12" s="12"/>
      <c r="B12" s="44"/>
      <c r="C12" s="46"/>
      <c r="D12" s="48"/>
      <c r="E12" s="50"/>
      <c r="F12" s="51"/>
      <c r="G12" s="44"/>
      <c r="H12" s="88"/>
      <c r="I12" s="51"/>
      <c r="J12" s="51"/>
      <c r="K12" s="44"/>
      <c r="L12" s="88"/>
      <c r="M12" s="51"/>
      <c r="N12" s="51"/>
      <c r="O12" s="46"/>
      <c r="P12" s="48"/>
      <c r="Q12" s="50"/>
    </row>
    <row r="13" spans="1:17">
      <c r="A13" s="12"/>
      <c r="B13" s="60" t="s">
        <v>530</v>
      </c>
      <c r="C13" s="60" t="s">
        <v>272</v>
      </c>
      <c r="D13" s="56">
        <v>678665</v>
      </c>
      <c r="E13" s="27"/>
      <c r="F13" s="27"/>
      <c r="G13" s="60" t="s">
        <v>272</v>
      </c>
      <c r="H13" s="56">
        <v>663395</v>
      </c>
      <c r="I13" s="27"/>
      <c r="J13" s="27"/>
      <c r="K13" s="60" t="s">
        <v>272</v>
      </c>
      <c r="L13" s="56">
        <v>678665</v>
      </c>
      <c r="M13" s="27"/>
      <c r="N13" s="27"/>
      <c r="O13" s="60" t="s">
        <v>272</v>
      </c>
      <c r="P13" s="56">
        <v>683331</v>
      </c>
      <c r="Q13" s="27"/>
    </row>
    <row r="14" spans="1:17">
      <c r="A14" s="12"/>
      <c r="B14" s="60"/>
      <c r="C14" s="60"/>
      <c r="D14" s="56"/>
      <c r="E14" s="27"/>
      <c r="F14" s="27"/>
      <c r="G14" s="60"/>
      <c r="H14" s="56"/>
      <c r="I14" s="27"/>
      <c r="J14" s="27"/>
      <c r="K14" s="60"/>
      <c r="L14" s="56"/>
      <c r="M14" s="27"/>
      <c r="N14" s="27"/>
      <c r="O14" s="60"/>
      <c r="P14" s="56"/>
      <c r="Q14" s="27"/>
    </row>
    <row r="15" spans="1:17">
      <c r="A15" s="12"/>
      <c r="B15" s="44" t="s">
        <v>498</v>
      </c>
      <c r="C15" s="44" t="s">
        <v>272</v>
      </c>
      <c r="D15" s="88">
        <v>10000</v>
      </c>
      <c r="E15" s="51"/>
      <c r="F15" s="51"/>
      <c r="G15" s="44" t="s">
        <v>272</v>
      </c>
      <c r="H15" s="88">
        <v>10000</v>
      </c>
      <c r="I15" s="51"/>
      <c r="J15" s="51"/>
      <c r="K15" s="44" t="s">
        <v>272</v>
      </c>
      <c r="L15" s="110" t="s">
        <v>359</v>
      </c>
      <c r="M15" s="51"/>
      <c r="N15" s="51"/>
      <c r="O15" s="44" t="s">
        <v>272</v>
      </c>
      <c r="P15" s="110" t="s">
        <v>359</v>
      </c>
      <c r="Q15" s="51"/>
    </row>
    <row r="16" spans="1:17">
      <c r="A16" s="12"/>
      <c r="B16" s="44"/>
      <c r="C16" s="44"/>
      <c r="D16" s="88"/>
      <c r="E16" s="51"/>
      <c r="F16" s="51"/>
      <c r="G16" s="44"/>
      <c r="H16" s="88"/>
      <c r="I16" s="51"/>
      <c r="J16" s="51"/>
      <c r="K16" s="44"/>
      <c r="L16" s="110"/>
      <c r="M16" s="51"/>
      <c r="N16" s="51"/>
      <c r="O16" s="44"/>
      <c r="P16" s="110"/>
      <c r="Q16" s="51"/>
    </row>
    <row r="17" spans="1:17">
      <c r="A17" s="12"/>
      <c r="B17" s="60" t="s">
        <v>849</v>
      </c>
      <c r="C17" s="60" t="s">
        <v>272</v>
      </c>
      <c r="D17" s="56">
        <v>475000</v>
      </c>
      <c r="E17" s="27"/>
      <c r="F17" s="27"/>
      <c r="G17" s="60" t="s">
        <v>272</v>
      </c>
      <c r="H17" s="56">
        <v>491625</v>
      </c>
      <c r="I17" s="27"/>
      <c r="J17" s="27"/>
      <c r="K17" s="60" t="s">
        <v>272</v>
      </c>
      <c r="L17" s="56">
        <v>475000</v>
      </c>
      <c r="M17" s="27"/>
      <c r="N17" s="27"/>
      <c r="O17" s="60" t="s">
        <v>272</v>
      </c>
      <c r="P17" s="56">
        <v>520125</v>
      </c>
      <c r="Q17" s="27"/>
    </row>
    <row r="18" spans="1:17">
      <c r="A18" s="12"/>
      <c r="B18" s="60"/>
      <c r="C18" s="60"/>
      <c r="D18" s="56"/>
      <c r="E18" s="27"/>
      <c r="F18" s="27"/>
      <c r="G18" s="60"/>
      <c r="H18" s="56"/>
      <c r="I18" s="27"/>
      <c r="J18" s="27"/>
      <c r="K18" s="60"/>
      <c r="L18" s="56"/>
      <c r="M18" s="27"/>
      <c r="N18" s="27"/>
      <c r="O18" s="60"/>
      <c r="P18" s="56"/>
      <c r="Q18" s="27"/>
    </row>
  </sheetData>
  <mergeCells count="86">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2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52</v>
      </c>
      <c r="B3" s="11"/>
      <c r="C3" s="11"/>
      <c r="D3" s="11"/>
      <c r="E3" s="11"/>
      <c r="F3" s="11"/>
      <c r="G3" s="11"/>
      <c r="H3" s="11"/>
      <c r="I3" s="11"/>
      <c r="J3" s="11"/>
      <c r="K3" s="11"/>
      <c r="L3" s="11"/>
      <c r="M3" s="11"/>
      <c r="N3" s="11"/>
      <c r="O3" s="11"/>
      <c r="P3" s="11"/>
      <c r="Q3" s="11"/>
    </row>
    <row r="4" spans="1:17">
      <c r="A4" s="12" t="s">
        <v>851</v>
      </c>
      <c r="B4" s="60" t="s">
        <v>854</v>
      </c>
      <c r="C4" s="60"/>
      <c r="D4" s="60"/>
      <c r="E4" s="60"/>
      <c r="F4" s="60"/>
      <c r="G4" s="60"/>
      <c r="H4" s="60"/>
      <c r="I4" s="60"/>
      <c r="J4" s="60"/>
      <c r="K4" s="60"/>
      <c r="L4" s="60"/>
      <c r="M4" s="60"/>
      <c r="N4" s="60"/>
      <c r="O4" s="60"/>
      <c r="P4" s="60"/>
      <c r="Q4" s="60"/>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c r="A7" s="12"/>
      <c r="B7" s="16"/>
      <c r="C7" s="41" t="s">
        <v>855</v>
      </c>
      <c r="D7" s="41"/>
      <c r="E7" s="41"/>
      <c r="F7" s="16"/>
      <c r="G7" s="41" t="s">
        <v>856</v>
      </c>
      <c r="H7" s="41"/>
      <c r="I7" s="41"/>
      <c r="J7" s="16"/>
      <c r="K7" s="41" t="s">
        <v>857</v>
      </c>
      <c r="L7" s="41"/>
      <c r="M7" s="41"/>
      <c r="N7" s="16"/>
      <c r="O7" s="41" t="s">
        <v>858</v>
      </c>
      <c r="P7" s="41"/>
      <c r="Q7" s="41"/>
    </row>
    <row r="8" spans="1:17">
      <c r="A8" s="12"/>
      <c r="B8" s="16"/>
      <c r="C8" s="41" t="s">
        <v>859</v>
      </c>
      <c r="D8" s="41"/>
      <c r="E8" s="41"/>
      <c r="F8" s="16"/>
      <c r="G8" s="41" t="s">
        <v>859</v>
      </c>
      <c r="H8" s="41"/>
      <c r="I8" s="41"/>
      <c r="J8" s="16"/>
      <c r="K8" s="41" t="s">
        <v>859</v>
      </c>
      <c r="L8" s="41"/>
      <c r="M8" s="41"/>
      <c r="N8" s="16"/>
      <c r="O8" s="41" t="s">
        <v>859</v>
      </c>
      <c r="P8" s="41"/>
      <c r="Q8" s="41"/>
    </row>
    <row r="9" spans="1:17" ht="15.75" thickBot="1">
      <c r="A9" s="12"/>
      <c r="B9" s="28" t="s">
        <v>261</v>
      </c>
      <c r="C9" s="43">
        <v>2014</v>
      </c>
      <c r="D9" s="43"/>
      <c r="E9" s="43"/>
      <c r="F9" s="16"/>
      <c r="G9" s="43">
        <v>2014</v>
      </c>
      <c r="H9" s="43"/>
      <c r="I9" s="43"/>
      <c r="J9" s="16"/>
      <c r="K9" s="43">
        <v>2014</v>
      </c>
      <c r="L9" s="43"/>
      <c r="M9" s="43"/>
      <c r="N9" s="16"/>
      <c r="O9" s="43">
        <v>2014</v>
      </c>
      <c r="P9" s="43"/>
      <c r="Q9" s="43"/>
    </row>
    <row r="10" spans="1:17">
      <c r="A10" s="12"/>
      <c r="B10" s="44" t="s">
        <v>84</v>
      </c>
      <c r="C10" s="45" t="s">
        <v>272</v>
      </c>
      <c r="D10" s="47">
        <v>219700</v>
      </c>
      <c r="E10" s="49"/>
      <c r="F10" s="51"/>
      <c r="G10" s="45" t="s">
        <v>272</v>
      </c>
      <c r="H10" s="47">
        <v>227136</v>
      </c>
      <c r="I10" s="49"/>
      <c r="J10" s="51"/>
      <c r="K10" s="45" t="s">
        <v>272</v>
      </c>
      <c r="L10" s="47">
        <v>239822</v>
      </c>
      <c r="M10" s="49"/>
      <c r="N10" s="51"/>
      <c r="O10" s="45" t="s">
        <v>272</v>
      </c>
      <c r="P10" s="47">
        <v>229637</v>
      </c>
      <c r="Q10" s="49"/>
    </row>
    <row r="11" spans="1:17">
      <c r="A11" s="12"/>
      <c r="B11" s="44"/>
      <c r="C11" s="46"/>
      <c r="D11" s="48"/>
      <c r="E11" s="50"/>
      <c r="F11" s="51"/>
      <c r="G11" s="46"/>
      <c r="H11" s="48"/>
      <c r="I11" s="50"/>
      <c r="J11" s="51"/>
      <c r="K11" s="46"/>
      <c r="L11" s="48"/>
      <c r="M11" s="50"/>
      <c r="N11" s="51"/>
      <c r="O11" s="46"/>
      <c r="P11" s="48"/>
      <c r="Q11" s="50"/>
    </row>
    <row r="12" spans="1:17">
      <c r="A12" s="12"/>
      <c r="B12" s="60" t="s">
        <v>860</v>
      </c>
      <c r="C12" s="60" t="s">
        <v>272</v>
      </c>
      <c r="D12" s="56">
        <v>131308</v>
      </c>
      <c r="E12" s="27"/>
      <c r="F12" s="27"/>
      <c r="G12" s="60" t="s">
        <v>272</v>
      </c>
      <c r="H12" s="56">
        <v>134768</v>
      </c>
      <c r="I12" s="27"/>
      <c r="J12" s="27"/>
      <c r="K12" s="60" t="s">
        <v>272</v>
      </c>
      <c r="L12" s="56">
        <v>143002</v>
      </c>
      <c r="M12" s="27"/>
      <c r="N12" s="27"/>
      <c r="O12" s="60" t="s">
        <v>272</v>
      </c>
      <c r="P12" s="56">
        <v>129165</v>
      </c>
      <c r="Q12" s="27"/>
    </row>
    <row r="13" spans="1:17">
      <c r="A13" s="12"/>
      <c r="B13" s="60"/>
      <c r="C13" s="60"/>
      <c r="D13" s="56"/>
      <c r="E13" s="27"/>
      <c r="F13" s="27"/>
      <c r="G13" s="60"/>
      <c r="H13" s="56"/>
      <c r="I13" s="27"/>
      <c r="J13" s="27"/>
      <c r="K13" s="60"/>
      <c r="L13" s="56"/>
      <c r="M13" s="27"/>
      <c r="N13" s="27"/>
      <c r="O13" s="60"/>
      <c r="P13" s="56"/>
      <c r="Q13" s="27"/>
    </row>
    <row r="14" spans="1:17">
      <c r="A14" s="12"/>
      <c r="B14" s="44" t="s">
        <v>861</v>
      </c>
      <c r="C14" s="44" t="s">
        <v>272</v>
      </c>
      <c r="D14" s="88">
        <v>11920</v>
      </c>
      <c r="E14" s="51"/>
      <c r="F14" s="51"/>
      <c r="G14" s="44" t="s">
        <v>272</v>
      </c>
      <c r="H14" s="88">
        <v>23101</v>
      </c>
      <c r="I14" s="51"/>
      <c r="J14" s="51"/>
      <c r="K14" s="44" t="s">
        <v>272</v>
      </c>
      <c r="L14" s="88">
        <v>23684</v>
      </c>
      <c r="M14" s="51"/>
      <c r="N14" s="51"/>
      <c r="O14" s="44" t="s">
        <v>272</v>
      </c>
      <c r="P14" s="110" t="s">
        <v>862</v>
      </c>
      <c r="Q14" s="44" t="s">
        <v>274</v>
      </c>
    </row>
    <row r="15" spans="1:17">
      <c r="A15" s="12"/>
      <c r="B15" s="44"/>
      <c r="C15" s="44"/>
      <c r="D15" s="88"/>
      <c r="E15" s="51"/>
      <c r="F15" s="51"/>
      <c r="G15" s="44"/>
      <c r="H15" s="88"/>
      <c r="I15" s="51"/>
      <c r="J15" s="51"/>
      <c r="K15" s="44"/>
      <c r="L15" s="88"/>
      <c r="M15" s="51"/>
      <c r="N15" s="51"/>
      <c r="O15" s="44"/>
      <c r="P15" s="110"/>
      <c r="Q15" s="44"/>
    </row>
    <row r="16" spans="1:17">
      <c r="A16" s="12"/>
      <c r="B16" s="60" t="s">
        <v>863</v>
      </c>
      <c r="C16" s="60" t="s">
        <v>272</v>
      </c>
      <c r="D16" s="59" t="s">
        <v>864</v>
      </c>
      <c r="E16" s="60" t="s">
        <v>274</v>
      </c>
      <c r="F16" s="27"/>
      <c r="G16" s="60" t="s">
        <v>272</v>
      </c>
      <c r="H16" s="59" t="s">
        <v>865</v>
      </c>
      <c r="I16" s="60" t="s">
        <v>274</v>
      </c>
      <c r="J16" s="27"/>
      <c r="K16" s="60" t="s">
        <v>272</v>
      </c>
      <c r="L16" s="56">
        <v>15724</v>
      </c>
      <c r="M16" s="27"/>
      <c r="N16" s="27"/>
      <c r="O16" s="60" t="s">
        <v>272</v>
      </c>
      <c r="P16" s="59" t="s">
        <v>866</v>
      </c>
      <c r="Q16" s="60" t="s">
        <v>274</v>
      </c>
    </row>
    <row r="17" spans="1:17">
      <c r="A17" s="12"/>
      <c r="B17" s="60"/>
      <c r="C17" s="60"/>
      <c r="D17" s="59"/>
      <c r="E17" s="60"/>
      <c r="F17" s="27"/>
      <c r="G17" s="60"/>
      <c r="H17" s="59"/>
      <c r="I17" s="60"/>
      <c r="J17" s="27"/>
      <c r="K17" s="60"/>
      <c r="L17" s="56"/>
      <c r="M17" s="27"/>
      <c r="N17" s="27"/>
      <c r="O17" s="60"/>
      <c r="P17" s="59"/>
      <c r="Q17" s="60"/>
    </row>
    <row r="18" spans="1:17">
      <c r="A18" s="12"/>
      <c r="B18" s="44" t="s">
        <v>867</v>
      </c>
      <c r="C18" s="44" t="s">
        <v>272</v>
      </c>
      <c r="D18" s="110" t="s">
        <v>359</v>
      </c>
      <c r="E18" s="51"/>
      <c r="F18" s="51"/>
      <c r="G18" s="44" t="s">
        <v>272</v>
      </c>
      <c r="H18" s="110" t="s">
        <v>868</v>
      </c>
      <c r="I18" s="44" t="s">
        <v>274</v>
      </c>
      <c r="J18" s="51"/>
      <c r="K18" s="44" t="s">
        <v>272</v>
      </c>
      <c r="L18" s="110" t="s">
        <v>359</v>
      </c>
      <c r="M18" s="51"/>
      <c r="N18" s="51"/>
      <c r="O18" s="44" t="s">
        <v>272</v>
      </c>
      <c r="P18" s="110" t="s">
        <v>869</v>
      </c>
      <c r="Q18" s="44" t="s">
        <v>274</v>
      </c>
    </row>
    <row r="19" spans="1:17">
      <c r="A19" s="12"/>
      <c r="B19" s="44"/>
      <c r="C19" s="44"/>
      <c r="D19" s="110"/>
      <c r="E19" s="51"/>
      <c r="F19" s="51"/>
      <c r="G19" s="44"/>
      <c r="H19" s="110"/>
      <c r="I19" s="44"/>
      <c r="J19" s="51"/>
      <c r="K19" s="44"/>
      <c r="L19" s="110"/>
      <c r="M19" s="51"/>
      <c r="N19" s="51"/>
      <c r="O19" s="44"/>
      <c r="P19" s="110"/>
      <c r="Q19" s="44"/>
    </row>
    <row r="20" spans="1:17">
      <c r="A20" s="12"/>
      <c r="B20" s="60" t="s">
        <v>137</v>
      </c>
      <c r="C20" s="60" t="s">
        <v>272</v>
      </c>
      <c r="D20" s="59" t="s">
        <v>864</v>
      </c>
      <c r="E20" s="60" t="s">
        <v>274</v>
      </c>
      <c r="F20" s="27"/>
      <c r="G20" s="60" t="s">
        <v>272</v>
      </c>
      <c r="H20" s="59" t="s">
        <v>870</v>
      </c>
      <c r="I20" s="60" t="s">
        <v>274</v>
      </c>
      <c r="J20" s="27"/>
      <c r="K20" s="60" t="s">
        <v>272</v>
      </c>
      <c r="L20" s="56">
        <v>15724</v>
      </c>
      <c r="M20" s="27"/>
      <c r="N20" s="27"/>
      <c r="O20" s="60" t="s">
        <v>272</v>
      </c>
      <c r="P20" s="59" t="s">
        <v>871</v>
      </c>
      <c r="Q20" s="60" t="s">
        <v>274</v>
      </c>
    </row>
    <row r="21" spans="1:17">
      <c r="A21" s="12"/>
      <c r="B21" s="60"/>
      <c r="C21" s="60"/>
      <c r="D21" s="59"/>
      <c r="E21" s="60"/>
      <c r="F21" s="27"/>
      <c r="G21" s="60"/>
      <c r="H21" s="59"/>
      <c r="I21" s="60"/>
      <c r="J21" s="27"/>
      <c r="K21" s="60"/>
      <c r="L21" s="56"/>
      <c r="M21" s="27"/>
      <c r="N21" s="27"/>
      <c r="O21" s="60"/>
      <c r="P21" s="59"/>
      <c r="Q21" s="60"/>
    </row>
    <row r="22" spans="1:17">
      <c r="A22" s="12"/>
      <c r="B22" s="44" t="s">
        <v>135</v>
      </c>
      <c r="C22" s="44" t="s">
        <v>272</v>
      </c>
      <c r="D22" s="110" t="s">
        <v>872</v>
      </c>
      <c r="E22" s="44" t="s">
        <v>274</v>
      </c>
      <c r="F22" s="51"/>
      <c r="G22" s="44" t="s">
        <v>272</v>
      </c>
      <c r="H22" s="110" t="s">
        <v>873</v>
      </c>
      <c r="I22" s="44" t="s">
        <v>274</v>
      </c>
      <c r="J22" s="51"/>
      <c r="K22" s="44" t="s">
        <v>272</v>
      </c>
      <c r="L22" s="88">
        <v>15415</v>
      </c>
      <c r="M22" s="51"/>
      <c r="N22" s="51"/>
      <c r="O22" s="44" t="s">
        <v>272</v>
      </c>
      <c r="P22" s="110" t="s">
        <v>874</v>
      </c>
      <c r="Q22" s="44" t="s">
        <v>274</v>
      </c>
    </row>
    <row r="23" spans="1:17">
      <c r="A23" s="12"/>
      <c r="B23" s="44"/>
      <c r="C23" s="44"/>
      <c r="D23" s="110"/>
      <c r="E23" s="44"/>
      <c r="F23" s="51"/>
      <c r="G23" s="44"/>
      <c r="H23" s="110"/>
      <c r="I23" s="44"/>
      <c r="J23" s="51"/>
      <c r="K23" s="44"/>
      <c r="L23" s="88"/>
      <c r="M23" s="51"/>
      <c r="N23" s="51"/>
      <c r="O23" s="44"/>
      <c r="P23" s="110"/>
      <c r="Q23" s="44"/>
    </row>
    <row r="24" spans="1:17">
      <c r="A24" s="12"/>
      <c r="B24" s="11"/>
      <c r="C24" s="11"/>
      <c r="D24" s="11"/>
      <c r="E24" s="11"/>
      <c r="F24" s="11"/>
      <c r="G24" s="11"/>
      <c r="H24" s="11"/>
      <c r="I24" s="11"/>
      <c r="J24" s="11"/>
      <c r="K24" s="11"/>
      <c r="L24" s="11"/>
      <c r="M24" s="11"/>
      <c r="N24" s="11"/>
      <c r="O24" s="11"/>
      <c r="P24" s="11"/>
      <c r="Q24" s="11"/>
    </row>
    <row r="25" spans="1:17">
      <c r="A25" s="12"/>
      <c r="B25" s="60" t="s">
        <v>875</v>
      </c>
      <c r="C25" s="60"/>
      <c r="D25" s="60"/>
      <c r="E25" s="60"/>
      <c r="F25" s="60"/>
      <c r="G25" s="60"/>
      <c r="H25" s="60"/>
      <c r="I25" s="60"/>
      <c r="J25" s="60"/>
      <c r="K25" s="60"/>
      <c r="L25" s="60"/>
      <c r="M25" s="60"/>
      <c r="N25" s="60"/>
      <c r="O25" s="60"/>
      <c r="P25" s="60"/>
      <c r="Q25" s="60"/>
    </row>
    <row r="26" spans="1:17">
      <c r="A26" s="12"/>
      <c r="B26" s="26"/>
      <c r="C26" s="26"/>
      <c r="D26" s="26"/>
      <c r="E26" s="26"/>
      <c r="F26" s="26"/>
      <c r="G26" s="26"/>
      <c r="H26" s="26"/>
      <c r="I26" s="26"/>
      <c r="J26" s="26"/>
      <c r="K26" s="26"/>
      <c r="L26" s="26"/>
      <c r="M26" s="26"/>
      <c r="N26" s="26"/>
      <c r="O26" s="26"/>
      <c r="P26" s="26"/>
      <c r="Q26" s="26"/>
    </row>
    <row r="27" spans="1:17">
      <c r="A27" s="12"/>
      <c r="B27" s="17"/>
      <c r="C27" s="17"/>
      <c r="D27" s="17"/>
      <c r="E27" s="17"/>
      <c r="F27" s="17"/>
      <c r="G27" s="17"/>
      <c r="H27" s="17"/>
      <c r="I27" s="17"/>
      <c r="J27" s="17"/>
      <c r="K27" s="17"/>
      <c r="L27" s="17"/>
      <c r="M27" s="17"/>
      <c r="N27" s="17"/>
      <c r="O27" s="17"/>
      <c r="P27" s="17"/>
      <c r="Q27" s="17"/>
    </row>
    <row r="28" spans="1:17">
      <c r="A28" s="12"/>
      <c r="B28" s="16"/>
      <c r="C28" s="41" t="s">
        <v>855</v>
      </c>
      <c r="D28" s="41"/>
      <c r="E28" s="41"/>
      <c r="F28" s="16"/>
      <c r="G28" s="41" t="s">
        <v>856</v>
      </c>
      <c r="H28" s="41"/>
      <c r="I28" s="41"/>
      <c r="J28" s="16"/>
      <c r="K28" s="41" t="s">
        <v>857</v>
      </c>
      <c r="L28" s="41"/>
      <c r="M28" s="41"/>
      <c r="N28" s="16"/>
      <c r="O28" s="41" t="s">
        <v>858</v>
      </c>
      <c r="P28" s="41"/>
      <c r="Q28" s="41"/>
    </row>
    <row r="29" spans="1:17">
      <c r="A29" s="12"/>
      <c r="B29" s="16"/>
      <c r="C29" s="41" t="s">
        <v>859</v>
      </c>
      <c r="D29" s="41"/>
      <c r="E29" s="41"/>
      <c r="F29" s="16"/>
      <c r="G29" s="41" t="s">
        <v>859</v>
      </c>
      <c r="H29" s="41"/>
      <c r="I29" s="41"/>
      <c r="J29" s="16"/>
      <c r="K29" s="41" t="s">
        <v>859</v>
      </c>
      <c r="L29" s="41"/>
      <c r="M29" s="41"/>
      <c r="N29" s="16"/>
      <c r="O29" s="41" t="s">
        <v>859</v>
      </c>
      <c r="P29" s="41"/>
      <c r="Q29" s="41"/>
    </row>
    <row r="30" spans="1:17" ht="15.75" thickBot="1">
      <c r="A30" s="12"/>
      <c r="B30" s="28" t="s">
        <v>261</v>
      </c>
      <c r="C30" s="43">
        <v>2013</v>
      </c>
      <c r="D30" s="43"/>
      <c r="E30" s="43"/>
      <c r="F30" s="16"/>
      <c r="G30" s="43">
        <v>2013</v>
      </c>
      <c r="H30" s="43"/>
      <c r="I30" s="43"/>
      <c r="J30" s="16"/>
      <c r="K30" s="43">
        <v>2013</v>
      </c>
      <c r="L30" s="43"/>
      <c r="M30" s="43"/>
      <c r="N30" s="16"/>
      <c r="O30" s="43">
        <v>2013</v>
      </c>
      <c r="P30" s="43"/>
      <c r="Q30" s="43"/>
    </row>
    <row r="31" spans="1:17">
      <c r="A31" s="12"/>
      <c r="B31" s="44" t="s">
        <v>84</v>
      </c>
      <c r="C31" s="45" t="s">
        <v>272</v>
      </c>
      <c r="D31" s="47">
        <v>183882</v>
      </c>
      <c r="E31" s="49"/>
      <c r="F31" s="51"/>
      <c r="G31" s="45" t="s">
        <v>272</v>
      </c>
      <c r="H31" s="47">
        <v>193271</v>
      </c>
      <c r="I31" s="49"/>
      <c r="J31" s="51"/>
      <c r="K31" s="45" t="s">
        <v>272</v>
      </c>
      <c r="L31" s="47">
        <v>238890</v>
      </c>
      <c r="M31" s="49"/>
      <c r="N31" s="51"/>
      <c r="O31" s="45" t="s">
        <v>272</v>
      </c>
      <c r="P31" s="47">
        <v>242918</v>
      </c>
      <c r="Q31" s="49"/>
    </row>
    <row r="32" spans="1:17">
      <c r="A32" s="12"/>
      <c r="B32" s="44"/>
      <c r="C32" s="46"/>
      <c r="D32" s="48"/>
      <c r="E32" s="50"/>
      <c r="F32" s="51"/>
      <c r="G32" s="46"/>
      <c r="H32" s="48"/>
      <c r="I32" s="50"/>
      <c r="J32" s="51"/>
      <c r="K32" s="46"/>
      <c r="L32" s="48"/>
      <c r="M32" s="50"/>
      <c r="N32" s="51"/>
      <c r="O32" s="46"/>
      <c r="P32" s="48"/>
      <c r="Q32" s="50"/>
    </row>
    <row r="33" spans="1:17">
      <c r="A33" s="12"/>
      <c r="B33" s="60" t="s">
        <v>860</v>
      </c>
      <c r="C33" s="60" t="s">
        <v>272</v>
      </c>
      <c r="D33" s="56">
        <v>111951</v>
      </c>
      <c r="E33" s="27"/>
      <c r="F33" s="27"/>
      <c r="G33" s="60" t="s">
        <v>272</v>
      </c>
      <c r="H33" s="56">
        <v>121337</v>
      </c>
      <c r="I33" s="27"/>
      <c r="J33" s="27"/>
      <c r="K33" s="60" t="s">
        <v>272</v>
      </c>
      <c r="L33" s="56">
        <v>152959</v>
      </c>
      <c r="M33" s="27"/>
      <c r="N33" s="27"/>
      <c r="O33" s="60" t="s">
        <v>272</v>
      </c>
      <c r="P33" s="56">
        <v>151918</v>
      </c>
      <c r="Q33" s="27"/>
    </row>
    <row r="34" spans="1:17">
      <c r="A34" s="12"/>
      <c r="B34" s="60"/>
      <c r="C34" s="60"/>
      <c r="D34" s="56"/>
      <c r="E34" s="27"/>
      <c r="F34" s="27"/>
      <c r="G34" s="60"/>
      <c r="H34" s="56"/>
      <c r="I34" s="27"/>
      <c r="J34" s="27"/>
      <c r="K34" s="60"/>
      <c r="L34" s="56"/>
      <c r="M34" s="27"/>
      <c r="N34" s="27"/>
      <c r="O34" s="60"/>
      <c r="P34" s="56"/>
      <c r="Q34" s="27"/>
    </row>
    <row r="35" spans="1:17">
      <c r="A35" s="12"/>
      <c r="B35" s="44" t="s">
        <v>94</v>
      </c>
      <c r="C35" s="44" t="s">
        <v>272</v>
      </c>
      <c r="D35" s="88">
        <v>10123</v>
      </c>
      <c r="E35" s="51"/>
      <c r="F35" s="51"/>
      <c r="G35" s="44" t="s">
        <v>272</v>
      </c>
      <c r="H35" s="88">
        <v>7614</v>
      </c>
      <c r="I35" s="51"/>
      <c r="J35" s="51"/>
      <c r="K35" s="44" t="s">
        <v>272</v>
      </c>
      <c r="L35" s="88">
        <v>39484</v>
      </c>
      <c r="M35" s="51"/>
      <c r="N35" s="51"/>
      <c r="O35" s="44" t="s">
        <v>272</v>
      </c>
      <c r="P35" s="88">
        <v>32343</v>
      </c>
      <c r="Q35" s="51"/>
    </row>
    <row r="36" spans="1:17">
      <c r="A36" s="12"/>
      <c r="B36" s="44"/>
      <c r="C36" s="44"/>
      <c r="D36" s="88"/>
      <c r="E36" s="51"/>
      <c r="F36" s="51"/>
      <c r="G36" s="44"/>
      <c r="H36" s="88"/>
      <c r="I36" s="51"/>
      <c r="J36" s="51"/>
      <c r="K36" s="44"/>
      <c r="L36" s="88"/>
      <c r="M36" s="51"/>
      <c r="N36" s="51"/>
      <c r="O36" s="44"/>
      <c r="P36" s="88"/>
      <c r="Q36" s="51"/>
    </row>
    <row r="37" spans="1:17">
      <c r="A37" s="12"/>
      <c r="B37" s="20" t="s">
        <v>104</v>
      </c>
      <c r="C37" s="20" t="s">
        <v>272</v>
      </c>
      <c r="D37" s="34" t="s">
        <v>876</v>
      </c>
      <c r="E37" s="20" t="s">
        <v>274</v>
      </c>
      <c r="F37" s="16"/>
      <c r="G37" s="20" t="s">
        <v>272</v>
      </c>
      <c r="H37" s="34" t="s">
        <v>877</v>
      </c>
      <c r="I37" s="20" t="s">
        <v>274</v>
      </c>
      <c r="J37" s="16"/>
      <c r="K37" s="20" t="s">
        <v>272</v>
      </c>
      <c r="L37" s="34" t="s">
        <v>878</v>
      </c>
      <c r="M37" s="20" t="s">
        <v>274</v>
      </c>
      <c r="N37" s="16"/>
      <c r="O37" s="20" t="s">
        <v>272</v>
      </c>
      <c r="P37" s="34" t="s">
        <v>879</v>
      </c>
      <c r="Q37" s="20" t="s">
        <v>274</v>
      </c>
    </row>
    <row r="38" spans="1:17">
      <c r="A38" s="12"/>
      <c r="B38" s="44" t="s">
        <v>867</v>
      </c>
      <c r="C38" s="44" t="s">
        <v>272</v>
      </c>
      <c r="D38" s="110" t="s">
        <v>359</v>
      </c>
      <c r="E38" s="51"/>
      <c r="F38" s="51"/>
      <c r="G38" s="44" t="s">
        <v>272</v>
      </c>
      <c r="H38" s="110" t="s">
        <v>359</v>
      </c>
      <c r="I38" s="51"/>
      <c r="J38" s="51"/>
      <c r="K38" s="44" t="s">
        <v>272</v>
      </c>
      <c r="L38" s="110" t="s">
        <v>880</v>
      </c>
      <c r="M38" s="44" t="s">
        <v>274</v>
      </c>
      <c r="N38" s="51"/>
      <c r="O38" s="44" t="s">
        <v>272</v>
      </c>
      <c r="P38" s="110" t="s">
        <v>881</v>
      </c>
      <c r="Q38" s="44" t="s">
        <v>274</v>
      </c>
    </row>
    <row r="39" spans="1:17">
      <c r="A39" s="12"/>
      <c r="B39" s="44"/>
      <c r="C39" s="44"/>
      <c r="D39" s="110"/>
      <c r="E39" s="51"/>
      <c r="F39" s="51"/>
      <c r="G39" s="44"/>
      <c r="H39" s="110"/>
      <c r="I39" s="51"/>
      <c r="J39" s="51"/>
      <c r="K39" s="44"/>
      <c r="L39" s="110"/>
      <c r="M39" s="44"/>
      <c r="N39" s="51"/>
      <c r="O39" s="44"/>
      <c r="P39" s="110"/>
      <c r="Q39" s="44"/>
    </row>
    <row r="40" spans="1:17">
      <c r="A40" s="12"/>
      <c r="B40" s="20" t="s">
        <v>106</v>
      </c>
      <c r="C40" s="20" t="s">
        <v>272</v>
      </c>
      <c r="D40" s="34" t="s">
        <v>876</v>
      </c>
      <c r="E40" s="20" t="s">
        <v>274</v>
      </c>
      <c r="F40" s="16"/>
      <c r="G40" s="20" t="s">
        <v>272</v>
      </c>
      <c r="H40" s="34" t="s">
        <v>877</v>
      </c>
      <c r="I40" s="20" t="s">
        <v>274</v>
      </c>
      <c r="J40" s="16"/>
      <c r="K40" s="20" t="s">
        <v>272</v>
      </c>
      <c r="L40" s="34" t="s">
        <v>882</v>
      </c>
      <c r="M40" s="20" t="s">
        <v>274</v>
      </c>
      <c r="N40" s="16"/>
      <c r="O40" s="20" t="s">
        <v>272</v>
      </c>
      <c r="P40" s="34" t="s">
        <v>883</v>
      </c>
      <c r="Q40" s="20" t="s">
        <v>274</v>
      </c>
    </row>
    <row r="41" spans="1:17" ht="26.25">
      <c r="A41" s="12"/>
      <c r="B41" s="23" t="s">
        <v>108</v>
      </c>
      <c r="C41" s="23" t="s">
        <v>272</v>
      </c>
      <c r="D41" s="31" t="s">
        <v>884</v>
      </c>
      <c r="E41" s="23" t="s">
        <v>274</v>
      </c>
      <c r="F41" s="30"/>
      <c r="G41" s="23" t="s">
        <v>272</v>
      </c>
      <c r="H41" s="31" t="s">
        <v>885</v>
      </c>
      <c r="I41" s="23" t="s">
        <v>274</v>
      </c>
      <c r="J41" s="30"/>
      <c r="K41" s="23" t="s">
        <v>272</v>
      </c>
      <c r="L41" s="31" t="s">
        <v>886</v>
      </c>
      <c r="M41" s="23" t="s">
        <v>274</v>
      </c>
      <c r="N41" s="30"/>
      <c r="O41" s="23" t="s">
        <v>272</v>
      </c>
      <c r="P41" s="31" t="s">
        <v>887</v>
      </c>
      <c r="Q41" s="23" t="s">
        <v>274</v>
      </c>
    </row>
  </sheetData>
  <mergeCells count="210">
    <mergeCell ref="B25:Q25"/>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N35:N36"/>
    <mergeCell ref="O35:O36"/>
    <mergeCell ref="P35:P36"/>
    <mergeCell ref="Q35:Q36"/>
    <mergeCell ref="B38:B39"/>
    <mergeCell ref="C38:C39"/>
    <mergeCell ref="D38:D39"/>
    <mergeCell ref="E38:E39"/>
    <mergeCell ref="F38:F39"/>
    <mergeCell ref="G38:G39"/>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2:N23"/>
    <mergeCell ref="O22:O23"/>
    <mergeCell ref="P22:P23"/>
    <mergeCell ref="Q22:Q23"/>
    <mergeCell ref="B26:Q26"/>
    <mergeCell ref="C28:E28"/>
    <mergeCell ref="G28:I28"/>
    <mergeCell ref="K28:M28"/>
    <mergeCell ref="O28:Q28"/>
    <mergeCell ref="B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4"/>
  <sheetViews>
    <sheetView showGridLines="0" workbookViewId="0"/>
  </sheetViews>
  <sheetFormatPr defaultRowHeight="15"/>
  <cols>
    <col min="1" max="2" width="36.5703125" bestFit="1" customWidth="1"/>
    <col min="3" max="3" width="2.140625" customWidth="1"/>
    <col min="4" max="4" width="8.140625" customWidth="1"/>
    <col min="5" max="5" width="1.7109375" customWidth="1"/>
    <col min="7" max="7" width="3.42578125" customWidth="1"/>
    <col min="8" max="8" width="12.28515625" customWidth="1"/>
    <col min="9" max="9" width="2.85546875" customWidth="1"/>
    <col min="11" max="11" width="2.5703125" customWidth="1"/>
    <col min="12" max="12" width="9.42578125" customWidth="1"/>
    <col min="13" max="13" width="2" customWidth="1"/>
    <col min="15" max="15" width="1.85546875" customWidth="1"/>
    <col min="16" max="16" width="7.140625" customWidth="1"/>
    <col min="17" max="17" width="2.7109375" customWidth="1"/>
    <col min="19" max="19" width="1.85546875" customWidth="1"/>
    <col min="20" max="20" width="8" customWidth="1"/>
    <col min="21" max="21" width="1.5703125" customWidth="1"/>
  </cols>
  <sheetData>
    <row r="1" spans="1:21" ht="15" customHeight="1">
      <c r="A1" s="8" t="s">
        <v>12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96</v>
      </c>
      <c r="B3" s="11"/>
      <c r="C3" s="11"/>
      <c r="D3" s="11"/>
      <c r="E3" s="11"/>
      <c r="F3" s="11"/>
      <c r="G3" s="11"/>
      <c r="H3" s="11"/>
      <c r="I3" s="11"/>
      <c r="J3" s="11"/>
      <c r="K3" s="11"/>
      <c r="L3" s="11"/>
      <c r="M3" s="11"/>
      <c r="N3" s="11"/>
      <c r="O3" s="11"/>
      <c r="P3" s="11"/>
      <c r="Q3" s="11"/>
      <c r="R3" s="11"/>
      <c r="S3" s="11"/>
      <c r="T3" s="11"/>
      <c r="U3" s="11"/>
    </row>
    <row r="4" spans="1:21">
      <c r="A4" s="12" t="s">
        <v>1253</v>
      </c>
      <c r="B4" s="41" t="s">
        <v>1254</v>
      </c>
      <c r="C4" s="41"/>
      <c r="D4" s="41"/>
      <c r="E4" s="41"/>
      <c r="F4" s="41"/>
      <c r="G4" s="41"/>
      <c r="H4" s="41"/>
      <c r="I4" s="41"/>
      <c r="J4" s="41"/>
      <c r="K4" s="41"/>
      <c r="L4" s="41"/>
      <c r="M4" s="41"/>
      <c r="N4" s="41"/>
      <c r="O4" s="41"/>
      <c r="P4" s="41"/>
      <c r="Q4" s="41"/>
      <c r="R4" s="41"/>
      <c r="S4" s="41"/>
      <c r="T4" s="41"/>
      <c r="U4" s="41"/>
    </row>
    <row r="5" spans="1:21">
      <c r="A5" s="12"/>
      <c r="B5" s="41" t="s">
        <v>901</v>
      </c>
      <c r="C5" s="41"/>
      <c r="D5" s="41"/>
      <c r="E5" s="41"/>
      <c r="F5" s="41"/>
      <c r="G5" s="41"/>
      <c r="H5" s="41"/>
      <c r="I5" s="41"/>
      <c r="J5" s="41"/>
      <c r="K5" s="41"/>
      <c r="L5" s="41"/>
      <c r="M5" s="41"/>
      <c r="N5" s="41"/>
      <c r="O5" s="41"/>
      <c r="P5" s="41"/>
      <c r="Q5" s="41"/>
      <c r="R5" s="41"/>
      <c r="S5" s="41"/>
      <c r="T5" s="41"/>
      <c r="U5" s="41"/>
    </row>
    <row r="6" spans="1:21">
      <c r="A6" s="12"/>
      <c r="B6" s="41" t="s">
        <v>902</v>
      </c>
      <c r="C6" s="41"/>
      <c r="D6" s="41"/>
      <c r="E6" s="41"/>
      <c r="F6" s="41"/>
      <c r="G6" s="41"/>
      <c r="H6" s="41"/>
      <c r="I6" s="41"/>
      <c r="J6" s="41"/>
      <c r="K6" s="41"/>
      <c r="L6" s="41"/>
      <c r="M6" s="41"/>
      <c r="N6" s="41"/>
      <c r="O6" s="41"/>
      <c r="P6" s="41"/>
      <c r="Q6" s="41"/>
      <c r="R6" s="41"/>
      <c r="S6" s="41"/>
      <c r="T6" s="41"/>
      <c r="U6" s="41"/>
    </row>
    <row r="7" spans="1:21">
      <c r="A7" s="12"/>
      <c r="B7" s="26"/>
      <c r="C7" s="26"/>
      <c r="D7" s="26"/>
      <c r="E7" s="26"/>
      <c r="F7" s="26"/>
      <c r="G7" s="26"/>
      <c r="H7" s="26"/>
      <c r="I7" s="26"/>
      <c r="J7" s="26"/>
      <c r="K7" s="26"/>
      <c r="L7" s="26"/>
      <c r="M7" s="26"/>
      <c r="N7" s="26"/>
      <c r="O7" s="26"/>
      <c r="P7" s="26"/>
      <c r="Q7" s="26"/>
      <c r="R7" s="26"/>
      <c r="S7" s="26"/>
      <c r="T7" s="26"/>
      <c r="U7" s="26"/>
    </row>
    <row r="8" spans="1:21">
      <c r="A8" s="12"/>
      <c r="B8" s="17"/>
      <c r="C8" s="17"/>
      <c r="D8" s="17"/>
      <c r="E8" s="17"/>
      <c r="F8" s="17"/>
      <c r="G8" s="17"/>
      <c r="H8" s="17"/>
      <c r="I8" s="17"/>
      <c r="J8" s="17"/>
      <c r="K8" s="17"/>
      <c r="L8" s="17"/>
      <c r="M8" s="17"/>
      <c r="N8" s="17"/>
      <c r="O8" s="17"/>
      <c r="P8" s="17"/>
      <c r="Q8" s="17"/>
      <c r="R8" s="17"/>
      <c r="S8" s="17"/>
      <c r="T8" s="17"/>
      <c r="U8" s="17"/>
    </row>
    <row r="9" spans="1:21">
      <c r="A9" s="12"/>
      <c r="B9" s="27"/>
      <c r="C9" s="217" t="s">
        <v>903</v>
      </c>
      <c r="D9" s="217"/>
      <c r="E9" s="217"/>
      <c r="F9" s="27"/>
      <c r="G9" s="217" t="s">
        <v>904</v>
      </c>
      <c r="H9" s="217"/>
      <c r="I9" s="217"/>
      <c r="J9" s="27"/>
      <c r="K9" s="217" t="s">
        <v>904</v>
      </c>
      <c r="L9" s="217"/>
      <c r="M9" s="217"/>
      <c r="N9" s="27"/>
      <c r="O9" s="217" t="s">
        <v>907</v>
      </c>
      <c r="P9" s="217"/>
      <c r="Q9" s="217"/>
      <c r="R9" s="27"/>
      <c r="S9" s="217" t="s">
        <v>908</v>
      </c>
      <c r="T9" s="217"/>
      <c r="U9" s="217"/>
    </row>
    <row r="10" spans="1:21" ht="15.75" thickBot="1">
      <c r="A10" s="12"/>
      <c r="B10" s="27"/>
      <c r="C10" s="218"/>
      <c r="D10" s="218"/>
      <c r="E10" s="218"/>
      <c r="F10" s="27"/>
      <c r="G10" s="218" t="s">
        <v>905</v>
      </c>
      <c r="H10" s="218"/>
      <c r="I10" s="218"/>
      <c r="J10" s="27"/>
      <c r="K10" s="218" t="s">
        <v>906</v>
      </c>
      <c r="L10" s="218"/>
      <c r="M10" s="218"/>
      <c r="N10" s="27"/>
      <c r="O10" s="218"/>
      <c r="P10" s="218"/>
      <c r="Q10" s="218"/>
      <c r="R10" s="27"/>
      <c r="S10" s="218"/>
      <c r="T10" s="218"/>
      <c r="U10" s="218"/>
    </row>
    <row r="11" spans="1:21">
      <c r="A11" s="12"/>
      <c r="B11" s="213" t="s">
        <v>909</v>
      </c>
      <c r="C11" s="108"/>
      <c r="D11" s="108"/>
      <c r="E11" s="108"/>
      <c r="F11" s="16"/>
      <c r="G11" s="108"/>
      <c r="H11" s="108"/>
      <c r="I11" s="108"/>
      <c r="J11" s="16"/>
      <c r="K11" s="108"/>
      <c r="L11" s="108"/>
      <c r="M11" s="108"/>
      <c r="N11" s="16"/>
      <c r="O11" s="108"/>
      <c r="P11" s="108"/>
      <c r="Q11" s="108"/>
      <c r="R11" s="16"/>
      <c r="S11" s="108"/>
      <c r="T11" s="108"/>
      <c r="U11" s="108"/>
    </row>
    <row r="12" spans="1:21">
      <c r="A12" s="12"/>
      <c r="B12" s="214" t="s">
        <v>29</v>
      </c>
      <c r="C12" s="51"/>
      <c r="D12" s="51"/>
      <c r="E12" s="51"/>
      <c r="F12" s="30"/>
      <c r="G12" s="51"/>
      <c r="H12" s="51"/>
      <c r="I12" s="51"/>
      <c r="J12" s="30"/>
      <c r="K12" s="51"/>
      <c r="L12" s="51"/>
      <c r="M12" s="51"/>
      <c r="N12" s="30"/>
      <c r="O12" s="51"/>
      <c r="P12" s="51"/>
      <c r="Q12" s="51"/>
      <c r="R12" s="30"/>
      <c r="S12" s="51"/>
      <c r="T12" s="51"/>
      <c r="U12" s="51"/>
    </row>
    <row r="13" spans="1:21">
      <c r="A13" s="12"/>
      <c r="B13" s="219" t="s">
        <v>30</v>
      </c>
      <c r="C13" s="220" t="s">
        <v>272</v>
      </c>
      <c r="D13" s="221" t="s">
        <v>359</v>
      </c>
      <c r="E13" s="27"/>
      <c r="F13" s="27"/>
      <c r="G13" s="220" t="s">
        <v>272</v>
      </c>
      <c r="H13" s="222">
        <v>38685</v>
      </c>
      <c r="I13" s="27"/>
      <c r="J13" s="27"/>
      <c r="K13" s="220" t="s">
        <v>272</v>
      </c>
      <c r="L13" s="222">
        <v>50662</v>
      </c>
      <c r="M13" s="27"/>
      <c r="N13" s="27"/>
      <c r="O13" s="220" t="s">
        <v>272</v>
      </c>
      <c r="P13" s="221" t="s">
        <v>359</v>
      </c>
      <c r="Q13" s="27"/>
      <c r="R13" s="27"/>
      <c r="S13" s="220" t="s">
        <v>272</v>
      </c>
      <c r="T13" s="222">
        <v>89347</v>
      </c>
      <c r="U13" s="27"/>
    </row>
    <row r="14" spans="1:21">
      <c r="A14" s="12"/>
      <c r="B14" s="219"/>
      <c r="C14" s="220"/>
      <c r="D14" s="221"/>
      <c r="E14" s="27"/>
      <c r="F14" s="27"/>
      <c r="G14" s="220"/>
      <c r="H14" s="222"/>
      <c r="I14" s="27"/>
      <c r="J14" s="27"/>
      <c r="K14" s="220"/>
      <c r="L14" s="222"/>
      <c r="M14" s="27"/>
      <c r="N14" s="27"/>
      <c r="O14" s="220"/>
      <c r="P14" s="221"/>
      <c r="Q14" s="27"/>
      <c r="R14" s="27"/>
      <c r="S14" s="220"/>
      <c r="T14" s="222"/>
      <c r="U14" s="27"/>
    </row>
    <row r="15" spans="1:21">
      <c r="A15" s="12"/>
      <c r="B15" s="223" t="s">
        <v>910</v>
      </c>
      <c r="C15" s="224" t="s">
        <v>359</v>
      </c>
      <c r="D15" s="224"/>
      <c r="E15" s="51"/>
      <c r="F15" s="51"/>
      <c r="G15" s="225">
        <v>142793</v>
      </c>
      <c r="H15" s="225"/>
      <c r="I15" s="51"/>
      <c r="J15" s="51"/>
      <c r="K15" s="225">
        <v>53170</v>
      </c>
      <c r="L15" s="225"/>
      <c r="M15" s="51"/>
      <c r="N15" s="51"/>
      <c r="O15" s="224" t="s">
        <v>359</v>
      </c>
      <c r="P15" s="224"/>
      <c r="Q15" s="51"/>
      <c r="R15" s="51"/>
      <c r="S15" s="225">
        <v>195963</v>
      </c>
      <c r="T15" s="225"/>
      <c r="U15" s="51"/>
    </row>
    <row r="16" spans="1:21">
      <c r="A16" s="12"/>
      <c r="B16" s="223"/>
      <c r="C16" s="224"/>
      <c r="D16" s="224"/>
      <c r="E16" s="51"/>
      <c r="F16" s="51"/>
      <c r="G16" s="225"/>
      <c r="H16" s="225"/>
      <c r="I16" s="51"/>
      <c r="J16" s="51"/>
      <c r="K16" s="225"/>
      <c r="L16" s="225"/>
      <c r="M16" s="51"/>
      <c r="N16" s="51"/>
      <c r="O16" s="224"/>
      <c r="P16" s="224"/>
      <c r="Q16" s="51"/>
      <c r="R16" s="51"/>
      <c r="S16" s="225"/>
      <c r="T16" s="225"/>
      <c r="U16" s="51"/>
    </row>
    <row r="17" spans="1:21">
      <c r="A17" s="12"/>
      <c r="B17" s="219" t="s">
        <v>911</v>
      </c>
      <c r="C17" s="226">
        <v>2024262</v>
      </c>
      <c r="D17" s="226"/>
      <c r="E17" s="27"/>
      <c r="F17" s="27"/>
      <c r="G17" s="226">
        <v>2180581</v>
      </c>
      <c r="H17" s="226"/>
      <c r="I17" s="27"/>
      <c r="J17" s="27"/>
      <c r="K17" s="226">
        <v>414014</v>
      </c>
      <c r="L17" s="226"/>
      <c r="M17" s="27"/>
      <c r="N17" s="27"/>
      <c r="O17" s="221" t="s">
        <v>912</v>
      </c>
      <c r="P17" s="221"/>
      <c r="Q17" s="220" t="s">
        <v>274</v>
      </c>
      <c r="R17" s="27"/>
      <c r="S17" s="227" t="s">
        <v>359</v>
      </c>
      <c r="T17" s="227"/>
      <c r="U17" s="27"/>
    </row>
    <row r="18" spans="1:21">
      <c r="A18" s="12"/>
      <c r="B18" s="219"/>
      <c r="C18" s="226"/>
      <c r="D18" s="226"/>
      <c r="E18" s="27"/>
      <c r="F18" s="27"/>
      <c r="G18" s="226"/>
      <c r="H18" s="226"/>
      <c r="I18" s="27"/>
      <c r="J18" s="27"/>
      <c r="K18" s="226"/>
      <c r="L18" s="226"/>
      <c r="M18" s="27"/>
      <c r="N18" s="27"/>
      <c r="O18" s="221"/>
      <c r="P18" s="221"/>
      <c r="Q18" s="220"/>
      <c r="R18" s="27"/>
      <c r="S18" s="227"/>
      <c r="T18" s="227"/>
      <c r="U18" s="27"/>
    </row>
    <row r="19" spans="1:21">
      <c r="A19" s="12"/>
      <c r="B19" s="223" t="s">
        <v>913</v>
      </c>
      <c r="C19" s="224">
        <v>337</v>
      </c>
      <c r="D19" s="224"/>
      <c r="E19" s="51"/>
      <c r="F19" s="51"/>
      <c r="G19" s="224" t="s">
        <v>359</v>
      </c>
      <c r="H19" s="224"/>
      <c r="I19" s="51"/>
      <c r="J19" s="51"/>
      <c r="K19" s="224" t="s">
        <v>359</v>
      </c>
      <c r="L19" s="224"/>
      <c r="M19" s="51"/>
      <c r="N19" s="51"/>
      <c r="O19" s="228" t="s">
        <v>914</v>
      </c>
      <c r="P19" s="228"/>
      <c r="Q19" s="229" t="s">
        <v>274</v>
      </c>
      <c r="R19" s="51"/>
      <c r="S19" s="224" t="s">
        <v>359</v>
      </c>
      <c r="T19" s="224"/>
      <c r="U19" s="51"/>
    </row>
    <row r="20" spans="1:21">
      <c r="A20" s="12"/>
      <c r="B20" s="223"/>
      <c r="C20" s="224"/>
      <c r="D20" s="224"/>
      <c r="E20" s="51"/>
      <c r="F20" s="51"/>
      <c r="G20" s="224"/>
      <c r="H20" s="224"/>
      <c r="I20" s="51"/>
      <c r="J20" s="51"/>
      <c r="K20" s="224"/>
      <c r="L20" s="224"/>
      <c r="M20" s="51"/>
      <c r="N20" s="51"/>
      <c r="O20" s="228"/>
      <c r="P20" s="228"/>
      <c r="Q20" s="229"/>
      <c r="R20" s="51"/>
      <c r="S20" s="224"/>
      <c r="T20" s="224"/>
      <c r="U20" s="51"/>
    </row>
    <row r="21" spans="1:21">
      <c r="A21" s="12"/>
      <c r="B21" s="219" t="s">
        <v>32</v>
      </c>
      <c r="C21" s="226">
        <v>10635</v>
      </c>
      <c r="D21" s="226"/>
      <c r="E21" s="27"/>
      <c r="F21" s="27"/>
      <c r="G21" s="227">
        <v>706</v>
      </c>
      <c r="H21" s="227"/>
      <c r="I21" s="27"/>
      <c r="J21" s="27"/>
      <c r="K21" s="226">
        <v>4534</v>
      </c>
      <c r="L21" s="226"/>
      <c r="M21" s="27"/>
      <c r="N21" s="27"/>
      <c r="O21" s="227" t="s">
        <v>915</v>
      </c>
      <c r="P21" s="227"/>
      <c r="Q21" s="230" t="s">
        <v>274</v>
      </c>
      <c r="R21" s="27"/>
      <c r="S21" s="226">
        <v>5240</v>
      </c>
      <c r="T21" s="226"/>
      <c r="U21" s="27"/>
    </row>
    <row r="22" spans="1:21">
      <c r="A22" s="12"/>
      <c r="B22" s="219"/>
      <c r="C22" s="226"/>
      <c r="D22" s="226"/>
      <c r="E22" s="27"/>
      <c r="F22" s="27"/>
      <c r="G22" s="227"/>
      <c r="H22" s="227"/>
      <c r="I22" s="27"/>
      <c r="J22" s="27"/>
      <c r="K22" s="226"/>
      <c r="L22" s="226"/>
      <c r="M22" s="27"/>
      <c r="N22" s="27"/>
      <c r="O22" s="227"/>
      <c r="P22" s="227"/>
      <c r="Q22" s="230"/>
      <c r="R22" s="27"/>
      <c r="S22" s="226"/>
      <c r="T22" s="226"/>
      <c r="U22" s="27"/>
    </row>
    <row r="23" spans="1:21">
      <c r="A23" s="12"/>
      <c r="B23" s="223" t="s">
        <v>33</v>
      </c>
      <c r="C23" s="224" t="s">
        <v>359</v>
      </c>
      <c r="D23" s="224"/>
      <c r="E23" s="51"/>
      <c r="F23" s="51"/>
      <c r="G23" s="225">
        <v>3195</v>
      </c>
      <c r="H23" s="225"/>
      <c r="I23" s="51"/>
      <c r="J23" s="51"/>
      <c r="K23" s="225">
        <v>5354</v>
      </c>
      <c r="L23" s="225"/>
      <c r="M23" s="51"/>
      <c r="N23" s="51"/>
      <c r="O23" s="224" t="s">
        <v>359</v>
      </c>
      <c r="P23" s="224"/>
      <c r="Q23" s="51"/>
      <c r="R23" s="51"/>
      <c r="S23" s="225">
        <v>8549</v>
      </c>
      <c r="T23" s="225"/>
      <c r="U23" s="51"/>
    </row>
    <row r="24" spans="1:21">
      <c r="A24" s="12"/>
      <c r="B24" s="223"/>
      <c r="C24" s="224"/>
      <c r="D24" s="224"/>
      <c r="E24" s="51"/>
      <c r="F24" s="51"/>
      <c r="G24" s="225"/>
      <c r="H24" s="225"/>
      <c r="I24" s="51"/>
      <c r="J24" s="51"/>
      <c r="K24" s="225"/>
      <c r="L24" s="225"/>
      <c r="M24" s="51"/>
      <c r="N24" s="51"/>
      <c r="O24" s="224"/>
      <c r="P24" s="224"/>
      <c r="Q24" s="51"/>
      <c r="R24" s="51"/>
      <c r="S24" s="225"/>
      <c r="T24" s="225"/>
      <c r="U24" s="51"/>
    </row>
    <row r="25" spans="1:21">
      <c r="A25" s="12"/>
      <c r="B25" s="219" t="s">
        <v>34</v>
      </c>
      <c r="C25" s="226">
        <v>1543</v>
      </c>
      <c r="D25" s="226"/>
      <c r="E25" s="27"/>
      <c r="F25" s="27"/>
      <c r="G25" s="226">
        <v>17251</v>
      </c>
      <c r="H25" s="226"/>
      <c r="I25" s="27"/>
      <c r="J25" s="27"/>
      <c r="K25" s="226">
        <v>17753</v>
      </c>
      <c r="L25" s="226"/>
      <c r="M25" s="27"/>
      <c r="N25" s="27"/>
      <c r="O25" s="227" t="s">
        <v>359</v>
      </c>
      <c r="P25" s="227"/>
      <c r="Q25" s="27"/>
      <c r="R25" s="27"/>
      <c r="S25" s="226">
        <v>36547</v>
      </c>
      <c r="T25" s="226"/>
      <c r="U25" s="27"/>
    </row>
    <row r="26" spans="1:21" ht="15.75" thickBot="1">
      <c r="A26" s="12"/>
      <c r="B26" s="219"/>
      <c r="C26" s="231"/>
      <c r="D26" s="231"/>
      <c r="E26" s="58"/>
      <c r="F26" s="27"/>
      <c r="G26" s="231"/>
      <c r="H26" s="231"/>
      <c r="I26" s="58"/>
      <c r="J26" s="27"/>
      <c r="K26" s="231"/>
      <c r="L26" s="231"/>
      <c r="M26" s="58"/>
      <c r="N26" s="27"/>
      <c r="O26" s="232"/>
      <c r="P26" s="232"/>
      <c r="Q26" s="58"/>
      <c r="R26" s="27"/>
      <c r="S26" s="231"/>
      <c r="T26" s="231"/>
      <c r="U26" s="58"/>
    </row>
    <row r="27" spans="1:21">
      <c r="A27" s="12"/>
      <c r="B27" s="223" t="s">
        <v>35</v>
      </c>
      <c r="C27" s="233">
        <v>2036777</v>
      </c>
      <c r="D27" s="233"/>
      <c r="E27" s="49"/>
      <c r="F27" s="51"/>
      <c r="G27" s="233">
        <v>2383211</v>
      </c>
      <c r="H27" s="233"/>
      <c r="I27" s="49"/>
      <c r="J27" s="51"/>
      <c r="K27" s="233">
        <v>545487</v>
      </c>
      <c r="L27" s="233"/>
      <c r="M27" s="49"/>
      <c r="N27" s="51"/>
      <c r="O27" s="235" t="s">
        <v>916</v>
      </c>
      <c r="P27" s="235"/>
      <c r="Q27" s="236" t="s">
        <v>274</v>
      </c>
      <c r="R27" s="51"/>
      <c r="S27" s="233">
        <v>335646</v>
      </c>
      <c r="T27" s="233"/>
      <c r="U27" s="49"/>
    </row>
    <row r="28" spans="1:21">
      <c r="A28" s="12"/>
      <c r="B28" s="223"/>
      <c r="C28" s="234"/>
      <c r="D28" s="234"/>
      <c r="E28" s="50"/>
      <c r="F28" s="51"/>
      <c r="G28" s="234"/>
      <c r="H28" s="234"/>
      <c r="I28" s="50"/>
      <c r="J28" s="51"/>
      <c r="K28" s="234"/>
      <c r="L28" s="234"/>
      <c r="M28" s="50"/>
      <c r="N28" s="51"/>
      <c r="O28" s="228"/>
      <c r="P28" s="228"/>
      <c r="Q28" s="229"/>
      <c r="R28" s="51"/>
      <c r="S28" s="234"/>
      <c r="T28" s="234"/>
      <c r="U28" s="50"/>
    </row>
    <row r="29" spans="1:21">
      <c r="A29" s="12"/>
      <c r="B29" s="219" t="s">
        <v>36</v>
      </c>
      <c r="C29" s="227" t="s">
        <v>359</v>
      </c>
      <c r="D29" s="227"/>
      <c r="E29" s="27"/>
      <c r="F29" s="27"/>
      <c r="G29" s="226">
        <v>90186</v>
      </c>
      <c r="H29" s="226"/>
      <c r="I29" s="27"/>
      <c r="J29" s="27"/>
      <c r="K29" s="226">
        <v>27188</v>
      </c>
      <c r="L29" s="226"/>
      <c r="M29" s="27"/>
      <c r="N29" s="27"/>
      <c r="O29" s="227" t="s">
        <v>359</v>
      </c>
      <c r="P29" s="227"/>
      <c r="Q29" s="27"/>
      <c r="R29" s="27"/>
      <c r="S29" s="226">
        <v>117374</v>
      </c>
      <c r="T29" s="226"/>
      <c r="U29" s="27"/>
    </row>
    <row r="30" spans="1:21">
      <c r="A30" s="12"/>
      <c r="B30" s="219"/>
      <c r="C30" s="227"/>
      <c r="D30" s="227"/>
      <c r="E30" s="27"/>
      <c r="F30" s="27"/>
      <c r="G30" s="226"/>
      <c r="H30" s="226"/>
      <c r="I30" s="27"/>
      <c r="J30" s="27"/>
      <c r="K30" s="226"/>
      <c r="L30" s="226"/>
      <c r="M30" s="27"/>
      <c r="N30" s="27"/>
      <c r="O30" s="227"/>
      <c r="P30" s="227"/>
      <c r="Q30" s="27"/>
      <c r="R30" s="27"/>
      <c r="S30" s="226"/>
      <c r="T30" s="226"/>
      <c r="U30" s="27"/>
    </row>
    <row r="31" spans="1:21">
      <c r="A31" s="12"/>
      <c r="B31" s="223" t="s">
        <v>37</v>
      </c>
      <c r="C31" s="224" t="s">
        <v>359</v>
      </c>
      <c r="D31" s="224"/>
      <c r="E31" s="51"/>
      <c r="F31" s="51"/>
      <c r="G31" s="225">
        <v>181465</v>
      </c>
      <c r="H31" s="225"/>
      <c r="I31" s="51"/>
      <c r="J31" s="51"/>
      <c r="K31" s="225">
        <v>45146</v>
      </c>
      <c r="L31" s="225"/>
      <c r="M31" s="51"/>
      <c r="N31" s="51"/>
      <c r="O31" s="224" t="s">
        <v>359</v>
      </c>
      <c r="P31" s="224"/>
      <c r="Q31" s="51"/>
      <c r="R31" s="51"/>
      <c r="S31" s="225">
        <v>226611</v>
      </c>
      <c r="T31" s="225"/>
      <c r="U31" s="51"/>
    </row>
    <row r="32" spans="1:21">
      <c r="A32" s="12"/>
      <c r="B32" s="223"/>
      <c r="C32" s="224"/>
      <c r="D32" s="224"/>
      <c r="E32" s="51"/>
      <c r="F32" s="51"/>
      <c r="G32" s="225"/>
      <c r="H32" s="225"/>
      <c r="I32" s="51"/>
      <c r="J32" s="51"/>
      <c r="K32" s="225"/>
      <c r="L32" s="225"/>
      <c r="M32" s="51"/>
      <c r="N32" s="51"/>
      <c r="O32" s="224"/>
      <c r="P32" s="224"/>
      <c r="Q32" s="51"/>
      <c r="R32" s="51"/>
      <c r="S32" s="225"/>
      <c r="T32" s="225"/>
      <c r="U32" s="51"/>
    </row>
    <row r="33" spans="1:21">
      <c r="A33" s="12"/>
      <c r="B33" s="219" t="s">
        <v>38</v>
      </c>
      <c r="C33" s="226">
        <v>48573</v>
      </c>
      <c r="D33" s="226"/>
      <c r="E33" s="27"/>
      <c r="F33" s="27"/>
      <c r="G33" s="227" t="s">
        <v>359</v>
      </c>
      <c r="H33" s="227"/>
      <c r="I33" s="27"/>
      <c r="J33" s="27"/>
      <c r="K33" s="227" t="s">
        <v>359</v>
      </c>
      <c r="L33" s="227"/>
      <c r="M33" s="27"/>
      <c r="N33" s="27"/>
      <c r="O33" s="227" t="s">
        <v>359</v>
      </c>
      <c r="P33" s="227"/>
      <c r="Q33" s="27"/>
      <c r="R33" s="27"/>
      <c r="S33" s="226">
        <v>48573</v>
      </c>
      <c r="T33" s="226"/>
      <c r="U33" s="27"/>
    </row>
    <row r="34" spans="1:21">
      <c r="A34" s="12"/>
      <c r="B34" s="219"/>
      <c r="C34" s="226"/>
      <c r="D34" s="226"/>
      <c r="E34" s="27"/>
      <c r="F34" s="27"/>
      <c r="G34" s="227"/>
      <c r="H34" s="227"/>
      <c r="I34" s="27"/>
      <c r="J34" s="27"/>
      <c r="K34" s="227"/>
      <c r="L34" s="227"/>
      <c r="M34" s="27"/>
      <c r="N34" s="27"/>
      <c r="O34" s="227"/>
      <c r="P34" s="227"/>
      <c r="Q34" s="27"/>
      <c r="R34" s="27"/>
      <c r="S34" s="226"/>
      <c r="T34" s="226"/>
      <c r="U34" s="27"/>
    </row>
    <row r="35" spans="1:21">
      <c r="A35" s="12"/>
      <c r="B35" s="223" t="s">
        <v>39</v>
      </c>
      <c r="C35" s="224" t="s">
        <v>359</v>
      </c>
      <c r="D35" s="224"/>
      <c r="E35" s="51"/>
      <c r="F35" s="51"/>
      <c r="G35" s="225">
        <v>1924005</v>
      </c>
      <c r="H35" s="225"/>
      <c r="I35" s="51"/>
      <c r="J35" s="51"/>
      <c r="K35" s="225">
        <v>395785</v>
      </c>
      <c r="L35" s="225"/>
      <c r="M35" s="51"/>
      <c r="N35" s="51"/>
      <c r="O35" s="224" t="s">
        <v>359</v>
      </c>
      <c r="P35" s="224"/>
      <c r="Q35" s="51"/>
      <c r="R35" s="51"/>
      <c r="S35" s="225">
        <v>2319790</v>
      </c>
      <c r="T35" s="225"/>
      <c r="U35" s="51"/>
    </row>
    <row r="36" spans="1:21">
      <c r="A36" s="12"/>
      <c r="B36" s="223"/>
      <c r="C36" s="224"/>
      <c r="D36" s="224"/>
      <c r="E36" s="51"/>
      <c r="F36" s="51"/>
      <c r="G36" s="225"/>
      <c r="H36" s="225"/>
      <c r="I36" s="51"/>
      <c r="J36" s="51"/>
      <c r="K36" s="225"/>
      <c r="L36" s="225"/>
      <c r="M36" s="51"/>
      <c r="N36" s="51"/>
      <c r="O36" s="224"/>
      <c r="P36" s="224"/>
      <c r="Q36" s="51"/>
      <c r="R36" s="51"/>
      <c r="S36" s="225"/>
      <c r="T36" s="225"/>
      <c r="U36" s="51"/>
    </row>
    <row r="37" spans="1:21">
      <c r="A37" s="12"/>
      <c r="B37" s="219" t="s">
        <v>40</v>
      </c>
      <c r="C37" s="227" t="s">
        <v>359</v>
      </c>
      <c r="D37" s="227"/>
      <c r="E37" s="27"/>
      <c r="F37" s="27"/>
      <c r="G37" s="226">
        <v>400017</v>
      </c>
      <c r="H37" s="226"/>
      <c r="I37" s="27"/>
      <c r="J37" s="27"/>
      <c r="K37" s="226">
        <v>96483</v>
      </c>
      <c r="L37" s="226"/>
      <c r="M37" s="27"/>
      <c r="N37" s="27"/>
      <c r="O37" s="227" t="s">
        <v>359</v>
      </c>
      <c r="P37" s="227"/>
      <c r="Q37" s="27"/>
      <c r="R37" s="27"/>
      <c r="S37" s="226">
        <v>496500</v>
      </c>
      <c r="T37" s="226"/>
      <c r="U37" s="27"/>
    </row>
    <row r="38" spans="1:21">
      <c r="A38" s="12"/>
      <c r="B38" s="219"/>
      <c r="C38" s="227"/>
      <c r="D38" s="227"/>
      <c r="E38" s="27"/>
      <c r="F38" s="27"/>
      <c r="G38" s="226"/>
      <c r="H38" s="226"/>
      <c r="I38" s="27"/>
      <c r="J38" s="27"/>
      <c r="K38" s="226"/>
      <c r="L38" s="226"/>
      <c r="M38" s="27"/>
      <c r="N38" s="27"/>
      <c r="O38" s="227"/>
      <c r="P38" s="227"/>
      <c r="Q38" s="27"/>
      <c r="R38" s="27"/>
      <c r="S38" s="226"/>
      <c r="T38" s="226"/>
      <c r="U38" s="27"/>
    </row>
    <row r="39" spans="1:21">
      <c r="A39" s="12"/>
      <c r="B39" s="223" t="s">
        <v>917</v>
      </c>
      <c r="C39" s="225">
        <v>5284</v>
      </c>
      <c r="D39" s="225"/>
      <c r="E39" s="51"/>
      <c r="F39" s="51"/>
      <c r="G39" s="224" t="s">
        <v>359</v>
      </c>
      <c r="H39" s="224"/>
      <c r="I39" s="51"/>
      <c r="J39" s="51"/>
      <c r="K39" s="225">
        <v>7182</v>
      </c>
      <c r="L39" s="225"/>
      <c r="M39" s="51"/>
      <c r="N39" s="51"/>
      <c r="O39" s="228" t="s">
        <v>918</v>
      </c>
      <c r="P39" s="228"/>
      <c r="Q39" s="229" t="s">
        <v>274</v>
      </c>
      <c r="R39" s="51"/>
      <c r="S39" s="224" t="s">
        <v>359</v>
      </c>
      <c r="T39" s="224"/>
      <c r="U39" s="51"/>
    </row>
    <row r="40" spans="1:21">
      <c r="A40" s="12"/>
      <c r="B40" s="223"/>
      <c r="C40" s="225"/>
      <c r="D40" s="225"/>
      <c r="E40" s="51"/>
      <c r="F40" s="51"/>
      <c r="G40" s="224"/>
      <c r="H40" s="224"/>
      <c r="I40" s="51"/>
      <c r="J40" s="51"/>
      <c r="K40" s="225"/>
      <c r="L40" s="225"/>
      <c r="M40" s="51"/>
      <c r="N40" s="51"/>
      <c r="O40" s="228"/>
      <c r="P40" s="228"/>
      <c r="Q40" s="229"/>
      <c r="R40" s="51"/>
      <c r="S40" s="224"/>
      <c r="T40" s="224"/>
      <c r="U40" s="51"/>
    </row>
    <row r="41" spans="1:21">
      <c r="A41" s="12"/>
      <c r="B41" s="219" t="s">
        <v>32</v>
      </c>
      <c r="C41" s="227" t="s">
        <v>359</v>
      </c>
      <c r="D41" s="227"/>
      <c r="E41" s="27"/>
      <c r="F41" s="27"/>
      <c r="G41" s="227" t="s">
        <v>359</v>
      </c>
      <c r="H41" s="227"/>
      <c r="I41" s="27"/>
      <c r="J41" s="27"/>
      <c r="K41" s="226">
        <v>6240</v>
      </c>
      <c r="L41" s="226"/>
      <c r="M41" s="27"/>
      <c r="N41" s="27"/>
      <c r="O41" s="237" t="s">
        <v>359</v>
      </c>
      <c r="P41" s="237"/>
      <c r="Q41" s="27"/>
      <c r="R41" s="27"/>
      <c r="S41" s="226">
        <v>6240</v>
      </c>
      <c r="T41" s="226"/>
      <c r="U41" s="27"/>
    </row>
    <row r="42" spans="1:21">
      <c r="A42" s="12"/>
      <c r="B42" s="219"/>
      <c r="C42" s="227"/>
      <c r="D42" s="227"/>
      <c r="E42" s="27"/>
      <c r="F42" s="27"/>
      <c r="G42" s="227"/>
      <c r="H42" s="227"/>
      <c r="I42" s="27"/>
      <c r="J42" s="27"/>
      <c r="K42" s="226"/>
      <c r="L42" s="226"/>
      <c r="M42" s="27"/>
      <c r="N42" s="27"/>
      <c r="O42" s="237"/>
      <c r="P42" s="237"/>
      <c r="Q42" s="27"/>
      <c r="R42" s="27"/>
      <c r="S42" s="226"/>
      <c r="T42" s="226"/>
      <c r="U42" s="27"/>
    </row>
    <row r="43" spans="1:21">
      <c r="A43" s="12"/>
      <c r="B43" s="223" t="s">
        <v>41</v>
      </c>
      <c r="C43" s="224" t="s">
        <v>359</v>
      </c>
      <c r="D43" s="224"/>
      <c r="E43" s="51"/>
      <c r="F43" s="51"/>
      <c r="G43" s="225">
        <v>5311</v>
      </c>
      <c r="H43" s="225"/>
      <c r="I43" s="51"/>
      <c r="J43" s="51"/>
      <c r="K43" s="225">
        <v>8556</v>
      </c>
      <c r="L43" s="225"/>
      <c r="M43" s="51"/>
      <c r="N43" s="51"/>
      <c r="O43" s="224" t="s">
        <v>359</v>
      </c>
      <c r="P43" s="224"/>
      <c r="Q43" s="51"/>
      <c r="R43" s="51"/>
      <c r="S43" s="225">
        <v>13867</v>
      </c>
      <c r="T43" s="225"/>
      <c r="U43" s="51"/>
    </row>
    <row r="44" spans="1:21">
      <c r="A44" s="12"/>
      <c r="B44" s="223"/>
      <c r="C44" s="224"/>
      <c r="D44" s="224"/>
      <c r="E44" s="51"/>
      <c r="F44" s="51"/>
      <c r="G44" s="225"/>
      <c r="H44" s="225"/>
      <c r="I44" s="51"/>
      <c r="J44" s="51"/>
      <c r="K44" s="225"/>
      <c r="L44" s="225"/>
      <c r="M44" s="51"/>
      <c r="N44" s="51"/>
      <c r="O44" s="224"/>
      <c r="P44" s="224"/>
      <c r="Q44" s="51"/>
      <c r="R44" s="51"/>
      <c r="S44" s="225"/>
      <c r="T44" s="225"/>
      <c r="U44" s="51"/>
    </row>
    <row r="45" spans="1:21">
      <c r="A45" s="12"/>
      <c r="B45" s="219" t="s">
        <v>919</v>
      </c>
      <c r="C45" s="226">
        <v>2330367</v>
      </c>
      <c r="D45" s="226"/>
      <c r="E45" s="27"/>
      <c r="F45" s="27"/>
      <c r="G45" s="226">
        <v>735309</v>
      </c>
      <c r="H45" s="226"/>
      <c r="I45" s="27"/>
      <c r="J45" s="27"/>
      <c r="K45" s="227" t="s">
        <v>359</v>
      </c>
      <c r="L45" s="227"/>
      <c r="M45" s="27"/>
      <c r="N45" s="27"/>
      <c r="O45" s="221" t="s">
        <v>920</v>
      </c>
      <c r="P45" s="221"/>
      <c r="Q45" s="220" t="s">
        <v>274</v>
      </c>
      <c r="R45" s="27"/>
      <c r="S45" s="227" t="s">
        <v>359</v>
      </c>
      <c r="T45" s="227"/>
      <c r="U45" s="27"/>
    </row>
    <row r="46" spans="1:21" ht="15.75" thickBot="1">
      <c r="A46" s="12"/>
      <c r="B46" s="219"/>
      <c r="C46" s="231"/>
      <c r="D46" s="231"/>
      <c r="E46" s="58"/>
      <c r="F46" s="27"/>
      <c r="G46" s="231"/>
      <c r="H46" s="231"/>
      <c r="I46" s="58"/>
      <c r="J46" s="27"/>
      <c r="K46" s="232"/>
      <c r="L46" s="232"/>
      <c r="M46" s="58"/>
      <c r="N46" s="27"/>
      <c r="O46" s="238"/>
      <c r="P46" s="238"/>
      <c r="Q46" s="239"/>
      <c r="R46" s="27"/>
      <c r="S46" s="232"/>
      <c r="T46" s="232"/>
      <c r="U46" s="58"/>
    </row>
    <row r="47" spans="1:21">
      <c r="A47" s="12"/>
      <c r="B47" s="240" t="s">
        <v>42</v>
      </c>
      <c r="C47" s="236" t="s">
        <v>272</v>
      </c>
      <c r="D47" s="242">
        <v>4421001</v>
      </c>
      <c r="E47" s="49"/>
      <c r="F47" s="51"/>
      <c r="G47" s="236" t="s">
        <v>272</v>
      </c>
      <c r="H47" s="242">
        <v>5719504</v>
      </c>
      <c r="I47" s="49"/>
      <c r="J47" s="51"/>
      <c r="K47" s="236" t="s">
        <v>272</v>
      </c>
      <c r="L47" s="242">
        <v>1132067</v>
      </c>
      <c r="M47" s="49"/>
      <c r="N47" s="51"/>
      <c r="O47" s="236" t="s">
        <v>272</v>
      </c>
      <c r="P47" s="235" t="s">
        <v>921</v>
      </c>
      <c r="Q47" s="236" t="s">
        <v>274</v>
      </c>
      <c r="R47" s="51"/>
      <c r="S47" s="236" t="s">
        <v>272</v>
      </c>
      <c r="T47" s="242">
        <v>3564601</v>
      </c>
      <c r="U47" s="49"/>
    </row>
    <row r="48" spans="1:21" ht="15.75" thickBot="1">
      <c r="A48" s="12"/>
      <c r="B48" s="240"/>
      <c r="C48" s="241"/>
      <c r="D48" s="243"/>
      <c r="E48" s="76"/>
      <c r="F48" s="51"/>
      <c r="G48" s="241"/>
      <c r="H48" s="243"/>
      <c r="I48" s="76"/>
      <c r="J48" s="51"/>
      <c r="K48" s="241"/>
      <c r="L48" s="243"/>
      <c r="M48" s="76"/>
      <c r="N48" s="51"/>
      <c r="O48" s="241"/>
      <c r="P48" s="244"/>
      <c r="Q48" s="241"/>
      <c r="R48" s="51"/>
      <c r="S48" s="241"/>
      <c r="T48" s="243"/>
      <c r="U48" s="76"/>
    </row>
    <row r="49" spans="1:21" ht="15.75" thickTop="1">
      <c r="A49" s="12"/>
      <c r="B49" s="16"/>
      <c r="C49" s="198"/>
      <c r="D49" s="198"/>
      <c r="E49" s="198"/>
      <c r="F49" s="16"/>
      <c r="G49" s="198"/>
      <c r="H49" s="198"/>
      <c r="I49" s="198"/>
      <c r="J49" s="16"/>
      <c r="K49" s="198"/>
      <c r="L49" s="198"/>
      <c r="M49" s="198"/>
      <c r="N49" s="16"/>
      <c r="O49" s="198"/>
      <c r="P49" s="198"/>
      <c r="Q49" s="198"/>
      <c r="R49" s="16"/>
      <c r="S49" s="198"/>
      <c r="T49" s="198"/>
      <c r="U49" s="198"/>
    </row>
    <row r="50" spans="1:21">
      <c r="A50" s="12"/>
      <c r="B50" s="216" t="s">
        <v>922</v>
      </c>
      <c r="C50" s="51"/>
      <c r="D50" s="51"/>
      <c r="E50" s="51"/>
      <c r="F50" s="30"/>
      <c r="G50" s="51"/>
      <c r="H50" s="51"/>
      <c r="I50" s="51"/>
      <c r="J50" s="30"/>
      <c r="K50" s="51"/>
      <c r="L50" s="51"/>
      <c r="M50" s="51"/>
      <c r="N50" s="30"/>
      <c r="O50" s="51"/>
      <c r="P50" s="51"/>
      <c r="Q50" s="51"/>
      <c r="R50" s="30"/>
      <c r="S50" s="51"/>
      <c r="T50" s="51"/>
      <c r="U50" s="51"/>
    </row>
    <row r="51" spans="1:21">
      <c r="A51" s="12"/>
      <c r="B51" s="215" t="s">
        <v>43</v>
      </c>
      <c r="C51" s="27"/>
      <c r="D51" s="27"/>
      <c r="E51" s="27"/>
      <c r="F51" s="16"/>
      <c r="G51" s="27"/>
      <c r="H51" s="27"/>
      <c r="I51" s="27"/>
      <c r="J51" s="16"/>
      <c r="K51" s="27"/>
      <c r="L51" s="27"/>
      <c r="M51" s="27"/>
      <c r="N51" s="16"/>
      <c r="O51" s="27"/>
      <c r="P51" s="27"/>
      <c r="Q51" s="27"/>
      <c r="R51" s="16"/>
      <c r="S51" s="27"/>
      <c r="T51" s="27"/>
      <c r="U51" s="27"/>
    </row>
    <row r="52" spans="1:21">
      <c r="A52" s="12"/>
      <c r="B52" s="223" t="s">
        <v>44</v>
      </c>
      <c r="C52" s="229" t="s">
        <v>272</v>
      </c>
      <c r="D52" s="228" t="s">
        <v>359</v>
      </c>
      <c r="E52" s="51"/>
      <c r="F52" s="51"/>
      <c r="G52" s="229" t="s">
        <v>272</v>
      </c>
      <c r="H52" s="245">
        <v>25883</v>
      </c>
      <c r="I52" s="51"/>
      <c r="J52" s="51"/>
      <c r="K52" s="229" t="s">
        <v>272</v>
      </c>
      <c r="L52" s="245">
        <v>9084</v>
      </c>
      <c r="M52" s="51"/>
      <c r="N52" s="51"/>
      <c r="O52" s="229" t="s">
        <v>272</v>
      </c>
      <c r="P52" s="228" t="s">
        <v>359</v>
      </c>
      <c r="Q52" s="51"/>
      <c r="R52" s="51"/>
      <c r="S52" s="245">
        <v>34967</v>
      </c>
      <c r="T52" s="245"/>
      <c r="U52" s="51"/>
    </row>
    <row r="53" spans="1:21">
      <c r="A53" s="12"/>
      <c r="B53" s="223"/>
      <c r="C53" s="229"/>
      <c r="D53" s="228"/>
      <c r="E53" s="51"/>
      <c r="F53" s="51"/>
      <c r="G53" s="229"/>
      <c r="H53" s="245"/>
      <c r="I53" s="51"/>
      <c r="J53" s="51"/>
      <c r="K53" s="229"/>
      <c r="L53" s="245"/>
      <c r="M53" s="51"/>
      <c r="N53" s="51"/>
      <c r="O53" s="229"/>
      <c r="P53" s="228"/>
      <c r="Q53" s="51"/>
      <c r="R53" s="51"/>
      <c r="S53" s="245"/>
      <c r="T53" s="245"/>
      <c r="U53" s="51"/>
    </row>
    <row r="54" spans="1:21">
      <c r="A54" s="12"/>
      <c r="B54" s="219" t="s">
        <v>923</v>
      </c>
      <c r="C54" s="226">
        <v>1268265</v>
      </c>
      <c r="D54" s="226"/>
      <c r="E54" s="27"/>
      <c r="F54" s="27"/>
      <c r="G54" s="226">
        <v>3077728</v>
      </c>
      <c r="H54" s="226"/>
      <c r="I54" s="27"/>
      <c r="J54" s="27"/>
      <c r="K54" s="226">
        <v>272864</v>
      </c>
      <c r="L54" s="226"/>
      <c r="M54" s="27"/>
      <c r="N54" s="27"/>
      <c r="O54" s="221" t="s">
        <v>912</v>
      </c>
      <c r="P54" s="221"/>
      <c r="Q54" s="220" t="s">
        <v>274</v>
      </c>
      <c r="R54" s="27"/>
      <c r="S54" s="221" t="s">
        <v>359</v>
      </c>
      <c r="T54" s="221"/>
      <c r="U54" s="27"/>
    </row>
    <row r="55" spans="1:21">
      <c r="A55" s="12"/>
      <c r="B55" s="219"/>
      <c r="C55" s="226"/>
      <c r="D55" s="226"/>
      <c r="E55" s="27"/>
      <c r="F55" s="27"/>
      <c r="G55" s="226"/>
      <c r="H55" s="226"/>
      <c r="I55" s="27"/>
      <c r="J55" s="27"/>
      <c r="K55" s="226"/>
      <c r="L55" s="226"/>
      <c r="M55" s="27"/>
      <c r="N55" s="27"/>
      <c r="O55" s="221"/>
      <c r="P55" s="221"/>
      <c r="Q55" s="220"/>
      <c r="R55" s="27"/>
      <c r="S55" s="221"/>
      <c r="T55" s="221"/>
      <c r="U55" s="27"/>
    </row>
    <row r="56" spans="1:21">
      <c r="A56" s="12"/>
      <c r="B56" s="223" t="s">
        <v>45</v>
      </c>
      <c r="C56" s="224" t="s">
        <v>359</v>
      </c>
      <c r="D56" s="224"/>
      <c r="E56" s="51"/>
      <c r="F56" s="51"/>
      <c r="G56" s="225">
        <v>1894</v>
      </c>
      <c r="H56" s="225"/>
      <c r="I56" s="51"/>
      <c r="J56" s="51"/>
      <c r="K56" s="225">
        <v>4045</v>
      </c>
      <c r="L56" s="225"/>
      <c r="M56" s="51"/>
      <c r="N56" s="51"/>
      <c r="O56" s="224" t="s">
        <v>359</v>
      </c>
      <c r="P56" s="224"/>
      <c r="Q56" s="51"/>
      <c r="R56" s="51"/>
      <c r="S56" s="245">
        <v>5939</v>
      </c>
      <c r="T56" s="245"/>
      <c r="U56" s="51"/>
    </row>
    <row r="57" spans="1:21">
      <c r="A57" s="12"/>
      <c r="B57" s="223"/>
      <c r="C57" s="224"/>
      <c r="D57" s="224"/>
      <c r="E57" s="51"/>
      <c r="F57" s="51"/>
      <c r="G57" s="225"/>
      <c r="H57" s="225"/>
      <c r="I57" s="51"/>
      <c r="J57" s="51"/>
      <c r="K57" s="225"/>
      <c r="L57" s="225"/>
      <c r="M57" s="51"/>
      <c r="N57" s="51"/>
      <c r="O57" s="224"/>
      <c r="P57" s="224"/>
      <c r="Q57" s="51"/>
      <c r="R57" s="51"/>
      <c r="S57" s="245"/>
      <c r="T57" s="245"/>
      <c r="U57" s="51"/>
    </row>
    <row r="58" spans="1:21">
      <c r="A58" s="12"/>
      <c r="B58" s="219" t="s">
        <v>46</v>
      </c>
      <c r="C58" s="226">
        <v>26347</v>
      </c>
      <c r="D58" s="226"/>
      <c r="E58" s="27"/>
      <c r="F58" s="27"/>
      <c r="G58" s="226">
        <v>43669</v>
      </c>
      <c r="H58" s="226"/>
      <c r="I58" s="27"/>
      <c r="J58" s="27"/>
      <c r="K58" s="226">
        <v>36871</v>
      </c>
      <c r="L58" s="226"/>
      <c r="M58" s="27"/>
      <c r="N58" s="27"/>
      <c r="O58" s="227" t="s">
        <v>359</v>
      </c>
      <c r="P58" s="227"/>
      <c r="Q58" s="27"/>
      <c r="R58" s="27"/>
      <c r="S58" s="222">
        <v>106887</v>
      </c>
      <c r="T58" s="222"/>
      <c r="U58" s="27"/>
    </row>
    <row r="59" spans="1:21">
      <c r="A59" s="12"/>
      <c r="B59" s="219"/>
      <c r="C59" s="226"/>
      <c r="D59" s="226"/>
      <c r="E59" s="27"/>
      <c r="F59" s="27"/>
      <c r="G59" s="226"/>
      <c r="H59" s="226"/>
      <c r="I59" s="27"/>
      <c r="J59" s="27"/>
      <c r="K59" s="226"/>
      <c r="L59" s="226"/>
      <c r="M59" s="27"/>
      <c r="N59" s="27"/>
      <c r="O59" s="227"/>
      <c r="P59" s="227"/>
      <c r="Q59" s="27"/>
      <c r="R59" s="27"/>
      <c r="S59" s="222"/>
      <c r="T59" s="222"/>
      <c r="U59" s="27"/>
    </row>
    <row r="60" spans="1:21">
      <c r="A60" s="12"/>
      <c r="B60" s="223" t="s">
        <v>924</v>
      </c>
      <c r="C60" s="224" t="s">
        <v>359</v>
      </c>
      <c r="D60" s="224"/>
      <c r="E60" s="51"/>
      <c r="F60" s="51"/>
      <c r="G60" s="224">
        <v>140</v>
      </c>
      <c r="H60" s="224"/>
      <c r="I60" s="51"/>
      <c r="J60" s="51"/>
      <c r="K60" s="224">
        <v>197</v>
      </c>
      <c r="L60" s="224"/>
      <c r="M60" s="51"/>
      <c r="N60" s="51"/>
      <c r="O60" s="228" t="s">
        <v>914</v>
      </c>
      <c r="P60" s="228"/>
      <c r="Q60" s="229" t="s">
        <v>274</v>
      </c>
      <c r="R60" s="51"/>
      <c r="S60" s="228" t="s">
        <v>359</v>
      </c>
      <c r="T60" s="228"/>
      <c r="U60" s="51"/>
    </row>
    <row r="61" spans="1:21">
      <c r="A61" s="12"/>
      <c r="B61" s="223"/>
      <c r="C61" s="224"/>
      <c r="D61" s="224"/>
      <c r="E61" s="51"/>
      <c r="F61" s="51"/>
      <c r="G61" s="224"/>
      <c r="H61" s="224"/>
      <c r="I61" s="51"/>
      <c r="J61" s="51"/>
      <c r="K61" s="224"/>
      <c r="L61" s="224"/>
      <c r="M61" s="51"/>
      <c r="N61" s="51"/>
      <c r="O61" s="228"/>
      <c r="P61" s="228"/>
      <c r="Q61" s="229"/>
      <c r="R61" s="51"/>
      <c r="S61" s="228"/>
      <c r="T61" s="228"/>
      <c r="U61" s="51"/>
    </row>
    <row r="62" spans="1:21">
      <c r="A62" s="12"/>
      <c r="B62" s="219" t="s">
        <v>47</v>
      </c>
      <c r="C62" s="227" t="s">
        <v>359</v>
      </c>
      <c r="D62" s="227"/>
      <c r="E62" s="27"/>
      <c r="F62" s="27"/>
      <c r="G62" s="226">
        <v>2839</v>
      </c>
      <c r="H62" s="226"/>
      <c r="I62" s="27"/>
      <c r="J62" s="27"/>
      <c r="K62" s="226">
        <v>5410</v>
      </c>
      <c r="L62" s="226"/>
      <c r="M62" s="27"/>
      <c r="N62" s="27"/>
      <c r="O62" s="227" t="s">
        <v>359</v>
      </c>
      <c r="P62" s="227"/>
      <c r="Q62" s="27"/>
      <c r="R62" s="27"/>
      <c r="S62" s="222">
        <v>8249</v>
      </c>
      <c r="T62" s="222"/>
      <c r="U62" s="27"/>
    </row>
    <row r="63" spans="1:21">
      <c r="A63" s="12"/>
      <c r="B63" s="219"/>
      <c r="C63" s="227"/>
      <c r="D63" s="227"/>
      <c r="E63" s="27"/>
      <c r="F63" s="27"/>
      <c r="G63" s="226"/>
      <c r="H63" s="226"/>
      <c r="I63" s="27"/>
      <c r="J63" s="27"/>
      <c r="K63" s="226"/>
      <c r="L63" s="226"/>
      <c r="M63" s="27"/>
      <c r="N63" s="27"/>
      <c r="O63" s="227"/>
      <c r="P63" s="227"/>
      <c r="Q63" s="27"/>
      <c r="R63" s="27"/>
      <c r="S63" s="222"/>
      <c r="T63" s="222"/>
      <c r="U63" s="27"/>
    </row>
    <row r="64" spans="1:21">
      <c r="A64" s="12"/>
      <c r="B64" s="223" t="s">
        <v>48</v>
      </c>
      <c r="C64" s="224" t="s">
        <v>359</v>
      </c>
      <c r="D64" s="224"/>
      <c r="E64" s="51"/>
      <c r="F64" s="51"/>
      <c r="G64" s="224" t="s">
        <v>359</v>
      </c>
      <c r="H64" s="224"/>
      <c r="I64" s="51"/>
      <c r="J64" s="51"/>
      <c r="K64" s="225">
        <v>4777</v>
      </c>
      <c r="L64" s="225"/>
      <c r="M64" s="51"/>
      <c r="N64" s="51"/>
      <c r="O64" s="224" t="s">
        <v>359</v>
      </c>
      <c r="P64" s="224"/>
      <c r="Q64" s="51"/>
      <c r="R64" s="51"/>
      <c r="S64" s="245">
        <v>4777</v>
      </c>
      <c r="T64" s="245"/>
      <c r="U64" s="51"/>
    </row>
    <row r="65" spans="1:21">
      <c r="A65" s="12"/>
      <c r="B65" s="223"/>
      <c r="C65" s="224"/>
      <c r="D65" s="224"/>
      <c r="E65" s="51"/>
      <c r="F65" s="51"/>
      <c r="G65" s="224"/>
      <c r="H65" s="224"/>
      <c r="I65" s="51"/>
      <c r="J65" s="51"/>
      <c r="K65" s="225"/>
      <c r="L65" s="225"/>
      <c r="M65" s="51"/>
      <c r="N65" s="51"/>
      <c r="O65" s="224"/>
      <c r="P65" s="224"/>
      <c r="Q65" s="51"/>
      <c r="R65" s="51"/>
      <c r="S65" s="245"/>
      <c r="T65" s="245"/>
      <c r="U65" s="51"/>
    </row>
    <row r="66" spans="1:21">
      <c r="A66" s="12"/>
      <c r="B66" s="219" t="s">
        <v>49</v>
      </c>
      <c r="C66" s="227" t="s">
        <v>359</v>
      </c>
      <c r="D66" s="227"/>
      <c r="E66" s="27"/>
      <c r="F66" s="27"/>
      <c r="G66" s="226">
        <v>6788</v>
      </c>
      <c r="H66" s="226"/>
      <c r="I66" s="27"/>
      <c r="J66" s="27"/>
      <c r="K66" s="227">
        <v>74</v>
      </c>
      <c r="L66" s="227"/>
      <c r="M66" s="27"/>
      <c r="N66" s="27"/>
      <c r="O66" s="227" t="s">
        <v>359</v>
      </c>
      <c r="P66" s="227"/>
      <c r="Q66" s="27"/>
      <c r="R66" s="27"/>
      <c r="S66" s="222">
        <v>6862</v>
      </c>
      <c r="T66" s="222"/>
      <c r="U66" s="27"/>
    </row>
    <row r="67" spans="1:21" ht="15.75" thickBot="1">
      <c r="A67" s="12"/>
      <c r="B67" s="219"/>
      <c r="C67" s="232"/>
      <c r="D67" s="232"/>
      <c r="E67" s="58"/>
      <c r="F67" s="27"/>
      <c r="G67" s="231"/>
      <c r="H67" s="231"/>
      <c r="I67" s="58"/>
      <c r="J67" s="27"/>
      <c r="K67" s="232"/>
      <c r="L67" s="232"/>
      <c r="M67" s="58"/>
      <c r="N67" s="27"/>
      <c r="O67" s="232"/>
      <c r="P67" s="232"/>
      <c r="Q67" s="58"/>
      <c r="R67" s="27"/>
      <c r="S67" s="246"/>
      <c r="T67" s="246"/>
      <c r="U67" s="58"/>
    </row>
    <row r="68" spans="1:21">
      <c r="A68" s="12"/>
      <c r="B68" s="240" t="s">
        <v>50</v>
      </c>
      <c r="C68" s="242">
        <v>1294612</v>
      </c>
      <c r="D68" s="242"/>
      <c r="E68" s="49"/>
      <c r="F68" s="51"/>
      <c r="G68" s="242">
        <v>3158941</v>
      </c>
      <c r="H68" s="242"/>
      <c r="I68" s="49"/>
      <c r="J68" s="51"/>
      <c r="K68" s="242">
        <v>333322</v>
      </c>
      <c r="L68" s="242"/>
      <c r="M68" s="49"/>
      <c r="N68" s="51"/>
      <c r="O68" s="235" t="s">
        <v>925</v>
      </c>
      <c r="P68" s="235"/>
      <c r="Q68" s="236" t="s">
        <v>274</v>
      </c>
      <c r="R68" s="51"/>
      <c r="S68" s="242">
        <v>167681</v>
      </c>
      <c r="T68" s="242"/>
      <c r="U68" s="49"/>
    </row>
    <row r="69" spans="1:21">
      <c r="A69" s="12"/>
      <c r="B69" s="240"/>
      <c r="C69" s="247"/>
      <c r="D69" s="247"/>
      <c r="E69" s="50"/>
      <c r="F69" s="51"/>
      <c r="G69" s="247"/>
      <c r="H69" s="247"/>
      <c r="I69" s="50"/>
      <c r="J69" s="51"/>
      <c r="K69" s="247"/>
      <c r="L69" s="247"/>
      <c r="M69" s="50"/>
      <c r="N69" s="51"/>
      <c r="O69" s="248"/>
      <c r="P69" s="248"/>
      <c r="Q69" s="249"/>
      <c r="R69" s="51"/>
      <c r="S69" s="247"/>
      <c r="T69" s="247"/>
      <c r="U69" s="50"/>
    </row>
    <row r="70" spans="1:21">
      <c r="A70" s="12"/>
      <c r="B70" s="215" t="s">
        <v>51</v>
      </c>
      <c r="C70" s="27"/>
      <c r="D70" s="27"/>
      <c r="E70" s="27"/>
      <c r="F70" s="16"/>
      <c r="G70" s="27"/>
      <c r="H70" s="27"/>
      <c r="I70" s="27"/>
      <c r="J70" s="16"/>
      <c r="K70" s="27"/>
      <c r="L70" s="27"/>
      <c r="M70" s="27"/>
      <c r="N70" s="16"/>
      <c r="O70" s="27"/>
      <c r="P70" s="27"/>
      <c r="Q70" s="27"/>
      <c r="R70" s="16"/>
      <c r="S70" s="27"/>
      <c r="T70" s="27"/>
      <c r="U70" s="27"/>
    </row>
    <row r="71" spans="1:21">
      <c r="A71" s="12"/>
      <c r="B71" s="223" t="s">
        <v>926</v>
      </c>
      <c r="C71" s="224" t="s">
        <v>359</v>
      </c>
      <c r="D71" s="224"/>
      <c r="E71" s="51"/>
      <c r="F71" s="51"/>
      <c r="G71" s="225">
        <v>7183</v>
      </c>
      <c r="H71" s="225"/>
      <c r="I71" s="51"/>
      <c r="J71" s="51"/>
      <c r="K71" s="225">
        <v>5296</v>
      </c>
      <c r="L71" s="225"/>
      <c r="M71" s="51"/>
      <c r="N71" s="51"/>
      <c r="O71" s="228" t="s">
        <v>927</v>
      </c>
      <c r="P71" s="228"/>
      <c r="Q71" s="229" t="s">
        <v>274</v>
      </c>
      <c r="R71" s="51"/>
      <c r="S71" s="228" t="s">
        <v>359</v>
      </c>
      <c r="T71" s="228"/>
      <c r="U71" s="51"/>
    </row>
    <row r="72" spans="1:21">
      <c r="A72" s="12"/>
      <c r="B72" s="223"/>
      <c r="C72" s="224"/>
      <c r="D72" s="224"/>
      <c r="E72" s="51"/>
      <c r="F72" s="51"/>
      <c r="G72" s="225"/>
      <c r="H72" s="225"/>
      <c r="I72" s="51"/>
      <c r="J72" s="51"/>
      <c r="K72" s="225"/>
      <c r="L72" s="225"/>
      <c r="M72" s="51"/>
      <c r="N72" s="51"/>
      <c r="O72" s="228"/>
      <c r="P72" s="228"/>
      <c r="Q72" s="229"/>
      <c r="R72" s="51"/>
      <c r="S72" s="228"/>
      <c r="T72" s="228"/>
      <c r="U72" s="51"/>
    </row>
    <row r="73" spans="1:21">
      <c r="A73" s="12"/>
      <c r="B73" s="219" t="s">
        <v>48</v>
      </c>
      <c r="C73" s="227" t="s">
        <v>359</v>
      </c>
      <c r="D73" s="227"/>
      <c r="E73" s="27"/>
      <c r="F73" s="27"/>
      <c r="G73" s="226">
        <v>199557</v>
      </c>
      <c r="H73" s="226"/>
      <c r="I73" s="27"/>
      <c r="J73" s="27"/>
      <c r="K73" s="226">
        <v>18029</v>
      </c>
      <c r="L73" s="226"/>
      <c r="M73" s="27"/>
      <c r="N73" s="27"/>
      <c r="O73" s="227" t="s">
        <v>915</v>
      </c>
      <c r="P73" s="227"/>
      <c r="Q73" s="230" t="s">
        <v>274</v>
      </c>
      <c r="R73" s="27"/>
      <c r="S73" s="222">
        <v>206951</v>
      </c>
      <c r="T73" s="222"/>
      <c r="U73" s="27"/>
    </row>
    <row r="74" spans="1:21">
      <c r="A74" s="12"/>
      <c r="B74" s="219"/>
      <c r="C74" s="227"/>
      <c r="D74" s="227"/>
      <c r="E74" s="27"/>
      <c r="F74" s="27"/>
      <c r="G74" s="226"/>
      <c r="H74" s="226"/>
      <c r="I74" s="27"/>
      <c r="J74" s="27"/>
      <c r="K74" s="226"/>
      <c r="L74" s="226"/>
      <c r="M74" s="27"/>
      <c r="N74" s="27"/>
      <c r="O74" s="227"/>
      <c r="P74" s="227"/>
      <c r="Q74" s="230"/>
      <c r="R74" s="27"/>
      <c r="S74" s="222"/>
      <c r="T74" s="222"/>
      <c r="U74" s="27"/>
    </row>
    <row r="75" spans="1:21">
      <c r="A75" s="12"/>
      <c r="B75" s="223" t="s">
        <v>52</v>
      </c>
      <c r="C75" s="224" t="s">
        <v>359</v>
      </c>
      <c r="D75" s="224"/>
      <c r="E75" s="51"/>
      <c r="F75" s="51"/>
      <c r="G75" s="225">
        <v>8937</v>
      </c>
      <c r="H75" s="225"/>
      <c r="I75" s="51"/>
      <c r="J75" s="51"/>
      <c r="K75" s="224" t="s">
        <v>359</v>
      </c>
      <c r="L75" s="224"/>
      <c r="M75" s="51"/>
      <c r="N75" s="51"/>
      <c r="O75" s="224" t="s">
        <v>359</v>
      </c>
      <c r="P75" s="224"/>
      <c r="Q75" s="51"/>
      <c r="R75" s="51"/>
      <c r="S75" s="245">
        <v>8937</v>
      </c>
      <c r="T75" s="245"/>
      <c r="U75" s="51"/>
    </row>
    <row r="76" spans="1:21">
      <c r="A76" s="12"/>
      <c r="B76" s="223"/>
      <c r="C76" s="224"/>
      <c r="D76" s="224"/>
      <c r="E76" s="51"/>
      <c r="F76" s="51"/>
      <c r="G76" s="225"/>
      <c r="H76" s="225"/>
      <c r="I76" s="51"/>
      <c r="J76" s="51"/>
      <c r="K76" s="224"/>
      <c r="L76" s="224"/>
      <c r="M76" s="51"/>
      <c r="N76" s="51"/>
      <c r="O76" s="224"/>
      <c r="P76" s="224"/>
      <c r="Q76" s="51"/>
      <c r="R76" s="51"/>
      <c r="S76" s="245"/>
      <c r="T76" s="245"/>
      <c r="U76" s="51"/>
    </row>
    <row r="77" spans="1:21">
      <c r="A77" s="12"/>
      <c r="B77" s="219" t="s">
        <v>928</v>
      </c>
      <c r="C77" s="226">
        <v>2063958</v>
      </c>
      <c r="D77" s="226"/>
      <c r="E77" s="27"/>
      <c r="F77" s="27"/>
      <c r="G77" s="227" t="s">
        <v>359</v>
      </c>
      <c r="H77" s="227"/>
      <c r="I77" s="27"/>
      <c r="J77" s="27"/>
      <c r="K77" s="227" t="s">
        <v>359</v>
      </c>
      <c r="L77" s="227"/>
      <c r="M77" s="27"/>
      <c r="N77" s="27"/>
      <c r="O77" s="227" t="s">
        <v>359</v>
      </c>
      <c r="P77" s="227"/>
      <c r="Q77" s="27"/>
      <c r="R77" s="27"/>
      <c r="S77" s="222">
        <v>2063958</v>
      </c>
      <c r="T77" s="222"/>
      <c r="U77" s="27"/>
    </row>
    <row r="78" spans="1:21">
      <c r="A78" s="12"/>
      <c r="B78" s="219"/>
      <c r="C78" s="226"/>
      <c r="D78" s="226"/>
      <c r="E78" s="27"/>
      <c r="F78" s="27"/>
      <c r="G78" s="227"/>
      <c r="H78" s="227"/>
      <c r="I78" s="27"/>
      <c r="J78" s="27"/>
      <c r="K78" s="227"/>
      <c r="L78" s="227"/>
      <c r="M78" s="27"/>
      <c r="N78" s="27"/>
      <c r="O78" s="227"/>
      <c r="P78" s="227"/>
      <c r="Q78" s="27"/>
      <c r="R78" s="27"/>
      <c r="S78" s="222"/>
      <c r="T78" s="222"/>
      <c r="U78" s="27"/>
    </row>
    <row r="79" spans="1:21">
      <c r="A79" s="12"/>
      <c r="B79" s="223" t="s">
        <v>54</v>
      </c>
      <c r="C79" s="224" t="s">
        <v>359</v>
      </c>
      <c r="D79" s="224"/>
      <c r="E79" s="51"/>
      <c r="F79" s="51"/>
      <c r="G79" s="225">
        <v>14519</v>
      </c>
      <c r="H79" s="225"/>
      <c r="I79" s="51"/>
      <c r="J79" s="51"/>
      <c r="K79" s="225">
        <v>32958</v>
      </c>
      <c r="L79" s="225"/>
      <c r="M79" s="51"/>
      <c r="N79" s="51"/>
      <c r="O79" s="224" t="s">
        <v>929</v>
      </c>
      <c r="P79" s="224"/>
      <c r="Q79" s="252" t="s">
        <v>274</v>
      </c>
      <c r="R79" s="51"/>
      <c r="S79" s="245">
        <v>41282</v>
      </c>
      <c r="T79" s="245"/>
      <c r="U79" s="51"/>
    </row>
    <row r="80" spans="1:21" ht="15.75" thickBot="1">
      <c r="A80" s="12"/>
      <c r="B80" s="223"/>
      <c r="C80" s="250"/>
      <c r="D80" s="250"/>
      <c r="E80" s="107"/>
      <c r="F80" s="51"/>
      <c r="G80" s="251"/>
      <c r="H80" s="251"/>
      <c r="I80" s="107"/>
      <c r="J80" s="51"/>
      <c r="K80" s="251"/>
      <c r="L80" s="251"/>
      <c r="M80" s="107"/>
      <c r="N80" s="51"/>
      <c r="O80" s="250"/>
      <c r="P80" s="250"/>
      <c r="Q80" s="253"/>
      <c r="R80" s="51"/>
      <c r="S80" s="254"/>
      <c r="T80" s="254"/>
      <c r="U80" s="107"/>
    </row>
    <row r="81" spans="1:21">
      <c r="A81" s="12"/>
      <c r="B81" s="255" t="s">
        <v>55</v>
      </c>
      <c r="C81" s="256">
        <v>3358570</v>
      </c>
      <c r="D81" s="256"/>
      <c r="E81" s="108"/>
      <c r="F81" s="27"/>
      <c r="G81" s="256">
        <v>3389137</v>
      </c>
      <c r="H81" s="256"/>
      <c r="I81" s="108"/>
      <c r="J81" s="27"/>
      <c r="K81" s="256">
        <v>389605</v>
      </c>
      <c r="L81" s="256"/>
      <c r="M81" s="108"/>
      <c r="N81" s="27"/>
      <c r="O81" s="257" t="s">
        <v>930</v>
      </c>
      <c r="P81" s="257"/>
      <c r="Q81" s="258" t="s">
        <v>274</v>
      </c>
      <c r="R81" s="27"/>
      <c r="S81" s="256">
        <v>2488809</v>
      </c>
      <c r="T81" s="256"/>
      <c r="U81" s="108"/>
    </row>
    <row r="82" spans="1:21" ht="15.75" thickBot="1">
      <c r="A82" s="12"/>
      <c r="B82" s="255"/>
      <c r="C82" s="246"/>
      <c r="D82" s="246"/>
      <c r="E82" s="58"/>
      <c r="F82" s="27"/>
      <c r="G82" s="246"/>
      <c r="H82" s="246"/>
      <c r="I82" s="58"/>
      <c r="J82" s="27"/>
      <c r="K82" s="246"/>
      <c r="L82" s="246"/>
      <c r="M82" s="58"/>
      <c r="N82" s="27"/>
      <c r="O82" s="238"/>
      <c r="P82" s="238"/>
      <c r="Q82" s="239"/>
      <c r="R82" s="27"/>
      <c r="S82" s="246"/>
      <c r="T82" s="246"/>
      <c r="U82" s="58"/>
    </row>
    <row r="83" spans="1:21">
      <c r="A83" s="12"/>
      <c r="B83" s="214" t="s">
        <v>56</v>
      </c>
      <c r="C83" s="49"/>
      <c r="D83" s="49"/>
      <c r="E83" s="49"/>
      <c r="F83" s="30"/>
      <c r="G83" s="49"/>
      <c r="H83" s="49"/>
      <c r="I83" s="49"/>
      <c r="J83" s="30"/>
      <c r="K83" s="49"/>
      <c r="L83" s="49"/>
      <c r="M83" s="49"/>
      <c r="N83" s="30"/>
      <c r="O83" s="49"/>
      <c r="P83" s="49"/>
      <c r="Q83" s="49"/>
      <c r="R83" s="30"/>
      <c r="S83" s="49"/>
      <c r="T83" s="49"/>
      <c r="U83" s="49"/>
    </row>
    <row r="84" spans="1:21">
      <c r="A84" s="12"/>
      <c r="B84" s="215" t="s">
        <v>59</v>
      </c>
      <c r="C84" s="27"/>
      <c r="D84" s="27"/>
      <c r="E84" s="27"/>
      <c r="F84" s="16"/>
      <c r="G84" s="27"/>
      <c r="H84" s="27"/>
      <c r="I84" s="27"/>
      <c r="J84" s="16"/>
      <c r="K84" s="27"/>
      <c r="L84" s="27"/>
      <c r="M84" s="27"/>
      <c r="N84" s="16"/>
      <c r="O84" s="27"/>
      <c r="P84" s="27"/>
      <c r="Q84" s="27"/>
      <c r="R84" s="16"/>
      <c r="S84" s="27"/>
      <c r="T84" s="27"/>
      <c r="U84" s="27"/>
    </row>
    <row r="85" spans="1:21">
      <c r="A85" s="12"/>
      <c r="B85" s="223" t="s">
        <v>931</v>
      </c>
      <c r="C85" s="224" t="s">
        <v>359</v>
      </c>
      <c r="D85" s="224"/>
      <c r="E85" s="51"/>
      <c r="F85" s="51"/>
      <c r="G85" s="224" t="s">
        <v>359</v>
      </c>
      <c r="H85" s="224"/>
      <c r="I85" s="51"/>
      <c r="J85" s="51"/>
      <c r="K85" s="225">
        <v>136929</v>
      </c>
      <c r="L85" s="225"/>
      <c r="M85" s="51"/>
      <c r="N85" s="51"/>
      <c r="O85" s="228" t="s">
        <v>932</v>
      </c>
      <c r="P85" s="228"/>
      <c r="Q85" s="229" t="s">
        <v>274</v>
      </c>
      <c r="R85" s="51"/>
      <c r="S85" s="228" t="s">
        <v>359</v>
      </c>
      <c r="T85" s="228"/>
      <c r="U85" s="51"/>
    </row>
    <row r="86" spans="1:21">
      <c r="A86" s="12"/>
      <c r="B86" s="223"/>
      <c r="C86" s="224"/>
      <c r="D86" s="224"/>
      <c r="E86" s="51"/>
      <c r="F86" s="51"/>
      <c r="G86" s="224"/>
      <c r="H86" s="224"/>
      <c r="I86" s="51"/>
      <c r="J86" s="51"/>
      <c r="K86" s="225"/>
      <c r="L86" s="225"/>
      <c r="M86" s="51"/>
      <c r="N86" s="51"/>
      <c r="O86" s="228"/>
      <c r="P86" s="228"/>
      <c r="Q86" s="229"/>
      <c r="R86" s="51"/>
      <c r="S86" s="228"/>
      <c r="T86" s="228"/>
      <c r="U86" s="51"/>
    </row>
    <row r="87" spans="1:21">
      <c r="A87" s="12"/>
      <c r="B87" s="219" t="s">
        <v>61</v>
      </c>
      <c r="C87" s="226">
        <v>1182622</v>
      </c>
      <c r="D87" s="226"/>
      <c r="E87" s="27"/>
      <c r="F87" s="27"/>
      <c r="G87" s="226">
        <v>2209459</v>
      </c>
      <c r="H87" s="226"/>
      <c r="I87" s="27"/>
      <c r="J87" s="27"/>
      <c r="K87" s="226">
        <v>559359</v>
      </c>
      <c r="L87" s="226"/>
      <c r="M87" s="27"/>
      <c r="N87" s="27"/>
      <c r="O87" s="221" t="s">
        <v>933</v>
      </c>
      <c r="P87" s="221"/>
      <c r="Q87" s="220" t="s">
        <v>274</v>
      </c>
      <c r="R87" s="27"/>
      <c r="S87" s="222">
        <v>1232108</v>
      </c>
      <c r="T87" s="222"/>
      <c r="U87" s="27"/>
    </row>
    <row r="88" spans="1:21">
      <c r="A88" s="12"/>
      <c r="B88" s="219"/>
      <c r="C88" s="226"/>
      <c r="D88" s="226"/>
      <c r="E88" s="27"/>
      <c r="F88" s="27"/>
      <c r="G88" s="226"/>
      <c r="H88" s="226"/>
      <c r="I88" s="27"/>
      <c r="J88" s="27"/>
      <c r="K88" s="226"/>
      <c r="L88" s="226"/>
      <c r="M88" s="27"/>
      <c r="N88" s="27"/>
      <c r="O88" s="221"/>
      <c r="P88" s="221"/>
      <c r="Q88" s="220"/>
      <c r="R88" s="27"/>
      <c r="S88" s="222"/>
      <c r="T88" s="222"/>
      <c r="U88" s="27"/>
    </row>
    <row r="89" spans="1:21">
      <c r="A89" s="12"/>
      <c r="B89" s="223" t="s">
        <v>934</v>
      </c>
      <c r="C89" s="228" t="s">
        <v>935</v>
      </c>
      <c r="D89" s="228"/>
      <c r="E89" s="229" t="s">
        <v>274</v>
      </c>
      <c r="F89" s="51"/>
      <c r="G89" s="225">
        <v>120375</v>
      </c>
      <c r="H89" s="225"/>
      <c r="I89" s="51"/>
      <c r="J89" s="51"/>
      <c r="K89" s="225">
        <v>91082</v>
      </c>
      <c r="L89" s="225"/>
      <c r="M89" s="51"/>
      <c r="N89" s="51"/>
      <c r="O89" s="228" t="s">
        <v>936</v>
      </c>
      <c r="P89" s="228"/>
      <c r="Q89" s="229" t="s">
        <v>274</v>
      </c>
      <c r="R89" s="51"/>
      <c r="S89" s="228" t="s">
        <v>937</v>
      </c>
      <c r="T89" s="228"/>
      <c r="U89" s="229" t="s">
        <v>274</v>
      </c>
    </row>
    <row r="90" spans="1:21">
      <c r="A90" s="12"/>
      <c r="B90" s="223"/>
      <c r="C90" s="228"/>
      <c r="D90" s="228"/>
      <c r="E90" s="229"/>
      <c r="F90" s="51"/>
      <c r="G90" s="225"/>
      <c r="H90" s="225"/>
      <c r="I90" s="51"/>
      <c r="J90" s="51"/>
      <c r="K90" s="225"/>
      <c r="L90" s="225"/>
      <c r="M90" s="51"/>
      <c r="N90" s="51"/>
      <c r="O90" s="228"/>
      <c r="P90" s="228"/>
      <c r="Q90" s="229"/>
      <c r="R90" s="51"/>
      <c r="S90" s="228"/>
      <c r="T90" s="228"/>
      <c r="U90" s="229"/>
    </row>
    <row r="91" spans="1:21">
      <c r="A91" s="12"/>
      <c r="B91" s="219" t="s">
        <v>63</v>
      </c>
      <c r="C91" s="221" t="s">
        <v>281</v>
      </c>
      <c r="D91" s="221"/>
      <c r="E91" s="220" t="s">
        <v>274</v>
      </c>
      <c r="F91" s="27"/>
      <c r="G91" s="221">
        <v>533</v>
      </c>
      <c r="H91" s="221"/>
      <c r="I91" s="27"/>
      <c r="J91" s="27"/>
      <c r="K91" s="221" t="s">
        <v>938</v>
      </c>
      <c r="L91" s="221"/>
      <c r="M91" s="220" t="s">
        <v>274</v>
      </c>
      <c r="N91" s="27"/>
      <c r="O91" s="222">
        <v>1123</v>
      </c>
      <c r="P91" s="222"/>
      <c r="Q91" s="27"/>
      <c r="R91" s="27"/>
      <c r="S91" s="221" t="s">
        <v>292</v>
      </c>
      <c r="T91" s="221"/>
      <c r="U91" s="220" t="s">
        <v>274</v>
      </c>
    </row>
    <row r="92" spans="1:21" ht="15.75" thickBot="1">
      <c r="A92" s="12"/>
      <c r="B92" s="219"/>
      <c r="C92" s="238"/>
      <c r="D92" s="238"/>
      <c r="E92" s="239"/>
      <c r="F92" s="27"/>
      <c r="G92" s="238"/>
      <c r="H92" s="238"/>
      <c r="I92" s="58"/>
      <c r="J92" s="27"/>
      <c r="K92" s="238"/>
      <c r="L92" s="238"/>
      <c r="M92" s="239"/>
      <c r="N92" s="27"/>
      <c r="O92" s="246"/>
      <c r="P92" s="246"/>
      <c r="Q92" s="58"/>
      <c r="R92" s="27"/>
      <c r="S92" s="238"/>
      <c r="T92" s="238"/>
      <c r="U92" s="239"/>
    </row>
    <row r="93" spans="1:21">
      <c r="A93" s="12"/>
      <c r="B93" s="223" t="s">
        <v>939</v>
      </c>
      <c r="C93" s="242">
        <v>1062431</v>
      </c>
      <c r="D93" s="242"/>
      <c r="E93" s="49"/>
      <c r="F93" s="51"/>
      <c r="G93" s="242">
        <v>2330367</v>
      </c>
      <c r="H93" s="242"/>
      <c r="I93" s="49"/>
      <c r="J93" s="51"/>
      <c r="K93" s="242">
        <v>742462</v>
      </c>
      <c r="L93" s="242"/>
      <c r="M93" s="49"/>
      <c r="N93" s="51"/>
      <c r="O93" s="235" t="s">
        <v>940</v>
      </c>
      <c r="P93" s="235"/>
      <c r="Q93" s="236" t="s">
        <v>274</v>
      </c>
      <c r="R93" s="51"/>
      <c r="S93" s="242">
        <v>1068639</v>
      </c>
      <c r="T93" s="242"/>
      <c r="U93" s="49"/>
    </row>
    <row r="94" spans="1:21" ht="15.75" thickBot="1">
      <c r="A94" s="12"/>
      <c r="B94" s="223"/>
      <c r="C94" s="254"/>
      <c r="D94" s="254"/>
      <c r="E94" s="107"/>
      <c r="F94" s="51"/>
      <c r="G94" s="254"/>
      <c r="H94" s="254"/>
      <c r="I94" s="107"/>
      <c r="J94" s="51"/>
      <c r="K94" s="254"/>
      <c r="L94" s="254"/>
      <c r="M94" s="107"/>
      <c r="N94" s="51"/>
      <c r="O94" s="259"/>
      <c r="P94" s="259"/>
      <c r="Q94" s="260"/>
      <c r="R94" s="51"/>
      <c r="S94" s="254"/>
      <c r="T94" s="254"/>
      <c r="U94" s="107"/>
    </row>
    <row r="95" spans="1:21">
      <c r="A95" s="12"/>
      <c r="B95" s="219" t="s">
        <v>65</v>
      </c>
      <c r="C95" s="257" t="s">
        <v>359</v>
      </c>
      <c r="D95" s="257"/>
      <c r="E95" s="108"/>
      <c r="F95" s="27"/>
      <c r="G95" s="257" t="s">
        <v>359</v>
      </c>
      <c r="H95" s="257"/>
      <c r="I95" s="108"/>
      <c r="J95" s="27"/>
      <c r="K95" s="257" t="s">
        <v>359</v>
      </c>
      <c r="L95" s="257"/>
      <c r="M95" s="108"/>
      <c r="N95" s="27"/>
      <c r="O95" s="256">
        <v>7153</v>
      </c>
      <c r="P95" s="256"/>
      <c r="Q95" s="108"/>
      <c r="R95" s="27"/>
      <c r="S95" s="256">
        <v>7153</v>
      </c>
      <c r="T95" s="256"/>
      <c r="U95" s="108"/>
    </row>
    <row r="96" spans="1:21">
      <c r="A96" s="12"/>
      <c r="B96" s="219"/>
      <c r="C96" s="261"/>
      <c r="D96" s="261"/>
      <c r="E96" s="262"/>
      <c r="F96" s="27"/>
      <c r="G96" s="261"/>
      <c r="H96" s="261"/>
      <c r="I96" s="262"/>
      <c r="J96" s="27"/>
      <c r="K96" s="261"/>
      <c r="L96" s="261"/>
      <c r="M96" s="262"/>
      <c r="N96" s="27"/>
      <c r="O96" s="263"/>
      <c r="P96" s="263"/>
      <c r="Q96" s="262"/>
      <c r="R96" s="27"/>
      <c r="S96" s="222"/>
      <c r="T96" s="222"/>
      <c r="U96" s="27"/>
    </row>
    <row r="97" spans="1:21">
      <c r="A97" s="12"/>
      <c r="B97" s="223" t="s">
        <v>66</v>
      </c>
      <c r="C97" s="225">
        <v>1062431</v>
      </c>
      <c r="D97" s="225"/>
      <c r="E97" s="51"/>
      <c r="F97" s="51"/>
      <c r="G97" s="225">
        <v>2330367</v>
      </c>
      <c r="H97" s="225"/>
      <c r="I97" s="51"/>
      <c r="J97" s="51"/>
      <c r="K97" s="225">
        <v>742462</v>
      </c>
      <c r="L97" s="225"/>
      <c r="M97" s="51"/>
      <c r="N97" s="51"/>
      <c r="O97" s="228" t="s">
        <v>941</v>
      </c>
      <c r="P97" s="228"/>
      <c r="Q97" s="229" t="s">
        <v>274</v>
      </c>
      <c r="R97" s="51"/>
      <c r="S97" s="245">
        <v>1075792</v>
      </c>
      <c r="T97" s="245"/>
      <c r="U97" s="51"/>
    </row>
    <row r="98" spans="1:21" ht="15.75" thickBot="1">
      <c r="A98" s="12"/>
      <c r="B98" s="223"/>
      <c r="C98" s="251"/>
      <c r="D98" s="251"/>
      <c r="E98" s="107"/>
      <c r="F98" s="51"/>
      <c r="G98" s="251"/>
      <c r="H98" s="251"/>
      <c r="I98" s="107"/>
      <c r="J98" s="51"/>
      <c r="K98" s="251"/>
      <c r="L98" s="251"/>
      <c r="M98" s="107"/>
      <c r="N98" s="51"/>
      <c r="O98" s="259"/>
      <c r="P98" s="259"/>
      <c r="Q98" s="260"/>
      <c r="R98" s="51"/>
      <c r="S98" s="254"/>
      <c r="T98" s="254"/>
      <c r="U98" s="107"/>
    </row>
    <row r="99" spans="1:21">
      <c r="A99" s="12"/>
      <c r="B99" s="219" t="s">
        <v>67</v>
      </c>
      <c r="C99" s="258" t="s">
        <v>272</v>
      </c>
      <c r="D99" s="256">
        <v>4421001</v>
      </c>
      <c r="E99" s="108"/>
      <c r="F99" s="27"/>
      <c r="G99" s="258" t="s">
        <v>272</v>
      </c>
      <c r="H99" s="256">
        <v>5719504</v>
      </c>
      <c r="I99" s="108"/>
      <c r="J99" s="27"/>
      <c r="K99" s="258" t="s">
        <v>272</v>
      </c>
      <c r="L99" s="256">
        <v>1132067</v>
      </c>
      <c r="M99" s="108"/>
      <c r="N99" s="27"/>
      <c r="O99" s="258" t="s">
        <v>272</v>
      </c>
      <c r="P99" s="257" t="s">
        <v>921</v>
      </c>
      <c r="Q99" s="258" t="s">
        <v>274</v>
      </c>
      <c r="R99" s="27"/>
      <c r="S99" s="258" t="s">
        <v>272</v>
      </c>
      <c r="T99" s="256">
        <v>3564601</v>
      </c>
      <c r="U99" s="108"/>
    </row>
    <row r="100" spans="1:21" ht="15.75" thickBot="1">
      <c r="A100" s="12"/>
      <c r="B100" s="219"/>
      <c r="C100" s="264"/>
      <c r="D100" s="265"/>
      <c r="E100" s="115"/>
      <c r="F100" s="27"/>
      <c r="G100" s="264"/>
      <c r="H100" s="265"/>
      <c r="I100" s="115"/>
      <c r="J100" s="27"/>
      <c r="K100" s="264"/>
      <c r="L100" s="265"/>
      <c r="M100" s="115"/>
      <c r="N100" s="27"/>
      <c r="O100" s="264"/>
      <c r="P100" s="266"/>
      <c r="Q100" s="264"/>
      <c r="R100" s="27"/>
      <c r="S100" s="264"/>
      <c r="T100" s="265"/>
      <c r="U100" s="115"/>
    </row>
    <row r="101" spans="1:21" ht="15.75" thickTop="1">
      <c r="A101" s="12"/>
      <c r="B101" s="41" t="s">
        <v>1014</v>
      </c>
      <c r="C101" s="41"/>
      <c r="D101" s="41"/>
      <c r="E101" s="41"/>
      <c r="F101" s="41"/>
      <c r="G101" s="41"/>
      <c r="H101" s="41"/>
      <c r="I101" s="41"/>
      <c r="J101" s="41"/>
      <c r="K101" s="41"/>
      <c r="L101" s="41"/>
      <c r="M101" s="41"/>
      <c r="N101" s="41"/>
      <c r="O101" s="41"/>
      <c r="P101" s="41"/>
      <c r="Q101" s="41"/>
      <c r="R101" s="41"/>
      <c r="S101" s="41"/>
      <c r="T101" s="41"/>
      <c r="U101" s="41"/>
    </row>
    <row r="102" spans="1:21">
      <c r="A102" s="12"/>
      <c r="B102" s="41" t="s">
        <v>1015</v>
      </c>
      <c r="C102" s="41"/>
      <c r="D102" s="41"/>
      <c r="E102" s="41"/>
      <c r="F102" s="41"/>
      <c r="G102" s="41"/>
      <c r="H102" s="41"/>
      <c r="I102" s="41"/>
      <c r="J102" s="41"/>
      <c r="K102" s="41"/>
      <c r="L102" s="41"/>
      <c r="M102" s="41"/>
      <c r="N102" s="41"/>
      <c r="O102" s="41"/>
      <c r="P102" s="41"/>
      <c r="Q102" s="41"/>
      <c r="R102" s="41"/>
      <c r="S102" s="41"/>
      <c r="T102" s="41"/>
      <c r="U102" s="41"/>
    </row>
    <row r="103" spans="1:21">
      <c r="A103" s="12"/>
      <c r="B103" s="41" t="s">
        <v>1016</v>
      </c>
      <c r="C103" s="41"/>
      <c r="D103" s="41"/>
      <c r="E103" s="41"/>
      <c r="F103" s="41"/>
      <c r="G103" s="41"/>
      <c r="H103" s="41"/>
      <c r="I103" s="41"/>
      <c r="J103" s="41"/>
      <c r="K103" s="41"/>
      <c r="L103" s="41"/>
      <c r="M103" s="41"/>
      <c r="N103" s="41"/>
      <c r="O103" s="41"/>
      <c r="P103" s="41"/>
      <c r="Q103" s="41"/>
      <c r="R103" s="41"/>
      <c r="S103" s="41"/>
      <c r="T103" s="41"/>
      <c r="U103" s="41"/>
    </row>
    <row r="104" spans="1:21">
      <c r="A104" s="12"/>
      <c r="B104" s="26"/>
      <c r="C104" s="26"/>
      <c r="D104" s="26"/>
      <c r="E104" s="26"/>
      <c r="F104" s="26"/>
      <c r="G104" s="26"/>
      <c r="H104" s="26"/>
      <c r="I104" s="26"/>
      <c r="J104" s="26"/>
      <c r="K104" s="26"/>
      <c r="L104" s="26"/>
      <c r="M104" s="26"/>
      <c r="N104" s="26"/>
      <c r="O104" s="26"/>
      <c r="P104" s="26"/>
      <c r="Q104" s="26"/>
      <c r="R104" s="26"/>
      <c r="S104" s="26"/>
      <c r="T104" s="26"/>
      <c r="U104" s="26"/>
    </row>
    <row r="105" spans="1:21">
      <c r="A105" s="12"/>
      <c r="B105" s="17"/>
      <c r="C105" s="17"/>
      <c r="D105" s="17"/>
      <c r="E105" s="17"/>
      <c r="F105" s="17"/>
      <c r="G105" s="17"/>
      <c r="H105" s="17"/>
      <c r="I105" s="17"/>
      <c r="J105" s="17"/>
      <c r="K105" s="17"/>
      <c r="L105" s="17"/>
      <c r="M105" s="17"/>
      <c r="N105" s="17"/>
      <c r="O105" s="17"/>
      <c r="P105" s="17"/>
      <c r="Q105" s="17"/>
      <c r="R105" s="17"/>
      <c r="S105" s="17"/>
      <c r="T105" s="17"/>
      <c r="U105" s="17"/>
    </row>
    <row r="106" spans="1:21">
      <c r="A106" s="12"/>
      <c r="B106" s="27"/>
      <c r="C106" s="217" t="s">
        <v>903</v>
      </c>
      <c r="D106" s="217"/>
      <c r="E106" s="217"/>
      <c r="F106" s="27"/>
      <c r="G106" s="217" t="s">
        <v>904</v>
      </c>
      <c r="H106" s="217"/>
      <c r="I106" s="217"/>
      <c r="J106" s="27"/>
      <c r="K106" s="217" t="s">
        <v>904</v>
      </c>
      <c r="L106" s="217"/>
      <c r="M106" s="217"/>
      <c r="N106" s="27"/>
      <c r="O106" s="217" t="s">
        <v>661</v>
      </c>
      <c r="P106" s="217"/>
      <c r="Q106" s="217"/>
      <c r="R106" s="27"/>
      <c r="S106" s="217" t="s">
        <v>945</v>
      </c>
      <c r="T106" s="217"/>
      <c r="U106" s="217"/>
    </row>
    <row r="107" spans="1:21" ht="15.75" thickBot="1">
      <c r="A107" s="12"/>
      <c r="B107" s="27"/>
      <c r="C107" s="218"/>
      <c r="D107" s="218"/>
      <c r="E107" s="218"/>
      <c r="F107" s="27"/>
      <c r="G107" s="218" t="s">
        <v>905</v>
      </c>
      <c r="H107" s="218"/>
      <c r="I107" s="218"/>
      <c r="J107" s="27"/>
      <c r="K107" s="218" t="s">
        <v>944</v>
      </c>
      <c r="L107" s="218"/>
      <c r="M107" s="218"/>
      <c r="N107" s="27"/>
      <c r="O107" s="218"/>
      <c r="P107" s="218"/>
      <c r="Q107" s="218"/>
      <c r="R107" s="27"/>
      <c r="S107" s="218"/>
      <c r="T107" s="218"/>
      <c r="U107" s="218"/>
    </row>
    <row r="108" spans="1:21">
      <c r="A108" s="12"/>
      <c r="B108" s="213" t="s">
        <v>909</v>
      </c>
      <c r="C108" s="108"/>
      <c r="D108" s="108"/>
      <c r="E108" s="108"/>
      <c r="F108" s="16"/>
      <c r="G108" s="108"/>
      <c r="H108" s="108"/>
      <c r="I108" s="108"/>
      <c r="J108" s="16"/>
      <c r="K108" s="108"/>
      <c r="L108" s="108"/>
      <c r="M108" s="108"/>
      <c r="N108" s="16"/>
      <c r="O108" s="108"/>
      <c r="P108" s="108"/>
      <c r="Q108" s="108"/>
      <c r="R108" s="16"/>
      <c r="S108" s="108"/>
      <c r="T108" s="108"/>
      <c r="U108" s="108"/>
    </row>
    <row r="109" spans="1:21">
      <c r="A109" s="12"/>
      <c r="B109" s="214" t="s">
        <v>29</v>
      </c>
      <c r="C109" s="51"/>
      <c r="D109" s="51"/>
      <c r="E109" s="51"/>
      <c r="F109" s="30"/>
      <c r="G109" s="51"/>
      <c r="H109" s="51"/>
      <c r="I109" s="51"/>
      <c r="J109" s="30"/>
      <c r="K109" s="51"/>
      <c r="L109" s="51"/>
      <c r="M109" s="51"/>
      <c r="N109" s="30"/>
      <c r="O109" s="51"/>
      <c r="P109" s="51"/>
      <c r="Q109" s="51"/>
      <c r="R109" s="30"/>
      <c r="S109" s="51"/>
      <c r="T109" s="51"/>
      <c r="U109" s="51"/>
    </row>
    <row r="110" spans="1:21">
      <c r="A110" s="12"/>
      <c r="B110" s="219" t="s">
        <v>30</v>
      </c>
      <c r="C110" s="220" t="s">
        <v>272</v>
      </c>
      <c r="D110" s="221" t="s">
        <v>359</v>
      </c>
      <c r="E110" s="27"/>
      <c r="F110" s="27"/>
      <c r="G110" s="220" t="s">
        <v>272</v>
      </c>
      <c r="H110" s="222">
        <v>207314</v>
      </c>
      <c r="I110" s="27"/>
      <c r="J110" s="27"/>
      <c r="K110" s="220" t="s">
        <v>272</v>
      </c>
      <c r="L110" s="222">
        <v>99086</v>
      </c>
      <c r="M110" s="27"/>
      <c r="N110" s="27"/>
      <c r="O110" s="220" t="s">
        <v>272</v>
      </c>
      <c r="P110" s="221" t="s">
        <v>359</v>
      </c>
      <c r="Q110" s="27"/>
      <c r="R110" s="27"/>
      <c r="S110" s="220" t="s">
        <v>272</v>
      </c>
      <c r="T110" s="222">
        <v>306400</v>
      </c>
      <c r="U110" s="27"/>
    </row>
    <row r="111" spans="1:21">
      <c r="A111" s="12"/>
      <c r="B111" s="219"/>
      <c r="C111" s="220"/>
      <c r="D111" s="221"/>
      <c r="E111" s="27"/>
      <c r="F111" s="27"/>
      <c r="G111" s="220"/>
      <c r="H111" s="222"/>
      <c r="I111" s="27"/>
      <c r="J111" s="27"/>
      <c r="K111" s="220"/>
      <c r="L111" s="222"/>
      <c r="M111" s="27"/>
      <c r="N111" s="27"/>
      <c r="O111" s="220"/>
      <c r="P111" s="221"/>
      <c r="Q111" s="27"/>
      <c r="R111" s="27"/>
      <c r="S111" s="220"/>
      <c r="T111" s="222"/>
      <c r="U111" s="27"/>
    </row>
    <row r="112" spans="1:21">
      <c r="A112" s="12"/>
      <c r="B112" s="223" t="s">
        <v>910</v>
      </c>
      <c r="C112" s="228" t="s">
        <v>359</v>
      </c>
      <c r="D112" s="228"/>
      <c r="E112" s="51"/>
      <c r="F112" s="51"/>
      <c r="G112" s="245">
        <v>135524</v>
      </c>
      <c r="H112" s="245"/>
      <c r="I112" s="51"/>
      <c r="J112" s="51"/>
      <c r="K112" s="245">
        <v>52180</v>
      </c>
      <c r="L112" s="245"/>
      <c r="M112" s="51"/>
      <c r="N112" s="51"/>
      <c r="O112" s="228" t="s">
        <v>359</v>
      </c>
      <c r="P112" s="228"/>
      <c r="Q112" s="51"/>
      <c r="R112" s="51"/>
      <c r="S112" s="245">
        <v>187704</v>
      </c>
      <c r="T112" s="245"/>
      <c r="U112" s="51"/>
    </row>
    <row r="113" spans="1:21">
      <c r="A113" s="12"/>
      <c r="B113" s="223"/>
      <c r="C113" s="228"/>
      <c r="D113" s="228"/>
      <c r="E113" s="51"/>
      <c r="F113" s="51"/>
      <c r="G113" s="245"/>
      <c r="H113" s="245"/>
      <c r="I113" s="51"/>
      <c r="J113" s="51"/>
      <c r="K113" s="245"/>
      <c r="L113" s="245"/>
      <c r="M113" s="51"/>
      <c r="N113" s="51"/>
      <c r="O113" s="228"/>
      <c r="P113" s="228"/>
      <c r="Q113" s="51"/>
      <c r="R113" s="51"/>
      <c r="S113" s="245"/>
      <c r="T113" s="245"/>
      <c r="U113" s="51"/>
    </row>
    <row r="114" spans="1:21">
      <c r="A114" s="12"/>
      <c r="B114" s="219" t="s">
        <v>911</v>
      </c>
      <c r="C114" s="222">
        <v>1915933</v>
      </c>
      <c r="D114" s="222"/>
      <c r="E114" s="27"/>
      <c r="F114" s="27"/>
      <c r="G114" s="222">
        <v>1865025</v>
      </c>
      <c r="H114" s="222"/>
      <c r="I114" s="27"/>
      <c r="J114" s="27"/>
      <c r="K114" s="222">
        <v>237274</v>
      </c>
      <c r="L114" s="222"/>
      <c r="M114" s="27"/>
      <c r="N114" s="27"/>
      <c r="O114" s="221" t="s">
        <v>1017</v>
      </c>
      <c r="P114" s="221"/>
      <c r="Q114" s="220" t="s">
        <v>274</v>
      </c>
      <c r="R114" s="27"/>
      <c r="S114" s="221" t="s">
        <v>359</v>
      </c>
      <c r="T114" s="221"/>
      <c r="U114" s="27"/>
    </row>
    <row r="115" spans="1:21">
      <c r="A115" s="12"/>
      <c r="B115" s="219"/>
      <c r="C115" s="222"/>
      <c r="D115" s="222"/>
      <c r="E115" s="27"/>
      <c r="F115" s="27"/>
      <c r="G115" s="222"/>
      <c r="H115" s="222"/>
      <c r="I115" s="27"/>
      <c r="J115" s="27"/>
      <c r="K115" s="222"/>
      <c r="L115" s="222"/>
      <c r="M115" s="27"/>
      <c r="N115" s="27"/>
      <c r="O115" s="221"/>
      <c r="P115" s="221"/>
      <c r="Q115" s="220"/>
      <c r="R115" s="27"/>
      <c r="S115" s="221"/>
      <c r="T115" s="221"/>
      <c r="U115" s="27"/>
    </row>
    <row r="116" spans="1:21">
      <c r="A116" s="12"/>
      <c r="B116" s="223" t="s">
        <v>913</v>
      </c>
      <c r="C116" s="245">
        <v>2368</v>
      </c>
      <c r="D116" s="245"/>
      <c r="E116" s="51"/>
      <c r="F116" s="51"/>
      <c r="G116" s="228" t="s">
        <v>359</v>
      </c>
      <c r="H116" s="228"/>
      <c r="I116" s="51"/>
      <c r="J116" s="51"/>
      <c r="K116" s="228" t="s">
        <v>359</v>
      </c>
      <c r="L116" s="228"/>
      <c r="M116" s="51"/>
      <c r="N116" s="51"/>
      <c r="O116" s="228" t="s">
        <v>1018</v>
      </c>
      <c r="P116" s="228"/>
      <c r="Q116" s="229" t="s">
        <v>274</v>
      </c>
      <c r="R116" s="51"/>
      <c r="S116" s="228" t="s">
        <v>359</v>
      </c>
      <c r="T116" s="228"/>
      <c r="U116" s="51"/>
    </row>
    <row r="117" spans="1:21">
      <c r="A117" s="12"/>
      <c r="B117" s="223"/>
      <c r="C117" s="245"/>
      <c r="D117" s="245"/>
      <c r="E117" s="51"/>
      <c r="F117" s="51"/>
      <c r="G117" s="228"/>
      <c r="H117" s="228"/>
      <c r="I117" s="51"/>
      <c r="J117" s="51"/>
      <c r="K117" s="228"/>
      <c r="L117" s="228"/>
      <c r="M117" s="51"/>
      <c r="N117" s="51"/>
      <c r="O117" s="228"/>
      <c r="P117" s="228"/>
      <c r="Q117" s="229"/>
      <c r="R117" s="51"/>
      <c r="S117" s="228"/>
      <c r="T117" s="228"/>
      <c r="U117" s="51"/>
    </row>
    <row r="118" spans="1:21">
      <c r="A118" s="12"/>
      <c r="B118" s="219" t="s">
        <v>32</v>
      </c>
      <c r="C118" s="222">
        <v>9317</v>
      </c>
      <c r="D118" s="222"/>
      <c r="E118" s="27"/>
      <c r="F118" s="27"/>
      <c r="G118" s="222">
        <v>4217</v>
      </c>
      <c r="H118" s="222"/>
      <c r="I118" s="27"/>
      <c r="J118" s="27"/>
      <c r="K118" s="222">
        <v>1430</v>
      </c>
      <c r="L118" s="222"/>
      <c r="M118" s="27"/>
      <c r="N118" s="27"/>
      <c r="O118" s="221" t="s">
        <v>359</v>
      </c>
      <c r="P118" s="221"/>
      <c r="Q118" s="27"/>
      <c r="R118" s="27"/>
      <c r="S118" s="222">
        <v>14964</v>
      </c>
      <c r="T118" s="222"/>
      <c r="U118" s="27"/>
    </row>
    <row r="119" spans="1:21">
      <c r="A119" s="12"/>
      <c r="B119" s="219"/>
      <c r="C119" s="222"/>
      <c r="D119" s="222"/>
      <c r="E119" s="27"/>
      <c r="F119" s="27"/>
      <c r="G119" s="222"/>
      <c r="H119" s="222"/>
      <c r="I119" s="27"/>
      <c r="J119" s="27"/>
      <c r="K119" s="222"/>
      <c r="L119" s="222"/>
      <c r="M119" s="27"/>
      <c r="N119" s="27"/>
      <c r="O119" s="221"/>
      <c r="P119" s="221"/>
      <c r="Q119" s="27"/>
      <c r="R119" s="27"/>
      <c r="S119" s="222"/>
      <c r="T119" s="222"/>
      <c r="U119" s="27"/>
    </row>
    <row r="120" spans="1:21">
      <c r="A120" s="12"/>
      <c r="B120" s="223" t="s">
        <v>33</v>
      </c>
      <c r="C120" s="228" t="s">
        <v>359</v>
      </c>
      <c r="D120" s="228"/>
      <c r="E120" s="51"/>
      <c r="F120" s="51"/>
      <c r="G120" s="245">
        <v>7400</v>
      </c>
      <c r="H120" s="245"/>
      <c r="I120" s="51"/>
      <c r="J120" s="51"/>
      <c r="K120" s="245">
        <v>2449</v>
      </c>
      <c r="L120" s="245"/>
      <c r="M120" s="51"/>
      <c r="N120" s="51"/>
      <c r="O120" s="228" t="s">
        <v>359</v>
      </c>
      <c r="P120" s="228"/>
      <c r="Q120" s="51"/>
      <c r="R120" s="51"/>
      <c r="S120" s="245">
        <v>9849</v>
      </c>
      <c r="T120" s="245"/>
      <c r="U120" s="51"/>
    </row>
    <row r="121" spans="1:21">
      <c r="A121" s="12"/>
      <c r="B121" s="223"/>
      <c r="C121" s="228"/>
      <c r="D121" s="228"/>
      <c r="E121" s="51"/>
      <c r="F121" s="51"/>
      <c r="G121" s="245"/>
      <c r="H121" s="245"/>
      <c r="I121" s="51"/>
      <c r="J121" s="51"/>
      <c r="K121" s="245"/>
      <c r="L121" s="245"/>
      <c r="M121" s="51"/>
      <c r="N121" s="51"/>
      <c r="O121" s="228"/>
      <c r="P121" s="228"/>
      <c r="Q121" s="51"/>
      <c r="R121" s="51"/>
      <c r="S121" s="245"/>
      <c r="T121" s="245"/>
      <c r="U121" s="51"/>
    </row>
    <row r="122" spans="1:21">
      <c r="A122" s="12"/>
      <c r="B122" s="219" t="s">
        <v>34</v>
      </c>
      <c r="C122" s="222">
        <v>1544</v>
      </c>
      <c r="D122" s="222"/>
      <c r="E122" s="27"/>
      <c r="F122" s="27"/>
      <c r="G122" s="222">
        <v>21872</v>
      </c>
      <c r="H122" s="222"/>
      <c r="I122" s="27"/>
      <c r="J122" s="27"/>
      <c r="K122" s="222">
        <v>16109</v>
      </c>
      <c r="L122" s="222"/>
      <c r="M122" s="27"/>
      <c r="N122" s="27"/>
      <c r="O122" s="221" t="s">
        <v>359</v>
      </c>
      <c r="P122" s="221"/>
      <c r="Q122" s="27"/>
      <c r="R122" s="27"/>
      <c r="S122" s="222">
        <v>39525</v>
      </c>
      <c r="T122" s="222"/>
      <c r="U122" s="27"/>
    </row>
    <row r="123" spans="1:21" ht="15.75" thickBot="1">
      <c r="A123" s="12"/>
      <c r="B123" s="219"/>
      <c r="C123" s="246"/>
      <c r="D123" s="246"/>
      <c r="E123" s="58"/>
      <c r="F123" s="27"/>
      <c r="G123" s="246"/>
      <c r="H123" s="246"/>
      <c r="I123" s="58"/>
      <c r="J123" s="27"/>
      <c r="K123" s="246"/>
      <c r="L123" s="246"/>
      <c r="M123" s="58"/>
      <c r="N123" s="27"/>
      <c r="O123" s="238"/>
      <c r="P123" s="238"/>
      <c r="Q123" s="58"/>
      <c r="R123" s="27"/>
      <c r="S123" s="246"/>
      <c r="T123" s="246"/>
      <c r="U123" s="58"/>
    </row>
    <row r="124" spans="1:21">
      <c r="A124" s="12"/>
      <c r="B124" s="223" t="s">
        <v>35</v>
      </c>
      <c r="C124" s="242">
        <v>1929162</v>
      </c>
      <c r="D124" s="242"/>
      <c r="E124" s="49"/>
      <c r="F124" s="51"/>
      <c r="G124" s="242">
        <v>2241352</v>
      </c>
      <c r="H124" s="242"/>
      <c r="I124" s="49"/>
      <c r="J124" s="51"/>
      <c r="K124" s="242">
        <v>408528</v>
      </c>
      <c r="L124" s="242"/>
      <c r="M124" s="49"/>
      <c r="N124" s="51"/>
      <c r="O124" s="235" t="s">
        <v>1019</v>
      </c>
      <c r="P124" s="235"/>
      <c r="Q124" s="236" t="s">
        <v>274</v>
      </c>
      <c r="R124" s="51"/>
      <c r="S124" s="242">
        <v>558442</v>
      </c>
      <c r="T124" s="242"/>
      <c r="U124" s="49"/>
    </row>
    <row r="125" spans="1:21">
      <c r="A125" s="12"/>
      <c r="B125" s="223"/>
      <c r="C125" s="247"/>
      <c r="D125" s="247"/>
      <c r="E125" s="50"/>
      <c r="F125" s="51"/>
      <c r="G125" s="247"/>
      <c r="H125" s="247"/>
      <c r="I125" s="50"/>
      <c r="J125" s="51"/>
      <c r="K125" s="247"/>
      <c r="L125" s="247"/>
      <c r="M125" s="50"/>
      <c r="N125" s="51"/>
      <c r="O125" s="228"/>
      <c r="P125" s="228"/>
      <c r="Q125" s="229"/>
      <c r="R125" s="51"/>
      <c r="S125" s="245"/>
      <c r="T125" s="245"/>
      <c r="U125" s="51"/>
    </row>
    <row r="126" spans="1:21">
      <c r="A126" s="12"/>
      <c r="B126" s="219" t="s">
        <v>36</v>
      </c>
      <c r="C126" s="221" t="s">
        <v>359</v>
      </c>
      <c r="D126" s="221"/>
      <c r="E126" s="27"/>
      <c r="F126" s="27"/>
      <c r="G126" s="222">
        <v>88339</v>
      </c>
      <c r="H126" s="222"/>
      <c r="I126" s="27"/>
      <c r="J126" s="27"/>
      <c r="K126" s="222">
        <v>18067</v>
      </c>
      <c r="L126" s="222"/>
      <c r="M126" s="27"/>
      <c r="N126" s="27"/>
      <c r="O126" s="221" t="s">
        <v>359</v>
      </c>
      <c r="P126" s="221"/>
      <c r="Q126" s="27"/>
      <c r="R126" s="27"/>
      <c r="S126" s="222">
        <v>106406</v>
      </c>
      <c r="T126" s="222"/>
      <c r="U126" s="27"/>
    </row>
    <row r="127" spans="1:21">
      <c r="A127" s="12"/>
      <c r="B127" s="219"/>
      <c r="C127" s="221"/>
      <c r="D127" s="221"/>
      <c r="E127" s="27"/>
      <c r="F127" s="27"/>
      <c r="G127" s="222"/>
      <c r="H127" s="222"/>
      <c r="I127" s="27"/>
      <c r="J127" s="27"/>
      <c r="K127" s="222"/>
      <c r="L127" s="222"/>
      <c r="M127" s="27"/>
      <c r="N127" s="27"/>
      <c r="O127" s="221"/>
      <c r="P127" s="221"/>
      <c r="Q127" s="27"/>
      <c r="R127" s="27"/>
      <c r="S127" s="222"/>
      <c r="T127" s="222"/>
      <c r="U127" s="27"/>
    </row>
    <row r="128" spans="1:21">
      <c r="A128" s="12"/>
      <c r="B128" s="223" t="s">
        <v>37</v>
      </c>
      <c r="C128" s="228" t="s">
        <v>359</v>
      </c>
      <c r="D128" s="228"/>
      <c r="E128" s="51"/>
      <c r="F128" s="51"/>
      <c r="G128" s="245">
        <v>187099</v>
      </c>
      <c r="H128" s="245"/>
      <c r="I128" s="51"/>
      <c r="J128" s="51"/>
      <c r="K128" s="245">
        <v>51189</v>
      </c>
      <c r="L128" s="245"/>
      <c r="M128" s="51"/>
      <c r="N128" s="51"/>
      <c r="O128" s="228" t="s">
        <v>359</v>
      </c>
      <c r="P128" s="228"/>
      <c r="Q128" s="51"/>
      <c r="R128" s="51"/>
      <c r="S128" s="245">
        <v>238288</v>
      </c>
      <c r="T128" s="245"/>
      <c r="U128" s="51"/>
    </row>
    <row r="129" spans="1:21">
      <c r="A129" s="12"/>
      <c r="B129" s="223"/>
      <c r="C129" s="228"/>
      <c r="D129" s="228"/>
      <c r="E129" s="51"/>
      <c r="F129" s="51"/>
      <c r="G129" s="245"/>
      <c r="H129" s="245"/>
      <c r="I129" s="51"/>
      <c r="J129" s="51"/>
      <c r="K129" s="245"/>
      <c r="L129" s="245"/>
      <c r="M129" s="51"/>
      <c r="N129" s="51"/>
      <c r="O129" s="228"/>
      <c r="P129" s="228"/>
      <c r="Q129" s="51"/>
      <c r="R129" s="51"/>
      <c r="S129" s="245"/>
      <c r="T129" s="245"/>
      <c r="U129" s="51"/>
    </row>
    <row r="130" spans="1:21">
      <c r="A130" s="12"/>
      <c r="B130" s="219" t="s">
        <v>38</v>
      </c>
      <c r="C130" s="222">
        <v>58375</v>
      </c>
      <c r="D130" s="222"/>
      <c r="E130" s="27"/>
      <c r="F130" s="27"/>
      <c r="G130" s="221" t="s">
        <v>359</v>
      </c>
      <c r="H130" s="221"/>
      <c r="I130" s="27"/>
      <c r="J130" s="27"/>
      <c r="K130" s="221" t="s">
        <v>359</v>
      </c>
      <c r="L130" s="221"/>
      <c r="M130" s="27"/>
      <c r="N130" s="27"/>
      <c r="O130" s="221" t="s">
        <v>359</v>
      </c>
      <c r="P130" s="221"/>
      <c r="Q130" s="27"/>
      <c r="R130" s="27"/>
      <c r="S130" s="222">
        <v>58375</v>
      </c>
      <c r="T130" s="222"/>
      <c r="U130" s="27"/>
    </row>
    <row r="131" spans="1:21">
      <c r="A131" s="12"/>
      <c r="B131" s="219"/>
      <c r="C131" s="222"/>
      <c r="D131" s="222"/>
      <c r="E131" s="27"/>
      <c r="F131" s="27"/>
      <c r="G131" s="221"/>
      <c r="H131" s="221"/>
      <c r="I131" s="27"/>
      <c r="J131" s="27"/>
      <c r="K131" s="221"/>
      <c r="L131" s="221"/>
      <c r="M131" s="27"/>
      <c r="N131" s="27"/>
      <c r="O131" s="221"/>
      <c r="P131" s="221"/>
      <c r="Q131" s="27"/>
      <c r="R131" s="27"/>
      <c r="S131" s="222"/>
      <c r="T131" s="222"/>
      <c r="U131" s="27"/>
    </row>
    <row r="132" spans="1:21">
      <c r="A132" s="12"/>
      <c r="B132" s="223" t="s">
        <v>39</v>
      </c>
      <c r="C132" s="228" t="s">
        <v>359</v>
      </c>
      <c r="D132" s="228"/>
      <c r="E132" s="51"/>
      <c r="F132" s="51"/>
      <c r="G132" s="245">
        <v>1710100</v>
      </c>
      <c r="H132" s="245"/>
      <c r="I132" s="51"/>
      <c r="J132" s="51"/>
      <c r="K132" s="245">
        <v>440264</v>
      </c>
      <c r="L132" s="245"/>
      <c r="M132" s="51"/>
      <c r="N132" s="51"/>
      <c r="O132" s="228" t="s">
        <v>359</v>
      </c>
      <c r="P132" s="228"/>
      <c r="Q132" s="51"/>
      <c r="R132" s="51"/>
      <c r="S132" s="245">
        <v>2150364</v>
      </c>
      <c r="T132" s="245"/>
      <c r="U132" s="51"/>
    </row>
    <row r="133" spans="1:21">
      <c r="A133" s="12"/>
      <c r="B133" s="223"/>
      <c r="C133" s="228"/>
      <c r="D133" s="228"/>
      <c r="E133" s="51"/>
      <c r="F133" s="51"/>
      <c r="G133" s="245"/>
      <c r="H133" s="245"/>
      <c r="I133" s="51"/>
      <c r="J133" s="51"/>
      <c r="K133" s="245"/>
      <c r="L133" s="245"/>
      <c r="M133" s="51"/>
      <c r="N133" s="51"/>
      <c r="O133" s="228"/>
      <c r="P133" s="228"/>
      <c r="Q133" s="51"/>
      <c r="R133" s="51"/>
      <c r="S133" s="245"/>
      <c r="T133" s="245"/>
      <c r="U133" s="51"/>
    </row>
    <row r="134" spans="1:21">
      <c r="A134" s="12"/>
      <c r="B134" s="219" t="s">
        <v>40</v>
      </c>
      <c r="C134" s="221" t="s">
        <v>359</v>
      </c>
      <c r="D134" s="221"/>
      <c r="E134" s="27"/>
      <c r="F134" s="27"/>
      <c r="G134" s="222">
        <v>400897</v>
      </c>
      <c r="H134" s="222"/>
      <c r="I134" s="27"/>
      <c r="J134" s="27"/>
      <c r="K134" s="222">
        <v>138191</v>
      </c>
      <c r="L134" s="222"/>
      <c r="M134" s="27"/>
      <c r="N134" s="27"/>
      <c r="O134" s="221" t="s">
        <v>359</v>
      </c>
      <c r="P134" s="221"/>
      <c r="Q134" s="27"/>
      <c r="R134" s="27"/>
      <c r="S134" s="222">
        <v>539088</v>
      </c>
      <c r="T134" s="222"/>
      <c r="U134" s="27"/>
    </row>
    <row r="135" spans="1:21">
      <c r="A135" s="12"/>
      <c r="B135" s="219"/>
      <c r="C135" s="221"/>
      <c r="D135" s="221"/>
      <c r="E135" s="27"/>
      <c r="F135" s="27"/>
      <c r="G135" s="222"/>
      <c r="H135" s="222"/>
      <c r="I135" s="27"/>
      <c r="J135" s="27"/>
      <c r="K135" s="222"/>
      <c r="L135" s="222"/>
      <c r="M135" s="27"/>
      <c r="N135" s="27"/>
      <c r="O135" s="221"/>
      <c r="P135" s="221"/>
      <c r="Q135" s="27"/>
      <c r="R135" s="27"/>
      <c r="S135" s="222"/>
      <c r="T135" s="222"/>
      <c r="U135" s="27"/>
    </row>
    <row r="136" spans="1:21">
      <c r="A136" s="12"/>
      <c r="B136" s="223" t="s">
        <v>917</v>
      </c>
      <c r="C136" s="228" t="s">
        <v>359</v>
      </c>
      <c r="D136" s="228"/>
      <c r="E136" s="51"/>
      <c r="F136" s="51"/>
      <c r="G136" s="245">
        <v>11732</v>
      </c>
      <c r="H136" s="245"/>
      <c r="I136" s="51"/>
      <c r="J136" s="51"/>
      <c r="K136" s="228" t="s">
        <v>359</v>
      </c>
      <c r="L136" s="228"/>
      <c r="M136" s="51"/>
      <c r="N136" s="51"/>
      <c r="O136" s="228" t="s">
        <v>1020</v>
      </c>
      <c r="P136" s="228"/>
      <c r="Q136" s="229" t="s">
        <v>274</v>
      </c>
      <c r="R136" s="51"/>
      <c r="S136" s="228" t="s">
        <v>359</v>
      </c>
      <c r="T136" s="228"/>
      <c r="U136" s="51"/>
    </row>
    <row r="137" spans="1:21">
      <c r="A137" s="12"/>
      <c r="B137" s="223"/>
      <c r="C137" s="228"/>
      <c r="D137" s="228"/>
      <c r="E137" s="51"/>
      <c r="F137" s="51"/>
      <c r="G137" s="245"/>
      <c r="H137" s="245"/>
      <c r="I137" s="51"/>
      <c r="J137" s="51"/>
      <c r="K137" s="228"/>
      <c r="L137" s="228"/>
      <c r="M137" s="51"/>
      <c r="N137" s="51"/>
      <c r="O137" s="228"/>
      <c r="P137" s="228"/>
      <c r="Q137" s="229"/>
      <c r="R137" s="51"/>
      <c r="S137" s="228"/>
      <c r="T137" s="228"/>
      <c r="U137" s="51"/>
    </row>
    <row r="138" spans="1:21">
      <c r="A138" s="12"/>
      <c r="B138" s="219" t="s">
        <v>32</v>
      </c>
      <c r="C138" s="221" t="s">
        <v>359</v>
      </c>
      <c r="D138" s="221"/>
      <c r="E138" s="27"/>
      <c r="F138" s="27"/>
      <c r="G138" s="221" t="s">
        <v>359</v>
      </c>
      <c r="H138" s="221"/>
      <c r="I138" s="27"/>
      <c r="J138" s="27"/>
      <c r="K138" s="222">
        <v>5584</v>
      </c>
      <c r="L138" s="222"/>
      <c r="M138" s="27"/>
      <c r="N138" s="27"/>
      <c r="O138" s="221" t="s">
        <v>359</v>
      </c>
      <c r="P138" s="221"/>
      <c r="Q138" s="27"/>
      <c r="R138" s="27"/>
      <c r="S138" s="222">
        <v>5584</v>
      </c>
      <c r="T138" s="222"/>
      <c r="U138" s="27"/>
    </row>
    <row r="139" spans="1:21">
      <c r="A139" s="12"/>
      <c r="B139" s="219"/>
      <c r="C139" s="221"/>
      <c r="D139" s="221"/>
      <c r="E139" s="27"/>
      <c r="F139" s="27"/>
      <c r="G139" s="221"/>
      <c r="H139" s="221"/>
      <c r="I139" s="27"/>
      <c r="J139" s="27"/>
      <c r="K139" s="222"/>
      <c r="L139" s="222"/>
      <c r="M139" s="27"/>
      <c r="N139" s="27"/>
      <c r="O139" s="221"/>
      <c r="P139" s="221"/>
      <c r="Q139" s="27"/>
      <c r="R139" s="27"/>
      <c r="S139" s="222"/>
      <c r="T139" s="222"/>
      <c r="U139" s="27"/>
    </row>
    <row r="140" spans="1:21">
      <c r="A140" s="12"/>
      <c r="B140" s="223" t="s">
        <v>41</v>
      </c>
      <c r="C140" s="228" t="s">
        <v>359</v>
      </c>
      <c r="D140" s="228"/>
      <c r="E140" s="51"/>
      <c r="F140" s="51"/>
      <c r="G140" s="245">
        <v>3179</v>
      </c>
      <c r="H140" s="245"/>
      <c r="I140" s="51"/>
      <c r="J140" s="51"/>
      <c r="K140" s="245">
        <v>9292</v>
      </c>
      <c r="L140" s="245"/>
      <c r="M140" s="51"/>
      <c r="N140" s="51"/>
      <c r="O140" s="228" t="s">
        <v>359</v>
      </c>
      <c r="P140" s="228"/>
      <c r="Q140" s="51"/>
      <c r="R140" s="51"/>
      <c r="S140" s="245">
        <v>12471</v>
      </c>
      <c r="T140" s="245"/>
      <c r="U140" s="51"/>
    </row>
    <row r="141" spans="1:21">
      <c r="A141" s="12"/>
      <c r="B141" s="223"/>
      <c r="C141" s="228"/>
      <c r="D141" s="228"/>
      <c r="E141" s="51"/>
      <c r="F141" s="51"/>
      <c r="G141" s="245"/>
      <c r="H141" s="245"/>
      <c r="I141" s="51"/>
      <c r="J141" s="51"/>
      <c r="K141" s="245"/>
      <c r="L141" s="245"/>
      <c r="M141" s="51"/>
      <c r="N141" s="51"/>
      <c r="O141" s="228"/>
      <c r="P141" s="228"/>
      <c r="Q141" s="51"/>
      <c r="R141" s="51"/>
      <c r="S141" s="245"/>
      <c r="T141" s="245"/>
      <c r="U141" s="51"/>
    </row>
    <row r="142" spans="1:21">
      <c r="A142" s="12"/>
      <c r="B142" s="219" t="s">
        <v>919</v>
      </c>
      <c r="C142" s="222">
        <v>2434279</v>
      </c>
      <c r="D142" s="222"/>
      <c r="E142" s="27"/>
      <c r="F142" s="27"/>
      <c r="G142" s="222">
        <v>779982</v>
      </c>
      <c r="H142" s="222"/>
      <c r="I142" s="27"/>
      <c r="J142" s="27"/>
      <c r="K142" s="221" t="s">
        <v>359</v>
      </c>
      <c r="L142" s="221"/>
      <c r="M142" s="27"/>
      <c r="N142" s="27"/>
      <c r="O142" s="221" t="s">
        <v>1021</v>
      </c>
      <c r="P142" s="221"/>
      <c r="Q142" s="220" t="s">
        <v>274</v>
      </c>
      <c r="R142" s="27"/>
      <c r="S142" s="221" t="s">
        <v>359</v>
      </c>
      <c r="T142" s="221"/>
      <c r="U142" s="27"/>
    </row>
    <row r="143" spans="1:21" ht="15.75" thickBot="1">
      <c r="A143" s="12"/>
      <c r="B143" s="219"/>
      <c r="C143" s="246"/>
      <c r="D143" s="246"/>
      <c r="E143" s="58"/>
      <c r="F143" s="27"/>
      <c r="G143" s="246"/>
      <c r="H143" s="246"/>
      <c r="I143" s="58"/>
      <c r="J143" s="27"/>
      <c r="K143" s="238"/>
      <c r="L143" s="238"/>
      <c r="M143" s="58"/>
      <c r="N143" s="27"/>
      <c r="O143" s="238"/>
      <c r="P143" s="238"/>
      <c r="Q143" s="239"/>
      <c r="R143" s="27"/>
      <c r="S143" s="238"/>
      <c r="T143" s="238"/>
      <c r="U143" s="58"/>
    </row>
    <row r="144" spans="1:21">
      <c r="A144" s="12"/>
      <c r="B144" s="240" t="s">
        <v>42</v>
      </c>
      <c r="C144" s="236" t="s">
        <v>272</v>
      </c>
      <c r="D144" s="242">
        <v>4421816</v>
      </c>
      <c r="E144" s="49"/>
      <c r="F144" s="51"/>
      <c r="G144" s="236" t="s">
        <v>272</v>
      </c>
      <c r="H144" s="242">
        <v>5422680</v>
      </c>
      <c r="I144" s="49"/>
      <c r="J144" s="51"/>
      <c r="K144" s="236" t="s">
        <v>272</v>
      </c>
      <c r="L144" s="242">
        <v>1071115</v>
      </c>
      <c r="M144" s="49"/>
      <c r="N144" s="51"/>
      <c r="O144" s="236" t="s">
        <v>272</v>
      </c>
      <c r="P144" s="235" t="s">
        <v>1022</v>
      </c>
      <c r="Q144" s="236" t="s">
        <v>274</v>
      </c>
      <c r="R144" s="51"/>
      <c r="S144" s="236" t="s">
        <v>272</v>
      </c>
      <c r="T144" s="242">
        <v>3669018</v>
      </c>
      <c r="U144" s="49"/>
    </row>
    <row r="145" spans="1:21" ht="15.75" thickBot="1">
      <c r="A145" s="12"/>
      <c r="B145" s="240"/>
      <c r="C145" s="241"/>
      <c r="D145" s="243"/>
      <c r="E145" s="76"/>
      <c r="F145" s="51"/>
      <c r="G145" s="241"/>
      <c r="H145" s="243"/>
      <c r="I145" s="76"/>
      <c r="J145" s="51"/>
      <c r="K145" s="241"/>
      <c r="L145" s="243"/>
      <c r="M145" s="76"/>
      <c r="N145" s="51"/>
      <c r="O145" s="241"/>
      <c r="P145" s="244"/>
      <c r="Q145" s="241"/>
      <c r="R145" s="51"/>
      <c r="S145" s="241"/>
      <c r="T145" s="243"/>
      <c r="U145" s="76"/>
    </row>
    <row r="146" spans="1:21" ht="15.75" thickTop="1">
      <c r="A146" s="12"/>
      <c r="B146" s="16"/>
      <c r="C146" s="198"/>
      <c r="D146" s="198"/>
      <c r="E146" s="198"/>
      <c r="F146" s="16"/>
      <c r="G146" s="198"/>
      <c r="H146" s="198"/>
      <c r="I146" s="198"/>
      <c r="J146" s="16"/>
      <c r="K146" s="198"/>
      <c r="L146" s="198"/>
      <c r="M146" s="198"/>
      <c r="N146" s="16"/>
      <c r="O146" s="198"/>
      <c r="P146" s="198"/>
      <c r="Q146" s="198"/>
      <c r="R146" s="16"/>
      <c r="S146" s="198"/>
      <c r="T146" s="198"/>
      <c r="U146" s="198"/>
    </row>
    <row r="147" spans="1:21">
      <c r="A147" s="12"/>
      <c r="B147" s="328" t="s">
        <v>922</v>
      </c>
      <c r="C147" s="51"/>
      <c r="D147" s="51"/>
      <c r="E147" s="51"/>
      <c r="F147" s="30"/>
      <c r="G147" s="51"/>
      <c r="H147" s="51"/>
      <c r="I147" s="51"/>
      <c r="J147" s="30"/>
      <c r="K147" s="51"/>
      <c r="L147" s="51"/>
      <c r="M147" s="51"/>
      <c r="N147" s="30"/>
      <c r="O147" s="51"/>
      <c r="P147" s="51"/>
      <c r="Q147" s="51"/>
      <c r="R147" s="30"/>
      <c r="S147" s="51"/>
      <c r="T147" s="51"/>
      <c r="U147" s="51"/>
    </row>
    <row r="148" spans="1:21">
      <c r="A148" s="12"/>
      <c r="B148" s="215" t="s">
        <v>43</v>
      </c>
      <c r="C148" s="27"/>
      <c r="D148" s="27"/>
      <c r="E148" s="27"/>
      <c r="F148" s="16"/>
      <c r="G148" s="27"/>
      <c r="H148" s="27"/>
      <c r="I148" s="27"/>
      <c r="J148" s="16"/>
      <c r="K148" s="27"/>
      <c r="L148" s="27"/>
      <c r="M148" s="27"/>
      <c r="N148" s="16"/>
      <c r="O148" s="27"/>
      <c r="P148" s="27"/>
      <c r="Q148" s="27"/>
      <c r="R148" s="16"/>
      <c r="S148" s="27"/>
      <c r="T148" s="27"/>
      <c r="U148" s="27"/>
    </row>
    <row r="149" spans="1:21">
      <c r="A149" s="12"/>
      <c r="B149" s="223" t="s">
        <v>44</v>
      </c>
      <c r="C149" s="229" t="s">
        <v>272</v>
      </c>
      <c r="D149" s="228" t="s">
        <v>359</v>
      </c>
      <c r="E149" s="51"/>
      <c r="F149" s="51"/>
      <c r="G149" s="229" t="s">
        <v>272</v>
      </c>
      <c r="H149" s="245">
        <v>14358</v>
      </c>
      <c r="I149" s="51"/>
      <c r="J149" s="51"/>
      <c r="K149" s="229" t="s">
        <v>272</v>
      </c>
      <c r="L149" s="245">
        <v>10933</v>
      </c>
      <c r="M149" s="51"/>
      <c r="N149" s="51"/>
      <c r="O149" s="229" t="s">
        <v>272</v>
      </c>
      <c r="P149" s="228" t="s">
        <v>359</v>
      </c>
      <c r="Q149" s="51"/>
      <c r="R149" s="51"/>
      <c r="S149" s="229" t="s">
        <v>272</v>
      </c>
      <c r="T149" s="245">
        <v>25291</v>
      </c>
      <c r="U149" s="51"/>
    </row>
    <row r="150" spans="1:21">
      <c r="A150" s="12"/>
      <c r="B150" s="223"/>
      <c r="C150" s="229"/>
      <c r="D150" s="228"/>
      <c r="E150" s="51"/>
      <c r="F150" s="51"/>
      <c r="G150" s="229"/>
      <c r="H150" s="245"/>
      <c r="I150" s="51"/>
      <c r="J150" s="51"/>
      <c r="K150" s="229"/>
      <c r="L150" s="245"/>
      <c r="M150" s="51"/>
      <c r="N150" s="51"/>
      <c r="O150" s="229"/>
      <c r="P150" s="228"/>
      <c r="Q150" s="51"/>
      <c r="R150" s="51"/>
      <c r="S150" s="229"/>
      <c r="T150" s="245"/>
      <c r="U150" s="51"/>
    </row>
    <row r="151" spans="1:21">
      <c r="A151" s="12"/>
      <c r="B151" s="219" t="s">
        <v>923</v>
      </c>
      <c r="C151" s="222">
        <v>1150319</v>
      </c>
      <c r="D151" s="222"/>
      <c r="E151" s="27"/>
      <c r="F151" s="27"/>
      <c r="G151" s="222">
        <v>2703548</v>
      </c>
      <c r="H151" s="222"/>
      <c r="I151" s="27"/>
      <c r="J151" s="27"/>
      <c r="K151" s="222">
        <v>164365</v>
      </c>
      <c r="L151" s="222"/>
      <c r="M151" s="27"/>
      <c r="N151" s="27"/>
      <c r="O151" s="221" t="s">
        <v>1017</v>
      </c>
      <c r="P151" s="221"/>
      <c r="Q151" s="220" t="s">
        <v>274</v>
      </c>
      <c r="R151" s="27"/>
      <c r="S151" s="221" t="s">
        <v>359</v>
      </c>
      <c r="T151" s="221"/>
      <c r="U151" s="27"/>
    </row>
    <row r="152" spans="1:21">
      <c r="A152" s="12"/>
      <c r="B152" s="219"/>
      <c r="C152" s="222"/>
      <c r="D152" s="222"/>
      <c r="E152" s="27"/>
      <c r="F152" s="27"/>
      <c r="G152" s="222"/>
      <c r="H152" s="222"/>
      <c r="I152" s="27"/>
      <c r="J152" s="27"/>
      <c r="K152" s="222"/>
      <c r="L152" s="222"/>
      <c r="M152" s="27"/>
      <c r="N152" s="27"/>
      <c r="O152" s="221"/>
      <c r="P152" s="221"/>
      <c r="Q152" s="220"/>
      <c r="R152" s="27"/>
      <c r="S152" s="221"/>
      <c r="T152" s="221"/>
      <c r="U152" s="27"/>
    </row>
    <row r="153" spans="1:21">
      <c r="A153" s="12"/>
      <c r="B153" s="223" t="s">
        <v>45</v>
      </c>
      <c r="C153" s="228" t="s">
        <v>359</v>
      </c>
      <c r="D153" s="228"/>
      <c r="E153" s="51"/>
      <c r="F153" s="51"/>
      <c r="G153" s="228" t="s">
        <v>359</v>
      </c>
      <c r="H153" s="228"/>
      <c r="I153" s="51"/>
      <c r="J153" s="51"/>
      <c r="K153" s="245">
        <v>10179</v>
      </c>
      <c r="L153" s="245"/>
      <c r="M153" s="51"/>
      <c r="N153" s="51"/>
      <c r="O153" s="228" t="s">
        <v>359</v>
      </c>
      <c r="P153" s="228"/>
      <c r="Q153" s="51"/>
      <c r="R153" s="51"/>
      <c r="S153" s="245">
        <v>10179</v>
      </c>
      <c r="T153" s="245"/>
      <c r="U153" s="51"/>
    </row>
    <row r="154" spans="1:21">
      <c r="A154" s="12"/>
      <c r="B154" s="223"/>
      <c r="C154" s="228"/>
      <c r="D154" s="228"/>
      <c r="E154" s="51"/>
      <c r="F154" s="51"/>
      <c r="G154" s="228"/>
      <c r="H154" s="228"/>
      <c r="I154" s="51"/>
      <c r="J154" s="51"/>
      <c r="K154" s="245"/>
      <c r="L154" s="245"/>
      <c r="M154" s="51"/>
      <c r="N154" s="51"/>
      <c r="O154" s="228"/>
      <c r="P154" s="228"/>
      <c r="Q154" s="51"/>
      <c r="R154" s="51"/>
      <c r="S154" s="245"/>
      <c r="T154" s="245"/>
      <c r="U154" s="51"/>
    </row>
    <row r="155" spans="1:21">
      <c r="A155" s="12"/>
      <c r="B155" s="219" t="s">
        <v>46</v>
      </c>
      <c r="C155" s="222">
        <v>27156</v>
      </c>
      <c r="D155" s="222"/>
      <c r="E155" s="27"/>
      <c r="F155" s="27"/>
      <c r="G155" s="222">
        <v>51792</v>
      </c>
      <c r="H155" s="222"/>
      <c r="I155" s="27"/>
      <c r="J155" s="27"/>
      <c r="K155" s="222">
        <v>34809</v>
      </c>
      <c r="L155" s="222"/>
      <c r="M155" s="27"/>
      <c r="N155" s="27"/>
      <c r="O155" s="221" t="s">
        <v>359</v>
      </c>
      <c r="P155" s="221"/>
      <c r="Q155" s="27"/>
      <c r="R155" s="27"/>
      <c r="S155" s="222">
        <v>113757</v>
      </c>
      <c r="T155" s="222"/>
      <c r="U155" s="27"/>
    </row>
    <row r="156" spans="1:21">
      <c r="A156" s="12"/>
      <c r="B156" s="219"/>
      <c r="C156" s="222"/>
      <c r="D156" s="222"/>
      <c r="E156" s="27"/>
      <c r="F156" s="27"/>
      <c r="G156" s="222"/>
      <c r="H156" s="222"/>
      <c r="I156" s="27"/>
      <c r="J156" s="27"/>
      <c r="K156" s="222"/>
      <c r="L156" s="222"/>
      <c r="M156" s="27"/>
      <c r="N156" s="27"/>
      <c r="O156" s="221"/>
      <c r="P156" s="221"/>
      <c r="Q156" s="27"/>
      <c r="R156" s="27"/>
      <c r="S156" s="222"/>
      <c r="T156" s="222"/>
      <c r="U156" s="27"/>
    </row>
    <row r="157" spans="1:21">
      <c r="A157" s="12"/>
      <c r="B157" s="223" t="s">
        <v>924</v>
      </c>
      <c r="C157" s="228" t="s">
        <v>359</v>
      </c>
      <c r="D157" s="228"/>
      <c r="E157" s="51"/>
      <c r="F157" s="51"/>
      <c r="G157" s="228" t="s">
        <v>359</v>
      </c>
      <c r="H157" s="228"/>
      <c r="I157" s="51"/>
      <c r="J157" s="51"/>
      <c r="K157" s="245">
        <v>2368</v>
      </c>
      <c r="L157" s="245"/>
      <c r="M157" s="51"/>
      <c r="N157" s="51"/>
      <c r="O157" s="228" t="s">
        <v>1018</v>
      </c>
      <c r="P157" s="228"/>
      <c r="Q157" s="229" t="s">
        <v>274</v>
      </c>
      <c r="R157" s="51"/>
      <c r="S157" s="228" t="s">
        <v>359</v>
      </c>
      <c r="T157" s="228"/>
      <c r="U157" s="51"/>
    </row>
    <row r="158" spans="1:21">
      <c r="A158" s="12"/>
      <c r="B158" s="223"/>
      <c r="C158" s="228"/>
      <c r="D158" s="228"/>
      <c r="E158" s="51"/>
      <c r="F158" s="51"/>
      <c r="G158" s="228"/>
      <c r="H158" s="228"/>
      <c r="I158" s="51"/>
      <c r="J158" s="51"/>
      <c r="K158" s="245"/>
      <c r="L158" s="245"/>
      <c r="M158" s="51"/>
      <c r="N158" s="51"/>
      <c r="O158" s="228"/>
      <c r="P158" s="228"/>
      <c r="Q158" s="229"/>
      <c r="R158" s="51"/>
      <c r="S158" s="228"/>
      <c r="T158" s="228"/>
      <c r="U158" s="51"/>
    </row>
    <row r="159" spans="1:21">
      <c r="A159" s="12"/>
      <c r="B159" s="219" t="s">
        <v>47</v>
      </c>
      <c r="C159" s="221" t="s">
        <v>359</v>
      </c>
      <c r="D159" s="221"/>
      <c r="E159" s="27"/>
      <c r="F159" s="27"/>
      <c r="G159" s="222">
        <v>1334</v>
      </c>
      <c r="H159" s="222"/>
      <c r="I159" s="27"/>
      <c r="J159" s="27"/>
      <c r="K159" s="222">
        <v>4830</v>
      </c>
      <c r="L159" s="222"/>
      <c r="M159" s="27"/>
      <c r="N159" s="27"/>
      <c r="O159" s="221" t="s">
        <v>359</v>
      </c>
      <c r="P159" s="221"/>
      <c r="Q159" s="27"/>
      <c r="R159" s="27"/>
      <c r="S159" s="222">
        <v>6164</v>
      </c>
      <c r="T159" s="222"/>
      <c r="U159" s="27"/>
    </row>
    <row r="160" spans="1:21">
      <c r="A160" s="12"/>
      <c r="B160" s="219"/>
      <c r="C160" s="221"/>
      <c r="D160" s="221"/>
      <c r="E160" s="27"/>
      <c r="F160" s="27"/>
      <c r="G160" s="222"/>
      <c r="H160" s="222"/>
      <c r="I160" s="27"/>
      <c r="J160" s="27"/>
      <c r="K160" s="222"/>
      <c r="L160" s="222"/>
      <c r="M160" s="27"/>
      <c r="N160" s="27"/>
      <c r="O160" s="221"/>
      <c r="P160" s="221"/>
      <c r="Q160" s="27"/>
      <c r="R160" s="27"/>
      <c r="S160" s="222"/>
      <c r="T160" s="222"/>
      <c r="U160" s="27"/>
    </row>
    <row r="161" spans="1:21">
      <c r="A161" s="12"/>
      <c r="B161" s="223" t="s">
        <v>48</v>
      </c>
      <c r="C161" s="228" t="s">
        <v>359</v>
      </c>
      <c r="D161" s="228"/>
      <c r="E161" s="51"/>
      <c r="F161" s="51"/>
      <c r="G161" s="228" t="s">
        <v>359</v>
      </c>
      <c r="H161" s="228"/>
      <c r="I161" s="51"/>
      <c r="J161" s="51"/>
      <c r="K161" s="245">
        <v>4115</v>
      </c>
      <c r="L161" s="245"/>
      <c r="M161" s="51"/>
      <c r="N161" s="51"/>
      <c r="O161" s="228" t="s">
        <v>359</v>
      </c>
      <c r="P161" s="228"/>
      <c r="Q161" s="51"/>
      <c r="R161" s="51"/>
      <c r="S161" s="245">
        <v>4115</v>
      </c>
      <c r="T161" s="245"/>
      <c r="U161" s="51"/>
    </row>
    <row r="162" spans="1:21">
      <c r="A162" s="12"/>
      <c r="B162" s="223"/>
      <c r="C162" s="228"/>
      <c r="D162" s="228"/>
      <c r="E162" s="51"/>
      <c r="F162" s="51"/>
      <c r="G162" s="228"/>
      <c r="H162" s="228"/>
      <c r="I162" s="51"/>
      <c r="J162" s="51"/>
      <c r="K162" s="245"/>
      <c r="L162" s="245"/>
      <c r="M162" s="51"/>
      <c r="N162" s="51"/>
      <c r="O162" s="228"/>
      <c r="P162" s="228"/>
      <c r="Q162" s="51"/>
      <c r="R162" s="51"/>
      <c r="S162" s="245"/>
      <c r="T162" s="245"/>
      <c r="U162" s="51"/>
    </row>
    <row r="163" spans="1:21">
      <c r="A163" s="12"/>
      <c r="B163" s="219" t="s">
        <v>49</v>
      </c>
      <c r="C163" s="221" t="s">
        <v>359</v>
      </c>
      <c r="D163" s="221"/>
      <c r="E163" s="27"/>
      <c r="F163" s="27"/>
      <c r="G163" s="222">
        <v>6428</v>
      </c>
      <c r="H163" s="222"/>
      <c r="I163" s="27"/>
      <c r="J163" s="27"/>
      <c r="K163" s="221">
        <v>143</v>
      </c>
      <c r="L163" s="221"/>
      <c r="M163" s="27"/>
      <c r="N163" s="27"/>
      <c r="O163" s="221" t="s">
        <v>359</v>
      </c>
      <c r="P163" s="221"/>
      <c r="Q163" s="27"/>
      <c r="R163" s="27"/>
      <c r="S163" s="222">
        <v>6571</v>
      </c>
      <c r="T163" s="222"/>
      <c r="U163" s="27"/>
    </row>
    <row r="164" spans="1:21" ht="15.75" thickBot="1">
      <c r="A164" s="12"/>
      <c r="B164" s="219"/>
      <c r="C164" s="238"/>
      <c r="D164" s="238"/>
      <c r="E164" s="58"/>
      <c r="F164" s="27"/>
      <c r="G164" s="246"/>
      <c r="H164" s="246"/>
      <c r="I164" s="58"/>
      <c r="J164" s="27"/>
      <c r="K164" s="238"/>
      <c r="L164" s="238"/>
      <c r="M164" s="58"/>
      <c r="N164" s="27"/>
      <c r="O164" s="238"/>
      <c r="P164" s="238"/>
      <c r="Q164" s="58"/>
      <c r="R164" s="27"/>
      <c r="S164" s="246"/>
      <c r="T164" s="246"/>
      <c r="U164" s="58"/>
    </row>
    <row r="165" spans="1:21">
      <c r="A165" s="12"/>
      <c r="B165" s="240" t="s">
        <v>50</v>
      </c>
      <c r="C165" s="242">
        <v>1177475</v>
      </c>
      <c r="D165" s="242"/>
      <c r="E165" s="49"/>
      <c r="F165" s="51"/>
      <c r="G165" s="242">
        <v>2777460</v>
      </c>
      <c r="H165" s="242"/>
      <c r="I165" s="49"/>
      <c r="J165" s="51"/>
      <c r="K165" s="242">
        <v>231742</v>
      </c>
      <c r="L165" s="242"/>
      <c r="M165" s="49"/>
      <c r="N165" s="51"/>
      <c r="O165" s="235" t="s">
        <v>1019</v>
      </c>
      <c r="P165" s="235"/>
      <c r="Q165" s="236" t="s">
        <v>274</v>
      </c>
      <c r="R165" s="51"/>
      <c r="S165" s="242">
        <v>166077</v>
      </c>
      <c r="T165" s="242"/>
      <c r="U165" s="49"/>
    </row>
    <row r="166" spans="1:21">
      <c r="A166" s="12"/>
      <c r="B166" s="240"/>
      <c r="C166" s="247"/>
      <c r="D166" s="247"/>
      <c r="E166" s="50"/>
      <c r="F166" s="51"/>
      <c r="G166" s="247"/>
      <c r="H166" s="247"/>
      <c r="I166" s="50"/>
      <c r="J166" s="51"/>
      <c r="K166" s="247"/>
      <c r="L166" s="247"/>
      <c r="M166" s="50"/>
      <c r="N166" s="51"/>
      <c r="O166" s="248"/>
      <c r="P166" s="248"/>
      <c r="Q166" s="249"/>
      <c r="R166" s="51"/>
      <c r="S166" s="247"/>
      <c r="T166" s="247"/>
      <c r="U166" s="50"/>
    </row>
    <row r="167" spans="1:21">
      <c r="A167" s="12"/>
      <c r="B167" s="215" t="s">
        <v>51</v>
      </c>
      <c r="C167" s="27"/>
      <c r="D167" s="27"/>
      <c r="E167" s="27"/>
      <c r="F167" s="16"/>
      <c r="G167" s="27"/>
      <c r="H167" s="27"/>
      <c r="I167" s="27"/>
      <c r="J167" s="16"/>
      <c r="K167" s="27"/>
      <c r="L167" s="27"/>
      <c r="M167" s="27"/>
      <c r="N167" s="16"/>
      <c r="O167" s="27"/>
      <c r="P167" s="27"/>
      <c r="Q167" s="27"/>
      <c r="R167" s="16"/>
      <c r="S167" s="27"/>
      <c r="T167" s="27"/>
      <c r="U167" s="27"/>
    </row>
    <row r="168" spans="1:21">
      <c r="A168" s="12"/>
      <c r="B168" s="223" t="s">
        <v>926</v>
      </c>
      <c r="C168" s="245">
        <v>6540</v>
      </c>
      <c r="D168" s="245"/>
      <c r="E168" s="51"/>
      <c r="F168" s="51"/>
      <c r="G168" s="228" t="s">
        <v>359</v>
      </c>
      <c r="H168" s="228"/>
      <c r="I168" s="51"/>
      <c r="J168" s="51"/>
      <c r="K168" s="245">
        <v>5192</v>
      </c>
      <c r="L168" s="245"/>
      <c r="M168" s="51"/>
      <c r="N168" s="51"/>
      <c r="O168" s="228" t="s">
        <v>1020</v>
      </c>
      <c r="P168" s="228"/>
      <c r="Q168" s="229" t="s">
        <v>274</v>
      </c>
      <c r="R168" s="51"/>
      <c r="S168" s="228" t="s">
        <v>359</v>
      </c>
      <c r="T168" s="228"/>
      <c r="U168" s="51"/>
    </row>
    <row r="169" spans="1:21">
      <c r="A169" s="12"/>
      <c r="B169" s="223"/>
      <c r="C169" s="245"/>
      <c r="D169" s="245"/>
      <c r="E169" s="51"/>
      <c r="F169" s="51"/>
      <c r="G169" s="228"/>
      <c r="H169" s="228"/>
      <c r="I169" s="51"/>
      <c r="J169" s="51"/>
      <c r="K169" s="245"/>
      <c r="L169" s="245"/>
      <c r="M169" s="51"/>
      <c r="N169" s="51"/>
      <c r="O169" s="228"/>
      <c r="P169" s="228"/>
      <c r="Q169" s="229"/>
      <c r="R169" s="51"/>
      <c r="S169" s="228"/>
      <c r="T169" s="228"/>
      <c r="U169" s="51"/>
    </row>
    <row r="170" spans="1:21">
      <c r="A170" s="12"/>
      <c r="B170" s="219" t="s">
        <v>48</v>
      </c>
      <c r="C170" s="222">
        <v>4688</v>
      </c>
      <c r="D170" s="222"/>
      <c r="E170" s="27"/>
      <c r="F170" s="27"/>
      <c r="G170" s="222">
        <v>187496</v>
      </c>
      <c r="H170" s="222"/>
      <c r="I170" s="27"/>
      <c r="J170" s="27"/>
      <c r="K170" s="222">
        <v>22244</v>
      </c>
      <c r="L170" s="222"/>
      <c r="M170" s="27"/>
      <c r="N170" s="27"/>
      <c r="O170" s="221" t="s">
        <v>359</v>
      </c>
      <c r="P170" s="221"/>
      <c r="Q170" s="27"/>
      <c r="R170" s="27"/>
      <c r="S170" s="222">
        <v>214428</v>
      </c>
      <c r="T170" s="222"/>
      <c r="U170" s="27"/>
    </row>
    <row r="171" spans="1:21">
      <c r="A171" s="12"/>
      <c r="B171" s="219"/>
      <c r="C171" s="222"/>
      <c r="D171" s="222"/>
      <c r="E171" s="27"/>
      <c r="F171" s="27"/>
      <c r="G171" s="222"/>
      <c r="H171" s="222"/>
      <c r="I171" s="27"/>
      <c r="J171" s="27"/>
      <c r="K171" s="222"/>
      <c r="L171" s="222"/>
      <c r="M171" s="27"/>
      <c r="N171" s="27"/>
      <c r="O171" s="221"/>
      <c r="P171" s="221"/>
      <c r="Q171" s="27"/>
      <c r="R171" s="27"/>
      <c r="S171" s="222"/>
      <c r="T171" s="222"/>
      <c r="U171" s="27"/>
    </row>
    <row r="172" spans="1:21">
      <c r="A172" s="12"/>
      <c r="B172" s="223" t="s">
        <v>52</v>
      </c>
      <c r="C172" s="228" t="s">
        <v>359</v>
      </c>
      <c r="D172" s="228"/>
      <c r="E172" s="51"/>
      <c r="F172" s="51"/>
      <c r="G172" s="228">
        <v>333</v>
      </c>
      <c r="H172" s="228"/>
      <c r="I172" s="51"/>
      <c r="J172" s="51"/>
      <c r="K172" s="228">
        <v>76</v>
      </c>
      <c r="L172" s="228"/>
      <c r="M172" s="51"/>
      <c r="N172" s="51"/>
      <c r="O172" s="228" t="s">
        <v>359</v>
      </c>
      <c r="P172" s="228"/>
      <c r="Q172" s="51"/>
      <c r="R172" s="51"/>
      <c r="S172" s="228">
        <v>409</v>
      </c>
      <c r="T172" s="228"/>
      <c r="U172" s="51"/>
    </row>
    <row r="173" spans="1:21">
      <c r="A173" s="12"/>
      <c r="B173" s="223"/>
      <c r="C173" s="228"/>
      <c r="D173" s="228"/>
      <c r="E173" s="51"/>
      <c r="F173" s="51"/>
      <c r="G173" s="228"/>
      <c r="H173" s="228"/>
      <c r="I173" s="51"/>
      <c r="J173" s="51"/>
      <c r="K173" s="228"/>
      <c r="L173" s="228"/>
      <c r="M173" s="51"/>
      <c r="N173" s="51"/>
      <c r="O173" s="228"/>
      <c r="P173" s="228"/>
      <c r="Q173" s="51"/>
      <c r="R173" s="51"/>
      <c r="S173" s="228"/>
      <c r="T173" s="228"/>
      <c r="U173" s="51"/>
    </row>
    <row r="174" spans="1:21">
      <c r="A174" s="12"/>
      <c r="B174" s="219" t="s">
        <v>928</v>
      </c>
      <c r="C174" s="222">
        <v>2051248</v>
      </c>
      <c r="D174" s="222"/>
      <c r="E174" s="27"/>
      <c r="F174" s="27"/>
      <c r="G174" s="221" t="s">
        <v>359</v>
      </c>
      <c r="H174" s="221"/>
      <c r="I174" s="27"/>
      <c r="J174" s="27"/>
      <c r="K174" s="221" t="s">
        <v>359</v>
      </c>
      <c r="L174" s="221"/>
      <c r="M174" s="27"/>
      <c r="N174" s="27"/>
      <c r="O174" s="221" t="s">
        <v>359</v>
      </c>
      <c r="P174" s="221"/>
      <c r="Q174" s="27"/>
      <c r="R174" s="27"/>
      <c r="S174" s="222">
        <v>2051248</v>
      </c>
      <c r="T174" s="222"/>
      <c r="U174" s="27"/>
    </row>
    <row r="175" spans="1:21">
      <c r="A175" s="12"/>
      <c r="B175" s="219"/>
      <c r="C175" s="222"/>
      <c r="D175" s="222"/>
      <c r="E175" s="27"/>
      <c r="F175" s="27"/>
      <c r="G175" s="221"/>
      <c r="H175" s="221"/>
      <c r="I175" s="27"/>
      <c r="J175" s="27"/>
      <c r="K175" s="221"/>
      <c r="L175" s="221"/>
      <c r="M175" s="27"/>
      <c r="N175" s="27"/>
      <c r="O175" s="221"/>
      <c r="P175" s="221"/>
      <c r="Q175" s="27"/>
      <c r="R175" s="27"/>
      <c r="S175" s="222"/>
      <c r="T175" s="222"/>
      <c r="U175" s="27"/>
    </row>
    <row r="176" spans="1:21">
      <c r="A176" s="12"/>
      <c r="B176" s="223" t="s">
        <v>54</v>
      </c>
      <c r="C176" s="228" t="s">
        <v>359</v>
      </c>
      <c r="D176" s="228"/>
      <c r="E176" s="51"/>
      <c r="F176" s="51"/>
      <c r="G176" s="245">
        <v>23112</v>
      </c>
      <c r="H176" s="245"/>
      <c r="I176" s="51"/>
      <c r="J176" s="51"/>
      <c r="K176" s="245">
        <v>24597</v>
      </c>
      <c r="L176" s="245"/>
      <c r="M176" s="51"/>
      <c r="N176" s="51"/>
      <c r="O176" s="228" t="s">
        <v>359</v>
      </c>
      <c r="P176" s="228"/>
      <c r="Q176" s="51"/>
      <c r="R176" s="51"/>
      <c r="S176" s="245">
        <v>47709</v>
      </c>
      <c r="T176" s="245"/>
      <c r="U176" s="51"/>
    </row>
    <row r="177" spans="1:21" ht="15.75" thickBot="1">
      <c r="A177" s="12"/>
      <c r="B177" s="223"/>
      <c r="C177" s="259"/>
      <c r="D177" s="259"/>
      <c r="E177" s="107"/>
      <c r="F177" s="51"/>
      <c r="G177" s="254"/>
      <c r="H177" s="254"/>
      <c r="I177" s="107"/>
      <c r="J177" s="51"/>
      <c r="K177" s="254"/>
      <c r="L177" s="254"/>
      <c r="M177" s="107"/>
      <c r="N177" s="51"/>
      <c r="O177" s="259"/>
      <c r="P177" s="259"/>
      <c r="Q177" s="107"/>
      <c r="R177" s="51"/>
      <c r="S177" s="254"/>
      <c r="T177" s="254"/>
      <c r="U177" s="107"/>
    </row>
    <row r="178" spans="1:21">
      <c r="A178" s="12"/>
      <c r="B178" s="255" t="s">
        <v>55</v>
      </c>
      <c r="C178" s="256">
        <v>3239951</v>
      </c>
      <c r="D178" s="256"/>
      <c r="E178" s="108"/>
      <c r="F178" s="27"/>
      <c r="G178" s="256">
        <v>2988401</v>
      </c>
      <c r="H178" s="256"/>
      <c r="I178" s="108"/>
      <c r="J178" s="27"/>
      <c r="K178" s="256">
        <v>283851</v>
      </c>
      <c r="L178" s="256"/>
      <c r="M178" s="108"/>
      <c r="N178" s="27"/>
      <c r="O178" s="257" t="s">
        <v>1023</v>
      </c>
      <c r="P178" s="257"/>
      <c r="Q178" s="258" t="s">
        <v>274</v>
      </c>
      <c r="R178" s="27"/>
      <c r="S178" s="256">
        <v>2479871</v>
      </c>
      <c r="T178" s="256"/>
      <c r="U178" s="108"/>
    </row>
    <row r="179" spans="1:21" ht="15.75" thickBot="1">
      <c r="A179" s="12"/>
      <c r="B179" s="255"/>
      <c r="C179" s="246"/>
      <c r="D179" s="246"/>
      <c r="E179" s="58"/>
      <c r="F179" s="27"/>
      <c r="G179" s="246"/>
      <c r="H179" s="246"/>
      <c r="I179" s="58"/>
      <c r="J179" s="27"/>
      <c r="K179" s="246"/>
      <c r="L179" s="246"/>
      <c r="M179" s="58"/>
      <c r="N179" s="27"/>
      <c r="O179" s="238"/>
      <c r="P179" s="238"/>
      <c r="Q179" s="239"/>
      <c r="R179" s="27"/>
      <c r="S179" s="246"/>
      <c r="T179" s="246"/>
      <c r="U179" s="58"/>
    </row>
    <row r="180" spans="1:21">
      <c r="A180" s="12"/>
      <c r="B180" s="30"/>
      <c r="C180" s="49"/>
      <c r="D180" s="49"/>
      <c r="E180" s="49"/>
      <c r="F180" s="30"/>
      <c r="G180" s="49"/>
      <c r="H180" s="49"/>
      <c r="I180" s="49"/>
      <c r="J180" s="30"/>
      <c r="K180" s="49"/>
      <c r="L180" s="49"/>
      <c r="M180" s="49"/>
      <c r="N180" s="30"/>
      <c r="O180" s="49"/>
      <c r="P180" s="49"/>
      <c r="Q180" s="49"/>
      <c r="R180" s="30"/>
      <c r="S180" s="49"/>
      <c r="T180" s="49"/>
      <c r="U180" s="49"/>
    </row>
    <row r="181" spans="1:21">
      <c r="A181" s="12"/>
      <c r="B181" s="215" t="s">
        <v>56</v>
      </c>
      <c r="C181" s="27"/>
      <c r="D181" s="27"/>
      <c r="E181" s="27"/>
      <c r="F181" s="16"/>
      <c r="G181" s="27"/>
      <c r="H181" s="27"/>
      <c r="I181" s="27"/>
      <c r="J181" s="16"/>
      <c r="K181" s="27"/>
      <c r="L181" s="27"/>
      <c r="M181" s="27"/>
      <c r="N181" s="16"/>
      <c r="O181" s="27"/>
      <c r="P181" s="27"/>
      <c r="Q181" s="27"/>
      <c r="R181" s="16"/>
      <c r="S181" s="27"/>
      <c r="T181" s="27"/>
      <c r="U181" s="27"/>
    </row>
    <row r="182" spans="1:21">
      <c r="A182" s="12"/>
      <c r="B182" s="229" t="s">
        <v>58</v>
      </c>
      <c r="C182" s="228" t="s">
        <v>359</v>
      </c>
      <c r="D182" s="228"/>
      <c r="E182" s="51"/>
      <c r="F182" s="51"/>
      <c r="G182" s="228" t="s">
        <v>359</v>
      </c>
      <c r="H182" s="228"/>
      <c r="I182" s="51"/>
      <c r="J182" s="51"/>
      <c r="K182" s="228">
        <v>501</v>
      </c>
      <c r="L182" s="228"/>
      <c r="M182" s="51"/>
      <c r="N182" s="51"/>
      <c r="O182" s="228" t="s">
        <v>359</v>
      </c>
      <c r="P182" s="228"/>
      <c r="Q182" s="51"/>
      <c r="R182" s="51"/>
      <c r="S182" s="228">
        <v>501</v>
      </c>
      <c r="T182" s="228"/>
      <c r="U182" s="51"/>
    </row>
    <row r="183" spans="1:21">
      <c r="A183" s="12"/>
      <c r="B183" s="229"/>
      <c r="C183" s="228"/>
      <c r="D183" s="228"/>
      <c r="E183" s="51"/>
      <c r="F183" s="51"/>
      <c r="G183" s="228"/>
      <c r="H183" s="228"/>
      <c r="I183" s="51"/>
      <c r="J183" s="51"/>
      <c r="K183" s="228"/>
      <c r="L183" s="228"/>
      <c r="M183" s="51"/>
      <c r="N183" s="51"/>
      <c r="O183" s="228"/>
      <c r="P183" s="228"/>
      <c r="Q183" s="51"/>
      <c r="R183" s="51"/>
      <c r="S183" s="228"/>
      <c r="T183" s="228"/>
      <c r="U183" s="51"/>
    </row>
    <row r="184" spans="1:21">
      <c r="A184" s="12"/>
      <c r="B184" s="215" t="s">
        <v>59</v>
      </c>
      <c r="C184" s="27"/>
      <c r="D184" s="27"/>
      <c r="E184" s="27"/>
      <c r="F184" s="16"/>
      <c r="G184" s="27"/>
      <c r="H184" s="27"/>
      <c r="I184" s="27"/>
      <c r="J184" s="16"/>
      <c r="K184" s="27"/>
      <c r="L184" s="27"/>
      <c r="M184" s="27"/>
      <c r="N184" s="16"/>
      <c r="O184" s="27"/>
      <c r="P184" s="27"/>
      <c r="Q184" s="27"/>
      <c r="R184" s="16"/>
      <c r="S184" s="27"/>
      <c r="T184" s="27"/>
      <c r="U184" s="27"/>
    </row>
    <row r="185" spans="1:21">
      <c r="A185" s="12"/>
      <c r="B185" s="223" t="s">
        <v>931</v>
      </c>
      <c r="C185" s="228" t="s">
        <v>359</v>
      </c>
      <c r="D185" s="228"/>
      <c r="E185" s="51"/>
      <c r="F185" s="51"/>
      <c r="G185" s="228" t="s">
        <v>359</v>
      </c>
      <c r="H185" s="228"/>
      <c r="I185" s="51"/>
      <c r="J185" s="51"/>
      <c r="K185" s="245">
        <v>136929</v>
      </c>
      <c r="L185" s="245"/>
      <c r="M185" s="51"/>
      <c r="N185" s="51"/>
      <c r="O185" s="228" t="s">
        <v>932</v>
      </c>
      <c r="P185" s="228"/>
      <c r="Q185" s="229" t="s">
        <v>274</v>
      </c>
      <c r="R185" s="51"/>
      <c r="S185" s="228" t="s">
        <v>359</v>
      </c>
      <c r="T185" s="228"/>
      <c r="U185" s="51"/>
    </row>
    <row r="186" spans="1:21">
      <c r="A186" s="12"/>
      <c r="B186" s="223"/>
      <c r="C186" s="228"/>
      <c r="D186" s="228"/>
      <c r="E186" s="51"/>
      <c r="F186" s="51"/>
      <c r="G186" s="228"/>
      <c r="H186" s="228"/>
      <c r="I186" s="51"/>
      <c r="J186" s="51"/>
      <c r="K186" s="245"/>
      <c r="L186" s="245"/>
      <c r="M186" s="51"/>
      <c r="N186" s="51"/>
      <c r="O186" s="228"/>
      <c r="P186" s="228"/>
      <c r="Q186" s="229"/>
      <c r="R186" s="51"/>
      <c r="S186" s="228"/>
      <c r="T186" s="228"/>
      <c r="U186" s="51"/>
    </row>
    <row r="187" spans="1:21">
      <c r="A187" s="12"/>
      <c r="B187" s="219" t="s">
        <v>61</v>
      </c>
      <c r="C187" s="222">
        <v>1254079</v>
      </c>
      <c r="D187" s="222"/>
      <c r="E187" s="27"/>
      <c r="F187" s="27"/>
      <c r="G187" s="222">
        <v>2264071</v>
      </c>
      <c r="H187" s="222"/>
      <c r="I187" s="27"/>
      <c r="J187" s="27"/>
      <c r="K187" s="222">
        <v>548539</v>
      </c>
      <c r="L187" s="222"/>
      <c r="M187" s="27"/>
      <c r="N187" s="27"/>
      <c r="O187" s="221" t="s">
        <v>1024</v>
      </c>
      <c r="P187" s="221"/>
      <c r="Q187" s="220" t="s">
        <v>274</v>
      </c>
      <c r="R187" s="27"/>
      <c r="S187" s="222">
        <v>1225374</v>
      </c>
      <c r="T187" s="222"/>
      <c r="U187" s="27"/>
    </row>
    <row r="188" spans="1:21">
      <c r="A188" s="12"/>
      <c r="B188" s="219"/>
      <c r="C188" s="222"/>
      <c r="D188" s="222"/>
      <c r="E188" s="27"/>
      <c r="F188" s="27"/>
      <c r="G188" s="222"/>
      <c r="H188" s="222"/>
      <c r="I188" s="27"/>
      <c r="J188" s="27"/>
      <c r="K188" s="222"/>
      <c r="L188" s="222"/>
      <c r="M188" s="27"/>
      <c r="N188" s="27"/>
      <c r="O188" s="221"/>
      <c r="P188" s="221"/>
      <c r="Q188" s="220"/>
      <c r="R188" s="27"/>
      <c r="S188" s="222"/>
      <c r="T188" s="222"/>
      <c r="U188" s="27"/>
    </row>
    <row r="189" spans="1:21">
      <c r="A189" s="12"/>
      <c r="B189" s="223" t="s">
        <v>1025</v>
      </c>
      <c r="C189" s="228" t="s">
        <v>1026</v>
      </c>
      <c r="D189" s="228"/>
      <c r="E189" s="229" t="s">
        <v>274</v>
      </c>
      <c r="F189" s="51"/>
      <c r="G189" s="245">
        <v>169675</v>
      </c>
      <c r="H189" s="245"/>
      <c r="I189" s="51"/>
      <c r="J189" s="51"/>
      <c r="K189" s="245">
        <v>74246</v>
      </c>
      <c r="L189" s="245"/>
      <c r="M189" s="51"/>
      <c r="N189" s="51"/>
      <c r="O189" s="228" t="s">
        <v>1027</v>
      </c>
      <c r="P189" s="228"/>
      <c r="Q189" s="229" t="s">
        <v>274</v>
      </c>
      <c r="R189" s="51"/>
      <c r="S189" s="228" t="s">
        <v>1026</v>
      </c>
      <c r="T189" s="228"/>
      <c r="U189" s="229" t="s">
        <v>274</v>
      </c>
    </row>
    <row r="190" spans="1:21">
      <c r="A190" s="12"/>
      <c r="B190" s="223"/>
      <c r="C190" s="228"/>
      <c r="D190" s="228"/>
      <c r="E190" s="229"/>
      <c r="F190" s="51"/>
      <c r="G190" s="245"/>
      <c r="H190" s="245"/>
      <c r="I190" s="51"/>
      <c r="J190" s="51"/>
      <c r="K190" s="245"/>
      <c r="L190" s="245"/>
      <c r="M190" s="51"/>
      <c r="N190" s="51"/>
      <c r="O190" s="228"/>
      <c r="P190" s="228"/>
      <c r="Q190" s="229"/>
      <c r="R190" s="51"/>
      <c r="S190" s="228"/>
      <c r="T190" s="228"/>
      <c r="U190" s="229"/>
    </row>
    <row r="191" spans="1:21">
      <c r="A191" s="12"/>
      <c r="B191" s="219" t="s">
        <v>63</v>
      </c>
      <c r="C191" s="221" t="s">
        <v>281</v>
      </c>
      <c r="D191" s="221"/>
      <c r="E191" s="220" t="s">
        <v>274</v>
      </c>
      <c r="F191" s="27"/>
      <c r="G191" s="221">
        <v>533</v>
      </c>
      <c r="H191" s="221"/>
      <c r="I191" s="27"/>
      <c r="J191" s="27"/>
      <c r="K191" s="222">
        <v>27049</v>
      </c>
      <c r="L191" s="222"/>
      <c r="M191" s="27"/>
      <c r="N191" s="27"/>
      <c r="O191" s="222">
        <v>1123</v>
      </c>
      <c r="P191" s="222"/>
      <c r="Q191" s="27"/>
      <c r="R191" s="27"/>
      <c r="S191" s="222">
        <v>27735</v>
      </c>
      <c r="T191" s="222"/>
      <c r="U191" s="27"/>
    </row>
    <row r="192" spans="1:21" ht="15.75" thickBot="1">
      <c r="A192" s="12"/>
      <c r="B192" s="219"/>
      <c r="C192" s="238"/>
      <c r="D192" s="238"/>
      <c r="E192" s="239"/>
      <c r="F192" s="27"/>
      <c r="G192" s="238"/>
      <c r="H192" s="238"/>
      <c r="I192" s="58"/>
      <c r="J192" s="27"/>
      <c r="K192" s="246"/>
      <c r="L192" s="246"/>
      <c r="M192" s="58"/>
      <c r="N192" s="27"/>
      <c r="O192" s="246"/>
      <c r="P192" s="246"/>
      <c r="Q192" s="58"/>
      <c r="R192" s="27"/>
      <c r="S192" s="246"/>
      <c r="T192" s="246"/>
      <c r="U192" s="58"/>
    </row>
    <row r="193" spans="1:21">
      <c r="A193" s="12"/>
      <c r="B193" s="223" t="s">
        <v>939</v>
      </c>
      <c r="C193" s="242">
        <v>1181865</v>
      </c>
      <c r="D193" s="242"/>
      <c r="E193" s="49"/>
      <c r="F193" s="51"/>
      <c r="G193" s="242">
        <v>2434279</v>
      </c>
      <c r="H193" s="242"/>
      <c r="I193" s="49"/>
      <c r="J193" s="51"/>
      <c r="K193" s="242">
        <v>786763</v>
      </c>
      <c r="L193" s="242"/>
      <c r="M193" s="49"/>
      <c r="N193" s="51"/>
      <c r="O193" s="235" t="s">
        <v>1028</v>
      </c>
      <c r="P193" s="235"/>
      <c r="Q193" s="236" t="s">
        <v>274</v>
      </c>
      <c r="R193" s="51"/>
      <c r="S193" s="242">
        <v>1181865</v>
      </c>
      <c r="T193" s="242"/>
      <c r="U193" s="49"/>
    </row>
    <row r="194" spans="1:21">
      <c r="A194" s="12"/>
      <c r="B194" s="223"/>
      <c r="C194" s="247"/>
      <c r="D194" s="247"/>
      <c r="E194" s="50"/>
      <c r="F194" s="51"/>
      <c r="G194" s="247"/>
      <c r="H194" s="247"/>
      <c r="I194" s="50"/>
      <c r="J194" s="51"/>
      <c r="K194" s="247"/>
      <c r="L194" s="247"/>
      <c r="M194" s="50"/>
      <c r="N194" s="51"/>
      <c r="O194" s="248"/>
      <c r="P194" s="248"/>
      <c r="Q194" s="249"/>
      <c r="R194" s="51"/>
      <c r="S194" s="247"/>
      <c r="T194" s="247"/>
      <c r="U194" s="50"/>
    </row>
    <row r="195" spans="1:21">
      <c r="A195" s="12"/>
      <c r="B195" s="219" t="s">
        <v>65</v>
      </c>
      <c r="C195" s="221" t="s">
        <v>359</v>
      </c>
      <c r="D195" s="221"/>
      <c r="E195" s="27"/>
      <c r="F195" s="27"/>
      <c r="G195" s="221" t="s">
        <v>359</v>
      </c>
      <c r="H195" s="221"/>
      <c r="I195" s="27"/>
      <c r="J195" s="27"/>
      <c r="K195" s="221" t="s">
        <v>359</v>
      </c>
      <c r="L195" s="221"/>
      <c r="M195" s="27"/>
      <c r="N195" s="27"/>
      <c r="O195" s="222">
        <v>6781</v>
      </c>
      <c r="P195" s="222"/>
      <c r="Q195" s="27"/>
      <c r="R195" s="27"/>
      <c r="S195" s="222">
        <v>6781</v>
      </c>
      <c r="T195" s="222"/>
      <c r="U195" s="27"/>
    </row>
    <row r="196" spans="1:21" ht="15.75" thickBot="1">
      <c r="A196" s="12"/>
      <c r="B196" s="219"/>
      <c r="C196" s="238"/>
      <c r="D196" s="238"/>
      <c r="E196" s="58"/>
      <c r="F196" s="27"/>
      <c r="G196" s="238"/>
      <c r="H196" s="238"/>
      <c r="I196" s="58"/>
      <c r="J196" s="27"/>
      <c r="K196" s="238"/>
      <c r="L196" s="238"/>
      <c r="M196" s="58"/>
      <c r="N196" s="27"/>
      <c r="O196" s="246"/>
      <c r="P196" s="246"/>
      <c r="Q196" s="58"/>
      <c r="R196" s="27"/>
      <c r="S196" s="246"/>
      <c r="T196" s="246"/>
      <c r="U196" s="58"/>
    </row>
    <row r="197" spans="1:21">
      <c r="A197" s="12"/>
      <c r="B197" s="240" t="s">
        <v>66</v>
      </c>
      <c r="C197" s="242">
        <v>1181865</v>
      </c>
      <c r="D197" s="242"/>
      <c r="E197" s="49"/>
      <c r="F197" s="51"/>
      <c r="G197" s="242">
        <v>2434279</v>
      </c>
      <c r="H197" s="242"/>
      <c r="I197" s="49"/>
      <c r="J197" s="51"/>
      <c r="K197" s="242">
        <v>786763</v>
      </c>
      <c r="L197" s="242"/>
      <c r="M197" s="49"/>
      <c r="N197" s="51"/>
      <c r="O197" s="235" t="s">
        <v>1021</v>
      </c>
      <c r="P197" s="235"/>
      <c r="Q197" s="236" t="s">
        <v>274</v>
      </c>
      <c r="R197" s="51"/>
      <c r="S197" s="242">
        <v>1188646</v>
      </c>
      <c r="T197" s="242"/>
      <c r="U197" s="49"/>
    </row>
    <row r="198" spans="1:21" ht="15.75" thickBot="1">
      <c r="A198" s="12"/>
      <c r="B198" s="240"/>
      <c r="C198" s="254"/>
      <c r="D198" s="254"/>
      <c r="E198" s="107"/>
      <c r="F198" s="51"/>
      <c r="G198" s="254"/>
      <c r="H198" s="254"/>
      <c r="I198" s="107"/>
      <c r="J198" s="51"/>
      <c r="K198" s="254"/>
      <c r="L198" s="254"/>
      <c r="M198" s="107"/>
      <c r="N198" s="51"/>
      <c r="O198" s="259"/>
      <c r="P198" s="259"/>
      <c r="Q198" s="260"/>
      <c r="R198" s="51"/>
      <c r="S198" s="254"/>
      <c r="T198" s="254"/>
      <c r="U198" s="107"/>
    </row>
    <row r="199" spans="1:21">
      <c r="A199" s="12"/>
      <c r="B199" s="255" t="s">
        <v>67</v>
      </c>
      <c r="C199" s="258" t="s">
        <v>272</v>
      </c>
      <c r="D199" s="256">
        <v>4421816</v>
      </c>
      <c r="E199" s="108"/>
      <c r="F199" s="27"/>
      <c r="G199" s="258" t="s">
        <v>272</v>
      </c>
      <c r="H199" s="256">
        <v>5422680</v>
      </c>
      <c r="I199" s="108"/>
      <c r="J199" s="27"/>
      <c r="K199" s="258" t="s">
        <v>272</v>
      </c>
      <c r="L199" s="256">
        <v>1071115</v>
      </c>
      <c r="M199" s="108"/>
      <c r="N199" s="27"/>
      <c r="O199" s="258" t="s">
        <v>272</v>
      </c>
      <c r="P199" s="257" t="s">
        <v>1022</v>
      </c>
      <c r="Q199" s="258" t="s">
        <v>274</v>
      </c>
      <c r="R199" s="27"/>
      <c r="S199" s="258" t="s">
        <v>272</v>
      </c>
      <c r="T199" s="256">
        <v>3669018</v>
      </c>
      <c r="U199" s="108"/>
    </row>
    <row r="200" spans="1:21" ht="15.75" thickBot="1">
      <c r="A200" s="12"/>
      <c r="B200" s="255"/>
      <c r="C200" s="264"/>
      <c r="D200" s="265"/>
      <c r="E200" s="115"/>
      <c r="F200" s="27"/>
      <c r="G200" s="264"/>
      <c r="H200" s="265"/>
      <c r="I200" s="115"/>
      <c r="J200" s="27"/>
      <c r="K200" s="264"/>
      <c r="L200" s="265"/>
      <c r="M200" s="115"/>
      <c r="N200" s="27"/>
      <c r="O200" s="264"/>
      <c r="P200" s="266"/>
      <c r="Q200" s="264"/>
      <c r="R200" s="27"/>
      <c r="S200" s="264"/>
      <c r="T200" s="265"/>
      <c r="U200" s="115"/>
    </row>
    <row r="201" spans="1:21" ht="15.75" thickTop="1">
      <c r="A201" s="12" t="s">
        <v>1255</v>
      </c>
      <c r="B201" s="41" t="s">
        <v>942</v>
      </c>
      <c r="C201" s="41"/>
      <c r="D201" s="41"/>
      <c r="E201" s="41"/>
      <c r="F201" s="41"/>
      <c r="G201" s="41"/>
      <c r="H201" s="41"/>
      <c r="I201" s="41"/>
      <c r="J201" s="41"/>
      <c r="K201" s="41"/>
      <c r="L201" s="41"/>
      <c r="M201" s="41"/>
      <c r="N201" s="41"/>
      <c r="O201" s="41"/>
      <c r="P201" s="41"/>
      <c r="Q201" s="41"/>
      <c r="R201" s="41"/>
      <c r="S201" s="41"/>
      <c r="T201" s="41"/>
      <c r="U201" s="41"/>
    </row>
    <row r="202" spans="1:21">
      <c r="A202" s="12"/>
      <c r="B202" s="41" t="s">
        <v>1029</v>
      </c>
      <c r="C202" s="41"/>
      <c r="D202" s="41"/>
      <c r="E202" s="41"/>
      <c r="F202" s="41"/>
      <c r="G202" s="41"/>
      <c r="H202" s="41"/>
      <c r="I202" s="41"/>
      <c r="J202" s="41"/>
      <c r="K202" s="41"/>
      <c r="L202" s="41"/>
      <c r="M202" s="41"/>
      <c r="N202" s="41"/>
      <c r="O202" s="41"/>
      <c r="P202" s="41"/>
      <c r="Q202" s="41"/>
      <c r="R202" s="41"/>
      <c r="S202" s="41"/>
      <c r="T202" s="41"/>
      <c r="U202" s="41"/>
    </row>
    <row r="203" spans="1:21">
      <c r="A203" s="12"/>
      <c r="B203" s="41" t="s">
        <v>1016</v>
      </c>
      <c r="C203" s="41"/>
      <c r="D203" s="41"/>
      <c r="E203" s="41"/>
      <c r="F203" s="41"/>
      <c r="G203" s="41"/>
      <c r="H203" s="41"/>
      <c r="I203" s="41"/>
      <c r="J203" s="41"/>
      <c r="K203" s="41"/>
      <c r="L203" s="41"/>
      <c r="M203" s="41"/>
      <c r="N203" s="41"/>
      <c r="O203" s="41"/>
      <c r="P203" s="41"/>
      <c r="Q203" s="41"/>
      <c r="R203" s="41"/>
      <c r="S203" s="41"/>
      <c r="T203" s="41"/>
      <c r="U203" s="41"/>
    </row>
    <row r="204" spans="1:21">
      <c r="A204" s="12"/>
      <c r="B204" s="26"/>
      <c r="C204" s="26"/>
      <c r="D204" s="26"/>
      <c r="E204" s="26"/>
      <c r="F204" s="26"/>
      <c r="G204" s="26"/>
      <c r="H204" s="26"/>
      <c r="I204" s="26"/>
      <c r="J204" s="26"/>
      <c r="K204" s="26"/>
      <c r="L204" s="26"/>
      <c r="M204" s="26"/>
      <c r="N204" s="26"/>
      <c r="O204" s="26"/>
      <c r="P204" s="26"/>
      <c r="Q204" s="26"/>
      <c r="R204" s="26"/>
      <c r="S204" s="26"/>
      <c r="T204" s="26"/>
      <c r="U204" s="26"/>
    </row>
    <row r="205" spans="1:21">
      <c r="A205" s="12"/>
      <c r="B205" s="17"/>
      <c r="C205" s="17"/>
      <c r="D205" s="17"/>
      <c r="E205" s="17"/>
      <c r="F205" s="17"/>
      <c r="G205" s="17"/>
      <c r="H205" s="17"/>
      <c r="I205" s="17"/>
      <c r="J205" s="17"/>
      <c r="K205" s="17"/>
      <c r="L205" s="17"/>
      <c r="M205" s="17"/>
      <c r="N205" s="17"/>
      <c r="O205" s="17"/>
      <c r="P205" s="17"/>
      <c r="Q205" s="17"/>
      <c r="R205" s="17"/>
      <c r="S205" s="17"/>
      <c r="T205" s="17"/>
      <c r="U205" s="17"/>
    </row>
    <row r="206" spans="1:21">
      <c r="A206" s="12"/>
      <c r="B206" s="27"/>
      <c r="C206" s="268" t="s">
        <v>903</v>
      </c>
      <c r="D206" s="268"/>
      <c r="E206" s="268"/>
      <c r="F206" s="27"/>
      <c r="G206" s="268" t="s">
        <v>904</v>
      </c>
      <c r="H206" s="268"/>
      <c r="I206" s="268"/>
      <c r="J206" s="27"/>
      <c r="K206" s="268" t="s">
        <v>904</v>
      </c>
      <c r="L206" s="268"/>
      <c r="M206" s="268"/>
      <c r="N206" s="27"/>
      <c r="O206" s="268" t="s">
        <v>661</v>
      </c>
      <c r="P206" s="268"/>
      <c r="Q206" s="268"/>
      <c r="R206" s="27"/>
      <c r="S206" s="268" t="s">
        <v>945</v>
      </c>
      <c r="T206" s="268"/>
      <c r="U206" s="268"/>
    </row>
    <row r="207" spans="1:21" ht="15.75" thickBot="1">
      <c r="A207" s="12"/>
      <c r="B207" s="27"/>
      <c r="C207" s="269"/>
      <c r="D207" s="269"/>
      <c r="E207" s="269"/>
      <c r="F207" s="27"/>
      <c r="G207" s="269" t="s">
        <v>905</v>
      </c>
      <c r="H207" s="269"/>
      <c r="I207" s="269"/>
      <c r="J207" s="27"/>
      <c r="K207" s="269" t="s">
        <v>944</v>
      </c>
      <c r="L207" s="269"/>
      <c r="M207" s="269"/>
      <c r="N207" s="27"/>
      <c r="O207" s="269"/>
      <c r="P207" s="269"/>
      <c r="Q207" s="269"/>
      <c r="R207" s="27"/>
      <c r="S207" s="269"/>
      <c r="T207" s="269"/>
      <c r="U207" s="269"/>
    </row>
    <row r="208" spans="1:21">
      <c r="A208" s="12"/>
      <c r="B208" s="270" t="s">
        <v>84</v>
      </c>
      <c r="C208" s="271" t="s">
        <v>272</v>
      </c>
      <c r="D208" s="273" t="s">
        <v>359</v>
      </c>
      <c r="E208" s="108"/>
      <c r="F208" s="27"/>
      <c r="G208" s="271" t="s">
        <v>272</v>
      </c>
      <c r="H208" s="275">
        <v>678984</v>
      </c>
      <c r="I208" s="108"/>
      <c r="J208" s="27"/>
      <c r="K208" s="271" t="s">
        <v>272</v>
      </c>
      <c r="L208" s="275">
        <v>179977</v>
      </c>
      <c r="M208" s="108"/>
      <c r="N208" s="27"/>
      <c r="O208" s="271" t="s">
        <v>272</v>
      </c>
      <c r="P208" s="273" t="s">
        <v>359</v>
      </c>
      <c r="Q208" s="108"/>
      <c r="R208" s="27"/>
      <c r="S208" s="271" t="s">
        <v>272</v>
      </c>
      <c r="T208" s="275">
        <v>858961</v>
      </c>
      <c r="U208" s="108"/>
    </row>
    <row r="209" spans="1:21">
      <c r="A209" s="12"/>
      <c r="B209" s="270"/>
      <c r="C209" s="270"/>
      <c r="D209" s="237"/>
      <c r="E209" s="27"/>
      <c r="F209" s="27"/>
      <c r="G209" s="270"/>
      <c r="H209" s="277"/>
      <c r="I209" s="27"/>
      <c r="J209" s="27"/>
      <c r="K209" s="270"/>
      <c r="L209" s="277"/>
      <c r="M209" s="27"/>
      <c r="N209" s="27"/>
      <c r="O209" s="270"/>
      <c r="P209" s="237"/>
      <c r="Q209" s="27"/>
      <c r="R209" s="27"/>
      <c r="S209" s="270"/>
      <c r="T209" s="277"/>
      <c r="U209" s="27"/>
    </row>
    <row r="210" spans="1:21">
      <c r="A210" s="12"/>
      <c r="B210" s="39" t="s">
        <v>85</v>
      </c>
      <c r="C210" s="51"/>
      <c r="D210" s="51"/>
      <c r="E210" s="51"/>
      <c r="F210" s="30"/>
      <c r="G210" s="51"/>
      <c r="H210" s="51"/>
      <c r="I210" s="51"/>
      <c r="J210" s="30"/>
      <c r="K210" s="51"/>
      <c r="L210" s="51"/>
      <c r="M210" s="51"/>
      <c r="N210" s="30"/>
      <c r="O210" s="51"/>
      <c r="P210" s="51"/>
      <c r="Q210" s="51"/>
      <c r="R210" s="30"/>
      <c r="S210" s="51"/>
      <c r="T210" s="51"/>
      <c r="U210" s="51"/>
    </row>
    <row r="211" spans="1:21">
      <c r="A211" s="12"/>
      <c r="B211" s="278" t="s">
        <v>86</v>
      </c>
      <c r="C211" s="237" t="s">
        <v>359</v>
      </c>
      <c r="D211" s="237"/>
      <c r="E211" s="27"/>
      <c r="F211" s="27"/>
      <c r="G211" s="277">
        <v>252474</v>
      </c>
      <c r="H211" s="277"/>
      <c r="I211" s="27"/>
      <c r="J211" s="27"/>
      <c r="K211" s="277">
        <v>68322</v>
      </c>
      <c r="L211" s="277"/>
      <c r="M211" s="27"/>
      <c r="N211" s="27"/>
      <c r="O211" s="237" t="s">
        <v>359</v>
      </c>
      <c r="P211" s="237"/>
      <c r="Q211" s="27"/>
      <c r="R211" s="27"/>
      <c r="S211" s="277">
        <v>320796</v>
      </c>
      <c r="T211" s="277"/>
      <c r="U211" s="27"/>
    </row>
    <row r="212" spans="1:21">
      <c r="A212" s="12"/>
      <c r="B212" s="278"/>
      <c r="C212" s="237"/>
      <c r="D212" s="237"/>
      <c r="E212" s="27"/>
      <c r="F212" s="27"/>
      <c r="G212" s="277"/>
      <c r="H212" s="277"/>
      <c r="I212" s="27"/>
      <c r="J212" s="27"/>
      <c r="K212" s="277"/>
      <c r="L212" s="277"/>
      <c r="M212" s="27"/>
      <c r="N212" s="27"/>
      <c r="O212" s="237"/>
      <c r="P212" s="237"/>
      <c r="Q212" s="27"/>
      <c r="R212" s="27"/>
      <c r="S212" s="277"/>
      <c r="T212" s="277"/>
      <c r="U212" s="27"/>
    </row>
    <row r="213" spans="1:21">
      <c r="A213" s="12"/>
      <c r="B213" s="279" t="s">
        <v>87</v>
      </c>
      <c r="C213" s="280" t="s">
        <v>359</v>
      </c>
      <c r="D213" s="280"/>
      <c r="E213" s="51"/>
      <c r="F213" s="51"/>
      <c r="G213" s="281">
        <v>48827</v>
      </c>
      <c r="H213" s="281"/>
      <c r="I213" s="51"/>
      <c r="J213" s="51"/>
      <c r="K213" s="281">
        <v>26168</v>
      </c>
      <c r="L213" s="281"/>
      <c r="M213" s="51"/>
      <c r="N213" s="51"/>
      <c r="O213" s="280" t="s">
        <v>359</v>
      </c>
      <c r="P213" s="280"/>
      <c r="Q213" s="51"/>
      <c r="R213" s="51"/>
      <c r="S213" s="281">
        <v>74995</v>
      </c>
      <c r="T213" s="281"/>
      <c r="U213" s="51"/>
    </row>
    <row r="214" spans="1:21">
      <c r="A214" s="12"/>
      <c r="B214" s="279"/>
      <c r="C214" s="280"/>
      <c r="D214" s="280"/>
      <c r="E214" s="51"/>
      <c r="F214" s="51"/>
      <c r="G214" s="281"/>
      <c r="H214" s="281"/>
      <c r="I214" s="51"/>
      <c r="J214" s="51"/>
      <c r="K214" s="281"/>
      <c r="L214" s="281"/>
      <c r="M214" s="51"/>
      <c r="N214" s="51"/>
      <c r="O214" s="280"/>
      <c r="P214" s="280"/>
      <c r="Q214" s="51"/>
      <c r="R214" s="51"/>
      <c r="S214" s="281"/>
      <c r="T214" s="281"/>
      <c r="U214" s="51"/>
    </row>
    <row r="215" spans="1:21">
      <c r="A215" s="12"/>
      <c r="B215" s="278" t="s">
        <v>88</v>
      </c>
      <c r="C215" s="237" t="s">
        <v>359</v>
      </c>
      <c r="D215" s="237"/>
      <c r="E215" s="27"/>
      <c r="F215" s="27"/>
      <c r="G215" s="277">
        <v>118241</v>
      </c>
      <c r="H215" s="277"/>
      <c r="I215" s="27"/>
      <c r="J215" s="27"/>
      <c r="K215" s="277">
        <v>11113</v>
      </c>
      <c r="L215" s="277"/>
      <c r="M215" s="27"/>
      <c r="N215" s="27"/>
      <c r="O215" s="237" t="s">
        <v>359</v>
      </c>
      <c r="P215" s="237"/>
      <c r="Q215" s="27"/>
      <c r="R215" s="27"/>
      <c r="S215" s="277">
        <v>129354</v>
      </c>
      <c r="T215" s="277"/>
      <c r="U215" s="27"/>
    </row>
    <row r="216" spans="1:21">
      <c r="A216" s="12"/>
      <c r="B216" s="278"/>
      <c r="C216" s="237"/>
      <c r="D216" s="237"/>
      <c r="E216" s="27"/>
      <c r="F216" s="27"/>
      <c r="G216" s="277"/>
      <c r="H216" s="277"/>
      <c r="I216" s="27"/>
      <c r="J216" s="27"/>
      <c r="K216" s="277"/>
      <c r="L216" s="277"/>
      <c r="M216" s="27"/>
      <c r="N216" s="27"/>
      <c r="O216" s="237"/>
      <c r="P216" s="237"/>
      <c r="Q216" s="27"/>
      <c r="R216" s="27"/>
      <c r="S216" s="277"/>
      <c r="T216" s="277"/>
      <c r="U216" s="27"/>
    </row>
    <row r="217" spans="1:21">
      <c r="A217" s="12"/>
      <c r="B217" s="279" t="s">
        <v>89</v>
      </c>
      <c r="C217" s="280" t="s">
        <v>359</v>
      </c>
      <c r="D217" s="280"/>
      <c r="E217" s="51"/>
      <c r="F217" s="51"/>
      <c r="G217" s="281">
        <v>185881</v>
      </c>
      <c r="H217" s="281"/>
      <c r="I217" s="51"/>
      <c r="J217" s="51"/>
      <c r="K217" s="281">
        <v>30317</v>
      </c>
      <c r="L217" s="281"/>
      <c r="M217" s="51"/>
      <c r="N217" s="51"/>
      <c r="O217" s="280" t="s">
        <v>359</v>
      </c>
      <c r="P217" s="280"/>
      <c r="Q217" s="51"/>
      <c r="R217" s="51"/>
      <c r="S217" s="281">
        <v>216198</v>
      </c>
      <c r="T217" s="281"/>
      <c r="U217" s="51"/>
    </row>
    <row r="218" spans="1:21">
      <c r="A218" s="12"/>
      <c r="B218" s="279"/>
      <c r="C218" s="280"/>
      <c r="D218" s="280"/>
      <c r="E218" s="51"/>
      <c r="F218" s="51"/>
      <c r="G218" s="281"/>
      <c r="H218" s="281"/>
      <c r="I218" s="51"/>
      <c r="J218" s="51"/>
      <c r="K218" s="281"/>
      <c r="L218" s="281"/>
      <c r="M218" s="51"/>
      <c r="N218" s="51"/>
      <c r="O218" s="280"/>
      <c r="P218" s="280"/>
      <c r="Q218" s="51"/>
      <c r="R218" s="51"/>
      <c r="S218" s="281"/>
      <c r="T218" s="281"/>
      <c r="U218" s="51"/>
    </row>
    <row r="219" spans="1:21">
      <c r="A219" s="12"/>
      <c r="B219" s="278" t="s">
        <v>90</v>
      </c>
      <c r="C219" s="237" t="s">
        <v>359</v>
      </c>
      <c r="D219" s="237"/>
      <c r="E219" s="27"/>
      <c r="F219" s="27"/>
      <c r="G219" s="277">
        <v>4067</v>
      </c>
      <c r="H219" s="277"/>
      <c r="I219" s="27"/>
      <c r="J219" s="27"/>
      <c r="K219" s="277">
        <v>1872</v>
      </c>
      <c r="L219" s="277"/>
      <c r="M219" s="27"/>
      <c r="N219" s="27"/>
      <c r="O219" s="237" t="s">
        <v>359</v>
      </c>
      <c r="P219" s="237"/>
      <c r="Q219" s="27"/>
      <c r="R219" s="27"/>
      <c r="S219" s="277">
        <v>5939</v>
      </c>
      <c r="T219" s="277"/>
      <c r="U219" s="27"/>
    </row>
    <row r="220" spans="1:21">
      <c r="A220" s="12"/>
      <c r="B220" s="278"/>
      <c r="C220" s="237"/>
      <c r="D220" s="237"/>
      <c r="E220" s="27"/>
      <c r="F220" s="27"/>
      <c r="G220" s="277"/>
      <c r="H220" s="277"/>
      <c r="I220" s="27"/>
      <c r="J220" s="27"/>
      <c r="K220" s="277"/>
      <c r="L220" s="277"/>
      <c r="M220" s="27"/>
      <c r="N220" s="27"/>
      <c r="O220" s="237"/>
      <c r="P220" s="237"/>
      <c r="Q220" s="27"/>
      <c r="R220" s="27"/>
      <c r="S220" s="277"/>
      <c r="T220" s="277"/>
      <c r="U220" s="27"/>
    </row>
    <row r="221" spans="1:21">
      <c r="A221" s="12"/>
      <c r="B221" s="279" t="s">
        <v>91</v>
      </c>
      <c r="C221" s="280" t="s">
        <v>359</v>
      </c>
      <c r="D221" s="280"/>
      <c r="E221" s="51"/>
      <c r="F221" s="51"/>
      <c r="G221" s="280" t="s">
        <v>359</v>
      </c>
      <c r="H221" s="280"/>
      <c r="I221" s="51"/>
      <c r="J221" s="51"/>
      <c r="K221" s="280">
        <v>483</v>
      </c>
      <c r="L221" s="280"/>
      <c r="M221" s="51"/>
      <c r="N221" s="51"/>
      <c r="O221" s="280" t="s">
        <v>359</v>
      </c>
      <c r="P221" s="280"/>
      <c r="Q221" s="51"/>
      <c r="R221" s="51"/>
      <c r="S221" s="280">
        <v>483</v>
      </c>
      <c r="T221" s="280"/>
      <c r="U221" s="51"/>
    </row>
    <row r="222" spans="1:21">
      <c r="A222" s="12"/>
      <c r="B222" s="279"/>
      <c r="C222" s="280"/>
      <c r="D222" s="280"/>
      <c r="E222" s="51"/>
      <c r="F222" s="51"/>
      <c r="G222" s="280"/>
      <c r="H222" s="280"/>
      <c r="I222" s="51"/>
      <c r="J222" s="51"/>
      <c r="K222" s="280"/>
      <c r="L222" s="280"/>
      <c r="M222" s="51"/>
      <c r="N222" s="51"/>
      <c r="O222" s="280"/>
      <c r="P222" s="280"/>
      <c r="Q222" s="51"/>
      <c r="R222" s="51"/>
      <c r="S222" s="280"/>
      <c r="T222" s="280"/>
      <c r="U222" s="51"/>
    </row>
    <row r="223" spans="1:21">
      <c r="A223" s="12"/>
      <c r="B223" s="278" t="s">
        <v>92</v>
      </c>
      <c r="C223" s="237" t="s">
        <v>359</v>
      </c>
      <c r="D223" s="237"/>
      <c r="E223" s="27"/>
      <c r="F223" s="27"/>
      <c r="G223" s="277">
        <v>21632</v>
      </c>
      <c r="H223" s="277"/>
      <c r="I223" s="27"/>
      <c r="J223" s="27"/>
      <c r="K223" s="237" t="s">
        <v>359</v>
      </c>
      <c r="L223" s="237"/>
      <c r="M223" s="27"/>
      <c r="N223" s="27"/>
      <c r="O223" s="237" t="s">
        <v>359</v>
      </c>
      <c r="P223" s="237"/>
      <c r="Q223" s="27"/>
      <c r="R223" s="27"/>
      <c r="S223" s="277">
        <v>21632</v>
      </c>
      <c r="T223" s="277"/>
      <c r="U223" s="27"/>
    </row>
    <row r="224" spans="1:21" ht="15.75" thickBot="1">
      <c r="A224" s="12"/>
      <c r="B224" s="278"/>
      <c r="C224" s="282"/>
      <c r="D224" s="282"/>
      <c r="E224" s="58"/>
      <c r="F224" s="27"/>
      <c r="G224" s="283"/>
      <c r="H224" s="283"/>
      <c r="I224" s="58"/>
      <c r="J224" s="27"/>
      <c r="K224" s="282"/>
      <c r="L224" s="282"/>
      <c r="M224" s="58"/>
      <c r="N224" s="27"/>
      <c r="O224" s="282"/>
      <c r="P224" s="282"/>
      <c r="Q224" s="58"/>
      <c r="R224" s="27"/>
      <c r="S224" s="283"/>
      <c r="T224" s="283"/>
      <c r="U224" s="58"/>
    </row>
    <row r="225" spans="1:21">
      <c r="A225" s="12"/>
      <c r="B225" s="51"/>
      <c r="C225" s="284" t="s">
        <v>359</v>
      </c>
      <c r="D225" s="284"/>
      <c r="E225" s="49"/>
      <c r="F225" s="51"/>
      <c r="G225" s="286">
        <v>631122</v>
      </c>
      <c r="H225" s="286"/>
      <c r="I225" s="49"/>
      <c r="J225" s="51"/>
      <c r="K225" s="286">
        <v>138275</v>
      </c>
      <c r="L225" s="286"/>
      <c r="M225" s="49"/>
      <c r="N225" s="51"/>
      <c r="O225" s="284" t="s">
        <v>359</v>
      </c>
      <c r="P225" s="284"/>
      <c r="Q225" s="49"/>
      <c r="R225" s="51"/>
      <c r="S225" s="286">
        <v>769397</v>
      </c>
      <c r="T225" s="286"/>
      <c r="U225" s="49"/>
    </row>
    <row r="226" spans="1:21" ht="15.75" thickBot="1">
      <c r="A226" s="12"/>
      <c r="B226" s="51"/>
      <c r="C226" s="285"/>
      <c r="D226" s="285"/>
      <c r="E226" s="107"/>
      <c r="F226" s="51"/>
      <c r="G226" s="287"/>
      <c r="H226" s="287"/>
      <c r="I226" s="107"/>
      <c r="J226" s="51"/>
      <c r="K226" s="287"/>
      <c r="L226" s="287"/>
      <c r="M226" s="107"/>
      <c r="N226" s="51"/>
      <c r="O226" s="285"/>
      <c r="P226" s="285"/>
      <c r="Q226" s="107"/>
      <c r="R226" s="51"/>
      <c r="S226" s="287"/>
      <c r="T226" s="287"/>
      <c r="U226" s="107"/>
    </row>
    <row r="227" spans="1:21">
      <c r="A227" s="12"/>
      <c r="B227" s="270" t="s">
        <v>94</v>
      </c>
      <c r="C227" s="273" t="s">
        <v>359</v>
      </c>
      <c r="D227" s="273"/>
      <c r="E227" s="108"/>
      <c r="F227" s="27"/>
      <c r="G227" s="275">
        <v>47862</v>
      </c>
      <c r="H227" s="275"/>
      <c r="I227" s="108"/>
      <c r="J227" s="27"/>
      <c r="K227" s="275">
        <v>41702</v>
      </c>
      <c r="L227" s="275"/>
      <c r="M227" s="108"/>
      <c r="N227" s="27"/>
      <c r="O227" s="273" t="s">
        <v>359</v>
      </c>
      <c r="P227" s="273"/>
      <c r="Q227" s="108"/>
      <c r="R227" s="27"/>
      <c r="S227" s="275">
        <v>89564</v>
      </c>
      <c r="T227" s="275"/>
      <c r="U227" s="108"/>
    </row>
    <row r="228" spans="1:21">
      <c r="A228" s="12"/>
      <c r="B228" s="270"/>
      <c r="C228" s="237"/>
      <c r="D228" s="237"/>
      <c r="E228" s="27"/>
      <c r="F228" s="27"/>
      <c r="G228" s="277"/>
      <c r="H228" s="277"/>
      <c r="I228" s="27"/>
      <c r="J228" s="27"/>
      <c r="K228" s="277"/>
      <c r="L228" s="277"/>
      <c r="M228" s="27"/>
      <c r="N228" s="27"/>
      <c r="O228" s="237"/>
      <c r="P228" s="237"/>
      <c r="Q228" s="27"/>
      <c r="R228" s="27"/>
      <c r="S228" s="277"/>
      <c r="T228" s="277"/>
      <c r="U228" s="27"/>
    </row>
    <row r="229" spans="1:21">
      <c r="A229" s="12"/>
      <c r="B229" s="39" t="s">
        <v>95</v>
      </c>
      <c r="C229" s="51"/>
      <c r="D229" s="51"/>
      <c r="E229" s="51"/>
      <c r="F229" s="30"/>
      <c r="G229" s="51"/>
      <c r="H229" s="51"/>
      <c r="I229" s="51"/>
      <c r="J229" s="30"/>
      <c r="K229" s="51"/>
      <c r="L229" s="51"/>
      <c r="M229" s="51"/>
      <c r="N229" s="30"/>
      <c r="O229" s="51"/>
      <c r="P229" s="51"/>
      <c r="Q229" s="51"/>
      <c r="R229" s="30"/>
      <c r="S229" s="51"/>
      <c r="T229" s="51"/>
      <c r="U229" s="51"/>
    </row>
    <row r="230" spans="1:21">
      <c r="A230" s="12"/>
      <c r="B230" s="278" t="s">
        <v>946</v>
      </c>
      <c r="C230" s="277">
        <v>55553</v>
      </c>
      <c r="D230" s="277"/>
      <c r="E230" s="27"/>
      <c r="F230" s="27"/>
      <c r="G230" s="277">
        <v>13562</v>
      </c>
      <c r="H230" s="277"/>
      <c r="I230" s="27"/>
      <c r="J230" s="27"/>
      <c r="K230" s="237" t="s">
        <v>359</v>
      </c>
      <c r="L230" s="237"/>
      <c r="M230" s="27"/>
      <c r="N230" s="27"/>
      <c r="O230" s="237" t="s">
        <v>1030</v>
      </c>
      <c r="P230" s="237"/>
      <c r="Q230" s="270" t="s">
        <v>274</v>
      </c>
      <c r="R230" s="27"/>
      <c r="S230" s="237" t="s">
        <v>359</v>
      </c>
      <c r="T230" s="237"/>
      <c r="U230" s="27"/>
    </row>
    <row r="231" spans="1:21">
      <c r="A231" s="12"/>
      <c r="B231" s="278"/>
      <c r="C231" s="277"/>
      <c r="D231" s="277"/>
      <c r="E231" s="27"/>
      <c r="F231" s="27"/>
      <c r="G231" s="277"/>
      <c r="H231" s="277"/>
      <c r="I231" s="27"/>
      <c r="J231" s="27"/>
      <c r="K231" s="237"/>
      <c r="L231" s="237"/>
      <c r="M231" s="27"/>
      <c r="N231" s="27"/>
      <c r="O231" s="237"/>
      <c r="P231" s="237"/>
      <c r="Q231" s="270"/>
      <c r="R231" s="27"/>
      <c r="S231" s="237"/>
      <c r="T231" s="237"/>
      <c r="U231" s="27"/>
    </row>
    <row r="232" spans="1:21">
      <c r="A232" s="12"/>
      <c r="B232" s="279" t="s">
        <v>96</v>
      </c>
      <c r="C232" s="280">
        <v>215</v>
      </c>
      <c r="D232" s="280"/>
      <c r="E232" s="51"/>
      <c r="F232" s="51"/>
      <c r="G232" s="280">
        <v>10</v>
      </c>
      <c r="H232" s="280"/>
      <c r="I232" s="51"/>
      <c r="J232" s="51"/>
      <c r="K232" s="280">
        <v>461</v>
      </c>
      <c r="L232" s="280"/>
      <c r="M232" s="51"/>
      <c r="N232" s="51"/>
      <c r="O232" s="280" t="s">
        <v>359</v>
      </c>
      <c r="P232" s="280"/>
      <c r="Q232" s="51"/>
      <c r="R232" s="51"/>
      <c r="S232" s="280">
        <v>686</v>
      </c>
      <c r="T232" s="280"/>
      <c r="U232" s="51"/>
    </row>
    <row r="233" spans="1:21">
      <c r="A233" s="12"/>
      <c r="B233" s="279"/>
      <c r="C233" s="280"/>
      <c r="D233" s="280"/>
      <c r="E233" s="51"/>
      <c r="F233" s="51"/>
      <c r="G233" s="280"/>
      <c r="H233" s="280"/>
      <c r="I233" s="51"/>
      <c r="J233" s="51"/>
      <c r="K233" s="280"/>
      <c r="L233" s="280"/>
      <c r="M233" s="51"/>
      <c r="N233" s="51"/>
      <c r="O233" s="280"/>
      <c r="P233" s="280"/>
      <c r="Q233" s="51"/>
      <c r="R233" s="51"/>
      <c r="S233" s="280"/>
      <c r="T233" s="280"/>
      <c r="U233" s="51"/>
    </row>
    <row r="234" spans="1:21">
      <c r="A234" s="12"/>
      <c r="B234" s="278" t="s">
        <v>97</v>
      </c>
      <c r="C234" s="237" t="s">
        <v>1031</v>
      </c>
      <c r="D234" s="237"/>
      <c r="E234" s="270" t="s">
        <v>274</v>
      </c>
      <c r="F234" s="27"/>
      <c r="G234" s="237" t="s">
        <v>1032</v>
      </c>
      <c r="H234" s="237"/>
      <c r="I234" s="270" t="s">
        <v>274</v>
      </c>
      <c r="J234" s="27"/>
      <c r="K234" s="237" t="s">
        <v>1033</v>
      </c>
      <c r="L234" s="237"/>
      <c r="M234" s="270" t="s">
        <v>274</v>
      </c>
      <c r="N234" s="27"/>
      <c r="O234" s="237" t="s">
        <v>359</v>
      </c>
      <c r="P234" s="237"/>
      <c r="Q234" s="27"/>
      <c r="R234" s="27"/>
      <c r="S234" s="237" t="s">
        <v>1034</v>
      </c>
      <c r="T234" s="237"/>
      <c r="U234" s="270" t="s">
        <v>274</v>
      </c>
    </row>
    <row r="235" spans="1:21">
      <c r="A235" s="12"/>
      <c r="B235" s="278"/>
      <c r="C235" s="237"/>
      <c r="D235" s="237"/>
      <c r="E235" s="270"/>
      <c r="F235" s="27"/>
      <c r="G235" s="237"/>
      <c r="H235" s="237"/>
      <c r="I235" s="270"/>
      <c r="J235" s="27"/>
      <c r="K235" s="237"/>
      <c r="L235" s="237"/>
      <c r="M235" s="270"/>
      <c r="N235" s="27"/>
      <c r="O235" s="237"/>
      <c r="P235" s="237"/>
      <c r="Q235" s="27"/>
      <c r="R235" s="27"/>
      <c r="S235" s="237"/>
      <c r="T235" s="237"/>
      <c r="U235" s="270"/>
    </row>
    <row r="236" spans="1:21">
      <c r="A236" s="12"/>
      <c r="B236" s="279" t="s">
        <v>98</v>
      </c>
      <c r="C236" s="280" t="s">
        <v>1035</v>
      </c>
      <c r="D236" s="280"/>
      <c r="E236" s="288" t="s">
        <v>274</v>
      </c>
      <c r="F236" s="51"/>
      <c r="G236" s="280" t="s">
        <v>359</v>
      </c>
      <c r="H236" s="280"/>
      <c r="I236" s="51"/>
      <c r="J236" s="51"/>
      <c r="K236" s="280" t="s">
        <v>359</v>
      </c>
      <c r="L236" s="280"/>
      <c r="M236" s="51"/>
      <c r="N236" s="51"/>
      <c r="O236" s="280" t="s">
        <v>359</v>
      </c>
      <c r="P236" s="280"/>
      <c r="Q236" s="51"/>
      <c r="R236" s="51"/>
      <c r="S236" s="280" t="s">
        <v>1035</v>
      </c>
      <c r="T236" s="280"/>
      <c r="U236" s="288" t="s">
        <v>274</v>
      </c>
    </row>
    <row r="237" spans="1:21">
      <c r="A237" s="12"/>
      <c r="B237" s="279"/>
      <c r="C237" s="280"/>
      <c r="D237" s="280"/>
      <c r="E237" s="288"/>
      <c r="F237" s="51"/>
      <c r="G237" s="280"/>
      <c r="H237" s="280"/>
      <c r="I237" s="51"/>
      <c r="J237" s="51"/>
      <c r="K237" s="280"/>
      <c r="L237" s="280"/>
      <c r="M237" s="51"/>
      <c r="N237" s="51"/>
      <c r="O237" s="280"/>
      <c r="P237" s="280"/>
      <c r="Q237" s="51"/>
      <c r="R237" s="51"/>
      <c r="S237" s="280"/>
      <c r="T237" s="280"/>
      <c r="U237" s="288"/>
    </row>
    <row r="238" spans="1:21">
      <c r="A238" s="12"/>
      <c r="B238" s="278" t="s">
        <v>99</v>
      </c>
      <c r="C238" s="237" t="s">
        <v>359</v>
      </c>
      <c r="D238" s="237"/>
      <c r="E238" s="27"/>
      <c r="F238" s="27"/>
      <c r="G238" s="237" t="s">
        <v>359</v>
      </c>
      <c r="H238" s="237"/>
      <c r="I238" s="27"/>
      <c r="J238" s="27"/>
      <c r="K238" s="237">
        <v>422</v>
      </c>
      <c r="L238" s="237"/>
      <c r="M238" s="27"/>
      <c r="N238" s="27"/>
      <c r="O238" s="237" t="s">
        <v>359</v>
      </c>
      <c r="P238" s="237"/>
      <c r="Q238" s="27"/>
      <c r="R238" s="27"/>
      <c r="S238" s="237">
        <v>422</v>
      </c>
      <c r="T238" s="237"/>
      <c r="U238" s="27"/>
    </row>
    <row r="239" spans="1:21">
      <c r="A239" s="12"/>
      <c r="B239" s="278"/>
      <c r="C239" s="237"/>
      <c r="D239" s="237"/>
      <c r="E239" s="27"/>
      <c r="F239" s="27"/>
      <c r="G239" s="237"/>
      <c r="H239" s="237"/>
      <c r="I239" s="27"/>
      <c r="J239" s="27"/>
      <c r="K239" s="237"/>
      <c r="L239" s="237"/>
      <c r="M239" s="27"/>
      <c r="N239" s="27"/>
      <c r="O239" s="237"/>
      <c r="P239" s="237"/>
      <c r="Q239" s="27"/>
      <c r="R239" s="27"/>
      <c r="S239" s="237"/>
      <c r="T239" s="237"/>
      <c r="U239" s="27"/>
    </row>
    <row r="240" spans="1:21">
      <c r="A240" s="12"/>
      <c r="B240" s="279" t="s">
        <v>100</v>
      </c>
      <c r="C240" s="280" t="s">
        <v>1036</v>
      </c>
      <c r="D240" s="280"/>
      <c r="E240" s="288" t="s">
        <v>274</v>
      </c>
      <c r="F240" s="51"/>
      <c r="G240" s="281">
        <v>39334</v>
      </c>
      <c r="H240" s="281"/>
      <c r="I240" s="51"/>
      <c r="J240" s="51"/>
      <c r="K240" s="280" t="s">
        <v>1037</v>
      </c>
      <c r="L240" s="280"/>
      <c r="M240" s="288" t="s">
        <v>274</v>
      </c>
      <c r="N240" s="51"/>
      <c r="O240" s="280" t="s">
        <v>359</v>
      </c>
      <c r="P240" s="280"/>
      <c r="Q240" s="51"/>
      <c r="R240" s="51"/>
      <c r="S240" s="280" t="s">
        <v>1038</v>
      </c>
      <c r="T240" s="280"/>
      <c r="U240" s="288" t="s">
        <v>274</v>
      </c>
    </row>
    <row r="241" spans="1:21" ht="15.75" thickBot="1">
      <c r="A241" s="12"/>
      <c r="B241" s="279"/>
      <c r="C241" s="285"/>
      <c r="D241" s="285"/>
      <c r="E241" s="289"/>
      <c r="F241" s="51"/>
      <c r="G241" s="287"/>
      <c r="H241" s="287"/>
      <c r="I241" s="107"/>
      <c r="J241" s="51"/>
      <c r="K241" s="285"/>
      <c r="L241" s="285"/>
      <c r="M241" s="289"/>
      <c r="N241" s="51"/>
      <c r="O241" s="285"/>
      <c r="P241" s="285"/>
      <c r="Q241" s="107"/>
      <c r="R241" s="51"/>
      <c r="S241" s="285"/>
      <c r="T241" s="285"/>
      <c r="U241" s="289"/>
    </row>
    <row r="242" spans="1:21">
      <c r="A242" s="12"/>
      <c r="B242" s="27"/>
      <c r="C242" s="273" t="s">
        <v>1039</v>
      </c>
      <c r="D242" s="273"/>
      <c r="E242" s="271" t="s">
        <v>274</v>
      </c>
      <c r="F242" s="27"/>
      <c r="G242" s="275">
        <v>52123</v>
      </c>
      <c r="H242" s="275"/>
      <c r="I242" s="108"/>
      <c r="J242" s="27"/>
      <c r="K242" s="273" t="s">
        <v>1040</v>
      </c>
      <c r="L242" s="273"/>
      <c r="M242" s="271" t="s">
        <v>274</v>
      </c>
      <c r="N242" s="27"/>
      <c r="O242" s="273" t="s">
        <v>1030</v>
      </c>
      <c r="P242" s="273"/>
      <c r="Q242" s="271" t="s">
        <v>274</v>
      </c>
      <c r="R242" s="27"/>
      <c r="S242" s="273" t="s">
        <v>1041</v>
      </c>
      <c r="T242" s="273"/>
      <c r="U242" s="271" t="s">
        <v>274</v>
      </c>
    </row>
    <row r="243" spans="1:21" ht="15.75" thickBot="1">
      <c r="A243" s="12"/>
      <c r="B243" s="27"/>
      <c r="C243" s="282"/>
      <c r="D243" s="282"/>
      <c r="E243" s="290"/>
      <c r="F243" s="27"/>
      <c r="G243" s="283"/>
      <c r="H243" s="283"/>
      <c r="I243" s="58"/>
      <c r="J243" s="27"/>
      <c r="K243" s="282"/>
      <c r="L243" s="282"/>
      <c r="M243" s="290"/>
      <c r="N243" s="27"/>
      <c r="O243" s="282"/>
      <c r="P243" s="282"/>
      <c r="Q243" s="290"/>
      <c r="R243" s="27"/>
      <c r="S243" s="282"/>
      <c r="T243" s="282"/>
      <c r="U243" s="290"/>
    </row>
    <row r="244" spans="1:21">
      <c r="A244" s="12"/>
      <c r="B244" s="288" t="s">
        <v>962</v>
      </c>
      <c r="C244" s="284" t="s">
        <v>1039</v>
      </c>
      <c r="D244" s="284"/>
      <c r="E244" s="291" t="s">
        <v>274</v>
      </c>
      <c r="F244" s="51"/>
      <c r="G244" s="286">
        <v>99985</v>
      </c>
      <c r="H244" s="286"/>
      <c r="I244" s="49"/>
      <c r="J244" s="51"/>
      <c r="K244" s="286">
        <v>33431</v>
      </c>
      <c r="L244" s="286"/>
      <c r="M244" s="49"/>
      <c r="N244" s="51"/>
      <c r="O244" s="284" t="s">
        <v>1030</v>
      </c>
      <c r="P244" s="284"/>
      <c r="Q244" s="291" t="s">
        <v>274</v>
      </c>
      <c r="R244" s="51"/>
      <c r="S244" s="284" t="s">
        <v>779</v>
      </c>
      <c r="T244" s="284"/>
      <c r="U244" s="291" t="s">
        <v>274</v>
      </c>
    </row>
    <row r="245" spans="1:21">
      <c r="A245" s="12"/>
      <c r="B245" s="288"/>
      <c r="C245" s="329"/>
      <c r="D245" s="329"/>
      <c r="E245" s="330"/>
      <c r="F245" s="51"/>
      <c r="G245" s="331"/>
      <c r="H245" s="331"/>
      <c r="I245" s="50"/>
      <c r="J245" s="51"/>
      <c r="K245" s="331"/>
      <c r="L245" s="331"/>
      <c r="M245" s="50"/>
      <c r="N245" s="51"/>
      <c r="O245" s="329"/>
      <c r="P245" s="329"/>
      <c r="Q245" s="330"/>
      <c r="R245" s="51"/>
      <c r="S245" s="280"/>
      <c r="T245" s="280"/>
      <c r="U245" s="288"/>
    </row>
    <row r="246" spans="1:21">
      <c r="A246" s="12"/>
      <c r="B246" s="278" t="s">
        <v>964</v>
      </c>
      <c r="C246" s="237" t="s">
        <v>1042</v>
      </c>
      <c r="D246" s="237"/>
      <c r="E246" s="270" t="s">
        <v>274</v>
      </c>
      <c r="F246" s="27"/>
      <c r="G246" s="277">
        <v>44432</v>
      </c>
      <c r="H246" s="277"/>
      <c r="I246" s="27"/>
      <c r="J246" s="27"/>
      <c r="K246" s="277">
        <v>13633</v>
      </c>
      <c r="L246" s="277"/>
      <c r="M246" s="27"/>
      <c r="N246" s="27"/>
      <c r="O246" s="237" t="s">
        <v>359</v>
      </c>
      <c r="P246" s="237"/>
      <c r="Q246" s="27"/>
      <c r="R246" s="27"/>
      <c r="S246" s="237" t="s">
        <v>719</v>
      </c>
      <c r="T246" s="237"/>
      <c r="U246" s="270" t="s">
        <v>274</v>
      </c>
    </row>
    <row r="247" spans="1:21" ht="15.75" thickBot="1">
      <c r="A247" s="12"/>
      <c r="B247" s="278"/>
      <c r="C247" s="282"/>
      <c r="D247" s="282"/>
      <c r="E247" s="290"/>
      <c r="F247" s="27"/>
      <c r="G247" s="283"/>
      <c r="H247" s="283"/>
      <c r="I247" s="58"/>
      <c r="J247" s="27"/>
      <c r="K247" s="283"/>
      <c r="L247" s="283"/>
      <c r="M247" s="58"/>
      <c r="N247" s="27"/>
      <c r="O247" s="282"/>
      <c r="P247" s="282"/>
      <c r="Q247" s="58"/>
      <c r="R247" s="27"/>
      <c r="S247" s="282"/>
      <c r="T247" s="282"/>
      <c r="U247" s="290"/>
    </row>
    <row r="248" spans="1:21">
      <c r="A248" s="12"/>
      <c r="B248" s="288" t="s">
        <v>863</v>
      </c>
      <c r="C248" s="284" t="s">
        <v>1043</v>
      </c>
      <c r="D248" s="284"/>
      <c r="E248" s="291" t="s">
        <v>274</v>
      </c>
      <c r="F248" s="51"/>
      <c r="G248" s="286">
        <v>55553</v>
      </c>
      <c r="H248" s="286"/>
      <c r="I248" s="49"/>
      <c r="J248" s="51"/>
      <c r="K248" s="286">
        <v>19798</v>
      </c>
      <c r="L248" s="286"/>
      <c r="M248" s="49"/>
      <c r="N248" s="51"/>
      <c r="O248" s="284" t="s">
        <v>1030</v>
      </c>
      <c r="P248" s="284"/>
      <c r="Q248" s="291" t="s">
        <v>274</v>
      </c>
      <c r="R248" s="51"/>
      <c r="S248" s="284" t="s">
        <v>1044</v>
      </c>
      <c r="T248" s="284"/>
      <c r="U248" s="291" t="s">
        <v>274</v>
      </c>
    </row>
    <row r="249" spans="1:21">
      <c r="A249" s="12"/>
      <c r="B249" s="288"/>
      <c r="C249" s="329"/>
      <c r="D249" s="329"/>
      <c r="E249" s="330"/>
      <c r="F249" s="51"/>
      <c r="G249" s="331"/>
      <c r="H249" s="331"/>
      <c r="I249" s="50"/>
      <c r="J249" s="51"/>
      <c r="K249" s="331"/>
      <c r="L249" s="331"/>
      <c r="M249" s="50"/>
      <c r="N249" s="51"/>
      <c r="O249" s="329"/>
      <c r="P249" s="329"/>
      <c r="Q249" s="330"/>
      <c r="R249" s="51"/>
      <c r="S249" s="329"/>
      <c r="T249" s="329"/>
      <c r="U249" s="330"/>
    </row>
    <row r="250" spans="1:21">
      <c r="A250" s="12"/>
      <c r="B250" s="270" t="s">
        <v>867</v>
      </c>
      <c r="C250" s="237" t="s">
        <v>359</v>
      </c>
      <c r="D250" s="237"/>
      <c r="E250" s="27"/>
      <c r="F250" s="27"/>
      <c r="G250" s="237" t="s">
        <v>359</v>
      </c>
      <c r="H250" s="237"/>
      <c r="I250" s="27"/>
      <c r="J250" s="27"/>
      <c r="K250" s="237" t="s">
        <v>410</v>
      </c>
      <c r="L250" s="237"/>
      <c r="M250" s="270" t="s">
        <v>274</v>
      </c>
      <c r="N250" s="27"/>
      <c r="O250" s="237" t="s">
        <v>359</v>
      </c>
      <c r="P250" s="237"/>
      <c r="Q250" s="27"/>
      <c r="R250" s="27"/>
      <c r="S250" s="237" t="s">
        <v>410</v>
      </c>
      <c r="T250" s="237"/>
      <c r="U250" s="270" t="s">
        <v>274</v>
      </c>
    </row>
    <row r="251" spans="1:21" ht="15.75" thickBot="1">
      <c r="A251" s="12"/>
      <c r="B251" s="270"/>
      <c r="C251" s="282"/>
      <c r="D251" s="282"/>
      <c r="E251" s="58"/>
      <c r="F251" s="27"/>
      <c r="G251" s="282"/>
      <c r="H251" s="282"/>
      <c r="I251" s="58"/>
      <c r="J251" s="27"/>
      <c r="K251" s="282"/>
      <c r="L251" s="282"/>
      <c r="M251" s="290"/>
      <c r="N251" s="27"/>
      <c r="O251" s="282"/>
      <c r="P251" s="282"/>
      <c r="Q251" s="58"/>
      <c r="R251" s="27"/>
      <c r="S251" s="282"/>
      <c r="T251" s="282"/>
      <c r="U251" s="290"/>
    </row>
    <row r="252" spans="1:21">
      <c r="A252" s="12"/>
      <c r="B252" s="288" t="s">
        <v>137</v>
      </c>
      <c r="C252" s="284" t="s">
        <v>1043</v>
      </c>
      <c r="D252" s="284"/>
      <c r="E252" s="291" t="s">
        <v>274</v>
      </c>
      <c r="F252" s="51"/>
      <c r="G252" s="286">
        <v>55553</v>
      </c>
      <c r="H252" s="286"/>
      <c r="I252" s="49"/>
      <c r="J252" s="51"/>
      <c r="K252" s="286">
        <v>14706</v>
      </c>
      <c r="L252" s="286"/>
      <c r="M252" s="49"/>
      <c r="N252" s="51"/>
      <c r="O252" s="284" t="s">
        <v>1030</v>
      </c>
      <c r="P252" s="284"/>
      <c r="Q252" s="291" t="s">
        <v>274</v>
      </c>
      <c r="R252" s="51"/>
      <c r="S252" s="284" t="s">
        <v>1045</v>
      </c>
      <c r="T252" s="284"/>
      <c r="U252" s="291" t="s">
        <v>274</v>
      </c>
    </row>
    <row r="253" spans="1:21">
      <c r="A253" s="12"/>
      <c r="B253" s="288"/>
      <c r="C253" s="280"/>
      <c r="D253" s="280"/>
      <c r="E253" s="288"/>
      <c r="F253" s="51"/>
      <c r="G253" s="331"/>
      <c r="H253" s="331"/>
      <c r="I253" s="50"/>
      <c r="J253" s="51"/>
      <c r="K253" s="331"/>
      <c r="L253" s="331"/>
      <c r="M253" s="50"/>
      <c r="N253" s="51"/>
      <c r="O253" s="329"/>
      <c r="P253" s="329"/>
      <c r="Q253" s="330"/>
      <c r="R253" s="51"/>
      <c r="S253" s="329"/>
      <c r="T253" s="329"/>
      <c r="U253" s="330"/>
    </row>
    <row r="254" spans="1:21">
      <c r="A254" s="12"/>
      <c r="B254" s="270" t="s">
        <v>107</v>
      </c>
      <c r="C254" s="237" t="s">
        <v>359</v>
      </c>
      <c r="D254" s="237"/>
      <c r="E254" s="27"/>
      <c r="F254" s="27"/>
      <c r="G254" s="237" t="s">
        <v>359</v>
      </c>
      <c r="H254" s="237"/>
      <c r="I254" s="27"/>
      <c r="J254" s="27"/>
      <c r="K254" s="237" t="s">
        <v>359</v>
      </c>
      <c r="L254" s="237"/>
      <c r="M254" s="27"/>
      <c r="N254" s="27"/>
      <c r="O254" s="277">
        <v>1144</v>
      </c>
      <c r="P254" s="277"/>
      <c r="Q254" s="27"/>
      <c r="R254" s="27"/>
      <c r="S254" s="277">
        <v>1144</v>
      </c>
      <c r="T254" s="277"/>
      <c r="U254" s="27"/>
    </row>
    <row r="255" spans="1:21" ht="15.75" thickBot="1">
      <c r="A255" s="12"/>
      <c r="B255" s="270"/>
      <c r="C255" s="282"/>
      <c r="D255" s="282"/>
      <c r="E255" s="58"/>
      <c r="F255" s="27"/>
      <c r="G255" s="282"/>
      <c r="H255" s="282"/>
      <c r="I255" s="58"/>
      <c r="J255" s="27"/>
      <c r="K255" s="282"/>
      <c r="L255" s="282"/>
      <c r="M255" s="58"/>
      <c r="N255" s="27"/>
      <c r="O255" s="283"/>
      <c r="P255" s="283"/>
      <c r="Q255" s="58"/>
      <c r="R255" s="27"/>
      <c r="S255" s="283"/>
      <c r="T255" s="283"/>
      <c r="U255" s="58"/>
    </row>
    <row r="256" spans="1:21">
      <c r="A256" s="12"/>
      <c r="B256" s="288" t="s">
        <v>135</v>
      </c>
      <c r="C256" s="291" t="s">
        <v>272</v>
      </c>
      <c r="D256" s="284" t="s">
        <v>1043</v>
      </c>
      <c r="E256" s="291" t="s">
        <v>274</v>
      </c>
      <c r="F256" s="51"/>
      <c r="G256" s="291" t="s">
        <v>272</v>
      </c>
      <c r="H256" s="286">
        <v>55553</v>
      </c>
      <c r="I256" s="49"/>
      <c r="J256" s="51"/>
      <c r="K256" s="291" t="s">
        <v>272</v>
      </c>
      <c r="L256" s="286">
        <v>14706</v>
      </c>
      <c r="M256" s="49"/>
      <c r="N256" s="51"/>
      <c r="O256" s="291" t="s">
        <v>272</v>
      </c>
      <c r="P256" s="284" t="s">
        <v>1046</v>
      </c>
      <c r="Q256" s="291" t="s">
        <v>274</v>
      </c>
      <c r="R256" s="51"/>
      <c r="S256" s="291" t="s">
        <v>272</v>
      </c>
      <c r="T256" s="284" t="s">
        <v>1043</v>
      </c>
      <c r="U256" s="291" t="s">
        <v>274</v>
      </c>
    </row>
    <row r="257" spans="1:21" ht="15.75" thickBot="1">
      <c r="A257" s="12"/>
      <c r="B257" s="288"/>
      <c r="C257" s="292"/>
      <c r="D257" s="293"/>
      <c r="E257" s="292"/>
      <c r="F257" s="51"/>
      <c r="G257" s="292"/>
      <c r="H257" s="294"/>
      <c r="I257" s="76"/>
      <c r="J257" s="51"/>
      <c r="K257" s="292"/>
      <c r="L257" s="294"/>
      <c r="M257" s="76"/>
      <c r="N257" s="51"/>
      <c r="O257" s="292"/>
      <c r="P257" s="293"/>
      <c r="Q257" s="292"/>
      <c r="R257" s="51"/>
      <c r="S257" s="292"/>
      <c r="T257" s="293"/>
      <c r="U257" s="292"/>
    </row>
    <row r="258" spans="1:21" ht="15.75" thickTop="1">
      <c r="A258" s="12"/>
      <c r="B258" s="16"/>
      <c r="C258" s="198"/>
      <c r="D258" s="198"/>
      <c r="E258" s="198"/>
      <c r="F258" s="16"/>
      <c r="G258" s="198"/>
      <c r="H258" s="198"/>
      <c r="I258" s="198"/>
      <c r="J258" s="16"/>
      <c r="K258" s="198"/>
      <c r="L258" s="198"/>
      <c r="M258" s="198"/>
      <c r="N258" s="16"/>
      <c r="O258" s="198"/>
      <c r="P258" s="198"/>
      <c r="Q258" s="198"/>
      <c r="R258" s="16"/>
      <c r="S258" s="198"/>
      <c r="T258" s="198"/>
      <c r="U258" s="198"/>
    </row>
    <row r="259" spans="1:21" ht="23.25">
      <c r="A259" s="12"/>
      <c r="B259" s="267" t="s">
        <v>972</v>
      </c>
      <c r="C259" s="51"/>
      <c r="D259" s="51"/>
      <c r="E259" s="51"/>
      <c r="F259" s="30"/>
      <c r="G259" s="51"/>
      <c r="H259" s="51"/>
      <c r="I259" s="51"/>
      <c r="J259" s="30"/>
      <c r="K259" s="51"/>
      <c r="L259" s="51"/>
      <c r="M259" s="51"/>
      <c r="N259" s="30"/>
      <c r="O259" s="51"/>
      <c r="P259" s="51"/>
      <c r="Q259" s="51"/>
      <c r="R259" s="30"/>
      <c r="S259" s="51"/>
      <c r="T259" s="51"/>
      <c r="U259" s="51"/>
    </row>
    <row r="260" spans="1:21">
      <c r="A260" s="12"/>
      <c r="B260" s="270" t="s">
        <v>109</v>
      </c>
      <c r="C260" s="270" t="s">
        <v>272</v>
      </c>
      <c r="D260" s="237" t="s">
        <v>1043</v>
      </c>
      <c r="E260" s="270" t="s">
        <v>274</v>
      </c>
      <c r="F260" s="27"/>
      <c r="G260" s="270" t="s">
        <v>272</v>
      </c>
      <c r="H260" s="277">
        <v>55553</v>
      </c>
      <c r="I260" s="27"/>
      <c r="J260" s="27"/>
      <c r="K260" s="270" t="s">
        <v>272</v>
      </c>
      <c r="L260" s="277">
        <v>19798</v>
      </c>
      <c r="M260" s="27"/>
      <c r="N260" s="27"/>
      <c r="O260" s="270" t="s">
        <v>272</v>
      </c>
      <c r="P260" s="237" t="s">
        <v>1046</v>
      </c>
      <c r="Q260" s="270" t="s">
        <v>274</v>
      </c>
      <c r="R260" s="27"/>
      <c r="S260" s="270" t="s">
        <v>272</v>
      </c>
      <c r="T260" s="237" t="s">
        <v>1047</v>
      </c>
      <c r="U260" s="270" t="s">
        <v>274</v>
      </c>
    </row>
    <row r="261" spans="1:21">
      <c r="A261" s="12"/>
      <c r="B261" s="270"/>
      <c r="C261" s="270"/>
      <c r="D261" s="237"/>
      <c r="E261" s="270"/>
      <c r="F261" s="27"/>
      <c r="G261" s="270"/>
      <c r="H261" s="277"/>
      <c r="I261" s="27"/>
      <c r="J261" s="27"/>
      <c r="K261" s="270"/>
      <c r="L261" s="277"/>
      <c r="M261" s="27"/>
      <c r="N261" s="27"/>
      <c r="O261" s="270"/>
      <c r="P261" s="237"/>
      <c r="Q261" s="270"/>
      <c r="R261" s="27"/>
      <c r="S261" s="270"/>
      <c r="T261" s="237"/>
      <c r="U261" s="270"/>
    </row>
    <row r="262" spans="1:21">
      <c r="A262" s="12"/>
      <c r="B262" s="288" t="s">
        <v>867</v>
      </c>
      <c r="C262" s="280" t="s">
        <v>359</v>
      </c>
      <c r="D262" s="280"/>
      <c r="E262" s="51"/>
      <c r="F262" s="51"/>
      <c r="G262" s="280" t="s">
        <v>359</v>
      </c>
      <c r="H262" s="280"/>
      <c r="I262" s="51"/>
      <c r="J262" s="51"/>
      <c r="K262" s="280" t="s">
        <v>410</v>
      </c>
      <c r="L262" s="280"/>
      <c r="M262" s="288" t="s">
        <v>274</v>
      </c>
      <c r="N262" s="51"/>
      <c r="O262" s="280" t="s">
        <v>359</v>
      </c>
      <c r="P262" s="280"/>
      <c r="Q262" s="51"/>
      <c r="R262" s="51"/>
      <c r="S262" s="280" t="s">
        <v>410</v>
      </c>
      <c r="T262" s="280"/>
      <c r="U262" s="288" t="s">
        <v>274</v>
      </c>
    </row>
    <row r="263" spans="1:21" ht="15.75" thickBot="1">
      <c r="A263" s="12"/>
      <c r="B263" s="288"/>
      <c r="C263" s="285"/>
      <c r="D263" s="285"/>
      <c r="E263" s="107"/>
      <c r="F263" s="51"/>
      <c r="G263" s="285"/>
      <c r="H263" s="285"/>
      <c r="I263" s="107"/>
      <c r="J263" s="51"/>
      <c r="K263" s="285"/>
      <c r="L263" s="285"/>
      <c r="M263" s="289"/>
      <c r="N263" s="51"/>
      <c r="O263" s="285"/>
      <c r="P263" s="285"/>
      <c r="Q263" s="107"/>
      <c r="R263" s="51"/>
      <c r="S263" s="285"/>
      <c r="T263" s="285"/>
      <c r="U263" s="289"/>
    </row>
    <row r="264" spans="1:21">
      <c r="A264" s="12"/>
      <c r="B264" s="270" t="s">
        <v>135</v>
      </c>
      <c r="C264" s="271" t="s">
        <v>272</v>
      </c>
      <c r="D264" s="273" t="s">
        <v>1043</v>
      </c>
      <c r="E264" s="271" t="s">
        <v>274</v>
      </c>
      <c r="F264" s="27"/>
      <c r="G264" s="271" t="s">
        <v>272</v>
      </c>
      <c r="H264" s="275">
        <v>55553</v>
      </c>
      <c r="I264" s="108"/>
      <c r="J264" s="27"/>
      <c r="K264" s="271" t="s">
        <v>272</v>
      </c>
      <c r="L264" s="275">
        <v>14706</v>
      </c>
      <c r="M264" s="108"/>
      <c r="N264" s="27"/>
      <c r="O264" s="271" t="s">
        <v>272</v>
      </c>
      <c r="P264" s="273" t="s">
        <v>1046</v>
      </c>
      <c r="Q264" s="271" t="s">
        <v>274</v>
      </c>
      <c r="R264" s="27"/>
      <c r="S264" s="271" t="s">
        <v>272</v>
      </c>
      <c r="T264" s="273" t="s">
        <v>1043</v>
      </c>
      <c r="U264" s="271" t="s">
        <v>274</v>
      </c>
    </row>
    <row r="265" spans="1:21">
      <c r="A265" s="12"/>
      <c r="B265" s="270"/>
      <c r="C265" s="270"/>
      <c r="D265" s="237"/>
      <c r="E265" s="270"/>
      <c r="F265" s="27"/>
      <c r="G265" s="270"/>
      <c r="H265" s="277"/>
      <c r="I265" s="27"/>
      <c r="J265" s="27"/>
      <c r="K265" s="270"/>
      <c r="L265" s="277"/>
      <c r="M265" s="27"/>
      <c r="N265" s="27"/>
      <c r="O265" s="270"/>
      <c r="P265" s="237"/>
      <c r="Q265" s="270"/>
      <c r="R265" s="27"/>
      <c r="S265" s="270"/>
      <c r="T265" s="237"/>
      <c r="U265" s="270"/>
    </row>
    <row r="266" spans="1:21">
      <c r="A266" s="12"/>
      <c r="B266" s="91"/>
      <c r="C266" s="91"/>
      <c r="D266" s="91"/>
      <c r="E266" s="91"/>
      <c r="F266" s="91"/>
      <c r="G266" s="91"/>
      <c r="H266" s="91"/>
      <c r="I266" s="91"/>
      <c r="J266" s="91"/>
      <c r="K266" s="91"/>
      <c r="L266" s="91"/>
      <c r="M266" s="91"/>
      <c r="N266" s="91"/>
      <c r="O266" s="91"/>
      <c r="P266" s="91"/>
      <c r="Q266" s="91"/>
      <c r="R266" s="91"/>
      <c r="S266" s="91"/>
      <c r="T266" s="91"/>
      <c r="U266" s="91"/>
    </row>
    <row r="267" spans="1:21">
      <c r="A267" s="12"/>
      <c r="B267" s="41" t="s">
        <v>974</v>
      </c>
      <c r="C267" s="41"/>
      <c r="D267" s="41"/>
      <c r="E267" s="41"/>
      <c r="F267" s="41"/>
      <c r="G267" s="41"/>
      <c r="H267" s="41"/>
      <c r="I267" s="41"/>
      <c r="J267" s="41"/>
      <c r="K267" s="41"/>
      <c r="L267" s="41"/>
      <c r="M267" s="41"/>
      <c r="N267" s="41"/>
      <c r="O267" s="41"/>
      <c r="P267" s="41"/>
      <c r="Q267" s="41"/>
      <c r="R267" s="41"/>
      <c r="S267" s="41"/>
      <c r="T267" s="41"/>
      <c r="U267" s="41"/>
    </row>
    <row r="268" spans="1:21">
      <c r="A268" s="12"/>
      <c r="B268" s="41" t="s">
        <v>1029</v>
      </c>
      <c r="C268" s="41"/>
      <c r="D268" s="41"/>
      <c r="E268" s="41"/>
      <c r="F268" s="41"/>
      <c r="G268" s="41"/>
      <c r="H268" s="41"/>
      <c r="I268" s="41"/>
      <c r="J268" s="41"/>
      <c r="K268" s="41"/>
      <c r="L268" s="41"/>
      <c r="M268" s="41"/>
      <c r="N268" s="41"/>
      <c r="O268" s="41"/>
      <c r="P268" s="41"/>
      <c r="Q268" s="41"/>
      <c r="R268" s="41"/>
      <c r="S268" s="41"/>
      <c r="T268" s="41"/>
      <c r="U268" s="41"/>
    </row>
    <row r="269" spans="1:21">
      <c r="A269" s="12"/>
      <c r="B269" s="41" t="s">
        <v>902</v>
      </c>
      <c r="C269" s="41"/>
      <c r="D269" s="41"/>
      <c r="E269" s="41"/>
      <c r="F269" s="41"/>
      <c r="G269" s="41"/>
      <c r="H269" s="41"/>
      <c r="I269" s="41"/>
      <c r="J269" s="41"/>
      <c r="K269" s="41"/>
      <c r="L269" s="41"/>
      <c r="M269" s="41"/>
      <c r="N269" s="41"/>
      <c r="O269" s="41"/>
      <c r="P269" s="41"/>
      <c r="Q269" s="41"/>
      <c r="R269" s="41"/>
      <c r="S269" s="41"/>
      <c r="T269" s="41"/>
      <c r="U269" s="41"/>
    </row>
    <row r="270" spans="1:21">
      <c r="A270" s="12"/>
      <c r="B270" s="26"/>
      <c r="C270" s="26"/>
      <c r="D270" s="26"/>
      <c r="E270" s="26"/>
      <c r="F270" s="26"/>
      <c r="G270" s="26"/>
      <c r="H270" s="26"/>
      <c r="I270" s="26"/>
      <c r="J270" s="26"/>
      <c r="K270" s="26"/>
      <c r="L270" s="26"/>
      <c r="M270" s="26"/>
      <c r="N270" s="26"/>
      <c r="O270" s="26"/>
      <c r="P270" s="26"/>
      <c r="Q270" s="26"/>
      <c r="R270" s="26"/>
      <c r="S270" s="26"/>
      <c r="T270" s="26"/>
      <c r="U270" s="26"/>
    </row>
    <row r="271" spans="1:21">
      <c r="A271" s="12"/>
      <c r="B271" s="17"/>
      <c r="C271" s="17"/>
      <c r="D271" s="17"/>
      <c r="E271" s="17"/>
      <c r="F271" s="17"/>
      <c r="G271" s="17"/>
      <c r="H271" s="17"/>
      <c r="I271" s="17"/>
      <c r="J271" s="17"/>
      <c r="K271" s="17"/>
      <c r="L271" s="17"/>
      <c r="M271" s="17"/>
      <c r="N271" s="17"/>
      <c r="O271" s="17"/>
      <c r="P271" s="17"/>
      <c r="Q271" s="17"/>
      <c r="R271" s="17"/>
      <c r="S271" s="17"/>
      <c r="T271" s="17"/>
      <c r="U271" s="17"/>
    </row>
    <row r="272" spans="1:21">
      <c r="A272" s="12"/>
      <c r="B272" s="27"/>
      <c r="C272" s="268" t="s">
        <v>903</v>
      </c>
      <c r="D272" s="268"/>
      <c r="E272" s="268"/>
      <c r="F272" s="27"/>
      <c r="G272" s="268" t="s">
        <v>904</v>
      </c>
      <c r="H272" s="268"/>
      <c r="I272" s="268"/>
      <c r="J272" s="27"/>
      <c r="K272" s="268" t="s">
        <v>904</v>
      </c>
      <c r="L272" s="268"/>
      <c r="M272" s="268"/>
      <c r="N272" s="27"/>
      <c r="O272" s="268" t="s">
        <v>661</v>
      </c>
      <c r="P272" s="268"/>
      <c r="Q272" s="268"/>
      <c r="R272" s="27"/>
      <c r="S272" s="268" t="s">
        <v>945</v>
      </c>
      <c r="T272" s="268"/>
      <c r="U272" s="268"/>
    </row>
    <row r="273" spans="1:21" ht="15.75" thickBot="1">
      <c r="A273" s="12"/>
      <c r="B273" s="27"/>
      <c r="C273" s="269"/>
      <c r="D273" s="269"/>
      <c r="E273" s="269"/>
      <c r="F273" s="27"/>
      <c r="G273" s="269" t="s">
        <v>905</v>
      </c>
      <c r="H273" s="269"/>
      <c r="I273" s="269"/>
      <c r="J273" s="27"/>
      <c r="K273" s="269" t="s">
        <v>944</v>
      </c>
      <c r="L273" s="269"/>
      <c r="M273" s="269"/>
      <c r="N273" s="27"/>
      <c r="O273" s="269"/>
      <c r="P273" s="269"/>
      <c r="Q273" s="269"/>
      <c r="R273" s="27"/>
      <c r="S273" s="269"/>
      <c r="T273" s="269"/>
      <c r="U273" s="269"/>
    </row>
    <row r="274" spans="1:21">
      <c r="A274" s="12"/>
      <c r="B274" s="270" t="s">
        <v>137</v>
      </c>
      <c r="C274" s="271" t="s">
        <v>272</v>
      </c>
      <c r="D274" s="273" t="s">
        <v>1043</v>
      </c>
      <c r="E274" s="271" t="s">
        <v>274</v>
      </c>
      <c r="F274" s="27"/>
      <c r="G274" s="271" t="s">
        <v>272</v>
      </c>
      <c r="H274" s="275">
        <v>55553</v>
      </c>
      <c r="I274" s="108"/>
      <c r="J274" s="27"/>
      <c r="K274" s="271" t="s">
        <v>272</v>
      </c>
      <c r="L274" s="275">
        <v>14706</v>
      </c>
      <c r="M274" s="108"/>
      <c r="N274" s="27"/>
      <c r="O274" s="271" t="s">
        <v>272</v>
      </c>
      <c r="P274" s="273" t="s">
        <v>1030</v>
      </c>
      <c r="Q274" s="271" t="s">
        <v>274</v>
      </c>
      <c r="R274" s="27"/>
      <c r="S274" s="271" t="s">
        <v>272</v>
      </c>
      <c r="T274" s="273" t="s">
        <v>1045</v>
      </c>
      <c r="U274" s="271" t="s">
        <v>274</v>
      </c>
    </row>
    <row r="275" spans="1:21">
      <c r="A275" s="12"/>
      <c r="B275" s="270"/>
      <c r="C275" s="272"/>
      <c r="D275" s="274"/>
      <c r="E275" s="272"/>
      <c r="F275" s="27"/>
      <c r="G275" s="272"/>
      <c r="H275" s="276"/>
      <c r="I275" s="262"/>
      <c r="J275" s="27"/>
      <c r="K275" s="272"/>
      <c r="L275" s="276"/>
      <c r="M275" s="262"/>
      <c r="N275" s="27"/>
      <c r="O275" s="272"/>
      <c r="P275" s="274"/>
      <c r="Q275" s="272"/>
      <c r="R275" s="27"/>
      <c r="S275" s="270"/>
      <c r="T275" s="237"/>
      <c r="U275" s="270"/>
    </row>
    <row r="276" spans="1:21">
      <c r="A276" s="12"/>
      <c r="B276" s="39" t="s">
        <v>1048</v>
      </c>
      <c r="C276" s="51"/>
      <c r="D276" s="51"/>
      <c r="E276" s="51"/>
      <c r="F276" s="30"/>
      <c r="G276" s="51"/>
      <c r="H276" s="51"/>
      <c r="I276" s="51"/>
      <c r="J276" s="30"/>
      <c r="K276" s="51"/>
      <c r="L276" s="51"/>
      <c r="M276" s="51"/>
      <c r="N276" s="30"/>
      <c r="O276" s="51"/>
      <c r="P276" s="51"/>
      <c r="Q276" s="51"/>
      <c r="R276" s="30"/>
      <c r="S276" s="51"/>
      <c r="T276" s="51"/>
      <c r="U276" s="51"/>
    </row>
    <row r="277" spans="1:21">
      <c r="A277" s="12"/>
      <c r="B277" s="278" t="s">
        <v>1049</v>
      </c>
      <c r="C277" s="237" t="s">
        <v>359</v>
      </c>
      <c r="D277" s="237"/>
      <c r="E277" s="27"/>
      <c r="F277" s="27"/>
      <c r="G277" s="237" t="s">
        <v>359</v>
      </c>
      <c r="H277" s="237"/>
      <c r="I277" s="27"/>
      <c r="J277" s="27"/>
      <c r="K277" s="277">
        <v>29008</v>
      </c>
      <c r="L277" s="277"/>
      <c r="M277" s="27"/>
      <c r="N277" s="27"/>
      <c r="O277" s="237" t="s">
        <v>359</v>
      </c>
      <c r="P277" s="237"/>
      <c r="Q277" s="27"/>
      <c r="R277" s="27"/>
      <c r="S277" s="277">
        <v>29008</v>
      </c>
      <c r="T277" s="277"/>
      <c r="U277" s="27"/>
    </row>
    <row r="278" spans="1:21">
      <c r="A278" s="12"/>
      <c r="B278" s="278"/>
      <c r="C278" s="237"/>
      <c r="D278" s="237"/>
      <c r="E278" s="27"/>
      <c r="F278" s="27"/>
      <c r="G278" s="237"/>
      <c r="H278" s="237"/>
      <c r="I278" s="27"/>
      <c r="J278" s="27"/>
      <c r="K278" s="277"/>
      <c r="L278" s="277"/>
      <c r="M278" s="27"/>
      <c r="N278" s="27"/>
      <c r="O278" s="237"/>
      <c r="P278" s="237"/>
      <c r="Q278" s="27"/>
      <c r="R278" s="27"/>
      <c r="S278" s="277"/>
      <c r="T278" s="277"/>
      <c r="U278" s="27"/>
    </row>
    <row r="279" spans="1:21">
      <c r="A279" s="12"/>
      <c r="B279" s="279" t="s">
        <v>1050</v>
      </c>
      <c r="C279" s="280" t="s">
        <v>359</v>
      </c>
      <c r="D279" s="280"/>
      <c r="E279" s="51"/>
      <c r="F279" s="51"/>
      <c r="G279" s="280" t="s">
        <v>359</v>
      </c>
      <c r="H279" s="280"/>
      <c r="I279" s="51"/>
      <c r="J279" s="51"/>
      <c r="K279" s="280" t="s">
        <v>282</v>
      </c>
      <c r="L279" s="280"/>
      <c r="M279" s="288" t="s">
        <v>274</v>
      </c>
      <c r="N279" s="51"/>
      <c r="O279" s="280" t="s">
        <v>359</v>
      </c>
      <c r="P279" s="280"/>
      <c r="Q279" s="51"/>
      <c r="R279" s="51"/>
      <c r="S279" s="280" t="s">
        <v>282</v>
      </c>
      <c r="T279" s="280"/>
      <c r="U279" s="288" t="s">
        <v>274</v>
      </c>
    </row>
    <row r="280" spans="1:21" ht="15.75" thickBot="1">
      <c r="A280" s="12"/>
      <c r="B280" s="279"/>
      <c r="C280" s="285"/>
      <c r="D280" s="285"/>
      <c r="E280" s="107"/>
      <c r="F280" s="51"/>
      <c r="G280" s="285"/>
      <c r="H280" s="285"/>
      <c r="I280" s="107"/>
      <c r="J280" s="51"/>
      <c r="K280" s="285"/>
      <c r="L280" s="285"/>
      <c r="M280" s="289"/>
      <c r="N280" s="51"/>
      <c r="O280" s="285"/>
      <c r="P280" s="285"/>
      <c r="Q280" s="107"/>
      <c r="R280" s="51"/>
      <c r="S280" s="285"/>
      <c r="T280" s="285"/>
      <c r="U280" s="289"/>
    </row>
    <row r="281" spans="1:21">
      <c r="A281" s="12"/>
      <c r="B281" s="298" t="s">
        <v>1051</v>
      </c>
      <c r="C281" s="273" t="s">
        <v>359</v>
      </c>
      <c r="D281" s="273"/>
      <c r="E281" s="108"/>
      <c r="F281" s="27"/>
      <c r="G281" s="273" t="s">
        <v>359</v>
      </c>
      <c r="H281" s="273"/>
      <c r="I281" s="108"/>
      <c r="J281" s="27"/>
      <c r="K281" s="275">
        <v>28522</v>
      </c>
      <c r="L281" s="275"/>
      <c r="M281" s="108"/>
      <c r="N281" s="27"/>
      <c r="O281" s="273" t="s">
        <v>359</v>
      </c>
      <c r="P281" s="273"/>
      <c r="Q281" s="108"/>
      <c r="R281" s="27"/>
      <c r="S281" s="275">
        <v>28522</v>
      </c>
      <c r="T281" s="275"/>
      <c r="U281" s="108"/>
    </row>
    <row r="282" spans="1:21" ht="15.75" thickBot="1">
      <c r="A282" s="12"/>
      <c r="B282" s="298"/>
      <c r="C282" s="282"/>
      <c r="D282" s="282"/>
      <c r="E282" s="58"/>
      <c r="F282" s="27"/>
      <c r="G282" s="282"/>
      <c r="H282" s="282"/>
      <c r="I282" s="58"/>
      <c r="J282" s="27"/>
      <c r="K282" s="283"/>
      <c r="L282" s="283"/>
      <c r="M282" s="58"/>
      <c r="N282" s="27"/>
      <c r="O282" s="282"/>
      <c r="P282" s="282"/>
      <c r="Q282" s="58"/>
      <c r="R282" s="27"/>
      <c r="S282" s="283"/>
      <c r="T282" s="283"/>
      <c r="U282" s="58"/>
    </row>
    <row r="283" spans="1:21">
      <c r="A283" s="12"/>
      <c r="B283" s="279" t="s">
        <v>981</v>
      </c>
      <c r="C283" s="284" t="s">
        <v>1043</v>
      </c>
      <c r="D283" s="284"/>
      <c r="E283" s="291" t="s">
        <v>274</v>
      </c>
      <c r="F283" s="51"/>
      <c r="G283" s="286">
        <v>55553</v>
      </c>
      <c r="H283" s="286"/>
      <c r="I283" s="49"/>
      <c r="J283" s="51"/>
      <c r="K283" s="286">
        <v>43228</v>
      </c>
      <c r="L283" s="286"/>
      <c r="M283" s="49"/>
      <c r="N283" s="51"/>
      <c r="O283" s="284" t="s">
        <v>1030</v>
      </c>
      <c r="P283" s="284"/>
      <c r="Q283" s="291" t="s">
        <v>274</v>
      </c>
      <c r="R283" s="51"/>
      <c r="S283" s="284" t="s">
        <v>1052</v>
      </c>
      <c r="T283" s="284"/>
      <c r="U283" s="291" t="s">
        <v>274</v>
      </c>
    </row>
    <row r="284" spans="1:21">
      <c r="A284" s="12"/>
      <c r="B284" s="279"/>
      <c r="C284" s="280"/>
      <c r="D284" s="280"/>
      <c r="E284" s="288"/>
      <c r="F284" s="51"/>
      <c r="G284" s="281"/>
      <c r="H284" s="281"/>
      <c r="I284" s="51"/>
      <c r="J284" s="51"/>
      <c r="K284" s="281"/>
      <c r="L284" s="281"/>
      <c r="M284" s="51"/>
      <c r="N284" s="51"/>
      <c r="O284" s="280"/>
      <c r="P284" s="280"/>
      <c r="Q284" s="288"/>
      <c r="R284" s="51"/>
      <c r="S284" s="280"/>
      <c r="T284" s="280"/>
      <c r="U284" s="288"/>
    </row>
    <row r="285" spans="1:21">
      <c r="A285" s="12"/>
      <c r="B285" s="278" t="s">
        <v>118</v>
      </c>
      <c r="C285" s="237" t="s">
        <v>359</v>
      </c>
      <c r="D285" s="237"/>
      <c r="E285" s="27"/>
      <c r="F285" s="27"/>
      <c r="G285" s="237" t="s">
        <v>359</v>
      </c>
      <c r="H285" s="237"/>
      <c r="I285" s="27"/>
      <c r="J285" s="27"/>
      <c r="K285" s="237" t="s">
        <v>359</v>
      </c>
      <c r="L285" s="237"/>
      <c r="M285" s="27"/>
      <c r="N285" s="27"/>
      <c r="O285" s="237">
        <v>961</v>
      </c>
      <c r="P285" s="237"/>
      <c r="Q285" s="27"/>
      <c r="R285" s="27"/>
      <c r="S285" s="237">
        <v>961</v>
      </c>
      <c r="T285" s="237"/>
      <c r="U285" s="27"/>
    </row>
    <row r="286" spans="1:21" ht="15.75" thickBot="1">
      <c r="A286" s="12"/>
      <c r="B286" s="278"/>
      <c r="C286" s="282"/>
      <c r="D286" s="282"/>
      <c r="E286" s="58"/>
      <c r="F286" s="27"/>
      <c r="G286" s="282"/>
      <c r="H286" s="282"/>
      <c r="I286" s="58"/>
      <c r="J286" s="27"/>
      <c r="K286" s="282"/>
      <c r="L286" s="282"/>
      <c r="M286" s="58"/>
      <c r="N286" s="27"/>
      <c r="O286" s="282"/>
      <c r="P286" s="282"/>
      <c r="Q286" s="58"/>
      <c r="R286" s="27"/>
      <c r="S286" s="282"/>
      <c r="T286" s="282"/>
      <c r="U286" s="58"/>
    </row>
    <row r="287" spans="1:21">
      <c r="A287" s="12"/>
      <c r="B287" s="288" t="s">
        <v>983</v>
      </c>
      <c r="C287" s="291" t="s">
        <v>272</v>
      </c>
      <c r="D287" s="284" t="s">
        <v>1043</v>
      </c>
      <c r="E287" s="291" t="s">
        <v>274</v>
      </c>
      <c r="F287" s="51"/>
      <c r="G287" s="291" t="s">
        <v>272</v>
      </c>
      <c r="H287" s="286">
        <v>55553</v>
      </c>
      <c r="I287" s="49"/>
      <c r="J287" s="51"/>
      <c r="K287" s="291" t="s">
        <v>272</v>
      </c>
      <c r="L287" s="286">
        <v>43228</v>
      </c>
      <c r="M287" s="49"/>
      <c r="N287" s="51"/>
      <c r="O287" s="291" t="s">
        <v>272</v>
      </c>
      <c r="P287" s="284" t="s">
        <v>1053</v>
      </c>
      <c r="Q287" s="291" t="s">
        <v>274</v>
      </c>
      <c r="R287" s="51"/>
      <c r="S287" s="291" t="s">
        <v>272</v>
      </c>
      <c r="T287" s="284" t="s">
        <v>1054</v>
      </c>
      <c r="U287" s="291" t="s">
        <v>274</v>
      </c>
    </row>
    <row r="288" spans="1:21" ht="15.75" thickBot="1">
      <c r="A288" s="12"/>
      <c r="B288" s="288"/>
      <c r="C288" s="292"/>
      <c r="D288" s="293"/>
      <c r="E288" s="292"/>
      <c r="F288" s="51"/>
      <c r="G288" s="292"/>
      <c r="H288" s="294"/>
      <c r="I288" s="76"/>
      <c r="J288" s="51"/>
      <c r="K288" s="292"/>
      <c r="L288" s="294"/>
      <c r="M288" s="76"/>
      <c r="N288" s="51"/>
      <c r="O288" s="292"/>
      <c r="P288" s="293"/>
      <c r="Q288" s="292"/>
      <c r="R288" s="51"/>
      <c r="S288" s="292"/>
      <c r="T288" s="293"/>
      <c r="U288" s="292"/>
    </row>
    <row r="289" spans="1:21" ht="15.75" thickTop="1">
      <c r="A289" s="12"/>
      <c r="B289" s="11"/>
      <c r="C289" s="11"/>
      <c r="D289" s="11"/>
      <c r="E289" s="11"/>
      <c r="F289" s="11"/>
      <c r="G289" s="11"/>
      <c r="H289" s="11"/>
      <c r="I289" s="11"/>
      <c r="J289" s="11"/>
      <c r="K289" s="11"/>
      <c r="L289" s="11"/>
      <c r="M289" s="11"/>
      <c r="N289" s="11"/>
      <c r="O289" s="11"/>
      <c r="P289" s="11"/>
      <c r="Q289" s="11"/>
      <c r="R289" s="11"/>
      <c r="S289" s="11"/>
      <c r="T289" s="11"/>
      <c r="U289" s="11"/>
    </row>
    <row r="290" spans="1:21">
      <c r="A290" s="12"/>
      <c r="B290" s="41" t="s">
        <v>986</v>
      </c>
      <c r="C290" s="41"/>
      <c r="D290" s="41"/>
      <c r="E290" s="41"/>
      <c r="F290" s="41"/>
      <c r="G290" s="41"/>
      <c r="H290" s="41"/>
      <c r="I290" s="41"/>
      <c r="J290" s="41"/>
      <c r="K290" s="41"/>
      <c r="L290" s="41"/>
      <c r="M290" s="41"/>
      <c r="N290" s="41"/>
      <c r="O290" s="41"/>
      <c r="P290" s="41"/>
      <c r="Q290" s="41"/>
      <c r="R290" s="41"/>
      <c r="S290" s="41"/>
      <c r="T290" s="41"/>
      <c r="U290" s="41"/>
    </row>
    <row r="291" spans="1:21">
      <c r="A291" s="12"/>
      <c r="B291" s="41" t="s">
        <v>1029</v>
      </c>
      <c r="C291" s="41"/>
      <c r="D291" s="41"/>
      <c r="E291" s="41"/>
      <c r="F291" s="41"/>
      <c r="G291" s="41"/>
      <c r="H291" s="41"/>
      <c r="I291" s="41"/>
      <c r="J291" s="41"/>
      <c r="K291" s="41"/>
      <c r="L291" s="41"/>
      <c r="M291" s="41"/>
      <c r="N291" s="41"/>
      <c r="O291" s="41"/>
      <c r="P291" s="41"/>
      <c r="Q291" s="41"/>
      <c r="R291" s="41"/>
      <c r="S291" s="41"/>
      <c r="T291" s="41"/>
      <c r="U291" s="41"/>
    </row>
    <row r="292" spans="1:21">
      <c r="A292" s="12"/>
      <c r="B292" s="41" t="s">
        <v>902</v>
      </c>
      <c r="C292" s="41"/>
      <c r="D292" s="41"/>
      <c r="E292" s="41"/>
      <c r="F292" s="41"/>
      <c r="G292" s="41"/>
      <c r="H292" s="41"/>
      <c r="I292" s="41"/>
      <c r="J292" s="41"/>
      <c r="K292" s="41"/>
      <c r="L292" s="41"/>
      <c r="M292" s="41"/>
      <c r="N292" s="41"/>
      <c r="O292" s="41"/>
      <c r="P292" s="41"/>
      <c r="Q292" s="41"/>
      <c r="R292" s="41"/>
      <c r="S292" s="41"/>
      <c r="T292" s="41"/>
      <c r="U292" s="41"/>
    </row>
    <row r="293" spans="1:21">
      <c r="A293" s="12"/>
      <c r="B293" s="26"/>
      <c r="C293" s="26"/>
      <c r="D293" s="26"/>
      <c r="E293" s="26"/>
      <c r="F293" s="26"/>
      <c r="G293" s="26"/>
      <c r="H293" s="26"/>
      <c r="I293" s="26"/>
      <c r="J293" s="26"/>
      <c r="K293" s="26"/>
      <c r="L293" s="26"/>
      <c r="M293" s="26"/>
      <c r="N293" s="26"/>
      <c r="O293" s="26"/>
      <c r="P293" s="26"/>
      <c r="Q293" s="26"/>
      <c r="R293" s="26"/>
      <c r="S293" s="26"/>
      <c r="T293" s="26"/>
      <c r="U293" s="26"/>
    </row>
    <row r="294" spans="1:21">
      <c r="A294" s="12"/>
      <c r="B294" s="17"/>
      <c r="C294" s="17"/>
      <c r="D294" s="17"/>
      <c r="E294" s="17"/>
      <c r="F294" s="17"/>
      <c r="G294" s="17"/>
      <c r="H294" s="17"/>
      <c r="I294" s="17"/>
      <c r="J294" s="17"/>
      <c r="K294" s="17"/>
      <c r="L294" s="17"/>
      <c r="M294" s="17"/>
      <c r="N294" s="17"/>
      <c r="O294" s="17"/>
      <c r="P294" s="17"/>
      <c r="Q294" s="17"/>
      <c r="R294" s="17"/>
      <c r="S294" s="17"/>
      <c r="T294" s="17"/>
      <c r="U294" s="17"/>
    </row>
    <row r="295" spans="1:21">
      <c r="A295" s="12"/>
      <c r="B295" s="27"/>
      <c r="C295" s="268" t="s">
        <v>903</v>
      </c>
      <c r="D295" s="268"/>
      <c r="E295" s="268"/>
      <c r="F295" s="27"/>
      <c r="G295" s="268" t="s">
        <v>1055</v>
      </c>
      <c r="H295" s="268"/>
      <c r="I295" s="268"/>
      <c r="J295" s="27"/>
      <c r="K295" s="268" t="s">
        <v>904</v>
      </c>
      <c r="L295" s="268"/>
      <c r="M295" s="268"/>
      <c r="N295" s="27"/>
      <c r="O295" s="268" t="s">
        <v>661</v>
      </c>
      <c r="P295" s="268"/>
      <c r="Q295" s="268"/>
      <c r="R295" s="27"/>
      <c r="S295" s="268" t="s">
        <v>945</v>
      </c>
      <c r="T295" s="268"/>
      <c r="U295" s="268"/>
    </row>
    <row r="296" spans="1:21" ht="15.75" thickBot="1">
      <c r="A296" s="12"/>
      <c r="B296" s="27"/>
      <c r="C296" s="269"/>
      <c r="D296" s="269"/>
      <c r="E296" s="269"/>
      <c r="F296" s="27"/>
      <c r="G296" s="269" t="s">
        <v>905</v>
      </c>
      <c r="H296" s="269"/>
      <c r="I296" s="269"/>
      <c r="J296" s="27"/>
      <c r="K296" s="269" t="s">
        <v>944</v>
      </c>
      <c r="L296" s="269"/>
      <c r="M296" s="269"/>
      <c r="N296" s="27"/>
      <c r="O296" s="269"/>
      <c r="P296" s="269"/>
      <c r="Q296" s="269"/>
      <c r="R296" s="27"/>
      <c r="S296" s="269"/>
      <c r="T296" s="269"/>
      <c r="U296" s="269"/>
    </row>
    <row r="297" spans="1:21">
      <c r="A297" s="12"/>
      <c r="B297" s="288" t="s">
        <v>149</v>
      </c>
      <c r="C297" s="284" t="s">
        <v>1056</v>
      </c>
      <c r="D297" s="284"/>
      <c r="E297" s="291" t="s">
        <v>274</v>
      </c>
      <c r="F297" s="51"/>
      <c r="G297" s="286">
        <v>136609</v>
      </c>
      <c r="H297" s="286"/>
      <c r="I297" s="49"/>
      <c r="J297" s="51"/>
      <c r="K297" s="286">
        <v>639071</v>
      </c>
      <c r="L297" s="286"/>
      <c r="M297" s="49"/>
      <c r="N297" s="51"/>
      <c r="O297" s="284" t="s">
        <v>359</v>
      </c>
      <c r="P297" s="284"/>
      <c r="Q297" s="49"/>
      <c r="R297" s="51"/>
      <c r="S297" s="286">
        <v>161392</v>
      </c>
      <c r="T297" s="286"/>
      <c r="U297" s="49"/>
    </row>
    <row r="298" spans="1:21">
      <c r="A298" s="12"/>
      <c r="B298" s="288"/>
      <c r="C298" s="329"/>
      <c r="D298" s="329"/>
      <c r="E298" s="330"/>
      <c r="F298" s="51"/>
      <c r="G298" s="331"/>
      <c r="H298" s="331"/>
      <c r="I298" s="50"/>
      <c r="J298" s="51"/>
      <c r="K298" s="331"/>
      <c r="L298" s="331"/>
      <c r="M298" s="50"/>
      <c r="N298" s="51"/>
      <c r="O298" s="329"/>
      <c r="P298" s="329"/>
      <c r="Q298" s="50"/>
      <c r="R298" s="51"/>
      <c r="S298" s="281"/>
      <c r="T298" s="281"/>
      <c r="U298" s="51"/>
    </row>
    <row r="299" spans="1:21">
      <c r="A299" s="12"/>
      <c r="B299" s="332" t="s">
        <v>163</v>
      </c>
      <c r="C299" s="27"/>
      <c r="D299" s="27"/>
      <c r="E299" s="27"/>
      <c r="F299" s="16"/>
      <c r="G299" s="27"/>
      <c r="H299" s="27"/>
      <c r="I299" s="27"/>
      <c r="J299" s="16"/>
      <c r="K299" s="27"/>
      <c r="L299" s="27"/>
      <c r="M299" s="27"/>
      <c r="N299" s="16"/>
      <c r="O299" s="27"/>
      <c r="P299" s="27"/>
      <c r="Q299" s="27"/>
      <c r="R299" s="16"/>
      <c r="S299" s="27"/>
      <c r="T299" s="27"/>
      <c r="U299" s="27"/>
    </row>
    <row r="300" spans="1:21">
      <c r="A300" s="12"/>
      <c r="B300" s="288" t="s">
        <v>164</v>
      </c>
      <c r="C300" s="280" t="s">
        <v>359</v>
      </c>
      <c r="D300" s="280"/>
      <c r="E300" s="51"/>
      <c r="F300" s="51"/>
      <c r="G300" s="280" t="s">
        <v>1057</v>
      </c>
      <c r="H300" s="280"/>
      <c r="I300" s="288" t="s">
        <v>274</v>
      </c>
      <c r="J300" s="51"/>
      <c r="K300" s="280" t="s">
        <v>1058</v>
      </c>
      <c r="L300" s="280"/>
      <c r="M300" s="288" t="s">
        <v>274</v>
      </c>
      <c r="N300" s="51"/>
      <c r="O300" s="280" t="s">
        <v>359</v>
      </c>
      <c r="P300" s="280"/>
      <c r="Q300" s="51"/>
      <c r="R300" s="51"/>
      <c r="S300" s="280" t="s">
        <v>1059</v>
      </c>
      <c r="T300" s="280"/>
      <c r="U300" s="288" t="s">
        <v>274</v>
      </c>
    </row>
    <row r="301" spans="1:21">
      <c r="A301" s="12"/>
      <c r="B301" s="288"/>
      <c r="C301" s="280"/>
      <c r="D301" s="280"/>
      <c r="E301" s="51"/>
      <c r="F301" s="51"/>
      <c r="G301" s="280"/>
      <c r="H301" s="280"/>
      <c r="I301" s="288"/>
      <c r="J301" s="51"/>
      <c r="K301" s="280"/>
      <c r="L301" s="280"/>
      <c r="M301" s="288"/>
      <c r="N301" s="51"/>
      <c r="O301" s="280"/>
      <c r="P301" s="280"/>
      <c r="Q301" s="51"/>
      <c r="R301" s="51"/>
      <c r="S301" s="280"/>
      <c r="T301" s="280"/>
      <c r="U301" s="288"/>
    </row>
    <row r="302" spans="1:21">
      <c r="A302" s="12"/>
      <c r="B302" s="270" t="s">
        <v>1060</v>
      </c>
      <c r="C302" s="237" t="s">
        <v>359</v>
      </c>
      <c r="D302" s="237"/>
      <c r="E302" s="27"/>
      <c r="F302" s="27"/>
      <c r="G302" s="237" t="s">
        <v>1061</v>
      </c>
      <c r="H302" s="237"/>
      <c r="I302" s="270" t="s">
        <v>274</v>
      </c>
      <c r="J302" s="27"/>
      <c r="K302" s="237" t="s">
        <v>1062</v>
      </c>
      <c r="L302" s="237"/>
      <c r="M302" s="270" t="s">
        <v>274</v>
      </c>
      <c r="N302" s="27"/>
      <c r="O302" s="237" t="s">
        <v>359</v>
      </c>
      <c r="P302" s="237"/>
      <c r="Q302" s="27"/>
      <c r="R302" s="27"/>
      <c r="S302" s="237" t="s">
        <v>1063</v>
      </c>
      <c r="T302" s="237"/>
      <c r="U302" s="270" t="s">
        <v>274</v>
      </c>
    </row>
    <row r="303" spans="1:21">
      <c r="A303" s="12"/>
      <c r="B303" s="270"/>
      <c r="C303" s="237"/>
      <c r="D303" s="237"/>
      <c r="E303" s="27"/>
      <c r="F303" s="27"/>
      <c r="G303" s="237"/>
      <c r="H303" s="237"/>
      <c r="I303" s="270"/>
      <c r="J303" s="27"/>
      <c r="K303" s="237"/>
      <c r="L303" s="237"/>
      <c r="M303" s="270"/>
      <c r="N303" s="27"/>
      <c r="O303" s="237"/>
      <c r="P303" s="237"/>
      <c r="Q303" s="27"/>
      <c r="R303" s="27"/>
      <c r="S303" s="237"/>
      <c r="T303" s="237"/>
      <c r="U303" s="270"/>
    </row>
    <row r="304" spans="1:21">
      <c r="A304" s="12"/>
      <c r="B304" s="288" t="s">
        <v>1064</v>
      </c>
      <c r="C304" s="280" t="s">
        <v>359</v>
      </c>
      <c r="D304" s="280"/>
      <c r="E304" s="51"/>
      <c r="F304" s="51"/>
      <c r="G304" s="280" t="s">
        <v>359</v>
      </c>
      <c r="H304" s="280"/>
      <c r="I304" s="51"/>
      <c r="J304" s="51"/>
      <c r="K304" s="280" t="s">
        <v>1065</v>
      </c>
      <c r="L304" s="280"/>
      <c r="M304" s="288" t="s">
        <v>274</v>
      </c>
      <c r="N304" s="51"/>
      <c r="O304" s="280" t="s">
        <v>359</v>
      </c>
      <c r="P304" s="280"/>
      <c r="Q304" s="51"/>
      <c r="R304" s="51"/>
      <c r="S304" s="280" t="s">
        <v>1065</v>
      </c>
      <c r="T304" s="280"/>
      <c r="U304" s="288" t="s">
        <v>274</v>
      </c>
    </row>
    <row r="305" spans="1:21">
      <c r="A305" s="12"/>
      <c r="B305" s="288"/>
      <c r="C305" s="280"/>
      <c r="D305" s="280"/>
      <c r="E305" s="51"/>
      <c r="F305" s="51"/>
      <c r="G305" s="280"/>
      <c r="H305" s="280"/>
      <c r="I305" s="51"/>
      <c r="J305" s="51"/>
      <c r="K305" s="280"/>
      <c r="L305" s="280"/>
      <c r="M305" s="288"/>
      <c r="N305" s="51"/>
      <c r="O305" s="280"/>
      <c r="P305" s="280"/>
      <c r="Q305" s="51"/>
      <c r="R305" s="51"/>
      <c r="S305" s="280"/>
      <c r="T305" s="280"/>
      <c r="U305" s="288"/>
    </row>
    <row r="306" spans="1:21">
      <c r="A306" s="12"/>
      <c r="B306" s="270" t="s">
        <v>1066</v>
      </c>
      <c r="C306" s="237" t="s">
        <v>359</v>
      </c>
      <c r="D306" s="237"/>
      <c r="E306" s="27"/>
      <c r="F306" s="27"/>
      <c r="G306" s="237" t="s">
        <v>359</v>
      </c>
      <c r="H306" s="237"/>
      <c r="I306" s="27"/>
      <c r="J306" s="27"/>
      <c r="K306" s="237" t="s">
        <v>1067</v>
      </c>
      <c r="L306" s="237"/>
      <c r="M306" s="270" t="s">
        <v>274</v>
      </c>
      <c r="N306" s="27"/>
      <c r="O306" s="237" t="s">
        <v>359</v>
      </c>
      <c r="P306" s="237"/>
      <c r="Q306" s="27"/>
      <c r="R306" s="27"/>
      <c r="S306" s="237" t="s">
        <v>1067</v>
      </c>
      <c r="T306" s="237"/>
      <c r="U306" s="270" t="s">
        <v>274</v>
      </c>
    </row>
    <row r="307" spans="1:21">
      <c r="A307" s="12"/>
      <c r="B307" s="270"/>
      <c r="C307" s="237"/>
      <c r="D307" s="237"/>
      <c r="E307" s="27"/>
      <c r="F307" s="27"/>
      <c r="G307" s="237"/>
      <c r="H307" s="237"/>
      <c r="I307" s="27"/>
      <c r="J307" s="27"/>
      <c r="K307" s="237"/>
      <c r="L307" s="237"/>
      <c r="M307" s="270"/>
      <c r="N307" s="27"/>
      <c r="O307" s="237"/>
      <c r="P307" s="237"/>
      <c r="Q307" s="27"/>
      <c r="R307" s="27"/>
      <c r="S307" s="237"/>
      <c r="T307" s="237"/>
      <c r="U307" s="270"/>
    </row>
    <row r="308" spans="1:21">
      <c r="A308" s="12"/>
      <c r="B308" s="288" t="s">
        <v>169</v>
      </c>
      <c r="C308" s="280" t="s">
        <v>359</v>
      </c>
      <c r="D308" s="280"/>
      <c r="E308" s="51"/>
      <c r="F308" s="51"/>
      <c r="G308" s="280" t="s">
        <v>359</v>
      </c>
      <c r="H308" s="280"/>
      <c r="I308" s="51"/>
      <c r="J308" s="51"/>
      <c r="K308" s="281">
        <v>10783</v>
      </c>
      <c r="L308" s="281"/>
      <c r="M308" s="51"/>
      <c r="N308" s="51"/>
      <c r="O308" s="280" t="s">
        <v>359</v>
      </c>
      <c r="P308" s="280"/>
      <c r="Q308" s="51"/>
      <c r="R308" s="51"/>
      <c r="S308" s="281">
        <v>10783</v>
      </c>
      <c r="T308" s="281"/>
      <c r="U308" s="51"/>
    </row>
    <row r="309" spans="1:21" ht="15.75" thickBot="1">
      <c r="A309" s="12"/>
      <c r="B309" s="288"/>
      <c r="C309" s="285"/>
      <c r="D309" s="285"/>
      <c r="E309" s="107"/>
      <c r="F309" s="51"/>
      <c r="G309" s="285"/>
      <c r="H309" s="285"/>
      <c r="I309" s="107"/>
      <c r="J309" s="51"/>
      <c r="K309" s="287"/>
      <c r="L309" s="287"/>
      <c r="M309" s="107"/>
      <c r="N309" s="51"/>
      <c r="O309" s="285"/>
      <c r="P309" s="285"/>
      <c r="Q309" s="107"/>
      <c r="R309" s="51"/>
      <c r="S309" s="287"/>
      <c r="T309" s="287"/>
      <c r="U309" s="107"/>
    </row>
    <row r="310" spans="1:21">
      <c r="A310" s="12"/>
      <c r="B310" s="334" t="s">
        <v>170</v>
      </c>
      <c r="C310" s="273" t="s">
        <v>359</v>
      </c>
      <c r="D310" s="273"/>
      <c r="E310" s="108"/>
      <c r="F310" s="27"/>
      <c r="G310" s="273" t="s">
        <v>1068</v>
      </c>
      <c r="H310" s="273"/>
      <c r="I310" s="271" t="s">
        <v>274</v>
      </c>
      <c r="J310" s="27"/>
      <c r="K310" s="273" t="s">
        <v>1069</v>
      </c>
      <c r="L310" s="273"/>
      <c r="M310" s="271" t="s">
        <v>274</v>
      </c>
      <c r="N310" s="27"/>
      <c r="O310" s="273" t="s">
        <v>359</v>
      </c>
      <c r="P310" s="273"/>
      <c r="Q310" s="108"/>
      <c r="R310" s="27"/>
      <c r="S310" s="273" t="s">
        <v>1070</v>
      </c>
      <c r="T310" s="273"/>
      <c r="U310" s="271" t="s">
        <v>274</v>
      </c>
    </row>
    <row r="311" spans="1:21" ht="15.75" thickBot="1">
      <c r="A311" s="12"/>
      <c r="B311" s="334"/>
      <c r="C311" s="282"/>
      <c r="D311" s="282"/>
      <c r="E311" s="58"/>
      <c r="F311" s="27"/>
      <c r="G311" s="282"/>
      <c r="H311" s="282"/>
      <c r="I311" s="290"/>
      <c r="J311" s="27"/>
      <c r="K311" s="282"/>
      <c r="L311" s="282"/>
      <c r="M311" s="290"/>
      <c r="N311" s="27"/>
      <c r="O311" s="282"/>
      <c r="P311" s="282"/>
      <c r="Q311" s="58"/>
      <c r="R311" s="27"/>
      <c r="S311" s="282"/>
      <c r="T311" s="282"/>
      <c r="U311" s="290"/>
    </row>
    <row r="312" spans="1:21">
      <c r="A312" s="12"/>
      <c r="B312" s="333" t="s">
        <v>171</v>
      </c>
      <c r="C312" s="49"/>
      <c r="D312" s="49"/>
      <c r="E312" s="49"/>
      <c r="F312" s="30"/>
      <c r="G312" s="49"/>
      <c r="H312" s="49"/>
      <c r="I312" s="49"/>
      <c r="J312" s="30"/>
      <c r="K312" s="49"/>
      <c r="L312" s="49"/>
      <c r="M312" s="49"/>
      <c r="N312" s="30"/>
      <c r="O312" s="49"/>
      <c r="P312" s="49"/>
      <c r="Q312" s="49"/>
      <c r="R312" s="30"/>
      <c r="S312" s="49"/>
      <c r="T312" s="49"/>
      <c r="U312" s="49"/>
    </row>
    <row r="313" spans="1:21">
      <c r="A313" s="12"/>
      <c r="B313" s="270" t="s">
        <v>172</v>
      </c>
      <c r="C313" s="277">
        <v>1608335</v>
      </c>
      <c r="D313" s="277"/>
      <c r="E313" s="27"/>
      <c r="F313" s="27"/>
      <c r="G313" s="237" t="s">
        <v>359</v>
      </c>
      <c r="H313" s="237"/>
      <c r="I313" s="27"/>
      <c r="J313" s="27"/>
      <c r="K313" s="237" t="s">
        <v>359</v>
      </c>
      <c r="L313" s="237"/>
      <c r="M313" s="27"/>
      <c r="N313" s="27"/>
      <c r="O313" s="237" t="s">
        <v>359</v>
      </c>
      <c r="P313" s="237"/>
      <c r="Q313" s="27"/>
      <c r="R313" s="27"/>
      <c r="S313" s="277">
        <v>1608335</v>
      </c>
      <c r="T313" s="277"/>
      <c r="U313" s="27"/>
    </row>
    <row r="314" spans="1:21">
      <c r="A314" s="12"/>
      <c r="B314" s="270"/>
      <c r="C314" s="277"/>
      <c r="D314" s="277"/>
      <c r="E314" s="27"/>
      <c r="F314" s="27"/>
      <c r="G314" s="237"/>
      <c r="H314" s="237"/>
      <c r="I314" s="27"/>
      <c r="J314" s="27"/>
      <c r="K314" s="237"/>
      <c r="L314" s="237"/>
      <c r="M314" s="27"/>
      <c r="N314" s="27"/>
      <c r="O314" s="237"/>
      <c r="P314" s="237"/>
      <c r="Q314" s="27"/>
      <c r="R314" s="27"/>
      <c r="S314" s="277"/>
      <c r="T314" s="277"/>
      <c r="U314" s="27"/>
    </row>
    <row r="315" spans="1:21">
      <c r="A315" s="12"/>
      <c r="B315" s="288" t="s">
        <v>173</v>
      </c>
      <c r="C315" s="280" t="s">
        <v>1071</v>
      </c>
      <c r="D315" s="280"/>
      <c r="E315" s="288" t="s">
        <v>274</v>
      </c>
      <c r="F315" s="51"/>
      <c r="G315" s="280" t="s">
        <v>359</v>
      </c>
      <c r="H315" s="280"/>
      <c r="I315" s="51"/>
      <c r="J315" s="51"/>
      <c r="K315" s="280" t="s">
        <v>359</v>
      </c>
      <c r="L315" s="280"/>
      <c r="M315" s="51"/>
      <c r="N315" s="51"/>
      <c r="O315" s="280" t="s">
        <v>359</v>
      </c>
      <c r="P315" s="280"/>
      <c r="Q315" s="51"/>
      <c r="R315" s="51"/>
      <c r="S315" s="280" t="s">
        <v>1071</v>
      </c>
      <c r="T315" s="280"/>
      <c r="U315" s="288" t="s">
        <v>274</v>
      </c>
    </row>
    <row r="316" spans="1:21">
      <c r="A316" s="12"/>
      <c r="B316" s="288"/>
      <c r="C316" s="280"/>
      <c r="D316" s="280"/>
      <c r="E316" s="288"/>
      <c r="F316" s="51"/>
      <c r="G316" s="280"/>
      <c r="H316" s="280"/>
      <c r="I316" s="51"/>
      <c r="J316" s="51"/>
      <c r="K316" s="280"/>
      <c r="L316" s="280"/>
      <c r="M316" s="51"/>
      <c r="N316" s="51"/>
      <c r="O316" s="280"/>
      <c r="P316" s="280"/>
      <c r="Q316" s="51"/>
      <c r="R316" s="51"/>
      <c r="S316" s="280"/>
      <c r="T316" s="280"/>
      <c r="U316" s="288"/>
    </row>
    <row r="317" spans="1:21">
      <c r="A317" s="12"/>
      <c r="B317" s="270" t="s">
        <v>174</v>
      </c>
      <c r="C317" s="237" t="s">
        <v>1072</v>
      </c>
      <c r="D317" s="237"/>
      <c r="E317" s="270" t="s">
        <v>274</v>
      </c>
      <c r="F317" s="27"/>
      <c r="G317" s="237" t="s">
        <v>359</v>
      </c>
      <c r="H317" s="237"/>
      <c r="I317" s="27"/>
      <c r="J317" s="27"/>
      <c r="K317" s="237" t="s">
        <v>359</v>
      </c>
      <c r="L317" s="237"/>
      <c r="M317" s="27"/>
      <c r="N317" s="27"/>
      <c r="O317" s="237" t="s">
        <v>359</v>
      </c>
      <c r="P317" s="237"/>
      <c r="Q317" s="27"/>
      <c r="R317" s="27"/>
      <c r="S317" s="237" t="s">
        <v>1072</v>
      </c>
      <c r="T317" s="237"/>
      <c r="U317" s="270" t="s">
        <v>274</v>
      </c>
    </row>
    <row r="318" spans="1:21">
      <c r="A318" s="12"/>
      <c r="B318" s="270"/>
      <c r="C318" s="237"/>
      <c r="D318" s="237"/>
      <c r="E318" s="270"/>
      <c r="F318" s="27"/>
      <c r="G318" s="237"/>
      <c r="H318" s="237"/>
      <c r="I318" s="27"/>
      <c r="J318" s="27"/>
      <c r="K318" s="237"/>
      <c r="L318" s="237"/>
      <c r="M318" s="27"/>
      <c r="N318" s="27"/>
      <c r="O318" s="237"/>
      <c r="P318" s="237"/>
      <c r="Q318" s="27"/>
      <c r="R318" s="27"/>
      <c r="S318" s="237"/>
      <c r="T318" s="237"/>
      <c r="U318" s="270"/>
    </row>
    <row r="319" spans="1:21">
      <c r="A319" s="12"/>
      <c r="B319" s="288" t="s">
        <v>175</v>
      </c>
      <c r="C319" s="280" t="s">
        <v>359</v>
      </c>
      <c r="D319" s="280"/>
      <c r="E319" s="51"/>
      <c r="F319" s="51"/>
      <c r="G319" s="280" t="s">
        <v>1073</v>
      </c>
      <c r="H319" s="280"/>
      <c r="I319" s="288" t="s">
        <v>274</v>
      </c>
      <c r="J319" s="51"/>
      <c r="K319" s="280" t="s">
        <v>1074</v>
      </c>
      <c r="L319" s="280"/>
      <c r="M319" s="288" t="s">
        <v>274</v>
      </c>
      <c r="N319" s="51"/>
      <c r="O319" s="280" t="s">
        <v>359</v>
      </c>
      <c r="P319" s="280"/>
      <c r="Q319" s="51"/>
      <c r="R319" s="51"/>
      <c r="S319" s="280" t="s">
        <v>1075</v>
      </c>
      <c r="T319" s="280"/>
      <c r="U319" s="288" t="s">
        <v>274</v>
      </c>
    </row>
    <row r="320" spans="1:21">
      <c r="A320" s="12"/>
      <c r="B320" s="288"/>
      <c r="C320" s="280"/>
      <c r="D320" s="280"/>
      <c r="E320" s="51"/>
      <c r="F320" s="51"/>
      <c r="G320" s="280"/>
      <c r="H320" s="280"/>
      <c r="I320" s="288"/>
      <c r="J320" s="51"/>
      <c r="K320" s="280"/>
      <c r="L320" s="280"/>
      <c r="M320" s="288"/>
      <c r="N320" s="51"/>
      <c r="O320" s="280"/>
      <c r="P320" s="280"/>
      <c r="Q320" s="51"/>
      <c r="R320" s="51"/>
      <c r="S320" s="280"/>
      <c r="T320" s="280"/>
      <c r="U320" s="288"/>
    </row>
    <row r="321" spans="1:21">
      <c r="A321" s="12"/>
      <c r="B321" s="270" t="s">
        <v>141</v>
      </c>
      <c r="C321" s="237" t="s">
        <v>1076</v>
      </c>
      <c r="D321" s="237"/>
      <c r="E321" s="270" t="s">
        <v>274</v>
      </c>
      <c r="F321" s="27"/>
      <c r="G321" s="237" t="s">
        <v>359</v>
      </c>
      <c r="H321" s="237"/>
      <c r="I321" s="27"/>
      <c r="J321" s="27"/>
      <c r="K321" s="237" t="s">
        <v>359</v>
      </c>
      <c r="L321" s="237"/>
      <c r="M321" s="27"/>
      <c r="N321" s="27"/>
      <c r="O321" s="237" t="s">
        <v>359</v>
      </c>
      <c r="P321" s="237"/>
      <c r="Q321" s="27"/>
      <c r="R321" s="27"/>
      <c r="S321" s="237" t="s">
        <v>1076</v>
      </c>
      <c r="T321" s="237"/>
      <c r="U321" s="270" t="s">
        <v>274</v>
      </c>
    </row>
    <row r="322" spans="1:21">
      <c r="A322" s="12"/>
      <c r="B322" s="270"/>
      <c r="C322" s="237"/>
      <c r="D322" s="237"/>
      <c r="E322" s="270"/>
      <c r="F322" s="27"/>
      <c r="G322" s="237"/>
      <c r="H322" s="237"/>
      <c r="I322" s="27"/>
      <c r="J322" s="27"/>
      <c r="K322" s="237"/>
      <c r="L322" s="237"/>
      <c r="M322" s="27"/>
      <c r="N322" s="27"/>
      <c r="O322" s="237"/>
      <c r="P322" s="237"/>
      <c r="Q322" s="27"/>
      <c r="R322" s="27"/>
      <c r="S322" s="237"/>
      <c r="T322" s="237"/>
      <c r="U322" s="270"/>
    </row>
    <row r="323" spans="1:21">
      <c r="A323" s="12"/>
      <c r="B323" s="288" t="s">
        <v>140</v>
      </c>
      <c r="C323" s="280" t="s">
        <v>359</v>
      </c>
      <c r="D323" s="280"/>
      <c r="E323" s="51"/>
      <c r="F323" s="51"/>
      <c r="G323" s="280" t="s">
        <v>359</v>
      </c>
      <c r="H323" s="280"/>
      <c r="I323" s="51"/>
      <c r="J323" s="51"/>
      <c r="K323" s="280" t="s">
        <v>1077</v>
      </c>
      <c r="L323" s="280"/>
      <c r="M323" s="288" t="s">
        <v>274</v>
      </c>
      <c r="N323" s="51"/>
      <c r="O323" s="280" t="s">
        <v>359</v>
      </c>
      <c r="P323" s="280"/>
      <c r="Q323" s="51"/>
      <c r="R323" s="51"/>
      <c r="S323" s="280" t="s">
        <v>1077</v>
      </c>
      <c r="T323" s="280"/>
      <c r="U323" s="288" t="s">
        <v>274</v>
      </c>
    </row>
    <row r="324" spans="1:21" ht="15.75" thickBot="1">
      <c r="A324" s="12"/>
      <c r="B324" s="288"/>
      <c r="C324" s="285"/>
      <c r="D324" s="285"/>
      <c r="E324" s="107"/>
      <c r="F324" s="51"/>
      <c r="G324" s="285"/>
      <c r="H324" s="285"/>
      <c r="I324" s="107"/>
      <c r="J324" s="51"/>
      <c r="K324" s="285"/>
      <c r="L324" s="285"/>
      <c r="M324" s="289"/>
      <c r="N324" s="51"/>
      <c r="O324" s="285"/>
      <c r="P324" s="285"/>
      <c r="Q324" s="107"/>
      <c r="R324" s="51"/>
      <c r="S324" s="285"/>
      <c r="T324" s="285"/>
      <c r="U324" s="289"/>
    </row>
    <row r="325" spans="1:21">
      <c r="A325" s="12"/>
      <c r="B325" s="334" t="s">
        <v>1078</v>
      </c>
      <c r="C325" s="275">
        <v>614288</v>
      </c>
      <c r="D325" s="275"/>
      <c r="E325" s="108"/>
      <c r="F325" s="27"/>
      <c r="G325" s="273" t="s">
        <v>1073</v>
      </c>
      <c r="H325" s="273"/>
      <c r="I325" s="271" t="s">
        <v>274</v>
      </c>
      <c r="J325" s="27"/>
      <c r="K325" s="273" t="s">
        <v>1079</v>
      </c>
      <c r="L325" s="273"/>
      <c r="M325" s="271" t="s">
        <v>274</v>
      </c>
      <c r="N325" s="27"/>
      <c r="O325" s="273" t="s">
        <v>359</v>
      </c>
      <c r="P325" s="273"/>
      <c r="Q325" s="108"/>
      <c r="R325" s="27"/>
      <c r="S325" s="275">
        <v>607115</v>
      </c>
      <c r="T325" s="275"/>
      <c r="U325" s="108"/>
    </row>
    <row r="326" spans="1:21" ht="15.75" thickBot="1">
      <c r="A326" s="12"/>
      <c r="B326" s="334"/>
      <c r="C326" s="283"/>
      <c r="D326" s="283"/>
      <c r="E326" s="58"/>
      <c r="F326" s="27"/>
      <c r="G326" s="282"/>
      <c r="H326" s="282"/>
      <c r="I326" s="290"/>
      <c r="J326" s="27"/>
      <c r="K326" s="282"/>
      <c r="L326" s="282"/>
      <c r="M326" s="290"/>
      <c r="N326" s="27"/>
      <c r="O326" s="282"/>
      <c r="P326" s="282"/>
      <c r="Q326" s="58"/>
      <c r="R326" s="27"/>
      <c r="S326" s="283"/>
      <c r="T326" s="283"/>
      <c r="U326" s="58"/>
    </row>
    <row r="327" spans="1:21">
      <c r="A327" s="12"/>
      <c r="B327" s="288" t="s">
        <v>178</v>
      </c>
      <c r="C327" s="284" t="s">
        <v>359</v>
      </c>
      <c r="D327" s="284"/>
      <c r="E327" s="49"/>
      <c r="F327" s="51"/>
      <c r="G327" s="284" t="s">
        <v>1080</v>
      </c>
      <c r="H327" s="284"/>
      <c r="I327" s="291" t="s">
        <v>274</v>
      </c>
      <c r="J327" s="51"/>
      <c r="K327" s="286">
        <v>10411</v>
      </c>
      <c r="L327" s="286"/>
      <c r="M327" s="49"/>
      <c r="N327" s="51"/>
      <c r="O327" s="284" t="s">
        <v>359</v>
      </c>
      <c r="P327" s="284"/>
      <c r="Q327" s="49"/>
      <c r="R327" s="51"/>
      <c r="S327" s="286">
        <v>7481</v>
      </c>
      <c r="T327" s="286"/>
      <c r="U327" s="49"/>
    </row>
    <row r="328" spans="1:21" ht="15.75" thickBot="1">
      <c r="A328" s="12"/>
      <c r="B328" s="288"/>
      <c r="C328" s="285"/>
      <c r="D328" s="285"/>
      <c r="E328" s="107"/>
      <c r="F328" s="51"/>
      <c r="G328" s="285"/>
      <c r="H328" s="285"/>
      <c r="I328" s="289"/>
      <c r="J328" s="51"/>
      <c r="K328" s="287"/>
      <c r="L328" s="287"/>
      <c r="M328" s="107"/>
      <c r="N328" s="51"/>
      <c r="O328" s="285"/>
      <c r="P328" s="285"/>
      <c r="Q328" s="107"/>
      <c r="R328" s="51"/>
      <c r="S328" s="287"/>
      <c r="T328" s="287"/>
      <c r="U328" s="107"/>
    </row>
    <row r="329" spans="1:21">
      <c r="A329" s="12"/>
      <c r="B329" s="270" t="s">
        <v>179</v>
      </c>
      <c r="C329" s="273" t="s">
        <v>359</v>
      </c>
      <c r="D329" s="273"/>
      <c r="E329" s="108"/>
      <c r="F329" s="27"/>
      <c r="G329" s="275">
        <v>24445</v>
      </c>
      <c r="H329" s="275"/>
      <c r="I329" s="108"/>
      <c r="J329" s="27"/>
      <c r="K329" s="275">
        <v>49760</v>
      </c>
      <c r="L329" s="275"/>
      <c r="M329" s="108"/>
      <c r="N329" s="27"/>
      <c r="O329" s="273" t="s">
        <v>359</v>
      </c>
      <c r="P329" s="273"/>
      <c r="Q329" s="108"/>
      <c r="R329" s="27"/>
      <c r="S329" s="275">
        <v>74205</v>
      </c>
      <c r="T329" s="275"/>
      <c r="U329" s="108"/>
    </row>
    <row r="330" spans="1:21">
      <c r="A330" s="12"/>
      <c r="B330" s="270"/>
      <c r="C330" s="237"/>
      <c r="D330" s="237"/>
      <c r="E330" s="27"/>
      <c r="F330" s="27"/>
      <c r="G330" s="276"/>
      <c r="H330" s="276"/>
      <c r="I330" s="262"/>
      <c r="J330" s="27"/>
      <c r="K330" s="276"/>
      <c r="L330" s="276"/>
      <c r="M330" s="262"/>
      <c r="N330" s="27"/>
      <c r="O330" s="274"/>
      <c r="P330" s="274"/>
      <c r="Q330" s="262"/>
      <c r="R330" s="27"/>
      <c r="S330" s="276"/>
      <c r="T330" s="276"/>
      <c r="U330" s="262"/>
    </row>
    <row r="331" spans="1:21">
      <c r="A331" s="12"/>
      <c r="B331" s="288" t="s">
        <v>1012</v>
      </c>
      <c r="C331" s="280" t="s">
        <v>359</v>
      </c>
      <c r="D331" s="280"/>
      <c r="E331" s="51"/>
      <c r="F331" s="51"/>
      <c r="G331" s="281">
        <v>182869</v>
      </c>
      <c r="H331" s="281"/>
      <c r="I331" s="51"/>
      <c r="J331" s="51"/>
      <c r="K331" s="281">
        <v>49326</v>
      </c>
      <c r="L331" s="281"/>
      <c r="M331" s="51"/>
      <c r="N331" s="51"/>
      <c r="O331" s="280" t="s">
        <v>359</v>
      </c>
      <c r="P331" s="280"/>
      <c r="Q331" s="51"/>
      <c r="R331" s="51"/>
      <c r="S331" s="281">
        <v>232195</v>
      </c>
      <c r="T331" s="281"/>
      <c r="U331" s="51"/>
    </row>
    <row r="332" spans="1:21" ht="15.75" thickBot="1">
      <c r="A332" s="12"/>
      <c r="B332" s="288"/>
      <c r="C332" s="285"/>
      <c r="D332" s="285"/>
      <c r="E332" s="107"/>
      <c r="F332" s="51"/>
      <c r="G332" s="287"/>
      <c r="H332" s="287"/>
      <c r="I332" s="107"/>
      <c r="J332" s="51"/>
      <c r="K332" s="287"/>
      <c r="L332" s="287"/>
      <c r="M332" s="107"/>
      <c r="N332" s="51"/>
      <c r="O332" s="285"/>
      <c r="P332" s="285"/>
      <c r="Q332" s="107"/>
      <c r="R332" s="51"/>
      <c r="S332" s="287"/>
      <c r="T332" s="287"/>
      <c r="U332" s="107"/>
    </row>
    <row r="333" spans="1:21">
      <c r="A333" s="12"/>
      <c r="B333" s="270" t="s">
        <v>1013</v>
      </c>
      <c r="C333" s="271" t="s">
        <v>272</v>
      </c>
      <c r="D333" s="273" t="s">
        <v>359</v>
      </c>
      <c r="E333" s="108"/>
      <c r="F333" s="27"/>
      <c r="G333" s="271" t="s">
        <v>272</v>
      </c>
      <c r="H333" s="275">
        <v>207314</v>
      </c>
      <c r="I333" s="108"/>
      <c r="J333" s="27"/>
      <c r="K333" s="271" t="s">
        <v>272</v>
      </c>
      <c r="L333" s="275">
        <v>99086</v>
      </c>
      <c r="M333" s="108"/>
      <c r="N333" s="27"/>
      <c r="O333" s="271" t="s">
        <v>272</v>
      </c>
      <c r="P333" s="273" t="s">
        <v>359</v>
      </c>
      <c r="Q333" s="108"/>
      <c r="R333" s="27"/>
      <c r="S333" s="271" t="s">
        <v>272</v>
      </c>
      <c r="T333" s="275">
        <v>306400</v>
      </c>
      <c r="U333" s="108"/>
    </row>
    <row r="334" spans="1:21" ht="15.75" thickBot="1">
      <c r="A334" s="12"/>
      <c r="B334" s="270"/>
      <c r="C334" s="295"/>
      <c r="D334" s="296"/>
      <c r="E334" s="115"/>
      <c r="F334" s="27"/>
      <c r="G334" s="295"/>
      <c r="H334" s="297"/>
      <c r="I334" s="115"/>
      <c r="J334" s="27"/>
      <c r="K334" s="295"/>
      <c r="L334" s="297"/>
      <c r="M334" s="115"/>
      <c r="N334" s="27"/>
      <c r="O334" s="295"/>
      <c r="P334" s="296"/>
      <c r="Q334" s="115"/>
      <c r="R334" s="27"/>
      <c r="S334" s="295"/>
      <c r="T334" s="297"/>
      <c r="U334" s="115"/>
    </row>
    <row r="335" spans="1:21" ht="15.75" thickTop="1">
      <c r="A335" s="12"/>
      <c r="B335" s="11"/>
      <c r="C335" s="11"/>
      <c r="D335" s="11"/>
      <c r="E335" s="11"/>
      <c r="F335" s="11"/>
      <c r="G335" s="11"/>
      <c r="H335" s="11"/>
      <c r="I335" s="11"/>
      <c r="J335" s="11"/>
      <c r="K335" s="11"/>
      <c r="L335" s="11"/>
      <c r="M335" s="11"/>
      <c r="N335" s="11"/>
      <c r="O335" s="11"/>
      <c r="P335" s="11"/>
      <c r="Q335" s="11"/>
      <c r="R335" s="11"/>
      <c r="S335" s="11"/>
      <c r="T335" s="11"/>
      <c r="U335" s="11"/>
    </row>
    <row r="336" spans="1:21">
      <c r="A336" s="12"/>
      <c r="B336" s="41" t="s">
        <v>942</v>
      </c>
      <c r="C336" s="41"/>
      <c r="D336" s="41"/>
      <c r="E336" s="41"/>
      <c r="F336" s="41"/>
      <c r="G336" s="41"/>
      <c r="H336" s="41"/>
      <c r="I336" s="41"/>
      <c r="J336" s="41"/>
      <c r="K336" s="41"/>
      <c r="L336" s="41"/>
      <c r="M336" s="41"/>
      <c r="N336" s="41"/>
      <c r="O336" s="41"/>
      <c r="P336" s="41"/>
      <c r="Q336" s="41"/>
      <c r="R336" s="41"/>
      <c r="S336" s="41"/>
      <c r="T336" s="41"/>
      <c r="U336" s="41"/>
    </row>
    <row r="337" spans="1:21">
      <c r="A337" s="12"/>
      <c r="B337" s="41" t="s">
        <v>1081</v>
      </c>
      <c r="C337" s="41"/>
      <c r="D337" s="41"/>
      <c r="E337" s="41"/>
      <c r="F337" s="41"/>
      <c r="G337" s="41"/>
      <c r="H337" s="41"/>
      <c r="I337" s="41"/>
      <c r="J337" s="41"/>
      <c r="K337" s="41"/>
      <c r="L337" s="41"/>
      <c r="M337" s="41"/>
      <c r="N337" s="41"/>
      <c r="O337" s="41"/>
      <c r="P337" s="41"/>
      <c r="Q337" s="41"/>
      <c r="R337" s="41"/>
      <c r="S337" s="41"/>
      <c r="T337" s="41"/>
      <c r="U337" s="41"/>
    </row>
    <row r="338" spans="1:21">
      <c r="A338" s="12"/>
      <c r="B338" s="41" t="s">
        <v>1016</v>
      </c>
      <c r="C338" s="41"/>
      <c r="D338" s="41"/>
      <c r="E338" s="41"/>
      <c r="F338" s="41"/>
      <c r="G338" s="41"/>
      <c r="H338" s="41"/>
      <c r="I338" s="41"/>
      <c r="J338" s="41"/>
      <c r="K338" s="41"/>
      <c r="L338" s="41"/>
      <c r="M338" s="41"/>
      <c r="N338" s="41"/>
      <c r="O338" s="41"/>
      <c r="P338" s="41"/>
      <c r="Q338" s="41"/>
      <c r="R338" s="41"/>
      <c r="S338" s="41"/>
      <c r="T338" s="41"/>
      <c r="U338" s="41"/>
    </row>
    <row r="339" spans="1:21">
      <c r="A339" s="12"/>
      <c r="B339" s="26"/>
      <c r="C339" s="26"/>
      <c r="D339" s="26"/>
      <c r="E339" s="26"/>
      <c r="F339" s="26"/>
      <c r="G339" s="26"/>
      <c r="H339" s="26"/>
      <c r="I339" s="26"/>
      <c r="J339" s="26"/>
      <c r="K339" s="26"/>
      <c r="L339" s="26"/>
      <c r="M339" s="26"/>
      <c r="N339" s="26"/>
      <c r="O339" s="26"/>
      <c r="P339" s="26"/>
      <c r="Q339" s="26"/>
      <c r="R339" s="26"/>
      <c r="S339" s="26"/>
      <c r="T339" s="26"/>
      <c r="U339" s="26"/>
    </row>
    <row r="340" spans="1:21">
      <c r="A340" s="12"/>
      <c r="B340" s="17"/>
      <c r="C340" s="17"/>
      <c r="D340" s="17"/>
      <c r="E340" s="17"/>
      <c r="F340" s="17"/>
      <c r="G340" s="17"/>
      <c r="H340" s="17"/>
      <c r="I340" s="17"/>
      <c r="J340" s="17"/>
      <c r="K340" s="17"/>
      <c r="L340" s="17"/>
      <c r="M340" s="17"/>
      <c r="N340" s="17"/>
      <c r="O340" s="17"/>
      <c r="P340" s="17"/>
      <c r="Q340" s="17"/>
      <c r="R340" s="17"/>
      <c r="S340" s="17"/>
      <c r="T340" s="17"/>
      <c r="U340" s="17"/>
    </row>
    <row r="341" spans="1:21">
      <c r="A341" s="12"/>
      <c r="B341" s="27"/>
      <c r="C341" s="268" t="s">
        <v>1082</v>
      </c>
      <c r="D341" s="268"/>
      <c r="E341" s="268"/>
      <c r="F341" s="27"/>
      <c r="G341" s="268" t="s">
        <v>904</v>
      </c>
      <c r="H341" s="268"/>
      <c r="I341" s="268"/>
      <c r="J341" s="27"/>
      <c r="K341" s="268" t="s">
        <v>904</v>
      </c>
      <c r="L341" s="268"/>
      <c r="M341" s="268"/>
      <c r="N341" s="27"/>
      <c r="O341" s="268" t="s">
        <v>661</v>
      </c>
      <c r="P341" s="268"/>
      <c r="Q341" s="268"/>
      <c r="R341" s="27"/>
      <c r="S341" s="268" t="s">
        <v>945</v>
      </c>
      <c r="T341" s="268"/>
      <c r="U341" s="268"/>
    </row>
    <row r="342" spans="1:21" ht="15.75" thickBot="1">
      <c r="A342" s="12"/>
      <c r="B342" s="27"/>
      <c r="C342" s="269" t="s">
        <v>1083</v>
      </c>
      <c r="D342" s="269"/>
      <c r="E342" s="269"/>
      <c r="F342" s="27"/>
      <c r="G342" s="269" t="s">
        <v>905</v>
      </c>
      <c r="H342" s="269"/>
      <c r="I342" s="269"/>
      <c r="J342" s="27"/>
      <c r="K342" s="269" t="s">
        <v>944</v>
      </c>
      <c r="L342" s="269"/>
      <c r="M342" s="269"/>
      <c r="N342" s="27"/>
      <c r="O342" s="269"/>
      <c r="P342" s="269"/>
      <c r="Q342" s="269"/>
      <c r="R342" s="27"/>
      <c r="S342" s="269"/>
      <c r="T342" s="269"/>
      <c r="U342" s="269"/>
    </row>
    <row r="343" spans="1:21">
      <c r="A343" s="12"/>
      <c r="B343" s="270" t="s">
        <v>84</v>
      </c>
      <c r="C343" s="271" t="s">
        <v>272</v>
      </c>
      <c r="D343" s="273" t="s">
        <v>359</v>
      </c>
      <c r="E343" s="108"/>
      <c r="F343" s="27"/>
      <c r="G343" s="271" t="s">
        <v>272</v>
      </c>
      <c r="H343" s="275">
        <v>642189</v>
      </c>
      <c r="I343" s="108"/>
      <c r="J343" s="27"/>
      <c r="K343" s="271" t="s">
        <v>272</v>
      </c>
      <c r="L343" s="275">
        <v>101685</v>
      </c>
      <c r="M343" s="108"/>
      <c r="N343" s="27"/>
      <c r="O343" s="271" t="s">
        <v>272</v>
      </c>
      <c r="P343" s="273" t="s">
        <v>359</v>
      </c>
      <c r="Q343" s="108"/>
      <c r="R343" s="27"/>
      <c r="S343" s="271" t="s">
        <v>272</v>
      </c>
      <c r="T343" s="275">
        <v>743874</v>
      </c>
      <c r="U343" s="108"/>
    </row>
    <row r="344" spans="1:21">
      <c r="A344" s="12"/>
      <c r="B344" s="270"/>
      <c r="C344" s="272"/>
      <c r="D344" s="274"/>
      <c r="E344" s="262"/>
      <c r="F344" s="27"/>
      <c r="G344" s="272"/>
      <c r="H344" s="276"/>
      <c r="I344" s="262"/>
      <c r="J344" s="27"/>
      <c r="K344" s="272"/>
      <c r="L344" s="276"/>
      <c r="M344" s="262"/>
      <c r="N344" s="27"/>
      <c r="O344" s="272"/>
      <c r="P344" s="274"/>
      <c r="Q344" s="262"/>
      <c r="R344" s="27"/>
      <c r="S344" s="270"/>
      <c r="T344" s="277"/>
      <c r="U344" s="27"/>
    </row>
    <row r="345" spans="1:21">
      <c r="A345" s="12"/>
      <c r="B345" s="39" t="s">
        <v>85</v>
      </c>
      <c r="C345" s="51"/>
      <c r="D345" s="51"/>
      <c r="E345" s="51"/>
      <c r="F345" s="30"/>
      <c r="G345" s="51"/>
      <c r="H345" s="51"/>
      <c r="I345" s="51"/>
      <c r="J345" s="30"/>
      <c r="K345" s="51"/>
      <c r="L345" s="51"/>
      <c r="M345" s="51"/>
      <c r="N345" s="30"/>
      <c r="O345" s="51"/>
      <c r="P345" s="51"/>
      <c r="Q345" s="51"/>
      <c r="R345" s="30"/>
      <c r="S345" s="51"/>
      <c r="T345" s="51"/>
      <c r="U345" s="51"/>
    </row>
    <row r="346" spans="1:21">
      <c r="A346" s="12"/>
      <c r="B346" s="278" t="s">
        <v>86</v>
      </c>
      <c r="C346" s="237" t="s">
        <v>359</v>
      </c>
      <c r="D346" s="237"/>
      <c r="E346" s="27"/>
      <c r="F346" s="27"/>
      <c r="G346" s="277">
        <v>236698</v>
      </c>
      <c r="H346" s="277"/>
      <c r="I346" s="27"/>
      <c r="J346" s="27"/>
      <c r="K346" s="277">
        <v>38603</v>
      </c>
      <c r="L346" s="277"/>
      <c r="M346" s="27"/>
      <c r="N346" s="27"/>
      <c r="O346" s="237" t="s">
        <v>359</v>
      </c>
      <c r="P346" s="237"/>
      <c r="Q346" s="27"/>
      <c r="R346" s="27"/>
      <c r="S346" s="277">
        <v>275301</v>
      </c>
      <c r="T346" s="277"/>
      <c r="U346" s="27"/>
    </row>
    <row r="347" spans="1:21">
      <c r="A347" s="12"/>
      <c r="B347" s="278"/>
      <c r="C347" s="237"/>
      <c r="D347" s="237"/>
      <c r="E347" s="27"/>
      <c r="F347" s="27"/>
      <c r="G347" s="277"/>
      <c r="H347" s="277"/>
      <c r="I347" s="27"/>
      <c r="J347" s="27"/>
      <c r="K347" s="277"/>
      <c r="L347" s="277"/>
      <c r="M347" s="27"/>
      <c r="N347" s="27"/>
      <c r="O347" s="237"/>
      <c r="P347" s="237"/>
      <c r="Q347" s="27"/>
      <c r="R347" s="27"/>
      <c r="S347" s="277"/>
      <c r="T347" s="277"/>
      <c r="U347" s="27"/>
    </row>
    <row r="348" spans="1:21">
      <c r="A348" s="12"/>
      <c r="B348" s="279" t="s">
        <v>87</v>
      </c>
      <c r="C348" s="280" t="s">
        <v>359</v>
      </c>
      <c r="D348" s="280"/>
      <c r="E348" s="51"/>
      <c r="F348" s="51"/>
      <c r="G348" s="281">
        <v>47836</v>
      </c>
      <c r="H348" s="281"/>
      <c r="I348" s="51"/>
      <c r="J348" s="51"/>
      <c r="K348" s="281">
        <v>20713</v>
      </c>
      <c r="L348" s="281"/>
      <c r="M348" s="51"/>
      <c r="N348" s="51"/>
      <c r="O348" s="280" t="s">
        <v>359</v>
      </c>
      <c r="P348" s="280"/>
      <c r="Q348" s="51"/>
      <c r="R348" s="51"/>
      <c r="S348" s="281">
        <v>68549</v>
      </c>
      <c r="T348" s="281"/>
      <c r="U348" s="51"/>
    </row>
    <row r="349" spans="1:21">
      <c r="A349" s="12"/>
      <c r="B349" s="279"/>
      <c r="C349" s="280"/>
      <c r="D349" s="280"/>
      <c r="E349" s="51"/>
      <c r="F349" s="51"/>
      <c r="G349" s="281"/>
      <c r="H349" s="281"/>
      <c r="I349" s="51"/>
      <c r="J349" s="51"/>
      <c r="K349" s="281"/>
      <c r="L349" s="281"/>
      <c r="M349" s="51"/>
      <c r="N349" s="51"/>
      <c r="O349" s="280"/>
      <c r="P349" s="280"/>
      <c r="Q349" s="51"/>
      <c r="R349" s="51"/>
      <c r="S349" s="281"/>
      <c r="T349" s="281"/>
      <c r="U349" s="51"/>
    </row>
    <row r="350" spans="1:21">
      <c r="A350" s="12"/>
      <c r="B350" s="278" t="s">
        <v>88</v>
      </c>
      <c r="C350" s="237" t="s">
        <v>359</v>
      </c>
      <c r="D350" s="237"/>
      <c r="E350" s="27"/>
      <c r="F350" s="27"/>
      <c r="G350" s="277">
        <v>107665</v>
      </c>
      <c r="H350" s="277"/>
      <c r="I350" s="27"/>
      <c r="J350" s="27"/>
      <c r="K350" s="237" t="s">
        <v>1084</v>
      </c>
      <c r="L350" s="237"/>
      <c r="M350" s="270" t="s">
        <v>274</v>
      </c>
      <c r="N350" s="27"/>
      <c r="O350" s="237" t="s">
        <v>359</v>
      </c>
      <c r="P350" s="237"/>
      <c r="Q350" s="27"/>
      <c r="R350" s="27"/>
      <c r="S350" s="277">
        <v>103311</v>
      </c>
      <c r="T350" s="277"/>
      <c r="U350" s="27"/>
    </row>
    <row r="351" spans="1:21">
      <c r="A351" s="12"/>
      <c r="B351" s="278"/>
      <c r="C351" s="237"/>
      <c r="D351" s="237"/>
      <c r="E351" s="27"/>
      <c r="F351" s="27"/>
      <c r="G351" s="277"/>
      <c r="H351" s="277"/>
      <c r="I351" s="27"/>
      <c r="J351" s="27"/>
      <c r="K351" s="237"/>
      <c r="L351" s="237"/>
      <c r="M351" s="270"/>
      <c r="N351" s="27"/>
      <c r="O351" s="237"/>
      <c r="P351" s="237"/>
      <c r="Q351" s="27"/>
      <c r="R351" s="27"/>
      <c r="S351" s="277"/>
      <c r="T351" s="277"/>
      <c r="U351" s="27"/>
    </row>
    <row r="352" spans="1:21">
      <c r="A352" s="12"/>
      <c r="B352" s="279" t="s">
        <v>89</v>
      </c>
      <c r="C352" s="280" t="s">
        <v>359</v>
      </c>
      <c r="D352" s="280"/>
      <c r="E352" s="51"/>
      <c r="F352" s="51"/>
      <c r="G352" s="281">
        <v>170955</v>
      </c>
      <c r="H352" s="281"/>
      <c r="I352" s="51"/>
      <c r="J352" s="51"/>
      <c r="K352" s="281">
        <v>6365</v>
      </c>
      <c r="L352" s="281"/>
      <c r="M352" s="51"/>
      <c r="N352" s="51"/>
      <c r="O352" s="280" t="s">
        <v>359</v>
      </c>
      <c r="P352" s="280"/>
      <c r="Q352" s="51"/>
      <c r="R352" s="51"/>
      <c r="S352" s="281">
        <v>177320</v>
      </c>
      <c r="T352" s="281"/>
      <c r="U352" s="51"/>
    </row>
    <row r="353" spans="1:21">
      <c r="A353" s="12"/>
      <c r="B353" s="279"/>
      <c r="C353" s="280"/>
      <c r="D353" s="280"/>
      <c r="E353" s="51"/>
      <c r="F353" s="51"/>
      <c r="G353" s="281"/>
      <c r="H353" s="281"/>
      <c r="I353" s="51"/>
      <c r="J353" s="51"/>
      <c r="K353" s="281"/>
      <c r="L353" s="281"/>
      <c r="M353" s="51"/>
      <c r="N353" s="51"/>
      <c r="O353" s="280"/>
      <c r="P353" s="280"/>
      <c r="Q353" s="51"/>
      <c r="R353" s="51"/>
      <c r="S353" s="281"/>
      <c r="T353" s="281"/>
      <c r="U353" s="51"/>
    </row>
    <row r="354" spans="1:21">
      <c r="A354" s="12"/>
      <c r="B354" s="278" t="s">
        <v>90</v>
      </c>
      <c r="C354" s="237" t="s">
        <v>359</v>
      </c>
      <c r="D354" s="237"/>
      <c r="E354" s="27"/>
      <c r="F354" s="27"/>
      <c r="G354" s="277">
        <v>1198</v>
      </c>
      <c r="H354" s="277"/>
      <c r="I354" s="27"/>
      <c r="J354" s="27"/>
      <c r="K354" s="237" t="s">
        <v>359</v>
      </c>
      <c r="L354" s="237"/>
      <c r="M354" s="27"/>
      <c r="N354" s="27"/>
      <c r="O354" s="237" t="s">
        <v>359</v>
      </c>
      <c r="P354" s="237"/>
      <c r="Q354" s="27"/>
      <c r="R354" s="27"/>
      <c r="S354" s="277">
        <v>1198</v>
      </c>
      <c r="T354" s="277"/>
      <c r="U354" s="27"/>
    </row>
    <row r="355" spans="1:21">
      <c r="A355" s="12"/>
      <c r="B355" s="278"/>
      <c r="C355" s="237"/>
      <c r="D355" s="237"/>
      <c r="E355" s="27"/>
      <c r="F355" s="27"/>
      <c r="G355" s="277"/>
      <c r="H355" s="277"/>
      <c r="I355" s="27"/>
      <c r="J355" s="27"/>
      <c r="K355" s="237"/>
      <c r="L355" s="237"/>
      <c r="M355" s="27"/>
      <c r="N355" s="27"/>
      <c r="O355" s="237"/>
      <c r="P355" s="237"/>
      <c r="Q355" s="27"/>
      <c r="R355" s="27"/>
      <c r="S355" s="277"/>
      <c r="T355" s="277"/>
      <c r="U355" s="27"/>
    </row>
    <row r="356" spans="1:21">
      <c r="A356" s="12"/>
      <c r="B356" s="279" t="s">
        <v>91</v>
      </c>
      <c r="C356" s="280" t="s">
        <v>359</v>
      </c>
      <c r="D356" s="280"/>
      <c r="E356" s="51"/>
      <c r="F356" s="51"/>
      <c r="G356" s="281">
        <v>1125</v>
      </c>
      <c r="H356" s="281"/>
      <c r="I356" s="51"/>
      <c r="J356" s="51"/>
      <c r="K356" s="280">
        <v>38</v>
      </c>
      <c r="L356" s="280"/>
      <c r="M356" s="51"/>
      <c r="N356" s="51"/>
      <c r="O356" s="280" t="s">
        <v>359</v>
      </c>
      <c r="P356" s="280"/>
      <c r="Q356" s="51"/>
      <c r="R356" s="51"/>
      <c r="S356" s="281">
        <v>1163</v>
      </c>
      <c r="T356" s="281"/>
      <c r="U356" s="51"/>
    </row>
    <row r="357" spans="1:21">
      <c r="A357" s="12"/>
      <c r="B357" s="279"/>
      <c r="C357" s="280"/>
      <c r="D357" s="280"/>
      <c r="E357" s="51"/>
      <c r="F357" s="51"/>
      <c r="G357" s="281"/>
      <c r="H357" s="281"/>
      <c r="I357" s="51"/>
      <c r="J357" s="51"/>
      <c r="K357" s="280"/>
      <c r="L357" s="280"/>
      <c r="M357" s="51"/>
      <c r="N357" s="51"/>
      <c r="O357" s="280"/>
      <c r="P357" s="280"/>
      <c r="Q357" s="51"/>
      <c r="R357" s="51"/>
      <c r="S357" s="281"/>
      <c r="T357" s="281"/>
      <c r="U357" s="51"/>
    </row>
    <row r="358" spans="1:21">
      <c r="A358" s="12"/>
      <c r="B358" s="278" t="s">
        <v>92</v>
      </c>
      <c r="C358" s="237" t="s">
        <v>359</v>
      </c>
      <c r="D358" s="237"/>
      <c r="E358" s="27"/>
      <c r="F358" s="27"/>
      <c r="G358" s="277">
        <v>14684</v>
      </c>
      <c r="H358" s="277"/>
      <c r="I358" s="27"/>
      <c r="J358" s="27"/>
      <c r="K358" s="237" t="s">
        <v>359</v>
      </c>
      <c r="L358" s="237"/>
      <c r="M358" s="27"/>
      <c r="N358" s="27"/>
      <c r="O358" s="237" t="s">
        <v>359</v>
      </c>
      <c r="P358" s="237"/>
      <c r="Q358" s="27"/>
      <c r="R358" s="27"/>
      <c r="S358" s="277">
        <v>14684</v>
      </c>
      <c r="T358" s="277"/>
      <c r="U358" s="27"/>
    </row>
    <row r="359" spans="1:21" ht="15.75" thickBot="1">
      <c r="A359" s="12"/>
      <c r="B359" s="278"/>
      <c r="C359" s="282"/>
      <c r="D359" s="282"/>
      <c r="E359" s="58"/>
      <c r="F359" s="27"/>
      <c r="G359" s="283"/>
      <c r="H359" s="283"/>
      <c r="I359" s="58"/>
      <c r="J359" s="27"/>
      <c r="K359" s="282"/>
      <c r="L359" s="282"/>
      <c r="M359" s="58"/>
      <c r="N359" s="27"/>
      <c r="O359" s="282"/>
      <c r="P359" s="282"/>
      <c r="Q359" s="58"/>
      <c r="R359" s="27"/>
      <c r="S359" s="283"/>
      <c r="T359" s="283"/>
      <c r="U359" s="58"/>
    </row>
    <row r="360" spans="1:21">
      <c r="A360" s="12"/>
      <c r="B360" s="51"/>
      <c r="C360" s="284" t="s">
        <v>359</v>
      </c>
      <c r="D360" s="284"/>
      <c r="E360" s="49"/>
      <c r="F360" s="51"/>
      <c r="G360" s="286">
        <v>580161</v>
      </c>
      <c r="H360" s="286"/>
      <c r="I360" s="49"/>
      <c r="J360" s="51"/>
      <c r="K360" s="286">
        <v>61365</v>
      </c>
      <c r="L360" s="286"/>
      <c r="M360" s="49"/>
      <c r="N360" s="51"/>
      <c r="O360" s="284" t="s">
        <v>359</v>
      </c>
      <c r="P360" s="284"/>
      <c r="Q360" s="49"/>
      <c r="R360" s="51"/>
      <c r="S360" s="286">
        <v>641526</v>
      </c>
      <c r="T360" s="286"/>
      <c r="U360" s="49"/>
    </row>
    <row r="361" spans="1:21" ht="15.75" thickBot="1">
      <c r="A361" s="12"/>
      <c r="B361" s="51"/>
      <c r="C361" s="285"/>
      <c r="D361" s="285"/>
      <c r="E361" s="107"/>
      <c r="F361" s="51"/>
      <c r="G361" s="287"/>
      <c r="H361" s="287"/>
      <c r="I361" s="107"/>
      <c r="J361" s="51"/>
      <c r="K361" s="287"/>
      <c r="L361" s="287"/>
      <c r="M361" s="107"/>
      <c r="N361" s="51"/>
      <c r="O361" s="285"/>
      <c r="P361" s="285"/>
      <c r="Q361" s="107"/>
      <c r="R361" s="51"/>
      <c r="S361" s="287"/>
      <c r="T361" s="287"/>
      <c r="U361" s="107"/>
    </row>
    <row r="362" spans="1:21">
      <c r="A362" s="12"/>
      <c r="B362" s="270" t="s">
        <v>94</v>
      </c>
      <c r="C362" s="273" t="s">
        <v>359</v>
      </c>
      <c r="D362" s="273"/>
      <c r="E362" s="108"/>
      <c r="F362" s="27"/>
      <c r="G362" s="275">
        <v>62028</v>
      </c>
      <c r="H362" s="275"/>
      <c r="I362" s="108"/>
      <c r="J362" s="27"/>
      <c r="K362" s="275">
        <v>40320</v>
      </c>
      <c r="L362" s="275"/>
      <c r="M362" s="108"/>
      <c r="N362" s="27"/>
      <c r="O362" s="273" t="s">
        <v>359</v>
      </c>
      <c r="P362" s="273"/>
      <c r="Q362" s="108"/>
      <c r="R362" s="27"/>
      <c r="S362" s="275">
        <v>102348</v>
      </c>
      <c r="T362" s="275"/>
      <c r="U362" s="108"/>
    </row>
    <row r="363" spans="1:21">
      <c r="A363" s="12"/>
      <c r="B363" s="270"/>
      <c r="C363" s="237"/>
      <c r="D363" s="237"/>
      <c r="E363" s="27"/>
      <c r="F363" s="27"/>
      <c r="G363" s="277"/>
      <c r="H363" s="277"/>
      <c r="I363" s="27"/>
      <c r="J363" s="27"/>
      <c r="K363" s="277"/>
      <c r="L363" s="277"/>
      <c r="M363" s="27"/>
      <c r="N363" s="27"/>
      <c r="O363" s="237"/>
      <c r="P363" s="237"/>
      <c r="Q363" s="27"/>
      <c r="R363" s="27"/>
      <c r="S363" s="277"/>
      <c r="T363" s="277"/>
      <c r="U363" s="27"/>
    </row>
    <row r="364" spans="1:21">
      <c r="A364" s="12"/>
      <c r="B364" s="39" t="s">
        <v>95</v>
      </c>
      <c r="C364" s="51"/>
      <c r="D364" s="51"/>
      <c r="E364" s="51"/>
      <c r="F364" s="30"/>
      <c r="G364" s="51"/>
      <c r="H364" s="51"/>
      <c r="I364" s="51"/>
      <c r="J364" s="30"/>
      <c r="K364" s="51"/>
      <c r="L364" s="51"/>
      <c r="M364" s="51"/>
      <c r="N364" s="30"/>
      <c r="O364" s="51"/>
      <c r="P364" s="51"/>
      <c r="Q364" s="51"/>
      <c r="R364" s="30"/>
      <c r="S364" s="51"/>
      <c r="T364" s="51"/>
      <c r="U364" s="51"/>
    </row>
    <row r="365" spans="1:21">
      <c r="A365" s="12"/>
      <c r="B365" s="278" t="s">
        <v>946</v>
      </c>
      <c r="C365" s="277">
        <v>67701</v>
      </c>
      <c r="D365" s="277"/>
      <c r="E365" s="27"/>
      <c r="F365" s="27"/>
      <c r="G365" s="277">
        <v>25872</v>
      </c>
      <c r="H365" s="277"/>
      <c r="I365" s="27"/>
      <c r="J365" s="27"/>
      <c r="K365" s="237" t="s">
        <v>359</v>
      </c>
      <c r="L365" s="237"/>
      <c r="M365" s="27"/>
      <c r="N365" s="27"/>
      <c r="O365" s="237" t="s">
        <v>1085</v>
      </c>
      <c r="P365" s="237"/>
      <c r="Q365" s="270" t="s">
        <v>274</v>
      </c>
      <c r="R365" s="27"/>
      <c r="S365" s="237" t="s">
        <v>359</v>
      </c>
      <c r="T365" s="237"/>
      <c r="U365" s="27"/>
    </row>
    <row r="366" spans="1:21">
      <c r="A366" s="12"/>
      <c r="B366" s="278"/>
      <c r="C366" s="277"/>
      <c r="D366" s="277"/>
      <c r="E366" s="27"/>
      <c r="F366" s="27"/>
      <c r="G366" s="277"/>
      <c r="H366" s="277"/>
      <c r="I366" s="27"/>
      <c r="J366" s="27"/>
      <c r="K366" s="237"/>
      <c r="L366" s="237"/>
      <c r="M366" s="27"/>
      <c r="N366" s="27"/>
      <c r="O366" s="237"/>
      <c r="P366" s="237"/>
      <c r="Q366" s="270"/>
      <c r="R366" s="27"/>
      <c r="S366" s="237"/>
      <c r="T366" s="237"/>
      <c r="U366" s="27"/>
    </row>
    <row r="367" spans="1:21">
      <c r="A367" s="12"/>
      <c r="B367" s="279" t="s">
        <v>96</v>
      </c>
      <c r="C367" s="280" t="s">
        <v>359</v>
      </c>
      <c r="D367" s="280"/>
      <c r="E367" s="51"/>
      <c r="F367" s="51"/>
      <c r="G367" s="280">
        <v>370</v>
      </c>
      <c r="H367" s="280"/>
      <c r="I367" s="51"/>
      <c r="J367" s="51"/>
      <c r="K367" s="280">
        <v>420</v>
      </c>
      <c r="L367" s="280"/>
      <c r="M367" s="51"/>
      <c r="N367" s="51"/>
      <c r="O367" s="280" t="s">
        <v>359</v>
      </c>
      <c r="P367" s="280"/>
      <c r="Q367" s="51"/>
      <c r="R367" s="51"/>
      <c r="S367" s="280">
        <v>790</v>
      </c>
      <c r="T367" s="280"/>
      <c r="U367" s="51"/>
    </row>
    <row r="368" spans="1:21">
      <c r="A368" s="12"/>
      <c r="B368" s="279"/>
      <c r="C368" s="280"/>
      <c r="D368" s="280"/>
      <c r="E368" s="51"/>
      <c r="F368" s="51"/>
      <c r="G368" s="280"/>
      <c r="H368" s="280"/>
      <c r="I368" s="51"/>
      <c r="J368" s="51"/>
      <c r="K368" s="280"/>
      <c r="L368" s="280"/>
      <c r="M368" s="51"/>
      <c r="N368" s="51"/>
      <c r="O368" s="280"/>
      <c r="P368" s="280"/>
      <c r="Q368" s="51"/>
      <c r="R368" s="51"/>
      <c r="S368" s="280"/>
      <c r="T368" s="280"/>
      <c r="U368" s="51"/>
    </row>
    <row r="369" spans="1:21">
      <c r="A369" s="12"/>
      <c r="B369" s="278" t="s">
        <v>97</v>
      </c>
      <c r="C369" s="237" t="s">
        <v>1086</v>
      </c>
      <c r="D369" s="237"/>
      <c r="E369" s="270" t="s">
        <v>274</v>
      </c>
      <c r="F369" s="27"/>
      <c r="G369" s="237" t="s">
        <v>359</v>
      </c>
      <c r="H369" s="237"/>
      <c r="I369" s="27"/>
      <c r="J369" s="27"/>
      <c r="K369" s="237" t="s">
        <v>359</v>
      </c>
      <c r="L369" s="237"/>
      <c r="M369" s="27"/>
      <c r="N369" s="27"/>
      <c r="O369" s="237" t="s">
        <v>359</v>
      </c>
      <c r="P369" s="237"/>
      <c r="Q369" s="27"/>
      <c r="R369" s="27"/>
      <c r="S369" s="237" t="s">
        <v>1086</v>
      </c>
      <c r="T369" s="237"/>
      <c r="U369" s="270" t="s">
        <v>274</v>
      </c>
    </row>
    <row r="370" spans="1:21">
      <c r="A370" s="12"/>
      <c r="B370" s="278"/>
      <c r="C370" s="237"/>
      <c r="D370" s="237"/>
      <c r="E370" s="270"/>
      <c r="F370" s="27"/>
      <c r="G370" s="237"/>
      <c r="H370" s="237"/>
      <c r="I370" s="27"/>
      <c r="J370" s="27"/>
      <c r="K370" s="237"/>
      <c r="L370" s="237"/>
      <c r="M370" s="27"/>
      <c r="N370" s="27"/>
      <c r="O370" s="237"/>
      <c r="P370" s="237"/>
      <c r="Q370" s="27"/>
      <c r="R370" s="27"/>
      <c r="S370" s="237"/>
      <c r="T370" s="237"/>
      <c r="U370" s="270"/>
    </row>
    <row r="371" spans="1:21">
      <c r="A371" s="12"/>
      <c r="B371" s="279" t="s">
        <v>98</v>
      </c>
      <c r="C371" s="280" t="s">
        <v>1087</v>
      </c>
      <c r="D371" s="280"/>
      <c r="E371" s="288" t="s">
        <v>274</v>
      </c>
      <c r="F371" s="51"/>
      <c r="G371" s="280" t="s">
        <v>359</v>
      </c>
      <c r="H371" s="280"/>
      <c r="I371" s="51"/>
      <c r="J371" s="51"/>
      <c r="K371" s="280" t="s">
        <v>359</v>
      </c>
      <c r="L371" s="280"/>
      <c r="M371" s="51"/>
      <c r="N371" s="51"/>
      <c r="O371" s="280" t="s">
        <v>359</v>
      </c>
      <c r="P371" s="280"/>
      <c r="Q371" s="51"/>
      <c r="R371" s="51"/>
      <c r="S371" s="280" t="s">
        <v>1087</v>
      </c>
      <c r="T371" s="280"/>
      <c r="U371" s="288" t="s">
        <v>274</v>
      </c>
    </row>
    <row r="372" spans="1:21">
      <c r="A372" s="12"/>
      <c r="B372" s="279"/>
      <c r="C372" s="280"/>
      <c r="D372" s="280"/>
      <c r="E372" s="288"/>
      <c r="F372" s="51"/>
      <c r="G372" s="280"/>
      <c r="H372" s="280"/>
      <c r="I372" s="51"/>
      <c r="J372" s="51"/>
      <c r="K372" s="280"/>
      <c r="L372" s="280"/>
      <c r="M372" s="51"/>
      <c r="N372" s="51"/>
      <c r="O372" s="280"/>
      <c r="P372" s="280"/>
      <c r="Q372" s="51"/>
      <c r="R372" s="51"/>
      <c r="S372" s="280"/>
      <c r="T372" s="280"/>
      <c r="U372" s="288"/>
    </row>
    <row r="373" spans="1:21">
      <c r="A373" s="12"/>
      <c r="B373" s="278" t="s">
        <v>100</v>
      </c>
      <c r="C373" s="237" t="s">
        <v>359</v>
      </c>
      <c r="D373" s="237"/>
      <c r="E373" s="27"/>
      <c r="F373" s="27"/>
      <c r="G373" s="277">
        <v>5547</v>
      </c>
      <c r="H373" s="277"/>
      <c r="I373" s="27"/>
      <c r="J373" s="27"/>
      <c r="K373" s="237" t="s">
        <v>1088</v>
      </c>
      <c r="L373" s="237"/>
      <c r="M373" s="270" t="s">
        <v>274</v>
      </c>
      <c r="N373" s="27"/>
      <c r="O373" s="237" t="s">
        <v>359</v>
      </c>
      <c r="P373" s="237"/>
      <c r="Q373" s="27"/>
      <c r="R373" s="27"/>
      <c r="S373" s="277">
        <v>3940</v>
      </c>
      <c r="T373" s="277"/>
      <c r="U373" s="27"/>
    </row>
    <row r="374" spans="1:21" ht="15.75" thickBot="1">
      <c r="A374" s="12"/>
      <c r="B374" s="278"/>
      <c r="C374" s="282"/>
      <c r="D374" s="282"/>
      <c r="E374" s="58"/>
      <c r="F374" s="27"/>
      <c r="G374" s="283"/>
      <c r="H374" s="283"/>
      <c r="I374" s="58"/>
      <c r="J374" s="27"/>
      <c r="K374" s="282"/>
      <c r="L374" s="282"/>
      <c r="M374" s="290"/>
      <c r="N374" s="27"/>
      <c r="O374" s="282"/>
      <c r="P374" s="282"/>
      <c r="Q374" s="58"/>
      <c r="R374" s="27"/>
      <c r="S374" s="283"/>
      <c r="T374" s="283"/>
      <c r="U374" s="58"/>
    </row>
    <row r="375" spans="1:21">
      <c r="A375" s="12"/>
      <c r="B375" s="51"/>
      <c r="C375" s="284" t="s">
        <v>1089</v>
      </c>
      <c r="D375" s="284"/>
      <c r="E375" s="291" t="s">
        <v>274</v>
      </c>
      <c r="F375" s="51"/>
      <c r="G375" s="286">
        <v>31789</v>
      </c>
      <c r="H375" s="286"/>
      <c r="I375" s="49"/>
      <c r="J375" s="51"/>
      <c r="K375" s="284" t="s">
        <v>1090</v>
      </c>
      <c r="L375" s="284"/>
      <c r="M375" s="291" t="s">
        <v>274</v>
      </c>
      <c r="N375" s="51"/>
      <c r="O375" s="284" t="s">
        <v>1085</v>
      </c>
      <c r="P375" s="284"/>
      <c r="Q375" s="291" t="s">
        <v>274</v>
      </c>
      <c r="R375" s="51"/>
      <c r="S375" s="284" t="s">
        <v>1091</v>
      </c>
      <c r="T375" s="284"/>
      <c r="U375" s="291" t="s">
        <v>274</v>
      </c>
    </row>
    <row r="376" spans="1:21" ht="15.75" thickBot="1">
      <c r="A376" s="12"/>
      <c r="B376" s="51"/>
      <c r="C376" s="285"/>
      <c r="D376" s="285"/>
      <c r="E376" s="289"/>
      <c r="F376" s="51"/>
      <c r="G376" s="287"/>
      <c r="H376" s="287"/>
      <c r="I376" s="107"/>
      <c r="J376" s="51"/>
      <c r="K376" s="285"/>
      <c r="L376" s="285"/>
      <c r="M376" s="289"/>
      <c r="N376" s="51"/>
      <c r="O376" s="285"/>
      <c r="P376" s="285"/>
      <c r="Q376" s="289"/>
      <c r="R376" s="51"/>
      <c r="S376" s="285"/>
      <c r="T376" s="285"/>
      <c r="U376" s="289"/>
    </row>
    <row r="377" spans="1:21">
      <c r="A377" s="12"/>
      <c r="B377" s="270" t="s">
        <v>962</v>
      </c>
      <c r="C377" s="273" t="s">
        <v>1089</v>
      </c>
      <c r="D377" s="273"/>
      <c r="E377" s="271" t="s">
        <v>274</v>
      </c>
      <c r="F377" s="27"/>
      <c r="G377" s="275">
        <v>93817</v>
      </c>
      <c r="H377" s="275"/>
      <c r="I377" s="108"/>
      <c r="J377" s="27"/>
      <c r="K377" s="275">
        <v>39133</v>
      </c>
      <c r="L377" s="275"/>
      <c r="M377" s="108"/>
      <c r="N377" s="27"/>
      <c r="O377" s="273" t="s">
        <v>1085</v>
      </c>
      <c r="P377" s="273"/>
      <c r="Q377" s="271" t="s">
        <v>274</v>
      </c>
      <c r="R377" s="27"/>
      <c r="S377" s="273" t="s">
        <v>780</v>
      </c>
      <c r="T377" s="273"/>
      <c r="U377" s="271" t="s">
        <v>274</v>
      </c>
    </row>
    <row r="378" spans="1:21">
      <c r="A378" s="12"/>
      <c r="B378" s="270"/>
      <c r="C378" s="274"/>
      <c r="D378" s="274"/>
      <c r="E378" s="272"/>
      <c r="F378" s="27"/>
      <c r="G378" s="276"/>
      <c r="H378" s="276"/>
      <c r="I378" s="262"/>
      <c r="J378" s="27"/>
      <c r="K378" s="276"/>
      <c r="L378" s="276"/>
      <c r="M378" s="262"/>
      <c r="N378" s="27"/>
      <c r="O378" s="274"/>
      <c r="P378" s="274"/>
      <c r="Q378" s="272"/>
      <c r="R378" s="27"/>
      <c r="S378" s="237"/>
      <c r="T378" s="237"/>
      <c r="U378" s="270"/>
    </row>
    <row r="379" spans="1:21">
      <c r="A379" s="12"/>
      <c r="B379" s="279" t="s">
        <v>964</v>
      </c>
      <c r="C379" s="280" t="s">
        <v>1092</v>
      </c>
      <c r="D379" s="280"/>
      <c r="E379" s="288" t="s">
        <v>274</v>
      </c>
      <c r="F379" s="51"/>
      <c r="G379" s="281">
        <v>26116</v>
      </c>
      <c r="H379" s="281"/>
      <c r="I379" s="51"/>
      <c r="J379" s="51"/>
      <c r="K379" s="281">
        <v>10215</v>
      </c>
      <c r="L379" s="281"/>
      <c r="M379" s="51"/>
      <c r="N379" s="51"/>
      <c r="O379" s="280" t="s">
        <v>359</v>
      </c>
      <c r="P379" s="280"/>
      <c r="Q379" s="51"/>
      <c r="R379" s="51"/>
      <c r="S379" s="280" t="s">
        <v>720</v>
      </c>
      <c r="T379" s="280"/>
      <c r="U379" s="288" t="s">
        <v>274</v>
      </c>
    </row>
    <row r="380" spans="1:21" ht="15.75" thickBot="1">
      <c r="A380" s="12"/>
      <c r="B380" s="279"/>
      <c r="C380" s="285"/>
      <c r="D380" s="285"/>
      <c r="E380" s="289"/>
      <c r="F380" s="51"/>
      <c r="G380" s="287"/>
      <c r="H380" s="287"/>
      <c r="I380" s="107"/>
      <c r="J380" s="51"/>
      <c r="K380" s="287"/>
      <c r="L380" s="287"/>
      <c r="M380" s="107"/>
      <c r="N380" s="51"/>
      <c r="O380" s="285"/>
      <c r="P380" s="285"/>
      <c r="Q380" s="107"/>
      <c r="R380" s="51"/>
      <c r="S380" s="285"/>
      <c r="T380" s="285"/>
      <c r="U380" s="289"/>
    </row>
    <row r="381" spans="1:21">
      <c r="A381" s="12"/>
      <c r="B381" s="270" t="s">
        <v>137</v>
      </c>
      <c r="C381" s="273" t="s">
        <v>1093</v>
      </c>
      <c r="D381" s="273"/>
      <c r="E381" s="271" t="s">
        <v>274</v>
      </c>
      <c r="F381" s="27"/>
      <c r="G381" s="275">
        <v>67701</v>
      </c>
      <c r="H381" s="275"/>
      <c r="I381" s="108"/>
      <c r="J381" s="27"/>
      <c r="K381" s="275">
        <v>28918</v>
      </c>
      <c r="L381" s="275"/>
      <c r="M381" s="108"/>
      <c r="N381" s="27"/>
      <c r="O381" s="273" t="s">
        <v>1085</v>
      </c>
      <c r="P381" s="273"/>
      <c r="Q381" s="271" t="s">
        <v>274</v>
      </c>
      <c r="R381" s="27"/>
      <c r="S381" s="273" t="s">
        <v>1094</v>
      </c>
      <c r="T381" s="273"/>
      <c r="U381" s="271" t="s">
        <v>274</v>
      </c>
    </row>
    <row r="382" spans="1:21">
      <c r="A382" s="12"/>
      <c r="B382" s="270"/>
      <c r="C382" s="237"/>
      <c r="D382" s="237"/>
      <c r="E382" s="270"/>
      <c r="F382" s="27"/>
      <c r="G382" s="277"/>
      <c r="H382" s="277"/>
      <c r="I382" s="27"/>
      <c r="J382" s="27"/>
      <c r="K382" s="277"/>
      <c r="L382" s="277"/>
      <c r="M382" s="27"/>
      <c r="N382" s="27"/>
      <c r="O382" s="237"/>
      <c r="P382" s="237"/>
      <c r="Q382" s="270"/>
      <c r="R382" s="27"/>
      <c r="S382" s="237"/>
      <c r="T382" s="237"/>
      <c r="U382" s="270"/>
    </row>
    <row r="383" spans="1:21">
      <c r="A383" s="12"/>
      <c r="B383" s="288" t="s">
        <v>107</v>
      </c>
      <c r="C383" s="280" t="s">
        <v>359</v>
      </c>
      <c r="D383" s="280"/>
      <c r="E383" s="51"/>
      <c r="F383" s="51"/>
      <c r="G383" s="280" t="s">
        <v>359</v>
      </c>
      <c r="H383" s="280"/>
      <c r="I383" s="51"/>
      <c r="J383" s="51"/>
      <c r="K383" s="280" t="s">
        <v>359</v>
      </c>
      <c r="L383" s="280"/>
      <c r="M383" s="51"/>
      <c r="N383" s="51"/>
      <c r="O383" s="281">
        <v>3046</v>
      </c>
      <c r="P383" s="281"/>
      <c r="Q383" s="51"/>
      <c r="R383" s="51"/>
      <c r="S383" s="281">
        <v>3046</v>
      </c>
      <c r="T383" s="281"/>
      <c r="U383" s="51"/>
    </row>
    <row r="384" spans="1:21" ht="15.75" thickBot="1">
      <c r="A384" s="12"/>
      <c r="B384" s="288"/>
      <c r="C384" s="285"/>
      <c r="D384" s="285"/>
      <c r="E384" s="107"/>
      <c r="F384" s="51"/>
      <c r="G384" s="285"/>
      <c r="H384" s="285"/>
      <c r="I384" s="107"/>
      <c r="J384" s="51"/>
      <c r="K384" s="285"/>
      <c r="L384" s="285"/>
      <c r="M384" s="107"/>
      <c r="N384" s="51"/>
      <c r="O384" s="287"/>
      <c r="P384" s="287"/>
      <c r="Q384" s="107"/>
      <c r="R384" s="51"/>
      <c r="S384" s="287"/>
      <c r="T384" s="287"/>
      <c r="U384" s="107"/>
    </row>
    <row r="385" spans="1:21">
      <c r="A385" s="12"/>
      <c r="B385" s="270" t="s">
        <v>135</v>
      </c>
      <c r="C385" s="271" t="s">
        <v>272</v>
      </c>
      <c r="D385" s="273" t="s">
        <v>1093</v>
      </c>
      <c r="E385" s="271" t="s">
        <v>274</v>
      </c>
      <c r="F385" s="27"/>
      <c r="G385" s="271" t="s">
        <v>272</v>
      </c>
      <c r="H385" s="275">
        <v>67701</v>
      </c>
      <c r="I385" s="108"/>
      <c r="J385" s="27"/>
      <c r="K385" s="271" t="s">
        <v>272</v>
      </c>
      <c r="L385" s="275">
        <v>28918</v>
      </c>
      <c r="M385" s="108"/>
      <c r="N385" s="27"/>
      <c r="O385" s="271" t="s">
        <v>272</v>
      </c>
      <c r="P385" s="273" t="s">
        <v>1095</v>
      </c>
      <c r="Q385" s="271" t="s">
        <v>274</v>
      </c>
      <c r="R385" s="27"/>
      <c r="S385" s="271" t="s">
        <v>272</v>
      </c>
      <c r="T385" s="273" t="s">
        <v>1093</v>
      </c>
      <c r="U385" s="271" t="s">
        <v>274</v>
      </c>
    </row>
    <row r="386" spans="1:21" ht="15.75" thickBot="1">
      <c r="A386" s="12"/>
      <c r="B386" s="270"/>
      <c r="C386" s="295"/>
      <c r="D386" s="296"/>
      <c r="E386" s="295"/>
      <c r="F386" s="27"/>
      <c r="G386" s="295"/>
      <c r="H386" s="297"/>
      <c r="I386" s="115"/>
      <c r="J386" s="27"/>
      <c r="K386" s="295"/>
      <c r="L386" s="297"/>
      <c r="M386" s="115"/>
      <c r="N386" s="27"/>
      <c r="O386" s="295"/>
      <c r="P386" s="296"/>
      <c r="Q386" s="295"/>
      <c r="R386" s="27"/>
      <c r="S386" s="295"/>
      <c r="T386" s="296"/>
      <c r="U386" s="295"/>
    </row>
    <row r="387" spans="1:21" ht="15.75" thickTop="1">
      <c r="A387" s="12"/>
      <c r="B387" s="41" t="s">
        <v>942</v>
      </c>
      <c r="C387" s="41"/>
      <c r="D387" s="41"/>
      <c r="E387" s="41"/>
      <c r="F387" s="41"/>
      <c r="G387" s="41"/>
      <c r="H387" s="41"/>
      <c r="I387" s="41"/>
      <c r="J387" s="41"/>
      <c r="K387" s="41"/>
      <c r="L387" s="41"/>
      <c r="M387" s="41"/>
      <c r="N387" s="41"/>
      <c r="O387" s="41"/>
      <c r="P387" s="41"/>
      <c r="Q387" s="41"/>
      <c r="R387" s="41"/>
      <c r="S387" s="41"/>
      <c r="T387" s="41"/>
      <c r="U387" s="41"/>
    </row>
    <row r="388" spans="1:21">
      <c r="A388" s="12"/>
      <c r="B388" s="41" t="s">
        <v>943</v>
      </c>
      <c r="C388" s="41"/>
      <c r="D388" s="41"/>
      <c r="E388" s="41"/>
      <c r="F388" s="41"/>
      <c r="G388" s="41"/>
      <c r="H388" s="41"/>
      <c r="I388" s="41"/>
      <c r="J388" s="41"/>
      <c r="K388" s="41"/>
      <c r="L388" s="41"/>
      <c r="M388" s="41"/>
      <c r="N388" s="41"/>
      <c r="O388" s="41"/>
      <c r="P388" s="41"/>
      <c r="Q388" s="41"/>
      <c r="R388" s="41"/>
      <c r="S388" s="41"/>
      <c r="T388" s="41"/>
      <c r="U388" s="41"/>
    </row>
    <row r="389" spans="1:21">
      <c r="A389" s="12"/>
      <c r="B389" s="41" t="s">
        <v>902</v>
      </c>
      <c r="C389" s="41"/>
      <c r="D389" s="41"/>
      <c r="E389" s="41"/>
      <c r="F389" s="41"/>
      <c r="G389" s="41"/>
      <c r="H389" s="41"/>
      <c r="I389" s="41"/>
      <c r="J389" s="41"/>
      <c r="K389" s="41"/>
      <c r="L389" s="41"/>
      <c r="M389" s="41"/>
      <c r="N389" s="41"/>
      <c r="O389" s="41"/>
      <c r="P389" s="41"/>
      <c r="Q389" s="41"/>
      <c r="R389" s="41"/>
      <c r="S389" s="41"/>
      <c r="T389" s="41"/>
      <c r="U389" s="41"/>
    </row>
    <row r="390" spans="1:21">
      <c r="A390" s="12"/>
      <c r="B390" s="26"/>
      <c r="C390" s="26"/>
      <c r="D390" s="26"/>
      <c r="E390" s="26"/>
      <c r="F390" s="26"/>
      <c r="G390" s="26"/>
      <c r="H390" s="26"/>
      <c r="I390" s="26"/>
      <c r="J390" s="26"/>
      <c r="K390" s="26"/>
      <c r="L390" s="26"/>
      <c r="M390" s="26"/>
      <c r="N390" s="26"/>
      <c r="O390" s="26"/>
      <c r="P390" s="26"/>
      <c r="Q390" s="26"/>
      <c r="R390" s="26"/>
      <c r="S390" s="26"/>
      <c r="T390" s="26"/>
      <c r="U390" s="26"/>
    </row>
    <row r="391" spans="1:21">
      <c r="A391" s="12"/>
      <c r="B391" s="17"/>
      <c r="C391" s="17"/>
      <c r="D391" s="17"/>
      <c r="E391" s="17"/>
      <c r="F391" s="17"/>
      <c r="G391" s="17"/>
      <c r="H391" s="17"/>
      <c r="I391" s="17"/>
      <c r="J391" s="17"/>
      <c r="K391" s="17"/>
      <c r="L391" s="17"/>
      <c r="M391" s="17"/>
      <c r="N391" s="17"/>
      <c r="O391" s="17"/>
      <c r="P391" s="17"/>
      <c r="Q391" s="17"/>
      <c r="R391" s="17"/>
      <c r="S391" s="17"/>
      <c r="T391" s="17"/>
      <c r="U391" s="17"/>
    </row>
    <row r="392" spans="1:21">
      <c r="A392" s="12"/>
      <c r="B392" s="27"/>
      <c r="C392" s="268" t="s">
        <v>903</v>
      </c>
      <c r="D392" s="268"/>
      <c r="E392" s="268"/>
      <c r="F392" s="27"/>
      <c r="G392" s="268" t="s">
        <v>904</v>
      </c>
      <c r="H392" s="268"/>
      <c r="I392" s="268"/>
      <c r="J392" s="27"/>
      <c r="K392" s="268" t="s">
        <v>904</v>
      </c>
      <c r="L392" s="268"/>
      <c r="M392" s="268"/>
      <c r="N392" s="27"/>
      <c r="O392" s="268" t="s">
        <v>661</v>
      </c>
      <c r="P392" s="268"/>
      <c r="Q392" s="268"/>
      <c r="R392" s="27"/>
      <c r="S392" s="268" t="s">
        <v>945</v>
      </c>
      <c r="T392" s="268"/>
      <c r="U392" s="268"/>
    </row>
    <row r="393" spans="1:21" ht="15.75" thickBot="1">
      <c r="A393" s="12"/>
      <c r="B393" s="27"/>
      <c r="C393" s="269"/>
      <c r="D393" s="269"/>
      <c r="E393" s="269"/>
      <c r="F393" s="27"/>
      <c r="G393" s="269" t="s">
        <v>905</v>
      </c>
      <c r="H393" s="269"/>
      <c r="I393" s="269"/>
      <c r="J393" s="27"/>
      <c r="K393" s="269" t="s">
        <v>944</v>
      </c>
      <c r="L393" s="269"/>
      <c r="M393" s="269"/>
      <c r="N393" s="27"/>
      <c r="O393" s="269"/>
      <c r="P393" s="269"/>
      <c r="Q393" s="269"/>
      <c r="R393" s="27"/>
      <c r="S393" s="269"/>
      <c r="T393" s="269"/>
      <c r="U393" s="269"/>
    </row>
    <row r="394" spans="1:21">
      <c r="A394" s="12"/>
      <c r="B394" s="270" t="s">
        <v>84</v>
      </c>
      <c r="C394" s="271" t="s">
        <v>272</v>
      </c>
      <c r="D394" s="273" t="s">
        <v>359</v>
      </c>
      <c r="E394" s="108"/>
      <c r="F394" s="27"/>
      <c r="G394" s="271" t="s">
        <v>272</v>
      </c>
      <c r="H394" s="275">
        <v>691161</v>
      </c>
      <c r="I394" s="108"/>
      <c r="J394" s="27"/>
      <c r="K394" s="271" t="s">
        <v>272</v>
      </c>
      <c r="L394" s="275">
        <v>225134</v>
      </c>
      <c r="M394" s="108"/>
      <c r="N394" s="27"/>
      <c r="O394" s="271" t="s">
        <v>272</v>
      </c>
      <c r="P394" s="273" t="s">
        <v>359</v>
      </c>
      <c r="Q394" s="108"/>
      <c r="R394" s="27"/>
      <c r="S394" s="271" t="s">
        <v>272</v>
      </c>
      <c r="T394" s="275">
        <v>916295</v>
      </c>
      <c r="U394" s="108"/>
    </row>
    <row r="395" spans="1:21">
      <c r="A395" s="12"/>
      <c r="B395" s="270"/>
      <c r="C395" s="272"/>
      <c r="D395" s="274"/>
      <c r="E395" s="262"/>
      <c r="F395" s="27"/>
      <c r="G395" s="272"/>
      <c r="H395" s="276"/>
      <c r="I395" s="262"/>
      <c r="J395" s="27"/>
      <c r="K395" s="272"/>
      <c r="L395" s="276"/>
      <c r="M395" s="262"/>
      <c r="N395" s="27"/>
      <c r="O395" s="272"/>
      <c r="P395" s="274"/>
      <c r="Q395" s="262"/>
      <c r="R395" s="27"/>
      <c r="S395" s="270"/>
      <c r="T395" s="277"/>
      <c r="U395" s="27"/>
    </row>
    <row r="396" spans="1:21">
      <c r="A396" s="12"/>
      <c r="B396" s="39" t="s">
        <v>85</v>
      </c>
      <c r="C396" s="51"/>
      <c r="D396" s="51"/>
      <c r="E396" s="51"/>
      <c r="F396" s="30"/>
      <c r="G396" s="51"/>
      <c r="H396" s="51"/>
      <c r="I396" s="51"/>
      <c r="J396" s="30"/>
      <c r="K396" s="51"/>
      <c r="L396" s="51"/>
      <c r="M396" s="51"/>
      <c r="N396" s="30"/>
      <c r="O396" s="51"/>
      <c r="P396" s="51"/>
      <c r="Q396" s="51"/>
      <c r="R396" s="30"/>
      <c r="S396" s="51"/>
      <c r="T396" s="51"/>
      <c r="U396" s="51"/>
    </row>
    <row r="397" spans="1:21">
      <c r="A397" s="12"/>
      <c r="B397" s="278" t="s">
        <v>86</v>
      </c>
      <c r="C397" s="237" t="s">
        <v>359</v>
      </c>
      <c r="D397" s="237"/>
      <c r="E397" s="27"/>
      <c r="F397" s="27"/>
      <c r="G397" s="277">
        <v>326865</v>
      </c>
      <c r="H397" s="277"/>
      <c r="I397" s="27"/>
      <c r="J397" s="27"/>
      <c r="K397" s="277">
        <v>51187</v>
      </c>
      <c r="L397" s="277"/>
      <c r="M397" s="27"/>
      <c r="N397" s="27"/>
      <c r="O397" s="237" t="s">
        <v>359</v>
      </c>
      <c r="P397" s="237"/>
      <c r="Q397" s="27"/>
      <c r="R397" s="27"/>
      <c r="S397" s="277">
        <v>378052</v>
      </c>
      <c r="T397" s="277"/>
      <c r="U397" s="27"/>
    </row>
    <row r="398" spans="1:21">
      <c r="A398" s="12"/>
      <c r="B398" s="278"/>
      <c r="C398" s="237"/>
      <c r="D398" s="237"/>
      <c r="E398" s="27"/>
      <c r="F398" s="27"/>
      <c r="G398" s="277"/>
      <c r="H398" s="277"/>
      <c r="I398" s="27"/>
      <c r="J398" s="27"/>
      <c r="K398" s="277"/>
      <c r="L398" s="277"/>
      <c r="M398" s="27"/>
      <c r="N398" s="27"/>
      <c r="O398" s="237"/>
      <c r="P398" s="237"/>
      <c r="Q398" s="27"/>
      <c r="R398" s="27"/>
      <c r="S398" s="277"/>
      <c r="T398" s="277"/>
      <c r="U398" s="27"/>
    </row>
    <row r="399" spans="1:21">
      <c r="A399" s="12"/>
      <c r="B399" s="279" t="s">
        <v>87</v>
      </c>
      <c r="C399" s="280" t="s">
        <v>359</v>
      </c>
      <c r="D399" s="280"/>
      <c r="E399" s="51"/>
      <c r="F399" s="51"/>
      <c r="G399" s="281">
        <v>44460</v>
      </c>
      <c r="H399" s="281"/>
      <c r="I399" s="51"/>
      <c r="J399" s="51"/>
      <c r="K399" s="281">
        <v>33210</v>
      </c>
      <c r="L399" s="281"/>
      <c r="M399" s="51"/>
      <c r="N399" s="51"/>
      <c r="O399" s="280" t="s">
        <v>359</v>
      </c>
      <c r="P399" s="280"/>
      <c r="Q399" s="51"/>
      <c r="R399" s="51"/>
      <c r="S399" s="281">
        <v>77670</v>
      </c>
      <c r="T399" s="281"/>
      <c r="U399" s="51"/>
    </row>
    <row r="400" spans="1:21">
      <c r="A400" s="12"/>
      <c r="B400" s="279"/>
      <c r="C400" s="280"/>
      <c r="D400" s="280"/>
      <c r="E400" s="51"/>
      <c r="F400" s="51"/>
      <c r="G400" s="281"/>
      <c r="H400" s="281"/>
      <c r="I400" s="51"/>
      <c r="J400" s="51"/>
      <c r="K400" s="281"/>
      <c r="L400" s="281"/>
      <c r="M400" s="51"/>
      <c r="N400" s="51"/>
      <c r="O400" s="280"/>
      <c r="P400" s="280"/>
      <c r="Q400" s="51"/>
      <c r="R400" s="51"/>
      <c r="S400" s="281"/>
      <c r="T400" s="281"/>
      <c r="U400" s="51"/>
    </row>
    <row r="401" spans="1:21">
      <c r="A401" s="12"/>
      <c r="B401" s="278" t="s">
        <v>88</v>
      </c>
      <c r="C401" s="237" t="s">
        <v>359</v>
      </c>
      <c r="D401" s="237"/>
      <c r="E401" s="27"/>
      <c r="F401" s="27"/>
      <c r="G401" s="277">
        <v>88543</v>
      </c>
      <c r="H401" s="277"/>
      <c r="I401" s="27"/>
      <c r="J401" s="27"/>
      <c r="K401" s="277">
        <v>51907</v>
      </c>
      <c r="L401" s="277"/>
      <c r="M401" s="27"/>
      <c r="N401" s="27"/>
      <c r="O401" s="237" t="s">
        <v>359</v>
      </c>
      <c r="P401" s="237"/>
      <c r="Q401" s="27"/>
      <c r="R401" s="27"/>
      <c r="S401" s="277">
        <v>140450</v>
      </c>
      <c r="T401" s="277"/>
      <c r="U401" s="27"/>
    </row>
    <row r="402" spans="1:21">
      <c r="A402" s="12"/>
      <c r="B402" s="278"/>
      <c r="C402" s="237"/>
      <c r="D402" s="237"/>
      <c r="E402" s="27"/>
      <c r="F402" s="27"/>
      <c r="G402" s="277"/>
      <c r="H402" s="277"/>
      <c r="I402" s="27"/>
      <c r="J402" s="27"/>
      <c r="K402" s="277"/>
      <c r="L402" s="277"/>
      <c r="M402" s="27"/>
      <c r="N402" s="27"/>
      <c r="O402" s="237"/>
      <c r="P402" s="237"/>
      <c r="Q402" s="27"/>
      <c r="R402" s="27"/>
      <c r="S402" s="277"/>
      <c r="T402" s="277"/>
      <c r="U402" s="27"/>
    </row>
    <row r="403" spans="1:21">
      <c r="A403" s="12"/>
      <c r="B403" s="279" t="s">
        <v>89</v>
      </c>
      <c r="C403" s="280" t="s">
        <v>359</v>
      </c>
      <c r="D403" s="280"/>
      <c r="E403" s="51"/>
      <c r="F403" s="51"/>
      <c r="G403" s="281">
        <v>189024</v>
      </c>
      <c r="H403" s="281"/>
      <c r="I403" s="51"/>
      <c r="J403" s="51"/>
      <c r="K403" s="281">
        <v>48553</v>
      </c>
      <c r="L403" s="281"/>
      <c r="M403" s="51"/>
      <c r="N403" s="51"/>
      <c r="O403" s="280" t="s">
        <v>359</v>
      </c>
      <c r="P403" s="280"/>
      <c r="Q403" s="51"/>
      <c r="R403" s="51"/>
      <c r="S403" s="281">
        <v>237577</v>
      </c>
      <c r="T403" s="281"/>
      <c r="U403" s="51"/>
    </row>
    <row r="404" spans="1:21">
      <c r="A404" s="12"/>
      <c r="B404" s="279"/>
      <c r="C404" s="280"/>
      <c r="D404" s="280"/>
      <c r="E404" s="51"/>
      <c r="F404" s="51"/>
      <c r="G404" s="281"/>
      <c r="H404" s="281"/>
      <c r="I404" s="51"/>
      <c r="J404" s="51"/>
      <c r="K404" s="281"/>
      <c r="L404" s="281"/>
      <c r="M404" s="51"/>
      <c r="N404" s="51"/>
      <c r="O404" s="280"/>
      <c r="P404" s="280"/>
      <c r="Q404" s="51"/>
      <c r="R404" s="51"/>
      <c r="S404" s="281"/>
      <c r="T404" s="281"/>
      <c r="U404" s="51"/>
    </row>
    <row r="405" spans="1:21">
      <c r="A405" s="12"/>
      <c r="B405" s="278" t="s">
        <v>90</v>
      </c>
      <c r="C405" s="237" t="s">
        <v>359</v>
      </c>
      <c r="D405" s="237"/>
      <c r="E405" s="27"/>
      <c r="F405" s="27"/>
      <c r="G405" s="277">
        <v>5920</v>
      </c>
      <c r="H405" s="277"/>
      <c r="I405" s="27"/>
      <c r="J405" s="27"/>
      <c r="K405" s="277">
        <v>3220</v>
      </c>
      <c r="L405" s="277"/>
      <c r="M405" s="27"/>
      <c r="N405" s="27"/>
      <c r="O405" s="237" t="s">
        <v>359</v>
      </c>
      <c r="P405" s="237"/>
      <c r="Q405" s="27"/>
      <c r="R405" s="27"/>
      <c r="S405" s="277">
        <v>9140</v>
      </c>
      <c r="T405" s="277"/>
      <c r="U405" s="27"/>
    </row>
    <row r="406" spans="1:21">
      <c r="A406" s="12"/>
      <c r="B406" s="278"/>
      <c r="C406" s="237"/>
      <c r="D406" s="237"/>
      <c r="E406" s="27"/>
      <c r="F406" s="27"/>
      <c r="G406" s="277"/>
      <c r="H406" s="277"/>
      <c r="I406" s="27"/>
      <c r="J406" s="27"/>
      <c r="K406" s="277"/>
      <c r="L406" s="277"/>
      <c r="M406" s="27"/>
      <c r="N406" s="27"/>
      <c r="O406" s="237"/>
      <c r="P406" s="237"/>
      <c r="Q406" s="27"/>
      <c r="R406" s="27"/>
      <c r="S406" s="277"/>
      <c r="T406" s="277"/>
      <c r="U406" s="27"/>
    </row>
    <row r="407" spans="1:21">
      <c r="A407" s="12"/>
      <c r="B407" s="279" t="s">
        <v>91</v>
      </c>
      <c r="C407" s="280" t="s">
        <v>359</v>
      </c>
      <c r="D407" s="280"/>
      <c r="E407" s="51"/>
      <c r="F407" s="51"/>
      <c r="G407" s="281">
        <v>5098</v>
      </c>
      <c r="H407" s="281"/>
      <c r="I407" s="51"/>
      <c r="J407" s="51"/>
      <c r="K407" s="281">
        <v>12728</v>
      </c>
      <c r="L407" s="281"/>
      <c r="M407" s="51"/>
      <c r="N407" s="51"/>
      <c r="O407" s="280" t="s">
        <v>359</v>
      </c>
      <c r="P407" s="280"/>
      <c r="Q407" s="51"/>
      <c r="R407" s="51"/>
      <c r="S407" s="281">
        <v>17826</v>
      </c>
      <c r="T407" s="281"/>
      <c r="U407" s="51"/>
    </row>
    <row r="408" spans="1:21">
      <c r="A408" s="12"/>
      <c r="B408" s="279"/>
      <c r="C408" s="280"/>
      <c r="D408" s="280"/>
      <c r="E408" s="51"/>
      <c r="F408" s="51"/>
      <c r="G408" s="281"/>
      <c r="H408" s="281"/>
      <c r="I408" s="51"/>
      <c r="J408" s="51"/>
      <c r="K408" s="281"/>
      <c r="L408" s="281"/>
      <c r="M408" s="51"/>
      <c r="N408" s="51"/>
      <c r="O408" s="280"/>
      <c r="P408" s="280"/>
      <c r="Q408" s="51"/>
      <c r="R408" s="51"/>
      <c r="S408" s="281"/>
      <c r="T408" s="281"/>
      <c r="U408" s="51"/>
    </row>
    <row r="409" spans="1:21">
      <c r="A409" s="12"/>
      <c r="B409" s="278" t="s">
        <v>92</v>
      </c>
      <c r="C409" s="237" t="s">
        <v>359</v>
      </c>
      <c r="D409" s="237"/>
      <c r="E409" s="27"/>
      <c r="F409" s="27"/>
      <c r="G409" s="277">
        <v>1974</v>
      </c>
      <c r="H409" s="277"/>
      <c r="I409" s="27"/>
      <c r="J409" s="27"/>
      <c r="K409" s="237" t="s">
        <v>359</v>
      </c>
      <c r="L409" s="237"/>
      <c r="M409" s="27"/>
      <c r="N409" s="27"/>
      <c r="O409" s="237" t="s">
        <v>359</v>
      </c>
      <c r="P409" s="237"/>
      <c r="Q409" s="27"/>
      <c r="R409" s="27"/>
      <c r="S409" s="277">
        <v>1974</v>
      </c>
      <c r="T409" s="277"/>
      <c r="U409" s="27"/>
    </row>
    <row r="410" spans="1:21" ht="15.75" thickBot="1">
      <c r="A410" s="12"/>
      <c r="B410" s="278"/>
      <c r="C410" s="282"/>
      <c r="D410" s="282"/>
      <c r="E410" s="58"/>
      <c r="F410" s="27"/>
      <c r="G410" s="283"/>
      <c r="H410" s="283"/>
      <c r="I410" s="58"/>
      <c r="J410" s="27"/>
      <c r="K410" s="282"/>
      <c r="L410" s="282"/>
      <c r="M410" s="58"/>
      <c r="N410" s="27"/>
      <c r="O410" s="282"/>
      <c r="P410" s="282"/>
      <c r="Q410" s="58"/>
      <c r="R410" s="27"/>
      <c r="S410" s="283"/>
      <c r="T410" s="283"/>
      <c r="U410" s="58"/>
    </row>
    <row r="411" spans="1:21">
      <c r="A411" s="12"/>
      <c r="B411" s="51"/>
      <c r="C411" s="284" t="s">
        <v>359</v>
      </c>
      <c r="D411" s="284"/>
      <c r="E411" s="49"/>
      <c r="F411" s="51"/>
      <c r="G411" s="286">
        <v>661884</v>
      </c>
      <c r="H411" s="286"/>
      <c r="I411" s="49"/>
      <c r="J411" s="51"/>
      <c r="K411" s="286">
        <v>200805</v>
      </c>
      <c r="L411" s="286"/>
      <c r="M411" s="49"/>
      <c r="N411" s="51"/>
      <c r="O411" s="284" t="s">
        <v>359</v>
      </c>
      <c r="P411" s="284"/>
      <c r="Q411" s="49"/>
      <c r="R411" s="51"/>
      <c r="S411" s="286">
        <v>862689</v>
      </c>
      <c r="T411" s="286"/>
      <c r="U411" s="49"/>
    </row>
    <row r="412" spans="1:21" ht="15.75" thickBot="1">
      <c r="A412" s="12"/>
      <c r="B412" s="51"/>
      <c r="C412" s="285"/>
      <c r="D412" s="285"/>
      <c r="E412" s="107"/>
      <c r="F412" s="51"/>
      <c r="G412" s="287"/>
      <c r="H412" s="287"/>
      <c r="I412" s="107"/>
      <c r="J412" s="51"/>
      <c r="K412" s="287"/>
      <c r="L412" s="287"/>
      <c r="M412" s="107"/>
      <c r="N412" s="51"/>
      <c r="O412" s="285"/>
      <c r="P412" s="285"/>
      <c r="Q412" s="107"/>
      <c r="R412" s="51"/>
      <c r="S412" s="287"/>
      <c r="T412" s="287"/>
      <c r="U412" s="107"/>
    </row>
    <row r="413" spans="1:21">
      <c r="A413" s="12"/>
      <c r="B413" s="270" t="s">
        <v>94</v>
      </c>
      <c r="C413" s="273" t="s">
        <v>359</v>
      </c>
      <c r="D413" s="273"/>
      <c r="E413" s="108"/>
      <c r="F413" s="27"/>
      <c r="G413" s="275">
        <v>29277</v>
      </c>
      <c r="H413" s="275"/>
      <c r="I413" s="108"/>
      <c r="J413" s="27"/>
      <c r="K413" s="275">
        <v>24329</v>
      </c>
      <c r="L413" s="275"/>
      <c r="M413" s="108"/>
      <c r="N413" s="27"/>
      <c r="O413" s="273" t="s">
        <v>359</v>
      </c>
      <c r="P413" s="273"/>
      <c r="Q413" s="108"/>
      <c r="R413" s="27"/>
      <c r="S413" s="275">
        <v>53606</v>
      </c>
      <c r="T413" s="275"/>
      <c r="U413" s="108"/>
    </row>
    <row r="414" spans="1:21">
      <c r="A414" s="12"/>
      <c r="B414" s="270"/>
      <c r="C414" s="274"/>
      <c r="D414" s="274"/>
      <c r="E414" s="262"/>
      <c r="F414" s="27"/>
      <c r="G414" s="276"/>
      <c r="H414" s="276"/>
      <c r="I414" s="262"/>
      <c r="J414" s="27"/>
      <c r="K414" s="276"/>
      <c r="L414" s="276"/>
      <c r="M414" s="262"/>
      <c r="N414" s="27"/>
      <c r="O414" s="274"/>
      <c r="P414" s="274"/>
      <c r="Q414" s="262"/>
      <c r="R414" s="27"/>
      <c r="S414" s="277"/>
      <c r="T414" s="277"/>
      <c r="U414" s="27"/>
    </row>
    <row r="415" spans="1:21">
      <c r="A415" s="12"/>
      <c r="B415" s="39" t="s">
        <v>95</v>
      </c>
      <c r="C415" s="51"/>
      <c r="D415" s="51"/>
      <c r="E415" s="51"/>
      <c r="F415" s="30"/>
      <c r="G415" s="51"/>
      <c r="H415" s="51"/>
      <c r="I415" s="51"/>
      <c r="J415" s="30"/>
      <c r="K415" s="51"/>
      <c r="L415" s="51"/>
      <c r="M415" s="51"/>
      <c r="N415" s="30"/>
      <c r="O415" s="51"/>
      <c r="P415" s="51"/>
      <c r="Q415" s="51"/>
      <c r="R415" s="30"/>
      <c r="S415" s="51"/>
      <c r="T415" s="51"/>
      <c r="U415" s="51"/>
    </row>
    <row r="416" spans="1:21">
      <c r="A416" s="12"/>
      <c r="B416" s="278" t="s">
        <v>946</v>
      </c>
      <c r="C416" s="237" t="s">
        <v>947</v>
      </c>
      <c r="D416" s="237"/>
      <c r="E416" s="270" t="s">
        <v>274</v>
      </c>
      <c r="F416" s="27"/>
      <c r="G416" s="277">
        <v>18494</v>
      </c>
      <c r="H416" s="277"/>
      <c r="I416" s="27"/>
      <c r="J416" s="27"/>
      <c r="K416" s="237" t="s">
        <v>359</v>
      </c>
      <c r="L416" s="237"/>
      <c r="M416" s="27"/>
      <c r="N416" s="27"/>
      <c r="O416" s="277">
        <v>33481</v>
      </c>
      <c r="P416" s="277"/>
      <c r="Q416" s="27"/>
      <c r="R416" s="27"/>
      <c r="S416" s="237" t="s">
        <v>359</v>
      </c>
      <c r="T416" s="237"/>
      <c r="U416" s="27"/>
    </row>
    <row r="417" spans="1:21">
      <c r="A417" s="12"/>
      <c r="B417" s="278"/>
      <c r="C417" s="237"/>
      <c r="D417" s="237"/>
      <c r="E417" s="270"/>
      <c r="F417" s="27"/>
      <c r="G417" s="277"/>
      <c r="H417" s="277"/>
      <c r="I417" s="27"/>
      <c r="J417" s="27"/>
      <c r="K417" s="237"/>
      <c r="L417" s="237"/>
      <c r="M417" s="27"/>
      <c r="N417" s="27"/>
      <c r="O417" s="277"/>
      <c r="P417" s="277"/>
      <c r="Q417" s="27"/>
      <c r="R417" s="27"/>
      <c r="S417" s="237"/>
      <c r="T417" s="237"/>
      <c r="U417" s="27"/>
    </row>
    <row r="418" spans="1:21">
      <c r="A418" s="12"/>
      <c r="B418" s="279" t="s">
        <v>96</v>
      </c>
      <c r="C418" s="280" t="s">
        <v>359</v>
      </c>
      <c r="D418" s="280"/>
      <c r="E418" s="51"/>
      <c r="F418" s="51"/>
      <c r="G418" s="280">
        <v>10</v>
      </c>
      <c r="H418" s="280"/>
      <c r="I418" s="51"/>
      <c r="J418" s="51"/>
      <c r="K418" s="280">
        <v>843</v>
      </c>
      <c r="L418" s="280"/>
      <c r="M418" s="51"/>
      <c r="N418" s="51"/>
      <c r="O418" s="280" t="s">
        <v>359</v>
      </c>
      <c r="P418" s="280"/>
      <c r="Q418" s="51"/>
      <c r="R418" s="51"/>
      <c r="S418" s="280">
        <v>853</v>
      </c>
      <c r="T418" s="280"/>
      <c r="U418" s="51"/>
    </row>
    <row r="419" spans="1:21">
      <c r="A419" s="12"/>
      <c r="B419" s="279"/>
      <c r="C419" s="280"/>
      <c r="D419" s="280"/>
      <c r="E419" s="51"/>
      <c r="F419" s="51"/>
      <c r="G419" s="280"/>
      <c r="H419" s="280"/>
      <c r="I419" s="51"/>
      <c r="J419" s="51"/>
      <c r="K419" s="280"/>
      <c r="L419" s="280"/>
      <c r="M419" s="51"/>
      <c r="N419" s="51"/>
      <c r="O419" s="280"/>
      <c r="P419" s="280"/>
      <c r="Q419" s="51"/>
      <c r="R419" s="51"/>
      <c r="S419" s="280"/>
      <c r="T419" s="280"/>
      <c r="U419" s="51"/>
    </row>
    <row r="420" spans="1:21">
      <c r="A420" s="12"/>
      <c r="B420" s="278" t="s">
        <v>97</v>
      </c>
      <c r="C420" s="237" t="s">
        <v>948</v>
      </c>
      <c r="D420" s="237"/>
      <c r="E420" s="270" t="s">
        <v>274</v>
      </c>
      <c r="F420" s="27"/>
      <c r="G420" s="237" t="s">
        <v>949</v>
      </c>
      <c r="H420" s="237"/>
      <c r="I420" s="270" t="s">
        <v>274</v>
      </c>
      <c r="J420" s="27"/>
      <c r="K420" s="237" t="s">
        <v>950</v>
      </c>
      <c r="L420" s="237"/>
      <c r="M420" s="270" t="s">
        <v>274</v>
      </c>
      <c r="N420" s="27"/>
      <c r="O420" s="237" t="s">
        <v>359</v>
      </c>
      <c r="P420" s="237"/>
      <c r="Q420" s="27"/>
      <c r="R420" s="27"/>
      <c r="S420" s="237" t="s">
        <v>951</v>
      </c>
      <c r="T420" s="237"/>
      <c r="U420" s="270" t="s">
        <v>274</v>
      </c>
    </row>
    <row r="421" spans="1:21">
      <c r="A421" s="12"/>
      <c r="B421" s="278"/>
      <c r="C421" s="237"/>
      <c r="D421" s="237"/>
      <c r="E421" s="270"/>
      <c r="F421" s="27"/>
      <c r="G421" s="237"/>
      <c r="H421" s="237"/>
      <c r="I421" s="270"/>
      <c r="J421" s="27"/>
      <c r="K421" s="237"/>
      <c r="L421" s="237"/>
      <c r="M421" s="270"/>
      <c r="N421" s="27"/>
      <c r="O421" s="237"/>
      <c r="P421" s="237"/>
      <c r="Q421" s="27"/>
      <c r="R421" s="27"/>
      <c r="S421" s="237"/>
      <c r="T421" s="237"/>
      <c r="U421" s="270"/>
    </row>
    <row r="422" spans="1:21">
      <c r="A422" s="12"/>
      <c r="B422" s="279" t="s">
        <v>952</v>
      </c>
      <c r="C422" s="280">
        <v>239</v>
      </c>
      <c r="D422" s="280"/>
      <c r="E422" s="51"/>
      <c r="F422" s="51"/>
      <c r="G422" s="280" t="s">
        <v>953</v>
      </c>
      <c r="H422" s="280"/>
      <c r="I422" s="288" t="s">
        <v>274</v>
      </c>
      <c r="J422" s="51"/>
      <c r="K422" s="280" t="s">
        <v>954</v>
      </c>
      <c r="L422" s="280"/>
      <c r="M422" s="288" t="s">
        <v>274</v>
      </c>
      <c r="N422" s="51"/>
      <c r="O422" s="280" t="s">
        <v>359</v>
      </c>
      <c r="P422" s="280"/>
      <c r="Q422" s="51"/>
      <c r="R422" s="51"/>
      <c r="S422" s="280" t="s">
        <v>359</v>
      </c>
      <c r="T422" s="280"/>
      <c r="U422" s="51"/>
    </row>
    <row r="423" spans="1:21">
      <c r="A423" s="12"/>
      <c r="B423" s="279"/>
      <c r="C423" s="280"/>
      <c r="D423" s="280"/>
      <c r="E423" s="51"/>
      <c r="F423" s="51"/>
      <c r="G423" s="280"/>
      <c r="H423" s="280"/>
      <c r="I423" s="288"/>
      <c r="J423" s="51"/>
      <c r="K423" s="280"/>
      <c r="L423" s="280"/>
      <c r="M423" s="288"/>
      <c r="N423" s="51"/>
      <c r="O423" s="280"/>
      <c r="P423" s="280"/>
      <c r="Q423" s="51"/>
      <c r="R423" s="51"/>
      <c r="S423" s="280"/>
      <c r="T423" s="280"/>
      <c r="U423" s="51"/>
    </row>
    <row r="424" spans="1:21">
      <c r="A424" s="12"/>
      <c r="B424" s="278" t="s">
        <v>99</v>
      </c>
      <c r="C424" s="237" t="s">
        <v>359</v>
      </c>
      <c r="D424" s="237"/>
      <c r="E424" s="27"/>
      <c r="F424" s="27"/>
      <c r="G424" s="237" t="s">
        <v>359</v>
      </c>
      <c r="H424" s="237"/>
      <c r="I424" s="27"/>
      <c r="J424" s="27"/>
      <c r="K424" s="237">
        <v>35</v>
      </c>
      <c r="L424" s="237"/>
      <c r="M424" s="27"/>
      <c r="N424" s="27"/>
      <c r="O424" s="237" t="s">
        <v>359</v>
      </c>
      <c r="P424" s="237"/>
      <c r="Q424" s="27"/>
      <c r="R424" s="27"/>
      <c r="S424" s="237">
        <v>35</v>
      </c>
      <c r="T424" s="237"/>
      <c r="U424" s="27"/>
    </row>
    <row r="425" spans="1:21">
      <c r="A425" s="12"/>
      <c r="B425" s="278"/>
      <c r="C425" s="237"/>
      <c r="D425" s="237"/>
      <c r="E425" s="27"/>
      <c r="F425" s="27"/>
      <c r="G425" s="237"/>
      <c r="H425" s="237"/>
      <c r="I425" s="27"/>
      <c r="J425" s="27"/>
      <c r="K425" s="237"/>
      <c r="L425" s="237"/>
      <c r="M425" s="27"/>
      <c r="N425" s="27"/>
      <c r="O425" s="237"/>
      <c r="P425" s="237"/>
      <c r="Q425" s="27"/>
      <c r="R425" s="27"/>
      <c r="S425" s="237"/>
      <c r="T425" s="237"/>
      <c r="U425" s="27"/>
    </row>
    <row r="426" spans="1:21">
      <c r="A426" s="12"/>
      <c r="B426" s="279" t="s">
        <v>100</v>
      </c>
      <c r="C426" s="281">
        <v>84144</v>
      </c>
      <c r="D426" s="281"/>
      <c r="E426" s="51"/>
      <c r="F426" s="51"/>
      <c r="G426" s="280" t="s">
        <v>955</v>
      </c>
      <c r="H426" s="280"/>
      <c r="I426" s="288" t="s">
        <v>274</v>
      </c>
      <c r="J426" s="51"/>
      <c r="K426" s="281">
        <v>150453</v>
      </c>
      <c r="L426" s="281"/>
      <c r="M426" s="51"/>
      <c r="N426" s="51"/>
      <c r="O426" s="280" t="s">
        <v>956</v>
      </c>
      <c r="P426" s="280"/>
      <c r="Q426" s="288" t="s">
        <v>274</v>
      </c>
      <c r="R426" s="51"/>
      <c r="S426" s="280" t="s">
        <v>957</v>
      </c>
      <c r="T426" s="280"/>
      <c r="U426" s="288" t="s">
        <v>274</v>
      </c>
    </row>
    <row r="427" spans="1:21" ht="15.75" thickBot="1">
      <c r="A427" s="12"/>
      <c r="B427" s="279"/>
      <c r="C427" s="287"/>
      <c r="D427" s="287"/>
      <c r="E427" s="107"/>
      <c r="F427" s="51"/>
      <c r="G427" s="285"/>
      <c r="H427" s="285"/>
      <c r="I427" s="289"/>
      <c r="J427" s="51"/>
      <c r="K427" s="287"/>
      <c r="L427" s="287"/>
      <c r="M427" s="107"/>
      <c r="N427" s="51"/>
      <c r="O427" s="285"/>
      <c r="P427" s="285"/>
      <c r="Q427" s="289"/>
      <c r="R427" s="51"/>
      <c r="S427" s="285"/>
      <c r="T427" s="285"/>
      <c r="U427" s="289"/>
    </row>
    <row r="428" spans="1:21">
      <c r="A428" s="12"/>
      <c r="B428" s="27"/>
      <c r="C428" s="273" t="s">
        <v>958</v>
      </c>
      <c r="D428" s="273"/>
      <c r="E428" s="271" t="s">
        <v>274</v>
      </c>
      <c r="F428" s="27"/>
      <c r="G428" s="273" t="s">
        <v>959</v>
      </c>
      <c r="H428" s="273"/>
      <c r="I428" s="271" t="s">
        <v>274</v>
      </c>
      <c r="J428" s="27"/>
      <c r="K428" s="275">
        <v>151239</v>
      </c>
      <c r="L428" s="275"/>
      <c r="M428" s="108"/>
      <c r="N428" s="27"/>
      <c r="O428" s="273" t="s">
        <v>960</v>
      </c>
      <c r="P428" s="273"/>
      <c r="Q428" s="271" t="s">
        <v>274</v>
      </c>
      <c r="R428" s="27"/>
      <c r="S428" s="273" t="s">
        <v>961</v>
      </c>
      <c r="T428" s="273"/>
      <c r="U428" s="271" t="s">
        <v>274</v>
      </c>
    </row>
    <row r="429" spans="1:21" ht="15.75" thickBot="1">
      <c r="A429" s="12"/>
      <c r="B429" s="27"/>
      <c r="C429" s="282"/>
      <c r="D429" s="282"/>
      <c r="E429" s="290"/>
      <c r="F429" s="27"/>
      <c r="G429" s="282"/>
      <c r="H429" s="282"/>
      <c r="I429" s="290"/>
      <c r="J429" s="27"/>
      <c r="K429" s="283"/>
      <c r="L429" s="283"/>
      <c r="M429" s="58"/>
      <c r="N429" s="27"/>
      <c r="O429" s="282"/>
      <c r="P429" s="282"/>
      <c r="Q429" s="290"/>
      <c r="R429" s="27"/>
      <c r="S429" s="282"/>
      <c r="T429" s="282"/>
      <c r="U429" s="290"/>
    </row>
    <row r="430" spans="1:21">
      <c r="A430" s="12"/>
      <c r="B430" s="288" t="s">
        <v>962</v>
      </c>
      <c r="C430" s="284" t="s">
        <v>958</v>
      </c>
      <c r="D430" s="284"/>
      <c r="E430" s="291" t="s">
        <v>274</v>
      </c>
      <c r="F430" s="51"/>
      <c r="G430" s="284" t="s">
        <v>963</v>
      </c>
      <c r="H430" s="284"/>
      <c r="I430" s="291" t="s">
        <v>274</v>
      </c>
      <c r="J430" s="51"/>
      <c r="K430" s="286">
        <v>175568</v>
      </c>
      <c r="L430" s="286"/>
      <c r="M430" s="49"/>
      <c r="N430" s="51"/>
      <c r="O430" s="284" t="s">
        <v>960</v>
      </c>
      <c r="P430" s="284"/>
      <c r="Q430" s="291" t="s">
        <v>274</v>
      </c>
      <c r="R430" s="51"/>
      <c r="S430" s="284" t="s">
        <v>778</v>
      </c>
      <c r="T430" s="284"/>
      <c r="U430" s="291" t="s">
        <v>274</v>
      </c>
    </row>
    <row r="431" spans="1:21">
      <c r="A431" s="12"/>
      <c r="B431" s="288"/>
      <c r="C431" s="280"/>
      <c r="D431" s="280"/>
      <c r="E431" s="288"/>
      <c r="F431" s="51"/>
      <c r="G431" s="280"/>
      <c r="H431" s="280"/>
      <c r="I431" s="288"/>
      <c r="J431" s="51"/>
      <c r="K431" s="281"/>
      <c r="L431" s="281"/>
      <c r="M431" s="51"/>
      <c r="N431" s="51"/>
      <c r="O431" s="280"/>
      <c r="P431" s="280"/>
      <c r="Q431" s="288"/>
      <c r="R431" s="51"/>
      <c r="S431" s="280"/>
      <c r="T431" s="280"/>
      <c r="U431" s="288"/>
    </row>
    <row r="432" spans="1:21">
      <c r="A432" s="12"/>
      <c r="B432" s="278" t="s">
        <v>964</v>
      </c>
      <c r="C432" s="237" t="s">
        <v>965</v>
      </c>
      <c r="D432" s="237"/>
      <c r="E432" s="270" t="s">
        <v>274</v>
      </c>
      <c r="F432" s="27"/>
      <c r="G432" s="277">
        <v>9110</v>
      </c>
      <c r="H432" s="277"/>
      <c r="I432" s="27"/>
      <c r="J432" s="27"/>
      <c r="K432" s="277">
        <v>8189</v>
      </c>
      <c r="L432" s="277"/>
      <c r="M432" s="27"/>
      <c r="N432" s="27"/>
      <c r="O432" s="237" t="s">
        <v>359</v>
      </c>
      <c r="P432" s="237"/>
      <c r="Q432" s="27"/>
      <c r="R432" s="27"/>
      <c r="S432" s="237" t="s">
        <v>718</v>
      </c>
      <c r="T432" s="237"/>
      <c r="U432" s="270" t="s">
        <v>274</v>
      </c>
    </row>
    <row r="433" spans="1:21" ht="15.75" thickBot="1">
      <c r="A433" s="12"/>
      <c r="B433" s="278"/>
      <c r="C433" s="282"/>
      <c r="D433" s="282"/>
      <c r="E433" s="290"/>
      <c r="F433" s="27"/>
      <c r="G433" s="283"/>
      <c r="H433" s="283"/>
      <c r="I433" s="58"/>
      <c r="J433" s="27"/>
      <c r="K433" s="283"/>
      <c r="L433" s="283"/>
      <c r="M433" s="58"/>
      <c r="N433" s="27"/>
      <c r="O433" s="282"/>
      <c r="P433" s="282"/>
      <c r="Q433" s="58"/>
      <c r="R433" s="27"/>
      <c r="S433" s="282"/>
      <c r="T433" s="282"/>
      <c r="U433" s="290"/>
    </row>
    <row r="434" spans="1:21">
      <c r="A434" s="12"/>
      <c r="B434" s="288" t="s">
        <v>863</v>
      </c>
      <c r="C434" s="284" t="s">
        <v>966</v>
      </c>
      <c r="D434" s="284"/>
      <c r="E434" s="291" t="s">
        <v>274</v>
      </c>
      <c r="F434" s="51"/>
      <c r="G434" s="284" t="s">
        <v>967</v>
      </c>
      <c r="H434" s="284"/>
      <c r="I434" s="291" t="s">
        <v>274</v>
      </c>
      <c r="J434" s="51"/>
      <c r="K434" s="286">
        <v>167379</v>
      </c>
      <c r="L434" s="286"/>
      <c r="M434" s="49"/>
      <c r="N434" s="51"/>
      <c r="O434" s="284" t="s">
        <v>960</v>
      </c>
      <c r="P434" s="284"/>
      <c r="Q434" s="291" t="s">
        <v>274</v>
      </c>
      <c r="R434" s="51"/>
      <c r="S434" s="284" t="s">
        <v>968</v>
      </c>
      <c r="T434" s="284"/>
      <c r="U434" s="291" t="s">
        <v>274</v>
      </c>
    </row>
    <row r="435" spans="1:21">
      <c r="A435" s="12"/>
      <c r="B435" s="288"/>
      <c r="C435" s="280"/>
      <c r="D435" s="280"/>
      <c r="E435" s="288"/>
      <c r="F435" s="51"/>
      <c r="G435" s="280"/>
      <c r="H435" s="280"/>
      <c r="I435" s="288"/>
      <c r="J435" s="51"/>
      <c r="K435" s="281"/>
      <c r="L435" s="281"/>
      <c r="M435" s="51"/>
      <c r="N435" s="51"/>
      <c r="O435" s="280"/>
      <c r="P435" s="280"/>
      <c r="Q435" s="288"/>
      <c r="R435" s="51"/>
      <c r="S435" s="280"/>
      <c r="T435" s="280"/>
      <c r="U435" s="288"/>
    </row>
    <row r="436" spans="1:21">
      <c r="A436" s="12"/>
      <c r="B436" s="270" t="s">
        <v>867</v>
      </c>
      <c r="C436" s="237" t="s">
        <v>359</v>
      </c>
      <c r="D436" s="237"/>
      <c r="E436" s="27"/>
      <c r="F436" s="27"/>
      <c r="G436" s="237" t="s">
        <v>359</v>
      </c>
      <c r="H436" s="237"/>
      <c r="I436" s="27"/>
      <c r="J436" s="27"/>
      <c r="K436" s="237" t="s">
        <v>403</v>
      </c>
      <c r="L436" s="237"/>
      <c r="M436" s="270" t="s">
        <v>274</v>
      </c>
      <c r="N436" s="27"/>
      <c r="O436" s="237" t="s">
        <v>359</v>
      </c>
      <c r="P436" s="237"/>
      <c r="Q436" s="27"/>
      <c r="R436" s="27"/>
      <c r="S436" s="237" t="s">
        <v>403</v>
      </c>
      <c r="T436" s="237"/>
      <c r="U436" s="270" t="s">
        <v>274</v>
      </c>
    </row>
    <row r="437" spans="1:21" ht="15.75" thickBot="1">
      <c r="A437" s="12"/>
      <c r="B437" s="270"/>
      <c r="C437" s="282"/>
      <c r="D437" s="282"/>
      <c r="E437" s="58"/>
      <c r="F437" s="27"/>
      <c r="G437" s="282"/>
      <c r="H437" s="282"/>
      <c r="I437" s="58"/>
      <c r="J437" s="27"/>
      <c r="K437" s="282"/>
      <c r="L437" s="282"/>
      <c r="M437" s="290"/>
      <c r="N437" s="27"/>
      <c r="O437" s="282"/>
      <c r="P437" s="282"/>
      <c r="Q437" s="58"/>
      <c r="R437" s="27"/>
      <c r="S437" s="282"/>
      <c r="T437" s="282"/>
      <c r="U437" s="290"/>
    </row>
    <row r="438" spans="1:21">
      <c r="A438" s="12"/>
      <c r="B438" s="288" t="s">
        <v>137</v>
      </c>
      <c r="C438" s="284" t="s">
        <v>966</v>
      </c>
      <c r="D438" s="284"/>
      <c r="E438" s="291" t="s">
        <v>274</v>
      </c>
      <c r="F438" s="51"/>
      <c r="G438" s="284" t="s">
        <v>967</v>
      </c>
      <c r="H438" s="284"/>
      <c r="I438" s="291" t="s">
        <v>274</v>
      </c>
      <c r="J438" s="51"/>
      <c r="K438" s="286">
        <v>166691</v>
      </c>
      <c r="L438" s="286"/>
      <c r="M438" s="49"/>
      <c r="N438" s="51"/>
      <c r="O438" s="284" t="s">
        <v>960</v>
      </c>
      <c r="P438" s="284"/>
      <c r="Q438" s="291" t="s">
        <v>274</v>
      </c>
      <c r="R438" s="51"/>
      <c r="S438" s="284" t="s">
        <v>969</v>
      </c>
      <c r="T438" s="284"/>
      <c r="U438" s="291" t="s">
        <v>274</v>
      </c>
    </row>
    <row r="439" spans="1:21">
      <c r="A439" s="12"/>
      <c r="B439" s="288"/>
      <c r="C439" s="280"/>
      <c r="D439" s="280"/>
      <c r="E439" s="288"/>
      <c r="F439" s="51"/>
      <c r="G439" s="280"/>
      <c r="H439" s="280"/>
      <c r="I439" s="288"/>
      <c r="J439" s="51"/>
      <c r="K439" s="281"/>
      <c r="L439" s="281"/>
      <c r="M439" s="51"/>
      <c r="N439" s="51"/>
      <c r="O439" s="280"/>
      <c r="P439" s="280"/>
      <c r="Q439" s="288"/>
      <c r="R439" s="51"/>
      <c r="S439" s="280"/>
      <c r="T439" s="280"/>
      <c r="U439" s="288"/>
    </row>
    <row r="440" spans="1:21">
      <c r="A440" s="12"/>
      <c r="B440" s="270" t="s">
        <v>107</v>
      </c>
      <c r="C440" s="237" t="s">
        <v>359</v>
      </c>
      <c r="D440" s="237"/>
      <c r="E440" s="27"/>
      <c r="F440" s="27"/>
      <c r="G440" s="237" t="s">
        <v>359</v>
      </c>
      <c r="H440" s="237"/>
      <c r="I440" s="27"/>
      <c r="J440" s="27"/>
      <c r="K440" s="237" t="s">
        <v>359</v>
      </c>
      <c r="L440" s="237"/>
      <c r="M440" s="27"/>
      <c r="N440" s="27"/>
      <c r="O440" s="277">
        <v>1015</v>
      </c>
      <c r="P440" s="277"/>
      <c r="Q440" s="27"/>
      <c r="R440" s="27"/>
      <c r="S440" s="277">
        <v>1015</v>
      </c>
      <c r="T440" s="277"/>
      <c r="U440" s="27"/>
    </row>
    <row r="441" spans="1:21" ht="15.75" thickBot="1">
      <c r="A441" s="12"/>
      <c r="B441" s="270"/>
      <c r="C441" s="282"/>
      <c r="D441" s="282"/>
      <c r="E441" s="58"/>
      <c r="F441" s="27"/>
      <c r="G441" s="282"/>
      <c r="H441" s="282"/>
      <c r="I441" s="58"/>
      <c r="J441" s="27"/>
      <c r="K441" s="282"/>
      <c r="L441" s="282"/>
      <c r="M441" s="58"/>
      <c r="N441" s="27"/>
      <c r="O441" s="283"/>
      <c r="P441" s="283"/>
      <c r="Q441" s="58"/>
      <c r="R441" s="27"/>
      <c r="S441" s="283"/>
      <c r="T441" s="283"/>
      <c r="U441" s="58"/>
    </row>
    <row r="442" spans="1:21">
      <c r="A442" s="12"/>
      <c r="B442" s="288" t="s">
        <v>135</v>
      </c>
      <c r="C442" s="291" t="s">
        <v>272</v>
      </c>
      <c r="D442" s="284" t="s">
        <v>966</v>
      </c>
      <c r="E442" s="291" t="s">
        <v>274</v>
      </c>
      <c r="F442" s="51"/>
      <c r="G442" s="291" t="s">
        <v>272</v>
      </c>
      <c r="H442" s="284" t="s">
        <v>967</v>
      </c>
      <c r="I442" s="291" t="s">
        <v>274</v>
      </c>
      <c r="J442" s="51"/>
      <c r="K442" s="291" t="s">
        <v>272</v>
      </c>
      <c r="L442" s="286">
        <v>166691</v>
      </c>
      <c r="M442" s="49"/>
      <c r="N442" s="51"/>
      <c r="O442" s="291" t="s">
        <v>272</v>
      </c>
      <c r="P442" s="284" t="s">
        <v>970</v>
      </c>
      <c r="Q442" s="291" t="s">
        <v>274</v>
      </c>
      <c r="R442" s="51"/>
      <c r="S442" s="291" t="s">
        <v>272</v>
      </c>
      <c r="T442" s="284" t="s">
        <v>971</v>
      </c>
      <c r="U442" s="291" t="s">
        <v>274</v>
      </c>
    </row>
    <row r="443" spans="1:21" ht="15.75" thickBot="1">
      <c r="A443" s="12"/>
      <c r="B443" s="288"/>
      <c r="C443" s="292"/>
      <c r="D443" s="293"/>
      <c r="E443" s="292"/>
      <c r="F443" s="51"/>
      <c r="G443" s="292"/>
      <c r="H443" s="293"/>
      <c r="I443" s="292"/>
      <c r="J443" s="51"/>
      <c r="K443" s="292"/>
      <c r="L443" s="294"/>
      <c r="M443" s="76"/>
      <c r="N443" s="51"/>
      <c r="O443" s="292"/>
      <c r="P443" s="293"/>
      <c r="Q443" s="292"/>
      <c r="R443" s="51"/>
      <c r="S443" s="292"/>
      <c r="T443" s="293"/>
      <c r="U443" s="292"/>
    </row>
    <row r="444" spans="1:21" ht="15.75" thickTop="1">
      <c r="A444" s="12"/>
      <c r="B444" s="16"/>
      <c r="C444" s="198"/>
      <c r="D444" s="198"/>
      <c r="E444" s="198"/>
      <c r="F444" s="16"/>
      <c r="G444" s="198"/>
      <c r="H444" s="198"/>
      <c r="I444" s="198"/>
      <c r="J444" s="16"/>
      <c r="K444" s="198"/>
      <c r="L444" s="198"/>
      <c r="M444" s="198"/>
      <c r="N444" s="16"/>
      <c r="O444" s="198"/>
      <c r="P444" s="198"/>
      <c r="Q444" s="198"/>
      <c r="R444" s="16"/>
      <c r="S444" s="198"/>
      <c r="T444" s="198"/>
      <c r="U444" s="198"/>
    </row>
    <row r="445" spans="1:21" ht="23.25">
      <c r="A445" s="12"/>
      <c r="B445" s="267" t="s">
        <v>972</v>
      </c>
      <c r="C445" s="51"/>
      <c r="D445" s="51"/>
      <c r="E445" s="51"/>
      <c r="F445" s="30"/>
      <c r="G445" s="51"/>
      <c r="H445" s="51"/>
      <c r="I445" s="51"/>
      <c r="J445" s="30"/>
      <c r="K445" s="51"/>
      <c r="L445" s="51"/>
      <c r="M445" s="51"/>
      <c r="N445" s="30"/>
      <c r="O445" s="51"/>
      <c r="P445" s="51"/>
      <c r="Q445" s="51"/>
      <c r="R445" s="30"/>
      <c r="S445" s="51"/>
      <c r="T445" s="51"/>
      <c r="U445" s="51"/>
    </row>
    <row r="446" spans="1:21">
      <c r="A446" s="12"/>
      <c r="B446" s="270" t="s">
        <v>109</v>
      </c>
      <c r="C446" s="270" t="s">
        <v>272</v>
      </c>
      <c r="D446" s="237" t="s">
        <v>966</v>
      </c>
      <c r="E446" s="270" t="s">
        <v>274</v>
      </c>
      <c r="F446" s="27"/>
      <c r="G446" s="270" t="s">
        <v>272</v>
      </c>
      <c r="H446" s="237" t="s">
        <v>967</v>
      </c>
      <c r="I446" s="270" t="s">
        <v>274</v>
      </c>
      <c r="J446" s="27"/>
      <c r="K446" s="270" t="s">
        <v>272</v>
      </c>
      <c r="L446" s="277">
        <v>167379</v>
      </c>
      <c r="M446" s="27"/>
      <c r="N446" s="27"/>
      <c r="O446" s="270" t="s">
        <v>272</v>
      </c>
      <c r="P446" s="237" t="s">
        <v>970</v>
      </c>
      <c r="Q446" s="270" t="s">
        <v>274</v>
      </c>
      <c r="R446" s="27"/>
      <c r="S446" s="270" t="s">
        <v>272</v>
      </c>
      <c r="T446" s="237" t="s">
        <v>973</v>
      </c>
      <c r="U446" s="270" t="s">
        <v>274</v>
      </c>
    </row>
    <row r="447" spans="1:21">
      <c r="A447" s="12"/>
      <c r="B447" s="270"/>
      <c r="C447" s="270"/>
      <c r="D447" s="237"/>
      <c r="E447" s="270"/>
      <c r="F447" s="27"/>
      <c r="G447" s="270"/>
      <c r="H447" s="237"/>
      <c r="I447" s="270"/>
      <c r="J447" s="27"/>
      <c r="K447" s="270"/>
      <c r="L447" s="277"/>
      <c r="M447" s="27"/>
      <c r="N447" s="27"/>
      <c r="O447" s="270"/>
      <c r="P447" s="237"/>
      <c r="Q447" s="270"/>
      <c r="R447" s="27"/>
      <c r="S447" s="270"/>
      <c r="T447" s="237"/>
      <c r="U447" s="270"/>
    </row>
    <row r="448" spans="1:21">
      <c r="A448" s="12"/>
      <c r="B448" s="288" t="s">
        <v>867</v>
      </c>
      <c r="C448" s="280" t="s">
        <v>359</v>
      </c>
      <c r="D448" s="280"/>
      <c r="E448" s="51"/>
      <c r="F448" s="51"/>
      <c r="G448" s="280" t="s">
        <v>359</v>
      </c>
      <c r="H448" s="280"/>
      <c r="I448" s="51"/>
      <c r="J448" s="51"/>
      <c r="K448" s="280" t="s">
        <v>403</v>
      </c>
      <c r="L448" s="280"/>
      <c r="M448" s="288" t="s">
        <v>274</v>
      </c>
      <c r="N448" s="51"/>
      <c r="O448" s="280" t="s">
        <v>359</v>
      </c>
      <c r="P448" s="280"/>
      <c r="Q448" s="51"/>
      <c r="R448" s="51"/>
      <c r="S448" s="280" t="s">
        <v>403</v>
      </c>
      <c r="T448" s="280"/>
      <c r="U448" s="288" t="s">
        <v>274</v>
      </c>
    </row>
    <row r="449" spans="1:21" ht="15.75" thickBot="1">
      <c r="A449" s="12"/>
      <c r="B449" s="288"/>
      <c r="C449" s="285"/>
      <c r="D449" s="285"/>
      <c r="E449" s="107"/>
      <c r="F449" s="51"/>
      <c r="G449" s="285"/>
      <c r="H449" s="285"/>
      <c r="I449" s="107"/>
      <c r="J449" s="51"/>
      <c r="K449" s="285"/>
      <c r="L449" s="285"/>
      <c r="M449" s="289"/>
      <c r="N449" s="51"/>
      <c r="O449" s="285"/>
      <c r="P449" s="285"/>
      <c r="Q449" s="107"/>
      <c r="R449" s="51"/>
      <c r="S449" s="285"/>
      <c r="T449" s="285"/>
      <c r="U449" s="289"/>
    </row>
    <row r="450" spans="1:21">
      <c r="A450" s="12"/>
      <c r="B450" s="270" t="s">
        <v>135</v>
      </c>
      <c r="C450" s="271" t="s">
        <v>272</v>
      </c>
      <c r="D450" s="273" t="s">
        <v>966</v>
      </c>
      <c r="E450" s="271" t="s">
        <v>274</v>
      </c>
      <c r="F450" s="27"/>
      <c r="G450" s="271" t="s">
        <v>272</v>
      </c>
      <c r="H450" s="273" t="s">
        <v>967</v>
      </c>
      <c r="I450" s="271" t="s">
        <v>274</v>
      </c>
      <c r="J450" s="27"/>
      <c r="K450" s="271" t="s">
        <v>272</v>
      </c>
      <c r="L450" s="275">
        <v>166691</v>
      </c>
      <c r="M450" s="108"/>
      <c r="N450" s="27"/>
      <c r="O450" s="271" t="s">
        <v>272</v>
      </c>
      <c r="P450" s="273" t="s">
        <v>970</v>
      </c>
      <c r="Q450" s="271" t="s">
        <v>274</v>
      </c>
      <c r="R450" s="27"/>
      <c r="S450" s="271" t="s">
        <v>272</v>
      </c>
      <c r="T450" s="273" t="s">
        <v>971</v>
      </c>
      <c r="U450" s="271" t="s">
        <v>274</v>
      </c>
    </row>
    <row r="451" spans="1:21" ht="15.75" thickBot="1">
      <c r="A451" s="12"/>
      <c r="B451" s="270"/>
      <c r="C451" s="295"/>
      <c r="D451" s="296"/>
      <c r="E451" s="295"/>
      <c r="F451" s="27"/>
      <c r="G451" s="295"/>
      <c r="H451" s="296"/>
      <c r="I451" s="295"/>
      <c r="J451" s="27"/>
      <c r="K451" s="295"/>
      <c r="L451" s="297"/>
      <c r="M451" s="115"/>
      <c r="N451" s="27"/>
      <c r="O451" s="295"/>
      <c r="P451" s="296"/>
      <c r="Q451" s="295"/>
      <c r="R451" s="27"/>
      <c r="S451" s="295"/>
      <c r="T451" s="296"/>
      <c r="U451" s="295"/>
    </row>
    <row r="452" spans="1:21" ht="15.75" thickTop="1">
      <c r="A452" s="12"/>
      <c r="B452" s="41" t="s">
        <v>942</v>
      </c>
      <c r="C452" s="41"/>
      <c r="D452" s="41"/>
      <c r="E452" s="41"/>
      <c r="F452" s="41"/>
      <c r="G452" s="41"/>
      <c r="H452" s="41"/>
      <c r="I452" s="41"/>
      <c r="J452" s="41"/>
      <c r="K452" s="41"/>
      <c r="L452" s="41"/>
      <c r="M452" s="41"/>
      <c r="N452" s="41"/>
      <c r="O452" s="41"/>
      <c r="P452" s="41"/>
      <c r="Q452" s="41"/>
      <c r="R452" s="41"/>
      <c r="S452" s="41"/>
      <c r="T452" s="41"/>
      <c r="U452" s="41"/>
    </row>
    <row r="453" spans="1:21">
      <c r="A453" s="12"/>
      <c r="B453" s="41" t="s">
        <v>1029</v>
      </c>
      <c r="C453" s="41"/>
      <c r="D453" s="41"/>
      <c r="E453" s="41"/>
      <c r="F453" s="41"/>
      <c r="G453" s="41"/>
      <c r="H453" s="41"/>
      <c r="I453" s="41"/>
      <c r="J453" s="41"/>
      <c r="K453" s="41"/>
      <c r="L453" s="41"/>
      <c r="M453" s="41"/>
      <c r="N453" s="41"/>
      <c r="O453" s="41"/>
      <c r="P453" s="41"/>
      <c r="Q453" s="41"/>
      <c r="R453" s="41"/>
      <c r="S453" s="41"/>
      <c r="T453" s="41"/>
      <c r="U453" s="41"/>
    </row>
    <row r="454" spans="1:21">
      <c r="A454" s="12"/>
      <c r="B454" s="41" t="s">
        <v>1016</v>
      </c>
      <c r="C454" s="41"/>
      <c r="D454" s="41"/>
      <c r="E454" s="41"/>
      <c r="F454" s="41"/>
      <c r="G454" s="41"/>
      <c r="H454" s="41"/>
      <c r="I454" s="41"/>
      <c r="J454" s="41"/>
      <c r="K454" s="41"/>
      <c r="L454" s="41"/>
      <c r="M454" s="41"/>
      <c r="N454" s="41"/>
      <c r="O454" s="41"/>
      <c r="P454" s="41"/>
      <c r="Q454" s="41"/>
      <c r="R454" s="41"/>
      <c r="S454" s="41"/>
      <c r="T454" s="41"/>
      <c r="U454" s="41"/>
    </row>
    <row r="455" spans="1:21">
      <c r="A455" s="12"/>
      <c r="B455" s="26"/>
      <c r="C455" s="26"/>
      <c r="D455" s="26"/>
      <c r="E455" s="26"/>
      <c r="F455" s="26"/>
      <c r="G455" s="26"/>
      <c r="H455" s="26"/>
      <c r="I455" s="26"/>
      <c r="J455" s="26"/>
      <c r="K455" s="26"/>
      <c r="L455" s="26"/>
      <c r="M455" s="26"/>
      <c r="N455" s="26"/>
      <c r="O455" s="26"/>
      <c r="P455" s="26"/>
      <c r="Q455" s="26"/>
      <c r="R455" s="26"/>
      <c r="S455" s="26"/>
      <c r="T455" s="26"/>
      <c r="U455" s="26"/>
    </row>
    <row r="456" spans="1:21">
      <c r="A456" s="12"/>
      <c r="B456" s="17"/>
      <c r="C456" s="17"/>
      <c r="D456" s="17"/>
      <c r="E456" s="17"/>
      <c r="F456" s="17"/>
      <c r="G456" s="17"/>
      <c r="H456" s="17"/>
      <c r="I456" s="17"/>
      <c r="J456" s="17"/>
      <c r="K456" s="17"/>
      <c r="L456" s="17"/>
      <c r="M456" s="17"/>
      <c r="N456" s="17"/>
      <c r="O456" s="17"/>
      <c r="P456" s="17"/>
      <c r="Q456" s="17"/>
      <c r="R456" s="17"/>
      <c r="S456" s="17"/>
      <c r="T456" s="17"/>
      <c r="U456" s="17"/>
    </row>
    <row r="457" spans="1:21">
      <c r="A457" s="12"/>
      <c r="B457" s="27"/>
      <c r="C457" s="268" t="s">
        <v>903</v>
      </c>
      <c r="D457" s="268"/>
      <c r="E457" s="268"/>
      <c r="F457" s="27"/>
      <c r="G457" s="268" t="s">
        <v>904</v>
      </c>
      <c r="H457" s="268"/>
      <c r="I457" s="268"/>
      <c r="J457" s="27"/>
      <c r="K457" s="268" t="s">
        <v>904</v>
      </c>
      <c r="L457" s="268"/>
      <c r="M457" s="268"/>
      <c r="N457" s="27"/>
      <c r="O457" s="268" t="s">
        <v>661</v>
      </c>
      <c r="P457" s="268"/>
      <c r="Q457" s="268"/>
      <c r="R457" s="27"/>
      <c r="S457" s="268" t="s">
        <v>945</v>
      </c>
      <c r="T457" s="268"/>
      <c r="U457" s="268"/>
    </row>
    <row r="458" spans="1:21" ht="15.75" thickBot="1">
      <c r="A458" s="12"/>
      <c r="B458" s="27"/>
      <c r="C458" s="269"/>
      <c r="D458" s="269"/>
      <c r="E458" s="269"/>
      <c r="F458" s="27"/>
      <c r="G458" s="269" t="s">
        <v>905</v>
      </c>
      <c r="H458" s="269"/>
      <c r="I458" s="269"/>
      <c r="J458" s="27"/>
      <c r="K458" s="269" t="s">
        <v>944</v>
      </c>
      <c r="L458" s="269"/>
      <c r="M458" s="269"/>
      <c r="N458" s="27"/>
      <c r="O458" s="269"/>
      <c r="P458" s="269"/>
      <c r="Q458" s="269"/>
      <c r="R458" s="27"/>
      <c r="S458" s="269"/>
      <c r="T458" s="269"/>
      <c r="U458" s="269"/>
    </row>
    <row r="459" spans="1:21">
      <c r="A459" s="12"/>
      <c r="B459" s="270" t="s">
        <v>84</v>
      </c>
      <c r="C459" s="271" t="s">
        <v>272</v>
      </c>
      <c r="D459" s="273" t="s">
        <v>359</v>
      </c>
      <c r="E459" s="108"/>
      <c r="F459" s="27"/>
      <c r="G459" s="271" t="s">
        <v>272</v>
      </c>
      <c r="H459" s="275">
        <v>678984</v>
      </c>
      <c r="I459" s="108"/>
      <c r="J459" s="27"/>
      <c r="K459" s="271" t="s">
        <v>272</v>
      </c>
      <c r="L459" s="275">
        <v>179977</v>
      </c>
      <c r="M459" s="108"/>
      <c r="N459" s="27"/>
      <c r="O459" s="271" t="s">
        <v>272</v>
      </c>
      <c r="P459" s="273" t="s">
        <v>359</v>
      </c>
      <c r="Q459" s="108"/>
      <c r="R459" s="27"/>
      <c r="S459" s="271" t="s">
        <v>272</v>
      </c>
      <c r="T459" s="275">
        <v>858961</v>
      </c>
      <c r="U459" s="108"/>
    </row>
    <row r="460" spans="1:21">
      <c r="A460" s="12"/>
      <c r="B460" s="270"/>
      <c r="C460" s="270"/>
      <c r="D460" s="237"/>
      <c r="E460" s="27"/>
      <c r="F460" s="27"/>
      <c r="G460" s="270"/>
      <c r="H460" s="277"/>
      <c r="I460" s="27"/>
      <c r="J460" s="27"/>
      <c r="K460" s="270"/>
      <c r="L460" s="277"/>
      <c r="M460" s="27"/>
      <c r="N460" s="27"/>
      <c r="O460" s="270"/>
      <c r="P460" s="237"/>
      <c r="Q460" s="27"/>
      <c r="R460" s="27"/>
      <c r="S460" s="270"/>
      <c r="T460" s="277"/>
      <c r="U460" s="27"/>
    </row>
    <row r="461" spans="1:21">
      <c r="A461" s="12"/>
      <c r="B461" s="39" t="s">
        <v>85</v>
      </c>
      <c r="C461" s="51"/>
      <c r="D461" s="51"/>
      <c r="E461" s="51"/>
      <c r="F461" s="30"/>
      <c r="G461" s="51"/>
      <c r="H461" s="51"/>
      <c r="I461" s="51"/>
      <c r="J461" s="30"/>
      <c r="K461" s="51"/>
      <c r="L461" s="51"/>
      <c r="M461" s="51"/>
      <c r="N461" s="30"/>
      <c r="O461" s="51"/>
      <c r="P461" s="51"/>
      <c r="Q461" s="51"/>
      <c r="R461" s="30"/>
      <c r="S461" s="51"/>
      <c r="T461" s="51"/>
      <c r="U461" s="51"/>
    </row>
    <row r="462" spans="1:21">
      <c r="A462" s="12"/>
      <c r="B462" s="278" t="s">
        <v>86</v>
      </c>
      <c r="C462" s="237" t="s">
        <v>359</v>
      </c>
      <c r="D462" s="237"/>
      <c r="E462" s="27"/>
      <c r="F462" s="27"/>
      <c r="G462" s="277">
        <v>252474</v>
      </c>
      <c r="H462" s="277"/>
      <c r="I462" s="27"/>
      <c r="J462" s="27"/>
      <c r="K462" s="277">
        <v>68322</v>
      </c>
      <c r="L462" s="277"/>
      <c r="M462" s="27"/>
      <c r="N462" s="27"/>
      <c r="O462" s="237" t="s">
        <v>359</v>
      </c>
      <c r="P462" s="237"/>
      <c r="Q462" s="27"/>
      <c r="R462" s="27"/>
      <c r="S462" s="277">
        <v>320796</v>
      </c>
      <c r="T462" s="277"/>
      <c r="U462" s="27"/>
    </row>
    <row r="463" spans="1:21">
      <c r="A463" s="12"/>
      <c r="B463" s="278"/>
      <c r="C463" s="237"/>
      <c r="D463" s="237"/>
      <c r="E463" s="27"/>
      <c r="F463" s="27"/>
      <c r="G463" s="277"/>
      <c r="H463" s="277"/>
      <c r="I463" s="27"/>
      <c r="J463" s="27"/>
      <c r="K463" s="277"/>
      <c r="L463" s="277"/>
      <c r="M463" s="27"/>
      <c r="N463" s="27"/>
      <c r="O463" s="237"/>
      <c r="P463" s="237"/>
      <c r="Q463" s="27"/>
      <c r="R463" s="27"/>
      <c r="S463" s="277"/>
      <c r="T463" s="277"/>
      <c r="U463" s="27"/>
    </row>
    <row r="464" spans="1:21">
      <c r="A464" s="12"/>
      <c r="B464" s="279" t="s">
        <v>87</v>
      </c>
      <c r="C464" s="280" t="s">
        <v>359</v>
      </c>
      <c r="D464" s="280"/>
      <c r="E464" s="51"/>
      <c r="F464" s="51"/>
      <c r="G464" s="281">
        <v>48827</v>
      </c>
      <c r="H464" s="281"/>
      <c r="I464" s="51"/>
      <c r="J464" s="51"/>
      <c r="K464" s="281">
        <v>26168</v>
      </c>
      <c r="L464" s="281"/>
      <c r="M464" s="51"/>
      <c r="N464" s="51"/>
      <c r="O464" s="280" t="s">
        <v>359</v>
      </c>
      <c r="P464" s="280"/>
      <c r="Q464" s="51"/>
      <c r="R464" s="51"/>
      <c r="S464" s="281">
        <v>74995</v>
      </c>
      <c r="T464" s="281"/>
      <c r="U464" s="51"/>
    </row>
    <row r="465" spans="1:21">
      <c r="A465" s="12"/>
      <c r="B465" s="279"/>
      <c r="C465" s="280"/>
      <c r="D465" s="280"/>
      <c r="E465" s="51"/>
      <c r="F465" s="51"/>
      <c r="G465" s="281"/>
      <c r="H465" s="281"/>
      <c r="I465" s="51"/>
      <c r="J465" s="51"/>
      <c r="K465" s="281"/>
      <c r="L465" s="281"/>
      <c r="M465" s="51"/>
      <c r="N465" s="51"/>
      <c r="O465" s="280"/>
      <c r="P465" s="280"/>
      <c r="Q465" s="51"/>
      <c r="R465" s="51"/>
      <c r="S465" s="281"/>
      <c r="T465" s="281"/>
      <c r="U465" s="51"/>
    </row>
    <row r="466" spans="1:21">
      <c r="A466" s="12"/>
      <c r="B466" s="278" t="s">
        <v>88</v>
      </c>
      <c r="C466" s="237" t="s">
        <v>359</v>
      </c>
      <c r="D466" s="237"/>
      <c r="E466" s="27"/>
      <c r="F466" s="27"/>
      <c r="G466" s="277">
        <v>118241</v>
      </c>
      <c r="H466" s="277"/>
      <c r="I466" s="27"/>
      <c r="J466" s="27"/>
      <c r="K466" s="277">
        <v>11113</v>
      </c>
      <c r="L466" s="277"/>
      <c r="M466" s="27"/>
      <c r="N466" s="27"/>
      <c r="O466" s="237" t="s">
        <v>359</v>
      </c>
      <c r="P466" s="237"/>
      <c r="Q466" s="27"/>
      <c r="R466" s="27"/>
      <c r="S466" s="277">
        <v>129354</v>
      </c>
      <c r="T466" s="277"/>
      <c r="U466" s="27"/>
    </row>
    <row r="467" spans="1:21">
      <c r="A467" s="12"/>
      <c r="B467" s="278"/>
      <c r="C467" s="237"/>
      <c r="D467" s="237"/>
      <c r="E467" s="27"/>
      <c r="F467" s="27"/>
      <c r="G467" s="277"/>
      <c r="H467" s="277"/>
      <c r="I467" s="27"/>
      <c r="J467" s="27"/>
      <c r="K467" s="277"/>
      <c r="L467" s="277"/>
      <c r="M467" s="27"/>
      <c r="N467" s="27"/>
      <c r="O467" s="237"/>
      <c r="P467" s="237"/>
      <c r="Q467" s="27"/>
      <c r="R467" s="27"/>
      <c r="S467" s="277"/>
      <c r="T467" s="277"/>
      <c r="U467" s="27"/>
    </row>
    <row r="468" spans="1:21">
      <c r="A468" s="12"/>
      <c r="B468" s="279" t="s">
        <v>89</v>
      </c>
      <c r="C468" s="280" t="s">
        <v>359</v>
      </c>
      <c r="D468" s="280"/>
      <c r="E468" s="51"/>
      <c r="F468" s="51"/>
      <c r="G468" s="281">
        <v>185881</v>
      </c>
      <c r="H468" s="281"/>
      <c r="I468" s="51"/>
      <c r="J468" s="51"/>
      <c r="K468" s="281">
        <v>30317</v>
      </c>
      <c r="L468" s="281"/>
      <c r="M468" s="51"/>
      <c r="N468" s="51"/>
      <c r="O468" s="280" t="s">
        <v>359</v>
      </c>
      <c r="P468" s="280"/>
      <c r="Q468" s="51"/>
      <c r="R468" s="51"/>
      <c r="S468" s="281">
        <v>216198</v>
      </c>
      <c r="T468" s="281"/>
      <c r="U468" s="51"/>
    </row>
    <row r="469" spans="1:21">
      <c r="A469" s="12"/>
      <c r="B469" s="279"/>
      <c r="C469" s="280"/>
      <c r="D469" s="280"/>
      <c r="E469" s="51"/>
      <c r="F469" s="51"/>
      <c r="G469" s="281"/>
      <c r="H469" s="281"/>
      <c r="I469" s="51"/>
      <c r="J469" s="51"/>
      <c r="K469" s="281"/>
      <c r="L469" s="281"/>
      <c r="M469" s="51"/>
      <c r="N469" s="51"/>
      <c r="O469" s="280"/>
      <c r="P469" s="280"/>
      <c r="Q469" s="51"/>
      <c r="R469" s="51"/>
      <c r="S469" s="281"/>
      <c r="T469" s="281"/>
      <c r="U469" s="51"/>
    </row>
    <row r="470" spans="1:21">
      <c r="A470" s="12"/>
      <c r="B470" s="278" t="s">
        <v>90</v>
      </c>
      <c r="C470" s="237" t="s">
        <v>359</v>
      </c>
      <c r="D470" s="237"/>
      <c r="E470" s="27"/>
      <c r="F470" s="27"/>
      <c r="G470" s="277">
        <v>4067</v>
      </c>
      <c r="H470" s="277"/>
      <c r="I470" s="27"/>
      <c r="J470" s="27"/>
      <c r="K470" s="277">
        <v>1872</v>
      </c>
      <c r="L470" s="277"/>
      <c r="M470" s="27"/>
      <c r="N470" s="27"/>
      <c r="O470" s="237" t="s">
        <v>359</v>
      </c>
      <c r="P470" s="237"/>
      <c r="Q470" s="27"/>
      <c r="R470" s="27"/>
      <c r="S470" s="277">
        <v>5939</v>
      </c>
      <c r="T470" s="277"/>
      <c r="U470" s="27"/>
    </row>
    <row r="471" spans="1:21">
      <c r="A471" s="12"/>
      <c r="B471" s="278"/>
      <c r="C471" s="237"/>
      <c r="D471" s="237"/>
      <c r="E471" s="27"/>
      <c r="F471" s="27"/>
      <c r="G471" s="277"/>
      <c r="H471" s="277"/>
      <c r="I471" s="27"/>
      <c r="J471" s="27"/>
      <c r="K471" s="277"/>
      <c r="L471" s="277"/>
      <c r="M471" s="27"/>
      <c r="N471" s="27"/>
      <c r="O471" s="237"/>
      <c r="P471" s="237"/>
      <c r="Q471" s="27"/>
      <c r="R471" s="27"/>
      <c r="S471" s="277"/>
      <c r="T471" s="277"/>
      <c r="U471" s="27"/>
    </row>
    <row r="472" spans="1:21">
      <c r="A472" s="12"/>
      <c r="B472" s="279" t="s">
        <v>91</v>
      </c>
      <c r="C472" s="280" t="s">
        <v>359</v>
      </c>
      <c r="D472" s="280"/>
      <c r="E472" s="51"/>
      <c r="F472" s="51"/>
      <c r="G472" s="280" t="s">
        <v>359</v>
      </c>
      <c r="H472" s="280"/>
      <c r="I472" s="51"/>
      <c r="J472" s="51"/>
      <c r="K472" s="280">
        <v>483</v>
      </c>
      <c r="L472" s="280"/>
      <c r="M472" s="51"/>
      <c r="N472" s="51"/>
      <c r="O472" s="280" t="s">
        <v>359</v>
      </c>
      <c r="P472" s="280"/>
      <c r="Q472" s="51"/>
      <c r="R472" s="51"/>
      <c r="S472" s="280">
        <v>483</v>
      </c>
      <c r="T472" s="280"/>
      <c r="U472" s="51"/>
    </row>
    <row r="473" spans="1:21">
      <c r="A473" s="12"/>
      <c r="B473" s="279"/>
      <c r="C473" s="280"/>
      <c r="D473" s="280"/>
      <c r="E473" s="51"/>
      <c r="F473" s="51"/>
      <c r="G473" s="280"/>
      <c r="H473" s="280"/>
      <c r="I473" s="51"/>
      <c r="J473" s="51"/>
      <c r="K473" s="280"/>
      <c r="L473" s="280"/>
      <c r="M473" s="51"/>
      <c r="N473" s="51"/>
      <c r="O473" s="280"/>
      <c r="P473" s="280"/>
      <c r="Q473" s="51"/>
      <c r="R473" s="51"/>
      <c r="S473" s="280"/>
      <c r="T473" s="280"/>
      <c r="U473" s="51"/>
    </row>
    <row r="474" spans="1:21">
      <c r="A474" s="12"/>
      <c r="B474" s="278" t="s">
        <v>92</v>
      </c>
      <c r="C474" s="237" t="s">
        <v>359</v>
      </c>
      <c r="D474" s="237"/>
      <c r="E474" s="27"/>
      <c r="F474" s="27"/>
      <c r="G474" s="277">
        <v>21632</v>
      </c>
      <c r="H474" s="277"/>
      <c r="I474" s="27"/>
      <c r="J474" s="27"/>
      <c r="K474" s="237" t="s">
        <v>359</v>
      </c>
      <c r="L474" s="237"/>
      <c r="M474" s="27"/>
      <c r="N474" s="27"/>
      <c r="O474" s="237" t="s">
        <v>359</v>
      </c>
      <c r="P474" s="237"/>
      <c r="Q474" s="27"/>
      <c r="R474" s="27"/>
      <c r="S474" s="277">
        <v>21632</v>
      </c>
      <c r="T474" s="277"/>
      <c r="U474" s="27"/>
    </row>
    <row r="475" spans="1:21" ht="15.75" thickBot="1">
      <c r="A475" s="12"/>
      <c r="B475" s="278"/>
      <c r="C475" s="282"/>
      <c r="D475" s="282"/>
      <c r="E475" s="58"/>
      <c r="F475" s="27"/>
      <c r="G475" s="283"/>
      <c r="H475" s="283"/>
      <c r="I475" s="58"/>
      <c r="J475" s="27"/>
      <c r="K475" s="282"/>
      <c r="L475" s="282"/>
      <c r="M475" s="58"/>
      <c r="N475" s="27"/>
      <c r="O475" s="282"/>
      <c r="P475" s="282"/>
      <c r="Q475" s="58"/>
      <c r="R475" s="27"/>
      <c r="S475" s="283"/>
      <c r="T475" s="283"/>
      <c r="U475" s="58"/>
    </row>
    <row r="476" spans="1:21">
      <c r="A476" s="12"/>
      <c r="B476" s="51"/>
      <c r="C476" s="284" t="s">
        <v>359</v>
      </c>
      <c r="D476" s="284"/>
      <c r="E476" s="49"/>
      <c r="F476" s="51"/>
      <c r="G476" s="286">
        <v>631122</v>
      </c>
      <c r="H476" s="286"/>
      <c r="I476" s="49"/>
      <c r="J476" s="51"/>
      <c r="K476" s="286">
        <v>138275</v>
      </c>
      <c r="L476" s="286"/>
      <c r="M476" s="49"/>
      <c r="N476" s="51"/>
      <c r="O476" s="284" t="s">
        <v>359</v>
      </c>
      <c r="P476" s="284"/>
      <c r="Q476" s="49"/>
      <c r="R476" s="51"/>
      <c r="S476" s="286">
        <v>769397</v>
      </c>
      <c r="T476" s="286"/>
      <c r="U476" s="49"/>
    </row>
    <row r="477" spans="1:21" ht="15.75" thickBot="1">
      <c r="A477" s="12"/>
      <c r="B477" s="51"/>
      <c r="C477" s="285"/>
      <c r="D477" s="285"/>
      <c r="E477" s="107"/>
      <c r="F477" s="51"/>
      <c r="G477" s="287"/>
      <c r="H477" s="287"/>
      <c r="I477" s="107"/>
      <c r="J477" s="51"/>
      <c r="K477" s="287"/>
      <c r="L477" s="287"/>
      <c r="M477" s="107"/>
      <c r="N477" s="51"/>
      <c r="O477" s="285"/>
      <c r="P477" s="285"/>
      <c r="Q477" s="107"/>
      <c r="R477" s="51"/>
      <c r="S477" s="287"/>
      <c r="T477" s="287"/>
      <c r="U477" s="107"/>
    </row>
    <row r="478" spans="1:21">
      <c r="A478" s="12"/>
      <c r="B478" s="270" t="s">
        <v>94</v>
      </c>
      <c r="C478" s="273" t="s">
        <v>359</v>
      </c>
      <c r="D478" s="273"/>
      <c r="E478" s="108"/>
      <c r="F478" s="27"/>
      <c r="G478" s="275">
        <v>47862</v>
      </c>
      <c r="H478" s="275"/>
      <c r="I478" s="108"/>
      <c r="J478" s="27"/>
      <c r="K478" s="275">
        <v>41702</v>
      </c>
      <c r="L478" s="275"/>
      <c r="M478" s="108"/>
      <c r="N478" s="27"/>
      <c r="O478" s="273" t="s">
        <v>359</v>
      </c>
      <c r="P478" s="273"/>
      <c r="Q478" s="108"/>
      <c r="R478" s="27"/>
      <c r="S478" s="275">
        <v>89564</v>
      </c>
      <c r="T478" s="275"/>
      <c r="U478" s="108"/>
    </row>
    <row r="479" spans="1:21">
      <c r="A479" s="12"/>
      <c r="B479" s="270"/>
      <c r="C479" s="237"/>
      <c r="D479" s="237"/>
      <c r="E479" s="27"/>
      <c r="F479" s="27"/>
      <c r="G479" s="277"/>
      <c r="H479" s="277"/>
      <c r="I479" s="27"/>
      <c r="J479" s="27"/>
      <c r="K479" s="277"/>
      <c r="L479" s="277"/>
      <c r="M479" s="27"/>
      <c r="N479" s="27"/>
      <c r="O479" s="237"/>
      <c r="P479" s="237"/>
      <c r="Q479" s="27"/>
      <c r="R479" s="27"/>
      <c r="S479" s="277"/>
      <c r="T479" s="277"/>
      <c r="U479" s="27"/>
    </row>
    <row r="480" spans="1:21">
      <c r="A480" s="12"/>
      <c r="B480" s="39" t="s">
        <v>95</v>
      </c>
      <c r="C480" s="51"/>
      <c r="D480" s="51"/>
      <c r="E480" s="51"/>
      <c r="F480" s="30"/>
      <c r="G480" s="51"/>
      <c r="H480" s="51"/>
      <c r="I480" s="51"/>
      <c r="J480" s="30"/>
      <c r="K480" s="51"/>
      <c r="L480" s="51"/>
      <c r="M480" s="51"/>
      <c r="N480" s="30"/>
      <c r="O480" s="51"/>
      <c r="P480" s="51"/>
      <c r="Q480" s="51"/>
      <c r="R480" s="30"/>
      <c r="S480" s="51"/>
      <c r="T480" s="51"/>
      <c r="U480" s="51"/>
    </row>
    <row r="481" spans="1:21">
      <c r="A481" s="12"/>
      <c r="B481" s="278" t="s">
        <v>946</v>
      </c>
      <c r="C481" s="277">
        <v>55553</v>
      </c>
      <c r="D481" s="277"/>
      <c r="E481" s="27"/>
      <c r="F481" s="27"/>
      <c r="G481" s="277">
        <v>13562</v>
      </c>
      <c r="H481" s="277"/>
      <c r="I481" s="27"/>
      <c r="J481" s="27"/>
      <c r="K481" s="237" t="s">
        <v>359</v>
      </c>
      <c r="L481" s="237"/>
      <c r="M481" s="27"/>
      <c r="N481" s="27"/>
      <c r="O481" s="237" t="s">
        <v>1030</v>
      </c>
      <c r="P481" s="237"/>
      <c r="Q481" s="270" t="s">
        <v>274</v>
      </c>
      <c r="R481" s="27"/>
      <c r="S481" s="237" t="s">
        <v>359</v>
      </c>
      <c r="T481" s="237"/>
      <c r="U481" s="27"/>
    </row>
    <row r="482" spans="1:21">
      <c r="A482" s="12"/>
      <c r="B482" s="278"/>
      <c r="C482" s="277"/>
      <c r="D482" s="277"/>
      <c r="E482" s="27"/>
      <c r="F482" s="27"/>
      <c r="G482" s="277"/>
      <c r="H482" s="277"/>
      <c r="I482" s="27"/>
      <c r="J482" s="27"/>
      <c r="K482" s="237"/>
      <c r="L482" s="237"/>
      <c r="M482" s="27"/>
      <c r="N482" s="27"/>
      <c r="O482" s="237"/>
      <c r="P482" s="237"/>
      <c r="Q482" s="270"/>
      <c r="R482" s="27"/>
      <c r="S482" s="237"/>
      <c r="T482" s="237"/>
      <c r="U482" s="27"/>
    </row>
    <row r="483" spans="1:21">
      <c r="A483" s="12"/>
      <c r="B483" s="279" t="s">
        <v>96</v>
      </c>
      <c r="C483" s="280">
        <v>215</v>
      </c>
      <c r="D483" s="280"/>
      <c r="E483" s="51"/>
      <c r="F483" s="51"/>
      <c r="G483" s="280">
        <v>10</v>
      </c>
      <c r="H483" s="280"/>
      <c r="I483" s="51"/>
      <c r="J483" s="51"/>
      <c r="K483" s="280">
        <v>461</v>
      </c>
      <c r="L483" s="280"/>
      <c r="M483" s="51"/>
      <c r="N483" s="51"/>
      <c r="O483" s="280" t="s">
        <v>359</v>
      </c>
      <c r="P483" s="280"/>
      <c r="Q483" s="51"/>
      <c r="R483" s="51"/>
      <c r="S483" s="280">
        <v>686</v>
      </c>
      <c r="T483" s="280"/>
      <c r="U483" s="51"/>
    </row>
    <row r="484" spans="1:21">
      <c r="A484" s="12"/>
      <c r="B484" s="279"/>
      <c r="C484" s="280"/>
      <c r="D484" s="280"/>
      <c r="E484" s="51"/>
      <c r="F484" s="51"/>
      <c r="G484" s="280"/>
      <c r="H484" s="280"/>
      <c r="I484" s="51"/>
      <c r="J484" s="51"/>
      <c r="K484" s="280"/>
      <c r="L484" s="280"/>
      <c r="M484" s="51"/>
      <c r="N484" s="51"/>
      <c r="O484" s="280"/>
      <c r="P484" s="280"/>
      <c r="Q484" s="51"/>
      <c r="R484" s="51"/>
      <c r="S484" s="280"/>
      <c r="T484" s="280"/>
      <c r="U484" s="51"/>
    </row>
    <row r="485" spans="1:21">
      <c r="A485" s="12"/>
      <c r="B485" s="278" t="s">
        <v>97</v>
      </c>
      <c r="C485" s="237" t="s">
        <v>1031</v>
      </c>
      <c r="D485" s="237"/>
      <c r="E485" s="270" t="s">
        <v>274</v>
      </c>
      <c r="F485" s="27"/>
      <c r="G485" s="237" t="s">
        <v>1032</v>
      </c>
      <c r="H485" s="237"/>
      <c r="I485" s="270" t="s">
        <v>274</v>
      </c>
      <c r="J485" s="27"/>
      <c r="K485" s="237" t="s">
        <v>1033</v>
      </c>
      <c r="L485" s="237"/>
      <c r="M485" s="270" t="s">
        <v>274</v>
      </c>
      <c r="N485" s="27"/>
      <c r="O485" s="237" t="s">
        <v>359</v>
      </c>
      <c r="P485" s="237"/>
      <c r="Q485" s="27"/>
      <c r="R485" s="27"/>
      <c r="S485" s="237" t="s">
        <v>1034</v>
      </c>
      <c r="T485" s="237"/>
      <c r="U485" s="270" t="s">
        <v>274</v>
      </c>
    </row>
    <row r="486" spans="1:21">
      <c r="A486" s="12"/>
      <c r="B486" s="278"/>
      <c r="C486" s="237"/>
      <c r="D486" s="237"/>
      <c r="E486" s="270"/>
      <c r="F486" s="27"/>
      <c r="G486" s="237"/>
      <c r="H486" s="237"/>
      <c r="I486" s="270"/>
      <c r="J486" s="27"/>
      <c r="K486" s="237"/>
      <c r="L486" s="237"/>
      <c r="M486" s="270"/>
      <c r="N486" s="27"/>
      <c r="O486" s="237"/>
      <c r="P486" s="237"/>
      <c r="Q486" s="27"/>
      <c r="R486" s="27"/>
      <c r="S486" s="237"/>
      <c r="T486" s="237"/>
      <c r="U486" s="270"/>
    </row>
    <row r="487" spans="1:21">
      <c r="A487" s="12"/>
      <c r="B487" s="279" t="s">
        <v>98</v>
      </c>
      <c r="C487" s="280" t="s">
        <v>1035</v>
      </c>
      <c r="D487" s="280"/>
      <c r="E487" s="288" t="s">
        <v>274</v>
      </c>
      <c r="F487" s="51"/>
      <c r="G487" s="280" t="s">
        <v>359</v>
      </c>
      <c r="H487" s="280"/>
      <c r="I487" s="51"/>
      <c r="J487" s="51"/>
      <c r="K487" s="280" t="s">
        <v>359</v>
      </c>
      <c r="L487" s="280"/>
      <c r="M487" s="51"/>
      <c r="N487" s="51"/>
      <c r="O487" s="280" t="s">
        <v>359</v>
      </c>
      <c r="P487" s="280"/>
      <c r="Q487" s="51"/>
      <c r="R487" s="51"/>
      <c r="S487" s="280" t="s">
        <v>1035</v>
      </c>
      <c r="T487" s="280"/>
      <c r="U487" s="288" t="s">
        <v>274</v>
      </c>
    </row>
    <row r="488" spans="1:21">
      <c r="A488" s="12"/>
      <c r="B488" s="279"/>
      <c r="C488" s="280"/>
      <c r="D488" s="280"/>
      <c r="E488" s="288"/>
      <c r="F488" s="51"/>
      <c r="G488" s="280"/>
      <c r="H488" s="280"/>
      <c r="I488" s="51"/>
      <c r="J488" s="51"/>
      <c r="K488" s="280"/>
      <c r="L488" s="280"/>
      <c r="M488" s="51"/>
      <c r="N488" s="51"/>
      <c r="O488" s="280"/>
      <c r="P488" s="280"/>
      <c r="Q488" s="51"/>
      <c r="R488" s="51"/>
      <c r="S488" s="280"/>
      <c r="T488" s="280"/>
      <c r="U488" s="288"/>
    </row>
    <row r="489" spans="1:21">
      <c r="A489" s="12"/>
      <c r="B489" s="278" t="s">
        <v>99</v>
      </c>
      <c r="C489" s="237" t="s">
        <v>359</v>
      </c>
      <c r="D489" s="237"/>
      <c r="E489" s="27"/>
      <c r="F489" s="27"/>
      <c r="G489" s="237" t="s">
        <v>359</v>
      </c>
      <c r="H489" s="237"/>
      <c r="I489" s="27"/>
      <c r="J489" s="27"/>
      <c r="K489" s="237">
        <v>422</v>
      </c>
      <c r="L489" s="237"/>
      <c r="M489" s="27"/>
      <c r="N489" s="27"/>
      <c r="O489" s="237" t="s">
        <v>359</v>
      </c>
      <c r="P489" s="237"/>
      <c r="Q489" s="27"/>
      <c r="R489" s="27"/>
      <c r="S489" s="237">
        <v>422</v>
      </c>
      <c r="T489" s="237"/>
      <c r="U489" s="27"/>
    </row>
    <row r="490" spans="1:21">
      <c r="A490" s="12"/>
      <c r="B490" s="278"/>
      <c r="C490" s="237"/>
      <c r="D490" s="237"/>
      <c r="E490" s="27"/>
      <c r="F490" s="27"/>
      <c r="G490" s="237"/>
      <c r="H490" s="237"/>
      <c r="I490" s="27"/>
      <c r="J490" s="27"/>
      <c r="K490" s="237"/>
      <c r="L490" s="237"/>
      <c r="M490" s="27"/>
      <c r="N490" s="27"/>
      <c r="O490" s="237"/>
      <c r="P490" s="237"/>
      <c r="Q490" s="27"/>
      <c r="R490" s="27"/>
      <c r="S490" s="237"/>
      <c r="T490" s="237"/>
      <c r="U490" s="27"/>
    </row>
    <row r="491" spans="1:21">
      <c r="A491" s="12"/>
      <c r="B491" s="279" t="s">
        <v>100</v>
      </c>
      <c r="C491" s="280" t="s">
        <v>1036</v>
      </c>
      <c r="D491" s="280"/>
      <c r="E491" s="288" t="s">
        <v>274</v>
      </c>
      <c r="F491" s="51"/>
      <c r="G491" s="281">
        <v>39334</v>
      </c>
      <c r="H491" s="281"/>
      <c r="I491" s="51"/>
      <c r="J491" s="51"/>
      <c r="K491" s="280" t="s">
        <v>1037</v>
      </c>
      <c r="L491" s="280"/>
      <c r="M491" s="288" t="s">
        <v>274</v>
      </c>
      <c r="N491" s="51"/>
      <c r="O491" s="280" t="s">
        <v>359</v>
      </c>
      <c r="P491" s="280"/>
      <c r="Q491" s="51"/>
      <c r="R491" s="51"/>
      <c r="S491" s="280" t="s">
        <v>1038</v>
      </c>
      <c r="T491" s="280"/>
      <c r="U491" s="288" t="s">
        <v>274</v>
      </c>
    </row>
    <row r="492" spans="1:21" ht="15.75" thickBot="1">
      <c r="A492" s="12"/>
      <c r="B492" s="279"/>
      <c r="C492" s="285"/>
      <c r="D492" s="285"/>
      <c r="E492" s="289"/>
      <c r="F492" s="51"/>
      <c r="G492" s="287"/>
      <c r="H492" s="287"/>
      <c r="I492" s="107"/>
      <c r="J492" s="51"/>
      <c r="K492" s="285"/>
      <c r="L492" s="285"/>
      <c r="M492" s="289"/>
      <c r="N492" s="51"/>
      <c r="O492" s="285"/>
      <c r="P492" s="285"/>
      <c r="Q492" s="107"/>
      <c r="R492" s="51"/>
      <c r="S492" s="285"/>
      <c r="T492" s="285"/>
      <c r="U492" s="289"/>
    </row>
    <row r="493" spans="1:21">
      <c r="A493" s="12"/>
      <c r="B493" s="27"/>
      <c r="C493" s="273" t="s">
        <v>1039</v>
      </c>
      <c r="D493" s="273"/>
      <c r="E493" s="271" t="s">
        <v>274</v>
      </c>
      <c r="F493" s="27"/>
      <c r="G493" s="275">
        <v>52123</v>
      </c>
      <c r="H493" s="275"/>
      <c r="I493" s="108"/>
      <c r="J493" s="27"/>
      <c r="K493" s="273" t="s">
        <v>1040</v>
      </c>
      <c r="L493" s="273"/>
      <c r="M493" s="271" t="s">
        <v>274</v>
      </c>
      <c r="N493" s="27"/>
      <c r="O493" s="273" t="s">
        <v>1030</v>
      </c>
      <c r="P493" s="273"/>
      <c r="Q493" s="271" t="s">
        <v>274</v>
      </c>
      <c r="R493" s="27"/>
      <c r="S493" s="273" t="s">
        <v>1041</v>
      </c>
      <c r="T493" s="273"/>
      <c r="U493" s="271" t="s">
        <v>274</v>
      </c>
    </row>
    <row r="494" spans="1:21" ht="15.75" thickBot="1">
      <c r="A494" s="12"/>
      <c r="B494" s="27"/>
      <c r="C494" s="282"/>
      <c r="D494" s="282"/>
      <c r="E494" s="290"/>
      <c r="F494" s="27"/>
      <c r="G494" s="283"/>
      <c r="H494" s="283"/>
      <c r="I494" s="58"/>
      <c r="J494" s="27"/>
      <c r="K494" s="282"/>
      <c r="L494" s="282"/>
      <c r="M494" s="290"/>
      <c r="N494" s="27"/>
      <c r="O494" s="282"/>
      <c r="P494" s="282"/>
      <c r="Q494" s="290"/>
      <c r="R494" s="27"/>
      <c r="S494" s="282"/>
      <c r="T494" s="282"/>
      <c r="U494" s="290"/>
    </row>
    <row r="495" spans="1:21">
      <c r="A495" s="12"/>
      <c r="B495" s="288" t="s">
        <v>962</v>
      </c>
      <c r="C495" s="284" t="s">
        <v>1039</v>
      </c>
      <c r="D495" s="284"/>
      <c r="E495" s="291" t="s">
        <v>274</v>
      </c>
      <c r="F495" s="51"/>
      <c r="G495" s="286">
        <v>99985</v>
      </c>
      <c r="H495" s="286"/>
      <c r="I495" s="49"/>
      <c r="J495" s="51"/>
      <c r="K495" s="286">
        <v>33431</v>
      </c>
      <c r="L495" s="286"/>
      <c r="M495" s="49"/>
      <c r="N495" s="51"/>
      <c r="O495" s="284" t="s">
        <v>1030</v>
      </c>
      <c r="P495" s="284"/>
      <c r="Q495" s="291" t="s">
        <v>274</v>
      </c>
      <c r="R495" s="51"/>
      <c r="S495" s="284" t="s">
        <v>779</v>
      </c>
      <c r="T495" s="284"/>
      <c r="U495" s="291" t="s">
        <v>274</v>
      </c>
    </row>
    <row r="496" spans="1:21">
      <c r="A496" s="12"/>
      <c r="B496" s="288"/>
      <c r="C496" s="329"/>
      <c r="D496" s="329"/>
      <c r="E496" s="330"/>
      <c r="F496" s="51"/>
      <c r="G496" s="331"/>
      <c r="H496" s="331"/>
      <c r="I496" s="50"/>
      <c r="J496" s="51"/>
      <c r="K496" s="331"/>
      <c r="L496" s="331"/>
      <c r="M496" s="50"/>
      <c r="N496" s="51"/>
      <c r="O496" s="329"/>
      <c r="P496" s="329"/>
      <c r="Q496" s="330"/>
      <c r="R496" s="51"/>
      <c r="S496" s="280"/>
      <c r="T496" s="280"/>
      <c r="U496" s="288"/>
    </row>
    <row r="497" spans="1:21">
      <c r="A497" s="12"/>
      <c r="B497" s="278" t="s">
        <v>964</v>
      </c>
      <c r="C497" s="237" t="s">
        <v>1042</v>
      </c>
      <c r="D497" s="237"/>
      <c r="E497" s="270" t="s">
        <v>274</v>
      </c>
      <c r="F497" s="27"/>
      <c r="G497" s="277">
        <v>44432</v>
      </c>
      <c r="H497" s="277"/>
      <c r="I497" s="27"/>
      <c r="J497" s="27"/>
      <c r="K497" s="277">
        <v>13633</v>
      </c>
      <c r="L497" s="277"/>
      <c r="M497" s="27"/>
      <c r="N497" s="27"/>
      <c r="O497" s="237" t="s">
        <v>359</v>
      </c>
      <c r="P497" s="237"/>
      <c r="Q497" s="27"/>
      <c r="R497" s="27"/>
      <c r="S497" s="237" t="s">
        <v>719</v>
      </c>
      <c r="T497" s="237"/>
      <c r="U497" s="270" t="s">
        <v>274</v>
      </c>
    </row>
    <row r="498" spans="1:21" ht="15.75" thickBot="1">
      <c r="A498" s="12"/>
      <c r="B498" s="278"/>
      <c r="C498" s="282"/>
      <c r="D498" s="282"/>
      <c r="E498" s="290"/>
      <c r="F498" s="27"/>
      <c r="G498" s="283"/>
      <c r="H498" s="283"/>
      <c r="I498" s="58"/>
      <c r="J498" s="27"/>
      <c r="K498" s="283"/>
      <c r="L498" s="283"/>
      <c r="M498" s="58"/>
      <c r="N498" s="27"/>
      <c r="O498" s="282"/>
      <c r="P498" s="282"/>
      <c r="Q498" s="58"/>
      <c r="R498" s="27"/>
      <c r="S498" s="282"/>
      <c r="T498" s="282"/>
      <c r="U498" s="290"/>
    </row>
    <row r="499" spans="1:21">
      <c r="A499" s="12"/>
      <c r="B499" s="288" t="s">
        <v>863</v>
      </c>
      <c r="C499" s="284" t="s">
        <v>1043</v>
      </c>
      <c r="D499" s="284"/>
      <c r="E499" s="291" t="s">
        <v>274</v>
      </c>
      <c r="F499" s="51"/>
      <c r="G499" s="286">
        <v>55553</v>
      </c>
      <c r="H499" s="286"/>
      <c r="I499" s="49"/>
      <c r="J499" s="51"/>
      <c r="K499" s="286">
        <v>19798</v>
      </c>
      <c r="L499" s="286"/>
      <c r="M499" s="49"/>
      <c r="N499" s="51"/>
      <c r="O499" s="284" t="s">
        <v>1030</v>
      </c>
      <c r="P499" s="284"/>
      <c r="Q499" s="291" t="s">
        <v>274</v>
      </c>
      <c r="R499" s="51"/>
      <c r="S499" s="284" t="s">
        <v>1044</v>
      </c>
      <c r="T499" s="284"/>
      <c r="U499" s="291" t="s">
        <v>274</v>
      </c>
    </row>
    <row r="500" spans="1:21">
      <c r="A500" s="12"/>
      <c r="B500" s="288"/>
      <c r="C500" s="329"/>
      <c r="D500" s="329"/>
      <c r="E500" s="330"/>
      <c r="F500" s="51"/>
      <c r="G500" s="331"/>
      <c r="H500" s="331"/>
      <c r="I500" s="50"/>
      <c r="J500" s="51"/>
      <c r="K500" s="331"/>
      <c r="L500" s="331"/>
      <c r="M500" s="50"/>
      <c r="N500" s="51"/>
      <c r="O500" s="329"/>
      <c r="P500" s="329"/>
      <c r="Q500" s="330"/>
      <c r="R500" s="51"/>
      <c r="S500" s="329"/>
      <c r="T500" s="329"/>
      <c r="U500" s="330"/>
    </row>
    <row r="501" spans="1:21">
      <c r="A501" s="12"/>
      <c r="B501" s="270" t="s">
        <v>867</v>
      </c>
      <c r="C501" s="237" t="s">
        <v>359</v>
      </c>
      <c r="D501" s="237"/>
      <c r="E501" s="27"/>
      <c r="F501" s="27"/>
      <c r="G501" s="237" t="s">
        <v>359</v>
      </c>
      <c r="H501" s="237"/>
      <c r="I501" s="27"/>
      <c r="J501" s="27"/>
      <c r="K501" s="237" t="s">
        <v>410</v>
      </c>
      <c r="L501" s="237"/>
      <c r="M501" s="270" t="s">
        <v>274</v>
      </c>
      <c r="N501" s="27"/>
      <c r="O501" s="237" t="s">
        <v>359</v>
      </c>
      <c r="P501" s="237"/>
      <c r="Q501" s="27"/>
      <c r="R501" s="27"/>
      <c r="S501" s="237" t="s">
        <v>410</v>
      </c>
      <c r="T501" s="237"/>
      <c r="U501" s="270" t="s">
        <v>274</v>
      </c>
    </row>
    <row r="502" spans="1:21" ht="15.75" thickBot="1">
      <c r="A502" s="12"/>
      <c r="B502" s="270"/>
      <c r="C502" s="282"/>
      <c r="D502" s="282"/>
      <c r="E502" s="58"/>
      <c r="F502" s="27"/>
      <c r="G502" s="282"/>
      <c r="H502" s="282"/>
      <c r="I502" s="58"/>
      <c r="J502" s="27"/>
      <c r="K502" s="282"/>
      <c r="L502" s="282"/>
      <c r="M502" s="290"/>
      <c r="N502" s="27"/>
      <c r="O502" s="282"/>
      <c r="P502" s="282"/>
      <c r="Q502" s="58"/>
      <c r="R502" s="27"/>
      <c r="S502" s="282"/>
      <c r="T502" s="282"/>
      <c r="U502" s="290"/>
    </row>
    <row r="503" spans="1:21">
      <c r="A503" s="12"/>
      <c r="B503" s="288" t="s">
        <v>137</v>
      </c>
      <c r="C503" s="284" t="s">
        <v>1043</v>
      </c>
      <c r="D503" s="284"/>
      <c r="E503" s="291" t="s">
        <v>274</v>
      </c>
      <c r="F503" s="51"/>
      <c r="G503" s="286">
        <v>55553</v>
      </c>
      <c r="H503" s="286"/>
      <c r="I503" s="49"/>
      <c r="J503" s="51"/>
      <c r="K503" s="286">
        <v>14706</v>
      </c>
      <c r="L503" s="286"/>
      <c r="M503" s="49"/>
      <c r="N503" s="51"/>
      <c r="O503" s="284" t="s">
        <v>1030</v>
      </c>
      <c r="P503" s="284"/>
      <c r="Q503" s="291" t="s">
        <v>274</v>
      </c>
      <c r="R503" s="51"/>
      <c r="S503" s="284" t="s">
        <v>1045</v>
      </c>
      <c r="T503" s="284"/>
      <c r="U503" s="291" t="s">
        <v>274</v>
      </c>
    </row>
    <row r="504" spans="1:21">
      <c r="A504" s="12"/>
      <c r="B504" s="288"/>
      <c r="C504" s="280"/>
      <c r="D504" s="280"/>
      <c r="E504" s="288"/>
      <c r="F504" s="51"/>
      <c r="G504" s="331"/>
      <c r="H504" s="331"/>
      <c r="I504" s="50"/>
      <c r="J504" s="51"/>
      <c r="K504" s="331"/>
      <c r="L504" s="331"/>
      <c r="M504" s="50"/>
      <c r="N504" s="51"/>
      <c r="O504" s="329"/>
      <c r="P504" s="329"/>
      <c r="Q504" s="330"/>
      <c r="R504" s="51"/>
      <c r="S504" s="329"/>
      <c r="T504" s="329"/>
      <c r="U504" s="330"/>
    </row>
    <row r="505" spans="1:21">
      <c r="A505" s="12"/>
      <c r="B505" s="270" t="s">
        <v>107</v>
      </c>
      <c r="C505" s="237" t="s">
        <v>359</v>
      </c>
      <c r="D505" s="237"/>
      <c r="E505" s="27"/>
      <c r="F505" s="27"/>
      <c r="G505" s="237" t="s">
        <v>359</v>
      </c>
      <c r="H505" s="237"/>
      <c r="I505" s="27"/>
      <c r="J505" s="27"/>
      <c r="K505" s="237" t="s">
        <v>359</v>
      </c>
      <c r="L505" s="237"/>
      <c r="M505" s="27"/>
      <c r="N505" s="27"/>
      <c r="O505" s="277">
        <v>1144</v>
      </c>
      <c r="P505" s="277"/>
      <c r="Q505" s="27"/>
      <c r="R505" s="27"/>
      <c r="S505" s="277">
        <v>1144</v>
      </c>
      <c r="T505" s="277"/>
      <c r="U505" s="27"/>
    </row>
    <row r="506" spans="1:21" ht="15.75" thickBot="1">
      <c r="A506" s="12"/>
      <c r="B506" s="270"/>
      <c r="C506" s="282"/>
      <c r="D506" s="282"/>
      <c r="E506" s="58"/>
      <c r="F506" s="27"/>
      <c r="G506" s="282"/>
      <c r="H506" s="282"/>
      <c r="I506" s="58"/>
      <c r="J506" s="27"/>
      <c r="K506" s="282"/>
      <c r="L506" s="282"/>
      <c r="M506" s="58"/>
      <c r="N506" s="27"/>
      <c r="O506" s="283"/>
      <c r="P506" s="283"/>
      <c r="Q506" s="58"/>
      <c r="R506" s="27"/>
      <c r="S506" s="283"/>
      <c r="T506" s="283"/>
      <c r="U506" s="58"/>
    </row>
    <row r="507" spans="1:21">
      <c r="A507" s="12"/>
      <c r="B507" s="288" t="s">
        <v>135</v>
      </c>
      <c r="C507" s="291" t="s">
        <v>272</v>
      </c>
      <c r="D507" s="284" t="s">
        <v>1043</v>
      </c>
      <c r="E507" s="291" t="s">
        <v>274</v>
      </c>
      <c r="F507" s="51"/>
      <c r="G507" s="291" t="s">
        <v>272</v>
      </c>
      <c r="H507" s="286">
        <v>55553</v>
      </c>
      <c r="I507" s="49"/>
      <c r="J507" s="51"/>
      <c r="K507" s="291" t="s">
        <v>272</v>
      </c>
      <c r="L507" s="286">
        <v>14706</v>
      </c>
      <c r="M507" s="49"/>
      <c r="N507" s="51"/>
      <c r="O507" s="291" t="s">
        <v>272</v>
      </c>
      <c r="P507" s="284" t="s">
        <v>1046</v>
      </c>
      <c r="Q507" s="291" t="s">
        <v>274</v>
      </c>
      <c r="R507" s="51"/>
      <c r="S507" s="291" t="s">
        <v>272</v>
      </c>
      <c r="T507" s="284" t="s">
        <v>1043</v>
      </c>
      <c r="U507" s="291" t="s">
        <v>274</v>
      </c>
    </row>
    <row r="508" spans="1:21" ht="15.75" thickBot="1">
      <c r="A508" s="12"/>
      <c r="B508" s="288"/>
      <c r="C508" s="292"/>
      <c r="D508" s="293"/>
      <c r="E508" s="292"/>
      <c r="F508" s="51"/>
      <c r="G508" s="292"/>
      <c r="H508" s="294"/>
      <c r="I508" s="76"/>
      <c r="J508" s="51"/>
      <c r="K508" s="292"/>
      <c r="L508" s="294"/>
      <c r="M508" s="76"/>
      <c r="N508" s="51"/>
      <c r="O508" s="292"/>
      <c r="P508" s="293"/>
      <c r="Q508" s="292"/>
      <c r="R508" s="51"/>
      <c r="S508" s="292"/>
      <c r="T508" s="293"/>
      <c r="U508" s="292"/>
    </row>
    <row r="509" spans="1:21" ht="15.75" thickTop="1">
      <c r="A509" s="12"/>
      <c r="B509" s="16"/>
      <c r="C509" s="198"/>
      <c r="D509" s="198"/>
      <c r="E509" s="198"/>
      <c r="F509" s="16"/>
      <c r="G509" s="198"/>
      <c r="H509" s="198"/>
      <c r="I509" s="198"/>
      <c r="J509" s="16"/>
      <c r="K509" s="198"/>
      <c r="L509" s="198"/>
      <c r="M509" s="198"/>
      <c r="N509" s="16"/>
      <c r="O509" s="198"/>
      <c r="P509" s="198"/>
      <c r="Q509" s="198"/>
      <c r="R509" s="16"/>
      <c r="S509" s="198"/>
      <c r="T509" s="198"/>
      <c r="U509" s="198"/>
    </row>
    <row r="510" spans="1:21" ht="23.25">
      <c r="A510" s="12"/>
      <c r="B510" s="267" t="s">
        <v>972</v>
      </c>
      <c r="C510" s="51"/>
      <c r="D510" s="51"/>
      <c r="E510" s="51"/>
      <c r="F510" s="30"/>
      <c r="G510" s="51"/>
      <c r="H510" s="51"/>
      <c r="I510" s="51"/>
      <c r="J510" s="30"/>
      <c r="K510" s="51"/>
      <c r="L510" s="51"/>
      <c r="M510" s="51"/>
      <c r="N510" s="30"/>
      <c r="O510" s="51"/>
      <c r="P510" s="51"/>
      <c r="Q510" s="51"/>
      <c r="R510" s="30"/>
      <c r="S510" s="51"/>
      <c r="T510" s="51"/>
      <c r="U510" s="51"/>
    </row>
    <row r="511" spans="1:21">
      <c r="A511" s="12"/>
      <c r="B511" s="270" t="s">
        <v>109</v>
      </c>
      <c r="C511" s="270" t="s">
        <v>272</v>
      </c>
      <c r="D511" s="237" t="s">
        <v>1043</v>
      </c>
      <c r="E511" s="270" t="s">
        <v>274</v>
      </c>
      <c r="F511" s="27"/>
      <c r="G511" s="270" t="s">
        <v>272</v>
      </c>
      <c r="H511" s="277">
        <v>55553</v>
      </c>
      <c r="I511" s="27"/>
      <c r="J511" s="27"/>
      <c r="K511" s="270" t="s">
        <v>272</v>
      </c>
      <c r="L511" s="277">
        <v>19798</v>
      </c>
      <c r="M511" s="27"/>
      <c r="N511" s="27"/>
      <c r="O511" s="270" t="s">
        <v>272</v>
      </c>
      <c r="P511" s="237" t="s">
        <v>1046</v>
      </c>
      <c r="Q511" s="270" t="s">
        <v>274</v>
      </c>
      <c r="R511" s="27"/>
      <c r="S511" s="270" t="s">
        <v>272</v>
      </c>
      <c r="T511" s="237" t="s">
        <v>1047</v>
      </c>
      <c r="U511" s="270" t="s">
        <v>274</v>
      </c>
    </row>
    <row r="512" spans="1:21">
      <c r="A512" s="12"/>
      <c r="B512" s="270"/>
      <c r="C512" s="270"/>
      <c r="D512" s="237"/>
      <c r="E512" s="270"/>
      <c r="F512" s="27"/>
      <c r="G512" s="270"/>
      <c r="H512" s="277"/>
      <c r="I512" s="27"/>
      <c r="J512" s="27"/>
      <c r="K512" s="270"/>
      <c r="L512" s="277"/>
      <c r="M512" s="27"/>
      <c r="N512" s="27"/>
      <c r="O512" s="270"/>
      <c r="P512" s="237"/>
      <c r="Q512" s="270"/>
      <c r="R512" s="27"/>
      <c r="S512" s="270"/>
      <c r="T512" s="237"/>
      <c r="U512" s="270"/>
    </row>
    <row r="513" spans="1:21">
      <c r="A513" s="12"/>
      <c r="B513" s="288" t="s">
        <v>867</v>
      </c>
      <c r="C513" s="280" t="s">
        <v>359</v>
      </c>
      <c r="D513" s="280"/>
      <c r="E513" s="51"/>
      <c r="F513" s="51"/>
      <c r="G513" s="280" t="s">
        <v>359</v>
      </c>
      <c r="H513" s="280"/>
      <c r="I513" s="51"/>
      <c r="J513" s="51"/>
      <c r="K513" s="280" t="s">
        <v>410</v>
      </c>
      <c r="L513" s="280"/>
      <c r="M513" s="288" t="s">
        <v>274</v>
      </c>
      <c r="N513" s="51"/>
      <c r="O513" s="280" t="s">
        <v>359</v>
      </c>
      <c r="P513" s="280"/>
      <c r="Q513" s="51"/>
      <c r="R513" s="51"/>
      <c r="S513" s="280" t="s">
        <v>410</v>
      </c>
      <c r="T513" s="280"/>
      <c r="U513" s="288" t="s">
        <v>274</v>
      </c>
    </row>
    <row r="514" spans="1:21" ht="15.75" thickBot="1">
      <c r="A514" s="12"/>
      <c r="B514" s="288"/>
      <c r="C514" s="285"/>
      <c r="D514" s="285"/>
      <c r="E514" s="107"/>
      <c r="F514" s="51"/>
      <c r="G514" s="285"/>
      <c r="H514" s="285"/>
      <c r="I514" s="107"/>
      <c r="J514" s="51"/>
      <c r="K514" s="285"/>
      <c r="L514" s="285"/>
      <c r="M514" s="289"/>
      <c r="N514" s="51"/>
      <c r="O514" s="285"/>
      <c r="P514" s="285"/>
      <c r="Q514" s="107"/>
      <c r="R514" s="51"/>
      <c r="S514" s="285"/>
      <c r="T514" s="285"/>
      <c r="U514" s="289"/>
    </row>
    <row r="515" spans="1:21">
      <c r="A515" s="12"/>
      <c r="B515" s="270" t="s">
        <v>135</v>
      </c>
      <c r="C515" s="271" t="s">
        <v>272</v>
      </c>
      <c r="D515" s="273" t="s">
        <v>1043</v>
      </c>
      <c r="E515" s="271" t="s">
        <v>274</v>
      </c>
      <c r="F515" s="27"/>
      <c r="G515" s="271" t="s">
        <v>272</v>
      </c>
      <c r="H515" s="275">
        <v>55553</v>
      </c>
      <c r="I515" s="108"/>
      <c r="J515" s="27"/>
      <c r="K515" s="271" t="s">
        <v>272</v>
      </c>
      <c r="L515" s="275">
        <v>14706</v>
      </c>
      <c r="M515" s="108"/>
      <c r="N515" s="27"/>
      <c r="O515" s="271" t="s">
        <v>272</v>
      </c>
      <c r="P515" s="273" t="s">
        <v>1046</v>
      </c>
      <c r="Q515" s="271" t="s">
        <v>274</v>
      </c>
      <c r="R515" s="27"/>
      <c r="S515" s="271" t="s">
        <v>272</v>
      </c>
      <c r="T515" s="273" t="s">
        <v>1043</v>
      </c>
      <c r="U515" s="271" t="s">
        <v>274</v>
      </c>
    </row>
    <row r="516" spans="1:21">
      <c r="A516" s="12"/>
      <c r="B516" s="270"/>
      <c r="C516" s="270"/>
      <c r="D516" s="237"/>
      <c r="E516" s="270"/>
      <c r="F516" s="27"/>
      <c r="G516" s="270"/>
      <c r="H516" s="277"/>
      <c r="I516" s="27"/>
      <c r="J516" s="27"/>
      <c r="K516" s="270"/>
      <c r="L516" s="277"/>
      <c r="M516" s="27"/>
      <c r="N516" s="27"/>
      <c r="O516" s="270"/>
      <c r="P516" s="237"/>
      <c r="Q516" s="270"/>
      <c r="R516" s="27"/>
      <c r="S516" s="270"/>
      <c r="T516" s="237"/>
      <c r="U516" s="270"/>
    </row>
    <row r="517" spans="1:21">
      <c r="A517" s="12" t="s">
        <v>1256</v>
      </c>
      <c r="B517" s="41" t="s">
        <v>974</v>
      </c>
      <c r="C517" s="41"/>
      <c r="D517" s="41"/>
      <c r="E517" s="41"/>
      <c r="F517" s="41"/>
      <c r="G517" s="41"/>
      <c r="H517" s="41"/>
      <c r="I517" s="41"/>
      <c r="J517" s="41"/>
      <c r="K517" s="41"/>
      <c r="L517" s="41"/>
      <c r="M517" s="41"/>
      <c r="N517" s="41"/>
      <c r="O517" s="41"/>
      <c r="P517" s="41"/>
      <c r="Q517" s="41"/>
      <c r="R517" s="41"/>
      <c r="S517" s="41"/>
      <c r="T517" s="41"/>
      <c r="U517" s="41"/>
    </row>
    <row r="518" spans="1:21">
      <c r="A518" s="12"/>
      <c r="B518" s="41" t="s">
        <v>1081</v>
      </c>
      <c r="C518" s="41"/>
      <c r="D518" s="41"/>
      <c r="E518" s="41"/>
      <c r="F518" s="41"/>
      <c r="G518" s="41"/>
      <c r="H518" s="41"/>
      <c r="I518" s="41"/>
      <c r="J518" s="41"/>
      <c r="K518" s="41"/>
      <c r="L518" s="41"/>
      <c r="M518" s="41"/>
      <c r="N518" s="41"/>
      <c r="O518" s="41"/>
      <c r="P518" s="41"/>
      <c r="Q518" s="41"/>
      <c r="R518" s="41"/>
      <c r="S518" s="41"/>
      <c r="T518" s="41"/>
      <c r="U518" s="41"/>
    </row>
    <row r="519" spans="1:21">
      <c r="A519" s="12"/>
      <c r="B519" s="41" t="s">
        <v>902</v>
      </c>
      <c r="C519" s="41"/>
      <c r="D519" s="41"/>
      <c r="E519" s="41"/>
      <c r="F519" s="41"/>
      <c r="G519" s="41"/>
      <c r="H519" s="41"/>
      <c r="I519" s="41"/>
      <c r="J519" s="41"/>
      <c r="K519" s="41"/>
      <c r="L519" s="41"/>
      <c r="M519" s="41"/>
      <c r="N519" s="41"/>
      <c r="O519" s="41"/>
      <c r="P519" s="41"/>
      <c r="Q519" s="41"/>
      <c r="R519" s="41"/>
      <c r="S519" s="41"/>
      <c r="T519" s="41"/>
      <c r="U519" s="41"/>
    </row>
    <row r="520" spans="1:21">
      <c r="A520" s="12"/>
      <c r="B520" s="26"/>
      <c r="C520" s="26"/>
      <c r="D520" s="26"/>
      <c r="E520" s="26"/>
      <c r="F520" s="26"/>
      <c r="G520" s="26"/>
      <c r="H520" s="26"/>
      <c r="I520" s="26"/>
      <c r="J520" s="26"/>
      <c r="K520" s="26"/>
      <c r="L520" s="26"/>
      <c r="M520" s="26"/>
      <c r="N520" s="26"/>
      <c r="O520" s="26"/>
      <c r="P520" s="26"/>
      <c r="Q520" s="26"/>
      <c r="R520" s="26"/>
      <c r="S520" s="26"/>
      <c r="T520" s="26"/>
      <c r="U520" s="26"/>
    </row>
    <row r="521" spans="1:21">
      <c r="A521" s="12"/>
      <c r="B521" s="17"/>
      <c r="C521" s="17"/>
      <c r="D521" s="17"/>
      <c r="E521" s="17"/>
      <c r="F521" s="17"/>
      <c r="G521" s="17"/>
      <c r="H521" s="17"/>
      <c r="I521" s="17"/>
      <c r="J521" s="17"/>
      <c r="K521" s="17"/>
      <c r="L521" s="17"/>
      <c r="M521" s="17"/>
      <c r="N521" s="17"/>
      <c r="O521" s="17"/>
      <c r="P521" s="17"/>
      <c r="Q521" s="17"/>
      <c r="R521" s="17"/>
      <c r="S521" s="17"/>
      <c r="T521" s="17"/>
      <c r="U521" s="17"/>
    </row>
    <row r="522" spans="1:21">
      <c r="A522" s="12"/>
      <c r="B522" s="27"/>
      <c r="C522" s="268" t="s">
        <v>903</v>
      </c>
      <c r="D522" s="268"/>
      <c r="E522" s="268"/>
      <c r="F522" s="27"/>
      <c r="G522" s="268" t="s">
        <v>904</v>
      </c>
      <c r="H522" s="268"/>
      <c r="I522" s="268"/>
      <c r="J522" s="27"/>
      <c r="K522" s="268" t="s">
        <v>904</v>
      </c>
      <c r="L522" s="268"/>
      <c r="M522" s="268"/>
      <c r="N522" s="27"/>
      <c r="O522" s="268" t="s">
        <v>661</v>
      </c>
      <c r="P522" s="268"/>
      <c r="Q522" s="268"/>
      <c r="R522" s="27"/>
      <c r="S522" s="268" t="s">
        <v>945</v>
      </c>
      <c r="T522" s="268"/>
      <c r="U522" s="268"/>
    </row>
    <row r="523" spans="1:21" ht="15.75" thickBot="1">
      <c r="A523" s="12"/>
      <c r="B523" s="27"/>
      <c r="C523" s="269"/>
      <c r="D523" s="269"/>
      <c r="E523" s="269"/>
      <c r="F523" s="27"/>
      <c r="G523" s="269" t="s">
        <v>905</v>
      </c>
      <c r="H523" s="269"/>
      <c r="I523" s="269"/>
      <c r="J523" s="27"/>
      <c r="K523" s="269" t="s">
        <v>944</v>
      </c>
      <c r="L523" s="269"/>
      <c r="M523" s="269"/>
      <c r="N523" s="27"/>
      <c r="O523" s="269"/>
      <c r="P523" s="269"/>
      <c r="Q523" s="269"/>
      <c r="R523" s="27"/>
      <c r="S523" s="269"/>
      <c r="T523" s="269"/>
      <c r="U523" s="269"/>
    </row>
    <row r="524" spans="1:21">
      <c r="A524" s="12"/>
      <c r="B524" s="270" t="s">
        <v>137</v>
      </c>
      <c r="C524" s="271" t="s">
        <v>272</v>
      </c>
      <c r="D524" s="273" t="s">
        <v>1093</v>
      </c>
      <c r="E524" s="271" t="s">
        <v>274</v>
      </c>
      <c r="F524" s="27"/>
      <c r="G524" s="271" t="s">
        <v>272</v>
      </c>
      <c r="H524" s="275">
        <v>67701</v>
      </c>
      <c r="I524" s="108"/>
      <c r="J524" s="27"/>
      <c r="K524" s="271" t="s">
        <v>272</v>
      </c>
      <c r="L524" s="275">
        <v>28918</v>
      </c>
      <c r="M524" s="108"/>
      <c r="N524" s="27"/>
      <c r="O524" s="271" t="s">
        <v>272</v>
      </c>
      <c r="P524" s="273" t="s">
        <v>1085</v>
      </c>
      <c r="Q524" s="271" t="s">
        <v>274</v>
      </c>
      <c r="R524" s="27"/>
      <c r="S524" s="271" t="s">
        <v>272</v>
      </c>
      <c r="T524" s="273" t="s">
        <v>1094</v>
      </c>
      <c r="U524" s="271" t="s">
        <v>274</v>
      </c>
    </row>
    <row r="525" spans="1:21">
      <c r="A525" s="12"/>
      <c r="B525" s="270"/>
      <c r="C525" s="272"/>
      <c r="D525" s="274"/>
      <c r="E525" s="272"/>
      <c r="F525" s="27"/>
      <c r="G525" s="272"/>
      <c r="H525" s="276"/>
      <c r="I525" s="262"/>
      <c r="J525" s="27"/>
      <c r="K525" s="272"/>
      <c r="L525" s="276"/>
      <c r="M525" s="262"/>
      <c r="N525" s="27"/>
      <c r="O525" s="272"/>
      <c r="P525" s="274"/>
      <c r="Q525" s="272"/>
      <c r="R525" s="27"/>
      <c r="S525" s="270"/>
      <c r="T525" s="237"/>
      <c r="U525" s="270"/>
    </row>
    <row r="526" spans="1:21">
      <c r="A526" s="12"/>
      <c r="B526" s="39" t="s">
        <v>1096</v>
      </c>
      <c r="C526" s="51"/>
      <c r="D526" s="51"/>
      <c r="E526" s="51"/>
      <c r="F526" s="30"/>
      <c r="G526" s="51"/>
      <c r="H526" s="51"/>
      <c r="I526" s="51"/>
      <c r="J526" s="30"/>
      <c r="K526" s="51"/>
      <c r="L526" s="51"/>
      <c r="M526" s="51"/>
      <c r="N526" s="30"/>
      <c r="O526" s="51"/>
      <c r="P526" s="51"/>
      <c r="Q526" s="51"/>
      <c r="R526" s="30"/>
      <c r="S526" s="51"/>
      <c r="T526" s="51"/>
      <c r="U526" s="51"/>
    </row>
    <row r="527" spans="1:21">
      <c r="A527" s="12"/>
      <c r="B527" s="278" t="s">
        <v>1097</v>
      </c>
      <c r="C527" s="237" t="s">
        <v>359</v>
      </c>
      <c r="D527" s="237"/>
      <c r="E527" s="27"/>
      <c r="F527" s="27"/>
      <c r="G527" s="237" t="s">
        <v>359</v>
      </c>
      <c r="H527" s="237"/>
      <c r="I527" s="27"/>
      <c r="J527" s="27"/>
      <c r="K527" s="237" t="s">
        <v>1098</v>
      </c>
      <c r="L527" s="237"/>
      <c r="M527" s="270" t="s">
        <v>274</v>
      </c>
      <c r="N527" s="27"/>
      <c r="O527" s="237" t="s">
        <v>359</v>
      </c>
      <c r="P527" s="237"/>
      <c r="Q527" s="27"/>
      <c r="R527" s="27"/>
      <c r="S527" s="237" t="s">
        <v>1098</v>
      </c>
      <c r="T527" s="237"/>
      <c r="U527" s="270" t="s">
        <v>274</v>
      </c>
    </row>
    <row r="528" spans="1:21">
      <c r="A528" s="12"/>
      <c r="B528" s="278"/>
      <c r="C528" s="237"/>
      <c r="D528" s="237"/>
      <c r="E528" s="27"/>
      <c r="F528" s="27"/>
      <c r="G528" s="237"/>
      <c r="H528" s="237"/>
      <c r="I528" s="27"/>
      <c r="J528" s="27"/>
      <c r="K528" s="237"/>
      <c r="L528" s="237"/>
      <c r="M528" s="270"/>
      <c r="N528" s="27"/>
      <c r="O528" s="237"/>
      <c r="P528" s="237"/>
      <c r="Q528" s="27"/>
      <c r="R528" s="27"/>
      <c r="S528" s="237"/>
      <c r="T528" s="237"/>
      <c r="U528" s="270"/>
    </row>
    <row r="529" spans="1:21">
      <c r="A529" s="12"/>
      <c r="B529" s="279" t="s">
        <v>1099</v>
      </c>
      <c r="C529" s="280" t="s">
        <v>359</v>
      </c>
      <c r="D529" s="280"/>
      <c r="E529" s="51"/>
      <c r="F529" s="51"/>
      <c r="G529" s="280" t="s">
        <v>359</v>
      </c>
      <c r="H529" s="280"/>
      <c r="I529" s="51"/>
      <c r="J529" s="51"/>
      <c r="K529" s="280" t="s">
        <v>277</v>
      </c>
      <c r="L529" s="280"/>
      <c r="M529" s="288" t="s">
        <v>274</v>
      </c>
      <c r="N529" s="51"/>
      <c r="O529" s="280" t="s">
        <v>359</v>
      </c>
      <c r="P529" s="280"/>
      <c r="Q529" s="51"/>
      <c r="R529" s="51"/>
      <c r="S529" s="280" t="s">
        <v>277</v>
      </c>
      <c r="T529" s="280"/>
      <c r="U529" s="288" t="s">
        <v>274</v>
      </c>
    </row>
    <row r="530" spans="1:21" ht="15.75" thickBot="1">
      <c r="A530" s="12"/>
      <c r="B530" s="279"/>
      <c r="C530" s="285"/>
      <c r="D530" s="285"/>
      <c r="E530" s="107"/>
      <c r="F530" s="51"/>
      <c r="G530" s="285"/>
      <c r="H530" s="285"/>
      <c r="I530" s="107"/>
      <c r="J530" s="51"/>
      <c r="K530" s="285"/>
      <c r="L530" s="285"/>
      <c r="M530" s="289"/>
      <c r="N530" s="51"/>
      <c r="O530" s="285"/>
      <c r="P530" s="285"/>
      <c r="Q530" s="107"/>
      <c r="R530" s="51"/>
      <c r="S530" s="285"/>
      <c r="T530" s="285"/>
      <c r="U530" s="289"/>
    </row>
    <row r="531" spans="1:21">
      <c r="A531" s="12"/>
      <c r="B531" s="298" t="s">
        <v>979</v>
      </c>
      <c r="C531" s="273" t="s">
        <v>359</v>
      </c>
      <c r="D531" s="273"/>
      <c r="E531" s="108"/>
      <c r="F531" s="27"/>
      <c r="G531" s="273" t="s">
        <v>359</v>
      </c>
      <c r="H531" s="273"/>
      <c r="I531" s="108"/>
      <c r="J531" s="27"/>
      <c r="K531" s="273" t="s">
        <v>1100</v>
      </c>
      <c r="L531" s="273"/>
      <c r="M531" s="271" t="s">
        <v>274</v>
      </c>
      <c r="N531" s="27"/>
      <c r="O531" s="273" t="s">
        <v>359</v>
      </c>
      <c r="P531" s="273"/>
      <c r="Q531" s="108"/>
      <c r="R531" s="27"/>
      <c r="S531" s="273" t="s">
        <v>1100</v>
      </c>
      <c r="T531" s="273"/>
      <c r="U531" s="271" t="s">
        <v>274</v>
      </c>
    </row>
    <row r="532" spans="1:21" ht="15.75" thickBot="1">
      <c r="A532" s="12"/>
      <c r="B532" s="298"/>
      <c r="C532" s="282"/>
      <c r="D532" s="282"/>
      <c r="E532" s="58"/>
      <c r="F532" s="27"/>
      <c r="G532" s="282"/>
      <c r="H532" s="282"/>
      <c r="I532" s="58"/>
      <c r="J532" s="27"/>
      <c r="K532" s="282"/>
      <c r="L532" s="282"/>
      <c r="M532" s="290"/>
      <c r="N532" s="27"/>
      <c r="O532" s="282"/>
      <c r="P532" s="282"/>
      <c r="Q532" s="58"/>
      <c r="R532" s="27"/>
      <c r="S532" s="282"/>
      <c r="T532" s="282"/>
      <c r="U532" s="290"/>
    </row>
    <row r="533" spans="1:21">
      <c r="A533" s="12"/>
      <c r="B533" s="279" t="s">
        <v>981</v>
      </c>
      <c r="C533" s="284" t="s">
        <v>1093</v>
      </c>
      <c r="D533" s="284"/>
      <c r="E533" s="291" t="s">
        <v>274</v>
      </c>
      <c r="F533" s="51"/>
      <c r="G533" s="286">
        <v>67701</v>
      </c>
      <c r="H533" s="286"/>
      <c r="I533" s="49"/>
      <c r="J533" s="51"/>
      <c r="K533" s="286">
        <v>25512</v>
      </c>
      <c r="L533" s="286"/>
      <c r="M533" s="49"/>
      <c r="N533" s="51"/>
      <c r="O533" s="284" t="s">
        <v>1085</v>
      </c>
      <c r="P533" s="284"/>
      <c r="Q533" s="291" t="s">
        <v>274</v>
      </c>
      <c r="R533" s="51"/>
      <c r="S533" s="284" t="s">
        <v>1101</v>
      </c>
      <c r="T533" s="284"/>
      <c r="U533" s="291" t="s">
        <v>274</v>
      </c>
    </row>
    <row r="534" spans="1:21">
      <c r="A534" s="12"/>
      <c r="B534" s="279"/>
      <c r="C534" s="280"/>
      <c r="D534" s="280"/>
      <c r="E534" s="288"/>
      <c r="F534" s="51"/>
      <c r="G534" s="281"/>
      <c r="H534" s="281"/>
      <c r="I534" s="51"/>
      <c r="J534" s="51"/>
      <c r="K534" s="281"/>
      <c r="L534" s="281"/>
      <c r="M534" s="51"/>
      <c r="N534" s="51"/>
      <c r="O534" s="280"/>
      <c r="P534" s="280"/>
      <c r="Q534" s="288"/>
      <c r="R534" s="51"/>
      <c r="S534" s="280"/>
      <c r="T534" s="280"/>
      <c r="U534" s="288"/>
    </row>
    <row r="535" spans="1:21">
      <c r="A535" s="12"/>
      <c r="B535" s="278" t="s">
        <v>118</v>
      </c>
      <c r="C535" s="237" t="s">
        <v>359</v>
      </c>
      <c r="D535" s="237"/>
      <c r="E535" s="27"/>
      <c r="F535" s="27"/>
      <c r="G535" s="237" t="s">
        <v>359</v>
      </c>
      <c r="H535" s="237"/>
      <c r="I535" s="27"/>
      <c r="J535" s="27"/>
      <c r="K535" s="237" t="s">
        <v>359</v>
      </c>
      <c r="L535" s="237"/>
      <c r="M535" s="27"/>
      <c r="N535" s="27"/>
      <c r="O535" s="277">
        <v>3010</v>
      </c>
      <c r="P535" s="277"/>
      <c r="Q535" s="27"/>
      <c r="R535" s="27"/>
      <c r="S535" s="277">
        <v>3010</v>
      </c>
      <c r="T535" s="277"/>
      <c r="U535" s="27"/>
    </row>
    <row r="536" spans="1:21" ht="15.75" thickBot="1">
      <c r="A536" s="12"/>
      <c r="B536" s="278"/>
      <c r="C536" s="282"/>
      <c r="D536" s="282"/>
      <c r="E536" s="58"/>
      <c r="F536" s="27"/>
      <c r="G536" s="282"/>
      <c r="H536" s="282"/>
      <c r="I536" s="58"/>
      <c r="J536" s="27"/>
      <c r="K536" s="282"/>
      <c r="L536" s="282"/>
      <c r="M536" s="58"/>
      <c r="N536" s="27"/>
      <c r="O536" s="283"/>
      <c r="P536" s="283"/>
      <c r="Q536" s="58"/>
      <c r="R536" s="27"/>
      <c r="S536" s="283"/>
      <c r="T536" s="283"/>
      <c r="U536" s="58"/>
    </row>
    <row r="537" spans="1:21">
      <c r="A537" s="12"/>
      <c r="B537" s="288" t="s">
        <v>983</v>
      </c>
      <c r="C537" s="291" t="s">
        <v>272</v>
      </c>
      <c r="D537" s="284" t="s">
        <v>1093</v>
      </c>
      <c r="E537" s="291" t="s">
        <v>274</v>
      </c>
      <c r="F537" s="51"/>
      <c r="G537" s="291" t="s">
        <v>272</v>
      </c>
      <c r="H537" s="286">
        <v>67701</v>
      </c>
      <c r="I537" s="49"/>
      <c r="J537" s="51"/>
      <c r="K537" s="291" t="s">
        <v>272</v>
      </c>
      <c r="L537" s="286">
        <v>25512</v>
      </c>
      <c r="M537" s="49"/>
      <c r="N537" s="51"/>
      <c r="O537" s="291" t="s">
        <v>272</v>
      </c>
      <c r="P537" s="284" t="s">
        <v>1102</v>
      </c>
      <c r="Q537" s="291" t="s">
        <v>274</v>
      </c>
      <c r="R537" s="51"/>
      <c r="S537" s="291" t="s">
        <v>272</v>
      </c>
      <c r="T537" s="284" t="s">
        <v>1103</v>
      </c>
      <c r="U537" s="291" t="s">
        <v>274</v>
      </c>
    </row>
    <row r="538" spans="1:21" ht="15.75" thickBot="1">
      <c r="A538" s="12"/>
      <c r="B538" s="288"/>
      <c r="C538" s="292"/>
      <c r="D538" s="293"/>
      <c r="E538" s="292"/>
      <c r="F538" s="51"/>
      <c r="G538" s="292"/>
      <c r="H538" s="294"/>
      <c r="I538" s="76"/>
      <c r="J538" s="51"/>
      <c r="K538" s="292"/>
      <c r="L538" s="294"/>
      <c r="M538" s="76"/>
      <c r="N538" s="51"/>
      <c r="O538" s="292"/>
      <c r="P538" s="293"/>
      <c r="Q538" s="292"/>
      <c r="R538" s="51"/>
      <c r="S538" s="292"/>
      <c r="T538" s="293"/>
      <c r="U538" s="292"/>
    </row>
    <row r="539" spans="1:21" ht="15.75" thickTop="1">
      <c r="A539" s="12"/>
      <c r="B539" s="41" t="s">
        <v>974</v>
      </c>
      <c r="C539" s="41"/>
      <c r="D539" s="41"/>
      <c r="E539" s="41"/>
      <c r="F539" s="41"/>
      <c r="G539" s="41"/>
      <c r="H539" s="41"/>
      <c r="I539" s="41"/>
      <c r="J539" s="41"/>
      <c r="K539" s="41"/>
      <c r="L539" s="41"/>
      <c r="M539" s="41"/>
      <c r="N539" s="41"/>
      <c r="O539" s="41"/>
      <c r="P539" s="41"/>
      <c r="Q539" s="41"/>
      <c r="R539" s="41"/>
      <c r="S539" s="41"/>
      <c r="T539" s="41"/>
      <c r="U539" s="41"/>
    </row>
    <row r="540" spans="1:21">
      <c r="A540" s="12"/>
      <c r="B540" s="41" t="s">
        <v>1029</v>
      </c>
      <c r="C540" s="41"/>
      <c r="D540" s="41"/>
      <c r="E540" s="41"/>
      <c r="F540" s="41"/>
      <c r="G540" s="41"/>
      <c r="H540" s="41"/>
      <c r="I540" s="41"/>
      <c r="J540" s="41"/>
      <c r="K540" s="41"/>
      <c r="L540" s="41"/>
      <c r="M540" s="41"/>
      <c r="N540" s="41"/>
      <c r="O540" s="41"/>
      <c r="P540" s="41"/>
      <c r="Q540" s="41"/>
      <c r="R540" s="41"/>
      <c r="S540" s="41"/>
      <c r="T540" s="41"/>
      <c r="U540" s="41"/>
    </row>
    <row r="541" spans="1:21">
      <c r="A541" s="12"/>
      <c r="B541" s="41" t="s">
        <v>902</v>
      </c>
      <c r="C541" s="41"/>
      <c r="D541" s="41"/>
      <c r="E541" s="41"/>
      <c r="F541" s="41"/>
      <c r="G541" s="41"/>
      <c r="H541" s="41"/>
      <c r="I541" s="41"/>
      <c r="J541" s="41"/>
      <c r="K541" s="41"/>
      <c r="L541" s="41"/>
      <c r="M541" s="41"/>
      <c r="N541" s="41"/>
      <c r="O541" s="41"/>
      <c r="P541" s="41"/>
      <c r="Q541" s="41"/>
      <c r="R541" s="41"/>
      <c r="S541" s="41"/>
      <c r="T541" s="41"/>
      <c r="U541" s="41"/>
    </row>
    <row r="542" spans="1:21">
      <c r="A542" s="12"/>
      <c r="B542" s="26"/>
      <c r="C542" s="26"/>
      <c r="D542" s="26"/>
      <c r="E542" s="26"/>
      <c r="F542" s="26"/>
      <c r="G542" s="26"/>
      <c r="H542" s="26"/>
      <c r="I542" s="26"/>
      <c r="J542" s="26"/>
      <c r="K542" s="26"/>
      <c r="L542" s="26"/>
      <c r="M542" s="26"/>
      <c r="N542" s="26"/>
      <c r="O542" s="26"/>
      <c r="P542" s="26"/>
      <c r="Q542" s="26"/>
      <c r="R542" s="26"/>
      <c r="S542" s="26"/>
      <c r="T542" s="26"/>
      <c r="U542" s="26"/>
    </row>
    <row r="543" spans="1:21">
      <c r="A543" s="12"/>
      <c r="B543" s="17"/>
      <c r="C543" s="17"/>
      <c r="D543" s="17"/>
      <c r="E543" s="17"/>
      <c r="F543" s="17"/>
      <c r="G543" s="17"/>
      <c r="H543" s="17"/>
      <c r="I543" s="17"/>
      <c r="J543" s="17"/>
      <c r="K543" s="17"/>
      <c r="L543" s="17"/>
      <c r="M543" s="17"/>
      <c r="N543" s="17"/>
      <c r="O543" s="17"/>
      <c r="P543" s="17"/>
      <c r="Q543" s="17"/>
      <c r="R543" s="17"/>
      <c r="S543" s="17"/>
      <c r="T543" s="17"/>
      <c r="U543" s="17"/>
    </row>
    <row r="544" spans="1:21">
      <c r="A544" s="12"/>
      <c r="B544" s="27"/>
      <c r="C544" s="268" t="s">
        <v>903</v>
      </c>
      <c r="D544" s="268"/>
      <c r="E544" s="268"/>
      <c r="F544" s="27"/>
      <c r="G544" s="268" t="s">
        <v>904</v>
      </c>
      <c r="H544" s="268"/>
      <c r="I544" s="268"/>
      <c r="J544" s="27"/>
      <c r="K544" s="268" t="s">
        <v>904</v>
      </c>
      <c r="L544" s="268"/>
      <c r="M544" s="268"/>
      <c r="N544" s="27"/>
      <c r="O544" s="268" t="s">
        <v>661</v>
      </c>
      <c r="P544" s="268"/>
      <c r="Q544" s="268"/>
      <c r="R544" s="27"/>
      <c r="S544" s="268" t="s">
        <v>945</v>
      </c>
      <c r="T544" s="268"/>
      <c r="U544" s="268"/>
    </row>
    <row r="545" spans="1:21" ht="15.75" thickBot="1">
      <c r="A545" s="12"/>
      <c r="B545" s="27"/>
      <c r="C545" s="269"/>
      <c r="D545" s="269"/>
      <c r="E545" s="269"/>
      <c r="F545" s="27"/>
      <c r="G545" s="269" t="s">
        <v>905</v>
      </c>
      <c r="H545" s="269"/>
      <c r="I545" s="269"/>
      <c r="J545" s="27"/>
      <c r="K545" s="269" t="s">
        <v>944</v>
      </c>
      <c r="L545" s="269"/>
      <c r="M545" s="269"/>
      <c r="N545" s="27"/>
      <c r="O545" s="269"/>
      <c r="P545" s="269"/>
      <c r="Q545" s="269"/>
      <c r="R545" s="27"/>
      <c r="S545" s="269"/>
      <c r="T545" s="269"/>
      <c r="U545" s="269"/>
    </row>
    <row r="546" spans="1:21">
      <c r="A546" s="12"/>
      <c r="B546" s="270" t="s">
        <v>137</v>
      </c>
      <c r="C546" s="271" t="s">
        <v>272</v>
      </c>
      <c r="D546" s="273" t="s">
        <v>1043</v>
      </c>
      <c r="E546" s="271" t="s">
        <v>274</v>
      </c>
      <c r="F546" s="27"/>
      <c r="G546" s="271" t="s">
        <v>272</v>
      </c>
      <c r="H546" s="275">
        <v>55553</v>
      </c>
      <c r="I546" s="108"/>
      <c r="J546" s="27"/>
      <c r="K546" s="271" t="s">
        <v>272</v>
      </c>
      <c r="L546" s="275">
        <v>14706</v>
      </c>
      <c r="M546" s="108"/>
      <c r="N546" s="27"/>
      <c r="O546" s="271" t="s">
        <v>272</v>
      </c>
      <c r="P546" s="273" t="s">
        <v>1030</v>
      </c>
      <c r="Q546" s="271" t="s">
        <v>274</v>
      </c>
      <c r="R546" s="27"/>
      <c r="S546" s="271" t="s">
        <v>272</v>
      </c>
      <c r="T546" s="273" t="s">
        <v>1045</v>
      </c>
      <c r="U546" s="271" t="s">
        <v>274</v>
      </c>
    </row>
    <row r="547" spans="1:21">
      <c r="A547" s="12"/>
      <c r="B547" s="270"/>
      <c r="C547" s="272"/>
      <c r="D547" s="274"/>
      <c r="E547" s="272"/>
      <c r="F547" s="27"/>
      <c r="G547" s="272"/>
      <c r="H547" s="276"/>
      <c r="I547" s="262"/>
      <c r="J547" s="27"/>
      <c r="K547" s="272"/>
      <c r="L547" s="276"/>
      <c r="M547" s="262"/>
      <c r="N547" s="27"/>
      <c r="O547" s="272"/>
      <c r="P547" s="274"/>
      <c r="Q547" s="272"/>
      <c r="R547" s="27"/>
      <c r="S547" s="270"/>
      <c r="T547" s="237"/>
      <c r="U547" s="270"/>
    </row>
    <row r="548" spans="1:21">
      <c r="A548" s="12"/>
      <c r="B548" s="39" t="s">
        <v>1048</v>
      </c>
      <c r="C548" s="51"/>
      <c r="D548" s="51"/>
      <c r="E548" s="51"/>
      <c r="F548" s="30"/>
      <c r="G548" s="51"/>
      <c r="H548" s="51"/>
      <c r="I548" s="51"/>
      <c r="J548" s="30"/>
      <c r="K548" s="51"/>
      <c r="L548" s="51"/>
      <c r="M548" s="51"/>
      <c r="N548" s="30"/>
      <c r="O548" s="51"/>
      <c r="P548" s="51"/>
      <c r="Q548" s="51"/>
      <c r="R548" s="30"/>
      <c r="S548" s="51"/>
      <c r="T548" s="51"/>
      <c r="U548" s="51"/>
    </row>
    <row r="549" spans="1:21">
      <c r="A549" s="12"/>
      <c r="B549" s="278" t="s">
        <v>1049</v>
      </c>
      <c r="C549" s="237" t="s">
        <v>359</v>
      </c>
      <c r="D549" s="237"/>
      <c r="E549" s="27"/>
      <c r="F549" s="27"/>
      <c r="G549" s="237" t="s">
        <v>359</v>
      </c>
      <c r="H549" s="237"/>
      <c r="I549" s="27"/>
      <c r="J549" s="27"/>
      <c r="K549" s="277">
        <v>29008</v>
      </c>
      <c r="L549" s="277"/>
      <c r="M549" s="27"/>
      <c r="N549" s="27"/>
      <c r="O549" s="237" t="s">
        <v>359</v>
      </c>
      <c r="P549" s="237"/>
      <c r="Q549" s="27"/>
      <c r="R549" s="27"/>
      <c r="S549" s="277">
        <v>29008</v>
      </c>
      <c r="T549" s="277"/>
      <c r="U549" s="27"/>
    </row>
    <row r="550" spans="1:21">
      <c r="A550" s="12"/>
      <c r="B550" s="278"/>
      <c r="C550" s="237"/>
      <c r="D550" s="237"/>
      <c r="E550" s="27"/>
      <c r="F550" s="27"/>
      <c r="G550" s="237"/>
      <c r="H550" s="237"/>
      <c r="I550" s="27"/>
      <c r="J550" s="27"/>
      <c r="K550" s="277"/>
      <c r="L550" s="277"/>
      <c r="M550" s="27"/>
      <c r="N550" s="27"/>
      <c r="O550" s="237"/>
      <c r="P550" s="237"/>
      <c r="Q550" s="27"/>
      <c r="R550" s="27"/>
      <c r="S550" s="277"/>
      <c r="T550" s="277"/>
      <c r="U550" s="27"/>
    </row>
    <row r="551" spans="1:21">
      <c r="A551" s="12"/>
      <c r="B551" s="279" t="s">
        <v>1050</v>
      </c>
      <c r="C551" s="280" t="s">
        <v>359</v>
      </c>
      <c r="D551" s="280"/>
      <c r="E551" s="51"/>
      <c r="F551" s="51"/>
      <c r="G551" s="280" t="s">
        <v>359</v>
      </c>
      <c r="H551" s="280"/>
      <c r="I551" s="51"/>
      <c r="J551" s="51"/>
      <c r="K551" s="280" t="s">
        <v>282</v>
      </c>
      <c r="L551" s="280"/>
      <c r="M551" s="288" t="s">
        <v>274</v>
      </c>
      <c r="N551" s="51"/>
      <c r="O551" s="280" t="s">
        <v>359</v>
      </c>
      <c r="P551" s="280"/>
      <c r="Q551" s="51"/>
      <c r="R551" s="51"/>
      <c r="S551" s="280" t="s">
        <v>282</v>
      </c>
      <c r="T551" s="280"/>
      <c r="U551" s="288" t="s">
        <v>274</v>
      </c>
    </row>
    <row r="552" spans="1:21" ht="15.75" thickBot="1">
      <c r="A552" s="12"/>
      <c r="B552" s="279"/>
      <c r="C552" s="285"/>
      <c r="D552" s="285"/>
      <c r="E552" s="107"/>
      <c r="F552" s="51"/>
      <c r="G552" s="285"/>
      <c r="H552" s="285"/>
      <c r="I552" s="107"/>
      <c r="J552" s="51"/>
      <c r="K552" s="285"/>
      <c r="L552" s="285"/>
      <c r="M552" s="289"/>
      <c r="N552" s="51"/>
      <c r="O552" s="285"/>
      <c r="P552" s="285"/>
      <c r="Q552" s="107"/>
      <c r="R552" s="51"/>
      <c r="S552" s="285"/>
      <c r="T552" s="285"/>
      <c r="U552" s="289"/>
    </row>
    <row r="553" spans="1:21">
      <c r="A553" s="12"/>
      <c r="B553" s="298" t="s">
        <v>1051</v>
      </c>
      <c r="C553" s="273" t="s">
        <v>359</v>
      </c>
      <c r="D553" s="273"/>
      <c r="E553" s="108"/>
      <c r="F553" s="27"/>
      <c r="G553" s="273" t="s">
        <v>359</v>
      </c>
      <c r="H553" s="273"/>
      <c r="I553" s="108"/>
      <c r="J553" s="27"/>
      <c r="K553" s="275">
        <v>28522</v>
      </c>
      <c r="L553" s="275"/>
      <c r="M553" s="108"/>
      <c r="N553" s="27"/>
      <c r="O553" s="273" t="s">
        <v>359</v>
      </c>
      <c r="P553" s="273"/>
      <c r="Q553" s="108"/>
      <c r="R553" s="27"/>
      <c r="S553" s="275">
        <v>28522</v>
      </c>
      <c r="T553" s="275"/>
      <c r="U553" s="108"/>
    </row>
    <row r="554" spans="1:21" ht="15.75" thickBot="1">
      <c r="A554" s="12"/>
      <c r="B554" s="298"/>
      <c r="C554" s="282"/>
      <c r="D554" s="282"/>
      <c r="E554" s="58"/>
      <c r="F554" s="27"/>
      <c r="G554" s="282"/>
      <c r="H554" s="282"/>
      <c r="I554" s="58"/>
      <c r="J554" s="27"/>
      <c r="K554" s="283"/>
      <c r="L554" s="283"/>
      <c r="M554" s="58"/>
      <c r="N554" s="27"/>
      <c r="O554" s="282"/>
      <c r="P554" s="282"/>
      <c r="Q554" s="58"/>
      <c r="R554" s="27"/>
      <c r="S554" s="283"/>
      <c r="T554" s="283"/>
      <c r="U554" s="58"/>
    </row>
    <row r="555" spans="1:21">
      <c r="A555" s="12"/>
      <c r="B555" s="279" t="s">
        <v>981</v>
      </c>
      <c r="C555" s="284" t="s">
        <v>1043</v>
      </c>
      <c r="D555" s="284"/>
      <c r="E555" s="291" t="s">
        <v>274</v>
      </c>
      <c r="F555" s="51"/>
      <c r="G555" s="286">
        <v>55553</v>
      </c>
      <c r="H555" s="286"/>
      <c r="I555" s="49"/>
      <c r="J555" s="51"/>
      <c r="K555" s="286">
        <v>43228</v>
      </c>
      <c r="L555" s="286"/>
      <c r="M555" s="49"/>
      <c r="N555" s="51"/>
      <c r="O555" s="284" t="s">
        <v>1030</v>
      </c>
      <c r="P555" s="284"/>
      <c r="Q555" s="291" t="s">
        <v>274</v>
      </c>
      <c r="R555" s="51"/>
      <c r="S555" s="284" t="s">
        <v>1052</v>
      </c>
      <c r="T555" s="284"/>
      <c r="U555" s="291" t="s">
        <v>274</v>
      </c>
    </row>
    <row r="556" spans="1:21">
      <c r="A556" s="12"/>
      <c r="B556" s="279"/>
      <c r="C556" s="280"/>
      <c r="D556" s="280"/>
      <c r="E556" s="288"/>
      <c r="F556" s="51"/>
      <c r="G556" s="281"/>
      <c r="H556" s="281"/>
      <c r="I556" s="51"/>
      <c r="J556" s="51"/>
      <c r="K556" s="281"/>
      <c r="L556" s="281"/>
      <c r="M556" s="51"/>
      <c r="N556" s="51"/>
      <c r="O556" s="280"/>
      <c r="P556" s="280"/>
      <c r="Q556" s="288"/>
      <c r="R556" s="51"/>
      <c r="S556" s="280"/>
      <c r="T556" s="280"/>
      <c r="U556" s="288"/>
    </row>
    <row r="557" spans="1:21">
      <c r="A557" s="12"/>
      <c r="B557" s="278" t="s">
        <v>118</v>
      </c>
      <c r="C557" s="237" t="s">
        <v>359</v>
      </c>
      <c r="D557" s="237"/>
      <c r="E557" s="27"/>
      <c r="F557" s="27"/>
      <c r="G557" s="237" t="s">
        <v>359</v>
      </c>
      <c r="H557" s="237"/>
      <c r="I557" s="27"/>
      <c r="J557" s="27"/>
      <c r="K557" s="237" t="s">
        <v>359</v>
      </c>
      <c r="L557" s="237"/>
      <c r="M557" s="27"/>
      <c r="N557" s="27"/>
      <c r="O557" s="237">
        <v>961</v>
      </c>
      <c r="P557" s="237"/>
      <c r="Q557" s="27"/>
      <c r="R557" s="27"/>
      <c r="S557" s="237">
        <v>961</v>
      </c>
      <c r="T557" s="237"/>
      <c r="U557" s="27"/>
    </row>
    <row r="558" spans="1:21" ht="15.75" thickBot="1">
      <c r="A558" s="12"/>
      <c r="B558" s="278"/>
      <c r="C558" s="282"/>
      <c r="D558" s="282"/>
      <c r="E558" s="58"/>
      <c r="F558" s="27"/>
      <c r="G558" s="282"/>
      <c r="H558" s="282"/>
      <c r="I558" s="58"/>
      <c r="J558" s="27"/>
      <c r="K558" s="282"/>
      <c r="L558" s="282"/>
      <c r="M558" s="58"/>
      <c r="N558" s="27"/>
      <c r="O558" s="282"/>
      <c r="P558" s="282"/>
      <c r="Q558" s="58"/>
      <c r="R558" s="27"/>
      <c r="S558" s="282"/>
      <c r="T558" s="282"/>
      <c r="U558" s="58"/>
    </row>
    <row r="559" spans="1:21">
      <c r="A559" s="12"/>
      <c r="B559" s="288" t="s">
        <v>983</v>
      </c>
      <c r="C559" s="291" t="s">
        <v>272</v>
      </c>
      <c r="D559" s="284" t="s">
        <v>1043</v>
      </c>
      <c r="E559" s="291" t="s">
        <v>274</v>
      </c>
      <c r="F559" s="51"/>
      <c r="G559" s="291" t="s">
        <v>272</v>
      </c>
      <c r="H559" s="286">
        <v>55553</v>
      </c>
      <c r="I559" s="49"/>
      <c r="J559" s="51"/>
      <c r="K559" s="291" t="s">
        <v>272</v>
      </c>
      <c r="L559" s="286">
        <v>43228</v>
      </c>
      <c r="M559" s="49"/>
      <c r="N559" s="51"/>
      <c r="O559" s="291" t="s">
        <v>272</v>
      </c>
      <c r="P559" s="284" t="s">
        <v>1053</v>
      </c>
      <c r="Q559" s="291" t="s">
        <v>274</v>
      </c>
      <c r="R559" s="51"/>
      <c r="S559" s="291" t="s">
        <v>272</v>
      </c>
      <c r="T559" s="284" t="s">
        <v>1054</v>
      </c>
      <c r="U559" s="291" t="s">
        <v>274</v>
      </c>
    </row>
    <row r="560" spans="1:21" ht="15.75" thickBot="1">
      <c r="A560" s="12"/>
      <c r="B560" s="288"/>
      <c r="C560" s="292"/>
      <c r="D560" s="293"/>
      <c r="E560" s="292"/>
      <c r="F560" s="51"/>
      <c r="G560" s="292"/>
      <c r="H560" s="294"/>
      <c r="I560" s="76"/>
      <c r="J560" s="51"/>
      <c r="K560" s="292"/>
      <c r="L560" s="294"/>
      <c r="M560" s="76"/>
      <c r="N560" s="51"/>
      <c r="O560" s="292"/>
      <c r="P560" s="293"/>
      <c r="Q560" s="292"/>
      <c r="R560" s="51"/>
      <c r="S560" s="292"/>
      <c r="T560" s="293"/>
      <c r="U560" s="292"/>
    </row>
    <row r="561" spans="1:21" ht="15.75" thickTop="1">
      <c r="A561" s="12"/>
      <c r="B561" s="41" t="s">
        <v>974</v>
      </c>
      <c r="C561" s="41"/>
      <c r="D561" s="41"/>
      <c r="E561" s="41"/>
      <c r="F561" s="41"/>
      <c r="G561" s="41"/>
      <c r="H561" s="41"/>
      <c r="I561" s="41"/>
      <c r="J561" s="41"/>
      <c r="K561" s="41"/>
      <c r="L561" s="41"/>
      <c r="M561" s="41"/>
      <c r="N561" s="41"/>
      <c r="O561" s="41"/>
      <c r="P561" s="41"/>
      <c r="Q561" s="41"/>
      <c r="R561" s="41"/>
      <c r="S561" s="41"/>
      <c r="T561" s="41"/>
      <c r="U561" s="41"/>
    </row>
    <row r="562" spans="1:21">
      <c r="A562" s="12"/>
      <c r="B562" s="41" t="s">
        <v>943</v>
      </c>
      <c r="C562" s="41"/>
      <c r="D562" s="41"/>
      <c r="E562" s="41"/>
      <c r="F562" s="41"/>
      <c r="G562" s="41"/>
      <c r="H562" s="41"/>
      <c r="I562" s="41"/>
      <c r="J562" s="41"/>
      <c r="K562" s="41"/>
      <c r="L562" s="41"/>
      <c r="M562" s="41"/>
      <c r="N562" s="41"/>
      <c r="O562" s="41"/>
      <c r="P562" s="41"/>
      <c r="Q562" s="41"/>
      <c r="R562" s="41"/>
      <c r="S562" s="41"/>
      <c r="T562" s="41"/>
      <c r="U562" s="41"/>
    </row>
    <row r="563" spans="1:21">
      <c r="A563" s="12"/>
      <c r="B563" s="41" t="s">
        <v>902</v>
      </c>
      <c r="C563" s="41"/>
      <c r="D563" s="41"/>
      <c r="E563" s="41"/>
      <c r="F563" s="41"/>
      <c r="G563" s="41"/>
      <c r="H563" s="41"/>
      <c r="I563" s="41"/>
      <c r="J563" s="41"/>
      <c r="K563" s="41"/>
      <c r="L563" s="41"/>
      <c r="M563" s="41"/>
      <c r="N563" s="41"/>
      <c r="O563" s="41"/>
      <c r="P563" s="41"/>
      <c r="Q563" s="41"/>
      <c r="R563" s="41"/>
      <c r="S563" s="41"/>
      <c r="T563" s="41"/>
      <c r="U563" s="41"/>
    </row>
    <row r="564" spans="1:21">
      <c r="A564" s="12"/>
      <c r="B564" s="26"/>
      <c r="C564" s="26"/>
      <c r="D564" s="26"/>
      <c r="E564" s="26"/>
      <c r="F564" s="26"/>
      <c r="G564" s="26"/>
      <c r="H564" s="26"/>
      <c r="I564" s="26"/>
      <c r="J564" s="26"/>
      <c r="K564" s="26"/>
      <c r="L564" s="26"/>
      <c r="M564" s="26"/>
      <c r="N564" s="26"/>
      <c r="O564" s="26"/>
      <c r="P564" s="26"/>
      <c r="Q564" s="26"/>
      <c r="R564" s="26"/>
      <c r="S564" s="26"/>
      <c r="T564" s="26"/>
      <c r="U564" s="26"/>
    </row>
    <row r="565" spans="1:21">
      <c r="A565" s="12"/>
      <c r="B565" s="17"/>
      <c r="C565" s="17"/>
      <c r="D565" s="17"/>
      <c r="E565" s="17"/>
      <c r="F565" s="17"/>
      <c r="G565" s="17"/>
      <c r="H565" s="17"/>
      <c r="I565" s="17"/>
      <c r="J565" s="17"/>
      <c r="K565" s="17"/>
      <c r="L565" s="17"/>
      <c r="M565" s="17"/>
      <c r="N565" s="17"/>
      <c r="O565" s="17"/>
      <c r="P565" s="17"/>
      <c r="Q565" s="17"/>
      <c r="R565" s="17"/>
      <c r="S565" s="17"/>
      <c r="T565" s="17"/>
      <c r="U565" s="17"/>
    </row>
    <row r="566" spans="1:21">
      <c r="A566" s="12"/>
      <c r="B566" s="27"/>
      <c r="C566" s="268" t="s">
        <v>903</v>
      </c>
      <c r="D566" s="268"/>
      <c r="E566" s="268"/>
      <c r="F566" s="27"/>
      <c r="G566" s="268" t="s">
        <v>904</v>
      </c>
      <c r="H566" s="268"/>
      <c r="I566" s="268"/>
      <c r="J566" s="27"/>
      <c r="K566" s="268" t="s">
        <v>904</v>
      </c>
      <c r="L566" s="268"/>
      <c r="M566" s="268"/>
      <c r="N566" s="27"/>
      <c r="O566" s="268" t="s">
        <v>661</v>
      </c>
      <c r="P566" s="268"/>
      <c r="Q566" s="268"/>
      <c r="R566" s="27"/>
      <c r="S566" s="268" t="s">
        <v>945</v>
      </c>
      <c r="T566" s="268"/>
      <c r="U566" s="268"/>
    </row>
    <row r="567" spans="1:21" ht="15.75" thickBot="1">
      <c r="A567" s="12"/>
      <c r="B567" s="27"/>
      <c r="C567" s="269"/>
      <c r="D567" s="269"/>
      <c r="E567" s="269"/>
      <c r="F567" s="27"/>
      <c r="G567" s="269" t="s">
        <v>905</v>
      </c>
      <c r="H567" s="269"/>
      <c r="I567" s="269"/>
      <c r="J567" s="27"/>
      <c r="K567" s="269" t="s">
        <v>944</v>
      </c>
      <c r="L567" s="269"/>
      <c r="M567" s="269"/>
      <c r="N567" s="27"/>
      <c r="O567" s="269"/>
      <c r="P567" s="269"/>
      <c r="Q567" s="269"/>
      <c r="R567" s="27"/>
      <c r="S567" s="269"/>
      <c r="T567" s="269"/>
      <c r="U567" s="269"/>
    </row>
    <row r="568" spans="1:21">
      <c r="A568" s="12"/>
      <c r="B568" s="270" t="s">
        <v>137</v>
      </c>
      <c r="C568" s="271" t="s">
        <v>272</v>
      </c>
      <c r="D568" s="273" t="s">
        <v>966</v>
      </c>
      <c r="E568" s="271" t="s">
        <v>274</v>
      </c>
      <c r="F568" s="27"/>
      <c r="G568" s="271" t="s">
        <v>272</v>
      </c>
      <c r="H568" s="273" t="s">
        <v>967</v>
      </c>
      <c r="I568" s="271" t="s">
        <v>274</v>
      </c>
      <c r="J568" s="27"/>
      <c r="K568" s="271" t="s">
        <v>272</v>
      </c>
      <c r="L568" s="275">
        <v>166691</v>
      </c>
      <c r="M568" s="108"/>
      <c r="N568" s="27"/>
      <c r="O568" s="271" t="s">
        <v>272</v>
      </c>
      <c r="P568" s="273" t="s">
        <v>960</v>
      </c>
      <c r="Q568" s="271" t="s">
        <v>274</v>
      </c>
      <c r="R568" s="27"/>
      <c r="S568" s="271" t="s">
        <v>272</v>
      </c>
      <c r="T568" s="273" t="s">
        <v>969</v>
      </c>
      <c r="U568" s="271" t="s">
        <v>274</v>
      </c>
    </row>
    <row r="569" spans="1:21">
      <c r="A569" s="12"/>
      <c r="B569" s="270"/>
      <c r="C569" s="272"/>
      <c r="D569" s="274"/>
      <c r="E569" s="272"/>
      <c r="F569" s="27"/>
      <c r="G569" s="272"/>
      <c r="H569" s="274"/>
      <c r="I569" s="272"/>
      <c r="J569" s="27"/>
      <c r="K569" s="272"/>
      <c r="L569" s="276"/>
      <c r="M569" s="262"/>
      <c r="N569" s="27"/>
      <c r="O569" s="272"/>
      <c r="P569" s="274"/>
      <c r="Q569" s="272"/>
      <c r="R569" s="27"/>
      <c r="S569" s="270"/>
      <c r="T569" s="237"/>
      <c r="U569" s="270"/>
    </row>
    <row r="570" spans="1:21">
      <c r="A570" s="12"/>
      <c r="B570" s="39" t="s">
        <v>975</v>
      </c>
      <c r="C570" s="51"/>
      <c r="D570" s="51"/>
      <c r="E570" s="51"/>
      <c r="F570" s="30"/>
      <c r="G570" s="51"/>
      <c r="H570" s="51"/>
      <c r="I570" s="51"/>
      <c r="J570" s="30"/>
      <c r="K570" s="51"/>
      <c r="L570" s="51"/>
      <c r="M570" s="51"/>
      <c r="N570" s="30"/>
      <c r="O570" s="51"/>
      <c r="P570" s="51"/>
      <c r="Q570" s="51"/>
      <c r="R570" s="30"/>
      <c r="S570" s="51"/>
      <c r="T570" s="51"/>
      <c r="U570" s="51"/>
    </row>
    <row r="571" spans="1:21">
      <c r="A571" s="12"/>
      <c r="B571" s="278" t="s">
        <v>976</v>
      </c>
      <c r="C571" s="237" t="s">
        <v>359</v>
      </c>
      <c r="D571" s="237"/>
      <c r="E571" s="27"/>
      <c r="F571" s="27"/>
      <c r="G571" s="237" t="s">
        <v>359</v>
      </c>
      <c r="H571" s="237"/>
      <c r="I571" s="27"/>
      <c r="J571" s="27"/>
      <c r="K571" s="237" t="s">
        <v>977</v>
      </c>
      <c r="L571" s="237"/>
      <c r="M571" s="270" t="s">
        <v>274</v>
      </c>
      <c r="N571" s="27"/>
      <c r="O571" s="237" t="s">
        <v>359</v>
      </c>
      <c r="P571" s="237"/>
      <c r="Q571" s="27"/>
      <c r="R571" s="27"/>
      <c r="S571" s="237" t="s">
        <v>977</v>
      </c>
      <c r="T571" s="237"/>
      <c r="U571" s="270" t="s">
        <v>274</v>
      </c>
    </row>
    <row r="572" spans="1:21">
      <c r="A572" s="12"/>
      <c r="B572" s="278"/>
      <c r="C572" s="237"/>
      <c r="D572" s="237"/>
      <c r="E572" s="27"/>
      <c r="F572" s="27"/>
      <c r="G572" s="237"/>
      <c r="H572" s="237"/>
      <c r="I572" s="27"/>
      <c r="J572" s="27"/>
      <c r="K572" s="237"/>
      <c r="L572" s="237"/>
      <c r="M572" s="270"/>
      <c r="N572" s="27"/>
      <c r="O572" s="237"/>
      <c r="P572" s="237"/>
      <c r="Q572" s="27"/>
      <c r="R572" s="27"/>
      <c r="S572" s="237"/>
      <c r="T572" s="237"/>
      <c r="U572" s="270"/>
    </row>
    <row r="573" spans="1:21">
      <c r="A573" s="12"/>
      <c r="B573" s="279" t="s">
        <v>978</v>
      </c>
      <c r="C573" s="280" t="s">
        <v>359</v>
      </c>
      <c r="D573" s="280"/>
      <c r="E573" s="51"/>
      <c r="F573" s="51"/>
      <c r="G573" s="280" t="s">
        <v>359</v>
      </c>
      <c r="H573" s="280"/>
      <c r="I573" s="51"/>
      <c r="J573" s="51"/>
      <c r="K573" s="280" t="s">
        <v>286</v>
      </c>
      <c r="L573" s="280"/>
      <c r="M573" s="288" t="s">
        <v>274</v>
      </c>
      <c r="N573" s="51"/>
      <c r="O573" s="280" t="s">
        <v>359</v>
      </c>
      <c r="P573" s="280"/>
      <c r="Q573" s="51"/>
      <c r="R573" s="51"/>
      <c r="S573" s="280" t="s">
        <v>286</v>
      </c>
      <c r="T573" s="280"/>
      <c r="U573" s="288" t="s">
        <v>274</v>
      </c>
    </row>
    <row r="574" spans="1:21" ht="15.75" thickBot="1">
      <c r="A574" s="12"/>
      <c r="B574" s="279"/>
      <c r="C574" s="285"/>
      <c r="D574" s="285"/>
      <c r="E574" s="107"/>
      <c r="F574" s="51"/>
      <c r="G574" s="285"/>
      <c r="H574" s="285"/>
      <c r="I574" s="107"/>
      <c r="J574" s="51"/>
      <c r="K574" s="285"/>
      <c r="L574" s="285"/>
      <c r="M574" s="289"/>
      <c r="N574" s="51"/>
      <c r="O574" s="285"/>
      <c r="P574" s="285"/>
      <c r="Q574" s="107"/>
      <c r="R574" s="51"/>
      <c r="S574" s="285"/>
      <c r="T574" s="285"/>
      <c r="U574" s="289"/>
    </row>
    <row r="575" spans="1:21">
      <c r="A575" s="12"/>
      <c r="B575" s="298" t="s">
        <v>979</v>
      </c>
      <c r="C575" s="273" t="s">
        <v>359</v>
      </c>
      <c r="D575" s="273"/>
      <c r="E575" s="108"/>
      <c r="F575" s="27"/>
      <c r="G575" s="273" t="s">
        <v>359</v>
      </c>
      <c r="H575" s="273"/>
      <c r="I575" s="108"/>
      <c r="J575" s="27"/>
      <c r="K575" s="273" t="s">
        <v>980</v>
      </c>
      <c r="L575" s="273"/>
      <c r="M575" s="271" t="s">
        <v>274</v>
      </c>
      <c r="N575" s="27"/>
      <c r="O575" s="273" t="s">
        <v>359</v>
      </c>
      <c r="P575" s="273"/>
      <c r="Q575" s="108"/>
      <c r="R575" s="27"/>
      <c r="S575" s="273" t="s">
        <v>980</v>
      </c>
      <c r="T575" s="273"/>
      <c r="U575" s="271" t="s">
        <v>274</v>
      </c>
    </row>
    <row r="576" spans="1:21" ht="15.75" thickBot="1">
      <c r="A576" s="12"/>
      <c r="B576" s="298"/>
      <c r="C576" s="282"/>
      <c r="D576" s="282"/>
      <c r="E576" s="58"/>
      <c r="F576" s="27"/>
      <c r="G576" s="282"/>
      <c r="H576" s="282"/>
      <c r="I576" s="58"/>
      <c r="J576" s="27"/>
      <c r="K576" s="282"/>
      <c r="L576" s="282"/>
      <c r="M576" s="290"/>
      <c r="N576" s="27"/>
      <c r="O576" s="282"/>
      <c r="P576" s="282"/>
      <c r="Q576" s="58"/>
      <c r="R576" s="27"/>
      <c r="S576" s="282"/>
      <c r="T576" s="282"/>
      <c r="U576" s="290"/>
    </row>
    <row r="577" spans="1:21">
      <c r="A577" s="12"/>
      <c r="B577" s="279" t="s">
        <v>981</v>
      </c>
      <c r="C577" s="284" t="s">
        <v>966</v>
      </c>
      <c r="D577" s="284"/>
      <c r="E577" s="291" t="s">
        <v>274</v>
      </c>
      <c r="F577" s="51"/>
      <c r="G577" s="284" t="s">
        <v>967</v>
      </c>
      <c r="H577" s="284"/>
      <c r="I577" s="291" t="s">
        <v>274</v>
      </c>
      <c r="J577" s="51"/>
      <c r="K577" s="286">
        <v>94979</v>
      </c>
      <c r="L577" s="286"/>
      <c r="M577" s="49"/>
      <c r="N577" s="51"/>
      <c r="O577" s="284" t="s">
        <v>960</v>
      </c>
      <c r="P577" s="284"/>
      <c r="Q577" s="291" t="s">
        <v>274</v>
      </c>
      <c r="R577" s="51"/>
      <c r="S577" s="284" t="s">
        <v>982</v>
      </c>
      <c r="T577" s="284"/>
      <c r="U577" s="291" t="s">
        <v>274</v>
      </c>
    </row>
    <row r="578" spans="1:21">
      <c r="A578" s="12"/>
      <c r="B578" s="279"/>
      <c r="C578" s="280"/>
      <c r="D578" s="280"/>
      <c r="E578" s="288"/>
      <c r="F578" s="51"/>
      <c r="G578" s="280"/>
      <c r="H578" s="280"/>
      <c r="I578" s="288"/>
      <c r="J578" s="51"/>
      <c r="K578" s="281"/>
      <c r="L578" s="281"/>
      <c r="M578" s="51"/>
      <c r="N578" s="51"/>
      <c r="O578" s="280"/>
      <c r="P578" s="280"/>
      <c r="Q578" s="288"/>
      <c r="R578" s="51"/>
      <c r="S578" s="280"/>
      <c r="T578" s="280"/>
      <c r="U578" s="288"/>
    </row>
    <row r="579" spans="1:21">
      <c r="A579" s="12"/>
      <c r="B579" s="278" t="s">
        <v>118</v>
      </c>
      <c r="C579" s="237" t="s">
        <v>359</v>
      </c>
      <c r="D579" s="237"/>
      <c r="E579" s="27"/>
      <c r="F579" s="27"/>
      <c r="G579" s="237" t="s">
        <v>359</v>
      </c>
      <c r="H579" s="237"/>
      <c r="I579" s="27"/>
      <c r="J579" s="27"/>
      <c r="K579" s="237" t="s">
        <v>359</v>
      </c>
      <c r="L579" s="237"/>
      <c r="M579" s="27"/>
      <c r="N579" s="27"/>
      <c r="O579" s="277">
        <v>1260</v>
      </c>
      <c r="P579" s="277"/>
      <c r="Q579" s="27"/>
      <c r="R579" s="27"/>
      <c r="S579" s="277">
        <v>1260</v>
      </c>
      <c r="T579" s="277"/>
      <c r="U579" s="27"/>
    </row>
    <row r="580" spans="1:21" ht="15.75" thickBot="1">
      <c r="A580" s="12"/>
      <c r="B580" s="278"/>
      <c r="C580" s="282"/>
      <c r="D580" s="282"/>
      <c r="E580" s="58"/>
      <c r="F580" s="27"/>
      <c r="G580" s="282"/>
      <c r="H580" s="282"/>
      <c r="I580" s="58"/>
      <c r="J580" s="27"/>
      <c r="K580" s="282"/>
      <c r="L580" s="282"/>
      <c r="M580" s="58"/>
      <c r="N580" s="27"/>
      <c r="O580" s="283"/>
      <c r="P580" s="283"/>
      <c r="Q580" s="58"/>
      <c r="R580" s="27"/>
      <c r="S580" s="283"/>
      <c r="T580" s="283"/>
      <c r="U580" s="58"/>
    </row>
    <row r="581" spans="1:21">
      <c r="A581" s="12"/>
      <c r="B581" s="288" t="s">
        <v>983</v>
      </c>
      <c r="C581" s="291" t="s">
        <v>272</v>
      </c>
      <c r="D581" s="284" t="s">
        <v>966</v>
      </c>
      <c r="E581" s="291" t="s">
        <v>274</v>
      </c>
      <c r="F581" s="51"/>
      <c r="G581" s="291" t="s">
        <v>272</v>
      </c>
      <c r="H581" s="284" t="s">
        <v>967</v>
      </c>
      <c r="I581" s="291" t="s">
        <v>274</v>
      </c>
      <c r="J581" s="51"/>
      <c r="K581" s="291" t="s">
        <v>272</v>
      </c>
      <c r="L581" s="286">
        <v>94979</v>
      </c>
      <c r="M581" s="49"/>
      <c r="N581" s="51"/>
      <c r="O581" s="291" t="s">
        <v>272</v>
      </c>
      <c r="P581" s="284" t="s">
        <v>984</v>
      </c>
      <c r="Q581" s="291" t="s">
        <v>274</v>
      </c>
      <c r="R581" s="51"/>
      <c r="S581" s="291" t="s">
        <v>272</v>
      </c>
      <c r="T581" s="284" t="s">
        <v>985</v>
      </c>
      <c r="U581" s="291" t="s">
        <v>274</v>
      </c>
    </row>
    <row r="582" spans="1:21" ht="15.75" thickBot="1">
      <c r="A582" s="12"/>
      <c r="B582" s="288"/>
      <c r="C582" s="292"/>
      <c r="D582" s="293"/>
      <c r="E582" s="292"/>
      <c r="F582" s="51"/>
      <c r="G582" s="292"/>
      <c r="H582" s="293"/>
      <c r="I582" s="292"/>
      <c r="J582" s="51"/>
      <c r="K582" s="292"/>
      <c r="L582" s="294"/>
      <c r="M582" s="76"/>
      <c r="N582" s="51"/>
      <c r="O582" s="292"/>
      <c r="P582" s="293"/>
      <c r="Q582" s="292"/>
      <c r="R582" s="51"/>
      <c r="S582" s="292"/>
      <c r="T582" s="293"/>
      <c r="U582" s="292"/>
    </row>
    <row r="583" spans="1:21" ht="15.75" thickTop="1">
      <c r="A583" s="12" t="s">
        <v>1257</v>
      </c>
      <c r="B583" s="41" t="s">
        <v>986</v>
      </c>
      <c r="C583" s="41"/>
      <c r="D583" s="41"/>
      <c r="E583" s="41"/>
      <c r="F583" s="41"/>
      <c r="G583" s="41"/>
      <c r="H583" s="41"/>
      <c r="I583" s="41"/>
      <c r="J583" s="41"/>
      <c r="K583" s="41"/>
      <c r="L583" s="41"/>
      <c r="M583" s="41"/>
      <c r="N583" s="41"/>
      <c r="O583" s="41"/>
      <c r="P583" s="41"/>
      <c r="Q583" s="41"/>
      <c r="R583" s="41"/>
      <c r="S583" s="41"/>
      <c r="T583" s="41"/>
      <c r="U583" s="41"/>
    </row>
    <row r="584" spans="1:21">
      <c r="A584" s="12"/>
      <c r="B584" s="41" t="s">
        <v>1029</v>
      </c>
      <c r="C584" s="41"/>
      <c r="D584" s="41"/>
      <c r="E584" s="41"/>
      <c r="F584" s="41"/>
      <c r="G584" s="41"/>
      <c r="H584" s="41"/>
      <c r="I584" s="41"/>
      <c r="J584" s="41"/>
      <c r="K584" s="41"/>
      <c r="L584" s="41"/>
      <c r="M584" s="41"/>
      <c r="N584" s="41"/>
      <c r="O584" s="41"/>
      <c r="P584" s="41"/>
      <c r="Q584" s="41"/>
      <c r="R584" s="41"/>
      <c r="S584" s="41"/>
      <c r="T584" s="41"/>
      <c r="U584" s="41"/>
    </row>
    <row r="585" spans="1:21">
      <c r="A585" s="12"/>
      <c r="B585" s="41" t="s">
        <v>902</v>
      </c>
      <c r="C585" s="41"/>
      <c r="D585" s="41"/>
      <c r="E585" s="41"/>
      <c r="F585" s="41"/>
      <c r="G585" s="41"/>
      <c r="H585" s="41"/>
      <c r="I585" s="41"/>
      <c r="J585" s="41"/>
      <c r="K585" s="41"/>
      <c r="L585" s="41"/>
      <c r="M585" s="41"/>
      <c r="N585" s="41"/>
      <c r="O585" s="41"/>
      <c r="P585" s="41"/>
      <c r="Q585" s="41"/>
      <c r="R585" s="41"/>
      <c r="S585" s="41"/>
      <c r="T585" s="41"/>
      <c r="U585" s="41"/>
    </row>
    <row r="586" spans="1:21">
      <c r="A586" s="12"/>
      <c r="B586" s="26"/>
      <c r="C586" s="26"/>
      <c r="D586" s="26"/>
      <c r="E586" s="26"/>
      <c r="F586" s="26"/>
      <c r="G586" s="26"/>
      <c r="H586" s="26"/>
      <c r="I586" s="26"/>
      <c r="J586" s="26"/>
      <c r="K586" s="26"/>
      <c r="L586" s="26"/>
      <c r="M586" s="26"/>
      <c r="N586" s="26"/>
      <c r="O586" s="26"/>
      <c r="P586" s="26"/>
      <c r="Q586" s="26"/>
      <c r="R586" s="26"/>
      <c r="S586" s="26"/>
      <c r="T586" s="26"/>
      <c r="U586" s="26"/>
    </row>
    <row r="587" spans="1:21">
      <c r="A587" s="12"/>
      <c r="B587" s="17"/>
      <c r="C587" s="17"/>
      <c r="D587" s="17"/>
      <c r="E587" s="17"/>
      <c r="F587" s="17"/>
      <c r="G587" s="17"/>
      <c r="H587" s="17"/>
      <c r="I587" s="17"/>
      <c r="J587" s="17"/>
      <c r="K587" s="17"/>
      <c r="L587" s="17"/>
      <c r="M587" s="17"/>
      <c r="N587" s="17"/>
      <c r="O587" s="17"/>
      <c r="P587" s="17"/>
      <c r="Q587" s="17"/>
      <c r="R587" s="17"/>
      <c r="S587" s="17"/>
      <c r="T587" s="17"/>
      <c r="U587" s="17"/>
    </row>
    <row r="588" spans="1:21">
      <c r="A588" s="12"/>
      <c r="B588" s="27"/>
      <c r="C588" s="268" t="s">
        <v>903</v>
      </c>
      <c r="D588" s="268"/>
      <c r="E588" s="268"/>
      <c r="F588" s="27"/>
      <c r="G588" s="268" t="s">
        <v>1055</v>
      </c>
      <c r="H588" s="268"/>
      <c r="I588" s="268"/>
      <c r="J588" s="27"/>
      <c r="K588" s="268" t="s">
        <v>904</v>
      </c>
      <c r="L588" s="268"/>
      <c r="M588" s="268"/>
      <c r="N588" s="27"/>
      <c r="O588" s="268" t="s">
        <v>661</v>
      </c>
      <c r="P588" s="268"/>
      <c r="Q588" s="268"/>
      <c r="R588" s="27"/>
      <c r="S588" s="268" t="s">
        <v>945</v>
      </c>
      <c r="T588" s="268"/>
      <c r="U588" s="268"/>
    </row>
    <row r="589" spans="1:21" ht="15.75" thickBot="1">
      <c r="A589" s="12"/>
      <c r="B589" s="27"/>
      <c r="C589" s="269"/>
      <c r="D589" s="269"/>
      <c r="E589" s="269"/>
      <c r="F589" s="27"/>
      <c r="G589" s="269" t="s">
        <v>905</v>
      </c>
      <c r="H589" s="269"/>
      <c r="I589" s="269"/>
      <c r="J589" s="27"/>
      <c r="K589" s="269" t="s">
        <v>944</v>
      </c>
      <c r="L589" s="269"/>
      <c r="M589" s="269"/>
      <c r="N589" s="27"/>
      <c r="O589" s="269"/>
      <c r="P589" s="269"/>
      <c r="Q589" s="269"/>
      <c r="R589" s="27"/>
      <c r="S589" s="269"/>
      <c r="T589" s="269"/>
      <c r="U589" s="269"/>
    </row>
    <row r="590" spans="1:21">
      <c r="A590" s="12"/>
      <c r="B590" s="288" t="s">
        <v>149</v>
      </c>
      <c r="C590" s="284" t="s">
        <v>1056</v>
      </c>
      <c r="D590" s="284"/>
      <c r="E590" s="291" t="s">
        <v>274</v>
      </c>
      <c r="F590" s="51"/>
      <c r="G590" s="286">
        <v>136609</v>
      </c>
      <c r="H590" s="286"/>
      <c r="I590" s="49"/>
      <c r="J590" s="51"/>
      <c r="K590" s="286">
        <v>639071</v>
      </c>
      <c r="L590" s="286"/>
      <c r="M590" s="49"/>
      <c r="N590" s="51"/>
      <c r="O590" s="284" t="s">
        <v>359</v>
      </c>
      <c r="P590" s="284"/>
      <c r="Q590" s="49"/>
      <c r="R590" s="51"/>
      <c r="S590" s="286">
        <v>161392</v>
      </c>
      <c r="T590" s="286"/>
      <c r="U590" s="49"/>
    </row>
    <row r="591" spans="1:21">
      <c r="A591" s="12"/>
      <c r="B591" s="288"/>
      <c r="C591" s="329"/>
      <c r="D591" s="329"/>
      <c r="E591" s="330"/>
      <c r="F591" s="51"/>
      <c r="G591" s="331"/>
      <c r="H591" s="331"/>
      <c r="I591" s="50"/>
      <c r="J591" s="51"/>
      <c r="K591" s="331"/>
      <c r="L591" s="331"/>
      <c r="M591" s="50"/>
      <c r="N591" s="51"/>
      <c r="O591" s="329"/>
      <c r="P591" s="329"/>
      <c r="Q591" s="50"/>
      <c r="R591" s="51"/>
      <c r="S591" s="281"/>
      <c r="T591" s="281"/>
      <c r="U591" s="51"/>
    </row>
    <row r="592" spans="1:21">
      <c r="A592" s="12"/>
      <c r="B592" s="332" t="s">
        <v>163</v>
      </c>
      <c r="C592" s="27"/>
      <c r="D592" s="27"/>
      <c r="E592" s="27"/>
      <c r="F592" s="16"/>
      <c r="G592" s="27"/>
      <c r="H592" s="27"/>
      <c r="I592" s="27"/>
      <c r="J592" s="16"/>
      <c r="K592" s="27"/>
      <c r="L592" s="27"/>
      <c r="M592" s="27"/>
      <c r="N592" s="16"/>
      <c r="O592" s="27"/>
      <c r="P592" s="27"/>
      <c r="Q592" s="27"/>
      <c r="R592" s="16"/>
      <c r="S592" s="27"/>
      <c r="T592" s="27"/>
      <c r="U592" s="27"/>
    </row>
    <row r="593" spans="1:21">
      <c r="A593" s="12"/>
      <c r="B593" s="288" t="s">
        <v>164</v>
      </c>
      <c r="C593" s="280" t="s">
        <v>359</v>
      </c>
      <c r="D593" s="280"/>
      <c r="E593" s="51"/>
      <c r="F593" s="51"/>
      <c r="G593" s="280" t="s">
        <v>1057</v>
      </c>
      <c r="H593" s="280"/>
      <c r="I593" s="288" t="s">
        <v>274</v>
      </c>
      <c r="J593" s="51"/>
      <c r="K593" s="280" t="s">
        <v>1058</v>
      </c>
      <c r="L593" s="280"/>
      <c r="M593" s="288" t="s">
        <v>274</v>
      </c>
      <c r="N593" s="51"/>
      <c r="O593" s="280" t="s">
        <v>359</v>
      </c>
      <c r="P593" s="280"/>
      <c r="Q593" s="51"/>
      <c r="R593" s="51"/>
      <c r="S593" s="280" t="s">
        <v>1059</v>
      </c>
      <c r="T593" s="280"/>
      <c r="U593" s="288" t="s">
        <v>274</v>
      </c>
    </row>
    <row r="594" spans="1:21">
      <c r="A594" s="12"/>
      <c r="B594" s="288"/>
      <c r="C594" s="280"/>
      <c r="D594" s="280"/>
      <c r="E594" s="51"/>
      <c r="F594" s="51"/>
      <c r="G594" s="280"/>
      <c r="H594" s="280"/>
      <c r="I594" s="288"/>
      <c r="J594" s="51"/>
      <c r="K594" s="280"/>
      <c r="L594" s="280"/>
      <c r="M594" s="288"/>
      <c r="N594" s="51"/>
      <c r="O594" s="280"/>
      <c r="P594" s="280"/>
      <c r="Q594" s="51"/>
      <c r="R594" s="51"/>
      <c r="S594" s="280"/>
      <c r="T594" s="280"/>
      <c r="U594" s="288"/>
    </row>
    <row r="595" spans="1:21">
      <c r="A595" s="12"/>
      <c r="B595" s="270" t="s">
        <v>1060</v>
      </c>
      <c r="C595" s="237" t="s">
        <v>359</v>
      </c>
      <c r="D595" s="237"/>
      <c r="E595" s="27"/>
      <c r="F595" s="27"/>
      <c r="G595" s="237" t="s">
        <v>1061</v>
      </c>
      <c r="H595" s="237"/>
      <c r="I595" s="270" t="s">
        <v>274</v>
      </c>
      <c r="J595" s="27"/>
      <c r="K595" s="237" t="s">
        <v>1062</v>
      </c>
      <c r="L595" s="237"/>
      <c r="M595" s="270" t="s">
        <v>274</v>
      </c>
      <c r="N595" s="27"/>
      <c r="O595" s="237" t="s">
        <v>359</v>
      </c>
      <c r="P595" s="237"/>
      <c r="Q595" s="27"/>
      <c r="R595" s="27"/>
      <c r="S595" s="237" t="s">
        <v>1063</v>
      </c>
      <c r="T595" s="237"/>
      <c r="U595" s="270" t="s">
        <v>274</v>
      </c>
    </row>
    <row r="596" spans="1:21">
      <c r="A596" s="12"/>
      <c r="B596" s="270"/>
      <c r="C596" s="237"/>
      <c r="D596" s="237"/>
      <c r="E596" s="27"/>
      <c r="F596" s="27"/>
      <c r="G596" s="237"/>
      <c r="H596" s="237"/>
      <c r="I596" s="270"/>
      <c r="J596" s="27"/>
      <c r="K596" s="237"/>
      <c r="L596" s="237"/>
      <c r="M596" s="270"/>
      <c r="N596" s="27"/>
      <c r="O596" s="237"/>
      <c r="P596" s="237"/>
      <c r="Q596" s="27"/>
      <c r="R596" s="27"/>
      <c r="S596" s="237"/>
      <c r="T596" s="237"/>
      <c r="U596" s="270"/>
    </row>
    <row r="597" spans="1:21">
      <c r="A597" s="12"/>
      <c r="B597" s="288" t="s">
        <v>1064</v>
      </c>
      <c r="C597" s="280" t="s">
        <v>359</v>
      </c>
      <c r="D597" s="280"/>
      <c r="E597" s="51"/>
      <c r="F597" s="51"/>
      <c r="G597" s="280" t="s">
        <v>359</v>
      </c>
      <c r="H597" s="280"/>
      <c r="I597" s="51"/>
      <c r="J597" s="51"/>
      <c r="K597" s="280" t="s">
        <v>1065</v>
      </c>
      <c r="L597" s="280"/>
      <c r="M597" s="288" t="s">
        <v>274</v>
      </c>
      <c r="N597" s="51"/>
      <c r="O597" s="280" t="s">
        <v>359</v>
      </c>
      <c r="P597" s="280"/>
      <c r="Q597" s="51"/>
      <c r="R597" s="51"/>
      <c r="S597" s="280" t="s">
        <v>1065</v>
      </c>
      <c r="T597" s="280"/>
      <c r="U597" s="288" t="s">
        <v>274</v>
      </c>
    </row>
    <row r="598" spans="1:21">
      <c r="A598" s="12"/>
      <c r="B598" s="288"/>
      <c r="C598" s="280"/>
      <c r="D598" s="280"/>
      <c r="E598" s="51"/>
      <c r="F598" s="51"/>
      <c r="G598" s="280"/>
      <c r="H598" s="280"/>
      <c r="I598" s="51"/>
      <c r="J598" s="51"/>
      <c r="K598" s="280"/>
      <c r="L598" s="280"/>
      <c r="M598" s="288"/>
      <c r="N598" s="51"/>
      <c r="O598" s="280"/>
      <c r="P598" s="280"/>
      <c r="Q598" s="51"/>
      <c r="R598" s="51"/>
      <c r="S598" s="280"/>
      <c r="T598" s="280"/>
      <c r="U598" s="288"/>
    </row>
    <row r="599" spans="1:21">
      <c r="A599" s="12"/>
      <c r="B599" s="270" t="s">
        <v>1066</v>
      </c>
      <c r="C599" s="237" t="s">
        <v>359</v>
      </c>
      <c r="D599" s="237"/>
      <c r="E599" s="27"/>
      <c r="F599" s="27"/>
      <c r="G599" s="237" t="s">
        <v>359</v>
      </c>
      <c r="H599" s="237"/>
      <c r="I599" s="27"/>
      <c r="J599" s="27"/>
      <c r="K599" s="237" t="s">
        <v>1067</v>
      </c>
      <c r="L599" s="237"/>
      <c r="M599" s="270" t="s">
        <v>274</v>
      </c>
      <c r="N599" s="27"/>
      <c r="O599" s="237" t="s">
        <v>359</v>
      </c>
      <c r="P599" s="237"/>
      <c r="Q599" s="27"/>
      <c r="R599" s="27"/>
      <c r="S599" s="237" t="s">
        <v>1067</v>
      </c>
      <c r="T599" s="237"/>
      <c r="U599" s="270" t="s">
        <v>274</v>
      </c>
    </row>
    <row r="600" spans="1:21">
      <c r="A600" s="12"/>
      <c r="B600" s="270"/>
      <c r="C600" s="237"/>
      <c r="D600" s="237"/>
      <c r="E600" s="27"/>
      <c r="F600" s="27"/>
      <c r="G600" s="237"/>
      <c r="H600" s="237"/>
      <c r="I600" s="27"/>
      <c r="J600" s="27"/>
      <c r="K600" s="237"/>
      <c r="L600" s="237"/>
      <c r="M600" s="270"/>
      <c r="N600" s="27"/>
      <c r="O600" s="237"/>
      <c r="P600" s="237"/>
      <c r="Q600" s="27"/>
      <c r="R600" s="27"/>
      <c r="S600" s="237"/>
      <c r="T600" s="237"/>
      <c r="U600" s="270"/>
    </row>
    <row r="601" spans="1:21">
      <c r="A601" s="12"/>
      <c r="B601" s="288" t="s">
        <v>169</v>
      </c>
      <c r="C601" s="280" t="s">
        <v>359</v>
      </c>
      <c r="D601" s="280"/>
      <c r="E601" s="51"/>
      <c r="F601" s="51"/>
      <c r="G601" s="280" t="s">
        <v>359</v>
      </c>
      <c r="H601" s="280"/>
      <c r="I601" s="51"/>
      <c r="J601" s="51"/>
      <c r="K601" s="281">
        <v>10783</v>
      </c>
      <c r="L601" s="281"/>
      <c r="M601" s="51"/>
      <c r="N601" s="51"/>
      <c r="O601" s="280" t="s">
        <v>359</v>
      </c>
      <c r="P601" s="280"/>
      <c r="Q601" s="51"/>
      <c r="R601" s="51"/>
      <c r="S601" s="281">
        <v>10783</v>
      </c>
      <c r="T601" s="281"/>
      <c r="U601" s="51"/>
    </row>
    <row r="602" spans="1:21" ht="15.75" thickBot="1">
      <c r="A602" s="12"/>
      <c r="B602" s="288"/>
      <c r="C602" s="285"/>
      <c r="D602" s="285"/>
      <c r="E602" s="107"/>
      <c r="F602" s="51"/>
      <c r="G602" s="285"/>
      <c r="H602" s="285"/>
      <c r="I602" s="107"/>
      <c r="J602" s="51"/>
      <c r="K602" s="287"/>
      <c r="L602" s="287"/>
      <c r="M602" s="107"/>
      <c r="N602" s="51"/>
      <c r="O602" s="285"/>
      <c r="P602" s="285"/>
      <c r="Q602" s="107"/>
      <c r="R602" s="51"/>
      <c r="S602" s="287"/>
      <c r="T602" s="287"/>
      <c r="U602" s="107"/>
    </row>
    <row r="603" spans="1:21">
      <c r="A603" s="12"/>
      <c r="B603" s="334" t="s">
        <v>170</v>
      </c>
      <c r="C603" s="273" t="s">
        <v>359</v>
      </c>
      <c r="D603" s="273"/>
      <c r="E603" s="108"/>
      <c r="F603" s="27"/>
      <c r="G603" s="273" t="s">
        <v>1068</v>
      </c>
      <c r="H603" s="273"/>
      <c r="I603" s="271" t="s">
        <v>274</v>
      </c>
      <c r="J603" s="27"/>
      <c r="K603" s="273" t="s">
        <v>1069</v>
      </c>
      <c r="L603" s="273"/>
      <c r="M603" s="271" t="s">
        <v>274</v>
      </c>
      <c r="N603" s="27"/>
      <c r="O603" s="273" t="s">
        <v>359</v>
      </c>
      <c r="P603" s="273"/>
      <c r="Q603" s="108"/>
      <c r="R603" s="27"/>
      <c r="S603" s="273" t="s">
        <v>1070</v>
      </c>
      <c r="T603" s="273"/>
      <c r="U603" s="271" t="s">
        <v>274</v>
      </c>
    </row>
    <row r="604" spans="1:21" ht="15.75" thickBot="1">
      <c r="A604" s="12"/>
      <c r="B604" s="334"/>
      <c r="C604" s="282"/>
      <c r="D604" s="282"/>
      <c r="E604" s="58"/>
      <c r="F604" s="27"/>
      <c r="G604" s="282"/>
      <c r="H604" s="282"/>
      <c r="I604" s="290"/>
      <c r="J604" s="27"/>
      <c r="K604" s="282"/>
      <c r="L604" s="282"/>
      <c r="M604" s="290"/>
      <c r="N604" s="27"/>
      <c r="O604" s="282"/>
      <c r="P604" s="282"/>
      <c r="Q604" s="58"/>
      <c r="R604" s="27"/>
      <c r="S604" s="282"/>
      <c r="T604" s="282"/>
      <c r="U604" s="290"/>
    </row>
    <row r="605" spans="1:21">
      <c r="A605" s="12"/>
      <c r="B605" s="333" t="s">
        <v>171</v>
      </c>
      <c r="C605" s="49"/>
      <c r="D605" s="49"/>
      <c r="E605" s="49"/>
      <c r="F605" s="30"/>
      <c r="G605" s="49"/>
      <c r="H605" s="49"/>
      <c r="I605" s="49"/>
      <c r="J605" s="30"/>
      <c r="K605" s="49"/>
      <c r="L605" s="49"/>
      <c r="M605" s="49"/>
      <c r="N605" s="30"/>
      <c r="O605" s="49"/>
      <c r="P605" s="49"/>
      <c r="Q605" s="49"/>
      <c r="R605" s="30"/>
      <c r="S605" s="49"/>
      <c r="T605" s="49"/>
      <c r="U605" s="49"/>
    </row>
    <row r="606" spans="1:21">
      <c r="A606" s="12"/>
      <c r="B606" s="270" t="s">
        <v>172</v>
      </c>
      <c r="C606" s="277">
        <v>1608335</v>
      </c>
      <c r="D606" s="277"/>
      <c r="E606" s="27"/>
      <c r="F606" s="27"/>
      <c r="G606" s="237" t="s">
        <v>359</v>
      </c>
      <c r="H606" s="237"/>
      <c r="I606" s="27"/>
      <c r="J606" s="27"/>
      <c r="K606" s="237" t="s">
        <v>359</v>
      </c>
      <c r="L606" s="237"/>
      <c r="M606" s="27"/>
      <c r="N606" s="27"/>
      <c r="O606" s="237" t="s">
        <v>359</v>
      </c>
      <c r="P606" s="237"/>
      <c r="Q606" s="27"/>
      <c r="R606" s="27"/>
      <c r="S606" s="277">
        <v>1608335</v>
      </c>
      <c r="T606" s="277"/>
      <c r="U606" s="27"/>
    </row>
    <row r="607" spans="1:21">
      <c r="A607" s="12"/>
      <c r="B607" s="270"/>
      <c r="C607" s="277"/>
      <c r="D607" s="277"/>
      <c r="E607" s="27"/>
      <c r="F607" s="27"/>
      <c r="G607" s="237"/>
      <c r="H607" s="237"/>
      <c r="I607" s="27"/>
      <c r="J607" s="27"/>
      <c r="K607" s="237"/>
      <c r="L607" s="237"/>
      <c r="M607" s="27"/>
      <c r="N607" s="27"/>
      <c r="O607" s="237"/>
      <c r="P607" s="237"/>
      <c r="Q607" s="27"/>
      <c r="R607" s="27"/>
      <c r="S607" s="277"/>
      <c r="T607" s="277"/>
      <c r="U607" s="27"/>
    </row>
    <row r="608" spans="1:21">
      <c r="A608" s="12"/>
      <c r="B608" s="288" t="s">
        <v>173</v>
      </c>
      <c r="C608" s="280" t="s">
        <v>1071</v>
      </c>
      <c r="D608" s="280"/>
      <c r="E608" s="288" t="s">
        <v>274</v>
      </c>
      <c r="F608" s="51"/>
      <c r="G608" s="280" t="s">
        <v>359</v>
      </c>
      <c r="H608" s="280"/>
      <c r="I608" s="51"/>
      <c r="J608" s="51"/>
      <c r="K608" s="280" t="s">
        <v>359</v>
      </c>
      <c r="L608" s="280"/>
      <c r="M608" s="51"/>
      <c r="N608" s="51"/>
      <c r="O608" s="280" t="s">
        <v>359</v>
      </c>
      <c r="P608" s="280"/>
      <c r="Q608" s="51"/>
      <c r="R608" s="51"/>
      <c r="S608" s="280" t="s">
        <v>1071</v>
      </c>
      <c r="T608" s="280"/>
      <c r="U608" s="288" t="s">
        <v>274</v>
      </c>
    </row>
    <row r="609" spans="1:21">
      <c r="A609" s="12"/>
      <c r="B609" s="288"/>
      <c r="C609" s="280"/>
      <c r="D609" s="280"/>
      <c r="E609" s="288"/>
      <c r="F609" s="51"/>
      <c r="G609" s="280"/>
      <c r="H609" s="280"/>
      <c r="I609" s="51"/>
      <c r="J609" s="51"/>
      <c r="K609" s="280"/>
      <c r="L609" s="280"/>
      <c r="M609" s="51"/>
      <c r="N609" s="51"/>
      <c r="O609" s="280"/>
      <c r="P609" s="280"/>
      <c r="Q609" s="51"/>
      <c r="R609" s="51"/>
      <c r="S609" s="280"/>
      <c r="T609" s="280"/>
      <c r="U609" s="288"/>
    </row>
    <row r="610" spans="1:21">
      <c r="A610" s="12"/>
      <c r="B610" s="270" t="s">
        <v>174</v>
      </c>
      <c r="C610" s="237" t="s">
        <v>1072</v>
      </c>
      <c r="D610" s="237"/>
      <c r="E610" s="270" t="s">
        <v>274</v>
      </c>
      <c r="F610" s="27"/>
      <c r="G610" s="237" t="s">
        <v>359</v>
      </c>
      <c r="H610" s="237"/>
      <c r="I610" s="27"/>
      <c r="J610" s="27"/>
      <c r="K610" s="237" t="s">
        <v>359</v>
      </c>
      <c r="L610" s="237"/>
      <c r="M610" s="27"/>
      <c r="N610" s="27"/>
      <c r="O610" s="237" t="s">
        <v>359</v>
      </c>
      <c r="P610" s="237"/>
      <c r="Q610" s="27"/>
      <c r="R610" s="27"/>
      <c r="S610" s="237" t="s">
        <v>1072</v>
      </c>
      <c r="T610" s="237"/>
      <c r="U610" s="270" t="s">
        <v>274</v>
      </c>
    </row>
    <row r="611" spans="1:21">
      <c r="A611" s="12"/>
      <c r="B611" s="270"/>
      <c r="C611" s="237"/>
      <c r="D611" s="237"/>
      <c r="E611" s="270"/>
      <c r="F611" s="27"/>
      <c r="G611" s="237"/>
      <c r="H611" s="237"/>
      <c r="I611" s="27"/>
      <c r="J611" s="27"/>
      <c r="K611" s="237"/>
      <c r="L611" s="237"/>
      <c r="M611" s="27"/>
      <c r="N611" s="27"/>
      <c r="O611" s="237"/>
      <c r="P611" s="237"/>
      <c r="Q611" s="27"/>
      <c r="R611" s="27"/>
      <c r="S611" s="237"/>
      <c r="T611" s="237"/>
      <c r="U611" s="270"/>
    </row>
    <row r="612" spans="1:21">
      <c r="A612" s="12"/>
      <c r="B612" s="288" t="s">
        <v>175</v>
      </c>
      <c r="C612" s="280" t="s">
        <v>359</v>
      </c>
      <c r="D612" s="280"/>
      <c r="E612" s="51"/>
      <c r="F612" s="51"/>
      <c r="G612" s="280" t="s">
        <v>1073</v>
      </c>
      <c r="H612" s="280"/>
      <c r="I612" s="288" t="s">
        <v>274</v>
      </c>
      <c r="J612" s="51"/>
      <c r="K612" s="280" t="s">
        <v>1074</v>
      </c>
      <c r="L612" s="280"/>
      <c r="M612" s="288" t="s">
        <v>274</v>
      </c>
      <c r="N612" s="51"/>
      <c r="O612" s="280" t="s">
        <v>359</v>
      </c>
      <c r="P612" s="280"/>
      <c r="Q612" s="51"/>
      <c r="R612" s="51"/>
      <c r="S612" s="280" t="s">
        <v>1075</v>
      </c>
      <c r="T612" s="280"/>
      <c r="U612" s="288" t="s">
        <v>274</v>
      </c>
    </row>
    <row r="613" spans="1:21">
      <c r="A613" s="12"/>
      <c r="B613" s="288"/>
      <c r="C613" s="280"/>
      <c r="D613" s="280"/>
      <c r="E613" s="51"/>
      <c r="F613" s="51"/>
      <c r="G613" s="280"/>
      <c r="H613" s="280"/>
      <c r="I613" s="288"/>
      <c r="J613" s="51"/>
      <c r="K613" s="280"/>
      <c r="L613" s="280"/>
      <c r="M613" s="288"/>
      <c r="N613" s="51"/>
      <c r="O613" s="280"/>
      <c r="P613" s="280"/>
      <c r="Q613" s="51"/>
      <c r="R613" s="51"/>
      <c r="S613" s="280"/>
      <c r="T613" s="280"/>
      <c r="U613" s="288"/>
    </row>
    <row r="614" spans="1:21">
      <c r="A614" s="12"/>
      <c r="B614" s="270" t="s">
        <v>141</v>
      </c>
      <c r="C614" s="237" t="s">
        <v>1076</v>
      </c>
      <c r="D614" s="237"/>
      <c r="E614" s="270" t="s">
        <v>274</v>
      </c>
      <c r="F614" s="27"/>
      <c r="G614" s="237" t="s">
        <v>359</v>
      </c>
      <c r="H614" s="237"/>
      <c r="I614" s="27"/>
      <c r="J614" s="27"/>
      <c r="K614" s="237" t="s">
        <v>359</v>
      </c>
      <c r="L614" s="237"/>
      <c r="M614" s="27"/>
      <c r="N614" s="27"/>
      <c r="O614" s="237" t="s">
        <v>359</v>
      </c>
      <c r="P614" s="237"/>
      <c r="Q614" s="27"/>
      <c r="R614" s="27"/>
      <c r="S614" s="237" t="s">
        <v>1076</v>
      </c>
      <c r="T614" s="237"/>
      <c r="U614" s="270" t="s">
        <v>274</v>
      </c>
    </row>
    <row r="615" spans="1:21">
      <c r="A615" s="12"/>
      <c r="B615" s="270"/>
      <c r="C615" s="237"/>
      <c r="D615" s="237"/>
      <c r="E615" s="270"/>
      <c r="F615" s="27"/>
      <c r="G615" s="237"/>
      <c r="H615" s="237"/>
      <c r="I615" s="27"/>
      <c r="J615" s="27"/>
      <c r="K615" s="237"/>
      <c r="L615" s="237"/>
      <c r="M615" s="27"/>
      <c r="N615" s="27"/>
      <c r="O615" s="237"/>
      <c r="P615" s="237"/>
      <c r="Q615" s="27"/>
      <c r="R615" s="27"/>
      <c r="S615" s="237"/>
      <c r="T615" s="237"/>
      <c r="U615" s="270"/>
    </row>
    <row r="616" spans="1:21">
      <c r="A616" s="12"/>
      <c r="B616" s="288" t="s">
        <v>140</v>
      </c>
      <c r="C616" s="280" t="s">
        <v>359</v>
      </c>
      <c r="D616" s="280"/>
      <c r="E616" s="51"/>
      <c r="F616" s="51"/>
      <c r="G616" s="280" t="s">
        <v>359</v>
      </c>
      <c r="H616" s="280"/>
      <c r="I616" s="51"/>
      <c r="J616" s="51"/>
      <c r="K616" s="280" t="s">
        <v>1077</v>
      </c>
      <c r="L616" s="280"/>
      <c r="M616" s="288" t="s">
        <v>274</v>
      </c>
      <c r="N616" s="51"/>
      <c r="O616" s="280" t="s">
        <v>359</v>
      </c>
      <c r="P616" s="280"/>
      <c r="Q616" s="51"/>
      <c r="R616" s="51"/>
      <c r="S616" s="280" t="s">
        <v>1077</v>
      </c>
      <c r="T616" s="280"/>
      <c r="U616" s="288" t="s">
        <v>274</v>
      </c>
    </row>
    <row r="617" spans="1:21" ht="15.75" thickBot="1">
      <c r="A617" s="12"/>
      <c r="B617" s="288"/>
      <c r="C617" s="285"/>
      <c r="D617" s="285"/>
      <c r="E617" s="107"/>
      <c r="F617" s="51"/>
      <c r="G617" s="285"/>
      <c r="H617" s="285"/>
      <c r="I617" s="107"/>
      <c r="J617" s="51"/>
      <c r="K617" s="285"/>
      <c r="L617" s="285"/>
      <c r="M617" s="289"/>
      <c r="N617" s="51"/>
      <c r="O617" s="285"/>
      <c r="P617" s="285"/>
      <c r="Q617" s="107"/>
      <c r="R617" s="51"/>
      <c r="S617" s="285"/>
      <c r="T617" s="285"/>
      <c r="U617" s="289"/>
    </row>
    <row r="618" spans="1:21">
      <c r="A618" s="12"/>
      <c r="B618" s="334" t="s">
        <v>1078</v>
      </c>
      <c r="C618" s="275">
        <v>614288</v>
      </c>
      <c r="D618" s="275"/>
      <c r="E618" s="108"/>
      <c r="F618" s="27"/>
      <c r="G618" s="273" t="s">
        <v>1073</v>
      </c>
      <c r="H618" s="273"/>
      <c r="I618" s="271" t="s">
        <v>274</v>
      </c>
      <c r="J618" s="27"/>
      <c r="K618" s="273" t="s">
        <v>1079</v>
      </c>
      <c r="L618" s="273"/>
      <c r="M618" s="271" t="s">
        <v>274</v>
      </c>
      <c r="N618" s="27"/>
      <c r="O618" s="273" t="s">
        <v>359</v>
      </c>
      <c r="P618" s="273"/>
      <c r="Q618" s="108"/>
      <c r="R618" s="27"/>
      <c r="S618" s="275">
        <v>607115</v>
      </c>
      <c r="T618" s="275"/>
      <c r="U618" s="108"/>
    </row>
    <row r="619" spans="1:21" ht="15.75" thickBot="1">
      <c r="A619" s="12"/>
      <c r="B619" s="334"/>
      <c r="C619" s="283"/>
      <c r="D619" s="283"/>
      <c r="E619" s="58"/>
      <c r="F619" s="27"/>
      <c r="G619" s="282"/>
      <c r="H619" s="282"/>
      <c r="I619" s="290"/>
      <c r="J619" s="27"/>
      <c r="K619" s="282"/>
      <c r="L619" s="282"/>
      <c r="M619" s="290"/>
      <c r="N619" s="27"/>
      <c r="O619" s="282"/>
      <c r="P619" s="282"/>
      <c r="Q619" s="58"/>
      <c r="R619" s="27"/>
      <c r="S619" s="283"/>
      <c r="T619" s="283"/>
      <c r="U619" s="58"/>
    </row>
    <row r="620" spans="1:21">
      <c r="A620" s="12"/>
      <c r="B620" s="288" t="s">
        <v>178</v>
      </c>
      <c r="C620" s="284" t="s">
        <v>359</v>
      </c>
      <c r="D620" s="284"/>
      <c r="E620" s="49"/>
      <c r="F620" s="51"/>
      <c r="G620" s="284" t="s">
        <v>1080</v>
      </c>
      <c r="H620" s="284"/>
      <c r="I620" s="291" t="s">
        <v>274</v>
      </c>
      <c r="J620" s="51"/>
      <c r="K620" s="286">
        <v>10411</v>
      </c>
      <c r="L620" s="286"/>
      <c r="M620" s="49"/>
      <c r="N620" s="51"/>
      <c r="O620" s="284" t="s">
        <v>359</v>
      </c>
      <c r="P620" s="284"/>
      <c r="Q620" s="49"/>
      <c r="R620" s="51"/>
      <c r="S620" s="286">
        <v>7481</v>
      </c>
      <c r="T620" s="286"/>
      <c r="U620" s="49"/>
    </row>
    <row r="621" spans="1:21" ht="15.75" thickBot="1">
      <c r="A621" s="12"/>
      <c r="B621" s="288"/>
      <c r="C621" s="285"/>
      <c r="D621" s="285"/>
      <c r="E621" s="107"/>
      <c r="F621" s="51"/>
      <c r="G621" s="285"/>
      <c r="H621" s="285"/>
      <c r="I621" s="289"/>
      <c r="J621" s="51"/>
      <c r="K621" s="287"/>
      <c r="L621" s="287"/>
      <c r="M621" s="107"/>
      <c r="N621" s="51"/>
      <c r="O621" s="285"/>
      <c r="P621" s="285"/>
      <c r="Q621" s="107"/>
      <c r="R621" s="51"/>
      <c r="S621" s="287"/>
      <c r="T621" s="287"/>
      <c r="U621" s="107"/>
    </row>
    <row r="622" spans="1:21">
      <c r="A622" s="12"/>
      <c r="B622" s="270" t="s">
        <v>179</v>
      </c>
      <c r="C622" s="273" t="s">
        <v>359</v>
      </c>
      <c r="D622" s="273"/>
      <c r="E622" s="108"/>
      <c r="F622" s="27"/>
      <c r="G622" s="275">
        <v>24445</v>
      </c>
      <c r="H622" s="275"/>
      <c r="I622" s="108"/>
      <c r="J622" s="27"/>
      <c r="K622" s="275">
        <v>49760</v>
      </c>
      <c r="L622" s="275"/>
      <c r="M622" s="108"/>
      <c r="N622" s="27"/>
      <c r="O622" s="273" t="s">
        <v>359</v>
      </c>
      <c r="P622" s="273"/>
      <c r="Q622" s="108"/>
      <c r="R622" s="27"/>
      <c r="S622" s="275">
        <v>74205</v>
      </c>
      <c r="T622" s="275"/>
      <c r="U622" s="108"/>
    </row>
    <row r="623" spans="1:21">
      <c r="A623" s="12"/>
      <c r="B623" s="270"/>
      <c r="C623" s="237"/>
      <c r="D623" s="237"/>
      <c r="E623" s="27"/>
      <c r="F623" s="27"/>
      <c r="G623" s="276"/>
      <c r="H623" s="276"/>
      <c r="I623" s="262"/>
      <c r="J623" s="27"/>
      <c r="K623" s="276"/>
      <c r="L623" s="276"/>
      <c r="M623" s="262"/>
      <c r="N623" s="27"/>
      <c r="O623" s="274"/>
      <c r="P623" s="274"/>
      <c r="Q623" s="262"/>
      <c r="R623" s="27"/>
      <c r="S623" s="276"/>
      <c r="T623" s="276"/>
      <c r="U623" s="262"/>
    </row>
    <row r="624" spans="1:21">
      <c r="A624" s="12"/>
      <c r="B624" s="288" t="s">
        <v>1012</v>
      </c>
      <c r="C624" s="280" t="s">
        <v>359</v>
      </c>
      <c r="D624" s="280"/>
      <c r="E624" s="51"/>
      <c r="F624" s="51"/>
      <c r="G624" s="281">
        <v>182869</v>
      </c>
      <c r="H624" s="281"/>
      <c r="I624" s="51"/>
      <c r="J624" s="51"/>
      <c r="K624" s="281">
        <v>49326</v>
      </c>
      <c r="L624" s="281"/>
      <c r="M624" s="51"/>
      <c r="N624" s="51"/>
      <c r="O624" s="280" t="s">
        <v>359</v>
      </c>
      <c r="P624" s="280"/>
      <c r="Q624" s="51"/>
      <c r="R624" s="51"/>
      <c r="S624" s="281">
        <v>232195</v>
      </c>
      <c r="T624" s="281"/>
      <c r="U624" s="51"/>
    </row>
    <row r="625" spans="1:21" ht="15.75" thickBot="1">
      <c r="A625" s="12"/>
      <c r="B625" s="288"/>
      <c r="C625" s="285"/>
      <c r="D625" s="285"/>
      <c r="E625" s="107"/>
      <c r="F625" s="51"/>
      <c r="G625" s="287"/>
      <c r="H625" s="287"/>
      <c r="I625" s="107"/>
      <c r="J625" s="51"/>
      <c r="K625" s="287"/>
      <c r="L625" s="287"/>
      <c r="M625" s="107"/>
      <c r="N625" s="51"/>
      <c r="O625" s="285"/>
      <c r="P625" s="285"/>
      <c r="Q625" s="107"/>
      <c r="R625" s="51"/>
      <c r="S625" s="287"/>
      <c r="T625" s="287"/>
      <c r="U625" s="107"/>
    </row>
    <row r="626" spans="1:21">
      <c r="A626" s="12"/>
      <c r="B626" s="270" t="s">
        <v>1013</v>
      </c>
      <c r="C626" s="271" t="s">
        <v>272</v>
      </c>
      <c r="D626" s="273" t="s">
        <v>359</v>
      </c>
      <c r="E626" s="108"/>
      <c r="F626" s="27"/>
      <c r="G626" s="271" t="s">
        <v>272</v>
      </c>
      <c r="H626" s="275">
        <v>207314</v>
      </c>
      <c r="I626" s="108"/>
      <c r="J626" s="27"/>
      <c r="K626" s="271" t="s">
        <v>272</v>
      </c>
      <c r="L626" s="275">
        <v>99086</v>
      </c>
      <c r="M626" s="108"/>
      <c r="N626" s="27"/>
      <c r="O626" s="271" t="s">
        <v>272</v>
      </c>
      <c r="P626" s="273" t="s">
        <v>359</v>
      </c>
      <c r="Q626" s="108"/>
      <c r="R626" s="27"/>
      <c r="S626" s="271" t="s">
        <v>272</v>
      </c>
      <c r="T626" s="275">
        <v>306400</v>
      </c>
      <c r="U626" s="108"/>
    </row>
    <row r="627" spans="1:21" ht="15.75" thickBot="1">
      <c r="A627" s="12"/>
      <c r="B627" s="270"/>
      <c r="C627" s="295"/>
      <c r="D627" s="296"/>
      <c r="E627" s="115"/>
      <c r="F627" s="27"/>
      <c r="G627" s="295"/>
      <c r="H627" s="297"/>
      <c r="I627" s="115"/>
      <c r="J627" s="27"/>
      <c r="K627" s="295"/>
      <c r="L627" s="297"/>
      <c r="M627" s="115"/>
      <c r="N627" s="27"/>
      <c r="O627" s="295"/>
      <c r="P627" s="296"/>
      <c r="Q627" s="115"/>
      <c r="R627" s="27"/>
      <c r="S627" s="295"/>
      <c r="T627" s="297"/>
      <c r="U627" s="115"/>
    </row>
    <row r="628" spans="1:21" ht="15.75" thickTop="1">
      <c r="A628" s="12"/>
      <c r="B628" s="41" t="s">
        <v>986</v>
      </c>
      <c r="C628" s="41"/>
      <c r="D628" s="41"/>
      <c r="E628" s="41"/>
      <c r="F628" s="41"/>
      <c r="G628" s="41"/>
      <c r="H628" s="41"/>
      <c r="I628" s="41"/>
      <c r="J628" s="41"/>
      <c r="K628" s="41"/>
      <c r="L628" s="41"/>
      <c r="M628" s="41"/>
      <c r="N628" s="41"/>
      <c r="O628" s="41"/>
      <c r="P628" s="41"/>
      <c r="Q628" s="41"/>
      <c r="R628" s="41"/>
      <c r="S628" s="41"/>
      <c r="T628" s="41"/>
      <c r="U628" s="41"/>
    </row>
    <row r="629" spans="1:21">
      <c r="A629" s="12"/>
      <c r="B629" s="41" t="s">
        <v>943</v>
      </c>
      <c r="C629" s="41"/>
      <c r="D629" s="41"/>
      <c r="E629" s="41"/>
      <c r="F629" s="41"/>
      <c r="G629" s="41"/>
      <c r="H629" s="41"/>
      <c r="I629" s="41"/>
      <c r="J629" s="41"/>
      <c r="K629" s="41"/>
      <c r="L629" s="41"/>
      <c r="M629" s="41"/>
      <c r="N629" s="41"/>
      <c r="O629" s="41"/>
      <c r="P629" s="41"/>
      <c r="Q629" s="41"/>
      <c r="R629" s="41"/>
      <c r="S629" s="41"/>
      <c r="T629" s="41"/>
      <c r="U629" s="41"/>
    </row>
    <row r="630" spans="1:21">
      <c r="A630" s="12"/>
      <c r="B630" s="41" t="s">
        <v>902</v>
      </c>
      <c r="C630" s="41"/>
      <c r="D630" s="41"/>
      <c r="E630" s="41"/>
      <c r="F630" s="41"/>
      <c r="G630" s="41"/>
      <c r="H630" s="41"/>
      <c r="I630" s="41"/>
      <c r="J630" s="41"/>
      <c r="K630" s="41"/>
      <c r="L630" s="41"/>
      <c r="M630" s="41"/>
      <c r="N630" s="41"/>
      <c r="O630" s="41"/>
      <c r="P630" s="41"/>
      <c r="Q630" s="41"/>
      <c r="R630" s="41"/>
      <c r="S630" s="41"/>
      <c r="T630" s="41"/>
      <c r="U630" s="41"/>
    </row>
    <row r="631" spans="1:21">
      <c r="A631" s="12"/>
      <c r="B631" s="26"/>
      <c r="C631" s="26"/>
      <c r="D631" s="26"/>
      <c r="E631" s="26"/>
      <c r="F631" s="26"/>
      <c r="G631" s="26"/>
      <c r="H631" s="26"/>
      <c r="I631" s="26"/>
      <c r="J631" s="26"/>
      <c r="K631" s="26"/>
      <c r="L631" s="26"/>
      <c r="M631" s="26"/>
      <c r="N631" s="26"/>
      <c r="O631" s="26"/>
      <c r="P631" s="26"/>
      <c r="Q631" s="26"/>
      <c r="R631" s="26"/>
      <c r="S631" s="26"/>
      <c r="T631" s="26"/>
      <c r="U631" s="26"/>
    </row>
    <row r="632" spans="1:21">
      <c r="A632" s="12"/>
      <c r="B632" s="17"/>
      <c r="C632" s="17"/>
      <c r="D632" s="17"/>
      <c r="E632" s="17"/>
      <c r="F632" s="17"/>
      <c r="G632" s="17"/>
      <c r="H632" s="17"/>
      <c r="I632" s="17"/>
      <c r="J632" s="17"/>
      <c r="K632" s="17"/>
      <c r="L632" s="17"/>
      <c r="M632" s="17"/>
      <c r="N632" s="17"/>
      <c r="O632" s="17"/>
      <c r="P632" s="17"/>
      <c r="Q632" s="17"/>
      <c r="R632" s="17"/>
      <c r="S632" s="17"/>
      <c r="T632" s="17"/>
      <c r="U632" s="17"/>
    </row>
    <row r="633" spans="1:21">
      <c r="A633" s="12"/>
      <c r="B633" s="27"/>
      <c r="C633" s="300" t="s">
        <v>903</v>
      </c>
      <c r="D633" s="300"/>
      <c r="E633" s="300"/>
      <c r="F633" s="27"/>
      <c r="G633" s="300" t="s">
        <v>904</v>
      </c>
      <c r="H633" s="300"/>
      <c r="I633" s="300"/>
      <c r="J633" s="27"/>
      <c r="K633" s="300" t="s">
        <v>904</v>
      </c>
      <c r="L633" s="300"/>
      <c r="M633" s="300"/>
      <c r="N633" s="27"/>
      <c r="O633" s="300" t="s">
        <v>661</v>
      </c>
      <c r="P633" s="300"/>
      <c r="Q633" s="300"/>
      <c r="R633" s="27"/>
      <c r="S633" s="300" t="s">
        <v>945</v>
      </c>
      <c r="T633" s="300"/>
      <c r="U633" s="300"/>
    </row>
    <row r="634" spans="1:21" ht="15.75" thickBot="1">
      <c r="A634" s="12"/>
      <c r="B634" s="27"/>
      <c r="C634" s="301"/>
      <c r="D634" s="301"/>
      <c r="E634" s="301"/>
      <c r="F634" s="27"/>
      <c r="G634" s="301" t="s">
        <v>905</v>
      </c>
      <c r="H634" s="301"/>
      <c r="I634" s="301"/>
      <c r="J634" s="27"/>
      <c r="K634" s="301" t="s">
        <v>944</v>
      </c>
      <c r="L634" s="301"/>
      <c r="M634" s="301"/>
      <c r="N634" s="27"/>
      <c r="O634" s="301"/>
      <c r="P634" s="301"/>
      <c r="Q634" s="301"/>
      <c r="R634" s="27"/>
      <c r="S634" s="301"/>
      <c r="T634" s="301"/>
      <c r="U634" s="301"/>
    </row>
    <row r="635" spans="1:21">
      <c r="A635" s="12"/>
      <c r="B635" s="302" t="s">
        <v>149</v>
      </c>
      <c r="C635" s="303">
        <v>1633</v>
      </c>
      <c r="D635" s="303"/>
      <c r="E635" s="49"/>
      <c r="F635" s="51"/>
      <c r="G635" s="303">
        <v>170621</v>
      </c>
      <c r="H635" s="303"/>
      <c r="I635" s="49"/>
      <c r="J635" s="51"/>
      <c r="K635" s="305" t="s">
        <v>987</v>
      </c>
      <c r="L635" s="305"/>
      <c r="M635" s="307" t="s">
        <v>274</v>
      </c>
      <c r="N635" s="51"/>
      <c r="O635" s="305" t="s">
        <v>359</v>
      </c>
      <c r="P635" s="305"/>
      <c r="Q635" s="49"/>
      <c r="R635" s="51"/>
      <c r="S635" s="303">
        <v>168011</v>
      </c>
      <c r="T635" s="303"/>
      <c r="U635" s="49"/>
    </row>
    <row r="636" spans="1:21">
      <c r="A636" s="12"/>
      <c r="B636" s="302"/>
      <c r="C636" s="304"/>
      <c r="D636" s="304"/>
      <c r="E636" s="50"/>
      <c r="F636" s="51"/>
      <c r="G636" s="304"/>
      <c r="H636" s="304"/>
      <c r="I636" s="50"/>
      <c r="J636" s="51"/>
      <c r="K636" s="306"/>
      <c r="L636" s="306"/>
      <c r="M636" s="308"/>
      <c r="N636" s="51"/>
      <c r="O636" s="306"/>
      <c r="P636" s="306"/>
      <c r="Q636" s="50"/>
      <c r="R636" s="51"/>
      <c r="S636" s="309"/>
      <c r="T636" s="309"/>
      <c r="U636" s="51"/>
    </row>
    <row r="637" spans="1:21">
      <c r="A637" s="12"/>
      <c r="B637" s="299" t="s">
        <v>163</v>
      </c>
      <c r="C637" s="27"/>
      <c r="D637" s="27"/>
      <c r="E637" s="27"/>
      <c r="F637" s="16"/>
      <c r="G637" s="27"/>
      <c r="H637" s="27"/>
      <c r="I637" s="27"/>
      <c r="J637" s="16"/>
      <c r="K637" s="27"/>
      <c r="L637" s="27"/>
      <c r="M637" s="27"/>
      <c r="N637" s="16"/>
      <c r="O637" s="27"/>
      <c r="P637" s="27"/>
      <c r="Q637" s="27"/>
      <c r="R637" s="16"/>
      <c r="S637" s="27"/>
      <c r="T637" s="27"/>
      <c r="U637" s="27"/>
    </row>
    <row r="638" spans="1:21">
      <c r="A638" s="12"/>
      <c r="B638" s="302" t="s">
        <v>164</v>
      </c>
      <c r="C638" s="310" t="s">
        <v>359</v>
      </c>
      <c r="D638" s="310"/>
      <c r="E638" s="51"/>
      <c r="F638" s="51"/>
      <c r="G638" s="310" t="s">
        <v>988</v>
      </c>
      <c r="H638" s="310"/>
      <c r="I638" s="302" t="s">
        <v>274</v>
      </c>
      <c r="J638" s="51"/>
      <c r="K638" s="310" t="s">
        <v>989</v>
      </c>
      <c r="L638" s="310"/>
      <c r="M638" s="302" t="s">
        <v>274</v>
      </c>
      <c r="N638" s="51"/>
      <c r="O638" s="310" t="s">
        <v>359</v>
      </c>
      <c r="P638" s="310"/>
      <c r="Q638" s="51"/>
      <c r="R638" s="51"/>
      <c r="S638" s="310" t="s">
        <v>990</v>
      </c>
      <c r="T638" s="310"/>
      <c r="U638" s="302" t="s">
        <v>274</v>
      </c>
    </row>
    <row r="639" spans="1:21">
      <c r="A639" s="12"/>
      <c r="B639" s="302"/>
      <c r="C639" s="310"/>
      <c r="D639" s="310"/>
      <c r="E639" s="51"/>
      <c r="F639" s="51"/>
      <c r="G639" s="310"/>
      <c r="H639" s="310"/>
      <c r="I639" s="302"/>
      <c r="J639" s="51"/>
      <c r="K639" s="310"/>
      <c r="L639" s="310"/>
      <c r="M639" s="302"/>
      <c r="N639" s="51"/>
      <c r="O639" s="310"/>
      <c r="P639" s="310"/>
      <c r="Q639" s="51"/>
      <c r="R639" s="51"/>
      <c r="S639" s="310"/>
      <c r="T639" s="310"/>
      <c r="U639" s="302"/>
    </row>
    <row r="640" spans="1:21">
      <c r="A640" s="12"/>
      <c r="B640" s="176" t="s">
        <v>165</v>
      </c>
      <c r="C640" s="311" t="s">
        <v>359</v>
      </c>
      <c r="D640" s="311"/>
      <c r="E640" s="27"/>
      <c r="F640" s="27"/>
      <c r="G640" s="311" t="s">
        <v>991</v>
      </c>
      <c r="H640" s="311"/>
      <c r="I640" s="176" t="s">
        <v>274</v>
      </c>
      <c r="J640" s="27"/>
      <c r="K640" s="311" t="s">
        <v>359</v>
      </c>
      <c r="L640" s="311"/>
      <c r="M640" s="27"/>
      <c r="N640" s="27"/>
      <c r="O640" s="311" t="s">
        <v>359</v>
      </c>
      <c r="P640" s="311"/>
      <c r="Q640" s="27"/>
      <c r="R640" s="27"/>
      <c r="S640" s="311" t="s">
        <v>991</v>
      </c>
      <c r="T640" s="311"/>
      <c r="U640" s="176" t="s">
        <v>274</v>
      </c>
    </row>
    <row r="641" spans="1:21">
      <c r="A641" s="12"/>
      <c r="B641" s="176"/>
      <c r="C641" s="311"/>
      <c r="D641" s="311"/>
      <c r="E641" s="27"/>
      <c r="F641" s="27"/>
      <c r="G641" s="311"/>
      <c r="H641" s="311"/>
      <c r="I641" s="176"/>
      <c r="J641" s="27"/>
      <c r="K641" s="311"/>
      <c r="L641" s="311"/>
      <c r="M641" s="27"/>
      <c r="N641" s="27"/>
      <c r="O641" s="311"/>
      <c r="P641" s="311"/>
      <c r="Q641" s="27"/>
      <c r="R641" s="27"/>
      <c r="S641" s="311"/>
      <c r="T641" s="311"/>
      <c r="U641" s="176"/>
    </row>
    <row r="642" spans="1:21">
      <c r="A642" s="12"/>
      <c r="B642" s="302" t="s">
        <v>992</v>
      </c>
      <c r="C642" s="310" t="s">
        <v>359</v>
      </c>
      <c r="D642" s="310"/>
      <c r="E642" s="51"/>
      <c r="F642" s="51"/>
      <c r="G642" s="310" t="s">
        <v>359</v>
      </c>
      <c r="H642" s="310"/>
      <c r="I642" s="51"/>
      <c r="J642" s="51"/>
      <c r="K642" s="309">
        <v>3694</v>
      </c>
      <c r="L642" s="309"/>
      <c r="M642" s="51"/>
      <c r="N642" s="51"/>
      <c r="O642" s="310" t="s">
        <v>359</v>
      </c>
      <c r="P642" s="310"/>
      <c r="Q642" s="51"/>
      <c r="R642" s="51"/>
      <c r="S642" s="309">
        <v>3694</v>
      </c>
      <c r="T642" s="309"/>
      <c r="U642" s="51"/>
    </row>
    <row r="643" spans="1:21">
      <c r="A643" s="12"/>
      <c r="B643" s="302"/>
      <c r="C643" s="310"/>
      <c r="D643" s="310"/>
      <c r="E643" s="51"/>
      <c r="F643" s="51"/>
      <c r="G643" s="310"/>
      <c r="H643" s="310"/>
      <c r="I643" s="51"/>
      <c r="J643" s="51"/>
      <c r="K643" s="309"/>
      <c r="L643" s="309"/>
      <c r="M643" s="51"/>
      <c r="N643" s="51"/>
      <c r="O643" s="310"/>
      <c r="P643" s="310"/>
      <c r="Q643" s="51"/>
      <c r="R643" s="51"/>
      <c r="S643" s="309"/>
      <c r="T643" s="309"/>
      <c r="U643" s="51"/>
    </row>
    <row r="644" spans="1:21">
      <c r="A644" s="12"/>
      <c r="B644" s="176" t="s">
        <v>169</v>
      </c>
      <c r="C644" s="311" t="s">
        <v>359</v>
      </c>
      <c r="D644" s="311"/>
      <c r="E644" s="27"/>
      <c r="F644" s="27"/>
      <c r="G644" s="311" t="s">
        <v>359</v>
      </c>
      <c r="H644" s="311"/>
      <c r="I644" s="27"/>
      <c r="J644" s="27"/>
      <c r="K644" s="311">
        <v>717</v>
      </c>
      <c r="L644" s="311"/>
      <c r="M644" s="27"/>
      <c r="N644" s="27"/>
      <c r="O644" s="311" t="s">
        <v>359</v>
      </c>
      <c r="P644" s="311"/>
      <c r="Q644" s="27"/>
      <c r="R644" s="27"/>
      <c r="S644" s="311">
        <v>717</v>
      </c>
      <c r="T644" s="311"/>
      <c r="U644" s="27"/>
    </row>
    <row r="645" spans="1:21" ht="15.75" thickBot="1">
      <c r="A645" s="12"/>
      <c r="B645" s="176"/>
      <c r="C645" s="312"/>
      <c r="D645" s="312"/>
      <c r="E645" s="58"/>
      <c r="F645" s="27"/>
      <c r="G645" s="312"/>
      <c r="H645" s="312"/>
      <c r="I645" s="58"/>
      <c r="J645" s="27"/>
      <c r="K645" s="312"/>
      <c r="L645" s="312"/>
      <c r="M645" s="58"/>
      <c r="N645" s="27"/>
      <c r="O645" s="312"/>
      <c r="P645" s="312"/>
      <c r="Q645" s="58"/>
      <c r="R645" s="27"/>
      <c r="S645" s="312"/>
      <c r="T645" s="312"/>
      <c r="U645" s="58"/>
    </row>
    <row r="646" spans="1:21">
      <c r="A646" s="12"/>
      <c r="B646" s="313" t="s">
        <v>170</v>
      </c>
      <c r="C646" s="305" t="s">
        <v>359</v>
      </c>
      <c r="D646" s="305"/>
      <c r="E646" s="49"/>
      <c r="F646" s="51"/>
      <c r="G646" s="305" t="s">
        <v>993</v>
      </c>
      <c r="H646" s="305"/>
      <c r="I646" s="307" t="s">
        <v>274</v>
      </c>
      <c r="J646" s="51"/>
      <c r="K646" s="305" t="s">
        <v>994</v>
      </c>
      <c r="L646" s="305"/>
      <c r="M646" s="307" t="s">
        <v>274</v>
      </c>
      <c r="N646" s="51"/>
      <c r="O646" s="305" t="s">
        <v>359</v>
      </c>
      <c r="P646" s="305"/>
      <c r="Q646" s="49"/>
      <c r="R646" s="51"/>
      <c r="S646" s="305" t="s">
        <v>995</v>
      </c>
      <c r="T646" s="305"/>
      <c r="U646" s="307" t="s">
        <v>274</v>
      </c>
    </row>
    <row r="647" spans="1:21" ht="15.75" thickBot="1">
      <c r="A647" s="12"/>
      <c r="B647" s="313"/>
      <c r="C647" s="314"/>
      <c r="D647" s="314"/>
      <c r="E647" s="107"/>
      <c r="F647" s="51"/>
      <c r="G647" s="314"/>
      <c r="H647" s="314"/>
      <c r="I647" s="315"/>
      <c r="J647" s="51"/>
      <c r="K647" s="314"/>
      <c r="L647" s="314"/>
      <c r="M647" s="315"/>
      <c r="N647" s="51"/>
      <c r="O647" s="314"/>
      <c r="P647" s="314"/>
      <c r="Q647" s="107"/>
      <c r="R647" s="51"/>
      <c r="S647" s="314"/>
      <c r="T647" s="314"/>
      <c r="U647" s="315"/>
    </row>
    <row r="648" spans="1:21">
      <c r="A648" s="12"/>
      <c r="B648" s="299" t="s">
        <v>171</v>
      </c>
      <c r="C648" s="108"/>
      <c r="D648" s="108"/>
      <c r="E648" s="108"/>
      <c r="F648" s="16"/>
      <c r="G648" s="108"/>
      <c r="H648" s="108"/>
      <c r="I648" s="108"/>
      <c r="J648" s="16"/>
      <c r="K648" s="108"/>
      <c r="L648" s="108"/>
      <c r="M648" s="108"/>
      <c r="N648" s="16"/>
      <c r="O648" s="108"/>
      <c r="P648" s="108"/>
      <c r="Q648" s="108"/>
      <c r="R648" s="16"/>
      <c r="S648" s="108"/>
      <c r="T648" s="108"/>
      <c r="U648" s="108"/>
    </row>
    <row r="649" spans="1:21">
      <c r="A649" s="12"/>
      <c r="B649" s="302" t="s">
        <v>172</v>
      </c>
      <c r="C649" s="309">
        <v>100000</v>
      </c>
      <c r="D649" s="309"/>
      <c r="E649" s="51"/>
      <c r="F649" s="51"/>
      <c r="G649" s="310" t="s">
        <v>359</v>
      </c>
      <c r="H649" s="310"/>
      <c r="I649" s="51"/>
      <c r="J649" s="51"/>
      <c r="K649" s="310" t="s">
        <v>359</v>
      </c>
      <c r="L649" s="310"/>
      <c r="M649" s="51"/>
      <c r="N649" s="51"/>
      <c r="O649" s="310" t="s">
        <v>359</v>
      </c>
      <c r="P649" s="310"/>
      <c r="Q649" s="51"/>
      <c r="R649" s="51"/>
      <c r="S649" s="309">
        <v>100000</v>
      </c>
      <c r="T649" s="309"/>
      <c r="U649" s="51"/>
    </row>
    <row r="650" spans="1:21">
      <c r="A650" s="12"/>
      <c r="B650" s="302"/>
      <c r="C650" s="309"/>
      <c r="D650" s="309"/>
      <c r="E650" s="51"/>
      <c r="F650" s="51"/>
      <c r="G650" s="310"/>
      <c r="H650" s="310"/>
      <c r="I650" s="51"/>
      <c r="J650" s="51"/>
      <c r="K650" s="310"/>
      <c r="L650" s="310"/>
      <c r="M650" s="51"/>
      <c r="N650" s="51"/>
      <c r="O650" s="310"/>
      <c r="P650" s="310"/>
      <c r="Q650" s="51"/>
      <c r="R650" s="51"/>
      <c r="S650" s="309"/>
      <c r="T650" s="309"/>
      <c r="U650" s="51"/>
    </row>
    <row r="651" spans="1:21">
      <c r="A651" s="12"/>
      <c r="B651" s="176" t="s">
        <v>174</v>
      </c>
      <c r="C651" s="311" t="s">
        <v>996</v>
      </c>
      <c r="D651" s="311"/>
      <c r="E651" s="176" t="s">
        <v>274</v>
      </c>
      <c r="F651" s="27"/>
      <c r="G651" s="311" t="s">
        <v>359</v>
      </c>
      <c r="H651" s="311"/>
      <c r="I651" s="27"/>
      <c r="J651" s="27"/>
      <c r="K651" s="311" t="s">
        <v>359</v>
      </c>
      <c r="L651" s="311"/>
      <c r="M651" s="27"/>
      <c r="N651" s="27"/>
      <c r="O651" s="311" t="s">
        <v>359</v>
      </c>
      <c r="P651" s="311"/>
      <c r="Q651" s="27"/>
      <c r="R651" s="27"/>
      <c r="S651" s="311" t="s">
        <v>996</v>
      </c>
      <c r="T651" s="311"/>
      <c r="U651" s="176" t="s">
        <v>274</v>
      </c>
    </row>
    <row r="652" spans="1:21">
      <c r="A652" s="12"/>
      <c r="B652" s="176"/>
      <c r="C652" s="311"/>
      <c r="D652" s="311"/>
      <c r="E652" s="176"/>
      <c r="F652" s="27"/>
      <c r="G652" s="311"/>
      <c r="H652" s="311"/>
      <c r="I652" s="27"/>
      <c r="J652" s="27"/>
      <c r="K652" s="311"/>
      <c r="L652" s="311"/>
      <c r="M652" s="27"/>
      <c r="N652" s="27"/>
      <c r="O652" s="311"/>
      <c r="P652" s="311"/>
      <c r="Q652" s="27"/>
      <c r="R652" s="27"/>
      <c r="S652" s="311"/>
      <c r="T652" s="311"/>
      <c r="U652" s="176"/>
    </row>
    <row r="653" spans="1:21">
      <c r="A653" s="12"/>
      <c r="B653" s="302" t="s">
        <v>175</v>
      </c>
      <c r="C653" s="310" t="s">
        <v>359</v>
      </c>
      <c r="D653" s="310"/>
      <c r="E653" s="51"/>
      <c r="F653" s="51"/>
      <c r="G653" s="310" t="s">
        <v>997</v>
      </c>
      <c r="H653" s="310"/>
      <c r="I653" s="302" t="s">
        <v>274</v>
      </c>
      <c r="J653" s="51"/>
      <c r="K653" s="310" t="s">
        <v>998</v>
      </c>
      <c r="L653" s="310"/>
      <c r="M653" s="302" t="s">
        <v>274</v>
      </c>
      <c r="N653" s="51"/>
      <c r="O653" s="310" t="s">
        <v>359</v>
      </c>
      <c r="P653" s="310"/>
      <c r="Q653" s="51"/>
      <c r="R653" s="51"/>
      <c r="S653" s="310" t="s">
        <v>999</v>
      </c>
      <c r="T653" s="310"/>
      <c r="U653" s="302" t="s">
        <v>274</v>
      </c>
    </row>
    <row r="654" spans="1:21">
      <c r="A654" s="12"/>
      <c r="B654" s="302"/>
      <c r="C654" s="310"/>
      <c r="D654" s="310"/>
      <c r="E654" s="51"/>
      <c r="F654" s="51"/>
      <c r="G654" s="310"/>
      <c r="H654" s="310"/>
      <c r="I654" s="302"/>
      <c r="J654" s="51"/>
      <c r="K654" s="310"/>
      <c r="L654" s="310"/>
      <c r="M654" s="302"/>
      <c r="N654" s="51"/>
      <c r="O654" s="310"/>
      <c r="P654" s="310"/>
      <c r="Q654" s="51"/>
      <c r="R654" s="51"/>
      <c r="S654" s="310"/>
      <c r="T654" s="310"/>
      <c r="U654" s="302"/>
    </row>
    <row r="655" spans="1:21">
      <c r="A655" s="12"/>
      <c r="B655" s="176" t="s">
        <v>141</v>
      </c>
      <c r="C655" s="311" t="s">
        <v>1000</v>
      </c>
      <c r="D655" s="311"/>
      <c r="E655" s="176" t="s">
        <v>274</v>
      </c>
      <c r="F655" s="27"/>
      <c r="G655" s="311" t="s">
        <v>359</v>
      </c>
      <c r="H655" s="311"/>
      <c r="I655" s="27"/>
      <c r="J655" s="27"/>
      <c r="K655" s="311" t="s">
        <v>359</v>
      </c>
      <c r="L655" s="311"/>
      <c r="M655" s="27"/>
      <c r="N655" s="27"/>
      <c r="O655" s="311" t="s">
        <v>359</v>
      </c>
      <c r="P655" s="311"/>
      <c r="Q655" s="27"/>
      <c r="R655" s="27"/>
      <c r="S655" s="311" t="s">
        <v>1000</v>
      </c>
      <c r="T655" s="311"/>
      <c r="U655" s="176" t="s">
        <v>274</v>
      </c>
    </row>
    <row r="656" spans="1:21">
      <c r="A656" s="12"/>
      <c r="B656" s="176"/>
      <c r="C656" s="311"/>
      <c r="D656" s="311"/>
      <c r="E656" s="176"/>
      <c r="F656" s="27"/>
      <c r="G656" s="311"/>
      <c r="H656" s="311"/>
      <c r="I656" s="27"/>
      <c r="J656" s="27"/>
      <c r="K656" s="311"/>
      <c r="L656" s="311"/>
      <c r="M656" s="27"/>
      <c r="N656" s="27"/>
      <c r="O656" s="311"/>
      <c r="P656" s="311"/>
      <c r="Q656" s="27"/>
      <c r="R656" s="27"/>
      <c r="S656" s="311"/>
      <c r="T656" s="311"/>
      <c r="U656" s="176"/>
    </row>
    <row r="657" spans="1:21">
      <c r="A657" s="12"/>
      <c r="B657" s="302" t="s">
        <v>1001</v>
      </c>
      <c r="C657" s="310" t="s">
        <v>1002</v>
      </c>
      <c r="D657" s="310"/>
      <c r="E657" s="302" t="s">
        <v>274</v>
      </c>
      <c r="F657" s="51"/>
      <c r="G657" s="309">
        <v>18915</v>
      </c>
      <c r="H657" s="309"/>
      <c r="I657" s="51"/>
      <c r="J657" s="51"/>
      <c r="K657" s="310" t="s">
        <v>1003</v>
      </c>
      <c r="L657" s="310"/>
      <c r="M657" s="302" t="s">
        <v>274</v>
      </c>
      <c r="N657" s="51"/>
      <c r="O657" s="310" t="s">
        <v>359</v>
      </c>
      <c r="P657" s="310"/>
      <c r="Q657" s="51"/>
      <c r="R657" s="51"/>
      <c r="S657" s="310" t="s">
        <v>359</v>
      </c>
      <c r="T657" s="310"/>
      <c r="U657" s="51"/>
    </row>
    <row r="658" spans="1:21">
      <c r="A658" s="12"/>
      <c r="B658" s="302"/>
      <c r="C658" s="310"/>
      <c r="D658" s="310"/>
      <c r="E658" s="302"/>
      <c r="F658" s="51"/>
      <c r="G658" s="309"/>
      <c r="H658" s="309"/>
      <c r="I658" s="51"/>
      <c r="J658" s="51"/>
      <c r="K658" s="310"/>
      <c r="L658" s="310"/>
      <c r="M658" s="302"/>
      <c r="N658" s="51"/>
      <c r="O658" s="310"/>
      <c r="P658" s="310"/>
      <c r="Q658" s="51"/>
      <c r="R658" s="51"/>
      <c r="S658" s="310"/>
      <c r="T658" s="310"/>
      <c r="U658" s="51"/>
    </row>
    <row r="659" spans="1:21">
      <c r="A659" s="12"/>
      <c r="B659" s="176" t="s">
        <v>176</v>
      </c>
      <c r="C659" s="311" t="s">
        <v>359</v>
      </c>
      <c r="D659" s="311"/>
      <c r="E659" s="27"/>
      <c r="F659" s="27"/>
      <c r="G659" s="311" t="s">
        <v>359</v>
      </c>
      <c r="H659" s="311"/>
      <c r="I659" s="27"/>
      <c r="J659" s="27"/>
      <c r="K659" s="311" t="s">
        <v>273</v>
      </c>
      <c r="L659" s="311"/>
      <c r="M659" s="176" t="s">
        <v>274</v>
      </c>
      <c r="N659" s="27"/>
      <c r="O659" s="311" t="s">
        <v>359</v>
      </c>
      <c r="P659" s="311"/>
      <c r="Q659" s="27"/>
      <c r="R659" s="27"/>
      <c r="S659" s="311" t="s">
        <v>273</v>
      </c>
      <c r="T659" s="311"/>
      <c r="U659" s="176" t="s">
        <v>274</v>
      </c>
    </row>
    <row r="660" spans="1:21">
      <c r="A660" s="12"/>
      <c r="B660" s="176"/>
      <c r="C660" s="311"/>
      <c r="D660" s="311"/>
      <c r="E660" s="27"/>
      <c r="F660" s="27"/>
      <c r="G660" s="311"/>
      <c r="H660" s="311"/>
      <c r="I660" s="27"/>
      <c r="J660" s="27"/>
      <c r="K660" s="311"/>
      <c r="L660" s="311"/>
      <c r="M660" s="176"/>
      <c r="N660" s="27"/>
      <c r="O660" s="311"/>
      <c r="P660" s="311"/>
      <c r="Q660" s="27"/>
      <c r="R660" s="27"/>
      <c r="S660" s="311"/>
      <c r="T660" s="311"/>
      <c r="U660" s="176"/>
    </row>
    <row r="661" spans="1:21">
      <c r="A661" s="12"/>
      <c r="B661" s="302" t="s">
        <v>140</v>
      </c>
      <c r="C661" s="310" t="s">
        <v>359</v>
      </c>
      <c r="D661" s="310"/>
      <c r="E661" s="51"/>
      <c r="F661" s="51"/>
      <c r="G661" s="310" t="s">
        <v>359</v>
      </c>
      <c r="H661" s="310"/>
      <c r="I661" s="51"/>
      <c r="J661" s="51"/>
      <c r="K661" s="310" t="s">
        <v>1004</v>
      </c>
      <c r="L661" s="310"/>
      <c r="M661" s="302" t="s">
        <v>274</v>
      </c>
      <c r="N661" s="51"/>
      <c r="O661" s="310" t="s">
        <v>359</v>
      </c>
      <c r="P661" s="310"/>
      <c r="Q661" s="51"/>
      <c r="R661" s="51"/>
      <c r="S661" s="310" t="s">
        <v>1004</v>
      </c>
      <c r="T661" s="310"/>
      <c r="U661" s="302" t="s">
        <v>274</v>
      </c>
    </row>
    <row r="662" spans="1:21" ht="15.75" thickBot="1">
      <c r="A662" s="12"/>
      <c r="B662" s="302"/>
      <c r="C662" s="314"/>
      <c r="D662" s="314"/>
      <c r="E662" s="107"/>
      <c r="F662" s="51"/>
      <c r="G662" s="314"/>
      <c r="H662" s="314"/>
      <c r="I662" s="107"/>
      <c r="J662" s="51"/>
      <c r="K662" s="314"/>
      <c r="L662" s="314"/>
      <c r="M662" s="315"/>
      <c r="N662" s="51"/>
      <c r="O662" s="314"/>
      <c r="P662" s="314"/>
      <c r="Q662" s="107"/>
      <c r="R662" s="51"/>
      <c r="S662" s="314"/>
      <c r="T662" s="314"/>
      <c r="U662" s="315"/>
    </row>
    <row r="663" spans="1:21">
      <c r="A663" s="12"/>
      <c r="B663" s="316" t="s">
        <v>177</v>
      </c>
      <c r="C663" s="317" t="s">
        <v>879</v>
      </c>
      <c r="D663" s="317"/>
      <c r="E663" s="318" t="s">
        <v>274</v>
      </c>
      <c r="F663" s="27"/>
      <c r="G663" s="320">
        <v>11040</v>
      </c>
      <c r="H663" s="320"/>
      <c r="I663" s="108"/>
      <c r="J663" s="27"/>
      <c r="K663" s="317" t="s">
        <v>1005</v>
      </c>
      <c r="L663" s="317"/>
      <c r="M663" s="318" t="s">
        <v>274</v>
      </c>
      <c r="N663" s="27"/>
      <c r="O663" s="317" t="s">
        <v>359</v>
      </c>
      <c r="P663" s="317"/>
      <c r="Q663" s="108"/>
      <c r="R663" s="27"/>
      <c r="S663" s="317" t="s">
        <v>1006</v>
      </c>
      <c r="T663" s="317"/>
      <c r="U663" s="318" t="s">
        <v>274</v>
      </c>
    </row>
    <row r="664" spans="1:21" ht="15.75" thickBot="1">
      <c r="A664" s="12"/>
      <c r="B664" s="316"/>
      <c r="C664" s="312"/>
      <c r="D664" s="312"/>
      <c r="E664" s="319"/>
      <c r="F664" s="27"/>
      <c r="G664" s="321"/>
      <c r="H664" s="321"/>
      <c r="I664" s="58"/>
      <c r="J664" s="27"/>
      <c r="K664" s="312"/>
      <c r="L664" s="312"/>
      <c r="M664" s="319"/>
      <c r="N664" s="27"/>
      <c r="O664" s="312"/>
      <c r="P664" s="312"/>
      <c r="Q664" s="58"/>
      <c r="R664" s="27"/>
      <c r="S664" s="312"/>
      <c r="T664" s="312"/>
      <c r="U664" s="319"/>
    </row>
    <row r="665" spans="1:21">
      <c r="A665" s="12"/>
      <c r="B665" s="302" t="s">
        <v>178</v>
      </c>
      <c r="C665" s="305" t="s">
        <v>359</v>
      </c>
      <c r="D665" s="305"/>
      <c r="E665" s="49"/>
      <c r="F665" s="51"/>
      <c r="G665" s="305" t="s">
        <v>359</v>
      </c>
      <c r="H665" s="305"/>
      <c r="I665" s="49"/>
      <c r="J665" s="51"/>
      <c r="K665" s="305" t="s">
        <v>1007</v>
      </c>
      <c r="L665" s="305"/>
      <c r="M665" s="307" t="s">
        <v>274</v>
      </c>
      <c r="N665" s="51"/>
      <c r="O665" s="305" t="s">
        <v>359</v>
      </c>
      <c r="P665" s="305"/>
      <c r="Q665" s="49"/>
      <c r="R665" s="51"/>
      <c r="S665" s="305" t="s">
        <v>1007</v>
      </c>
      <c r="T665" s="305"/>
      <c r="U665" s="307" t="s">
        <v>274</v>
      </c>
    </row>
    <row r="666" spans="1:21" ht="15.75" thickBot="1">
      <c r="A666" s="12"/>
      <c r="B666" s="302"/>
      <c r="C666" s="314"/>
      <c r="D666" s="314"/>
      <c r="E666" s="107"/>
      <c r="F666" s="51"/>
      <c r="G666" s="314"/>
      <c r="H666" s="314"/>
      <c r="I666" s="107"/>
      <c r="J666" s="51"/>
      <c r="K666" s="314"/>
      <c r="L666" s="314"/>
      <c r="M666" s="315"/>
      <c r="N666" s="51"/>
      <c r="O666" s="314"/>
      <c r="P666" s="314"/>
      <c r="Q666" s="107"/>
      <c r="R666" s="51"/>
      <c r="S666" s="314"/>
      <c r="T666" s="314"/>
      <c r="U666" s="315"/>
    </row>
    <row r="667" spans="1:21">
      <c r="A667" s="12"/>
      <c r="B667" s="176" t="s">
        <v>1008</v>
      </c>
      <c r="C667" s="317" t="s">
        <v>359</v>
      </c>
      <c r="D667" s="317"/>
      <c r="E667" s="108"/>
      <c r="F667" s="27"/>
      <c r="G667" s="317" t="s">
        <v>1009</v>
      </c>
      <c r="H667" s="317"/>
      <c r="I667" s="318" t="s">
        <v>274</v>
      </c>
      <c r="J667" s="27"/>
      <c r="K667" s="317" t="s">
        <v>1010</v>
      </c>
      <c r="L667" s="317"/>
      <c r="M667" s="318" t="s">
        <v>274</v>
      </c>
      <c r="N667" s="27"/>
      <c r="O667" s="317" t="s">
        <v>359</v>
      </c>
      <c r="P667" s="317"/>
      <c r="Q667" s="108"/>
      <c r="R667" s="27"/>
      <c r="S667" s="317" t="s">
        <v>1011</v>
      </c>
      <c r="T667" s="317"/>
      <c r="U667" s="318" t="s">
        <v>274</v>
      </c>
    </row>
    <row r="668" spans="1:21">
      <c r="A668" s="12"/>
      <c r="B668" s="176"/>
      <c r="C668" s="311"/>
      <c r="D668" s="311"/>
      <c r="E668" s="27"/>
      <c r="F668" s="27"/>
      <c r="G668" s="322"/>
      <c r="H668" s="322"/>
      <c r="I668" s="323"/>
      <c r="J668" s="27"/>
      <c r="K668" s="322"/>
      <c r="L668" s="322"/>
      <c r="M668" s="323"/>
      <c r="N668" s="27"/>
      <c r="O668" s="322"/>
      <c r="P668" s="322"/>
      <c r="Q668" s="262"/>
      <c r="R668" s="27"/>
      <c r="S668" s="322"/>
      <c r="T668" s="322"/>
      <c r="U668" s="323"/>
    </row>
    <row r="669" spans="1:21">
      <c r="A669" s="12"/>
      <c r="B669" s="302" t="s">
        <v>1012</v>
      </c>
      <c r="C669" s="310" t="s">
        <v>359</v>
      </c>
      <c r="D669" s="310"/>
      <c r="E669" s="51"/>
      <c r="F669" s="51"/>
      <c r="G669" s="309">
        <v>207314</v>
      </c>
      <c r="H669" s="309"/>
      <c r="I669" s="51"/>
      <c r="J669" s="51"/>
      <c r="K669" s="309">
        <v>99086</v>
      </c>
      <c r="L669" s="309"/>
      <c r="M669" s="51"/>
      <c r="N669" s="51"/>
      <c r="O669" s="310" t="s">
        <v>359</v>
      </c>
      <c r="P669" s="310"/>
      <c r="Q669" s="51"/>
      <c r="R669" s="51"/>
      <c r="S669" s="309">
        <v>306400</v>
      </c>
      <c r="T669" s="309"/>
      <c r="U669" s="51"/>
    </row>
    <row r="670" spans="1:21" ht="15.75" thickBot="1">
      <c r="A670" s="12"/>
      <c r="B670" s="302"/>
      <c r="C670" s="314"/>
      <c r="D670" s="314"/>
      <c r="E670" s="107"/>
      <c r="F670" s="51"/>
      <c r="G670" s="324"/>
      <c r="H670" s="324"/>
      <c r="I670" s="107"/>
      <c r="J670" s="51"/>
      <c r="K670" s="324"/>
      <c r="L670" s="324"/>
      <c r="M670" s="107"/>
      <c r="N670" s="51"/>
      <c r="O670" s="314"/>
      <c r="P670" s="314"/>
      <c r="Q670" s="107"/>
      <c r="R670" s="51"/>
      <c r="S670" s="324"/>
      <c r="T670" s="324"/>
      <c r="U670" s="107"/>
    </row>
    <row r="671" spans="1:21">
      <c r="A671" s="12"/>
      <c r="B671" s="176" t="s">
        <v>1013</v>
      </c>
      <c r="C671" s="318" t="s">
        <v>272</v>
      </c>
      <c r="D671" s="317" t="s">
        <v>359</v>
      </c>
      <c r="E671" s="108"/>
      <c r="F671" s="27"/>
      <c r="G671" s="318" t="s">
        <v>272</v>
      </c>
      <c r="H671" s="320">
        <v>38685</v>
      </c>
      <c r="I671" s="108"/>
      <c r="J671" s="27"/>
      <c r="K671" s="318" t="s">
        <v>272</v>
      </c>
      <c r="L671" s="320">
        <v>50662</v>
      </c>
      <c r="M671" s="108"/>
      <c r="N671" s="27"/>
      <c r="O671" s="318" t="s">
        <v>272</v>
      </c>
      <c r="P671" s="317" t="s">
        <v>359</v>
      </c>
      <c r="Q671" s="108"/>
      <c r="R671" s="27"/>
      <c r="S671" s="318" t="s">
        <v>272</v>
      </c>
      <c r="T671" s="320">
        <v>89347</v>
      </c>
      <c r="U671" s="108"/>
    </row>
    <row r="672" spans="1:21" ht="15.75" thickBot="1">
      <c r="A672" s="12"/>
      <c r="B672" s="176"/>
      <c r="C672" s="325"/>
      <c r="D672" s="326"/>
      <c r="E672" s="115"/>
      <c r="F672" s="27"/>
      <c r="G672" s="325"/>
      <c r="H672" s="327"/>
      <c r="I672" s="115"/>
      <c r="J672" s="27"/>
      <c r="K672" s="325"/>
      <c r="L672" s="327"/>
      <c r="M672" s="115"/>
      <c r="N672" s="27"/>
      <c r="O672" s="325"/>
      <c r="P672" s="326"/>
      <c r="Q672" s="115"/>
      <c r="R672" s="27"/>
      <c r="S672" s="325"/>
      <c r="T672" s="327"/>
      <c r="U672" s="115"/>
    </row>
    <row r="673" spans="1:21" ht="15.75" thickTop="1">
      <c r="A673" s="12"/>
      <c r="B673" s="11"/>
      <c r="C673" s="11"/>
      <c r="D673" s="11"/>
      <c r="E673" s="11"/>
      <c r="F673" s="11"/>
      <c r="G673" s="11"/>
      <c r="H673" s="11"/>
      <c r="I673" s="11"/>
      <c r="J673" s="11"/>
      <c r="K673" s="11"/>
      <c r="L673" s="11"/>
      <c r="M673" s="11"/>
      <c r="N673" s="11"/>
      <c r="O673" s="11"/>
      <c r="P673" s="11"/>
      <c r="Q673" s="11"/>
      <c r="R673" s="11"/>
      <c r="S673" s="11"/>
      <c r="T673" s="11"/>
      <c r="U673" s="11"/>
    </row>
    <row r="674" spans="1:21">
      <c r="A674" s="12"/>
      <c r="B674" s="91"/>
      <c r="C674" s="91"/>
      <c r="D674" s="91"/>
      <c r="E674" s="91"/>
      <c r="F674" s="91"/>
      <c r="G674" s="91"/>
      <c r="H674" s="91"/>
      <c r="I674" s="91"/>
      <c r="J674" s="91"/>
      <c r="K674" s="91"/>
      <c r="L674" s="91"/>
      <c r="M674" s="91"/>
      <c r="N674" s="91"/>
      <c r="O674" s="91"/>
      <c r="P674" s="91"/>
      <c r="Q674" s="91"/>
      <c r="R674" s="91"/>
      <c r="S674" s="91"/>
      <c r="T674" s="91"/>
      <c r="U674" s="91"/>
    </row>
    <row r="675" spans="1:21">
      <c r="A675" s="12"/>
      <c r="B675" s="41" t="s">
        <v>986</v>
      </c>
      <c r="C675" s="41"/>
      <c r="D675" s="41"/>
      <c r="E675" s="41"/>
      <c r="F675" s="41"/>
      <c r="G675" s="41"/>
      <c r="H675" s="41"/>
      <c r="I675" s="41"/>
      <c r="J675" s="41"/>
      <c r="K675" s="41"/>
      <c r="L675" s="41"/>
      <c r="M675" s="41"/>
      <c r="N675" s="41"/>
      <c r="O675" s="41"/>
      <c r="P675" s="41"/>
      <c r="Q675" s="41"/>
      <c r="R675" s="41"/>
      <c r="S675" s="41"/>
      <c r="T675" s="41"/>
      <c r="U675" s="41"/>
    </row>
    <row r="676" spans="1:21">
      <c r="A676" s="12"/>
      <c r="B676" s="41" t="s">
        <v>1081</v>
      </c>
      <c r="C676" s="41"/>
      <c r="D676" s="41"/>
      <c r="E676" s="41"/>
      <c r="F676" s="41"/>
      <c r="G676" s="41"/>
      <c r="H676" s="41"/>
      <c r="I676" s="41"/>
      <c r="J676" s="41"/>
      <c r="K676" s="41"/>
      <c r="L676" s="41"/>
      <c r="M676" s="41"/>
      <c r="N676" s="41"/>
      <c r="O676" s="41"/>
      <c r="P676" s="41"/>
      <c r="Q676" s="41"/>
      <c r="R676" s="41"/>
      <c r="S676" s="41"/>
      <c r="T676" s="41"/>
      <c r="U676" s="41"/>
    </row>
    <row r="677" spans="1:21">
      <c r="A677" s="12"/>
      <c r="B677" s="41" t="s">
        <v>902</v>
      </c>
      <c r="C677" s="41"/>
      <c r="D677" s="41"/>
      <c r="E677" s="41"/>
      <c r="F677" s="41"/>
      <c r="G677" s="41"/>
      <c r="H677" s="41"/>
      <c r="I677" s="41"/>
      <c r="J677" s="41"/>
      <c r="K677" s="41"/>
      <c r="L677" s="41"/>
      <c r="M677" s="41"/>
      <c r="N677" s="41"/>
      <c r="O677" s="41"/>
      <c r="P677" s="41"/>
      <c r="Q677" s="41"/>
      <c r="R677" s="41"/>
      <c r="S677" s="41"/>
      <c r="T677" s="41"/>
      <c r="U677" s="41"/>
    </row>
    <row r="678" spans="1:21">
      <c r="A678" s="12"/>
      <c r="B678" s="26"/>
      <c r="C678" s="26"/>
      <c r="D678" s="26"/>
      <c r="E678" s="26"/>
      <c r="F678" s="26"/>
      <c r="G678" s="26"/>
      <c r="H678" s="26"/>
      <c r="I678" s="26"/>
      <c r="J678" s="26"/>
      <c r="K678" s="26"/>
      <c r="L678" s="26"/>
      <c r="M678" s="26"/>
      <c r="N678" s="26"/>
      <c r="O678" s="26"/>
      <c r="P678" s="26"/>
      <c r="Q678" s="26"/>
      <c r="R678" s="26"/>
      <c r="S678" s="26"/>
      <c r="T678" s="26"/>
      <c r="U678" s="26"/>
    </row>
    <row r="679" spans="1:21">
      <c r="A679" s="12"/>
      <c r="B679" s="17"/>
      <c r="C679" s="17"/>
      <c r="D679" s="17"/>
      <c r="E679" s="17"/>
      <c r="F679" s="17"/>
      <c r="G679" s="17"/>
      <c r="H679" s="17"/>
      <c r="I679" s="17"/>
      <c r="J679" s="17"/>
      <c r="K679" s="17"/>
      <c r="L679" s="17"/>
      <c r="M679" s="17"/>
      <c r="N679" s="17"/>
      <c r="O679" s="17"/>
      <c r="P679" s="17"/>
      <c r="Q679" s="17"/>
      <c r="R679" s="17"/>
      <c r="S679" s="17"/>
      <c r="T679" s="17"/>
      <c r="U679" s="17"/>
    </row>
    <row r="680" spans="1:21">
      <c r="A680" s="12"/>
      <c r="B680" s="27"/>
      <c r="C680" s="268" t="s">
        <v>1082</v>
      </c>
      <c r="D680" s="268"/>
      <c r="E680" s="268"/>
      <c r="F680" s="27"/>
      <c r="G680" s="268" t="s">
        <v>1104</v>
      </c>
      <c r="H680" s="268"/>
      <c r="I680" s="268"/>
      <c r="J680" s="27"/>
      <c r="K680" s="268" t="s">
        <v>904</v>
      </c>
      <c r="L680" s="268"/>
      <c r="M680" s="268"/>
      <c r="N680" s="27"/>
      <c r="O680" s="268" t="s">
        <v>661</v>
      </c>
      <c r="P680" s="268"/>
      <c r="Q680" s="268"/>
      <c r="R680" s="27"/>
      <c r="S680" s="268" t="s">
        <v>945</v>
      </c>
      <c r="T680" s="268"/>
      <c r="U680" s="268"/>
    </row>
    <row r="681" spans="1:21" ht="15.75" thickBot="1">
      <c r="A681" s="12"/>
      <c r="B681" s="27"/>
      <c r="C681" s="269" t="s">
        <v>1083</v>
      </c>
      <c r="D681" s="269"/>
      <c r="E681" s="269"/>
      <c r="F681" s="27"/>
      <c r="G681" s="269"/>
      <c r="H681" s="269"/>
      <c r="I681" s="269"/>
      <c r="J681" s="27"/>
      <c r="K681" s="269" t="s">
        <v>944</v>
      </c>
      <c r="L681" s="269"/>
      <c r="M681" s="269"/>
      <c r="N681" s="27"/>
      <c r="O681" s="269"/>
      <c r="P681" s="269"/>
      <c r="Q681" s="269"/>
      <c r="R681" s="27"/>
      <c r="S681" s="269"/>
      <c r="T681" s="269"/>
      <c r="U681" s="269"/>
    </row>
    <row r="682" spans="1:21">
      <c r="A682" s="12"/>
      <c r="B682" s="288" t="s">
        <v>149</v>
      </c>
      <c r="C682" s="286">
        <v>89220</v>
      </c>
      <c r="D682" s="286"/>
      <c r="E682" s="49"/>
      <c r="F682" s="51"/>
      <c r="G682" s="286">
        <v>83655</v>
      </c>
      <c r="H682" s="286"/>
      <c r="I682" s="49"/>
      <c r="J682" s="51"/>
      <c r="K682" s="286">
        <v>28460</v>
      </c>
      <c r="L682" s="286"/>
      <c r="M682" s="49"/>
      <c r="N682" s="51"/>
      <c r="O682" s="284" t="s">
        <v>359</v>
      </c>
      <c r="P682" s="284"/>
      <c r="Q682" s="49"/>
      <c r="R682" s="51"/>
      <c r="S682" s="286">
        <v>201335</v>
      </c>
      <c r="T682" s="286"/>
      <c r="U682" s="49"/>
    </row>
    <row r="683" spans="1:21">
      <c r="A683" s="12"/>
      <c r="B683" s="288"/>
      <c r="C683" s="331"/>
      <c r="D683" s="331"/>
      <c r="E683" s="50"/>
      <c r="F683" s="51"/>
      <c r="G683" s="331"/>
      <c r="H683" s="331"/>
      <c r="I683" s="50"/>
      <c r="J683" s="51"/>
      <c r="K683" s="331"/>
      <c r="L683" s="331"/>
      <c r="M683" s="50"/>
      <c r="N683" s="51"/>
      <c r="O683" s="329"/>
      <c r="P683" s="329"/>
      <c r="Q683" s="50"/>
      <c r="R683" s="51"/>
      <c r="S683" s="281"/>
      <c r="T683" s="281"/>
      <c r="U683" s="51"/>
    </row>
    <row r="684" spans="1:21">
      <c r="A684" s="12"/>
      <c r="B684" s="332" t="s">
        <v>163</v>
      </c>
      <c r="C684" s="27"/>
      <c r="D684" s="27"/>
      <c r="E684" s="27"/>
      <c r="F684" s="16"/>
      <c r="G684" s="27"/>
      <c r="H684" s="27"/>
      <c r="I684" s="27"/>
      <c r="J684" s="16"/>
      <c r="K684" s="27"/>
      <c r="L684" s="27"/>
      <c r="M684" s="27"/>
      <c r="N684" s="16"/>
      <c r="O684" s="27"/>
      <c r="P684" s="27"/>
      <c r="Q684" s="27"/>
      <c r="R684" s="16"/>
      <c r="S684" s="27"/>
      <c r="T684" s="27"/>
      <c r="U684" s="27"/>
    </row>
    <row r="685" spans="1:21">
      <c r="A685" s="12"/>
      <c r="B685" s="288" t="s">
        <v>164</v>
      </c>
      <c r="C685" s="280" t="s">
        <v>359</v>
      </c>
      <c r="D685" s="280"/>
      <c r="E685" s="51"/>
      <c r="F685" s="51"/>
      <c r="G685" s="280" t="s">
        <v>1105</v>
      </c>
      <c r="H685" s="280"/>
      <c r="I685" s="288" t="s">
        <v>274</v>
      </c>
      <c r="J685" s="51"/>
      <c r="K685" s="280" t="s">
        <v>1106</v>
      </c>
      <c r="L685" s="280"/>
      <c r="M685" s="288" t="s">
        <v>274</v>
      </c>
      <c r="N685" s="51"/>
      <c r="O685" s="280" t="s">
        <v>359</v>
      </c>
      <c r="P685" s="280"/>
      <c r="Q685" s="51"/>
      <c r="R685" s="51"/>
      <c r="S685" s="280" t="s">
        <v>1107</v>
      </c>
      <c r="T685" s="280"/>
      <c r="U685" s="288" t="s">
        <v>274</v>
      </c>
    </row>
    <row r="686" spans="1:21">
      <c r="A686" s="12"/>
      <c r="B686" s="288"/>
      <c r="C686" s="280"/>
      <c r="D686" s="280"/>
      <c r="E686" s="51"/>
      <c r="F686" s="51"/>
      <c r="G686" s="280"/>
      <c r="H686" s="280"/>
      <c r="I686" s="288"/>
      <c r="J686" s="51"/>
      <c r="K686" s="280"/>
      <c r="L686" s="280"/>
      <c r="M686" s="288"/>
      <c r="N686" s="51"/>
      <c r="O686" s="280"/>
      <c r="P686" s="280"/>
      <c r="Q686" s="51"/>
      <c r="R686" s="51"/>
      <c r="S686" s="280"/>
      <c r="T686" s="280"/>
      <c r="U686" s="288"/>
    </row>
    <row r="687" spans="1:21">
      <c r="A687" s="12"/>
      <c r="B687" s="270" t="s">
        <v>168</v>
      </c>
      <c r="C687" s="237" t="s">
        <v>359</v>
      </c>
      <c r="D687" s="237"/>
      <c r="E687" s="27"/>
      <c r="F687" s="27"/>
      <c r="G687" s="237" t="s">
        <v>1108</v>
      </c>
      <c r="H687" s="237"/>
      <c r="I687" s="270" t="s">
        <v>274</v>
      </c>
      <c r="J687" s="27"/>
      <c r="K687" s="237" t="s">
        <v>359</v>
      </c>
      <c r="L687" s="237"/>
      <c r="M687" s="27"/>
      <c r="N687" s="27"/>
      <c r="O687" s="237" t="s">
        <v>359</v>
      </c>
      <c r="P687" s="237"/>
      <c r="Q687" s="27"/>
      <c r="R687" s="27"/>
      <c r="S687" s="237" t="s">
        <v>1108</v>
      </c>
      <c r="T687" s="237"/>
      <c r="U687" s="270" t="s">
        <v>274</v>
      </c>
    </row>
    <row r="688" spans="1:21" ht="15.75" thickBot="1">
      <c r="A688" s="12"/>
      <c r="B688" s="270"/>
      <c r="C688" s="282"/>
      <c r="D688" s="282"/>
      <c r="E688" s="58"/>
      <c r="F688" s="27"/>
      <c r="G688" s="282"/>
      <c r="H688" s="282"/>
      <c r="I688" s="290"/>
      <c r="J688" s="27"/>
      <c r="K688" s="282"/>
      <c r="L688" s="282"/>
      <c r="M688" s="58"/>
      <c r="N688" s="27"/>
      <c r="O688" s="282"/>
      <c r="P688" s="282"/>
      <c r="Q688" s="58"/>
      <c r="R688" s="27"/>
      <c r="S688" s="282"/>
      <c r="T688" s="282"/>
      <c r="U688" s="290"/>
    </row>
    <row r="689" spans="1:21">
      <c r="A689" s="12"/>
      <c r="B689" s="335" t="s">
        <v>170</v>
      </c>
      <c r="C689" s="284" t="s">
        <v>359</v>
      </c>
      <c r="D689" s="284"/>
      <c r="E689" s="49"/>
      <c r="F689" s="51"/>
      <c r="G689" s="284" t="s">
        <v>1109</v>
      </c>
      <c r="H689" s="284"/>
      <c r="I689" s="291" t="s">
        <v>274</v>
      </c>
      <c r="J689" s="51"/>
      <c r="K689" s="284" t="s">
        <v>1106</v>
      </c>
      <c r="L689" s="284"/>
      <c r="M689" s="291" t="s">
        <v>274</v>
      </c>
      <c r="N689" s="51"/>
      <c r="O689" s="284" t="s">
        <v>359</v>
      </c>
      <c r="P689" s="284"/>
      <c r="Q689" s="49"/>
      <c r="R689" s="51"/>
      <c r="S689" s="284" t="s">
        <v>1110</v>
      </c>
      <c r="T689" s="284"/>
      <c r="U689" s="291" t="s">
        <v>274</v>
      </c>
    </row>
    <row r="690" spans="1:21" ht="15.75" thickBot="1">
      <c r="A690" s="12"/>
      <c r="B690" s="335"/>
      <c r="C690" s="285"/>
      <c r="D690" s="285"/>
      <c r="E690" s="107"/>
      <c r="F690" s="51"/>
      <c r="G690" s="285"/>
      <c r="H690" s="285"/>
      <c r="I690" s="289"/>
      <c r="J690" s="51"/>
      <c r="K690" s="285"/>
      <c r="L690" s="285"/>
      <c r="M690" s="289"/>
      <c r="N690" s="51"/>
      <c r="O690" s="285"/>
      <c r="P690" s="285"/>
      <c r="Q690" s="107"/>
      <c r="R690" s="51"/>
      <c r="S690" s="285"/>
      <c r="T690" s="285"/>
      <c r="U690" s="289"/>
    </row>
    <row r="691" spans="1:21">
      <c r="A691" s="12"/>
      <c r="B691" s="332" t="s">
        <v>171</v>
      </c>
      <c r="C691" s="108"/>
      <c r="D691" s="108"/>
      <c r="E691" s="108"/>
      <c r="F691" s="16"/>
      <c r="G691" s="108"/>
      <c r="H691" s="108"/>
      <c r="I691" s="108"/>
      <c r="J691" s="16"/>
      <c r="K691" s="108"/>
      <c r="L691" s="108"/>
      <c r="M691" s="108"/>
      <c r="N691" s="16"/>
      <c r="O691" s="108"/>
      <c r="P691" s="108"/>
      <c r="Q691" s="108"/>
      <c r="R691" s="16"/>
      <c r="S691" s="108"/>
      <c r="T691" s="108"/>
      <c r="U691" s="108"/>
    </row>
    <row r="692" spans="1:21">
      <c r="A692" s="12"/>
      <c r="B692" s="288" t="s">
        <v>172</v>
      </c>
      <c r="C692" s="281">
        <v>940500</v>
      </c>
      <c r="D692" s="281"/>
      <c r="E692" s="51"/>
      <c r="F692" s="51"/>
      <c r="G692" s="280" t="s">
        <v>359</v>
      </c>
      <c r="H692" s="280"/>
      <c r="I692" s="51"/>
      <c r="J692" s="51"/>
      <c r="K692" s="280" t="s">
        <v>359</v>
      </c>
      <c r="L692" s="280"/>
      <c r="M692" s="51"/>
      <c r="N692" s="51"/>
      <c r="O692" s="280" t="s">
        <v>359</v>
      </c>
      <c r="P692" s="280"/>
      <c r="Q692" s="51"/>
      <c r="R692" s="51"/>
      <c r="S692" s="281">
        <v>940500</v>
      </c>
      <c r="T692" s="281"/>
      <c r="U692" s="51"/>
    </row>
    <row r="693" spans="1:21">
      <c r="A693" s="12"/>
      <c r="B693" s="288"/>
      <c r="C693" s="281"/>
      <c r="D693" s="281"/>
      <c r="E693" s="51"/>
      <c r="F693" s="51"/>
      <c r="G693" s="280"/>
      <c r="H693" s="280"/>
      <c r="I693" s="51"/>
      <c r="J693" s="51"/>
      <c r="K693" s="280"/>
      <c r="L693" s="280"/>
      <c r="M693" s="51"/>
      <c r="N693" s="51"/>
      <c r="O693" s="280"/>
      <c r="P693" s="280"/>
      <c r="Q693" s="51"/>
      <c r="R693" s="51"/>
      <c r="S693" s="281"/>
      <c r="T693" s="281"/>
      <c r="U693" s="51"/>
    </row>
    <row r="694" spans="1:21">
      <c r="A694" s="12"/>
      <c r="B694" s="270" t="s">
        <v>173</v>
      </c>
      <c r="C694" s="237" t="s">
        <v>1111</v>
      </c>
      <c r="D694" s="237"/>
      <c r="E694" s="270" t="s">
        <v>274</v>
      </c>
      <c r="F694" s="27"/>
      <c r="G694" s="237" t="s">
        <v>359</v>
      </c>
      <c r="H694" s="237"/>
      <c r="I694" s="27"/>
      <c r="J694" s="27"/>
      <c r="K694" s="237" t="s">
        <v>359</v>
      </c>
      <c r="L694" s="237"/>
      <c r="M694" s="27"/>
      <c r="N694" s="27"/>
      <c r="O694" s="237" t="s">
        <v>359</v>
      </c>
      <c r="P694" s="237"/>
      <c r="Q694" s="27"/>
      <c r="R694" s="27"/>
      <c r="S694" s="237" t="s">
        <v>1111</v>
      </c>
      <c r="T694" s="237"/>
      <c r="U694" s="270" t="s">
        <v>274</v>
      </c>
    </row>
    <row r="695" spans="1:21">
      <c r="A695" s="12"/>
      <c r="B695" s="270"/>
      <c r="C695" s="237"/>
      <c r="D695" s="237"/>
      <c r="E695" s="270"/>
      <c r="F695" s="27"/>
      <c r="G695" s="237"/>
      <c r="H695" s="237"/>
      <c r="I695" s="27"/>
      <c r="J695" s="27"/>
      <c r="K695" s="237"/>
      <c r="L695" s="237"/>
      <c r="M695" s="27"/>
      <c r="N695" s="27"/>
      <c r="O695" s="237"/>
      <c r="P695" s="237"/>
      <c r="Q695" s="27"/>
      <c r="R695" s="27"/>
      <c r="S695" s="237"/>
      <c r="T695" s="237"/>
      <c r="U695" s="270"/>
    </row>
    <row r="696" spans="1:21">
      <c r="A696" s="12"/>
      <c r="B696" s="288" t="s">
        <v>174</v>
      </c>
      <c r="C696" s="280" t="s">
        <v>1112</v>
      </c>
      <c r="D696" s="280"/>
      <c r="E696" s="288" t="s">
        <v>274</v>
      </c>
      <c r="F696" s="51"/>
      <c r="G696" s="280" t="s">
        <v>359</v>
      </c>
      <c r="H696" s="280"/>
      <c r="I696" s="51"/>
      <c r="J696" s="51"/>
      <c r="K696" s="280" t="s">
        <v>359</v>
      </c>
      <c r="L696" s="280"/>
      <c r="M696" s="51"/>
      <c r="N696" s="51"/>
      <c r="O696" s="280" t="s">
        <v>359</v>
      </c>
      <c r="P696" s="280"/>
      <c r="Q696" s="51"/>
      <c r="R696" s="51"/>
      <c r="S696" s="280" t="s">
        <v>1112</v>
      </c>
      <c r="T696" s="280"/>
      <c r="U696" s="288" t="s">
        <v>274</v>
      </c>
    </row>
    <row r="697" spans="1:21">
      <c r="A697" s="12"/>
      <c r="B697" s="288"/>
      <c r="C697" s="280"/>
      <c r="D697" s="280"/>
      <c r="E697" s="288"/>
      <c r="F697" s="51"/>
      <c r="G697" s="280"/>
      <c r="H697" s="280"/>
      <c r="I697" s="51"/>
      <c r="J697" s="51"/>
      <c r="K697" s="280"/>
      <c r="L697" s="280"/>
      <c r="M697" s="51"/>
      <c r="N697" s="51"/>
      <c r="O697" s="280"/>
      <c r="P697" s="280"/>
      <c r="Q697" s="51"/>
      <c r="R697" s="51"/>
      <c r="S697" s="280"/>
      <c r="T697" s="280"/>
      <c r="U697" s="288"/>
    </row>
    <row r="698" spans="1:21">
      <c r="A698" s="12"/>
      <c r="B698" s="270" t="s">
        <v>175</v>
      </c>
      <c r="C698" s="237" t="s">
        <v>359</v>
      </c>
      <c r="D698" s="237"/>
      <c r="E698" s="27"/>
      <c r="F698" s="27"/>
      <c r="G698" s="237" t="s">
        <v>1113</v>
      </c>
      <c r="H698" s="237"/>
      <c r="I698" s="270" t="s">
        <v>274</v>
      </c>
      <c r="J698" s="27"/>
      <c r="K698" s="237">
        <v>119</v>
      </c>
      <c r="L698" s="237"/>
      <c r="M698" s="27"/>
      <c r="N698" s="27"/>
      <c r="O698" s="237" t="s">
        <v>359</v>
      </c>
      <c r="P698" s="237"/>
      <c r="Q698" s="27"/>
      <c r="R698" s="27"/>
      <c r="S698" s="237" t="s">
        <v>1114</v>
      </c>
      <c r="T698" s="237"/>
      <c r="U698" s="270" t="s">
        <v>274</v>
      </c>
    </row>
    <row r="699" spans="1:21">
      <c r="A699" s="12"/>
      <c r="B699" s="270"/>
      <c r="C699" s="237"/>
      <c r="D699" s="237"/>
      <c r="E699" s="27"/>
      <c r="F699" s="27"/>
      <c r="G699" s="237"/>
      <c r="H699" s="237"/>
      <c r="I699" s="270"/>
      <c r="J699" s="27"/>
      <c r="K699" s="237"/>
      <c r="L699" s="237"/>
      <c r="M699" s="27"/>
      <c r="N699" s="27"/>
      <c r="O699" s="237"/>
      <c r="P699" s="237"/>
      <c r="Q699" s="27"/>
      <c r="R699" s="27"/>
      <c r="S699" s="237"/>
      <c r="T699" s="237"/>
      <c r="U699" s="270"/>
    </row>
    <row r="700" spans="1:21">
      <c r="A700" s="12"/>
      <c r="B700" s="288" t="s">
        <v>141</v>
      </c>
      <c r="C700" s="280" t="s">
        <v>1115</v>
      </c>
      <c r="D700" s="280"/>
      <c r="E700" s="288" t="s">
        <v>274</v>
      </c>
      <c r="F700" s="51"/>
      <c r="G700" s="280" t="s">
        <v>359</v>
      </c>
      <c r="H700" s="280"/>
      <c r="I700" s="51"/>
      <c r="J700" s="51"/>
      <c r="K700" s="280" t="s">
        <v>359</v>
      </c>
      <c r="L700" s="280"/>
      <c r="M700" s="51"/>
      <c r="N700" s="51"/>
      <c r="O700" s="280" t="s">
        <v>359</v>
      </c>
      <c r="P700" s="280"/>
      <c r="Q700" s="51"/>
      <c r="R700" s="51"/>
      <c r="S700" s="280" t="s">
        <v>1115</v>
      </c>
      <c r="T700" s="280"/>
      <c r="U700" s="288" t="s">
        <v>274</v>
      </c>
    </row>
    <row r="701" spans="1:21">
      <c r="A701" s="12"/>
      <c r="B701" s="288"/>
      <c r="C701" s="280"/>
      <c r="D701" s="280"/>
      <c r="E701" s="288"/>
      <c r="F701" s="51"/>
      <c r="G701" s="280"/>
      <c r="H701" s="280"/>
      <c r="I701" s="51"/>
      <c r="J701" s="51"/>
      <c r="K701" s="280"/>
      <c r="L701" s="280"/>
      <c r="M701" s="51"/>
      <c r="N701" s="51"/>
      <c r="O701" s="280"/>
      <c r="P701" s="280"/>
      <c r="Q701" s="51"/>
      <c r="R701" s="51"/>
      <c r="S701" s="280"/>
      <c r="T701" s="280"/>
      <c r="U701" s="288"/>
    </row>
    <row r="702" spans="1:21">
      <c r="A702" s="12"/>
      <c r="B702" s="270" t="s">
        <v>140</v>
      </c>
      <c r="C702" s="237" t="s">
        <v>359</v>
      </c>
      <c r="D702" s="237"/>
      <c r="E702" s="27"/>
      <c r="F702" s="27"/>
      <c r="G702" s="237" t="s">
        <v>359</v>
      </c>
      <c r="H702" s="237"/>
      <c r="I702" s="27"/>
      <c r="J702" s="27"/>
      <c r="K702" s="237" t="s">
        <v>1116</v>
      </c>
      <c r="L702" s="237"/>
      <c r="M702" s="270" t="s">
        <v>274</v>
      </c>
      <c r="N702" s="27"/>
      <c r="O702" s="237" t="s">
        <v>359</v>
      </c>
      <c r="P702" s="237"/>
      <c r="Q702" s="27"/>
      <c r="R702" s="27"/>
      <c r="S702" s="237" t="s">
        <v>1116</v>
      </c>
      <c r="T702" s="237"/>
      <c r="U702" s="270" t="s">
        <v>274</v>
      </c>
    </row>
    <row r="703" spans="1:21" ht="15.75" thickBot="1">
      <c r="A703" s="12"/>
      <c r="B703" s="270"/>
      <c r="C703" s="282"/>
      <c r="D703" s="282"/>
      <c r="E703" s="58"/>
      <c r="F703" s="27"/>
      <c r="G703" s="282"/>
      <c r="H703" s="282"/>
      <c r="I703" s="58"/>
      <c r="J703" s="27"/>
      <c r="K703" s="282"/>
      <c r="L703" s="282"/>
      <c r="M703" s="290"/>
      <c r="N703" s="27"/>
      <c r="O703" s="282"/>
      <c r="P703" s="282"/>
      <c r="Q703" s="58"/>
      <c r="R703" s="27"/>
      <c r="S703" s="282"/>
      <c r="T703" s="282"/>
      <c r="U703" s="290"/>
    </row>
    <row r="704" spans="1:21">
      <c r="A704" s="12"/>
      <c r="B704" s="335" t="s">
        <v>1117</v>
      </c>
      <c r="C704" s="284" t="s">
        <v>1118</v>
      </c>
      <c r="D704" s="284"/>
      <c r="E704" s="291" t="s">
        <v>274</v>
      </c>
      <c r="F704" s="51"/>
      <c r="G704" s="284" t="s">
        <v>1113</v>
      </c>
      <c r="H704" s="284"/>
      <c r="I704" s="291" t="s">
        <v>274</v>
      </c>
      <c r="J704" s="51"/>
      <c r="K704" s="284" t="s">
        <v>1119</v>
      </c>
      <c r="L704" s="284"/>
      <c r="M704" s="291" t="s">
        <v>274</v>
      </c>
      <c r="N704" s="51"/>
      <c r="O704" s="284" t="s">
        <v>359</v>
      </c>
      <c r="P704" s="284"/>
      <c r="Q704" s="49"/>
      <c r="R704" s="51"/>
      <c r="S704" s="284" t="s">
        <v>1120</v>
      </c>
      <c r="T704" s="284"/>
      <c r="U704" s="291" t="s">
        <v>274</v>
      </c>
    </row>
    <row r="705" spans="1:21" ht="15.75" thickBot="1">
      <c r="A705" s="12"/>
      <c r="B705" s="335"/>
      <c r="C705" s="285"/>
      <c r="D705" s="285"/>
      <c r="E705" s="289"/>
      <c r="F705" s="51"/>
      <c r="G705" s="285"/>
      <c r="H705" s="285"/>
      <c r="I705" s="289"/>
      <c r="J705" s="51"/>
      <c r="K705" s="285"/>
      <c r="L705" s="285"/>
      <c r="M705" s="289"/>
      <c r="N705" s="51"/>
      <c r="O705" s="285"/>
      <c r="P705" s="285"/>
      <c r="Q705" s="107"/>
      <c r="R705" s="51"/>
      <c r="S705" s="285"/>
      <c r="T705" s="285"/>
      <c r="U705" s="289"/>
    </row>
    <row r="706" spans="1:21">
      <c r="A706" s="12"/>
      <c r="B706" s="270" t="s">
        <v>178</v>
      </c>
      <c r="C706" s="273" t="s">
        <v>359</v>
      </c>
      <c r="D706" s="273"/>
      <c r="E706" s="108"/>
      <c r="F706" s="27"/>
      <c r="G706" s="273" t="s">
        <v>1121</v>
      </c>
      <c r="H706" s="273"/>
      <c r="I706" s="271" t="s">
        <v>274</v>
      </c>
      <c r="J706" s="27"/>
      <c r="K706" s="275">
        <v>3235</v>
      </c>
      <c r="L706" s="275"/>
      <c r="M706" s="108"/>
      <c r="N706" s="27"/>
      <c r="O706" s="273" t="s">
        <v>359</v>
      </c>
      <c r="P706" s="273"/>
      <c r="Q706" s="108"/>
      <c r="R706" s="27"/>
      <c r="S706" s="275">
        <v>2315</v>
      </c>
      <c r="T706" s="275"/>
      <c r="U706" s="108"/>
    </row>
    <row r="707" spans="1:21" ht="15.75" thickBot="1">
      <c r="A707" s="12"/>
      <c r="B707" s="270"/>
      <c r="C707" s="282"/>
      <c r="D707" s="282"/>
      <c r="E707" s="58"/>
      <c r="F707" s="27"/>
      <c r="G707" s="282"/>
      <c r="H707" s="282"/>
      <c r="I707" s="290"/>
      <c r="J707" s="27"/>
      <c r="K707" s="283"/>
      <c r="L707" s="283"/>
      <c r="M707" s="58"/>
      <c r="N707" s="27"/>
      <c r="O707" s="282"/>
      <c r="P707" s="282"/>
      <c r="Q707" s="58"/>
      <c r="R707" s="27"/>
      <c r="S707" s="283"/>
      <c r="T707" s="283"/>
      <c r="U707" s="58"/>
    </row>
    <row r="708" spans="1:21">
      <c r="A708" s="12"/>
      <c r="B708" s="288" t="s">
        <v>179</v>
      </c>
      <c r="C708" s="284" t="s">
        <v>1122</v>
      </c>
      <c r="D708" s="284"/>
      <c r="E708" s="291" t="s">
        <v>274</v>
      </c>
      <c r="F708" s="51"/>
      <c r="G708" s="284" t="s">
        <v>1123</v>
      </c>
      <c r="H708" s="284"/>
      <c r="I708" s="291" t="s">
        <v>274</v>
      </c>
      <c r="J708" s="51"/>
      <c r="K708" s="286">
        <v>24367</v>
      </c>
      <c r="L708" s="286"/>
      <c r="M708" s="49"/>
      <c r="N708" s="51"/>
      <c r="O708" s="284" t="s">
        <v>359</v>
      </c>
      <c r="P708" s="284"/>
      <c r="Q708" s="49"/>
      <c r="R708" s="51"/>
      <c r="S708" s="286">
        <v>5442</v>
      </c>
      <c r="T708" s="286"/>
      <c r="U708" s="49"/>
    </row>
    <row r="709" spans="1:21">
      <c r="A709" s="12"/>
      <c r="B709" s="288"/>
      <c r="C709" s="280"/>
      <c r="D709" s="280"/>
      <c r="E709" s="288"/>
      <c r="F709" s="51"/>
      <c r="G709" s="329"/>
      <c r="H709" s="329"/>
      <c r="I709" s="330"/>
      <c r="J709" s="51"/>
      <c r="K709" s="331"/>
      <c r="L709" s="331"/>
      <c r="M709" s="50"/>
      <c r="N709" s="51"/>
      <c r="O709" s="329"/>
      <c r="P709" s="329"/>
      <c r="Q709" s="50"/>
      <c r="R709" s="51"/>
      <c r="S709" s="331"/>
      <c r="T709" s="331"/>
      <c r="U709" s="50"/>
    </row>
    <row r="710" spans="1:21">
      <c r="A710" s="12"/>
      <c r="B710" s="270" t="s">
        <v>1012</v>
      </c>
      <c r="C710" s="237">
        <v>44</v>
      </c>
      <c r="D710" s="237"/>
      <c r="E710" s="27"/>
      <c r="F710" s="27"/>
      <c r="G710" s="277">
        <v>201750</v>
      </c>
      <c r="H710" s="277"/>
      <c r="I710" s="27"/>
      <c r="J710" s="27"/>
      <c r="K710" s="277">
        <v>24959</v>
      </c>
      <c r="L710" s="277"/>
      <c r="M710" s="27"/>
      <c r="N710" s="27"/>
      <c r="O710" s="237" t="s">
        <v>359</v>
      </c>
      <c r="P710" s="237"/>
      <c r="Q710" s="27"/>
      <c r="R710" s="27"/>
      <c r="S710" s="277">
        <v>226753</v>
      </c>
      <c r="T710" s="277"/>
      <c r="U710" s="27"/>
    </row>
    <row r="711" spans="1:21" ht="15.75" thickBot="1">
      <c r="A711" s="12"/>
      <c r="B711" s="270"/>
      <c r="C711" s="282"/>
      <c r="D711" s="282"/>
      <c r="E711" s="58"/>
      <c r="F711" s="27"/>
      <c r="G711" s="283"/>
      <c r="H711" s="283"/>
      <c r="I711" s="58"/>
      <c r="J711" s="27"/>
      <c r="K711" s="283"/>
      <c r="L711" s="283"/>
      <c r="M711" s="58"/>
      <c r="N711" s="27"/>
      <c r="O711" s="282"/>
      <c r="P711" s="282"/>
      <c r="Q711" s="58"/>
      <c r="R711" s="27"/>
      <c r="S711" s="283"/>
      <c r="T711" s="283"/>
      <c r="U711" s="58"/>
    </row>
    <row r="712" spans="1:21">
      <c r="A712" s="12"/>
      <c r="B712" s="288" t="s">
        <v>1013</v>
      </c>
      <c r="C712" s="291" t="s">
        <v>272</v>
      </c>
      <c r="D712" s="284" t="s">
        <v>359</v>
      </c>
      <c r="E712" s="49"/>
      <c r="F712" s="51"/>
      <c r="G712" s="291" t="s">
        <v>272</v>
      </c>
      <c r="H712" s="286">
        <v>182869</v>
      </c>
      <c r="I712" s="49"/>
      <c r="J712" s="51"/>
      <c r="K712" s="291" t="s">
        <v>272</v>
      </c>
      <c r="L712" s="286">
        <v>49326</v>
      </c>
      <c r="M712" s="49"/>
      <c r="N712" s="51"/>
      <c r="O712" s="291" t="s">
        <v>272</v>
      </c>
      <c r="P712" s="284" t="s">
        <v>359</v>
      </c>
      <c r="Q712" s="49"/>
      <c r="R712" s="51"/>
      <c r="S712" s="291" t="s">
        <v>272</v>
      </c>
      <c r="T712" s="286">
        <v>232195</v>
      </c>
      <c r="U712" s="49"/>
    </row>
    <row r="713" spans="1:21" ht="15.75" thickBot="1">
      <c r="A713" s="12"/>
      <c r="B713" s="288"/>
      <c r="C713" s="292"/>
      <c r="D713" s="293"/>
      <c r="E713" s="76"/>
      <c r="F713" s="51"/>
      <c r="G713" s="292"/>
      <c r="H713" s="294"/>
      <c r="I713" s="76"/>
      <c r="J713" s="51"/>
      <c r="K713" s="292"/>
      <c r="L713" s="294"/>
      <c r="M713" s="76"/>
      <c r="N713" s="51"/>
      <c r="O713" s="292"/>
      <c r="P713" s="293"/>
      <c r="Q713" s="76"/>
      <c r="R713" s="51"/>
      <c r="S713" s="292"/>
      <c r="T713" s="294"/>
      <c r="U713" s="76"/>
    </row>
    <row r="714" spans="1:21" ht="15.75" thickTop="1"/>
  </sheetData>
  <mergeCells count="4852">
    <mergeCell ref="B563:U563"/>
    <mergeCell ref="A583:A713"/>
    <mergeCell ref="B583:U583"/>
    <mergeCell ref="B584:U584"/>
    <mergeCell ref="B585:U585"/>
    <mergeCell ref="B628:U628"/>
    <mergeCell ref="B629:U629"/>
    <mergeCell ref="B630:U630"/>
    <mergeCell ref="B673:U673"/>
    <mergeCell ref="B674:U674"/>
    <mergeCell ref="B454:U454"/>
    <mergeCell ref="A517:A582"/>
    <mergeCell ref="B517:U517"/>
    <mergeCell ref="B518:U518"/>
    <mergeCell ref="B519:U519"/>
    <mergeCell ref="B539:U539"/>
    <mergeCell ref="B540:U540"/>
    <mergeCell ref="B541:U541"/>
    <mergeCell ref="B561:U561"/>
    <mergeCell ref="B562:U562"/>
    <mergeCell ref="B338:U338"/>
    <mergeCell ref="B387:U387"/>
    <mergeCell ref="B388:U388"/>
    <mergeCell ref="B389:U389"/>
    <mergeCell ref="B452:U452"/>
    <mergeCell ref="B453:U453"/>
    <mergeCell ref="B290:U290"/>
    <mergeCell ref="B291:U291"/>
    <mergeCell ref="B292:U292"/>
    <mergeCell ref="B335:U335"/>
    <mergeCell ref="B336:U336"/>
    <mergeCell ref="B337:U337"/>
    <mergeCell ref="B103:U103"/>
    <mergeCell ref="A201:A516"/>
    <mergeCell ref="B201:U201"/>
    <mergeCell ref="B202:U202"/>
    <mergeCell ref="B203:U203"/>
    <mergeCell ref="B266:U266"/>
    <mergeCell ref="B267:U267"/>
    <mergeCell ref="B268:U268"/>
    <mergeCell ref="B269:U269"/>
    <mergeCell ref="B289:U289"/>
    <mergeCell ref="A1:A2"/>
    <mergeCell ref="B1:U1"/>
    <mergeCell ref="B2:U2"/>
    <mergeCell ref="B3:U3"/>
    <mergeCell ref="A4:A200"/>
    <mergeCell ref="B4:U4"/>
    <mergeCell ref="B5:U5"/>
    <mergeCell ref="B6:U6"/>
    <mergeCell ref="B101:U101"/>
    <mergeCell ref="B102:U102"/>
    <mergeCell ref="P712:P713"/>
    <mergeCell ref="Q712:Q713"/>
    <mergeCell ref="R712:R713"/>
    <mergeCell ref="S712:S713"/>
    <mergeCell ref="T712:T713"/>
    <mergeCell ref="U712:U713"/>
    <mergeCell ref="J712:J713"/>
    <mergeCell ref="K712:K713"/>
    <mergeCell ref="L712:L713"/>
    <mergeCell ref="M712:M713"/>
    <mergeCell ref="N712:N713"/>
    <mergeCell ref="O712:O713"/>
    <mergeCell ref="S710:T711"/>
    <mergeCell ref="U710:U711"/>
    <mergeCell ref="B712:B713"/>
    <mergeCell ref="C712:C713"/>
    <mergeCell ref="D712:D713"/>
    <mergeCell ref="E712:E713"/>
    <mergeCell ref="F712:F713"/>
    <mergeCell ref="G712:G713"/>
    <mergeCell ref="H712:H713"/>
    <mergeCell ref="I712:I713"/>
    <mergeCell ref="K710:L711"/>
    <mergeCell ref="M710:M711"/>
    <mergeCell ref="N710:N711"/>
    <mergeCell ref="O710:P711"/>
    <mergeCell ref="Q710:Q711"/>
    <mergeCell ref="R710:R711"/>
    <mergeCell ref="R708:R709"/>
    <mergeCell ref="S708:T709"/>
    <mergeCell ref="U708:U709"/>
    <mergeCell ref="B710:B711"/>
    <mergeCell ref="C710:D711"/>
    <mergeCell ref="E710:E711"/>
    <mergeCell ref="F710:F711"/>
    <mergeCell ref="G710:H711"/>
    <mergeCell ref="I710:I711"/>
    <mergeCell ref="J710:J711"/>
    <mergeCell ref="J708:J709"/>
    <mergeCell ref="K708:L709"/>
    <mergeCell ref="M708:M709"/>
    <mergeCell ref="N708:N709"/>
    <mergeCell ref="O708:P709"/>
    <mergeCell ref="Q708:Q709"/>
    <mergeCell ref="B708:B709"/>
    <mergeCell ref="C708:D709"/>
    <mergeCell ref="E708:E709"/>
    <mergeCell ref="F708:F709"/>
    <mergeCell ref="G708:H709"/>
    <mergeCell ref="I708:I709"/>
    <mergeCell ref="N706:N707"/>
    <mergeCell ref="O706:P707"/>
    <mergeCell ref="Q706:Q707"/>
    <mergeCell ref="R706:R707"/>
    <mergeCell ref="S706:T707"/>
    <mergeCell ref="U706:U707"/>
    <mergeCell ref="U704:U705"/>
    <mergeCell ref="B706:B707"/>
    <mergeCell ref="C706:D707"/>
    <mergeCell ref="E706:E707"/>
    <mergeCell ref="F706:F707"/>
    <mergeCell ref="G706:H707"/>
    <mergeCell ref="I706:I707"/>
    <mergeCell ref="J706:J707"/>
    <mergeCell ref="K706:L707"/>
    <mergeCell ref="M706:M707"/>
    <mergeCell ref="M704:M705"/>
    <mergeCell ref="N704:N705"/>
    <mergeCell ref="O704:P705"/>
    <mergeCell ref="Q704:Q705"/>
    <mergeCell ref="R704:R705"/>
    <mergeCell ref="S704:T705"/>
    <mergeCell ref="S702:T703"/>
    <mergeCell ref="U702:U703"/>
    <mergeCell ref="B704:B705"/>
    <mergeCell ref="C704:D705"/>
    <mergeCell ref="E704:E705"/>
    <mergeCell ref="F704:F705"/>
    <mergeCell ref="G704:H705"/>
    <mergeCell ref="I704:I705"/>
    <mergeCell ref="J704:J705"/>
    <mergeCell ref="K704:L705"/>
    <mergeCell ref="K702:L703"/>
    <mergeCell ref="M702:M703"/>
    <mergeCell ref="N702:N703"/>
    <mergeCell ref="O702:P703"/>
    <mergeCell ref="Q702:Q703"/>
    <mergeCell ref="R702:R703"/>
    <mergeCell ref="R700:R701"/>
    <mergeCell ref="S700:T701"/>
    <mergeCell ref="U700:U701"/>
    <mergeCell ref="B702:B703"/>
    <mergeCell ref="C702:D703"/>
    <mergeCell ref="E702:E703"/>
    <mergeCell ref="F702:F703"/>
    <mergeCell ref="G702:H703"/>
    <mergeCell ref="I702:I703"/>
    <mergeCell ref="J702:J703"/>
    <mergeCell ref="J700:J701"/>
    <mergeCell ref="K700:L701"/>
    <mergeCell ref="M700:M701"/>
    <mergeCell ref="N700:N701"/>
    <mergeCell ref="O700:P701"/>
    <mergeCell ref="Q700:Q701"/>
    <mergeCell ref="B700:B701"/>
    <mergeCell ref="C700:D701"/>
    <mergeCell ref="E700:E701"/>
    <mergeCell ref="F700:F701"/>
    <mergeCell ref="G700:H701"/>
    <mergeCell ref="I700:I701"/>
    <mergeCell ref="N698:N699"/>
    <mergeCell ref="O698:P699"/>
    <mergeCell ref="Q698:Q699"/>
    <mergeCell ref="R698:R699"/>
    <mergeCell ref="S698:T699"/>
    <mergeCell ref="U698:U699"/>
    <mergeCell ref="U696:U697"/>
    <mergeCell ref="B698:B699"/>
    <mergeCell ref="C698:D699"/>
    <mergeCell ref="E698:E699"/>
    <mergeCell ref="F698:F699"/>
    <mergeCell ref="G698:H699"/>
    <mergeCell ref="I698:I699"/>
    <mergeCell ref="J698:J699"/>
    <mergeCell ref="K698:L699"/>
    <mergeCell ref="M698:M699"/>
    <mergeCell ref="M696:M697"/>
    <mergeCell ref="N696:N697"/>
    <mergeCell ref="O696:P697"/>
    <mergeCell ref="Q696:Q697"/>
    <mergeCell ref="R696:R697"/>
    <mergeCell ref="S696:T697"/>
    <mergeCell ref="S694:T695"/>
    <mergeCell ref="U694:U695"/>
    <mergeCell ref="B696:B697"/>
    <mergeCell ref="C696:D697"/>
    <mergeCell ref="E696:E697"/>
    <mergeCell ref="F696:F697"/>
    <mergeCell ref="G696:H697"/>
    <mergeCell ref="I696:I697"/>
    <mergeCell ref="J696:J697"/>
    <mergeCell ref="K696:L697"/>
    <mergeCell ref="K694:L695"/>
    <mergeCell ref="M694:M695"/>
    <mergeCell ref="N694:N695"/>
    <mergeCell ref="O694:P695"/>
    <mergeCell ref="Q694:Q695"/>
    <mergeCell ref="R694:R695"/>
    <mergeCell ref="R692:R693"/>
    <mergeCell ref="S692:T693"/>
    <mergeCell ref="U692:U693"/>
    <mergeCell ref="B694:B695"/>
    <mergeCell ref="C694:D695"/>
    <mergeCell ref="E694:E695"/>
    <mergeCell ref="F694:F695"/>
    <mergeCell ref="G694:H695"/>
    <mergeCell ref="I694:I695"/>
    <mergeCell ref="J694:J695"/>
    <mergeCell ref="J692:J693"/>
    <mergeCell ref="K692:L693"/>
    <mergeCell ref="M692:M693"/>
    <mergeCell ref="N692:N693"/>
    <mergeCell ref="O692:P693"/>
    <mergeCell ref="Q692:Q693"/>
    <mergeCell ref="B692:B693"/>
    <mergeCell ref="C692:D693"/>
    <mergeCell ref="E692:E693"/>
    <mergeCell ref="F692:F693"/>
    <mergeCell ref="G692:H693"/>
    <mergeCell ref="I692:I693"/>
    <mergeCell ref="U689:U690"/>
    <mergeCell ref="C691:E691"/>
    <mergeCell ref="G691:I691"/>
    <mergeCell ref="K691:M691"/>
    <mergeCell ref="O691:Q691"/>
    <mergeCell ref="S691:U691"/>
    <mergeCell ref="M689:M690"/>
    <mergeCell ref="N689:N690"/>
    <mergeCell ref="O689:P690"/>
    <mergeCell ref="Q689:Q690"/>
    <mergeCell ref="R689:R690"/>
    <mergeCell ref="S689:T690"/>
    <mergeCell ref="S687:T688"/>
    <mergeCell ref="U687:U688"/>
    <mergeCell ref="B689:B690"/>
    <mergeCell ref="C689:D690"/>
    <mergeCell ref="E689:E690"/>
    <mergeCell ref="F689:F690"/>
    <mergeCell ref="G689:H690"/>
    <mergeCell ref="I689:I690"/>
    <mergeCell ref="J689:J690"/>
    <mergeCell ref="K689:L690"/>
    <mergeCell ref="K687:L688"/>
    <mergeCell ref="M687:M688"/>
    <mergeCell ref="N687:N688"/>
    <mergeCell ref="O687:P688"/>
    <mergeCell ref="Q687:Q688"/>
    <mergeCell ref="R687:R688"/>
    <mergeCell ref="R685:R686"/>
    <mergeCell ref="S685:T686"/>
    <mergeCell ref="U685:U686"/>
    <mergeCell ref="B687:B688"/>
    <mergeCell ref="C687:D688"/>
    <mergeCell ref="E687:E688"/>
    <mergeCell ref="F687:F688"/>
    <mergeCell ref="G687:H688"/>
    <mergeCell ref="I687:I688"/>
    <mergeCell ref="J687:J688"/>
    <mergeCell ref="J685:J686"/>
    <mergeCell ref="K685:L686"/>
    <mergeCell ref="M685:M686"/>
    <mergeCell ref="N685:N686"/>
    <mergeCell ref="O685:P686"/>
    <mergeCell ref="Q685:Q686"/>
    <mergeCell ref="B685:B686"/>
    <mergeCell ref="C685:D686"/>
    <mergeCell ref="E685:E686"/>
    <mergeCell ref="F685:F686"/>
    <mergeCell ref="G685:H686"/>
    <mergeCell ref="I685:I686"/>
    <mergeCell ref="R682:R683"/>
    <mergeCell ref="S682:T683"/>
    <mergeCell ref="U682:U683"/>
    <mergeCell ref="C684:E684"/>
    <mergeCell ref="G684:I684"/>
    <mergeCell ref="K684:M684"/>
    <mergeCell ref="O684:Q684"/>
    <mergeCell ref="S684:U684"/>
    <mergeCell ref="J682:J683"/>
    <mergeCell ref="K682:L683"/>
    <mergeCell ref="M682:M683"/>
    <mergeCell ref="N682:N683"/>
    <mergeCell ref="O682:P683"/>
    <mergeCell ref="Q682:Q683"/>
    <mergeCell ref="B682:B683"/>
    <mergeCell ref="C682:D683"/>
    <mergeCell ref="E682:E683"/>
    <mergeCell ref="F682:F683"/>
    <mergeCell ref="G682:H683"/>
    <mergeCell ref="I682:I683"/>
    <mergeCell ref="K680:M680"/>
    <mergeCell ref="K681:M681"/>
    <mergeCell ref="N680:N681"/>
    <mergeCell ref="O680:Q681"/>
    <mergeCell ref="R680:R681"/>
    <mergeCell ref="S680:U681"/>
    <mergeCell ref="B680:B681"/>
    <mergeCell ref="C680:E680"/>
    <mergeCell ref="C681:E681"/>
    <mergeCell ref="F680:F681"/>
    <mergeCell ref="G680:I681"/>
    <mergeCell ref="J680:J681"/>
    <mergeCell ref="Q671:Q672"/>
    <mergeCell ref="R671:R672"/>
    <mergeCell ref="S671:S672"/>
    <mergeCell ref="T671:T672"/>
    <mergeCell ref="U671:U672"/>
    <mergeCell ref="B678:U678"/>
    <mergeCell ref="B675:U675"/>
    <mergeCell ref="B676:U676"/>
    <mergeCell ref="B677:U677"/>
    <mergeCell ref="K671:K672"/>
    <mergeCell ref="L671:L672"/>
    <mergeCell ref="M671:M672"/>
    <mergeCell ref="N671:N672"/>
    <mergeCell ref="O671:O672"/>
    <mergeCell ref="P671:P672"/>
    <mergeCell ref="U669:U670"/>
    <mergeCell ref="B671:B672"/>
    <mergeCell ref="C671:C672"/>
    <mergeCell ref="D671:D672"/>
    <mergeCell ref="E671:E672"/>
    <mergeCell ref="F671:F672"/>
    <mergeCell ref="G671:G672"/>
    <mergeCell ref="H671:H672"/>
    <mergeCell ref="I671:I672"/>
    <mergeCell ref="J671:J672"/>
    <mergeCell ref="M669:M670"/>
    <mergeCell ref="N669:N670"/>
    <mergeCell ref="O669:P670"/>
    <mergeCell ref="Q669:Q670"/>
    <mergeCell ref="R669:R670"/>
    <mergeCell ref="S669:T670"/>
    <mergeCell ref="S667:T668"/>
    <mergeCell ref="U667:U668"/>
    <mergeCell ref="B669:B670"/>
    <mergeCell ref="C669:D670"/>
    <mergeCell ref="E669:E670"/>
    <mergeCell ref="F669:F670"/>
    <mergeCell ref="G669:H670"/>
    <mergeCell ref="I669:I670"/>
    <mergeCell ref="J669:J670"/>
    <mergeCell ref="K669:L670"/>
    <mergeCell ref="K667:L668"/>
    <mergeCell ref="M667:M668"/>
    <mergeCell ref="N667:N668"/>
    <mergeCell ref="O667:P668"/>
    <mergeCell ref="Q667:Q668"/>
    <mergeCell ref="R667:R668"/>
    <mergeCell ref="R665:R666"/>
    <mergeCell ref="S665:T666"/>
    <mergeCell ref="U665:U666"/>
    <mergeCell ref="B667:B668"/>
    <mergeCell ref="C667:D668"/>
    <mergeCell ref="E667:E668"/>
    <mergeCell ref="F667:F668"/>
    <mergeCell ref="G667:H668"/>
    <mergeCell ref="I667:I668"/>
    <mergeCell ref="J667:J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N663:N664"/>
    <mergeCell ref="O663:P664"/>
    <mergeCell ref="Q663:Q664"/>
    <mergeCell ref="R663:R664"/>
    <mergeCell ref="S663:T664"/>
    <mergeCell ref="U663:U664"/>
    <mergeCell ref="U661:U662"/>
    <mergeCell ref="B663:B664"/>
    <mergeCell ref="C663:D664"/>
    <mergeCell ref="E663:E664"/>
    <mergeCell ref="F663:F664"/>
    <mergeCell ref="G663:H664"/>
    <mergeCell ref="I663:I664"/>
    <mergeCell ref="J663:J664"/>
    <mergeCell ref="K663:L664"/>
    <mergeCell ref="M663:M664"/>
    <mergeCell ref="M661:M662"/>
    <mergeCell ref="N661:N662"/>
    <mergeCell ref="O661:P662"/>
    <mergeCell ref="Q661:Q662"/>
    <mergeCell ref="R661:R662"/>
    <mergeCell ref="S661:T662"/>
    <mergeCell ref="S659:T660"/>
    <mergeCell ref="U659:U660"/>
    <mergeCell ref="B661:B662"/>
    <mergeCell ref="C661:D662"/>
    <mergeCell ref="E661:E662"/>
    <mergeCell ref="F661:F662"/>
    <mergeCell ref="G661:H662"/>
    <mergeCell ref="I661:I662"/>
    <mergeCell ref="J661:J662"/>
    <mergeCell ref="K661:L662"/>
    <mergeCell ref="K659:L660"/>
    <mergeCell ref="M659:M660"/>
    <mergeCell ref="N659:N660"/>
    <mergeCell ref="O659:P660"/>
    <mergeCell ref="Q659:Q660"/>
    <mergeCell ref="R659:R660"/>
    <mergeCell ref="R657:R658"/>
    <mergeCell ref="S657:T658"/>
    <mergeCell ref="U657:U658"/>
    <mergeCell ref="B659:B660"/>
    <mergeCell ref="C659:D660"/>
    <mergeCell ref="E659:E660"/>
    <mergeCell ref="F659:F660"/>
    <mergeCell ref="G659:H660"/>
    <mergeCell ref="I659:I660"/>
    <mergeCell ref="J659:J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6:R647"/>
    <mergeCell ref="S646:T647"/>
    <mergeCell ref="U646:U647"/>
    <mergeCell ref="C648:E648"/>
    <mergeCell ref="G648:I648"/>
    <mergeCell ref="K648:M648"/>
    <mergeCell ref="O648:Q648"/>
    <mergeCell ref="S648:U648"/>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S635:T636"/>
    <mergeCell ref="U635:U636"/>
    <mergeCell ref="C637:E637"/>
    <mergeCell ref="G637:I637"/>
    <mergeCell ref="K637:M637"/>
    <mergeCell ref="O637:Q637"/>
    <mergeCell ref="S637:U637"/>
    <mergeCell ref="K635:L636"/>
    <mergeCell ref="M635:M636"/>
    <mergeCell ref="N635:N636"/>
    <mergeCell ref="O635:P636"/>
    <mergeCell ref="Q635:Q636"/>
    <mergeCell ref="R635:R636"/>
    <mergeCell ref="O633:Q634"/>
    <mergeCell ref="R633:R634"/>
    <mergeCell ref="S633:U634"/>
    <mergeCell ref="B635:B636"/>
    <mergeCell ref="C635:D636"/>
    <mergeCell ref="E635:E636"/>
    <mergeCell ref="F635:F636"/>
    <mergeCell ref="G635:H636"/>
    <mergeCell ref="I635:I636"/>
    <mergeCell ref="J635:J636"/>
    <mergeCell ref="B631:U631"/>
    <mergeCell ref="B633:B634"/>
    <mergeCell ref="C633:E634"/>
    <mergeCell ref="F633:F634"/>
    <mergeCell ref="G633:I633"/>
    <mergeCell ref="G634:I634"/>
    <mergeCell ref="J633:J634"/>
    <mergeCell ref="K633:M633"/>
    <mergeCell ref="K634:M634"/>
    <mergeCell ref="N633:N634"/>
    <mergeCell ref="P626:P627"/>
    <mergeCell ref="Q626:Q627"/>
    <mergeCell ref="R626:R627"/>
    <mergeCell ref="S626:S627"/>
    <mergeCell ref="T626:T627"/>
    <mergeCell ref="U626:U627"/>
    <mergeCell ref="J626:J627"/>
    <mergeCell ref="K626:K627"/>
    <mergeCell ref="L626:L627"/>
    <mergeCell ref="M626:M627"/>
    <mergeCell ref="N626:N627"/>
    <mergeCell ref="O626:O627"/>
    <mergeCell ref="S624:T625"/>
    <mergeCell ref="U624:U625"/>
    <mergeCell ref="B626:B627"/>
    <mergeCell ref="C626:C627"/>
    <mergeCell ref="D626:D627"/>
    <mergeCell ref="E626:E627"/>
    <mergeCell ref="F626:F627"/>
    <mergeCell ref="G626:G627"/>
    <mergeCell ref="H626:H627"/>
    <mergeCell ref="I626:I627"/>
    <mergeCell ref="K624:L625"/>
    <mergeCell ref="M624:M625"/>
    <mergeCell ref="N624:N625"/>
    <mergeCell ref="O624:P625"/>
    <mergeCell ref="Q624:Q625"/>
    <mergeCell ref="R624:R625"/>
    <mergeCell ref="R622:R623"/>
    <mergeCell ref="S622:T623"/>
    <mergeCell ref="U622:U623"/>
    <mergeCell ref="B624:B625"/>
    <mergeCell ref="C624:D625"/>
    <mergeCell ref="E624:E625"/>
    <mergeCell ref="F624:F625"/>
    <mergeCell ref="G624:H625"/>
    <mergeCell ref="I624:I625"/>
    <mergeCell ref="J624:J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N620:N621"/>
    <mergeCell ref="O620:P621"/>
    <mergeCell ref="Q620:Q621"/>
    <mergeCell ref="R620:R621"/>
    <mergeCell ref="S620:T621"/>
    <mergeCell ref="U620:U621"/>
    <mergeCell ref="U618:U619"/>
    <mergeCell ref="B620:B621"/>
    <mergeCell ref="C620:D621"/>
    <mergeCell ref="E620:E621"/>
    <mergeCell ref="F620:F621"/>
    <mergeCell ref="G620:H621"/>
    <mergeCell ref="I620:I621"/>
    <mergeCell ref="J620:J621"/>
    <mergeCell ref="K620:L621"/>
    <mergeCell ref="M620:M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S603:T604"/>
    <mergeCell ref="U603:U604"/>
    <mergeCell ref="C605:E605"/>
    <mergeCell ref="G605:I605"/>
    <mergeCell ref="K605:M605"/>
    <mergeCell ref="O605:Q605"/>
    <mergeCell ref="S605:U605"/>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N599:N600"/>
    <mergeCell ref="O599:P600"/>
    <mergeCell ref="Q599:Q600"/>
    <mergeCell ref="R599:R600"/>
    <mergeCell ref="S599:T600"/>
    <mergeCell ref="U599:U600"/>
    <mergeCell ref="U597:U598"/>
    <mergeCell ref="B599:B600"/>
    <mergeCell ref="C599:D600"/>
    <mergeCell ref="E599:E600"/>
    <mergeCell ref="F599:F600"/>
    <mergeCell ref="G599:H600"/>
    <mergeCell ref="I599:I600"/>
    <mergeCell ref="J599:J600"/>
    <mergeCell ref="K599:L600"/>
    <mergeCell ref="M599:M600"/>
    <mergeCell ref="M597:M598"/>
    <mergeCell ref="N597:N598"/>
    <mergeCell ref="O597:P598"/>
    <mergeCell ref="Q597:Q598"/>
    <mergeCell ref="R597:R598"/>
    <mergeCell ref="S597:T598"/>
    <mergeCell ref="S595:T596"/>
    <mergeCell ref="U595:U596"/>
    <mergeCell ref="B597:B598"/>
    <mergeCell ref="C597:D598"/>
    <mergeCell ref="E597:E598"/>
    <mergeCell ref="F597:F598"/>
    <mergeCell ref="G597:H598"/>
    <mergeCell ref="I597:I598"/>
    <mergeCell ref="J597:J598"/>
    <mergeCell ref="K597:L598"/>
    <mergeCell ref="K595:L596"/>
    <mergeCell ref="M595:M596"/>
    <mergeCell ref="N595:N596"/>
    <mergeCell ref="O595:P596"/>
    <mergeCell ref="Q595:Q596"/>
    <mergeCell ref="R595:R596"/>
    <mergeCell ref="R593:R594"/>
    <mergeCell ref="S593:T594"/>
    <mergeCell ref="U593:U594"/>
    <mergeCell ref="B595:B596"/>
    <mergeCell ref="C595:D596"/>
    <mergeCell ref="E595:E596"/>
    <mergeCell ref="F595:F596"/>
    <mergeCell ref="G595:H596"/>
    <mergeCell ref="I595:I596"/>
    <mergeCell ref="J595:J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0:R591"/>
    <mergeCell ref="S590:T591"/>
    <mergeCell ref="U590:U591"/>
    <mergeCell ref="C592:E592"/>
    <mergeCell ref="G592:I592"/>
    <mergeCell ref="K592:M592"/>
    <mergeCell ref="O592:Q592"/>
    <mergeCell ref="S592:U592"/>
    <mergeCell ref="J590:J591"/>
    <mergeCell ref="K590:L591"/>
    <mergeCell ref="M590:M591"/>
    <mergeCell ref="N590:N591"/>
    <mergeCell ref="O590:P591"/>
    <mergeCell ref="Q590:Q591"/>
    <mergeCell ref="N588:N589"/>
    <mergeCell ref="O588:Q589"/>
    <mergeCell ref="R588:R589"/>
    <mergeCell ref="S588:U589"/>
    <mergeCell ref="B590:B591"/>
    <mergeCell ref="C590:D591"/>
    <mergeCell ref="E590:E591"/>
    <mergeCell ref="F590:F591"/>
    <mergeCell ref="G590:H591"/>
    <mergeCell ref="I590:I591"/>
    <mergeCell ref="U581:U582"/>
    <mergeCell ref="B586:U586"/>
    <mergeCell ref="B588:B589"/>
    <mergeCell ref="C588:E589"/>
    <mergeCell ref="F588:F589"/>
    <mergeCell ref="G588:I588"/>
    <mergeCell ref="G589:I589"/>
    <mergeCell ref="J588:J589"/>
    <mergeCell ref="K588:M588"/>
    <mergeCell ref="K589:M589"/>
    <mergeCell ref="O581:O582"/>
    <mergeCell ref="P581:P582"/>
    <mergeCell ref="Q581:Q582"/>
    <mergeCell ref="R581:R582"/>
    <mergeCell ref="S581:S582"/>
    <mergeCell ref="T581:T582"/>
    <mergeCell ref="I581:I582"/>
    <mergeCell ref="J581:J582"/>
    <mergeCell ref="K581:K582"/>
    <mergeCell ref="L581:L582"/>
    <mergeCell ref="M581:M582"/>
    <mergeCell ref="N581:N582"/>
    <mergeCell ref="R579:R580"/>
    <mergeCell ref="S579:T580"/>
    <mergeCell ref="U579:U580"/>
    <mergeCell ref="B581:B582"/>
    <mergeCell ref="C581:C582"/>
    <mergeCell ref="D581:D582"/>
    <mergeCell ref="E581:E582"/>
    <mergeCell ref="F581:F582"/>
    <mergeCell ref="G581:G582"/>
    <mergeCell ref="H581:H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T568:T569"/>
    <mergeCell ref="U568:U569"/>
    <mergeCell ref="C570:E570"/>
    <mergeCell ref="G570:I570"/>
    <mergeCell ref="K570:M570"/>
    <mergeCell ref="O570:Q570"/>
    <mergeCell ref="S570:U570"/>
    <mergeCell ref="N568:N569"/>
    <mergeCell ref="O568:O569"/>
    <mergeCell ref="P568:P569"/>
    <mergeCell ref="Q568:Q569"/>
    <mergeCell ref="R568:R569"/>
    <mergeCell ref="S568:S569"/>
    <mergeCell ref="H568:H569"/>
    <mergeCell ref="I568:I569"/>
    <mergeCell ref="J568:J569"/>
    <mergeCell ref="K568:K569"/>
    <mergeCell ref="L568:L569"/>
    <mergeCell ref="M568:M569"/>
    <mergeCell ref="N566:N567"/>
    <mergeCell ref="O566:Q567"/>
    <mergeCell ref="R566:R567"/>
    <mergeCell ref="S566:U567"/>
    <mergeCell ref="B568:B569"/>
    <mergeCell ref="C568:C569"/>
    <mergeCell ref="D568:D569"/>
    <mergeCell ref="E568:E569"/>
    <mergeCell ref="F568:F569"/>
    <mergeCell ref="G568:G569"/>
    <mergeCell ref="U559:U560"/>
    <mergeCell ref="B564:U564"/>
    <mergeCell ref="B566:B567"/>
    <mergeCell ref="C566:E567"/>
    <mergeCell ref="F566:F567"/>
    <mergeCell ref="G566:I566"/>
    <mergeCell ref="G567:I567"/>
    <mergeCell ref="J566:J567"/>
    <mergeCell ref="K566:M566"/>
    <mergeCell ref="K567:M567"/>
    <mergeCell ref="O559:O560"/>
    <mergeCell ref="P559:P560"/>
    <mergeCell ref="Q559:Q560"/>
    <mergeCell ref="R559:R560"/>
    <mergeCell ref="S559:S560"/>
    <mergeCell ref="T559:T560"/>
    <mergeCell ref="I559:I560"/>
    <mergeCell ref="J559:J560"/>
    <mergeCell ref="K559:K560"/>
    <mergeCell ref="L559:L560"/>
    <mergeCell ref="M559:M560"/>
    <mergeCell ref="N559:N560"/>
    <mergeCell ref="R557:R558"/>
    <mergeCell ref="S557:T558"/>
    <mergeCell ref="U557:U558"/>
    <mergeCell ref="B559:B560"/>
    <mergeCell ref="C559:C560"/>
    <mergeCell ref="D559:D560"/>
    <mergeCell ref="E559:E560"/>
    <mergeCell ref="F559:F560"/>
    <mergeCell ref="G559:G560"/>
    <mergeCell ref="H559:H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T546:T547"/>
    <mergeCell ref="U546:U547"/>
    <mergeCell ref="C548:E548"/>
    <mergeCell ref="G548:I548"/>
    <mergeCell ref="K548:M548"/>
    <mergeCell ref="O548:Q548"/>
    <mergeCell ref="S548:U548"/>
    <mergeCell ref="N546:N547"/>
    <mergeCell ref="O546:O547"/>
    <mergeCell ref="P546:P547"/>
    <mergeCell ref="Q546:Q547"/>
    <mergeCell ref="R546:R547"/>
    <mergeCell ref="S546:S547"/>
    <mergeCell ref="H546:H547"/>
    <mergeCell ref="I546:I547"/>
    <mergeCell ref="J546:J547"/>
    <mergeCell ref="K546:K547"/>
    <mergeCell ref="L546:L547"/>
    <mergeCell ref="M546:M547"/>
    <mergeCell ref="N544:N545"/>
    <mergeCell ref="O544:Q545"/>
    <mergeCell ref="R544:R545"/>
    <mergeCell ref="S544:U545"/>
    <mergeCell ref="B546:B547"/>
    <mergeCell ref="C546:C547"/>
    <mergeCell ref="D546:D547"/>
    <mergeCell ref="E546:E547"/>
    <mergeCell ref="F546:F547"/>
    <mergeCell ref="G546:G547"/>
    <mergeCell ref="U537:U538"/>
    <mergeCell ref="B542:U542"/>
    <mergeCell ref="B544:B545"/>
    <mergeCell ref="C544:E545"/>
    <mergeCell ref="F544:F545"/>
    <mergeCell ref="G544:I544"/>
    <mergeCell ref="G545:I545"/>
    <mergeCell ref="J544:J545"/>
    <mergeCell ref="K544:M544"/>
    <mergeCell ref="K545:M545"/>
    <mergeCell ref="O537:O538"/>
    <mergeCell ref="P537:P538"/>
    <mergeCell ref="Q537:Q538"/>
    <mergeCell ref="R537:R538"/>
    <mergeCell ref="S537:S538"/>
    <mergeCell ref="T537:T538"/>
    <mergeCell ref="I537:I538"/>
    <mergeCell ref="J537:J538"/>
    <mergeCell ref="K537:K538"/>
    <mergeCell ref="L537:L538"/>
    <mergeCell ref="M537:M538"/>
    <mergeCell ref="N537:N538"/>
    <mergeCell ref="R535:R536"/>
    <mergeCell ref="S535:T536"/>
    <mergeCell ref="U535:U536"/>
    <mergeCell ref="B537:B538"/>
    <mergeCell ref="C537:C538"/>
    <mergeCell ref="D537:D538"/>
    <mergeCell ref="E537:E538"/>
    <mergeCell ref="F537:F538"/>
    <mergeCell ref="G537:G538"/>
    <mergeCell ref="H537:H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U524:U525"/>
    <mergeCell ref="C526:E526"/>
    <mergeCell ref="G526:I526"/>
    <mergeCell ref="K526:M526"/>
    <mergeCell ref="O526:Q526"/>
    <mergeCell ref="S526:U526"/>
    <mergeCell ref="O524:O525"/>
    <mergeCell ref="P524:P525"/>
    <mergeCell ref="Q524:Q525"/>
    <mergeCell ref="R524:R525"/>
    <mergeCell ref="S524:S525"/>
    <mergeCell ref="T524:T525"/>
    <mergeCell ref="I524:I525"/>
    <mergeCell ref="J524:J525"/>
    <mergeCell ref="K524:K525"/>
    <mergeCell ref="L524:L525"/>
    <mergeCell ref="M524:M525"/>
    <mergeCell ref="N524:N525"/>
    <mergeCell ref="O522:Q523"/>
    <mergeCell ref="R522:R523"/>
    <mergeCell ref="S522:U523"/>
    <mergeCell ref="B524:B525"/>
    <mergeCell ref="C524:C525"/>
    <mergeCell ref="D524:D525"/>
    <mergeCell ref="E524:E525"/>
    <mergeCell ref="F524:F525"/>
    <mergeCell ref="G524:G525"/>
    <mergeCell ref="H524:H525"/>
    <mergeCell ref="B520:U520"/>
    <mergeCell ref="B522:B523"/>
    <mergeCell ref="C522:E523"/>
    <mergeCell ref="F522:F523"/>
    <mergeCell ref="G522:I522"/>
    <mergeCell ref="G523:I523"/>
    <mergeCell ref="J522:J523"/>
    <mergeCell ref="K522:M522"/>
    <mergeCell ref="K523:M523"/>
    <mergeCell ref="N522:N523"/>
    <mergeCell ref="P515:P516"/>
    <mergeCell ref="Q515:Q516"/>
    <mergeCell ref="R515:R516"/>
    <mergeCell ref="S515:S516"/>
    <mergeCell ref="T515:T516"/>
    <mergeCell ref="U515:U516"/>
    <mergeCell ref="J515:J516"/>
    <mergeCell ref="K515:K516"/>
    <mergeCell ref="L515:L516"/>
    <mergeCell ref="M515:M516"/>
    <mergeCell ref="N515:N516"/>
    <mergeCell ref="O515:O516"/>
    <mergeCell ref="S513:T514"/>
    <mergeCell ref="U513:U514"/>
    <mergeCell ref="B515:B516"/>
    <mergeCell ref="C515:C516"/>
    <mergeCell ref="D515:D516"/>
    <mergeCell ref="E515:E516"/>
    <mergeCell ref="F515:F516"/>
    <mergeCell ref="G515:G516"/>
    <mergeCell ref="H515:H516"/>
    <mergeCell ref="I515:I516"/>
    <mergeCell ref="K513:L514"/>
    <mergeCell ref="M513:M514"/>
    <mergeCell ref="N513:N514"/>
    <mergeCell ref="O513:P514"/>
    <mergeCell ref="Q513:Q514"/>
    <mergeCell ref="R513:R514"/>
    <mergeCell ref="S511:S512"/>
    <mergeCell ref="T511:T512"/>
    <mergeCell ref="U511:U512"/>
    <mergeCell ref="B513:B514"/>
    <mergeCell ref="C513:D514"/>
    <mergeCell ref="E513:E514"/>
    <mergeCell ref="F513:F514"/>
    <mergeCell ref="G513:H514"/>
    <mergeCell ref="I513:I514"/>
    <mergeCell ref="J513:J514"/>
    <mergeCell ref="M511:M512"/>
    <mergeCell ref="N511:N512"/>
    <mergeCell ref="O511:O512"/>
    <mergeCell ref="P511:P512"/>
    <mergeCell ref="Q511:Q512"/>
    <mergeCell ref="R511:R512"/>
    <mergeCell ref="G511:G512"/>
    <mergeCell ref="H511:H512"/>
    <mergeCell ref="I511:I512"/>
    <mergeCell ref="J511:J512"/>
    <mergeCell ref="K511:K512"/>
    <mergeCell ref="L511:L512"/>
    <mergeCell ref="C510:E510"/>
    <mergeCell ref="G510:I510"/>
    <mergeCell ref="K510:M510"/>
    <mergeCell ref="O510:Q510"/>
    <mergeCell ref="S510:U510"/>
    <mergeCell ref="B511:B512"/>
    <mergeCell ref="C511:C512"/>
    <mergeCell ref="D511:D512"/>
    <mergeCell ref="E511:E512"/>
    <mergeCell ref="F511:F512"/>
    <mergeCell ref="U507:U508"/>
    <mergeCell ref="C509:E509"/>
    <mergeCell ref="G509:I509"/>
    <mergeCell ref="K509:M509"/>
    <mergeCell ref="O509:Q509"/>
    <mergeCell ref="S509:U509"/>
    <mergeCell ref="O507:O508"/>
    <mergeCell ref="P507:P508"/>
    <mergeCell ref="Q507:Q508"/>
    <mergeCell ref="R507:R508"/>
    <mergeCell ref="S507:S508"/>
    <mergeCell ref="T507:T508"/>
    <mergeCell ref="I507:I508"/>
    <mergeCell ref="J507:J508"/>
    <mergeCell ref="K507:K508"/>
    <mergeCell ref="L507:L508"/>
    <mergeCell ref="M507:M508"/>
    <mergeCell ref="N507:N508"/>
    <mergeCell ref="R505:R506"/>
    <mergeCell ref="S505:T506"/>
    <mergeCell ref="U505:U506"/>
    <mergeCell ref="B507:B508"/>
    <mergeCell ref="C507:C508"/>
    <mergeCell ref="D507:D508"/>
    <mergeCell ref="E507:E508"/>
    <mergeCell ref="F507:F508"/>
    <mergeCell ref="G507:G508"/>
    <mergeCell ref="H507:H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8:R479"/>
    <mergeCell ref="S478:T479"/>
    <mergeCell ref="U478:U479"/>
    <mergeCell ref="C480:E480"/>
    <mergeCell ref="G480:I480"/>
    <mergeCell ref="K480:M480"/>
    <mergeCell ref="O480:Q480"/>
    <mergeCell ref="S480:U480"/>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U459:U460"/>
    <mergeCell ref="C461:E461"/>
    <mergeCell ref="G461:I461"/>
    <mergeCell ref="K461:M461"/>
    <mergeCell ref="O461:Q461"/>
    <mergeCell ref="S461:U461"/>
    <mergeCell ref="O459:O460"/>
    <mergeCell ref="P459:P460"/>
    <mergeCell ref="Q459:Q460"/>
    <mergeCell ref="R459:R460"/>
    <mergeCell ref="S459:S460"/>
    <mergeCell ref="T459:T460"/>
    <mergeCell ref="I459:I460"/>
    <mergeCell ref="J459:J460"/>
    <mergeCell ref="K459:K460"/>
    <mergeCell ref="L459:L460"/>
    <mergeCell ref="M459:M460"/>
    <mergeCell ref="N459:N460"/>
    <mergeCell ref="O457:Q458"/>
    <mergeCell ref="R457:R458"/>
    <mergeCell ref="S457:U458"/>
    <mergeCell ref="B459:B460"/>
    <mergeCell ref="C459:C460"/>
    <mergeCell ref="D459:D460"/>
    <mergeCell ref="E459:E460"/>
    <mergeCell ref="F459:F460"/>
    <mergeCell ref="G459:G460"/>
    <mergeCell ref="H459:H460"/>
    <mergeCell ref="B455:U455"/>
    <mergeCell ref="B457:B458"/>
    <mergeCell ref="C457:E458"/>
    <mergeCell ref="F457:F458"/>
    <mergeCell ref="G457:I457"/>
    <mergeCell ref="G458:I458"/>
    <mergeCell ref="J457:J458"/>
    <mergeCell ref="K457:M457"/>
    <mergeCell ref="K458:M458"/>
    <mergeCell ref="N457:N458"/>
    <mergeCell ref="P450:P451"/>
    <mergeCell ref="Q450:Q451"/>
    <mergeCell ref="R450:R451"/>
    <mergeCell ref="S450:S451"/>
    <mergeCell ref="T450:T451"/>
    <mergeCell ref="U450:U451"/>
    <mergeCell ref="J450:J451"/>
    <mergeCell ref="K450:K451"/>
    <mergeCell ref="L450:L451"/>
    <mergeCell ref="M450:M451"/>
    <mergeCell ref="N450:N451"/>
    <mergeCell ref="O450:O451"/>
    <mergeCell ref="S448:T449"/>
    <mergeCell ref="U448:U449"/>
    <mergeCell ref="B450:B451"/>
    <mergeCell ref="C450:C451"/>
    <mergeCell ref="D450:D451"/>
    <mergeCell ref="E450:E451"/>
    <mergeCell ref="F450:F451"/>
    <mergeCell ref="G450:G451"/>
    <mergeCell ref="H450:H451"/>
    <mergeCell ref="I450:I451"/>
    <mergeCell ref="K448:L449"/>
    <mergeCell ref="M448:M449"/>
    <mergeCell ref="N448:N449"/>
    <mergeCell ref="O448:P449"/>
    <mergeCell ref="Q448:Q449"/>
    <mergeCell ref="R448:R449"/>
    <mergeCell ref="S446:S447"/>
    <mergeCell ref="T446:T447"/>
    <mergeCell ref="U446:U447"/>
    <mergeCell ref="B448:B449"/>
    <mergeCell ref="C448:D449"/>
    <mergeCell ref="E448:E449"/>
    <mergeCell ref="F448:F449"/>
    <mergeCell ref="G448:H449"/>
    <mergeCell ref="I448:I449"/>
    <mergeCell ref="J448:J449"/>
    <mergeCell ref="M446:M447"/>
    <mergeCell ref="N446:N447"/>
    <mergeCell ref="O446:O447"/>
    <mergeCell ref="P446:P447"/>
    <mergeCell ref="Q446:Q447"/>
    <mergeCell ref="R446:R447"/>
    <mergeCell ref="G446:G447"/>
    <mergeCell ref="H446:H447"/>
    <mergeCell ref="I446:I447"/>
    <mergeCell ref="J446:J447"/>
    <mergeCell ref="K446:K447"/>
    <mergeCell ref="L446:L447"/>
    <mergeCell ref="C445:E445"/>
    <mergeCell ref="G445:I445"/>
    <mergeCell ref="K445:M445"/>
    <mergeCell ref="O445:Q445"/>
    <mergeCell ref="S445:U445"/>
    <mergeCell ref="B446:B447"/>
    <mergeCell ref="C446:C447"/>
    <mergeCell ref="D446:D447"/>
    <mergeCell ref="E446:E447"/>
    <mergeCell ref="F446:F447"/>
    <mergeCell ref="U442:U443"/>
    <mergeCell ref="C444:E444"/>
    <mergeCell ref="G444:I444"/>
    <mergeCell ref="K444:M444"/>
    <mergeCell ref="O444:Q444"/>
    <mergeCell ref="S444:U444"/>
    <mergeCell ref="O442:O443"/>
    <mergeCell ref="P442:P443"/>
    <mergeCell ref="Q442:Q443"/>
    <mergeCell ref="R442:R443"/>
    <mergeCell ref="S442:S443"/>
    <mergeCell ref="T442:T443"/>
    <mergeCell ref="I442:I443"/>
    <mergeCell ref="J442:J443"/>
    <mergeCell ref="K442:K443"/>
    <mergeCell ref="L442:L443"/>
    <mergeCell ref="M442:M443"/>
    <mergeCell ref="N442:N443"/>
    <mergeCell ref="R440:R441"/>
    <mergeCell ref="S440:T441"/>
    <mergeCell ref="U440:U441"/>
    <mergeCell ref="B442:B443"/>
    <mergeCell ref="C442:C443"/>
    <mergeCell ref="D442:D443"/>
    <mergeCell ref="E442:E443"/>
    <mergeCell ref="F442:F443"/>
    <mergeCell ref="G442:G443"/>
    <mergeCell ref="H442:H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3:R414"/>
    <mergeCell ref="S413:T414"/>
    <mergeCell ref="U413:U414"/>
    <mergeCell ref="C415:E415"/>
    <mergeCell ref="G415:I415"/>
    <mergeCell ref="K415:M415"/>
    <mergeCell ref="O415:Q415"/>
    <mergeCell ref="S415:U415"/>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U394:U395"/>
    <mergeCell ref="C396:E396"/>
    <mergeCell ref="G396:I396"/>
    <mergeCell ref="K396:M396"/>
    <mergeCell ref="O396:Q396"/>
    <mergeCell ref="S396:U396"/>
    <mergeCell ref="O394:O395"/>
    <mergeCell ref="P394:P395"/>
    <mergeCell ref="Q394:Q395"/>
    <mergeCell ref="R394:R395"/>
    <mergeCell ref="S394:S395"/>
    <mergeCell ref="T394:T395"/>
    <mergeCell ref="I394:I395"/>
    <mergeCell ref="J394:J395"/>
    <mergeCell ref="K394:K395"/>
    <mergeCell ref="L394:L395"/>
    <mergeCell ref="M394:M395"/>
    <mergeCell ref="N394:N395"/>
    <mergeCell ref="O392:Q393"/>
    <mergeCell ref="R392:R393"/>
    <mergeCell ref="S392:U393"/>
    <mergeCell ref="B394:B395"/>
    <mergeCell ref="C394:C395"/>
    <mergeCell ref="D394:D395"/>
    <mergeCell ref="E394:E395"/>
    <mergeCell ref="F394:F395"/>
    <mergeCell ref="G394:G395"/>
    <mergeCell ref="H394:H395"/>
    <mergeCell ref="B390:U390"/>
    <mergeCell ref="B392:B393"/>
    <mergeCell ref="C392:E393"/>
    <mergeCell ref="F392:F393"/>
    <mergeCell ref="G392:I392"/>
    <mergeCell ref="G393:I393"/>
    <mergeCell ref="J392:J393"/>
    <mergeCell ref="K392:M392"/>
    <mergeCell ref="K393:M393"/>
    <mergeCell ref="N392:N393"/>
    <mergeCell ref="P385:P386"/>
    <mergeCell ref="Q385:Q386"/>
    <mergeCell ref="R385:R386"/>
    <mergeCell ref="S385:S386"/>
    <mergeCell ref="T385:T386"/>
    <mergeCell ref="U385:U386"/>
    <mergeCell ref="J385:J386"/>
    <mergeCell ref="K385:K386"/>
    <mergeCell ref="L385:L386"/>
    <mergeCell ref="M385:M386"/>
    <mergeCell ref="N385:N386"/>
    <mergeCell ref="O385:O386"/>
    <mergeCell ref="S383:T384"/>
    <mergeCell ref="U383:U384"/>
    <mergeCell ref="B385:B386"/>
    <mergeCell ref="C385:C386"/>
    <mergeCell ref="D385:D386"/>
    <mergeCell ref="E385:E386"/>
    <mergeCell ref="F385:F386"/>
    <mergeCell ref="G385:G386"/>
    <mergeCell ref="H385:H386"/>
    <mergeCell ref="I385:I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2:R363"/>
    <mergeCell ref="S362:T363"/>
    <mergeCell ref="U362:U363"/>
    <mergeCell ref="C364:E364"/>
    <mergeCell ref="G364:I364"/>
    <mergeCell ref="K364:M364"/>
    <mergeCell ref="O364:Q364"/>
    <mergeCell ref="S364:U364"/>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3:T344"/>
    <mergeCell ref="U343:U344"/>
    <mergeCell ref="C345:E345"/>
    <mergeCell ref="G345:I345"/>
    <mergeCell ref="K345:M345"/>
    <mergeCell ref="O345:Q345"/>
    <mergeCell ref="S345:U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N341:N342"/>
    <mergeCell ref="O341:Q342"/>
    <mergeCell ref="R341:R342"/>
    <mergeCell ref="S341:U342"/>
    <mergeCell ref="B343:B344"/>
    <mergeCell ref="C343:C344"/>
    <mergeCell ref="D343:D344"/>
    <mergeCell ref="E343:E344"/>
    <mergeCell ref="F343:F344"/>
    <mergeCell ref="G343:G344"/>
    <mergeCell ref="B339:U339"/>
    <mergeCell ref="B341:B342"/>
    <mergeCell ref="C341:E341"/>
    <mergeCell ref="C342:E342"/>
    <mergeCell ref="F341:F342"/>
    <mergeCell ref="G341:I341"/>
    <mergeCell ref="G342:I342"/>
    <mergeCell ref="J341:J342"/>
    <mergeCell ref="K341:M341"/>
    <mergeCell ref="K342:M342"/>
    <mergeCell ref="P333:P334"/>
    <mergeCell ref="Q333:Q334"/>
    <mergeCell ref="R333:R334"/>
    <mergeCell ref="S333:S334"/>
    <mergeCell ref="T333:T334"/>
    <mergeCell ref="U333:U334"/>
    <mergeCell ref="J333:J334"/>
    <mergeCell ref="K333:K334"/>
    <mergeCell ref="L333:L334"/>
    <mergeCell ref="M333:M334"/>
    <mergeCell ref="N333:N334"/>
    <mergeCell ref="O333:O334"/>
    <mergeCell ref="S331:T332"/>
    <mergeCell ref="U331:U332"/>
    <mergeCell ref="B333:B334"/>
    <mergeCell ref="C333:C334"/>
    <mergeCell ref="D333:D334"/>
    <mergeCell ref="E333:E334"/>
    <mergeCell ref="F333:F334"/>
    <mergeCell ref="G333:G334"/>
    <mergeCell ref="H333:H334"/>
    <mergeCell ref="I333:I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S310:T311"/>
    <mergeCell ref="U310:U311"/>
    <mergeCell ref="C312:E312"/>
    <mergeCell ref="G312:I312"/>
    <mergeCell ref="K312:M312"/>
    <mergeCell ref="O312:Q312"/>
    <mergeCell ref="S312:U312"/>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7:R298"/>
    <mergeCell ref="S297:T298"/>
    <mergeCell ref="U297:U298"/>
    <mergeCell ref="C299:E299"/>
    <mergeCell ref="G299:I299"/>
    <mergeCell ref="K299:M299"/>
    <mergeCell ref="O299:Q299"/>
    <mergeCell ref="S299:U299"/>
    <mergeCell ref="J297:J298"/>
    <mergeCell ref="K297:L298"/>
    <mergeCell ref="M297:M298"/>
    <mergeCell ref="N297:N298"/>
    <mergeCell ref="O297:P298"/>
    <mergeCell ref="Q297:Q298"/>
    <mergeCell ref="N295:N296"/>
    <mergeCell ref="O295:Q296"/>
    <mergeCell ref="R295:R296"/>
    <mergeCell ref="S295:U296"/>
    <mergeCell ref="B297:B298"/>
    <mergeCell ref="C297:D298"/>
    <mergeCell ref="E297:E298"/>
    <mergeCell ref="F297:F298"/>
    <mergeCell ref="G297:H298"/>
    <mergeCell ref="I297:I298"/>
    <mergeCell ref="U287:U288"/>
    <mergeCell ref="B293:U293"/>
    <mergeCell ref="B295:B296"/>
    <mergeCell ref="C295:E296"/>
    <mergeCell ref="F295:F296"/>
    <mergeCell ref="G295:I295"/>
    <mergeCell ref="G296:I296"/>
    <mergeCell ref="J295:J296"/>
    <mergeCell ref="K295:M295"/>
    <mergeCell ref="K296:M296"/>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U274:U275"/>
    <mergeCell ref="C276:E276"/>
    <mergeCell ref="G276:I276"/>
    <mergeCell ref="K276:M276"/>
    <mergeCell ref="O276:Q276"/>
    <mergeCell ref="S276:U276"/>
    <mergeCell ref="O274:O275"/>
    <mergeCell ref="P274:P275"/>
    <mergeCell ref="Q274:Q275"/>
    <mergeCell ref="R274:R275"/>
    <mergeCell ref="S274:S275"/>
    <mergeCell ref="T274:T275"/>
    <mergeCell ref="I274:I275"/>
    <mergeCell ref="J274:J275"/>
    <mergeCell ref="K274:K275"/>
    <mergeCell ref="L274:L275"/>
    <mergeCell ref="M274:M275"/>
    <mergeCell ref="N274:N275"/>
    <mergeCell ref="O272:Q273"/>
    <mergeCell ref="R272:R273"/>
    <mergeCell ref="S272:U273"/>
    <mergeCell ref="B274:B275"/>
    <mergeCell ref="C274:C275"/>
    <mergeCell ref="D274:D275"/>
    <mergeCell ref="E274:E275"/>
    <mergeCell ref="F274:F275"/>
    <mergeCell ref="G274:G275"/>
    <mergeCell ref="H274:H275"/>
    <mergeCell ref="B270:U270"/>
    <mergeCell ref="B272:B273"/>
    <mergeCell ref="C272:E273"/>
    <mergeCell ref="F272:F273"/>
    <mergeCell ref="G272:I272"/>
    <mergeCell ref="G273:I273"/>
    <mergeCell ref="J272:J273"/>
    <mergeCell ref="K272:M272"/>
    <mergeCell ref="K273:M273"/>
    <mergeCell ref="N272:N273"/>
    <mergeCell ref="P264:P265"/>
    <mergeCell ref="Q264:Q265"/>
    <mergeCell ref="R264:R265"/>
    <mergeCell ref="S264:S265"/>
    <mergeCell ref="T264:T265"/>
    <mergeCell ref="U264:U265"/>
    <mergeCell ref="J264:J265"/>
    <mergeCell ref="K264:K265"/>
    <mergeCell ref="L264:L265"/>
    <mergeCell ref="M264:M265"/>
    <mergeCell ref="N264:N265"/>
    <mergeCell ref="O264:O265"/>
    <mergeCell ref="S262:T263"/>
    <mergeCell ref="U262:U263"/>
    <mergeCell ref="B264:B265"/>
    <mergeCell ref="C264:C265"/>
    <mergeCell ref="D264:D265"/>
    <mergeCell ref="E264:E265"/>
    <mergeCell ref="F264:F265"/>
    <mergeCell ref="G264:G265"/>
    <mergeCell ref="H264:H265"/>
    <mergeCell ref="I264:I265"/>
    <mergeCell ref="K262:L263"/>
    <mergeCell ref="M262:M263"/>
    <mergeCell ref="N262:N263"/>
    <mergeCell ref="O262:P263"/>
    <mergeCell ref="Q262:Q263"/>
    <mergeCell ref="R262:R263"/>
    <mergeCell ref="S260:S261"/>
    <mergeCell ref="T260:T261"/>
    <mergeCell ref="U260:U261"/>
    <mergeCell ref="B262:B263"/>
    <mergeCell ref="C262:D263"/>
    <mergeCell ref="E262:E263"/>
    <mergeCell ref="F262:F263"/>
    <mergeCell ref="G262:H263"/>
    <mergeCell ref="I262:I263"/>
    <mergeCell ref="J262:J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U256:U257"/>
    <mergeCell ref="C258:E258"/>
    <mergeCell ref="G258:I258"/>
    <mergeCell ref="K258:M258"/>
    <mergeCell ref="O258:Q258"/>
    <mergeCell ref="S258:U258"/>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7:R228"/>
    <mergeCell ref="S227:T228"/>
    <mergeCell ref="U227:U228"/>
    <mergeCell ref="C229:E229"/>
    <mergeCell ref="G229:I229"/>
    <mergeCell ref="K229:M229"/>
    <mergeCell ref="O229:Q229"/>
    <mergeCell ref="S229:U229"/>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8:T209"/>
    <mergeCell ref="U208:U209"/>
    <mergeCell ref="C210:E210"/>
    <mergeCell ref="G210:I210"/>
    <mergeCell ref="K210:M210"/>
    <mergeCell ref="O210:Q210"/>
    <mergeCell ref="S210:U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K206:M206"/>
    <mergeCell ref="K207:M207"/>
    <mergeCell ref="N206:N207"/>
    <mergeCell ref="O206:Q207"/>
    <mergeCell ref="R206:R207"/>
    <mergeCell ref="S206:U207"/>
    <mergeCell ref="B206:B207"/>
    <mergeCell ref="C206:E207"/>
    <mergeCell ref="F206:F207"/>
    <mergeCell ref="G206:I206"/>
    <mergeCell ref="G207:I207"/>
    <mergeCell ref="J206:J207"/>
    <mergeCell ref="Q199:Q200"/>
    <mergeCell ref="R199:R200"/>
    <mergeCell ref="S199:S200"/>
    <mergeCell ref="T199:T200"/>
    <mergeCell ref="U199:U200"/>
    <mergeCell ref="B204:U204"/>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Q182:Q183"/>
    <mergeCell ref="R182:R183"/>
    <mergeCell ref="S182:T183"/>
    <mergeCell ref="U182:U183"/>
    <mergeCell ref="C184:E184"/>
    <mergeCell ref="G184:I184"/>
    <mergeCell ref="K184:M184"/>
    <mergeCell ref="O184:Q184"/>
    <mergeCell ref="S184:U184"/>
    <mergeCell ref="I182:I183"/>
    <mergeCell ref="J182:J183"/>
    <mergeCell ref="K182:L183"/>
    <mergeCell ref="M182:M183"/>
    <mergeCell ref="N182:N183"/>
    <mergeCell ref="O182:P183"/>
    <mergeCell ref="C181:E181"/>
    <mergeCell ref="G181:I181"/>
    <mergeCell ref="K181:M181"/>
    <mergeCell ref="O181:Q181"/>
    <mergeCell ref="S181:U181"/>
    <mergeCell ref="B182:B183"/>
    <mergeCell ref="C182:D183"/>
    <mergeCell ref="E182:E183"/>
    <mergeCell ref="F182:F183"/>
    <mergeCell ref="G182:H183"/>
    <mergeCell ref="S178:T179"/>
    <mergeCell ref="U178:U179"/>
    <mergeCell ref="C180:E180"/>
    <mergeCell ref="G180:I180"/>
    <mergeCell ref="K180:M180"/>
    <mergeCell ref="O180:Q180"/>
    <mergeCell ref="S180:U180"/>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5:T166"/>
    <mergeCell ref="U165:U166"/>
    <mergeCell ref="C167:E167"/>
    <mergeCell ref="G167:I167"/>
    <mergeCell ref="K167:M167"/>
    <mergeCell ref="O167:Q167"/>
    <mergeCell ref="S167:U167"/>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S147:U147"/>
    <mergeCell ref="C148:E148"/>
    <mergeCell ref="G148:I148"/>
    <mergeCell ref="K148:M148"/>
    <mergeCell ref="O148:Q148"/>
    <mergeCell ref="S148:U148"/>
    <mergeCell ref="U144:U145"/>
    <mergeCell ref="C146:E146"/>
    <mergeCell ref="G146:I146"/>
    <mergeCell ref="K146:M146"/>
    <mergeCell ref="O146:Q146"/>
    <mergeCell ref="S146:U146"/>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T143"/>
    <mergeCell ref="U142:U143"/>
    <mergeCell ref="B144:B145"/>
    <mergeCell ref="C144:C145"/>
    <mergeCell ref="D144:D145"/>
    <mergeCell ref="E144:E145"/>
    <mergeCell ref="F144:F145"/>
    <mergeCell ref="G144:G145"/>
    <mergeCell ref="H144:H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O106:Q107"/>
    <mergeCell ref="R106:R107"/>
    <mergeCell ref="S106:U107"/>
    <mergeCell ref="C108:E108"/>
    <mergeCell ref="G108:I108"/>
    <mergeCell ref="K108:M108"/>
    <mergeCell ref="O108:Q108"/>
    <mergeCell ref="S108:U108"/>
    <mergeCell ref="B104:U104"/>
    <mergeCell ref="B106:B107"/>
    <mergeCell ref="C106:E107"/>
    <mergeCell ref="F106:F107"/>
    <mergeCell ref="G106:I106"/>
    <mergeCell ref="G107:I107"/>
    <mergeCell ref="J106:J107"/>
    <mergeCell ref="K106:M106"/>
    <mergeCell ref="K107:M107"/>
    <mergeCell ref="N106:N107"/>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S81:T82"/>
    <mergeCell ref="U81:U82"/>
    <mergeCell ref="C83:E83"/>
    <mergeCell ref="G83:I83"/>
    <mergeCell ref="K83:M83"/>
    <mergeCell ref="O83:Q83"/>
    <mergeCell ref="S83:U83"/>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U68:U69"/>
    <mergeCell ref="C70:E70"/>
    <mergeCell ref="G70:I70"/>
    <mergeCell ref="K70:M70"/>
    <mergeCell ref="O70:Q70"/>
    <mergeCell ref="S70:U70"/>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N52:N53"/>
    <mergeCell ref="O52:O53"/>
    <mergeCell ref="P52:P53"/>
    <mergeCell ref="Q52:Q53"/>
    <mergeCell ref="R52:R53"/>
    <mergeCell ref="S52:T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9:Q10"/>
    <mergeCell ref="R9:R10"/>
    <mergeCell ref="S9:U10"/>
    <mergeCell ref="C11:E11"/>
    <mergeCell ref="G11:I11"/>
    <mergeCell ref="K11:M11"/>
    <mergeCell ref="O11:Q11"/>
    <mergeCell ref="S11:U11"/>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258</v>
      </c>
      <c r="B1" s="1" t="s">
        <v>1</v>
      </c>
    </row>
    <row r="2" spans="1:2">
      <c r="A2" s="1" t="s">
        <v>1259</v>
      </c>
      <c r="B2" s="1" t="s">
        <v>2</v>
      </c>
    </row>
    <row r="3" spans="1:2">
      <c r="A3" s="1"/>
      <c r="B3" s="1" t="s">
        <v>1260</v>
      </c>
    </row>
    <row r="4" spans="1:2">
      <c r="A4" s="1"/>
      <c r="B4" s="1" t="s">
        <v>1261</v>
      </c>
    </row>
    <row r="5" spans="1:2">
      <c r="A5" s="1"/>
      <c r="B5" s="1" t="s">
        <v>1262</v>
      </c>
    </row>
    <row r="6" spans="1:2" ht="45">
      <c r="A6" s="3" t="s">
        <v>188</v>
      </c>
      <c r="B6" s="4"/>
    </row>
    <row r="7" spans="1:2">
      <c r="A7" s="2" t="s">
        <v>1263</v>
      </c>
      <c r="B7" s="4">
        <v>200</v>
      </c>
    </row>
    <row r="8" spans="1:2">
      <c r="A8" s="2" t="s">
        <v>1264</v>
      </c>
      <c r="B8" s="6">
        <v>3000000000</v>
      </c>
    </row>
    <row r="9" spans="1:2">
      <c r="A9" s="2" t="s">
        <v>1265</v>
      </c>
      <c r="B9" s="7">
        <v>17</v>
      </c>
    </row>
    <row r="10" spans="1:2">
      <c r="A10" s="2" t="s">
        <v>1266</v>
      </c>
      <c r="B10" s="6">
        <v>1000</v>
      </c>
    </row>
    <row r="11" spans="1:2" ht="30">
      <c r="A11" s="2" t="s">
        <v>1267</v>
      </c>
      <c r="B11" s="4">
        <v>5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6.5703125" customWidth="1"/>
    <col min="4" max="4" width="16.28515625" customWidth="1"/>
    <col min="5" max="5" width="16.85546875" customWidth="1"/>
    <col min="6" max="7" width="16.5703125" customWidth="1"/>
    <col min="8" max="8" width="16.28515625" customWidth="1"/>
    <col min="9" max="9" width="16.85546875" customWidth="1"/>
    <col min="10" max="10" width="13.42578125" customWidth="1"/>
    <col min="11" max="11" width="3.42578125" customWidth="1"/>
    <col min="12" max="12" width="12.5703125" customWidth="1"/>
    <col min="13" max="13" width="3.42578125" customWidth="1"/>
    <col min="14" max="14" width="12.28515625" customWidth="1"/>
    <col min="15" max="15" width="3.7109375" customWidth="1"/>
  </cols>
  <sheetData>
    <row r="1" spans="1:15" ht="15" customHeight="1">
      <c r="A1" s="1" t="s">
        <v>110</v>
      </c>
      <c r="B1" s="8" t="s">
        <v>78</v>
      </c>
      <c r="C1" s="8"/>
      <c r="D1" s="8"/>
      <c r="E1" s="8"/>
      <c r="F1" s="8"/>
      <c r="G1" s="8"/>
      <c r="H1" s="8"/>
      <c r="I1" s="8"/>
      <c r="J1" s="8" t="s">
        <v>1</v>
      </c>
      <c r="K1" s="8"/>
      <c r="L1" s="8"/>
      <c r="M1" s="8"/>
      <c r="N1" s="8"/>
      <c r="O1" s="8"/>
    </row>
    <row r="2" spans="1:15" ht="30">
      <c r="A2" s="1" t="s">
        <v>27</v>
      </c>
      <c r="B2" s="1" t="s">
        <v>2</v>
      </c>
      <c r="C2" s="1" t="s">
        <v>79</v>
      </c>
      <c r="D2" s="1" t="s">
        <v>4</v>
      </c>
      <c r="E2" s="1" t="s">
        <v>80</v>
      </c>
      <c r="F2" s="1" t="s">
        <v>28</v>
      </c>
      <c r="G2" s="1" t="s">
        <v>81</v>
      </c>
      <c r="H2" s="1" t="s">
        <v>82</v>
      </c>
      <c r="I2" s="1" t="s">
        <v>83</v>
      </c>
      <c r="J2" s="8" t="s">
        <v>2</v>
      </c>
      <c r="K2" s="8"/>
      <c r="L2" s="8" t="s">
        <v>28</v>
      </c>
      <c r="M2" s="8"/>
      <c r="N2" s="8" t="s">
        <v>70</v>
      </c>
      <c r="O2" s="8"/>
    </row>
    <row r="3" spans="1:15">
      <c r="A3" s="2" t="s">
        <v>106</v>
      </c>
      <c r="B3" s="7">
        <v>-36918</v>
      </c>
      <c r="C3" s="7">
        <v>15724</v>
      </c>
      <c r="D3" s="7">
        <v>-9577</v>
      </c>
      <c r="E3" s="7">
        <v>-16217</v>
      </c>
      <c r="F3" s="7">
        <v>-1745</v>
      </c>
      <c r="G3" s="7">
        <v>-6451</v>
      </c>
      <c r="H3" s="7">
        <v>-24144</v>
      </c>
      <c r="I3" s="7">
        <v>-13047</v>
      </c>
      <c r="J3" s="7">
        <v>-46988</v>
      </c>
      <c r="K3" s="4"/>
      <c r="L3" s="7">
        <v>-45387</v>
      </c>
      <c r="M3" s="4"/>
      <c r="N3" s="7">
        <v>-195</v>
      </c>
      <c r="O3" s="4"/>
    </row>
    <row r="4" spans="1:15" ht="30">
      <c r="A4" s="3" t="s">
        <v>111</v>
      </c>
      <c r="B4" s="4"/>
      <c r="C4" s="4"/>
      <c r="D4" s="4"/>
      <c r="E4" s="4"/>
      <c r="F4" s="4"/>
      <c r="G4" s="4"/>
      <c r="H4" s="4"/>
      <c r="I4" s="4"/>
      <c r="J4" s="4"/>
      <c r="K4" s="4"/>
      <c r="L4" s="4"/>
      <c r="M4" s="4"/>
      <c r="N4" s="4"/>
      <c r="O4" s="4"/>
    </row>
    <row r="5" spans="1:15" ht="30">
      <c r="A5" s="2" t="s">
        <v>112</v>
      </c>
      <c r="B5" s="4"/>
      <c r="C5" s="4"/>
      <c r="D5" s="4"/>
      <c r="E5" s="4"/>
      <c r="F5" s="4"/>
      <c r="G5" s="4"/>
      <c r="H5" s="4"/>
      <c r="I5" s="4"/>
      <c r="J5" s="6">
        <v>-69698</v>
      </c>
      <c r="K5" s="10" t="s">
        <v>113</v>
      </c>
      <c r="L5" s="6">
        <v>29008</v>
      </c>
      <c r="M5" s="10" t="s">
        <v>113</v>
      </c>
      <c r="N5" s="6">
        <v>-2160</v>
      </c>
      <c r="O5" s="10" t="s">
        <v>113</v>
      </c>
    </row>
    <row r="6" spans="1:15" ht="45">
      <c r="A6" s="2" t="s">
        <v>114</v>
      </c>
      <c r="B6" s="4"/>
      <c r="C6" s="4"/>
      <c r="D6" s="4"/>
      <c r="E6" s="4"/>
      <c r="F6" s="4"/>
      <c r="G6" s="4"/>
      <c r="H6" s="4"/>
      <c r="I6" s="4"/>
      <c r="J6" s="6">
        <v>-2014</v>
      </c>
      <c r="K6" s="10" t="s">
        <v>115</v>
      </c>
      <c r="L6" s="4">
        <v>-486</v>
      </c>
      <c r="M6" s="10" t="s">
        <v>115</v>
      </c>
      <c r="N6" s="6">
        <v>-1246</v>
      </c>
      <c r="O6" s="10" t="s">
        <v>115</v>
      </c>
    </row>
    <row r="7" spans="1:15">
      <c r="A7" s="2" t="s">
        <v>116</v>
      </c>
      <c r="B7" s="4"/>
      <c r="C7" s="4"/>
      <c r="D7" s="4"/>
      <c r="E7" s="4"/>
      <c r="F7" s="4"/>
      <c r="G7" s="4"/>
      <c r="H7" s="4"/>
      <c r="I7" s="4"/>
      <c r="J7" s="6">
        <v>-71712</v>
      </c>
      <c r="K7" s="4"/>
      <c r="L7" s="6">
        <v>28522</v>
      </c>
      <c r="M7" s="4"/>
      <c r="N7" s="6">
        <v>-3406</v>
      </c>
      <c r="O7" s="4"/>
    </row>
    <row r="8" spans="1:15">
      <c r="A8" s="2" t="s">
        <v>117</v>
      </c>
      <c r="B8" s="4"/>
      <c r="C8" s="4"/>
      <c r="D8" s="4"/>
      <c r="E8" s="4"/>
      <c r="F8" s="4"/>
      <c r="G8" s="4"/>
      <c r="H8" s="4"/>
      <c r="I8" s="4"/>
      <c r="J8" s="6">
        <v>-118700</v>
      </c>
      <c r="K8" s="4"/>
      <c r="L8" s="6">
        <v>-16865</v>
      </c>
      <c r="M8" s="4"/>
      <c r="N8" s="6">
        <v>-3601</v>
      </c>
      <c r="O8" s="4"/>
    </row>
    <row r="9" spans="1:15" ht="45">
      <c r="A9" s="2" t="s">
        <v>118</v>
      </c>
      <c r="B9" s="4"/>
      <c r="C9" s="4"/>
      <c r="D9" s="4"/>
      <c r="E9" s="4"/>
      <c r="F9" s="4"/>
      <c r="G9" s="4"/>
      <c r="H9" s="4"/>
      <c r="I9" s="4"/>
      <c r="J9" s="6">
        <v>1260</v>
      </c>
      <c r="K9" s="4"/>
      <c r="L9" s="4">
        <v>961</v>
      </c>
      <c r="M9" s="4"/>
      <c r="N9" s="6">
        <v>3010</v>
      </c>
      <c r="O9" s="4"/>
    </row>
    <row r="10" spans="1:15" ht="30">
      <c r="A10" s="2" t="s">
        <v>119</v>
      </c>
      <c r="B10" s="4"/>
      <c r="C10" s="4"/>
      <c r="D10" s="4"/>
      <c r="E10" s="4"/>
      <c r="F10" s="4"/>
      <c r="G10" s="4"/>
      <c r="H10" s="4"/>
      <c r="I10" s="4"/>
      <c r="J10" s="7">
        <v>-119960</v>
      </c>
      <c r="K10" s="4"/>
      <c r="L10" s="7">
        <v>-17826</v>
      </c>
      <c r="M10" s="4"/>
      <c r="N10" s="7">
        <v>-6611</v>
      </c>
      <c r="O10" s="4"/>
    </row>
    <row r="11" spans="1:15">
      <c r="A11" s="11"/>
      <c r="B11" s="11"/>
      <c r="C11" s="11"/>
      <c r="D11" s="11"/>
      <c r="E11" s="11"/>
      <c r="F11" s="11"/>
      <c r="G11" s="11"/>
      <c r="H11" s="11"/>
      <c r="I11" s="11"/>
      <c r="J11" s="11"/>
      <c r="K11" s="11"/>
      <c r="L11" s="11"/>
      <c r="M11" s="11"/>
      <c r="N11" s="11"/>
      <c r="O11" s="11"/>
    </row>
    <row r="12" spans="1:15" ht="15" customHeight="1">
      <c r="A12" s="2" t="s">
        <v>113</v>
      </c>
      <c r="B12" s="12" t="s">
        <v>120</v>
      </c>
      <c r="C12" s="12"/>
      <c r="D12" s="12"/>
      <c r="E12" s="12"/>
      <c r="F12" s="12"/>
      <c r="G12" s="12"/>
      <c r="H12" s="12"/>
      <c r="I12" s="12"/>
      <c r="J12" s="12"/>
      <c r="K12" s="12"/>
      <c r="L12" s="12"/>
      <c r="M12" s="12"/>
      <c r="N12" s="12"/>
      <c r="O12" s="12"/>
    </row>
    <row r="13" spans="1:15" ht="15" customHeight="1">
      <c r="A13" s="2" t="s">
        <v>115</v>
      </c>
      <c r="B13" s="12" t="s">
        <v>121</v>
      </c>
      <c r="C13" s="12"/>
      <c r="D13" s="12"/>
      <c r="E13" s="12"/>
      <c r="F13" s="12"/>
      <c r="G13" s="12"/>
      <c r="H13" s="12"/>
      <c r="I13" s="12"/>
      <c r="J13" s="12"/>
      <c r="K13" s="12"/>
      <c r="L13" s="12"/>
      <c r="M13" s="12"/>
      <c r="N13" s="12"/>
      <c r="O13" s="12"/>
    </row>
  </sheetData>
  <mergeCells count="8">
    <mergeCell ref="B12:O12"/>
    <mergeCell ref="B13:O13"/>
    <mergeCell ref="B1:I1"/>
    <mergeCell ref="J1:O1"/>
    <mergeCell ref="J2:K2"/>
    <mergeCell ref="L2:M2"/>
    <mergeCell ref="N2:O2"/>
    <mergeCell ref="A11:O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268</v>
      </c>
      <c r="B1" s="1" t="s">
        <v>1</v>
      </c>
    </row>
    <row r="2" spans="1:2">
      <c r="A2" s="8"/>
      <c r="B2" s="1" t="s">
        <v>2</v>
      </c>
    </row>
    <row r="3" spans="1:2">
      <c r="A3" s="2" t="s">
        <v>1269</v>
      </c>
      <c r="B3" s="4"/>
    </row>
    <row r="4" spans="1:2" ht="30">
      <c r="A4" s="3" t="s">
        <v>1270</v>
      </c>
      <c r="B4" s="4"/>
    </row>
    <row r="5" spans="1:2">
      <c r="A5" s="2" t="s">
        <v>1271</v>
      </c>
      <c r="B5" s="4" t="s">
        <v>1272</v>
      </c>
    </row>
    <row r="6" spans="1:2">
      <c r="A6" s="2" t="s">
        <v>1273</v>
      </c>
      <c r="B6" s="4"/>
    </row>
    <row r="7" spans="1:2" ht="30">
      <c r="A7" s="3" t="s">
        <v>1270</v>
      </c>
      <c r="B7" s="4"/>
    </row>
    <row r="8" spans="1:2">
      <c r="A8" s="2" t="s">
        <v>1271</v>
      </c>
      <c r="B8" s="4" t="s">
        <v>1274</v>
      </c>
    </row>
    <row r="9" spans="1:2" ht="30">
      <c r="A9" s="2" t="s">
        <v>1275</v>
      </c>
      <c r="B9" s="4"/>
    </row>
    <row r="10" spans="1:2" ht="30">
      <c r="A10" s="3" t="s">
        <v>1270</v>
      </c>
      <c r="B10" s="4"/>
    </row>
    <row r="11" spans="1:2">
      <c r="A11" s="2" t="s">
        <v>1271</v>
      </c>
      <c r="B11" s="4" t="s">
        <v>1276</v>
      </c>
    </row>
    <row r="12" spans="1:2" ht="30">
      <c r="A12" s="2" t="s">
        <v>1277</v>
      </c>
      <c r="B12" s="4"/>
    </row>
    <row r="13" spans="1:2" ht="30">
      <c r="A13" s="3" t="s">
        <v>1270</v>
      </c>
      <c r="B13" s="4"/>
    </row>
    <row r="14" spans="1:2">
      <c r="A14" s="2" t="s">
        <v>1271</v>
      </c>
      <c r="B14" s="4" t="s">
        <v>127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30" customHeight="1">
      <c r="A1" s="8" t="s">
        <v>1279</v>
      </c>
      <c r="B1" s="8" t="s">
        <v>1</v>
      </c>
      <c r="C1" s="8"/>
      <c r="D1" s="8"/>
      <c r="E1" s="8"/>
      <c r="F1" s="8"/>
      <c r="G1" s="8"/>
    </row>
    <row r="2" spans="1:7" ht="15" customHeight="1">
      <c r="A2" s="8"/>
      <c r="B2" s="8" t="s">
        <v>2</v>
      </c>
      <c r="C2" s="8"/>
      <c r="D2" s="8" t="s">
        <v>28</v>
      </c>
      <c r="E2" s="8"/>
      <c r="F2" s="8" t="s">
        <v>70</v>
      </c>
      <c r="G2" s="8"/>
    </row>
    <row r="3" spans="1:7" ht="30">
      <c r="A3" s="3" t="s">
        <v>1280</v>
      </c>
      <c r="B3" s="4"/>
      <c r="C3" s="4"/>
      <c r="D3" s="4"/>
      <c r="E3" s="4"/>
      <c r="F3" s="4"/>
      <c r="G3" s="4"/>
    </row>
    <row r="4" spans="1:7">
      <c r="A4" s="2" t="s">
        <v>1281</v>
      </c>
      <c r="B4" s="7">
        <v>27735000</v>
      </c>
      <c r="C4" s="4"/>
      <c r="D4" s="4"/>
      <c r="E4" s="4"/>
      <c r="F4" s="4"/>
      <c r="G4" s="4"/>
    </row>
    <row r="5" spans="1:7" ht="30">
      <c r="A5" s="2" t="s">
        <v>112</v>
      </c>
      <c r="B5" s="6">
        <v>-69698000</v>
      </c>
      <c r="C5" s="10" t="s">
        <v>113</v>
      </c>
      <c r="D5" s="6">
        <v>29008000</v>
      </c>
      <c r="E5" s="10" t="s">
        <v>113</v>
      </c>
      <c r="F5" s="6">
        <v>-2160000</v>
      </c>
      <c r="G5" s="10" t="s">
        <v>113</v>
      </c>
    </row>
    <row r="6" spans="1:7" ht="45">
      <c r="A6" s="2" t="s">
        <v>114</v>
      </c>
      <c r="B6" s="6">
        <v>-2014000</v>
      </c>
      <c r="C6" s="10" t="s">
        <v>115</v>
      </c>
      <c r="D6" s="6">
        <v>-486000</v>
      </c>
      <c r="E6" s="10" t="s">
        <v>115</v>
      </c>
      <c r="F6" s="6">
        <v>-1246000</v>
      </c>
      <c r="G6" s="10" t="s">
        <v>115</v>
      </c>
    </row>
    <row r="7" spans="1:7">
      <c r="A7" s="2" t="s">
        <v>1282</v>
      </c>
      <c r="B7" s="6">
        <v>-44222000</v>
      </c>
      <c r="C7" s="4"/>
      <c r="D7" s="6">
        <v>27735000</v>
      </c>
      <c r="E7" s="4"/>
      <c r="F7" s="4"/>
      <c r="G7" s="4"/>
    </row>
    <row r="8" spans="1:7" ht="30">
      <c r="A8" s="2" t="s">
        <v>1283</v>
      </c>
      <c r="B8" s="6">
        <v>300000</v>
      </c>
      <c r="C8" s="4"/>
      <c r="D8" s="4"/>
      <c r="E8" s="4"/>
      <c r="F8" s="4"/>
      <c r="G8" s="4"/>
    </row>
    <row r="9" spans="1:7">
      <c r="A9" s="2" t="s">
        <v>1284</v>
      </c>
      <c r="B9" s="4"/>
      <c r="C9" s="4"/>
      <c r="D9" s="4"/>
      <c r="E9" s="4"/>
      <c r="F9" s="4"/>
      <c r="G9" s="4"/>
    </row>
    <row r="10" spans="1:7" ht="30">
      <c r="A10" s="3" t="s">
        <v>1280</v>
      </c>
      <c r="B10" s="4"/>
      <c r="C10" s="4"/>
      <c r="D10" s="4"/>
      <c r="E10" s="4"/>
      <c r="F10" s="4"/>
      <c r="G10" s="4"/>
    </row>
    <row r="11" spans="1:7">
      <c r="A11" s="2" t="s">
        <v>1281</v>
      </c>
      <c r="B11" s="6">
        <v>27735000</v>
      </c>
      <c r="C11" s="4"/>
      <c r="D11" s="6">
        <v>-970000</v>
      </c>
      <c r="E11" s="4"/>
      <c r="F11" s="6">
        <v>2400000</v>
      </c>
      <c r="G11" s="4"/>
    </row>
    <row r="12" spans="1:7" ht="30">
      <c r="A12" s="2" t="s">
        <v>112</v>
      </c>
      <c r="B12" s="4"/>
      <c r="C12" s="4"/>
      <c r="D12" s="4"/>
      <c r="E12" s="4"/>
      <c r="F12" s="6">
        <v>-2124000</v>
      </c>
      <c r="G12" s="4"/>
    </row>
    <row r="13" spans="1:7" ht="45">
      <c r="A13" s="2" t="s">
        <v>114</v>
      </c>
      <c r="B13" s="4"/>
      <c r="C13" s="4"/>
      <c r="D13" s="4"/>
      <c r="E13" s="4"/>
      <c r="F13" s="6">
        <v>-1246000</v>
      </c>
      <c r="G13" s="4"/>
    </row>
    <row r="14" spans="1:7">
      <c r="A14" s="2" t="s">
        <v>275</v>
      </c>
      <c r="B14" s="6">
        <v>-71957000</v>
      </c>
      <c r="C14" s="4"/>
      <c r="D14" s="6">
        <v>28705000</v>
      </c>
      <c r="E14" s="4"/>
      <c r="F14" s="6">
        <v>-3370000</v>
      </c>
      <c r="G14" s="4"/>
    </row>
    <row r="15" spans="1:7">
      <c r="A15" s="2" t="s">
        <v>1282</v>
      </c>
      <c r="B15" s="6">
        <v>-44222000</v>
      </c>
      <c r="C15" s="4"/>
      <c r="D15" s="6">
        <v>27735000</v>
      </c>
      <c r="E15" s="4"/>
      <c r="F15" s="6">
        <v>-970000</v>
      </c>
      <c r="G15" s="4"/>
    </row>
    <row r="16" spans="1:7" ht="30">
      <c r="A16" s="2" t="s">
        <v>1285</v>
      </c>
      <c r="B16" s="4"/>
      <c r="C16" s="4"/>
      <c r="D16" s="4"/>
      <c r="E16" s="4"/>
      <c r="F16" s="4"/>
      <c r="G16" s="4"/>
    </row>
    <row r="17" spans="1:7" ht="30">
      <c r="A17" s="3" t="s">
        <v>1280</v>
      </c>
      <c r="B17" s="4"/>
      <c r="C17" s="4"/>
      <c r="D17" s="4"/>
      <c r="E17" s="4"/>
      <c r="F17" s="4"/>
      <c r="G17" s="4"/>
    </row>
    <row r="18" spans="1:7">
      <c r="A18" s="2" t="s">
        <v>1281</v>
      </c>
      <c r="B18" s="6">
        <v>29968000</v>
      </c>
      <c r="C18" s="4"/>
      <c r="D18" s="6">
        <v>777000</v>
      </c>
      <c r="E18" s="4"/>
      <c r="F18" s="6">
        <v>2901000</v>
      </c>
      <c r="G18" s="4"/>
    </row>
    <row r="19" spans="1:7" ht="30">
      <c r="A19" s="2" t="s">
        <v>112</v>
      </c>
      <c r="B19" s="6">
        <v>-69943000</v>
      </c>
      <c r="C19" s="4"/>
      <c r="D19" s="6">
        <v>29191000</v>
      </c>
      <c r="E19" s="4"/>
      <c r="F19" s="6">
        <v>-2124000</v>
      </c>
      <c r="G19" s="4"/>
    </row>
    <row r="20" spans="1:7">
      <c r="A20" s="2" t="s">
        <v>1282</v>
      </c>
      <c r="B20" s="6">
        <v>-39975000</v>
      </c>
      <c r="C20" s="4"/>
      <c r="D20" s="6">
        <v>29968000</v>
      </c>
      <c r="E20" s="4"/>
      <c r="F20" s="6">
        <v>777000</v>
      </c>
      <c r="G20" s="4"/>
    </row>
    <row r="21" spans="1:7" ht="30">
      <c r="A21" s="2" t="s">
        <v>1286</v>
      </c>
      <c r="B21" s="4"/>
      <c r="C21" s="4"/>
      <c r="D21" s="4"/>
      <c r="E21" s="4"/>
      <c r="F21" s="4"/>
      <c r="G21" s="4"/>
    </row>
    <row r="22" spans="1:7" ht="30">
      <c r="A22" s="3" t="s">
        <v>1280</v>
      </c>
      <c r="B22" s="4"/>
      <c r="C22" s="4"/>
      <c r="D22" s="4"/>
      <c r="E22" s="4"/>
      <c r="F22" s="4"/>
      <c r="G22" s="4"/>
    </row>
    <row r="23" spans="1:7">
      <c r="A23" s="2" t="s">
        <v>1281</v>
      </c>
      <c r="B23" s="6">
        <v>-2233000</v>
      </c>
      <c r="C23" s="4"/>
      <c r="D23" s="6">
        <v>-1747000</v>
      </c>
      <c r="E23" s="4"/>
      <c r="F23" s="6">
        <v>-501000</v>
      </c>
      <c r="G23" s="4"/>
    </row>
    <row r="24" spans="1:7" ht="45">
      <c r="A24" s="2" t="s">
        <v>114</v>
      </c>
      <c r="B24" s="6">
        <v>-2014000</v>
      </c>
      <c r="C24" s="4"/>
      <c r="D24" s="6">
        <v>-486000</v>
      </c>
      <c r="E24" s="4"/>
      <c r="F24" s="6">
        <v>-1246000</v>
      </c>
      <c r="G24" s="4"/>
    </row>
    <row r="25" spans="1:7" ht="17.25">
      <c r="A25" s="2" t="s">
        <v>1282</v>
      </c>
      <c r="B25" s="7">
        <v>-4247000</v>
      </c>
      <c r="C25" s="10" t="s">
        <v>1287</v>
      </c>
      <c r="D25" s="7">
        <v>-2233000</v>
      </c>
      <c r="E25" s="4"/>
      <c r="F25" s="7">
        <v>-1747000</v>
      </c>
      <c r="G25" s="4"/>
    </row>
    <row r="26" spans="1:7">
      <c r="A26" s="11"/>
      <c r="B26" s="11"/>
      <c r="C26" s="11"/>
      <c r="D26" s="11"/>
      <c r="E26" s="11"/>
      <c r="F26" s="11"/>
      <c r="G26" s="11"/>
    </row>
    <row r="27" spans="1:7" ht="30" customHeight="1">
      <c r="A27" s="2" t="s">
        <v>113</v>
      </c>
      <c r="B27" s="12" t="s">
        <v>120</v>
      </c>
      <c r="C27" s="12"/>
      <c r="D27" s="12"/>
      <c r="E27" s="12"/>
      <c r="F27" s="12"/>
      <c r="G27" s="12"/>
    </row>
    <row r="28" spans="1:7" ht="30" customHeight="1">
      <c r="A28" s="2" t="s">
        <v>115</v>
      </c>
      <c r="B28" s="12" t="s">
        <v>121</v>
      </c>
      <c r="C28" s="12"/>
      <c r="D28" s="12"/>
      <c r="E28" s="12"/>
      <c r="F28" s="12"/>
      <c r="G28" s="12"/>
    </row>
    <row r="29" spans="1:7" ht="30" customHeight="1">
      <c r="A29" s="2" t="s">
        <v>1287</v>
      </c>
      <c r="B29" s="12" t="s">
        <v>293</v>
      </c>
      <c r="C29" s="12"/>
      <c r="D29" s="12"/>
      <c r="E29" s="12"/>
      <c r="F29" s="12"/>
      <c r="G29" s="12"/>
    </row>
  </sheetData>
  <mergeCells count="9">
    <mergeCell ref="B27:G27"/>
    <mergeCell ref="B28:G28"/>
    <mergeCell ref="B29:G29"/>
    <mergeCell ref="A1:A2"/>
    <mergeCell ref="B1:G1"/>
    <mergeCell ref="B2:C2"/>
    <mergeCell ref="D2:E2"/>
    <mergeCell ref="F2:G2"/>
    <mergeCell ref="A26:G2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8</v>
      </c>
      <c r="B1" s="8" t="s">
        <v>78</v>
      </c>
      <c r="C1" s="8"/>
      <c r="D1" s="8"/>
      <c r="E1" s="8"/>
      <c r="F1" s="8"/>
      <c r="G1" s="8"/>
      <c r="H1" s="8"/>
      <c r="I1" s="8"/>
      <c r="J1" s="8" t="s">
        <v>1</v>
      </c>
      <c r="K1" s="8"/>
      <c r="L1" s="8"/>
    </row>
    <row r="2" spans="1:12" ht="30">
      <c r="A2" s="1" t="s">
        <v>27</v>
      </c>
      <c r="B2" s="1" t="s">
        <v>2</v>
      </c>
      <c r="C2" s="1" t="s">
        <v>79</v>
      </c>
      <c r="D2" s="1" t="s">
        <v>4</v>
      </c>
      <c r="E2" s="1" t="s">
        <v>80</v>
      </c>
      <c r="F2" s="1" t="s">
        <v>28</v>
      </c>
      <c r="G2" s="1" t="s">
        <v>81</v>
      </c>
      <c r="H2" s="1" t="s">
        <v>82</v>
      </c>
      <c r="I2" s="1" t="s">
        <v>83</v>
      </c>
      <c r="J2" s="1" t="s">
        <v>2</v>
      </c>
      <c r="K2" s="1" t="s">
        <v>28</v>
      </c>
      <c r="L2" s="1" t="s">
        <v>70</v>
      </c>
    </row>
    <row r="3" spans="1:12">
      <c r="A3" s="3" t="s">
        <v>1198</v>
      </c>
      <c r="B3" s="4"/>
      <c r="C3" s="4"/>
      <c r="D3" s="4"/>
      <c r="E3" s="4"/>
      <c r="F3" s="4"/>
      <c r="G3" s="4"/>
      <c r="H3" s="4"/>
      <c r="I3" s="4"/>
      <c r="J3" s="4"/>
      <c r="K3" s="4"/>
      <c r="L3" s="4"/>
    </row>
    <row r="4" spans="1:12">
      <c r="A4" s="2" t="s">
        <v>84</v>
      </c>
      <c r="B4" s="7">
        <v>229637</v>
      </c>
      <c r="C4" s="7">
        <v>239822</v>
      </c>
      <c r="D4" s="7">
        <v>227136</v>
      </c>
      <c r="E4" s="7">
        <v>219700</v>
      </c>
      <c r="F4" s="7">
        <v>242918</v>
      </c>
      <c r="G4" s="7">
        <v>238890</v>
      </c>
      <c r="H4" s="7">
        <v>193271</v>
      </c>
      <c r="I4" s="7">
        <v>183882</v>
      </c>
      <c r="J4" s="7">
        <v>916295</v>
      </c>
      <c r="K4" s="7">
        <v>858961</v>
      </c>
      <c r="L4" s="7">
        <v>743874</v>
      </c>
    </row>
    <row r="5" spans="1:12">
      <c r="A5" s="2" t="s">
        <v>1289</v>
      </c>
      <c r="B5" s="4"/>
      <c r="C5" s="4"/>
      <c r="D5" s="4"/>
      <c r="E5" s="4"/>
      <c r="F5" s="4"/>
      <c r="G5" s="4"/>
      <c r="H5" s="4"/>
      <c r="I5" s="4"/>
      <c r="J5" s="4"/>
      <c r="K5" s="4"/>
      <c r="L5" s="4"/>
    </row>
    <row r="6" spans="1:12">
      <c r="A6" s="3" t="s">
        <v>1198</v>
      </c>
      <c r="B6" s="4"/>
      <c r="C6" s="4"/>
      <c r="D6" s="4"/>
      <c r="E6" s="4"/>
      <c r="F6" s="4"/>
      <c r="G6" s="4"/>
      <c r="H6" s="4"/>
      <c r="I6" s="4"/>
      <c r="J6" s="4"/>
      <c r="K6" s="4"/>
      <c r="L6" s="4"/>
    </row>
    <row r="7" spans="1:12">
      <c r="A7" s="2" t="s">
        <v>84</v>
      </c>
      <c r="B7" s="4"/>
      <c r="C7" s="4"/>
      <c r="D7" s="4"/>
      <c r="E7" s="4"/>
      <c r="F7" s="4"/>
      <c r="G7" s="4"/>
      <c r="H7" s="4"/>
      <c r="I7" s="4"/>
      <c r="J7" s="6">
        <v>782116</v>
      </c>
      <c r="K7" s="6">
        <v>748907</v>
      </c>
      <c r="L7" s="6">
        <v>663011</v>
      </c>
    </row>
    <row r="8" spans="1:12" ht="30">
      <c r="A8" s="2" t="s">
        <v>1290</v>
      </c>
      <c r="B8" s="4"/>
      <c r="C8" s="4"/>
      <c r="D8" s="4"/>
      <c r="E8" s="4"/>
      <c r="F8" s="4"/>
      <c r="G8" s="4"/>
      <c r="H8" s="4"/>
      <c r="I8" s="4"/>
      <c r="J8" s="4"/>
      <c r="K8" s="4"/>
      <c r="L8" s="4"/>
    </row>
    <row r="9" spans="1:12">
      <c r="A9" s="3" t="s">
        <v>1198</v>
      </c>
      <c r="B9" s="4"/>
      <c r="C9" s="4"/>
      <c r="D9" s="4"/>
      <c r="E9" s="4"/>
      <c r="F9" s="4"/>
      <c r="G9" s="4"/>
      <c r="H9" s="4"/>
      <c r="I9" s="4"/>
      <c r="J9" s="4"/>
      <c r="K9" s="4"/>
      <c r="L9" s="4"/>
    </row>
    <row r="10" spans="1:12">
      <c r="A10" s="2" t="s">
        <v>84</v>
      </c>
      <c r="B10" s="4"/>
      <c r="C10" s="4"/>
      <c r="D10" s="4"/>
      <c r="E10" s="4"/>
      <c r="F10" s="4"/>
      <c r="G10" s="4"/>
      <c r="H10" s="4"/>
      <c r="I10" s="4"/>
      <c r="J10" s="7">
        <v>134179</v>
      </c>
      <c r="K10" s="7">
        <v>110054</v>
      </c>
      <c r="L10" s="7">
        <v>80863</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1</v>
      </c>
      <c r="B1" s="8" t="s">
        <v>78</v>
      </c>
      <c r="C1" s="8"/>
      <c r="D1" s="8"/>
      <c r="E1" s="8"/>
      <c r="F1" s="8"/>
      <c r="G1" s="8"/>
      <c r="H1" s="8"/>
      <c r="I1" s="8"/>
      <c r="J1" s="8" t="s">
        <v>1</v>
      </c>
      <c r="K1" s="8"/>
      <c r="L1" s="8"/>
    </row>
    <row r="2" spans="1:12" ht="30">
      <c r="A2" s="1" t="s">
        <v>27</v>
      </c>
      <c r="B2" s="1" t="s">
        <v>2</v>
      </c>
      <c r="C2" s="1" t="s">
        <v>79</v>
      </c>
      <c r="D2" s="1" t="s">
        <v>4</v>
      </c>
      <c r="E2" s="1" t="s">
        <v>80</v>
      </c>
      <c r="F2" s="1" t="s">
        <v>28</v>
      </c>
      <c r="G2" s="1" t="s">
        <v>81</v>
      </c>
      <c r="H2" s="1" t="s">
        <v>82</v>
      </c>
      <c r="I2" s="1" t="s">
        <v>83</v>
      </c>
      <c r="J2" s="1" t="s">
        <v>2</v>
      </c>
      <c r="K2" s="1" t="s">
        <v>28</v>
      </c>
      <c r="L2" s="1" t="s">
        <v>70</v>
      </c>
    </row>
    <row r="3" spans="1:12">
      <c r="A3" s="3" t="s">
        <v>1199</v>
      </c>
      <c r="B3" s="4"/>
      <c r="C3" s="4"/>
      <c r="D3" s="4"/>
      <c r="E3" s="4"/>
      <c r="F3" s="4"/>
      <c r="G3" s="4"/>
      <c r="H3" s="4"/>
      <c r="I3" s="4"/>
      <c r="J3" s="4"/>
      <c r="K3" s="4"/>
      <c r="L3" s="4"/>
    </row>
    <row r="4" spans="1:12">
      <c r="A4" s="2" t="s">
        <v>84</v>
      </c>
      <c r="B4" s="7">
        <v>229637</v>
      </c>
      <c r="C4" s="7">
        <v>239822</v>
      </c>
      <c r="D4" s="7">
        <v>227136</v>
      </c>
      <c r="E4" s="7">
        <v>219700</v>
      </c>
      <c r="F4" s="7">
        <v>242918</v>
      </c>
      <c r="G4" s="7">
        <v>238890</v>
      </c>
      <c r="H4" s="7">
        <v>193271</v>
      </c>
      <c r="I4" s="7">
        <v>183882</v>
      </c>
      <c r="J4" s="7">
        <v>916295</v>
      </c>
      <c r="K4" s="7">
        <v>858961</v>
      </c>
      <c r="L4" s="7">
        <v>743874</v>
      </c>
    </row>
    <row r="5" spans="1:12">
      <c r="A5" s="2" t="s">
        <v>1292</v>
      </c>
      <c r="B5" s="4"/>
      <c r="C5" s="4"/>
      <c r="D5" s="4"/>
      <c r="E5" s="4"/>
      <c r="F5" s="4"/>
      <c r="G5" s="4"/>
      <c r="H5" s="4"/>
      <c r="I5" s="4"/>
      <c r="J5" s="4"/>
      <c r="K5" s="4"/>
      <c r="L5" s="4"/>
    </row>
    <row r="6" spans="1:12">
      <c r="A6" s="3" t="s">
        <v>1199</v>
      </c>
      <c r="B6" s="4"/>
      <c r="C6" s="4"/>
      <c r="D6" s="4"/>
      <c r="E6" s="4"/>
      <c r="F6" s="4"/>
      <c r="G6" s="4"/>
      <c r="H6" s="4"/>
      <c r="I6" s="4"/>
      <c r="J6" s="4"/>
      <c r="K6" s="4"/>
      <c r="L6" s="4"/>
    </row>
    <row r="7" spans="1:12">
      <c r="A7" s="2" t="s">
        <v>84</v>
      </c>
      <c r="B7" s="4"/>
      <c r="C7" s="4"/>
      <c r="D7" s="4"/>
      <c r="E7" s="4"/>
      <c r="F7" s="4"/>
      <c r="G7" s="4"/>
      <c r="H7" s="4"/>
      <c r="I7" s="4"/>
      <c r="J7" s="6">
        <v>585455</v>
      </c>
      <c r="K7" s="6">
        <v>588493</v>
      </c>
      <c r="L7" s="6">
        <v>557238</v>
      </c>
    </row>
    <row r="8" spans="1:12">
      <c r="A8" s="2" t="s">
        <v>1293</v>
      </c>
      <c r="B8" s="4"/>
      <c r="C8" s="4"/>
      <c r="D8" s="4"/>
      <c r="E8" s="4"/>
      <c r="F8" s="4"/>
      <c r="G8" s="4"/>
      <c r="H8" s="4"/>
      <c r="I8" s="4"/>
      <c r="J8" s="4"/>
      <c r="K8" s="4"/>
      <c r="L8" s="4"/>
    </row>
    <row r="9" spans="1:12">
      <c r="A9" s="3" t="s">
        <v>1199</v>
      </c>
      <c r="B9" s="4"/>
      <c r="C9" s="4"/>
      <c r="D9" s="4"/>
      <c r="E9" s="4"/>
      <c r="F9" s="4"/>
      <c r="G9" s="4"/>
      <c r="H9" s="4"/>
      <c r="I9" s="4"/>
      <c r="J9" s="4"/>
      <c r="K9" s="4"/>
      <c r="L9" s="4"/>
    </row>
    <row r="10" spans="1:12">
      <c r="A10" s="2" t="s">
        <v>84</v>
      </c>
      <c r="B10" s="4"/>
      <c r="C10" s="4"/>
      <c r="D10" s="4"/>
      <c r="E10" s="4"/>
      <c r="F10" s="4"/>
      <c r="G10" s="4"/>
      <c r="H10" s="4"/>
      <c r="I10" s="4"/>
      <c r="J10" s="6">
        <v>165661</v>
      </c>
      <c r="K10" s="6">
        <v>120875</v>
      </c>
      <c r="L10" s="6">
        <v>60041</v>
      </c>
    </row>
    <row r="11" spans="1:12">
      <c r="A11" s="2" t="s">
        <v>1294</v>
      </c>
      <c r="B11" s="4"/>
      <c r="C11" s="4"/>
      <c r="D11" s="4"/>
      <c r="E11" s="4"/>
      <c r="F11" s="4"/>
      <c r="G11" s="4"/>
      <c r="H11" s="4"/>
      <c r="I11" s="4"/>
      <c r="J11" s="4"/>
      <c r="K11" s="4"/>
      <c r="L11" s="4"/>
    </row>
    <row r="12" spans="1:12">
      <c r="A12" s="3" t="s">
        <v>1199</v>
      </c>
      <c r="B12" s="4"/>
      <c r="C12" s="4"/>
      <c r="D12" s="4"/>
      <c r="E12" s="4"/>
      <c r="F12" s="4"/>
      <c r="G12" s="4"/>
      <c r="H12" s="4"/>
      <c r="I12" s="4"/>
      <c r="J12" s="4"/>
      <c r="K12" s="4"/>
      <c r="L12" s="4"/>
    </row>
    <row r="13" spans="1:12">
      <c r="A13" s="2" t="s">
        <v>84</v>
      </c>
      <c r="B13" s="4"/>
      <c r="C13" s="4"/>
      <c r="D13" s="4"/>
      <c r="E13" s="4"/>
      <c r="F13" s="4"/>
      <c r="G13" s="4"/>
      <c r="H13" s="4"/>
      <c r="I13" s="4"/>
      <c r="J13" s="6">
        <v>101714</v>
      </c>
      <c r="K13" s="6">
        <v>84118</v>
      </c>
      <c r="L13" s="6">
        <v>71525</v>
      </c>
    </row>
    <row r="14" spans="1:12">
      <c r="A14" s="2" t="s">
        <v>1295</v>
      </c>
      <c r="B14" s="4"/>
      <c r="C14" s="4"/>
      <c r="D14" s="4"/>
      <c r="E14" s="4"/>
      <c r="F14" s="4"/>
      <c r="G14" s="4"/>
      <c r="H14" s="4"/>
      <c r="I14" s="4"/>
      <c r="J14" s="4"/>
      <c r="K14" s="4"/>
      <c r="L14" s="4"/>
    </row>
    <row r="15" spans="1:12">
      <c r="A15" s="3" t="s">
        <v>1199</v>
      </c>
      <c r="B15" s="4"/>
      <c r="C15" s="4"/>
      <c r="D15" s="4"/>
      <c r="E15" s="4"/>
      <c r="F15" s="4"/>
      <c r="G15" s="4"/>
      <c r="H15" s="4"/>
      <c r="I15" s="4"/>
      <c r="J15" s="4"/>
      <c r="K15" s="4"/>
      <c r="L15" s="4"/>
    </row>
    <row r="16" spans="1:12">
      <c r="A16" s="2" t="s">
        <v>84</v>
      </c>
      <c r="B16" s="4"/>
      <c r="C16" s="4"/>
      <c r="D16" s="4"/>
      <c r="E16" s="4"/>
      <c r="F16" s="4"/>
      <c r="G16" s="4"/>
      <c r="H16" s="4"/>
      <c r="I16" s="4"/>
      <c r="J16" s="7">
        <v>63465</v>
      </c>
      <c r="K16" s="7">
        <v>65475</v>
      </c>
      <c r="L16" s="7">
        <v>5507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96</v>
      </c>
      <c r="B1" s="8" t="s">
        <v>2</v>
      </c>
      <c r="C1" s="8" t="s">
        <v>28</v>
      </c>
    </row>
    <row r="2" spans="1:3" ht="30">
      <c r="A2" s="1" t="s">
        <v>27</v>
      </c>
      <c r="B2" s="8"/>
      <c r="C2" s="8"/>
    </row>
    <row r="3" spans="1:3" ht="30">
      <c r="A3" s="3" t="s">
        <v>1200</v>
      </c>
      <c r="B3" s="4"/>
      <c r="C3" s="4"/>
    </row>
    <row r="4" spans="1:3">
      <c r="A4" s="2" t="s">
        <v>1297</v>
      </c>
      <c r="B4" s="7">
        <v>343985</v>
      </c>
      <c r="C4" s="7">
        <v>344694</v>
      </c>
    </row>
    <row r="5" spans="1:3">
      <c r="A5" s="2" t="s">
        <v>1292</v>
      </c>
      <c r="B5" s="4"/>
      <c r="C5" s="4"/>
    </row>
    <row r="6" spans="1:3" ht="30">
      <c r="A6" s="3" t="s">
        <v>1200</v>
      </c>
      <c r="B6" s="4"/>
      <c r="C6" s="4"/>
    </row>
    <row r="7" spans="1:3">
      <c r="A7" s="2" t="s">
        <v>1297</v>
      </c>
      <c r="B7" s="6">
        <v>252129</v>
      </c>
      <c r="C7" s="6">
        <v>252704</v>
      </c>
    </row>
    <row r="8" spans="1:3">
      <c r="A8" s="2" t="s">
        <v>1293</v>
      </c>
      <c r="B8" s="4"/>
      <c r="C8" s="4"/>
    </row>
    <row r="9" spans="1:3" ht="30">
      <c r="A9" s="3" t="s">
        <v>1200</v>
      </c>
      <c r="B9" s="4"/>
      <c r="C9" s="4"/>
    </row>
    <row r="10" spans="1:3">
      <c r="A10" s="2" t="s">
        <v>1297</v>
      </c>
      <c r="B10" s="6">
        <v>76371</v>
      </c>
      <c r="C10" s="6">
        <v>84475</v>
      </c>
    </row>
    <row r="11" spans="1:3">
      <c r="A11" s="2" t="s">
        <v>1294</v>
      </c>
      <c r="B11" s="4"/>
      <c r="C11" s="4"/>
    </row>
    <row r="12" spans="1:3" ht="30">
      <c r="A12" s="3" t="s">
        <v>1200</v>
      </c>
      <c r="B12" s="4"/>
      <c r="C12" s="4"/>
    </row>
    <row r="13" spans="1:3">
      <c r="A13" s="2" t="s">
        <v>1297</v>
      </c>
      <c r="B13" s="6">
        <v>14655</v>
      </c>
      <c r="C13" s="6">
        <v>6517</v>
      </c>
    </row>
    <row r="14" spans="1:3">
      <c r="A14" s="2" t="s">
        <v>1295</v>
      </c>
      <c r="B14" s="4"/>
      <c r="C14" s="4"/>
    </row>
    <row r="15" spans="1:3" ht="30">
      <c r="A15" s="3" t="s">
        <v>1200</v>
      </c>
      <c r="B15" s="4"/>
      <c r="C15" s="4"/>
    </row>
    <row r="16" spans="1:3">
      <c r="A16" s="2" t="s">
        <v>1297</v>
      </c>
      <c r="B16" s="7">
        <v>830</v>
      </c>
      <c r="C16" s="7">
        <v>99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23" bestFit="1" customWidth="1"/>
    <col min="3" max="4" width="12.28515625" bestFit="1" customWidth="1"/>
    <col min="5" max="5" width="12" bestFit="1" customWidth="1"/>
    <col min="6" max="6" width="12.28515625" bestFit="1" customWidth="1"/>
  </cols>
  <sheetData>
    <row r="1" spans="1:6" ht="15" customHeight="1">
      <c r="A1" s="8" t="s">
        <v>1298</v>
      </c>
      <c r="B1" s="8" t="s">
        <v>1</v>
      </c>
      <c r="C1" s="8"/>
      <c r="D1" s="8"/>
      <c r="E1" s="1"/>
      <c r="F1" s="1"/>
    </row>
    <row r="2" spans="1:6">
      <c r="A2" s="8"/>
      <c r="B2" s="1" t="s">
        <v>2</v>
      </c>
      <c r="C2" s="1" t="s">
        <v>28</v>
      </c>
      <c r="D2" s="1" t="s">
        <v>70</v>
      </c>
      <c r="E2" s="1" t="s">
        <v>1299</v>
      </c>
      <c r="F2" s="1" t="s">
        <v>1300</v>
      </c>
    </row>
    <row r="3" spans="1:6">
      <c r="A3" s="3" t="s">
        <v>1301</v>
      </c>
      <c r="B3" s="4"/>
      <c r="C3" s="4"/>
      <c r="D3" s="4"/>
      <c r="E3" s="4"/>
      <c r="F3" s="4"/>
    </row>
    <row r="4" spans="1:6">
      <c r="A4" s="2" t="s">
        <v>1302</v>
      </c>
      <c r="B4" s="339">
        <v>0.83</v>
      </c>
      <c r="C4" s="4"/>
      <c r="D4" s="4"/>
      <c r="E4" s="4"/>
      <c r="F4" s="4"/>
    </row>
    <row r="5" spans="1:6">
      <c r="A5" s="2" t="s">
        <v>1303</v>
      </c>
      <c r="B5" s="7">
        <v>24100000</v>
      </c>
      <c r="C5" s="7">
        <v>29900000</v>
      </c>
      <c r="D5" s="7">
        <v>22300000</v>
      </c>
      <c r="E5" s="4"/>
      <c r="F5" s="4"/>
    </row>
    <row r="6" spans="1:6">
      <c r="A6" s="2" t="s">
        <v>1304</v>
      </c>
      <c r="B6" s="6">
        <v>1100000</v>
      </c>
      <c r="C6" s="6">
        <v>6200000</v>
      </c>
      <c r="D6" s="4"/>
      <c r="E6" s="4"/>
      <c r="F6" s="4"/>
    </row>
    <row r="7" spans="1:6">
      <c r="A7" s="2" t="s">
        <v>1305</v>
      </c>
      <c r="B7" s="6">
        <v>488500000</v>
      </c>
      <c r="C7" s="6">
        <v>492900000</v>
      </c>
      <c r="D7" s="4"/>
      <c r="E7" s="4"/>
      <c r="F7" s="4"/>
    </row>
    <row r="8" spans="1:6">
      <c r="A8" s="2" t="s">
        <v>72</v>
      </c>
      <c r="B8" s="4"/>
      <c r="C8" s="6">
        <v>25608000</v>
      </c>
      <c r="D8" s="6">
        <v>8717000</v>
      </c>
      <c r="E8" s="4"/>
      <c r="F8" s="4"/>
    </row>
    <row r="9" spans="1:6" ht="30">
      <c r="A9" s="2" t="s">
        <v>1306</v>
      </c>
      <c r="B9" s="4" t="s">
        <v>1307</v>
      </c>
      <c r="C9" s="4"/>
      <c r="D9" s="4"/>
      <c r="E9" s="4"/>
      <c r="F9" s="4"/>
    </row>
    <row r="10" spans="1:6" ht="30">
      <c r="A10" s="2" t="s">
        <v>1308</v>
      </c>
      <c r="B10" s="4"/>
      <c r="C10" s="4"/>
      <c r="D10" s="4"/>
      <c r="E10" s="339">
        <v>0.45</v>
      </c>
      <c r="F10" s="4"/>
    </row>
    <row r="11" spans="1:6">
      <c r="A11" s="2" t="s">
        <v>1189</v>
      </c>
      <c r="B11" s="6">
        <v>4100000</v>
      </c>
      <c r="C11" s="6">
        <v>5000000</v>
      </c>
      <c r="D11" s="4"/>
      <c r="E11" s="4"/>
      <c r="F11" s="4"/>
    </row>
    <row r="12" spans="1:6">
      <c r="A12" s="2" t="s">
        <v>100</v>
      </c>
      <c r="B12" s="6">
        <v>-2651000</v>
      </c>
      <c r="C12" s="6">
        <v>-6837000</v>
      </c>
      <c r="D12" s="6">
        <v>3940000</v>
      </c>
      <c r="E12" s="4"/>
      <c r="F12" s="4"/>
    </row>
    <row r="13" spans="1:6" ht="30">
      <c r="A13" s="2" t="s">
        <v>1309</v>
      </c>
      <c r="B13" s="4"/>
      <c r="C13" s="4"/>
      <c r="D13" s="4"/>
      <c r="E13" s="6">
        <v>500000</v>
      </c>
      <c r="F13" s="4"/>
    </row>
    <row r="14" spans="1:6">
      <c r="A14" s="2" t="s">
        <v>1310</v>
      </c>
      <c r="B14" s="4"/>
      <c r="C14" s="4"/>
      <c r="D14" s="4"/>
      <c r="E14" s="4"/>
      <c r="F14" s="4"/>
    </row>
    <row r="15" spans="1:6">
      <c r="A15" s="3" t="s">
        <v>1301</v>
      </c>
      <c r="B15" s="4"/>
      <c r="C15" s="4"/>
      <c r="D15" s="4"/>
      <c r="E15" s="4"/>
      <c r="F15" s="4"/>
    </row>
    <row r="16" spans="1:6">
      <c r="A16" s="2" t="s">
        <v>1311</v>
      </c>
      <c r="B16" s="4" t="s">
        <v>1312</v>
      </c>
      <c r="C16" s="4"/>
      <c r="D16" s="4"/>
      <c r="E16" s="4"/>
      <c r="F16" s="4"/>
    </row>
    <row r="17" spans="1:6" ht="30">
      <c r="A17" s="2" t="s">
        <v>1313</v>
      </c>
      <c r="B17" s="4"/>
      <c r="C17" s="4"/>
      <c r="D17" s="4"/>
      <c r="E17" s="4"/>
      <c r="F17" s="4"/>
    </row>
    <row r="18" spans="1:6">
      <c r="A18" s="3" t="s">
        <v>1301</v>
      </c>
      <c r="B18" s="4"/>
      <c r="C18" s="4"/>
      <c r="D18" s="4"/>
      <c r="E18" s="4"/>
      <c r="F18" s="4"/>
    </row>
    <row r="19" spans="1:6">
      <c r="A19" s="2" t="s">
        <v>1311</v>
      </c>
      <c r="B19" s="4" t="s">
        <v>1276</v>
      </c>
      <c r="C19" s="4"/>
      <c r="D19" s="4"/>
      <c r="E19" s="4"/>
      <c r="F19" s="4"/>
    </row>
    <row r="20" spans="1:6" ht="30">
      <c r="A20" s="2" t="s">
        <v>1314</v>
      </c>
      <c r="B20" s="4"/>
      <c r="C20" s="4"/>
      <c r="D20" s="4"/>
      <c r="E20" s="4"/>
      <c r="F20" s="4"/>
    </row>
    <row r="21" spans="1:6">
      <c r="A21" s="3" t="s">
        <v>1301</v>
      </c>
      <c r="B21" s="4"/>
      <c r="C21" s="4"/>
      <c r="D21" s="4"/>
      <c r="E21" s="4"/>
      <c r="F21" s="4"/>
    </row>
    <row r="22" spans="1:6">
      <c r="A22" s="2" t="s">
        <v>1311</v>
      </c>
      <c r="B22" s="4" t="s">
        <v>1315</v>
      </c>
      <c r="C22" s="4"/>
      <c r="D22" s="4"/>
      <c r="E22" s="4"/>
      <c r="F22" s="4"/>
    </row>
    <row r="23" spans="1:6">
      <c r="A23" s="2" t="s">
        <v>1316</v>
      </c>
      <c r="B23" s="4"/>
      <c r="C23" s="4"/>
      <c r="D23" s="4"/>
      <c r="E23" s="4"/>
      <c r="F23" s="4"/>
    </row>
    <row r="24" spans="1:6">
      <c r="A24" s="3" t="s">
        <v>1301</v>
      </c>
      <c r="B24" s="4"/>
      <c r="C24" s="4"/>
      <c r="D24" s="4"/>
      <c r="E24" s="4"/>
      <c r="F24" s="4"/>
    </row>
    <row r="25" spans="1:6" ht="30">
      <c r="A25" s="2" t="s">
        <v>1306</v>
      </c>
      <c r="B25" s="4" t="s">
        <v>1317</v>
      </c>
      <c r="C25" s="4"/>
      <c r="D25" s="4"/>
      <c r="E25" s="4"/>
      <c r="F25" s="4"/>
    </row>
    <row r="26" spans="1:6" ht="30">
      <c r="A26" s="2" t="s">
        <v>1318</v>
      </c>
      <c r="B26" s="4"/>
      <c r="C26" s="4"/>
      <c r="D26" s="4"/>
      <c r="E26" s="4"/>
      <c r="F26" s="4"/>
    </row>
    <row r="27" spans="1:6">
      <c r="A27" s="3" t="s">
        <v>1301</v>
      </c>
      <c r="B27" s="4"/>
      <c r="C27" s="4"/>
      <c r="D27" s="4"/>
      <c r="E27" s="4"/>
      <c r="F27" s="4"/>
    </row>
    <row r="28" spans="1:6" ht="30">
      <c r="A28" s="2" t="s">
        <v>1319</v>
      </c>
      <c r="B28" s="4" t="s">
        <v>1272</v>
      </c>
      <c r="C28" s="4"/>
      <c r="D28" s="4"/>
      <c r="E28" s="4"/>
      <c r="F28" s="4"/>
    </row>
    <row r="29" spans="1:6" ht="30">
      <c r="A29" s="2" t="s">
        <v>1320</v>
      </c>
      <c r="B29" s="4"/>
      <c r="C29" s="4"/>
      <c r="D29" s="4"/>
      <c r="E29" s="4"/>
      <c r="F29" s="4"/>
    </row>
    <row r="30" spans="1:6">
      <c r="A30" s="3" t="s">
        <v>1301</v>
      </c>
      <c r="B30" s="4"/>
      <c r="C30" s="4"/>
      <c r="D30" s="4"/>
      <c r="E30" s="4"/>
      <c r="F30" s="4"/>
    </row>
    <row r="31" spans="1:6" ht="30">
      <c r="A31" s="2" t="s">
        <v>1319</v>
      </c>
      <c r="B31" s="4" t="s">
        <v>1321</v>
      </c>
      <c r="C31" s="4"/>
      <c r="D31" s="4"/>
      <c r="E31" s="4"/>
      <c r="F31" s="4"/>
    </row>
    <row r="32" spans="1:6">
      <c r="A32" s="2" t="s">
        <v>1322</v>
      </c>
      <c r="B32" s="4"/>
      <c r="C32" s="4"/>
      <c r="D32" s="4"/>
      <c r="E32" s="4"/>
      <c r="F32" s="4"/>
    </row>
    <row r="33" spans="1:6">
      <c r="A33" s="3" t="s">
        <v>1301</v>
      </c>
      <c r="B33" s="4"/>
      <c r="C33" s="4"/>
      <c r="D33" s="4"/>
      <c r="E33" s="4"/>
      <c r="F33" s="4"/>
    </row>
    <row r="34" spans="1:6" ht="30">
      <c r="A34" s="2" t="s">
        <v>1306</v>
      </c>
      <c r="B34" s="4" t="s">
        <v>1312</v>
      </c>
      <c r="C34" s="4"/>
      <c r="D34" s="4"/>
      <c r="E34" s="4"/>
      <c r="F34" s="4"/>
    </row>
    <row r="35" spans="1:6" ht="30">
      <c r="A35" s="2" t="s">
        <v>1323</v>
      </c>
      <c r="B35" s="4"/>
      <c r="C35" s="4"/>
      <c r="D35" s="4"/>
      <c r="E35" s="4"/>
      <c r="F35" s="4"/>
    </row>
    <row r="36" spans="1:6">
      <c r="A36" s="3" t="s">
        <v>1301</v>
      </c>
      <c r="B36" s="4"/>
      <c r="C36" s="4"/>
      <c r="D36" s="4"/>
      <c r="E36" s="4"/>
      <c r="F36" s="4"/>
    </row>
    <row r="37" spans="1:6" ht="30">
      <c r="A37" s="2" t="s">
        <v>1306</v>
      </c>
      <c r="B37" s="4" t="s">
        <v>1312</v>
      </c>
      <c r="C37" s="4"/>
      <c r="D37" s="4"/>
      <c r="E37" s="4"/>
      <c r="F37" s="4"/>
    </row>
    <row r="38" spans="1:6">
      <c r="A38" s="2" t="s">
        <v>447</v>
      </c>
      <c r="B38" s="4"/>
      <c r="C38" s="4"/>
      <c r="D38" s="4"/>
      <c r="E38" s="4"/>
      <c r="F38" s="4"/>
    </row>
    <row r="39" spans="1:6">
      <c r="A39" s="3" t="s">
        <v>1301</v>
      </c>
      <c r="B39" s="4"/>
      <c r="C39" s="4"/>
      <c r="D39" s="4"/>
      <c r="E39" s="4"/>
      <c r="F39" s="4"/>
    </row>
    <row r="40" spans="1:6" ht="30">
      <c r="A40" s="2" t="s">
        <v>1306</v>
      </c>
      <c r="B40" s="4" t="s">
        <v>1324</v>
      </c>
      <c r="C40" s="4"/>
      <c r="D40" s="4"/>
      <c r="E40" s="4"/>
      <c r="F40" s="4"/>
    </row>
    <row r="41" spans="1:6">
      <c r="A41" s="2" t="s">
        <v>1325</v>
      </c>
      <c r="B41" s="4"/>
      <c r="C41" s="4"/>
      <c r="D41" s="4"/>
      <c r="E41" s="4"/>
      <c r="F41" s="4"/>
    </row>
    <row r="42" spans="1:6">
      <c r="A42" s="3" t="s">
        <v>1301</v>
      </c>
      <c r="B42" s="4"/>
      <c r="C42" s="4"/>
      <c r="D42" s="4"/>
      <c r="E42" s="4"/>
      <c r="F42" s="4"/>
    </row>
    <row r="43" spans="1:6" ht="30">
      <c r="A43" s="2" t="s">
        <v>1326</v>
      </c>
      <c r="B43" s="339">
        <v>0.375</v>
      </c>
      <c r="C43" s="4"/>
      <c r="D43" s="4"/>
      <c r="E43" s="4"/>
      <c r="F43" s="4"/>
    </row>
    <row r="44" spans="1:6" ht="30">
      <c r="A44" s="2" t="s">
        <v>1327</v>
      </c>
      <c r="B44" s="4"/>
      <c r="C44" s="4"/>
      <c r="D44" s="4"/>
      <c r="E44" s="4"/>
      <c r="F44" s="4"/>
    </row>
    <row r="45" spans="1:6">
      <c r="A45" s="3" t="s">
        <v>1301</v>
      </c>
      <c r="B45" s="4"/>
      <c r="C45" s="4"/>
      <c r="D45" s="4"/>
      <c r="E45" s="4"/>
      <c r="F45" s="4"/>
    </row>
    <row r="46" spans="1:6">
      <c r="A46" s="2" t="s">
        <v>72</v>
      </c>
      <c r="B46" s="6">
        <v>8900000</v>
      </c>
      <c r="C46" s="6">
        <v>1730000</v>
      </c>
      <c r="D46" s="4"/>
      <c r="E46" s="4"/>
      <c r="F46" s="4"/>
    </row>
    <row r="47" spans="1:6" ht="30">
      <c r="A47" s="2" t="s">
        <v>1328</v>
      </c>
      <c r="B47" s="6">
        <v>8900000</v>
      </c>
      <c r="C47" s="6">
        <v>1730000</v>
      </c>
      <c r="D47" s="6">
        <v>3000000</v>
      </c>
      <c r="E47" s="4"/>
      <c r="F47" s="6">
        <v>2765000</v>
      </c>
    </row>
    <row r="48" spans="1:6">
      <c r="A48" s="2" t="s">
        <v>1329</v>
      </c>
      <c r="B48" s="4"/>
      <c r="C48" s="4"/>
      <c r="D48" s="4"/>
      <c r="E48" s="4"/>
      <c r="F48" s="4"/>
    </row>
    <row r="49" spans="1:6">
      <c r="A49" s="3" t="s">
        <v>1301</v>
      </c>
      <c r="B49" s="4"/>
      <c r="C49" s="4"/>
      <c r="D49" s="4"/>
      <c r="E49" s="4"/>
      <c r="F49" s="4"/>
    </row>
    <row r="50" spans="1:6" ht="30">
      <c r="A50" s="2" t="s">
        <v>1328</v>
      </c>
      <c r="B50" s="6">
        <v>16708000</v>
      </c>
      <c r="C50" s="6">
        <v>6987000</v>
      </c>
      <c r="D50" s="6">
        <v>6912000</v>
      </c>
      <c r="E50" s="4"/>
      <c r="F50" s="6">
        <v>4609000</v>
      </c>
    </row>
    <row r="51" spans="1:6" ht="45">
      <c r="A51" s="2" t="s">
        <v>1330</v>
      </c>
      <c r="B51" s="4"/>
      <c r="C51" s="4"/>
      <c r="D51" s="4"/>
      <c r="E51" s="4"/>
      <c r="F51" s="4"/>
    </row>
    <row r="52" spans="1:6">
      <c r="A52" s="3" t="s">
        <v>1301</v>
      </c>
      <c r="B52" s="4"/>
      <c r="C52" s="4"/>
      <c r="D52" s="4"/>
      <c r="E52" s="4"/>
      <c r="F52" s="4"/>
    </row>
    <row r="53" spans="1:6">
      <c r="A53" s="2" t="s">
        <v>1331</v>
      </c>
      <c r="B53" s="339">
        <v>0.73299999999999998</v>
      </c>
      <c r="C53" s="339">
        <v>0.73299999999999998</v>
      </c>
      <c r="D53" s="4"/>
      <c r="E53" s="4"/>
      <c r="F53" s="4"/>
    </row>
    <row r="54" spans="1:6" ht="30">
      <c r="A54" s="2" t="s">
        <v>1332</v>
      </c>
      <c r="B54" s="4"/>
      <c r="C54" s="4"/>
      <c r="D54" s="4"/>
      <c r="E54" s="4"/>
      <c r="F54" s="4"/>
    </row>
    <row r="55" spans="1:6">
      <c r="A55" s="3" t="s">
        <v>1301</v>
      </c>
      <c r="B55" s="4"/>
      <c r="C55" s="4"/>
      <c r="D55" s="4"/>
      <c r="E55" s="4"/>
      <c r="F55" s="4"/>
    </row>
    <row r="56" spans="1:6">
      <c r="A56" s="2" t="s">
        <v>1304</v>
      </c>
      <c r="B56" s="6">
        <v>900000</v>
      </c>
      <c r="C56" s="6">
        <v>5500000</v>
      </c>
      <c r="D56" s="4"/>
      <c r="E56" s="4"/>
      <c r="F56" s="4"/>
    </row>
    <row r="57" spans="1:6">
      <c r="A57" s="2" t="s">
        <v>1333</v>
      </c>
      <c r="B57" s="4"/>
      <c r="C57" s="4"/>
      <c r="D57" s="4"/>
      <c r="E57" s="4"/>
      <c r="F57" s="4"/>
    </row>
    <row r="58" spans="1:6">
      <c r="A58" s="3" t="s">
        <v>1301</v>
      </c>
      <c r="B58" s="4"/>
      <c r="C58" s="4"/>
      <c r="D58" s="4"/>
      <c r="E58" s="4"/>
      <c r="F58" s="4"/>
    </row>
    <row r="59" spans="1:6">
      <c r="A59" s="2" t="s">
        <v>1304</v>
      </c>
      <c r="B59" s="7">
        <v>200000</v>
      </c>
      <c r="C59" s="7">
        <v>700000</v>
      </c>
      <c r="D59" s="4"/>
      <c r="E59" s="4"/>
      <c r="F59" s="4"/>
    </row>
    <row r="60" spans="1:6" ht="45">
      <c r="A60" s="2" t="s">
        <v>1334</v>
      </c>
      <c r="B60" s="4"/>
      <c r="C60" s="4"/>
      <c r="D60" s="4"/>
      <c r="E60" s="4"/>
      <c r="F60" s="4"/>
    </row>
    <row r="61" spans="1:6">
      <c r="A61" s="3" t="s">
        <v>1301</v>
      </c>
      <c r="B61" s="4"/>
      <c r="C61" s="4"/>
      <c r="D61" s="4"/>
      <c r="E61" s="4"/>
      <c r="F61" s="4"/>
    </row>
    <row r="62" spans="1:6">
      <c r="A62" s="2" t="s">
        <v>1331</v>
      </c>
      <c r="B62" s="339">
        <v>0.59699999999999998</v>
      </c>
      <c r="C62" s="339">
        <v>0.64200000000000002</v>
      </c>
      <c r="D62" s="339">
        <v>0.69599999999999995</v>
      </c>
      <c r="E62" s="4"/>
      <c r="F6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3" bestFit="1" customWidth="1"/>
    <col min="3" max="4" width="14.28515625" bestFit="1" customWidth="1"/>
    <col min="5" max="6" width="15.42578125" bestFit="1" customWidth="1"/>
  </cols>
  <sheetData>
    <row r="1" spans="1:6" ht="15" customHeight="1">
      <c r="A1" s="8" t="s">
        <v>1335</v>
      </c>
      <c r="B1" s="8" t="s">
        <v>1</v>
      </c>
      <c r="C1" s="8"/>
      <c r="D1" s="8"/>
      <c r="E1" s="1" t="s">
        <v>1336</v>
      </c>
      <c r="F1" s="1" t="s">
        <v>78</v>
      </c>
    </row>
    <row r="2" spans="1:6">
      <c r="A2" s="8"/>
      <c r="B2" s="1" t="s">
        <v>2</v>
      </c>
      <c r="C2" s="1" t="s">
        <v>28</v>
      </c>
      <c r="D2" s="1" t="s">
        <v>70</v>
      </c>
      <c r="E2" s="1" t="s">
        <v>1337</v>
      </c>
      <c r="F2" s="1" t="s">
        <v>2</v>
      </c>
    </row>
    <row r="3" spans="1:6">
      <c r="A3" s="3" t="s">
        <v>1203</v>
      </c>
      <c r="B3" s="4"/>
      <c r="C3" s="4"/>
      <c r="D3" s="4"/>
      <c r="E3" s="4"/>
      <c r="F3" s="4"/>
    </row>
    <row r="4" spans="1:6">
      <c r="A4" s="2" t="s">
        <v>349</v>
      </c>
      <c r="B4" s="7">
        <v>2319790000</v>
      </c>
      <c r="C4" s="7">
        <v>2150364000</v>
      </c>
      <c r="D4" s="7">
        <v>1682171000</v>
      </c>
      <c r="E4" s="4"/>
      <c r="F4" s="7">
        <v>2319790000</v>
      </c>
    </row>
    <row r="5" spans="1:6">
      <c r="A5" s="2" t="s">
        <v>1338</v>
      </c>
      <c r="B5" s="6">
        <v>1974000</v>
      </c>
      <c r="C5" s="6">
        <v>21632000</v>
      </c>
      <c r="D5" s="6">
        <v>14684000</v>
      </c>
      <c r="E5" s="4"/>
      <c r="F5" s="4"/>
    </row>
    <row r="6" spans="1:6" ht="30">
      <c r="A6" s="2" t="s">
        <v>1306</v>
      </c>
      <c r="B6" s="4" t="s">
        <v>1307</v>
      </c>
      <c r="C6" s="4"/>
      <c r="D6" s="4"/>
      <c r="E6" s="4"/>
      <c r="F6" s="4"/>
    </row>
    <row r="7" spans="1:6">
      <c r="A7" s="2" t="s">
        <v>1202</v>
      </c>
      <c r="B7" s="4"/>
      <c r="C7" s="4"/>
      <c r="D7" s="4"/>
      <c r="E7" s="4"/>
      <c r="F7" s="4"/>
    </row>
    <row r="8" spans="1:6">
      <c r="A8" s="3" t="s">
        <v>1203</v>
      </c>
      <c r="B8" s="4"/>
      <c r="C8" s="4"/>
      <c r="D8" s="4"/>
      <c r="E8" s="4"/>
      <c r="F8" s="4"/>
    </row>
    <row r="9" spans="1:6">
      <c r="A9" s="2" t="s">
        <v>333</v>
      </c>
      <c r="B9" s="4"/>
      <c r="C9" s="4"/>
      <c r="D9" s="4"/>
      <c r="E9" s="6">
        <v>292086000</v>
      </c>
      <c r="F9" s="4"/>
    </row>
    <row r="10" spans="1:6" ht="30">
      <c r="A10" s="2" t="s">
        <v>1339</v>
      </c>
      <c r="B10" s="4"/>
      <c r="C10" s="4"/>
      <c r="D10" s="4"/>
      <c r="E10" s="6">
        <v>192100000</v>
      </c>
      <c r="F10" s="4"/>
    </row>
    <row r="11" spans="1:6">
      <c r="A11" s="2" t="s">
        <v>349</v>
      </c>
      <c r="B11" s="4"/>
      <c r="C11" s="4"/>
      <c r="D11" s="4"/>
      <c r="E11" s="6">
        <v>212655000</v>
      </c>
      <c r="F11" s="4"/>
    </row>
    <row r="12" spans="1:6">
      <c r="A12" s="2" t="s">
        <v>1338</v>
      </c>
      <c r="B12" s="6">
        <v>2000000</v>
      </c>
      <c r="C12" s="4"/>
      <c r="D12" s="4"/>
      <c r="E12" s="4"/>
      <c r="F12" s="4"/>
    </row>
    <row r="13" spans="1:6" ht="30">
      <c r="A13" s="2" t="s">
        <v>1340</v>
      </c>
      <c r="B13" s="6">
        <v>22000000</v>
      </c>
      <c r="C13" s="4"/>
      <c r="D13" s="4"/>
      <c r="E13" s="4"/>
      <c r="F13" s="4"/>
    </row>
    <row r="14" spans="1:6" ht="75">
      <c r="A14" s="2" t="s">
        <v>1341</v>
      </c>
      <c r="B14" s="4"/>
      <c r="C14" s="4"/>
      <c r="D14" s="4"/>
      <c r="E14" s="4"/>
      <c r="F14" s="4"/>
    </row>
    <row r="15" spans="1:6">
      <c r="A15" s="3" t="s">
        <v>1203</v>
      </c>
      <c r="B15" s="4"/>
      <c r="C15" s="4"/>
      <c r="D15" s="4"/>
      <c r="E15" s="4"/>
      <c r="F15" s="4"/>
    </row>
    <row r="16" spans="1:6" ht="30">
      <c r="A16" s="2" t="s">
        <v>1342</v>
      </c>
      <c r="B16" s="4"/>
      <c r="C16" s="4"/>
      <c r="D16" s="4"/>
      <c r="E16" s="7">
        <v>100000000</v>
      </c>
      <c r="F16" s="7">
        <v>-90000000</v>
      </c>
    </row>
    <row r="17" spans="1:6">
      <c r="A17" s="2" t="s">
        <v>1316</v>
      </c>
      <c r="B17" s="4"/>
      <c r="C17" s="4"/>
      <c r="D17" s="4"/>
      <c r="E17" s="4"/>
      <c r="F17" s="4"/>
    </row>
    <row r="18" spans="1:6">
      <c r="A18" s="3" t="s">
        <v>1203</v>
      </c>
      <c r="B18" s="4"/>
      <c r="C18" s="4"/>
      <c r="D18" s="4"/>
      <c r="E18" s="4"/>
      <c r="F18" s="4"/>
    </row>
    <row r="19" spans="1:6" ht="30">
      <c r="A19" s="2" t="s">
        <v>1306</v>
      </c>
      <c r="B19" s="4" t="s">
        <v>1317</v>
      </c>
      <c r="C19" s="4"/>
      <c r="D19" s="4"/>
      <c r="E19" s="4"/>
      <c r="F19" s="4"/>
    </row>
    <row r="20" spans="1:6" ht="30">
      <c r="A20" s="2" t="s">
        <v>1343</v>
      </c>
      <c r="B20" s="4"/>
      <c r="C20" s="4"/>
      <c r="D20" s="4"/>
      <c r="E20" s="4"/>
      <c r="F20" s="4"/>
    </row>
    <row r="21" spans="1:6">
      <c r="A21" s="3" t="s">
        <v>1203</v>
      </c>
      <c r="B21" s="4"/>
      <c r="C21" s="4"/>
      <c r="D21" s="4"/>
      <c r="E21" s="4"/>
      <c r="F21" s="4"/>
    </row>
    <row r="22" spans="1:6" ht="30">
      <c r="A22" s="2" t="s">
        <v>1306</v>
      </c>
      <c r="B22" s="4"/>
      <c r="C22" s="4"/>
      <c r="D22" s="4"/>
      <c r="E22" s="4" t="s">
        <v>1321</v>
      </c>
      <c r="F2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44</v>
      </c>
      <c r="B1" s="8" t="s">
        <v>1</v>
      </c>
      <c r="C1" s="8"/>
      <c r="D1" s="8"/>
      <c r="E1" s="1" t="s">
        <v>1336</v>
      </c>
    </row>
    <row r="2" spans="1:5" ht="30">
      <c r="A2" s="1" t="s">
        <v>27</v>
      </c>
      <c r="B2" s="1" t="s">
        <v>2</v>
      </c>
      <c r="C2" s="1" t="s">
        <v>28</v>
      </c>
      <c r="D2" s="1" t="s">
        <v>70</v>
      </c>
      <c r="E2" s="1" t="s">
        <v>1337</v>
      </c>
    </row>
    <row r="3" spans="1:5">
      <c r="A3" s="3" t="s">
        <v>1203</v>
      </c>
      <c r="B3" s="4"/>
      <c r="C3" s="4"/>
      <c r="D3" s="4"/>
      <c r="E3" s="4"/>
    </row>
    <row r="4" spans="1:5">
      <c r="A4" s="2" t="s">
        <v>335</v>
      </c>
      <c r="B4" s="7">
        <v>290047</v>
      </c>
      <c r="C4" s="7">
        <v>628191</v>
      </c>
      <c r="D4" s="7">
        <v>0</v>
      </c>
      <c r="E4" s="4"/>
    </row>
    <row r="5" spans="1:5">
      <c r="A5" s="2" t="s">
        <v>349</v>
      </c>
      <c r="B5" s="6">
        <v>2319790</v>
      </c>
      <c r="C5" s="6">
        <v>2150364</v>
      </c>
      <c r="D5" s="6">
        <v>1682171</v>
      </c>
      <c r="E5" s="4"/>
    </row>
    <row r="6" spans="1:5">
      <c r="A6" s="2" t="s">
        <v>1202</v>
      </c>
      <c r="B6" s="4"/>
      <c r="C6" s="4"/>
      <c r="D6" s="4"/>
      <c r="E6" s="4"/>
    </row>
    <row r="7" spans="1:5">
      <c r="A7" s="3" t="s">
        <v>1203</v>
      </c>
      <c r="B7" s="4"/>
      <c r="C7" s="4"/>
      <c r="D7" s="4"/>
      <c r="E7" s="4"/>
    </row>
    <row r="8" spans="1:5">
      <c r="A8" s="2" t="s">
        <v>333</v>
      </c>
      <c r="B8" s="4"/>
      <c r="C8" s="4"/>
      <c r="D8" s="4"/>
      <c r="E8" s="6">
        <v>292086</v>
      </c>
    </row>
    <row r="9" spans="1:5">
      <c r="A9" s="2" t="s">
        <v>334</v>
      </c>
      <c r="B9" s="4"/>
      <c r="C9" s="4"/>
      <c r="D9" s="4"/>
      <c r="E9" s="6">
        <v>2039</v>
      </c>
    </row>
    <row r="10" spans="1:5">
      <c r="A10" s="2" t="s">
        <v>335</v>
      </c>
      <c r="B10" s="4"/>
      <c r="C10" s="4"/>
      <c r="D10" s="4"/>
      <c r="E10" s="6">
        <v>290047</v>
      </c>
    </row>
    <row r="11" spans="1:5">
      <c r="A11" s="2" t="s">
        <v>337</v>
      </c>
      <c r="B11" s="4"/>
      <c r="C11" s="4"/>
      <c r="D11" s="4"/>
      <c r="E11" s="6">
        <v>2039</v>
      </c>
    </row>
    <row r="12" spans="1:5">
      <c r="A12" s="2" t="s">
        <v>157</v>
      </c>
      <c r="B12" s="4"/>
      <c r="C12" s="4"/>
      <c r="D12" s="4"/>
      <c r="E12" s="6">
        <v>11858</v>
      </c>
    </row>
    <row r="13" spans="1:5">
      <c r="A13" s="2" t="s">
        <v>34</v>
      </c>
      <c r="B13" s="4"/>
      <c r="C13" s="4"/>
      <c r="D13" s="4"/>
      <c r="E13" s="4">
        <v>807</v>
      </c>
    </row>
    <row r="14" spans="1:5">
      <c r="A14" s="2" t="s">
        <v>338</v>
      </c>
      <c r="B14" s="4"/>
      <c r="C14" s="4"/>
      <c r="D14" s="4"/>
      <c r="E14" s="6">
        <v>3266</v>
      </c>
    </row>
    <row r="15" spans="1:5">
      <c r="A15" s="2" t="s">
        <v>364</v>
      </c>
      <c r="B15" s="4"/>
      <c r="C15" s="4"/>
      <c r="D15" s="4"/>
      <c r="E15" s="6">
        <v>16209</v>
      </c>
    </row>
    <row r="16" spans="1:5">
      <c r="A16" s="2" t="s">
        <v>32</v>
      </c>
      <c r="B16" s="4"/>
      <c r="C16" s="4"/>
      <c r="D16" s="4"/>
      <c r="E16" s="6">
        <v>1502</v>
      </c>
    </row>
    <row r="17" spans="1:5">
      <c r="A17" s="2" t="s">
        <v>41</v>
      </c>
      <c r="B17" s="4"/>
      <c r="C17" s="4"/>
      <c r="D17" s="4"/>
      <c r="E17" s="4">
        <v>242</v>
      </c>
    </row>
    <row r="18" spans="1:5">
      <c r="A18" s="2" t="s">
        <v>44</v>
      </c>
      <c r="B18" s="4"/>
      <c r="C18" s="4"/>
      <c r="D18" s="4"/>
      <c r="E18" s="6">
        <v>4437</v>
      </c>
    </row>
    <row r="19" spans="1:5">
      <c r="A19" s="2" t="s">
        <v>45</v>
      </c>
      <c r="B19" s="4"/>
      <c r="C19" s="4"/>
      <c r="D19" s="4"/>
      <c r="E19" s="4">
        <v>634</v>
      </c>
    </row>
    <row r="20" spans="1:5">
      <c r="A20" s="2" t="s">
        <v>46</v>
      </c>
      <c r="B20" s="4"/>
      <c r="C20" s="4"/>
      <c r="D20" s="4"/>
      <c r="E20" s="6">
        <v>4600</v>
      </c>
    </row>
    <row r="21" spans="1:5">
      <c r="A21" s="2" t="s">
        <v>47</v>
      </c>
      <c r="B21" s="4"/>
      <c r="C21" s="4"/>
      <c r="D21" s="4"/>
      <c r="E21" s="4">
        <v>126</v>
      </c>
    </row>
    <row r="22" spans="1:5">
      <c r="A22" s="2" t="s">
        <v>48</v>
      </c>
      <c r="B22" s="4"/>
      <c r="C22" s="4"/>
      <c r="D22" s="4"/>
      <c r="E22" s="6">
        <v>33536</v>
      </c>
    </row>
    <row r="23" spans="1:5">
      <c r="A23" s="2" t="s">
        <v>54</v>
      </c>
      <c r="B23" s="4"/>
      <c r="C23" s="4"/>
      <c r="D23" s="4"/>
      <c r="E23" s="4">
        <v>959</v>
      </c>
    </row>
    <row r="24" spans="1:5">
      <c r="A24" s="2" t="s">
        <v>348</v>
      </c>
      <c r="B24" s="4"/>
      <c r="C24" s="4"/>
      <c r="D24" s="4"/>
      <c r="E24" s="6">
        <v>79431</v>
      </c>
    </row>
    <row r="25" spans="1:5">
      <c r="A25" s="2" t="s">
        <v>349</v>
      </c>
      <c r="B25" s="4"/>
      <c r="C25" s="4"/>
      <c r="D25" s="4"/>
      <c r="E25" s="6">
        <v>212655</v>
      </c>
    </row>
    <row r="26" spans="1:5" ht="30">
      <c r="A26" s="2" t="s">
        <v>1345</v>
      </c>
      <c r="B26" s="4"/>
      <c r="C26" s="4"/>
      <c r="D26" s="4"/>
      <c r="E26" s="4"/>
    </row>
    <row r="27" spans="1:5">
      <c r="A27" s="3" t="s">
        <v>1203</v>
      </c>
      <c r="B27" s="4"/>
      <c r="C27" s="4"/>
      <c r="D27" s="4"/>
      <c r="E27" s="4"/>
    </row>
    <row r="28" spans="1:5">
      <c r="A28" s="2" t="s">
        <v>1346</v>
      </c>
      <c r="B28" s="4"/>
      <c r="C28" s="4"/>
      <c r="D28" s="4"/>
      <c r="E28" s="6">
        <v>85300</v>
      </c>
    </row>
    <row r="29" spans="1:5" ht="30">
      <c r="A29" s="2" t="s">
        <v>1347</v>
      </c>
      <c r="B29" s="4"/>
      <c r="C29" s="4"/>
      <c r="D29" s="4"/>
      <c r="E29" s="4"/>
    </row>
    <row r="30" spans="1:5">
      <c r="A30" s="3" t="s">
        <v>1203</v>
      </c>
      <c r="B30" s="4"/>
      <c r="C30" s="4"/>
      <c r="D30" s="4"/>
      <c r="E30" s="4"/>
    </row>
    <row r="31" spans="1:5">
      <c r="A31" s="2" t="s">
        <v>1346</v>
      </c>
      <c r="B31" s="4"/>
      <c r="C31" s="4"/>
      <c r="D31" s="4"/>
      <c r="E31" s="7">
        <v>25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7109375" bestFit="1" customWidth="1"/>
    <col min="5" max="5" width="33.140625" bestFit="1" customWidth="1"/>
    <col min="6" max="8" width="30.28515625" bestFit="1" customWidth="1"/>
    <col min="9" max="9" width="29.42578125" bestFit="1" customWidth="1"/>
    <col min="10" max="12" width="30.28515625" bestFit="1" customWidth="1"/>
  </cols>
  <sheetData>
    <row r="1" spans="1:12" ht="15" customHeight="1">
      <c r="A1" s="8" t="s">
        <v>1348</v>
      </c>
      <c r="B1" s="8" t="s">
        <v>1</v>
      </c>
      <c r="C1" s="8"/>
      <c r="D1" s="8"/>
      <c r="E1" s="1"/>
      <c r="F1" s="8" t="s">
        <v>1</v>
      </c>
      <c r="G1" s="8"/>
      <c r="H1" s="8"/>
      <c r="I1" s="8" t="s">
        <v>1336</v>
      </c>
      <c r="J1" s="8"/>
      <c r="K1" s="1"/>
      <c r="L1" s="1" t="s">
        <v>1336</v>
      </c>
    </row>
    <row r="2" spans="1:12">
      <c r="A2" s="8"/>
      <c r="B2" s="1" t="s">
        <v>2</v>
      </c>
      <c r="C2" s="1" t="s">
        <v>28</v>
      </c>
      <c r="D2" s="1" t="s">
        <v>70</v>
      </c>
      <c r="E2" s="1" t="s">
        <v>1299</v>
      </c>
      <c r="F2" s="1" t="s">
        <v>2</v>
      </c>
      <c r="G2" s="1" t="s">
        <v>28</v>
      </c>
      <c r="H2" s="1" t="s">
        <v>70</v>
      </c>
      <c r="I2" s="1" t="s">
        <v>1299</v>
      </c>
      <c r="J2" s="1" t="s">
        <v>1299</v>
      </c>
      <c r="K2" s="1" t="s">
        <v>1299</v>
      </c>
      <c r="L2" s="1" t="s">
        <v>1353</v>
      </c>
    </row>
    <row r="3" spans="1:12">
      <c r="A3" s="8"/>
      <c r="B3" s="1" t="s">
        <v>1349</v>
      </c>
      <c r="C3" s="1" t="s">
        <v>1349</v>
      </c>
      <c r="D3" s="1" t="s">
        <v>1349</v>
      </c>
      <c r="E3" s="1" t="s">
        <v>1350</v>
      </c>
      <c r="F3" s="1" t="s">
        <v>1206</v>
      </c>
      <c r="G3" s="1" t="s">
        <v>1206</v>
      </c>
      <c r="H3" s="1" t="s">
        <v>1206</v>
      </c>
      <c r="I3" s="1" t="s">
        <v>1351</v>
      </c>
      <c r="J3" s="1" t="s">
        <v>1352</v>
      </c>
      <c r="K3" s="1" t="s">
        <v>1352</v>
      </c>
      <c r="L3" s="1" t="s">
        <v>1354</v>
      </c>
    </row>
    <row r="4" spans="1:12">
      <c r="A4" s="8"/>
      <c r="B4" s="1"/>
      <c r="C4" s="1"/>
      <c r="D4" s="1"/>
      <c r="E4" s="1" t="s">
        <v>1349</v>
      </c>
      <c r="F4" s="1" t="s">
        <v>1349</v>
      </c>
      <c r="G4" s="1" t="s">
        <v>1349</v>
      </c>
      <c r="H4" s="1" t="s">
        <v>1349</v>
      </c>
      <c r="I4" s="1" t="s">
        <v>1349</v>
      </c>
      <c r="J4" s="1" t="s">
        <v>1206</v>
      </c>
      <c r="K4" s="1" t="s">
        <v>1206</v>
      </c>
      <c r="L4" s="1" t="s">
        <v>1206</v>
      </c>
    </row>
    <row r="5" spans="1:12">
      <c r="A5" s="8"/>
      <c r="B5" s="1"/>
      <c r="C5" s="1"/>
      <c r="D5" s="1"/>
      <c r="E5" s="1"/>
      <c r="F5" s="1"/>
      <c r="G5" s="1"/>
      <c r="H5" s="1"/>
      <c r="I5" s="1"/>
      <c r="J5" s="1" t="s">
        <v>1349</v>
      </c>
      <c r="K5" s="1" t="s">
        <v>1349</v>
      </c>
      <c r="L5" s="1" t="s">
        <v>1355</v>
      </c>
    </row>
    <row r="6" spans="1:12">
      <c r="A6" s="3" t="s">
        <v>1203</v>
      </c>
      <c r="B6" s="4"/>
      <c r="C6" s="4"/>
      <c r="D6" s="4"/>
      <c r="E6" s="4"/>
      <c r="F6" s="4"/>
      <c r="G6" s="4"/>
      <c r="H6" s="4"/>
      <c r="I6" s="4"/>
      <c r="J6" s="4"/>
      <c r="K6" s="4"/>
      <c r="L6" s="4"/>
    </row>
    <row r="7" spans="1:12">
      <c r="A7" s="2" t="s">
        <v>333</v>
      </c>
      <c r="B7" s="4"/>
      <c r="C7" s="4"/>
      <c r="D7" s="4"/>
      <c r="E7" s="4"/>
      <c r="F7" s="4"/>
      <c r="G7" s="4"/>
      <c r="H7" s="4"/>
      <c r="I7" s="7">
        <v>712000000</v>
      </c>
      <c r="J7" s="7">
        <v>712009000</v>
      </c>
      <c r="K7" s="4"/>
      <c r="L7" s="4"/>
    </row>
    <row r="8" spans="1:12">
      <c r="A8" s="2" t="s">
        <v>1356</v>
      </c>
      <c r="B8" s="4"/>
      <c r="C8" s="4"/>
      <c r="D8" s="4"/>
      <c r="E8" s="6">
        <v>700000000</v>
      </c>
      <c r="F8" s="4"/>
      <c r="G8" s="4"/>
      <c r="H8" s="4"/>
      <c r="I8" s="4"/>
      <c r="J8" s="4"/>
      <c r="K8" s="4"/>
      <c r="L8" s="4"/>
    </row>
    <row r="9" spans="1:12">
      <c r="A9" s="2" t="s">
        <v>168</v>
      </c>
      <c r="B9" s="4">
        <v>0</v>
      </c>
      <c r="C9" s="4">
        <v>0</v>
      </c>
      <c r="D9" s="6">
        <v>37980000</v>
      </c>
      <c r="E9" s="4"/>
      <c r="F9" s="4"/>
      <c r="G9" s="4"/>
      <c r="H9" s="4"/>
      <c r="I9" s="4"/>
      <c r="J9" s="4"/>
      <c r="K9" s="4"/>
      <c r="L9" s="6">
        <v>30000000</v>
      </c>
    </row>
    <row r="10" spans="1:12">
      <c r="A10" s="2" t="s">
        <v>349</v>
      </c>
      <c r="B10" s="6">
        <v>2319790000</v>
      </c>
      <c r="C10" s="6">
        <v>2150364000</v>
      </c>
      <c r="D10" s="6">
        <v>1682171000</v>
      </c>
      <c r="E10" s="4"/>
      <c r="F10" s="4"/>
      <c r="G10" s="4"/>
      <c r="H10" s="4"/>
      <c r="I10" s="4"/>
      <c r="J10" s="4"/>
      <c r="K10" s="6">
        <v>451747000</v>
      </c>
      <c r="L10" s="4"/>
    </row>
    <row r="11" spans="1:12">
      <c r="A11" s="2" t="s">
        <v>1338</v>
      </c>
      <c r="B11" s="7">
        <v>1974000</v>
      </c>
      <c r="C11" s="7">
        <v>21632000</v>
      </c>
      <c r="D11" s="7">
        <v>14684000</v>
      </c>
      <c r="E11" s="4"/>
      <c r="F11" s="7">
        <v>0</v>
      </c>
      <c r="G11" s="7">
        <v>21600000</v>
      </c>
      <c r="H11" s="7">
        <v>14700000</v>
      </c>
      <c r="I11" s="4"/>
      <c r="J11" s="4"/>
      <c r="K11" s="4"/>
      <c r="L11" s="4"/>
    </row>
  </sheetData>
  <mergeCells count="4">
    <mergeCell ref="A1:A5"/>
    <mergeCell ref="B1:D1"/>
    <mergeCell ref="F1:H1"/>
    <mergeCell ref="I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57</v>
      </c>
      <c r="B1" s="8" t="s">
        <v>1</v>
      </c>
      <c r="C1" s="8"/>
      <c r="D1" s="8"/>
      <c r="E1" s="1" t="s">
        <v>1336</v>
      </c>
    </row>
    <row r="2" spans="1:5" ht="30">
      <c r="A2" s="1" t="s">
        <v>27</v>
      </c>
      <c r="B2" s="1" t="s">
        <v>2</v>
      </c>
      <c r="C2" s="1" t="s">
        <v>28</v>
      </c>
      <c r="D2" s="1" t="s">
        <v>70</v>
      </c>
      <c r="E2" s="1" t="s">
        <v>1299</v>
      </c>
    </row>
    <row r="3" spans="1:5">
      <c r="A3" s="3" t="s">
        <v>1203</v>
      </c>
      <c r="B3" s="4"/>
      <c r="C3" s="4"/>
      <c r="D3" s="4"/>
      <c r="E3" s="4"/>
    </row>
    <row r="4" spans="1:5">
      <c r="A4" s="2" t="s">
        <v>335</v>
      </c>
      <c r="B4" s="7">
        <v>290047</v>
      </c>
      <c r="C4" s="7">
        <v>628191</v>
      </c>
      <c r="D4" s="7">
        <v>0</v>
      </c>
      <c r="E4" s="4"/>
    </row>
    <row r="5" spans="1:5">
      <c r="A5" s="2" t="s">
        <v>349</v>
      </c>
      <c r="B5" s="6">
        <v>2319790</v>
      </c>
      <c r="C5" s="6">
        <v>2150364</v>
      </c>
      <c r="D5" s="6">
        <v>1682171</v>
      </c>
      <c r="E5" s="4"/>
    </row>
    <row r="6" spans="1:5" ht="45">
      <c r="A6" s="2" t="s">
        <v>1358</v>
      </c>
      <c r="B6" s="4"/>
      <c r="C6" s="4"/>
      <c r="D6" s="4"/>
      <c r="E6" s="4"/>
    </row>
    <row r="7" spans="1:5">
      <c r="A7" s="3" t="s">
        <v>1203</v>
      </c>
      <c r="B7" s="4"/>
      <c r="C7" s="4"/>
      <c r="D7" s="4"/>
      <c r="E7" s="4"/>
    </row>
    <row r="8" spans="1:5">
      <c r="A8" s="2" t="s">
        <v>333</v>
      </c>
      <c r="B8" s="4"/>
      <c r="C8" s="4"/>
      <c r="D8" s="4"/>
      <c r="E8" s="6">
        <v>712009</v>
      </c>
    </row>
    <row r="9" spans="1:5">
      <c r="A9" s="2" t="s">
        <v>334</v>
      </c>
      <c r="B9" s="4"/>
      <c r="C9" s="4"/>
      <c r="D9" s="4"/>
      <c r="E9" s="6">
        <v>44644</v>
      </c>
    </row>
    <row r="10" spans="1:5">
      <c r="A10" s="2" t="s">
        <v>335</v>
      </c>
      <c r="B10" s="4"/>
      <c r="C10" s="4"/>
      <c r="D10" s="4"/>
      <c r="E10" s="6">
        <v>667365</v>
      </c>
    </row>
    <row r="11" spans="1:5">
      <c r="A11" s="2" t="s">
        <v>337</v>
      </c>
      <c r="B11" s="4"/>
      <c r="C11" s="4"/>
      <c r="D11" s="4"/>
      <c r="E11" s="6">
        <v>44644</v>
      </c>
    </row>
    <row r="12" spans="1:5">
      <c r="A12" s="2" t="s">
        <v>157</v>
      </c>
      <c r="B12" s="4"/>
      <c r="C12" s="4"/>
      <c r="D12" s="4"/>
      <c r="E12" s="6">
        <v>26887</v>
      </c>
    </row>
    <row r="13" spans="1:5">
      <c r="A13" s="2" t="s">
        <v>34</v>
      </c>
      <c r="B13" s="4"/>
      <c r="C13" s="4"/>
      <c r="D13" s="4"/>
      <c r="E13" s="6">
        <v>10456</v>
      </c>
    </row>
    <row r="14" spans="1:5">
      <c r="A14" s="2" t="s">
        <v>362</v>
      </c>
      <c r="B14" s="4"/>
      <c r="C14" s="4"/>
      <c r="D14" s="4"/>
      <c r="E14" s="6">
        <v>11046</v>
      </c>
    </row>
    <row r="15" spans="1:5">
      <c r="A15" s="2" t="s">
        <v>338</v>
      </c>
      <c r="B15" s="4"/>
      <c r="C15" s="4"/>
      <c r="D15" s="4"/>
      <c r="E15" s="6">
        <v>7157</v>
      </c>
    </row>
    <row r="16" spans="1:5">
      <c r="A16" s="2" t="s">
        <v>364</v>
      </c>
      <c r="B16" s="4"/>
      <c r="C16" s="4"/>
      <c r="D16" s="4"/>
      <c r="E16" s="6">
        <v>74229</v>
      </c>
    </row>
    <row r="17" spans="1:5">
      <c r="A17" s="2" t="s">
        <v>32</v>
      </c>
      <c r="B17" s="4"/>
      <c r="C17" s="4"/>
      <c r="D17" s="4"/>
      <c r="E17" s="4">
        <v>897</v>
      </c>
    </row>
    <row r="18" spans="1:5">
      <c r="A18" s="2" t="s">
        <v>41</v>
      </c>
      <c r="B18" s="4"/>
      <c r="C18" s="4"/>
      <c r="D18" s="4"/>
      <c r="E18" s="6">
        <v>5657</v>
      </c>
    </row>
    <row r="19" spans="1:5">
      <c r="A19" s="2" t="s">
        <v>44</v>
      </c>
      <c r="B19" s="4"/>
      <c r="C19" s="4"/>
      <c r="D19" s="4"/>
      <c r="E19" s="6">
        <v>8847</v>
      </c>
    </row>
    <row r="20" spans="1:5">
      <c r="A20" s="2" t="s">
        <v>45</v>
      </c>
      <c r="B20" s="4"/>
      <c r="C20" s="4"/>
      <c r="D20" s="4"/>
      <c r="E20" s="6">
        <v>-1993</v>
      </c>
    </row>
    <row r="21" spans="1:5">
      <c r="A21" s="2" t="s">
        <v>371</v>
      </c>
      <c r="B21" s="4"/>
      <c r="C21" s="4"/>
      <c r="D21" s="4"/>
      <c r="E21" s="6">
        <v>-32638</v>
      </c>
    </row>
    <row r="22" spans="1:5">
      <c r="A22" s="2" t="s">
        <v>47</v>
      </c>
      <c r="B22" s="4"/>
      <c r="C22" s="4"/>
      <c r="D22" s="4"/>
      <c r="E22" s="6">
        <v>1484</v>
      </c>
    </row>
    <row r="23" spans="1:5" ht="30">
      <c r="A23" s="2" t="s">
        <v>376</v>
      </c>
      <c r="B23" s="4"/>
      <c r="C23" s="4"/>
      <c r="D23" s="4"/>
      <c r="E23" s="6">
        <v>-2693</v>
      </c>
    </row>
    <row r="24" spans="1:5">
      <c r="A24" s="2" t="s">
        <v>48</v>
      </c>
      <c r="B24" s="4"/>
      <c r="C24" s="4"/>
      <c r="D24" s="4"/>
      <c r="E24" s="6">
        <v>27636</v>
      </c>
    </row>
    <row r="25" spans="1:5">
      <c r="A25" s="2" t="s">
        <v>58</v>
      </c>
      <c r="B25" s="4"/>
      <c r="C25" s="4"/>
      <c r="D25" s="4"/>
      <c r="E25" s="4">
        <v>-203</v>
      </c>
    </row>
    <row r="26" spans="1:5">
      <c r="A26" s="2" t="s">
        <v>348</v>
      </c>
      <c r="B26" s="4"/>
      <c r="C26" s="4"/>
      <c r="D26" s="4"/>
      <c r="E26" s="6">
        <v>314619</v>
      </c>
    </row>
    <row r="27" spans="1:5">
      <c r="A27" s="2" t="s">
        <v>349</v>
      </c>
      <c r="B27" s="4"/>
      <c r="C27" s="4"/>
      <c r="D27" s="4"/>
      <c r="E27" s="6">
        <v>397390</v>
      </c>
    </row>
    <row r="28" spans="1:5" ht="30">
      <c r="A28" s="2" t="s">
        <v>1359</v>
      </c>
      <c r="B28" s="4"/>
      <c r="C28" s="4"/>
      <c r="D28" s="4"/>
      <c r="E28" s="4"/>
    </row>
    <row r="29" spans="1:5" ht="45">
      <c r="A29" s="3" t="s">
        <v>1360</v>
      </c>
      <c r="B29" s="4"/>
      <c r="C29" s="4"/>
      <c r="D29" s="4"/>
      <c r="E29" s="4"/>
    </row>
    <row r="30" spans="1:5" ht="30">
      <c r="A30" s="2" t="s">
        <v>1361</v>
      </c>
      <c r="B30" s="4"/>
      <c r="C30" s="4"/>
      <c r="D30" s="4"/>
      <c r="E30" s="4">
        <v>0</v>
      </c>
    </row>
    <row r="31" spans="1:5">
      <c r="A31" s="2" t="s">
        <v>337</v>
      </c>
      <c r="B31" s="4"/>
      <c r="C31" s="4"/>
      <c r="D31" s="4"/>
      <c r="E31" s="4">
        <v>0</v>
      </c>
    </row>
    <row r="32" spans="1:5">
      <c r="A32" s="2" t="s">
        <v>157</v>
      </c>
      <c r="B32" s="4"/>
      <c r="C32" s="4"/>
      <c r="D32" s="4"/>
      <c r="E32" s="6">
        <v>-1011</v>
      </c>
    </row>
    <row r="33" spans="1:5">
      <c r="A33" s="2" t="s">
        <v>34</v>
      </c>
      <c r="B33" s="4"/>
      <c r="C33" s="4"/>
      <c r="D33" s="4"/>
      <c r="E33" s="4">
        <v>-530</v>
      </c>
    </row>
    <row r="34" spans="1:5">
      <c r="A34" s="2" t="s">
        <v>362</v>
      </c>
      <c r="B34" s="4"/>
      <c r="C34" s="4"/>
      <c r="D34" s="4"/>
      <c r="E34" s="4">
        <v>-226</v>
      </c>
    </row>
    <row r="35" spans="1:5">
      <c r="A35" s="2" t="s">
        <v>338</v>
      </c>
      <c r="B35" s="4"/>
      <c r="C35" s="4"/>
      <c r="D35" s="4"/>
      <c r="E35" s="4">
        <v>0</v>
      </c>
    </row>
    <row r="36" spans="1:5">
      <c r="A36" s="2" t="s">
        <v>364</v>
      </c>
      <c r="B36" s="4"/>
      <c r="C36" s="4"/>
      <c r="D36" s="4"/>
      <c r="E36" s="6">
        <v>-1952</v>
      </c>
    </row>
    <row r="37" spans="1:5">
      <c r="A37" s="2" t="s">
        <v>32</v>
      </c>
      <c r="B37" s="4"/>
      <c r="C37" s="4"/>
      <c r="D37" s="4"/>
      <c r="E37" s="6">
        <v>2752</v>
      </c>
    </row>
    <row r="38" spans="1:5">
      <c r="A38" s="2" t="s">
        <v>41</v>
      </c>
      <c r="B38" s="4"/>
      <c r="C38" s="4"/>
      <c r="D38" s="4"/>
      <c r="E38" s="4">
        <v>-390</v>
      </c>
    </row>
    <row r="39" spans="1:5">
      <c r="A39" s="2" t="s">
        <v>44</v>
      </c>
      <c r="B39" s="4"/>
      <c r="C39" s="4"/>
      <c r="D39" s="4"/>
      <c r="E39" s="4">
        <v>0</v>
      </c>
    </row>
    <row r="40" spans="1:5">
      <c r="A40" s="2" t="s">
        <v>45</v>
      </c>
      <c r="B40" s="4"/>
      <c r="C40" s="4"/>
      <c r="D40" s="4"/>
      <c r="E40" s="4">
        <v>584</v>
      </c>
    </row>
    <row r="41" spans="1:5">
      <c r="A41" s="2" t="s">
        <v>371</v>
      </c>
      <c r="B41" s="4"/>
      <c r="C41" s="4"/>
      <c r="D41" s="4"/>
      <c r="E41" s="6">
        <v>-15021</v>
      </c>
    </row>
    <row r="42" spans="1:5">
      <c r="A42" s="2" t="s">
        <v>47</v>
      </c>
      <c r="B42" s="4"/>
      <c r="C42" s="4"/>
      <c r="D42" s="4"/>
      <c r="E42" s="4">
        <v>0</v>
      </c>
    </row>
    <row r="43" spans="1:5" ht="30">
      <c r="A43" s="2" t="s">
        <v>376</v>
      </c>
      <c r="B43" s="4"/>
      <c r="C43" s="4"/>
      <c r="D43" s="4"/>
      <c r="E43" s="4">
        <v>226</v>
      </c>
    </row>
    <row r="44" spans="1:5">
      <c r="A44" s="2" t="s">
        <v>48</v>
      </c>
      <c r="B44" s="4"/>
      <c r="C44" s="4"/>
      <c r="D44" s="4"/>
      <c r="E44" s="6">
        <v>2890</v>
      </c>
    </row>
    <row r="45" spans="1:5">
      <c r="A45" s="2" t="s">
        <v>58</v>
      </c>
      <c r="B45" s="4"/>
      <c r="C45" s="4"/>
      <c r="D45" s="4"/>
      <c r="E45" s="4">
        <v>-298</v>
      </c>
    </row>
    <row r="46" spans="1:5">
      <c r="A46" s="2" t="s">
        <v>348</v>
      </c>
      <c r="B46" s="4"/>
      <c r="C46" s="4"/>
      <c r="D46" s="4"/>
      <c r="E46" s="6">
        <v>-54357</v>
      </c>
    </row>
    <row r="47" spans="1:5">
      <c r="A47" s="2" t="s">
        <v>349</v>
      </c>
      <c r="B47" s="4"/>
      <c r="C47" s="4"/>
      <c r="D47" s="4"/>
      <c r="E47" s="6">
        <v>54357</v>
      </c>
    </row>
    <row r="48" spans="1:5" ht="30">
      <c r="A48" s="2" t="s">
        <v>1362</v>
      </c>
      <c r="B48" s="4"/>
      <c r="C48" s="4"/>
      <c r="D48" s="4"/>
      <c r="E48" s="4"/>
    </row>
    <row r="49" spans="1:5">
      <c r="A49" s="3" t="s">
        <v>1203</v>
      </c>
      <c r="B49" s="4"/>
      <c r="C49" s="4"/>
      <c r="D49" s="4"/>
      <c r="E49" s="4"/>
    </row>
    <row r="50" spans="1:5">
      <c r="A50" s="2" t="s">
        <v>333</v>
      </c>
      <c r="B50" s="4"/>
      <c r="C50" s="4"/>
      <c r="D50" s="4"/>
      <c r="E50" s="6">
        <v>712009</v>
      </c>
    </row>
    <row r="51" spans="1:5">
      <c r="A51" s="2" t="s">
        <v>334</v>
      </c>
      <c r="B51" s="4"/>
      <c r="C51" s="4"/>
      <c r="D51" s="4"/>
      <c r="E51" s="6">
        <v>44644</v>
      </c>
    </row>
    <row r="52" spans="1:5">
      <c r="A52" s="2" t="s">
        <v>335</v>
      </c>
      <c r="B52" s="4"/>
      <c r="C52" s="4"/>
      <c r="D52" s="4"/>
      <c r="E52" s="6">
        <v>667365</v>
      </c>
    </row>
    <row r="53" spans="1:5">
      <c r="A53" s="2" t="s">
        <v>337</v>
      </c>
      <c r="B53" s="4"/>
      <c r="C53" s="4"/>
      <c r="D53" s="4"/>
      <c r="E53" s="6">
        <v>44644</v>
      </c>
    </row>
    <row r="54" spans="1:5">
      <c r="A54" s="2" t="s">
        <v>157</v>
      </c>
      <c r="B54" s="4"/>
      <c r="C54" s="4"/>
      <c r="D54" s="4"/>
      <c r="E54" s="6">
        <v>25876</v>
      </c>
    </row>
    <row r="55" spans="1:5">
      <c r="A55" s="2" t="s">
        <v>34</v>
      </c>
      <c r="B55" s="4"/>
      <c r="C55" s="4"/>
      <c r="D55" s="4"/>
      <c r="E55" s="6">
        <v>9926</v>
      </c>
    </row>
    <row r="56" spans="1:5">
      <c r="A56" s="2" t="s">
        <v>362</v>
      </c>
      <c r="B56" s="4"/>
      <c r="C56" s="4"/>
      <c r="D56" s="4"/>
      <c r="E56" s="6">
        <v>10820</v>
      </c>
    </row>
    <row r="57" spans="1:5">
      <c r="A57" s="2" t="s">
        <v>338</v>
      </c>
      <c r="B57" s="4"/>
      <c r="C57" s="4"/>
      <c r="D57" s="4"/>
      <c r="E57" s="6">
        <v>7157</v>
      </c>
    </row>
    <row r="58" spans="1:5">
      <c r="A58" s="2" t="s">
        <v>364</v>
      </c>
      <c r="B58" s="4"/>
      <c r="C58" s="4"/>
      <c r="D58" s="4"/>
      <c r="E58" s="6">
        <v>72277</v>
      </c>
    </row>
    <row r="59" spans="1:5">
      <c r="A59" s="2" t="s">
        <v>32</v>
      </c>
      <c r="B59" s="4"/>
      <c r="C59" s="4"/>
      <c r="D59" s="4"/>
      <c r="E59" s="6">
        <v>3649</v>
      </c>
    </row>
    <row r="60" spans="1:5">
      <c r="A60" s="2" t="s">
        <v>41</v>
      </c>
      <c r="B60" s="4"/>
      <c r="C60" s="4"/>
      <c r="D60" s="4"/>
      <c r="E60" s="6">
        <v>5267</v>
      </c>
    </row>
    <row r="61" spans="1:5">
      <c r="A61" s="2" t="s">
        <v>44</v>
      </c>
      <c r="B61" s="4"/>
      <c r="C61" s="4"/>
      <c r="D61" s="4"/>
      <c r="E61" s="6">
        <v>8847</v>
      </c>
    </row>
    <row r="62" spans="1:5">
      <c r="A62" s="2" t="s">
        <v>45</v>
      </c>
      <c r="B62" s="4"/>
      <c r="C62" s="4"/>
      <c r="D62" s="4"/>
      <c r="E62" s="6">
        <v>-1409</v>
      </c>
    </row>
    <row r="63" spans="1:5">
      <c r="A63" s="2" t="s">
        <v>371</v>
      </c>
      <c r="B63" s="4"/>
      <c r="C63" s="4"/>
      <c r="D63" s="4"/>
      <c r="E63" s="6">
        <v>-47659</v>
      </c>
    </row>
    <row r="64" spans="1:5">
      <c r="A64" s="2" t="s">
        <v>47</v>
      </c>
      <c r="B64" s="4"/>
      <c r="C64" s="4"/>
      <c r="D64" s="4"/>
      <c r="E64" s="6">
        <v>1484</v>
      </c>
    </row>
    <row r="65" spans="1:5" ht="30">
      <c r="A65" s="2" t="s">
        <v>376</v>
      </c>
      <c r="B65" s="4"/>
      <c r="C65" s="4"/>
      <c r="D65" s="4"/>
      <c r="E65" s="6">
        <v>-2467</v>
      </c>
    </row>
    <row r="66" spans="1:5">
      <c r="A66" s="2" t="s">
        <v>48</v>
      </c>
      <c r="B66" s="4"/>
      <c r="C66" s="4"/>
      <c r="D66" s="4"/>
      <c r="E66" s="6">
        <v>24746</v>
      </c>
    </row>
    <row r="67" spans="1:5">
      <c r="A67" s="2" t="s">
        <v>58</v>
      </c>
      <c r="B67" s="4"/>
      <c r="C67" s="4"/>
      <c r="D67" s="4"/>
      <c r="E67" s="4">
        <v>-501</v>
      </c>
    </row>
    <row r="68" spans="1:5">
      <c r="A68" s="2" t="s">
        <v>348</v>
      </c>
      <c r="B68" s="4"/>
      <c r="C68" s="4"/>
      <c r="D68" s="4"/>
      <c r="E68" s="6">
        <v>260262</v>
      </c>
    </row>
    <row r="69" spans="1:5">
      <c r="A69" s="2" t="s">
        <v>349</v>
      </c>
      <c r="B69" s="4"/>
      <c r="C69" s="4"/>
      <c r="D69" s="4"/>
      <c r="E69" s="6">
        <v>451747</v>
      </c>
    </row>
    <row r="70" spans="1:5" ht="60">
      <c r="A70" s="2" t="s">
        <v>1363</v>
      </c>
      <c r="B70" s="4"/>
      <c r="C70" s="4"/>
      <c r="D70" s="4"/>
      <c r="E70" s="4"/>
    </row>
    <row r="71" spans="1:5">
      <c r="A71" s="3" t="s">
        <v>1203</v>
      </c>
      <c r="B71" s="4"/>
      <c r="C71" s="4"/>
      <c r="D71" s="4"/>
      <c r="E71" s="4"/>
    </row>
    <row r="72" spans="1:5">
      <c r="A72" s="2" t="s">
        <v>1346</v>
      </c>
      <c r="B72" s="4"/>
      <c r="C72" s="4"/>
      <c r="D72" s="4"/>
      <c r="E72" s="6">
        <v>207037</v>
      </c>
    </row>
    <row r="73" spans="1:5" ht="45">
      <c r="A73" s="2" t="s">
        <v>1364</v>
      </c>
      <c r="B73" s="4"/>
      <c r="C73" s="4"/>
      <c r="D73" s="4"/>
      <c r="E73" s="4"/>
    </row>
    <row r="74" spans="1:5" ht="45">
      <c r="A74" s="3" t="s">
        <v>1360</v>
      </c>
      <c r="B74" s="4"/>
      <c r="C74" s="4"/>
      <c r="D74" s="4"/>
      <c r="E74" s="4"/>
    </row>
    <row r="75" spans="1:5">
      <c r="A75" s="2" t="s">
        <v>339</v>
      </c>
      <c r="B75" s="4"/>
      <c r="C75" s="4"/>
      <c r="D75" s="4"/>
      <c r="E75" s="6">
        <v>-41381</v>
      </c>
    </row>
    <row r="76" spans="1:5" ht="45">
      <c r="A76" s="2" t="s">
        <v>1365</v>
      </c>
      <c r="B76" s="4"/>
      <c r="C76" s="4"/>
      <c r="D76" s="4"/>
      <c r="E76" s="4"/>
    </row>
    <row r="77" spans="1:5">
      <c r="A77" s="3" t="s">
        <v>1203</v>
      </c>
      <c r="B77" s="4"/>
      <c r="C77" s="4"/>
      <c r="D77" s="4"/>
      <c r="E77" s="4"/>
    </row>
    <row r="78" spans="1:5">
      <c r="A78" s="2" t="s">
        <v>1346</v>
      </c>
      <c r="B78" s="4"/>
      <c r="C78" s="4"/>
      <c r="D78" s="4"/>
      <c r="E78" s="6">
        <v>165656</v>
      </c>
    </row>
    <row r="79" spans="1:5" ht="60">
      <c r="A79" s="2" t="s">
        <v>1366</v>
      </c>
      <c r="B79" s="4"/>
      <c r="C79" s="4"/>
      <c r="D79" s="4"/>
      <c r="E79" s="4"/>
    </row>
    <row r="80" spans="1:5">
      <c r="A80" s="3" t="s">
        <v>1203</v>
      </c>
      <c r="B80" s="4"/>
      <c r="C80" s="4"/>
      <c r="D80" s="4"/>
      <c r="E80" s="4"/>
    </row>
    <row r="81" spans="1:5">
      <c r="A81" s="2" t="s">
        <v>1346</v>
      </c>
      <c r="B81" s="4"/>
      <c r="C81" s="4"/>
      <c r="D81" s="4"/>
      <c r="E81" s="6">
        <v>2103</v>
      </c>
    </row>
    <row r="82" spans="1:5" ht="45">
      <c r="A82" s="2" t="s">
        <v>1367</v>
      </c>
      <c r="B82" s="4"/>
      <c r="C82" s="4"/>
      <c r="D82" s="4"/>
      <c r="E82" s="4"/>
    </row>
    <row r="83" spans="1:5" ht="45">
      <c r="A83" s="3" t="s">
        <v>1360</v>
      </c>
      <c r="B83" s="4"/>
      <c r="C83" s="4"/>
      <c r="D83" s="4"/>
      <c r="E83" s="4"/>
    </row>
    <row r="84" spans="1:5">
      <c r="A84" s="2" t="s">
        <v>339</v>
      </c>
      <c r="B84" s="4"/>
      <c r="C84" s="4"/>
      <c r="D84" s="4"/>
      <c r="E84" s="4">
        <v>0</v>
      </c>
    </row>
    <row r="85" spans="1:5" ht="45">
      <c r="A85" s="2" t="s">
        <v>1368</v>
      </c>
      <c r="B85" s="4"/>
      <c r="C85" s="4"/>
      <c r="D85" s="4"/>
      <c r="E85" s="4"/>
    </row>
    <row r="86" spans="1:5">
      <c r="A86" s="3" t="s">
        <v>1203</v>
      </c>
      <c r="B86" s="4"/>
      <c r="C86" s="4"/>
      <c r="D86" s="4"/>
      <c r="E86" s="4"/>
    </row>
    <row r="87" spans="1:5">
      <c r="A87" s="2" t="s">
        <v>1346</v>
      </c>
      <c r="B87" s="4"/>
      <c r="C87" s="4"/>
      <c r="D87" s="4"/>
      <c r="E87" s="7">
        <v>210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7</v>
      </c>
      <c r="B2" s="1" t="s">
        <v>2</v>
      </c>
      <c r="C2" s="1" t="s">
        <v>28</v>
      </c>
      <c r="D2" s="1" t="s">
        <v>70</v>
      </c>
    </row>
    <row r="3" spans="1:4" ht="30">
      <c r="A3" s="2" t="s">
        <v>123</v>
      </c>
      <c r="B3" s="7">
        <v>-496</v>
      </c>
      <c r="C3" s="7">
        <v>523</v>
      </c>
      <c r="D3" s="7">
        <v>387</v>
      </c>
    </row>
    <row r="4" spans="1:4" ht="30">
      <c r="A4" s="2" t="s">
        <v>124</v>
      </c>
      <c r="B4" s="7">
        <v>-948</v>
      </c>
      <c r="C4" s="7">
        <v>-200</v>
      </c>
      <c r="D4" s="7">
        <v>-52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69</v>
      </c>
      <c r="B1" s="8" t="s">
        <v>1</v>
      </c>
      <c r="C1" s="8"/>
    </row>
    <row r="2" spans="1:3" ht="30">
      <c r="A2" s="1" t="s">
        <v>27</v>
      </c>
      <c r="B2" s="1" t="s">
        <v>2</v>
      </c>
      <c r="C2" s="1" t="s">
        <v>28</v>
      </c>
    </row>
    <row r="3" spans="1:3">
      <c r="A3" s="2" t="s">
        <v>1206</v>
      </c>
      <c r="B3" s="4"/>
      <c r="C3" s="4"/>
    </row>
    <row r="4" spans="1:3">
      <c r="A4" s="3" t="s">
        <v>1203</v>
      </c>
      <c r="B4" s="4"/>
      <c r="C4" s="4"/>
    </row>
    <row r="5" spans="1:3" ht="30">
      <c r="A5" s="2" t="s">
        <v>1370</v>
      </c>
      <c r="B5" s="7">
        <v>933300</v>
      </c>
      <c r="C5" s="7">
        <v>902326</v>
      </c>
    </row>
    <row r="6" spans="1:3" ht="30">
      <c r="A6" s="2" t="s">
        <v>1371</v>
      </c>
      <c r="B6" s="7">
        <v>-16625</v>
      </c>
      <c r="C6" s="7">
        <v>1765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27.7109375" bestFit="1" customWidth="1"/>
  </cols>
  <sheetData>
    <row r="1" spans="1:3" ht="45">
      <c r="A1" s="1" t="s">
        <v>1372</v>
      </c>
      <c r="B1" s="1" t="s">
        <v>1</v>
      </c>
      <c r="C1" s="1"/>
    </row>
    <row r="2" spans="1:3">
      <c r="A2" s="1" t="s">
        <v>1373</v>
      </c>
      <c r="B2" s="1" t="s">
        <v>2</v>
      </c>
      <c r="C2" s="1" t="s">
        <v>1374</v>
      </c>
    </row>
    <row r="3" spans="1:3">
      <c r="A3" s="1"/>
      <c r="B3" s="1" t="s">
        <v>1349</v>
      </c>
      <c r="C3" s="1" t="s">
        <v>1354</v>
      </c>
    </row>
    <row r="4" spans="1:3">
      <c r="A4" s="1"/>
      <c r="B4" s="1"/>
      <c r="C4" s="1" t="s">
        <v>1355</v>
      </c>
    </row>
    <row r="5" spans="1:3" ht="60">
      <c r="A5" s="3" t="s">
        <v>1375</v>
      </c>
      <c r="B5" s="4"/>
      <c r="C5" s="4"/>
    </row>
    <row r="6" spans="1:3" ht="30">
      <c r="A6" s="2" t="s">
        <v>1376</v>
      </c>
      <c r="B6" s="4"/>
      <c r="C6" s="340">
        <v>9.9</v>
      </c>
    </row>
    <row r="7" spans="1:3" ht="30">
      <c r="A7" s="2" t="s">
        <v>1377</v>
      </c>
      <c r="B7" s="9">
        <v>0.7</v>
      </c>
      <c r="C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8</v>
      </c>
      <c r="B1" s="8" t="s">
        <v>78</v>
      </c>
      <c r="C1" s="8"/>
      <c r="D1" s="8"/>
      <c r="E1" s="8"/>
      <c r="F1" s="8"/>
      <c r="G1" s="8"/>
      <c r="H1" s="8"/>
      <c r="I1" s="8"/>
      <c r="J1" s="8" t="s">
        <v>1</v>
      </c>
      <c r="K1" s="8"/>
      <c r="L1" s="8"/>
    </row>
    <row r="2" spans="1:12" ht="30">
      <c r="A2" s="1" t="s">
        <v>27</v>
      </c>
      <c r="B2" s="1" t="s">
        <v>2</v>
      </c>
      <c r="C2" s="1" t="s">
        <v>79</v>
      </c>
      <c r="D2" s="1" t="s">
        <v>4</v>
      </c>
      <c r="E2" s="1" t="s">
        <v>80</v>
      </c>
      <c r="F2" s="1" t="s">
        <v>28</v>
      </c>
      <c r="G2" s="1" t="s">
        <v>81</v>
      </c>
      <c r="H2" s="1" t="s">
        <v>82</v>
      </c>
      <c r="I2" s="1" t="s">
        <v>83</v>
      </c>
      <c r="J2" s="1" t="s">
        <v>2</v>
      </c>
      <c r="K2" s="1" t="s">
        <v>28</v>
      </c>
      <c r="L2" s="1" t="s">
        <v>70</v>
      </c>
    </row>
    <row r="3" spans="1:12" ht="60">
      <c r="A3" s="3" t="s">
        <v>1375</v>
      </c>
      <c r="B3" s="4"/>
      <c r="C3" s="4"/>
      <c r="D3" s="4"/>
      <c r="E3" s="4"/>
      <c r="F3" s="4"/>
      <c r="G3" s="4"/>
      <c r="H3" s="4"/>
      <c r="I3" s="4"/>
      <c r="J3" s="4"/>
      <c r="K3" s="4"/>
      <c r="L3" s="4"/>
    </row>
    <row r="4" spans="1:12" ht="45">
      <c r="A4" s="2" t="s">
        <v>405</v>
      </c>
      <c r="B4" s="4"/>
      <c r="C4" s="4"/>
      <c r="D4" s="4"/>
      <c r="E4" s="4"/>
      <c r="F4" s="4"/>
      <c r="G4" s="4"/>
      <c r="H4" s="4"/>
      <c r="I4" s="4"/>
      <c r="J4" s="7">
        <v>0</v>
      </c>
      <c r="K4" s="7">
        <v>-2816</v>
      </c>
      <c r="L4" s="7">
        <v>0</v>
      </c>
    </row>
    <row r="5" spans="1:12" ht="30">
      <c r="A5" s="2" t="s">
        <v>409</v>
      </c>
      <c r="B5" s="4">
        <v>-128</v>
      </c>
      <c r="C5" s="4">
        <v>0</v>
      </c>
      <c r="D5" s="4">
        <v>-560</v>
      </c>
      <c r="E5" s="4">
        <v>0</v>
      </c>
      <c r="F5" s="4">
        <v>-112</v>
      </c>
      <c r="G5" s="6">
        <v>-4980</v>
      </c>
      <c r="H5" s="4">
        <v>0</v>
      </c>
      <c r="I5" s="4">
        <v>0</v>
      </c>
      <c r="J5" s="4"/>
      <c r="K5" s="4"/>
      <c r="L5" s="4"/>
    </row>
    <row r="6" spans="1:12" ht="30">
      <c r="A6" s="2" t="s">
        <v>1379</v>
      </c>
      <c r="B6" s="4"/>
      <c r="C6" s="4"/>
      <c r="D6" s="4"/>
      <c r="E6" s="4"/>
      <c r="F6" s="4"/>
      <c r="G6" s="4"/>
      <c r="H6" s="4"/>
      <c r="I6" s="4"/>
      <c r="J6" s="4"/>
      <c r="K6" s="4"/>
      <c r="L6" s="4"/>
    </row>
    <row r="7" spans="1:12" ht="60">
      <c r="A7" s="3" t="s">
        <v>1375</v>
      </c>
      <c r="B7" s="4"/>
      <c r="C7" s="4"/>
      <c r="D7" s="4"/>
      <c r="E7" s="4"/>
      <c r="F7" s="4"/>
      <c r="G7" s="4"/>
      <c r="H7" s="4"/>
      <c r="I7" s="4"/>
      <c r="J7" s="4"/>
      <c r="K7" s="4"/>
      <c r="L7" s="4"/>
    </row>
    <row r="8" spans="1:12" ht="45">
      <c r="A8" s="2" t="s">
        <v>1380</v>
      </c>
      <c r="B8" s="4"/>
      <c r="C8" s="4"/>
      <c r="D8" s="4"/>
      <c r="E8" s="4"/>
      <c r="F8" s="4"/>
      <c r="G8" s="4"/>
      <c r="H8" s="4"/>
      <c r="I8" s="4"/>
      <c r="J8" s="4">
        <v>0</v>
      </c>
      <c r="K8" s="4">
        <v>0</v>
      </c>
      <c r="L8" s="4"/>
    </row>
    <row r="9" spans="1:12">
      <c r="A9" s="2" t="s">
        <v>84</v>
      </c>
      <c r="B9" s="4"/>
      <c r="C9" s="4"/>
      <c r="D9" s="4"/>
      <c r="E9" s="4"/>
      <c r="F9" s="4"/>
      <c r="G9" s="4"/>
      <c r="H9" s="4"/>
      <c r="I9" s="4"/>
      <c r="J9" s="4">
        <v>0</v>
      </c>
      <c r="K9" s="6">
        <v>4164</v>
      </c>
      <c r="L9" s="4"/>
    </row>
    <row r="10" spans="1:12" ht="30">
      <c r="A10" s="2" t="s">
        <v>402</v>
      </c>
      <c r="B10" s="4"/>
      <c r="C10" s="4"/>
      <c r="D10" s="4"/>
      <c r="E10" s="4"/>
      <c r="F10" s="4"/>
      <c r="G10" s="4"/>
      <c r="H10" s="4"/>
      <c r="I10" s="4"/>
      <c r="J10" s="4">
        <v>-688</v>
      </c>
      <c r="K10" s="4">
        <v>-295</v>
      </c>
      <c r="L10" s="4"/>
    </row>
    <row r="11" spans="1:12" ht="45">
      <c r="A11" s="2" t="s">
        <v>405</v>
      </c>
      <c r="B11" s="4"/>
      <c r="C11" s="4"/>
      <c r="D11" s="4"/>
      <c r="E11" s="4"/>
      <c r="F11" s="4"/>
      <c r="G11" s="4"/>
      <c r="H11" s="4"/>
      <c r="I11" s="4"/>
      <c r="J11" s="4">
        <v>0</v>
      </c>
      <c r="K11" s="6">
        <v>-2816</v>
      </c>
      <c r="L11" s="4"/>
    </row>
    <row r="12" spans="1:12" ht="30">
      <c r="A12" s="2" t="s">
        <v>407</v>
      </c>
      <c r="B12" s="4"/>
      <c r="C12" s="4"/>
      <c r="D12" s="4"/>
      <c r="E12" s="4"/>
      <c r="F12" s="4"/>
      <c r="G12" s="4"/>
      <c r="H12" s="4"/>
      <c r="I12" s="4"/>
      <c r="J12" s="4">
        <v>0</v>
      </c>
      <c r="K12" s="6">
        <v>-1981</v>
      </c>
      <c r="L12" s="4"/>
    </row>
    <row r="13" spans="1:12" ht="30">
      <c r="A13" s="2" t="s">
        <v>409</v>
      </c>
      <c r="B13" s="4"/>
      <c r="C13" s="4"/>
      <c r="D13" s="4"/>
      <c r="E13" s="4"/>
      <c r="F13" s="4"/>
      <c r="G13" s="4"/>
      <c r="H13" s="4"/>
      <c r="I13" s="4"/>
      <c r="J13" s="4">
        <v>-688</v>
      </c>
      <c r="K13" s="6">
        <v>-5092</v>
      </c>
      <c r="L13" s="4"/>
    </row>
    <row r="14" spans="1:12" ht="45">
      <c r="A14" s="2" t="s">
        <v>1381</v>
      </c>
      <c r="B14" s="4"/>
      <c r="C14" s="4"/>
      <c r="D14" s="4"/>
      <c r="E14" s="4"/>
      <c r="F14" s="4"/>
      <c r="G14" s="4"/>
      <c r="H14" s="4"/>
      <c r="I14" s="4"/>
      <c r="J14" s="4">
        <v>0</v>
      </c>
      <c r="K14" s="4">
        <v>0</v>
      </c>
      <c r="L14" s="4"/>
    </row>
    <row r="15" spans="1:12" ht="45">
      <c r="A15" s="2" t="s">
        <v>1382</v>
      </c>
      <c r="B15" s="4"/>
      <c r="C15" s="4"/>
      <c r="D15" s="4"/>
      <c r="E15" s="4"/>
      <c r="F15" s="4"/>
      <c r="G15" s="4"/>
      <c r="H15" s="4"/>
      <c r="I15" s="4"/>
      <c r="J15" s="4">
        <v>0</v>
      </c>
      <c r="K15" s="4">
        <v>0</v>
      </c>
      <c r="L15" s="4"/>
    </row>
    <row r="16" spans="1:12" ht="30">
      <c r="A16" s="2" t="s">
        <v>1383</v>
      </c>
      <c r="B16" s="4"/>
      <c r="C16" s="4"/>
      <c r="D16" s="4"/>
      <c r="E16" s="4"/>
      <c r="F16" s="4"/>
      <c r="G16" s="4"/>
      <c r="H16" s="4"/>
      <c r="I16" s="4"/>
      <c r="J16" s="7">
        <v>0</v>
      </c>
      <c r="K16" s="7">
        <v>0</v>
      </c>
      <c r="L16"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384</v>
      </c>
      <c r="B1" s="8" t="s">
        <v>1</v>
      </c>
      <c r="C1" s="8"/>
      <c r="D1" s="8"/>
    </row>
    <row r="2" spans="1:4">
      <c r="A2" s="8"/>
      <c r="B2" s="1" t="s">
        <v>2</v>
      </c>
      <c r="C2" s="1" t="s">
        <v>28</v>
      </c>
      <c r="D2" s="1" t="s">
        <v>70</v>
      </c>
    </row>
    <row r="3" spans="1:4" ht="30">
      <c r="A3" s="3" t="s">
        <v>1270</v>
      </c>
      <c r="B3" s="4"/>
      <c r="C3" s="4"/>
      <c r="D3" s="4"/>
    </row>
    <row r="4" spans="1:4">
      <c r="A4" s="2" t="s">
        <v>1385</v>
      </c>
      <c r="B4" s="7">
        <v>247725000</v>
      </c>
      <c r="C4" s="7">
        <v>195935000</v>
      </c>
      <c r="D4" s="4"/>
    </row>
    <row r="5" spans="1:4">
      <c r="A5" s="2" t="s">
        <v>416</v>
      </c>
      <c r="B5" s="6">
        <v>-125792000</v>
      </c>
      <c r="C5" s="6">
        <v>-87670000</v>
      </c>
      <c r="D5" s="4"/>
    </row>
    <row r="6" spans="1:4" ht="30">
      <c r="A6" s="2" t="s">
        <v>419</v>
      </c>
      <c r="B6" s="6">
        <v>-4559000</v>
      </c>
      <c r="C6" s="6">
        <v>-1859000</v>
      </c>
      <c r="D6" s="4"/>
    </row>
    <row r="7" spans="1:4">
      <c r="A7" s="2" t="s">
        <v>36</v>
      </c>
      <c r="B7" s="6">
        <v>117374000</v>
      </c>
      <c r="C7" s="6">
        <v>106406000</v>
      </c>
      <c r="D7" s="4"/>
    </row>
    <row r="8" spans="1:4">
      <c r="A8" s="2" t="s">
        <v>1386</v>
      </c>
      <c r="B8" s="6">
        <v>42800000</v>
      </c>
      <c r="C8" s="6">
        <v>34100000</v>
      </c>
      <c r="D8" s="6">
        <v>27800000</v>
      </c>
    </row>
    <row r="9" spans="1:4">
      <c r="A9" s="2" t="s">
        <v>1269</v>
      </c>
      <c r="B9" s="4"/>
      <c r="C9" s="4"/>
      <c r="D9" s="4"/>
    </row>
    <row r="10" spans="1:4" ht="30">
      <c r="A10" s="3" t="s">
        <v>1270</v>
      </c>
      <c r="B10" s="4"/>
      <c r="C10" s="4"/>
      <c r="D10" s="4"/>
    </row>
    <row r="11" spans="1:4">
      <c r="A11" s="2" t="s">
        <v>1385</v>
      </c>
      <c r="B11" s="6">
        <v>215384000</v>
      </c>
      <c r="C11" s="6">
        <v>175178000</v>
      </c>
      <c r="D11" s="4"/>
    </row>
    <row r="12" spans="1:4" ht="30">
      <c r="A12" s="2" t="s">
        <v>1387</v>
      </c>
      <c r="B12" s="4"/>
      <c r="C12" s="4"/>
      <c r="D12" s="4"/>
    </row>
    <row r="13" spans="1:4" ht="30">
      <c r="A13" s="3" t="s">
        <v>1270</v>
      </c>
      <c r="B13" s="4"/>
      <c r="C13" s="4"/>
      <c r="D13" s="4"/>
    </row>
    <row r="14" spans="1:4">
      <c r="A14" s="2" t="s">
        <v>1385</v>
      </c>
      <c r="B14" s="6">
        <v>12062000</v>
      </c>
      <c r="C14" s="6">
        <v>5948000</v>
      </c>
      <c r="D14" s="4"/>
    </row>
    <row r="15" spans="1:4">
      <c r="A15" s="2" t="s">
        <v>1273</v>
      </c>
      <c r="B15" s="4"/>
      <c r="C15" s="4"/>
      <c r="D15" s="4"/>
    </row>
    <row r="16" spans="1:4" ht="30">
      <c r="A16" s="3" t="s">
        <v>1270</v>
      </c>
      <c r="B16" s="4"/>
      <c r="C16" s="4"/>
      <c r="D16" s="4"/>
    </row>
    <row r="17" spans="1:4">
      <c r="A17" s="2" t="s">
        <v>1385</v>
      </c>
      <c r="B17" s="6">
        <v>5239000</v>
      </c>
      <c r="C17" s="6">
        <v>3365000</v>
      </c>
      <c r="D17" s="4"/>
    </row>
    <row r="18" spans="1:4">
      <c r="A18" s="2" t="s">
        <v>1388</v>
      </c>
      <c r="B18" s="4"/>
      <c r="C18" s="4"/>
      <c r="D18" s="4"/>
    </row>
    <row r="19" spans="1:4" ht="30">
      <c r="A19" s="3" t="s">
        <v>1270</v>
      </c>
      <c r="B19" s="4"/>
      <c r="C19" s="4"/>
      <c r="D19" s="4"/>
    </row>
    <row r="20" spans="1:4">
      <c r="A20" s="2" t="s">
        <v>1385</v>
      </c>
      <c r="B20" s="7">
        <v>15040000</v>
      </c>
      <c r="C20" s="7">
        <v>11444000</v>
      </c>
      <c r="D20"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389</v>
      </c>
      <c r="B1" s="8" t="s">
        <v>1</v>
      </c>
      <c r="C1" s="8"/>
      <c r="D1" s="8"/>
    </row>
    <row r="2" spans="1:4">
      <c r="A2" s="8"/>
      <c r="B2" s="1" t="s">
        <v>2</v>
      </c>
      <c r="C2" s="1" t="s">
        <v>28</v>
      </c>
      <c r="D2" s="1" t="s">
        <v>70</v>
      </c>
    </row>
    <row r="3" spans="1:4" ht="30">
      <c r="A3" s="3" t="s">
        <v>1270</v>
      </c>
      <c r="B3" s="4"/>
      <c r="C3" s="4"/>
      <c r="D3" s="4"/>
    </row>
    <row r="4" spans="1:4">
      <c r="A4" s="2" t="s">
        <v>364</v>
      </c>
      <c r="B4" s="7">
        <v>469980000</v>
      </c>
      <c r="C4" s="7">
        <v>404856000</v>
      </c>
      <c r="D4" s="4"/>
    </row>
    <row r="5" spans="1:4">
      <c r="A5" s="2" t="s">
        <v>37</v>
      </c>
      <c r="B5" s="6">
        <v>226611000</v>
      </c>
      <c r="C5" s="6">
        <v>238288000</v>
      </c>
      <c r="D5" s="4"/>
    </row>
    <row r="6" spans="1:4" ht="30">
      <c r="A6" s="2" t="s">
        <v>1390</v>
      </c>
      <c r="B6" s="4"/>
      <c r="C6" s="4"/>
      <c r="D6" s="4"/>
    </row>
    <row r="7" spans="1:4" ht="30">
      <c r="A7" s="3" t="s">
        <v>1270</v>
      </c>
      <c r="B7" s="4"/>
      <c r="C7" s="4"/>
      <c r="D7" s="4"/>
    </row>
    <row r="8" spans="1:4">
      <c r="A8" s="2" t="s">
        <v>364</v>
      </c>
      <c r="B8" s="6">
        <v>444231000</v>
      </c>
      <c r="C8" s="6">
        <v>393403000</v>
      </c>
      <c r="D8" s="4"/>
    </row>
    <row r="9" spans="1:4">
      <c r="A9" s="2" t="s">
        <v>427</v>
      </c>
      <c r="B9" s="6">
        <v>-232462000</v>
      </c>
      <c r="C9" s="6">
        <v>-160523000</v>
      </c>
      <c r="D9" s="4"/>
    </row>
    <row r="10" spans="1:4">
      <c r="A10" s="2" t="s">
        <v>1391</v>
      </c>
      <c r="B10" s="6">
        <v>78000000</v>
      </c>
      <c r="C10" s="6">
        <v>69500000</v>
      </c>
      <c r="D10" s="6">
        <v>54200000</v>
      </c>
    </row>
    <row r="11" spans="1:4" ht="30">
      <c r="A11" s="2" t="s">
        <v>1392</v>
      </c>
      <c r="B11" s="4"/>
      <c r="C11" s="4"/>
      <c r="D11" s="4"/>
    </row>
    <row r="12" spans="1:4" ht="30">
      <c r="A12" s="3" t="s">
        <v>1270</v>
      </c>
      <c r="B12" s="4"/>
      <c r="C12" s="4"/>
      <c r="D12" s="4"/>
    </row>
    <row r="13" spans="1:4">
      <c r="A13" s="2" t="s">
        <v>364</v>
      </c>
      <c r="B13" s="6">
        <v>25749000</v>
      </c>
      <c r="C13" s="6">
        <v>11453000</v>
      </c>
      <c r="D13" s="4"/>
    </row>
    <row r="14" spans="1:4">
      <c r="A14" s="2" t="s">
        <v>427</v>
      </c>
      <c r="B14" s="7">
        <v>-10907000</v>
      </c>
      <c r="C14" s="7">
        <v>-6045000</v>
      </c>
      <c r="D1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393</v>
      </c>
      <c r="B1" s="8" t="s">
        <v>2</v>
      </c>
      <c r="C1" s="8" t="s">
        <v>28</v>
      </c>
    </row>
    <row r="2" spans="1:3" ht="30">
      <c r="A2" s="1" t="s">
        <v>27</v>
      </c>
      <c r="B2" s="8"/>
      <c r="C2" s="8"/>
    </row>
    <row r="3" spans="1:3" ht="30">
      <c r="A3" s="3" t="s">
        <v>1394</v>
      </c>
      <c r="B3" s="4"/>
      <c r="C3" s="4"/>
    </row>
    <row r="4" spans="1:3">
      <c r="A4" s="2" t="s">
        <v>1395</v>
      </c>
      <c r="B4" s="7">
        <v>854691</v>
      </c>
      <c r="C4" s="7">
        <v>784341</v>
      </c>
    </row>
    <row r="5" spans="1:3">
      <c r="A5" s="2" t="s">
        <v>427</v>
      </c>
      <c r="B5" s="6">
        <v>-440591</v>
      </c>
      <c r="C5" s="6">
        <v>-327653</v>
      </c>
    </row>
    <row r="6" spans="1:3">
      <c r="A6" s="2" t="s">
        <v>1396</v>
      </c>
      <c r="B6" s="6">
        <v>414100</v>
      </c>
      <c r="C6" s="6">
        <v>456688</v>
      </c>
    </row>
    <row r="7" spans="1:3" ht="30">
      <c r="A7" s="2" t="s">
        <v>1397</v>
      </c>
      <c r="B7" s="6">
        <v>937091</v>
      </c>
      <c r="C7" s="6">
        <v>866741</v>
      </c>
    </row>
    <row r="8" spans="1:3">
      <c r="A8" s="2" t="s">
        <v>1398</v>
      </c>
      <c r="B8" s="6">
        <v>496500</v>
      </c>
      <c r="C8" s="6">
        <v>539088</v>
      </c>
    </row>
    <row r="9" spans="1:3">
      <c r="A9" s="2" t="s">
        <v>1399</v>
      </c>
      <c r="B9" s="4"/>
      <c r="C9" s="4"/>
    </row>
    <row r="10" spans="1:3" ht="30">
      <c r="A10" s="3" t="s">
        <v>1394</v>
      </c>
      <c r="B10" s="4"/>
      <c r="C10" s="4"/>
    </row>
    <row r="11" spans="1:3">
      <c r="A11" s="2" t="s">
        <v>1400</v>
      </c>
      <c r="B11" s="6">
        <v>82400</v>
      </c>
      <c r="C11" s="6">
        <v>82400</v>
      </c>
    </row>
    <row r="12" spans="1:3">
      <c r="A12" s="2" t="s">
        <v>1316</v>
      </c>
      <c r="B12" s="4"/>
      <c r="C12" s="4"/>
    </row>
    <row r="13" spans="1:3" ht="30">
      <c r="A13" s="3" t="s">
        <v>1394</v>
      </c>
      <c r="B13" s="4"/>
      <c r="C13" s="4"/>
    </row>
    <row r="14" spans="1:3">
      <c r="A14" s="2" t="s">
        <v>1395</v>
      </c>
      <c r="B14" s="6">
        <v>849903</v>
      </c>
      <c r="C14" s="6">
        <v>781858</v>
      </c>
    </row>
    <row r="15" spans="1:3">
      <c r="A15" s="2" t="s">
        <v>427</v>
      </c>
      <c r="B15" s="6">
        <v>-438513</v>
      </c>
      <c r="C15" s="6">
        <v>-326995</v>
      </c>
    </row>
    <row r="16" spans="1:3">
      <c r="A16" s="2" t="s">
        <v>1396</v>
      </c>
      <c r="B16" s="6">
        <v>411390</v>
      </c>
      <c r="C16" s="6">
        <v>454863</v>
      </c>
    </row>
    <row r="17" spans="1:3">
      <c r="A17" s="2" t="s">
        <v>447</v>
      </c>
      <c r="B17" s="4"/>
      <c r="C17" s="4"/>
    </row>
    <row r="18" spans="1:3" ht="30">
      <c r="A18" s="3" t="s">
        <v>1394</v>
      </c>
      <c r="B18" s="4"/>
      <c r="C18" s="4"/>
    </row>
    <row r="19" spans="1:3">
      <c r="A19" s="2" t="s">
        <v>1395</v>
      </c>
      <c r="B19" s="6">
        <v>1595</v>
      </c>
      <c r="C19" s="6">
        <v>1790</v>
      </c>
    </row>
    <row r="20" spans="1:3">
      <c r="A20" s="2" t="s">
        <v>427</v>
      </c>
      <c r="B20" s="4">
        <v>-796</v>
      </c>
      <c r="C20" s="4">
        <v>-282</v>
      </c>
    </row>
    <row r="21" spans="1:3">
      <c r="A21" s="2" t="s">
        <v>1396</v>
      </c>
      <c r="B21" s="4">
        <v>799</v>
      </c>
      <c r="C21" s="6">
        <v>1508</v>
      </c>
    </row>
    <row r="22" spans="1:3">
      <c r="A22" s="2" t="s">
        <v>1322</v>
      </c>
      <c r="B22" s="4"/>
      <c r="C22" s="4"/>
    </row>
    <row r="23" spans="1:3" ht="30">
      <c r="A23" s="3" t="s">
        <v>1394</v>
      </c>
      <c r="B23" s="4"/>
      <c r="C23" s="4"/>
    </row>
    <row r="24" spans="1:3">
      <c r="A24" s="2" t="s">
        <v>1395</v>
      </c>
      <c r="B24" s="6">
        <v>1582</v>
      </c>
      <c r="C24" s="4">
        <v>282</v>
      </c>
    </row>
    <row r="25" spans="1:3">
      <c r="A25" s="2" t="s">
        <v>427</v>
      </c>
      <c r="B25" s="4">
        <v>-664</v>
      </c>
      <c r="C25" s="4">
        <v>-282</v>
      </c>
    </row>
    <row r="26" spans="1:3">
      <c r="A26" s="2" t="s">
        <v>1396</v>
      </c>
      <c r="B26" s="4">
        <v>918</v>
      </c>
      <c r="C26" s="4">
        <v>0</v>
      </c>
    </row>
    <row r="27" spans="1:3">
      <c r="A27" s="2" t="s">
        <v>452</v>
      </c>
      <c r="B27" s="4"/>
      <c r="C27" s="4"/>
    </row>
    <row r="28" spans="1:3" ht="30">
      <c r="A28" s="3" t="s">
        <v>1394</v>
      </c>
      <c r="B28" s="4"/>
      <c r="C28" s="4"/>
    </row>
    <row r="29" spans="1:3">
      <c r="A29" s="2" t="s">
        <v>1395</v>
      </c>
      <c r="B29" s="4">
        <v>411</v>
      </c>
      <c r="C29" s="4">
        <v>411</v>
      </c>
    </row>
    <row r="30" spans="1:3">
      <c r="A30" s="2" t="s">
        <v>427</v>
      </c>
      <c r="B30" s="4">
        <v>-411</v>
      </c>
      <c r="C30" s="4">
        <v>-94</v>
      </c>
    </row>
    <row r="31" spans="1:3">
      <c r="A31" s="2" t="s">
        <v>1396</v>
      </c>
      <c r="B31" s="4">
        <v>0</v>
      </c>
      <c r="C31" s="4">
        <v>317</v>
      </c>
    </row>
    <row r="32" spans="1:3">
      <c r="A32" s="2" t="s">
        <v>1401</v>
      </c>
      <c r="B32" s="4"/>
      <c r="C32" s="4"/>
    </row>
    <row r="33" spans="1:3" ht="30">
      <c r="A33" s="3" t="s">
        <v>1394</v>
      </c>
      <c r="B33" s="4"/>
      <c r="C33" s="4"/>
    </row>
    <row r="34" spans="1:3">
      <c r="A34" s="2" t="s">
        <v>1395</v>
      </c>
      <c r="B34" s="6">
        <v>1200</v>
      </c>
      <c r="C34" s="4">
        <v>0</v>
      </c>
    </row>
    <row r="35" spans="1:3">
      <c r="A35" s="2" t="s">
        <v>427</v>
      </c>
      <c r="B35" s="4">
        <v>-207</v>
      </c>
      <c r="C35" s="4">
        <v>0</v>
      </c>
    </row>
    <row r="36" spans="1:3">
      <c r="A36" s="2" t="s">
        <v>1396</v>
      </c>
      <c r="B36" s="7">
        <v>993</v>
      </c>
      <c r="C36"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02</v>
      </c>
      <c r="B1" s="8" t="s">
        <v>2</v>
      </c>
      <c r="C1" s="8" t="s">
        <v>28</v>
      </c>
    </row>
    <row r="2" spans="1:3" ht="30">
      <c r="A2" s="1" t="s">
        <v>27</v>
      </c>
      <c r="B2" s="8"/>
      <c r="C2" s="8"/>
    </row>
    <row r="3" spans="1:3" ht="45">
      <c r="A3" s="3" t="s">
        <v>1403</v>
      </c>
      <c r="B3" s="4"/>
      <c r="C3" s="4"/>
    </row>
    <row r="4" spans="1:3">
      <c r="A4" s="2" t="s">
        <v>465</v>
      </c>
      <c r="B4" s="7">
        <v>88940</v>
      </c>
      <c r="C4" s="4"/>
    </row>
    <row r="5" spans="1:3">
      <c r="A5" s="2" t="s">
        <v>466</v>
      </c>
      <c r="B5" s="6">
        <v>80673</v>
      </c>
      <c r="C5" s="4"/>
    </row>
    <row r="6" spans="1:3">
      <c r="A6" s="2" t="s">
        <v>467</v>
      </c>
      <c r="B6" s="6">
        <v>67508</v>
      </c>
      <c r="C6" s="4"/>
    </row>
    <row r="7" spans="1:3">
      <c r="A7" s="2" t="s">
        <v>468</v>
      </c>
      <c r="B7" s="6">
        <v>55993</v>
      </c>
      <c r="C7" s="4"/>
    </row>
    <row r="8" spans="1:3">
      <c r="A8" s="2" t="s">
        <v>469</v>
      </c>
      <c r="B8" s="6">
        <v>46344</v>
      </c>
      <c r="C8" s="4"/>
    </row>
    <row r="9" spans="1:3">
      <c r="A9" s="2" t="s">
        <v>470</v>
      </c>
      <c r="B9" s="6">
        <v>74642</v>
      </c>
      <c r="C9" s="4"/>
    </row>
    <row r="10" spans="1:3">
      <c r="A10" s="2" t="s">
        <v>471</v>
      </c>
      <c r="B10" s="7">
        <v>414100</v>
      </c>
      <c r="C10" s="7">
        <v>45668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04</v>
      </c>
      <c r="B1" s="8" t="s">
        <v>1</v>
      </c>
      <c r="C1" s="8"/>
    </row>
    <row r="2" spans="1:3" ht="30">
      <c r="A2" s="1" t="s">
        <v>27</v>
      </c>
      <c r="B2" s="1" t="s">
        <v>2</v>
      </c>
      <c r="C2" s="1" t="s">
        <v>28</v>
      </c>
    </row>
    <row r="3" spans="1:3">
      <c r="A3" s="3" t="s">
        <v>1405</v>
      </c>
      <c r="B3" s="4"/>
      <c r="C3" s="4"/>
    </row>
    <row r="4" spans="1:3">
      <c r="A4" s="2" t="s">
        <v>1406</v>
      </c>
      <c r="B4" s="7">
        <v>2150364</v>
      </c>
      <c r="C4" s="7">
        <v>1682171</v>
      </c>
    </row>
    <row r="5" spans="1:3">
      <c r="A5" s="2" t="s">
        <v>474</v>
      </c>
      <c r="B5" s="6">
        <v>212655</v>
      </c>
      <c r="C5" s="6">
        <v>451747</v>
      </c>
    </row>
    <row r="6" spans="1:3">
      <c r="A6" s="2" t="s">
        <v>475</v>
      </c>
      <c r="B6" s="6">
        <v>-43229</v>
      </c>
      <c r="C6" s="6">
        <v>16446</v>
      </c>
    </row>
    <row r="7" spans="1:3">
      <c r="A7" s="2" t="s">
        <v>1407</v>
      </c>
      <c r="B7" s="7">
        <v>2319790</v>
      </c>
      <c r="C7" s="7">
        <v>215036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408</v>
      </c>
      <c r="B1" s="8" t="s">
        <v>1</v>
      </c>
      <c r="C1" s="8"/>
      <c r="D1" s="8"/>
    </row>
    <row r="2" spans="1:4">
      <c r="A2" s="1" t="s">
        <v>1373</v>
      </c>
      <c r="B2" s="1" t="s">
        <v>2</v>
      </c>
      <c r="C2" s="1" t="s">
        <v>28</v>
      </c>
      <c r="D2" s="1" t="s">
        <v>70</v>
      </c>
    </row>
    <row r="3" spans="1:4" ht="30">
      <c r="A3" s="3" t="s">
        <v>1409</v>
      </c>
      <c r="B3" s="4"/>
      <c r="C3" s="4"/>
      <c r="D3" s="4"/>
    </row>
    <row r="4" spans="1:4">
      <c r="A4" s="2" t="s">
        <v>1410</v>
      </c>
      <c r="B4" s="4" t="s">
        <v>1307</v>
      </c>
      <c r="C4" s="4"/>
      <c r="D4" s="4"/>
    </row>
    <row r="5" spans="1:4" ht="30">
      <c r="A5" s="2" t="s">
        <v>1411</v>
      </c>
      <c r="B5" s="9">
        <v>116.8</v>
      </c>
      <c r="C5" s="9">
        <v>112.6</v>
      </c>
      <c r="D5" s="9">
        <v>95.3</v>
      </c>
    </row>
    <row r="6" spans="1:4">
      <c r="A6" s="2" t="s">
        <v>1316</v>
      </c>
      <c r="B6" s="4"/>
      <c r="C6" s="4"/>
      <c r="D6" s="4"/>
    </row>
    <row r="7" spans="1:4" ht="30">
      <c r="A7" s="3" t="s">
        <v>1409</v>
      </c>
      <c r="B7" s="4"/>
      <c r="C7" s="4"/>
      <c r="D7" s="4"/>
    </row>
    <row r="8" spans="1:4">
      <c r="A8" s="2" t="s">
        <v>1410</v>
      </c>
      <c r="B8" s="4" t="s">
        <v>1317</v>
      </c>
      <c r="C8" s="4"/>
      <c r="D8" s="4"/>
    </row>
    <row r="9" spans="1:4">
      <c r="A9" s="2" t="s">
        <v>1322</v>
      </c>
      <c r="B9" s="4"/>
      <c r="C9" s="4"/>
      <c r="D9" s="4"/>
    </row>
    <row r="10" spans="1:4" ht="30">
      <c r="A10" s="3" t="s">
        <v>1409</v>
      </c>
      <c r="B10" s="4"/>
      <c r="C10" s="4"/>
      <c r="D10" s="4"/>
    </row>
    <row r="11" spans="1:4">
      <c r="A11" s="2" t="s">
        <v>1410</v>
      </c>
      <c r="B11" s="4" t="s">
        <v>1312</v>
      </c>
      <c r="C11" s="4"/>
      <c r="D11" s="4"/>
    </row>
    <row r="12" spans="1:4" ht="30">
      <c r="A12" s="2" t="s">
        <v>1412</v>
      </c>
      <c r="B12" s="4"/>
      <c r="C12" s="4"/>
      <c r="D12" s="4"/>
    </row>
    <row r="13" spans="1:4" ht="30">
      <c r="A13" s="3" t="s">
        <v>1409</v>
      </c>
      <c r="B13" s="4"/>
      <c r="C13" s="4"/>
      <c r="D13" s="4"/>
    </row>
    <row r="14" spans="1:4">
      <c r="A14" s="2" t="s">
        <v>1410</v>
      </c>
      <c r="B14" s="4" t="s">
        <v>1312</v>
      </c>
      <c r="C14" s="4"/>
      <c r="D14"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13</v>
      </c>
      <c r="B1" s="8" t="s">
        <v>2</v>
      </c>
      <c r="C1" s="8" t="s">
        <v>28</v>
      </c>
    </row>
    <row r="2" spans="1:3" ht="30">
      <c r="A2" s="1" t="s">
        <v>27</v>
      </c>
      <c r="B2" s="8"/>
      <c r="C2" s="8"/>
    </row>
    <row r="3" spans="1:3">
      <c r="A3" s="3" t="s">
        <v>1217</v>
      </c>
      <c r="B3" s="4"/>
      <c r="C3" s="4"/>
    </row>
    <row r="4" spans="1:3">
      <c r="A4" s="2" t="s">
        <v>480</v>
      </c>
      <c r="B4" s="7">
        <v>36454</v>
      </c>
      <c r="C4" s="7">
        <v>41036</v>
      </c>
    </row>
    <row r="5" spans="1:3">
      <c r="A5" s="2" t="s">
        <v>481</v>
      </c>
      <c r="B5" s="6">
        <v>26419</v>
      </c>
      <c r="C5" s="6">
        <v>27245</v>
      </c>
    </row>
    <row r="6" spans="1:3" ht="30">
      <c r="A6" s="2" t="s">
        <v>482</v>
      </c>
      <c r="B6" s="6">
        <v>11049</v>
      </c>
      <c r="C6" s="6">
        <v>8596</v>
      </c>
    </row>
    <row r="7" spans="1:3">
      <c r="A7" s="2" t="s">
        <v>483</v>
      </c>
      <c r="B7" s="6">
        <v>4256</v>
      </c>
      <c r="C7" s="6">
        <v>3560</v>
      </c>
    </row>
    <row r="8" spans="1:3">
      <c r="A8" s="2" t="s">
        <v>484</v>
      </c>
      <c r="B8" s="6">
        <v>28709</v>
      </c>
      <c r="C8" s="6">
        <v>33320</v>
      </c>
    </row>
    <row r="9" spans="1:3">
      <c r="A9" s="2" t="s">
        <v>485</v>
      </c>
      <c r="B9" s="7">
        <v>106887</v>
      </c>
      <c r="C9" s="7">
        <v>1137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2.5703125" customWidth="1"/>
    <col min="3" max="3" width="10.5703125" customWidth="1"/>
    <col min="4" max="4" width="2.5703125" customWidth="1"/>
    <col min="5" max="5" width="24.140625" customWidth="1"/>
    <col min="6" max="6" width="34" customWidth="1"/>
    <col min="7" max="7" width="27" customWidth="1"/>
    <col min="8" max="8" width="36.5703125" bestFit="1" customWidth="1"/>
    <col min="9" max="9" width="32" bestFit="1" customWidth="1"/>
  </cols>
  <sheetData>
    <row r="1" spans="1:9" ht="30" customHeight="1">
      <c r="A1" s="8" t="s">
        <v>125</v>
      </c>
      <c r="B1" s="8"/>
      <c r="C1" s="8" t="s">
        <v>126</v>
      </c>
      <c r="D1" s="8"/>
      <c r="E1" s="8" t="s">
        <v>127</v>
      </c>
      <c r="F1" s="8" t="s">
        <v>128</v>
      </c>
      <c r="G1" s="8" t="s">
        <v>129</v>
      </c>
      <c r="H1" s="8" t="s">
        <v>130</v>
      </c>
      <c r="I1" s="8" t="s">
        <v>131</v>
      </c>
    </row>
    <row r="2" spans="1:9" ht="15" customHeight="1">
      <c r="A2" s="8" t="s">
        <v>27</v>
      </c>
      <c r="B2" s="8"/>
      <c r="C2" s="8"/>
      <c r="D2" s="8"/>
      <c r="E2" s="8"/>
      <c r="F2" s="8"/>
      <c r="G2" s="8"/>
      <c r="H2" s="8"/>
      <c r="I2" s="8"/>
    </row>
    <row r="3" spans="1:9" ht="17.25">
      <c r="A3" s="2" t="s">
        <v>132</v>
      </c>
      <c r="B3" s="10"/>
      <c r="C3" s="7">
        <v>1194113</v>
      </c>
      <c r="D3" s="4"/>
      <c r="E3" s="7">
        <v>0</v>
      </c>
      <c r="F3" s="7">
        <v>1208365</v>
      </c>
      <c r="G3" s="7">
        <v>-21472</v>
      </c>
      <c r="H3" s="7">
        <v>2400</v>
      </c>
      <c r="I3" s="7">
        <v>4820</v>
      </c>
    </row>
    <row r="4" spans="1:9" ht="17.25">
      <c r="A4" s="2" t="s">
        <v>133</v>
      </c>
      <c r="B4" s="10"/>
      <c r="C4" s="4"/>
      <c r="D4" s="4"/>
      <c r="E4" s="4">
        <v>1</v>
      </c>
      <c r="F4" s="4"/>
      <c r="G4" s="4"/>
      <c r="H4" s="4"/>
      <c r="I4" s="4"/>
    </row>
    <row r="5" spans="1:9" ht="30">
      <c r="A5" s="3" t="s">
        <v>134</v>
      </c>
      <c r="B5" s="10"/>
      <c r="C5" s="4"/>
      <c r="D5" s="4"/>
      <c r="E5" s="4"/>
      <c r="F5" s="4"/>
      <c r="G5" s="4"/>
      <c r="H5" s="4"/>
      <c r="I5" s="4"/>
    </row>
    <row r="6" spans="1:9" ht="30">
      <c r="A6" s="2" t="s">
        <v>135</v>
      </c>
      <c r="B6" s="10"/>
      <c r="C6" s="6">
        <v>-3241</v>
      </c>
      <c r="D6" s="4"/>
      <c r="E6" s="4"/>
      <c r="F6" s="4"/>
      <c r="G6" s="6">
        <v>-3241</v>
      </c>
      <c r="H6" s="4"/>
      <c r="I6" s="4"/>
    </row>
    <row r="7" spans="1:9" ht="30">
      <c r="A7" s="2" t="s">
        <v>136</v>
      </c>
      <c r="B7" s="10"/>
      <c r="C7" s="6">
        <v>3046</v>
      </c>
      <c r="D7" s="4"/>
      <c r="E7" s="4"/>
      <c r="F7" s="4"/>
      <c r="G7" s="4"/>
      <c r="H7" s="4"/>
      <c r="I7" s="6">
        <v>3046</v>
      </c>
    </row>
    <row r="8" spans="1:9" ht="17.25">
      <c r="A8" s="2" t="s">
        <v>137</v>
      </c>
      <c r="B8" s="10"/>
      <c r="C8" s="4">
        <v>-195</v>
      </c>
      <c r="D8" s="4"/>
      <c r="E8" s="4"/>
      <c r="F8" s="4"/>
      <c r="G8" s="4"/>
      <c r="H8" s="4"/>
      <c r="I8" s="4"/>
    </row>
    <row r="9" spans="1:9" ht="17.25">
      <c r="A9" s="3" t="s">
        <v>138</v>
      </c>
      <c r="B9" s="10"/>
      <c r="C9" s="4"/>
      <c r="D9" s="4"/>
      <c r="E9" s="4"/>
      <c r="F9" s="4"/>
      <c r="G9" s="4"/>
      <c r="H9" s="4"/>
      <c r="I9" s="4"/>
    </row>
    <row r="10" spans="1:9" ht="30">
      <c r="A10" s="2" t="s">
        <v>112</v>
      </c>
      <c r="B10" s="10"/>
      <c r="C10" s="6">
        <v>-2160</v>
      </c>
      <c r="D10" s="10" t="s">
        <v>113</v>
      </c>
      <c r="E10" s="4"/>
      <c r="F10" s="4"/>
      <c r="G10" s="4"/>
      <c r="H10" s="6">
        <v>-2124</v>
      </c>
      <c r="I10" s="4">
        <v>-36</v>
      </c>
    </row>
    <row r="11" spans="1:9" ht="45">
      <c r="A11" s="2" t="s">
        <v>114</v>
      </c>
      <c r="B11" s="10"/>
      <c r="C11" s="6">
        <v>-1246</v>
      </c>
      <c r="D11" s="10" t="s">
        <v>115</v>
      </c>
      <c r="E11" s="4"/>
      <c r="F11" s="4"/>
      <c r="G11" s="4"/>
      <c r="H11" s="6">
        <v>-1246</v>
      </c>
      <c r="I11" s="4"/>
    </row>
    <row r="12" spans="1:9" ht="17.25">
      <c r="A12" s="2" t="s">
        <v>139</v>
      </c>
      <c r="B12" s="10"/>
      <c r="C12" s="6">
        <v>-7068</v>
      </c>
      <c r="D12" s="4"/>
      <c r="E12" s="4"/>
      <c r="F12" s="6">
        <v>-7068</v>
      </c>
      <c r="G12" s="4"/>
      <c r="H12" s="4"/>
      <c r="I12" s="4"/>
    </row>
    <row r="13" spans="1:9" ht="30">
      <c r="A13" s="2" t="s">
        <v>140</v>
      </c>
      <c r="B13" s="10"/>
      <c r="C13" s="6">
        <v>1070</v>
      </c>
      <c r="D13" s="4"/>
      <c r="E13" s="4"/>
      <c r="F13" s="4"/>
      <c r="G13" s="4"/>
      <c r="H13" s="4"/>
      <c r="I13" s="6">
        <v>1070</v>
      </c>
    </row>
    <row r="14" spans="1:9" ht="17.25">
      <c r="A14" s="2" t="s">
        <v>141</v>
      </c>
      <c r="B14" s="10"/>
      <c r="C14" s="4">
        <v>83</v>
      </c>
      <c r="D14" s="4"/>
      <c r="E14" s="4"/>
      <c r="F14" s="4">
        <v>-83</v>
      </c>
      <c r="G14" s="4"/>
      <c r="H14" s="4"/>
      <c r="I14" s="4"/>
    </row>
    <row r="15" spans="1:9" ht="17.25">
      <c r="A15" s="2" t="s">
        <v>142</v>
      </c>
      <c r="B15" s="10"/>
      <c r="C15" s="6">
        <v>1196427</v>
      </c>
      <c r="D15" s="4"/>
      <c r="E15" s="4">
        <v>0</v>
      </c>
      <c r="F15" s="6">
        <v>1215350</v>
      </c>
      <c r="G15" s="6">
        <v>-24713</v>
      </c>
      <c r="H15" s="4">
        <v>-970</v>
      </c>
      <c r="I15" s="6">
        <v>6760</v>
      </c>
    </row>
    <row r="16" spans="1:9" ht="17.25">
      <c r="A16" s="2" t="s">
        <v>143</v>
      </c>
      <c r="B16" s="10"/>
      <c r="C16" s="4"/>
      <c r="D16" s="4"/>
      <c r="E16" s="4">
        <v>1</v>
      </c>
      <c r="F16" s="4"/>
      <c r="G16" s="4"/>
      <c r="H16" s="4"/>
      <c r="I16" s="4"/>
    </row>
    <row r="17" spans="1:9" ht="30">
      <c r="A17" s="3" t="s">
        <v>134</v>
      </c>
      <c r="B17" s="10"/>
      <c r="C17" s="4"/>
      <c r="D17" s="4"/>
      <c r="E17" s="4"/>
      <c r="F17" s="4"/>
      <c r="G17" s="4"/>
      <c r="H17" s="4"/>
      <c r="I17" s="4"/>
    </row>
    <row r="18" spans="1:9" ht="30">
      <c r="A18" s="2" t="s">
        <v>135</v>
      </c>
      <c r="B18" s="10"/>
      <c r="C18" s="6">
        <v>-46531</v>
      </c>
      <c r="D18" s="4"/>
      <c r="E18" s="4"/>
      <c r="F18" s="4"/>
      <c r="G18" s="6">
        <v>-46531</v>
      </c>
      <c r="H18" s="4"/>
      <c r="I18" s="4"/>
    </row>
    <row r="19" spans="1:9" ht="30">
      <c r="A19" s="2" t="s">
        <v>136</v>
      </c>
      <c r="B19" s="10"/>
      <c r="C19" s="6">
        <v>1144</v>
      </c>
      <c r="D19" s="4"/>
      <c r="E19" s="4"/>
      <c r="F19" s="4"/>
      <c r="G19" s="4"/>
      <c r="H19" s="4"/>
      <c r="I19" s="6">
        <v>1144</v>
      </c>
    </row>
    <row r="20" spans="1:9" ht="17.25">
      <c r="A20" s="2" t="s">
        <v>137</v>
      </c>
      <c r="B20" s="10"/>
      <c r="C20" s="6">
        <v>-45387</v>
      </c>
      <c r="D20" s="4"/>
      <c r="E20" s="4"/>
      <c r="F20" s="4"/>
      <c r="G20" s="4"/>
      <c r="H20" s="4"/>
      <c r="I20" s="4"/>
    </row>
    <row r="21" spans="1:9" ht="17.25">
      <c r="A21" s="3" t="s">
        <v>138</v>
      </c>
      <c r="B21" s="10"/>
      <c r="C21" s="4"/>
      <c r="D21" s="4"/>
      <c r="E21" s="4"/>
      <c r="F21" s="4"/>
      <c r="G21" s="4"/>
      <c r="H21" s="4"/>
      <c r="I21" s="4"/>
    </row>
    <row r="22" spans="1:9" ht="30">
      <c r="A22" s="2" t="s">
        <v>112</v>
      </c>
      <c r="B22" s="10"/>
      <c r="C22" s="6">
        <v>29008</v>
      </c>
      <c r="D22" s="10" t="s">
        <v>113</v>
      </c>
      <c r="E22" s="4"/>
      <c r="F22" s="4"/>
      <c r="G22" s="4"/>
      <c r="H22" s="4"/>
      <c r="I22" s="4">
        <v>-183</v>
      </c>
    </row>
    <row r="23" spans="1:9" ht="45">
      <c r="A23" s="2" t="s">
        <v>114</v>
      </c>
      <c r="B23" s="10" t="s">
        <v>115</v>
      </c>
      <c r="C23" s="4">
        <v>-486</v>
      </c>
      <c r="D23" s="4"/>
      <c r="E23" s="4"/>
      <c r="F23" s="4"/>
      <c r="G23" s="4"/>
      <c r="H23" s="4"/>
      <c r="I23" s="4"/>
    </row>
    <row r="24" spans="1:9" ht="17.25">
      <c r="A24" s="2" t="s">
        <v>139</v>
      </c>
      <c r="B24" s="10"/>
      <c r="C24" s="6">
        <v>10569</v>
      </c>
      <c r="D24" s="4"/>
      <c r="E24" s="4"/>
      <c r="F24" s="6">
        <v>-10569</v>
      </c>
      <c r="G24" s="4"/>
      <c r="H24" s="4"/>
      <c r="I24" s="4"/>
    </row>
    <row r="25" spans="1:9" ht="30">
      <c r="A25" s="2" t="s">
        <v>140</v>
      </c>
      <c r="B25" s="10"/>
      <c r="C25" s="4">
        <v>-940</v>
      </c>
      <c r="D25" s="4"/>
      <c r="E25" s="4"/>
      <c r="F25" s="4"/>
      <c r="G25" s="4"/>
      <c r="H25" s="4"/>
      <c r="I25" s="4">
        <v>-940</v>
      </c>
    </row>
    <row r="26" spans="1:9" ht="17.25">
      <c r="A26" s="2" t="s">
        <v>141</v>
      </c>
      <c r="B26" s="10"/>
      <c r="C26" s="4">
        <v>545</v>
      </c>
      <c r="D26" s="4"/>
      <c r="E26" s="4"/>
      <c r="F26" s="4">
        <v>-545</v>
      </c>
      <c r="G26" s="4"/>
      <c r="H26" s="4"/>
      <c r="I26" s="4"/>
    </row>
    <row r="27" spans="1:9" ht="17.25">
      <c r="A27" s="2" t="s">
        <v>144</v>
      </c>
      <c r="B27" s="10"/>
      <c r="C27" s="6">
        <v>1188646</v>
      </c>
      <c r="D27" s="4"/>
      <c r="E27" s="4">
        <v>0</v>
      </c>
      <c r="F27" s="6">
        <v>1225374</v>
      </c>
      <c r="G27" s="6">
        <v>-71244</v>
      </c>
      <c r="H27" s="6">
        <v>27735</v>
      </c>
      <c r="I27" s="6">
        <v>6781</v>
      </c>
    </row>
    <row r="28" spans="1:9" ht="17.25">
      <c r="A28" s="2" t="s">
        <v>145</v>
      </c>
      <c r="B28" s="10"/>
      <c r="C28" s="4"/>
      <c r="D28" s="4"/>
      <c r="E28" s="4">
        <v>1</v>
      </c>
      <c r="F28" s="4"/>
      <c r="G28" s="4"/>
      <c r="H28" s="4"/>
      <c r="I28" s="4"/>
    </row>
    <row r="29" spans="1:9" ht="30">
      <c r="A29" s="3" t="s">
        <v>134</v>
      </c>
      <c r="B29" s="10"/>
      <c r="C29" s="4"/>
      <c r="D29" s="4"/>
      <c r="E29" s="4"/>
      <c r="F29" s="4"/>
      <c r="G29" s="4"/>
      <c r="H29" s="4"/>
      <c r="I29" s="4"/>
    </row>
    <row r="30" spans="1:9" ht="30">
      <c r="A30" s="2" t="s">
        <v>135</v>
      </c>
      <c r="B30" s="10"/>
      <c r="C30" s="6">
        <v>-48003</v>
      </c>
      <c r="D30" s="4"/>
      <c r="E30" s="4"/>
      <c r="F30" s="4"/>
      <c r="G30" s="6">
        <v>-48003</v>
      </c>
      <c r="H30" s="4"/>
      <c r="I30" s="4"/>
    </row>
    <row r="31" spans="1:9" ht="30">
      <c r="A31" s="2" t="s">
        <v>136</v>
      </c>
      <c r="B31" s="10"/>
      <c r="C31" s="6">
        <v>1015</v>
      </c>
      <c r="D31" s="4"/>
      <c r="E31" s="4"/>
      <c r="F31" s="4"/>
      <c r="G31" s="4"/>
      <c r="H31" s="4"/>
      <c r="I31" s="6">
        <v>1015</v>
      </c>
    </row>
    <row r="32" spans="1:9" ht="17.25">
      <c r="A32" s="2" t="s">
        <v>137</v>
      </c>
      <c r="B32" s="10"/>
      <c r="C32" s="6">
        <v>-46988</v>
      </c>
      <c r="D32" s="4"/>
      <c r="E32" s="4"/>
      <c r="F32" s="4"/>
      <c r="G32" s="4"/>
      <c r="H32" s="4"/>
      <c r="I32" s="4"/>
    </row>
    <row r="33" spans="1:9" ht="17.25">
      <c r="A33" s="3" t="s">
        <v>138</v>
      </c>
      <c r="B33" s="10"/>
      <c r="C33" s="4"/>
      <c r="D33" s="4"/>
      <c r="E33" s="4"/>
      <c r="F33" s="4"/>
      <c r="G33" s="4"/>
      <c r="H33" s="4"/>
      <c r="I33" s="4"/>
    </row>
    <row r="34" spans="1:9" ht="30">
      <c r="A34" s="2" t="s">
        <v>112</v>
      </c>
      <c r="B34" s="10"/>
      <c r="C34" s="6">
        <v>-69698</v>
      </c>
      <c r="D34" s="10" t="s">
        <v>113</v>
      </c>
      <c r="E34" s="4"/>
      <c r="F34" s="4"/>
      <c r="G34" s="4"/>
      <c r="H34" s="4"/>
      <c r="I34" s="4">
        <v>245</v>
      </c>
    </row>
    <row r="35" spans="1:9" ht="45">
      <c r="A35" s="2" t="s">
        <v>114</v>
      </c>
      <c r="B35" s="10" t="s">
        <v>115</v>
      </c>
      <c r="C35" s="6">
        <v>-2014</v>
      </c>
      <c r="D35" s="4"/>
      <c r="E35" s="4"/>
      <c r="F35" s="4"/>
      <c r="G35" s="4"/>
      <c r="H35" s="4"/>
      <c r="I35" s="4"/>
    </row>
    <row r="36" spans="1:9" ht="17.25">
      <c r="A36" s="2" t="s">
        <v>139</v>
      </c>
      <c r="B36" s="10"/>
      <c r="C36" s="6">
        <v>8574</v>
      </c>
      <c r="D36" s="4"/>
      <c r="E36" s="4"/>
      <c r="F36" s="6">
        <v>-8574</v>
      </c>
      <c r="G36" s="4"/>
      <c r="H36" s="4"/>
      <c r="I36" s="4"/>
    </row>
    <row r="37" spans="1:9" ht="30">
      <c r="A37" s="2" t="s">
        <v>140</v>
      </c>
      <c r="B37" s="10"/>
      <c r="C37" s="4">
        <v>-888</v>
      </c>
      <c r="D37" s="4"/>
      <c r="E37" s="4"/>
      <c r="F37" s="4"/>
      <c r="G37" s="4"/>
      <c r="H37" s="4"/>
      <c r="I37" s="4">
        <v>-888</v>
      </c>
    </row>
    <row r="38" spans="1:9" ht="17.25">
      <c r="A38" s="2" t="s">
        <v>141</v>
      </c>
      <c r="B38" s="10"/>
      <c r="C38" s="6">
        <v>1840</v>
      </c>
      <c r="D38" s="4"/>
      <c r="E38" s="4"/>
      <c r="F38" s="6">
        <v>-1840</v>
      </c>
      <c r="G38" s="4"/>
      <c r="H38" s="4"/>
      <c r="I38" s="4"/>
    </row>
    <row r="39" spans="1:9" ht="17.25">
      <c r="A39" s="2" t="s">
        <v>146</v>
      </c>
      <c r="B39" s="10"/>
      <c r="C39" s="7">
        <v>1075792</v>
      </c>
      <c r="D39" s="4"/>
      <c r="E39" s="7">
        <v>0</v>
      </c>
      <c r="F39" s="7">
        <v>1232108</v>
      </c>
      <c r="G39" s="7">
        <v>-119247</v>
      </c>
      <c r="H39" s="7">
        <v>-44222</v>
      </c>
      <c r="I39" s="7">
        <v>7153</v>
      </c>
    </row>
    <row r="40" spans="1:9" ht="17.25">
      <c r="A40" s="2" t="s">
        <v>147</v>
      </c>
      <c r="B40" s="10"/>
      <c r="C40" s="4"/>
      <c r="D40" s="4"/>
      <c r="E40" s="4">
        <v>1</v>
      </c>
      <c r="F40" s="4"/>
      <c r="G40" s="4"/>
      <c r="H40" s="4"/>
      <c r="I40" s="4"/>
    </row>
    <row r="41" spans="1:9">
      <c r="A41" s="11"/>
      <c r="B41" s="11"/>
      <c r="C41" s="11"/>
      <c r="D41" s="11"/>
      <c r="E41" s="11"/>
      <c r="F41" s="11"/>
      <c r="G41" s="11"/>
      <c r="H41" s="11"/>
    </row>
    <row r="42" spans="1:9" ht="30" customHeight="1">
      <c r="A42" s="2" t="s">
        <v>113</v>
      </c>
      <c r="B42" s="12" t="s">
        <v>120</v>
      </c>
      <c r="C42" s="12"/>
      <c r="D42" s="12"/>
      <c r="E42" s="12"/>
      <c r="F42" s="12"/>
      <c r="G42" s="12"/>
      <c r="H42" s="12"/>
    </row>
    <row r="43" spans="1:9" ht="30" customHeight="1">
      <c r="A43" s="2" t="s">
        <v>115</v>
      </c>
      <c r="B43" s="12" t="s">
        <v>121</v>
      </c>
      <c r="C43" s="12"/>
      <c r="D43" s="12"/>
      <c r="E43" s="12"/>
      <c r="F43" s="12"/>
      <c r="G43" s="12"/>
      <c r="H43" s="12"/>
    </row>
  </sheetData>
  <mergeCells count="11">
    <mergeCell ref="H1:H2"/>
    <mergeCell ref="I1:I2"/>
    <mergeCell ref="A41:H41"/>
    <mergeCell ref="B42:H42"/>
    <mergeCell ref="B43:H43"/>
    <mergeCell ref="A1:B1"/>
    <mergeCell ref="A2:B2"/>
    <mergeCell ref="C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414</v>
      </c>
      <c r="B1" s="8" t="s">
        <v>2</v>
      </c>
      <c r="C1" s="8" t="s">
        <v>28</v>
      </c>
      <c r="D1" s="8" t="s">
        <v>1299</v>
      </c>
    </row>
    <row r="2" spans="1:4" ht="30">
      <c r="A2" s="1" t="s">
        <v>27</v>
      </c>
      <c r="B2" s="8"/>
      <c r="C2" s="8"/>
      <c r="D2" s="8"/>
    </row>
    <row r="3" spans="1:4">
      <c r="A3" s="3" t="s">
        <v>499</v>
      </c>
      <c r="B3" s="4"/>
      <c r="C3" s="4"/>
      <c r="D3" s="4"/>
    </row>
    <row r="4" spans="1:4">
      <c r="A4" s="2" t="s">
        <v>1415</v>
      </c>
      <c r="B4" s="7">
        <v>2063958</v>
      </c>
      <c r="C4" s="7">
        <v>2051248</v>
      </c>
      <c r="D4" s="4"/>
    </row>
    <row r="5" spans="1:4" ht="30">
      <c r="A5" s="2" t="s">
        <v>1416</v>
      </c>
      <c r="B5" s="4"/>
      <c r="C5" s="4"/>
      <c r="D5" s="4"/>
    </row>
    <row r="6" spans="1:4">
      <c r="A6" s="3" t="s">
        <v>490</v>
      </c>
      <c r="B6" s="4"/>
      <c r="C6" s="4"/>
      <c r="D6" s="4"/>
    </row>
    <row r="7" spans="1:4">
      <c r="A7" s="2" t="s">
        <v>490</v>
      </c>
      <c r="B7" s="4"/>
      <c r="C7" s="4"/>
      <c r="D7" s="6">
        <v>700000</v>
      </c>
    </row>
    <row r="8" spans="1:4" ht="30">
      <c r="A8" s="2" t="s">
        <v>1417</v>
      </c>
      <c r="B8" s="4"/>
      <c r="C8" s="4"/>
      <c r="D8" s="4"/>
    </row>
    <row r="9" spans="1:4">
      <c r="A9" s="3" t="s">
        <v>490</v>
      </c>
      <c r="B9" s="4"/>
      <c r="C9" s="4"/>
      <c r="D9" s="4"/>
    </row>
    <row r="10" spans="1:4">
      <c r="A10" s="2" t="s">
        <v>498</v>
      </c>
      <c r="B10" s="6">
        <v>10000</v>
      </c>
      <c r="C10" s="4">
        <v>0</v>
      </c>
      <c r="D10" s="4"/>
    </row>
    <row r="11" spans="1:4" ht="45">
      <c r="A11" s="2" t="s">
        <v>1418</v>
      </c>
      <c r="B11" s="4"/>
      <c r="C11" s="4"/>
      <c r="D11" s="4"/>
    </row>
    <row r="12" spans="1:4">
      <c r="A12" s="3" t="s">
        <v>490</v>
      </c>
      <c r="B12" s="4"/>
      <c r="C12" s="4"/>
      <c r="D12" s="4"/>
    </row>
    <row r="13" spans="1:4">
      <c r="A13" s="2" t="s">
        <v>490</v>
      </c>
      <c r="B13" s="6">
        <v>911835</v>
      </c>
      <c r="C13" s="6">
        <v>911835</v>
      </c>
      <c r="D13" s="4"/>
    </row>
    <row r="14" spans="1:4">
      <c r="A14" s="2" t="s">
        <v>492</v>
      </c>
      <c r="B14" s="6">
        <v>-8982</v>
      </c>
      <c r="C14" s="6">
        <v>-11166</v>
      </c>
      <c r="D14" s="4"/>
    </row>
    <row r="15" spans="1:4" ht="45">
      <c r="A15" s="2" t="s">
        <v>1419</v>
      </c>
      <c r="B15" s="4"/>
      <c r="C15" s="4"/>
      <c r="D15" s="4"/>
    </row>
    <row r="16" spans="1:4">
      <c r="A16" s="3" t="s">
        <v>490</v>
      </c>
      <c r="B16" s="4"/>
      <c r="C16" s="4"/>
      <c r="D16" s="4"/>
    </row>
    <row r="17" spans="1:4">
      <c r="A17" s="2" t="s">
        <v>490</v>
      </c>
      <c r="B17" s="6">
        <v>678665</v>
      </c>
      <c r="C17" s="6">
        <v>678665</v>
      </c>
      <c r="D17" s="6">
        <v>700000</v>
      </c>
    </row>
    <row r="18" spans="1:4">
      <c r="A18" s="2" t="s">
        <v>492</v>
      </c>
      <c r="B18" s="6">
        <v>-2560</v>
      </c>
      <c r="C18" s="6">
        <v>-3086</v>
      </c>
      <c r="D18" s="4"/>
    </row>
    <row r="19" spans="1:4" ht="45">
      <c r="A19" s="2" t="s">
        <v>1420</v>
      </c>
      <c r="B19" s="4"/>
      <c r="C19" s="4"/>
      <c r="D19" s="4"/>
    </row>
    <row r="20" spans="1:4">
      <c r="A20" s="3" t="s">
        <v>499</v>
      </c>
      <c r="B20" s="4"/>
      <c r="C20" s="4"/>
      <c r="D20" s="4"/>
    </row>
    <row r="21" spans="1:4">
      <c r="A21" s="2" t="s">
        <v>1421</v>
      </c>
      <c r="B21" s="7">
        <v>475000</v>
      </c>
      <c r="C21" s="7">
        <v>475000</v>
      </c>
      <c r="D21"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22</v>
      </c>
      <c r="B1" s="8" t="s">
        <v>2</v>
      </c>
    </row>
    <row r="2" spans="1:2" ht="30">
      <c r="A2" s="1" t="s">
        <v>27</v>
      </c>
      <c r="B2" s="8"/>
    </row>
    <row r="3" spans="1:2" ht="30">
      <c r="A3" s="3" t="s">
        <v>1220</v>
      </c>
      <c r="B3" s="4"/>
    </row>
    <row r="4" spans="1:2">
      <c r="A4" s="2" t="s">
        <v>465</v>
      </c>
      <c r="B4" s="7">
        <v>0</v>
      </c>
    </row>
    <row r="5" spans="1:2">
      <c r="A5" s="2" t="s">
        <v>466</v>
      </c>
      <c r="B5" s="6">
        <v>7750</v>
      </c>
    </row>
    <row r="6" spans="1:2">
      <c r="A6" s="2" t="s">
        <v>467</v>
      </c>
      <c r="B6" s="6">
        <v>26500</v>
      </c>
    </row>
    <row r="7" spans="1:2">
      <c r="A7" s="2" t="s">
        <v>468</v>
      </c>
      <c r="B7" s="6">
        <v>16500</v>
      </c>
    </row>
    <row r="8" spans="1:2">
      <c r="A8" s="2" t="s">
        <v>469</v>
      </c>
      <c r="B8" s="6">
        <v>2024750</v>
      </c>
    </row>
    <row r="9" spans="1:2">
      <c r="A9" s="2" t="s">
        <v>126</v>
      </c>
      <c r="B9" s="7">
        <v>20755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23</v>
      </c>
      <c r="B1" s="8" t="s">
        <v>2</v>
      </c>
      <c r="C1" s="8" t="s">
        <v>28</v>
      </c>
    </row>
    <row r="2" spans="1:3" ht="30">
      <c r="A2" s="1" t="s">
        <v>27</v>
      </c>
      <c r="B2" s="8"/>
      <c r="C2" s="8"/>
    </row>
    <row r="3" spans="1:3" ht="30">
      <c r="A3" s="3" t="s">
        <v>1222</v>
      </c>
      <c r="B3" s="4"/>
      <c r="C3" s="4"/>
    </row>
    <row r="4" spans="1:3">
      <c r="A4" s="2" t="s">
        <v>1424</v>
      </c>
      <c r="B4" s="7">
        <v>50116</v>
      </c>
      <c r="C4" s="7">
        <v>59918</v>
      </c>
    </row>
    <row r="5" spans="1:3" ht="30">
      <c r="A5" s="2" t="s">
        <v>1425</v>
      </c>
      <c r="B5" s="4"/>
      <c r="C5" s="4"/>
    </row>
    <row r="6" spans="1:3" ht="30">
      <c r="A6" s="3" t="s">
        <v>1222</v>
      </c>
      <c r="B6" s="4"/>
      <c r="C6" s="4"/>
    </row>
    <row r="7" spans="1:3">
      <c r="A7" s="2" t="s">
        <v>1424</v>
      </c>
      <c r="B7" s="6">
        <v>1543</v>
      </c>
      <c r="C7" s="6">
        <v>1543</v>
      </c>
    </row>
    <row r="8" spans="1:3">
      <c r="A8" s="2" t="s">
        <v>1426</v>
      </c>
      <c r="B8" s="4"/>
      <c r="C8" s="4"/>
    </row>
    <row r="9" spans="1:3" ht="30">
      <c r="A9" s="3" t="s">
        <v>1222</v>
      </c>
      <c r="B9" s="4"/>
      <c r="C9" s="4"/>
    </row>
    <row r="10" spans="1:3">
      <c r="A10" s="2" t="s">
        <v>1424</v>
      </c>
      <c r="B10" s="7">
        <v>48573</v>
      </c>
      <c r="C10" s="7">
        <v>5837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1427</v>
      </c>
      <c r="B1" s="1" t="s">
        <v>1</v>
      </c>
    </row>
    <row r="2" spans="1:2">
      <c r="A2" s="8"/>
      <c r="B2" s="1" t="s">
        <v>2</v>
      </c>
    </row>
    <row r="3" spans="1:2" ht="30">
      <c r="A3" s="2" t="s">
        <v>1428</v>
      </c>
      <c r="B3" s="4"/>
    </row>
    <row r="4" spans="1:2" ht="30">
      <c r="A4" s="3" t="s">
        <v>1429</v>
      </c>
      <c r="B4" s="4"/>
    </row>
    <row r="5" spans="1:2">
      <c r="A5" s="2" t="s">
        <v>1430</v>
      </c>
      <c r="B5" s="339">
        <v>1.0456000000000001</v>
      </c>
    </row>
    <row r="6" spans="1:2" ht="30">
      <c r="A6" s="2" t="s">
        <v>1431</v>
      </c>
      <c r="B6" s="4"/>
    </row>
    <row r="7" spans="1:2" ht="30">
      <c r="A7" s="3" t="s">
        <v>1429</v>
      </c>
      <c r="B7" s="4"/>
    </row>
    <row r="8" spans="1:2">
      <c r="A8" s="2" t="s">
        <v>1430</v>
      </c>
      <c r="B8" s="339">
        <v>1.0227999999999999</v>
      </c>
    </row>
    <row r="9" spans="1:2" ht="30">
      <c r="A9" s="2" t="s">
        <v>1432</v>
      </c>
      <c r="B9" s="4"/>
    </row>
    <row r="10" spans="1:2" ht="30">
      <c r="A10" s="3" t="s">
        <v>1429</v>
      </c>
      <c r="B10" s="4"/>
    </row>
    <row r="11" spans="1:2">
      <c r="A11" s="2" t="s">
        <v>1430</v>
      </c>
      <c r="B11" s="339">
        <v>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cols>
    <col min="1" max="2" width="36.5703125" bestFit="1" customWidth="1"/>
    <col min="3" max="3" width="12.28515625" bestFit="1" customWidth="1"/>
    <col min="4" max="5" width="12.7109375" bestFit="1" customWidth="1"/>
    <col min="6" max="6" width="12" bestFit="1" customWidth="1"/>
    <col min="7" max="8" width="12.28515625" bestFit="1" customWidth="1"/>
    <col min="9" max="9" width="12.140625" bestFit="1" customWidth="1"/>
    <col min="10" max="13" width="15.42578125" bestFit="1" customWidth="1"/>
    <col min="14" max="14" width="16.42578125" bestFit="1" customWidth="1"/>
    <col min="15" max="15" width="12.5703125" bestFit="1" customWidth="1"/>
    <col min="16" max="16" width="12" bestFit="1" customWidth="1"/>
    <col min="17" max="18" width="12.28515625" bestFit="1" customWidth="1"/>
  </cols>
  <sheetData>
    <row r="1" spans="1:18" ht="15" customHeight="1">
      <c r="A1" s="8" t="s">
        <v>1433</v>
      </c>
      <c r="B1" s="8" t="s">
        <v>1</v>
      </c>
      <c r="C1" s="8"/>
      <c r="D1" s="8"/>
      <c r="E1" s="8" t="s">
        <v>1336</v>
      </c>
      <c r="F1" s="8"/>
      <c r="G1" s="8"/>
      <c r="H1" s="8"/>
      <c r="I1" s="8"/>
      <c r="J1" s="1" t="s">
        <v>78</v>
      </c>
      <c r="K1" s="1" t="s">
        <v>1336</v>
      </c>
      <c r="L1" s="1" t="s">
        <v>78</v>
      </c>
      <c r="M1" s="1" t="s">
        <v>1434</v>
      </c>
      <c r="N1" s="1" t="s">
        <v>1</v>
      </c>
      <c r="O1" s="1"/>
      <c r="P1" s="1"/>
      <c r="Q1" s="1"/>
      <c r="R1" s="1"/>
    </row>
    <row r="2" spans="1:18">
      <c r="A2" s="8"/>
      <c r="B2" s="1" t="s">
        <v>2</v>
      </c>
      <c r="C2" s="1" t="s">
        <v>28</v>
      </c>
      <c r="D2" s="1" t="s">
        <v>70</v>
      </c>
      <c r="E2" s="1" t="s">
        <v>1435</v>
      </c>
      <c r="F2" s="1" t="s">
        <v>1299</v>
      </c>
      <c r="G2" s="1" t="s">
        <v>1436</v>
      </c>
      <c r="H2" s="1" t="s">
        <v>1437</v>
      </c>
      <c r="I2" s="1" t="s">
        <v>1438</v>
      </c>
      <c r="J2" s="1" t="s">
        <v>82</v>
      </c>
      <c r="K2" s="1" t="s">
        <v>1337</v>
      </c>
      <c r="L2" s="1" t="s">
        <v>2</v>
      </c>
      <c r="M2" s="1" t="s">
        <v>1439</v>
      </c>
      <c r="N2" s="1" t="s">
        <v>1440</v>
      </c>
      <c r="O2" s="1" t="s">
        <v>1441</v>
      </c>
      <c r="P2" s="1" t="s">
        <v>1442</v>
      </c>
      <c r="Q2" s="1" t="s">
        <v>1443</v>
      </c>
      <c r="R2" s="1" t="s">
        <v>1444</v>
      </c>
    </row>
    <row r="3" spans="1:18">
      <c r="A3" s="3" t="s">
        <v>1445</v>
      </c>
      <c r="B3" s="4"/>
      <c r="C3" s="4"/>
      <c r="D3" s="4"/>
      <c r="E3" s="4"/>
      <c r="F3" s="4"/>
      <c r="G3" s="4"/>
      <c r="H3" s="4"/>
      <c r="I3" s="4"/>
      <c r="J3" s="4"/>
      <c r="K3" s="4"/>
      <c r="L3" s="4"/>
      <c r="M3" s="4"/>
      <c r="N3" s="4"/>
      <c r="O3" s="4"/>
      <c r="P3" s="4"/>
      <c r="Q3" s="4"/>
      <c r="R3" s="4"/>
    </row>
    <row r="4" spans="1:18">
      <c r="A4" s="2" t="s">
        <v>98</v>
      </c>
      <c r="B4" s="7">
        <v>0</v>
      </c>
      <c r="C4" s="7">
        <v>-2802000</v>
      </c>
      <c r="D4" s="7">
        <v>-6458000</v>
      </c>
      <c r="E4" s="4"/>
      <c r="F4" s="4"/>
      <c r="G4" s="4"/>
      <c r="H4" s="4"/>
      <c r="I4" s="4"/>
      <c r="J4" s="4"/>
      <c r="K4" s="4"/>
      <c r="L4" s="4"/>
      <c r="M4" s="4"/>
      <c r="N4" s="4"/>
      <c r="O4" s="4"/>
      <c r="P4" s="4"/>
      <c r="Q4" s="4"/>
      <c r="R4" s="4"/>
    </row>
    <row r="5" spans="1:18">
      <c r="A5" s="2" t="s">
        <v>1446</v>
      </c>
      <c r="B5" s="4"/>
      <c r="C5" s="6">
        <v>1100000</v>
      </c>
      <c r="D5" s="4"/>
      <c r="E5" s="4"/>
      <c r="F5" s="4"/>
      <c r="G5" s="4"/>
      <c r="H5" s="4"/>
      <c r="I5" s="4"/>
      <c r="J5" s="4"/>
      <c r="K5" s="4"/>
      <c r="L5" s="4"/>
      <c r="M5" s="4"/>
      <c r="N5" s="4"/>
      <c r="O5" s="4"/>
      <c r="P5" s="4"/>
      <c r="Q5" s="4"/>
      <c r="R5" s="4"/>
    </row>
    <row r="6" spans="1:18" ht="30">
      <c r="A6" s="2" t="s">
        <v>1447</v>
      </c>
      <c r="B6" s="4"/>
      <c r="C6" s="6">
        <v>1700000</v>
      </c>
      <c r="D6" s="4"/>
      <c r="E6" s="4"/>
      <c r="F6" s="4"/>
      <c r="G6" s="4"/>
      <c r="H6" s="4"/>
      <c r="I6" s="4"/>
      <c r="J6" s="4"/>
      <c r="K6" s="4"/>
      <c r="L6" s="4"/>
      <c r="M6" s="4"/>
      <c r="N6" s="4"/>
      <c r="O6" s="4"/>
      <c r="P6" s="4"/>
      <c r="Q6" s="4"/>
      <c r="R6" s="4"/>
    </row>
    <row r="7" spans="1:18">
      <c r="A7" s="2" t="s">
        <v>154</v>
      </c>
      <c r="B7" s="4">
        <v>0</v>
      </c>
      <c r="C7" s="6">
        <v>1681000</v>
      </c>
      <c r="D7" s="6">
        <v>6115000</v>
      </c>
      <c r="E7" s="4"/>
      <c r="F7" s="4"/>
      <c r="G7" s="4"/>
      <c r="H7" s="4"/>
      <c r="I7" s="4"/>
      <c r="J7" s="4"/>
      <c r="K7" s="4"/>
      <c r="L7" s="4"/>
      <c r="M7" s="4"/>
      <c r="N7" s="4"/>
      <c r="O7" s="4"/>
      <c r="P7" s="4"/>
      <c r="Q7" s="4"/>
      <c r="R7" s="4"/>
    </row>
    <row r="8" spans="1:18" ht="30">
      <c r="A8" s="2" t="s">
        <v>151</v>
      </c>
      <c r="B8" s="6">
        <v>12512000</v>
      </c>
      <c r="C8" s="6">
        <v>12577000</v>
      </c>
      <c r="D8" s="6">
        <v>7949000</v>
      </c>
      <c r="E8" s="4"/>
      <c r="F8" s="4"/>
      <c r="G8" s="4"/>
      <c r="H8" s="4"/>
      <c r="I8" s="4"/>
      <c r="J8" s="4"/>
      <c r="K8" s="4"/>
      <c r="L8" s="4"/>
      <c r="M8" s="4"/>
      <c r="N8" s="4"/>
      <c r="O8" s="4"/>
      <c r="P8" s="4"/>
      <c r="Q8" s="4"/>
      <c r="R8" s="4"/>
    </row>
    <row r="9" spans="1:18">
      <c r="A9" s="2" t="s">
        <v>1448</v>
      </c>
      <c r="B9" s="6">
        <v>90000000</v>
      </c>
      <c r="C9" s="6">
        <v>966585000</v>
      </c>
      <c r="D9" s="6">
        <v>1019500000</v>
      </c>
      <c r="E9" s="4"/>
      <c r="F9" s="4"/>
      <c r="G9" s="4"/>
      <c r="H9" s="4"/>
      <c r="I9" s="4"/>
      <c r="J9" s="4"/>
      <c r="K9" s="4"/>
      <c r="L9" s="4"/>
      <c r="M9" s="4"/>
      <c r="N9" s="4"/>
      <c r="O9" s="4"/>
      <c r="P9" s="4"/>
      <c r="Q9" s="4"/>
      <c r="R9" s="4"/>
    </row>
    <row r="10" spans="1:18">
      <c r="A10" s="2" t="s">
        <v>1449</v>
      </c>
      <c r="B10" s="6">
        <v>50116000</v>
      </c>
      <c r="C10" s="6">
        <v>59918000</v>
      </c>
      <c r="D10" s="4"/>
      <c r="E10" s="4"/>
      <c r="F10" s="4"/>
      <c r="G10" s="4"/>
      <c r="H10" s="4"/>
      <c r="I10" s="4"/>
      <c r="J10" s="4"/>
      <c r="K10" s="4"/>
      <c r="L10" s="6">
        <v>50116000</v>
      </c>
      <c r="M10" s="4"/>
      <c r="N10" s="4"/>
      <c r="O10" s="4"/>
      <c r="P10" s="4"/>
      <c r="Q10" s="4"/>
      <c r="R10" s="4"/>
    </row>
    <row r="11" spans="1:18" ht="60">
      <c r="A11" s="2" t="s">
        <v>1450</v>
      </c>
      <c r="B11" s="4" t="s">
        <v>1451</v>
      </c>
      <c r="C11" s="4"/>
      <c r="D11" s="4"/>
      <c r="E11" s="4"/>
      <c r="F11" s="4"/>
      <c r="G11" s="4"/>
      <c r="H11" s="4"/>
      <c r="I11" s="4"/>
      <c r="J11" s="4"/>
      <c r="K11" s="4"/>
      <c r="L11" s="4"/>
      <c r="M11" s="4"/>
      <c r="N11" s="4"/>
      <c r="O11" s="4"/>
      <c r="P11" s="4"/>
      <c r="Q11" s="4"/>
      <c r="R11" s="4"/>
    </row>
    <row r="12" spans="1:18" ht="30">
      <c r="A12" s="2" t="s">
        <v>1452</v>
      </c>
      <c r="B12" s="6">
        <v>50000000</v>
      </c>
      <c r="C12" s="4"/>
      <c r="D12" s="4"/>
      <c r="E12" s="4"/>
      <c r="F12" s="4"/>
      <c r="G12" s="4"/>
      <c r="H12" s="4"/>
      <c r="I12" s="4"/>
      <c r="J12" s="4"/>
      <c r="K12" s="4"/>
      <c r="L12" s="6">
        <v>50000000</v>
      </c>
      <c r="M12" s="4"/>
      <c r="N12" s="4"/>
      <c r="O12" s="4"/>
      <c r="P12" s="4"/>
      <c r="Q12" s="4"/>
      <c r="R12" s="4"/>
    </row>
    <row r="13" spans="1:18" ht="30">
      <c r="A13" s="2" t="s">
        <v>1453</v>
      </c>
      <c r="B13" s="4"/>
      <c r="C13" s="4"/>
      <c r="D13" s="4"/>
      <c r="E13" s="4"/>
      <c r="F13" s="4"/>
      <c r="G13" s="4"/>
      <c r="H13" s="4"/>
      <c r="I13" s="4"/>
      <c r="J13" s="4"/>
      <c r="K13" s="4"/>
      <c r="L13" s="4"/>
      <c r="M13" s="4"/>
      <c r="N13" s="4"/>
      <c r="O13" s="4"/>
      <c r="P13" s="4"/>
      <c r="Q13" s="4"/>
      <c r="R13" s="4"/>
    </row>
    <row r="14" spans="1:18">
      <c r="A14" s="3" t="s">
        <v>1445</v>
      </c>
      <c r="B14" s="4"/>
      <c r="C14" s="4"/>
      <c r="D14" s="4"/>
      <c r="E14" s="4"/>
      <c r="F14" s="4"/>
      <c r="G14" s="4"/>
      <c r="H14" s="4"/>
      <c r="I14" s="4"/>
      <c r="J14" s="4"/>
      <c r="K14" s="4"/>
      <c r="L14" s="4"/>
      <c r="M14" s="4"/>
      <c r="N14" s="4"/>
      <c r="O14" s="4"/>
      <c r="P14" s="4"/>
      <c r="Q14" s="4"/>
      <c r="R14" s="4"/>
    </row>
    <row r="15" spans="1:18" ht="30">
      <c r="A15" s="2" t="s">
        <v>1454</v>
      </c>
      <c r="B15" s="4">
        <v>1.75</v>
      </c>
      <c r="C15" s="4"/>
      <c r="D15" s="4"/>
      <c r="E15" s="4"/>
      <c r="F15" s="4"/>
      <c r="G15" s="4"/>
      <c r="H15" s="4"/>
      <c r="I15" s="4"/>
      <c r="J15" s="4"/>
      <c r="K15" s="4"/>
      <c r="L15" s="4"/>
      <c r="M15" s="4"/>
      <c r="N15" s="4"/>
      <c r="O15" s="4"/>
      <c r="P15" s="4"/>
      <c r="Q15" s="4"/>
      <c r="R15" s="4"/>
    </row>
    <row r="16" spans="1:18" ht="30">
      <c r="A16" s="2" t="s">
        <v>1455</v>
      </c>
      <c r="B16" s="4"/>
      <c r="C16" s="4"/>
      <c r="D16" s="4"/>
      <c r="E16" s="4"/>
      <c r="F16" s="4"/>
      <c r="G16" s="4"/>
      <c r="H16" s="4"/>
      <c r="I16" s="4"/>
      <c r="J16" s="4"/>
      <c r="K16" s="4"/>
      <c r="L16" s="4"/>
      <c r="M16" s="4"/>
      <c r="N16" s="4"/>
      <c r="O16" s="4"/>
      <c r="P16" s="4"/>
      <c r="Q16" s="4"/>
      <c r="R16" s="4"/>
    </row>
    <row r="17" spans="1:18">
      <c r="A17" s="3" t="s">
        <v>1445</v>
      </c>
      <c r="B17" s="4"/>
      <c r="C17" s="4"/>
      <c r="D17" s="4"/>
      <c r="E17" s="4"/>
      <c r="F17" s="4"/>
      <c r="G17" s="4"/>
      <c r="H17" s="4"/>
      <c r="I17" s="4"/>
      <c r="J17" s="4"/>
      <c r="K17" s="4"/>
      <c r="L17" s="4"/>
      <c r="M17" s="4"/>
      <c r="N17" s="4"/>
      <c r="O17" s="4"/>
      <c r="P17" s="4"/>
      <c r="Q17" s="4"/>
      <c r="R17" s="4"/>
    </row>
    <row r="18" spans="1:18" ht="30">
      <c r="A18" s="2" t="s">
        <v>1454</v>
      </c>
      <c r="B18" s="4">
        <v>1</v>
      </c>
      <c r="C18" s="4"/>
      <c r="D18" s="4"/>
      <c r="E18" s="4"/>
      <c r="F18" s="4"/>
      <c r="G18" s="4"/>
      <c r="H18" s="4"/>
      <c r="I18" s="4"/>
      <c r="J18" s="4"/>
      <c r="K18" s="4"/>
      <c r="L18" s="4"/>
      <c r="M18" s="4"/>
      <c r="N18" s="4"/>
      <c r="O18" s="4"/>
      <c r="P18" s="4"/>
      <c r="Q18" s="4"/>
      <c r="R18" s="4"/>
    </row>
    <row r="19" spans="1:18" ht="30">
      <c r="A19" s="2" t="s">
        <v>1416</v>
      </c>
      <c r="B19" s="4"/>
      <c r="C19" s="4"/>
      <c r="D19" s="4"/>
      <c r="E19" s="4"/>
      <c r="F19" s="4"/>
      <c r="G19" s="4"/>
      <c r="H19" s="4"/>
      <c r="I19" s="4"/>
      <c r="J19" s="4"/>
      <c r="K19" s="4"/>
      <c r="L19" s="4"/>
      <c r="M19" s="4"/>
      <c r="N19" s="4"/>
      <c r="O19" s="4"/>
      <c r="P19" s="4"/>
      <c r="Q19" s="4"/>
      <c r="R19" s="4"/>
    </row>
    <row r="20" spans="1:18">
      <c r="A20" s="3" t="s">
        <v>1445</v>
      </c>
      <c r="B20" s="4"/>
      <c r="C20" s="4"/>
      <c r="D20" s="4"/>
      <c r="E20" s="4"/>
      <c r="F20" s="4"/>
      <c r="G20" s="4"/>
      <c r="H20" s="4"/>
      <c r="I20" s="4"/>
      <c r="J20" s="4"/>
      <c r="K20" s="4"/>
      <c r="L20" s="4"/>
      <c r="M20" s="4"/>
      <c r="N20" s="4"/>
      <c r="O20" s="4"/>
      <c r="P20" s="4"/>
      <c r="Q20" s="4"/>
      <c r="R20" s="4"/>
    </row>
    <row r="21" spans="1:18" ht="30">
      <c r="A21" s="2" t="s">
        <v>1456</v>
      </c>
      <c r="B21" s="4"/>
      <c r="C21" s="4"/>
      <c r="D21" s="4"/>
      <c r="E21" s="4"/>
      <c r="F21" s="6">
        <v>700000000</v>
      </c>
      <c r="G21" s="4"/>
      <c r="H21" s="4"/>
      <c r="I21" s="4"/>
      <c r="J21" s="4"/>
      <c r="K21" s="4"/>
      <c r="L21" s="4"/>
      <c r="M21" s="4"/>
      <c r="N21" s="4"/>
      <c r="O21" s="4"/>
      <c r="P21" s="4"/>
      <c r="Q21" s="4"/>
      <c r="R21" s="4"/>
    </row>
    <row r="22" spans="1:18">
      <c r="A22" s="2" t="s">
        <v>1457</v>
      </c>
      <c r="B22" s="4"/>
      <c r="C22" s="4"/>
      <c r="D22" s="4"/>
      <c r="E22" s="4"/>
      <c r="F22" s="6">
        <v>700000000</v>
      </c>
      <c r="G22" s="4"/>
      <c r="H22" s="4"/>
      <c r="I22" s="4"/>
      <c r="J22" s="4"/>
      <c r="K22" s="4"/>
      <c r="L22" s="4"/>
      <c r="M22" s="4"/>
      <c r="N22" s="4"/>
      <c r="O22" s="4"/>
      <c r="P22" s="4"/>
      <c r="Q22" s="4"/>
      <c r="R22" s="4"/>
    </row>
    <row r="23" spans="1:18" ht="45">
      <c r="A23" s="2" t="s">
        <v>1458</v>
      </c>
      <c r="B23" s="339">
        <v>2.5000000000000001E-3</v>
      </c>
      <c r="C23" s="4"/>
      <c r="D23" s="4"/>
      <c r="E23" s="4"/>
      <c r="F23" s="4"/>
      <c r="G23" s="4"/>
      <c r="H23" s="4"/>
      <c r="I23" s="4"/>
      <c r="J23" s="4"/>
      <c r="K23" s="4"/>
      <c r="L23" s="4"/>
      <c r="M23" s="4"/>
      <c r="N23" s="4"/>
      <c r="O23" s="4"/>
      <c r="P23" s="4"/>
      <c r="Q23" s="4"/>
      <c r="R23" s="4"/>
    </row>
    <row r="24" spans="1:18" ht="45">
      <c r="A24" s="2" t="s">
        <v>1459</v>
      </c>
      <c r="B24" s="4"/>
      <c r="C24" s="4"/>
      <c r="D24" s="4"/>
      <c r="E24" s="4"/>
      <c r="F24" s="4"/>
      <c r="G24" s="4"/>
      <c r="H24" s="4"/>
      <c r="I24" s="4"/>
      <c r="J24" s="4"/>
      <c r="K24" s="4"/>
      <c r="L24" s="4"/>
      <c r="M24" s="4"/>
      <c r="N24" s="4"/>
      <c r="O24" s="4"/>
      <c r="P24" s="4"/>
      <c r="Q24" s="4"/>
      <c r="R24" s="4"/>
    </row>
    <row r="25" spans="1:18">
      <c r="A25" s="3" t="s">
        <v>1445</v>
      </c>
      <c r="B25" s="4"/>
      <c r="C25" s="4"/>
      <c r="D25" s="4"/>
      <c r="E25" s="4"/>
      <c r="F25" s="4"/>
      <c r="G25" s="4"/>
      <c r="H25" s="4"/>
      <c r="I25" s="4"/>
      <c r="J25" s="4"/>
      <c r="K25" s="4"/>
      <c r="L25" s="4"/>
      <c r="M25" s="4"/>
      <c r="N25" s="4"/>
      <c r="O25" s="4"/>
      <c r="P25" s="4"/>
      <c r="Q25" s="4"/>
      <c r="R25" s="4"/>
    </row>
    <row r="26" spans="1:18">
      <c r="A26" s="2" t="s">
        <v>1460</v>
      </c>
      <c r="B26" s="4"/>
      <c r="C26" s="6">
        <v>3500000</v>
      </c>
      <c r="D26" s="4"/>
      <c r="E26" s="4"/>
      <c r="F26" s="4"/>
      <c r="G26" s="4"/>
      <c r="H26" s="4"/>
      <c r="I26" s="4"/>
      <c r="J26" s="4"/>
      <c r="K26" s="4"/>
      <c r="L26" s="4"/>
      <c r="M26" s="4"/>
      <c r="N26" s="4"/>
      <c r="O26" s="4"/>
      <c r="P26" s="4"/>
      <c r="Q26" s="4"/>
      <c r="R26" s="4"/>
    </row>
    <row r="27" spans="1:18">
      <c r="A27" s="2" t="s">
        <v>1350</v>
      </c>
      <c r="B27" s="4"/>
      <c r="C27" s="4"/>
      <c r="D27" s="4"/>
      <c r="E27" s="4"/>
      <c r="F27" s="4"/>
      <c r="G27" s="4"/>
      <c r="H27" s="4"/>
      <c r="I27" s="4"/>
      <c r="J27" s="4"/>
      <c r="K27" s="4"/>
      <c r="L27" s="4"/>
      <c r="M27" s="4"/>
      <c r="N27" s="4"/>
      <c r="O27" s="4"/>
      <c r="P27" s="4"/>
      <c r="Q27" s="4"/>
      <c r="R27" s="4"/>
    </row>
    <row r="28" spans="1:18">
      <c r="A28" s="3" t="s">
        <v>1445</v>
      </c>
      <c r="B28" s="4"/>
      <c r="C28" s="4"/>
      <c r="D28" s="4"/>
      <c r="E28" s="4"/>
      <c r="F28" s="4"/>
      <c r="G28" s="4"/>
      <c r="H28" s="4"/>
      <c r="I28" s="4"/>
      <c r="J28" s="4"/>
      <c r="K28" s="4"/>
      <c r="L28" s="4"/>
      <c r="M28" s="4"/>
      <c r="N28" s="4"/>
      <c r="O28" s="4"/>
      <c r="P28" s="4"/>
      <c r="Q28" s="4"/>
      <c r="R28" s="4"/>
    </row>
    <row r="29" spans="1:18" ht="30">
      <c r="A29" s="2" t="s">
        <v>1447</v>
      </c>
      <c r="B29" s="4"/>
      <c r="C29" s="4"/>
      <c r="D29" s="6">
        <v>6500000</v>
      </c>
      <c r="E29" s="4"/>
      <c r="F29" s="4"/>
      <c r="G29" s="4"/>
      <c r="H29" s="4"/>
      <c r="I29" s="4"/>
      <c r="J29" s="4"/>
      <c r="K29" s="4"/>
      <c r="L29" s="4"/>
      <c r="M29" s="4"/>
      <c r="N29" s="4"/>
      <c r="O29" s="4"/>
      <c r="P29" s="4"/>
      <c r="Q29" s="4"/>
      <c r="R29" s="4"/>
    </row>
    <row r="30" spans="1:18">
      <c r="A30" s="2" t="s">
        <v>1461</v>
      </c>
      <c r="B30" s="4"/>
      <c r="C30" s="4"/>
      <c r="D30" s="4"/>
      <c r="E30" s="6">
        <v>1000000000</v>
      </c>
      <c r="F30" s="4"/>
      <c r="G30" s="4"/>
      <c r="H30" s="4"/>
      <c r="I30" s="4"/>
      <c r="J30" s="4"/>
      <c r="K30" s="4"/>
      <c r="L30" s="4"/>
      <c r="M30" s="4"/>
      <c r="N30" s="4"/>
      <c r="O30" s="4"/>
      <c r="P30" s="4"/>
      <c r="Q30" s="4"/>
      <c r="R30" s="4"/>
    </row>
    <row r="31" spans="1:18">
      <c r="A31" s="2" t="s">
        <v>1462</v>
      </c>
      <c r="B31" s="4"/>
      <c r="C31" s="4"/>
      <c r="D31" s="4"/>
      <c r="E31" s="6">
        <v>12500000</v>
      </c>
      <c r="F31" s="4"/>
      <c r="G31" s="4"/>
      <c r="H31" s="4"/>
      <c r="I31" s="4"/>
      <c r="J31" s="4"/>
      <c r="K31" s="4"/>
      <c r="L31" s="4"/>
      <c r="M31" s="4"/>
      <c r="N31" s="4"/>
      <c r="O31" s="4"/>
      <c r="P31" s="4"/>
      <c r="Q31" s="4"/>
      <c r="R31" s="4"/>
    </row>
    <row r="32" spans="1:18">
      <c r="A32" s="2" t="s">
        <v>1463</v>
      </c>
      <c r="B32" s="4"/>
      <c r="C32" s="4"/>
      <c r="D32" s="4"/>
      <c r="E32" s="6">
        <v>36200000</v>
      </c>
      <c r="F32" s="4"/>
      <c r="G32" s="4"/>
      <c r="H32" s="4"/>
      <c r="I32" s="4"/>
      <c r="J32" s="4"/>
      <c r="K32" s="4"/>
      <c r="L32" s="4"/>
      <c r="M32" s="4"/>
      <c r="N32" s="4"/>
      <c r="O32" s="4"/>
      <c r="P32" s="4"/>
      <c r="Q32" s="4"/>
      <c r="R32" s="4"/>
    </row>
    <row r="33" spans="1:18" ht="30">
      <c r="A33" s="2" t="s">
        <v>1464</v>
      </c>
      <c r="B33" s="4"/>
      <c r="C33" s="4"/>
      <c r="D33" s="4"/>
      <c r="E33" s="4"/>
      <c r="F33" s="4"/>
      <c r="G33" s="4"/>
      <c r="H33" s="4"/>
      <c r="I33" s="4"/>
      <c r="J33" s="4"/>
      <c r="K33" s="4"/>
      <c r="L33" s="4"/>
      <c r="M33" s="4"/>
      <c r="N33" s="4"/>
      <c r="O33" s="4"/>
      <c r="P33" s="4"/>
      <c r="Q33" s="4"/>
      <c r="R33" s="4"/>
    </row>
    <row r="34" spans="1:18">
      <c r="A34" s="3" t="s">
        <v>1445</v>
      </c>
      <c r="B34" s="4"/>
      <c r="C34" s="4"/>
      <c r="D34" s="4"/>
      <c r="E34" s="4"/>
      <c r="F34" s="4"/>
      <c r="G34" s="4"/>
      <c r="H34" s="4"/>
      <c r="I34" s="4"/>
      <c r="J34" s="4"/>
      <c r="K34" s="4"/>
      <c r="L34" s="4"/>
      <c r="M34" s="4"/>
      <c r="N34" s="4"/>
      <c r="O34" s="4"/>
      <c r="P34" s="4"/>
      <c r="Q34" s="4"/>
      <c r="R34" s="4"/>
    </row>
    <row r="35" spans="1:18">
      <c r="A35" s="2" t="s">
        <v>1457</v>
      </c>
      <c r="B35" s="4"/>
      <c r="C35" s="4"/>
      <c r="D35" s="4"/>
      <c r="E35" s="6">
        <v>1000000000</v>
      </c>
      <c r="F35" s="4"/>
      <c r="G35" s="4"/>
      <c r="H35" s="4"/>
      <c r="I35" s="4"/>
      <c r="J35" s="4"/>
      <c r="K35" s="4"/>
      <c r="L35" s="4"/>
      <c r="M35" s="4"/>
      <c r="N35" s="4"/>
      <c r="O35" s="4"/>
      <c r="P35" s="4"/>
      <c r="Q35" s="4"/>
      <c r="R35" s="4"/>
    </row>
    <row r="36" spans="1:18">
      <c r="A36" s="2" t="s">
        <v>1465</v>
      </c>
      <c r="B36" s="4"/>
      <c r="C36" s="4"/>
      <c r="D36" s="4"/>
      <c r="E36" s="4"/>
      <c r="F36" s="4"/>
      <c r="G36" s="4"/>
      <c r="H36" s="4"/>
      <c r="I36" s="4"/>
      <c r="J36" s="4"/>
      <c r="K36" s="4"/>
      <c r="L36" s="4"/>
      <c r="M36" s="4"/>
      <c r="N36" s="4"/>
      <c r="O36" s="4"/>
      <c r="P36" s="4"/>
      <c r="Q36" s="4"/>
      <c r="R36" s="4"/>
    </row>
    <row r="37" spans="1:18">
      <c r="A37" s="3" t="s">
        <v>1445</v>
      </c>
      <c r="B37" s="4"/>
      <c r="C37" s="4"/>
      <c r="D37" s="4"/>
      <c r="E37" s="4"/>
      <c r="F37" s="4"/>
      <c r="G37" s="4"/>
      <c r="H37" s="4"/>
      <c r="I37" s="4"/>
      <c r="J37" s="4"/>
      <c r="K37" s="4"/>
      <c r="L37" s="4"/>
      <c r="M37" s="4"/>
      <c r="N37" s="4"/>
      <c r="O37" s="4"/>
      <c r="P37" s="4"/>
      <c r="Q37" s="4"/>
      <c r="R37" s="4"/>
    </row>
    <row r="38" spans="1:18">
      <c r="A38" s="2" t="s">
        <v>1463</v>
      </c>
      <c r="B38" s="4"/>
      <c r="C38" s="4"/>
      <c r="D38" s="6">
        <v>8300000</v>
      </c>
      <c r="E38" s="4"/>
      <c r="F38" s="4"/>
      <c r="G38" s="4"/>
      <c r="H38" s="4"/>
      <c r="I38" s="4"/>
      <c r="J38" s="4"/>
      <c r="K38" s="4"/>
      <c r="L38" s="4"/>
      <c r="M38" s="4"/>
      <c r="N38" s="4"/>
      <c r="O38" s="4"/>
      <c r="P38" s="4"/>
      <c r="Q38" s="4"/>
      <c r="R38" s="4"/>
    </row>
    <row r="39" spans="1:18" ht="30">
      <c r="A39" s="2" t="s">
        <v>1466</v>
      </c>
      <c r="B39" s="339">
        <v>0.5</v>
      </c>
      <c r="C39" s="4"/>
      <c r="D39" s="4"/>
      <c r="E39" s="4"/>
      <c r="F39" s="4"/>
      <c r="G39" s="4"/>
      <c r="H39" s="4"/>
      <c r="I39" s="4"/>
      <c r="J39" s="4"/>
      <c r="K39" s="4"/>
      <c r="L39" s="4"/>
      <c r="M39" s="4"/>
      <c r="N39" s="4"/>
      <c r="O39" s="4"/>
      <c r="P39" s="4"/>
      <c r="Q39" s="4"/>
      <c r="R39" s="4"/>
    </row>
    <row r="40" spans="1:18">
      <c r="A40" s="2" t="s">
        <v>1467</v>
      </c>
      <c r="B40" s="6">
        <v>1900000</v>
      </c>
      <c r="C40" s="4"/>
      <c r="D40" s="4"/>
      <c r="E40" s="4"/>
      <c r="F40" s="4"/>
      <c r="G40" s="4"/>
      <c r="H40" s="4"/>
      <c r="I40" s="4"/>
      <c r="J40" s="4"/>
      <c r="K40" s="4"/>
      <c r="L40" s="6">
        <v>1900000</v>
      </c>
      <c r="M40" s="4"/>
      <c r="N40" s="4"/>
      <c r="O40" s="4"/>
      <c r="P40" s="4"/>
      <c r="Q40" s="4"/>
      <c r="R40" s="4"/>
    </row>
    <row r="41" spans="1:18" ht="30">
      <c r="A41" s="2" t="s">
        <v>1468</v>
      </c>
      <c r="B41" s="4"/>
      <c r="C41" s="4"/>
      <c r="D41" s="6">
        <v>6100000</v>
      </c>
      <c r="E41" s="4"/>
      <c r="F41" s="4"/>
      <c r="G41" s="4"/>
      <c r="H41" s="4"/>
      <c r="I41" s="4"/>
      <c r="J41" s="4"/>
      <c r="K41" s="4"/>
      <c r="L41" s="4"/>
      <c r="M41" s="4"/>
      <c r="N41" s="4"/>
      <c r="O41" s="4"/>
      <c r="P41" s="4"/>
      <c r="Q41" s="4"/>
      <c r="R41" s="4"/>
    </row>
    <row r="42" spans="1:18">
      <c r="A42" s="2" t="s">
        <v>1469</v>
      </c>
      <c r="B42" s="4"/>
      <c r="C42" s="4"/>
      <c r="D42" s="6">
        <v>2200000</v>
      </c>
      <c r="E42" s="4"/>
      <c r="F42" s="4"/>
      <c r="G42" s="4"/>
      <c r="H42" s="4"/>
      <c r="I42" s="4"/>
      <c r="J42" s="4"/>
      <c r="K42" s="4"/>
      <c r="L42" s="4"/>
      <c r="M42" s="4"/>
      <c r="N42" s="4"/>
      <c r="O42" s="4"/>
      <c r="P42" s="4"/>
      <c r="Q42" s="4"/>
      <c r="R42" s="4"/>
    </row>
    <row r="43" spans="1:18" ht="30">
      <c r="A43" s="2" t="s">
        <v>1470</v>
      </c>
      <c r="B43" s="4"/>
      <c r="C43" s="4"/>
      <c r="D43" s="4"/>
      <c r="E43" s="4"/>
      <c r="F43" s="4"/>
      <c r="G43" s="4"/>
      <c r="H43" s="4"/>
      <c r="I43" s="4"/>
      <c r="J43" s="4"/>
      <c r="K43" s="4"/>
      <c r="L43" s="4"/>
      <c r="M43" s="4"/>
      <c r="N43" s="4"/>
      <c r="O43" s="4"/>
      <c r="P43" s="4"/>
      <c r="Q43" s="4"/>
      <c r="R43" s="4"/>
    </row>
    <row r="44" spans="1:18">
      <c r="A44" s="3" t="s">
        <v>1445</v>
      </c>
      <c r="B44" s="4"/>
      <c r="C44" s="4"/>
      <c r="D44" s="4"/>
      <c r="E44" s="4"/>
      <c r="F44" s="4"/>
      <c r="G44" s="4"/>
      <c r="H44" s="4"/>
      <c r="I44" s="4"/>
      <c r="J44" s="4"/>
      <c r="K44" s="4"/>
      <c r="L44" s="4"/>
      <c r="M44" s="4"/>
      <c r="N44" s="4"/>
      <c r="O44" s="4"/>
      <c r="P44" s="4"/>
      <c r="Q44" s="4"/>
      <c r="R44" s="4"/>
    </row>
    <row r="45" spans="1:18">
      <c r="A45" s="2" t="s">
        <v>1471</v>
      </c>
      <c r="B45" s="4">
        <v>4</v>
      </c>
      <c r="C45" s="4"/>
      <c r="D45" s="4"/>
      <c r="E45" s="4"/>
      <c r="F45" s="4"/>
      <c r="G45" s="4"/>
      <c r="H45" s="4"/>
      <c r="I45" s="4"/>
      <c r="J45" s="4"/>
      <c r="K45" s="4"/>
      <c r="L45" s="4"/>
      <c r="M45" s="4"/>
      <c r="N45" s="4"/>
      <c r="O45" s="4"/>
      <c r="P45" s="4"/>
      <c r="Q45" s="4"/>
      <c r="R45" s="4"/>
    </row>
    <row r="46" spans="1:18" ht="30">
      <c r="A46" s="2" t="s">
        <v>1454</v>
      </c>
      <c r="B46" s="4">
        <v>4.25</v>
      </c>
      <c r="C46" s="4"/>
      <c r="D46" s="4"/>
      <c r="E46" s="4"/>
      <c r="F46" s="4"/>
      <c r="G46" s="4"/>
      <c r="H46" s="4"/>
      <c r="I46" s="4"/>
      <c r="J46" s="4"/>
      <c r="K46" s="4"/>
      <c r="L46" s="4"/>
      <c r="M46" s="4"/>
      <c r="N46" s="4"/>
      <c r="O46" s="4"/>
      <c r="P46" s="4"/>
      <c r="Q46" s="4"/>
      <c r="R46" s="4"/>
    </row>
    <row r="47" spans="1:18" ht="30">
      <c r="A47" s="2" t="s">
        <v>1472</v>
      </c>
      <c r="B47" s="4"/>
      <c r="C47" s="4"/>
      <c r="D47" s="4"/>
      <c r="E47" s="4"/>
      <c r="F47" s="4"/>
      <c r="G47" s="4"/>
      <c r="H47" s="4"/>
      <c r="I47" s="4"/>
      <c r="J47" s="4"/>
      <c r="K47" s="4"/>
      <c r="L47" s="4"/>
      <c r="M47" s="4"/>
      <c r="N47" s="4"/>
      <c r="O47" s="4"/>
      <c r="P47" s="4"/>
      <c r="Q47" s="4"/>
      <c r="R47" s="4"/>
    </row>
    <row r="48" spans="1:18">
      <c r="A48" s="3" t="s">
        <v>1445</v>
      </c>
      <c r="B48" s="4"/>
      <c r="C48" s="4"/>
      <c r="D48" s="4"/>
      <c r="E48" s="4"/>
      <c r="F48" s="4"/>
      <c r="G48" s="4"/>
      <c r="H48" s="4"/>
      <c r="I48" s="4"/>
      <c r="J48" s="4"/>
      <c r="K48" s="4"/>
      <c r="L48" s="4"/>
      <c r="M48" s="4"/>
      <c r="N48" s="4"/>
      <c r="O48" s="4"/>
      <c r="P48" s="4"/>
      <c r="Q48" s="4"/>
      <c r="R48" s="4"/>
    </row>
    <row r="49" spans="1:18">
      <c r="A49" s="2" t="s">
        <v>1471</v>
      </c>
      <c r="B49" s="4">
        <v>1</v>
      </c>
      <c r="C49" s="4"/>
      <c r="D49" s="4"/>
      <c r="E49" s="4"/>
      <c r="F49" s="4"/>
      <c r="G49" s="4"/>
      <c r="H49" s="4"/>
      <c r="I49" s="4"/>
      <c r="J49" s="4"/>
      <c r="K49" s="4"/>
      <c r="L49" s="4"/>
      <c r="M49" s="4"/>
      <c r="N49" s="4"/>
      <c r="O49" s="4"/>
      <c r="P49" s="4"/>
      <c r="Q49" s="4"/>
      <c r="R49" s="4"/>
    </row>
    <row r="50" spans="1:18" ht="30">
      <c r="A50" s="2" t="s">
        <v>1454</v>
      </c>
      <c r="B50" s="4">
        <v>1</v>
      </c>
      <c r="C50" s="4"/>
      <c r="D50" s="4"/>
      <c r="E50" s="4"/>
      <c r="F50" s="4"/>
      <c r="G50" s="4"/>
      <c r="H50" s="4"/>
      <c r="I50" s="4"/>
      <c r="J50" s="4"/>
      <c r="K50" s="4"/>
      <c r="L50" s="4"/>
      <c r="M50" s="4"/>
      <c r="N50" s="4"/>
      <c r="O50" s="4"/>
      <c r="P50" s="4"/>
      <c r="Q50" s="4"/>
      <c r="R50" s="4"/>
    </row>
    <row r="51" spans="1:18" ht="30">
      <c r="A51" s="2" t="s">
        <v>1473</v>
      </c>
      <c r="B51" s="4"/>
      <c r="C51" s="4"/>
      <c r="D51" s="4"/>
      <c r="E51" s="4"/>
      <c r="F51" s="4"/>
      <c r="G51" s="4"/>
      <c r="H51" s="4"/>
      <c r="I51" s="4"/>
      <c r="J51" s="4"/>
      <c r="K51" s="4"/>
      <c r="L51" s="4"/>
      <c r="M51" s="4"/>
      <c r="N51" s="4"/>
      <c r="O51" s="4"/>
      <c r="P51" s="4"/>
      <c r="Q51" s="4"/>
      <c r="R51" s="4"/>
    </row>
    <row r="52" spans="1:18">
      <c r="A52" s="3" t="s">
        <v>1445</v>
      </c>
      <c r="B52" s="4"/>
      <c r="C52" s="4"/>
      <c r="D52" s="4"/>
      <c r="E52" s="4"/>
      <c r="F52" s="4"/>
      <c r="G52" s="4"/>
      <c r="H52" s="4"/>
      <c r="I52" s="4"/>
      <c r="J52" s="4"/>
      <c r="K52" s="4"/>
      <c r="L52" s="4"/>
      <c r="M52" s="4"/>
      <c r="N52" s="4"/>
      <c r="O52" s="4"/>
      <c r="P52" s="4"/>
      <c r="Q52" s="4"/>
      <c r="R52" s="4"/>
    </row>
    <row r="53" spans="1:18">
      <c r="A53" s="2" t="s">
        <v>1469</v>
      </c>
      <c r="B53" s="4"/>
      <c r="C53" s="4"/>
      <c r="D53" s="6">
        <v>1200000</v>
      </c>
      <c r="E53" s="4"/>
      <c r="F53" s="4"/>
      <c r="G53" s="4"/>
      <c r="H53" s="4"/>
      <c r="I53" s="4"/>
      <c r="J53" s="4"/>
      <c r="K53" s="4"/>
      <c r="L53" s="4"/>
      <c r="M53" s="4"/>
      <c r="N53" s="4"/>
      <c r="O53" s="4"/>
      <c r="P53" s="4"/>
      <c r="Q53" s="4"/>
      <c r="R53" s="4"/>
    </row>
    <row r="54" spans="1:18" ht="30">
      <c r="A54" s="2" t="s">
        <v>1474</v>
      </c>
      <c r="B54" s="339">
        <v>2.5000000000000001E-3</v>
      </c>
      <c r="C54" s="4"/>
      <c r="D54" s="4"/>
      <c r="E54" s="4"/>
      <c r="F54" s="4"/>
      <c r="G54" s="4"/>
      <c r="H54" s="4"/>
      <c r="I54" s="4"/>
      <c r="J54" s="4"/>
      <c r="K54" s="4"/>
      <c r="L54" s="4"/>
      <c r="M54" s="4"/>
      <c r="N54" s="4"/>
      <c r="O54" s="4"/>
      <c r="P54" s="4"/>
      <c r="Q54" s="4"/>
      <c r="R54" s="4"/>
    </row>
    <row r="55" spans="1:18" ht="30">
      <c r="A55" s="2" t="s">
        <v>1475</v>
      </c>
      <c r="B55" s="4"/>
      <c r="C55" s="4"/>
      <c r="D55" s="4"/>
      <c r="E55" s="4"/>
      <c r="F55" s="4"/>
      <c r="G55" s="4"/>
      <c r="H55" s="4"/>
      <c r="I55" s="4"/>
      <c r="J55" s="4"/>
      <c r="K55" s="4"/>
      <c r="L55" s="4"/>
      <c r="M55" s="4"/>
      <c r="N55" s="4"/>
      <c r="O55" s="4"/>
      <c r="P55" s="4"/>
      <c r="Q55" s="4"/>
      <c r="R55" s="4"/>
    </row>
    <row r="56" spans="1:18">
      <c r="A56" s="3" t="s">
        <v>1445</v>
      </c>
      <c r="B56" s="4"/>
      <c r="C56" s="4"/>
      <c r="D56" s="4"/>
      <c r="E56" s="4"/>
      <c r="F56" s="4"/>
      <c r="G56" s="4"/>
      <c r="H56" s="4"/>
      <c r="I56" s="4"/>
      <c r="J56" s="4"/>
      <c r="K56" s="4"/>
      <c r="L56" s="4"/>
      <c r="M56" s="4"/>
      <c r="N56" s="4"/>
      <c r="O56" s="4"/>
      <c r="P56" s="4"/>
      <c r="Q56" s="4"/>
      <c r="R56" s="4"/>
    </row>
    <row r="57" spans="1:18">
      <c r="A57" s="2" t="s">
        <v>1476</v>
      </c>
      <c r="B57" s="339">
        <v>5.0000000000000001E-3</v>
      </c>
      <c r="C57" s="4"/>
      <c r="D57" s="4"/>
      <c r="E57" s="4"/>
      <c r="F57" s="4"/>
      <c r="G57" s="4"/>
      <c r="H57" s="4"/>
      <c r="I57" s="4"/>
      <c r="J57" s="4"/>
      <c r="K57" s="4"/>
      <c r="L57" s="4"/>
      <c r="M57" s="4"/>
      <c r="N57" s="4"/>
      <c r="O57" s="4"/>
      <c r="P57" s="4"/>
      <c r="Q57" s="4"/>
      <c r="R57" s="4"/>
    </row>
    <row r="58" spans="1:18">
      <c r="A58" s="2" t="s">
        <v>1477</v>
      </c>
      <c r="B58" s="4">
        <v>1.25E-3</v>
      </c>
      <c r="C58" s="4"/>
      <c r="D58" s="4"/>
      <c r="E58" s="4"/>
      <c r="F58" s="4"/>
      <c r="G58" s="4"/>
      <c r="H58" s="4"/>
      <c r="I58" s="4"/>
      <c r="J58" s="4"/>
      <c r="K58" s="4"/>
      <c r="L58" s="4"/>
      <c r="M58" s="4"/>
      <c r="N58" s="4"/>
      <c r="O58" s="4"/>
      <c r="P58" s="4"/>
      <c r="Q58" s="4"/>
      <c r="R58" s="4"/>
    </row>
    <row r="59" spans="1:18" ht="90">
      <c r="A59" s="2" t="s">
        <v>1478</v>
      </c>
      <c r="B59" s="4"/>
      <c r="C59" s="4"/>
      <c r="D59" s="4"/>
      <c r="E59" s="4"/>
      <c r="F59" s="4"/>
      <c r="G59" s="4"/>
      <c r="H59" s="4"/>
      <c r="I59" s="339">
        <v>0.1</v>
      </c>
      <c r="J59" s="4"/>
      <c r="K59" s="4"/>
      <c r="L59" s="4"/>
      <c r="M59" s="4"/>
      <c r="N59" s="4"/>
      <c r="O59" s="4"/>
      <c r="P59" s="4"/>
      <c r="Q59" s="4"/>
      <c r="R59" s="4"/>
    </row>
    <row r="60" spans="1:18" ht="75">
      <c r="A60" s="2" t="s">
        <v>1479</v>
      </c>
      <c r="B60" s="4"/>
      <c r="C60" s="4"/>
      <c r="D60" s="4"/>
      <c r="E60" s="4"/>
      <c r="F60" s="4"/>
      <c r="G60" s="4"/>
      <c r="H60" s="4"/>
      <c r="I60" s="339">
        <v>0.15</v>
      </c>
      <c r="J60" s="4"/>
      <c r="K60" s="4"/>
      <c r="L60" s="4"/>
      <c r="M60" s="4"/>
      <c r="N60" s="4"/>
      <c r="O60" s="339">
        <v>0.25</v>
      </c>
      <c r="P60" s="4"/>
      <c r="Q60" s="4"/>
      <c r="R60" s="4"/>
    </row>
    <row r="61" spans="1:18">
      <c r="A61" s="2" t="s">
        <v>1469</v>
      </c>
      <c r="B61" s="4"/>
      <c r="C61" s="4"/>
      <c r="D61" s="6">
        <v>1000000</v>
      </c>
      <c r="E61" s="4"/>
      <c r="F61" s="4"/>
      <c r="G61" s="4"/>
      <c r="H61" s="4"/>
      <c r="I61" s="4"/>
      <c r="J61" s="4"/>
      <c r="K61" s="4"/>
      <c r="L61" s="4"/>
      <c r="M61" s="4"/>
      <c r="N61" s="4"/>
      <c r="O61" s="4"/>
      <c r="P61" s="4"/>
      <c r="Q61" s="4"/>
      <c r="R61" s="4"/>
    </row>
    <row r="62" spans="1:18" ht="45">
      <c r="A62" s="2" t="s">
        <v>1480</v>
      </c>
      <c r="B62" s="4"/>
      <c r="C62" s="4"/>
      <c r="D62" s="4"/>
      <c r="E62" s="4"/>
      <c r="F62" s="4"/>
      <c r="G62" s="4"/>
      <c r="H62" s="4"/>
      <c r="I62" s="4"/>
      <c r="J62" s="4"/>
      <c r="K62" s="4"/>
      <c r="L62" s="4"/>
      <c r="M62" s="4"/>
      <c r="N62" s="4"/>
      <c r="O62" s="4"/>
      <c r="P62" s="4"/>
      <c r="Q62" s="4"/>
      <c r="R62" s="4"/>
    </row>
    <row r="63" spans="1:18">
      <c r="A63" s="3" t="s">
        <v>1445</v>
      </c>
      <c r="B63" s="4"/>
      <c r="C63" s="4"/>
      <c r="D63" s="4"/>
      <c r="E63" s="4"/>
      <c r="F63" s="4"/>
      <c r="G63" s="4"/>
      <c r="H63" s="4"/>
      <c r="I63" s="4"/>
      <c r="J63" s="4"/>
      <c r="K63" s="4"/>
      <c r="L63" s="4"/>
      <c r="M63" s="4"/>
      <c r="N63" s="4"/>
      <c r="O63" s="4"/>
      <c r="P63" s="4"/>
      <c r="Q63" s="4"/>
      <c r="R63" s="4"/>
    </row>
    <row r="64" spans="1:18" ht="30">
      <c r="A64" s="2" t="s">
        <v>1481</v>
      </c>
      <c r="B64" s="4">
        <v>1.75</v>
      </c>
      <c r="C64" s="4"/>
      <c r="D64" s="4"/>
      <c r="E64" s="4"/>
      <c r="F64" s="4"/>
      <c r="G64" s="4"/>
      <c r="H64" s="4"/>
      <c r="I64" s="4"/>
      <c r="J64" s="4"/>
      <c r="K64" s="4"/>
      <c r="L64" s="4"/>
      <c r="M64" s="4"/>
      <c r="N64" s="4"/>
      <c r="O64" s="4"/>
      <c r="P64" s="4"/>
      <c r="Q64" s="4"/>
      <c r="R64" s="4"/>
    </row>
    <row r="65" spans="1:18" ht="30">
      <c r="A65" s="2" t="s">
        <v>1482</v>
      </c>
      <c r="B65" s="4"/>
      <c r="C65" s="4"/>
      <c r="D65" s="4"/>
      <c r="E65" s="4"/>
      <c r="F65" s="4"/>
      <c r="G65" s="4"/>
      <c r="H65" s="4"/>
      <c r="I65" s="339">
        <v>1.05</v>
      </c>
      <c r="J65" s="4"/>
      <c r="K65" s="4"/>
      <c r="L65" s="4"/>
      <c r="M65" s="4"/>
      <c r="N65" s="4"/>
      <c r="O65" s="4"/>
      <c r="P65" s="4"/>
      <c r="Q65" s="4"/>
      <c r="R65" s="4"/>
    </row>
    <row r="66" spans="1:18" ht="45">
      <c r="A66" s="2" t="s">
        <v>1483</v>
      </c>
      <c r="B66" s="4"/>
      <c r="C66" s="4"/>
      <c r="D66" s="4"/>
      <c r="E66" s="4"/>
      <c r="F66" s="4"/>
      <c r="G66" s="4"/>
      <c r="H66" s="4"/>
      <c r="I66" s="4"/>
      <c r="J66" s="4"/>
      <c r="K66" s="4"/>
      <c r="L66" s="4"/>
      <c r="M66" s="4"/>
      <c r="N66" s="4"/>
      <c r="O66" s="4"/>
      <c r="P66" s="4"/>
      <c r="Q66" s="4"/>
      <c r="R66" s="4"/>
    </row>
    <row r="67" spans="1:18">
      <c r="A67" s="3" t="s">
        <v>1445</v>
      </c>
      <c r="B67" s="4"/>
      <c r="C67" s="4"/>
      <c r="D67" s="4"/>
      <c r="E67" s="4"/>
      <c r="F67" s="4"/>
      <c r="G67" s="4"/>
      <c r="H67" s="4"/>
      <c r="I67" s="4"/>
      <c r="J67" s="4"/>
      <c r="K67" s="4"/>
      <c r="L67" s="4"/>
      <c r="M67" s="4"/>
      <c r="N67" s="4"/>
      <c r="O67" s="4"/>
      <c r="P67" s="4"/>
      <c r="Q67" s="4"/>
      <c r="R67" s="4"/>
    </row>
    <row r="68" spans="1:18">
      <c r="A68" s="2" t="s">
        <v>1476</v>
      </c>
      <c r="B68" s="339">
        <v>2.5000000000000001E-3</v>
      </c>
      <c r="C68" s="4"/>
      <c r="D68" s="4"/>
      <c r="E68" s="4"/>
      <c r="F68" s="4"/>
      <c r="G68" s="4"/>
      <c r="H68" s="4"/>
      <c r="I68" s="4"/>
      <c r="J68" s="4"/>
      <c r="K68" s="4"/>
      <c r="L68" s="4"/>
      <c r="M68" s="4"/>
      <c r="N68" s="4"/>
      <c r="O68" s="4"/>
      <c r="P68" s="4"/>
      <c r="Q68" s="4"/>
      <c r="R68" s="4"/>
    </row>
    <row r="69" spans="1:18" ht="30">
      <c r="A69" s="2" t="s">
        <v>1481</v>
      </c>
      <c r="B69" s="4">
        <v>1</v>
      </c>
      <c r="C69" s="4"/>
      <c r="D69" s="4"/>
      <c r="E69" s="4"/>
      <c r="F69" s="4"/>
      <c r="G69" s="4"/>
      <c r="H69" s="4"/>
      <c r="I69" s="4"/>
      <c r="J69" s="4"/>
      <c r="K69" s="4"/>
      <c r="L69" s="4"/>
      <c r="M69" s="4"/>
      <c r="N69" s="4"/>
      <c r="O69" s="4"/>
      <c r="P69" s="4"/>
      <c r="Q69" s="4"/>
      <c r="R69" s="4"/>
    </row>
    <row r="70" spans="1:18" ht="45">
      <c r="A70" s="2" t="s">
        <v>1484</v>
      </c>
      <c r="B70" s="4"/>
      <c r="C70" s="4"/>
      <c r="D70" s="4"/>
      <c r="E70" s="4"/>
      <c r="F70" s="4"/>
      <c r="G70" s="4"/>
      <c r="H70" s="4"/>
      <c r="I70" s="4"/>
      <c r="J70" s="4"/>
      <c r="K70" s="4"/>
      <c r="L70" s="4"/>
      <c r="M70" s="4"/>
      <c r="N70" s="4"/>
      <c r="O70" s="4"/>
      <c r="P70" s="4"/>
      <c r="Q70" s="4"/>
      <c r="R70" s="4"/>
    </row>
    <row r="71" spans="1:18">
      <c r="A71" s="3" t="s">
        <v>1445</v>
      </c>
      <c r="B71" s="4"/>
      <c r="C71" s="4"/>
      <c r="D71" s="4"/>
      <c r="E71" s="4"/>
      <c r="F71" s="4"/>
      <c r="G71" s="4"/>
      <c r="H71" s="4"/>
      <c r="I71" s="4"/>
      <c r="J71" s="4"/>
      <c r="K71" s="4"/>
      <c r="L71" s="4"/>
      <c r="M71" s="4"/>
      <c r="N71" s="4"/>
      <c r="O71" s="4"/>
      <c r="P71" s="4"/>
      <c r="Q71" s="4"/>
      <c r="R71" s="4"/>
    </row>
    <row r="72" spans="1:18" ht="30">
      <c r="A72" s="2" t="s">
        <v>1485</v>
      </c>
      <c r="B72" s="339">
        <v>0.03</v>
      </c>
      <c r="C72" s="4"/>
      <c r="D72" s="4"/>
      <c r="E72" s="4"/>
      <c r="F72" s="4"/>
      <c r="G72" s="4"/>
      <c r="H72" s="4"/>
      <c r="I72" s="4"/>
      <c r="J72" s="4"/>
      <c r="K72" s="4"/>
      <c r="L72" s="4"/>
      <c r="M72" s="4"/>
      <c r="N72" s="4"/>
      <c r="O72" s="4"/>
      <c r="P72" s="4"/>
      <c r="Q72" s="4"/>
      <c r="R72" s="4"/>
    </row>
    <row r="73" spans="1:18" ht="30">
      <c r="A73" s="2" t="s">
        <v>1486</v>
      </c>
      <c r="B73" s="4"/>
      <c r="C73" s="4"/>
      <c r="D73" s="4"/>
      <c r="E73" s="4"/>
      <c r="F73" s="4">
        <v>0.01</v>
      </c>
      <c r="G73" s="4"/>
      <c r="H73" s="4"/>
      <c r="I73" s="4"/>
      <c r="J73" s="4"/>
      <c r="K73" s="4"/>
      <c r="L73" s="4"/>
      <c r="M73" s="4"/>
      <c r="N73" s="4"/>
      <c r="O73" s="4"/>
      <c r="P73" s="4"/>
      <c r="Q73" s="4"/>
      <c r="R73" s="4"/>
    </row>
    <row r="74" spans="1:18" ht="30">
      <c r="A74" s="2" t="s">
        <v>1487</v>
      </c>
      <c r="B74" s="4"/>
      <c r="C74" s="4"/>
      <c r="D74" s="4"/>
      <c r="E74" s="4"/>
      <c r="F74" s="4"/>
      <c r="G74" s="4"/>
      <c r="H74" s="4"/>
      <c r="I74" s="4"/>
      <c r="J74" s="4"/>
      <c r="K74" s="4"/>
      <c r="L74" s="4"/>
      <c r="M74" s="4"/>
      <c r="N74" s="4"/>
      <c r="O74" s="4"/>
      <c r="P74" s="4"/>
      <c r="Q74" s="4"/>
      <c r="R74" s="4"/>
    </row>
    <row r="75" spans="1:18">
      <c r="A75" s="3" t="s">
        <v>1445</v>
      </c>
      <c r="B75" s="4"/>
      <c r="C75" s="4"/>
      <c r="D75" s="4"/>
      <c r="E75" s="4"/>
      <c r="F75" s="4"/>
      <c r="G75" s="4"/>
      <c r="H75" s="4"/>
      <c r="I75" s="4"/>
      <c r="J75" s="4"/>
      <c r="K75" s="4"/>
      <c r="L75" s="4"/>
      <c r="M75" s="4"/>
      <c r="N75" s="4"/>
      <c r="O75" s="4"/>
      <c r="P75" s="4"/>
      <c r="Q75" s="4"/>
      <c r="R75" s="4"/>
    </row>
    <row r="76" spans="1:18" ht="45">
      <c r="A76" s="2" t="s">
        <v>1488</v>
      </c>
      <c r="B76" s="4"/>
      <c r="C76" s="4"/>
      <c r="D76" s="4"/>
      <c r="E76" s="339">
        <v>1.4999999999999999E-2</v>
      </c>
      <c r="F76" s="4"/>
      <c r="G76" s="4"/>
      <c r="H76" s="4"/>
      <c r="I76" s="4"/>
      <c r="J76" s="4"/>
      <c r="K76" s="4"/>
      <c r="L76" s="4"/>
      <c r="M76" s="4"/>
      <c r="N76" s="4"/>
      <c r="O76" s="4"/>
      <c r="P76" s="4"/>
      <c r="Q76" s="4"/>
      <c r="R76" s="4"/>
    </row>
    <row r="77" spans="1:18" ht="30">
      <c r="A77" s="2" t="s">
        <v>1485</v>
      </c>
      <c r="B77" s="4"/>
      <c r="C77" s="4"/>
      <c r="D77" s="4"/>
      <c r="E77" s="339">
        <v>3.7499999999999999E-2</v>
      </c>
      <c r="F77" s="4"/>
      <c r="G77" s="4"/>
      <c r="H77" s="4"/>
      <c r="I77" s="4"/>
      <c r="J77" s="4"/>
      <c r="K77" s="4"/>
      <c r="L77" s="4"/>
      <c r="M77" s="4"/>
      <c r="N77" s="4"/>
      <c r="O77" s="4"/>
      <c r="P77" s="4"/>
      <c r="Q77" s="4"/>
      <c r="R77" s="4"/>
    </row>
    <row r="78" spans="1:18" ht="45">
      <c r="A78" s="2" t="s">
        <v>1489</v>
      </c>
      <c r="B78" s="4"/>
      <c r="C78" s="4"/>
      <c r="D78" s="4"/>
      <c r="E78" s="4"/>
      <c r="F78" s="4"/>
      <c r="G78" s="4"/>
      <c r="H78" s="4"/>
      <c r="I78" s="4"/>
      <c r="J78" s="4"/>
      <c r="K78" s="4"/>
      <c r="L78" s="4"/>
      <c r="M78" s="4"/>
      <c r="N78" s="4"/>
      <c r="O78" s="4"/>
      <c r="P78" s="4"/>
      <c r="Q78" s="4"/>
      <c r="R78" s="4"/>
    </row>
    <row r="79" spans="1:18">
      <c r="A79" s="3" t="s">
        <v>1445</v>
      </c>
      <c r="B79" s="4"/>
      <c r="C79" s="4"/>
      <c r="D79" s="4"/>
      <c r="E79" s="4"/>
      <c r="F79" s="4"/>
      <c r="G79" s="4"/>
      <c r="H79" s="4"/>
      <c r="I79" s="4"/>
      <c r="J79" s="4"/>
      <c r="K79" s="4"/>
      <c r="L79" s="4"/>
      <c r="M79" s="4"/>
      <c r="N79" s="4"/>
      <c r="O79" s="4"/>
      <c r="P79" s="4"/>
      <c r="Q79" s="4"/>
      <c r="R79" s="4"/>
    </row>
    <row r="80" spans="1:18" ht="30">
      <c r="A80" s="2" t="s">
        <v>1485</v>
      </c>
      <c r="B80" s="4"/>
      <c r="C80" s="4"/>
      <c r="D80" s="4"/>
      <c r="E80" s="4"/>
      <c r="F80" s="4"/>
      <c r="G80" s="339">
        <v>0.03</v>
      </c>
      <c r="H80" s="339">
        <v>3.7499999999999999E-2</v>
      </c>
      <c r="I80" s="4"/>
      <c r="J80" s="4"/>
      <c r="K80" s="4"/>
      <c r="L80" s="4"/>
      <c r="M80" s="4"/>
      <c r="N80" s="4"/>
      <c r="O80" s="4"/>
      <c r="P80" s="4"/>
      <c r="Q80" s="4"/>
      <c r="R80" s="4"/>
    </row>
    <row r="81" spans="1:18" ht="30">
      <c r="A81" s="2" t="s">
        <v>1486</v>
      </c>
      <c r="B81" s="4"/>
      <c r="C81" s="4"/>
      <c r="D81" s="4"/>
      <c r="E81" s="4"/>
      <c r="F81" s="4"/>
      <c r="G81" s="4">
        <v>0.01</v>
      </c>
      <c r="H81" s="4">
        <v>1.2500000000000001E-2</v>
      </c>
      <c r="I81" s="4"/>
      <c r="J81" s="4"/>
      <c r="K81" s="4"/>
      <c r="L81" s="4"/>
      <c r="M81" s="4"/>
      <c r="N81" s="4"/>
      <c r="O81" s="4"/>
      <c r="P81" s="4"/>
      <c r="Q81" s="4"/>
      <c r="R81" s="4"/>
    </row>
    <row r="82" spans="1:18" ht="30">
      <c r="A82" s="2" t="s">
        <v>1490</v>
      </c>
      <c r="B82" s="4"/>
      <c r="C82" s="4"/>
      <c r="D82" s="4"/>
      <c r="E82" s="4"/>
      <c r="F82" s="4"/>
      <c r="G82" s="4"/>
      <c r="H82" s="4"/>
      <c r="I82" s="4"/>
      <c r="J82" s="4"/>
      <c r="K82" s="4"/>
      <c r="L82" s="4"/>
      <c r="M82" s="4"/>
      <c r="N82" s="4"/>
      <c r="O82" s="4"/>
      <c r="P82" s="4"/>
      <c r="Q82" s="4"/>
      <c r="R82" s="4"/>
    </row>
    <row r="83" spans="1:18">
      <c r="A83" s="3" t="s">
        <v>1445</v>
      </c>
      <c r="B83" s="4"/>
      <c r="C83" s="4"/>
      <c r="D83" s="4"/>
      <c r="E83" s="4"/>
      <c r="F83" s="4"/>
      <c r="G83" s="4"/>
      <c r="H83" s="4"/>
      <c r="I83" s="4"/>
      <c r="J83" s="4"/>
      <c r="K83" s="4"/>
      <c r="L83" s="4"/>
      <c r="M83" s="4"/>
      <c r="N83" s="4"/>
      <c r="O83" s="4"/>
      <c r="P83" s="4"/>
      <c r="Q83" s="4"/>
      <c r="R83" s="4"/>
    </row>
    <row r="84" spans="1:18" ht="30">
      <c r="A84" s="2" t="s">
        <v>1485</v>
      </c>
      <c r="B84" s="339">
        <v>3.7499999999999999E-2</v>
      </c>
      <c r="C84" s="4"/>
      <c r="D84" s="4"/>
      <c r="E84" s="4"/>
      <c r="F84" s="4"/>
      <c r="G84" s="4"/>
      <c r="H84" s="4"/>
      <c r="I84" s="4"/>
      <c r="J84" s="4"/>
      <c r="K84" s="4"/>
      <c r="L84" s="4"/>
      <c r="M84" s="4"/>
      <c r="N84" s="4"/>
      <c r="O84" s="4"/>
      <c r="P84" s="4"/>
      <c r="Q84" s="4"/>
      <c r="R84" s="4"/>
    </row>
    <row r="85" spans="1:18" ht="45">
      <c r="A85" s="2" t="s">
        <v>1491</v>
      </c>
      <c r="B85" s="4"/>
      <c r="C85" s="4"/>
      <c r="D85" s="4"/>
      <c r="E85" s="4"/>
      <c r="F85" s="4"/>
      <c r="G85" s="4"/>
      <c r="H85" s="4"/>
      <c r="I85" s="4"/>
      <c r="J85" s="4"/>
      <c r="K85" s="4"/>
      <c r="L85" s="4"/>
      <c r="M85" s="4"/>
      <c r="N85" s="4"/>
      <c r="O85" s="4"/>
      <c r="P85" s="4"/>
      <c r="Q85" s="4"/>
      <c r="R85" s="4"/>
    </row>
    <row r="86" spans="1:18">
      <c r="A86" s="3" t="s">
        <v>1445</v>
      </c>
      <c r="B86" s="4"/>
      <c r="C86" s="4"/>
      <c r="D86" s="4"/>
      <c r="E86" s="4"/>
      <c r="F86" s="4"/>
      <c r="G86" s="4"/>
      <c r="H86" s="4"/>
      <c r="I86" s="4"/>
      <c r="J86" s="4"/>
      <c r="K86" s="4"/>
      <c r="L86" s="4"/>
      <c r="M86" s="4"/>
      <c r="N86" s="4"/>
      <c r="O86" s="4"/>
      <c r="P86" s="4"/>
      <c r="Q86" s="4"/>
      <c r="R86" s="4"/>
    </row>
    <row r="87" spans="1:18" ht="30">
      <c r="A87" s="2" t="s">
        <v>1485</v>
      </c>
      <c r="B87" s="339">
        <v>3.5000000000000003E-2</v>
      </c>
      <c r="C87" s="4"/>
      <c r="D87" s="4"/>
      <c r="E87" s="4"/>
      <c r="F87" s="4"/>
      <c r="G87" s="4"/>
      <c r="H87" s="4"/>
      <c r="I87" s="4"/>
      <c r="J87" s="4"/>
      <c r="K87" s="4"/>
      <c r="L87" s="4"/>
      <c r="M87" s="4"/>
      <c r="N87" s="4"/>
      <c r="O87" s="4"/>
      <c r="P87" s="4"/>
      <c r="Q87" s="4"/>
      <c r="R87" s="4"/>
    </row>
    <row r="88" spans="1:18" ht="45">
      <c r="A88" s="2" t="s">
        <v>1492</v>
      </c>
      <c r="B88" s="4"/>
      <c r="C88" s="4"/>
      <c r="D88" s="4"/>
      <c r="E88" s="4"/>
      <c r="F88" s="4"/>
      <c r="G88" s="4"/>
      <c r="H88" s="4"/>
      <c r="I88" s="4"/>
      <c r="J88" s="4"/>
      <c r="K88" s="4"/>
      <c r="L88" s="4"/>
      <c r="M88" s="4"/>
      <c r="N88" s="4"/>
      <c r="O88" s="4"/>
      <c r="P88" s="4"/>
      <c r="Q88" s="4"/>
      <c r="R88" s="4"/>
    </row>
    <row r="89" spans="1:18">
      <c r="A89" s="3" t="s">
        <v>1445</v>
      </c>
      <c r="B89" s="4"/>
      <c r="C89" s="4"/>
      <c r="D89" s="4"/>
      <c r="E89" s="4"/>
      <c r="F89" s="4"/>
      <c r="G89" s="4"/>
      <c r="H89" s="4"/>
      <c r="I89" s="4"/>
      <c r="J89" s="4"/>
      <c r="K89" s="4"/>
      <c r="L89" s="4"/>
      <c r="M89" s="4"/>
      <c r="N89" s="4"/>
      <c r="O89" s="4"/>
      <c r="P89" s="4"/>
      <c r="Q89" s="4"/>
      <c r="R89" s="4"/>
    </row>
    <row r="90" spans="1:18" ht="30">
      <c r="A90" s="2" t="s">
        <v>1485</v>
      </c>
      <c r="B90" s="339">
        <v>0.02</v>
      </c>
      <c r="C90" s="4"/>
      <c r="D90" s="4"/>
      <c r="E90" s="4"/>
      <c r="F90" s="4"/>
      <c r="G90" s="4"/>
      <c r="H90" s="4"/>
      <c r="I90" s="4"/>
      <c r="J90" s="4"/>
      <c r="K90" s="4"/>
      <c r="L90" s="4"/>
      <c r="M90" s="4"/>
      <c r="N90" s="4"/>
      <c r="O90" s="4"/>
      <c r="P90" s="4"/>
      <c r="Q90" s="4"/>
      <c r="R90" s="4"/>
    </row>
    <row r="91" spans="1:18" ht="30">
      <c r="A91" s="2" t="s">
        <v>1486</v>
      </c>
      <c r="B91" s="4"/>
      <c r="C91" s="4"/>
      <c r="D91" s="4"/>
      <c r="E91" s="4"/>
      <c r="F91" s="4">
        <v>0.02</v>
      </c>
      <c r="G91" s="4"/>
      <c r="H91" s="4"/>
      <c r="I91" s="4"/>
      <c r="J91" s="4"/>
      <c r="K91" s="4"/>
      <c r="L91" s="4"/>
      <c r="M91" s="4"/>
      <c r="N91" s="4"/>
      <c r="O91" s="4"/>
      <c r="P91" s="4"/>
      <c r="Q91" s="4"/>
      <c r="R91" s="4"/>
    </row>
    <row r="92" spans="1:18" ht="30">
      <c r="A92" s="2" t="s">
        <v>1493</v>
      </c>
      <c r="B92" s="4"/>
      <c r="C92" s="4"/>
      <c r="D92" s="4"/>
      <c r="E92" s="4"/>
      <c r="F92" s="4"/>
      <c r="G92" s="4"/>
      <c r="H92" s="4"/>
      <c r="I92" s="4"/>
      <c r="J92" s="4"/>
      <c r="K92" s="4"/>
      <c r="L92" s="4"/>
      <c r="M92" s="4"/>
      <c r="N92" s="4"/>
      <c r="O92" s="4"/>
      <c r="P92" s="4"/>
      <c r="Q92" s="4"/>
      <c r="R92" s="4"/>
    </row>
    <row r="93" spans="1:18">
      <c r="A93" s="3" t="s">
        <v>1445</v>
      </c>
      <c r="B93" s="4"/>
      <c r="C93" s="4"/>
      <c r="D93" s="4"/>
      <c r="E93" s="4"/>
      <c r="F93" s="4"/>
      <c r="G93" s="4"/>
      <c r="H93" s="4"/>
      <c r="I93" s="4"/>
      <c r="J93" s="4"/>
      <c r="K93" s="4"/>
      <c r="L93" s="4"/>
      <c r="M93" s="4"/>
      <c r="N93" s="4"/>
      <c r="O93" s="4"/>
      <c r="P93" s="4"/>
      <c r="Q93" s="4"/>
      <c r="R93" s="4"/>
    </row>
    <row r="94" spans="1:18" ht="45">
      <c r="A94" s="2" t="s">
        <v>1488</v>
      </c>
      <c r="B94" s="4"/>
      <c r="C94" s="4"/>
      <c r="D94" s="4"/>
      <c r="E94" s="339">
        <v>2.5000000000000001E-2</v>
      </c>
      <c r="F94" s="4"/>
      <c r="G94" s="4"/>
      <c r="H94" s="4"/>
      <c r="I94" s="4"/>
      <c r="J94" s="4"/>
      <c r="K94" s="4"/>
      <c r="L94" s="4"/>
      <c r="M94" s="4"/>
      <c r="N94" s="4"/>
      <c r="O94" s="4"/>
      <c r="P94" s="4"/>
      <c r="Q94" s="4"/>
      <c r="R94" s="4"/>
    </row>
    <row r="95" spans="1:18" ht="30">
      <c r="A95" s="2" t="s">
        <v>1485</v>
      </c>
      <c r="B95" s="4"/>
      <c r="C95" s="4"/>
      <c r="D95" s="4"/>
      <c r="E95" s="339">
        <v>2.75E-2</v>
      </c>
      <c r="F95" s="4"/>
      <c r="G95" s="4"/>
      <c r="H95" s="4"/>
      <c r="I95" s="4"/>
      <c r="J95" s="4"/>
      <c r="K95" s="4"/>
      <c r="L95" s="4"/>
      <c r="M95" s="4"/>
      <c r="N95" s="4"/>
      <c r="O95" s="4"/>
      <c r="P95" s="4"/>
      <c r="Q95" s="4"/>
      <c r="R95" s="4"/>
    </row>
    <row r="96" spans="1:18" ht="45">
      <c r="A96" s="2" t="s">
        <v>1494</v>
      </c>
      <c r="B96" s="4"/>
      <c r="C96" s="4"/>
      <c r="D96" s="4"/>
      <c r="E96" s="4"/>
      <c r="F96" s="4"/>
      <c r="G96" s="4"/>
      <c r="H96" s="4"/>
      <c r="I96" s="4"/>
      <c r="J96" s="4"/>
      <c r="K96" s="4"/>
      <c r="L96" s="4"/>
      <c r="M96" s="4"/>
      <c r="N96" s="4"/>
      <c r="O96" s="4"/>
      <c r="P96" s="4"/>
      <c r="Q96" s="4"/>
      <c r="R96" s="4"/>
    </row>
    <row r="97" spans="1:18">
      <c r="A97" s="3" t="s">
        <v>1445</v>
      </c>
      <c r="B97" s="4"/>
      <c r="C97" s="4"/>
      <c r="D97" s="4"/>
      <c r="E97" s="4"/>
      <c r="F97" s="4"/>
      <c r="G97" s="4"/>
      <c r="H97" s="4"/>
      <c r="I97" s="4"/>
      <c r="J97" s="4"/>
      <c r="K97" s="4"/>
      <c r="L97" s="4"/>
      <c r="M97" s="4"/>
      <c r="N97" s="4"/>
      <c r="O97" s="4"/>
      <c r="P97" s="4"/>
      <c r="Q97" s="4"/>
      <c r="R97" s="4"/>
    </row>
    <row r="98" spans="1:18" ht="30">
      <c r="A98" s="2" t="s">
        <v>1485</v>
      </c>
      <c r="B98" s="4"/>
      <c r="C98" s="4"/>
      <c r="D98" s="4"/>
      <c r="E98" s="4"/>
      <c r="F98" s="4"/>
      <c r="G98" s="339">
        <v>0.02</v>
      </c>
      <c r="H98" s="339">
        <v>2.75E-2</v>
      </c>
      <c r="I98" s="4"/>
      <c r="J98" s="4"/>
      <c r="K98" s="4"/>
      <c r="L98" s="4"/>
      <c r="M98" s="4"/>
      <c r="N98" s="4"/>
      <c r="O98" s="4"/>
      <c r="P98" s="4"/>
      <c r="Q98" s="4"/>
      <c r="R98" s="4"/>
    </row>
    <row r="99" spans="1:18" ht="30">
      <c r="A99" s="2" t="s">
        <v>1486</v>
      </c>
      <c r="B99" s="4"/>
      <c r="C99" s="4"/>
      <c r="D99" s="4"/>
      <c r="E99" s="4"/>
      <c r="F99" s="4"/>
      <c r="G99" s="4">
        <v>0.02</v>
      </c>
      <c r="H99" s="4">
        <v>2.2499999999999999E-2</v>
      </c>
      <c r="I99" s="4"/>
      <c r="J99" s="4"/>
      <c r="K99" s="4"/>
      <c r="L99" s="4"/>
      <c r="M99" s="4"/>
      <c r="N99" s="4"/>
      <c r="O99" s="4"/>
      <c r="P99" s="4"/>
      <c r="Q99" s="4"/>
      <c r="R99" s="4"/>
    </row>
    <row r="100" spans="1:18" ht="30">
      <c r="A100" s="2" t="s">
        <v>1495</v>
      </c>
      <c r="B100" s="4"/>
      <c r="C100" s="4"/>
      <c r="D100" s="4"/>
      <c r="E100" s="4"/>
      <c r="F100" s="4"/>
      <c r="G100" s="4"/>
      <c r="H100" s="4"/>
      <c r="I100" s="4"/>
      <c r="J100" s="4"/>
      <c r="K100" s="4"/>
      <c r="L100" s="4"/>
      <c r="M100" s="4"/>
      <c r="N100" s="4"/>
      <c r="O100" s="4"/>
      <c r="P100" s="4"/>
      <c r="Q100" s="4"/>
      <c r="R100" s="4"/>
    </row>
    <row r="101" spans="1:18">
      <c r="A101" s="3" t="s">
        <v>1445</v>
      </c>
      <c r="B101" s="4"/>
      <c r="C101" s="4"/>
      <c r="D101" s="4"/>
      <c r="E101" s="4"/>
      <c r="F101" s="4"/>
      <c r="G101" s="4"/>
      <c r="H101" s="4"/>
      <c r="I101" s="4"/>
      <c r="J101" s="4"/>
      <c r="K101" s="4"/>
      <c r="L101" s="4"/>
      <c r="M101" s="4"/>
      <c r="N101" s="4"/>
      <c r="O101" s="4"/>
      <c r="P101" s="4"/>
      <c r="Q101" s="4"/>
      <c r="R101" s="4"/>
    </row>
    <row r="102" spans="1:18" ht="30">
      <c r="A102" s="2" t="s">
        <v>1485</v>
      </c>
      <c r="B102" s="339">
        <v>2.75E-2</v>
      </c>
      <c r="C102" s="4"/>
      <c r="D102" s="4"/>
      <c r="E102" s="4"/>
      <c r="F102" s="4"/>
      <c r="G102" s="4"/>
      <c r="H102" s="4"/>
      <c r="I102" s="4"/>
      <c r="J102" s="4"/>
      <c r="K102" s="4"/>
      <c r="L102" s="4"/>
      <c r="M102" s="4"/>
      <c r="N102" s="4"/>
      <c r="O102" s="4"/>
      <c r="P102" s="4"/>
      <c r="Q102" s="4"/>
      <c r="R102" s="4"/>
    </row>
    <row r="103" spans="1:18" ht="45">
      <c r="A103" s="2" t="s">
        <v>1496</v>
      </c>
      <c r="B103" s="4"/>
      <c r="C103" s="4"/>
      <c r="D103" s="4"/>
      <c r="E103" s="4"/>
      <c r="F103" s="4"/>
      <c r="G103" s="4"/>
      <c r="H103" s="4"/>
      <c r="I103" s="4"/>
      <c r="J103" s="4"/>
      <c r="K103" s="4"/>
      <c r="L103" s="4"/>
      <c r="M103" s="4"/>
      <c r="N103" s="4"/>
      <c r="O103" s="4"/>
      <c r="P103" s="4"/>
      <c r="Q103" s="4"/>
      <c r="R103" s="4"/>
    </row>
    <row r="104" spans="1:18">
      <c r="A104" s="3" t="s">
        <v>1445</v>
      </c>
      <c r="B104" s="4"/>
      <c r="C104" s="4"/>
      <c r="D104" s="4"/>
      <c r="E104" s="4"/>
      <c r="F104" s="4"/>
      <c r="G104" s="4"/>
      <c r="H104" s="4"/>
      <c r="I104" s="4"/>
      <c r="J104" s="4"/>
      <c r="K104" s="4"/>
      <c r="L104" s="4"/>
      <c r="M104" s="4"/>
      <c r="N104" s="4"/>
      <c r="O104" s="4"/>
      <c r="P104" s="4"/>
      <c r="Q104" s="4"/>
      <c r="R104" s="4"/>
    </row>
    <row r="105" spans="1:18" ht="30">
      <c r="A105" s="2" t="s">
        <v>1485</v>
      </c>
      <c r="B105" s="339">
        <v>2.5000000000000001E-2</v>
      </c>
      <c r="C105" s="4"/>
      <c r="D105" s="4"/>
      <c r="E105" s="4"/>
      <c r="F105" s="4"/>
      <c r="G105" s="4"/>
      <c r="H105" s="4"/>
      <c r="I105" s="4"/>
      <c r="J105" s="4"/>
      <c r="K105" s="4"/>
      <c r="L105" s="4"/>
      <c r="M105" s="4"/>
      <c r="N105" s="4"/>
      <c r="O105" s="4"/>
      <c r="P105" s="4"/>
      <c r="Q105" s="4"/>
      <c r="R105" s="4"/>
    </row>
    <row r="106" spans="1:18" ht="30">
      <c r="A106" s="2" t="s">
        <v>1497</v>
      </c>
      <c r="B106" s="4"/>
      <c r="C106" s="4"/>
      <c r="D106" s="4"/>
      <c r="E106" s="4"/>
      <c r="F106" s="4"/>
      <c r="G106" s="4"/>
      <c r="H106" s="4"/>
      <c r="I106" s="4"/>
      <c r="J106" s="4"/>
      <c r="K106" s="4"/>
      <c r="L106" s="4"/>
      <c r="M106" s="4"/>
      <c r="N106" s="4"/>
      <c r="O106" s="4"/>
      <c r="P106" s="4"/>
      <c r="Q106" s="4"/>
      <c r="R106" s="4"/>
    </row>
    <row r="107" spans="1:18">
      <c r="A107" s="3" t="s">
        <v>1445</v>
      </c>
      <c r="B107" s="4"/>
      <c r="C107" s="4"/>
      <c r="D107" s="4"/>
      <c r="E107" s="4"/>
      <c r="F107" s="4"/>
      <c r="G107" s="4"/>
      <c r="H107" s="4"/>
      <c r="I107" s="4"/>
      <c r="J107" s="4"/>
      <c r="K107" s="4"/>
      <c r="L107" s="4"/>
      <c r="M107" s="4"/>
      <c r="N107" s="4"/>
      <c r="O107" s="4"/>
      <c r="P107" s="4"/>
      <c r="Q107" s="4"/>
      <c r="R107" s="4"/>
    </row>
    <row r="108" spans="1:18">
      <c r="A108" s="2" t="s">
        <v>1448</v>
      </c>
      <c r="B108" s="4"/>
      <c r="C108" s="4"/>
      <c r="D108" s="4"/>
      <c r="E108" s="4"/>
      <c r="F108" s="4"/>
      <c r="G108" s="6">
        <v>50000000</v>
      </c>
      <c r="H108" s="4"/>
      <c r="I108" s="4"/>
      <c r="J108" s="4"/>
      <c r="K108" s="4"/>
      <c r="L108" s="4"/>
      <c r="M108" s="4"/>
      <c r="N108" s="4"/>
      <c r="O108" s="4"/>
      <c r="P108" s="4"/>
      <c r="Q108" s="4"/>
      <c r="R108" s="4"/>
    </row>
    <row r="109" spans="1:18" ht="45">
      <c r="A109" s="2" t="s">
        <v>1419</v>
      </c>
      <c r="B109" s="4"/>
      <c r="C109" s="4"/>
      <c r="D109" s="4"/>
      <c r="E109" s="4"/>
      <c r="F109" s="4"/>
      <c r="G109" s="4"/>
      <c r="H109" s="4"/>
      <c r="I109" s="4"/>
      <c r="J109" s="4"/>
      <c r="K109" s="4"/>
      <c r="L109" s="4"/>
      <c r="M109" s="4"/>
      <c r="N109" s="4"/>
      <c r="O109" s="4"/>
      <c r="P109" s="4"/>
      <c r="Q109" s="4"/>
      <c r="R109" s="4"/>
    </row>
    <row r="110" spans="1:18">
      <c r="A110" s="3" t="s">
        <v>1445</v>
      </c>
      <c r="B110" s="4"/>
      <c r="C110" s="4"/>
      <c r="D110" s="4"/>
      <c r="E110" s="4"/>
      <c r="F110" s="4"/>
      <c r="G110" s="4"/>
      <c r="H110" s="4"/>
      <c r="I110" s="4"/>
      <c r="J110" s="4"/>
      <c r="K110" s="4"/>
      <c r="L110" s="4"/>
      <c r="M110" s="4"/>
      <c r="N110" s="4"/>
      <c r="O110" s="4"/>
      <c r="P110" s="4"/>
      <c r="Q110" s="4"/>
      <c r="R110" s="4"/>
    </row>
    <row r="111" spans="1:18">
      <c r="A111" s="2" t="s">
        <v>1460</v>
      </c>
      <c r="B111" s="4"/>
      <c r="C111" s="6">
        <v>3500000</v>
      </c>
      <c r="D111" s="4"/>
      <c r="E111" s="4"/>
      <c r="F111" s="4"/>
      <c r="G111" s="4"/>
      <c r="H111" s="4"/>
      <c r="I111" s="4"/>
      <c r="J111" s="4"/>
      <c r="K111" s="4"/>
      <c r="L111" s="4"/>
      <c r="M111" s="4"/>
      <c r="N111" s="4"/>
      <c r="O111" s="4"/>
      <c r="P111" s="4"/>
      <c r="Q111" s="4"/>
      <c r="R111" s="4"/>
    </row>
    <row r="112" spans="1:18">
      <c r="A112" s="2" t="s">
        <v>1457</v>
      </c>
      <c r="B112" s="6">
        <v>678665000</v>
      </c>
      <c r="C112" s="6">
        <v>678665000</v>
      </c>
      <c r="D112" s="4"/>
      <c r="E112" s="4"/>
      <c r="F112" s="6">
        <v>700000000</v>
      </c>
      <c r="G112" s="4"/>
      <c r="H112" s="4"/>
      <c r="I112" s="4"/>
      <c r="J112" s="4"/>
      <c r="K112" s="4"/>
      <c r="L112" s="6">
        <v>678665000</v>
      </c>
      <c r="M112" s="4"/>
      <c r="N112" s="4"/>
      <c r="O112" s="4"/>
      <c r="P112" s="4"/>
      <c r="Q112" s="4"/>
      <c r="R112" s="4"/>
    </row>
    <row r="113" spans="1:18">
      <c r="A113" s="2" t="s">
        <v>1448</v>
      </c>
      <c r="B113" s="4"/>
      <c r="C113" s="4"/>
      <c r="D113" s="4"/>
      <c r="E113" s="4"/>
      <c r="F113" s="4"/>
      <c r="G113" s="6">
        <v>21300000</v>
      </c>
      <c r="H113" s="4"/>
      <c r="I113" s="4"/>
      <c r="J113" s="4"/>
      <c r="K113" s="4"/>
      <c r="L113" s="4"/>
      <c r="M113" s="4"/>
      <c r="N113" s="4"/>
      <c r="O113" s="4"/>
      <c r="P113" s="4"/>
      <c r="Q113" s="4"/>
      <c r="R113" s="4"/>
    </row>
    <row r="114" spans="1:18">
      <c r="A114" s="2" t="s">
        <v>492</v>
      </c>
      <c r="B114" s="6">
        <v>2560000</v>
      </c>
      <c r="C114" s="6">
        <v>3086000</v>
      </c>
      <c r="D114" s="4"/>
      <c r="E114" s="4"/>
      <c r="F114" s="4"/>
      <c r="G114" s="4"/>
      <c r="H114" s="4"/>
      <c r="I114" s="4"/>
      <c r="J114" s="4"/>
      <c r="K114" s="4"/>
      <c r="L114" s="6">
        <v>2560000</v>
      </c>
      <c r="M114" s="4"/>
      <c r="N114" s="4"/>
      <c r="O114" s="4"/>
      <c r="P114" s="4"/>
      <c r="Q114" s="4"/>
      <c r="R114" s="4"/>
    </row>
    <row r="115" spans="1:18">
      <c r="A115" s="2" t="s">
        <v>1449</v>
      </c>
      <c r="B115" s="4"/>
      <c r="C115" s="4"/>
      <c r="D115" s="4"/>
      <c r="E115" s="4"/>
      <c r="F115" s="6">
        <v>25200000</v>
      </c>
      <c r="G115" s="4"/>
      <c r="H115" s="4"/>
      <c r="I115" s="4"/>
      <c r="J115" s="4"/>
      <c r="K115" s="4"/>
      <c r="L115" s="4"/>
      <c r="M115" s="4"/>
      <c r="N115" s="4"/>
      <c r="O115" s="4"/>
      <c r="P115" s="4"/>
      <c r="Q115" s="4"/>
      <c r="R115" s="4"/>
    </row>
    <row r="116" spans="1:18" ht="30">
      <c r="A116" s="2" t="s">
        <v>1498</v>
      </c>
      <c r="B116" s="4"/>
      <c r="C116" s="4"/>
      <c r="D116" s="4"/>
      <c r="E116" s="4"/>
      <c r="F116" s="6">
        <v>696500000</v>
      </c>
      <c r="G116" s="4"/>
      <c r="H116" s="4"/>
      <c r="I116" s="4"/>
      <c r="J116" s="4"/>
      <c r="K116" s="4"/>
      <c r="L116" s="4"/>
      <c r="M116" s="4"/>
      <c r="N116" s="4"/>
      <c r="O116" s="4"/>
      <c r="P116" s="4"/>
      <c r="Q116" s="4"/>
      <c r="R116" s="4"/>
    </row>
    <row r="117" spans="1:18" ht="45">
      <c r="A117" s="2" t="s">
        <v>1418</v>
      </c>
      <c r="B117" s="4"/>
      <c r="C117" s="4"/>
      <c r="D117" s="4"/>
      <c r="E117" s="4"/>
      <c r="F117" s="4"/>
      <c r="G117" s="4"/>
      <c r="H117" s="4"/>
      <c r="I117" s="4"/>
      <c r="J117" s="4"/>
      <c r="K117" s="4"/>
      <c r="L117" s="4"/>
      <c r="M117" s="4"/>
      <c r="N117" s="4"/>
      <c r="O117" s="4"/>
      <c r="P117" s="4"/>
      <c r="Q117" s="4"/>
      <c r="R117" s="4"/>
    </row>
    <row r="118" spans="1:18">
      <c r="A118" s="3" t="s">
        <v>1445</v>
      </c>
      <c r="B118" s="4"/>
      <c r="C118" s="4"/>
      <c r="D118" s="4"/>
      <c r="E118" s="4"/>
      <c r="F118" s="4"/>
      <c r="G118" s="4"/>
      <c r="H118" s="4"/>
      <c r="I118" s="4"/>
      <c r="J118" s="4"/>
      <c r="K118" s="4"/>
      <c r="L118" s="4"/>
      <c r="M118" s="4"/>
      <c r="N118" s="4"/>
      <c r="O118" s="4"/>
      <c r="P118" s="4"/>
      <c r="Q118" s="4"/>
      <c r="R118" s="4"/>
    </row>
    <row r="119" spans="1:18">
      <c r="A119" s="2" t="s">
        <v>1457</v>
      </c>
      <c r="B119" s="6">
        <v>911835000</v>
      </c>
      <c r="C119" s="6">
        <v>911835000</v>
      </c>
      <c r="D119" s="4"/>
      <c r="E119" s="4"/>
      <c r="F119" s="4"/>
      <c r="G119" s="4"/>
      <c r="H119" s="4"/>
      <c r="I119" s="4"/>
      <c r="J119" s="4"/>
      <c r="K119" s="4"/>
      <c r="L119" s="6">
        <v>911835000</v>
      </c>
      <c r="M119" s="4"/>
      <c r="N119" s="4"/>
      <c r="O119" s="4"/>
      <c r="P119" s="4"/>
      <c r="Q119" s="4"/>
      <c r="R119" s="4"/>
    </row>
    <row r="120" spans="1:18">
      <c r="A120" s="2" t="s">
        <v>1448</v>
      </c>
      <c r="B120" s="4"/>
      <c r="C120" s="4"/>
      <c r="D120" s="4"/>
      <c r="E120" s="4"/>
      <c r="F120" s="4"/>
      <c r="G120" s="6">
        <v>28700000</v>
      </c>
      <c r="H120" s="4"/>
      <c r="I120" s="4"/>
      <c r="J120" s="4"/>
      <c r="K120" s="4"/>
      <c r="L120" s="4"/>
      <c r="M120" s="4"/>
      <c r="N120" s="4"/>
      <c r="O120" s="4"/>
      <c r="P120" s="4"/>
      <c r="Q120" s="4"/>
      <c r="R120" s="4"/>
    </row>
    <row r="121" spans="1:18">
      <c r="A121" s="2" t="s">
        <v>492</v>
      </c>
      <c r="B121" s="6">
        <v>8982000</v>
      </c>
      <c r="C121" s="6">
        <v>11166000</v>
      </c>
      <c r="D121" s="4"/>
      <c r="E121" s="4"/>
      <c r="F121" s="4"/>
      <c r="G121" s="4"/>
      <c r="H121" s="4"/>
      <c r="I121" s="4"/>
      <c r="J121" s="4"/>
      <c r="K121" s="4"/>
      <c r="L121" s="6">
        <v>8982000</v>
      </c>
      <c r="M121" s="4"/>
      <c r="N121" s="4"/>
      <c r="O121" s="4"/>
      <c r="P121" s="4"/>
      <c r="Q121" s="4"/>
      <c r="R121" s="4"/>
    </row>
    <row r="122" spans="1:18" ht="30">
      <c r="A122" s="2" t="s">
        <v>1499</v>
      </c>
      <c r="B122" s="4"/>
      <c r="C122" s="4"/>
      <c r="D122" s="4"/>
      <c r="E122" s="4"/>
      <c r="F122" s="4"/>
      <c r="G122" s="4"/>
      <c r="H122" s="4"/>
      <c r="I122" s="4"/>
      <c r="J122" s="4"/>
      <c r="K122" s="4"/>
      <c r="L122" s="4"/>
      <c r="M122" s="4"/>
      <c r="N122" s="4"/>
      <c r="O122" s="4"/>
      <c r="P122" s="4"/>
      <c r="Q122" s="4"/>
      <c r="R122" s="4"/>
    </row>
    <row r="123" spans="1:18">
      <c r="A123" s="3" t="s">
        <v>1445</v>
      </c>
      <c r="B123" s="4"/>
      <c r="C123" s="4"/>
      <c r="D123" s="4"/>
      <c r="E123" s="4"/>
      <c r="F123" s="4"/>
      <c r="G123" s="4"/>
      <c r="H123" s="4"/>
      <c r="I123" s="4"/>
      <c r="J123" s="4"/>
      <c r="K123" s="4"/>
      <c r="L123" s="4"/>
      <c r="M123" s="4"/>
      <c r="N123" s="4"/>
      <c r="O123" s="4"/>
      <c r="P123" s="4"/>
      <c r="Q123" s="4"/>
      <c r="R123" s="4"/>
    </row>
    <row r="124" spans="1:18">
      <c r="A124" s="2" t="s">
        <v>492</v>
      </c>
      <c r="B124" s="4"/>
      <c r="C124" s="4"/>
      <c r="D124" s="4"/>
      <c r="E124" s="4"/>
      <c r="F124" s="4"/>
      <c r="G124" s="6">
        <v>400000</v>
      </c>
      <c r="H124" s="4"/>
      <c r="I124" s="4"/>
      <c r="J124" s="4"/>
      <c r="K124" s="4"/>
      <c r="L124" s="4"/>
      <c r="M124" s="4"/>
      <c r="N124" s="4"/>
      <c r="O124" s="4"/>
      <c r="P124" s="4"/>
      <c r="Q124" s="4"/>
      <c r="R124" s="4"/>
    </row>
    <row r="125" spans="1:18">
      <c r="A125" s="2" t="s">
        <v>1449</v>
      </c>
      <c r="B125" s="4"/>
      <c r="C125" s="4"/>
      <c r="D125" s="4"/>
      <c r="E125" s="4"/>
      <c r="F125" s="4"/>
      <c r="G125" s="6">
        <v>600000</v>
      </c>
      <c r="H125" s="4"/>
      <c r="I125" s="4"/>
      <c r="J125" s="4"/>
      <c r="K125" s="4"/>
      <c r="L125" s="4"/>
      <c r="M125" s="4"/>
      <c r="N125" s="4"/>
      <c r="O125" s="4"/>
      <c r="P125" s="4"/>
      <c r="Q125" s="4"/>
      <c r="R125" s="4"/>
    </row>
    <row r="126" spans="1:18" ht="45">
      <c r="A126" s="2" t="s">
        <v>1500</v>
      </c>
      <c r="B126" s="4"/>
      <c r="C126" s="4"/>
      <c r="D126" s="4"/>
      <c r="E126" s="4"/>
      <c r="F126" s="4"/>
      <c r="G126" s="4"/>
      <c r="H126" s="4"/>
      <c r="I126" s="4"/>
      <c r="J126" s="4"/>
      <c r="K126" s="4"/>
      <c r="L126" s="4"/>
      <c r="M126" s="4"/>
      <c r="N126" s="4"/>
      <c r="O126" s="4"/>
      <c r="P126" s="4"/>
      <c r="Q126" s="4"/>
      <c r="R126" s="4"/>
    </row>
    <row r="127" spans="1:18">
      <c r="A127" s="3" t="s">
        <v>1445</v>
      </c>
      <c r="B127" s="4"/>
      <c r="C127" s="4"/>
      <c r="D127" s="4"/>
      <c r="E127" s="4"/>
      <c r="F127" s="4"/>
      <c r="G127" s="4"/>
      <c r="H127" s="4"/>
      <c r="I127" s="4"/>
      <c r="J127" s="4"/>
      <c r="K127" s="4"/>
      <c r="L127" s="4"/>
      <c r="M127" s="4"/>
      <c r="N127" s="4"/>
      <c r="O127" s="4"/>
      <c r="P127" s="4"/>
      <c r="Q127" s="4"/>
      <c r="R127" s="4"/>
    </row>
    <row r="128" spans="1:18">
      <c r="A128" s="2" t="s">
        <v>1461</v>
      </c>
      <c r="B128" s="4"/>
      <c r="C128" s="4"/>
      <c r="D128" s="4"/>
      <c r="E128" s="4"/>
      <c r="F128" s="4"/>
      <c r="G128" s="4"/>
      <c r="H128" s="4"/>
      <c r="I128" s="6">
        <v>940500000</v>
      </c>
      <c r="J128" s="4"/>
      <c r="K128" s="4"/>
      <c r="L128" s="4"/>
      <c r="M128" s="4"/>
      <c r="N128" s="4"/>
      <c r="O128" s="4"/>
      <c r="P128" s="4"/>
      <c r="Q128" s="4"/>
      <c r="R128" s="4"/>
    </row>
    <row r="129" spans="1:18">
      <c r="A129" s="2" t="s">
        <v>1462</v>
      </c>
      <c r="B129" s="4"/>
      <c r="C129" s="4"/>
      <c r="D129" s="4"/>
      <c r="E129" s="4"/>
      <c r="F129" s="4"/>
      <c r="G129" s="4"/>
      <c r="H129" s="4"/>
      <c r="I129" s="6">
        <v>11300000</v>
      </c>
      <c r="J129" s="4"/>
      <c r="K129" s="4"/>
      <c r="L129" s="4"/>
      <c r="M129" s="4"/>
      <c r="N129" s="4"/>
      <c r="O129" s="4"/>
      <c r="P129" s="4"/>
      <c r="Q129" s="4"/>
      <c r="R129" s="4"/>
    </row>
    <row r="130" spans="1:18">
      <c r="A130" s="2" t="s">
        <v>492</v>
      </c>
      <c r="B130" s="4"/>
      <c r="C130" s="4"/>
      <c r="D130" s="4"/>
      <c r="E130" s="4"/>
      <c r="F130" s="4"/>
      <c r="G130" s="4"/>
      <c r="H130" s="4"/>
      <c r="I130" s="6">
        <v>9500000</v>
      </c>
      <c r="J130" s="4"/>
      <c r="K130" s="4"/>
      <c r="L130" s="4"/>
      <c r="M130" s="4"/>
      <c r="N130" s="4"/>
      <c r="O130" s="4"/>
      <c r="P130" s="4"/>
      <c r="Q130" s="4"/>
      <c r="R130" s="4"/>
    </row>
    <row r="131" spans="1:18" ht="45">
      <c r="A131" s="2" t="s">
        <v>1501</v>
      </c>
      <c r="B131" s="4"/>
      <c r="C131" s="4"/>
      <c r="D131" s="4"/>
      <c r="E131" s="4"/>
      <c r="F131" s="4"/>
      <c r="G131" s="4"/>
      <c r="H131" s="4"/>
      <c r="I131" s="4"/>
      <c r="J131" s="4"/>
      <c r="K131" s="4"/>
      <c r="L131" s="4"/>
      <c r="M131" s="4"/>
      <c r="N131" s="4"/>
      <c r="O131" s="4"/>
      <c r="P131" s="4"/>
      <c r="Q131" s="4"/>
      <c r="R131" s="4"/>
    </row>
    <row r="132" spans="1:18">
      <c r="A132" s="3" t="s">
        <v>1445</v>
      </c>
      <c r="B132" s="4"/>
      <c r="C132" s="4"/>
      <c r="D132" s="4"/>
      <c r="E132" s="4"/>
      <c r="F132" s="4"/>
      <c r="G132" s="4"/>
      <c r="H132" s="4"/>
      <c r="I132" s="4"/>
      <c r="J132" s="4"/>
      <c r="K132" s="4"/>
      <c r="L132" s="4"/>
      <c r="M132" s="4"/>
      <c r="N132" s="4"/>
      <c r="O132" s="4"/>
      <c r="P132" s="4"/>
      <c r="Q132" s="4"/>
      <c r="R132" s="4"/>
    </row>
    <row r="133" spans="1:18">
      <c r="A133" s="2" t="s">
        <v>1463</v>
      </c>
      <c r="B133" s="4"/>
      <c r="C133" s="4"/>
      <c r="D133" s="4"/>
      <c r="E133" s="4"/>
      <c r="F133" s="4"/>
      <c r="G133" s="4"/>
      <c r="H133" s="4"/>
      <c r="I133" s="4"/>
      <c r="J133" s="4"/>
      <c r="K133" s="4"/>
      <c r="L133" s="4"/>
      <c r="M133" s="4"/>
      <c r="N133" s="4"/>
      <c r="O133" s="4"/>
      <c r="P133" s="6">
        <v>1800000</v>
      </c>
      <c r="Q133" s="4"/>
      <c r="R133" s="4"/>
    </row>
    <row r="134" spans="1:18">
      <c r="A134" s="2" t="s">
        <v>1502</v>
      </c>
      <c r="B134" s="6">
        <v>138100000</v>
      </c>
      <c r="C134" s="4"/>
      <c r="D134" s="4"/>
      <c r="E134" s="4"/>
      <c r="F134" s="4"/>
      <c r="G134" s="4"/>
      <c r="H134" s="4"/>
      <c r="I134" s="4"/>
      <c r="J134" s="4"/>
      <c r="K134" s="4"/>
      <c r="L134" s="6">
        <v>138100000</v>
      </c>
      <c r="M134" s="4"/>
      <c r="N134" s="4"/>
      <c r="O134" s="4"/>
      <c r="P134" s="4"/>
      <c r="Q134" s="4"/>
      <c r="R134" s="4"/>
    </row>
    <row r="135" spans="1:18" ht="45">
      <c r="A135" s="2" t="s">
        <v>1420</v>
      </c>
      <c r="B135" s="4"/>
      <c r="C135" s="4"/>
      <c r="D135" s="4"/>
      <c r="E135" s="4"/>
      <c r="F135" s="4"/>
      <c r="G135" s="4"/>
      <c r="H135" s="4"/>
      <c r="I135" s="4"/>
      <c r="J135" s="4"/>
      <c r="K135" s="4"/>
      <c r="L135" s="4"/>
      <c r="M135" s="4"/>
      <c r="N135" s="4"/>
      <c r="O135" s="4"/>
      <c r="P135" s="4"/>
      <c r="Q135" s="4"/>
      <c r="R135" s="4"/>
    </row>
    <row r="136" spans="1:18">
      <c r="A136" s="3" t="s">
        <v>1445</v>
      </c>
      <c r="B136" s="4"/>
      <c r="C136" s="4"/>
      <c r="D136" s="4"/>
      <c r="E136" s="4"/>
      <c r="F136" s="4"/>
      <c r="G136" s="4"/>
      <c r="H136" s="4"/>
      <c r="I136" s="4"/>
      <c r="J136" s="4"/>
      <c r="K136" s="4"/>
      <c r="L136" s="4"/>
      <c r="M136" s="4"/>
      <c r="N136" s="4"/>
      <c r="O136" s="4"/>
      <c r="P136" s="4"/>
      <c r="Q136" s="4"/>
      <c r="R136" s="4"/>
    </row>
    <row r="137" spans="1:18">
      <c r="A137" s="2" t="s">
        <v>1463</v>
      </c>
      <c r="B137" s="4"/>
      <c r="C137" s="4"/>
      <c r="D137" s="4"/>
      <c r="E137" s="4"/>
      <c r="F137" s="4"/>
      <c r="G137" s="4"/>
      <c r="H137" s="4"/>
      <c r="I137" s="4"/>
      <c r="J137" s="4"/>
      <c r="K137" s="4"/>
      <c r="L137" s="4"/>
      <c r="M137" s="4"/>
      <c r="N137" s="4"/>
      <c r="O137" s="4"/>
      <c r="P137" s="4"/>
      <c r="Q137" s="6">
        <v>20400000</v>
      </c>
      <c r="R137" s="4"/>
    </row>
    <row r="138" spans="1:18">
      <c r="A138" s="2" t="s">
        <v>1503</v>
      </c>
      <c r="B138" s="6">
        <v>50000000</v>
      </c>
      <c r="C138" s="4"/>
      <c r="D138" s="4"/>
      <c r="E138" s="4"/>
      <c r="F138" s="4"/>
      <c r="G138" s="4"/>
      <c r="H138" s="4"/>
      <c r="I138" s="4"/>
      <c r="J138" s="4"/>
      <c r="K138" s="4"/>
      <c r="L138" s="6">
        <v>50000000</v>
      </c>
      <c r="M138" s="4"/>
      <c r="N138" s="4"/>
      <c r="O138" s="4"/>
      <c r="P138" s="4"/>
      <c r="Q138" s="6">
        <v>475000000</v>
      </c>
      <c r="R138" s="4"/>
    </row>
    <row r="139" spans="1:18" ht="30">
      <c r="A139" s="2" t="s">
        <v>1504</v>
      </c>
      <c r="B139" s="4"/>
      <c r="C139" s="4"/>
      <c r="D139" s="4"/>
      <c r="E139" s="4"/>
      <c r="F139" s="4"/>
      <c r="G139" s="4"/>
      <c r="H139" s="4"/>
      <c r="I139" s="4"/>
      <c r="J139" s="4"/>
      <c r="K139" s="4"/>
      <c r="L139" s="4"/>
      <c r="M139" s="4"/>
      <c r="N139" s="4"/>
      <c r="O139" s="4"/>
      <c r="P139" s="4"/>
      <c r="Q139" s="339">
        <v>9.1300000000000006E-2</v>
      </c>
      <c r="R139" s="4"/>
    </row>
    <row r="140" spans="1:18">
      <c r="A140" s="2" t="s">
        <v>1505</v>
      </c>
      <c r="B140" s="4"/>
      <c r="C140" s="5">
        <v>43480</v>
      </c>
      <c r="D140" s="4"/>
      <c r="E140" s="4"/>
      <c r="F140" s="4"/>
      <c r="G140" s="4"/>
      <c r="H140" s="4"/>
      <c r="I140" s="4"/>
      <c r="J140" s="4"/>
      <c r="K140" s="4"/>
      <c r="L140" s="4"/>
      <c r="M140" s="4"/>
      <c r="N140" s="4"/>
      <c r="O140" s="4"/>
      <c r="P140" s="4"/>
      <c r="Q140" s="4"/>
      <c r="R140" s="4"/>
    </row>
    <row r="141" spans="1:18" ht="30">
      <c r="A141" s="2" t="s">
        <v>1506</v>
      </c>
      <c r="B141" s="4" t="s">
        <v>1507</v>
      </c>
      <c r="C141" s="4"/>
      <c r="D141" s="4"/>
      <c r="E141" s="4"/>
      <c r="F141" s="4"/>
      <c r="G141" s="4"/>
      <c r="H141" s="4"/>
      <c r="I141" s="4"/>
      <c r="J141" s="4"/>
      <c r="K141" s="4"/>
      <c r="L141" s="4"/>
      <c r="M141" s="4"/>
      <c r="N141" s="4"/>
      <c r="O141" s="4"/>
      <c r="P141" s="4"/>
      <c r="Q141" s="4"/>
      <c r="R141" s="4"/>
    </row>
    <row r="142" spans="1:18" ht="45">
      <c r="A142" s="2" t="s">
        <v>1508</v>
      </c>
      <c r="B142" s="4"/>
      <c r="C142" s="4"/>
      <c r="D142" s="4"/>
      <c r="E142" s="4"/>
      <c r="F142" s="4"/>
      <c r="G142" s="4"/>
      <c r="H142" s="4"/>
      <c r="I142" s="4"/>
      <c r="J142" s="4"/>
      <c r="K142" s="4"/>
      <c r="L142" s="4"/>
      <c r="M142" s="4"/>
      <c r="N142" s="4"/>
      <c r="O142" s="4"/>
      <c r="P142" s="4"/>
      <c r="Q142" s="4"/>
      <c r="R142" s="4"/>
    </row>
    <row r="143" spans="1:18">
      <c r="A143" s="3" t="s">
        <v>1445</v>
      </c>
      <c r="B143" s="4"/>
      <c r="C143" s="4"/>
      <c r="D143" s="4"/>
      <c r="E143" s="4"/>
      <c r="F143" s="4"/>
      <c r="G143" s="4"/>
      <c r="H143" s="4"/>
      <c r="I143" s="4"/>
      <c r="J143" s="4"/>
      <c r="K143" s="4"/>
      <c r="L143" s="4"/>
      <c r="M143" s="4"/>
      <c r="N143" s="4"/>
      <c r="O143" s="4"/>
      <c r="P143" s="4"/>
      <c r="Q143" s="4"/>
      <c r="R143" s="4"/>
    </row>
    <row r="144" spans="1:18">
      <c r="A144" s="2" t="s">
        <v>1471</v>
      </c>
      <c r="B144" s="4">
        <v>2.75</v>
      </c>
      <c r="C144" s="4"/>
      <c r="D144" s="4"/>
      <c r="E144" s="4"/>
      <c r="F144" s="4"/>
      <c r="G144" s="4"/>
      <c r="H144" s="4"/>
      <c r="I144" s="4"/>
      <c r="J144" s="4"/>
      <c r="K144" s="4"/>
      <c r="L144" s="4"/>
      <c r="M144" s="4"/>
      <c r="N144" s="4"/>
      <c r="O144" s="4"/>
      <c r="P144" s="4"/>
      <c r="Q144" s="4"/>
      <c r="R144" s="4"/>
    </row>
    <row r="145" spans="1:18" ht="45">
      <c r="A145" s="2" t="s">
        <v>1509</v>
      </c>
      <c r="B145" s="4"/>
      <c r="C145" s="4"/>
      <c r="D145" s="4"/>
      <c r="E145" s="4"/>
      <c r="F145" s="4"/>
      <c r="G145" s="4"/>
      <c r="H145" s="4"/>
      <c r="I145" s="4"/>
      <c r="J145" s="4"/>
      <c r="K145" s="4"/>
      <c r="L145" s="4"/>
      <c r="M145" s="4"/>
      <c r="N145" s="4"/>
      <c r="O145" s="4"/>
      <c r="P145" s="4"/>
      <c r="Q145" s="4"/>
      <c r="R145" s="4"/>
    </row>
    <row r="146" spans="1:18">
      <c r="A146" s="3" t="s">
        <v>1445</v>
      </c>
      <c r="B146" s="4"/>
      <c r="C146" s="4"/>
      <c r="D146" s="4"/>
      <c r="E146" s="4"/>
      <c r="F146" s="4"/>
      <c r="G146" s="4"/>
      <c r="H146" s="4"/>
      <c r="I146" s="4"/>
      <c r="J146" s="4"/>
      <c r="K146" s="4"/>
      <c r="L146" s="4"/>
      <c r="M146" s="4"/>
      <c r="N146" s="4"/>
      <c r="O146" s="4"/>
      <c r="P146" s="4"/>
      <c r="Q146" s="4"/>
      <c r="R146" s="4"/>
    </row>
    <row r="147" spans="1:18">
      <c r="A147" s="2" t="s">
        <v>1471</v>
      </c>
      <c r="B147" s="4">
        <v>1</v>
      </c>
      <c r="C147" s="4"/>
      <c r="D147" s="4"/>
      <c r="E147" s="4"/>
      <c r="F147" s="4"/>
      <c r="G147" s="4"/>
      <c r="H147" s="4"/>
      <c r="I147" s="4"/>
      <c r="J147" s="4"/>
      <c r="K147" s="4"/>
      <c r="L147" s="4"/>
      <c r="M147" s="4"/>
      <c r="N147" s="4"/>
      <c r="O147" s="4"/>
      <c r="P147" s="4"/>
      <c r="Q147" s="4"/>
      <c r="R147" s="4"/>
    </row>
    <row r="148" spans="1:18" ht="45">
      <c r="A148" s="2" t="s">
        <v>1510</v>
      </c>
      <c r="B148" s="4"/>
      <c r="C148" s="4"/>
      <c r="D148" s="4"/>
      <c r="E148" s="4"/>
      <c r="F148" s="4"/>
      <c r="G148" s="4"/>
      <c r="H148" s="4"/>
      <c r="I148" s="4"/>
      <c r="J148" s="4"/>
      <c r="K148" s="4"/>
      <c r="L148" s="4"/>
      <c r="M148" s="4"/>
      <c r="N148" s="4"/>
      <c r="O148" s="4"/>
      <c r="P148" s="4"/>
      <c r="Q148" s="4"/>
      <c r="R148" s="4"/>
    </row>
    <row r="149" spans="1:18">
      <c r="A149" s="3" t="s">
        <v>1445</v>
      </c>
      <c r="B149" s="4"/>
      <c r="C149" s="4"/>
      <c r="D149" s="4"/>
      <c r="E149" s="4"/>
      <c r="F149" s="4"/>
      <c r="G149" s="4"/>
      <c r="H149" s="4"/>
      <c r="I149" s="4"/>
      <c r="J149" s="4"/>
      <c r="K149" s="4"/>
      <c r="L149" s="4"/>
      <c r="M149" s="4"/>
      <c r="N149" s="4"/>
      <c r="O149" s="4"/>
      <c r="P149" s="4"/>
      <c r="Q149" s="4"/>
      <c r="R149" s="4"/>
    </row>
    <row r="150" spans="1:18" ht="30">
      <c r="A150" s="2" t="s">
        <v>1456</v>
      </c>
      <c r="B150" s="4"/>
      <c r="C150" s="4"/>
      <c r="D150" s="4"/>
      <c r="E150" s="4"/>
      <c r="F150" s="4"/>
      <c r="G150" s="4"/>
      <c r="H150" s="4"/>
      <c r="I150" s="4"/>
      <c r="J150" s="4"/>
      <c r="K150" s="4"/>
      <c r="L150" s="4"/>
      <c r="M150" s="4"/>
      <c r="N150" s="4"/>
      <c r="O150" s="4"/>
      <c r="P150" s="4"/>
      <c r="Q150" s="4"/>
      <c r="R150" s="6">
        <v>700000000</v>
      </c>
    </row>
    <row r="151" spans="1:18" ht="60">
      <c r="A151" s="2" t="s">
        <v>1511</v>
      </c>
      <c r="B151" s="4"/>
      <c r="C151" s="4"/>
      <c r="D151" s="4"/>
      <c r="E151" s="4"/>
      <c r="F151" s="4"/>
      <c r="G151" s="4"/>
      <c r="H151" s="4"/>
      <c r="I151" s="4"/>
      <c r="J151" s="4"/>
      <c r="K151" s="4"/>
      <c r="L151" s="4"/>
      <c r="M151" s="4"/>
      <c r="N151" s="4"/>
      <c r="O151" s="4"/>
      <c r="P151" s="4"/>
      <c r="Q151" s="4"/>
      <c r="R151" s="4"/>
    </row>
    <row r="152" spans="1:18">
      <c r="A152" s="3" t="s">
        <v>1445</v>
      </c>
      <c r="B152" s="4"/>
      <c r="C152" s="4"/>
      <c r="D152" s="4"/>
      <c r="E152" s="4"/>
      <c r="F152" s="4"/>
      <c r="G152" s="4"/>
      <c r="H152" s="4"/>
      <c r="I152" s="4"/>
      <c r="J152" s="4"/>
      <c r="K152" s="4"/>
      <c r="L152" s="4"/>
      <c r="M152" s="4"/>
      <c r="N152" s="4"/>
      <c r="O152" s="4"/>
      <c r="P152" s="4"/>
      <c r="Q152" s="4"/>
      <c r="R152" s="4"/>
    </row>
    <row r="153" spans="1:18">
      <c r="A153" s="2" t="s">
        <v>1512</v>
      </c>
      <c r="B153" s="4"/>
      <c r="C153" s="4"/>
      <c r="D153" s="4"/>
      <c r="E153" s="4"/>
      <c r="F153" s="4"/>
      <c r="G153" s="4"/>
      <c r="H153" s="4"/>
      <c r="I153" s="4"/>
      <c r="J153" s="4"/>
      <c r="K153" s="4"/>
      <c r="L153" s="4"/>
      <c r="M153" s="4"/>
      <c r="N153" s="4"/>
      <c r="O153" s="4"/>
      <c r="P153" s="4"/>
      <c r="Q153" s="4"/>
      <c r="R153" s="6">
        <v>7200000</v>
      </c>
    </row>
    <row r="154" spans="1:18" ht="60">
      <c r="A154" s="2" t="s">
        <v>1513</v>
      </c>
      <c r="B154" s="4"/>
      <c r="C154" s="4"/>
      <c r="D154" s="4"/>
      <c r="E154" s="4"/>
      <c r="F154" s="4"/>
      <c r="G154" s="4"/>
      <c r="H154" s="4"/>
      <c r="I154" s="4"/>
      <c r="J154" s="4"/>
      <c r="K154" s="4"/>
      <c r="L154" s="4"/>
      <c r="M154" s="4"/>
      <c r="N154" s="4"/>
      <c r="O154" s="4"/>
      <c r="P154" s="4"/>
      <c r="Q154" s="4"/>
      <c r="R154" s="4"/>
    </row>
    <row r="155" spans="1:18">
      <c r="A155" s="3" t="s">
        <v>1445</v>
      </c>
      <c r="B155" s="4"/>
      <c r="C155" s="4"/>
      <c r="D155" s="4"/>
      <c r="E155" s="4"/>
      <c r="F155" s="4"/>
      <c r="G155" s="4"/>
      <c r="H155" s="4"/>
      <c r="I155" s="4"/>
      <c r="J155" s="4"/>
      <c r="K155" s="4"/>
      <c r="L155" s="4"/>
      <c r="M155" s="4"/>
      <c r="N155" s="4"/>
      <c r="O155" s="4"/>
      <c r="P155" s="4"/>
      <c r="Q155" s="4"/>
      <c r="R155" s="4"/>
    </row>
    <row r="156" spans="1:18">
      <c r="A156" s="2" t="s">
        <v>1512</v>
      </c>
      <c r="B156" s="4"/>
      <c r="C156" s="4"/>
      <c r="D156" s="4"/>
      <c r="E156" s="4"/>
      <c r="F156" s="4"/>
      <c r="G156" s="4"/>
      <c r="H156" s="4"/>
      <c r="I156" s="4"/>
      <c r="J156" s="4"/>
      <c r="K156" s="4"/>
      <c r="L156" s="4"/>
      <c r="M156" s="4"/>
      <c r="N156" s="4"/>
      <c r="O156" s="4"/>
      <c r="P156" s="4"/>
      <c r="Q156" s="4"/>
      <c r="R156" s="6">
        <v>3500000</v>
      </c>
    </row>
    <row r="157" spans="1:18" ht="60">
      <c r="A157" s="2" t="s">
        <v>1514</v>
      </c>
      <c r="B157" s="4"/>
      <c r="C157" s="4"/>
      <c r="D157" s="4"/>
      <c r="E157" s="4"/>
      <c r="F157" s="4"/>
      <c r="G157" s="4"/>
      <c r="H157" s="4"/>
      <c r="I157" s="4"/>
      <c r="J157" s="4"/>
      <c r="K157" s="4"/>
      <c r="L157" s="4"/>
      <c r="M157" s="4"/>
      <c r="N157" s="4"/>
      <c r="O157" s="4"/>
      <c r="P157" s="4"/>
      <c r="Q157" s="4"/>
      <c r="R157" s="4"/>
    </row>
    <row r="158" spans="1:18">
      <c r="A158" s="3" t="s">
        <v>1445</v>
      </c>
      <c r="B158" s="4"/>
      <c r="C158" s="4"/>
      <c r="D158" s="4"/>
      <c r="E158" s="4"/>
      <c r="F158" s="4"/>
      <c r="G158" s="4"/>
      <c r="H158" s="4"/>
      <c r="I158" s="4"/>
      <c r="J158" s="4"/>
      <c r="K158" s="4"/>
      <c r="L158" s="4"/>
      <c r="M158" s="4"/>
      <c r="N158" s="4"/>
      <c r="O158" s="4"/>
      <c r="P158" s="4"/>
      <c r="Q158" s="4"/>
      <c r="R158" s="4"/>
    </row>
    <row r="159" spans="1:18">
      <c r="A159" s="2" t="s">
        <v>1512</v>
      </c>
      <c r="B159" s="4"/>
      <c r="C159" s="4"/>
      <c r="D159" s="4"/>
      <c r="E159" s="4"/>
      <c r="F159" s="4"/>
      <c r="G159" s="4"/>
      <c r="H159" s="4"/>
      <c r="I159" s="4"/>
      <c r="J159" s="4"/>
      <c r="K159" s="4"/>
      <c r="L159" s="4"/>
      <c r="M159" s="4"/>
      <c r="N159" s="4"/>
      <c r="O159" s="4"/>
      <c r="P159" s="4"/>
      <c r="Q159" s="4"/>
      <c r="R159" s="6">
        <v>3600000</v>
      </c>
    </row>
    <row r="160" spans="1:18" ht="30">
      <c r="A160" s="2" t="s">
        <v>1515</v>
      </c>
      <c r="B160" s="4"/>
      <c r="C160" s="4"/>
      <c r="D160" s="4"/>
      <c r="E160" s="4"/>
      <c r="F160" s="4"/>
      <c r="G160" s="4"/>
      <c r="H160" s="4"/>
      <c r="I160" s="4"/>
      <c r="J160" s="6">
        <v>1000000</v>
      </c>
      <c r="K160" s="4"/>
      <c r="L160" s="4"/>
      <c r="M160" s="4"/>
      <c r="N160" s="4"/>
      <c r="O160" s="4"/>
      <c r="P160" s="4"/>
      <c r="Q160" s="4"/>
      <c r="R160" s="4"/>
    </row>
    <row r="161" spans="1:18" ht="45">
      <c r="A161" s="2" t="s">
        <v>1516</v>
      </c>
      <c r="B161" s="4"/>
      <c r="C161" s="4"/>
      <c r="D161" s="4"/>
      <c r="E161" s="4"/>
      <c r="F161" s="4"/>
      <c r="G161" s="4"/>
      <c r="H161" s="4"/>
      <c r="I161" s="4"/>
      <c r="J161" s="4"/>
      <c r="K161" s="4"/>
      <c r="L161" s="4"/>
      <c r="M161" s="4"/>
      <c r="N161" s="4"/>
      <c r="O161" s="4"/>
      <c r="P161" s="4"/>
      <c r="Q161" s="4"/>
      <c r="R161" s="4"/>
    </row>
    <row r="162" spans="1:18">
      <c r="A162" s="3" t="s">
        <v>1445</v>
      </c>
      <c r="B162" s="4"/>
      <c r="C162" s="4"/>
      <c r="D162" s="4"/>
      <c r="E162" s="4"/>
      <c r="F162" s="4"/>
      <c r="G162" s="4"/>
      <c r="H162" s="4"/>
      <c r="I162" s="4"/>
      <c r="J162" s="4"/>
      <c r="K162" s="4"/>
      <c r="L162" s="4"/>
      <c r="M162" s="4"/>
      <c r="N162" s="4"/>
      <c r="O162" s="4"/>
      <c r="P162" s="4"/>
      <c r="Q162" s="4"/>
      <c r="R162" s="4"/>
    </row>
    <row r="163" spans="1:18" ht="30">
      <c r="A163" s="2" t="s">
        <v>1456</v>
      </c>
      <c r="B163" s="4"/>
      <c r="C163" s="4"/>
      <c r="D163" s="4"/>
      <c r="E163" s="4"/>
      <c r="F163" s="4"/>
      <c r="G163" s="4"/>
      <c r="H163" s="4"/>
      <c r="I163" s="6">
        <v>950000000</v>
      </c>
      <c r="J163" s="4"/>
      <c r="K163" s="4"/>
      <c r="L163" s="4"/>
      <c r="M163" s="4"/>
      <c r="N163" s="4"/>
      <c r="O163" s="4"/>
      <c r="P163" s="4"/>
      <c r="Q163" s="4"/>
      <c r="R163" s="4"/>
    </row>
    <row r="164" spans="1:18" ht="60">
      <c r="A164" s="2" t="s">
        <v>1517</v>
      </c>
      <c r="B164" s="4"/>
      <c r="C164" s="4"/>
      <c r="D164" s="4"/>
      <c r="E164" s="4"/>
      <c r="F164" s="4"/>
      <c r="G164" s="4"/>
      <c r="H164" s="4"/>
      <c r="I164" s="4"/>
      <c r="J164" s="4"/>
      <c r="K164" s="4"/>
      <c r="L164" s="4"/>
      <c r="M164" s="4"/>
      <c r="N164" s="4"/>
      <c r="O164" s="4"/>
      <c r="P164" s="4"/>
      <c r="Q164" s="4"/>
      <c r="R164" s="4"/>
    </row>
    <row r="165" spans="1:18">
      <c r="A165" s="3" t="s">
        <v>1445</v>
      </c>
      <c r="B165" s="4"/>
      <c r="C165" s="4"/>
      <c r="D165" s="4"/>
      <c r="E165" s="4"/>
      <c r="F165" s="4"/>
      <c r="G165" s="4"/>
      <c r="H165" s="4"/>
      <c r="I165" s="4"/>
      <c r="J165" s="4"/>
      <c r="K165" s="4"/>
      <c r="L165" s="4"/>
      <c r="M165" s="4"/>
      <c r="N165" s="4"/>
      <c r="O165" s="4"/>
      <c r="P165" s="4"/>
      <c r="Q165" s="4"/>
      <c r="R165" s="4"/>
    </row>
    <row r="166" spans="1:18" ht="30">
      <c r="A166" s="2" t="s">
        <v>1456</v>
      </c>
      <c r="B166" s="4"/>
      <c r="C166" s="4"/>
      <c r="D166" s="4"/>
      <c r="E166" s="6">
        <v>150000000</v>
      </c>
      <c r="F166" s="4"/>
      <c r="G166" s="4"/>
      <c r="H166" s="4"/>
      <c r="I166" s="6">
        <v>150000000</v>
      </c>
      <c r="J166" s="4"/>
      <c r="K166" s="4"/>
      <c r="L166" s="4"/>
      <c r="M166" s="4"/>
      <c r="N166" s="4"/>
      <c r="O166" s="4"/>
      <c r="P166" s="4"/>
      <c r="Q166" s="4"/>
      <c r="R166" s="4"/>
    </row>
    <row r="167" spans="1:18" ht="60">
      <c r="A167" s="2" t="s">
        <v>1518</v>
      </c>
      <c r="B167" s="4"/>
      <c r="C167" s="4"/>
      <c r="D167" s="4"/>
      <c r="E167" s="4"/>
      <c r="F167" s="4"/>
      <c r="G167" s="4"/>
      <c r="H167" s="4"/>
      <c r="I167" s="4"/>
      <c r="J167" s="4"/>
      <c r="K167" s="4"/>
      <c r="L167" s="4"/>
      <c r="M167" s="4"/>
      <c r="N167" s="4"/>
      <c r="O167" s="4"/>
      <c r="P167" s="4"/>
      <c r="Q167" s="4"/>
      <c r="R167" s="4"/>
    </row>
    <row r="168" spans="1:18">
      <c r="A168" s="3" t="s">
        <v>1445</v>
      </c>
      <c r="B168" s="4"/>
      <c r="C168" s="4"/>
      <c r="D168" s="4"/>
      <c r="E168" s="4"/>
      <c r="F168" s="4"/>
      <c r="G168" s="4"/>
      <c r="H168" s="4"/>
      <c r="I168" s="4"/>
      <c r="J168" s="4"/>
      <c r="K168" s="4"/>
      <c r="L168" s="4"/>
      <c r="M168" s="4"/>
      <c r="N168" s="4"/>
      <c r="O168" s="4"/>
      <c r="P168" s="4"/>
      <c r="Q168" s="4"/>
      <c r="R168" s="4"/>
    </row>
    <row r="169" spans="1:18" ht="30">
      <c r="A169" s="2" t="s">
        <v>1342</v>
      </c>
      <c r="B169" s="4"/>
      <c r="C169" s="4"/>
      <c r="D169" s="4"/>
      <c r="E169" s="4"/>
      <c r="F169" s="4"/>
      <c r="G169" s="4"/>
      <c r="H169" s="4"/>
      <c r="I169" s="4"/>
      <c r="J169" s="4"/>
      <c r="K169" s="6">
        <v>100000000</v>
      </c>
      <c r="L169" s="6">
        <v>-90000000</v>
      </c>
      <c r="M169" s="4"/>
      <c r="N169" s="4"/>
      <c r="O169" s="4"/>
      <c r="P169" s="4"/>
      <c r="Q169" s="4"/>
      <c r="R169" s="4"/>
    </row>
    <row r="170" spans="1:18" ht="30">
      <c r="A170" s="2" t="s">
        <v>1519</v>
      </c>
      <c r="B170" s="4"/>
      <c r="C170" s="4"/>
      <c r="D170" s="4"/>
      <c r="E170" s="4"/>
      <c r="F170" s="4"/>
      <c r="G170" s="4"/>
      <c r="H170" s="4"/>
      <c r="I170" s="4"/>
      <c r="J170" s="4"/>
      <c r="K170" s="4"/>
      <c r="L170" s="4"/>
      <c r="M170" s="4"/>
      <c r="N170" s="4"/>
      <c r="O170" s="4"/>
      <c r="P170" s="4"/>
      <c r="Q170" s="4"/>
      <c r="R170" s="4"/>
    </row>
    <row r="171" spans="1:18">
      <c r="A171" s="3" t="s">
        <v>1445</v>
      </c>
      <c r="B171" s="4"/>
      <c r="C171" s="4"/>
      <c r="D171" s="4"/>
      <c r="E171" s="4"/>
      <c r="F171" s="4"/>
      <c r="G171" s="4"/>
      <c r="H171" s="4"/>
      <c r="I171" s="4"/>
      <c r="J171" s="4"/>
      <c r="K171" s="4"/>
      <c r="L171" s="4"/>
      <c r="M171" s="4"/>
      <c r="N171" s="4"/>
      <c r="O171" s="4"/>
      <c r="P171" s="4"/>
      <c r="Q171" s="4"/>
      <c r="R171" s="4"/>
    </row>
    <row r="172" spans="1:18">
      <c r="A172" s="2" t="s">
        <v>1467</v>
      </c>
      <c r="B172" s="4"/>
      <c r="C172" s="4"/>
      <c r="D172" s="4"/>
      <c r="E172" s="4"/>
      <c r="F172" s="4"/>
      <c r="G172" s="4"/>
      <c r="H172" s="4"/>
      <c r="I172" s="4"/>
      <c r="J172" s="4"/>
      <c r="K172" s="4"/>
      <c r="L172" s="4"/>
      <c r="M172" s="4"/>
      <c r="N172" s="4"/>
      <c r="O172" s="6">
        <v>10000000</v>
      </c>
      <c r="P172" s="4"/>
      <c r="Q172" s="4"/>
      <c r="R172" s="4"/>
    </row>
    <row r="173" spans="1:18" ht="45">
      <c r="A173" s="2" t="s">
        <v>1520</v>
      </c>
      <c r="B173" s="4"/>
      <c r="C173" s="4"/>
      <c r="D173" s="4"/>
      <c r="E173" s="4"/>
      <c r="F173" s="4"/>
      <c r="G173" s="4"/>
      <c r="H173" s="4"/>
      <c r="I173" s="4"/>
      <c r="J173" s="4"/>
      <c r="K173" s="4"/>
      <c r="L173" s="4"/>
      <c r="M173" s="4"/>
      <c r="N173" s="4"/>
      <c r="O173" s="4"/>
      <c r="P173" s="4"/>
      <c r="Q173" s="4"/>
      <c r="R173" s="4"/>
    </row>
    <row r="174" spans="1:18">
      <c r="A174" s="3" t="s">
        <v>1445</v>
      </c>
      <c r="B174" s="4"/>
      <c r="C174" s="4"/>
      <c r="D174" s="4"/>
      <c r="E174" s="4"/>
      <c r="F174" s="4"/>
      <c r="G174" s="4"/>
      <c r="H174" s="4"/>
      <c r="I174" s="4"/>
      <c r="J174" s="4"/>
      <c r="K174" s="4"/>
      <c r="L174" s="4"/>
      <c r="M174" s="4"/>
      <c r="N174" s="4"/>
      <c r="O174" s="4"/>
      <c r="P174" s="4"/>
      <c r="Q174" s="4"/>
      <c r="R174" s="4"/>
    </row>
    <row r="175" spans="1:18" ht="30">
      <c r="A175" s="2" t="s">
        <v>1454</v>
      </c>
      <c r="B175" s="4"/>
      <c r="C175" s="4"/>
      <c r="D175" s="4"/>
      <c r="E175" s="4"/>
      <c r="F175" s="4"/>
      <c r="G175" s="4"/>
      <c r="H175" s="4"/>
      <c r="I175" s="4"/>
      <c r="J175" s="4"/>
      <c r="K175" s="4"/>
      <c r="L175" s="4"/>
      <c r="M175" s="4">
        <v>5</v>
      </c>
      <c r="N175" s="4">
        <v>5.25</v>
      </c>
      <c r="O175" s="4"/>
      <c r="P175" s="4"/>
      <c r="Q175" s="4"/>
      <c r="R175" s="4"/>
    </row>
    <row r="176" spans="1:18" ht="45">
      <c r="A176" s="2" t="s">
        <v>1521</v>
      </c>
      <c r="B176" s="4"/>
      <c r="C176" s="4"/>
      <c r="D176" s="4"/>
      <c r="E176" s="4"/>
      <c r="F176" s="4"/>
      <c r="G176" s="4"/>
      <c r="H176" s="4"/>
      <c r="I176" s="4"/>
      <c r="J176" s="4"/>
      <c r="K176" s="4"/>
      <c r="L176" s="4"/>
      <c r="M176" s="4"/>
      <c r="N176" s="4"/>
      <c r="O176" s="4"/>
      <c r="P176" s="4"/>
      <c r="Q176" s="4"/>
      <c r="R176" s="4"/>
    </row>
    <row r="177" spans="1:18">
      <c r="A177" s="3" t="s">
        <v>1445</v>
      </c>
      <c r="B177" s="4"/>
      <c r="C177" s="4"/>
      <c r="D177" s="4"/>
      <c r="E177" s="4"/>
      <c r="F177" s="4"/>
      <c r="G177" s="4"/>
      <c r="H177" s="4"/>
      <c r="I177" s="4"/>
      <c r="J177" s="4"/>
      <c r="K177" s="4"/>
      <c r="L177" s="4"/>
      <c r="M177" s="4"/>
      <c r="N177" s="4"/>
      <c r="O177" s="4"/>
      <c r="P177" s="4"/>
      <c r="Q177" s="4"/>
      <c r="R177" s="4"/>
    </row>
    <row r="178" spans="1:18" ht="30">
      <c r="A178" s="2" t="s">
        <v>1454</v>
      </c>
      <c r="B178" s="4"/>
      <c r="C178" s="4"/>
      <c r="D178" s="4"/>
      <c r="E178" s="4"/>
      <c r="F178" s="4"/>
      <c r="G178" s="4"/>
      <c r="H178" s="4"/>
      <c r="I178" s="4"/>
      <c r="J178" s="4"/>
      <c r="K178" s="4"/>
      <c r="L178" s="4"/>
      <c r="M178" s="4">
        <v>1</v>
      </c>
      <c r="N178" s="4">
        <v>1</v>
      </c>
      <c r="O178" s="4"/>
      <c r="P178" s="4"/>
      <c r="Q178" s="4"/>
      <c r="R178" s="4"/>
    </row>
    <row r="179" spans="1:18" ht="60">
      <c r="A179" s="2" t="s">
        <v>1522</v>
      </c>
      <c r="B179" s="4"/>
      <c r="C179" s="4"/>
      <c r="D179" s="4"/>
      <c r="E179" s="4"/>
      <c r="F179" s="4"/>
      <c r="G179" s="4"/>
      <c r="H179" s="4"/>
      <c r="I179" s="4"/>
      <c r="J179" s="4"/>
      <c r="K179" s="4"/>
      <c r="L179" s="4"/>
      <c r="M179" s="4"/>
      <c r="N179" s="4"/>
      <c r="O179" s="4"/>
      <c r="P179" s="4"/>
      <c r="Q179" s="4"/>
      <c r="R179" s="4"/>
    </row>
    <row r="180" spans="1:18">
      <c r="A180" s="3" t="s">
        <v>1445</v>
      </c>
      <c r="B180" s="4"/>
      <c r="C180" s="4"/>
      <c r="D180" s="4"/>
      <c r="E180" s="4"/>
      <c r="F180" s="4"/>
      <c r="G180" s="4"/>
      <c r="H180" s="4"/>
      <c r="I180" s="4"/>
      <c r="J180" s="4"/>
      <c r="K180" s="4"/>
      <c r="L180" s="4"/>
      <c r="M180" s="4"/>
      <c r="N180" s="4"/>
      <c r="O180" s="4"/>
      <c r="P180" s="4"/>
      <c r="Q180" s="4"/>
      <c r="R180" s="4"/>
    </row>
    <row r="181" spans="1:18" ht="30">
      <c r="A181" s="2" t="s">
        <v>1482</v>
      </c>
      <c r="B181" s="4"/>
      <c r="C181" s="4"/>
      <c r="D181" s="4"/>
      <c r="E181" s="4"/>
      <c r="F181" s="4"/>
      <c r="G181" s="4"/>
      <c r="H181" s="4"/>
      <c r="I181" s="4"/>
      <c r="J181" s="4"/>
      <c r="K181" s="4"/>
      <c r="L181" s="4"/>
      <c r="M181" s="4"/>
      <c r="N181" s="4"/>
      <c r="O181" s="339">
        <v>1.05</v>
      </c>
      <c r="P181" s="4"/>
      <c r="Q181" s="4"/>
      <c r="R181" s="4"/>
    </row>
  </sheetData>
  <mergeCells count="3">
    <mergeCell ref="A1:A2"/>
    <mergeCell ref="B1:D1"/>
    <mergeCell ref="E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23</v>
      </c>
      <c r="B1" s="1" t="s">
        <v>1</v>
      </c>
      <c r="C1" s="1"/>
    </row>
    <row r="2" spans="1:3">
      <c r="A2" s="1" t="s">
        <v>1373</v>
      </c>
      <c r="B2" s="1" t="s">
        <v>2</v>
      </c>
      <c r="C2" s="1" t="s">
        <v>28</v>
      </c>
    </row>
    <row r="3" spans="1:3" ht="30">
      <c r="A3" s="3" t="s">
        <v>548</v>
      </c>
      <c r="B3" s="4"/>
      <c r="C3" s="4"/>
    </row>
    <row r="4" spans="1:3">
      <c r="A4" s="2" t="s">
        <v>1524</v>
      </c>
      <c r="B4" s="4" t="s">
        <v>1525</v>
      </c>
      <c r="C4" s="4"/>
    </row>
    <row r="5" spans="1:3">
      <c r="A5" s="2" t="s">
        <v>1526</v>
      </c>
      <c r="B5" s="4" t="s">
        <v>1321</v>
      </c>
      <c r="C5" s="4"/>
    </row>
    <row r="6" spans="1:3">
      <c r="A6" s="2" t="s">
        <v>1527</v>
      </c>
      <c r="B6" s="9">
        <v>13.5</v>
      </c>
      <c r="C6" s="9">
        <v>10.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28</v>
      </c>
      <c r="B1" s="1" t="s">
        <v>2</v>
      </c>
      <c r="C1" s="1" t="s">
        <v>28</v>
      </c>
    </row>
    <row r="2" spans="1:3" ht="30">
      <c r="A2" s="3" t="s">
        <v>548</v>
      </c>
      <c r="B2" s="4"/>
      <c r="C2" s="4"/>
    </row>
    <row r="3" spans="1:3">
      <c r="A3" s="2" t="s">
        <v>557</v>
      </c>
      <c r="B3" s="339">
        <v>2.1499999999999998E-2</v>
      </c>
      <c r="C3" s="339">
        <v>3.5000000000000003E-2</v>
      </c>
    </row>
    <row r="4" spans="1:3" ht="30">
      <c r="A4" s="2" t="s">
        <v>558</v>
      </c>
      <c r="B4" s="339">
        <v>0.03</v>
      </c>
      <c r="C4" s="339">
        <v>0.0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8" t="s">
        <v>1</v>
      </c>
      <c r="C1" s="8"/>
      <c r="D1" s="8"/>
    </row>
    <row r="2" spans="1:4" ht="30">
      <c r="A2" s="1" t="s">
        <v>27</v>
      </c>
      <c r="B2" s="1" t="s">
        <v>2</v>
      </c>
      <c r="C2" s="1" t="s">
        <v>28</v>
      </c>
      <c r="D2" s="1" t="s">
        <v>70</v>
      </c>
    </row>
    <row r="3" spans="1:4" ht="30">
      <c r="A3" s="3" t="s">
        <v>1530</v>
      </c>
      <c r="B3" s="4"/>
      <c r="C3" s="4"/>
      <c r="D3" s="4"/>
    </row>
    <row r="4" spans="1:4">
      <c r="A4" s="2" t="s">
        <v>560</v>
      </c>
      <c r="B4" s="7">
        <v>10807</v>
      </c>
      <c r="C4" s="7">
        <v>8913</v>
      </c>
      <c r="D4" s="4"/>
    </row>
    <row r="5" spans="1:4">
      <c r="A5" s="2" t="s">
        <v>561</v>
      </c>
      <c r="B5" s="4">
        <v>396</v>
      </c>
      <c r="C5" s="4">
        <v>401</v>
      </c>
      <c r="D5" s="4">
        <v>283</v>
      </c>
    </row>
    <row r="6" spans="1:4">
      <c r="A6" s="2" t="s">
        <v>562</v>
      </c>
      <c r="B6" s="4">
        <v>333</v>
      </c>
      <c r="C6" s="4">
        <v>355</v>
      </c>
      <c r="D6" s="4">
        <v>332</v>
      </c>
    </row>
    <row r="7" spans="1:4">
      <c r="A7" s="2" t="s">
        <v>563</v>
      </c>
      <c r="B7" s="6">
        <v>3213</v>
      </c>
      <c r="C7" s="4">
        <v>686</v>
      </c>
      <c r="D7" s="4"/>
    </row>
    <row r="8" spans="1:4">
      <c r="A8" s="2" t="s">
        <v>564</v>
      </c>
      <c r="B8" s="4">
        <v>-21</v>
      </c>
      <c r="C8" s="4">
        <v>-14</v>
      </c>
      <c r="D8" s="4"/>
    </row>
    <row r="9" spans="1:4">
      <c r="A9" s="2" t="s">
        <v>567</v>
      </c>
      <c r="B9" s="6">
        <v>-1266</v>
      </c>
      <c r="C9" s="4">
        <v>466</v>
      </c>
      <c r="D9" s="4"/>
    </row>
    <row r="10" spans="1:4">
      <c r="A10" s="2" t="s">
        <v>569</v>
      </c>
      <c r="B10" s="7">
        <v>13462</v>
      </c>
      <c r="C10" s="7">
        <v>10807</v>
      </c>
      <c r="D10" s="7">
        <v>891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31</v>
      </c>
      <c r="B1" s="8" t="s">
        <v>1</v>
      </c>
      <c r="C1" s="8"/>
      <c r="D1" s="8"/>
    </row>
    <row r="2" spans="1:4" ht="30">
      <c r="A2" s="1" t="s">
        <v>27</v>
      </c>
      <c r="B2" s="1" t="s">
        <v>2</v>
      </c>
      <c r="C2" s="1" t="s">
        <v>28</v>
      </c>
      <c r="D2" s="1" t="s">
        <v>70</v>
      </c>
    </row>
    <row r="3" spans="1:4" ht="30">
      <c r="A3" s="3" t="s">
        <v>1532</v>
      </c>
      <c r="B3" s="4"/>
      <c r="C3" s="4"/>
      <c r="D3" s="4"/>
    </row>
    <row r="4" spans="1:4" ht="30">
      <c r="A4" s="2" t="s">
        <v>572</v>
      </c>
      <c r="B4" s="7">
        <v>396</v>
      </c>
      <c r="C4" s="7">
        <v>401</v>
      </c>
      <c r="D4" s="7">
        <v>283</v>
      </c>
    </row>
    <row r="5" spans="1:4" ht="30">
      <c r="A5" s="2" t="s">
        <v>573</v>
      </c>
      <c r="B5" s="4">
        <v>333</v>
      </c>
      <c r="C5" s="4">
        <v>355</v>
      </c>
      <c r="D5" s="4">
        <v>332</v>
      </c>
    </row>
    <row r="6" spans="1:4">
      <c r="A6" s="2" t="s">
        <v>574</v>
      </c>
      <c r="B6" s="4">
        <v>-128</v>
      </c>
      <c r="C6" s="4">
        <v>0</v>
      </c>
      <c r="D6" s="4">
        <v>0</v>
      </c>
    </row>
    <row r="7" spans="1:4">
      <c r="A7" s="2" t="s">
        <v>575</v>
      </c>
      <c r="B7" s="7">
        <v>857</v>
      </c>
      <c r="C7" s="7">
        <v>756</v>
      </c>
      <c r="D7" s="7">
        <v>61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33</v>
      </c>
      <c r="B1" s="8" t="s">
        <v>2</v>
      </c>
    </row>
    <row r="2" spans="1:2" ht="30">
      <c r="A2" s="1" t="s">
        <v>27</v>
      </c>
      <c r="B2" s="8"/>
    </row>
    <row r="3" spans="1:2" ht="30">
      <c r="A3" s="3" t="s">
        <v>548</v>
      </c>
      <c r="B3" s="4"/>
    </row>
    <row r="4" spans="1:2">
      <c r="A4" s="2">
        <v>2015</v>
      </c>
      <c r="B4" s="7">
        <v>78</v>
      </c>
    </row>
    <row r="5" spans="1:2">
      <c r="A5" s="2">
        <v>2016</v>
      </c>
      <c r="B5" s="4">
        <v>108</v>
      </c>
    </row>
    <row r="6" spans="1:2">
      <c r="A6" s="2">
        <v>2017</v>
      </c>
      <c r="B6" s="4">
        <v>193</v>
      </c>
    </row>
    <row r="7" spans="1:2">
      <c r="A7" s="2">
        <v>2018</v>
      </c>
      <c r="B7" s="4">
        <v>236</v>
      </c>
    </row>
    <row r="8" spans="1:2">
      <c r="A8" s="2">
        <v>2019</v>
      </c>
      <c r="B8" s="4">
        <v>263</v>
      </c>
    </row>
    <row r="9" spans="1:2">
      <c r="A9" s="2" t="s">
        <v>577</v>
      </c>
      <c r="B9" s="6">
        <v>12584</v>
      </c>
    </row>
    <row r="10" spans="1:2">
      <c r="A10" s="2" t="s">
        <v>126</v>
      </c>
      <c r="B10" s="7">
        <v>1346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27</v>
      </c>
      <c r="B2" s="1" t="s">
        <v>2</v>
      </c>
      <c r="C2" s="1" t="s">
        <v>28</v>
      </c>
      <c r="D2" s="1" t="s">
        <v>70</v>
      </c>
    </row>
    <row r="3" spans="1:4">
      <c r="A3" s="3" t="s">
        <v>149</v>
      </c>
      <c r="B3" s="4"/>
      <c r="C3" s="4"/>
      <c r="D3" s="4"/>
    </row>
    <row r="4" spans="1:4">
      <c r="A4" s="2" t="s">
        <v>137</v>
      </c>
      <c r="B4" s="7">
        <v>46988</v>
      </c>
      <c r="C4" s="7">
        <v>45387</v>
      </c>
      <c r="D4" s="7">
        <v>195</v>
      </c>
    </row>
    <row r="5" spans="1:4" ht="45">
      <c r="A5" s="3" t="s">
        <v>150</v>
      </c>
      <c r="B5" s="4"/>
      <c r="C5" s="4"/>
      <c r="D5" s="4"/>
    </row>
    <row r="6" spans="1:4">
      <c r="A6" s="2" t="s">
        <v>89</v>
      </c>
      <c r="B6" s="6">
        <v>237577</v>
      </c>
      <c r="C6" s="6">
        <v>216198</v>
      </c>
      <c r="D6" s="6">
        <v>177320</v>
      </c>
    </row>
    <row r="7" spans="1:4" ht="30">
      <c r="A7" s="2" t="s">
        <v>151</v>
      </c>
      <c r="B7" s="6">
        <v>12512</v>
      </c>
      <c r="C7" s="6">
        <v>12577</v>
      </c>
      <c r="D7" s="6">
        <v>7949</v>
      </c>
    </row>
    <row r="8" spans="1:4" ht="30">
      <c r="A8" s="2" t="s">
        <v>152</v>
      </c>
      <c r="B8" s="6">
        <v>21290</v>
      </c>
      <c r="C8" s="6">
        <v>11252</v>
      </c>
      <c r="D8" s="6">
        <v>8999</v>
      </c>
    </row>
    <row r="9" spans="1:4">
      <c r="A9" s="2" t="s">
        <v>153</v>
      </c>
      <c r="B9" s="6">
        <v>-36989</v>
      </c>
      <c r="C9" s="6">
        <v>-17620</v>
      </c>
      <c r="D9" s="6">
        <v>-11449</v>
      </c>
    </row>
    <row r="10" spans="1:4">
      <c r="A10" s="2" t="s">
        <v>154</v>
      </c>
      <c r="B10" s="4">
        <v>0</v>
      </c>
      <c r="C10" s="6">
        <v>1681</v>
      </c>
      <c r="D10" s="6">
        <v>6115</v>
      </c>
    </row>
    <row r="11" spans="1:4">
      <c r="A11" s="2" t="s">
        <v>98</v>
      </c>
      <c r="B11" s="4">
        <v>0</v>
      </c>
      <c r="C11" s="6">
        <v>2802</v>
      </c>
      <c r="D11" s="6">
        <v>6458</v>
      </c>
    </row>
    <row r="12" spans="1:4">
      <c r="A12" s="2" t="s">
        <v>139</v>
      </c>
      <c r="B12" s="6">
        <v>8574</v>
      </c>
      <c r="C12" s="6">
        <v>10569</v>
      </c>
      <c r="D12" s="6">
        <v>7068</v>
      </c>
    </row>
    <row r="13" spans="1:4" ht="30">
      <c r="A13" s="2" t="s">
        <v>155</v>
      </c>
      <c r="B13" s="4">
        <v>0</v>
      </c>
      <c r="C13" s="6">
        <v>2816</v>
      </c>
      <c r="D13" s="4">
        <v>0</v>
      </c>
    </row>
    <row r="14" spans="1:4">
      <c r="A14" s="2" t="s">
        <v>100</v>
      </c>
      <c r="B14" s="6">
        <v>6239</v>
      </c>
      <c r="C14" s="6">
        <v>3926</v>
      </c>
      <c r="D14" s="4">
        <v>115</v>
      </c>
    </row>
    <row r="15" spans="1:4" ht="30">
      <c r="A15" s="3" t="s">
        <v>156</v>
      </c>
      <c r="B15" s="4"/>
      <c r="C15" s="4"/>
      <c r="D15" s="4"/>
    </row>
    <row r="16" spans="1:4">
      <c r="A16" s="2" t="s">
        <v>157</v>
      </c>
      <c r="B16" s="6">
        <v>-21142</v>
      </c>
      <c r="C16" s="6">
        <v>-22931</v>
      </c>
      <c r="D16" s="6">
        <v>1479</v>
      </c>
    </row>
    <row r="17" spans="1:4">
      <c r="A17" s="2" t="s">
        <v>158</v>
      </c>
      <c r="B17" s="6">
        <v>-3977</v>
      </c>
      <c r="C17" s="6">
        <v>-1565</v>
      </c>
      <c r="D17" s="6">
        <v>6044</v>
      </c>
    </row>
    <row r="18" spans="1:4">
      <c r="A18" s="2" t="s">
        <v>34</v>
      </c>
      <c r="B18" s="6">
        <v>-4839</v>
      </c>
      <c r="C18" s="6">
        <v>-2769</v>
      </c>
      <c r="D18" s="6">
        <v>1015</v>
      </c>
    </row>
    <row r="19" spans="1:4">
      <c r="A19" s="2" t="s">
        <v>44</v>
      </c>
      <c r="B19" s="6">
        <v>5843</v>
      </c>
      <c r="C19" s="6">
        <v>-2068</v>
      </c>
      <c r="D19" s="6">
        <v>4411</v>
      </c>
    </row>
    <row r="20" spans="1:4" ht="30">
      <c r="A20" s="2" t="s">
        <v>159</v>
      </c>
      <c r="B20" s="6">
        <v>-7635</v>
      </c>
      <c r="C20" s="6">
        <v>-3178</v>
      </c>
      <c r="D20" s="6">
        <v>-13667</v>
      </c>
    </row>
    <row r="21" spans="1:4" ht="30">
      <c r="A21" s="2" t="s">
        <v>160</v>
      </c>
      <c r="B21" s="4">
        <v>0</v>
      </c>
      <c r="C21" s="6">
        <v>-2553</v>
      </c>
      <c r="D21" s="4">
        <v>0</v>
      </c>
    </row>
    <row r="22" spans="1:4" ht="30">
      <c r="A22" s="2" t="s">
        <v>161</v>
      </c>
      <c r="B22" s="6">
        <v>-2454</v>
      </c>
      <c r="C22" s="6">
        <v>-2358</v>
      </c>
      <c r="D22" s="4">
        <v>-327</v>
      </c>
    </row>
    <row r="23" spans="1:4" ht="30">
      <c r="A23" s="2" t="s">
        <v>162</v>
      </c>
      <c r="B23" s="6">
        <v>168011</v>
      </c>
      <c r="C23" s="6">
        <v>161392</v>
      </c>
      <c r="D23" s="6">
        <v>201335</v>
      </c>
    </row>
    <row r="24" spans="1:4">
      <c r="A24" s="3" t="s">
        <v>163</v>
      </c>
      <c r="B24" s="4"/>
      <c r="C24" s="4"/>
      <c r="D24" s="4"/>
    </row>
    <row r="25" spans="1:4">
      <c r="A25" s="2" t="s">
        <v>164</v>
      </c>
      <c r="B25" s="6">
        <v>-91758</v>
      </c>
      <c r="C25" s="6">
        <v>-73933</v>
      </c>
      <c r="D25" s="6">
        <v>-65755</v>
      </c>
    </row>
    <row r="26" spans="1:4">
      <c r="A26" s="2" t="s">
        <v>165</v>
      </c>
      <c r="B26" s="6">
        <v>-290047</v>
      </c>
      <c r="C26" s="6">
        <v>-628191</v>
      </c>
      <c r="D26" s="4">
        <v>0</v>
      </c>
    </row>
    <row r="27" spans="1:4" ht="30">
      <c r="A27" s="2" t="s">
        <v>166</v>
      </c>
      <c r="B27" s="6">
        <v>-3694</v>
      </c>
      <c r="C27" s="6">
        <v>3753</v>
      </c>
      <c r="D27" s="4">
        <v>0</v>
      </c>
    </row>
    <row r="28" spans="1:4" ht="30">
      <c r="A28" s="2" t="s">
        <v>167</v>
      </c>
      <c r="B28" s="4">
        <v>0</v>
      </c>
      <c r="C28" s="6">
        <v>-6689</v>
      </c>
      <c r="D28" s="4">
        <v>0</v>
      </c>
    </row>
    <row r="29" spans="1:4">
      <c r="A29" s="2" t="s">
        <v>168</v>
      </c>
      <c r="B29" s="4">
        <v>0</v>
      </c>
      <c r="C29" s="4">
        <v>0</v>
      </c>
      <c r="D29" s="6">
        <v>-37980</v>
      </c>
    </row>
    <row r="30" spans="1:4" ht="30">
      <c r="A30" s="2" t="s">
        <v>169</v>
      </c>
      <c r="B30" s="4">
        <v>717</v>
      </c>
      <c r="C30" s="6">
        <v>10783</v>
      </c>
      <c r="D30" s="4">
        <v>0</v>
      </c>
    </row>
    <row r="31" spans="1:4">
      <c r="A31" s="2" t="s">
        <v>170</v>
      </c>
      <c r="B31" s="6">
        <v>-377394</v>
      </c>
      <c r="C31" s="6">
        <v>-701783</v>
      </c>
      <c r="D31" s="6">
        <v>-103735</v>
      </c>
    </row>
    <row r="32" spans="1:4">
      <c r="A32" s="3" t="s">
        <v>171</v>
      </c>
      <c r="B32" s="4"/>
      <c r="C32" s="4"/>
      <c r="D32" s="4"/>
    </row>
    <row r="33" spans="1:4" ht="30">
      <c r="A33" s="2" t="s">
        <v>172</v>
      </c>
      <c r="B33" s="6">
        <v>100000</v>
      </c>
      <c r="C33" s="6">
        <v>1608335</v>
      </c>
      <c r="D33" s="6">
        <v>940500</v>
      </c>
    </row>
    <row r="34" spans="1:4">
      <c r="A34" s="2" t="s">
        <v>173</v>
      </c>
      <c r="B34" s="4">
        <v>0</v>
      </c>
      <c r="C34" s="6">
        <v>-26917</v>
      </c>
      <c r="D34" s="6">
        <v>-10181</v>
      </c>
    </row>
    <row r="35" spans="1:4">
      <c r="A35" s="2" t="s">
        <v>174</v>
      </c>
      <c r="B35" s="6">
        <v>-90000</v>
      </c>
      <c r="C35" s="6">
        <v>-966585</v>
      </c>
      <c r="D35" s="6">
        <v>-1019500</v>
      </c>
    </row>
    <row r="36" spans="1:4">
      <c r="A36" s="2" t="s">
        <v>175</v>
      </c>
      <c r="B36" s="6">
        <v>-8020</v>
      </c>
      <c r="C36" s="6">
        <v>-6233</v>
      </c>
      <c r="D36" s="6">
        <v>-4139</v>
      </c>
    </row>
    <row r="37" spans="1:4">
      <c r="A37" s="2" t="s">
        <v>141</v>
      </c>
      <c r="B37" s="6">
        <v>-1840</v>
      </c>
      <c r="C37" s="4">
        <v>-545</v>
      </c>
      <c r="D37" s="4">
        <v>-83</v>
      </c>
    </row>
    <row r="38" spans="1:4" ht="30">
      <c r="A38" s="2" t="s">
        <v>176</v>
      </c>
      <c r="B38" s="4">
        <v>-501</v>
      </c>
      <c r="C38" s="4">
        <v>0</v>
      </c>
      <c r="D38" s="4">
        <v>0</v>
      </c>
    </row>
    <row r="39" spans="1:4" ht="30">
      <c r="A39" s="2" t="s">
        <v>140</v>
      </c>
      <c r="B39" s="4">
        <v>888</v>
      </c>
      <c r="C39" s="4">
        <v>940</v>
      </c>
      <c r="D39" s="6">
        <v>1070</v>
      </c>
    </row>
    <row r="40" spans="1:4" ht="30">
      <c r="A40" s="2" t="s">
        <v>177</v>
      </c>
      <c r="B40" s="6">
        <v>-1249</v>
      </c>
      <c r="C40" s="6">
        <v>607115</v>
      </c>
      <c r="D40" s="6">
        <v>-94473</v>
      </c>
    </row>
    <row r="41" spans="1:4" ht="30">
      <c r="A41" s="2" t="s">
        <v>178</v>
      </c>
      <c r="B41" s="6">
        <v>-6421</v>
      </c>
      <c r="C41" s="6">
        <v>7481</v>
      </c>
      <c r="D41" s="6">
        <v>2315</v>
      </c>
    </row>
    <row r="42" spans="1:4">
      <c r="A42" s="2" t="s">
        <v>179</v>
      </c>
      <c r="B42" s="6">
        <v>-217053</v>
      </c>
      <c r="C42" s="6">
        <v>74205</v>
      </c>
      <c r="D42" s="6">
        <v>5442</v>
      </c>
    </row>
    <row r="43" spans="1:4">
      <c r="A43" s="2" t="s">
        <v>180</v>
      </c>
      <c r="B43" s="6">
        <v>306400</v>
      </c>
      <c r="C43" s="6">
        <v>232195</v>
      </c>
      <c r="D43" s="6">
        <v>226753</v>
      </c>
    </row>
    <row r="44" spans="1:4">
      <c r="A44" s="2" t="s">
        <v>181</v>
      </c>
      <c r="B44" s="6">
        <v>89347</v>
      </c>
      <c r="C44" s="6">
        <v>306400</v>
      </c>
      <c r="D44" s="6">
        <v>232195</v>
      </c>
    </row>
    <row r="45" spans="1:4" ht="30">
      <c r="A45" s="3" t="s">
        <v>182</v>
      </c>
      <c r="B45" s="4"/>
      <c r="C45" s="4"/>
      <c r="D45" s="4"/>
    </row>
    <row r="46" spans="1:4">
      <c r="A46" s="2" t="s">
        <v>183</v>
      </c>
      <c r="B46" s="6">
        <v>20089</v>
      </c>
      <c r="C46" s="6">
        <v>4985</v>
      </c>
      <c r="D46" s="6">
        <v>12391</v>
      </c>
    </row>
    <row r="47" spans="1:4">
      <c r="A47" s="3" t="s">
        <v>184</v>
      </c>
      <c r="B47" s="4"/>
      <c r="C47" s="4"/>
      <c r="D47" s="4"/>
    </row>
    <row r="48" spans="1:4">
      <c r="A48" s="2" t="s">
        <v>185</v>
      </c>
      <c r="B48" s="6">
        <v>-111311</v>
      </c>
      <c r="C48" s="6">
        <v>-114699</v>
      </c>
      <c r="D48" s="6">
        <v>-96973</v>
      </c>
    </row>
    <row r="49" spans="1:4">
      <c r="A49" s="2" t="s">
        <v>186</v>
      </c>
      <c r="B49" s="7">
        <v>15783</v>
      </c>
      <c r="C49" s="7">
        <v>14563</v>
      </c>
      <c r="D49" s="7">
        <v>-248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2" bestFit="1" customWidth="1"/>
    <col min="3" max="4" width="12.28515625" bestFit="1" customWidth="1"/>
    <col min="5" max="6" width="15.42578125" bestFit="1" customWidth="1"/>
  </cols>
  <sheetData>
    <row r="1" spans="1:6" ht="15" customHeight="1">
      <c r="A1" s="8" t="s">
        <v>1534</v>
      </c>
      <c r="B1" s="8" t="s">
        <v>1</v>
      </c>
      <c r="C1" s="8"/>
      <c r="D1" s="8"/>
      <c r="E1" s="1" t="s">
        <v>1336</v>
      </c>
      <c r="F1" s="1" t="s">
        <v>1535</v>
      </c>
    </row>
    <row r="2" spans="1:6">
      <c r="A2" s="8"/>
      <c r="B2" s="1" t="s">
        <v>2</v>
      </c>
      <c r="C2" s="1" t="s">
        <v>28</v>
      </c>
      <c r="D2" s="1" t="s">
        <v>70</v>
      </c>
      <c r="E2" s="1" t="s">
        <v>1536</v>
      </c>
      <c r="F2" s="1" t="s">
        <v>1537</v>
      </c>
    </row>
    <row r="3" spans="1:6" ht="45">
      <c r="A3" s="3" t="s">
        <v>1230</v>
      </c>
      <c r="B3" s="4"/>
      <c r="C3" s="4"/>
      <c r="D3" s="4"/>
      <c r="E3" s="4"/>
      <c r="F3" s="4"/>
    </row>
    <row r="4" spans="1:6">
      <c r="A4" s="2" t="s">
        <v>1538</v>
      </c>
      <c r="B4" s="6">
        <v>8212746</v>
      </c>
      <c r="C4" s="6">
        <v>9203082</v>
      </c>
      <c r="D4" s="4"/>
      <c r="E4" s="4"/>
      <c r="F4" s="4"/>
    </row>
    <row r="5" spans="1:6" ht="45">
      <c r="A5" s="2" t="s">
        <v>1539</v>
      </c>
      <c r="B5" s="6">
        <v>1001663</v>
      </c>
      <c r="C5" s="4"/>
      <c r="D5" s="4"/>
      <c r="E5" s="4"/>
      <c r="F5" s="4"/>
    </row>
    <row r="6" spans="1:6" ht="30">
      <c r="A6" s="2" t="s">
        <v>1540</v>
      </c>
      <c r="B6" s="7">
        <v>8574000</v>
      </c>
      <c r="C6" s="7">
        <v>10569000</v>
      </c>
      <c r="D6" s="7">
        <v>7068000</v>
      </c>
      <c r="E6" s="4"/>
      <c r="F6" s="4"/>
    </row>
    <row r="7" spans="1:6" ht="30">
      <c r="A7" s="2" t="s">
        <v>1541</v>
      </c>
      <c r="B7" s="339">
        <v>1</v>
      </c>
      <c r="C7" s="4"/>
      <c r="D7" s="4"/>
      <c r="E7" s="4"/>
      <c r="F7" s="4"/>
    </row>
    <row r="8" spans="1:6">
      <c r="A8" s="2" t="s">
        <v>1542</v>
      </c>
      <c r="B8" s="6">
        <v>20700000</v>
      </c>
      <c r="C8" s="4"/>
      <c r="D8" s="4"/>
      <c r="E8" s="4"/>
      <c r="F8" s="4"/>
    </row>
    <row r="9" spans="1:6" ht="30">
      <c r="A9" s="2" t="s">
        <v>1543</v>
      </c>
      <c r="B9" s="4" t="s">
        <v>1544</v>
      </c>
      <c r="C9" s="4"/>
      <c r="D9" s="4"/>
      <c r="E9" s="4"/>
      <c r="F9" s="4"/>
    </row>
    <row r="10" spans="1:6" ht="45">
      <c r="A10" s="2" t="s">
        <v>1545</v>
      </c>
      <c r="B10" s="9">
        <v>6.73</v>
      </c>
      <c r="C10" s="9">
        <v>7.06</v>
      </c>
      <c r="D10" s="9">
        <v>6.06</v>
      </c>
      <c r="E10" s="4"/>
      <c r="F10" s="4"/>
    </row>
    <row r="11" spans="1:6" ht="30">
      <c r="A11" s="2" t="s">
        <v>1546</v>
      </c>
      <c r="B11" s="6">
        <v>1800000</v>
      </c>
      <c r="C11" s="6">
        <v>900000</v>
      </c>
      <c r="D11" s="6">
        <v>100000</v>
      </c>
      <c r="E11" s="4"/>
      <c r="F11" s="4"/>
    </row>
    <row r="12" spans="1:6" ht="30">
      <c r="A12" s="2" t="s">
        <v>1547</v>
      </c>
      <c r="B12" s="6">
        <v>8200000</v>
      </c>
      <c r="C12" s="6">
        <v>10400000</v>
      </c>
      <c r="D12" s="6">
        <v>9100000</v>
      </c>
      <c r="E12" s="4"/>
      <c r="F12" s="4"/>
    </row>
    <row r="13" spans="1:6" ht="30">
      <c r="A13" s="2" t="s">
        <v>1548</v>
      </c>
      <c r="B13" s="4"/>
      <c r="C13" s="4"/>
      <c r="D13" s="4"/>
      <c r="E13" s="4"/>
      <c r="F13" s="4"/>
    </row>
    <row r="14" spans="1:6" ht="45">
      <c r="A14" s="3" t="s">
        <v>1230</v>
      </c>
      <c r="B14" s="4"/>
      <c r="C14" s="4"/>
      <c r="D14" s="4"/>
      <c r="E14" s="4"/>
      <c r="F14" s="4"/>
    </row>
    <row r="15" spans="1:6" ht="45">
      <c r="A15" s="2" t="s">
        <v>1539</v>
      </c>
      <c r="B15" s="6">
        <v>350000</v>
      </c>
      <c r="C15" s="4"/>
      <c r="D15" s="4"/>
      <c r="E15" s="4"/>
      <c r="F15" s="4"/>
    </row>
    <row r="16" spans="1:6" ht="45">
      <c r="A16" s="2" t="s">
        <v>1549</v>
      </c>
      <c r="B16" s="4"/>
      <c r="C16" s="4"/>
      <c r="D16" s="4"/>
      <c r="E16" s="4"/>
      <c r="F16" s="4"/>
    </row>
    <row r="17" spans="1:6" ht="45">
      <c r="A17" s="3" t="s">
        <v>1230</v>
      </c>
      <c r="B17" s="4"/>
      <c r="C17" s="4"/>
      <c r="D17" s="4"/>
      <c r="E17" s="4"/>
      <c r="F17" s="4"/>
    </row>
    <row r="18" spans="1:6">
      <c r="A18" s="2" t="s">
        <v>1550</v>
      </c>
      <c r="B18" s="339">
        <v>1</v>
      </c>
      <c r="C18" s="4"/>
      <c r="D18" s="4"/>
      <c r="E18" s="4"/>
      <c r="F18" s="4"/>
    </row>
    <row r="19" spans="1:6" ht="45">
      <c r="A19" s="2" t="s">
        <v>1551</v>
      </c>
      <c r="B19" s="339">
        <v>0.1</v>
      </c>
      <c r="C19" s="4"/>
      <c r="D19" s="4"/>
      <c r="E19" s="4"/>
      <c r="F19" s="4"/>
    </row>
    <row r="20" spans="1:6" ht="30">
      <c r="A20" s="2" t="s">
        <v>1552</v>
      </c>
      <c r="B20" s="4"/>
      <c r="C20" s="4"/>
      <c r="D20" s="4"/>
      <c r="E20" s="4"/>
      <c r="F20" s="4"/>
    </row>
    <row r="21" spans="1:6" ht="45">
      <c r="A21" s="3" t="s">
        <v>1230</v>
      </c>
      <c r="B21" s="4"/>
      <c r="C21" s="4"/>
      <c r="D21" s="4"/>
      <c r="E21" s="4"/>
      <c r="F21" s="4"/>
    </row>
    <row r="22" spans="1:6">
      <c r="A22" s="2" t="s">
        <v>1553</v>
      </c>
      <c r="B22" s="4"/>
      <c r="C22" s="4"/>
      <c r="D22" s="6">
        <v>3409</v>
      </c>
      <c r="E22" s="4"/>
      <c r="F22" s="4"/>
    </row>
    <row r="23" spans="1:6">
      <c r="A23" s="2" t="s">
        <v>1554</v>
      </c>
      <c r="B23" s="4"/>
      <c r="C23" s="4"/>
      <c r="D23" s="4"/>
      <c r="E23" s="4"/>
      <c r="F23" s="4"/>
    </row>
    <row r="24" spans="1:6" ht="45">
      <c r="A24" s="3" t="s">
        <v>1230</v>
      </c>
      <c r="B24" s="4"/>
      <c r="C24" s="4"/>
      <c r="D24" s="4"/>
      <c r="E24" s="4"/>
      <c r="F24" s="4"/>
    </row>
    <row r="25" spans="1:6">
      <c r="A25" s="2" t="s">
        <v>1555</v>
      </c>
      <c r="B25" s="4"/>
      <c r="C25" s="4"/>
      <c r="D25" s="4"/>
      <c r="E25" s="6">
        <v>3000000</v>
      </c>
      <c r="F25" s="4"/>
    </row>
    <row r="26" spans="1:6">
      <c r="A26" s="2" t="s">
        <v>1556</v>
      </c>
      <c r="B26" s="4"/>
      <c r="C26" s="4"/>
      <c r="D26" s="4"/>
      <c r="E26" s="6">
        <v>12291667</v>
      </c>
      <c r="F26" s="4"/>
    </row>
    <row r="27" spans="1:6" ht="30">
      <c r="A27" s="2" t="s">
        <v>1557</v>
      </c>
      <c r="B27" s="4"/>
      <c r="C27" s="4"/>
      <c r="D27" s="4"/>
      <c r="E27" s="4"/>
      <c r="F27" s="4"/>
    </row>
    <row r="28" spans="1:6" ht="45">
      <c r="A28" s="3" t="s">
        <v>1230</v>
      </c>
      <c r="B28" s="4"/>
      <c r="C28" s="4"/>
      <c r="D28" s="4"/>
      <c r="E28" s="4"/>
      <c r="F28" s="4"/>
    </row>
    <row r="29" spans="1:6" ht="30">
      <c r="A29" s="2" t="s">
        <v>1558</v>
      </c>
      <c r="B29" s="4"/>
      <c r="C29" s="4"/>
      <c r="D29" s="4"/>
      <c r="E29" s="6">
        <v>625000</v>
      </c>
      <c r="F29" s="4"/>
    </row>
    <row r="30" spans="1:6" ht="30">
      <c r="A30" s="2" t="s">
        <v>1559</v>
      </c>
      <c r="B30" s="4"/>
      <c r="C30" s="4"/>
      <c r="D30" s="4"/>
      <c r="E30" s="4"/>
      <c r="F30" s="4"/>
    </row>
    <row r="31" spans="1:6" ht="45">
      <c r="A31" s="3" t="s">
        <v>1230</v>
      </c>
      <c r="B31" s="4"/>
      <c r="C31" s="4"/>
      <c r="D31" s="4"/>
      <c r="E31" s="4"/>
      <c r="F31" s="4"/>
    </row>
    <row r="32" spans="1:6">
      <c r="A32" s="2" t="s">
        <v>1560</v>
      </c>
      <c r="B32" s="4" t="s">
        <v>1321</v>
      </c>
      <c r="C32" s="4"/>
      <c r="D32" s="4"/>
      <c r="E32" s="4"/>
      <c r="F32" s="4"/>
    </row>
    <row r="33" spans="1:6" ht="45">
      <c r="A33" s="2" t="s">
        <v>1561</v>
      </c>
      <c r="B33" s="4"/>
      <c r="C33" s="4"/>
      <c r="D33" s="4"/>
      <c r="E33" s="4"/>
      <c r="F33" s="4"/>
    </row>
    <row r="34" spans="1:6" ht="45">
      <c r="A34" s="3" t="s">
        <v>1230</v>
      </c>
      <c r="B34" s="4"/>
      <c r="C34" s="4"/>
      <c r="D34" s="4"/>
      <c r="E34" s="4"/>
      <c r="F34" s="4"/>
    </row>
    <row r="35" spans="1:6">
      <c r="A35" s="2" t="s">
        <v>1562</v>
      </c>
      <c r="B35" s="339">
        <v>0.75</v>
      </c>
      <c r="C35" s="4"/>
      <c r="D35" s="4"/>
      <c r="E35" s="4"/>
      <c r="F35" s="4"/>
    </row>
    <row r="36" spans="1:6">
      <c r="A36" s="2" t="s">
        <v>1563</v>
      </c>
      <c r="B36" s="4" t="s">
        <v>1272</v>
      </c>
      <c r="C36" s="4"/>
      <c r="D36" s="4"/>
      <c r="E36" s="4"/>
      <c r="F36" s="4"/>
    </row>
    <row r="37" spans="1:6" ht="60">
      <c r="A37" s="2" t="s">
        <v>1564</v>
      </c>
      <c r="B37" s="4"/>
      <c r="C37" s="4"/>
      <c r="D37" s="4"/>
      <c r="E37" s="4"/>
      <c r="F37" s="4"/>
    </row>
    <row r="38" spans="1:6" ht="45">
      <c r="A38" s="3" t="s">
        <v>1230</v>
      </c>
      <c r="B38" s="4"/>
      <c r="C38" s="4"/>
      <c r="D38" s="4"/>
      <c r="E38" s="4"/>
      <c r="F38" s="4"/>
    </row>
    <row r="39" spans="1:6">
      <c r="A39" s="2" t="s">
        <v>1562</v>
      </c>
      <c r="B39" s="339">
        <v>0.25</v>
      </c>
      <c r="C39" s="4"/>
      <c r="D39" s="4"/>
      <c r="E39" s="4"/>
      <c r="F39" s="4"/>
    </row>
    <row r="40" spans="1:6" ht="60">
      <c r="A40" s="2" t="s">
        <v>1565</v>
      </c>
      <c r="B40" s="4"/>
      <c r="C40" s="4"/>
      <c r="D40" s="4"/>
      <c r="E40" s="4"/>
      <c r="F40" s="4"/>
    </row>
    <row r="41" spans="1:6" ht="45">
      <c r="A41" s="3" t="s">
        <v>1230</v>
      </c>
      <c r="B41" s="4"/>
      <c r="C41" s="4"/>
      <c r="D41" s="4"/>
      <c r="E41" s="4"/>
      <c r="F41" s="4"/>
    </row>
    <row r="42" spans="1:6">
      <c r="A42" s="2" t="s">
        <v>1562</v>
      </c>
      <c r="B42" s="339">
        <v>0.2</v>
      </c>
      <c r="C42" s="4"/>
      <c r="D42" s="4"/>
      <c r="E42" s="4"/>
      <c r="F42" s="4"/>
    </row>
    <row r="43" spans="1:6" ht="30">
      <c r="A43" s="2" t="s">
        <v>1566</v>
      </c>
      <c r="B43" s="4"/>
      <c r="C43" s="4"/>
      <c r="D43" s="4"/>
      <c r="E43" s="4"/>
      <c r="F43" s="4"/>
    </row>
    <row r="44" spans="1:6" ht="45">
      <c r="A44" s="3" t="s">
        <v>1230</v>
      </c>
      <c r="B44" s="4"/>
      <c r="C44" s="4"/>
      <c r="D44" s="4"/>
      <c r="E44" s="4"/>
      <c r="F44" s="4"/>
    </row>
    <row r="45" spans="1:6" ht="30">
      <c r="A45" s="2" t="s">
        <v>1540</v>
      </c>
      <c r="B45" s="4"/>
      <c r="C45" s="4"/>
      <c r="D45" s="4"/>
      <c r="E45" s="4"/>
      <c r="F45" s="7">
        <v>2100000</v>
      </c>
    </row>
    <row r="46" spans="1:6" ht="30">
      <c r="A46" s="2" t="s">
        <v>1567</v>
      </c>
      <c r="B46" s="4"/>
      <c r="C46" s="4"/>
      <c r="D46" s="4"/>
      <c r="E46" s="4"/>
      <c r="F46" s="4"/>
    </row>
    <row r="47" spans="1:6" ht="45">
      <c r="A47" s="3" t="s">
        <v>1230</v>
      </c>
      <c r="B47" s="4"/>
      <c r="C47" s="4"/>
      <c r="D47" s="4"/>
      <c r="E47" s="4"/>
      <c r="F47" s="4"/>
    </row>
    <row r="48" spans="1:6">
      <c r="A48" s="2" t="s">
        <v>1553</v>
      </c>
      <c r="B48" s="6">
        <v>17241000</v>
      </c>
      <c r="C48" s="4"/>
      <c r="D48" s="4"/>
      <c r="E48" s="4"/>
      <c r="F48" s="4"/>
    </row>
    <row r="49" spans="1:6" ht="45">
      <c r="A49" s="2" t="s">
        <v>1568</v>
      </c>
      <c r="B49" s="4"/>
      <c r="C49" s="4"/>
      <c r="D49" s="4"/>
      <c r="E49" s="4"/>
      <c r="F49" s="4"/>
    </row>
    <row r="50" spans="1:6" ht="45">
      <c r="A50" s="3" t="s">
        <v>1230</v>
      </c>
      <c r="B50" s="4"/>
      <c r="C50" s="4"/>
      <c r="D50" s="4"/>
      <c r="E50" s="4"/>
      <c r="F50" s="4"/>
    </row>
    <row r="51" spans="1:6">
      <c r="A51" s="2" t="s">
        <v>1550</v>
      </c>
      <c r="B51" s="339">
        <v>1.1000000000000001</v>
      </c>
      <c r="C51" s="4"/>
      <c r="D51" s="4"/>
      <c r="E51" s="4"/>
      <c r="F51"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2.140625" bestFit="1" customWidth="1"/>
    <col min="4" max="4" width="15.85546875" bestFit="1" customWidth="1"/>
  </cols>
  <sheetData>
    <row r="1" spans="1:4" ht="15" customHeight="1">
      <c r="A1" s="8" t="s">
        <v>1569</v>
      </c>
      <c r="B1" s="8" t="s">
        <v>1</v>
      </c>
      <c r="C1" s="8"/>
      <c r="D1" s="8"/>
    </row>
    <row r="2" spans="1:4">
      <c r="A2" s="8"/>
      <c r="B2" s="1" t="s">
        <v>2</v>
      </c>
      <c r="C2" s="1" t="s">
        <v>28</v>
      </c>
      <c r="D2" s="1" t="s">
        <v>70</v>
      </c>
    </row>
    <row r="3" spans="1:4" ht="30">
      <c r="A3" s="3" t="s">
        <v>1231</v>
      </c>
      <c r="B3" s="4"/>
      <c r="C3" s="4"/>
      <c r="D3" s="4"/>
    </row>
    <row r="4" spans="1:4">
      <c r="A4" s="2" t="s">
        <v>1570</v>
      </c>
      <c r="B4" s="339">
        <v>2.12E-2</v>
      </c>
      <c r="C4" s="339">
        <v>2.0400000000000001E-2</v>
      </c>
      <c r="D4" s="339">
        <v>1.2E-2</v>
      </c>
    </row>
    <row r="5" spans="1:4">
      <c r="A5" s="2" t="s">
        <v>1571</v>
      </c>
      <c r="B5" s="339">
        <v>0.47899999999999998</v>
      </c>
      <c r="C5" s="339">
        <v>0.51600000000000001</v>
      </c>
      <c r="D5" s="339">
        <v>0.55000000000000004</v>
      </c>
    </row>
    <row r="6" spans="1:4">
      <c r="A6" s="2" t="s">
        <v>1572</v>
      </c>
      <c r="B6" s="339">
        <v>0</v>
      </c>
      <c r="C6" s="339">
        <v>0</v>
      </c>
      <c r="D6" s="339">
        <v>0</v>
      </c>
    </row>
    <row r="7" spans="1:4" ht="30">
      <c r="A7" s="2" t="s">
        <v>1573</v>
      </c>
      <c r="B7" s="4" t="s">
        <v>1574</v>
      </c>
      <c r="C7" s="4" t="s">
        <v>1575</v>
      </c>
      <c r="D7" s="4" t="s">
        <v>15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 r="A1" s="1" t="s">
        <v>1577</v>
      </c>
      <c r="B1" s="1" t="s">
        <v>1</v>
      </c>
      <c r="C1" s="1"/>
    </row>
    <row r="2" spans="1:3" ht="30">
      <c r="A2" s="1" t="s">
        <v>69</v>
      </c>
      <c r="B2" s="1" t="s">
        <v>2</v>
      </c>
      <c r="C2" s="1" t="s">
        <v>28</v>
      </c>
    </row>
    <row r="3" spans="1:3">
      <c r="A3" s="3" t="s">
        <v>1233</v>
      </c>
      <c r="B3" s="4"/>
      <c r="C3" s="4"/>
    </row>
    <row r="4" spans="1:3">
      <c r="A4" s="2" t="s">
        <v>1578</v>
      </c>
      <c r="B4" s="6">
        <v>9203082</v>
      </c>
      <c r="C4" s="4"/>
    </row>
    <row r="5" spans="1:3">
      <c r="A5" s="2" t="s">
        <v>1553</v>
      </c>
      <c r="B5" s="6">
        <v>1001663</v>
      </c>
      <c r="C5" s="4"/>
    </row>
    <row r="6" spans="1:3">
      <c r="A6" s="2" t="s">
        <v>1579</v>
      </c>
      <c r="B6" s="6">
        <v>-467500</v>
      </c>
      <c r="C6" s="4"/>
    </row>
    <row r="7" spans="1:3">
      <c r="A7" s="2" t="s">
        <v>1580</v>
      </c>
      <c r="B7" s="6">
        <v>-1524499</v>
      </c>
      <c r="C7" s="4"/>
    </row>
    <row r="8" spans="1:3">
      <c r="A8" s="2" t="s">
        <v>1581</v>
      </c>
      <c r="B8" s="6">
        <v>8212746</v>
      </c>
      <c r="C8" s="4"/>
    </row>
    <row r="9" spans="1:3" ht="75">
      <c r="A9" s="3" t="s">
        <v>1582</v>
      </c>
      <c r="B9" s="4"/>
      <c r="C9" s="4"/>
    </row>
    <row r="10" spans="1:3">
      <c r="A10" s="2" t="s">
        <v>1583</v>
      </c>
      <c r="B10" s="9">
        <v>11.07</v>
      </c>
      <c r="C10" s="4"/>
    </row>
    <row r="11" spans="1:3" ht="30">
      <c r="A11" s="2" t="s">
        <v>1584</v>
      </c>
      <c r="B11" s="9">
        <v>13.69</v>
      </c>
      <c r="C11" s="4"/>
    </row>
    <row r="12" spans="1:3" ht="30">
      <c r="A12" s="2" t="s">
        <v>1585</v>
      </c>
      <c r="B12" s="9">
        <v>10.99</v>
      </c>
      <c r="C12" s="4"/>
    </row>
    <row r="13" spans="1:3" ht="30">
      <c r="A13" s="2" t="s">
        <v>1586</v>
      </c>
      <c r="B13" s="9">
        <v>12.39</v>
      </c>
      <c r="C13" s="4"/>
    </row>
    <row r="14" spans="1:3">
      <c r="A14" s="2" t="s">
        <v>1587</v>
      </c>
      <c r="B14" s="9">
        <v>11.15</v>
      </c>
      <c r="C14" s="4"/>
    </row>
    <row r="15" spans="1:3" ht="75">
      <c r="A15" s="2" t="s">
        <v>1588</v>
      </c>
      <c r="B15" s="4" t="s">
        <v>1589</v>
      </c>
      <c r="C15" s="4"/>
    </row>
    <row r="16" spans="1:3" ht="60">
      <c r="A16" s="2" t="s">
        <v>1590</v>
      </c>
      <c r="B16" s="7">
        <v>821</v>
      </c>
      <c r="C16" s="7">
        <v>31549</v>
      </c>
    </row>
    <row r="17" spans="1:3" ht="60">
      <c r="A17" s="2" t="s">
        <v>1591</v>
      </c>
      <c r="B17" s="6">
        <v>6742646</v>
      </c>
      <c r="C17" s="4"/>
    </row>
    <row r="18" spans="1:3" ht="75">
      <c r="A18" s="2" t="s">
        <v>1592</v>
      </c>
      <c r="B18" s="9">
        <v>10.96</v>
      </c>
      <c r="C18" s="4"/>
    </row>
    <row r="19" spans="1:3" ht="75">
      <c r="A19" s="2" t="s">
        <v>1593</v>
      </c>
      <c r="B19" s="4" t="s">
        <v>1594</v>
      </c>
      <c r="C19" s="4"/>
    </row>
    <row r="20" spans="1:3" ht="75">
      <c r="A20" s="2" t="s">
        <v>1595</v>
      </c>
      <c r="B20" s="6">
        <v>1969</v>
      </c>
      <c r="C20" s="4"/>
    </row>
    <row r="21" spans="1:3" ht="60">
      <c r="A21" s="2" t="s">
        <v>1596</v>
      </c>
      <c r="B21" s="6">
        <v>4904512</v>
      </c>
      <c r="C21" s="4"/>
    </row>
    <row r="22" spans="1:3" ht="75">
      <c r="A22" s="2" t="s">
        <v>1597</v>
      </c>
      <c r="B22" s="9">
        <v>10.56</v>
      </c>
      <c r="C22" s="4"/>
    </row>
    <row r="23" spans="1:3" ht="75">
      <c r="A23" s="2" t="s">
        <v>1598</v>
      </c>
      <c r="B23" s="4" t="s">
        <v>1599</v>
      </c>
      <c r="C23" s="4"/>
    </row>
    <row r="24" spans="1:3" ht="75">
      <c r="A24" s="2" t="s">
        <v>1600</v>
      </c>
      <c r="B24" s="7">
        <v>3394</v>
      </c>
      <c r="C24"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8" t="s">
        <v>1</v>
      </c>
      <c r="C1" s="8"/>
      <c r="D1" s="8"/>
    </row>
    <row r="2" spans="1:4" ht="30">
      <c r="A2" s="1" t="s">
        <v>27</v>
      </c>
      <c r="B2" s="1" t="s">
        <v>2</v>
      </c>
      <c r="C2" s="1" t="s">
        <v>28</v>
      </c>
      <c r="D2" s="1" t="s">
        <v>70</v>
      </c>
    </row>
    <row r="3" spans="1:4">
      <c r="A3" s="3" t="s">
        <v>1234</v>
      </c>
      <c r="B3" s="4"/>
      <c r="C3" s="4"/>
      <c r="D3" s="4"/>
    </row>
    <row r="4" spans="1:4">
      <c r="A4" s="2" t="s">
        <v>1602</v>
      </c>
      <c r="B4" s="7">
        <v>8574</v>
      </c>
      <c r="C4" s="7">
        <v>10569</v>
      </c>
      <c r="D4" s="7">
        <v>7068</v>
      </c>
    </row>
    <row r="5" spans="1:4">
      <c r="A5" s="2" t="s">
        <v>623</v>
      </c>
      <c r="B5" s="6">
        <v>2525</v>
      </c>
      <c r="C5" s="6">
        <v>2877</v>
      </c>
      <c r="D5" s="6">
        <v>2237</v>
      </c>
    </row>
    <row r="6" spans="1:4">
      <c r="A6" s="2" t="s">
        <v>1603</v>
      </c>
      <c r="B6" s="4"/>
      <c r="C6" s="4"/>
      <c r="D6" s="4"/>
    </row>
    <row r="7" spans="1:4">
      <c r="A7" s="3" t="s">
        <v>1234</v>
      </c>
      <c r="B7" s="4"/>
      <c r="C7" s="4"/>
      <c r="D7" s="4"/>
    </row>
    <row r="8" spans="1:4">
      <c r="A8" s="2" t="s">
        <v>1602</v>
      </c>
      <c r="B8" s="4">
        <v>257</v>
      </c>
      <c r="C8" s="4">
        <v>770</v>
      </c>
      <c r="D8" s="4">
        <v>500</v>
      </c>
    </row>
    <row r="9" spans="1:4">
      <c r="A9" s="2" t="s">
        <v>1604</v>
      </c>
      <c r="B9" s="4"/>
      <c r="C9" s="4"/>
      <c r="D9" s="4"/>
    </row>
    <row r="10" spans="1:4">
      <c r="A10" s="3" t="s">
        <v>1234</v>
      </c>
      <c r="B10" s="4"/>
      <c r="C10" s="4"/>
      <c r="D10" s="4"/>
    </row>
    <row r="11" spans="1:4">
      <c r="A11" s="2" t="s">
        <v>1602</v>
      </c>
      <c r="B11" s="6">
        <v>3383</v>
      </c>
      <c r="C11" s="6">
        <v>3996</v>
      </c>
      <c r="D11" s="6">
        <v>2732</v>
      </c>
    </row>
    <row r="12" spans="1:4">
      <c r="A12" s="2" t="s">
        <v>1605</v>
      </c>
      <c r="B12" s="4"/>
      <c r="C12" s="4"/>
      <c r="D12" s="4"/>
    </row>
    <row r="13" spans="1:4">
      <c r="A13" s="3" t="s">
        <v>1234</v>
      </c>
      <c r="B13" s="4"/>
      <c r="C13" s="4"/>
      <c r="D13" s="4"/>
    </row>
    <row r="14" spans="1:4">
      <c r="A14" s="2" t="s">
        <v>1602</v>
      </c>
      <c r="B14" s="7">
        <v>4934</v>
      </c>
      <c r="C14" s="7">
        <v>5803</v>
      </c>
      <c r="D14" s="7">
        <v>383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606</v>
      </c>
      <c r="B1" s="1" t="s">
        <v>1</v>
      </c>
    </row>
    <row r="2" spans="1:2">
      <c r="A2" s="8"/>
      <c r="B2" s="1" t="s">
        <v>2</v>
      </c>
    </row>
    <row r="3" spans="1:2" ht="30">
      <c r="A3" s="2" t="s">
        <v>1567</v>
      </c>
      <c r="B3" s="4"/>
    </row>
    <row r="4" spans="1:2">
      <c r="A4" s="3" t="s">
        <v>600</v>
      </c>
      <c r="B4" s="4"/>
    </row>
    <row r="5" spans="1:2" ht="30">
      <c r="A5" s="2" t="s">
        <v>1607</v>
      </c>
      <c r="B5" s="6">
        <v>86205000</v>
      </c>
    </row>
    <row r="6" spans="1:2">
      <c r="A6" s="2" t="s">
        <v>1608</v>
      </c>
      <c r="B6" s="6">
        <v>17241000</v>
      </c>
    </row>
    <row r="7" spans="1:2">
      <c r="A7" s="2" t="s">
        <v>1609</v>
      </c>
      <c r="B7" s="6">
        <v>-22988000</v>
      </c>
    </row>
    <row r="8" spans="1:2">
      <c r="A8" s="2" t="s">
        <v>1610</v>
      </c>
      <c r="B8" s="6">
        <v>-17241000</v>
      </c>
    </row>
    <row r="9" spans="1:2">
      <c r="A9" s="2" t="s">
        <v>1611</v>
      </c>
      <c r="B9" s="6">
        <v>63217000</v>
      </c>
    </row>
    <row r="10" spans="1:2">
      <c r="A10" s="3" t="s">
        <v>1612</v>
      </c>
      <c r="B10" s="4"/>
    </row>
    <row r="11" spans="1:2" ht="30">
      <c r="A11" s="2" t="s">
        <v>1613</v>
      </c>
      <c r="B11" s="9">
        <v>14.5</v>
      </c>
    </row>
    <row r="12" spans="1:2">
      <c r="A12" s="2" t="s">
        <v>1614</v>
      </c>
      <c r="B12" s="7">
        <v>15</v>
      </c>
    </row>
    <row r="13" spans="1:2">
      <c r="A13" s="2" t="s">
        <v>1615</v>
      </c>
      <c r="B13" s="9">
        <v>14.5</v>
      </c>
    </row>
    <row r="14" spans="1:2">
      <c r="A14" s="2" t="s">
        <v>1616</v>
      </c>
      <c r="B14" s="9">
        <v>14.5</v>
      </c>
    </row>
    <row r="15" spans="1:2" ht="30">
      <c r="A15" s="2" t="s">
        <v>1617</v>
      </c>
      <c r="B15" s="9">
        <v>14.6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18</v>
      </c>
      <c r="B1" s="8" t="s">
        <v>1</v>
      </c>
      <c r="C1" s="8"/>
      <c r="D1" s="8"/>
    </row>
    <row r="2" spans="1:4">
      <c r="A2" s="1" t="s">
        <v>1373</v>
      </c>
      <c r="B2" s="1" t="s">
        <v>2</v>
      </c>
      <c r="C2" s="1" t="s">
        <v>28</v>
      </c>
      <c r="D2" s="1" t="s">
        <v>70</v>
      </c>
    </row>
    <row r="3" spans="1:4">
      <c r="A3" s="3" t="s">
        <v>1619</v>
      </c>
      <c r="B3" s="4"/>
      <c r="C3" s="4"/>
      <c r="D3" s="4"/>
    </row>
    <row r="4" spans="1:4">
      <c r="A4" s="2" t="s">
        <v>1620</v>
      </c>
      <c r="B4" s="9">
        <v>15.5</v>
      </c>
      <c r="C4" s="9">
        <v>12.4</v>
      </c>
      <c r="D4" s="9">
        <v>13.3</v>
      </c>
    </row>
    <row r="5" spans="1:4">
      <c r="A5" s="2" t="s">
        <v>1621</v>
      </c>
      <c r="B5" s="4"/>
      <c r="C5" s="4"/>
      <c r="D5" s="4"/>
    </row>
    <row r="6" spans="1:4">
      <c r="A6" s="3" t="s">
        <v>1619</v>
      </c>
      <c r="B6" s="4"/>
      <c r="C6" s="4"/>
      <c r="D6" s="4"/>
    </row>
    <row r="7" spans="1:4">
      <c r="A7" s="2" t="s">
        <v>1622</v>
      </c>
      <c r="B7" s="339">
        <v>1.4E-2</v>
      </c>
      <c r="C7" s="4"/>
      <c r="D7" s="4"/>
    </row>
    <row r="8" spans="1:4">
      <c r="A8" s="2" t="s">
        <v>1623</v>
      </c>
      <c r="B8" s="4"/>
      <c r="C8" s="4"/>
      <c r="D8" s="4"/>
    </row>
    <row r="9" spans="1:4">
      <c r="A9" s="3" t="s">
        <v>1619</v>
      </c>
      <c r="B9" s="4"/>
      <c r="C9" s="4"/>
      <c r="D9" s="4"/>
    </row>
    <row r="10" spans="1:4">
      <c r="A10" s="2" t="s">
        <v>1622</v>
      </c>
      <c r="B10" s="339">
        <v>0.11</v>
      </c>
      <c r="C10" s="4"/>
      <c r="D10"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624</v>
      </c>
      <c r="B1" s="8" t="s">
        <v>2</v>
      </c>
      <c r="C1" s="8" t="s">
        <v>28</v>
      </c>
    </row>
    <row r="2" spans="1:3" ht="30">
      <c r="A2" s="1" t="s">
        <v>27</v>
      </c>
      <c r="B2" s="8"/>
      <c r="C2" s="8"/>
    </row>
    <row r="3" spans="1:3" ht="45">
      <c r="A3" s="3" t="s">
        <v>1625</v>
      </c>
      <c r="B3" s="4"/>
      <c r="C3" s="4"/>
    </row>
    <row r="4" spans="1:3">
      <c r="A4" s="2" t="s">
        <v>465</v>
      </c>
      <c r="B4" s="7">
        <v>7081</v>
      </c>
      <c r="C4" s="4"/>
    </row>
    <row r="5" spans="1:3">
      <c r="A5" s="2" t="s">
        <v>466</v>
      </c>
      <c r="B5" s="6">
        <v>4455</v>
      </c>
      <c r="C5" s="4"/>
    </row>
    <row r="6" spans="1:3">
      <c r="A6" s="2" t="s">
        <v>467</v>
      </c>
      <c r="B6" s="6">
        <v>4006</v>
      </c>
      <c r="C6" s="4"/>
    </row>
    <row r="7" spans="1:3">
      <c r="A7" s="2" t="s">
        <v>468</v>
      </c>
      <c r="B7" s="4">
        <v>798</v>
      </c>
      <c r="C7" s="4"/>
    </row>
    <row r="8" spans="1:3">
      <c r="A8" s="2" t="s">
        <v>469</v>
      </c>
      <c r="B8" s="4">
        <v>35</v>
      </c>
      <c r="C8" s="4"/>
    </row>
    <row r="9" spans="1:3">
      <c r="A9" s="2" t="s">
        <v>470</v>
      </c>
      <c r="B9" s="4">
        <v>0</v>
      </c>
      <c r="C9" s="4"/>
    </row>
    <row r="10" spans="1:3">
      <c r="A10" s="2" t="s">
        <v>646</v>
      </c>
      <c r="B10" s="6">
        <v>16375</v>
      </c>
      <c r="C10" s="4"/>
    </row>
    <row r="11" spans="1:3">
      <c r="A11" s="2" t="s">
        <v>647</v>
      </c>
      <c r="B11" s="4">
        <v>576</v>
      </c>
      <c r="C11" s="4"/>
    </row>
    <row r="12" spans="1:3" ht="30">
      <c r="A12" s="2" t="s">
        <v>648</v>
      </c>
      <c r="B12" s="6">
        <v>15799</v>
      </c>
      <c r="C12" s="4"/>
    </row>
    <row r="13" spans="1:3">
      <c r="A13" s="2" t="s">
        <v>649</v>
      </c>
      <c r="B13" s="6">
        <v>-6862</v>
      </c>
      <c r="C13" s="6">
        <v>-6571</v>
      </c>
    </row>
    <row r="14" spans="1:3" ht="30">
      <c r="A14" s="2" t="s">
        <v>52</v>
      </c>
      <c r="B14" s="6">
        <v>8937</v>
      </c>
      <c r="C14" s="4">
        <v>409</v>
      </c>
    </row>
    <row r="15" spans="1:3" ht="45">
      <c r="A15" s="3" t="s">
        <v>1626</v>
      </c>
      <c r="B15" s="4"/>
      <c r="C15" s="4"/>
    </row>
    <row r="16" spans="1:3">
      <c r="A16" s="2" t="s">
        <v>465</v>
      </c>
      <c r="B16" s="6">
        <v>12575</v>
      </c>
      <c r="C16" s="4"/>
    </row>
    <row r="17" spans="1:3">
      <c r="A17" s="2" t="s">
        <v>466</v>
      </c>
      <c r="B17" s="6">
        <v>10959</v>
      </c>
      <c r="C17" s="4"/>
    </row>
    <row r="18" spans="1:3">
      <c r="A18" s="2" t="s">
        <v>467</v>
      </c>
      <c r="B18" s="6">
        <v>5467</v>
      </c>
      <c r="C18" s="4"/>
    </row>
    <row r="19" spans="1:3">
      <c r="A19" s="2" t="s">
        <v>468</v>
      </c>
      <c r="B19" s="6">
        <v>3471</v>
      </c>
      <c r="C19" s="4"/>
    </row>
    <row r="20" spans="1:3">
      <c r="A20" s="2" t="s">
        <v>469</v>
      </c>
      <c r="B20" s="6">
        <v>1183</v>
      </c>
      <c r="C20" s="4"/>
    </row>
    <row r="21" spans="1:3">
      <c r="A21" s="2" t="s">
        <v>470</v>
      </c>
      <c r="B21" s="6">
        <v>4994</v>
      </c>
      <c r="C21" s="4"/>
    </row>
    <row r="22" spans="1:3">
      <c r="A22" s="2" t="s">
        <v>646</v>
      </c>
      <c r="B22" s="7">
        <v>38649</v>
      </c>
      <c r="C22"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27</v>
      </c>
      <c r="B1" s="8" t="s">
        <v>1</v>
      </c>
      <c r="C1" s="8"/>
      <c r="D1" s="8"/>
    </row>
    <row r="2" spans="1:4" ht="30">
      <c r="A2" s="1" t="s">
        <v>27</v>
      </c>
      <c r="B2" s="1" t="s">
        <v>2</v>
      </c>
      <c r="C2" s="1" t="s">
        <v>28</v>
      </c>
      <c r="D2" s="1" t="s">
        <v>70</v>
      </c>
    </row>
    <row r="3" spans="1:4" ht="30">
      <c r="A3" s="3" t="s">
        <v>1628</v>
      </c>
      <c r="B3" s="4"/>
      <c r="C3" s="4"/>
      <c r="D3" s="4"/>
    </row>
    <row r="4" spans="1:4">
      <c r="A4" s="2" t="s">
        <v>90</v>
      </c>
      <c r="B4" s="7">
        <v>9140</v>
      </c>
      <c r="C4" s="7">
        <v>5939</v>
      </c>
      <c r="D4" s="7">
        <v>1198</v>
      </c>
    </row>
    <row r="5" spans="1:4">
      <c r="A5" s="2" t="s">
        <v>1629</v>
      </c>
      <c r="B5" s="4"/>
      <c r="C5" s="4"/>
      <c r="D5" s="4"/>
    </row>
    <row r="6" spans="1:4" ht="30">
      <c r="A6" s="3" t="s">
        <v>1628</v>
      </c>
      <c r="B6" s="4"/>
      <c r="C6" s="4"/>
      <c r="D6" s="4"/>
    </row>
    <row r="7" spans="1:4">
      <c r="A7" s="2" t="s">
        <v>658</v>
      </c>
      <c r="B7" s="6">
        <v>2691</v>
      </c>
      <c r="C7" s="6">
        <v>1155</v>
      </c>
      <c r="D7" s="6">
        <v>1354</v>
      </c>
    </row>
    <row r="8" spans="1:4">
      <c r="A8" s="2" t="s">
        <v>90</v>
      </c>
      <c r="B8" s="6">
        <v>9140</v>
      </c>
      <c r="C8" s="6">
        <v>5939</v>
      </c>
      <c r="D8" s="6">
        <v>1198</v>
      </c>
    </row>
    <row r="9" spans="1:4">
      <c r="A9" s="2" t="s">
        <v>660</v>
      </c>
      <c r="B9" s="6">
        <v>7624</v>
      </c>
      <c r="C9" s="6">
        <v>-4409</v>
      </c>
      <c r="D9" s="6">
        <v>-1412</v>
      </c>
    </row>
    <row r="10" spans="1:4">
      <c r="A10" s="2" t="s">
        <v>661</v>
      </c>
      <c r="B10" s="4">
        <v>-28</v>
      </c>
      <c r="C10" s="4">
        <v>6</v>
      </c>
      <c r="D10" s="4">
        <v>15</v>
      </c>
    </row>
    <row r="11" spans="1:4">
      <c r="A11" s="2" t="s">
        <v>658</v>
      </c>
      <c r="B11" s="7">
        <v>4179</v>
      </c>
      <c r="C11" s="7">
        <v>2691</v>
      </c>
      <c r="D11" s="7">
        <v>115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4" width="12.28515625" bestFit="1" customWidth="1"/>
    <col min="5" max="5" width="15.42578125" bestFit="1" customWidth="1"/>
    <col min="6" max="8" width="16.42578125" bestFit="1" customWidth="1"/>
  </cols>
  <sheetData>
    <row r="1" spans="1:8" ht="15" customHeight="1">
      <c r="A1" s="1" t="s">
        <v>1630</v>
      </c>
      <c r="B1" s="8" t="s">
        <v>1</v>
      </c>
      <c r="C1" s="8"/>
      <c r="D1" s="8"/>
      <c r="E1" s="1" t="s">
        <v>78</v>
      </c>
      <c r="F1" s="1" t="s">
        <v>1631</v>
      </c>
      <c r="G1" s="1" t="s">
        <v>1632</v>
      </c>
      <c r="H1" s="1" t="s">
        <v>1633</v>
      </c>
    </row>
    <row r="2" spans="1:8" ht="30">
      <c r="A2" s="1" t="s">
        <v>27</v>
      </c>
      <c r="B2" s="1" t="s">
        <v>2</v>
      </c>
      <c r="C2" s="1" t="s">
        <v>28</v>
      </c>
      <c r="D2" s="1" t="s">
        <v>70</v>
      </c>
      <c r="E2" s="1" t="s">
        <v>2</v>
      </c>
      <c r="F2" s="1" t="s">
        <v>2</v>
      </c>
      <c r="G2" s="1" t="s">
        <v>2</v>
      </c>
      <c r="H2" s="1" t="s">
        <v>2</v>
      </c>
    </row>
    <row r="3" spans="1:8" ht="30">
      <c r="A3" s="3" t="s">
        <v>1240</v>
      </c>
      <c r="B3" s="4"/>
      <c r="C3" s="4"/>
      <c r="D3" s="4"/>
      <c r="E3" s="4"/>
      <c r="F3" s="4"/>
      <c r="G3" s="4"/>
      <c r="H3" s="4"/>
    </row>
    <row r="4" spans="1:8">
      <c r="A4" s="2" t="s">
        <v>1634</v>
      </c>
      <c r="B4" s="7">
        <v>883</v>
      </c>
      <c r="C4" s="7">
        <v>1176</v>
      </c>
      <c r="D4" s="7">
        <v>3297</v>
      </c>
      <c r="E4" s="4"/>
      <c r="F4" s="4"/>
      <c r="G4" s="4"/>
      <c r="H4" s="4"/>
    </row>
    <row r="5" spans="1:8">
      <c r="A5" s="2" t="s">
        <v>659</v>
      </c>
      <c r="B5" s="6">
        <v>17826</v>
      </c>
      <c r="C5" s="4">
        <v>483</v>
      </c>
      <c r="D5" s="6">
        <v>1163</v>
      </c>
      <c r="E5" s="4"/>
      <c r="F5" s="4"/>
      <c r="G5" s="4"/>
      <c r="H5" s="4"/>
    </row>
    <row r="6" spans="1:8">
      <c r="A6" s="2" t="s">
        <v>660</v>
      </c>
      <c r="B6" s="6">
        <v>-3023</v>
      </c>
      <c r="C6" s="4">
        <v>-879</v>
      </c>
      <c r="D6" s="6">
        <v>-3271</v>
      </c>
      <c r="E6" s="4"/>
      <c r="F6" s="4"/>
      <c r="G6" s="4"/>
      <c r="H6" s="4"/>
    </row>
    <row r="7" spans="1:8" ht="30">
      <c r="A7" s="2" t="s">
        <v>1635</v>
      </c>
      <c r="B7" s="4">
        <v>-255</v>
      </c>
      <c r="C7" s="4">
        <v>103</v>
      </c>
      <c r="D7" s="4">
        <v>-13</v>
      </c>
      <c r="E7" s="4"/>
      <c r="F7" s="4"/>
      <c r="G7" s="4"/>
      <c r="H7" s="4"/>
    </row>
    <row r="8" spans="1:8">
      <c r="A8" s="2" t="s">
        <v>1636</v>
      </c>
      <c r="B8" s="6">
        <v>15431</v>
      </c>
      <c r="C8" s="4">
        <v>883</v>
      </c>
      <c r="D8" s="6">
        <v>1176</v>
      </c>
      <c r="E8" s="6">
        <v>15431</v>
      </c>
      <c r="F8" s="6">
        <v>15431</v>
      </c>
      <c r="G8" s="6">
        <v>15431</v>
      </c>
      <c r="H8" s="6">
        <v>15431</v>
      </c>
    </row>
    <row r="9" spans="1:8">
      <c r="A9" s="2" t="s">
        <v>1637</v>
      </c>
      <c r="B9" s="4"/>
      <c r="C9" s="4"/>
      <c r="D9" s="4"/>
      <c r="E9" s="4"/>
      <c r="F9" s="4"/>
      <c r="G9" s="4"/>
      <c r="H9" s="4"/>
    </row>
    <row r="10" spans="1:8" ht="30">
      <c r="A10" s="3" t="s">
        <v>1240</v>
      </c>
      <c r="B10" s="4"/>
      <c r="C10" s="4"/>
      <c r="D10" s="4"/>
      <c r="E10" s="4"/>
      <c r="F10" s="4"/>
      <c r="G10" s="4"/>
      <c r="H10" s="4"/>
    </row>
    <row r="11" spans="1:8">
      <c r="A11" s="2" t="s">
        <v>1634</v>
      </c>
      <c r="B11" s="4">
        <v>0</v>
      </c>
      <c r="C11" s="4"/>
      <c r="D11" s="4"/>
      <c r="E11" s="4"/>
      <c r="F11" s="4"/>
      <c r="G11" s="4"/>
      <c r="H11" s="4"/>
    </row>
    <row r="12" spans="1:8">
      <c r="A12" s="2" t="s">
        <v>659</v>
      </c>
      <c r="B12" s="6">
        <v>17822</v>
      </c>
      <c r="C12" s="4"/>
      <c r="D12" s="4"/>
      <c r="E12" s="6">
        <v>17100</v>
      </c>
      <c r="F12" s="4"/>
      <c r="G12" s="4"/>
      <c r="H12" s="4"/>
    </row>
    <row r="13" spans="1:8">
      <c r="A13" s="2" t="s">
        <v>660</v>
      </c>
      <c r="B13" s="6">
        <v>-3017</v>
      </c>
      <c r="C13" s="4"/>
      <c r="D13" s="4"/>
      <c r="E13" s="4"/>
      <c r="F13" s="4"/>
      <c r="G13" s="4"/>
      <c r="H13" s="4"/>
    </row>
    <row r="14" spans="1:8" ht="30">
      <c r="A14" s="2" t="s">
        <v>1635</v>
      </c>
      <c r="B14" s="4">
        <v>-183</v>
      </c>
      <c r="C14" s="4"/>
      <c r="D14" s="4"/>
      <c r="E14" s="4"/>
      <c r="F14" s="4"/>
      <c r="G14" s="4"/>
      <c r="H14" s="4"/>
    </row>
    <row r="15" spans="1:8">
      <c r="A15" s="2" t="s">
        <v>1636</v>
      </c>
      <c r="B15" s="6">
        <v>14622</v>
      </c>
      <c r="C15" s="4"/>
      <c r="D15" s="4"/>
      <c r="E15" s="6">
        <v>14622</v>
      </c>
      <c r="F15" s="6">
        <v>14622</v>
      </c>
      <c r="G15" s="6">
        <v>14622</v>
      </c>
      <c r="H15" s="6">
        <v>14622</v>
      </c>
    </row>
    <row r="16" spans="1:8">
      <c r="A16" s="2" t="s">
        <v>1638</v>
      </c>
      <c r="B16" s="4"/>
      <c r="C16" s="4"/>
      <c r="D16" s="4"/>
      <c r="E16" s="4"/>
      <c r="F16" s="4"/>
      <c r="G16" s="4"/>
      <c r="H16" s="4"/>
    </row>
    <row r="17" spans="1:8" ht="30">
      <c r="A17" s="3" t="s">
        <v>1240</v>
      </c>
      <c r="B17" s="4"/>
      <c r="C17" s="4"/>
      <c r="D17" s="4"/>
      <c r="E17" s="4"/>
      <c r="F17" s="4"/>
      <c r="G17" s="4"/>
      <c r="H17" s="4"/>
    </row>
    <row r="18" spans="1:8">
      <c r="A18" s="2" t="s">
        <v>1634</v>
      </c>
      <c r="B18" s="4"/>
      <c r="C18" s="4">
        <v>0</v>
      </c>
      <c r="D18" s="4"/>
      <c r="E18" s="4"/>
      <c r="F18" s="4"/>
      <c r="G18" s="4"/>
      <c r="H18" s="4"/>
    </row>
    <row r="19" spans="1:8">
      <c r="A19" s="2" t="s">
        <v>659</v>
      </c>
      <c r="B19" s="4"/>
      <c r="C19" s="4">
        <v>110</v>
      </c>
      <c r="D19" s="4"/>
      <c r="E19" s="4"/>
      <c r="F19" s="4"/>
      <c r="G19" s="4"/>
      <c r="H19" s="4"/>
    </row>
    <row r="20" spans="1:8">
      <c r="A20" s="2" t="s">
        <v>660</v>
      </c>
      <c r="B20" s="4"/>
      <c r="C20" s="4">
        <v>-110</v>
      </c>
      <c r="D20" s="4"/>
      <c r="E20" s="4"/>
      <c r="F20" s="4"/>
      <c r="G20" s="4"/>
      <c r="H20" s="4"/>
    </row>
    <row r="21" spans="1:8" ht="30">
      <c r="A21" s="2" t="s">
        <v>1635</v>
      </c>
      <c r="B21" s="4"/>
      <c r="C21" s="4">
        <v>0</v>
      </c>
      <c r="D21" s="4"/>
      <c r="E21" s="4"/>
      <c r="F21" s="4"/>
      <c r="G21" s="4"/>
      <c r="H21" s="4"/>
    </row>
    <row r="22" spans="1:8">
      <c r="A22" s="2" t="s">
        <v>1636</v>
      </c>
      <c r="B22" s="4"/>
      <c r="C22" s="4">
        <v>0</v>
      </c>
      <c r="D22" s="4"/>
      <c r="E22" s="4"/>
      <c r="F22" s="4"/>
      <c r="G22" s="4"/>
      <c r="H22" s="4"/>
    </row>
    <row r="23" spans="1:8">
      <c r="A23" s="2" t="s">
        <v>1639</v>
      </c>
      <c r="B23" s="4"/>
      <c r="C23" s="4"/>
      <c r="D23" s="4"/>
      <c r="E23" s="4"/>
      <c r="F23" s="4"/>
      <c r="G23" s="4"/>
      <c r="H23" s="4"/>
    </row>
    <row r="24" spans="1:8" ht="30">
      <c r="A24" s="3" t="s">
        <v>1240</v>
      </c>
      <c r="B24" s="4"/>
      <c r="C24" s="4"/>
      <c r="D24" s="4"/>
      <c r="E24" s="4"/>
      <c r="F24" s="4"/>
      <c r="G24" s="4"/>
      <c r="H24" s="4"/>
    </row>
    <row r="25" spans="1:8">
      <c r="A25" s="2" t="s">
        <v>1634</v>
      </c>
      <c r="B25" s="4"/>
      <c r="C25" s="4">
        <v>508</v>
      </c>
      <c r="D25" s="4">
        <v>0</v>
      </c>
      <c r="E25" s="4"/>
      <c r="F25" s="4"/>
      <c r="G25" s="4"/>
      <c r="H25" s="4"/>
    </row>
    <row r="26" spans="1:8">
      <c r="A26" s="2" t="s">
        <v>659</v>
      </c>
      <c r="B26" s="4"/>
      <c r="C26" s="4">
        <v>37</v>
      </c>
      <c r="D26" s="4">
        <v>573</v>
      </c>
      <c r="E26" s="4"/>
      <c r="F26" s="4">
        <v>600</v>
      </c>
      <c r="G26" s="4"/>
      <c r="H26" s="4"/>
    </row>
    <row r="27" spans="1:8">
      <c r="A27" s="2" t="s">
        <v>660</v>
      </c>
      <c r="B27" s="4"/>
      <c r="C27" s="4">
        <v>-554</v>
      </c>
      <c r="D27" s="4">
        <v>-65</v>
      </c>
      <c r="E27" s="4"/>
      <c r="F27" s="4">
        <v>-619</v>
      </c>
      <c r="G27" s="4"/>
      <c r="H27" s="4"/>
    </row>
    <row r="28" spans="1:8" ht="30">
      <c r="A28" s="2" t="s">
        <v>1635</v>
      </c>
      <c r="B28" s="4"/>
      <c r="C28" s="4">
        <v>9</v>
      </c>
      <c r="D28" s="4">
        <v>0</v>
      </c>
      <c r="E28" s="4"/>
      <c r="F28" s="4"/>
      <c r="G28" s="4"/>
      <c r="H28" s="4"/>
    </row>
    <row r="29" spans="1:8">
      <c r="A29" s="2" t="s">
        <v>1636</v>
      </c>
      <c r="B29" s="4"/>
      <c r="C29" s="4">
        <v>0</v>
      </c>
      <c r="D29" s="4">
        <v>508</v>
      </c>
      <c r="E29" s="4"/>
      <c r="F29" s="4"/>
      <c r="G29" s="4"/>
      <c r="H29" s="4"/>
    </row>
    <row r="30" spans="1:8">
      <c r="A30" s="2" t="s">
        <v>1640</v>
      </c>
      <c r="B30" s="4"/>
      <c r="C30" s="4"/>
      <c r="D30" s="4"/>
      <c r="E30" s="4"/>
      <c r="F30" s="4"/>
      <c r="G30" s="4"/>
      <c r="H30" s="4"/>
    </row>
    <row r="31" spans="1:8" ht="30">
      <c r="A31" s="3" t="s">
        <v>1240</v>
      </c>
      <c r="B31" s="4"/>
      <c r="C31" s="4"/>
      <c r="D31" s="4"/>
      <c r="E31" s="4"/>
      <c r="F31" s="4"/>
      <c r="G31" s="4"/>
      <c r="H31" s="4"/>
    </row>
    <row r="32" spans="1:8">
      <c r="A32" s="2" t="s">
        <v>1634</v>
      </c>
      <c r="B32" s="4">
        <v>264</v>
      </c>
      <c r="C32" s="4">
        <v>479</v>
      </c>
      <c r="D32" s="4">
        <v>336</v>
      </c>
      <c r="E32" s="4"/>
      <c r="F32" s="4"/>
      <c r="G32" s="4"/>
      <c r="H32" s="4"/>
    </row>
    <row r="33" spans="1:8">
      <c r="A33" s="2" t="s">
        <v>659</v>
      </c>
      <c r="B33" s="4">
        <v>4</v>
      </c>
      <c r="C33" s="4">
        <v>0</v>
      </c>
      <c r="D33" s="4">
        <v>0</v>
      </c>
      <c r="E33" s="4"/>
      <c r="F33" s="4"/>
      <c r="G33" s="6">
        <v>3700</v>
      </c>
      <c r="H33" s="4"/>
    </row>
    <row r="34" spans="1:8">
      <c r="A34" s="2" t="s">
        <v>660</v>
      </c>
      <c r="B34" s="4">
        <v>-6</v>
      </c>
      <c r="C34" s="4">
        <v>-215</v>
      </c>
      <c r="D34" s="4">
        <v>-147</v>
      </c>
      <c r="E34" s="4"/>
      <c r="F34" s="4"/>
      <c r="G34" s="6">
        <v>-3800</v>
      </c>
      <c r="H34" s="4"/>
    </row>
    <row r="35" spans="1:8" ht="30">
      <c r="A35" s="2" t="s">
        <v>1635</v>
      </c>
      <c r="B35" s="4">
        <v>0</v>
      </c>
      <c r="C35" s="4">
        <v>0</v>
      </c>
      <c r="D35" s="4">
        <v>0</v>
      </c>
      <c r="E35" s="4"/>
      <c r="F35" s="4"/>
      <c r="G35" s="4"/>
      <c r="H35" s="4"/>
    </row>
    <row r="36" spans="1:8">
      <c r="A36" s="2" t="s">
        <v>1636</v>
      </c>
      <c r="B36" s="4">
        <v>262</v>
      </c>
      <c r="C36" s="4">
        <v>264</v>
      </c>
      <c r="D36" s="4">
        <v>479</v>
      </c>
      <c r="E36" s="4">
        <v>262</v>
      </c>
      <c r="F36" s="4">
        <v>262</v>
      </c>
      <c r="G36" s="4">
        <v>262</v>
      </c>
      <c r="H36" s="4">
        <v>262</v>
      </c>
    </row>
    <row r="37" spans="1:8">
      <c r="A37" s="2" t="s">
        <v>1641</v>
      </c>
      <c r="B37" s="4"/>
      <c r="C37" s="4"/>
      <c r="D37" s="4"/>
      <c r="E37" s="4"/>
      <c r="F37" s="4"/>
      <c r="G37" s="4"/>
      <c r="H37" s="4"/>
    </row>
    <row r="38" spans="1:8" ht="30">
      <c r="A38" s="3" t="s">
        <v>1240</v>
      </c>
      <c r="B38" s="4"/>
      <c r="C38" s="4"/>
      <c r="D38" s="4"/>
      <c r="E38" s="4"/>
      <c r="F38" s="4"/>
      <c r="G38" s="4"/>
      <c r="H38" s="4"/>
    </row>
    <row r="39" spans="1:8">
      <c r="A39" s="2" t="s">
        <v>1634</v>
      </c>
      <c r="B39" s="4">
        <v>619</v>
      </c>
      <c r="C39" s="4">
        <v>189</v>
      </c>
      <c r="D39" s="6">
        <v>2961</v>
      </c>
      <c r="E39" s="4"/>
      <c r="F39" s="4"/>
      <c r="G39" s="4"/>
      <c r="H39" s="4"/>
    </row>
    <row r="40" spans="1:8">
      <c r="A40" s="2" t="s">
        <v>659</v>
      </c>
      <c r="B40" s="4">
        <v>0</v>
      </c>
      <c r="C40" s="4">
        <v>336</v>
      </c>
      <c r="D40" s="4">
        <v>590</v>
      </c>
      <c r="E40" s="4"/>
      <c r="F40" s="4"/>
      <c r="G40" s="4"/>
      <c r="H40" s="6">
        <v>2600</v>
      </c>
    </row>
    <row r="41" spans="1:8">
      <c r="A41" s="2" t="s">
        <v>660</v>
      </c>
      <c r="B41" s="4">
        <v>0</v>
      </c>
      <c r="C41" s="4">
        <v>0</v>
      </c>
      <c r="D41" s="6">
        <v>-3059</v>
      </c>
      <c r="E41" s="4"/>
      <c r="F41" s="4"/>
      <c r="G41" s="4"/>
      <c r="H41" s="6">
        <v>-2100</v>
      </c>
    </row>
    <row r="42" spans="1:8" ht="30">
      <c r="A42" s="2" t="s">
        <v>1635</v>
      </c>
      <c r="B42" s="4">
        <v>-72</v>
      </c>
      <c r="C42" s="4">
        <v>94</v>
      </c>
      <c r="D42" s="4">
        <v>-13</v>
      </c>
      <c r="E42" s="4"/>
      <c r="F42" s="4"/>
      <c r="G42" s="4"/>
      <c r="H42" s="4"/>
    </row>
    <row r="43" spans="1:8">
      <c r="A43" s="2" t="s">
        <v>1636</v>
      </c>
      <c r="B43" s="7">
        <v>547</v>
      </c>
      <c r="C43" s="7">
        <v>619</v>
      </c>
      <c r="D43" s="7">
        <v>189</v>
      </c>
      <c r="E43" s="7">
        <v>547</v>
      </c>
      <c r="F43" s="7">
        <v>547</v>
      </c>
      <c r="G43" s="7">
        <v>547</v>
      </c>
      <c r="H43" s="7">
        <v>54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4" width="12.28515625" bestFit="1" customWidth="1"/>
    <col min="5" max="5" width="15.42578125" bestFit="1" customWidth="1"/>
    <col min="6" max="8" width="16.42578125" bestFit="1" customWidth="1"/>
  </cols>
  <sheetData>
    <row r="1" spans="1:8" ht="15" customHeight="1">
      <c r="A1" s="8" t="s">
        <v>1642</v>
      </c>
      <c r="B1" s="8" t="s">
        <v>1</v>
      </c>
      <c r="C1" s="8"/>
      <c r="D1" s="8"/>
      <c r="E1" s="1" t="s">
        <v>78</v>
      </c>
      <c r="F1" s="1" t="s">
        <v>1631</v>
      </c>
      <c r="G1" s="1" t="s">
        <v>1632</v>
      </c>
      <c r="H1" s="1" t="s">
        <v>1633</v>
      </c>
    </row>
    <row r="2" spans="1:8">
      <c r="A2" s="8"/>
      <c r="B2" s="1" t="s">
        <v>2</v>
      </c>
      <c r="C2" s="1" t="s">
        <v>28</v>
      </c>
      <c r="D2" s="1" t="s">
        <v>70</v>
      </c>
      <c r="E2" s="1" t="s">
        <v>2</v>
      </c>
      <c r="F2" s="1" t="s">
        <v>2</v>
      </c>
      <c r="G2" s="1" t="s">
        <v>2</v>
      </c>
      <c r="H2" s="1" t="s">
        <v>2</v>
      </c>
    </row>
    <row r="3" spans="1:8" ht="30">
      <c r="A3" s="3" t="s">
        <v>1643</v>
      </c>
      <c r="B3" s="4"/>
      <c r="C3" s="4"/>
      <c r="D3" s="4"/>
      <c r="E3" s="4"/>
      <c r="F3" s="4"/>
      <c r="G3" s="4"/>
      <c r="H3" s="4"/>
    </row>
    <row r="4" spans="1:8">
      <c r="A4" s="2" t="s">
        <v>91</v>
      </c>
      <c r="B4" s="7">
        <v>17826000</v>
      </c>
      <c r="C4" s="7">
        <v>483000</v>
      </c>
      <c r="D4" s="7">
        <v>1163000</v>
      </c>
      <c r="E4" s="4"/>
      <c r="F4" s="4"/>
      <c r="G4" s="4"/>
      <c r="H4" s="4"/>
    </row>
    <row r="5" spans="1:8" ht="30">
      <c r="A5" s="2" t="s">
        <v>1644</v>
      </c>
      <c r="B5" s="6">
        <v>3023000</v>
      </c>
      <c r="C5" s="6">
        <v>879000</v>
      </c>
      <c r="D5" s="6">
        <v>3271000</v>
      </c>
      <c r="E5" s="4"/>
      <c r="F5" s="4"/>
      <c r="G5" s="4"/>
      <c r="H5" s="4"/>
    </row>
    <row r="6" spans="1:8">
      <c r="A6" s="2" t="s">
        <v>1637</v>
      </c>
      <c r="B6" s="4"/>
      <c r="C6" s="4"/>
      <c r="D6" s="4"/>
      <c r="E6" s="4"/>
      <c r="F6" s="4"/>
      <c r="G6" s="4"/>
      <c r="H6" s="4"/>
    </row>
    <row r="7" spans="1:8" ht="30">
      <c r="A7" s="3" t="s">
        <v>1643</v>
      </c>
      <c r="B7" s="4"/>
      <c r="C7" s="4"/>
      <c r="D7" s="4"/>
      <c r="E7" s="4"/>
      <c r="F7" s="4"/>
      <c r="G7" s="4"/>
      <c r="H7" s="4"/>
    </row>
    <row r="8" spans="1:8">
      <c r="A8" s="2" t="s">
        <v>91</v>
      </c>
      <c r="B8" s="6">
        <v>17822000</v>
      </c>
      <c r="C8" s="4"/>
      <c r="D8" s="4"/>
      <c r="E8" s="6">
        <v>17100000</v>
      </c>
      <c r="F8" s="4"/>
      <c r="G8" s="4"/>
      <c r="H8" s="4"/>
    </row>
    <row r="9" spans="1:8">
      <c r="A9" s="2" t="s">
        <v>1645</v>
      </c>
      <c r="B9" s="4"/>
      <c r="C9" s="4"/>
      <c r="D9" s="4"/>
      <c r="E9" s="6">
        <v>700000</v>
      </c>
      <c r="F9" s="4"/>
      <c r="G9" s="4"/>
      <c r="H9" s="4"/>
    </row>
    <row r="10" spans="1:8" ht="30">
      <c r="A10" s="2" t="s">
        <v>1644</v>
      </c>
      <c r="B10" s="6">
        <v>3017000</v>
      </c>
      <c r="C10" s="4"/>
      <c r="D10" s="4"/>
      <c r="E10" s="4"/>
      <c r="F10" s="4"/>
      <c r="G10" s="4"/>
      <c r="H10" s="4"/>
    </row>
    <row r="11" spans="1:8">
      <c r="A11" s="2" t="s">
        <v>1638</v>
      </c>
      <c r="B11" s="4"/>
      <c r="C11" s="4"/>
      <c r="D11" s="4"/>
      <c r="E11" s="4"/>
      <c r="F11" s="4"/>
      <c r="G11" s="4"/>
      <c r="H11" s="4"/>
    </row>
    <row r="12" spans="1:8" ht="30">
      <c r="A12" s="3" t="s">
        <v>1643</v>
      </c>
      <c r="B12" s="4"/>
      <c r="C12" s="4"/>
      <c r="D12" s="4"/>
      <c r="E12" s="4"/>
      <c r="F12" s="4"/>
      <c r="G12" s="4"/>
      <c r="H12" s="4"/>
    </row>
    <row r="13" spans="1:8">
      <c r="A13" s="2" t="s">
        <v>91</v>
      </c>
      <c r="B13" s="4"/>
      <c r="C13" s="6">
        <v>110000</v>
      </c>
      <c r="D13" s="4"/>
      <c r="E13" s="4"/>
      <c r="F13" s="4"/>
      <c r="G13" s="4"/>
      <c r="H13" s="4"/>
    </row>
    <row r="14" spans="1:8" ht="30">
      <c r="A14" s="2" t="s">
        <v>1644</v>
      </c>
      <c r="B14" s="4"/>
      <c r="C14" s="6">
        <v>110000</v>
      </c>
      <c r="D14" s="4"/>
      <c r="E14" s="4"/>
      <c r="F14" s="4"/>
      <c r="G14" s="4"/>
      <c r="H14" s="4"/>
    </row>
    <row r="15" spans="1:8">
      <c r="A15" s="2" t="s">
        <v>1639</v>
      </c>
      <c r="B15" s="4"/>
      <c r="C15" s="4"/>
      <c r="D15" s="4"/>
      <c r="E15" s="4"/>
      <c r="F15" s="4"/>
      <c r="G15" s="4"/>
      <c r="H15" s="4"/>
    </row>
    <row r="16" spans="1:8" ht="30">
      <c r="A16" s="3" t="s">
        <v>1643</v>
      </c>
      <c r="B16" s="4"/>
      <c r="C16" s="4"/>
      <c r="D16" s="4"/>
      <c r="E16" s="4"/>
      <c r="F16" s="4"/>
      <c r="G16" s="4"/>
      <c r="H16" s="4"/>
    </row>
    <row r="17" spans="1:8">
      <c r="A17" s="2" t="s">
        <v>91</v>
      </c>
      <c r="B17" s="4"/>
      <c r="C17" s="6">
        <v>37000</v>
      </c>
      <c r="D17" s="6">
        <v>573000</v>
      </c>
      <c r="E17" s="4"/>
      <c r="F17" s="6">
        <v>600000</v>
      </c>
      <c r="G17" s="4"/>
      <c r="H17" s="4"/>
    </row>
    <row r="18" spans="1:8" ht="30">
      <c r="A18" s="2" t="s">
        <v>1644</v>
      </c>
      <c r="B18" s="4"/>
      <c r="C18" s="6">
        <v>554000</v>
      </c>
      <c r="D18" s="6">
        <v>65000</v>
      </c>
      <c r="E18" s="4"/>
      <c r="F18" s="6">
        <v>619000</v>
      </c>
      <c r="G18" s="4"/>
      <c r="H18" s="4"/>
    </row>
    <row r="19" spans="1:8">
      <c r="A19" s="2" t="s">
        <v>1640</v>
      </c>
      <c r="B19" s="4"/>
      <c r="C19" s="4"/>
      <c r="D19" s="4"/>
      <c r="E19" s="4"/>
      <c r="F19" s="4"/>
      <c r="G19" s="4"/>
      <c r="H19" s="4"/>
    </row>
    <row r="20" spans="1:8" ht="30">
      <c r="A20" s="3" t="s">
        <v>1643</v>
      </c>
      <c r="B20" s="4"/>
      <c r="C20" s="4"/>
      <c r="D20" s="4"/>
      <c r="E20" s="4"/>
      <c r="F20" s="4"/>
      <c r="G20" s="4"/>
      <c r="H20" s="4"/>
    </row>
    <row r="21" spans="1:8">
      <c r="A21" s="2" t="s">
        <v>91</v>
      </c>
      <c r="B21" s="6">
        <v>4000</v>
      </c>
      <c r="C21" s="4">
        <v>0</v>
      </c>
      <c r="D21" s="4">
        <v>0</v>
      </c>
      <c r="E21" s="4"/>
      <c r="F21" s="4"/>
      <c r="G21" s="6">
        <v>3700000</v>
      </c>
      <c r="H21" s="4"/>
    </row>
    <row r="22" spans="1:8">
      <c r="A22" s="2" t="s">
        <v>1645</v>
      </c>
      <c r="B22" s="4"/>
      <c r="C22" s="4"/>
      <c r="D22" s="4"/>
      <c r="E22" s="4"/>
      <c r="F22" s="4"/>
      <c r="G22" s="6">
        <v>400000</v>
      </c>
      <c r="H22" s="4"/>
    </row>
    <row r="23" spans="1:8" ht="30">
      <c r="A23" s="2" t="s">
        <v>1644</v>
      </c>
      <c r="B23" s="6">
        <v>6000</v>
      </c>
      <c r="C23" s="6">
        <v>215000</v>
      </c>
      <c r="D23" s="6">
        <v>147000</v>
      </c>
      <c r="E23" s="4"/>
      <c r="F23" s="4"/>
      <c r="G23" s="6">
        <v>3800000</v>
      </c>
      <c r="H23" s="4"/>
    </row>
    <row r="24" spans="1:8">
      <c r="A24" s="2" t="s">
        <v>1641</v>
      </c>
      <c r="B24" s="4"/>
      <c r="C24" s="4"/>
      <c r="D24" s="4"/>
      <c r="E24" s="4"/>
      <c r="F24" s="4"/>
      <c r="G24" s="4"/>
      <c r="H24" s="4"/>
    </row>
    <row r="25" spans="1:8" ht="30">
      <c r="A25" s="3" t="s">
        <v>1643</v>
      </c>
      <c r="B25" s="4"/>
      <c r="C25" s="4"/>
      <c r="D25" s="4"/>
      <c r="E25" s="4"/>
      <c r="F25" s="4"/>
      <c r="G25" s="4"/>
      <c r="H25" s="4"/>
    </row>
    <row r="26" spans="1:8">
      <c r="A26" s="2" t="s">
        <v>91</v>
      </c>
      <c r="B26" s="4">
        <v>0</v>
      </c>
      <c r="C26" s="6">
        <v>336000</v>
      </c>
      <c r="D26" s="6">
        <v>590000</v>
      </c>
      <c r="E26" s="4"/>
      <c r="F26" s="4"/>
      <c r="G26" s="4"/>
      <c r="H26" s="6">
        <v>2600000</v>
      </c>
    </row>
    <row r="27" spans="1:8" ht="30">
      <c r="A27" s="2" t="s">
        <v>1644</v>
      </c>
      <c r="B27" s="7">
        <v>0</v>
      </c>
      <c r="C27" s="7">
        <v>0</v>
      </c>
      <c r="D27" s="7">
        <v>3059000</v>
      </c>
      <c r="E27" s="4"/>
      <c r="F27" s="4"/>
      <c r="G27" s="4"/>
      <c r="H27" s="7">
        <v>21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87</v>
      </c>
      <c r="B1" s="1" t="s">
        <v>1</v>
      </c>
    </row>
    <row r="2" spans="1:2">
      <c r="A2" s="8"/>
      <c r="B2" s="1" t="s">
        <v>2</v>
      </c>
    </row>
    <row r="3" spans="1:2" ht="45">
      <c r="A3" s="3" t="s">
        <v>188</v>
      </c>
      <c r="B3" s="4"/>
    </row>
    <row r="4" spans="1:2">
      <c r="A4" s="12" t="s">
        <v>187</v>
      </c>
      <c r="B4" s="13" t="s">
        <v>189</v>
      </c>
    </row>
    <row r="5" spans="1:2">
      <c r="A5" s="12"/>
      <c r="B5" s="14" t="s">
        <v>190</v>
      </c>
    </row>
    <row r="6" spans="1:2" ht="281.25">
      <c r="A6" s="12"/>
      <c r="B6" s="14" t="s">
        <v>191</v>
      </c>
    </row>
    <row r="7" spans="1:2">
      <c r="A7" s="12"/>
      <c r="B7" s="4"/>
    </row>
    <row r="8" spans="1:2" ht="217.5">
      <c r="A8" s="12"/>
      <c r="B8" s="14" t="s">
        <v>192</v>
      </c>
    </row>
    <row r="9" spans="1:2">
      <c r="A9" s="12"/>
      <c r="B9" s="4"/>
    </row>
    <row r="10" spans="1:2" ht="217.5">
      <c r="A10" s="12"/>
      <c r="B10" s="14" t="s">
        <v>193</v>
      </c>
    </row>
    <row r="11" spans="1:2">
      <c r="A11" s="12"/>
      <c r="B11" s="4"/>
    </row>
    <row r="12" spans="1:2" ht="282.75">
      <c r="A12" s="12"/>
      <c r="B12" s="15" t="s">
        <v>194</v>
      </c>
    </row>
    <row r="13" spans="1:2">
      <c r="A13" s="12"/>
      <c r="B13" s="4"/>
    </row>
    <row r="14" spans="1:2" ht="128.25">
      <c r="A14" s="12"/>
      <c r="B14" s="14" t="s">
        <v>195</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ht="30">
      <c r="A2" s="1" t="s">
        <v>27</v>
      </c>
      <c r="B2" s="1" t="s">
        <v>2</v>
      </c>
      <c r="C2" s="1" t="s">
        <v>28</v>
      </c>
      <c r="D2" s="1" t="s">
        <v>70</v>
      </c>
    </row>
    <row r="3" spans="1:4">
      <c r="A3" s="3" t="s">
        <v>701</v>
      </c>
      <c r="B3" s="4"/>
      <c r="C3" s="4"/>
      <c r="D3" s="4"/>
    </row>
    <row r="4" spans="1:4">
      <c r="A4" s="2" t="s">
        <v>702</v>
      </c>
      <c r="B4" s="7">
        <v>-116</v>
      </c>
      <c r="C4" s="7">
        <v>-1874</v>
      </c>
      <c r="D4" s="7">
        <v>-6056</v>
      </c>
    </row>
    <row r="5" spans="1:4">
      <c r="A5" s="2" t="s">
        <v>262</v>
      </c>
      <c r="B5" s="6">
        <v>9561</v>
      </c>
      <c r="C5" s="6">
        <v>14456</v>
      </c>
      <c r="D5" s="6">
        <v>9099</v>
      </c>
    </row>
    <row r="6" spans="1:4">
      <c r="A6" s="2" t="s">
        <v>706</v>
      </c>
      <c r="B6" s="4">
        <v>861</v>
      </c>
      <c r="C6" s="4">
        <v>358</v>
      </c>
      <c r="D6" s="4">
        <v>517</v>
      </c>
    </row>
    <row r="7" spans="1:4">
      <c r="A7" s="2" t="s">
        <v>1647</v>
      </c>
      <c r="B7" s="6">
        <v>10306</v>
      </c>
      <c r="C7" s="6">
        <v>12940</v>
      </c>
      <c r="D7" s="6">
        <v>3560</v>
      </c>
    </row>
    <row r="8" spans="1:4">
      <c r="A8" s="3" t="s">
        <v>702</v>
      </c>
      <c r="B8" s="4"/>
      <c r="C8" s="4"/>
      <c r="D8" s="4"/>
    </row>
    <row r="9" spans="1:4">
      <c r="A9" s="2" t="s">
        <v>702</v>
      </c>
      <c r="B9" s="6">
        <v>-27696</v>
      </c>
      <c r="C9" s="6">
        <v>-11611</v>
      </c>
      <c r="D9" s="6">
        <v>-11379</v>
      </c>
    </row>
    <row r="10" spans="1:4">
      <c r="A10" s="2" t="s">
        <v>262</v>
      </c>
      <c r="B10" s="6">
        <v>-1928</v>
      </c>
      <c r="C10" s="4">
        <v>52</v>
      </c>
      <c r="D10" s="6">
        <v>1753</v>
      </c>
    </row>
    <row r="11" spans="1:4">
      <c r="A11" s="2" t="s">
        <v>706</v>
      </c>
      <c r="B11" s="6">
        <v>-5775</v>
      </c>
      <c r="C11" s="6">
        <v>-5709</v>
      </c>
      <c r="D11" s="6">
        <v>-1823</v>
      </c>
    </row>
    <row r="12" spans="1:4">
      <c r="A12" s="2" t="s">
        <v>1648</v>
      </c>
      <c r="B12" s="6">
        <v>-35399</v>
      </c>
      <c r="C12" s="6">
        <v>-17268</v>
      </c>
      <c r="D12" s="6">
        <v>-11449</v>
      </c>
    </row>
    <row r="13" spans="1:4">
      <c r="A13" s="2" t="s">
        <v>103</v>
      </c>
      <c r="B13" s="7">
        <v>-25093</v>
      </c>
      <c r="C13" s="7">
        <v>-4328</v>
      </c>
      <c r="D13" s="7">
        <v>-788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649</v>
      </c>
      <c r="B1" s="8" t="s">
        <v>1</v>
      </c>
      <c r="C1" s="8"/>
      <c r="D1" s="8"/>
    </row>
    <row r="2" spans="1:4">
      <c r="A2" s="8"/>
      <c r="B2" s="1" t="s">
        <v>2</v>
      </c>
      <c r="C2" s="1" t="s">
        <v>28</v>
      </c>
      <c r="D2" s="1" t="s">
        <v>70</v>
      </c>
    </row>
    <row r="3" spans="1:4">
      <c r="A3" s="3" t="s">
        <v>1650</v>
      </c>
      <c r="B3" s="4"/>
      <c r="C3" s="4"/>
      <c r="D3" s="4"/>
    </row>
    <row r="4" spans="1:4">
      <c r="A4" s="2" t="s">
        <v>722</v>
      </c>
      <c r="B4" s="339">
        <v>0.35</v>
      </c>
      <c r="C4" s="339">
        <v>0.35</v>
      </c>
      <c r="D4" s="339">
        <v>0.35</v>
      </c>
    </row>
    <row r="5" spans="1:4" ht="30">
      <c r="A5" s="2" t="s">
        <v>724</v>
      </c>
      <c r="B5" s="339">
        <v>0.02</v>
      </c>
      <c r="C5" s="339">
        <v>3.6999999999999998E-2</v>
      </c>
      <c r="D5" s="339">
        <v>6.2E-2</v>
      </c>
    </row>
    <row r="6" spans="1:4">
      <c r="A6" s="2" t="s">
        <v>725</v>
      </c>
      <c r="B6" s="339">
        <v>0.28799999999999998</v>
      </c>
      <c r="C6" s="339">
        <v>0.19600000000000001</v>
      </c>
      <c r="D6" s="339">
        <v>0.33200000000000002</v>
      </c>
    </row>
    <row r="7" spans="1:4">
      <c r="A7" s="2" t="s">
        <v>726</v>
      </c>
      <c r="B7" s="339">
        <v>-3.9E-2</v>
      </c>
      <c r="C7" s="339">
        <v>-4.1000000000000002E-2</v>
      </c>
      <c r="D7" s="339">
        <v>-0.187</v>
      </c>
    </row>
    <row r="8" spans="1:4">
      <c r="A8" s="2" t="s">
        <v>730</v>
      </c>
      <c r="B8" s="339">
        <v>-5.0000000000000001E-3</v>
      </c>
      <c r="C8" s="339">
        <v>-0.17599999999999999</v>
      </c>
      <c r="D8" s="339">
        <v>0</v>
      </c>
    </row>
    <row r="9" spans="1:4">
      <c r="A9" s="2" t="s">
        <v>733</v>
      </c>
      <c r="B9" s="339">
        <v>-3.0000000000000001E-3</v>
      </c>
      <c r="C9" s="339">
        <v>5.0000000000000001E-3</v>
      </c>
      <c r="D9" s="339">
        <v>6.6000000000000003E-2</v>
      </c>
    </row>
    <row r="10" spans="1:4">
      <c r="A10" s="2" t="s">
        <v>735</v>
      </c>
      <c r="B10" s="339">
        <v>1.9E-2</v>
      </c>
      <c r="C10" s="339">
        <v>8.7999999999999995E-2</v>
      </c>
      <c r="D10" s="339">
        <v>0.19800000000000001</v>
      </c>
    </row>
    <row r="11" spans="1:4">
      <c r="A11" s="2" t="s">
        <v>736</v>
      </c>
      <c r="B11" s="339">
        <v>3.1E-2</v>
      </c>
      <c r="C11" s="339">
        <v>-0.156</v>
      </c>
      <c r="D11" s="339">
        <v>9.9000000000000005E-2</v>
      </c>
    </row>
    <row r="12" spans="1:4" ht="30">
      <c r="A12" s="2" t="s">
        <v>738</v>
      </c>
      <c r="B12" s="339">
        <v>2.9000000000000001E-2</v>
      </c>
      <c r="C12" s="339">
        <v>8.2000000000000003E-2</v>
      </c>
      <c r="D12" s="339">
        <v>-0.13500000000000001</v>
      </c>
    </row>
    <row r="13" spans="1:4">
      <c r="A13" s="2" t="s">
        <v>740</v>
      </c>
      <c r="B13" s="339">
        <v>-0.3</v>
      </c>
      <c r="C13" s="339">
        <v>-0.29099999999999998</v>
      </c>
      <c r="D13" s="339">
        <v>0.113</v>
      </c>
    </row>
    <row r="14" spans="1:4" ht="30">
      <c r="A14" s="2" t="s">
        <v>1651</v>
      </c>
      <c r="B14" s="339">
        <v>0</v>
      </c>
      <c r="C14" s="339">
        <v>0</v>
      </c>
      <c r="D14" s="339">
        <v>-2.8000000000000001E-2</v>
      </c>
    </row>
    <row r="15" spans="1:4">
      <c r="A15" s="2" t="s">
        <v>745</v>
      </c>
      <c r="B15" s="339">
        <v>0</v>
      </c>
      <c r="C15" s="339">
        <v>0</v>
      </c>
      <c r="D15" s="339">
        <v>0.379</v>
      </c>
    </row>
    <row r="16" spans="1:4">
      <c r="A16" s="2" t="s">
        <v>746</v>
      </c>
      <c r="B16" s="339">
        <v>0</v>
      </c>
      <c r="C16" s="339">
        <v>-1.0999999999999999E-2</v>
      </c>
      <c r="D16" s="339">
        <v>-0.248</v>
      </c>
    </row>
    <row r="17" spans="1:4" ht="45">
      <c r="A17" s="2" t="s">
        <v>1652</v>
      </c>
      <c r="B17" s="339">
        <v>-3.1E-2</v>
      </c>
      <c r="C17" s="339">
        <v>0</v>
      </c>
      <c r="D17" s="339">
        <v>0</v>
      </c>
    </row>
    <row r="18" spans="1:4">
      <c r="A18" s="2" t="s">
        <v>100</v>
      </c>
      <c r="B18" s="339">
        <v>-8.0000000000000002E-3</v>
      </c>
      <c r="C18" s="339">
        <v>1.4E-2</v>
      </c>
      <c r="D18" s="339">
        <v>-2.5000000000000001E-2</v>
      </c>
    </row>
    <row r="19" spans="1:4" ht="30">
      <c r="A19" s="2" t="s">
        <v>1653</v>
      </c>
      <c r="B19" s="339">
        <v>0.35099999999999998</v>
      </c>
      <c r="C19" s="339">
        <v>9.7000000000000003E-2</v>
      </c>
      <c r="D19" s="339">
        <v>0.975999999999999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8" t="s">
        <v>1</v>
      </c>
      <c r="C1" s="8"/>
      <c r="D1" s="8"/>
    </row>
    <row r="2" spans="1:4" ht="30">
      <c r="A2" s="1" t="s">
        <v>27</v>
      </c>
      <c r="B2" s="1" t="s">
        <v>2</v>
      </c>
      <c r="C2" s="1" t="s">
        <v>28</v>
      </c>
      <c r="D2" s="1" t="s">
        <v>70</v>
      </c>
    </row>
    <row r="3" spans="1:4" ht="60">
      <c r="A3" s="3" t="s">
        <v>1655</v>
      </c>
      <c r="B3" s="4"/>
      <c r="C3" s="4"/>
      <c r="D3" s="4"/>
    </row>
    <row r="4" spans="1:4">
      <c r="A4" s="2" t="s">
        <v>754</v>
      </c>
      <c r="B4" s="7">
        <v>58549</v>
      </c>
      <c r="C4" s="7">
        <v>15546</v>
      </c>
      <c r="D4" s="7">
        <v>17035</v>
      </c>
    </row>
    <row r="5" spans="1:4" ht="30">
      <c r="A5" s="2" t="s">
        <v>755</v>
      </c>
      <c r="B5" s="6">
        <v>13768</v>
      </c>
      <c r="C5" s="6">
        <v>11303</v>
      </c>
      <c r="D5" s="6">
        <v>1188</v>
      </c>
    </row>
    <row r="6" spans="1:4" ht="30">
      <c r="A6" s="2" t="s">
        <v>756</v>
      </c>
      <c r="B6" s="4">
        <v>625</v>
      </c>
      <c r="C6" s="6">
        <v>35437</v>
      </c>
      <c r="D6" s="4">
        <v>459</v>
      </c>
    </row>
    <row r="7" spans="1:4" ht="30">
      <c r="A7" s="2" t="s">
        <v>757</v>
      </c>
      <c r="B7" s="6">
        <v>-1563</v>
      </c>
      <c r="C7" s="6">
        <v>-1681</v>
      </c>
      <c r="D7" s="4">
        <v>-168</v>
      </c>
    </row>
    <row r="8" spans="1:4" ht="30">
      <c r="A8" s="2" t="s">
        <v>761</v>
      </c>
      <c r="B8" s="4">
        <v>-472</v>
      </c>
      <c r="C8" s="4">
        <v>-406</v>
      </c>
      <c r="D8" s="4">
        <v>0</v>
      </c>
    </row>
    <row r="9" spans="1:4" ht="30">
      <c r="A9" s="2" t="s">
        <v>764</v>
      </c>
      <c r="B9" s="6">
        <v>-3722</v>
      </c>
      <c r="C9" s="6">
        <v>-1650</v>
      </c>
      <c r="D9" s="6">
        <v>-2968</v>
      </c>
    </row>
    <row r="10" spans="1:4">
      <c r="A10" s="2" t="s">
        <v>768</v>
      </c>
      <c r="B10" s="7">
        <v>67185</v>
      </c>
      <c r="C10" s="7">
        <v>58549</v>
      </c>
      <c r="D10" s="7">
        <v>1554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8" t="s">
        <v>1</v>
      </c>
      <c r="C1" s="8"/>
      <c r="D1" s="8"/>
    </row>
    <row r="2" spans="1:4" ht="30">
      <c r="A2" s="1" t="s">
        <v>27</v>
      </c>
      <c r="B2" s="1" t="s">
        <v>2</v>
      </c>
      <c r="C2" s="1" t="s">
        <v>28</v>
      </c>
      <c r="D2" s="1" t="s">
        <v>70</v>
      </c>
    </row>
    <row r="3" spans="1:4">
      <c r="A3" s="3" t="s">
        <v>1650</v>
      </c>
      <c r="B3" s="4"/>
      <c r="C3" s="4"/>
      <c r="D3" s="4"/>
    </row>
    <row r="4" spans="1:4">
      <c r="A4" s="2" t="s">
        <v>774</v>
      </c>
      <c r="B4" s="7">
        <v>-84509</v>
      </c>
      <c r="C4" s="7">
        <v>-65496</v>
      </c>
      <c r="D4" s="7">
        <v>-49456</v>
      </c>
    </row>
    <row r="5" spans="1:4">
      <c r="A5" s="2" t="s">
        <v>262</v>
      </c>
      <c r="B5" s="6">
        <v>13116</v>
      </c>
      <c r="C5" s="6">
        <v>20873</v>
      </c>
      <c r="D5" s="6">
        <v>41372</v>
      </c>
    </row>
    <row r="6" spans="1:4">
      <c r="A6" s="2" t="s">
        <v>102</v>
      </c>
      <c r="B6" s="7">
        <v>-71393</v>
      </c>
      <c r="C6" s="7">
        <v>-44623</v>
      </c>
      <c r="D6" s="7">
        <v>-808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657</v>
      </c>
      <c r="B1" s="8" t="s">
        <v>2</v>
      </c>
      <c r="C1" s="8" t="s">
        <v>28</v>
      </c>
    </row>
    <row r="2" spans="1:3" ht="30">
      <c r="A2" s="1" t="s">
        <v>27</v>
      </c>
      <c r="B2" s="8"/>
      <c r="C2" s="8"/>
    </row>
    <row r="3" spans="1:3">
      <c r="A3" s="3" t="s">
        <v>1650</v>
      </c>
      <c r="B3" s="4"/>
      <c r="C3" s="4"/>
    </row>
    <row r="4" spans="1:3" ht="30">
      <c r="A4" s="2" t="s">
        <v>1658</v>
      </c>
      <c r="B4" s="7">
        <v>0</v>
      </c>
      <c r="C4" s="7">
        <v>0</v>
      </c>
    </row>
    <row r="5" spans="1:3">
      <c r="A5" s="2" t="s">
        <v>1659</v>
      </c>
      <c r="B5" s="4">
        <v>0</v>
      </c>
      <c r="C5" s="4">
        <v>0</v>
      </c>
    </row>
    <row r="6" spans="1:3">
      <c r="A6" s="2" t="s">
        <v>1660</v>
      </c>
      <c r="B6" s="4">
        <v>0</v>
      </c>
      <c r="C6" s="4">
        <v>0</v>
      </c>
    </row>
    <row r="7" spans="1:3">
      <c r="A7" s="2" t="s">
        <v>1661</v>
      </c>
      <c r="B7" s="6">
        <v>5728</v>
      </c>
      <c r="C7" s="6">
        <v>4497</v>
      </c>
    </row>
    <row r="8" spans="1:3">
      <c r="A8" s="2" t="s">
        <v>1662</v>
      </c>
      <c r="B8" s="6">
        <v>1242</v>
      </c>
      <c r="C8" s="4">
        <v>674</v>
      </c>
    </row>
    <row r="9" spans="1:3">
      <c r="A9" s="2" t="s">
        <v>1663</v>
      </c>
      <c r="B9" s="4">
        <v>0</v>
      </c>
      <c r="C9" s="4">
        <v>0</v>
      </c>
    </row>
    <row r="10" spans="1:3">
      <c r="A10" s="2" t="s">
        <v>1664</v>
      </c>
      <c r="B10" s="4">
        <v>0</v>
      </c>
      <c r="C10" s="4">
        <v>0</v>
      </c>
    </row>
    <row r="11" spans="1:3">
      <c r="A11" s="2" t="s">
        <v>1660</v>
      </c>
      <c r="B11" s="4">
        <v>-186</v>
      </c>
      <c r="C11" s="4">
        <v>75</v>
      </c>
    </row>
    <row r="12" spans="1:3" ht="30">
      <c r="A12" s="2" t="s">
        <v>1665</v>
      </c>
      <c r="B12" s="4">
        <v>0</v>
      </c>
      <c r="C12" s="6">
        <v>10270</v>
      </c>
    </row>
    <row r="13" spans="1:3">
      <c r="A13" s="2" t="s">
        <v>1666</v>
      </c>
      <c r="B13" s="6">
        <v>-4508</v>
      </c>
      <c r="C13" s="6">
        <v>-1892</v>
      </c>
    </row>
    <row r="14" spans="1:3">
      <c r="A14" s="2" t="s">
        <v>1667</v>
      </c>
      <c r="B14" s="6">
        <v>2276</v>
      </c>
      <c r="C14" s="6">
        <v>13624</v>
      </c>
    </row>
    <row r="15" spans="1:3">
      <c r="A15" s="2" t="s">
        <v>1668</v>
      </c>
      <c r="B15" s="6">
        <v>-1813</v>
      </c>
      <c r="C15" s="6">
        <v>-2775</v>
      </c>
    </row>
    <row r="16" spans="1:3">
      <c r="A16" s="2" t="s">
        <v>1669</v>
      </c>
      <c r="B16" s="4">
        <v>463</v>
      </c>
      <c r="C16" s="6">
        <v>10849</v>
      </c>
    </row>
    <row r="17" spans="1:3" ht="30">
      <c r="A17" s="2" t="s">
        <v>1670</v>
      </c>
      <c r="B17" s="6">
        <v>-219848</v>
      </c>
      <c r="C17" s="6">
        <v>-203481</v>
      </c>
    </row>
    <row r="18" spans="1:3">
      <c r="A18" s="2" t="s">
        <v>1671</v>
      </c>
      <c r="B18" s="6">
        <v>-41367</v>
      </c>
      <c r="C18" s="6">
        <v>-51858</v>
      </c>
    </row>
    <row r="19" spans="1:3" ht="30">
      <c r="A19" s="2" t="s">
        <v>1672</v>
      </c>
      <c r="B19" s="6">
        <v>-8700</v>
      </c>
      <c r="C19" s="6">
        <v>-10484</v>
      </c>
    </row>
    <row r="20" spans="1:3">
      <c r="A20" s="2" t="s">
        <v>1673</v>
      </c>
      <c r="B20" s="6">
        <v>10030</v>
      </c>
      <c r="C20" s="6">
        <v>8123</v>
      </c>
    </row>
    <row r="21" spans="1:3">
      <c r="A21" s="2" t="s">
        <v>1674</v>
      </c>
      <c r="B21" s="4">
        <v>0</v>
      </c>
      <c r="C21" s="4">
        <v>0</v>
      </c>
    </row>
    <row r="22" spans="1:3">
      <c r="A22" s="2" t="s">
        <v>1675</v>
      </c>
      <c r="B22" s="4">
        <v>582</v>
      </c>
      <c r="C22" s="4">
        <v>423</v>
      </c>
    </row>
    <row r="23" spans="1:3" ht="30">
      <c r="A23" s="2" t="s">
        <v>1676</v>
      </c>
      <c r="B23" s="6">
        <v>-16747</v>
      </c>
      <c r="C23" s="6">
        <v>-10701</v>
      </c>
    </row>
    <row r="24" spans="1:3" ht="30">
      <c r="A24" s="2" t="s">
        <v>1672</v>
      </c>
      <c r="B24" s="6">
        <v>2628</v>
      </c>
      <c r="C24" s="4">
        <v>-997</v>
      </c>
    </row>
    <row r="25" spans="1:3" ht="30">
      <c r="A25" s="2" t="s">
        <v>1677</v>
      </c>
      <c r="B25" s="6">
        <v>204466</v>
      </c>
      <c r="C25" s="6">
        <v>180876</v>
      </c>
    </row>
    <row r="26" spans="1:3">
      <c r="A26" s="2" t="s">
        <v>1678</v>
      </c>
      <c r="B26" s="6">
        <v>5594</v>
      </c>
      <c r="C26" s="6">
        <v>4919</v>
      </c>
    </row>
    <row r="27" spans="1:3">
      <c r="A27" s="2" t="s">
        <v>1679</v>
      </c>
      <c r="B27" s="6">
        <v>-63362</v>
      </c>
      <c r="C27" s="6">
        <v>-83180</v>
      </c>
    </row>
    <row r="28" spans="1:3">
      <c r="A28" s="2" t="s">
        <v>1680</v>
      </c>
      <c r="B28" s="6">
        <v>-137349</v>
      </c>
      <c r="C28" s="6">
        <v>-125664</v>
      </c>
    </row>
    <row r="29" spans="1:3" ht="30">
      <c r="A29" s="2" t="s">
        <v>1681</v>
      </c>
      <c r="B29" s="7">
        <v>-200711</v>
      </c>
      <c r="C29" s="7">
        <v>-20884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1682</v>
      </c>
      <c r="B1" s="8" t="s">
        <v>1</v>
      </c>
      <c r="C1" s="8"/>
      <c r="D1" s="8"/>
    </row>
    <row r="2" spans="1:4">
      <c r="A2" s="8"/>
      <c r="B2" s="1" t="s">
        <v>2</v>
      </c>
      <c r="C2" s="1" t="s">
        <v>28</v>
      </c>
      <c r="D2" s="1" t="s">
        <v>70</v>
      </c>
    </row>
    <row r="3" spans="1:4">
      <c r="A3" s="3" t="s">
        <v>1650</v>
      </c>
      <c r="B3" s="4"/>
      <c r="C3" s="4"/>
      <c r="D3" s="4"/>
    </row>
    <row r="4" spans="1:4" ht="30">
      <c r="A4" s="2" t="s">
        <v>1683</v>
      </c>
      <c r="B4" s="339">
        <v>0.35</v>
      </c>
      <c r="C4" s="339">
        <v>0.35</v>
      </c>
      <c r="D4" s="339">
        <v>0.35</v>
      </c>
    </row>
    <row r="5" spans="1:4" ht="30">
      <c r="A5" s="2" t="s">
        <v>1684</v>
      </c>
      <c r="B5" s="7">
        <v>25800000</v>
      </c>
      <c r="C5" s="7">
        <v>34100000</v>
      </c>
      <c r="D5" s="7">
        <v>15500000</v>
      </c>
    </row>
    <row r="6" spans="1:4" ht="30">
      <c r="A6" s="2" t="s">
        <v>1685</v>
      </c>
      <c r="B6" s="6">
        <v>2200000</v>
      </c>
      <c r="C6" s="6">
        <v>2400000</v>
      </c>
      <c r="D6" s="6">
        <v>1100000</v>
      </c>
    </row>
    <row r="7" spans="1:4" ht="30">
      <c r="A7" s="2" t="s">
        <v>1686</v>
      </c>
      <c r="B7" s="6">
        <v>-500000</v>
      </c>
      <c r="C7" s="6">
        <v>200000</v>
      </c>
      <c r="D7" s="6">
        <v>400000</v>
      </c>
    </row>
    <row r="8" spans="1:4" ht="30">
      <c r="A8" s="2" t="s">
        <v>756</v>
      </c>
      <c r="B8" s="6">
        <v>625000</v>
      </c>
      <c r="C8" s="6">
        <v>35437000</v>
      </c>
      <c r="D8" s="6">
        <v>459000</v>
      </c>
    </row>
    <row r="9" spans="1:4">
      <c r="A9" s="2" t="s">
        <v>1687</v>
      </c>
      <c r="B9" s="6">
        <v>70900000</v>
      </c>
      <c r="C9" s="4"/>
      <c r="D9" s="4"/>
    </row>
    <row r="10" spans="1:4" ht="45">
      <c r="A10" s="2" t="s">
        <v>1688</v>
      </c>
      <c r="B10" s="6">
        <v>1400000</v>
      </c>
      <c r="C10" s="6">
        <v>100000</v>
      </c>
      <c r="D10" s="6">
        <v>-100000</v>
      </c>
    </row>
    <row r="11" spans="1:4" ht="30">
      <c r="A11" s="2" t="s">
        <v>1689</v>
      </c>
      <c r="B11" s="6">
        <v>139200000</v>
      </c>
      <c r="C11" s="6">
        <v>128400000</v>
      </c>
      <c r="D11" s="4"/>
    </row>
    <row r="12" spans="1:4">
      <c r="A12" s="2" t="s">
        <v>1690</v>
      </c>
      <c r="B12" s="4"/>
      <c r="C12" s="4"/>
      <c r="D12" s="4"/>
    </row>
    <row r="13" spans="1:4">
      <c r="A13" s="3" t="s">
        <v>1650</v>
      </c>
      <c r="B13" s="4"/>
      <c r="C13" s="4"/>
      <c r="D13" s="4"/>
    </row>
    <row r="14" spans="1:4" ht="30">
      <c r="A14" s="2" t="s">
        <v>1691</v>
      </c>
      <c r="B14" s="6">
        <v>213700000</v>
      </c>
      <c r="C14" s="4"/>
      <c r="D14" s="4"/>
    </row>
    <row r="15" spans="1:4">
      <c r="A15" s="2" t="s">
        <v>1692</v>
      </c>
      <c r="B15" s="4"/>
      <c r="C15" s="4"/>
      <c r="D15" s="4"/>
    </row>
    <row r="16" spans="1:4">
      <c r="A16" s="3" t="s">
        <v>1650</v>
      </c>
      <c r="B16" s="4"/>
      <c r="C16" s="4"/>
      <c r="D16" s="4"/>
    </row>
    <row r="17" spans="1:4" ht="30">
      <c r="A17" s="2" t="s">
        <v>1691</v>
      </c>
      <c r="B17" s="6">
        <v>21800000</v>
      </c>
      <c r="C17" s="4"/>
      <c r="D17" s="4"/>
    </row>
    <row r="18" spans="1:4">
      <c r="A18" s="2" t="s">
        <v>1693</v>
      </c>
      <c r="B18" s="6">
        <v>2900000</v>
      </c>
      <c r="C18" s="4"/>
      <c r="D18" s="4"/>
    </row>
    <row r="19" spans="1:4">
      <c r="A19" s="2" t="s">
        <v>1694</v>
      </c>
      <c r="B19" s="4"/>
      <c r="C19" s="4"/>
      <c r="D19" s="4"/>
    </row>
    <row r="20" spans="1:4">
      <c r="A20" s="3" t="s">
        <v>1650</v>
      </c>
      <c r="B20" s="4"/>
      <c r="C20" s="4"/>
      <c r="D20" s="4"/>
    </row>
    <row r="21" spans="1:4" ht="30">
      <c r="A21" s="2" t="s">
        <v>1691</v>
      </c>
      <c r="B21" s="6">
        <v>11600000</v>
      </c>
      <c r="C21" s="4"/>
      <c r="D21" s="4"/>
    </row>
    <row r="22" spans="1:4">
      <c r="A22" s="2" t="s">
        <v>1693</v>
      </c>
      <c r="B22" s="6">
        <v>1200000</v>
      </c>
      <c r="C22" s="4"/>
      <c r="D22" s="4"/>
    </row>
    <row r="23" spans="1:4">
      <c r="A23" s="2" t="s">
        <v>1202</v>
      </c>
      <c r="B23" s="4"/>
      <c r="C23" s="4"/>
      <c r="D23" s="4"/>
    </row>
    <row r="24" spans="1:4">
      <c r="A24" s="3" t="s">
        <v>1650</v>
      </c>
      <c r="B24" s="4"/>
      <c r="C24" s="4"/>
      <c r="D24" s="4"/>
    </row>
    <row r="25" spans="1:4" ht="30">
      <c r="A25" s="2" t="s">
        <v>756</v>
      </c>
      <c r="B25" s="6">
        <v>600000</v>
      </c>
      <c r="C25" s="4"/>
      <c r="D25" s="4"/>
    </row>
    <row r="26" spans="1:4">
      <c r="A26" s="2" t="s">
        <v>1206</v>
      </c>
      <c r="B26" s="4"/>
      <c r="C26" s="4"/>
      <c r="D26" s="4"/>
    </row>
    <row r="27" spans="1:4">
      <c r="A27" s="3" t="s">
        <v>1650</v>
      </c>
      <c r="B27" s="4"/>
      <c r="C27" s="4"/>
      <c r="D27" s="4"/>
    </row>
    <row r="28" spans="1:4" ht="30">
      <c r="A28" s="2" t="s">
        <v>756</v>
      </c>
      <c r="B28" s="4"/>
      <c r="C28" s="7">
        <v>32000000</v>
      </c>
      <c r="D28" s="4"/>
    </row>
    <row r="29" spans="1:4" ht="30">
      <c r="A29" s="2" t="s">
        <v>1695</v>
      </c>
      <c r="B29" s="4"/>
      <c r="C29" s="4"/>
      <c r="D29" s="4"/>
    </row>
    <row r="30" spans="1:4">
      <c r="A30" s="3" t="s">
        <v>1650</v>
      </c>
      <c r="B30" s="4"/>
      <c r="C30" s="4"/>
      <c r="D30" s="4"/>
    </row>
    <row r="31" spans="1:4">
      <c r="A31" s="2" t="s">
        <v>1696</v>
      </c>
      <c r="B31" s="4">
        <v>2008</v>
      </c>
      <c r="C31" s="4"/>
      <c r="D31" s="4"/>
    </row>
    <row r="32" spans="1:4" ht="30">
      <c r="A32" s="2" t="s">
        <v>1697</v>
      </c>
      <c r="B32" s="4"/>
      <c r="C32" s="4"/>
      <c r="D32" s="4"/>
    </row>
    <row r="33" spans="1:4">
      <c r="A33" s="3" t="s">
        <v>1650</v>
      </c>
      <c r="B33" s="4"/>
      <c r="C33" s="4"/>
      <c r="D33" s="4"/>
    </row>
    <row r="34" spans="1:4">
      <c r="A34" s="2" t="s">
        <v>1696</v>
      </c>
      <c r="B34" s="4">
        <v>2011</v>
      </c>
      <c r="C34" s="4"/>
      <c r="D34" s="4"/>
    </row>
    <row r="35" spans="1:4" ht="30">
      <c r="A35" s="2" t="s">
        <v>1698</v>
      </c>
      <c r="B35" s="4"/>
      <c r="C35" s="4"/>
      <c r="D35" s="4"/>
    </row>
    <row r="36" spans="1:4">
      <c r="A36" s="3" t="s">
        <v>1650</v>
      </c>
      <c r="B36" s="4"/>
      <c r="C36" s="4"/>
      <c r="D36" s="4"/>
    </row>
    <row r="37" spans="1:4">
      <c r="A37" s="2" t="s">
        <v>1696</v>
      </c>
      <c r="B37" s="4">
        <v>2003</v>
      </c>
      <c r="C37" s="4"/>
      <c r="D37" s="4"/>
    </row>
    <row r="38" spans="1:4" ht="30">
      <c r="A38" s="2" t="s">
        <v>1699</v>
      </c>
      <c r="B38" s="4"/>
      <c r="C38" s="4"/>
      <c r="D38" s="4"/>
    </row>
    <row r="39" spans="1:4">
      <c r="A39" s="3" t="s">
        <v>1650</v>
      </c>
      <c r="B39" s="4"/>
      <c r="C39" s="4"/>
      <c r="D39" s="4"/>
    </row>
    <row r="40" spans="1:4">
      <c r="A40" s="2" t="s">
        <v>1696</v>
      </c>
      <c r="B40" s="4">
        <v>2014</v>
      </c>
      <c r="C40" s="4"/>
      <c r="D40" s="4"/>
    </row>
    <row r="41" spans="1:4" ht="30">
      <c r="A41" s="2" t="s">
        <v>1700</v>
      </c>
      <c r="B41" s="4"/>
      <c r="C41" s="4"/>
      <c r="D41" s="4"/>
    </row>
    <row r="42" spans="1:4">
      <c r="A42" s="3" t="s">
        <v>1650</v>
      </c>
      <c r="B42" s="4"/>
      <c r="C42" s="4"/>
      <c r="D42" s="4"/>
    </row>
    <row r="43" spans="1:4">
      <c r="A43" s="2" t="s">
        <v>1696</v>
      </c>
      <c r="B43" s="4">
        <v>2014</v>
      </c>
      <c r="C43" s="4"/>
      <c r="D43"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701</v>
      </c>
      <c r="B1" s="8" t="s">
        <v>1</v>
      </c>
      <c r="C1" s="8"/>
      <c r="D1" s="8"/>
    </row>
    <row r="2" spans="1:4">
      <c r="A2" s="8"/>
      <c r="B2" s="1" t="s">
        <v>2</v>
      </c>
      <c r="C2" s="1" t="s">
        <v>28</v>
      </c>
      <c r="D2" s="1" t="s">
        <v>70</v>
      </c>
    </row>
    <row r="3" spans="1:4">
      <c r="A3" s="2" t="s">
        <v>1702</v>
      </c>
      <c r="B3" s="4"/>
      <c r="C3" s="4"/>
      <c r="D3" s="4"/>
    </row>
    <row r="4" spans="1:4">
      <c r="A4" s="3" t="s">
        <v>1703</v>
      </c>
      <c r="B4" s="4"/>
      <c r="C4" s="4"/>
      <c r="D4" s="4"/>
    </row>
    <row r="5" spans="1:4" ht="30">
      <c r="A5" s="2" t="s">
        <v>1704</v>
      </c>
      <c r="B5" s="339">
        <v>0.1</v>
      </c>
      <c r="C5" s="339">
        <v>0.1</v>
      </c>
      <c r="D5" s="4"/>
    </row>
    <row r="6" spans="1:4" ht="30">
      <c r="A6" s="2" t="s">
        <v>1705</v>
      </c>
      <c r="B6" s="4"/>
      <c r="C6" s="4"/>
      <c r="D6" s="4"/>
    </row>
    <row r="7" spans="1:4">
      <c r="A7" s="3" t="s">
        <v>1703</v>
      </c>
      <c r="B7" s="4"/>
      <c r="C7" s="4"/>
      <c r="D7" s="4"/>
    </row>
    <row r="8" spans="1:4" ht="30">
      <c r="A8" s="2" t="s">
        <v>1704</v>
      </c>
      <c r="B8" s="339">
        <v>0.20300000000000001</v>
      </c>
      <c r="C8" s="339">
        <v>0.216</v>
      </c>
      <c r="D8" s="339">
        <v>0.23599999999999999</v>
      </c>
    </row>
    <row r="9" spans="1:4" ht="30">
      <c r="A9" s="2" t="s">
        <v>1706</v>
      </c>
      <c r="B9" s="4"/>
      <c r="C9" s="4"/>
      <c r="D9" s="4"/>
    </row>
    <row r="10" spans="1:4">
      <c r="A10" s="3" t="s">
        <v>1703</v>
      </c>
      <c r="B10" s="4"/>
      <c r="C10" s="4"/>
      <c r="D10" s="4"/>
    </row>
    <row r="11" spans="1:4" ht="30">
      <c r="A11" s="2" t="s">
        <v>1704</v>
      </c>
      <c r="B11" s="4"/>
      <c r="C11" s="339">
        <v>0.107</v>
      </c>
      <c r="D11" s="339">
        <v>0.1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707</v>
      </c>
      <c r="B1" s="1" t="s">
        <v>2</v>
      </c>
      <c r="C1" s="1" t="s">
        <v>28</v>
      </c>
      <c r="D1" s="1" t="s">
        <v>1299</v>
      </c>
    </row>
    <row r="2" spans="1:4">
      <c r="A2" s="2" t="s">
        <v>1708</v>
      </c>
      <c r="B2" s="4"/>
      <c r="C2" s="4"/>
      <c r="D2" s="4"/>
    </row>
    <row r="3" spans="1:4" ht="45">
      <c r="A3" s="3" t="s">
        <v>1709</v>
      </c>
      <c r="B3" s="4"/>
      <c r="C3" s="4"/>
      <c r="D3" s="4"/>
    </row>
    <row r="4" spans="1:4" ht="30">
      <c r="A4" s="2" t="s">
        <v>1710</v>
      </c>
      <c r="B4" s="7">
        <v>1100000</v>
      </c>
      <c r="C4" s="7">
        <v>4800000</v>
      </c>
      <c r="D4" s="4"/>
    </row>
    <row r="5" spans="1:4">
      <c r="A5" s="2" t="s">
        <v>1711</v>
      </c>
      <c r="B5" s="4"/>
      <c r="C5" s="4"/>
      <c r="D5" s="4"/>
    </row>
    <row r="6" spans="1:4" ht="45">
      <c r="A6" s="3" t="s">
        <v>1709</v>
      </c>
      <c r="B6" s="4"/>
      <c r="C6" s="4"/>
      <c r="D6" s="4"/>
    </row>
    <row r="7" spans="1:4">
      <c r="A7" s="2" t="s">
        <v>1512</v>
      </c>
      <c r="B7" s="4"/>
      <c r="C7" s="6">
        <v>1300000</v>
      </c>
      <c r="D7" s="4"/>
    </row>
    <row r="8" spans="1:4" ht="60">
      <c r="A8" s="2" t="s">
        <v>1712</v>
      </c>
      <c r="B8" s="4"/>
      <c r="C8" s="4"/>
      <c r="D8" s="4"/>
    </row>
    <row r="9" spans="1:4" ht="45">
      <c r="A9" s="3" t="s">
        <v>1250</v>
      </c>
      <c r="B9" s="4"/>
      <c r="C9" s="4"/>
      <c r="D9" s="4"/>
    </row>
    <row r="10" spans="1:4">
      <c r="A10" s="2" t="s">
        <v>1713</v>
      </c>
      <c r="B10" s="6">
        <v>891319000</v>
      </c>
      <c r="C10" s="6">
        <v>916394000</v>
      </c>
      <c r="D10" s="4"/>
    </row>
    <row r="11" spans="1:4" ht="60">
      <c r="A11" s="2" t="s">
        <v>1714</v>
      </c>
      <c r="B11" s="4"/>
      <c r="C11" s="4"/>
      <c r="D11" s="4"/>
    </row>
    <row r="12" spans="1:4" ht="45">
      <c r="A12" s="3" t="s">
        <v>1250</v>
      </c>
      <c r="B12" s="4"/>
      <c r="C12" s="4"/>
      <c r="D12" s="4"/>
    </row>
    <row r="13" spans="1:4">
      <c r="A13" s="2" t="s">
        <v>1715</v>
      </c>
      <c r="B13" s="6">
        <v>911835000</v>
      </c>
      <c r="C13" s="6">
        <v>911835000</v>
      </c>
      <c r="D13" s="4"/>
    </row>
    <row r="14" spans="1:4" ht="30">
      <c r="A14" s="2" t="s">
        <v>1416</v>
      </c>
      <c r="B14" s="4"/>
      <c r="C14" s="4"/>
      <c r="D14" s="4"/>
    </row>
    <row r="15" spans="1:4" ht="45">
      <c r="A15" s="3" t="s">
        <v>1250</v>
      </c>
      <c r="B15" s="4"/>
      <c r="C15" s="4"/>
      <c r="D15" s="4"/>
    </row>
    <row r="16" spans="1:4">
      <c r="A16" s="2" t="s">
        <v>1715</v>
      </c>
      <c r="B16" s="4"/>
      <c r="C16" s="4"/>
      <c r="D16" s="6">
        <v>700000000</v>
      </c>
    </row>
    <row r="17" spans="1:4" ht="75">
      <c r="A17" s="2" t="s">
        <v>1716</v>
      </c>
      <c r="B17" s="4"/>
      <c r="C17" s="4"/>
      <c r="D17" s="4"/>
    </row>
    <row r="18" spans="1:4" ht="45">
      <c r="A18" s="3" t="s">
        <v>1250</v>
      </c>
      <c r="B18" s="4"/>
      <c r="C18" s="4"/>
      <c r="D18" s="4"/>
    </row>
    <row r="19" spans="1:4">
      <c r="A19" s="2" t="s">
        <v>1713</v>
      </c>
      <c r="B19" s="6">
        <v>663395000</v>
      </c>
      <c r="C19" s="6">
        <v>683331000</v>
      </c>
      <c r="D19" s="4"/>
    </row>
    <row r="20" spans="1:4" ht="75">
      <c r="A20" s="2" t="s">
        <v>1717</v>
      </c>
      <c r="B20" s="4"/>
      <c r="C20" s="4"/>
      <c r="D20" s="4"/>
    </row>
    <row r="21" spans="1:4" ht="45">
      <c r="A21" s="3" t="s">
        <v>1250</v>
      </c>
      <c r="B21" s="4"/>
      <c r="C21" s="4"/>
      <c r="D21" s="4"/>
    </row>
    <row r="22" spans="1:4">
      <c r="A22" s="2" t="s">
        <v>1715</v>
      </c>
      <c r="B22" s="6">
        <v>678665000</v>
      </c>
      <c r="C22" s="6">
        <v>678665000</v>
      </c>
      <c r="D22" s="4"/>
    </row>
    <row r="23" spans="1:4" ht="60">
      <c r="A23" s="2" t="s">
        <v>1718</v>
      </c>
      <c r="B23" s="4"/>
      <c r="C23" s="4"/>
      <c r="D23" s="4"/>
    </row>
    <row r="24" spans="1:4" ht="45">
      <c r="A24" s="3" t="s">
        <v>1250</v>
      </c>
      <c r="B24" s="4"/>
      <c r="C24" s="4"/>
      <c r="D24" s="4"/>
    </row>
    <row r="25" spans="1:4">
      <c r="A25" s="2" t="s">
        <v>1719</v>
      </c>
      <c r="B25" s="6">
        <v>491625000</v>
      </c>
      <c r="C25" s="6">
        <v>520125000</v>
      </c>
      <c r="D25" s="4"/>
    </row>
    <row r="26" spans="1:4" ht="60">
      <c r="A26" s="2" t="s">
        <v>1720</v>
      </c>
      <c r="B26" s="4"/>
      <c r="C26" s="4"/>
      <c r="D26" s="4"/>
    </row>
    <row r="27" spans="1:4" ht="45">
      <c r="A27" s="3" t="s">
        <v>1250</v>
      </c>
      <c r="B27" s="4"/>
      <c r="C27" s="4"/>
      <c r="D27" s="4"/>
    </row>
    <row r="28" spans="1:4">
      <c r="A28" s="2" t="s">
        <v>1721</v>
      </c>
      <c r="B28" s="6">
        <v>475000000</v>
      </c>
      <c r="C28" s="6">
        <v>475000000</v>
      </c>
      <c r="D28" s="4"/>
    </row>
    <row r="29" spans="1:4" ht="60">
      <c r="A29" s="2" t="s">
        <v>1722</v>
      </c>
      <c r="B29" s="4"/>
      <c r="C29" s="4"/>
      <c r="D29" s="4"/>
    </row>
    <row r="30" spans="1:4" ht="45">
      <c r="A30" s="3" t="s">
        <v>1250</v>
      </c>
      <c r="B30" s="4"/>
      <c r="C30" s="4"/>
      <c r="D30" s="4"/>
    </row>
    <row r="31" spans="1:4">
      <c r="A31" s="2" t="s">
        <v>1713</v>
      </c>
      <c r="B31" s="6">
        <v>10000000</v>
      </c>
      <c r="C31" s="4">
        <v>0</v>
      </c>
      <c r="D31" s="4"/>
    </row>
    <row r="32" spans="1:4" ht="60">
      <c r="A32" s="2" t="s">
        <v>1723</v>
      </c>
      <c r="B32" s="4"/>
      <c r="C32" s="4"/>
      <c r="D32" s="4"/>
    </row>
    <row r="33" spans="1:4" ht="45">
      <c r="A33" s="3" t="s">
        <v>1250</v>
      </c>
      <c r="B33" s="4"/>
      <c r="C33" s="4"/>
      <c r="D33" s="4"/>
    </row>
    <row r="34" spans="1:4">
      <c r="A34" s="2" t="s">
        <v>1715</v>
      </c>
      <c r="B34" s="7">
        <v>10000000</v>
      </c>
      <c r="C34" s="7">
        <v>0</v>
      </c>
      <c r="D34"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4</v>
      </c>
      <c r="B1" s="8" t="s">
        <v>78</v>
      </c>
      <c r="C1" s="8"/>
      <c r="D1" s="8"/>
      <c r="E1" s="8"/>
      <c r="F1" s="8"/>
      <c r="G1" s="8"/>
      <c r="H1" s="8"/>
      <c r="I1" s="8"/>
      <c r="J1" s="8" t="s">
        <v>1</v>
      </c>
      <c r="K1" s="8"/>
      <c r="L1" s="8"/>
    </row>
    <row r="2" spans="1:12" ht="30">
      <c r="A2" s="1" t="s">
        <v>27</v>
      </c>
      <c r="B2" s="1" t="s">
        <v>2</v>
      </c>
      <c r="C2" s="1" t="s">
        <v>79</v>
      </c>
      <c r="D2" s="1" t="s">
        <v>4</v>
      </c>
      <c r="E2" s="1" t="s">
        <v>80</v>
      </c>
      <c r="F2" s="1" t="s">
        <v>28</v>
      </c>
      <c r="G2" s="1" t="s">
        <v>81</v>
      </c>
      <c r="H2" s="1" t="s">
        <v>82</v>
      </c>
      <c r="I2" s="1" t="s">
        <v>83</v>
      </c>
      <c r="J2" s="1" t="s">
        <v>2</v>
      </c>
      <c r="K2" s="1" t="s">
        <v>28</v>
      </c>
      <c r="L2" s="1" t="s">
        <v>70</v>
      </c>
    </row>
    <row r="3" spans="1:12" ht="30">
      <c r="A3" s="3" t="s">
        <v>1725</v>
      </c>
      <c r="B3" s="4"/>
      <c r="C3" s="4"/>
      <c r="D3" s="4"/>
      <c r="E3" s="4"/>
      <c r="F3" s="4"/>
      <c r="G3" s="4"/>
      <c r="H3" s="4"/>
      <c r="I3" s="4"/>
      <c r="J3" s="4"/>
      <c r="K3" s="4"/>
      <c r="L3" s="4"/>
    </row>
    <row r="4" spans="1:12">
      <c r="A4" s="2" t="s">
        <v>84</v>
      </c>
      <c r="B4" s="7">
        <v>229637</v>
      </c>
      <c r="C4" s="7">
        <v>239822</v>
      </c>
      <c r="D4" s="7">
        <v>227136</v>
      </c>
      <c r="E4" s="7">
        <v>219700</v>
      </c>
      <c r="F4" s="7">
        <v>242918</v>
      </c>
      <c r="G4" s="7">
        <v>238890</v>
      </c>
      <c r="H4" s="7">
        <v>193271</v>
      </c>
      <c r="I4" s="7">
        <v>183882</v>
      </c>
      <c r="J4" s="7">
        <v>916295</v>
      </c>
      <c r="K4" s="7">
        <v>858961</v>
      </c>
      <c r="L4" s="7">
        <v>743874</v>
      </c>
    </row>
    <row r="5" spans="1:12">
      <c r="A5" s="2" t="s">
        <v>860</v>
      </c>
      <c r="B5" s="6">
        <v>129165</v>
      </c>
      <c r="C5" s="6">
        <v>143002</v>
      </c>
      <c r="D5" s="6">
        <v>134768</v>
      </c>
      <c r="E5" s="6">
        <v>131308</v>
      </c>
      <c r="F5" s="6">
        <v>151918</v>
      </c>
      <c r="G5" s="6">
        <v>152959</v>
      </c>
      <c r="H5" s="6">
        <v>121337</v>
      </c>
      <c r="I5" s="6">
        <v>111951</v>
      </c>
      <c r="J5" s="4"/>
      <c r="K5" s="4"/>
      <c r="L5" s="4"/>
    </row>
    <row r="6" spans="1:12">
      <c r="A6" s="2" t="s">
        <v>861</v>
      </c>
      <c r="B6" s="6">
        <v>-5099</v>
      </c>
      <c r="C6" s="6">
        <v>23684</v>
      </c>
      <c r="D6" s="6">
        <v>23101</v>
      </c>
      <c r="E6" s="6">
        <v>11920</v>
      </c>
      <c r="F6" s="6">
        <v>32343</v>
      </c>
      <c r="G6" s="6">
        <v>39484</v>
      </c>
      <c r="H6" s="6">
        <v>7614</v>
      </c>
      <c r="I6" s="6">
        <v>10123</v>
      </c>
      <c r="J6" s="6">
        <v>53606</v>
      </c>
      <c r="K6" s="6">
        <v>89564</v>
      </c>
      <c r="L6" s="6">
        <v>102348</v>
      </c>
    </row>
    <row r="7" spans="1:12" ht="30">
      <c r="A7" s="2" t="s">
        <v>863</v>
      </c>
      <c r="B7" s="6">
        <v>-36790</v>
      </c>
      <c r="C7" s="6">
        <v>15724</v>
      </c>
      <c r="D7" s="6">
        <v>-9017</v>
      </c>
      <c r="E7" s="6">
        <v>-16217</v>
      </c>
      <c r="F7" s="6">
        <v>-1633</v>
      </c>
      <c r="G7" s="6">
        <v>-1471</v>
      </c>
      <c r="H7" s="6">
        <v>-24144</v>
      </c>
      <c r="I7" s="6">
        <v>-13047</v>
      </c>
      <c r="J7" s="6">
        <v>-46300</v>
      </c>
      <c r="K7" s="6">
        <v>-40295</v>
      </c>
      <c r="L7" s="4">
        <v>-195</v>
      </c>
    </row>
    <row r="8" spans="1:12" ht="30">
      <c r="A8" s="2" t="s">
        <v>867</v>
      </c>
      <c r="B8" s="4">
        <v>-128</v>
      </c>
      <c r="C8" s="4">
        <v>0</v>
      </c>
      <c r="D8" s="4">
        <v>-560</v>
      </c>
      <c r="E8" s="4">
        <v>0</v>
      </c>
      <c r="F8" s="4">
        <v>-112</v>
      </c>
      <c r="G8" s="6">
        <v>-4980</v>
      </c>
      <c r="H8" s="4">
        <v>0</v>
      </c>
      <c r="I8" s="4">
        <v>0</v>
      </c>
      <c r="J8" s="4"/>
      <c r="K8" s="4"/>
      <c r="L8" s="4"/>
    </row>
    <row r="9" spans="1:12">
      <c r="A9" s="2" t="s">
        <v>137</v>
      </c>
      <c r="B9" s="6">
        <v>-36918</v>
      </c>
      <c r="C9" s="6">
        <v>15724</v>
      </c>
      <c r="D9" s="6">
        <v>-9577</v>
      </c>
      <c r="E9" s="6">
        <v>-16217</v>
      </c>
      <c r="F9" s="6">
        <v>-1745</v>
      </c>
      <c r="G9" s="6">
        <v>-6451</v>
      </c>
      <c r="H9" s="6">
        <v>-24144</v>
      </c>
      <c r="I9" s="6">
        <v>-13047</v>
      </c>
      <c r="J9" s="6">
        <v>-46988</v>
      </c>
      <c r="K9" s="6">
        <v>-45387</v>
      </c>
      <c r="L9" s="4">
        <v>-195</v>
      </c>
    </row>
    <row r="10" spans="1:12" ht="30">
      <c r="A10" s="2" t="s">
        <v>108</v>
      </c>
      <c r="B10" s="7">
        <v>-37242</v>
      </c>
      <c r="C10" s="7">
        <v>15415</v>
      </c>
      <c r="D10" s="7">
        <v>-9679</v>
      </c>
      <c r="E10" s="7">
        <v>-16497</v>
      </c>
      <c r="F10" s="7">
        <v>-2202</v>
      </c>
      <c r="G10" s="7">
        <v>-6534</v>
      </c>
      <c r="H10" s="7">
        <v>-24336</v>
      </c>
      <c r="I10" s="7">
        <v>-13459</v>
      </c>
      <c r="J10" s="7">
        <v>-48003</v>
      </c>
      <c r="K10" s="7">
        <v>-46531</v>
      </c>
      <c r="L10" s="7">
        <v>-324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726</v>
      </c>
      <c r="B1" s="1" t="s">
        <v>1336</v>
      </c>
      <c r="C1" s="8" t="s">
        <v>1</v>
      </c>
      <c r="D1" s="8"/>
      <c r="E1" s="8"/>
    </row>
    <row r="2" spans="1:5">
      <c r="A2" s="8"/>
      <c r="B2" s="1" t="s">
        <v>1727</v>
      </c>
      <c r="C2" s="1" t="s">
        <v>2</v>
      </c>
      <c r="D2" s="1" t="s">
        <v>28</v>
      </c>
      <c r="E2" s="1" t="s">
        <v>70</v>
      </c>
    </row>
    <row r="3" spans="1:5">
      <c r="A3" s="3" t="s">
        <v>1728</v>
      </c>
      <c r="B3" s="4"/>
      <c r="C3" s="4"/>
      <c r="D3" s="4"/>
      <c r="E3" s="4"/>
    </row>
    <row r="4" spans="1:5">
      <c r="A4" s="2" t="s">
        <v>1729</v>
      </c>
      <c r="B4" s="4"/>
      <c r="C4" s="7">
        <v>0</v>
      </c>
      <c r="D4" s="7">
        <v>0</v>
      </c>
      <c r="E4" s="4"/>
    </row>
    <row r="5" spans="1:5">
      <c r="A5" s="2" t="s">
        <v>1730</v>
      </c>
      <c r="B5" s="4"/>
      <c r="C5" s="4"/>
      <c r="D5" s="4"/>
      <c r="E5" s="4"/>
    </row>
    <row r="6" spans="1:5">
      <c r="A6" s="3" t="s">
        <v>1728</v>
      </c>
      <c r="B6" s="4"/>
      <c r="C6" s="4"/>
      <c r="D6" s="4"/>
      <c r="E6" s="4"/>
    </row>
    <row r="7" spans="1:5">
      <c r="A7" s="2" t="s">
        <v>1731</v>
      </c>
      <c r="B7" s="4" t="s">
        <v>1321</v>
      </c>
      <c r="C7" s="4"/>
      <c r="D7" s="4"/>
      <c r="E7" s="4"/>
    </row>
    <row r="8" spans="1:5">
      <c r="A8" s="2" t="s">
        <v>1732</v>
      </c>
      <c r="B8" s="4"/>
      <c r="C8" s="6">
        <v>3100000</v>
      </c>
      <c r="D8" s="6">
        <v>3400000</v>
      </c>
      <c r="E8" s="6">
        <v>3100000</v>
      </c>
    </row>
    <row r="9" spans="1:5">
      <c r="A9" s="2" t="s">
        <v>1733</v>
      </c>
      <c r="B9" s="4"/>
      <c r="C9" s="4"/>
      <c r="D9" s="6">
        <v>10000000</v>
      </c>
      <c r="E9" s="4"/>
    </row>
    <row r="10" spans="1:5" ht="30">
      <c r="A10" s="2" t="s">
        <v>1734</v>
      </c>
      <c r="B10" s="4"/>
      <c r="C10" s="4"/>
      <c r="D10" s="4"/>
      <c r="E10" s="4"/>
    </row>
    <row r="11" spans="1:5">
      <c r="A11" s="3" t="s">
        <v>1728</v>
      </c>
      <c r="B11" s="4"/>
      <c r="C11" s="4"/>
      <c r="D11" s="4"/>
      <c r="E11" s="4"/>
    </row>
    <row r="12" spans="1:5">
      <c r="A12" s="2" t="s">
        <v>1733</v>
      </c>
      <c r="B12" s="4"/>
      <c r="C12" s="4"/>
      <c r="D12" s="6">
        <v>5000000</v>
      </c>
      <c r="E12" s="4"/>
    </row>
    <row r="13" spans="1:5" ht="30">
      <c r="A13" s="2" t="s">
        <v>1735</v>
      </c>
      <c r="B13" s="4"/>
      <c r="C13" s="4"/>
      <c r="D13" s="4"/>
      <c r="E13" s="4"/>
    </row>
    <row r="14" spans="1:5">
      <c r="A14" s="3" t="s">
        <v>1728</v>
      </c>
      <c r="B14" s="4"/>
      <c r="C14" s="4"/>
      <c r="D14" s="4"/>
      <c r="E14" s="4"/>
    </row>
    <row r="15" spans="1:5">
      <c r="A15" s="2" t="s">
        <v>1733</v>
      </c>
      <c r="B15" s="4"/>
      <c r="C15" s="4"/>
      <c r="D15" s="6">
        <v>5000000</v>
      </c>
      <c r="E15" s="4"/>
    </row>
    <row r="16" spans="1:5" ht="60">
      <c r="A16" s="2" t="s">
        <v>1736</v>
      </c>
      <c r="B16" s="4"/>
      <c r="C16" s="4"/>
      <c r="D16" s="4"/>
      <c r="E16" s="4"/>
    </row>
    <row r="17" spans="1:5">
      <c r="A17" s="3" t="s">
        <v>1728</v>
      </c>
      <c r="B17" s="4"/>
      <c r="C17" s="4"/>
      <c r="D17" s="4"/>
      <c r="E17" s="4"/>
    </row>
    <row r="18" spans="1:5">
      <c r="A18" s="2" t="s">
        <v>1729</v>
      </c>
      <c r="B18" s="4"/>
      <c r="C18" s="6">
        <v>51980000</v>
      </c>
      <c r="D18" s="6">
        <v>48980000</v>
      </c>
      <c r="E18" s="4"/>
    </row>
    <row r="19" spans="1:5" ht="60">
      <c r="A19" s="2" t="s">
        <v>1737</v>
      </c>
      <c r="B19" s="4"/>
      <c r="C19" s="4"/>
      <c r="D19" s="4"/>
      <c r="E19" s="4"/>
    </row>
    <row r="20" spans="1:5">
      <c r="A20" s="3" t="s">
        <v>1728</v>
      </c>
      <c r="B20" s="4"/>
      <c r="C20" s="4"/>
      <c r="D20" s="4"/>
      <c r="E20" s="4"/>
    </row>
    <row r="21" spans="1:5">
      <c r="A21" s="2" t="s">
        <v>1729</v>
      </c>
      <c r="B21" s="4"/>
      <c r="C21" s="7">
        <v>17451000</v>
      </c>
      <c r="D21" s="7">
        <v>17451000</v>
      </c>
      <c r="E21" s="4"/>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Description_of_Business</vt:lpstr>
      <vt:lpstr>Summary_of_Significant_Account</vt:lpstr>
      <vt:lpstr>Recent_Accounting_Pronouncemen</vt:lpstr>
      <vt:lpstr>Acquisitions_Acquisitions_Note</vt:lpstr>
      <vt:lpstr>Discontinued_Operations_Discon</vt:lpstr>
      <vt:lpstr>Property_and_Equipment</vt:lpstr>
      <vt:lpstr>Capitalized_Software</vt:lpstr>
      <vt:lpstr>Identifiable_Intangible_Assets</vt:lpstr>
      <vt:lpstr>Detail_of_Accrued_Liabilities</vt:lpstr>
      <vt:lpstr>Debt_and_Credit_Facilities</vt:lpstr>
      <vt:lpstr>Employee_Benefits</vt:lpstr>
      <vt:lpstr>StockBased_Compensation</vt:lpstr>
      <vt:lpstr>Leasing_Arrangements</vt:lpstr>
      <vt:lpstr>Employee_Termination_Benefits_</vt:lpstr>
      <vt:lpstr>Income_Taxes</vt:lpstr>
      <vt:lpstr>Concentration_of_Business_Conc</vt:lpstr>
      <vt:lpstr>Commitments_and_Contingencies</vt:lpstr>
      <vt:lpstr>Fair_Value_Measurements</vt:lpstr>
      <vt:lpstr>Quarterly_Financial_Informatio</vt:lpstr>
      <vt:lpstr>Related_Party_Transactions</vt:lpstr>
      <vt:lpstr>Supplemental_Consolidating_Fin</vt:lpstr>
      <vt:lpstr>Subsequent_Events_Subsequent_E</vt:lpstr>
      <vt:lpstr>Schedule_II_Valuation_and_Qual</vt:lpstr>
      <vt:lpstr>Summary_of_Significant_Account1</vt:lpstr>
      <vt:lpstr>Summary_of_Significant_Account2</vt:lpstr>
      <vt:lpstr>Acquisitions_Acquisitions_Tabl</vt:lpstr>
      <vt:lpstr>Discontinued_Operations_Tables</vt:lpstr>
      <vt:lpstr>Property_and_Equipment_Propert</vt:lpstr>
      <vt:lpstr>Capitalized_Software_Capitaliz</vt:lpstr>
      <vt:lpstr>Identifiable_Intangible_Assets1</vt:lpstr>
      <vt:lpstr>Detail_of_Accrued_Liabilities_</vt:lpstr>
      <vt:lpstr>Debt_and_Credit_Facilities_Tab</vt:lpstr>
      <vt:lpstr>Employee_Benefits_Tables</vt:lpstr>
      <vt:lpstr>StockBased_Compensation_Tables</vt:lpstr>
      <vt:lpstr>Leasing_Arrangements_Tables</vt:lpstr>
      <vt:lpstr>Employee_Termination_Benefits_1</vt:lpstr>
      <vt:lpstr>Income_Taxes_Tables</vt:lpstr>
      <vt:lpstr>Fair_Value_Measurements_Tables</vt:lpstr>
      <vt:lpstr>Quarterly_Financial_Informatio1</vt:lpstr>
      <vt:lpstr>Supplemental_Consolidating_Fin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Aicent_Acquisitio</vt:lpstr>
      <vt:lpstr>Acquisitions_Aicent_Acquisitio1</vt:lpstr>
      <vt:lpstr>Acquisitions_MACH_Acquisition_</vt:lpstr>
      <vt:lpstr>Acquisitions_MACH_Acquisition_1</vt:lpstr>
      <vt:lpstr>Acquisitions_MACH_Acquisition_2</vt:lpstr>
      <vt:lpstr>Discontinued_Operations_Narrat</vt:lpstr>
      <vt:lpstr>Discontinued_Operations_Result</vt:lpstr>
      <vt:lpstr>Property_and_Equipment_Propert1</vt:lpstr>
      <vt:lpstr>Capitalized_Software_Capitaliz1</vt:lpstr>
      <vt:lpstr>Identifiable_Intangible_Assets2</vt:lpstr>
      <vt:lpstr>Identifiable_Intangible_Assets3</vt:lpstr>
      <vt:lpstr>Identifiable_Intangible_Assets4</vt:lpstr>
      <vt:lpstr>Identifiable_Intangible_Assets5</vt:lpstr>
      <vt:lpstr>Detail_of_Accrued_Liabilities_1</vt:lpstr>
      <vt:lpstr>Debt_and_Credit_Facilities_Sch</vt:lpstr>
      <vt:lpstr>Debt_and_Credit_Facilities_Mat</vt:lpstr>
      <vt:lpstr>Debt_and_Credit_Facilities_Def</vt:lpstr>
      <vt:lpstr>Debt_and_Credit_Facilities_Red</vt:lpstr>
      <vt:lpstr>Debt_and_Credit_Facilities_Det</vt:lpstr>
      <vt:lpstr>Employee_Benefits_Details_Text</vt:lpstr>
      <vt:lpstr>Employee_Benefits_Assumptions_</vt:lpstr>
      <vt:lpstr>Employee_Benefits_Benefit_Obli</vt:lpstr>
      <vt:lpstr>Employee_Benefits_Cost_Recogni</vt:lpstr>
      <vt:lpstr>Employee_Benefits_Future_Benef</vt:lpstr>
      <vt:lpstr>StockBased_Compensation_Detail</vt:lpstr>
      <vt:lpstr>StockBased_Compensation_Stock_</vt:lpstr>
      <vt:lpstr>StockBased_Compensation_Stock_1</vt:lpstr>
      <vt:lpstr>Stock_Based_Compensation_Stock</vt:lpstr>
      <vt:lpstr>StockBased_Compensation_Restri</vt:lpstr>
      <vt:lpstr>Leasing_Arrangements_Details_T</vt:lpstr>
      <vt:lpstr>Leasing_Arrangements_Details</vt:lpstr>
      <vt:lpstr>Employee_Termination_Benefits_2</vt:lpstr>
      <vt:lpstr>Restructuring_Details</vt:lpstr>
      <vt:lpstr>Restucturing_Details_Textual</vt:lpstr>
      <vt:lpstr>Income_Taxes_Components_of_Inc</vt:lpstr>
      <vt:lpstr>Income_Taxes_ETR_Reconciliatio</vt:lpstr>
      <vt:lpstr>Income_Taxes_Uncertain_Tax_Pos</vt:lpstr>
      <vt:lpstr>Income_Taxes_Components_of_Inc1</vt:lpstr>
      <vt:lpstr>Income_Taxes_Deferred_Tax_Deta</vt:lpstr>
      <vt:lpstr>Income_Taxes_Details_Textual</vt:lpstr>
      <vt:lpstr>Concentration_of_Business_Deta</vt:lpstr>
      <vt:lpstr>Fair_Value_Measurements_Detail</vt:lpstr>
      <vt:lpstr>Quarterly_Financial_Informatio2</vt:lpstr>
      <vt:lpstr>Related_Party_Transactions_Det</vt:lpstr>
      <vt:lpstr>Supplemental_Consolidating_Fin2</vt:lpstr>
      <vt:lpstr>Supplemental_Consolidating_Fin3</vt:lpstr>
      <vt:lpstr>Supplemental_Consolidating_Fin4</vt:lpstr>
      <vt:lpstr>Supplemental_Consolidating_Fin5</vt:lpstr>
      <vt:lpstr>Subsequent_Events_Subsequent_E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3:08:10Z</dcterms:created>
  <dcterms:modified xsi:type="dcterms:W3CDTF">2015-03-11T13:08:10Z</dcterms:modified>
</cp:coreProperties>
</file>